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0" r:id="rId2"/>
    <sheet name="Consolidated_Balance_Sheets_Pa" sheetId="3" r:id="rId3"/>
    <sheet name="Consolidated_Statements_Of_Inc" sheetId="4" r:id="rId4"/>
    <sheet name="Consolidated_Statements_Of_Com" sheetId="5" r:id="rId5"/>
    <sheet name="Consolidated_Statements_Of_Cas" sheetId="6" r:id="rId6"/>
    <sheet name="Description_of_Business_and_Pr" sheetId="71" r:id="rId7"/>
    <sheet name="Variable_Interest_Entities" sheetId="72" r:id="rId8"/>
    <sheet name="Financial_Instruments" sheetId="73" r:id="rId9"/>
    <sheet name="Earnings_Per_Share" sheetId="74" r:id="rId10"/>
    <sheet name="StockBased_Compensation" sheetId="75" r:id="rId11"/>
    <sheet name="Cash_and_Cash_Equivalents_and_" sheetId="76" r:id="rId12"/>
    <sheet name="Inventories" sheetId="77" r:id="rId13"/>
    <sheet name="Environmental" sheetId="78" r:id="rId14"/>
    <sheet name="Debt" sheetId="79" r:id="rId15"/>
    <sheet name="Derivative_Instruments_And_Hed" sheetId="80" r:id="rId16"/>
    <sheet name="Equity" sheetId="81" r:id="rId17"/>
    <sheet name="Other_Comprehensive_Income_Los" sheetId="82" r:id="rId18"/>
    <sheet name="Retirement_Plan" sheetId="83" r:id="rId19"/>
    <sheet name="Contingencies" sheetId="84" r:id="rId20"/>
    <sheet name="Segment_Information" sheetId="85" r:id="rId21"/>
    <sheet name="Supplemental_GuarantorNonGuara" sheetId="86" r:id="rId22"/>
    <sheet name="Description_of_Business_and_Pr1" sheetId="87" r:id="rId23"/>
    <sheet name="Financial_Instruments_Tables" sheetId="88" r:id="rId24"/>
    <sheet name="Earnings_Per_Share_Tables" sheetId="89" r:id="rId25"/>
    <sheet name="StockBased_Compensation_Tables" sheetId="90" r:id="rId26"/>
    <sheet name="Cash_and_Cash_Equivalents_and_1" sheetId="91" r:id="rId27"/>
    <sheet name="Inventories_Tables" sheetId="92" r:id="rId28"/>
    <sheet name="Debt_Tables" sheetId="93" r:id="rId29"/>
    <sheet name="Derivative_Instruments_And_Hed1" sheetId="94" r:id="rId30"/>
    <sheet name="Equity_Tables" sheetId="95" r:id="rId31"/>
    <sheet name="Other_Comprehensive_Income_Los1" sheetId="96" r:id="rId32"/>
    <sheet name="Retirement_Plan_Tables" sheetId="97" r:id="rId33"/>
    <sheet name="Segment_Information_Tables" sheetId="98" r:id="rId34"/>
    <sheet name="Supplemental_GuarantorNonGuara1" sheetId="99" r:id="rId35"/>
    <sheet name="Description_of_Business_and_Pr2" sheetId="100" r:id="rId36"/>
    <sheet name="Holly_Energy_Partners_Details" sheetId="101" r:id="rId37"/>
    <sheet name="Variable_Interest_Entities_Sab" sheetId="38" r:id="rId38"/>
    <sheet name="Financial_Instruments_Estimate" sheetId="102" r:id="rId39"/>
    <sheet name="Financial_Instruments_Changes_" sheetId="40" r:id="rId40"/>
    <sheet name="Earnings_Per_Share_Schedule_Of" sheetId="41" r:id="rId41"/>
    <sheet name="StockBased_Compensation_Narrat" sheetId="42" r:id="rId42"/>
    <sheet name="StockBased_Compensation_Summar" sheetId="43" r:id="rId43"/>
    <sheet name="StockBased_Compensation_Summar1" sheetId="44" r:id="rId44"/>
    <sheet name="Cash_and_Cash_Equivalents_and_2" sheetId="45" r:id="rId45"/>
    <sheet name="Cash_and_Cash_Equivalents_and_3" sheetId="46" r:id="rId46"/>
    <sheet name="Inventories_Details" sheetId="103" r:id="rId47"/>
    <sheet name="Environmental_Details" sheetId="48" r:id="rId48"/>
    <sheet name="Debt_Narrative_Details" sheetId="104" r:id="rId49"/>
    <sheet name="Debt_Carrying_Amounts_Of_LongT" sheetId="105" r:id="rId50"/>
    <sheet name="Derivative_Instruments_And_Hed2" sheetId="51" r:id="rId51"/>
    <sheet name="Derivative_Instruments_And_Hed3" sheetId="52" r:id="rId52"/>
    <sheet name="Derivative_Instruments_And_Hed4" sheetId="53" r:id="rId53"/>
    <sheet name="Derivative_Instruments_And_Hed5" sheetId="54" r:id="rId54"/>
    <sheet name="Derivative_Instruments_And_Hed6" sheetId="55" r:id="rId55"/>
    <sheet name="Derivative_Instruments_And_Hed7" sheetId="56" r:id="rId56"/>
    <sheet name="Equity_Narrative_Details" sheetId="57" r:id="rId57"/>
    <sheet name="Equity_Changes_To_Equity_Detai" sheetId="58" r:id="rId58"/>
    <sheet name="Other_Comprehensive_Income_Los2" sheetId="59" r:id="rId59"/>
    <sheet name="Other_Comprehensive_Income_Los3" sheetId="60" r:id="rId60"/>
    <sheet name="Other_Comprehensive_Income_Los4" sheetId="106" r:id="rId61"/>
    <sheet name="Retirement_Plan_Narrative_Deta" sheetId="62" r:id="rId62"/>
    <sheet name="Retirement_Plan_Net_Periodic_P" sheetId="63" r:id="rId63"/>
    <sheet name="Segment_Information_Narrative_" sheetId="64" r:id="rId64"/>
    <sheet name="Segment_Information_Schedule_O" sheetId="65" r:id="rId65"/>
    <sheet name="Supplemental_GuarantorNonGuara2" sheetId="107" r:id="rId66"/>
    <sheet name="Supplemental_GuarantorNonGuara3" sheetId="108" r:id="rId67"/>
    <sheet name="Supplemental_GuarantorNonGuara4" sheetId="68" r:id="rId68"/>
    <sheet name="Supplemental_GuarantorNonGuara5" sheetId="109" r:id="rId69"/>
  </sheets>
  <calcPr calcId="0"/>
</workbook>
</file>

<file path=xl/sharedStrings.xml><?xml version="1.0" encoding="utf-8"?>
<sst xmlns="http://schemas.openxmlformats.org/spreadsheetml/2006/main" count="10821" uniqueCount="1342">
  <si>
    <t>Document And Entity Information</t>
  </si>
  <si>
    <t>9 Months Ended</t>
  </si>
  <si>
    <t>Sep. 30, 2013</t>
  </si>
  <si>
    <t>Oct. 31, 2013</t>
  </si>
  <si>
    <t>Document And Entity Information [Abstract]</t>
  </si>
  <si>
    <t>'</t>
  </si>
  <si>
    <t>Entity Registrant Name</t>
  </si>
  <si>
    <t>'HollyFrontier Corp</t>
  </si>
  <si>
    <t>Entity Central Index Key</t>
  </si>
  <si>
    <t>'000004803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Current assets:</t>
  </si>
  <si>
    <t>Cash and cash equivalents (HEP: $11,220 and $5,237, respectively)</t>
  </si>
  <si>
    <t>Marketable securities</t>
  </si>
  <si>
    <t>Accounts receivable: Product and transportation (HEP: $35,876 and $38,097, respectively)</t>
  </si>
  <si>
    <t>Crude oil resales</t>
  </si>
  <si>
    <t>Accounts receivable, total</t>
  </si>
  <si>
    <t>Inventories: Crude oil and refined products</t>
  </si>
  <si>
    <t>Materials and supplies (HEP: $1,638 and $1,259, respectively)</t>
  </si>
  <si>
    <t>Inventories, total</t>
  </si>
  <si>
    <t>Income taxes receivable</t>
  </si>
  <si>
    <t>Prepayments and other (HEP: $2,701 and $2,360, respectively)</t>
  </si>
  <si>
    <t>Total current assets</t>
  </si>
  <si>
    <t>Properties, plants and equipment, at cost (HEP: $1,177,772 and $1,155,710, respectively)</t>
  </si>
  <si>
    <t>Less accumulated depreciation (HEP: $(179,215) and $(141,154), respectively)</t>
  </si>
  <si>
    <t>Property, plant and equipment, net</t>
  </si>
  <si>
    <t>Marketable securities (long-term)</t>
  </si>
  <si>
    <t>Other assets: Turnaround costs</t>
  </si>
  <si>
    <t>Goodwill (HEP: $288,991 and $288,991, respectively)</t>
  </si>
  <si>
    <t>Intangibles and other (HEP: $74,385 and $76,300, respectively)</t>
  </si>
  <si>
    <t>Other assets, total</t>
  </si>
  <si>
    <t>Total assets</t>
  </si>
  <si>
    <t>Current liabilities:</t>
  </si>
  <si>
    <t>Accounts payable (HEP: $13,001 and $12,030, respectively)</t>
  </si>
  <si>
    <t>Accrued liabilities (HEP: $22,324 and $23,705, respectively)</t>
  </si>
  <si>
    <t>Deferred income tax liabilities</t>
  </si>
  <si>
    <t>Total current liabilities</t>
  </si>
  <si>
    <t>Long-term debt (HEP: $809,391 and $864,673, respectively)</t>
  </si>
  <si>
    <t>Deferred income taxes (HEP: $5,287 and $4,951, respectively)</t>
  </si>
  <si>
    <t>Other long-term liabilities (HEP: $33,139 and $28,683, respectively)</t>
  </si>
  <si>
    <t>HollyFrontier stockholders' equity:</t>
  </si>
  <si>
    <t>Preferred stock, $1.00 par value - 5,000,000 shares authorized; none issued</t>
  </si>
  <si>
    <t>Common stock $.01 par value - 320,000,000 shares authorized; 255,962,866 shares issued as of September 30, 2013 and December 31, 2012</t>
  </si>
  <si>
    <t>Additional capital</t>
  </si>
  <si>
    <t>Retained earnings</t>
  </si>
  <si>
    <t>Accumulated other comprehensive income (loss)</t>
  </si>
  <si>
    <t>Common stock held in treasury, at cost - 56,516,027 and 52,411,370 shares as of September 30, 2013 and December 31, 2012, respectively</t>
  </si>
  <si>
    <t>Total HollyFrontier stockholders' equity</t>
  </si>
  <si>
    <t>Noncontrolling interest</t>
  </si>
  <si>
    <t>Total equity</t>
  </si>
  <si>
    <t>Total liabilities and equity</t>
  </si>
  <si>
    <t>HEP [Member]</t>
  </si>
  <si>
    <t>Consolidated Balance Sheets (Parenthetical) (USD $)</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Unaudited) (USD $)</t>
  </si>
  <si>
    <t>In Thousands, except Per Share data, unless otherwise specified</t>
  </si>
  <si>
    <t>3 Months Ended</t>
  </si>
  <si>
    <t>Sep. 30, 2012</t>
  </si>
  <si>
    <t>Income Statement [Abstract]</t>
  </si>
  <si>
    <t>Sales and other revenues</t>
  </si>
  <si>
    <t>Operating costs and expenses:</t>
  </si>
  <si>
    <t>Cost of products sold (exclusive of depreciation and amortization)</t>
  </si>
  <si>
    <t>Operating expenses (exclusive of depreciation and amortization)</t>
  </si>
  <si>
    <t>General and administrative expenses (exclusive of depreciation and amortization)</t>
  </si>
  <si>
    <t>Depreciation and amortization</t>
  </si>
  <si>
    <t>Total operating costs and expenses</t>
  </si>
  <si>
    <t>Income from operations</t>
  </si>
  <si>
    <t>Other income (expense):</t>
  </si>
  <si>
    <t>Earnings (loss) of equity method investments</t>
  </si>
  <si>
    <t>Interest income</t>
  </si>
  <si>
    <t>Interest expense</t>
  </si>
  <si>
    <t>Loss on early extinguishment of debt</t>
  </si>
  <si>
    <t>Available-for-sale Securities, Gross Realized Gain (Loss)</t>
  </si>
  <si>
    <t>Other income (expense) total</t>
  </si>
  <si>
    <t>Income before income taxes</t>
  </si>
  <si>
    <t>Income tax provision:</t>
  </si>
  <si>
    <t>Current</t>
  </si>
  <si>
    <t>Deferred</t>
  </si>
  <si>
    <t>Income tax provision total</t>
  </si>
  <si>
    <t>Net income</t>
  </si>
  <si>
    <t>Less net income attributable to noncontrolling interest</t>
  </si>
  <si>
    <t>Net income attributable to HollyFrontier stockholders</t>
  </si>
  <si>
    <t>Earnings per share attributable to HollyFrontier stockholders:</t>
  </si>
  <si>
    <t>Basic</t>
  </si>
  <si>
    <t>Diluted</t>
  </si>
  <si>
    <t>Cash dividends declared per common share</t>
  </si>
  <si>
    <t>Average number of common shares outstanding:</t>
  </si>
  <si>
    <t>Consolidated Statements Of Comprehensive Income (Unaudited) (USD $)</t>
  </si>
  <si>
    <t>Statement of Comprehensive Income [Abstract]</t>
  </si>
  <si>
    <t>Other comprehensive income (loss)</t>
  </si>
  <si>
    <t>Unrealized gain (loss) on available-for-sale securities</t>
  </si>
  <si>
    <t>Reclassification adjustments to net income on sale or maturity of marketable securities</t>
  </si>
  <si>
    <t>Net unrealized gain (loss) on available-for-sale securities</t>
  </si>
  <si>
    <t>Change in Fair Value of Cash Flow Hedge</t>
  </si>
  <si>
    <t>Reclassification adjustments to net income on settlement of cash flow hedging instruments</t>
  </si>
  <si>
    <t>Amortization of unrealized loss attributable to discontinued cash flow hedges</t>
  </si>
  <si>
    <t>Net unrealized gain (loss) before income taxes</t>
  </si>
  <si>
    <t>Settlement of pension plan obligations</t>
  </si>
  <si>
    <t>Actuarial loss on post-retirement healthcare plan reclassified to net income upon partial plan settlement</t>
  </si>
  <si>
    <t>Other Comprehensive Income (Loss), Pension Curtailment Adjustment</t>
  </si>
  <si>
    <t>Other comprehensive income (loss) before income taxes</t>
  </si>
  <si>
    <t>Income tax expense (benefit)</t>
  </si>
  <si>
    <t>Total comprehensive income</t>
  </si>
  <si>
    <t>Less noncontrolling interest in comprehensive income</t>
  </si>
  <si>
    <t>Comprehensive income attributable to HollyFrontier stockholders</t>
  </si>
  <si>
    <t>Consolidated Statements Of Cash Flows (Unaudited) (USD $)</t>
  </si>
  <si>
    <t>Cash flows from operating activities:</t>
  </si>
  <si>
    <t>Adjustments to reconcile net income to net cash provided by operating activities:</t>
  </si>
  <si>
    <t>Earnings of equity method investments, net of distributions</t>
  </si>
  <si>
    <t>Loss on Extinguishment of Debt Due to Unamortized Discount</t>
  </si>
  <si>
    <t>Gain (Loss) on Sale of Investments</t>
  </si>
  <si>
    <t>Deferred income taxes</t>
  </si>
  <si>
    <t>Equity 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Income taxes payable</t>
  </si>
  <si>
    <t>Accrued liabilities</t>
  </si>
  <si>
    <t>Turnaround expenditures</t>
  </si>
  <si>
    <t>Other, net</t>
  </si>
  <si>
    <t>Net cash provided by operating activities</t>
  </si>
  <si>
    <t>Cash flows from investing activities:</t>
  </si>
  <si>
    <t>Additions to properties, plants and equipment</t>
  </si>
  <si>
    <t>Acquisition of trucking operations</t>
  </si>
  <si>
    <t>Proceeds from Sale of Property, Plant, and Equipment</t>
  </si>
  <si>
    <t>Investment in Sabine Biofuels</t>
  </si>
  <si>
    <t>Advances to uncconsolidated subsidiary</t>
  </si>
  <si>
    <t>Purchases of marketable securities</t>
  </si>
  <si>
    <t>Sales and maturities of marketable securities</t>
  </si>
  <si>
    <t>Net cash used for investing activities</t>
  </si>
  <si>
    <t>Cash flows from financing activities:</t>
  </si>
  <si>
    <t>Principal tender on senior notes</t>
  </si>
  <si>
    <t>Redemption premium on early extinguishment of debt</t>
  </si>
  <si>
    <t>Proceeds from sale of HEP common units</t>
  </si>
  <si>
    <t>Purchase of treasury stock</t>
  </si>
  <si>
    <t>Structured stock repurchase arrangement</t>
  </si>
  <si>
    <t>Contribution from joint venture partner</t>
  </si>
  <si>
    <t>Dividends</t>
  </si>
  <si>
    <t>Excess tax benefit from equity based compensation</t>
  </si>
  <si>
    <t>Other</t>
  </si>
  <si>
    <t>Net cash used for financing activities</t>
  </si>
  <si>
    <t>Cash and cash equivalents:</t>
  </si>
  <si>
    <t>Increase for the period</t>
  </si>
  <si>
    <t>Beginning of period</t>
  </si>
  <si>
    <t>End of period</t>
  </si>
  <si>
    <t>Cash paid during the period for:</t>
  </si>
  <si>
    <t>Interest</t>
  </si>
  <si>
    <t>Income taxes</t>
  </si>
  <si>
    <t>Borrowings under credit agreement - HEP</t>
  </si>
  <si>
    <t>Repayments under credit agreement - HEP</t>
  </si>
  <si>
    <t>Net proceeds from issuance of senior notes - HEP</t>
  </si>
  <si>
    <t>Proceeds from Common Unit Offering HEP</t>
  </si>
  <si>
    <t>Distributions to noncontrolling interest</t>
  </si>
  <si>
    <t>Purchase of units for incentive grants - HEP</t>
  </si>
  <si>
    <t>Description of Business and Presentation of Financial Statements</t>
  </si>
  <si>
    <t>Organization, Consolidation and Presentation of Financial Statements [Abstract]</t>
  </si>
  <si>
    <t>Description Of Business And Presentation Of Financial Statements</t>
  </si>
  <si>
    <t>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t>
  </si>
  <si>
    <r>
      <t xml:space="preserve">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t>
    </r>
    <r>
      <rPr>
        <sz val="10"/>
        <color rgb="FF000000"/>
        <rFont val="Inherit"/>
      </rPr>
      <t>September 30, 2013</t>
    </r>
    <r>
      <rPr>
        <sz val="10"/>
        <color theme="1"/>
        <rFont val="Inherit"/>
      </rPr>
      <t>, we:</t>
    </r>
  </si>
  <si>
    <t>•</t>
  </si>
  <si>
    <r>
      <t xml:space="preserve">owned and operated a petroleum refinery in El Dorado, Kansas (the “El Dorado Refinery”), </t>
    </r>
    <r>
      <rPr>
        <sz val="10"/>
        <color rgb="FF000000"/>
        <rFont val="Inherit"/>
      </rPr>
      <t>two</t>
    </r>
    <r>
      <rPr>
        <sz val="10"/>
        <color theme="1"/>
        <rFont val="Inherit"/>
      </rPr>
      <t xml:space="preserve"> refinery facilities located in Tulsa, Oklahoma (collectively, the “Tulsa Refineries”), a refinery in Artesia, New Mexico that is operated in conjunction with crude oil distillation and vacuum distillation and other facilities situated </t>
    </r>
    <r>
      <rPr>
        <sz val="10"/>
        <color rgb="FF000000"/>
        <rFont val="Inherit"/>
      </rPr>
      <t>65</t>
    </r>
    <r>
      <rPr>
        <sz val="10"/>
        <color theme="1"/>
        <rFont val="Inherit"/>
      </rPr>
      <t xml:space="preserve"> miles away in Lovington, New Mexico (collectively, the “Navajo Refinery”), a refinery located in Cheyenne, Wyoming (the “Cheyenne Refinery”) and a refinery in Woods Cross, Utah (the “Woods Cross Refinery”);</t>
    </r>
  </si>
  <si>
    <t>owned and operated NK Asphalt Partners (“NK Asphalt”) which operates various asphalt terminals in Arizona and New Mexico;</t>
  </si>
  <si>
    <r>
      <t xml:space="preserve">owned a </t>
    </r>
    <r>
      <rPr>
        <sz val="10"/>
        <color rgb="FF000000"/>
        <rFont val="Inherit"/>
      </rPr>
      <t>50%</t>
    </r>
    <r>
      <rPr>
        <sz val="10"/>
        <color theme="1"/>
        <rFont val="Inherit"/>
      </rPr>
      <t xml:space="preserve"> interest in Sabine Biofuels II, LLC (“Sabine Biofuels”), a biodiesel production facility located in Port Arthur, Texas; and</t>
    </r>
  </si>
  <si>
    <r>
      <t xml:space="preserve">owned a </t>
    </r>
    <r>
      <rPr>
        <sz val="10"/>
        <color rgb="FF000000"/>
        <rFont val="Inherit"/>
      </rPr>
      <t>39%</t>
    </r>
    <r>
      <rPr>
        <sz val="10"/>
        <color theme="1"/>
        <rFont val="Inherit"/>
      </rPr>
      <t xml:space="preserve"> interest in HEP, a consolidated variable interest entity (“VIE”), which includes our </t>
    </r>
    <r>
      <rPr>
        <sz val="10"/>
        <color rgb="FF000000"/>
        <rFont val="Inherit"/>
      </rPr>
      <t>2%</t>
    </r>
    <r>
      <rPr>
        <sz val="10"/>
        <color theme="1"/>
        <rFont val="Inherit"/>
      </rPr>
      <t xml:space="preserve"> general partner interest. HEP owns and operates logistic assets consisting of petroleum product and crude oil pipelines and terminal, tankage and loading rack facilities that principally support our refining and marketing operations in the Mid-Continent, Southwest and Rocky Mountain regions of the United States and Alon USA, Inc.'s (“Alon”) refinery in Big Spring, Texas. Additionally, HEP owns a </t>
    </r>
    <r>
      <rPr>
        <sz val="10"/>
        <color rgb="FF000000"/>
        <rFont val="Inherit"/>
      </rPr>
      <t>75%</t>
    </r>
    <r>
      <rPr>
        <sz val="10"/>
        <color theme="1"/>
        <rFont val="Inherit"/>
      </rPr>
      <t xml:space="preserve"> interest in UNEV Pipeline, LLC (“UNEV”), which owns a </t>
    </r>
    <r>
      <rPr>
        <sz val="10"/>
        <color rgb="FF000000"/>
        <rFont val="Inherit"/>
      </rPr>
      <t>12</t>
    </r>
    <r>
      <rPr>
        <sz val="10"/>
        <color theme="1"/>
        <rFont val="Inherit"/>
      </rPr>
      <t xml:space="preserve">-inch refined products pipeline from Salt Lake City, Utah to Las Vegas, Nevada, together with terminal facilities in the Cedar City, Utah and North Las Vegas areas (the “UNEV Pipeline”), and a </t>
    </r>
    <r>
      <rPr>
        <sz val="10"/>
        <color rgb="FF000000"/>
        <rFont val="Inherit"/>
      </rPr>
      <t>25%</t>
    </r>
    <r>
      <rPr>
        <sz val="10"/>
        <color theme="1"/>
        <rFont val="Inherit"/>
      </rPr>
      <t xml:space="preserve"> interest in SLC Pipeline LLC (the “SLC Pipeline”), a </t>
    </r>
    <r>
      <rPr>
        <sz val="10"/>
        <color rgb="FF000000"/>
        <rFont val="Inherit"/>
      </rPr>
      <t>95</t>
    </r>
    <r>
      <rPr>
        <sz val="10"/>
        <color theme="1"/>
        <rFont val="Inherit"/>
      </rPr>
      <t>-mile intrastate pipeline system that serves refineries in the Salt Lake City area.</t>
    </r>
  </si>
  <si>
    <r>
      <t xml:space="preserve">We have prepared these consolidated financial statements without audit. In management’s opinion, these consolidated financial statements include all normal recurring adjustments necessary for a fair presentation of our consolidated financial position as of </t>
    </r>
    <r>
      <rPr>
        <sz val="10"/>
        <color rgb="FF000000"/>
        <rFont val="Inherit"/>
      </rPr>
      <t>September 30, 2013</t>
    </r>
    <r>
      <rPr>
        <sz val="10"/>
        <color theme="1"/>
        <rFont val="Inherit"/>
      </rPr>
      <t xml:space="preserve">, the consolidated results of operations and comprehensive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solidate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t>
    </r>
    <r>
      <rPr>
        <sz val="10"/>
        <color rgb="FF000000"/>
        <rFont val="Inherit"/>
      </rPr>
      <t>December 31, 2012</t>
    </r>
    <r>
      <rPr>
        <sz val="10"/>
        <color theme="1"/>
        <rFont val="Inherit"/>
      </rPr>
      <t xml:space="preserve"> that has been filed with the SEC.</t>
    </r>
  </si>
  <si>
    <r>
      <t xml:space="preserve">Our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of operations to be realized for the year ending </t>
    </r>
    <r>
      <rPr>
        <sz val="10"/>
        <color rgb="FF000000"/>
        <rFont val="Inherit"/>
      </rPr>
      <t>December 31, 2013</t>
    </r>
    <r>
      <rPr>
        <sz val="10"/>
        <color theme="1"/>
        <rFont val="Inherit"/>
      </rPr>
      <t>.</t>
    </r>
  </si>
  <si>
    <r>
      <t>Balance Sheet Offsetting</t>
    </r>
    <r>
      <rPr>
        <sz val="10"/>
        <color theme="1"/>
        <rFont val="Inherit"/>
      </rPr>
      <t>: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t>
    </r>
  </si>
  <si>
    <r>
      <t xml:space="preserve">Accounts Receivable: </t>
    </r>
    <r>
      <rPr>
        <sz val="10"/>
        <color theme="1"/>
        <rFont val="Inherit"/>
      </rPr>
      <t xml:space="preserve">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ventories: </t>
    </r>
    <r>
      <rPr>
        <sz val="10"/>
        <color theme="1"/>
        <rFont val="Inherit"/>
      </rPr>
      <t>We use the last-in, first-out (“LIFO”) method of valuing inventory. Under the LIFO method, an actual valuation of inventory can only be made at the end of each year based on the inventory levels at that time. Accordingly, interim LIFO calculations are based on management’s estimates of expected year-end inventory levels and are subject to the final year-end LIFO inventory valuation.</t>
    </r>
  </si>
  <si>
    <r>
      <t xml:space="preserve">Goodwill: </t>
    </r>
    <r>
      <rPr>
        <sz val="10"/>
        <color theme="1"/>
        <rFont val="Inherit"/>
      </rPr>
      <t xml:space="preserve">Goodwill represents the excess of the cost of an acquired entity over the fair value of the assets acquired and liabilities assumed. Goodwill is not subject to amortization and is tested annually, or more frequently if events or circumstances indicate the possibility of impairment. As of </t>
    </r>
    <r>
      <rPr>
        <sz val="10"/>
        <color rgb="FF000000"/>
        <rFont val="Inherit"/>
      </rPr>
      <t>September 30, 2013</t>
    </r>
    <r>
      <rPr>
        <sz val="10"/>
        <color theme="1"/>
        <rFont val="Inherit"/>
      </rPr>
      <t>, there have been no impairments to goodwill.</t>
    </r>
  </si>
  <si>
    <t>Variable Interest Entities</t>
  </si>
  <si>
    <t>Variable Interest Entities [Abstract]</t>
  </si>
  <si>
    <t>Holly Energy Partners</t>
  </si>
  <si>
    <t>HEP, a consolidated VIE, is a publicly held master limited partnership that was formed to acquire, own and operate the petroleum product and crude oil pipeline and terminal, tankage and loading rack facilities that support our refining and marketing operations in the Mid-Continent, Southwest and Rocky Mountain regions of the United States. HEP also owns and operates refined product pipelines and terminals, located primarily in Texas, that serve Alon's refinery in Big Spring, Texas.</t>
  </si>
  <si>
    <r>
      <t xml:space="preserve">As of </t>
    </r>
    <r>
      <rPr>
        <sz val="10"/>
        <color rgb="FF000000"/>
        <rFont val="Inherit"/>
      </rPr>
      <t>September 30, 2013</t>
    </r>
    <r>
      <rPr>
        <sz val="10"/>
        <color theme="1"/>
        <rFont val="Inherit"/>
      </rPr>
      <t xml:space="preserve">, we owned a </t>
    </r>
    <r>
      <rPr>
        <sz val="10"/>
        <color rgb="FF000000"/>
        <rFont val="Inherit"/>
      </rPr>
      <t>39%</t>
    </r>
    <r>
      <rPr>
        <sz val="10"/>
        <color theme="1"/>
        <rFont val="Inherit"/>
      </rPr>
      <t xml:space="preserve"> interest in HEP, including the </t>
    </r>
    <r>
      <rPr>
        <sz val="10"/>
        <color rgb="FF000000"/>
        <rFont val="Inherit"/>
      </rPr>
      <t>2%</t>
    </r>
    <r>
      <rPr>
        <sz val="10"/>
        <color theme="1"/>
        <rFont val="Inherit"/>
      </rPr>
      <t xml:space="preserve"> general partner interest. We are the primary beneficiary of HEP's earnings and cash flows and therefore we consolidate HEP. See Note 16 for supplemental guarantor/non-guarantor financial information, including HEP balances included in these consolidated financial statements. All intercompany transactions with HEP are eliminated in our consolidated financial statements.</t>
    </r>
  </si>
  <si>
    <r>
      <t xml:space="preserve">HEP has </t>
    </r>
    <r>
      <rPr>
        <sz val="10"/>
        <color rgb="FF000000"/>
        <rFont val="Inherit"/>
      </rPr>
      <t>two</t>
    </r>
    <r>
      <rPr>
        <sz val="10"/>
        <color theme="1"/>
        <rFont val="Inherit"/>
      </rPr>
      <t xml:space="preserve">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t>
    </r>
    <r>
      <rPr>
        <sz val="10"/>
        <color rgb="FF000000"/>
        <rFont val="Inherit"/>
      </rPr>
      <t>84%</t>
    </r>
    <r>
      <rPr>
        <sz val="10"/>
        <color theme="1"/>
        <rFont val="Inherit"/>
      </rPr>
      <t xml:space="preserve"> of HEP’s total reven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do not provide financial or equity support through any liquidity arrangements and / or debt guarantees to HEP.</t>
    </r>
  </si>
  <si>
    <t>HEP has outstanding debt under a senior secured revolving credit agreement and its senior notes. With the exception of the assets of HEP Logistics Holdings, L.P., one of our wholly-owned subsidiaries and HEP’s general partner, HEP’s creditors have no recourse to our assets. Any recourse to HEP’s general partner would be limited to the extent of HEP Logistics Holdings, L.P.’s assets, which other than its investment in HEP are not significant. Furthermore, our creditors have no recourse to the assets of HEP and its consolidated subsidiaries. See Note 9 for a description of HEP’s debt obligations.</t>
  </si>
  <si>
    <t>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t>
  </si>
  <si>
    <t>Transportation Agreements</t>
  </si>
  <si>
    <r>
      <t xml:space="preserve">HEP serves our refineries under long-term pipeline and terminal, tankage and throughput agreements expiring from 2019 through 2026. Under these agreements, we pay HEP fees to transport, store and throughput volumes of refined product and crude oil on HEP's pipeline and terminal, tankage and loading rack facilities that result in minimum annual payments to HEP including UNEV (a consolidated subsidiary of HEP). Under these agreements, the agreed upon tariff rates are subject to annual tariff rate adjustments on July 1 at a rate based upon the percentage change in Producer Price Index (“PPI”) or Federal Energy Regulatory Commission (“FERC”) index. As of </t>
    </r>
    <r>
      <rPr>
        <sz val="10"/>
        <color rgb="FF000000"/>
        <rFont val="Inherit"/>
      </rPr>
      <t>September 30, 2013</t>
    </r>
    <r>
      <rPr>
        <sz val="10"/>
        <color theme="1"/>
        <rFont val="Inherit"/>
      </rPr>
      <t xml:space="preserve">, these agreements result in minimum annualized payments to HEP of </t>
    </r>
    <r>
      <rPr>
        <sz val="10"/>
        <color rgb="FF000000"/>
        <rFont val="Times New Roman"/>
        <family val="1"/>
      </rPr>
      <t>$225.5 million</t>
    </r>
    <r>
      <rPr>
        <sz val="10"/>
        <color theme="1"/>
        <rFont val="Inherit"/>
      </rPr>
      <t>.</t>
    </r>
  </si>
  <si>
    <t xml:space="preserve">Since HEP is a consolidated VIE, our transactions with HEP including fees paid under our transportation agreements with HEP are eliminated and have no impact on our consolidated financial statements. </t>
  </si>
  <si>
    <t>HEP Common Unit Offering</t>
  </si>
  <si>
    <r>
      <t xml:space="preserve">In March 2013, HEP closed on a public offering of </t>
    </r>
    <r>
      <rPr>
        <sz val="10"/>
        <color rgb="FF000000"/>
        <rFont val="Inherit"/>
      </rPr>
      <t>1,875,000</t>
    </r>
    <r>
      <rPr>
        <sz val="10"/>
        <color theme="1"/>
        <rFont val="Inherit"/>
      </rPr>
      <t xml:space="preserve"> of its common units. Additionally, our wholly-owned subsidiary, HollyFrontier Holdings LLC, as a selling unitholder, closed on a public sale of </t>
    </r>
    <r>
      <rPr>
        <sz val="10"/>
        <color rgb="FF000000"/>
        <rFont val="Inherit"/>
      </rPr>
      <t>1,875,000</t>
    </r>
    <r>
      <rPr>
        <sz val="10"/>
        <color theme="1"/>
        <rFont val="Inherit"/>
      </rPr>
      <t xml:space="preserve"> HEP common units held by it. HEP used net proceeds of </t>
    </r>
    <r>
      <rPr>
        <sz val="10"/>
        <color rgb="FF000000"/>
        <rFont val="Inherit"/>
      </rPr>
      <t>$73.4 million</t>
    </r>
    <r>
      <rPr>
        <sz val="10"/>
        <color theme="1"/>
        <rFont val="Inherit"/>
      </rPr>
      <t xml:space="preserve"> to repay indebtedness incurred under its credit facility and for general partnership purposes. As a result of these transactions and resulting HEP ownership changes, we adjusted additional capital and equity attributable to HEP's noncontrolling interest holders to reallocate HEP's equity among its unitholders.</t>
    </r>
  </si>
  <si>
    <t>Sabine Biofuels</t>
  </si>
  <si>
    <r>
      <t xml:space="preserve">We have a </t>
    </r>
    <r>
      <rPr>
        <sz val="10"/>
        <color rgb="FF000000"/>
        <rFont val="Times New Roman"/>
        <family val="1"/>
      </rPr>
      <t>50%</t>
    </r>
    <r>
      <rPr>
        <sz val="10"/>
        <color theme="1"/>
        <rFont val="Inherit"/>
      </rPr>
      <t xml:space="preserve"> ownership interest in Sabine Biofuels, a biofuels production facility that is a VIE. We do not hold a controlling financial interest, nor are we its primary beneficiary. Accordingly, we account for our investment using the equity method of accounting which had a carrying amount of </t>
    </r>
    <r>
      <rPr>
        <sz val="10"/>
        <color rgb="FF000000"/>
        <rFont val="Times New Roman"/>
        <family val="1"/>
      </rPr>
      <t>$10.3 million</t>
    </r>
    <r>
      <rPr>
        <sz val="10"/>
        <color theme="1"/>
        <rFont val="Inherit"/>
      </rPr>
      <t xml:space="preserve"> at </t>
    </r>
    <r>
      <rPr>
        <sz val="10"/>
        <color rgb="FF000000"/>
        <rFont val="Times New Roman"/>
        <family val="1"/>
      </rPr>
      <t>September 30, 2013</t>
    </r>
    <r>
      <rPr>
        <sz val="10"/>
        <color theme="1"/>
        <rFont val="Inherit"/>
      </rPr>
      <t xml:space="preserve"> and is classified as a noncurrent asset under “Intangibles and other” in our consolidated balance sheets. Also, we have extended a working capital facility to Sabine Biofuels having an outstanding balance of </t>
    </r>
    <r>
      <rPr>
        <sz val="10"/>
        <color rgb="FF000000"/>
        <rFont val="Times New Roman"/>
        <family val="1"/>
      </rPr>
      <t>$15.2 million</t>
    </r>
    <r>
      <rPr>
        <sz val="10"/>
        <color theme="1"/>
        <rFont val="Inherit"/>
      </rPr>
      <t xml:space="preserve"> at </t>
    </r>
    <r>
      <rPr>
        <sz val="10"/>
        <color rgb="FF000000"/>
        <rFont val="Times New Roman"/>
        <family val="1"/>
      </rPr>
      <t>September 30, 2013</t>
    </r>
    <r>
      <rPr>
        <sz val="10"/>
        <color theme="1"/>
        <rFont val="Inherit"/>
      </rPr>
      <t>.</t>
    </r>
  </si>
  <si>
    <t>Financial Instruments</t>
  </si>
  <si>
    <t>Financial Instruments, Owned, at Fair Value [Abstract]</t>
  </si>
  <si>
    <t>Our financial instruments consist of cash and cash equivalents, investments in marketable securities, accounts receivable, accounts payable, debt and derivative instruments. The carrying amounts of cash and cash equivalents, accounts receivable and accounts payable approximate fair value. HEP's outstanding credit agreement borrowings also approximate fair value as interest rates are reset frequently at current interest rates.</t>
  </si>
  <si>
    <t>Fair value measurements are derived using inputs (assumptions that market participants would use in pricing an asset or liability, including assumptions about risk). GAAP categorizes inputs used in fair value measurements into three broad levels as follows:</t>
  </si>
  <si>
    <t>(Level 1) Quoted prices in active markets for identical assets or liabilities.</t>
  </si>
  <si>
    <t>(Level 2) Observable inputs other than quoted prices included in Level 1, such as quoted prices for similar assets and liabilities in active markets, similar assets and liabilities in markets that are not active or can be corroborated by observable market data.</t>
  </si>
  <si>
    <t>(Level 3) Unobservable inputs that are supported by little or no market activity and that are significant to the fair value of the assets or liabilities. This includes valuation techniques that involve significant unobservable inputs.</t>
  </si>
  <si>
    <r>
      <t xml:space="preserve">The carrying amounts and related estimated fair values of our investments in marketable securities, derivative instruments and senior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Fair Value by Input Level</t>
  </si>
  <si>
    <t>Financial Instrument</t>
  </si>
  <si>
    <t>Carrying Amount</t>
  </si>
  <si>
    <t>Fair Value</t>
  </si>
  <si>
    <t>Level 1</t>
  </si>
  <si>
    <t>Level 2</t>
  </si>
  <si>
    <t>Level 3</t>
  </si>
  <si>
    <t>(In thousands)</t>
  </si>
  <si>
    <t>September 30, 2013</t>
  </si>
  <si>
    <t>Assets:</t>
  </si>
  <si>
    <t>Marketable debt securities</t>
  </si>
  <si>
    <t>$</t>
  </si>
  <si>
    <t>—</t>
  </si>
  <si>
    <t>NYMEX futures contracts</t>
  </si>
  <si>
    <t>Commodity price swaps</t>
  </si>
  <si>
    <t>HEP interest rate swaps</t>
  </si>
  <si>
    <t>Liabilities:</t>
  </si>
  <si>
    <t>HollyFrontier senior notes</t>
  </si>
  <si>
    <t>HEP senior notes</t>
  </si>
  <si>
    <t>Total liabilities</t>
  </si>
  <si>
    <t>December 31, 2012</t>
  </si>
  <si>
    <t>Level 1 Financial Instruments</t>
  </si>
  <si>
    <t xml:space="preserve">Our NYMEX futures contracts are exchange traded and are measured and recorded at fair value using quoted market prices, a Level 1 input. </t>
  </si>
  <si>
    <t>Level 2 Financial Instruments</t>
  </si>
  <si>
    <t xml:space="preserve">Investments in marketable debt securities and derivative instruments consisting of commodity price swap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debt securities and senior notes is based on values provided by a third-party, which were derived using market quotes for similar type instruments, a Level 2 input. </t>
  </si>
  <si>
    <t>Level 3 Financial Instruments</t>
  </si>
  <si>
    <t xml:space="preserve">We have commodity price swap contracts that relate to forecasted sales of diesel and forecasted purchases of WCS and WTS for which quoted forward market prices are not readily available. The forward rate used to value these price swaps is derived using a projected forward rate using quoted market rates for similar products, adjusted for regional pricing and grade differentials, a Level 3 input. </t>
  </si>
  <si>
    <r>
      <t xml:space="preserve">The following table presents the changes in fair value of the Level 3 assets and liabilities (all related to derivative instrument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Asset (liability) balance at beginning of period</t>
  </si>
  <si>
    <t>(33,658</t>
  </si>
  <si>
    <t>)</t>
  </si>
  <si>
    <t>Change in fair value:</t>
  </si>
  <si>
    <t>Recognized in other comprehensive income</t>
  </si>
  <si>
    <t>(9,956</t>
  </si>
  <si>
    <t>(192,446</t>
  </si>
  <si>
    <t>(8,542</t>
  </si>
  <si>
    <t>(158,893</t>
  </si>
  <si>
    <t>Recognized in cost of products sold</t>
  </si>
  <si>
    <t>(17,194</t>
  </si>
  <si>
    <t>Settlement date fair value of contractual maturities:</t>
  </si>
  <si>
    <t>Recognized in sales and other revenues</t>
  </si>
  <si>
    <t>(8,460</t>
  </si>
  <si>
    <t>(1,627</t>
  </si>
  <si>
    <t>Asset (liability) balance at end of period</t>
  </si>
  <si>
    <t>(28,048</t>
  </si>
  <si>
    <r>
      <t xml:space="preserve">A hypothetical change of </t>
    </r>
    <r>
      <rPr>
        <sz val="10"/>
        <color rgb="FF000000"/>
        <rFont val="Inherit"/>
      </rPr>
      <t>10%</t>
    </r>
    <r>
      <rPr>
        <sz val="10"/>
        <color theme="1"/>
        <rFont val="Inherit"/>
      </rPr>
      <t xml:space="preserve"> to the estimated future cash flows attributable to our Level 3 derivative instruments would result in an estimated fair value change of approximately </t>
    </r>
    <r>
      <rPr>
        <sz val="10"/>
        <color rgb="FF000000"/>
        <rFont val="Inherit"/>
      </rPr>
      <t>$1.2 million</t>
    </r>
    <r>
      <rPr>
        <sz val="10"/>
        <color theme="1"/>
        <rFont val="Inherit"/>
      </rPr>
      <t>.</t>
    </r>
  </si>
  <si>
    <t>Earnings Per Share</t>
  </si>
  <si>
    <t>Earnings Per Share [Abstract]</t>
  </si>
  <si>
    <t>Basic earnings per share is calculated as net income attributable to HollyFrontier stockholders divided by the average number of shares of common stock outstanding. Diluted earnings per share assumes, when dilutive, the issuance of the net incremental shares from variable restricted and variable performance shares. The following is a reconciliation of the denominators of the basic and diluted per share computations for net income attributable to HollyFrontier stockholders:</t>
  </si>
  <si>
    <t>(In thousands, except per share data)</t>
  </si>
  <si>
    <t>Participating securities' share in earnings</t>
  </si>
  <si>
    <t>Net income attributable to common shares</t>
  </si>
  <si>
    <t>Average number of shares of common stock outstanding</t>
  </si>
  <si>
    <r>
      <t>Effect of dilutive variable restricted shares and</t>
    </r>
    <r>
      <rPr>
        <sz val="7"/>
        <color theme="1"/>
        <rFont val="Inherit"/>
      </rPr>
      <t> </t>
    </r>
    <r>
      <rPr>
        <sz val="10"/>
        <color theme="1"/>
        <rFont val="Inherit"/>
      </rPr>
      <t xml:space="preserve">performance share units </t>
    </r>
    <r>
      <rPr>
        <sz val="7"/>
        <color theme="1"/>
        <rFont val="Inherit"/>
      </rPr>
      <t>(1)</t>
    </r>
  </si>
  <si>
    <t>Average number of shares of common stock outstanding assuming dilution</t>
  </si>
  <si>
    <t>Basic earnings per share</t>
  </si>
  <si>
    <t>Diluted earnings per share</t>
  </si>
  <si>
    <t>(1) Excludes anti-dilutive restricted and performance share units of:</t>
  </si>
  <si>
    <t>Stock-Based Compensation</t>
  </si>
  <si>
    <t>Share-based Compensation [Abstract]</t>
  </si>
  <si>
    <r>
      <t xml:space="preserve">As of </t>
    </r>
    <r>
      <rPr>
        <sz val="10"/>
        <color rgb="FF000000"/>
        <rFont val="Inherit"/>
      </rPr>
      <t>September 30, 2013</t>
    </r>
    <r>
      <rPr>
        <sz val="10"/>
        <color theme="1"/>
        <rFont val="Inherit"/>
      </rPr>
      <t xml:space="preserve">, we have two principal share-based compensation plans (collectively, the “Long-Term Incentive Compensation Plan”). </t>
    </r>
  </si>
  <si>
    <r>
      <t xml:space="preserve">The compensation cost charged against income for these plans was </t>
    </r>
    <r>
      <rPr>
        <sz val="10"/>
        <color rgb="FF000000"/>
        <rFont val="Inherit"/>
      </rPr>
      <t>$7.3 million</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2.6 million</t>
    </r>
    <r>
      <rPr>
        <sz val="10"/>
        <color theme="1"/>
        <rFont val="Inherit"/>
      </rPr>
      <t xml:space="preserve"> and </t>
    </r>
    <r>
      <rPr>
        <sz val="10"/>
        <color rgb="FF000000"/>
        <rFont val="Inherit"/>
      </rPr>
      <t>$23.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Our accounting policy for the recognition of compensation expense for awards with pro-rata vesting (substantially all of our awards) is to expense the costs ratably over the vesting periods.</t>
    </r>
  </si>
  <si>
    <r>
      <t xml:space="preserve">Additionally, HEP maintains a share-based compensation plan for Holly Logistic Services, L.L.C.'s non-employee directors and certain executives and employees. Compensation cost attributable to HEP’s share-based compensation plan was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Restricted Stock and Restricted Stock Units</t>
  </si>
  <si>
    <r>
      <t xml:space="preserve">Under our Long-Term Incentive Compensation Plan, we grant certain officers and other key employees restricted stock awards with awards generally vesting over a period of </t>
    </r>
    <r>
      <rPr>
        <sz val="10"/>
        <color rgb="FF000000"/>
        <rFont val="Inherit"/>
      </rPr>
      <t>three</t>
    </r>
    <r>
      <rPr>
        <sz val="10"/>
        <color theme="1"/>
        <rFont val="Inherit"/>
      </rPr>
      <t xml:space="preserve"> years. Award recipients are generally entitled to all the rights of absolute ownership of the restricted shares from the date of grant (unless a recipient's tax election requires otherwise)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market price as of the date of grant and is amortized over the respective vesting period.</t>
    </r>
  </si>
  <si>
    <r>
      <t xml:space="preserve">A summary of restricted stock and restricted stock unit activity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Grants</t>
  </si>
  <si>
    <t>Weighted Average Grant Date Fair Value</t>
  </si>
  <si>
    <t>Aggregate Intrinsic Value ($000)</t>
  </si>
  <si>
    <t>Outstanding at January 1, 2013 (non-vested)</t>
  </si>
  <si>
    <t>Granted</t>
  </si>
  <si>
    <t>Vesting (transfer/conversion to common stock)</t>
  </si>
  <si>
    <t>(125,600</t>
  </si>
  <si>
    <t>Forfeited</t>
  </si>
  <si>
    <t>(14,661</t>
  </si>
  <si>
    <t>Outstanding at September 30, 2013 (non-vested)</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25,600</t>
    </r>
    <r>
      <rPr>
        <sz val="10"/>
        <color theme="1"/>
        <rFont val="Inherit"/>
      </rPr>
      <t xml:space="preserve"> restricted stock and restricted stock units vested having a grant date fair value of </t>
    </r>
    <r>
      <rPr>
        <sz val="10"/>
        <color rgb="FF000000"/>
        <rFont val="Inherit"/>
      </rPr>
      <t>$3.0 million</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8.3 million</t>
    </r>
    <r>
      <rPr>
        <sz val="10"/>
        <color theme="1"/>
        <rFont val="Inherit"/>
      </rPr>
      <t xml:space="preserve"> of total unrecognized compensation cost related to non-vested restricted stock and restricted stock unit grants. That cost is expected to be recognized over a weighted-average period of </t>
    </r>
    <r>
      <rPr>
        <sz val="10"/>
        <color rgb="FF000000"/>
        <rFont val="Inherit"/>
      </rPr>
      <t>1.0</t>
    </r>
    <r>
      <rPr>
        <sz val="10"/>
        <color theme="1"/>
        <rFont val="Inherit"/>
      </rPr>
      <t xml:space="preserve"> years.</t>
    </r>
  </si>
  <si>
    <t>Performance Share Units</t>
  </si>
  <si>
    <r>
      <t xml:space="preserve">Under our Long-Term Incentive Compensation Plan, we grant certain officers and other key employees performance share units, which are payable in stock upon meeting certain criteria over the service period, and generally vest over a period of </t>
    </r>
    <r>
      <rPr>
        <sz val="10"/>
        <color rgb="FF000000"/>
        <rFont val="Inherit"/>
      </rPr>
      <t>three</t>
    </r>
    <r>
      <rPr>
        <sz val="10"/>
        <color theme="1"/>
        <rFont val="Inherit"/>
      </rPr>
      <t xml:space="preserve"> years. Under the terms of our performance share unit grants, awards are subject to either a “financial performance” or “market performance” criteria, or both.</t>
    </r>
  </si>
  <si>
    <r>
      <t xml:space="preserve">The fair value of performance share unit awards subject to financial performance criteria is computed using the grant date closing stock price of each respective award grant and will apply to the number of units ultimately awarded. The number of shares ultimately issued for each award will be based on our financial performance as compared to peer group companies over the performance period and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As of </t>
    </r>
    <r>
      <rPr>
        <sz val="10"/>
        <color rgb="FF000000"/>
        <rFont val="Inherit"/>
      </rPr>
      <t>September 30, 2013</t>
    </r>
    <r>
      <rPr>
        <sz val="10"/>
        <color theme="1"/>
        <rFont val="Inherit"/>
      </rPr>
      <t xml:space="preserve">, estimated share payouts for outstanding non-vested performance share unit awards ranged from </t>
    </r>
    <r>
      <rPr>
        <sz val="10"/>
        <color rgb="FF000000"/>
        <rFont val="Inherit"/>
      </rPr>
      <t>110%</t>
    </r>
    <r>
      <rPr>
        <sz val="10"/>
        <color theme="1"/>
        <rFont val="Inherit"/>
      </rPr>
      <t xml:space="preserve"> to </t>
    </r>
    <r>
      <rPr>
        <sz val="10"/>
        <color rgb="FF000000"/>
        <rFont val="Inherit"/>
      </rPr>
      <t>170%</t>
    </r>
    <r>
      <rPr>
        <sz val="10"/>
        <color theme="1"/>
        <rFont val="Inherit"/>
      </rPr>
      <t>.</t>
    </r>
  </si>
  <si>
    <r>
      <t xml:space="preserve">For the performance share units subject to market performance criteria, performance is calculated as the total shareholder return achieved by HollyFrontier stockholders compared with the average shareholder return achieved by an equally-weighted peer group of independent refining companies over a </t>
    </r>
    <r>
      <rPr>
        <sz val="10"/>
        <color rgb="FF000000"/>
        <rFont val="Inherit"/>
      </rPr>
      <t>three</t>
    </r>
    <r>
      <rPr>
        <sz val="10"/>
        <color theme="1"/>
        <rFont val="Inherit"/>
      </rPr>
      <t xml:space="preserve">-year period. These share unit awards are valued using a Monte Carlo valuation model, which simulates future stock price movements using key inputs including grant date stock prices, expected stock price performance, expected rate of return and volatility. These units are payable in stock based on share price performance relative to the defined peer group and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initial target award.</t>
    </r>
  </si>
  <si>
    <r>
      <t xml:space="preserve">A summary of performance share unit activity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Vesting and transfer of ownership to recipients</t>
  </si>
  <si>
    <t>(19,382</t>
  </si>
  <si>
    <r>
      <t xml:space="preserve">Based on the weighted-average grant date fair value of </t>
    </r>
    <r>
      <rPr>
        <sz val="10"/>
        <color rgb="FF000000"/>
        <rFont val="Inherit"/>
      </rPr>
      <t>$35.41</t>
    </r>
    <r>
      <rPr>
        <sz val="10"/>
        <color theme="1"/>
        <rFont val="Inherit"/>
      </rPr>
      <t xml:space="preserve"> per share, there was </t>
    </r>
    <r>
      <rPr>
        <sz val="10"/>
        <color rgb="FF000000"/>
        <rFont val="Inherit"/>
      </rPr>
      <t>$18.4 million</t>
    </r>
    <r>
      <rPr>
        <sz val="10"/>
        <color theme="1"/>
        <rFont val="Inherit"/>
      </rPr>
      <t xml:space="preserve"> of total unrecognized compensation cost related to non-vested performance share units as of </t>
    </r>
    <r>
      <rPr>
        <sz val="10"/>
        <color rgb="FF000000"/>
        <rFont val="Inherit"/>
      </rPr>
      <t>September 30, 2013</t>
    </r>
    <r>
      <rPr>
        <sz val="10"/>
        <color theme="1"/>
        <rFont val="Inherit"/>
      </rPr>
      <t xml:space="preserve">. That cost is expected to be recognized over a weighted-average period of </t>
    </r>
    <r>
      <rPr>
        <sz val="10"/>
        <color rgb="FF000000"/>
        <rFont val="Inherit"/>
      </rPr>
      <t>1.2</t>
    </r>
    <r>
      <rPr>
        <sz val="10"/>
        <color theme="1"/>
        <rFont val="Inherit"/>
      </rPr>
      <t xml:space="preserve"> years.</t>
    </r>
  </si>
  <si>
    <t>Cash and Cash Equivalents and Investments in Marketable Securities</t>
  </si>
  <si>
    <t>Cash And Cash Equivalents And Investments In Marketable Securities [Abstract]</t>
  </si>
  <si>
    <t>Cash And Cash Equivalents And Investments In Marketable Securities</t>
  </si>
  <si>
    <r>
      <t xml:space="preserve">Our investment portfolio at </t>
    </r>
    <r>
      <rPr>
        <sz val="10"/>
        <color rgb="FF000000"/>
        <rFont val="Inherit"/>
      </rPr>
      <t>September 30, 2013</t>
    </r>
    <r>
      <rPr>
        <sz val="10"/>
        <color theme="1"/>
        <rFont val="Inherit"/>
      </rPr>
      <t xml:space="preserve"> consisted of cash, cash equivalents and investments in marketable debt securities.</t>
    </r>
  </si>
  <si>
    <r>
      <t xml:space="preserve">We invest in highly-rated marketable debt securities that have maturities at the date of purchase of greater than three months. We also invest in other marketable debt securities with the maximum maturity or put date of any individual issue generally not greater than </t>
    </r>
    <r>
      <rPr>
        <sz val="10"/>
        <color rgb="FF000000"/>
        <rFont val="Inherit"/>
      </rPr>
      <t>two</t>
    </r>
    <r>
      <rPr>
        <sz val="10"/>
        <color theme="1"/>
        <rFont val="Inherit"/>
      </rPr>
      <t xml:space="preserve"> years from the date of purchase, which are usually held until maturity. All of these instruments are classified as available-for-sale. As a result, they are reported at fair value using quoted market prices.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t>
    </r>
  </si>
  <si>
    <t>The following is a summary of our available-for-sale securities:</t>
  </si>
  <si>
    <t>Amortized Cost</t>
  </si>
  <si>
    <t>Gross Unrealized Gain</t>
  </si>
  <si>
    <t>Gross Unrealized Loss</t>
  </si>
  <si>
    <t>(Net Carrying Amount)</t>
  </si>
  <si>
    <t>Certificates of deposit</t>
  </si>
  <si>
    <t>(4</t>
  </si>
  <si>
    <t>Commercial paper</t>
  </si>
  <si>
    <t>Corporate debt securities</t>
  </si>
  <si>
    <t>(16</t>
  </si>
  <si>
    <t>State and political subdivisions debt securities</t>
  </si>
  <si>
    <t>(62</t>
  </si>
  <si>
    <t>Total marketable securities</t>
  </si>
  <si>
    <t>(82</t>
  </si>
  <si>
    <t>(6</t>
  </si>
  <si>
    <t>(30</t>
  </si>
  <si>
    <t>(51</t>
  </si>
  <si>
    <t>(87</t>
  </si>
  <si>
    <r>
      <t xml:space="preserve">Interest income recognized on our marketable debt securities was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ventory, Net [Abstract]</t>
  </si>
  <si>
    <t>Inventory consists of the following components:</t>
  </si>
  <si>
    <t>September 30,</t>
  </si>
  <si>
    <t>Crude oil</t>
  </si>
  <si>
    <r>
      <t>Other raw materials and unfinished products</t>
    </r>
    <r>
      <rPr>
        <sz val="7"/>
        <color theme="1"/>
        <rFont val="Inherit"/>
      </rPr>
      <t>(1)</t>
    </r>
  </si>
  <si>
    <r>
      <t>Finished products</t>
    </r>
    <r>
      <rPr>
        <sz val="7"/>
        <color theme="1"/>
        <rFont val="Inherit"/>
      </rPr>
      <t>(2)</t>
    </r>
  </si>
  <si>
    <r>
      <t>Process chemicals</t>
    </r>
    <r>
      <rPr>
        <sz val="7"/>
        <color theme="1"/>
        <rFont val="Inherit"/>
      </rPr>
      <t>(3)</t>
    </r>
  </si>
  <si>
    <t>Repairs and maintenance supplies and other</t>
  </si>
  <si>
    <t>Total inventory</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Environmental</t>
  </si>
  <si>
    <t>Environmental Expense and Liabilities [Abstract]</t>
  </si>
  <si>
    <r>
      <t xml:space="preserve">We expensed </t>
    </r>
    <r>
      <rPr>
        <sz val="10"/>
        <color rgb="FF000000"/>
        <rFont val="Inherit"/>
      </rPr>
      <t>$1.1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 million</t>
    </r>
    <r>
      <rPr>
        <sz val="10"/>
        <color theme="1"/>
        <rFont val="Inherit"/>
      </rPr>
      <t xml:space="preserve"> and </t>
    </r>
    <r>
      <rPr>
        <sz val="10"/>
        <color rgb="FF000000"/>
        <rFont val="Inherit"/>
      </rPr>
      <t>$16.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environmental remediation obligations. The accrued environmental liability reflected in our consolidated balance sheets was </t>
    </r>
    <r>
      <rPr>
        <sz val="10"/>
        <color rgb="FF000000"/>
        <rFont val="Inherit"/>
      </rPr>
      <t>$82.7 million</t>
    </r>
    <r>
      <rPr>
        <sz val="10"/>
        <color theme="1"/>
        <rFont val="Inherit"/>
      </rPr>
      <t xml:space="preserve"> and </t>
    </r>
    <r>
      <rPr>
        <sz val="10"/>
        <color rgb="FF000000"/>
        <rFont val="Inherit"/>
      </rPr>
      <t>$88.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65.0 million</t>
    </r>
    <r>
      <rPr>
        <sz val="10"/>
        <color theme="1"/>
        <rFont val="Inherit"/>
      </rPr>
      <t xml:space="preserve"> and </t>
    </r>
    <r>
      <rPr>
        <sz val="10"/>
        <color rgb="FF000000"/>
        <rFont val="Inherit"/>
      </rPr>
      <t>$72.6 million</t>
    </r>
    <r>
      <rPr>
        <sz val="10"/>
        <color theme="1"/>
        <rFont val="Inherit"/>
      </rPr>
      <t>, respectively, were classified as other long-term liabilities. These accruals include remediation and monitoring costs expected to be incurred over an extended period of time (up to 30 years for certain projects).</t>
    </r>
  </si>
  <si>
    <t>Debt</t>
  </si>
  <si>
    <t>Debt [Abstract]</t>
  </si>
  <si>
    <t>HollyFrontier Credit Agreement</t>
  </si>
  <si>
    <r>
      <t xml:space="preserve">We have a </t>
    </r>
    <r>
      <rPr>
        <sz val="10"/>
        <color rgb="FF000000"/>
        <rFont val="Inherit"/>
      </rPr>
      <t>$1 billion</t>
    </r>
    <r>
      <rPr>
        <sz val="10"/>
        <color theme="1"/>
        <rFont val="Inherit"/>
      </rPr>
      <t xml:space="preserve"> senior secured credit agreement that matures in July 2016 (the “HollyFrontier Credit Agreement”) and may be used to fund working capital requirements, capital expenditures, acquisitions and general corporate purposes. Obligations under the HollyFrontier Credit Agreement are collateralized by our inventory, accounts receivable and certain deposit accounts and guaranteed by our material, wholly-owned subsidiaries. At </t>
    </r>
    <r>
      <rPr>
        <sz val="10"/>
        <color rgb="FF000000"/>
        <rFont val="Inherit"/>
      </rPr>
      <t>September 30, 2013</t>
    </r>
    <r>
      <rPr>
        <sz val="10"/>
        <color theme="1"/>
        <rFont val="Inherit"/>
      </rPr>
      <t xml:space="preserve">, we were in compliance with all covenants, had no outstanding borrowings and had outstanding letters of credit totaling </t>
    </r>
    <r>
      <rPr>
        <sz val="10"/>
        <color rgb="FF000000"/>
        <rFont val="Inherit"/>
      </rPr>
      <t>$28.9 million</t>
    </r>
    <r>
      <rPr>
        <sz val="10"/>
        <color theme="1"/>
        <rFont val="Inherit"/>
      </rPr>
      <t xml:space="preserve"> under the HollyFrontier Credit Agreement. </t>
    </r>
  </si>
  <si>
    <t>HEP Credit Agreement</t>
  </si>
  <si>
    <r>
      <t xml:space="preserve">HEP has a </t>
    </r>
    <r>
      <rPr>
        <sz val="10"/>
        <color rgb="FF000000"/>
        <rFont val="Inherit"/>
      </rPr>
      <t>$550 million</t>
    </r>
    <r>
      <rPr>
        <sz val="10"/>
        <color theme="1"/>
        <rFont val="Inherit"/>
      </rPr>
      <t xml:space="preserve"> senior secured revolving credit facility that matures in June 2017 (the “HEP Credit Agreement”) and is available to fund capital expenditures, investments, acquisitions, distribution payments and working capital and for general partnership purposes. It is also available to fund letters of credit up to a </t>
    </r>
    <r>
      <rPr>
        <sz val="10"/>
        <color rgb="FF000000"/>
        <rFont val="Inherit"/>
      </rPr>
      <t>$50 million</t>
    </r>
    <r>
      <rPr>
        <sz val="10"/>
        <color theme="1"/>
        <rFont val="Inherit"/>
      </rPr>
      <t xml:space="preserve"> sub-limit and to fund distributions to unitholders up to a </t>
    </r>
    <r>
      <rPr>
        <sz val="10"/>
        <color rgb="FF000000"/>
        <rFont val="Inherit"/>
      </rPr>
      <t>$60 million</t>
    </r>
    <r>
      <rPr>
        <sz val="10"/>
        <color theme="1"/>
        <rFont val="Inherit"/>
      </rPr>
      <t xml:space="preserve"> sub-limit. At </t>
    </r>
    <r>
      <rPr>
        <sz val="10"/>
        <color rgb="FF000000"/>
        <rFont val="Inherit"/>
      </rPr>
      <t>September 30, 2013</t>
    </r>
    <r>
      <rPr>
        <sz val="10"/>
        <color theme="1"/>
        <rFont val="Inherit"/>
      </rPr>
      <t xml:space="preserve">, HEP was in compliance with all of its covenants, had outstanding borrowings of </t>
    </r>
    <r>
      <rPr>
        <sz val="10"/>
        <color rgb="FF000000"/>
        <rFont val="Inherit"/>
      </rPr>
      <t>$365.0 million</t>
    </r>
    <r>
      <rPr>
        <sz val="10"/>
        <color theme="1"/>
        <rFont val="Inherit"/>
      </rPr>
      <t xml:space="preserve"> and no outstanding letters of credit under the HEP Credit Agreement.</t>
    </r>
  </si>
  <si>
    <t>HEP’s obligations under the HEP Credit Agreement are collateralized by substantially all of HEP’s assets (presented parenthetically in our consolidated balance she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other recourse to our assets. Furthermore, our creditors have no recourse to the assets of HEP and its consolidated subsidiaries.</t>
  </si>
  <si>
    <t>HollyFrontier Senior Notes</t>
  </si>
  <si>
    <r>
      <t xml:space="preserve">Our </t>
    </r>
    <r>
      <rPr>
        <sz val="10"/>
        <color rgb="FF000000"/>
        <rFont val="Inherit"/>
      </rPr>
      <t>6.875%</t>
    </r>
    <r>
      <rPr>
        <sz val="10"/>
        <color theme="1"/>
        <rFont val="Inherit"/>
      </rPr>
      <t xml:space="preserve"> senior notes (</t>
    </r>
    <r>
      <rPr>
        <sz val="10"/>
        <color rgb="FF000000"/>
        <rFont val="Inherit"/>
      </rPr>
      <t>$150 million</t>
    </r>
    <r>
      <rPr>
        <sz val="10"/>
        <color theme="1"/>
        <rFont val="Inherit"/>
      </rPr>
      <t xml:space="preserve"> principal amount maturing November 2018) (the “HollyFrontier Senior Notes”) are unsecured and impose certain restrictive covenants, including limitations on our ability to incur additional debt, incur liens, enter into sale-and-leaseback transactions, pay dividends, enter into mergers, sell assets and enter into certain transactions with affiliates. Additionally, we have certain redemption rights under the HollyFrontier Senior Notes.</t>
    </r>
  </si>
  <si>
    <r>
      <t xml:space="preserve">At any time, following notice to the trustee, that the HollyFrontier Senior Notes are rated investment grade by both Moody's and Standard &amp; Poor's and no default or event of default exists, we are not subject to many of the foregoing covenants (a "Covenant Suspension"). As of </t>
    </r>
    <r>
      <rPr>
        <sz val="10"/>
        <color rgb="FF000000"/>
        <rFont val="Inherit"/>
      </rPr>
      <t>September 30, 2013</t>
    </r>
    <r>
      <rPr>
        <sz val="10"/>
        <color theme="1"/>
        <rFont val="Inherit"/>
      </rPr>
      <t>, the HollyFrontier Senior Notes were rated investment grade (BBB-) by Standard &amp; Poor's. In October 2013, Moody's also upgraded the HollyFrontier Senior Notes to investment grade (Baa3). As a result, we are under the Covenant Suspension pursuant to the terms of the indenture governing the HollyFrontier Senior Notes.</t>
    </r>
  </si>
  <si>
    <r>
      <t xml:space="preserve">In June 2013, we redeemed our </t>
    </r>
    <r>
      <rPr>
        <sz val="10"/>
        <color rgb="FF000000"/>
        <rFont val="Inherit"/>
      </rPr>
      <t>$286.8 million</t>
    </r>
    <r>
      <rPr>
        <sz val="10"/>
        <color theme="1"/>
        <rFont val="Inherit"/>
      </rPr>
      <t xml:space="preserve"> aggregate principal amount of </t>
    </r>
    <r>
      <rPr>
        <sz val="10"/>
        <color rgb="FF000000"/>
        <rFont val="Inherit"/>
      </rPr>
      <t>9.875%</t>
    </r>
    <r>
      <rPr>
        <sz val="10"/>
        <color theme="1"/>
        <rFont val="Inherit"/>
      </rPr>
      <t xml:space="preserve"> senior notes maturing June 2017 at a redemption cost of </t>
    </r>
    <r>
      <rPr>
        <sz val="10"/>
        <color rgb="FF000000"/>
        <rFont val="Inherit"/>
      </rPr>
      <t>$301.0 million</t>
    </r>
    <r>
      <rPr>
        <sz val="10"/>
        <color theme="1"/>
        <rFont val="Inherit"/>
      </rPr>
      <t xml:space="preserve">, at which time we recognized a $22.1 million early extinguishment loss consisting of a </t>
    </r>
    <r>
      <rPr>
        <sz val="10"/>
        <color rgb="FF000000"/>
        <rFont val="Inherit"/>
      </rPr>
      <t>$14.2 million</t>
    </r>
    <r>
      <rPr>
        <sz val="10"/>
        <color theme="1"/>
        <rFont val="Inherit"/>
      </rPr>
      <t xml:space="preserve"> debt redemption premium and an unamortized discount of </t>
    </r>
    <r>
      <rPr>
        <sz val="10"/>
        <color rgb="FF000000"/>
        <rFont val="Inherit"/>
      </rPr>
      <t>$7.9 million</t>
    </r>
    <r>
      <rPr>
        <sz val="10"/>
        <color theme="1"/>
        <rFont val="Inherit"/>
      </rPr>
      <t>.</t>
    </r>
  </si>
  <si>
    <t>HollyFrontier Financing Obligation</t>
  </si>
  <si>
    <r>
      <t xml:space="preserve">We have a financing obligation that relates to a sale and lease-back of certain crude oil tankage that we sold to an affiliate of Plains All American Pipeline, L.P. (“Plains”) in October 2009 for </t>
    </r>
    <r>
      <rPr>
        <sz val="10"/>
        <color rgb="FF000000"/>
        <rFont val="Inherit"/>
      </rPr>
      <t>$40.0 million</t>
    </r>
    <r>
      <rPr>
        <sz val="10"/>
        <color theme="1"/>
        <rFont val="Inherit"/>
      </rPr>
      <t xml:space="preserve">. Monthly lease payments are recorded as a reduction in principal over the </t>
    </r>
    <r>
      <rPr>
        <sz val="10"/>
        <color rgb="FF000000"/>
        <rFont val="Inherit"/>
      </rPr>
      <t>15</t>
    </r>
    <r>
      <rPr>
        <sz val="10"/>
        <color theme="1"/>
        <rFont val="Inherit"/>
      </rPr>
      <t>-year lease term ending in 2024.</t>
    </r>
  </si>
  <si>
    <t>HEP Senior Notes</t>
  </si>
  <si>
    <t>HEP’s senior notes consist of the following:</t>
  </si>
  <si>
    <r>
      <t>8.25%</t>
    </r>
    <r>
      <rPr>
        <sz val="10"/>
        <color theme="1"/>
        <rFont val="Inherit"/>
      </rPr>
      <t xml:space="preserve"> HEP senior notes (</t>
    </r>
    <r>
      <rPr>
        <sz val="10"/>
        <color rgb="FF000000"/>
        <rFont val="Inherit"/>
      </rPr>
      <t>$150 million</t>
    </r>
    <r>
      <rPr>
        <sz val="10"/>
        <color theme="1"/>
        <rFont val="Inherit"/>
      </rPr>
      <t xml:space="preserve"> principal amount maturing March 2018)</t>
    </r>
  </si>
  <si>
    <r>
      <t>6.5%</t>
    </r>
    <r>
      <rPr>
        <sz val="10"/>
        <color theme="1"/>
        <rFont val="Inherit"/>
      </rPr>
      <t xml:space="preserve"> HEP senior notes (</t>
    </r>
    <r>
      <rPr>
        <sz val="10"/>
        <color rgb="FF000000"/>
        <rFont val="Inherit"/>
      </rPr>
      <t>$300 million</t>
    </r>
    <r>
      <rPr>
        <sz val="10"/>
        <color theme="1"/>
        <rFont val="Inherit"/>
      </rPr>
      <t xml:space="preserve"> principal amount maturing March 2020)</t>
    </r>
  </si>
  <si>
    <r>
      <t xml:space="preserve">The </t>
    </r>
    <r>
      <rPr>
        <sz val="10"/>
        <color rgb="FF000000"/>
        <rFont val="Inherit"/>
      </rPr>
      <t>8.25%</t>
    </r>
    <r>
      <rPr>
        <sz val="10"/>
        <color theme="1"/>
        <rFont val="Inherit"/>
      </rPr>
      <t xml:space="preserve"> and </t>
    </r>
    <r>
      <rPr>
        <sz val="10"/>
        <color rgb="FF000000"/>
        <rFont val="Inherit"/>
      </rPr>
      <t>6.5%</t>
    </r>
    <r>
      <rPr>
        <sz val="10"/>
        <color theme="1"/>
        <rFont val="Inherit"/>
      </rPr>
      <t xml:space="preserve"> HEP senior notes (collectively,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t>
    </r>
  </si>
  <si>
    <t>Indebtedness under the HEP Senior Notes involves recourse to HEP Logistics Holdings, L.P., its general partner, and is guaranteed by HEP’s wholly-owned subsidiaries. However, any recourse to the general partner would be limited to the extent of HEP Logistics Holdings, L.P.’s assets, which other than its investment in HEP, are not significant. HEP’s creditors have no other recourse to our assets. Furthermore, our creditors have no recourse to the assets of HEP and its consolidated subsidiaries.</t>
  </si>
  <si>
    <t>The carrying amounts of long-term debt are as follows:</t>
  </si>
  <si>
    <t>December 31,</t>
  </si>
  <si>
    <t>9.875% Senior Notes</t>
  </si>
  <si>
    <t>Principal</t>
  </si>
  <si>
    <t>Unamortized discount</t>
  </si>
  <si>
    <t>(7,468</t>
  </si>
  <si>
    <t>6.875% Senior Notes</t>
  </si>
  <si>
    <t>Unamortized premium</t>
  </si>
  <si>
    <t>Financing Obligation</t>
  </si>
  <si>
    <t>Total HollyFrontier long-term debt</t>
  </si>
  <si>
    <t>HEP 8.25% Senior Notes</t>
  </si>
  <si>
    <t>(1,373</t>
  </si>
  <si>
    <t>(1,602</t>
  </si>
  <si>
    <t>HEP 6.5% Senior Notes</t>
  </si>
  <si>
    <t>(4,236</t>
  </si>
  <si>
    <t>(4,725</t>
  </si>
  <si>
    <t>Total HEP long-term debt</t>
  </si>
  <si>
    <t>Total long-term debt</t>
  </si>
  <si>
    <r>
      <t xml:space="preserve">We capitalized interest attributable to construction projects of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2 million</t>
    </r>
    <r>
      <rPr>
        <sz val="10"/>
        <color theme="1"/>
        <rFont val="Inherit"/>
      </rPr>
      <t xml:space="preserve"> and </t>
    </r>
    <r>
      <rPr>
        <sz val="10"/>
        <color rgb="FF000000"/>
        <rFont val="Inherit"/>
      </rPr>
      <t>$6.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rivative Instruments And Hedging Activities</t>
  </si>
  <si>
    <t>Derivative Instruments And Hedging Activities [Abstract]</t>
  </si>
  <si>
    <t>Derivative Instruments and Hedging Activities</t>
  </si>
  <si>
    <t>Commodity Price Risk Management</t>
  </si>
  <si>
    <t>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and futures contracts to mitigate price exposure with respect to:</t>
  </si>
  <si>
    <t>our inventory positions;</t>
  </si>
  <si>
    <t>natural gas purchases;</t>
  </si>
  <si>
    <t>costs of crude oil and related grade differentials;</t>
  </si>
  <si>
    <t>prices of refined products; and</t>
  </si>
  <si>
    <t>our refining margins.</t>
  </si>
  <si>
    <t>Accounting Hedges</t>
  </si>
  <si>
    <t>We have swap contracts serving as cash flow hedges against price risk on forecasted purchases of natural gas and WTI crude oil and forecasted sales of ultra-low sulfur diesel. These contracts have been designated as accounting hedges and are measured quarterly at fair value with offsetting adjustments (gains/losses) recorded directly to other comprehensive income. These fair value adjustments are later reclassified to earnings as the hedging instruments mature. Also on a quarterly basis, hedge ineffectiveness is measured by comparing the change in fair value of the swap contracts against the expected future cash inflows/outflows on the respective transaction being hedged. Any hedge ineffectiveness is also recognized in earnings.</t>
  </si>
  <si>
    <t>The following table presents the pre-tax effect on other comprehensive income (“OCI”) and earnings due to fair value adjustments and maturities of commodity price swaps under hedge accounting:</t>
  </si>
  <si>
    <t>Unrealized Gain (Loss) Recognized in OCI</t>
  </si>
  <si>
    <t>Gain (Loss) Recognized in Earnings Due to Settlements</t>
  </si>
  <si>
    <t>Gain (Loss) Attributable to Hedge Ineffectiveness Recognized in Earnings</t>
  </si>
  <si>
    <t>Location</t>
  </si>
  <si>
    <t>Amount</t>
  </si>
  <si>
    <t>Three Months Ended September 30, 2013</t>
  </si>
  <si>
    <t>Change in fair value</t>
  </si>
  <si>
    <t>(10,138</t>
  </si>
  <si>
    <t>Gain reclassified to earnings due to settlements</t>
  </si>
  <si>
    <t>(22,007</t>
  </si>
  <si>
    <t>Cost of products sold</t>
  </si>
  <si>
    <t>(962</t>
  </si>
  <si>
    <t>Amortization of discontinued hedge reclassified to earnings</t>
  </si>
  <si>
    <t>Operating expenses</t>
  </si>
  <si>
    <t>(999</t>
  </si>
  <si>
    <t>Total</t>
  </si>
  <si>
    <t>Three Months Ended September 30, 2012</t>
  </si>
  <si>
    <t>(144,635</t>
  </si>
  <si>
    <t>(44,936</t>
  </si>
  <si>
    <t>(3,531</t>
  </si>
  <si>
    <t>Loss reclassified to earnings due to settlements</t>
  </si>
  <si>
    <t>(111,226</t>
  </si>
  <si>
    <t>(33,409</t>
  </si>
  <si>
    <t>Nine Months Ended September 30, 2013</t>
  </si>
  <si>
    <t>(25,454</t>
  </si>
  <si>
    <t>(1,396</t>
  </si>
  <si>
    <t>(2,051</t>
  </si>
  <si>
    <t>Nine Months Ended September 30, 2012</t>
  </si>
  <si>
    <t>(257,711</t>
  </si>
  <si>
    <t>(99,228</t>
  </si>
  <si>
    <t>(1,876</t>
  </si>
  <si>
    <t>(109</t>
  </si>
  <si>
    <t>(236,725</t>
  </si>
  <si>
    <t>(20,986</t>
  </si>
  <si>
    <t>(1,985</t>
  </si>
  <si>
    <r>
      <t xml:space="preserve">As of </t>
    </r>
    <r>
      <rPr>
        <sz val="10"/>
        <color rgb="FF000000"/>
        <rFont val="Inherit"/>
      </rPr>
      <t>September 30, 2013</t>
    </r>
    <r>
      <rPr>
        <sz val="10"/>
        <color theme="1"/>
        <rFont val="Inherit"/>
      </rPr>
      <t>, we have the following notional contract volumes related to outstanding derivative instruments serving as cash flow hedges against price risk on forecasted purchases of natural gas and crude oil and sales of refined products:</t>
    </r>
  </si>
  <si>
    <t>Notional Contract Volumes by Year of Maturity</t>
  </si>
  <si>
    <t>Derivative Instrument</t>
  </si>
  <si>
    <t>Total Outstanding Notional</t>
  </si>
  <si>
    <t>Unit of Measure</t>
  </si>
  <si>
    <t>Commodity Price Swaps:</t>
  </si>
  <si>
    <t>Natural gas - long</t>
  </si>
  <si>
    <t>MMBTU</t>
  </si>
  <si>
    <t>WTI crude oil - long</t>
  </si>
  <si>
    <t>Barrels</t>
  </si>
  <si>
    <t>Ultra-low sulfur diesel - short</t>
  </si>
  <si>
    <r>
      <t xml:space="preserve">In the first quarter of </t>
    </r>
    <r>
      <rPr>
        <sz val="10"/>
        <color rgb="FF000000"/>
        <rFont val="Times New Roman"/>
        <family val="1"/>
      </rPr>
      <t>2013</t>
    </r>
    <r>
      <rPr>
        <sz val="10"/>
        <color theme="1"/>
        <rFont val="Inherit"/>
      </rPr>
      <t xml:space="preserve">, we dedesignated certain commodity price swaps (long positions) that previously received hedge accounting treatment. These contracts now serve as economic hedges against price risk on forecasted natural gas purchases totaling </t>
    </r>
    <r>
      <rPr>
        <sz val="10"/>
        <color rgb="FF000000"/>
        <rFont val="Times New Roman"/>
        <family val="1"/>
      </rPr>
      <t>40,800,000</t>
    </r>
    <r>
      <rPr>
        <sz val="10"/>
        <color theme="1"/>
        <rFont val="Inherit"/>
      </rPr>
      <t xml:space="preserve"> MMBTU's to be purchased ratably through 2017. As of </t>
    </r>
    <r>
      <rPr>
        <sz val="10"/>
        <color rgb="FF000000"/>
        <rFont val="Times New Roman"/>
        <family val="1"/>
      </rPr>
      <t>September 30, 2013</t>
    </r>
    <r>
      <rPr>
        <sz val="10"/>
        <color theme="1"/>
        <rFont val="Inherit"/>
      </rPr>
      <t>, we have an unrealized loss of $</t>
    </r>
    <r>
      <rPr>
        <sz val="10"/>
        <color rgb="FF000000"/>
        <rFont val="Times New Roman"/>
        <family val="1"/>
      </rPr>
      <t>4.6 million</t>
    </r>
    <r>
      <rPr>
        <sz val="10"/>
        <color theme="1"/>
        <rFont val="Inherit"/>
      </rPr>
      <t xml:space="preserve"> classified as AOCI that relates to the application of hedge accounting prior to dedesignation that will be amortized as a charge to operating expenses as the contracts mature.</t>
    </r>
  </si>
  <si>
    <t>Economic Hedges</t>
  </si>
  <si>
    <t>We also have swap contracts that serve as economic hedges (derivatives used for risk management, but not designated as accounting hedges) to fix our purchase price on forecasted natural gas and crude oil and other feedstock purchases, and to lock in the spread between WCS and WTI crude oil and between WTS and WTI crude oil on forecasted purchases of WCS and WTS. Also, we have NYMEX futures contracts to lock in prices on purchases of inventory. These contracts are measured quarterly at fair value with offsetting adjustments (gains/losses) recorded directly to income.</t>
  </si>
  <si>
    <t>The following table presents the pre-tax effect on income due to maturities and fair value adjustments of our economic hedges:</t>
  </si>
  <si>
    <t>Location of Gain (Loss) Recognized in Income</t>
  </si>
  <si>
    <t>(29,515</t>
  </si>
  <si>
    <t>(157</t>
  </si>
  <si>
    <t>(5,458</t>
  </si>
  <si>
    <t>(29,672</t>
  </si>
  <si>
    <r>
      <t xml:space="preserve">As of </t>
    </r>
    <r>
      <rPr>
        <sz val="10"/>
        <color rgb="FF000000"/>
        <rFont val="Inherit"/>
      </rPr>
      <t>September 30, 2013</t>
    </r>
    <r>
      <rPr>
        <sz val="10"/>
        <color theme="1"/>
        <rFont val="Inherit"/>
      </rPr>
      <t>, we have the following notional contract volumes related to our outstanding derivative contracts serving as economic hedges:</t>
    </r>
  </si>
  <si>
    <t>Commodity price swap (WCS spread) - long</t>
  </si>
  <si>
    <t>Commodity price swap (WTS spread) - long</t>
  </si>
  <si>
    <t>Commodity price swap (natural gas) - long</t>
  </si>
  <si>
    <t>Commodity price swap (natural gas) - short</t>
  </si>
  <si>
    <t>NYMEX futures (WTI) - short</t>
  </si>
  <si>
    <t>Interest Rate Risk Management</t>
  </si>
  <si>
    <t>HEP uses interest rate swaps to manage its exposure to interest rate risk.</t>
  </si>
  <si>
    <r>
      <t xml:space="preserve">As of </t>
    </r>
    <r>
      <rPr>
        <sz val="10"/>
        <color rgb="FF000000"/>
        <rFont val="Inherit"/>
      </rPr>
      <t>September 30, 2013</t>
    </r>
    <r>
      <rPr>
        <sz val="10"/>
        <color theme="1"/>
        <rFont val="Inherit"/>
      </rPr>
      <t xml:space="preserve">, HEP had three interest rate swap contracts that hedge its exposure to the cash flow risk caused by the effects of LIBOR changes on </t>
    </r>
    <r>
      <rPr>
        <sz val="10"/>
        <color rgb="FF000000"/>
        <rFont val="Inherit"/>
      </rPr>
      <t>$305.0 million</t>
    </r>
    <r>
      <rPr>
        <sz val="10"/>
        <color theme="1"/>
        <rFont val="Inherit"/>
      </rPr>
      <t xml:space="preserve"> in credit agreement advances. The first interest rate swap effectively converts </t>
    </r>
    <r>
      <rPr>
        <sz val="10"/>
        <color rgb="FF000000"/>
        <rFont val="Inherit"/>
      </rPr>
      <t>$155.0 million</t>
    </r>
    <r>
      <rPr>
        <sz val="10"/>
        <color theme="1"/>
        <rFont val="Inherit"/>
      </rPr>
      <t xml:space="preserve"> of LIBOR based debt to fixed rate debt having an interest rate of </t>
    </r>
    <r>
      <rPr>
        <sz val="10"/>
        <color rgb="FF000000"/>
        <rFont val="Inherit"/>
      </rPr>
      <t>0.99%</t>
    </r>
    <r>
      <rPr>
        <sz val="10"/>
        <color theme="1"/>
        <rFont val="Inherit"/>
      </rPr>
      <t xml:space="preserve"> plus an applicable margin of </t>
    </r>
    <r>
      <rPr>
        <sz val="10"/>
        <color rgb="FF000000"/>
        <rFont val="Inherit"/>
      </rPr>
      <t>2.25%</t>
    </r>
    <r>
      <rPr>
        <sz val="10"/>
        <color theme="1"/>
        <rFont val="Inherit"/>
      </rPr>
      <t xml:space="preserve"> as of </t>
    </r>
    <r>
      <rPr>
        <sz val="10"/>
        <color rgb="FF000000"/>
        <rFont val="Inherit"/>
      </rPr>
      <t>September 30, 2013</t>
    </r>
    <r>
      <rPr>
        <sz val="10"/>
        <color theme="1"/>
        <rFont val="Inherit"/>
      </rPr>
      <t xml:space="preserve">, which equaled an effective interest rate of </t>
    </r>
    <r>
      <rPr>
        <sz val="10"/>
        <color rgb="FF000000"/>
        <rFont val="Inherit"/>
      </rPr>
      <t>3.24%</t>
    </r>
    <r>
      <rPr>
        <sz val="10"/>
        <color theme="1"/>
        <rFont val="Inherit"/>
      </rPr>
      <t xml:space="preserve">. This swap matures in February 2016. HEP has two additional interest rate swaps with identical terms which effectively convert </t>
    </r>
    <r>
      <rPr>
        <sz val="10"/>
        <color rgb="FF000000"/>
        <rFont val="Inherit"/>
      </rPr>
      <t>$150.0 million</t>
    </r>
    <r>
      <rPr>
        <sz val="10"/>
        <color theme="1"/>
        <rFont val="Inherit"/>
      </rPr>
      <t xml:space="preserve"> of LIBOR based debt to fixed rate debt having an interest rate of </t>
    </r>
    <r>
      <rPr>
        <sz val="10"/>
        <color rgb="FF000000"/>
        <rFont val="Inherit"/>
      </rPr>
      <t>0.74%</t>
    </r>
    <r>
      <rPr>
        <sz val="10"/>
        <color theme="1"/>
        <rFont val="Inherit"/>
      </rPr>
      <t xml:space="preserve"> plus an applicable margin of </t>
    </r>
    <r>
      <rPr>
        <sz val="10"/>
        <color rgb="FF000000"/>
        <rFont val="Inherit"/>
      </rPr>
      <t>2.25%</t>
    </r>
    <r>
      <rPr>
        <sz val="10"/>
        <color theme="1"/>
        <rFont val="Inherit"/>
      </rPr>
      <t xml:space="preserve"> as of </t>
    </r>
    <r>
      <rPr>
        <sz val="10"/>
        <color rgb="FF000000"/>
        <rFont val="Inherit"/>
      </rPr>
      <t>September 30, 2013</t>
    </r>
    <r>
      <rPr>
        <sz val="10"/>
        <color theme="1"/>
        <rFont val="Inherit"/>
      </rPr>
      <t xml:space="preserve">, which equaled an effective interest rate of </t>
    </r>
    <r>
      <rPr>
        <sz val="10"/>
        <color rgb="FF000000"/>
        <rFont val="Inherit"/>
      </rPr>
      <t>2.99%</t>
    </r>
    <r>
      <rPr>
        <sz val="10"/>
        <color theme="1"/>
        <rFont val="Inherit"/>
      </rPr>
      <t>. Both of these swap contracts mature in July 2017. All of these swap contracts have been designated as cash flow hedges. To date, there has been no ineffectiveness on these cash flow hedges.</t>
    </r>
  </si>
  <si>
    <t>The following table presents the pre-tax effect on other comprehensive income and earnings due to fair value adjustments and maturities of HEP's interest rate swaps under cash flow hedge accounting:</t>
  </si>
  <si>
    <t>Loss Recognized in Earnings Due to Settlements</t>
  </si>
  <si>
    <t>Interest rate swaps</t>
  </si>
  <si>
    <t>(1,626</t>
  </si>
  <si>
    <t>(529</t>
  </si>
  <si>
    <t>(1,097</t>
  </si>
  <si>
    <t>(1,802</t>
  </si>
  <si>
    <t>(1,695</t>
  </si>
  <si>
    <t>(107</t>
  </si>
  <si>
    <t>(2,398</t>
  </si>
  <si>
    <t>(4,182</t>
  </si>
  <si>
    <t>(4,760</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t>
  </si>
  <si>
    <t>Derivatives in Net Asset Position</t>
  </si>
  <si>
    <t>Derivatives in Net Liability Position</t>
  </si>
  <si>
    <t>Gross Assets</t>
  </si>
  <si>
    <t>Gross Liabilities Offset in Balance Sheet</t>
  </si>
  <si>
    <t>Net Assets Recognized in Balance Sheet</t>
  </si>
  <si>
    <t>Gross Liabilities</t>
  </si>
  <si>
    <t>Gross Assets Offset in Balance Sheet</t>
  </si>
  <si>
    <t>Net Liabilities Recognized in Balance Sheet</t>
  </si>
  <si>
    <t>Derivatives designated as cash flow hedging instruments:</t>
  </si>
  <si>
    <t>Commodity price swap contracts</t>
  </si>
  <si>
    <t>(7,207</t>
  </si>
  <si>
    <t>Interest rate swap contracts</t>
  </si>
  <si>
    <t>Derivatives not designated as cash flow hedging instruments:</t>
  </si>
  <si>
    <t>(5,642</t>
  </si>
  <si>
    <t>(4,656</t>
  </si>
  <si>
    <t>(10,230</t>
  </si>
  <si>
    <t>(1,934</t>
  </si>
  <si>
    <t>(7,576</t>
  </si>
  <si>
    <t>Total net balance</t>
  </si>
  <si>
    <t>Balance sheet classification:</t>
  </si>
  <si>
    <t>Prepayment and other</t>
  </si>
  <si>
    <t>Intangibles and other</t>
  </si>
  <si>
    <t>Other long-term liabilities</t>
  </si>
  <si>
    <t>(17,383</t>
  </si>
  <si>
    <r>
      <t xml:space="preserve">At </t>
    </r>
    <r>
      <rPr>
        <sz val="10"/>
        <color rgb="FF000000"/>
        <rFont val="Inherit"/>
      </rPr>
      <t>September 30, 2013</t>
    </r>
    <r>
      <rPr>
        <sz val="10"/>
        <color theme="1"/>
        <rFont val="Inherit"/>
      </rPr>
      <t xml:space="preserve">, we had a pre-tax net unrealized gain of </t>
    </r>
    <r>
      <rPr>
        <sz val="10"/>
        <color rgb="FF000000"/>
        <rFont val="Inherit"/>
      </rPr>
      <t>$20.5 million</t>
    </r>
    <r>
      <rPr>
        <sz val="10"/>
        <color theme="1"/>
        <rFont val="Inherit"/>
      </rPr>
      <t xml:space="preserve"> classified in accumulated other comprehensive income that relates to all accounting hedges having contractual maturities through 2017. Assuming commodity prices and interest rates remain unchanged, an unrealized gain of </t>
    </r>
    <r>
      <rPr>
        <sz val="10"/>
        <color rgb="FF000000"/>
        <rFont val="Inherit"/>
      </rPr>
      <t>$37.0 million</t>
    </r>
    <r>
      <rPr>
        <sz val="10"/>
        <color theme="1"/>
        <rFont val="Inherit"/>
      </rPr>
      <t xml:space="preserve"> will be effectively transferred from accumulated other comprehensive income into the statement of income as the hedging instruments contractually mature over the next </t>
    </r>
    <r>
      <rPr>
        <sz val="10"/>
        <color rgb="FF000000"/>
        <rFont val="Inherit"/>
      </rPr>
      <t>twelve</t>
    </r>
    <r>
      <rPr>
        <sz val="10"/>
        <color theme="1"/>
        <rFont val="Inherit"/>
      </rPr>
      <t>-month period.</t>
    </r>
  </si>
  <si>
    <t>Equity</t>
  </si>
  <si>
    <t>Stockholders' Equity Note [Abstract]</t>
  </si>
  <si>
    <r>
      <t xml:space="preserve">Changes to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presented below:</t>
    </r>
  </si>
  <si>
    <t>HollyFrontier</t>
  </si>
  <si>
    <t>Stockholders’</t>
  </si>
  <si>
    <t>Noncontrolling</t>
  </si>
  <si>
    <t>Balance at December 31, 2012</t>
  </si>
  <si>
    <t>(486,015</t>
  </si>
  <si>
    <t>Distributions to noncontrolling interest holders</t>
  </si>
  <si>
    <t>(52,835</t>
  </si>
  <si>
    <t>Other comprehensive income, net of tax</t>
  </si>
  <si>
    <t>Allocated equity on HEP common unit issuances, net of tax</t>
  </si>
  <si>
    <t>Equity-based compensation</t>
  </si>
  <si>
    <t>Excess tax benefit attributable to equity-based compensation</t>
  </si>
  <si>
    <r>
      <t xml:space="preserve">Purchase of treasury stock </t>
    </r>
    <r>
      <rPr>
        <sz val="6"/>
        <color theme="1"/>
        <rFont val="Inherit"/>
      </rPr>
      <t>(1)</t>
    </r>
  </si>
  <si>
    <t>(189,666</t>
  </si>
  <si>
    <t>Purchase of HEP units for restricted grants</t>
  </si>
  <si>
    <t>(3,379</t>
  </si>
  <si>
    <t>Balance at September 30, 2013</t>
  </si>
  <si>
    <r>
      <t xml:space="preserve">Includes </t>
    </r>
    <r>
      <rPr>
        <sz val="9"/>
        <color rgb="FF000000"/>
        <rFont val="Inherit"/>
      </rPr>
      <t>44,233</t>
    </r>
    <r>
      <rPr>
        <sz val="9"/>
        <color theme="1"/>
        <rFont val="Inherit"/>
      </rPr>
      <t xml:space="preserve"> shares withheld under the terms of stock-based compensation agreements to provide funds for the payment of payroll and income taxes due at the vesting of share-based awards.</t>
    </r>
  </si>
  <si>
    <r>
      <t xml:space="preserve">We have a Board approved repurchase program that authorizes us to repurchase common stock in the open market or through privately negotiated transactions. The timing and amount of stock repurchases will depend on market conditions, corporate, regulatory and other relevant considerations. This program may be discontinued at any time by the Board of Directors. As of </t>
    </r>
    <r>
      <rPr>
        <sz val="10"/>
        <color rgb="FF000000"/>
        <rFont val="Inherit"/>
      </rPr>
      <t>September 30, 2013</t>
    </r>
    <r>
      <rPr>
        <sz val="10"/>
        <color theme="1"/>
        <rFont val="Inherit"/>
      </rPr>
      <t xml:space="preserve">, we had remaining authorization to repurchase up to </t>
    </r>
    <r>
      <rPr>
        <sz val="10"/>
        <color rgb="FF000000"/>
        <rFont val="Inherit"/>
      </rPr>
      <t>$331.5 million</t>
    </r>
    <r>
      <rPr>
        <sz val="10"/>
        <color theme="1"/>
        <rFont val="Inherit"/>
      </rPr>
      <t xml:space="preserve"> under this stock repurchase program.</t>
    </r>
  </si>
  <si>
    <t>Other Comprehensive Income (Loss)</t>
  </si>
  <si>
    <t>Other Comprehensive Income (Loss) [Abstract]</t>
  </si>
  <si>
    <t>The components and allocated tax effects of other comprehensive income (loss) are as follows:</t>
  </si>
  <si>
    <t>Before-Tax</t>
  </si>
  <si>
    <t>Tax Expense</t>
  </si>
  <si>
    <t>(Benefit)</t>
  </si>
  <si>
    <t>After-Tax</t>
  </si>
  <si>
    <t>Unrealized gain, net of reclassifications from sale or maturity, on available-for-sale securities</t>
  </si>
  <si>
    <t>Unrealized gain on hedging activities</t>
  </si>
  <si>
    <t>Other comprehensive income</t>
  </si>
  <si>
    <t>Less other comprehensive loss attributable to noncontrolling interest</t>
  </si>
  <si>
    <t>(665</t>
  </si>
  <si>
    <t>Other comprehensive income attributable to HollyFrontier stockholders</t>
  </si>
  <si>
    <t>Unrealized loss on hedging activities</t>
  </si>
  <si>
    <t>(111,333</t>
  </si>
  <si>
    <t>(43,359</t>
  </si>
  <si>
    <t>(67,974</t>
  </si>
  <si>
    <t>Other comprehensive loss</t>
  </si>
  <si>
    <t>(111,320</t>
  </si>
  <si>
    <t>(43,353</t>
  </si>
  <si>
    <t>(67,967</t>
  </si>
  <si>
    <t>Less other comprehensive income attributable to noncontrolling interest</t>
  </si>
  <si>
    <t>Other comprehensive loss attributable to HollyFrontier stockholders</t>
  </si>
  <si>
    <t>(111,449</t>
  </si>
  <si>
    <t>(68,096</t>
  </si>
  <si>
    <t>Actuarial loss on retirement pension plan reclassified to net income upon partial plan settlement</t>
  </si>
  <si>
    <t>Unrealized loss, net of reclassifications from sale or maturity, on available-for-sale securities</t>
  </si>
  <si>
    <t>(203</t>
  </si>
  <si>
    <t>(78</t>
  </si>
  <si>
    <t>(125</t>
  </si>
  <si>
    <t>(236,147</t>
  </si>
  <si>
    <t>(92,068</t>
  </si>
  <si>
    <t>(144,079</t>
  </si>
  <si>
    <t>Pension plan curtailment</t>
  </si>
  <si>
    <t>(229,248</t>
  </si>
  <si>
    <t>(89,383</t>
  </si>
  <si>
    <t>(139,865</t>
  </si>
  <si>
    <t>(229,777</t>
  </si>
  <si>
    <t>(140,394</t>
  </si>
  <si>
    <t>The following table presents the income statement line item effects for reclassifications out of accumulated other comprehensive income (“AOCI”):</t>
  </si>
  <si>
    <t>AOCI Component</t>
  </si>
  <si>
    <t>Gain (Loss) Reclassified From AOCI</t>
  </si>
  <si>
    <t>Income Statement Line Item</t>
  </si>
  <si>
    <t>Securities available-for-sale</t>
  </si>
  <si>
    <t>Income tax expense</t>
  </si>
  <si>
    <t>Net of tax</t>
  </si>
  <si>
    <t>Hedging instruments:</t>
  </si>
  <si>
    <t>(1,632</t>
  </si>
  <si>
    <t>(69</t>
  </si>
  <si>
    <t>(1,563</t>
  </si>
  <si>
    <t>(110</t>
  </si>
  <si>
    <t>Net of tax and noncontrolling interest</t>
  </si>
  <si>
    <t>Pension obligation</t>
  </si>
  <si>
    <t>(2,460</t>
  </si>
  <si>
    <t>(23,260</t>
  </si>
  <si>
    <t>(3,266</t>
  </si>
  <si>
    <t>General and administrative expenses</t>
  </si>
  <si>
    <t>(28,986</t>
  </si>
  <si>
    <t>(11,275</t>
  </si>
  <si>
    <t>Income tax benefit</t>
  </si>
  <si>
    <t>(17,711</t>
  </si>
  <si>
    <t>Retiree medical obligation</t>
  </si>
  <si>
    <t>(84</t>
  </si>
  <si>
    <t>(1,549</t>
  </si>
  <si>
    <t>(93</t>
  </si>
  <si>
    <t>(1,726</t>
  </si>
  <si>
    <t>(671</t>
  </si>
  <si>
    <t>(1,055</t>
  </si>
  <si>
    <t>Total reclassifications for the period</t>
  </si>
  <si>
    <t>(18,868</t>
  </si>
  <si>
    <t>(15</t>
  </si>
  <si>
    <t>Gain on sale of marketable equity securities</t>
  </si>
  <si>
    <t>(9</t>
  </si>
  <si>
    <t>Hedging instruments</t>
  </si>
  <si>
    <t>(35,104</t>
  </si>
  <si>
    <t>(25,746</t>
  </si>
  <si>
    <t>(13,293</t>
  </si>
  <si>
    <t>(8,958</t>
  </si>
  <si>
    <t>(21,811</t>
  </si>
  <si>
    <t>(16,788</t>
  </si>
  <si>
    <t>(20,879</t>
  </si>
  <si>
    <t>(14,071</t>
  </si>
  <si>
    <t>(20,888</t>
  </si>
  <si>
    <t>(13,831</t>
  </si>
  <si>
    <t>Accumulated other comprehensive income (loss) in the equity section of our consolidated balance sheets includes:</t>
  </si>
  <si>
    <t>(6,262</t>
  </si>
  <si>
    <t>(23,973</t>
  </si>
  <si>
    <t>Unrealized loss on available-for-sale securities</t>
  </si>
  <si>
    <t>(7</t>
  </si>
  <si>
    <t>Unrealized gain (loss) on hedging activities, net of noncontrolling interest</t>
  </si>
  <si>
    <t>(13,050</t>
  </si>
  <si>
    <t>(8,425</t>
  </si>
  <si>
    <t>Retirement Plan</t>
  </si>
  <si>
    <t>Pension and Other Postretirement Benefit Expense [Abstract]</t>
  </si>
  <si>
    <r>
      <t xml:space="preserve">We previously sponsored a non-contributory defined benefit retirement plan that covered certain employees and was fully frozen prior to 2013. In 2012, our Compensation Committee, pursuant to authority delegated to it by the Board of Directors, approved the termination of the HollyFrontier Corporation Pension Plan (the “Plan”). In June 2013, we made contributions of </t>
    </r>
    <r>
      <rPr>
        <sz val="10"/>
        <color rgb="FF000000"/>
        <rFont val="Inherit"/>
      </rPr>
      <t>$22.7 million</t>
    </r>
    <r>
      <rPr>
        <sz val="10"/>
        <color theme="1"/>
        <rFont val="Inherit"/>
      </rPr>
      <t xml:space="preserve"> to the Plan. </t>
    </r>
  </si>
  <si>
    <r>
      <t xml:space="preserve">Our contribution to the Plan in the second quarter of 2013 was sufficient for the Plan to settle its obligations to all participants including the premium paid to the non-participating annuity provider; however, the contract with this annuity provider was not executed as of September 30, 2013. In the second quarter of 2013, we recognized a pre-tax pension settlement charge of </t>
    </r>
    <r>
      <rPr>
        <sz val="10"/>
        <color rgb="FF000000"/>
        <rFont val="Inherit"/>
      </rPr>
      <t>$30.9 million</t>
    </r>
    <r>
      <rPr>
        <sz val="10"/>
        <color theme="1"/>
        <rFont val="Inherit"/>
      </rPr>
      <t xml:space="preserve">, of which </t>
    </r>
    <r>
      <rPr>
        <sz val="10"/>
        <color rgb="FF000000"/>
        <rFont val="Inherit"/>
      </rPr>
      <t>$29.0 million</t>
    </r>
    <r>
      <rPr>
        <sz val="10"/>
        <color theme="1"/>
        <rFont val="Inherit"/>
      </rPr>
      <t xml:space="preserve"> was reclassified out of accumulated other comprehensive income, representing the irrevocable portion of our obligation. The Plan finalized the contract terms with the annuity provider in October 2013, and we will record an additional pre-tax charge of </t>
    </r>
    <r>
      <rPr>
        <sz val="10"/>
        <color rgb="FF000000"/>
        <rFont val="Inherit"/>
      </rPr>
      <t>$8.6 million</t>
    </r>
    <r>
      <rPr>
        <sz val="10"/>
        <color theme="1"/>
        <rFont val="Inherit"/>
      </rPr>
      <t>, which includes the remaining pension loss recorded in accumulated other comprehensive income in the fourth quarter of 2013.</t>
    </r>
  </si>
  <si>
    <t>The net periodic pension expense consisted of the following components:</t>
  </si>
  <si>
    <t>Service cost – benefit earned during the period</t>
  </si>
  <si>
    <t>Interest cost on projected benefit obligations</t>
  </si>
  <si>
    <t>Expected return on plan assets</t>
  </si>
  <si>
    <t>(950</t>
  </si>
  <si>
    <t>(92</t>
  </si>
  <si>
    <t>(2,849</t>
  </si>
  <si>
    <t>Amortization of prior service cost</t>
  </si>
  <si>
    <t>Amortization of net loss</t>
  </si>
  <si>
    <t>Curtailment</t>
  </si>
  <si>
    <t>Settlement</t>
  </si>
  <si>
    <t>Net periodic pension expense</t>
  </si>
  <si>
    <r>
      <t xml:space="preserve">In 2012, we established a program for plan participants whose benefits pursuant to the defined benefit plan were frozen. The program provides for payments after year-end for three years (beginning with 2012) provided the employee is employed by us on the last day of each year. The payments are based on each employee's years of service and eligible salary. Transition benefit costs associated with transition to the new defined contribution plan were </t>
    </r>
    <r>
      <rPr>
        <sz val="10"/>
        <color rgb="FF000000"/>
        <rFont val="Inherit"/>
      </rPr>
      <t>$2.7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5 million</t>
    </r>
    <r>
      <rPr>
        <sz val="10"/>
        <color theme="1"/>
        <rFont val="Inherit"/>
      </rPr>
      <t xml:space="preserve"> and </t>
    </r>
    <r>
      <rPr>
        <sz val="10"/>
        <color rgb="FF000000"/>
        <rFont val="Inherit"/>
      </rPr>
      <t>$1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We have a post-retirement healthcare and other benefits plan that is available to certain of our employees who satisfy certain age and service requirements. The net periodic benefit expense of this plan consisted of the following components:</t>
  </si>
  <si>
    <t>Amortization of prior service credit</t>
  </si>
  <si>
    <t>(1,474</t>
  </si>
  <si>
    <t>(550</t>
  </si>
  <si>
    <t>(4,422</t>
  </si>
  <si>
    <t>(1,650</t>
  </si>
  <si>
    <t>Net periodic pension expense (credit)</t>
  </si>
  <si>
    <t>(1,006</t>
  </si>
  <si>
    <t>(1,292</t>
  </si>
  <si>
    <r>
      <t xml:space="preserve">In the first quarter of </t>
    </r>
    <r>
      <rPr>
        <sz val="10"/>
        <color rgb="FF000000"/>
        <rFont val="Inherit"/>
      </rPr>
      <t>2013</t>
    </r>
    <r>
      <rPr>
        <sz val="10"/>
        <color theme="1"/>
        <rFont val="Inherit"/>
      </rPr>
      <t xml:space="preserve">, we settled a portion of our post-retirement medical obligation, at which time we reclassified a </t>
    </r>
    <r>
      <rPr>
        <sz val="10"/>
        <color rgb="FF000000"/>
        <rFont val="Inherit"/>
      </rPr>
      <t>$1.7 million</t>
    </r>
    <r>
      <rPr>
        <sz val="10"/>
        <color theme="1"/>
        <rFont val="Inherit"/>
      </rPr>
      <t xml:space="preserve"> pretax loss out of accumulated other comprehensive income that was recognized as a charge to net income.</t>
    </r>
  </si>
  <si>
    <t>Contingencies</t>
  </si>
  <si>
    <t>Contingencies [Abstract]</t>
  </si>
  <si>
    <t>We are a party to various litigation and legal proceedings which we believe, based on advice of counsel, will not either individually or in the aggregate have a materially adverse effect on our financial condition, results of operations or cash flows.</t>
  </si>
  <si>
    <t>Segment Information</t>
  </si>
  <si>
    <t>Segment Information [Abstract]</t>
  </si>
  <si>
    <r>
      <t xml:space="preserve">Our operations are organized into </t>
    </r>
    <r>
      <rPr>
        <sz val="10"/>
        <color rgb="FF000000"/>
        <rFont val="Inherit"/>
      </rPr>
      <t>two</t>
    </r>
    <r>
      <rPr>
        <sz val="10"/>
        <color theme="1"/>
        <rFont val="Inherit"/>
      </rPr>
      <t xml:space="preserve"> reportable segments, Refining and HEP. Our operations that are not included in the Refining and HEP segments are included in Corporate and Other. Intersegment transactions are eliminated in our consolidated financial statements and are included in Consolidations and Eliminations.</t>
    </r>
  </si>
  <si>
    <t>The Refining segment represents the operations of the El Dorado, Tulsa, Navajo, Cheyenne and Woods Cross Refineries and NK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NK Asphalt operates various asphalt terminals in Arizona and New Mexico.</t>
  </si>
  <si>
    <r>
      <t xml:space="preserve">The HEP segment includes all of the operations of HEP, a consolidated VIE, which owns and operates logistics assets consisting of petroleum product and crude oil pipelines and terminal, tankage and loading rack facilities in the Mid-Continent, Southwest and Rocky Mountain regions of the United States. The HEP segment also includes a </t>
    </r>
    <r>
      <rPr>
        <sz val="10"/>
        <color rgb="FF000000"/>
        <rFont val="Inherit"/>
      </rPr>
      <t>75%</t>
    </r>
    <r>
      <rPr>
        <sz val="10"/>
        <color theme="1"/>
        <rFont val="Inherit"/>
      </rPr>
      <t xml:space="preserve"> interest in UNEV (a consolidated subsidiary of HEP) and a </t>
    </r>
    <r>
      <rPr>
        <sz val="10"/>
        <color rgb="FF000000"/>
        <rFont val="Inherit"/>
      </rPr>
      <t>25%</t>
    </r>
    <r>
      <rPr>
        <sz val="10"/>
        <color theme="1"/>
        <rFont val="Inherit"/>
      </rPr>
      <t xml:space="preserve"> interest in the SLC Pipeline. Revenues from the HEP segment are earned through transactions with unaffiliated parties for pipeline transportation, rental and terminalling operations as well as revenues relating to pipeline transportation services provided for our refining operations. Our revaluation of HEP’s assets and liabilities at March 1, 2008 (date of reconsolidation) resulted in basis adjustments to our consolidated HEP balances. Therefore, our reported amounts for the HEP segment may not agree to amounts reported in HEP’s periodic public filings.</t>
    </r>
  </si>
  <si>
    <r>
      <t xml:space="preserve">The accounting policies for our segments are the same as those described in the summary of significant accounting policies in our Annual Report on Form 10-K for the year ended </t>
    </r>
    <r>
      <rPr>
        <sz val="10"/>
        <color rgb="FF000000"/>
        <rFont val="Inherit"/>
      </rPr>
      <t>December 31, 2012</t>
    </r>
    <r>
      <rPr>
        <sz val="10"/>
        <color theme="1"/>
        <rFont val="Inherit"/>
      </rPr>
      <t>.</t>
    </r>
  </si>
  <si>
    <t xml:space="preserve">Refining </t>
  </si>
  <si>
    <t xml:space="preserve">HEP </t>
  </si>
  <si>
    <t>Corporate</t>
  </si>
  <si>
    <t>and Other</t>
  </si>
  <si>
    <t>Consolidations</t>
  </si>
  <si>
    <t>and Eliminations</t>
  </si>
  <si>
    <t>Consolidated</t>
  </si>
  <si>
    <t>(65,714</t>
  </si>
  <si>
    <t>(207</t>
  </si>
  <si>
    <t>Income (loss) from operations</t>
  </si>
  <si>
    <t>(28,701</t>
  </si>
  <si>
    <t>(538</t>
  </si>
  <si>
    <t>Capital expenditures</t>
  </si>
  <si>
    <t>(60,773</t>
  </si>
  <si>
    <t>(31,861</t>
  </si>
  <si>
    <t>(548</t>
  </si>
  <si>
    <t>(190,786</t>
  </si>
  <si>
    <t>(621</t>
  </si>
  <si>
    <t>(87,319</t>
  </si>
  <si>
    <t>(1,564</t>
  </si>
  <si>
    <t>(172,719</t>
  </si>
  <si>
    <t>(88,889</t>
  </si>
  <si>
    <t>(1,588</t>
  </si>
  <si>
    <t>Refining</t>
  </si>
  <si>
    <t>HEP</t>
  </si>
  <si>
    <t>Corporate and Other</t>
  </si>
  <si>
    <t>Consolidations and Eliminations</t>
  </si>
  <si>
    <t>Consolidated Total</t>
  </si>
  <si>
    <t>Cash, cash equivalents and investments in marketable securities</t>
  </si>
  <si>
    <t>(330,207</t>
  </si>
  <si>
    <t>Long-term debt</t>
  </si>
  <si>
    <t>(15,450</t>
  </si>
  <si>
    <t>(332,642</t>
  </si>
  <si>
    <t>(15,907</t>
  </si>
  <si>
    <r>
      <t xml:space="preserve">HEP segment revenues from external customers were </t>
    </r>
    <r>
      <rPr>
        <sz val="10"/>
        <color rgb="FF000000"/>
        <rFont val="Inherit"/>
      </rPr>
      <t>$12.2 million</t>
    </r>
    <r>
      <rPr>
        <sz val="10"/>
        <color theme="1"/>
        <rFont val="Inherit"/>
      </rPr>
      <t xml:space="preserve"> and </t>
    </r>
    <r>
      <rPr>
        <sz val="10"/>
        <color rgb="FF000000"/>
        <rFont val="Inherit"/>
      </rPr>
      <t>$11.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7.1 million</t>
    </r>
    <r>
      <rPr>
        <sz val="10"/>
        <color theme="1"/>
        <rFont val="Inherit"/>
      </rPr>
      <t xml:space="preserve"> and </t>
    </r>
    <r>
      <rPr>
        <sz val="10"/>
        <color rgb="FF000000"/>
        <rFont val="Inherit"/>
      </rPr>
      <t>$34.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pplemental Guarantor/Non-Guarantor Financial Information</t>
  </si>
  <si>
    <t>Supplemental Guarantor / Non-Guarantor Financial Information [Abstract]</t>
  </si>
  <si>
    <r>
      <t xml:space="preserve">Our obligations under the HollyFrontier Senior Notes have been jointly and severally guaranteed by the substantial majority of our existing and future restricted subsidiaries (“Guarantor Restricted Subsidiaries”). These guarantees are full and unconditional. HEP, in which we have a </t>
    </r>
    <r>
      <rPr>
        <sz val="10"/>
        <color rgb="FF000000"/>
        <rFont val="Inherit"/>
      </rPr>
      <t>39%</t>
    </r>
    <r>
      <rPr>
        <sz val="10"/>
        <color theme="1"/>
        <rFont val="Inherit"/>
      </rPr>
      <t xml:space="preserve"> ownership interest at </t>
    </r>
    <r>
      <rPr>
        <sz val="10"/>
        <color rgb="FF000000"/>
        <rFont val="Inherit"/>
      </rPr>
      <t>September 30, 2013</t>
    </r>
    <r>
      <rPr>
        <sz val="10"/>
        <color theme="1"/>
        <rFont val="Inherit"/>
      </rPr>
      <t>, and its subsidiaries (collectively, “Non-Guarantor Non-Restricted Subsidiaries”), and certain of our other subsidiaries (“Non-Guarantor Restricted Subsidiaries”) have not guaranteed these obligations.</t>
    </r>
  </si>
  <si>
    <t>The following condensed consolidating financial information is provided for HollyFrontier Corporation (the “Parent”), the Guarantor Restricted Subsidiaries, the Non-Guarantor Restricted Subsidiaries and the Non-Guarantor Non-Restricted Subsidiaries. The information has been presented as if the Parent accounted for its ownership in the Guarantor Restricted Subsidiaries, and the Guarantor Restricted Subsidiaries accounted for the ownership of the Non-Guarantor Restricted Subsidiaries and Non-Guarantor Non-Restricted Subsidiaries, using the equity method of accounting. The Guarantor Restricted Subsidiaries and the Non-Guarantor Restricted Subsidiaries are collectively the “Restricted Subsidiaries.”</t>
  </si>
  <si>
    <t>Condensed Consolidating Balance Sheet</t>
  </si>
  <si>
    <t>Parent</t>
  </si>
  <si>
    <t>Guarantor</t>
  </si>
  <si>
    <t>Restricted</t>
  </si>
  <si>
    <t>Subsidiaries</t>
  </si>
  <si>
    <t>Non-</t>
  </si>
  <si>
    <t>Eliminations</t>
  </si>
  <si>
    <t>Corp. Before</t>
  </si>
  <si>
    <t>Consolidation</t>
  </si>
  <si>
    <t>of HEP</t>
  </si>
  <si>
    <t>Non-Guarantor</t>
  </si>
  <si>
    <t>Non-Restricted</t>
  </si>
  <si>
    <t>(HEP Segment)</t>
  </si>
  <si>
    <t>ASSETS</t>
  </si>
  <si>
    <t>Cash and cash equivalents</t>
  </si>
  <si>
    <t>Accounts receivable, net</t>
  </si>
  <si>
    <t>(42,822</t>
  </si>
  <si>
    <t>Intercompany accounts receivable (payable)</t>
  </si>
  <si>
    <t>(1,393,289</t>
  </si>
  <si>
    <t>(8,063</t>
  </si>
  <si>
    <t>(50,885</t>
  </si>
  <si>
    <t>Properties, plants and equip, net</t>
  </si>
  <si>
    <t>(277,757</t>
  </si>
  <si>
    <t>Investment in subsidiaries</t>
  </si>
  <si>
    <t>(6,771,471</t>
  </si>
  <si>
    <t>Intangibles and other assets</t>
  </si>
  <si>
    <t>(25,000</t>
  </si>
  <si>
    <t>(1,565</t>
  </si>
  <si>
    <t>(6,796,471</t>
  </si>
  <si>
    <t>LIABILITIES AND EQUITY</t>
  </si>
  <si>
    <t>(34,816</t>
  </si>
  <si>
    <t>(42,879</t>
  </si>
  <si>
    <t>Liability to HEP</t>
  </si>
  <si>
    <t>(248,602</t>
  </si>
  <si>
    <t>(2,709</t>
  </si>
  <si>
    <t>Investment in HEP</t>
  </si>
  <si>
    <t>(126,256</t>
  </si>
  <si>
    <t>Equity – HollyFrontier</t>
  </si>
  <si>
    <t>(433,607</t>
  </si>
  <si>
    <t>Equity – noncontrolling interest</t>
  </si>
  <si>
    <t>(35,917</t>
  </si>
  <si>
    <t>(546,655</t>
  </si>
  <si>
    <t>(5,733</t>
  </si>
  <si>
    <t>(41,650</t>
  </si>
  <si>
    <t>(288,463</t>
  </si>
  <si>
    <t>(5,325,516</t>
  </si>
  <si>
    <t>(2,529</t>
  </si>
  <si>
    <t>(5,350,516</t>
  </si>
  <si>
    <t>(257,777</t>
  </si>
  <si>
    <t>(3,673</t>
  </si>
  <si>
    <t>(210,499</t>
  </si>
  <si>
    <t>(298,196</t>
  </si>
  <si>
    <t>Condensed Consolidating Statement of Income and Comprehensive Income</t>
  </si>
  <si>
    <t>(64,613</t>
  </si>
  <si>
    <t>(356</t>
  </si>
  <si>
    <t>General and administrative</t>
  </si>
  <si>
    <t>(3,606</t>
  </si>
  <si>
    <t>(68,575</t>
  </si>
  <si>
    <t>(27,345</t>
  </si>
  <si>
    <t>(77</t>
  </si>
  <si>
    <t>(175,320</t>
  </si>
  <si>
    <t>(16,822</t>
  </si>
  <si>
    <t>Interest income (expense)</t>
  </si>
  <si>
    <t>(782</t>
  </si>
  <si>
    <t>(11,812</t>
  </si>
  <si>
    <t>(2,416</t>
  </si>
  <si>
    <t>(12,472</t>
  </si>
  <si>
    <t>(10,977</t>
  </si>
  <si>
    <t>(19,238</t>
  </si>
  <si>
    <t>(12,313</t>
  </si>
  <si>
    <t>(16,377</t>
  </si>
  <si>
    <t>Income tax provision</t>
  </si>
  <si>
    <t>(21,824</t>
  </si>
  <si>
    <t>(179,767</t>
  </si>
  <si>
    <t>(21,391</t>
  </si>
  <si>
    <t>(59,664</t>
  </si>
  <si>
    <t>(354</t>
  </si>
  <si>
    <t>(3,607</t>
  </si>
  <si>
    <t>(63,625</t>
  </si>
  <si>
    <t>(31,193</t>
  </si>
  <si>
    <t>(1</t>
  </si>
  <si>
    <t>Earnings of equity method investments</t>
  </si>
  <si>
    <t>(1,002,257</t>
  </si>
  <si>
    <t>(14,866</t>
  </si>
  <si>
    <t>(6,747</t>
  </si>
  <si>
    <t>(4,127</t>
  </si>
  <si>
    <t>(2,285</t>
  </si>
  <si>
    <t>(18,884</t>
  </si>
  <si>
    <t>(11,595</t>
  </si>
  <si>
    <t>(17,151</t>
  </si>
  <si>
    <t>(18,032</t>
  </si>
  <si>
    <t>(14,299</t>
  </si>
  <si>
    <t>(23,994</t>
  </si>
  <si>
    <t>(890,559</t>
  </si>
  <si>
    <t>(23,758</t>
  </si>
  <si>
    <t>(187,550</t>
  </si>
  <si>
    <t>(1,051</t>
  </si>
  <si>
    <t>(10,709</t>
  </si>
  <si>
    <t>(199,310</t>
  </si>
  <si>
    <t>(83,413</t>
  </si>
  <si>
    <t>(102</t>
  </si>
  <si>
    <t>(1,222,109</t>
  </si>
  <si>
    <t>(43,215</t>
  </si>
  <si>
    <t>(871</t>
  </si>
  <si>
    <t>(15,459</t>
  </si>
  <si>
    <t>(8,471</t>
  </si>
  <si>
    <t>(35,818</t>
  </si>
  <si>
    <t>(6,988</t>
  </si>
  <si>
    <t>(51,277</t>
  </si>
  <si>
    <t>(22,109</t>
  </si>
  <si>
    <t>(33,580</t>
  </si>
  <si>
    <t>(50,203</t>
  </si>
  <si>
    <t>(74,257</t>
  </si>
  <si>
    <t>(41,679</t>
  </si>
  <si>
    <t>(61,576</t>
  </si>
  <si>
    <t>(1,266,071</t>
  </si>
  <si>
    <t>(63,235</t>
  </si>
  <si>
    <t>(170,492</t>
  </si>
  <si>
    <t>(18</t>
  </si>
  <si>
    <t>(10,747</t>
  </si>
  <si>
    <t>(181,257</t>
  </si>
  <si>
    <t>(87,397</t>
  </si>
  <si>
    <t>(2,265,866</t>
  </si>
  <si>
    <t>(34,355</t>
  </si>
  <si>
    <t>(34,194</t>
  </si>
  <si>
    <t>(26,854</t>
  </si>
  <si>
    <t>(44,306</t>
  </si>
  <si>
    <t>(6,840</t>
  </si>
  <si>
    <t>(78,000</t>
  </si>
  <si>
    <t>(41,804</t>
  </si>
  <si>
    <t>(41,195</t>
  </si>
  <si>
    <t>(75,219</t>
  </si>
  <si>
    <t>(32,657</t>
  </si>
  <si>
    <t>(658</t>
  </si>
  <si>
    <t>(57,787</t>
  </si>
  <si>
    <t>(2,028,913</t>
  </si>
  <si>
    <t>(57,836</t>
  </si>
  <si>
    <t>Condensed Consolidating Statement of Cash Flows</t>
  </si>
  <si>
    <t>Cash flows from operating activities</t>
  </si>
  <si>
    <t>(52,806</t>
  </si>
  <si>
    <t>Cash flows from investing activities</t>
  </si>
  <si>
    <t>Additions to properties, plants and equip</t>
  </si>
  <si>
    <t>(8,056</t>
  </si>
  <si>
    <t>(247,034</t>
  </si>
  <si>
    <t>(255,090</t>
  </si>
  <si>
    <t>Additions to properties, plants and equip – HEP</t>
  </si>
  <si>
    <t>(31,099</t>
  </si>
  <si>
    <t>(11,301</t>
  </si>
  <si>
    <t>Proceeds from sale of property and equipment</t>
  </si>
  <si>
    <t>(3,000</t>
  </si>
  <si>
    <t>Net advances to Sabine Biofuels</t>
  </si>
  <si>
    <t>(11,040</t>
  </si>
  <si>
    <t>(672,701</t>
  </si>
  <si>
    <t>(34,456</t>
  </si>
  <si>
    <t>(269,054</t>
  </si>
  <si>
    <t>(303,510</t>
  </si>
  <si>
    <t>(28,618</t>
  </si>
  <si>
    <t>(332,128</t>
  </si>
  <si>
    <t>Cash flows from financing activities</t>
  </si>
  <si>
    <t>Net repayments under credit agreement – HEP</t>
  </si>
  <si>
    <t>(56,000</t>
  </si>
  <si>
    <t>Redemption of senior notes - HFC</t>
  </si>
  <si>
    <t>(286,812</t>
  </si>
  <si>
    <t>(14,161</t>
  </si>
  <si>
    <t>Proceeds from common unit offerings - HEP</t>
  </si>
  <si>
    <t>(184,947</t>
  </si>
  <si>
    <t>Contribution from general partner</t>
  </si>
  <si>
    <t>(1,499</t>
  </si>
  <si>
    <t>(485,411</t>
  </si>
  <si>
    <t>(105,641</t>
  </si>
  <si>
    <t>Excess tax benefit from equity-based compensation</t>
  </si>
  <si>
    <t>(244</t>
  </si>
  <si>
    <t>(895,148</t>
  </si>
  <si>
    <t>(895,735</t>
  </si>
  <si>
    <t>(90,321</t>
  </si>
  <si>
    <t>(933,250</t>
  </si>
  <si>
    <t>Increase (decrease) for the period</t>
  </si>
  <si>
    <t>(465,545</t>
  </si>
  <si>
    <t>(3,652</t>
  </si>
  <si>
    <t>(469,198</t>
  </si>
  <si>
    <t>(463,215</t>
  </si>
  <si>
    <t>(142,743</t>
  </si>
  <si>
    <t>(46,852</t>
  </si>
  <si>
    <t>(4,993</t>
  </si>
  <si>
    <t>(173,242</t>
  </si>
  <si>
    <t>(178,235</t>
  </si>
  <si>
    <t>(29,302</t>
  </si>
  <si>
    <t>(2,000</t>
  </si>
  <si>
    <t>(236,315</t>
  </si>
  <si>
    <t>(30,022</t>
  </si>
  <si>
    <t>(174,312</t>
  </si>
  <si>
    <t>(204,334</t>
  </si>
  <si>
    <t>(233,636</t>
  </si>
  <si>
    <t>Net borrowings under credit agreement – HEP</t>
  </si>
  <si>
    <t>Repayment of promissory notes</t>
  </si>
  <si>
    <t>(72,900</t>
  </si>
  <si>
    <t>(205,000</t>
  </si>
  <si>
    <t>Principal tender on senior notes - HEP</t>
  </si>
  <si>
    <t>(185,000</t>
  </si>
  <si>
    <t>(190,307</t>
  </si>
  <si>
    <t>Contribution to HEP</t>
  </si>
  <si>
    <t>(10,286</t>
  </si>
  <si>
    <t>Distribution from HEP upon UNEV transfer</t>
  </si>
  <si>
    <t>(260,922</t>
  </si>
  <si>
    <t>(382,610</t>
  </si>
  <si>
    <t>(91,063</t>
  </si>
  <si>
    <t>(43,749</t>
  </si>
  <si>
    <t>(4,919</t>
  </si>
  <si>
    <t>Deferred financing costs and other</t>
  </si>
  <si>
    <t>(1,034</t>
  </si>
  <si>
    <t>(2,958</t>
  </si>
  <si>
    <t>(462</t>
  </si>
  <si>
    <t>(4,454</t>
  </si>
  <si>
    <t>(753,276</t>
  </si>
  <si>
    <t>(430,774</t>
  </si>
  <si>
    <t>(75,726</t>
  </si>
  <si>
    <t>(459,648</t>
  </si>
  <si>
    <t>Increase (decrease) for the period:</t>
  </si>
  <si>
    <t>(4,376</t>
  </si>
  <si>
    <t>(3,358</t>
  </si>
  <si>
    <t>Description of Business and Presentation of Financial Statements (Policy)</t>
  </si>
  <si>
    <t>Balance Sheet Offsetting [Policy Text Block]</t>
  </si>
  <si>
    <t>Accounts Receivable</t>
  </si>
  <si>
    <t>Goodwill</t>
  </si>
  <si>
    <t>Financial Instruments (Tables)</t>
  </si>
  <si>
    <t>Estimated Fair Values Of Debt Instruments</t>
  </si>
  <si>
    <t>Fair Value, Assets Measured on Recurring Basis, Unobservable Input Reconciliation</t>
  </si>
  <si>
    <t>Earnings Per Share (Tables)</t>
  </si>
  <si>
    <t>Schedule Of Earnings Per Share</t>
  </si>
  <si>
    <t>The following is a reconciliation of the denominators of the basic and diluted per share computations for net income attributable to HollyFrontier stockholders:</t>
  </si>
  <si>
    <t>Stock-Based Compensation (Tables)</t>
  </si>
  <si>
    <t>Summary Of Restricted Stock Activity</t>
  </si>
  <si>
    <t>Summary Of Performance Share Unit Activity</t>
  </si>
  <si>
    <t>Cash and Cash Equivalents and Investments in Marketable Securities (Tables)</t>
  </si>
  <si>
    <t>Available-For-Sale Securities</t>
  </si>
  <si>
    <t>Inventories (Tables)</t>
  </si>
  <si>
    <t>Inventory Components</t>
  </si>
  <si>
    <t>Debt (Tables)</t>
  </si>
  <si>
    <t>Carrying Amounts Of Long-Term Debt</t>
  </si>
  <si>
    <t>Derivative Instruments And Hedging Activities (Tables)</t>
  </si>
  <si>
    <t>Derivative Instruments, Gain (Loss) [Line Items]</t>
  </si>
  <si>
    <t>Schedule of Derivative Instruments, Gain (Loss) in Statement of Financial Performance</t>
  </si>
  <si>
    <t>Schedule of Notional Amounts of Outstanding Derivatives Serving as Cash Flow Hedges</t>
  </si>
  <si>
    <t>Schedule of Realized Gain (Loss)</t>
  </si>
  <si>
    <t>Schedule of Notional Amounts of Outstanding Derivative Positions</t>
  </si>
  <si>
    <t>Schedule of Interest Rate Derivatives</t>
  </si>
  <si>
    <t>Schedule of Derivative Instruments in Statement of Financial Position, Fair Value</t>
  </si>
  <si>
    <t>Equity (Tables)</t>
  </si>
  <si>
    <t>Changes To Equity</t>
  </si>
  <si>
    <t>Other Comprehensive Income (Loss) (Tables)</t>
  </si>
  <si>
    <t>Components And Allocated Tax Effects Of Other Comprehensive Income (Loss)</t>
  </si>
  <si>
    <t>Reclassifications from Other Comprehensive Income to Income Statement [Table Text Block]</t>
  </si>
  <si>
    <t>Accumulated Other Comprehensive Loss In Equity</t>
  </si>
  <si>
    <t>Retirement Plan (Tables)</t>
  </si>
  <si>
    <t>Net Periodic Pension Expense</t>
  </si>
  <si>
    <t>The net periodic benefit expense of this plan consisted of the following components:</t>
  </si>
  <si>
    <t>Segment Information (Tables)</t>
  </si>
  <si>
    <t>Schedule Of Segment Reporting Information</t>
  </si>
  <si>
    <t>Supplemental Guarantor/Non-Guarantor Financial Information (Tables)</t>
  </si>
  <si>
    <t>Condensed Consolidating Statement of Comprehensive Income</t>
  </si>
  <si>
    <t>Description of Business and Presentation of Financial Statements (Details) (USD $)</t>
  </si>
  <si>
    <t>In Millions, unless otherwise specified</t>
  </si>
  <si>
    <t>mi</t>
  </si>
  <si>
    <t>Petroleum_Refineries</t>
  </si>
  <si>
    <t>Twelve Inch Refined Products Pipeline Project</t>
  </si>
  <si>
    <t>SLC Pipeline [Member]</t>
  </si>
  <si>
    <t>UNEV Pipeline [Member]</t>
  </si>
  <si>
    <t>Ownership Interest By Project Type [Line Items]</t>
  </si>
  <si>
    <t>Number of refineries located in Tulsa, Oklahoma</t>
  </si>
  <si>
    <t>Refinery Distance From Main City [Miles]</t>
  </si>
  <si>
    <t>Percentage of interest owned In pipeline project</t>
  </si>
  <si>
    <t>Description of pipeline acquired (inches)</t>
  </si>
  <si>
    <t>'12</t>
  </si>
  <si>
    <t>Percentage Of Interest Owned In Development Stage Biodiesel Production Facility</t>
  </si>
  <si>
    <t>Percentage of ownership in variable interest entity</t>
  </si>
  <si>
    <t>Percentage of general partner interest</t>
  </si>
  <si>
    <t>Equity Method Investment, Ownership Percentage</t>
  </si>
  <si>
    <t>Length of pipeline (miles)</t>
  </si>
  <si>
    <t>Allowance for doubtful accounts reserve</t>
  </si>
  <si>
    <t>Holly Energy Partners (Details) (USD $)</t>
  </si>
  <si>
    <t>Customers</t>
  </si>
  <si>
    <t>Mar. 31, 2013</t>
  </si>
  <si>
    <t>Variable Interest Entity [Line Items]</t>
  </si>
  <si>
    <t>Sale of Stock, Number of Shares Issued in Transaction</t>
  </si>
  <si>
    <t>Proceeds from Issuance of Common Stock</t>
  </si>
  <si>
    <t>Number of primary customers</t>
  </si>
  <si>
    <t>Percentage of revenue Holly Corp represents</t>
  </si>
  <si>
    <t>Annual contract payment</t>
  </si>
  <si>
    <t>Variable Interest Entities Sabine Biofuels production facility (Details) (USD $)</t>
  </si>
  <si>
    <t>Carrying Value of Interest Owned In Development Stage Biodiesel Production Facility</t>
  </si>
  <si>
    <t>Advances made to Development Stage Biodiesel Production Facility</t>
  </si>
  <si>
    <t>Financial Instruments (Estimated Fair Values Of Debt Instruments) (Details) (USD $)</t>
  </si>
  <si>
    <t>Debt Instrument [Line Items]</t>
  </si>
  <si>
    <t>Derivative Asset, Fair Value, Gross Asset</t>
  </si>
  <si>
    <t>Derivative Liability, Fair Value, Gross Liability</t>
  </si>
  <si>
    <t>Carrying Amount [Member]</t>
  </si>
  <si>
    <t>Fair Value [Member]</t>
  </si>
  <si>
    <t>Level 1 [Member] | Carrying Amount [Member]</t>
  </si>
  <si>
    <t>Level 1 [Member] | Carrying Amount [Member] | Holly Frontier [Member]</t>
  </si>
  <si>
    <t>Level 1 [Member] | Carrying Amount [Member] | HEP [Member]</t>
  </si>
  <si>
    <t>Level 1 [Member] | Fair Value [Member]</t>
  </si>
  <si>
    <t>Level 2 [Member] | Fair Value [Member]</t>
  </si>
  <si>
    <t>Level 3 [Member] | Fair Value [Member]</t>
  </si>
  <si>
    <t>Marketable Debt Securities [Member] | Carrying Amount [Member]</t>
  </si>
  <si>
    <t>Marketable Debt Securities [Member] | Fair Value [Member]</t>
  </si>
  <si>
    <t>Marketable Debt Securities [Member] | Level 2 [Member] | Fair Value [Member]</t>
  </si>
  <si>
    <t>Nymex Futures Contracts [Member] | Carrying Amount [Member]</t>
  </si>
  <si>
    <t>Nymex Futures Contracts [Member] | Fair Value [Member]</t>
  </si>
  <si>
    <t>Nymex Futures Contracts [Member] | Level 1 [Member] | Carrying Amount [Member]</t>
  </si>
  <si>
    <t>Nymex Futures Contracts [Member] | Level 2 [Member]</t>
  </si>
  <si>
    <t>Nymex Futures Contracts [Member] | Level 2 [Member] | Fair Value [Member]</t>
  </si>
  <si>
    <t>Nymex Futures Contracts [Member] | Level 3 [Member]</t>
  </si>
  <si>
    <t>Nymex Futures Contracts [Member] | Level 3 [Member] | Fair Value [Member]</t>
  </si>
  <si>
    <t>Commodity Price Swaps [Member] | Carrying Amount [Member]</t>
  </si>
  <si>
    <t>Commodity Price Swaps [Member] | Fair Value [Member]</t>
  </si>
  <si>
    <t>Commodity Price Swaps [Member] | Level 2 [Member] | Fair Value [Member]</t>
  </si>
  <si>
    <t>Commodity Price Swaps [Member] | Level 3 [Member] | Fair Value [Member]</t>
  </si>
  <si>
    <t>Interest Rate Swap [Member] | Carrying Amount [Member] | HEP [Member]</t>
  </si>
  <si>
    <t>Interest Rate Swap [Member] | Fair Value [Member] | HEP [Member]</t>
  </si>
  <si>
    <t>Interest Rate Swap [Member] | Level 2 [Member] | Fair Value [Member] | HEP [Member]</t>
  </si>
  <si>
    <t>Senior Notes [Member] | Carrying Amount [Member]</t>
  </si>
  <si>
    <t>Senior Notes [Member] | Carrying Amount [Member] | HEP [Member]</t>
  </si>
  <si>
    <t>Senior Notes [Member] | Fair Value [Member]</t>
  </si>
  <si>
    <t>Senior Notes [Member] | Fair Value [Member] | HEP [Member]</t>
  </si>
  <si>
    <t>Senior Notes [Member] | Level 2 [Member] | Fair Value [Member]</t>
  </si>
  <si>
    <t>Senior Notes [Member] | Level 2 [Member] | Fair Value [Member] | HEP [Member]</t>
  </si>
  <si>
    <t>Financial Instruments (Changes in Level 3 Inputs) (Details) (USD $)</t>
  </si>
  <si>
    <t>Fair Value, Liabilities Measured on Recurring Basis, Unobservable Input Reconciliation, Calculation [Roll Forward]</t>
  </si>
  <si>
    <t>Hypothetical change to estimated future cash flows attributable to commodity price swaps, percent</t>
  </si>
  <si>
    <t>Estimated change in fair value resulting from hypothetical percentage change in future cash flows attributable to commodity price swaps</t>
  </si>
  <si>
    <t>Commodity Contract [Member] | Level 3 [Member]</t>
  </si>
  <si>
    <t>Unrealized (gains) losses included in other comprehensive income</t>
  </si>
  <si>
    <t>Change in Fair Value Recognized in Cost of Product Sold</t>
  </si>
  <si>
    <t>Settlements Recognized in Sales and Other Revenues</t>
  </si>
  <si>
    <t>Settlements Recognized in Cost of Product Sold</t>
  </si>
  <si>
    <t>Asset balance at end of period</t>
  </si>
  <si>
    <t>Earnings Per Share (Schedule Of Earnings Per Share) (Details) (USD $)</t>
  </si>
  <si>
    <t>In Thousands, except Share data, unless otherwise specified</t>
  </si>
  <si>
    <t>Earnings attributable to HollyFrontier stockholders</t>
  </si>
  <si>
    <t>Effect of dilutive variable restricted shares and performance share units</t>
  </si>
  <si>
    <t>[1]</t>
  </si>
  <si>
    <t>Antidilutive Securities Excluded from Computation of Earnings Per Share, Amount</t>
  </si>
  <si>
    <t>(1) Excludes anti-dilutive restricted and performance share units of: 251B b_x0014_B 1B 3</t>
  </si>
  <si>
    <t>Stock-Based Compensation (Narrative) (Details) (USD $)</t>
  </si>
  <si>
    <t>In Millions, except Share data, unless otherwise specified</t>
  </si>
  <si>
    <t>Share-based Compensation Arrangement by Share-based Payment Award [Line Items]</t>
  </si>
  <si>
    <t>Allocated Share-based Compensation Expense</t>
  </si>
  <si>
    <t>Restricted Stock [Member]</t>
  </si>
  <si>
    <t>Non-vested performance share grants in period</t>
  </si>
  <si>
    <t>Fair value of restricted stock vested</t>
  </si>
  <si>
    <t>Total unrecognized compensation cost related to non-vested grants</t>
  </si>
  <si>
    <t>Total unrecognized compensation cost, weighted-average period of recognition, years</t>
  </si>
  <si>
    <t>'1 year</t>
  </si>
  <si>
    <t>Weighted average grant date fair value</t>
  </si>
  <si>
    <t>Restricted Stock [Member] | Maximum [Member]</t>
  </si>
  <si>
    <t>Share-based Compensation Arrangement by Share-based Payment Award, Award Vesting Period</t>
  </si>
  <si>
    <t>'3 years</t>
  </si>
  <si>
    <t>Performance Share Units Member</t>
  </si>
  <si>
    <t>'1 year 2 months 13 days</t>
  </si>
  <si>
    <t>Average shareholder return achieved by equally-weighted independent refining companies, period</t>
  </si>
  <si>
    <t>Performance Share Units Member | Minimum [Member]</t>
  </si>
  <si>
    <t>Percentage of share units awarded that will ultimately be issued, possible range</t>
  </si>
  <si>
    <t>Percentage of share units awarded that will ultimately be issued, current estimate</t>
  </si>
  <si>
    <t>Percentage of share units awarded, payable</t>
  </si>
  <si>
    <t>Performance Share Units Member | Maximum [Member]</t>
  </si>
  <si>
    <t>Stock-Based Compensation (Summary Of Restricted Stock Activity) (Details) (Restricted Stock [Member], USD $)</t>
  </si>
  <si>
    <t>Employee Service Share-based Compensation, Nonvested Awards, Total Compensation Cost Not yet Recognized, Period for Recognition</t>
  </si>
  <si>
    <t>Outstanding at January 1, 2013 (non-vested), Grants</t>
  </si>
  <si>
    <t>Granted, Grants</t>
  </si>
  <si>
    <t>Vesting and transfer of ownership to recipients, Grants</t>
  </si>
  <si>
    <t>Forfeited in Period</t>
  </si>
  <si>
    <t>Outstanding at June 30, 2013 (non-vested), Grants</t>
  </si>
  <si>
    <t>Outstanding at January 1, 2013 (non-vested), Weighted Average Grant Date Fair Value</t>
  </si>
  <si>
    <t>Granted, Weighted Average Grant Date Fair Value</t>
  </si>
  <si>
    <t>Vesting and transfer of ownership to recipients, Weighted Average Grant Date Fair Value</t>
  </si>
  <si>
    <t>Share-based Compensation Arrangement by Share-based Payment Award, Equity Instruments Other than Options, Forfeited in Period, Weighted Average Grant Date Fair Value, per share</t>
  </si>
  <si>
    <t>Outstanding at June 30, 2013 (non-vested), Weighted Average Grant Date Fair Value</t>
  </si>
  <si>
    <t>Aggregate Intrinsic Value</t>
  </si>
  <si>
    <t>Stock-Based Compensation (Summary Of Performance Share Unit Activity) (Details) (Performance Share Units Member)</t>
  </si>
  <si>
    <t>Maximum [Member]</t>
  </si>
  <si>
    <t>Percentage Of Share Units Awarded Ultimately Issued</t>
  </si>
  <si>
    <t>Current Estimated Percentage Of Share Units Awarded Ultimately Issued</t>
  </si>
  <si>
    <t>Percentage Of Share Units Awarded ,Payable</t>
  </si>
  <si>
    <t>Minimum [Member]</t>
  </si>
  <si>
    <t>Cash and Cash Equivalents and Investments in Marketable Securities (Narrative) (Details) (USD $)</t>
  </si>
  <si>
    <t>Schedule of Available-for-sale Securities [Line Items]</t>
  </si>
  <si>
    <t>Maximum term to maturity from date of purchase (years)</t>
  </si>
  <si>
    <t>'2 years</t>
  </si>
  <si>
    <t>Categories of Investments, Marketable Securities, Available-for-sale Securities [Member]</t>
  </si>
  <si>
    <t>Investment Income, interest income on Marketable Securities</t>
  </si>
  <si>
    <t>Cash and Cash Equivalents and Investments in Marketable Securities (Available-For-Sale Securities) (Details) (USD $)</t>
  </si>
  <si>
    <t>12 Months Ended</t>
  </si>
  <si>
    <t>Schedule of Trading Securities and Other Trading Assets [Line Items]</t>
  </si>
  <si>
    <t>Proceeds from sale and maturity of marketable debt securities</t>
  </si>
  <si>
    <t>Certificates of Deposit</t>
  </si>
  <si>
    <t>Available-for-Sale Securities, Amortized Cost</t>
  </si>
  <si>
    <t>Available-for-Sale Securities, Gross Unrealized Gain</t>
  </si>
  <si>
    <t>Available-for-sale Securities, Gross Unrealized Losses</t>
  </si>
  <si>
    <t>Available-for-sale Securities, Fair Value (Net Carrying Amount)</t>
  </si>
  <si>
    <t>Commercial Paper [Member]</t>
  </si>
  <si>
    <t>Corporate Debt Securities [Member]</t>
  </si>
  <si>
    <t>US States and Political Subdivisions Debt Securities [Member]</t>
  </si>
  <si>
    <t>Investment Income, Interest</t>
  </si>
  <si>
    <t>Inventories (Details) (USD $)</t>
  </si>
  <si>
    <t>Other raw materials and unfinished products</t>
  </si>
  <si>
    <t>Finished products</t>
  </si>
  <si>
    <t>[2]</t>
  </si>
  <si>
    <t>Process chemicals</t>
  </si>
  <si>
    <t>[3]</t>
  </si>
  <si>
    <t>Finished products include gasolines, jet fuels, diesels, lubricants, asphalts, LPGb_x0019_s and residual fuels.</t>
  </si>
  <si>
    <t>Environmental (Details) (USD $)</t>
  </si>
  <si>
    <t>Loss Contingencies [Line Items]</t>
  </si>
  <si>
    <t>Environmental remediation costs</t>
  </si>
  <si>
    <t>Accrued environmental liability</t>
  </si>
  <si>
    <t>Other Long Term Liabilities [Member]</t>
  </si>
  <si>
    <t>Debt (Narrative) (Details) (USD $)</t>
  </si>
  <si>
    <t>6 Months Ended</t>
  </si>
  <si>
    <t>Jun. 30, 2013</t>
  </si>
  <si>
    <t>9.875% Senior Notes Due 2017 [Member]</t>
  </si>
  <si>
    <t>6.875% Senior Notes Due 2018 [Member]</t>
  </si>
  <si>
    <t>Holly Frontier Credit Agreement [Member]</t>
  </si>
  <si>
    <t>Plains [Member]</t>
  </si>
  <si>
    <t>Lease [Member]</t>
  </si>
  <si>
    <t>8.25% Senior Notes Due 2018 [Member]</t>
  </si>
  <si>
    <t>6.5% Senior Notes Due 2020 [Member]</t>
  </si>
  <si>
    <t>Letter of Credit [Member]</t>
  </si>
  <si>
    <t>Distributions To Unit Holder [Member]</t>
  </si>
  <si>
    <t>Holly Energy Partners Credit Agreement Member</t>
  </si>
  <si>
    <t>Amortization of Debt Discount (Premium)</t>
  </si>
  <si>
    <t>Maximum borrowing capacity under revolving credit agreement</t>
  </si>
  <si>
    <t>Letters of Credit Outstanding, Amount</t>
  </si>
  <si>
    <t>Borrowings outstanding under revolving credit agreement</t>
  </si>
  <si>
    <t>Stated interest rate, senior notes</t>
  </si>
  <si>
    <t>Debt Instrument, Repurchased Face Amount</t>
  </si>
  <si>
    <t>Gains (Losses) on Extinguishment of Debt</t>
  </si>
  <si>
    <t>Redemption Premium</t>
  </si>
  <si>
    <t>Senior notes</t>
  </si>
  <si>
    <t>Interest Expense</t>
  </si>
  <si>
    <t>Proceeds from sale of storage assets</t>
  </si>
  <si>
    <t>Term of lease, years</t>
  </si>
  <si>
    <t>'15 years</t>
  </si>
  <si>
    <t>Capitalized interest attributable to construction projects</t>
  </si>
  <si>
    <t>Debt (Carrying Amounts Of Long-Term Debt) (Details) (USD $)</t>
  </si>
  <si>
    <t>Holly Corporation [Member]</t>
  </si>
  <si>
    <t>Long-term debt carrying amount</t>
  </si>
  <si>
    <t>Holly Financing Obligation [Member]</t>
  </si>
  <si>
    <t>Financing obligation</t>
  </si>
  <si>
    <t>HEP [Member] | Holly Energy Partners Credit Agreement Member</t>
  </si>
  <si>
    <t>HEP [Member] | 8.25% Senior Notes Due 2018 [Member]</t>
  </si>
  <si>
    <t>HEP [Member] | 6.5% Senior Notes Due 2020 [Member]</t>
  </si>
  <si>
    <t>Derivative Instruments And Hedging Activities (Narrative) (Details) (USD $)</t>
  </si>
  <si>
    <t>Derivative [Line Items]</t>
  </si>
  <si>
    <t>Derivative Instruments, Gain (Loss) Reclassified from Accumulated OCI into Income, Period</t>
  </si>
  <si>
    <t>'12 months</t>
  </si>
  <si>
    <t>Gain (loss) on economic hedges</t>
  </si>
  <si>
    <t>Net unrealized loss in accumulated other comprehensive income related to cash flow hedges</t>
  </si>
  <si>
    <t>Net unrealized gain effectively transferred from accumulated other comprehensive loss hedging instruments</t>
  </si>
  <si>
    <t>Cost of Sales [Member]</t>
  </si>
  <si>
    <t>Operating Expense [Member]</t>
  </si>
  <si>
    <t>Unrealized Gain (Loss) on Cash Flow Hedging Instruments</t>
  </si>
  <si>
    <t>HEP [Member] | Interest Rate Contract [Member]</t>
  </si>
  <si>
    <t>Credit agreement advance</t>
  </si>
  <si>
    <t>Fixed interest rate</t>
  </si>
  <si>
    <t>Rate added to fixed base rate</t>
  </si>
  <si>
    <t>Effective interest rate on debt</t>
  </si>
  <si>
    <t>Credit Agreement Advances Created in 2012</t>
  </si>
  <si>
    <t>HEP [Member] | Current Interest Rate Swap [Member]</t>
  </si>
  <si>
    <t>Holly Credit Agreement Member | HEP [Member]</t>
  </si>
  <si>
    <t>Derivative Instruments And Hedging Activities (Summary Of Balance Sheet Locations And Related Fair Values Of Outstanding Derivative Instruments) (Details) (USD $)</t>
  </si>
  <si>
    <t>Derivative Instruments Not Designated as Hedging Instruments, Loss</t>
  </si>
  <si>
    <t>Cash Flow Hedge Derivative Instrument Assets at Fair Value</t>
  </si>
  <si>
    <t>Derivative Instrument Not Designated as Hedging Instrument in Asset Position - Asset</t>
  </si>
  <si>
    <t>Cash Flow Hedge Derivative Instrument Liabilities at Fair Value</t>
  </si>
  <si>
    <t>Derivative Instrument not Designated as Hedging Instrument Asset Position - Gross Asset</t>
  </si>
  <si>
    <t>Derivative Instrument not Designated as Hedging Instrument Asset Position - Liability</t>
  </si>
  <si>
    <t>Cash Flow Hedge Derivative Instrument Liabilities at Fair Value - Gross Liability</t>
  </si>
  <si>
    <t>Interest Rate Cash Flow Hedge Liability at Fair Value</t>
  </si>
  <si>
    <t>Derivative Instruments Not Designated as Hedging Instruments, Asset, at Fair Value</t>
  </si>
  <si>
    <t>Variable-to-fixed interest rate swap contract, Offsetting Amount</t>
  </si>
  <si>
    <t>Derivative Instruments Not Designated as Hedging Instruments, Liability, at Fair Value</t>
  </si>
  <si>
    <t>Derivative Assets</t>
  </si>
  <si>
    <t>Derivative Liabilities, Current</t>
  </si>
  <si>
    <t>Derivative Liabilities, Noncurrent</t>
  </si>
  <si>
    <t>Derivative Liabilities</t>
  </si>
  <si>
    <t>Commodity Contract [Member]</t>
  </si>
  <si>
    <t>Derivative Instrument Not Designated as Hedging Instrument - Gross Liability</t>
  </si>
  <si>
    <t>Derivative, Fair Value, Net</t>
  </si>
  <si>
    <t>Interest Rate Swap [Member]</t>
  </si>
  <si>
    <t>Derivative Financial Instruments, Assets [Member]</t>
  </si>
  <si>
    <t>Derivative Financial Instruments, Liabilities [Member]</t>
  </si>
  <si>
    <t>Nymex Futures Contracts [Member]</t>
  </si>
  <si>
    <t>Prepayments And Other [Member]</t>
  </si>
  <si>
    <t>Other Intangible Assets [Member]</t>
  </si>
  <si>
    <t>Forward Contracts [Member]</t>
  </si>
  <si>
    <t>Derivative Instruments And Hedging Activities Notional Contracts by Derivative Type (Details) (USD $)</t>
  </si>
  <si>
    <t>economic hedges by derivative type [Line Items]</t>
  </si>
  <si>
    <t>Available-for-sale Securities, Change in Net Unrealized Holding Gain (Loss) before Taxes</t>
  </si>
  <si>
    <t>Natural Gas [Member]</t>
  </si>
  <si>
    <t>Portion of future gas production hedged for price risk</t>
  </si>
  <si>
    <t>Natural Gas - long [Member]</t>
  </si>
  <si>
    <t>Portion Of Future Gas Production Being Hedged</t>
  </si>
  <si>
    <t>Commodity WCS Spread [Member]</t>
  </si>
  <si>
    <t>Derivative, Nonmonetary Notional Amount</t>
  </si>
  <si>
    <t>Commodity Price Swap WTS Spread [Member]</t>
  </si>
  <si>
    <t>Commodity WTI short [Member]</t>
  </si>
  <si>
    <t>WTI Crude Oil [Member]</t>
  </si>
  <si>
    <t>Portion of oil and gas production hedged for price risk</t>
  </si>
  <si>
    <t>Ultra Low Sulfur Diesel Member</t>
  </si>
  <si>
    <t>Natural Gas - Short [Member]</t>
  </si>
  <si>
    <t>Maturing in 2013 [Member] | Natural Gas [Member]</t>
  </si>
  <si>
    <t>Maturing in 2013 [Member] | Natural Gas - long [Member]</t>
  </si>
  <si>
    <t>Maturing in 2013 [Member] | Commodity WCS Spread [Member]</t>
  </si>
  <si>
    <t>Maturing in 2013 [Member] | Commodity Price Swap WTS Spread [Member]</t>
  </si>
  <si>
    <t>Maturing in 2013 [Member] | Commodity WTI short [Member]</t>
  </si>
  <si>
    <t>Maturing in 2013 [Member] | WTI Crude Oil [Member]</t>
  </si>
  <si>
    <t>Maturing in 2013 [Member] | Ultra Low Sulfur Diesel Member</t>
  </si>
  <si>
    <t>Maturing in 2013 [Member] | Natural Gas - Short [Member]</t>
  </si>
  <si>
    <t>Maturing in 2014 [Member] | Natural Gas [Member]</t>
  </si>
  <si>
    <t>Maturing in 2014 [Member] | Natural Gas - long [Member]</t>
  </si>
  <si>
    <t>Maturing in 2014 [Member] | Commodity WCS Spread [Member]</t>
  </si>
  <si>
    <t>Maturing in 2014 [Member] | Commodity WTI short [Member]</t>
  </si>
  <si>
    <t>Maturing in 2014 [Member] | WTI Crude Oil [Member]</t>
  </si>
  <si>
    <t>Maturing in 2014 [Member] | Ultra Low Sulfur Diesel Member</t>
  </si>
  <si>
    <t>Maturing in 2014 [Member] | Natural Gas - Short [Member]</t>
  </si>
  <si>
    <t>Maturing in 2015 [Member] | Natural Gas [Member]</t>
  </si>
  <si>
    <t>Maturing in 2015 [Member] | Natural Gas - long [Member]</t>
  </si>
  <si>
    <t>Maturing in 2015 [Member] | Natural Gas - Short [Member]</t>
  </si>
  <si>
    <t>Maturing in 2016 [Member] | Natural Gas [Member]</t>
  </si>
  <si>
    <t>Maturing in 2016 [Member] | Natural Gas - long [Member]</t>
  </si>
  <si>
    <t>Maturing in 2016 [Member] | Natural Gas - Short [Member]</t>
  </si>
  <si>
    <t>Maturing in 2017 [Member] | Natural Gas [Member]</t>
  </si>
  <si>
    <t>Maturing in 2017 [Member] | Natural Gas - long [Member]</t>
  </si>
  <si>
    <t>Maturing in 2017 [Member] | Natural Gas - Short [Member]</t>
  </si>
  <si>
    <t>Derivative Instruments And Hedging Activities Interest Rate Swaps (Details) (USD $)</t>
  </si>
  <si>
    <t>Other Comprehensive Income (Loss), Change in Fair Value of Cash Flow Hedge</t>
  </si>
  <si>
    <t>(Gain) Loss Reclassified to Earnings Due to Settlements</t>
  </si>
  <si>
    <t>Cash Flow Hedge Gain (Loss) Reclassified to Interest Expense, Net</t>
  </si>
  <si>
    <t>Interest Rate Contract [Member] | HEP [Member]</t>
  </si>
  <si>
    <t>Derivative, Fixed Interest Rate</t>
  </si>
  <si>
    <t>Debt Instrument, Basis Spread on Variable Rate</t>
  </si>
  <si>
    <t>Debt Instrument, Interest Rate, Effective Percentage</t>
  </si>
  <si>
    <t>Current Interest Rate Swap [Member] | HEP [Member]</t>
  </si>
  <si>
    <t>Derivative Instruments And Hedging Activities Location of Gain Loss in Income Statement (Details) (USD $)</t>
  </si>
  <si>
    <t>Gain (Loss) on Price Risk Derivatives, Net</t>
  </si>
  <si>
    <t>Derivative Instruments And Hedging Activities Derivatives and Hedging Instruments Gains Losses due to Settlements Hedge Ineffectiveness (Details) (USD $)</t>
  </si>
  <si>
    <t>Trading Activity, Gains and Losses, Net [Line Items]</t>
  </si>
  <si>
    <t>Change in Fair Value Recognized in Other Comprehensive Income (Loss), Effective Portion</t>
  </si>
  <si>
    <t>Gain (Loss) on Sale of Derivatives</t>
  </si>
  <si>
    <t>Gain (Loss) on Fair Value Hedge Ineffectiveness, Net</t>
  </si>
  <si>
    <t>Amortization Of Unrealized Gain (Loss) Attributable To Discontinued Commodity Hedges</t>
  </si>
  <si>
    <t>Other Comprehensive Income (Loss), Reclassification Adjustment on Derivatives Included in Net Income, Net of Tax</t>
  </si>
  <si>
    <t>Revenues (decrease) [Member]</t>
  </si>
  <si>
    <t>Equity (Narrative) (Details) (USD $)</t>
  </si>
  <si>
    <t>Class of Stock [Line Items]</t>
  </si>
  <si>
    <t>Shares withheld for the payment of taxes</t>
  </si>
  <si>
    <t>Stock Repurchase Program, Remaining Authorized Repurchase Amount</t>
  </si>
  <si>
    <t>Equity (Changes To Equity) (Details) (USD $)</t>
  </si>
  <si>
    <t>Holly Corporation Stockholders' Equity [Member]</t>
  </si>
  <si>
    <t>Allocated equity on HEP unit issuances</t>
  </si>
  <si>
    <t>Noncontrolling Interest [Member]</t>
  </si>
  <si>
    <t>Total Equity [Member]</t>
  </si>
  <si>
    <t>Includes 44,233 shares withheld under the terms of stock-based compensation agreements to provide funds for the payment of payroll and income taxes due at the vesting of share-based awards.</t>
  </si>
  <si>
    <t>Other Comprehensive Income (Loss) (Components And Allocated Tax Effects Of Other Comprehensive Income (Loss)) (Details) (USD $)</t>
  </si>
  <si>
    <t>Unrealized loss on available-for-sale securities Before-Tax</t>
  </si>
  <si>
    <t>Unrealized gain (loss) on hedging activities, Before-Tax</t>
  </si>
  <si>
    <t>Other Comprehensive Income (Loss), Finalization of Pension and Non-Pension Postretirement Plan Valuation, before Tax</t>
  </si>
  <si>
    <t>Other Comprehensive Income (Loss), Pension and Other Postretirement Benefit Plans, Net Unamortized Gain (Loss) Arising During Period, before Tax</t>
  </si>
  <si>
    <t>Other Comprehensive Income (Loss), Pension and Other Postretirement Benefit Plans, Adjustment, before Tax</t>
  </si>
  <si>
    <t>Other comprehensive income (loss), Before-Tax</t>
  </si>
  <si>
    <t>Less other comprehensive income attributable to noncontrolling interest, Before-Tax</t>
  </si>
  <si>
    <t>Other Comprehensive Income (Loss), before Tax, Current Year Portion Attributable to Parent</t>
  </si>
  <si>
    <t>Unrealized loss on available-for-sale securities, Tax Expense (Benefit)</t>
  </si>
  <si>
    <t>Unrealized gain on hedging activities, Tax Expense (Benefit)</t>
  </si>
  <si>
    <t>Other Comprehensive Income (Loss), Finalization of Pension and Non-Pension Postretirement Plan Valuation, Tax</t>
  </si>
  <si>
    <t>Other Comprehensive Income (Loss), Pension and Other Postretirement Benefit Plans, Tax</t>
  </si>
  <si>
    <t>Other comprehensive income, Tax Expense (Benefit)</t>
  </si>
  <si>
    <t>Less other comprehensive income attributable to noncontrolling interest, Tax Expense (Benefit)</t>
  </si>
  <si>
    <t>Other Comprehensive Income (Loss), Tax, Components</t>
  </si>
  <si>
    <t>Unrealized loss on available-for-sale securities, After-Tax</t>
  </si>
  <si>
    <t>Unrealized gain on hedging activities, After-Tax</t>
  </si>
  <si>
    <t>Other Comprehensive Income (Loss), Finalization of Pension and Non-Pension Postretirement Plan Valuation, Net of Tax</t>
  </si>
  <si>
    <t>Other Comprehensive Income (Loss), Pension and Other Postretirement Benefit Plans, Adjustment, Net of Tax</t>
  </si>
  <si>
    <t>Less other comprehensive income attributable to noncontrolling interest, After-Tax</t>
  </si>
  <si>
    <t>Other Comprehensive Income (Loss), Net of Tax, Components</t>
  </si>
  <si>
    <t>Other Comprehensive Income (Loss) (Accumulated Other Comprehensive Loss In Equity) (Details) (USD $)</t>
  </si>
  <si>
    <t>Available-for-sale Securities, Gross Realized Gains (Losses), Sale Proceeds</t>
  </si>
  <si>
    <t>Other Comprehensive Income (Loss), Reclassification Adjustment for Sale of Securities Included in Net Income, before Tax</t>
  </si>
  <si>
    <t>Other Comprehensive Income (Loss), Reclassification Adjustment for Sale of Securities Included in Net Income, Tax</t>
  </si>
  <si>
    <t>Gain (Loss) on Sale of Securities, Net</t>
  </si>
  <si>
    <t>Derivative Instruments, Gain (Loss) Reclassified from Accumulated OCI into Income, Effective Portion, Net</t>
  </si>
  <si>
    <t>Gain (Loss) on Derivative Instruments, Net, Pretax</t>
  </si>
  <si>
    <t>Gain (Loss) on Sale of Derivatives, Income Tax</t>
  </si>
  <si>
    <t>Gain (Loss) on Sale of Derivative Instruments - Noncontrolling Interest</t>
  </si>
  <si>
    <t>Gain (Loss) on Sale of Derivatives - After Tax and NC Interests</t>
  </si>
  <si>
    <t>General and Administrative Expense [Member]</t>
  </si>
  <si>
    <t>Other Comprehensive Income (Loss) Other Comprehensive Income Balance Components (Details) (USD $)</t>
  </si>
  <si>
    <t>Pension obligation adjustment</t>
  </si>
  <si>
    <t>Retiree medical obligation adjustment</t>
  </si>
  <si>
    <t>Retirement Plan (Narrative) (Details) (USD $)</t>
  </si>
  <si>
    <t>Defined Benefit Plan Disclosure [Line Items]</t>
  </si>
  <si>
    <t>Pension Contributions</t>
  </si>
  <si>
    <t>Defined Benefit Plan, Recognized Net Gain (Loss) Due to Settlements and Curtailments</t>
  </si>
  <si>
    <t>Pension Plans, Defined Benefit [Member]</t>
  </si>
  <si>
    <t>Defined Benefit Plan, Plan Amendments</t>
  </si>
  <si>
    <t>Retirement Plan (Net Periodic Pension Expense) (Details) (USD $)</t>
  </si>
  <si>
    <t>Other Comprehensive Income Pension Plan Termination</t>
  </si>
  <si>
    <t>Defined Benefit Retirement Plan [Member]</t>
  </si>
  <si>
    <t>Service cost - benefit earned during the period</t>
  </si>
  <si>
    <t>Estimated effect of curtailment</t>
  </si>
  <si>
    <t>Other Post-Retirement Healthcare and Other Benefits Plan [Member]</t>
  </si>
  <si>
    <t>Segment Information (Narrative) (Details) (USD $)</t>
  </si>
  <si>
    <t>Segment Reporting Information [Line Items]</t>
  </si>
  <si>
    <t>Reportable segments</t>
  </si>
  <si>
    <t>Other Revenue, Net</t>
  </si>
  <si>
    <t>Description Of Pipeline Acquired</t>
  </si>
  <si>
    <t>Percentage of interest owned in pipeline project</t>
  </si>
  <si>
    <t>SLC Pipeline [Member] | SLC Pipeline [Member] | HEP [Member]</t>
  </si>
  <si>
    <t>Segment Information (Schedule Of Segment Reporting Information) (Details) (USD $)</t>
  </si>
  <si>
    <t>Property, Plant and Equipment, Additions</t>
  </si>
  <si>
    <t>Cash, Cash Equivalents, And Investments In Marketable Securities</t>
  </si>
  <si>
    <t>Assets</t>
  </si>
  <si>
    <t>Long-term Debt</t>
  </si>
  <si>
    <t>Refining [Member]</t>
  </si>
  <si>
    <t>Corporate And Other [Member]</t>
  </si>
  <si>
    <t>Consolidations And Eliminations [Member]</t>
  </si>
  <si>
    <t>Supplemental Guarantor/Non-Guarantor Financial Information (Narrative) (Details)</t>
  </si>
  <si>
    <t>Guarantor Obligations [Line Items]</t>
  </si>
  <si>
    <t>Supplemental Guarantor/Non-Guarantor Financial Information Consolidating Balance Sheet (Details) (USD $)</t>
  </si>
  <si>
    <t>Jun. 30, 2012</t>
  </si>
  <si>
    <t>Dec. 31, 2011</t>
  </si>
  <si>
    <t>Condensed Financial Statements, Captions [Line Items]</t>
  </si>
  <si>
    <t>Properties, plants and equipment, net</t>
  </si>
  <si>
    <t>Equity b_x0013_ HollyFrontier</t>
  </si>
  <si>
    <t>Equity b_x0013_ noncontrolling interest</t>
  </si>
  <si>
    <t>Parent [Member]</t>
  </si>
  <si>
    <t>Guarantor Restricted Subsidiaries [Member]</t>
  </si>
  <si>
    <t>Non Guarantor Restricted Subsidiaries [Member]</t>
  </si>
  <si>
    <t>Eliminations From Consolidation Of Restricted Subsidiaries [Member]</t>
  </si>
  <si>
    <t>Holly Frontier Corp. Before Consolidation Of HEP [Member]</t>
  </si>
  <si>
    <t>Non-Guarantor Non-Restricted Subsidiaries (HEP Segment) [Member]</t>
  </si>
  <si>
    <t>Eliminations [Member]</t>
  </si>
  <si>
    <t>Supplemental Guarantor/Non-Guarantor Financial Information Consolidating Statement of Income (Details) (USD $)</t>
  </si>
  <si>
    <t>Nonoperating Income (Expense)</t>
  </si>
  <si>
    <t>Income Tax Expense (Benefit)</t>
  </si>
  <si>
    <t>Comprehensive Income (Loss), Net of Tax, Attributable to Parent</t>
  </si>
  <si>
    <t>Supplemental Guarantor/Non-Guarantor Financial Information Consolidating Statement of Cash Flows (Details) (USD $)</t>
  </si>
  <si>
    <t>Net borrowings under credit agreement b_x0013_ HEP</t>
  </si>
  <si>
    <t>Repayment of Notes Receivable from Related Parties</t>
  </si>
  <si>
    <t>Net repayments under credit agreement b_x0013_ HEP</t>
  </si>
  <si>
    <t>Repayments of Senior Debt</t>
  </si>
  <si>
    <t>Share Repurchases under Structured Share Repurchase Arrangement</t>
  </si>
  <si>
    <t>Distribution upon UNEV transaction</t>
  </si>
  <si>
    <t>Contribution from General Partner</t>
  </si>
  <si>
    <t>Purchase of units for restricted grants - HEP</t>
  </si>
  <si>
    <t>Net cash provided by (used fo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9"/>
      <color theme="1"/>
      <name val="Inherit"/>
    </font>
    <font>
      <sz val="7"/>
      <color theme="1"/>
      <name val="Inherit"/>
    </font>
    <font>
      <sz val="8"/>
      <color theme="1"/>
      <name val="Inherit"/>
    </font>
    <font>
      <b/>
      <sz val="9"/>
      <color theme="1"/>
      <name val="Inherit"/>
    </font>
    <font>
      <b/>
      <i/>
      <sz val="9"/>
      <color theme="1"/>
      <name val="Inherit"/>
    </font>
    <font>
      <sz val="6"/>
      <color theme="1"/>
      <name val="Inherit"/>
    </font>
    <font>
      <sz val="9"/>
      <color rgb="FF000000"/>
      <name val="Inherit"/>
    </font>
    <font>
      <b/>
      <sz val="8"/>
      <color theme="1"/>
      <name val="Inherit"/>
    </font>
    <font>
      <b/>
      <sz val="7.5"/>
      <color theme="1"/>
      <name val="Inherit"/>
    </font>
    <font>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6" fillId="0" borderId="0" xfId="0" applyFont="1" applyAlignment="1">
      <alignment horizontal="left" vertical="top" wrapText="1" indent="2"/>
    </xf>
    <xf numFmtId="0" fontId="24" fillId="0" borderId="0" xfId="0" applyFont="1" applyAlignment="1">
      <alignment horizontal="right" wrapText="1"/>
    </xf>
    <xf numFmtId="0" fontId="24"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15" fontId="27" fillId="0" borderId="0" xfId="0" applyNumberFormat="1" applyFont="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19" fillId="0" borderId="0" xfId="0" applyFont="1" applyAlignment="1">
      <alignment horizontal="center" wrapText="1"/>
    </xf>
    <xf numFmtId="3" fontId="20" fillId="33" borderId="10" xfId="0" applyNumberFormat="1"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4" fillId="0" borderId="0" xfId="0" applyFont="1" applyAlignment="1">
      <alignment wrapText="1"/>
    </xf>
    <xf numFmtId="0" fontId="21" fillId="0" borderId="0" xfId="0" applyFont="1" applyAlignment="1">
      <alignment horizontal="justify" vertical="top"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horizontal="left" wrapText="1" indent="2"/>
    </xf>
    <xf numFmtId="0" fontId="27" fillId="0" borderId="0" xfId="0" applyFont="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7" fillId="0" borderId="14" xfId="0" applyFont="1" applyBorder="1" applyAlignment="1">
      <alignment horizontal="center" wrapText="1"/>
    </xf>
    <xf numFmtId="0" fontId="24" fillId="0" borderId="0" xfId="0" applyFont="1" applyAlignment="1">
      <alignment horizontal="left" wrapText="1" indent="2"/>
    </xf>
    <xf numFmtId="0" fontId="27" fillId="0" borderId="10"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8" fillId="0" borderId="0" xfId="0" applyFont="1" applyAlignment="1">
      <alignment horizontal="left" vertical="top" wrapText="1"/>
    </xf>
    <xf numFmtId="0" fontId="24" fillId="33" borderId="0" xfId="0" applyFont="1" applyFill="1" applyAlignment="1">
      <alignment horizontal="left" vertical="center" wrapText="1" indent="1"/>
    </xf>
    <xf numFmtId="0" fontId="24" fillId="0" borderId="0" xfId="0" applyFont="1" applyAlignment="1">
      <alignment horizontal="left" vertical="center" wrapText="1" indent="1"/>
    </xf>
    <xf numFmtId="0" fontId="28" fillId="33" borderId="0" xfId="0" applyFont="1" applyFill="1" applyAlignment="1">
      <alignment horizontal="left" vertical="top" wrapText="1"/>
    </xf>
    <xf numFmtId="0" fontId="24" fillId="33" borderId="0" xfId="0" applyFont="1" applyFill="1" applyAlignment="1">
      <alignment horizontal="left" vertical="center" wrapText="1" indent="2"/>
    </xf>
    <xf numFmtId="0" fontId="24" fillId="0" borderId="0" xfId="0" applyFont="1" applyAlignment="1">
      <alignment horizontal="left" vertical="center"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7" fillId="33" borderId="0" xfId="0" applyFont="1" applyFill="1" applyAlignment="1">
      <alignment horizontal="left" vertical="top" wrapText="1"/>
    </xf>
    <xf numFmtId="0" fontId="27" fillId="33" borderId="0" xfId="0" applyFont="1" applyFill="1" applyAlignment="1">
      <alignment horizontal="left" vertical="top" wrapText="1"/>
    </xf>
    <xf numFmtId="0" fontId="19" fillId="0" borderId="0" xfId="0" applyFont="1" applyAlignment="1">
      <alignment horizontal="left" wrapText="1" indent="8"/>
    </xf>
    <xf numFmtId="0" fontId="0" fillId="0" borderId="10" xfId="0" applyBorder="1" applyAlignment="1">
      <alignment wrapText="1"/>
    </xf>
    <xf numFmtId="0" fontId="27" fillId="33" borderId="0" xfId="0" applyFont="1" applyFill="1" applyAlignment="1">
      <alignment horizontal="left" wrapText="1"/>
    </xf>
    <xf numFmtId="0" fontId="24" fillId="33" borderId="0" xfId="0" applyFont="1" applyFill="1" applyAlignment="1">
      <alignment wrapText="1"/>
    </xf>
    <xf numFmtId="0" fontId="24" fillId="33" borderId="12" xfId="0" applyFont="1" applyFill="1" applyBorder="1" applyAlignment="1">
      <alignment horizontal="left" vertical="top" wrapText="1"/>
    </xf>
    <xf numFmtId="0" fontId="24" fillId="33" borderId="13"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3" fontId="24" fillId="33" borderId="13" xfId="0" applyNumberFormat="1" applyFont="1" applyFill="1" applyBorder="1" applyAlignment="1">
      <alignment horizontal="right" vertical="top" wrapText="1"/>
    </xf>
    <xf numFmtId="0" fontId="24" fillId="33" borderId="0" xfId="0" applyFont="1" applyFill="1" applyAlignment="1">
      <alignment horizontal="left" vertical="top"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12" xfId="0" applyFont="1" applyBorder="1" applyAlignment="1">
      <alignment horizontal="center" wrapText="1"/>
    </xf>
    <xf numFmtId="0" fontId="27" fillId="33" borderId="10" xfId="0" applyFont="1" applyFill="1" applyBorder="1" applyAlignment="1">
      <alignment horizontal="center"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0" fillId="33" borderId="14" xfId="0" applyFont="1" applyFill="1" applyBorder="1" applyAlignment="1">
      <alignment wrapText="1"/>
    </xf>
    <xf numFmtId="0" fontId="24" fillId="33" borderId="14"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0" fillId="33" borderId="0" xfId="0" applyFont="1" applyFill="1" applyBorder="1" applyAlignment="1">
      <alignment wrapText="1"/>
    </xf>
    <xf numFmtId="0" fontId="24" fillId="33" borderId="14" xfId="0" applyFont="1" applyFill="1" applyBorder="1" applyAlignment="1">
      <alignment horizontal="right" wrapText="1"/>
    </xf>
    <xf numFmtId="0" fontId="20" fillId="0" borderId="14"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7" fillId="0" borderId="0" xfId="0" applyFont="1" applyAlignment="1">
      <alignment horizontal="left" vertical="top" wrapText="1"/>
    </xf>
    <xf numFmtId="0" fontId="33" fillId="0" borderId="0" xfId="0" applyFont="1" applyAlignment="1">
      <alignment horizontal="left" wrapText="1"/>
    </xf>
    <xf numFmtId="0" fontId="32" fillId="33" borderId="0" xfId="0" applyFont="1" applyFill="1" applyAlignment="1">
      <alignment horizontal="left" vertical="top" wrapText="1"/>
    </xf>
    <xf numFmtId="0" fontId="33" fillId="0" borderId="0" xfId="0" applyFont="1" applyAlignment="1">
      <alignment horizontal="left" vertical="top" wrapText="1"/>
    </xf>
    <xf numFmtId="0" fontId="33" fillId="33" borderId="0" xfId="0" applyFont="1" applyFill="1" applyAlignment="1">
      <alignment horizontal="left" wrapText="1"/>
    </xf>
    <xf numFmtId="0" fontId="32" fillId="0" borderId="12" xfId="0" applyFont="1" applyBorder="1" applyAlignment="1">
      <alignment horizontal="left" vertical="top"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center"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0" xfId="0" applyFont="1" applyAlignment="1">
      <alignment horizontal="left" vertical="top" wrapText="1" inden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12" xfId="0" applyFont="1" applyBorder="1" applyAlignment="1">
      <alignment horizontal="lef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0" xfId="0" applyFont="1" applyFill="1" applyAlignment="1">
      <alignment horizontal="left" vertical="top" wrapText="1" indent="1"/>
    </xf>
    <xf numFmtId="0" fontId="33" fillId="33" borderId="12" xfId="0" applyFont="1" applyFill="1" applyBorder="1" applyAlignment="1">
      <alignment horizontal="left" vertical="top" wrapText="1"/>
    </xf>
    <xf numFmtId="0" fontId="33" fillId="33" borderId="13" xfId="0" applyFont="1" applyFill="1" applyBorder="1" applyAlignment="1">
      <alignment horizontal="left" vertical="top" wrapText="1"/>
    </xf>
    <xf numFmtId="3" fontId="33" fillId="33" borderId="12" xfId="0" applyNumberFormat="1" applyFont="1" applyFill="1" applyBorder="1" applyAlignment="1">
      <alignment horizontal="right" vertical="top" wrapText="1"/>
    </xf>
    <xf numFmtId="3" fontId="33" fillId="33" borderId="13" xfId="0" applyNumberFormat="1" applyFont="1" applyFill="1" applyBorder="1" applyAlignment="1">
      <alignment horizontal="right" vertical="top" wrapText="1"/>
    </xf>
    <xf numFmtId="0" fontId="33" fillId="33" borderId="12" xfId="0" applyFont="1" applyFill="1" applyBorder="1" applyAlignment="1">
      <alignment horizontal="right" vertical="top" wrapText="1"/>
    </xf>
    <xf numFmtId="0" fontId="33" fillId="33" borderId="13" xfId="0" applyFont="1" applyFill="1" applyBorder="1" applyAlignment="1">
      <alignment horizontal="right" vertical="top" wrapText="1"/>
    </xf>
    <xf numFmtId="0" fontId="33" fillId="0" borderId="0" xfId="0" applyFont="1" applyAlignment="1">
      <alignment horizontal="left" vertical="top" wrapText="1" indent="2"/>
    </xf>
    <xf numFmtId="0" fontId="33" fillId="0" borderId="12" xfId="0" applyFont="1" applyBorder="1" applyAlignment="1">
      <alignment horizontal="left" vertical="top" wrapText="1"/>
    </xf>
    <xf numFmtId="0" fontId="33" fillId="0" borderId="13" xfId="0" applyFont="1" applyBorder="1" applyAlignment="1">
      <alignment horizontal="left" vertical="top" wrapText="1"/>
    </xf>
    <xf numFmtId="3" fontId="33" fillId="0" borderId="12" xfId="0" applyNumberFormat="1" applyFont="1" applyBorder="1" applyAlignment="1">
      <alignment horizontal="right" vertical="top" wrapText="1"/>
    </xf>
    <xf numFmtId="3" fontId="33" fillId="0" borderId="13" xfId="0" applyNumberFormat="1" applyFont="1" applyBorder="1" applyAlignment="1">
      <alignment horizontal="right" vertical="top" wrapText="1"/>
    </xf>
    <xf numFmtId="0" fontId="33" fillId="0" borderId="12" xfId="0" applyFont="1" applyBorder="1" applyAlignment="1">
      <alignment horizontal="right" vertical="top" wrapText="1"/>
    </xf>
    <xf numFmtId="0" fontId="33" fillId="0" borderId="13" xfId="0" applyFont="1" applyBorder="1" applyAlignment="1">
      <alignment horizontal="right" vertical="top" wrapText="1"/>
    </xf>
    <xf numFmtId="0" fontId="25" fillId="0" borderId="0" xfId="0" applyFont="1" applyAlignment="1">
      <alignment horizontal="left" wrapText="1"/>
    </xf>
    <xf numFmtId="0" fontId="32" fillId="33" borderId="0" xfId="0" applyFont="1" applyFill="1" applyAlignment="1">
      <alignment horizontal="left" wrapText="1"/>
    </xf>
    <xf numFmtId="0" fontId="25" fillId="0" borderId="0" xfId="0" applyFont="1" applyAlignment="1">
      <alignment horizontal="center"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3" fillId="33" borderId="12" xfId="0" applyFont="1" applyFill="1" applyBorder="1" applyAlignment="1">
      <alignment horizontal="left" vertical="center" wrapText="1"/>
    </xf>
    <xf numFmtId="0" fontId="33" fillId="33" borderId="13" xfId="0" applyFont="1" applyFill="1" applyBorder="1" applyAlignment="1">
      <alignment horizontal="left" vertical="center" wrapText="1"/>
    </xf>
    <xf numFmtId="3" fontId="33" fillId="33" borderId="12" xfId="0" applyNumberFormat="1" applyFont="1" applyFill="1" applyBorder="1" applyAlignment="1">
      <alignment horizontal="right" vertical="center" wrapText="1"/>
    </xf>
    <xf numFmtId="3" fontId="33" fillId="33" borderId="13" xfId="0" applyNumberFormat="1" applyFont="1" applyFill="1" applyBorder="1" applyAlignment="1">
      <alignment horizontal="right" vertical="center" wrapText="1"/>
    </xf>
    <xf numFmtId="0" fontId="33" fillId="33" borderId="12" xfId="0" applyFont="1" applyFill="1" applyBorder="1" applyAlignment="1">
      <alignment horizontal="right" vertical="center" wrapText="1"/>
    </xf>
    <xf numFmtId="0" fontId="33" fillId="33" borderId="13" xfId="0" applyFont="1" applyFill="1" applyBorder="1" applyAlignment="1">
      <alignment horizontal="right" vertical="center" wrapText="1"/>
    </xf>
    <xf numFmtId="0" fontId="33" fillId="0" borderId="12" xfId="0" applyFont="1" applyBorder="1" applyAlignment="1">
      <alignment horizontal="left" vertical="center" wrapText="1"/>
    </xf>
    <xf numFmtId="0" fontId="33" fillId="0" borderId="13" xfId="0" applyFont="1" applyBorder="1" applyAlignment="1">
      <alignment horizontal="left" vertical="center" wrapText="1"/>
    </xf>
    <xf numFmtId="3" fontId="33" fillId="0" borderId="12" xfId="0" applyNumberFormat="1" applyFont="1" applyBorder="1" applyAlignment="1">
      <alignment horizontal="right" vertical="center" wrapText="1"/>
    </xf>
    <xf numFmtId="3" fontId="33" fillId="0" borderId="13" xfId="0" applyNumberFormat="1" applyFont="1" applyBorder="1" applyAlignment="1">
      <alignment horizontal="right" vertical="center" wrapText="1"/>
    </xf>
    <xf numFmtId="0" fontId="33" fillId="0" borderId="12" xfId="0" applyFont="1" applyBorder="1" applyAlignment="1">
      <alignment horizontal="right" vertical="center" wrapText="1"/>
    </xf>
    <xf numFmtId="0" fontId="33" fillId="0" borderId="13" xfId="0" applyFont="1" applyBorder="1" applyAlignment="1">
      <alignment horizontal="right" vertical="center"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0" xfId="0" applyFont="1" applyFill="1" applyAlignment="1">
      <alignmen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0" borderId="15" xfId="0" applyFont="1" applyBorder="1" applyAlignment="1">
      <alignment horizontal="left" wrapText="1"/>
    </xf>
    <xf numFmtId="0" fontId="33" fillId="0" borderId="13" xfId="0" applyFont="1" applyBorder="1" applyAlignment="1">
      <alignment horizontal="left" wrapText="1"/>
    </xf>
    <xf numFmtId="3" fontId="33" fillId="0" borderId="15"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5" xfId="0" applyFont="1" applyBorder="1" applyAlignment="1">
      <alignment horizontal="right" wrapText="1"/>
    </xf>
    <xf numFmtId="0" fontId="33" fillId="0" borderId="13" xfId="0" applyFont="1" applyBorder="1" applyAlignment="1">
      <alignment horizontal="right" wrapText="1"/>
    </xf>
    <xf numFmtId="0" fontId="33" fillId="33" borderId="15" xfId="0" applyFont="1" applyFill="1" applyBorder="1" applyAlignment="1">
      <alignment horizontal="left" wrapText="1"/>
    </xf>
    <xf numFmtId="3" fontId="33" fillId="33" borderId="15" xfId="0" applyNumberFormat="1" applyFont="1" applyFill="1" applyBorder="1" applyAlignment="1">
      <alignment horizontal="right" wrapText="1"/>
    </xf>
    <xf numFmtId="0" fontId="33" fillId="33" borderId="15"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9022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24.85546875" customWidth="1"/>
    <col min="4" max="4" width="5.42578125" customWidth="1"/>
    <col min="5" max="5" width="17.85546875" customWidth="1"/>
    <col min="6" max="7" width="24.85546875" customWidth="1"/>
    <col min="8" max="8" width="5.42578125" customWidth="1"/>
    <col min="9" max="9" width="20.5703125" customWidth="1"/>
    <col min="10" max="11" width="24.85546875" customWidth="1"/>
    <col min="12" max="12" width="5.42578125" customWidth="1"/>
    <col min="13" max="13" width="20.5703125" customWidth="1"/>
    <col min="14" max="15" width="24.85546875" customWidth="1"/>
    <col min="16" max="16" width="5.42578125" customWidth="1"/>
    <col min="17" max="18" width="24.8554687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7" t="s">
        <v>5</v>
      </c>
      <c r="C3" s="17"/>
      <c r="D3" s="17"/>
      <c r="E3" s="17"/>
      <c r="F3" s="17"/>
      <c r="G3" s="17"/>
      <c r="H3" s="17"/>
      <c r="I3" s="17"/>
      <c r="J3" s="17"/>
      <c r="K3" s="17"/>
      <c r="L3" s="17"/>
      <c r="M3" s="17"/>
      <c r="N3" s="17"/>
      <c r="O3" s="17"/>
      <c r="P3" s="17"/>
      <c r="Q3" s="17"/>
      <c r="R3" s="17"/>
    </row>
    <row r="4" spans="1:18" ht="15" customHeight="1">
      <c r="A4" s="18" t="s">
        <v>268</v>
      </c>
      <c r="B4" s="17" t="s">
        <v>5</v>
      </c>
      <c r="C4" s="17"/>
      <c r="D4" s="17"/>
      <c r="E4" s="17"/>
      <c r="F4" s="17"/>
      <c r="G4" s="17"/>
      <c r="H4" s="17"/>
      <c r="I4" s="17"/>
      <c r="J4" s="17"/>
      <c r="K4" s="17"/>
      <c r="L4" s="17"/>
      <c r="M4" s="17"/>
      <c r="N4" s="17"/>
      <c r="O4" s="17"/>
      <c r="P4" s="17"/>
      <c r="Q4" s="17"/>
      <c r="R4" s="17"/>
    </row>
    <row r="5" spans="1:18">
      <c r="A5" s="18"/>
      <c r="B5" s="19" t="s">
        <v>268</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25.5" customHeight="1">
      <c r="A7" s="18"/>
      <c r="B7" s="20" t="s">
        <v>270</v>
      </c>
      <c r="C7" s="20"/>
      <c r="D7" s="20"/>
      <c r="E7" s="20"/>
      <c r="F7" s="20"/>
      <c r="G7" s="20"/>
      <c r="H7" s="20"/>
      <c r="I7" s="20"/>
      <c r="J7" s="20"/>
      <c r="K7" s="20"/>
      <c r="L7" s="20"/>
      <c r="M7" s="20"/>
      <c r="N7" s="20"/>
      <c r="O7" s="20"/>
      <c r="P7" s="20"/>
      <c r="Q7" s="20"/>
      <c r="R7" s="20"/>
    </row>
    <row r="8" spans="1:18">
      <c r="A8" s="18"/>
      <c r="B8" s="31"/>
      <c r="C8" s="31"/>
      <c r="D8" s="31"/>
      <c r="E8" s="31"/>
      <c r="F8" s="31"/>
      <c r="G8" s="31"/>
      <c r="H8" s="31"/>
      <c r="I8" s="31"/>
      <c r="J8" s="31"/>
      <c r="K8" s="31"/>
      <c r="L8" s="31"/>
      <c r="M8" s="31"/>
      <c r="N8" s="31"/>
      <c r="O8" s="31"/>
      <c r="P8" s="31"/>
      <c r="Q8" s="31"/>
      <c r="R8" s="31"/>
    </row>
    <row r="9" spans="1:18">
      <c r="A9" s="18"/>
      <c r="B9" s="13"/>
      <c r="C9" s="13"/>
      <c r="D9" s="13"/>
      <c r="E9" s="13"/>
      <c r="F9" s="13"/>
      <c r="G9" s="13"/>
      <c r="H9" s="13"/>
      <c r="I9" s="13"/>
      <c r="J9" s="13"/>
      <c r="K9" s="13"/>
      <c r="L9" s="13"/>
      <c r="M9" s="13"/>
      <c r="N9" s="13"/>
      <c r="O9" s="13"/>
      <c r="P9" s="13"/>
      <c r="Q9" s="13"/>
      <c r="R9" s="13"/>
    </row>
    <row r="10" spans="1:18" ht="15.75" thickBot="1">
      <c r="A10" s="18"/>
      <c r="B10" s="30"/>
      <c r="C10" s="12"/>
      <c r="D10" s="33" t="s">
        <v>248</v>
      </c>
      <c r="E10" s="33"/>
      <c r="F10" s="33"/>
      <c r="G10" s="33"/>
      <c r="H10" s="33"/>
      <c r="I10" s="33"/>
      <c r="J10" s="33"/>
      <c r="K10" s="12"/>
      <c r="L10" s="33" t="s">
        <v>249</v>
      </c>
      <c r="M10" s="33"/>
      <c r="N10" s="33"/>
      <c r="O10" s="33"/>
      <c r="P10" s="33"/>
      <c r="Q10" s="33"/>
      <c r="R10" s="33"/>
    </row>
    <row r="11" spans="1:18" ht="15.75" thickBot="1">
      <c r="A11" s="18"/>
      <c r="B11" s="30"/>
      <c r="C11" s="12"/>
      <c r="D11" s="34">
        <v>2013</v>
      </c>
      <c r="E11" s="34"/>
      <c r="F11" s="34"/>
      <c r="G11" s="12"/>
      <c r="H11" s="34">
        <v>2012</v>
      </c>
      <c r="I11" s="34"/>
      <c r="J11" s="34"/>
      <c r="K11" s="12"/>
      <c r="L11" s="34">
        <v>2013</v>
      </c>
      <c r="M11" s="34"/>
      <c r="N11" s="34"/>
      <c r="O11" s="12"/>
      <c r="P11" s="34">
        <v>2012</v>
      </c>
      <c r="Q11" s="34"/>
      <c r="R11" s="34"/>
    </row>
    <row r="12" spans="1:18">
      <c r="A12" s="18"/>
      <c r="B12" s="30"/>
      <c r="C12" s="12"/>
      <c r="D12" s="35" t="s">
        <v>271</v>
      </c>
      <c r="E12" s="35"/>
      <c r="F12" s="35"/>
      <c r="G12" s="35"/>
      <c r="H12" s="35"/>
      <c r="I12" s="35"/>
      <c r="J12" s="35"/>
      <c r="K12" s="35"/>
      <c r="L12" s="35"/>
      <c r="M12" s="35"/>
      <c r="N12" s="35"/>
      <c r="O12" s="35"/>
      <c r="P12" s="35"/>
      <c r="Q12" s="35"/>
      <c r="R12" s="35"/>
    </row>
    <row r="13" spans="1:18">
      <c r="A13" s="18"/>
      <c r="B13" s="76" t="s">
        <v>104</v>
      </c>
      <c r="C13" s="36"/>
      <c r="D13" s="38" t="s">
        <v>231</v>
      </c>
      <c r="E13" s="39">
        <v>82290</v>
      </c>
      <c r="F13" s="36"/>
      <c r="G13" s="36"/>
      <c r="H13" s="38" t="s">
        <v>231</v>
      </c>
      <c r="I13" s="39">
        <v>600373</v>
      </c>
      <c r="J13" s="36"/>
      <c r="K13" s="36"/>
      <c r="L13" s="38" t="s">
        <v>231</v>
      </c>
      <c r="M13" s="39">
        <v>672940</v>
      </c>
      <c r="N13" s="36"/>
      <c r="O13" s="36"/>
      <c r="P13" s="38" t="s">
        <v>231</v>
      </c>
      <c r="Q13" s="39">
        <v>1335568</v>
      </c>
      <c r="R13" s="36"/>
    </row>
    <row r="14" spans="1:18">
      <c r="A14" s="18"/>
      <c r="B14" s="76"/>
      <c r="C14" s="36"/>
      <c r="D14" s="38"/>
      <c r="E14" s="39"/>
      <c r="F14" s="36"/>
      <c r="G14" s="36"/>
      <c r="H14" s="38"/>
      <c r="I14" s="39"/>
      <c r="J14" s="36"/>
      <c r="K14" s="36"/>
      <c r="L14" s="38"/>
      <c r="M14" s="39"/>
      <c r="N14" s="36"/>
      <c r="O14" s="36"/>
      <c r="P14" s="38"/>
      <c r="Q14" s="39"/>
      <c r="R14" s="36"/>
    </row>
    <row r="15" spans="1:18">
      <c r="A15" s="18"/>
      <c r="B15" s="77" t="s">
        <v>272</v>
      </c>
      <c r="C15" s="21"/>
      <c r="D15" s="43">
        <v>285</v>
      </c>
      <c r="E15" s="43"/>
      <c r="F15" s="21"/>
      <c r="G15" s="21"/>
      <c r="H15" s="42">
        <v>2657</v>
      </c>
      <c r="I15" s="42"/>
      <c r="J15" s="21"/>
      <c r="K15" s="21"/>
      <c r="L15" s="42">
        <v>2447</v>
      </c>
      <c r="M15" s="42"/>
      <c r="N15" s="21"/>
      <c r="O15" s="21"/>
      <c r="P15" s="42">
        <v>5745</v>
      </c>
      <c r="Q15" s="42"/>
      <c r="R15" s="21"/>
    </row>
    <row r="16" spans="1:18" ht="15.75" thickBot="1">
      <c r="A16" s="18"/>
      <c r="B16" s="77"/>
      <c r="C16" s="21"/>
      <c r="D16" s="45"/>
      <c r="E16" s="45"/>
      <c r="F16" s="32"/>
      <c r="G16" s="21"/>
      <c r="H16" s="44"/>
      <c r="I16" s="44"/>
      <c r="J16" s="32"/>
      <c r="K16" s="21"/>
      <c r="L16" s="44"/>
      <c r="M16" s="44"/>
      <c r="N16" s="32"/>
      <c r="O16" s="21"/>
      <c r="P16" s="44"/>
      <c r="Q16" s="44"/>
      <c r="R16" s="32"/>
    </row>
    <row r="17" spans="1:18">
      <c r="A17" s="18"/>
      <c r="B17" s="76" t="s">
        <v>273</v>
      </c>
      <c r="C17" s="36"/>
      <c r="D17" s="47" t="s">
        <v>231</v>
      </c>
      <c r="E17" s="49">
        <v>82005</v>
      </c>
      <c r="F17" s="51"/>
      <c r="G17" s="36"/>
      <c r="H17" s="47" t="s">
        <v>231</v>
      </c>
      <c r="I17" s="49">
        <v>597716</v>
      </c>
      <c r="J17" s="51"/>
      <c r="K17" s="36"/>
      <c r="L17" s="47" t="s">
        <v>231</v>
      </c>
      <c r="M17" s="49">
        <v>670493</v>
      </c>
      <c r="N17" s="51"/>
      <c r="O17" s="36"/>
      <c r="P17" s="47" t="s">
        <v>231</v>
      </c>
      <c r="Q17" s="49">
        <v>1329823</v>
      </c>
      <c r="R17" s="51"/>
    </row>
    <row r="18" spans="1:18" ht="15.75" thickBot="1">
      <c r="A18" s="18"/>
      <c r="B18" s="76"/>
      <c r="C18" s="36"/>
      <c r="D18" s="48"/>
      <c r="E18" s="50"/>
      <c r="F18" s="52"/>
      <c r="G18" s="36"/>
      <c r="H18" s="48"/>
      <c r="I18" s="50"/>
      <c r="J18" s="52"/>
      <c r="K18" s="36"/>
      <c r="L18" s="48"/>
      <c r="M18" s="50"/>
      <c r="N18" s="52"/>
      <c r="O18" s="36"/>
      <c r="P18" s="48"/>
      <c r="Q18" s="50"/>
      <c r="R18" s="52"/>
    </row>
    <row r="19" spans="1:18" ht="15.75" thickTop="1">
      <c r="A19" s="18"/>
      <c r="B19" s="41" t="s">
        <v>274</v>
      </c>
      <c r="C19" s="21"/>
      <c r="D19" s="78">
        <v>199098</v>
      </c>
      <c r="E19" s="78"/>
      <c r="F19" s="53"/>
      <c r="G19" s="21"/>
      <c r="H19" s="78">
        <v>202655</v>
      </c>
      <c r="I19" s="78"/>
      <c r="J19" s="53"/>
      <c r="K19" s="21"/>
      <c r="L19" s="78">
        <v>201109</v>
      </c>
      <c r="M19" s="78"/>
      <c r="N19" s="53"/>
      <c r="O19" s="21"/>
      <c r="P19" s="78">
        <v>205768</v>
      </c>
      <c r="Q19" s="78"/>
      <c r="R19" s="53"/>
    </row>
    <row r="20" spans="1:18">
      <c r="A20" s="18"/>
      <c r="B20" s="41"/>
      <c r="C20" s="21"/>
      <c r="D20" s="42"/>
      <c r="E20" s="42"/>
      <c r="F20" s="21"/>
      <c r="G20" s="21"/>
      <c r="H20" s="42"/>
      <c r="I20" s="42"/>
      <c r="J20" s="21"/>
      <c r="K20" s="21"/>
      <c r="L20" s="42"/>
      <c r="M20" s="42"/>
      <c r="N20" s="21"/>
      <c r="O20" s="21"/>
      <c r="P20" s="42"/>
      <c r="Q20" s="42"/>
      <c r="R20" s="21"/>
    </row>
    <row r="21" spans="1:18">
      <c r="A21" s="18"/>
      <c r="B21" s="60" t="s">
        <v>275</v>
      </c>
      <c r="C21" s="36"/>
      <c r="D21" s="40">
        <v>411</v>
      </c>
      <c r="E21" s="40"/>
      <c r="F21" s="36"/>
      <c r="G21" s="36"/>
      <c r="H21" s="40">
        <v>877</v>
      </c>
      <c r="I21" s="40"/>
      <c r="J21" s="36"/>
      <c r="K21" s="36"/>
      <c r="L21" s="40">
        <v>377</v>
      </c>
      <c r="M21" s="40"/>
      <c r="N21" s="36"/>
      <c r="O21" s="36"/>
      <c r="P21" s="40">
        <v>886</v>
      </c>
      <c r="Q21" s="40"/>
      <c r="R21" s="36"/>
    </row>
    <row r="22" spans="1:18" ht="15.75" thickBot="1">
      <c r="A22" s="18"/>
      <c r="B22" s="60"/>
      <c r="C22" s="36"/>
      <c r="D22" s="61"/>
      <c r="E22" s="61"/>
      <c r="F22" s="63"/>
      <c r="G22" s="36"/>
      <c r="H22" s="61"/>
      <c r="I22" s="61"/>
      <c r="J22" s="63"/>
      <c r="K22" s="36"/>
      <c r="L22" s="61"/>
      <c r="M22" s="61"/>
      <c r="N22" s="63"/>
      <c r="O22" s="36"/>
      <c r="P22" s="61"/>
      <c r="Q22" s="61"/>
      <c r="R22" s="63"/>
    </row>
    <row r="23" spans="1:18">
      <c r="A23" s="18"/>
      <c r="B23" s="41" t="s">
        <v>276</v>
      </c>
      <c r="C23" s="21"/>
      <c r="D23" s="66">
        <v>199509</v>
      </c>
      <c r="E23" s="66"/>
      <c r="F23" s="68"/>
      <c r="G23" s="21"/>
      <c r="H23" s="66">
        <v>203532</v>
      </c>
      <c r="I23" s="66"/>
      <c r="J23" s="68"/>
      <c r="K23" s="21"/>
      <c r="L23" s="66">
        <v>201486</v>
      </c>
      <c r="M23" s="66"/>
      <c r="N23" s="68"/>
      <c r="O23" s="21"/>
      <c r="P23" s="66">
        <v>206654</v>
      </c>
      <c r="Q23" s="66"/>
      <c r="R23" s="68"/>
    </row>
    <row r="24" spans="1:18" ht="15.75" thickBot="1">
      <c r="A24" s="18"/>
      <c r="B24" s="41"/>
      <c r="C24" s="21"/>
      <c r="D24" s="67"/>
      <c r="E24" s="67"/>
      <c r="F24" s="69"/>
      <c r="G24" s="21"/>
      <c r="H24" s="67"/>
      <c r="I24" s="67"/>
      <c r="J24" s="69"/>
      <c r="K24" s="21"/>
      <c r="L24" s="67"/>
      <c r="M24" s="67"/>
      <c r="N24" s="69"/>
      <c r="O24" s="21"/>
      <c r="P24" s="67"/>
      <c r="Q24" s="67"/>
      <c r="R24" s="69"/>
    </row>
    <row r="25" spans="1:18" ht="15.75" thickTop="1">
      <c r="A25" s="18"/>
      <c r="B25" s="76" t="s">
        <v>277</v>
      </c>
      <c r="C25" s="36"/>
      <c r="D25" s="79" t="s">
        <v>231</v>
      </c>
      <c r="E25" s="80">
        <v>0.41</v>
      </c>
      <c r="F25" s="81"/>
      <c r="G25" s="36"/>
      <c r="H25" s="79" t="s">
        <v>231</v>
      </c>
      <c r="I25" s="80">
        <v>2.95</v>
      </c>
      <c r="J25" s="81"/>
      <c r="K25" s="36"/>
      <c r="L25" s="79" t="s">
        <v>231</v>
      </c>
      <c r="M25" s="80">
        <v>3.33</v>
      </c>
      <c r="N25" s="81"/>
      <c r="O25" s="36"/>
      <c r="P25" s="79" t="s">
        <v>231</v>
      </c>
      <c r="Q25" s="80">
        <v>6.46</v>
      </c>
      <c r="R25" s="81"/>
    </row>
    <row r="26" spans="1:18" ht="15.75" thickBot="1">
      <c r="A26" s="18"/>
      <c r="B26" s="76"/>
      <c r="C26" s="36"/>
      <c r="D26" s="48"/>
      <c r="E26" s="56"/>
      <c r="F26" s="52"/>
      <c r="G26" s="36"/>
      <c r="H26" s="48"/>
      <c r="I26" s="56"/>
      <c r="J26" s="52"/>
      <c r="K26" s="36"/>
      <c r="L26" s="48"/>
      <c r="M26" s="56"/>
      <c r="N26" s="52"/>
      <c r="O26" s="36"/>
      <c r="P26" s="48"/>
      <c r="Q26" s="56"/>
      <c r="R26" s="52"/>
    </row>
    <row r="27" spans="1:18" ht="15.75" thickTop="1">
      <c r="A27" s="18"/>
      <c r="B27" s="77" t="s">
        <v>278</v>
      </c>
      <c r="C27" s="21"/>
      <c r="D27" s="82" t="s">
        <v>231</v>
      </c>
      <c r="E27" s="83">
        <v>0.41</v>
      </c>
      <c r="F27" s="53"/>
      <c r="G27" s="21"/>
      <c r="H27" s="82" t="s">
        <v>231</v>
      </c>
      <c r="I27" s="83">
        <v>2.94</v>
      </c>
      <c r="J27" s="53"/>
      <c r="K27" s="21"/>
      <c r="L27" s="82" t="s">
        <v>231</v>
      </c>
      <c r="M27" s="83">
        <v>3.33</v>
      </c>
      <c r="N27" s="53"/>
      <c r="O27" s="21"/>
      <c r="P27" s="82" t="s">
        <v>231</v>
      </c>
      <c r="Q27" s="83">
        <v>6.44</v>
      </c>
      <c r="R27" s="53"/>
    </row>
    <row r="28" spans="1:18" ht="15.75" thickBot="1">
      <c r="A28" s="18"/>
      <c r="B28" s="77"/>
      <c r="C28" s="21"/>
      <c r="D28" s="65"/>
      <c r="E28" s="71"/>
      <c r="F28" s="69"/>
      <c r="G28" s="21"/>
      <c r="H28" s="65"/>
      <c r="I28" s="71"/>
      <c r="J28" s="69"/>
      <c r="K28" s="21"/>
      <c r="L28" s="65"/>
      <c r="M28" s="71"/>
      <c r="N28" s="69"/>
      <c r="O28" s="21"/>
      <c r="P28" s="65"/>
      <c r="Q28" s="71"/>
      <c r="R28" s="69"/>
    </row>
    <row r="29" spans="1:18" ht="15.75" thickTop="1">
      <c r="A29" s="18"/>
      <c r="B29" s="27"/>
      <c r="C29" s="27"/>
      <c r="D29" s="81"/>
      <c r="E29" s="81"/>
      <c r="F29" s="81"/>
      <c r="G29" s="27"/>
      <c r="H29" s="81"/>
      <c r="I29" s="81"/>
      <c r="J29" s="81"/>
      <c r="K29" s="27"/>
      <c r="L29" s="81"/>
      <c r="M29" s="81"/>
      <c r="N29" s="81"/>
      <c r="O29" s="27"/>
      <c r="P29" s="81"/>
      <c r="Q29" s="81"/>
      <c r="R29" s="81"/>
    </row>
    <row r="30" spans="1:18">
      <c r="A30" s="18"/>
      <c r="B30" s="84" t="s">
        <v>279</v>
      </c>
      <c r="C30" s="21"/>
      <c r="D30" s="85">
        <v>251</v>
      </c>
      <c r="E30" s="85"/>
      <c r="F30" s="21"/>
      <c r="G30" s="21"/>
      <c r="H30" s="85" t="s">
        <v>232</v>
      </c>
      <c r="I30" s="85"/>
      <c r="J30" s="21"/>
      <c r="K30" s="21"/>
      <c r="L30" s="85">
        <v>1</v>
      </c>
      <c r="M30" s="85"/>
      <c r="N30" s="21"/>
      <c r="O30" s="21"/>
      <c r="P30" s="85">
        <v>3</v>
      </c>
      <c r="Q30" s="85"/>
      <c r="R30" s="21"/>
    </row>
    <row r="31" spans="1:18" ht="15.75" thickBot="1">
      <c r="A31" s="18"/>
      <c r="B31" s="84"/>
      <c r="C31" s="21"/>
      <c r="D31" s="86"/>
      <c r="E31" s="86"/>
      <c r="F31" s="69"/>
      <c r="G31" s="21"/>
      <c r="H31" s="86"/>
      <c r="I31" s="86"/>
      <c r="J31" s="69"/>
      <c r="K31" s="21"/>
      <c r="L31" s="86"/>
      <c r="M31" s="86"/>
      <c r="N31" s="69"/>
      <c r="O31" s="21"/>
      <c r="P31" s="86"/>
      <c r="Q31" s="86"/>
      <c r="R31" s="69"/>
    </row>
    <row r="32" spans="1:18" ht="15.75" thickTop="1"/>
  </sheetData>
  <mergeCells count="154">
    <mergeCell ref="R30:R31"/>
    <mergeCell ref="A1:A2"/>
    <mergeCell ref="B1:R1"/>
    <mergeCell ref="B2:R2"/>
    <mergeCell ref="B3:R3"/>
    <mergeCell ref="A4:A31"/>
    <mergeCell ref="B4:R4"/>
    <mergeCell ref="B5:R5"/>
    <mergeCell ref="B6:R6"/>
    <mergeCell ref="B7:R7"/>
    <mergeCell ref="J30:J31"/>
    <mergeCell ref="K30:K31"/>
    <mergeCell ref="L30:M31"/>
    <mergeCell ref="N30:N31"/>
    <mergeCell ref="O30:O31"/>
    <mergeCell ref="P30:Q31"/>
    <mergeCell ref="B30:B31"/>
    <mergeCell ref="C30:C31"/>
    <mergeCell ref="D30:E31"/>
    <mergeCell ref="F30:F31"/>
    <mergeCell ref="G30:G31"/>
    <mergeCell ref="H30:I31"/>
    <mergeCell ref="P27:P28"/>
    <mergeCell ref="Q27:Q28"/>
    <mergeCell ref="R27:R28"/>
    <mergeCell ref="D29:F29"/>
    <mergeCell ref="H29:J29"/>
    <mergeCell ref="L29:N29"/>
    <mergeCell ref="P29:R29"/>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5.28515625" bestFit="1" customWidth="1"/>
    <col min="2" max="2" width="36.5703125" bestFit="1" customWidth="1"/>
    <col min="3" max="3" width="28.140625" customWidth="1"/>
    <col min="4" max="4" width="25" customWidth="1"/>
    <col min="5" max="5" width="4.5703125" customWidth="1"/>
    <col min="6" max="6" width="28.140625" customWidth="1"/>
    <col min="7" max="7" width="5.85546875" customWidth="1"/>
    <col min="8" max="8" width="18.42578125" customWidth="1"/>
    <col min="9" max="10" width="28.140625" customWidth="1"/>
    <col min="11" max="11" width="5.85546875" customWidth="1"/>
    <col min="12" max="12" width="20" customWidth="1"/>
    <col min="13" max="13" width="28.1406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1</v>
      </c>
      <c r="B3" s="17" t="s">
        <v>5</v>
      </c>
      <c r="C3" s="17"/>
      <c r="D3" s="17"/>
      <c r="E3" s="17"/>
      <c r="F3" s="17"/>
      <c r="G3" s="17"/>
      <c r="H3" s="17"/>
      <c r="I3" s="17"/>
      <c r="J3" s="17"/>
      <c r="K3" s="17"/>
      <c r="L3" s="17"/>
      <c r="M3" s="17"/>
    </row>
    <row r="4" spans="1:13" ht="15" customHeight="1">
      <c r="A4" s="18" t="s">
        <v>280</v>
      </c>
      <c r="B4" s="17" t="s">
        <v>5</v>
      </c>
      <c r="C4" s="17"/>
      <c r="D4" s="17"/>
      <c r="E4" s="17"/>
      <c r="F4" s="17"/>
      <c r="G4" s="17"/>
      <c r="H4" s="17"/>
      <c r="I4" s="17"/>
      <c r="J4" s="17"/>
      <c r="K4" s="17"/>
      <c r="L4" s="17"/>
      <c r="M4" s="17"/>
    </row>
    <row r="5" spans="1:13">
      <c r="A5" s="18"/>
      <c r="B5" s="19" t="s">
        <v>280</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0" t="s">
        <v>282</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ht="25.5" customHeight="1">
      <c r="A9" s="18"/>
      <c r="B9" s="20" t="s">
        <v>283</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25.5" customHeight="1">
      <c r="A11" s="18"/>
      <c r="B11" s="20" t="s">
        <v>284</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c r="A13" s="18"/>
      <c r="B13" s="22" t="s">
        <v>285</v>
      </c>
      <c r="C13" s="22"/>
      <c r="D13" s="22"/>
      <c r="E13" s="22"/>
      <c r="F13" s="22"/>
      <c r="G13" s="22"/>
      <c r="H13" s="22"/>
      <c r="I13" s="22"/>
      <c r="J13" s="22"/>
      <c r="K13" s="22"/>
      <c r="L13" s="22"/>
      <c r="M13" s="22"/>
    </row>
    <row r="14" spans="1:13" ht="38.25" customHeight="1">
      <c r="A14" s="18"/>
      <c r="B14" s="20" t="s">
        <v>286</v>
      </c>
      <c r="C14" s="20"/>
      <c r="D14" s="20"/>
      <c r="E14" s="20"/>
      <c r="F14" s="20"/>
      <c r="G14" s="20"/>
      <c r="H14" s="20"/>
      <c r="I14" s="20"/>
      <c r="J14" s="20"/>
      <c r="K14" s="20"/>
      <c r="L14" s="20"/>
      <c r="M14" s="20"/>
    </row>
    <row r="15" spans="1:13">
      <c r="A15" s="18"/>
      <c r="B15" s="17"/>
      <c r="C15" s="17"/>
      <c r="D15" s="17"/>
      <c r="E15" s="17"/>
      <c r="F15" s="17"/>
      <c r="G15" s="17"/>
      <c r="H15" s="17"/>
      <c r="I15" s="17"/>
      <c r="J15" s="17"/>
      <c r="K15" s="17"/>
      <c r="L15" s="17"/>
      <c r="M15" s="17"/>
    </row>
    <row r="16" spans="1:13">
      <c r="A16" s="18"/>
      <c r="B16" s="20" t="s">
        <v>287</v>
      </c>
      <c r="C16" s="20"/>
      <c r="D16" s="20"/>
      <c r="E16" s="20"/>
      <c r="F16" s="20"/>
      <c r="G16" s="20"/>
      <c r="H16" s="20"/>
      <c r="I16" s="20"/>
      <c r="J16" s="20"/>
      <c r="K16" s="20"/>
      <c r="L16" s="20"/>
      <c r="M16" s="20"/>
    </row>
    <row r="17" spans="1:13">
      <c r="A17" s="18"/>
      <c r="B17" s="31"/>
      <c r="C17" s="31"/>
      <c r="D17" s="31"/>
      <c r="E17" s="31"/>
      <c r="F17" s="31"/>
      <c r="G17" s="31"/>
      <c r="H17" s="31"/>
      <c r="I17" s="31"/>
      <c r="J17" s="31"/>
      <c r="K17" s="31"/>
      <c r="L17" s="31"/>
      <c r="M17" s="31"/>
    </row>
    <row r="18" spans="1:13">
      <c r="A18" s="18"/>
      <c r="B18" s="13"/>
      <c r="C18" s="13"/>
      <c r="D18" s="13"/>
      <c r="E18" s="13"/>
      <c r="F18" s="13"/>
      <c r="G18" s="13"/>
      <c r="H18" s="13"/>
      <c r="I18" s="13"/>
      <c r="J18" s="13"/>
      <c r="K18" s="13"/>
      <c r="L18" s="13"/>
      <c r="M18" s="13"/>
    </row>
    <row r="19" spans="1:13" ht="27" thickBot="1">
      <c r="A19" s="18"/>
      <c r="B19" s="25" t="s">
        <v>285</v>
      </c>
      <c r="C19" s="12"/>
      <c r="D19" s="33" t="s">
        <v>288</v>
      </c>
      <c r="E19" s="33"/>
      <c r="F19" s="12"/>
      <c r="G19" s="33" t="s">
        <v>289</v>
      </c>
      <c r="H19" s="33"/>
      <c r="I19" s="33"/>
      <c r="J19" s="12"/>
      <c r="K19" s="33" t="s">
        <v>290</v>
      </c>
      <c r="L19" s="33"/>
      <c r="M19" s="33"/>
    </row>
    <row r="20" spans="1:13">
      <c r="A20" s="18"/>
      <c r="B20" s="12"/>
      <c r="C20" s="12"/>
      <c r="D20" s="68"/>
      <c r="E20" s="68"/>
      <c r="F20" s="12"/>
      <c r="G20" s="68"/>
      <c r="H20" s="68"/>
      <c r="I20" s="68"/>
      <c r="J20" s="12"/>
      <c r="K20" s="68"/>
      <c r="L20" s="68"/>
      <c r="M20" s="68"/>
    </row>
    <row r="21" spans="1:13">
      <c r="A21" s="18"/>
      <c r="B21" s="38" t="s">
        <v>291</v>
      </c>
      <c r="C21" s="36"/>
      <c r="D21" s="39">
        <v>843527</v>
      </c>
      <c r="E21" s="36"/>
      <c r="F21" s="36"/>
      <c r="G21" s="38" t="s">
        <v>231</v>
      </c>
      <c r="H21" s="40">
        <v>34.520000000000003</v>
      </c>
      <c r="I21" s="36"/>
      <c r="J21" s="36"/>
      <c r="K21" s="36"/>
      <c r="L21" s="36"/>
      <c r="M21" s="36"/>
    </row>
    <row r="22" spans="1:13">
      <c r="A22" s="18"/>
      <c r="B22" s="38"/>
      <c r="C22" s="36"/>
      <c r="D22" s="39"/>
      <c r="E22" s="36"/>
      <c r="F22" s="36"/>
      <c r="G22" s="38"/>
      <c r="H22" s="40"/>
      <c r="I22" s="36"/>
      <c r="J22" s="36"/>
      <c r="K22" s="36"/>
      <c r="L22" s="36"/>
      <c r="M22" s="36"/>
    </row>
    <row r="23" spans="1:13">
      <c r="A23" s="18"/>
      <c r="B23" s="54" t="s">
        <v>292</v>
      </c>
      <c r="C23" s="21"/>
      <c r="D23" s="42">
        <v>33181</v>
      </c>
      <c r="E23" s="21"/>
      <c r="F23" s="21"/>
      <c r="G23" s="43">
        <v>46.09</v>
      </c>
      <c r="H23" s="43"/>
      <c r="I23" s="21"/>
      <c r="J23" s="21"/>
      <c r="K23" s="21"/>
      <c r="L23" s="21"/>
      <c r="M23" s="21"/>
    </row>
    <row r="24" spans="1:13">
      <c r="A24" s="18"/>
      <c r="B24" s="54"/>
      <c r="C24" s="21"/>
      <c r="D24" s="42"/>
      <c r="E24" s="21"/>
      <c r="F24" s="21"/>
      <c r="G24" s="43"/>
      <c r="H24" s="43"/>
      <c r="I24" s="21"/>
      <c r="J24" s="21"/>
      <c r="K24" s="21"/>
      <c r="L24" s="21"/>
      <c r="M24" s="21"/>
    </row>
    <row r="25" spans="1:13">
      <c r="A25" s="18"/>
      <c r="B25" s="38" t="s">
        <v>293</v>
      </c>
      <c r="C25" s="36"/>
      <c r="D25" s="40" t="s">
        <v>294</v>
      </c>
      <c r="E25" s="38" t="s">
        <v>252</v>
      </c>
      <c r="F25" s="36"/>
      <c r="G25" s="40">
        <v>23.53</v>
      </c>
      <c r="H25" s="40"/>
      <c r="I25" s="36"/>
      <c r="J25" s="36"/>
      <c r="K25" s="36"/>
      <c r="L25" s="36"/>
      <c r="M25" s="36"/>
    </row>
    <row r="26" spans="1:13">
      <c r="A26" s="18"/>
      <c r="B26" s="38"/>
      <c r="C26" s="36"/>
      <c r="D26" s="40"/>
      <c r="E26" s="38"/>
      <c r="F26" s="36"/>
      <c r="G26" s="40"/>
      <c r="H26" s="40"/>
      <c r="I26" s="36"/>
      <c r="J26" s="36"/>
      <c r="K26" s="36"/>
      <c r="L26" s="36"/>
      <c r="M26" s="36"/>
    </row>
    <row r="27" spans="1:13">
      <c r="A27" s="18"/>
      <c r="B27" s="54" t="s">
        <v>295</v>
      </c>
      <c r="C27" s="21"/>
      <c r="D27" s="43" t="s">
        <v>296</v>
      </c>
      <c r="E27" s="54" t="s">
        <v>252</v>
      </c>
      <c r="F27" s="21"/>
      <c r="G27" s="43">
        <v>35.78</v>
      </c>
      <c r="H27" s="43"/>
      <c r="I27" s="21"/>
      <c r="J27" s="21"/>
      <c r="K27" s="21"/>
      <c r="L27" s="21"/>
      <c r="M27" s="21"/>
    </row>
    <row r="28" spans="1:13" ht="15.75" thickBot="1">
      <c r="A28" s="18"/>
      <c r="B28" s="54"/>
      <c r="C28" s="21"/>
      <c r="D28" s="45"/>
      <c r="E28" s="87"/>
      <c r="F28" s="21"/>
      <c r="G28" s="43"/>
      <c r="H28" s="43"/>
      <c r="I28" s="21"/>
      <c r="J28" s="21"/>
      <c r="K28" s="21"/>
      <c r="L28" s="21"/>
      <c r="M28" s="21"/>
    </row>
    <row r="29" spans="1:13">
      <c r="A29" s="18"/>
      <c r="B29" s="38" t="s">
        <v>297</v>
      </c>
      <c r="C29" s="36"/>
      <c r="D29" s="49">
        <v>736447</v>
      </c>
      <c r="E29" s="51"/>
      <c r="F29" s="36"/>
      <c r="G29" s="38" t="s">
        <v>231</v>
      </c>
      <c r="H29" s="40">
        <v>36.89</v>
      </c>
      <c r="I29" s="36"/>
      <c r="J29" s="36"/>
      <c r="K29" s="38" t="s">
        <v>231</v>
      </c>
      <c r="L29" s="39">
        <v>31012</v>
      </c>
      <c r="M29" s="36"/>
    </row>
    <row r="30" spans="1:13" ht="15.75" thickBot="1">
      <c r="A30" s="18"/>
      <c r="B30" s="38"/>
      <c r="C30" s="36"/>
      <c r="D30" s="50"/>
      <c r="E30" s="52"/>
      <c r="F30" s="36"/>
      <c r="G30" s="48"/>
      <c r="H30" s="56"/>
      <c r="I30" s="52"/>
      <c r="J30" s="36"/>
      <c r="K30" s="48"/>
      <c r="L30" s="50"/>
      <c r="M30" s="52"/>
    </row>
    <row r="31" spans="1:13" ht="15.75" thickTop="1">
      <c r="A31" s="18"/>
      <c r="B31" s="17"/>
      <c r="C31" s="17"/>
      <c r="D31" s="17"/>
      <c r="E31" s="17"/>
      <c r="F31" s="17"/>
      <c r="G31" s="17"/>
      <c r="H31" s="17"/>
      <c r="I31" s="17"/>
      <c r="J31" s="17"/>
      <c r="K31" s="17"/>
      <c r="L31" s="17"/>
      <c r="M31" s="17"/>
    </row>
    <row r="32" spans="1:13" ht="25.5" customHeight="1">
      <c r="A32" s="18"/>
      <c r="B32" s="20" t="s">
        <v>298</v>
      </c>
      <c r="C32" s="20"/>
      <c r="D32" s="20"/>
      <c r="E32" s="20"/>
      <c r="F32" s="20"/>
      <c r="G32" s="20"/>
      <c r="H32" s="20"/>
      <c r="I32" s="20"/>
      <c r="J32" s="20"/>
      <c r="K32" s="20"/>
      <c r="L32" s="20"/>
      <c r="M32" s="20"/>
    </row>
    <row r="33" spans="1:13">
      <c r="A33" s="18"/>
      <c r="B33" s="17"/>
      <c r="C33" s="17"/>
      <c r="D33" s="17"/>
      <c r="E33" s="17"/>
      <c r="F33" s="17"/>
      <c r="G33" s="17"/>
      <c r="H33" s="17"/>
      <c r="I33" s="17"/>
      <c r="J33" s="17"/>
      <c r="K33" s="17"/>
      <c r="L33" s="17"/>
      <c r="M33" s="17"/>
    </row>
    <row r="34" spans="1:13">
      <c r="A34" s="18"/>
      <c r="B34" s="22" t="s">
        <v>299</v>
      </c>
      <c r="C34" s="22"/>
      <c r="D34" s="22"/>
      <c r="E34" s="22"/>
      <c r="F34" s="22"/>
      <c r="G34" s="22"/>
      <c r="H34" s="22"/>
      <c r="I34" s="22"/>
      <c r="J34" s="22"/>
      <c r="K34" s="22"/>
      <c r="L34" s="22"/>
      <c r="M34" s="22"/>
    </row>
    <row r="35" spans="1:13" ht="25.5" customHeight="1">
      <c r="A35" s="18"/>
      <c r="B35" s="20" t="s">
        <v>300</v>
      </c>
      <c r="C35" s="20"/>
      <c r="D35" s="20"/>
      <c r="E35" s="20"/>
      <c r="F35" s="20"/>
      <c r="G35" s="20"/>
      <c r="H35" s="20"/>
      <c r="I35" s="20"/>
      <c r="J35" s="20"/>
      <c r="K35" s="20"/>
      <c r="L35" s="20"/>
      <c r="M35" s="20"/>
    </row>
    <row r="36" spans="1:13">
      <c r="A36" s="18"/>
      <c r="B36" s="17"/>
      <c r="C36" s="17"/>
      <c r="D36" s="17"/>
      <c r="E36" s="17"/>
      <c r="F36" s="17"/>
      <c r="G36" s="17"/>
      <c r="H36" s="17"/>
      <c r="I36" s="17"/>
      <c r="J36" s="17"/>
      <c r="K36" s="17"/>
      <c r="L36" s="17"/>
      <c r="M36" s="17"/>
    </row>
    <row r="37" spans="1:13" ht="25.5" customHeight="1">
      <c r="A37" s="18"/>
      <c r="B37" s="20" t="s">
        <v>301</v>
      </c>
      <c r="C37" s="20"/>
      <c r="D37" s="20"/>
      <c r="E37" s="20"/>
      <c r="F37" s="20"/>
      <c r="G37" s="20"/>
      <c r="H37" s="20"/>
      <c r="I37" s="20"/>
      <c r="J37" s="20"/>
      <c r="K37" s="20"/>
      <c r="L37" s="20"/>
      <c r="M37" s="20"/>
    </row>
    <row r="38" spans="1:13">
      <c r="A38" s="18"/>
      <c r="B38" s="17"/>
      <c r="C38" s="17"/>
      <c r="D38" s="17"/>
      <c r="E38" s="17"/>
      <c r="F38" s="17"/>
      <c r="G38" s="17"/>
      <c r="H38" s="17"/>
      <c r="I38" s="17"/>
      <c r="J38" s="17"/>
      <c r="K38" s="17"/>
      <c r="L38" s="17"/>
      <c r="M38" s="17"/>
    </row>
    <row r="39" spans="1:13" ht="38.25" customHeight="1">
      <c r="A39" s="18"/>
      <c r="B39" s="20" t="s">
        <v>302</v>
      </c>
      <c r="C39" s="20"/>
      <c r="D39" s="20"/>
      <c r="E39" s="20"/>
      <c r="F39" s="20"/>
      <c r="G39" s="20"/>
      <c r="H39" s="20"/>
      <c r="I39" s="20"/>
      <c r="J39" s="20"/>
      <c r="K39" s="20"/>
      <c r="L39" s="20"/>
      <c r="M39" s="20"/>
    </row>
    <row r="40" spans="1:13">
      <c r="A40" s="18"/>
      <c r="B40" s="17"/>
      <c r="C40" s="17"/>
      <c r="D40" s="17"/>
      <c r="E40" s="17"/>
      <c r="F40" s="17"/>
      <c r="G40" s="17"/>
      <c r="H40" s="17"/>
      <c r="I40" s="17"/>
      <c r="J40" s="17"/>
      <c r="K40" s="17"/>
      <c r="L40" s="17"/>
      <c r="M40" s="17"/>
    </row>
    <row r="41" spans="1:13">
      <c r="A41" s="18"/>
      <c r="B41" s="20" t="s">
        <v>303</v>
      </c>
      <c r="C41" s="20"/>
      <c r="D41" s="20"/>
      <c r="E41" s="20"/>
      <c r="F41" s="20"/>
      <c r="G41" s="20"/>
      <c r="H41" s="20"/>
      <c r="I41" s="20"/>
      <c r="J41" s="20"/>
      <c r="K41" s="20"/>
      <c r="L41" s="20"/>
      <c r="M41" s="20"/>
    </row>
    <row r="42" spans="1:13">
      <c r="A42" s="18"/>
      <c r="B42" s="31"/>
      <c r="C42" s="31"/>
      <c r="D42" s="31"/>
      <c r="E42" s="31"/>
    </row>
    <row r="43" spans="1:13">
      <c r="A43" s="18"/>
      <c r="B43" s="13"/>
      <c r="C43" s="13"/>
      <c r="D43" s="13"/>
      <c r="E43" s="13"/>
    </row>
    <row r="44" spans="1:13" ht="15.75" thickBot="1">
      <c r="A44" s="18"/>
      <c r="B44" s="25" t="s">
        <v>299</v>
      </c>
      <c r="C44" s="12"/>
      <c r="D44" s="33" t="s">
        <v>288</v>
      </c>
      <c r="E44" s="33"/>
    </row>
    <row r="45" spans="1:13">
      <c r="A45" s="18"/>
      <c r="B45" s="12"/>
      <c r="C45" s="12"/>
      <c r="D45" s="68"/>
      <c r="E45" s="68"/>
    </row>
    <row r="46" spans="1:13">
      <c r="A46" s="18"/>
      <c r="B46" s="76" t="s">
        <v>291</v>
      </c>
      <c r="C46" s="36"/>
      <c r="D46" s="39">
        <v>875574</v>
      </c>
      <c r="E46" s="36"/>
    </row>
    <row r="47" spans="1:13">
      <c r="A47" s="18"/>
      <c r="B47" s="76"/>
      <c r="C47" s="36"/>
      <c r="D47" s="39"/>
      <c r="E47" s="36"/>
    </row>
    <row r="48" spans="1:13">
      <c r="A48" s="18"/>
      <c r="B48" s="54" t="s">
        <v>292</v>
      </c>
      <c r="C48" s="21"/>
      <c r="D48" s="43">
        <v>528</v>
      </c>
      <c r="E48" s="21"/>
    </row>
    <row r="49" spans="1:13">
      <c r="A49" s="18"/>
      <c r="B49" s="54"/>
      <c r="C49" s="21"/>
      <c r="D49" s="43"/>
      <c r="E49" s="21"/>
    </row>
    <row r="50" spans="1:13">
      <c r="A50" s="18"/>
      <c r="B50" s="76" t="s">
        <v>304</v>
      </c>
      <c r="C50" s="36"/>
      <c r="D50" s="40" t="s">
        <v>232</v>
      </c>
      <c r="E50" s="36"/>
    </row>
    <row r="51" spans="1:13">
      <c r="A51" s="18"/>
      <c r="B51" s="76"/>
      <c r="C51" s="36"/>
      <c r="D51" s="40"/>
      <c r="E51" s="36"/>
    </row>
    <row r="52" spans="1:13" ht="15.75" thickBot="1">
      <c r="A52" s="18"/>
      <c r="B52" s="74" t="s">
        <v>295</v>
      </c>
      <c r="C52" s="12"/>
      <c r="D52" s="88" t="s">
        <v>305</v>
      </c>
      <c r="E52" s="89" t="s">
        <v>252</v>
      </c>
    </row>
    <row r="53" spans="1:13">
      <c r="A53" s="18"/>
      <c r="B53" s="76" t="s">
        <v>297</v>
      </c>
      <c r="C53" s="36"/>
      <c r="D53" s="49">
        <v>856720</v>
      </c>
      <c r="E53" s="51"/>
    </row>
    <row r="54" spans="1:13" ht="15.75" thickBot="1">
      <c r="A54" s="18"/>
      <c r="B54" s="76"/>
      <c r="C54" s="36"/>
      <c r="D54" s="50"/>
      <c r="E54" s="52"/>
    </row>
    <row r="55" spans="1:13" ht="15.75" thickTop="1">
      <c r="A55" s="18"/>
      <c r="B55" s="17"/>
      <c r="C55" s="17"/>
      <c r="D55" s="17"/>
      <c r="E55" s="17"/>
      <c r="F55" s="17"/>
      <c r="G55" s="17"/>
      <c r="H55" s="17"/>
      <c r="I55" s="17"/>
      <c r="J55" s="17"/>
      <c r="K55" s="17"/>
      <c r="L55" s="17"/>
      <c r="M55" s="17"/>
    </row>
    <row r="56" spans="1:13">
      <c r="A56" s="18"/>
      <c r="B56" s="20" t="s">
        <v>306</v>
      </c>
      <c r="C56" s="20"/>
      <c r="D56" s="20"/>
      <c r="E56" s="20"/>
      <c r="F56" s="20"/>
      <c r="G56" s="20"/>
      <c r="H56" s="20"/>
      <c r="I56" s="20"/>
      <c r="J56" s="20"/>
      <c r="K56" s="20"/>
      <c r="L56" s="20"/>
      <c r="M56" s="20"/>
    </row>
  </sheetData>
  <mergeCells count="106">
    <mergeCell ref="B39:M39"/>
    <mergeCell ref="B40:M40"/>
    <mergeCell ref="B41:M41"/>
    <mergeCell ref="B55:M55"/>
    <mergeCell ref="B56:M56"/>
    <mergeCell ref="B15:M15"/>
    <mergeCell ref="B16:M16"/>
    <mergeCell ref="B31:M31"/>
    <mergeCell ref="B32:M32"/>
    <mergeCell ref="B33:M33"/>
    <mergeCell ref="B34:M34"/>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B50:B51"/>
    <mergeCell ref="C50:C51"/>
    <mergeCell ref="D50:D51"/>
    <mergeCell ref="E50:E51"/>
    <mergeCell ref="B53:B54"/>
    <mergeCell ref="C53:C54"/>
    <mergeCell ref="D53:D54"/>
    <mergeCell ref="E53:E54"/>
    <mergeCell ref="B46:B47"/>
    <mergeCell ref="C46:C47"/>
    <mergeCell ref="D46:D47"/>
    <mergeCell ref="E46:E47"/>
    <mergeCell ref="B48:B49"/>
    <mergeCell ref="C48:C49"/>
    <mergeCell ref="D48:D49"/>
    <mergeCell ref="E48:E49"/>
    <mergeCell ref="K29:K30"/>
    <mergeCell ref="L29:L30"/>
    <mergeCell ref="M29:M30"/>
    <mergeCell ref="B42:E42"/>
    <mergeCell ref="D44:E44"/>
    <mergeCell ref="D45:E45"/>
    <mergeCell ref="B35:M35"/>
    <mergeCell ref="B36:M36"/>
    <mergeCell ref="B37:M37"/>
    <mergeCell ref="B38:M38"/>
    <mergeCell ref="K27:M28"/>
    <mergeCell ref="B29:B30"/>
    <mergeCell ref="C29:C30"/>
    <mergeCell ref="D29:D30"/>
    <mergeCell ref="E29:E30"/>
    <mergeCell ref="F29:F30"/>
    <mergeCell ref="G29:G30"/>
    <mergeCell ref="H29:H30"/>
    <mergeCell ref="I29:I30"/>
    <mergeCell ref="J29:J30"/>
    <mergeCell ref="J25:J26"/>
    <mergeCell ref="K25:M26"/>
    <mergeCell ref="B27:B28"/>
    <mergeCell ref="C27:C28"/>
    <mergeCell ref="D27:D28"/>
    <mergeCell ref="E27:E28"/>
    <mergeCell ref="F27:F28"/>
    <mergeCell ref="G27:H28"/>
    <mergeCell ref="I27:I28"/>
    <mergeCell ref="J27:J28"/>
    <mergeCell ref="I23:I24"/>
    <mergeCell ref="J23:J24"/>
    <mergeCell ref="K23:M24"/>
    <mergeCell ref="B25:B26"/>
    <mergeCell ref="C25:C26"/>
    <mergeCell ref="D25:D26"/>
    <mergeCell ref="E25:E26"/>
    <mergeCell ref="F25:F26"/>
    <mergeCell ref="G25:H26"/>
    <mergeCell ref="I25:I26"/>
    <mergeCell ref="H21:H22"/>
    <mergeCell ref="I21:I22"/>
    <mergeCell ref="J21:J22"/>
    <mergeCell ref="K21:M22"/>
    <mergeCell ref="B23:B24"/>
    <mergeCell ref="C23:C24"/>
    <mergeCell ref="D23:D24"/>
    <mergeCell ref="E23:E24"/>
    <mergeCell ref="F23:F24"/>
    <mergeCell ref="G23:H24"/>
    <mergeCell ref="B21:B22"/>
    <mergeCell ref="C21:C22"/>
    <mergeCell ref="D21:D22"/>
    <mergeCell ref="E21:E22"/>
    <mergeCell ref="F21:F22"/>
    <mergeCell ref="G21:G22"/>
    <mergeCell ref="B17:M17"/>
    <mergeCell ref="D19:E19"/>
    <mergeCell ref="G19:I19"/>
    <mergeCell ref="K19:M19"/>
    <mergeCell ref="D20:E20"/>
    <mergeCell ref="G20:I20"/>
    <mergeCell ref="K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4" customWidth="1"/>
    <col min="4" max="4" width="7.42578125" customWidth="1"/>
    <col min="5" max="5" width="27.5703125" customWidth="1"/>
    <col min="6" max="7" width="34" customWidth="1"/>
    <col min="8" max="8" width="7.42578125" customWidth="1"/>
    <col min="9" max="9" width="11.140625" customWidth="1"/>
    <col min="10" max="11" width="34" customWidth="1"/>
    <col min="12" max="12" width="7.42578125" customWidth="1"/>
    <col min="13" max="13" width="13.28515625" customWidth="1"/>
    <col min="14" max="14" width="5.7109375" customWidth="1"/>
    <col min="15" max="15" width="34" customWidth="1"/>
    <col min="16" max="16" width="7.42578125" customWidth="1"/>
    <col min="17" max="17" width="27.5703125" customWidth="1"/>
    <col min="18" max="18" width="34"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8</v>
      </c>
      <c r="B3" s="17" t="s">
        <v>5</v>
      </c>
      <c r="C3" s="17"/>
      <c r="D3" s="17"/>
      <c r="E3" s="17"/>
      <c r="F3" s="17"/>
      <c r="G3" s="17"/>
      <c r="H3" s="17"/>
      <c r="I3" s="17"/>
      <c r="J3" s="17"/>
      <c r="K3" s="17"/>
      <c r="L3" s="17"/>
      <c r="M3" s="17"/>
      <c r="N3" s="17"/>
      <c r="O3" s="17"/>
      <c r="P3" s="17"/>
      <c r="Q3" s="17"/>
      <c r="R3" s="17"/>
    </row>
    <row r="4" spans="1:18" ht="15" customHeight="1">
      <c r="A4" s="18" t="s">
        <v>309</v>
      </c>
      <c r="B4" s="17" t="s">
        <v>5</v>
      </c>
      <c r="C4" s="17"/>
      <c r="D4" s="17"/>
      <c r="E4" s="17"/>
      <c r="F4" s="17"/>
      <c r="G4" s="17"/>
      <c r="H4" s="17"/>
      <c r="I4" s="17"/>
      <c r="J4" s="17"/>
      <c r="K4" s="17"/>
      <c r="L4" s="17"/>
      <c r="M4" s="17"/>
      <c r="N4" s="17"/>
      <c r="O4" s="17"/>
      <c r="P4" s="17"/>
      <c r="Q4" s="17"/>
      <c r="R4" s="17"/>
    </row>
    <row r="5" spans="1:18">
      <c r="A5" s="18"/>
      <c r="B5" s="19" t="s">
        <v>307</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0" t="s">
        <v>310</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ht="38.25" customHeight="1">
      <c r="A9" s="18"/>
      <c r="B9" s="20" t="s">
        <v>311</v>
      </c>
      <c r="C9" s="20"/>
      <c r="D9" s="20"/>
      <c r="E9" s="20"/>
      <c r="F9" s="20"/>
      <c r="G9" s="20"/>
      <c r="H9" s="20"/>
      <c r="I9" s="20"/>
      <c r="J9" s="20"/>
      <c r="K9" s="20"/>
      <c r="L9" s="20"/>
      <c r="M9" s="20"/>
      <c r="N9" s="20"/>
      <c r="O9" s="20"/>
      <c r="P9" s="20"/>
      <c r="Q9" s="20"/>
      <c r="R9" s="20"/>
    </row>
    <row r="10" spans="1:18">
      <c r="A10" s="18"/>
      <c r="B10" s="17"/>
      <c r="C10" s="17"/>
      <c r="D10" s="17"/>
      <c r="E10" s="17"/>
      <c r="F10" s="17"/>
      <c r="G10" s="17"/>
      <c r="H10" s="17"/>
      <c r="I10" s="17"/>
      <c r="J10" s="17"/>
      <c r="K10" s="17"/>
      <c r="L10" s="17"/>
      <c r="M10" s="17"/>
      <c r="N10" s="17"/>
      <c r="O10" s="17"/>
      <c r="P10" s="17"/>
      <c r="Q10" s="17"/>
      <c r="R10" s="17"/>
    </row>
    <row r="11" spans="1:18">
      <c r="A11" s="18"/>
      <c r="B11" s="20" t="s">
        <v>312</v>
      </c>
      <c r="C11" s="20"/>
      <c r="D11" s="20"/>
      <c r="E11" s="20"/>
      <c r="F11" s="20"/>
      <c r="G11" s="20"/>
      <c r="H11" s="20"/>
      <c r="I11" s="20"/>
      <c r="J11" s="20"/>
      <c r="K11" s="20"/>
      <c r="L11" s="20"/>
      <c r="M11" s="20"/>
      <c r="N11" s="20"/>
      <c r="O11" s="20"/>
      <c r="P11" s="20"/>
      <c r="Q11" s="20"/>
      <c r="R11" s="20"/>
    </row>
    <row r="12" spans="1:18">
      <c r="A12" s="18"/>
      <c r="B12" s="31"/>
      <c r="C12" s="31"/>
      <c r="D12" s="31"/>
      <c r="E12" s="31"/>
      <c r="F12" s="31"/>
      <c r="G12" s="31"/>
      <c r="H12" s="31"/>
      <c r="I12" s="31"/>
      <c r="J12" s="31"/>
      <c r="K12" s="31"/>
      <c r="L12" s="31"/>
      <c r="M12" s="31"/>
      <c r="N12" s="31"/>
      <c r="O12" s="31"/>
      <c r="P12" s="31"/>
      <c r="Q12" s="31"/>
      <c r="R12" s="31"/>
    </row>
    <row r="13" spans="1:18">
      <c r="A13" s="18"/>
      <c r="B13" s="13"/>
      <c r="C13" s="13"/>
      <c r="D13" s="13"/>
      <c r="E13" s="13"/>
      <c r="F13" s="13"/>
      <c r="G13" s="13"/>
      <c r="H13" s="13"/>
      <c r="I13" s="13"/>
      <c r="J13" s="13"/>
      <c r="K13" s="13"/>
      <c r="L13" s="13"/>
      <c r="M13" s="13"/>
      <c r="N13" s="13"/>
      <c r="O13" s="13"/>
      <c r="P13" s="13"/>
      <c r="Q13" s="13"/>
      <c r="R13" s="13"/>
    </row>
    <row r="14" spans="1:18">
      <c r="A14" s="18"/>
      <c r="B14" s="21"/>
      <c r="C14" s="21"/>
      <c r="D14" s="102" t="s">
        <v>313</v>
      </c>
      <c r="E14" s="102"/>
      <c r="F14" s="102"/>
      <c r="G14" s="21"/>
      <c r="H14" s="102" t="s">
        <v>314</v>
      </c>
      <c r="I14" s="102"/>
      <c r="J14" s="102"/>
      <c r="K14" s="21"/>
      <c r="L14" s="102" t="s">
        <v>315</v>
      </c>
      <c r="M14" s="102"/>
      <c r="N14" s="102"/>
      <c r="O14" s="21"/>
      <c r="P14" s="102" t="s">
        <v>223</v>
      </c>
      <c r="Q14" s="102"/>
      <c r="R14" s="102"/>
    </row>
    <row r="15" spans="1:18" ht="15.75" thickBot="1">
      <c r="A15" s="18"/>
      <c r="B15" s="21"/>
      <c r="C15" s="21"/>
      <c r="D15" s="103"/>
      <c r="E15" s="103"/>
      <c r="F15" s="103"/>
      <c r="G15" s="21"/>
      <c r="H15" s="103"/>
      <c r="I15" s="103"/>
      <c r="J15" s="103"/>
      <c r="K15" s="21"/>
      <c r="L15" s="103"/>
      <c r="M15" s="103"/>
      <c r="N15" s="103"/>
      <c r="O15" s="21"/>
      <c r="P15" s="103" t="s">
        <v>316</v>
      </c>
      <c r="Q15" s="103"/>
      <c r="R15" s="103"/>
    </row>
    <row r="16" spans="1:18">
      <c r="A16" s="18"/>
      <c r="B16" s="12"/>
      <c r="C16" s="12"/>
      <c r="D16" s="35" t="s">
        <v>227</v>
      </c>
      <c r="E16" s="35"/>
      <c r="F16" s="35"/>
      <c r="G16" s="35"/>
      <c r="H16" s="35"/>
      <c r="I16" s="35"/>
      <c r="J16" s="35"/>
      <c r="K16" s="35"/>
      <c r="L16" s="35"/>
      <c r="M16" s="35"/>
      <c r="N16" s="35"/>
      <c r="O16" s="35"/>
      <c r="P16" s="35"/>
      <c r="Q16" s="35"/>
      <c r="R16" s="35"/>
    </row>
    <row r="17" spans="1:18">
      <c r="A17" s="18"/>
      <c r="B17" s="91" t="s">
        <v>228</v>
      </c>
      <c r="C17" s="27"/>
      <c r="D17" s="36"/>
      <c r="E17" s="36"/>
      <c r="F17" s="36"/>
      <c r="G17" s="27"/>
      <c r="H17" s="36"/>
      <c r="I17" s="36"/>
      <c r="J17" s="36"/>
      <c r="K17" s="27"/>
      <c r="L17" s="36"/>
      <c r="M17" s="36"/>
      <c r="N17" s="36"/>
      <c r="O17" s="27"/>
      <c r="P17" s="36"/>
      <c r="Q17" s="36"/>
      <c r="R17" s="36"/>
    </row>
    <row r="18" spans="1:18">
      <c r="A18" s="18"/>
      <c r="B18" s="104" t="s">
        <v>317</v>
      </c>
      <c r="C18" s="21"/>
      <c r="D18" s="105" t="s">
        <v>231</v>
      </c>
      <c r="E18" s="106">
        <v>69756</v>
      </c>
      <c r="F18" s="21"/>
      <c r="G18" s="21"/>
      <c r="H18" s="105" t="s">
        <v>231</v>
      </c>
      <c r="I18" s="85">
        <v>16</v>
      </c>
      <c r="J18" s="21"/>
      <c r="K18" s="21"/>
      <c r="L18" s="105" t="s">
        <v>231</v>
      </c>
      <c r="M18" s="85" t="s">
        <v>318</v>
      </c>
      <c r="N18" s="105" t="s">
        <v>252</v>
      </c>
      <c r="O18" s="21"/>
      <c r="P18" s="105" t="s">
        <v>231</v>
      </c>
      <c r="Q18" s="106">
        <v>69768</v>
      </c>
      <c r="R18" s="21"/>
    </row>
    <row r="19" spans="1:18">
      <c r="A19" s="18"/>
      <c r="B19" s="104"/>
      <c r="C19" s="21"/>
      <c r="D19" s="105"/>
      <c r="E19" s="106"/>
      <c r="F19" s="21"/>
      <c r="G19" s="21"/>
      <c r="H19" s="105"/>
      <c r="I19" s="85"/>
      <c r="J19" s="21"/>
      <c r="K19" s="21"/>
      <c r="L19" s="105"/>
      <c r="M19" s="85"/>
      <c r="N19" s="105"/>
      <c r="O19" s="21"/>
      <c r="P19" s="105"/>
      <c r="Q19" s="106"/>
      <c r="R19" s="21"/>
    </row>
    <row r="20" spans="1:18">
      <c r="A20" s="18"/>
      <c r="B20" s="107" t="s">
        <v>319</v>
      </c>
      <c r="C20" s="36"/>
      <c r="D20" s="108">
        <v>40237</v>
      </c>
      <c r="E20" s="108"/>
      <c r="F20" s="36"/>
      <c r="G20" s="36"/>
      <c r="H20" s="109">
        <v>10</v>
      </c>
      <c r="I20" s="109"/>
      <c r="J20" s="36"/>
      <c r="K20" s="36"/>
      <c r="L20" s="109" t="s">
        <v>232</v>
      </c>
      <c r="M20" s="109"/>
      <c r="N20" s="36"/>
      <c r="O20" s="36"/>
      <c r="P20" s="108">
        <v>40247</v>
      </c>
      <c r="Q20" s="108"/>
      <c r="R20" s="36"/>
    </row>
    <row r="21" spans="1:18">
      <c r="A21" s="18"/>
      <c r="B21" s="107"/>
      <c r="C21" s="36"/>
      <c r="D21" s="108"/>
      <c r="E21" s="108"/>
      <c r="F21" s="36"/>
      <c r="G21" s="36"/>
      <c r="H21" s="109"/>
      <c r="I21" s="109"/>
      <c r="J21" s="36"/>
      <c r="K21" s="36"/>
      <c r="L21" s="109"/>
      <c r="M21" s="109"/>
      <c r="N21" s="36"/>
      <c r="O21" s="36"/>
      <c r="P21" s="108"/>
      <c r="Q21" s="108"/>
      <c r="R21" s="36"/>
    </row>
    <row r="22" spans="1:18">
      <c r="A22" s="18"/>
      <c r="B22" s="104" t="s">
        <v>320</v>
      </c>
      <c r="C22" s="21"/>
      <c r="D22" s="106">
        <v>66791</v>
      </c>
      <c r="E22" s="106"/>
      <c r="F22" s="21"/>
      <c r="G22" s="21"/>
      <c r="H22" s="85">
        <v>8</v>
      </c>
      <c r="I22" s="85"/>
      <c r="J22" s="21"/>
      <c r="K22" s="21"/>
      <c r="L22" s="85" t="s">
        <v>321</v>
      </c>
      <c r="M22" s="85"/>
      <c r="N22" s="105" t="s">
        <v>252</v>
      </c>
      <c r="O22" s="21"/>
      <c r="P22" s="106">
        <v>66783</v>
      </c>
      <c r="Q22" s="106"/>
      <c r="R22" s="21"/>
    </row>
    <row r="23" spans="1:18">
      <c r="A23" s="18"/>
      <c r="B23" s="104"/>
      <c r="C23" s="21"/>
      <c r="D23" s="106"/>
      <c r="E23" s="106"/>
      <c r="F23" s="21"/>
      <c r="G23" s="21"/>
      <c r="H23" s="85"/>
      <c r="I23" s="85"/>
      <c r="J23" s="21"/>
      <c r="K23" s="21"/>
      <c r="L23" s="85"/>
      <c r="M23" s="85"/>
      <c r="N23" s="105"/>
      <c r="O23" s="21"/>
      <c r="P23" s="106"/>
      <c r="Q23" s="106"/>
      <c r="R23" s="21"/>
    </row>
    <row r="24" spans="1:18">
      <c r="A24" s="18"/>
      <c r="B24" s="107" t="s">
        <v>322</v>
      </c>
      <c r="C24" s="36"/>
      <c r="D24" s="108">
        <v>485394</v>
      </c>
      <c r="E24" s="108"/>
      <c r="F24" s="36"/>
      <c r="G24" s="36"/>
      <c r="H24" s="109">
        <v>34</v>
      </c>
      <c r="I24" s="109"/>
      <c r="J24" s="36"/>
      <c r="K24" s="36"/>
      <c r="L24" s="109" t="s">
        <v>323</v>
      </c>
      <c r="M24" s="109"/>
      <c r="N24" s="112" t="s">
        <v>252</v>
      </c>
      <c r="O24" s="36"/>
      <c r="P24" s="108">
        <v>485366</v>
      </c>
      <c r="Q24" s="108"/>
      <c r="R24" s="36"/>
    </row>
    <row r="25" spans="1:18" ht="15.75" thickBot="1">
      <c r="A25" s="18"/>
      <c r="B25" s="107"/>
      <c r="C25" s="36"/>
      <c r="D25" s="110"/>
      <c r="E25" s="110"/>
      <c r="F25" s="63"/>
      <c r="G25" s="36"/>
      <c r="H25" s="111"/>
      <c r="I25" s="111"/>
      <c r="J25" s="63"/>
      <c r="K25" s="36"/>
      <c r="L25" s="111"/>
      <c r="M25" s="111"/>
      <c r="N25" s="113"/>
      <c r="O25" s="36"/>
      <c r="P25" s="110"/>
      <c r="Q25" s="110"/>
      <c r="R25" s="63"/>
    </row>
    <row r="26" spans="1:18">
      <c r="A26" s="18"/>
      <c r="B26" s="104" t="s">
        <v>324</v>
      </c>
      <c r="C26" s="21"/>
      <c r="D26" s="114" t="s">
        <v>231</v>
      </c>
      <c r="E26" s="116">
        <v>662178</v>
      </c>
      <c r="F26" s="68"/>
      <c r="G26" s="21"/>
      <c r="H26" s="114" t="s">
        <v>231</v>
      </c>
      <c r="I26" s="118">
        <v>68</v>
      </c>
      <c r="J26" s="68"/>
      <c r="K26" s="21"/>
      <c r="L26" s="114" t="s">
        <v>231</v>
      </c>
      <c r="M26" s="118" t="s">
        <v>325</v>
      </c>
      <c r="N26" s="114" t="s">
        <v>252</v>
      </c>
      <c r="O26" s="21"/>
      <c r="P26" s="114" t="s">
        <v>231</v>
      </c>
      <c r="Q26" s="116">
        <v>662164</v>
      </c>
      <c r="R26" s="68"/>
    </row>
    <row r="27" spans="1:18" ht="15.75" thickBot="1">
      <c r="A27" s="18"/>
      <c r="B27" s="104"/>
      <c r="C27" s="21"/>
      <c r="D27" s="115"/>
      <c r="E27" s="117"/>
      <c r="F27" s="69"/>
      <c r="G27" s="21"/>
      <c r="H27" s="115"/>
      <c r="I27" s="86"/>
      <c r="J27" s="69"/>
      <c r="K27" s="21"/>
      <c r="L27" s="115"/>
      <c r="M27" s="86"/>
      <c r="N27" s="115"/>
      <c r="O27" s="21"/>
      <c r="P27" s="115"/>
      <c r="Q27" s="117"/>
      <c r="R27" s="69"/>
    </row>
    <row r="28" spans="1:18" ht="15.75" thickTop="1">
      <c r="A28" s="18"/>
      <c r="B28" s="27"/>
      <c r="C28" s="27"/>
      <c r="D28" s="81"/>
      <c r="E28" s="81"/>
      <c r="F28" s="81"/>
      <c r="G28" s="27"/>
      <c r="H28" s="81"/>
      <c r="I28" s="81"/>
      <c r="J28" s="81"/>
      <c r="K28" s="27"/>
      <c r="L28" s="81"/>
      <c r="M28" s="81"/>
      <c r="N28" s="81"/>
      <c r="O28" s="27"/>
      <c r="P28" s="81"/>
      <c r="Q28" s="81"/>
      <c r="R28" s="81"/>
    </row>
    <row r="29" spans="1:18">
      <c r="A29" s="18"/>
      <c r="B29" s="97">
        <v>41274</v>
      </c>
      <c r="C29" s="12"/>
      <c r="D29" s="21"/>
      <c r="E29" s="21"/>
      <c r="F29" s="21"/>
      <c r="G29" s="12"/>
      <c r="H29" s="21"/>
      <c r="I29" s="21"/>
      <c r="J29" s="21"/>
      <c r="K29" s="12"/>
      <c r="L29" s="21"/>
      <c r="M29" s="21"/>
      <c r="N29" s="21"/>
      <c r="O29" s="12"/>
      <c r="P29" s="21"/>
      <c r="Q29" s="21"/>
      <c r="R29" s="21"/>
    </row>
    <row r="30" spans="1:18">
      <c r="A30" s="18"/>
      <c r="B30" s="107" t="s">
        <v>317</v>
      </c>
      <c r="C30" s="36"/>
      <c r="D30" s="112" t="s">
        <v>231</v>
      </c>
      <c r="E30" s="108">
        <v>82791</v>
      </c>
      <c r="F30" s="36"/>
      <c r="G30" s="36"/>
      <c r="H30" s="112" t="s">
        <v>231</v>
      </c>
      <c r="I30" s="109">
        <v>14</v>
      </c>
      <c r="J30" s="36"/>
      <c r="K30" s="36"/>
      <c r="L30" s="112" t="s">
        <v>231</v>
      </c>
      <c r="M30" s="109" t="s">
        <v>326</v>
      </c>
      <c r="N30" s="112" t="s">
        <v>252</v>
      </c>
      <c r="O30" s="36"/>
      <c r="P30" s="112" t="s">
        <v>231</v>
      </c>
      <c r="Q30" s="108">
        <v>82799</v>
      </c>
      <c r="R30" s="36"/>
    </row>
    <row r="31" spans="1:18">
      <c r="A31" s="18"/>
      <c r="B31" s="107"/>
      <c r="C31" s="36"/>
      <c r="D31" s="112"/>
      <c r="E31" s="108"/>
      <c r="F31" s="36"/>
      <c r="G31" s="36"/>
      <c r="H31" s="112"/>
      <c r="I31" s="109"/>
      <c r="J31" s="36"/>
      <c r="K31" s="36"/>
      <c r="L31" s="112"/>
      <c r="M31" s="109"/>
      <c r="N31" s="112"/>
      <c r="O31" s="36"/>
      <c r="P31" s="112"/>
      <c r="Q31" s="108"/>
      <c r="R31" s="36"/>
    </row>
    <row r="32" spans="1:18">
      <c r="A32" s="18"/>
      <c r="B32" s="119" t="s">
        <v>319</v>
      </c>
      <c r="C32" s="21"/>
      <c r="D32" s="106">
        <v>45737</v>
      </c>
      <c r="E32" s="106"/>
      <c r="F32" s="21"/>
      <c r="G32" s="21"/>
      <c r="H32" s="85">
        <v>17</v>
      </c>
      <c r="I32" s="85"/>
      <c r="J32" s="21"/>
      <c r="K32" s="21"/>
      <c r="L32" s="85" t="s">
        <v>232</v>
      </c>
      <c r="M32" s="85"/>
      <c r="N32" s="21"/>
      <c r="O32" s="21"/>
      <c r="P32" s="106">
        <v>45754</v>
      </c>
      <c r="Q32" s="106"/>
      <c r="R32" s="21"/>
    </row>
    <row r="33" spans="1:18">
      <c r="A33" s="18"/>
      <c r="B33" s="119"/>
      <c r="C33" s="21"/>
      <c r="D33" s="106"/>
      <c r="E33" s="106"/>
      <c r="F33" s="21"/>
      <c r="G33" s="21"/>
      <c r="H33" s="85"/>
      <c r="I33" s="85"/>
      <c r="J33" s="21"/>
      <c r="K33" s="21"/>
      <c r="L33" s="85"/>
      <c r="M33" s="85"/>
      <c r="N33" s="21"/>
      <c r="O33" s="21"/>
      <c r="P33" s="106"/>
      <c r="Q33" s="106"/>
      <c r="R33" s="21"/>
    </row>
    <row r="34" spans="1:18">
      <c r="A34" s="18"/>
      <c r="B34" s="120" t="s">
        <v>320</v>
      </c>
      <c r="C34" s="36"/>
      <c r="D34" s="108">
        <v>49587</v>
      </c>
      <c r="E34" s="108"/>
      <c r="F34" s="36"/>
      <c r="G34" s="36"/>
      <c r="H34" s="109">
        <v>2</v>
      </c>
      <c r="I34" s="109"/>
      <c r="J34" s="36"/>
      <c r="K34" s="36"/>
      <c r="L34" s="109" t="s">
        <v>327</v>
      </c>
      <c r="M34" s="109"/>
      <c r="N34" s="112" t="s">
        <v>252</v>
      </c>
      <c r="O34" s="36"/>
      <c r="P34" s="108">
        <v>49559</v>
      </c>
      <c r="Q34" s="108"/>
      <c r="R34" s="36"/>
    </row>
    <row r="35" spans="1:18">
      <c r="A35" s="18"/>
      <c r="B35" s="120"/>
      <c r="C35" s="36"/>
      <c r="D35" s="108"/>
      <c r="E35" s="108"/>
      <c r="F35" s="36"/>
      <c r="G35" s="36"/>
      <c r="H35" s="109"/>
      <c r="I35" s="109"/>
      <c r="J35" s="36"/>
      <c r="K35" s="36"/>
      <c r="L35" s="109"/>
      <c r="M35" s="109"/>
      <c r="N35" s="112"/>
      <c r="O35" s="36"/>
      <c r="P35" s="108"/>
      <c r="Q35" s="108"/>
      <c r="R35" s="36"/>
    </row>
    <row r="36" spans="1:18">
      <c r="A36" s="18"/>
      <c r="B36" s="119" t="s">
        <v>322</v>
      </c>
      <c r="C36" s="21"/>
      <c r="D36" s="106">
        <v>457615</v>
      </c>
      <c r="E36" s="106"/>
      <c r="F36" s="21"/>
      <c r="G36" s="21"/>
      <c r="H36" s="85">
        <v>26</v>
      </c>
      <c r="I36" s="85"/>
      <c r="J36" s="21"/>
      <c r="K36" s="21"/>
      <c r="L36" s="85" t="s">
        <v>328</v>
      </c>
      <c r="M36" s="85"/>
      <c r="N36" s="105" t="s">
        <v>252</v>
      </c>
      <c r="O36" s="21"/>
      <c r="P36" s="106">
        <v>457590</v>
      </c>
      <c r="Q36" s="106"/>
      <c r="R36" s="21"/>
    </row>
    <row r="37" spans="1:18" ht="15.75" thickBot="1">
      <c r="A37" s="18"/>
      <c r="B37" s="119"/>
      <c r="C37" s="21"/>
      <c r="D37" s="121"/>
      <c r="E37" s="121"/>
      <c r="F37" s="32"/>
      <c r="G37" s="21"/>
      <c r="H37" s="122"/>
      <c r="I37" s="122"/>
      <c r="J37" s="32"/>
      <c r="K37" s="21"/>
      <c r="L37" s="122"/>
      <c r="M37" s="122"/>
      <c r="N37" s="123"/>
      <c r="O37" s="21"/>
      <c r="P37" s="121"/>
      <c r="Q37" s="121"/>
      <c r="R37" s="32"/>
    </row>
    <row r="38" spans="1:18">
      <c r="A38" s="18"/>
      <c r="B38" s="124" t="s">
        <v>324</v>
      </c>
      <c r="C38" s="36"/>
      <c r="D38" s="125" t="s">
        <v>231</v>
      </c>
      <c r="E38" s="127">
        <v>635730</v>
      </c>
      <c r="F38" s="51"/>
      <c r="G38" s="36"/>
      <c r="H38" s="125" t="s">
        <v>231</v>
      </c>
      <c r="I38" s="129">
        <v>59</v>
      </c>
      <c r="J38" s="51"/>
      <c r="K38" s="36"/>
      <c r="L38" s="125" t="s">
        <v>231</v>
      </c>
      <c r="M38" s="129" t="s">
        <v>329</v>
      </c>
      <c r="N38" s="125" t="s">
        <v>252</v>
      </c>
      <c r="O38" s="36"/>
      <c r="P38" s="125" t="s">
        <v>231</v>
      </c>
      <c r="Q38" s="127">
        <v>635702</v>
      </c>
      <c r="R38" s="51"/>
    </row>
    <row r="39" spans="1:18" ht="15.75" thickBot="1">
      <c r="A39" s="18"/>
      <c r="B39" s="124"/>
      <c r="C39" s="36"/>
      <c r="D39" s="126"/>
      <c r="E39" s="128"/>
      <c r="F39" s="52"/>
      <c r="G39" s="36"/>
      <c r="H39" s="126"/>
      <c r="I39" s="130"/>
      <c r="J39" s="52"/>
      <c r="K39" s="36"/>
      <c r="L39" s="126"/>
      <c r="M39" s="130"/>
      <c r="N39" s="126"/>
      <c r="O39" s="36"/>
      <c r="P39" s="126"/>
      <c r="Q39" s="128"/>
      <c r="R39" s="52"/>
    </row>
    <row r="40" spans="1:18" ht="15.75" thickTop="1">
      <c r="A40" s="18"/>
      <c r="B40" s="17"/>
      <c r="C40" s="17"/>
      <c r="D40" s="17"/>
      <c r="E40" s="17"/>
      <c r="F40" s="17"/>
      <c r="G40" s="17"/>
      <c r="H40" s="17"/>
      <c r="I40" s="17"/>
      <c r="J40" s="17"/>
      <c r="K40" s="17"/>
      <c r="L40" s="17"/>
      <c r="M40" s="17"/>
      <c r="N40" s="17"/>
      <c r="O40" s="17"/>
      <c r="P40" s="17"/>
      <c r="Q40" s="17"/>
      <c r="R40" s="17"/>
    </row>
    <row r="41" spans="1:18">
      <c r="A41" s="18"/>
      <c r="B41" s="20" t="s">
        <v>330</v>
      </c>
      <c r="C41" s="20"/>
      <c r="D41" s="20"/>
      <c r="E41" s="20"/>
      <c r="F41" s="20"/>
      <c r="G41" s="20"/>
      <c r="H41" s="20"/>
      <c r="I41" s="20"/>
      <c r="J41" s="20"/>
      <c r="K41" s="20"/>
      <c r="L41" s="20"/>
      <c r="M41" s="20"/>
      <c r="N41" s="20"/>
      <c r="O41" s="20"/>
      <c r="P41" s="20"/>
      <c r="Q41" s="20"/>
      <c r="R41" s="20"/>
    </row>
  </sheetData>
  <mergeCells count="185">
    <mergeCell ref="B40:R40"/>
    <mergeCell ref="B41:R41"/>
    <mergeCell ref="B6:R6"/>
    <mergeCell ref="B7:R7"/>
    <mergeCell ref="B8:R8"/>
    <mergeCell ref="B9:R9"/>
    <mergeCell ref="B10:R10"/>
    <mergeCell ref="B11:R11"/>
    <mergeCell ref="P38:P39"/>
    <mergeCell ref="Q38:Q39"/>
    <mergeCell ref="R38:R39"/>
    <mergeCell ref="A1:A2"/>
    <mergeCell ref="B1:R1"/>
    <mergeCell ref="B2:R2"/>
    <mergeCell ref="B3:R3"/>
    <mergeCell ref="A4:A41"/>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R15"/>
    <mergeCell ref="D16:R16"/>
    <mergeCell ref="D17:F17"/>
    <mergeCell ref="H17:J17"/>
    <mergeCell ref="L17:N17"/>
    <mergeCell ref="P17:R17"/>
    <mergeCell ref="B12:R12"/>
    <mergeCell ref="B14:B15"/>
    <mergeCell ref="C14:C15"/>
    <mergeCell ref="D14:F15"/>
    <mergeCell ref="G14:G15"/>
    <mergeCell ref="H14:J15"/>
    <mergeCell ref="K14:K15"/>
    <mergeCell ref="L14:N15"/>
    <mergeCell ref="O14:O15"/>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3.42578125" bestFit="1" customWidth="1"/>
    <col min="2" max="3" width="36.5703125" bestFit="1" customWidth="1"/>
    <col min="4" max="4" width="2" bestFit="1" customWidth="1"/>
    <col min="8" max="8" width="2" bestFit="1" customWidth="1"/>
  </cols>
  <sheetData>
    <row r="1" spans="1:10" ht="15" customHeight="1">
      <c r="A1" s="7" t="s">
        <v>1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17" t="s">
        <v>5</v>
      </c>
      <c r="C3" s="17"/>
      <c r="D3" s="17"/>
      <c r="E3" s="17"/>
      <c r="F3" s="17"/>
      <c r="G3" s="17"/>
      <c r="H3" s="17"/>
      <c r="I3" s="17"/>
      <c r="J3" s="17"/>
    </row>
    <row r="4" spans="1:10" ht="15" customHeight="1">
      <c r="A4" s="18" t="s">
        <v>139</v>
      </c>
      <c r="B4" s="17" t="s">
        <v>5</v>
      </c>
      <c r="C4" s="17"/>
      <c r="D4" s="17"/>
      <c r="E4" s="17"/>
      <c r="F4" s="17"/>
      <c r="G4" s="17"/>
      <c r="H4" s="17"/>
      <c r="I4" s="17"/>
      <c r="J4" s="17"/>
    </row>
    <row r="5" spans="1:10">
      <c r="A5" s="18"/>
      <c r="B5" s="19" t="s">
        <v>139</v>
      </c>
      <c r="C5" s="19"/>
      <c r="D5" s="19"/>
      <c r="E5" s="19"/>
      <c r="F5" s="19"/>
      <c r="G5" s="19"/>
      <c r="H5" s="19"/>
      <c r="I5" s="19"/>
      <c r="J5" s="19"/>
    </row>
    <row r="6" spans="1:10">
      <c r="A6" s="18"/>
      <c r="B6" s="17"/>
      <c r="C6" s="17"/>
      <c r="D6" s="17"/>
      <c r="E6" s="17"/>
      <c r="F6" s="17"/>
      <c r="G6" s="17"/>
      <c r="H6" s="17"/>
      <c r="I6" s="17"/>
      <c r="J6" s="17"/>
    </row>
    <row r="7" spans="1:10">
      <c r="A7" s="18"/>
      <c r="B7" s="21" t="s">
        <v>332</v>
      </c>
      <c r="C7" s="21"/>
      <c r="D7" s="21"/>
      <c r="E7" s="21"/>
      <c r="F7" s="21"/>
      <c r="G7" s="21"/>
      <c r="H7" s="21"/>
      <c r="I7" s="21"/>
      <c r="J7" s="21"/>
    </row>
    <row r="8" spans="1:10">
      <c r="A8" s="18"/>
      <c r="B8" s="31"/>
      <c r="C8" s="31"/>
      <c r="D8" s="31"/>
      <c r="E8" s="31"/>
      <c r="F8" s="31"/>
      <c r="G8" s="31"/>
      <c r="H8" s="31"/>
      <c r="I8" s="31"/>
      <c r="J8" s="31"/>
    </row>
    <row r="9" spans="1:10">
      <c r="A9" s="18"/>
      <c r="B9" s="13"/>
      <c r="C9" s="13"/>
      <c r="D9" s="13"/>
      <c r="E9" s="13"/>
      <c r="F9" s="13"/>
      <c r="G9" s="13"/>
      <c r="H9" s="13"/>
      <c r="I9" s="13"/>
      <c r="J9" s="13"/>
    </row>
    <row r="10" spans="1:10">
      <c r="A10" s="18"/>
      <c r="B10" s="21"/>
      <c r="C10" s="21"/>
      <c r="D10" s="131" t="s">
        <v>333</v>
      </c>
      <c r="E10" s="131"/>
      <c r="F10" s="131"/>
      <c r="G10" s="21"/>
      <c r="H10" s="131" t="s">
        <v>240</v>
      </c>
      <c r="I10" s="131"/>
      <c r="J10" s="131"/>
    </row>
    <row r="11" spans="1:10" ht="15.75" thickBot="1">
      <c r="A11" s="18"/>
      <c r="B11" s="21"/>
      <c r="C11" s="21"/>
      <c r="D11" s="33">
        <v>2013</v>
      </c>
      <c r="E11" s="33"/>
      <c r="F11" s="33"/>
      <c r="G11" s="21"/>
      <c r="H11" s="33"/>
      <c r="I11" s="33"/>
      <c r="J11" s="33"/>
    </row>
    <row r="12" spans="1:10">
      <c r="A12" s="18"/>
      <c r="B12" s="12"/>
      <c r="C12" s="12"/>
      <c r="D12" s="35" t="s">
        <v>227</v>
      </c>
      <c r="E12" s="35"/>
      <c r="F12" s="35"/>
      <c r="G12" s="35"/>
      <c r="H12" s="35"/>
      <c r="I12" s="35"/>
      <c r="J12" s="35"/>
    </row>
    <row r="13" spans="1:10">
      <c r="A13" s="18"/>
      <c r="B13" s="76" t="s">
        <v>334</v>
      </c>
      <c r="C13" s="36"/>
      <c r="D13" s="38" t="s">
        <v>231</v>
      </c>
      <c r="E13" s="39">
        <v>576672</v>
      </c>
      <c r="F13" s="36"/>
      <c r="G13" s="36"/>
      <c r="H13" s="38" t="s">
        <v>231</v>
      </c>
      <c r="I13" s="39">
        <v>502978</v>
      </c>
      <c r="J13" s="36"/>
    </row>
    <row r="14" spans="1:10">
      <c r="A14" s="18"/>
      <c r="B14" s="76"/>
      <c r="C14" s="36"/>
      <c r="D14" s="38"/>
      <c r="E14" s="39"/>
      <c r="F14" s="36"/>
      <c r="G14" s="36"/>
      <c r="H14" s="38"/>
      <c r="I14" s="39"/>
      <c r="J14" s="36"/>
    </row>
    <row r="15" spans="1:10">
      <c r="A15" s="18"/>
      <c r="B15" s="21" t="s">
        <v>335</v>
      </c>
      <c r="C15" s="21"/>
      <c r="D15" s="42">
        <v>190635</v>
      </c>
      <c r="E15" s="42"/>
      <c r="F15" s="21"/>
      <c r="G15" s="21"/>
      <c r="H15" s="42">
        <v>150090</v>
      </c>
      <c r="I15" s="42"/>
      <c r="J15" s="21"/>
    </row>
    <row r="16" spans="1:10">
      <c r="A16" s="18"/>
      <c r="B16" s="21"/>
      <c r="C16" s="21"/>
      <c r="D16" s="42"/>
      <c r="E16" s="42"/>
      <c r="F16" s="21"/>
      <c r="G16" s="21"/>
      <c r="H16" s="42"/>
      <c r="I16" s="42"/>
      <c r="J16" s="21"/>
    </row>
    <row r="17" spans="1:10">
      <c r="A17" s="18"/>
      <c r="B17" s="36" t="s">
        <v>336</v>
      </c>
      <c r="C17" s="36"/>
      <c r="D17" s="39">
        <v>694003</v>
      </c>
      <c r="E17" s="39"/>
      <c r="F17" s="36"/>
      <c r="G17" s="36"/>
      <c r="H17" s="39">
        <v>585610</v>
      </c>
      <c r="I17" s="39"/>
      <c r="J17" s="36"/>
    </row>
    <row r="18" spans="1:10">
      <c r="A18" s="18"/>
      <c r="B18" s="36"/>
      <c r="C18" s="36"/>
      <c r="D18" s="39"/>
      <c r="E18" s="39"/>
      <c r="F18" s="36"/>
      <c r="G18" s="36"/>
      <c r="H18" s="39"/>
      <c r="I18" s="39"/>
      <c r="J18" s="36"/>
    </row>
    <row r="19" spans="1:10">
      <c r="A19" s="18"/>
      <c r="B19" s="21" t="s">
        <v>337</v>
      </c>
      <c r="C19" s="21"/>
      <c r="D19" s="42">
        <v>5682</v>
      </c>
      <c r="E19" s="42"/>
      <c r="F19" s="21"/>
      <c r="G19" s="21"/>
      <c r="H19" s="42">
        <v>3514</v>
      </c>
      <c r="I19" s="42"/>
      <c r="J19" s="21"/>
    </row>
    <row r="20" spans="1:10">
      <c r="A20" s="18"/>
      <c r="B20" s="21"/>
      <c r="C20" s="21"/>
      <c r="D20" s="42"/>
      <c r="E20" s="42"/>
      <c r="F20" s="21"/>
      <c r="G20" s="21"/>
      <c r="H20" s="42"/>
      <c r="I20" s="42"/>
      <c r="J20" s="21"/>
    </row>
    <row r="21" spans="1:10">
      <c r="A21" s="18"/>
      <c r="B21" s="76" t="s">
        <v>338</v>
      </c>
      <c r="C21" s="36"/>
      <c r="D21" s="39">
        <v>81181</v>
      </c>
      <c r="E21" s="39"/>
      <c r="F21" s="36"/>
      <c r="G21" s="36"/>
      <c r="H21" s="39">
        <v>77440</v>
      </c>
      <c r="I21" s="39"/>
      <c r="J21" s="36"/>
    </row>
    <row r="22" spans="1:10" ht="15.75" thickBot="1">
      <c r="A22" s="18"/>
      <c r="B22" s="76"/>
      <c r="C22" s="36"/>
      <c r="D22" s="132"/>
      <c r="E22" s="132"/>
      <c r="F22" s="63"/>
      <c r="G22" s="36"/>
      <c r="H22" s="132"/>
      <c r="I22" s="132"/>
      <c r="J22" s="63"/>
    </row>
    <row r="23" spans="1:10">
      <c r="A23" s="18"/>
      <c r="B23" s="77" t="s">
        <v>339</v>
      </c>
      <c r="C23" s="21"/>
      <c r="D23" s="64" t="s">
        <v>231</v>
      </c>
      <c r="E23" s="66">
        <v>1548173</v>
      </c>
      <c r="F23" s="68"/>
      <c r="G23" s="21"/>
      <c r="H23" s="64" t="s">
        <v>231</v>
      </c>
      <c r="I23" s="66">
        <v>1319632</v>
      </c>
      <c r="J23" s="68"/>
    </row>
    <row r="24" spans="1:10" ht="15.75" thickBot="1">
      <c r="A24" s="18"/>
      <c r="B24" s="77"/>
      <c r="C24" s="21"/>
      <c r="D24" s="65"/>
      <c r="E24" s="67"/>
      <c r="F24" s="69"/>
      <c r="G24" s="21"/>
      <c r="H24" s="65"/>
      <c r="I24" s="67"/>
      <c r="J24" s="69"/>
    </row>
    <row r="25" spans="1:10" ht="15.75" thickTop="1">
      <c r="A25" s="18"/>
      <c r="B25" s="135"/>
      <c r="C25" s="135"/>
      <c r="D25" s="135"/>
      <c r="E25" s="135"/>
      <c r="F25" s="135"/>
      <c r="G25" s="135"/>
      <c r="H25" s="135"/>
      <c r="I25" s="135"/>
      <c r="J25" s="135"/>
    </row>
    <row r="26" spans="1:10">
      <c r="A26" s="18"/>
      <c r="B26" s="13"/>
      <c r="C26" s="13"/>
    </row>
    <row r="27" spans="1:10" ht="36">
      <c r="A27" s="18"/>
      <c r="B27" s="133">
        <v>-1</v>
      </c>
      <c r="C27" s="134" t="s">
        <v>340</v>
      </c>
    </row>
    <row r="28" spans="1:10">
      <c r="A28" s="18"/>
      <c r="B28" s="13"/>
      <c r="C28" s="13"/>
    </row>
    <row r="29" spans="1:10" ht="36">
      <c r="A29" s="18"/>
      <c r="B29" s="133">
        <v>-2</v>
      </c>
      <c r="C29" s="134" t="s">
        <v>341</v>
      </c>
    </row>
    <row r="30" spans="1:10">
      <c r="A30" s="18"/>
      <c r="B30" s="13"/>
      <c r="C30" s="13"/>
    </row>
    <row r="31" spans="1:10" ht="24">
      <c r="A31" s="18"/>
      <c r="B31" s="133">
        <v>-3</v>
      </c>
      <c r="C31" s="134" t="s">
        <v>342</v>
      </c>
    </row>
  </sheetData>
  <mergeCells count="64">
    <mergeCell ref="B6:J6"/>
    <mergeCell ref="B7:J7"/>
    <mergeCell ref="B25:J25"/>
    <mergeCell ref="H23:H24"/>
    <mergeCell ref="I23:I24"/>
    <mergeCell ref="J23:J24"/>
    <mergeCell ref="A1:A2"/>
    <mergeCell ref="B1:J1"/>
    <mergeCell ref="B2:J2"/>
    <mergeCell ref="B3:J3"/>
    <mergeCell ref="A4:A31"/>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30">
      <c r="A3" s="3" t="s">
        <v>344</v>
      </c>
      <c r="B3" s="4" t="s">
        <v>5</v>
      </c>
    </row>
    <row r="4" spans="1:2">
      <c r="A4" s="18" t="s">
        <v>343</v>
      </c>
      <c r="B4" s="4" t="s">
        <v>5</v>
      </c>
    </row>
    <row r="5" spans="1:2">
      <c r="A5" s="18"/>
      <c r="B5" s="10" t="s">
        <v>343</v>
      </c>
    </row>
    <row r="6" spans="1:2">
      <c r="A6" s="18"/>
      <c r="B6" s="4"/>
    </row>
    <row r="7" spans="1:2" ht="243">
      <c r="A7" s="18"/>
      <c r="B7" s="11" t="s">
        <v>3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14.5703125" bestFit="1" customWidth="1"/>
    <col min="2" max="2" width="36.5703125" customWidth="1"/>
    <col min="3" max="3" width="36.5703125" bestFit="1" customWidth="1"/>
    <col min="4" max="4" width="5.5703125" customWidth="1"/>
    <col min="5" max="5" width="20.85546875" customWidth="1"/>
    <col min="6" max="6" width="4.28515625" customWidth="1"/>
    <col min="7" max="7" width="25.7109375" customWidth="1"/>
    <col min="8" max="8" width="5.5703125" customWidth="1"/>
    <col min="9" max="9" width="25.140625" customWidth="1"/>
    <col min="10" max="10" width="4.285156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7</v>
      </c>
      <c r="B3" s="17" t="s">
        <v>5</v>
      </c>
      <c r="C3" s="17"/>
      <c r="D3" s="17"/>
      <c r="E3" s="17"/>
      <c r="F3" s="17"/>
      <c r="G3" s="17"/>
      <c r="H3" s="17"/>
      <c r="I3" s="17"/>
      <c r="J3" s="17"/>
    </row>
    <row r="4" spans="1:10" ht="15" customHeight="1">
      <c r="A4" s="18" t="s">
        <v>346</v>
      </c>
      <c r="B4" s="17" t="s">
        <v>5</v>
      </c>
      <c r="C4" s="17"/>
      <c r="D4" s="17"/>
      <c r="E4" s="17"/>
      <c r="F4" s="17"/>
      <c r="G4" s="17"/>
      <c r="H4" s="17"/>
      <c r="I4" s="17"/>
      <c r="J4" s="17"/>
    </row>
    <row r="5" spans="1:10">
      <c r="A5" s="18"/>
      <c r="B5" s="19" t="s">
        <v>346</v>
      </c>
      <c r="C5" s="19"/>
      <c r="D5" s="19"/>
      <c r="E5" s="19"/>
      <c r="F5" s="19"/>
      <c r="G5" s="19"/>
      <c r="H5" s="19"/>
      <c r="I5" s="19"/>
      <c r="J5" s="19"/>
    </row>
    <row r="6" spans="1:10">
      <c r="A6" s="18"/>
      <c r="B6" s="17"/>
      <c r="C6" s="17"/>
      <c r="D6" s="17"/>
      <c r="E6" s="17"/>
      <c r="F6" s="17"/>
      <c r="G6" s="17"/>
      <c r="H6" s="17"/>
      <c r="I6" s="17"/>
      <c r="J6" s="17"/>
    </row>
    <row r="7" spans="1:10">
      <c r="A7" s="18"/>
      <c r="B7" s="145" t="s">
        <v>348</v>
      </c>
      <c r="C7" s="145"/>
      <c r="D7" s="145"/>
      <c r="E7" s="145"/>
      <c r="F7" s="145"/>
      <c r="G7" s="145"/>
      <c r="H7" s="145"/>
      <c r="I7" s="145"/>
      <c r="J7" s="145"/>
    </row>
    <row r="8" spans="1:10" ht="51" customHeight="1">
      <c r="A8" s="18"/>
      <c r="B8" s="20" t="s">
        <v>349</v>
      </c>
      <c r="C8" s="20"/>
      <c r="D8" s="20"/>
      <c r="E8" s="20"/>
      <c r="F8" s="20"/>
      <c r="G8" s="20"/>
      <c r="H8" s="20"/>
      <c r="I8" s="20"/>
      <c r="J8" s="20"/>
    </row>
    <row r="9" spans="1:10">
      <c r="A9" s="18"/>
      <c r="B9" s="17"/>
      <c r="C9" s="17"/>
      <c r="D9" s="17"/>
      <c r="E9" s="17"/>
      <c r="F9" s="17"/>
      <c r="G9" s="17"/>
      <c r="H9" s="17"/>
      <c r="I9" s="17"/>
      <c r="J9" s="17"/>
    </row>
    <row r="10" spans="1:10">
      <c r="A10" s="18"/>
      <c r="B10" s="22" t="s">
        <v>350</v>
      </c>
      <c r="C10" s="22"/>
      <c r="D10" s="22"/>
      <c r="E10" s="22"/>
      <c r="F10" s="22"/>
      <c r="G10" s="22"/>
      <c r="H10" s="22"/>
      <c r="I10" s="22"/>
      <c r="J10" s="22"/>
    </row>
    <row r="11" spans="1:10" ht="51" customHeight="1">
      <c r="A11" s="18"/>
      <c r="B11" s="20" t="s">
        <v>351</v>
      </c>
      <c r="C11" s="20"/>
      <c r="D11" s="20"/>
      <c r="E11" s="20"/>
      <c r="F11" s="20"/>
      <c r="G11" s="20"/>
      <c r="H11" s="20"/>
      <c r="I11" s="20"/>
      <c r="J11" s="20"/>
    </row>
    <row r="12" spans="1:10">
      <c r="A12" s="18"/>
      <c r="B12" s="17"/>
      <c r="C12" s="17"/>
      <c r="D12" s="17"/>
      <c r="E12" s="17"/>
      <c r="F12" s="17"/>
      <c r="G12" s="17"/>
      <c r="H12" s="17"/>
      <c r="I12" s="17"/>
      <c r="J12" s="17"/>
    </row>
    <row r="13" spans="1:10" ht="51" customHeight="1">
      <c r="A13" s="18"/>
      <c r="B13" s="20" t="s">
        <v>352</v>
      </c>
      <c r="C13" s="20"/>
      <c r="D13" s="20"/>
      <c r="E13" s="20"/>
      <c r="F13" s="20"/>
      <c r="G13" s="20"/>
      <c r="H13" s="20"/>
      <c r="I13" s="20"/>
      <c r="J13" s="20"/>
    </row>
    <row r="14" spans="1:10">
      <c r="A14" s="18"/>
      <c r="B14" s="17"/>
      <c r="C14" s="17"/>
      <c r="D14" s="17"/>
      <c r="E14" s="17"/>
      <c r="F14" s="17"/>
      <c r="G14" s="17"/>
      <c r="H14" s="17"/>
      <c r="I14" s="17"/>
      <c r="J14" s="17"/>
    </row>
    <row r="15" spans="1:10">
      <c r="A15" s="18"/>
      <c r="B15" s="22" t="s">
        <v>353</v>
      </c>
      <c r="C15" s="22"/>
      <c r="D15" s="22"/>
      <c r="E15" s="22"/>
      <c r="F15" s="22"/>
      <c r="G15" s="22"/>
      <c r="H15" s="22"/>
      <c r="I15" s="22"/>
      <c r="J15" s="22"/>
    </row>
    <row r="16" spans="1:10" ht="38.25" customHeight="1">
      <c r="A16" s="18"/>
      <c r="B16" s="20" t="s">
        <v>354</v>
      </c>
      <c r="C16" s="20"/>
      <c r="D16" s="20"/>
      <c r="E16" s="20"/>
      <c r="F16" s="20"/>
      <c r="G16" s="20"/>
      <c r="H16" s="20"/>
      <c r="I16" s="20"/>
      <c r="J16" s="20"/>
    </row>
    <row r="17" spans="1:10">
      <c r="A17" s="18"/>
      <c r="B17" s="17"/>
      <c r="C17" s="17"/>
      <c r="D17" s="17"/>
      <c r="E17" s="17"/>
      <c r="F17" s="17"/>
      <c r="G17" s="17"/>
      <c r="H17" s="17"/>
      <c r="I17" s="17"/>
      <c r="J17" s="17"/>
    </row>
    <row r="18" spans="1:10" ht="51" customHeight="1">
      <c r="A18" s="18"/>
      <c r="B18" s="20" t="s">
        <v>355</v>
      </c>
      <c r="C18" s="20"/>
      <c r="D18" s="20"/>
      <c r="E18" s="20"/>
      <c r="F18" s="20"/>
      <c r="G18" s="20"/>
      <c r="H18" s="20"/>
      <c r="I18" s="20"/>
      <c r="J18" s="20"/>
    </row>
    <row r="19" spans="1:10">
      <c r="A19" s="18"/>
      <c r="B19" s="17"/>
      <c r="C19" s="17"/>
      <c r="D19" s="17"/>
      <c r="E19" s="17"/>
      <c r="F19" s="17"/>
      <c r="G19" s="17"/>
      <c r="H19" s="17"/>
      <c r="I19" s="17"/>
      <c r="J19" s="17"/>
    </row>
    <row r="20" spans="1:10" ht="25.5" customHeight="1">
      <c r="A20" s="18"/>
      <c r="B20" s="20" t="s">
        <v>356</v>
      </c>
      <c r="C20" s="20"/>
      <c r="D20" s="20"/>
      <c r="E20" s="20"/>
      <c r="F20" s="20"/>
      <c r="G20" s="20"/>
      <c r="H20" s="20"/>
      <c r="I20" s="20"/>
      <c r="J20" s="20"/>
    </row>
    <row r="21" spans="1:10">
      <c r="A21" s="18"/>
      <c r="B21" s="17"/>
      <c r="C21" s="17"/>
      <c r="D21" s="17"/>
      <c r="E21" s="17"/>
      <c r="F21" s="17"/>
      <c r="G21" s="17"/>
      <c r="H21" s="17"/>
      <c r="I21" s="17"/>
      <c r="J21" s="17"/>
    </row>
    <row r="22" spans="1:10">
      <c r="A22" s="18"/>
      <c r="B22" s="22" t="s">
        <v>357</v>
      </c>
      <c r="C22" s="22"/>
      <c r="D22" s="22"/>
      <c r="E22" s="22"/>
      <c r="F22" s="22"/>
      <c r="G22" s="22"/>
      <c r="H22" s="22"/>
      <c r="I22" s="22"/>
      <c r="J22" s="22"/>
    </row>
    <row r="23" spans="1:10" ht="25.5" customHeight="1">
      <c r="A23" s="18"/>
      <c r="B23" s="20" t="s">
        <v>358</v>
      </c>
      <c r="C23" s="20"/>
      <c r="D23" s="20"/>
      <c r="E23" s="20"/>
      <c r="F23" s="20"/>
      <c r="G23" s="20"/>
      <c r="H23" s="20"/>
      <c r="I23" s="20"/>
      <c r="J23" s="20"/>
    </row>
    <row r="24" spans="1:10">
      <c r="A24" s="18"/>
      <c r="B24" s="17"/>
      <c r="C24" s="17"/>
      <c r="D24" s="17"/>
      <c r="E24" s="17"/>
      <c r="F24" s="17"/>
      <c r="G24" s="17"/>
      <c r="H24" s="17"/>
      <c r="I24" s="17"/>
      <c r="J24" s="17"/>
    </row>
    <row r="25" spans="1:10">
      <c r="A25" s="18"/>
      <c r="B25" s="22" t="s">
        <v>359</v>
      </c>
      <c r="C25" s="22"/>
      <c r="D25" s="22"/>
      <c r="E25" s="22"/>
      <c r="F25" s="22"/>
      <c r="G25" s="22"/>
      <c r="H25" s="22"/>
      <c r="I25" s="22"/>
      <c r="J25" s="22"/>
    </row>
    <row r="26" spans="1:10">
      <c r="A26" s="18"/>
      <c r="B26" s="20" t="s">
        <v>360</v>
      </c>
      <c r="C26" s="20"/>
      <c r="D26" s="20"/>
      <c r="E26" s="20"/>
      <c r="F26" s="20"/>
      <c r="G26" s="20"/>
      <c r="H26" s="20"/>
      <c r="I26" s="20"/>
      <c r="J26" s="20"/>
    </row>
    <row r="27" spans="1:10">
      <c r="A27" s="18"/>
      <c r="B27" s="21"/>
      <c r="C27" s="21"/>
      <c r="D27" s="21"/>
      <c r="E27" s="21"/>
      <c r="F27" s="21"/>
      <c r="G27" s="21"/>
      <c r="H27" s="21"/>
      <c r="I27" s="21"/>
      <c r="J27" s="21"/>
    </row>
    <row r="28" spans="1:10">
      <c r="A28" s="18"/>
      <c r="B28" s="13"/>
      <c r="C28" s="13"/>
    </row>
    <row r="29" spans="1:10" ht="25.5">
      <c r="A29" s="18"/>
      <c r="B29" s="14" t="s">
        <v>186</v>
      </c>
      <c r="C29" s="136" t="s">
        <v>361</v>
      </c>
    </row>
    <row r="30" spans="1:10">
      <c r="A30" s="18"/>
      <c r="B30" s="13"/>
      <c r="C30" s="13"/>
    </row>
    <row r="31" spans="1:10" ht="25.5">
      <c r="A31" s="18"/>
      <c r="B31" s="14" t="s">
        <v>186</v>
      </c>
      <c r="C31" s="136" t="s">
        <v>362</v>
      </c>
    </row>
    <row r="32" spans="1:10">
      <c r="A32" s="18"/>
      <c r="B32" s="17"/>
      <c r="C32" s="17"/>
      <c r="D32" s="17"/>
      <c r="E32" s="17"/>
      <c r="F32" s="17"/>
      <c r="G32" s="17"/>
      <c r="H32" s="17"/>
      <c r="I32" s="17"/>
      <c r="J32" s="17"/>
    </row>
    <row r="33" spans="1:10" ht="51" customHeight="1">
      <c r="A33" s="18"/>
      <c r="B33" s="20" t="s">
        <v>363</v>
      </c>
      <c r="C33" s="20"/>
      <c r="D33" s="20"/>
      <c r="E33" s="20"/>
      <c r="F33" s="20"/>
      <c r="G33" s="20"/>
      <c r="H33" s="20"/>
      <c r="I33" s="20"/>
      <c r="J33" s="20"/>
    </row>
    <row r="34" spans="1:10">
      <c r="A34" s="18"/>
      <c r="B34" s="17"/>
      <c r="C34" s="17"/>
      <c r="D34" s="17"/>
      <c r="E34" s="17"/>
      <c r="F34" s="17"/>
      <c r="G34" s="17"/>
      <c r="H34" s="17"/>
      <c r="I34" s="17"/>
      <c r="J34" s="17"/>
    </row>
    <row r="35" spans="1:10" ht="38.25" customHeight="1">
      <c r="A35" s="18"/>
      <c r="B35" s="20" t="s">
        <v>364</v>
      </c>
      <c r="C35" s="20"/>
      <c r="D35" s="20"/>
      <c r="E35" s="20"/>
      <c r="F35" s="20"/>
      <c r="G35" s="20"/>
      <c r="H35" s="20"/>
      <c r="I35" s="20"/>
      <c r="J35" s="20"/>
    </row>
    <row r="36" spans="1:10">
      <c r="A36" s="18"/>
      <c r="B36" s="17"/>
      <c r="C36" s="17"/>
      <c r="D36" s="17"/>
      <c r="E36" s="17"/>
      <c r="F36" s="17"/>
      <c r="G36" s="17"/>
      <c r="H36" s="17"/>
      <c r="I36" s="17"/>
      <c r="J36" s="17"/>
    </row>
    <row r="37" spans="1:10">
      <c r="A37" s="18"/>
      <c r="B37" s="20" t="s">
        <v>365</v>
      </c>
      <c r="C37" s="20"/>
      <c r="D37" s="20"/>
      <c r="E37" s="20"/>
      <c r="F37" s="20"/>
      <c r="G37" s="20"/>
      <c r="H37" s="20"/>
      <c r="I37" s="20"/>
      <c r="J37" s="20"/>
    </row>
    <row r="38" spans="1:10">
      <c r="A38" s="18"/>
      <c r="B38" s="31"/>
      <c r="C38" s="31"/>
      <c r="D38" s="31"/>
      <c r="E38" s="31"/>
      <c r="F38" s="31"/>
      <c r="G38" s="31"/>
      <c r="H38" s="31"/>
      <c r="I38" s="31"/>
      <c r="J38" s="31"/>
    </row>
    <row r="39" spans="1:10">
      <c r="A39" s="18"/>
      <c r="B39" s="13"/>
      <c r="C39" s="13"/>
      <c r="D39" s="13"/>
      <c r="E39" s="13"/>
      <c r="F39" s="13"/>
      <c r="G39" s="13"/>
      <c r="H39" s="13"/>
      <c r="I39" s="13"/>
      <c r="J39" s="13"/>
    </row>
    <row r="40" spans="1:10">
      <c r="A40" s="18"/>
      <c r="B40" s="21"/>
      <c r="C40" s="21"/>
      <c r="D40" s="102" t="s">
        <v>333</v>
      </c>
      <c r="E40" s="102"/>
      <c r="F40" s="102"/>
      <c r="G40" s="21"/>
      <c r="H40" s="102" t="s">
        <v>366</v>
      </c>
      <c r="I40" s="102"/>
      <c r="J40" s="102"/>
    </row>
    <row r="41" spans="1:10" ht="15.75" thickBot="1">
      <c r="A41" s="18"/>
      <c r="B41" s="21"/>
      <c r="C41" s="21"/>
      <c r="D41" s="103">
        <v>2013</v>
      </c>
      <c r="E41" s="103"/>
      <c r="F41" s="103"/>
      <c r="G41" s="21"/>
      <c r="H41" s="103">
        <v>2012</v>
      </c>
      <c r="I41" s="103"/>
      <c r="J41" s="103"/>
    </row>
    <row r="42" spans="1:10">
      <c r="A42" s="18"/>
      <c r="B42" s="30"/>
      <c r="C42" s="12"/>
      <c r="D42" s="35" t="s">
        <v>227</v>
      </c>
      <c r="E42" s="35"/>
      <c r="F42" s="35"/>
      <c r="G42" s="35"/>
      <c r="H42" s="35"/>
      <c r="I42" s="35"/>
      <c r="J42" s="35"/>
    </row>
    <row r="43" spans="1:10">
      <c r="A43" s="18"/>
      <c r="B43" s="137" t="s">
        <v>367</v>
      </c>
      <c r="C43" s="27"/>
      <c r="D43" s="36"/>
      <c r="E43" s="36"/>
      <c r="F43" s="36"/>
      <c r="G43" s="27"/>
      <c r="H43" s="36"/>
      <c r="I43" s="36"/>
      <c r="J43" s="36"/>
    </row>
    <row r="44" spans="1:10">
      <c r="A44" s="18"/>
      <c r="B44" s="139" t="s">
        <v>368</v>
      </c>
      <c r="C44" s="21"/>
      <c r="D44" s="105" t="s">
        <v>231</v>
      </c>
      <c r="E44" s="85" t="s">
        <v>232</v>
      </c>
      <c r="F44" s="21"/>
      <c r="G44" s="21"/>
      <c r="H44" s="105" t="s">
        <v>231</v>
      </c>
      <c r="I44" s="106">
        <v>286812</v>
      </c>
      <c r="J44" s="21"/>
    </row>
    <row r="45" spans="1:10">
      <c r="A45" s="18"/>
      <c r="B45" s="139"/>
      <c r="C45" s="21"/>
      <c r="D45" s="105"/>
      <c r="E45" s="85"/>
      <c r="F45" s="21"/>
      <c r="G45" s="21"/>
      <c r="H45" s="105"/>
      <c r="I45" s="106"/>
      <c r="J45" s="21"/>
    </row>
    <row r="46" spans="1:10">
      <c r="A46" s="18"/>
      <c r="B46" s="140" t="s">
        <v>369</v>
      </c>
      <c r="C46" s="36"/>
      <c r="D46" s="109" t="s">
        <v>232</v>
      </c>
      <c r="E46" s="109"/>
      <c r="F46" s="36"/>
      <c r="G46" s="36"/>
      <c r="H46" s="109" t="s">
        <v>370</v>
      </c>
      <c r="I46" s="109"/>
      <c r="J46" s="112" t="s">
        <v>252</v>
      </c>
    </row>
    <row r="47" spans="1:10" ht="15.75" thickBot="1">
      <c r="A47" s="18"/>
      <c r="B47" s="140"/>
      <c r="C47" s="36"/>
      <c r="D47" s="111"/>
      <c r="E47" s="111"/>
      <c r="F47" s="63"/>
      <c r="G47" s="36"/>
      <c r="H47" s="111"/>
      <c r="I47" s="111"/>
      <c r="J47" s="113"/>
    </row>
    <row r="48" spans="1:10">
      <c r="A48" s="18"/>
      <c r="B48" s="21"/>
      <c r="C48" s="21"/>
      <c r="D48" s="118" t="s">
        <v>232</v>
      </c>
      <c r="E48" s="118"/>
      <c r="F48" s="68"/>
      <c r="G48" s="21"/>
      <c r="H48" s="116">
        <v>279344</v>
      </c>
      <c r="I48" s="116"/>
      <c r="J48" s="68"/>
    </row>
    <row r="49" spans="1:10">
      <c r="A49" s="18"/>
      <c r="B49" s="21"/>
      <c r="C49" s="21"/>
      <c r="D49" s="85"/>
      <c r="E49" s="85"/>
      <c r="F49" s="21"/>
      <c r="G49" s="21"/>
      <c r="H49" s="106"/>
      <c r="I49" s="106"/>
      <c r="J49" s="21"/>
    </row>
    <row r="50" spans="1:10">
      <c r="A50" s="18"/>
      <c r="B50" s="137" t="s">
        <v>371</v>
      </c>
      <c r="C50" s="27"/>
      <c r="D50" s="36"/>
      <c r="E50" s="36"/>
      <c r="F50" s="36"/>
      <c r="G50" s="27"/>
      <c r="H50" s="36"/>
      <c r="I50" s="36"/>
      <c r="J50" s="36"/>
    </row>
    <row r="51" spans="1:10">
      <c r="A51" s="18"/>
      <c r="B51" s="139" t="s">
        <v>368</v>
      </c>
      <c r="C51" s="21"/>
      <c r="D51" s="106">
        <v>150000</v>
      </c>
      <c r="E51" s="106"/>
      <c r="F51" s="21"/>
      <c r="G51" s="21"/>
      <c r="H51" s="106">
        <v>150000</v>
      </c>
      <c r="I51" s="106"/>
      <c r="J51" s="21"/>
    </row>
    <row r="52" spans="1:10">
      <c r="A52" s="18"/>
      <c r="B52" s="139"/>
      <c r="C52" s="21"/>
      <c r="D52" s="106"/>
      <c r="E52" s="106"/>
      <c r="F52" s="21"/>
      <c r="G52" s="21"/>
      <c r="H52" s="106"/>
      <c r="I52" s="106"/>
      <c r="J52" s="21"/>
    </row>
    <row r="53" spans="1:10">
      <c r="A53" s="18"/>
      <c r="B53" s="140" t="s">
        <v>372</v>
      </c>
      <c r="C53" s="36"/>
      <c r="D53" s="108">
        <v>5272</v>
      </c>
      <c r="E53" s="108"/>
      <c r="F53" s="36"/>
      <c r="G53" s="36"/>
      <c r="H53" s="108">
        <v>5910</v>
      </c>
      <c r="I53" s="108"/>
      <c r="J53" s="36"/>
    </row>
    <row r="54" spans="1:10" ht="15.75" thickBot="1">
      <c r="A54" s="18"/>
      <c r="B54" s="140"/>
      <c r="C54" s="36"/>
      <c r="D54" s="110"/>
      <c r="E54" s="110"/>
      <c r="F54" s="63"/>
      <c r="G54" s="36"/>
      <c r="H54" s="110"/>
      <c r="I54" s="110"/>
      <c r="J54" s="63"/>
    </row>
    <row r="55" spans="1:10">
      <c r="A55" s="18"/>
      <c r="B55" s="21"/>
      <c r="C55" s="21"/>
      <c r="D55" s="116">
        <v>155272</v>
      </c>
      <c r="E55" s="116"/>
      <c r="F55" s="68"/>
      <c r="G55" s="21"/>
      <c r="H55" s="116">
        <v>155910</v>
      </c>
      <c r="I55" s="116"/>
      <c r="J55" s="68"/>
    </row>
    <row r="56" spans="1:10">
      <c r="A56" s="18"/>
      <c r="B56" s="21"/>
      <c r="C56" s="21"/>
      <c r="D56" s="106"/>
      <c r="E56" s="106"/>
      <c r="F56" s="21"/>
      <c r="G56" s="21"/>
      <c r="H56" s="106"/>
      <c r="I56" s="106"/>
      <c r="J56" s="21"/>
    </row>
    <row r="57" spans="1:10">
      <c r="A57" s="18"/>
      <c r="B57" s="141" t="s">
        <v>373</v>
      </c>
      <c r="C57" s="36"/>
      <c r="D57" s="108">
        <v>35221</v>
      </c>
      <c r="E57" s="108"/>
      <c r="F57" s="36"/>
      <c r="G57" s="36"/>
      <c r="H57" s="108">
        <v>36311</v>
      </c>
      <c r="I57" s="108"/>
      <c r="J57" s="36"/>
    </row>
    <row r="58" spans="1:10" ht="15.75" thickBot="1">
      <c r="A58" s="18"/>
      <c r="B58" s="141"/>
      <c r="C58" s="36"/>
      <c r="D58" s="110"/>
      <c r="E58" s="110"/>
      <c r="F58" s="63"/>
      <c r="G58" s="36"/>
      <c r="H58" s="110"/>
      <c r="I58" s="110"/>
      <c r="J58" s="63"/>
    </row>
    <row r="59" spans="1:10">
      <c r="A59" s="18"/>
      <c r="B59" s="12"/>
      <c r="C59" s="12"/>
      <c r="D59" s="68"/>
      <c r="E59" s="68"/>
      <c r="F59" s="68"/>
      <c r="G59" s="12"/>
      <c r="H59" s="68"/>
      <c r="I59" s="68"/>
      <c r="J59" s="68"/>
    </row>
    <row r="60" spans="1:10">
      <c r="A60" s="18"/>
      <c r="B60" s="141" t="s">
        <v>374</v>
      </c>
      <c r="C60" s="36"/>
      <c r="D60" s="108">
        <v>190493</v>
      </c>
      <c r="E60" s="108"/>
      <c r="F60" s="36"/>
      <c r="G60" s="36"/>
      <c r="H60" s="108">
        <v>471565</v>
      </c>
      <c r="I60" s="108"/>
      <c r="J60" s="36"/>
    </row>
    <row r="61" spans="1:10" ht="15.75" thickBot="1">
      <c r="A61" s="18"/>
      <c r="B61" s="141"/>
      <c r="C61" s="36"/>
      <c r="D61" s="110"/>
      <c r="E61" s="110"/>
      <c r="F61" s="63"/>
      <c r="G61" s="36"/>
      <c r="H61" s="110"/>
      <c r="I61" s="110"/>
      <c r="J61" s="63"/>
    </row>
    <row r="62" spans="1:10">
      <c r="A62" s="18"/>
      <c r="B62" s="12"/>
      <c r="C62" s="12"/>
      <c r="D62" s="68"/>
      <c r="E62" s="68"/>
      <c r="F62" s="68"/>
      <c r="G62" s="12"/>
      <c r="H62" s="68"/>
      <c r="I62" s="68"/>
      <c r="J62" s="68"/>
    </row>
    <row r="63" spans="1:10">
      <c r="A63" s="18"/>
      <c r="B63" s="141" t="s">
        <v>350</v>
      </c>
      <c r="C63" s="36"/>
      <c r="D63" s="108">
        <v>365000</v>
      </c>
      <c r="E63" s="108"/>
      <c r="F63" s="36"/>
      <c r="G63" s="36"/>
      <c r="H63" s="108">
        <v>421000</v>
      </c>
      <c r="I63" s="108"/>
      <c r="J63" s="36"/>
    </row>
    <row r="64" spans="1:10">
      <c r="A64" s="18"/>
      <c r="B64" s="141"/>
      <c r="C64" s="36"/>
      <c r="D64" s="108"/>
      <c r="E64" s="108"/>
      <c r="F64" s="36"/>
      <c r="G64" s="36"/>
      <c r="H64" s="108"/>
      <c r="I64" s="108"/>
      <c r="J64" s="36"/>
    </row>
    <row r="65" spans="1:10">
      <c r="A65" s="18"/>
      <c r="B65" s="12"/>
      <c r="C65" s="12"/>
      <c r="D65" s="21"/>
      <c r="E65" s="21"/>
      <c r="F65" s="21"/>
      <c r="G65" s="12"/>
      <c r="H65" s="21"/>
      <c r="I65" s="21"/>
      <c r="J65" s="21"/>
    </row>
    <row r="66" spans="1:10">
      <c r="A66" s="18"/>
      <c r="B66" s="137" t="s">
        <v>375</v>
      </c>
      <c r="C66" s="27"/>
      <c r="D66" s="36"/>
      <c r="E66" s="36"/>
      <c r="F66" s="36"/>
      <c r="G66" s="27"/>
      <c r="H66" s="36"/>
      <c r="I66" s="36"/>
      <c r="J66" s="36"/>
    </row>
    <row r="67" spans="1:10">
      <c r="A67" s="18"/>
      <c r="B67" s="139" t="s">
        <v>368</v>
      </c>
      <c r="C67" s="21"/>
      <c r="D67" s="106">
        <v>150000</v>
      </c>
      <c r="E67" s="106"/>
      <c r="F67" s="21"/>
      <c r="G67" s="21"/>
      <c r="H67" s="106">
        <v>150000</v>
      </c>
      <c r="I67" s="106"/>
      <c r="J67" s="21"/>
    </row>
    <row r="68" spans="1:10">
      <c r="A68" s="18"/>
      <c r="B68" s="139"/>
      <c r="C68" s="21"/>
      <c r="D68" s="106"/>
      <c r="E68" s="106"/>
      <c r="F68" s="21"/>
      <c r="G68" s="21"/>
      <c r="H68" s="106"/>
      <c r="I68" s="106"/>
      <c r="J68" s="21"/>
    </row>
    <row r="69" spans="1:10" ht="15.75" thickBot="1">
      <c r="A69" s="18"/>
      <c r="B69" s="138" t="s">
        <v>369</v>
      </c>
      <c r="C69" s="27"/>
      <c r="D69" s="111" t="s">
        <v>376</v>
      </c>
      <c r="E69" s="111"/>
      <c r="F69" s="96" t="s">
        <v>252</v>
      </c>
      <c r="G69" s="27"/>
      <c r="H69" s="111" t="s">
        <v>377</v>
      </c>
      <c r="I69" s="111"/>
      <c r="J69" s="96" t="s">
        <v>252</v>
      </c>
    </row>
    <row r="70" spans="1:10">
      <c r="A70" s="18"/>
      <c r="B70" s="21"/>
      <c r="C70" s="21"/>
      <c r="D70" s="116">
        <v>148627</v>
      </c>
      <c r="E70" s="116"/>
      <c r="F70" s="68"/>
      <c r="G70" s="21"/>
      <c r="H70" s="116">
        <v>148398</v>
      </c>
      <c r="I70" s="116"/>
      <c r="J70" s="68"/>
    </row>
    <row r="71" spans="1:10">
      <c r="A71" s="18"/>
      <c r="B71" s="21"/>
      <c r="C71" s="21"/>
      <c r="D71" s="142"/>
      <c r="E71" s="142"/>
      <c r="F71" s="143"/>
      <c r="G71" s="21"/>
      <c r="H71" s="142"/>
      <c r="I71" s="142"/>
      <c r="J71" s="143"/>
    </row>
    <row r="72" spans="1:10">
      <c r="A72" s="18"/>
      <c r="B72" s="137" t="s">
        <v>378</v>
      </c>
      <c r="C72" s="27"/>
      <c r="D72" s="36"/>
      <c r="E72" s="36"/>
      <c r="F72" s="36"/>
      <c r="G72" s="27"/>
      <c r="H72" s="36"/>
      <c r="I72" s="36"/>
      <c r="J72" s="36"/>
    </row>
    <row r="73" spans="1:10">
      <c r="A73" s="18"/>
      <c r="B73" s="139" t="s">
        <v>368</v>
      </c>
      <c r="C73" s="21"/>
      <c r="D73" s="106">
        <v>300000</v>
      </c>
      <c r="E73" s="106"/>
      <c r="F73" s="21"/>
      <c r="G73" s="21"/>
      <c r="H73" s="106">
        <v>300000</v>
      </c>
      <c r="I73" s="106"/>
      <c r="J73" s="21"/>
    </row>
    <row r="74" spans="1:10">
      <c r="A74" s="18"/>
      <c r="B74" s="139"/>
      <c r="C74" s="21"/>
      <c r="D74" s="106"/>
      <c r="E74" s="106"/>
      <c r="F74" s="21"/>
      <c r="G74" s="21"/>
      <c r="H74" s="106"/>
      <c r="I74" s="106"/>
      <c r="J74" s="21"/>
    </row>
    <row r="75" spans="1:10" ht="15.75" thickBot="1">
      <c r="A75" s="18"/>
      <c r="B75" s="138" t="s">
        <v>369</v>
      </c>
      <c r="C75" s="27"/>
      <c r="D75" s="111" t="s">
        <v>379</v>
      </c>
      <c r="E75" s="111"/>
      <c r="F75" s="96" t="s">
        <v>252</v>
      </c>
      <c r="G75" s="27"/>
      <c r="H75" s="111" t="s">
        <v>380</v>
      </c>
      <c r="I75" s="111"/>
      <c r="J75" s="96" t="s">
        <v>252</v>
      </c>
    </row>
    <row r="76" spans="1:10">
      <c r="A76" s="18"/>
      <c r="B76" s="21"/>
      <c r="C76" s="21"/>
      <c r="D76" s="116">
        <v>295764</v>
      </c>
      <c r="E76" s="116"/>
      <c r="F76" s="68"/>
      <c r="G76" s="21"/>
      <c r="H76" s="116">
        <v>295275</v>
      </c>
      <c r="I76" s="116"/>
      <c r="J76" s="68"/>
    </row>
    <row r="77" spans="1:10" ht="15.75" thickBot="1">
      <c r="A77" s="18"/>
      <c r="B77" s="21"/>
      <c r="C77" s="21"/>
      <c r="D77" s="121"/>
      <c r="E77" s="121"/>
      <c r="F77" s="32"/>
      <c r="G77" s="21"/>
      <c r="H77" s="121"/>
      <c r="I77" s="121"/>
      <c r="J77" s="32"/>
    </row>
    <row r="78" spans="1:10">
      <c r="A78" s="18"/>
      <c r="B78" s="27"/>
      <c r="C78" s="27"/>
      <c r="D78" s="51"/>
      <c r="E78" s="51"/>
      <c r="F78" s="51"/>
      <c r="G78" s="27"/>
      <c r="H78" s="51"/>
      <c r="I78" s="51"/>
      <c r="J78" s="51"/>
    </row>
    <row r="79" spans="1:10">
      <c r="A79" s="18"/>
      <c r="B79" s="144" t="s">
        <v>381</v>
      </c>
      <c r="C79" s="21"/>
      <c r="D79" s="106">
        <v>809391</v>
      </c>
      <c r="E79" s="106"/>
      <c r="F79" s="21"/>
      <c r="G79" s="21"/>
      <c r="H79" s="106">
        <v>864673</v>
      </c>
      <c r="I79" s="106"/>
      <c r="J79" s="21"/>
    </row>
    <row r="80" spans="1:10" ht="15.75" thickBot="1">
      <c r="A80" s="18"/>
      <c r="B80" s="144"/>
      <c r="C80" s="21"/>
      <c r="D80" s="121"/>
      <c r="E80" s="121"/>
      <c r="F80" s="32"/>
      <c r="G80" s="21"/>
      <c r="H80" s="121"/>
      <c r="I80" s="121"/>
      <c r="J80" s="32"/>
    </row>
    <row r="81" spans="1:10">
      <c r="A81" s="18"/>
      <c r="B81" s="27"/>
      <c r="C81" s="27"/>
      <c r="D81" s="51"/>
      <c r="E81" s="51"/>
      <c r="F81" s="51"/>
      <c r="G81" s="27"/>
      <c r="H81" s="51"/>
      <c r="I81" s="51"/>
      <c r="J81" s="51"/>
    </row>
    <row r="82" spans="1:10">
      <c r="A82" s="18"/>
      <c r="B82" s="144" t="s">
        <v>382</v>
      </c>
      <c r="C82" s="21"/>
      <c r="D82" s="105" t="s">
        <v>231</v>
      </c>
      <c r="E82" s="106">
        <v>999884</v>
      </c>
      <c r="F82" s="21"/>
      <c r="G82" s="21"/>
      <c r="H82" s="105" t="s">
        <v>231</v>
      </c>
      <c r="I82" s="106">
        <v>1336238</v>
      </c>
      <c r="J82" s="21"/>
    </row>
    <row r="83" spans="1:10" ht="15.75" thickBot="1">
      <c r="A83" s="18"/>
      <c r="B83" s="144"/>
      <c r="C83" s="21"/>
      <c r="D83" s="115"/>
      <c r="E83" s="117"/>
      <c r="F83" s="69"/>
      <c r="G83" s="21"/>
      <c r="H83" s="115"/>
      <c r="I83" s="117"/>
      <c r="J83" s="69"/>
    </row>
    <row r="84" spans="1:10" ht="15.75" thickTop="1">
      <c r="A84" s="18"/>
      <c r="B84" s="17"/>
      <c r="C84" s="17"/>
      <c r="D84" s="17"/>
      <c r="E84" s="17"/>
      <c r="F84" s="17"/>
      <c r="G84" s="17"/>
      <c r="H84" s="17"/>
      <c r="I84" s="17"/>
      <c r="J84" s="17"/>
    </row>
    <row r="85" spans="1:10" ht="25.5" customHeight="1">
      <c r="A85" s="18"/>
      <c r="B85" s="20" t="s">
        <v>383</v>
      </c>
      <c r="C85" s="20"/>
      <c r="D85" s="20"/>
      <c r="E85" s="20"/>
      <c r="F85" s="20"/>
      <c r="G85" s="20"/>
      <c r="H85" s="20"/>
      <c r="I85" s="20"/>
      <c r="J85" s="20"/>
    </row>
  </sheetData>
  <mergeCells count="177">
    <mergeCell ref="B36:J36"/>
    <mergeCell ref="B37:J37"/>
    <mergeCell ref="B84:J84"/>
    <mergeCell ref="B85:J85"/>
    <mergeCell ref="B26:J26"/>
    <mergeCell ref="B27:J27"/>
    <mergeCell ref="B32:J32"/>
    <mergeCell ref="B33:J33"/>
    <mergeCell ref="B34:J34"/>
    <mergeCell ref="B35:J3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2:J83"/>
    <mergeCell ref="A1:A2"/>
    <mergeCell ref="B1:J1"/>
    <mergeCell ref="B2:J2"/>
    <mergeCell ref="B3:J3"/>
    <mergeCell ref="A4:A85"/>
    <mergeCell ref="B4:J4"/>
    <mergeCell ref="B5:J5"/>
    <mergeCell ref="B6:J6"/>
    <mergeCell ref="B7:J7"/>
    <mergeCell ref="D81:F81"/>
    <mergeCell ref="H81:J81"/>
    <mergeCell ref="B82:B83"/>
    <mergeCell ref="C82:C83"/>
    <mergeCell ref="D82:D83"/>
    <mergeCell ref="E82:E83"/>
    <mergeCell ref="F82:F83"/>
    <mergeCell ref="G82:G83"/>
    <mergeCell ref="H82:H83"/>
    <mergeCell ref="I82:I83"/>
    <mergeCell ref="J76:J77"/>
    <mergeCell ref="D78:F78"/>
    <mergeCell ref="H78:J78"/>
    <mergeCell ref="B79:B80"/>
    <mergeCell ref="C79:C80"/>
    <mergeCell ref="D79:E80"/>
    <mergeCell ref="F79:F80"/>
    <mergeCell ref="G79:G80"/>
    <mergeCell ref="H79:I80"/>
    <mergeCell ref="J79:J80"/>
    <mergeCell ref="D75:E75"/>
    <mergeCell ref="H75:I75"/>
    <mergeCell ref="B76:B77"/>
    <mergeCell ref="C76:C77"/>
    <mergeCell ref="D76:E77"/>
    <mergeCell ref="F76:F77"/>
    <mergeCell ref="G76:G77"/>
    <mergeCell ref="H76:I77"/>
    <mergeCell ref="D72:F72"/>
    <mergeCell ref="H72:J72"/>
    <mergeCell ref="B73:B74"/>
    <mergeCell ref="C73:C74"/>
    <mergeCell ref="D73:E74"/>
    <mergeCell ref="F73:F74"/>
    <mergeCell ref="G73:G74"/>
    <mergeCell ref="H73:I74"/>
    <mergeCell ref="J73:J74"/>
    <mergeCell ref="J67:J68"/>
    <mergeCell ref="D69:E69"/>
    <mergeCell ref="H69:I69"/>
    <mergeCell ref="B70:B71"/>
    <mergeCell ref="C70:C71"/>
    <mergeCell ref="D70:E71"/>
    <mergeCell ref="F70:F71"/>
    <mergeCell ref="G70:G71"/>
    <mergeCell ref="H70:I71"/>
    <mergeCell ref="J70:J71"/>
    <mergeCell ref="D65:F65"/>
    <mergeCell ref="H65:J65"/>
    <mergeCell ref="D66:F66"/>
    <mergeCell ref="H66:J66"/>
    <mergeCell ref="B67:B68"/>
    <mergeCell ref="C67:C68"/>
    <mergeCell ref="D67:E68"/>
    <mergeCell ref="F67:F68"/>
    <mergeCell ref="G67:G68"/>
    <mergeCell ref="H67:I68"/>
    <mergeCell ref="D62:F62"/>
    <mergeCell ref="H62:J62"/>
    <mergeCell ref="B63:B64"/>
    <mergeCell ref="C63:C64"/>
    <mergeCell ref="D63:E64"/>
    <mergeCell ref="F63:F64"/>
    <mergeCell ref="G63:G64"/>
    <mergeCell ref="H63:I64"/>
    <mergeCell ref="J63:J64"/>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D42:J42"/>
    <mergeCell ref="D43:F43"/>
    <mergeCell ref="H43:J43"/>
    <mergeCell ref="B44:B45"/>
    <mergeCell ref="C44:C45"/>
    <mergeCell ref="D44:D45"/>
    <mergeCell ref="E44:E45"/>
    <mergeCell ref="F44:F45"/>
    <mergeCell ref="G44:G45"/>
    <mergeCell ref="H44:H45"/>
    <mergeCell ref="B38:J38"/>
    <mergeCell ref="B40:B41"/>
    <mergeCell ref="C40:C41"/>
    <mergeCell ref="D40:F40"/>
    <mergeCell ref="D41:F41"/>
    <mergeCell ref="G40:G41"/>
    <mergeCell ref="H40:J40"/>
    <mergeCell ref="H41:J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cols>
    <col min="1" max="3" width="36.5703125" bestFit="1" customWidth="1"/>
    <col min="4" max="4" width="27.28515625" customWidth="1"/>
    <col min="5" max="5" width="19.140625" customWidth="1"/>
    <col min="6" max="6" width="4.28515625" customWidth="1"/>
    <col min="7" max="7" width="36.5703125" customWidth="1"/>
    <col min="8" max="8" width="5.140625" customWidth="1"/>
    <col min="9" max="9" width="17.7109375" customWidth="1"/>
    <col min="10" max="10" width="24.42578125" customWidth="1"/>
    <col min="11" max="11" width="4.28515625" customWidth="1"/>
    <col min="12" max="12" width="5.140625" customWidth="1"/>
    <col min="13" max="13" width="36.5703125" customWidth="1"/>
    <col min="14" max="14" width="4.28515625" customWidth="1"/>
    <col min="15" max="15" width="5.140625" customWidth="1"/>
    <col min="16" max="16" width="24.42578125" customWidth="1"/>
    <col min="17" max="17" width="17.7109375" customWidth="1"/>
    <col min="18" max="18" width="25.42578125" customWidth="1"/>
    <col min="19" max="19" width="24.42578125" customWidth="1"/>
    <col min="20" max="20" width="5.140625" customWidth="1"/>
    <col min="21" max="21" width="19.140625" customWidth="1"/>
    <col min="22" max="22" width="36.5703125" customWidth="1"/>
    <col min="23" max="23" width="25.42578125" customWidth="1"/>
    <col min="24" max="24" width="5.140625" customWidth="1"/>
    <col min="25" max="25" width="17.7109375" customWidth="1"/>
    <col min="26" max="26" width="25.42578125"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38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65" t="s">
        <v>386</v>
      </c>
      <c r="C5" s="165"/>
      <c r="D5" s="165"/>
      <c r="E5" s="165"/>
      <c r="F5" s="165"/>
      <c r="G5" s="165"/>
      <c r="H5" s="165"/>
      <c r="I5" s="165"/>
      <c r="J5" s="165"/>
      <c r="K5" s="165"/>
      <c r="L5" s="165"/>
      <c r="M5" s="165"/>
      <c r="N5" s="165"/>
      <c r="O5" s="165"/>
      <c r="P5" s="165"/>
      <c r="Q5" s="165"/>
      <c r="R5" s="165"/>
      <c r="S5" s="165"/>
      <c r="T5" s="165"/>
      <c r="U5" s="165"/>
      <c r="V5" s="165"/>
      <c r="W5" s="165"/>
      <c r="X5" s="165"/>
      <c r="Y5" s="165"/>
      <c r="Z5" s="165"/>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c r="A7" s="18"/>
      <c r="B7" s="22" t="s">
        <v>387</v>
      </c>
      <c r="C7" s="22"/>
      <c r="D7" s="22"/>
      <c r="E7" s="22"/>
      <c r="F7" s="22"/>
      <c r="G7" s="22"/>
      <c r="H7" s="22"/>
      <c r="I7" s="22"/>
      <c r="J7" s="22"/>
      <c r="K7" s="22"/>
      <c r="L7" s="22"/>
      <c r="M7" s="22"/>
      <c r="N7" s="22"/>
      <c r="O7" s="22"/>
      <c r="P7" s="22"/>
      <c r="Q7" s="22"/>
      <c r="R7" s="22"/>
      <c r="S7" s="22"/>
      <c r="T7" s="22"/>
      <c r="U7" s="22"/>
      <c r="V7" s="22"/>
      <c r="W7" s="22"/>
      <c r="X7" s="22"/>
      <c r="Y7" s="22"/>
      <c r="Z7" s="22"/>
    </row>
    <row r="8" spans="1:26">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c r="A9" s="18"/>
      <c r="B9" s="20" t="s">
        <v>388</v>
      </c>
      <c r="C9" s="20"/>
      <c r="D9" s="20"/>
      <c r="E9" s="20"/>
      <c r="F9" s="20"/>
      <c r="G9" s="20"/>
      <c r="H9" s="20"/>
      <c r="I9" s="20"/>
      <c r="J9" s="20"/>
      <c r="K9" s="20"/>
      <c r="L9" s="20"/>
      <c r="M9" s="20"/>
      <c r="N9" s="20"/>
      <c r="O9" s="20"/>
      <c r="P9" s="20"/>
      <c r="Q9" s="20"/>
      <c r="R9" s="20"/>
      <c r="S9" s="20"/>
      <c r="T9" s="20"/>
      <c r="U9" s="20"/>
      <c r="V9" s="20"/>
      <c r="W9" s="20"/>
      <c r="X9" s="20"/>
      <c r="Y9" s="20"/>
      <c r="Z9" s="20"/>
    </row>
    <row r="10" spans="1:26">
      <c r="A10" s="18"/>
      <c r="B10" s="13"/>
      <c r="C10" s="13"/>
    </row>
    <row r="11" spans="1:26">
      <c r="A11" s="18"/>
      <c r="B11" s="14" t="s">
        <v>186</v>
      </c>
      <c r="C11" s="15" t="s">
        <v>389</v>
      </c>
    </row>
    <row r="12" spans="1:26">
      <c r="A12" s="18"/>
      <c r="B12" s="13"/>
      <c r="C12" s="13"/>
    </row>
    <row r="13" spans="1:26">
      <c r="A13" s="18"/>
      <c r="B13" s="14" t="s">
        <v>186</v>
      </c>
      <c r="C13" s="74" t="s">
        <v>390</v>
      </c>
    </row>
    <row r="14" spans="1:26">
      <c r="A14" s="18"/>
      <c r="B14" s="13"/>
      <c r="C14" s="13"/>
    </row>
    <row r="15" spans="1:26" ht="25.5">
      <c r="A15" s="18"/>
      <c r="B15" s="14" t="s">
        <v>186</v>
      </c>
      <c r="C15" s="74" t="s">
        <v>391</v>
      </c>
    </row>
    <row r="16" spans="1:26">
      <c r="A16" s="18"/>
      <c r="B16" s="13"/>
      <c r="C16" s="13"/>
    </row>
    <row r="17" spans="1:26">
      <c r="A17" s="18"/>
      <c r="B17" s="14" t="s">
        <v>186</v>
      </c>
      <c r="C17" s="74" t="s">
        <v>392</v>
      </c>
    </row>
    <row r="18" spans="1:26">
      <c r="A18" s="18"/>
      <c r="B18" s="13"/>
      <c r="C18" s="13"/>
    </row>
    <row r="19" spans="1:26">
      <c r="A19" s="18"/>
      <c r="B19" s="14" t="s">
        <v>186</v>
      </c>
      <c r="C19" s="74" t="s">
        <v>393</v>
      </c>
    </row>
    <row r="20" spans="1:26">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8"/>
      <c r="B21" s="145" t="s">
        <v>394</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row>
    <row r="22" spans="1:26" ht="25.5" customHeight="1">
      <c r="A22" s="18"/>
      <c r="B22" s="20" t="s">
        <v>395</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8"/>
      <c r="B24" s="20" t="s">
        <v>396</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8"/>
      <c r="B25" s="31"/>
      <c r="C25" s="31"/>
      <c r="D25" s="31"/>
      <c r="E25" s="31"/>
      <c r="F25" s="31"/>
      <c r="G25" s="31"/>
      <c r="H25" s="31"/>
      <c r="I25" s="31"/>
      <c r="J25" s="31"/>
      <c r="K25" s="31"/>
      <c r="L25" s="31"/>
      <c r="M25" s="31"/>
      <c r="N25" s="31"/>
      <c r="O25" s="31"/>
      <c r="P25" s="31"/>
      <c r="Q25" s="31"/>
    </row>
    <row r="26" spans="1:26">
      <c r="A26" s="18"/>
      <c r="B26" s="13"/>
      <c r="C26" s="13"/>
      <c r="D26" s="13"/>
      <c r="E26" s="13"/>
      <c r="F26" s="13"/>
      <c r="G26" s="13"/>
      <c r="H26" s="13"/>
      <c r="I26" s="13"/>
      <c r="J26" s="13"/>
      <c r="K26" s="13"/>
      <c r="L26" s="13"/>
      <c r="M26" s="13"/>
      <c r="N26" s="13"/>
      <c r="O26" s="13"/>
      <c r="P26" s="13"/>
      <c r="Q26" s="13"/>
    </row>
    <row r="27" spans="1:26" ht="15.75" thickBot="1">
      <c r="A27" s="18"/>
      <c r="B27" s="12"/>
      <c r="C27" s="102" t="s">
        <v>397</v>
      </c>
      <c r="D27" s="102"/>
      <c r="E27" s="102"/>
      <c r="F27" s="12"/>
      <c r="G27" s="103" t="s">
        <v>398</v>
      </c>
      <c r="H27" s="103"/>
      <c r="I27" s="103"/>
      <c r="J27" s="103"/>
      <c r="K27" s="103"/>
      <c r="L27" s="12"/>
      <c r="M27" s="103" t="s">
        <v>399</v>
      </c>
      <c r="N27" s="103"/>
      <c r="O27" s="103"/>
      <c r="P27" s="103"/>
      <c r="Q27" s="103"/>
    </row>
    <row r="28" spans="1:26" ht="15.75" thickBot="1">
      <c r="A28" s="18"/>
      <c r="B28" s="12"/>
      <c r="C28" s="103"/>
      <c r="D28" s="103"/>
      <c r="E28" s="103"/>
      <c r="F28" s="12"/>
      <c r="G28" s="90" t="s">
        <v>400</v>
      </c>
      <c r="H28" s="12"/>
      <c r="I28" s="150" t="s">
        <v>401</v>
      </c>
      <c r="J28" s="150"/>
      <c r="K28" s="150"/>
      <c r="L28" s="12"/>
      <c r="M28" s="90" t="s">
        <v>400</v>
      </c>
      <c r="N28" s="12"/>
      <c r="O28" s="150" t="s">
        <v>401</v>
      </c>
      <c r="P28" s="150"/>
      <c r="Q28" s="150"/>
    </row>
    <row r="29" spans="1:26">
      <c r="A29" s="18"/>
      <c r="B29" s="12"/>
      <c r="C29" s="35" t="s">
        <v>227</v>
      </c>
      <c r="D29" s="35"/>
      <c r="E29" s="35"/>
      <c r="F29" s="35"/>
      <c r="G29" s="35"/>
      <c r="H29" s="35"/>
      <c r="I29" s="35"/>
      <c r="J29" s="35"/>
      <c r="K29" s="35"/>
      <c r="L29" s="35"/>
      <c r="M29" s="35"/>
      <c r="N29" s="35"/>
      <c r="O29" s="35"/>
      <c r="P29" s="35"/>
      <c r="Q29" s="35"/>
    </row>
    <row r="30" spans="1:26">
      <c r="A30" s="18"/>
      <c r="B30" s="91" t="s">
        <v>402</v>
      </c>
      <c r="C30" s="36"/>
      <c r="D30" s="36"/>
      <c r="E30" s="36"/>
      <c r="F30" s="27"/>
      <c r="G30" s="27"/>
      <c r="H30" s="27"/>
      <c r="I30" s="36"/>
      <c r="J30" s="36"/>
      <c r="K30" s="36"/>
      <c r="L30" s="27"/>
      <c r="M30" s="27"/>
      <c r="N30" s="27"/>
      <c r="O30" s="36"/>
      <c r="P30" s="36"/>
      <c r="Q30" s="36"/>
    </row>
    <row r="31" spans="1:26">
      <c r="A31" s="18"/>
      <c r="B31" s="92" t="s">
        <v>234</v>
      </c>
      <c r="C31" s="21"/>
      <c r="D31" s="21"/>
      <c r="E31" s="21"/>
      <c r="F31" s="12"/>
      <c r="G31" s="12"/>
      <c r="H31" s="12"/>
      <c r="I31" s="21"/>
      <c r="J31" s="21"/>
      <c r="K31" s="21"/>
      <c r="L31" s="12"/>
      <c r="M31" s="12"/>
      <c r="N31" s="12"/>
      <c r="O31" s="21"/>
      <c r="P31" s="21"/>
      <c r="Q31" s="21"/>
    </row>
    <row r="32" spans="1:26">
      <c r="A32" s="18"/>
      <c r="B32" s="124" t="s">
        <v>403</v>
      </c>
      <c r="C32" s="112" t="s">
        <v>231</v>
      </c>
      <c r="D32" s="108">
        <v>27049</v>
      </c>
      <c r="E32" s="36"/>
      <c r="F32" s="36"/>
      <c r="G32" s="112" t="s">
        <v>82</v>
      </c>
      <c r="H32" s="36"/>
      <c r="I32" s="112" t="s">
        <v>231</v>
      </c>
      <c r="J32" s="109" t="s">
        <v>404</v>
      </c>
      <c r="K32" s="112" t="s">
        <v>252</v>
      </c>
      <c r="L32" s="36"/>
      <c r="M32" s="112" t="s">
        <v>82</v>
      </c>
      <c r="N32" s="36"/>
      <c r="O32" s="112" t="s">
        <v>231</v>
      </c>
      <c r="P32" s="108">
        <v>1949</v>
      </c>
      <c r="Q32" s="36"/>
    </row>
    <row r="33" spans="1:17">
      <c r="A33" s="18"/>
      <c r="B33" s="124"/>
      <c r="C33" s="112"/>
      <c r="D33" s="108"/>
      <c r="E33" s="36"/>
      <c r="F33" s="36"/>
      <c r="G33" s="112"/>
      <c r="H33" s="36"/>
      <c r="I33" s="112"/>
      <c r="J33" s="109"/>
      <c r="K33" s="112"/>
      <c r="L33" s="36"/>
      <c r="M33" s="112"/>
      <c r="N33" s="36"/>
      <c r="O33" s="112"/>
      <c r="P33" s="108"/>
      <c r="Q33" s="36"/>
    </row>
    <row r="34" spans="1:17">
      <c r="A34" s="18"/>
      <c r="B34" s="104" t="s">
        <v>405</v>
      </c>
      <c r="C34" s="85" t="s">
        <v>406</v>
      </c>
      <c r="D34" s="85"/>
      <c r="E34" s="105" t="s">
        <v>252</v>
      </c>
      <c r="F34" s="21"/>
      <c r="G34" s="105" t="s">
        <v>407</v>
      </c>
      <c r="H34" s="21"/>
      <c r="I34" s="106">
        <v>32874</v>
      </c>
      <c r="J34" s="106"/>
      <c r="K34" s="21"/>
      <c r="L34" s="21"/>
      <c r="M34" s="105" t="s">
        <v>407</v>
      </c>
      <c r="N34" s="21"/>
      <c r="O34" s="85" t="s">
        <v>408</v>
      </c>
      <c r="P34" s="85"/>
      <c r="Q34" s="105" t="s">
        <v>252</v>
      </c>
    </row>
    <row r="35" spans="1:17">
      <c r="A35" s="18"/>
      <c r="B35" s="104"/>
      <c r="C35" s="85"/>
      <c r="D35" s="85"/>
      <c r="E35" s="105"/>
      <c r="F35" s="21"/>
      <c r="G35" s="105"/>
      <c r="H35" s="21"/>
      <c r="I35" s="106"/>
      <c r="J35" s="106"/>
      <c r="K35" s="21"/>
      <c r="L35" s="21"/>
      <c r="M35" s="105"/>
      <c r="N35" s="21"/>
      <c r="O35" s="85"/>
      <c r="P35" s="85"/>
      <c r="Q35" s="105"/>
    </row>
    <row r="36" spans="1:17">
      <c r="A36" s="18"/>
      <c r="B36" s="107" t="s">
        <v>409</v>
      </c>
      <c r="C36" s="109">
        <v>270</v>
      </c>
      <c r="D36" s="109"/>
      <c r="E36" s="36"/>
      <c r="F36" s="36"/>
      <c r="G36" s="112" t="s">
        <v>410</v>
      </c>
      <c r="H36" s="36"/>
      <c r="I36" s="109" t="s">
        <v>411</v>
      </c>
      <c r="J36" s="109"/>
      <c r="K36" s="112" t="s">
        <v>252</v>
      </c>
      <c r="L36" s="36"/>
      <c r="M36" s="112" t="s">
        <v>410</v>
      </c>
      <c r="N36" s="36"/>
      <c r="O36" s="109">
        <v>259</v>
      </c>
      <c r="P36" s="109"/>
      <c r="Q36" s="36"/>
    </row>
    <row r="37" spans="1:17" ht="15.75" thickBot="1">
      <c r="A37" s="18"/>
      <c r="B37" s="107"/>
      <c r="C37" s="111"/>
      <c r="D37" s="111"/>
      <c r="E37" s="63"/>
      <c r="F37" s="36"/>
      <c r="G37" s="112"/>
      <c r="H37" s="36"/>
      <c r="I37" s="111"/>
      <c r="J37" s="111"/>
      <c r="K37" s="113"/>
      <c r="L37" s="36"/>
      <c r="M37" s="112"/>
      <c r="N37" s="36"/>
      <c r="O37" s="111"/>
      <c r="P37" s="111"/>
      <c r="Q37" s="63"/>
    </row>
    <row r="38" spans="1:17">
      <c r="A38" s="18"/>
      <c r="B38" s="151" t="s">
        <v>412</v>
      </c>
      <c r="C38" s="114" t="s">
        <v>231</v>
      </c>
      <c r="D38" s="116">
        <v>5312</v>
      </c>
      <c r="E38" s="68"/>
      <c r="F38" s="21"/>
      <c r="G38" s="21"/>
      <c r="H38" s="21"/>
      <c r="I38" s="114" t="s">
        <v>231</v>
      </c>
      <c r="J38" s="116">
        <v>21737</v>
      </c>
      <c r="K38" s="68"/>
      <c r="L38" s="21"/>
      <c r="M38" s="21"/>
      <c r="N38" s="21"/>
      <c r="O38" s="114" t="s">
        <v>231</v>
      </c>
      <c r="P38" s="116">
        <v>1246</v>
      </c>
      <c r="Q38" s="68"/>
    </row>
    <row r="39" spans="1:17" ht="15.75" thickBot="1">
      <c r="A39" s="18"/>
      <c r="B39" s="151"/>
      <c r="C39" s="115"/>
      <c r="D39" s="117"/>
      <c r="E39" s="69"/>
      <c r="F39" s="21"/>
      <c r="G39" s="21"/>
      <c r="H39" s="21"/>
      <c r="I39" s="115"/>
      <c r="J39" s="117"/>
      <c r="K39" s="69"/>
      <c r="L39" s="21"/>
      <c r="M39" s="21"/>
      <c r="N39" s="21"/>
      <c r="O39" s="115"/>
      <c r="P39" s="117"/>
      <c r="Q39" s="69"/>
    </row>
    <row r="40" spans="1:17" ht="15.75" thickTop="1">
      <c r="A40" s="18"/>
      <c r="B40" s="27"/>
      <c r="C40" s="81"/>
      <c r="D40" s="81"/>
      <c r="E40" s="81"/>
      <c r="F40" s="27"/>
      <c r="G40" s="27"/>
      <c r="H40" s="27"/>
      <c r="I40" s="81"/>
      <c r="J40" s="81"/>
      <c r="K40" s="81"/>
      <c r="L40" s="27"/>
      <c r="M40" s="27"/>
      <c r="N40" s="27"/>
      <c r="O40" s="81"/>
      <c r="P40" s="81"/>
      <c r="Q40" s="81"/>
    </row>
    <row r="41" spans="1:17">
      <c r="A41" s="18"/>
      <c r="B41" s="147" t="s">
        <v>413</v>
      </c>
      <c r="C41" s="21"/>
      <c r="D41" s="21"/>
      <c r="E41" s="21"/>
      <c r="F41" s="12"/>
      <c r="G41" s="12"/>
      <c r="H41" s="12"/>
      <c r="I41" s="21"/>
      <c r="J41" s="21"/>
      <c r="K41" s="21"/>
      <c r="L41" s="12"/>
      <c r="M41" s="12"/>
      <c r="N41" s="12"/>
      <c r="O41" s="21"/>
      <c r="P41" s="21"/>
      <c r="Q41" s="21"/>
    </row>
    <row r="42" spans="1:17">
      <c r="A42" s="18"/>
      <c r="B42" s="94" t="s">
        <v>234</v>
      </c>
      <c r="C42" s="36"/>
      <c r="D42" s="36"/>
      <c r="E42" s="36"/>
      <c r="F42" s="27"/>
      <c r="G42" s="27"/>
      <c r="H42" s="27"/>
      <c r="I42" s="36"/>
      <c r="J42" s="36"/>
      <c r="K42" s="36"/>
      <c r="L42" s="27"/>
      <c r="M42" s="27"/>
      <c r="N42" s="27"/>
      <c r="O42" s="36"/>
      <c r="P42" s="36"/>
      <c r="Q42" s="36"/>
    </row>
    <row r="43" spans="1:17">
      <c r="A43" s="18"/>
      <c r="B43" s="146" t="s">
        <v>403</v>
      </c>
      <c r="C43" s="93" t="s">
        <v>231</v>
      </c>
      <c r="D43" s="75" t="s">
        <v>414</v>
      </c>
      <c r="E43" s="93" t="s">
        <v>252</v>
      </c>
      <c r="F43" s="12"/>
      <c r="G43" s="93" t="s">
        <v>82</v>
      </c>
      <c r="H43" s="12"/>
      <c r="I43" s="93" t="s">
        <v>231</v>
      </c>
      <c r="J43" s="75" t="s">
        <v>415</v>
      </c>
      <c r="K43" s="93" t="s">
        <v>252</v>
      </c>
      <c r="L43" s="12"/>
      <c r="M43" s="93" t="s">
        <v>82</v>
      </c>
      <c r="N43" s="12"/>
      <c r="O43" s="93" t="s">
        <v>231</v>
      </c>
      <c r="P43" s="75" t="s">
        <v>416</v>
      </c>
      <c r="Q43" s="93" t="s">
        <v>252</v>
      </c>
    </row>
    <row r="44" spans="1:17">
      <c r="A44" s="18"/>
      <c r="B44" s="107" t="s">
        <v>417</v>
      </c>
      <c r="C44" s="108">
        <v>33409</v>
      </c>
      <c r="D44" s="108"/>
      <c r="E44" s="36"/>
      <c r="F44" s="36"/>
      <c r="G44" s="112" t="s">
        <v>407</v>
      </c>
      <c r="H44" s="36"/>
      <c r="I44" s="108">
        <v>11527</v>
      </c>
      <c r="J44" s="108"/>
      <c r="K44" s="36"/>
      <c r="L44" s="36"/>
      <c r="M44" s="112" t="s">
        <v>407</v>
      </c>
      <c r="N44" s="36"/>
      <c r="O44" s="108">
        <v>6208</v>
      </c>
      <c r="P44" s="108"/>
      <c r="Q44" s="36"/>
    </row>
    <row r="45" spans="1:17" ht="15.75" thickBot="1">
      <c r="A45" s="18"/>
      <c r="B45" s="107"/>
      <c r="C45" s="110"/>
      <c r="D45" s="110"/>
      <c r="E45" s="63"/>
      <c r="F45" s="36"/>
      <c r="G45" s="112"/>
      <c r="H45" s="36"/>
      <c r="I45" s="110"/>
      <c r="J45" s="110"/>
      <c r="K45" s="63"/>
      <c r="L45" s="36"/>
      <c r="M45" s="112"/>
      <c r="N45" s="36"/>
      <c r="O45" s="110"/>
      <c r="P45" s="110"/>
      <c r="Q45" s="63"/>
    </row>
    <row r="46" spans="1:17">
      <c r="A46" s="18"/>
      <c r="B46" s="151" t="s">
        <v>412</v>
      </c>
      <c r="C46" s="114" t="s">
        <v>231</v>
      </c>
      <c r="D46" s="118" t="s">
        <v>418</v>
      </c>
      <c r="E46" s="114" t="s">
        <v>252</v>
      </c>
      <c r="F46" s="21"/>
      <c r="G46" s="21"/>
      <c r="H46" s="21"/>
      <c r="I46" s="114" t="s">
        <v>231</v>
      </c>
      <c r="J46" s="118" t="s">
        <v>419</v>
      </c>
      <c r="K46" s="114" t="s">
        <v>252</v>
      </c>
      <c r="L46" s="21"/>
      <c r="M46" s="21"/>
      <c r="N46" s="21"/>
      <c r="O46" s="114" t="s">
        <v>231</v>
      </c>
      <c r="P46" s="116">
        <v>2677</v>
      </c>
      <c r="Q46" s="68"/>
    </row>
    <row r="47" spans="1:17" ht="15.75" thickBot="1">
      <c r="A47" s="18"/>
      <c r="B47" s="151"/>
      <c r="C47" s="115"/>
      <c r="D47" s="86"/>
      <c r="E47" s="115"/>
      <c r="F47" s="21"/>
      <c r="G47" s="21"/>
      <c r="H47" s="21"/>
      <c r="I47" s="115"/>
      <c r="J47" s="86"/>
      <c r="K47" s="115"/>
      <c r="L47" s="21"/>
      <c r="M47" s="21"/>
      <c r="N47" s="21"/>
      <c r="O47" s="115"/>
      <c r="P47" s="117"/>
      <c r="Q47" s="69"/>
    </row>
    <row r="48" spans="1:17" ht="15.75" thickTop="1">
      <c r="A48" s="18"/>
      <c r="B48" s="27"/>
      <c r="C48" s="81"/>
      <c r="D48" s="81"/>
      <c r="E48" s="81"/>
      <c r="F48" s="27"/>
      <c r="G48" s="27"/>
      <c r="H48" s="27"/>
      <c r="I48" s="81"/>
      <c r="J48" s="81"/>
      <c r="K48" s="81"/>
      <c r="L48" s="27"/>
      <c r="M48" s="27"/>
      <c r="N48" s="27"/>
      <c r="O48" s="81"/>
      <c r="P48" s="81"/>
      <c r="Q48" s="81"/>
    </row>
    <row r="49" spans="1:17">
      <c r="A49" s="18"/>
      <c r="B49" s="147" t="s">
        <v>420</v>
      </c>
      <c r="C49" s="21"/>
      <c r="D49" s="21"/>
      <c r="E49" s="21"/>
      <c r="F49" s="12"/>
      <c r="G49" s="12"/>
      <c r="H49" s="12"/>
      <c r="I49" s="21"/>
      <c r="J49" s="21"/>
      <c r="K49" s="21"/>
      <c r="L49" s="12"/>
      <c r="M49" s="12"/>
      <c r="N49" s="12"/>
      <c r="O49" s="21"/>
      <c r="P49" s="21"/>
      <c r="Q49" s="21"/>
    </row>
    <row r="50" spans="1:17">
      <c r="A50" s="18"/>
      <c r="B50" s="94" t="s">
        <v>234</v>
      </c>
      <c r="C50" s="36"/>
      <c r="D50" s="36"/>
      <c r="E50" s="36"/>
      <c r="F50" s="27"/>
      <c r="G50" s="27"/>
      <c r="H50" s="27"/>
      <c r="I50" s="36"/>
      <c r="J50" s="36"/>
      <c r="K50" s="36"/>
      <c r="L50" s="27"/>
      <c r="M50" s="27"/>
      <c r="N50" s="27"/>
      <c r="O50" s="36"/>
      <c r="P50" s="36"/>
      <c r="Q50" s="36"/>
    </row>
    <row r="51" spans="1:17">
      <c r="A51" s="18"/>
      <c r="B51" s="151" t="s">
        <v>403</v>
      </c>
      <c r="C51" s="105" t="s">
        <v>231</v>
      </c>
      <c r="D51" s="106">
        <v>41410</v>
      </c>
      <c r="E51" s="21"/>
      <c r="F51" s="21"/>
      <c r="G51" s="105" t="s">
        <v>82</v>
      </c>
      <c r="H51" s="21"/>
      <c r="I51" s="105" t="s">
        <v>231</v>
      </c>
      <c r="J51" s="85" t="s">
        <v>421</v>
      </c>
      <c r="K51" s="105" t="s">
        <v>252</v>
      </c>
      <c r="L51" s="21"/>
      <c r="M51" s="105" t="s">
        <v>82</v>
      </c>
      <c r="N51" s="21"/>
      <c r="O51" s="105" t="s">
        <v>231</v>
      </c>
      <c r="P51" s="106">
        <v>2143</v>
      </c>
      <c r="Q51" s="21"/>
    </row>
    <row r="52" spans="1:17">
      <c r="A52" s="18"/>
      <c r="B52" s="151"/>
      <c r="C52" s="105"/>
      <c r="D52" s="106"/>
      <c r="E52" s="21"/>
      <c r="F52" s="21"/>
      <c r="G52" s="105"/>
      <c r="H52" s="21"/>
      <c r="I52" s="105"/>
      <c r="J52" s="85"/>
      <c r="K52" s="105"/>
      <c r="L52" s="21"/>
      <c r="M52" s="105"/>
      <c r="N52" s="21"/>
      <c r="O52" s="105"/>
      <c r="P52" s="106"/>
      <c r="Q52" s="21"/>
    </row>
    <row r="53" spans="1:17">
      <c r="A53" s="18"/>
      <c r="B53" s="124" t="s">
        <v>405</v>
      </c>
      <c r="C53" s="109" t="s">
        <v>422</v>
      </c>
      <c r="D53" s="109"/>
      <c r="E53" s="112" t="s">
        <v>252</v>
      </c>
      <c r="F53" s="36"/>
      <c r="G53" s="112" t="s">
        <v>407</v>
      </c>
      <c r="H53" s="36"/>
      <c r="I53" s="108">
        <v>28271</v>
      </c>
      <c r="J53" s="108"/>
      <c r="K53" s="36"/>
      <c r="L53" s="36"/>
      <c r="M53" s="112" t="s">
        <v>407</v>
      </c>
      <c r="N53" s="36"/>
      <c r="O53" s="109">
        <v>730</v>
      </c>
      <c r="P53" s="109"/>
      <c r="Q53" s="36"/>
    </row>
    <row r="54" spans="1:17">
      <c r="A54" s="18"/>
      <c r="B54" s="124"/>
      <c r="C54" s="109"/>
      <c r="D54" s="109"/>
      <c r="E54" s="112"/>
      <c r="F54" s="36"/>
      <c r="G54" s="112"/>
      <c r="H54" s="36"/>
      <c r="I54" s="108"/>
      <c r="J54" s="108"/>
      <c r="K54" s="36"/>
      <c r="L54" s="36"/>
      <c r="M54" s="112"/>
      <c r="N54" s="36"/>
      <c r="O54" s="109"/>
      <c r="P54" s="109"/>
      <c r="Q54" s="36"/>
    </row>
    <row r="55" spans="1:17">
      <c r="A55" s="18"/>
      <c r="B55" s="104" t="s">
        <v>409</v>
      </c>
      <c r="C55" s="85">
        <v>630</v>
      </c>
      <c r="D55" s="85"/>
      <c r="E55" s="21"/>
      <c r="F55" s="21"/>
      <c r="G55" s="105" t="s">
        <v>410</v>
      </c>
      <c r="H55" s="21"/>
      <c r="I55" s="85" t="s">
        <v>423</v>
      </c>
      <c r="J55" s="85"/>
      <c r="K55" s="105" t="s">
        <v>252</v>
      </c>
      <c r="L55" s="21"/>
      <c r="M55" s="105" t="s">
        <v>410</v>
      </c>
      <c r="N55" s="21"/>
      <c r="O55" s="85" t="s">
        <v>232</v>
      </c>
      <c r="P55" s="85"/>
      <c r="Q55" s="21"/>
    </row>
    <row r="56" spans="1:17" ht="15.75" thickBot="1">
      <c r="A56" s="18"/>
      <c r="B56" s="104"/>
      <c r="C56" s="122"/>
      <c r="D56" s="122"/>
      <c r="E56" s="32"/>
      <c r="F56" s="21"/>
      <c r="G56" s="105"/>
      <c r="H56" s="21"/>
      <c r="I56" s="122"/>
      <c r="J56" s="122"/>
      <c r="K56" s="123"/>
      <c r="L56" s="21"/>
      <c r="M56" s="105"/>
      <c r="N56" s="21"/>
      <c r="O56" s="122"/>
      <c r="P56" s="122"/>
      <c r="Q56" s="32"/>
    </row>
    <row r="57" spans="1:17">
      <c r="A57" s="18"/>
      <c r="B57" s="124" t="s">
        <v>412</v>
      </c>
      <c r="C57" s="125" t="s">
        <v>231</v>
      </c>
      <c r="D57" s="127">
        <v>40644</v>
      </c>
      <c r="E57" s="51"/>
      <c r="F57" s="36"/>
      <c r="G57" s="36"/>
      <c r="H57" s="36"/>
      <c r="I57" s="125" t="s">
        <v>231</v>
      </c>
      <c r="J57" s="129">
        <v>766</v>
      </c>
      <c r="K57" s="51"/>
      <c r="L57" s="36"/>
      <c r="M57" s="36"/>
      <c r="N57" s="36"/>
      <c r="O57" s="125" t="s">
        <v>231</v>
      </c>
      <c r="P57" s="127">
        <v>2873</v>
      </c>
      <c r="Q57" s="51"/>
    </row>
    <row r="58" spans="1:17" ht="15.75" thickBot="1">
      <c r="A58" s="18"/>
      <c r="B58" s="124"/>
      <c r="C58" s="126"/>
      <c r="D58" s="128"/>
      <c r="E58" s="52"/>
      <c r="F58" s="36"/>
      <c r="G58" s="36"/>
      <c r="H58" s="36"/>
      <c r="I58" s="126"/>
      <c r="J58" s="130"/>
      <c r="K58" s="52"/>
      <c r="L58" s="36"/>
      <c r="M58" s="36"/>
      <c r="N58" s="36"/>
      <c r="O58" s="126"/>
      <c r="P58" s="128"/>
      <c r="Q58" s="52"/>
    </row>
    <row r="59" spans="1:17" ht="15.75" thickTop="1">
      <c r="A59" s="18"/>
      <c r="B59" s="12"/>
      <c r="C59" s="53"/>
      <c r="D59" s="53"/>
      <c r="E59" s="53"/>
      <c r="F59" s="12"/>
      <c r="G59" s="12"/>
      <c r="H59" s="12"/>
      <c r="I59" s="53"/>
      <c r="J59" s="53"/>
      <c r="K59" s="53"/>
      <c r="L59" s="12"/>
      <c r="M59" s="12"/>
      <c r="N59" s="12"/>
      <c r="O59" s="53"/>
      <c r="P59" s="53"/>
      <c r="Q59" s="53"/>
    </row>
    <row r="60" spans="1:17">
      <c r="A60" s="18"/>
      <c r="B60" s="91" t="s">
        <v>424</v>
      </c>
      <c r="C60" s="36"/>
      <c r="D60" s="36"/>
      <c r="E60" s="36"/>
      <c r="F60" s="27"/>
      <c r="G60" s="27"/>
      <c r="H60" s="27"/>
      <c r="I60" s="36"/>
      <c r="J60" s="36"/>
      <c r="K60" s="36"/>
      <c r="L60" s="27"/>
      <c r="M60" s="27"/>
      <c r="N60" s="27"/>
      <c r="O60" s="36"/>
      <c r="P60" s="36"/>
      <c r="Q60" s="36"/>
    </row>
    <row r="61" spans="1:17">
      <c r="A61" s="18"/>
      <c r="B61" s="92" t="s">
        <v>234</v>
      </c>
      <c r="C61" s="21"/>
      <c r="D61" s="21"/>
      <c r="E61" s="21"/>
      <c r="F61" s="12"/>
      <c r="G61" s="12"/>
      <c r="H61" s="12"/>
      <c r="I61" s="21"/>
      <c r="J61" s="21"/>
      <c r="K61" s="21"/>
      <c r="L61" s="12"/>
      <c r="M61" s="12"/>
      <c r="N61" s="12"/>
      <c r="O61" s="21"/>
      <c r="P61" s="21"/>
      <c r="Q61" s="21"/>
    </row>
    <row r="62" spans="1:17">
      <c r="A62" s="18"/>
      <c r="B62" s="100" t="s">
        <v>403</v>
      </c>
      <c r="C62" s="96" t="s">
        <v>231</v>
      </c>
      <c r="D62" s="95" t="s">
        <v>425</v>
      </c>
      <c r="E62" s="96" t="s">
        <v>252</v>
      </c>
      <c r="F62" s="27"/>
      <c r="G62" s="96" t="s">
        <v>82</v>
      </c>
      <c r="H62" s="27"/>
      <c r="I62" s="96" t="s">
        <v>231</v>
      </c>
      <c r="J62" s="95" t="s">
        <v>426</v>
      </c>
      <c r="K62" s="96" t="s">
        <v>252</v>
      </c>
      <c r="L62" s="27"/>
      <c r="M62" s="96" t="s">
        <v>82</v>
      </c>
      <c r="N62" s="27"/>
      <c r="O62" s="96" t="s">
        <v>231</v>
      </c>
      <c r="P62" s="95" t="s">
        <v>427</v>
      </c>
      <c r="Q62" s="96" t="s">
        <v>252</v>
      </c>
    </row>
    <row r="63" spans="1:17">
      <c r="A63" s="18"/>
      <c r="B63" s="104" t="s">
        <v>417</v>
      </c>
      <c r="C63" s="106">
        <v>20986</v>
      </c>
      <c r="D63" s="106"/>
      <c r="E63" s="21"/>
      <c r="F63" s="21"/>
      <c r="G63" s="105" t="s">
        <v>407</v>
      </c>
      <c r="H63" s="21"/>
      <c r="I63" s="106">
        <v>78242</v>
      </c>
      <c r="J63" s="106"/>
      <c r="K63" s="21"/>
      <c r="L63" s="21"/>
      <c r="M63" s="105" t="s">
        <v>407</v>
      </c>
      <c r="N63" s="21"/>
      <c r="O63" s="85" t="s">
        <v>428</v>
      </c>
      <c r="P63" s="85"/>
      <c r="Q63" s="105" t="s">
        <v>252</v>
      </c>
    </row>
    <row r="64" spans="1:17" ht="15.75" thickBot="1">
      <c r="A64" s="18"/>
      <c r="B64" s="104"/>
      <c r="C64" s="121"/>
      <c r="D64" s="121"/>
      <c r="E64" s="32"/>
      <c r="F64" s="21"/>
      <c r="G64" s="105"/>
      <c r="H64" s="21"/>
      <c r="I64" s="121"/>
      <c r="J64" s="121"/>
      <c r="K64" s="32"/>
      <c r="L64" s="21"/>
      <c r="M64" s="105"/>
      <c r="N64" s="21"/>
      <c r="O64" s="122"/>
      <c r="P64" s="122"/>
      <c r="Q64" s="123"/>
    </row>
    <row r="65" spans="1:26" ht="15.75" thickBot="1">
      <c r="A65" s="18"/>
      <c r="B65" s="100" t="s">
        <v>412</v>
      </c>
      <c r="C65" s="148" t="s">
        <v>231</v>
      </c>
      <c r="D65" s="149" t="s">
        <v>429</v>
      </c>
      <c r="E65" s="148" t="s">
        <v>252</v>
      </c>
      <c r="F65" s="27"/>
      <c r="G65" s="27"/>
      <c r="H65" s="27"/>
      <c r="I65" s="148" t="s">
        <v>231</v>
      </c>
      <c r="J65" s="149" t="s">
        <v>430</v>
      </c>
      <c r="K65" s="148" t="s">
        <v>252</v>
      </c>
      <c r="L65" s="27"/>
      <c r="M65" s="27"/>
      <c r="N65" s="27"/>
      <c r="O65" s="148" t="s">
        <v>231</v>
      </c>
      <c r="P65" s="149" t="s">
        <v>431</v>
      </c>
      <c r="Q65" s="148" t="s">
        <v>252</v>
      </c>
    </row>
    <row r="66" spans="1:26" ht="15.75" thickTop="1">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c r="A67" s="18"/>
      <c r="B67" s="20" t="s">
        <v>432</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c r="A68" s="18"/>
      <c r="B68" s="31"/>
      <c r="C68" s="31"/>
      <c r="D68" s="31"/>
      <c r="E68" s="31"/>
      <c r="F68" s="31"/>
      <c r="G68" s="31"/>
      <c r="H68" s="31"/>
      <c r="I68" s="31"/>
      <c r="J68" s="31"/>
      <c r="K68" s="31"/>
      <c r="L68" s="31"/>
      <c r="M68" s="31"/>
      <c r="N68" s="31"/>
      <c r="O68" s="31"/>
      <c r="P68" s="31"/>
      <c r="Q68" s="31"/>
      <c r="R68" s="31"/>
      <c r="S68" s="31"/>
      <c r="T68" s="31"/>
      <c r="U68" s="31"/>
      <c r="V68" s="31"/>
    </row>
    <row r="69" spans="1:26">
      <c r="A69" s="18"/>
      <c r="B69" s="13"/>
      <c r="C69" s="13"/>
      <c r="D69" s="13"/>
      <c r="E69" s="13"/>
      <c r="F69" s="13"/>
      <c r="G69" s="13"/>
      <c r="H69" s="13"/>
      <c r="I69" s="13"/>
      <c r="J69" s="13"/>
      <c r="K69" s="13"/>
      <c r="L69" s="13"/>
      <c r="M69" s="13"/>
      <c r="N69" s="13"/>
      <c r="O69" s="13"/>
      <c r="P69" s="13"/>
      <c r="Q69" s="13"/>
      <c r="R69" s="13"/>
      <c r="S69" s="13"/>
      <c r="T69" s="13"/>
      <c r="U69" s="13"/>
      <c r="V69" s="13"/>
    </row>
    <row r="70" spans="1:26" ht="15.75" thickBot="1">
      <c r="A70" s="18"/>
      <c r="B70" s="12"/>
      <c r="C70" s="12"/>
      <c r="D70" s="21"/>
      <c r="E70" s="21"/>
      <c r="F70" s="12"/>
      <c r="G70" s="103" t="s">
        <v>433</v>
      </c>
      <c r="H70" s="103"/>
      <c r="I70" s="103"/>
      <c r="J70" s="103"/>
      <c r="K70" s="103"/>
      <c r="L70" s="103"/>
      <c r="M70" s="103"/>
      <c r="N70" s="103"/>
      <c r="O70" s="103"/>
      <c r="P70" s="103"/>
      <c r="Q70" s="103"/>
      <c r="R70" s="103"/>
      <c r="S70" s="103"/>
      <c r="T70" s="103"/>
      <c r="U70" s="12"/>
      <c r="V70" s="12"/>
    </row>
    <row r="71" spans="1:26" ht="15.75" thickBot="1">
      <c r="A71" s="18"/>
      <c r="B71" s="152" t="s">
        <v>434</v>
      </c>
      <c r="C71" s="12"/>
      <c r="D71" s="103" t="s">
        <v>435</v>
      </c>
      <c r="E71" s="103"/>
      <c r="F71" s="12"/>
      <c r="G71" s="150">
        <v>2013</v>
      </c>
      <c r="H71" s="150"/>
      <c r="I71" s="12"/>
      <c r="J71" s="150">
        <v>2014</v>
      </c>
      <c r="K71" s="150"/>
      <c r="L71" s="58"/>
      <c r="M71" s="150">
        <v>2015</v>
      </c>
      <c r="N71" s="150"/>
      <c r="O71" s="58"/>
      <c r="P71" s="150">
        <v>2016</v>
      </c>
      <c r="Q71" s="150"/>
      <c r="R71" s="58"/>
      <c r="S71" s="150">
        <v>2017</v>
      </c>
      <c r="T71" s="150"/>
      <c r="U71" s="58"/>
      <c r="V71" s="90" t="s">
        <v>436</v>
      </c>
    </row>
    <row r="72" spans="1:26">
      <c r="A72" s="18"/>
      <c r="B72" s="12"/>
      <c r="C72" s="12"/>
      <c r="D72" s="68"/>
      <c r="E72" s="68"/>
      <c r="F72" s="12"/>
      <c r="G72" s="68"/>
      <c r="H72" s="68"/>
      <c r="I72" s="12"/>
      <c r="J72" s="68"/>
      <c r="K72" s="68"/>
      <c r="L72" s="12"/>
      <c r="M72" s="68"/>
      <c r="N72" s="68"/>
      <c r="O72" s="12"/>
      <c r="P72" s="68"/>
      <c r="Q72" s="68"/>
      <c r="R72" s="12"/>
      <c r="S72" s="68"/>
      <c r="T72" s="68"/>
      <c r="U72" s="12"/>
      <c r="V72" s="12"/>
    </row>
    <row r="73" spans="1:26">
      <c r="A73" s="18"/>
      <c r="B73" s="96" t="s">
        <v>437</v>
      </c>
      <c r="C73" s="27"/>
      <c r="D73" s="36"/>
      <c r="E73" s="36"/>
      <c r="F73" s="27"/>
      <c r="G73" s="36"/>
      <c r="H73" s="36"/>
      <c r="I73" s="27"/>
      <c r="J73" s="36"/>
      <c r="K73" s="36"/>
      <c r="L73" s="27"/>
      <c r="M73" s="36"/>
      <c r="N73" s="36"/>
      <c r="O73" s="27"/>
      <c r="P73" s="36"/>
      <c r="Q73" s="36"/>
      <c r="R73" s="27"/>
      <c r="S73" s="36"/>
      <c r="T73" s="36"/>
      <c r="U73" s="27"/>
      <c r="V73" s="27"/>
    </row>
    <row r="74" spans="1:26">
      <c r="A74" s="18"/>
      <c r="B74" s="104" t="s">
        <v>438</v>
      </c>
      <c r="C74" s="21"/>
      <c r="D74" s="106">
        <v>40800000</v>
      </c>
      <c r="E74" s="21"/>
      <c r="F74" s="21"/>
      <c r="G74" s="106">
        <v>2400000</v>
      </c>
      <c r="H74" s="21"/>
      <c r="I74" s="21"/>
      <c r="J74" s="106">
        <v>9600000</v>
      </c>
      <c r="K74" s="21"/>
      <c r="L74" s="21"/>
      <c r="M74" s="106">
        <v>9600000</v>
      </c>
      <c r="N74" s="21"/>
      <c r="O74" s="21"/>
      <c r="P74" s="106">
        <v>9600000</v>
      </c>
      <c r="Q74" s="21"/>
      <c r="R74" s="21"/>
      <c r="S74" s="106">
        <v>9600000</v>
      </c>
      <c r="T74" s="21"/>
      <c r="U74" s="21"/>
      <c r="V74" s="105" t="s">
        <v>439</v>
      </c>
    </row>
    <row r="75" spans="1:26">
      <c r="A75" s="18"/>
      <c r="B75" s="104"/>
      <c r="C75" s="21"/>
      <c r="D75" s="106"/>
      <c r="E75" s="21"/>
      <c r="F75" s="21"/>
      <c r="G75" s="106"/>
      <c r="H75" s="21"/>
      <c r="I75" s="21"/>
      <c r="J75" s="106"/>
      <c r="K75" s="21"/>
      <c r="L75" s="21"/>
      <c r="M75" s="106"/>
      <c r="N75" s="21"/>
      <c r="O75" s="21"/>
      <c r="P75" s="106"/>
      <c r="Q75" s="21"/>
      <c r="R75" s="21"/>
      <c r="S75" s="106"/>
      <c r="T75" s="21"/>
      <c r="U75" s="21"/>
      <c r="V75" s="105"/>
    </row>
    <row r="76" spans="1:26">
      <c r="A76" s="18"/>
      <c r="B76" s="107" t="s">
        <v>440</v>
      </c>
      <c r="C76" s="36"/>
      <c r="D76" s="108">
        <v>11610500</v>
      </c>
      <c r="E76" s="36"/>
      <c r="F76" s="36"/>
      <c r="G76" s="108">
        <v>2668000</v>
      </c>
      <c r="H76" s="36"/>
      <c r="I76" s="36"/>
      <c r="J76" s="108">
        <v>8942500</v>
      </c>
      <c r="K76" s="36"/>
      <c r="L76" s="36"/>
      <c r="M76" s="109" t="s">
        <v>232</v>
      </c>
      <c r="N76" s="36"/>
      <c r="O76" s="36"/>
      <c r="P76" s="109" t="s">
        <v>232</v>
      </c>
      <c r="Q76" s="36"/>
      <c r="R76" s="36"/>
      <c r="S76" s="109" t="s">
        <v>232</v>
      </c>
      <c r="T76" s="36"/>
      <c r="U76" s="36"/>
      <c r="V76" s="112" t="s">
        <v>441</v>
      </c>
    </row>
    <row r="77" spans="1:26">
      <c r="A77" s="18"/>
      <c r="B77" s="107"/>
      <c r="C77" s="36"/>
      <c r="D77" s="108"/>
      <c r="E77" s="36"/>
      <c r="F77" s="36"/>
      <c r="G77" s="108"/>
      <c r="H77" s="36"/>
      <c r="I77" s="36"/>
      <c r="J77" s="108"/>
      <c r="K77" s="36"/>
      <c r="L77" s="36"/>
      <c r="M77" s="109"/>
      <c r="N77" s="36"/>
      <c r="O77" s="36"/>
      <c r="P77" s="109"/>
      <c r="Q77" s="36"/>
      <c r="R77" s="36"/>
      <c r="S77" s="109"/>
      <c r="T77" s="36"/>
      <c r="U77" s="36"/>
      <c r="V77" s="112"/>
    </row>
    <row r="78" spans="1:26">
      <c r="A78" s="18"/>
      <c r="B78" s="104" t="s">
        <v>442</v>
      </c>
      <c r="C78" s="21"/>
      <c r="D78" s="106">
        <v>11610500</v>
      </c>
      <c r="E78" s="21"/>
      <c r="F78" s="21"/>
      <c r="G78" s="106">
        <v>2668000</v>
      </c>
      <c r="H78" s="21"/>
      <c r="I78" s="21"/>
      <c r="J78" s="106">
        <v>8942500</v>
      </c>
      <c r="K78" s="21"/>
      <c r="L78" s="21"/>
      <c r="M78" s="85" t="s">
        <v>232</v>
      </c>
      <c r="N78" s="21"/>
      <c r="O78" s="21"/>
      <c r="P78" s="85" t="s">
        <v>232</v>
      </c>
      <c r="Q78" s="21"/>
      <c r="R78" s="21"/>
      <c r="S78" s="85" t="s">
        <v>232</v>
      </c>
      <c r="T78" s="21"/>
      <c r="U78" s="21"/>
      <c r="V78" s="105" t="s">
        <v>441</v>
      </c>
    </row>
    <row r="79" spans="1:26">
      <c r="A79" s="18"/>
      <c r="B79" s="104"/>
      <c r="C79" s="21"/>
      <c r="D79" s="106"/>
      <c r="E79" s="21"/>
      <c r="F79" s="21"/>
      <c r="G79" s="106"/>
      <c r="H79" s="21"/>
      <c r="I79" s="21"/>
      <c r="J79" s="106"/>
      <c r="K79" s="21"/>
      <c r="L79" s="21"/>
      <c r="M79" s="85"/>
      <c r="N79" s="21"/>
      <c r="O79" s="21"/>
      <c r="P79" s="85"/>
      <c r="Q79" s="21"/>
      <c r="R79" s="21"/>
      <c r="S79" s="85"/>
      <c r="T79" s="21"/>
      <c r="U79" s="21"/>
      <c r="V79" s="105"/>
    </row>
    <row r="80" spans="1:26">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c r="A81" s="18"/>
      <c r="B81" s="20" t="s">
        <v>443</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c r="A83" s="18"/>
      <c r="B83" s="22" t="s">
        <v>444</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8"/>
      <c r="B84" s="20" t="s">
        <v>445</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c r="A86" s="18"/>
      <c r="B86" s="20" t="s">
        <v>446</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c r="A87" s="18"/>
      <c r="B87" s="31"/>
      <c r="C87" s="31"/>
      <c r="D87" s="31"/>
      <c r="E87" s="31"/>
      <c r="F87" s="31"/>
      <c r="G87" s="31"/>
      <c r="H87" s="31"/>
      <c r="I87" s="31"/>
      <c r="J87" s="31"/>
      <c r="K87" s="31"/>
      <c r="L87" s="31"/>
      <c r="M87" s="31"/>
      <c r="N87" s="31"/>
      <c r="O87" s="31"/>
      <c r="P87" s="31"/>
      <c r="Q87" s="31"/>
      <c r="R87" s="31"/>
    </row>
    <row r="88" spans="1:26">
      <c r="A88" s="18"/>
      <c r="B88" s="13"/>
      <c r="C88" s="13"/>
      <c r="D88" s="13"/>
      <c r="E88" s="13"/>
      <c r="F88" s="13"/>
      <c r="G88" s="13"/>
      <c r="H88" s="13"/>
      <c r="I88" s="13"/>
      <c r="J88" s="13"/>
      <c r="K88" s="13"/>
      <c r="L88" s="13"/>
      <c r="M88" s="13"/>
      <c r="N88" s="13"/>
      <c r="O88" s="13"/>
      <c r="P88" s="13"/>
      <c r="Q88" s="13"/>
      <c r="R88" s="13"/>
    </row>
    <row r="89" spans="1:26" ht="15.75" thickBot="1">
      <c r="A89" s="18"/>
      <c r="B89" s="12"/>
      <c r="C89" s="12"/>
      <c r="D89" s="103" t="s">
        <v>248</v>
      </c>
      <c r="E89" s="103"/>
      <c r="F89" s="103"/>
      <c r="G89" s="103"/>
      <c r="H89" s="103"/>
      <c r="I89" s="103"/>
      <c r="J89" s="103"/>
      <c r="K89" s="12"/>
      <c r="L89" s="103" t="s">
        <v>249</v>
      </c>
      <c r="M89" s="103"/>
      <c r="N89" s="103"/>
      <c r="O89" s="103"/>
      <c r="P89" s="103"/>
      <c r="Q89" s="103"/>
      <c r="R89" s="103"/>
    </row>
    <row r="90" spans="1:26" ht="25.5" thickBot="1">
      <c r="A90" s="18"/>
      <c r="B90" s="152" t="s">
        <v>447</v>
      </c>
      <c r="C90" s="12"/>
      <c r="D90" s="150">
        <v>2013</v>
      </c>
      <c r="E90" s="150"/>
      <c r="F90" s="150"/>
      <c r="G90" s="12"/>
      <c r="H90" s="150">
        <v>2012</v>
      </c>
      <c r="I90" s="150"/>
      <c r="J90" s="150"/>
      <c r="K90" s="12"/>
      <c r="L90" s="150">
        <v>2013</v>
      </c>
      <c r="M90" s="150"/>
      <c r="N90" s="150"/>
      <c r="O90" s="12"/>
      <c r="P90" s="150">
        <v>2012</v>
      </c>
      <c r="Q90" s="150"/>
      <c r="R90" s="150"/>
    </row>
    <row r="91" spans="1:26">
      <c r="A91" s="18"/>
      <c r="B91" s="12"/>
      <c r="C91" s="12"/>
      <c r="D91" s="35" t="s">
        <v>227</v>
      </c>
      <c r="E91" s="35"/>
      <c r="F91" s="35"/>
      <c r="G91" s="35"/>
      <c r="H91" s="35"/>
      <c r="I91" s="35"/>
      <c r="J91" s="35"/>
      <c r="K91" s="35"/>
      <c r="L91" s="35"/>
      <c r="M91" s="35"/>
      <c r="N91" s="35"/>
      <c r="O91" s="35"/>
      <c r="P91" s="35"/>
      <c r="Q91" s="35"/>
      <c r="R91" s="35"/>
    </row>
    <row r="92" spans="1:26">
      <c r="A92" s="18"/>
      <c r="B92" s="112" t="s">
        <v>407</v>
      </c>
      <c r="C92" s="36"/>
      <c r="D92" s="112" t="s">
        <v>231</v>
      </c>
      <c r="E92" s="109" t="s">
        <v>448</v>
      </c>
      <c r="F92" s="112" t="s">
        <v>252</v>
      </c>
      <c r="G92" s="36"/>
      <c r="H92" s="112" t="s">
        <v>231</v>
      </c>
      <c r="I92" s="108">
        <v>19869</v>
      </c>
      <c r="J92" s="36"/>
      <c r="K92" s="36"/>
      <c r="L92" s="112" t="s">
        <v>231</v>
      </c>
      <c r="M92" s="108">
        <v>5916</v>
      </c>
      <c r="N92" s="36"/>
      <c r="O92" s="36"/>
      <c r="P92" s="112" t="s">
        <v>231</v>
      </c>
      <c r="Q92" s="108">
        <v>55738</v>
      </c>
      <c r="R92" s="36"/>
    </row>
    <row r="93" spans="1:26">
      <c r="A93" s="18"/>
      <c r="B93" s="112"/>
      <c r="C93" s="36"/>
      <c r="D93" s="112"/>
      <c r="E93" s="109"/>
      <c r="F93" s="112"/>
      <c r="G93" s="36"/>
      <c r="H93" s="112"/>
      <c r="I93" s="108"/>
      <c r="J93" s="36"/>
      <c r="K93" s="36"/>
      <c r="L93" s="112"/>
      <c r="M93" s="108"/>
      <c r="N93" s="36"/>
      <c r="O93" s="36"/>
      <c r="P93" s="112"/>
      <c r="Q93" s="108"/>
      <c r="R93" s="36"/>
    </row>
    <row r="94" spans="1:26">
      <c r="A94" s="18"/>
      <c r="B94" s="105" t="s">
        <v>410</v>
      </c>
      <c r="C94" s="21"/>
      <c r="D94" s="85" t="s">
        <v>449</v>
      </c>
      <c r="E94" s="85"/>
      <c r="F94" s="105" t="s">
        <v>252</v>
      </c>
      <c r="G94" s="21"/>
      <c r="H94" s="85">
        <v>604</v>
      </c>
      <c r="I94" s="85"/>
      <c r="J94" s="21"/>
      <c r="K94" s="21"/>
      <c r="L94" s="85" t="s">
        <v>450</v>
      </c>
      <c r="M94" s="85"/>
      <c r="N94" s="105" t="s">
        <v>252</v>
      </c>
      <c r="O94" s="21"/>
      <c r="P94" s="85">
        <v>446</v>
      </c>
      <c r="Q94" s="85"/>
      <c r="R94" s="21"/>
    </row>
    <row r="95" spans="1:26" ht="15.75" thickBot="1">
      <c r="A95" s="18"/>
      <c r="B95" s="105"/>
      <c r="C95" s="21"/>
      <c r="D95" s="122"/>
      <c r="E95" s="122"/>
      <c r="F95" s="123"/>
      <c r="G95" s="21"/>
      <c r="H95" s="122"/>
      <c r="I95" s="122"/>
      <c r="J95" s="32"/>
      <c r="K95" s="21"/>
      <c r="L95" s="122"/>
      <c r="M95" s="122"/>
      <c r="N95" s="123"/>
      <c r="O95" s="21"/>
      <c r="P95" s="122"/>
      <c r="Q95" s="122"/>
      <c r="R95" s="32"/>
    </row>
    <row r="96" spans="1:26">
      <c r="A96" s="18"/>
      <c r="B96" s="107" t="s">
        <v>412</v>
      </c>
      <c r="C96" s="36"/>
      <c r="D96" s="125" t="s">
        <v>231</v>
      </c>
      <c r="E96" s="129" t="s">
        <v>451</v>
      </c>
      <c r="F96" s="125" t="s">
        <v>252</v>
      </c>
      <c r="G96" s="36"/>
      <c r="H96" s="125" t="s">
        <v>231</v>
      </c>
      <c r="I96" s="127">
        <v>20473</v>
      </c>
      <c r="J96" s="51"/>
      <c r="K96" s="36"/>
      <c r="L96" s="125" t="s">
        <v>231</v>
      </c>
      <c r="M96" s="129">
        <v>458</v>
      </c>
      <c r="N96" s="51"/>
      <c r="O96" s="36"/>
      <c r="P96" s="125" t="s">
        <v>231</v>
      </c>
      <c r="Q96" s="127">
        <v>56184</v>
      </c>
      <c r="R96" s="51"/>
    </row>
    <row r="97" spans="1:26" ht="15.75" thickBot="1">
      <c r="A97" s="18"/>
      <c r="B97" s="107"/>
      <c r="C97" s="36"/>
      <c r="D97" s="126"/>
      <c r="E97" s="130"/>
      <c r="F97" s="126"/>
      <c r="G97" s="36"/>
      <c r="H97" s="126"/>
      <c r="I97" s="128"/>
      <c r="J97" s="52"/>
      <c r="K97" s="36"/>
      <c r="L97" s="126"/>
      <c r="M97" s="130"/>
      <c r="N97" s="52"/>
      <c r="O97" s="36"/>
      <c r="P97" s="126"/>
      <c r="Q97" s="128"/>
      <c r="R97" s="52"/>
    </row>
    <row r="98" spans="1:26" ht="15.75" thickTop="1">
      <c r="A98" s="18"/>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c r="A99" s="18"/>
      <c r="B99" s="20" t="s">
        <v>452</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c r="A100" s="18"/>
      <c r="B100" s="31"/>
      <c r="C100" s="31"/>
      <c r="D100" s="31"/>
      <c r="E100" s="31"/>
      <c r="F100" s="31"/>
      <c r="G100" s="31"/>
      <c r="H100" s="31"/>
      <c r="I100" s="31"/>
      <c r="J100" s="31"/>
      <c r="K100" s="31"/>
      <c r="L100" s="31"/>
      <c r="M100" s="31"/>
      <c r="N100" s="31"/>
      <c r="O100" s="31"/>
      <c r="P100" s="31"/>
      <c r="Q100" s="31"/>
      <c r="R100" s="31"/>
      <c r="S100" s="31"/>
      <c r="T100" s="31"/>
      <c r="U100" s="31"/>
      <c r="V100" s="31"/>
    </row>
    <row r="101" spans="1:26">
      <c r="A101" s="18"/>
      <c r="B101" s="13"/>
      <c r="C101" s="13"/>
      <c r="D101" s="13"/>
      <c r="E101" s="13"/>
      <c r="F101" s="13"/>
      <c r="G101" s="13"/>
      <c r="H101" s="13"/>
      <c r="I101" s="13"/>
      <c r="J101" s="13"/>
      <c r="K101" s="13"/>
      <c r="L101" s="13"/>
      <c r="M101" s="13"/>
      <c r="N101" s="13"/>
      <c r="O101" s="13"/>
      <c r="P101" s="13"/>
      <c r="Q101" s="13"/>
      <c r="R101" s="13"/>
      <c r="S101" s="13"/>
      <c r="T101" s="13"/>
      <c r="U101" s="13"/>
      <c r="V101" s="13"/>
    </row>
    <row r="102" spans="1:26" ht="15.75" thickBot="1">
      <c r="A102" s="18"/>
      <c r="B102" s="12"/>
      <c r="C102" s="12"/>
      <c r="D102" s="21"/>
      <c r="E102" s="21"/>
      <c r="F102" s="12"/>
      <c r="G102" s="103" t="s">
        <v>433</v>
      </c>
      <c r="H102" s="103"/>
      <c r="I102" s="103"/>
      <c r="J102" s="103"/>
      <c r="K102" s="103"/>
      <c r="L102" s="103"/>
      <c r="M102" s="103"/>
      <c r="N102" s="103"/>
      <c r="O102" s="103"/>
      <c r="P102" s="103"/>
      <c r="Q102" s="103"/>
      <c r="R102" s="103"/>
      <c r="S102" s="103"/>
      <c r="T102" s="103"/>
      <c r="U102" s="12"/>
      <c r="V102" s="12"/>
    </row>
    <row r="103" spans="1:26" ht="15.75" thickBot="1">
      <c r="A103" s="18"/>
      <c r="B103" s="152" t="s">
        <v>434</v>
      </c>
      <c r="C103" s="12"/>
      <c r="D103" s="103" t="s">
        <v>435</v>
      </c>
      <c r="E103" s="103"/>
      <c r="F103" s="12"/>
      <c r="G103" s="150">
        <v>2013</v>
      </c>
      <c r="H103" s="150"/>
      <c r="I103" s="12"/>
      <c r="J103" s="150">
        <v>2014</v>
      </c>
      <c r="K103" s="150"/>
      <c r="L103" s="58"/>
      <c r="M103" s="150">
        <v>2015</v>
      </c>
      <c r="N103" s="150"/>
      <c r="O103" s="58"/>
      <c r="P103" s="150">
        <v>2016</v>
      </c>
      <c r="Q103" s="150"/>
      <c r="R103" s="58"/>
      <c r="S103" s="150">
        <v>2017</v>
      </c>
      <c r="T103" s="150"/>
      <c r="U103" s="58"/>
      <c r="V103" s="90" t="s">
        <v>436</v>
      </c>
    </row>
    <row r="104" spans="1:26">
      <c r="A104" s="18"/>
      <c r="B104" s="12"/>
      <c r="C104" s="12"/>
      <c r="D104" s="68"/>
      <c r="E104" s="68"/>
      <c r="F104" s="12"/>
      <c r="G104" s="68"/>
      <c r="H104" s="68"/>
      <c r="I104" s="12"/>
      <c r="J104" s="68"/>
      <c r="K104" s="68"/>
      <c r="L104" s="12"/>
      <c r="M104" s="68"/>
      <c r="N104" s="68"/>
      <c r="O104" s="12"/>
      <c r="P104" s="68"/>
      <c r="Q104" s="68"/>
      <c r="R104" s="12"/>
      <c r="S104" s="68"/>
      <c r="T104" s="68"/>
      <c r="U104" s="12"/>
      <c r="V104" s="12"/>
    </row>
    <row r="105" spans="1:26">
      <c r="A105" s="18"/>
      <c r="B105" s="112" t="s">
        <v>453</v>
      </c>
      <c r="C105" s="36"/>
      <c r="D105" s="108">
        <v>3801500</v>
      </c>
      <c r="E105" s="36"/>
      <c r="F105" s="36"/>
      <c r="G105" s="108">
        <v>1794000</v>
      </c>
      <c r="H105" s="36"/>
      <c r="I105" s="36"/>
      <c r="J105" s="108">
        <v>2007500</v>
      </c>
      <c r="K105" s="36"/>
      <c r="L105" s="36"/>
      <c r="M105" s="109" t="s">
        <v>232</v>
      </c>
      <c r="N105" s="36"/>
      <c r="O105" s="36"/>
      <c r="P105" s="109" t="s">
        <v>232</v>
      </c>
      <c r="Q105" s="36"/>
      <c r="R105" s="36"/>
      <c r="S105" s="109" t="s">
        <v>232</v>
      </c>
      <c r="T105" s="36"/>
      <c r="U105" s="36"/>
      <c r="V105" s="112" t="s">
        <v>441</v>
      </c>
    </row>
    <row r="106" spans="1:26">
      <c r="A106" s="18"/>
      <c r="B106" s="112"/>
      <c r="C106" s="36"/>
      <c r="D106" s="108"/>
      <c r="E106" s="36"/>
      <c r="F106" s="36"/>
      <c r="G106" s="108"/>
      <c r="H106" s="36"/>
      <c r="I106" s="36"/>
      <c r="J106" s="108"/>
      <c r="K106" s="36"/>
      <c r="L106" s="36"/>
      <c r="M106" s="109"/>
      <c r="N106" s="36"/>
      <c r="O106" s="36"/>
      <c r="P106" s="109"/>
      <c r="Q106" s="36"/>
      <c r="R106" s="36"/>
      <c r="S106" s="109"/>
      <c r="T106" s="36"/>
      <c r="U106" s="36"/>
      <c r="V106" s="112"/>
    </row>
    <row r="107" spans="1:26">
      <c r="A107" s="18"/>
      <c r="B107" s="105" t="s">
        <v>454</v>
      </c>
      <c r="C107" s="21"/>
      <c r="D107" s="106">
        <v>736000</v>
      </c>
      <c r="E107" s="21"/>
      <c r="F107" s="21"/>
      <c r="G107" s="106">
        <v>736000</v>
      </c>
      <c r="H107" s="21"/>
      <c r="I107" s="21"/>
      <c r="J107" s="85" t="s">
        <v>232</v>
      </c>
      <c r="K107" s="21"/>
      <c r="L107" s="21"/>
      <c r="M107" s="85" t="s">
        <v>232</v>
      </c>
      <c r="N107" s="21"/>
      <c r="O107" s="21"/>
      <c r="P107" s="85" t="s">
        <v>232</v>
      </c>
      <c r="Q107" s="21"/>
      <c r="R107" s="21"/>
      <c r="S107" s="85" t="s">
        <v>232</v>
      </c>
      <c r="T107" s="21"/>
      <c r="U107" s="21"/>
      <c r="V107" s="105" t="s">
        <v>441</v>
      </c>
    </row>
    <row r="108" spans="1:26">
      <c r="A108" s="18"/>
      <c r="B108" s="105"/>
      <c r="C108" s="21"/>
      <c r="D108" s="106"/>
      <c r="E108" s="21"/>
      <c r="F108" s="21"/>
      <c r="G108" s="106"/>
      <c r="H108" s="21"/>
      <c r="I108" s="21"/>
      <c r="J108" s="85"/>
      <c r="K108" s="21"/>
      <c r="L108" s="21"/>
      <c r="M108" s="85"/>
      <c r="N108" s="21"/>
      <c r="O108" s="21"/>
      <c r="P108" s="85"/>
      <c r="Q108" s="21"/>
      <c r="R108" s="21"/>
      <c r="S108" s="85"/>
      <c r="T108" s="21"/>
      <c r="U108" s="21"/>
      <c r="V108" s="105"/>
    </row>
    <row r="109" spans="1:26">
      <c r="A109" s="18"/>
      <c r="B109" s="112" t="s">
        <v>455</v>
      </c>
      <c r="C109" s="36"/>
      <c r="D109" s="108">
        <v>40800000</v>
      </c>
      <c r="E109" s="36"/>
      <c r="F109" s="36"/>
      <c r="G109" s="108">
        <v>2400000</v>
      </c>
      <c r="H109" s="36"/>
      <c r="I109" s="36"/>
      <c r="J109" s="108">
        <v>9600000</v>
      </c>
      <c r="K109" s="36"/>
      <c r="L109" s="36"/>
      <c r="M109" s="108">
        <v>9600000</v>
      </c>
      <c r="N109" s="36"/>
      <c r="O109" s="36"/>
      <c r="P109" s="108">
        <v>9600000</v>
      </c>
      <c r="Q109" s="36"/>
      <c r="R109" s="36"/>
      <c r="S109" s="108">
        <v>9600000</v>
      </c>
      <c r="T109" s="36"/>
      <c r="U109" s="36"/>
      <c r="V109" s="112" t="s">
        <v>439</v>
      </c>
    </row>
    <row r="110" spans="1:26">
      <c r="A110" s="18"/>
      <c r="B110" s="112"/>
      <c r="C110" s="36"/>
      <c r="D110" s="108"/>
      <c r="E110" s="36"/>
      <c r="F110" s="36"/>
      <c r="G110" s="108"/>
      <c r="H110" s="36"/>
      <c r="I110" s="36"/>
      <c r="J110" s="108"/>
      <c r="K110" s="36"/>
      <c r="L110" s="36"/>
      <c r="M110" s="108"/>
      <c r="N110" s="36"/>
      <c r="O110" s="36"/>
      <c r="P110" s="108"/>
      <c r="Q110" s="36"/>
      <c r="R110" s="36"/>
      <c r="S110" s="108"/>
      <c r="T110" s="36"/>
      <c r="U110" s="36"/>
      <c r="V110" s="112"/>
    </row>
    <row r="111" spans="1:26">
      <c r="A111" s="18"/>
      <c r="B111" s="105" t="s">
        <v>456</v>
      </c>
      <c r="C111" s="21"/>
      <c r="D111" s="106">
        <v>40800000</v>
      </c>
      <c r="E111" s="21"/>
      <c r="F111" s="21"/>
      <c r="G111" s="106">
        <v>2400000</v>
      </c>
      <c r="H111" s="21"/>
      <c r="I111" s="21"/>
      <c r="J111" s="106">
        <v>9600000</v>
      </c>
      <c r="K111" s="21"/>
      <c r="L111" s="21"/>
      <c r="M111" s="106">
        <v>9600000</v>
      </c>
      <c r="N111" s="21"/>
      <c r="O111" s="21"/>
      <c r="P111" s="106">
        <v>9600000</v>
      </c>
      <c r="Q111" s="21"/>
      <c r="R111" s="21"/>
      <c r="S111" s="106">
        <v>9600000</v>
      </c>
      <c r="T111" s="21"/>
      <c r="U111" s="21"/>
      <c r="V111" s="105" t="s">
        <v>439</v>
      </c>
    </row>
    <row r="112" spans="1:26">
      <c r="A112" s="18"/>
      <c r="B112" s="105"/>
      <c r="C112" s="21"/>
      <c r="D112" s="106"/>
      <c r="E112" s="21"/>
      <c r="F112" s="21"/>
      <c r="G112" s="106"/>
      <c r="H112" s="21"/>
      <c r="I112" s="21"/>
      <c r="J112" s="106"/>
      <c r="K112" s="21"/>
      <c r="L112" s="21"/>
      <c r="M112" s="106"/>
      <c r="N112" s="21"/>
      <c r="O112" s="21"/>
      <c r="P112" s="106"/>
      <c r="Q112" s="21"/>
      <c r="R112" s="21"/>
      <c r="S112" s="106"/>
      <c r="T112" s="21"/>
      <c r="U112" s="21"/>
      <c r="V112" s="105"/>
    </row>
    <row r="113" spans="1:26">
      <c r="A113" s="18"/>
      <c r="B113" s="112" t="s">
        <v>457</v>
      </c>
      <c r="C113" s="36"/>
      <c r="D113" s="108">
        <v>2536000</v>
      </c>
      <c r="E113" s="36"/>
      <c r="F113" s="36"/>
      <c r="G113" s="108">
        <v>2139000</v>
      </c>
      <c r="H113" s="36"/>
      <c r="I113" s="36"/>
      <c r="J113" s="108">
        <v>397000</v>
      </c>
      <c r="K113" s="36"/>
      <c r="L113" s="36"/>
      <c r="M113" s="109" t="s">
        <v>232</v>
      </c>
      <c r="N113" s="36"/>
      <c r="O113" s="36"/>
      <c r="P113" s="109" t="s">
        <v>232</v>
      </c>
      <c r="Q113" s="36"/>
      <c r="R113" s="36"/>
      <c r="S113" s="109" t="s">
        <v>232</v>
      </c>
      <c r="T113" s="36"/>
      <c r="U113" s="36"/>
      <c r="V113" s="112" t="s">
        <v>441</v>
      </c>
    </row>
    <row r="114" spans="1:26">
      <c r="A114" s="18"/>
      <c r="B114" s="112"/>
      <c r="C114" s="36"/>
      <c r="D114" s="108"/>
      <c r="E114" s="36"/>
      <c r="F114" s="36"/>
      <c r="G114" s="108"/>
      <c r="H114" s="36"/>
      <c r="I114" s="36"/>
      <c r="J114" s="108"/>
      <c r="K114" s="36"/>
      <c r="L114" s="36"/>
      <c r="M114" s="109"/>
      <c r="N114" s="36"/>
      <c r="O114" s="36"/>
      <c r="P114" s="109"/>
      <c r="Q114" s="36"/>
      <c r="R114" s="36"/>
      <c r="S114" s="109"/>
      <c r="T114" s="36"/>
      <c r="U114" s="36"/>
      <c r="V114" s="112"/>
    </row>
    <row r="115" spans="1:26">
      <c r="A115" s="18"/>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c r="A116" s="18"/>
      <c r="B116" s="145" t="s">
        <v>458</v>
      </c>
      <c r="C116" s="145"/>
      <c r="D116" s="145"/>
      <c r="E116" s="145"/>
      <c r="F116" s="145"/>
      <c r="G116" s="145"/>
      <c r="H116" s="145"/>
      <c r="I116" s="145"/>
      <c r="J116" s="145"/>
      <c r="K116" s="145"/>
      <c r="L116" s="145"/>
      <c r="M116" s="145"/>
      <c r="N116" s="145"/>
      <c r="O116" s="145"/>
      <c r="P116" s="145"/>
      <c r="Q116" s="145"/>
      <c r="R116" s="145"/>
      <c r="S116" s="145"/>
      <c r="T116" s="145"/>
      <c r="U116" s="145"/>
      <c r="V116" s="145"/>
      <c r="W116" s="145"/>
      <c r="X116" s="145"/>
      <c r="Y116" s="145"/>
      <c r="Z116" s="145"/>
    </row>
    <row r="117" spans="1:26">
      <c r="A117" s="18"/>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c r="A118" s="18"/>
      <c r="B118" s="20" t="s">
        <v>459</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ht="25.5" customHeight="1">
      <c r="A120" s="18"/>
      <c r="B120" s="20" t="s">
        <v>460</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c r="A121" s="18"/>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c r="A122" s="18"/>
      <c r="B122" s="20" t="s">
        <v>461</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c r="A123" s="18"/>
      <c r="B123" s="31"/>
      <c r="C123" s="31"/>
      <c r="D123" s="31"/>
      <c r="E123" s="31"/>
      <c r="F123" s="31"/>
      <c r="G123" s="31"/>
      <c r="H123" s="31"/>
      <c r="I123" s="31"/>
      <c r="J123" s="31"/>
      <c r="K123" s="31"/>
    </row>
    <row r="124" spans="1:26">
      <c r="A124" s="18"/>
      <c r="B124" s="13"/>
      <c r="C124" s="13"/>
      <c r="D124" s="13"/>
      <c r="E124" s="13"/>
      <c r="F124" s="13"/>
      <c r="G124" s="13"/>
      <c r="H124" s="13"/>
      <c r="I124" s="13"/>
      <c r="J124" s="13"/>
      <c r="K124" s="13"/>
    </row>
    <row r="125" spans="1:26" ht="15.75" thickBot="1">
      <c r="A125" s="18"/>
      <c r="B125" s="12"/>
      <c r="C125" s="102" t="s">
        <v>397</v>
      </c>
      <c r="D125" s="102"/>
      <c r="E125" s="102"/>
      <c r="F125" s="12"/>
      <c r="G125" s="103" t="s">
        <v>462</v>
      </c>
      <c r="H125" s="103"/>
      <c r="I125" s="103"/>
      <c r="J125" s="103"/>
      <c r="K125" s="103"/>
    </row>
    <row r="126" spans="1:26" ht="15.75" thickBot="1">
      <c r="A126" s="18"/>
      <c r="B126" s="12"/>
      <c r="C126" s="103"/>
      <c r="D126" s="103"/>
      <c r="E126" s="103"/>
      <c r="F126" s="12"/>
      <c r="G126" s="90" t="s">
        <v>400</v>
      </c>
      <c r="H126" s="12"/>
      <c r="I126" s="150" t="s">
        <v>401</v>
      </c>
      <c r="J126" s="150"/>
      <c r="K126" s="150"/>
    </row>
    <row r="127" spans="1:26">
      <c r="A127" s="18"/>
      <c r="B127" s="12"/>
      <c r="C127" s="35" t="s">
        <v>227</v>
      </c>
      <c r="D127" s="35"/>
      <c r="E127" s="35"/>
      <c r="F127" s="35"/>
      <c r="G127" s="35"/>
      <c r="H127" s="35"/>
      <c r="I127" s="35"/>
      <c r="J127" s="35"/>
      <c r="K127" s="35"/>
    </row>
    <row r="128" spans="1:26">
      <c r="A128" s="18"/>
      <c r="B128" s="91" t="s">
        <v>402</v>
      </c>
      <c r="C128" s="36"/>
      <c r="D128" s="36"/>
      <c r="E128" s="36"/>
      <c r="F128" s="27"/>
      <c r="G128" s="27"/>
      <c r="H128" s="27"/>
      <c r="I128" s="36"/>
      <c r="J128" s="36"/>
      <c r="K128" s="36"/>
    </row>
    <row r="129" spans="1:11">
      <c r="A129" s="18"/>
      <c r="B129" s="92" t="s">
        <v>463</v>
      </c>
      <c r="C129" s="21"/>
      <c r="D129" s="21"/>
      <c r="E129" s="21"/>
      <c r="F129" s="12"/>
      <c r="G129" s="12"/>
      <c r="H129" s="12"/>
      <c r="I129" s="21"/>
      <c r="J129" s="21"/>
      <c r="K129" s="21"/>
    </row>
    <row r="130" spans="1:11">
      <c r="A130" s="18"/>
      <c r="B130" s="100" t="s">
        <v>403</v>
      </c>
      <c r="C130" s="96" t="s">
        <v>231</v>
      </c>
      <c r="D130" s="95" t="s">
        <v>464</v>
      </c>
      <c r="E130" s="96" t="s">
        <v>252</v>
      </c>
      <c r="F130" s="27"/>
      <c r="G130" s="27"/>
      <c r="H130" s="27"/>
      <c r="I130" s="36"/>
      <c r="J130" s="36"/>
      <c r="K130" s="36"/>
    </row>
    <row r="131" spans="1:11">
      <c r="A131" s="18"/>
      <c r="B131" s="104" t="s">
        <v>417</v>
      </c>
      <c r="C131" s="85">
        <v>529</v>
      </c>
      <c r="D131" s="85"/>
      <c r="E131" s="21"/>
      <c r="F131" s="21"/>
      <c r="G131" s="105" t="s">
        <v>93</v>
      </c>
      <c r="H131" s="21"/>
      <c r="I131" s="105" t="s">
        <v>231</v>
      </c>
      <c r="J131" s="85" t="s">
        <v>465</v>
      </c>
      <c r="K131" s="105" t="s">
        <v>252</v>
      </c>
    </row>
    <row r="132" spans="1:11" ht="15.75" thickBot="1">
      <c r="A132" s="18"/>
      <c r="B132" s="104"/>
      <c r="C132" s="122"/>
      <c r="D132" s="122"/>
      <c r="E132" s="32"/>
      <c r="F132" s="21"/>
      <c r="G132" s="105"/>
      <c r="H132" s="21"/>
      <c r="I132" s="123"/>
      <c r="J132" s="122"/>
      <c r="K132" s="123"/>
    </row>
    <row r="133" spans="1:11" ht="15.75" thickBot="1">
      <c r="A133" s="18"/>
      <c r="B133" s="99" t="s">
        <v>412</v>
      </c>
      <c r="C133" s="148" t="s">
        <v>231</v>
      </c>
      <c r="D133" s="149" t="s">
        <v>466</v>
      </c>
      <c r="E133" s="148" t="s">
        <v>252</v>
      </c>
      <c r="F133" s="27"/>
      <c r="G133" s="27"/>
      <c r="H133" s="27"/>
      <c r="I133" s="148" t="s">
        <v>231</v>
      </c>
      <c r="J133" s="149" t="s">
        <v>465</v>
      </c>
      <c r="K133" s="148" t="s">
        <v>252</v>
      </c>
    </row>
    <row r="134" spans="1:11" ht="15.75" thickTop="1">
      <c r="A134" s="18"/>
      <c r="B134" s="12"/>
      <c r="C134" s="53"/>
      <c r="D134" s="53"/>
      <c r="E134" s="53"/>
      <c r="F134" s="12"/>
      <c r="G134" s="12"/>
      <c r="H134" s="12"/>
      <c r="I134" s="53"/>
      <c r="J134" s="53"/>
      <c r="K134" s="53"/>
    </row>
    <row r="135" spans="1:11">
      <c r="A135" s="18"/>
      <c r="B135" s="91" t="s">
        <v>413</v>
      </c>
      <c r="C135" s="36"/>
      <c r="D135" s="36"/>
      <c r="E135" s="36"/>
      <c r="F135" s="27"/>
      <c r="G135" s="27"/>
      <c r="H135" s="27"/>
      <c r="I135" s="36"/>
      <c r="J135" s="36"/>
      <c r="K135" s="36"/>
    </row>
    <row r="136" spans="1:11">
      <c r="A136" s="18"/>
      <c r="B136" s="92" t="s">
        <v>463</v>
      </c>
      <c r="C136" s="21"/>
      <c r="D136" s="21"/>
      <c r="E136" s="21"/>
      <c r="F136" s="12"/>
      <c r="G136" s="12"/>
      <c r="H136" s="12"/>
      <c r="I136" s="21"/>
      <c r="J136" s="21"/>
      <c r="K136" s="21"/>
    </row>
    <row r="137" spans="1:11">
      <c r="A137" s="18"/>
      <c r="B137" s="100" t="s">
        <v>403</v>
      </c>
      <c r="C137" s="96" t="s">
        <v>231</v>
      </c>
      <c r="D137" s="95" t="s">
        <v>467</v>
      </c>
      <c r="E137" s="96" t="s">
        <v>252</v>
      </c>
      <c r="F137" s="27"/>
      <c r="G137" s="27"/>
      <c r="H137" s="27"/>
      <c r="I137" s="36"/>
      <c r="J137" s="36"/>
      <c r="K137" s="36"/>
    </row>
    <row r="138" spans="1:11">
      <c r="A138" s="18"/>
      <c r="B138" s="104" t="s">
        <v>417</v>
      </c>
      <c r="C138" s="85">
        <v>421</v>
      </c>
      <c r="D138" s="85"/>
      <c r="E138" s="21"/>
      <c r="F138" s="21"/>
      <c r="G138" s="21"/>
      <c r="H138" s="21"/>
      <c r="I138" s="21"/>
      <c r="J138" s="21"/>
      <c r="K138" s="21"/>
    </row>
    <row r="139" spans="1:11">
      <c r="A139" s="18"/>
      <c r="B139" s="104"/>
      <c r="C139" s="85"/>
      <c r="D139" s="85"/>
      <c r="E139" s="21"/>
      <c r="F139" s="21"/>
      <c r="G139" s="21"/>
      <c r="H139" s="21"/>
      <c r="I139" s="21"/>
      <c r="J139" s="21"/>
      <c r="K139" s="21"/>
    </row>
    <row r="140" spans="1:11">
      <c r="A140" s="18"/>
      <c r="B140" s="107" t="s">
        <v>409</v>
      </c>
      <c r="C140" s="108">
        <v>1274</v>
      </c>
      <c r="D140" s="108"/>
      <c r="E140" s="36"/>
      <c r="F140" s="36"/>
      <c r="G140" s="112" t="s">
        <v>93</v>
      </c>
      <c r="H140" s="36"/>
      <c r="I140" s="112" t="s">
        <v>231</v>
      </c>
      <c r="J140" s="109" t="s">
        <v>468</v>
      </c>
      <c r="K140" s="112" t="s">
        <v>252</v>
      </c>
    </row>
    <row r="141" spans="1:11" ht="15.75" thickBot="1">
      <c r="A141" s="18"/>
      <c r="B141" s="107"/>
      <c r="C141" s="110"/>
      <c r="D141" s="110"/>
      <c r="E141" s="63"/>
      <c r="F141" s="36"/>
      <c r="G141" s="112"/>
      <c r="H141" s="36"/>
      <c r="I141" s="113"/>
      <c r="J141" s="111"/>
      <c r="K141" s="113"/>
    </row>
    <row r="142" spans="1:11" ht="15.75" thickBot="1">
      <c r="A142" s="18"/>
      <c r="B142" s="98" t="s">
        <v>412</v>
      </c>
      <c r="C142" s="153" t="s">
        <v>231</v>
      </c>
      <c r="D142" s="154" t="s">
        <v>469</v>
      </c>
      <c r="E142" s="153" t="s">
        <v>252</v>
      </c>
      <c r="F142" s="12"/>
      <c r="G142" s="12"/>
      <c r="H142" s="12"/>
      <c r="I142" s="153" t="s">
        <v>231</v>
      </c>
      <c r="J142" s="154" t="s">
        <v>468</v>
      </c>
      <c r="K142" s="153" t="s">
        <v>252</v>
      </c>
    </row>
    <row r="143" spans="1:11" ht="15.75" thickTop="1">
      <c r="A143" s="18"/>
      <c r="B143" s="27"/>
      <c r="C143" s="81"/>
      <c r="D143" s="81"/>
      <c r="E143" s="81"/>
      <c r="F143" s="27"/>
      <c r="G143" s="27"/>
      <c r="H143" s="27"/>
      <c r="I143" s="81"/>
      <c r="J143" s="81"/>
      <c r="K143" s="81"/>
    </row>
    <row r="144" spans="1:11">
      <c r="A144" s="18"/>
      <c r="B144" s="147" t="s">
        <v>420</v>
      </c>
      <c r="C144" s="21"/>
      <c r="D144" s="21"/>
      <c r="E144" s="21"/>
      <c r="F144" s="12"/>
      <c r="G144" s="12"/>
      <c r="H144" s="12"/>
      <c r="I144" s="21"/>
      <c r="J144" s="21"/>
      <c r="K144" s="21"/>
    </row>
    <row r="145" spans="1:11">
      <c r="A145" s="18"/>
      <c r="B145" s="94" t="s">
        <v>463</v>
      </c>
      <c r="C145" s="36"/>
      <c r="D145" s="36"/>
      <c r="E145" s="36"/>
      <c r="F145" s="27"/>
      <c r="G145" s="27"/>
      <c r="H145" s="27"/>
      <c r="I145" s="36"/>
      <c r="J145" s="36"/>
      <c r="K145" s="36"/>
    </row>
    <row r="146" spans="1:11">
      <c r="A146" s="18"/>
      <c r="B146" s="151" t="s">
        <v>403</v>
      </c>
      <c r="C146" s="105" t="s">
        <v>231</v>
      </c>
      <c r="D146" s="106">
        <v>1329</v>
      </c>
      <c r="E146" s="21"/>
      <c r="F146" s="21"/>
      <c r="G146" s="21"/>
      <c r="H146" s="21"/>
      <c r="I146" s="21"/>
      <c r="J146" s="21"/>
      <c r="K146" s="21"/>
    </row>
    <row r="147" spans="1:11">
      <c r="A147" s="18"/>
      <c r="B147" s="151"/>
      <c r="C147" s="105"/>
      <c r="D147" s="106"/>
      <c r="E147" s="21"/>
      <c r="F147" s="21"/>
      <c r="G147" s="21"/>
      <c r="H147" s="21"/>
      <c r="I147" s="21"/>
      <c r="J147" s="21"/>
      <c r="K147" s="21"/>
    </row>
    <row r="148" spans="1:11">
      <c r="A148" s="18"/>
      <c r="B148" s="124" t="s">
        <v>417</v>
      </c>
      <c r="C148" s="108">
        <v>1549</v>
      </c>
      <c r="D148" s="108"/>
      <c r="E148" s="36"/>
      <c r="F148" s="36"/>
      <c r="G148" s="36"/>
      <c r="H148" s="36"/>
      <c r="I148" s="36"/>
      <c r="J148" s="36"/>
      <c r="K148" s="36"/>
    </row>
    <row r="149" spans="1:11">
      <c r="A149" s="18"/>
      <c r="B149" s="124"/>
      <c r="C149" s="108"/>
      <c r="D149" s="108"/>
      <c r="E149" s="36"/>
      <c r="F149" s="36"/>
      <c r="G149" s="36"/>
      <c r="H149" s="36"/>
      <c r="I149" s="36"/>
      <c r="J149" s="36"/>
      <c r="K149" s="36"/>
    </row>
    <row r="150" spans="1:11">
      <c r="A150" s="18"/>
      <c r="B150" s="151" t="s">
        <v>409</v>
      </c>
      <c r="C150" s="85">
        <v>849</v>
      </c>
      <c r="D150" s="85"/>
      <c r="E150" s="21"/>
      <c r="F150" s="21"/>
      <c r="G150" s="105" t="s">
        <v>93</v>
      </c>
      <c r="H150" s="21"/>
      <c r="I150" s="105" t="s">
        <v>231</v>
      </c>
      <c r="J150" s="85" t="s">
        <v>470</v>
      </c>
      <c r="K150" s="105" t="s">
        <v>252</v>
      </c>
    </row>
    <row r="151" spans="1:11" ht="15.75" thickBot="1">
      <c r="A151" s="18"/>
      <c r="B151" s="151"/>
      <c r="C151" s="122"/>
      <c r="D151" s="122"/>
      <c r="E151" s="32"/>
      <c r="F151" s="21"/>
      <c r="G151" s="105"/>
      <c r="H151" s="21"/>
      <c r="I151" s="123"/>
      <c r="J151" s="122"/>
      <c r="K151" s="123"/>
    </row>
    <row r="152" spans="1:11">
      <c r="A152" s="18"/>
      <c r="B152" s="120" t="s">
        <v>412</v>
      </c>
      <c r="C152" s="125" t="s">
        <v>231</v>
      </c>
      <c r="D152" s="127">
        <v>3727</v>
      </c>
      <c r="E152" s="51"/>
      <c r="F152" s="36"/>
      <c r="G152" s="36"/>
      <c r="H152" s="36"/>
      <c r="I152" s="125" t="s">
        <v>231</v>
      </c>
      <c r="J152" s="129" t="s">
        <v>470</v>
      </c>
      <c r="K152" s="125" t="s">
        <v>252</v>
      </c>
    </row>
    <row r="153" spans="1:11" ht="15.75" thickBot="1">
      <c r="A153" s="18"/>
      <c r="B153" s="120"/>
      <c r="C153" s="126"/>
      <c r="D153" s="128"/>
      <c r="E153" s="52"/>
      <c r="F153" s="36"/>
      <c r="G153" s="36"/>
      <c r="H153" s="36"/>
      <c r="I153" s="126"/>
      <c r="J153" s="130"/>
      <c r="K153" s="126"/>
    </row>
    <row r="154" spans="1:11" ht="15.75" thickTop="1">
      <c r="A154" s="18"/>
      <c r="B154" s="12"/>
      <c r="C154" s="53"/>
      <c r="D154" s="53"/>
      <c r="E154" s="53"/>
      <c r="F154" s="12"/>
      <c r="G154" s="12"/>
      <c r="H154" s="12"/>
      <c r="I154" s="53"/>
      <c r="J154" s="53"/>
      <c r="K154" s="53"/>
    </row>
    <row r="155" spans="1:11">
      <c r="A155" s="18"/>
      <c r="B155" s="91" t="s">
        <v>424</v>
      </c>
      <c r="C155" s="36"/>
      <c r="D155" s="36"/>
      <c r="E155" s="36"/>
      <c r="F155" s="27"/>
      <c r="G155" s="27"/>
      <c r="H155" s="27"/>
      <c r="I155" s="36"/>
      <c r="J155" s="36"/>
      <c r="K155" s="36"/>
    </row>
    <row r="156" spans="1:11">
      <c r="A156" s="18"/>
      <c r="B156" s="92" t="s">
        <v>463</v>
      </c>
      <c r="C156" s="21"/>
      <c r="D156" s="21"/>
      <c r="E156" s="21"/>
      <c r="F156" s="12"/>
      <c r="G156" s="12"/>
      <c r="H156" s="12"/>
      <c r="I156" s="21"/>
      <c r="J156" s="21"/>
      <c r="K156" s="21"/>
    </row>
    <row r="157" spans="1:11">
      <c r="A157" s="18"/>
      <c r="B157" s="100" t="s">
        <v>403</v>
      </c>
      <c r="C157" s="96" t="s">
        <v>231</v>
      </c>
      <c r="D157" s="95" t="s">
        <v>471</v>
      </c>
      <c r="E157" s="96" t="s">
        <v>252</v>
      </c>
      <c r="F157" s="27"/>
      <c r="G157" s="27"/>
      <c r="H157" s="27"/>
      <c r="I157" s="36"/>
      <c r="J157" s="36"/>
      <c r="K157" s="36"/>
    </row>
    <row r="158" spans="1:11">
      <c r="A158" s="18"/>
      <c r="B158" s="151" t="s">
        <v>417</v>
      </c>
      <c r="C158" s="85">
        <v>939</v>
      </c>
      <c r="D158" s="85"/>
      <c r="E158" s="21"/>
      <c r="F158" s="21"/>
      <c r="G158" s="21"/>
      <c r="H158" s="21"/>
      <c r="I158" s="21"/>
      <c r="J158" s="21"/>
      <c r="K158" s="21"/>
    </row>
    <row r="159" spans="1:11">
      <c r="A159" s="18"/>
      <c r="B159" s="151"/>
      <c r="C159" s="85"/>
      <c r="D159" s="85"/>
      <c r="E159" s="21"/>
      <c r="F159" s="21"/>
      <c r="G159" s="21"/>
      <c r="H159" s="21"/>
      <c r="I159" s="21"/>
      <c r="J159" s="21"/>
      <c r="K159" s="21"/>
    </row>
    <row r="160" spans="1:11">
      <c r="A160" s="18"/>
      <c r="B160" s="124" t="s">
        <v>409</v>
      </c>
      <c r="C160" s="108">
        <v>3821</v>
      </c>
      <c r="D160" s="108"/>
      <c r="E160" s="36"/>
      <c r="F160" s="36"/>
      <c r="G160" s="112" t="s">
        <v>93</v>
      </c>
      <c r="H160" s="36"/>
      <c r="I160" s="112" t="s">
        <v>231</v>
      </c>
      <c r="J160" s="109" t="s">
        <v>472</v>
      </c>
      <c r="K160" s="112" t="s">
        <v>252</v>
      </c>
    </row>
    <row r="161" spans="1:26" ht="15.75" thickBot="1">
      <c r="A161" s="18"/>
      <c r="B161" s="124"/>
      <c r="C161" s="110"/>
      <c r="D161" s="110"/>
      <c r="E161" s="63"/>
      <c r="F161" s="36"/>
      <c r="G161" s="112"/>
      <c r="H161" s="36"/>
      <c r="I161" s="113"/>
      <c r="J161" s="111"/>
      <c r="K161" s="113"/>
    </row>
    <row r="162" spans="1:26">
      <c r="A162" s="18"/>
      <c r="B162" s="119" t="s">
        <v>412</v>
      </c>
      <c r="C162" s="114" t="s">
        <v>231</v>
      </c>
      <c r="D162" s="118">
        <v>578</v>
      </c>
      <c r="E162" s="68"/>
      <c r="F162" s="21"/>
      <c r="G162" s="21"/>
      <c r="H162" s="21"/>
      <c r="I162" s="114" t="s">
        <v>231</v>
      </c>
      <c r="J162" s="118" t="s">
        <v>472</v>
      </c>
      <c r="K162" s="114" t="s">
        <v>252</v>
      </c>
    </row>
    <row r="163" spans="1:26" ht="15.75" thickBot="1">
      <c r="A163" s="18"/>
      <c r="B163" s="119"/>
      <c r="C163" s="115"/>
      <c r="D163" s="86"/>
      <c r="E163" s="69"/>
      <c r="F163" s="21"/>
      <c r="G163" s="21"/>
      <c r="H163" s="21"/>
      <c r="I163" s="115"/>
      <c r="J163" s="86"/>
      <c r="K163" s="115"/>
    </row>
    <row r="164" spans="1:26" ht="15.75" thickTop="1">
      <c r="A164" s="18"/>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c r="A165" s="18"/>
      <c r="B165" s="20" t="s">
        <v>473</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c r="A166" s="18"/>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row>
    <row r="167" spans="1:26">
      <c r="A167" s="18"/>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ht="15.75" thickBot="1">
      <c r="A168" s="18"/>
      <c r="B168" s="12"/>
      <c r="C168" s="12"/>
      <c r="D168" s="103" t="s">
        <v>474</v>
      </c>
      <c r="E168" s="103"/>
      <c r="F168" s="103"/>
      <c r="G168" s="103"/>
      <c r="H168" s="103"/>
      <c r="I168" s="103"/>
      <c r="J168" s="103"/>
      <c r="K168" s="103"/>
      <c r="L168" s="103"/>
      <c r="M168" s="103"/>
      <c r="N168" s="103"/>
      <c r="O168" s="12"/>
      <c r="P168" s="103" t="s">
        <v>475</v>
      </c>
      <c r="Q168" s="103"/>
      <c r="R168" s="103"/>
      <c r="S168" s="103"/>
      <c r="T168" s="103"/>
      <c r="U168" s="103"/>
      <c r="V168" s="103"/>
      <c r="W168" s="103"/>
      <c r="X168" s="103"/>
      <c r="Y168" s="103"/>
      <c r="Z168" s="103"/>
    </row>
    <row r="169" spans="1:26" ht="15.75" thickBot="1">
      <c r="A169" s="18"/>
      <c r="B169" s="12"/>
      <c r="C169" s="12"/>
      <c r="D169" s="150" t="s">
        <v>476</v>
      </c>
      <c r="E169" s="150"/>
      <c r="F169" s="150"/>
      <c r="G169" s="12"/>
      <c r="H169" s="150" t="s">
        <v>477</v>
      </c>
      <c r="I169" s="150"/>
      <c r="J169" s="150"/>
      <c r="K169" s="12"/>
      <c r="L169" s="150" t="s">
        <v>478</v>
      </c>
      <c r="M169" s="150"/>
      <c r="N169" s="150"/>
      <c r="O169" s="12"/>
      <c r="P169" s="150" t="s">
        <v>479</v>
      </c>
      <c r="Q169" s="150"/>
      <c r="R169" s="150"/>
      <c r="S169" s="12"/>
      <c r="T169" s="150" t="s">
        <v>480</v>
      </c>
      <c r="U169" s="150"/>
      <c r="V169" s="150"/>
      <c r="W169" s="12"/>
      <c r="X169" s="150" t="s">
        <v>481</v>
      </c>
      <c r="Y169" s="150"/>
      <c r="Z169" s="150"/>
    </row>
    <row r="170" spans="1:26">
      <c r="A170" s="18"/>
      <c r="B170" s="93"/>
      <c r="C170" s="12"/>
      <c r="D170" s="68"/>
      <c r="E170" s="68"/>
      <c r="F170" s="68"/>
      <c r="G170" s="12"/>
      <c r="H170" s="35" t="s">
        <v>227</v>
      </c>
      <c r="I170" s="35"/>
      <c r="J170" s="35"/>
      <c r="K170" s="35"/>
      <c r="L170" s="35"/>
      <c r="M170" s="35"/>
      <c r="N170" s="35"/>
      <c r="O170" s="35"/>
      <c r="P170" s="35"/>
      <c r="Q170" s="35"/>
      <c r="R170" s="35"/>
      <c r="S170" s="35"/>
      <c r="T170" s="35"/>
      <c r="U170" s="35"/>
      <c r="V170" s="35"/>
      <c r="W170" s="12"/>
      <c r="X170" s="68"/>
      <c r="Y170" s="68"/>
      <c r="Z170" s="68"/>
    </row>
    <row r="171" spans="1:26">
      <c r="A171" s="18"/>
      <c r="B171" s="91" t="s">
        <v>228</v>
      </c>
      <c r="C171" s="27"/>
      <c r="D171" s="36"/>
      <c r="E171" s="36"/>
      <c r="F171" s="36"/>
      <c r="G171" s="27"/>
      <c r="H171" s="36"/>
      <c r="I171" s="36"/>
      <c r="J171" s="36"/>
      <c r="K171" s="27"/>
      <c r="L171" s="36"/>
      <c r="M171" s="36"/>
      <c r="N171" s="36"/>
      <c r="O171" s="27"/>
      <c r="P171" s="36"/>
      <c r="Q171" s="36"/>
      <c r="R171" s="36"/>
      <c r="S171" s="27"/>
      <c r="T171" s="36"/>
      <c r="U171" s="36"/>
      <c r="V171" s="36"/>
      <c r="W171" s="27"/>
      <c r="X171" s="36"/>
      <c r="Y171" s="36"/>
      <c r="Z171" s="36"/>
    </row>
    <row r="172" spans="1:26">
      <c r="A172" s="18"/>
      <c r="B172" s="155" t="s">
        <v>482</v>
      </c>
      <c r="C172" s="155"/>
      <c r="D172" s="155"/>
      <c r="E172" s="155"/>
      <c r="F172" s="155"/>
      <c r="G172" s="155"/>
      <c r="H172" s="155"/>
      <c r="I172" s="155"/>
      <c r="J172" s="155"/>
      <c r="K172" s="155"/>
      <c r="L172" s="155"/>
      <c r="M172" s="155"/>
      <c r="N172" s="155"/>
      <c r="O172" s="155"/>
      <c r="P172" s="155"/>
      <c r="Q172" s="155"/>
      <c r="R172" s="155"/>
      <c r="S172" s="155"/>
      <c r="T172" s="155"/>
      <c r="U172" s="155"/>
      <c r="V172" s="155"/>
      <c r="W172" s="12"/>
      <c r="X172" s="21"/>
      <c r="Y172" s="21"/>
      <c r="Z172" s="21"/>
    </row>
    <row r="173" spans="1:26">
      <c r="A173" s="18"/>
      <c r="B173" s="156" t="s">
        <v>483</v>
      </c>
      <c r="C173" s="36"/>
      <c r="D173" s="112" t="s">
        <v>231</v>
      </c>
      <c r="E173" s="108">
        <v>51593</v>
      </c>
      <c r="F173" s="36"/>
      <c r="G173" s="36"/>
      <c r="H173" s="112" t="s">
        <v>231</v>
      </c>
      <c r="I173" s="109" t="s">
        <v>484</v>
      </c>
      <c r="J173" s="112" t="s">
        <v>252</v>
      </c>
      <c r="K173" s="36"/>
      <c r="L173" s="112" t="s">
        <v>231</v>
      </c>
      <c r="M173" s="108">
        <v>44386</v>
      </c>
      <c r="N173" s="36"/>
      <c r="O173" s="36"/>
      <c r="P173" s="112" t="s">
        <v>231</v>
      </c>
      <c r="Q173" s="108">
        <v>16724</v>
      </c>
      <c r="R173" s="36"/>
      <c r="S173" s="36"/>
      <c r="T173" s="112" t="s">
        <v>231</v>
      </c>
      <c r="U173" s="109" t="s">
        <v>232</v>
      </c>
      <c r="V173" s="36"/>
      <c r="W173" s="36"/>
      <c r="X173" s="112" t="s">
        <v>231</v>
      </c>
      <c r="Y173" s="108">
        <v>16724</v>
      </c>
      <c r="Z173" s="36"/>
    </row>
    <row r="174" spans="1:26">
      <c r="A174" s="18"/>
      <c r="B174" s="156"/>
      <c r="C174" s="36"/>
      <c r="D174" s="112"/>
      <c r="E174" s="108"/>
      <c r="F174" s="36"/>
      <c r="G174" s="36"/>
      <c r="H174" s="112"/>
      <c r="I174" s="109"/>
      <c r="J174" s="112"/>
      <c r="K174" s="36"/>
      <c r="L174" s="112"/>
      <c r="M174" s="108"/>
      <c r="N174" s="36"/>
      <c r="O174" s="36"/>
      <c r="P174" s="112"/>
      <c r="Q174" s="108"/>
      <c r="R174" s="36"/>
      <c r="S174" s="36"/>
      <c r="T174" s="112"/>
      <c r="U174" s="109"/>
      <c r="V174" s="36"/>
      <c r="W174" s="36"/>
      <c r="X174" s="112"/>
      <c r="Y174" s="108"/>
      <c r="Z174" s="36"/>
    </row>
    <row r="175" spans="1:26">
      <c r="A175" s="18"/>
      <c r="B175" s="157" t="s">
        <v>485</v>
      </c>
      <c r="C175" s="21"/>
      <c r="D175" s="106">
        <v>1424</v>
      </c>
      <c r="E175" s="106"/>
      <c r="F175" s="21"/>
      <c r="G175" s="21"/>
      <c r="H175" s="85" t="s">
        <v>232</v>
      </c>
      <c r="I175" s="85"/>
      <c r="J175" s="21"/>
      <c r="K175" s="21"/>
      <c r="L175" s="106">
        <v>1424</v>
      </c>
      <c r="M175" s="106"/>
      <c r="N175" s="21"/>
      <c r="O175" s="21"/>
      <c r="P175" s="106">
        <v>1976</v>
      </c>
      <c r="Q175" s="106"/>
      <c r="R175" s="21"/>
      <c r="S175" s="21"/>
      <c r="T175" s="85" t="s">
        <v>232</v>
      </c>
      <c r="U175" s="85"/>
      <c r="V175" s="21"/>
      <c r="W175" s="21"/>
      <c r="X175" s="106">
        <v>1976</v>
      </c>
      <c r="Y175" s="106"/>
      <c r="Z175" s="21"/>
    </row>
    <row r="176" spans="1:26" ht="15.75" thickBot="1">
      <c r="A176" s="18"/>
      <c r="B176" s="157"/>
      <c r="C176" s="21"/>
      <c r="D176" s="121"/>
      <c r="E176" s="121"/>
      <c r="F176" s="32"/>
      <c r="G176" s="21"/>
      <c r="H176" s="122"/>
      <c r="I176" s="122"/>
      <c r="J176" s="32"/>
      <c r="K176" s="21"/>
      <c r="L176" s="121"/>
      <c r="M176" s="121"/>
      <c r="N176" s="32"/>
      <c r="O176" s="21"/>
      <c r="P176" s="121"/>
      <c r="Q176" s="121"/>
      <c r="R176" s="32"/>
      <c r="S176" s="21"/>
      <c r="T176" s="122"/>
      <c r="U176" s="122"/>
      <c r="V176" s="32"/>
      <c r="W176" s="21"/>
      <c r="X176" s="121"/>
      <c r="Y176" s="121"/>
      <c r="Z176" s="32"/>
    </row>
    <row r="177" spans="1:26">
      <c r="A177" s="18"/>
      <c r="B177" s="36"/>
      <c r="C177" s="36"/>
      <c r="D177" s="125" t="s">
        <v>231</v>
      </c>
      <c r="E177" s="127">
        <v>53017</v>
      </c>
      <c r="F177" s="51"/>
      <c r="G177" s="36"/>
      <c r="H177" s="125" t="s">
        <v>231</v>
      </c>
      <c r="I177" s="129" t="s">
        <v>484</v>
      </c>
      <c r="J177" s="125" t="s">
        <v>252</v>
      </c>
      <c r="K177" s="36"/>
      <c r="L177" s="125" t="s">
        <v>231</v>
      </c>
      <c r="M177" s="127">
        <v>45810</v>
      </c>
      <c r="N177" s="51"/>
      <c r="O177" s="36"/>
      <c r="P177" s="125" t="s">
        <v>231</v>
      </c>
      <c r="Q177" s="127">
        <v>18700</v>
      </c>
      <c r="R177" s="51"/>
      <c r="S177" s="36"/>
      <c r="T177" s="125" t="s">
        <v>231</v>
      </c>
      <c r="U177" s="129" t="s">
        <v>232</v>
      </c>
      <c r="V177" s="51"/>
      <c r="W177" s="36"/>
      <c r="X177" s="125" t="s">
        <v>231</v>
      </c>
      <c r="Y177" s="127">
        <v>18700</v>
      </c>
      <c r="Z177" s="51"/>
    </row>
    <row r="178" spans="1:26" ht="15.75" thickBot="1">
      <c r="A178" s="18"/>
      <c r="B178" s="36"/>
      <c r="C178" s="36"/>
      <c r="D178" s="126"/>
      <c r="E178" s="128"/>
      <c r="F178" s="52"/>
      <c r="G178" s="36"/>
      <c r="H178" s="126"/>
      <c r="I178" s="130"/>
      <c r="J178" s="126"/>
      <c r="K178" s="36"/>
      <c r="L178" s="126"/>
      <c r="M178" s="128"/>
      <c r="N178" s="52"/>
      <c r="O178" s="36"/>
      <c r="P178" s="126"/>
      <c r="Q178" s="128"/>
      <c r="R178" s="52"/>
      <c r="S178" s="36"/>
      <c r="T178" s="126"/>
      <c r="U178" s="130"/>
      <c r="V178" s="52"/>
      <c r="W178" s="36"/>
      <c r="X178" s="126"/>
      <c r="Y178" s="128"/>
      <c r="Z178" s="52"/>
    </row>
    <row r="179" spans="1:26" ht="15.75" thickTop="1">
      <c r="A179" s="18"/>
      <c r="B179" s="12"/>
      <c r="C179" s="12"/>
      <c r="D179" s="53"/>
      <c r="E179" s="53"/>
      <c r="F179" s="53"/>
      <c r="G179" s="12"/>
      <c r="H179" s="53"/>
      <c r="I179" s="53"/>
      <c r="J179" s="53"/>
      <c r="K179" s="12"/>
      <c r="L179" s="53"/>
      <c r="M179" s="53"/>
      <c r="N179" s="53"/>
      <c r="O179" s="12"/>
      <c r="P179" s="53"/>
      <c r="Q179" s="53"/>
      <c r="R179" s="53"/>
      <c r="S179" s="12"/>
      <c r="T179" s="53"/>
      <c r="U179" s="53"/>
      <c r="V179" s="53"/>
      <c r="W179" s="12"/>
      <c r="X179" s="53"/>
      <c r="Y179" s="53"/>
      <c r="Z179" s="53"/>
    </row>
    <row r="180" spans="1:26">
      <c r="A180" s="18"/>
      <c r="B180" s="158" t="s">
        <v>486</v>
      </c>
      <c r="C180" s="158"/>
      <c r="D180" s="158"/>
      <c r="E180" s="158"/>
      <c r="F180" s="158"/>
      <c r="G180" s="158"/>
      <c r="H180" s="158"/>
      <c r="I180" s="158"/>
      <c r="J180" s="158"/>
      <c r="K180" s="158"/>
      <c r="L180" s="158"/>
      <c r="M180" s="158"/>
      <c r="N180" s="158"/>
      <c r="O180" s="158"/>
      <c r="P180" s="158"/>
      <c r="Q180" s="158"/>
      <c r="R180" s="158"/>
      <c r="S180" s="158"/>
      <c r="T180" s="158"/>
      <c r="U180" s="158"/>
      <c r="V180" s="158"/>
      <c r="W180" s="27"/>
      <c r="X180" s="36"/>
      <c r="Y180" s="36"/>
      <c r="Z180" s="36"/>
    </row>
    <row r="181" spans="1:26">
      <c r="A181" s="18"/>
      <c r="B181" s="157" t="s">
        <v>483</v>
      </c>
      <c r="C181" s="21"/>
      <c r="D181" s="105" t="s">
        <v>231</v>
      </c>
      <c r="E181" s="85">
        <v>986</v>
      </c>
      <c r="F181" s="21"/>
      <c r="G181" s="21"/>
      <c r="H181" s="105" t="s">
        <v>231</v>
      </c>
      <c r="I181" s="85" t="s">
        <v>487</v>
      </c>
      <c r="J181" s="105" t="s">
        <v>252</v>
      </c>
      <c r="K181" s="21"/>
      <c r="L181" s="105" t="s">
        <v>231</v>
      </c>
      <c r="M181" s="85" t="s">
        <v>488</v>
      </c>
      <c r="N181" s="105" t="s">
        <v>252</v>
      </c>
      <c r="O181" s="21"/>
      <c r="P181" s="105" t="s">
        <v>231</v>
      </c>
      <c r="Q181" s="106">
        <v>28238</v>
      </c>
      <c r="R181" s="21"/>
      <c r="S181" s="21"/>
      <c r="T181" s="105" t="s">
        <v>231</v>
      </c>
      <c r="U181" s="85" t="s">
        <v>489</v>
      </c>
      <c r="V181" s="105" t="s">
        <v>252</v>
      </c>
      <c r="W181" s="21"/>
      <c r="X181" s="105" t="s">
        <v>231</v>
      </c>
      <c r="Y181" s="106">
        <v>18008</v>
      </c>
      <c r="Z181" s="21"/>
    </row>
    <row r="182" spans="1:26">
      <c r="A182" s="18"/>
      <c r="B182" s="157"/>
      <c r="C182" s="21"/>
      <c r="D182" s="105"/>
      <c r="E182" s="85"/>
      <c r="F182" s="21"/>
      <c r="G182" s="21"/>
      <c r="H182" s="105"/>
      <c r="I182" s="85"/>
      <c r="J182" s="105"/>
      <c r="K182" s="21"/>
      <c r="L182" s="105"/>
      <c r="M182" s="85"/>
      <c r="N182" s="105"/>
      <c r="O182" s="21"/>
      <c r="P182" s="105"/>
      <c r="Q182" s="106"/>
      <c r="R182" s="21"/>
      <c r="S182" s="21"/>
      <c r="T182" s="105"/>
      <c r="U182" s="85"/>
      <c r="V182" s="105"/>
      <c r="W182" s="21"/>
      <c r="X182" s="105"/>
      <c r="Y182" s="106"/>
      <c r="Z182" s="21"/>
    </row>
    <row r="183" spans="1:26">
      <c r="A183" s="18"/>
      <c r="B183" s="159" t="s">
        <v>233</v>
      </c>
      <c r="C183" s="36"/>
      <c r="D183" s="108">
        <v>7405</v>
      </c>
      <c r="E183" s="108"/>
      <c r="F183" s="36"/>
      <c r="G183" s="36"/>
      <c r="H183" s="109" t="s">
        <v>490</v>
      </c>
      <c r="I183" s="109"/>
      <c r="J183" s="112" t="s">
        <v>252</v>
      </c>
      <c r="K183" s="36"/>
      <c r="L183" s="108">
        <v>5471</v>
      </c>
      <c r="M183" s="108"/>
      <c r="N183" s="36"/>
      <c r="O183" s="36"/>
      <c r="P183" s="109" t="s">
        <v>232</v>
      </c>
      <c r="Q183" s="109"/>
      <c r="R183" s="36"/>
      <c r="S183" s="36"/>
      <c r="T183" s="109" t="s">
        <v>232</v>
      </c>
      <c r="U183" s="109"/>
      <c r="V183" s="36"/>
      <c r="W183" s="36"/>
      <c r="X183" s="109" t="s">
        <v>232</v>
      </c>
      <c r="Y183" s="109"/>
      <c r="Z183" s="36"/>
    </row>
    <row r="184" spans="1:26" ht="15.75" thickBot="1">
      <c r="A184" s="18"/>
      <c r="B184" s="159"/>
      <c r="C184" s="36"/>
      <c r="D184" s="110"/>
      <c r="E184" s="110"/>
      <c r="F184" s="63"/>
      <c r="G184" s="36"/>
      <c r="H184" s="111"/>
      <c r="I184" s="111"/>
      <c r="J184" s="113"/>
      <c r="K184" s="36"/>
      <c r="L184" s="110"/>
      <c r="M184" s="110"/>
      <c r="N184" s="63"/>
      <c r="O184" s="36"/>
      <c r="P184" s="111"/>
      <c r="Q184" s="111"/>
      <c r="R184" s="63"/>
      <c r="S184" s="36"/>
      <c r="T184" s="111"/>
      <c r="U184" s="111"/>
      <c r="V184" s="63"/>
      <c r="W184" s="36"/>
      <c r="X184" s="111"/>
      <c r="Y184" s="111"/>
      <c r="Z184" s="63"/>
    </row>
    <row r="185" spans="1:26">
      <c r="A185" s="18"/>
      <c r="B185" s="21"/>
      <c r="C185" s="21"/>
      <c r="D185" s="114" t="s">
        <v>231</v>
      </c>
      <c r="E185" s="116">
        <v>8391</v>
      </c>
      <c r="F185" s="68"/>
      <c r="G185" s="21"/>
      <c r="H185" s="114" t="s">
        <v>231</v>
      </c>
      <c r="I185" s="118" t="s">
        <v>491</v>
      </c>
      <c r="J185" s="114" t="s">
        <v>252</v>
      </c>
      <c r="K185" s="21"/>
      <c r="L185" s="114" t="s">
        <v>231</v>
      </c>
      <c r="M185" s="118">
        <v>815</v>
      </c>
      <c r="N185" s="68"/>
      <c r="O185" s="21"/>
      <c r="P185" s="114" t="s">
        <v>231</v>
      </c>
      <c r="Q185" s="116">
        <v>28238</v>
      </c>
      <c r="R185" s="68"/>
      <c r="S185" s="21"/>
      <c r="T185" s="114" t="s">
        <v>231</v>
      </c>
      <c r="U185" s="118" t="s">
        <v>489</v>
      </c>
      <c r="V185" s="114" t="s">
        <v>252</v>
      </c>
      <c r="W185" s="21"/>
      <c r="X185" s="114" t="s">
        <v>231</v>
      </c>
      <c r="Y185" s="116">
        <v>18008</v>
      </c>
      <c r="Z185" s="68"/>
    </row>
    <row r="186" spans="1:26" ht="15.75" thickBot="1">
      <c r="A186" s="18"/>
      <c r="B186" s="21"/>
      <c r="C186" s="21"/>
      <c r="D186" s="115"/>
      <c r="E186" s="117"/>
      <c r="F186" s="69"/>
      <c r="G186" s="21"/>
      <c r="H186" s="115"/>
      <c r="I186" s="86"/>
      <c r="J186" s="115"/>
      <c r="K186" s="21"/>
      <c r="L186" s="115"/>
      <c r="M186" s="86"/>
      <c r="N186" s="69"/>
      <c r="O186" s="21"/>
      <c r="P186" s="115"/>
      <c r="Q186" s="117"/>
      <c r="R186" s="69"/>
      <c r="S186" s="21"/>
      <c r="T186" s="115"/>
      <c r="U186" s="86"/>
      <c r="V186" s="115"/>
      <c r="W186" s="21"/>
      <c r="X186" s="115"/>
      <c r="Y186" s="117"/>
      <c r="Z186" s="69"/>
    </row>
    <row r="187" spans="1:26" ht="15.75" thickTop="1">
      <c r="A187" s="18"/>
      <c r="B187" s="27"/>
      <c r="C187" s="27"/>
      <c r="D187" s="81"/>
      <c r="E187" s="81"/>
      <c r="F187" s="81"/>
      <c r="G187" s="27"/>
      <c r="H187" s="81"/>
      <c r="I187" s="81"/>
      <c r="J187" s="81"/>
      <c r="K187" s="27"/>
      <c r="L187" s="81"/>
      <c r="M187" s="81"/>
      <c r="N187" s="81"/>
      <c r="O187" s="27"/>
      <c r="P187" s="81"/>
      <c r="Q187" s="81"/>
      <c r="R187" s="81"/>
      <c r="S187" s="27"/>
      <c r="T187" s="81"/>
      <c r="U187" s="81"/>
      <c r="V187" s="81"/>
      <c r="W187" s="27"/>
      <c r="X187" s="81"/>
      <c r="Y187" s="81"/>
      <c r="Z187" s="81"/>
    </row>
    <row r="188" spans="1:26">
      <c r="A188" s="18"/>
      <c r="B188" s="160" t="s">
        <v>492</v>
      </c>
      <c r="C188" s="21"/>
      <c r="D188" s="21"/>
      <c r="E188" s="21"/>
      <c r="F188" s="21"/>
      <c r="G188" s="21"/>
      <c r="H188" s="21"/>
      <c r="I188" s="21"/>
      <c r="J188" s="21"/>
      <c r="K188" s="21"/>
      <c r="L188" s="105" t="s">
        <v>231</v>
      </c>
      <c r="M188" s="106">
        <v>46625</v>
      </c>
      <c r="N188" s="21"/>
      <c r="O188" s="21"/>
      <c r="P188" s="21"/>
      <c r="Q188" s="21"/>
      <c r="R188" s="21"/>
      <c r="S188" s="21"/>
      <c r="T188" s="21"/>
      <c r="U188" s="21"/>
      <c r="V188" s="21"/>
      <c r="W188" s="21"/>
      <c r="X188" s="105" t="s">
        <v>231</v>
      </c>
      <c r="Y188" s="106">
        <v>36708</v>
      </c>
      <c r="Z188" s="21"/>
    </row>
    <row r="189" spans="1:26" ht="15.75" thickBot="1">
      <c r="A189" s="18"/>
      <c r="B189" s="160"/>
      <c r="C189" s="21"/>
      <c r="D189" s="21"/>
      <c r="E189" s="21"/>
      <c r="F189" s="21"/>
      <c r="G189" s="21"/>
      <c r="H189" s="21"/>
      <c r="I189" s="21"/>
      <c r="J189" s="21"/>
      <c r="K189" s="21"/>
      <c r="L189" s="115"/>
      <c r="M189" s="117"/>
      <c r="N189" s="69"/>
      <c r="O189" s="21"/>
      <c r="P189" s="21"/>
      <c r="Q189" s="21"/>
      <c r="R189" s="21"/>
      <c r="S189" s="21"/>
      <c r="T189" s="21"/>
      <c r="U189" s="21"/>
      <c r="V189" s="21"/>
      <c r="W189" s="21"/>
      <c r="X189" s="115"/>
      <c r="Y189" s="117"/>
      <c r="Z189" s="69"/>
    </row>
    <row r="190" spans="1:26" ht="15.75" thickTop="1">
      <c r="A190" s="18"/>
      <c r="B190" s="27"/>
      <c r="C190" s="27"/>
      <c r="D190" s="36"/>
      <c r="E190" s="36"/>
      <c r="F190" s="36"/>
      <c r="G190" s="27"/>
      <c r="H190" s="36"/>
      <c r="I190" s="36"/>
      <c r="J190" s="36"/>
      <c r="K190" s="27"/>
      <c r="L190" s="81"/>
      <c r="M190" s="81"/>
      <c r="N190" s="81"/>
      <c r="O190" s="27"/>
      <c r="P190" s="36"/>
      <c r="Q190" s="36"/>
      <c r="R190" s="36"/>
      <c r="S190" s="27"/>
      <c r="T190" s="36"/>
      <c r="U190" s="36"/>
      <c r="V190" s="36"/>
      <c r="W190" s="27"/>
      <c r="X190" s="81"/>
      <c r="Y190" s="81"/>
      <c r="Z190" s="81"/>
    </row>
    <row r="191" spans="1:26">
      <c r="A191" s="18"/>
      <c r="B191" s="160" t="s">
        <v>493</v>
      </c>
      <c r="C191" s="21"/>
      <c r="D191" s="161" t="s">
        <v>494</v>
      </c>
      <c r="E191" s="161"/>
      <c r="F191" s="161"/>
      <c r="G191" s="161"/>
      <c r="H191" s="161"/>
      <c r="I191" s="161"/>
      <c r="J191" s="161"/>
      <c r="K191" s="21"/>
      <c r="L191" s="105" t="s">
        <v>231</v>
      </c>
      <c r="M191" s="106">
        <v>45201</v>
      </c>
      <c r="N191" s="21"/>
      <c r="O191" s="21"/>
      <c r="P191" s="161" t="s">
        <v>144</v>
      </c>
      <c r="Q191" s="161"/>
      <c r="R191" s="161"/>
      <c r="S191" s="161"/>
      <c r="T191" s="161"/>
      <c r="U191" s="161"/>
      <c r="V191" s="161"/>
      <c r="W191" s="21"/>
      <c r="X191" s="105" t="s">
        <v>231</v>
      </c>
      <c r="Y191" s="106">
        <v>12779</v>
      </c>
      <c r="Z191" s="21"/>
    </row>
    <row r="192" spans="1:26">
      <c r="A192" s="18"/>
      <c r="B192" s="160"/>
      <c r="C192" s="21"/>
      <c r="D192" s="161"/>
      <c r="E192" s="161"/>
      <c r="F192" s="161"/>
      <c r="G192" s="161"/>
      <c r="H192" s="161"/>
      <c r="I192" s="161"/>
      <c r="J192" s="161"/>
      <c r="K192" s="21"/>
      <c r="L192" s="105"/>
      <c r="M192" s="106"/>
      <c r="N192" s="21"/>
      <c r="O192" s="21"/>
      <c r="P192" s="161"/>
      <c r="Q192" s="161"/>
      <c r="R192" s="161"/>
      <c r="S192" s="161"/>
      <c r="T192" s="161"/>
      <c r="U192" s="161"/>
      <c r="V192" s="161"/>
      <c r="W192" s="21"/>
      <c r="X192" s="105"/>
      <c r="Y192" s="106"/>
      <c r="Z192" s="21"/>
    </row>
    <row r="193" spans="1:26">
      <c r="A193" s="18"/>
      <c r="B193" s="36"/>
      <c r="C193" s="36"/>
      <c r="D193" s="162" t="s">
        <v>495</v>
      </c>
      <c r="E193" s="162"/>
      <c r="F193" s="162"/>
      <c r="G193" s="162"/>
      <c r="H193" s="162"/>
      <c r="I193" s="162"/>
      <c r="J193" s="162"/>
      <c r="K193" s="36"/>
      <c r="L193" s="108">
        <v>1424</v>
      </c>
      <c r="M193" s="108"/>
      <c r="N193" s="36"/>
      <c r="O193" s="36"/>
      <c r="P193" s="162" t="s">
        <v>496</v>
      </c>
      <c r="Q193" s="162"/>
      <c r="R193" s="162"/>
      <c r="S193" s="162"/>
      <c r="T193" s="162"/>
      <c r="U193" s="162"/>
      <c r="V193" s="162"/>
      <c r="W193" s="36"/>
      <c r="X193" s="108">
        <v>23929</v>
      </c>
      <c r="Y193" s="108"/>
      <c r="Z193" s="36"/>
    </row>
    <row r="194" spans="1:26" ht="15.75" thickBot="1">
      <c r="A194" s="18"/>
      <c r="B194" s="36"/>
      <c r="C194" s="36"/>
      <c r="D194" s="162"/>
      <c r="E194" s="162"/>
      <c r="F194" s="162"/>
      <c r="G194" s="162"/>
      <c r="H194" s="162"/>
      <c r="I194" s="162"/>
      <c r="J194" s="162"/>
      <c r="K194" s="36"/>
      <c r="L194" s="110"/>
      <c r="M194" s="110"/>
      <c r="N194" s="63"/>
      <c r="O194" s="36"/>
      <c r="P194" s="162"/>
      <c r="Q194" s="162"/>
      <c r="R194" s="162"/>
      <c r="S194" s="162"/>
      <c r="T194" s="162"/>
      <c r="U194" s="162"/>
      <c r="V194" s="162"/>
      <c r="W194" s="36"/>
      <c r="X194" s="110"/>
      <c r="Y194" s="110"/>
      <c r="Z194" s="63"/>
    </row>
    <row r="195" spans="1:26">
      <c r="A195" s="18"/>
      <c r="B195" s="21"/>
      <c r="C195" s="21"/>
      <c r="D195" s="21"/>
      <c r="E195" s="21"/>
      <c r="F195" s="21"/>
      <c r="G195" s="21"/>
      <c r="H195" s="21"/>
      <c r="I195" s="21"/>
      <c r="J195" s="21"/>
      <c r="K195" s="21"/>
      <c r="L195" s="114" t="s">
        <v>231</v>
      </c>
      <c r="M195" s="116">
        <v>46625</v>
      </c>
      <c r="N195" s="68"/>
      <c r="O195" s="21"/>
      <c r="P195" s="21"/>
      <c r="Q195" s="21"/>
      <c r="R195" s="21"/>
      <c r="S195" s="21"/>
      <c r="T195" s="21"/>
      <c r="U195" s="21"/>
      <c r="V195" s="21"/>
      <c r="W195" s="21"/>
      <c r="X195" s="114" t="s">
        <v>231</v>
      </c>
      <c r="Y195" s="116">
        <v>36708</v>
      </c>
      <c r="Z195" s="68"/>
    </row>
    <row r="196" spans="1:26" ht="15.75" thickBot="1">
      <c r="A196" s="18"/>
      <c r="B196" s="21"/>
      <c r="C196" s="21"/>
      <c r="D196" s="21"/>
      <c r="E196" s="21"/>
      <c r="F196" s="21"/>
      <c r="G196" s="21"/>
      <c r="H196" s="21"/>
      <c r="I196" s="21"/>
      <c r="J196" s="21"/>
      <c r="K196" s="21"/>
      <c r="L196" s="115"/>
      <c r="M196" s="117"/>
      <c r="N196" s="69"/>
      <c r="O196" s="21"/>
      <c r="P196" s="21"/>
      <c r="Q196" s="21"/>
      <c r="R196" s="21"/>
      <c r="S196" s="21"/>
      <c r="T196" s="21"/>
      <c r="U196" s="21"/>
      <c r="V196" s="21"/>
      <c r="W196" s="21"/>
      <c r="X196" s="115"/>
      <c r="Y196" s="117"/>
      <c r="Z196" s="69"/>
    </row>
    <row r="197" spans="1:26" ht="15.75" thickTop="1">
      <c r="A197" s="18"/>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26">
      <c r="A198" s="18"/>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row>
    <row r="199" spans="1:26">
      <c r="A199" s="18"/>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row>
    <row r="200" spans="1:26" ht="15.75" thickBot="1">
      <c r="A200" s="18"/>
      <c r="B200" s="12"/>
      <c r="C200" s="12"/>
      <c r="D200" s="103" t="s">
        <v>474</v>
      </c>
      <c r="E200" s="103"/>
      <c r="F200" s="103"/>
      <c r="G200" s="103"/>
      <c r="H200" s="103"/>
      <c r="I200" s="103"/>
      <c r="J200" s="103"/>
      <c r="K200" s="103"/>
      <c r="L200" s="103"/>
      <c r="M200" s="103"/>
      <c r="N200" s="103"/>
      <c r="O200" s="12"/>
      <c r="P200" s="103" t="s">
        <v>475</v>
      </c>
      <c r="Q200" s="103"/>
      <c r="R200" s="103"/>
      <c r="S200" s="103"/>
      <c r="T200" s="103"/>
      <c r="U200" s="103"/>
      <c r="V200" s="103"/>
      <c r="W200" s="103"/>
      <c r="X200" s="103"/>
      <c r="Y200" s="103"/>
      <c r="Z200" s="103"/>
    </row>
    <row r="201" spans="1:26" ht="15.75" thickBot="1">
      <c r="A201" s="18"/>
      <c r="B201" s="12"/>
      <c r="C201" s="12"/>
      <c r="D201" s="150" t="s">
        <v>476</v>
      </c>
      <c r="E201" s="150"/>
      <c r="F201" s="150"/>
      <c r="G201" s="12"/>
      <c r="H201" s="150" t="s">
        <v>477</v>
      </c>
      <c r="I201" s="150"/>
      <c r="J201" s="150"/>
      <c r="K201" s="12"/>
      <c r="L201" s="150" t="s">
        <v>478</v>
      </c>
      <c r="M201" s="150"/>
      <c r="N201" s="150"/>
      <c r="O201" s="12"/>
      <c r="P201" s="150" t="s">
        <v>479</v>
      </c>
      <c r="Q201" s="150"/>
      <c r="R201" s="150"/>
      <c r="S201" s="12"/>
      <c r="T201" s="150" t="s">
        <v>480</v>
      </c>
      <c r="U201" s="150"/>
      <c r="V201" s="150"/>
      <c r="W201" s="12"/>
      <c r="X201" s="150" t="s">
        <v>481</v>
      </c>
      <c r="Y201" s="150"/>
      <c r="Z201" s="150"/>
    </row>
    <row r="202" spans="1:26">
      <c r="A202" s="18"/>
      <c r="B202" s="93"/>
      <c r="C202" s="12"/>
      <c r="D202" s="68"/>
      <c r="E202" s="68"/>
      <c r="F202" s="68"/>
      <c r="G202" s="12"/>
      <c r="H202" s="35" t="s">
        <v>227</v>
      </c>
      <c r="I202" s="35"/>
      <c r="J202" s="35"/>
      <c r="K202" s="35"/>
      <c r="L202" s="35"/>
      <c r="M202" s="35"/>
      <c r="N202" s="35"/>
      <c r="O202" s="35"/>
      <c r="P202" s="35"/>
      <c r="Q202" s="35"/>
      <c r="R202" s="35"/>
      <c r="S202" s="35"/>
      <c r="T202" s="35"/>
      <c r="U202" s="35"/>
      <c r="V202" s="35"/>
      <c r="W202" s="12"/>
      <c r="X202" s="68"/>
      <c r="Y202" s="68"/>
      <c r="Z202" s="68"/>
    </row>
    <row r="203" spans="1:26">
      <c r="A203" s="18"/>
      <c r="B203" s="164" t="s">
        <v>240</v>
      </c>
      <c r="C203" s="164"/>
      <c r="D203" s="164"/>
      <c r="E203" s="164"/>
      <c r="F203" s="164"/>
      <c r="G203" s="164"/>
      <c r="H203" s="164"/>
      <c r="I203" s="164"/>
      <c r="J203" s="164"/>
      <c r="K203" s="164"/>
      <c r="L203" s="164"/>
      <c r="M203" s="164"/>
      <c r="N203" s="164"/>
      <c r="O203" s="164"/>
      <c r="P203" s="164"/>
      <c r="Q203" s="164"/>
      <c r="R203" s="164"/>
      <c r="S203" s="164"/>
      <c r="T203" s="164"/>
      <c r="U203" s="164"/>
      <c r="V203" s="164"/>
      <c r="W203" s="27"/>
      <c r="X203" s="36"/>
      <c r="Y203" s="36"/>
      <c r="Z203" s="36"/>
    </row>
    <row r="204" spans="1:26">
      <c r="A204" s="18"/>
      <c r="B204" s="155" t="s">
        <v>482</v>
      </c>
      <c r="C204" s="155"/>
      <c r="D204" s="155"/>
      <c r="E204" s="155"/>
      <c r="F204" s="155"/>
      <c r="G204" s="155"/>
      <c r="H204" s="155"/>
      <c r="I204" s="155"/>
      <c r="J204" s="155"/>
      <c r="K204" s="155"/>
      <c r="L204" s="155"/>
      <c r="M204" s="155"/>
      <c r="N204" s="155"/>
      <c r="O204" s="155"/>
      <c r="P204" s="155"/>
      <c r="Q204" s="155"/>
      <c r="R204" s="155"/>
      <c r="S204" s="155"/>
      <c r="T204" s="155"/>
      <c r="U204" s="155"/>
      <c r="V204" s="155"/>
      <c r="W204" s="12"/>
      <c r="X204" s="21"/>
      <c r="Y204" s="21"/>
      <c r="Z204" s="21"/>
    </row>
    <row r="205" spans="1:26">
      <c r="A205" s="18"/>
      <c r="B205" s="156" t="s">
        <v>483</v>
      </c>
      <c r="C205" s="36"/>
      <c r="D205" s="112" t="s">
        <v>231</v>
      </c>
      <c r="E205" s="109" t="s">
        <v>232</v>
      </c>
      <c r="F205" s="36"/>
      <c r="G205" s="36"/>
      <c r="H205" s="112" t="s">
        <v>231</v>
      </c>
      <c r="I205" s="109" t="s">
        <v>232</v>
      </c>
      <c r="J205" s="36"/>
      <c r="K205" s="36"/>
      <c r="L205" s="112" t="s">
        <v>231</v>
      </c>
      <c r="M205" s="109" t="s">
        <v>232</v>
      </c>
      <c r="N205" s="36"/>
      <c r="O205" s="36"/>
      <c r="P205" s="112" t="s">
        <v>231</v>
      </c>
      <c r="Q205" s="108">
        <v>37828</v>
      </c>
      <c r="R205" s="36"/>
      <c r="S205" s="36"/>
      <c r="T205" s="112" t="s">
        <v>231</v>
      </c>
      <c r="U205" s="109" t="s">
        <v>497</v>
      </c>
      <c r="V205" s="112" t="s">
        <v>252</v>
      </c>
      <c r="W205" s="36"/>
      <c r="X205" s="112" t="s">
        <v>231</v>
      </c>
      <c r="Y205" s="108">
        <v>20445</v>
      </c>
      <c r="Z205" s="36"/>
    </row>
    <row r="206" spans="1:26">
      <c r="A206" s="18"/>
      <c r="B206" s="156"/>
      <c r="C206" s="36"/>
      <c r="D206" s="112"/>
      <c r="E206" s="109"/>
      <c r="F206" s="36"/>
      <c r="G206" s="36"/>
      <c r="H206" s="112"/>
      <c r="I206" s="109"/>
      <c r="J206" s="36"/>
      <c r="K206" s="36"/>
      <c r="L206" s="112"/>
      <c r="M206" s="109"/>
      <c r="N206" s="36"/>
      <c r="O206" s="36"/>
      <c r="P206" s="112"/>
      <c r="Q206" s="108"/>
      <c r="R206" s="36"/>
      <c r="S206" s="36"/>
      <c r="T206" s="112"/>
      <c r="U206" s="109"/>
      <c r="V206" s="112"/>
      <c r="W206" s="36"/>
      <c r="X206" s="112"/>
      <c r="Y206" s="108"/>
      <c r="Z206" s="36"/>
    </row>
    <row r="207" spans="1:26">
      <c r="A207" s="18"/>
      <c r="B207" s="157" t="s">
        <v>485</v>
      </c>
      <c r="C207" s="21"/>
      <c r="D207" s="85" t="s">
        <v>232</v>
      </c>
      <c r="E207" s="85"/>
      <c r="F207" s="21"/>
      <c r="G207" s="21"/>
      <c r="H207" s="85" t="s">
        <v>232</v>
      </c>
      <c r="I207" s="85"/>
      <c r="J207" s="21"/>
      <c r="K207" s="21"/>
      <c r="L207" s="85" t="s">
        <v>232</v>
      </c>
      <c r="M207" s="85"/>
      <c r="N207" s="21"/>
      <c r="O207" s="21"/>
      <c r="P207" s="106">
        <v>3430</v>
      </c>
      <c r="Q207" s="106"/>
      <c r="R207" s="21"/>
      <c r="S207" s="21"/>
      <c r="T207" s="85" t="s">
        <v>232</v>
      </c>
      <c r="U207" s="85"/>
      <c r="V207" s="21"/>
      <c r="W207" s="21"/>
      <c r="X207" s="106">
        <v>3430</v>
      </c>
      <c r="Y207" s="106"/>
      <c r="Z207" s="21"/>
    </row>
    <row r="208" spans="1:26" ht="15.75" thickBot="1">
      <c r="A208" s="18"/>
      <c r="B208" s="157"/>
      <c r="C208" s="21"/>
      <c r="D208" s="122"/>
      <c r="E208" s="122"/>
      <c r="F208" s="32"/>
      <c r="G208" s="21"/>
      <c r="H208" s="122"/>
      <c r="I208" s="122"/>
      <c r="J208" s="32"/>
      <c r="K208" s="21"/>
      <c r="L208" s="122"/>
      <c r="M208" s="122"/>
      <c r="N208" s="32"/>
      <c r="O208" s="21"/>
      <c r="P208" s="121"/>
      <c r="Q208" s="121"/>
      <c r="R208" s="32"/>
      <c r="S208" s="21"/>
      <c r="T208" s="122"/>
      <c r="U208" s="122"/>
      <c r="V208" s="32"/>
      <c r="W208" s="21"/>
      <c r="X208" s="121"/>
      <c r="Y208" s="121"/>
      <c r="Z208" s="32"/>
    </row>
    <row r="209" spans="1:26">
      <c r="A209" s="18"/>
      <c r="B209" s="36"/>
      <c r="C209" s="36"/>
      <c r="D209" s="125" t="s">
        <v>231</v>
      </c>
      <c r="E209" s="129" t="s">
        <v>232</v>
      </c>
      <c r="F209" s="51"/>
      <c r="G209" s="36"/>
      <c r="H209" s="125" t="s">
        <v>231</v>
      </c>
      <c r="I209" s="129" t="s">
        <v>232</v>
      </c>
      <c r="J209" s="51"/>
      <c r="K209" s="36"/>
      <c r="L209" s="125" t="s">
        <v>231</v>
      </c>
      <c r="M209" s="129" t="s">
        <v>232</v>
      </c>
      <c r="N209" s="51"/>
      <c r="O209" s="36"/>
      <c r="P209" s="125" t="s">
        <v>231</v>
      </c>
      <c r="Q209" s="127">
        <v>41258</v>
      </c>
      <c r="R209" s="51"/>
      <c r="S209" s="36"/>
      <c r="T209" s="125" t="s">
        <v>231</v>
      </c>
      <c r="U209" s="129" t="s">
        <v>497</v>
      </c>
      <c r="V209" s="125" t="s">
        <v>252</v>
      </c>
      <c r="W209" s="36"/>
      <c r="X209" s="125" t="s">
        <v>231</v>
      </c>
      <c r="Y209" s="127">
        <v>23875</v>
      </c>
      <c r="Z209" s="51"/>
    </row>
    <row r="210" spans="1:26" ht="15.75" thickBot="1">
      <c r="A210" s="18"/>
      <c r="B210" s="36"/>
      <c r="C210" s="36"/>
      <c r="D210" s="126"/>
      <c r="E210" s="130"/>
      <c r="F210" s="52"/>
      <c r="G210" s="36"/>
      <c r="H210" s="126"/>
      <c r="I210" s="130"/>
      <c r="J210" s="52"/>
      <c r="K210" s="36"/>
      <c r="L210" s="126"/>
      <c r="M210" s="130"/>
      <c r="N210" s="52"/>
      <c r="O210" s="36"/>
      <c r="P210" s="126"/>
      <c r="Q210" s="128"/>
      <c r="R210" s="52"/>
      <c r="S210" s="36"/>
      <c r="T210" s="126"/>
      <c r="U210" s="130"/>
      <c r="V210" s="126"/>
      <c r="W210" s="36"/>
      <c r="X210" s="126"/>
      <c r="Y210" s="128"/>
      <c r="Z210" s="52"/>
    </row>
    <row r="211" spans="1:26" ht="15.75" thickTop="1">
      <c r="A211" s="18"/>
      <c r="B211" s="12"/>
      <c r="C211" s="12"/>
      <c r="D211" s="53"/>
      <c r="E211" s="53"/>
      <c r="F211" s="53"/>
      <c r="G211" s="12"/>
      <c r="H211" s="53"/>
      <c r="I211" s="53"/>
      <c r="J211" s="53"/>
      <c r="K211" s="12"/>
      <c r="L211" s="53"/>
      <c r="M211" s="53"/>
      <c r="N211" s="53"/>
      <c r="O211" s="12"/>
      <c r="P211" s="53"/>
      <c r="Q211" s="53"/>
      <c r="R211" s="53"/>
      <c r="S211" s="12"/>
      <c r="T211" s="53"/>
      <c r="U211" s="53"/>
      <c r="V211" s="53"/>
      <c r="W211" s="12"/>
      <c r="X211" s="53"/>
      <c r="Y211" s="53"/>
      <c r="Z211" s="53"/>
    </row>
    <row r="212" spans="1:26">
      <c r="A212" s="18"/>
      <c r="B212" s="158" t="s">
        <v>486</v>
      </c>
      <c r="C212" s="158"/>
      <c r="D212" s="158"/>
      <c r="E212" s="158"/>
      <c r="F212" s="158"/>
      <c r="G212" s="158"/>
      <c r="H212" s="158"/>
      <c r="I212" s="158"/>
      <c r="J212" s="158"/>
      <c r="K212" s="158"/>
      <c r="L212" s="158"/>
      <c r="M212" s="158"/>
      <c r="N212" s="158"/>
      <c r="O212" s="158"/>
      <c r="P212" s="158"/>
      <c r="Q212" s="158"/>
      <c r="R212" s="158"/>
      <c r="S212" s="158"/>
      <c r="T212" s="158"/>
      <c r="U212" s="158"/>
      <c r="V212" s="158"/>
      <c r="W212" s="27"/>
      <c r="X212" s="36"/>
      <c r="Y212" s="36"/>
      <c r="Z212" s="36"/>
    </row>
    <row r="213" spans="1:26">
      <c r="A213" s="18"/>
      <c r="B213" s="157" t="s">
        <v>483</v>
      </c>
      <c r="C213" s="21"/>
      <c r="D213" s="105" t="s">
        <v>231</v>
      </c>
      <c r="E213" s="85" t="s">
        <v>232</v>
      </c>
      <c r="F213" s="21"/>
      <c r="G213" s="21"/>
      <c r="H213" s="105" t="s">
        <v>231</v>
      </c>
      <c r="I213" s="85" t="s">
        <v>232</v>
      </c>
      <c r="J213" s="21"/>
      <c r="K213" s="21"/>
      <c r="L213" s="105" t="s">
        <v>231</v>
      </c>
      <c r="M213" s="85" t="s">
        <v>232</v>
      </c>
      <c r="N213" s="21"/>
      <c r="O213" s="21"/>
      <c r="P213" s="105" t="s">
        <v>231</v>
      </c>
      <c r="Q213" s="106">
        <v>46154</v>
      </c>
      <c r="R213" s="21"/>
      <c r="S213" s="21"/>
      <c r="T213" s="105" t="s">
        <v>231</v>
      </c>
      <c r="U213" s="85" t="s">
        <v>232</v>
      </c>
      <c r="V213" s="21"/>
      <c r="W213" s="21"/>
      <c r="X213" s="105" t="s">
        <v>231</v>
      </c>
      <c r="Y213" s="106">
        <v>46154</v>
      </c>
      <c r="Z213" s="21"/>
    </row>
    <row r="214" spans="1:26">
      <c r="A214" s="18"/>
      <c r="B214" s="157"/>
      <c r="C214" s="21"/>
      <c r="D214" s="105"/>
      <c r="E214" s="85"/>
      <c r="F214" s="21"/>
      <c r="G214" s="21"/>
      <c r="H214" s="105"/>
      <c r="I214" s="85"/>
      <c r="J214" s="21"/>
      <c r="K214" s="21"/>
      <c r="L214" s="105"/>
      <c r="M214" s="85"/>
      <c r="N214" s="21"/>
      <c r="O214" s="21"/>
      <c r="P214" s="105"/>
      <c r="Q214" s="106"/>
      <c r="R214" s="21"/>
      <c r="S214" s="21"/>
      <c r="T214" s="105"/>
      <c r="U214" s="85"/>
      <c r="V214" s="21"/>
      <c r="W214" s="21"/>
      <c r="X214" s="105"/>
      <c r="Y214" s="106"/>
      <c r="Z214" s="21"/>
    </row>
    <row r="215" spans="1:26">
      <c r="A215" s="18"/>
      <c r="B215" s="159" t="s">
        <v>233</v>
      </c>
      <c r="C215" s="36"/>
      <c r="D215" s="109" t="s">
        <v>232</v>
      </c>
      <c r="E215" s="109"/>
      <c r="F215" s="36"/>
      <c r="G215" s="36"/>
      <c r="H215" s="109" t="s">
        <v>232</v>
      </c>
      <c r="I215" s="109"/>
      <c r="J215" s="36"/>
      <c r="K215" s="36"/>
      <c r="L215" s="109" t="s">
        <v>232</v>
      </c>
      <c r="M215" s="109"/>
      <c r="N215" s="36"/>
      <c r="O215" s="36"/>
      <c r="P215" s="108">
        <v>5563</v>
      </c>
      <c r="Q215" s="108"/>
      <c r="R215" s="36"/>
      <c r="S215" s="36"/>
      <c r="T215" s="109" t="s">
        <v>232</v>
      </c>
      <c r="U215" s="109"/>
      <c r="V215" s="36"/>
      <c r="W215" s="36"/>
      <c r="X215" s="108">
        <v>5563</v>
      </c>
      <c r="Y215" s="108"/>
      <c r="Z215" s="36"/>
    </row>
    <row r="216" spans="1:26" ht="15.75" thickBot="1">
      <c r="A216" s="18"/>
      <c r="B216" s="159"/>
      <c r="C216" s="36"/>
      <c r="D216" s="111"/>
      <c r="E216" s="111"/>
      <c r="F216" s="63"/>
      <c r="G216" s="36"/>
      <c r="H216" s="111"/>
      <c r="I216" s="111"/>
      <c r="J216" s="63"/>
      <c r="K216" s="36"/>
      <c r="L216" s="111"/>
      <c r="M216" s="111"/>
      <c r="N216" s="63"/>
      <c r="O216" s="36"/>
      <c r="P216" s="110"/>
      <c r="Q216" s="110"/>
      <c r="R216" s="63"/>
      <c r="S216" s="36"/>
      <c r="T216" s="111"/>
      <c r="U216" s="111"/>
      <c r="V216" s="63"/>
      <c r="W216" s="36"/>
      <c r="X216" s="110"/>
      <c r="Y216" s="110"/>
      <c r="Z216" s="63"/>
    </row>
    <row r="217" spans="1:26">
      <c r="A217" s="18"/>
      <c r="B217" s="21"/>
      <c r="C217" s="21"/>
      <c r="D217" s="114" t="s">
        <v>231</v>
      </c>
      <c r="E217" s="118" t="s">
        <v>232</v>
      </c>
      <c r="F217" s="68"/>
      <c r="G217" s="21"/>
      <c r="H217" s="114" t="s">
        <v>231</v>
      </c>
      <c r="I217" s="118" t="s">
        <v>232</v>
      </c>
      <c r="J217" s="68"/>
      <c r="K217" s="21"/>
      <c r="L217" s="114" t="s">
        <v>231</v>
      </c>
      <c r="M217" s="118" t="s">
        <v>232</v>
      </c>
      <c r="N217" s="68"/>
      <c r="O217" s="21"/>
      <c r="P217" s="114" t="s">
        <v>231</v>
      </c>
      <c r="Q217" s="116">
        <v>51717</v>
      </c>
      <c r="R217" s="68"/>
      <c r="S217" s="21"/>
      <c r="T217" s="114" t="s">
        <v>231</v>
      </c>
      <c r="U217" s="118" t="s">
        <v>232</v>
      </c>
      <c r="V217" s="68"/>
      <c r="W217" s="21"/>
      <c r="X217" s="114" t="s">
        <v>231</v>
      </c>
      <c r="Y217" s="116">
        <v>51717</v>
      </c>
      <c r="Z217" s="68"/>
    </row>
    <row r="218" spans="1:26" ht="15.75" thickBot="1">
      <c r="A218" s="18"/>
      <c r="B218" s="21"/>
      <c r="C218" s="21"/>
      <c r="D218" s="115"/>
      <c r="E218" s="86"/>
      <c r="F218" s="69"/>
      <c r="G218" s="21"/>
      <c r="H218" s="115"/>
      <c r="I218" s="86"/>
      <c r="J218" s="69"/>
      <c r="K218" s="21"/>
      <c r="L218" s="115"/>
      <c r="M218" s="86"/>
      <c r="N218" s="69"/>
      <c r="O218" s="21"/>
      <c r="P218" s="115"/>
      <c r="Q218" s="117"/>
      <c r="R218" s="69"/>
      <c r="S218" s="21"/>
      <c r="T218" s="115"/>
      <c r="U218" s="86"/>
      <c r="V218" s="69"/>
      <c r="W218" s="21"/>
      <c r="X218" s="115"/>
      <c r="Y218" s="117"/>
      <c r="Z218" s="69"/>
    </row>
    <row r="219" spans="1:26" ht="15.75" thickTop="1">
      <c r="A219" s="18"/>
      <c r="B219" s="27"/>
      <c r="C219" s="27"/>
      <c r="D219" s="81"/>
      <c r="E219" s="81"/>
      <c r="F219" s="81"/>
      <c r="G219" s="27"/>
      <c r="H219" s="81"/>
      <c r="I219" s="81"/>
      <c r="J219" s="81"/>
      <c r="K219" s="27"/>
      <c r="L219" s="81"/>
      <c r="M219" s="81"/>
      <c r="N219" s="81"/>
      <c r="O219" s="27"/>
      <c r="P219" s="81"/>
      <c r="Q219" s="81"/>
      <c r="R219" s="81"/>
      <c r="S219" s="27"/>
      <c r="T219" s="81"/>
      <c r="U219" s="81"/>
      <c r="V219" s="81"/>
      <c r="W219" s="27"/>
      <c r="X219" s="81"/>
      <c r="Y219" s="81"/>
      <c r="Z219" s="81"/>
    </row>
    <row r="220" spans="1:26">
      <c r="A220" s="18"/>
      <c r="B220" s="160" t="s">
        <v>492</v>
      </c>
      <c r="C220" s="21"/>
      <c r="D220" s="21"/>
      <c r="E220" s="21"/>
      <c r="F220" s="21"/>
      <c r="G220" s="21"/>
      <c r="H220" s="21"/>
      <c r="I220" s="21"/>
      <c r="J220" s="21"/>
      <c r="K220" s="21"/>
      <c r="L220" s="105" t="s">
        <v>231</v>
      </c>
      <c r="M220" s="85" t="s">
        <v>232</v>
      </c>
      <c r="N220" s="21"/>
      <c r="O220" s="21"/>
      <c r="P220" s="21"/>
      <c r="Q220" s="21"/>
      <c r="R220" s="21"/>
      <c r="S220" s="21"/>
      <c r="T220" s="21"/>
      <c r="U220" s="21"/>
      <c r="V220" s="21"/>
      <c r="W220" s="21"/>
      <c r="X220" s="105" t="s">
        <v>231</v>
      </c>
      <c r="Y220" s="106">
        <v>75592</v>
      </c>
      <c r="Z220" s="21"/>
    </row>
    <row r="221" spans="1:26" ht="15.75" thickBot="1">
      <c r="A221" s="18"/>
      <c r="B221" s="160"/>
      <c r="C221" s="21"/>
      <c r="D221" s="21"/>
      <c r="E221" s="21"/>
      <c r="F221" s="21"/>
      <c r="G221" s="21"/>
      <c r="H221" s="21"/>
      <c r="I221" s="21"/>
      <c r="J221" s="21"/>
      <c r="K221" s="21"/>
      <c r="L221" s="115"/>
      <c r="M221" s="86"/>
      <c r="N221" s="69"/>
      <c r="O221" s="21"/>
      <c r="P221" s="21"/>
      <c r="Q221" s="21"/>
      <c r="R221" s="21"/>
      <c r="S221" s="21"/>
      <c r="T221" s="21"/>
      <c r="U221" s="21"/>
      <c r="V221" s="21"/>
      <c r="W221" s="21"/>
      <c r="X221" s="115"/>
      <c r="Y221" s="117"/>
      <c r="Z221" s="69"/>
    </row>
    <row r="222" spans="1:26" ht="15.75" thickTop="1">
      <c r="A222" s="18"/>
      <c r="B222" s="27"/>
      <c r="C222" s="27"/>
      <c r="D222" s="36"/>
      <c r="E222" s="36"/>
      <c r="F222" s="36"/>
      <c r="G222" s="27"/>
      <c r="H222" s="36"/>
      <c r="I222" s="36"/>
      <c r="J222" s="36"/>
      <c r="K222" s="27"/>
      <c r="L222" s="81"/>
      <c r="M222" s="81"/>
      <c r="N222" s="81"/>
      <c r="O222" s="27"/>
      <c r="P222" s="36"/>
      <c r="Q222" s="36"/>
      <c r="R222" s="36"/>
      <c r="S222" s="27"/>
      <c r="T222" s="36"/>
      <c r="U222" s="36"/>
      <c r="V222" s="36"/>
      <c r="W222" s="27"/>
      <c r="X222" s="81"/>
      <c r="Y222" s="81"/>
      <c r="Z222" s="81"/>
    </row>
    <row r="223" spans="1:26">
      <c r="A223" s="18"/>
      <c r="B223" s="160" t="s">
        <v>493</v>
      </c>
      <c r="C223" s="21"/>
      <c r="D223" s="21"/>
      <c r="E223" s="21"/>
      <c r="F223" s="21"/>
      <c r="G223" s="21"/>
      <c r="H223" s="21"/>
      <c r="I223" s="21"/>
      <c r="J223" s="21"/>
      <c r="K223" s="21"/>
      <c r="L223" s="21"/>
      <c r="M223" s="21"/>
      <c r="N223" s="21"/>
      <c r="O223" s="21"/>
      <c r="P223" s="119" t="s">
        <v>144</v>
      </c>
      <c r="Q223" s="119"/>
      <c r="R223" s="119"/>
      <c r="S223" s="119"/>
      <c r="T223" s="119"/>
      <c r="U223" s="119"/>
      <c r="V223" s="119"/>
      <c r="W223" s="21"/>
      <c r="X223" s="105" t="s">
        <v>231</v>
      </c>
      <c r="Y223" s="106">
        <v>62388</v>
      </c>
      <c r="Z223" s="21"/>
    </row>
    <row r="224" spans="1:26">
      <c r="A224" s="18"/>
      <c r="B224" s="160"/>
      <c r="C224" s="21"/>
      <c r="D224" s="21"/>
      <c r="E224" s="21"/>
      <c r="F224" s="21"/>
      <c r="G224" s="21"/>
      <c r="H224" s="21"/>
      <c r="I224" s="21"/>
      <c r="J224" s="21"/>
      <c r="K224" s="21"/>
      <c r="L224" s="21"/>
      <c r="M224" s="21"/>
      <c r="N224" s="21"/>
      <c r="O224" s="21"/>
      <c r="P224" s="119"/>
      <c r="Q224" s="119"/>
      <c r="R224" s="119"/>
      <c r="S224" s="119"/>
      <c r="T224" s="119"/>
      <c r="U224" s="119"/>
      <c r="V224" s="119"/>
      <c r="W224" s="21"/>
      <c r="X224" s="105"/>
      <c r="Y224" s="106"/>
      <c r="Z224" s="21"/>
    </row>
    <row r="225" spans="1:26">
      <c r="A225" s="18"/>
      <c r="B225" s="36"/>
      <c r="C225" s="36"/>
      <c r="D225" s="36"/>
      <c r="E225" s="36"/>
      <c r="F225" s="36"/>
      <c r="G225" s="36"/>
      <c r="H225" s="36"/>
      <c r="I225" s="36"/>
      <c r="J225" s="36"/>
      <c r="K225" s="36"/>
      <c r="L225" s="36"/>
      <c r="M225" s="36"/>
      <c r="N225" s="36"/>
      <c r="O225" s="36"/>
      <c r="P225" s="120" t="s">
        <v>496</v>
      </c>
      <c r="Q225" s="120"/>
      <c r="R225" s="120"/>
      <c r="S225" s="120"/>
      <c r="T225" s="120"/>
      <c r="U225" s="120"/>
      <c r="V225" s="120"/>
      <c r="W225" s="36"/>
      <c r="X225" s="108">
        <v>13204</v>
      </c>
      <c r="Y225" s="108"/>
      <c r="Z225" s="36"/>
    </row>
    <row r="226" spans="1:26" ht="15.75" thickBot="1">
      <c r="A226" s="18"/>
      <c r="B226" s="36"/>
      <c r="C226" s="36"/>
      <c r="D226" s="36"/>
      <c r="E226" s="36"/>
      <c r="F226" s="36"/>
      <c r="G226" s="36"/>
      <c r="H226" s="36"/>
      <c r="I226" s="36"/>
      <c r="J226" s="36"/>
      <c r="K226" s="36"/>
      <c r="L226" s="36"/>
      <c r="M226" s="36"/>
      <c r="N226" s="36"/>
      <c r="O226" s="36"/>
      <c r="P226" s="120"/>
      <c r="Q226" s="120"/>
      <c r="R226" s="120"/>
      <c r="S226" s="120"/>
      <c r="T226" s="120"/>
      <c r="U226" s="120"/>
      <c r="V226" s="120"/>
      <c r="W226" s="36"/>
      <c r="X226" s="110"/>
      <c r="Y226" s="110"/>
      <c r="Z226" s="63"/>
    </row>
    <row r="227" spans="1:26">
      <c r="A227" s="18"/>
      <c r="B227" s="21"/>
      <c r="C227" s="21"/>
      <c r="D227" s="21"/>
      <c r="E227" s="21"/>
      <c r="F227" s="21"/>
      <c r="G227" s="21"/>
      <c r="H227" s="21"/>
      <c r="I227" s="21"/>
      <c r="J227" s="21"/>
      <c r="K227" s="21"/>
      <c r="L227" s="21"/>
      <c r="M227" s="21"/>
      <c r="N227" s="21"/>
      <c r="O227" s="21"/>
      <c r="P227" s="21"/>
      <c r="Q227" s="21"/>
      <c r="R227" s="21"/>
      <c r="S227" s="21"/>
      <c r="T227" s="21"/>
      <c r="U227" s="21"/>
      <c r="V227" s="21"/>
      <c r="W227" s="21"/>
      <c r="X227" s="114" t="s">
        <v>231</v>
      </c>
      <c r="Y227" s="116">
        <v>75592</v>
      </c>
      <c r="Z227" s="68"/>
    </row>
    <row r="228" spans="1:26" ht="15.75" thickBot="1">
      <c r="A228" s="18"/>
      <c r="B228" s="21"/>
      <c r="C228" s="21"/>
      <c r="D228" s="21"/>
      <c r="E228" s="21"/>
      <c r="F228" s="21"/>
      <c r="G228" s="21"/>
      <c r="H228" s="21"/>
      <c r="I228" s="21"/>
      <c r="J228" s="21"/>
      <c r="K228" s="21"/>
      <c r="L228" s="21"/>
      <c r="M228" s="21"/>
      <c r="N228" s="21"/>
      <c r="O228" s="21"/>
      <c r="P228" s="21"/>
      <c r="Q228" s="21"/>
      <c r="R228" s="21"/>
      <c r="S228" s="21"/>
      <c r="T228" s="21"/>
      <c r="U228" s="21"/>
      <c r="V228" s="21"/>
      <c r="W228" s="21"/>
      <c r="X228" s="115"/>
      <c r="Y228" s="117"/>
      <c r="Z228" s="69"/>
    </row>
    <row r="229" spans="1:26" ht="15.75" thickTop="1">
      <c r="A229" s="18"/>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6">
      <c r="A230" s="18"/>
      <c r="B230" s="20" t="s">
        <v>498</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row>
  </sheetData>
  <mergeCells count="1079">
    <mergeCell ref="B197:Z197"/>
    <mergeCell ref="B229:Z229"/>
    <mergeCell ref="B230:Z230"/>
    <mergeCell ref="B119:Z119"/>
    <mergeCell ref="B120:Z120"/>
    <mergeCell ref="B121:Z121"/>
    <mergeCell ref="B122:Z122"/>
    <mergeCell ref="B164:Z164"/>
    <mergeCell ref="B165:Z165"/>
    <mergeCell ref="B84:Z84"/>
    <mergeCell ref="B85:Z85"/>
    <mergeCell ref="B86:Z86"/>
    <mergeCell ref="B98:Z98"/>
    <mergeCell ref="B99:Z99"/>
    <mergeCell ref="B115:Z115"/>
    <mergeCell ref="B23:Z23"/>
    <mergeCell ref="B24:Z24"/>
    <mergeCell ref="B66:Z66"/>
    <mergeCell ref="B67:Z67"/>
    <mergeCell ref="B80:Z80"/>
    <mergeCell ref="B81:Z81"/>
    <mergeCell ref="B7:Z7"/>
    <mergeCell ref="B8:Z8"/>
    <mergeCell ref="B9:Z9"/>
    <mergeCell ref="B20:Z20"/>
    <mergeCell ref="B21:Z21"/>
    <mergeCell ref="B22:Z22"/>
    <mergeCell ref="Y227:Y228"/>
    <mergeCell ref="Z227:Z228"/>
    <mergeCell ref="A1:A2"/>
    <mergeCell ref="B1:Z1"/>
    <mergeCell ref="B2:Z2"/>
    <mergeCell ref="B3:Z3"/>
    <mergeCell ref="A4:A230"/>
    <mergeCell ref="B4:Z4"/>
    <mergeCell ref="B5:Z5"/>
    <mergeCell ref="B6:Z6"/>
    <mergeCell ref="O227:O228"/>
    <mergeCell ref="P227:R228"/>
    <mergeCell ref="S227:S228"/>
    <mergeCell ref="T227:V228"/>
    <mergeCell ref="W227:W228"/>
    <mergeCell ref="X227:X228"/>
    <mergeCell ref="W225:W226"/>
    <mergeCell ref="X225:Y226"/>
    <mergeCell ref="Z225:Z226"/>
    <mergeCell ref="B227:B228"/>
    <mergeCell ref="C227:C228"/>
    <mergeCell ref="D227:F228"/>
    <mergeCell ref="G227:G228"/>
    <mergeCell ref="H227:J228"/>
    <mergeCell ref="K227:K228"/>
    <mergeCell ref="L227:N228"/>
    <mergeCell ref="Z223:Z224"/>
    <mergeCell ref="B225:B226"/>
    <mergeCell ref="C225:C226"/>
    <mergeCell ref="D225:F226"/>
    <mergeCell ref="G225:G226"/>
    <mergeCell ref="H225:J226"/>
    <mergeCell ref="K225:K226"/>
    <mergeCell ref="L225:N226"/>
    <mergeCell ref="O225:O226"/>
    <mergeCell ref="P225:V226"/>
    <mergeCell ref="L223:N224"/>
    <mergeCell ref="O223:O224"/>
    <mergeCell ref="P223:V224"/>
    <mergeCell ref="W223:W224"/>
    <mergeCell ref="X223:X224"/>
    <mergeCell ref="Y223:Y224"/>
    <mergeCell ref="B223:B224"/>
    <mergeCell ref="C223:C224"/>
    <mergeCell ref="D223:F224"/>
    <mergeCell ref="G223:G224"/>
    <mergeCell ref="H223:J224"/>
    <mergeCell ref="K223:K224"/>
    <mergeCell ref="Y220:Y221"/>
    <mergeCell ref="Z220:Z221"/>
    <mergeCell ref="D222:F222"/>
    <mergeCell ref="H222:J222"/>
    <mergeCell ref="L222:N222"/>
    <mergeCell ref="P222:R222"/>
    <mergeCell ref="T222:V222"/>
    <mergeCell ref="X222:Z222"/>
    <mergeCell ref="O220:O221"/>
    <mergeCell ref="P220:R221"/>
    <mergeCell ref="S220:S221"/>
    <mergeCell ref="T220:V221"/>
    <mergeCell ref="W220:W221"/>
    <mergeCell ref="X220:X221"/>
    <mergeCell ref="X219:Z219"/>
    <mergeCell ref="B220:B221"/>
    <mergeCell ref="C220:C221"/>
    <mergeCell ref="D220:F221"/>
    <mergeCell ref="G220:G221"/>
    <mergeCell ref="H220:J221"/>
    <mergeCell ref="K220:K221"/>
    <mergeCell ref="L220:L221"/>
    <mergeCell ref="M220:M221"/>
    <mergeCell ref="N220:N221"/>
    <mergeCell ref="V217:V218"/>
    <mergeCell ref="W217:W218"/>
    <mergeCell ref="X217:X218"/>
    <mergeCell ref="Y217:Y218"/>
    <mergeCell ref="Z217:Z218"/>
    <mergeCell ref="D219:F219"/>
    <mergeCell ref="H219:J219"/>
    <mergeCell ref="L219:N219"/>
    <mergeCell ref="P219:R219"/>
    <mergeCell ref="T219:V219"/>
    <mergeCell ref="P217:P218"/>
    <mergeCell ref="Q217:Q218"/>
    <mergeCell ref="R217:R218"/>
    <mergeCell ref="S217:S218"/>
    <mergeCell ref="T217:T218"/>
    <mergeCell ref="U217:U218"/>
    <mergeCell ref="J217:J218"/>
    <mergeCell ref="K217:K218"/>
    <mergeCell ref="L217:L218"/>
    <mergeCell ref="M217:M218"/>
    <mergeCell ref="N217:N218"/>
    <mergeCell ref="O217:O218"/>
    <mergeCell ref="X215:Y216"/>
    <mergeCell ref="Z215:Z216"/>
    <mergeCell ref="B217:B218"/>
    <mergeCell ref="C217:C218"/>
    <mergeCell ref="D217:D218"/>
    <mergeCell ref="E217:E218"/>
    <mergeCell ref="F217:F218"/>
    <mergeCell ref="G217:G218"/>
    <mergeCell ref="H217:H218"/>
    <mergeCell ref="I217:I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V213:V214"/>
    <mergeCell ref="W213:W214"/>
    <mergeCell ref="X213:X214"/>
    <mergeCell ref="Y213:Y214"/>
    <mergeCell ref="Z213:Z214"/>
    <mergeCell ref="B215:B216"/>
    <mergeCell ref="C215:C216"/>
    <mergeCell ref="D215:E216"/>
    <mergeCell ref="F215:F216"/>
    <mergeCell ref="G215:G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B212:V212"/>
    <mergeCell ref="X212:Z212"/>
    <mergeCell ref="B213:B214"/>
    <mergeCell ref="C213:C214"/>
    <mergeCell ref="D213:D214"/>
    <mergeCell ref="E213:E214"/>
    <mergeCell ref="F213:F214"/>
    <mergeCell ref="G213:G214"/>
    <mergeCell ref="H213:H214"/>
    <mergeCell ref="I213:I214"/>
    <mergeCell ref="Z209:Z210"/>
    <mergeCell ref="D211:F211"/>
    <mergeCell ref="H211:J211"/>
    <mergeCell ref="L211:N211"/>
    <mergeCell ref="P211:R211"/>
    <mergeCell ref="T211:V211"/>
    <mergeCell ref="X211:Z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V207:V208"/>
    <mergeCell ref="W207:W208"/>
    <mergeCell ref="X207:Y208"/>
    <mergeCell ref="Z207:Z208"/>
    <mergeCell ref="B209:B210"/>
    <mergeCell ref="C209:C210"/>
    <mergeCell ref="D209:D210"/>
    <mergeCell ref="E209:E210"/>
    <mergeCell ref="F209:F210"/>
    <mergeCell ref="G209:G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2:F202"/>
    <mergeCell ref="H202:V202"/>
    <mergeCell ref="X202:Z202"/>
    <mergeCell ref="B203:V203"/>
    <mergeCell ref="X203:Z203"/>
    <mergeCell ref="B204:V204"/>
    <mergeCell ref="X204:Z204"/>
    <mergeCell ref="B198:Z198"/>
    <mergeCell ref="D200:N200"/>
    <mergeCell ref="P200:Z200"/>
    <mergeCell ref="D201:F201"/>
    <mergeCell ref="H201:J201"/>
    <mergeCell ref="L201:N201"/>
    <mergeCell ref="P201:R201"/>
    <mergeCell ref="T201:V201"/>
    <mergeCell ref="X201:Z201"/>
    <mergeCell ref="S195:S196"/>
    <mergeCell ref="T195:V196"/>
    <mergeCell ref="W195:W196"/>
    <mergeCell ref="X195:X196"/>
    <mergeCell ref="Y195:Y196"/>
    <mergeCell ref="Z195:Z196"/>
    <mergeCell ref="K195:K196"/>
    <mergeCell ref="L195:L196"/>
    <mergeCell ref="M195:M196"/>
    <mergeCell ref="N195:N196"/>
    <mergeCell ref="O195:O196"/>
    <mergeCell ref="P195:R196"/>
    <mergeCell ref="O193:O194"/>
    <mergeCell ref="P193:V194"/>
    <mergeCell ref="W193:W194"/>
    <mergeCell ref="X193:Y194"/>
    <mergeCell ref="Z193:Z194"/>
    <mergeCell ref="B195:B196"/>
    <mergeCell ref="C195:C196"/>
    <mergeCell ref="D195:F196"/>
    <mergeCell ref="G195:G196"/>
    <mergeCell ref="H195:J196"/>
    <mergeCell ref="W191:W192"/>
    <mergeCell ref="X191:X192"/>
    <mergeCell ref="Y191:Y192"/>
    <mergeCell ref="Z191:Z192"/>
    <mergeCell ref="B193:B194"/>
    <mergeCell ref="C193:C194"/>
    <mergeCell ref="D193:J194"/>
    <mergeCell ref="K193:K194"/>
    <mergeCell ref="L193:M194"/>
    <mergeCell ref="N193:N194"/>
    <mergeCell ref="X190:Z190"/>
    <mergeCell ref="B191:B192"/>
    <mergeCell ref="C191:C192"/>
    <mergeCell ref="D191:J192"/>
    <mergeCell ref="K191:K192"/>
    <mergeCell ref="L191:L192"/>
    <mergeCell ref="M191:M192"/>
    <mergeCell ref="N191:N192"/>
    <mergeCell ref="O191:O192"/>
    <mergeCell ref="P191:V192"/>
    <mergeCell ref="T188:V189"/>
    <mergeCell ref="W188:W189"/>
    <mergeCell ref="X188:X189"/>
    <mergeCell ref="Y188:Y189"/>
    <mergeCell ref="Z188:Z189"/>
    <mergeCell ref="D190:F190"/>
    <mergeCell ref="H190:J190"/>
    <mergeCell ref="L190:N190"/>
    <mergeCell ref="P190:R190"/>
    <mergeCell ref="T190:V190"/>
    <mergeCell ref="L188:L189"/>
    <mergeCell ref="M188:M189"/>
    <mergeCell ref="N188:N189"/>
    <mergeCell ref="O188:O189"/>
    <mergeCell ref="P188:R189"/>
    <mergeCell ref="S188:S189"/>
    <mergeCell ref="B188:B189"/>
    <mergeCell ref="C188:C189"/>
    <mergeCell ref="D188:F189"/>
    <mergeCell ref="G188:G189"/>
    <mergeCell ref="H188:J189"/>
    <mergeCell ref="K188:K189"/>
    <mergeCell ref="W185:W186"/>
    <mergeCell ref="X185:X186"/>
    <mergeCell ref="Y185:Y186"/>
    <mergeCell ref="Z185:Z186"/>
    <mergeCell ref="D187:F187"/>
    <mergeCell ref="H187:J187"/>
    <mergeCell ref="L187:N187"/>
    <mergeCell ref="P187:R187"/>
    <mergeCell ref="T187:V187"/>
    <mergeCell ref="X187:Z187"/>
    <mergeCell ref="Q185:Q186"/>
    <mergeCell ref="R185:R186"/>
    <mergeCell ref="S185:S186"/>
    <mergeCell ref="T185:T186"/>
    <mergeCell ref="U185:U186"/>
    <mergeCell ref="V185:V186"/>
    <mergeCell ref="K185:K186"/>
    <mergeCell ref="L185:L186"/>
    <mergeCell ref="M185:M186"/>
    <mergeCell ref="N185:N186"/>
    <mergeCell ref="O185:O186"/>
    <mergeCell ref="P185:P186"/>
    <mergeCell ref="Z183:Z184"/>
    <mergeCell ref="B185:B186"/>
    <mergeCell ref="C185:C186"/>
    <mergeCell ref="D185:D186"/>
    <mergeCell ref="E185:E186"/>
    <mergeCell ref="F185:F186"/>
    <mergeCell ref="G185:G186"/>
    <mergeCell ref="H185:H186"/>
    <mergeCell ref="I185:I186"/>
    <mergeCell ref="J185:J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X179:Z179"/>
    <mergeCell ref="B180:V180"/>
    <mergeCell ref="X180:Z180"/>
    <mergeCell ref="B181:B182"/>
    <mergeCell ref="C181:C182"/>
    <mergeCell ref="D181:D182"/>
    <mergeCell ref="E181:E182"/>
    <mergeCell ref="F181:F182"/>
    <mergeCell ref="G181:G182"/>
    <mergeCell ref="H181:H182"/>
    <mergeCell ref="V177:V178"/>
    <mergeCell ref="W177:W178"/>
    <mergeCell ref="X177:X178"/>
    <mergeCell ref="Y177:Y178"/>
    <mergeCell ref="Z177:Z178"/>
    <mergeCell ref="D179:F179"/>
    <mergeCell ref="H179:J179"/>
    <mergeCell ref="L179:N179"/>
    <mergeCell ref="P179:R179"/>
    <mergeCell ref="T179:V179"/>
    <mergeCell ref="P177:P178"/>
    <mergeCell ref="Q177:Q178"/>
    <mergeCell ref="R177:R178"/>
    <mergeCell ref="S177:S178"/>
    <mergeCell ref="T177:T178"/>
    <mergeCell ref="U177:U178"/>
    <mergeCell ref="J177:J178"/>
    <mergeCell ref="K177:K178"/>
    <mergeCell ref="L177:L178"/>
    <mergeCell ref="M177:M178"/>
    <mergeCell ref="N177:N178"/>
    <mergeCell ref="O177:O178"/>
    <mergeCell ref="X175:Y176"/>
    <mergeCell ref="Z175:Z176"/>
    <mergeCell ref="B177:B178"/>
    <mergeCell ref="C177:C178"/>
    <mergeCell ref="D177:D178"/>
    <mergeCell ref="E177:E178"/>
    <mergeCell ref="F177:F178"/>
    <mergeCell ref="G177:G178"/>
    <mergeCell ref="H177:H178"/>
    <mergeCell ref="I177:I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V173:V174"/>
    <mergeCell ref="W173:W174"/>
    <mergeCell ref="X173:X174"/>
    <mergeCell ref="Y173:Y174"/>
    <mergeCell ref="Z173:Z174"/>
    <mergeCell ref="B175:B176"/>
    <mergeCell ref="C175:C176"/>
    <mergeCell ref="D175:E176"/>
    <mergeCell ref="F175:F176"/>
    <mergeCell ref="G175:G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B172:V172"/>
    <mergeCell ref="X172:Z172"/>
    <mergeCell ref="B173:B174"/>
    <mergeCell ref="C173:C174"/>
    <mergeCell ref="D173:D174"/>
    <mergeCell ref="E173:E174"/>
    <mergeCell ref="F173:F174"/>
    <mergeCell ref="G173:G174"/>
    <mergeCell ref="H173:H174"/>
    <mergeCell ref="I173:I174"/>
    <mergeCell ref="D170:F170"/>
    <mergeCell ref="H170:V170"/>
    <mergeCell ref="X170:Z170"/>
    <mergeCell ref="D171:F171"/>
    <mergeCell ref="H171:J171"/>
    <mergeCell ref="L171:N171"/>
    <mergeCell ref="P171:R171"/>
    <mergeCell ref="T171:V171"/>
    <mergeCell ref="X171:Z171"/>
    <mergeCell ref="K162:K163"/>
    <mergeCell ref="B166:Z166"/>
    <mergeCell ref="D168:N168"/>
    <mergeCell ref="P168:Z168"/>
    <mergeCell ref="D169:F169"/>
    <mergeCell ref="H169:J169"/>
    <mergeCell ref="L169:N169"/>
    <mergeCell ref="P169:R169"/>
    <mergeCell ref="T169:V169"/>
    <mergeCell ref="X169:Z169"/>
    <mergeCell ref="K160:K161"/>
    <mergeCell ref="B162:B163"/>
    <mergeCell ref="C162:C163"/>
    <mergeCell ref="D162:D163"/>
    <mergeCell ref="E162:E163"/>
    <mergeCell ref="F162:F163"/>
    <mergeCell ref="G162:G163"/>
    <mergeCell ref="H162:H163"/>
    <mergeCell ref="I162:I163"/>
    <mergeCell ref="J162:J163"/>
    <mergeCell ref="H158:H159"/>
    <mergeCell ref="I158:K159"/>
    <mergeCell ref="B160:B161"/>
    <mergeCell ref="C160:D161"/>
    <mergeCell ref="E160:E161"/>
    <mergeCell ref="F160:F161"/>
    <mergeCell ref="G160:G161"/>
    <mergeCell ref="H160:H161"/>
    <mergeCell ref="I160:I161"/>
    <mergeCell ref="J160:J161"/>
    <mergeCell ref="C155:E155"/>
    <mergeCell ref="I155:K155"/>
    <mergeCell ref="C156:E156"/>
    <mergeCell ref="I156:K156"/>
    <mergeCell ref="I157:K157"/>
    <mergeCell ref="B158:B159"/>
    <mergeCell ref="C158:D159"/>
    <mergeCell ref="E158:E159"/>
    <mergeCell ref="F158:F159"/>
    <mergeCell ref="G158:G159"/>
    <mergeCell ref="H152:H153"/>
    <mergeCell ref="I152:I153"/>
    <mergeCell ref="J152:J153"/>
    <mergeCell ref="K152:K153"/>
    <mergeCell ref="C154:E154"/>
    <mergeCell ref="I154:K154"/>
    <mergeCell ref="B152:B153"/>
    <mergeCell ref="C152:C153"/>
    <mergeCell ref="D152:D153"/>
    <mergeCell ref="E152:E153"/>
    <mergeCell ref="F152:F153"/>
    <mergeCell ref="G152:G153"/>
    <mergeCell ref="I148:K149"/>
    <mergeCell ref="B150:B151"/>
    <mergeCell ref="C150:D151"/>
    <mergeCell ref="E150:E151"/>
    <mergeCell ref="F150:F151"/>
    <mergeCell ref="G150:G151"/>
    <mergeCell ref="H150:H151"/>
    <mergeCell ref="I150:I151"/>
    <mergeCell ref="J150:J151"/>
    <mergeCell ref="K150:K151"/>
    <mergeCell ref="B148:B149"/>
    <mergeCell ref="C148:D149"/>
    <mergeCell ref="E148:E149"/>
    <mergeCell ref="F148:F149"/>
    <mergeCell ref="G148:G149"/>
    <mergeCell ref="H148:H149"/>
    <mergeCell ref="C145:E145"/>
    <mergeCell ref="I145:K145"/>
    <mergeCell ref="B146:B147"/>
    <mergeCell ref="C146:C147"/>
    <mergeCell ref="D146:D147"/>
    <mergeCell ref="E146:E147"/>
    <mergeCell ref="F146:F147"/>
    <mergeCell ref="G146:G147"/>
    <mergeCell ref="H146:H147"/>
    <mergeCell ref="I146:K147"/>
    <mergeCell ref="I140:I141"/>
    <mergeCell ref="J140:J141"/>
    <mergeCell ref="K140:K141"/>
    <mergeCell ref="C143:E143"/>
    <mergeCell ref="I143:K143"/>
    <mergeCell ref="C144:E144"/>
    <mergeCell ref="I144:K144"/>
    <mergeCell ref="B140:B141"/>
    <mergeCell ref="C140:D141"/>
    <mergeCell ref="E140:E141"/>
    <mergeCell ref="F140:F141"/>
    <mergeCell ref="G140:G141"/>
    <mergeCell ref="H140:H141"/>
    <mergeCell ref="C136:E136"/>
    <mergeCell ref="I136:K136"/>
    <mergeCell ref="I137:K137"/>
    <mergeCell ref="B138:B139"/>
    <mergeCell ref="C138:D139"/>
    <mergeCell ref="E138:E139"/>
    <mergeCell ref="F138:F139"/>
    <mergeCell ref="G138:G139"/>
    <mergeCell ref="H138:H139"/>
    <mergeCell ref="I138:K139"/>
    <mergeCell ref="I131:I132"/>
    <mergeCell ref="J131:J132"/>
    <mergeCell ref="K131:K132"/>
    <mergeCell ref="C134:E134"/>
    <mergeCell ref="I134:K134"/>
    <mergeCell ref="C135:E135"/>
    <mergeCell ref="I135:K135"/>
    <mergeCell ref="B131:B132"/>
    <mergeCell ref="C131:D132"/>
    <mergeCell ref="E131:E132"/>
    <mergeCell ref="F131:F132"/>
    <mergeCell ref="G131:G132"/>
    <mergeCell ref="H131:H132"/>
    <mergeCell ref="C127:K127"/>
    <mergeCell ref="C128:E128"/>
    <mergeCell ref="I128:K128"/>
    <mergeCell ref="C129:E129"/>
    <mergeCell ref="I129:K129"/>
    <mergeCell ref="I130:K130"/>
    <mergeCell ref="T113:T114"/>
    <mergeCell ref="U113:U114"/>
    <mergeCell ref="V113:V114"/>
    <mergeCell ref="B123:K123"/>
    <mergeCell ref="C125:E126"/>
    <mergeCell ref="G125:K125"/>
    <mergeCell ref="I126:K126"/>
    <mergeCell ref="B116:Z116"/>
    <mergeCell ref="B117:Z117"/>
    <mergeCell ref="B118:Z118"/>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E104"/>
    <mergeCell ref="G104:H104"/>
    <mergeCell ref="J104:K104"/>
    <mergeCell ref="M104:N104"/>
    <mergeCell ref="P104:Q104"/>
    <mergeCell ref="S104:T104"/>
    <mergeCell ref="B100:V100"/>
    <mergeCell ref="D102:E102"/>
    <mergeCell ref="G102:T102"/>
    <mergeCell ref="D103:E103"/>
    <mergeCell ref="G103:H103"/>
    <mergeCell ref="J103:K103"/>
    <mergeCell ref="M103:N103"/>
    <mergeCell ref="P103:Q103"/>
    <mergeCell ref="S103:T103"/>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Q92:Q93"/>
    <mergeCell ref="R92:R93"/>
    <mergeCell ref="B94:B95"/>
    <mergeCell ref="C94:C95"/>
    <mergeCell ref="D94:E95"/>
    <mergeCell ref="F94:F95"/>
    <mergeCell ref="G94:G95"/>
    <mergeCell ref="H94:I95"/>
    <mergeCell ref="J94:J95"/>
    <mergeCell ref="K94:K95"/>
    <mergeCell ref="K92:K93"/>
    <mergeCell ref="L92:L93"/>
    <mergeCell ref="M92:M93"/>
    <mergeCell ref="N92:N93"/>
    <mergeCell ref="O92:O93"/>
    <mergeCell ref="P92:P93"/>
    <mergeCell ref="D91:R91"/>
    <mergeCell ref="B92:B93"/>
    <mergeCell ref="C92:C93"/>
    <mergeCell ref="D92:D93"/>
    <mergeCell ref="E92:E93"/>
    <mergeCell ref="F92:F93"/>
    <mergeCell ref="G92:G93"/>
    <mergeCell ref="H92:H93"/>
    <mergeCell ref="I92:I93"/>
    <mergeCell ref="J92:J93"/>
    <mergeCell ref="V78:V79"/>
    <mergeCell ref="B87:R87"/>
    <mergeCell ref="D89:J89"/>
    <mergeCell ref="L89:R89"/>
    <mergeCell ref="D90:F90"/>
    <mergeCell ref="H90:J90"/>
    <mergeCell ref="L90:N90"/>
    <mergeCell ref="P90:R90"/>
    <mergeCell ref="B82:Z82"/>
    <mergeCell ref="B83:Z83"/>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E73"/>
    <mergeCell ref="G73:H73"/>
    <mergeCell ref="J73:K73"/>
    <mergeCell ref="M73:N73"/>
    <mergeCell ref="P73:Q73"/>
    <mergeCell ref="S73:T73"/>
    <mergeCell ref="D72:E72"/>
    <mergeCell ref="G72:H72"/>
    <mergeCell ref="J72:K72"/>
    <mergeCell ref="M72:N72"/>
    <mergeCell ref="P72:Q72"/>
    <mergeCell ref="S72:T72"/>
    <mergeCell ref="B68:V68"/>
    <mergeCell ref="D70:E70"/>
    <mergeCell ref="G70:T70"/>
    <mergeCell ref="D71:E71"/>
    <mergeCell ref="G71:H71"/>
    <mergeCell ref="J71:K71"/>
    <mergeCell ref="M71:N71"/>
    <mergeCell ref="P71:Q71"/>
    <mergeCell ref="S71:T71"/>
    <mergeCell ref="K63:K64"/>
    <mergeCell ref="L63:L64"/>
    <mergeCell ref="M63:M64"/>
    <mergeCell ref="N63:N64"/>
    <mergeCell ref="O63:P64"/>
    <mergeCell ref="Q63:Q64"/>
    <mergeCell ref="C61:E61"/>
    <mergeCell ref="I61:K61"/>
    <mergeCell ref="O61:Q61"/>
    <mergeCell ref="B63:B64"/>
    <mergeCell ref="C63:D64"/>
    <mergeCell ref="E63:E64"/>
    <mergeCell ref="F63:F64"/>
    <mergeCell ref="G63:G64"/>
    <mergeCell ref="H63:H64"/>
    <mergeCell ref="I63:J64"/>
    <mergeCell ref="Q57:Q58"/>
    <mergeCell ref="C59:E59"/>
    <mergeCell ref="I59:K59"/>
    <mergeCell ref="O59:Q59"/>
    <mergeCell ref="C60:E60"/>
    <mergeCell ref="I60:K60"/>
    <mergeCell ref="O60:Q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J56"/>
    <mergeCell ref="K55:K56"/>
    <mergeCell ref="L55:L56"/>
    <mergeCell ref="M55:M56"/>
    <mergeCell ref="N55:N56"/>
    <mergeCell ref="O55:P56"/>
    <mergeCell ref="B55:B56"/>
    <mergeCell ref="C55:D56"/>
    <mergeCell ref="E55:E56"/>
    <mergeCell ref="F55:F56"/>
    <mergeCell ref="G55:G56"/>
    <mergeCell ref="H55:H56"/>
    <mergeCell ref="K53:K54"/>
    <mergeCell ref="L53:L54"/>
    <mergeCell ref="M53:M54"/>
    <mergeCell ref="N53:N54"/>
    <mergeCell ref="O53:P54"/>
    <mergeCell ref="Q53:Q54"/>
    <mergeCell ref="O51:O52"/>
    <mergeCell ref="P51:P52"/>
    <mergeCell ref="Q51:Q52"/>
    <mergeCell ref="B53:B54"/>
    <mergeCell ref="C53:D54"/>
    <mergeCell ref="E53:E54"/>
    <mergeCell ref="F53:F54"/>
    <mergeCell ref="G53:G54"/>
    <mergeCell ref="H53:H54"/>
    <mergeCell ref="I53:J54"/>
    <mergeCell ref="I51:I52"/>
    <mergeCell ref="J51:J52"/>
    <mergeCell ref="K51:K52"/>
    <mergeCell ref="L51:L52"/>
    <mergeCell ref="M51:M52"/>
    <mergeCell ref="N51:N52"/>
    <mergeCell ref="C50:E50"/>
    <mergeCell ref="I50:K50"/>
    <mergeCell ref="O50:Q50"/>
    <mergeCell ref="B51:B52"/>
    <mergeCell ref="C51:C52"/>
    <mergeCell ref="D51:D52"/>
    <mergeCell ref="E51:E52"/>
    <mergeCell ref="F51:F52"/>
    <mergeCell ref="G51:G52"/>
    <mergeCell ref="H51:H52"/>
    <mergeCell ref="Q46:Q47"/>
    <mergeCell ref="C48:E48"/>
    <mergeCell ref="I48:K48"/>
    <mergeCell ref="O48:Q48"/>
    <mergeCell ref="C49:E49"/>
    <mergeCell ref="I49:K49"/>
    <mergeCell ref="O49:Q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J45"/>
    <mergeCell ref="K44:K45"/>
    <mergeCell ref="L44:L45"/>
    <mergeCell ref="M44:M45"/>
    <mergeCell ref="N44:N45"/>
    <mergeCell ref="O44:P45"/>
    <mergeCell ref="B44:B45"/>
    <mergeCell ref="C44:D45"/>
    <mergeCell ref="E44:E45"/>
    <mergeCell ref="F44:F45"/>
    <mergeCell ref="G44:G45"/>
    <mergeCell ref="H44:H45"/>
    <mergeCell ref="C41:E41"/>
    <mergeCell ref="I41:K41"/>
    <mergeCell ref="O41:Q41"/>
    <mergeCell ref="C42:E42"/>
    <mergeCell ref="I42:K42"/>
    <mergeCell ref="O42:Q42"/>
    <mergeCell ref="N38:N39"/>
    <mergeCell ref="O38:O39"/>
    <mergeCell ref="P38:P39"/>
    <mergeCell ref="Q38:Q39"/>
    <mergeCell ref="C40:E40"/>
    <mergeCell ref="I40:K40"/>
    <mergeCell ref="O40:Q40"/>
    <mergeCell ref="H38:H39"/>
    <mergeCell ref="I38:I39"/>
    <mergeCell ref="J38:J39"/>
    <mergeCell ref="K38:K39"/>
    <mergeCell ref="L38:L39"/>
    <mergeCell ref="M38:M39"/>
    <mergeCell ref="M36:M37"/>
    <mergeCell ref="N36:N37"/>
    <mergeCell ref="O36:P37"/>
    <mergeCell ref="Q36:Q37"/>
    <mergeCell ref="B38:B39"/>
    <mergeCell ref="C38:C39"/>
    <mergeCell ref="D38:D39"/>
    <mergeCell ref="E38:E39"/>
    <mergeCell ref="F38:F39"/>
    <mergeCell ref="G38:G39"/>
    <mergeCell ref="Q34:Q35"/>
    <mergeCell ref="B36:B37"/>
    <mergeCell ref="C36:D37"/>
    <mergeCell ref="E36:E37"/>
    <mergeCell ref="F36:F37"/>
    <mergeCell ref="G36:G37"/>
    <mergeCell ref="H36:H37"/>
    <mergeCell ref="I36:J37"/>
    <mergeCell ref="K36:K37"/>
    <mergeCell ref="L36:L37"/>
    <mergeCell ref="I34:J35"/>
    <mergeCell ref="K34:K35"/>
    <mergeCell ref="L34:L35"/>
    <mergeCell ref="M34:M35"/>
    <mergeCell ref="N34:N35"/>
    <mergeCell ref="O34:P35"/>
    <mergeCell ref="N32:N33"/>
    <mergeCell ref="O32:O33"/>
    <mergeCell ref="P32:P33"/>
    <mergeCell ref="Q32:Q33"/>
    <mergeCell ref="B34:B35"/>
    <mergeCell ref="C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I30:K30"/>
    <mergeCell ref="O30:Q30"/>
    <mergeCell ref="C31:E31"/>
    <mergeCell ref="I31:K31"/>
    <mergeCell ref="O31:Q31"/>
    <mergeCell ref="B25:Q25"/>
    <mergeCell ref="C27:E28"/>
    <mergeCell ref="G27:K27"/>
    <mergeCell ref="M27:Q27"/>
    <mergeCell ref="I28:K28"/>
    <mergeCell ref="O28:Q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3.85546875" bestFit="1" customWidth="1"/>
    <col min="2" max="3" width="36.5703125" bestFit="1" customWidth="1"/>
    <col min="4" max="4" width="5.42578125" customWidth="1"/>
    <col min="5" max="5" width="24.140625" customWidth="1"/>
    <col min="6" max="6" width="4.28515625" customWidth="1"/>
    <col min="7" max="7" width="25" customWidth="1"/>
    <col min="8" max="8" width="5.42578125" customWidth="1"/>
    <col min="9" max="9" width="20.28515625" customWidth="1"/>
    <col min="10" max="10" width="4.28515625" customWidth="1"/>
    <col min="11" max="11" width="25" customWidth="1"/>
    <col min="12" max="12" width="5.42578125" customWidth="1"/>
    <col min="13" max="13" width="24.140625" customWidth="1"/>
    <col min="14" max="14" width="4.28515625"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0</v>
      </c>
      <c r="B3" s="17" t="s">
        <v>5</v>
      </c>
      <c r="C3" s="17"/>
      <c r="D3" s="17"/>
      <c r="E3" s="17"/>
      <c r="F3" s="17"/>
      <c r="G3" s="17"/>
      <c r="H3" s="17"/>
      <c r="I3" s="17"/>
      <c r="J3" s="17"/>
      <c r="K3" s="17"/>
      <c r="L3" s="17"/>
      <c r="M3" s="17"/>
      <c r="N3" s="17"/>
    </row>
    <row r="4" spans="1:14" ht="15" customHeight="1">
      <c r="A4" s="18" t="s">
        <v>499</v>
      </c>
      <c r="B4" s="17" t="s">
        <v>5</v>
      </c>
      <c r="C4" s="17"/>
      <c r="D4" s="17"/>
      <c r="E4" s="17"/>
      <c r="F4" s="17"/>
      <c r="G4" s="17"/>
      <c r="H4" s="17"/>
      <c r="I4" s="17"/>
      <c r="J4" s="17"/>
      <c r="K4" s="17"/>
      <c r="L4" s="17"/>
      <c r="M4" s="17"/>
      <c r="N4" s="17"/>
    </row>
    <row r="5" spans="1:14">
      <c r="A5" s="18"/>
      <c r="B5" s="19" t="s">
        <v>499</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1" t="s">
        <v>501</v>
      </c>
      <c r="C7" s="21"/>
      <c r="D7" s="21"/>
      <c r="E7" s="21"/>
      <c r="F7" s="21"/>
      <c r="G7" s="21"/>
      <c r="H7" s="21"/>
      <c r="I7" s="21"/>
      <c r="J7" s="21"/>
      <c r="K7" s="21"/>
      <c r="L7" s="21"/>
      <c r="M7" s="21"/>
      <c r="N7" s="21"/>
    </row>
    <row r="8" spans="1:14">
      <c r="A8" s="18"/>
      <c r="B8" s="31"/>
      <c r="C8" s="31"/>
      <c r="D8" s="31"/>
      <c r="E8" s="31"/>
      <c r="F8" s="31"/>
      <c r="G8" s="31"/>
      <c r="H8" s="31"/>
      <c r="I8" s="31"/>
      <c r="J8" s="31"/>
      <c r="K8" s="31"/>
      <c r="L8" s="31"/>
      <c r="M8" s="31"/>
      <c r="N8" s="31"/>
    </row>
    <row r="9" spans="1:14">
      <c r="A9" s="18"/>
      <c r="B9" s="13"/>
      <c r="C9" s="13"/>
      <c r="D9" s="13"/>
      <c r="E9" s="13"/>
      <c r="F9" s="13"/>
      <c r="G9" s="13"/>
      <c r="H9" s="13"/>
      <c r="I9" s="13"/>
      <c r="J9" s="13"/>
      <c r="K9" s="13"/>
      <c r="L9" s="13"/>
      <c r="M9" s="13"/>
      <c r="N9" s="13"/>
    </row>
    <row r="10" spans="1:14">
      <c r="A10" s="18"/>
      <c r="B10" s="21"/>
      <c r="C10" s="21"/>
      <c r="D10" s="102" t="s">
        <v>502</v>
      </c>
      <c r="E10" s="102"/>
      <c r="F10" s="102"/>
      <c r="G10" s="21"/>
      <c r="H10" s="102" t="s">
        <v>504</v>
      </c>
      <c r="I10" s="102"/>
      <c r="J10" s="102"/>
      <c r="K10" s="21"/>
      <c r="L10" s="102" t="s">
        <v>412</v>
      </c>
      <c r="M10" s="102"/>
      <c r="N10" s="102"/>
    </row>
    <row r="11" spans="1:14">
      <c r="A11" s="18"/>
      <c r="B11" s="21"/>
      <c r="C11" s="21"/>
      <c r="D11" s="102" t="s">
        <v>503</v>
      </c>
      <c r="E11" s="102"/>
      <c r="F11" s="102"/>
      <c r="G11" s="21"/>
      <c r="H11" s="102" t="s">
        <v>173</v>
      </c>
      <c r="I11" s="102"/>
      <c r="J11" s="102"/>
      <c r="K11" s="21"/>
      <c r="L11" s="102" t="s">
        <v>499</v>
      </c>
      <c r="M11" s="102"/>
      <c r="N11" s="102"/>
    </row>
    <row r="12" spans="1:14" ht="15.75" thickBot="1">
      <c r="A12" s="18"/>
      <c r="B12" s="21"/>
      <c r="C12" s="21"/>
      <c r="D12" s="103" t="s">
        <v>499</v>
      </c>
      <c r="E12" s="103"/>
      <c r="F12" s="103"/>
      <c r="G12" s="21"/>
      <c r="H12" s="166"/>
      <c r="I12" s="166"/>
      <c r="J12" s="166"/>
      <c r="K12" s="21"/>
      <c r="L12" s="166"/>
      <c r="M12" s="166"/>
      <c r="N12" s="166"/>
    </row>
    <row r="13" spans="1:14">
      <c r="A13" s="18"/>
      <c r="B13" s="30"/>
      <c r="C13" s="12"/>
      <c r="D13" s="35" t="s">
        <v>227</v>
      </c>
      <c r="E13" s="35"/>
      <c r="F13" s="35"/>
      <c r="G13" s="35"/>
      <c r="H13" s="35"/>
      <c r="I13" s="35"/>
      <c r="J13" s="35"/>
      <c r="K13" s="35"/>
      <c r="L13" s="35"/>
      <c r="M13" s="35"/>
      <c r="N13" s="35"/>
    </row>
    <row r="14" spans="1:14">
      <c r="A14" s="18"/>
      <c r="B14" s="167" t="s">
        <v>505</v>
      </c>
      <c r="C14" s="36"/>
      <c r="D14" s="112" t="s">
        <v>231</v>
      </c>
      <c r="E14" s="108">
        <v>6052954</v>
      </c>
      <c r="F14" s="36"/>
      <c r="G14" s="36"/>
      <c r="H14" s="112" t="s">
        <v>231</v>
      </c>
      <c r="I14" s="108">
        <v>589704</v>
      </c>
      <c r="J14" s="36"/>
      <c r="K14" s="36"/>
      <c r="L14" s="112" t="s">
        <v>231</v>
      </c>
      <c r="M14" s="108">
        <v>6642658</v>
      </c>
      <c r="N14" s="36"/>
    </row>
    <row r="15" spans="1:14">
      <c r="A15" s="18"/>
      <c r="B15" s="167"/>
      <c r="C15" s="36"/>
      <c r="D15" s="112"/>
      <c r="E15" s="108"/>
      <c r="F15" s="36"/>
      <c r="G15" s="36"/>
      <c r="H15" s="112"/>
      <c r="I15" s="108"/>
      <c r="J15" s="36"/>
      <c r="K15" s="36"/>
      <c r="L15" s="112"/>
      <c r="M15" s="108"/>
      <c r="N15" s="36"/>
    </row>
    <row r="16" spans="1:14">
      <c r="A16" s="18"/>
      <c r="B16" s="105" t="s">
        <v>102</v>
      </c>
      <c r="C16" s="21"/>
      <c r="D16" s="106">
        <v>672940</v>
      </c>
      <c r="E16" s="106"/>
      <c r="F16" s="21"/>
      <c r="G16" s="21"/>
      <c r="H16" s="106">
        <v>25089</v>
      </c>
      <c r="I16" s="106"/>
      <c r="J16" s="21"/>
      <c r="K16" s="21"/>
      <c r="L16" s="106">
        <v>698029</v>
      </c>
      <c r="M16" s="106"/>
      <c r="N16" s="21"/>
    </row>
    <row r="17" spans="1:14">
      <c r="A17" s="18"/>
      <c r="B17" s="105"/>
      <c r="C17" s="21"/>
      <c r="D17" s="106"/>
      <c r="E17" s="106"/>
      <c r="F17" s="21"/>
      <c r="G17" s="21"/>
      <c r="H17" s="106"/>
      <c r="I17" s="106"/>
      <c r="J17" s="21"/>
      <c r="K17" s="21"/>
      <c r="L17" s="106"/>
      <c r="M17" s="106"/>
      <c r="N17" s="21"/>
    </row>
    <row r="18" spans="1:14">
      <c r="A18" s="18"/>
      <c r="B18" s="112" t="s">
        <v>164</v>
      </c>
      <c r="C18" s="36"/>
      <c r="D18" s="109" t="s">
        <v>506</v>
      </c>
      <c r="E18" s="109"/>
      <c r="F18" s="112" t="s">
        <v>252</v>
      </c>
      <c r="G18" s="36"/>
      <c r="H18" s="109" t="s">
        <v>232</v>
      </c>
      <c r="I18" s="109"/>
      <c r="J18" s="36"/>
      <c r="K18" s="36"/>
      <c r="L18" s="109" t="s">
        <v>506</v>
      </c>
      <c r="M18" s="109"/>
      <c r="N18" s="112" t="s">
        <v>252</v>
      </c>
    </row>
    <row r="19" spans="1:14">
      <c r="A19" s="18"/>
      <c r="B19" s="112"/>
      <c r="C19" s="36"/>
      <c r="D19" s="109"/>
      <c r="E19" s="109"/>
      <c r="F19" s="112"/>
      <c r="G19" s="36"/>
      <c r="H19" s="109"/>
      <c r="I19" s="109"/>
      <c r="J19" s="36"/>
      <c r="K19" s="36"/>
      <c r="L19" s="109"/>
      <c r="M19" s="109"/>
      <c r="N19" s="112"/>
    </row>
    <row r="20" spans="1:14">
      <c r="A20" s="18"/>
      <c r="B20" s="105" t="s">
        <v>507</v>
      </c>
      <c r="C20" s="21"/>
      <c r="D20" s="85" t="s">
        <v>232</v>
      </c>
      <c r="E20" s="85"/>
      <c r="F20" s="21"/>
      <c r="G20" s="21"/>
      <c r="H20" s="85" t="s">
        <v>508</v>
      </c>
      <c r="I20" s="85"/>
      <c r="J20" s="105" t="s">
        <v>252</v>
      </c>
      <c r="K20" s="21"/>
      <c r="L20" s="85" t="s">
        <v>508</v>
      </c>
      <c r="M20" s="85"/>
      <c r="N20" s="105" t="s">
        <v>252</v>
      </c>
    </row>
    <row r="21" spans="1:14">
      <c r="A21" s="18"/>
      <c r="B21" s="105"/>
      <c r="C21" s="21"/>
      <c r="D21" s="85"/>
      <c r="E21" s="85"/>
      <c r="F21" s="21"/>
      <c r="G21" s="21"/>
      <c r="H21" s="85"/>
      <c r="I21" s="85"/>
      <c r="J21" s="105"/>
      <c r="K21" s="21"/>
      <c r="L21" s="85"/>
      <c r="M21" s="85"/>
      <c r="N21" s="105"/>
    </row>
    <row r="22" spans="1:14">
      <c r="A22" s="18"/>
      <c r="B22" s="112" t="s">
        <v>509</v>
      </c>
      <c r="C22" s="36"/>
      <c r="D22" s="108">
        <v>44599</v>
      </c>
      <c r="E22" s="108"/>
      <c r="F22" s="36"/>
      <c r="G22" s="36"/>
      <c r="H22" s="108">
        <v>2068</v>
      </c>
      <c r="I22" s="108"/>
      <c r="J22" s="36"/>
      <c r="K22" s="36"/>
      <c r="L22" s="108">
        <v>46667</v>
      </c>
      <c r="M22" s="108"/>
      <c r="N22" s="36"/>
    </row>
    <row r="23" spans="1:14">
      <c r="A23" s="18"/>
      <c r="B23" s="112"/>
      <c r="C23" s="36"/>
      <c r="D23" s="108"/>
      <c r="E23" s="108"/>
      <c r="F23" s="36"/>
      <c r="G23" s="36"/>
      <c r="H23" s="108"/>
      <c r="I23" s="108"/>
      <c r="J23" s="36"/>
      <c r="K23" s="36"/>
      <c r="L23" s="108"/>
      <c r="M23" s="108"/>
      <c r="N23" s="36"/>
    </row>
    <row r="24" spans="1:14">
      <c r="A24" s="18"/>
      <c r="B24" s="105" t="s">
        <v>510</v>
      </c>
      <c r="C24" s="21"/>
      <c r="D24" s="106">
        <v>54011</v>
      </c>
      <c r="E24" s="106"/>
      <c r="F24" s="21"/>
      <c r="G24" s="21"/>
      <c r="H24" s="106">
        <v>58702</v>
      </c>
      <c r="I24" s="106"/>
      <c r="J24" s="21"/>
      <c r="K24" s="21"/>
      <c r="L24" s="106">
        <v>112713</v>
      </c>
      <c r="M24" s="106"/>
      <c r="N24" s="21"/>
    </row>
    <row r="25" spans="1:14">
      <c r="A25" s="18"/>
      <c r="B25" s="105"/>
      <c r="C25" s="21"/>
      <c r="D25" s="106"/>
      <c r="E25" s="106"/>
      <c r="F25" s="21"/>
      <c r="G25" s="21"/>
      <c r="H25" s="106"/>
      <c r="I25" s="106"/>
      <c r="J25" s="21"/>
      <c r="K25" s="21"/>
      <c r="L25" s="106"/>
      <c r="M25" s="106"/>
      <c r="N25" s="21"/>
    </row>
    <row r="26" spans="1:14">
      <c r="A26" s="18"/>
      <c r="B26" s="112" t="s">
        <v>511</v>
      </c>
      <c r="C26" s="36"/>
      <c r="D26" s="108">
        <v>22597</v>
      </c>
      <c r="E26" s="108"/>
      <c r="F26" s="36"/>
      <c r="G26" s="36"/>
      <c r="H26" s="108">
        <v>2642</v>
      </c>
      <c r="I26" s="108"/>
      <c r="J26" s="36"/>
      <c r="K26" s="36"/>
      <c r="L26" s="108">
        <v>25239</v>
      </c>
      <c r="M26" s="108"/>
      <c r="N26" s="36"/>
    </row>
    <row r="27" spans="1:14">
      <c r="A27" s="18"/>
      <c r="B27" s="112"/>
      <c r="C27" s="36"/>
      <c r="D27" s="108"/>
      <c r="E27" s="108"/>
      <c r="F27" s="36"/>
      <c r="G27" s="36"/>
      <c r="H27" s="108"/>
      <c r="I27" s="108"/>
      <c r="J27" s="36"/>
      <c r="K27" s="36"/>
      <c r="L27" s="108"/>
      <c r="M27" s="108"/>
      <c r="N27" s="36"/>
    </row>
    <row r="28" spans="1:14">
      <c r="A28" s="18"/>
      <c r="B28" s="105" t="s">
        <v>512</v>
      </c>
      <c r="C28" s="21"/>
      <c r="D28" s="106">
        <v>2739</v>
      </c>
      <c r="E28" s="106"/>
      <c r="F28" s="21"/>
      <c r="G28" s="21"/>
      <c r="H28" s="85" t="s">
        <v>232</v>
      </c>
      <c r="I28" s="85"/>
      <c r="J28" s="21"/>
      <c r="K28" s="21"/>
      <c r="L28" s="106">
        <v>2739</v>
      </c>
      <c r="M28" s="106"/>
      <c r="N28" s="21"/>
    </row>
    <row r="29" spans="1:14">
      <c r="A29" s="18"/>
      <c r="B29" s="105"/>
      <c r="C29" s="21"/>
      <c r="D29" s="106"/>
      <c r="E29" s="106"/>
      <c r="F29" s="21"/>
      <c r="G29" s="21"/>
      <c r="H29" s="85"/>
      <c r="I29" s="85"/>
      <c r="J29" s="21"/>
      <c r="K29" s="21"/>
      <c r="L29" s="106"/>
      <c r="M29" s="106"/>
      <c r="N29" s="21"/>
    </row>
    <row r="30" spans="1:14">
      <c r="A30" s="18"/>
      <c r="B30" s="168" t="s">
        <v>513</v>
      </c>
      <c r="C30" s="36"/>
      <c r="D30" s="109" t="s">
        <v>514</v>
      </c>
      <c r="E30" s="109"/>
      <c r="F30" s="112" t="s">
        <v>252</v>
      </c>
      <c r="G30" s="36"/>
      <c r="H30" s="109" t="s">
        <v>232</v>
      </c>
      <c r="I30" s="109"/>
      <c r="J30" s="36"/>
      <c r="K30" s="36"/>
      <c r="L30" s="109" t="s">
        <v>514</v>
      </c>
      <c r="M30" s="109"/>
      <c r="N30" s="112" t="s">
        <v>252</v>
      </c>
    </row>
    <row r="31" spans="1:14">
      <c r="A31" s="18"/>
      <c r="B31" s="168"/>
      <c r="C31" s="36"/>
      <c r="D31" s="109"/>
      <c r="E31" s="109"/>
      <c r="F31" s="112"/>
      <c r="G31" s="36"/>
      <c r="H31" s="109"/>
      <c r="I31" s="109"/>
      <c r="J31" s="36"/>
      <c r="K31" s="36"/>
      <c r="L31" s="109"/>
      <c r="M31" s="109"/>
      <c r="N31" s="112"/>
    </row>
    <row r="32" spans="1:14">
      <c r="A32" s="18"/>
      <c r="B32" s="105" t="s">
        <v>515</v>
      </c>
      <c r="C32" s="21"/>
      <c r="D32" s="85" t="s">
        <v>232</v>
      </c>
      <c r="E32" s="85"/>
      <c r="F32" s="21"/>
      <c r="G32" s="21"/>
      <c r="H32" s="85" t="s">
        <v>516</v>
      </c>
      <c r="I32" s="85"/>
      <c r="J32" s="105" t="s">
        <v>252</v>
      </c>
      <c r="K32" s="21"/>
      <c r="L32" s="85" t="s">
        <v>516</v>
      </c>
      <c r="M32" s="85"/>
      <c r="N32" s="105" t="s">
        <v>252</v>
      </c>
    </row>
    <row r="33" spans="1:14" ht="15.75" thickBot="1">
      <c r="A33" s="18"/>
      <c r="B33" s="105"/>
      <c r="C33" s="21"/>
      <c r="D33" s="122"/>
      <c r="E33" s="122"/>
      <c r="F33" s="32"/>
      <c r="G33" s="21"/>
      <c r="H33" s="122"/>
      <c r="I33" s="122"/>
      <c r="J33" s="123"/>
      <c r="K33" s="21"/>
      <c r="L33" s="122"/>
      <c r="M33" s="122"/>
      <c r="N33" s="123"/>
    </row>
    <row r="34" spans="1:14">
      <c r="A34" s="18"/>
      <c r="B34" s="167" t="s">
        <v>517</v>
      </c>
      <c r="C34" s="36"/>
      <c r="D34" s="169" t="s">
        <v>231</v>
      </c>
      <c r="E34" s="171">
        <v>6174159</v>
      </c>
      <c r="F34" s="51"/>
      <c r="G34" s="36"/>
      <c r="H34" s="169" t="s">
        <v>231</v>
      </c>
      <c r="I34" s="171">
        <v>621991</v>
      </c>
      <c r="J34" s="51"/>
      <c r="K34" s="36"/>
      <c r="L34" s="169" t="s">
        <v>231</v>
      </c>
      <c r="M34" s="171">
        <v>6796150</v>
      </c>
      <c r="N34" s="51"/>
    </row>
    <row r="35" spans="1:14" ht="15.75" thickBot="1">
      <c r="A35" s="18"/>
      <c r="B35" s="167"/>
      <c r="C35" s="36"/>
      <c r="D35" s="170"/>
      <c r="E35" s="172"/>
      <c r="F35" s="52"/>
      <c r="G35" s="36"/>
      <c r="H35" s="170"/>
      <c r="I35" s="172"/>
      <c r="J35" s="52"/>
      <c r="K35" s="36"/>
      <c r="L35" s="170"/>
      <c r="M35" s="172"/>
      <c r="N35" s="52"/>
    </row>
    <row r="36" spans="1:14" ht="15.75" thickTop="1">
      <c r="A36" s="18"/>
      <c r="B36" s="135"/>
      <c r="C36" s="135"/>
      <c r="D36" s="135"/>
      <c r="E36" s="135"/>
      <c r="F36" s="135"/>
      <c r="G36" s="135"/>
      <c r="H36" s="135"/>
      <c r="I36" s="135"/>
      <c r="J36" s="135"/>
      <c r="K36" s="135"/>
      <c r="L36" s="135"/>
      <c r="M36" s="135"/>
      <c r="N36" s="135"/>
    </row>
    <row r="37" spans="1:14">
      <c r="A37" s="18"/>
      <c r="B37" s="13"/>
      <c r="C37" s="13"/>
    </row>
    <row r="38" spans="1:14" ht="60">
      <c r="A38" s="18"/>
      <c r="B38" s="133">
        <v>-1</v>
      </c>
      <c r="C38" s="134" t="s">
        <v>518</v>
      </c>
    </row>
    <row r="39" spans="1:14">
      <c r="A39" s="18"/>
      <c r="B39" s="17"/>
      <c r="C39" s="17"/>
      <c r="D39" s="17"/>
      <c r="E39" s="17"/>
      <c r="F39" s="17"/>
      <c r="G39" s="17"/>
      <c r="H39" s="17"/>
      <c r="I39" s="17"/>
      <c r="J39" s="17"/>
      <c r="K39" s="17"/>
      <c r="L39" s="17"/>
      <c r="M39" s="17"/>
      <c r="N39" s="17"/>
    </row>
    <row r="40" spans="1:14" ht="25.5" customHeight="1">
      <c r="A40" s="18"/>
      <c r="B40" s="20" t="s">
        <v>519</v>
      </c>
      <c r="C40" s="20"/>
      <c r="D40" s="20"/>
      <c r="E40" s="20"/>
      <c r="F40" s="20"/>
      <c r="G40" s="20"/>
      <c r="H40" s="20"/>
      <c r="I40" s="20"/>
      <c r="J40" s="20"/>
      <c r="K40" s="20"/>
      <c r="L40" s="20"/>
      <c r="M40" s="20"/>
      <c r="N40" s="20"/>
    </row>
  </sheetData>
  <mergeCells count="143">
    <mergeCell ref="B40:N40"/>
    <mergeCell ref="B4:N4"/>
    <mergeCell ref="B5:N5"/>
    <mergeCell ref="B6:N6"/>
    <mergeCell ref="B7:N7"/>
    <mergeCell ref="B36:N36"/>
    <mergeCell ref="B39:N39"/>
    <mergeCell ref="J34:J35"/>
    <mergeCell ref="K34:K35"/>
    <mergeCell ref="L34:L35"/>
    <mergeCell ref="M34:M35"/>
    <mergeCell ref="N34:N35"/>
    <mergeCell ref="A1:A2"/>
    <mergeCell ref="B1:N1"/>
    <mergeCell ref="B2:N2"/>
    <mergeCell ref="B3:N3"/>
    <mergeCell ref="A4:A40"/>
    <mergeCell ref="L32:M33"/>
    <mergeCell ref="N32:N33"/>
    <mergeCell ref="B34:B35"/>
    <mergeCell ref="C34:C35"/>
    <mergeCell ref="D34:D35"/>
    <mergeCell ref="E34:E35"/>
    <mergeCell ref="F34:F35"/>
    <mergeCell ref="G34:G35"/>
    <mergeCell ref="H34:H35"/>
    <mergeCell ref="I34:I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K10:K12"/>
    <mergeCell ref="L10:N10"/>
    <mergeCell ref="L11:N11"/>
    <mergeCell ref="L12:N12"/>
    <mergeCell ref="D13:N13"/>
    <mergeCell ref="B14:B15"/>
    <mergeCell ref="C14:C15"/>
    <mergeCell ref="D14:D15"/>
    <mergeCell ref="E14:E15"/>
    <mergeCell ref="F14:F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2" width="36.5703125" bestFit="1" customWidth="1"/>
    <col min="4" max="4" width="6" customWidth="1"/>
    <col min="5" max="5" width="24.140625" customWidth="1"/>
    <col min="6" max="6" width="4.7109375" customWidth="1"/>
    <col min="8" max="8" width="6" customWidth="1"/>
    <col min="9" max="9" width="23" customWidth="1"/>
    <col min="10" max="10" width="4.7109375" customWidth="1"/>
    <col min="12" max="12" width="36.140625" bestFit="1" customWidth="1"/>
    <col min="13" max="13" width="8" customWidth="1"/>
    <col min="14" max="14" width="1.5703125"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21</v>
      </c>
      <c r="B3" s="17" t="s">
        <v>5</v>
      </c>
      <c r="C3" s="17"/>
      <c r="D3" s="17"/>
      <c r="E3" s="17"/>
      <c r="F3" s="17"/>
      <c r="G3" s="17"/>
      <c r="H3" s="17"/>
      <c r="I3" s="17"/>
      <c r="J3" s="17"/>
      <c r="K3" s="17"/>
      <c r="L3" s="17"/>
      <c r="M3" s="17"/>
      <c r="N3" s="17"/>
    </row>
    <row r="4" spans="1:14" ht="15" customHeight="1">
      <c r="A4" s="18" t="s">
        <v>520</v>
      </c>
      <c r="B4" s="17" t="s">
        <v>5</v>
      </c>
      <c r="C4" s="17"/>
      <c r="D4" s="17"/>
      <c r="E4" s="17"/>
      <c r="F4" s="17"/>
      <c r="G4" s="17"/>
      <c r="H4" s="17"/>
      <c r="I4" s="17"/>
      <c r="J4" s="17"/>
      <c r="K4" s="17"/>
      <c r="L4" s="17"/>
      <c r="M4" s="17"/>
      <c r="N4" s="17"/>
    </row>
    <row r="5" spans="1:14">
      <c r="A5" s="18"/>
      <c r="B5" s="19" t="s">
        <v>520</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1" t="s">
        <v>522</v>
      </c>
      <c r="C7" s="21"/>
      <c r="D7" s="21"/>
      <c r="E7" s="21"/>
      <c r="F7" s="21"/>
      <c r="G7" s="21"/>
      <c r="H7" s="21"/>
      <c r="I7" s="21"/>
      <c r="J7" s="21"/>
      <c r="K7" s="21"/>
      <c r="L7" s="21"/>
      <c r="M7" s="21"/>
      <c r="N7" s="21"/>
    </row>
    <row r="8" spans="1:14">
      <c r="A8" s="18"/>
      <c r="B8" s="31"/>
      <c r="C8" s="31"/>
      <c r="D8" s="31"/>
      <c r="E8" s="31"/>
      <c r="F8" s="31"/>
      <c r="G8" s="31"/>
      <c r="H8" s="31"/>
      <c r="I8" s="31"/>
      <c r="J8" s="31"/>
      <c r="K8" s="31"/>
      <c r="L8" s="31"/>
      <c r="M8" s="31"/>
      <c r="N8" s="31"/>
    </row>
    <row r="9" spans="1:14">
      <c r="A9" s="18"/>
      <c r="B9" s="13"/>
      <c r="C9" s="13"/>
      <c r="D9" s="13"/>
      <c r="E9" s="13"/>
      <c r="F9" s="13"/>
      <c r="G9" s="13"/>
      <c r="H9" s="13"/>
      <c r="I9" s="13"/>
      <c r="J9" s="13"/>
      <c r="K9" s="13"/>
      <c r="L9" s="13"/>
      <c r="M9" s="13"/>
      <c r="N9" s="13"/>
    </row>
    <row r="10" spans="1:14">
      <c r="A10" s="18"/>
      <c r="B10" s="21"/>
      <c r="C10" s="21"/>
      <c r="D10" s="102" t="s">
        <v>523</v>
      </c>
      <c r="E10" s="102"/>
      <c r="F10" s="102"/>
      <c r="G10" s="21"/>
      <c r="H10" s="102" t="s">
        <v>524</v>
      </c>
      <c r="I10" s="102"/>
      <c r="J10" s="102"/>
      <c r="K10" s="21"/>
      <c r="L10" s="102" t="s">
        <v>526</v>
      </c>
      <c r="M10" s="102"/>
      <c r="N10" s="102"/>
    </row>
    <row r="11" spans="1:14" ht="15.75" thickBot="1">
      <c r="A11" s="18"/>
      <c r="B11" s="21"/>
      <c r="C11" s="21"/>
      <c r="D11" s="103"/>
      <c r="E11" s="103"/>
      <c r="F11" s="103"/>
      <c r="G11" s="21"/>
      <c r="H11" s="103" t="s">
        <v>525</v>
      </c>
      <c r="I11" s="103"/>
      <c r="J11" s="103"/>
      <c r="K11" s="21"/>
      <c r="L11" s="103"/>
      <c r="M11" s="103"/>
      <c r="N11" s="103"/>
    </row>
    <row r="12" spans="1:14">
      <c r="A12" s="18"/>
      <c r="B12" s="93"/>
      <c r="C12" s="12"/>
      <c r="D12" s="35" t="s">
        <v>227</v>
      </c>
      <c r="E12" s="35"/>
      <c r="F12" s="35"/>
      <c r="G12" s="35"/>
      <c r="H12" s="35"/>
      <c r="I12" s="35"/>
      <c r="J12" s="35"/>
      <c r="K12" s="35"/>
      <c r="L12" s="35"/>
      <c r="M12" s="35"/>
      <c r="N12" s="35"/>
    </row>
    <row r="13" spans="1:14">
      <c r="A13" s="18"/>
      <c r="B13" s="91" t="s">
        <v>402</v>
      </c>
      <c r="C13" s="27"/>
      <c r="D13" s="36"/>
      <c r="E13" s="36"/>
      <c r="F13" s="36"/>
      <c r="G13" s="27"/>
      <c r="H13" s="36"/>
      <c r="I13" s="36"/>
      <c r="J13" s="36"/>
      <c r="K13" s="27"/>
      <c r="L13" s="36"/>
      <c r="M13" s="36"/>
      <c r="N13" s="36"/>
    </row>
    <row r="14" spans="1:14" ht="21" customHeight="1">
      <c r="A14" s="18"/>
      <c r="B14" s="104" t="s">
        <v>527</v>
      </c>
      <c r="C14" s="21"/>
      <c r="D14" s="105" t="s">
        <v>231</v>
      </c>
      <c r="E14" s="85">
        <v>34</v>
      </c>
      <c r="F14" s="21"/>
      <c r="G14" s="21"/>
      <c r="H14" s="105" t="s">
        <v>231</v>
      </c>
      <c r="I14" s="85">
        <v>13</v>
      </c>
      <c r="J14" s="21"/>
      <c r="K14" s="21"/>
      <c r="L14" s="105" t="s">
        <v>231</v>
      </c>
      <c r="M14" s="85">
        <v>21</v>
      </c>
      <c r="N14" s="21"/>
    </row>
    <row r="15" spans="1:14">
      <c r="A15" s="18"/>
      <c r="B15" s="104"/>
      <c r="C15" s="21"/>
      <c r="D15" s="105"/>
      <c r="E15" s="85"/>
      <c r="F15" s="21"/>
      <c r="G15" s="21"/>
      <c r="H15" s="105"/>
      <c r="I15" s="85"/>
      <c r="J15" s="21"/>
      <c r="K15" s="21"/>
      <c r="L15" s="105"/>
      <c r="M15" s="85"/>
      <c r="N15" s="21"/>
    </row>
    <row r="16" spans="1:14">
      <c r="A16" s="18"/>
      <c r="B16" s="112" t="s">
        <v>528</v>
      </c>
      <c r="C16" s="36"/>
      <c r="D16" s="108">
        <v>4215</v>
      </c>
      <c r="E16" s="108"/>
      <c r="F16" s="36"/>
      <c r="G16" s="36"/>
      <c r="H16" s="108">
        <v>1933</v>
      </c>
      <c r="I16" s="108"/>
      <c r="J16" s="36"/>
      <c r="K16" s="36"/>
      <c r="L16" s="108">
        <v>2282</v>
      </c>
      <c r="M16" s="108"/>
      <c r="N16" s="36"/>
    </row>
    <row r="17" spans="1:14" ht="15.75" thickBot="1">
      <c r="A17" s="18"/>
      <c r="B17" s="112"/>
      <c r="C17" s="36"/>
      <c r="D17" s="110"/>
      <c r="E17" s="110"/>
      <c r="F17" s="63"/>
      <c r="G17" s="36"/>
      <c r="H17" s="110"/>
      <c r="I17" s="110"/>
      <c r="J17" s="63"/>
      <c r="K17" s="36"/>
      <c r="L17" s="110"/>
      <c r="M17" s="110"/>
      <c r="N17" s="63"/>
    </row>
    <row r="18" spans="1:14">
      <c r="A18" s="18"/>
      <c r="B18" s="105" t="s">
        <v>529</v>
      </c>
      <c r="C18" s="21"/>
      <c r="D18" s="116">
        <v>4249</v>
      </c>
      <c r="E18" s="116"/>
      <c r="F18" s="68"/>
      <c r="G18" s="21"/>
      <c r="H18" s="116">
        <v>1946</v>
      </c>
      <c r="I18" s="116"/>
      <c r="J18" s="68"/>
      <c r="K18" s="21"/>
      <c r="L18" s="116">
        <v>2303</v>
      </c>
      <c r="M18" s="116"/>
      <c r="N18" s="68"/>
    </row>
    <row r="19" spans="1:14">
      <c r="A19" s="18"/>
      <c r="B19" s="105"/>
      <c r="C19" s="21"/>
      <c r="D19" s="142"/>
      <c r="E19" s="142"/>
      <c r="F19" s="143"/>
      <c r="G19" s="21"/>
      <c r="H19" s="142"/>
      <c r="I19" s="142"/>
      <c r="J19" s="143"/>
      <c r="K19" s="21"/>
      <c r="L19" s="142"/>
      <c r="M19" s="142"/>
      <c r="N19" s="143"/>
    </row>
    <row r="20" spans="1:14">
      <c r="A20" s="18"/>
      <c r="B20" s="112" t="s">
        <v>530</v>
      </c>
      <c r="C20" s="36"/>
      <c r="D20" s="109" t="s">
        <v>531</v>
      </c>
      <c r="E20" s="109"/>
      <c r="F20" s="112" t="s">
        <v>252</v>
      </c>
      <c r="G20" s="36"/>
      <c r="H20" s="109" t="s">
        <v>232</v>
      </c>
      <c r="I20" s="109"/>
      <c r="J20" s="36"/>
      <c r="K20" s="36"/>
      <c r="L20" s="109" t="s">
        <v>531</v>
      </c>
      <c r="M20" s="109"/>
      <c r="N20" s="112" t="s">
        <v>252</v>
      </c>
    </row>
    <row r="21" spans="1:14" ht="15.75" thickBot="1">
      <c r="A21" s="18"/>
      <c r="B21" s="112"/>
      <c r="C21" s="36"/>
      <c r="D21" s="111"/>
      <c r="E21" s="111"/>
      <c r="F21" s="113"/>
      <c r="G21" s="36"/>
      <c r="H21" s="111"/>
      <c r="I21" s="111"/>
      <c r="J21" s="63"/>
      <c r="K21" s="36"/>
      <c r="L21" s="111"/>
      <c r="M21" s="111"/>
      <c r="N21" s="113"/>
    </row>
    <row r="22" spans="1:14">
      <c r="A22" s="18"/>
      <c r="B22" s="105" t="s">
        <v>532</v>
      </c>
      <c r="C22" s="21"/>
      <c r="D22" s="114" t="s">
        <v>231</v>
      </c>
      <c r="E22" s="116">
        <v>4914</v>
      </c>
      <c r="F22" s="68"/>
      <c r="G22" s="21"/>
      <c r="H22" s="114" t="s">
        <v>231</v>
      </c>
      <c r="I22" s="116">
        <v>1946</v>
      </c>
      <c r="J22" s="68"/>
      <c r="K22" s="21"/>
      <c r="L22" s="114" t="s">
        <v>231</v>
      </c>
      <c r="M22" s="116">
        <v>2968</v>
      </c>
      <c r="N22" s="68"/>
    </row>
    <row r="23" spans="1:14" ht="15.75" thickBot="1">
      <c r="A23" s="18"/>
      <c r="B23" s="105"/>
      <c r="C23" s="21"/>
      <c r="D23" s="115"/>
      <c r="E23" s="117"/>
      <c r="F23" s="69"/>
      <c r="G23" s="21"/>
      <c r="H23" s="115"/>
      <c r="I23" s="117"/>
      <c r="J23" s="69"/>
      <c r="K23" s="21"/>
      <c r="L23" s="115"/>
      <c r="M23" s="117"/>
      <c r="N23" s="69"/>
    </row>
    <row r="24" spans="1:14" ht="15.75" thickTop="1">
      <c r="A24" s="18"/>
      <c r="B24" s="27"/>
      <c r="C24" s="27"/>
      <c r="D24" s="81"/>
      <c r="E24" s="81"/>
      <c r="F24" s="81"/>
      <c r="G24" s="27"/>
      <c r="H24" s="81"/>
      <c r="I24" s="81"/>
      <c r="J24" s="81"/>
      <c r="K24" s="27"/>
      <c r="L24" s="81"/>
      <c r="M24" s="81"/>
      <c r="N24" s="81"/>
    </row>
    <row r="25" spans="1:14">
      <c r="A25" s="18"/>
      <c r="B25" s="147" t="s">
        <v>413</v>
      </c>
      <c r="C25" s="12"/>
      <c r="D25" s="21"/>
      <c r="E25" s="21"/>
      <c r="F25" s="21"/>
      <c r="G25" s="12"/>
      <c r="H25" s="21"/>
      <c r="I25" s="21"/>
      <c r="J25" s="21"/>
      <c r="K25" s="12"/>
      <c r="L25" s="21"/>
      <c r="M25" s="21"/>
      <c r="N25" s="21"/>
    </row>
    <row r="26" spans="1:14" ht="21" customHeight="1">
      <c r="A26" s="18"/>
      <c r="B26" s="107" t="s">
        <v>527</v>
      </c>
      <c r="C26" s="36"/>
      <c r="D26" s="112" t="s">
        <v>231</v>
      </c>
      <c r="E26" s="109">
        <v>13</v>
      </c>
      <c r="F26" s="36"/>
      <c r="G26" s="36"/>
      <c r="H26" s="112" t="s">
        <v>231</v>
      </c>
      <c r="I26" s="109">
        <v>6</v>
      </c>
      <c r="J26" s="36"/>
      <c r="K26" s="36"/>
      <c r="L26" s="112" t="s">
        <v>231</v>
      </c>
      <c r="M26" s="109">
        <v>7</v>
      </c>
      <c r="N26" s="36"/>
    </row>
    <row r="27" spans="1:14">
      <c r="A27" s="18"/>
      <c r="B27" s="107"/>
      <c r="C27" s="36"/>
      <c r="D27" s="112"/>
      <c r="E27" s="109"/>
      <c r="F27" s="36"/>
      <c r="G27" s="36"/>
      <c r="H27" s="112"/>
      <c r="I27" s="109"/>
      <c r="J27" s="36"/>
      <c r="K27" s="36"/>
      <c r="L27" s="112"/>
      <c r="M27" s="109"/>
      <c r="N27" s="36"/>
    </row>
    <row r="28" spans="1:14" ht="15.75" thickBot="1">
      <c r="A28" s="18"/>
      <c r="B28" s="93" t="s">
        <v>533</v>
      </c>
      <c r="C28" s="12"/>
      <c r="D28" s="122" t="s">
        <v>534</v>
      </c>
      <c r="E28" s="122"/>
      <c r="F28" s="93" t="s">
        <v>252</v>
      </c>
      <c r="G28" s="12"/>
      <c r="H28" s="122" t="s">
        <v>535</v>
      </c>
      <c r="I28" s="122"/>
      <c r="J28" s="93" t="s">
        <v>252</v>
      </c>
      <c r="K28" s="12"/>
      <c r="L28" s="122" t="s">
        <v>536</v>
      </c>
      <c r="M28" s="122"/>
      <c r="N28" s="93" t="s">
        <v>252</v>
      </c>
    </row>
    <row r="29" spans="1:14">
      <c r="A29" s="18"/>
      <c r="B29" s="96" t="s">
        <v>537</v>
      </c>
      <c r="C29" s="27"/>
      <c r="D29" s="129" t="s">
        <v>538</v>
      </c>
      <c r="E29" s="129"/>
      <c r="F29" s="101" t="s">
        <v>252</v>
      </c>
      <c r="G29" s="27"/>
      <c r="H29" s="129" t="s">
        <v>539</v>
      </c>
      <c r="I29" s="129"/>
      <c r="J29" s="101" t="s">
        <v>252</v>
      </c>
      <c r="K29" s="27"/>
      <c r="L29" s="129" t="s">
        <v>540</v>
      </c>
      <c r="M29" s="129"/>
      <c r="N29" s="101" t="s">
        <v>252</v>
      </c>
    </row>
    <row r="30" spans="1:14">
      <c r="A30" s="18"/>
      <c r="B30" s="105" t="s">
        <v>541</v>
      </c>
      <c r="C30" s="21"/>
      <c r="D30" s="85">
        <v>129</v>
      </c>
      <c r="E30" s="85"/>
      <c r="F30" s="21"/>
      <c r="G30" s="21"/>
      <c r="H30" s="85" t="s">
        <v>232</v>
      </c>
      <c r="I30" s="85"/>
      <c r="J30" s="21"/>
      <c r="K30" s="21"/>
      <c r="L30" s="85">
        <v>129</v>
      </c>
      <c r="M30" s="85"/>
      <c r="N30" s="21"/>
    </row>
    <row r="31" spans="1:14" ht="15.75" thickBot="1">
      <c r="A31" s="18"/>
      <c r="B31" s="105"/>
      <c r="C31" s="21"/>
      <c r="D31" s="122"/>
      <c r="E31" s="122"/>
      <c r="F31" s="32"/>
      <c r="G31" s="21"/>
      <c r="H31" s="122"/>
      <c r="I31" s="122"/>
      <c r="J31" s="32"/>
      <c r="K31" s="21"/>
      <c r="L31" s="122"/>
      <c r="M31" s="122"/>
      <c r="N31" s="32"/>
    </row>
    <row r="32" spans="1:14" ht="25.5" thickBot="1">
      <c r="A32" s="18"/>
      <c r="B32" s="96" t="s">
        <v>542</v>
      </c>
      <c r="C32" s="27"/>
      <c r="D32" s="148" t="s">
        <v>231</v>
      </c>
      <c r="E32" s="149" t="s">
        <v>543</v>
      </c>
      <c r="F32" s="148" t="s">
        <v>252</v>
      </c>
      <c r="G32" s="27"/>
      <c r="H32" s="148" t="s">
        <v>231</v>
      </c>
      <c r="I32" s="149" t="s">
        <v>539</v>
      </c>
      <c r="J32" s="148" t="s">
        <v>252</v>
      </c>
      <c r="K32" s="27"/>
      <c r="L32" s="148" t="s">
        <v>231</v>
      </c>
      <c r="M32" s="149" t="s">
        <v>544</v>
      </c>
      <c r="N32" s="148" t="s">
        <v>252</v>
      </c>
    </row>
    <row r="33" spans="1:14" ht="15.75" thickTop="1">
      <c r="A33" s="18"/>
      <c r="B33" s="31"/>
      <c r="C33" s="31"/>
      <c r="D33" s="31"/>
      <c r="E33" s="31"/>
      <c r="F33" s="31"/>
      <c r="G33" s="31"/>
      <c r="H33" s="31"/>
      <c r="I33" s="31"/>
      <c r="J33" s="31"/>
      <c r="K33" s="31"/>
      <c r="L33" s="31"/>
      <c r="M33" s="31"/>
      <c r="N33" s="31"/>
    </row>
    <row r="34" spans="1:14">
      <c r="A34" s="18"/>
      <c r="B34" s="31"/>
      <c r="C34" s="31"/>
      <c r="D34" s="31"/>
      <c r="E34" s="31"/>
      <c r="F34" s="31"/>
      <c r="G34" s="31"/>
      <c r="H34" s="31"/>
      <c r="I34" s="31"/>
      <c r="J34" s="31"/>
      <c r="K34" s="31"/>
      <c r="L34" s="31"/>
      <c r="M34" s="31"/>
      <c r="N34" s="31"/>
    </row>
    <row r="35" spans="1:14">
      <c r="A35" s="18"/>
      <c r="B35" s="13"/>
      <c r="C35" s="13"/>
      <c r="D35" s="13"/>
      <c r="E35" s="13"/>
      <c r="F35" s="13"/>
      <c r="G35" s="13"/>
      <c r="H35" s="13"/>
      <c r="I35" s="13"/>
      <c r="J35" s="13"/>
      <c r="K35" s="13"/>
      <c r="L35" s="13"/>
      <c r="M35" s="13"/>
      <c r="N35" s="13"/>
    </row>
    <row r="36" spans="1:14">
      <c r="A36" s="18"/>
      <c r="B36" s="21"/>
      <c r="C36" s="21"/>
      <c r="D36" s="102" t="s">
        <v>523</v>
      </c>
      <c r="E36" s="102"/>
      <c r="F36" s="102"/>
      <c r="G36" s="21"/>
      <c r="H36" s="102" t="s">
        <v>524</v>
      </c>
      <c r="I36" s="102"/>
      <c r="J36" s="102"/>
      <c r="K36" s="21"/>
      <c r="L36" s="102" t="s">
        <v>526</v>
      </c>
      <c r="M36" s="102"/>
      <c r="N36" s="102"/>
    </row>
    <row r="37" spans="1:14" ht="15.75" thickBot="1">
      <c r="A37" s="18"/>
      <c r="B37" s="21"/>
      <c r="C37" s="21"/>
      <c r="D37" s="103"/>
      <c r="E37" s="103"/>
      <c r="F37" s="103"/>
      <c r="G37" s="21"/>
      <c r="H37" s="103" t="s">
        <v>525</v>
      </c>
      <c r="I37" s="103"/>
      <c r="J37" s="103"/>
      <c r="K37" s="21"/>
      <c r="L37" s="103"/>
      <c r="M37" s="103"/>
      <c r="N37" s="103"/>
    </row>
    <row r="38" spans="1:14">
      <c r="A38" s="18"/>
      <c r="B38" s="93"/>
      <c r="C38" s="12"/>
      <c r="D38" s="35" t="s">
        <v>227</v>
      </c>
      <c r="E38" s="35"/>
      <c r="F38" s="35"/>
      <c r="G38" s="35"/>
      <c r="H38" s="35"/>
      <c r="I38" s="35"/>
      <c r="J38" s="35"/>
      <c r="K38" s="35"/>
      <c r="L38" s="35"/>
      <c r="M38" s="35"/>
      <c r="N38" s="35"/>
    </row>
    <row r="39" spans="1:14">
      <c r="A39" s="18"/>
      <c r="B39" s="91" t="s">
        <v>420</v>
      </c>
      <c r="C39" s="27"/>
      <c r="D39" s="36"/>
      <c r="E39" s="36"/>
      <c r="F39" s="36"/>
      <c r="G39" s="27"/>
      <c r="H39" s="36"/>
      <c r="I39" s="36"/>
      <c r="J39" s="36"/>
      <c r="K39" s="27"/>
      <c r="L39" s="36"/>
      <c r="M39" s="36"/>
      <c r="N39" s="36"/>
    </row>
    <row r="40" spans="1:14" ht="21" customHeight="1">
      <c r="A40" s="18"/>
      <c r="B40" s="104" t="s">
        <v>527</v>
      </c>
      <c r="C40" s="21"/>
      <c r="D40" s="105" t="s">
        <v>231</v>
      </c>
      <c r="E40" s="85">
        <v>5</v>
      </c>
      <c r="F40" s="21"/>
      <c r="G40" s="21"/>
      <c r="H40" s="105" t="s">
        <v>231</v>
      </c>
      <c r="I40" s="85">
        <v>2</v>
      </c>
      <c r="J40" s="21"/>
      <c r="K40" s="21"/>
      <c r="L40" s="105" t="s">
        <v>231</v>
      </c>
      <c r="M40" s="85">
        <v>3</v>
      </c>
      <c r="N40" s="21"/>
    </row>
    <row r="41" spans="1:14">
      <c r="A41" s="18"/>
      <c r="B41" s="104"/>
      <c r="C41" s="21"/>
      <c r="D41" s="105"/>
      <c r="E41" s="85"/>
      <c r="F41" s="21"/>
      <c r="G41" s="21"/>
      <c r="H41" s="105"/>
      <c r="I41" s="85"/>
      <c r="J41" s="21"/>
      <c r="K41" s="21"/>
      <c r="L41" s="105"/>
      <c r="M41" s="85"/>
      <c r="N41" s="21"/>
    </row>
    <row r="42" spans="1:14">
      <c r="A42" s="18"/>
      <c r="B42" s="141" t="s">
        <v>528</v>
      </c>
      <c r="C42" s="36"/>
      <c r="D42" s="108">
        <v>44371</v>
      </c>
      <c r="E42" s="108"/>
      <c r="F42" s="36"/>
      <c r="G42" s="36"/>
      <c r="H42" s="108">
        <v>16473</v>
      </c>
      <c r="I42" s="108"/>
      <c r="J42" s="36"/>
      <c r="K42" s="36"/>
      <c r="L42" s="108">
        <v>27898</v>
      </c>
      <c r="M42" s="108"/>
      <c r="N42" s="36"/>
    </row>
    <row r="43" spans="1:14">
      <c r="A43" s="18"/>
      <c r="B43" s="141"/>
      <c r="C43" s="36"/>
      <c r="D43" s="108"/>
      <c r="E43" s="108"/>
      <c r="F43" s="36"/>
      <c r="G43" s="36"/>
      <c r="H43" s="108"/>
      <c r="I43" s="108"/>
      <c r="J43" s="36"/>
      <c r="K43" s="36"/>
      <c r="L43" s="108"/>
      <c r="M43" s="108"/>
      <c r="N43" s="36"/>
    </row>
    <row r="44" spans="1:14" ht="21" customHeight="1">
      <c r="A44" s="18"/>
      <c r="B44" s="176" t="s">
        <v>545</v>
      </c>
      <c r="C44" s="21"/>
      <c r="D44" s="106">
        <v>28986</v>
      </c>
      <c r="E44" s="106"/>
      <c r="F44" s="21"/>
      <c r="G44" s="21"/>
      <c r="H44" s="106">
        <v>11275</v>
      </c>
      <c r="I44" s="106"/>
      <c r="J44" s="21"/>
      <c r="K44" s="21"/>
      <c r="L44" s="106">
        <v>17711</v>
      </c>
      <c r="M44" s="106"/>
      <c r="N44" s="21"/>
    </row>
    <row r="45" spans="1:14">
      <c r="A45" s="18"/>
      <c r="B45" s="176"/>
      <c r="C45" s="21"/>
      <c r="D45" s="106"/>
      <c r="E45" s="106"/>
      <c r="F45" s="21"/>
      <c r="G45" s="21"/>
      <c r="H45" s="106"/>
      <c r="I45" s="106"/>
      <c r="J45" s="21"/>
      <c r="K45" s="21"/>
      <c r="L45" s="106"/>
      <c r="M45" s="106"/>
      <c r="N45" s="21"/>
    </row>
    <row r="46" spans="1:14" ht="20.25" customHeight="1">
      <c r="A46" s="18"/>
      <c r="B46" s="177" t="s">
        <v>121</v>
      </c>
      <c r="C46" s="36"/>
      <c r="D46" s="108">
        <v>1726</v>
      </c>
      <c r="E46" s="108"/>
      <c r="F46" s="36"/>
      <c r="G46" s="36"/>
      <c r="H46" s="109">
        <v>671</v>
      </c>
      <c r="I46" s="109"/>
      <c r="J46" s="36"/>
      <c r="K46" s="36"/>
      <c r="L46" s="108">
        <v>1055</v>
      </c>
      <c r="M46" s="108"/>
      <c r="N46" s="36"/>
    </row>
    <row r="47" spans="1:14" ht="15.75" thickBot="1">
      <c r="A47" s="18"/>
      <c r="B47" s="177"/>
      <c r="C47" s="36"/>
      <c r="D47" s="110"/>
      <c r="E47" s="110"/>
      <c r="F47" s="63"/>
      <c r="G47" s="36"/>
      <c r="H47" s="111"/>
      <c r="I47" s="111"/>
      <c r="J47" s="63"/>
      <c r="K47" s="36"/>
      <c r="L47" s="110"/>
      <c r="M47" s="110"/>
      <c r="N47" s="63"/>
    </row>
    <row r="48" spans="1:14">
      <c r="A48" s="18"/>
      <c r="B48" s="144" t="s">
        <v>529</v>
      </c>
      <c r="C48" s="21"/>
      <c r="D48" s="116">
        <v>75088</v>
      </c>
      <c r="E48" s="116"/>
      <c r="F48" s="68"/>
      <c r="G48" s="21"/>
      <c r="H48" s="116">
        <v>28421</v>
      </c>
      <c r="I48" s="116"/>
      <c r="J48" s="68"/>
      <c r="K48" s="21"/>
      <c r="L48" s="116">
        <v>46667</v>
      </c>
      <c r="M48" s="116"/>
      <c r="N48" s="68"/>
    </row>
    <row r="49" spans="1:14">
      <c r="A49" s="18"/>
      <c r="B49" s="144"/>
      <c r="C49" s="21"/>
      <c r="D49" s="142"/>
      <c r="E49" s="142"/>
      <c r="F49" s="143"/>
      <c r="G49" s="21"/>
      <c r="H49" s="142"/>
      <c r="I49" s="142"/>
      <c r="J49" s="143"/>
      <c r="K49" s="21"/>
      <c r="L49" s="142"/>
      <c r="M49" s="142"/>
      <c r="N49" s="143"/>
    </row>
    <row r="50" spans="1:14">
      <c r="A50" s="18"/>
      <c r="B50" s="141" t="s">
        <v>541</v>
      </c>
      <c r="C50" s="36"/>
      <c r="D50" s="108">
        <v>2068</v>
      </c>
      <c r="E50" s="108"/>
      <c r="F50" s="36"/>
      <c r="G50" s="36"/>
      <c r="H50" s="109" t="s">
        <v>232</v>
      </c>
      <c r="I50" s="109"/>
      <c r="J50" s="36"/>
      <c r="K50" s="36"/>
      <c r="L50" s="108">
        <v>2068</v>
      </c>
      <c r="M50" s="108"/>
      <c r="N50" s="36"/>
    </row>
    <row r="51" spans="1:14" ht="15.75" thickBot="1">
      <c r="A51" s="18"/>
      <c r="B51" s="141"/>
      <c r="C51" s="36"/>
      <c r="D51" s="110"/>
      <c r="E51" s="110"/>
      <c r="F51" s="63"/>
      <c r="G51" s="36"/>
      <c r="H51" s="111"/>
      <c r="I51" s="111"/>
      <c r="J51" s="63"/>
      <c r="K51" s="36"/>
      <c r="L51" s="110"/>
      <c r="M51" s="110"/>
      <c r="N51" s="63"/>
    </row>
    <row r="52" spans="1:14">
      <c r="A52" s="18"/>
      <c r="B52" s="144" t="s">
        <v>532</v>
      </c>
      <c r="C52" s="21"/>
      <c r="D52" s="114" t="s">
        <v>231</v>
      </c>
      <c r="E52" s="116">
        <v>73020</v>
      </c>
      <c r="F52" s="68"/>
      <c r="G52" s="21"/>
      <c r="H52" s="114" t="s">
        <v>231</v>
      </c>
      <c r="I52" s="116">
        <v>28421</v>
      </c>
      <c r="J52" s="68"/>
      <c r="K52" s="21"/>
      <c r="L52" s="114" t="s">
        <v>231</v>
      </c>
      <c r="M52" s="116">
        <v>44599</v>
      </c>
      <c r="N52" s="68"/>
    </row>
    <row r="53" spans="1:14" ht="15.75" thickBot="1">
      <c r="A53" s="18"/>
      <c r="B53" s="144"/>
      <c r="C53" s="21"/>
      <c r="D53" s="115"/>
      <c r="E53" s="117"/>
      <c r="F53" s="69"/>
      <c r="G53" s="21"/>
      <c r="H53" s="115"/>
      <c r="I53" s="117"/>
      <c r="J53" s="69"/>
      <c r="K53" s="21"/>
      <c r="L53" s="115"/>
      <c r="M53" s="117"/>
      <c r="N53" s="69"/>
    </row>
    <row r="54" spans="1:14" ht="15.75" thickTop="1">
      <c r="A54" s="18"/>
      <c r="B54" s="27"/>
      <c r="C54" s="27"/>
      <c r="D54" s="81"/>
      <c r="E54" s="81"/>
      <c r="F54" s="81"/>
      <c r="G54" s="27"/>
      <c r="H54" s="81"/>
      <c r="I54" s="81"/>
      <c r="J54" s="81"/>
      <c r="K54" s="27"/>
      <c r="L54" s="81"/>
      <c r="M54" s="81"/>
      <c r="N54" s="81"/>
    </row>
    <row r="55" spans="1:14">
      <c r="A55" s="18"/>
      <c r="B55" s="147" t="s">
        <v>424</v>
      </c>
      <c r="C55" s="12"/>
      <c r="D55" s="21"/>
      <c r="E55" s="21"/>
      <c r="F55" s="21"/>
      <c r="G55" s="12"/>
      <c r="H55" s="21"/>
      <c r="I55" s="21"/>
      <c r="J55" s="21"/>
      <c r="K55" s="12"/>
      <c r="L55" s="21"/>
      <c r="M55" s="21"/>
      <c r="N55" s="21"/>
    </row>
    <row r="56" spans="1:14" ht="36">
      <c r="A56" s="18"/>
      <c r="B56" s="173" t="s">
        <v>546</v>
      </c>
      <c r="C56" s="27"/>
      <c r="D56" s="96" t="s">
        <v>231</v>
      </c>
      <c r="E56" s="95" t="s">
        <v>547</v>
      </c>
      <c r="F56" s="96" t="s">
        <v>252</v>
      </c>
      <c r="G56" s="27"/>
      <c r="H56" s="96" t="s">
        <v>231</v>
      </c>
      <c r="I56" s="95" t="s">
        <v>548</v>
      </c>
      <c r="J56" s="96" t="s">
        <v>252</v>
      </c>
      <c r="K56" s="27"/>
      <c r="L56" s="96" t="s">
        <v>231</v>
      </c>
      <c r="M56" s="95" t="s">
        <v>549</v>
      </c>
      <c r="N56" s="96" t="s">
        <v>252</v>
      </c>
    </row>
    <row r="57" spans="1:14">
      <c r="A57" s="18"/>
      <c r="B57" s="134" t="s">
        <v>533</v>
      </c>
      <c r="C57" s="12"/>
      <c r="D57" s="85" t="s">
        <v>550</v>
      </c>
      <c r="E57" s="85"/>
      <c r="F57" s="93" t="s">
        <v>252</v>
      </c>
      <c r="G57" s="12"/>
      <c r="H57" s="85" t="s">
        <v>551</v>
      </c>
      <c r="I57" s="85"/>
      <c r="J57" s="93" t="s">
        <v>252</v>
      </c>
      <c r="K57" s="12"/>
      <c r="L57" s="85" t="s">
        <v>552</v>
      </c>
      <c r="M57" s="85"/>
      <c r="N57" s="93" t="s">
        <v>252</v>
      </c>
    </row>
    <row r="58" spans="1:14">
      <c r="A58" s="18"/>
      <c r="B58" s="141" t="s">
        <v>553</v>
      </c>
      <c r="C58" s="36"/>
      <c r="D58" s="108">
        <v>7102</v>
      </c>
      <c r="E58" s="108"/>
      <c r="F58" s="36"/>
      <c r="G58" s="36"/>
      <c r="H58" s="108">
        <v>2763</v>
      </c>
      <c r="I58" s="108"/>
      <c r="J58" s="36"/>
      <c r="K58" s="36"/>
      <c r="L58" s="108">
        <v>4339</v>
      </c>
      <c r="M58" s="108"/>
      <c r="N58" s="36"/>
    </row>
    <row r="59" spans="1:14" ht="15.75" thickBot="1">
      <c r="A59" s="18"/>
      <c r="B59" s="141"/>
      <c r="C59" s="36"/>
      <c r="D59" s="110"/>
      <c r="E59" s="110"/>
      <c r="F59" s="63"/>
      <c r="G59" s="36"/>
      <c r="H59" s="110"/>
      <c r="I59" s="110"/>
      <c r="J59" s="63"/>
      <c r="K59" s="36"/>
      <c r="L59" s="110"/>
      <c r="M59" s="110"/>
      <c r="N59" s="63"/>
    </row>
    <row r="60" spans="1:14">
      <c r="A60" s="18"/>
      <c r="B60" s="134" t="s">
        <v>537</v>
      </c>
      <c r="C60" s="12"/>
      <c r="D60" s="118" t="s">
        <v>554</v>
      </c>
      <c r="E60" s="118"/>
      <c r="F60" s="93" t="s">
        <v>252</v>
      </c>
      <c r="G60" s="12"/>
      <c r="H60" s="118" t="s">
        <v>555</v>
      </c>
      <c r="I60" s="118"/>
      <c r="J60" s="93" t="s">
        <v>252</v>
      </c>
      <c r="K60" s="12"/>
      <c r="L60" s="118" t="s">
        <v>556</v>
      </c>
      <c r="M60" s="118"/>
      <c r="N60" s="93" t="s">
        <v>252</v>
      </c>
    </row>
    <row r="61" spans="1:14">
      <c r="A61" s="18"/>
      <c r="B61" s="141" t="s">
        <v>541</v>
      </c>
      <c r="C61" s="36"/>
      <c r="D61" s="109">
        <v>529</v>
      </c>
      <c r="E61" s="109"/>
      <c r="F61" s="36"/>
      <c r="G61" s="36"/>
      <c r="H61" s="109" t="s">
        <v>232</v>
      </c>
      <c r="I61" s="109"/>
      <c r="J61" s="36"/>
      <c r="K61" s="36"/>
      <c r="L61" s="109">
        <v>529</v>
      </c>
      <c r="M61" s="109"/>
      <c r="N61" s="36"/>
    </row>
    <row r="62" spans="1:14" ht="15.75" thickBot="1">
      <c r="A62" s="18"/>
      <c r="B62" s="141"/>
      <c r="C62" s="36"/>
      <c r="D62" s="111"/>
      <c r="E62" s="111"/>
      <c r="F62" s="63"/>
      <c r="G62" s="36"/>
      <c r="H62" s="111"/>
      <c r="I62" s="111"/>
      <c r="J62" s="63"/>
      <c r="K62" s="36"/>
      <c r="L62" s="111"/>
      <c r="M62" s="111"/>
      <c r="N62" s="63"/>
    </row>
    <row r="63" spans="1:14" ht="24.75" thickBot="1">
      <c r="A63" s="18"/>
      <c r="B63" s="134" t="s">
        <v>542</v>
      </c>
      <c r="C63" s="12"/>
      <c r="D63" s="174" t="s">
        <v>231</v>
      </c>
      <c r="E63" s="175" t="s">
        <v>557</v>
      </c>
      <c r="F63" s="174" t="s">
        <v>252</v>
      </c>
      <c r="G63" s="12"/>
      <c r="H63" s="174" t="s">
        <v>231</v>
      </c>
      <c r="I63" s="175" t="s">
        <v>555</v>
      </c>
      <c r="J63" s="174" t="s">
        <v>252</v>
      </c>
      <c r="K63" s="12"/>
      <c r="L63" s="174" t="s">
        <v>231</v>
      </c>
      <c r="M63" s="175" t="s">
        <v>558</v>
      </c>
      <c r="N63" s="174" t="s">
        <v>252</v>
      </c>
    </row>
    <row r="64" spans="1:14" ht="15.75" thickTop="1">
      <c r="A64" s="18"/>
      <c r="B64" s="17"/>
      <c r="C64" s="17"/>
      <c r="D64" s="17"/>
      <c r="E64" s="17"/>
      <c r="F64" s="17"/>
      <c r="G64" s="17"/>
      <c r="H64" s="17"/>
      <c r="I64" s="17"/>
      <c r="J64" s="17"/>
      <c r="K64" s="17"/>
      <c r="L64" s="17"/>
      <c r="M64" s="17"/>
      <c r="N64" s="17"/>
    </row>
    <row r="65" spans="1:14">
      <c r="A65" s="18"/>
      <c r="B65" s="20" t="s">
        <v>559</v>
      </c>
      <c r="C65" s="20"/>
      <c r="D65" s="20"/>
      <c r="E65" s="20"/>
      <c r="F65" s="20"/>
      <c r="G65" s="20"/>
      <c r="H65" s="20"/>
      <c r="I65" s="20"/>
      <c r="J65" s="20"/>
      <c r="K65" s="20"/>
      <c r="L65" s="20"/>
      <c r="M65" s="20"/>
      <c r="N65" s="20"/>
    </row>
    <row r="66" spans="1:14">
      <c r="A66" s="18"/>
      <c r="B66" s="31"/>
      <c r="C66" s="31"/>
      <c r="D66" s="31"/>
      <c r="E66" s="31"/>
      <c r="F66" s="31"/>
      <c r="G66" s="31"/>
      <c r="H66" s="31"/>
      <c r="I66" s="31"/>
      <c r="J66" s="31"/>
      <c r="K66" s="31"/>
      <c r="L66" s="31"/>
    </row>
    <row r="67" spans="1:14">
      <c r="A67" s="18"/>
      <c r="B67" s="13"/>
      <c r="C67" s="13"/>
      <c r="D67" s="13"/>
      <c r="E67" s="13"/>
      <c r="F67" s="13"/>
      <c r="G67" s="13"/>
      <c r="H67" s="13"/>
      <c r="I67" s="13"/>
      <c r="J67" s="13"/>
      <c r="K67" s="13"/>
      <c r="L67" s="13"/>
    </row>
    <row r="68" spans="1:14" ht="15.75" thickBot="1">
      <c r="A68" s="18"/>
      <c r="B68" s="90" t="s">
        <v>560</v>
      </c>
      <c r="C68" s="12"/>
      <c r="D68" s="103" t="s">
        <v>561</v>
      </c>
      <c r="E68" s="103"/>
      <c r="F68" s="103"/>
      <c r="G68" s="103"/>
      <c r="H68" s="103"/>
      <c r="I68" s="103"/>
      <c r="J68" s="103"/>
      <c r="K68" s="12"/>
      <c r="L68" s="90" t="s">
        <v>562</v>
      </c>
    </row>
    <row r="69" spans="1:14">
      <c r="A69" s="18"/>
      <c r="B69" s="12"/>
      <c r="C69" s="12"/>
      <c r="D69" s="178" t="s">
        <v>227</v>
      </c>
      <c r="E69" s="178"/>
      <c r="F69" s="178"/>
      <c r="G69" s="178"/>
      <c r="H69" s="178"/>
      <c r="I69" s="178"/>
      <c r="J69" s="178"/>
      <c r="K69" s="12"/>
      <c r="L69" s="12"/>
    </row>
    <row r="70" spans="1:14" ht="15.75" thickBot="1">
      <c r="A70" s="18"/>
      <c r="B70" s="27"/>
      <c r="C70" s="27"/>
      <c r="D70" s="179" t="s">
        <v>402</v>
      </c>
      <c r="E70" s="179"/>
      <c r="F70" s="179"/>
      <c r="G70" s="27"/>
      <c r="H70" s="179" t="s">
        <v>420</v>
      </c>
      <c r="I70" s="179"/>
      <c r="J70" s="179"/>
      <c r="K70" s="27"/>
      <c r="L70" s="27"/>
    </row>
    <row r="71" spans="1:14">
      <c r="A71" s="18"/>
      <c r="B71" s="12"/>
      <c r="C71" s="12"/>
      <c r="D71" s="68"/>
      <c r="E71" s="68"/>
      <c r="F71" s="68"/>
      <c r="G71" s="12"/>
      <c r="H71" s="68"/>
      <c r="I71" s="68"/>
      <c r="J71" s="68"/>
      <c r="K71" s="12"/>
      <c r="L71" s="12"/>
    </row>
    <row r="72" spans="1:14">
      <c r="A72" s="18"/>
      <c r="B72" s="112" t="s">
        <v>563</v>
      </c>
      <c r="C72" s="36"/>
      <c r="D72" s="112" t="s">
        <v>231</v>
      </c>
      <c r="E72" s="109">
        <v>10</v>
      </c>
      <c r="F72" s="36"/>
      <c r="G72" s="36"/>
      <c r="H72" s="112" t="s">
        <v>231</v>
      </c>
      <c r="I72" s="109">
        <v>13</v>
      </c>
      <c r="J72" s="36"/>
      <c r="K72" s="36"/>
      <c r="L72" s="112" t="s">
        <v>92</v>
      </c>
    </row>
    <row r="73" spans="1:14">
      <c r="A73" s="18"/>
      <c r="B73" s="112"/>
      <c r="C73" s="36"/>
      <c r="D73" s="112"/>
      <c r="E73" s="109"/>
      <c r="F73" s="36"/>
      <c r="G73" s="36"/>
      <c r="H73" s="112"/>
      <c r="I73" s="109"/>
      <c r="J73" s="36"/>
      <c r="K73" s="36"/>
      <c r="L73" s="112"/>
    </row>
    <row r="74" spans="1:14">
      <c r="A74" s="18"/>
      <c r="B74" s="21"/>
      <c r="C74" s="21"/>
      <c r="D74" s="85">
        <v>4</v>
      </c>
      <c r="E74" s="85"/>
      <c r="F74" s="21"/>
      <c r="G74" s="21"/>
      <c r="H74" s="85">
        <v>5</v>
      </c>
      <c r="I74" s="85"/>
      <c r="J74" s="21"/>
      <c r="K74" s="21"/>
      <c r="L74" s="105" t="s">
        <v>564</v>
      </c>
    </row>
    <row r="75" spans="1:14" ht="15.75" thickBot="1">
      <c r="A75" s="18"/>
      <c r="B75" s="21"/>
      <c r="C75" s="21"/>
      <c r="D75" s="122"/>
      <c r="E75" s="122"/>
      <c r="F75" s="32"/>
      <c r="G75" s="21"/>
      <c r="H75" s="122"/>
      <c r="I75" s="122"/>
      <c r="J75" s="32"/>
      <c r="K75" s="21"/>
      <c r="L75" s="105"/>
    </row>
    <row r="76" spans="1:14">
      <c r="A76" s="18"/>
      <c r="B76" s="36"/>
      <c r="C76" s="36"/>
      <c r="D76" s="129">
        <v>6</v>
      </c>
      <c r="E76" s="129"/>
      <c r="F76" s="51"/>
      <c r="G76" s="36"/>
      <c r="H76" s="129">
        <v>8</v>
      </c>
      <c r="I76" s="129"/>
      <c r="J76" s="51"/>
      <c r="K76" s="36"/>
      <c r="L76" s="112" t="s">
        <v>565</v>
      </c>
    </row>
    <row r="77" spans="1:14" ht="15.75" thickBot="1">
      <c r="A77" s="18"/>
      <c r="B77" s="36"/>
      <c r="C77" s="36"/>
      <c r="D77" s="111"/>
      <c r="E77" s="111"/>
      <c r="F77" s="63"/>
      <c r="G77" s="36"/>
      <c r="H77" s="111"/>
      <c r="I77" s="111"/>
      <c r="J77" s="63"/>
      <c r="K77" s="36"/>
      <c r="L77" s="112"/>
    </row>
    <row r="78" spans="1:14">
      <c r="A78" s="18"/>
      <c r="B78" s="12"/>
      <c r="C78" s="12"/>
      <c r="D78" s="68"/>
      <c r="E78" s="68"/>
      <c r="F78" s="68"/>
      <c r="G78" s="12"/>
      <c r="H78" s="68"/>
      <c r="I78" s="68"/>
      <c r="J78" s="68"/>
      <c r="K78" s="12"/>
      <c r="L78" s="12"/>
    </row>
    <row r="79" spans="1:14">
      <c r="A79" s="18"/>
      <c r="B79" s="96" t="s">
        <v>566</v>
      </c>
      <c r="C79" s="27"/>
      <c r="D79" s="36"/>
      <c r="E79" s="36"/>
      <c r="F79" s="36"/>
      <c r="G79" s="27"/>
      <c r="H79" s="36"/>
      <c r="I79" s="36"/>
      <c r="J79" s="36"/>
      <c r="K79" s="27"/>
      <c r="L79" s="27"/>
    </row>
    <row r="80" spans="1:14">
      <c r="A80" s="18"/>
      <c r="B80" s="92" t="s">
        <v>234</v>
      </c>
      <c r="C80" s="12"/>
      <c r="D80" s="85" t="s">
        <v>404</v>
      </c>
      <c r="E80" s="85"/>
      <c r="F80" s="93" t="s">
        <v>252</v>
      </c>
      <c r="G80" s="12"/>
      <c r="H80" s="85" t="s">
        <v>421</v>
      </c>
      <c r="I80" s="85"/>
      <c r="J80" s="93" t="s">
        <v>252</v>
      </c>
      <c r="K80" s="12"/>
      <c r="L80" s="93" t="s">
        <v>82</v>
      </c>
    </row>
    <row r="81" spans="1:12">
      <c r="A81" s="18"/>
      <c r="B81" s="36"/>
      <c r="C81" s="36"/>
      <c r="D81" s="108">
        <v>32874</v>
      </c>
      <c r="E81" s="108"/>
      <c r="F81" s="36"/>
      <c r="G81" s="36"/>
      <c r="H81" s="108">
        <v>28271</v>
      </c>
      <c r="I81" s="108"/>
      <c r="J81" s="36"/>
      <c r="K81" s="36"/>
      <c r="L81" s="112" t="s">
        <v>407</v>
      </c>
    </row>
    <row r="82" spans="1:12">
      <c r="A82" s="18"/>
      <c r="B82" s="36"/>
      <c r="C82" s="36"/>
      <c r="D82" s="108"/>
      <c r="E82" s="108"/>
      <c r="F82" s="36"/>
      <c r="G82" s="36"/>
      <c r="H82" s="108"/>
      <c r="I82" s="108"/>
      <c r="J82" s="36"/>
      <c r="K82" s="36"/>
      <c r="L82" s="112"/>
    </row>
    <row r="83" spans="1:12">
      <c r="A83" s="18"/>
      <c r="B83" s="12"/>
      <c r="C83" s="12"/>
      <c r="D83" s="85" t="s">
        <v>411</v>
      </c>
      <c r="E83" s="85"/>
      <c r="F83" s="93" t="s">
        <v>252</v>
      </c>
      <c r="G83" s="12"/>
      <c r="H83" s="85" t="s">
        <v>423</v>
      </c>
      <c r="I83" s="85"/>
      <c r="J83" s="93" t="s">
        <v>252</v>
      </c>
      <c r="K83" s="12"/>
      <c r="L83" s="93" t="s">
        <v>410</v>
      </c>
    </row>
    <row r="84" spans="1:12" ht="15.75" thickBot="1">
      <c r="A84" s="18"/>
      <c r="B84" s="94" t="s">
        <v>463</v>
      </c>
      <c r="C84" s="27"/>
      <c r="D84" s="111" t="s">
        <v>465</v>
      </c>
      <c r="E84" s="111"/>
      <c r="F84" s="96" t="s">
        <v>252</v>
      </c>
      <c r="G84" s="27"/>
      <c r="H84" s="111" t="s">
        <v>470</v>
      </c>
      <c r="I84" s="111"/>
      <c r="J84" s="96" t="s">
        <v>252</v>
      </c>
      <c r="K84" s="27"/>
      <c r="L84" s="96" t="s">
        <v>93</v>
      </c>
    </row>
    <row r="85" spans="1:12">
      <c r="A85" s="18"/>
      <c r="B85" s="21"/>
      <c r="C85" s="21"/>
      <c r="D85" s="116">
        <v>21208</v>
      </c>
      <c r="E85" s="116"/>
      <c r="F85" s="68"/>
      <c r="G85" s="21"/>
      <c r="H85" s="118" t="s">
        <v>567</v>
      </c>
      <c r="I85" s="118"/>
      <c r="J85" s="114" t="s">
        <v>252</v>
      </c>
      <c r="K85" s="21"/>
      <c r="L85" s="21"/>
    </row>
    <row r="86" spans="1:12">
      <c r="A86" s="18"/>
      <c r="B86" s="21"/>
      <c r="C86" s="21"/>
      <c r="D86" s="142"/>
      <c r="E86" s="142"/>
      <c r="F86" s="143"/>
      <c r="G86" s="21"/>
      <c r="H86" s="180"/>
      <c r="I86" s="180"/>
      <c r="J86" s="181"/>
      <c r="K86" s="21"/>
      <c r="L86" s="21"/>
    </row>
    <row r="87" spans="1:12">
      <c r="A87" s="18"/>
      <c r="B87" s="36"/>
      <c r="C87" s="36"/>
      <c r="D87" s="108">
        <v>8375</v>
      </c>
      <c r="E87" s="108"/>
      <c r="F87" s="36"/>
      <c r="G87" s="36"/>
      <c r="H87" s="109" t="s">
        <v>568</v>
      </c>
      <c r="I87" s="109"/>
      <c r="J87" s="112" t="s">
        <v>252</v>
      </c>
      <c r="K87" s="36"/>
      <c r="L87" s="112" t="s">
        <v>124</v>
      </c>
    </row>
    <row r="88" spans="1:12" ht="15.75" thickBot="1">
      <c r="A88" s="18"/>
      <c r="B88" s="36"/>
      <c r="C88" s="36"/>
      <c r="D88" s="110"/>
      <c r="E88" s="110"/>
      <c r="F88" s="63"/>
      <c r="G88" s="36"/>
      <c r="H88" s="111"/>
      <c r="I88" s="111"/>
      <c r="J88" s="113"/>
      <c r="K88" s="36"/>
      <c r="L88" s="112"/>
    </row>
    <row r="89" spans="1:12">
      <c r="A89" s="18"/>
      <c r="B89" s="21"/>
      <c r="C89" s="21"/>
      <c r="D89" s="116">
        <v>12833</v>
      </c>
      <c r="E89" s="116"/>
      <c r="F89" s="68"/>
      <c r="G89" s="21"/>
      <c r="H89" s="118" t="s">
        <v>569</v>
      </c>
      <c r="I89" s="118"/>
      <c r="J89" s="114" t="s">
        <v>252</v>
      </c>
      <c r="K89" s="21"/>
      <c r="L89" s="105" t="s">
        <v>565</v>
      </c>
    </row>
    <row r="90" spans="1:12">
      <c r="A90" s="18"/>
      <c r="B90" s="21"/>
      <c r="C90" s="21"/>
      <c r="D90" s="142"/>
      <c r="E90" s="142"/>
      <c r="F90" s="143"/>
      <c r="G90" s="21"/>
      <c r="H90" s="180"/>
      <c r="I90" s="180"/>
      <c r="J90" s="181"/>
      <c r="K90" s="21"/>
      <c r="L90" s="105"/>
    </row>
    <row r="91" spans="1:12">
      <c r="A91" s="18"/>
      <c r="B91" s="36"/>
      <c r="C91" s="36"/>
      <c r="D91" s="109">
        <v>321</v>
      </c>
      <c r="E91" s="109"/>
      <c r="F91" s="36"/>
      <c r="G91" s="36"/>
      <c r="H91" s="108">
        <v>1453</v>
      </c>
      <c r="I91" s="108"/>
      <c r="J91" s="36"/>
      <c r="K91" s="36"/>
      <c r="L91" s="112" t="s">
        <v>64</v>
      </c>
    </row>
    <row r="92" spans="1:12" ht="15.75" thickBot="1">
      <c r="A92" s="18"/>
      <c r="B92" s="36"/>
      <c r="C92" s="36"/>
      <c r="D92" s="111"/>
      <c r="E92" s="111"/>
      <c r="F92" s="63"/>
      <c r="G92" s="36"/>
      <c r="H92" s="110"/>
      <c r="I92" s="110"/>
      <c r="J92" s="63"/>
      <c r="K92" s="36"/>
      <c r="L92" s="112"/>
    </row>
    <row r="93" spans="1:12">
      <c r="A93" s="18"/>
      <c r="B93" s="21"/>
      <c r="C93" s="21"/>
      <c r="D93" s="116">
        <v>13154</v>
      </c>
      <c r="E93" s="116"/>
      <c r="F93" s="68"/>
      <c r="G93" s="21"/>
      <c r="H93" s="118" t="s">
        <v>570</v>
      </c>
      <c r="I93" s="118"/>
      <c r="J93" s="114" t="s">
        <v>252</v>
      </c>
      <c r="K93" s="21"/>
      <c r="L93" s="105" t="s">
        <v>571</v>
      </c>
    </row>
    <row r="94" spans="1:12" ht="15.75" thickBot="1">
      <c r="A94" s="18"/>
      <c r="B94" s="21"/>
      <c r="C94" s="21"/>
      <c r="D94" s="121"/>
      <c r="E94" s="121"/>
      <c r="F94" s="32"/>
      <c r="G94" s="21"/>
      <c r="H94" s="122"/>
      <c r="I94" s="122"/>
      <c r="J94" s="123"/>
      <c r="K94" s="21"/>
      <c r="L94" s="105"/>
    </row>
    <row r="95" spans="1:12">
      <c r="A95" s="18"/>
      <c r="B95" s="27"/>
      <c r="C95" s="27"/>
      <c r="D95" s="51"/>
      <c r="E95" s="51"/>
      <c r="F95" s="51"/>
      <c r="G95" s="27"/>
      <c r="H95" s="51"/>
      <c r="I95" s="51"/>
      <c r="J95" s="51"/>
      <c r="K95" s="27"/>
      <c r="L95" s="27"/>
    </row>
    <row r="96" spans="1:12">
      <c r="A96" s="18"/>
      <c r="B96" s="105" t="s">
        <v>572</v>
      </c>
      <c r="C96" s="21"/>
      <c r="D96" s="85" t="s">
        <v>232</v>
      </c>
      <c r="E96" s="85"/>
      <c r="F96" s="21"/>
      <c r="G96" s="21"/>
      <c r="H96" s="85" t="s">
        <v>573</v>
      </c>
      <c r="I96" s="85"/>
      <c r="J96" s="105" t="s">
        <v>252</v>
      </c>
      <c r="K96" s="21"/>
      <c r="L96" s="105" t="s">
        <v>407</v>
      </c>
    </row>
    <row r="97" spans="1:12">
      <c r="A97" s="18"/>
      <c r="B97" s="105"/>
      <c r="C97" s="21"/>
      <c r="D97" s="85"/>
      <c r="E97" s="85"/>
      <c r="F97" s="21"/>
      <c r="G97" s="21"/>
      <c r="H97" s="85"/>
      <c r="I97" s="85"/>
      <c r="J97" s="105"/>
      <c r="K97" s="21"/>
      <c r="L97" s="105"/>
    </row>
    <row r="98" spans="1:12">
      <c r="A98" s="18"/>
      <c r="B98" s="36"/>
      <c r="C98" s="36"/>
      <c r="D98" s="109" t="s">
        <v>232</v>
      </c>
      <c r="E98" s="109"/>
      <c r="F98" s="36"/>
      <c r="G98" s="36"/>
      <c r="H98" s="109" t="s">
        <v>574</v>
      </c>
      <c r="I98" s="109"/>
      <c r="J98" s="112" t="s">
        <v>252</v>
      </c>
      <c r="K98" s="36"/>
      <c r="L98" s="112" t="s">
        <v>410</v>
      </c>
    </row>
    <row r="99" spans="1:12">
      <c r="A99" s="18"/>
      <c r="B99" s="36"/>
      <c r="C99" s="36"/>
      <c r="D99" s="109"/>
      <c r="E99" s="109"/>
      <c r="F99" s="36"/>
      <c r="G99" s="36"/>
      <c r="H99" s="109"/>
      <c r="I99" s="109"/>
      <c r="J99" s="112"/>
      <c r="K99" s="36"/>
      <c r="L99" s="112"/>
    </row>
    <row r="100" spans="1:12">
      <c r="A100" s="18"/>
      <c r="B100" s="21"/>
      <c r="C100" s="21"/>
      <c r="D100" s="85" t="s">
        <v>232</v>
      </c>
      <c r="E100" s="85"/>
      <c r="F100" s="21"/>
      <c r="G100" s="21"/>
      <c r="H100" s="85" t="s">
        <v>575</v>
      </c>
      <c r="I100" s="85"/>
      <c r="J100" s="105" t="s">
        <v>252</v>
      </c>
      <c r="K100" s="21"/>
      <c r="L100" s="105" t="s">
        <v>576</v>
      </c>
    </row>
    <row r="101" spans="1:12" ht="15.75" thickBot="1">
      <c r="A101" s="18"/>
      <c r="B101" s="21"/>
      <c r="C101" s="21"/>
      <c r="D101" s="122"/>
      <c r="E101" s="122"/>
      <c r="F101" s="32"/>
      <c r="G101" s="21"/>
      <c r="H101" s="122"/>
      <c r="I101" s="122"/>
      <c r="J101" s="123"/>
      <c r="K101" s="21"/>
      <c r="L101" s="105"/>
    </row>
    <row r="102" spans="1:12">
      <c r="A102" s="18"/>
      <c r="B102" s="36"/>
      <c r="C102" s="36"/>
      <c r="D102" s="129" t="s">
        <v>232</v>
      </c>
      <c r="E102" s="129"/>
      <c r="F102" s="51"/>
      <c r="G102" s="36"/>
      <c r="H102" s="129" t="s">
        <v>577</v>
      </c>
      <c r="I102" s="129"/>
      <c r="J102" s="125" t="s">
        <v>252</v>
      </c>
      <c r="K102" s="36"/>
      <c r="L102" s="36"/>
    </row>
    <row r="103" spans="1:12">
      <c r="A103" s="18"/>
      <c r="B103" s="36"/>
      <c r="C103" s="36"/>
      <c r="D103" s="109"/>
      <c r="E103" s="109"/>
      <c r="F103" s="36"/>
      <c r="G103" s="36"/>
      <c r="H103" s="109"/>
      <c r="I103" s="109"/>
      <c r="J103" s="112"/>
      <c r="K103" s="36"/>
      <c r="L103" s="36"/>
    </row>
    <row r="104" spans="1:12">
      <c r="A104" s="18"/>
      <c r="B104" s="21"/>
      <c r="C104" s="21"/>
      <c r="D104" s="85" t="s">
        <v>232</v>
      </c>
      <c r="E104" s="85"/>
      <c r="F104" s="21"/>
      <c r="G104" s="21"/>
      <c r="H104" s="85" t="s">
        <v>578</v>
      </c>
      <c r="I104" s="85"/>
      <c r="J104" s="105" t="s">
        <v>252</v>
      </c>
      <c r="K104" s="21"/>
      <c r="L104" s="105" t="s">
        <v>579</v>
      </c>
    </row>
    <row r="105" spans="1:12" ht="15.75" thickBot="1">
      <c r="A105" s="18"/>
      <c r="B105" s="21"/>
      <c r="C105" s="21"/>
      <c r="D105" s="122"/>
      <c r="E105" s="122"/>
      <c r="F105" s="32"/>
      <c r="G105" s="21"/>
      <c r="H105" s="122"/>
      <c r="I105" s="122"/>
      <c r="J105" s="123"/>
      <c r="K105" s="21"/>
      <c r="L105" s="105"/>
    </row>
    <row r="106" spans="1:12">
      <c r="A106" s="18"/>
      <c r="B106" s="36"/>
      <c r="C106" s="36"/>
      <c r="D106" s="129" t="s">
        <v>232</v>
      </c>
      <c r="E106" s="129"/>
      <c r="F106" s="51"/>
      <c r="G106" s="36"/>
      <c r="H106" s="129" t="s">
        <v>580</v>
      </c>
      <c r="I106" s="129"/>
      <c r="J106" s="125" t="s">
        <v>252</v>
      </c>
      <c r="K106" s="36"/>
      <c r="L106" s="112" t="s">
        <v>565</v>
      </c>
    </row>
    <row r="107" spans="1:12" ht="15.75" thickBot="1">
      <c r="A107" s="18"/>
      <c r="B107" s="36"/>
      <c r="C107" s="36"/>
      <c r="D107" s="111"/>
      <c r="E107" s="111"/>
      <c r="F107" s="63"/>
      <c r="G107" s="36"/>
      <c r="H107" s="111"/>
      <c r="I107" s="111"/>
      <c r="J107" s="113"/>
      <c r="K107" s="36"/>
      <c r="L107" s="112"/>
    </row>
    <row r="108" spans="1:12">
      <c r="A108" s="18"/>
      <c r="B108" s="12"/>
      <c r="C108" s="12"/>
      <c r="D108" s="68"/>
      <c r="E108" s="68"/>
      <c r="F108" s="68"/>
      <c r="G108" s="12"/>
      <c r="H108" s="68"/>
      <c r="I108" s="68"/>
      <c r="J108" s="68"/>
      <c r="K108" s="12"/>
      <c r="L108" s="12"/>
    </row>
    <row r="109" spans="1:12">
      <c r="A109" s="18"/>
      <c r="B109" s="112" t="s">
        <v>581</v>
      </c>
      <c r="C109" s="36"/>
      <c r="D109" s="109" t="s">
        <v>232</v>
      </c>
      <c r="E109" s="109"/>
      <c r="F109" s="36"/>
      <c r="G109" s="36"/>
      <c r="H109" s="109" t="s">
        <v>582</v>
      </c>
      <c r="I109" s="109"/>
      <c r="J109" s="112" t="s">
        <v>252</v>
      </c>
      <c r="K109" s="36"/>
      <c r="L109" s="112" t="s">
        <v>407</v>
      </c>
    </row>
    <row r="110" spans="1:12">
      <c r="A110" s="18"/>
      <c r="B110" s="112"/>
      <c r="C110" s="36"/>
      <c r="D110" s="109"/>
      <c r="E110" s="109"/>
      <c r="F110" s="36"/>
      <c r="G110" s="36"/>
      <c r="H110" s="109"/>
      <c r="I110" s="109"/>
      <c r="J110" s="112"/>
      <c r="K110" s="36"/>
      <c r="L110" s="112"/>
    </row>
    <row r="111" spans="1:12">
      <c r="A111" s="18"/>
      <c r="B111" s="21"/>
      <c r="C111" s="21"/>
      <c r="D111" s="85" t="s">
        <v>232</v>
      </c>
      <c r="E111" s="85"/>
      <c r="F111" s="21"/>
      <c r="G111" s="21"/>
      <c r="H111" s="85" t="s">
        <v>583</v>
      </c>
      <c r="I111" s="85"/>
      <c r="J111" s="105" t="s">
        <v>252</v>
      </c>
      <c r="K111" s="21"/>
      <c r="L111" s="105" t="s">
        <v>410</v>
      </c>
    </row>
    <row r="112" spans="1:12">
      <c r="A112" s="18"/>
      <c r="B112" s="21"/>
      <c r="C112" s="21"/>
      <c r="D112" s="85"/>
      <c r="E112" s="85"/>
      <c r="F112" s="21"/>
      <c r="G112" s="21"/>
      <c r="H112" s="85"/>
      <c r="I112" s="85"/>
      <c r="J112" s="105"/>
      <c r="K112" s="21"/>
      <c r="L112" s="105"/>
    </row>
    <row r="113" spans="1:14">
      <c r="A113" s="18"/>
      <c r="B113" s="36"/>
      <c r="C113" s="36"/>
      <c r="D113" s="109" t="s">
        <v>232</v>
      </c>
      <c r="E113" s="109"/>
      <c r="F113" s="36"/>
      <c r="G113" s="36"/>
      <c r="H113" s="109" t="s">
        <v>584</v>
      </c>
      <c r="I113" s="109"/>
      <c r="J113" s="112" t="s">
        <v>252</v>
      </c>
      <c r="K113" s="36"/>
      <c r="L113" s="112" t="s">
        <v>576</v>
      </c>
    </row>
    <row r="114" spans="1:14" ht="15.75" thickBot="1">
      <c r="A114" s="18"/>
      <c r="B114" s="36"/>
      <c r="C114" s="36"/>
      <c r="D114" s="111"/>
      <c r="E114" s="111"/>
      <c r="F114" s="63"/>
      <c r="G114" s="36"/>
      <c r="H114" s="111"/>
      <c r="I114" s="111"/>
      <c r="J114" s="113"/>
      <c r="K114" s="36"/>
      <c r="L114" s="112"/>
    </row>
    <row r="115" spans="1:14">
      <c r="A115" s="18"/>
      <c r="B115" s="21"/>
      <c r="C115" s="21"/>
      <c r="D115" s="118" t="s">
        <v>232</v>
      </c>
      <c r="E115" s="118"/>
      <c r="F115" s="68"/>
      <c r="G115" s="21"/>
      <c r="H115" s="118" t="s">
        <v>585</v>
      </c>
      <c r="I115" s="118"/>
      <c r="J115" s="114" t="s">
        <v>252</v>
      </c>
      <c r="K115" s="21"/>
      <c r="L115" s="21"/>
    </row>
    <row r="116" spans="1:14">
      <c r="A116" s="18"/>
      <c r="B116" s="21"/>
      <c r="C116" s="21"/>
      <c r="D116" s="180"/>
      <c r="E116" s="180"/>
      <c r="F116" s="143"/>
      <c r="G116" s="21"/>
      <c r="H116" s="180"/>
      <c r="I116" s="180"/>
      <c r="J116" s="181"/>
      <c r="K116" s="21"/>
      <c r="L116" s="21"/>
    </row>
    <row r="117" spans="1:14">
      <c r="A117" s="18"/>
      <c r="B117" s="36"/>
      <c r="C117" s="36"/>
      <c r="D117" s="109" t="s">
        <v>232</v>
      </c>
      <c r="E117" s="109"/>
      <c r="F117" s="36"/>
      <c r="G117" s="36"/>
      <c r="H117" s="109" t="s">
        <v>586</v>
      </c>
      <c r="I117" s="109"/>
      <c r="J117" s="112" t="s">
        <v>252</v>
      </c>
      <c r="K117" s="36"/>
      <c r="L117" s="112" t="s">
        <v>579</v>
      </c>
    </row>
    <row r="118" spans="1:14" ht="15.75" thickBot="1">
      <c r="A118" s="18"/>
      <c r="B118" s="36"/>
      <c r="C118" s="36"/>
      <c r="D118" s="111"/>
      <c r="E118" s="111"/>
      <c r="F118" s="63"/>
      <c r="G118" s="36"/>
      <c r="H118" s="111"/>
      <c r="I118" s="111"/>
      <c r="J118" s="113"/>
      <c r="K118" s="36"/>
      <c r="L118" s="112"/>
    </row>
    <row r="119" spans="1:14">
      <c r="A119" s="18"/>
      <c r="B119" s="21"/>
      <c r="C119" s="21"/>
      <c r="D119" s="118" t="s">
        <v>232</v>
      </c>
      <c r="E119" s="118"/>
      <c r="F119" s="68"/>
      <c r="G119" s="21"/>
      <c r="H119" s="118" t="s">
        <v>587</v>
      </c>
      <c r="I119" s="118"/>
      <c r="J119" s="114" t="s">
        <v>252</v>
      </c>
      <c r="K119" s="21"/>
      <c r="L119" s="105" t="s">
        <v>565</v>
      </c>
    </row>
    <row r="120" spans="1:14" ht="15.75" thickBot="1">
      <c r="A120" s="18"/>
      <c r="B120" s="21"/>
      <c r="C120" s="21"/>
      <c r="D120" s="122"/>
      <c r="E120" s="122"/>
      <c r="F120" s="32"/>
      <c r="G120" s="21"/>
      <c r="H120" s="122"/>
      <c r="I120" s="122"/>
      <c r="J120" s="123"/>
      <c r="K120" s="21"/>
      <c r="L120" s="105"/>
    </row>
    <row r="121" spans="1:14" ht="15.75" thickBot="1">
      <c r="A121" s="18"/>
      <c r="B121" s="27"/>
      <c r="C121" s="27"/>
      <c r="D121" s="182"/>
      <c r="E121" s="182"/>
      <c r="F121" s="182"/>
      <c r="G121" s="27"/>
      <c r="H121" s="182"/>
      <c r="I121" s="182"/>
      <c r="J121" s="182"/>
      <c r="K121" s="27"/>
      <c r="L121" s="27"/>
    </row>
    <row r="122" spans="1:14">
      <c r="A122" s="18"/>
      <c r="B122" s="105" t="s">
        <v>588</v>
      </c>
      <c r="C122" s="21"/>
      <c r="D122" s="114" t="s">
        <v>231</v>
      </c>
      <c r="E122" s="116">
        <v>13160</v>
      </c>
      <c r="F122" s="68"/>
      <c r="G122" s="21"/>
      <c r="H122" s="114" t="s">
        <v>231</v>
      </c>
      <c r="I122" s="118" t="s">
        <v>589</v>
      </c>
      <c r="J122" s="114" t="s">
        <v>252</v>
      </c>
      <c r="K122" s="21"/>
      <c r="L122" s="21"/>
    </row>
    <row r="123" spans="1:14" ht="15.75" thickBot="1">
      <c r="A123" s="18"/>
      <c r="B123" s="105"/>
      <c r="C123" s="21"/>
      <c r="D123" s="115"/>
      <c r="E123" s="117"/>
      <c r="F123" s="69"/>
      <c r="G123" s="21"/>
      <c r="H123" s="115"/>
      <c r="I123" s="86"/>
      <c r="J123" s="115"/>
      <c r="K123" s="21"/>
      <c r="L123" s="21"/>
    </row>
    <row r="124" spans="1:14" ht="15.75" thickTop="1">
      <c r="A124" s="18"/>
      <c r="B124" s="72"/>
      <c r="C124" s="72"/>
      <c r="D124" s="72"/>
      <c r="E124" s="72"/>
      <c r="F124" s="72"/>
      <c r="G124" s="72"/>
      <c r="H124" s="72"/>
      <c r="I124" s="72"/>
      <c r="J124" s="72"/>
      <c r="K124" s="72"/>
      <c r="L124" s="72"/>
      <c r="M124" s="72"/>
      <c r="N124" s="72"/>
    </row>
    <row r="125" spans="1:14">
      <c r="A125" s="18"/>
      <c r="B125" s="31"/>
      <c r="C125" s="31"/>
      <c r="D125" s="31"/>
      <c r="E125" s="31"/>
      <c r="F125" s="31"/>
      <c r="G125" s="31"/>
      <c r="H125" s="31"/>
      <c r="I125" s="31"/>
      <c r="J125" s="31"/>
      <c r="K125" s="31"/>
      <c r="L125" s="31"/>
    </row>
    <row r="126" spans="1:14">
      <c r="A126" s="18"/>
      <c r="B126" s="13"/>
      <c r="C126" s="13"/>
      <c r="D126" s="13"/>
      <c r="E126" s="13"/>
      <c r="F126" s="13"/>
      <c r="G126" s="13"/>
      <c r="H126" s="13"/>
      <c r="I126" s="13"/>
      <c r="J126" s="13"/>
      <c r="K126" s="13"/>
      <c r="L126" s="13"/>
    </row>
    <row r="127" spans="1:14" ht="15.75" thickBot="1">
      <c r="A127" s="18"/>
      <c r="B127" s="90" t="s">
        <v>560</v>
      </c>
      <c r="C127" s="12"/>
      <c r="D127" s="103" t="s">
        <v>561</v>
      </c>
      <c r="E127" s="103"/>
      <c r="F127" s="103"/>
      <c r="G127" s="103"/>
      <c r="H127" s="103"/>
      <c r="I127" s="103"/>
      <c r="J127" s="103"/>
      <c r="K127" s="12"/>
      <c r="L127" s="90" t="s">
        <v>562</v>
      </c>
    </row>
    <row r="128" spans="1:14">
      <c r="A128" s="18"/>
      <c r="B128" s="12"/>
      <c r="C128" s="12"/>
      <c r="D128" s="178" t="s">
        <v>227</v>
      </c>
      <c r="E128" s="178"/>
      <c r="F128" s="178"/>
      <c r="G128" s="178"/>
      <c r="H128" s="178"/>
      <c r="I128" s="178"/>
      <c r="J128" s="178"/>
      <c r="K128" s="12"/>
      <c r="L128" s="12"/>
    </row>
    <row r="129" spans="1:12" ht="15.75" thickBot="1">
      <c r="A129" s="18"/>
      <c r="B129" s="27"/>
      <c r="C129" s="27"/>
      <c r="D129" s="179" t="s">
        <v>413</v>
      </c>
      <c r="E129" s="179"/>
      <c r="F129" s="179"/>
      <c r="G129" s="27"/>
      <c r="H129" s="179" t="s">
        <v>424</v>
      </c>
      <c r="I129" s="179"/>
      <c r="J129" s="179"/>
      <c r="K129" s="27"/>
      <c r="L129" s="27"/>
    </row>
    <row r="130" spans="1:12">
      <c r="A130" s="18"/>
      <c r="B130" s="12"/>
      <c r="C130" s="12"/>
      <c r="D130" s="68"/>
      <c r="E130" s="68"/>
      <c r="F130" s="68"/>
      <c r="G130" s="12"/>
      <c r="H130" s="68"/>
      <c r="I130" s="68"/>
      <c r="J130" s="68"/>
      <c r="K130" s="12"/>
      <c r="L130" s="12"/>
    </row>
    <row r="131" spans="1:12">
      <c r="A131" s="18"/>
      <c r="B131" s="112" t="s">
        <v>563</v>
      </c>
      <c r="C131" s="36"/>
      <c r="D131" s="112" t="s">
        <v>231</v>
      </c>
      <c r="E131" s="109" t="s">
        <v>590</v>
      </c>
      <c r="F131" s="112" t="s">
        <v>252</v>
      </c>
      <c r="G131" s="36"/>
      <c r="H131" s="112" t="s">
        <v>231</v>
      </c>
      <c r="I131" s="109">
        <v>66</v>
      </c>
      <c r="J131" s="36"/>
      <c r="K131" s="36"/>
      <c r="L131" s="112" t="s">
        <v>92</v>
      </c>
    </row>
    <row r="132" spans="1:12">
      <c r="A132" s="18"/>
      <c r="B132" s="112"/>
      <c r="C132" s="36"/>
      <c r="D132" s="112"/>
      <c r="E132" s="109"/>
      <c r="F132" s="112"/>
      <c r="G132" s="36"/>
      <c r="H132" s="112"/>
      <c r="I132" s="109"/>
      <c r="J132" s="36"/>
      <c r="K132" s="36"/>
      <c r="L132" s="112"/>
    </row>
    <row r="133" spans="1:12">
      <c r="A133" s="18"/>
      <c r="B133" s="21"/>
      <c r="C133" s="21"/>
      <c r="D133" s="85" t="s">
        <v>232</v>
      </c>
      <c r="E133" s="85"/>
      <c r="F133" s="21"/>
      <c r="G133" s="21"/>
      <c r="H133" s="85">
        <v>326</v>
      </c>
      <c r="I133" s="85"/>
      <c r="J133" s="21"/>
      <c r="K133" s="21"/>
      <c r="L133" s="105" t="s">
        <v>591</v>
      </c>
    </row>
    <row r="134" spans="1:12" ht="15.75" thickBot="1">
      <c r="A134" s="18"/>
      <c r="B134" s="21"/>
      <c r="C134" s="21"/>
      <c r="D134" s="122"/>
      <c r="E134" s="122"/>
      <c r="F134" s="32"/>
      <c r="G134" s="21"/>
      <c r="H134" s="122"/>
      <c r="I134" s="122"/>
      <c r="J134" s="32"/>
      <c r="K134" s="21"/>
      <c r="L134" s="105"/>
    </row>
    <row r="135" spans="1:12">
      <c r="A135" s="18"/>
      <c r="B135" s="36"/>
      <c r="C135" s="36"/>
      <c r="D135" s="129" t="s">
        <v>590</v>
      </c>
      <c r="E135" s="129"/>
      <c r="F135" s="125" t="s">
        <v>252</v>
      </c>
      <c r="G135" s="36"/>
      <c r="H135" s="129">
        <v>392</v>
      </c>
      <c r="I135" s="129"/>
      <c r="J135" s="51"/>
      <c r="K135" s="36"/>
      <c r="L135" s="36"/>
    </row>
    <row r="136" spans="1:12">
      <c r="A136" s="18"/>
      <c r="B136" s="36"/>
      <c r="C136" s="36"/>
      <c r="D136" s="184"/>
      <c r="E136" s="184"/>
      <c r="F136" s="185"/>
      <c r="G136" s="36"/>
      <c r="H136" s="184"/>
      <c r="I136" s="184"/>
      <c r="J136" s="186"/>
      <c r="K136" s="36"/>
      <c r="L136" s="36"/>
    </row>
    <row r="137" spans="1:12">
      <c r="A137" s="18"/>
      <c r="B137" s="21"/>
      <c r="C137" s="21"/>
      <c r="D137" s="85" t="s">
        <v>326</v>
      </c>
      <c r="E137" s="85"/>
      <c r="F137" s="105" t="s">
        <v>252</v>
      </c>
      <c r="G137" s="21"/>
      <c r="H137" s="85">
        <v>152</v>
      </c>
      <c r="I137" s="85"/>
      <c r="J137" s="21"/>
      <c r="K137" s="21"/>
      <c r="L137" s="105" t="s">
        <v>124</v>
      </c>
    </row>
    <row r="138" spans="1:12" ht="15.75" thickBot="1">
      <c r="A138" s="18"/>
      <c r="B138" s="21"/>
      <c r="C138" s="21"/>
      <c r="D138" s="122"/>
      <c r="E138" s="122"/>
      <c r="F138" s="123"/>
      <c r="G138" s="21"/>
      <c r="H138" s="122"/>
      <c r="I138" s="122"/>
      <c r="J138" s="32"/>
      <c r="K138" s="21"/>
      <c r="L138" s="105"/>
    </row>
    <row r="139" spans="1:12">
      <c r="A139" s="18"/>
      <c r="B139" s="36"/>
      <c r="C139" s="36"/>
      <c r="D139" s="129" t="s">
        <v>592</v>
      </c>
      <c r="E139" s="129"/>
      <c r="F139" s="125" t="s">
        <v>252</v>
      </c>
      <c r="G139" s="36"/>
      <c r="H139" s="129">
        <v>240</v>
      </c>
      <c r="I139" s="129"/>
      <c r="J139" s="51"/>
      <c r="K139" s="36"/>
      <c r="L139" s="112" t="s">
        <v>565</v>
      </c>
    </row>
    <row r="140" spans="1:12" ht="15.75" thickBot="1">
      <c r="A140" s="18"/>
      <c r="B140" s="36"/>
      <c r="C140" s="36"/>
      <c r="D140" s="111"/>
      <c r="E140" s="111"/>
      <c r="F140" s="113"/>
      <c r="G140" s="36"/>
      <c r="H140" s="111"/>
      <c r="I140" s="111"/>
      <c r="J140" s="63"/>
      <c r="K140" s="36"/>
      <c r="L140" s="112"/>
    </row>
    <row r="141" spans="1:12">
      <c r="A141" s="18"/>
      <c r="B141" s="12"/>
      <c r="C141" s="12"/>
      <c r="D141" s="68"/>
      <c r="E141" s="68"/>
      <c r="F141" s="68"/>
      <c r="G141" s="12"/>
      <c r="H141" s="68"/>
      <c r="I141" s="68"/>
      <c r="J141" s="68"/>
      <c r="K141" s="12"/>
      <c r="L141" s="12"/>
    </row>
    <row r="142" spans="1:12">
      <c r="A142" s="18"/>
      <c r="B142" s="96" t="s">
        <v>593</v>
      </c>
      <c r="C142" s="27"/>
      <c r="D142" s="36"/>
      <c r="E142" s="36"/>
      <c r="F142" s="36"/>
      <c r="G142" s="27"/>
      <c r="H142" s="36"/>
      <c r="I142" s="36"/>
      <c r="J142" s="36"/>
      <c r="K142" s="27"/>
      <c r="L142" s="27"/>
    </row>
    <row r="143" spans="1:12">
      <c r="A143" s="18"/>
      <c r="B143" s="92" t="s">
        <v>234</v>
      </c>
      <c r="C143" s="12"/>
      <c r="D143" s="85" t="s">
        <v>415</v>
      </c>
      <c r="E143" s="85"/>
      <c r="F143" s="93" t="s">
        <v>252</v>
      </c>
      <c r="G143" s="12"/>
      <c r="H143" s="85" t="s">
        <v>426</v>
      </c>
      <c r="I143" s="85"/>
      <c r="J143" s="93" t="s">
        <v>252</v>
      </c>
      <c r="K143" s="12"/>
      <c r="L143" s="93" t="s">
        <v>82</v>
      </c>
    </row>
    <row r="144" spans="1:12">
      <c r="A144" s="18"/>
      <c r="B144" s="36"/>
      <c r="C144" s="36"/>
      <c r="D144" s="108">
        <v>11527</v>
      </c>
      <c r="E144" s="108"/>
      <c r="F144" s="36"/>
      <c r="G144" s="36"/>
      <c r="H144" s="108">
        <v>78242</v>
      </c>
      <c r="I144" s="108"/>
      <c r="J144" s="36"/>
      <c r="K144" s="36"/>
      <c r="L144" s="112" t="s">
        <v>407</v>
      </c>
    </row>
    <row r="145" spans="1:14">
      <c r="A145" s="18"/>
      <c r="B145" s="36"/>
      <c r="C145" s="36"/>
      <c r="D145" s="108"/>
      <c r="E145" s="108"/>
      <c r="F145" s="36"/>
      <c r="G145" s="36"/>
      <c r="H145" s="108"/>
      <c r="I145" s="108"/>
      <c r="J145" s="36"/>
      <c r="K145" s="36"/>
      <c r="L145" s="112"/>
    </row>
    <row r="146" spans="1:14" ht="15.75" thickBot="1">
      <c r="A146" s="18"/>
      <c r="B146" s="92" t="s">
        <v>463</v>
      </c>
      <c r="C146" s="12"/>
      <c r="D146" s="122" t="s">
        <v>468</v>
      </c>
      <c r="E146" s="122"/>
      <c r="F146" s="93" t="s">
        <v>252</v>
      </c>
      <c r="G146" s="12"/>
      <c r="H146" s="122" t="s">
        <v>472</v>
      </c>
      <c r="I146" s="122"/>
      <c r="J146" s="93" t="s">
        <v>252</v>
      </c>
      <c r="K146" s="12"/>
      <c r="L146" s="93" t="s">
        <v>93</v>
      </c>
    </row>
    <row r="147" spans="1:14">
      <c r="A147" s="18"/>
      <c r="B147" s="27"/>
      <c r="C147" s="27"/>
      <c r="D147" s="129" t="s">
        <v>594</v>
      </c>
      <c r="E147" s="129"/>
      <c r="F147" s="101" t="s">
        <v>252</v>
      </c>
      <c r="G147" s="27"/>
      <c r="H147" s="129" t="s">
        <v>595</v>
      </c>
      <c r="I147" s="129"/>
      <c r="J147" s="101" t="s">
        <v>252</v>
      </c>
      <c r="K147" s="27"/>
      <c r="L147" s="27"/>
    </row>
    <row r="148" spans="1:14" ht="15.75" thickBot="1">
      <c r="A148" s="18"/>
      <c r="B148" s="12"/>
      <c r="C148" s="12"/>
      <c r="D148" s="122" t="s">
        <v>596</v>
      </c>
      <c r="E148" s="122"/>
      <c r="F148" s="93" t="s">
        <v>252</v>
      </c>
      <c r="G148" s="12"/>
      <c r="H148" s="122" t="s">
        <v>597</v>
      </c>
      <c r="I148" s="122"/>
      <c r="J148" s="93" t="s">
        <v>252</v>
      </c>
      <c r="K148" s="12"/>
      <c r="L148" s="93" t="s">
        <v>579</v>
      </c>
    </row>
    <row r="149" spans="1:14">
      <c r="A149" s="18"/>
      <c r="B149" s="27"/>
      <c r="C149" s="27"/>
      <c r="D149" s="129" t="s">
        <v>598</v>
      </c>
      <c r="E149" s="129"/>
      <c r="F149" s="101" t="s">
        <v>252</v>
      </c>
      <c r="G149" s="27"/>
      <c r="H149" s="129" t="s">
        <v>599</v>
      </c>
      <c r="I149" s="129"/>
      <c r="J149" s="101" t="s">
        <v>252</v>
      </c>
      <c r="K149" s="27"/>
      <c r="L149" s="96" t="s">
        <v>565</v>
      </c>
    </row>
    <row r="150" spans="1:14">
      <c r="A150" s="18"/>
      <c r="B150" s="21"/>
      <c r="C150" s="21"/>
      <c r="D150" s="85">
        <v>932</v>
      </c>
      <c r="E150" s="85"/>
      <c r="F150" s="21"/>
      <c r="G150" s="21"/>
      <c r="H150" s="106">
        <v>2717</v>
      </c>
      <c r="I150" s="106"/>
      <c r="J150" s="21"/>
      <c r="K150" s="21"/>
      <c r="L150" s="105" t="s">
        <v>64</v>
      </c>
    </row>
    <row r="151" spans="1:14" ht="15.75" thickBot="1">
      <c r="A151" s="18"/>
      <c r="B151" s="21"/>
      <c r="C151" s="21"/>
      <c r="D151" s="122"/>
      <c r="E151" s="122"/>
      <c r="F151" s="32"/>
      <c r="G151" s="21"/>
      <c r="H151" s="121"/>
      <c r="I151" s="121"/>
      <c r="J151" s="32"/>
      <c r="K151" s="21"/>
      <c r="L151" s="105"/>
    </row>
    <row r="152" spans="1:14" ht="15.75" thickBot="1">
      <c r="A152" s="18"/>
      <c r="B152" s="27"/>
      <c r="C152" s="27"/>
      <c r="D152" s="187" t="s">
        <v>600</v>
      </c>
      <c r="E152" s="187"/>
      <c r="F152" s="183" t="s">
        <v>252</v>
      </c>
      <c r="G152" s="27"/>
      <c r="H152" s="187" t="s">
        <v>601</v>
      </c>
      <c r="I152" s="187"/>
      <c r="J152" s="183" t="s">
        <v>252</v>
      </c>
      <c r="K152" s="27"/>
      <c r="L152" s="96" t="s">
        <v>571</v>
      </c>
    </row>
    <row r="153" spans="1:14" ht="15.75" thickBot="1">
      <c r="A153" s="18"/>
      <c r="B153" s="12"/>
      <c r="C153" s="12"/>
      <c r="D153" s="188"/>
      <c r="E153" s="188"/>
      <c r="F153" s="188"/>
      <c r="G153" s="12"/>
      <c r="H153" s="188"/>
      <c r="I153" s="188"/>
      <c r="J153" s="188"/>
      <c r="K153" s="12"/>
      <c r="L153" s="12"/>
    </row>
    <row r="154" spans="1:14" ht="15.75" thickBot="1">
      <c r="A154" s="18"/>
      <c r="B154" s="96" t="s">
        <v>588</v>
      </c>
      <c r="C154" s="27"/>
      <c r="D154" s="148" t="s">
        <v>231</v>
      </c>
      <c r="E154" s="149" t="s">
        <v>602</v>
      </c>
      <c r="F154" s="148" t="s">
        <v>252</v>
      </c>
      <c r="G154" s="27"/>
      <c r="H154" s="148" t="s">
        <v>231</v>
      </c>
      <c r="I154" s="149" t="s">
        <v>603</v>
      </c>
      <c r="J154" s="148" t="s">
        <v>252</v>
      </c>
      <c r="K154" s="27"/>
      <c r="L154" s="27"/>
    </row>
    <row r="155" spans="1:14" ht="15.75" thickTop="1">
      <c r="A155" s="18"/>
      <c r="B155" s="17"/>
      <c r="C155" s="17"/>
      <c r="D155" s="17"/>
      <c r="E155" s="17"/>
      <c r="F155" s="17"/>
      <c r="G155" s="17"/>
      <c r="H155" s="17"/>
      <c r="I155" s="17"/>
      <c r="J155" s="17"/>
      <c r="K155" s="17"/>
      <c r="L155" s="17"/>
      <c r="M155" s="17"/>
      <c r="N155" s="17"/>
    </row>
    <row r="156" spans="1:14">
      <c r="A156" s="18"/>
      <c r="B156" s="21" t="s">
        <v>604</v>
      </c>
      <c r="C156" s="21"/>
      <c r="D156" s="21"/>
      <c r="E156" s="21"/>
      <c r="F156" s="21"/>
      <c r="G156" s="21"/>
      <c r="H156" s="21"/>
      <c r="I156" s="21"/>
      <c r="J156" s="21"/>
      <c r="K156" s="21"/>
      <c r="L156" s="21"/>
      <c r="M156" s="21"/>
      <c r="N156" s="21"/>
    </row>
    <row r="157" spans="1:14">
      <c r="A157" s="18"/>
      <c r="B157" s="31"/>
      <c r="C157" s="31"/>
      <c r="D157" s="31"/>
      <c r="E157" s="31"/>
      <c r="F157" s="31"/>
      <c r="G157" s="31"/>
      <c r="H157" s="31"/>
      <c r="I157" s="31"/>
      <c r="J157" s="31"/>
    </row>
    <row r="158" spans="1:14">
      <c r="A158" s="18"/>
      <c r="B158" s="13"/>
      <c r="C158" s="13"/>
      <c r="D158" s="13"/>
      <c r="E158" s="13"/>
      <c r="F158" s="13"/>
      <c r="G158" s="13"/>
      <c r="H158" s="13"/>
      <c r="I158" s="13"/>
      <c r="J158" s="13"/>
    </row>
    <row r="159" spans="1:14">
      <c r="A159" s="18"/>
      <c r="B159" s="21"/>
      <c r="C159" s="21"/>
      <c r="D159" s="102" t="s">
        <v>333</v>
      </c>
      <c r="E159" s="102"/>
      <c r="F159" s="102"/>
      <c r="G159" s="21"/>
      <c r="H159" s="102" t="s">
        <v>366</v>
      </c>
      <c r="I159" s="102"/>
      <c r="J159" s="102"/>
    </row>
    <row r="160" spans="1:14" ht="15.75" thickBot="1">
      <c r="A160" s="18"/>
      <c r="B160" s="21"/>
      <c r="C160" s="21"/>
      <c r="D160" s="103">
        <v>2013</v>
      </c>
      <c r="E160" s="103"/>
      <c r="F160" s="103"/>
      <c r="G160" s="21"/>
      <c r="H160" s="103">
        <v>2012</v>
      </c>
      <c r="I160" s="103"/>
      <c r="J160" s="103"/>
    </row>
    <row r="161" spans="1:10">
      <c r="A161" s="18"/>
      <c r="B161" s="30"/>
      <c r="C161" s="12"/>
      <c r="D161" s="35" t="s">
        <v>227</v>
      </c>
      <c r="E161" s="35"/>
      <c r="F161" s="35"/>
      <c r="G161" s="35"/>
      <c r="H161" s="35"/>
      <c r="I161" s="35"/>
      <c r="J161" s="35"/>
    </row>
    <row r="162" spans="1:10">
      <c r="A162" s="18"/>
      <c r="B162" s="137" t="s">
        <v>572</v>
      </c>
      <c r="C162" s="27"/>
      <c r="D162" s="96" t="s">
        <v>231</v>
      </c>
      <c r="E162" s="95" t="s">
        <v>605</v>
      </c>
      <c r="F162" s="96" t="s">
        <v>252</v>
      </c>
      <c r="G162" s="27"/>
      <c r="H162" s="96" t="s">
        <v>231</v>
      </c>
      <c r="I162" s="95" t="s">
        <v>606</v>
      </c>
      <c r="J162" s="96" t="s">
        <v>252</v>
      </c>
    </row>
    <row r="163" spans="1:10">
      <c r="A163" s="18"/>
      <c r="B163" s="144" t="s">
        <v>581</v>
      </c>
      <c r="C163" s="21"/>
      <c r="D163" s="106">
        <v>29660</v>
      </c>
      <c r="E163" s="106"/>
      <c r="F163" s="21"/>
      <c r="G163" s="21"/>
      <c r="H163" s="106">
        <v>28605</v>
      </c>
      <c r="I163" s="106"/>
      <c r="J163" s="21"/>
    </row>
    <row r="164" spans="1:10">
      <c r="A164" s="18"/>
      <c r="B164" s="144"/>
      <c r="C164" s="21"/>
      <c r="D164" s="106"/>
      <c r="E164" s="106"/>
      <c r="F164" s="21"/>
      <c r="G164" s="21"/>
      <c r="H164" s="106"/>
      <c r="I164" s="106"/>
      <c r="J164" s="21"/>
    </row>
    <row r="165" spans="1:10" ht="24">
      <c r="A165" s="18"/>
      <c r="B165" s="137" t="s">
        <v>607</v>
      </c>
      <c r="C165" s="27"/>
      <c r="D165" s="109" t="s">
        <v>318</v>
      </c>
      <c r="E165" s="109"/>
      <c r="F165" s="96" t="s">
        <v>252</v>
      </c>
      <c r="G165" s="27"/>
      <c r="H165" s="109" t="s">
        <v>608</v>
      </c>
      <c r="I165" s="109"/>
      <c r="J165" s="96" t="s">
        <v>252</v>
      </c>
    </row>
    <row r="166" spans="1:10">
      <c r="A166" s="18"/>
      <c r="B166" s="144" t="s">
        <v>609</v>
      </c>
      <c r="C166" s="21"/>
      <c r="D166" s="106">
        <v>12780</v>
      </c>
      <c r="E166" s="106"/>
      <c r="F166" s="21"/>
      <c r="G166" s="21"/>
      <c r="H166" s="85" t="s">
        <v>610</v>
      </c>
      <c r="I166" s="85"/>
      <c r="J166" s="105" t="s">
        <v>252</v>
      </c>
    </row>
    <row r="167" spans="1:10" ht="15.75" thickBot="1">
      <c r="A167" s="18"/>
      <c r="B167" s="144"/>
      <c r="C167" s="21"/>
      <c r="D167" s="121"/>
      <c r="E167" s="121"/>
      <c r="F167" s="32"/>
      <c r="G167" s="21"/>
      <c r="H167" s="122"/>
      <c r="I167" s="122"/>
      <c r="J167" s="123"/>
    </row>
    <row r="168" spans="1:10">
      <c r="A168" s="18"/>
      <c r="B168" s="141" t="s">
        <v>61</v>
      </c>
      <c r="C168" s="36"/>
      <c r="D168" s="125" t="s">
        <v>231</v>
      </c>
      <c r="E168" s="127">
        <v>36174</v>
      </c>
      <c r="F168" s="51"/>
      <c r="G168" s="36"/>
      <c r="H168" s="125" t="s">
        <v>231</v>
      </c>
      <c r="I168" s="129" t="s">
        <v>611</v>
      </c>
      <c r="J168" s="125" t="s">
        <v>252</v>
      </c>
    </row>
    <row r="169" spans="1:10" ht="15.75" thickBot="1">
      <c r="A169" s="18"/>
      <c r="B169" s="141"/>
      <c r="C169" s="36"/>
      <c r="D169" s="126"/>
      <c r="E169" s="128"/>
      <c r="F169" s="52"/>
      <c r="G169" s="36"/>
      <c r="H169" s="126"/>
      <c r="I169" s="130"/>
      <c r="J169" s="126"/>
    </row>
    <row r="170" spans="1:10" ht="15.75" thickTop="1"/>
  </sheetData>
  <mergeCells count="589">
    <mergeCell ref="B124:N124"/>
    <mergeCell ref="B155:N155"/>
    <mergeCell ref="B156:N156"/>
    <mergeCell ref="A1:A2"/>
    <mergeCell ref="B1:N1"/>
    <mergeCell ref="B2:N2"/>
    <mergeCell ref="B3:N3"/>
    <mergeCell ref="A4:A169"/>
    <mergeCell ref="B4:N4"/>
    <mergeCell ref="B5:N5"/>
    <mergeCell ref="B6:N6"/>
    <mergeCell ref="B7:N7"/>
    <mergeCell ref="B33:N33"/>
    <mergeCell ref="J166:J167"/>
    <mergeCell ref="B168:B169"/>
    <mergeCell ref="C168:C169"/>
    <mergeCell ref="D168:D169"/>
    <mergeCell ref="E168:E169"/>
    <mergeCell ref="F168:F169"/>
    <mergeCell ref="G168:G169"/>
    <mergeCell ref="H168:H169"/>
    <mergeCell ref="I168:I169"/>
    <mergeCell ref="J168:J169"/>
    <mergeCell ref="D165:E165"/>
    <mergeCell ref="H165:I165"/>
    <mergeCell ref="B166:B167"/>
    <mergeCell ref="C166:C167"/>
    <mergeCell ref="D166:E167"/>
    <mergeCell ref="F166:F167"/>
    <mergeCell ref="G166:G167"/>
    <mergeCell ref="H166:I167"/>
    <mergeCell ref="D161:J161"/>
    <mergeCell ref="B163:B164"/>
    <mergeCell ref="C163:C164"/>
    <mergeCell ref="D163:E164"/>
    <mergeCell ref="F163:F164"/>
    <mergeCell ref="G163:G164"/>
    <mergeCell ref="H163:I164"/>
    <mergeCell ref="J163:J164"/>
    <mergeCell ref="B157:J157"/>
    <mergeCell ref="B159:B160"/>
    <mergeCell ref="C159:C160"/>
    <mergeCell ref="D159:F159"/>
    <mergeCell ref="D160:F160"/>
    <mergeCell ref="G159:G160"/>
    <mergeCell ref="H159:J159"/>
    <mergeCell ref="H160:J160"/>
    <mergeCell ref="J150:J151"/>
    <mergeCell ref="K150:K151"/>
    <mergeCell ref="L150:L151"/>
    <mergeCell ref="D152:E152"/>
    <mergeCell ref="H152:I152"/>
    <mergeCell ref="D153:F153"/>
    <mergeCell ref="H153:J153"/>
    <mergeCell ref="D148:E148"/>
    <mergeCell ref="H148:I148"/>
    <mergeCell ref="D149:E149"/>
    <mergeCell ref="H149:I149"/>
    <mergeCell ref="B150:B151"/>
    <mergeCell ref="C150:C151"/>
    <mergeCell ref="D150:E151"/>
    <mergeCell ref="F150:F151"/>
    <mergeCell ref="G150:G151"/>
    <mergeCell ref="H150:I151"/>
    <mergeCell ref="J144:J145"/>
    <mergeCell ref="K144:K145"/>
    <mergeCell ref="L144:L145"/>
    <mergeCell ref="D146:E146"/>
    <mergeCell ref="H146:I146"/>
    <mergeCell ref="D147:E147"/>
    <mergeCell ref="H147:I147"/>
    <mergeCell ref="B144:B145"/>
    <mergeCell ref="C144:C145"/>
    <mergeCell ref="D144:E145"/>
    <mergeCell ref="F144:F145"/>
    <mergeCell ref="G144:G145"/>
    <mergeCell ref="H144:I145"/>
    <mergeCell ref="L139:L140"/>
    <mergeCell ref="D141:F141"/>
    <mergeCell ref="H141:J141"/>
    <mergeCell ref="D142:F142"/>
    <mergeCell ref="H142:J142"/>
    <mergeCell ref="D143:E143"/>
    <mergeCell ref="H143:I143"/>
    <mergeCell ref="K137:K138"/>
    <mergeCell ref="L137:L138"/>
    <mergeCell ref="B139:B140"/>
    <mergeCell ref="C139:C140"/>
    <mergeCell ref="D139:E140"/>
    <mergeCell ref="F139:F140"/>
    <mergeCell ref="G139:G140"/>
    <mergeCell ref="H139:I140"/>
    <mergeCell ref="J139:J140"/>
    <mergeCell ref="K139:K140"/>
    <mergeCell ref="J135:J136"/>
    <mergeCell ref="K135:K136"/>
    <mergeCell ref="L135:L136"/>
    <mergeCell ref="B137:B138"/>
    <mergeCell ref="C137:C138"/>
    <mergeCell ref="D137:E138"/>
    <mergeCell ref="F137:F138"/>
    <mergeCell ref="G137:G138"/>
    <mergeCell ref="H137:I138"/>
    <mergeCell ref="J137:J138"/>
    <mergeCell ref="H133:I134"/>
    <mergeCell ref="J133:J134"/>
    <mergeCell ref="K133:K134"/>
    <mergeCell ref="L133:L134"/>
    <mergeCell ref="B135:B136"/>
    <mergeCell ref="C135:C136"/>
    <mergeCell ref="D135:E136"/>
    <mergeCell ref="F135:F136"/>
    <mergeCell ref="G135:G136"/>
    <mergeCell ref="H135:I136"/>
    <mergeCell ref="H131:H132"/>
    <mergeCell ref="I131:I132"/>
    <mergeCell ref="J131:J132"/>
    <mergeCell ref="K131:K132"/>
    <mergeCell ref="L131:L132"/>
    <mergeCell ref="B133:B134"/>
    <mergeCell ref="C133:C134"/>
    <mergeCell ref="D133:E134"/>
    <mergeCell ref="F133:F134"/>
    <mergeCell ref="G133:G134"/>
    <mergeCell ref="B131:B132"/>
    <mergeCell ref="C131:C132"/>
    <mergeCell ref="D131:D132"/>
    <mergeCell ref="E131:E132"/>
    <mergeCell ref="F131:F132"/>
    <mergeCell ref="G131:G132"/>
    <mergeCell ref="B125:L125"/>
    <mergeCell ref="D127:J127"/>
    <mergeCell ref="D128:J128"/>
    <mergeCell ref="D129:F129"/>
    <mergeCell ref="H129:J129"/>
    <mergeCell ref="D130:F130"/>
    <mergeCell ref="H130:J130"/>
    <mergeCell ref="G122:G123"/>
    <mergeCell ref="H122:H123"/>
    <mergeCell ref="I122:I123"/>
    <mergeCell ref="J122:J123"/>
    <mergeCell ref="K122:K123"/>
    <mergeCell ref="L122:L123"/>
    <mergeCell ref="J119:J120"/>
    <mergeCell ref="K119:K120"/>
    <mergeCell ref="L119:L120"/>
    <mergeCell ref="D121:F121"/>
    <mergeCell ref="H121:J121"/>
    <mergeCell ref="B122:B123"/>
    <mergeCell ref="C122:C123"/>
    <mergeCell ref="D122:D123"/>
    <mergeCell ref="E122:E123"/>
    <mergeCell ref="F122:F123"/>
    <mergeCell ref="B119:B120"/>
    <mergeCell ref="C119:C120"/>
    <mergeCell ref="D119:E120"/>
    <mergeCell ref="F119:F120"/>
    <mergeCell ref="G119:G120"/>
    <mergeCell ref="H119:I120"/>
    <mergeCell ref="L115:L116"/>
    <mergeCell ref="B117:B118"/>
    <mergeCell ref="C117:C118"/>
    <mergeCell ref="D117:E118"/>
    <mergeCell ref="F117:F118"/>
    <mergeCell ref="G117:G118"/>
    <mergeCell ref="H117:I118"/>
    <mergeCell ref="J117:J118"/>
    <mergeCell ref="K117:K118"/>
    <mergeCell ref="L117:L118"/>
    <mergeCell ref="K113:K114"/>
    <mergeCell ref="L113:L114"/>
    <mergeCell ref="B115:B116"/>
    <mergeCell ref="C115:C116"/>
    <mergeCell ref="D115:E116"/>
    <mergeCell ref="F115:F116"/>
    <mergeCell ref="G115:G116"/>
    <mergeCell ref="H115:I116"/>
    <mergeCell ref="J115:J116"/>
    <mergeCell ref="K115:K116"/>
    <mergeCell ref="J111:J112"/>
    <mergeCell ref="K111:K112"/>
    <mergeCell ref="L111:L112"/>
    <mergeCell ref="B113:B114"/>
    <mergeCell ref="C113:C114"/>
    <mergeCell ref="D113:E114"/>
    <mergeCell ref="F113:F114"/>
    <mergeCell ref="G113:G114"/>
    <mergeCell ref="H113:I114"/>
    <mergeCell ref="J113:J114"/>
    <mergeCell ref="H109:I110"/>
    <mergeCell ref="J109:J110"/>
    <mergeCell ref="K109:K110"/>
    <mergeCell ref="L109:L110"/>
    <mergeCell ref="B111:B112"/>
    <mergeCell ref="C111:C112"/>
    <mergeCell ref="D111:E112"/>
    <mergeCell ref="F111:F112"/>
    <mergeCell ref="G111:G112"/>
    <mergeCell ref="H111:I112"/>
    <mergeCell ref="J106:J107"/>
    <mergeCell ref="K106:K107"/>
    <mergeCell ref="L106:L107"/>
    <mergeCell ref="D108:F108"/>
    <mergeCell ref="H108:J108"/>
    <mergeCell ref="B109:B110"/>
    <mergeCell ref="C109:C110"/>
    <mergeCell ref="D109:E110"/>
    <mergeCell ref="F109:F110"/>
    <mergeCell ref="G109:G110"/>
    <mergeCell ref="B106:B107"/>
    <mergeCell ref="C106:C107"/>
    <mergeCell ref="D106:E107"/>
    <mergeCell ref="F106:F107"/>
    <mergeCell ref="G106:G107"/>
    <mergeCell ref="H106:I107"/>
    <mergeCell ref="L102:L103"/>
    <mergeCell ref="B104:B105"/>
    <mergeCell ref="C104:C105"/>
    <mergeCell ref="D104:E105"/>
    <mergeCell ref="F104:F105"/>
    <mergeCell ref="G104:G105"/>
    <mergeCell ref="H104:I105"/>
    <mergeCell ref="J104:J105"/>
    <mergeCell ref="K104:K105"/>
    <mergeCell ref="L104:L105"/>
    <mergeCell ref="K100:K101"/>
    <mergeCell ref="L100:L101"/>
    <mergeCell ref="B102:B103"/>
    <mergeCell ref="C102:C103"/>
    <mergeCell ref="D102:E103"/>
    <mergeCell ref="F102:F103"/>
    <mergeCell ref="G102:G103"/>
    <mergeCell ref="H102:I103"/>
    <mergeCell ref="J102:J103"/>
    <mergeCell ref="K102:K103"/>
    <mergeCell ref="J98:J99"/>
    <mergeCell ref="K98:K99"/>
    <mergeCell ref="L98:L99"/>
    <mergeCell ref="B100:B101"/>
    <mergeCell ref="C100:C101"/>
    <mergeCell ref="D100:E101"/>
    <mergeCell ref="F100:F101"/>
    <mergeCell ref="G100:G101"/>
    <mergeCell ref="H100:I101"/>
    <mergeCell ref="J100:J101"/>
    <mergeCell ref="H96:I97"/>
    <mergeCell ref="J96:J97"/>
    <mergeCell ref="K96:K97"/>
    <mergeCell ref="L96:L97"/>
    <mergeCell ref="B98:B99"/>
    <mergeCell ref="C98:C99"/>
    <mergeCell ref="D98:E99"/>
    <mergeCell ref="F98:F99"/>
    <mergeCell ref="G98:G99"/>
    <mergeCell ref="H98:I99"/>
    <mergeCell ref="J93:J94"/>
    <mergeCell ref="K93:K94"/>
    <mergeCell ref="L93:L94"/>
    <mergeCell ref="D95:F95"/>
    <mergeCell ref="H95:J95"/>
    <mergeCell ref="B96:B97"/>
    <mergeCell ref="C96:C97"/>
    <mergeCell ref="D96:E97"/>
    <mergeCell ref="F96:F97"/>
    <mergeCell ref="G96:G97"/>
    <mergeCell ref="B93:B94"/>
    <mergeCell ref="C93:C94"/>
    <mergeCell ref="D93:E94"/>
    <mergeCell ref="F93:F94"/>
    <mergeCell ref="G93:G94"/>
    <mergeCell ref="H93:I94"/>
    <mergeCell ref="L89:L90"/>
    <mergeCell ref="B91:B92"/>
    <mergeCell ref="C91:C92"/>
    <mergeCell ref="D91:E92"/>
    <mergeCell ref="F91:F92"/>
    <mergeCell ref="G91:G92"/>
    <mergeCell ref="H91:I92"/>
    <mergeCell ref="J91:J92"/>
    <mergeCell ref="K91:K92"/>
    <mergeCell ref="L91:L92"/>
    <mergeCell ref="K87:K88"/>
    <mergeCell ref="L87:L88"/>
    <mergeCell ref="B89:B90"/>
    <mergeCell ref="C89:C90"/>
    <mergeCell ref="D89:E90"/>
    <mergeCell ref="F89:F90"/>
    <mergeCell ref="G89:G90"/>
    <mergeCell ref="H89:I90"/>
    <mergeCell ref="J89:J90"/>
    <mergeCell ref="K89:K90"/>
    <mergeCell ref="J85:J86"/>
    <mergeCell ref="K85:K86"/>
    <mergeCell ref="L85:L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K81:K82"/>
    <mergeCell ref="L81:L82"/>
    <mergeCell ref="D83:E83"/>
    <mergeCell ref="H83:I83"/>
    <mergeCell ref="D84:E84"/>
    <mergeCell ref="H84:I84"/>
    <mergeCell ref="D80:E80"/>
    <mergeCell ref="H80:I80"/>
    <mergeCell ref="B81:B82"/>
    <mergeCell ref="C81:C82"/>
    <mergeCell ref="D81:E82"/>
    <mergeCell ref="F81:F82"/>
    <mergeCell ref="G81:G82"/>
    <mergeCell ref="H81:I82"/>
    <mergeCell ref="K76:K77"/>
    <mergeCell ref="L76:L77"/>
    <mergeCell ref="D78:F78"/>
    <mergeCell ref="H78:J78"/>
    <mergeCell ref="D79:F79"/>
    <mergeCell ref="H79:J79"/>
    <mergeCell ref="J74:J75"/>
    <mergeCell ref="K74:K75"/>
    <mergeCell ref="L74:L75"/>
    <mergeCell ref="B76:B77"/>
    <mergeCell ref="C76:C77"/>
    <mergeCell ref="D76:E77"/>
    <mergeCell ref="F76:F77"/>
    <mergeCell ref="G76:G77"/>
    <mergeCell ref="H76:I77"/>
    <mergeCell ref="J76:J77"/>
    <mergeCell ref="B74:B75"/>
    <mergeCell ref="C74:C75"/>
    <mergeCell ref="D74:E75"/>
    <mergeCell ref="F74:F75"/>
    <mergeCell ref="G74:G75"/>
    <mergeCell ref="H74:I75"/>
    <mergeCell ref="G72:G73"/>
    <mergeCell ref="H72:H73"/>
    <mergeCell ref="I72:I73"/>
    <mergeCell ref="J72:J73"/>
    <mergeCell ref="K72:K73"/>
    <mergeCell ref="L72:L73"/>
    <mergeCell ref="D69:J69"/>
    <mergeCell ref="D70:F70"/>
    <mergeCell ref="H70:J70"/>
    <mergeCell ref="D71:F71"/>
    <mergeCell ref="H71:J71"/>
    <mergeCell ref="B72:B73"/>
    <mergeCell ref="C72:C73"/>
    <mergeCell ref="D72:D73"/>
    <mergeCell ref="E72:E73"/>
    <mergeCell ref="F72:F73"/>
    <mergeCell ref="J61:J62"/>
    <mergeCell ref="K61:K62"/>
    <mergeCell ref="L61:M62"/>
    <mergeCell ref="N61:N62"/>
    <mergeCell ref="B66:L66"/>
    <mergeCell ref="D68:J68"/>
    <mergeCell ref="B64:N64"/>
    <mergeCell ref="B65:N65"/>
    <mergeCell ref="B61:B62"/>
    <mergeCell ref="C61:C62"/>
    <mergeCell ref="D61:E62"/>
    <mergeCell ref="F61:F62"/>
    <mergeCell ref="G61:G62"/>
    <mergeCell ref="H61:I62"/>
    <mergeCell ref="J58:J59"/>
    <mergeCell ref="K58:K59"/>
    <mergeCell ref="L58:M59"/>
    <mergeCell ref="N58:N59"/>
    <mergeCell ref="D60:E60"/>
    <mergeCell ref="H60:I60"/>
    <mergeCell ref="L60:M60"/>
    <mergeCell ref="B58:B59"/>
    <mergeCell ref="C58:C59"/>
    <mergeCell ref="D58:E59"/>
    <mergeCell ref="F58:F59"/>
    <mergeCell ref="G58:G59"/>
    <mergeCell ref="H58:I59"/>
    <mergeCell ref="D55:F55"/>
    <mergeCell ref="H55:J55"/>
    <mergeCell ref="L55:N55"/>
    <mergeCell ref="D57:E57"/>
    <mergeCell ref="H57:I57"/>
    <mergeCell ref="L57:M57"/>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7:J37"/>
    <mergeCell ref="K36:K37"/>
    <mergeCell ref="L36:N37"/>
    <mergeCell ref="D38:N38"/>
    <mergeCell ref="D39:F39"/>
    <mergeCell ref="H39:J39"/>
    <mergeCell ref="L39:N39"/>
    <mergeCell ref="J30:J31"/>
    <mergeCell ref="K30:K31"/>
    <mergeCell ref="L30:M31"/>
    <mergeCell ref="N30:N31"/>
    <mergeCell ref="B34:N34"/>
    <mergeCell ref="B36:B37"/>
    <mergeCell ref="C36:C37"/>
    <mergeCell ref="D36:F37"/>
    <mergeCell ref="G36:G37"/>
    <mergeCell ref="H36:J36"/>
    <mergeCell ref="B30:B31"/>
    <mergeCell ref="C30:C31"/>
    <mergeCell ref="D30:E31"/>
    <mergeCell ref="F30:F31"/>
    <mergeCell ref="G30:G31"/>
    <mergeCell ref="H30:I31"/>
    <mergeCell ref="D28:E28"/>
    <mergeCell ref="H28:I28"/>
    <mergeCell ref="L28:M28"/>
    <mergeCell ref="D29:E29"/>
    <mergeCell ref="H29:I29"/>
    <mergeCell ref="L29:M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D12:N12"/>
    <mergeCell ref="D13:F13"/>
    <mergeCell ref="H13:J13"/>
    <mergeCell ref="L13:N13"/>
    <mergeCell ref="B14:B15"/>
    <mergeCell ref="C14:C15"/>
    <mergeCell ref="D14:D15"/>
    <mergeCell ref="E14:E15"/>
    <mergeCell ref="F14:F15"/>
    <mergeCell ref="G14:G15"/>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6.5703125" customWidth="1"/>
    <col min="4" max="4" width="8.28515625" customWidth="1"/>
    <col min="5" max="5" width="26.140625" customWidth="1"/>
    <col min="6" max="6" width="6.5703125" customWidth="1"/>
    <col min="7" max="7" width="36.5703125" customWidth="1"/>
    <col min="8" max="8" width="8.28515625" customWidth="1"/>
    <col min="9" max="9" width="17" customWidth="1"/>
    <col min="10" max="10" width="6.5703125" customWidth="1"/>
    <col min="11" max="11" width="36.5703125" customWidth="1"/>
    <col min="12" max="12" width="8.28515625" customWidth="1"/>
    <col min="13" max="13" width="28" customWidth="1"/>
    <col min="14" max="14" width="6.5703125" customWidth="1"/>
    <col min="15" max="15" width="36.5703125" customWidth="1"/>
    <col min="16" max="16" width="8.28515625" customWidth="1"/>
    <col min="17" max="17" width="23.7109375" customWidth="1"/>
    <col min="18" max="18" width="6.5703125" customWidth="1"/>
  </cols>
  <sheetData>
    <row r="1" spans="1:18" ht="15" customHeight="1">
      <c r="A1" s="7" t="s">
        <v>6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3</v>
      </c>
      <c r="B3" s="17" t="s">
        <v>5</v>
      </c>
      <c r="C3" s="17"/>
      <c r="D3" s="17"/>
      <c r="E3" s="17"/>
      <c r="F3" s="17"/>
      <c r="G3" s="17"/>
      <c r="H3" s="17"/>
      <c r="I3" s="17"/>
      <c r="J3" s="17"/>
      <c r="K3" s="17"/>
      <c r="L3" s="17"/>
      <c r="M3" s="17"/>
      <c r="N3" s="17"/>
      <c r="O3" s="17"/>
      <c r="P3" s="17"/>
      <c r="Q3" s="17"/>
      <c r="R3" s="17"/>
    </row>
    <row r="4" spans="1:18" ht="15" customHeight="1">
      <c r="A4" s="18" t="s">
        <v>612</v>
      </c>
      <c r="B4" s="17" t="s">
        <v>5</v>
      </c>
      <c r="C4" s="17"/>
      <c r="D4" s="17"/>
      <c r="E4" s="17"/>
      <c r="F4" s="17"/>
      <c r="G4" s="17"/>
      <c r="H4" s="17"/>
      <c r="I4" s="17"/>
      <c r="J4" s="17"/>
      <c r="K4" s="17"/>
      <c r="L4" s="17"/>
      <c r="M4" s="17"/>
      <c r="N4" s="17"/>
      <c r="O4" s="17"/>
      <c r="P4" s="17"/>
      <c r="Q4" s="17"/>
      <c r="R4" s="17"/>
    </row>
    <row r="5" spans="1:18">
      <c r="A5" s="18"/>
      <c r="B5" s="19" t="s">
        <v>612</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0" t="s">
        <v>614</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ht="25.5" customHeight="1">
      <c r="A9" s="18"/>
      <c r="B9" s="20" t="s">
        <v>615</v>
      </c>
      <c r="C9" s="20"/>
      <c r="D9" s="20"/>
      <c r="E9" s="20"/>
      <c r="F9" s="20"/>
      <c r="G9" s="20"/>
      <c r="H9" s="20"/>
      <c r="I9" s="20"/>
      <c r="J9" s="20"/>
      <c r="K9" s="20"/>
      <c r="L9" s="20"/>
      <c r="M9" s="20"/>
      <c r="N9" s="20"/>
      <c r="O9" s="20"/>
      <c r="P9" s="20"/>
      <c r="Q9" s="20"/>
      <c r="R9" s="20"/>
    </row>
    <row r="10" spans="1:18">
      <c r="A10" s="18"/>
      <c r="B10" s="17"/>
      <c r="C10" s="17"/>
      <c r="D10" s="17"/>
      <c r="E10" s="17"/>
      <c r="F10" s="17"/>
      <c r="G10" s="17"/>
      <c r="H10" s="17"/>
      <c r="I10" s="17"/>
      <c r="J10" s="17"/>
      <c r="K10" s="17"/>
      <c r="L10" s="17"/>
      <c r="M10" s="17"/>
      <c r="N10" s="17"/>
      <c r="O10" s="17"/>
      <c r="P10" s="17"/>
      <c r="Q10" s="17"/>
      <c r="R10" s="17"/>
    </row>
    <row r="11" spans="1:18">
      <c r="A11" s="18"/>
      <c r="B11" s="21" t="s">
        <v>616</v>
      </c>
      <c r="C11" s="21"/>
      <c r="D11" s="21"/>
      <c r="E11" s="21"/>
      <c r="F11" s="21"/>
      <c r="G11" s="21"/>
      <c r="H11" s="21"/>
      <c r="I11" s="21"/>
      <c r="J11" s="21"/>
      <c r="K11" s="21"/>
      <c r="L11" s="21"/>
      <c r="M11" s="21"/>
      <c r="N11" s="21"/>
      <c r="O11" s="21"/>
      <c r="P11" s="21"/>
      <c r="Q11" s="21"/>
      <c r="R11" s="21"/>
    </row>
    <row r="12" spans="1:18">
      <c r="A12" s="18"/>
      <c r="B12" s="31"/>
      <c r="C12" s="31"/>
      <c r="D12" s="31"/>
      <c r="E12" s="31"/>
      <c r="F12" s="31"/>
      <c r="G12" s="31"/>
      <c r="H12" s="31"/>
      <c r="I12" s="31"/>
      <c r="J12" s="31"/>
      <c r="K12" s="31"/>
      <c r="L12" s="31"/>
      <c r="M12" s="31"/>
      <c r="N12" s="31"/>
      <c r="O12" s="31"/>
      <c r="P12" s="31"/>
      <c r="Q12" s="31"/>
      <c r="R12" s="31"/>
    </row>
    <row r="13" spans="1:18">
      <c r="A13" s="18"/>
      <c r="B13" s="13"/>
      <c r="C13" s="13"/>
      <c r="D13" s="13"/>
      <c r="E13" s="13"/>
      <c r="F13" s="13"/>
      <c r="G13" s="13"/>
      <c r="H13" s="13"/>
      <c r="I13" s="13"/>
      <c r="J13" s="13"/>
      <c r="K13" s="13"/>
      <c r="L13" s="13"/>
      <c r="M13" s="13"/>
      <c r="N13" s="13"/>
      <c r="O13" s="13"/>
      <c r="P13" s="13"/>
      <c r="Q13" s="13"/>
      <c r="R13" s="13"/>
    </row>
    <row r="14" spans="1:18" ht="15.75" thickBot="1">
      <c r="A14" s="18"/>
      <c r="B14" s="30"/>
      <c r="C14" s="12"/>
      <c r="D14" s="33" t="s">
        <v>248</v>
      </c>
      <c r="E14" s="33"/>
      <c r="F14" s="33"/>
      <c r="G14" s="33"/>
      <c r="H14" s="33"/>
      <c r="I14" s="33"/>
      <c r="J14" s="33"/>
      <c r="K14" s="12"/>
      <c r="L14" s="33" t="s">
        <v>249</v>
      </c>
      <c r="M14" s="33"/>
      <c r="N14" s="33"/>
      <c r="O14" s="33"/>
      <c r="P14" s="33"/>
      <c r="Q14" s="33"/>
      <c r="R14" s="33"/>
    </row>
    <row r="15" spans="1:18" ht="15.75" thickBot="1">
      <c r="A15" s="18"/>
      <c r="B15" s="30"/>
      <c r="C15" s="12"/>
      <c r="D15" s="34">
        <v>2013</v>
      </c>
      <c r="E15" s="34"/>
      <c r="F15" s="34"/>
      <c r="G15" s="12"/>
      <c r="H15" s="34">
        <v>2012</v>
      </c>
      <c r="I15" s="34"/>
      <c r="J15" s="34"/>
      <c r="K15" s="12"/>
      <c r="L15" s="34">
        <v>2013</v>
      </c>
      <c r="M15" s="34"/>
      <c r="N15" s="34"/>
      <c r="O15" s="12"/>
      <c r="P15" s="34">
        <v>2012</v>
      </c>
      <c r="Q15" s="34"/>
      <c r="R15" s="34"/>
    </row>
    <row r="16" spans="1:18">
      <c r="A16" s="18"/>
      <c r="B16" s="30"/>
      <c r="C16" s="12"/>
      <c r="D16" s="35" t="s">
        <v>227</v>
      </c>
      <c r="E16" s="35"/>
      <c r="F16" s="35"/>
      <c r="G16" s="35"/>
      <c r="H16" s="35"/>
      <c r="I16" s="35"/>
      <c r="J16" s="35"/>
      <c r="K16" s="35"/>
      <c r="L16" s="35"/>
      <c r="M16" s="35"/>
      <c r="N16" s="35"/>
      <c r="O16" s="35"/>
      <c r="P16" s="35"/>
      <c r="Q16" s="35"/>
      <c r="R16" s="35"/>
    </row>
    <row r="17" spans="1:18">
      <c r="A17" s="18"/>
      <c r="B17" s="76" t="s">
        <v>617</v>
      </c>
      <c r="C17" s="36"/>
      <c r="D17" s="38" t="s">
        <v>231</v>
      </c>
      <c r="E17" s="40" t="s">
        <v>232</v>
      </c>
      <c r="F17" s="36"/>
      <c r="G17" s="36"/>
      <c r="H17" s="38" t="s">
        <v>231</v>
      </c>
      <c r="I17" s="40" t="s">
        <v>232</v>
      </c>
      <c r="J17" s="36"/>
      <c r="K17" s="36"/>
      <c r="L17" s="38" t="s">
        <v>231</v>
      </c>
      <c r="M17" s="40" t="s">
        <v>232</v>
      </c>
      <c r="N17" s="36"/>
      <c r="O17" s="36"/>
      <c r="P17" s="38" t="s">
        <v>231</v>
      </c>
      <c r="Q17" s="40">
        <v>679</v>
      </c>
      <c r="R17" s="36"/>
    </row>
    <row r="18" spans="1:18">
      <c r="A18" s="18"/>
      <c r="B18" s="76"/>
      <c r="C18" s="36"/>
      <c r="D18" s="38"/>
      <c r="E18" s="40"/>
      <c r="F18" s="36"/>
      <c r="G18" s="36"/>
      <c r="H18" s="38"/>
      <c r="I18" s="40"/>
      <c r="J18" s="36"/>
      <c r="K18" s="36"/>
      <c r="L18" s="38"/>
      <c r="M18" s="40"/>
      <c r="N18" s="36"/>
      <c r="O18" s="36"/>
      <c r="P18" s="38"/>
      <c r="Q18" s="40"/>
      <c r="R18" s="36"/>
    </row>
    <row r="19" spans="1:18">
      <c r="A19" s="18"/>
      <c r="B19" s="77" t="s">
        <v>618</v>
      </c>
      <c r="C19" s="21"/>
      <c r="D19" s="43" t="s">
        <v>232</v>
      </c>
      <c r="E19" s="43"/>
      <c r="F19" s="21"/>
      <c r="G19" s="21"/>
      <c r="H19" s="43">
        <v>955</v>
      </c>
      <c r="I19" s="43"/>
      <c r="J19" s="21"/>
      <c r="K19" s="21"/>
      <c r="L19" s="42">
        <v>1797</v>
      </c>
      <c r="M19" s="42"/>
      <c r="N19" s="21"/>
      <c r="O19" s="21"/>
      <c r="P19" s="42">
        <v>3007</v>
      </c>
      <c r="Q19" s="42"/>
      <c r="R19" s="21"/>
    </row>
    <row r="20" spans="1:18">
      <c r="A20" s="18"/>
      <c r="B20" s="77"/>
      <c r="C20" s="21"/>
      <c r="D20" s="43"/>
      <c r="E20" s="43"/>
      <c r="F20" s="21"/>
      <c r="G20" s="21"/>
      <c r="H20" s="43"/>
      <c r="I20" s="43"/>
      <c r="J20" s="21"/>
      <c r="K20" s="21"/>
      <c r="L20" s="42"/>
      <c r="M20" s="42"/>
      <c r="N20" s="21"/>
      <c r="O20" s="21"/>
      <c r="P20" s="42"/>
      <c r="Q20" s="42"/>
      <c r="R20" s="21"/>
    </row>
    <row r="21" spans="1:18">
      <c r="A21" s="18"/>
      <c r="B21" s="76" t="s">
        <v>619</v>
      </c>
      <c r="C21" s="36"/>
      <c r="D21" s="40" t="s">
        <v>232</v>
      </c>
      <c r="E21" s="40"/>
      <c r="F21" s="36"/>
      <c r="G21" s="36"/>
      <c r="H21" s="40" t="s">
        <v>620</v>
      </c>
      <c r="I21" s="40"/>
      <c r="J21" s="38" t="s">
        <v>252</v>
      </c>
      <c r="K21" s="36"/>
      <c r="L21" s="40" t="s">
        <v>621</v>
      </c>
      <c r="M21" s="40"/>
      <c r="N21" s="38" t="s">
        <v>252</v>
      </c>
      <c r="O21" s="36"/>
      <c r="P21" s="40" t="s">
        <v>622</v>
      </c>
      <c r="Q21" s="40"/>
      <c r="R21" s="38" t="s">
        <v>252</v>
      </c>
    </row>
    <row r="22" spans="1:18">
      <c r="A22" s="18"/>
      <c r="B22" s="76"/>
      <c r="C22" s="36"/>
      <c r="D22" s="40"/>
      <c r="E22" s="40"/>
      <c r="F22" s="36"/>
      <c r="G22" s="36"/>
      <c r="H22" s="40"/>
      <c r="I22" s="40"/>
      <c r="J22" s="38"/>
      <c r="K22" s="36"/>
      <c r="L22" s="40"/>
      <c r="M22" s="40"/>
      <c r="N22" s="38"/>
      <c r="O22" s="36"/>
      <c r="P22" s="40"/>
      <c r="Q22" s="40"/>
      <c r="R22" s="38"/>
    </row>
    <row r="23" spans="1:18">
      <c r="A23" s="18"/>
      <c r="B23" s="77" t="s">
        <v>623</v>
      </c>
      <c r="C23" s="21"/>
      <c r="D23" s="43" t="s">
        <v>232</v>
      </c>
      <c r="E23" s="43"/>
      <c r="F23" s="21"/>
      <c r="G23" s="21"/>
      <c r="H23" s="43" t="s">
        <v>232</v>
      </c>
      <c r="I23" s="43"/>
      <c r="J23" s="21"/>
      <c r="K23" s="21"/>
      <c r="L23" s="43" t="s">
        <v>232</v>
      </c>
      <c r="M23" s="43"/>
      <c r="N23" s="21"/>
      <c r="O23" s="21"/>
      <c r="P23" s="43">
        <v>67</v>
      </c>
      <c r="Q23" s="43"/>
      <c r="R23" s="21"/>
    </row>
    <row r="24" spans="1:18">
      <c r="A24" s="18"/>
      <c r="B24" s="77"/>
      <c r="C24" s="21"/>
      <c r="D24" s="43"/>
      <c r="E24" s="43"/>
      <c r="F24" s="21"/>
      <c r="G24" s="21"/>
      <c r="H24" s="43"/>
      <c r="I24" s="43"/>
      <c r="J24" s="21"/>
      <c r="K24" s="21"/>
      <c r="L24" s="43"/>
      <c r="M24" s="43"/>
      <c r="N24" s="21"/>
      <c r="O24" s="21"/>
      <c r="P24" s="43"/>
      <c r="Q24" s="43"/>
      <c r="R24" s="21"/>
    </row>
    <row r="25" spans="1:18">
      <c r="A25" s="18"/>
      <c r="B25" s="76" t="s">
        <v>624</v>
      </c>
      <c r="C25" s="36"/>
      <c r="D25" s="40" t="s">
        <v>232</v>
      </c>
      <c r="E25" s="40"/>
      <c r="F25" s="36"/>
      <c r="G25" s="36"/>
      <c r="H25" s="40">
        <v>415</v>
      </c>
      <c r="I25" s="40"/>
      <c r="J25" s="36"/>
      <c r="K25" s="36"/>
      <c r="L25" s="39">
        <v>1386</v>
      </c>
      <c r="M25" s="39"/>
      <c r="N25" s="36"/>
      <c r="O25" s="36"/>
      <c r="P25" s="39">
        <v>1518</v>
      </c>
      <c r="Q25" s="39"/>
      <c r="R25" s="36"/>
    </row>
    <row r="26" spans="1:18">
      <c r="A26" s="18"/>
      <c r="B26" s="76"/>
      <c r="C26" s="36"/>
      <c r="D26" s="40"/>
      <c r="E26" s="40"/>
      <c r="F26" s="36"/>
      <c r="G26" s="36"/>
      <c r="H26" s="40"/>
      <c r="I26" s="40"/>
      <c r="J26" s="36"/>
      <c r="K26" s="36"/>
      <c r="L26" s="39"/>
      <c r="M26" s="39"/>
      <c r="N26" s="36"/>
      <c r="O26" s="36"/>
      <c r="P26" s="39"/>
      <c r="Q26" s="39"/>
      <c r="R26" s="36"/>
    </row>
    <row r="27" spans="1:18">
      <c r="A27" s="18"/>
      <c r="B27" s="77" t="s">
        <v>625</v>
      </c>
      <c r="C27" s="21"/>
      <c r="D27" s="43" t="s">
        <v>232</v>
      </c>
      <c r="E27" s="43"/>
      <c r="F27" s="21"/>
      <c r="G27" s="21"/>
      <c r="H27" s="43" t="s">
        <v>232</v>
      </c>
      <c r="I27" s="43"/>
      <c r="J27" s="21"/>
      <c r="K27" s="21"/>
      <c r="L27" s="43" t="s">
        <v>232</v>
      </c>
      <c r="M27" s="43"/>
      <c r="N27" s="21"/>
      <c r="O27" s="21"/>
      <c r="P27" s="43">
        <v>899</v>
      </c>
      <c r="Q27" s="43"/>
      <c r="R27" s="21"/>
    </row>
    <row r="28" spans="1:18">
      <c r="A28" s="18"/>
      <c r="B28" s="77"/>
      <c r="C28" s="21"/>
      <c r="D28" s="43"/>
      <c r="E28" s="43"/>
      <c r="F28" s="21"/>
      <c r="G28" s="21"/>
      <c r="H28" s="43"/>
      <c r="I28" s="43"/>
      <c r="J28" s="21"/>
      <c r="K28" s="21"/>
      <c r="L28" s="43"/>
      <c r="M28" s="43"/>
      <c r="N28" s="21"/>
      <c r="O28" s="21"/>
      <c r="P28" s="43"/>
      <c r="Q28" s="43"/>
      <c r="R28" s="21"/>
    </row>
    <row r="29" spans="1:18">
      <c r="A29" s="18"/>
      <c r="B29" s="76" t="s">
        <v>626</v>
      </c>
      <c r="C29" s="36"/>
      <c r="D29" s="40" t="s">
        <v>232</v>
      </c>
      <c r="E29" s="40"/>
      <c r="F29" s="36"/>
      <c r="G29" s="36"/>
      <c r="H29" s="40" t="s">
        <v>232</v>
      </c>
      <c r="I29" s="40"/>
      <c r="J29" s="36"/>
      <c r="K29" s="36"/>
      <c r="L29" s="39">
        <v>30893</v>
      </c>
      <c r="M29" s="39"/>
      <c r="N29" s="36"/>
      <c r="O29" s="36"/>
      <c r="P29" s="40" t="s">
        <v>232</v>
      </c>
      <c r="Q29" s="40"/>
      <c r="R29" s="36"/>
    </row>
    <row r="30" spans="1:18" ht="15.75" thickBot="1">
      <c r="A30" s="18"/>
      <c r="B30" s="76"/>
      <c r="C30" s="36"/>
      <c r="D30" s="61"/>
      <c r="E30" s="61"/>
      <c r="F30" s="63"/>
      <c r="G30" s="36"/>
      <c r="H30" s="61"/>
      <c r="I30" s="61"/>
      <c r="J30" s="63"/>
      <c r="K30" s="36"/>
      <c r="L30" s="132"/>
      <c r="M30" s="132"/>
      <c r="N30" s="63"/>
      <c r="O30" s="36"/>
      <c r="P30" s="61"/>
      <c r="Q30" s="61"/>
      <c r="R30" s="63"/>
    </row>
    <row r="31" spans="1:18">
      <c r="A31" s="18"/>
      <c r="B31" s="77" t="s">
        <v>627</v>
      </c>
      <c r="C31" s="21"/>
      <c r="D31" s="64" t="s">
        <v>231</v>
      </c>
      <c r="E31" s="70" t="s">
        <v>232</v>
      </c>
      <c r="F31" s="68"/>
      <c r="G31" s="21"/>
      <c r="H31" s="64" t="s">
        <v>231</v>
      </c>
      <c r="I31" s="70">
        <v>420</v>
      </c>
      <c r="J31" s="68"/>
      <c r="K31" s="21"/>
      <c r="L31" s="64" t="s">
        <v>231</v>
      </c>
      <c r="M31" s="66">
        <v>33984</v>
      </c>
      <c r="N31" s="68"/>
      <c r="O31" s="21"/>
      <c r="P31" s="64" t="s">
        <v>231</v>
      </c>
      <c r="Q31" s="66">
        <v>3321</v>
      </c>
      <c r="R31" s="68"/>
    </row>
    <row r="32" spans="1:18" ht="15.75" thickBot="1">
      <c r="A32" s="18"/>
      <c r="B32" s="77"/>
      <c r="C32" s="21"/>
      <c r="D32" s="65"/>
      <c r="E32" s="71"/>
      <c r="F32" s="69"/>
      <c r="G32" s="21"/>
      <c r="H32" s="65"/>
      <c r="I32" s="71"/>
      <c r="J32" s="69"/>
      <c r="K32" s="21"/>
      <c r="L32" s="65"/>
      <c r="M32" s="67"/>
      <c r="N32" s="69"/>
      <c r="O32" s="21"/>
      <c r="P32" s="65"/>
      <c r="Q32" s="67"/>
      <c r="R32" s="69"/>
    </row>
    <row r="33" spans="1:18" ht="15.75" thickTop="1">
      <c r="A33" s="18"/>
      <c r="B33" s="17"/>
      <c r="C33" s="17"/>
      <c r="D33" s="17"/>
      <c r="E33" s="17"/>
      <c r="F33" s="17"/>
      <c r="G33" s="17"/>
      <c r="H33" s="17"/>
      <c r="I33" s="17"/>
      <c r="J33" s="17"/>
      <c r="K33" s="17"/>
      <c r="L33" s="17"/>
      <c r="M33" s="17"/>
      <c r="N33" s="17"/>
      <c r="O33" s="17"/>
      <c r="P33" s="17"/>
      <c r="Q33" s="17"/>
      <c r="R33" s="17"/>
    </row>
    <row r="34" spans="1:18" ht="25.5" customHeight="1">
      <c r="A34" s="18"/>
      <c r="B34" s="20" t="s">
        <v>628</v>
      </c>
      <c r="C34" s="20"/>
      <c r="D34" s="20"/>
      <c r="E34" s="20"/>
      <c r="F34" s="20"/>
      <c r="G34" s="20"/>
      <c r="H34" s="20"/>
      <c r="I34" s="20"/>
      <c r="J34" s="20"/>
      <c r="K34" s="20"/>
      <c r="L34" s="20"/>
      <c r="M34" s="20"/>
      <c r="N34" s="20"/>
      <c r="O34" s="20"/>
      <c r="P34" s="20"/>
      <c r="Q34" s="20"/>
      <c r="R34" s="20"/>
    </row>
    <row r="35" spans="1:18">
      <c r="A35" s="18"/>
      <c r="B35" s="17"/>
      <c r="C35" s="17"/>
      <c r="D35" s="17"/>
      <c r="E35" s="17"/>
      <c r="F35" s="17"/>
      <c r="G35" s="17"/>
      <c r="H35" s="17"/>
      <c r="I35" s="17"/>
      <c r="J35" s="17"/>
      <c r="K35" s="17"/>
      <c r="L35" s="17"/>
      <c r="M35" s="17"/>
      <c r="N35" s="17"/>
      <c r="O35" s="17"/>
      <c r="P35" s="17"/>
      <c r="Q35" s="17"/>
      <c r="R35" s="17"/>
    </row>
    <row r="36" spans="1:18">
      <c r="A36" s="18"/>
      <c r="B36" s="20" t="s">
        <v>629</v>
      </c>
      <c r="C36" s="20"/>
      <c r="D36" s="20"/>
      <c r="E36" s="20"/>
      <c r="F36" s="20"/>
      <c r="G36" s="20"/>
      <c r="H36" s="20"/>
      <c r="I36" s="20"/>
      <c r="J36" s="20"/>
      <c r="K36" s="20"/>
      <c r="L36" s="20"/>
      <c r="M36" s="20"/>
      <c r="N36" s="20"/>
      <c r="O36" s="20"/>
      <c r="P36" s="20"/>
      <c r="Q36" s="20"/>
      <c r="R36" s="20"/>
    </row>
    <row r="37" spans="1:18">
      <c r="A37" s="18"/>
      <c r="B37" s="31"/>
      <c r="C37" s="31"/>
      <c r="D37" s="31"/>
      <c r="E37" s="31"/>
      <c r="F37" s="31"/>
      <c r="G37" s="31"/>
      <c r="H37" s="31"/>
      <c r="I37" s="31"/>
      <c r="J37" s="31"/>
      <c r="K37" s="31"/>
      <c r="L37" s="31"/>
      <c r="M37" s="31"/>
      <c r="N37" s="31"/>
      <c r="O37" s="31"/>
      <c r="P37" s="31"/>
      <c r="Q37" s="31"/>
      <c r="R37" s="31"/>
    </row>
    <row r="38" spans="1:18">
      <c r="A38" s="18"/>
      <c r="B38" s="13"/>
      <c r="C38" s="13"/>
      <c r="D38" s="13"/>
      <c r="E38" s="13"/>
      <c r="F38" s="13"/>
      <c r="G38" s="13"/>
      <c r="H38" s="13"/>
      <c r="I38" s="13"/>
      <c r="J38" s="13"/>
      <c r="K38" s="13"/>
      <c r="L38" s="13"/>
      <c r="M38" s="13"/>
      <c r="N38" s="13"/>
      <c r="O38" s="13"/>
      <c r="P38" s="13"/>
      <c r="Q38" s="13"/>
      <c r="R38" s="13"/>
    </row>
    <row r="39" spans="1:18" ht="15.75" thickBot="1">
      <c r="A39" s="18"/>
      <c r="B39" s="30"/>
      <c r="C39" s="12"/>
      <c r="D39" s="33" t="s">
        <v>248</v>
      </c>
      <c r="E39" s="33"/>
      <c r="F39" s="33"/>
      <c r="G39" s="33"/>
      <c r="H39" s="33"/>
      <c r="I39" s="33"/>
      <c r="J39" s="33"/>
      <c r="K39" s="12"/>
      <c r="L39" s="33" t="s">
        <v>249</v>
      </c>
      <c r="M39" s="33"/>
      <c r="N39" s="33"/>
      <c r="O39" s="33"/>
      <c r="P39" s="33"/>
      <c r="Q39" s="33"/>
      <c r="R39" s="33"/>
    </row>
    <row r="40" spans="1:18" ht="15.75" thickBot="1">
      <c r="A40" s="18"/>
      <c r="B40" s="12"/>
      <c r="C40" s="12"/>
      <c r="D40" s="150">
        <v>2013</v>
      </c>
      <c r="E40" s="150"/>
      <c r="F40" s="150"/>
      <c r="G40" s="12"/>
      <c r="H40" s="150">
        <v>2012</v>
      </c>
      <c r="I40" s="150"/>
      <c r="J40" s="150"/>
      <c r="K40" s="12"/>
      <c r="L40" s="150">
        <v>2013</v>
      </c>
      <c r="M40" s="150"/>
      <c r="N40" s="150"/>
      <c r="O40" s="58"/>
      <c r="P40" s="150">
        <v>2012</v>
      </c>
      <c r="Q40" s="150"/>
      <c r="R40" s="150"/>
    </row>
    <row r="41" spans="1:18">
      <c r="A41" s="18"/>
      <c r="B41" s="30"/>
      <c r="C41" s="12"/>
      <c r="D41" s="35" t="s">
        <v>227</v>
      </c>
      <c r="E41" s="35"/>
      <c r="F41" s="35"/>
      <c r="G41" s="35"/>
      <c r="H41" s="35"/>
      <c r="I41" s="35"/>
      <c r="J41" s="35"/>
      <c r="K41" s="35"/>
      <c r="L41" s="35"/>
      <c r="M41" s="35"/>
      <c r="N41" s="35"/>
      <c r="O41" s="35"/>
      <c r="P41" s="35"/>
      <c r="Q41" s="35"/>
      <c r="R41" s="35"/>
    </row>
    <row r="42" spans="1:18">
      <c r="A42" s="18"/>
      <c r="B42" s="76" t="s">
        <v>617</v>
      </c>
      <c r="C42" s="36"/>
      <c r="D42" s="38" t="s">
        <v>231</v>
      </c>
      <c r="E42" s="40">
        <v>278</v>
      </c>
      <c r="F42" s="36"/>
      <c r="G42" s="36"/>
      <c r="H42" s="38" t="s">
        <v>231</v>
      </c>
      <c r="I42" s="40">
        <v>475</v>
      </c>
      <c r="J42" s="36"/>
      <c r="K42" s="36"/>
      <c r="L42" s="38" t="s">
        <v>231</v>
      </c>
      <c r="M42" s="40">
        <v>834</v>
      </c>
      <c r="N42" s="36"/>
      <c r="O42" s="36"/>
      <c r="P42" s="38" t="s">
        <v>231</v>
      </c>
      <c r="Q42" s="39">
        <v>1425</v>
      </c>
      <c r="R42" s="36"/>
    </row>
    <row r="43" spans="1:18">
      <c r="A43" s="18"/>
      <c r="B43" s="76"/>
      <c r="C43" s="36"/>
      <c r="D43" s="38"/>
      <c r="E43" s="40"/>
      <c r="F43" s="36"/>
      <c r="G43" s="36"/>
      <c r="H43" s="38"/>
      <c r="I43" s="40"/>
      <c r="J43" s="36"/>
      <c r="K43" s="36"/>
      <c r="L43" s="38"/>
      <c r="M43" s="40"/>
      <c r="N43" s="36"/>
      <c r="O43" s="36"/>
      <c r="P43" s="38"/>
      <c r="Q43" s="39"/>
      <c r="R43" s="36"/>
    </row>
    <row r="44" spans="1:18">
      <c r="A44" s="18"/>
      <c r="B44" s="77" t="s">
        <v>618</v>
      </c>
      <c r="C44" s="21"/>
      <c r="D44" s="43">
        <v>159</v>
      </c>
      <c r="E44" s="43"/>
      <c r="F44" s="21"/>
      <c r="G44" s="21"/>
      <c r="H44" s="43">
        <v>875</v>
      </c>
      <c r="I44" s="43"/>
      <c r="J44" s="21"/>
      <c r="K44" s="21"/>
      <c r="L44" s="43">
        <v>477</v>
      </c>
      <c r="M44" s="43"/>
      <c r="N44" s="21"/>
      <c r="O44" s="21"/>
      <c r="P44" s="42">
        <v>2625</v>
      </c>
      <c r="Q44" s="42"/>
      <c r="R44" s="21"/>
    </row>
    <row r="45" spans="1:18">
      <c r="A45" s="18"/>
      <c r="B45" s="77"/>
      <c r="C45" s="21"/>
      <c r="D45" s="43"/>
      <c r="E45" s="43"/>
      <c r="F45" s="21"/>
      <c r="G45" s="21"/>
      <c r="H45" s="43"/>
      <c r="I45" s="43"/>
      <c r="J45" s="21"/>
      <c r="K45" s="21"/>
      <c r="L45" s="43"/>
      <c r="M45" s="43"/>
      <c r="N45" s="21"/>
      <c r="O45" s="21"/>
      <c r="P45" s="42"/>
      <c r="Q45" s="42"/>
      <c r="R45" s="21"/>
    </row>
    <row r="46" spans="1:18">
      <c r="A46" s="18"/>
      <c r="B46" s="73" t="s">
        <v>630</v>
      </c>
      <c r="C46" s="27"/>
      <c r="D46" s="40" t="s">
        <v>631</v>
      </c>
      <c r="E46" s="40"/>
      <c r="F46" s="29" t="s">
        <v>252</v>
      </c>
      <c r="G46" s="27"/>
      <c r="H46" s="40" t="s">
        <v>632</v>
      </c>
      <c r="I46" s="40"/>
      <c r="J46" s="29" t="s">
        <v>252</v>
      </c>
      <c r="K46" s="27"/>
      <c r="L46" s="40" t="s">
        <v>633</v>
      </c>
      <c r="M46" s="40"/>
      <c r="N46" s="29" t="s">
        <v>252</v>
      </c>
      <c r="O46" s="27"/>
      <c r="P46" s="40" t="s">
        <v>634</v>
      </c>
      <c r="Q46" s="40"/>
      <c r="R46" s="29" t="s">
        <v>252</v>
      </c>
    </row>
    <row r="47" spans="1:18">
      <c r="A47" s="18"/>
      <c r="B47" s="77" t="s">
        <v>624</v>
      </c>
      <c r="C47" s="21"/>
      <c r="D47" s="43">
        <v>31</v>
      </c>
      <c r="E47" s="43"/>
      <c r="F47" s="21"/>
      <c r="G47" s="21"/>
      <c r="H47" s="43">
        <v>75</v>
      </c>
      <c r="I47" s="43"/>
      <c r="J47" s="21"/>
      <c r="K47" s="21"/>
      <c r="L47" s="43">
        <v>93</v>
      </c>
      <c r="M47" s="43"/>
      <c r="N47" s="21"/>
      <c r="O47" s="21"/>
      <c r="P47" s="43">
        <v>225</v>
      </c>
      <c r="Q47" s="43"/>
      <c r="R47" s="21"/>
    </row>
    <row r="48" spans="1:18">
      <c r="A48" s="18"/>
      <c r="B48" s="77"/>
      <c r="C48" s="21"/>
      <c r="D48" s="43"/>
      <c r="E48" s="43"/>
      <c r="F48" s="21"/>
      <c r="G48" s="21"/>
      <c r="H48" s="43"/>
      <c r="I48" s="43"/>
      <c r="J48" s="21"/>
      <c r="K48" s="21"/>
      <c r="L48" s="43"/>
      <c r="M48" s="43"/>
      <c r="N48" s="21"/>
      <c r="O48" s="21"/>
      <c r="P48" s="43"/>
      <c r="Q48" s="43"/>
      <c r="R48" s="21"/>
    </row>
    <row r="49" spans="1:18" ht="22.5" customHeight="1">
      <c r="A49" s="18"/>
      <c r="B49" s="37" t="s">
        <v>121</v>
      </c>
      <c r="C49" s="36"/>
      <c r="D49" s="40" t="s">
        <v>232</v>
      </c>
      <c r="E49" s="40"/>
      <c r="F49" s="36"/>
      <c r="G49" s="36"/>
      <c r="H49" s="40" t="s">
        <v>232</v>
      </c>
      <c r="I49" s="40"/>
      <c r="J49" s="36"/>
      <c r="K49" s="36"/>
      <c r="L49" s="39">
        <v>1726</v>
      </c>
      <c r="M49" s="39"/>
      <c r="N49" s="36"/>
      <c r="O49" s="36"/>
      <c r="P49" s="40" t="s">
        <v>232</v>
      </c>
      <c r="Q49" s="40"/>
      <c r="R49" s="36"/>
    </row>
    <row r="50" spans="1:18" ht="15.75" thickBot="1">
      <c r="A50" s="18"/>
      <c r="B50" s="37"/>
      <c r="C50" s="36"/>
      <c r="D50" s="61"/>
      <c r="E50" s="61"/>
      <c r="F50" s="63"/>
      <c r="G50" s="36"/>
      <c r="H50" s="61"/>
      <c r="I50" s="61"/>
      <c r="J50" s="63"/>
      <c r="K50" s="36"/>
      <c r="L50" s="132"/>
      <c r="M50" s="132"/>
      <c r="N50" s="63"/>
      <c r="O50" s="36"/>
      <c r="P50" s="61"/>
      <c r="Q50" s="61"/>
      <c r="R50" s="63"/>
    </row>
    <row r="51" spans="1:18">
      <c r="A51" s="18"/>
      <c r="B51" s="77" t="s">
        <v>635</v>
      </c>
      <c r="C51" s="21"/>
      <c r="D51" s="64" t="s">
        <v>231</v>
      </c>
      <c r="E51" s="70" t="s">
        <v>636</v>
      </c>
      <c r="F51" s="64" t="s">
        <v>252</v>
      </c>
      <c r="G51" s="21"/>
      <c r="H51" s="64" t="s">
        <v>231</v>
      </c>
      <c r="I51" s="70">
        <v>875</v>
      </c>
      <c r="J51" s="68"/>
      <c r="K51" s="21"/>
      <c r="L51" s="64" t="s">
        <v>231</v>
      </c>
      <c r="M51" s="70" t="s">
        <v>637</v>
      </c>
      <c r="N51" s="64" t="s">
        <v>252</v>
      </c>
      <c r="O51" s="21"/>
      <c r="P51" s="64" t="s">
        <v>231</v>
      </c>
      <c r="Q51" s="66">
        <v>2625</v>
      </c>
      <c r="R51" s="68"/>
    </row>
    <row r="52" spans="1:18" ht="15.75" thickBot="1">
      <c r="A52" s="18"/>
      <c r="B52" s="77"/>
      <c r="C52" s="21"/>
      <c r="D52" s="65"/>
      <c r="E52" s="71"/>
      <c r="F52" s="65"/>
      <c r="G52" s="21"/>
      <c r="H52" s="65"/>
      <c r="I52" s="71"/>
      <c r="J52" s="69"/>
      <c r="K52" s="21"/>
      <c r="L52" s="65"/>
      <c r="M52" s="71"/>
      <c r="N52" s="65"/>
      <c r="O52" s="21"/>
      <c r="P52" s="65"/>
      <c r="Q52" s="67"/>
      <c r="R52" s="69"/>
    </row>
    <row r="53" spans="1:18" ht="15.75" thickTop="1">
      <c r="A53" s="18"/>
      <c r="B53" s="17"/>
      <c r="C53" s="17"/>
      <c r="D53" s="17"/>
      <c r="E53" s="17"/>
      <c r="F53" s="17"/>
      <c r="G53" s="17"/>
      <c r="H53" s="17"/>
      <c r="I53" s="17"/>
      <c r="J53" s="17"/>
      <c r="K53" s="17"/>
      <c r="L53" s="17"/>
      <c r="M53" s="17"/>
      <c r="N53" s="17"/>
      <c r="O53" s="17"/>
      <c r="P53" s="17"/>
      <c r="Q53" s="17"/>
      <c r="R53" s="17"/>
    </row>
    <row r="54" spans="1:18">
      <c r="A54" s="18"/>
      <c r="B54" s="20" t="s">
        <v>638</v>
      </c>
      <c r="C54" s="20"/>
      <c r="D54" s="20"/>
      <c r="E54" s="20"/>
      <c r="F54" s="20"/>
      <c r="G54" s="20"/>
      <c r="H54" s="20"/>
      <c r="I54" s="20"/>
      <c r="J54" s="20"/>
      <c r="K54" s="20"/>
      <c r="L54" s="20"/>
      <c r="M54" s="20"/>
      <c r="N54" s="20"/>
      <c r="O54" s="20"/>
      <c r="P54" s="20"/>
      <c r="Q54" s="20"/>
      <c r="R54" s="20"/>
    </row>
  </sheetData>
  <mergeCells count="224">
    <mergeCell ref="B53:R53"/>
    <mergeCell ref="B54:R54"/>
    <mergeCell ref="B9:R9"/>
    <mergeCell ref="B10:R10"/>
    <mergeCell ref="B11:R11"/>
    <mergeCell ref="B33:R33"/>
    <mergeCell ref="B34:R34"/>
    <mergeCell ref="B35:R35"/>
    <mergeCell ref="A1:A2"/>
    <mergeCell ref="B1:R1"/>
    <mergeCell ref="B2:R2"/>
    <mergeCell ref="B3:R3"/>
    <mergeCell ref="A4:A54"/>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E46"/>
    <mergeCell ref="H46:I46"/>
    <mergeCell ref="L46:M46"/>
    <mergeCell ref="P46:Q46"/>
    <mergeCell ref="B47:B48"/>
    <mergeCell ref="C47:C48"/>
    <mergeCell ref="D47:E48"/>
    <mergeCell ref="F47:F48"/>
    <mergeCell ref="G47:G48"/>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0:F40"/>
    <mergeCell ref="H40:J40"/>
    <mergeCell ref="L40:N40"/>
    <mergeCell ref="P40:R40"/>
    <mergeCell ref="D41:R41"/>
    <mergeCell ref="B42:B43"/>
    <mergeCell ref="C42:C43"/>
    <mergeCell ref="D42:D43"/>
    <mergeCell ref="E42:E43"/>
    <mergeCell ref="F42:F43"/>
    <mergeCell ref="P31:P32"/>
    <mergeCell ref="Q31:Q32"/>
    <mergeCell ref="R31:R32"/>
    <mergeCell ref="B37:R37"/>
    <mergeCell ref="D39:J39"/>
    <mergeCell ref="L39:R39"/>
    <mergeCell ref="B36:R36"/>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D14:J14"/>
    <mergeCell ref="L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1294484</v>
      </c>
      <c r="C4" s="8">
        <v>1757699</v>
      </c>
    </row>
    <row r="5" spans="1:3">
      <c r="A5" s="2" t="s">
        <v>29</v>
      </c>
      <c r="B5" s="6">
        <v>656749</v>
      </c>
      <c r="C5" s="6">
        <v>630586</v>
      </c>
    </row>
    <row r="6" spans="1:3" ht="45">
      <c r="A6" s="2" t="s">
        <v>30</v>
      </c>
      <c r="B6" s="6">
        <v>676797</v>
      </c>
      <c r="C6" s="6">
        <v>587728</v>
      </c>
    </row>
    <row r="7" spans="1:3">
      <c r="A7" s="2" t="s">
        <v>31</v>
      </c>
      <c r="B7" s="6">
        <v>78875</v>
      </c>
      <c r="C7" s="6">
        <v>46502</v>
      </c>
    </row>
    <row r="8" spans="1:3">
      <c r="A8" s="2" t="s">
        <v>32</v>
      </c>
      <c r="B8" s="6">
        <v>755672</v>
      </c>
      <c r="C8" s="6">
        <v>634230</v>
      </c>
    </row>
    <row r="9" spans="1:3" ht="30">
      <c r="A9" s="2" t="s">
        <v>33</v>
      </c>
      <c r="B9" s="6">
        <v>1461310</v>
      </c>
      <c r="C9" s="6">
        <v>1238678</v>
      </c>
    </row>
    <row r="10" spans="1:3" ht="30">
      <c r="A10" s="2" t="s">
        <v>34</v>
      </c>
      <c r="B10" s="6">
        <v>86863</v>
      </c>
      <c r="C10" s="6">
        <v>80954</v>
      </c>
    </row>
    <row r="11" spans="1:3">
      <c r="A11" s="2" t="s">
        <v>35</v>
      </c>
      <c r="B11" s="6">
        <v>1548173</v>
      </c>
      <c r="C11" s="6">
        <v>1319632</v>
      </c>
    </row>
    <row r="12" spans="1:3">
      <c r="A12" s="2" t="s">
        <v>36</v>
      </c>
      <c r="B12" s="6">
        <v>74287</v>
      </c>
      <c r="C12" s="6">
        <v>74957</v>
      </c>
    </row>
    <row r="13" spans="1:3" ht="30">
      <c r="A13" s="2" t="s">
        <v>37</v>
      </c>
      <c r="B13" s="6">
        <v>80770</v>
      </c>
      <c r="C13" s="6">
        <v>53161</v>
      </c>
    </row>
    <row r="14" spans="1:3">
      <c r="A14" s="2" t="s">
        <v>38</v>
      </c>
      <c r="B14" s="6">
        <v>4410135</v>
      </c>
      <c r="C14" s="6">
        <v>4470265</v>
      </c>
    </row>
    <row r="15" spans="1:3" ht="45">
      <c r="A15" s="2" t="s">
        <v>39</v>
      </c>
      <c r="B15" s="6">
        <v>4207876</v>
      </c>
      <c r="C15" s="6">
        <v>3943114</v>
      </c>
    </row>
    <row r="16" spans="1:3" ht="30">
      <c r="A16" s="2" t="s">
        <v>40</v>
      </c>
      <c r="B16" s="6">
        <v>-895621</v>
      </c>
      <c r="C16" s="6">
        <v>-748414</v>
      </c>
    </row>
    <row r="17" spans="1:3">
      <c r="A17" s="2" t="s">
        <v>41</v>
      </c>
      <c r="B17" s="6">
        <v>3312255</v>
      </c>
      <c r="C17" s="6">
        <v>3194700</v>
      </c>
    </row>
    <row r="18" spans="1:3">
      <c r="A18" s="2" t="s">
        <v>42</v>
      </c>
      <c r="B18" s="6">
        <v>5415</v>
      </c>
      <c r="C18" s="6">
        <v>5116</v>
      </c>
    </row>
    <row r="19" spans="1:3">
      <c r="A19" s="2" t="s">
        <v>43</v>
      </c>
      <c r="B19" s="6">
        <v>257086</v>
      </c>
      <c r="C19" s="6">
        <v>151764</v>
      </c>
    </row>
    <row r="20" spans="1:3" ht="30">
      <c r="A20" s="2" t="s">
        <v>44</v>
      </c>
      <c r="B20" s="6">
        <v>2338302</v>
      </c>
      <c r="C20" s="6">
        <v>2338302</v>
      </c>
    </row>
    <row r="21" spans="1:3" ht="30">
      <c r="A21" s="2" t="s">
        <v>45</v>
      </c>
      <c r="B21" s="6">
        <v>175451</v>
      </c>
      <c r="C21" s="6">
        <v>168850</v>
      </c>
    </row>
    <row r="22" spans="1:3">
      <c r="A22" s="2" t="s">
        <v>46</v>
      </c>
      <c r="B22" s="6">
        <v>2770839</v>
      </c>
      <c r="C22" s="6">
        <v>2658916</v>
      </c>
    </row>
    <row r="23" spans="1:3">
      <c r="A23" s="2" t="s">
        <v>47</v>
      </c>
      <c r="B23" s="6">
        <v>10498644</v>
      </c>
      <c r="C23" s="6">
        <v>10328997</v>
      </c>
    </row>
    <row r="24" spans="1:3">
      <c r="A24" s="3" t="s">
        <v>48</v>
      </c>
      <c r="B24" s="4" t="s">
        <v>5</v>
      </c>
      <c r="C24" s="4" t="s">
        <v>5</v>
      </c>
    </row>
    <row r="25" spans="1:3" ht="30">
      <c r="A25" s="2" t="s">
        <v>49</v>
      </c>
      <c r="B25" s="6">
        <v>1615970</v>
      </c>
      <c r="C25" s="6">
        <v>1314151</v>
      </c>
    </row>
    <row r="26" spans="1:3" ht="30">
      <c r="A26" s="2" t="s">
        <v>50</v>
      </c>
      <c r="B26" s="6">
        <v>144038</v>
      </c>
      <c r="C26" s="6">
        <v>195077</v>
      </c>
    </row>
    <row r="27" spans="1:3">
      <c r="A27" s="2" t="s">
        <v>51</v>
      </c>
      <c r="B27" s="6">
        <v>133940</v>
      </c>
      <c r="C27" s="6">
        <v>145216</v>
      </c>
    </row>
    <row r="28" spans="1:3">
      <c r="A28" s="2" t="s">
        <v>52</v>
      </c>
      <c r="B28" s="6">
        <v>1893948</v>
      </c>
      <c r="C28" s="6">
        <v>1654444</v>
      </c>
    </row>
    <row r="29" spans="1:3" ht="30">
      <c r="A29" s="2" t="s">
        <v>53</v>
      </c>
      <c r="B29" s="6">
        <v>999884</v>
      </c>
      <c r="C29" s="6">
        <v>1336238</v>
      </c>
    </row>
    <row r="30" spans="1:3" ht="30">
      <c r="A30" s="2" t="s">
        <v>54</v>
      </c>
      <c r="B30" s="6">
        <v>658143</v>
      </c>
      <c r="C30" s="6">
        <v>536670</v>
      </c>
    </row>
    <row r="31" spans="1:3" ht="30">
      <c r="A31" s="2" t="s">
        <v>55</v>
      </c>
      <c r="B31" s="6">
        <v>150519</v>
      </c>
      <c r="C31" s="6">
        <v>158987</v>
      </c>
    </row>
    <row r="32" spans="1:3">
      <c r="A32" s="3" t="s">
        <v>56</v>
      </c>
      <c r="B32" s="4" t="s">
        <v>5</v>
      </c>
      <c r="C32" s="4" t="s">
        <v>5</v>
      </c>
    </row>
    <row r="33" spans="1:3" ht="45">
      <c r="A33" s="2" t="s">
        <v>57</v>
      </c>
      <c r="B33" s="4">
        <v>0</v>
      </c>
      <c r="C33" s="4">
        <v>0</v>
      </c>
    </row>
    <row r="34" spans="1:3" ht="75">
      <c r="A34" s="2" t="s">
        <v>58</v>
      </c>
      <c r="B34" s="6">
        <v>2560</v>
      </c>
      <c r="C34" s="6">
        <v>2560</v>
      </c>
    </row>
    <row r="35" spans="1:3">
      <c r="A35" s="2" t="s">
        <v>59</v>
      </c>
      <c r="B35" s="6">
        <v>3991159</v>
      </c>
      <c r="C35" s="6">
        <v>3911353</v>
      </c>
    </row>
    <row r="36" spans="1:3">
      <c r="A36" s="2" t="s">
        <v>60</v>
      </c>
      <c r="B36" s="6">
        <v>3241694</v>
      </c>
      <c r="C36" s="6">
        <v>3054769</v>
      </c>
    </row>
    <row r="37" spans="1:3" ht="30">
      <c r="A37" s="2" t="s">
        <v>61</v>
      </c>
      <c r="B37" s="6">
        <v>36174</v>
      </c>
      <c r="C37" s="6">
        <v>-8425</v>
      </c>
    </row>
    <row r="38" spans="1:3" ht="60">
      <c r="A38" s="2" t="s">
        <v>62</v>
      </c>
      <c r="B38" s="6">
        <v>-1097428</v>
      </c>
      <c r="C38" s="6">
        <v>-907303</v>
      </c>
    </row>
    <row r="39" spans="1:3" ht="30">
      <c r="A39" s="2" t="s">
        <v>63</v>
      </c>
      <c r="B39" s="6">
        <v>6174159</v>
      </c>
      <c r="C39" s="6">
        <v>6052954</v>
      </c>
    </row>
    <row r="40" spans="1:3">
      <c r="A40" s="2" t="s">
        <v>64</v>
      </c>
      <c r="B40" s="6">
        <v>621991</v>
      </c>
      <c r="C40" s="6">
        <v>589704</v>
      </c>
    </row>
    <row r="41" spans="1:3">
      <c r="A41" s="2" t="s">
        <v>65</v>
      </c>
      <c r="B41" s="6">
        <v>6796150</v>
      </c>
      <c r="C41" s="6">
        <v>6642658</v>
      </c>
    </row>
    <row r="42" spans="1:3">
      <c r="A42" s="2" t="s">
        <v>66</v>
      </c>
      <c r="B42" s="6">
        <v>10498644</v>
      </c>
      <c r="C42" s="6">
        <v>10328997</v>
      </c>
    </row>
    <row r="43" spans="1:3">
      <c r="A43" s="2" t="s">
        <v>67</v>
      </c>
      <c r="B43" s="4" t="s">
        <v>5</v>
      </c>
      <c r="C43" s="4" t="s">
        <v>5</v>
      </c>
    </row>
    <row r="44" spans="1:3">
      <c r="A44" s="3" t="s">
        <v>27</v>
      </c>
      <c r="B44" s="4" t="s">
        <v>5</v>
      </c>
      <c r="C44" s="4" t="s">
        <v>5</v>
      </c>
    </row>
    <row r="45" spans="1:3" ht="30">
      <c r="A45" s="2" t="s">
        <v>28</v>
      </c>
      <c r="B45" s="6">
        <v>11220</v>
      </c>
      <c r="C45" s="6">
        <v>5237</v>
      </c>
    </row>
    <row r="46" spans="1:3" ht="45">
      <c r="A46" s="2" t="s">
        <v>30</v>
      </c>
      <c r="B46" s="6">
        <v>35876</v>
      </c>
      <c r="C46" s="6">
        <v>38097</v>
      </c>
    </row>
    <row r="47" spans="1:3" ht="30">
      <c r="A47" s="2" t="s">
        <v>34</v>
      </c>
      <c r="B47" s="6">
        <v>1638</v>
      </c>
      <c r="C47" s="6">
        <v>1259</v>
      </c>
    </row>
    <row r="48" spans="1:3" ht="30">
      <c r="A48" s="2" t="s">
        <v>37</v>
      </c>
      <c r="B48" s="6">
        <v>2701</v>
      </c>
      <c r="C48" s="6">
        <v>2360</v>
      </c>
    </row>
    <row r="49" spans="1:3" ht="45">
      <c r="A49" s="2" t="s">
        <v>39</v>
      </c>
      <c r="B49" s="6">
        <v>1177772</v>
      </c>
      <c r="C49" s="6">
        <v>1155710</v>
      </c>
    </row>
    <row r="50" spans="1:3" ht="30">
      <c r="A50" s="2" t="s">
        <v>40</v>
      </c>
      <c r="B50" s="6">
        <v>-179215</v>
      </c>
      <c r="C50" s="6">
        <v>-141154</v>
      </c>
    </row>
    <row r="51" spans="1:3" ht="30">
      <c r="A51" s="2" t="s">
        <v>44</v>
      </c>
      <c r="B51" s="6">
        <v>288991</v>
      </c>
      <c r="C51" s="6">
        <v>288991</v>
      </c>
    </row>
    <row r="52" spans="1:3" ht="30">
      <c r="A52" s="2" t="s">
        <v>45</v>
      </c>
      <c r="B52" s="6">
        <v>74385</v>
      </c>
      <c r="C52" s="6">
        <v>76300</v>
      </c>
    </row>
    <row r="53" spans="1:3">
      <c r="A53" s="2" t="s">
        <v>47</v>
      </c>
      <c r="B53" s="6">
        <v>1413368</v>
      </c>
      <c r="C53" s="6">
        <v>1426800</v>
      </c>
    </row>
    <row r="54" spans="1:3">
      <c r="A54" s="3" t="s">
        <v>48</v>
      </c>
      <c r="B54" s="4" t="s">
        <v>5</v>
      </c>
      <c r="C54" s="4" t="s">
        <v>5</v>
      </c>
    </row>
    <row r="55" spans="1:3" ht="30">
      <c r="A55" s="2" t="s">
        <v>49</v>
      </c>
      <c r="B55" s="6">
        <v>13001</v>
      </c>
      <c r="C55" s="6">
        <v>12030</v>
      </c>
    </row>
    <row r="56" spans="1:3" ht="30">
      <c r="A56" s="2" t="s">
        <v>50</v>
      </c>
      <c r="B56" s="6">
        <v>22324</v>
      </c>
      <c r="C56" s="6">
        <v>23705</v>
      </c>
    </row>
    <row r="57" spans="1:3" ht="30">
      <c r="A57" s="2" t="s">
        <v>53</v>
      </c>
      <c r="B57" s="6">
        <v>809391</v>
      </c>
      <c r="C57" s="6">
        <v>864673</v>
      </c>
    </row>
    <row r="58" spans="1:3" ht="30">
      <c r="A58" s="2" t="s">
        <v>54</v>
      </c>
      <c r="B58" s="6">
        <v>5287</v>
      </c>
      <c r="C58" s="6">
        <v>4951</v>
      </c>
    </row>
    <row r="59" spans="1:3" ht="30">
      <c r="A59" s="2" t="s">
        <v>55</v>
      </c>
      <c r="B59" s="8">
        <v>33139</v>
      </c>
      <c r="C59" s="8">
        <v>28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140625" bestFit="1" customWidth="1"/>
    <col min="2" max="2" width="36.5703125" bestFit="1" customWidth="1"/>
  </cols>
  <sheetData>
    <row r="1" spans="1:2">
      <c r="A1" s="7" t="s">
        <v>639</v>
      </c>
      <c r="B1" s="1" t="s">
        <v>1</v>
      </c>
    </row>
    <row r="2" spans="1:2">
      <c r="A2" s="7"/>
      <c r="B2" s="1" t="s">
        <v>2</v>
      </c>
    </row>
    <row r="3" spans="1:2">
      <c r="A3" s="3" t="s">
        <v>640</v>
      </c>
      <c r="B3" s="4" t="s">
        <v>5</v>
      </c>
    </row>
    <row r="4" spans="1:2">
      <c r="A4" s="18" t="s">
        <v>639</v>
      </c>
      <c r="B4" s="4" t="s">
        <v>5</v>
      </c>
    </row>
    <row r="5" spans="1:2">
      <c r="A5" s="18"/>
      <c r="B5" s="10" t="s">
        <v>639</v>
      </c>
    </row>
    <row r="6" spans="1:2">
      <c r="A6" s="18"/>
      <c r="B6" s="4"/>
    </row>
    <row r="7" spans="1:2" ht="90">
      <c r="A7" s="18"/>
      <c r="B7" s="11" t="s">
        <v>64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29.7109375" bestFit="1" customWidth="1"/>
    <col min="2" max="2" width="36.5703125" bestFit="1" customWidth="1"/>
    <col min="3" max="3" width="30.7109375" customWidth="1"/>
    <col min="4" max="4" width="6.42578125" customWidth="1"/>
    <col min="5" max="5" width="33.140625" customWidth="1"/>
    <col min="6" max="7" width="30.7109375" customWidth="1"/>
    <col min="8" max="8" width="6.42578125" customWidth="1"/>
    <col min="9" max="9" width="29.85546875" customWidth="1"/>
    <col min="10" max="11" width="30.7109375" customWidth="1"/>
    <col min="12" max="12" width="6.42578125" customWidth="1"/>
    <col min="13" max="13" width="29.85546875" customWidth="1"/>
    <col min="14" max="14" width="5" customWidth="1"/>
    <col min="15" max="15" width="30.7109375" customWidth="1"/>
    <col min="16" max="16" width="6.42578125" customWidth="1"/>
    <col min="17" max="17" width="26.85546875" customWidth="1"/>
    <col min="18" max="18" width="5" customWidth="1"/>
    <col min="19" max="19" width="30.7109375" customWidth="1"/>
    <col min="20" max="20" width="6.42578125" customWidth="1"/>
    <col min="21" max="21" width="33.140625" customWidth="1"/>
    <col min="22" max="22" width="30.7109375" customWidth="1"/>
  </cols>
  <sheetData>
    <row r="1" spans="1:22" ht="15" customHeight="1">
      <c r="A1" s="7" t="s">
        <v>6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43</v>
      </c>
      <c r="B3" s="17" t="s">
        <v>5</v>
      </c>
      <c r="C3" s="17"/>
      <c r="D3" s="17"/>
      <c r="E3" s="17"/>
      <c r="F3" s="17"/>
      <c r="G3" s="17"/>
      <c r="H3" s="17"/>
      <c r="I3" s="17"/>
      <c r="J3" s="17"/>
      <c r="K3" s="17"/>
      <c r="L3" s="17"/>
      <c r="M3" s="17"/>
      <c r="N3" s="17"/>
      <c r="O3" s="17"/>
      <c r="P3" s="17"/>
      <c r="Q3" s="17"/>
      <c r="R3" s="17"/>
      <c r="S3" s="17"/>
      <c r="T3" s="17"/>
      <c r="U3" s="17"/>
      <c r="V3" s="17"/>
    </row>
    <row r="4" spans="1:22" ht="15" customHeight="1">
      <c r="A4" s="18" t="s">
        <v>642</v>
      </c>
      <c r="B4" s="17" t="s">
        <v>5</v>
      </c>
      <c r="C4" s="17"/>
      <c r="D4" s="17"/>
      <c r="E4" s="17"/>
      <c r="F4" s="17"/>
      <c r="G4" s="17"/>
      <c r="H4" s="17"/>
      <c r="I4" s="17"/>
      <c r="J4" s="17"/>
      <c r="K4" s="17"/>
      <c r="L4" s="17"/>
      <c r="M4" s="17"/>
      <c r="N4" s="17"/>
      <c r="O4" s="17"/>
      <c r="P4" s="17"/>
      <c r="Q4" s="17"/>
      <c r="R4" s="17"/>
      <c r="S4" s="17"/>
      <c r="T4" s="17"/>
      <c r="U4" s="17"/>
      <c r="V4" s="17"/>
    </row>
    <row r="5" spans="1:22">
      <c r="A5" s="18"/>
      <c r="B5" s="19" t="s">
        <v>642</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c r="A7" s="18"/>
      <c r="B7" s="20" t="s">
        <v>644</v>
      </c>
      <c r="C7" s="20"/>
      <c r="D7" s="20"/>
      <c r="E7" s="20"/>
      <c r="F7" s="20"/>
      <c r="G7" s="20"/>
      <c r="H7" s="20"/>
      <c r="I7" s="20"/>
      <c r="J7" s="20"/>
      <c r="K7" s="20"/>
      <c r="L7" s="20"/>
      <c r="M7" s="20"/>
      <c r="N7" s="20"/>
      <c r="O7" s="20"/>
      <c r="P7" s="20"/>
      <c r="Q7" s="20"/>
      <c r="R7" s="20"/>
      <c r="S7" s="20"/>
      <c r="T7" s="20"/>
      <c r="U7" s="20"/>
      <c r="V7" s="20"/>
    </row>
    <row r="8" spans="1:22">
      <c r="A8" s="18"/>
      <c r="B8" s="17"/>
      <c r="C8" s="17"/>
      <c r="D8" s="17"/>
      <c r="E8" s="17"/>
      <c r="F8" s="17"/>
      <c r="G8" s="17"/>
      <c r="H8" s="17"/>
      <c r="I8" s="17"/>
      <c r="J8" s="17"/>
      <c r="K8" s="17"/>
      <c r="L8" s="17"/>
      <c r="M8" s="17"/>
      <c r="N8" s="17"/>
      <c r="O8" s="17"/>
      <c r="P8" s="17"/>
      <c r="Q8" s="17"/>
      <c r="R8" s="17"/>
      <c r="S8" s="17"/>
      <c r="T8" s="17"/>
      <c r="U8" s="17"/>
      <c r="V8" s="17"/>
    </row>
    <row r="9" spans="1:22" ht="25.5" customHeight="1">
      <c r="A9" s="18"/>
      <c r="B9" s="20" t="s">
        <v>645</v>
      </c>
      <c r="C9" s="20"/>
      <c r="D9" s="20"/>
      <c r="E9" s="20"/>
      <c r="F9" s="20"/>
      <c r="G9" s="20"/>
      <c r="H9" s="20"/>
      <c r="I9" s="20"/>
      <c r="J9" s="20"/>
      <c r="K9" s="20"/>
      <c r="L9" s="20"/>
      <c r="M9" s="20"/>
      <c r="N9" s="20"/>
      <c r="O9" s="20"/>
      <c r="P9" s="20"/>
      <c r="Q9" s="20"/>
      <c r="R9" s="20"/>
      <c r="S9" s="20"/>
      <c r="T9" s="20"/>
      <c r="U9" s="20"/>
      <c r="V9" s="20"/>
    </row>
    <row r="10" spans="1:22">
      <c r="A10" s="18"/>
      <c r="B10" s="17"/>
      <c r="C10" s="17"/>
      <c r="D10" s="17"/>
      <c r="E10" s="17"/>
      <c r="F10" s="17"/>
      <c r="G10" s="17"/>
      <c r="H10" s="17"/>
      <c r="I10" s="17"/>
      <c r="J10" s="17"/>
      <c r="K10" s="17"/>
      <c r="L10" s="17"/>
      <c r="M10" s="17"/>
      <c r="N10" s="17"/>
      <c r="O10" s="17"/>
      <c r="P10" s="17"/>
      <c r="Q10" s="17"/>
      <c r="R10" s="17"/>
      <c r="S10" s="17"/>
      <c r="T10" s="17"/>
      <c r="U10" s="17"/>
      <c r="V10" s="17"/>
    </row>
    <row r="11" spans="1:22" ht="25.5" customHeight="1">
      <c r="A11" s="18"/>
      <c r="B11" s="20" t="s">
        <v>646</v>
      </c>
      <c r="C11" s="20"/>
      <c r="D11" s="20"/>
      <c r="E11" s="20"/>
      <c r="F11" s="20"/>
      <c r="G11" s="20"/>
      <c r="H11" s="20"/>
      <c r="I11" s="20"/>
      <c r="J11" s="20"/>
      <c r="K11" s="20"/>
      <c r="L11" s="20"/>
      <c r="M11" s="20"/>
      <c r="N11" s="20"/>
      <c r="O11" s="20"/>
      <c r="P11" s="20"/>
      <c r="Q11" s="20"/>
      <c r="R11" s="20"/>
      <c r="S11" s="20"/>
      <c r="T11" s="20"/>
      <c r="U11" s="20"/>
      <c r="V11" s="20"/>
    </row>
    <row r="12" spans="1:22">
      <c r="A12" s="18"/>
      <c r="B12" s="17"/>
      <c r="C12" s="17"/>
      <c r="D12" s="17"/>
      <c r="E12" s="17"/>
      <c r="F12" s="17"/>
      <c r="G12" s="17"/>
      <c r="H12" s="17"/>
      <c r="I12" s="17"/>
      <c r="J12" s="17"/>
      <c r="K12" s="17"/>
      <c r="L12" s="17"/>
      <c r="M12" s="17"/>
      <c r="N12" s="17"/>
      <c r="O12" s="17"/>
      <c r="P12" s="17"/>
      <c r="Q12" s="17"/>
      <c r="R12" s="17"/>
      <c r="S12" s="17"/>
      <c r="T12" s="17"/>
      <c r="U12" s="17"/>
      <c r="V12" s="17"/>
    </row>
    <row r="13" spans="1:22">
      <c r="A13" s="18"/>
      <c r="B13" s="20" t="s">
        <v>647</v>
      </c>
      <c r="C13" s="20"/>
      <c r="D13" s="20"/>
      <c r="E13" s="20"/>
      <c r="F13" s="20"/>
      <c r="G13" s="20"/>
      <c r="H13" s="20"/>
      <c r="I13" s="20"/>
      <c r="J13" s="20"/>
      <c r="K13" s="20"/>
      <c r="L13" s="20"/>
      <c r="M13" s="20"/>
      <c r="N13" s="20"/>
      <c r="O13" s="20"/>
      <c r="P13" s="20"/>
      <c r="Q13" s="20"/>
      <c r="R13" s="20"/>
      <c r="S13" s="20"/>
      <c r="T13" s="20"/>
      <c r="U13" s="20"/>
      <c r="V13" s="20"/>
    </row>
    <row r="14" spans="1:22">
      <c r="A14" s="18"/>
      <c r="B14" s="31"/>
      <c r="C14" s="31"/>
      <c r="D14" s="31"/>
      <c r="E14" s="31"/>
      <c r="F14" s="31"/>
      <c r="G14" s="31"/>
      <c r="H14" s="31"/>
      <c r="I14" s="31"/>
      <c r="J14" s="31"/>
      <c r="K14" s="31"/>
      <c r="L14" s="31"/>
      <c r="M14" s="31"/>
      <c r="N14" s="31"/>
      <c r="O14" s="31"/>
      <c r="P14" s="31"/>
      <c r="Q14" s="31"/>
      <c r="R14" s="31"/>
      <c r="S14" s="31"/>
      <c r="T14" s="31"/>
      <c r="U14" s="31"/>
      <c r="V14" s="31"/>
    </row>
    <row r="15" spans="1:22">
      <c r="A15" s="18"/>
      <c r="B15" s="13"/>
      <c r="C15" s="13"/>
      <c r="D15" s="13"/>
      <c r="E15" s="13"/>
      <c r="F15" s="13"/>
      <c r="G15" s="13"/>
      <c r="H15" s="13"/>
      <c r="I15" s="13"/>
      <c r="J15" s="13"/>
      <c r="K15" s="13"/>
      <c r="L15" s="13"/>
      <c r="M15" s="13"/>
      <c r="N15" s="13"/>
      <c r="O15" s="13"/>
      <c r="P15" s="13"/>
      <c r="Q15" s="13"/>
      <c r="R15" s="13"/>
      <c r="S15" s="13"/>
      <c r="T15" s="13"/>
      <c r="U15" s="13"/>
      <c r="V15" s="13"/>
    </row>
    <row r="16" spans="1:22">
      <c r="A16" s="18"/>
      <c r="B16" s="21"/>
      <c r="C16" s="21"/>
      <c r="D16" s="189" t="s">
        <v>648</v>
      </c>
      <c r="E16" s="189"/>
      <c r="F16" s="189"/>
      <c r="G16" s="21"/>
      <c r="H16" s="189" t="s">
        <v>649</v>
      </c>
      <c r="I16" s="189"/>
      <c r="J16" s="189"/>
      <c r="K16" s="21"/>
      <c r="L16" s="189" t="s">
        <v>650</v>
      </c>
      <c r="M16" s="189"/>
      <c r="N16" s="189"/>
      <c r="O16" s="21"/>
      <c r="P16" s="189" t="s">
        <v>652</v>
      </c>
      <c r="Q16" s="189"/>
      <c r="R16" s="189"/>
      <c r="S16" s="21"/>
      <c r="T16" s="189" t="s">
        <v>654</v>
      </c>
      <c r="U16" s="189"/>
      <c r="V16" s="189"/>
    </row>
    <row r="17" spans="1:22" ht="15.75" thickBot="1">
      <c r="A17" s="18"/>
      <c r="B17" s="21"/>
      <c r="C17" s="21"/>
      <c r="D17" s="190"/>
      <c r="E17" s="190"/>
      <c r="F17" s="190"/>
      <c r="G17" s="21"/>
      <c r="H17" s="190"/>
      <c r="I17" s="190"/>
      <c r="J17" s="190"/>
      <c r="K17" s="21"/>
      <c r="L17" s="190" t="s">
        <v>651</v>
      </c>
      <c r="M17" s="190"/>
      <c r="N17" s="190"/>
      <c r="O17" s="21"/>
      <c r="P17" s="190" t="s">
        <v>653</v>
      </c>
      <c r="Q17" s="190"/>
      <c r="R17" s="190"/>
      <c r="S17" s="21"/>
      <c r="T17" s="190" t="s">
        <v>412</v>
      </c>
      <c r="U17" s="190"/>
      <c r="V17" s="190"/>
    </row>
    <row r="18" spans="1:22">
      <c r="A18" s="18"/>
      <c r="B18" s="12"/>
      <c r="C18" s="12"/>
      <c r="D18" s="191" t="s">
        <v>227</v>
      </c>
      <c r="E18" s="191"/>
      <c r="F18" s="191"/>
      <c r="G18" s="191"/>
      <c r="H18" s="191"/>
      <c r="I18" s="191"/>
      <c r="J18" s="191"/>
      <c r="K18" s="191"/>
      <c r="L18" s="191"/>
      <c r="M18" s="191"/>
      <c r="N18" s="191"/>
      <c r="O18" s="191"/>
      <c r="P18" s="191"/>
      <c r="Q18" s="191"/>
      <c r="R18" s="191"/>
      <c r="S18" s="191"/>
      <c r="T18" s="191"/>
      <c r="U18" s="191"/>
      <c r="V18" s="191"/>
    </row>
    <row r="19" spans="1:22">
      <c r="A19" s="18"/>
      <c r="B19" s="163" t="s">
        <v>402</v>
      </c>
      <c r="C19" s="27"/>
      <c r="D19" s="36"/>
      <c r="E19" s="36"/>
      <c r="F19" s="36"/>
      <c r="G19" s="27"/>
      <c r="H19" s="36"/>
      <c r="I19" s="36"/>
      <c r="J19" s="36"/>
      <c r="K19" s="27"/>
      <c r="L19" s="36"/>
      <c r="M19" s="36"/>
      <c r="N19" s="36"/>
      <c r="O19" s="27"/>
      <c r="P19" s="36"/>
      <c r="Q19" s="36"/>
      <c r="R19" s="36"/>
      <c r="S19" s="27"/>
      <c r="T19" s="36"/>
      <c r="U19" s="36"/>
      <c r="V19" s="36"/>
    </row>
    <row r="20" spans="1:22">
      <c r="A20" s="18"/>
      <c r="B20" s="192" t="s">
        <v>82</v>
      </c>
      <c r="C20" s="21"/>
      <c r="D20" s="105" t="s">
        <v>231</v>
      </c>
      <c r="E20" s="106">
        <v>5314954</v>
      </c>
      <c r="F20" s="21"/>
      <c r="G20" s="21"/>
      <c r="H20" s="105" t="s">
        <v>231</v>
      </c>
      <c r="I20" s="106">
        <v>77625</v>
      </c>
      <c r="J20" s="21"/>
      <c r="K20" s="21"/>
      <c r="L20" s="105" t="s">
        <v>231</v>
      </c>
      <c r="M20" s="85">
        <v>257</v>
      </c>
      <c r="N20" s="21"/>
      <c r="O20" s="21"/>
      <c r="P20" s="105" t="s">
        <v>231</v>
      </c>
      <c r="Q20" s="85" t="s">
        <v>655</v>
      </c>
      <c r="R20" s="105" t="s">
        <v>252</v>
      </c>
      <c r="S20" s="21"/>
      <c r="T20" s="105" t="s">
        <v>231</v>
      </c>
      <c r="U20" s="106">
        <v>5327122</v>
      </c>
      <c r="V20" s="21"/>
    </row>
    <row r="21" spans="1:22">
      <c r="A21" s="18"/>
      <c r="B21" s="192"/>
      <c r="C21" s="21"/>
      <c r="D21" s="105"/>
      <c r="E21" s="106"/>
      <c r="F21" s="21"/>
      <c r="G21" s="21"/>
      <c r="H21" s="105"/>
      <c r="I21" s="106"/>
      <c r="J21" s="21"/>
      <c r="K21" s="21"/>
      <c r="L21" s="105"/>
      <c r="M21" s="85"/>
      <c r="N21" s="21"/>
      <c r="O21" s="21"/>
      <c r="P21" s="105"/>
      <c r="Q21" s="85"/>
      <c r="R21" s="105"/>
      <c r="S21" s="21"/>
      <c r="T21" s="105"/>
      <c r="U21" s="106"/>
      <c r="V21" s="21"/>
    </row>
    <row r="22" spans="1:22">
      <c r="A22" s="18"/>
      <c r="B22" s="193" t="s">
        <v>87</v>
      </c>
      <c r="C22" s="36"/>
      <c r="D22" s="112" t="s">
        <v>231</v>
      </c>
      <c r="E22" s="108">
        <v>61553</v>
      </c>
      <c r="F22" s="36"/>
      <c r="G22" s="36"/>
      <c r="H22" s="112" t="s">
        <v>231</v>
      </c>
      <c r="I22" s="108">
        <v>19042</v>
      </c>
      <c r="J22" s="36"/>
      <c r="K22" s="36"/>
      <c r="L22" s="112" t="s">
        <v>231</v>
      </c>
      <c r="M22" s="108">
        <v>1739</v>
      </c>
      <c r="N22" s="36"/>
      <c r="O22" s="36"/>
      <c r="P22" s="112" t="s">
        <v>231</v>
      </c>
      <c r="Q22" s="109" t="s">
        <v>656</v>
      </c>
      <c r="R22" s="112" t="s">
        <v>252</v>
      </c>
      <c r="S22" s="36"/>
      <c r="T22" s="112" t="s">
        <v>231</v>
      </c>
      <c r="U22" s="108">
        <v>82127</v>
      </c>
      <c r="V22" s="36"/>
    </row>
    <row r="23" spans="1:22">
      <c r="A23" s="18"/>
      <c r="B23" s="193"/>
      <c r="C23" s="36"/>
      <c r="D23" s="112"/>
      <c r="E23" s="108"/>
      <c r="F23" s="36"/>
      <c r="G23" s="36"/>
      <c r="H23" s="112"/>
      <c r="I23" s="108"/>
      <c r="J23" s="36"/>
      <c r="K23" s="36"/>
      <c r="L23" s="112"/>
      <c r="M23" s="108"/>
      <c r="N23" s="36"/>
      <c r="O23" s="36"/>
      <c r="P23" s="112"/>
      <c r="Q23" s="109"/>
      <c r="R23" s="112"/>
      <c r="S23" s="36"/>
      <c r="T23" s="112"/>
      <c r="U23" s="108"/>
      <c r="V23" s="36"/>
    </row>
    <row r="24" spans="1:22">
      <c r="A24" s="18"/>
      <c r="B24" s="192" t="s">
        <v>657</v>
      </c>
      <c r="C24" s="21"/>
      <c r="D24" s="105" t="s">
        <v>231</v>
      </c>
      <c r="E24" s="106">
        <v>144508</v>
      </c>
      <c r="F24" s="21"/>
      <c r="G24" s="21"/>
      <c r="H24" s="105" t="s">
        <v>231</v>
      </c>
      <c r="I24" s="106">
        <v>34481</v>
      </c>
      <c r="J24" s="21"/>
      <c r="K24" s="21"/>
      <c r="L24" s="105" t="s">
        <v>231</v>
      </c>
      <c r="M24" s="85" t="s">
        <v>658</v>
      </c>
      <c r="N24" s="105" t="s">
        <v>252</v>
      </c>
      <c r="O24" s="21"/>
      <c r="P24" s="105" t="s">
        <v>231</v>
      </c>
      <c r="Q24" s="85" t="s">
        <v>659</v>
      </c>
      <c r="R24" s="105" t="s">
        <v>252</v>
      </c>
      <c r="S24" s="21"/>
      <c r="T24" s="105" t="s">
        <v>231</v>
      </c>
      <c r="U24" s="106">
        <v>149750</v>
      </c>
      <c r="V24" s="21"/>
    </row>
    <row r="25" spans="1:22">
      <c r="A25" s="18"/>
      <c r="B25" s="192"/>
      <c r="C25" s="21"/>
      <c r="D25" s="105"/>
      <c r="E25" s="106"/>
      <c r="F25" s="21"/>
      <c r="G25" s="21"/>
      <c r="H25" s="105"/>
      <c r="I25" s="106"/>
      <c r="J25" s="21"/>
      <c r="K25" s="21"/>
      <c r="L25" s="105"/>
      <c r="M25" s="85"/>
      <c r="N25" s="105"/>
      <c r="O25" s="21"/>
      <c r="P25" s="105"/>
      <c r="Q25" s="85"/>
      <c r="R25" s="105"/>
      <c r="S25" s="21"/>
      <c r="T25" s="105"/>
      <c r="U25" s="106"/>
      <c r="V25" s="21"/>
    </row>
    <row r="26" spans="1:22">
      <c r="A26" s="18"/>
      <c r="B26" s="193" t="s">
        <v>660</v>
      </c>
      <c r="C26" s="36"/>
      <c r="D26" s="112" t="s">
        <v>231</v>
      </c>
      <c r="E26" s="108">
        <v>92918</v>
      </c>
      <c r="F26" s="36"/>
      <c r="G26" s="36"/>
      <c r="H26" s="112" t="s">
        <v>231</v>
      </c>
      <c r="I26" s="108">
        <v>14238</v>
      </c>
      <c r="J26" s="36"/>
      <c r="K26" s="36"/>
      <c r="L26" s="112" t="s">
        <v>231</v>
      </c>
      <c r="M26" s="108">
        <v>8230</v>
      </c>
      <c r="N26" s="36"/>
      <c r="O26" s="36"/>
      <c r="P26" s="112" t="s">
        <v>231</v>
      </c>
      <c r="Q26" s="109" t="s">
        <v>232</v>
      </c>
      <c r="R26" s="36"/>
      <c r="S26" s="36"/>
      <c r="T26" s="112" t="s">
        <v>231</v>
      </c>
      <c r="U26" s="108">
        <v>115386</v>
      </c>
      <c r="V26" s="36"/>
    </row>
    <row r="27" spans="1:22">
      <c r="A27" s="18"/>
      <c r="B27" s="193"/>
      <c r="C27" s="36"/>
      <c r="D27" s="112"/>
      <c r="E27" s="108"/>
      <c r="F27" s="36"/>
      <c r="G27" s="36"/>
      <c r="H27" s="112"/>
      <c r="I27" s="108"/>
      <c r="J27" s="36"/>
      <c r="K27" s="36"/>
      <c r="L27" s="112"/>
      <c r="M27" s="108"/>
      <c r="N27" s="36"/>
      <c r="O27" s="36"/>
      <c r="P27" s="112"/>
      <c r="Q27" s="109"/>
      <c r="R27" s="36"/>
      <c r="S27" s="36"/>
      <c r="T27" s="112"/>
      <c r="U27" s="108"/>
      <c r="V27" s="36"/>
    </row>
    <row r="28" spans="1:22">
      <c r="A28" s="18"/>
      <c r="B28" s="12"/>
      <c r="C28" s="12"/>
      <c r="D28" s="21"/>
      <c r="E28" s="21"/>
      <c r="F28" s="21"/>
      <c r="G28" s="12"/>
      <c r="H28" s="21"/>
      <c r="I28" s="21"/>
      <c r="J28" s="21"/>
      <c r="K28" s="12"/>
      <c r="L28" s="21"/>
      <c r="M28" s="21"/>
      <c r="N28" s="21"/>
      <c r="O28" s="12"/>
      <c r="P28" s="21"/>
      <c r="Q28" s="21"/>
      <c r="R28" s="21"/>
      <c r="S28" s="12"/>
      <c r="T28" s="21"/>
      <c r="U28" s="21"/>
      <c r="V28" s="21"/>
    </row>
    <row r="29" spans="1:22">
      <c r="A29" s="18"/>
      <c r="B29" s="163" t="s">
        <v>413</v>
      </c>
      <c r="C29" s="27"/>
      <c r="D29" s="36"/>
      <c r="E29" s="36"/>
      <c r="F29" s="36"/>
      <c r="G29" s="27"/>
      <c r="H29" s="36"/>
      <c r="I29" s="36"/>
      <c r="J29" s="36"/>
      <c r="K29" s="27"/>
      <c r="L29" s="36"/>
      <c r="M29" s="36"/>
      <c r="N29" s="36"/>
      <c r="O29" s="27"/>
      <c r="P29" s="36"/>
      <c r="Q29" s="36"/>
      <c r="R29" s="36"/>
      <c r="S29" s="27"/>
      <c r="T29" s="36"/>
      <c r="U29" s="36"/>
      <c r="V29" s="36"/>
    </row>
    <row r="30" spans="1:22">
      <c r="A30" s="18"/>
      <c r="B30" s="192" t="s">
        <v>82</v>
      </c>
      <c r="C30" s="21"/>
      <c r="D30" s="105" t="s">
        <v>231</v>
      </c>
      <c r="E30" s="106">
        <v>5192649</v>
      </c>
      <c r="F30" s="21"/>
      <c r="G30" s="21"/>
      <c r="H30" s="105" t="s">
        <v>231</v>
      </c>
      <c r="I30" s="106">
        <v>72570</v>
      </c>
      <c r="J30" s="21"/>
      <c r="K30" s="21"/>
      <c r="L30" s="105" t="s">
        <v>231</v>
      </c>
      <c r="M30" s="85">
        <v>352</v>
      </c>
      <c r="N30" s="21"/>
      <c r="O30" s="21"/>
      <c r="P30" s="105" t="s">
        <v>231</v>
      </c>
      <c r="Q30" s="85" t="s">
        <v>661</v>
      </c>
      <c r="R30" s="105" t="s">
        <v>252</v>
      </c>
      <c r="S30" s="21"/>
      <c r="T30" s="105" t="s">
        <v>231</v>
      </c>
      <c r="U30" s="106">
        <v>5204798</v>
      </c>
      <c r="V30" s="21"/>
    </row>
    <row r="31" spans="1:22">
      <c r="A31" s="18"/>
      <c r="B31" s="192"/>
      <c r="C31" s="21"/>
      <c r="D31" s="105"/>
      <c r="E31" s="106"/>
      <c r="F31" s="21"/>
      <c r="G31" s="21"/>
      <c r="H31" s="105"/>
      <c r="I31" s="106"/>
      <c r="J31" s="21"/>
      <c r="K31" s="21"/>
      <c r="L31" s="105"/>
      <c r="M31" s="85"/>
      <c r="N31" s="21"/>
      <c r="O31" s="21"/>
      <c r="P31" s="105"/>
      <c r="Q31" s="85"/>
      <c r="R31" s="105"/>
      <c r="S31" s="21"/>
      <c r="T31" s="105"/>
      <c r="U31" s="106"/>
      <c r="V31" s="21"/>
    </row>
    <row r="32" spans="1:22">
      <c r="A32" s="18"/>
      <c r="B32" s="193" t="s">
        <v>87</v>
      </c>
      <c r="C32" s="36"/>
      <c r="D32" s="112" t="s">
        <v>231</v>
      </c>
      <c r="E32" s="108">
        <v>47555</v>
      </c>
      <c r="F32" s="36"/>
      <c r="G32" s="36"/>
      <c r="H32" s="112" t="s">
        <v>231</v>
      </c>
      <c r="I32" s="108">
        <v>12971</v>
      </c>
      <c r="J32" s="36"/>
      <c r="K32" s="36"/>
      <c r="L32" s="112" t="s">
        <v>231</v>
      </c>
      <c r="M32" s="108">
        <v>4793</v>
      </c>
      <c r="N32" s="36"/>
      <c r="O32" s="36"/>
      <c r="P32" s="112" t="s">
        <v>231</v>
      </c>
      <c r="Q32" s="109" t="s">
        <v>656</v>
      </c>
      <c r="R32" s="112" t="s">
        <v>252</v>
      </c>
      <c r="S32" s="36"/>
      <c r="T32" s="112" t="s">
        <v>231</v>
      </c>
      <c r="U32" s="108">
        <v>65112</v>
      </c>
      <c r="V32" s="36"/>
    </row>
    <row r="33" spans="1:22">
      <c r="A33" s="18"/>
      <c r="B33" s="193"/>
      <c r="C33" s="36"/>
      <c r="D33" s="112"/>
      <c r="E33" s="108"/>
      <c r="F33" s="36"/>
      <c r="G33" s="36"/>
      <c r="H33" s="112"/>
      <c r="I33" s="108"/>
      <c r="J33" s="36"/>
      <c r="K33" s="36"/>
      <c r="L33" s="112"/>
      <c r="M33" s="108"/>
      <c r="N33" s="36"/>
      <c r="O33" s="36"/>
      <c r="P33" s="112"/>
      <c r="Q33" s="109"/>
      <c r="R33" s="112"/>
      <c r="S33" s="36"/>
      <c r="T33" s="112"/>
      <c r="U33" s="108"/>
      <c r="V33" s="36"/>
    </row>
    <row r="34" spans="1:22">
      <c r="A34" s="18"/>
      <c r="B34" s="192" t="s">
        <v>657</v>
      </c>
      <c r="C34" s="21"/>
      <c r="D34" s="105" t="s">
        <v>231</v>
      </c>
      <c r="E34" s="106">
        <v>973837</v>
      </c>
      <c r="F34" s="21"/>
      <c r="G34" s="21"/>
      <c r="H34" s="105" t="s">
        <v>231</v>
      </c>
      <c r="I34" s="106">
        <v>36876</v>
      </c>
      <c r="J34" s="21"/>
      <c r="K34" s="21"/>
      <c r="L34" s="105" t="s">
        <v>231</v>
      </c>
      <c r="M34" s="85" t="s">
        <v>662</v>
      </c>
      <c r="N34" s="105" t="s">
        <v>252</v>
      </c>
      <c r="O34" s="21"/>
      <c r="P34" s="105" t="s">
        <v>231</v>
      </c>
      <c r="Q34" s="85" t="s">
        <v>663</v>
      </c>
      <c r="R34" s="105" t="s">
        <v>252</v>
      </c>
      <c r="S34" s="21"/>
      <c r="T34" s="105" t="s">
        <v>231</v>
      </c>
      <c r="U34" s="106">
        <v>978304</v>
      </c>
      <c r="V34" s="21"/>
    </row>
    <row r="35" spans="1:22">
      <c r="A35" s="18"/>
      <c r="B35" s="192"/>
      <c r="C35" s="21"/>
      <c r="D35" s="105"/>
      <c r="E35" s="106"/>
      <c r="F35" s="21"/>
      <c r="G35" s="21"/>
      <c r="H35" s="105"/>
      <c r="I35" s="106"/>
      <c r="J35" s="21"/>
      <c r="K35" s="21"/>
      <c r="L35" s="105"/>
      <c r="M35" s="85"/>
      <c r="N35" s="105"/>
      <c r="O35" s="21"/>
      <c r="P35" s="105"/>
      <c r="Q35" s="85"/>
      <c r="R35" s="105"/>
      <c r="S35" s="21"/>
      <c r="T35" s="105"/>
      <c r="U35" s="106"/>
      <c r="V35" s="21"/>
    </row>
    <row r="36" spans="1:22">
      <c r="A36" s="18"/>
      <c r="B36" s="193" t="s">
        <v>660</v>
      </c>
      <c r="C36" s="36"/>
      <c r="D36" s="112" t="s">
        <v>231</v>
      </c>
      <c r="E36" s="108">
        <v>70069</v>
      </c>
      <c r="F36" s="36"/>
      <c r="G36" s="36"/>
      <c r="H36" s="112" t="s">
        <v>231</v>
      </c>
      <c r="I36" s="108">
        <v>5683</v>
      </c>
      <c r="J36" s="36"/>
      <c r="K36" s="36"/>
      <c r="L36" s="112" t="s">
        <v>231</v>
      </c>
      <c r="M36" s="108">
        <v>3765</v>
      </c>
      <c r="N36" s="36"/>
      <c r="O36" s="36"/>
      <c r="P36" s="112" t="s">
        <v>231</v>
      </c>
      <c r="Q36" s="109" t="s">
        <v>232</v>
      </c>
      <c r="R36" s="36"/>
      <c r="S36" s="36"/>
      <c r="T36" s="112" t="s">
        <v>231</v>
      </c>
      <c r="U36" s="108">
        <v>79517</v>
      </c>
      <c r="V36" s="36"/>
    </row>
    <row r="37" spans="1:22">
      <c r="A37" s="18"/>
      <c r="B37" s="193"/>
      <c r="C37" s="36"/>
      <c r="D37" s="112"/>
      <c r="E37" s="108"/>
      <c r="F37" s="36"/>
      <c r="G37" s="36"/>
      <c r="H37" s="112"/>
      <c r="I37" s="108"/>
      <c r="J37" s="36"/>
      <c r="K37" s="36"/>
      <c r="L37" s="112"/>
      <c r="M37" s="108"/>
      <c r="N37" s="36"/>
      <c r="O37" s="36"/>
      <c r="P37" s="112"/>
      <c r="Q37" s="109"/>
      <c r="R37" s="36"/>
      <c r="S37" s="36"/>
      <c r="T37" s="112"/>
      <c r="U37" s="108"/>
      <c r="V37" s="36"/>
    </row>
    <row r="38" spans="1:22">
      <c r="A38" s="18"/>
      <c r="B38" s="12"/>
      <c r="C38" s="12"/>
      <c r="D38" s="21"/>
      <c r="E38" s="21"/>
      <c r="F38" s="21"/>
      <c r="G38" s="12"/>
      <c r="H38" s="21"/>
      <c r="I38" s="21"/>
      <c r="J38" s="21"/>
      <c r="K38" s="12"/>
      <c r="L38" s="21"/>
      <c r="M38" s="21"/>
      <c r="N38" s="21"/>
      <c r="O38" s="12"/>
      <c r="P38" s="21"/>
      <c r="Q38" s="21"/>
      <c r="R38" s="21"/>
      <c r="S38" s="12"/>
      <c r="T38" s="21"/>
      <c r="U38" s="21"/>
      <c r="V38" s="21"/>
    </row>
    <row r="39" spans="1:22">
      <c r="A39" s="18"/>
      <c r="B39" s="91" t="s">
        <v>420</v>
      </c>
      <c r="C39" s="27"/>
      <c r="D39" s="36"/>
      <c r="E39" s="36"/>
      <c r="F39" s="36"/>
      <c r="G39" s="27"/>
      <c r="H39" s="36"/>
      <c r="I39" s="36"/>
      <c r="J39" s="36"/>
      <c r="K39" s="27"/>
      <c r="L39" s="36"/>
      <c r="M39" s="36"/>
      <c r="N39" s="36"/>
      <c r="O39" s="27"/>
      <c r="P39" s="36"/>
      <c r="Q39" s="36"/>
      <c r="R39" s="36"/>
      <c r="S39" s="27"/>
      <c r="T39" s="36"/>
      <c r="U39" s="36"/>
      <c r="V39" s="36"/>
    </row>
    <row r="40" spans="1:22">
      <c r="A40" s="18"/>
      <c r="B40" s="192" t="s">
        <v>82</v>
      </c>
      <c r="C40" s="21"/>
      <c r="D40" s="105" t="s">
        <v>231</v>
      </c>
      <c r="E40" s="106">
        <v>15294261</v>
      </c>
      <c r="F40" s="21"/>
      <c r="G40" s="21"/>
      <c r="H40" s="105" t="s">
        <v>231</v>
      </c>
      <c r="I40" s="106">
        <v>229230</v>
      </c>
      <c r="J40" s="21"/>
      <c r="K40" s="21"/>
      <c r="L40" s="105" t="s">
        <v>231</v>
      </c>
      <c r="M40" s="106">
        <v>1054</v>
      </c>
      <c r="N40" s="21"/>
      <c r="O40" s="21"/>
      <c r="P40" s="105" t="s">
        <v>231</v>
      </c>
      <c r="Q40" s="85" t="s">
        <v>664</v>
      </c>
      <c r="R40" s="105" t="s">
        <v>252</v>
      </c>
      <c r="S40" s="21"/>
      <c r="T40" s="105" t="s">
        <v>231</v>
      </c>
      <c r="U40" s="106">
        <v>15333759</v>
      </c>
      <c r="V40" s="21"/>
    </row>
    <row r="41" spans="1:22">
      <c r="A41" s="18"/>
      <c r="B41" s="192"/>
      <c r="C41" s="21"/>
      <c r="D41" s="105"/>
      <c r="E41" s="106"/>
      <c r="F41" s="21"/>
      <c r="G41" s="21"/>
      <c r="H41" s="105"/>
      <c r="I41" s="106"/>
      <c r="J41" s="21"/>
      <c r="K41" s="21"/>
      <c r="L41" s="105"/>
      <c r="M41" s="106"/>
      <c r="N41" s="21"/>
      <c r="O41" s="21"/>
      <c r="P41" s="105"/>
      <c r="Q41" s="85"/>
      <c r="R41" s="105"/>
      <c r="S41" s="21"/>
      <c r="T41" s="105"/>
      <c r="U41" s="106"/>
      <c r="V41" s="21"/>
    </row>
    <row r="42" spans="1:22">
      <c r="A42" s="18"/>
      <c r="B42" s="193" t="s">
        <v>87</v>
      </c>
      <c r="C42" s="36"/>
      <c r="D42" s="112" t="s">
        <v>231</v>
      </c>
      <c r="E42" s="108">
        <v>172166</v>
      </c>
      <c r="F42" s="36"/>
      <c r="G42" s="36"/>
      <c r="H42" s="112" t="s">
        <v>231</v>
      </c>
      <c r="I42" s="108">
        <v>48410</v>
      </c>
      <c r="J42" s="36"/>
      <c r="K42" s="36"/>
      <c r="L42" s="112" t="s">
        <v>231</v>
      </c>
      <c r="M42" s="108">
        <v>4426</v>
      </c>
      <c r="N42" s="36"/>
      <c r="O42" s="36"/>
      <c r="P42" s="112" t="s">
        <v>231</v>
      </c>
      <c r="Q42" s="109" t="s">
        <v>665</v>
      </c>
      <c r="R42" s="112" t="s">
        <v>252</v>
      </c>
      <c r="S42" s="36"/>
      <c r="T42" s="112" t="s">
        <v>231</v>
      </c>
      <c r="U42" s="108">
        <v>224381</v>
      </c>
      <c r="V42" s="36"/>
    </row>
    <row r="43" spans="1:22">
      <c r="A43" s="18"/>
      <c r="B43" s="193"/>
      <c r="C43" s="36"/>
      <c r="D43" s="112"/>
      <c r="E43" s="108"/>
      <c r="F43" s="36"/>
      <c r="G43" s="36"/>
      <c r="H43" s="112"/>
      <c r="I43" s="108"/>
      <c r="J43" s="36"/>
      <c r="K43" s="36"/>
      <c r="L43" s="112"/>
      <c r="M43" s="108"/>
      <c r="N43" s="36"/>
      <c r="O43" s="36"/>
      <c r="P43" s="112"/>
      <c r="Q43" s="109"/>
      <c r="R43" s="112"/>
      <c r="S43" s="36"/>
      <c r="T43" s="112"/>
      <c r="U43" s="108"/>
      <c r="V43" s="36"/>
    </row>
    <row r="44" spans="1:22">
      <c r="A44" s="18"/>
      <c r="B44" s="192" t="s">
        <v>657</v>
      </c>
      <c r="C44" s="21"/>
      <c r="D44" s="105" t="s">
        <v>231</v>
      </c>
      <c r="E44" s="106">
        <v>1145487</v>
      </c>
      <c r="F44" s="21"/>
      <c r="G44" s="21"/>
      <c r="H44" s="105" t="s">
        <v>231</v>
      </c>
      <c r="I44" s="106">
        <v>102347</v>
      </c>
      <c r="J44" s="21"/>
      <c r="K44" s="21"/>
      <c r="L44" s="105" t="s">
        <v>231</v>
      </c>
      <c r="M44" s="85" t="s">
        <v>666</v>
      </c>
      <c r="N44" s="105" t="s">
        <v>252</v>
      </c>
      <c r="O44" s="21"/>
      <c r="P44" s="105" t="s">
        <v>231</v>
      </c>
      <c r="Q44" s="85" t="s">
        <v>667</v>
      </c>
      <c r="R44" s="105" t="s">
        <v>252</v>
      </c>
      <c r="S44" s="21"/>
      <c r="T44" s="105" t="s">
        <v>231</v>
      </c>
      <c r="U44" s="106">
        <v>1158951</v>
      </c>
      <c r="V44" s="21"/>
    </row>
    <row r="45" spans="1:22">
      <c r="A45" s="18"/>
      <c r="B45" s="192"/>
      <c r="C45" s="21"/>
      <c r="D45" s="105"/>
      <c r="E45" s="106"/>
      <c r="F45" s="21"/>
      <c r="G45" s="21"/>
      <c r="H45" s="105"/>
      <c r="I45" s="106"/>
      <c r="J45" s="21"/>
      <c r="K45" s="21"/>
      <c r="L45" s="105"/>
      <c r="M45" s="85"/>
      <c r="N45" s="105"/>
      <c r="O45" s="21"/>
      <c r="P45" s="105"/>
      <c r="Q45" s="85"/>
      <c r="R45" s="105"/>
      <c r="S45" s="21"/>
      <c r="T45" s="105"/>
      <c r="U45" s="106"/>
      <c r="V45" s="21"/>
    </row>
    <row r="46" spans="1:22">
      <c r="A46" s="18"/>
      <c r="B46" s="193" t="s">
        <v>660</v>
      </c>
      <c r="C46" s="36"/>
      <c r="D46" s="112" t="s">
        <v>231</v>
      </c>
      <c r="E46" s="108">
        <v>231416</v>
      </c>
      <c r="F46" s="36"/>
      <c r="G46" s="36"/>
      <c r="H46" s="112" t="s">
        <v>231</v>
      </c>
      <c r="I46" s="108">
        <v>31099</v>
      </c>
      <c r="J46" s="36"/>
      <c r="K46" s="36"/>
      <c r="L46" s="112" t="s">
        <v>231</v>
      </c>
      <c r="M46" s="108">
        <v>23674</v>
      </c>
      <c r="N46" s="36"/>
      <c r="O46" s="36"/>
      <c r="P46" s="112" t="s">
        <v>231</v>
      </c>
      <c r="Q46" s="109" t="s">
        <v>232</v>
      </c>
      <c r="R46" s="36"/>
      <c r="S46" s="36"/>
      <c r="T46" s="112" t="s">
        <v>231</v>
      </c>
      <c r="U46" s="108">
        <v>286189</v>
      </c>
      <c r="V46" s="36"/>
    </row>
    <row r="47" spans="1:22">
      <c r="A47" s="18"/>
      <c r="B47" s="193"/>
      <c r="C47" s="36"/>
      <c r="D47" s="112"/>
      <c r="E47" s="108"/>
      <c r="F47" s="36"/>
      <c r="G47" s="36"/>
      <c r="H47" s="112"/>
      <c r="I47" s="108"/>
      <c r="J47" s="36"/>
      <c r="K47" s="36"/>
      <c r="L47" s="112"/>
      <c r="M47" s="108"/>
      <c r="N47" s="36"/>
      <c r="O47" s="36"/>
      <c r="P47" s="112"/>
      <c r="Q47" s="109"/>
      <c r="R47" s="36"/>
      <c r="S47" s="36"/>
      <c r="T47" s="112"/>
      <c r="U47" s="108"/>
      <c r="V47" s="36"/>
    </row>
    <row r="48" spans="1:22">
      <c r="A48" s="18"/>
      <c r="B48" s="12"/>
      <c r="C48" s="12"/>
      <c r="D48" s="21"/>
      <c r="E48" s="21"/>
      <c r="F48" s="21"/>
      <c r="G48" s="12"/>
      <c r="H48" s="21"/>
      <c r="I48" s="21"/>
      <c r="J48" s="21"/>
      <c r="K48" s="12"/>
      <c r="L48" s="21"/>
      <c r="M48" s="21"/>
      <c r="N48" s="21"/>
      <c r="O48" s="12"/>
      <c r="P48" s="21"/>
      <c r="Q48" s="21"/>
      <c r="R48" s="21"/>
      <c r="S48" s="12"/>
      <c r="T48" s="21"/>
      <c r="U48" s="21"/>
      <c r="V48" s="21"/>
    </row>
    <row r="49" spans="1:22">
      <c r="A49" s="18"/>
      <c r="B49" s="91" t="s">
        <v>424</v>
      </c>
      <c r="C49" s="27"/>
      <c r="D49" s="36"/>
      <c r="E49" s="36"/>
      <c r="F49" s="36"/>
      <c r="G49" s="27"/>
      <c r="H49" s="36"/>
      <c r="I49" s="36"/>
      <c r="J49" s="36"/>
      <c r="K49" s="27"/>
      <c r="L49" s="36"/>
      <c r="M49" s="36"/>
      <c r="N49" s="36"/>
      <c r="O49" s="27"/>
      <c r="P49" s="36"/>
      <c r="Q49" s="36"/>
      <c r="R49" s="36"/>
      <c r="S49" s="27"/>
      <c r="T49" s="36"/>
      <c r="U49" s="36"/>
      <c r="V49" s="36"/>
    </row>
    <row r="50" spans="1:22">
      <c r="A50" s="18"/>
      <c r="B50" s="192" t="s">
        <v>82</v>
      </c>
      <c r="C50" s="21"/>
      <c r="D50" s="105" t="s">
        <v>231</v>
      </c>
      <c r="E50" s="106">
        <v>14908033</v>
      </c>
      <c r="F50" s="21"/>
      <c r="G50" s="21"/>
      <c r="H50" s="105" t="s">
        <v>231</v>
      </c>
      <c r="I50" s="106">
        <v>207250</v>
      </c>
      <c r="J50" s="21"/>
      <c r="K50" s="21"/>
      <c r="L50" s="105" t="s">
        <v>231</v>
      </c>
      <c r="M50" s="85">
        <v>653</v>
      </c>
      <c r="N50" s="21"/>
      <c r="O50" s="21"/>
      <c r="P50" s="105" t="s">
        <v>231</v>
      </c>
      <c r="Q50" s="85" t="s">
        <v>668</v>
      </c>
      <c r="R50" s="105" t="s">
        <v>252</v>
      </c>
      <c r="S50" s="21"/>
      <c r="T50" s="105" t="s">
        <v>231</v>
      </c>
      <c r="U50" s="106">
        <v>14943217</v>
      </c>
      <c r="V50" s="21"/>
    </row>
    <row r="51" spans="1:22">
      <c r="A51" s="18"/>
      <c r="B51" s="192"/>
      <c r="C51" s="21"/>
      <c r="D51" s="105"/>
      <c r="E51" s="106"/>
      <c r="F51" s="21"/>
      <c r="G51" s="21"/>
      <c r="H51" s="105"/>
      <c r="I51" s="106"/>
      <c r="J51" s="21"/>
      <c r="K51" s="21"/>
      <c r="L51" s="105"/>
      <c r="M51" s="85"/>
      <c r="N51" s="21"/>
      <c r="O51" s="21"/>
      <c r="P51" s="105"/>
      <c r="Q51" s="85"/>
      <c r="R51" s="105"/>
      <c r="S51" s="21"/>
      <c r="T51" s="105"/>
      <c r="U51" s="106"/>
      <c r="V51" s="21"/>
    </row>
    <row r="52" spans="1:22">
      <c r="A52" s="18"/>
      <c r="B52" s="193" t="s">
        <v>87</v>
      </c>
      <c r="C52" s="36"/>
      <c r="D52" s="112" t="s">
        <v>231</v>
      </c>
      <c r="E52" s="108">
        <v>133087</v>
      </c>
      <c r="F52" s="36"/>
      <c r="G52" s="36"/>
      <c r="H52" s="112" t="s">
        <v>231</v>
      </c>
      <c r="I52" s="108">
        <v>38683</v>
      </c>
      <c r="J52" s="36"/>
      <c r="K52" s="36"/>
      <c r="L52" s="112" t="s">
        <v>231</v>
      </c>
      <c r="M52" s="108">
        <v>7013</v>
      </c>
      <c r="N52" s="36"/>
      <c r="O52" s="36"/>
      <c r="P52" s="112" t="s">
        <v>231</v>
      </c>
      <c r="Q52" s="109" t="s">
        <v>665</v>
      </c>
      <c r="R52" s="112" t="s">
        <v>252</v>
      </c>
      <c r="S52" s="36"/>
      <c r="T52" s="112" t="s">
        <v>231</v>
      </c>
      <c r="U52" s="108">
        <v>178162</v>
      </c>
      <c r="V52" s="36"/>
    </row>
    <row r="53" spans="1:22">
      <c r="A53" s="18"/>
      <c r="B53" s="193"/>
      <c r="C53" s="36"/>
      <c r="D53" s="112"/>
      <c r="E53" s="108"/>
      <c r="F53" s="36"/>
      <c r="G53" s="36"/>
      <c r="H53" s="112"/>
      <c r="I53" s="108"/>
      <c r="J53" s="36"/>
      <c r="K53" s="36"/>
      <c r="L53" s="112"/>
      <c r="M53" s="108"/>
      <c r="N53" s="36"/>
      <c r="O53" s="36"/>
      <c r="P53" s="112"/>
      <c r="Q53" s="109"/>
      <c r="R53" s="112"/>
      <c r="S53" s="36"/>
      <c r="T53" s="112"/>
      <c r="U53" s="108"/>
      <c r="V53" s="36"/>
    </row>
    <row r="54" spans="1:22">
      <c r="A54" s="18"/>
      <c r="B54" s="192" t="s">
        <v>657</v>
      </c>
      <c r="C54" s="21"/>
      <c r="D54" s="105" t="s">
        <v>231</v>
      </c>
      <c r="E54" s="106">
        <v>2200564</v>
      </c>
      <c r="F54" s="21"/>
      <c r="G54" s="21"/>
      <c r="H54" s="105" t="s">
        <v>231</v>
      </c>
      <c r="I54" s="106">
        <v>100918</v>
      </c>
      <c r="J54" s="21"/>
      <c r="K54" s="21"/>
      <c r="L54" s="105" t="s">
        <v>231</v>
      </c>
      <c r="M54" s="85" t="s">
        <v>669</v>
      </c>
      <c r="N54" s="105" t="s">
        <v>252</v>
      </c>
      <c r="O54" s="21"/>
      <c r="P54" s="105" t="s">
        <v>231</v>
      </c>
      <c r="Q54" s="85" t="s">
        <v>670</v>
      </c>
      <c r="R54" s="105" t="s">
        <v>252</v>
      </c>
      <c r="S54" s="21"/>
      <c r="T54" s="105" t="s">
        <v>231</v>
      </c>
      <c r="U54" s="106">
        <v>2211005</v>
      </c>
      <c r="V54" s="21"/>
    </row>
    <row r="55" spans="1:22">
      <c r="A55" s="18"/>
      <c r="B55" s="192"/>
      <c r="C55" s="21"/>
      <c r="D55" s="105"/>
      <c r="E55" s="106"/>
      <c r="F55" s="21"/>
      <c r="G55" s="21"/>
      <c r="H55" s="105"/>
      <c r="I55" s="106"/>
      <c r="J55" s="21"/>
      <c r="K55" s="21"/>
      <c r="L55" s="105"/>
      <c r="M55" s="85"/>
      <c r="N55" s="105"/>
      <c r="O55" s="21"/>
      <c r="P55" s="105"/>
      <c r="Q55" s="85"/>
      <c r="R55" s="105"/>
      <c r="S55" s="21"/>
      <c r="T55" s="105"/>
      <c r="U55" s="106"/>
      <c r="V55" s="21"/>
    </row>
    <row r="56" spans="1:22">
      <c r="A56" s="18"/>
      <c r="B56" s="193" t="s">
        <v>660</v>
      </c>
      <c r="C56" s="36"/>
      <c r="D56" s="112" t="s">
        <v>231</v>
      </c>
      <c r="E56" s="108">
        <v>171865</v>
      </c>
      <c r="F56" s="36"/>
      <c r="G56" s="36"/>
      <c r="H56" s="112" t="s">
        <v>231</v>
      </c>
      <c r="I56" s="108">
        <v>29302</v>
      </c>
      <c r="J56" s="36"/>
      <c r="K56" s="36"/>
      <c r="L56" s="112" t="s">
        <v>231</v>
      </c>
      <c r="M56" s="108">
        <v>6370</v>
      </c>
      <c r="N56" s="36"/>
      <c r="O56" s="36"/>
      <c r="P56" s="112" t="s">
        <v>231</v>
      </c>
      <c r="Q56" s="109" t="s">
        <v>232</v>
      </c>
      <c r="R56" s="36"/>
      <c r="S56" s="36"/>
      <c r="T56" s="112" t="s">
        <v>231</v>
      </c>
      <c r="U56" s="108">
        <v>207537</v>
      </c>
      <c r="V56" s="36"/>
    </row>
    <row r="57" spans="1:22">
      <c r="A57" s="18"/>
      <c r="B57" s="193"/>
      <c r="C57" s="36"/>
      <c r="D57" s="112"/>
      <c r="E57" s="108"/>
      <c r="F57" s="36"/>
      <c r="G57" s="36"/>
      <c r="H57" s="112"/>
      <c r="I57" s="108"/>
      <c r="J57" s="36"/>
      <c r="K57" s="36"/>
      <c r="L57" s="112"/>
      <c r="M57" s="108"/>
      <c r="N57" s="36"/>
      <c r="O57" s="36"/>
      <c r="P57" s="112"/>
      <c r="Q57" s="109"/>
      <c r="R57" s="36"/>
      <c r="S57" s="36"/>
      <c r="T57" s="112"/>
      <c r="U57" s="108"/>
      <c r="V57" s="36"/>
    </row>
    <row r="58" spans="1:22">
      <c r="A58" s="18"/>
      <c r="B58" s="31"/>
      <c r="C58" s="31"/>
      <c r="D58" s="31"/>
      <c r="E58" s="31"/>
      <c r="F58" s="31"/>
      <c r="G58" s="31"/>
      <c r="H58" s="31"/>
      <c r="I58" s="31"/>
      <c r="J58" s="31"/>
      <c r="K58" s="31"/>
      <c r="L58" s="31"/>
      <c r="M58" s="31"/>
      <c r="N58" s="31"/>
      <c r="O58" s="31"/>
      <c r="P58" s="31"/>
      <c r="Q58" s="31"/>
      <c r="R58" s="31"/>
      <c r="S58" s="31"/>
      <c r="T58" s="31"/>
      <c r="U58" s="31"/>
      <c r="V58" s="31"/>
    </row>
    <row r="59" spans="1:22">
      <c r="A59" s="18"/>
      <c r="B59" s="13"/>
      <c r="C59" s="13"/>
      <c r="D59" s="13"/>
      <c r="E59" s="13"/>
      <c r="F59" s="13"/>
      <c r="G59" s="13"/>
      <c r="H59" s="13"/>
      <c r="I59" s="13"/>
      <c r="J59" s="13"/>
      <c r="K59" s="13"/>
      <c r="L59" s="13"/>
      <c r="M59" s="13"/>
      <c r="N59" s="13"/>
      <c r="O59" s="13"/>
      <c r="P59" s="13"/>
      <c r="Q59" s="13"/>
      <c r="R59" s="13"/>
      <c r="S59" s="13"/>
      <c r="T59" s="13"/>
      <c r="U59" s="13"/>
      <c r="V59" s="13"/>
    </row>
    <row r="60" spans="1:22" ht="15.75" thickBot="1">
      <c r="A60" s="18"/>
      <c r="B60" s="12"/>
      <c r="C60" s="12"/>
      <c r="D60" s="190" t="s">
        <v>671</v>
      </c>
      <c r="E60" s="190"/>
      <c r="F60" s="190"/>
      <c r="G60" s="12"/>
      <c r="H60" s="190" t="s">
        <v>672</v>
      </c>
      <c r="I60" s="190"/>
      <c r="J60" s="190"/>
      <c r="K60" s="12"/>
      <c r="L60" s="190" t="s">
        <v>673</v>
      </c>
      <c r="M60" s="190"/>
      <c r="N60" s="190"/>
      <c r="O60" s="12"/>
      <c r="P60" s="190" t="s">
        <v>674</v>
      </c>
      <c r="Q60" s="190"/>
      <c r="R60" s="190"/>
      <c r="S60" s="12"/>
      <c r="T60" s="190" t="s">
        <v>675</v>
      </c>
      <c r="U60" s="190"/>
      <c r="V60" s="190"/>
    </row>
    <row r="61" spans="1:22">
      <c r="A61" s="18"/>
      <c r="B61" s="12"/>
      <c r="C61" s="12"/>
      <c r="D61" s="191" t="s">
        <v>227</v>
      </c>
      <c r="E61" s="191"/>
      <c r="F61" s="191"/>
      <c r="G61" s="191"/>
      <c r="H61" s="191"/>
      <c r="I61" s="191"/>
      <c r="J61" s="191"/>
      <c r="K61" s="191"/>
      <c r="L61" s="191"/>
      <c r="M61" s="191"/>
      <c r="N61" s="191"/>
      <c r="O61" s="191"/>
      <c r="P61" s="191"/>
      <c r="Q61" s="191"/>
      <c r="R61" s="191"/>
      <c r="S61" s="191"/>
      <c r="T61" s="191"/>
      <c r="U61" s="191"/>
      <c r="V61" s="191"/>
    </row>
    <row r="62" spans="1:22">
      <c r="A62" s="18"/>
      <c r="B62" s="163" t="s">
        <v>228</v>
      </c>
      <c r="C62" s="27"/>
      <c r="D62" s="36"/>
      <c r="E62" s="36"/>
      <c r="F62" s="36"/>
      <c r="G62" s="27"/>
      <c r="H62" s="36"/>
      <c r="I62" s="36"/>
      <c r="J62" s="36"/>
      <c r="K62" s="27"/>
      <c r="L62" s="36"/>
      <c r="M62" s="36"/>
      <c r="N62" s="36"/>
      <c r="O62" s="27"/>
      <c r="P62" s="36"/>
      <c r="Q62" s="36"/>
      <c r="R62" s="36"/>
      <c r="S62" s="27"/>
      <c r="T62" s="36"/>
      <c r="U62" s="36"/>
      <c r="V62" s="36"/>
    </row>
    <row r="63" spans="1:22">
      <c r="A63" s="18"/>
      <c r="B63" s="176" t="s">
        <v>676</v>
      </c>
      <c r="C63" s="21"/>
      <c r="D63" s="105" t="s">
        <v>231</v>
      </c>
      <c r="E63" s="85">
        <v>40</v>
      </c>
      <c r="F63" s="21"/>
      <c r="G63" s="21"/>
      <c r="H63" s="105" t="s">
        <v>231</v>
      </c>
      <c r="I63" s="106">
        <v>11220</v>
      </c>
      <c r="J63" s="21"/>
      <c r="K63" s="21"/>
      <c r="L63" s="105" t="s">
        <v>231</v>
      </c>
      <c r="M63" s="106">
        <v>1945388</v>
      </c>
      <c r="N63" s="21"/>
      <c r="O63" s="21"/>
      <c r="P63" s="105" t="s">
        <v>231</v>
      </c>
      <c r="Q63" s="85" t="s">
        <v>232</v>
      </c>
      <c r="R63" s="21"/>
      <c r="S63" s="21"/>
      <c r="T63" s="105" t="s">
        <v>231</v>
      </c>
      <c r="U63" s="106">
        <v>1956648</v>
      </c>
      <c r="V63" s="21"/>
    </row>
    <row r="64" spans="1:22">
      <c r="A64" s="18"/>
      <c r="B64" s="176"/>
      <c r="C64" s="21"/>
      <c r="D64" s="105"/>
      <c r="E64" s="85"/>
      <c r="F64" s="21"/>
      <c r="G64" s="21"/>
      <c r="H64" s="105"/>
      <c r="I64" s="106"/>
      <c r="J64" s="21"/>
      <c r="K64" s="21"/>
      <c r="L64" s="105"/>
      <c r="M64" s="106"/>
      <c r="N64" s="21"/>
      <c r="O64" s="21"/>
      <c r="P64" s="105"/>
      <c r="Q64" s="85"/>
      <c r="R64" s="21"/>
      <c r="S64" s="21"/>
      <c r="T64" s="105"/>
      <c r="U64" s="106"/>
      <c r="V64" s="21"/>
    </row>
    <row r="65" spans="1:22">
      <c r="A65" s="18"/>
      <c r="B65" s="177" t="s">
        <v>47</v>
      </c>
      <c r="C65" s="36"/>
      <c r="D65" s="112" t="s">
        <v>231</v>
      </c>
      <c r="E65" s="108">
        <v>7285965</v>
      </c>
      <c r="F65" s="36"/>
      <c r="G65" s="36"/>
      <c r="H65" s="112" t="s">
        <v>231</v>
      </c>
      <c r="I65" s="108">
        <v>1413368</v>
      </c>
      <c r="J65" s="36"/>
      <c r="K65" s="36"/>
      <c r="L65" s="112" t="s">
        <v>231</v>
      </c>
      <c r="M65" s="108">
        <v>2129518</v>
      </c>
      <c r="N65" s="36"/>
      <c r="O65" s="36"/>
      <c r="P65" s="112" t="s">
        <v>231</v>
      </c>
      <c r="Q65" s="109" t="s">
        <v>677</v>
      </c>
      <c r="R65" s="112" t="s">
        <v>252</v>
      </c>
      <c r="S65" s="36"/>
      <c r="T65" s="112" t="s">
        <v>231</v>
      </c>
      <c r="U65" s="108">
        <v>10498644</v>
      </c>
      <c r="V65" s="36"/>
    </row>
    <row r="66" spans="1:22">
      <c r="A66" s="18"/>
      <c r="B66" s="177"/>
      <c r="C66" s="36"/>
      <c r="D66" s="112"/>
      <c r="E66" s="108"/>
      <c r="F66" s="36"/>
      <c r="G66" s="36"/>
      <c r="H66" s="112"/>
      <c r="I66" s="108"/>
      <c r="J66" s="36"/>
      <c r="K66" s="36"/>
      <c r="L66" s="112"/>
      <c r="M66" s="108"/>
      <c r="N66" s="36"/>
      <c r="O66" s="36"/>
      <c r="P66" s="112"/>
      <c r="Q66" s="109"/>
      <c r="R66" s="112"/>
      <c r="S66" s="36"/>
      <c r="T66" s="112"/>
      <c r="U66" s="108"/>
      <c r="V66" s="36"/>
    </row>
    <row r="67" spans="1:22">
      <c r="A67" s="18"/>
      <c r="B67" s="176" t="s">
        <v>678</v>
      </c>
      <c r="C67" s="21"/>
      <c r="D67" s="105" t="s">
        <v>231</v>
      </c>
      <c r="E67" s="85" t="s">
        <v>232</v>
      </c>
      <c r="F67" s="21"/>
      <c r="G67" s="21"/>
      <c r="H67" s="105" t="s">
        <v>231</v>
      </c>
      <c r="I67" s="106">
        <v>809391</v>
      </c>
      <c r="J67" s="21"/>
      <c r="K67" s="21"/>
      <c r="L67" s="105" t="s">
        <v>231</v>
      </c>
      <c r="M67" s="106">
        <v>205943</v>
      </c>
      <c r="N67" s="21"/>
      <c r="O67" s="21"/>
      <c r="P67" s="105" t="s">
        <v>231</v>
      </c>
      <c r="Q67" s="85" t="s">
        <v>679</v>
      </c>
      <c r="R67" s="105" t="s">
        <v>252</v>
      </c>
      <c r="S67" s="21"/>
      <c r="T67" s="105" t="s">
        <v>231</v>
      </c>
      <c r="U67" s="106">
        <v>999884</v>
      </c>
      <c r="V67" s="21"/>
    </row>
    <row r="68" spans="1:22">
      <c r="A68" s="18"/>
      <c r="B68" s="176"/>
      <c r="C68" s="21"/>
      <c r="D68" s="105"/>
      <c r="E68" s="85"/>
      <c r="F68" s="21"/>
      <c r="G68" s="21"/>
      <c r="H68" s="105"/>
      <c r="I68" s="106"/>
      <c r="J68" s="21"/>
      <c r="K68" s="21"/>
      <c r="L68" s="105"/>
      <c r="M68" s="106"/>
      <c r="N68" s="21"/>
      <c r="O68" s="21"/>
      <c r="P68" s="105"/>
      <c r="Q68" s="85"/>
      <c r="R68" s="105"/>
      <c r="S68" s="21"/>
      <c r="T68" s="105"/>
      <c r="U68" s="106"/>
      <c r="V68" s="21"/>
    </row>
    <row r="69" spans="1:22">
      <c r="A69" s="18"/>
      <c r="B69" s="27"/>
      <c r="C69" s="27"/>
      <c r="D69" s="36"/>
      <c r="E69" s="36"/>
      <c r="F69" s="36"/>
      <c r="G69" s="27"/>
      <c r="H69" s="36"/>
      <c r="I69" s="36"/>
      <c r="J69" s="36"/>
      <c r="K69" s="27"/>
      <c r="L69" s="36"/>
      <c r="M69" s="36"/>
      <c r="N69" s="36"/>
      <c r="O69" s="27"/>
      <c r="P69" s="36"/>
      <c r="Q69" s="36"/>
      <c r="R69" s="36"/>
      <c r="S69" s="27"/>
      <c r="T69" s="36"/>
      <c r="U69" s="36"/>
      <c r="V69" s="36"/>
    </row>
    <row r="70" spans="1:22">
      <c r="A70" s="18"/>
      <c r="B70" s="194" t="s">
        <v>240</v>
      </c>
      <c r="C70" s="12"/>
      <c r="D70" s="21"/>
      <c r="E70" s="21"/>
      <c r="F70" s="21"/>
      <c r="G70" s="12"/>
      <c r="H70" s="21"/>
      <c r="I70" s="21"/>
      <c r="J70" s="21"/>
      <c r="K70" s="12"/>
      <c r="L70" s="21"/>
      <c r="M70" s="21"/>
      <c r="N70" s="21"/>
      <c r="O70" s="12"/>
      <c r="P70" s="21"/>
      <c r="Q70" s="21"/>
      <c r="R70" s="21"/>
      <c r="S70" s="12"/>
      <c r="T70" s="21"/>
      <c r="U70" s="21"/>
      <c r="V70" s="21"/>
    </row>
    <row r="71" spans="1:22">
      <c r="A71" s="18"/>
      <c r="B71" s="177" t="s">
        <v>676</v>
      </c>
      <c r="C71" s="36"/>
      <c r="D71" s="112" t="s">
        <v>231</v>
      </c>
      <c r="E71" s="108">
        <v>2101</v>
      </c>
      <c r="F71" s="36"/>
      <c r="G71" s="36"/>
      <c r="H71" s="112" t="s">
        <v>231</v>
      </c>
      <c r="I71" s="108">
        <v>5237</v>
      </c>
      <c r="J71" s="36"/>
      <c r="K71" s="36"/>
      <c r="L71" s="112" t="s">
        <v>231</v>
      </c>
      <c r="M71" s="108">
        <v>2386063</v>
      </c>
      <c r="N71" s="36"/>
      <c r="O71" s="36"/>
      <c r="P71" s="112" t="s">
        <v>231</v>
      </c>
      <c r="Q71" s="109" t="s">
        <v>232</v>
      </c>
      <c r="R71" s="36"/>
      <c r="S71" s="36"/>
      <c r="T71" s="112" t="s">
        <v>231</v>
      </c>
      <c r="U71" s="108">
        <v>2393401</v>
      </c>
      <c r="V71" s="36"/>
    </row>
    <row r="72" spans="1:22">
      <c r="A72" s="18"/>
      <c r="B72" s="177"/>
      <c r="C72" s="36"/>
      <c r="D72" s="112"/>
      <c r="E72" s="108"/>
      <c r="F72" s="36"/>
      <c r="G72" s="36"/>
      <c r="H72" s="112"/>
      <c r="I72" s="108"/>
      <c r="J72" s="36"/>
      <c r="K72" s="36"/>
      <c r="L72" s="112"/>
      <c r="M72" s="108"/>
      <c r="N72" s="36"/>
      <c r="O72" s="36"/>
      <c r="P72" s="112"/>
      <c r="Q72" s="109"/>
      <c r="R72" s="36"/>
      <c r="S72" s="36"/>
      <c r="T72" s="112"/>
      <c r="U72" s="108"/>
      <c r="V72" s="36"/>
    </row>
    <row r="73" spans="1:22">
      <c r="A73" s="18"/>
      <c r="B73" s="176" t="s">
        <v>47</v>
      </c>
      <c r="C73" s="21"/>
      <c r="D73" s="105" t="s">
        <v>231</v>
      </c>
      <c r="E73" s="106">
        <v>6702872</v>
      </c>
      <c r="F73" s="21"/>
      <c r="G73" s="21"/>
      <c r="H73" s="105" t="s">
        <v>231</v>
      </c>
      <c r="I73" s="106">
        <v>1426800</v>
      </c>
      <c r="J73" s="21"/>
      <c r="K73" s="21"/>
      <c r="L73" s="105" t="s">
        <v>231</v>
      </c>
      <c r="M73" s="106">
        <v>2531967</v>
      </c>
      <c r="N73" s="21"/>
      <c r="O73" s="21"/>
      <c r="P73" s="105" t="s">
        <v>231</v>
      </c>
      <c r="Q73" s="85" t="s">
        <v>680</v>
      </c>
      <c r="R73" s="105" t="s">
        <v>252</v>
      </c>
      <c r="S73" s="21"/>
      <c r="T73" s="105" t="s">
        <v>231</v>
      </c>
      <c r="U73" s="106">
        <v>10328997</v>
      </c>
      <c r="V73" s="21"/>
    </row>
    <row r="74" spans="1:22">
      <c r="A74" s="18"/>
      <c r="B74" s="176"/>
      <c r="C74" s="21"/>
      <c r="D74" s="105"/>
      <c r="E74" s="106"/>
      <c r="F74" s="21"/>
      <c r="G74" s="21"/>
      <c r="H74" s="105"/>
      <c r="I74" s="106"/>
      <c r="J74" s="21"/>
      <c r="K74" s="21"/>
      <c r="L74" s="105"/>
      <c r="M74" s="106"/>
      <c r="N74" s="21"/>
      <c r="O74" s="21"/>
      <c r="P74" s="105"/>
      <c r="Q74" s="85"/>
      <c r="R74" s="105"/>
      <c r="S74" s="21"/>
      <c r="T74" s="105"/>
      <c r="U74" s="106"/>
      <c r="V74" s="21"/>
    </row>
    <row r="75" spans="1:22">
      <c r="A75" s="18"/>
      <c r="B75" s="177" t="s">
        <v>678</v>
      </c>
      <c r="C75" s="36"/>
      <c r="D75" s="112" t="s">
        <v>231</v>
      </c>
      <c r="E75" s="109" t="s">
        <v>232</v>
      </c>
      <c r="F75" s="36"/>
      <c r="G75" s="36"/>
      <c r="H75" s="112" t="s">
        <v>231</v>
      </c>
      <c r="I75" s="108">
        <v>864673</v>
      </c>
      <c r="J75" s="36"/>
      <c r="K75" s="36"/>
      <c r="L75" s="112" t="s">
        <v>231</v>
      </c>
      <c r="M75" s="108">
        <v>487472</v>
      </c>
      <c r="N75" s="36"/>
      <c r="O75" s="36"/>
      <c r="P75" s="112" t="s">
        <v>231</v>
      </c>
      <c r="Q75" s="109" t="s">
        <v>681</v>
      </c>
      <c r="R75" s="112" t="s">
        <v>252</v>
      </c>
      <c r="S75" s="36"/>
      <c r="T75" s="112" t="s">
        <v>231</v>
      </c>
      <c r="U75" s="108">
        <v>1336238</v>
      </c>
      <c r="V75" s="36"/>
    </row>
    <row r="76" spans="1:22">
      <c r="A76" s="18"/>
      <c r="B76" s="177"/>
      <c r="C76" s="36"/>
      <c r="D76" s="112"/>
      <c r="E76" s="109"/>
      <c r="F76" s="36"/>
      <c r="G76" s="36"/>
      <c r="H76" s="112"/>
      <c r="I76" s="108"/>
      <c r="J76" s="36"/>
      <c r="K76" s="36"/>
      <c r="L76" s="112"/>
      <c r="M76" s="108"/>
      <c r="N76" s="36"/>
      <c r="O76" s="36"/>
      <c r="P76" s="112"/>
      <c r="Q76" s="109"/>
      <c r="R76" s="112"/>
      <c r="S76" s="36"/>
      <c r="T76" s="112"/>
      <c r="U76" s="108"/>
      <c r="V76" s="36"/>
    </row>
    <row r="77" spans="1:22">
      <c r="A77" s="18"/>
      <c r="B77" s="17"/>
      <c r="C77" s="17"/>
      <c r="D77" s="17"/>
      <c r="E77" s="17"/>
      <c r="F77" s="17"/>
      <c r="G77" s="17"/>
      <c r="H77" s="17"/>
      <c r="I77" s="17"/>
      <c r="J77" s="17"/>
      <c r="K77" s="17"/>
      <c r="L77" s="17"/>
      <c r="M77" s="17"/>
      <c r="N77" s="17"/>
      <c r="O77" s="17"/>
      <c r="P77" s="17"/>
      <c r="Q77" s="17"/>
      <c r="R77" s="17"/>
      <c r="S77" s="17"/>
      <c r="T77" s="17"/>
      <c r="U77" s="17"/>
      <c r="V77" s="17"/>
    </row>
    <row r="78" spans="1:22">
      <c r="A78" s="18"/>
      <c r="B78" s="20" t="s">
        <v>682</v>
      </c>
      <c r="C78" s="20"/>
      <c r="D78" s="20"/>
      <c r="E78" s="20"/>
      <c r="F78" s="20"/>
      <c r="G78" s="20"/>
      <c r="H78" s="20"/>
      <c r="I78" s="20"/>
      <c r="J78" s="20"/>
      <c r="K78" s="20"/>
      <c r="L78" s="20"/>
      <c r="M78" s="20"/>
      <c r="N78" s="20"/>
      <c r="O78" s="20"/>
      <c r="P78" s="20"/>
      <c r="Q78" s="20"/>
      <c r="R78" s="20"/>
      <c r="S78" s="20"/>
      <c r="T78" s="20"/>
      <c r="U78" s="20"/>
      <c r="V78" s="20"/>
    </row>
  </sheetData>
  <mergeCells count="552">
    <mergeCell ref="B13:V13"/>
    <mergeCell ref="B77:V77"/>
    <mergeCell ref="B78:V78"/>
    <mergeCell ref="B7:V7"/>
    <mergeCell ref="B8:V8"/>
    <mergeCell ref="B9:V9"/>
    <mergeCell ref="B10:V10"/>
    <mergeCell ref="B11:V11"/>
    <mergeCell ref="B12:V12"/>
    <mergeCell ref="U75:U76"/>
    <mergeCell ref="V75:V76"/>
    <mergeCell ref="A1:A2"/>
    <mergeCell ref="B1:V1"/>
    <mergeCell ref="B2:V2"/>
    <mergeCell ref="B3:V3"/>
    <mergeCell ref="A4:A78"/>
    <mergeCell ref="B4:V4"/>
    <mergeCell ref="B5:V5"/>
    <mergeCell ref="B6:V6"/>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S71:S72"/>
    <mergeCell ref="T71:T72"/>
    <mergeCell ref="U71:U72"/>
    <mergeCell ref="V71:V72"/>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V67:V68"/>
    <mergeCell ref="D69:F69"/>
    <mergeCell ref="H69:J69"/>
    <mergeCell ref="L69:N69"/>
    <mergeCell ref="P69:R69"/>
    <mergeCell ref="T69:V69"/>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1:V61"/>
    <mergeCell ref="D62:F62"/>
    <mergeCell ref="H62:J62"/>
    <mergeCell ref="L62:N62"/>
    <mergeCell ref="P62:R62"/>
    <mergeCell ref="T62:V62"/>
    <mergeCell ref="V56:V57"/>
    <mergeCell ref="B58:V58"/>
    <mergeCell ref="D60:F60"/>
    <mergeCell ref="H60:J60"/>
    <mergeCell ref="L60:N60"/>
    <mergeCell ref="P60:R60"/>
    <mergeCell ref="T60:V60"/>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S50:S51"/>
    <mergeCell ref="T50:T51"/>
    <mergeCell ref="U50:U51"/>
    <mergeCell ref="V50:V51"/>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V46:V47"/>
    <mergeCell ref="D48:F48"/>
    <mergeCell ref="H48:J48"/>
    <mergeCell ref="L48:N48"/>
    <mergeCell ref="P48:R48"/>
    <mergeCell ref="T48:V48"/>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U41"/>
    <mergeCell ref="V40:V41"/>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V36:V37"/>
    <mergeCell ref="D38:F38"/>
    <mergeCell ref="H38:J38"/>
    <mergeCell ref="L38:N38"/>
    <mergeCell ref="P38:R38"/>
    <mergeCell ref="T38:V38"/>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V26:V27"/>
    <mergeCell ref="D28:F28"/>
    <mergeCell ref="H28:J28"/>
    <mergeCell ref="L28:N28"/>
    <mergeCell ref="P28:R28"/>
    <mergeCell ref="T28:V28"/>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P16:R16"/>
    <mergeCell ref="P17:R17"/>
    <mergeCell ref="S16:S17"/>
    <mergeCell ref="T16:V16"/>
    <mergeCell ref="T17:V17"/>
    <mergeCell ref="D18:V18"/>
    <mergeCell ref="B14:V14"/>
    <mergeCell ref="B16:B17"/>
    <mergeCell ref="C16:C17"/>
    <mergeCell ref="D16:F17"/>
    <mergeCell ref="G16:G17"/>
    <mergeCell ref="H16:J17"/>
    <mergeCell ref="K16:K17"/>
    <mergeCell ref="L16:N16"/>
    <mergeCell ref="L17:N17"/>
    <mergeCell ref="O16:O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5"/>
  <sheetViews>
    <sheetView showGridLines="0" workbookViewId="0"/>
  </sheetViews>
  <sheetFormatPr defaultRowHeight="15"/>
  <cols>
    <col min="1" max="2" width="36.5703125" bestFit="1" customWidth="1"/>
    <col min="3" max="3" width="30.7109375" customWidth="1"/>
    <col min="4" max="4" width="6.140625" customWidth="1"/>
    <col min="5" max="5" width="26.42578125" customWidth="1"/>
    <col min="6" max="6" width="4.7109375" customWidth="1"/>
    <col min="7" max="7" width="30.7109375" customWidth="1"/>
    <col min="8" max="8" width="6.140625" customWidth="1"/>
    <col min="9" max="9" width="28.42578125" customWidth="1"/>
    <col min="10" max="10" width="4.7109375" customWidth="1"/>
    <col min="11" max="11" width="30.7109375" customWidth="1"/>
    <col min="12" max="12" width="6.140625" customWidth="1"/>
    <col min="13" max="13" width="22.140625" customWidth="1"/>
    <col min="14" max="14" width="4.7109375" customWidth="1"/>
    <col min="15" max="15" width="30.7109375" customWidth="1"/>
    <col min="16" max="16" width="6.140625" customWidth="1"/>
    <col min="17" max="17" width="28" customWidth="1"/>
    <col min="18" max="18" width="4.7109375" customWidth="1"/>
    <col min="19" max="19" width="30.7109375" customWidth="1"/>
    <col min="20" max="20" width="6.140625" customWidth="1"/>
    <col min="21" max="21" width="28.42578125" customWidth="1"/>
    <col min="22" max="22" width="4.7109375" customWidth="1"/>
    <col min="23" max="23" width="30.7109375" customWidth="1"/>
    <col min="24" max="24" width="6.140625" customWidth="1"/>
    <col min="25" max="25" width="25.28515625" customWidth="1"/>
    <col min="26" max="26" width="4.7109375" customWidth="1"/>
    <col min="27" max="27" width="30.7109375" customWidth="1"/>
    <col min="28" max="28" width="6.140625" customWidth="1"/>
    <col min="29" max="29" width="26.42578125" customWidth="1"/>
    <col min="30" max="30" width="4.7109375" customWidth="1"/>
    <col min="31" max="31" width="30.7109375" customWidth="1"/>
    <col min="32" max="32" width="6.140625" customWidth="1"/>
    <col min="33" max="33" width="28.42578125" customWidth="1"/>
    <col min="34" max="34" width="4.7109375" customWidth="1"/>
  </cols>
  <sheetData>
    <row r="1" spans="1:34"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68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683</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19" t="s">
        <v>68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c r="A7" s="18"/>
      <c r="B7" s="20" t="s">
        <v>68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25.5" customHeight="1">
      <c r="A9" s="18"/>
      <c r="B9" s="20" t="s">
        <v>686</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18"/>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ht="15.75" thickBot="1">
      <c r="A11" s="18"/>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c r="A12" s="18"/>
      <c r="B12" s="199" t="s">
        <v>687</v>
      </c>
      <c r="C12" s="199"/>
      <c r="D12" s="199"/>
      <c r="E12" s="199"/>
      <c r="F12" s="199"/>
      <c r="G12" s="199"/>
      <c r="H12" s="199"/>
      <c r="I12" s="199"/>
      <c r="J12" s="199"/>
      <c r="K12" s="199"/>
      <c r="L12" s="199"/>
      <c r="M12" s="199"/>
      <c r="N12" s="199"/>
      <c r="O12" s="58"/>
      <c r="P12" s="68"/>
      <c r="Q12" s="68"/>
      <c r="R12" s="68"/>
      <c r="S12" s="58"/>
      <c r="T12" s="68"/>
      <c r="U12" s="68"/>
      <c r="V12" s="68"/>
      <c r="W12" s="58"/>
      <c r="X12" s="68"/>
      <c r="Y12" s="68"/>
      <c r="Z12" s="68"/>
      <c r="AA12" s="58"/>
      <c r="AB12" s="68"/>
      <c r="AC12" s="68"/>
      <c r="AD12" s="68"/>
      <c r="AE12" s="58"/>
      <c r="AF12" s="68"/>
      <c r="AG12" s="68"/>
      <c r="AH12" s="68"/>
    </row>
    <row r="13" spans="1:34">
      <c r="A13" s="18"/>
      <c r="B13" s="200" t="s">
        <v>228</v>
      </c>
      <c r="C13" s="21"/>
      <c r="D13" s="202" t="s">
        <v>688</v>
      </c>
      <c r="E13" s="202"/>
      <c r="F13" s="202"/>
      <c r="G13" s="21"/>
      <c r="H13" s="202" t="s">
        <v>689</v>
      </c>
      <c r="I13" s="202"/>
      <c r="J13" s="202"/>
      <c r="K13" s="21"/>
      <c r="L13" s="202" t="s">
        <v>692</v>
      </c>
      <c r="M13" s="202"/>
      <c r="N13" s="202"/>
      <c r="O13" s="21"/>
      <c r="P13" s="202" t="s">
        <v>693</v>
      </c>
      <c r="Q13" s="202"/>
      <c r="R13" s="202"/>
      <c r="S13" s="21"/>
      <c r="T13" s="202" t="s">
        <v>502</v>
      </c>
      <c r="U13" s="202"/>
      <c r="V13" s="202"/>
      <c r="W13" s="21"/>
      <c r="X13" s="202" t="s">
        <v>697</v>
      </c>
      <c r="Y13" s="202"/>
      <c r="Z13" s="202"/>
      <c r="AA13" s="21"/>
      <c r="AB13" s="202" t="s">
        <v>674</v>
      </c>
      <c r="AC13" s="202"/>
      <c r="AD13" s="202"/>
      <c r="AE13" s="21"/>
      <c r="AF13" s="202" t="s">
        <v>654</v>
      </c>
      <c r="AG13" s="202"/>
      <c r="AH13" s="202"/>
    </row>
    <row r="14" spans="1:34">
      <c r="A14" s="18"/>
      <c r="B14" s="200"/>
      <c r="C14" s="21"/>
      <c r="D14" s="202"/>
      <c r="E14" s="202"/>
      <c r="F14" s="202"/>
      <c r="G14" s="21"/>
      <c r="H14" s="202" t="s">
        <v>690</v>
      </c>
      <c r="I14" s="202"/>
      <c r="J14" s="202"/>
      <c r="K14" s="21"/>
      <c r="L14" s="202" t="s">
        <v>689</v>
      </c>
      <c r="M14" s="202"/>
      <c r="N14" s="202"/>
      <c r="O14" s="21"/>
      <c r="P14" s="202"/>
      <c r="Q14" s="202"/>
      <c r="R14" s="202"/>
      <c r="S14" s="21"/>
      <c r="T14" s="202" t="s">
        <v>694</v>
      </c>
      <c r="U14" s="202"/>
      <c r="V14" s="202"/>
      <c r="W14" s="21"/>
      <c r="X14" s="202" t="s">
        <v>698</v>
      </c>
      <c r="Y14" s="202"/>
      <c r="Z14" s="202"/>
      <c r="AA14" s="21"/>
      <c r="AB14" s="202"/>
      <c r="AC14" s="202"/>
      <c r="AD14" s="202"/>
      <c r="AE14" s="21"/>
      <c r="AF14" s="202"/>
      <c r="AG14" s="202"/>
      <c r="AH14" s="202"/>
    </row>
    <row r="15" spans="1:34">
      <c r="A15" s="18"/>
      <c r="B15" s="200"/>
      <c r="C15" s="21"/>
      <c r="D15" s="202"/>
      <c r="E15" s="202"/>
      <c r="F15" s="202"/>
      <c r="G15" s="21"/>
      <c r="H15" s="202" t="s">
        <v>691</v>
      </c>
      <c r="I15" s="202"/>
      <c r="J15" s="202"/>
      <c r="K15" s="21"/>
      <c r="L15" s="202" t="s">
        <v>690</v>
      </c>
      <c r="M15" s="202"/>
      <c r="N15" s="202"/>
      <c r="O15" s="21"/>
      <c r="P15" s="202"/>
      <c r="Q15" s="202"/>
      <c r="R15" s="202"/>
      <c r="S15" s="21"/>
      <c r="T15" s="202" t="s">
        <v>695</v>
      </c>
      <c r="U15" s="202"/>
      <c r="V15" s="202"/>
      <c r="W15" s="21"/>
      <c r="X15" s="202" t="s">
        <v>691</v>
      </c>
      <c r="Y15" s="202"/>
      <c r="Z15" s="202"/>
      <c r="AA15" s="21"/>
      <c r="AB15" s="202"/>
      <c r="AC15" s="202"/>
      <c r="AD15" s="202"/>
      <c r="AE15" s="21"/>
      <c r="AF15" s="202"/>
      <c r="AG15" s="202"/>
      <c r="AH15" s="202"/>
    </row>
    <row r="16" spans="1:34" ht="15.75" thickBot="1">
      <c r="A16" s="18"/>
      <c r="B16" s="201"/>
      <c r="C16" s="21"/>
      <c r="D16" s="203"/>
      <c r="E16" s="203"/>
      <c r="F16" s="203"/>
      <c r="G16" s="21"/>
      <c r="H16" s="166"/>
      <c r="I16" s="166"/>
      <c r="J16" s="166"/>
      <c r="K16" s="21"/>
      <c r="L16" s="203" t="s">
        <v>691</v>
      </c>
      <c r="M16" s="203"/>
      <c r="N16" s="203"/>
      <c r="O16" s="21"/>
      <c r="P16" s="203"/>
      <c r="Q16" s="203"/>
      <c r="R16" s="203"/>
      <c r="S16" s="21"/>
      <c r="T16" s="203" t="s">
        <v>696</v>
      </c>
      <c r="U16" s="203"/>
      <c r="V16" s="203"/>
      <c r="W16" s="21"/>
      <c r="X16" s="203" t="s">
        <v>699</v>
      </c>
      <c r="Y16" s="203"/>
      <c r="Z16" s="203"/>
      <c r="AA16" s="21"/>
      <c r="AB16" s="203"/>
      <c r="AC16" s="203"/>
      <c r="AD16" s="203"/>
      <c r="AE16" s="21"/>
      <c r="AF16" s="203"/>
      <c r="AG16" s="203"/>
      <c r="AH16" s="203"/>
    </row>
    <row r="17" spans="1:34">
      <c r="A17" s="18"/>
      <c r="B17" s="195"/>
      <c r="C17" s="12"/>
      <c r="D17" s="204" t="s">
        <v>227</v>
      </c>
      <c r="E17" s="204"/>
      <c r="F17" s="204"/>
      <c r="G17" s="204"/>
      <c r="H17" s="204"/>
      <c r="I17" s="204"/>
      <c r="J17" s="204"/>
      <c r="K17" s="204"/>
      <c r="L17" s="204"/>
      <c r="M17" s="204"/>
      <c r="N17" s="204"/>
      <c r="O17" s="204"/>
      <c r="P17" s="204"/>
      <c r="Q17" s="204"/>
      <c r="R17" s="204"/>
      <c r="S17" s="204"/>
      <c r="T17" s="204"/>
      <c r="U17" s="204"/>
      <c r="V17" s="204"/>
      <c r="W17" s="204"/>
      <c r="X17" s="204"/>
      <c r="Y17" s="204"/>
      <c r="Z17" s="204"/>
      <c r="AA17" s="204"/>
      <c r="AB17" s="204"/>
      <c r="AC17" s="204"/>
      <c r="AD17" s="204"/>
      <c r="AE17" s="204"/>
      <c r="AF17" s="204"/>
      <c r="AG17" s="204"/>
      <c r="AH17" s="204"/>
    </row>
    <row r="18" spans="1:34">
      <c r="A18" s="18"/>
      <c r="B18" s="196" t="s">
        <v>700</v>
      </c>
      <c r="C18" s="27"/>
      <c r="D18" s="36"/>
      <c r="E18" s="36"/>
      <c r="F18" s="36"/>
      <c r="G18" s="27"/>
      <c r="H18" s="36"/>
      <c r="I18" s="36"/>
      <c r="J18" s="36"/>
      <c r="K18" s="27"/>
      <c r="L18" s="36"/>
      <c r="M18" s="36"/>
      <c r="N18" s="36"/>
      <c r="O18" s="27"/>
      <c r="P18" s="36"/>
      <c r="Q18" s="36"/>
      <c r="R18" s="36"/>
      <c r="S18" s="27"/>
      <c r="T18" s="36"/>
      <c r="U18" s="36"/>
      <c r="V18" s="36"/>
      <c r="W18" s="27"/>
      <c r="X18" s="36"/>
      <c r="Y18" s="36"/>
      <c r="Z18" s="36"/>
      <c r="AA18" s="27"/>
      <c r="AB18" s="36"/>
      <c r="AC18" s="36"/>
      <c r="AD18" s="36"/>
      <c r="AE18" s="27"/>
      <c r="AF18" s="36"/>
      <c r="AG18" s="36"/>
      <c r="AH18" s="36"/>
    </row>
    <row r="19" spans="1:34">
      <c r="A19" s="18"/>
      <c r="B19" s="197" t="s">
        <v>27</v>
      </c>
      <c r="C19" s="12"/>
      <c r="D19" s="21"/>
      <c r="E19" s="21"/>
      <c r="F19" s="21"/>
      <c r="G19" s="12"/>
      <c r="H19" s="21"/>
      <c r="I19" s="21"/>
      <c r="J19" s="21"/>
      <c r="K19" s="12"/>
      <c r="L19" s="21"/>
      <c r="M19" s="21"/>
      <c r="N19" s="21"/>
      <c r="O19" s="12"/>
      <c r="P19" s="21"/>
      <c r="Q19" s="21"/>
      <c r="R19" s="21"/>
      <c r="S19" s="12"/>
      <c r="T19" s="21"/>
      <c r="U19" s="21"/>
      <c r="V19" s="21"/>
      <c r="W19" s="12"/>
      <c r="X19" s="21"/>
      <c r="Y19" s="21"/>
      <c r="Z19" s="21"/>
      <c r="AA19" s="12"/>
      <c r="AB19" s="21"/>
      <c r="AC19" s="21"/>
      <c r="AD19" s="21"/>
      <c r="AE19" s="12"/>
      <c r="AF19" s="21"/>
      <c r="AG19" s="21"/>
      <c r="AH19" s="21"/>
    </row>
    <row r="20" spans="1:34">
      <c r="A20" s="18"/>
      <c r="B20" s="205" t="s">
        <v>701</v>
      </c>
      <c r="C20" s="36"/>
      <c r="D20" s="206" t="s">
        <v>231</v>
      </c>
      <c r="E20" s="207">
        <v>1283263</v>
      </c>
      <c r="F20" s="36"/>
      <c r="G20" s="36"/>
      <c r="H20" s="206" t="s">
        <v>231</v>
      </c>
      <c r="I20" s="208" t="s">
        <v>232</v>
      </c>
      <c r="J20" s="36"/>
      <c r="K20" s="36"/>
      <c r="L20" s="206" t="s">
        <v>231</v>
      </c>
      <c r="M20" s="208">
        <v>1</v>
      </c>
      <c r="N20" s="36"/>
      <c r="O20" s="36"/>
      <c r="P20" s="206" t="s">
        <v>231</v>
      </c>
      <c r="Q20" s="208" t="s">
        <v>232</v>
      </c>
      <c r="R20" s="36"/>
      <c r="S20" s="36"/>
      <c r="T20" s="206" t="s">
        <v>231</v>
      </c>
      <c r="U20" s="207">
        <v>1283264</v>
      </c>
      <c r="V20" s="36"/>
      <c r="W20" s="36"/>
      <c r="X20" s="206" t="s">
        <v>231</v>
      </c>
      <c r="Y20" s="207">
        <v>11220</v>
      </c>
      <c r="Z20" s="36"/>
      <c r="AA20" s="36"/>
      <c r="AB20" s="206" t="s">
        <v>231</v>
      </c>
      <c r="AC20" s="208" t="s">
        <v>232</v>
      </c>
      <c r="AD20" s="36"/>
      <c r="AE20" s="36"/>
      <c r="AF20" s="206" t="s">
        <v>231</v>
      </c>
      <c r="AG20" s="207">
        <v>1294484</v>
      </c>
      <c r="AH20" s="36"/>
    </row>
    <row r="21" spans="1:34">
      <c r="A21" s="18"/>
      <c r="B21" s="205"/>
      <c r="C21" s="36"/>
      <c r="D21" s="206"/>
      <c r="E21" s="207"/>
      <c r="F21" s="36"/>
      <c r="G21" s="36"/>
      <c r="H21" s="206"/>
      <c r="I21" s="208"/>
      <c r="J21" s="36"/>
      <c r="K21" s="36"/>
      <c r="L21" s="206"/>
      <c r="M21" s="208"/>
      <c r="N21" s="36"/>
      <c r="O21" s="36"/>
      <c r="P21" s="206"/>
      <c r="Q21" s="208"/>
      <c r="R21" s="36"/>
      <c r="S21" s="36"/>
      <c r="T21" s="206"/>
      <c r="U21" s="207"/>
      <c r="V21" s="36"/>
      <c r="W21" s="36"/>
      <c r="X21" s="206"/>
      <c r="Y21" s="207"/>
      <c r="Z21" s="36"/>
      <c r="AA21" s="36"/>
      <c r="AB21" s="206"/>
      <c r="AC21" s="208"/>
      <c r="AD21" s="36"/>
      <c r="AE21" s="36"/>
      <c r="AF21" s="206"/>
      <c r="AG21" s="207"/>
      <c r="AH21" s="36"/>
    </row>
    <row r="22" spans="1:34">
      <c r="A22" s="18"/>
      <c r="B22" s="209" t="s">
        <v>29</v>
      </c>
      <c r="C22" s="21"/>
      <c r="D22" s="210">
        <v>656739</v>
      </c>
      <c r="E22" s="210"/>
      <c r="F22" s="21"/>
      <c r="G22" s="21"/>
      <c r="H22" s="211">
        <v>10</v>
      </c>
      <c r="I22" s="211"/>
      <c r="J22" s="21"/>
      <c r="K22" s="21"/>
      <c r="L22" s="211" t="s">
        <v>232</v>
      </c>
      <c r="M22" s="211"/>
      <c r="N22" s="21"/>
      <c r="O22" s="21"/>
      <c r="P22" s="211" t="s">
        <v>232</v>
      </c>
      <c r="Q22" s="211"/>
      <c r="R22" s="21"/>
      <c r="S22" s="21"/>
      <c r="T22" s="210">
        <v>656749</v>
      </c>
      <c r="U22" s="210"/>
      <c r="V22" s="21"/>
      <c r="W22" s="21"/>
      <c r="X22" s="211" t="s">
        <v>232</v>
      </c>
      <c r="Y22" s="211"/>
      <c r="Z22" s="21"/>
      <c r="AA22" s="21"/>
      <c r="AB22" s="211" t="s">
        <v>232</v>
      </c>
      <c r="AC22" s="211"/>
      <c r="AD22" s="21"/>
      <c r="AE22" s="21"/>
      <c r="AF22" s="210">
        <v>656749</v>
      </c>
      <c r="AG22" s="210"/>
      <c r="AH22" s="21"/>
    </row>
    <row r="23" spans="1:34">
      <c r="A23" s="18"/>
      <c r="B23" s="209"/>
      <c r="C23" s="21"/>
      <c r="D23" s="210"/>
      <c r="E23" s="210"/>
      <c r="F23" s="21"/>
      <c r="G23" s="21"/>
      <c r="H23" s="211"/>
      <c r="I23" s="211"/>
      <c r="J23" s="21"/>
      <c r="K23" s="21"/>
      <c r="L23" s="211"/>
      <c r="M23" s="211"/>
      <c r="N23" s="21"/>
      <c r="O23" s="21"/>
      <c r="P23" s="211"/>
      <c r="Q23" s="211"/>
      <c r="R23" s="21"/>
      <c r="S23" s="21"/>
      <c r="T23" s="210"/>
      <c r="U23" s="210"/>
      <c r="V23" s="21"/>
      <c r="W23" s="21"/>
      <c r="X23" s="211"/>
      <c r="Y23" s="211"/>
      <c r="Z23" s="21"/>
      <c r="AA23" s="21"/>
      <c r="AB23" s="211"/>
      <c r="AC23" s="211"/>
      <c r="AD23" s="21"/>
      <c r="AE23" s="21"/>
      <c r="AF23" s="210"/>
      <c r="AG23" s="210"/>
      <c r="AH23" s="21"/>
    </row>
    <row r="24" spans="1:34">
      <c r="A24" s="18"/>
      <c r="B24" s="205" t="s">
        <v>702</v>
      </c>
      <c r="C24" s="36"/>
      <c r="D24" s="207">
        <v>5381</v>
      </c>
      <c r="E24" s="207"/>
      <c r="F24" s="36"/>
      <c r="G24" s="36"/>
      <c r="H24" s="207">
        <v>741421</v>
      </c>
      <c r="I24" s="207"/>
      <c r="J24" s="36"/>
      <c r="K24" s="36"/>
      <c r="L24" s="207">
        <v>15816</v>
      </c>
      <c r="M24" s="207"/>
      <c r="N24" s="36"/>
      <c r="O24" s="36"/>
      <c r="P24" s="208" t="s">
        <v>232</v>
      </c>
      <c r="Q24" s="208"/>
      <c r="R24" s="36"/>
      <c r="S24" s="36"/>
      <c r="T24" s="207">
        <v>762618</v>
      </c>
      <c r="U24" s="207"/>
      <c r="V24" s="36"/>
      <c r="W24" s="36"/>
      <c r="X24" s="207">
        <v>35876</v>
      </c>
      <c r="Y24" s="207"/>
      <c r="Z24" s="36"/>
      <c r="AA24" s="36"/>
      <c r="AB24" s="208" t="s">
        <v>703</v>
      </c>
      <c r="AC24" s="208"/>
      <c r="AD24" s="206" t="s">
        <v>252</v>
      </c>
      <c r="AE24" s="36"/>
      <c r="AF24" s="207">
        <v>755672</v>
      </c>
      <c r="AG24" s="207"/>
      <c r="AH24" s="36"/>
    </row>
    <row r="25" spans="1:34">
      <c r="A25" s="18"/>
      <c r="B25" s="205"/>
      <c r="C25" s="36"/>
      <c r="D25" s="207"/>
      <c r="E25" s="207"/>
      <c r="F25" s="36"/>
      <c r="G25" s="36"/>
      <c r="H25" s="207"/>
      <c r="I25" s="207"/>
      <c r="J25" s="36"/>
      <c r="K25" s="36"/>
      <c r="L25" s="207"/>
      <c r="M25" s="207"/>
      <c r="N25" s="36"/>
      <c r="O25" s="36"/>
      <c r="P25" s="208"/>
      <c r="Q25" s="208"/>
      <c r="R25" s="36"/>
      <c r="S25" s="36"/>
      <c r="T25" s="207"/>
      <c r="U25" s="207"/>
      <c r="V25" s="36"/>
      <c r="W25" s="36"/>
      <c r="X25" s="207"/>
      <c r="Y25" s="207"/>
      <c r="Z25" s="36"/>
      <c r="AA25" s="36"/>
      <c r="AB25" s="208"/>
      <c r="AC25" s="208"/>
      <c r="AD25" s="206"/>
      <c r="AE25" s="36"/>
      <c r="AF25" s="207"/>
      <c r="AG25" s="207"/>
      <c r="AH25" s="36"/>
    </row>
    <row r="26" spans="1:34">
      <c r="A26" s="18"/>
      <c r="B26" s="209" t="s">
        <v>704</v>
      </c>
      <c r="C26" s="21"/>
      <c r="D26" s="211" t="s">
        <v>705</v>
      </c>
      <c r="E26" s="211"/>
      <c r="F26" s="212" t="s">
        <v>252</v>
      </c>
      <c r="G26" s="21"/>
      <c r="H26" s="210">
        <v>1097290</v>
      </c>
      <c r="I26" s="210"/>
      <c r="J26" s="21"/>
      <c r="K26" s="21"/>
      <c r="L26" s="210">
        <v>295999</v>
      </c>
      <c r="M26" s="210"/>
      <c r="N26" s="21"/>
      <c r="O26" s="21"/>
      <c r="P26" s="211" t="s">
        <v>232</v>
      </c>
      <c r="Q26" s="211"/>
      <c r="R26" s="21"/>
      <c r="S26" s="21"/>
      <c r="T26" s="211" t="s">
        <v>232</v>
      </c>
      <c r="U26" s="211"/>
      <c r="V26" s="21"/>
      <c r="W26" s="21"/>
      <c r="X26" s="211" t="s">
        <v>232</v>
      </c>
      <c r="Y26" s="211"/>
      <c r="Z26" s="21"/>
      <c r="AA26" s="21"/>
      <c r="AB26" s="211" t="s">
        <v>232</v>
      </c>
      <c r="AC26" s="211"/>
      <c r="AD26" s="21"/>
      <c r="AE26" s="21"/>
      <c r="AF26" s="211" t="s">
        <v>232</v>
      </c>
      <c r="AG26" s="211"/>
      <c r="AH26" s="21"/>
    </row>
    <row r="27" spans="1:34">
      <c r="A27" s="18"/>
      <c r="B27" s="209"/>
      <c r="C27" s="21"/>
      <c r="D27" s="211"/>
      <c r="E27" s="211"/>
      <c r="F27" s="212"/>
      <c r="G27" s="21"/>
      <c r="H27" s="210"/>
      <c r="I27" s="210"/>
      <c r="J27" s="21"/>
      <c r="K27" s="21"/>
      <c r="L27" s="210"/>
      <c r="M27" s="210"/>
      <c r="N27" s="21"/>
      <c r="O27" s="21"/>
      <c r="P27" s="211"/>
      <c r="Q27" s="211"/>
      <c r="R27" s="21"/>
      <c r="S27" s="21"/>
      <c r="T27" s="211"/>
      <c r="U27" s="211"/>
      <c r="V27" s="21"/>
      <c r="W27" s="21"/>
      <c r="X27" s="211"/>
      <c r="Y27" s="211"/>
      <c r="Z27" s="21"/>
      <c r="AA27" s="21"/>
      <c r="AB27" s="211"/>
      <c r="AC27" s="211"/>
      <c r="AD27" s="21"/>
      <c r="AE27" s="21"/>
      <c r="AF27" s="211"/>
      <c r="AG27" s="211"/>
      <c r="AH27" s="21"/>
    </row>
    <row r="28" spans="1:34">
      <c r="A28" s="18"/>
      <c r="B28" s="205" t="s">
        <v>139</v>
      </c>
      <c r="C28" s="36"/>
      <c r="D28" s="208" t="s">
        <v>232</v>
      </c>
      <c r="E28" s="208"/>
      <c r="F28" s="36"/>
      <c r="G28" s="36"/>
      <c r="H28" s="207">
        <v>1546535</v>
      </c>
      <c r="I28" s="207"/>
      <c r="J28" s="36"/>
      <c r="K28" s="36"/>
      <c r="L28" s="208" t="s">
        <v>232</v>
      </c>
      <c r="M28" s="208"/>
      <c r="N28" s="36"/>
      <c r="O28" s="36"/>
      <c r="P28" s="208" t="s">
        <v>232</v>
      </c>
      <c r="Q28" s="208"/>
      <c r="R28" s="36"/>
      <c r="S28" s="36"/>
      <c r="T28" s="207">
        <v>1546535</v>
      </c>
      <c r="U28" s="207"/>
      <c r="V28" s="36"/>
      <c r="W28" s="36"/>
      <c r="X28" s="207">
        <v>1638</v>
      </c>
      <c r="Y28" s="207"/>
      <c r="Z28" s="36"/>
      <c r="AA28" s="36"/>
      <c r="AB28" s="208" t="s">
        <v>232</v>
      </c>
      <c r="AC28" s="208"/>
      <c r="AD28" s="36"/>
      <c r="AE28" s="36"/>
      <c r="AF28" s="207">
        <v>1548173</v>
      </c>
      <c r="AG28" s="207"/>
      <c r="AH28" s="36"/>
    </row>
    <row r="29" spans="1:34">
      <c r="A29" s="18"/>
      <c r="B29" s="205"/>
      <c r="C29" s="36"/>
      <c r="D29" s="208"/>
      <c r="E29" s="208"/>
      <c r="F29" s="36"/>
      <c r="G29" s="36"/>
      <c r="H29" s="207"/>
      <c r="I29" s="207"/>
      <c r="J29" s="36"/>
      <c r="K29" s="36"/>
      <c r="L29" s="208"/>
      <c r="M29" s="208"/>
      <c r="N29" s="36"/>
      <c r="O29" s="36"/>
      <c r="P29" s="208"/>
      <c r="Q29" s="208"/>
      <c r="R29" s="36"/>
      <c r="S29" s="36"/>
      <c r="T29" s="207"/>
      <c r="U29" s="207"/>
      <c r="V29" s="36"/>
      <c r="W29" s="36"/>
      <c r="X29" s="207"/>
      <c r="Y29" s="207"/>
      <c r="Z29" s="36"/>
      <c r="AA29" s="36"/>
      <c r="AB29" s="208"/>
      <c r="AC29" s="208"/>
      <c r="AD29" s="36"/>
      <c r="AE29" s="36"/>
      <c r="AF29" s="207"/>
      <c r="AG29" s="207"/>
      <c r="AH29" s="36"/>
    </row>
    <row r="30" spans="1:34">
      <c r="A30" s="18"/>
      <c r="B30" s="209" t="s">
        <v>36</v>
      </c>
      <c r="C30" s="21"/>
      <c r="D30" s="210">
        <v>74287</v>
      </c>
      <c r="E30" s="210"/>
      <c r="F30" s="21"/>
      <c r="G30" s="21"/>
      <c r="H30" s="211" t="s">
        <v>232</v>
      </c>
      <c r="I30" s="211"/>
      <c r="J30" s="21"/>
      <c r="K30" s="21"/>
      <c r="L30" s="211" t="s">
        <v>232</v>
      </c>
      <c r="M30" s="211"/>
      <c r="N30" s="21"/>
      <c r="O30" s="21"/>
      <c r="P30" s="211" t="s">
        <v>232</v>
      </c>
      <c r="Q30" s="211"/>
      <c r="R30" s="21"/>
      <c r="S30" s="21"/>
      <c r="T30" s="210">
        <v>74287</v>
      </c>
      <c r="U30" s="210"/>
      <c r="V30" s="21"/>
      <c r="W30" s="21"/>
      <c r="X30" s="211" t="s">
        <v>232</v>
      </c>
      <c r="Y30" s="211"/>
      <c r="Z30" s="21"/>
      <c r="AA30" s="21"/>
      <c r="AB30" s="211" t="s">
        <v>232</v>
      </c>
      <c r="AC30" s="211"/>
      <c r="AD30" s="21"/>
      <c r="AE30" s="21"/>
      <c r="AF30" s="210">
        <v>74287</v>
      </c>
      <c r="AG30" s="210"/>
      <c r="AH30" s="21"/>
    </row>
    <row r="31" spans="1:34">
      <c r="A31" s="18"/>
      <c r="B31" s="209"/>
      <c r="C31" s="21"/>
      <c r="D31" s="210"/>
      <c r="E31" s="210"/>
      <c r="F31" s="21"/>
      <c r="G31" s="21"/>
      <c r="H31" s="211"/>
      <c r="I31" s="211"/>
      <c r="J31" s="21"/>
      <c r="K31" s="21"/>
      <c r="L31" s="211"/>
      <c r="M31" s="211"/>
      <c r="N31" s="21"/>
      <c r="O31" s="21"/>
      <c r="P31" s="211"/>
      <c r="Q31" s="211"/>
      <c r="R31" s="21"/>
      <c r="S31" s="21"/>
      <c r="T31" s="210"/>
      <c r="U31" s="210"/>
      <c r="V31" s="21"/>
      <c r="W31" s="21"/>
      <c r="X31" s="211"/>
      <c r="Y31" s="211"/>
      <c r="Z31" s="21"/>
      <c r="AA31" s="21"/>
      <c r="AB31" s="211"/>
      <c r="AC31" s="211"/>
      <c r="AD31" s="21"/>
      <c r="AE31" s="21"/>
      <c r="AF31" s="210"/>
      <c r="AG31" s="210"/>
      <c r="AH31" s="21"/>
    </row>
    <row r="32" spans="1:34">
      <c r="A32" s="18"/>
      <c r="B32" s="205" t="s">
        <v>140</v>
      </c>
      <c r="C32" s="36"/>
      <c r="D32" s="207">
        <v>7814</v>
      </c>
      <c r="E32" s="207"/>
      <c r="F32" s="36"/>
      <c r="G32" s="36"/>
      <c r="H32" s="207">
        <v>78318</v>
      </c>
      <c r="I32" s="207"/>
      <c r="J32" s="36"/>
      <c r="K32" s="36"/>
      <c r="L32" s="208" t="s">
        <v>232</v>
      </c>
      <c r="M32" s="208"/>
      <c r="N32" s="36"/>
      <c r="O32" s="36"/>
      <c r="P32" s="208" t="s">
        <v>232</v>
      </c>
      <c r="Q32" s="208"/>
      <c r="R32" s="36"/>
      <c r="S32" s="36"/>
      <c r="T32" s="207">
        <v>86132</v>
      </c>
      <c r="U32" s="207"/>
      <c r="V32" s="36"/>
      <c r="W32" s="36"/>
      <c r="X32" s="207">
        <v>2701</v>
      </c>
      <c r="Y32" s="207"/>
      <c r="Z32" s="36"/>
      <c r="AA32" s="36"/>
      <c r="AB32" s="208" t="s">
        <v>706</v>
      </c>
      <c r="AC32" s="208"/>
      <c r="AD32" s="206" t="s">
        <v>252</v>
      </c>
      <c r="AE32" s="36"/>
      <c r="AF32" s="207">
        <v>80770</v>
      </c>
      <c r="AG32" s="207"/>
      <c r="AH32" s="36"/>
    </row>
    <row r="33" spans="1:34" ht="15.75" thickBot="1">
      <c r="A33" s="18"/>
      <c r="B33" s="205"/>
      <c r="C33" s="36"/>
      <c r="D33" s="213"/>
      <c r="E33" s="213"/>
      <c r="F33" s="63"/>
      <c r="G33" s="36"/>
      <c r="H33" s="213"/>
      <c r="I33" s="213"/>
      <c r="J33" s="63"/>
      <c r="K33" s="36"/>
      <c r="L33" s="214"/>
      <c r="M33" s="214"/>
      <c r="N33" s="63"/>
      <c r="O33" s="36"/>
      <c r="P33" s="214"/>
      <c r="Q33" s="214"/>
      <c r="R33" s="63"/>
      <c r="S33" s="36"/>
      <c r="T33" s="213"/>
      <c r="U33" s="213"/>
      <c r="V33" s="63"/>
      <c r="W33" s="36"/>
      <c r="X33" s="213"/>
      <c r="Y33" s="213"/>
      <c r="Z33" s="63"/>
      <c r="AA33" s="36"/>
      <c r="AB33" s="214"/>
      <c r="AC33" s="214"/>
      <c r="AD33" s="215"/>
      <c r="AE33" s="36"/>
      <c r="AF33" s="213"/>
      <c r="AG33" s="213"/>
      <c r="AH33" s="63"/>
    </row>
    <row r="34" spans="1:34">
      <c r="A34" s="18"/>
      <c r="B34" s="216" t="s">
        <v>38</v>
      </c>
      <c r="C34" s="21"/>
      <c r="D34" s="217">
        <v>634195</v>
      </c>
      <c r="E34" s="217"/>
      <c r="F34" s="68"/>
      <c r="G34" s="21"/>
      <c r="H34" s="217">
        <v>3463574</v>
      </c>
      <c r="I34" s="217"/>
      <c r="J34" s="68"/>
      <c r="K34" s="21"/>
      <c r="L34" s="217">
        <v>311816</v>
      </c>
      <c r="M34" s="217"/>
      <c r="N34" s="68"/>
      <c r="O34" s="21"/>
      <c r="P34" s="218" t="s">
        <v>232</v>
      </c>
      <c r="Q34" s="218"/>
      <c r="R34" s="68"/>
      <c r="S34" s="21"/>
      <c r="T34" s="217">
        <v>4409585</v>
      </c>
      <c r="U34" s="217"/>
      <c r="V34" s="68"/>
      <c r="W34" s="21"/>
      <c r="X34" s="217">
        <v>51435</v>
      </c>
      <c r="Y34" s="217"/>
      <c r="Z34" s="68"/>
      <c r="AA34" s="21"/>
      <c r="AB34" s="218" t="s">
        <v>707</v>
      </c>
      <c r="AC34" s="218"/>
      <c r="AD34" s="219" t="s">
        <v>252</v>
      </c>
      <c r="AE34" s="21"/>
      <c r="AF34" s="217">
        <v>4410135</v>
      </c>
      <c r="AG34" s="217"/>
      <c r="AH34" s="68"/>
    </row>
    <row r="35" spans="1:34">
      <c r="A35" s="18"/>
      <c r="B35" s="216"/>
      <c r="C35" s="21"/>
      <c r="D35" s="210"/>
      <c r="E35" s="210"/>
      <c r="F35" s="21"/>
      <c r="G35" s="21"/>
      <c r="H35" s="210"/>
      <c r="I35" s="210"/>
      <c r="J35" s="21"/>
      <c r="K35" s="21"/>
      <c r="L35" s="210"/>
      <c r="M35" s="210"/>
      <c r="N35" s="21"/>
      <c r="O35" s="21"/>
      <c r="P35" s="211"/>
      <c r="Q35" s="211"/>
      <c r="R35" s="21"/>
      <c r="S35" s="21"/>
      <c r="T35" s="210"/>
      <c r="U35" s="210"/>
      <c r="V35" s="21"/>
      <c r="W35" s="21"/>
      <c r="X35" s="210"/>
      <c r="Y35" s="210"/>
      <c r="Z35" s="21"/>
      <c r="AA35" s="21"/>
      <c r="AB35" s="211"/>
      <c r="AC35" s="211"/>
      <c r="AD35" s="212"/>
      <c r="AE35" s="21"/>
      <c r="AF35" s="210"/>
      <c r="AG35" s="210"/>
      <c r="AH35" s="21"/>
    </row>
    <row r="36" spans="1:34">
      <c r="A36" s="18"/>
      <c r="B36" s="205" t="s">
        <v>708</v>
      </c>
      <c r="C36" s="36"/>
      <c r="D36" s="207">
        <v>28187</v>
      </c>
      <c r="E36" s="207"/>
      <c r="F36" s="36"/>
      <c r="G36" s="36"/>
      <c r="H36" s="207">
        <v>2563268</v>
      </c>
      <c r="I36" s="207"/>
      <c r="J36" s="36"/>
      <c r="K36" s="36"/>
      <c r="L36" s="208" t="s">
        <v>232</v>
      </c>
      <c r="M36" s="208"/>
      <c r="N36" s="36"/>
      <c r="O36" s="36"/>
      <c r="P36" s="208" t="s">
        <v>232</v>
      </c>
      <c r="Q36" s="208"/>
      <c r="R36" s="36"/>
      <c r="S36" s="36"/>
      <c r="T36" s="207">
        <v>2591455</v>
      </c>
      <c r="U36" s="207"/>
      <c r="V36" s="36"/>
      <c r="W36" s="36"/>
      <c r="X36" s="207">
        <v>998557</v>
      </c>
      <c r="Y36" s="207"/>
      <c r="Z36" s="36"/>
      <c r="AA36" s="36"/>
      <c r="AB36" s="208" t="s">
        <v>709</v>
      </c>
      <c r="AC36" s="208"/>
      <c r="AD36" s="206" t="s">
        <v>252</v>
      </c>
      <c r="AE36" s="36"/>
      <c r="AF36" s="207">
        <v>3312255</v>
      </c>
      <c r="AG36" s="207"/>
      <c r="AH36" s="36"/>
    </row>
    <row r="37" spans="1:34">
      <c r="A37" s="18"/>
      <c r="B37" s="205"/>
      <c r="C37" s="36"/>
      <c r="D37" s="207"/>
      <c r="E37" s="207"/>
      <c r="F37" s="36"/>
      <c r="G37" s="36"/>
      <c r="H37" s="207"/>
      <c r="I37" s="207"/>
      <c r="J37" s="36"/>
      <c r="K37" s="36"/>
      <c r="L37" s="208"/>
      <c r="M37" s="208"/>
      <c r="N37" s="36"/>
      <c r="O37" s="36"/>
      <c r="P37" s="208"/>
      <c r="Q37" s="208"/>
      <c r="R37" s="36"/>
      <c r="S37" s="36"/>
      <c r="T37" s="207"/>
      <c r="U37" s="207"/>
      <c r="V37" s="36"/>
      <c r="W37" s="36"/>
      <c r="X37" s="207"/>
      <c r="Y37" s="207"/>
      <c r="Z37" s="36"/>
      <c r="AA37" s="36"/>
      <c r="AB37" s="208"/>
      <c r="AC37" s="208"/>
      <c r="AD37" s="206"/>
      <c r="AE37" s="36"/>
      <c r="AF37" s="207"/>
      <c r="AG37" s="207"/>
      <c r="AH37" s="36"/>
    </row>
    <row r="38" spans="1:34">
      <c r="A38" s="18"/>
      <c r="B38" s="209" t="s">
        <v>42</v>
      </c>
      <c r="C38" s="21"/>
      <c r="D38" s="210">
        <v>5415</v>
      </c>
      <c r="E38" s="210"/>
      <c r="F38" s="21"/>
      <c r="G38" s="21"/>
      <c r="H38" s="211" t="s">
        <v>232</v>
      </c>
      <c r="I38" s="211"/>
      <c r="J38" s="21"/>
      <c r="K38" s="21"/>
      <c r="L38" s="211" t="s">
        <v>232</v>
      </c>
      <c r="M38" s="211"/>
      <c r="N38" s="21"/>
      <c r="O38" s="21"/>
      <c r="P38" s="211" t="s">
        <v>232</v>
      </c>
      <c r="Q38" s="211"/>
      <c r="R38" s="21"/>
      <c r="S38" s="21"/>
      <c r="T38" s="210">
        <v>5415</v>
      </c>
      <c r="U38" s="210"/>
      <c r="V38" s="21"/>
      <c r="W38" s="21"/>
      <c r="X38" s="211" t="s">
        <v>232</v>
      </c>
      <c r="Y38" s="211"/>
      <c r="Z38" s="21"/>
      <c r="AA38" s="21"/>
      <c r="AB38" s="211" t="s">
        <v>232</v>
      </c>
      <c r="AC38" s="211"/>
      <c r="AD38" s="21"/>
      <c r="AE38" s="21"/>
      <c r="AF38" s="210">
        <v>5415</v>
      </c>
      <c r="AG38" s="210"/>
      <c r="AH38" s="21"/>
    </row>
    <row r="39" spans="1:34">
      <c r="A39" s="18"/>
      <c r="B39" s="209"/>
      <c r="C39" s="21"/>
      <c r="D39" s="210"/>
      <c r="E39" s="210"/>
      <c r="F39" s="21"/>
      <c r="G39" s="21"/>
      <c r="H39" s="211"/>
      <c r="I39" s="211"/>
      <c r="J39" s="21"/>
      <c r="K39" s="21"/>
      <c r="L39" s="211"/>
      <c r="M39" s="211"/>
      <c r="N39" s="21"/>
      <c r="O39" s="21"/>
      <c r="P39" s="211"/>
      <c r="Q39" s="211"/>
      <c r="R39" s="21"/>
      <c r="S39" s="21"/>
      <c r="T39" s="210"/>
      <c r="U39" s="210"/>
      <c r="V39" s="21"/>
      <c r="W39" s="21"/>
      <c r="X39" s="211"/>
      <c r="Y39" s="211"/>
      <c r="Z39" s="21"/>
      <c r="AA39" s="21"/>
      <c r="AB39" s="211"/>
      <c r="AC39" s="211"/>
      <c r="AD39" s="21"/>
      <c r="AE39" s="21"/>
      <c r="AF39" s="210"/>
      <c r="AG39" s="210"/>
      <c r="AH39" s="21"/>
    </row>
    <row r="40" spans="1:34">
      <c r="A40" s="18"/>
      <c r="B40" s="205" t="s">
        <v>710</v>
      </c>
      <c r="C40" s="36"/>
      <c r="D40" s="207">
        <v>6563916</v>
      </c>
      <c r="E40" s="207"/>
      <c r="F40" s="36"/>
      <c r="G40" s="36"/>
      <c r="H40" s="207">
        <v>207555</v>
      </c>
      <c r="I40" s="207"/>
      <c r="J40" s="36"/>
      <c r="K40" s="36"/>
      <c r="L40" s="208" t="s">
        <v>232</v>
      </c>
      <c r="M40" s="208"/>
      <c r="N40" s="36"/>
      <c r="O40" s="36"/>
      <c r="P40" s="208" t="s">
        <v>711</v>
      </c>
      <c r="Q40" s="208"/>
      <c r="R40" s="206" t="s">
        <v>252</v>
      </c>
      <c r="S40" s="36"/>
      <c r="T40" s="208" t="s">
        <v>232</v>
      </c>
      <c r="U40" s="208"/>
      <c r="V40" s="36"/>
      <c r="W40" s="36"/>
      <c r="X40" s="208" t="s">
        <v>232</v>
      </c>
      <c r="Y40" s="208"/>
      <c r="Z40" s="36"/>
      <c r="AA40" s="36"/>
      <c r="AB40" s="208" t="s">
        <v>232</v>
      </c>
      <c r="AC40" s="208"/>
      <c r="AD40" s="36"/>
      <c r="AE40" s="36"/>
      <c r="AF40" s="208" t="s">
        <v>232</v>
      </c>
      <c r="AG40" s="208"/>
      <c r="AH40" s="36"/>
    </row>
    <row r="41" spans="1:34">
      <c r="A41" s="18"/>
      <c r="B41" s="205"/>
      <c r="C41" s="36"/>
      <c r="D41" s="207"/>
      <c r="E41" s="207"/>
      <c r="F41" s="36"/>
      <c r="G41" s="36"/>
      <c r="H41" s="207"/>
      <c r="I41" s="207"/>
      <c r="J41" s="36"/>
      <c r="K41" s="36"/>
      <c r="L41" s="208"/>
      <c r="M41" s="208"/>
      <c r="N41" s="36"/>
      <c r="O41" s="36"/>
      <c r="P41" s="208"/>
      <c r="Q41" s="208"/>
      <c r="R41" s="206"/>
      <c r="S41" s="36"/>
      <c r="T41" s="208"/>
      <c r="U41" s="208"/>
      <c r="V41" s="36"/>
      <c r="W41" s="36"/>
      <c r="X41" s="208"/>
      <c r="Y41" s="208"/>
      <c r="Z41" s="36"/>
      <c r="AA41" s="36"/>
      <c r="AB41" s="208"/>
      <c r="AC41" s="208"/>
      <c r="AD41" s="36"/>
      <c r="AE41" s="36"/>
      <c r="AF41" s="208"/>
      <c r="AG41" s="208"/>
      <c r="AH41" s="36"/>
    </row>
    <row r="42" spans="1:34">
      <c r="A42" s="18"/>
      <c r="B42" s="209" t="s">
        <v>712</v>
      </c>
      <c r="C42" s="21"/>
      <c r="D42" s="210">
        <v>16045</v>
      </c>
      <c r="E42" s="210"/>
      <c r="F42" s="21"/>
      <c r="G42" s="21"/>
      <c r="H42" s="210">
        <v>2392983</v>
      </c>
      <c r="I42" s="210"/>
      <c r="J42" s="21"/>
      <c r="K42" s="21"/>
      <c r="L42" s="210">
        <v>25000</v>
      </c>
      <c r="M42" s="210"/>
      <c r="N42" s="21"/>
      <c r="O42" s="21"/>
      <c r="P42" s="211" t="s">
        <v>713</v>
      </c>
      <c r="Q42" s="211"/>
      <c r="R42" s="212" t="s">
        <v>252</v>
      </c>
      <c r="S42" s="21"/>
      <c r="T42" s="210">
        <v>2409028</v>
      </c>
      <c r="U42" s="210"/>
      <c r="V42" s="21"/>
      <c r="W42" s="21"/>
      <c r="X42" s="210">
        <v>363376</v>
      </c>
      <c r="Y42" s="210"/>
      <c r="Z42" s="21"/>
      <c r="AA42" s="21"/>
      <c r="AB42" s="211" t="s">
        <v>714</v>
      </c>
      <c r="AC42" s="211"/>
      <c r="AD42" s="212" t="s">
        <v>252</v>
      </c>
      <c r="AE42" s="21"/>
      <c r="AF42" s="210">
        <v>2770839</v>
      </c>
      <c r="AG42" s="210"/>
      <c r="AH42" s="21"/>
    </row>
    <row r="43" spans="1:34" ht="15.75" thickBot="1">
      <c r="A43" s="18"/>
      <c r="B43" s="209"/>
      <c r="C43" s="21"/>
      <c r="D43" s="220"/>
      <c r="E43" s="220"/>
      <c r="F43" s="32"/>
      <c r="G43" s="21"/>
      <c r="H43" s="220"/>
      <c r="I43" s="220"/>
      <c r="J43" s="32"/>
      <c r="K43" s="21"/>
      <c r="L43" s="220"/>
      <c r="M43" s="220"/>
      <c r="N43" s="32"/>
      <c r="O43" s="21"/>
      <c r="P43" s="221"/>
      <c r="Q43" s="221"/>
      <c r="R43" s="222"/>
      <c r="S43" s="21"/>
      <c r="T43" s="220"/>
      <c r="U43" s="220"/>
      <c r="V43" s="32"/>
      <c r="W43" s="21"/>
      <c r="X43" s="220"/>
      <c r="Y43" s="220"/>
      <c r="Z43" s="32"/>
      <c r="AA43" s="21"/>
      <c r="AB43" s="221"/>
      <c r="AC43" s="221"/>
      <c r="AD43" s="222"/>
      <c r="AE43" s="21"/>
      <c r="AF43" s="220"/>
      <c r="AG43" s="220"/>
      <c r="AH43" s="32"/>
    </row>
    <row r="44" spans="1:34">
      <c r="A44" s="18"/>
      <c r="B44" s="223" t="s">
        <v>47</v>
      </c>
      <c r="C44" s="36"/>
      <c r="D44" s="224" t="s">
        <v>231</v>
      </c>
      <c r="E44" s="226">
        <v>7247758</v>
      </c>
      <c r="F44" s="51"/>
      <c r="G44" s="36"/>
      <c r="H44" s="224" t="s">
        <v>231</v>
      </c>
      <c r="I44" s="226">
        <v>8627380</v>
      </c>
      <c r="J44" s="51"/>
      <c r="K44" s="36"/>
      <c r="L44" s="224" t="s">
        <v>231</v>
      </c>
      <c r="M44" s="226">
        <v>336816</v>
      </c>
      <c r="N44" s="51"/>
      <c r="O44" s="36"/>
      <c r="P44" s="224" t="s">
        <v>231</v>
      </c>
      <c r="Q44" s="228" t="s">
        <v>715</v>
      </c>
      <c r="R44" s="224" t="s">
        <v>252</v>
      </c>
      <c r="S44" s="36"/>
      <c r="T44" s="224" t="s">
        <v>231</v>
      </c>
      <c r="U44" s="226">
        <v>9415483</v>
      </c>
      <c r="V44" s="51"/>
      <c r="W44" s="36"/>
      <c r="X44" s="224" t="s">
        <v>231</v>
      </c>
      <c r="Y44" s="226">
        <v>1413368</v>
      </c>
      <c r="Z44" s="51"/>
      <c r="AA44" s="36"/>
      <c r="AB44" s="224" t="s">
        <v>231</v>
      </c>
      <c r="AC44" s="228" t="s">
        <v>677</v>
      </c>
      <c r="AD44" s="224" t="s">
        <v>252</v>
      </c>
      <c r="AE44" s="36"/>
      <c r="AF44" s="224" t="s">
        <v>231</v>
      </c>
      <c r="AG44" s="226">
        <v>10498644</v>
      </c>
      <c r="AH44" s="51"/>
    </row>
    <row r="45" spans="1:34" ht="15.75" thickBot="1">
      <c r="A45" s="18"/>
      <c r="B45" s="223"/>
      <c r="C45" s="36"/>
      <c r="D45" s="225"/>
      <c r="E45" s="227"/>
      <c r="F45" s="52"/>
      <c r="G45" s="36"/>
      <c r="H45" s="225"/>
      <c r="I45" s="227"/>
      <c r="J45" s="52"/>
      <c r="K45" s="36"/>
      <c r="L45" s="225"/>
      <c r="M45" s="227"/>
      <c r="N45" s="52"/>
      <c r="O45" s="36"/>
      <c r="P45" s="225"/>
      <c r="Q45" s="229"/>
      <c r="R45" s="225"/>
      <c r="S45" s="36"/>
      <c r="T45" s="225"/>
      <c r="U45" s="227"/>
      <c r="V45" s="52"/>
      <c r="W45" s="36"/>
      <c r="X45" s="225"/>
      <c r="Y45" s="227"/>
      <c r="Z45" s="52"/>
      <c r="AA45" s="36"/>
      <c r="AB45" s="225"/>
      <c r="AC45" s="229"/>
      <c r="AD45" s="225"/>
      <c r="AE45" s="36"/>
      <c r="AF45" s="225"/>
      <c r="AG45" s="227"/>
      <c r="AH45" s="52"/>
    </row>
    <row r="46" spans="1:34" ht="15.75" thickTop="1">
      <c r="A46" s="18"/>
      <c r="B46" s="12"/>
      <c r="C46" s="12"/>
      <c r="D46" s="53"/>
      <c r="E46" s="53"/>
      <c r="F46" s="53"/>
      <c r="G46" s="12"/>
      <c r="H46" s="53"/>
      <c r="I46" s="53"/>
      <c r="J46" s="53"/>
      <c r="K46" s="12"/>
      <c r="L46" s="53"/>
      <c r="M46" s="53"/>
      <c r="N46" s="53"/>
      <c r="O46" s="12"/>
      <c r="P46" s="53"/>
      <c r="Q46" s="53"/>
      <c r="R46" s="53"/>
      <c r="S46" s="12"/>
      <c r="T46" s="53"/>
      <c r="U46" s="53"/>
      <c r="V46" s="53"/>
      <c r="W46" s="12"/>
      <c r="X46" s="53"/>
      <c r="Y46" s="53"/>
      <c r="Z46" s="53"/>
      <c r="AA46" s="12"/>
      <c r="AB46" s="53"/>
      <c r="AC46" s="53"/>
      <c r="AD46" s="53"/>
      <c r="AE46" s="12"/>
      <c r="AF46" s="53"/>
      <c r="AG46" s="53"/>
      <c r="AH46" s="53"/>
    </row>
    <row r="47" spans="1:34">
      <c r="A47" s="18"/>
      <c r="B47" s="196" t="s">
        <v>716</v>
      </c>
      <c r="C47" s="27"/>
      <c r="D47" s="36"/>
      <c r="E47" s="36"/>
      <c r="F47" s="36"/>
      <c r="G47" s="27"/>
      <c r="H47" s="36"/>
      <c r="I47" s="36"/>
      <c r="J47" s="36"/>
      <c r="K47" s="27"/>
      <c r="L47" s="36"/>
      <c r="M47" s="36"/>
      <c r="N47" s="36"/>
      <c r="O47" s="27"/>
      <c r="P47" s="36"/>
      <c r="Q47" s="36"/>
      <c r="R47" s="36"/>
      <c r="S47" s="27"/>
      <c r="T47" s="36"/>
      <c r="U47" s="36"/>
      <c r="V47" s="36"/>
      <c r="W47" s="27"/>
      <c r="X47" s="36"/>
      <c r="Y47" s="36"/>
      <c r="Z47" s="36"/>
      <c r="AA47" s="27"/>
      <c r="AB47" s="36"/>
      <c r="AC47" s="36"/>
      <c r="AD47" s="36"/>
      <c r="AE47" s="27"/>
      <c r="AF47" s="36"/>
      <c r="AG47" s="36"/>
      <c r="AH47" s="36"/>
    </row>
    <row r="48" spans="1:34">
      <c r="A48" s="18"/>
      <c r="B48" s="197" t="s">
        <v>48</v>
      </c>
      <c r="C48" s="12"/>
      <c r="D48" s="21"/>
      <c r="E48" s="21"/>
      <c r="F48" s="21"/>
      <c r="G48" s="12"/>
      <c r="H48" s="21"/>
      <c r="I48" s="21"/>
      <c r="J48" s="21"/>
      <c r="K48" s="12"/>
      <c r="L48" s="21"/>
      <c r="M48" s="21"/>
      <c r="N48" s="21"/>
      <c r="O48" s="12"/>
      <c r="P48" s="21"/>
      <c r="Q48" s="21"/>
      <c r="R48" s="21"/>
      <c r="S48" s="12"/>
      <c r="T48" s="21"/>
      <c r="U48" s="21"/>
      <c r="V48" s="21"/>
      <c r="W48" s="12"/>
      <c r="X48" s="21"/>
      <c r="Y48" s="21"/>
      <c r="Z48" s="21"/>
      <c r="AA48" s="12"/>
      <c r="AB48" s="21"/>
      <c r="AC48" s="21"/>
      <c r="AD48" s="21"/>
      <c r="AE48" s="12"/>
      <c r="AF48" s="21"/>
      <c r="AG48" s="21"/>
      <c r="AH48" s="21"/>
    </row>
    <row r="49" spans="1:34">
      <c r="A49" s="18"/>
      <c r="B49" s="205" t="s">
        <v>142</v>
      </c>
      <c r="C49" s="36"/>
      <c r="D49" s="206" t="s">
        <v>231</v>
      </c>
      <c r="E49" s="207">
        <v>8669</v>
      </c>
      <c r="F49" s="36"/>
      <c r="G49" s="36"/>
      <c r="H49" s="206" t="s">
        <v>231</v>
      </c>
      <c r="I49" s="207">
        <v>1627317</v>
      </c>
      <c r="J49" s="36"/>
      <c r="K49" s="36"/>
      <c r="L49" s="206" t="s">
        <v>231</v>
      </c>
      <c r="M49" s="207">
        <v>1799</v>
      </c>
      <c r="N49" s="36"/>
      <c r="O49" s="36"/>
      <c r="P49" s="206" t="s">
        <v>231</v>
      </c>
      <c r="Q49" s="208" t="s">
        <v>232</v>
      </c>
      <c r="R49" s="36"/>
      <c r="S49" s="36"/>
      <c r="T49" s="206" t="s">
        <v>231</v>
      </c>
      <c r="U49" s="207">
        <v>1637785</v>
      </c>
      <c r="V49" s="36"/>
      <c r="W49" s="36"/>
      <c r="X49" s="206" t="s">
        <v>231</v>
      </c>
      <c r="Y49" s="207">
        <v>13001</v>
      </c>
      <c r="Z49" s="36"/>
      <c r="AA49" s="36"/>
      <c r="AB49" s="206" t="s">
        <v>231</v>
      </c>
      <c r="AC49" s="208" t="s">
        <v>717</v>
      </c>
      <c r="AD49" s="206" t="s">
        <v>252</v>
      </c>
      <c r="AE49" s="36"/>
      <c r="AF49" s="206" t="s">
        <v>231</v>
      </c>
      <c r="AG49" s="207">
        <v>1615970</v>
      </c>
      <c r="AH49" s="36"/>
    </row>
    <row r="50" spans="1:34">
      <c r="A50" s="18"/>
      <c r="B50" s="205"/>
      <c r="C50" s="36"/>
      <c r="D50" s="206"/>
      <c r="E50" s="207"/>
      <c r="F50" s="36"/>
      <c r="G50" s="36"/>
      <c r="H50" s="206"/>
      <c r="I50" s="207"/>
      <c r="J50" s="36"/>
      <c r="K50" s="36"/>
      <c r="L50" s="206"/>
      <c r="M50" s="207"/>
      <c r="N50" s="36"/>
      <c r="O50" s="36"/>
      <c r="P50" s="206"/>
      <c r="Q50" s="208"/>
      <c r="R50" s="36"/>
      <c r="S50" s="36"/>
      <c r="T50" s="206"/>
      <c r="U50" s="207"/>
      <c r="V50" s="36"/>
      <c r="W50" s="36"/>
      <c r="X50" s="206"/>
      <c r="Y50" s="207"/>
      <c r="Z50" s="36"/>
      <c r="AA50" s="36"/>
      <c r="AB50" s="206"/>
      <c r="AC50" s="208"/>
      <c r="AD50" s="206"/>
      <c r="AE50" s="36"/>
      <c r="AF50" s="206"/>
      <c r="AG50" s="207"/>
      <c r="AH50" s="36"/>
    </row>
    <row r="51" spans="1:34">
      <c r="A51" s="18"/>
      <c r="B51" s="209" t="s">
        <v>144</v>
      </c>
      <c r="C51" s="21"/>
      <c r="D51" s="210">
        <v>58450</v>
      </c>
      <c r="E51" s="210"/>
      <c r="F51" s="21"/>
      <c r="G51" s="21"/>
      <c r="H51" s="210">
        <v>70121</v>
      </c>
      <c r="I51" s="210"/>
      <c r="J51" s="21"/>
      <c r="K51" s="21"/>
      <c r="L51" s="210">
        <v>1206</v>
      </c>
      <c r="M51" s="210"/>
      <c r="N51" s="21"/>
      <c r="O51" s="21"/>
      <c r="P51" s="211" t="s">
        <v>232</v>
      </c>
      <c r="Q51" s="211"/>
      <c r="R51" s="21"/>
      <c r="S51" s="21"/>
      <c r="T51" s="210">
        <v>129777</v>
      </c>
      <c r="U51" s="210"/>
      <c r="V51" s="21"/>
      <c r="W51" s="21"/>
      <c r="X51" s="210">
        <v>22324</v>
      </c>
      <c r="Y51" s="210"/>
      <c r="Z51" s="21"/>
      <c r="AA51" s="21"/>
      <c r="AB51" s="211" t="s">
        <v>706</v>
      </c>
      <c r="AC51" s="211"/>
      <c r="AD51" s="212" t="s">
        <v>252</v>
      </c>
      <c r="AE51" s="21"/>
      <c r="AF51" s="210">
        <v>144038</v>
      </c>
      <c r="AG51" s="210"/>
      <c r="AH51" s="21"/>
    </row>
    <row r="52" spans="1:34">
      <c r="A52" s="18"/>
      <c r="B52" s="209"/>
      <c r="C52" s="21"/>
      <c r="D52" s="210"/>
      <c r="E52" s="210"/>
      <c r="F52" s="21"/>
      <c r="G52" s="21"/>
      <c r="H52" s="210"/>
      <c r="I52" s="210"/>
      <c r="J52" s="21"/>
      <c r="K52" s="21"/>
      <c r="L52" s="210"/>
      <c r="M52" s="210"/>
      <c r="N52" s="21"/>
      <c r="O52" s="21"/>
      <c r="P52" s="211"/>
      <c r="Q52" s="211"/>
      <c r="R52" s="21"/>
      <c r="S52" s="21"/>
      <c r="T52" s="210"/>
      <c r="U52" s="210"/>
      <c r="V52" s="21"/>
      <c r="W52" s="21"/>
      <c r="X52" s="210"/>
      <c r="Y52" s="210"/>
      <c r="Z52" s="21"/>
      <c r="AA52" s="21"/>
      <c r="AB52" s="211"/>
      <c r="AC52" s="211"/>
      <c r="AD52" s="212"/>
      <c r="AE52" s="21"/>
      <c r="AF52" s="210"/>
      <c r="AG52" s="210"/>
      <c r="AH52" s="21"/>
    </row>
    <row r="53" spans="1:34">
      <c r="A53" s="18"/>
      <c r="B53" s="205" t="s">
        <v>51</v>
      </c>
      <c r="C53" s="36"/>
      <c r="D53" s="207">
        <v>133940</v>
      </c>
      <c r="E53" s="207"/>
      <c r="F53" s="36"/>
      <c r="G53" s="36"/>
      <c r="H53" s="208" t="s">
        <v>232</v>
      </c>
      <c r="I53" s="208"/>
      <c r="J53" s="36"/>
      <c r="K53" s="36"/>
      <c r="L53" s="208" t="s">
        <v>232</v>
      </c>
      <c r="M53" s="208"/>
      <c r="N53" s="36"/>
      <c r="O53" s="36"/>
      <c r="P53" s="208" t="s">
        <v>232</v>
      </c>
      <c r="Q53" s="208"/>
      <c r="R53" s="36"/>
      <c r="S53" s="36"/>
      <c r="T53" s="207">
        <v>133940</v>
      </c>
      <c r="U53" s="207"/>
      <c r="V53" s="36"/>
      <c r="W53" s="36"/>
      <c r="X53" s="208" t="s">
        <v>232</v>
      </c>
      <c r="Y53" s="208"/>
      <c r="Z53" s="36"/>
      <c r="AA53" s="36"/>
      <c r="AB53" s="208" t="s">
        <v>232</v>
      </c>
      <c r="AC53" s="208"/>
      <c r="AD53" s="36"/>
      <c r="AE53" s="36"/>
      <c r="AF53" s="207">
        <v>133940</v>
      </c>
      <c r="AG53" s="207"/>
      <c r="AH53" s="36"/>
    </row>
    <row r="54" spans="1:34" ht="15.75" thickBot="1">
      <c r="A54" s="18"/>
      <c r="B54" s="205"/>
      <c r="C54" s="36"/>
      <c r="D54" s="213"/>
      <c r="E54" s="213"/>
      <c r="F54" s="63"/>
      <c r="G54" s="36"/>
      <c r="H54" s="214"/>
      <c r="I54" s="214"/>
      <c r="J54" s="63"/>
      <c r="K54" s="36"/>
      <c r="L54" s="214"/>
      <c r="M54" s="214"/>
      <c r="N54" s="63"/>
      <c r="O54" s="36"/>
      <c r="P54" s="214"/>
      <c r="Q54" s="214"/>
      <c r="R54" s="63"/>
      <c r="S54" s="36"/>
      <c r="T54" s="213"/>
      <c r="U54" s="213"/>
      <c r="V54" s="63"/>
      <c r="W54" s="36"/>
      <c r="X54" s="214"/>
      <c r="Y54" s="214"/>
      <c r="Z54" s="63"/>
      <c r="AA54" s="36"/>
      <c r="AB54" s="214"/>
      <c r="AC54" s="214"/>
      <c r="AD54" s="63"/>
      <c r="AE54" s="36"/>
      <c r="AF54" s="213"/>
      <c r="AG54" s="213"/>
      <c r="AH54" s="63"/>
    </row>
    <row r="55" spans="1:34">
      <c r="A55" s="18"/>
      <c r="B55" s="216" t="s">
        <v>52</v>
      </c>
      <c r="C55" s="21"/>
      <c r="D55" s="217">
        <v>201059</v>
      </c>
      <c r="E55" s="217"/>
      <c r="F55" s="68"/>
      <c r="G55" s="21"/>
      <c r="H55" s="217">
        <v>1697438</v>
      </c>
      <c r="I55" s="217"/>
      <c r="J55" s="68"/>
      <c r="K55" s="21"/>
      <c r="L55" s="217">
        <v>3005</v>
      </c>
      <c r="M55" s="217"/>
      <c r="N55" s="68"/>
      <c r="O55" s="21"/>
      <c r="P55" s="218" t="s">
        <v>232</v>
      </c>
      <c r="Q55" s="218"/>
      <c r="R55" s="68"/>
      <c r="S55" s="21"/>
      <c r="T55" s="217">
        <v>1901502</v>
      </c>
      <c r="U55" s="217"/>
      <c r="V55" s="68"/>
      <c r="W55" s="21"/>
      <c r="X55" s="217">
        <v>35325</v>
      </c>
      <c r="Y55" s="217"/>
      <c r="Z55" s="68"/>
      <c r="AA55" s="21"/>
      <c r="AB55" s="218" t="s">
        <v>718</v>
      </c>
      <c r="AC55" s="218"/>
      <c r="AD55" s="219" t="s">
        <v>252</v>
      </c>
      <c r="AE55" s="21"/>
      <c r="AF55" s="217">
        <v>1893948</v>
      </c>
      <c r="AG55" s="217"/>
      <c r="AH55" s="68"/>
    </row>
    <row r="56" spans="1:34">
      <c r="A56" s="18"/>
      <c r="B56" s="216"/>
      <c r="C56" s="21"/>
      <c r="D56" s="210"/>
      <c r="E56" s="210"/>
      <c r="F56" s="21"/>
      <c r="G56" s="21"/>
      <c r="H56" s="210"/>
      <c r="I56" s="210"/>
      <c r="J56" s="21"/>
      <c r="K56" s="21"/>
      <c r="L56" s="210"/>
      <c r="M56" s="210"/>
      <c r="N56" s="21"/>
      <c r="O56" s="21"/>
      <c r="P56" s="211"/>
      <c r="Q56" s="211"/>
      <c r="R56" s="21"/>
      <c r="S56" s="21"/>
      <c r="T56" s="210"/>
      <c r="U56" s="210"/>
      <c r="V56" s="21"/>
      <c r="W56" s="21"/>
      <c r="X56" s="210"/>
      <c r="Y56" s="210"/>
      <c r="Z56" s="21"/>
      <c r="AA56" s="21"/>
      <c r="AB56" s="211"/>
      <c r="AC56" s="211"/>
      <c r="AD56" s="212"/>
      <c r="AE56" s="21"/>
      <c r="AF56" s="210"/>
      <c r="AG56" s="210"/>
      <c r="AH56" s="21"/>
    </row>
    <row r="57" spans="1:34">
      <c r="A57" s="18"/>
      <c r="B57" s="205" t="s">
        <v>678</v>
      </c>
      <c r="C57" s="36"/>
      <c r="D57" s="207">
        <v>180272</v>
      </c>
      <c r="E57" s="207"/>
      <c r="F57" s="36"/>
      <c r="G57" s="36"/>
      <c r="H57" s="207">
        <v>35221</v>
      </c>
      <c r="I57" s="207"/>
      <c r="J57" s="36"/>
      <c r="K57" s="36"/>
      <c r="L57" s="208" t="s">
        <v>232</v>
      </c>
      <c r="M57" s="208"/>
      <c r="N57" s="36"/>
      <c r="O57" s="36"/>
      <c r="P57" s="208" t="s">
        <v>713</v>
      </c>
      <c r="Q57" s="208"/>
      <c r="R57" s="206" t="s">
        <v>252</v>
      </c>
      <c r="S57" s="36"/>
      <c r="T57" s="207">
        <v>190493</v>
      </c>
      <c r="U57" s="207"/>
      <c r="V57" s="36"/>
      <c r="W57" s="36"/>
      <c r="X57" s="207">
        <v>809391</v>
      </c>
      <c r="Y57" s="207"/>
      <c r="Z57" s="36"/>
      <c r="AA57" s="36"/>
      <c r="AB57" s="208" t="s">
        <v>232</v>
      </c>
      <c r="AC57" s="208"/>
      <c r="AD57" s="36"/>
      <c r="AE57" s="36"/>
      <c r="AF57" s="207">
        <v>999884</v>
      </c>
      <c r="AG57" s="207"/>
      <c r="AH57" s="36"/>
    </row>
    <row r="58" spans="1:34">
      <c r="A58" s="18"/>
      <c r="B58" s="205"/>
      <c r="C58" s="36"/>
      <c r="D58" s="207"/>
      <c r="E58" s="207"/>
      <c r="F58" s="36"/>
      <c r="G58" s="36"/>
      <c r="H58" s="207"/>
      <c r="I58" s="207"/>
      <c r="J58" s="36"/>
      <c r="K58" s="36"/>
      <c r="L58" s="208"/>
      <c r="M58" s="208"/>
      <c r="N58" s="36"/>
      <c r="O58" s="36"/>
      <c r="P58" s="208"/>
      <c r="Q58" s="208"/>
      <c r="R58" s="206"/>
      <c r="S58" s="36"/>
      <c r="T58" s="207"/>
      <c r="U58" s="207"/>
      <c r="V58" s="36"/>
      <c r="W58" s="36"/>
      <c r="X58" s="207"/>
      <c r="Y58" s="207"/>
      <c r="Z58" s="36"/>
      <c r="AA58" s="36"/>
      <c r="AB58" s="208"/>
      <c r="AC58" s="208"/>
      <c r="AD58" s="36"/>
      <c r="AE58" s="36"/>
      <c r="AF58" s="207"/>
      <c r="AG58" s="207"/>
      <c r="AH58" s="36"/>
    </row>
    <row r="59" spans="1:34">
      <c r="A59" s="18"/>
      <c r="B59" s="209" t="s">
        <v>719</v>
      </c>
      <c r="C59" s="21"/>
      <c r="D59" s="211" t="s">
        <v>232</v>
      </c>
      <c r="E59" s="211"/>
      <c r="F59" s="21"/>
      <c r="G59" s="21"/>
      <c r="H59" s="210">
        <v>248602</v>
      </c>
      <c r="I59" s="210"/>
      <c r="J59" s="21"/>
      <c r="K59" s="21"/>
      <c r="L59" s="211" t="s">
        <v>232</v>
      </c>
      <c r="M59" s="211"/>
      <c r="N59" s="21"/>
      <c r="O59" s="21"/>
      <c r="P59" s="211" t="s">
        <v>232</v>
      </c>
      <c r="Q59" s="211"/>
      <c r="R59" s="21"/>
      <c r="S59" s="21"/>
      <c r="T59" s="210">
        <v>248602</v>
      </c>
      <c r="U59" s="210"/>
      <c r="V59" s="21"/>
      <c r="W59" s="21"/>
      <c r="X59" s="211" t="s">
        <v>232</v>
      </c>
      <c r="Y59" s="211"/>
      <c r="Z59" s="21"/>
      <c r="AA59" s="21"/>
      <c r="AB59" s="211" t="s">
        <v>720</v>
      </c>
      <c r="AC59" s="211"/>
      <c r="AD59" s="212" t="s">
        <v>252</v>
      </c>
      <c r="AE59" s="21"/>
      <c r="AF59" s="211" t="s">
        <v>232</v>
      </c>
      <c r="AG59" s="211"/>
      <c r="AH59" s="21"/>
    </row>
    <row r="60" spans="1:34">
      <c r="A60" s="18"/>
      <c r="B60" s="209"/>
      <c r="C60" s="21"/>
      <c r="D60" s="211"/>
      <c r="E60" s="211"/>
      <c r="F60" s="21"/>
      <c r="G60" s="21"/>
      <c r="H60" s="210"/>
      <c r="I60" s="210"/>
      <c r="J60" s="21"/>
      <c r="K60" s="21"/>
      <c r="L60" s="211"/>
      <c r="M60" s="211"/>
      <c r="N60" s="21"/>
      <c r="O60" s="21"/>
      <c r="P60" s="211"/>
      <c r="Q60" s="211"/>
      <c r="R60" s="21"/>
      <c r="S60" s="21"/>
      <c r="T60" s="210"/>
      <c r="U60" s="210"/>
      <c r="V60" s="21"/>
      <c r="W60" s="21"/>
      <c r="X60" s="211"/>
      <c r="Y60" s="211"/>
      <c r="Z60" s="21"/>
      <c r="AA60" s="21"/>
      <c r="AB60" s="211"/>
      <c r="AC60" s="211"/>
      <c r="AD60" s="212"/>
      <c r="AE60" s="21"/>
      <c r="AF60" s="211"/>
      <c r="AG60" s="211"/>
      <c r="AH60" s="21"/>
    </row>
    <row r="61" spans="1:34">
      <c r="A61" s="18"/>
      <c r="B61" s="205" t="s">
        <v>51</v>
      </c>
      <c r="C61" s="36"/>
      <c r="D61" s="207">
        <v>652856</v>
      </c>
      <c r="E61" s="207"/>
      <c r="F61" s="36"/>
      <c r="G61" s="36"/>
      <c r="H61" s="208" t="s">
        <v>232</v>
      </c>
      <c r="I61" s="208"/>
      <c r="J61" s="36"/>
      <c r="K61" s="36"/>
      <c r="L61" s="208" t="s">
        <v>232</v>
      </c>
      <c r="M61" s="208"/>
      <c r="N61" s="36"/>
      <c r="O61" s="36"/>
      <c r="P61" s="208" t="s">
        <v>232</v>
      </c>
      <c r="Q61" s="208"/>
      <c r="R61" s="36"/>
      <c r="S61" s="36"/>
      <c r="T61" s="207">
        <v>652856</v>
      </c>
      <c r="U61" s="207"/>
      <c r="V61" s="36"/>
      <c r="W61" s="36"/>
      <c r="X61" s="207">
        <v>5287</v>
      </c>
      <c r="Y61" s="207"/>
      <c r="Z61" s="36"/>
      <c r="AA61" s="36"/>
      <c r="AB61" s="208" t="s">
        <v>232</v>
      </c>
      <c r="AC61" s="208"/>
      <c r="AD61" s="36"/>
      <c r="AE61" s="36"/>
      <c r="AF61" s="207">
        <v>658143</v>
      </c>
      <c r="AG61" s="207"/>
      <c r="AH61" s="36"/>
    </row>
    <row r="62" spans="1:34">
      <c r="A62" s="18"/>
      <c r="B62" s="205"/>
      <c r="C62" s="36"/>
      <c r="D62" s="207"/>
      <c r="E62" s="207"/>
      <c r="F62" s="36"/>
      <c r="G62" s="36"/>
      <c r="H62" s="208"/>
      <c r="I62" s="208"/>
      <c r="J62" s="36"/>
      <c r="K62" s="36"/>
      <c r="L62" s="208"/>
      <c r="M62" s="208"/>
      <c r="N62" s="36"/>
      <c r="O62" s="36"/>
      <c r="P62" s="208"/>
      <c r="Q62" s="208"/>
      <c r="R62" s="36"/>
      <c r="S62" s="36"/>
      <c r="T62" s="207"/>
      <c r="U62" s="207"/>
      <c r="V62" s="36"/>
      <c r="W62" s="36"/>
      <c r="X62" s="207"/>
      <c r="Y62" s="207"/>
      <c r="Z62" s="36"/>
      <c r="AA62" s="36"/>
      <c r="AB62" s="208"/>
      <c r="AC62" s="208"/>
      <c r="AD62" s="36"/>
      <c r="AE62" s="36"/>
      <c r="AF62" s="207"/>
      <c r="AG62" s="207"/>
      <c r="AH62" s="36"/>
    </row>
    <row r="63" spans="1:34">
      <c r="A63" s="18"/>
      <c r="B63" s="209" t="s">
        <v>496</v>
      </c>
      <c r="C63" s="21"/>
      <c r="D63" s="210">
        <v>37886</v>
      </c>
      <c r="E63" s="210"/>
      <c r="F63" s="21"/>
      <c r="G63" s="21"/>
      <c r="H63" s="210">
        <v>82203</v>
      </c>
      <c r="I63" s="210"/>
      <c r="J63" s="21"/>
      <c r="K63" s="21"/>
      <c r="L63" s="211" t="s">
        <v>232</v>
      </c>
      <c r="M63" s="211"/>
      <c r="N63" s="21"/>
      <c r="O63" s="21"/>
      <c r="P63" s="211" t="s">
        <v>232</v>
      </c>
      <c r="Q63" s="211"/>
      <c r="R63" s="21"/>
      <c r="S63" s="21"/>
      <c r="T63" s="210">
        <v>120089</v>
      </c>
      <c r="U63" s="210"/>
      <c r="V63" s="21"/>
      <c r="W63" s="21"/>
      <c r="X63" s="210">
        <v>33139</v>
      </c>
      <c r="Y63" s="210"/>
      <c r="Z63" s="21"/>
      <c r="AA63" s="21"/>
      <c r="AB63" s="211" t="s">
        <v>721</v>
      </c>
      <c r="AC63" s="211"/>
      <c r="AD63" s="212" t="s">
        <v>252</v>
      </c>
      <c r="AE63" s="21"/>
      <c r="AF63" s="210">
        <v>150519</v>
      </c>
      <c r="AG63" s="210"/>
      <c r="AH63" s="21"/>
    </row>
    <row r="64" spans="1:34">
      <c r="A64" s="18"/>
      <c r="B64" s="209"/>
      <c r="C64" s="21"/>
      <c r="D64" s="210"/>
      <c r="E64" s="210"/>
      <c r="F64" s="21"/>
      <c r="G64" s="21"/>
      <c r="H64" s="210"/>
      <c r="I64" s="210"/>
      <c r="J64" s="21"/>
      <c r="K64" s="21"/>
      <c r="L64" s="211"/>
      <c r="M64" s="211"/>
      <c r="N64" s="21"/>
      <c r="O64" s="21"/>
      <c r="P64" s="211"/>
      <c r="Q64" s="211"/>
      <c r="R64" s="21"/>
      <c r="S64" s="21"/>
      <c r="T64" s="210"/>
      <c r="U64" s="210"/>
      <c r="V64" s="21"/>
      <c r="W64" s="21"/>
      <c r="X64" s="210"/>
      <c r="Y64" s="210"/>
      <c r="Z64" s="21"/>
      <c r="AA64" s="21"/>
      <c r="AB64" s="211"/>
      <c r="AC64" s="211"/>
      <c r="AD64" s="212"/>
      <c r="AE64" s="21"/>
      <c r="AF64" s="210"/>
      <c r="AG64" s="210"/>
      <c r="AH64" s="21"/>
    </row>
    <row r="65" spans="1:34">
      <c r="A65" s="18"/>
      <c r="B65" s="205" t="s">
        <v>722</v>
      </c>
      <c r="C65" s="36"/>
      <c r="D65" s="208" t="s">
        <v>232</v>
      </c>
      <c r="E65" s="208"/>
      <c r="F65" s="36"/>
      <c r="G65" s="36"/>
      <c r="H65" s="208" t="s">
        <v>232</v>
      </c>
      <c r="I65" s="208"/>
      <c r="J65" s="36"/>
      <c r="K65" s="36"/>
      <c r="L65" s="207">
        <v>126256</v>
      </c>
      <c r="M65" s="207"/>
      <c r="N65" s="36"/>
      <c r="O65" s="36"/>
      <c r="P65" s="208" t="s">
        <v>232</v>
      </c>
      <c r="Q65" s="208"/>
      <c r="R65" s="36"/>
      <c r="S65" s="36"/>
      <c r="T65" s="207">
        <v>126256</v>
      </c>
      <c r="U65" s="207"/>
      <c r="V65" s="36"/>
      <c r="W65" s="36"/>
      <c r="X65" s="208" t="s">
        <v>232</v>
      </c>
      <c r="Y65" s="208"/>
      <c r="Z65" s="36"/>
      <c r="AA65" s="36"/>
      <c r="AB65" s="208" t="s">
        <v>723</v>
      </c>
      <c r="AC65" s="208"/>
      <c r="AD65" s="206" t="s">
        <v>252</v>
      </c>
      <c r="AE65" s="36"/>
      <c r="AF65" s="208" t="s">
        <v>232</v>
      </c>
      <c r="AG65" s="208"/>
      <c r="AH65" s="36"/>
    </row>
    <row r="66" spans="1:34">
      <c r="A66" s="18"/>
      <c r="B66" s="205"/>
      <c r="C66" s="36"/>
      <c r="D66" s="208"/>
      <c r="E66" s="208"/>
      <c r="F66" s="36"/>
      <c r="G66" s="36"/>
      <c r="H66" s="208"/>
      <c r="I66" s="208"/>
      <c r="J66" s="36"/>
      <c r="K66" s="36"/>
      <c r="L66" s="207"/>
      <c r="M66" s="207"/>
      <c r="N66" s="36"/>
      <c r="O66" s="36"/>
      <c r="P66" s="208"/>
      <c r="Q66" s="208"/>
      <c r="R66" s="36"/>
      <c r="S66" s="36"/>
      <c r="T66" s="207"/>
      <c r="U66" s="207"/>
      <c r="V66" s="36"/>
      <c r="W66" s="36"/>
      <c r="X66" s="208"/>
      <c r="Y66" s="208"/>
      <c r="Z66" s="36"/>
      <c r="AA66" s="36"/>
      <c r="AB66" s="208"/>
      <c r="AC66" s="208"/>
      <c r="AD66" s="206"/>
      <c r="AE66" s="36"/>
      <c r="AF66" s="208"/>
      <c r="AG66" s="208"/>
      <c r="AH66" s="36"/>
    </row>
    <row r="67" spans="1:34">
      <c r="A67" s="18"/>
      <c r="B67" s="209" t="s">
        <v>724</v>
      </c>
      <c r="C67" s="21"/>
      <c r="D67" s="210">
        <v>6175685</v>
      </c>
      <c r="E67" s="210"/>
      <c r="F67" s="21"/>
      <c r="G67" s="21"/>
      <c r="H67" s="210">
        <v>6563916</v>
      </c>
      <c r="I67" s="210"/>
      <c r="J67" s="21"/>
      <c r="K67" s="21"/>
      <c r="L67" s="210">
        <v>207555</v>
      </c>
      <c r="M67" s="210"/>
      <c r="N67" s="21"/>
      <c r="O67" s="21"/>
      <c r="P67" s="211" t="s">
        <v>711</v>
      </c>
      <c r="Q67" s="211"/>
      <c r="R67" s="212" t="s">
        <v>252</v>
      </c>
      <c r="S67" s="21"/>
      <c r="T67" s="210">
        <v>6175685</v>
      </c>
      <c r="U67" s="210"/>
      <c r="V67" s="21"/>
      <c r="W67" s="21"/>
      <c r="X67" s="210">
        <v>432081</v>
      </c>
      <c r="Y67" s="210"/>
      <c r="Z67" s="21"/>
      <c r="AA67" s="21"/>
      <c r="AB67" s="211" t="s">
        <v>725</v>
      </c>
      <c r="AC67" s="211"/>
      <c r="AD67" s="212" t="s">
        <v>252</v>
      </c>
      <c r="AE67" s="21"/>
      <c r="AF67" s="210">
        <v>6174159</v>
      </c>
      <c r="AG67" s="210"/>
      <c r="AH67" s="21"/>
    </row>
    <row r="68" spans="1:34">
      <c r="A68" s="18"/>
      <c r="B68" s="209"/>
      <c r="C68" s="21"/>
      <c r="D68" s="210"/>
      <c r="E68" s="210"/>
      <c r="F68" s="21"/>
      <c r="G68" s="21"/>
      <c r="H68" s="210"/>
      <c r="I68" s="210"/>
      <c r="J68" s="21"/>
      <c r="K68" s="21"/>
      <c r="L68" s="210"/>
      <c r="M68" s="210"/>
      <c r="N68" s="21"/>
      <c r="O68" s="21"/>
      <c r="P68" s="211"/>
      <c r="Q68" s="211"/>
      <c r="R68" s="212"/>
      <c r="S68" s="21"/>
      <c r="T68" s="210"/>
      <c r="U68" s="210"/>
      <c r="V68" s="21"/>
      <c r="W68" s="21"/>
      <c r="X68" s="210"/>
      <c r="Y68" s="210"/>
      <c r="Z68" s="21"/>
      <c r="AA68" s="21"/>
      <c r="AB68" s="211"/>
      <c r="AC68" s="211"/>
      <c r="AD68" s="212"/>
      <c r="AE68" s="21"/>
      <c r="AF68" s="210"/>
      <c r="AG68" s="210"/>
      <c r="AH68" s="21"/>
    </row>
    <row r="69" spans="1:34">
      <c r="A69" s="18"/>
      <c r="B69" s="205" t="s">
        <v>726</v>
      </c>
      <c r="C69" s="36"/>
      <c r="D69" s="208" t="s">
        <v>232</v>
      </c>
      <c r="E69" s="208"/>
      <c r="F69" s="36"/>
      <c r="G69" s="36"/>
      <c r="H69" s="208" t="s">
        <v>232</v>
      </c>
      <c r="I69" s="208"/>
      <c r="J69" s="36"/>
      <c r="K69" s="36"/>
      <c r="L69" s="208" t="s">
        <v>232</v>
      </c>
      <c r="M69" s="208"/>
      <c r="N69" s="36"/>
      <c r="O69" s="36"/>
      <c r="P69" s="208" t="s">
        <v>232</v>
      </c>
      <c r="Q69" s="208"/>
      <c r="R69" s="36"/>
      <c r="S69" s="36"/>
      <c r="T69" s="208" t="s">
        <v>232</v>
      </c>
      <c r="U69" s="208"/>
      <c r="V69" s="36"/>
      <c r="W69" s="36"/>
      <c r="X69" s="207">
        <v>98145</v>
      </c>
      <c r="Y69" s="207"/>
      <c r="Z69" s="36"/>
      <c r="AA69" s="36"/>
      <c r="AB69" s="207">
        <v>523846</v>
      </c>
      <c r="AC69" s="207"/>
      <c r="AD69" s="36"/>
      <c r="AE69" s="36"/>
      <c r="AF69" s="207">
        <v>621991</v>
      </c>
      <c r="AG69" s="207"/>
      <c r="AH69" s="36"/>
    </row>
    <row r="70" spans="1:34" ht="15.75" thickBot="1">
      <c r="A70" s="18"/>
      <c r="B70" s="205"/>
      <c r="C70" s="36"/>
      <c r="D70" s="214"/>
      <c r="E70" s="214"/>
      <c r="F70" s="63"/>
      <c r="G70" s="36"/>
      <c r="H70" s="214"/>
      <c r="I70" s="214"/>
      <c r="J70" s="63"/>
      <c r="K70" s="36"/>
      <c r="L70" s="214"/>
      <c r="M70" s="214"/>
      <c r="N70" s="63"/>
      <c r="O70" s="36"/>
      <c r="P70" s="214"/>
      <c r="Q70" s="214"/>
      <c r="R70" s="63"/>
      <c r="S70" s="36"/>
      <c r="T70" s="214"/>
      <c r="U70" s="214"/>
      <c r="V70" s="63"/>
      <c r="W70" s="36"/>
      <c r="X70" s="213"/>
      <c r="Y70" s="213"/>
      <c r="Z70" s="63"/>
      <c r="AA70" s="36"/>
      <c r="AB70" s="213"/>
      <c r="AC70" s="213"/>
      <c r="AD70" s="63"/>
      <c r="AE70" s="36"/>
      <c r="AF70" s="213"/>
      <c r="AG70" s="213"/>
      <c r="AH70" s="63"/>
    </row>
    <row r="71" spans="1:34">
      <c r="A71" s="18"/>
      <c r="B71" s="230" t="s">
        <v>66</v>
      </c>
      <c r="C71" s="21"/>
      <c r="D71" s="231" t="s">
        <v>231</v>
      </c>
      <c r="E71" s="233">
        <v>7247758</v>
      </c>
      <c r="F71" s="68"/>
      <c r="G71" s="21"/>
      <c r="H71" s="231" t="s">
        <v>231</v>
      </c>
      <c r="I71" s="233">
        <v>8627380</v>
      </c>
      <c r="J71" s="68"/>
      <c r="K71" s="21"/>
      <c r="L71" s="231" t="s">
        <v>231</v>
      </c>
      <c r="M71" s="233">
        <v>336816</v>
      </c>
      <c r="N71" s="68"/>
      <c r="O71" s="21"/>
      <c r="P71" s="231" t="s">
        <v>231</v>
      </c>
      <c r="Q71" s="235" t="s">
        <v>715</v>
      </c>
      <c r="R71" s="231" t="s">
        <v>252</v>
      </c>
      <c r="S71" s="21"/>
      <c r="T71" s="231" t="s">
        <v>231</v>
      </c>
      <c r="U71" s="233">
        <v>9415483</v>
      </c>
      <c r="V71" s="68"/>
      <c r="W71" s="21"/>
      <c r="X71" s="231" t="s">
        <v>231</v>
      </c>
      <c r="Y71" s="233">
        <v>1413368</v>
      </c>
      <c r="Z71" s="68"/>
      <c r="AA71" s="21"/>
      <c r="AB71" s="231" t="s">
        <v>231</v>
      </c>
      <c r="AC71" s="235" t="s">
        <v>677</v>
      </c>
      <c r="AD71" s="231" t="s">
        <v>252</v>
      </c>
      <c r="AE71" s="21"/>
      <c r="AF71" s="231" t="s">
        <v>231</v>
      </c>
      <c r="AG71" s="233">
        <v>10498644</v>
      </c>
      <c r="AH71" s="68"/>
    </row>
    <row r="72" spans="1:34" ht="15.75" thickBot="1">
      <c r="A72" s="18"/>
      <c r="B72" s="230"/>
      <c r="C72" s="21"/>
      <c r="D72" s="232"/>
      <c r="E72" s="234"/>
      <c r="F72" s="69"/>
      <c r="G72" s="21"/>
      <c r="H72" s="232"/>
      <c r="I72" s="234"/>
      <c r="J72" s="69"/>
      <c r="K72" s="21"/>
      <c r="L72" s="232"/>
      <c r="M72" s="234"/>
      <c r="N72" s="69"/>
      <c r="O72" s="21"/>
      <c r="P72" s="232"/>
      <c r="Q72" s="236"/>
      <c r="R72" s="232"/>
      <c r="S72" s="21"/>
      <c r="T72" s="232"/>
      <c r="U72" s="234"/>
      <c r="V72" s="69"/>
      <c r="W72" s="21"/>
      <c r="X72" s="232"/>
      <c r="Y72" s="234"/>
      <c r="Z72" s="69"/>
      <c r="AA72" s="21"/>
      <c r="AB72" s="232"/>
      <c r="AC72" s="236"/>
      <c r="AD72" s="232"/>
      <c r="AE72" s="21"/>
      <c r="AF72" s="232"/>
      <c r="AG72" s="234"/>
      <c r="AH72" s="69"/>
    </row>
    <row r="73" spans="1:34" ht="15.75" thickTop="1">
      <c r="A73" s="18"/>
      <c r="B73" s="270"/>
      <c r="C73" s="270"/>
      <c r="D73" s="270"/>
      <c r="E73" s="270"/>
      <c r="F73" s="270"/>
      <c r="G73" s="270"/>
      <c r="H73" s="270"/>
      <c r="I73" s="270"/>
      <c r="J73" s="270"/>
      <c r="K73" s="270"/>
      <c r="L73" s="270"/>
      <c r="M73" s="270"/>
      <c r="N73" s="270"/>
      <c r="O73" s="270"/>
      <c r="P73" s="270"/>
      <c r="Q73" s="270"/>
      <c r="R73" s="270"/>
      <c r="S73" s="270"/>
      <c r="T73" s="270"/>
      <c r="U73" s="270"/>
      <c r="V73" s="270"/>
      <c r="W73" s="270"/>
      <c r="X73" s="270"/>
      <c r="Y73" s="270"/>
      <c r="Z73" s="270"/>
      <c r="AA73" s="270"/>
      <c r="AB73" s="270"/>
      <c r="AC73" s="270"/>
      <c r="AD73" s="270"/>
      <c r="AE73" s="270"/>
      <c r="AF73" s="270"/>
      <c r="AG73" s="270"/>
      <c r="AH73" s="270"/>
    </row>
    <row r="74" spans="1:34">
      <c r="A74" s="18"/>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ht="15.75" thickBot="1">
      <c r="A75" s="18"/>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row>
    <row r="76" spans="1:34">
      <c r="A76" s="18"/>
      <c r="B76" s="199" t="s">
        <v>687</v>
      </c>
      <c r="C76" s="199"/>
      <c r="D76" s="199"/>
      <c r="E76" s="199"/>
      <c r="F76" s="199"/>
      <c r="G76" s="199"/>
      <c r="H76" s="199"/>
      <c r="I76" s="199"/>
      <c r="J76" s="199"/>
      <c r="K76" s="199"/>
      <c r="L76" s="199"/>
      <c r="M76" s="199"/>
      <c r="N76" s="199"/>
      <c r="O76" s="58"/>
      <c r="P76" s="68"/>
      <c r="Q76" s="68"/>
      <c r="R76" s="68"/>
      <c r="S76" s="58"/>
      <c r="T76" s="68"/>
      <c r="U76" s="68"/>
      <c r="V76" s="68"/>
      <c r="W76" s="58"/>
      <c r="X76" s="68"/>
      <c r="Y76" s="68"/>
      <c r="Z76" s="68"/>
      <c r="AA76" s="58"/>
      <c r="AB76" s="68"/>
      <c r="AC76" s="68"/>
      <c r="AD76" s="68"/>
      <c r="AE76" s="58"/>
      <c r="AF76" s="68"/>
      <c r="AG76" s="68"/>
      <c r="AH76" s="68"/>
    </row>
    <row r="77" spans="1:34">
      <c r="A77" s="18"/>
      <c r="B77" s="200" t="s">
        <v>240</v>
      </c>
      <c r="C77" s="21"/>
      <c r="D77" s="202" t="s">
        <v>688</v>
      </c>
      <c r="E77" s="202"/>
      <c r="F77" s="202"/>
      <c r="G77" s="21"/>
      <c r="H77" s="202" t="s">
        <v>689</v>
      </c>
      <c r="I77" s="202"/>
      <c r="J77" s="202"/>
      <c r="K77" s="21"/>
      <c r="L77" s="202" t="s">
        <v>692</v>
      </c>
      <c r="M77" s="202"/>
      <c r="N77" s="202"/>
      <c r="O77" s="21"/>
      <c r="P77" s="202" t="s">
        <v>693</v>
      </c>
      <c r="Q77" s="202"/>
      <c r="R77" s="202"/>
      <c r="S77" s="21"/>
      <c r="T77" s="202" t="s">
        <v>502</v>
      </c>
      <c r="U77" s="202"/>
      <c r="V77" s="202"/>
      <c r="W77" s="21"/>
      <c r="X77" s="202" t="s">
        <v>697</v>
      </c>
      <c r="Y77" s="202"/>
      <c r="Z77" s="202"/>
      <c r="AA77" s="21"/>
      <c r="AB77" s="202" t="s">
        <v>674</v>
      </c>
      <c r="AC77" s="202"/>
      <c r="AD77" s="202"/>
      <c r="AE77" s="21"/>
      <c r="AF77" s="202" t="s">
        <v>654</v>
      </c>
      <c r="AG77" s="202"/>
      <c r="AH77" s="202"/>
    </row>
    <row r="78" spans="1:34">
      <c r="A78" s="18"/>
      <c r="B78" s="200"/>
      <c r="C78" s="21"/>
      <c r="D78" s="202"/>
      <c r="E78" s="202"/>
      <c r="F78" s="202"/>
      <c r="G78" s="21"/>
      <c r="H78" s="202" t="s">
        <v>690</v>
      </c>
      <c r="I78" s="202"/>
      <c r="J78" s="202"/>
      <c r="K78" s="21"/>
      <c r="L78" s="202" t="s">
        <v>689</v>
      </c>
      <c r="M78" s="202"/>
      <c r="N78" s="202"/>
      <c r="O78" s="21"/>
      <c r="P78" s="202"/>
      <c r="Q78" s="202"/>
      <c r="R78" s="202"/>
      <c r="S78" s="21"/>
      <c r="T78" s="202" t="s">
        <v>694</v>
      </c>
      <c r="U78" s="202"/>
      <c r="V78" s="202"/>
      <c r="W78" s="21"/>
      <c r="X78" s="202" t="s">
        <v>698</v>
      </c>
      <c r="Y78" s="202"/>
      <c r="Z78" s="202"/>
      <c r="AA78" s="21"/>
      <c r="AB78" s="202"/>
      <c r="AC78" s="202"/>
      <c r="AD78" s="202"/>
      <c r="AE78" s="21"/>
      <c r="AF78" s="202"/>
      <c r="AG78" s="202"/>
      <c r="AH78" s="202"/>
    </row>
    <row r="79" spans="1:34">
      <c r="A79" s="18"/>
      <c r="B79" s="200"/>
      <c r="C79" s="21"/>
      <c r="D79" s="202"/>
      <c r="E79" s="202"/>
      <c r="F79" s="202"/>
      <c r="G79" s="21"/>
      <c r="H79" s="202" t="s">
        <v>691</v>
      </c>
      <c r="I79" s="202"/>
      <c r="J79" s="202"/>
      <c r="K79" s="21"/>
      <c r="L79" s="202" t="s">
        <v>690</v>
      </c>
      <c r="M79" s="202"/>
      <c r="N79" s="202"/>
      <c r="O79" s="21"/>
      <c r="P79" s="202"/>
      <c r="Q79" s="202"/>
      <c r="R79" s="202"/>
      <c r="S79" s="21"/>
      <c r="T79" s="202" t="s">
        <v>695</v>
      </c>
      <c r="U79" s="202"/>
      <c r="V79" s="202"/>
      <c r="W79" s="21"/>
      <c r="X79" s="202" t="s">
        <v>691</v>
      </c>
      <c r="Y79" s="202"/>
      <c r="Z79" s="202"/>
      <c r="AA79" s="21"/>
      <c r="AB79" s="202"/>
      <c r="AC79" s="202"/>
      <c r="AD79" s="202"/>
      <c r="AE79" s="21"/>
      <c r="AF79" s="202"/>
      <c r="AG79" s="202"/>
      <c r="AH79" s="202"/>
    </row>
    <row r="80" spans="1:34" ht="15.75" thickBot="1">
      <c r="A80" s="18"/>
      <c r="B80" s="201"/>
      <c r="C80" s="21"/>
      <c r="D80" s="203"/>
      <c r="E80" s="203"/>
      <c r="F80" s="203"/>
      <c r="G80" s="21"/>
      <c r="H80" s="166"/>
      <c r="I80" s="166"/>
      <c r="J80" s="166"/>
      <c r="K80" s="21"/>
      <c r="L80" s="203" t="s">
        <v>691</v>
      </c>
      <c r="M80" s="203"/>
      <c r="N80" s="203"/>
      <c r="O80" s="21"/>
      <c r="P80" s="203"/>
      <c r="Q80" s="203"/>
      <c r="R80" s="203"/>
      <c r="S80" s="21"/>
      <c r="T80" s="203" t="s">
        <v>696</v>
      </c>
      <c r="U80" s="203"/>
      <c r="V80" s="203"/>
      <c r="W80" s="21"/>
      <c r="X80" s="203" t="s">
        <v>699</v>
      </c>
      <c r="Y80" s="203"/>
      <c r="Z80" s="203"/>
      <c r="AA80" s="21"/>
      <c r="AB80" s="203"/>
      <c r="AC80" s="203"/>
      <c r="AD80" s="203"/>
      <c r="AE80" s="21"/>
      <c r="AF80" s="203"/>
      <c r="AG80" s="203"/>
      <c r="AH80" s="203"/>
    </row>
    <row r="81" spans="1:34">
      <c r="A81" s="18"/>
      <c r="B81" s="237"/>
      <c r="C81" s="12"/>
      <c r="D81" s="239" t="s">
        <v>227</v>
      </c>
      <c r="E81" s="239"/>
      <c r="F81" s="239"/>
      <c r="G81" s="239"/>
      <c r="H81" s="239"/>
      <c r="I81" s="239"/>
      <c r="J81" s="239"/>
      <c r="K81" s="239"/>
      <c r="L81" s="239"/>
      <c r="M81" s="239"/>
      <c r="N81" s="239"/>
      <c r="O81" s="239"/>
      <c r="P81" s="239"/>
      <c r="Q81" s="239"/>
      <c r="R81" s="239"/>
      <c r="S81" s="239"/>
      <c r="T81" s="239"/>
      <c r="U81" s="239"/>
      <c r="V81" s="239"/>
      <c r="W81" s="239"/>
      <c r="X81" s="239"/>
      <c r="Y81" s="239"/>
      <c r="Z81" s="239"/>
      <c r="AA81" s="239"/>
      <c r="AB81" s="239"/>
      <c r="AC81" s="239"/>
      <c r="AD81" s="239"/>
      <c r="AE81" s="239"/>
      <c r="AF81" s="239"/>
      <c r="AG81" s="239"/>
      <c r="AH81" s="239"/>
    </row>
    <row r="82" spans="1:34">
      <c r="A82" s="18"/>
      <c r="B82" s="238" t="s">
        <v>700</v>
      </c>
      <c r="C82" s="27"/>
      <c r="D82" s="36"/>
      <c r="E82" s="36"/>
      <c r="F82" s="36"/>
      <c r="G82" s="27"/>
      <c r="H82" s="36"/>
      <c r="I82" s="36"/>
      <c r="J82" s="36"/>
      <c r="K82" s="27"/>
      <c r="L82" s="36"/>
      <c r="M82" s="36"/>
      <c r="N82" s="36"/>
      <c r="O82" s="27"/>
      <c r="P82" s="36"/>
      <c r="Q82" s="36"/>
      <c r="R82" s="36"/>
      <c r="S82" s="27"/>
      <c r="T82" s="36"/>
      <c r="U82" s="36"/>
      <c r="V82" s="36"/>
      <c r="W82" s="27"/>
      <c r="X82" s="36"/>
      <c r="Y82" s="36"/>
      <c r="Z82" s="36"/>
      <c r="AA82" s="27"/>
      <c r="AB82" s="36"/>
      <c r="AC82" s="36"/>
      <c r="AD82" s="36"/>
      <c r="AE82" s="27"/>
      <c r="AF82" s="36"/>
      <c r="AG82" s="36"/>
      <c r="AH82" s="36"/>
    </row>
    <row r="83" spans="1:34">
      <c r="A83" s="18"/>
      <c r="B83" s="195" t="s">
        <v>27</v>
      </c>
      <c r="C83" s="12"/>
      <c r="D83" s="21"/>
      <c r="E83" s="21"/>
      <c r="F83" s="21"/>
      <c r="G83" s="12"/>
      <c r="H83" s="21"/>
      <c r="I83" s="21"/>
      <c r="J83" s="21"/>
      <c r="K83" s="12"/>
      <c r="L83" s="21"/>
      <c r="M83" s="21"/>
      <c r="N83" s="21"/>
      <c r="O83" s="12"/>
      <c r="P83" s="21"/>
      <c r="Q83" s="21"/>
      <c r="R83" s="21"/>
      <c r="S83" s="12"/>
      <c r="T83" s="21"/>
      <c r="U83" s="21"/>
      <c r="V83" s="21"/>
      <c r="W83" s="12"/>
      <c r="X83" s="21"/>
      <c r="Y83" s="21"/>
      <c r="Z83" s="21"/>
      <c r="AA83" s="12"/>
      <c r="AB83" s="21"/>
      <c r="AC83" s="21"/>
      <c r="AD83" s="21"/>
      <c r="AE83" s="12"/>
      <c r="AF83" s="21"/>
      <c r="AG83" s="21"/>
      <c r="AH83" s="21"/>
    </row>
    <row r="84" spans="1:34">
      <c r="A84" s="18"/>
      <c r="B84" s="206" t="s">
        <v>701</v>
      </c>
      <c r="C84" s="36"/>
      <c r="D84" s="206" t="s">
        <v>231</v>
      </c>
      <c r="E84" s="207">
        <v>1748808</v>
      </c>
      <c r="F84" s="36"/>
      <c r="G84" s="36"/>
      <c r="H84" s="206" t="s">
        <v>231</v>
      </c>
      <c r="I84" s="207">
        <v>3652</v>
      </c>
      <c r="J84" s="36"/>
      <c r="K84" s="36"/>
      <c r="L84" s="206" t="s">
        <v>231</v>
      </c>
      <c r="M84" s="208">
        <v>2</v>
      </c>
      <c r="N84" s="36"/>
      <c r="O84" s="36"/>
      <c r="P84" s="206" t="s">
        <v>231</v>
      </c>
      <c r="Q84" s="208" t="s">
        <v>232</v>
      </c>
      <c r="R84" s="36"/>
      <c r="S84" s="36"/>
      <c r="T84" s="206" t="s">
        <v>231</v>
      </c>
      <c r="U84" s="207">
        <v>1752462</v>
      </c>
      <c r="V84" s="36"/>
      <c r="W84" s="36"/>
      <c r="X84" s="206" t="s">
        <v>231</v>
      </c>
      <c r="Y84" s="207">
        <v>5237</v>
      </c>
      <c r="Z84" s="36"/>
      <c r="AA84" s="36"/>
      <c r="AB84" s="206" t="s">
        <v>231</v>
      </c>
      <c r="AC84" s="208" t="s">
        <v>232</v>
      </c>
      <c r="AD84" s="36"/>
      <c r="AE84" s="36"/>
      <c r="AF84" s="206" t="s">
        <v>231</v>
      </c>
      <c r="AG84" s="207">
        <v>1757699</v>
      </c>
      <c r="AH84" s="36"/>
    </row>
    <row r="85" spans="1:34">
      <c r="A85" s="18"/>
      <c r="B85" s="206"/>
      <c r="C85" s="36"/>
      <c r="D85" s="206"/>
      <c r="E85" s="207"/>
      <c r="F85" s="36"/>
      <c r="G85" s="36"/>
      <c r="H85" s="206"/>
      <c r="I85" s="207"/>
      <c r="J85" s="36"/>
      <c r="K85" s="36"/>
      <c r="L85" s="206"/>
      <c r="M85" s="208"/>
      <c r="N85" s="36"/>
      <c r="O85" s="36"/>
      <c r="P85" s="206"/>
      <c r="Q85" s="208"/>
      <c r="R85" s="36"/>
      <c r="S85" s="36"/>
      <c r="T85" s="206"/>
      <c r="U85" s="207"/>
      <c r="V85" s="36"/>
      <c r="W85" s="36"/>
      <c r="X85" s="206"/>
      <c r="Y85" s="207"/>
      <c r="Z85" s="36"/>
      <c r="AA85" s="36"/>
      <c r="AB85" s="206"/>
      <c r="AC85" s="208"/>
      <c r="AD85" s="36"/>
      <c r="AE85" s="36"/>
      <c r="AF85" s="206"/>
      <c r="AG85" s="207"/>
      <c r="AH85" s="36"/>
    </row>
    <row r="86" spans="1:34">
      <c r="A86" s="18"/>
      <c r="B86" s="212" t="s">
        <v>29</v>
      </c>
      <c r="C86" s="21"/>
      <c r="D86" s="210">
        <v>630579</v>
      </c>
      <c r="E86" s="210"/>
      <c r="F86" s="21"/>
      <c r="G86" s="21"/>
      <c r="H86" s="211">
        <v>7</v>
      </c>
      <c r="I86" s="211"/>
      <c r="J86" s="21"/>
      <c r="K86" s="21"/>
      <c r="L86" s="211" t="s">
        <v>232</v>
      </c>
      <c r="M86" s="211"/>
      <c r="N86" s="21"/>
      <c r="O86" s="21"/>
      <c r="P86" s="211" t="s">
        <v>232</v>
      </c>
      <c r="Q86" s="211"/>
      <c r="R86" s="21"/>
      <c r="S86" s="21"/>
      <c r="T86" s="210">
        <v>630586</v>
      </c>
      <c r="U86" s="210"/>
      <c r="V86" s="21"/>
      <c r="W86" s="21"/>
      <c r="X86" s="211" t="s">
        <v>232</v>
      </c>
      <c r="Y86" s="211"/>
      <c r="Z86" s="21"/>
      <c r="AA86" s="21"/>
      <c r="AB86" s="211" t="s">
        <v>232</v>
      </c>
      <c r="AC86" s="211"/>
      <c r="AD86" s="21"/>
      <c r="AE86" s="21"/>
      <c r="AF86" s="210">
        <v>630586</v>
      </c>
      <c r="AG86" s="210"/>
      <c r="AH86" s="21"/>
    </row>
    <row r="87" spans="1:34">
      <c r="A87" s="18"/>
      <c r="B87" s="212"/>
      <c r="C87" s="21"/>
      <c r="D87" s="210"/>
      <c r="E87" s="210"/>
      <c r="F87" s="21"/>
      <c r="G87" s="21"/>
      <c r="H87" s="211"/>
      <c r="I87" s="211"/>
      <c r="J87" s="21"/>
      <c r="K87" s="21"/>
      <c r="L87" s="211"/>
      <c r="M87" s="211"/>
      <c r="N87" s="21"/>
      <c r="O87" s="21"/>
      <c r="P87" s="211"/>
      <c r="Q87" s="211"/>
      <c r="R87" s="21"/>
      <c r="S87" s="21"/>
      <c r="T87" s="210"/>
      <c r="U87" s="210"/>
      <c r="V87" s="21"/>
      <c r="W87" s="21"/>
      <c r="X87" s="211"/>
      <c r="Y87" s="211"/>
      <c r="Z87" s="21"/>
      <c r="AA87" s="21"/>
      <c r="AB87" s="211"/>
      <c r="AC87" s="211"/>
      <c r="AD87" s="21"/>
      <c r="AE87" s="21"/>
      <c r="AF87" s="210"/>
      <c r="AG87" s="210"/>
      <c r="AH87" s="21"/>
    </row>
    <row r="88" spans="1:34">
      <c r="A88" s="18"/>
      <c r="B88" s="206" t="s">
        <v>702</v>
      </c>
      <c r="C88" s="36"/>
      <c r="D88" s="207">
        <v>4788</v>
      </c>
      <c r="E88" s="207"/>
      <c r="F88" s="36"/>
      <c r="G88" s="36"/>
      <c r="H88" s="207">
        <v>627262</v>
      </c>
      <c r="I88" s="207"/>
      <c r="J88" s="36"/>
      <c r="K88" s="36"/>
      <c r="L88" s="208" t="s">
        <v>232</v>
      </c>
      <c r="M88" s="208"/>
      <c r="N88" s="36"/>
      <c r="O88" s="36"/>
      <c r="P88" s="208" t="s">
        <v>232</v>
      </c>
      <c r="Q88" s="208"/>
      <c r="R88" s="36"/>
      <c r="S88" s="36"/>
      <c r="T88" s="207">
        <v>632050</v>
      </c>
      <c r="U88" s="207"/>
      <c r="V88" s="36"/>
      <c r="W88" s="36"/>
      <c r="X88" s="207">
        <v>38097</v>
      </c>
      <c r="Y88" s="207"/>
      <c r="Z88" s="36"/>
      <c r="AA88" s="36"/>
      <c r="AB88" s="208" t="s">
        <v>727</v>
      </c>
      <c r="AC88" s="208"/>
      <c r="AD88" s="206" t="s">
        <v>252</v>
      </c>
      <c r="AE88" s="36"/>
      <c r="AF88" s="207">
        <v>634230</v>
      </c>
      <c r="AG88" s="207"/>
      <c r="AH88" s="36"/>
    </row>
    <row r="89" spans="1:34">
      <c r="A89" s="18"/>
      <c r="B89" s="206"/>
      <c r="C89" s="36"/>
      <c r="D89" s="207"/>
      <c r="E89" s="207"/>
      <c r="F89" s="36"/>
      <c r="G89" s="36"/>
      <c r="H89" s="207"/>
      <c r="I89" s="207"/>
      <c r="J89" s="36"/>
      <c r="K89" s="36"/>
      <c r="L89" s="208"/>
      <c r="M89" s="208"/>
      <c r="N89" s="36"/>
      <c r="O89" s="36"/>
      <c r="P89" s="208"/>
      <c r="Q89" s="208"/>
      <c r="R89" s="36"/>
      <c r="S89" s="36"/>
      <c r="T89" s="207"/>
      <c r="U89" s="207"/>
      <c r="V89" s="36"/>
      <c r="W89" s="36"/>
      <c r="X89" s="207"/>
      <c r="Y89" s="207"/>
      <c r="Z89" s="36"/>
      <c r="AA89" s="36"/>
      <c r="AB89" s="208"/>
      <c r="AC89" s="208"/>
      <c r="AD89" s="206"/>
      <c r="AE89" s="36"/>
      <c r="AF89" s="207"/>
      <c r="AG89" s="207"/>
      <c r="AH89" s="36"/>
    </row>
    <row r="90" spans="1:34">
      <c r="A90" s="18"/>
      <c r="B90" s="212" t="s">
        <v>704</v>
      </c>
      <c r="C90" s="21"/>
      <c r="D90" s="211" t="s">
        <v>728</v>
      </c>
      <c r="E90" s="211"/>
      <c r="F90" s="212" t="s">
        <v>252</v>
      </c>
      <c r="G90" s="21"/>
      <c r="H90" s="210">
        <v>285291</v>
      </c>
      <c r="I90" s="210"/>
      <c r="J90" s="21"/>
      <c r="K90" s="21"/>
      <c r="L90" s="210">
        <v>261364</v>
      </c>
      <c r="M90" s="210"/>
      <c r="N90" s="21"/>
      <c r="O90" s="21"/>
      <c r="P90" s="211" t="s">
        <v>232</v>
      </c>
      <c r="Q90" s="211"/>
      <c r="R90" s="21"/>
      <c r="S90" s="21"/>
      <c r="T90" s="211" t="s">
        <v>232</v>
      </c>
      <c r="U90" s="211"/>
      <c r="V90" s="21"/>
      <c r="W90" s="21"/>
      <c r="X90" s="211" t="s">
        <v>232</v>
      </c>
      <c r="Y90" s="211"/>
      <c r="Z90" s="21"/>
      <c r="AA90" s="21"/>
      <c r="AB90" s="211" t="s">
        <v>232</v>
      </c>
      <c r="AC90" s="211"/>
      <c r="AD90" s="21"/>
      <c r="AE90" s="21"/>
      <c r="AF90" s="211" t="s">
        <v>232</v>
      </c>
      <c r="AG90" s="211"/>
      <c r="AH90" s="21"/>
    </row>
    <row r="91" spans="1:34">
      <c r="A91" s="18"/>
      <c r="B91" s="212"/>
      <c r="C91" s="21"/>
      <c r="D91" s="211"/>
      <c r="E91" s="211"/>
      <c r="F91" s="212"/>
      <c r="G91" s="21"/>
      <c r="H91" s="210"/>
      <c r="I91" s="210"/>
      <c r="J91" s="21"/>
      <c r="K91" s="21"/>
      <c r="L91" s="210"/>
      <c r="M91" s="210"/>
      <c r="N91" s="21"/>
      <c r="O91" s="21"/>
      <c r="P91" s="211"/>
      <c r="Q91" s="211"/>
      <c r="R91" s="21"/>
      <c r="S91" s="21"/>
      <c r="T91" s="211"/>
      <c r="U91" s="211"/>
      <c r="V91" s="21"/>
      <c r="W91" s="21"/>
      <c r="X91" s="211"/>
      <c r="Y91" s="211"/>
      <c r="Z91" s="21"/>
      <c r="AA91" s="21"/>
      <c r="AB91" s="211"/>
      <c r="AC91" s="211"/>
      <c r="AD91" s="21"/>
      <c r="AE91" s="21"/>
      <c r="AF91" s="211"/>
      <c r="AG91" s="211"/>
      <c r="AH91" s="21"/>
    </row>
    <row r="92" spans="1:34">
      <c r="A92" s="18"/>
      <c r="B92" s="206" t="s">
        <v>139</v>
      </c>
      <c r="C92" s="36"/>
      <c r="D92" s="208" t="s">
        <v>232</v>
      </c>
      <c r="E92" s="208"/>
      <c r="F92" s="36"/>
      <c r="G92" s="36"/>
      <c r="H92" s="207">
        <v>1318373</v>
      </c>
      <c r="I92" s="207"/>
      <c r="J92" s="36"/>
      <c r="K92" s="36"/>
      <c r="L92" s="208" t="s">
        <v>232</v>
      </c>
      <c r="M92" s="208"/>
      <c r="N92" s="36"/>
      <c r="O92" s="36"/>
      <c r="P92" s="208" t="s">
        <v>232</v>
      </c>
      <c r="Q92" s="208"/>
      <c r="R92" s="36"/>
      <c r="S92" s="36"/>
      <c r="T92" s="207">
        <v>1318373</v>
      </c>
      <c r="U92" s="207"/>
      <c r="V92" s="36"/>
      <c r="W92" s="36"/>
      <c r="X92" s="207">
        <v>1259</v>
      </c>
      <c r="Y92" s="207"/>
      <c r="Z92" s="36"/>
      <c r="AA92" s="36"/>
      <c r="AB92" s="208" t="s">
        <v>232</v>
      </c>
      <c r="AC92" s="208"/>
      <c r="AD92" s="36"/>
      <c r="AE92" s="36"/>
      <c r="AF92" s="207">
        <v>1319632</v>
      </c>
      <c r="AG92" s="207"/>
      <c r="AH92" s="36"/>
    </row>
    <row r="93" spans="1:34">
      <c r="A93" s="18"/>
      <c r="B93" s="206"/>
      <c r="C93" s="36"/>
      <c r="D93" s="208"/>
      <c r="E93" s="208"/>
      <c r="F93" s="36"/>
      <c r="G93" s="36"/>
      <c r="H93" s="207"/>
      <c r="I93" s="207"/>
      <c r="J93" s="36"/>
      <c r="K93" s="36"/>
      <c r="L93" s="208"/>
      <c r="M93" s="208"/>
      <c r="N93" s="36"/>
      <c r="O93" s="36"/>
      <c r="P93" s="208"/>
      <c r="Q93" s="208"/>
      <c r="R93" s="36"/>
      <c r="S93" s="36"/>
      <c r="T93" s="207"/>
      <c r="U93" s="207"/>
      <c r="V93" s="36"/>
      <c r="W93" s="36"/>
      <c r="X93" s="207"/>
      <c r="Y93" s="207"/>
      <c r="Z93" s="36"/>
      <c r="AA93" s="36"/>
      <c r="AB93" s="208"/>
      <c r="AC93" s="208"/>
      <c r="AD93" s="36"/>
      <c r="AE93" s="36"/>
      <c r="AF93" s="207"/>
      <c r="AG93" s="207"/>
      <c r="AH93" s="36"/>
    </row>
    <row r="94" spans="1:34">
      <c r="A94" s="18"/>
      <c r="B94" s="212" t="s">
        <v>36</v>
      </c>
      <c r="C94" s="21"/>
      <c r="D94" s="210">
        <v>74957</v>
      </c>
      <c r="E94" s="210"/>
      <c r="F94" s="21"/>
      <c r="G94" s="21"/>
      <c r="H94" s="211" t="s">
        <v>232</v>
      </c>
      <c r="I94" s="211"/>
      <c r="J94" s="21"/>
      <c r="K94" s="21"/>
      <c r="L94" s="211" t="s">
        <v>232</v>
      </c>
      <c r="M94" s="211"/>
      <c r="N94" s="21"/>
      <c r="O94" s="21"/>
      <c r="P94" s="211" t="s">
        <v>232</v>
      </c>
      <c r="Q94" s="211"/>
      <c r="R94" s="21"/>
      <c r="S94" s="21"/>
      <c r="T94" s="210">
        <v>74957</v>
      </c>
      <c r="U94" s="210"/>
      <c r="V94" s="21"/>
      <c r="W94" s="21"/>
      <c r="X94" s="211" t="s">
        <v>232</v>
      </c>
      <c r="Y94" s="211"/>
      <c r="Z94" s="21"/>
      <c r="AA94" s="21"/>
      <c r="AB94" s="211" t="s">
        <v>232</v>
      </c>
      <c r="AC94" s="211"/>
      <c r="AD94" s="21"/>
      <c r="AE94" s="21"/>
      <c r="AF94" s="210">
        <v>74957</v>
      </c>
      <c r="AG94" s="210"/>
      <c r="AH94" s="21"/>
    </row>
    <row r="95" spans="1:34">
      <c r="A95" s="18"/>
      <c r="B95" s="212"/>
      <c r="C95" s="21"/>
      <c r="D95" s="210"/>
      <c r="E95" s="210"/>
      <c r="F95" s="21"/>
      <c r="G95" s="21"/>
      <c r="H95" s="211"/>
      <c r="I95" s="211"/>
      <c r="J95" s="21"/>
      <c r="K95" s="21"/>
      <c r="L95" s="211"/>
      <c r="M95" s="211"/>
      <c r="N95" s="21"/>
      <c r="O95" s="21"/>
      <c r="P95" s="211"/>
      <c r="Q95" s="211"/>
      <c r="R95" s="21"/>
      <c r="S95" s="21"/>
      <c r="T95" s="210"/>
      <c r="U95" s="210"/>
      <c r="V95" s="21"/>
      <c r="W95" s="21"/>
      <c r="X95" s="211"/>
      <c r="Y95" s="211"/>
      <c r="Z95" s="21"/>
      <c r="AA95" s="21"/>
      <c r="AB95" s="211"/>
      <c r="AC95" s="211"/>
      <c r="AD95" s="21"/>
      <c r="AE95" s="21"/>
      <c r="AF95" s="210"/>
      <c r="AG95" s="210"/>
      <c r="AH95" s="21"/>
    </row>
    <row r="96" spans="1:34">
      <c r="A96" s="18"/>
      <c r="B96" s="206" t="s">
        <v>140</v>
      </c>
      <c r="C96" s="36"/>
      <c r="D96" s="207">
        <v>21867</v>
      </c>
      <c r="E96" s="207"/>
      <c r="F96" s="36"/>
      <c r="G96" s="36"/>
      <c r="H96" s="207">
        <v>34667</v>
      </c>
      <c r="I96" s="207"/>
      <c r="J96" s="36"/>
      <c r="K96" s="36"/>
      <c r="L96" s="208" t="s">
        <v>232</v>
      </c>
      <c r="M96" s="208"/>
      <c r="N96" s="36"/>
      <c r="O96" s="36"/>
      <c r="P96" s="208" t="s">
        <v>232</v>
      </c>
      <c r="Q96" s="208"/>
      <c r="R96" s="36"/>
      <c r="S96" s="36"/>
      <c r="T96" s="207">
        <v>56534</v>
      </c>
      <c r="U96" s="207"/>
      <c r="V96" s="36"/>
      <c r="W96" s="36"/>
      <c r="X96" s="207">
        <v>2360</v>
      </c>
      <c r="Y96" s="207"/>
      <c r="Z96" s="36"/>
      <c r="AA96" s="36"/>
      <c r="AB96" s="208" t="s">
        <v>729</v>
      </c>
      <c r="AC96" s="208"/>
      <c r="AD96" s="206" t="s">
        <v>252</v>
      </c>
      <c r="AE96" s="36"/>
      <c r="AF96" s="207">
        <v>53161</v>
      </c>
      <c r="AG96" s="207"/>
      <c r="AH96" s="36"/>
    </row>
    <row r="97" spans="1:34" ht="15.75" thickBot="1">
      <c r="A97" s="18"/>
      <c r="B97" s="206"/>
      <c r="C97" s="36"/>
      <c r="D97" s="213"/>
      <c r="E97" s="213"/>
      <c r="F97" s="63"/>
      <c r="G97" s="36"/>
      <c r="H97" s="213"/>
      <c r="I97" s="213"/>
      <c r="J97" s="63"/>
      <c r="K97" s="36"/>
      <c r="L97" s="214"/>
      <c r="M97" s="214"/>
      <c r="N97" s="63"/>
      <c r="O97" s="36"/>
      <c r="P97" s="214"/>
      <c r="Q97" s="214"/>
      <c r="R97" s="63"/>
      <c r="S97" s="36"/>
      <c r="T97" s="213"/>
      <c r="U97" s="213"/>
      <c r="V97" s="63"/>
      <c r="W97" s="36"/>
      <c r="X97" s="213"/>
      <c r="Y97" s="213"/>
      <c r="Z97" s="63"/>
      <c r="AA97" s="36"/>
      <c r="AB97" s="214"/>
      <c r="AC97" s="214"/>
      <c r="AD97" s="215"/>
      <c r="AE97" s="36"/>
      <c r="AF97" s="213"/>
      <c r="AG97" s="213"/>
      <c r="AH97" s="63"/>
    </row>
    <row r="98" spans="1:34">
      <c r="A98" s="18"/>
      <c r="B98" s="240" t="s">
        <v>38</v>
      </c>
      <c r="C98" s="21"/>
      <c r="D98" s="217">
        <v>1934344</v>
      </c>
      <c r="E98" s="217"/>
      <c r="F98" s="68"/>
      <c r="G98" s="21"/>
      <c r="H98" s="217">
        <v>2269252</v>
      </c>
      <c r="I98" s="217"/>
      <c r="J98" s="68"/>
      <c r="K98" s="21"/>
      <c r="L98" s="217">
        <v>261366</v>
      </c>
      <c r="M98" s="217"/>
      <c r="N98" s="68"/>
      <c r="O98" s="21"/>
      <c r="P98" s="218" t="s">
        <v>232</v>
      </c>
      <c r="Q98" s="218"/>
      <c r="R98" s="68"/>
      <c r="S98" s="21"/>
      <c r="T98" s="217">
        <v>4464962</v>
      </c>
      <c r="U98" s="217"/>
      <c r="V98" s="68"/>
      <c r="W98" s="21"/>
      <c r="X98" s="217">
        <v>46953</v>
      </c>
      <c r="Y98" s="217"/>
      <c r="Z98" s="68"/>
      <c r="AA98" s="21"/>
      <c r="AB98" s="218" t="s">
        <v>730</v>
      </c>
      <c r="AC98" s="218"/>
      <c r="AD98" s="219" t="s">
        <v>252</v>
      </c>
      <c r="AE98" s="21"/>
      <c r="AF98" s="217">
        <v>4470265</v>
      </c>
      <c r="AG98" s="217"/>
      <c r="AH98" s="68"/>
    </row>
    <row r="99" spans="1:34">
      <c r="A99" s="18"/>
      <c r="B99" s="240"/>
      <c r="C99" s="21"/>
      <c r="D99" s="210"/>
      <c r="E99" s="210"/>
      <c r="F99" s="21"/>
      <c r="G99" s="21"/>
      <c r="H99" s="210"/>
      <c r="I99" s="210"/>
      <c r="J99" s="21"/>
      <c r="K99" s="21"/>
      <c r="L99" s="210"/>
      <c r="M99" s="210"/>
      <c r="N99" s="21"/>
      <c r="O99" s="21"/>
      <c r="P99" s="211"/>
      <c r="Q99" s="211"/>
      <c r="R99" s="21"/>
      <c r="S99" s="21"/>
      <c r="T99" s="210"/>
      <c r="U99" s="210"/>
      <c r="V99" s="21"/>
      <c r="W99" s="21"/>
      <c r="X99" s="210"/>
      <c r="Y99" s="210"/>
      <c r="Z99" s="21"/>
      <c r="AA99" s="21"/>
      <c r="AB99" s="211"/>
      <c r="AC99" s="211"/>
      <c r="AD99" s="212"/>
      <c r="AE99" s="21"/>
      <c r="AF99" s="210"/>
      <c r="AG99" s="210"/>
      <c r="AH99" s="21"/>
    </row>
    <row r="100" spans="1:34">
      <c r="A100" s="18"/>
      <c r="B100" s="206" t="s">
        <v>708</v>
      </c>
      <c r="C100" s="36"/>
      <c r="D100" s="207">
        <v>24209</v>
      </c>
      <c r="E100" s="207"/>
      <c r="F100" s="36"/>
      <c r="G100" s="36"/>
      <c r="H100" s="207">
        <v>2444398</v>
      </c>
      <c r="I100" s="207"/>
      <c r="J100" s="36"/>
      <c r="K100" s="36"/>
      <c r="L100" s="208" t="s">
        <v>232</v>
      </c>
      <c r="M100" s="208"/>
      <c r="N100" s="36"/>
      <c r="O100" s="36"/>
      <c r="P100" s="208" t="s">
        <v>232</v>
      </c>
      <c r="Q100" s="208"/>
      <c r="R100" s="36"/>
      <c r="S100" s="36"/>
      <c r="T100" s="207">
        <v>2468607</v>
      </c>
      <c r="U100" s="207"/>
      <c r="V100" s="36"/>
      <c r="W100" s="36"/>
      <c r="X100" s="207">
        <v>1014556</v>
      </c>
      <c r="Y100" s="207"/>
      <c r="Z100" s="36"/>
      <c r="AA100" s="36"/>
      <c r="AB100" s="208" t="s">
        <v>731</v>
      </c>
      <c r="AC100" s="208"/>
      <c r="AD100" s="206" t="s">
        <v>252</v>
      </c>
      <c r="AE100" s="36"/>
      <c r="AF100" s="207">
        <v>3194700</v>
      </c>
      <c r="AG100" s="207"/>
      <c r="AH100" s="36"/>
    </row>
    <row r="101" spans="1:34">
      <c r="A101" s="18"/>
      <c r="B101" s="206"/>
      <c r="C101" s="36"/>
      <c r="D101" s="207"/>
      <c r="E101" s="207"/>
      <c r="F101" s="36"/>
      <c r="G101" s="36"/>
      <c r="H101" s="207"/>
      <c r="I101" s="207"/>
      <c r="J101" s="36"/>
      <c r="K101" s="36"/>
      <c r="L101" s="208"/>
      <c r="M101" s="208"/>
      <c r="N101" s="36"/>
      <c r="O101" s="36"/>
      <c r="P101" s="208"/>
      <c r="Q101" s="208"/>
      <c r="R101" s="36"/>
      <c r="S101" s="36"/>
      <c r="T101" s="207"/>
      <c r="U101" s="207"/>
      <c r="V101" s="36"/>
      <c r="W101" s="36"/>
      <c r="X101" s="207"/>
      <c r="Y101" s="207"/>
      <c r="Z101" s="36"/>
      <c r="AA101" s="36"/>
      <c r="AB101" s="208"/>
      <c r="AC101" s="208"/>
      <c r="AD101" s="206"/>
      <c r="AE101" s="36"/>
      <c r="AF101" s="207"/>
      <c r="AG101" s="207"/>
      <c r="AH101" s="36"/>
    </row>
    <row r="102" spans="1:34">
      <c r="A102" s="18"/>
      <c r="B102" s="212" t="s">
        <v>42</v>
      </c>
      <c r="C102" s="21"/>
      <c r="D102" s="210">
        <v>5116</v>
      </c>
      <c r="E102" s="210"/>
      <c r="F102" s="21"/>
      <c r="G102" s="21"/>
      <c r="H102" s="211" t="s">
        <v>232</v>
      </c>
      <c r="I102" s="211"/>
      <c r="J102" s="21"/>
      <c r="K102" s="21"/>
      <c r="L102" s="211" t="s">
        <v>232</v>
      </c>
      <c r="M102" s="211"/>
      <c r="N102" s="21"/>
      <c r="O102" s="21"/>
      <c r="P102" s="211" t="s">
        <v>232</v>
      </c>
      <c r="Q102" s="211"/>
      <c r="R102" s="21"/>
      <c r="S102" s="21"/>
      <c r="T102" s="210">
        <v>5116</v>
      </c>
      <c r="U102" s="210"/>
      <c r="V102" s="21"/>
      <c r="W102" s="21"/>
      <c r="X102" s="211" t="s">
        <v>232</v>
      </c>
      <c r="Y102" s="211"/>
      <c r="Z102" s="21"/>
      <c r="AA102" s="21"/>
      <c r="AB102" s="211" t="s">
        <v>232</v>
      </c>
      <c r="AC102" s="211"/>
      <c r="AD102" s="21"/>
      <c r="AE102" s="21"/>
      <c r="AF102" s="210">
        <v>5116</v>
      </c>
      <c r="AG102" s="210"/>
      <c r="AH102" s="21"/>
    </row>
    <row r="103" spans="1:34">
      <c r="A103" s="18"/>
      <c r="B103" s="212"/>
      <c r="C103" s="21"/>
      <c r="D103" s="210"/>
      <c r="E103" s="210"/>
      <c r="F103" s="21"/>
      <c r="G103" s="21"/>
      <c r="H103" s="211"/>
      <c r="I103" s="211"/>
      <c r="J103" s="21"/>
      <c r="K103" s="21"/>
      <c r="L103" s="211"/>
      <c r="M103" s="211"/>
      <c r="N103" s="21"/>
      <c r="O103" s="21"/>
      <c r="P103" s="211"/>
      <c r="Q103" s="211"/>
      <c r="R103" s="21"/>
      <c r="S103" s="21"/>
      <c r="T103" s="210"/>
      <c r="U103" s="210"/>
      <c r="V103" s="21"/>
      <c r="W103" s="21"/>
      <c r="X103" s="211"/>
      <c r="Y103" s="211"/>
      <c r="Z103" s="21"/>
      <c r="AA103" s="21"/>
      <c r="AB103" s="211"/>
      <c r="AC103" s="211"/>
      <c r="AD103" s="21"/>
      <c r="AE103" s="21"/>
      <c r="AF103" s="210"/>
      <c r="AG103" s="210"/>
      <c r="AH103" s="21"/>
    </row>
    <row r="104" spans="1:34">
      <c r="A104" s="18"/>
      <c r="B104" s="206" t="s">
        <v>710</v>
      </c>
      <c r="C104" s="36"/>
      <c r="D104" s="207">
        <v>5251396</v>
      </c>
      <c r="E104" s="207"/>
      <c r="F104" s="36"/>
      <c r="G104" s="36"/>
      <c r="H104" s="207">
        <v>74120</v>
      </c>
      <c r="I104" s="207"/>
      <c r="J104" s="36"/>
      <c r="K104" s="36"/>
      <c r="L104" s="208" t="s">
        <v>232</v>
      </c>
      <c r="M104" s="208"/>
      <c r="N104" s="36"/>
      <c r="O104" s="36"/>
      <c r="P104" s="208" t="s">
        <v>732</v>
      </c>
      <c r="Q104" s="208"/>
      <c r="R104" s="206" t="s">
        <v>252</v>
      </c>
      <c r="S104" s="36"/>
      <c r="T104" s="208" t="s">
        <v>232</v>
      </c>
      <c r="U104" s="208"/>
      <c r="V104" s="36"/>
      <c r="W104" s="36"/>
      <c r="X104" s="208" t="s">
        <v>232</v>
      </c>
      <c r="Y104" s="208"/>
      <c r="Z104" s="36"/>
      <c r="AA104" s="36"/>
      <c r="AB104" s="208" t="s">
        <v>232</v>
      </c>
      <c r="AC104" s="208"/>
      <c r="AD104" s="36"/>
      <c r="AE104" s="36"/>
      <c r="AF104" s="208" t="s">
        <v>232</v>
      </c>
      <c r="AG104" s="208"/>
      <c r="AH104" s="36"/>
    </row>
    <row r="105" spans="1:34">
      <c r="A105" s="18"/>
      <c r="B105" s="206"/>
      <c r="C105" s="36"/>
      <c r="D105" s="207"/>
      <c r="E105" s="207"/>
      <c r="F105" s="36"/>
      <c r="G105" s="36"/>
      <c r="H105" s="207"/>
      <c r="I105" s="207"/>
      <c r="J105" s="36"/>
      <c r="K105" s="36"/>
      <c r="L105" s="208"/>
      <c r="M105" s="208"/>
      <c r="N105" s="36"/>
      <c r="O105" s="36"/>
      <c r="P105" s="208"/>
      <c r="Q105" s="208"/>
      <c r="R105" s="206"/>
      <c r="S105" s="36"/>
      <c r="T105" s="208"/>
      <c r="U105" s="208"/>
      <c r="V105" s="36"/>
      <c r="W105" s="36"/>
      <c r="X105" s="208"/>
      <c r="Y105" s="208"/>
      <c r="Z105" s="36"/>
      <c r="AA105" s="36"/>
      <c r="AB105" s="208"/>
      <c r="AC105" s="208"/>
      <c r="AD105" s="36"/>
      <c r="AE105" s="36"/>
      <c r="AF105" s="208"/>
      <c r="AG105" s="208"/>
      <c r="AH105" s="36"/>
    </row>
    <row r="106" spans="1:34">
      <c r="A106" s="18"/>
      <c r="B106" s="212" t="s">
        <v>712</v>
      </c>
      <c r="C106" s="21"/>
      <c r="D106" s="210">
        <v>11825</v>
      </c>
      <c r="E106" s="210"/>
      <c r="F106" s="21"/>
      <c r="G106" s="21"/>
      <c r="H106" s="210">
        <v>2284329</v>
      </c>
      <c r="I106" s="210"/>
      <c r="J106" s="21"/>
      <c r="K106" s="21"/>
      <c r="L106" s="210">
        <v>25000</v>
      </c>
      <c r="M106" s="210"/>
      <c r="N106" s="21"/>
      <c r="O106" s="21"/>
      <c r="P106" s="211" t="s">
        <v>713</v>
      </c>
      <c r="Q106" s="211"/>
      <c r="R106" s="212" t="s">
        <v>252</v>
      </c>
      <c r="S106" s="21"/>
      <c r="T106" s="210">
        <v>2296154</v>
      </c>
      <c r="U106" s="210"/>
      <c r="V106" s="21"/>
      <c r="W106" s="21"/>
      <c r="X106" s="210">
        <v>365291</v>
      </c>
      <c r="Y106" s="210"/>
      <c r="Z106" s="21"/>
      <c r="AA106" s="21"/>
      <c r="AB106" s="211" t="s">
        <v>733</v>
      </c>
      <c r="AC106" s="211"/>
      <c r="AD106" s="212" t="s">
        <v>252</v>
      </c>
      <c r="AE106" s="21"/>
      <c r="AF106" s="210">
        <v>2658916</v>
      </c>
      <c r="AG106" s="210"/>
      <c r="AH106" s="21"/>
    </row>
    <row r="107" spans="1:34" ht="15.75" thickBot="1">
      <c r="A107" s="18"/>
      <c r="B107" s="212"/>
      <c r="C107" s="21"/>
      <c r="D107" s="220"/>
      <c r="E107" s="220"/>
      <c r="F107" s="32"/>
      <c r="G107" s="21"/>
      <c r="H107" s="220"/>
      <c r="I107" s="220"/>
      <c r="J107" s="32"/>
      <c r="K107" s="21"/>
      <c r="L107" s="220"/>
      <c r="M107" s="220"/>
      <c r="N107" s="32"/>
      <c r="O107" s="21"/>
      <c r="P107" s="221"/>
      <c r="Q107" s="221"/>
      <c r="R107" s="222"/>
      <c r="S107" s="21"/>
      <c r="T107" s="220"/>
      <c r="U107" s="220"/>
      <c r="V107" s="32"/>
      <c r="W107" s="21"/>
      <c r="X107" s="220"/>
      <c r="Y107" s="220"/>
      <c r="Z107" s="32"/>
      <c r="AA107" s="21"/>
      <c r="AB107" s="221"/>
      <c r="AC107" s="221"/>
      <c r="AD107" s="222"/>
      <c r="AE107" s="21"/>
      <c r="AF107" s="220"/>
      <c r="AG107" s="220"/>
      <c r="AH107" s="32"/>
    </row>
    <row r="108" spans="1:34">
      <c r="A108" s="18"/>
      <c r="B108" s="241" t="s">
        <v>47</v>
      </c>
      <c r="C108" s="36"/>
      <c r="D108" s="242" t="s">
        <v>231</v>
      </c>
      <c r="E108" s="244">
        <v>7226890</v>
      </c>
      <c r="F108" s="51"/>
      <c r="G108" s="36"/>
      <c r="H108" s="242" t="s">
        <v>231</v>
      </c>
      <c r="I108" s="244">
        <v>7072099</v>
      </c>
      <c r="J108" s="51"/>
      <c r="K108" s="36"/>
      <c r="L108" s="242" t="s">
        <v>231</v>
      </c>
      <c r="M108" s="244">
        <v>286366</v>
      </c>
      <c r="N108" s="51"/>
      <c r="O108" s="36"/>
      <c r="P108" s="242" t="s">
        <v>231</v>
      </c>
      <c r="Q108" s="246" t="s">
        <v>734</v>
      </c>
      <c r="R108" s="242" t="s">
        <v>252</v>
      </c>
      <c r="S108" s="36"/>
      <c r="T108" s="242" t="s">
        <v>231</v>
      </c>
      <c r="U108" s="244">
        <v>9234839</v>
      </c>
      <c r="V108" s="51"/>
      <c r="W108" s="36"/>
      <c r="X108" s="242" t="s">
        <v>231</v>
      </c>
      <c r="Y108" s="244">
        <v>1426800</v>
      </c>
      <c r="Z108" s="51"/>
      <c r="AA108" s="36"/>
      <c r="AB108" s="242" t="s">
        <v>231</v>
      </c>
      <c r="AC108" s="246" t="s">
        <v>680</v>
      </c>
      <c r="AD108" s="242" t="s">
        <v>252</v>
      </c>
      <c r="AE108" s="36"/>
      <c r="AF108" s="242" t="s">
        <v>231</v>
      </c>
      <c r="AG108" s="244">
        <v>10328997</v>
      </c>
      <c r="AH108" s="51"/>
    </row>
    <row r="109" spans="1:34" ht="15.75" thickBot="1">
      <c r="A109" s="18"/>
      <c r="B109" s="241"/>
      <c r="C109" s="36"/>
      <c r="D109" s="243"/>
      <c r="E109" s="245"/>
      <c r="F109" s="52"/>
      <c r="G109" s="36"/>
      <c r="H109" s="243"/>
      <c r="I109" s="245"/>
      <c r="J109" s="52"/>
      <c r="K109" s="36"/>
      <c r="L109" s="243"/>
      <c r="M109" s="245"/>
      <c r="N109" s="52"/>
      <c r="O109" s="36"/>
      <c r="P109" s="243"/>
      <c r="Q109" s="247"/>
      <c r="R109" s="243"/>
      <c r="S109" s="36"/>
      <c r="T109" s="243"/>
      <c r="U109" s="245"/>
      <c r="V109" s="52"/>
      <c r="W109" s="36"/>
      <c r="X109" s="243"/>
      <c r="Y109" s="245"/>
      <c r="Z109" s="52"/>
      <c r="AA109" s="36"/>
      <c r="AB109" s="243"/>
      <c r="AC109" s="247"/>
      <c r="AD109" s="243"/>
      <c r="AE109" s="36"/>
      <c r="AF109" s="243"/>
      <c r="AG109" s="245"/>
      <c r="AH109" s="52"/>
    </row>
    <row r="110" spans="1:34" ht="15.75" thickTop="1">
      <c r="A110" s="18"/>
      <c r="B110" s="12"/>
      <c r="C110" s="12"/>
      <c r="D110" s="53"/>
      <c r="E110" s="53"/>
      <c r="F110" s="53"/>
      <c r="G110" s="12"/>
      <c r="H110" s="53"/>
      <c r="I110" s="53"/>
      <c r="J110" s="53"/>
      <c r="K110" s="12"/>
      <c r="L110" s="53"/>
      <c r="M110" s="53"/>
      <c r="N110" s="53"/>
      <c r="O110" s="12"/>
      <c r="P110" s="53"/>
      <c r="Q110" s="53"/>
      <c r="R110" s="53"/>
      <c r="S110" s="12"/>
      <c r="T110" s="53"/>
      <c r="U110" s="53"/>
      <c r="V110" s="53"/>
      <c r="W110" s="12"/>
      <c r="X110" s="53"/>
      <c r="Y110" s="53"/>
      <c r="Z110" s="53"/>
      <c r="AA110" s="12"/>
      <c r="AB110" s="53"/>
      <c r="AC110" s="53"/>
      <c r="AD110" s="53"/>
      <c r="AE110" s="12"/>
      <c r="AF110" s="53"/>
      <c r="AG110" s="53"/>
      <c r="AH110" s="53"/>
    </row>
    <row r="111" spans="1:34">
      <c r="A111" s="18"/>
      <c r="B111" s="238" t="s">
        <v>716</v>
      </c>
      <c r="C111" s="27"/>
      <c r="D111" s="36"/>
      <c r="E111" s="36"/>
      <c r="F111" s="36"/>
      <c r="G111" s="27"/>
      <c r="H111" s="36"/>
      <c r="I111" s="36"/>
      <c r="J111" s="36"/>
      <c r="K111" s="27"/>
      <c r="L111" s="36"/>
      <c r="M111" s="36"/>
      <c r="N111" s="36"/>
      <c r="O111" s="27"/>
      <c r="P111" s="36"/>
      <c r="Q111" s="36"/>
      <c r="R111" s="36"/>
      <c r="S111" s="27"/>
      <c r="T111" s="36"/>
      <c r="U111" s="36"/>
      <c r="V111" s="36"/>
      <c r="W111" s="27"/>
      <c r="X111" s="36"/>
      <c r="Y111" s="36"/>
      <c r="Z111" s="36"/>
      <c r="AA111" s="27"/>
      <c r="AB111" s="36"/>
      <c r="AC111" s="36"/>
      <c r="AD111" s="36"/>
      <c r="AE111" s="27"/>
      <c r="AF111" s="36"/>
      <c r="AG111" s="36"/>
      <c r="AH111" s="36"/>
    </row>
    <row r="112" spans="1:34">
      <c r="A112" s="18"/>
      <c r="B112" s="195" t="s">
        <v>48</v>
      </c>
      <c r="C112" s="12"/>
      <c r="D112" s="21"/>
      <c r="E112" s="21"/>
      <c r="F112" s="21"/>
      <c r="G112" s="12"/>
      <c r="H112" s="21"/>
      <c r="I112" s="21"/>
      <c r="J112" s="21"/>
      <c r="K112" s="12"/>
      <c r="L112" s="21"/>
      <c r="M112" s="21"/>
      <c r="N112" s="21"/>
      <c r="O112" s="12"/>
      <c r="P112" s="21"/>
      <c r="Q112" s="21"/>
      <c r="R112" s="21"/>
      <c r="S112" s="12"/>
      <c r="T112" s="21"/>
      <c r="U112" s="21"/>
      <c r="V112" s="21"/>
      <c r="W112" s="12"/>
      <c r="X112" s="21"/>
      <c r="Y112" s="21"/>
      <c r="Z112" s="21"/>
      <c r="AA112" s="12"/>
      <c r="AB112" s="21"/>
      <c r="AC112" s="21"/>
      <c r="AD112" s="21"/>
      <c r="AE112" s="12"/>
      <c r="AF112" s="21"/>
      <c r="AG112" s="21"/>
      <c r="AH112" s="21"/>
    </row>
    <row r="113" spans="1:34">
      <c r="A113" s="18"/>
      <c r="B113" s="206" t="s">
        <v>142</v>
      </c>
      <c r="C113" s="36"/>
      <c r="D113" s="206" t="s">
        <v>231</v>
      </c>
      <c r="E113" s="207">
        <v>1941</v>
      </c>
      <c r="F113" s="36"/>
      <c r="G113" s="36"/>
      <c r="H113" s="206" t="s">
        <v>231</v>
      </c>
      <c r="I113" s="207">
        <v>1336097</v>
      </c>
      <c r="J113" s="36"/>
      <c r="K113" s="36"/>
      <c r="L113" s="206" t="s">
        <v>231</v>
      </c>
      <c r="M113" s="208" t="s">
        <v>232</v>
      </c>
      <c r="N113" s="36"/>
      <c r="O113" s="36"/>
      <c r="P113" s="206" t="s">
        <v>231</v>
      </c>
      <c r="Q113" s="208" t="s">
        <v>232</v>
      </c>
      <c r="R113" s="36"/>
      <c r="S113" s="36"/>
      <c r="T113" s="206" t="s">
        <v>231</v>
      </c>
      <c r="U113" s="207">
        <v>1338038</v>
      </c>
      <c r="V113" s="36"/>
      <c r="W113" s="36"/>
      <c r="X113" s="206" t="s">
        <v>231</v>
      </c>
      <c r="Y113" s="207">
        <v>12030</v>
      </c>
      <c r="Z113" s="36"/>
      <c r="AA113" s="36"/>
      <c r="AB113" s="206" t="s">
        <v>231</v>
      </c>
      <c r="AC113" s="208" t="s">
        <v>727</v>
      </c>
      <c r="AD113" s="206" t="s">
        <v>252</v>
      </c>
      <c r="AE113" s="36"/>
      <c r="AF113" s="206" t="s">
        <v>231</v>
      </c>
      <c r="AG113" s="207">
        <v>1314151</v>
      </c>
      <c r="AH113" s="36"/>
    </row>
    <row r="114" spans="1:34">
      <c r="A114" s="18"/>
      <c r="B114" s="206"/>
      <c r="C114" s="36"/>
      <c r="D114" s="206"/>
      <c r="E114" s="207"/>
      <c r="F114" s="36"/>
      <c r="G114" s="36"/>
      <c r="H114" s="206"/>
      <c r="I114" s="207"/>
      <c r="J114" s="36"/>
      <c r="K114" s="36"/>
      <c r="L114" s="206"/>
      <c r="M114" s="208"/>
      <c r="N114" s="36"/>
      <c r="O114" s="36"/>
      <c r="P114" s="206"/>
      <c r="Q114" s="208"/>
      <c r="R114" s="36"/>
      <c r="S114" s="36"/>
      <c r="T114" s="206"/>
      <c r="U114" s="207"/>
      <c r="V114" s="36"/>
      <c r="W114" s="36"/>
      <c r="X114" s="206"/>
      <c r="Y114" s="207"/>
      <c r="Z114" s="36"/>
      <c r="AA114" s="36"/>
      <c r="AB114" s="206"/>
      <c r="AC114" s="208"/>
      <c r="AD114" s="206"/>
      <c r="AE114" s="36"/>
      <c r="AF114" s="206"/>
      <c r="AG114" s="207"/>
      <c r="AH114" s="36"/>
    </row>
    <row r="115" spans="1:34">
      <c r="A115" s="18"/>
      <c r="B115" s="212" t="s">
        <v>144</v>
      </c>
      <c r="C115" s="21"/>
      <c r="D115" s="210">
        <v>71226</v>
      </c>
      <c r="E115" s="210"/>
      <c r="F115" s="21"/>
      <c r="G115" s="21"/>
      <c r="H115" s="210">
        <v>105298</v>
      </c>
      <c r="I115" s="210"/>
      <c r="J115" s="21"/>
      <c r="K115" s="21"/>
      <c r="L115" s="211">
        <v>581</v>
      </c>
      <c r="M115" s="211"/>
      <c r="N115" s="21"/>
      <c r="O115" s="21"/>
      <c r="P115" s="211" t="s">
        <v>232</v>
      </c>
      <c r="Q115" s="211"/>
      <c r="R115" s="21"/>
      <c r="S115" s="21"/>
      <c r="T115" s="210">
        <v>177105</v>
      </c>
      <c r="U115" s="210"/>
      <c r="V115" s="21"/>
      <c r="W115" s="21"/>
      <c r="X115" s="210">
        <v>23705</v>
      </c>
      <c r="Y115" s="210"/>
      <c r="Z115" s="21"/>
      <c r="AA115" s="21"/>
      <c r="AB115" s="211" t="s">
        <v>729</v>
      </c>
      <c r="AC115" s="211"/>
      <c r="AD115" s="212" t="s">
        <v>252</v>
      </c>
      <c r="AE115" s="21"/>
      <c r="AF115" s="210">
        <v>195077</v>
      </c>
      <c r="AG115" s="210"/>
      <c r="AH115" s="21"/>
    </row>
    <row r="116" spans="1:34">
      <c r="A116" s="18"/>
      <c r="B116" s="212"/>
      <c r="C116" s="21"/>
      <c r="D116" s="210"/>
      <c r="E116" s="210"/>
      <c r="F116" s="21"/>
      <c r="G116" s="21"/>
      <c r="H116" s="210"/>
      <c r="I116" s="210"/>
      <c r="J116" s="21"/>
      <c r="K116" s="21"/>
      <c r="L116" s="211"/>
      <c r="M116" s="211"/>
      <c r="N116" s="21"/>
      <c r="O116" s="21"/>
      <c r="P116" s="211"/>
      <c r="Q116" s="211"/>
      <c r="R116" s="21"/>
      <c r="S116" s="21"/>
      <c r="T116" s="210"/>
      <c r="U116" s="210"/>
      <c r="V116" s="21"/>
      <c r="W116" s="21"/>
      <c r="X116" s="210"/>
      <c r="Y116" s="210"/>
      <c r="Z116" s="21"/>
      <c r="AA116" s="21"/>
      <c r="AB116" s="211"/>
      <c r="AC116" s="211"/>
      <c r="AD116" s="212"/>
      <c r="AE116" s="21"/>
      <c r="AF116" s="210"/>
      <c r="AG116" s="210"/>
      <c r="AH116" s="21"/>
    </row>
    <row r="117" spans="1:34">
      <c r="A117" s="18"/>
      <c r="B117" s="206" t="s">
        <v>51</v>
      </c>
      <c r="C117" s="36"/>
      <c r="D117" s="207">
        <v>145225</v>
      </c>
      <c r="E117" s="207"/>
      <c r="F117" s="36"/>
      <c r="G117" s="36"/>
      <c r="H117" s="208" t="s">
        <v>232</v>
      </c>
      <c r="I117" s="208"/>
      <c r="J117" s="36"/>
      <c r="K117" s="36"/>
      <c r="L117" s="208" t="s">
        <v>592</v>
      </c>
      <c r="M117" s="208"/>
      <c r="N117" s="206" t="s">
        <v>252</v>
      </c>
      <c r="O117" s="36"/>
      <c r="P117" s="208" t="s">
        <v>232</v>
      </c>
      <c r="Q117" s="208"/>
      <c r="R117" s="36"/>
      <c r="S117" s="36"/>
      <c r="T117" s="207">
        <v>145216</v>
      </c>
      <c r="U117" s="207"/>
      <c r="V117" s="36"/>
      <c r="W117" s="36"/>
      <c r="X117" s="208" t="s">
        <v>232</v>
      </c>
      <c r="Y117" s="208"/>
      <c r="Z117" s="36"/>
      <c r="AA117" s="36"/>
      <c r="AB117" s="208" t="s">
        <v>232</v>
      </c>
      <c r="AC117" s="208"/>
      <c r="AD117" s="36"/>
      <c r="AE117" s="36"/>
      <c r="AF117" s="207">
        <v>145216</v>
      </c>
      <c r="AG117" s="207"/>
      <c r="AH117" s="36"/>
    </row>
    <row r="118" spans="1:34" ht="15.75" thickBot="1">
      <c r="A118" s="18"/>
      <c r="B118" s="206"/>
      <c r="C118" s="36"/>
      <c r="D118" s="213"/>
      <c r="E118" s="213"/>
      <c r="F118" s="63"/>
      <c r="G118" s="36"/>
      <c r="H118" s="214"/>
      <c r="I118" s="214"/>
      <c r="J118" s="63"/>
      <c r="K118" s="36"/>
      <c r="L118" s="214"/>
      <c r="M118" s="214"/>
      <c r="N118" s="215"/>
      <c r="O118" s="36"/>
      <c r="P118" s="214"/>
      <c r="Q118" s="214"/>
      <c r="R118" s="63"/>
      <c r="S118" s="36"/>
      <c r="T118" s="213"/>
      <c r="U118" s="213"/>
      <c r="V118" s="63"/>
      <c r="W118" s="36"/>
      <c r="X118" s="214"/>
      <c r="Y118" s="214"/>
      <c r="Z118" s="63"/>
      <c r="AA118" s="36"/>
      <c r="AB118" s="214"/>
      <c r="AC118" s="214"/>
      <c r="AD118" s="63"/>
      <c r="AE118" s="36"/>
      <c r="AF118" s="213"/>
      <c r="AG118" s="213"/>
      <c r="AH118" s="63"/>
    </row>
    <row r="119" spans="1:34">
      <c r="A119" s="18"/>
      <c r="B119" s="240" t="s">
        <v>52</v>
      </c>
      <c r="C119" s="21"/>
      <c r="D119" s="217">
        <v>218392</v>
      </c>
      <c r="E119" s="217"/>
      <c r="F119" s="68"/>
      <c r="G119" s="21"/>
      <c r="H119" s="217">
        <v>1441395</v>
      </c>
      <c r="I119" s="217"/>
      <c r="J119" s="68"/>
      <c r="K119" s="21"/>
      <c r="L119" s="218">
        <v>572</v>
      </c>
      <c r="M119" s="218"/>
      <c r="N119" s="68"/>
      <c r="O119" s="21"/>
      <c r="P119" s="218" t="s">
        <v>232</v>
      </c>
      <c r="Q119" s="218"/>
      <c r="R119" s="68"/>
      <c r="S119" s="21"/>
      <c r="T119" s="217">
        <v>1660359</v>
      </c>
      <c r="U119" s="217"/>
      <c r="V119" s="68"/>
      <c r="W119" s="21"/>
      <c r="X119" s="217">
        <v>35735</v>
      </c>
      <c r="Y119" s="217"/>
      <c r="Z119" s="68"/>
      <c r="AA119" s="21"/>
      <c r="AB119" s="218" t="s">
        <v>730</v>
      </c>
      <c r="AC119" s="218"/>
      <c r="AD119" s="219" t="s">
        <v>252</v>
      </c>
      <c r="AE119" s="21"/>
      <c r="AF119" s="217">
        <v>1654444</v>
      </c>
      <c r="AG119" s="217"/>
      <c r="AH119" s="68"/>
    </row>
    <row r="120" spans="1:34">
      <c r="A120" s="18"/>
      <c r="B120" s="240"/>
      <c r="C120" s="21"/>
      <c r="D120" s="210"/>
      <c r="E120" s="210"/>
      <c r="F120" s="21"/>
      <c r="G120" s="21"/>
      <c r="H120" s="210"/>
      <c r="I120" s="210"/>
      <c r="J120" s="21"/>
      <c r="K120" s="21"/>
      <c r="L120" s="211"/>
      <c r="M120" s="211"/>
      <c r="N120" s="21"/>
      <c r="O120" s="21"/>
      <c r="P120" s="211"/>
      <c r="Q120" s="211"/>
      <c r="R120" s="21"/>
      <c r="S120" s="21"/>
      <c r="T120" s="210"/>
      <c r="U120" s="210"/>
      <c r="V120" s="21"/>
      <c r="W120" s="21"/>
      <c r="X120" s="210"/>
      <c r="Y120" s="210"/>
      <c r="Z120" s="21"/>
      <c r="AA120" s="21"/>
      <c r="AB120" s="211"/>
      <c r="AC120" s="211"/>
      <c r="AD120" s="212"/>
      <c r="AE120" s="21"/>
      <c r="AF120" s="210"/>
      <c r="AG120" s="210"/>
      <c r="AH120" s="21"/>
    </row>
    <row r="121" spans="1:34">
      <c r="A121" s="18"/>
      <c r="B121" s="206" t="s">
        <v>678</v>
      </c>
      <c r="C121" s="36"/>
      <c r="D121" s="207">
        <v>460254</v>
      </c>
      <c r="E121" s="207"/>
      <c r="F121" s="36"/>
      <c r="G121" s="36"/>
      <c r="H121" s="207">
        <v>36311</v>
      </c>
      <c r="I121" s="207"/>
      <c r="J121" s="36"/>
      <c r="K121" s="36"/>
      <c r="L121" s="208" t="s">
        <v>232</v>
      </c>
      <c r="M121" s="208"/>
      <c r="N121" s="36"/>
      <c r="O121" s="36"/>
      <c r="P121" s="208" t="s">
        <v>713</v>
      </c>
      <c r="Q121" s="208"/>
      <c r="R121" s="206" t="s">
        <v>252</v>
      </c>
      <c r="S121" s="36"/>
      <c r="T121" s="207">
        <v>471565</v>
      </c>
      <c r="U121" s="207"/>
      <c r="V121" s="36"/>
      <c r="W121" s="36"/>
      <c r="X121" s="207">
        <v>864673</v>
      </c>
      <c r="Y121" s="207"/>
      <c r="Z121" s="36"/>
      <c r="AA121" s="36"/>
      <c r="AB121" s="208" t="s">
        <v>232</v>
      </c>
      <c r="AC121" s="208"/>
      <c r="AD121" s="36"/>
      <c r="AE121" s="36"/>
      <c r="AF121" s="207">
        <v>1336238</v>
      </c>
      <c r="AG121" s="207"/>
      <c r="AH121" s="36"/>
    </row>
    <row r="122" spans="1:34">
      <c r="A122" s="18"/>
      <c r="B122" s="206"/>
      <c r="C122" s="36"/>
      <c r="D122" s="207"/>
      <c r="E122" s="207"/>
      <c r="F122" s="36"/>
      <c r="G122" s="36"/>
      <c r="H122" s="207"/>
      <c r="I122" s="207"/>
      <c r="J122" s="36"/>
      <c r="K122" s="36"/>
      <c r="L122" s="208"/>
      <c r="M122" s="208"/>
      <c r="N122" s="36"/>
      <c r="O122" s="36"/>
      <c r="P122" s="208"/>
      <c r="Q122" s="208"/>
      <c r="R122" s="206"/>
      <c r="S122" s="36"/>
      <c r="T122" s="207"/>
      <c r="U122" s="207"/>
      <c r="V122" s="36"/>
      <c r="W122" s="36"/>
      <c r="X122" s="207"/>
      <c r="Y122" s="207"/>
      <c r="Z122" s="36"/>
      <c r="AA122" s="36"/>
      <c r="AB122" s="208"/>
      <c r="AC122" s="208"/>
      <c r="AD122" s="36"/>
      <c r="AE122" s="36"/>
      <c r="AF122" s="207"/>
      <c r="AG122" s="207"/>
      <c r="AH122" s="36"/>
    </row>
    <row r="123" spans="1:34">
      <c r="A123" s="18"/>
      <c r="B123" s="212" t="s">
        <v>719</v>
      </c>
      <c r="C123" s="21"/>
      <c r="D123" s="211" t="s">
        <v>232</v>
      </c>
      <c r="E123" s="211"/>
      <c r="F123" s="21"/>
      <c r="G123" s="21"/>
      <c r="H123" s="210">
        <v>257777</v>
      </c>
      <c r="I123" s="210"/>
      <c r="J123" s="21"/>
      <c r="K123" s="21"/>
      <c r="L123" s="211" t="s">
        <v>232</v>
      </c>
      <c r="M123" s="211"/>
      <c r="N123" s="21"/>
      <c r="O123" s="21"/>
      <c r="P123" s="211" t="s">
        <v>232</v>
      </c>
      <c r="Q123" s="211"/>
      <c r="R123" s="21"/>
      <c r="S123" s="21"/>
      <c r="T123" s="210">
        <v>257777</v>
      </c>
      <c r="U123" s="210"/>
      <c r="V123" s="21"/>
      <c r="W123" s="21"/>
      <c r="X123" s="211" t="s">
        <v>232</v>
      </c>
      <c r="Y123" s="211"/>
      <c r="Z123" s="21"/>
      <c r="AA123" s="21"/>
      <c r="AB123" s="211" t="s">
        <v>735</v>
      </c>
      <c r="AC123" s="211"/>
      <c r="AD123" s="212" t="s">
        <v>252</v>
      </c>
      <c r="AE123" s="21"/>
      <c r="AF123" s="211" t="s">
        <v>232</v>
      </c>
      <c r="AG123" s="211"/>
      <c r="AH123" s="21"/>
    </row>
    <row r="124" spans="1:34">
      <c r="A124" s="18"/>
      <c r="B124" s="212"/>
      <c r="C124" s="21"/>
      <c r="D124" s="211"/>
      <c r="E124" s="211"/>
      <c r="F124" s="21"/>
      <c r="G124" s="21"/>
      <c r="H124" s="210"/>
      <c r="I124" s="210"/>
      <c r="J124" s="21"/>
      <c r="K124" s="21"/>
      <c r="L124" s="211"/>
      <c r="M124" s="211"/>
      <c r="N124" s="21"/>
      <c r="O124" s="21"/>
      <c r="P124" s="211"/>
      <c r="Q124" s="211"/>
      <c r="R124" s="21"/>
      <c r="S124" s="21"/>
      <c r="T124" s="210"/>
      <c r="U124" s="210"/>
      <c r="V124" s="21"/>
      <c r="W124" s="21"/>
      <c r="X124" s="211"/>
      <c r="Y124" s="211"/>
      <c r="Z124" s="21"/>
      <c r="AA124" s="21"/>
      <c r="AB124" s="211"/>
      <c r="AC124" s="211"/>
      <c r="AD124" s="212"/>
      <c r="AE124" s="21"/>
      <c r="AF124" s="211"/>
      <c r="AG124" s="211"/>
      <c r="AH124" s="21"/>
    </row>
    <row r="125" spans="1:34">
      <c r="A125" s="18"/>
      <c r="B125" s="206" t="s">
        <v>51</v>
      </c>
      <c r="C125" s="36"/>
      <c r="D125" s="207">
        <v>530544</v>
      </c>
      <c r="E125" s="207"/>
      <c r="F125" s="36"/>
      <c r="G125" s="36"/>
      <c r="H125" s="208" t="s">
        <v>232</v>
      </c>
      <c r="I125" s="208"/>
      <c r="J125" s="36"/>
      <c r="K125" s="36"/>
      <c r="L125" s="207">
        <v>1175</v>
      </c>
      <c r="M125" s="207"/>
      <c r="N125" s="36"/>
      <c r="O125" s="36"/>
      <c r="P125" s="208" t="s">
        <v>232</v>
      </c>
      <c r="Q125" s="208"/>
      <c r="R125" s="36"/>
      <c r="S125" s="36"/>
      <c r="T125" s="207">
        <v>531719</v>
      </c>
      <c r="U125" s="207"/>
      <c r="V125" s="36"/>
      <c r="W125" s="36"/>
      <c r="X125" s="208" t="s">
        <v>232</v>
      </c>
      <c r="Y125" s="208"/>
      <c r="Z125" s="36"/>
      <c r="AA125" s="36"/>
      <c r="AB125" s="207">
        <v>4951</v>
      </c>
      <c r="AC125" s="207"/>
      <c r="AD125" s="36"/>
      <c r="AE125" s="36"/>
      <c r="AF125" s="207">
        <v>536670</v>
      </c>
      <c r="AG125" s="207"/>
      <c r="AH125" s="36"/>
    </row>
    <row r="126" spans="1:34">
      <c r="A126" s="18"/>
      <c r="B126" s="206"/>
      <c r="C126" s="36"/>
      <c r="D126" s="207"/>
      <c r="E126" s="207"/>
      <c r="F126" s="36"/>
      <c r="G126" s="36"/>
      <c r="H126" s="208"/>
      <c r="I126" s="208"/>
      <c r="J126" s="36"/>
      <c r="K126" s="36"/>
      <c r="L126" s="207"/>
      <c r="M126" s="207"/>
      <c r="N126" s="36"/>
      <c r="O126" s="36"/>
      <c r="P126" s="208"/>
      <c r="Q126" s="208"/>
      <c r="R126" s="36"/>
      <c r="S126" s="36"/>
      <c r="T126" s="207"/>
      <c r="U126" s="207"/>
      <c r="V126" s="36"/>
      <c r="W126" s="36"/>
      <c r="X126" s="208"/>
      <c r="Y126" s="208"/>
      <c r="Z126" s="36"/>
      <c r="AA126" s="36"/>
      <c r="AB126" s="207"/>
      <c r="AC126" s="207"/>
      <c r="AD126" s="36"/>
      <c r="AE126" s="36"/>
      <c r="AF126" s="207"/>
      <c r="AG126" s="207"/>
      <c r="AH126" s="36"/>
    </row>
    <row r="127" spans="1:34">
      <c r="A127" s="18"/>
      <c r="B127" s="212" t="s">
        <v>496</v>
      </c>
      <c r="C127" s="21"/>
      <c r="D127" s="210">
        <v>48757</v>
      </c>
      <c r="E127" s="210"/>
      <c r="F127" s="21"/>
      <c r="G127" s="21"/>
      <c r="H127" s="210">
        <v>85220</v>
      </c>
      <c r="I127" s="210"/>
      <c r="J127" s="21"/>
      <c r="K127" s="21"/>
      <c r="L127" s="211" t="s">
        <v>232</v>
      </c>
      <c r="M127" s="211"/>
      <c r="N127" s="21"/>
      <c r="O127" s="21"/>
      <c r="P127" s="211" t="s">
        <v>232</v>
      </c>
      <c r="Q127" s="211"/>
      <c r="R127" s="21"/>
      <c r="S127" s="21"/>
      <c r="T127" s="210">
        <v>133977</v>
      </c>
      <c r="U127" s="210"/>
      <c r="V127" s="21"/>
      <c r="W127" s="21"/>
      <c r="X127" s="210">
        <v>28683</v>
      </c>
      <c r="Y127" s="210"/>
      <c r="Z127" s="21"/>
      <c r="AA127" s="21"/>
      <c r="AB127" s="211" t="s">
        <v>736</v>
      </c>
      <c r="AC127" s="211"/>
      <c r="AD127" s="212" t="s">
        <v>252</v>
      </c>
      <c r="AE127" s="21"/>
      <c r="AF127" s="210">
        <v>158987</v>
      </c>
      <c r="AG127" s="210"/>
      <c r="AH127" s="21"/>
    </row>
    <row r="128" spans="1:34">
      <c r="A128" s="18"/>
      <c r="B128" s="212"/>
      <c r="C128" s="21"/>
      <c r="D128" s="210"/>
      <c r="E128" s="210"/>
      <c r="F128" s="21"/>
      <c r="G128" s="21"/>
      <c r="H128" s="210"/>
      <c r="I128" s="210"/>
      <c r="J128" s="21"/>
      <c r="K128" s="21"/>
      <c r="L128" s="211"/>
      <c r="M128" s="211"/>
      <c r="N128" s="21"/>
      <c r="O128" s="21"/>
      <c r="P128" s="211"/>
      <c r="Q128" s="211"/>
      <c r="R128" s="21"/>
      <c r="S128" s="21"/>
      <c r="T128" s="210"/>
      <c r="U128" s="210"/>
      <c r="V128" s="21"/>
      <c r="W128" s="21"/>
      <c r="X128" s="210"/>
      <c r="Y128" s="210"/>
      <c r="Z128" s="21"/>
      <c r="AA128" s="21"/>
      <c r="AB128" s="211"/>
      <c r="AC128" s="211"/>
      <c r="AD128" s="212"/>
      <c r="AE128" s="21"/>
      <c r="AF128" s="210"/>
      <c r="AG128" s="210"/>
      <c r="AH128" s="21"/>
    </row>
    <row r="129" spans="1:34">
      <c r="A129" s="18"/>
      <c r="B129" s="206" t="s">
        <v>722</v>
      </c>
      <c r="C129" s="36"/>
      <c r="D129" s="208" t="s">
        <v>232</v>
      </c>
      <c r="E129" s="208"/>
      <c r="F129" s="36"/>
      <c r="G129" s="36"/>
      <c r="H129" s="208" t="s">
        <v>232</v>
      </c>
      <c r="I129" s="208"/>
      <c r="J129" s="36"/>
      <c r="K129" s="36"/>
      <c r="L129" s="207">
        <v>210499</v>
      </c>
      <c r="M129" s="207"/>
      <c r="N129" s="36"/>
      <c r="O129" s="36"/>
      <c r="P129" s="208" t="s">
        <v>232</v>
      </c>
      <c r="Q129" s="208"/>
      <c r="R129" s="36"/>
      <c r="S129" s="36"/>
      <c r="T129" s="207">
        <v>210499</v>
      </c>
      <c r="U129" s="207"/>
      <c r="V129" s="36"/>
      <c r="W129" s="36"/>
      <c r="X129" s="208" t="s">
        <v>232</v>
      </c>
      <c r="Y129" s="208"/>
      <c r="Z129" s="36"/>
      <c r="AA129" s="36"/>
      <c r="AB129" s="208" t="s">
        <v>737</v>
      </c>
      <c r="AC129" s="208"/>
      <c r="AD129" s="206" t="s">
        <v>252</v>
      </c>
      <c r="AE129" s="36"/>
      <c r="AF129" s="208" t="s">
        <v>232</v>
      </c>
      <c r="AG129" s="208"/>
      <c r="AH129" s="36"/>
    </row>
    <row r="130" spans="1:34">
      <c r="A130" s="18"/>
      <c r="B130" s="206"/>
      <c r="C130" s="36"/>
      <c r="D130" s="208"/>
      <c r="E130" s="208"/>
      <c r="F130" s="36"/>
      <c r="G130" s="36"/>
      <c r="H130" s="208"/>
      <c r="I130" s="208"/>
      <c r="J130" s="36"/>
      <c r="K130" s="36"/>
      <c r="L130" s="207"/>
      <c r="M130" s="207"/>
      <c r="N130" s="36"/>
      <c r="O130" s="36"/>
      <c r="P130" s="208"/>
      <c r="Q130" s="208"/>
      <c r="R130" s="36"/>
      <c r="S130" s="36"/>
      <c r="T130" s="207"/>
      <c r="U130" s="207"/>
      <c r="V130" s="36"/>
      <c r="W130" s="36"/>
      <c r="X130" s="208"/>
      <c r="Y130" s="208"/>
      <c r="Z130" s="36"/>
      <c r="AA130" s="36"/>
      <c r="AB130" s="208"/>
      <c r="AC130" s="208"/>
      <c r="AD130" s="206"/>
      <c r="AE130" s="36"/>
      <c r="AF130" s="208"/>
      <c r="AG130" s="208"/>
      <c r="AH130" s="36"/>
    </row>
    <row r="131" spans="1:34">
      <c r="A131" s="18"/>
      <c r="B131" s="212" t="s">
        <v>724</v>
      </c>
      <c r="C131" s="21"/>
      <c r="D131" s="210">
        <v>5968943</v>
      </c>
      <c r="E131" s="210"/>
      <c r="F131" s="21"/>
      <c r="G131" s="21"/>
      <c r="H131" s="210">
        <v>5251396</v>
      </c>
      <c r="I131" s="210"/>
      <c r="J131" s="21"/>
      <c r="K131" s="21"/>
      <c r="L131" s="210">
        <v>74120</v>
      </c>
      <c r="M131" s="210"/>
      <c r="N131" s="21"/>
      <c r="O131" s="21"/>
      <c r="P131" s="211" t="s">
        <v>732</v>
      </c>
      <c r="Q131" s="211"/>
      <c r="R131" s="212" t="s">
        <v>252</v>
      </c>
      <c r="S131" s="21"/>
      <c r="T131" s="210">
        <v>5968943</v>
      </c>
      <c r="U131" s="210"/>
      <c r="V131" s="21"/>
      <c r="W131" s="21"/>
      <c r="X131" s="210">
        <v>382207</v>
      </c>
      <c r="Y131" s="210"/>
      <c r="Z131" s="21"/>
      <c r="AA131" s="21"/>
      <c r="AB131" s="211" t="s">
        <v>738</v>
      </c>
      <c r="AC131" s="211"/>
      <c r="AD131" s="212" t="s">
        <v>252</v>
      </c>
      <c r="AE131" s="21"/>
      <c r="AF131" s="210">
        <v>6052954</v>
      </c>
      <c r="AG131" s="210"/>
      <c r="AH131" s="21"/>
    </row>
    <row r="132" spans="1:34">
      <c r="A132" s="18"/>
      <c r="B132" s="212"/>
      <c r="C132" s="21"/>
      <c r="D132" s="210"/>
      <c r="E132" s="210"/>
      <c r="F132" s="21"/>
      <c r="G132" s="21"/>
      <c r="H132" s="210"/>
      <c r="I132" s="210"/>
      <c r="J132" s="21"/>
      <c r="K132" s="21"/>
      <c r="L132" s="210"/>
      <c r="M132" s="210"/>
      <c r="N132" s="21"/>
      <c r="O132" s="21"/>
      <c r="P132" s="211"/>
      <c r="Q132" s="211"/>
      <c r="R132" s="212"/>
      <c r="S132" s="21"/>
      <c r="T132" s="210"/>
      <c r="U132" s="210"/>
      <c r="V132" s="21"/>
      <c r="W132" s="21"/>
      <c r="X132" s="210"/>
      <c r="Y132" s="210"/>
      <c r="Z132" s="21"/>
      <c r="AA132" s="21"/>
      <c r="AB132" s="211"/>
      <c r="AC132" s="211"/>
      <c r="AD132" s="212"/>
      <c r="AE132" s="21"/>
      <c r="AF132" s="210"/>
      <c r="AG132" s="210"/>
      <c r="AH132" s="21"/>
    </row>
    <row r="133" spans="1:34">
      <c r="A133" s="18"/>
      <c r="B133" s="206" t="s">
        <v>726</v>
      </c>
      <c r="C133" s="36"/>
      <c r="D133" s="208" t="s">
        <v>232</v>
      </c>
      <c r="E133" s="208"/>
      <c r="F133" s="36"/>
      <c r="G133" s="36"/>
      <c r="H133" s="208" t="s">
        <v>232</v>
      </c>
      <c r="I133" s="208"/>
      <c r="J133" s="36"/>
      <c r="K133" s="36"/>
      <c r="L133" s="208" t="s">
        <v>232</v>
      </c>
      <c r="M133" s="208"/>
      <c r="N133" s="36"/>
      <c r="O133" s="36"/>
      <c r="P133" s="208" t="s">
        <v>232</v>
      </c>
      <c r="Q133" s="208"/>
      <c r="R133" s="36"/>
      <c r="S133" s="36"/>
      <c r="T133" s="208" t="s">
        <v>232</v>
      </c>
      <c r="U133" s="208"/>
      <c r="V133" s="36"/>
      <c r="W133" s="36"/>
      <c r="X133" s="207">
        <v>115502</v>
      </c>
      <c r="Y133" s="207"/>
      <c r="Z133" s="36"/>
      <c r="AA133" s="36"/>
      <c r="AB133" s="207">
        <v>474202</v>
      </c>
      <c r="AC133" s="207"/>
      <c r="AD133" s="36"/>
      <c r="AE133" s="36"/>
      <c r="AF133" s="207">
        <v>589704</v>
      </c>
      <c r="AG133" s="207"/>
      <c r="AH133" s="36"/>
    </row>
    <row r="134" spans="1:34" ht="15.75" thickBot="1">
      <c r="A134" s="18"/>
      <c r="B134" s="206"/>
      <c r="C134" s="36"/>
      <c r="D134" s="214"/>
      <c r="E134" s="214"/>
      <c r="F134" s="63"/>
      <c r="G134" s="36"/>
      <c r="H134" s="214"/>
      <c r="I134" s="214"/>
      <c r="J134" s="63"/>
      <c r="K134" s="36"/>
      <c r="L134" s="214"/>
      <c r="M134" s="214"/>
      <c r="N134" s="63"/>
      <c r="O134" s="36"/>
      <c r="P134" s="214"/>
      <c r="Q134" s="214"/>
      <c r="R134" s="63"/>
      <c r="S134" s="36"/>
      <c r="T134" s="214"/>
      <c r="U134" s="214"/>
      <c r="V134" s="63"/>
      <c r="W134" s="36"/>
      <c r="X134" s="213"/>
      <c r="Y134" s="213"/>
      <c r="Z134" s="63"/>
      <c r="AA134" s="36"/>
      <c r="AB134" s="213"/>
      <c r="AC134" s="213"/>
      <c r="AD134" s="63"/>
      <c r="AE134" s="36"/>
      <c r="AF134" s="213"/>
      <c r="AG134" s="213"/>
      <c r="AH134" s="63"/>
    </row>
    <row r="135" spans="1:34">
      <c r="A135" s="18"/>
      <c r="B135" s="240" t="s">
        <v>66</v>
      </c>
      <c r="C135" s="21"/>
      <c r="D135" s="248" t="s">
        <v>231</v>
      </c>
      <c r="E135" s="250">
        <v>7226890</v>
      </c>
      <c r="F135" s="68"/>
      <c r="G135" s="21"/>
      <c r="H135" s="248" t="s">
        <v>231</v>
      </c>
      <c r="I135" s="250">
        <v>7072099</v>
      </c>
      <c r="J135" s="68"/>
      <c r="K135" s="21"/>
      <c r="L135" s="248" t="s">
        <v>231</v>
      </c>
      <c r="M135" s="250">
        <v>286366</v>
      </c>
      <c r="N135" s="68"/>
      <c r="O135" s="21"/>
      <c r="P135" s="248" t="s">
        <v>231</v>
      </c>
      <c r="Q135" s="252" t="s">
        <v>734</v>
      </c>
      <c r="R135" s="248" t="s">
        <v>252</v>
      </c>
      <c r="S135" s="21"/>
      <c r="T135" s="248" t="s">
        <v>231</v>
      </c>
      <c r="U135" s="250">
        <v>9234839</v>
      </c>
      <c r="V135" s="68"/>
      <c r="W135" s="21"/>
      <c r="X135" s="248" t="s">
        <v>231</v>
      </c>
      <c r="Y135" s="250">
        <v>1426800</v>
      </c>
      <c r="Z135" s="68"/>
      <c r="AA135" s="21"/>
      <c r="AB135" s="248" t="s">
        <v>231</v>
      </c>
      <c r="AC135" s="252" t="s">
        <v>680</v>
      </c>
      <c r="AD135" s="248" t="s">
        <v>252</v>
      </c>
      <c r="AE135" s="21"/>
      <c r="AF135" s="248" t="s">
        <v>231</v>
      </c>
      <c r="AG135" s="250">
        <v>10328997</v>
      </c>
      <c r="AH135" s="68"/>
    </row>
    <row r="136" spans="1:34" ht="15.75" thickBot="1">
      <c r="A136" s="18"/>
      <c r="B136" s="240"/>
      <c r="C136" s="21"/>
      <c r="D136" s="249"/>
      <c r="E136" s="251"/>
      <c r="F136" s="69"/>
      <c r="G136" s="21"/>
      <c r="H136" s="249"/>
      <c r="I136" s="251"/>
      <c r="J136" s="69"/>
      <c r="K136" s="21"/>
      <c r="L136" s="249"/>
      <c r="M136" s="251"/>
      <c r="N136" s="69"/>
      <c r="O136" s="21"/>
      <c r="P136" s="249"/>
      <c r="Q136" s="253"/>
      <c r="R136" s="249"/>
      <c r="S136" s="21"/>
      <c r="T136" s="249"/>
      <c r="U136" s="251"/>
      <c r="V136" s="69"/>
      <c r="W136" s="21"/>
      <c r="X136" s="249"/>
      <c r="Y136" s="251"/>
      <c r="Z136" s="69"/>
      <c r="AA136" s="21"/>
      <c r="AB136" s="249"/>
      <c r="AC136" s="253"/>
      <c r="AD136" s="249"/>
      <c r="AE136" s="21"/>
      <c r="AF136" s="249"/>
      <c r="AG136" s="251"/>
      <c r="AH136" s="69"/>
    </row>
    <row r="137" spans="1:34" ht="15.75" thickTop="1">
      <c r="A137" s="18"/>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row>
    <row r="138" spans="1:34">
      <c r="A138" s="18"/>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row>
    <row r="139" spans="1:34">
      <c r="A139" s="18"/>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row>
    <row r="140" spans="1:34" ht="15.75" thickBot="1">
      <c r="A140" s="18"/>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row>
    <row r="141" spans="1:34">
      <c r="A141" s="18"/>
      <c r="B141" s="199" t="s">
        <v>739</v>
      </c>
      <c r="C141" s="199"/>
      <c r="D141" s="199"/>
      <c r="E141" s="199"/>
      <c r="F141" s="199"/>
      <c r="G141" s="199"/>
      <c r="H141" s="199"/>
      <c r="I141" s="199"/>
      <c r="J141" s="199"/>
      <c r="K141" s="199"/>
      <c r="L141" s="199"/>
      <c r="M141" s="199"/>
      <c r="N141" s="199"/>
      <c r="O141" s="58"/>
      <c r="P141" s="68"/>
      <c r="Q141" s="68"/>
      <c r="R141" s="68"/>
      <c r="S141" s="58"/>
      <c r="T141" s="68"/>
      <c r="U141" s="68"/>
      <c r="V141" s="68"/>
      <c r="W141" s="58"/>
      <c r="X141" s="68"/>
      <c r="Y141" s="68"/>
      <c r="Z141" s="68"/>
      <c r="AA141" s="58"/>
      <c r="AB141" s="68"/>
      <c r="AC141" s="68"/>
      <c r="AD141" s="68"/>
      <c r="AE141" s="58"/>
      <c r="AF141" s="68"/>
      <c r="AG141" s="68"/>
      <c r="AH141" s="68"/>
    </row>
    <row r="142" spans="1:34">
      <c r="A142" s="18"/>
      <c r="B142" s="200" t="s">
        <v>402</v>
      </c>
      <c r="C142" s="21"/>
      <c r="D142" s="202" t="s">
        <v>688</v>
      </c>
      <c r="E142" s="202"/>
      <c r="F142" s="202"/>
      <c r="G142" s="21"/>
      <c r="H142" s="202" t="s">
        <v>689</v>
      </c>
      <c r="I142" s="202"/>
      <c r="J142" s="202"/>
      <c r="K142" s="21"/>
      <c r="L142" s="202" t="s">
        <v>692</v>
      </c>
      <c r="M142" s="202"/>
      <c r="N142" s="202"/>
      <c r="O142" s="21"/>
      <c r="P142" s="202" t="s">
        <v>693</v>
      </c>
      <c r="Q142" s="202"/>
      <c r="R142" s="202"/>
      <c r="S142" s="21"/>
      <c r="T142" s="202" t="s">
        <v>502</v>
      </c>
      <c r="U142" s="202"/>
      <c r="V142" s="202"/>
      <c r="W142" s="21"/>
      <c r="X142" s="202" t="s">
        <v>697</v>
      </c>
      <c r="Y142" s="202"/>
      <c r="Z142" s="202"/>
      <c r="AA142" s="21"/>
      <c r="AB142" s="202" t="s">
        <v>674</v>
      </c>
      <c r="AC142" s="202"/>
      <c r="AD142" s="202"/>
      <c r="AE142" s="21"/>
      <c r="AF142" s="202" t="s">
        <v>654</v>
      </c>
      <c r="AG142" s="202"/>
      <c r="AH142" s="202"/>
    </row>
    <row r="143" spans="1:34">
      <c r="A143" s="18"/>
      <c r="B143" s="200"/>
      <c r="C143" s="21"/>
      <c r="D143" s="202"/>
      <c r="E143" s="202"/>
      <c r="F143" s="202"/>
      <c r="G143" s="21"/>
      <c r="H143" s="202" t="s">
        <v>690</v>
      </c>
      <c r="I143" s="202"/>
      <c r="J143" s="202"/>
      <c r="K143" s="21"/>
      <c r="L143" s="202" t="s">
        <v>689</v>
      </c>
      <c r="M143" s="202"/>
      <c r="N143" s="202"/>
      <c r="O143" s="21"/>
      <c r="P143" s="202"/>
      <c r="Q143" s="202"/>
      <c r="R143" s="202"/>
      <c r="S143" s="21"/>
      <c r="T143" s="202" t="s">
        <v>694</v>
      </c>
      <c r="U143" s="202"/>
      <c r="V143" s="202"/>
      <c r="W143" s="21"/>
      <c r="X143" s="202" t="s">
        <v>698</v>
      </c>
      <c r="Y143" s="202"/>
      <c r="Z143" s="202"/>
      <c r="AA143" s="21"/>
      <c r="AB143" s="202"/>
      <c r="AC143" s="202"/>
      <c r="AD143" s="202"/>
      <c r="AE143" s="21"/>
      <c r="AF143" s="202"/>
      <c r="AG143" s="202"/>
      <c r="AH143" s="202"/>
    </row>
    <row r="144" spans="1:34">
      <c r="A144" s="18"/>
      <c r="B144" s="200"/>
      <c r="C144" s="21"/>
      <c r="D144" s="202"/>
      <c r="E144" s="202"/>
      <c r="F144" s="202"/>
      <c r="G144" s="21"/>
      <c r="H144" s="202" t="s">
        <v>691</v>
      </c>
      <c r="I144" s="202"/>
      <c r="J144" s="202"/>
      <c r="K144" s="21"/>
      <c r="L144" s="202" t="s">
        <v>690</v>
      </c>
      <c r="M144" s="202"/>
      <c r="N144" s="202"/>
      <c r="O144" s="21"/>
      <c r="P144" s="202"/>
      <c r="Q144" s="202"/>
      <c r="R144" s="202"/>
      <c r="S144" s="21"/>
      <c r="T144" s="202" t="s">
        <v>695</v>
      </c>
      <c r="U144" s="202"/>
      <c r="V144" s="202"/>
      <c r="W144" s="21"/>
      <c r="X144" s="202" t="s">
        <v>691</v>
      </c>
      <c r="Y144" s="202"/>
      <c r="Z144" s="202"/>
      <c r="AA144" s="21"/>
      <c r="AB144" s="202"/>
      <c r="AC144" s="202"/>
      <c r="AD144" s="202"/>
      <c r="AE144" s="21"/>
      <c r="AF144" s="202"/>
      <c r="AG144" s="202"/>
      <c r="AH144" s="202"/>
    </row>
    <row r="145" spans="1:34" ht="15.75" thickBot="1">
      <c r="A145" s="18"/>
      <c r="B145" s="201"/>
      <c r="C145" s="21"/>
      <c r="D145" s="203"/>
      <c r="E145" s="203"/>
      <c r="F145" s="203"/>
      <c r="G145" s="21"/>
      <c r="H145" s="166"/>
      <c r="I145" s="166"/>
      <c r="J145" s="166"/>
      <c r="K145" s="21"/>
      <c r="L145" s="203" t="s">
        <v>691</v>
      </c>
      <c r="M145" s="203"/>
      <c r="N145" s="203"/>
      <c r="O145" s="21"/>
      <c r="P145" s="203"/>
      <c r="Q145" s="203"/>
      <c r="R145" s="203"/>
      <c r="S145" s="21"/>
      <c r="T145" s="203" t="s">
        <v>696</v>
      </c>
      <c r="U145" s="203"/>
      <c r="V145" s="203"/>
      <c r="W145" s="21"/>
      <c r="X145" s="203" t="s">
        <v>699</v>
      </c>
      <c r="Y145" s="203"/>
      <c r="Z145" s="203"/>
      <c r="AA145" s="21"/>
      <c r="AB145" s="203"/>
      <c r="AC145" s="203"/>
      <c r="AD145" s="203"/>
      <c r="AE145" s="21"/>
      <c r="AF145" s="203"/>
      <c r="AG145" s="203"/>
      <c r="AH145" s="203"/>
    </row>
    <row r="146" spans="1:34">
      <c r="A146" s="18"/>
      <c r="B146" s="237"/>
      <c r="C146" s="12"/>
      <c r="D146" s="239" t="s">
        <v>227</v>
      </c>
      <c r="E146" s="239"/>
      <c r="F146" s="239"/>
      <c r="G146" s="239"/>
      <c r="H146" s="239"/>
      <c r="I146" s="239"/>
      <c r="J146" s="239"/>
      <c r="K146" s="239"/>
      <c r="L146" s="239"/>
      <c r="M146" s="239"/>
      <c r="N146" s="239"/>
      <c r="O146" s="239"/>
      <c r="P146" s="239"/>
      <c r="Q146" s="239"/>
      <c r="R146" s="239"/>
      <c r="S146" s="239"/>
      <c r="T146" s="239"/>
      <c r="U146" s="239"/>
      <c r="V146" s="239"/>
      <c r="W146" s="239"/>
      <c r="X146" s="239"/>
      <c r="Y146" s="239"/>
      <c r="Z146" s="239"/>
      <c r="AA146" s="239"/>
      <c r="AB146" s="239"/>
      <c r="AC146" s="239"/>
      <c r="AD146" s="239"/>
      <c r="AE146" s="239"/>
      <c r="AF146" s="239"/>
      <c r="AG146" s="239"/>
      <c r="AH146" s="239"/>
    </row>
    <row r="147" spans="1:34">
      <c r="A147" s="18"/>
      <c r="B147" s="206" t="s">
        <v>82</v>
      </c>
      <c r="C147" s="36"/>
      <c r="D147" s="206" t="s">
        <v>231</v>
      </c>
      <c r="E147" s="208">
        <v>146</v>
      </c>
      <c r="F147" s="36"/>
      <c r="G147" s="36"/>
      <c r="H147" s="206" t="s">
        <v>231</v>
      </c>
      <c r="I147" s="207">
        <v>5315037</v>
      </c>
      <c r="J147" s="36"/>
      <c r="K147" s="36"/>
      <c r="L147" s="206" t="s">
        <v>231</v>
      </c>
      <c r="M147" s="208">
        <v>28</v>
      </c>
      <c r="N147" s="36"/>
      <c r="O147" s="36"/>
      <c r="P147" s="206" t="s">
        <v>231</v>
      </c>
      <c r="Q147" s="208" t="s">
        <v>232</v>
      </c>
      <c r="R147" s="36"/>
      <c r="S147" s="36"/>
      <c r="T147" s="206" t="s">
        <v>231</v>
      </c>
      <c r="U147" s="207">
        <v>5315211</v>
      </c>
      <c r="V147" s="36"/>
      <c r="W147" s="36"/>
      <c r="X147" s="206" t="s">
        <v>231</v>
      </c>
      <c r="Y147" s="207">
        <v>77625</v>
      </c>
      <c r="Z147" s="36"/>
      <c r="AA147" s="36"/>
      <c r="AB147" s="206" t="s">
        <v>231</v>
      </c>
      <c r="AC147" s="208" t="s">
        <v>655</v>
      </c>
      <c r="AD147" s="206" t="s">
        <v>252</v>
      </c>
      <c r="AE147" s="36"/>
      <c r="AF147" s="206" t="s">
        <v>231</v>
      </c>
      <c r="AG147" s="207">
        <v>5327122</v>
      </c>
      <c r="AH147" s="36"/>
    </row>
    <row r="148" spans="1:34">
      <c r="A148" s="18"/>
      <c r="B148" s="206"/>
      <c r="C148" s="36"/>
      <c r="D148" s="206"/>
      <c r="E148" s="208"/>
      <c r="F148" s="36"/>
      <c r="G148" s="36"/>
      <c r="H148" s="206"/>
      <c r="I148" s="207"/>
      <c r="J148" s="36"/>
      <c r="K148" s="36"/>
      <c r="L148" s="206"/>
      <c r="M148" s="208"/>
      <c r="N148" s="36"/>
      <c r="O148" s="36"/>
      <c r="P148" s="206"/>
      <c r="Q148" s="208"/>
      <c r="R148" s="36"/>
      <c r="S148" s="36"/>
      <c r="T148" s="206"/>
      <c r="U148" s="207"/>
      <c r="V148" s="36"/>
      <c r="W148" s="36"/>
      <c r="X148" s="206"/>
      <c r="Y148" s="207"/>
      <c r="Z148" s="36"/>
      <c r="AA148" s="36"/>
      <c r="AB148" s="206"/>
      <c r="AC148" s="208"/>
      <c r="AD148" s="206"/>
      <c r="AE148" s="36"/>
      <c r="AF148" s="206"/>
      <c r="AG148" s="207"/>
      <c r="AH148" s="36"/>
    </row>
    <row r="149" spans="1:34">
      <c r="A149" s="18"/>
      <c r="B149" s="195" t="s">
        <v>83</v>
      </c>
      <c r="C149" s="12"/>
      <c r="D149" s="21"/>
      <c r="E149" s="21"/>
      <c r="F149" s="21"/>
      <c r="G149" s="12"/>
      <c r="H149" s="21"/>
      <c r="I149" s="21"/>
      <c r="J149" s="21"/>
      <c r="K149" s="12"/>
      <c r="L149" s="21"/>
      <c r="M149" s="21"/>
      <c r="N149" s="21"/>
      <c r="O149" s="12"/>
      <c r="P149" s="21"/>
      <c r="Q149" s="21"/>
      <c r="R149" s="21"/>
      <c r="S149" s="12"/>
      <c r="T149" s="21"/>
      <c r="U149" s="21"/>
      <c r="V149" s="21"/>
      <c r="W149" s="12"/>
      <c r="X149" s="21"/>
      <c r="Y149" s="21"/>
      <c r="Z149" s="21"/>
      <c r="AA149" s="12"/>
      <c r="AB149" s="21"/>
      <c r="AC149" s="21"/>
      <c r="AD149" s="21"/>
      <c r="AE149" s="12"/>
      <c r="AF149" s="21"/>
      <c r="AG149" s="21"/>
      <c r="AH149" s="21"/>
    </row>
    <row r="150" spans="1:34">
      <c r="A150" s="18"/>
      <c r="B150" s="241" t="s">
        <v>407</v>
      </c>
      <c r="C150" s="36"/>
      <c r="D150" s="208" t="s">
        <v>232</v>
      </c>
      <c r="E150" s="208"/>
      <c r="F150" s="36"/>
      <c r="G150" s="36"/>
      <c r="H150" s="207">
        <v>4874603</v>
      </c>
      <c r="I150" s="207"/>
      <c r="J150" s="36"/>
      <c r="K150" s="36"/>
      <c r="L150" s="208" t="s">
        <v>232</v>
      </c>
      <c r="M150" s="208"/>
      <c r="N150" s="36"/>
      <c r="O150" s="36"/>
      <c r="P150" s="208" t="s">
        <v>232</v>
      </c>
      <c r="Q150" s="208"/>
      <c r="R150" s="36"/>
      <c r="S150" s="36"/>
      <c r="T150" s="207">
        <v>4874603</v>
      </c>
      <c r="U150" s="207"/>
      <c r="V150" s="36"/>
      <c r="W150" s="36"/>
      <c r="X150" s="208" t="s">
        <v>232</v>
      </c>
      <c r="Y150" s="208"/>
      <c r="Z150" s="36"/>
      <c r="AA150" s="36"/>
      <c r="AB150" s="208" t="s">
        <v>740</v>
      </c>
      <c r="AC150" s="208"/>
      <c r="AD150" s="206" t="s">
        <v>252</v>
      </c>
      <c r="AE150" s="36"/>
      <c r="AF150" s="207">
        <v>4809990</v>
      </c>
      <c r="AG150" s="207"/>
      <c r="AH150" s="36"/>
    </row>
    <row r="151" spans="1:34">
      <c r="A151" s="18"/>
      <c r="B151" s="241"/>
      <c r="C151" s="36"/>
      <c r="D151" s="208"/>
      <c r="E151" s="208"/>
      <c r="F151" s="36"/>
      <c r="G151" s="36"/>
      <c r="H151" s="207"/>
      <c r="I151" s="207"/>
      <c r="J151" s="36"/>
      <c r="K151" s="36"/>
      <c r="L151" s="208"/>
      <c r="M151" s="208"/>
      <c r="N151" s="36"/>
      <c r="O151" s="36"/>
      <c r="P151" s="208"/>
      <c r="Q151" s="208"/>
      <c r="R151" s="36"/>
      <c r="S151" s="36"/>
      <c r="T151" s="207"/>
      <c r="U151" s="207"/>
      <c r="V151" s="36"/>
      <c r="W151" s="36"/>
      <c r="X151" s="208"/>
      <c r="Y151" s="208"/>
      <c r="Z151" s="36"/>
      <c r="AA151" s="36"/>
      <c r="AB151" s="208"/>
      <c r="AC151" s="208"/>
      <c r="AD151" s="206"/>
      <c r="AE151" s="36"/>
      <c r="AF151" s="207"/>
      <c r="AG151" s="207"/>
      <c r="AH151" s="36"/>
    </row>
    <row r="152" spans="1:34">
      <c r="A152" s="18"/>
      <c r="B152" s="240" t="s">
        <v>410</v>
      </c>
      <c r="C152" s="21"/>
      <c r="D152" s="211" t="s">
        <v>232</v>
      </c>
      <c r="E152" s="211"/>
      <c r="F152" s="21"/>
      <c r="G152" s="21"/>
      <c r="H152" s="210">
        <v>234987</v>
      </c>
      <c r="I152" s="210"/>
      <c r="J152" s="21"/>
      <c r="K152" s="21"/>
      <c r="L152" s="211" t="s">
        <v>232</v>
      </c>
      <c r="M152" s="211"/>
      <c r="N152" s="21"/>
      <c r="O152" s="21"/>
      <c r="P152" s="211" t="s">
        <v>232</v>
      </c>
      <c r="Q152" s="211"/>
      <c r="R152" s="21"/>
      <c r="S152" s="21"/>
      <c r="T152" s="210">
        <v>234987</v>
      </c>
      <c r="U152" s="210"/>
      <c r="V152" s="21"/>
      <c r="W152" s="21"/>
      <c r="X152" s="210">
        <v>21687</v>
      </c>
      <c r="Y152" s="210"/>
      <c r="Z152" s="21"/>
      <c r="AA152" s="21"/>
      <c r="AB152" s="211" t="s">
        <v>741</v>
      </c>
      <c r="AC152" s="211"/>
      <c r="AD152" s="212" t="s">
        <v>252</v>
      </c>
      <c r="AE152" s="21"/>
      <c r="AF152" s="210">
        <v>256318</v>
      </c>
      <c r="AG152" s="210"/>
      <c r="AH152" s="21"/>
    </row>
    <row r="153" spans="1:34">
      <c r="A153" s="18"/>
      <c r="B153" s="240"/>
      <c r="C153" s="21"/>
      <c r="D153" s="211"/>
      <c r="E153" s="211"/>
      <c r="F153" s="21"/>
      <c r="G153" s="21"/>
      <c r="H153" s="210"/>
      <c r="I153" s="210"/>
      <c r="J153" s="21"/>
      <c r="K153" s="21"/>
      <c r="L153" s="211"/>
      <c r="M153" s="211"/>
      <c r="N153" s="21"/>
      <c r="O153" s="21"/>
      <c r="P153" s="211"/>
      <c r="Q153" s="211"/>
      <c r="R153" s="21"/>
      <c r="S153" s="21"/>
      <c r="T153" s="210"/>
      <c r="U153" s="210"/>
      <c r="V153" s="21"/>
      <c r="W153" s="21"/>
      <c r="X153" s="210"/>
      <c r="Y153" s="210"/>
      <c r="Z153" s="21"/>
      <c r="AA153" s="21"/>
      <c r="AB153" s="211"/>
      <c r="AC153" s="211"/>
      <c r="AD153" s="212"/>
      <c r="AE153" s="21"/>
      <c r="AF153" s="210"/>
      <c r="AG153" s="210"/>
      <c r="AH153" s="21"/>
    </row>
    <row r="154" spans="1:34">
      <c r="A154" s="18"/>
      <c r="B154" s="241" t="s">
        <v>742</v>
      </c>
      <c r="C154" s="36"/>
      <c r="D154" s="207">
        <v>25995</v>
      </c>
      <c r="E154" s="207"/>
      <c r="F154" s="36"/>
      <c r="G154" s="36"/>
      <c r="H154" s="208">
        <v>422</v>
      </c>
      <c r="I154" s="208"/>
      <c r="J154" s="36"/>
      <c r="K154" s="36"/>
      <c r="L154" s="208">
        <v>105</v>
      </c>
      <c r="M154" s="208"/>
      <c r="N154" s="36"/>
      <c r="O154" s="36"/>
      <c r="P154" s="208" t="s">
        <v>232</v>
      </c>
      <c r="Q154" s="208"/>
      <c r="R154" s="36"/>
      <c r="S154" s="36"/>
      <c r="T154" s="207">
        <v>26522</v>
      </c>
      <c r="U154" s="207"/>
      <c r="V154" s="36"/>
      <c r="W154" s="36"/>
      <c r="X154" s="207">
        <v>2415</v>
      </c>
      <c r="Y154" s="207"/>
      <c r="Z154" s="36"/>
      <c r="AA154" s="36"/>
      <c r="AB154" s="208" t="s">
        <v>232</v>
      </c>
      <c r="AC154" s="208"/>
      <c r="AD154" s="36"/>
      <c r="AE154" s="36"/>
      <c r="AF154" s="207">
        <v>28937</v>
      </c>
      <c r="AG154" s="207"/>
      <c r="AH154" s="36"/>
    </row>
    <row r="155" spans="1:34">
      <c r="A155" s="18"/>
      <c r="B155" s="241"/>
      <c r="C155" s="36"/>
      <c r="D155" s="207"/>
      <c r="E155" s="207"/>
      <c r="F155" s="36"/>
      <c r="G155" s="36"/>
      <c r="H155" s="208"/>
      <c r="I155" s="208"/>
      <c r="J155" s="36"/>
      <c r="K155" s="36"/>
      <c r="L155" s="208"/>
      <c r="M155" s="208"/>
      <c r="N155" s="36"/>
      <c r="O155" s="36"/>
      <c r="P155" s="208"/>
      <c r="Q155" s="208"/>
      <c r="R155" s="36"/>
      <c r="S155" s="36"/>
      <c r="T155" s="207"/>
      <c r="U155" s="207"/>
      <c r="V155" s="36"/>
      <c r="W155" s="36"/>
      <c r="X155" s="207"/>
      <c r="Y155" s="207"/>
      <c r="Z155" s="36"/>
      <c r="AA155" s="36"/>
      <c r="AB155" s="208"/>
      <c r="AC155" s="208"/>
      <c r="AD155" s="36"/>
      <c r="AE155" s="36"/>
      <c r="AF155" s="207"/>
      <c r="AG155" s="207"/>
      <c r="AH155" s="36"/>
    </row>
    <row r="156" spans="1:34">
      <c r="A156" s="18"/>
      <c r="B156" s="240" t="s">
        <v>87</v>
      </c>
      <c r="C156" s="21"/>
      <c r="D156" s="210">
        <v>1496</v>
      </c>
      <c r="E156" s="210"/>
      <c r="F156" s="21"/>
      <c r="G156" s="21"/>
      <c r="H156" s="210">
        <v>65195</v>
      </c>
      <c r="I156" s="210"/>
      <c r="J156" s="21"/>
      <c r="K156" s="21"/>
      <c r="L156" s="211" t="s">
        <v>232</v>
      </c>
      <c r="M156" s="211"/>
      <c r="N156" s="21"/>
      <c r="O156" s="21"/>
      <c r="P156" s="211" t="s">
        <v>232</v>
      </c>
      <c r="Q156" s="211"/>
      <c r="R156" s="21"/>
      <c r="S156" s="21"/>
      <c r="T156" s="210">
        <v>66691</v>
      </c>
      <c r="U156" s="210"/>
      <c r="V156" s="21"/>
      <c r="W156" s="21"/>
      <c r="X156" s="210">
        <v>19042</v>
      </c>
      <c r="Y156" s="210"/>
      <c r="Z156" s="21"/>
      <c r="AA156" s="21"/>
      <c r="AB156" s="211" t="s">
        <v>743</v>
      </c>
      <c r="AC156" s="211"/>
      <c r="AD156" s="212" t="s">
        <v>252</v>
      </c>
      <c r="AE156" s="21"/>
      <c r="AF156" s="210">
        <v>82127</v>
      </c>
      <c r="AG156" s="210"/>
      <c r="AH156" s="21"/>
    </row>
    <row r="157" spans="1:34" ht="15.75" thickBot="1">
      <c r="A157" s="18"/>
      <c r="B157" s="240"/>
      <c r="C157" s="21"/>
      <c r="D157" s="220"/>
      <c r="E157" s="220"/>
      <c r="F157" s="32"/>
      <c r="G157" s="21"/>
      <c r="H157" s="220"/>
      <c r="I157" s="220"/>
      <c r="J157" s="32"/>
      <c r="K157" s="21"/>
      <c r="L157" s="221"/>
      <c r="M157" s="221"/>
      <c r="N157" s="32"/>
      <c r="O157" s="21"/>
      <c r="P157" s="221"/>
      <c r="Q157" s="221"/>
      <c r="R157" s="32"/>
      <c r="S157" s="21"/>
      <c r="T157" s="220"/>
      <c r="U157" s="220"/>
      <c r="V157" s="32"/>
      <c r="W157" s="21"/>
      <c r="X157" s="220"/>
      <c r="Y157" s="220"/>
      <c r="Z157" s="32"/>
      <c r="AA157" s="21"/>
      <c r="AB157" s="221"/>
      <c r="AC157" s="221"/>
      <c r="AD157" s="222"/>
      <c r="AE157" s="21"/>
      <c r="AF157" s="220"/>
      <c r="AG157" s="220"/>
      <c r="AH157" s="32"/>
    </row>
    <row r="158" spans="1:34">
      <c r="A158" s="18"/>
      <c r="B158" s="206" t="s">
        <v>88</v>
      </c>
      <c r="C158" s="36"/>
      <c r="D158" s="254">
        <v>27491</v>
      </c>
      <c r="E158" s="254"/>
      <c r="F158" s="51"/>
      <c r="G158" s="36"/>
      <c r="H158" s="254">
        <v>5175207</v>
      </c>
      <c r="I158" s="254"/>
      <c r="J158" s="51"/>
      <c r="K158" s="36"/>
      <c r="L158" s="255">
        <v>105</v>
      </c>
      <c r="M158" s="255"/>
      <c r="N158" s="51"/>
      <c r="O158" s="36"/>
      <c r="P158" s="255" t="s">
        <v>232</v>
      </c>
      <c r="Q158" s="255"/>
      <c r="R158" s="51"/>
      <c r="S158" s="36"/>
      <c r="T158" s="254">
        <v>5202803</v>
      </c>
      <c r="U158" s="254"/>
      <c r="V158" s="51"/>
      <c r="W158" s="36"/>
      <c r="X158" s="254">
        <v>43144</v>
      </c>
      <c r="Y158" s="254"/>
      <c r="Z158" s="51"/>
      <c r="AA158" s="36"/>
      <c r="AB158" s="255" t="s">
        <v>744</v>
      </c>
      <c r="AC158" s="255"/>
      <c r="AD158" s="256" t="s">
        <v>252</v>
      </c>
      <c r="AE158" s="36"/>
      <c r="AF158" s="254">
        <v>5177372</v>
      </c>
      <c r="AG158" s="254"/>
      <c r="AH158" s="51"/>
    </row>
    <row r="159" spans="1:34" ht="15.75" thickBot="1">
      <c r="A159" s="18"/>
      <c r="B159" s="206"/>
      <c r="C159" s="36"/>
      <c r="D159" s="213"/>
      <c r="E159" s="213"/>
      <c r="F159" s="63"/>
      <c r="G159" s="36"/>
      <c r="H159" s="213"/>
      <c r="I159" s="213"/>
      <c r="J159" s="63"/>
      <c r="K159" s="36"/>
      <c r="L159" s="214"/>
      <c r="M159" s="214"/>
      <c r="N159" s="63"/>
      <c r="O159" s="36"/>
      <c r="P159" s="214"/>
      <c r="Q159" s="214"/>
      <c r="R159" s="63"/>
      <c r="S159" s="36"/>
      <c r="T159" s="213"/>
      <c r="U159" s="213"/>
      <c r="V159" s="63"/>
      <c r="W159" s="36"/>
      <c r="X159" s="213"/>
      <c r="Y159" s="213"/>
      <c r="Z159" s="63"/>
      <c r="AA159" s="36"/>
      <c r="AB159" s="214"/>
      <c r="AC159" s="214"/>
      <c r="AD159" s="215"/>
      <c r="AE159" s="36"/>
      <c r="AF159" s="213"/>
      <c r="AG159" s="213"/>
      <c r="AH159" s="63"/>
    </row>
    <row r="160" spans="1:34">
      <c r="A160" s="18"/>
      <c r="B160" s="212" t="s">
        <v>657</v>
      </c>
      <c r="C160" s="21"/>
      <c r="D160" s="218" t="s">
        <v>745</v>
      </c>
      <c r="E160" s="218"/>
      <c r="F160" s="219" t="s">
        <v>252</v>
      </c>
      <c r="G160" s="21"/>
      <c r="H160" s="217">
        <v>139830</v>
      </c>
      <c r="I160" s="217"/>
      <c r="J160" s="68"/>
      <c r="K160" s="21"/>
      <c r="L160" s="218" t="s">
        <v>746</v>
      </c>
      <c r="M160" s="218"/>
      <c r="N160" s="219" t="s">
        <v>252</v>
      </c>
      <c r="O160" s="21"/>
      <c r="P160" s="218" t="s">
        <v>232</v>
      </c>
      <c r="Q160" s="218"/>
      <c r="R160" s="68"/>
      <c r="S160" s="21"/>
      <c r="T160" s="217">
        <v>112408</v>
      </c>
      <c r="U160" s="217"/>
      <c r="V160" s="68"/>
      <c r="W160" s="21"/>
      <c r="X160" s="217">
        <v>34481</v>
      </c>
      <c r="Y160" s="217"/>
      <c r="Z160" s="68"/>
      <c r="AA160" s="21"/>
      <c r="AB160" s="217">
        <v>2861</v>
      </c>
      <c r="AC160" s="217"/>
      <c r="AD160" s="68"/>
      <c r="AE160" s="21"/>
      <c r="AF160" s="217">
        <v>149750</v>
      </c>
      <c r="AG160" s="217"/>
      <c r="AH160" s="68"/>
    </row>
    <row r="161" spans="1:34">
      <c r="A161" s="18"/>
      <c r="B161" s="212"/>
      <c r="C161" s="21"/>
      <c r="D161" s="211"/>
      <c r="E161" s="211"/>
      <c r="F161" s="212"/>
      <c r="G161" s="21"/>
      <c r="H161" s="210"/>
      <c r="I161" s="210"/>
      <c r="J161" s="21"/>
      <c r="K161" s="21"/>
      <c r="L161" s="211"/>
      <c r="M161" s="211"/>
      <c r="N161" s="212"/>
      <c r="O161" s="21"/>
      <c r="P161" s="211"/>
      <c r="Q161" s="211"/>
      <c r="R161" s="21"/>
      <c r="S161" s="21"/>
      <c r="T161" s="210"/>
      <c r="U161" s="210"/>
      <c r="V161" s="21"/>
      <c r="W161" s="21"/>
      <c r="X161" s="210"/>
      <c r="Y161" s="210"/>
      <c r="Z161" s="21"/>
      <c r="AA161" s="21"/>
      <c r="AB161" s="210"/>
      <c r="AC161" s="210"/>
      <c r="AD161" s="21"/>
      <c r="AE161" s="21"/>
      <c r="AF161" s="210"/>
      <c r="AG161" s="210"/>
      <c r="AH161" s="21"/>
    </row>
    <row r="162" spans="1:34">
      <c r="A162" s="18"/>
      <c r="B162" s="206" t="s">
        <v>90</v>
      </c>
      <c r="C162" s="36"/>
      <c r="D162" s="36"/>
      <c r="E162" s="36"/>
      <c r="F162" s="36"/>
      <c r="G162" s="36"/>
      <c r="H162" s="36"/>
      <c r="I162" s="36"/>
      <c r="J162" s="36"/>
      <c r="K162" s="36"/>
      <c r="L162" s="36"/>
      <c r="M162" s="36"/>
      <c r="N162" s="36"/>
      <c r="O162" s="36"/>
      <c r="P162" s="36"/>
      <c r="Q162" s="36"/>
      <c r="R162" s="36"/>
      <c r="S162" s="36"/>
      <c r="T162" s="257"/>
      <c r="U162" s="257"/>
      <c r="V162" s="257"/>
      <c r="W162" s="36"/>
      <c r="X162" s="36"/>
      <c r="Y162" s="36"/>
      <c r="Z162" s="36"/>
      <c r="AA162" s="36"/>
      <c r="AB162" s="36"/>
      <c r="AC162" s="36"/>
      <c r="AD162" s="36"/>
      <c r="AE162" s="36"/>
      <c r="AF162" s="36"/>
      <c r="AG162" s="36"/>
      <c r="AH162" s="36"/>
    </row>
    <row r="163" spans="1:34">
      <c r="A163" s="18"/>
      <c r="B163" s="206"/>
      <c r="C163" s="36"/>
      <c r="D163" s="36"/>
      <c r="E163" s="36"/>
      <c r="F163" s="36"/>
      <c r="G163" s="36"/>
      <c r="H163" s="36"/>
      <c r="I163" s="36"/>
      <c r="J163" s="36"/>
      <c r="K163" s="36"/>
      <c r="L163" s="36"/>
      <c r="M163" s="36"/>
      <c r="N163" s="36"/>
      <c r="O163" s="36"/>
      <c r="P163" s="36"/>
      <c r="Q163" s="36"/>
      <c r="R163" s="36"/>
      <c r="S163" s="36"/>
      <c r="T163" s="257"/>
      <c r="U163" s="257"/>
      <c r="V163" s="257"/>
      <c r="W163" s="36"/>
      <c r="X163" s="36"/>
      <c r="Y163" s="36"/>
      <c r="Z163" s="36"/>
      <c r="AA163" s="36"/>
      <c r="AB163" s="36"/>
      <c r="AC163" s="36"/>
      <c r="AD163" s="36"/>
      <c r="AE163" s="36"/>
      <c r="AF163" s="36"/>
      <c r="AG163" s="36"/>
      <c r="AH163" s="36"/>
    </row>
    <row r="164" spans="1:34">
      <c r="A164" s="18"/>
      <c r="B164" s="240" t="s">
        <v>91</v>
      </c>
      <c r="C164" s="21"/>
      <c r="D164" s="210">
        <v>158437</v>
      </c>
      <c r="E164" s="210"/>
      <c r="F164" s="21"/>
      <c r="G164" s="21"/>
      <c r="H164" s="210">
        <v>16207</v>
      </c>
      <c r="I164" s="210"/>
      <c r="J164" s="21"/>
      <c r="K164" s="21"/>
      <c r="L164" s="210">
        <v>16822</v>
      </c>
      <c r="M164" s="210"/>
      <c r="N164" s="21"/>
      <c r="O164" s="21"/>
      <c r="P164" s="211" t="s">
        <v>747</v>
      </c>
      <c r="Q164" s="211"/>
      <c r="R164" s="212" t="s">
        <v>252</v>
      </c>
      <c r="S164" s="21"/>
      <c r="T164" s="210">
        <v>16146</v>
      </c>
      <c r="U164" s="210"/>
      <c r="V164" s="21"/>
      <c r="W164" s="21"/>
      <c r="X164" s="211">
        <v>835</v>
      </c>
      <c r="Y164" s="211"/>
      <c r="Z164" s="21"/>
      <c r="AA164" s="21"/>
      <c r="AB164" s="211" t="s">
        <v>748</v>
      </c>
      <c r="AC164" s="211"/>
      <c r="AD164" s="212" t="s">
        <v>252</v>
      </c>
      <c r="AE164" s="21"/>
      <c r="AF164" s="211">
        <v>159</v>
      </c>
      <c r="AG164" s="211"/>
      <c r="AH164" s="21"/>
    </row>
    <row r="165" spans="1:34">
      <c r="A165" s="18"/>
      <c r="B165" s="240"/>
      <c r="C165" s="21"/>
      <c r="D165" s="210"/>
      <c r="E165" s="210"/>
      <c r="F165" s="21"/>
      <c r="G165" s="21"/>
      <c r="H165" s="210"/>
      <c r="I165" s="210"/>
      <c r="J165" s="21"/>
      <c r="K165" s="21"/>
      <c r="L165" s="210"/>
      <c r="M165" s="210"/>
      <c r="N165" s="21"/>
      <c r="O165" s="21"/>
      <c r="P165" s="211"/>
      <c r="Q165" s="211"/>
      <c r="R165" s="212"/>
      <c r="S165" s="21"/>
      <c r="T165" s="210"/>
      <c r="U165" s="210"/>
      <c r="V165" s="21"/>
      <c r="W165" s="21"/>
      <c r="X165" s="211"/>
      <c r="Y165" s="211"/>
      <c r="Z165" s="21"/>
      <c r="AA165" s="21"/>
      <c r="AB165" s="211"/>
      <c r="AC165" s="211"/>
      <c r="AD165" s="212"/>
      <c r="AE165" s="21"/>
      <c r="AF165" s="211"/>
      <c r="AG165" s="211"/>
      <c r="AH165" s="21"/>
    </row>
    <row r="166" spans="1:34">
      <c r="A166" s="18"/>
      <c r="B166" s="241" t="s">
        <v>749</v>
      </c>
      <c r="C166" s="36"/>
      <c r="D166" s="208" t="s">
        <v>750</v>
      </c>
      <c r="E166" s="208"/>
      <c r="F166" s="206" t="s">
        <v>252</v>
      </c>
      <c r="G166" s="36"/>
      <c r="H166" s="207">
        <v>2400</v>
      </c>
      <c r="I166" s="207"/>
      <c r="J166" s="36"/>
      <c r="K166" s="36"/>
      <c r="L166" s="208">
        <v>138</v>
      </c>
      <c r="M166" s="208"/>
      <c r="N166" s="36"/>
      <c r="O166" s="36"/>
      <c r="P166" s="208" t="s">
        <v>232</v>
      </c>
      <c r="Q166" s="208"/>
      <c r="R166" s="36"/>
      <c r="S166" s="36"/>
      <c r="T166" s="207">
        <v>1756</v>
      </c>
      <c r="U166" s="207"/>
      <c r="V166" s="36"/>
      <c r="W166" s="36"/>
      <c r="X166" s="208" t="s">
        <v>751</v>
      </c>
      <c r="Y166" s="208"/>
      <c r="Z166" s="206" t="s">
        <v>252</v>
      </c>
      <c r="AA166" s="36"/>
      <c r="AB166" s="208" t="s">
        <v>752</v>
      </c>
      <c r="AC166" s="208"/>
      <c r="AD166" s="206" t="s">
        <v>252</v>
      </c>
      <c r="AE166" s="36"/>
      <c r="AF166" s="208" t="s">
        <v>753</v>
      </c>
      <c r="AG166" s="208"/>
      <c r="AH166" s="206" t="s">
        <v>252</v>
      </c>
    </row>
    <row r="167" spans="1:34" ht="15.75" thickBot="1">
      <c r="A167" s="18"/>
      <c r="B167" s="241"/>
      <c r="C167" s="36"/>
      <c r="D167" s="214"/>
      <c r="E167" s="214"/>
      <c r="F167" s="215"/>
      <c r="G167" s="36"/>
      <c r="H167" s="213"/>
      <c r="I167" s="213"/>
      <c r="J167" s="63"/>
      <c r="K167" s="36"/>
      <c r="L167" s="214"/>
      <c r="M167" s="214"/>
      <c r="N167" s="63"/>
      <c r="O167" s="36"/>
      <c r="P167" s="214"/>
      <c r="Q167" s="214"/>
      <c r="R167" s="63"/>
      <c r="S167" s="36"/>
      <c r="T167" s="213"/>
      <c r="U167" s="213"/>
      <c r="V167" s="63"/>
      <c r="W167" s="36"/>
      <c r="X167" s="214"/>
      <c r="Y167" s="214"/>
      <c r="Z167" s="215"/>
      <c r="AA167" s="36"/>
      <c r="AB167" s="214"/>
      <c r="AC167" s="214"/>
      <c r="AD167" s="215"/>
      <c r="AE167" s="36"/>
      <c r="AF167" s="214"/>
      <c r="AG167" s="214"/>
      <c r="AH167" s="215"/>
    </row>
    <row r="168" spans="1:34">
      <c r="A168" s="18"/>
      <c r="B168" s="21"/>
      <c r="C168" s="21"/>
      <c r="D168" s="217">
        <v>157655</v>
      </c>
      <c r="E168" s="217"/>
      <c r="F168" s="68"/>
      <c r="G168" s="21"/>
      <c r="H168" s="217">
        <v>18607</v>
      </c>
      <c r="I168" s="217"/>
      <c r="J168" s="68"/>
      <c r="K168" s="21"/>
      <c r="L168" s="217">
        <v>16960</v>
      </c>
      <c r="M168" s="217"/>
      <c r="N168" s="68"/>
      <c r="O168" s="21"/>
      <c r="P168" s="218" t="s">
        <v>747</v>
      </c>
      <c r="Q168" s="218"/>
      <c r="R168" s="219" t="s">
        <v>252</v>
      </c>
      <c r="S168" s="21"/>
      <c r="T168" s="217">
        <v>17902</v>
      </c>
      <c r="U168" s="217"/>
      <c r="V168" s="68"/>
      <c r="W168" s="21"/>
      <c r="X168" s="218" t="s">
        <v>754</v>
      </c>
      <c r="Y168" s="218"/>
      <c r="Z168" s="219" t="s">
        <v>252</v>
      </c>
      <c r="AA168" s="21"/>
      <c r="AB168" s="218" t="s">
        <v>755</v>
      </c>
      <c r="AC168" s="218"/>
      <c r="AD168" s="219" t="s">
        <v>252</v>
      </c>
      <c r="AE168" s="21"/>
      <c r="AF168" s="218" t="s">
        <v>756</v>
      </c>
      <c r="AG168" s="218"/>
      <c r="AH168" s="219" t="s">
        <v>252</v>
      </c>
    </row>
    <row r="169" spans="1:34" ht="15.75" thickBot="1">
      <c r="A169" s="18"/>
      <c r="B169" s="21"/>
      <c r="C169" s="21"/>
      <c r="D169" s="220"/>
      <c r="E169" s="220"/>
      <c r="F169" s="32"/>
      <c r="G169" s="21"/>
      <c r="H169" s="220"/>
      <c r="I169" s="220"/>
      <c r="J169" s="32"/>
      <c r="K169" s="21"/>
      <c r="L169" s="220"/>
      <c r="M169" s="220"/>
      <c r="N169" s="32"/>
      <c r="O169" s="21"/>
      <c r="P169" s="221"/>
      <c r="Q169" s="221"/>
      <c r="R169" s="222"/>
      <c r="S169" s="21"/>
      <c r="T169" s="220"/>
      <c r="U169" s="220"/>
      <c r="V169" s="32"/>
      <c r="W169" s="21"/>
      <c r="X169" s="221"/>
      <c r="Y169" s="221"/>
      <c r="Z169" s="222"/>
      <c r="AA169" s="21"/>
      <c r="AB169" s="221"/>
      <c r="AC169" s="221"/>
      <c r="AD169" s="222"/>
      <c r="AE169" s="21"/>
      <c r="AF169" s="221"/>
      <c r="AG169" s="221"/>
      <c r="AH169" s="222"/>
    </row>
    <row r="170" spans="1:34">
      <c r="A170" s="18"/>
      <c r="B170" s="206" t="s">
        <v>97</v>
      </c>
      <c r="C170" s="36"/>
      <c r="D170" s="254">
        <v>130310</v>
      </c>
      <c r="E170" s="254"/>
      <c r="F170" s="51"/>
      <c r="G170" s="36"/>
      <c r="H170" s="254">
        <v>158437</v>
      </c>
      <c r="I170" s="254"/>
      <c r="J170" s="51"/>
      <c r="K170" s="36"/>
      <c r="L170" s="254">
        <v>16883</v>
      </c>
      <c r="M170" s="254"/>
      <c r="N170" s="51"/>
      <c r="O170" s="36"/>
      <c r="P170" s="255" t="s">
        <v>747</v>
      </c>
      <c r="Q170" s="255"/>
      <c r="R170" s="256" t="s">
        <v>252</v>
      </c>
      <c r="S170" s="36"/>
      <c r="T170" s="254">
        <v>130310</v>
      </c>
      <c r="U170" s="254"/>
      <c r="V170" s="51"/>
      <c r="W170" s="36"/>
      <c r="X170" s="254">
        <v>23504</v>
      </c>
      <c r="Y170" s="254"/>
      <c r="Z170" s="51"/>
      <c r="AA170" s="36"/>
      <c r="AB170" s="255" t="s">
        <v>757</v>
      </c>
      <c r="AC170" s="255"/>
      <c r="AD170" s="256" t="s">
        <v>252</v>
      </c>
      <c r="AE170" s="36"/>
      <c r="AF170" s="254">
        <v>137437</v>
      </c>
      <c r="AG170" s="254"/>
      <c r="AH170" s="51"/>
    </row>
    <row r="171" spans="1:34">
      <c r="A171" s="18"/>
      <c r="B171" s="206"/>
      <c r="C171" s="36"/>
      <c r="D171" s="207"/>
      <c r="E171" s="207"/>
      <c r="F171" s="36"/>
      <c r="G171" s="36"/>
      <c r="H171" s="207"/>
      <c r="I171" s="207"/>
      <c r="J171" s="36"/>
      <c r="K171" s="36"/>
      <c r="L171" s="207"/>
      <c r="M171" s="207"/>
      <c r="N171" s="36"/>
      <c r="O171" s="36"/>
      <c r="P171" s="208"/>
      <c r="Q171" s="208"/>
      <c r="R171" s="206"/>
      <c r="S171" s="36"/>
      <c r="T171" s="207"/>
      <c r="U171" s="207"/>
      <c r="V171" s="36"/>
      <c r="W171" s="36"/>
      <c r="X171" s="207"/>
      <c r="Y171" s="207"/>
      <c r="Z171" s="36"/>
      <c r="AA171" s="36"/>
      <c r="AB171" s="208"/>
      <c r="AC171" s="208"/>
      <c r="AD171" s="206"/>
      <c r="AE171" s="36"/>
      <c r="AF171" s="207"/>
      <c r="AG171" s="207"/>
      <c r="AH171" s="36"/>
    </row>
    <row r="172" spans="1:34">
      <c r="A172" s="18"/>
      <c r="B172" s="212" t="s">
        <v>758</v>
      </c>
      <c r="C172" s="21"/>
      <c r="D172" s="210">
        <v>48488</v>
      </c>
      <c r="E172" s="210"/>
      <c r="F172" s="21"/>
      <c r="G172" s="21"/>
      <c r="H172" s="211" t="s">
        <v>232</v>
      </c>
      <c r="I172" s="211"/>
      <c r="J172" s="21"/>
      <c r="K172" s="21"/>
      <c r="L172" s="211" t="s">
        <v>232</v>
      </c>
      <c r="M172" s="211"/>
      <c r="N172" s="21"/>
      <c r="O172" s="21"/>
      <c r="P172" s="211" t="s">
        <v>232</v>
      </c>
      <c r="Q172" s="211"/>
      <c r="R172" s="21"/>
      <c r="S172" s="21"/>
      <c r="T172" s="210">
        <v>48488</v>
      </c>
      <c r="U172" s="210"/>
      <c r="V172" s="21"/>
      <c r="W172" s="21"/>
      <c r="X172" s="211">
        <v>40</v>
      </c>
      <c r="Y172" s="211"/>
      <c r="Z172" s="21"/>
      <c r="AA172" s="21"/>
      <c r="AB172" s="211" t="s">
        <v>232</v>
      </c>
      <c r="AC172" s="211"/>
      <c r="AD172" s="21"/>
      <c r="AE172" s="21"/>
      <c r="AF172" s="210">
        <v>48528</v>
      </c>
      <c r="AG172" s="210"/>
      <c r="AH172" s="21"/>
    </row>
    <row r="173" spans="1:34" ht="15.75" thickBot="1">
      <c r="A173" s="18"/>
      <c r="B173" s="212"/>
      <c r="C173" s="21"/>
      <c r="D173" s="220"/>
      <c r="E173" s="220"/>
      <c r="F173" s="32"/>
      <c r="G173" s="21"/>
      <c r="H173" s="221"/>
      <c r="I173" s="221"/>
      <c r="J173" s="32"/>
      <c r="K173" s="21"/>
      <c r="L173" s="221"/>
      <c r="M173" s="221"/>
      <c r="N173" s="32"/>
      <c r="O173" s="21"/>
      <c r="P173" s="221"/>
      <c r="Q173" s="221"/>
      <c r="R173" s="32"/>
      <c r="S173" s="21"/>
      <c r="T173" s="220"/>
      <c r="U173" s="220"/>
      <c r="V173" s="32"/>
      <c r="W173" s="21"/>
      <c r="X173" s="221"/>
      <c r="Y173" s="221"/>
      <c r="Z173" s="32"/>
      <c r="AA173" s="21"/>
      <c r="AB173" s="221"/>
      <c r="AC173" s="221"/>
      <c r="AD173" s="32"/>
      <c r="AE173" s="21"/>
      <c r="AF173" s="220"/>
      <c r="AG173" s="220"/>
      <c r="AH173" s="32"/>
    </row>
    <row r="174" spans="1:34">
      <c r="A174" s="18"/>
      <c r="B174" s="206" t="s">
        <v>102</v>
      </c>
      <c r="C174" s="36"/>
      <c r="D174" s="254">
        <v>81822</v>
      </c>
      <c r="E174" s="254"/>
      <c r="F174" s="51"/>
      <c r="G174" s="36"/>
      <c r="H174" s="254">
        <v>158437</v>
      </c>
      <c r="I174" s="254"/>
      <c r="J174" s="51"/>
      <c r="K174" s="36"/>
      <c r="L174" s="254">
        <v>16883</v>
      </c>
      <c r="M174" s="254"/>
      <c r="N174" s="51"/>
      <c r="O174" s="36"/>
      <c r="P174" s="255" t="s">
        <v>747</v>
      </c>
      <c r="Q174" s="255"/>
      <c r="R174" s="256" t="s">
        <v>252</v>
      </c>
      <c r="S174" s="36"/>
      <c r="T174" s="254">
        <v>81822</v>
      </c>
      <c r="U174" s="254"/>
      <c r="V174" s="51"/>
      <c r="W174" s="36"/>
      <c r="X174" s="254">
        <v>23464</v>
      </c>
      <c r="Y174" s="254"/>
      <c r="Z174" s="51"/>
      <c r="AA174" s="36"/>
      <c r="AB174" s="255" t="s">
        <v>757</v>
      </c>
      <c r="AC174" s="255"/>
      <c r="AD174" s="256" t="s">
        <v>252</v>
      </c>
      <c r="AE174" s="36"/>
      <c r="AF174" s="254">
        <v>88909</v>
      </c>
      <c r="AG174" s="254"/>
      <c r="AH174" s="51"/>
    </row>
    <row r="175" spans="1:34">
      <c r="A175" s="18"/>
      <c r="B175" s="206"/>
      <c r="C175" s="36"/>
      <c r="D175" s="207"/>
      <c r="E175" s="207"/>
      <c r="F175" s="36"/>
      <c r="G175" s="36"/>
      <c r="H175" s="207"/>
      <c r="I175" s="207"/>
      <c r="J175" s="36"/>
      <c r="K175" s="36"/>
      <c r="L175" s="207"/>
      <c r="M175" s="207"/>
      <c r="N175" s="36"/>
      <c r="O175" s="36"/>
      <c r="P175" s="208"/>
      <c r="Q175" s="208"/>
      <c r="R175" s="206"/>
      <c r="S175" s="36"/>
      <c r="T175" s="207"/>
      <c r="U175" s="207"/>
      <c r="V175" s="36"/>
      <c r="W175" s="36"/>
      <c r="X175" s="207"/>
      <c r="Y175" s="207"/>
      <c r="Z175" s="36"/>
      <c r="AA175" s="36"/>
      <c r="AB175" s="208"/>
      <c r="AC175" s="208"/>
      <c r="AD175" s="206"/>
      <c r="AE175" s="36"/>
      <c r="AF175" s="207"/>
      <c r="AG175" s="207"/>
      <c r="AH175" s="36"/>
    </row>
    <row r="176" spans="1:34">
      <c r="A176" s="18"/>
      <c r="B176" s="212" t="s">
        <v>103</v>
      </c>
      <c r="C176" s="21"/>
      <c r="D176" s="211" t="s">
        <v>232</v>
      </c>
      <c r="E176" s="211"/>
      <c r="F176" s="21"/>
      <c r="G176" s="21"/>
      <c r="H176" s="211" t="s">
        <v>232</v>
      </c>
      <c r="I176" s="211"/>
      <c r="J176" s="21"/>
      <c r="K176" s="21"/>
      <c r="L176" s="211" t="s">
        <v>232</v>
      </c>
      <c r="M176" s="211"/>
      <c r="N176" s="21"/>
      <c r="O176" s="21"/>
      <c r="P176" s="211" t="s">
        <v>232</v>
      </c>
      <c r="Q176" s="211"/>
      <c r="R176" s="21"/>
      <c r="S176" s="21"/>
      <c r="T176" s="211" t="s">
        <v>232</v>
      </c>
      <c r="U176" s="211"/>
      <c r="V176" s="21"/>
      <c r="W176" s="21"/>
      <c r="X176" s="210">
        <v>1172</v>
      </c>
      <c r="Y176" s="210"/>
      <c r="Z176" s="21"/>
      <c r="AA176" s="21"/>
      <c r="AB176" s="210">
        <v>5447</v>
      </c>
      <c r="AC176" s="210"/>
      <c r="AD176" s="21"/>
      <c r="AE176" s="21"/>
      <c r="AF176" s="210">
        <v>6619</v>
      </c>
      <c r="AG176" s="210"/>
      <c r="AH176" s="21"/>
    </row>
    <row r="177" spans="1:34" ht="15.75" thickBot="1">
      <c r="A177" s="18"/>
      <c r="B177" s="212"/>
      <c r="C177" s="21"/>
      <c r="D177" s="221"/>
      <c r="E177" s="221"/>
      <c r="F177" s="32"/>
      <c r="G177" s="21"/>
      <c r="H177" s="221"/>
      <c r="I177" s="221"/>
      <c r="J177" s="32"/>
      <c r="K177" s="21"/>
      <c r="L177" s="221"/>
      <c r="M177" s="221"/>
      <c r="N177" s="32"/>
      <c r="O177" s="21"/>
      <c r="P177" s="221"/>
      <c r="Q177" s="221"/>
      <c r="R177" s="32"/>
      <c r="S177" s="21"/>
      <c r="T177" s="221"/>
      <c r="U177" s="221"/>
      <c r="V177" s="32"/>
      <c r="W177" s="21"/>
      <c r="X177" s="220"/>
      <c r="Y177" s="220"/>
      <c r="Z177" s="32"/>
      <c r="AA177" s="21"/>
      <c r="AB177" s="220"/>
      <c r="AC177" s="220"/>
      <c r="AD177" s="32"/>
      <c r="AE177" s="21"/>
      <c r="AF177" s="220"/>
      <c r="AG177" s="220"/>
      <c r="AH177" s="32"/>
    </row>
    <row r="178" spans="1:34">
      <c r="A178" s="18"/>
      <c r="B178" s="206" t="s">
        <v>104</v>
      </c>
      <c r="C178" s="36"/>
      <c r="D178" s="256" t="s">
        <v>231</v>
      </c>
      <c r="E178" s="254">
        <v>81822</v>
      </c>
      <c r="F178" s="51"/>
      <c r="G178" s="36"/>
      <c r="H178" s="256" t="s">
        <v>231</v>
      </c>
      <c r="I178" s="254">
        <v>158437</v>
      </c>
      <c r="J178" s="51"/>
      <c r="K178" s="36"/>
      <c r="L178" s="256" t="s">
        <v>231</v>
      </c>
      <c r="M178" s="254">
        <v>16883</v>
      </c>
      <c r="N178" s="51"/>
      <c r="O178" s="36"/>
      <c r="P178" s="256" t="s">
        <v>231</v>
      </c>
      <c r="Q178" s="255" t="s">
        <v>747</v>
      </c>
      <c r="R178" s="256" t="s">
        <v>252</v>
      </c>
      <c r="S178" s="36"/>
      <c r="T178" s="256" t="s">
        <v>231</v>
      </c>
      <c r="U178" s="254">
        <v>81822</v>
      </c>
      <c r="V178" s="51"/>
      <c r="W178" s="36"/>
      <c r="X178" s="256" t="s">
        <v>231</v>
      </c>
      <c r="Y178" s="254">
        <v>22292</v>
      </c>
      <c r="Z178" s="51"/>
      <c r="AA178" s="36"/>
      <c r="AB178" s="256" t="s">
        <v>231</v>
      </c>
      <c r="AC178" s="255" t="s">
        <v>759</v>
      </c>
      <c r="AD178" s="256" t="s">
        <v>252</v>
      </c>
      <c r="AE178" s="36"/>
      <c r="AF178" s="256" t="s">
        <v>231</v>
      </c>
      <c r="AG178" s="254">
        <v>82290</v>
      </c>
      <c r="AH178" s="51"/>
    </row>
    <row r="179" spans="1:34" ht="15.75" thickBot="1">
      <c r="A179" s="18"/>
      <c r="B179" s="206"/>
      <c r="C179" s="36"/>
      <c r="D179" s="258"/>
      <c r="E179" s="259"/>
      <c r="F179" s="52"/>
      <c r="G179" s="36"/>
      <c r="H179" s="258"/>
      <c r="I179" s="259"/>
      <c r="J179" s="52"/>
      <c r="K179" s="36"/>
      <c r="L179" s="258"/>
      <c r="M179" s="259"/>
      <c r="N179" s="52"/>
      <c r="O179" s="36"/>
      <c r="P179" s="258"/>
      <c r="Q179" s="260"/>
      <c r="R179" s="258"/>
      <c r="S179" s="36"/>
      <c r="T179" s="258"/>
      <c r="U179" s="259"/>
      <c r="V179" s="52"/>
      <c r="W179" s="36"/>
      <c r="X179" s="258"/>
      <c r="Y179" s="259"/>
      <c r="Z179" s="52"/>
      <c r="AA179" s="36"/>
      <c r="AB179" s="258"/>
      <c r="AC179" s="260"/>
      <c r="AD179" s="258"/>
      <c r="AE179" s="36"/>
      <c r="AF179" s="258"/>
      <c r="AG179" s="259"/>
      <c r="AH179" s="52"/>
    </row>
    <row r="180" spans="1:34" ht="15.75" thickTop="1">
      <c r="A180" s="18"/>
      <c r="B180" s="212" t="s">
        <v>127</v>
      </c>
      <c r="C180" s="21"/>
      <c r="D180" s="261" t="s">
        <v>231</v>
      </c>
      <c r="E180" s="263">
        <v>84790</v>
      </c>
      <c r="F180" s="53"/>
      <c r="G180" s="21"/>
      <c r="H180" s="261" t="s">
        <v>231</v>
      </c>
      <c r="I180" s="263">
        <v>163317</v>
      </c>
      <c r="J180" s="53"/>
      <c r="K180" s="21"/>
      <c r="L180" s="261" t="s">
        <v>231</v>
      </c>
      <c r="M180" s="263">
        <v>16450</v>
      </c>
      <c r="N180" s="53"/>
      <c r="O180" s="21"/>
      <c r="P180" s="261" t="s">
        <v>231</v>
      </c>
      <c r="Q180" s="265" t="s">
        <v>760</v>
      </c>
      <c r="R180" s="261" t="s">
        <v>252</v>
      </c>
      <c r="S180" s="21"/>
      <c r="T180" s="261" t="s">
        <v>231</v>
      </c>
      <c r="U180" s="263">
        <v>84790</v>
      </c>
      <c r="V180" s="53"/>
      <c r="W180" s="21"/>
      <c r="X180" s="261" t="s">
        <v>231</v>
      </c>
      <c r="Y180" s="263">
        <v>21859</v>
      </c>
      <c r="Z180" s="53"/>
      <c r="AA180" s="21"/>
      <c r="AB180" s="261" t="s">
        <v>231</v>
      </c>
      <c r="AC180" s="265" t="s">
        <v>761</v>
      </c>
      <c r="AD180" s="261" t="s">
        <v>252</v>
      </c>
      <c r="AE180" s="21"/>
      <c r="AF180" s="261" t="s">
        <v>231</v>
      </c>
      <c r="AG180" s="263">
        <v>85258</v>
      </c>
      <c r="AH180" s="53"/>
    </row>
    <row r="181" spans="1:34" ht="15.75" thickBot="1">
      <c r="A181" s="18"/>
      <c r="B181" s="212"/>
      <c r="C181" s="21"/>
      <c r="D181" s="262"/>
      <c r="E181" s="264"/>
      <c r="F181" s="69"/>
      <c r="G181" s="21"/>
      <c r="H181" s="262"/>
      <c r="I181" s="264"/>
      <c r="J181" s="69"/>
      <c r="K181" s="21"/>
      <c r="L181" s="262"/>
      <c r="M181" s="264"/>
      <c r="N181" s="69"/>
      <c r="O181" s="21"/>
      <c r="P181" s="262"/>
      <c r="Q181" s="266"/>
      <c r="R181" s="262"/>
      <c r="S181" s="21"/>
      <c r="T181" s="262"/>
      <c r="U181" s="264"/>
      <c r="V181" s="69"/>
      <c r="W181" s="21"/>
      <c r="X181" s="262"/>
      <c r="Y181" s="264"/>
      <c r="Z181" s="69"/>
      <c r="AA181" s="21"/>
      <c r="AB181" s="262"/>
      <c r="AC181" s="266"/>
      <c r="AD181" s="262"/>
      <c r="AE181" s="21"/>
      <c r="AF181" s="262"/>
      <c r="AG181" s="264"/>
      <c r="AH181" s="69"/>
    </row>
    <row r="182" spans="1:34" ht="15.75" thickTop="1">
      <c r="A182" s="18"/>
      <c r="B182" s="72"/>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c r="AA182" s="72"/>
      <c r="AB182" s="72"/>
      <c r="AC182" s="72"/>
      <c r="AD182" s="72"/>
      <c r="AE182" s="72"/>
      <c r="AF182" s="72"/>
      <c r="AG182" s="72"/>
      <c r="AH182" s="72"/>
    </row>
    <row r="183" spans="1:34">
      <c r="A183" s="18"/>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row>
    <row r="184" spans="1:34" ht="15.75" thickBot="1">
      <c r="A184" s="18"/>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c r="AH184" s="13"/>
    </row>
    <row r="185" spans="1:34">
      <c r="A185" s="18"/>
      <c r="B185" s="199" t="s">
        <v>739</v>
      </c>
      <c r="C185" s="199"/>
      <c r="D185" s="199"/>
      <c r="E185" s="199"/>
      <c r="F185" s="199"/>
      <c r="G185" s="199"/>
      <c r="H185" s="199"/>
      <c r="I185" s="199"/>
      <c r="J185" s="199"/>
      <c r="K185" s="199"/>
      <c r="L185" s="199"/>
      <c r="M185" s="199"/>
      <c r="N185" s="199"/>
      <c r="O185" s="58"/>
      <c r="P185" s="68"/>
      <c r="Q185" s="68"/>
      <c r="R185" s="68"/>
      <c r="S185" s="58"/>
      <c r="T185" s="68"/>
      <c r="U185" s="68"/>
      <c r="V185" s="68"/>
      <c r="W185" s="58"/>
      <c r="X185" s="68"/>
      <c r="Y185" s="68"/>
      <c r="Z185" s="68"/>
      <c r="AA185" s="58"/>
      <c r="AB185" s="68"/>
      <c r="AC185" s="68"/>
      <c r="AD185" s="68"/>
      <c r="AE185" s="58"/>
      <c r="AF185" s="68"/>
      <c r="AG185" s="68"/>
      <c r="AH185" s="68"/>
    </row>
    <row r="186" spans="1:34">
      <c r="A186" s="18"/>
      <c r="B186" s="200" t="s">
        <v>413</v>
      </c>
      <c r="C186" s="21"/>
      <c r="D186" s="202" t="s">
        <v>688</v>
      </c>
      <c r="E186" s="202"/>
      <c r="F186" s="202"/>
      <c r="G186" s="21"/>
      <c r="H186" s="202" t="s">
        <v>689</v>
      </c>
      <c r="I186" s="202"/>
      <c r="J186" s="202"/>
      <c r="K186" s="21"/>
      <c r="L186" s="202" t="s">
        <v>692</v>
      </c>
      <c r="M186" s="202"/>
      <c r="N186" s="202"/>
      <c r="O186" s="21"/>
      <c r="P186" s="202" t="s">
        <v>693</v>
      </c>
      <c r="Q186" s="202"/>
      <c r="R186" s="202"/>
      <c r="S186" s="21"/>
      <c r="T186" s="202" t="s">
        <v>502</v>
      </c>
      <c r="U186" s="202"/>
      <c r="V186" s="202"/>
      <c r="W186" s="21"/>
      <c r="X186" s="202" t="s">
        <v>697</v>
      </c>
      <c r="Y186" s="202"/>
      <c r="Z186" s="202"/>
      <c r="AA186" s="21"/>
      <c r="AB186" s="202" t="s">
        <v>674</v>
      </c>
      <c r="AC186" s="202"/>
      <c r="AD186" s="202"/>
      <c r="AE186" s="21"/>
      <c r="AF186" s="202" t="s">
        <v>654</v>
      </c>
      <c r="AG186" s="202"/>
      <c r="AH186" s="202"/>
    </row>
    <row r="187" spans="1:34">
      <c r="A187" s="18"/>
      <c r="B187" s="200"/>
      <c r="C187" s="21"/>
      <c r="D187" s="202"/>
      <c r="E187" s="202"/>
      <c r="F187" s="202"/>
      <c r="G187" s="21"/>
      <c r="H187" s="202" t="s">
        <v>690</v>
      </c>
      <c r="I187" s="202"/>
      <c r="J187" s="202"/>
      <c r="K187" s="21"/>
      <c r="L187" s="202" t="s">
        <v>689</v>
      </c>
      <c r="M187" s="202"/>
      <c r="N187" s="202"/>
      <c r="O187" s="21"/>
      <c r="P187" s="202"/>
      <c r="Q187" s="202"/>
      <c r="R187" s="202"/>
      <c r="S187" s="21"/>
      <c r="T187" s="202" t="s">
        <v>694</v>
      </c>
      <c r="U187" s="202"/>
      <c r="V187" s="202"/>
      <c r="W187" s="21"/>
      <c r="X187" s="202" t="s">
        <v>698</v>
      </c>
      <c r="Y187" s="202"/>
      <c r="Z187" s="202"/>
      <c r="AA187" s="21"/>
      <c r="AB187" s="202"/>
      <c r="AC187" s="202"/>
      <c r="AD187" s="202"/>
      <c r="AE187" s="21"/>
      <c r="AF187" s="202"/>
      <c r="AG187" s="202"/>
      <c r="AH187" s="202"/>
    </row>
    <row r="188" spans="1:34">
      <c r="A188" s="18"/>
      <c r="B188" s="200"/>
      <c r="C188" s="21"/>
      <c r="D188" s="202"/>
      <c r="E188" s="202"/>
      <c r="F188" s="202"/>
      <c r="G188" s="21"/>
      <c r="H188" s="202" t="s">
        <v>691</v>
      </c>
      <c r="I188" s="202"/>
      <c r="J188" s="202"/>
      <c r="K188" s="21"/>
      <c r="L188" s="202" t="s">
        <v>690</v>
      </c>
      <c r="M188" s="202"/>
      <c r="N188" s="202"/>
      <c r="O188" s="21"/>
      <c r="P188" s="202"/>
      <c r="Q188" s="202"/>
      <c r="R188" s="202"/>
      <c r="S188" s="21"/>
      <c r="T188" s="202" t="s">
        <v>695</v>
      </c>
      <c r="U188" s="202"/>
      <c r="V188" s="202"/>
      <c r="W188" s="21"/>
      <c r="X188" s="202" t="s">
        <v>691</v>
      </c>
      <c r="Y188" s="202"/>
      <c r="Z188" s="202"/>
      <c r="AA188" s="21"/>
      <c r="AB188" s="202"/>
      <c r="AC188" s="202"/>
      <c r="AD188" s="202"/>
      <c r="AE188" s="21"/>
      <c r="AF188" s="202"/>
      <c r="AG188" s="202"/>
      <c r="AH188" s="202"/>
    </row>
    <row r="189" spans="1:34" ht="15.75" thickBot="1">
      <c r="A189" s="18"/>
      <c r="B189" s="201"/>
      <c r="C189" s="21"/>
      <c r="D189" s="203"/>
      <c r="E189" s="203"/>
      <c r="F189" s="203"/>
      <c r="G189" s="21"/>
      <c r="H189" s="166"/>
      <c r="I189" s="166"/>
      <c r="J189" s="166"/>
      <c r="K189" s="21"/>
      <c r="L189" s="203" t="s">
        <v>691</v>
      </c>
      <c r="M189" s="203"/>
      <c r="N189" s="203"/>
      <c r="O189" s="21"/>
      <c r="P189" s="203"/>
      <c r="Q189" s="203"/>
      <c r="R189" s="203"/>
      <c r="S189" s="21"/>
      <c r="T189" s="203" t="s">
        <v>696</v>
      </c>
      <c r="U189" s="203"/>
      <c r="V189" s="203"/>
      <c r="W189" s="21"/>
      <c r="X189" s="203" t="s">
        <v>699</v>
      </c>
      <c r="Y189" s="203"/>
      <c r="Z189" s="203"/>
      <c r="AA189" s="21"/>
      <c r="AB189" s="203"/>
      <c r="AC189" s="203"/>
      <c r="AD189" s="203"/>
      <c r="AE189" s="21"/>
      <c r="AF189" s="203"/>
      <c r="AG189" s="203"/>
      <c r="AH189" s="203"/>
    </row>
    <row r="190" spans="1:34">
      <c r="A190" s="18"/>
      <c r="B190" s="237"/>
      <c r="C190" s="12"/>
      <c r="D190" s="239" t="s">
        <v>227</v>
      </c>
      <c r="E190" s="239"/>
      <c r="F190" s="239"/>
      <c r="G190" s="239"/>
      <c r="H190" s="239"/>
      <c r="I190" s="239"/>
      <c r="J190" s="239"/>
      <c r="K190" s="239"/>
      <c r="L190" s="239"/>
      <c r="M190" s="239"/>
      <c r="N190" s="239"/>
      <c r="O190" s="239"/>
      <c r="P190" s="239"/>
      <c r="Q190" s="239"/>
      <c r="R190" s="239"/>
      <c r="S190" s="239"/>
      <c r="T190" s="239"/>
      <c r="U190" s="239"/>
      <c r="V190" s="239"/>
      <c r="W190" s="239"/>
      <c r="X190" s="239"/>
      <c r="Y190" s="239"/>
      <c r="Z190" s="239"/>
      <c r="AA190" s="239"/>
      <c r="AB190" s="239"/>
      <c r="AC190" s="239"/>
      <c r="AD190" s="239"/>
      <c r="AE190" s="239"/>
      <c r="AF190" s="239"/>
      <c r="AG190" s="239"/>
      <c r="AH190" s="239"/>
    </row>
    <row r="191" spans="1:34">
      <c r="A191" s="18"/>
      <c r="B191" s="206" t="s">
        <v>82</v>
      </c>
      <c r="C191" s="36"/>
      <c r="D191" s="206" t="s">
        <v>231</v>
      </c>
      <c r="E191" s="208">
        <v>195</v>
      </c>
      <c r="F191" s="36"/>
      <c r="G191" s="36"/>
      <c r="H191" s="206" t="s">
        <v>231</v>
      </c>
      <c r="I191" s="207">
        <v>5192770</v>
      </c>
      <c r="J191" s="36"/>
      <c r="K191" s="36"/>
      <c r="L191" s="206" t="s">
        <v>231</v>
      </c>
      <c r="M191" s="208">
        <v>36</v>
      </c>
      <c r="N191" s="36"/>
      <c r="O191" s="36"/>
      <c r="P191" s="206" t="s">
        <v>231</v>
      </c>
      <c r="Q191" s="208" t="s">
        <v>232</v>
      </c>
      <c r="R191" s="36"/>
      <c r="S191" s="36"/>
      <c r="T191" s="206" t="s">
        <v>231</v>
      </c>
      <c r="U191" s="207">
        <v>5193001</v>
      </c>
      <c r="V191" s="36"/>
      <c r="W191" s="36"/>
      <c r="X191" s="206" t="s">
        <v>231</v>
      </c>
      <c r="Y191" s="207">
        <v>72570</v>
      </c>
      <c r="Z191" s="36"/>
      <c r="AA191" s="36"/>
      <c r="AB191" s="206" t="s">
        <v>231</v>
      </c>
      <c r="AC191" s="208" t="s">
        <v>661</v>
      </c>
      <c r="AD191" s="206" t="s">
        <v>252</v>
      </c>
      <c r="AE191" s="36"/>
      <c r="AF191" s="206" t="s">
        <v>231</v>
      </c>
      <c r="AG191" s="207">
        <v>5204798</v>
      </c>
      <c r="AH191" s="36"/>
    </row>
    <row r="192" spans="1:34">
      <c r="A192" s="18"/>
      <c r="B192" s="206"/>
      <c r="C192" s="36"/>
      <c r="D192" s="206"/>
      <c r="E192" s="208"/>
      <c r="F192" s="36"/>
      <c r="G192" s="36"/>
      <c r="H192" s="206"/>
      <c r="I192" s="207"/>
      <c r="J192" s="36"/>
      <c r="K192" s="36"/>
      <c r="L192" s="206"/>
      <c r="M192" s="208"/>
      <c r="N192" s="36"/>
      <c r="O192" s="36"/>
      <c r="P192" s="206"/>
      <c r="Q192" s="208"/>
      <c r="R192" s="36"/>
      <c r="S192" s="36"/>
      <c r="T192" s="206"/>
      <c r="U192" s="207"/>
      <c r="V192" s="36"/>
      <c r="W192" s="36"/>
      <c r="X192" s="206"/>
      <c r="Y192" s="207"/>
      <c r="Z192" s="36"/>
      <c r="AA192" s="36"/>
      <c r="AB192" s="206"/>
      <c r="AC192" s="208"/>
      <c r="AD192" s="206"/>
      <c r="AE192" s="36"/>
      <c r="AF192" s="206"/>
      <c r="AG192" s="207"/>
      <c r="AH192" s="36"/>
    </row>
    <row r="193" spans="1:34">
      <c r="A193" s="18"/>
      <c r="B193" s="195" t="s">
        <v>83</v>
      </c>
      <c r="C193" s="12"/>
      <c r="D193" s="21"/>
      <c r="E193" s="21"/>
      <c r="F193" s="21"/>
      <c r="G193" s="12"/>
      <c r="H193" s="21"/>
      <c r="I193" s="21"/>
      <c r="J193" s="21"/>
      <c r="K193" s="12"/>
      <c r="L193" s="21"/>
      <c r="M193" s="21"/>
      <c r="N193" s="21"/>
      <c r="O193" s="12"/>
      <c r="P193" s="21"/>
      <c r="Q193" s="21"/>
      <c r="R193" s="21"/>
      <c r="S193" s="12"/>
      <c r="T193" s="21"/>
      <c r="U193" s="21"/>
      <c r="V193" s="21"/>
      <c r="W193" s="12"/>
      <c r="X193" s="21"/>
      <c r="Y193" s="21"/>
      <c r="Z193" s="21"/>
      <c r="AA193" s="12"/>
      <c r="AB193" s="21"/>
      <c r="AC193" s="21"/>
      <c r="AD193" s="21"/>
      <c r="AE193" s="12"/>
      <c r="AF193" s="21"/>
      <c r="AG193" s="21"/>
      <c r="AH193" s="21"/>
    </row>
    <row r="194" spans="1:34">
      <c r="A194" s="18"/>
      <c r="B194" s="241" t="s">
        <v>407</v>
      </c>
      <c r="C194" s="36"/>
      <c r="D194" s="208" t="s">
        <v>232</v>
      </c>
      <c r="E194" s="208"/>
      <c r="F194" s="36"/>
      <c r="G194" s="36"/>
      <c r="H194" s="207">
        <v>3958400</v>
      </c>
      <c r="I194" s="207"/>
      <c r="J194" s="36"/>
      <c r="K194" s="36"/>
      <c r="L194" s="208" t="s">
        <v>232</v>
      </c>
      <c r="M194" s="208"/>
      <c r="N194" s="36"/>
      <c r="O194" s="36"/>
      <c r="P194" s="208" t="s">
        <v>232</v>
      </c>
      <c r="Q194" s="208"/>
      <c r="R194" s="36"/>
      <c r="S194" s="36"/>
      <c r="T194" s="207">
        <v>3958400</v>
      </c>
      <c r="U194" s="207"/>
      <c r="V194" s="36"/>
      <c r="W194" s="36"/>
      <c r="X194" s="208" t="s">
        <v>232</v>
      </c>
      <c r="Y194" s="208"/>
      <c r="Z194" s="36"/>
      <c r="AA194" s="36"/>
      <c r="AB194" s="208" t="s">
        <v>762</v>
      </c>
      <c r="AC194" s="208"/>
      <c r="AD194" s="206" t="s">
        <v>252</v>
      </c>
      <c r="AE194" s="36"/>
      <c r="AF194" s="207">
        <v>3898736</v>
      </c>
      <c r="AG194" s="207"/>
      <c r="AH194" s="36"/>
    </row>
    <row r="195" spans="1:34">
      <c r="A195" s="18"/>
      <c r="B195" s="241"/>
      <c r="C195" s="36"/>
      <c r="D195" s="208"/>
      <c r="E195" s="208"/>
      <c r="F195" s="36"/>
      <c r="G195" s="36"/>
      <c r="H195" s="207"/>
      <c r="I195" s="207"/>
      <c r="J195" s="36"/>
      <c r="K195" s="36"/>
      <c r="L195" s="208"/>
      <c r="M195" s="208"/>
      <c r="N195" s="36"/>
      <c r="O195" s="36"/>
      <c r="P195" s="208"/>
      <c r="Q195" s="208"/>
      <c r="R195" s="36"/>
      <c r="S195" s="36"/>
      <c r="T195" s="207"/>
      <c r="U195" s="207"/>
      <c r="V195" s="36"/>
      <c r="W195" s="36"/>
      <c r="X195" s="208"/>
      <c r="Y195" s="208"/>
      <c r="Z195" s="36"/>
      <c r="AA195" s="36"/>
      <c r="AB195" s="208"/>
      <c r="AC195" s="208"/>
      <c r="AD195" s="206"/>
      <c r="AE195" s="36"/>
      <c r="AF195" s="207"/>
      <c r="AG195" s="207"/>
      <c r="AH195" s="36"/>
    </row>
    <row r="196" spans="1:34">
      <c r="A196" s="18"/>
      <c r="B196" s="240" t="s">
        <v>410</v>
      </c>
      <c r="C196" s="21"/>
      <c r="D196" s="211" t="s">
        <v>232</v>
      </c>
      <c r="E196" s="211"/>
      <c r="F196" s="21"/>
      <c r="G196" s="21"/>
      <c r="H196" s="210">
        <v>212890</v>
      </c>
      <c r="I196" s="210"/>
      <c r="J196" s="21"/>
      <c r="K196" s="21"/>
      <c r="L196" s="211" t="s">
        <v>232</v>
      </c>
      <c r="M196" s="211"/>
      <c r="N196" s="21"/>
      <c r="O196" s="21"/>
      <c r="P196" s="211" t="s">
        <v>232</v>
      </c>
      <c r="Q196" s="211"/>
      <c r="R196" s="21"/>
      <c r="S196" s="21"/>
      <c r="T196" s="210">
        <v>212890</v>
      </c>
      <c r="U196" s="210"/>
      <c r="V196" s="21"/>
      <c r="W196" s="21"/>
      <c r="X196" s="210">
        <v>21323</v>
      </c>
      <c r="Y196" s="210"/>
      <c r="Z196" s="21"/>
      <c r="AA196" s="21"/>
      <c r="AB196" s="211" t="s">
        <v>763</v>
      </c>
      <c r="AC196" s="211"/>
      <c r="AD196" s="212" t="s">
        <v>252</v>
      </c>
      <c r="AE196" s="21"/>
      <c r="AF196" s="210">
        <v>233859</v>
      </c>
      <c r="AG196" s="210"/>
      <c r="AH196" s="21"/>
    </row>
    <row r="197" spans="1:34">
      <c r="A197" s="18"/>
      <c r="B197" s="240"/>
      <c r="C197" s="21"/>
      <c r="D197" s="211"/>
      <c r="E197" s="211"/>
      <c r="F197" s="21"/>
      <c r="G197" s="21"/>
      <c r="H197" s="210"/>
      <c r="I197" s="210"/>
      <c r="J197" s="21"/>
      <c r="K197" s="21"/>
      <c r="L197" s="211"/>
      <c r="M197" s="211"/>
      <c r="N197" s="21"/>
      <c r="O197" s="21"/>
      <c r="P197" s="211"/>
      <c r="Q197" s="211"/>
      <c r="R197" s="21"/>
      <c r="S197" s="21"/>
      <c r="T197" s="210"/>
      <c r="U197" s="210"/>
      <c r="V197" s="21"/>
      <c r="W197" s="21"/>
      <c r="X197" s="210"/>
      <c r="Y197" s="210"/>
      <c r="Z197" s="21"/>
      <c r="AA197" s="21"/>
      <c r="AB197" s="211"/>
      <c r="AC197" s="211"/>
      <c r="AD197" s="212"/>
      <c r="AE197" s="21"/>
      <c r="AF197" s="210"/>
      <c r="AG197" s="210"/>
      <c r="AH197" s="21"/>
    </row>
    <row r="198" spans="1:34">
      <c r="A198" s="18"/>
      <c r="B198" s="241" t="s">
        <v>742</v>
      </c>
      <c r="C198" s="36"/>
      <c r="D198" s="207">
        <v>26723</v>
      </c>
      <c r="E198" s="207"/>
      <c r="F198" s="36"/>
      <c r="G198" s="36"/>
      <c r="H198" s="208">
        <v>627</v>
      </c>
      <c r="I198" s="208"/>
      <c r="J198" s="36"/>
      <c r="K198" s="36"/>
      <c r="L198" s="208">
        <v>37</v>
      </c>
      <c r="M198" s="208"/>
      <c r="N198" s="36"/>
      <c r="O198" s="36"/>
      <c r="P198" s="208" t="s">
        <v>232</v>
      </c>
      <c r="Q198" s="208"/>
      <c r="R198" s="36"/>
      <c r="S198" s="36"/>
      <c r="T198" s="207">
        <v>27387</v>
      </c>
      <c r="U198" s="207"/>
      <c r="V198" s="36"/>
      <c r="W198" s="36"/>
      <c r="X198" s="207">
        <v>1400</v>
      </c>
      <c r="Y198" s="207"/>
      <c r="Z198" s="36"/>
      <c r="AA198" s="36"/>
      <c r="AB198" s="208" t="s">
        <v>232</v>
      </c>
      <c r="AC198" s="208"/>
      <c r="AD198" s="36"/>
      <c r="AE198" s="36"/>
      <c r="AF198" s="207">
        <v>28787</v>
      </c>
      <c r="AG198" s="207"/>
      <c r="AH198" s="36"/>
    </row>
    <row r="199" spans="1:34">
      <c r="A199" s="18"/>
      <c r="B199" s="241"/>
      <c r="C199" s="36"/>
      <c r="D199" s="207"/>
      <c r="E199" s="207"/>
      <c r="F199" s="36"/>
      <c r="G199" s="36"/>
      <c r="H199" s="208"/>
      <c r="I199" s="208"/>
      <c r="J199" s="36"/>
      <c r="K199" s="36"/>
      <c r="L199" s="208"/>
      <c r="M199" s="208"/>
      <c r="N199" s="36"/>
      <c r="O199" s="36"/>
      <c r="P199" s="208"/>
      <c r="Q199" s="208"/>
      <c r="R199" s="36"/>
      <c r="S199" s="36"/>
      <c r="T199" s="207"/>
      <c r="U199" s="207"/>
      <c r="V199" s="36"/>
      <c r="W199" s="36"/>
      <c r="X199" s="207"/>
      <c r="Y199" s="207"/>
      <c r="Z199" s="36"/>
      <c r="AA199" s="36"/>
      <c r="AB199" s="208"/>
      <c r="AC199" s="208"/>
      <c r="AD199" s="36"/>
      <c r="AE199" s="36"/>
      <c r="AF199" s="207"/>
      <c r="AG199" s="207"/>
      <c r="AH199" s="36"/>
    </row>
    <row r="200" spans="1:34">
      <c r="A200" s="18"/>
      <c r="B200" s="240" t="s">
        <v>87</v>
      </c>
      <c r="C200" s="21"/>
      <c r="D200" s="210">
        <v>4665</v>
      </c>
      <c r="E200" s="210"/>
      <c r="F200" s="21"/>
      <c r="G200" s="21"/>
      <c r="H200" s="210">
        <v>51083</v>
      </c>
      <c r="I200" s="210"/>
      <c r="J200" s="21"/>
      <c r="K200" s="21"/>
      <c r="L200" s="211" t="s">
        <v>232</v>
      </c>
      <c r="M200" s="211"/>
      <c r="N200" s="21"/>
      <c r="O200" s="21"/>
      <c r="P200" s="211" t="s">
        <v>232</v>
      </c>
      <c r="Q200" s="211"/>
      <c r="R200" s="21"/>
      <c r="S200" s="21"/>
      <c r="T200" s="210">
        <v>55748</v>
      </c>
      <c r="U200" s="210"/>
      <c r="V200" s="21"/>
      <c r="W200" s="21"/>
      <c r="X200" s="210">
        <v>12971</v>
      </c>
      <c r="Y200" s="210"/>
      <c r="Z200" s="21"/>
      <c r="AA200" s="21"/>
      <c r="AB200" s="211" t="s">
        <v>764</v>
      </c>
      <c r="AC200" s="211"/>
      <c r="AD200" s="212" t="s">
        <v>252</v>
      </c>
      <c r="AE200" s="21"/>
      <c r="AF200" s="210">
        <v>65112</v>
      </c>
      <c r="AG200" s="210"/>
      <c r="AH200" s="21"/>
    </row>
    <row r="201" spans="1:34" ht="15.75" thickBot="1">
      <c r="A201" s="18"/>
      <c r="B201" s="240"/>
      <c r="C201" s="21"/>
      <c r="D201" s="220"/>
      <c r="E201" s="220"/>
      <c r="F201" s="32"/>
      <c r="G201" s="21"/>
      <c r="H201" s="220"/>
      <c r="I201" s="220"/>
      <c r="J201" s="32"/>
      <c r="K201" s="21"/>
      <c r="L201" s="221"/>
      <c r="M201" s="221"/>
      <c r="N201" s="32"/>
      <c r="O201" s="21"/>
      <c r="P201" s="221"/>
      <c r="Q201" s="221"/>
      <c r="R201" s="32"/>
      <c r="S201" s="21"/>
      <c r="T201" s="220"/>
      <c r="U201" s="220"/>
      <c r="V201" s="32"/>
      <c r="W201" s="21"/>
      <c r="X201" s="220"/>
      <c r="Y201" s="220"/>
      <c r="Z201" s="32"/>
      <c r="AA201" s="21"/>
      <c r="AB201" s="221"/>
      <c r="AC201" s="221"/>
      <c r="AD201" s="222"/>
      <c r="AE201" s="21"/>
      <c r="AF201" s="220"/>
      <c r="AG201" s="220"/>
      <c r="AH201" s="32"/>
    </row>
    <row r="202" spans="1:34">
      <c r="A202" s="18"/>
      <c r="B202" s="206" t="s">
        <v>88</v>
      </c>
      <c r="C202" s="36"/>
      <c r="D202" s="254">
        <v>31388</v>
      </c>
      <c r="E202" s="254"/>
      <c r="F202" s="51"/>
      <c r="G202" s="36"/>
      <c r="H202" s="254">
        <v>4223000</v>
      </c>
      <c r="I202" s="254"/>
      <c r="J202" s="51"/>
      <c r="K202" s="36"/>
      <c r="L202" s="255">
        <v>37</v>
      </c>
      <c r="M202" s="255"/>
      <c r="N202" s="51"/>
      <c r="O202" s="36"/>
      <c r="P202" s="255" t="s">
        <v>232</v>
      </c>
      <c r="Q202" s="255"/>
      <c r="R202" s="51"/>
      <c r="S202" s="36"/>
      <c r="T202" s="254">
        <v>4254425</v>
      </c>
      <c r="U202" s="254"/>
      <c r="V202" s="51"/>
      <c r="W202" s="36"/>
      <c r="X202" s="254">
        <v>35694</v>
      </c>
      <c r="Y202" s="254"/>
      <c r="Z202" s="51"/>
      <c r="AA202" s="36"/>
      <c r="AB202" s="255" t="s">
        <v>765</v>
      </c>
      <c r="AC202" s="255"/>
      <c r="AD202" s="256" t="s">
        <v>252</v>
      </c>
      <c r="AE202" s="36"/>
      <c r="AF202" s="254">
        <v>4226494</v>
      </c>
      <c r="AG202" s="254"/>
      <c r="AH202" s="51"/>
    </row>
    <row r="203" spans="1:34" ht="15.75" thickBot="1">
      <c r="A203" s="18"/>
      <c r="B203" s="206"/>
      <c r="C203" s="36"/>
      <c r="D203" s="213"/>
      <c r="E203" s="213"/>
      <c r="F203" s="63"/>
      <c r="G203" s="36"/>
      <c r="H203" s="213"/>
      <c r="I203" s="213"/>
      <c r="J203" s="63"/>
      <c r="K203" s="36"/>
      <c r="L203" s="214"/>
      <c r="M203" s="214"/>
      <c r="N203" s="63"/>
      <c r="O203" s="36"/>
      <c r="P203" s="214"/>
      <c r="Q203" s="214"/>
      <c r="R203" s="63"/>
      <c r="S203" s="36"/>
      <c r="T203" s="213"/>
      <c r="U203" s="213"/>
      <c r="V203" s="63"/>
      <c r="W203" s="36"/>
      <c r="X203" s="213"/>
      <c r="Y203" s="213"/>
      <c r="Z203" s="63"/>
      <c r="AA203" s="36"/>
      <c r="AB203" s="214"/>
      <c r="AC203" s="214"/>
      <c r="AD203" s="215"/>
      <c r="AE203" s="36"/>
      <c r="AF203" s="213"/>
      <c r="AG203" s="213"/>
      <c r="AH203" s="63"/>
    </row>
    <row r="204" spans="1:34">
      <c r="A204" s="18"/>
      <c r="B204" s="212" t="s">
        <v>657</v>
      </c>
      <c r="C204" s="21"/>
      <c r="D204" s="218" t="s">
        <v>766</v>
      </c>
      <c r="E204" s="218"/>
      <c r="F204" s="219" t="s">
        <v>252</v>
      </c>
      <c r="G204" s="21"/>
      <c r="H204" s="217">
        <v>969770</v>
      </c>
      <c r="I204" s="217"/>
      <c r="J204" s="68"/>
      <c r="K204" s="21"/>
      <c r="L204" s="218" t="s">
        <v>767</v>
      </c>
      <c r="M204" s="218"/>
      <c r="N204" s="219" t="s">
        <v>252</v>
      </c>
      <c r="O204" s="21"/>
      <c r="P204" s="218" t="s">
        <v>232</v>
      </c>
      <c r="Q204" s="218"/>
      <c r="R204" s="68"/>
      <c r="S204" s="21"/>
      <c r="T204" s="217">
        <v>938576</v>
      </c>
      <c r="U204" s="217"/>
      <c r="V204" s="68"/>
      <c r="W204" s="21"/>
      <c r="X204" s="217">
        <v>36876</v>
      </c>
      <c r="Y204" s="217"/>
      <c r="Z204" s="68"/>
      <c r="AA204" s="21"/>
      <c r="AB204" s="217">
        <v>2852</v>
      </c>
      <c r="AC204" s="217"/>
      <c r="AD204" s="68"/>
      <c r="AE204" s="21"/>
      <c r="AF204" s="217">
        <v>978304</v>
      </c>
      <c r="AG204" s="217"/>
      <c r="AH204" s="68"/>
    </row>
    <row r="205" spans="1:34">
      <c r="A205" s="18"/>
      <c r="B205" s="212"/>
      <c r="C205" s="21"/>
      <c r="D205" s="211"/>
      <c r="E205" s="211"/>
      <c r="F205" s="212"/>
      <c r="G205" s="21"/>
      <c r="H205" s="210"/>
      <c r="I205" s="210"/>
      <c r="J205" s="21"/>
      <c r="K205" s="21"/>
      <c r="L205" s="211"/>
      <c r="M205" s="211"/>
      <c r="N205" s="212"/>
      <c r="O205" s="21"/>
      <c r="P205" s="211"/>
      <c r="Q205" s="211"/>
      <c r="R205" s="21"/>
      <c r="S205" s="21"/>
      <c r="T205" s="210"/>
      <c r="U205" s="210"/>
      <c r="V205" s="21"/>
      <c r="W205" s="21"/>
      <c r="X205" s="210"/>
      <c r="Y205" s="210"/>
      <c r="Z205" s="21"/>
      <c r="AA205" s="21"/>
      <c r="AB205" s="210"/>
      <c r="AC205" s="210"/>
      <c r="AD205" s="21"/>
      <c r="AE205" s="21"/>
      <c r="AF205" s="210"/>
      <c r="AG205" s="210"/>
      <c r="AH205" s="21"/>
    </row>
    <row r="206" spans="1:34">
      <c r="A206" s="18"/>
      <c r="B206" s="198" t="s">
        <v>90</v>
      </c>
      <c r="C206" s="27"/>
      <c r="D206" s="36"/>
      <c r="E206" s="36"/>
      <c r="F206" s="36"/>
      <c r="G206" s="27"/>
      <c r="H206" s="36"/>
      <c r="I206" s="36"/>
      <c r="J206" s="36"/>
      <c r="K206" s="27"/>
      <c r="L206" s="36"/>
      <c r="M206" s="36"/>
      <c r="N206" s="36"/>
      <c r="O206" s="27"/>
      <c r="P206" s="36"/>
      <c r="Q206" s="36"/>
      <c r="R206" s="36"/>
      <c r="S206" s="27"/>
      <c r="T206" s="36"/>
      <c r="U206" s="36"/>
      <c r="V206" s="36"/>
      <c r="W206" s="27"/>
      <c r="X206" s="36"/>
      <c r="Y206" s="36"/>
      <c r="Z206" s="36"/>
      <c r="AA206" s="27"/>
      <c r="AB206" s="36"/>
      <c r="AC206" s="36"/>
      <c r="AD206" s="36"/>
      <c r="AE206" s="27"/>
      <c r="AF206" s="36"/>
      <c r="AG206" s="36"/>
      <c r="AH206" s="36"/>
    </row>
    <row r="207" spans="1:34">
      <c r="A207" s="18"/>
      <c r="B207" s="240" t="s">
        <v>768</v>
      </c>
      <c r="C207" s="21"/>
      <c r="D207" s="210">
        <v>987230</v>
      </c>
      <c r="E207" s="210"/>
      <c r="F207" s="21"/>
      <c r="G207" s="21"/>
      <c r="H207" s="210">
        <v>15002</v>
      </c>
      <c r="I207" s="210"/>
      <c r="J207" s="21"/>
      <c r="K207" s="21"/>
      <c r="L207" s="210">
        <v>14866</v>
      </c>
      <c r="M207" s="210"/>
      <c r="N207" s="21"/>
      <c r="O207" s="21"/>
      <c r="P207" s="211" t="s">
        <v>769</v>
      </c>
      <c r="Q207" s="211"/>
      <c r="R207" s="212" t="s">
        <v>252</v>
      </c>
      <c r="S207" s="21"/>
      <c r="T207" s="210">
        <v>14841</v>
      </c>
      <c r="U207" s="210"/>
      <c r="V207" s="21"/>
      <c r="W207" s="21"/>
      <c r="X207" s="211">
        <v>877</v>
      </c>
      <c r="Y207" s="211"/>
      <c r="Z207" s="21"/>
      <c r="AA207" s="21"/>
      <c r="AB207" s="211" t="s">
        <v>770</v>
      </c>
      <c r="AC207" s="211"/>
      <c r="AD207" s="212" t="s">
        <v>252</v>
      </c>
      <c r="AE207" s="21"/>
      <c r="AF207" s="211">
        <v>852</v>
      </c>
      <c r="AG207" s="211"/>
      <c r="AH207" s="21"/>
    </row>
    <row r="208" spans="1:34">
      <c r="A208" s="18"/>
      <c r="B208" s="240"/>
      <c r="C208" s="21"/>
      <c r="D208" s="210"/>
      <c r="E208" s="210"/>
      <c r="F208" s="21"/>
      <c r="G208" s="21"/>
      <c r="H208" s="210"/>
      <c r="I208" s="210"/>
      <c r="J208" s="21"/>
      <c r="K208" s="21"/>
      <c r="L208" s="210"/>
      <c r="M208" s="210"/>
      <c r="N208" s="21"/>
      <c r="O208" s="21"/>
      <c r="P208" s="211"/>
      <c r="Q208" s="211"/>
      <c r="R208" s="212"/>
      <c r="S208" s="21"/>
      <c r="T208" s="210"/>
      <c r="U208" s="210"/>
      <c r="V208" s="21"/>
      <c r="W208" s="21"/>
      <c r="X208" s="211"/>
      <c r="Y208" s="211"/>
      <c r="Z208" s="21"/>
      <c r="AA208" s="21"/>
      <c r="AB208" s="211"/>
      <c r="AC208" s="211"/>
      <c r="AD208" s="212"/>
      <c r="AE208" s="21"/>
      <c r="AF208" s="211"/>
      <c r="AG208" s="211"/>
      <c r="AH208" s="21"/>
    </row>
    <row r="209" spans="1:34">
      <c r="A209" s="18"/>
      <c r="B209" s="241" t="s">
        <v>749</v>
      </c>
      <c r="C209" s="36"/>
      <c r="D209" s="208" t="s">
        <v>771</v>
      </c>
      <c r="E209" s="208"/>
      <c r="F209" s="206" t="s">
        <v>252</v>
      </c>
      <c r="G209" s="36"/>
      <c r="H209" s="207">
        <v>2458</v>
      </c>
      <c r="I209" s="207"/>
      <c r="J209" s="36"/>
      <c r="K209" s="36"/>
      <c r="L209" s="208">
        <v>162</v>
      </c>
      <c r="M209" s="208"/>
      <c r="N209" s="36"/>
      <c r="O209" s="36"/>
      <c r="P209" s="208" t="s">
        <v>232</v>
      </c>
      <c r="Q209" s="208"/>
      <c r="R209" s="36"/>
      <c r="S209" s="36"/>
      <c r="T209" s="208" t="s">
        <v>772</v>
      </c>
      <c r="U209" s="208"/>
      <c r="V209" s="206" t="s">
        <v>252</v>
      </c>
      <c r="W209" s="36"/>
      <c r="X209" s="208" t="s">
        <v>753</v>
      </c>
      <c r="Y209" s="208"/>
      <c r="Z209" s="206" t="s">
        <v>252</v>
      </c>
      <c r="AA209" s="36"/>
      <c r="AB209" s="208" t="s">
        <v>773</v>
      </c>
      <c r="AC209" s="208"/>
      <c r="AD209" s="206" t="s">
        <v>252</v>
      </c>
      <c r="AE209" s="36"/>
      <c r="AF209" s="208" t="s">
        <v>774</v>
      </c>
      <c r="AG209" s="208"/>
      <c r="AH209" s="206" t="s">
        <v>252</v>
      </c>
    </row>
    <row r="210" spans="1:34" ht="15.75" thickBot="1">
      <c r="A210" s="18"/>
      <c r="B210" s="241"/>
      <c r="C210" s="36"/>
      <c r="D210" s="214"/>
      <c r="E210" s="214"/>
      <c r="F210" s="215"/>
      <c r="G210" s="36"/>
      <c r="H210" s="213"/>
      <c r="I210" s="213"/>
      <c r="J210" s="63"/>
      <c r="K210" s="36"/>
      <c r="L210" s="214"/>
      <c r="M210" s="214"/>
      <c r="N210" s="63"/>
      <c r="O210" s="36"/>
      <c r="P210" s="214"/>
      <c r="Q210" s="214"/>
      <c r="R210" s="63"/>
      <c r="S210" s="36"/>
      <c r="T210" s="214"/>
      <c r="U210" s="214"/>
      <c r="V210" s="215"/>
      <c r="W210" s="36"/>
      <c r="X210" s="214"/>
      <c r="Y210" s="214"/>
      <c r="Z210" s="215"/>
      <c r="AA210" s="36"/>
      <c r="AB210" s="214"/>
      <c r="AC210" s="214"/>
      <c r="AD210" s="215"/>
      <c r="AE210" s="36"/>
      <c r="AF210" s="214"/>
      <c r="AG210" s="214"/>
      <c r="AH210" s="215"/>
    </row>
    <row r="211" spans="1:34">
      <c r="A211" s="18"/>
      <c r="B211" s="21"/>
      <c r="C211" s="21"/>
      <c r="D211" s="217">
        <v>980483</v>
      </c>
      <c r="E211" s="217"/>
      <c r="F211" s="68"/>
      <c r="G211" s="21"/>
      <c r="H211" s="217">
        <v>17460</v>
      </c>
      <c r="I211" s="217"/>
      <c r="J211" s="68"/>
      <c r="K211" s="21"/>
      <c r="L211" s="217">
        <v>15028</v>
      </c>
      <c r="M211" s="217"/>
      <c r="N211" s="68"/>
      <c r="O211" s="21"/>
      <c r="P211" s="218" t="s">
        <v>769</v>
      </c>
      <c r="Q211" s="218"/>
      <c r="R211" s="219" t="s">
        <v>252</v>
      </c>
      <c r="S211" s="21"/>
      <c r="T211" s="217">
        <v>10714</v>
      </c>
      <c r="U211" s="217"/>
      <c r="V211" s="68"/>
      <c r="W211" s="21"/>
      <c r="X211" s="218" t="s">
        <v>775</v>
      </c>
      <c r="Y211" s="218"/>
      <c r="Z211" s="219" t="s">
        <v>252</v>
      </c>
      <c r="AA211" s="21"/>
      <c r="AB211" s="218" t="s">
        <v>776</v>
      </c>
      <c r="AC211" s="218"/>
      <c r="AD211" s="219" t="s">
        <v>252</v>
      </c>
      <c r="AE211" s="21"/>
      <c r="AF211" s="218" t="s">
        <v>777</v>
      </c>
      <c r="AG211" s="218"/>
      <c r="AH211" s="219" t="s">
        <v>252</v>
      </c>
    </row>
    <row r="212" spans="1:34" ht="15.75" thickBot="1">
      <c r="A212" s="18"/>
      <c r="B212" s="21"/>
      <c r="C212" s="21"/>
      <c r="D212" s="220"/>
      <c r="E212" s="220"/>
      <c r="F212" s="32"/>
      <c r="G212" s="21"/>
      <c r="H212" s="220"/>
      <c r="I212" s="220"/>
      <c r="J212" s="32"/>
      <c r="K212" s="21"/>
      <c r="L212" s="220"/>
      <c r="M212" s="220"/>
      <c r="N212" s="32"/>
      <c r="O212" s="21"/>
      <c r="P212" s="221"/>
      <c r="Q212" s="221"/>
      <c r="R212" s="222"/>
      <c r="S212" s="21"/>
      <c r="T212" s="220"/>
      <c r="U212" s="220"/>
      <c r="V212" s="32"/>
      <c r="W212" s="21"/>
      <c r="X212" s="221"/>
      <c r="Y212" s="221"/>
      <c r="Z212" s="222"/>
      <c r="AA212" s="21"/>
      <c r="AB212" s="221"/>
      <c r="AC212" s="221"/>
      <c r="AD212" s="222"/>
      <c r="AE212" s="21"/>
      <c r="AF212" s="221"/>
      <c r="AG212" s="221"/>
      <c r="AH212" s="222"/>
    </row>
    <row r="213" spans="1:34">
      <c r="A213" s="18"/>
      <c r="B213" s="206" t="s">
        <v>97</v>
      </c>
      <c r="C213" s="36"/>
      <c r="D213" s="254">
        <v>949290</v>
      </c>
      <c r="E213" s="254"/>
      <c r="F213" s="51"/>
      <c r="G213" s="36"/>
      <c r="H213" s="254">
        <v>987230</v>
      </c>
      <c r="I213" s="254"/>
      <c r="J213" s="51"/>
      <c r="K213" s="36"/>
      <c r="L213" s="254">
        <v>15027</v>
      </c>
      <c r="M213" s="254"/>
      <c r="N213" s="51"/>
      <c r="O213" s="36"/>
      <c r="P213" s="255" t="s">
        <v>769</v>
      </c>
      <c r="Q213" s="255"/>
      <c r="R213" s="256" t="s">
        <v>252</v>
      </c>
      <c r="S213" s="36"/>
      <c r="T213" s="254">
        <v>949290</v>
      </c>
      <c r="U213" s="254"/>
      <c r="V213" s="51"/>
      <c r="W213" s="36"/>
      <c r="X213" s="254">
        <v>25281</v>
      </c>
      <c r="Y213" s="254"/>
      <c r="Z213" s="51"/>
      <c r="AA213" s="36"/>
      <c r="AB213" s="255" t="s">
        <v>778</v>
      </c>
      <c r="AC213" s="255"/>
      <c r="AD213" s="256" t="s">
        <v>252</v>
      </c>
      <c r="AE213" s="36"/>
      <c r="AF213" s="254">
        <v>960272</v>
      </c>
      <c r="AG213" s="254"/>
      <c r="AH213" s="51"/>
    </row>
    <row r="214" spans="1:34">
      <c r="A214" s="18"/>
      <c r="B214" s="206"/>
      <c r="C214" s="36"/>
      <c r="D214" s="207"/>
      <c r="E214" s="207"/>
      <c r="F214" s="36"/>
      <c r="G214" s="36"/>
      <c r="H214" s="207"/>
      <c r="I214" s="207"/>
      <c r="J214" s="36"/>
      <c r="K214" s="36"/>
      <c r="L214" s="207"/>
      <c r="M214" s="207"/>
      <c r="N214" s="36"/>
      <c r="O214" s="36"/>
      <c r="P214" s="208"/>
      <c r="Q214" s="208"/>
      <c r="R214" s="206"/>
      <c r="S214" s="36"/>
      <c r="T214" s="207"/>
      <c r="U214" s="207"/>
      <c r="V214" s="36"/>
      <c r="W214" s="36"/>
      <c r="X214" s="207"/>
      <c r="Y214" s="207"/>
      <c r="Z214" s="36"/>
      <c r="AA214" s="36"/>
      <c r="AB214" s="208"/>
      <c r="AC214" s="208"/>
      <c r="AD214" s="206"/>
      <c r="AE214" s="36"/>
      <c r="AF214" s="207"/>
      <c r="AG214" s="207"/>
      <c r="AH214" s="36"/>
    </row>
    <row r="215" spans="1:34">
      <c r="A215" s="18"/>
      <c r="B215" s="212" t="s">
        <v>758</v>
      </c>
      <c r="C215" s="21"/>
      <c r="D215" s="210">
        <v>349485</v>
      </c>
      <c r="E215" s="210"/>
      <c r="F215" s="21"/>
      <c r="G215" s="21"/>
      <c r="H215" s="211" t="s">
        <v>232</v>
      </c>
      <c r="I215" s="211"/>
      <c r="J215" s="21"/>
      <c r="K215" s="21"/>
      <c r="L215" s="211" t="s">
        <v>232</v>
      </c>
      <c r="M215" s="211"/>
      <c r="N215" s="21"/>
      <c r="O215" s="21"/>
      <c r="P215" s="211" t="s">
        <v>232</v>
      </c>
      <c r="Q215" s="211"/>
      <c r="R215" s="21"/>
      <c r="S215" s="21"/>
      <c r="T215" s="210">
        <v>349485</v>
      </c>
      <c r="U215" s="210"/>
      <c r="V215" s="21"/>
      <c r="W215" s="21"/>
      <c r="X215" s="211">
        <v>137</v>
      </c>
      <c r="Y215" s="211"/>
      <c r="Z215" s="21"/>
      <c r="AA215" s="21"/>
      <c r="AB215" s="211" t="s">
        <v>232</v>
      </c>
      <c r="AC215" s="211"/>
      <c r="AD215" s="21"/>
      <c r="AE215" s="21"/>
      <c r="AF215" s="210">
        <v>349622</v>
      </c>
      <c r="AG215" s="210"/>
      <c r="AH215" s="21"/>
    </row>
    <row r="216" spans="1:34" ht="15.75" thickBot="1">
      <c r="A216" s="18"/>
      <c r="B216" s="212"/>
      <c r="C216" s="21"/>
      <c r="D216" s="220"/>
      <c r="E216" s="220"/>
      <c r="F216" s="32"/>
      <c r="G216" s="21"/>
      <c r="H216" s="221"/>
      <c r="I216" s="221"/>
      <c r="J216" s="32"/>
      <c r="K216" s="21"/>
      <c r="L216" s="221"/>
      <c r="M216" s="221"/>
      <c r="N216" s="32"/>
      <c r="O216" s="21"/>
      <c r="P216" s="221"/>
      <c r="Q216" s="221"/>
      <c r="R216" s="32"/>
      <c r="S216" s="21"/>
      <c r="T216" s="220"/>
      <c r="U216" s="220"/>
      <c r="V216" s="32"/>
      <c r="W216" s="21"/>
      <c r="X216" s="221"/>
      <c r="Y216" s="221"/>
      <c r="Z216" s="32"/>
      <c r="AA216" s="21"/>
      <c r="AB216" s="221"/>
      <c r="AC216" s="221"/>
      <c r="AD216" s="32"/>
      <c r="AE216" s="21"/>
      <c r="AF216" s="220"/>
      <c r="AG216" s="220"/>
      <c r="AH216" s="32"/>
    </row>
    <row r="217" spans="1:34">
      <c r="A217" s="18"/>
      <c r="B217" s="206" t="s">
        <v>102</v>
      </c>
      <c r="C217" s="36"/>
      <c r="D217" s="254">
        <v>599805</v>
      </c>
      <c r="E217" s="254"/>
      <c r="F217" s="51"/>
      <c r="G217" s="36"/>
      <c r="H217" s="254">
        <v>987230</v>
      </c>
      <c r="I217" s="254"/>
      <c r="J217" s="51"/>
      <c r="K217" s="36"/>
      <c r="L217" s="254">
        <v>15027</v>
      </c>
      <c r="M217" s="254"/>
      <c r="N217" s="51"/>
      <c r="O217" s="36"/>
      <c r="P217" s="255" t="s">
        <v>769</v>
      </c>
      <c r="Q217" s="255"/>
      <c r="R217" s="256" t="s">
        <v>252</v>
      </c>
      <c r="S217" s="36"/>
      <c r="T217" s="254">
        <v>599805</v>
      </c>
      <c r="U217" s="254"/>
      <c r="V217" s="51"/>
      <c r="W217" s="36"/>
      <c r="X217" s="254">
        <v>25144</v>
      </c>
      <c r="Y217" s="254"/>
      <c r="Z217" s="51"/>
      <c r="AA217" s="36"/>
      <c r="AB217" s="255" t="s">
        <v>778</v>
      </c>
      <c r="AC217" s="255"/>
      <c r="AD217" s="256" t="s">
        <v>252</v>
      </c>
      <c r="AE217" s="36"/>
      <c r="AF217" s="254">
        <v>610650</v>
      </c>
      <c r="AG217" s="254"/>
      <c r="AH217" s="51"/>
    </row>
    <row r="218" spans="1:34">
      <c r="A218" s="18"/>
      <c r="B218" s="206"/>
      <c r="C218" s="36"/>
      <c r="D218" s="207"/>
      <c r="E218" s="207"/>
      <c r="F218" s="36"/>
      <c r="G218" s="36"/>
      <c r="H218" s="207"/>
      <c r="I218" s="207"/>
      <c r="J218" s="36"/>
      <c r="K218" s="36"/>
      <c r="L218" s="207"/>
      <c r="M218" s="207"/>
      <c r="N218" s="36"/>
      <c r="O218" s="36"/>
      <c r="P218" s="208"/>
      <c r="Q218" s="208"/>
      <c r="R218" s="206"/>
      <c r="S218" s="36"/>
      <c r="T218" s="207"/>
      <c r="U218" s="207"/>
      <c r="V218" s="36"/>
      <c r="W218" s="36"/>
      <c r="X218" s="207"/>
      <c r="Y218" s="207"/>
      <c r="Z218" s="36"/>
      <c r="AA218" s="36"/>
      <c r="AB218" s="208"/>
      <c r="AC218" s="208"/>
      <c r="AD218" s="206"/>
      <c r="AE218" s="36"/>
      <c r="AF218" s="207"/>
      <c r="AG218" s="207"/>
      <c r="AH218" s="36"/>
    </row>
    <row r="219" spans="1:34">
      <c r="A219" s="18"/>
      <c r="B219" s="212" t="s">
        <v>103</v>
      </c>
      <c r="C219" s="21"/>
      <c r="D219" s="211" t="s">
        <v>232</v>
      </c>
      <c r="E219" s="211"/>
      <c r="F219" s="21"/>
      <c r="G219" s="21"/>
      <c r="H219" s="211" t="s">
        <v>232</v>
      </c>
      <c r="I219" s="211"/>
      <c r="J219" s="21"/>
      <c r="K219" s="21"/>
      <c r="L219" s="211" t="s">
        <v>232</v>
      </c>
      <c r="M219" s="211"/>
      <c r="N219" s="21"/>
      <c r="O219" s="21"/>
      <c r="P219" s="211" t="s">
        <v>232</v>
      </c>
      <c r="Q219" s="211"/>
      <c r="R219" s="21"/>
      <c r="S219" s="21"/>
      <c r="T219" s="211" t="s">
        <v>232</v>
      </c>
      <c r="U219" s="211"/>
      <c r="V219" s="21"/>
      <c r="W219" s="21"/>
      <c r="X219" s="211">
        <v>582</v>
      </c>
      <c r="Y219" s="211"/>
      <c r="Z219" s="21"/>
      <c r="AA219" s="21"/>
      <c r="AB219" s="210">
        <v>9695</v>
      </c>
      <c r="AC219" s="210"/>
      <c r="AD219" s="21"/>
      <c r="AE219" s="21"/>
      <c r="AF219" s="210">
        <v>10277</v>
      </c>
      <c r="AG219" s="210"/>
      <c r="AH219" s="21"/>
    </row>
    <row r="220" spans="1:34" ht="15.75" thickBot="1">
      <c r="A220" s="18"/>
      <c r="B220" s="212"/>
      <c r="C220" s="21"/>
      <c r="D220" s="221"/>
      <c r="E220" s="221"/>
      <c r="F220" s="32"/>
      <c r="G220" s="21"/>
      <c r="H220" s="221"/>
      <c r="I220" s="221"/>
      <c r="J220" s="32"/>
      <c r="K220" s="21"/>
      <c r="L220" s="221"/>
      <c r="M220" s="221"/>
      <c r="N220" s="32"/>
      <c r="O220" s="21"/>
      <c r="P220" s="221"/>
      <c r="Q220" s="221"/>
      <c r="R220" s="32"/>
      <c r="S220" s="21"/>
      <c r="T220" s="221"/>
      <c r="U220" s="221"/>
      <c r="V220" s="32"/>
      <c r="W220" s="21"/>
      <c r="X220" s="221"/>
      <c r="Y220" s="221"/>
      <c r="Z220" s="32"/>
      <c r="AA220" s="21"/>
      <c r="AB220" s="220"/>
      <c r="AC220" s="220"/>
      <c r="AD220" s="32"/>
      <c r="AE220" s="21"/>
      <c r="AF220" s="220"/>
      <c r="AG220" s="220"/>
      <c r="AH220" s="32"/>
    </row>
    <row r="221" spans="1:34">
      <c r="A221" s="18"/>
      <c r="B221" s="206" t="s">
        <v>104</v>
      </c>
      <c r="C221" s="36"/>
      <c r="D221" s="256" t="s">
        <v>231</v>
      </c>
      <c r="E221" s="254">
        <v>599805</v>
      </c>
      <c r="F221" s="51"/>
      <c r="G221" s="36"/>
      <c r="H221" s="256" t="s">
        <v>231</v>
      </c>
      <c r="I221" s="254">
        <v>987230</v>
      </c>
      <c r="J221" s="51"/>
      <c r="K221" s="36"/>
      <c r="L221" s="256" t="s">
        <v>231</v>
      </c>
      <c r="M221" s="254">
        <v>15027</v>
      </c>
      <c r="N221" s="51"/>
      <c r="O221" s="36"/>
      <c r="P221" s="256" t="s">
        <v>231</v>
      </c>
      <c r="Q221" s="255" t="s">
        <v>769</v>
      </c>
      <c r="R221" s="256" t="s">
        <v>252</v>
      </c>
      <c r="S221" s="36"/>
      <c r="T221" s="256" t="s">
        <v>231</v>
      </c>
      <c r="U221" s="254">
        <v>599805</v>
      </c>
      <c r="V221" s="51"/>
      <c r="W221" s="36"/>
      <c r="X221" s="256" t="s">
        <v>231</v>
      </c>
      <c r="Y221" s="254">
        <v>24562</v>
      </c>
      <c r="Z221" s="51"/>
      <c r="AA221" s="36"/>
      <c r="AB221" s="256" t="s">
        <v>231</v>
      </c>
      <c r="AC221" s="255" t="s">
        <v>779</v>
      </c>
      <c r="AD221" s="256" t="s">
        <v>252</v>
      </c>
      <c r="AE221" s="36"/>
      <c r="AF221" s="256" t="s">
        <v>231</v>
      </c>
      <c r="AG221" s="254">
        <v>600373</v>
      </c>
      <c r="AH221" s="51"/>
    </row>
    <row r="222" spans="1:34" ht="15.75" thickBot="1">
      <c r="A222" s="18"/>
      <c r="B222" s="206"/>
      <c r="C222" s="36"/>
      <c r="D222" s="258"/>
      <c r="E222" s="259"/>
      <c r="F222" s="52"/>
      <c r="G222" s="36"/>
      <c r="H222" s="258"/>
      <c r="I222" s="259"/>
      <c r="J222" s="52"/>
      <c r="K222" s="36"/>
      <c r="L222" s="258"/>
      <c r="M222" s="259"/>
      <c r="N222" s="52"/>
      <c r="O222" s="36"/>
      <c r="P222" s="258"/>
      <c r="Q222" s="260"/>
      <c r="R222" s="258"/>
      <c r="S222" s="36"/>
      <c r="T222" s="258"/>
      <c r="U222" s="259"/>
      <c r="V222" s="52"/>
      <c r="W222" s="36"/>
      <c r="X222" s="258"/>
      <c r="Y222" s="259"/>
      <c r="Z222" s="52"/>
      <c r="AA222" s="36"/>
      <c r="AB222" s="258"/>
      <c r="AC222" s="260"/>
      <c r="AD222" s="258"/>
      <c r="AE222" s="36"/>
      <c r="AF222" s="258"/>
      <c r="AG222" s="259"/>
      <c r="AH222" s="52"/>
    </row>
    <row r="223" spans="1:34" ht="15.75" thickTop="1">
      <c r="A223" s="18"/>
      <c r="B223" s="212" t="s">
        <v>127</v>
      </c>
      <c r="C223" s="21"/>
      <c r="D223" s="261" t="s">
        <v>231</v>
      </c>
      <c r="E223" s="263">
        <v>531709</v>
      </c>
      <c r="F223" s="53"/>
      <c r="G223" s="21"/>
      <c r="H223" s="261" t="s">
        <v>231</v>
      </c>
      <c r="I223" s="263">
        <v>875768</v>
      </c>
      <c r="J223" s="53"/>
      <c r="K223" s="21"/>
      <c r="L223" s="261" t="s">
        <v>231</v>
      </c>
      <c r="M223" s="263">
        <v>14791</v>
      </c>
      <c r="N223" s="53"/>
      <c r="O223" s="21"/>
      <c r="P223" s="261" t="s">
        <v>231</v>
      </c>
      <c r="Q223" s="265" t="s">
        <v>780</v>
      </c>
      <c r="R223" s="261" t="s">
        <v>252</v>
      </c>
      <c r="S223" s="21"/>
      <c r="T223" s="261" t="s">
        <v>231</v>
      </c>
      <c r="U223" s="263">
        <v>531709</v>
      </c>
      <c r="V223" s="53"/>
      <c r="W223" s="21"/>
      <c r="X223" s="261" t="s">
        <v>231</v>
      </c>
      <c r="Y223" s="263">
        <v>24326</v>
      </c>
      <c r="Z223" s="53"/>
      <c r="AA223" s="21"/>
      <c r="AB223" s="261" t="s">
        <v>231</v>
      </c>
      <c r="AC223" s="265" t="s">
        <v>781</v>
      </c>
      <c r="AD223" s="261" t="s">
        <v>252</v>
      </c>
      <c r="AE223" s="21"/>
      <c r="AF223" s="261" t="s">
        <v>231</v>
      </c>
      <c r="AG223" s="263">
        <v>532277</v>
      </c>
      <c r="AH223" s="53"/>
    </row>
    <row r="224" spans="1:34" ht="15.75" thickBot="1">
      <c r="A224" s="18"/>
      <c r="B224" s="212"/>
      <c r="C224" s="21"/>
      <c r="D224" s="262"/>
      <c r="E224" s="264"/>
      <c r="F224" s="69"/>
      <c r="G224" s="21"/>
      <c r="H224" s="262"/>
      <c r="I224" s="264"/>
      <c r="J224" s="69"/>
      <c r="K224" s="21"/>
      <c r="L224" s="262"/>
      <c r="M224" s="264"/>
      <c r="N224" s="69"/>
      <c r="O224" s="21"/>
      <c r="P224" s="262"/>
      <c r="Q224" s="266"/>
      <c r="R224" s="262"/>
      <c r="S224" s="21"/>
      <c r="T224" s="262"/>
      <c r="U224" s="264"/>
      <c r="V224" s="69"/>
      <c r="W224" s="21"/>
      <c r="X224" s="262"/>
      <c r="Y224" s="264"/>
      <c r="Z224" s="69"/>
      <c r="AA224" s="21"/>
      <c r="AB224" s="262"/>
      <c r="AC224" s="266"/>
      <c r="AD224" s="262"/>
      <c r="AE224" s="21"/>
      <c r="AF224" s="262"/>
      <c r="AG224" s="264"/>
      <c r="AH224" s="69"/>
    </row>
    <row r="225" spans="1:34" ht="15.75" thickTop="1">
      <c r="A225" s="18"/>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row>
    <row r="226" spans="1:34">
      <c r="A226" s="18"/>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row>
    <row r="227" spans="1:34">
      <c r="A227" s="18"/>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row>
    <row r="228" spans="1:34" ht="15.75" thickBot="1">
      <c r="A228" s="18"/>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c r="AH228" s="13"/>
    </row>
    <row r="229" spans="1:34">
      <c r="A229" s="18"/>
      <c r="B229" s="199" t="s">
        <v>739</v>
      </c>
      <c r="C229" s="199"/>
      <c r="D229" s="199"/>
      <c r="E229" s="199"/>
      <c r="F229" s="199"/>
      <c r="G229" s="199"/>
      <c r="H229" s="199"/>
      <c r="I229" s="199"/>
      <c r="J229" s="199"/>
      <c r="K229" s="199"/>
      <c r="L229" s="199"/>
      <c r="M229" s="199"/>
      <c r="N229" s="199"/>
      <c r="O229" s="58"/>
      <c r="P229" s="68"/>
      <c r="Q229" s="68"/>
      <c r="R229" s="68"/>
      <c r="S229" s="58"/>
      <c r="T229" s="68"/>
      <c r="U229" s="68"/>
      <c r="V229" s="68"/>
      <c r="W229" s="58"/>
      <c r="X229" s="68"/>
      <c r="Y229" s="68"/>
      <c r="Z229" s="68"/>
      <c r="AA229" s="58"/>
      <c r="AB229" s="68"/>
      <c r="AC229" s="68"/>
      <c r="AD229" s="68"/>
      <c r="AE229" s="58"/>
      <c r="AF229" s="68"/>
      <c r="AG229" s="68"/>
      <c r="AH229" s="68"/>
    </row>
    <row r="230" spans="1:34">
      <c r="A230" s="18"/>
      <c r="B230" s="200" t="s">
        <v>420</v>
      </c>
      <c r="C230" s="21"/>
      <c r="D230" s="202" t="s">
        <v>688</v>
      </c>
      <c r="E230" s="202"/>
      <c r="F230" s="202"/>
      <c r="G230" s="21"/>
      <c r="H230" s="202" t="s">
        <v>689</v>
      </c>
      <c r="I230" s="202"/>
      <c r="J230" s="202"/>
      <c r="K230" s="21"/>
      <c r="L230" s="202" t="s">
        <v>692</v>
      </c>
      <c r="M230" s="202"/>
      <c r="N230" s="202"/>
      <c r="O230" s="21"/>
      <c r="P230" s="202" t="s">
        <v>693</v>
      </c>
      <c r="Q230" s="202"/>
      <c r="R230" s="202"/>
      <c r="S230" s="21"/>
      <c r="T230" s="202" t="s">
        <v>502</v>
      </c>
      <c r="U230" s="202"/>
      <c r="V230" s="202"/>
      <c r="W230" s="21"/>
      <c r="X230" s="202" t="s">
        <v>697</v>
      </c>
      <c r="Y230" s="202"/>
      <c r="Z230" s="202"/>
      <c r="AA230" s="21"/>
      <c r="AB230" s="202" t="s">
        <v>674</v>
      </c>
      <c r="AC230" s="202"/>
      <c r="AD230" s="202"/>
      <c r="AE230" s="21"/>
      <c r="AF230" s="202" t="s">
        <v>654</v>
      </c>
      <c r="AG230" s="202"/>
      <c r="AH230" s="202"/>
    </row>
    <row r="231" spans="1:34">
      <c r="A231" s="18"/>
      <c r="B231" s="200"/>
      <c r="C231" s="21"/>
      <c r="D231" s="202"/>
      <c r="E231" s="202"/>
      <c r="F231" s="202"/>
      <c r="G231" s="21"/>
      <c r="H231" s="202" t="s">
        <v>690</v>
      </c>
      <c r="I231" s="202"/>
      <c r="J231" s="202"/>
      <c r="K231" s="21"/>
      <c r="L231" s="202" t="s">
        <v>689</v>
      </c>
      <c r="M231" s="202"/>
      <c r="N231" s="202"/>
      <c r="O231" s="21"/>
      <c r="P231" s="202"/>
      <c r="Q231" s="202"/>
      <c r="R231" s="202"/>
      <c r="S231" s="21"/>
      <c r="T231" s="202" t="s">
        <v>694</v>
      </c>
      <c r="U231" s="202"/>
      <c r="V231" s="202"/>
      <c r="W231" s="21"/>
      <c r="X231" s="202" t="s">
        <v>698</v>
      </c>
      <c r="Y231" s="202"/>
      <c r="Z231" s="202"/>
      <c r="AA231" s="21"/>
      <c r="AB231" s="202"/>
      <c r="AC231" s="202"/>
      <c r="AD231" s="202"/>
      <c r="AE231" s="21"/>
      <c r="AF231" s="202"/>
      <c r="AG231" s="202"/>
      <c r="AH231" s="202"/>
    </row>
    <row r="232" spans="1:34">
      <c r="A232" s="18"/>
      <c r="B232" s="200"/>
      <c r="C232" s="21"/>
      <c r="D232" s="202"/>
      <c r="E232" s="202"/>
      <c r="F232" s="202"/>
      <c r="G232" s="21"/>
      <c r="H232" s="202" t="s">
        <v>691</v>
      </c>
      <c r="I232" s="202"/>
      <c r="J232" s="202"/>
      <c r="K232" s="21"/>
      <c r="L232" s="202" t="s">
        <v>690</v>
      </c>
      <c r="M232" s="202"/>
      <c r="N232" s="202"/>
      <c r="O232" s="21"/>
      <c r="P232" s="202"/>
      <c r="Q232" s="202"/>
      <c r="R232" s="202"/>
      <c r="S232" s="21"/>
      <c r="T232" s="202" t="s">
        <v>695</v>
      </c>
      <c r="U232" s="202"/>
      <c r="V232" s="202"/>
      <c r="W232" s="21"/>
      <c r="X232" s="202" t="s">
        <v>691</v>
      </c>
      <c r="Y232" s="202"/>
      <c r="Z232" s="202"/>
      <c r="AA232" s="21"/>
      <c r="AB232" s="202"/>
      <c r="AC232" s="202"/>
      <c r="AD232" s="202"/>
      <c r="AE232" s="21"/>
      <c r="AF232" s="202"/>
      <c r="AG232" s="202"/>
      <c r="AH232" s="202"/>
    </row>
    <row r="233" spans="1:34" ht="15.75" thickBot="1">
      <c r="A233" s="18"/>
      <c r="B233" s="201"/>
      <c r="C233" s="21"/>
      <c r="D233" s="203"/>
      <c r="E233" s="203"/>
      <c r="F233" s="203"/>
      <c r="G233" s="21"/>
      <c r="H233" s="166"/>
      <c r="I233" s="166"/>
      <c r="J233" s="166"/>
      <c r="K233" s="21"/>
      <c r="L233" s="203" t="s">
        <v>691</v>
      </c>
      <c r="M233" s="203"/>
      <c r="N233" s="203"/>
      <c r="O233" s="21"/>
      <c r="P233" s="203"/>
      <c r="Q233" s="203"/>
      <c r="R233" s="203"/>
      <c r="S233" s="21"/>
      <c r="T233" s="203" t="s">
        <v>696</v>
      </c>
      <c r="U233" s="203"/>
      <c r="V233" s="203"/>
      <c r="W233" s="21"/>
      <c r="X233" s="203" t="s">
        <v>699</v>
      </c>
      <c r="Y233" s="203"/>
      <c r="Z233" s="203"/>
      <c r="AA233" s="21"/>
      <c r="AB233" s="203"/>
      <c r="AC233" s="203"/>
      <c r="AD233" s="203"/>
      <c r="AE233" s="21"/>
      <c r="AF233" s="203"/>
      <c r="AG233" s="203"/>
      <c r="AH233" s="203"/>
    </row>
    <row r="234" spans="1:34">
      <c r="A234" s="18"/>
      <c r="B234" s="237"/>
      <c r="C234" s="12"/>
      <c r="D234" s="239" t="s">
        <v>227</v>
      </c>
      <c r="E234" s="239"/>
      <c r="F234" s="239"/>
      <c r="G234" s="239"/>
      <c r="H234" s="239"/>
      <c r="I234" s="239"/>
      <c r="J234" s="239"/>
      <c r="K234" s="239"/>
      <c r="L234" s="239"/>
      <c r="M234" s="239"/>
      <c r="N234" s="239"/>
      <c r="O234" s="239"/>
      <c r="P234" s="239"/>
      <c r="Q234" s="239"/>
      <c r="R234" s="239"/>
      <c r="S234" s="239"/>
      <c r="T234" s="239"/>
      <c r="U234" s="239"/>
      <c r="V234" s="239"/>
      <c r="W234" s="239"/>
      <c r="X234" s="239"/>
      <c r="Y234" s="239"/>
      <c r="Z234" s="239"/>
      <c r="AA234" s="239"/>
      <c r="AB234" s="239"/>
      <c r="AC234" s="239"/>
      <c r="AD234" s="239"/>
      <c r="AE234" s="239"/>
      <c r="AF234" s="239"/>
      <c r="AG234" s="239"/>
      <c r="AH234" s="239"/>
    </row>
    <row r="235" spans="1:34">
      <c r="A235" s="18"/>
      <c r="B235" s="206" t="s">
        <v>82</v>
      </c>
      <c r="C235" s="36"/>
      <c r="D235" s="206" t="s">
        <v>231</v>
      </c>
      <c r="E235" s="208">
        <v>777</v>
      </c>
      <c r="F235" s="36"/>
      <c r="G235" s="36"/>
      <c r="H235" s="206" t="s">
        <v>231</v>
      </c>
      <c r="I235" s="207">
        <v>15294447</v>
      </c>
      <c r="J235" s="36"/>
      <c r="K235" s="36"/>
      <c r="L235" s="206" t="s">
        <v>231</v>
      </c>
      <c r="M235" s="208">
        <v>91</v>
      </c>
      <c r="N235" s="36"/>
      <c r="O235" s="36"/>
      <c r="P235" s="206" t="s">
        <v>231</v>
      </c>
      <c r="Q235" s="208" t="s">
        <v>232</v>
      </c>
      <c r="R235" s="36"/>
      <c r="S235" s="36"/>
      <c r="T235" s="206" t="s">
        <v>231</v>
      </c>
      <c r="U235" s="207">
        <v>15295315</v>
      </c>
      <c r="V235" s="36"/>
      <c r="W235" s="36"/>
      <c r="X235" s="206" t="s">
        <v>231</v>
      </c>
      <c r="Y235" s="207">
        <v>229230</v>
      </c>
      <c r="Z235" s="36"/>
      <c r="AA235" s="36"/>
      <c r="AB235" s="206" t="s">
        <v>231</v>
      </c>
      <c r="AC235" s="208" t="s">
        <v>664</v>
      </c>
      <c r="AD235" s="206" t="s">
        <v>252</v>
      </c>
      <c r="AE235" s="36"/>
      <c r="AF235" s="206" t="s">
        <v>231</v>
      </c>
      <c r="AG235" s="207">
        <v>15333759</v>
      </c>
      <c r="AH235" s="36"/>
    </row>
    <row r="236" spans="1:34">
      <c r="A236" s="18"/>
      <c r="B236" s="206"/>
      <c r="C236" s="36"/>
      <c r="D236" s="206"/>
      <c r="E236" s="208"/>
      <c r="F236" s="36"/>
      <c r="G236" s="36"/>
      <c r="H236" s="206"/>
      <c r="I236" s="207"/>
      <c r="J236" s="36"/>
      <c r="K236" s="36"/>
      <c r="L236" s="206"/>
      <c r="M236" s="208"/>
      <c r="N236" s="36"/>
      <c r="O236" s="36"/>
      <c r="P236" s="206"/>
      <c r="Q236" s="208"/>
      <c r="R236" s="36"/>
      <c r="S236" s="36"/>
      <c r="T236" s="206"/>
      <c r="U236" s="207"/>
      <c r="V236" s="36"/>
      <c r="W236" s="36"/>
      <c r="X236" s="206"/>
      <c r="Y236" s="207"/>
      <c r="Z236" s="36"/>
      <c r="AA236" s="36"/>
      <c r="AB236" s="206"/>
      <c r="AC236" s="208"/>
      <c r="AD236" s="206"/>
      <c r="AE236" s="36"/>
      <c r="AF236" s="206"/>
      <c r="AG236" s="207"/>
      <c r="AH236" s="36"/>
    </row>
    <row r="237" spans="1:34">
      <c r="A237" s="18"/>
      <c r="B237" s="195" t="s">
        <v>83</v>
      </c>
      <c r="C237" s="12"/>
      <c r="D237" s="21"/>
      <c r="E237" s="21"/>
      <c r="F237" s="21"/>
      <c r="G237" s="12"/>
      <c r="H237" s="21"/>
      <c r="I237" s="21"/>
      <c r="J237" s="21"/>
      <c r="K237" s="12"/>
      <c r="L237" s="21"/>
      <c r="M237" s="21"/>
      <c r="N237" s="21"/>
      <c r="O237" s="12"/>
      <c r="P237" s="21"/>
      <c r="Q237" s="21"/>
      <c r="R237" s="21"/>
      <c r="S237" s="12"/>
      <c r="T237" s="21"/>
      <c r="U237" s="21"/>
      <c r="V237" s="21"/>
      <c r="W237" s="12"/>
      <c r="X237" s="21"/>
      <c r="Y237" s="21"/>
      <c r="Z237" s="21"/>
      <c r="AA237" s="12"/>
      <c r="AB237" s="21"/>
      <c r="AC237" s="21"/>
      <c r="AD237" s="21"/>
      <c r="AE237" s="12"/>
      <c r="AF237" s="21"/>
      <c r="AG237" s="21"/>
      <c r="AH237" s="21"/>
    </row>
    <row r="238" spans="1:34">
      <c r="A238" s="18"/>
      <c r="B238" s="241" t="s">
        <v>407</v>
      </c>
      <c r="C238" s="36"/>
      <c r="D238" s="208" t="s">
        <v>232</v>
      </c>
      <c r="E238" s="208"/>
      <c r="F238" s="36"/>
      <c r="G238" s="36"/>
      <c r="H238" s="207">
        <v>13246883</v>
      </c>
      <c r="I238" s="207"/>
      <c r="J238" s="36"/>
      <c r="K238" s="36"/>
      <c r="L238" s="208" t="s">
        <v>232</v>
      </c>
      <c r="M238" s="208"/>
      <c r="N238" s="36"/>
      <c r="O238" s="36"/>
      <c r="P238" s="208" t="s">
        <v>232</v>
      </c>
      <c r="Q238" s="208"/>
      <c r="R238" s="36"/>
      <c r="S238" s="36"/>
      <c r="T238" s="207">
        <v>13246883</v>
      </c>
      <c r="U238" s="207"/>
      <c r="V238" s="36"/>
      <c r="W238" s="36"/>
      <c r="X238" s="208" t="s">
        <v>232</v>
      </c>
      <c r="Y238" s="208"/>
      <c r="Z238" s="36"/>
      <c r="AA238" s="36"/>
      <c r="AB238" s="208" t="s">
        <v>782</v>
      </c>
      <c r="AC238" s="208"/>
      <c r="AD238" s="206" t="s">
        <v>252</v>
      </c>
      <c r="AE238" s="36"/>
      <c r="AF238" s="207">
        <v>13059333</v>
      </c>
      <c r="AG238" s="207"/>
      <c r="AH238" s="36"/>
    </row>
    <row r="239" spans="1:34">
      <c r="A239" s="18"/>
      <c r="B239" s="241"/>
      <c r="C239" s="36"/>
      <c r="D239" s="208"/>
      <c r="E239" s="208"/>
      <c r="F239" s="36"/>
      <c r="G239" s="36"/>
      <c r="H239" s="207"/>
      <c r="I239" s="207"/>
      <c r="J239" s="36"/>
      <c r="K239" s="36"/>
      <c r="L239" s="208"/>
      <c r="M239" s="208"/>
      <c r="N239" s="36"/>
      <c r="O239" s="36"/>
      <c r="P239" s="208"/>
      <c r="Q239" s="208"/>
      <c r="R239" s="36"/>
      <c r="S239" s="36"/>
      <c r="T239" s="207"/>
      <c r="U239" s="207"/>
      <c r="V239" s="36"/>
      <c r="W239" s="36"/>
      <c r="X239" s="208"/>
      <c r="Y239" s="208"/>
      <c r="Z239" s="36"/>
      <c r="AA239" s="36"/>
      <c r="AB239" s="208"/>
      <c r="AC239" s="208"/>
      <c r="AD239" s="206"/>
      <c r="AE239" s="36"/>
      <c r="AF239" s="207"/>
      <c r="AG239" s="207"/>
      <c r="AH239" s="36"/>
    </row>
    <row r="240" spans="1:34">
      <c r="A240" s="18"/>
      <c r="B240" s="240" t="s">
        <v>410</v>
      </c>
      <c r="C240" s="21"/>
      <c r="D240" s="211" t="s">
        <v>232</v>
      </c>
      <c r="E240" s="211"/>
      <c r="F240" s="21"/>
      <c r="G240" s="21"/>
      <c r="H240" s="210">
        <v>730284</v>
      </c>
      <c r="I240" s="210"/>
      <c r="J240" s="21"/>
      <c r="K240" s="21"/>
      <c r="L240" s="211" t="s">
        <v>232</v>
      </c>
      <c r="M240" s="211"/>
      <c r="N240" s="21"/>
      <c r="O240" s="21"/>
      <c r="P240" s="211" t="s">
        <v>232</v>
      </c>
      <c r="Q240" s="211"/>
      <c r="R240" s="21"/>
      <c r="S240" s="21"/>
      <c r="T240" s="210">
        <v>730284</v>
      </c>
      <c r="U240" s="210"/>
      <c r="V240" s="21"/>
      <c r="W240" s="21"/>
      <c r="X240" s="210">
        <v>69726</v>
      </c>
      <c r="Y240" s="210"/>
      <c r="Z240" s="21"/>
      <c r="AA240" s="21"/>
      <c r="AB240" s="211" t="s">
        <v>783</v>
      </c>
      <c r="AC240" s="211"/>
      <c r="AD240" s="212" t="s">
        <v>252</v>
      </c>
      <c r="AE240" s="21"/>
      <c r="AF240" s="210">
        <v>798959</v>
      </c>
      <c r="AG240" s="210"/>
      <c r="AH240" s="21"/>
    </row>
    <row r="241" spans="1:34">
      <c r="A241" s="18"/>
      <c r="B241" s="240"/>
      <c r="C241" s="21"/>
      <c r="D241" s="211"/>
      <c r="E241" s="211"/>
      <c r="F241" s="21"/>
      <c r="G241" s="21"/>
      <c r="H241" s="210"/>
      <c r="I241" s="210"/>
      <c r="J241" s="21"/>
      <c r="K241" s="21"/>
      <c r="L241" s="211"/>
      <c r="M241" s="211"/>
      <c r="N241" s="21"/>
      <c r="O241" s="21"/>
      <c r="P241" s="211"/>
      <c r="Q241" s="211"/>
      <c r="R241" s="21"/>
      <c r="S241" s="21"/>
      <c r="T241" s="210"/>
      <c r="U241" s="210"/>
      <c r="V241" s="21"/>
      <c r="W241" s="21"/>
      <c r="X241" s="210"/>
      <c r="Y241" s="210"/>
      <c r="Z241" s="21"/>
      <c r="AA241" s="21"/>
      <c r="AB241" s="211"/>
      <c r="AC241" s="211"/>
      <c r="AD241" s="212"/>
      <c r="AE241" s="21"/>
      <c r="AF241" s="210"/>
      <c r="AG241" s="210"/>
      <c r="AH241" s="21"/>
    </row>
    <row r="242" spans="1:34">
      <c r="A242" s="18"/>
      <c r="B242" s="241" t="s">
        <v>742</v>
      </c>
      <c r="C242" s="36"/>
      <c r="D242" s="207">
        <v>80368</v>
      </c>
      <c r="E242" s="207"/>
      <c r="F242" s="36"/>
      <c r="G242" s="36"/>
      <c r="H242" s="207">
        <v>2827</v>
      </c>
      <c r="I242" s="207"/>
      <c r="J242" s="36"/>
      <c r="K242" s="36"/>
      <c r="L242" s="208">
        <v>193</v>
      </c>
      <c r="M242" s="208"/>
      <c r="N242" s="36"/>
      <c r="O242" s="36"/>
      <c r="P242" s="208" t="s">
        <v>232</v>
      </c>
      <c r="Q242" s="208"/>
      <c r="R242" s="36"/>
      <c r="S242" s="36"/>
      <c r="T242" s="207">
        <v>83388</v>
      </c>
      <c r="U242" s="207"/>
      <c r="V242" s="36"/>
      <c r="W242" s="36"/>
      <c r="X242" s="207">
        <v>8747</v>
      </c>
      <c r="Y242" s="207"/>
      <c r="Z242" s="36"/>
      <c r="AA242" s="36"/>
      <c r="AB242" s="208" t="s">
        <v>232</v>
      </c>
      <c r="AC242" s="208"/>
      <c r="AD242" s="36"/>
      <c r="AE242" s="36"/>
      <c r="AF242" s="207">
        <v>92135</v>
      </c>
      <c r="AG242" s="207"/>
      <c r="AH242" s="36"/>
    </row>
    <row r="243" spans="1:34">
      <c r="A243" s="18"/>
      <c r="B243" s="241"/>
      <c r="C243" s="36"/>
      <c r="D243" s="207"/>
      <c r="E243" s="207"/>
      <c r="F243" s="36"/>
      <c r="G243" s="36"/>
      <c r="H243" s="207"/>
      <c r="I243" s="207"/>
      <c r="J243" s="36"/>
      <c r="K243" s="36"/>
      <c r="L243" s="208"/>
      <c r="M243" s="208"/>
      <c r="N243" s="36"/>
      <c r="O243" s="36"/>
      <c r="P243" s="208"/>
      <c r="Q243" s="208"/>
      <c r="R243" s="36"/>
      <c r="S243" s="36"/>
      <c r="T243" s="207"/>
      <c r="U243" s="207"/>
      <c r="V243" s="36"/>
      <c r="W243" s="36"/>
      <c r="X243" s="207"/>
      <c r="Y243" s="207"/>
      <c r="Z243" s="36"/>
      <c r="AA243" s="36"/>
      <c r="AB243" s="208"/>
      <c r="AC243" s="208"/>
      <c r="AD243" s="36"/>
      <c r="AE243" s="36"/>
      <c r="AF243" s="207"/>
      <c r="AG243" s="207"/>
      <c r="AH243" s="36"/>
    </row>
    <row r="244" spans="1:34">
      <c r="A244" s="18"/>
      <c r="B244" s="240" t="s">
        <v>87</v>
      </c>
      <c r="C244" s="21"/>
      <c r="D244" s="210">
        <v>3822</v>
      </c>
      <c r="E244" s="210"/>
      <c r="F244" s="21"/>
      <c r="G244" s="21"/>
      <c r="H244" s="210">
        <v>182858</v>
      </c>
      <c r="I244" s="210"/>
      <c r="J244" s="21"/>
      <c r="K244" s="21"/>
      <c r="L244" s="211" t="s">
        <v>232</v>
      </c>
      <c r="M244" s="211"/>
      <c r="N244" s="21"/>
      <c r="O244" s="21"/>
      <c r="P244" s="211" t="s">
        <v>232</v>
      </c>
      <c r="Q244" s="211"/>
      <c r="R244" s="21"/>
      <c r="S244" s="21"/>
      <c r="T244" s="210">
        <v>186680</v>
      </c>
      <c r="U244" s="210"/>
      <c r="V244" s="21"/>
      <c r="W244" s="21"/>
      <c r="X244" s="210">
        <v>48410</v>
      </c>
      <c r="Y244" s="210"/>
      <c r="Z244" s="21"/>
      <c r="AA244" s="21"/>
      <c r="AB244" s="211" t="s">
        <v>784</v>
      </c>
      <c r="AC244" s="211"/>
      <c r="AD244" s="212" t="s">
        <v>252</v>
      </c>
      <c r="AE244" s="21"/>
      <c r="AF244" s="210">
        <v>224381</v>
      </c>
      <c r="AG244" s="210"/>
      <c r="AH244" s="21"/>
    </row>
    <row r="245" spans="1:34" ht="15.75" thickBot="1">
      <c r="A245" s="18"/>
      <c r="B245" s="240"/>
      <c r="C245" s="21"/>
      <c r="D245" s="220"/>
      <c r="E245" s="220"/>
      <c r="F245" s="32"/>
      <c r="G245" s="21"/>
      <c r="H245" s="220"/>
      <c r="I245" s="220"/>
      <c r="J245" s="32"/>
      <c r="K245" s="21"/>
      <c r="L245" s="221"/>
      <c r="M245" s="221"/>
      <c r="N245" s="32"/>
      <c r="O245" s="21"/>
      <c r="P245" s="221"/>
      <c r="Q245" s="221"/>
      <c r="R245" s="32"/>
      <c r="S245" s="21"/>
      <c r="T245" s="220"/>
      <c r="U245" s="220"/>
      <c r="V245" s="32"/>
      <c r="W245" s="21"/>
      <c r="X245" s="220"/>
      <c r="Y245" s="220"/>
      <c r="Z245" s="32"/>
      <c r="AA245" s="21"/>
      <c r="AB245" s="221"/>
      <c r="AC245" s="221"/>
      <c r="AD245" s="222"/>
      <c r="AE245" s="21"/>
      <c r="AF245" s="220"/>
      <c r="AG245" s="220"/>
      <c r="AH245" s="32"/>
    </row>
    <row r="246" spans="1:34">
      <c r="A246" s="18"/>
      <c r="B246" s="206" t="s">
        <v>88</v>
      </c>
      <c r="C246" s="36"/>
      <c r="D246" s="254">
        <v>84190</v>
      </c>
      <c r="E246" s="254"/>
      <c r="F246" s="51"/>
      <c r="G246" s="36"/>
      <c r="H246" s="254">
        <v>14162852</v>
      </c>
      <c r="I246" s="254"/>
      <c r="J246" s="51"/>
      <c r="K246" s="36"/>
      <c r="L246" s="255">
        <v>193</v>
      </c>
      <c r="M246" s="255"/>
      <c r="N246" s="51"/>
      <c r="O246" s="36"/>
      <c r="P246" s="255" t="s">
        <v>232</v>
      </c>
      <c r="Q246" s="255"/>
      <c r="R246" s="51"/>
      <c r="S246" s="36"/>
      <c r="T246" s="254">
        <v>14247235</v>
      </c>
      <c r="U246" s="254"/>
      <c r="V246" s="51"/>
      <c r="W246" s="36"/>
      <c r="X246" s="254">
        <v>126883</v>
      </c>
      <c r="Y246" s="254"/>
      <c r="Z246" s="51"/>
      <c r="AA246" s="36"/>
      <c r="AB246" s="255" t="s">
        <v>785</v>
      </c>
      <c r="AC246" s="255"/>
      <c r="AD246" s="256" t="s">
        <v>252</v>
      </c>
      <c r="AE246" s="36"/>
      <c r="AF246" s="254">
        <v>14174808</v>
      </c>
      <c r="AG246" s="254"/>
      <c r="AH246" s="51"/>
    </row>
    <row r="247" spans="1:34" ht="15.75" thickBot="1">
      <c r="A247" s="18"/>
      <c r="B247" s="206"/>
      <c r="C247" s="36"/>
      <c r="D247" s="213"/>
      <c r="E247" s="213"/>
      <c r="F247" s="63"/>
      <c r="G247" s="36"/>
      <c r="H247" s="213"/>
      <c r="I247" s="213"/>
      <c r="J247" s="63"/>
      <c r="K247" s="36"/>
      <c r="L247" s="214"/>
      <c r="M247" s="214"/>
      <c r="N247" s="63"/>
      <c r="O247" s="36"/>
      <c r="P247" s="214"/>
      <c r="Q247" s="214"/>
      <c r="R247" s="63"/>
      <c r="S247" s="36"/>
      <c r="T247" s="213"/>
      <c r="U247" s="213"/>
      <c r="V247" s="63"/>
      <c r="W247" s="36"/>
      <c r="X247" s="213"/>
      <c r="Y247" s="213"/>
      <c r="Z247" s="63"/>
      <c r="AA247" s="36"/>
      <c r="AB247" s="214"/>
      <c r="AC247" s="214"/>
      <c r="AD247" s="215"/>
      <c r="AE247" s="36"/>
      <c r="AF247" s="213"/>
      <c r="AG247" s="213"/>
      <c r="AH247" s="63"/>
    </row>
    <row r="248" spans="1:34">
      <c r="A248" s="18"/>
      <c r="B248" s="212" t="s">
        <v>657</v>
      </c>
      <c r="C248" s="21"/>
      <c r="D248" s="218" t="s">
        <v>786</v>
      </c>
      <c r="E248" s="218"/>
      <c r="F248" s="219" t="s">
        <v>252</v>
      </c>
      <c r="G248" s="21"/>
      <c r="H248" s="217">
        <v>1131595</v>
      </c>
      <c r="I248" s="217"/>
      <c r="J248" s="68"/>
      <c r="K248" s="21"/>
      <c r="L248" s="218" t="s">
        <v>787</v>
      </c>
      <c r="M248" s="218"/>
      <c r="N248" s="219" t="s">
        <v>252</v>
      </c>
      <c r="O248" s="21"/>
      <c r="P248" s="218" t="s">
        <v>232</v>
      </c>
      <c r="Q248" s="218"/>
      <c r="R248" s="68"/>
      <c r="S248" s="21"/>
      <c r="T248" s="217">
        <v>1048080</v>
      </c>
      <c r="U248" s="217"/>
      <c r="V248" s="68"/>
      <c r="W248" s="21"/>
      <c r="X248" s="217">
        <v>102347</v>
      </c>
      <c r="Y248" s="217"/>
      <c r="Z248" s="68"/>
      <c r="AA248" s="21"/>
      <c r="AB248" s="217">
        <v>8524</v>
      </c>
      <c r="AC248" s="217"/>
      <c r="AD248" s="68"/>
      <c r="AE248" s="21"/>
      <c r="AF248" s="217">
        <v>1158951</v>
      </c>
      <c r="AG248" s="217"/>
      <c r="AH248" s="68"/>
    </row>
    <row r="249" spans="1:34">
      <c r="A249" s="18"/>
      <c r="B249" s="212"/>
      <c r="C249" s="21"/>
      <c r="D249" s="211"/>
      <c r="E249" s="211"/>
      <c r="F249" s="212"/>
      <c r="G249" s="21"/>
      <c r="H249" s="210"/>
      <c r="I249" s="210"/>
      <c r="J249" s="21"/>
      <c r="K249" s="21"/>
      <c r="L249" s="211"/>
      <c r="M249" s="211"/>
      <c r="N249" s="212"/>
      <c r="O249" s="21"/>
      <c r="P249" s="211"/>
      <c r="Q249" s="211"/>
      <c r="R249" s="21"/>
      <c r="S249" s="21"/>
      <c r="T249" s="210"/>
      <c r="U249" s="210"/>
      <c r="V249" s="21"/>
      <c r="W249" s="21"/>
      <c r="X249" s="210"/>
      <c r="Y249" s="210"/>
      <c r="Z249" s="21"/>
      <c r="AA249" s="21"/>
      <c r="AB249" s="210"/>
      <c r="AC249" s="210"/>
      <c r="AD249" s="21"/>
      <c r="AE249" s="21"/>
      <c r="AF249" s="210"/>
      <c r="AG249" s="210"/>
      <c r="AH249" s="21"/>
    </row>
    <row r="250" spans="1:34">
      <c r="A250" s="18"/>
      <c r="B250" s="198" t="s">
        <v>90</v>
      </c>
      <c r="C250" s="27"/>
      <c r="D250" s="36"/>
      <c r="E250" s="36"/>
      <c r="F250" s="36"/>
      <c r="G250" s="27"/>
      <c r="H250" s="36"/>
      <c r="I250" s="36"/>
      <c r="J250" s="36"/>
      <c r="K250" s="27"/>
      <c r="L250" s="36"/>
      <c r="M250" s="36"/>
      <c r="N250" s="36"/>
      <c r="O250" s="27"/>
      <c r="P250" s="36"/>
      <c r="Q250" s="36"/>
      <c r="R250" s="36"/>
      <c r="S250" s="27"/>
      <c r="T250" s="36"/>
      <c r="U250" s="36"/>
      <c r="V250" s="36"/>
      <c r="W250" s="27"/>
      <c r="X250" s="36"/>
      <c r="Y250" s="36"/>
      <c r="Z250" s="36"/>
      <c r="AA250" s="27"/>
      <c r="AB250" s="36"/>
      <c r="AC250" s="36"/>
      <c r="AD250" s="36"/>
      <c r="AE250" s="27"/>
      <c r="AF250" s="36"/>
      <c r="AG250" s="36"/>
      <c r="AH250" s="36"/>
    </row>
    <row r="251" spans="1:34">
      <c r="A251" s="18"/>
      <c r="B251" s="240" t="s">
        <v>91</v>
      </c>
      <c r="C251" s="21"/>
      <c r="D251" s="210">
        <v>1178587</v>
      </c>
      <c r="E251" s="210"/>
      <c r="F251" s="21"/>
      <c r="G251" s="21"/>
      <c r="H251" s="210">
        <v>40413</v>
      </c>
      <c r="I251" s="210"/>
      <c r="J251" s="21"/>
      <c r="K251" s="21"/>
      <c r="L251" s="210">
        <v>43215</v>
      </c>
      <c r="M251" s="210"/>
      <c r="N251" s="21"/>
      <c r="O251" s="21"/>
      <c r="P251" s="211" t="s">
        <v>788</v>
      </c>
      <c r="Q251" s="211"/>
      <c r="R251" s="212" t="s">
        <v>252</v>
      </c>
      <c r="S251" s="21"/>
      <c r="T251" s="210">
        <v>40106</v>
      </c>
      <c r="U251" s="210"/>
      <c r="V251" s="21"/>
      <c r="W251" s="21"/>
      <c r="X251" s="210">
        <v>2238</v>
      </c>
      <c r="Y251" s="210"/>
      <c r="Z251" s="21"/>
      <c r="AA251" s="21"/>
      <c r="AB251" s="211" t="s">
        <v>789</v>
      </c>
      <c r="AC251" s="211"/>
      <c r="AD251" s="212" t="s">
        <v>252</v>
      </c>
      <c r="AE251" s="21"/>
      <c r="AF251" s="211" t="s">
        <v>790</v>
      </c>
      <c r="AG251" s="211"/>
      <c r="AH251" s="212" t="s">
        <v>252</v>
      </c>
    </row>
    <row r="252" spans="1:34">
      <c r="A252" s="18"/>
      <c r="B252" s="240"/>
      <c r="C252" s="21"/>
      <c r="D252" s="210"/>
      <c r="E252" s="210"/>
      <c r="F252" s="21"/>
      <c r="G252" s="21"/>
      <c r="H252" s="210"/>
      <c r="I252" s="210"/>
      <c r="J252" s="21"/>
      <c r="K252" s="21"/>
      <c r="L252" s="210"/>
      <c r="M252" s="210"/>
      <c r="N252" s="21"/>
      <c r="O252" s="21"/>
      <c r="P252" s="211"/>
      <c r="Q252" s="211"/>
      <c r="R252" s="212"/>
      <c r="S252" s="21"/>
      <c r="T252" s="210"/>
      <c r="U252" s="210"/>
      <c r="V252" s="21"/>
      <c r="W252" s="21"/>
      <c r="X252" s="210"/>
      <c r="Y252" s="210"/>
      <c r="Z252" s="21"/>
      <c r="AA252" s="21"/>
      <c r="AB252" s="211"/>
      <c r="AC252" s="211"/>
      <c r="AD252" s="212"/>
      <c r="AE252" s="21"/>
      <c r="AF252" s="211"/>
      <c r="AG252" s="211"/>
      <c r="AH252" s="212"/>
    </row>
    <row r="253" spans="1:34">
      <c r="A253" s="18"/>
      <c r="B253" s="241" t="s">
        <v>749</v>
      </c>
      <c r="C253" s="36"/>
      <c r="D253" s="208" t="s">
        <v>791</v>
      </c>
      <c r="E253" s="208"/>
      <c r="F253" s="206" t="s">
        <v>252</v>
      </c>
      <c r="G253" s="36"/>
      <c r="H253" s="207">
        <v>6579</v>
      </c>
      <c r="I253" s="207"/>
      <c r="J253" s="36"/>
      <c r="K253" s="36"/>
      <c r="L253" s="208">
        <v>409</v>
      </c>
      <c r="M253" s="208"/>
      <c r="N253" s="36"/>
      <c r="O253" s="36"/>
      <c r="P253" s="208" t="s">
        <v>232</v>
      </c>
      <c r="Q253" s="208"/>
      <c r="R253" s="36"/>
      <c r="S253" s="36"/>
      <c r="T253" s="208" t="s">
        <v>792</v>
      </c>
      <c r="U253" s="208"/>
      <c r="V253" s="206" t="s">
        <v>252</v>
      </c>
      <c r="W253" s="36"/>
      <c r="X253" s="208" t="s">
        <v>793</v>
      </c>
      <c r="Y253" s="208"/>
      <c r="Z253" s="206" t="s">
        <v>252</v>
      </c>
      <c r="AA253" s="36"/>
      <c r="AB253" s="208" t="s">
        <v>794</v>
      </c>
      <c r="AC253" s="208"/>
      <c r="AD253" s="206" t="s">
        <v>252</v>
      </c>
      <c r="AE253" s="36"/>
      <c r="AF253" s="208" t="s">
        <v>795</v>
      </c>
      <c r="AG253" s="208"/>
      <c r="AH253" s="206" t="s">
        <v>252</v>
      </c>
    </row>
    <row r="254" spans="1:34">
      <c r="A254" s="18"/>
      <c r="B254" s="241"/>
      <c r="C254" s="36"/>
      <c r="D254" s="208"/>
      <c r="E254" s="208"/>
      <c r="F254" s="206"/>
      <c r="G254" s="36"/>
      <c r="H254" s="207"/>
      <c r="I254" s="207"/>
      <c r="J254" s="36"/>
      <c r="K254" s="36"/>
      <c r="L254" s="208"/>
      <c r="M254" s="208"/>
      <c r="N254" s="36"/>
      <c r="O254" s="36"/>
      <c r="P254" s="208"/>
      <c r="Q254" s="208"/>
      <c r="R254" s="36"/>
      <c r="S254" s="36"/>
      <c r="T254" s="208"/>
      <c r="U254" s="208"/>
      <c r="V254" s="206"/>
      <c r="W254" s="36"/>
      <c r="X254" s="208"/>
      <c r="Y254" s="208"/>
      <c r="Z254" s="206"/>
      <c r="AA254" s="36"/>
      <c r="AB254" s="208"/>
      <c r="AC254" s="208"/>
      <c r="AD254" s="206"/>
      <c r="AE254" s="36"/>
      <c r="AF254" s="208"/>
      <c r="AG254" s="208"/>
      <c r="AH254" s="206"/>
    </row>
    <row r="255" spans="1:34">
      <c r="A255" s="18"/>
      <c r="B255" s="240" t="s">
        <v>94</v>
      </c>
      <c r="C255" s="21"/>
      <c r="D255" s="211" t="s">
        <v>796</v>
      </c>
      <c r="E255" s="211"/>
      <c r="F255" s="212" t="s">
        <v>252</v>
      </c>
      <c r="G255" s="21"/>
      <c r="H255" s="211" t="s">
        <v>232</v>
      </c>
      <c r="I255" s="211"/>
      <c r="J255" s="21"/>
      <c r="K255" s="21"/>
      <c r="L255" s="211" t="s">
        <v>232</v>
      </c>
      <c r="M255" s="211"/>
      <c r="N255" s="21"/>
      <c r="O255" s="21"/>
      <c r="P255" s="211" t="s">
        <v>232</v>
      </c>
      <c r="Q255" s="211"/>
      <c r="R255" s="21"/>
      <c r="S255" s="21"/>
      <c r="T255" s="211" t="s">
        <v>796</v>
      </c>
      <c r="U255" s="211"/>
      <c r="V255" s="212" t="s">
        <v>252</v>
      </c>
      <c r="W255" s="21"/>
      <c r="X255" s="211" t="s">
        <v>232</v>
      </c>
      <c r="Y255" s="211"/>
      <c r="Z255" s="21"/>
      <c r="AA255" s="21"/>
      <c r="AB255" s="211" t="s">
        <v>232</v>
      </c>
      <c r="AC255" s="211"/>
      <c r="AD255" s="21"/>
      <c r="AE255" s="21"/>
      <c r="AF255" s="211" t="s">
        <v>796</v>
      </c>
      <c r="AG255" s="211"/>
      <c r="AH255" s="212" t="s">
        <v>252</v>
      </c>
    </row>
    <row r="256" spans="1:34" ht="15.75" thickBot="1">
      <c r="A256" s="18"/>
      <c r="B256" s="240"/>
      <c r="C256" s="21"/>
      <c r="D256" s="221"/>
      <c r="E256" s="221"/>
      <c r="F256" s="222"/>
      <c r="G256" s="21"/>
      <c r="H256" s="221"/>
      <c r="I256" s="221"/>
      <c r="J256" s="32"/>
      <c r="K256" s="21"/>
      <c r="L256" s="221"/>
      <c r="M256" s="221"/>
      <c r="N256" s="32"/>
      <c r="O256" s="21"/>
      <c r="P256" s="221"/>
      <c r="Q256" s="221"/>
      <c r="R256" s="32"/>
      <c r="S256" s="21"/>
      <c r="T256" s="221"/>
      <c r="U256" s="221"/>
      <c r="V256" s="222"/>
      <c r="W256" s="21"/>
      <c r="X256" s="221"/>
      <c r="Y256" s="221"/>
      <c r="Z256" s="32"/>
      <c r="AA256" s="21"/>
      <c r="AB256" s="221"/>
      <c r="AC256" s="221"/>
      <c r="AD256" s="32"/>
      <c r="AE256" s="21"/>
      <c r="AF256" s="221"/>
      <c r="AG256" s="221"/>
      <c r="AH256" s="222"/>
    </row>
    <row r="257" spans="1:34">
      <c r="A257" s="18"/>
      <c r="B257" s="36"/>
      <c r="C257" s="36"/>
      <c r="D257" s="254">
        <v>1141019</v>
      </c>
      <c r="E257" s="254"/>
      <c r="F257" s="51"/>
      <c r="G257" s="36"/>
      <c r="H257" s="254">
        <v>46992</v>
      </c>
      <c r="I257" s="254"/>
      <c r="J257" s="51"/>
      <c r="K257" s="36"/>
      <c r="L257" s="254">
        <v>43624</v>
      </c>
      <c r="M257" s="254"/>
      <c r="N257" s="51"/>
      <c r="O257" s="36"/>
      <c r="P257" s="255" t="s">
        <v>788</v>
      </c>
      <c r="Q257" s="255"/>
      <c r="R257" s="256" t="s">
        <v>252</v>
      </c>
      <c r="S257" s="36"/>
      <c r="T257" s="254">
        <v>9526</v>
      </c>
      <c r="U257" s="254"/>
      <c r="V257" s="51"/>
      <c r="W257" s="36"/>
      <c r="X257" s="255" t="s">
        <v>797</v>
      </c>
      <c r="Y257" s="255"/>
      <c r="Z257" s="256" t="s">
        <v>252</v>
      </c>
      <c r="AA257" s="36"/>
      <c r="AB257" s="255" t="s">
        <v>798</v>
      </c>
      <c r="AC257" s="255"/>
      <c r="AD257" s="256" t="s">
        <v>252</v>
      </c>
      <c r="AE257" s="36"/>
      <c r="AF257" s="255" t="s">
        <v>799</v>
      </c>
      <c r="AG257" s="255"/>
      <c r="AH257" s="256" t="s">
        <v>252</v>
      </c>
    </row>
    <row r="258" spans="1:34" ht="15.75" thickBot="1">
      <c r="A258" s="18"/>
      <c r="B258" s="36"/>
      <c r="C258" s="36"/>
      <c r="D258" s="213"/>
      <c r="E258" s="213"/>
      <c r="F258" s="63"/>
      <c r="G258" s="36"/>
      <c r="H258" s="213"/>
      <c r="I258" s="213"/>
      <c r="J258" s="63"/>
      <c r="K258" s="36"/>
      <c r="L258" s="213"/>
      <c r="M258" s="213"/>
      <c r="N258" s="63"/>
      <c r="O258" s="36"/>
      <c r="P258" s="214"/>
      <c r="Q258" s="214"/>
      <c r="R258" s="215"/>
      <c r="S258" s="36"/>
      <c r="T258" s="213"/>
      <c r="U258" s="213"/>
      <c r="V258" s="63"/>
      <c r="W258" s="36"/>
      <c r="X258" s="214"/>
      <c r="Y258" s="214"/>
      <c r="Z258" s="215"/>
      <c r="AA258" s="36"/>
      <c r="AB258" s="214"/>
      <c r="AC258" s="214"/>
      <c r="AD258" s="215"/>
      <c r="AE258" s="36"/>
      <c r="AF258" s="214"/>
      <c r="AG258" s="214"/>
      <c r="AH258" s="215"/>
    </row>
    <row r="259" spans="1:34">
      <c r="A259" s="18"/>
      <c r="B259" s="212" t="s">
        <v>97</v>
      </c>
      <c r="C259" s="21"/>
      <c r="D259" s="217">
        <v>1057606</v>
      </c>
      <c r="E259" s="217"/>
      <c r="F259" s="68"/>
      <c r="G259" s="21"/>
      <c r="H259" s="217">
        <v>1178587</v>
      </c>
      <c r="I259" s="217"/>
      <c r="J259" s="68"/>
      <c r="K259" s="21"/>
      <c r="L259" s="217">
        <v>43522</v>
      </c>
      <c r="M259" s="217"/>
      <c r="N259" s="68"/>
      <c r="O259" s="21"/>
      <c r="P259" s="218" t="s">
        <v>788</v>
      </c>
      <c r="Q259" s="218"/>
      <c r="R259" s="219" t="s">
        <v>252</v>
      </c>
      <c r="S259" s="21"/>
      <c r="T259" s="217">
        <v>1057606</v>
      </c>
      <c r="U259" s="217"/>
      <c r="V259" s="68"/>
      <c r="W259" s="21"/>
      <c r="X259" s="217">
        <v>68767</v>
      </c>
      <c r="Y259" s="217"/>
      <c r="Z259" s="68"/>
      <c r="AA259" s="21"/>
      <c r="AB259" s="218" t="s">
        <v>800</v>
      </c>
      <c r="AC259" s="218"/>
      <c r="AD259" s="219" t="s">
        <v>252</v>
      </c>
      <c r="AE259" s="21"/>
      <c r="AF259" s="217">
        <v>1084694</v>
      </c>
      <c r="AG259" s="217"/>
      <c r="AH259" s="68"/>
    </row>
    <row r="260" spans="1:34">
      <c r="A260" s="18"/>
      <c r="B260" s="212"/>
      <c r="C260" s="21"/>
      <c r="D260" s="210"/>
      <c r="E260" s="210"/>
      <c r="F260" s="21"/>
      <c r="G260" s="21"/>
      <c r="H260" s="210"/>
      <c r="I260" s="210"/>
      <c r="J260" s="21"/>
      <c r="K260" s="21"/>
      <c r="L260" s="210"/>
      <c r="M260" s="210"/>
      <c r="N260" s="21"/>
      <c r="O260" s="21"/>
      <c r="P260" s="211"/>
      <c r="Q260" s="211"/>
      <c r="R260" s="212"/>
      <c r="S260" s="21"/>
      <c r="T260" s="210"/>
      <c r="U260" s="210"/>
      <c r="V260" s="21"/>
      <c r="W260" s="21"/>
      <c r="X260" s="210"/>
      <c r="Y260" s="210"/>
      <c r="Z260" s="21"/>
      <c r="AA260" s="21"/>
      <c r="AB260" s="211"/>
      <c r="AC260" s="211"/>
      <c r="AD260" s="212"/>
      <c r="AE260" s="21"/>
      <c r="AF260" s="210"/>
      <c r="AG260" s="210"/>
      <c r="AH260" s="21"/>
    </row>
    <row r="261" spans="1:34">
      <c r="A261" s="18"/>
      <c r="B261" s="206" t="s">
        <v>758</v>
      </c>
      <c r="C261" s="36"/>
      <c r="D261" s="207">
        <v>386225</v>
      </c>
      <c r="E261" s="207"/>
      <c r="F261" s="36"/>
      <c r="G261" s="36"/>
      <c r="H261" s="208" t="s">
        <v>232</v>
      </c>
      <c r="I261" s="208"/>
      <c r="J261" s="36"/>
      <c r="K261" s="36"/>
      <c r="L261" s="208" t="s">
        <v>232</v>
      </c>
      <c r="M261" s="208"/>
      <c r="N261" s="36"/>
      <c r="O261" s="36"/>
      <c r="P261" s="208" t="s">
        <v>232</v>
      </c>
      <c r="Q261" s="208"/>
      <c r="R261" s="36"/>
      <c r="S261" s="36"/>
      <c r="T261" s="207">
        <v>386225</v>
      </c>
      <c r="U261" s="207"/>
      <c r="V261" s="36"/>
      <c r="W261" s="36"/>
      <c r="X261" s="208">
        <v>440</v>
      </c>
      <c r="Y261" s="208"/>
      <c r="Z261" s="36"/>
      <c r="AA261" s="36"/>
      <c r="AB261" s="208" t="s">
        <v>232</v>
      </c>
      <c r="AC261" s="208"/>
      <c r="AD261" s="36"/>
      <c r="AE261" s="36"/>
      <c r="AF261" s="207">
        <v>386665</v>
      </c>
      <c r="AG261" s="207"/>
      <c r="AH261" s="36"/>
    </row>
    <row r="262" spans="1:34" ht="15.75" thickBot="1">
      <c r="A262" s="18"/>
      <c r="B262" s="206"/>
      <c r="C262" s="36"/>
      <c r="D262" s="213"/>
      <c r="E262" s="213"/>
      <c r="F262" s="63"/>
      <c r="G262" s="36"/>
      <c r="H262" s="214"/>
      <c r="I262" s="214"/>
      <c r="J262" s="63"/>
      <c r="K262" s="36"/>
      <c r="L262" s="214"/>
      <c r="M262" s="214"/>
      <c r="N262" s="63"/>
      <c r="O262" s="36"/>
      <c r="P262" s="214"/>
      <c r="Q262" s="214"/>
      <c r="R262" s="63"/>
      <c r="S262" s="36"/>
      <c r="T262" s="213"/>
      <c r="U262" s="213"/>
      <c r="V262" s="63"/>
      <c r="W262" s="36"/>
      <c r="X262" s="214"/>
      <c r="Y262" s="214"/>
      <c r="Z262" s="63"/>
      <c r="AA262" s="36"/>
      <c r="AB262" s="214"/>
      <c r="AC262" s="214"/>
      <c r="AD262" s="63"/>
      <c r="AE262" s="36"/>
      <c r="AF262" s="213"/>
      <c r="AG262" s="213"/>
      <c r="AH262" s="63"/>
    </row>
    <row r="263" spans="1:34">
      <c r="A263" s="18"/>
      <c r="B263" s="212" t="s">
        <v>102</v>
      </c>
      <c r="C263" s="21"/>
      <c r="D263" s="217">
        <v>671381</v>
      </c>
      <c r="E263" s="217"/>
      <c r="F263" s="68"/>
      <c r="G263" s="21"/>
      <c r="H263" s="217">
        <v>1178587</v>
      </c>
      <c r="I263" s="217"/>
      <c r="J263" s="68"/>
      <c r="K263" s="21"/>
      <c r="L263" s="217">
        <v>43522</v>
      </c>
      <c r="M263" s="217"/>
      <c r="N263" s="68"/>
      <c r="O263" s="21"/>
      <c r="P263" s="218" t="s">
        <v>788</v>
      </c>
      <c r="Q263" s="218"/>
      <c r="R263" s="219" t="s">
        <v>252</v>
      </c>
      <c r="S263" s="21"/>
      <c r="T263" s="217">
        <v>671381</v>
      </c>
      <c r="U263" s="217"/>
      <c r="V263" s="68"/>
      <c r="W263" s="21"/>
      <c r="X263" s="217">
        <v>68327</v>
      </c>
      <c r="Y263" s="217"/>
      <c r="Z263" s="68"/>
      <c r="AA263" s="21"/>
      <c r="AB263" s="218" t="s">
        <v>800</v>
      </c>
      <c r="AC263" s="218"/>
      <c r="AD263" s="219" t="s">
        <v>252</v>
      </c>
      <c r="AE263" s="21"/>
      <c r="AF263" s="217">
        <v>698029</v>
      </c>
      <c r="AG263" s="217"/>
      <c r="AH263" s="68"/>
    </row>
    <row r="264" spans="1:34">
      <c r="A264" s="18"/>
      <c r="B264" s="212"/>
      <c r="C264" s="21"/>
      <c r="D264" s="210"/>
      <c r="E264" s="210"/>
      <c r="F264" s="21"/>
      <c r="G264" s="21"/>
      <c r="H264" s="210"/>
      <c r="I264" s="210"/>
      <c r="J264" s="21"/>
      <c r="K264" s="21"/>
      <c r="L264" s="210"/>
      <c r="M264" s="210"/>
      <c r="N264" s="21"/>
      <c r="O264" s="21"/>
      <c r="P264" s="211"/>
      <c r="Q264" s="211"/>
      <c r="R264" s="212"/>
      <c r="S264" s="21"/>
      <c r="T264" s="210"/>
      <c r="U264" s="210"/>
      <c r="V264" s="21"/>
      <c r="W264" s="21"/>
      <c r="X264" s="210"/>
      <c r="Y264" s="210"/>
      <c r="Z264" s="21"/>
      <c r="AA264" s="21"/>
      <c r="AB264" s="211"/>
      <c r="AC264" s="211"/>
      <c r="AD264" s="212"/>
      <c r="AE264" s="21"/>
      <c r="AF264" s="210"/>
      <c r="AG264" s="210"/>
      <c r="AH264" s="21"/>
    </row>
    <row r="265" spans="1:34">
      <c r="A265" s="18"/>
      <c r="B265" s="206" t="s">
        <v>103</v>
      </c>
      <c r="C265" s="36"/>
      <c r="D265" s="208" t="s">
        <v>232</v>
      </c>
      <c r="E265" s="208"/>
      <c r="F265" s="36"/>
      <c r="G265" s="36"/>
      <c r="H265" s="208" t="s">
        <v>232</v>
      </c>
      <c r="I265" s="208"/>
      <c r="J265" s="36"/>
      <c r="K265" s="36"/>
      <c r="L265" s="208" t="s">
        <v>232</v>
      </c>
      <c r="M265" s="208"/>
      <c r="N265" s="36"/>
      <c r="O265" s="36"/>
      <c r="P265" s="208" t="s">
        <v>232</v>
      </c>
      <c r="Q265" s="208"/>
      <c r="R265" s="36"/>
      <c r="S265" s="36"/>
      <c r="T265" s="208" t="s">
        <v>232</v>
      </c>
      <c r="U265" s="208"/>
      <c r="V265" s="36"/>
      <c r="W265" s="36"/>
      <c r="X265" s="207">
        <v>5192</v>
      </c>
      <c r="Y265" s="207"/>
      <c r="Z265" s="36"/>
      <c r="AA265" s="36"/>
      <c r="AB265" s="207">
        <v>19897</v>
      </c>
      <c r="AC265" s="207"/>
      <c r="AD265" s="36"/>
      <c r="AE265" s="36"/>
      <c r="AF265" s="207">
        <v>25089</v>
      </c>
      <c r="AG265" s="207"/>
      <c r="AH265" s="36"/>
    </row>
    <row r="266" spans="1:34" ht="15.75" thickBot="1">
      <c r="A266" s="18"/>
      <c r="B266" s="206"/>
      <c r="C266" s="36"/>
      <c r="D266" s="214"/>
      <c r="E266" s="214"/>
      <c r="F266" s="63"/>
      <c r="G266" s="36"/>
      <c r="H266" s="214"/>
      <c r="I266" s="214"/>
      <c r="J266" s="63"/>
      <c r="K266" s="36"/>
      <c r="L266" s="214"/>
      <c r="M266" s="214"/>
      <c r="N266" s="63"/>
      <c r="O266" s="36"/>
      <c r="P266" s="214"/>
      <c r="Q266" s="214"/>
      <c r="R266" s="63"/>
      <c r="S266" s="36"/>
      <c r="T266" s="214"/>
      <c r="U266" s="214"/>
      <c r="V266" s="63"/>
      <c r="W266" s="36"/>
      <c r="X266" s="213"/>
      <c r="Y266" s="213"/>
      <c r="Z266" s="63"/>
      <c r="AA266" s="36"/>
      <c r="AB266" s="213"/>
      <c r="AC266" s="213"/>
      <c r="AD266" s="63"/>
      <c r="AE266" s="36"/>
      <c r="AF266" s="213"/>
      <c r="AG266" s="213"/>
      <c r="AH266" s="63"/>
    </row>
    <row r="267" spans="1:34">
      <c r="A267" s="18"/>
      <c r="B267" s="212" t="s">
        <v>104</v>
      </c>
      <c r="C267" s="21"/>
      <c r="D267" s="219" t="s">
        <v>231</v>
      </c>
      <c r="E267" s="217">
        <v>671381</v>
      </c>
      <c r="F267" s="68"/>
      <c r="G267" s="21"/>
      <c r="H267" s="219" t="s">
        <v>231</v>
      </c>
      <c r="I267" s="217">
        <v>1178587</v>
      </c>
      <c r="J267" s="68"/>
      <c r="K267" s="21"/>
      <c r="L267" s="219" t="s">
        <v>231</v>
      </c>
      <c r="M267" s="217">
        <v>43522</v>
      </c>
      <c r="N267" s="68"/>
      <c r="O267" s="21"/>
      <c r="P267" s="219" t="s">
        <v>231</v>
      </c>
      <c r="Q267" s="218" t="s">
        <v>788</v>
      </c>
      <c r="R267" s="219" t="s">
        <v>252</v>
      </c>
      <c r="S267" s="21"/>
      <c r="T267" s="219" t="s">
        <v>231</v>
      </c>
      <c r="U267" s="217">
        <v>671381</v>
      </c>
      <c r="V267" s="68"/>
      <c r="W267" s="21"/>
      <c r="X267" s="219" t="s">
        <v>231</v>
      </c>
      <c r="Y267" s="217">
        <v>63135</v>
      </c>
      <c r="Z267" s="68"/>
      <c r="AA267" s="21"/>
      <c r="AB267" s="219" t="s">
        <v>231</v>
      </c>
      <c r="AC267" s="218" t="s">
        <v>801</v>
      </c>
      <c r="AD267" s="219" t="s">
        <v>252</v>
      </c>
      <c r="AE267" s="21"/>
      <c r="AF267" s="219" t="s">
        <v>231</v>
      </c>
      <c r="AG267" s="217">
        <v>672940</v>
      </c>
      <c r="AH267" s="68"/>
    </row>
    <row r="268" spans="1:34" ht="15.75" thickBot="1">
      <c r="A268" s="18"/>
      <c r="B268" s="212"/>
      <c r="C268" s="21"/>
      <c r="D268" s="262"/>
      <c r="E268" s="264"/>
      <c r="F268" s="69"/>
      <c r="G268" s="21"/>
      <c r="H268" s="262"/>
      <c r="I268" s="264"/>
      <c r="J268" s="69"/>
      <c r="K268" s="21"/>
      <c r="L268" s="262"/>
      <c r="M268" s="264"/>
      <c r="N268" s="69"/>
      <c r="O268" s="21"/>
      <c r="P268" s="262"/>
      <c r="Q268" s="266"/>
      <c r="R268" s="262"/>
      <c r="S268" s="21"/>
      <c r="T268" s="262"/>
      <c r="U268" s="264"/>
      <c r="V268" s="69"/>
      <c r="W268" s="21"/>
      <c r="X268" s="262"/>
      <c r="Y268" s="264"/>
      <c r="Z268" s="69"/>
      <c r="AA268" s="21"/>
      <c r="AB268" s="262"/>
      <c r="AC268" s="266"/>
      <c r="AD268" s="262"/>
      <c r="AE268" s="21"/>
      <c r="AF268" s="262"/>
      <c r="AG268" s="264"/>
      <c r="AH268" s="69"/>
    </row>
    <row r="269" spans="1:34" ht="15.75" thickTop="1">
      <c r="A269" s="18"/>
      <c r="B269" s="206" t="s">
        <v>127</v>
      </c>
      <c r="C269" s="36"/>
      <c r="D269" s="267" t="s">
        <v>231</v>
      </c>
      <c r="E269" s="268">
        <v>715981</v>
      </c>
      <c r="F269" s="81"/>
      <c r="G269" s="36"/>
      <c r="H269" s="267" t="s">
        <v>231</v>
      </c>
      <c r="I269" s="268">
        <v>1220890</v>
      </c>
      <c r="J269" s="81"/>
      <c r="K269" s="36"/>
      <c r="L269" s="267" t="s">
        <v>231</v>
      </c>
      <c r="M269" s="268">
        <v>45181</v>
      </c>
      <c r="N269" s="81"/>
      <c r="O269" s="36"/>
      <c r="P269" s="267" t="s">
        <v>231</v>
      </c>
      <c r="Q269" s="269" t="s">
        <v>802</v>
      </c>
      <c r="R269" s="267" t="s">
        <v>252</v>
      </c>
      <c r="S269" s="36"/>
      <c r="T269" s="267" t="s">
        <v>231</v>
      </c>
      <c r="U269" s="268">
        <v>715981</v>
      </c>
      <c r="V269" s="81"/>
      <c r="W269" s="36"/>
      <c r="X269" s="267" t="s">
        <v>231</v>
      </c>
      <c r="Y269" s="268">
        <v>64794</v>
      </c>
      <c r="Z269" s="81"/>
      <c r="AA269" s="36"/>
      <c r="AB269" s="267" t="s">
        <v>231</v>
      </c>
      <c r="AC269" s="269" t="s">
        <v>803</v>
      </c>
      <c r="AD269" s="267" t="s">
        <v>252</v>
      </c>
      <c r="AE269" s="36"/>
      <c r="AF269" s="267" t="s">
        <v>231</v>
      </c>
      <c r="AG269" s="268">
        <v>717540</v>
      </c>
      <c r="AH269" s="81"/>
    </row>
    <row r="270" spans="1:34" ht="15.75" thickBot="1">
      <c r="A270" s="18"/>
      <c r="B270" s="206"/>
      <c r="C270" s="36"/>
      <c r="D270" s="258"/>
      <c r="E270" s="259"/>
      <c r="F270" s="52"/>
      <c r="G270" s="36"/>
      <c r="H270" s="258"/>
      <c r="I270" s="259"/>
      <c r="J270" s="52"/>
      <c r="K270" s="36"/>
      <c r="L270" s="258"/>
      <c r="M270" s="259"/>
      <c r="N270" s="52"/>
      <c r="O270" s="36"/>
      <c r="P270" s="258"/>
      <c r="Q270" s="260"/>
      <c r="R270" s="258"/>
      <c r="S270" s="36"/>
      <c r="T270" s="258"/>
      <c r="U270" s="259"/>
      <c r="V270" s="52"/>
      <c r="W270" s="36"/>
      <c r="X270" s="258"/>
      <c r="Y270" s="259"/>
      <c r="Z270" s="52"/>
      <c r="AA270" s="36"/>
      <c r="AB270" s="258"/>
      <c r="AC270" s="260"/>
      <c r="AD270" s="258"/>
      <c r="AE270" s="36"/>
      <c r="AF270" s="258"/>
      <c r="AG270" s="259"/>
      <c r="AH270" s="52"/>
    </row>
    <row r="271" spans="1:34" ht="15.75" thickTop="1">
      <c r="A271" s="18"/>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c r="Z271" s="72"/>
      <c r="AA271" s="72"/>
      <c r="AB271" s="72"/>
      <c r="AC271" s="72"/>
      <c r="AD271" s="72"/>
      <c r="AE271" s="72"/>
      <c r="AF271" s="72"/>
      <c r="AG271" s="72"/>
      <c r="AH271" s="72"/>
    </row>
    <row r="272" spans="1:34">
      <c r="A272" s="18"/>
      <c r="B272" s="72"/>
      <c r="C272" s="72"/>
      <c r="D272" s="72"/>
      <c r="E272" s="72"/>
      <c r="F272" s="72"/>
      <c r="G272" s="72"/>
      <c r="H272" s="72"/>
      <c r="I272" s="72"/>
      <c r="J272" s="72"/>
      <c r="K272" s="72"/>
      <c r="L272" s="72"/>
      <c r="M272" s="72"/>
      <c r="N272" s="72"/>
      <c r="O272" s="72"/>
      <c r="P272" s="72"/>
      <c r="Q272" s="72"/>
      <c r="R272" s="72"/>
      <c r="S272" s="72"/>
      <c r="T272" s="72"/>
      <c r="U272" s="72"/>
      <c r="V272" s="72"/>
      <c r="W272" s="72"/>
      <c r="X272" s="72"/>
      <c r="Y272" s="72"/>
      <c r="Z272" s="72"/>
      <c r="AA272" s="72"/>
      <c r="AB272" s="72"/>
      <c r="AC272" s="72"/>
      <c r="AD272" s="72"/>
      <c r="AE272" s="72"/>
      <c r="AF272" s="72"/>
      <c r="AG272" s="72"/>
      <c r="AH272" s="72"/>
    </row>
    <row r="273" spans="1:34">
      <c r="A273" s="18"/>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c r="AE273" s="31"/>
      <c r="AF273" s="31"/>
      <c r="AG273" s="31"/>
      <c r="AH273" s="31"/>
    </row>
    <row r="274" spans="1:34" ht="15.75" thickBot="1">
      <c r="A274" s="18"/>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c r="AE274" s="13"/>
      <c r="AF274" s="13"/>
      <c r="AG274" s="13"/>
      <c r="AH274" s="13"/>
    </row>
    <row r="275" spans="1:34">
      <c r="A275" s="18"/>
      <c r="B275" s="199" t="s">
        <v>739</v>
      </c>
      <c r="C275" s="199"/>
      <c r="D275" s="199"/>
      <c r="E275" s="199"/>
      <c r="F275" s="199"/>
      <c r="G275" s="199"/>
      <c r="H275" s="199"/>
      <c r="I275" s="199"/>
      <c r="J275" s="199"/>
      <c r="K275" s="199"/>
      <c r="L275" s="199"/>
      <c r="M275" s="199"/>
      <c r="N275" s="199"/>
      <c r="O275" s="58"/>
      <c r="P275" s="68"/>
      <c r="Q275" s="68"/>
      <c r="R275" s="68"/>
      <c r="S275" s="58"/>
      <c r="T275" s="68"/>
      <c r="U275" s="68"/>
      <c r="V275" s="68"/>
      <c r="W275" s="58"/>
      <c r="X275" s="68"/>
      <c r="Y275" s="68"/>
      <c r="Z275" s="68"/>
      <c r="AA275" s="58"/>
      <c r="AB275" s="68"/>
      <c r="AC275" s="68"/>
      <c r="AD275" s="68"/>
      <c r="AE275" s="58"/>
      <c r="AF275" s="68"/>
      <c r="AG275" s="68"/>
      <c r="AH275" s="68"/>
    </row>
    <row r="276" spans="1:34">
      <c r="A276" s="18"/>
      <c r="B276" s="200" t="s">
        <v>424</v>
      </c>
      <c r="C276" s="21"/>
      <c r="D276" s="202" t="s">
        <v>688</v>
      </c>
      <c r="E276" s="202"/>
      <c r="F276" s="202"/>
      <c r="G276" s="21"/>
      <c r="H276" s="202" t="s">
        <v>689</v>
      </c>
      <c r="I276" s="202"/>
      <c r="J276" s="202"/>
      <c r="K276" s="21"/>
      <c r="L276" s="202" t="s">
        <v>692</v>
      </c>
      <c r="M276" s="202"/>
      <c r="N276" s="202"/>
      <c r="O276" s="21"/>
      <c r="P276" s="202" t="s">
        <v>693</v>
      </c>
      <c r="Q276" s="202"/>
      <c r="R276" s="202"/>
      <c r="S276" s="21"/>
      <c r="T276" s="202" t="s">
        <v>502</v>
      </c>
      <c r="U276" s="202"/>
      <c r="V276" s="202"/>
      <c r="W276" s="21"/>
      <c r="X276" s="202" t="s">
        <v>697</v>
      </c>
      <c r="Y276" s="202"/>
      <c r="Z276" s="202"/>
      <c r="AA276" s="21"/>
      <c r="AB276" s="202" t="s">
        <v>674</v>
      </c>
      <c r="AC276" s="202"/>
      <c r="AD276" s="202"/>
      <c r="AE276" s="21"/>
      <c r="AF276" s="202" t="s">
        <v>654</v>
      </c>
      <c r="AG276" s="202"/>
      <c r="AH276" s="202"/>
    </row>
    <row r="277" spans="1:34">
      <c r="A277" s="18"/>
      <c r="B277" s="200"/>
      <c r="C277" s="21"/>
      <c r="D277" s="202"/>
      <c r="E277" s="202"/>
      <c r="F277" s="202"/>
      <c r="G277" s="21"/>
      <c r="H277" s="202" t="s">
        <v>690</v>
      </c>
      <c r="I277" s="202"/>
      <c r="J277" s="202"/>
      <c r="K277" s="21"/>
      <c r="L277" s="202" t="s">
        <v>689</v>
      </c>
      <c r="M277" s="202"/>
      <c r="N277" s="202"/>
      <c r="O277" s="21"/>
      <c r="P277" s="202"/>
      <c r="Q277" s="202"/>
      <c r="R277" s="202"/>
      <c r="S277" s="21"/>
      <c r="T277" s="202" t="s">
        <v>694</v>
      </c>
      <c r="U277" s="202"/>
      <c r="V277" s="202"/>
      <c r="W277" s="21"/>
      <c r="X277" s="202" t="s">
        <v>698</v>
      </c>
      <c r="Y277" s="202"/>
      <c r="Z277" s="202"/>
      <c r="AA277" s="21"/>
      <c r="AB277" s="202"/>
      <c r="AC277" s="202"/>
      <c r="AD277" s="202"/>
      <c r="AE277" s="21"/>
      <c r="AF277" s="202"/>
      <c r="AG277" s="202"/>
      <c r="AH277" s="202"/>
    </row>
    <row r="278" spans="1:34">
      <c r="A278" s="18"/>
      <c r="B278" s="200"/>
      <c r="C278" s="21"/>
      <c r="D278" s="202"/>
      <c r="E278" s="202"/>
      <c r="F278" s="202"/>
      <c r="G278" s="21"/>
      <c r="H278" s="202" t="s">
        <v>691</v>
      </c>
      <c r="I278" s="202"/>
      <c r="J278" s="202"/>
      <c r="K278" s="21"/>
      <c r="L278" s="202" t="s">
        <v>690</v>
      </c>
      <c r="M278" s="202"/>
      <c r="N278" s="202"/>
      <c r="O278" s="21"/>
      <c r="P278" s="202"/>
      <c r="Q278" s="202"/>
      <c r="R278" s="202"/>
      <c r="S278" s="21"/>
      <c r="T278" s="202" t="s">
        <v>695</v>
      </c>
      <c r="U278" s="202"/>
      <c r="V278" s="202"/>
      <c r="W278" s="21"/>
      <c r="X278" s="202" t="s">
        <v>691</v>
      </c>
      <c r="Y278" s="202"/>
      <c r="Z278" s="202"/>
      <c r="AA278" s="21"/>
      <c r="AB278" s="202"/>
      <c r="AC278" s="202"/>
      <c r="AD278" s="202"/>
      <c r="AE278" s="21"/>
      <c r="AF278" s="202"/>
      <c r="AG278" s="202"/>
      <c r="AH278" s="202"/>
    </row>
    <row r="279" spans="1:34" ht="15.75" thickBot="1">
      <c r="A279" s="18"/>
      <c r="B279" s="201"/>
      <c r="C279" s="21"/>
      <c r="D279" s="203"/>
      <c r="E279" s="203"/>
      <c r="F279" s="203"/>
      <c r="G279" s="21"/>
      <c r="H279" s="166"/>
      <c r="I279" s="166"/>
      <c r="J279" s="166"/>
      <c r="K279" s="21"/>
      <c r="L279" s="203" t="s">
        <v>691</v>
      </c>
      <c r="M279" s="203"/>
      <c r="N279" s="203"/>
      <c r="O279" s="21"/>
      <c r="P279" s="203"/>
      <c r="Q279" s="203"/>
      <c r="R279" s="203"/>
      <c r="S279" s="21"/>
      <c r="T279" s="203" t="s">
        <v>696</v>
      </c>
      <c r="U279" s="203"/>
      <c r="V279" s="203"/>
      <c r="W279" s="21"/>
      <c r="X279" s="203" t="s">
        <v>699</v>
      </c>
      <c r="Y279" s="203"/>
      <c r="Z279" s="203"/>
      <c r="AA279" s="21"/>
      <c r="AB279" s="203"/>
      <c r="AC279" s="203"/>
      <c r="AD279" s="203"/>
      <c r="AE279" s="21"/>
      <c r="AF279" s="203"/>
      <c r="AG279" s="203"/>
      <c r="AH279" s="203"/>
    </row>
    <row r="280" spans="1:34">
      <c r="A280" s="18"/>
      <c r="B280" s="237"/>
      <c r="C280" s="12"/>
      <c r="D280" s="239" t="s">
        <v>227</v>
      </c>
      <c r="E280" s="239"/>
      <c r="F280" s="239"/>
      <c r="G280" s="239"/>
      <c r="H280" s="239"/>
      <c r="I280" s="239"/>
      <c r="J280" s="239"/>
      <c r="K280" s="239"/>
      <c r="L280" s="239"/>
      <c r="M280" s="239"/>
      <c r="N280" s="239"/>
      <c r="O280" s="239"/>
      <c r="P280" s="239"/>
      <c r="Q280" s="239"/>
      <c r="R280" s="239"/>
      <c r="S280" s="239"/>
      <c r="T280" s="239"/>
      <c r="U280" s="239"/>
      <c r="V280" s="239"/>
      <c r="W280" s="239"/>
      <c r="X280" s="239"/>
      <c r="Y280" s="239"/>
      <c r="Z280" s="239"/>
      <c r="AA280" s="239"/>
      <c r="AB280" s="239"/>
      <c r="AC280" s="239"/>
      <c r="AD280" s="239"/>
      <c r="AE280" s="239"/>
      <c r="AF280" s="239"/>
      <c r="AG280" s="239"/>
      <c r="AH280" s="239"/>
    </row>
    <row r="281" spans="1:34">
      <c r="A281" s="18"/>
      <c r="B281" s="206" t="s">
        <v>82</v>
      </c>
      <c r="C281" s="36"/>
      <c r="D281" s="206" t="s">
        <v>231</v>
      </c>
      <c r="E281" s="208">
        <v>394</v>
      </c>
      <c r="F281" s="36"/>
      <c r="G281" s="36"/>
      <c r="H281" s="206" t="s">
        <v>231</v>
      </c>
      <c r="I281" s="207">
        <v>14908154</v>
      </c>
      <c r="J281" s="36"/>
      <c r="K281" s="36"/>
      <c r="L281" s="206" t="s">
        <v>231</v>
      </c>
      <c r="M281" s="208">
        <v>138</v>
      </c>
      <c r="N281" s="36"/>
      <c r="O281" s="36"/>
      <c r="P281" s="206" t="s">
        <v>231</v>
      </c>
      <c r="Q281" s="208" t="s">
        <v>232</v>
      </c>
      <c r="R281" s="36"/>
      <c r="S281" s="36"/>
      <c r="T281" s="206" t="s">
        <v>231</v>
      </c>
      <c r="U281" s="207">
        <v>14908686</v>
      </c>
      <c r="V281" s="36"/>
      <c r="W281" s="36"/>
      <c r="X281" s="206" t="s">
        <v>231</v>
      </c>
      <c r="Y281" s="207">
        <v>207250</v>
      </c>
      <c r="Z281" s="36"/>
      <c r="AA281" s="36"/>
      <c r="AB281" s="206" t="s">
        <v>231</v>
      </c>
      <c r="AC281" s="208" t="s">
        <v>668</v>
      </c>
      <c r="AD281" s="206" t="s">
        <v>252</v>
      </c>
      <c r="AE281" s="36"/>
      <c r="AF281" s="206" t="s">
        <v>231</v>
      </c>
      <c r="AG281" s="207">
        <v>14943217</v>
      </c>
      <c r="AH281" s="36"/>
    </row>
    <row r="282" spans="1:34">
      <c r="A282" s="18"/>
      <c r="B282" s="206"/>
      <c r="C282" s="36"/>
      <c r="D282" s="206"/>
      <c r="E282" s="208"/>
      <c r="F282" s="36"/>
      <c r="G282" s="36"/>
      <c r="H282" s="206"/>
      <c r="I282" s="207"/>
      <c r="J282" s="36"/>
      <c r="K282" s="36"/>
      <c r="L282" s="206"/>
      <c r="M282" s="208"/>
      <c r="N282" s="36"/>
      <c r="O282" s="36"/>
      <c r="P282" s="206"/>
      <c r="Q282" s="208"/>
      <c r="R282" s="36"/>
      <c r="S282" s="36"/>
      <c r="T282" s="206"/>
      <c r="U282" s="207"/>
      <c r="V282" s="36"/>
      <c r="W282" s="36"/>
      <c r="X282" s="206"/>
      <c r="Y282" s="207"/>
      <c r="Z282" s="36"/>
      <c r="AA282" s="36"/>
      <c r="AB282" s="206"/>
      <c r="AC282" s="208"/>
      <c r="AD282" s="206"/>
      <c r="AE282" s="36"/>
      <c r="AF282" s="206"/>
      <c r="AG282" s="207"/>
      <c r="AH282" s="36"/>
    </row>
    <row r="283" spans="1:34">
      <c r="A283" s="18"/>
      <c r="B283" s="195" t="s">
        <v>83</v>
      </c>
      <c r="C283" s="12"/>
      <c r="D283" s="21"/>
      <c r="E283" s="21"/>
      <c r="F283" s="21"/>
      <c r="G283" s="12"/>
      <c r="H283" s="21"/>
      <c r="I283" s="21"/>
      <c r="J283" s="21"/>
      <c r="K283" s="12"/>
      <c r="L283" s="21"/>
      <c r="M283" s="21"/>
      <c r="N283" s="21"/>
      <c r="O283" s="12"/>
      <c r="P283" s="21"/>
      <c r="Q283" s="21"/>
      <c r="R283" s="21"/>
      <c r="S283" s="12"/>
      <c r="T283" s="21"/>
      <c r="U283" s="21"/>
      <c r="V283" s="21"/>
      <c r="W283" s="12"/>
      <c r="X283" s="21"/>
      <c r="Y283" s="21"/>
      <c r="Z283" s="21"/>
      <c r="AA283" s="12"/>
      <c r="AB283" s="21"/>
      <c r="AC283" s="21"/>
      <c r="AD283" s="21"/>
      <c r="AE283" s="12"/>
      <c r="AF283" s="21"/>
      <c r="AG283" s="21"/>
      <c r="AH283" s="21"/>
    </row>
    <row r="284" spans="1:34">
      <c r="A284" s="18"/>
      <c r="B284" s="241" t="s">
        <v>407</v>
      </c>
      <c r="C284" s="36"/>
      <c r="D284" s="208" t="s">
        <v>232</v>
      </c>
      <c r="E284" s="208"/>
      <c r="F284" s="36"/>
      <c r="G284" s="36"/>
      <c r="H284" s="207">
        <v>11937909</v>
      </c>
      <c r="I284" s="207"/>
      <c r="J284" s="36"/>
      <c r="K284" s="36"/>
      <c r="L284" s="208" t="s">
        <v>232</v>
      </c>
      <c r="M284" s="208"/>
      <c r="N284" s="36"/>
      <c r="O284" s="36"/>
      <c r="P284" s="208" t="s">
        <v>232</v>
      </c>
      <c r="Q284" s="208"/>
      <c r="R284" s="36"/>
      <c r="S284" s="36"/>
      <c r="T284" s="207">
        <v>11937909</v>
      </c>
      <c r="U284" s="207"/>
      <c r="V284" s="36"/>
      <c r="W284" s="36"/>
      <c r="X284" s="208" t="s">
        <v>232</v>
      </c>
      <c r="Y284" s="208"/>
      <c r="Z284" s="36"/>
      <c r="AA284" s="36"/>
      <c r="AB284" s="208" t="s">
        <v>804</v>
      </c>
      <c r="AC284" s="208"/>
      <c r="AD284" s="206" t="s">
        <v>252</v>
      </c>
      <c r="AE284" s="36"/>
      <c r="AF284" s="207">
        <v>11767417</v>
      </c>
      <c r="AG284" s="207"/>
      <c r="AH284" s="36"/>
    </row>
    <row r="285" spans="1:34">
      <c r="A285" s="18"/>
      <c r="B285" s="241"/>
      <c r="C285" s="36"/>
      <c r="D285" s="208"/>
      <c r="E285" s="208"/>
      <c r="F285" s="36"/>
      <c r="G285" s="36"/>
      <c r="H285" s="207"/>
      <c r="I285" s="207"/>
      <c r="J285" s="36"/>
      <c r="K285" s="36"/>
      <c r="L285" s="208"/>
      <c r="M285" s="208"/>
      <c r="N285" s="36"/>
      <c r="O285" s="36"/>
      <c r="P285" s="208"/>
      <c r="Q285" s="208"/>
      <c r="R285" s="36"/>
      <c r="S285" s="36"/>
      <c r="T285" s="207"/>
      <c r="U285" s="207"/>
      <c r="V285" s="36"/>
      <c r="W285" s="36"/>
      <c r="X285" s="208"/>
      <c r="Y285" s="208"/>
      <c r="Z285" s="36"/>
      <c r="AA285" s="36"/>
      <c r="AB285" s="208"/>
      <c r="AC285" s="208"/>
      <c r="AD285" s="206"/>
      <c r="AE285" s="36"/>
      <c r="AF285" s="207"/>
      <c r="AG285" s="207"/>
      <c r="AH285" s="36"/>
    </row>
    <row r="286" spans="1:34">
      <c r="A286" s="18"/>
      <c r="B286" s="240" t="s">
        <v>410</v>
      </c>
      <c r="C286" s="21"/>
      <c r="D286" s="211" t="s">
        <v>232</v>
      </c>
      <c r="E286" s="211"/>
      <c r="F286" s="21"/>
      <c r="G286" s="21"/>
      <c r="H286" s="210">
        <v>636506</v>
      </c>
      <c r="I286" s="210"/>
      <c r="J286" s="21"/>
      <c r="K286" s="21"/>
      <c r="L286" s="211" t="s">
        <v>232</v>
      </c>
      <c r="M286" s="211"/>
      <c r="N286" s="21"/>
      <c r="O286" s="21"/>
      <c r="P286" s="211" t="s">
        <v>232</v>
      </c>
      <c r="Q286" s="211"/>
      <c r="R286" s="21"/>
      <c r="S286" s="21"/>
      <c r="T286" s="210">
        <v>636506</v>
      </c>
      <c r="U286" s="210"/>
      <c r="V286" s="21"/>
      <c r="W286" s="21"/>
      <c r="X286" s="210">
        <v>61724</v>
      </c>
      <c r="Y286" s="210"/>
      <c r="Z286" s="21"/>
      <c r="AA286" s="21"/>
      <c r="AB286" s="211" t="s">
        <v>805</v>
      </c>
      <c r="AC286" s="211"/>
      <c r="AD286" s="212" t="s">
        <v>252</v>
      </c>
      <c r="AE286" s="21"/>
      <c r="AF286" s="210">
        <v>698212</v>
      </c>
      <c r="AG286" s="210"/>
      <c r="AH286" s="21"/>
    </row>
    <row r="287" spans="1:34">
      <c r="A287" s="18"/>
      <c r="B287" s="240"/>
      <c r="C287" s="21"/>
      <c r="D287" s="211"/>
      <c r="E287" s="211"/>
      <c r="F287" s="21"/>
      <c r="G287" s="21"/>
      <c r="H287" s="210"/>
      <c r="I287" s="210"/>
      <c r="J287" s="21"/>
      <c r="K287" s="21"/>
      <c r="L287" s="211"/>
      <c r="M287" s="211"/>
      <c r="N287" s="21"/>
      <c r="O287" s="21"/>
      <c r="P287" s="211"/>
      <c r="Q287" s="211"/>
      <c r="R287" s="21"/>
      <c r="S287" s="21"/>
      <c r="T287" s="210"/>
      <c r="U287" s="210"/>
      <c r="V287" s="21"/>
      <c r="W287" s="21"/>
      <c r="X287" s="210"/>
      <c r="Y287" s="210"/>
      <c r="Z287" s="21"/>
      <c r="AA287" s="21"/>
      <c r="AB287" s="211"/>
      <c r="AC287" s="211"/>
      <c r="AD287" s="212"/>
      <c r="AE287" s="21"/>
      <c r="AF287" s="210"/>
      <c r="AG287" s="210"/>
      <c r="AH287" s="21"/>
    </row>
    <row r="288" spans="1:34">
      <c r="A288" s="18"/>
      <c r="B288" s="241" t="s">
        <v>742</v>
      </c>
      <c r="C288" s="36"/>
      <c r="D288" s="207">
        <v>81147</v>
      </c>
      <c r="E288" s="207"/>
      <c r="F288" s="36"/>
      <c r="G288" s="36"/>
      <c r="H288" s="207">
        <v>1266</v>
      </c>
      <c r="I288" s="207"/>
      <c r="J288" s="36"/>
      <c r="K288" s="36"/>
      <c r="L288" s="208">
        <v>83</v>
      </c>
      <c r="M288" s="208"/>
      <c r="N288" s="36"/>
      <c r="O288" s="36"/>
      <c r="P288" s="208" t="s">
        <v>232</v>
      </c>
      <c r="Q288" s="208"/>
      <c r="R288" s="36"/>
      <c r="S288" s="36"/>
      <c r="T288" s="207">
        <v>82496</v>
      </c>
      <c r="U288" s="207"/>
      <c r="V288" s="36"/>
      <c r="W288" s="36"/>
      <c r="X288" s="207">
        <v>5925</v>
      </c>
      <c r="Y288" s="207"/>
      <c r="Z288" s="36"/>
      <c r="AA288" s="36"/>
      <c r="AB288" s="208" t="s">
        <v>232</v>
      </c>
      <c r="AC288" s="208"/>
      <c r="AD288" s="36"/>
      <c r="AE288" s="36"/>
      <c r="AF288" s="207">
        <v>88421</v>
      </c>
      <c r="AG288" s="207"/>
      <c r="AH288" s="36"/>
    </row>
    <row r="289" spans="1:34">
      <c r="A289" s="18"/>
      <c r="B289" s="241"/>
      <c r="C289" s="36"/>
      <c r="D289" s="207"/>
      <c r="E289" s="207"/>
      <c r="F289" s="36"/>
      <c r="G289" s="36"/>
      <c r="H289" s="207"/>
      <c r="I289" s="207"/>
      <c r="J289" s="36"/>
      <c r="K289" s="36"/>
      <c r="L289" s="208"/>
      <c r="M289" s="208"/>
      <c r="N289" s="36"/>
      <c r="O289" s="36"/>
      <c r="P289" s="208"/>
      <c r="Q289" s="208"/>
      <c r="R289" s="36"/>
      <c r="S289" s="36"/>
      <c r="T289" s="207"/>
      <c r="U289" s="207"/>
      <c r="V289" s="36"/>
      <c r="W289" s="36"/>
      <c r="X289" s="207"/>
      <c r="Y289" s="207"/>
      <c r="Z289" s="36"/>
      <c r="AA289" s="36"/>
      <c r="AB289" s="208"/>
      <c r="AC289" s="208"/>
      <c r="AD289" s="36"/>
      <c r="AE289" s="36"/>
      <c r="AF289" s="207"/>
      <c r="AG289" s="207"/>
      <c r="AH289" s="36"/>
    </row>
    <row r="290" spans="1:34">
      <c r="A290" s="18"/>
      <c r="B290" s="240" t="s">
        <v>87</v>
      </c>
      <c r="C290" s="21"/>
      <c r="D290" s="210">
        <v>6644</v>
      </c>
      <c r="E290" s="210"/>
      <c r="F290" s="21"/>
      <c r="G290" s="21"/>
      <c r="H290" s="210">
        <v>143582</v>
      </c>
      <c r="I290" s="210"/>
      <c r="J290" s="21"/>
      <c r="K290" s="21"/>
      <c r="L290" s="211" t="s">
        <v>232</v>
      </c>
      <c r="M290" s="211"/>
      <c r="N290" s="21"/>
      <c r="O290" s="21"/>
      <c r="P290" s="211" t="s">
        <v>232</v>
      </c>
      <c r="Q290" s="211"/>
      <c r="R290" s="21"/>
      <c r="S290" s="21"/>
      <c r="T290" s="210">
        <v>150226</v>
      </c>
      <c r="U290" s="210"/>
      <c r="V290" s="21"/>
      <c r="W290" s="21"/>
      <c r="X290" s="210">
        <v>38683</v>
      </c>
      <c r="Y290" s="210"/>
      <c r="Z290" s="21"/>
      <c r="AA290" s="21"/>
      <c r="AB290" s="211" t="s">
        <v>806</v>
      </c>
      <c r="AC290" s="211"/>
      <c r="AD290" s="212" t="s">
        <v>252</v>
      </c>
      <c r="AE290" s="21"/>
      <c r="AF290" s="210">
        <v>178162</v>
      </c>
      <c r="AG290" s="210"/>
      <c r="AH290" s="21"/>
    </row>
    <row r="291" spans="1:34" ht="15.75" thickBot="1">
      <c r="A291" s="18"/>
      <c r="B291" s="240"/>
      <c r="C291" s="21"/>
      <c r="D291" s="220"/>
      <c r="E291" s="220"/>
      <c r="F291" s="32"/>
      <c r="G291" s="21"/>
      <c r="H291" s="220"/>
      <c r="I291" s="220"/>
      <c r="J291" s="32"/>
      <c r="K291" s="21"/>
      <c r="L291" s="221"/>
      <c r="M291" s="221"/>
      <c r="N291" s="32"/>
      <c r="O291" s="21"/>
      <c r="P291" s="221"/>
      <c r="Q291" s="221"/>
      <c r="R291" s="32"/>
      <c r="S291" s="21"/>
      <c r="T291" s="220"/>
      <c r="U291" s="220"/>
      <c r="V291" s="32"/>
      <c r="W291" s="21"/>
      <c r="X291" s="220"/>
      <c r="Y291" s="220"/>
      <c r="Z291" s="32"/>
      <c r="AA291" s="21"/>
      <c r="AB291" s="221"/>
      <c r="AC291" s="221"/>
      <c r="AD291" s="222"/>
      <c r="AE291" s="21"/>
      <c r="AF291" s="220"/>
      <c r="AG291" s="220"/>
      <c r="AH291" s="32"/>
    </row>
    <row r="292" spans="1:34">
      <c r="A292" s="18"/>
      <c r="B292" s="206" t="s">
        <v>88</v>
      </c>
      <c r="C292" s="36"/>
      <c r="D292" s="254">
        <v>87791</v>
      </c>
      <c r="E292" s="254"/>
      <c r="F292" s="51"/>
      <c r="G292" s="36"/>
      <c r="H292" s="254">
        <v>12719263</v>
      </c>
      <c r="I292" s="254"/>
      <c r="J292" s="51"/>
      <c r="K292" s="36"/>
      <c r="L292" s="255">
        <v>83</v>
      </c>
      <c r="M292" s="255"/>
      <c r="N292" s="51"/>
      <c r="O292" s="36"/>
      <c r="P292" s="255" t="s">
        <v>232</v>
      </c>
      <c r="Q292" s="255"/>
      <c r="R292" s="51"/>
      <c r="S292" s="36"/>
      <c r="T292" s="254">
        <v>12807137</v>
      </c>
      <c r="U292" s="254"/>
      <c r="V292" s="51"/>
      <c r="W292" s="36"/>
      <c r="X292" s="254">
        <v>106332</v>
      </c>
      <c r="Y292" s="254"/>
      <c r="Z292" s="51"/>
      <c r="AA292" s="36"/>
      <c r="AB292" s="255" t="s">
        <v>807</v>
      </c>
      <c r="AC292" s="255"/>
      <c r="AD292" s="256" t="s">
        <v>252</v>
      </c>
      <c r="AE292" s="36"/>
      <c r="AF292" s="254">
        <v>12732212</v>
      </c>
      <c r="AG292" s="254"/>
      <c r="AH292" s="51"/>
    </row>
    <row r="293" spans="1:34" ht="15.75" thickBot="1">
      <c r="A293" s="18"/>
      <c r="B293" s="206"/>
      <c r="C293" s="36"/>
      <c r="D293" s="213"/>
      <c r="E293" s="213"/>
      <c r="F293" s="63"/>
      <c r="G293" s="36"/>
      <c r="H293" s="213"/>
      <c r="I293" s="213"/>
      <c r="J293" s="63"/>
      <c r="K293" s="36"/>
      <c r="L293" s="214"/>
      <c r="M293" s="214"/>
      <c r="N293" s="63"/>
      <c r="O293" s="36"/>
      <c r="P293" s="214"/>
      <c r="Q293" s="214"/>
      <c r="R293" s="63"/>
      <c r="S293" s="36"/>
      <c r="T293" s="213"/>
      <c r="U293" s="213"/>
      <c r="V293" s="63"/>
      <c r="W293" s="36"/>
      <c r="X293" s="213"/>
      <c r="Y293" s="213"/>
      <c r="Z293" s="63"/>
      <c r="AA293" s="36"/>
      <c r="AB293" s="214"/>
      <c r="AC293" s="214"/>
      <c r="AD293" s="215"/>
      <c r="AE293" s="36"/>
      <c r="AF293" s="213"/>
      <c r="AG293" s="213"/>
      <c r="AH293" s="63"/>
    </row>
    <row r="294" spans="1:34">
      <c r="A294" s="18"/>
      <c r="B294" s="212" t="s">
        <v>657</v>
      </c>
      <c r="C294" s="21"/>
      <c r="D294" s="218" t="s">
        <v>808</v>
      </c>
      <c r="E294" s="218"/>
      <c r="F294" s="219" t="s">
        <v>252</v>
      </c>
      <c r="G294" s="21"/>
      <c r="H294" s="217">
        <v>2188891</v>
      </c>
      <c r="I294" s="217"/>
      <c r="J294" s="68"/>
      <c r="K294" s="21"/>
      <c r="L294" s="218">
        <v>55</v>
      </c>
      <c r="M294" s="218"/>
      <c r="N294" s="68"/>
      <c r="O294" s="21"/>
      <c r="P294" s="218" t="s">
        <v>232</v>
      </c>
      <c r="Q294" s="218"/>
      <c r="R294" s="68"/>
      <c r="S294" s="21"/>
      <c r="T294" s="217">
        <v>2101549</v>
      </c>
      <c r="U294" s="217"/>
      <c r="V294" s="68"/>
      <c r="W294" s="21"/>
      <c r="X294" s="217">
        <v>100918</v>
      </c>
      <c r="Y294" s="217"/>
      <c r="Z294" s="68"/>
      <c r="AA294" s="21"/>
      <c r="AB294" s="217">
        <v>8538</v>
      </c>
      <c r="AC294" s="217"/>
      <c r="AD294" s="68"/>
      <c r="AE294" s="21"/>
      <c r="AF294" s="217">
        <v>2211005</v>
      </c>
      <c r="AG294" s="217"/>
      <c r="AH294" s="68"/>
    </row>
    <row r="295" spans="1:34">
      <c r="A295" s="18"/>
      <c r="B295" s="212"/>
      <c r="C295" s="21"/>
      <c r="D295" s="211"/>
      <c r="E295" s="211"/>
      <c r="F295" s="212"/>
      <c r="G295" s="21"/>
      <c r="H295" s="210"/>
      <c r="I295" s="210"/>
      <c r="J295" s="21"/>
      <c r="K295" s="21"/>
      <c r="L295" s="211"/>
      <c r="M295" s="211"/>
      <c r="N295" s="21"/>
      <c r="O295" s="21"/>
      <c r="P295" s="211"/>
      <c r="Q295" s="211"/>
      <c r="R295" s="21"/>
      <c r="S295" s="21"/>
      <c r="T295" s="210"/>
      <c r="U295" s="210"/>
      <c r="V295" s="21"/>
      <c r="W295" s="21"/>
      <c r="X295" s="210"/>
      <c r="Y295" s="210"/>
      <c r="Z295" s="21"/>
      <c r="AA295" s="21"/>
      <c r="AB295" s="210"/>
      <c r="AC295" s="210"/>
      <c r="AD295" s="21"/>
      <c r="AE295" s="21"/>
      <c r="AF295" s="210"/>
      <c r="AG295" s="210"/>
      <c r="AH295" s="21"/>
    </row>
    <row r="296" spans="1:34">
      <c r="A296" s="18"/>
      <c r="B296" s="198" t="s">
        <v>90</v>
      </c>
      <c r="C296" s="27"/>
      <c r="D296" s="36"/>
      <c r="E296" s="36"/>
      <c r="F296" s="36"/>
      <c r="G296" s="27"/>
      <c r="H296" s="36"/>
      <c r="I296" s="36"/>
      <c r="J296" s="36"/>
      <c r="K296" s="27"/>
      <c r="L296" s="36"/>
      <c r="M296" s="36"/>
      <c r="N296" s="36"/>
      <c r="O296" s="27"/>
      <c r="P296" s="36"/>
      <c r="Q296" s="36"/>
      <c r="R296" s="36"/>
      <c r="S296" s="27"/>
      <c r="T296" s="36"/>
      <c r="U296" s="36"/>
      <c r="V296" s="36"/>
      <c r="W296" s="27"/>
      <c r="X296" s="36"/>
      <c r="Y296" s="36"/>
      <c r="Z296" s="36"/>
      <c r="AA296" s="27"/>
      <c r="AB296" s="36"/>
      <c r="AC296" s="36"/>
      <c r="AD296" s="36"/>
      <c r="AE296" s="27"/>
      <c r="AF296" s="36"/>
      <c r="AG296" s="36"/>
      <c r="AH296" s="36"/>
    </row>
    <row r="297" spans="1:34">
      <c r="A297" s="18"/>
      <c r="B297" s="240" t="s">
        <v>768</v>
      </c>
      <c r="C297" s="21"/>
      <c r="D297" s="210">
        <v>2230920</v>
      </c>
      <c r="E297" s="210"/>
      <c r="F297" s="21"/>
      <c r="G297" s="21"/>
      <c r="H297" s="210">
        <v>34899</v>
      </c>
      <c r="I297" s="210"/>
      <c r="J297" s="21"/>
      <c r="K297" s="21"/>
      <c r="L297" s="210">
        <v>34355</v>
      </c>
      <c r="M297" s="210"/>
      <c r="N297" s="21"/>
      <c r="O297" s="21"/>
      <c r="P297" s="211" t="s">
        <v>809</v>
      </c>
      <c r="Q297" s="211"/>
      <c r="R297" s="212" t="s">
        <v>252</v>
      </c>
      <c r="S297" s="21"/>
      <c r="T297" s="210">
        <v>34308</v>
      </c>
      <c r="U297" s="210"/>
      <c r="V297" s="21"/>
      <c r="W297" s="21"/>
      <c r="X297" s="210">
        <v>2502</v>
      </c>
      <c r="Y297" s="210"/>
      <c r="Z297" s="21"/>
      <c r="AA297" s="21"/>
      <c r="AB297" s="211" t="s">
        <v>810</v>
      </c>
      <c r="AC297" s="211"/>
      <c r="AD297" s="212" t="s">
        <v>252</v>
      </c>
      <c r="AE297" s="21"/>
      <c r="AF297" s="210">
        <v>2455</v>
      </c>
      <c r="AG297" s="210"/>
      <c r="AH297" s="21"/>
    </row>
    <row r="298" spans="1:34">
      <c r="A298" s="18"/>
      <c r="B298" s="240"/>
      <c r="C298" s="21"/>
      <c r="D298" s="210"/>
      <c r="E298" s="210"/>
      <c r="F298" s="21"/>
      <c r="G298" s="21"/>
      <c r="H298" s="210"/>
      <c r="I298" s="210"/>
      <c r="J298" s="21"/>
      <c r="K298" s="21"/>
      <c r="L298" s="210"/>
      <c r="M298" s="210"/>
      <c r="N298" s="21"/>
      <c r="O298" s="21"/>
      <c r="P298" s="211"/>
      <c r="Q298" s="211"/>
      <c r="R298" s="212"/>
      <c r="S298" s="21"/>
      <c r="T298" s="210"/>
      <c r="U298" s="210"/>
      <c r="V298" s="21"/>
      <c r="W298" s="21"/>
      <c r="X298" s="210"/>
      <c r="Y298" s="210"/>
      <c r="Z298" s="21"/>
      <c r="AA298" s="21"/>
      <c r="AB298" s="211"/>
      <c r="AC298" s="211"/>
      <c r="AD298" s="212"/>
      <c r="AE298" s="21"/>
      <c r="AF298" s="210"/>
      <c r="AG298" s="210"/>
      <c r="AH298" s="21"/>
    </row>
    <row r="299" spans="1:34">
      <c r="A299" s="18"/>
      <c r="B299" s="241" t="s">
        <v>749</v>
      </c>
      <c r="C299" s="36"/>
      <c r="D299" s="208" t="s">
        <v>811</v>
      </c>
      <c r="E299" s="208"/>
      <c r="F299" s="206" t="s">
        <v>252</v>
      </c>
      <c r="G299" s="36"/>
      <c r="H299" s="207">
        <v>6804</v>
      </c>
      <c r="I299" s="207"/>
      <c r="J299" s="36"/>
      <c r="K299" s="36"/>
      <c r="L299" s="208">
        <v>536</v>
      </c>
      <c r="M299" s="208"/>
      <c r="N299" s="36"/>
      <c r="O299" s="36"/>
      <c r="P299" s="208" t="s">
        <v>232</v>
      </c>
      <c r="Q299" s="208"/>
      <c r="R299" s="36"/>
      <c r="S299" s="36"/>
      <c r="T299" s="208" t="s">
        <v>812</v>
      </c>
      <c r="U299" s="208"/>
      <c r="V299" s="206" t="s">
        <v>252</v>
      </c>
      <c r="W299" s="36"/>
      <c r="X299" s="208" t="s">
        <v>813</v>
      </c>
      <c r="Y299" s="208"/>
      <c r="Z299" s="206" t="s">
        <v>252</v>
      </c>
      <c r="AA299" s="36"/>
      <c r="AB299" s="208" t="s">
        <v>814</v>
      </c>
      <c r="AC299" s="208"/>
      <c r="AD299" s="206" t="s">
        <v>252</v>
      </c>
      <c r="AE299" s="36"/>
      <c r="AF299" s="208" t="s">
        <v>815</v>
      </c>
      <c r="AG299" s="208"/>
      <c r="AH299" s="206" t="s">
        <v>252</v>
      </c>
    </row>
    <row r="300" spans="1:34">
      <c r="A300" s="18"/>
      <c r="B300" s="241"/>
      <c r="C300" s="36"/>
      <c r="D300" s="208"/>
      <c r="E300" s="208"/>
      <c r="F300" s="206"/>
      <c r="G300" s="36"/>
      <c r="H300" s="207"/>
      <c r="I300" s="207"/>
      <c r="J300" s="36"/>
      <c r="K300" s="36"/>
      <c r="L300" s="208"/>
      <c r="M300" s="208"/>
      <c r="N300" s="36"/>
      <c r="O300" s="36"/>
      <c r="P300" s="208"/>
      <c r="Q300" s="208"/>
      <c r="R300" s="36"/>
      <c r="S300" s="36"/>
      <c r="T300" s="208"/>
      <c r="U300" s="208"/>
      <c r="V300" s="206"/>
      <c r="W300" s="36"/>
      <c r="X300" s="208"/>
      <c r="Y300" s="208"/>
      <c r="Z300" s="206"/>
      <c r="AA300" s="36"/>
      <c r="AB300" s="208"/>
      <c r="AC300" s="208"/>
      <c r="AD300" s="206"/>
      <c r="AE300" s="36"/>
      <c r="AF300" s="208"/>
      <c r="AG300" s="208"/>
      <c r="AH300" s="206"/>
    </row>
    <row r="301" spans="1:34">
      <c r="A301" s="18"/>
      <c r="B301" s="240" t="s">
        <v>591</v>
      </c>
      <c r="C301" s="21"/>
      <c r="D301" s="211" t="s">
        <v>232</v>
      </c>
      <c r="E301" s="211"/>
      <c r="F301" s="21"/>
      <c r="G301" s="21"/>
      <c r="H301" s="211">
        <v>326</v>
      </c>
      <c r="I301" s="211"/>
      <c r="J301" s="21"/>
      <c r="K301" s="21"/>
      <c r="L301" s="211" t="s">
        <v>232</v>
      </c>
      <c r="M301" s="211"/>
      <c r="N301" s="21"/>
      <c r="O301" s="21"/>
      <c r="P301" s="211" t="s">
        <v>232</v>
      </c>
      <c r="Q301" s="211"/>
      <c r="R301" s="21"/>
      <c r="S301" s="21"/>
      <c r="T301" s="211">
        <v>326</v>
      </c>
      <c r="U301" s="211"/>
      <c r="V301" s="21"/>
      <c r="W301" s="21"/>
      <c r="X301" s="211" t="s">
        <v>232</v>
      </c>
      <c r="Y301" s="211"/>
      <c r="Z301" s="21"/>
      <c r="AA301" s="21"/>
      <c r="AB301" s="211" t="s">
        <v>232</v>
      </c>
      <c r="AC301" s="211"/>
      <c r="AD301" s="21"/>
      <c r="AE301" s="21"/>
      <c r="AF301" s="211">
        <v>326</v>
      </c>
      <c r="AG301" s="211"/>
      <c r="AH301" s="21"/>
    </row>
    <row r="302" spans="1:34" ht="15.75" thickBot="1">
      <c r="A302" s="18"/>
      <c r="B302" s="240"/>
      <c r="C302" s="21"/>
      <c r="D302" s="221"/>
      <c r="E302" s="221"/>
      <c r="F302" s="32"/>
      <c r="G302" s="21"/>
      <c r="H302" s="221"/>
      <c r="I302" s="221"/>
      <c r="J302" s="32"/>
      <c r="K302" s="21"/>
      <c r="L302" s="221"/>
      <c r="M302" s="221"/>
      <c r="N302" s="32"/>
      <c r="O302" s="21"/>
      <c r="P302" s="221"/>
      <c r="Q302" s="221"/>
      <c r="R302" s="32"/>
      <c r="S302" s="21"/>
      <c r="T302" s="221"/>
      <c r="U302" s="221"/>
      <c r="V302" s="32"/>
      <c r="W302" s="21"/>
      <c r="X302" s="221"/>
      <c r="Y302" s="221"/>
      <c r="Z302" s="32"/>
      <c r="AA302" s="21"/>
      <c r="AB302" s="221"/>
      <c r="AC302" s="221"/>
      <c r="AD302" s="32"/>
      <c r="AE302" s="21"/>
      <c r="AF302" s="221"/>
      <c r="AG302" s="221"/>
      <c r="AH302" s="32"/>
    </row>
    <row r="303" spans="1:34">
      <c r="A303" s="18"/>
      <c r="B303" s="36"/>
      <c r="C303" s="36"/>
      <c r="D303" s="254">
        <v>2196726</v>
      </c>
      <c r="E303" s="254"/>
      <c r="F303" s="51"/>
      <c r="G303" s="36"/>
      <c r="H303" s="254">
        <v>42029</v>
      </c>
      <c r="I303" s="254"/>
      <c r="J303" s="51"/>
      <c r="K303" s="36"/>
      <c r="L303" s="254">
        <v>34891</v>
      </c>
      <c r="M303" s="254"/>
      <c r="N303" s="51"/>
      <c r="O303" s="36"/>
      <c r="P303" s="255" t="s">
        <v>809</v>
      </c>
      <c r="Q303" s="255"/>
      <c r="R303" s="256" t="s">
        <v>252</v>
      </c>
      <c r="S303" s="36"/>
      <c r="T303" s="254">
        <v>7780</v>
      </c>
      <c r="U303" s="254"/>
      <c r="V303" s="51"/>
      <c r="W303" s="36"/>
      <c r="X303" s="255" t="s">
        <v>816</v>
      </c>
      <c r="Y303" s="255"/>
      <c r="Z303" s="256" t="s">
        <v>252</v>
      </c>
      <c r="AA303" s="36"/>
      <c r="AB303" s="255" t="s">
        <v>817</v>
      </c>
      <c r="AC303" s="255"/>
      <c r="AD303" s="256" t="s">
        <v>252</v>
      </c>
      <c r="AE303" s="36"/>
      <c r="AF303" s="255" t="s">
        <v>818</v>
      </c>
      <c r="AG303" s="255"/>
      <c r="AH303" s="256" t="s">
        <v>252</v>
      </c>
    </row>
    <row r="304" spans="1:34" ht="15.75" thickBot="1">
      <c r="A304" s="18"/>
      <c r="B304" s="36"/>
      <c r="C304" s="36"/>
      <c r="D304" s="213"/>
      <c r="E304" s="213"/>
      <c r="F304" s="63"/>
      <c r="G304" s="36"/>
      <c r="H304" s="213"/>
      <c r="I304" s="213"/>
      <c r="J304" s="63"/>
      <c r="K304" s="36"/>
      <c r="L304" s="213"/>
      <c r="M304" s="213"/>
      <c r="N304" s="63"/>
      <c r="O304" s="36"/>
      <c r="P304" s="214"/>
      <c r="Q304" s="214"/>
      <c r="R304" s="215"/>
      <c r="S304" s="36"/>
      <c r="T304" s="213"/>
      <c r="U304" s="213"/>
      <c r="V304" s="63"/>
      <c r="W304" s="36"/>
      <c r="X304" s="214"/>
      <c r="Y304" s="214"/>
      <c r="Z304" s="215"/>
      <c r="AA304" s="36"/>
      <c r="AB304" s="214"/>
      <c r="AC304" s="214"/>
      <c r="AD304" s="215"/>
      <c r="AE304" s="36"/>
      <c r="AF304" s="214"/>
      <c r="AG304" s="214"/>
      <c r="AH304" s="215"/>
    </row>
    <row r="305" spans="1:34">
      <c r="A305" s="18"/>
      <c r="B305" s="212" t="s">
        <v>97</v>
      </c>
      <c r="C305" s="21"/>
      <c r="D305" s="217">
        <v>2109329</v>
      </c>
      <c r="E305" s="217"/>
      <c r="F305" s="68"/>
      <c r="G305" s="21"/>
      <c r="H305" s="217">
        <v>2230920</v>
      </c>
      <c r="I305" s="217"/>
      <c r="J305" s="68"/>
      <c r="K305" s="21"/>
      <c r="L305" s="217">
        <v>34946</v>
      </c>
      <c r="M305" s="217"/>
      <c r="N305" s="68"/>
      <c r="O305" s="21"/>
      <c r="P305" s="218" t="s">
        <v>809</v>
      </c>
      <c r="Q305" s="218"/>
      <c r="R305" s="219" t="s">
        <v>252</v>
      </c>
      <c r="S305" s="21"/>
      <c r="T305" s="217">
        <v>2109329</v>
      </c>
      <c r="U305" s="217"/>
      <c r="V305" s="68"/>
      <c r="W305" s="21"/>
      <c r="X305" s="217">
        <v>59114</v>
      </c>
      <c r="Y305" s="217"/>
      <c r="Z305" s="68"/>
      <c r="AA305" s="21"/>
      <c r="AB305" s="218" t="s">
        <v>819</v>
      </c>
      <c r="AC305" s="218"/>
      <c r="AD305" s="219" t="s">
        <v>252</v>
      </c>
      <c r="AE305" s="21"/>
      <c r="AF305" s="217">
        <v>2135786</v>
      </c>
      <c r="AG305" s="217"/>
      <c r="AH305" s="68"/>
    </row>
    <row r="306" spans="1:34">
      <c r="A306" s="18"/>
      <c r="B306" s="212"/>
      <c r="C306" s="21"/>
      <c r="D306" s="210"/>
      <c r="E306" s="210"/>
      <c r="F306" s="21"/>
      <c r="G306" s="21"/>
      <c r="H306" s="210"/>
      <c r="I306" s="210"/>
      <c r="J306" s="21"/>
      <c r="K306" s="21"/>
      <c r="L306" s="210"/>
      <c r="M306" s="210"/>
      <c r="N306" s="21"/>
      <c r="O306" s="21"/>
      <c r="P306" s="211"/>
      <c r="Q306" s="211"/>
      <c r="R306" s="212"/>
      <c r="S306" s="21"/>
      <c r="T306" s="210"/>
      <c r="U306" s="210"/>
      <c r="V306" s="21"/>
      <c r="W306" s="21"/>
      <c r="X306" s="210"/>
      <c r="Y306" s="210"/>
      <c r="Z306" s="21"/>
      <c r="AA306" s="21"/>
      <c r="AB306" s="211"/>
      <c r="AC306" s="211"/>
      <c r="AD306" s="212"/>
      <c r="AE306" s="21"/>
      <c r="AF306" s="210"/>
      <c r="AG306" s="210"/>
      <c r="AH306" s="21"/>
    </row>
    <row r="307" spans="1:34">
      <c r="A307" s="18"/>
      <c r="B307" s="206" t="s">
        <v>758</v>
      </c>
      <c r="C307" s="36"/>
      <c r="D307" s="207">
        <v>775459</v>
      </c>
      <c r="E307" s="207"/>
      <c r="F307" s="36"/>
      <c r="G307" s="36"/>
      <c r="H307" s="208" t="s">
        <v>232</v>
      </c>
      <c r="I307" s="208"/>
      <c r="J307" s="36"/>
      <c r="K307" s="36"/>
      <c r="L307" s="208" t="s">
        <v>232</v>
      </c>
      <c r="M307" s="208"/>
      <c r="N307" s="36"/>
      <c r="O307" s="36"/>
      <c r="P307" s="208" t="s">
        <v>232</v>
      </c>
      <c r="Q307" s="208"/>
      <c r="R307" s="36"/>
      <c r="S307" s="36"/>
      <c r="T307" s="207">
        <v>775459</v>
      </c>
      <c r="U307" s="207"/>
      <c r="V307" s="36"/>
      <c r="W307" s="36"/>
      <c r="X307" s="208">
        <v>287</v>
      </c>
      <c r="Y307" s="208"/>
      <c r="Z307" s="36"/>
      <c r="AA307" s="36"/>
      <c r="AB307" s="208" t="s">
        <v>232</v>
      </c>
      <c r="AC307" s="208"/>
      <c r="AD307" s="36"/>
      <c r="AE307" s="36"/>
      <c r="AF307" s="207">
        <v>775746</v>
      </c>
      <c r="AG307" s="207"/>
      <c r="AH307" s="36"/>
    </row>
    <row r="308" spans="1:34" ht="15.75" thickBot="1">
      <c r="A308" s="18"/>
      <c r="B308" s="206"/>
      <c r="C308" s="36"/>
      <c r="D308" s="213"/>
      <c r="E308" s="213"/>
      <c r="F308" s="63"/>
      <c r="G308" s="36"/>
      <c r="H308" s="214"/>
      <c r="I308" s="214"/>
      <c r="J308" s="63"/>
      <c r="K308" s="36"/>
      <c r="L308" s="214"/>
      <c r="M308" s="214"/>
      <c r="N308" s="63"/>
      <c r="O308" s="36"/>
      <c r="P308" s="214"/>
      <c r="Q308" s="214"/>
      <c r="R308" s="63"/>
      <c r="S308" s="36"/>
      <c r="T308" s="213"/>
      <c r="U308" s="213"/>
      <c r="V308" s="63"/>
      <c r="W308" s="36"/>
      <c r="X308" s="214"/>
      <c r="Y308" s="214"/>
      <c r="Z308" s="63"/>
      <c r="AA308" s="36"/>
      <c r="AB308" s="214"/>
      <c r="AC308" s="214"/>
      <c r="AD308" s="63"/>
      <c r="AE308" s="36"/>
      <c r="AF308" s="213"/>
      <c r="AG308" s="213"/>
      <c r="AH308" s="63"/>
    </row>
    <row r="309" spans="1:34">
      <c r="A309" s="18"/>
      <c r="B309" s="212" t="s">
        <v>102</v>
      </c>
      <c r="C309" s="21"/>
      <c r="D309" s="217">
        <v>1333870</v>
      </c>
      <c r="E309" s="217"/>
      <c r="F309" s="68"/>
      <c r="G309" s="21"/>
      <c r="H309" s="217">
        <v>2230920</v>
      </c>
      <c r="I309" s="217"/>
      <c r="J309" s="68"/>
      <c r="K309" s="21"/>
      <c r="L309" s="217">
        <v>34946</v>
      </c>
      <c r="M309" s="217"/>
      <c r="N309" s="68"/>
      <c r="O309" s="21"/>
      <c r="P309" s="218" t="s">
        <v>809</v>
      </c>
      <c r="Q309" s="218"/>
      <c r="R309" s="219" t="s">
        <v>252</v>
      </c>
      <c r="S309" s="21"/>
      <c r="T309" s="217">
        <v>1333870</v>
      </c>
      <c r="U309" s="217"/>
      <c r="V309" s="68"/>
      <c r="W309" s="21"/>
      <c r="X309" s="217">
        <v>58827</v>
      </c>
      <c r="Y309" s="217"/>
      <c r="Z309" s="68"/>
      <c r="AA309" s="21"/>
      <c r="AB309" s="218" t="s">
        <v>819</v>
      </c>
      <c r="AC309" s="218"/>
      <c r="AD309" s="219" t="s">
        <v>252</v>
      </c>
      <c r="AE309" s="21"/>
      <c r="AF309" s="217">
        <v>1360040</v>
      </c>
      <c r="AG309" s="217"/>
      <c r="AH309" s="68"/>
    </row>
    <row r="310" spans="1:34">
      <c r="A310" s="18"/>
      <c r="B310" s="212"/>
      <c r="C310" s="21"/>
      <c r="D310" s="210"/>
      <c r="E310" s="210"/>
      <c r="F310" s="21"/>
      <c r="G310" s="21"/>
      <c r="H310" s="210"/>
      <c r="I310" s="210"/>
      <c r="J310" s="21"/>
      <c r="K310" s="21"/>
      <c r="L310" s="210"/>
      <c r="M310" s="210"/>
      <c r="N310" s="21"/>
      <c r="O310" s="21"/>
      <c r="P310" s="211"/>
      <c r="Q310" s="211"/>
      <c r="R310" s="212"/>
      <c r="S310" s="21"/>
      <c r="T310" s="210"/>
      <c r="U310" s="210"/>
      <c r="V310" s="21"/>
      <c r="W310" s="21"/>
      <c r="X310" s="210"/>
      <c r="Y310" s="210"/>
      <c r="Z310" s="21"/>
      <c r="AA310" s="21"/>
      <c r="AB310" s="211"/>
      <c r="AC310" s="211"/>
      <c r="AD310" s="212"/>
      <c r="AE310" s="21"/>
      <c r="AF310" s="210"/>
      <c r="AG310" s="210"/>
      <c r="AH310" s="21"/>
    </row>
    <row r="311" spans="1:34">
      <c r="A311" s="18"/>
      <c r="B311" s="206" t="s">
        <v>103</v>
      </c>
      <c r="C311" s="36"/>
      <c r="D311" s="208" t="s">
        <v>232</v>
      </c>
      <c r="E311" s="208"/>
      <c r="F311" s="36"/>
      <c r="G311" s="36"/>
      <c r="H311" s="208" t="s">
        <v>232</v>
      </c>
      <c r="I311" s="208"/>
      <c r="J311" s="36"/>
      <c r="K311" s="36"/>
      <c r="L311" s="208" t="s">
        <v>232</v>
      </c>
      <c r="M311" s="208"/>
      <c r="N311" s="36"/>
      <c r="O311" s="36"/>
      <c r="P311" s="208" t="s">
        <v>232</v>
      </c>
      <c r="Q311" s="208"/>
      <c r="R311" s="36"/>
      <c r="S311" s="36"/>
      <c r="T311" s="208" t="s">
        <v>232</v>
      </c>
      <c r="U311" s="208"/>
      <c r="V311" s="36"/>
      <c r="W311" s="36"/>
      <c r="X311" s="208" t="s">
        <v>820</v>
      </c>
      <c r="Y311" s="208"/>
      <c r="Z311" s="206" t="s">
        <v>252</v>
      </c>
      <c r="AA311" s="36"/>
      <c r="AB311" s="207">
        <v>25130</v>
      </c>
      <c r="AC311" s="207"/>
      <c r="AD311" s="36"/>
      <c r="AE311" s="36"/>
      <c r="AF311" s="207">
        <v>24472</v>
      </c>
      <c r="AG311" s="207"/>
      <c r="AH311" s="36"/>
    </row>
    <row r="312" spans="1:34" ht="15.75" thickBot="1">
      <c r="A312" s="18"/>
      <c r="B312" s="206"/>
      <c r="C312" s="36"/>
      <c r="D312" s="214"/>
      <c r="E312" s="214"/>
      <c r="F312" s="63"/>
      <c r="G312" s="36"/>
      <c r="H312" s="214"/>
      <c r="I312" s="214"/>
      <c r="J312" s="63"/>
      <c r="K312" s="36"/>
      <c r="L312" s="214"/>
      <c r="M312" s="214"/>
      <c r="N312" s="63"/>
      <c r="O312" s="36"/>
      <c r="P312" s="214"/>
      <c r="Q312" s="214"/>
      <c r="R312" s="63"/>
      <c r="S312" s="36"/>
      <c r="T312" s="214"/>
      <c r="U312" s="214"/>
      <c r="V312" s="63"/>
      <c r="W312" s="36"/>
      <c r="X312" s="214"/>
      <c r="Y312" s="214"/>
      <c r="Z312" s="215"/>
      <c r="AA312" s="36"/>
      <c r="AB312" s="213"/>
      <c r="AC312" s="213"/>
      <c r="AD312" s="63"/>
      <c r="AE312" s="36"/>
      <c r="AF312" s="213"/>
      <c r="AG312" s="213"/>
      <c r="AH312" s="63"/>
    </row>
    <row r="313" spans="1:34">
      <c r="A313" s="18"/>
      <c r="B313" s="212" t="s">
        <v>104</v>
      </c>
      <c r="C313" s="21"/>
      <c r="D313" s="219" t="s">
        <v>231</v>
      </c>
      <c r="E313" s="217">
        <v>1333870</v>
      </c>
      <c r="F313" s="68"/>
      <c r="G313" s="21"/>
      <c r="H313" s="219" t="s">
        <v>231</v>
      </c>
      <c r="I313" s="217">
        <v>2230920</v>
      </c>
      <c r="J313" s="68"/>
      <c r="K313" s="21"/>
      <c r="L313" s="219" t="s">
        <v>231</v>
      </c>
      <c r="M313" s="217">
        <v>34946</v>
      </c>
      <c r="N313" s="68"/>
      <c r="O313" s="21"/>
      <c r="P313" s="219" t="s">
        <v>231</v>
      </c>
      <c r="Q313" s="218" t="s">
        <v>809</v>
      </c>
      <c r="R313" s="219" t="s">
        <v>252</v>
      </c>
      <c r="S313" s="21"/>
      <c r="T313" s="219" t="s">
        <v>231</v>
      </c>
      <c r="U313" s="217">
        <v>1333870</v>
      </c>
      <c r="V313" s="68"/>
      <c r="W313" s="21"/>
      <c r="X313" s="219" t="s">
        <v>231</v>
      </c>
      <c r="Y313" s="217">
        <v>59485</v>
      </c>
      <c r="Z313" s="68"/>
      <c r="AA313" s="21"/>
      <c r="AB313" s="219" t="s">
        <v>231</v>
      </c>
      <c r="AC313" s="218" t="s">
        <v>821</v>
      </c>
      <c r="AD313" s="219" t="s">
        <v>252</v>
      </c>
      <c r="AE313" s="21"/>
      <c r="AF313" s="219" t="s">
        <v>231</v>
      </c>
      <c r="AG313" s="217">
        <v>1335568</v>
      </c>
      <c r="AH313" s="68"/>
    </row>
    <row r="314" spans="1:34" ht="15.75" thickBot="1">
      <c r="A314" s="18"/>
      <c r="B314" s="212"/>
      <c r="C314" s="21"/>
      <c r="D314" s="262"/>
      <c r="E314" s="264"/>
      <c r="F314" s="69"/>
      <c r="G314" s="21"/>
      <c r="H314" s="262"/>
      <c r="I314" s="264"/>
      <c r="J314" s="69"/>
      <c r="K314" s="21"/>
      <c r="L314" s="262"/>
      <c r="M314" s="264"/>
      <c r="N314" s="69"/>
      <c r="O314" s="21"/>
      <c r="P314" s="262"/>
      <c r="Q314" s="266"/>
      <c r="R314" s="262"/>
      <c r="S314" s="21"/>
      <c r="T314" s="262"/>
      <c r="U314" s="264"/>
      <c r="V314" s="69"/>
      <c r="W314" s="21"/>
      <c r="X314" s="262"/>
      <c r="Y314" s="264"/>
      <c r="Z314" s="69"/>
      <c r="AA314" s="21"/>
      <c r="AB314" s="262"/>
      <c r="AC314" s="266"/>
      <c r="AD314" s="262"/>
      <c r="AE314" s="21"/>
      <c r="AF314" s="262"/>
      <c r="AG314" s="264"/>
      <c r="AH314" s="69"/>
    </row>
    <row r="315" spans="1:34" ht="15.75" thickTop="1">
      <c r="A315" s="18"/>
      <c r="B315" s="206" t="s">
        <v>127</v>
      </c>
      <c r="C315" s="36"/>
      <c r="D315" s="267" t="s">
        <v>231</v>
      </c>
      <c r="E315" s="268">
        <v>1193476</v>
      </c>
      <c r="F315" s="81"/>
      <c r="G315" s="36"/>
      <c r="H315" s="267" t="s">
        <v>231</v>
      </c>
      <c r="I315" s="268">
        <v>1993918</v>
      </c>
      <c r="J315" s="81"/>
      <c r="K315" s="36"/>
      <c r="L315" s="267" t="s">
        <v>231</v>
      </c>
      <c r="M315" s="268">
        <v>34995</v>
      </c>
      <c r="N315" s="81"/>
      <c r="O315" s="36"/>
      <c r="P315" s="267" t="s">
        <v>231</v>
      </c>
      <c r="Q315" s="269" t="s">
        <v>822</v>
      </c>
      <c r="R315" s="267" t="s">
        <v>252</v>
      </c>
      <c r="S315" s="36"/>
      <c r="T315" s="267" t="s">
        <v>231</v>
      </c>
      <c r="U315" s="268">
        <v>1193476</v>
      </c>
      <c r="V315" s="81"/>
      <c r="W315" s="36"/>
      <c r="X315" s="267" t="s">
        <v>231</v>
      </c>
      <c r="Y315" s="268">
        <v>59534</v>
      </c>
      <c r="Z315" s="81"/>
      <c r="AA315" s="36"/>
      <c r="AB315" s="267" t="s">
        <v>231</v>
      </c>
      <c r="AC315" s="269" t="s">
        <v>823</v>
      </c>
      <c r="AD315" s="267" t="s">
        <v>252</v>
      </c>
      <c r="AE315" s="36"/>
      <c r="AF315" s="267" t="s">
        <v>231</v>
      </c>
      <c r="AG315" s="268">
        <v>1195174</v>
      </c>
      <c r="AH315" s="81"/>
    </row>
    <row r="316" spans="1:34" ht="15.75" thickBot="1">
      <c r="A316" s="18"/>
      <c r="B316" s="206"/>
      <c r="C316" s="36"/>
      <c r="D316" s="258"/>
      <c r="E316" s="259"/>
      <c r="F316" s="52"/>
      <c r="G316" s="36"/>
      <c r="H316" s="258"/>
      <c r="I316" s="259"/>
      <c r="J316" s="52"/>
      <c r="K316" s="36"/>
      <c r="L316" s="258"/>
      <c r="M316" s="259"/>
      <c r="N316" s="52"/>
      <c r="O316" s="36"/>
      <c r="P316" s="258"/>
      <c r="Q316" s="260"/>
      <c r="R316" s="258"/>
      <c r="S316" s="36"/>
      <c r="T316" s="258"/>
      <c r="U316" s="259"/>
      <c r="V316" s="52"/>
      <c r="W316" s="36"/>
      <c r="X316" s="258"/>
      <c r="Y316" s="259"/>
      <c r="Z316" s="52"/>
      <c r="AA316" s="36"/>
      <c r="AB316" s="258"/>
      <c r="AC316" s="260"/>
      <c r="AD316" s="258"/>
      <c r="AE316" s="36"/>
      <c r="AF316" s="258"/>
      <c r="AG316" s="259"/>
      <c r="AH316" s="52"/>
    </row>
    <row r="317" spans="1:34" ht="15.75" thickTop="1">
      <c r="A317" s="18"/>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row>
    <row r="318" spans="1:34" ht="15.75" thickBot="1">
      <c r="A318" s="18"/>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c r="Z318" s="13"/>
      <c r="AA318" s="13"/>
      <c r="AB318" s="13"/>
      <c r="AC318" s="13"/>
      <c r="AD318" s="13"/>
    </row>
    <row r="319" spans="1:34">
      <c r="A319" s="18"/>
      <c r="B319" s="199" t="s">
        <v>824</v>
      </c>
      <c r="C319" s="199"/>
      <c r="D319" s="199"/>
      <c r="E319" s="199"/>
      <c r="F319" s="199"/>
      <c r="G319" s="199"/>
      <c r="H319" s="199"/>
      <c r="I319" s="199"/>
      <c r="J319" s="199"/>
      <c r="K319" s="199"/>
      <c r="L319" s="199"/>
      <c r="M319" s="199"/>
      <c r="N319" s="199"/>
      <c r="O319" s="58"/>
      <c r="P319" s="68"/>
      <c r="Q319" s="68"/>
      <c r="R319" s="68"/>
      <c r="S319" s="58"/>
      <c r="T319" s="68"/>
      <c r="U319" s="68"/>
      <c r="V319" s="68"/>
      <c r="W319" s="58"/>
      <c r="X319" s="68"/>
      <c r="Y319" s="68"/>
      <c r="Z319" s="68"/>
      <c r="AA319" s="58"/>
      <c r="AB319" s="68"/>
      <c r="AC319" s="68"/>
      <c r="AD319" s="68"/>
    </row>
    <row r="320" spans="1:34">
      <c r="A320" s="18"/>
      <c r="B320" s="200" t="s">
        <v>420</v>
      </c>
      <c r="C320" s="21"/>
      <c r="D320" s="202" t="s">
        <v>688</v>
      </c>
      <c r="E320" s="202"/>
      <c r="F320" s="202"/>
      <c r="G320" s="21"/>
      <c r="H320" s="202" t="s">
        <v>689</v>
      </c>
      <c r="I320" s="202"/>
      <c r="J320" s="202"/>
      <c r="K320" s="21"/>
      <c r="L320" s="202" t="s">
        <v>692</v>
      </c>
      <c r="M320" s="202"/>
      <c r="N320" s="202"/>
      <c r="O320" s="21"/>
      <c r="P320" s="202" t="s">
        <v>502</v>
      </c>
      <c r="Q320" s="202"/>
      <c r="R320" s="202"/>
      <c r="S320" s="21"/>
      <c r="T320" s="202" t="s">
        <v>697</v>
      </c>
      <c r="U320" s="202"/>
      <c r="V320" s="202"/>
      <c r="W320" s="21"/>
      <c r="X320" s="202" t="s">
        <v>674</v>
      </c>
      <c r="Y320" s="202"/>
      <c r="Z320" s="202"/>
      <c r="AA320" s="21"/>
      <c r="AB320" s="202" t="s">
        <v>654</v>
      </c>
      <c r="AC320" s="202"/>
      <c r="AD320" s="202"/>
    </row>
    <row r="321" spans="1:30">
      <c r="A321" s="18"/>
      <c r="B321" s="200"/>
      <c r="C321" s="21"/>
      <c r="D321" s="202"/>
      <c r="E321" s="202"/>
      <c r="F321" s="202"/>
      <c r="G321" s="21"/>
      <c r="H321" s="202" t="s">
        <v>690</v>
      </c>
      <c r="I321" s="202"/>
      <c r="J321" s="202"/>
      <c r="K321" s="21"/>
      <c r="L321" s="202" t="s">
        <v>689</v>
      </c>
      <c r="M321" s="202"/>
      <c r="N321" s="202"/>
      <c r="O321" s="21"/>
      <c r="P321" s="202" t="s">
        <v>694</v>
      </c>
      <c r="Q321" s="202"/>
      <c r="R321" s="202"/>
      <c r="S321" s="21"/>
      <c r="T321" s="202" t="s">
        <v>698</v>
      </c>
      <c r="U321" s="202"/>
      <c r="V321" s="202"/>
      <c r="W321" s="21"/>
      <c r="X321" s="202"/>
      <c r="Y321" s="202"/>
      <c r="Z321" s="202"/>
      <c r="AA321" s="21"/>
      <c r="AB321" s="202"/>
      <c r="AC321" s="202"/>
      <c r="AD321" s="202"/>
    </row>
    <row r="322" spans="1:30">
      <c r="A322" s="18"/>
      <c r="B322" s="200"/>
      <c r="C322" s="21"/>
      <c r="D322" s="202"/>
      <c r="E322" s="202"/>
      <c r="F322" s="202"/>
      <c r="G322" s="21"/>
      <c r="H322" s="202" t="s">
        <v>691</v>
      </c>
      <c r="I322" s="202"/>
      <c r="J322" s="202"/>
      <c r="K322" s="21"/>
      <c r="L322" s="202" t="s">
        <v>690</v>
      </c>
      <c r="M322" s="202"/>
      <c r="N322" s="202"/>
      <c r="O322" s="21"/>
      <c r="P322" s="202" t="s">
        <v>695</v>
      </c>
      <c r="Q322" s="202"/>
      <c r="R322" s="202"/>
      <c r="S322" s="21"/>
      <c r="T322" s="202" t="s">
        <v>691</v>
      </c>
      <c r="U322" s="202"/>
      <c r="V322" s="202"/>
      <c r="W322" s="21"/>
      <c r="X322" s="202"/>
      <c r="Y322" s="202"/>
      <c r="Z322" s="202"/>
      <c r="AA322" s="21"/>
      <c r="AB322" s="202"/>
      <c r="AC322" s="202"/>
      <c r="AD322" s="202"/>
    </row>
    <row r="323" spans="1:30" ht="15.75" thickBot="1">
      <c r="A323" s="18"/>
      <c r="B323" s="201"/>
      <c r="C323" s="21"/>
      <c r="D323" s="203"/>
      <c r="E323" s="203"/>
      <c r="F323" s="203"/>
      <c r="G323" s="21"/>
      <c r="H323" s="166"/>
      <c r="I323" s="166"/>
      <c r="J323" s="166"/>
      <c r="K323" s="21"/>
      <c r="L323" s="203" t="s">
        <v>691</v>
      </c>
      <c r="M323" s="203"/>
      <c r="N323" s="203"/>
      <c r="O323" s="21"/>
      <c r="P323" s="203" t="s">
        <v>696</v>
      </c>
      <c r="Q323" s="203"/>
      <c r="R323" s="203"/>
      <c r="S323" s="21"/>
      <c r="T323" s="203" t="s">
        <v>699</v>
      </c>
      <c r="U323" s="203"/>
      <c r="V323" s="203"/>
      <c r="W323" s="21"/>
      <c r="X323" s="203"/>
      <c r="Y323" s="203"/>
      <c r="Z323" s="203"/>
      <c r="AA323" s="21"/>
      <c r="AB323" s="203"/>
      <c r="AC323" s="203"/>
      <c r="AD323" s="203"/>
    </row>
    <row r="324" spans="1:30">
      <c r="A324" s="18"/>
      <c r="B324" s="237"/>
      <c r="C324" s="12"/>
      <c r="D324" s="239" t="s">
        <v>227</v>
      </c>
      <c r="E324" s="239"/>
      <c r="F324" s="239"/>
      <c r="G324" s="239"/>
      <c r="H324" s="239"/>
      <c r="I324" s="239"/>
      <c r="J324" s="239"/>
      <c r="K324" s="239"/>
      <c r="L324" s="239"/>
      <c r="M324" s="239"/>
      <c r="N324" s="239"/>
      <c r="O324" s="239"/>
      <c r="P324" s="239"/>
      <c r="Q324" s="239"/>
      <c r="R324" s="239"/>
      <c r="S324" s="239"/>
      <c r="T324" s="239"/>
      <c r="U324" s="239"/>
      <c r="V324" s="239"/>
      <c r="W324" s="239"/>
      <c r="X324" s="239"/>
      <c r="Y324" s="239"/>
      <c r="Z324" s="239"/>
      <c r="AA324" s="239"/>
      <c r="AB324" s="239"/>
      <c r="AC324" s="239"/>
      <c r="AD324" s="239"/>
    </row>
    <row r="325" spans="1:30">
      <c r="A325" s="18"/>
      <c r="B325" s="206" t="s">
        <v>825</v>
      </c>
      <c r="C325" s="36"/>
      <c r="D325" s="206" t="s">
        <v>231</v>
      </c>
      <c r="E325" s="207">
        <v>464059</v>
      </c>
      <c r="F325" s="36"/>
      <c r="G325" s="36"/>
      <c r="H325" s="206" t="s">
        <v>231</v>
      </c>
      <c r="I325" s="207">
        <v>264490</v>
      </c>
      <c r="J325" s="36"/>
      <c r="K325" s="36"/>
      <c r="L325" s="206" t="s">
        <v>231</v>
      </c>
      <c r="M325" s="207">
        <v>1498</v>
      </c>
      <c r="N325" s="36"/>
      <c r="O325" s="36"/>
      <c r="P325" s="206" t="s">
        <v>231</v>
      </c>
      <c r="Q325" s="207">
        <v>730047</v>
      </c>
      <c r="R325" s="36"/>
      <c r="S325" s="36"/>
      <c r="T325" s="206" t="s">
        <v>231</v>
      </c>
      <c r="U325" s="207">
        <v>124922</v>
      </c>
      <c r="V325" s="36"/>
      <c r="W325" s="36"/>
      <c r="X325" s="206" t="s">
        <v>231</v>
      </c>
      <c r="Y325" s="208" t="s">
        <v>826</v>
      </c>
      <c r="Z325" s="206" t="s">
        <v>252</v>
      </c>
      <c r="AA325" s="36"/>
      <c r="AB325" s="206" t="s">
        <v>231</v>
      </c>
      <c r="AC325" s="207">
        <v>802163</v>
      </c>
      <c r="AD325" s="36"/>
    </row>
    <row r="326" spans="1:30">
      <c r="A326" s="18"/>
      <c r="B326" s="206"/>
      <c r="C326" s="36"/>
      <c r="D326" s="206"/>
      <c r="E326" s="207"/>
      <c r="F326" s="36"/>
      <c r="G326" s="36"/>
      <c r="H326" s="206"/>
      <c r="I326" s="207"/>
      <c r="J326" s="36"/>
      <c r="K326" s="36"/>
      <c r="L326" s="206"/>
      <c r="M326" s="207"/>
      <c r="N326" s="36"/>
      <c r="O326" s="36"/>
      <c r="P326" s="206"/>
      <c r="Q326" s="207"/>
      <c r="R326" s="36"/>
      <c r="S326" s="36"/>
      <c r="T326" s="206"/>
      <c r="U326" s="207"/>
      <c r="V326" s="36"/>
      <c r="W326" s="36"/>
      <c r="X326" s="206"/>
      <c r="Y326" s="208"/>
      <c r="Z326" s="206"/>
      <c r="AA326" s="36"/>
      <c r="AB326" s="206"/>
      <c r="AC326" s="207"/>
      <c r="AD326" s="36"/>
    </row>
    <row r="327" spans="1:30">
      <c r="A327" s="18"/>
      <c r="B327" s="12"/>
      <c r="C327" s="12"/>
      <c r="D327" s="21"/>
      <c r="E327" s="21"/>
      <c r="F327" s="21"/>
      <c r="G327" s="12"/>
      <c r="H327" s="21"/>
      <c r="I327" s="21"/>
      <c r="J327" s="21"/>
      <c r="K327" s="12"/>
      <c r="L327" s="21"/>
      <c r="M327" s="21"/>
      <c r="N327" s="21"/>
      <c r="O327" s="12"/>
      <c r="P327" s="21"/>
      <c r="Q327" s="21"/>
      <c r="R327" s="21"/>
      <c r="S327" s="12"/>
      <c r="T327" s="21"/>
      <c r="U327" s="21"/>
      <c r="V327" s="21"/>
      <c r="W327" s="12"/>
      <c r="X327" s="21"/>
      <c r="Y327" s="21"/>
      <c r="Z327" s="21"/>
      <c r="AA327" s="12"/>
      <c r="AB327" s="21"/>
      <c r="AC327" s="21"/>
      <c r="AD327" s="21"/>
    </row>
    <row r="328" spans="1:30">
      <c r="A328" s="18"/>
      <c r="B328" s="198" t="s">
        <v>827</v>
      </c>
      <c r="C328" s="27"/>
      <c r="D328" s="36"/>
      <c r="E328" s="36"/>
      <c r="F328" s="36"/>
      <c r="G328" s="27"/>
      <c r="H328" s="36"/>
      <c r="I328" s="36"/>
      <c r="J328" s="36"/>
      <c r="K328" s="27"/>
      <c r="L328" s="36"/>
      <c r="M328" s="36"/>
      <c r="N328" s="36"/>
      <c r="O328" s="27"/>
      <c r="P328" s="36"/>
      <c r="Q328" s="36"/>
      <c r="R328" s="36"/>
      <c r="S328" s="27"/>
      <c r="T328" s="36"/>
      <c r="U328" s="36"/>
      <c r="V328" s="36"/>
      <c r="W328" s="27"/>
      <c r="X328" s="36"/>
      <c r="Y328" s="36"/>
      <c r="Z328" s="36"/>
      <c r="AA328" s="27"/>
      <c r="AB328" s="36"/>
      <c r="AC328" s="36"/>
      <c r="AD328" s="36"/>
    </row>
    <row r="329" spans="1:30">
      <c r="A329" s="18"/>
      <c r="B329" s="240" t="s">
        <v>828</v>
      </c>
      <c r="C329" s="21"/>
      <c r="D329" s="211" t="s">
        <v>829</v>
      </c>
      <c r="E329" s="211"/>
      <c r="F329" s="212" t="s">
        <v>252</v>
      </c>
      <c r="G329" s="21"/>
      <c r="H329" s="211" t="s">
        <v>830</v>
      </c>
      <c r="I329" s="211"/>
      <c r="J329" s="212" t="s">
        <v>252</v>
      </c>
      <c r="K329" s="21"/>
      <c r="L329" s="211" t="s">
        <v>232</v>
      </c>
      <c r="M329" s="211"/>
      <c r="N329" s="21"/>
      <c r="O329" s="21"/>
      <c r="P329" s="211" t="s">
        <v>831</v>
      </c>
      <c r="Q329" s="211"/>
      <c r="R329" s="212" t="s">
        <v>252</v>
      </c>
      <c r="S329" s="21"/>
      <c r="T329" s="211" t="s">
        <v>232</v>
      </c>
      <c r="U329" s="211"/>
      <c r="V329" s="21"/>
      <c r="W329" s="21"/>
      <c r="X329" s="211" t="s">
        <v>232</v>
      </c>
      <c r="Y329" s="211"/>
      <c r="Z329" s="21"/>
      <c r="AA329" s="21"/>
      <c r="AB329" s="211" t="s">
        <v>831</v>
      </c>
      <c r="AC329" s="211"/>
      <c r="AD329" s="212" t="s">
        <v>252</v>
      </c>
    </row>
    <row r="330" spans="1:30">
      <c r="A330" s="18"/>
      <c r="B330" s="240"/>
      <c r="C330" s="21"/>
      <c r="D330" s="211"/>
      <c r="E330" s="211"/>
      <c r="F330" s="212"/>
      <c r="G330" s="21"/>
      <c r="H330" s="211"/>
      <c r="I330" s="211"/>
      <c r="J330" s="212"/>
      <c r="K330" s="21"/>
      <c r="L330" s="211"/>
      <c r="M330" s="211"/>
      <c r="N330" s="21"/>
      <c r="O330" s="21"/>
      <c r="P330" s="211"/>
      <c r="Q330" s="211"/>
      <c r="R330" s="212"/>
      <c r="S330" s="21"/>
      <c r="T330" s="211"/>
      <c r="U330" s="211"/>
      <c r="V330" s="21"/>
      <c r="W330" s="21"/>
      <c r="X330" s="211"/>
      <c r="Y330" s="211"/>
      <c r="Z330" s="21"/>
      <c r="AA330" s="21"/>
      <c r="AB330" s="211"/>
      <c r="AC330" s="211"/>
      <c r="AD330" s="212"/>
    </row>
    <row r="331" spans="1:30">
      <c r="A331" s="18"/>
      <c r="B331" s="241" t="s">
        <v>832</v>
      </c>
      <c r="C331" s="36"/>
      <c r="D331" s="208" t="s">
        <v>232</v>
      </c>
      <c r="E331" s="208"/>
      <c r="F331" s="36"/>
      <c r="G331" s="36"/>
      <c r="H331" s="208" t="s">
        <v>232</v>
      </c>
      <c r="I331" s="208"/>
      <c r="J331" s="36"/>
      <c r="K331" s="36"/>
      <c r="L331" s="208" t="s">
        <v>232</v>
      </c>
      <c r="M331" s="208"/>
      <c r="N331" s="36"/>
      <c r="O331" s="36"/>
      <c r="P331" s="208" t="s">
        <v>232</v>
      </c>
      <c r="Q331" s="208"/>
      <c r="R331" s="36"/>
      <c r="S331" s="36"/>
      <c r="T331" s="208" t="s">
        <v>833</v>
      </c>
      <c r="U331" s="208"/>
      <c r="V331" s="206" t="s">
        <v>252</v>
      </c>
      <c r="W331" s="36"/>
      <c r="X331" s="208" t="s">
        <v>232</v>
      </c>
      <c r="Y331" s="208"/>
      <c r="Z331" s="36"/>
      <c r="AA331" s="36"/>
      <c r="AB331" s="208" t="s">
        <v>833</v>
      </c>
      <c r="AC331" s="208"/>
      <c r="AD331" s="206" t="s">
        <v>252</v>
      </c>
    </row>
    <row r="332" spans="1:30">
      <c r="A332" s="18"/>
      <c r="B332" s="241"/>
      <c r="C332" s="36"/>
      <c r="D332" s="208"/>
      <c r="E332" s="208"/>
      <c r="F332" s="36"/>
      <c r="G332" s="36"/>
      <c r="H332" s="208"/>
      <c r="I332" s="208"/>
      <c r="J332" s="36"/>
      <c r="K332" s="36"/>
      <c r="L332" s="208"/>
      <c r="M332" s="208"/>
      <c r="N332" s="36"/>
      <c r="O332" s="36"/>
      <c r="P332" s="208"/>
      <c r="Q332" s="208"/>
      <c r="R332" s="36"/>
      <c r="S332" s="36"/>
      <c r="T332" s="208"/>
      <c r="U332" s="208"/>
      <c r="V332" s="206"/>
      <c r="W332" s="36"/>
      <c r="X332" s="208"/>
      <c r="Y332" s="208"/>
      <c r="Z332" s="36"/>
      <c r="AA332" s="36"/>
      <c r="AB332" s="208"/>
      <c r="AC332" s="208"/>
      <c r="AD332" s="206"/>
    </row>
    <row r="333" spans="1:30">
      <c r="A333" s="18"/>
      <c r="B333" s="240" t="s">
        <v>150</v>
      </c>
      <c r="C333" s="21"/>
      <c r="D333" s="211" t="s">
        <v>232</v>
      </c>
      <c r="E333" s="211"/>
      <c r="F333" s="21"/>
      <c r="G333" s="21"/>
      <c r="H333" s="211" t="s">
        <v>834</v>
      </c>
      <c r="I333" s="211"/>
      <c r="J333" s="212" t="s">
        <v>252</v>
      </c>
      <c r="K333" s="21"/>
      <c r="L333" s="211" t="s">
        <v>232</v>
      </c>
      <c r="M333" s="211"/>
      <c r="N333" s="21"/>
      <c r="O333" s="21"/>
      <c r="P333" s="211" t="s">
        <v>834</v>
      </c>
      <c r="Q333" s="211"/>
      <c r="R333" s="212" t="s">
        <v>252</v>
      </c>
      <c r="S333" s="21"/>
      <c r="T333" s="211" t="s">
        <v>232</v>
      </c>
      <c r="U333" s="211"/>
      <c r="V333" s="21"/>
      <c r="W333" s="21"/>
      <c r="X333" s="211" t="s">
        <v>232</v>
      </c>
      <c r="Y333" s="211"/>
      <c r="Z333" s="21"/>
      <c r="AA333" s="21"/>
      <c r="AB333" s="211" t="s">
        <v>834</v>
      </c>
      <c r="AC333" s="211"/>
      <c r="AD333" s="212" t="s">
        <v>252</v>
      </c>
    </row>
    <row r="334" spans="1:30">
      <c r="A334" s="18"/>
      <c r="B334" s="240"/>
      <c r="C334" s="21"/>
      <c r="D334" s="211"/>
      <c r="E334" s="211"/>
      <c r="F334" s="21"/>
      <c r="G334" s="21"/>
      <c r="H334" s="211"/>
      <c r="I334" s="211"/>
      <c r="J334" s="212"/>
      <c r="K334" s="21"/>
      <c r="L334" s="211"/>
      <c r="M334" s="211"/>
      <c r="N334" s="21"/>
      <c r="O334" s="21"/>
      <c r="P334" s="211"/>
      <c r="Q334" s="211"/>
      <c r="R334" s="212"/>
      <c r="S334" s="21"/>
      <c r="T334" s="211"/>
      <c r="U334" s="211"/>
      <c r="V334" s="21"/>
      <c r="W334" s="21"/>
      <c r="X334" s="211"/>
      <c r="Y334" s="211"/>
      <c r="Z334" s="21"/>
      <c r="AA334" s="21"/>
      <c r="AB334" s="211"/>
      <c r="AC334" s="211"/>
      <c r="AD334" s="212"/>
    </row>
    <row r="335" spans="1:30">
      <c r="A335" s="18"/>
      <c r="B335" s="241" t="s">
        <v>835</v>
      </c>
      <c r="C335" s="36"/>
      <c r="D335" s="208" t="s">
        <v>232</v>
      </c>
      <c r="E335" s="208"/>
      <c r="F335" s="36"/>
      <c r="G335" s="36"/>
      <c r="H335" s="207">
        <v>3321</v>
      </c>
      <c r="I335" s="207"/>
      <c r="J335" s="36"/>
      <c r="K335" s="36"/>
      <c r="L335" s="208" t="s">
        <v>232</v>
      </c>
      <c r="M335" s="208"/>
      <c r="N335" s="36"/>
      <c r="O335" s="36"/>
      <c r="P335" s="207">
        <v>3321</v>
      </c>
      <c r="Q335" s="207"/>
      <c r="R335" s="36"/>
      <c r="S335" s="36"/>
      <c r="T335" s="207">
        <v>2481</v>
      </c>
      <c r="U335" s="207"/>
      <c r="V335" s="36"/>
      <c r="W335" s="36"/>
      <c r="X335" s="208" t="s">
        <v>232</v>
      </c>
      <c r="Y335" s="208"/>
      <c r="Z335" s="36"/>
      <c r="AA335" s="36"/>
      <c r="AB335" s="207">
        <v>5802</v>
      </c>
      <c r="AC335" s="207"/>
      <c r="AD335" s="36"/>
    </row>
    <row r="336" spans="1:30">
      <c r="A336" s="18"/>
      <c r="B336" s="241"/>
      <c r="C336" s="36"/>
      <c r="D336" s="208"/>
      <c r="E336" s="208"/>
      <c r="F336" s="36"/>
      <c r="G336" s="36"/>
      <c r="H336" s="207"/>
      <c r="I336" s="207"/>
      <c r="J336" s="36"/>
      <c r="K336" s="36"/>
      <c r="L336" s="208"/>
      <c r="M336" s="208"/>
      <c r="N336" s="36"/>
      <c r="O336" s="36"/>
      <c r="P336" s="207"/>
      <c r="Q336" s="207"/>
      <c r="R336" s="36"/>
      <c r="S336" s="36"/>
      <c r="T336" s="207"/>
      <c r="U336" s="207"/>
      <c r="V336" s="36"/>
      <c r="W336" s="36"/>
      <c r="X336" s="208"/>
      <c r="Y336" s="208"/>
      <c r="Z336" s="36"/>
      <c r="AA336" s="36"/>
      <c r="AB336" s="207"/>
      <c r="AC336" s="207"/>
      <c r="AD336" s="36"/>
    </row>
    <row r="337" spans="1:30">
      <c r="A337" s="18"/>
      <c r="B337" s="240" t="s">
        <v>152</v>
      </c>
      <c r="C337" s="21"/>
      <c r="D337" s="211" t="s">
        <v>232</v>
      </c>
      <c r="E337" s="211"/>
      <c r="F337" s="21"/>
      <c r="G337" s="21"/>
      <c r="H337" s="211" t="s">
        <v>836</v>
      </c>
      <c r="I337" s="211"/>
      <c r="J337" s="212" t="s">
        <v>252</v>
      </c>
      <c r="K337" s="21"/>
      <c r="L337" s="211" t="s">
        <v>232</v>
      </c>
      <c r="M337" s="211"/>
      <c r="N337" s="21"/>
      <c r="O337" s="21"/>
      <c r="P337" s="211" t="s">
        <v>836</v>
      </c>
      <c r="Q337" s="211"/>
      <c r="R337" s="212" t="s">
        <v>252</v>
      </c>
      <c r="S337" s="21"/>
      <c r="T337" s="211" t="s">
        <v>232</v>
      </c>
      <c r="U337" s="211"/>
      <c r="V337" s="21"/>
      <c r="W337" s="21"/>
      <c r="X337" s="211" t="s">
        <v>232</v>
      </c>
      <c r="Y337" s="211"/>
      <c r="Z337" s="21"/>
      <c r="AA337" s="21"/>
      <c r="AB337" s="211" t="s">
        <v>836</v>
      </c>
      <c r="AC337" s="211"/>
      <c r="AD337" s="212" t="s">
        <v>252</v>
      </c>
    </row>
    <row r="338" spans="1:30">
      <c r="A338" s="18"/>
      <c r="B338" s="240"/>
      <c r="C338" s="21"/>
      <c r="D338" s="211"/>
      <c r="E338" s="211"/>
      <c r="F338" s="21"/>
      <c r="G338" s="21"/>
      <c r="H338" s="211"/>
      <c r="I338" s="211"/>
      <c r="J338" s="212"/>
      <c r="K338" s="21"/>
      <c r="L338" s="211"/>
      <c r="M338" s="211"/>
      <c r="N338" s="21"/>
      <c r="O338" s="21"/>
      <c r="P338" s="211"/>
      <c r="Q338" s="211"/>
      <c r="R338" s="212"/>
      <c r="S338" s="21"/>
      <c r="T338" s="211"/>
      <c r="U338" s="211"/>
      <c r="V338" s="21"/>
      <c r="W338" s="21"/>
      <c r="X338" s="211"/>
      <c r="Y338" s="211"/>
      <c r="Z338" s="21"/>
      <c r="AA338" s="21"/>
      <c r="AB338" s="211"/>
      <c r="AC338" s="211"/>
      <c r="AD338" s="212"/>
    </row>
    <row r="339" spans="1:30">
      <c r="A339" s="18"/>
      <c r="B339" s="241" t="s">
        <v>837</v>
      </c>
      <c r="C339" s="36"/>
      <c r="D339" s="208" t="s">
        <v>232</v>
      </c>
      <c r="E339" s="208"/>
      <c r="F339" s="36"/>
      <c r="G339" s="36"/>
      <c r="H339" s="208" t="s">
        <v>838</v>
      </c>
      <c r="I339" s="208"/>
      <c r="J339" s="206" t="s">
        <v>252</v>
      </c>
      <c r="K339" s="36"/>
      <c r="L339" s="208" t="s">
        <v>232</v>
      </c>
      <c r="M339" s="208"/>
      <c r="N339" s="36"/>
      <c r="O339" s="36"/>
      <c r="P339" s="208" t="s">
        <v>838</v>
      </c>
      <c r="Q339" s="208"/>
      <c r="R339" s="206" t="s">
        <v>252</v>
      </c>
      <c r="S339" s="36"/>
      <c r="T339" s="208" t="s">
        <v>232</v>
      </c>
      <c r="U339" s="208"/>
      <c r="V339" s="36"/>
      <c r="W339" s="36"/>
      <c r="X339" s="208" t="s">
        <v>232</v>
      </c>
      <c r="Y339" s="208"/>
      <c r="Z339" s="36"/>
      <c r="AA339" s="36"/>
      <c r="AB339" s="208" t="s">
        <v>838</v>
      </c>
      <c r="AC339" s="208"/>
      <c r="AD339" s="206" t="s">
        <v>252</v>
      </c>
    </row>
    <row r="340" spans="1:30">
      <c r="A340" s="18"/>
      <c r="B340" s="241"/>
      <c r="C340" s="36"/>
      <c r="D340" s="208"/>
      <c r="E340" s="208"/>
      <c r="F340" s="36"/>
      <c r="G340" s="36"/>
      <c r="H340" s="208"/>
      <c r="I340" s="208"/>
      <c r="J340" s="206"/>
      <c r="K340" s="36"/>
      <c r="L340" s="208"/>
      <c r="M340" s="208"/>
      <c r="N340" s="36"/>
      <c r="O340" s="36"/>
      <c r="P340" s="208"/>
      <c r="Q340" s="208"/>
      <c r="R340" s="206"/>
      <c r="S340" s="36"/>
      <c r="T340" s="208"/>
      <c r="U340" s="208"/>
      <c r="V340" s="36"/>
      <c r="W340" s="36"/>
      <c r="X340" s="208"/>
      <c r="Y340" s="208"/>
      <c r="Z340" s="36"/>
      <c r="AA340" s="36"/>
      <c r="AB340" s="208"/>
      <c r="AC340" s="208"/>
      <c r="AD340" s="206"/>
    </row>
    <row r="341" spans="1:30">
      <c r="A341" s="18"/>
      <c r="B341" s="240" t="s">
        <v>154</v>
      </c>
      <c r="C341" s="21"/>
      <c r="D341" s="211" t="s">
        <v>839</v>
      </c>
      <c r="E341" s="211"/>
      <c r="F341" s="212" t="s">
        <v>252</v>
      </c>
      <c r="G341" s="21"/>
      <c r="H341" s="211" t="s">
        <v>232</v>
      </c>
      <c r="I341" s="211"/>
      <c r="J341" s="21"/>
      <c r="K341" s="21"/>
      <c r="L341" s="211" t="s">
        <v>232</v>
      </c>
      <c r="M341" s="211"/>
      <c r="N341" s="21"/>
      <c r="O341" s="21"/>
      <c r="P341" s="211" t="s">
        <v>839</v>
      </c>
      <c r="Q341" s="211"/>
      <c r="R341" s="212" t="s">
        <v>252</v>
      </c>
      <c r="S341" s="21"/>
      <c r="T341" s="211" t="s">
        <v>232</v>
      </c>
      <c r="U341" s="211"/>
      <c r="V341" s="21"/>
      <c r="W341" s="21"/>
      <c r="X341" s="211" t="s">
        <v>232</v>
      </c>
      <c r="Y341" s="211"/>
      <c r="Z341" s="21"/>
      <c r="AA341" s="21"/>
      <c r="AB341" s="211" t="s">
        <v>839</v>
      </c>
      <c r="AC341" s="211"/>
      <c r="AD341" s="212" t="s">
        <v>252</v>
      </c>
    </row>
    <row r="342" spans="1:30">
      <c r="A342" s="18"/>
      <c r="B342" s="240"/>
      <c r="C342" s="21"/>
      <c r="D342" s="211"/>
      <c r="E342" s="211"/>
      <c r="F342" s="212"/>
      <c r="G342" s="21"/>
      <c r="H342" s="211"/>
      <c r="I342" s="211"/>
      <c r="J342" s="21"/>
      <c r="K342" s="21"/>
      <c r="L342" s="211"/>
      <c r="M342" s="211"/>
      <c r="N342" s="21"/>
      <c r="O342" s="21"/>
      <c r="P342" s="211"/>
      <c r="Q342" s="211"/>
      <c r="R342" s="212"/>
      <c r="S342" s="21"/>
      <c r="T342" s="211"/>
      <c r="U342" s="211"/>
      <c r="V342" s="21"/>
      <c r="W342" s="21"/>
      <c r="X342" s="211"/>
      <c r="Y342" s="211"/>
      <c r="Z342" s="21"/>
      <c r="AA342" s="21"/>
      <c r="AB342" s="211"/>
      <c r="AC342" s="211"/>
      <c r="AD342" s="212"/>
    </row>
    <row r="343" spans="1:30">
      <c r="A343" s="18"/>
      <c r="B343" s="241" t="s">
        <v>155</v>
      </c>
      <c r="C343" s="36"/>
      <c r="D343" s="207">
        <v>646301</v>
      </c>
      <c r="E343" s="207"/>
      <c r="F343" s="36"/>
      <c r="G343" s="36"/>
      <c r="H343" s="208" t="s">
        <v>232</v>
      </c>
      <c r="I343" s="208"/>
      <c r="J343" s="36"/>
      <c r="K343" s="36"/>
      <c r="L343" s="208" t="s">
        <v>232</v>
      </c>
      <c r="M343" s="208"/>
      <c r="N343" s="36"/>
      <c r="O343" s="36"/>
      <c r="P343" s="207">
        <v>646301</v>
      </c>
      <c r="Q343" s="207"/>
      <c r="R343" s="36"/>
      <c r="S343" s="36"/>
      <c r="T343" s="208" t="s">
        <v>232</v>
      </c>
      <c r="U343" s="208"/>
      <c r="V343" s="36"/>
      <c r="W343" s="36"/>
      <c r="X343" s="208" t="s">
        <v>232</v>
      </c>
      <c r="Y343" s="208"/>
      <c r="Z343" s="36"/>
      <c r="AA343" s="36"/>
      <c r="AB343" s="207">
        <v>646301</v>
      </c>
      <c r="AC343" s="207"/>
      <c r="AD343" s="36"/>
    </row>
    <row r="344" spans="1:30" ht="15.75" thickBot="1">
      <c r="A344" s="18"/>
      <c r="B344" s="241"/>
      <c r="C344" s="36"/>
      <c r="D344" s="213"/>
      <c r="E344" s="213"/>
      <c r="F344" s="63"/>
      <c r="G344" s="36"/>
      <c r="H344" s="214"/>
      <c r="I344" s="214"/>
      <c r="J344" s="63"/>
      <c r="K344" s="36"/>
      <c r="L344" s="214"/>
      <c r="M344" s="214"/>
      <c r="N344" s="63"/>
      <c r="O344" s="36"/>
      <c r="P344" s="213"/>
      <c r="Q344" s="213"/>
      <c r="R344" s="63"/>
      <c r="S344" s="36"/>
      <c r="T344" s="214"/>
      <c r="U344" s="214"/>
      <c r="V344" s="63"/>
      <c r="W344" s="36"/>
      <c r="X344" s="214"/>
      <c r="Y344" s="214"/>
      <c r="Z344" s="63"/>
      <c r="AA344" s="36"/>
      <c r="AB344" s="213"/>
      <c r="AC344" s="213"/>
      <c r="AD344" s="63"/>
    </row>
    <row r="345" spans="1:30">
      <c r="A345" s="18"/>
      <c r="B345" s="21"/>
      <c r="C345" s="21"/>
      <c r="D345" s="218" t="s">
        <v>840</v>
      </c>
      <c r="E345" s="218"/>
      <c r="F345" s="219" t="s">
        <v>252</v>
      </c>
      <c r="G345" s="21"/>
      <c r="H345" s="218" t="s">
        <v>841</v>
      </c>
      <c r="I345" s="218"/>
      <c r="J345" s="219" t="s">
        <v>252</v>
      </c>
      <c r="K345" s="21"/>
      <c r="L345" s="218" t="s">
        <v>232</v>
      </c>
      <c r="M345" s="218"/>
      <c r="N345" s="68"/>
      <c r="O345" s="21"/>
      <c r="P345" s="218" t="s">
        <v>842</v>
      </c>
      <c r="Q345" s="218"/>
      <c r="R345" s="219" t="s">
        <v>252</v>
      </c>
      <c r="S345" s="21"/>
      <c r="T345" s="218" t="s">
        <v>843</v>
      </c>
      <c r="U345" s="218"/>
      <c r="V345" s="219" t="s">
        <v>252</v>
      </c>
      <c r="W345" s="21"/>
      <c r="X345" s="218" t="s">
        <v>232</v>
      </c>
      <c r="Y345" s="218"/>
      <c r="Z345" s="68"/>
      <c r="AA345" s="21"/>
      <c r="AB345" s="218" t="s">
        <v>844</v>
      </c>
      <c r="AC345" s="218"/>
      <c r="AD345" s="219" t="s">
        <v>252</v>
      </c>
    </row>
    <row r="346" spans="1:30" ht="15.75" thickBot="1">
      <c r="A346" s="18"/>
      <c r="B346" s="21"/>
      <c r="C346" s="21"/>
      <c r="D346" s="221"/>
      <c r="E346" s="221"/>
      <c r="F346" s="222"/>
      <c r="G346" s="21"/>
      <c r="H346" s="221"/>
      <c r="I346" s="221"/>
      <c r="J346" s="222"/>
      <c r="K346" s="21"/>
      <c r="L346" s="221"/>
      <c r="M346" s="221"/>
      <c r="N346" s="32"/>
      <c r="O346" s="21"/>
      <c r="P346" s="221"/>
      <c r="Q346" s="221"/>
      <c r="R346" s="222"/>
      <c r="S346" s="21"/>
      <c r="T346" s="221"/>
      <c r="U346" s="221"/>
      <c r="V346" s="222"/>
      <c r="W346" s="21"/>
      <c r="X346" s="221"/>
      <c r="Y346" s="221"/>
      <c r="Z346" s="32"/>
      <c r="AA346" s="21"/>
      <c r="AB346" s="221"/>
      <c r="AC346" s="221"/>
      <c r="AD346" s="222"/>
    </row>
    <row r="347" spans="1:30">
      <c r="A347" s="18"/>
      <c r="B347" s="198" t="s">
        <v>845</v>
      </c>
      <c r="C347" s="27"/>
      <c r="D347" s="51"/>
      <c r="E347" s="51"/>
      <c r="F347" s="51"/>
      <c r="G347" s="27"/>
      <c r="H347" s="51"/>
      <c r="I347" s="51"/>
      <c r="J347" s="51"/>
      <c r="K347" s="27"/>
      <c r="L347" s="51"/>
      <c r="M347" s="51"/>
      <c r="N347" s="51"/>
      <c r="O347" s="27"/>
      <c r="P347" s="51"/>
      <c r="Q347" s="51"/>
      <c r="R347" s="51"/>
      <c r="S347" s="27"/>
      <c r="T347" s="51"/>
      <c r="U347" s="51"/>
      <c r="V347" s="51"/>
      <c r="W347" s="27"/>
      <c r="X347" s="51"/>
      <c r="Y347" s="51"/>
      <c r="Z347" s="51"/>
      <c r="AA347" s="27"/>
      <c r="AB347" s="51"/>
      <c r="AC347" s="51"/>
      <c r="AD347" s="51"/>
    </row>
    <row r="348" spans="1:30">
      <c r="A348" s="18"/>
      <c r="B348" s="240" t="s">
        <v>846</v>
      </c>
      <c r="C348" s="21"/>
      <c r="D348" s="211" t="s">
        <v>232</v>
      </c>
      <c r="E348" s="211"/>
      <c r="F348" s="21"/>
      <c r="G348" s="21"/>
      <c r="H348" s="211" t="s">
        <v>232</v>
      </c>
      <c r="I348" s="211"/>
      <c r="J348" s="21"/>
      <c r="K348" s="21"/>
      <c r="L348" s="211" t="s">
        <v>232</v>
      </c>
      <c r="M348" s="211"/>
      <c r="N348" s="21"/>
      <c r="O348" s="21"/>
      <c r="P348" s="211" t="s">
        <v>232</v>
      </c>
      <c r="Q348" s="211"/>
      <c r="R348" s="21"/>
      <c r="S348" s="21"/>
      <c r="T348" s="211" t="s">
        <v>847</v>
      </c>
      <c r="U348" s="211"/>
      <c r="V348" s="212" t="s">
        <v>252</v>
      </c>
      <c r="W348" s="21"/>
      <c r="X348" s="211" t="s">
        <v>232</v>
      </c>
      <c r="Y348" s="211"/>
      <c r="Z348" s="21"/>
      <c r="AA348" s="21"/>
      <c r="AB348" s="211" t="s">
        <v>847</v>
      </c>
      <c r="AC348" s="211"/>
      <c r="AD348" s="212" t="s">
        <v>252</v>
      </c>
    </row>
    <row r="349" spans="1:30">
      <c r="A349" s="18"/>
      <c r="B349" s="240"/>
      <c r="C349" s="21"/>
      <c r="D349" s="211"/>
      <c r="E349" s="211"/>
      <c r="F349" s="21"/>
      <c r="G349" s="21"/>
      <c r="H349" s="211"/>
      <c r="I349" s="211"/>
      <c r="J349" s="21"/>
      <c r="K349" s="21"/>
      <c r="L349" s="211"/>
      <c r="M349" s="211"/>
      <c r="N349" s="21"/>
      <c r="O349" s="21"/>
      <c r="P349" s="211"/>
      <c r="Q349" s="211"/>
      <c r="R349" s="21"/>
      <c r="S349" s="21"/>
      <c r="T349" s="211"/>
      <c r="U349" s="211"/>
      <c r="V349" s="212"/>
      <c r="W349" s="21"/>
      <c r="X349" s="211"/>
      <c r="Y349" s="211"/>
      <c r="Z349" s="21"/>
      <c r="AA349" s="21"/>
      <c r="AB349" s="211"/>
      <c r="AC349" s="211"/>
      <c r="AD349" s="212"/>
    </row>
    <row r="350" spans="1:30">
      <c r="A350" s="18"/>
      <c r="B350" s="241" t="s">
        <v>848</v>
      </c>
      <c r="C350" s="36"/>
      <c r="D350" s="208" t="s">
        <v>849</v>
      </c>
      <c r="E350" s="208"/>
      <c r="F350" s="206" t="s">
        <v>252</v>
      </c>
      <c r="G350" s="36"/>
      <c r="H350" s="208" t="s">
        <v>232</v>
      </c>
      <c r="I350" s="208"/>
      <c r="J350" s="36"/>
      <c r="K350" s="36"/>
      <c r="L350" s="208" t="s">
        <v>232</v>
      </c>
      <c r="M350" s="208"/>
      <c r="N350" s="36"/>
      <c r="O350" s="36"/>
      <c r="P350" s="208" t="s">
        <v>849</v>
      </c>
      <c r="Q350" s="208"/>
      <c r="R350" s="206" t="s">
        <v>252</v>
      </c>
      <c r="S350" s="36"/>
      <c r="T350" s="208" t="s">
        <v>232</v>
      </c>
      <c r="U350" s="208"/>
      <c r="V350" s="36"/>
      <c r="W350" s="36"/>
      <c r="X350" s="208" t="s">
        <v>232</v>
      </c>
      <c r="Y350" s="208"/>
      <c r="Z350" s="36"/>
      <c r="AA350" s="36"/>
      <c r="AB350" s="208" t="s">
        <v>849</v>
      </c>
      <c r="AC350" s="208"/>
      <c r="AD350" s="206" t="s">
        <v>252</v>
      </c>
    </row>
    <row r="351" spans="1:30">
      <c r="A351" s="18"/>
      <c r="B351" s="241"/>
      <c r="C351" s="36"/>
      <c r="D351" s="208"/>
      <c r="E351" s="208"/>
      <c r="F351" s="206"/>
      <c r="G351" s="36"/>
      <c r="H351" s="208"/>
      <c r="I351" s="208"/>
      <c r="J351" s="36"/>
      <c r="K351" s="36"/>
      <c r="L351" s="208"/>
      <c r="M351" s="208"/>
      <c r="N351" s="36"/>
      <c r="O351" s="36"/>
      <c r="P351" s="208"/>
      <c r="Q351" s="208"/>
      <c r="R351" s="206"/>
      <c r="S351" s="36"/>
      <c r="T351" s="208"/>
      <c r="U351" s="208"/>
      <c r="V351" s="36"/>
      <c r="W351" s="36"/>
      <c r="X351" s="208"/>
      <c r="Y351" s="208"/>
      <c r="Z351" s="36"/>
      <c r="AA351" s="36"/>
      <c r="AB351" s="208"/>
      <c r="AC351" s="208"/>
      <c r="AD351" s="206"/>
    </row>
    <row r="352" spans="1:30">
      <c r="A352" s="18"/>
      <c r="B352" s="240" t="s">
        <v>159</v>
      </c>
      <c r="C352" s="21"/>
      <c r="D352" s="211" t="s">
        <v>850</v>
      </c>
      <c r="E352" s="211"/>
      <c r="F352" s="212" t="s">
        <v>252</v>
      </c>
      <c r="G352" s="21"/>
      <c r="H352" s="211" t="s">
        <v>232</v>
      </c>
      <c r="I352" s="211"/>
      <c r="J352" s="21"/>
      <c r="K352" s="21"/>
      <c r="L352" s="211" t="s">
        <v>232</v>
      </c>
      <c r="M352" s="211"/>
      <c r="N352" s="21"/>
      <c r="O352" s="21"/>
      <c r="P352" s="211" t="s">
        <v>850</v>
      </c>
      <c r="Q352" s="211"/>
      <c r="R352" s="212" t="s">
        <v>252</v>
      </c>
      <c r="S352" s="21"/>
      <c r="T352" s="211" t="s">
        <v>232</v>
      </c>
      <c r="U352" s="211"/>
      <c r="V352" s="21"/>
      <c r="W352" s="21"/>
      <c r="X352" s="211" t="s">
        <v>232</v>
      </c>
      <c r="Y352" s="211"/>
      <c r="Z352" s="21"/>
      <c r="AA352" s="21"/>
      <c r="AB352" s="211" t="s">
        <v>850</v>
      </c>
      <c r="AC352" s="211"/>
      <c r="AD352" s="212" t="s">
        <v>252</v>
      </c>
    </row>
    <row r="353" spans="1:30">
      <c r="A353" s="18"/>
      <c r="B353" s="240"/>
      <c r="C353" s="21"/>
      <c r="D353" s="211"/>
      <c r="E353" s="211"/>
      <c r="F353" s="212"/>
      <c r="G353" s="21"/>
      <c r="H353" s="211"/>
      <c r="I353" s="211"/>
      <c r="J353" s="21"/>
      <c r="K353" s="21"/>
      <c r="L353" s="211"/>
      <c r="M353" s="211"/>
      <c r="N353" s="21"/>
      <c r="O353" s="21"/>
      <c r="P353" s="211"/>
      <c r="Q353" s="211"/>
      <c r="R353" s="212"/>
      <c r="S353" s="21"/>
      <c r="T353" s="211"/>
      <c r="U353" s="211"/>
      <c r="V353" s="21"/>
      <c r="W353" s="21"/>
      <c r="X353" s="211"/>
      <c r="Y353" s="211"/>
      <c r="Z353" s="21"/>
      <c r="AA353" s="21"/>
      <c r="AB353" s="211"/>
      <c r="AC353" s="211"/>
      <c r="AD353" s="212"/>
    </row>
    <row r="354" spans="1:30">
      <c r="A354" s="18"/>
      <c r="B354" s="241" t="s">
        <v>851</v>
      </c>
      <c r="C354" s="36"/>
      <c r="D354" s="207">
        <v>73444</v>
      </c>
      <c r="E354" s="207"/>
      <c r="F354" s="36"/>
      <c r="G354" s="36"/>
      <c r="H354" s="208" t="s">
        <v>232</v>
      </c>
      <c r="I354" s="208"/>
      <c r="J354" s="36"/>
      <c r="K354" s="36"/>
      <c r="L354" s="208" t="s">
        <v>232</v>
      </c>
      <c r="M354" s="208"/>
      <c r="N354" s="36"/>
      <c r="O354" s="36"/>
      <c r="P354" s="207">
        <v>73444</v>
      </c>
      <c r="Q354" s="207"/>
      <c r="R354" s="36"/>
      <c r="S354" s="36"/>
      <c r="T354" s="207">
        <v>73444</v>
      </c>
      <c r="U354" s="207"/>
      <c r="V354" s="36"/>
      <c r="W354" s="36"/>
      <c r="X354" s="208" t="s">
        <v>232</v>
      </c>
      <c r="Y354" s="208"/>
      <c r="Z354" s="36"/>
      <c r="AA354" s="36"/>
      <c r="AB354" s="207">
        <v>146888</v>
      </c>
      <c r="AC354" s="207"/>
      <c r="AD354" s="36"/>
    </row>
    <row r="355" spans="1:30">
      <c r="A355" s="18"/>
      <c r="B355" s="241"/>
      <c r="C355" s="36"/>
      <c r="D355" s="207"/>
      <c r="E355" s="207"/>
      <c r="F355" s="36"/>
      <c r="G355" s="36"/>
      <c r="H355" s="208"/>
      <c r="I355" s="208"/>
      <c r="J355" s="36"/>
      <c r="K355" s="36"/>
      <c r="L355" s="208"/>
      <c r="M355" s="208"/>
      <c r="N355" s="36"/>
      <c r="O355" s="36"/>
      <c r="P355" s="207"/>
      <c r="Q355" s="207"/>
      <c r="R355" s="36"/>
      <c r="S355" s="36"/>
      <c r="T355" s="207"/>
      <c r="U355" s="207"/>
      <c r="V355" s="36"/>
      <c r="W355" s="36"/>
      <c r="X355" s="208"/>
      <c r="Y355" s="208"/>
      <c r="Z355" s="36"/>
      <c r="AA355" s="36"/>
      <c r="AB355" s="207"/>
      <c r="AC355" s="207"/>
      <c r="AD355" s="36"/>
    </row>
    <row r="356" spans="1:30">
      <c r="A356" s="18"/>
      <c r="B356" s="240" t="s">
        <v>161</v>
      </c>
      <c r="C356" s="21"/>
      <c r="D356" s="211" t="s">
        <v>852</v>
      </c>
      <c r="E356" s="211"/>
      <c r="F356" s="212" t="s">
        <v>252</v>
      </c>
      <c r="G356" s="21"/>
      <c r="H356" s="211" t="s">
        <v>232</v>
      </c>
      <c r="I356" s="211"/>
      <c r="J356" s="21"/>
      <c r="K356" s="21"/>
      <c r="L356" s="211" t="s">
        <v>232</v>
      </c>
      <c r="M356" s="211"/>
      <c r="N356" s="21"/>
      <c r="O356" s="21"/>
      <c r="P356" s="211" t="s">
        <v>852</v>
      </c>
      <c r="Q356" s="211"/>
      <c r="R356" s="212" t="s">
        <v>252</v>
      </c>
      <c r="S356" s="21"/>
      <c r="T356" s="211" t="s">
        <v>232</v>
      </c>
      <c r="U356" s="211"/>
      <c r="V356" s="21"/>
      <c r="W356" s="21"/>
      <c r="X356" s="211" t="s">
        <v>232</v>
      </c>
      <c r="Y356" s="211"/>
      <c r="Z356" s="21"/>
      <c r="AA356" s="21"/>
      <c r="AB356" s="211" t="s">
        <v>852</v>
      </c>
      <c r="AC356" s="211"/>
      <c r="AD356" s="212" t="s">
        <v>252</v>
      </c>
    </row>
    <row r="357" spans="1:30">
      <c r="A357" s="18"/>
      <c r="B357" s="240"/>
      <c r="C357" s="21"/>
      <c r="D357" s="211"/>
      <c r="E357" s="211"/>
      <c r="F357" s="212"/>
      <c r="G357" s="21"/>
      <c r="H357" s="211"/>
      <c r="I357" s="211"/>
      <c r="J357" s="21"/>
      <c r="K357" s="21"/>
      <c r="L357" s="211"/>
      <c r="M357" s="211"/>
      <c r="N357" s="21"/>
      <c r="O357" s="21"/>
      <c r="P357" s="211"/>
      <c r="Q357" s="211"/>
      <c r="R357" s="212"/>
      <c r="S357" s="21"/>
      <c r="T357" s="211"/>
      <c r="U357" s="211"/>
      <c r="V357" s="21"/>
      <c r="W357" s="21"/>
      <c r="X357" s="211"/>
      <c r="Y357" s="211"/>
      <c r="Z357" s="21"/>
      <c r="AA357" s="21"/>
      <c r="AB357" s="211"/>
      <c r="AC357" s="211"/>
      <c r="AD357" s="212"/>
    </row>
    <row r="358" spans="1:30">
      <c r="A358" s="18"/>
      <c r="B358" s="241" t="s">
        <v>853</v>
      </c>
      <c r="C358" s="36"/>
      <c r="D358" s="208" t="s">
        <v>232</v>
      </c>
      <c r="E358" s="208"/>
      <c r="F358" s="36"/>
      <c r="G358" s="36"/>
      <c r="H358" s="208" t="s">
        <v>232</v>
      </c>
      <c r="I358" s="208"/>
      <c r="J358" s="36"/>
      <c r="K358" s="36"/>
      <c r="L358" s="208" t="s">
        <v>854</v>
      </c>
      <c r="M358" s="208"/>
      <c r="N358" s="206" t="s">
        <v>252</v>
      </c>
      <c r="O358" s="36"/>
      <c r="P358" s="208" t="s">
        <v>854</v>
      </c>
      <c r="Q358" s="208"/>
      <c r="R358" s="206" t="s">
        <v>252</v>
      </c>
      <c r="S358" s="36"/>
      <c r="T358" s="207">
        <v>1499</v>
      </c>
      <c r="U358" s="207"/>
      <c r="V358" s="36"/>
      <c r="W358" s="36"/>
      <c r="X358" s="208" t="s">
        <v>232</v>
      </c>
      <c r="Y358" s="208"/>
      <c r="Z358" s="36"/>
      <c r="AA358" s="36"/>
      <c r="AB358" s="208" t="s">
        <v>232</v>
      </c>
      <c r="AC358" s="208"/>
      <c r="AD358" s="36"/>
    </row>
    <row r="359" spans="1:30">
      <c r="A359" s="18"/>
      <c r="B359" s="241"/>
      <c r="C359" s="36"/>
      <c r="D359" s="208"/>
      <c r="E359" s="208"/>
      <c r="F359" s="36"/>
      <c r="G359" s="36"/>
      <c r="H359" s="208"/>
      <c r="I359" s="208"/>
      <c r="J359" s="36"/>
      <c r="K359" s="36"/>
      <c r="L359" s="208"/>
      <c r="M359" s="208"/>
      <c r="N359" s="206"/>
      <c r="O359" s="36"/>
      <c r="P359" s="208"/>
      <c r="Q359" s="208"/>
      <c r="R359" s="206"/>
      <c r="S359" s="36"/>
      <c r="T359" s="207"/>
      <c r="U359" s="207"/>
      <c r="V359" s="36"/>
      <c r="W359" s="36"/>
      <c r="X359" s="208"/>
      <c r="Y359" s="208"/>
      <c r="Z359" s="36"/>
      <c r="AA359" s="36"/>
      <c r="AB359" s="208"/>
      <c r="AC359" s="208"/>
      <c r="AD359" s="36"/>
    </row>
    <row r="360" spans="1:30">
      <c r="A360" s="18"/>
      <c r="B360" s="240" t="s">
        <v>164</v>
      </c>
      <c r="C360" s="21"/>
      <c r="D360" s="211" t="s">
        <v>855</v>
      </c>
      <c r="E360" s="211"/>
      <c r="F360" s="212" t="s">
        <v>252</v>
      </c>
      <c r="G360" s="21"/>
      <c r="H360" s="211" t="s">
        <v>232</v>
      </c>
      <c r="I360" s="211"/>
      <c r="J360" s="21"/>
      <c r="K360" s="21"/>
      <c r="L360" s="211" t="s">
        <v>232</v>
      </c>
      <c r="M360" s="211"/>
      <c r="N360" s="21"/>
      <c r="O360" s="21"/>
      <c r="P360" s="211" t="s">
        <v>855</v>
      </c>
      <c r="Q360" s="211"/>
      <c r="R360" s="212" t="s">
        <v>252</v>
      </c>
      <c r="S360" s="21"/>
      <c r="T360" s="211" t="s">
        <v>232</v>
      </c>
      <c r="U360" s="211"/>
      <c r="V360" s="21"/>
      <c r="W360" s="21"/>
      <c r="X360" s="211" t="s">
        <v>232</v>
      </c>
      <c r="Y360" s="211"/>
      <c r="Z360" s="21"/>
      <c r="AA360" s="21"/>
      <c r="AB360" s="211" t="s">
        <v>855</v>
      </c>
      <c r="AC360" s="211"/>
      <c r="AD360" s="212" t="s">
        <v>252</v>
      </c>
    </row>
    <row r="361" spans="1:30">
      <c r="A361" s="18"/>
      <c r="B361" s="240"/>
      <c r="C361" s="21"/>
      <c r="D361" s="211"/>
      <c r="E361" s="211"/>
      <c r="F361" s="212"/>
      <c r="G361" s="21"/>
      <c r="H361" s="211"/>
      <c r="I361" s="211"/>
      <c r="J361" s="21"/>
      <c r="K361" s="21"/>
      <c r="L361" s="211"/>
      <c r="M361" s="211"/>
      <c r="N361" s="21"/>
      <c r="O361" s="21"/>
      <c r="P361" s="211"/>
      <c r="Q361" s="211"/>
      <c r="R361" s="212"/>
      <c r="S361" s="21"/>
      <c r="T361" s="211"/>
      <c r="U361" s="211"/>
      <c r="V361" s="21"/>
      <c r="W361" s="21"/>
      <c r="X361" s="211"/>
      <c r="Y361" s="211"/>
      <c r="Z361" s="21"/>
      <c r="AA361" s="21"/>
      <c r="AB361" s="211"/>
      <c r="AC361" s="211"/>
      <c r="AD361" s="212"/>
    </row>
    <row r="362" spans="1:30">
      <c r="A362" s="18"/>
      <c r="B362" s="241" t="s">
        <v>179</v>
      </c>
      <c r="C362" s="36"/>
      <c r="D362" s="208" t="s">
        <v>232</v>
      </c>
      <c r="E362" s="208"/>
      <c r="F362" s="36"/>
      <c r="G362" s="36"/>
      <c r="H362" s="208" t="s">
        <v>232</v>
      </c>
      <c r="I362" s="208"/>
      <c r="J362" s="36"/>
      <c r="K362" s="36"/>
      <c r="L362" s="208" t="s">
        <v>232</v>
      </c>
      <c r="M362" s="208"/>
      <c r="N362" s="36"/>
      <c r="O362" s="36"/>
      <c r="P362" s="208" t="s">
        <v>232</v>
      </c>
      <c r="Q362" s="208"/>
      <c r="R362" s="36"/>
      <c r="S362" s="36"/>
      <c r="T362" s="208" t="s">
        <v>856</v>
      </c>
      <c r="U362" s="208"/>
      <c r="V362" s="206" t="s">
        <v>252</v>
      </c>
      <c r="W362" s="36"/>
      <c r="X362" s="207">
        <v>52806</v>
      </c>
      <c r="Y362" s="207"/>
      <c r="Z362" s="36"/>
      <c r="AA362" s="36"/>
      <c r="AB362" s="208" t="s">
        <v>508</v>
      </c>
      <c r="AC362" s="208"/>
      <c r="AD362" s="206" t="s">
        <v>252</v>
      </c>
    </row>
    <row r="363" spans="1:30">
      <c r="A363" s="18"/>
      <c r="B363" s="241"/>
      <c r="C363" s="36"/>
      <c r="D363" s="208"/>
      <c r="E363" s="208"/>
      <c r="F363" s="36"/>
      <c r="G363" s="36"/>
      <c r="H363" s="208"/>
      <c r="I363" s="208"/>
      <c r="J363" s="36"/>
      <c r="K363" s="36"/>
      <c r="L363" s="208"/>
      <c r="M363" s="208"/>
      <c r="N363" s="36"/>
      <c r="O363" s="36"/>
      <c r="P363" s="208"/>
      <c r="Q363" s="208"/>
      <c r="R363" s="36"/>
      <c r="S363" s="36"/>
      <c r="T363" s="208"/>
      <c r="U363" s="208"/>
      <c r="V363" s="206"/>
      <c r="W363" s="36"/>
      <c r="X363" s="207"/>
      <c r="Y363" s="207"/>
      <c r="Z363" s="36"/>
      <c r="AA363" s="36"/>
      <c r="AB363" s="208"/>
      <c r="AC363" s="208"/>
      <c r="AD363" s="206"/>
    </row>
    <row r="364" spans="1:30">
      <c r="A364" s="18"/>
      <c r="B364" s="240" t="s">
        <v>857</v>
      </c>
      <c r="C364" s="21"/>
      <c r="D364" s="210">
        <v>2739</v>
      </c>
      <c r="E364" s="210"/>
      <c r="F364" s="21"/>
      <c r="G364" s="21"/>
      <c r="H364" s="211" t="s">
        <v>232</v>
      </c>
      <c r="I364" s="211"/>
      <c r="J364" s="21"/>
      <c r="K364" s="21"/>
      <c r="L364" s="211" t="s">
        <v>232</v>
      </c>
      <c r="M364" s="211"/>
      <c r="N364" s="21"/>
      <c r="O364" s="21"/>
      <c r="P364" s="210">
        <v>2739</v>
      </c>
      <c r="Q364" s="210"/>
      <c r="R364" s="21"/>
      <c r="S364" s="21"/>
      <c r="T364" s="211" t="s">
        <v>232</v>
      </c>
      <c r="U364" s="211"/>
      <c r="V364" s="21"/>
      <c r="W364" s="21"/>
      <c r="X364" s="211" t="s">
        <v>232</v>
      </c>
      <c r="Y364" s="211"/>
      <c r="Z364" s="21"/>
      <c r="AA364" s="21"/>
      <c r="AB364" s="210">
        <v>2739</v>
      </c>
      <c r="AC364" s="210"/>
      <c r="AD364" s="21"/>
    </row>
    <row r="365" spans="1:30">
      <c r="A365" s="18"/>
      <c r="B365" s="240"/>
      <c r="C365" s="21"/>
      <c r="D365" s="210"/>
      <c r="E365" s="210"/>
      <c r="F365" s="21"/>
      <c r="G365" s="21"/>
      <c r="H365" s="211"/>
      <c r="I365" s="211"/>
      <c r="J365" s="21"/>
      <c r="K365" s="21"/>
      <c r="L365" s="211"/>
      <c r="M365" s="211"/>
      <c r="N365" s="21"/>
      <c r="O365" s="21"/>
      <c r="P365" s="210"/>
      <c r="Q365" s="210"/>
      <c r="R365" s="21"/>
      <c r="S365" s="21"/>
      <c r="T365" s="211"/>
      <c r="U365" s="211"/>
      <c r="V365" s="21"/>
      <c r="W365" s="21"/>
      <c r="X365" s="211"/>
      <c r="Y365" s="211"/>
      <c r="Z365" s="21"/>
      <c r="AA365" s="21"/>
      <c r="AB365" s="210"/>
      <c r="AC365" s="210"/>
      <c r="AD365" s="21"/>
    </row>
    <row r="366" spans="1:30">
      <c r="A366" s="18"/>
      <c r="B366" s="241" t="s">
        <v>180</v>
      </c>
      <c r="C366" s="36"/>
      <c r="D366" s="208" t="s">
        <v>232</v>
      </c>
      <c r="E366" s="208"/>
      <c r="F366" s="36"/>
      <c r="G366" s="36"/>
      <c r="H366" s="208" t="s">
        <v>232</v>
      </c>
      <c r="I366" s="208"/>
      <c r="J366" s="36"/>
      <c r="K366" s="36"/>
      <c r="L366" s="208" t="s">
        <v>232</v>
      </c>
      <c r="M366" s="208"/>
      <c r="N366" s="36"/>
      <c r="O366" s="36"/>
      <c r="P366" s="208" t="s">
        <v>232</v>
      </c>
      <c r="Q366" s="208"/>
      <c r="R366" s="36"/>
      <c r="S366" s="36"/>
      <c r="T366" s="208" t="s">
        <v>516</v>
      </c>
      <c r="U366" s="208"/>
      <c r="V366" s="206" t="s">
        <v>252</v>
      </c>
      <c r="W366" s="36"/>
      <c r="X366" s="208" t="s">
        <v>232</v>
      </c>
      <c r="Y366" s="208"/>
      <c r="Z366" s="36"/>
      <c r="AA366" s="36"/>
      <c r="AB366" s="208" t="s">
        <v>516</v>
      </c>
      <c r="AC366" s="208"/>
      <c r="AD366" s="206" t="s">
        <v>252</v>
      </c>
    </row>
    <row r="367" spans="1:30">
      <c r="A367" s="18"/>
      <c r="B367" s="241"/>
      <c r="C367" s="36"/>
      <c r="D367" s="208"/>
      <c r="E367" s="208"/>
      <c r="F367" s="36"/>
      <c r="G367" s="36"/>
      <c r="H367" s="208"/>
      <c r="I367" s="208"/>
      <c r="J367" s="36"/>
      <c r="K367" s="36"/>
      <c r="L367" s="208"/>
      <c r="M367" s="208"/>
      <c r="N367" s="36"/>
      <c r="O367" s="36"/>
      <c r="P367" s="208"/>
      <c r="Q367" s="208"/>
      <c r="R367" s="36"/>
      <c r="S367" s="36"/>
      <c r="T367" s="208"/>
      <c r="U367" s="208"/>
      <c r="V367" s="206"/>
      <c r="W367" s="36"/>
      <c r="X367" s="208"/>
      <c r="Y367" s="208"/>
      <c r="Z367" s="36"/>
      <c r="AA367" s="36"/>
      <c r="AB367" s="208"/>
      <c r="AC367" s="208"/>
      <c r="AD367" s="206"/>
    </row>
    <row r="368" spans="1:30">
      <c r="A368" s="18"/>
      <c r="B368" s="240" t="s">
        <v>166</v>
      </c>
      <c r="C368" s="21"/>
      <c r="D368" s="211" t="s">
        <v>232</v>
      </c>
      <c r="E368" s="211"/>
      <c r="F368" s="21"/>
      <c r="G368" s="21"/>
      <c r="H368" s="211">
        <v>912</v>
      </c>
      <c r="I368" s="211"/>
      <c r="J368" s="21"/>
      <c r="K368" s="21"/>
      <c r="L368" s="211" t="s">
        <v>232</v>
      </c>
      <c r="M368" s="211"/>
      <c r="N368" s="21"/>
      <c r="O368" s="21"/>
      <c r="P368" s="211">
        <v>912</v>
      </c>
      <c r="Q368" s="211"/>
      <c r="R368" s="21"/>
      <c r="S368" s="21"/>
      <c r="T368" s="211" t="s">
        <v>858</v>
      </c>
      <c r="U368" s="211"/>
      <c r="V368" s="212" t="s">
        <v>252</v>
      </c>
      <c r="W368" s="21"/>
      <c r="X368" s="211" t="s">
        <v>232</v>
      </c>
      <c r="Y368" s="211"/>
      <c r="Z368" s="21"/>
      <c r="AA368" s="21"/>
      <c r="AB368" s="211">
        <v>668</v>
      </c>
      <c r="AC368" s="211"/>
      <c r="AD368" s="21"/>
    </row>
    <row r="369" spans="1:34" ht="15.75" thickBot="1">
      <c r="A369" s="18"/>
      <c r="B369" s="240"/>
      <c r="C369" s="21"/>
      <c r="D369" s="221"/>
      <c r="E369" s="221"/>
      <c r="F369" s="32"/>
      <c r="G369" s="21"/>
      <c r="H369" s="221"/>
      <c r="I369" s="221"/>
      <c r="J369" s="32"/>
      <c r="K369" s="21"/>
      <c r="L369" s="221"/>
      <c r="M369" s="221"/>
      <c r="N369" s="32"/>
      <c r="O369" s="21"/>
      <c r="P369" s="221"/>
      <c r="Q369" s="221"/>
      <c r="R369" s="32"/>
      <c r="S369" s="21"/>
      <c r="T369" s="221"/>
      <c r="U369" s="221"/>
      <c r="V369" s="222"/>
      <c r="W369" s="21"/>
      <c r="X369" s="221"/>
      <c r="Y369" s="221"/>
      <c r="Z369" s="32"/>
      <c r="AA369" s="21"/>
      <c r="AB369" s="221"/>
      <c r="AC369" s="221"/>
      <c r="AD369" s="32"/>
    </row>
    <row r="370" spans="1:34">
      <c r="A370" s="18"/>
      <c r="B370" s="36"/>
      <c r="C370" s="36"/>
      <c r="D370" s="255" t="s">
        <v>859</v>
      </c>
      <c r="E370" s="255"/>
      <c r="F370" s="256" t="s">
        <v>252</v>
      </c>
      <c r="G370" s="36"/>
      <c r="H370" s="255">
        <v>912</v>
      </c>
      <c r="I370" s="255"/>
      <c r="J370" s="51"/>
      <c r="K370" s="36"/>
      <c r="L370" s="255" t="s">
        <v>854</v>
      </c>
      <c r="M370" s="255"/>
      <c r="N370" s="256" t="s">
        <v>252</v>
      </c>
      <c r="O370" s="36"/>
      <c r="P370" s="255" t="s">
        <v>860</v>
      </c>
      <c r="Q370" s="255"/>
      <c r="R370" s="256" t="s">
        <v>252</v>
      </c>
      <c r="S370" s="36"/>
      <c r="T370" s="255" t="s">
        <v>861</v>
      </c>
      <c r="U370" s="255"/>
      <c r="V370" s="256" t="s">
        <v>252</v>
      </c>
      <c r="W370" s="36"/>
      <c r="X370" s="254">
        <v>52806</v>
      </c>
      <c r="Y370" s="254"/>
      <c r="Z370" s="51"/>
      <c r="AA370" s="36"/>
      <c r="AB370" s="255" t="s">
        <v>862</v>
      </c>
      <c r="AC370" s="255"/>
      <c r="AD370" s="256" t="s">
        <v>252</v>
      </c>
    </row>
    <row r="371" spans="1:34" ht="15.75" thickBot="1">
      <c r="A371" s="18"/>
      <c r="B371" s="36"/>
      <c r="C371" s="36"/>
      <c r="D371" s="214"/>
      <c r="E371" s="214"/>
      <c r="F371" s="215"/>
      <c r="G371" s="36"/>
      <c r="H371" s="214"/>
      <c r="I371" s="214"/>
      <c r="J371" s="63"/>
      <c r="K371" s="36"/>
      <c r="L371" s="214"/>
      <c r="M371" s="214"/>
      <c r="N371" s="215"/>
      <c r="O371" s="36"/>
      <c r="P371" s="214"/>
      <c r="Q371" s="214"/>
      <c r="R371" s="215"/>
      <c r="S371" s="36"/>
      <c r="T371" s="214"/>
      <c r="U371" s="214"/>
      <c r="V371" s="215"/>
      <c r="W371" s="36"/>
      <c r="X371" s="213"/>
      <c r="Y371" s="213"/>
      <c r="Z371" s="63"/>
      <c r="AA371" s="36"/>
      <c r="AB371" s="214"/>
      <c r="AC371" s="214"/>
      <c r="AD371" s="215"/>
    </row>
    <row r="372" spans="1:34">
      <c r="A372" s="18"/>
      <c r="B372" s="195" t="s">
        <v>701</v>
      </c>
      <c r="C372" s="12"/>
      <c r="D372" s="68"/>
      <c r="E372" s="68"/>
      <c r="F372" s="68"/>
      <c r="G372" s="12"/>
      <c r="H372" s="68"/>
      <c r="I372" s="68"/>
      <c r="J372" s="68"/>
      <c r="K372" s="12"/>
      <c r="L372" s="68"/>
      <c r="M372" s="68"/>
      <c r="N372" s="68"/>
      <c r="O372" s="12"/>
      <c r="P372" s="68"/>
      <c r="Q372" s="68"/>
      <c r="R372" s="68"/>
      <c r="S372" s="12"/>
      <c r="T372" s="68"/>
      <c r="U372" s="68"/>
      <c r="V372" s="68"/>
      <c r="W372" s="12"/>
      <c r="X372" s="68"/>
      <c r="Y372" s="68"/>
      <c r="Z372" s="68"/>
      <c r="AA372" s="12"/>
      <c r="AB372" s="68"/>
      <c r="AC372" s="68"/>
      <c r="AD372" s="68"/>
    </row>
    <row r="373" spans="1:34">
      <c r="A373" s="18"/>
      <c r="B373" s="241" t="s">
        <v>863</v>
      </c>
      <c r="C373" s="36"/>
      <c r="D373" s="208" t="s">
        <v>864</v>
      </c>
      <c r="E373" s="208"/>
      <c r="F373" s="206" t="s">
        <v>252</v>
      </c>
      <c r="G373" s="36"/>
      <c r="H373" s="208" t="s">
        <v>865</v>
      </c>
      <c r="I373" s="208"/>
      <c r="J373" s="206" t="s">
        <v>252</v>
      </c>
      <c r="K373" s="36"/>
      <c r="L373" s="208" t="s">
        <v>767</v>
      </c>
      <c r="M373" s="208"/>
      <c r="N373" s="206" t="s">
        <v>252</v>
      </c>
      <c r="O373" s="36"/>
      <c r="P373" s="208" t="s">
        <v>866</v>
      </c>
      <c r="Q373" s="208"/>
      <c r="R373" s="206" t="s">
        <v>252</v>
      </c>
      <c r="S373" s="36"/>
      <c r="T373" s="207">
        <v>5983</v>
      </c>
      <c r="U373" s="207"/>
      <c r="V373" s="36"/>
      <c r="W373" s="36"/>
      <c r="X373" s="208" t="s">
        <v>232</v>
      </c>
      <c r="Y373" s="208"/>
      <c r="Z373" s="36"/>
      <c r="AA373" s="36"/>
      <c r="AB373" s="208" t="s">
        <v>867</v>
      </c>
      <c r="AC373" s="208"/>
      <c r="AD373" s="206" t="s">
        <v>252</v>
      </c>
    </row>
    <row r="374" spans="1:34">
      <c r="A374" s="18"/>
      <c r="B374" s="241"/>
      <c r="C374" s="36"/>
      <c r="D374" s="208"/>
      <c r="E374" s="208"/>
      <c r="F374" s="206"/>
      <c r="G374" s="36"/>
      <c r="H374" s="208"/>
      <c r="I374" s="208"/>
      <c r="J374" s="206"/>
      <c r="K374" s="36"/>
      <c r="L374" s="208"/>
      <c r="M374" s="208"/>
      <c r="N374" s="206"/>
      <c r="O374" s="36"/>
      <c r="P374" s="208"/>
      <c r="Q374" s="208"/>
      <c r="R374" s="206"/>
      <c r="S374" s="36"/>
      <c r="T374" s="207"/>
      <c r="U374" s="207"/>
      <c r="V374" s="36"/>
      <c r="W374" s="36"/>
      <c r="X374" s="208"/>
      <c r="Y374" s="208"/>
      <c r="Z374" s="36"/>
      <c r="AA374" s="36"/>
      <c r="AB374" s="208"/>
      <c r="AC374" s="208"/>
      <c r="AD374" s="206"/>
    </row>
    <row r="375" spans="1:34">
      <c r="A375" s="18"/>
      <c r="B375" s="240" t="s">
        <v>170</v>
      </c>
      <c r="C375" s="21"/>
      <c r="D375" s="210">
        <v>1748808</v>
      </c>
      <c r="E375" s="210"/>
      <c r="F375" s="21"/>
      <c r="G375" s="21"/>
      <c r="H375" s="210">
        <v>3652</v>
      </c>
      <c r="I375" s="210"/>
      <c r="J375" s="21"/>
      <c r="K375" s="21"/>
      <c r="L375" s="211">
        <v>2</v>
      </c>
      <c r="M375" s="211"/>
      <c r="N375" s="21"/>
      <c r="O375" s="21"/>
      <c r="P375" s="210">
        <v>1752462</v>
      </c>
      <c r="Q375" s="210"/>
      <c r="R375" s="21"/>
      <c r="S375" s="21"/>
      <c r="T375" s="210">
        <v>5237</v>
      </c>
      <c r="U375" s="210"/>
      <c r="V375" s="21"/>
      <c r="W375" s="21"/>
      <c r="X375" s="211" t="s">
        <v>232</v>
      </c>
      <c r="Y375" s="211"/>
      <c r="Z375" s="21"/>
      <c r="AA375" s="21"/>
      <c r="AB375" s="210">
        <v>1757699</v>
      </c>
      <c r="AC375" s="210"/>
      <c r="AD375" s="21"/>
    </row>
    <row r="376" spans="1:34" ht="15.75" thickBot="1">
      <c r="A376" s="18"/>
      <c r="B376" s="240"/>
      <c r="C376" s="21"/>
      <c r="D376" s="220"/>
      <c r="E376" s="220"/>
      <c r="F376" s="32"/>
      <c r="G376" s="21"/>
      <c r="H376" s="220"/>
      <c r="I376" s="220"/>
      <c r="J376" s="32"/>
      <c r="K376" s="21"/>
      <c r="L376" s="221"/>
      <c r="M376" s="221"/>
      <c r="N376" s="32"/>
      <c r="O376" s="21"/>
      <c r="P376" s="220"/>
      <c r="Q376" s="220"/>
      <c r="R376" s="32"/>
      <c r="S376" s="21"/>
      <c r="T376" s="220"/>
      <c r="U376" s="220"/>
      <c r="V376" s="32"/>
      <c r="W376" s="21"/>
      <c r="X376" s="221"/>
      <c r="Y376" s="221"/>
      <c r="Z376" s="32"/>
      <c r="AA376" s="21"/>
      <c r="AB376" s="220"/>
      <c r="AC376" s="220"/>
      <c r="AD376" s="32"/>
    </row>
    <row r="377" spans="1:34">
      <c r="A377" s="18"/>
      <c r="B377" s="241" t="s">
        <v>171</v>
      </c>
      <c r="C377" s="36"/>
      <c r="D377" s="256" t="s">
        <v>231</v>
      </c>
      <c r="E377" s="254">
        <v>1283263</v>
      </c>
      <c r="F377" s="51"/>
      <c r="G377" s="36"/>
      <c r="H377" s="256" t="s">
        <v>231</v>
      </c>
      <c r="I377" s="255" t="s">
        <v>232</v>
      </c>
      <c r="J377" s="51"/>
      <c r="K377" s="36"/>
      <c r="L377" s="256" t="s">
        <v>231</v>
      </c>
      <c r="M377" s="255">
        <v>1</v>
      </c>
      <c r="N377" s="51"/>
      <c r="O377" s="36"/>
      <c r="P377" s="256" t="s">
        <v>231</v>
      </c>
      <c r="Q377" s="254">
        <v>1283264</v>
      </c>
      <c r="R377" s="51"/>
      <c r="S377" s="36"/>
      <c r="T377" s="256" t="s">
        <v>231</v>
      </c>
      <c r="U377" s="254">
        <v>11220</v>
      </c>
      <c r="V377" s="51"/>
      <c r="W377" s="36"/>
      <c r="X377" s="256" t="s">
        <v>231</v>
      </c>
      <c r="Y377" s="255" t="s">
        <v>232</v>
      </c>
      <c r="Z377" s="51"/>
      <c r="AA377" s="36"/>
      <c r="AB377" s="256" t="s">
        <v>231</v>
      </c>
      <c r="AC377" s="254">
        <v>1294484</v>
      </c>
      <c r="AD377" s="51"/>
    </row>
    <row r="378" spans="1:34" ht="15.75" thickBot="1">
      <c r="A378" s="18"/>
      <c r="B378" s="241"/>
      <c r="C378" s="36"/>
      <c r="D378" s="258"/>
      <c r="E378" s="259"/>
      <c r="F378" s="52"/>
      <c r="G378" s="36"/>
      <c r="H378" s="258"/>
      <c r="I378" s="260"/>
      <c r="J378" s="52"/>
      <c r="K378" s="36"/>
      <c r="L378" s="258"/>
      <c r="M378" s="260"/>
      <c r="N378" s="52"/>
      <c r="O378" s="36"/>
      <c r="P378" s="258"/>
      <c r="Q378" s="259"/>
      <c r="R378" s="52"/>
      <c r="S378" s="36"/>
      <c r="T378" s="258"/>
      <c r="U378" s="259"/>
      <c r="V378" s="52"/>
      <c r="W378" s="36"/>
      <c r="X378" s="258"/>
      <c r="Y378" s="260"/>
      <c r="Z378" s="52"/>
      <c r="AA378" s="36"/>
      <c r="AB378" s="258"/>
      <c r="AC378" s="259"/>
      <c r="AD378" s="52"/>
    </row>
    <row r="379" spans="1:34" ht="15.75" thickTop="1">
      <c r="A379" s="18"/>
      <c r="B379" s="72"/>
      <c r="C379" s="72"/>
      <c r="D379" s="72"/>
      <c r="E379" s="72"/>
      <c r="F379" s="72"/>
      <c r="G379" s="72"/>
      <c r="H379" s="72"/>
      <c r="I379" s="72"/>
      <c r="J379" s="72"/>
      <c r="K379" s="72"/>
      <c r="L379" s="72"/>
      <c r="M379" s="72"/>
      <c r="N379" s="72"/>
      <c r="O379" s="72"/>
      <c r="P379" s="72"/>
      <c r="Q379" s="72"/>
      <c r="R379" s="72"/>
      <c r="S379" s="72"/>
      <c r="T379" s="72"/>
      <c r="U379" s="72"/>
      <c r="V379" s="72"/>
      <c r="W379" s="72"/>
      <c r="X379" s="72"/>
      <c r="Y379" s="72"/>
      <c r="Z379" s="72"/>
      <c r="AA379" s="72"/>
      <c r="AB379" s="72"/>
      <c r="AC379" s="72"/>
      <c r="AD379" s="72"/>
      <c r="AE379" s="72"/>
      <c r="AF379" s="72"/>
      <c r="AG379" s="72"/>
      <c r="AH379" s="72"/>
    </row>
    <row r="380" spans="1:34">
      <c r="A380" s="18"/>
      <c r="B380" s="72"/>
      <c r="C380" s="72"/>
      <c r="D380" s="72"/>
      <c r="E380" s="72"/>
      <c r="F380" s="72"/>
      <c r="G380" s="72"/>
      <c r="H380" s="72"/>
      <c r="I380" s="72"/>
      <c r="J380" s="72"/>
      <c r="K380" s="72"/>
      <c r="L380" s="72"/>
      <c r="M380" s="72"/>
      <c r="N380" s="72"/>
      <c r="O380" s="72"/>
      <c r="P380" s="72"/>
      <c r="Q380" s="72"/>
      <c r="R380" s="72"/>
      <c r="S380" s="72"/>
      <c r="T380" s="72"/>
      <c r="U380" s="72"/>
      <c r="V380" s="72"/>
      <c r="W380" s="72"/>
      <c r="X380" s="72"/>
      <c r="Y380" s="72"/>
      <c r="Z380" s="72"/>
      <c r="AA380" s="72"/>
      <c r="AB380" s="72"/>
      <c r="AC380" s="72"/>
      <c r="AD380" s="72"/>
      <c r="AE380" s="72"/>
      <c r="AF380" s="72"/>
      <c r="AG380" s="72"/>
      <c r="AH380" s="72"/>
    </row>
    <row r="381" spans="1:34">
      <c r="A381" s="18"/>
      <c r="B381" s="31"/>
      <c r="C381" s="31"/>
      <c r="D381" s="31"/>
      <c r="E381" s="31"/>
      <c r="F381" s="31"/>
      <c r="G381" s="31"/>
      <c r="H381" s="31"/>
      <c r="I381" s="31"/>
      <c r="J381" s="31"/>
      <c r="K381" s="31"/>
      <c r="L381" s="31"/>
      <c r="M381" s="31"/>
      <c r="N381" s="31"/>
      <c r="O381" s="31"/>
      <c r="P381" s="31"/>
      <c r="Q381" s="31"/>
      <c r="R381" s="31"/>
      <c r="S381" s="31"/>
      <c r="T381" s="31"/>
      <c r="U381" s="31"/>
      <c r="V381" s="31"/>
      <c r="W381" s="31"/>
      <c r="X381" s="31"/>
      <c r="Y381" s="31"/>
      <c r="Z381" s="31"/>
      <c r="AA381" s="31"/>
      <c r="AB381" s="31"/>
      <c r="AC381" s="31"/>
      <c r="AD381" s="31"/>
    </row>
    <row r="382" spans="1:34" ht="15.75" thickBot="1">
      <c r="A382" s="18"/>
      <c r="B382" s="13"/>
      <c r="C382" s="13"/>
      <c r="D382" s="13"/>
      <c r="E382" s="13"/>
      <c r="F382" s="13"/>
      <c r="G382" s="13"/>
      <c r="H382" s="13"/>
      <c r="I382" s="13"/>
      <c r="J382" s="13"/>
      <c r="K382" s="13"/>
      <c r="L382" s="13"/>
      <c r="M382" s="13"/>
      <c r="N382" s="13"/>
      <c r="O382" s="13"/>
      <c r="P382" s="13"/>
      <c r="Q382" s="13"/>
      <c r="R382" s="13"/>
      <c r="S382" s="13"/>
      <c r="T382" s="13"/>
      <c r="U382" s="13"/>
      <c r="V382" s="13"/>
      <c r="W382" s="13"/>
      <c r="X382" s="13"/>
      <c r="Y382" s="13"/>
      <c r="Z382" s="13"/>
      <c r="AA382" s="13"/>
      <c r="AB382" s="13"/>
      <c r="AC382" s="13"/>
      <c r="AD382" s="13"/>
    </row>
    <row r="383" spans="1:34">
      <c r="A383" s="18"/>
      <c r="B383" s="199" t="s">
        <v>824</v>
      </c>
      <c r="C383" s="199"/>
      <c r="D383" s="199"/>
      <c r="E383" s="199"/>
      <c r="F383" s="199"/>
      <c r="G383" s="199"/>
      <c r="H383" s="199"/>
      <c r="I383" s="199"/>
      <c r="J383" s="199"/>
      <c r="K383" s="199"/>
      <c r="L383" s="199"/>
      <c r="M383" s="199"/>
      <c r="N383" s="199"/>
      <c r="O383" s="58"/>
      <c r="P383" s="68"/>
      <c r="Q383" s="68"/>
      <c r="R383" s="68"/>
      <c r="S383" s="58"/>
      <c r="T383" s="68"/>
      <c r="U383" s="68"/>
      <c r="V383" s="68"/>
      <c r="W383" s="58"/>
      <c r="X383" s="68"/>
      <c r="Y383" s="68"/>
      <c r="Z383" s="68"/>
      <c r="AA383" s="58"/>
      <c r="AB383" s="68"/>
      <c r="AC383" s="68"/>
      <c r="AD383" s="68"/>
    </row>
    <row r="384" spans="1:34">
      <c r="A384" s="18"/>
      <c r="B384" s="200" t="s">
        <v>424</v>
      </c>
      <c r="C384" s="21"/>
      <c r="D384" s="202" t="s">
        <v>688</v>
      </c>
      <c r="E384" s="202"/>
      <c r="F384" s="202"/>
      <c r="G384" s="21"/>
      <c r="H384" s="202" t="s">
        <v>689</v>
      </c>
      <c r="I384" s="202"/>
      <c r="J384" s="202"/>
      <c r="K384" s="21"/>
      <c r="L384" s="202" t="s">
        <v>692</v>
      </c>
      <c r="M384" s="202"/>
      <c r="N384" s="202"/>
      <c r="O384" s="21"/>
      <c r="P384" s="202" t="s">
        <v>502</v>
      </c>
      <c r="Q384" s="202"/>
      <c r="R384" s="202"/>
      <c r="S384" s="21"/>
      <c r="T384" s="202" t="s">
        <v>697</v>
      </c>
      <c r="U384" s="202"/>
      <c r="V384" s="202"/>
      <c r="W384" s="21"/>
      <c r="X384" s="202" t="s">
        <v>674</v>
      </c>
      <c r="Y384" s="202"/>
      <c r="Z384" s="202"/>
      <c r="AA384" s="21"/>
      <c r="AB384" s="202" t="s">
        <v>654</v>
      </c>
      <c r="AC384" s="202"/>
      <c r="AD384" s="202"/>
    </row>
    <row r="385" spans="1:30">
      <c r="A385" s="18"/>
      <c r="B385" s="200"/>
      <c r="C385" s="21"/>
      <c r="D385" s="202"/>
      <c r="E385" s="202"/>
      <c r="F385" s="202"/>
      <c r="G385" s="21"/>
      <c r="H385" s="202" t="s">
        <v>690</v>
      </c>
      <c r="I385" s="202"/>
      <c r="J385" s="202"/>
      <c r="K385" s="21"/>
      <c r="L385" s="202" t="s">
        <v>689</v>
      </c>
      <c r="M385" s="202"/>
      <c r="N385" s="202"/>
      <c r="O385" s="21"/>
      <c r="P385" s="202" t="s">
        <v>694</v>
      </c>
      <c r="Q385" s="202"/>
      <c r="R385" s="202"/>
      <c r="S385" s="21"/>
      <c r="T385" s="202" t="s">
        <v>698</v>
      </c>
      <c r="U385" s="202"/>
      <c r="V385" s="202"/>
      <c r="W385" s="21"/>
      <c r="X385" s="202"/>
      <c r="Y385" s="202"/>
      <c r="Z385" s="202"/>
      <c r="AA385" s="21"/>
      <c r="AB385" s="202"/>
      <c r="AC385" s="202"/>
      <c r="AD385" s="202"/>
    </row>
    <row r="386" spans="1:30">
      <c r="A386" s="18"/>
      <c r="B386" s="200"/>
      <c r="C386" s="21"/>
      <c r="D386" s="202"/>
      <c r="E386" s="202"/>
      <c r="F386" s="202"/>
      <c r="G386" s="21"/>
      <c r="H386" s="202" t="s">
        <v>691</v>
      </c>
      <c r="I386" s="202"/>
      <c r="J386" s="202"/>
      <c r="K386" s="21"/>
      <c r="L386" s="202" t="s">
        <v>690</v>
      </c>
      <c r="M386" s="202"/>
      <c r="N386" s="202"/>
      <c r="O386" s="21"/>
      <c r="P386" s="202" t="s">
        <v>695</v>
      </c>
      <c r="Q386" s="202"/>
      <c r="R386" s="202"/>
      <c r="S386" s="21"/>
      <c r="T386" s="202" t="s">
        <v>691</v>
      </c>
      <c r="U386" s="202"/>
      <c r="V386" s="202"/>
      <c r="W386" s="21"/>
      <c r="X386" s="202"/>
      <c r="Y386" s="202"/>
      <c r="Z386" s="202"/>
      <c r="AA386" s="21"/>
      <c r="AB386" s="202"/>
      <c r="AC386" s="202"/>
      <c r="AD386" s="202"/>
    </row>
    <row r="387" spans="1:30" ht="15.75" thickBot="1">
      <c r="A387" s="18"/>
      <c r="B387" s="201"/>
      <c r="C387" s="21"/>
      <c r="D387" s="203"/>
      <c r="E387" s="203"/>
      <c r="F387" s="203"/>
      <c r="G387" s="21"/>
      <c r="H387" s="166"/>
      <c r="I387" s="166"/>
      <c r="J387" s="166"/>
      <c r="K387" s="21"/>
      <c r="L387" s="203" t="s">
        <v>691</v>
      </c>
      <c r="M387" s="203"/>
      <c r="N387" s="203"/>
      <c r="O387" s="21"/>
      <c r="P387" s="203" t="s">
        <v>696</v>
      </c>
      <c r="Q387" s="203"/>
      <c r="R387" s="203"/>
      <c r="S387" s="21"/>
      <c r="T387" s="203" t="s">
        <v>699</v>
      </c>
      <c r="U387" s="203"/>
      <c r="V387" s="203"/>
      <c r="W387" s="21"/>
      <c r="X387" s="203"/>
      <c r="Y387" s="203"/>
      <c r="Z387" s="203"/>
      <c r="AA387" s="21"/>
      <c r="AB387" s="203"/>
      <c r="AC387" s="203"/>
      <c r="AD387" s="203"/>
    </row>
    <row r="388" spans="1:30">
      <c r="A388" s="18"/>
      <c r="B388" s="237"/>
      <c r="C388" s="12"/>
      <c r="D388" s="239" t="s">
        <v>227</v>
      </c>
      <c r="E388" s="239"/>
      <c r="F388" s="239"/>
      <c r="G388" s="239"/>
      <c r="H388" s="239"/>
      <c r="I388" s="239"/>
      <c r="J388" s="239"/>
      <c r="K388" s="239"/>
      <c r="L388" s="239"/>
      <c r="M388" s="239"/>
      <c r="N388" s="239"/>
      <c r="O388" s="239"/>
      <c r="P388" s="239"/>
      <c r="Q388" s="239"/>
      <c r="R388" s="239"/>
      <c r="S388" s="239"/>
      <c r="T388" s="239"/>
      <c r="U388" s="239"/>
      <c r="V388" s="239"/>
      <c r="W388" s="239"/>
      <c r="X388" s="239"/>
      <c r="Y388" s="239"/>
      <c r="Z388" s="239"/>
      <c r="AA388" s="239"/>
      <c r="AB388" s="239"/>
      <c r="AC388" s="239"/>
      <c r="AD388" s="239"/>
    </row>
    <row r="389" spans="1:30">
      <c r="A389" s="18"/>
      <c r="B389" s="206" t="s">
        <v>825</v>
      </c>
      <c r="C389" s="36"/>
      <c r="D389" s="206" t="s">
        <v>231</v>
      </c>
      <c r="E389" s="207">
        <v>1260731</v>
      </c>
      <c r="F389" s="36"/>
      <c r="G389" s="36"/>
      <c r="H389" s="206" t="s">
        <v>231</v>
      </c>
      <c r="I389" s="208" t="s">
        <v>868</v>
      </c>
      <c r="J389" s="206" t="s">
        <v>252</v>
      </c>
      <c r="K389" s="36"/>
      <c r="L389" s="206" t="s">
        <v>231</v>
      </c>
      <c r="M389" s="208" t="s">
        <v>232</v>
      </c>
      <c r="N389" s="36"/>
      <c r="O389" s="36"/>
      <c r="P389" s="206" t="s">
        <v>231</v>
      </c>
      <c r="Q389" s="207">
        <v>1117988</v>
      </c>
      <c r="R389" s="36"/>
      <c r="S389" s="36"/>
      <c r="T389" s="206" t="s">
        <v>231</v>
      </c>
      <c r="U389" s="207">
        <v>100652</v>
      </c>
      <c r="V389" s="36"/>
      <c r="W389" s="36"/>
      <c r="X389" s="206" t="s">
        <v>231</v>
      </c>
      <c r="Y389" s="208" t="s">
        <v>869</v>
      </c>
      <c r="Z389" s="206" t="s">
        <v>252</v>
      </c>
      <c r="AA389" s="36"/>
      <c r="AB389" s="206" t="s">
        <v>231</v>
      </c>
      <c r="AC389" s="207">
        <v>1171788</v>
      </c>
      <c r="AD389" s="36"/>
    </row>
    <row r="390" spans="1:30">
      <c r="A390" s="18"/>
      <c r="B390" s="206"/>
      <c r="C390" s="36"/>
      <c r="D390" s="206"/>
      <c r="E390" s="207"/>
      <c r="F390" s="36"/>
      <c r="G390" s="36"/>
      <c r="H390" s="206"/>
      <c r="I390" s="208"/>
      <c r="J390" s="206"/>
      <c r="K390" s="36"/>
      <c r="L390" s="206"/>
      <c r="M390" s="208"/>
      <c r="N390" s="36"/>
      <c r="O390" s="36"/>
      <c r="P390" s="206"/>
      <c r="Q390" s="207"/>
      <c r="R390" s="36"/>
      <c r="S390" s="36"/>
      <c r="T390" s="206"/>
      <c r="U390" s="207"/>
      <c r="V390" s="36"/>
      <c r="W390" s="36"/>
      <c r="X390" s="206"/>
      <c r="Y390" s="208"/>
      <c r="Z390" s="206"/>
      <c r="AA390" s="36"/>
      <c r="AB390" s="206"/>
      <c r="AC390" s="207"/>
      <c r="AD390" s="36"/>
    </row>
    <row r="391" spans="1:30">
      <c r="A391" s="18"/>
      <c r="B391" s="12"/>
      <c r="C391" s="12"/>
      <c r="D391" s="21"/>
      <c r="E391" s="21"/>
      <c r="F391" s="21"/>
      <c r="G391" s="12"/>
      <c r="H391" s="21"/>
      <c r="I391" s="21"/>
      <c r="J391" s="21"/>
      <c r="K391" s="12"/>
      <c r="L391" s="21"/>
      <c r="M391" s="21"/>
      <c r="N391" s="21"/>
      <c r="O391" s="12"/>
      <c r="P391" s="21"/>
      <c r="Q391" s="21"/>
      <c r="R391" s="21"/>
      <c r="S391" s="12"/>
      <c r="T391" s="21"/>
      <c r="U391" s="21"/>
      <c r="V391" s="21"/>
      <c r="W391" s="12"/>
      <c r="X391" s="21"/>
      <c r="Y391" s="21"/>
      <c r="Z391" s="21"/>
      <c r="AA391" s="12"/>
      <c r="AB391" s="21"/>
      <c r="AC391" s="21"/>
      <c r="AD391" s="21"/>
    </row>
    <row r="392" spans="1:30">
      <c r="A392" s="18"/>
      <c r="B392" s="198" t="s">
        <v>148</v>
      </c>
      <c r="C392" s="27"/>
      <c r="D392" s="36"/>
      <c r="E392" s="36"/>
      <c r="F392" s="36"/>
      <c r="G392" s="27"/>
      <c r="H392" s="36"/>
      <c r="I392" s="36"/>
      <c r="J392" s="36"/>
      <c r="K392" s="27"/>
      <c r="L392" s="36"/>
      <c r="M392" s="36"/>
      <c r="N392" s="36"/>
      <c r="O392" s="27"/>
      <c r="P392" s="36"/>
      <c r="Q392" s="36"/>
      <c r="R392" s="36"/>
      <c r="S392" s="27"/>
      <c r="T392" s="36"/>
      <c r="U392" s="36"/>
      <c r="V392" s="36"/>
      <c r="W392" s="27"/>
      <c r="X392" s="36"/>
      <c r="Y392" s="36"/>
      <c r="Z392" s="36"/>
      <c r="AA392" s="27"/>
      <c r="AB392" s="36"/>
      <c r="AC392" s="36"/>
      <c r="AD392" s="36"/>
    </row>
    <row r="393" spans="1:30">
      <c r="A393" s="18"/>
      <c r="B393" s="240" t="s">
        <v>828</v>
      </c>
      <c r="C393" s="21"/>
      <c r="D393" s="211" t="s">
        <v>870</v>
      </c>
      <c r="E393" s="211"/>
      <c r="F393" s="212" t="s">
        <v>252</v>
      </c>
      <c r="G393" s="21"/>
      <c r="H393" s="211" t="s">
        <v>871</v>
      </c>
      <c r="I393" s="211"/>
      <c r="J393" s="212" t="s">
        <v>252</v>
      </c>
      <c r="K393" s="21"/>
      <c r="L393" s="211" t="s">
        <v>232</v>
      </c>
      <c r="M393" s="211"/>
      <c r="N393" s="21"/>
      <c r="O393" s="21"/>
      <c r="P393" s="211" t="s">
        <v>872</v>
      </c>
      <c r="Q393" s="211"/>
      <c r="R393" s="212" t="s">
        <v>252</v>
      </c>
      <c r="S393" s="21"/>
      <c r="T393" s="211" t="s">
        <v>232</v>
      </c>
      <c r="U393" s="211"/>
      <c r="V393" s="21"/>
      <c r="W393" s="21"/>
      <c r="X393" s="211" t="s">
        <v>232</v>
      </c>
      <c r="Y393" s="211"/>
      <c r="Z393" s="21"/>
      <c r="AA393" s="21"/>
      <c r="AB393" s="211" t="s">
        <v>872</v>
      </c>
      <c r="AC393" s="211"/>
      <c r="AD393" s="212" t="s">
        <v>252</v>
      </c>
    </row>
    <row r="394" spans="1:30">
      <c r="A394" s="18"/>
      <c r="B394" s="240"/>
      <c r="C394" s="21"/>
      <c r="D394" s="211"/>
      <c r="E394" s="211"/>
      <c r="F394" s="212"/>
      <c r="G394" s="21"/>
      <c r="H394" s="211"/>
      <c r="I394" s="211"/>
      <c r="J394" s="212"/>
      <c r="K394" s="21"/>
      <c r="L394" s="211"/>
      <c r="M394" s="211"/>
      <c r="N394" s="21"/>
      <c r="O394" s="21"/>
      <c r="P394" s="211"/>
      <c r="Q394" s="211"/>
      <c r="R394" s="212"/>
      <c r="S394" s="21"/>
      <c r="T394" s="211"/>
      <c r="U394" s="211"/>
      <c r="V394" s="21"/>
      <c r="W394" s="21"/>
      <c r="X394" s="211"/>
      <c r="Y394" s="211"/>
      <c r="Z394" s="21"/>
      <c r="AA394" s="21"/>
      <c r="AB394" s="211"/>
      <c r="AC394" s="211"/>
      <c r="AD394" s="212"/>
    </row>
    <row r="395" spans="1:30">
      <c r="A395" s="18"/>
      <c r="B395" s="241" t="s">
        <v>832</v>
      </c>
      <c r="C395" s="36"/>
      <c r="D395" s="208" t="s">
        <v>232</v>
      </c>
      <c r="E395" s="208"/>
      <c r="F395" s="36"/>
      <c r="G395" s="36"/>
      <c r="H395" s="208" t="s">
        <v>232</v>
      </c>
      <c r="I395" s="208"/>
      <c r="J395" s="36"/>
      <c r="K395" s="36"/>
      <c r="L395" s="208" t="s">
        <v>232</v>
      </c>
      <c r="M395" s="208"/>
      <c r="N395" s="36"/>
      <c r="O395" s="36"/>
      <c r="P395" s="208" t="s">
        <v>232</v>
      </c>
      <c r="Q395" s="208"/>
      <c r="R395" s="36"/>
      <c r="S395" s="36"/>
      <c r="T395" s="208" t="s">
        <v>873</v>
      </c>
      <c r="U395" s="208"/>
      <c r="V395" s="206" t="s">
        <v>252</v>
      </c>
      <c r="W395" s="36"/>
      <c r="X395" s="208" t="s">
        <v>232</v>
      </c>
      <c r="Y395" s="208"/>
      <c r="Z395" s="36"/>
      <c r="AA395" s="36"/>
      <c r="AB395" s="208" t="s">
        <v>873</v>
      </c>
      <c r="AC395" s="208"/>
      <c r="AD395" s="206" t="s">
        <v>252</v>
      </c>
    </row>
    <row r="396" spans="1:30">
      <c r="A396" s="18"/>
      <c r="B396" s="241"/>
      <c r="C396" s="36"/>
      <c r="D396" s="208"/>
      <c r="E396" s="208"/>
      <c r="F396" s="36"/>
      <c r="G396" s="36"/>
      <c r="H396" s="208"/>
      <c r="I396" s="208"/>
      <c r="J396" s="36"/>
      <c r="K396" s="36"/>
      <c r="L396" s="208"/>
      <c r="M396" s="208"/>
      <c r="N396" s="36"/>
      <c r="O396" s="36"/>
      <c r="P396" s="208"/>
      <c r="Q396" s="208"/>
      <c r="R396" s="36"/>
      <c r="S396" s="36"/>
      <c r="T396" s="208"/>
      <c r="U396" s="208"/>
      <c r="V396" s="206"/>
      <c r="W396" s="36"/>
      <c r="X396" s="208"/>
      <c r="Y396" s="208"/>
      <c r="Z396" s="36"/>
      <c r="AA396" s="36"/>
      <c r="AB396" s="208"/>
      <c r="AC396" s="208"/>
      <c r="AD396" s="206"/>
    </row>
    <row r="397" spans="1:30">
      <c r="A397" s="18"/>
      <c r="B397" s="240" t="s">
        <v>152</v>
      </c>
      <c r="C397" s="21"/>
      <c r="D397" s="211" t="s">
        <v>232</v>
      </c>
      <c r="E397" s="211"/>
      <c r="F397" s="21"/>
      <c r="G397" s="21"/>
      <c r="H397" s="211" t="s">
        <v>874</v>
      </c>
      <c r="I397" s="211"/>
      <c r="J397" s="212" t="s">
        <v>252</v>
      </c>
      <c r="K397" s="21"/>
      <c r="L397" s="211" t="s">
        <v>232</v>
      </c>
      <c r="M397" s="211"/>
      <c r="N397" s="21"/>
      <c r="O397" s="21"/>
      <c r="P397" s="211" t="s">
        <v>874</v>
      </c>
      <c r="Q397" s="211"/>
      <c r="R397" s="212" t="s">
        <v>252</v>
      </c>
      <c r="S397" s="21"/>
      <c r="T397" s="211" t="s">
        <v>232</v>
      </c>
      <c r="U397" s="211"/>
      <c r="V397" s="21"/>
      <c r="W397" s="21"/>
      <c r="X397" s="211" t="s">
        <v>232</v>
      </c>
      <c r="Y397" s="211"/>
      <c r="Z397" s="21"/>
      <c r="AA397" s="21"/>
      <c r="AB397" s="211" t="s">
        <v>874</v>
      </c>
      <c r="AC397" s="211"/>
      <c r="AD397" s="212" t="s">
        <v>252</v>
      </c>
    </row>
    <row r="398" spans="1:30">
      <c r="A398" s="18"/>
      <c r="B398" s="240"/>
      <c r="C398" s="21"/>
      <c r="D398" s="211"/>
      <c r="E398" s="211"/>
      <c r="F398" s="21"/>
      <c r="G398" s="21"/>
      <c r="H398" s="211"/>
      <c r="I398" s="211"/>
      <c r="J398" s="212"/>
      <c r="K398" s="21"/>
      <c r="L398" s="211"/>
      <c r="M398" s="211"/>
      <c r="N398" s="21"/>
      <c r="O398" s="21"/>
      <c r="P398" s="211"/>
      <c r="Q398" s="211"/>
      <c r="R398" s="212"/>
      <c r="S398" s="21"/>
      <c r="T398" s="211"/>
      <c r="U398" s="211"/>
      <c r="V398" s="21"/>
      <c r="W398" s="21"/>
      <c r="X398" s="211"/>
      <c r="Y398" s="211"/>
      <c r="Z398" s="21"/>
      <c r="AA398" s="21"/>
      <c r="AB398" s="211"/>
      <c r="AC398" s="211"/>
      <c r="AD398" s="212"/>
    </row>
    <row r="399" spans="1:30">
      <c r="A399" s="18"/>
      <c r="B399" s="241" t="s">
        <v>154</v>
      </c>
      <c r="C399" s="36"/>
      <c r="D399" s="208" t="s">
        <v>875</v>
      </c>
      <c r="E399" s="208"/>
      <c r="F399" s="206" t="s">
        <v>252</v>
      </c>
      <c r="G399" s="36"/>
      <c r="H399" s="208" t="s">
        <v>232</v>
      </c>
      <c r="I399" s="208"/>
      <c r="J399" s="36"/>
      <c r="K399" s="36"/>
      <c r="L399" s="208" t="s">
        <v>232</v>
      </c>
      <c r="M399" s="208"/>
      <c r="N399" s="36"/>
      <c r="O399" s="36"/>
      <c r="P399" s="208" t="s">
        <v>875</v>
      </c>
      <c r="Q399" s="208"/>
      <c r="R399" s="206" t="s">
        <v>252</v>
      </c>
      <c r="S399" s="36"/>
      <c r="T399" s="208" t="s">
        <v>232</v>
      </c>
      <c r="U399" s="208"/>
      <c r="V399" s="36"/>
      <c r="W399" s="36"/>
      <c r="X399" s="208" t="s">
        <v>232</v>
      </c>
      <c r="Y399" s="208"/>
      <c r="Z399" s="36"/>
      <c r="AA399" s="36"/>
      <c r="AB399" s="208" t="s">
        <v>875</v>
      </c>
      <c r="AC399" s="208"/>
      <c r="AD399" s="206" t="s">
        <v>252</v>
      </c>
    </row>
    <row r="400" spans="1:30">
      <c r="A400" s="18"/>
      <c r="B400" s="241"/>
      <c r="C400" s="36"/>
      <c r="D400" s="208"/>
      <c r="E400" s="208"/>
      <c r="F400" s="206"/>
      <c r="G400" s="36"/>
      <c r="H400" s="208"/>
      <c r="I400" s="208"/>
      <c r="J400" s="36"/>
      <c r="K400" s="36"/>
      <c r="L400" s="208"/>
      <c r="M400" s="208"/>
      <c r="N400" s="36"/>
      <c r="O400" s="36"/>
      <c r="P400" s="208"/>
      <c r="Q400" s="208"/>
      <c r="R400" s="206"/>
      <c r="S400" s="36"/>
      <c r="T400" s="208"/>
      <c r="U400" s="208"/>
      <c r="V400" s="36"/>
      <c r="W400" s="36"/>
      <c r="X400" s="208"/>
      <c r="Y400" s="208"/>
      <c r="Z400" s="36"/>
      <c r="AA400" s="36"/>
      <c r="AB400" s="208"/>
      <c r="AC400" s="208"/>
      <c r="AD400" s="206"/>
    </row>
    <row r="401" spans="1:30">
      <c r="A401" s="18"/>
      <c r="B401" s="240" t="s">
        <v>155</v>
      </c>
      <c r="C401" s="21"/>
      <c r="D401" s="210">
        <v>211286</v>
      </c>
      <c r="E401" s="210"/>
      <c r="F401" s="21"/>
      <c r="G401" s="21"/>
      <c r="H401" s="211">
        <v>930</v>
      </c>
      <c r="I401" s="211"/>
      <c r="J401" s="21"/>
      <c r="K401" s="21"/>
      <c r="L401" s="211" t="s">
        <v>232</v>
      </c>
      <c r="M401" s="211"/>
      <c r="N401" s="21"/>
      <c r="O401" s="21"/>
      <c r="P401" s="210">
        <v>212216</v>
      </c>
      <c r="Q401" s="210"/>
      <c r="R401" s="21"/>
      <c r="S401" s="21"/>
      <c r="T401" s="211" t="s">
        <v>232</v>
      </c>
      <c r="U401" s="211"/>
      <c r="V401" s="21"/>
      <c r="W401" s="21"/>
      <c r="X401" s="211" t="s">
        <v>232</v>
      </c>
      <c r="Y401" s="211"/>
      <c r="Z401" s="21"/>
      <c r="AA401" s="21"/>
      <c r="AB401" s="210">
        <v>212216</v>
      </c>
      <c r="AC401" s="210"/>
      <c r="AD401" s="21"/>
    </row>
    <row r="402" spans="1:30" ht="15.75" thickBot="1">
      <c r="A402" s="18"/>
      <c r="B402" s="240"/>
      <c r="C402" s="21"/>
      <c r="D402" s="220"/>
      <c r="E402" s="220"/>
      <c r="F402" s="32"/>
      <c r="G402" s="21"/>
      <c r="H402" s="221"/>
      <c r="I402" s="221"/>
      <c r="J402" s="32"/>
      <c r="K402" s="21"/>
      <c r="L402" s="221"/>
      <c r="M402" s="221"/>
      <c r="N402" s="32"/>
      <c r="O402" s="21"/>
      <c r="P402" s="220"/>
      <c r="Q402" s="220"/>
      <c r="R402" s="32"/>
      <c r="S402" s="21"/>
      <c r="T402" s="221"/>
      <c r="U402" s="221"/>
      <c r="V402" s="32"/>
      <c r="W402" s="21"/>
      <c r="X402" s="221"/>
      <c r="Y402" s="221"/>
      <c r="Z402" s="32"/>
      <c r="AA402" s="21"/>
      <c r="AB402" s="220"/>
      <c r="AC402" s="220"/>
      <c r="AD402" s="32"/>
    </row>
    <row r="403" spans="1:30">
      <c r="A403" s="18"/>
      <c r="B403" s="36"/>
      <c r="C403" s="36"/>
      <c r="D403" s="255" t="s">
        <v>876</v>
      </c>
      <c r="E403" s="255"/>
      <c r="F403" s="256" t="s">
        <v>252</v>
      </c>
      <c r="G403" s="36"/>
      <c r="H403" s="255" t="s">
        <v>877</v>
      </c>
      <c r="I403" s="255"/>
      <c r="J403" s="256" t="s">
        <v>252</v>
      </c>
      <c r="K403" s="36"/>
      <c r="L403" s="255" t="s">
        <v>232</v>
      </c>
      <c r="M403" s="255"/>
      <c r="N403" s="51"/>
      <c r="O403" s="36"/>
      <c r="P403" s="255" t="s">
        <v>878</v>
      </c>
      <c r="Q403" s="255"/>
      <c r="R403" s="256" t="s">
        <v>252</v>
      </c>
      <c r="S403" s="36"/>
      <c r="T403" s="255" t="s">
        <v>873</v>
      </c>
      <c r="U403" s="255"/>
      <c r="V403" s="256" t="s">
        <v>252</v>
      </c>
      <c r="W403" s="36"/>
      <c r="X403" s="255" t="s">
        <v>232</v>
      </c>
      <c r="Y403" s="255"/>
      <c r="Z403" s="51"/>
      <c r="AA403" s="36"/>
      <c r="AB403" s="255" t="s">
        <v>879</v>
      </c>
      <c r="AC403" s="255"/>
      <c r="AD403" s="256" t="s">
        <v>252</v>
      </c>
    </row>
    <row r="404" spans="1:30" ht="15.75" thickBot="1">
      <c r="A404" s="18"/>
      <c r="B404" s="36"/>
      <c r="C404" s="36"/>
      <c r="D404" s="214"/>
      <c r="E404" s="214"/>
      <c r="F404" s="215"/>
      <c r="G404" s="36"/>
      <c r="H404" s="214"/>
      <c r="I404" s="214"/>
      <c r="J404" s="215"/>
      <c r="K404" s="36"/>
      <c r="L404" s="214"/>
      <c r="M404" s="214"/>
      <c r="N404" s="63"/>
      <c r="O404" s="36"/>
      <c r="P404" s="214"/>
      <c r="Q404" s="214"/>
      <c r="R404" s="215"/>
      <c r="S404" s="36"/>
      <c r="T404" s="214"/>
      <c r="U404" s="214"/>
      <c r="V404" s="215"/>
      <c r="W404" s="36"/>
      <c r="X404" s="214"/>
      <c r="Y404" s="214"/>
      <c r="Z404" s="63"/>
      <c r="AA404" s="36"/>
      <c r="AB404" s="214"/>
      <c r="AC404" s="214"/>
      <c r="AD404" s="215"/>
    </row>
    <row r="405" spans="1:30">
      <c r="A405" s="18"/>
      <c r="B405" s="195" t="s">
        <v>157</v>
      </c>
      <c r="C405" s="12"/>
      <c r="D405" s="68"/>
      <c r="E405" s="68"/>
      <c r="F405" s="68"/>
      <c r="G405" s="12"/>
      <c r="H405" s="68"/>
      <c r="I405" s="68"/>
      <c r="J405" s="68"/>
      <c r="K405" s="12"/>
      <c r="L405" s="68"/>
      <c r="M405" s="68"/>
      <c r="N405" s="68"/>
      <c r="O405" s="12"/>
      <c r="P405" s="68"/>
      <c r="Q405" s="68"/>
      <c r="R405" s="68"/>
      <c r="S405" s="12"/>
      <c r="T405" s="68"/>
      <c r="U405" s="68"/>
      <c r="V405" s="68"/>
      <c r="W405" s="12"/>
      <c r="X405" s="68"/>
      <c r="Y405" s="68"/>
      <c r="Z405" s="68"/>
      <c r="AA405" s="12"/>
      <c r="AB405" s="68"/>
      <c r="AC405" s="68"/>
      <c r="AD405" s="68"/>
    </row>
    <row r="406" spans="1:30">
      <c r="A406" s="18"/>
      <c r="B406" s="241" t="s">
        <v>880</v>
      </c>
      <c r="C406" s="36"/>
      <c r="D406" s="208" t="s">
        <v>232</v>
      </c>
      <c r="E406" s="208"/>
      <c r="F406" s="36"/>
      <c r="G406" s="36"/>
      <c r="H406" s="208" t="s">
        <v>232</v>
      </c>
      <c r="I406" s="208"/>
      <c r="J406" s="36"/>
      <c r="K406" s="36"/>
      <c r="L406" s="208" t="s">
        <v>232</v>
      </c>
      <c r="M406" s="208"/>
      <c r="N406" s="36"/>
      <c r="O406" s="36"/>
      <c r="P406" s="208" t="s">
        <v>232</v>
      </c>
      <c r="Q406" s="208"/>
      <c r="R406" s="36"/>
      <c r="S406" s="36"/>
      <c r="T406" s="207">
        <v>231000</v>
      </c>
      <c r="U406" s="207"/>
      <c r="V406" s="36"/>
      <c r="W406" s="36"/>
      <c r="X406" s="208" t="s">
        <v>232</v>
      </c>
      <c r="Y406" s="208"/>
      <c r="Z406" s="36"/>
      <c r="AA406" s="36"/>
      <c r="AB406" s="207">
        <v>231000</v>
      </c>
      <c r="AC406" s="207"/>
      <c r="AD406" s="36"/>
    </row>
    <row r="407" spans="1:30">
      <c r="A407" s="18"/>
      <c r="B407" s="241"/>
      <c r="C407" s="36"/>
      <c r="D407" s="208"/>
      <c r="E407" s="208"/>
      <c r="F407" s="36"/>
      <c r="G407" s="36"/>
      <c r="H407" s="208"/>
      <c r="I407" s="208"/>
      <c r="J407" s="36"/>
      <c r="K407" s="36"/>
      <c r="L407" s="208"/>
      <c r="M407" s="208"/>
      <c r="N407" s="36"/>
      <c r="O407" s="36"/>
      <c r="P407" s="208"/>
      <c r="Q407" s="208"/>
      <c r="R407" s="36"/>
      <c r="S407" s="36"/>
      <c r="T407" s="207"/>
      <c r="U407" s="207"/>
      <c r="V407" s="36"/>
      <c r="W407" s="36"/>
      <c r="X407" s="208"/>
      <c r="Y407" s="208"/>
      <c r="Z407" s="36"/>
      <c r="AA407" s="36"/>
      <c r="AB407" s="207"/>
      <c r="AC407" s="207"/>
      <c r="AD407" s="36"/>
    </row>
    <row r="408" spans="1:30">
      <c r="A408" s="18"/>
      <c r="B408" s="240" t="s">
        <v>881</v>
      </c>
      <c r="C408" s="21"/>
      <c r="D408" s="211" t="s">
        <v>232</v>
      </c>
      <c r="E408" s="211"/>
      <c r="F408" s="21"/>
      <c r="G408" s="21"/>
      <c r="H408" s="210">
        <v>72900</v>
      </c>
      <c r="I408" s="210"/>
      <c r="J408" s="21"/>
      <c r="K408" s="21"/>
      <c r="L408" s="211" t="s">
        <v>232</v>
      </c>
      <c r="M408" s="211"/>
      <c r="N408" s="21"/>
      <c r="O408" s="21"/>
      <c r="P408" s="210">
        <v>72900</v>
      </c>
      <c r="Q408" s="210"/>
      <c r="R408" s="21"/>
      <c r="S408" s="21"/>
      <c r="T408" s="211" t="s">
        <v>882</v>
      </c>
      <c r="U408" s="211"/>
      <c r="V408" s="212" t="s">
        <v>252</v>
      </c>
      <c r="W408" s="21"/>
      <c r="X408" s="211" t="s">
        <v>232</v>
      </c>
      <c r="Y408" s="211"/>
      <c r="Z408" s="21"/>
      <c r="AA408" s="21"/>
      <c r="AB408" s="211" t="s">
        <v>232</v>
      </c>
      <c r="AC408" s="211"/>
      <c r="AD408" s="21"/>
    </row>
    <row r="409" spans="1:30">
      <c r="A409" s="18"/>
      <c r="B409" s="240"/>
      <c r="C409" s="21"/>
      <c r="D409" s="211"/>
      <c r="E409" s="211"/>
      <c r="F409" s="21"/>
      <c r="G409" s="21"/>
      <c r="H409" s="210"/>
      <c r="I409" s="210"/>
      <c r="J409" s="21"/>
      <c r="K409" s="21"/>
      <c r="L409" s="211"/>
      <c r="M409" s="211"/>
      <c r="N409" s="21"/>
      <c r="O409" s="21"/>
      <c r="P409" s="210"/>
      <c r="Q409" s="210"/>
      <c r="R409" s="21"/>
      <c r="S409" s="21"/>
      <c r="T409" s="211"/>
      <c r="U409" s="211"/>
      <c r="V409" s="212"/>
      <c r="W409" s="21"/>
      <c r="X409" s="211"/>
      <c r="Y409" s="211"/>
      <c r="Z409" s="21"/>
      <c r="AA409" s="21"/>
      <c r="AB409" s="211"/>
      <c r="AC409" s="211"/>
      <c r="AD409" s="21"/>
    </row>
    <row r="410" spans="1:30">
      <c r="A410" s="18"/>
      <c r="B410" s="241" t="s">
        <v>177</v>
      </c>
      <c r="C410" s="36"/>
      <c r="D410" s="208" t="s">
        <v>232</v>
      </c>
      <c r="E410" s="208"/>
      <c r="F410" s="36"/>
      <c r="G410" s="36"/>
      <c r="H410" s="208" t="s">
        <v>232</v>
      </c>
      <c r="I410" s="208"/>
      <c r="J410" s="36"/>
      <c r="K410" s="36"/>
      <c r="L410" s="208" t="s">
        <v>232</v>
      </c>
      <c r="M410" s="208"/>
      <c r="N410" s="36"/>
      <c r="O410" s="36"/>
      <c r="P410" s="208" t="s">
        <v>232</v>
      </c>
      <c r="Q410" s="208"/>
      <c r="R410" s="36"/>
      <c r="S410" s="36"/>
      <c r="T410" s="207">
        <v>294750</v>
      </c>
      <c r="U410" s="207"/>
      <c r="V410" s="36"/>
      <c r="W410" s="36"/>
      <c r="X410" s="208" t="s">
        <v>232</v>
      </c>
      <c r="Y410" s="208"/>
      <c r="Z410" s="36"/>
      <c r="AA410" s="36"/>
      <c r="AB410" s="207">
        <v>294750</v>
      </c>
      <c r="AC410" s="207"/>
      <c r="AD410" s="36"/>
    </row>
    <row r="411" spans="1:30">
      <c r="A411" s="18"/>
      <c r="B411" s="241"/>
      <c r="C411" s="36"/>
      <c r="D411" s="208"/>
      <c r="E411" s="208"/>
      <c r="F411" s="36"/>
      <c r="G411" s="36"/>
      <c r="H411" s="208"/>
      <c r="I411" s="208"/>
      <c r="J411" s="36"/>
      <c r="K411" s="36"/>
      <c r="L411" s="208"/>
      <c r="M411" s="208"/>
      <c r="N411" s="36"/>
      <c r="O411" s="36"/>
      <c r="P411" s="208"/>
      <c r="Q411" s="208"/>
      <c r="R411" s="36"/>
      <c r="S411" s="36"/>
      <c r="T411" s="207"/>
      <c r="U411" s="207"/>
      <c r="V411" s="36"/>
      <c r="W411" s="36"/>
      <c r="X411" s="208"/>
      <c r="Y411" s="208"/>
      <c r="Z411" s="36"/>
      <c r="AA411" s="36"/>
      <c r="AB411" s="207"/>
      <c r="AC411" s="207"/>
      <c r="AD411" s="36"/>
    </row>
    <row r="412" spans="1:30">
      <c r="A412" s="18"/>
      <c r="B412" s="240" t="s">
        <v>848</v>
      </c>
      <c r="C412" s="21"/>
      <c r="D412" s="211" t="s">
        <v>883</v>
      </c>
      <c r="E412" s="211"/>
      <c r="F412" s="212" t="s">
        <v>252</v>
      </c>
      <c r="G412" s="21"/>
      <c r="H412" s="211" t="s">
        <v>232</v>
      </c>
      <c r="I412" s="211"/>
      <c r="J412" s="21"/>
      <c r="K412" s="21"/>
      <c r="L412" s="211" t="s">
        <v>232</v>
      </c>
      <c r="M412" s="211"/>
      <c r="N412" s="21"/>
      <c r="O412" s="21"/>
      <c r="P412" s="211" t="s">
        <v>883</v>
      </c>
      <c r="Q412" s="211"/>
      <c r="R412" s="212" t="s">
        <v>252</v>
      </c>
      <c r="S412" s="21"/>
      <c r="T412" s="211" t="s">
        <v>232</v>
      </c>
      <c r="U412" s="211"/>
      <c r="V412" s="21"/>
      <c r="W412" s="21"/>
      <c r="X412" s="211" t="s">
        <v>232</v>
      </c>
      <c r="Y412" s="211"/>
      <c r="Z412" s="21"/>
      <c r="AA412" s="21"/>
      <c r="AB412" s="211" t="s">
        <v>883</v>
      </c>
      <c r="AC412" s="211"/>
      <c r="AD412" s="212" t="s">
        <v>252</v>
      </c>
    </row>
    <row r="413" spans="1:30">
      <c r="A413" s="18"/>
      <c r="B413" s="240"/>
      <c r="C413" s="21"/>
      <c r="D413" s="211"/>
      <c r="E413" s="211"/>
      <c r="F413" s="212"/>
      <c r="G413" s="21"/>
      <c r="H413" s="211"/>
      <c r="I413" s="211"/>
      <c r="J413" s="21"/>
      <c r="K413" s="21"/>
      <c r="L413" s="211"/>
      <c r="M413" s="211"/>
      <c r="N413" s="21"/>
      <c r="O413" s="21"/>
      <c r="P413" s="211"/>
      <c r="Q413" s="211"/>
      <c r="R413" s="212"/>
      <c r="S413" s="21"/>
      <c r="T413" s="211"/>
      <c r="U413" s="211"/>
      <c r="V413" s="21"/>
      <c r="W413" s="21"/>
      <c r="X413" s="211"/>
      <c r="Y413" s="211"/>
      <c r="Z413" s="21"/>
      <c r="AA413" s="21"/>
      <c r="AB413" s="211"/>
      <c r="AC413" s="211"/>
      <c r="AD413" s="212"/>
    </row>
    <row r="414" spans="1:30">
      <c r="A414" s="18"/>
      <c r="B414" s="241" t="s">
        <v>884</v>
      </c>
      <c r="C414" s="36"/>
      <c r="D414" s="208" t="s">
        <v>232</v>
      </c>
      <c r="E414" s="208"/>
      <c r="F414" s="36"/>
      <c r="G414" s="36"/>
      <c r="H414" s="208" t="s">
        <v>232</v>
      </c>
      <c r="I414" s="208"/>
      <c r="J414" s="36"/>
      <c r="K414" s="36"/>
      <c r="L414" s="208" t="s">
        <v>232</v>
      </c>
      <c r="M414" s="208"/>
      <c r="N414" s="36"/>
      <c r="O414" s="36"/>
      <c r="P414" s="208" t="s">
        <v>232</v>
      </c>
      <c r="Q414" s="208"/>
      <c r="R414" s="36"/>
      <c r="S414" s="36"/>
      <c r="T414" s="208" t="s">
        <v>885</v>
      </c>
      <c r="U414" s="208"/>
      <c r="V414" s="206" t="s">
        <v>252</v>
      </c>
      <c r="W414" s="36"/>
      <c r="X414" s="208" t="s">
        <v>232</v>
      </c>
      <c r="Y414" s="208"/>
      <c r="Z414" s="36"/>
      <c r="AA414" s="36"/>
      <c r="AB414" s="208" t="s">
        <v>885</v>
      </c>
      <c r="AC414" s="208"/>
      <c r="AD414" s="206" t="s">
        <v>252</v>
      </c>
    </row>
    <row r="415" spans="1:30">
      <c r="A415" s="18"/>
      <c r="B415" s="241"/>
      <c r="C415" s="36"/>
      <c r="D415" s="208"/>
      <c r="E415" s="208"/>
      <c r="F415" s="36"/>
      <c r="G415" s="36"/>
      <c r="H415" s="208"/>
      <c r="I415" s="208"/>
      <c r="J415" s="36"/>
      <c r="K415" s="36"/>
      <c r="L415" s="208"/>
      <c r="M415" s="208"/>
      <c r="N415" s="36"/>
      <c r="O415" s="36"/>
      <c r="P415" s="208"/>
      <c r="Q415" s="208"/>
      <c r="R415" s="36"/>
      <c r="S415" s="36"/>
      <c r="T415" s="208"/>
      <c r="U415" s="208"/>
      <c r="V415" s="206"/>
      <c r="W415" s="36"/>
      <c r="X415" s="208"/>
      <c r="Y415" s="208"/>
      <c r="Z415" s="36"/>
      <c r="AA415" s="36"/>
      <c r="AB415" s="208"/>
      <c r="AC415" s="208"/>
      <c r="AD415" s="206"/>
    </row>
    <row r="416" spans="1:30">
      <c r="A416" s="18"/>
      <c r="B416" s="240" t="s">
        <v>161</v>
      </c>
      <c r="C416" s="21"/>
      <c r="D416" s="211" t="s">
        <v>886</v>
      </c>
      <c r="E416" s="211"/>
      <c r="F416" s="212" t="s">
        <v>252</v>
      </c>
      <c r="G416" s="21"/>
      <c r="H416" s="211" t="s">
        <v>232</v>
      </c>
      <c r="I416" s="211"/>
      <c r="J416" s="21"/>
      <c r="K416" s="21"/>
      <c r="L416" s="211" t="s">
        <v>232</v>
      </c>
      <c r="M416" s="211"/>
      <c r="N416" s="21"/>
      <c r="O416" s="21"/>
      <c r="P416" s="211" t="s">
        <v>886</v>
      </c>
      <c r="Q416" s="211"/>
      <c r="R416" s="212" t="s">
        <v>252</v>
      </c>
      <c r="S416" s="21"/>
      <c r="T416" s="211" t="s">
        <v>232</v>
      </c>
      <c r="U416" s="211"/>
      <c r="V416" s="21"/>
      <c r="W416" s="21"/>
      <c r="X416" s="211" t="s">
        <v>232</v>
      </c>
      <c r="Y416" s="211"/>
      <c r="Z416" s="21"/>
      <c r="AA416" s="21"/>
      <c r="AB416" s="211" t="s">
        <v>886</v>
      </c>
      <c r="AC416" s="211"/>
      <c r="AD416" s="212" t="s">
        <v>252</v>
      </c>
    </row>
    <row r="417" spans="1:30">
      <c r="A417" s="18"/>
      <c r="B417" s="240"/>
      <c r="C417" s="21"/>
      <c r="D417" s="211"/>
      <c r="E417" s="211"/>
      <c r="F417" s="212"/>
      <c r="G417" s="21"/>
      <c r="H417" s="211"/>
      <c r="I417" s="211"/>
      <c r="J417" s="21"/>
      <c r="K417" s="21"/>
      <c r="L417" s="211"/>
      <c r="M417" s="211"/>
      <c r="N417" s="21"/>
      <c r="O417" s="21"/>
      <c r="P417" s="211"/>
      <c r="Q417" s="211"/>
      <c r="R417" s="212"/>
      <c r="S417" s="21"/>
      <c r="T417" s="211"/>
      <c r="U417" s="211"/>
      <c r="V417" s="21"/>
      <c r="W417" s="21"/>
      <c r="X417" s="211"/>
      <c r="Y417" s="211"/>
      <c r="Z417" s="21"/>
      <c r="AA417" s="21"/>
      <c r="AB417" s="211"/>
      <c r="AC417" s="211"/>
      <c r="AD417" s="212"/>
    </row>
    <row r="418" spans="1:30">
      <c r="A418" s="18"/>
      <c r="B418" s="241" t="s">
        <v>162</v>
      </c>
      <c r="C418" s="36"/>
      <c r="D418" s="207">
        <v>8620</v>
      </c>
      <c r="E418" s="207"/>
      <c r="F418" s="36"/>
      <c r="G418" s="36"/>
      <c r="H418" s="208" t="s">
        <v>232</v>
      </c>
      <c r="I418" s="208"/>
      <c r="J418" s="36"/>
      <c r="K418" s="36"/>
      <c r="L418" s="208" t="s">
        <v>232</v>
      </c>
      <c r="M418" s="208"/>
      <c r="N418" s="36"/>
      <c r="O418" s="36"/>
      <c r="P418" s="207">
        <v>8620</v>
      </c>
      <c r="Q418" s="207"/>
      <c r="R418" s="36"/>
      <c r="S418" s="36"/>
      <c r="T418" s="208" t="s">
        <v>232</v>
      </c>
      <c r="U418" s="208"/>
      <c r="V418" s="36"/>
      <c r="W418" s="36"/>
      <c r="X418" s="208" t="s">
        <v>232</v>
      </c>
      <c r="Y418" s="208"/>
      <c r="Z418" s="36"/>
      <c r="AA418" s="36"/>
      <c r="AB418" s="207">
        <v>8620</v>
      </c>
      <c r="AC418" s="207"/>
      <c r="AD418" s="36"/>
    </row>
    <row r="419" spans="1:30">
      <c r="A419" s="18"/>
      <c r="B419" s="241"/>
      <c r="C419" s="36"/>
      <c r="D419" s="207"/>
      <c r="E419" s="207"/>
      <c r="F419" s="36"/>
      <c r="G419" s="36"/>
      <c r="H419" s="208"/>
      <c r="I419" s="208"/>
      <c r="J419" s="36"/>
      <c r="K419" s="36"/>
      <c r="L419" s="208"/>
      <c r="M419" s="208"/>
      <c r="N419" s="36"/>
      <c r="O419" s="36"/>
      <c r="P419" s="207"/>
      <c r="Q419" s="207"/>
      <c r="R419" s="36"/>
      <c r="S419" s="36"/>
      <c r="T419" s="208"/>
      <c r="U419" s="208"/>
      <c r="V419" s="36"/>
      <c r="W419" s="36"/>
      <c r="X419" s="208"/>
      <c r="Y419" s="208"/>
      <c r="Z419" s="36"/>
      <c r="AA419" s="36"/>
      <c r="AB419" s="207"/>
      <c r="AC419" s="207"/>
      <c r="AD419" s="36"/>
    </row>
    <row r="420" spans="1:30">
      <c r="A420" s="18"/>
      <c r="B420" s="240" t="s">
        <v>887</v>
      </c>
      <c r="C420" s="21"/>
      <c r="D420" s="211" t="s">
        <v>232</v>
      </c>
      <c r="E420" s="211"/>
      <c r="F420" s="21"/>
      <c r="G420" s="21"/>
      <c r="H420" s="211" t="s">
        <v>888</v>
      </c>
      <c r="I420" s="211"/>
      <c r="J420" s="212" t="s">
        <v>252</v>
      </c>
      <c r="K420" s="21"/>
      <c r="L420" s="211" t="s">
        <v>232</v>
      </c>
      <c r="M420" s="211"/>
      <c r="N420" s="21"/>
      <c r="O420" s="21"/>
      <c r="P420" s="211" t="s">
        <v>888</v>
      </c>
      <c r="Q420" s="211"/>
      <c r="R420" s="212" t="s">
        <v>252</v>
      </c>
      <c r="S420" s="21"/>
      <c r="T420" s="210">
        <v>10286</v>
      </c>
      <c r="U420" s="210"/>
      <c r="V420" s="21"/>
      <c r="W420" s="21"/>
      <c r="X420" s="211" t="s">
        <v>232</v>
      </c>
      <c r="Y420" s="211"/>
      <c r="Z420" s="21"/>
      <c r="AA420" s="21"/>
      <c r="AB420" s="211" t="s">
        <v>232</v>
      </c>
      <c r="AC420" s="211"/>
      <c r="AD420" s="21"/>
    </row>
    <row r="421" spans="1:30">
      <c r="A421" s="18"/>
      <c r="B421" s="240"/>
      <c r="C421" s="21"/>
      <c r="D421" s="211"/>
      <c r="E421" s="211"/>
      <c r="F421" s="21"/>
      <c r="G421" s="21"/>
      <c r="H421" s="211"/>
      <c r="I421" s="211"/>
      <c r="J421" s="212"/>
      <c r="K421" s="21"/>
      <c r="L421" s="211"/>
      <c r="M421" s="211"/>
      <c r="N421" s="21"/>
      <c r="O421" s="21"/>
      <c r="P421" s="211"/>
      <c r="Q421" s="211"/>
      <c r="R421" s="212"/>
      <c r="S421" s="21"/>
      <c r="T421" s="210"/>
      <c r="U421" s="210"/>
      <c r="V421" s="21"/>
      <c r="W421" s="21"/>
      <c r="X421" s="211"/>
      <c r="Y421" s="211"/>
      <c r="Z421" s="21"/>
      <c r="AA421" s="21"/>
      <c r="AB421" s="211"/>
      <c r="AC421" s="211"/>
      <c r="AD421" s="21"/>
    </row>
    <row r="422" spans="1:30">
      <c r="A422" s="18"/>
      <c r="B422" s="241" t="s">
        <v>163</v>
      </c>
      <c r="C422" s="36"/>
      <c r="D422" s="208" t="s">
        <v>232</v>
      </c>
      <c r="E422" s="208"/>
      <c r="F422" s="36"/>
      <c r="G422" s="36"/>
      <c r="H422" s="208" t="s">
        <v>232</v>
      </c>
      <c r="I422" s="208"/>
      <c r="J422" s="36"/>
      <c r="K422" s="36"/>
      <c r="L422" s="208" t="s">
        <v>232</v>
      </c>
      <c r="M422" s="208"/>
      <c r="N422" s="36"/>
      <c r="O422" s="36"/>
      <c r="P422" s="208" t="s">
        <v>232</v>
      </c>
      <c r="Q422" s="208"/>
      <c r="R422" s="36"/>
      <c r="S422" s="36"/>
      <c r="T422" s="207">
        <v>6000</v>
      </c>
      <c r="U422" s="207"/>
      <c r="V422" s="36"/>
      <c r="W422" s="36"/>
      <c r="X422" s="208" t="s">
        <v>232</v>
      </c>
      <c r="Y422" s="208"/>
      <c r="Z422" s="36"/>
      <c r="AA422" s="36"/>
      <c r="AB422" s="207">
        <v>6000</v>
      </c>
      <c r="AC422" s="207"/>
      <c r="AD422" s="36"/>
    </row>
    <row r="423" spans="1:30">
      <c r="A423" s="18"/>
      <c r="B423" s="241"/>
      <c r="C423" s="36"/>
      <c r="D423" s="208"/>
      <c r="E423" s="208"/>
      <c r="F423" s="36"/>
      <c r="G423" s="36"/>
      <c r="H423" s="208"/>
      <c r="I423" s="208"/>
      <c r="J423" s="36"/>
      <c r="K423" s="36"/>
      <c r="L423" s="208"/>
      <c r="M423" s="208"/>
      <c r="N423" s="36"/>
      <c r="O423" s="36"/>
      <c r="P423" s="208"/>
      <c r="Q423" s="208"/>
      <c r="R423" s="36"/>
      <c r="S423" s="36"/>
      <c r="T423" s="207"/>
      <c r="U423" s="207"/>
      <c r="V423" s="36"/>
      <c r="W423" s="36"/>
      <c r="X423" s="208"/>
      <c r="Y423" s="208"/>
      <c r="Z423" s="36"/>
      <c r="AA423" s="36"/>
      <c r="AB423" s="207"/>
      <c r="AC423" s="207"/>
      <c r="AD423" s="36"/>
    </row>
    <row r="424" spans="1:30">
      <c r="A424" s="18"/>
      <c r="B424" s="240" t="s">
        <v>889</v>
      </c>
      <c r="C424" s="21"/>
      <c r="D424" s="211" t="s">
        <v>232</v>
      </c>
      <c r="E424" s="211"/>
      <c r="F424" s="21"/>
      <c r="G424" s="21"/>
      <c r="H424" s="210">
        <v>260922</v>
      </c>
      <c r="I424" s="210"/>
      <c r="J424" s="21"/>
      <c r="K424" s="21"/>
      <c r="L424" s="211" t="s">
        <v>232</v>
      </c>
      <c r="M424" s="211"/>
      <c r="N424" s="21"/>
      <c r="O424" s="21"/>
      <c r="P424" s="210">
        <v>260922</v>
      </c>
      <c r="Q424" s="210"/>
      <c r="R424" s="21"/>
      <c r="S424" s="21"/>
      <c r="T424" s="211" t="s">
        <v>890</v>
      </c>
      <c r="U424" s="211"/>
      <c r="V424" s="212" t="s">
        <v>252</v>
      </c>
      <c r="W424" s="21"/>
      <c r="X424" s="211" t="s">
        <v>232</v>
      </c>
      <c r="Y424" s="211"/>
      <c r="Z424" s="21"/>
      <c r="AA424" s="21"/>
      <c r="AB424" s="211" t="s">
        <v>232</v>
      </c>
      <c r="AC424" s="211"/>
      <c r="AD424" s="21"/>
    </row>
    <row r="425" spans="1:30">
      <c r="A425" s="18"/>
      <c r="B425" s="240"/>
      <c r="C425" s="21"/>
      <c r="D425" s="211"/>
      <c r="E425" s="211"/>
      <c r="F425" s="21"/>
      <c r="G425" s="21"/>
      <c r="H425" s="210"/>
      <c r="I425" s="210"/>
      <c r="J425" s="21"/>
      <c r="K425" s="21"/>
      <c r="L425" s="211"/>
      <c r="M425" s="211"/>
      <c r="N425" s="21"/>
      <c r="O425" s="21"/>
      <c r="P425" s="210"/>
      <c r="Q425" s="210"/>
      <c r="R425" s="21"/>
      <c r="S425" s="21"/>
      <c r="T425" s="211"/>
      <c r="U425" s="211"/>
      <c r="V425" s="212"/>
      <c r="W425" s="21"/>
      <c r="X425" s="211"/>
      <c r="Y425" s="211"/>
      <c r="Z425" s="21"/>
      <c r="AA425" s="21"/>
      <c r="AB425" s="211"/>
      <c r="AC425" s="211"/>
      <c r="AD425" s="21"/>
    </row>
    <row r="426" spans="1:30">
      <c r="A426" s="18"/>
      <c r="B426" s="241" t="s">
        <v>164</v>
      </c>
      <c r="C426" s="36"/>
      <c r="D426" s="208" t="s">
        <v>891</v>
      </c>
      <c r="E426" s="208"/>
      <c r="F426" s="206" t="s">
        <v>252</v>
      </c>
      <c r="G426" s="36"/>
      <c r="H426" s="208" t="s">
        <v>232</v>
      </c>
      <c r="I426" s="208"/>
      <c r="J426" s="36"/>
      <c r="K426" s="36"/>
      <c r="L426" s="208" t="s">
        <v>232</v>
      </c>
      <c r="M426" s="208"/>
      <c r="N426" s="36"/>
      <c r="O426" s="36"/>
      <c r="P426" s="208" t="s">
        <v>891</v>
      </c>
      <c r="Q426" s="208"/>
      <c r="R426" s="206" t="s">
        <v>252</v>
      </c>
      <c r="S426" s="36"/>
      <c r="T426" s="208" t="s">
        <v>232</v>
      </c>
      <c r="U426" s="208"/>
      <c r="V426" s="36"/>
      <c r="W426" s="36"/>
      <c r="X426" s="208" t="s">
        <v>232</v>
      </c>
      <c r="Y426" s="208"/>
      <c r="Z426" s="36"/>
      <c r="AA426" s="36"/>
      <c r="AB426" s="208" t="s">
        <v>891</v>
      </c>
      <c r="AC426" s="208"/>
      <c r="AD426" s="206" t="s">
        <v>252</v>
      </c>
    </row>
    <row r="427" spans="1:30">
      <c r="A427" s="18"/>
      <c r="B427" s="241"/>
      <c r="C427" s="36"/>
      <c r="D427" s="208"/>
      <c r="E427" s="208"/>
      <c r="F427" s="206"/>
      <c r="G427" s="36"/>
      <c r="H427" s="208"/>
      <c r="I427" s="208"/>
      <c r="J427" s="36"/>
      <c r="K427" s="36"/>
      <c r="L427" s="208"/>
      <c r="M427" s="208"/>
      <c r="N427" s="36"/>
      <c r="O427" s="36"/>
      <c r="P427" s="208"/>
      <c r="Q427" s="208"/>
      <c r="R427" s="206"/>
      <c r="S427" s="36"/>
      <c r="T427" s="208"/>
      <c r="U427" s="208"/>
      <c r="V427" s="36"/>
      <c r="W427" s="36"/>
      <c r="X427" s="208"/>
      <c r="Y427" s="208"/>
      <c r="Z427" s="36"/>
      <c r="AA427" s="36"/>
      <c r="AB427" s="208"/>
      <c r="AC427" s="208"/>
      <c r="AD427" s="206"/>
    </row>
    <row r="428" spans="1:30">
      <c r="A428" s="18"/>
      <c r="B428" s="240" t="s">
        <v>179</v>
      </c>
      <c r="C428" s="21"/>
      <c r="D428" s="211" t="s">
        <v>232</v>
      </c>
      <c r="E428" s="211"/>
      <c r="F428" s="21"/>
      <c r="G428" s="21"/>
      <c r="H428" s="211" t="s">
        <v>232</v>
      </c>
      <c r="I428" s="211"/>
      <c r="J428" s="21"/>
      <c r="K428" s="21"/>
      <c r="L428" s="211" t="s">
        <v>232</v>
      </c>
      <c r="M428" s="211"/>
      <c r="N428" s="21"/>
      <c r="O428" s="21"/>
      <c r="P428" s="211" t="s">
        <v>232</v>
      </c>
      <c r="Q428" s="211"/>
      <c r="R428" s="21"/>
      <c r="S428" s="21"/>
      <c r="T428" s="211" t="s">
        <v>892</v>
      </c>
      <c r="U428" s="211"/>
      <c r="V428" s="212" t="s">
        <v>252</v>
      </c>
      <c r="W428" s="21"/>
      <c r="X428" s="210">
        <v>47314</v>
      </c>
      <c r="Y428" s="210"/>
      <c r="Z428" s="21"/>
      <c r="AA428" s="21"/>
      <c r="AB428" s="211" t="s">
        <v>893</v>
      </c>
      <c r="AC428" s="211"/>
      <c r="AD428" s="212" t="s">
        <v>252</v>
      </c>
    </row>
    <row r="429" spans="1:30">
      <c r="A429" s="18"/>
      <c r="B429" s="240"/>
      <c r="C429" s="21"/>
      <c r="D429" s="211"/>
      <c r="E429" s="211"/>
      <c r="F429" s="21"/>
      <c r="G429" s="21"/>
      <c r="H429" s="211"/>
      <c r="I429" s="211"/>
      <c r="J429" s="21"/>
      <c r="K429" s="21"/>
      <c r="L429" s="211"/>
      <c r="M429" s="211"/>
      <c r="N429" s="21"/>
      <c r="O429" s="21"/>
      <c r="P429" s="211"/>
      <c r="Q429" s="211"/>
      <c r="R429" s="21"/>
      <c r="S429" s="21"/>
      <c r="T429" s="211"/>
      <c r="U429" s="211"/>
      <c r="V429" s="212"/>
      <c r="W429" s="21"/>
      <c r="X429" s="210"/>
      <c r="Y429" s="210"/>
      <c r="Z429" s="21"/>
      <c r="AA429" s="21"/>
      <c r="AB429" s="211"/>
      <c r="AC429" s="211"/>
      <c r="AD429" s="212"/>
    </row>
    <row r="430" spans="1:30">
      <c r="A430" s="18"/>
      <c r="B430" s="241" t="s">
        <v>857</v>
      </c>
      <c r="C430" s="36"/>
      <c r="D430" s="207">
        <v>16021</v>
      </c>
      <c r="E430" s="207"/>
      <c r="F430" s="36"/>
      <c r="G430" s="36"/>
      <c r="H430" s="208" t="s">
        <v>232</v>
      </c>
      <c r="I430" s="208"/>
      <c r="J430" s="36"/>
      <c r="K430" s="36"/>
      <c r="L430" s="208" t="s">
        <v>232</v>
      </c>
      <c r="M430" s="208"/>
      <c r="N430" s="36"/>
      <c r="O430" s="36"/>
      <c r="P430" s="207">
        <v>16021</v>
      </c>
      <c r="Q430" s="207"/>
      <c r="R430" s="36"/>
      <c r="S430" s="36"/>
      <c r="T430" s="208" t="s">
        <v>232</v>
      </c>
      <c r="U430" s="208"/>
      <c r="V430" s="36"/>
      <c r="W430" s="36"/>
      <c r="X430" s="208" t="s">
        <v>232</v>
      </c>
      <c r="Y430" s="208"/>
      <c r="Z430" s="36"/>
      <c r="AA430" s="36"/>
      <c r="AB430" s="207">
        <v>16021</v>
      </c>
      <c r="AC430" s="207"/>
      <c r="AD430" s="36"/>
    </row>
    <row r="431" spans="1:30">
      <c r="A431" s="18"/>
      <c r="B431" s="241"/>
      <c r="C431" s="36"/>
      <c r="D431" s="207"/>
      <c r="E431" s="207"/>
      <c r="F431" s="36"/>
      <c r="G431" s="36"/>
      <c r="H431" s="208"/>
      <c r="I431" s="208"/>
      <c r="J431" s="36"/>
      <c r="K431" s="36"/>
      <c r="L431" s="208"/>
      <c r="M431" s="208"/>
      <c r="N431" s="36"/>
      <c r="O431" s="36"/>
      <c r="P431" s="207"/>
      <c r="Q431" s="207"/>
      <c r="R431" s="36"/>
      <c r="S431" s="36"/>
      <c r="T431" s="208"/>
      <c r="U431" s="208"/>
      <c r="V431" s="36"/>
      <c r="W431" s="36"/>
      <c r="X431" s="208"/>
      <c r="Y431" s="208"/>
      <c r="Z431" s="36"/>
      <c r="AA431" s="36"/>
      <c r="AB431" s="207"/>
      <c r="AC431" s="207"/>
      <c r="AD431" s="36"/>
    </row>
    <row r="432" spans="1:30">
      <c r="A432" s="18"/>
      <c r="B432" s="240" t="s">
        <v>180</v>
      </c>
      <c r="C432" s="21"/>
      <c r="D432" s="211" t="s">
        <v>232</v>
      </c>
      <c r="E432" s="211"/>
      <c r="F432" s="21"/>
      <c r="G432" s="21"/>
      <c r="H432" s="211" t="s">
        <v>232</v>
      </c>
      <c r="I432" s="211"/>
      <c r="J432" s="21"/>
      <c r="K432" s="21"/>
      <c r="L432" s="211" t="s">
        <v>232</v>
      </c>
      <c r="M432" s="211"/>
      <c r="N432" s="21"/>
      <c r="O432" s="21"/>
      <c r="P432" s="211" t="s">
        <v>232</v>
      </c>
      <c r="Q432" s="211"/>
      <c r="R432" s="21"/>
      <c r="S432" s="21"/>
      <c r="T432" s="211" t="s">
        <v>894</v>
      </c>
      <c r="U432" s="211"/>
      <c r="V432" s="212" t="s">
        <v>252</v>
      </c>
      <c r="W432" s="21"/>
      <c r="X432" s="211" t="s">
        <v>232</v>
      </c>
      <c r="Y432" s="211"/>
      <c r="Z432" s="21"/>
      <c r="AA432" s="21"/>
      <c r="AB432" s="211" t="s">
        <v>894</v>
      </c>
      <c r="AC432" s="211"/>
      <c r="AD432" s="212" t="s">
        <v>252</v>
      </c>
    </row>
    <row r="433" spans="1:30">
      <c r="A433" s="18"/>
      <c r="B433" s="240"/>
      <c r="C433" s="21"/>
      <c r="D433" s="211"/>
      <c r="E433" s="211"/>
      <c r="F433" s="21"/>
      <c r="G433" s="21"/>
      <c r="H433" s="211"/>
      <c r="I433" s="211"/>
      <c r="J433" s="21"/>
      <c r="K433" s="21"/>
      <c r="L433" s="211"/>
      <c r="M433" s="211"/>
      <c r="N433" s="21"/>
      <c r="O433" s="21"/>
      <c r="P433" s="211"/>
      <c r="Q433" s="211"/>
      <c r="R433" s="21"/>
      <c r="S433" s="21"/>
      <c r="T433" s="211"/>
      <c r="U433" s="211"/>
      <c r="V433" s="212"/>
      <c r="W433" s="21"/>
      <c r="X433" s="211"/>
      <c r="Y433" s="211"/>
      <c r="Z433" s="21"/>
      <c r="AA433" s="21"/>
      <c r="AB433" s="211"/>
      <c r="AC433" s="211"/>
      <c r="AD433" s="212"/>
    </row>
    <row r="434" spans="1:30">
      <c r="A434" s="18"/>
      <c r="B434" s="241" t="s">
        <v>895</v>
      </c>
      <c r="C434" s="36"/>
      <c r="D434" s="208" t="s">
        <v>232</v>
      </c>
      <c r="E434" s="208"/>
      <c r="F434" s="36"/>
      <c r="G434" s="36"/>
      <c r="H434" s="208" t="s">
        <v>896</v>
      </c>
      <c r="I434" s="208"/>
      <c r="J434" s="206" t="s">
        <v>252</v>
      </c>
      <c r="K434" s="36"/>
      <c r="L434" s="208" t="s">
        <v>232</v>
      </c>
      <c r="M434" s="208"/>
      <c r="N434" s="36"/>
      <c r="O434" s="36"/>
      <c r="P434" s="208" t="s">
        <v>896</v>
      </c>
      <c r="Q434" s="208"/>
      <c r="R434" s="206" t="s">
        <v>252</v>
      </c>
      <c r="S434" s="36"/>
      <c r="T434" s="208" t="s">
        <v>897</v>
      </c>
      <c r="U434" s="208"/>
      <c r="V434" s="206" t="s">
        <v>252</v>
      </c>
      <c r="W434" s="36"/>
      <c r="X434" s="208" t="s">
        <v>898</v>
      </c>
      <c r="Y434" s="208"/>
      <c r="Z434" s="206" t="s">
        <v>252</v>
      </c>
      <c r="AA434" s="36"/>
      <c r="AB434" s="208" t="s">
        <v>899</v>
      </c>
      <c r="AC434" s="208"/>
      <c r="AD434" s="206" t="s">
        <v>252</v>
      </c>
    </row>
    <row r="435" spans="1:30" ht="15.75" thickBot="1">
      <c r="A435" s="18"/>
      <c r="B435" s="241"/>
      <c r="C435" s="36"/>
      <c r="D435" s="214"/>
      <c r="E435" s="214"/>
      <c r="F435" s="63"/>
      <c r="G435" s="36"/>
      <c r="H435" s="214"/>
      <c r="I435" s="214"/>
      <c r="J435" s="215"/>
      <c r="K435" s="36"/>
      <c r="L435" s="214"/>
      <c r="M435" s="214"/>
      <c r="N435" s="63"/>
      <c r="O435" s="36"/>
      <c r="P435" s="214"/>
      <c r="Q435" s="214"/>
      <c r="R435" s="215"/>
      <c r="S435" s="36"/>
      <c r="T435" s="214"/>
      <c r="U435" s="214"/>
      <c r="V435" s="215"/>
      <c r="W435" s="36"/>
      <c r="X435" s="214"/>
      <c r="Y435" s="214"/>
      <c r="Z435" s="215"/>
      <c r="AA435" s="36"/>
      <c r="AB435" s="214"/>
      <c r="AC435" s="214"/>
      <c r="AD435" s="215"/>
    </row>
    <row r="436" spans="1:30">
      <c r="A436" s="18"/>
      <c r="B436" s="21"/>
      <c r="C436" s="21"/>
      <c r="D436" s="218" t="s">
        <v>900</v>
      </c>
      <c r="E436" s="218"/>
      <c r="F436" s="219" t="s">
        <v>252</v>
      </c>
      <c r="G436" s="21"/>
      <c r="H436" s="217">
        <v>322502</v>
      </c>
      <c r="I436" s="217"/>
      <c r="J436" s="68"/>
      <c r="K436" s="21"/>
      <c r="L436" s="218" t="s">
        <v>232</v>
      </c>
      <c r="M436" s="218"/>
      <c r="N436" s="68"/>
      <c r="O436" s="21"/>
      <c r="P436" s="218" t="s">
        <v>901</v>
      </c>
      <c r="Q436" s="218"/>
      <c r="R436" s="219" t="s">
        <v>252</v>
      </c>
      <c r="S436" s="21"/>
      <c r="T436" s="218" t="s">
        <v>902</v>
      </c>
      <c r="U436" s="218"/>
      <c r="V436" s="219" t="s">
        <v>252</v>
      </c>
      <c r="W436" s="21"/>
      <c r="X436" s="217">
        <v>46852</v>
      </c>
      <c r="Y436" s="217"/>
      <c r="Z436" s="68"/>
      <c r="AA436" s="21"/>
      <c r="AB436" s="218" t="s">
        <v>903</v>
      </c>
      <c r="AC436" s="218"/>
      <c r="AD436" s="219" t="s">
        <v>252</v>
      </c>
    </row>
    <row r="437" spans="1:30" ht="15.75" thickBot="1">
      <c r="A437" s="18"/>
      <c r="B437" s="21"/>
      <c r="C437" s="21"/>
      <c r="D437" s="221"/>
      <c r="E437" s="221"/>
      <c r="F437" s="222"/>
      <c r="G437" s="21"/>
      <c r="H437" s="220"/>
      <c r="I437" s="220"/>
      <c r="J437" s="32"/>
      <c r="K437" s="21"/>
      <c r="L437" s="221"/>
      <c r="M437" s="221"/>
      <c r="N437" s="32"/>
      <c r="O437" s="21"/>
      <c r="P437" s="221"/>
      <c r="Q437" s="221"/>
      <c r="R437" s="222"/>
      <c r="S437" s="21"/>
      <c r="T437" s="221"/>
      <c r="U437" s="221"/>
      <c r="V437" s="222"/>
      <c r="W437" s="21"/>
      <c r="X437" s="220"/>
      <c r="Y437" s="220"/>
      <c r="Z437" s="32"/>
      <c r="AA437" s="21"/>
      <c r="AB437" s="221"/>
      <c r="AC437" s="221"/>
      <c r="AD437" s="222"/>
    </row>
    <row r="438" spans="1:30">
      <c r="A438" s="18"/>
      <c r="B438" s="198" t="s">
        <v>701</v>
      </c>
      <c r="C438" s="27"/>
      <c r="D438" s="51"/>
      <c r="E438" s="51"/>
      <c r="F438" s="51"/>
      <c r="G438" s="27"/>
      <c r="H438" s="51"/>
      <c r="I438" s="51"/>
      <c r="J438" s="51"/>
      <c r="K438" s="27"/>
      <c r="L438" s="51"/>
      <c r="M438" s="51"/>
      <c r="N438" s="51"/>
      <c r="O438" s="27"/>
      <c r="P438" s="51"/>
      <c r="Q438" s="51"/>
      <c r="R438" s="51"/>
      <c r="S438" s="27"/>
      <c r="T438" s="51"/>
      <c r="U438" s="51"/>
      <c r="V438" s="51"/>
      <c r="W438" s="27"/>
      <c r="X438" s="51"/>
      <c r="Y438" s="51"/>
      <c r="Z438" s="51"/>
      <c r="AA438" s="27"/>
      <c r="AB438" s="51"/>
      <c r="AC438" s="51"/>
      <c r="AD438" s="51"/>
    </row>
    <row r="439" spans="1:30">
      <c r="A439" s="18"/>
      <c r="B439" s="212" t="s">
        <v>904</v>
      </c>
      <c r="C439" s="21"/>
      <c r="D439" s="210">
        <v>477433</v>
      </c>
      <c r="E439" s="210"/>
      <c r="F439" s="21"/>
      <c r="G439" s="21"/>
      <c r="H439" s="210">
        <v>5447</v>
      </c>
      <c r="I439" s="210"/>
      <c r="J439" s="21"/>
      <c r="K439" s="21"/>
      <c r="L439" s="211" t="s">
        <v>232</v>
      </c>
      <c r="M439" s="211"/>
      <c r="N439" s="21"/>
      <c r="O439" s="21"/>
      <c r="P439" s="210">
        <v>482880</v>
      </c>
      <c r="Q439" s="210"/>
      <c r="R439" s="21"/>
      <c r="S439" s="21"/>
      <c r="T439" s="211" t="s">
        <v>905</v>
      </c>
      <c r="U439" s="211"/>
      <c r="V439" s="212" t="s">
        <v>252</v>
      </c>
      <c r="W439" s="21"/>
      <c r="X439" s="211" t="s">
        <v>232</v>
      </c>
      <c r="Y439" s="211"/>
      <c r="Z439" s="21"/>
      <c r="AA439" s="21"/>
      <c r="AB439" s="210">
        <v>478504</v>
      </c>
      <c r="AC439" s="210"/>
      <c r="AD439" s="21"/>
    </row>
    <row r="440" spans="1:30">
      <c r="A440" s="18"/>
      <c r="B440" s="212"/>
      <c r="C440" s="21"/>
      <c r="D440" s="210"/>
      <c r="E440" s="210"/>
      <c r="F440" s="21"/>
      <c r="G440" s="21"/>
      <c r="H440" s="210"/>
      <c r="I440" s="210"/>
      <c r="J440" s="21"/>
      <c r="K440" s="21"/>
      <c r="L440" s="211"/>
      <c r="M440" s="211"/>
      <c r="N440" s="21"/>
      <c r="O440" s="21"/>
      <c r="P440" s="210"/>
      <c r="Q440" s="210"/>
      <c r="R440" s="21"/>
      <c r="S440" s="21"/>
      <c r="T440" s="211"/>
      <c r="U440" s="211"/>
      <c r="V440" s="212"/>
      <c r="W440" s="21"/>
      <c r="X440" s="211"/>
      <c r="Y440" s="211"/>
      <c r="Z440" s="21"/>
      <c r="AA440" s="21"/>
      <c r="AB440" s="210"/>
      <c r="AC440" s="210"/>
      <c r="AD440" s="21"/>
    </row>
    <row r="441" spans="1:30">
      <c r="A441" s="18"/>
      <c r="B441" s="241" t="s">
        <v>170</v>
      </c>
      <c r="C441" s="36"/>
      <c r="D441" s="207">
        <v>1575891</v>
      </c>
      <c r="E441" s="207"/>
      <c r="F441" s="36"/>
      <c r="G441" s="36"/>
      <c r="H441" s="208" t="s">
        <v>906</v>
      </c>
      <c r="I441" s="208"/>
      <c r="J441" s="206" t="s">
        <v>252</v>
      </c>
      <c r="K441" s="36"/>
      <c r="L441" s="208">
        <v>2</v>
      </c>
      <c r="M441" s="208"/>
      <c r="N441" s="36"/>
      <c r="O441" s="36"/>
      <c r="P441" s="207">
        <v>1572535</v>
      </c>
      <c r="Q441" s="207"/>
      <c r="R441" s="36"/>
      <c r="S441" s="36"/>
      <c r="T441" s="207">
        <v>6369</v>
      </c>
      <c r="U441" s="207"/>
      <c r="V441" s="36"/>
      <c r="W441" s="36"/>
      <c r="X441" s="208" t="s">
        <v>232</v>
      </c>
      <c r="Y441" s="208"/>
      <c r="Z441" s="36"/>
      <c r="AA441" s="36"/>
      <c r="AB441" s="207">
        <v>1578904</v>
      </c>
      <c r="AC441" s="207"/>
      <c r="AD441" s="36"/>
    </row>
    <row r="442" spans="1:30" ht="15.75" thickBot="1">
      <c r="A442" s="18"/>
      <c r="B442" s="241"/>
      <c r="C442" s="36"/>
      <c r="D442" s="213"/>
      <c r="E442" s="213"/>
      <c r="F442" s="63"/>
      <c r="G442" s="36"/>
      <c r="H442" s="214"/>
      <c r="I442" s="214"/>
      <c r="J442" s="215"/>
      <c r="K442" s="36"/>
      <c r="L442" s="214"/>
      <c r="M442" s="214"/>
      <c r="N442" s="63"/>
      <c r="O442" s="36"/>
      <c r="P442" s="213"/>
      <c r="Q442" s="213"/>
      <c r="R442" s="63"/>
      <c r="S442" s="36"/>
      <c r="T442" s="213"/>
      <c r="U442" s="213"/>
      <c r="V442" s="63"/>
      <c r="W442" s="36"/>
      <c r="X442" s="214"/>
      <c r="Y442" s="214"/>
      <c r="Z442" s="63"/>
      <c r="AA442" s="36"/>
      <c r="AB442" s="213"/>
      <c r="AC442" s="213"/>
      <c r="AD442" s="63"/>
    </row>
    <row r="443" spans="1:30">
      <c r="A443" s="18"/>
      <c r="B443" s="240" t="s">
        <v>171</v>
      </c>
      <c r="C443" s="21"/>
      <c r="D443" s="219" t="s">
        <v>231</v>
      </c>
      <c r="E443" s="217">
        <v>2053324</v>
      </c>
      <c r="F443" s="68"/>
      <c r="G443" s="21"/>
      <c r="H443" s="219" t="s">
        <v>231</v>
      </c>
      <c r="I443" s="217">
        <v>2089</v>
      </c>
      <c r="J443" s="68"/>
      <c r="K443" s="21"/>
      <c r="L443" s="219" t="s">
        <v>231</v>
      </c>
      <c r="M443" s="218">
        <v>2</v>
      </c>
      <c r="N443" s="68"/>
      <c r="O443" s="21"/>
      <c r="P443" s="219" t="s">
        <v>231</v>
      </c>
      <c r="Q443" s="217">
        <v>2055415</v>
      </c>
      <c r="R443" s="68"/>
      <c r="S443" s="21"/>
      <c r="T443" s="219" t="s">
        <v>231</v>
      </c>
      <c r="U443" s="217">
        <v>1993</v>
      </c>
      <c r="V443" s="68"/>
      <c r="W443" s="21"/>
      <c r="X443" s="219" t="s">
        <v>231</v>
      </c>
      <c r="Y443" s="218" t="s">
        <v>232</v>
      </c>
      <c r="Z443" s="68"/>
      <c r="AA443" s="21"/>
      <c r="AB443" s="219" t="s">
        <v>231</v>
      </c>
      <c r="AC443" s="217">
        <v>2057408</v>
      </c>
      <c r="AD443" s="68"/>
    </row>
    <row r="444" spans="1:30" ht="15.75" thickBot="1">
      <c r="A444" s="18"/>
      <c r="B444" s="240"/>
      <c r="C444" s="21"/>
      <c r="D444" s="262"/>
      <c r="E444" s="264"/>
      <c r="F444" s="69"/>
      <c r="G444" s="21"/>
      <c r="H444" s="262"/>
      <c r="I444" s="264"/>
      <c r="J444" s="69"/>
      <c r="K444" s="21"/>
      <c r="L444" s="262"/>
      <c r="M444" s="266"/>
      <c r="N444" s="69"/>
      <c r="O444" s="21"/>
      <c r="P444" s="262"/>
      <c r="Q444" s="264"/>
      <c r="R444" s="69"/>
      <c r="S444" s="21"/>
      <c r="T444" s="262"/>
      <c r="U444" s="264"/>
      <c r="V444" s="69"/>
      <c r="W444" s="21"/>
      <c r="X444" s="262"/>
      <c r="Y444" s="266"/>
      <c r="Z444" s="69"/>
      <c r="AA444" s="21"/>
      <c r="AB444" s="262"/>
      <c r="AC444" s="264"/>
      <c r="AD444" s="69"/>
    </row>
    <row r="445" spans="1:30" ht="15.75" thickTop="1"/>
  </sheetData>
  <mergeCells count="4730">
    <mergeCell ref="B272:AH272"/>
    <mergeCell ref="B379:AH379"/>
    <mergeCell ref="B380:AH380"/>
    <mergeCell ref="B73:AH73"/>
    <mergeCell ref="B137:AH137"/>
    <mergeCell ref="B138:AH138"/>
    <mergeCell ref="B182:AH182"/>
    <mergeCell ref="B225:AH225"/>
    <mergeCell ref="B226:AH226"/>
    <mergeCell ref="B4:AH4"/>
    <mergeCell ref="B5:AH5"/>
    <mergeCell ref="B6:AH6"/>
    <mergeCell ref="B7:AH7"/>
    <mergeCell ref="B8:AH8"/>
    <mergeCell ref="B9:AH9"/>
    <mergeCell ref="Z443:Z444"/>
    <mergeCell ref="AA443:AA444"/>
    <mergeCell ref="AB443:AB444"/>
    <mergeCell ref="AC443:AC444"/>
    <mergeCell ref="AD443:AD444"/>
    <mergeCell ref="A1:A2"/>
    <mergeCell ref="B1:AH1"/>
    <mergeCell ref="B2:AH2"/>
    <mergeCell ref="B3:AH3"/>
    <mergeCell ref="A4:A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Z441:Z442"/>
    <mergeCell ref="AA441:AA442"/>
    <mergeCell ref="AB441:AC442"/>
    <mergeCell ref="AD441:AD442"/>
    <mergeCell ref="B443:B444"/>
    <mergeCell ref="C443:C444"/>
    <mergeCell ref="D443:D444"/>
    <mergeCell ref="E443:E444"/>
    <mergeCell ref="F443:F444"/>
    <mergeCell ref="G443:G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Z439:Z440"/>
    <mergeCell ref="AA439:AA440"/>
    <mergeCell ref="AB439:AC440"/>
    <mergeCell ref="AD439:AD440"/>
    <mergeCell ref="B441:B442"/>
    <mergeCell ref="C441:C442"/>
    <mergeCell ref="D441:E442"/>
    <mergeCell ref="F441:F442"/>
    <mergeCell ref="G441:G442"/>
    <mergeCell ref="H441:I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B439:B440"/>
    <mergeCell ref="C439:C440"/>
    <mergeCell ref="D439:E440"/>
    <mergeCell ref="F439:F440"/>
    <mergeCell ref="G439:G440"/>
    <mergeCell ref="H439:I440"/>
    <mergeCell ref="AD436:AD437"/>
    <mergeCell ref="D438:F438"/>
    <mergeCell ref="H438:J438"/>
    <mergeCell ref="L438:N438"/>
    <mergeCell ref="P438:R438"/>
    <mergeCell ref="T438:V438"/>
    <mergeCell ref="X438:Z438"/>
    <mergeCell ref="AB438:AD438"/>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D430:AD431"/>
    <mergeCell ref="B432:B433"/>
    <mergeCell ref="C432:C433"/>
    <mergeCell ref="D432:E433"/>
    <mergeCell ref="F432:F433"/>
    <mergeCell ref="G432:G433"/>
    <mergeCell ref="H432:I433"/>
    <mergeCell ref="J432:J433"/>
    <mergeCell ref="K432:K433"/>
    <mergeCell ref="L432:M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D428:AD429"/>
    <mergeCell ref="B430:B431"/>
    <mergeCell ref="C430:C431"/>
    <mergeCell ref="D430:E431"/>
    <mergeCell ref="F430:F431"/>
    <mergeCell ref="G430:G431"/>
    <mergeCell ref="H430:I431"/>
    <mergeCell ref="J430:J431"/>
    <mergeCell ref="K430:K431"/>
    <mergeCell ref="L430:M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D426:AD427"/>
    <mergeCell ref="B428:B429"/>
    <mergeCell ref="C428:C429"/>
    <mergeCell ref="D428:E429"/>
    <mergeCell ref="F428:F429"/>
    <mergeCell ref="G428:G429"/>
    <mergeCell ref="H428:I429"/>
    <mergeCell ref="J428:J429"/>
    <mergeCell ref="K428:K429"/>
    <mergeCell ref="L428:M429"/>
    <mergeCell ref="V426:V427"/>
    <mergeCell ref="W426:W427"/>
    <mergeCell ref="X426:Y427"/>
    <mergeCell ref="Z426:Z427"/>
    <mergeCell ref="AA426:AA427"/>
    <mergeCell ref="AB426:AC427"/>
    <mergeCell ref="N426:N427"/>
    <mergeCell ref="O426:O427"/>
    <mergeCell ref="P426:Q427"/>
    <mergeCell ref="R426:R427"/>
    <mergeCell ref="S426:S427"/>
    <mergeCell ref="T426:U427"/>
    <mergeCell ref="AD424:AD425"/>
    <mergeCell ref="B426:B427"/>
    <mergeCell ref="C426:C427"/>
    <mergeCell ref="D426:E427"/>
    <mergeCell ref="F426:F427"/>
    <mergeCell ref="G426:G427"/>
    <mergeCell ref="H426:I427"/>
    <mergeCell ref="J426:J427"/>
    <mergeCell ref="K426:K427"/>
    <mergeCell ref="L426:M427"/>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D422:AD423"/>
    <mergeCell ref="B424:B425"/>
    <mergeCell ref="C424:C425"/>
    <mergeCell ref="D424:E425"/>
    <mergeCell ref="F424:F425"/>
    <mergeCell ref="G424:G425"/>
    <mergeCell ref="H424:I425"/>
    <mergeCell ref="J424:J425"/>
    <mergeCell ref="K424:K425"/>
    <mergeCell ref="L424:M425"/>
    <mergeCell ref="V422:V423"/>
    <mergeCell ref="W422:W423"/>
    <mergeCell ref="X422:Y423"/>
    <mergeCell ref="Z422:Z423"/>
    <mergeCell ref="AA422:AA423"/>
    <mergeCell ref="AB422:AC423"/>
    <mergeCell ref="N422:N423"/>
    <mergeCell ref="O422:O423"/>
    <mergeCell ref="P422:Q423"/>
    <mergeCell ref="R422:R423"/>
    <mergeCell ref="S422:S423"/>
    <mergeCell ref="T422:U423"/>
    <mergeCell ref="AD420:AD421"/>
    <mergeCell ref="B422:B423"/>
    <mergeCell ref="C422:C423"/>
    <mergeCell ref="D422:E423"/>
    <mergeCell ref="F422:F423"/>
    <mergeCell ref="G422:G423"/>
    <mergeCell ref="H422:I423"/>
    <mergeCell ref="J422:J423"/>
    <mergeCell ref="K422:K423"/>
    <mergeCell ref="L422:M423"/>
    <mergeCell ref="V420:V421"/>
    <mergeCell ref="W420:W421"/>
    <mergeCell ref="X420:Y421"/>
    <mergeCell ref="Z420:Z421"/>
    <mergeCell ref="AA420:AA421"/>
    <mergeCell ref="AB420:AC421"/>
    <mergeCell ref="N420:N421"/>
    <mergeCell ref="O420:O421"/>
    <mergeCell ref="P420:Q421"/>
    <mergeCell ref="R420:R421"/>
    <mergeCell ref="S420:S421"/>
    <mergeCell ref="T420:U421"/>
    <mergeCell ref="AD418:AD419"/>
    <mergeCell ref="B420:B421"/>
    <mergeCell ref="C420:C421"/>
    <mergeCell ref="D420:E421"/>
    <mergeCell ref="F420:F421"/>
    <mergeCell ref="G420:G421"/>
    <mergeCell ref="H420:I421"/>
    <mergeCell ref="J420:J421"/>
    <mergeCell ref="K420:K421"/>
    <mergeCell ref="L420:M421"/>
    <mergeCell ref="V418:V419"/>
    <mergeCell ref="W418:W419"/>
    <mergeCell ref="X418:Y419"/>
    <mergeCell ref="Z418:Z419"/>
    <mergeCell ref="AA418:AA419"/>
    <mergeCell ref="AB418:AC419"/>
    <mergeCell ref="N418:N419"/>
    <mergeCell ref="O418:O419"/>
    <mergeCell ref="P418:Q419"/>
    <mergeCell ref="R418:R419"/>
    <mergeCell ref="S418:S419"/>
    <mergeCell ref="T418:U419"/>
    <mergeCell ref="AD416:AD417"/>
    <mergeCell ref="B418:B419"/>
    <mergeCell ref="C418:C419"/>
    <mergeCell ref="D418:E419"/>
    <mergeCell ref="F418:F419"/>
    <mergeCell ref="G418:G419"/>
    <mergeCell ref="H418:I419"/>
    <mergeCell ref="J418:J419"/>
    <mergeCell ref="K418:K419"/>
    <mergeCell ref="L418:M419"/>
    <mergeCell ref="V416:V417"/>
    <mergeCell ref="W416:W417"/>
    <mergeCell ref="X416:Y417"/>
    <mergeCell ref="Z416:Z417"/>
    <mergeCell ref="AA416:AA417"/>
    <mergeCell ref="AB416:AC417"/>
    <mergeCell ref="N416:N417"/>
    <mergeCell ref="O416:O417"/>
    <mergeCell ref="P416:Q417"/>
    <mergeCell ref="R416:R417"/>
    <mergeCell ref="S416:S417"/>
    <mergeCell ref="T416:U417"/>
    <mergeCell ref="AD414:AD415"/>
    <mergeCell ref="B416:B417"/>
    <mergeCell ref="C416:C417"/>
    <mergeCell ref="D416:E417"/>
    <mergeCell ref="F416:F417"/>
    <mergeCell ref="G416:G417"/>
    <mergeCell ref="H416:I417"/>
    <mergeCell ref="J416:J417"/>
    <mergeCell ref="K416:K417"/>
    <mergeCell ref="L416:M417"/>
    <mergeCell ref="V414:V415"/>
    <mergeCell ref="W414:W415"/>
    <mergeCell ref="X414:Y415"/>
    <mergeCell ref="Z414:Z415"/>
    <mergeCell ref="AA414:AA415"/>
    <mergeCell ref="AB414:AC415"/>
    <mergeCell ref="N414:N415"/>
    <mergeCell ref="O414:O415"/>
    <mergeCell ref="P414:Q415"/>
    <mergeCell ref="R414:R415"/>
    <mergeCell ref="S414:S415"/>
    <mergeCell ref="T414:U415"/>
    <mergeCell ref="AD412:AD413"/>
    <mergeCell ref="B414:B415"/>
    <mergeCell ref="C414:C415"/>
    <mergeCell ref="D414:E415"/>
    <mergeCell ref="F414:F415"/>
    <mergeCell ref="G414:G415"/>
    <mergeCell ref="H414:I415"/>
    <mergeCell ref="J414:J415"/>
    <mergeCell ref="K414:K415"/>
    <mergeCell ref="L414:M415"/>
    <mergeCell ref="V412:V413"/>
    <mergeCell ref="W412:W413"/>
    <mergeCell ref="X412:Y413"/>
    <mergeCell ref="Z412:Z413"/>
    <mergeCell ref="AA412:AA413"/>
    <mergeCell ref="AB412:AC413"/>
    <mergeCell ref="N412:N413"/>
    <mergeCell ref="O412:O413"/>
    <mergeCell ref="P412:Q413"/>
    <mergeCell ref="R412:R413"/>
    <mergeCell ref="S412:S413"/>
    <mergeCell ref="T412:U413"/>
    <mergeCell ref="AD410:AD411"/>
    <mergeCell ref="B412:B413"/>
    <mergeCell ref="C412:C413"/>
    <mergeCell ref="D412:E413"/>
    <mergeCell ref="F412:F413"/>
    <mergeCell ref="G412:G413"/>
    <mergeCell ref="H412:I413"/>
    <mergeCell ref="J412:J413"/>
    <mergeCell ref="K412:K413"/>
    <mergeCell ref="L412:M413"/>
    <mergeCell ref="V410:V411"/>
    <mergeCell ref="W410:W411"/>
    <mergeCell ref="X410:Y411"/>
    <mergeCell ref="Z410:Z411"/>
    <mergeCell ref="AA410:AA411"/>
    <mergeCell ref="AB410:AC411"/>
    <mergeCell ref="N410:N411"/>
    <mergeCell ref="O410:O411"/>
    <mergeCell ref="P410:Q411"/>
    <mergeCell ref="R410:R411"/>
    <mergeCell ref="S410:S411"/>
    <mergeCell ref="T410:U411"/>
    <mergeCell ref="AD408:AD409"/>
    <mergeCell ref="B410:B411"/>
    <mergeCell ref="C410:C411"/>
    <mergeCell ref="D410:E411"/>
    <mergeCell ref="F410:F411"/>
    <mergeCell ref="G410:G411"/>
    <mergeCell ref="H410:I411"/>
    <mergeCell ref="J410:J411"/>
    <mergeCell ref="K410:K411"/>
    <mergeCell ref="L410:M411"/>
    <mergeCell ref="V408:V409"/>
    <mergeCell ref="W408:W409"/>
    <mergeCell ref="X408:Y409"/>
    <mergeCell ref="Z408:Z409"/>
    <mergeCell ref="AA408:AA409"/>
    <mergeCell ref="AB408:AC409"/>
    <mergeCell ref="N408:N409"/>
    <mergeCell ref="O408:O409"/>
    <mergeCell ref="P408:Q409"/>
    <mergeCell ref="R408:R409"/>
    <mergeCell ref="S408:S409"/>
    <mergeCell ref="T408:U409"/>
    <mergeCell ref="AD406:AD407"/>
    <mergeCell ref="B408:B409"/>
    <mergeCell ref="C408:C409"/>
    <mergeCell ref="D408:E409"/>
    <mergeCell ref="F408:F409"/>
    <mergeCell ref="G408:G409"/>
    <mergeCell ref="H408:I409"/>
    <mergeCell ref="J408:J409"/>
    <mergeCell ref="K408:K409"/>
    <mergeCell ref="L408:M409"/>
    <mergeCell ref="V406:V407"/>
    <mergeCell ref="W406:W407"/>
    <mergeCell ref="X406:Y407"/>
    <mergeCell ref="Z406:Z407"/>
    <mergeCell ref="AA406:AA407"/>
    <mergeCell ref="AB406:AC407"/>
    <mergeCell ref="N406:N407"/>
    <mergeCell ref="O406:O407"/>
    <mergeCell ref="P406:Q407"/>
    <mergeCell ref="R406:R407"/>
    <mergeCell ref="S406:S407"/>
    <mergeCell ref="T406:U407"/>
    <mergeCell ref="AB405:AD405"/>
    <mergeCell ref="B406:B407"/>
    <mergeCell ref="C406:C407"/>
    <mergeCell ref="D406:E407"/>
    <mergeCell ref="F406:F407"/>
    <mergeCell ref="G406:G407"/>
    <mergeCell ref="H406:I407"/>
    <mergeCell ref="J406:J407"/>
    <mergeCell ref="K406:K407"/>
    <mergeCell ref="L406:M407"/>
    <mergeCell ref="Z403:Z404"/>
    <mergeCell ref="AA403:AA404"/>
    <mergeCell ref="AB403:AC404"/>
    <mergeCell ref="AD403:AD404"/>
    <mergeCell ref="D405:F405"/>
    <mergeCell ref="H405:J405"/>
    <mergeCell ref="L405:N405"/>
    <mergeCell ref="P405:R405"/>
    <mergeCell ref="T405:V405"/>
    <mergeCell ref="X405:Z405"/>
    <mergeCell ref="R403:R404"/>
    <mergeCell ref="S403:S404"/>
    <mergeCell ref="T403:U404"/>
    <mergeCell ref="V403:V404"/>
    <mergeCell ref="W403:W404"/>
    <mergeCell ref="X403:Y404"/>
    <mergeCell ref="J403:J404"/>
    <mergeCell ref="K403:K404"/>
    <mergeCell ref="L403:M404"/>
    <mergeCell ref="N403:N404"/>
    <mergeCell ref="O403:O404"/>
    <mergeCell ref="P403:Q404"/>
    <mergeCell ref="Z401:Z402"/>
    <mergeCell ref="AA401:AA402"/>
    <mergeCell ref="AB401:AC402"/>
    <mergeCell ref="AD401:AD402"/>
    <mergeCell ref="B403:B404"/>
    <mergeCell ref="C403:C404"/>
    <mergeCell ref="D403:E404"/>
    <mergeCell ref="F403:F404"/>
    <mergeCell ref="G403:G404"/>
    <mergeCell ref="H403:I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Z399:Z400"/>
    <mergeCell ref="AA399:AA400"/>
    <mergeCell ref="AB399:AC400"/>
    <mergeCell ref="AD399:AD400"/>
    <mergeCell ref="B401:B402"/>
    <mergeCell ref="C401:C402"/>
    <mergeCell ref="D401:E402"/>
    <mergeCell ref="F401:F402"/>
    <mergeCell ref="G401:G402"/>
    <mergeCell ref="H401:I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Z397:Z398"/>
    <mergeCell ref="AA397:AA398"/>
    <mergeCell ref="AB397:AC398"/>
    <mergeCell ref="AD397:AD398"/>
    <mergeCell ref="B399:B400"/>
    <mergeCell ref="C399:C400"/>
    <mergeCell ref="D399:E400"/>
    <mergeCell ref="F399:F400"/>
    <mergeCell ref="G399:G400"/>
    <mergeCell ref="H399:I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Z395:Z396"/>
    <mergeCell ref="AA395:AA396"/>
    <mergeCell ref="AB395:AC396"/>
    <mergeCell ref="AD395:AD396"/>
    <mergeCell ref="B397:B398"/>
    <mergeCell ref="C397:C398"/>
    <mergeCell ref="D397:E398"/>
    <mergeCell ref="F397:F398"/>
    <mergeCell ref="G397:G398"/>
    <mergeCell ref="H397:I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Z393:Z394"/>
    <mergeCell ref="AA393:AA394"/>
    <mergeCell ref="AB393:AC394"/>
    <mergeCell ref="AD393:AD394"/>
    <mergeCell ref="B395:B396"/>
    <mergeCell ref="C395:C396"/>
    <mergeCell ref="D395:E396"/>
    <mergeCell ref="F395:F396"/>
    <mergeCell ref="G395:G396"/>
    <mergeCell ref="H395:I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B393:B394"/>
    <mergeCell ref="C393:C394"/>
    <mergeCell ref="D393:E394"/>
    <mergeCell ref="F393:F394"/>
    <mergeCell ref="G393:G394"/>
    <mergeCell ref="H393:I394"/>
    <mergeCell ref="AB391:AD391"/>
    <mergeCell ref="D392:F392"/>
    <mergeCell ref="H392:J392"/>
    <mergeCell ref="L392:N392"/>
    <mergeCell ref="P392:R392"/>
    <mergeCell ref="T392:V392"/>
    <mergeCell ref="X392:Z392"/>
    <mergeCell ref="AB392:AD392"/>
    <mergeCell ref="AA389:AA390"/>
    <mergeCell ref="AB389:AB390"/>
    <mergeCell ref="AC389:AC390"/>
    <mergeCell ref="AD389:AD390"/>
    <mergeCell ref="D391:F391"/>
    <mergeCell ref="H391:J391"/>
    <mergeCell ref="L391:N391"/>
    <mergeCell ref="P391:R391"/>
    <mergeCell ref="T391:V391"/>
    <mergeCell ref="X391:Z391"/>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AA384:AA387"/>
    <mergeCell ref="AB384:AD387"/>
    <mergeCell ref="D388:AD388"/>
    <mergeCell ref="B389:B390"/>
    <mergeCell ref="C389:C390"/>
    <mergeCell ref="D389:D390"/>
    <mergeCell ref="E389:E390"/>
    <mergeCell ref="F389:F390"/>
    <mergeCell ref="G389:G390"/>
    <mergeCell ref="H389:H390"/>
    <mergeCell ref="T384:V384"/>
    <mergeCell ref="T385:V385"/>
    <mergeCell ref="T386:V386"/>
    <mergeCell ref="T387:V387"/>
    <mergeCell ref="W384:W387"/>
    <mergeCell ref="X384:Z387"/>
    <mergeCell ref="O384:O387"/>
    <mergeCell ref="P384:R384"/>
    <mergeCell ref="P385:R385"/>
    <mergeCell ref="P386:R386"/>
    <mergeCell ref="P387:R387"/>
    <mergeCell ref="S384:S387"/>
    <mergeCell ref="H385:J385"/>
    <mergeCell ref="H386:J386"/>
    <mergeCell ref="H387:J387"/>
    <mergeCell ref="K384:K387"/>
    <mergeCell ref="L384:N384"/>
    <mergeCell ref="L385:N385"/>
    <mergeCell ref="L386:N386"/>
    <mergeCell ref="L387:N387"/>
    <mergeCell ref="B383:N383"/>
    <mergeCell ref="P383:R383"/>
    <mergeCell ref="T383:V383"/>
    <mergeCell ref="X383:Z383"/>
    <mergeCell ref="AB383:AD383"/>
    <mergeCell ref="B384:B387"/>
    <mergeCell ref="C384:C387"/>
    <mergeCell ref="D384:F387"/>
    <mergeCell ref="G384:G387"/>
    <mergeCell ref="H384:J384"/>
    <mergeCell ref="Z377:Z378"/>
    <mergeCell ref="AA377:AA378"/>
    <mergeCell ref="AB377:AB378"/>
    <mergeCell ref="AC377:AC378"/>
    <mergeCell ref="AD377:AD378"/>
    <mergeCell ref="B381:AD381"/>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Z375:Z376"/>
    <mergeCell ref="AA375:AA376"/>
    <mergeCell ref="AB375:AC376"/>
    <mergeCell ref="AD375:AD376"/>
    <mergeCell ref="B377:B378"/>
    <mergeCell ref="C377:C378"/>
    <mergeCell ref="D377:D378"/>
    <mergeCell ref="E377:E378"/>
    <mergeCell ref="F377:F378"/>
    <mergeCell ref="G377:G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Z373:Z374"/>
    <mergeCell ref="AA373:AA374"/>
    <mergeCell ref="AB373:AC374"/>
    <mergeCell ref="AD373:AD374"/>
    <mergeCell ref="B375:B376"/>
    <mergeCell ref="C375:C376"/>
    <mergeCell ref="D375:E376"/>
    <mergeCell ref="F375:F376"/>
    <mergeCell ref="G375:G376"/>
    <mergeCell ref="H375:I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B373:B374"/>
    <mergeCell ref="C373:C374"/>
    <mergeCell ref="D373:E374"/>
    <mergeCell ref="F373:F374"/>
    <mergeCell ref="G373:G374"/>
    <mergeCell ref="H373:I374"/>
    <mergeCell ref="AD370:AD371"/>
    <mergeCell ref="D372:F372"/>
    <mergeCell ref="H372:J372"/>
    <mergeCell ref="L372:N372"/>
    <mergeCell ref="P372:R372"/>
    <mergeCell ref="T372:V372"/>
    <mergeCell ref="X372:Z372"/>
    <mergeCell ref="AB372:AD372"/>
    <mergeCell ref="V370:V371"/>
    <mergeCell ref="W370:W371"/>
    <mergeCell ref="X370:Y371"/>
    <mergeCell ref="Z370:Z371"/>
    <mergeCell ref="AA370:AA371"/>
    <mergeCell ref="AB370:AC371"/>
    <mergeCell ref="N370:N371"/>
    <mergeCell ref="O370:O371"/>
    <mergeCell ref="P370:Q371"/>
    <mergeCell ref="R370:R371"/>
    <mergeCell ref="S370:S371"/>
    <mergeCell ref="T370:U371"/>
    <mergeCell ref="AD368:AD369"/>
    <mergeCell ref="B370:B371"/>
    <mergeCell ref="C370:C371"/>
    <mergeCell ref="D370:E371"/>
    <mergeCell ref="F370:F371"/>
    <mergeCell ref="G370:G371"/>
    <mergeCell ref="H370:I371"/>
    <mergeCell ref="J370:J371"/>
    <mergeCell ref="K370:K371"/>
    <mergeCell ref="L370:M371"/>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D366:AD367"/>
    <mergeCell ref="B368:B369"/>
    <mergeCell ref="C368:C369"/>
    <mergeCell ref="D368:E369"/>
    <mergeCell ref="F368:F369"/>
    <mergeCell ref="G368:G369"/>
    <mergeCell ref="H368:I369"/>
    <mergeCell ref="J368:J369"/>
    <mergeCell ref="K368:K369"/>
    <mergeCell ref="L368:M369"/>
    <mergeCell ref="V366:V367"/>
    <mergeCell ref="W366:W367"/>
    <mergeCell ref="X366:Y367"/>
    <mergeCell ref="Z366:Z367"/>
    <mergeCell ref="AA366:AA367"/>
    <mergeCell ref="AB366:AC367"/>
    <mergeCell ref="N366:N367"/>
    <mergeCell ref="O366:O367"/>
    <mergeCell ref="P366:Q367"/>
    <mergeCell ref="R366:R367"/>
    <mergeCell ref="S366:S367"/>
    <mergeCell ref="T366:U367"/>
    <mergeCell ref="AD364:AD365"/>
    <mergeCell ref="B366:B367"/>
    <mergeCell ref="C366:C367"/>
    <mergeCell ref="D366:E367"/>
    <mergeCell ref="F366:F367"/>
    <mergeCell ref="G366:G367"/>
    <mergeCell ref="H366:I367"/>
    <mergeCell ref="J366:J367"/>
    <mergeCell ref="K366:K367"/>
    <mergeCell ref="L366:M367"/>
    <mergeCell ref="V364:V365"/>
    <mergeCell ref="W364:W365"/>
    <mergeCell ref="X364:Y365"/>
    <mergeCell ref="Z364:Z365"/>
    <mergeCell ref="AA364:AA365"/>
    <mergeCell ref="AB364:AC365"/>
    <mergeCell ref="N364:N365"/>
    <mergeCell ref="O364:O365"/>
    <mergeCell ref="P364:Q365"/>
    <mergeCell ref="R364:R365"/>
    <mergeCell ref="S364:S365"/>
    <mergeCell ref="T364:U365"/>
    <mergeCell ref="AD362:AD363"/>
    <mergeCell ref="B364:B365"/>
    <mergeCell ref="C364:C365"/>
    <mergeCell ref="D364:E365"/>
    <mergeCell ref="F364:F365"/>
    <mergeCell ref="G364:G365"/>
    <mergeCell ref="H364:I365"/>
    <mergeCell ref="J364:J365"/>
    <mergeCell ref="K364:K365"/>
    <mergeCell ref="L364:M365"/>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D360:AD361"/>
    <mergeCell ref="B362:B363"/>
    <mergeCell ref="C362:C363"/>
    <mergeCell ref="D362:E363"/>
    <mergeCell ref="F362:F363"/>
    <mergeCell ref="G362:G363"/>
    <mergeCell ref="H362:I363"/>
    <mergeCell ref="J362:J363"/>
    <mergeCell ref="K362:K363"/>
    <mergeCell ref="L362:M363"/>
    <mergeCell ref="V360:V361"/>
    <mergeCell ref="W360:W361"/>
    <mergeCell ref="X360:Y361"/>
    <mergeCell ref="Z360:Z361"/>
    <mergeCell ref="AA360:AA361"/>
    <mergeCell ref="AB360:AC361"/>
    <mergeCell ref="N360:N361"/>
    <mergeCell ref="O360:O361"/>
    <mergeCell ref="P360:Q361"/>
    <mergeCell ref="R360:R361"/>
    <mergeCell ref="S360:S361"/>
    <mergeCell ref="T360:U361"/>
    <mergeCell ref="AD358:AD359"/>
    <mergeCell ref="B360:B361"/>
    <mergeCell ref="C360:C361"/>
    <mergeCell ref="D360:E361"/>
    <mergeCell ref="F360:F361"/>
    <mergeCell ref="G360:G361"/>
    <mergeCell ref="H360:I361"/>
    <mergeCell ref="J360:J361"/>
    <mergeCell ref="K360:K361"/>
    <mergeCell ref="L360:M361"/>
    <mergeCell ref="V358:V359"/>
    <mergeCell ref="W358:W359"/>
    <mergeCell ref="X358:Y359"/>
    <mergeCell ref="Z358:Z359"/>
    <mergeCell ref="AA358:AA359"/>
    <mergeCell ref="AB358:AC359"/>
    <mergeCell ref="N358:N359"/>
    <mergeCell ref="O358:O359"/>
    <mergeCell ref="P358:Q359"/>
    <mergeCell ref="R358:R359"/>
    <mergeCell ref="S358:S359"/>
    <mergeCell ref="T358:U359"/>
    <mergeCell ref="AD356:AD357"/>
    <mergeCell ref="B358:B359"/>
    <mergeCell ref="C358:C359"/>
    <mergeCell ref="D358:E359"/>
    <mergeCell ref="F358:F359"/>
    <mergeCell ref="G358:G359"/>
    <mergeCell ref="H358:I359"/>
    <mergeCell ref="J358:J359"/>
    <mergeCell ref="K358:K359"/>
    <mergeCell ref="L358:M359"/>
    <mergeCell ref="V356:V357"/>
    <mergeCell ref="W356:W357"/>
    <mergeCell ref="X356:Y357"/>
    <mergeCell ref="Z356:Z357"/>
    <mergeCell ref="AA356:AA357"/>
    <mergeCell ref="AB356:AC357"/>
    <mergeCell ref="N356:N357"/>
    <mergeCell ref="O356:O357"/>
    <mergeCell ref="P356:Q357"/>
    <mergeCell ref="R356:R357"/>
    <mergeCell ref="S356:S357"/>
    <mergeCell ref="T356:U357"/>
    <mergeCell ref="AD354:AD355"/>
    <mergeCell ref="B356:B357"/>
    <mergeCell ref="C356:C357"/>
    <mergeCell ref="D356:E357"/>
    <mergeCell ref="F356:F357"/>
    <mergeCell ref="G356:G357"/>
    <mergeCell ref="H356:I357"/>
    <mergeCell ref="J356:J357"/>
    <mergeCell ref="K356:K357"/>
    <mergeCell ref="L356:M357"/>
    <mergeCell ref="V354:V355"/>
    <mergeCell ref="W354:W355"/>
    <mergeCell ref="X354:Y355"/>
    <mergeCell ref="Z354:Z355"/>
    <mergeCell ref="AA354:AA355"/>
    <mergeCell ref="AB354:AC355"/>
    <mergeCell ref="N354:N355"/>
    <mergeCell ref="O354:O355"/>
    <mergeCell ref="P354:Q355"/>
    <mergeCell ref="R354:R355"/>
    <mergeCell ref="S354:S355"/>
    <mergeCell ref="T354:U355"/>
    <mergeCell ref="AD352:AD353"/>
    <mergeCell ref="B354:B355"/>
    <mergeCell ref="C354:C355"/>
    <mergeCell ref="D354:E355"/>
    <mergeCell ref="F354:F355"/>
    <mergeCell ref="G354:G355"/>
    <mergeCell ref="H354:I355"/>
    <mergeCell ref="J354:J355"/>
    <mergeCell ref="K354:K355"/>
    <mergeCell ref="L354:M355"/>
    <mergeCell ref="V352:V353"/>
    <mergeCell ref="W352:W353"/>
    <mergeCell ref="X352:Y353"/>
    <mergeCell ref="Z352:Z353"/>
    <mergeCell ref="AA352:AA353"/>
    <mergeCell ref="AB352:AC353"/>
    <mergeCell ref="N352:N353"/>
    <mergeCell ref="O352:O353"/>
    <mergeCell ref="P352:Q353"/>
    <mergeCell ref="R352:R353"/>
    <mergeCell ref="S352:S353"/>
    <mergeCell ref="T352:U353"/>
    <mergeCell ref="AD350:AD351"/>
    <mergeCell ref="B352:B353"/>
    <mergeCell ref="C352:C353"/>
    <mergeCell ref="D352:E353"/>
    <mergeCell ref="F352:F353"/>
    <mergeCell ref="G352:G353"/>
    <mergeCell ref="H352:I353"/>
    <mergeCell ref="J352:J353"/>
    <mergeCell ref="K352:K353"/>
    <mergeCell ref="L352:M353"/>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D348:AD349"/>
    <mergeCell ref="B350:B351"/>
    <mergeCell ref="C350:C351"/>
    <mergeCell ref="D350:E351"/>
    <mergeCell ref="F350:F351"/>
    <mergeCell ref="G350:G351"/>
    <mergeCell ref="H350:I351"/>
    <mergeCell ref="J350:J351"/>
    <mergeCell ref="K350:K351"/>
    <mergeCell ref="L350:M351"/>
    <mergeCell ref="V348:V349"/>
    <mergeCell ref="W348:W349"/>
    <mergeCell ref="X348:Y349"/>
    <mergeCell ref="Z348:Z349"/>
    <mergeCell ref="AA348:AA349"/>
    <mergeCell ref="AB348:AC349"/>
    <mergeCell ref="N348:N349"/>
    <mergeCell ref="O348:O349"/>
    <mergeCell ref="P348:Q349"/>
    <mergeCell ref="R348:R349"/>
    <mergeCell ref="S348:S349"/>
    <mergeCell ref="T348:U349"/>
    <mergeCell ref="AB347:AD347"/>
    <mergeCell ref="B348:B349"/>
    <mergeCell ref="C348:C349"/>
    <mergeCell ref="D348:E349"/>
    <mergeCell ref="F348:F349"/>
    <mergeCell ref="G348:G349"/>
    <mergeCell ref="H348:I349"/>
    <mergeCell ref="J348:J349"/>
    <mergeCell ref="K348:K349"/>
    <mergeCell ref="L348:M349"/>
    <mergeCell ref="Z345:Z346"/>
    <mergeCell ref="AA345:AA346"/>
    <mergeCell ref="AB345:AC346"/>
    <mergeCell ref="AD345:AD346"/>
    <mergeCell ref="D347:F347"/>
    <mergeCell ref="H347:J347"/>
    <mergeCell ref="L347:N347"/>
    <mergeCell ref="P347:R347"/>
    <mergeCell ref="T347:V347"/>
    <mergeCell ref="X347:Z347"/>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Z339:Z340"/>
    <mergeCell ref="AA339:AA340"/>
    <mergeCell ref="AB339:AC340"/>
    <mergeCell ref="AD339:AD340"/>
    <mergeCell ref="B341:B342"/>
    <mergeCell ref="C341:C342"/>
    <mergeCell ref="D341:E342"/>
    <mergeCell ref="F341:F342"/>
    <mergeCell ref="G341:G342"/>
    <mergeCell ref="H341:I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Z337:Z338"/>
    <mergeCell ref="AA337:AA338"/>
    <mergeCell ref="AB337:AC338"/>
    <mergeCell ref="AD337:AD338"/>
    <mergeCell ref="B339:B340"/>
    <mergeCell ref="C339:C340"/>
    <mergeCell ref="D339:E340"/>
    <mergeCell ref="F339:F340"/>
    <mergeCell ref="G339:G340"/>
    <mergeCell ref="H339:I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Z335:Z336"/>
    <mergeCell ref="AA335:AA336"/>
    <mergeCell ref="AB335:AC336"/>
    <mergeCell ref="AD335:AD336"/>
    <mergeCell ref="B337:B338"/>
    <mergeCell ref="C337:C338"/>
    <mergeCell ref="D337:E338"/>
    <mergeCell ref="F337:F338"/>
    <mergeCell ref="G337:G338"/>
    <mergeCell ref="H337:I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Z333:Z334"/>
    <mergeCell ref="AA333:AA334"/>
    <mergeCell ref="AB333:AC334"/>
    <mergeCell ref="AD333:AD334"/>
    <mergeCell ref="B335:B336"/>
    <mergeCell ref="C335:C336"/>
    <mergeCell ref="D335:E336"/>
    <mergeCell ref="F335:F336"/>
    <mergeCell ref="G335:G336"/>
    <mergeCell ref="H335:I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Z331:Z332"/>
    <mergeCell ref="AA331:AA332"/>
    <mergeCell ref="AB331:AC332"/>
    <mergeCell ref="AD331:AD332"/>
    <mergeCell ref="B333:B334"/>
    <mergeCell ref="C333:C334"/>
    <mergeCell ref="D333:E334"/>
    <mergeCell ref="F333:F334"/>
    <mergeCell ref="G333:G334"/>
    <mergeCell ref="H333:I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Z329:Z330"/>
    <mergeCell ref="AA329:AA330"/>
    <mergeCell ref="AB329:AC330"/>
    <mergeCell ref="AD329:AD330"/>
    <mergeCell ref="B331:B332"/>
    <mergeCell ref="C331:C332"/>
    <mergeCell ref="D331:E332"/>
    <mergeCell ref="F331:F332"/>
    <mergeCell ref="G331:G332"/>
    <mergeCell ref="H331:I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AB327:AD327"/>
    <mergeCell ref="D328:F328"/>
    <mergeCell ref="H328:J328"/>
    <mergeCell ref="L328:N328"/>
    <mergeCell ref="P328:R328"/>
    <mergeCell ref="T328:V328"/>
    <mergeCell ref="X328:Z328"/>
    <mergeCell ref="AB328:AD328"/>
    <mergeCell ref="D327:F327"/>
    <mergeCell ref="H327:J327"/>
    <mergeCell ref="L327:N327"/>
    <mergeCell ref="P327:R327"/>
    <mergeCell ref="T327:V327"/>
    <mergeCell ref="X327:Z327"/>
    <mergeCell ref="Y325:Y326"/>
    <mergeCell ref="Z325:Z326"/>
    <mergeCell ref="AA325:AA326"/>
    <mergeCell ref="AB325:AB326"/>
    <mergeCell ref="AC325:AC326"/>
    <mergeCell ref="AD325:AD326"/>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W320:W323"/>
    <mergeCell ref="X320:Z323"/>
    <mergeCell ref="AA320:AA323"/>
    <mergeCell ref="AB320:AD323"/>
    <mergeCell ref="D324:AD324"/>
    <mergeCell ref="B325:B326"/>
    <mergeCell ref="C325:C326"/>
    <mergeCell ref="D325:D326"/>
    <mergeCell ref="E325:E326"/>
    <mergeCell ref="F325:F326"/>
    <mergeCell ref="P320:R320"/>
    <mergeCell ref="P321:R321"/>
    <mergeCell ref="P322:R322"/>
    <mergeCell ref="P323:R323"/>
    <mergeCell ref="S320:S323"/>
    <mergeCell ref="T320:V320"/>
    <mergeCell ref="T321:V321"/>
    <mergeCell ref="T322:V322"/>
    <mergeCell ref="T323:V323"/>
    <mergeCell ref="K320:K323"/>
    <mergeCell ref="L320:N320"/>
    <mergeCell ref="L321:N321"/>
    <mergeCell ref="L322:N322"/>
    <mergeCell ref="L323:N323"/>
    <mergeCell ref="O320:O323"/>
    <mergeCell ref="B320:B323"/>
    <mergeCell ref="C320:C323"/>
    <mergeCell ref="D320:F323"/>
    <mergeCell ref="G320:G323"/>
    <mergeCell ref="H320:J320"/>
    <mergeCell ref="H321:J321"/>
    <mergeCell ref="H322:J322"/>
    <mergeCell ref="H323:J323"/>
    <mergeCell ref="AG315:AG316"/>
    <mergeCell ref="AH315:AH316"/>
    <mergeCell ref="B317:AD317"/>
    <mergeCell ref="B319:N319"/>
    <mergeCell ref="P319:R319"/>
    <mergeCell ref="T319:V319"/>
    <mergeCell ref="X319:Z319"/>
    <mergeCell ref="AB319:AD319"/>
    <mergeCell ref="AA315:AA316"/>
    <mergeCell ref="AB315:AB316"/>
    <mergeCell ref="AC315:AC316"/>
    <mergeCell ref="AD315:AD316"/>
    <mergeCell ref="AE315:AE316"/>
    <mergeCell ref="AF315:AF316"/>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AF313:AF314"/>
    <mergeCell ref="AG313:AG314"/>
    <mergeCell ref="AH313:AH314"/>
    <mergeCell ref="B315:B316"/>
    <mergeCell ref="C315:C316"/>
    <mergeCell ref="D315:D316"/>
    <mergeCell ref="E315:E316"/>
    <mergeCell ref="F315:F316"/>
    <mergeCell ref="G315:G316"/>
    <mergeCell ref="H315:H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D311:AD312"/>
    <mergeCell ref="AE311:AE312"/>
    <mergeCell ref="AF311:AG312"/>
    <mergeCell ref="AH311:AH312"/>
    <mergeCell ref="B313:B314"/>
    <mergeCell ref="C313:C314"/>
    <mergeCell ref="D313:D314"/>
    <mergeCell ref="E313:E314"/>
    <mergeCell ref="F313:F314"/>
    <mergeCell ref="G313:G314"/>
    <mergeCell ref="V311:V312"/>
    <mergeCell ref="W311:W312"/>
    <mergeCell ref="X311:Y312"/>
    <mergeCell ref="Z311:Z312"/>
    <mergeCell ref="AA311:AA312"/>
    <mergeCell ref="AB311:AC312"/>
    <mergeCell ref="N311:N312"/>
    <mergeCell ref="O311:O312"/>
    <mergeCell ref="P311:Q312"/>
    <mergeCell ref="R311:R312"/>
    <mergeCell ref="S311:S312"/>
    <mergeCell ref="T311:U312"/>
    <mergeCell ref="AH309:AH310"/>
    <mergeCell ref="B311:B312"/>
    <mergeCell ref="C311:C312"/>
    <mergeCell ref="D311:E312"/>
    <mergeCell ref="F311:F312"/>
    <mergeCell ref="G311:G312"/>
    <mergeCell ref="H311:I312"/>
    <mergeCell ref="J311:J312"/>
    <mergeCell ref="K311:K312"/>
    <mergeCell ref="L311:M312"/>
    <mergeCell ref="Z309:Z310"/>
    <mergeCell ref="AA309:AA310"/>
    <mergeCell ref="AB309:AC310"/>
    <mergeCell ref="AD309:AD310"/>
    <mergeCell ref="AE309:AE310"/>
    <mergeCell ref="AF309:AG310"/>
    <mergeCell ref="R309:R310"/>
    <mergeCell ref="S309:S310"/>
    <mergeCell ref="T309:U310"/>
    <mergeCell ref="V309:V310"/>
    <mergeCell ref="W309:W310"/>
    <mergeCell ref="X309:Y310"/>
    <mergeCell ref="J309:J310"/>
    <mergeCell ref="K309:K310"/>
    <mergeCell ref="L309:M310"/>
    <mergeCell ref="N309:N310"/>
    <mergeCell ref="O309:O310"/>
    <mergeCell ref="P309:Q310"/>
    <mergeCell ref="AD307:AD308"/>
    <mergeCell ref="AE307:AE308"/>
    <mergeCell ref="AF307:AG308"/>
    <mergeCell ref="AH307:AH308"/>
    <mergeCell ref="B309:B310"/>
    <mergeCell ref="C309:C310"/>
    <mergeCell ref="D309:E310"/>
    <mergeCell ref="F309:F310"/>
    <mergeCell ref="G309:G310"/>
    <mergeCell ref="H309:I310"/>
    <mergeCell ref="V307:V308"/>
    <mergeCell ref="W307:W308"/>
    <mergeCell ref="X307:Y308"/>
    <mergeCell ref="Z307:Z308"/>
    <mergeCell ref="AA307:AA308"/>
    <mergeCell ref="AB307:AC308"/>
    <mergeCell ref="N307:N308"/>
    <mergeCell ref="O307:O308"/>
    <mergeCell ref="P307:Q308"/>
    <mergeCell ref="R307:R308"/>
    <mergeCell ref="S307:S308"/>
    <mergeCell ref="T307:U308"/>
    <mergeCell ref="AH305:AH306"/>
    <mergeCell ref="B307:B308"/>
    <mergeCell ref="C307:C308"/>
    <mergeCell ref="D307:E308"/>
    <mergeCell ref="F307:F308"/>
    <mergeCell ref="G307:G308"/>
    <mergeCell ref="H307:I308"/>
    <mergeCell ref="J307:J308"/>
    <mergeCell ref="K307:K308"/>
    <mergeCell ref="L307:M308"/>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AD303:AD304"/>
    <mergeCell ref="AE303:AE304"/>
    <mergeCell ref="AF303:AG304"/>
    <mergeCell ref="AH303:AH304"/>
    <mergeCell ref="B305:B306"/>
    <mergeCell ref="C305:C306"/>
    <mergeCell ref="D305:E306"/>
    <mergeCell ref="F305:F306"/>
    <mergeCell ref="G305:G306"/>
    <mergeCell ref="H305:I306"/>
    <mergeCell ref="V303:V304"/>
    <mergeCell ref="W303:W304"/>
    <mergeCell ref="X303:Y304"/>
    <mergeCell ref="Z303:Z304"/>
    <mergeCell ref="AA303:AA304"/>
    <mergeCell ref="AB303:AC304"/>
    <mergeCell ref="N303:N304"/>
    <mergeCell ref="O303:O304"/>
    <mergeCell ref="P303:Q304"/>
    <mergeCell ref="R303:R304"/>
    <mergeCell ref="S303:S304"/>
    <mergeCell ref="T303:U304"/>
    <mergeCell ref="AH301:AH302"/>
    <mergeCell ref="B303:B304"/>
    <mergeCell ref="C303:C304"/>
    <mergeCell ref="D303:E304"/>
    <mergeCell ref="F303:F304"/>
    <mergeCell ref="G303:G304"/>
    <mergeCell ref="H303:I304"/>
    <mergeCell ref="J303:J304"/>
    <mergeCell ref="K303:K304"/>
    <mergeCell ref="L303:M304"/>
    <mergeCell ref="Z301:Z302"/>
    <mergeCell ref="AA301:AA302"/>
    <mergeCell ref="AB301:AC302"/>
    <mergeCell ref="AD301:AD302"/>
    <mergeCell ref="AE301:AE302"/>
    <mergeCell ref="AF301:AG302"/>
    <mergeCell ref="R301:R302"/>
    <mergeCell ref="S301:S302"/>
    <mergeCell ref="T301:U302"/>
    <mergeCell ref="V301:V302"/>
    <mergeCell ref="W301:W302"/>
    <mergeCell ref="X301:Y302"/>
    <mergeCell ref="J301:J302"/>
    <mergeCell ref="K301:K302"/>
    <mergeCell ref="L301:M302"/>
    <mergeCell ref="N301:N302"/>
    <mergeCell ref="O301:O302"/>
    <mergeCell ref="P301:Q302"/>
    <mergeCell ref="AD299:AD300"/>
    <mergeCell ref="AE299:AE300"/>
    <mergeCell ref="AF299:AG300"/>
    <mergeCell ref="AH299:AH300"/>
    <mergeCell ref="B301:B302"/>
    <mergeCell ref="C301:C302"/>
    <mergeCell ref="D301:E302"/>
    <mergeCell ref="F301:F302"/>
    <mergeCell ref="G301:G302"/>
    <mergeCell ref="H301:I302"/>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H297:AH298"/>
    <mergeCell ref="B299:B300"/>
    <mergeCell ref="C299:C300"/>
    <mergeCell ref="D299:E300"/>
    <mergeCell ref="F299:F300"/>
    <mergeCell ref="G299:G300"/>
    <mergeCell ref="H299:I300"/>
    <mergeCell ref="J299:J300"/>
    <mergeCell ref="K299:K300"/>
    <mergeCell ref="L299:M300"/>
    <mergeCell ref="Z297:Z298"/>
    <mergeCell ref="AA297:AA298"/>
    <mergeCell ref="AB297:AC298"/>
    <mergeCell ref="AD297:AD298"/>
    <mergeCell ref="AE297:AE298"/>
    <mergeCell ref="AF297:AG298"/>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AH294:AH295"/>
    <mergeCell ref="D296:F296"/>
    <mergeCell ref="H296:J296"/>
    <mergeCell ref="L296:N296"/>
    <mergeCell ref="P296:R296"/>
    <mergeCell ref="T296:V296"/>
    <mergeCell ref="X296:Z296"/>
    <mergeCell ref="AB296:AD296"/>
    <mergeCell ref="AF296:AH296"/>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AD292:AD293"/>
    <mergeCell ref="AE292:AE293"/>
    <mergeCell ref="AF292:AG293"/>
    <mergeCell ref="AH292:AH293"/>
    <mergeCell ref="B294:B295"/>
    <mergeCell ref="C294:C295"/>
    <mergeCell ref="D294:E295"/>
    <mergeCell ref="F294:F295"/>
    <mergeCell ref="G294:G295"/>
    <mergeCell ref="H294:I295"/>
    <mergeCell ref="V292:V293"/>
    <mergeCell ref="W292:W293"/>
    <mergeCell ref="X292:Y293"/>
    <mergeCell ref="Z292:Z293"/>
    <mergeCell ref="AA292:AA293"/>
    <mergeCell ref="AB292:AC293"/>
    <mergeCell ref="N292:N293"/>
    <mergeCell ref="O292:O293"/>
    <mergeCell ref="P292:Q293"/>
    <mergeCell ref="R292:R293"/>
    <mergeCell ref="S292:S293"/>
    <mergeCell ref="T292:U293"/>
    <mergeCell ref="AH290:AH291"/>
    <mergeCell ref="B292:B293"/>
    <mergeCell ref="C292:C293"/>
    <mergeCell ref="D292:E293"/>
    <mergeCell ref="F292:F293"/>
    <mergeCell ref="G292:G293"/>
    <mergeCell ref="H292:I293"/>
    <mergeCell ref="J292:J293"/>
    <mergeCell ref="K292:K293"/>
    <mergeCell ref="L292:M293"/>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AD288:AD289"/>
    <mergeCell ref="AE288:AE289"/>
    <mergeCell ref="AF288:AG289"/>
    <mergeCell ref="AH288:AH289"/>
    <mergeCell ref="B290:B291"/>
    <mergeCell ref="C290:C291"/>
    <mergeCell ref="D290:E291"/>
    <mergeCell ref="F290:F291"/>
    <mergeCell ref="G290:G291"/>
    <mergeCell ref="H290:I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H286:AH287"/>
    <mergeCell ref="B288:B289"/>
    <mergeCell ref="C288:C289"/>
    <mergeCell ref="D288:E289"/>
    <mergeCell ref="F288:F289"/>
    <mergeCell ref="G288:G289"/>
    <mergeCell ref="H288:I289"/>
    <mergeCell ref="J288:J289"/>
    <mergeCell ref="K288:K289"/>
    <mergeCell ref="L288:M289"/>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AD284:AD285"/>
    <mergeCell ref="AE284:AE285"/>
    <mergeCell ref="AF284:AG285"/>
    <mergeCell ref="AH284:AH285"/>
    <mergeCell ref="B286:B287"/>
    <mergeCell ref="C286:C287"/>
    <mergeCell ref="D286:E287"/>
    <mergeCell ref="F286:F287"/>
    <mergeCell ref="G286:G287"/>
    <mergeCell ref="H286:I287"/>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F283:AH283"/>
    <mergeCell ref="B284:B285"/>
    <mergeCell ref="C284:C285"/>
    <mergeCell ref="D284:E285"/>
    <mergeCell ref="F284:F285"/>
    <mergeCell ref="G284:G285"/>
    <mergeCell ref="H284:I285"/>
    <mergeCell ref="J284:J285"/>
    <mergeCell ref="K284:K285"/>
    <mergeCell ref="L284:M285"/>
    <mergeCell ref="AF281:AF282"/>
    <mergeCell ref="AG281:AG282"/>
    <mergeCell ref="AH281:AH282"/>
    <mergeCell ref="D283:F283"/>
    <mergeCell ref="H283:J283"/>
    <mergeCell ref="L283:N283"/>
    <mergeCell ref="P283:R283"/>
    <mergeCell ref="T283:V283"/>
    <mergeCell ref="X283:Z283"/>
    <mergeCell ref="AB283:AD283"/>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B276:AD279"/>
    <mergeCell ref="AE276:AE279"/>
    <mergeCell ref="AF276:AH279"/>
    <mergeCell ref="D280:AH280"/>
    <mergeCell ref="B281:B282"/>
    <mergeCell ref="C281:C282"/>
    <mergeCell ref="D281:D282"/>
    <mergeCell ref="E281:E282"/>
    <mergeCell ref="F281:F282"/>
    <mergeCell ref="G281:G282"/>
    <mergeCell ref="W276:W279"/>
    <mergeCell ref="X276:Z276"/>
    <mergeCell ref="X277:Z277"/>
    <mergeCell ref="X278:Z278"/>
    <mergeCell ref="X279:Z279"/>
    <mergeCell ref="AA276:AA279"/>
    <mergeCell ref="P276:R279"/>
    <mergeCell ref="S276:S279"/>
    <mergeCell ref="T276:V276"/>
    <mergeCell ref="T277:V277"/>
    <mergeCell ref="T278:V278"/>
    <mergeCell ref="T279:V279"/>
    <mergeCell ref="K276:K279"/>
    <mergeCell ref="L276:N276"/>
    <mergeCell ref="L277:N277"/>
    <mergeCell ref="L278:N278"/>
    <mergeCell ref="L279:N279"/>
    <mergeCell ref="O276:O279"/>
    <mergeCell ref="B276:B279"/>
    <mergeCell ref="C276:C279"/>
    <mergeCell ref="D276:F279"/>
    <mergeCell ref="G276:G279"/>
    <mergeCell ref="H276:J276"/>
    <mergeCell ref="H277:J277"/>
    <mergeCell ref="H278:J278"/>
    <mergeCell ref="H279:J279"/>
    <mergeCell ref="AG269:AG270"/>
    <mergeCell ref="AH269:AH270"/>
    <mergeCell ref="B273:AH273"/>
    <mergeCell ref="B275:N275"/>
    <mergeCell ref="P275:R275"/>
    <mergeCell ref="T275:V275"/>
    <mergeCell ref="X275:Z275"/>
    <mergeCell ref="AB275:AD275"/>
    <mergeCell ref="AF275:AH275"/>
    <mergeCell ref="B271:AH271"/>
    <mergeCell ref="AA269:AA270"/>
    <mergeCell ref="AB269:AB270"/>
    <mergeCell ref="AC269:AC270"/>
    <mergeCell ref="AD269:AD270"/>
    <mergeCell ref="AE269:AE270"/>
    <mergeCell ref="AF269:AF27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F267:AF268"/>
    <mergeCell ref="AG267:AG268"/>
    <mergeCell ref="AH267:AH268"/>
    <mergeCell ref="B269:B270"/>
    <mergeCell ref="C269:C270"/>
    <mergeCell ref="D269:D270"/>
    <mergeCell ref="E269:E270"/>
    <mergeCell ref="F269:F270"/>
    <mergeCell ref="G269:G270"/>
    <mergeCell ref="H269:H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AD265:AD266"/>
    <mergeCell ref="AE265:AE266"/>
    <mergeCell ref="AF265:AG266"/>
    <mergeCell ref="AH265:AH266"/>
    <mergeCell ref="B267:B268"/>
    <mergeCell ref="C267:C268"/>
    <mergeCell ref="D267:D268"/>
    <mergeCell ref="E267:E268"/>
    <mergeCell ref="F267:F268"/>
    <mergeCell ref="G267:G268"/>
    <mergeCell ref="V265:V266"/>
    <mergeCell ref="W265:W266"/>
    <mergeCell ref="X265:Y266"/>
    <mergeCell ref="Z265:Z266"/>
    <mergeCell ref="AA265:AA266"/>
    <mergeCell ref="AB265:AC266"/>
    <mergeCell ref="N265:N266"/>
    <mergeCell ref="O265:O266"/>
    <mergeCell ref="P265:Q266"/>
    <mergeCell ref="R265:R266"/>
    <mergeCell ref="S265:S266"/>
    <mergeCell ref="T265:U266"/>
    <mergeCell ref="AH263:AH264"/>
    <mergeCell ref="B265:B266"/>
    <mergeCell ref="C265:C266"/>
    <mergeCell ref="D265:E266"/>
    <mergeCell ref="F265:F266"/>
    <mergeCell ref="G265:G266"/>
    <mergeCell ref="H265:I266"/>
    <mergeCell ref="J265:J266"/>
    <mergeCell ref="K265:K266"/>
    <mergeCell ref="L265:M266"/>
    <mergeCell ref="Z263:Z264"/>
    <mergeCell ref="AA263:AA264"/>
    <mergeCell ref="AB263:AC264"/>
    <mergeCell ref="AD263:AD264"/>
    <mergeCell ref="AE263:AE264"/>
    <mergeCell ref="AF263:AG264"/>
    <mergeCell ref="R263:R264"/>
    <mergeCell ref="S263:S264"/>
    <mergeCell ref="T263:U264"/>
    <mergeCell ref="V263:V264"/>
    <mergeCell ref="W263:W264"/>
    <mergeCell ref="X263:Y264"/>
    <mergeCell ref="J263:J264"/>
    <mergeCell ref="K263:K264"/>
    <mergeCell ref="L263:M264"/>
    <mergeCell ref="N263:N264"/>
    <mergeCell ref="O263:O264"/>
    <mergeCell ref="P263:Q264"/>
    <mergeCell ref="AD261:AD262"/>
    <mergeCell ref="AE261:AE262"/>
    <mergeCell ref="AF261:AG262"/>
    <mergeCell ref="AH261:AH262"/>
    <mergeCell ref="B263:B264"/>
    <mergeCell ref="C263:C264"/>
    <mergeCell ref="D263:E264"/>
    <mergeCell ref="F263:F264"/>
    <mergeCell ref="G263:G264"/>
    <mergeCell ref="H263:I264"/>
    <mergeCell ref="V261:V262"/>
    <mergeCell ref="W261:W262"/>
    <mergeCell ref="X261:Y262"/>
    <mergeCell ref="Z261:Z262"/>
    <mergeCell ref="AA261:AA262"/>
    <mergeCell ref="AB261:AC262"/>
    <mergeCell ref="N261:N262"/>
    <mergeCell ref="O261:O262"/>
    <mergeCell ref="P261:Q262"/>
    <mergeCell ref="R261:R262"/>
    <mergeCell ref="S261:S262"/>
    <mergeCell ref="T261:U262"/>
    <mergeCell ref="AH259:AH260"/>
    <mergeCell ref="B261:B262"/>
    <mergeCell ref="C261:C262"/>
    <mergeCell ref="D261:E262"/>
    <mergeCell ref="F261:F262"/>
    <mergeCell ref="G261:G262"/>
    <mergeCell ref="H261:I262"/>
    <mergeCell ref="J261:J262"/>
    <mergeCell ref="K261:K262"/>
    <mergeCell ref="L261:M262"/>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AD257:AD258"/>
    <mergeCell ref="AE257:AE258"/>
    <mergeCell ref="AF257:AG258"/>
    <mergeCell ref="AH257:AH258"/>
    <mergeCell ref="B259:B260"/>
    <mergeCell ref="C259:C260"/>
    <mergeCell ref="D259:E260"/>
    <mergeCell ref="F259:F260"/>
    <mergeCell ref="G259:G260"/>
    <mergeCell ref="H259:I260"/>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H255:AH256"/>
    <mergeCell ref="B257:B258"/>
    <mergeCell ref="C257:C258"/>
    <mergeCell ref="D257:E258"/>
    <mergeCell ref="F257:F258"/>
    <mergeCell ref="G257:G258"/>
    <mergeCell ref="H257:I258"/>
    <mergeCell ref="J257:J258"/>
    <mergeCell ref="K257:K258"/>
    <mergeCell ref="L257:M258"/>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AD253:AD254"/>
    <mergeCell ref="AE253:AE254"/>
    <mergeCell ref="AF253:AG254"/>
    <mergeCell ref="AH253:AH254"/>
    <mergeCell ref="B255:B256"/>
    <mergeCell ref="C255:C256"/>
    <mergeCell ref="D255:E256"/>
    <mergeCell ref="F255:F256"/>
    <mergeCell ref="G255:G256"/>
    <mergeCell ref="H255:I256"/>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H251:AH252"/>
    <mergeCell ref="B253:B254"/>
    <mergeCell ref="C253:C254"/>
    <mergeCell ref="D253:E254"/>
    <mergeCell ref="F253:F254"/>
    <mergeCell ref="G253:G254"/>
    <mergeCell ref="H253:I254"/>
    <mergeCell ref="J253:J254"/>
    <mergeCell ref="K253:K254"/>
    <mergeCell ref="L253:M254"/>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AH248:AH249"/>
    <mergeCell ref="D250:F250"/>
    <mergeCell ref="H250:J250"/>
    <mergeCell ref="L250:N250"/>
    <mergeCell ref="P250:R250"/>
    <mergeCell ref="T250:V250"/>
    <mergeCell ref="X250:Z250"/>
    <mergeCell ref="AB250:AD250"/>
    <mergeCell ref="AF250:AH250"/>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AD246:AD247"/>
    <mergeCell ref="AE246:AE247"/>
    <mergeCell ref="AF246:AG247"/>
    <mergeCell ref="AH246:AH247"/>
    <mergeCell ref="B248:B249"/>
    <mergeCell ref="C248:C249"/>
    <mergeCell ref="D248:E249"/>
    <mergeCell ref="F248:F249"/>
    <mergeCell ref="G248:G249"/>
    <mergeCell ref="H248:I249"/>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H244:AH245"/>
    <mergeCell ref="B246:B247"/>
    <mergeCell ref="C246:C247"/>
    <mergeCell ref="D246:E247"/>
    <mergeCell ref="F246:F247"/>
    <mergeCell ref="G246:G247"/>
    <mergeCell ref="H246:I247"/>
    <mergeCell ref="J246:J247"/>
    <mergeCell ref="K246:K247"/>
    <mergeCell ref="L246:M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AD242:AD243"/>
    <mergeCell ref="AE242:AE243"/>
    <mergeCell ref="AF242:AG243"/>
    <mergeCell ref="AH242:AH243"/>
    <mergeCell ref="B244:B245"/>
    <mergeCell ref="C244:C245"/>
    <mergeCell ref="D244:E245"/>
    <mergeCell ref="F244:F245"/>
    <mergeCell ref="G244:G245"/>
    <mergeCell ref="H244:I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H240:AH241"/>
    <mergeCell ref="B242:B243"/>
    <mergeCell ref="C242:C243"/>
    <mergeCell ref="D242:E243"/>
    <mergeCell ref="F242:F243"/>
    <mergeCell ref="G242:G243"/>
    <mergeCell ref="H242:I243"/>
    <mergeCell ref="J242:J243"/>
    <mergeCell ref="K242:K243"/>
    <mergeCell ref="L242:M243"/>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D238:AD239"/>
    <mergeCell ref="AE238:AE239"/>
    <mergeCell ref="AF238:AG239"/>
    <mergeCell ref="AH238:AH239"/>
    <mergeCell ref="B240:B241"/>
    <mergeCell ref="C240:C241"/>
    <mergeCell ref="D240:E241"/>
    <mergeCell ref="F240:F241"/>
    <mergeCell ref="G240:G241"/>
    <mergeCell ref="H240:I241"/>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F237:AH237"/>
    <mergeCell ref="B238:B239"/>
    <mergeCell ref="C238:C239"/>
    <mergeCell ref="D238:E239"/>
    <mergeCell ref="F238:F239"/>
    <mergeCell ref="G238:G239"/>
    <mergeCell ref="H238:I239"/>
    <mergeCell ref="J238:J239"/>
    <mergeCell ref="K238:K239"/>
    <mergeCell ref="L238:M239"/>
    <mergeCell ref="AF235:AF236"/>
    <mergeCell ref="AG235:AG236"/>
    <mergeCell ref="AH235:AH236"/>
    <mergeCell ref="D237:F237"/>
    <mergeCell ref="H237:J237"/>
    <mergeCell ref="L237:N237"/>
    <mergeCell ref="P237:R237"/>
    <mergeCell ref="T237:V237"/>
    <mergeCell ref="X237:Z237"/>
    <mergeCell ref="AB237:AD237"/>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AB230:AD233"/>
    <mergeCell ref="AE230:AE233"/>
    <mergeCell ref="AF230:AH233"/>
    <mergeCell ref="D234:AH234"/>
    <mergeCell ref="B235:B236"/>
    <mergeCell ref="C235:C236"/>
    <mergeCell ref="D235:D236"/>
    <mergeCell ref="E235:E236"/>
    <mergeCell ref="F235:F236"/>
    <mergeCell ref="G235:G236"/>
    <mergeCell ref="W230:W233"/>
    <mergeCell ref="X230:Z230"/>
    <mergeCell ref="X231:Z231"/>
    <mergeCell ref="X232:Z232"/>
    <mergeCell ref="X233:Z233"/>
    <mergeCell ref="AA230:AA233"/>
    <mergeCell ref="P230:R233"/>
    <mergeCell ref="S230:S233"/>
    <mergeCell ref="T230:V230"/>
    <mergeCell ref="T231:V231"/>
    <mergeCell ref="T232:V232"/>
    <mergeCell ref="T233:V233"/>
    <mergeCell ref="K230:K233"/>
    <mergeCell ref="L230:N230"/>
    <mergeCell ref="L231:N231"/>
    <mergeCell ref="L232:N232"/>
    <mergeCell ref="L233:N233"/>
    <mergeCell ref="O230:O233"/>
    <mergeCell ref="B230:B233"/>
    <mergeCell ref="C230:C233"/>
    <mergeCell ref="D230:F233"/>
    <mergeCell ref="G230:G233"/>
    <mergeCell ref="H230:J230"/>
    <mergeCell ref="H231:J231"/>
    <mergeCell ref="H232:J232"/>
    <mergeCell ref="H233:J233"/>
    <mergeCell ref="AF223:AF224"/>
    <mergeCell ref="AG223:AG224"/>
    <mergeCell ref="AH223:AH224"/>
    <mergeCell ref="B227:AH227"/>
    <mergeCell ref="B229:N229"/>
    <mergeCell ref="P229:R229"/>
    <mergeCell ref="T229:V229"/>
    <mergeCell ref="X229:Z229"/>
    <mergeCell ref="AB229:AD229"/>
    <mergeCell ref="AF229:AH229"/>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C221:AC222"/>
    <mergeCell ref="AD221:AD222"/>
    <mergeCell ref="AE221:AE222"/>
    <mergeCell ref="AF221:AF222"/>
    <mergeCell ref="AG221:AG222"/>
    <mergeCell ref="AH221:AH222"/>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H219:AH220"/>
    <mergeCell ref="B221:B222"/>
    <mergeCell ref="C221:C222"/>
    <mergeCell ref="D221:D222"/>
    <mergeCell ref="E221:E222"/>
    <mergeCell ref="F221:F222"/>
    <mergeCell ref="G221:G222"/>
    <mergeCell ref="H221:H222"/>
    <mergeCell ref="I221:I222"/>
    <mergeCell ref="J221:J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D217:AD218"/>
    <mergeCell ref="AE217:AE218"/>
    <mergeCell ref="AF217:AG218"/>
    <mergeCell ref="AH217:AH218"/>
    <mergeCell ref="B219:B220"/>
    <mergeCell ref="C219:C220"/>
    <mergeCell ref="D219:E220"/>
    <mergeCell ref="F219:F220"/>
    <mergeCell ref="G219:G220"/>
    <mergeCell ref="H219:I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AD213:AD214"/>
    <mergeCell ref="AE213:AE214"/>
    <mergeCell ref="AF213:AG214"/>
    <mergeCell ref="AH213:AH214"/>
    <mergeCell ref="B215:B216"/>
    <mergeCell ref="C215:C216"/>
    <mergeCell ref="D215:E216"/>
    <mergeCell ref="F215:F216"/>
    <mergeCell ref="G215:G216"/>
    <mergeCell ref="H215:I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H211:AH212"/>
    <mergeCell ref="B213:B214"/>
    <mergeCell ref="C213:C214"/>
    <mergeCell ref="D213:E214"/>
    <mergeCell ref="F213:F214"/>
    <mergeCell ref="G213:G214"/>
    <mergeCell ref="H213:I214"/>
    <mergeCell ref="J213:J214"/>
    <mergeCell ref="K213:K214"/>
    <mergeCell ref="L213:M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AD209:AD210"/>
    <mergeCell ref="AE209:AE210"/>
    <mergeCell ref="AF209:AG210"/>
    <mergeCell ref="AH209:AH210"/>
    <mergeCell ref="B211:B212"/>
    <mergeCell ref="C211:C212"/>
    <mergeCell ref="D211:E212"/>
    <mergeCell ref="F211:F212"/>
    <mergeCell ref="G211:G212"/>
    <mergeCell ref="H211:I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H207:AH208"/>
    <mergeCell ref="B209:B210"/>
    <mergeCell ref="C209:C210"/>
    <mergeCell ref="D209:E210"/>
    <mergeCell ref="F209:F210"/>
    <mergeCell ref="G209:G210"/>
    <mergeCell ref="H209:I210"/>
    <mergeCell ref="J209:J210"/>
    <mergeCell ref="K209:K210"/>
    <mergeCell ref="L209:M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H204:AH205"/>
    <mergeCell ref="D206:F206"/>
    <mergeCell ref="H206:J206"/>
    <mergeCell ref="L206:N206"/>
    <mergeCell ref="P206:R206"/>
    <mergeCell ref="T206:V206"/>
    <mergeCell ref="X206:Z206"/>
    <mergeCell ref="AB206:AD206"/>
    <mergeCell ref="AF206:AH206"/>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D202:AD203"/>
    <mergeCell ref="AE202:AE203"/>
    <mergeCell ref="AF202:AG203"/>
    <mergeCell ref="AH202:AH203"/>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H200:AH201"/>
    <mergeCell ref="B202:B203"/>
    <mergeCell ref="C202:C203"/>
    <mergeCell ref="D202:E203"/>
    <mergeCell ref="F202:F203"/>
    <mergeCell ref="G202:G203"/>
    <mergeCell ref="H202:I203"/>
    <mergeCell ref="J202:J203"/>
    <mergeCell ref="K202:K203"/>
    <mergeCell ref="L202:M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AD198:AD199"/>
    <mergeCell ref="AE198:AE199"/>
    <mergeCell ref="AF198:AG199"/>
    <mergeCell ref="AH198:AH199"/>
    <mergeCell ref="B200:B201"/>
    <mergeCell ref="C200:C201"/>
    <mergeCell ref="D200:E201"/>
    <mergeCell ref="F200:F201"/>
    <mergeCell ref="G200:G201"/>
    <mergeCell ref="H200:I201"/>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H196:AH197"/>
    <mergeCell ref="B198:B199"/>
    <mergeCell ref="C198:C199"/>
    <mergeCell ref="D198:E199"/>
    <mergeCell ref="F198:F199"/>
    <mergeCell ref="G198:G199"/>
    <mergeCell ref="H198:I199"/>
    <mergeCell ref="J198:J199"/>
    <mergeCell ref="K198:K199"/>
    <mergeCell ref="L198:M199"/>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AD194:AD195"/>
    <mergeCell ref="AE194:AE195"/>
    <mergeCell ref="AF194:AG195"/>
    <mergeCell ref="AH194:AH195"/>
    <mergeCell ref="B196:B197"/>
    <mergeCell ref="C196:C197"/>
    <mergeCell ref="D196:E197"/>
    <mergeCell ref="F196:F197"/>
    <mergeCell ref="G196:G197"/>
    <mergeCell ref="H196:I197"/>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F193:AH193"/>
    <mergeCell ref="B194:B195"/>
    <mergeCell ref="C194:C195"/>
    <mergeCell ref="D194:E195"/>
    <mergeCell ref="F194:F195"/>
    <mergeCell ref="G194:G195"/>
    <mergeCell ref="H194:I195"/>
    <mergeCell ref="J194:J195"/>
    <mergeCell ref="K194:K195"/>
    <mergeCell ref="L194:M195"/>
    <mergeCell ref="AF191:AF192"/>
    <mergeCell ref="AG191:AG192"/>
    <mergeCell ref="AH191:AH192"/>
    <mergeCell ref="D193:F193"/>
    <mergeCell ref="H193:J193"/>
    <mergeCell ref="L193:N193"/>
    <mergeCell ref="P193:R193"/>
    <mergeCell ref="T193:V193"/>
    <mergeCell ref="X193:Z193"/>
    <mergeCell ref="AB193:AD193"/>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B186:AD189"/>
    <mergeCell ref="AE186:AE189"/>
    <mergeCell ref="AF186:AH189"/>
    <mergeCell ref="D190:AH190"/>
    <mergeCell ref="B191:B192"/>
    <mergeCell ref="C191:C192"/>
    <mergeCell ref="D191:D192"/>
    <mergeCell ref="E191:E192"/>
    <mergeCell ref="F191:F192"/>
    <mergeCell ref="G191:G192"/>
    <mergeCell ref="W186:W189"/>
    <mergeCell ref="X186:Z186"/>
    <mergeCell ref="X187:Z187"/>
    <mergeCell ref="X188:Z188"/>
    <mergeCell ref="X189:Z189"/>
    <mergeCell ref="AA186:AA189"/>
    <mergeCell ref="P186:R189"/>
    <mergeCell ref="S186:S189"/>
    <mergeCell ref="T186:V186"/>
    <mergeCell ref="T187:V187"/>
    <mergeCell ref="T188:V188"/>
    <mergeCell ref="T189:V189"/>
    <mergeCell ref="K186:K189"/>
    <mergeCell ref="L186:N186"/>
    <mergeCell ref="L187:N187"/>
    <mergeCell ref="L188:N188"/>
    <mergeCell ref="L189:N189"/>
    <mergeCell ref="O186:O189"/>
    <mergeCell ref="B186:B189"/>
    <mergeCell ref="C186:C189"/>
    <mergeCell ref="D186:F189"/>
    <mergeCell ref="G186:G189"/>
    <mergeCell ref="H186:J186"/>
    <mergeCell ref="H187:J187"/>
    <mergeCell ref="H188:J188"/>
    <mergeCell ref="H189:J189"/>
    <mergeCell ref="AF180:AF181"/>
    <mergeCell ref="AG180:AG181"/>
    <mergeCell ref="AH180:AH181"/>
    <mergeCell ref="B183:AH183"/>
    <mergeCell ref="B185:N185"/>
    <mergeCell ref="P185:R185"/>
    <mergeCell ref="T185:V185"/>
    <mergeCell ref="X185:Z185"/>
    <mergeCell ref="AB185:AD185"/>
    <mergeCell ref="AF185:AH185"/>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AE178:AE179"/>
    <mergeCell ref="AF178:AF179"/>
    <mergeCell ref="AG178:AG179"/>
    <mergeCell ref="AH178:AH179"/>
    <mergeCell ref="B180:B181"/>
    <mergeCell ref="C180:C181"/>
    <mergeCell ref="D180:D181"/>
    <mergeCell ref="E180:E181"/>
    <mergeCell ref="F180:F181"/>
    <mergeCell ref="G180:G181"/>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AB176:AC177"/>
    <mergeCell ref="AD176:AD177"/>
    <mergeCell ref="AE176:AE177"/>
    <mergeCell ref="AF176:AG177"/>
    <mergeCell ref="AH176:AH177"/>
    <mergeCell ref="B178:B179"/>
    <mergeCell ref="C178:C179"/>
    <mergeCell ref="D178:D179"/>
    <mergeCell ref="E178:E179"/>
    <mergeCell ref="F178:F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F174:AG175"/>
    <mergeCell ref="AH174:AH175"/>
    <mergeCell ref="B176:B177"/>
    <mergeCell ref="C176:C177"/>
    <mergeCell ref="D176:E177"/>
    <mergeCell ref="F176:F177"/>
    <mergeCell ref="G176:G177"/>
    <mergeCell ref="H176:I177"/>
    <mergeCell ref="J176:J177"/>
    <mergeCell ref="K176:K177"/>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I175"/>
    <mergeCell ref="J174:J175"/>
    <mergeCell ref="K174:K175"/>
    <mergeCell ref="L174:M175"/>
    <mergeCell ref="N174:N175"/>
    <mergeCell ref="O174:O175"/>
    <mergeCell ref="AB172:AC173"/>
    <mergeCell ref="AD172:AD173"/>
    <mergeCell ref="AE172:AE173"/>
    <mergeCell ref="AF172:AG173"/>
    <mergeCell ref="AH172:AH173"/>
    <mergeCell ref="B174:B175"/>
    <mergeCell ref="C174:C175"/>
    <mergeCell ref="D174:E175"/>
    <mergeCell ref="F174:F175"/>
    <mergeCell ref="G174:G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F170:AG171"/>
    <mergeCell ref="AH170:AH171"/>
    <mergeCell ref="B172:B173"/>
    <mergeCell ref="C172:C173"/>
    <mergeCell ref="D172:E173"/>
    <mergeCell ref="F172:F173"/>
    <mergeCell ref="G172:G173"/>
    <mergeCell ref="H172:I173"/>
    <mergeCell ref="J172:J173"/>
    <mergeCell ref="K172:K173"/>
    <mergeCell ref="X170:Y171"/>
    <mergeCell ref="Z170:Z171"/>
    <mergeCell ref="AA170:AA171"/>
    <mergeCell ref="AB170:AC171"/>
    <mergeCell ref="AD170:AD171"/>
    <mergeCell ref="AE170:AE171"/>
    <mergeCell ref="P170:Q171"/>
    <mergeCell ref="R170:R171"/>
    <mergeCell ref="S170:S171"/>
    <mergeCell ref="T170:U171"/>
    <mergeCell ref="V170:V171"/>
    <mergeCell ref="W170:W171"/>
    <mergeCell ref="H170:I171"/>
    <mergeCell ref="J170:J171"/>
    <mergeCell ref="K170:K171"/>
    <mergeCell ref="L170:M171"/>
    <mergeCell ref="N170:N171"/>
    <mergeCell ref="O170:O171"/>
    <mergeCell ref="AB168:AC169"/>
    <mergeCell ref="AD168:AD169"/>
    <mergeCell ref="AE168:AE169"/>
    <mergeCell ref="AF168:AG169"/>
    <mergeCell ref="AH168:AH169"/>
    <mergeCell ref="B170:B171"/>
    <mergeCell ref="C170:C171"/>
    <mergeCell ref="D170:E171"/>
    <mergeCell ref="F170:F171"/>
    <mergeCell ref="G170:G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F166:AG167"/>
    <mergeCell ref="AH166:AH167"/>
    <mergeCell ref="B168:B169"/>
    <mergeCell ref="C168:C169"/>
    <mergeCell ref="D168:E169"/>
    <mergeCell ref="F168:F169"/>
    <mergeCell ref="G168:G169"/>
    <mergeCell ref="H168:I169"/>
    <mergeCell ref="J168:J169"/>
    <mergeCell ref="K168:K169"/>
    <mergeCell ref="X166:Y167"/>
    <mergeCell ref="Z166:Z167"/>
    <mergeCell ref="AA166:AA167"/>
    <mergeCell ref="AB166:AC167"/>
    <mergeCell ref="AD166:AD167"/>
    <mergeCell ref="AE166:AE167"/>
    <mergeCell ref="P166:Q167"/>
    <mergeCell ref="R166:R167"/>
    <mergeCell ref="S166:S167"/>
    <mergeCell ref="T166:U167"/>
    <mergeCell ref="V166:V167"/>
    <mergeCell ref="W166:W167"/>
    <mergeCell ref="H166:I167"/>
    <mergeCell ref="J166:J167"/>
    <mergeCell ref="K166:K167"/>
    <mergeCell ref="L166:M167"/>
    <mergeCell ref="N166:N167"/>
    <mergeCell ref="O166:O167"/>
    <mergeCell ref="AB164:AC165"/>
    <mergeCell ref="AD164:AD165"/>
    <mergeCell ref="AE164:AE165"/>
    <mergeCell ref="AF164:AG165"/>
    <mergeCell ref="AH164:AH165"/>
    <mergeCell ref="B166:B167"/>
    <mergeCell ref="C166:C167"/>
    <mergeCell ref="D166:E167"/>
    <mergeCell ref="F166:F167"/>
    <mergeCell ref="G166:G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E162:AE163"/>
    <mergeCell ref="AF162:AH163"/>
    <mergeCell ref="B164:B165"/>
    <mergeCell ref="C164:C165"/>
    <mergeCell ref="D164:E165"/>
    <mergeCell ref="F164:F165"/>
    <mergeCell ref="G164:G165"/>
    <mergeCell ref="H164:I165"/>
    <mergeCell ref="J164:J165"/>
    <mergeCell ref="K164:K165"/>
    <mergeCell ref="S162:S163"/>
    <mergeCell ref="T162:V163"/>
    <mergeCell ref="W162:W163"/>
    <mergeCell ref="X162:Z163"/>
    <mergeCell ref="AA162:AA163"/>
    <mergeCell ref="AB162:AD163"/>
    <mergeCell ref="AH160:AH161"/>
    <mergeCell ref="B162:B163"/>
    <mergeCell ref="C162:C163"/>
    <mergeCell ref="D162:F163"/>
    <mergeCell ref="G162:G163"/>
    <mergeCell ref="H162:J163"/>
    <mergeCell ref="K162:K163"/>
    <mergeCell ref="L162:N163"/>
    <mergeCell ref="O162:O163"/>
    <mergeCell ref="P162:R163"/>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AD158:AD159"/>
    <mergeCell ref="AE158:AE159"/>
    <mergeCell ref="AF158:AG159"/>
    <mergeCell ref="AH158:AH159"/>
    <mergeCell ref="B160:B161"/>
    <mergeCell ref="C160:C161"/>
    <mergeCell ref="D160:E161"/>
    <mergeCell ref="F160:F161"/>
    <mergeCell ref="G160:G161"/>
    <mergeCell ref="H160:I161"/>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AH156:AH157"/>
    <mergeCell ref="B158:B159"/>
    <mergeCell ref="C158:C159"/>
    <mergeCell ref="D158:E159"/>
    <mergeCell ref="F158:F159"/>
    <mergeCell ref="G158:G159"/>
    <mergeCell ref="H158:I159"/>
    <mergeCell ref="J158:J159"/>
    <mergeCell ref="K158:K159"/>
    <mergeCell ref="L158:M159"/>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D154:AD155"/>
    <mergeCell ref="AE154:AE155"/>
    <mergeCell ref="AF154:AG155"/>
    <mergeCell ref="AH154:AH155"/>
    <mergeCell ref="B156:B157"/>
    <mergeCell ref="C156:C157"/>
    <mergeCell ref="D156:E157"/>
    <mergeCell ref="F156:F157"/>
    <mergeCell ref="G156:G157"/>
    <mergeCell ref="H156:I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F149:AH149"/>
    <mergeCell ref="B150:B151"/>
    <mergeCell ref="C150:C151"/>
    <mergeCell ref="D150:E151"/>
    <mergeCell ref="F150:F151"/>
    <mergeCell ref="G150:G151"/>
    <mergeCell ref="H150:I151"/>
    <mergeCell ref="J150:J151"/>
    <mergeCell ref="K150:K151"/>
    <mergeCell ref="L150:M151"/>
    <mergeCell ref="AF147:AF148"/>
    <mergeCell ref="AG147:AG148"/>
    <mergeCell ref="AH147:AH148"/>
    <mergeCell ref="D149:F149"/>
    <mergeCell ref="H149:J149"/>
    <mergeCell ref="L149:N149"/>
    <mergeCell ref="P149:R149"/>
    <mergeCell ref="T149:V149"/>
    <mergeCell ref="X149:Z149"/>
    <mergeCell ref="AB149:AD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B142:AD145"/>
    <mergeCell ref="AE142:AE145"/>
    <mergeCell ref="AF142:AH145"/>
    <mergeCell ref="D146:AH146"/>
    <mergeCell ref="B147:B148"/>
    <mergeCell ref="C147:C148"/>
    <mergeCell ref="D147:D148"/>
    <mergeCell ref="E147:E148"/>
    <mergeCell ref="F147:F148"/>
    <mergeCell ref="G147:G148"/>
    <mergeCell ref="W142:W145"/>
    <mergeCell ref="X142:Z142"/>
    <mergeCell ref="X143:Z143"/>
    <mergeCell ref="X144:Z144"/>
    <mergeCell ref="X145:Z145"/>
    <mergeCell ref="AA142:AA145"/>
    <mergeCell ref="P142:R145"/>
    <mergeCell ref="S142:S145"/>
    <mergeCell ref="T142:V142"/>
    <mergeCell ref="T143:V143"/>
    <mergeCell ref="T144:V144"/>
    <mergeCell ref="T145:V145"/>
    <mergeCell ref="K142:K145"/>
    <mergeCell ref="L142:N142"/>
    <mergeCell ref="L143:N143"/>
    <mergeCell ref="L144:N144"/>
    <mergeCell ref="L145:N145"/>
    <mergeCell ref="O142:O145"/>
    <mergeCell ref="B142:B145"/>
    <mergeCell ref="C142:C145"/>
    <mergeCell ref="D142:F145"/>
    <mergeCell ref="G142:G145"/>
    <mergeCell ref="H142:J142"/>
    <mergeCell ref="H143:J143"/>
    <mergeCell ref="H144:J144"/>
    <mergeCell ref="H145:J145"/>
    <mergeCell ref="B139:AH139"/>
    <mergeCell ref="B141:N141"/>
    <mergeCell ref="P141:R141"/>
    <mergeCell ref="T141:V141"/>
    <mergeCell ref="X141:Z141"/>
    <mergeCell ref="AB141:AD141"/>
    <mergeCell ref="AF141:AH141"/>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H133:AH134"/>
    <mergeCell ref="B135:B136"/>
    <mergeCell ref="C135:C136"/>
    <mergeCell ref="D135:D136"/>
    <mergeCell ref="E135:E136"/>
    <mergeCell ref="F135:F136"/>
    <mergeCell ref="G135:G136"/>
    <mergeCell ref="H135:H136"/>
    <mergeCell ref="I135:I136"/>
    <mergeCell ref="J135:J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AD131:AD132"/>
    <mergeCell ref="AE131:AE132"/>
    <mergeCell ref="AF131:AG132"/>
    <mergeCell ref="AH131:AH132"/>
    <mergeCell ref="B133:B134"/>
    <mergeCell ref="C133:C134"/>
    <mergeCell ref="D133:E134"/>
    <mergeCell ref="F133:F134"/>
    <mergeCell ref="G133:G134"/>
    <mergeCell ref="H133:I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B112:AD112"/>
    <mergeCell ref="AF112:AH112"/>
    <mergeCell ref="B113:B114"/>
    <mergeCell ref="C113:C114"/>
    <mergeCell ref="D113:D114"/>
    <mergeCell ref="E113:E114"/>
    <mergeCell ref="F113:F114"/>
    <mergeCell ref="G113:G114"/>
    <mergeCell ref="H113:H114"/>
    <mergeCell ref="I113:I114"/>
    <mergeCell ref="D112:F112"/>
    <mergeCell ref="H112:J112"/>
    <mergeCell ref="L112:N112"/>
    <mergeCell ref="P112:R112"/>
    <mergeCell ref="T112:V112"/>
    <mergeCell ref="X112:Z112"/>
    <mergeCell ref="AF110:AH110"/>
    <mergeCell ref="D111:F111"/>
    <mergeCell ref="H111:J111"/>
    <mergeCell ref="L111:N111"/>
    <mergeCell ref="P111:R111"/>
    <mergeCell ref="T111:V111"/>
    <mergeCell ref="X111:Z111"/>
    <mergeCell ref="AB111:AD111"/>
    <mergeCell ref="AF111:AH111"/>
    <mergeCell ref="AF108:AF109"/>
    <mergeCell ref="AG108:AG109"/>
    <mergeCell ref="AH108:AH109"/>
    <mergeCell ref="D110:F110"/>
    <mergeCell ref="H110:J110"/>
    <mergeCell ref="L110:N110"/>
    <mergeCell ref="P110:R110"/>
    <mergeCell ref="T110:V110"/>
    <mergeCell ref="X110:Z110"/>
    <mergeCell ref="AB110:AD110"/>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D106:AD107"/>
    <mergeCell ref="AE106:AE107"/>
    <mergeCell ref="AF106:AG107"/>
    <mergeCell ref="AH106:AH107"/>
    <mergeCell ref="B108:B109"/>
    <mergeCell ref="C108:C109"/>
    <mergeCell ref="D108:D109"/>
    <mergeCell ref="E108:E109"/>
    <mergeCell ref="F108:F109"/>
    <mergeCell ref="G108:G109"/>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H104:AH105"/>
    <mergeCell ref="B106:B107"/>
    <mergeCell ref="C106:C107"/>
    <mergeCell ref="D106:E107"/>
    <mergeCell ref="F106:F107"/>
    <mergeCell ref="G106:G107"/>
    <mergeCell ref="H106:I107"/>
    <mergeCell ref="J106:J107"/>
    <mergeCell ref="K106:K107"/>
    <mergeCell ref="L106:M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D102:AD103"/>
    <mergeCell ref="AE102:AE103"/>
    <mergeCell ref="AF102:AG103"/>
    <mergeCell ref="AH102:AH103"/>
    <mergeCell ref="B104:B105"/>
    <mergeCell ref="C104:C105"/>
    <mergeCell ref="D104:E105"/>
    <mergeCell ref="F104:F105"/>
    <mergeCell ref="G104:G105"/>
    <mergeCell ref="H104:I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F84:AF85"/>
    <mergeCell ref="AG84:AG85"/>
    <mergeCell ref="AH84:AH85"/>
    <mergeCell ref="B86:B87"/>
    <mergeCell ref="C86:C87"/>
    <mergeCell ref="D86:E87"/>
    <mergeCell ref="F86:F87"/>
    <mergeCell ref="G86:G87"/>
    <mergeCell ref="H86:I87"/>
    <mergeCell ref="J86:J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B82:AD82"/>
    <mergeCell ref="AF82:AH82"/>
    <mergeCell ref="D83:F83"/>
    <mergeCell ref="H83:J83"/>
    <mergeCell ref="L83:N83"/>
    <mergeCell ref="P83:R83"/>
    <mergeCell ref="T83:V83"/>
    <mergeCell ref="X83:Z83"/>
    <mergeCell ref="AB83:AD83"/>
    <mergeCell ref="AF83:AH83"/>
    <mergeCell ref="AB77:AD80"/>
    <mergeCell ref="AE77:AE80"/>
    <mergeCell ref="AF77:AH80"/>
    <mergeCell ref="D81:AH81"/>
    <mergeCell ref="D82:F82"/>
    <mergeCell ref="H82:J82"/>
    <mergeCell ref="L82:N82"/>
    <mergeCell ref="P82:R82"/>
    <mergeCell ref="T82:V82"/>
    <mergeCell ref="X82:Z82"/>
    <mergeCell ref="W77:W80"/>
    <mergeCell ref="X77:Z77"/>
    <mergeCell ref="X78:Z78"/>
    <mergeCell ref="X79:Z79"/>
    <mergeCell ref="X80:Z80"/>
    <mergeCell ref="AA77:AA80"/>
    <mergeCell ref="P77:R80"/>
    <mergeCell ref="S77:S80"/>
    <mergeCell ref="T77:V77"/>
    <mergeCell ref="T78:V78"/>
    <mergeCell ref="T79:V79"/>
    <mergeCell ref="T80:V80"/>
    <mergeCell ref="K77:K80"/>
    <mergeCell ref="L77:N77"/>
    <mergeCell ref="L78:N78"/>
    <mergeCell ref="L79:N79"/>
    <mergeCell ref="L80:N80"/>
    <mergeCell ref="O77:O80"/>
    <mergeCell ref="B77:B80"/>
    <mergeCell ref="C77:C80"/>
    <mergeCell ref="D77:F80"/>
    <mergeCell ref="G77:G80"/>
    <mergeCell ref="H77:J77"/>
    <mergeCell ref="H78:J78"/>
    <mergeCell ref="H79:J79"/>
    <mergeCell ref="H80:J80"/>
    <mergeCell ref="B74:AH74"/>
    <mergeCell ref="B76:N76"/>
    <mergeCell ref="P76:R76"/>
    <mergeCell ref="T76:V76"/>
    <mergeCell ref="X76:Z76"/>
    <mergeCell ref="AB76:AD76"/>
    <mergeCell ref="AF76:AH76"/>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H69:AH70"/>
    <mergeCell ref="B71:B72"/>
    <mergeCell ref="C71:C72"/>
    <mergeCell ref="D71:D72"/>
    <mergeCell ref="E71:E72"/>
    <mergeCell ref="F71:F72"/>
    <mergeCell ref="G71:G72"/>
    <mergeCell ref="H71:H72"/>
    <mergeCell ref="I71:I72"/>
    <mergeCell ref="J71:J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8:AD48"/>
    <mergeCell ref="AF48:AH48"/>
    <mergeCell ref="B49:B50"/>
    <mergeCell ref="C49:C50"/>
    <mergeCell ref="D49:D50"/>
    <mergeCell ref="E49:E50"/>
    <mergeCell ref="F49:F50"/>
    <mergeCell ref="G49:G50"/>
    <mergeCell ref="H49:H50"/>
    <mergeCell ref="I49:I50"/>
    <mergeCell ref="D48:F48"/>
    <mergeCell ref="H48:J48"/>
    <mergeCell ref="L48:N48"/>
    <mergeCell ref="P48:R48"/>
    <mergeCell ref="T48:V48"/>
    <mergeCell ref="X48:Z48"/>
    <mergeCell ref="AF46:AH46"/>
    <mergeCell ref="D47:F47"/>
    <mergeCell ref="H47:J47"/>
    <mergeCell ref="L47:N47"/>
    <mergeCell ref="P47:R47"/>
    <mergeCell ref="T47:V47"/>
    <mergeCell ref="X47:Z47"/>
    <mergeCell ref="AB47:AD47"/>
    <mergeCell ref="AF47:AH47"/>
    <mergeCell ref="AF44:AF45"/>
    <mergeCell ref="AG44:AG45"/>
    <mergeCell ref="AH44:AH45"/>
    <mergeCell ref="D46:F46"/>
    <mergeCell ref="H46:J46"/>
    <mergeCell ref="L46:N46"/>
    <mergeCell ref="P46:R46"/>
    <mergeCell ref="T46:V46"/>
    <mergeCell ref="X46:Z46"/>
    <mergeCell ref="AB46:AD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D18"/>
    <mergeCell ref="AF18:AH18"/>
    <mergeCell ref="D19:F19"/>
    <mergeCell ref="H19:J19"/>
    <mergeCell ref="L19:N19"/>
    <mergeCell ref="P19:R19"/>
    <mergeCell ref="T19:V19"/>
    <mergeCell ref="X19:Z19"/>
    <mergeCell ref="AB19:AD19"/>
    <mergeCell ref="AF19:AH19"/>
    <mergeCell ref="AB13:AD16"/>
    <mergeCell ref="AE13:AE16"/>
    <mergeCell ref="AF13:AH16"/>
    <mergeCell ref="D17:AH17"/>
    <mergeCell ref="D18:F18"/>
    <mergeCell ref="H18:J18"/>
    <mergeCell ref="L18:N18"/>
    <mergeCell ref="P18:R18"/>
    <mergeCell ref="T18:V18"/>
    <mergeCell ref="X18:Z18"/>
    <mergeCell ref="W13:W16"/>
    <mergeCell ref="X13:Z13"/>
    <mergeCell ref="X14:Z14"/>
    <mergeCell ref="X15:Z15"/>
    <mergeCell ref="X16:Z16"/>
    <mergeCell ref="AA13:AA16"/>
    <mergeCell ref="P13:R16"/>
    <mergeCell ref="S13:S16"/>
    <mergeCell ref="T13:V13"/>
    <mergeCell ref="T14:V14"/>
    <mergeCell ref="T15:V15"/>
    <mergeCell ref="T16:V16"/>
    <mergeCell ref="K13:K16"/>
    <mergeCell ref="L13:N13"/>
    <mergeCell ref="L14:N14"/>
    <mergeCell ref="L15:N15"/>
    <mergeCell ref="L16:N16"/>
    <mergeCell ref="O13:O16"/>
    <mergeCell ref="B13:B16"/>
    <mergeCell ref="C13:C16"/>
    <mergeCell ref="D13:F16"/>
    <mergeCell ref="G13:G16"/>
    <mergeCell ref="H13:J13"/>
    <mergeCell ref="H14:J14"/>
    <mergeCell ref="H15:J15"/>
    <mergeCell ref="H16:J16"/>
    <mergeCell ref="B10:AH10"/>
    <mergeCell ref="B12:N12"/>
    <mergeCell ref="P12:R12"/>
    <mergeCell ref="T12:V12"/>
    <mergeCell ref="X12:Z12"/>
    <mergeCell ref="AB12:AD12"/>
    <mergeCell ref="AF12:A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907</v>
      </c>
      <c r="B1" s="1" t="s">
        <v>1</v>
      </c>
    </row>
    <row r="2" spans="1:2">
      <c r="A2" s="7"/>
      <c r="B2" s="1" t="s">
        <v>2</v>
      </c>
    </row>
    <row r="3" spans="1:2" ht="45">
      <c r="A3" s="3" t="s">
        <v>182</v>
      </c>
      <c r="B3" s="4" t="s">
        <v>5</v>
      </c>
    </row>
    <row r="4" spans="1:2">
      <c r="A4" s="18" t="s">
        <v>908</v>
      </c>
      <c r="B4" s="4" t="s">
        <v>5</v>
      </c>
    </row>
    <row r="5" spans="1:2" ht="153.75">
      <c r="A5" s="18"/>
      <c r="B5" s="16" t="s">
        <v>193</v>
      </c>
    </row>
    <row r="6" spans="1:2">
      <c r="A6" s="18" t="s">
        <v>909</v>
      </c>
      <c r="B6" s="4" t="s">
        <v>5</v>
      </c>
    </row>
    <row r="7" spans="1:2" ht="230.25">
      <c r="A7" s="18"/>
      <c r="B7" s="16" t="s">
        <v>194</v>
      </c>
    </row>
    <row r="8" spans="1:2">
      <c r="A8" s="18" t="s">
        <v>139</v>
      </c>
      <c r="B8" s="4" t="s">
        <v>5</v>
      </c>
    </row>
    <row r="9" spans="1:2" ht="141">
      <c r="A9" s="18"/>
      <c r="B9" s="16" t="s">
        <v>195</v>
      </c>
    </row>
    <row r="10" spans="1:2">
      <c r="A10" s="18" t="s">
        <v>910</v>
      </c>
      <c r="B10" s="4" t="s">
        <v>5</v>
      </c>
    </row>
    <row r="11" spans="1:2" ht="128.25">
      <c r="A11" s="18"/>
      <c r="B11" s="16" t="s">
        <v>196</v>
      </c>
    </row>
  </sheetData>
  <mergeCells count="5">
    <mergeCell ref="A1:A2"/>
    <mergeCell ref="A4:A5"/>
    <mergeCell ref="A6:A7"/>
    <mergeCell ref="A8: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3" max="3" width="10.85546875" customWidth="1"/>
    <col min="4" max="4" width="2.7109375" customWidth="1"/>
    <col min="5" max="5" width="11.140625" customWidth="1"/>
    <col min="6" max="6" width="2.28515625" customWidth="1"/>
    <col min="7" max="7" width="10.85546875" customWidth="1"/>
    <col min="8" max="8" width="2.28515625" customWidth="1"/>
    <col min="9" max="9" width="10.85546875" customWidth="1"/>
    <col min="10" max="10" width="1.85546875" customWidth="1"/>
    <col min="11" max="11" width="10.85546875" customWidth="1"/>
    <col min="12" max="12" width="2.28515625" customWidth="1"/>
    <col min="13" max="13" width="8.42578125" customWidth="1"/>
    <col min="14" max="14" width="1.85546875" customWidth="1"/>
    <col min="15" max="15" width="10.85546875" customWidth="1"/>
    <col min="16" max="16" width="2.28515625" customWidth="1"/>
    <col min="17" max="17" width="9" customWidth="1"/>
    <col min="18" max="18" width="1.85546875" customWidth="1"/>
    <col min="19" max="19" width="10.85546875" customWidth="1"/>
    <col min="20" max="20" width="2.28515625" customWidth="1"/>
    <col min="21" max="21" width="7.7109375" customWidth="1"/>
    <col min="22" max="22" width="10.85546875" customWidth="1"/>
  </cols>
  <sheetData>
    <row r="1" spans="1:22" ht="15" customHeight="1">
      <c r="A1" s="7" t="s">
        <v>9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3</v>
      </c>
      <c r="B3" s="17" t="s">
        <v>5</v>
      </c>
      <c r="C3" s="17"/>
      <c r="D3" s="17"/>
      <c r="E3" s="17"/>
      <c r="F3" s="17"/>
      <c r="G3" s="17"/>
      <c r="H3" s="17"/>
      <c r="I3" s="17"/>
      <c r="J3" s="17"/>
      <c r="K3" s="17"/>
      <c r="L3" s="17"/>
      <c r="M3" s="17"/>
      <c r="N3" s="17"/>
      <c r="O3" s="17"/>
      <c r="P3" s="17"/>
      <c r="Q3" s="17"/>
      <c r="R3" s="17"/>
      <c r="S3" s="17"/>
      <c r="T3" s="17"/>
      <c r="U3" s="17"/>
      <c r="V3" s="17"/>
    </row>
    <row r="4" spans="1:22" ht="15" customHeight="1">
      <c r="A4" s="18" t="s">
        <v>912</v>
      </c>
      <c r="B4" s="17" t="s">
        <v>5</v>
      </c>
      <c r="C4" s="17"/>
      <c r="D4" s="17"/>
      <c r="E4" s="17"/>
      <c r="F4" s="17"/>
      <c r="G4" s="17"/>
      <c r="H4" s="17"/>
      <c r="I4" s="17"/>
      <c r="J4" s="17"/>
      <c r="K4" s="17"/>
      <c r="L4" s="17"/>
      <c r="M4" s="17"/>
      <c r="N4" s="17"/>
      <c r="O4" s="17"/>
      <c r="P4" s="17"/>
      <c r="Q4" s="17"/>
      <c r="R4" s="17"/>
      <c r="S4" s="17"/>
      <c r="T4" s="17"/>
      <c r="U4" s="17"/>
      <c r="V4" s="17"/>
    </row>
    <row r="5" spans="1:22">
      <c r="A5" s="18"/>
      <c r="B5" s="20" t="s">
        <v>219</v>
      </c>
      <c r="C5" s="20"/>
      <c r="D5" s="20"/>
      <c r="E5" s="20"/>
      <c r="F5" s="20"/>
      <c r="G5" s="20"/>
      <c r="H5" s="20"/>
      <c r="I5" s="20"/>
      <c r="J5" s="20"/>
      <c r="K5" s="20"/>
      <c r="L5" s="20"/>
      <c r="M5" s="20"/>
      <c r="N5" s="20"/>
      <c r="O5" s="20"/>
      <c r="P5" s="20"/>
      <c r="Q5" s="20"/>
      <c r="R5" s="20"/>
      <c r="S5" s="20"/>
      <c r="T5" s="20"/>
      <c r="U5" s="20"/>
      <c r="V5" s="20"/>
    </row>
    <row r="6" spans="1:22">
      <c r="A6" s="18"/>
      <c r="B6" s="31"/>
      <c r="C6" s="31"/>
      <c r="D6" s="31"/>
      <c r="E6" s="31"/>
      <c r="F6" s="31"/>
      <c r="G6" s="31"/>
      <c r="H6" s="31"/>
      <c r="I6" s="31"/>
      <c r="J6" s="31"/>
      <c r="K6" s="31"/>
      <c r="L6" s="31"/>
      <c r="M6" s="31"/>
      <c r="N6" s="31"/>
      <c r="O6" s="31"/>
      <c r="P6" s="31"/>
      <c r="Q6" s="31"/>
      <c r="R6" s="31"/>
      <c r="S6" s="31"/>
      <c r="T6" s="31"/>
      <c r="U6" s="31"/>
      <c r="V6" s="31"/>
    </row>
    <row r="7" spans="1:22">
      <c r="A7" s="18"/>
      <c r="B7" s="13"/>
      <c r="C7" s="13"/>
      <c r="D7" s="13"/>
      <c r="E7" s="13"/>
      <c r="F7" s="13"/>
      <c r="G7" s="13"/>
      <c r="H7" s="13"/>
      <c r="I7" s="13"/>
      <c r="J7" s="13"/>
      <c r="K7" s="13"/>
      <c r="L7" s="13"/>
      <c r="M7" s="13"/>
      <c r="N7" s="13"/>
      <c r="O7" s="13"/>
      <c r="P7" s="13"/>
      <c r="Q7" s="13"/>
      <c r="R7" s="13"/>
      <c r="S7" s="13"/>
      <c r="T7" s="13"/>
      <c r="U7" s="13"/>
      <c r="V7" s="13"/>
    </row>
    <row r="8" spans="1:22" ht="15.75" thickBot="1">
      <c r="A8" s="18"/>
      <c r="B8" s="24"/>
      <c r="C8" s="12"/>
      <c r="D8" s="32"/>
      <c r="E8" s="32"/>
      <c r="F8" s="32"/>
      <c r="G8" s="12"/>
      <c r="H8" s="32"/>
      <c r="I8" s="32"/>
      <c r="J8" s="32"/>
      <c r="K8" s="12"/>
      <c r="L8" s="33" t="s">
        <v>220</v>
      </c>
      <c r="M8" s="33"/>
      <c r="N8" s="33"/>
      <c r="O8" s="33"/>
      <c r="P8" s="33"/>
      <c r="Q8" s="33"/>
      <c r="R8" s="33"/>
      <c r="S8" s="33"/>
      <c r="T8" s="33"/>
      <c r="U8" s="33"/>
      <c r="V8" s="33"/>
    </row>
    <row r="9" spans="1:22" ht="15.75" thickBot="1">
      <c r="A9" s="18"/>
      <c r="B9" s="25" t="s">
        <v>221</v>
      </c>
      <c r="C9" s="12"/>
      <c r="D9" s="34" t="s">
        <v>222</v>
      </c>
      <c r="E9" s="34"/>
      <c r="F9" s="34"/>
      <c r="G9" s="12"/>
      <c r="H9" s="34" t="s">
        <v>223</v>
      </c>
      <c r="I9" s="34"/>
      <c r="J9" s="34"/>
      <c r="K9" s="12"/>
      <c r="L9" s="34" t="s">
        <v>224</v>
      </c>
      <c r="M9" s="34"/>
      <c r="N9" s="34"/>
      <c r="O9" s="12"/>
      <c r="P9" s="34" t="s">
        <v>225</v>
      </c>
      <c r="Q9" s="34"/>
      <c r="R9" s="34"/>
      <c r="S9" s="12"/>
      <c r="T9" s="34" t="s">
        <v>226</v>
      </c>
      <c r="U9" s="34"/>
      <c r="V9" s="34"/>
    </row>
    <row r="10" spans="1:22">
      <c r="A10" s="18"/>
      <c r="B10" s="12"/>
      <c r="C10" s="12"/>
      <c r="D10" s="35" t="s">
        <v>227</v>
      </c>
      <c r="E10" s="35"/>
      <c r="F10" s="35"/>
      <c r="G10" s="35"/>
      <c r="H10" s="35"/>
      <c r="I10" s="35"/>
      <c r="J10" s="35"/>
      <c r="K10" s="35"/>
      <c r="L10" s="35"/>
      <c r="M10" s="35"/>
      <c r="N10" s="35"/>
      <c r="O10" s="35"/>
      <c r="P10" s="35"/>
      <c r="Q10" s="35"/>
      <c r="R10" s="35"/>
      <c r="S10" s="35"/>
      <c r="T10" s="35"/>
      <c r="U10" s="35"/>
      <c r="V10" s="35"/>
    </row>
    <row r="11" spans="1:22">
      <c r="A11" s="18"/>
      <c r="B11" s="26" t="s">
        <v>228</v>
      </c>
      <c r="C11" s="27"/>
      <c r="D11" s="36"/>
      <c r="E11" s="36"/>
      <c r="F11" s="36"/>
      <c r="G11" s="27"/>
      <c r="H11" s="36"/>
      <c r="I11" s="36"/>
      <c r="J11" s="36"/>
      <c r="K11" s="27"/>
      <c r="L11" s="36"/>
      <c r="M11" s="36"/>
      <c r="N11" s="36"/>
      <c r="O11" s="27"/>
      <c r="P11" s="36"/>
      <c r="Q11" s="36"/>
      <c r="R11" s="36"/>
      <c r="S11" s="27"/>
      <c r="T11" s="36"/>
      <c r="U11" s="36"/>
      <c r="V11" s="36"/>
    </row>
    <row r="12" spans="1:22">
      <c r="A12" s="18"/>
      <c r="B12" s="28" t="s">
        <v>229</v>
      </c>
      <c r="C12" s="12"/>
      <c r="D12" s="21"/>
      <c r="E12" s="21"/>
      <c r="F12" s="21"/>
      <c r="G12" s="12"/>
      <c r="H12" s="21"/>
      <c r="I12" s="21"/>
      <c r="J12" s="21"/>
      <c r="K12" s="12"/>
      <c r="L12" s="21"/>
      <c r="M12" s="21"/>
      <c r="N12" s="21"/>
      <c r="O12" s="12"/>
      <c r="P12" s="21"/>
      <c r="Q12" s="21"/>
      <c r="R12" s="21"/>
      <c r="S12" s="12"/>
      <c r="T12" s="21"/>
      <c r="U12" s="21"/>
      <c r="V12" s="21"/>
    </row>
    <row r="13" spans="1:22">
      <c r="A13" s="18"/>
      <c r="B13" s="37" t="s">
        <v>230</v>
      </c>
      <c r="C13" s="36"/>
      <c r="D13" s="38" t="s">
        <v>231</v>
      </c>
      <c r="E13" s="39">
        <v>662164</v>
      </c>
      <c r="F13" s="36"/>
      <c r="G13" s="36"/>
      <c r="H13" s="38" t="s">
        <v>231</v>
      </c>
      <c r="I13" s="39">
        <v>662164</v>
      </c>
      <c r="J13" s="36"/>
      <c r="K13" s="36"/>
      <c r="L13" s="38" t="s">
        <v>231</v>
      </c>
      <c r="M13" s="40" t="s">
        <v>232</v>
      </c>
      <c r="N13" s="36"/>
      <c r="O13" s="36"/>
      <c r="P13" s="38" t="s">
        <v>231</v>
      </c>
      <c r="Q13" s="39">
        <v>662164</v>
      </c>
      <c r="R13" s="36"/>
      <c r="S13" s="36"/>
      <c r="T13" s="38" t="s">
        <v>231</v>
      </c>
      <c r="U13" s="40" t="s">
        <v>232</v>
      </c>
      <c r="V13" s="36"/>
    </row>
    <row r="14" spans="1:22">
      <c r="A14" s="18"/>
      <c r="B14" s="37"/>
      <c r="C14" s="36"/>
      <c r="D14" s="38"/>
      <c r="E14" s="39"/>
      <c r="F14" s="36"/>
      <c r="G14" s="36"/>
      <c r="H14" s="38"/>
      <c r="I14" s="39"/>
      <c r="J14" s="36"/>
      <c r="K14" s="36"/>
      <c r="L14" s="38"/>
      <c r="M14" s="40"/>
      <c r="N14" s="36"/>
      <c r="O14" s="36"/>
      <c r="P14" s="38"/>
      <c r="Q14" s="39"/>
      <c r="R14" s="36"/>
      <c r="S14" s="36"/>
      <c r="T14" s="38"/>
      <c r="U14" s="40"/>
      <c r="V14" s="36"/>
    </row>
    <row r="15" spans="1:22">
      <c r="A15" s="18"/>
      <c r="B15" s="41" t="s">
        <v>233</v>
      </c>
      <c r="C15" s="21"/>
      <c r="D15" s="42">
        <v>7405</v>
      </c>
      <c r="E15" s="42"/>
      <c r="F15" s="21"/>
      <c r="G15" s="21"/>
      <c r="H15" s="42">
        <v>7405</v>
      </c>
      <c r="I15" s="42"/>
      <c r="J15" s="21"/>
      <c r="K15" s="21"/>
      <c r="L15" s="42">
        <v>7405</v>
      </c>
      <c r="M15" s="42"/>
      <c r="N15" s="21"/>
      <c r="O15" s="21"/>
      <c r="P15" s="43" t="s">
        <v>232</v>
      </c>
      <c r="Q15" s="43"/>
      <c r="R15" s="21"/>
      <c r="S15" s="21"/>
      <c r="T15" s="43" t="s">
        <v>232</v>
      </c>
      <c r="U15" s="43"/>
      <c r="V15" s="21"/>
    </row>
    <row r="16" spans="1:22">
      <c r="A16" s="18"/>
      <c r="B16" s="41"/>
      <c r="C16" s="21"/>
      <c r="D16" s="42"/>
      <c r="E16" s="42"/>
      <c r="F16" s="21"/>
      <c r="G16" s="21"/>
      <c r="H16" s="42"/>
      <c r="I16" s="42"/>
      <c r="J16" s="21"/>
      <c r="K16" s="21"/>
      <c r="L16" s="42"/>
      <c r="M16" s="42"/>
      <c r="N16" s="21"/>
      <c r="O16" s="21"/>
      <c r="P16" s="43"/>
      <c r="Q16" s="43"/>
      <c r="R16" s="21"/>
      <c r="S16" s="21"/>
      <c r="T16" s="43"/>
      <c r="U16" s="43"/>
      <c r="V16" s="21"/>
    </row>
    <row r="17" spans="1:22">
      <c r="A17" s="18"/>
      <c r="B17" s="37" t="s">
        <v>234</v>
      </c>
      <c r="C17" s="36"/>
      <c r="D17" s="39">
        <v>84762</v>
      </c>
      <c r="E17" s="39"/>
      <c r="F17" s="36"/>
      <c r="G17" s="36"/>
      <c r="H17" s="39">
        <v>84762</v>
      </c>
      <c r="I17" s="39"/>
      <c r="J17" s="36"/>
      <c r="K17" s="36"/>
      <c r="L17" s="40" t="s">
        <v>232</v>
      </c>
      <c r="M17" s="40"/>
      <c r="N17" s="36"/>
      <c r="O17" s="36"/>
      <c r="P17" s="39">
        <v>58450</v>
      </c>
      <c r="Q17" s="39"/>
      <c r="R17" s="36"/>
      <c r="S17" s="36"/>
      <c r="T17" s="39">
        <v>26312</v>
      </c>
      <c r="U17" s="39"/>
      <c r="V17" s="36"/>
    </row>
    <row r="18" spans="1:22">
      <c r="A18" s="18"/>
      <c r="B18" s="37"/>
      <c r="C18" s="36"/>
      <c r="D18" s="39"/>
      <c r="E18" s="39"/>
      <c r="F18" s="36"/>
      <c r="G18" s="36"/>
      <c r="H18" s="39"/>
      <c r="I18" s="39"/>
      <c r="J18" s="36"/>
      <c r="K18" s="36"/>
      <c r="L18" s="40"/>
      <c r="M18" s="40"/>
      <c r="N18" s="36"/>
      <c r="O18" s="36"/>
      <c r="P18" s="39"/>
      <c r="Q18" s="39"/>
      <c r="R18" s="36"/>
      <c r="S18" s="36"/>
      <c r="T18" s="39"/>
      <c r="U18" s="39"/>
      <c r="V18" s="36"/>
    </row>
    <row r="19" spans="1:22">
      <c r="A19" s="18"/>
      <c r="B19" s="41" t="s">
        <v>235</v>
      </c>
      <c r="C19" s="21"/>
      <c r="D19" s="42">
        <v>1424</v>
      </c>
      <c r="E19" s="42"/>
      <c r="F19" s="21"/>
      <c r="G19" s="21"/>
      <c r="H19" s="42">
        <v>1424</v>
      </c>
      <c r="I19" s="42"/>
      <c r="J19" s="21"/>
      <c r="K19" s="21"/>
      <c r="L19" s="43" t="s">
        <v>232</v>
      </c>
      <c r="M19" s="43"/>
      <c r="N19" s="21"/>
      <c r="O19" s="21"/>
      <c r="P19" s="42">
        <v>1424</v>
      </c>
      <c r="Q19" s="42"/>
      <c r="R19" s="21"/>
      <c r="S19" s="21"/>
      <c r="T19" s="43" t="s">
        <v>232</v>
      </c>
      <c r="U19" s="43"/>
      <c r="V19" s="21"/>
    </row>
    <row r="20" spans="1:22" ht="15.75" thickBot="1">
      <c r="A20" s="18"/>
      <c r="B20" s="41"/>
      <c r="C20" s="21"/>
      <c r="D20" s="44"/>
      <c r="E20" s="44"/>
      <c r="F20" s="32"/>
      <c r="G20" s="21"/>
      <c r="H20" s="44"/>
      <c r="I20" s="44"/>
      <c r="J20" s="32"/>
      <c r="K20" s="21"/>
      <c r="L20" s="45"/>
      <c r="M20" s="45"/>
      <c r="N20" s="32"/>
      <c r="O20" s="21"/>
      <c r="P20" s="44"/>
      <c r="Q20" s="44"/>
      <c r="R20" s="32"/>
      <c r="S20" s="21"/>
      <c r="T20" s="45"/>
      <c r="U20" s="45"/>
      <c r="V20" s="32"/>
    </row>
    <row r="21" spans="1:22">
      <c r="A21" s="18"/>
      <c r="B21" s="46" t="s">
        <v>47</v>
      </c>
      <c r="C21" s="36"/>
      <c r="D21" s="47" t="s">
        <v>231</v>
      </c>
      <c r="E21" s="49">
        <v>755755</v>
      </c>
      <c r="F21" s="51"/>
      <c r="G21" s="36"/>
      <c r="H21" s="47" t="s">
        <v>231</v>
      </c>
      <c r="I21" s="49">
        <v>755755</v>
      </c>
      <c r="J21" s="51"/>
      <c r="K21" s="36"/>
      <c r="L21" s="47" t="s">
        <v>231</v>
      </c>
      <c r="M21" s="49">
        <v>7405</v>
      </c>
      <c r="N21" s="51"/>
      <c r="O21" s="36"/>
      <c r="P21" s="47" t="s">
        <v>231</v>
      </c>
      <c r="Q21" s="49">
        <v>722038</v>
      </c>
      <c r="R21" s="51"/>
      <c r="S21" s="36"/>
      <c r="T21" s="47" t="s">
        <v>231</v>
      </c>
      <c r="U21" s="49">
        <v>26312</v>
      </c>
      <c r="V21" s="51"/>
    </row>
    <row r="22" spans="1:22" ht="15.75" thickBot="1">
      <c r="A22" s="18"/>
      <c r="B22" s="46"/>
      <c r="C22" s="36"/>
      <c r="D22" s="48"/>
      <c r="E22" s="50"/>
      <c r="F22" s="52"/>
      <c r="G22" s="36"/>
      <c r="H22" s="48"/>
      <c r="I22" s="50"/>
      <c r="J22" s="52"/>
      <c r="K22" s="36"/>
      <c r="L22" s="48"/>
      <c r="M22" s="50"/>
      <c r="N22" s="52"/>
      <c r="O22" s="36"/>
      <c r="P22" s="48"/>
      <c r="Q22" s="50"/>
      <c r="R22" s="52"/>
      <c r="S22" s="36"/>
      <c r="T22" s="48"/>
      <c r="U22" s="50"/>
      <c r="V22" s="52"/>
    </row>
    <row r="23" spans="1:22" ht="15.75" thickTop="1">
      <c r="A23" s="18"/>
      <c r="B23" s="12"/>
      <c r="C23" s="12"/>
      <c r="D23" s="53"/>
      <c r="E23" s="53"/>
      <c r="F23" s="53"/>
      <c r="G23" s="12"/>
      <c r="H23" s="53"/>
      <c r="I23" s="53"/>
      <c r="J23" s="53"/>
      <c r="K23" s="12"/>
      <c r="L23" s="53"/>
      <c r="M23" s="53"/>
      <c r="N23" s="53"/>
      <c r="O23" s="12"/>
      <c r="P23" s="53"/>
      <c r="Q23" s="53"/>
      <c r="R23" s="53"/>
      <c r="S23" s="12"/>
      <c r="T23" s="53"/>
      <c r="U23" s="53"/>
      <c r="V23" s="53"/>
    </row>
    <row r="24" spans="1:22">
      <c r="A24" s="18"/>
      <c r="B24" s="26" t="s">
        <v>236</v>
      </c>
      <c r="C24" s="27"/>
      <c r="D24" s="36"/>
      <c r="E24" s="36"/>
      <c r="F24" s="36"/>
      <c r="G24" s="27"/>
      <c r="H24" s="36"/>
      <c r="I24" s="36"/>
      <c r="J24" s="36"/>
      <c r="K24" s="27"/>
      <c r="L24" s="36"/>
      <c r="M24" s="36"/>
      <c r="N24" s="36"/>
      <c r="O24" s="27"/>
      <c r="P24" s="36"/>
      <c r="Q24" s="36"/>
      <c r="R24" s="36"/>
      <c r="S24" s="27"/>
      <c r="T24" s="36"/>
      <c r="U24" s="36"/>
      <c r="V24" s="36"/>
    </row>
    <row r="25" spans="1:22">
      <c r="A25" s="18"/>
      <c r="B25" s="41" t="s">
        <v>233</v>
      </c>
      <c r="C25" s="21"/>
      <c r="D25" s="54" t="s">
        <v>231</v>
      </c>
      <c r="E25" s="42">
        <v>1934</v>
      </c>
      <c r="F25" s="21"/>
      <c r="G25" s="21"/>
      <c r="H25" s="54" t="s">
        <v>231</v>
      </c>
      <c r="I25" s="42">
        <v>1934</v>
      </c>
      <c r="J25" s="21"/>
      <c r="K25" s="21"/>
      <c r="L25" s="54" t="s">
        <v>231</v>
      </c>
      <c r="M25" s="42">
        <v>1934</v>
      </c>
      <c r="N25" s="21"/>
      <c r="O25" s="21"/>
      <c r="P25" s="54" t="s">
        <v>231</v>
      </c>
      <c r="Q25" s="43" t="s">
        <v>232</v>
      </c>
      <c r="R25" s="21"/>
      <c r="S25" s="21"/>
      <c r="T25" s="54" t="s">
        <v>231</v>
      </c>
      <c r="U25" s="43" t="s">
        <v>232</v>
      </c>
      <c r="V25" s="21"/>
    </row>
    <row r="26" spans="1:22">
      <c r="A26" s="18"/>
      <c r="B26" s="41"/>
      <c r="C26" s="21"/>
      <c r="D26" s="54"/>
      <c r="E26" s="42"/>
      <c r="F26" s="21"/>
      <c r="G26" s="21"/>
      <c r="H26" s="54"/>
      <c r="I26" s="42"/>
      <c r="J26" s="21"/>
      <c r="K26" s="21"/>
      <c r="L26" s="54"/>
      <c r="M26" s="42"/>
      <c r="N26" s="21"/>
      <c r="O26" s="21"/>
      <c r="P26" s="54"/>
      <c r="Q26" s="43"/>
      <c r="R26" s="21"/>
      <c r="S26" s="21"/>
      <c r="T26" s="54"/>
      <c r="U26" s="43"/>
      <c r="V26" s="21"/>
    </row>
    <row r="27" spans="1:22">
      <c r="A27" s="18"/>
      <c r="B27" s="37" t="s">
        <v>234</v>
      </c>
      <c r="C27" s="36"/>
      <c r="D27" s="39">
        <v>79764</v>
      </c>
      <c r="E27" s="39"/>
      <c r="F27" s="36"/>
      <c r="G27" s="36"/>
      <c r="H27" s="39">
        <v>79764</v>
      </c>
      <c r="I27" s="39"/>
      <c r="J27" s="36"/>
      <c r="K27" s="36"/>
      <c r="L27" s="40" t="s">
        <v>232</v>
      </c>
      <c r="M27" s="40"/>
      <c r="N27" s="36"/>
      <c r="O27" s="36"/>
      <c r="P27" s="39">
        <v>65106</v>
      </c>
      <c r="Q27" s="39"/>
      <c r="R27" s="36"/>
      <c r="S27" s="36"/>
      <c r="T27" s="39">
        <v>14658</v>
      </c>
      <c r="U27" s="39"/>
      <c r="V27" s="36"/>
    </row>
    <row r="28" spans="1:22">
      <c r="A28" s="18"/>
      <c r="B28" s="37"/>
      <c r="C28" s="36"/>
      <c r="D28" s="39"/>
      <c r="E28" s="39"/>
      <c r="F28" s="36"/>
      <c r="G28" s="36"/>
      <c r="H28" s="39"/>
      <c r="I28" s="39"/>
      <c r="J28" s="36"/>
      <c r="K28" s="36"/>
      <c r="L28" s="40"/>
      <c r="M28" s="40"/>
      <c r="N28" s="36"/>
      <c r="O28" s="36"/>
      <c r="P28" s="39"/>
      <c r="Q28" s="39"/>
      <c r="R28" s="36"/>
      <c r="S28" s="36"/>
      <c r="T28" s="39"/>
      <c r="U28" s="39"/>
      <c r="V28" s="36"/>
    </row>
    <row r="29" spans="1:22">
      <c r="A29" s="18"/>
      <c r="B29" s="41" t="s">
        <v>237</v>
      </c>
      <c r="C29" s="21"/>
      <c r="D29" s="42">
        <v>155272</v>
      </c>
      <c r="E29" s="42"/>
      <c r="F29" s="21"/>
      <c r="G29" s="21"/>
      <c r="H29" s="42">
        <v>161062</v>
      </c>
      <c r="I29" s="42"/>
      <c r="J29" s="21"/>
      <c r="K29" s="21"/>
      <c r="L29" s="43" t="s">
        <v>232</v>
      </c>
      <c r="M29" s="43"/>
      <c r="N29" s="21"/>
      <c r="O29" s="21"/>
      <c r="P29" s="42">
        <v>161062</v>
      </c>
      <c r="Q29" s="42"/>
      <c r="R29" s="21"/>
      <c r="S29" s="21"/>
      <c r="T29" s="43" t="s">
        <v>232</v>
      </c>
      <c r="U29" s="43"/>
      <c r="V29" s="21"/>
    </row>
    <row r="30" spans="1:22">
      <c r="A30" s="18"/>
      <c r="B30" s="41"/>
      <c r="C30" s="21"/>
      <c r="D30" s="42"/>
      <c r="E30" s="42"/>
      <c r="F30" s="21"/>
      <c r="G30" s="21"/>
      <c r="H30" s="42"/>
      <c r="I30" s="42"/>
      <c r="J30" s="21"/>
      <c r="K30" s="21"/>
      <c r="L30" s="43"/>
      <c r="M30" s="43"/>
      <c r="N30" s="21"/>
      <c r="O30" s="21"/>
      <c r="P30" s="42"/>
      <c r="Q30" s="42"/>
      <c r="R30" s="21"/>
      <c r="S30" s="21"/>
      <c r="T30" s="43"/>
      <c r="U30" s="43"/>
      <c r="V30" s="21"/>
    </row>
    <row r="31" spans="1:22">
      <c r="A31" s="18"/>
      <c r="B31" s="37" t="s">
        <v>238</v>
      </c>
      <c r="C31" s="36"/>
      <c r="D31" s="39">
        <v>444391</v>
      </c>
      <c r="E31" s="39"/>
      <c r="F31" s="36"/>
      <c r="G31" s="36"/>
      <c r="H31" s="39">
        <v>465375</v>
      </c>
      <c r="I31" s="39"/>
      <c r="J31" s="36"/>
      <c r="K31" s="36"/>
      <c r="L31" s="40" t="s">
        <v>232</v>
      </c>
      <c r="M31" s="40"/>
      <c r="N31" s="36"/>
      <c r="O31" s="36"/>
      <c r="P31" s="39">
        <v>465375</v>
      </c>
      <c r="Q31" s="39"/>
      <c r="R31" s="36"/>
      <c r="S31" s="36"/>
      <c r="T31" s="40" t="s">
        <v>232</v>
      </c>
      <c r="U31" s="40"/>
      <c r="V31" s="36"/>
    </row>
    <row r="32" spans="1:22">
      <c r="A32" s="18"/>
      <c r="B32" s="37"/>
      <c r="C32" s="36"/>
      <c r="D32" s="39"/>
      <c r="E32" s="39"/>
      <c r="F32" s="36"/>
      <c r="G32" s="36"/>
      <c r="H32" s="39"/>
      <c r="I32" s="39"/>
      <c r="J32" s="36"/>
      <c r="K32" s="36"/>
      <c r="L32" s="40"/>
      <c r="M32" s="40"/>
      <c r="N32" s="36"/>
      <c r="O32" s="36"/>
      <c r="P32" s="39"/>
      <c r="Q32" s="39"/>
      <c r="R32" s="36"/>
      <c r="S32" s="36"/>
      <c r="T32" s="40"/>
      <c r="U32" s="40"/>
      <c r="V32" s="36"/>
    </row>
    <row r="33" spans="1:22">
      <c r="A33" s="18"/>
      <c r="B33" s="41" t="s">
        <v>235</v>
      </c>
      <c r="C33" s="21"/>
      <c r="D33" s="42">
        <v>1976</v>
      </c>
      <c r="E33" s="42"/>
      <c r="F33" s="21"/>
      <c r="G33" s="21"/>
      <c r="H33" s="42">
        <v>1976</v>
      </c>
      <c r="I33" s="42"/>
      <c r="J33" s="21"/>
      <c r="K33" s="21"/>
      <c r="L33" s="43" t="s">
        <v>232</v>
      </c>
      <c r="M33" s="43"/>
      <c r="N33" s="21"/>
      <c r="O33" s="21"/>
      <c r="P33" s="42">
        <v>1976</v>
      </c>
      <c r="Q33" s="42"/>
      <c r="R33" s="21"/>
      <c r="S33" s="21"/>
      <c r="T33" s="43" t="s">
        <v>232</v>
      </c>
      <c r="U33" s="43"/>
      <c r="V33" s="21"/>
    </row>
    <row r="34" spans="1:22" ht="15.75" thickBot="1">
      <c r="A34" s="18"/>
      <c r="B34" s="41"/>
      <c r="C34" s="21"/>
      <c r="D34" s="44"/>
      <c r="E34" s="44"/>
      <c r="F34" s="32"/>
      <c r="G34" s="21"/>
      <c r="H34" s="44"/>
      <c r="I34" s="44"/>
      <c r="J34" s="32"/>
      <c r="K34" s="21"/>
      <c r="L34" s="45"/>
      <c r="M34" s="45"/>
      <c r="N34" s="32"/>
      <c r="O34" s="21"/>
      <c r="P34" s="44"/>
      <c r="Q34" s="44"/>
      <c r="R34" s="32"/>
      <c r="S34" s="21"/>
      <c r="T34" s="45"/>
      <c r="U34" s="45"/>
      <c r="V34" s="32"/>
    </row>
    <row r="35" spans="1:22">
      <c r="A35" s="18"/>
      <c r="B35" s="46" t="s">
        <v>239</v>
      </c>
      <c r="C35" s="36"/>
      <c r="D35" s="47" t="s">
        <v>231</v>
      </c>
      <c r="E35" s="49">
        <v>683337</v>
      </c>
      <c r="F35" s="51"/>
      <c r="G35" s="36"/>
      <c r="H35" s="47" t="s">
        <v>231</v>
      </c>
      <c r="I35" s="49">
        <v>710111</v>
      </c>
      <c r="J35" s="51"/>
      <c r="K35" s="36"/>
      <c r="L35" s="47" t="s">
        <v>231</v>
      </c>
      <c r="M35" s="49">
        <v>1934</v>
      </c>
      <c r="N35" s="51"/>
      <c r="O35" s="36"/>
      <c r="P35" s="47" t="s">
        <v>231</v>
      </c>
      <c r="Q35" s="49">
        <v>693519</v>
      </c>
      <c r="R35" s="51"/>
      <c r="S35" s="36"/>
      <c r="T35" s="47" t="s">
        <v>231</v>
      </c>
      <c r="U35" s="49">
        <v>14658</v>
      </c>
      <c r="V35" s="51"/>
    </row>
    <row r="36" spans="1:22" ht="15.75" thickBot="1">
      <c r="A36" s="18"/>
      <c r="B36" s="46"/>
      <c r="C36" s="36"/>
      <c r="D36" s="48"/>
      <c r="E36" s="50"/>
      <c r="F36" s="52"/>
      <c r="G36" s="36"/>
      <c r="H36" s="48"/>
      <c r="I36" s="50"/>
      <c r="J36" s="52"/>
      <c r="K36" s="36"/>
      <c r="L36" s="48"/>
      <c r="M36" s="50"/>
      <c r="N36" s="52"/>
      <c r="O36" s="36"/>
      <c r="P36" s="48"/>
      <c r="Q36" s="50"/>
      <c r="R36" s="52"/>
      <c r="S36" s="36"/>
      <c r="T36" s="48"/>
      <c r="U36" s="50"/>
      <c r="V36" s="52"/>
    </row>
    <row r="37" spans="1:22" ht="15.75" thickTop="1">
      <c r="A37" s="18"/>
      <c r="B37" s="31"/>
      <c r="C37" s="31"/>
      <c r="D37" s="31"/>
      <c r="E37" s="31"/>
      <c r="F37" s="31"/>
      <c r="G37" s="31"/>
      <c r="H37" s="31"/>
      <c r="I37" s="31"/>
      <c r="J37" s="31"/>
      <c r="K37" s="31"/>
      <c r="L37" s="31"/>
      <c r="M37" s="31"/>
      <c r="N37" s="31"/>
      <c r="O37" s="31"/>
      <c r="P37" s="31"/>
      <c r="Q37" s="31"/>
      <c r="R37" s="31"/>
      <c r="S37" s="31"/>
      <c r="T37" s="31"/>
      <c r="U37" s="31"/>
      <c r="V37" s="31"/>
    </row>
    <row r="38" spans="1:22">
      <c r="A38" s="18"/>
      <c r="B38" s="13"/>
      <c r="C38" s="13"/>
      <c r="D38" s="13"/>
      <c r="E38" s="13"/>
      <c r="F38" s="13"/>
      <c r="G38" s="13"/>
      <c r="H38" s="13"/>
      <c r="I38" s="13"/>
      <c r="J38" s="13"/>
      <c r="K38" s="13"/>
      <c r="L38" s="13"/>
      <c r="M38" s="13"/>
      <c r="N38" s="13"/>
      <c r="O38" s="13"/>
      <c r="P38" s="13"/>
      <c r="Q38" s="13"/>
      <c r="R38" s="13"/>
      <c r="S38" s="13"/>
      <c r="T38" s="13"/>
      <c r="U38" s="13"/>
      <c r="V38" s="13"/>
    </row>
    <row r="39" spans="1:22">
      <c r="A39" s="18"/>
      <c r="B39" s="26" t="s">
        <v>240</v>
      </c>
      <c r="C39" s="27"/>
      <c r="D39" s="36"/>
      <c r="E39" s="36"/>
      <c r="F39" s="36"/>
      <c r="G39" s="27"/>
      <c r="H39" s="36"/>
      <c r="I39" s="36"/>
      <c r="J39" s="36"/>
      <c r="K39" s="27"/>
      <c r="L39" s="36"/>
      <c r="M39" s="36"/>
      <c r="N39" s="36"/>
      <c r="O39" s="27"/>
      <c r="P39" s="36"/>
      <c r="Q39" s="36"/>
      <c r="R39" s="36"/>
      <c r="S39" s="27"/>
      <c r="T39" s="36"/>
      <c r="U39" s="36"/>
      <c r="V39" s="36"/>
    </row>
    <row r="40" spans="1:22">
      <c r="A40" s="18"/>
      <c r="B40" s="28" t="s">
        <v>229</v>
      </c>
      <c r="C40" s="12"/>
      <c r="D40" s="21"/>
      <c r="E40" s="21"/>
      <c r="F40" s="21"/>
      <c r="G40" s="12"/>
      <c r="H40" s="21"/>
      <c r="I40" s="21"/>
      <c r="J40" s="21"/>
      <c r="K40" s="12"/>
      <c r="L40" s="21"/>
      <c r="M40" s="21"/>
      <c r="N40" s="21"/>
      <c r="O40" s="12"/>
      <c r="P40" s="21"/>
      <c r="Q40" s="21"/>
      <c r="R40" s="21"/>
      <c r="S40" s="12"/>
      <c r="T40" s="21"/>
      <c r="U40" s="21"/>
      <c r="V40" s="21"/>
    </row>
    <row r="41" spans="1:22">
      <c r="A41" s="18"/>
      <c r="B41" s="37" t="s">
        <v>230</v>
      </c>
      <c r="C41" s="36"/>
      <c r="D41" s="38" t="s">
        <v>231</v>
      </c>
      <c r="E41" s="39">
        <v>635702</v>
      </c>
      <c r="F41" s="36"/>
      <c r="G41" s="36"/>
      <c r="H41" s="38" t="s">
        <v>231</v>
      </c>
      <c r="I41" s="39">
        <v>635702</v>
      </c>
      <c r="J41" s="36"/>
      <c r="K41" s="36"/>
      <c r="L41" s="38" t="s">
        <v>231</v>
      </c>
      <c r="M41" s="40" t="s">
        <v>232</v>
      </c>
      <c r="N41" s="36"/>
      <c r="O41" s="36"/>
      <c r="P41" s="38" t="s">
        <v>231</v>
      </c>
      <c r="Q41" s="39">
        <v>635702</v>
      </c>
      <c r="R41" s="36"/>
      <c r="S41" s="36"/>
      <c r="T41" s="38" t="s">
        <v>231</v>
      </c>
      <c r="U41" s="40" t="s">
        <v>232</v>
      </c>
      <c r="V41" s="36"/>
    </row>
    <row r="42" spans="1:22">
      <c r="A42" s="18"/>
      <c r="B42" s="37"/>
      <c r="C42" s="36"/>
      <c r="D42" s="38"/>
      <c r="E42" s="39"/>
      <c r="F42" s="36"/>
      <c r="G42" s="36"/>
      <c r="H42" s="38"/>
      <c r="I42" s="39"/>
      <c r="J42" s="36"/>
      <c r="K42" s="36"/>
      <c r="L42" s="38"/>
      <c r="M42" s="40"/>
      <c r="N42" s="36"/>
      <c r="O42" s="36"/>
      <c r="P42" s="38"/>
      <c r="Q42" s="39"/>
      <c r="R42" s="36"/>
      <c r="S42" s="36"/>
      <c r="T42" s="38"/>
      <c r="U42" s="40"/>
      <c r="V42" s="36"/>
    </row>
    <row r="43" spans="1:22">
      <c r="A43" s="18"/>
      <c r="B43" s="41" t="s">
        <v>234</v>
      </c>
      <c r="C43" s="21"/>
      <c r="D43" s="42">
        <v>17383</v>
      </c>
      <c r="E43" s="42"/>
      <c r="F43" s="21"/>
      <c r="G43" s="21"/>
      <c r="H43" s="42">
        <v>17383</v>
      </c>
      <c r="I43" s="42"/>
      <c r="J43" s="21"/>
      <c r="K43" s="21"/>
      <c r="L43" s="43" t="s">
        <v>232</v>
      </c>
      <c r="M43" s="43"/>
      <c r="N43" s="21"/>
      <c r="O43" s="21"/>
      <c r="P43" s="42">
        <v>6151</v>
      </c>
      <c r="Q43" s="42"/>
      <c r="R43" s="21"/>
      <c r="S43" s="21"/>
      <c r="T43" s="42">
        <v>11232</v>
      </c>
      <c r="U43" s="42"/>
      <c r="V43" s="21"/>
    </row>
    <row r="44" spans="1:22" ht="15.75" thickBot="1">
      <c r="A44" s="18"/>
      <c r="B44" s="41"/>
      <c r="C44" s="21"/>
      <c r="D44" s="44"/>
      <c r="E44" s="44"/>
      <c r="F44" s="32"/>
      <c r="G44" s="21"/>
      <c r="H44" s="44"/>
      <c r="I44" s="44"/>
      <c r="J44" s="32"/>
      <c r="K44" s="21"/>
      <c r="L44" s="45"/>
      <c r="M44" s="45"/>
      <c r="N44" s="32"/>
      <c r="O44" s="21"/>
      <c r="P44" s="44"/>
      <c r="Q44" s="44"/>
      <c r="R44" s="32"/>
      <c r="S44" s="21"/>
      <c r="T44" s="44"/>
      <c r="U44" s="44"/>
      <c r="V44" s="32"/>
    </row>
    <row r="45" spans="1:22">
      <c r="A45" s="18"/>
      <c r="B45" s="46" t="s">
        <v>47</v>
      </c>
      <c r="C45" s="36"/>
      <c r="D45" s="47" t="s">
        <v>231</v>
      </c>
      <c r="E45" s="49">
        <v>653085</v>
      </c>
      <c r="F45" s="51"/>
      <c r="G45" s="36"/>
      <c r="H45" s="47" t="s">
        <v>231</v>
      </c>
      <c r="I45" s="49">
        <v>653085</v>
      </c>
      <c r="J45" s="51"/>
      <c r="K45" s="36"/>
      <c r="L45" s="47" t="s">
        <v>231</v>
      </c>
      <c r="M45" s="55" t="s">
        <v>232</v>
      </c>
      <c r="N45" s="51"/>
      <c r="O45" s="36"/>
      <c r="P45" s="47" t="s">
        <v>231</v>
      </c>
      <c r="Q45" s="49">
        <v>641853</v>
      </c>
      <c r="R45" s="51"/>
      <c r="S45" s="36"/>
      <c r="T45" s="47" t="s">
        <v>231</v>
      </c>
      <c r="U45" s="49">
        <v>11232</v>
      </c>
      <c r="V45" s="51"/>
    </row>
    <row r="46" spans="1:22" ht="15.75" thickBot="1">
      <c r="A46" s="18"/>
      <c r="B46" s="46"/>
      <c r="C46" s="36"/>
      <c r="D46" s="48"/>
      <c r="E46" s="50"/>
      <c r="F46" s="52"/>
      <c r="G46" s="36"/>
      <c r="H46" s="48"/>
      <c r="I46" s="50"/>
      <c r="J46" s="52"/>
      <c r="K46" s="36"/>
      <c r="L46" s="48"/>
      <c r="M46" s="56"/>
      <c r="N46" s="52"/>
      <c r="O46" s="36"/>
      <c r="P46" s="48"/>
      <c r="Q46" s="50"/>
      <c r="R46" s="52"/>
      <c r="S46" s="36"/>
      <c r="T46" s="48"/>
      <c r="U46" s="50"/>
      <c r="V46" s="52"/>
    </row>
    <row r="47" spans="1:22" ht="15.75" thickTop="1">
      <c r="A47" s="18"/>
      <c r="B47" s="12"/>
      <c r="C47" s="12"/>
      <c r="D47" s="53"/>
      <c r="E47" s="53"/>
      <c r="F47" s="53"/>
      <c r="G47" s="12"/>
      <c r="H47" s="53"/>
      <c r="I47" s="53"/>
      <c r="J47" s="53"/>
      <c r="K47" s="12"/>
      <c r="L47" s="53"/>
      <c r="M47" s="53"/>
      <c r="N47" s="53"/>
      <c r="O47" s="12"/>
      <c r="P47" s="53"/>
      <c r="Q47" s="53"/>
      <c r="R47" s="53"/>
      <c r="S47" s="12"/>
      <c r="T47" s="53"/>
      <c r="U47" s="53"/>
      <c r="V47" s="53"/>
    </row>
    <row r="48" spans="1:22">
      <c r="A48" s="18"/>
      <c r="B48" s="26" t="s">
        <v>236</v>
      </c>
      <c r="C48" s="27"/>
      <c r="D48" s="36"/>
      <c r="E48" s="36"/>
      <c r="F48" s="36"/>
      <c r="G48" s="27"/>
      <c r="H48" s="36"/>
      <c r="I48" s="36"/>
      <c r="J48" s="36"/>
      <c r="K48" s="27"/>
      <c r="L48" s="36"/>
      <c r="M48" s="36"/>
      <c r="N48" s="36"/>
      <c r="O48" s="27"/>
      <c r="P48" s="36"/>
      <c r="Q48" s="36"/>
      <c r="R48" s="36"/>
      <c r="S48" s="27"/>
      <c r="T48" s="36"/>
      <c r="U48" s="36"/>
      <c r="V48" s="36"/>
    </row>
    <row r="49" spans="1:22">
      <c r="A49" s="18"/>
      <c r="B49" s="41" t="s">
        <v>233</v>
      </c>
      <c r="C49" s="21"/>
      <c r="D49" s="54" t="s">
        <v>231</v>
      </c>
      <c r="E49" s="42">
        <v>5563</v>
      </c>
      <c r="F49" s="21"/>
      <c r="G49" s="21"/>
      <c r="H49" s="54" t="s">
        <v>231</v>
      </c>
      <c r="I49" s="42">
        <v>5563</v>
      </c>
      <c r="J49" s="21"/>
      <c r="K49" s="21"/>
      <c r="L49" s="54" t="s">
        <v>231</v>
      </c>
      <c r="M49" s="42">
        <v>5563</v>
      </c>
      <c r="N49" s="21"/>
      <c r="O49" s="21"/>
      <c r="P49" s="54" t="s">
        <v>231</v>
      </c>
      <c r="Q49" s="43" t="s">
        <v>232</v>
      </c>
      <c r="R49" s="21"/>
      <c r="S49" s="21"/>
      <c r="T49" s="54" t="s">
        <v>231</v>
      </c>
      <c r="U49" s="43" t="s">
        <v>232</v>
      </c>
      <c r="V49" s="21"/>
    </row>
    <row r="50" spans="1:22">
      <c r="A50" s="18"/>
      <c r="B50" s="41"/>
      <c r="C50" s="21"/>
      <c r="D50" s="54"/>
      <c r="E50" s="42"/>
      <c r="F50" s="21"/>
      <c r="G50" s="21"/>
      <c r="H50" s="54"/>
      <c r="I50" s="42"/>
      <c r="J50" s="21"/>
      <c r="K50" s="21"/>
      <c r="L50" s="54"/>
      <c r="M50" s="42"/>
      <c r="N50" s="21"/>
      <c r="O50" s="21"/>
      <c r="P50" s="54"/>
      <c r="Q50" s="43"/>
      <c r="R50" s="21"/>
      <c r="S50" s="21"/>
      <c r="T50" s="54"/>
      <c r="U50" s="43"/>
      <c r="V50" s="21"/>
    </row>
    <row r="51" spans="1:22">
      <c r="A51" s="18"/>
      <c r="B51" s="37" t="s">
        <v>234</v>
      </c>
      <c r="C51" s="36"/>
      <c r="D51" s="39">
        <v>83982</v>
      </c>
      <c r="E51" s="39"/>
      <c r="F51" s="36"/>
      <c r="G51" s="36"/>
      <c r="H51" s="39">
        <v>83982</v>
      </c>
      <c r="I51" s="39"/>
      <c r="J51" s="36"/>
      <c r="K51" s="36"/>
      <c r="L51" s="40" t="s">
        <v>232</v>
      </c>
      <c r="M51" s="40"/>
      <c r="N51" s="36"/>
      <c r="O51" s="36"/>
      <c r="P51" s="39">
        <v>39092</v>
      </c>
      <c r="Q51" s="39"/>
      <c r="R51" s="36"/>
      <c r="S51" s="36"/>
      <c r="T51" s="39">
        <v>44890</v>
      </c>
      <c r="U51" s="39"/>
      <c r="V51" s="36"/>
    </row>
    <row r="52" spans="1:22">
      <c r="A52" s="18"/>
      <c r="B52" s="37"/>
      <c r="C52" s="36"/>
      <c r="D52" s="39"/>
      <c r="E52" s="39"/>
      <c r="F52" s="36"/>
      <c r="G52" s="36"/>
      <c r="H52" s="39"/>
      <c r="I52" s="39"/>
      <c r="J52" s="36"/>
      <c r="K52" s="36"/>
      <c r="L52" s="40"/>
      <c r="M52" s="40"/>
      <c r="N52" s="36"/>
      <c r="O52" s="36"/>
      <c r="P52" s="39"/>
      <c r="Q52" s="39"/>
      <c r="R52" s="36"/>
      <c r="S52" s="36"/>
      <c r="T52" s="39"/>
      <c r="U52" s="39"/>
      <c r="V52" s="36"/>
    </row>
    <row r="53" spans="1:22">
      <c r="A53" s="18"/>
      <c r="B53" s="41" t="s">
        <v>237</v>
      </c>
      <c r="C53" s="21"/>
      <c r="D53" s="42">
        <v>435254</v>
      </c>
      <c r="E53" s="42"/>
      <c r="F53" s="21"/>
      <c r="G53" s="21"/>
      <c r="H53" s="42">
        <v>470990</v>
      </c>
      <c r="I53" s="42"/>
      <c r="J53" s="21"/>
      <c r="K53" s="21"/>
      <c r="L53" s="43" t="s">
        <v>232</v>
      </c>
      <c r="M53" s="43"/>
      <c r="N53" s="21"/>
      <c r="O53" s="21"/>
      <c r="P53" s="42">
        <v>470990</v>
      </c>
      <c r="Q53" s="42"/>
      <c r="R53" s="21"/>
      <c r="S53" s="21"/>
      <c r="T53" s="43" t="s">
        <v>232</v>
      </c>
      <c r="U53" s="43"/>
      <c r="V53" s="21"/>
    </row>
    <row r="54" spans="1:22">
      <c r="A54" s="18"/>
      <c r="B54" s="41"/>
      <c r="C54" s="21"/>
      <c r="D54" s="42"/>
      <c r="E54" s="42"/>
      <c r="F54" s="21"/>
      <c r="G54" s="21"/>
      <c r="H54" s="42"/>
      <c r="I54" s="42"/>
      <c r="J54" s="21"/>
      <c r="K54" s="21"/>
      <c r="L54" s="43"/>
      <c r="M54" s="43"/>
      <c r="N54" s="21"/>
      <c r="O54" s="21"/>
      <c r="P54" s="42"/>
      <c r="Q54" s="42"/>
      <c r="R54" s="21"/>
      <c r="S54" s="21"/>
      <c r="T54" s="43"/>
      <c r="U54" s="43"/>
      <c r="V54" s="21"/>
    </row>
    <row r="55" spans="1:22">
      <c r="A55" s="18"/>
      <c r="B55" s="37" t="s">
        <v>238</v>
      </c>
      <c r="C55" s="36"/>
      <c r="D55" s="39">
        <v>443673</v>
      </c>
      <c r="E55" s="39"/>
      <c r="F55" s="36"/>
      <c r="G55" s="36"/>
      <c r="H55" s="39">
        <v>484125</v>
      </c>
      <c r="I55" s="39"/>
      <c r="J55" s="36"/>
      <c r="K55" s="36"/>
      <c r="L55" s="40" t="s">
        <v>232</v>
      </c>
      <c r="M55" s="40"/>
      <c r="N55" s="36"/>
      <c r="O55" s="36"/>
      <c r="P55" s="39">
        <v>484125</v>
      </c>
      <c r="Q55" s="39"/>
      <c r="R55" s="36"/>
      <c r="S55" s="36"/>
      <c r="T55" s="40" t="s">
        <v>232</v>
      </c>
      <c r="U55" s="40"/>
      <c r="V55" s="36"/>
    </row>
    <row r="56" spans="1:22">
      <c r="A56" s="18"/>
      <c r="B56" s="37"/>
      <c r="C56" s="36"/>
      <c r="D56" s="39"/>
      <c r="E56" s="39"/>
      <c r="F56" s="36"/>
      <c r="G56" s="36"/>
      <c r="H56" s="39"/>
      <c r="I56" s="39"/>
      <c r="J56" s="36"/>
      <c r="K56" s="36"/>
      <c r="L56" s="40"/>
      <c r="M56" s="40"/>
      <c r="N56" s="36"/>
      <c r="O56" s="36"/>
      <c r="P56" s="39"/>
      <c r="Q56" s="39"/>
      <c r="R56" s="36"/>
      <c r="S56" s="36"/>
      <c r="T56" s="40"/>
      <c r="U56" s="40"/>
      <c r="V56" s="36"/>
    </row>
    <row r="57" spans="1:22">
      <c r="A57" s="18"/>
      <c r="B57" s="41" t="s">
        <v>235</v>
      </c>
      <c r="C57" s="21"/>
      <c r="D57" s="42">
        <v>3430</v>
      </c>
      <c r="E57" s="42"/>
      <c r="F57" s="21"/>
      <c r="G57" s="21"/>
      <c r="H57" s="42">
        <v>3430</v>
      </c>
      <c r="I57" s="42"/>
      <c r="J57" s="21"/>
      <c r="K57" s="21"/>
      <c r="L57" s="43" t="s">
        <v>232</v>
      </c>
      <c r="M57" s="43"/>
      <c r="N57" s="21"/>
      <c r="O57" s="21"/>
      <c r="P57" s="42">
        <v>3430</v>
      </c>
      <c r="Q57" s="42"/>
      <c r="R57" s="21"/>
      <c r="S57" s="21"/>
      <c r="T57" s="43" t="s">
        <v>232</v>
      </c>
      <c r="U57" s="43"/>
      <c r="V57" s="21"/>
    </row>
    <row r="58" spans="1:22" ht="15.75" thickBot="1">
      <c r="A58" s="18"/>
      <c r="B58" s="41"/>
      <c r="C58" s="21"/>
      <c r="D58" s="44"/>
      <c r="E58" s="44"/>
      <c r="F58" s="32"/>
      <c r="G58" s="21"/>
      <c r="H58" s="44"/>
      <c r="I58" s="44"/>
      <c r="J58" s="32"/>
      <c r="K58" s="21"/>
      <c r="L58" s="45"/>
      <c r="M58" s="45"/>
      <c r="N58" s="32"/>
      <c r="O58" s="21"/>
      <c r="P58" s="44"/>
      <c r="Q58" s="44"/>
      <c r="R58" s="32"/>
      <c r="S58" s="21"/>
      <c r="T58" s="45"/>
      <c r="U58" s="45"/>
      <c r="V58" s="32"/>
    </row>
    <row r="59" spans="1:22">
      <c r="A59" s="18"/>
      <c r="B59" s="46" t="s">
        <v>239</v>
      </c>
      <c r="C59" s="36"/>
      <c r="D59" s="47" t="s">
        <v>231</v>
      </c>
      <c r="E59" s="49">
        <v>971902</v>
      </c>
      <c r="F59" s="51"/>
      <c r="G59" s="36"/>
      <c r="H59" s="47" t="s">
        <v>231</v>
      </c>
      <c r="I59" s="49">
        <v>1048090</v>
      </c>
      <c r="J59" s="51"/>
      <c r="K59" s="36"/>
      <c r="L59" s="47" t="s">
        <v>231</v>
      </c>
      <c r="M59" s="49">
        <v>5563</v>
      </c>
      <c r="N59" s="51"/>
      <c r="O59" s="36"/>
      <c r="P59" s="47" t="s">
        <v>231</v>
      </c>
      <c r="Q59" s="49">
        <v>997637</v>
      </c>
      <c r="R59" s="51"/>
      <c r="S59" s="36"/>
      <c r="T59" s="47" t="s">
        <v>231</v>
      </c>
      <c r="U59" s="49">
        <v>44890</v>
      </c>
      <c r="V59" s="51"/>
    </row>
    <row r="60" spans="1:22" ht="15.75" thickBot="1">
      <c r="A60" s="18"/>
      <c r="B60" s="46"/>
      <c r="C60" s="36"/>
      <c r="D60" s="48"/>
      <c r="E60" s="50"/>
      <c r="F60" s="52"/>
      <c r="G60" s="36"/>
      <c r="H60" s="48"/>
      <c r="I60" s="50"/>
      <c r="J60" s="52"/>
      <c r="K60" s="36"/>
      <c r="L60" s="48"/>
      <c r="M60" s="50"/>
      <c r="N60" s="52"/>
      <c r="O60" s="36"/>
      <c r="P60" s="48"/>
      <c r="Q60" s="50"/>
      <c r="R60" s="52"/>
      <c r="S60" s="36"/>
      <c r="T60" s="48"/>
      <c r="U60" s="50"/>
      <c r="V60" s="52"/>
    </row>
    <row r="61" spans="1:22" ht="15.75" thickTop="1">
      <c r="A61" s="18" t="s">
        <v>913</v>
      </c>
      <c r="B61" s="17" t="s">
        <v>5</v>
      </c>
      <c r="C61" s="17"/>
      <c r="D61" s="17"/>
      <c r="E61" s="17"/>
      <c r="F61" s="17"/>
      <c r="G61" s="17"/>
      <c r="H61" s="17"/>
      <c r="I61" s="17"/>
      <c r="J61" s="17"/>
      <c r="K61" s="17"/>
      <c r="L61" s="17"/>
      <c r="M61" s="17"/>
      <c r="N61" s="17"/>
      <c r="O61" s="17"/>
      <c r="P61" s="17"/>
      <c r="Q61" s="17"/>
      <c r="R61" s="17"/>
      <c r="S61" s="17"/>
      <c r="T61" s="17"/>
      <c r="U61" s="17"/>
      <c r="V61" s="17"/>
    </row>
    <row r="62" spans="1:22">
      <c r="A62" s="18"/>
      <c r="B62" s="20" t="s">
        <v>247</v>
      </c>
      <c r="C62" s="20"/>
      <c r="D62" s="20"/>
      <c r="E62" s="20"/>
      <c r="F62" s="20"/>
      <c r="G62" s="20"/>
      <c r="H62" s="20"/>
      <c r="I62" s="20"/>
      <c r="J62" s="20"/>
      <c r="K62" s="20"/>
      <c r="L62" s="20"/>
      <c r="M62" s="20"/>
      <c r="N62" s="20"/>
      <c r="O62" s="20"/>
      <c r="P62" s="20"/>
      <c r="Q62" s="20"/>
      <c r="R62" s="20"/>
      <c r="S62" s="20"/>
      <c r="T62" s="20"/>
      <c r="U62" s="20"/>
      <c r="V62" s="20"/>
    </row>
    <row r="63" spans="1:22">
      <c r="A63" s="18"/>
      <c r="B63" s="72"/>
      <c r="C63" s="72"/>
      <c r="D63" s="72"/>
      <c r="E63" s="72"/>
      <c r="F63" s="72"/>
      <c r="G63" s="72"/>
      <c r="H63" s="72"/>
      <c r="I63" s="72"/>
      <c r="J63" s="72"/>
      <c r="K63" s="72"/>
      <c r="L63" s="72"/>
      <c r="M63" s="72"/>
      <c r="N63" s="72"/>
      <c r="O63" s="72"/>
      <c r="P63" s="72"/>
      <c r="Q63" s="72"/>
      <c r="R63" s="72"/>
      <c r="S63" s="72"/>
      <c r="T63" s="72"/>
      <c r="U63" s="72"/>
      <c r="V63" s="72"/>
    </row>
    <row r="64" spans="1:22">
      <c r="A64" s="18"/>
      <c r="B64" s="31"/>
      <c r="C64" s="31"/>
      <c r="D64" s="31"/>
      <c r="E64" s="31"/>
      <c r="F64" s="31"/>
      <c r="G64" s="31"/>
      <c r="H64" s="31"/>
      <c r="I64" s="31"/>
      <c r="J64" s="31"/>
      <c r="K64" s="31"/>
      <c r="L64" s="31"/>
      <c r="M64" s="31"/>
      <c r="N64" s="31"/>
      <c r="O64" s="31"/>
      <c r="P64" s="31"/>
      <c r="Q64" s="31"/>
      <c r="R64" s="31"/>
    </row>
    <row r="65" spans="1:18">
      <c r="A65" s="18"/>
      <c r="B65" s="13"/>
      <c r="C65" s="13"/>
      <c r="D65" s="13"/>
      <c r="E65" s="13"/>
      <c r="F65" s="13"/>
      <c r="G65" s="13"/>
      <c r="H65" s="13"/>
      <c r="I65" s="13"/>
      <c r="J65" s="13"/>
      <c r="K65" s="13"/>
      <c r="L65" s="13"/>
      <c r="M65" s="13"/>
      <c r="N65" s="13"/>
      <c r="O65" s="13"/>
      <c r="P65" s="13"/>
      <c r="Q65" s="13"/>
      <c r="R65" s="13"/>
    </row>
    <row r="66" spans="1:18" ht="15.75" thickBot="1">
      <c r="A66" s="18"/>
      <c r="B66" s="12"/>
      <c r="C66" s="12"/>
      <c r="D66" s="33" t="s">
        <v>248</v>
      </c>
      <c r="E66" s="33"/>
      <c r="F66" s="33"/>
      <c r="G66" s="33"/>
      <c r="H66" s="33"/>
      <c r="I66" s="33"/>
      <c r="J66" s="33"/>
      <c r="K66" s="12"/>
      <c r="L66" s="33" t="s">
        <v>249</v>
      </c>
      <c r="M66" s="33"/>
      <c r="N66" s="33"/>
      <c r="O66" s="33"/>
      <c r="P66" s="33"/>
      <c r="Q66" s="33"/>
      <c r="R66" s="33"/>
    </row>
    <row r="67" spans="1:18" ht="15.75" thickBot="1">
      <c r="A67" s="18"/>
      <c r="B67" s="25" t="s">
        <v>245</v>
      </c>
      <c r="C67" s="12"/>
      <c r="D67" s="34">
        <v>2013</v>
      </c>
      <c r="E67" s="34"/>
      <c r="F67" s="34"/>
      <c r="G67" s="12"/>
      <c r="H67" s="34">
        <v>2012</v>
      </c>
      <c r="I67" s="34"/>
      <c r="J67" s="34"/>
      <c r="K67" s="12"/>
      <c r="L67" s="34">
        <v>2013</v>
      </c>
      <c r="M67" s="34"/>
      <c r="N67" s="34"/>
      <c r="O67" s="12"/>
      <c r="P67" s="34">
        <v>2012</v>
      </c>
      <c r="Q67" s="34"/>
      <c r="R67" s="34"/>
    </row>
    <row r="68" spans="1:18">
      <c r="A68" s="18"/>
      <c r="B68" s="12"/>
      <c r="C68" s="12"/>
      <c r="D68" s="35" t="s">
        <v>227</v>
      </c>
      <c r="E68" s="35"/>
      <c r="F68" s="35"/>
      <c r="G68" s="35"/>
      <c r="H68" s="35"/>
      <c r="I68" s="35"/>
      <c r="J68" s="35"/>
      <c r="K68" s="35"/>
      <c r="L68" s="35"/>
      <c r="M68" s="35"/>
      <c r="N68" s="35"/>
      <c r="O68" s="35"/>
      <c r="P68" s="35"/>
      <c r="Q68" s="35"/>
      <c r="R68" s="35"/>
    </row>
    <row r="69" spans="1:18">
      <c r="A69" s="18"/>
      <c r="B69" s="38" t="s">
        <v>250</v>
      </c>
      <c r="C69" s="36"/>
      <c r="D69" s="38" t="s">
        <v>231</v>
      </c>
      <c r="E69" s="39">
        <v>37126</v>
      </c>
      <c r="F69" s="36"/>
      <c r="G69" s="36"/>
      <c r="H69" s="38" t="s">
        <v>231</v>
      </c>
      <c r="I69" s="39">
        <v>119461</v>
      </c>
      <c r="J69" s="36"/>
      <c r="K69" s="36"/>
      <c r="L69" s="38" t="s">
        <v>231</v>
      </c>
      <c r="M69" s="40" t="s">
        <v>251</v>
      </c>
      <c r="N69" s="38" t="s">
        <v>252</v>
      </c>
      <c r="O69" s="36"/>
      <c r="P69" s="38" t="s">
        <v>231</v>
      </c>
      <c r="Q69" s="39">
        <v>31616</v>
      </c>
      <c r="R69" s="36"/>
    </row>
    <row r="70" spans="1:18">
      <c r="A70" s="18"/>
      <c r="B70" s="38"/>
      <c r="C70" s="36"/>
      <c r="D70" s="38"/>
      <c r="E70" s="39"/>
      <c r="F70" s="36"/>
      <c r="G70" s="36"/>
      <c r="H70" s="38"/>
      <c r="I70" s="39"/>
      <c r="J70" s="36"/>
      <c r="K70" s="36"/>
      <c r="L70" s="38"/>
      <c r="M70" s="40"/>
      <c r="N70" s="38"/>
      <c r="O70" s="36"/>
      <c r="P70" s="38"/>
      <c r="Q70" s="39"/>
      <c r="R70" s="36"/>
    </row>
    <row r="71" spans="1:18">
      <c r="A71" s="18"/>
      <c r="B71" s="30" t="s">
        <v>253</v>
      </c>
      <c r="C71" s="12"/>
      <c r="D71" s="21"/>
      <c r="E71" s="21"/>
      <c r="F71" s="21"/>
      <c r="G71" s="12"/>
      <c r="H71" s="21"/>
      <c r="I71" s="21"/>
      <c r="J71" s="21"/>
      <c r="K71" s="12"/>
      <c r="L71" s="21"/>
      <c r="M71" s="21"/>
      <c r="N71" s="21"/>
      <c r="O71" s="12"/>
      <c r="P71" s="21"/>
      <c r="Q71" s="21"/>
      <c r="R71" s="21"/>
    </row>
    <row r="72" spans="1:18" ht="26.25">
      <c r="A72" s="18"/>
      <c r="B72" s="57" t="s">
        <v>254</v>
      </c>
      <c r="C72" s="27"/>
      <c r="D72" s="40" t="s">
        <v>255</v>
      </c>
      <c r="E72" s="40"/>
      <c r="F72" s="29" t="s">
        <v>252</v>
      </c>
      <c r="G72" s="27"/>
      <c r="H72" s="40" t="s">
        <v>256</v>
      </c>
      <c r="I72" s="40"/>
      <c r="J72" s="29" t="s">
        <v>252</v>
      </c>
      <c r="K72" s="27"/>
      <c r="L72" s="40" t="s">
        <v>257</v>
      </c>
      <c r="M72" s="40"/>
      <c r="N72" s="29" t="s">
        <v>252</v>
      </c>
      <c r="O72" s="27"/>
      <c r="P72" s="40" t="s">
        <v>258</v>
      </c>
      <c r="Q72" s="40"/>
      <c r="R72" s="29" t="s">
        <v>252</v>
      </c>
    </row>
    <row r="73" spans="1:18">
      <c r="A73" s="18"/>
      <c r="B73" s="59" t="s">
        <v>259</v>
      </c>
      <c r="C73" s="21"/>
      <c r="D73" s="43" t="s">
        <v>260</v>
      </c>
      <c r="E73" s="43"/>
      <c r="F73" s="54" t="s">
        <v>252</v>
      </c>
      <c r="G73" s="21"/>
      <c r="H73" s="43" t="s">
        <v>232</v>
      </c>
      <c r="I73" s="43"/>
      <c r="J73" s="21"/>
      <c r="K73" s="21"/>
      <c r="L73" s="42">
        <v>30027</v>
      </c>
      <c r="M73" s="42"/>
      <c r="N73" s="21"/>
      <c r="O73" s="21"/>
      <c r="P73" s="43" t="s">
        <v>232</v>
      </c>
      <c r="Q73" s="43"/>
      <c r="R73" s="21"/>
    </row>
    <row r="74" spans="1:18">
      <c r="A74" s="18"/>
      <c r="B74" s="59"/>
      <c r="C74" s="21"/>
      <c r="D74" s="43"/>
      <c r="E74" s="43"/>
      <c r="F74" s="54"/>
      <c r="G74" s="21"/>
      <c r="H74" s="43"/>
      <c r="I74" s="43"/>
      <c r="J74" s="21"/>
      <c r="K74" s="21"/>
      <c r="L74" s="42"/>
      <c r="M74" s="42"/>
      <c r="N74" s="21"/>
      <c r="O74" s="21"/>
      <c r="P74" s="43"/>
      <c r="Q74" s="43"/>
      <c r="R74" s="21"/>
    </row>
    <row r="75" spans="1:18" ht="26.25">
      <c r="A75" s="18"/>
      <c r="B75" s="29" t="s">
        <v>261</v>
      </c>
      <c r="C75" s="27"/>
      <c r="D75" s="36"/>
      <c r="E75" s="36"/>
      <c r="F75" s="36"/>
      <c r="G75" s="27"/>
      <c r="H75" s="36"/>
      <c r="I75" s="36"/>
      <c r="J75" s="36"/>
      <c r="K75" s="27"/>
      <c r="L75" s="36"/>
      <c r="M75" s="36"/>
      <c r="N75" s="36"/>
      <c r="O75" s="27"/>
      <c r="P75" s="36"/>
      <c r="Q75" s="36"/>
      <c r="R75" s="36"/>
    </row>
    <row r="76" spans="1:18">
      <c r="A76" s="18"/>
      <c r="B76" s="59" t="s">
        <v>262</v>
      </c>
      <c r="C76" s="21"/>
      <c r="D76" s="42">
        <v>10138</v>
      </c>
      <c r="E76" s="42"/>
      <c r="F76" s="21"/>
      <c r="G76" s="21"/>
      <c r="H76" s="42">
        <v>44937</v>
      </c>
      <c r="I76" s="42"/>
      <c r="J76" s="21"/>
      <c r="K76" s="21"/>
      <c r="L76" s="42">
        <v>25454</v>
      </c>
      <c r="M76" s="42"/>
      <c r="N76" s="21"/>
      <c r="O76" s="21"/>
      <c r="P76" s="42">
        <v>99229</v>
      </c>
      <c r="Q76" s="42"/>
      <c r="R76" s="21"/>
    </row>
    <row r="77" spans="1:18">
      <c r="A77" s="18"/>
      <c r="B77" s="59"/>
      <c r="C77" s="21"/>
      <c r="D77" s="42"/>
      <c r="E77" s="42"/>
      <c r="F77" s="21"/>
      <c r="G77" s="21"/>
      <c r="H77" s="42"/>
      <c r="I77" s="42"/>
      <c r="J77" s="21"/>
      <c r="K77" s="21"/>
      <c r="L77" s="42"/>
      <c r="M77" s="42"/>
      <c r="N77" s="21"/>
      <c r="O77" s="21"/>
      <c r="P77" s="42"/>
      <c r="Q77" s="42"/>
      <c r="R77" s="21"/>
    </row>
    <row r="78" spans="1:18">
      <c r="A78" s="18"/>
      <c r="B78" s="60" t="s">
        <v>259</v>
      </c>
      <c r="C78" s="36"/>
      <c r="D78" s="40" t="s">
        <v>263</v>
      </c>
      <c r="E78" s="40"/>
      <c r="F78" s="38" t="s">
        <v>252</v>
      </c>
      <c r="G78" s="36"/>
      <c r="H78" s="40" t="s">
        <v>232</v>
      </c>
      <c r="I78" s="40"/>
      <c r="J78" s="36"/>
      <c r="K78" s="36"/>
      <c r="L78" s="40" t="s">
        <v>264</v>
      </c>
      <c r="M78" s="40"/>
      <c r="N78" s="38" t="s">
        <v>252</v>
      </c>
      <c r="O78" s="36"/>
      <c r="P78" s="40" t="s">
        <v>232</v>
      </c>
      <c r="Q78" s="40"/>
      <c r="R78" s="36"/>
    </row>
    <row r="79" spans="1:18" ht="15.75" thickBot="1">
      <c r="A79" s="18"/>
      <c r="B79" s="60"/>
      <c r="C79" s="36"/>
      <c r="D79" s="61"/>
      <c r="E79" s="61"/>
      <c r="F79" s="62"/>
      <c r="G79" s="36"/>
      <c r="H79" s="61"/>
      <c r="I79" s="61"/>
      <c r="J79" s="63"/>
      <c r="K79" s="36"/>
      <c r="L79" s="61"/>
      <c r="M79" s="61"/>
      <c r="N79" s="62"/>
      <c r="O79" s="36"/>
      <c r="P79" s="61"/>
      <c r="Q79" s="61"/>
      <c r="R79" s="63"/>
    </row>
    <row r="80" spans="1:18">
      <c r="A80" s="18"/>
      <c r="B80" s="54" t="s">
        <v>265</v>
      </c>
      <c r="C80" s="21"/>
      <c r="D80" s="64" t="s">
        <v>231</v>
      </c>
      <c r="E80" s="66">
        <v>11654</v>
      </c>
      <c r="F80" s="68"/>
      <c r="G80" s="21"/>
      <c r="H80" s="64" t="s">
        <v>231</v>
      </c>
      <c r="I80" s="70" t="s">
        <v>266</v>
      </c>
      <c r="J80" s="64" t="s">
        <v>252</v>
      </c>
      <c r="K80" s="21"/>
      <c r="L80" s="64" t="s">
        <v>231</v>
      </c>
      <c r="M80" s="66">
        <v>11654</v>
      </c>
      <c r="N80" s="68"/>
      <c r="O80" s="21"/>
      <c r="P80" s="64" t="s">
        <v>231</v>
      </c>
      <c r="Q80" s="70" t="s">
        <v>266</v>
      </c>
      <c r="R80" s="64" t="s">
        <v>252</v>
      </c>
    </row>
    <row r="81" spans="1:18" ht="15.75" thickBot="1">
      <c r="A81" s="18"/>
      <c r="B81" s="54"/>
      <c r="C81" s="21"/>
      <c r="D81" s="65"/>
      <c r="E81" s="67"/>
      <c r="F81" s="69"/>
      <c r="G81" s="21"/>
      <c r="H81" s="65"/>
      <c r="I81" s="71"/>
      <c r="J81" s="65"/>
      <c r="K81" s="21"/>
      <c r="L81" s="65"/>
      <c r="M81" s="67"/>
      <c r="N81" s="69"/>
      <c r="O81" s="21"/>
      <c r="P81" s="65"/>
      <c r="Q81" s="71"/>
      <c r="R81" s="65"/>
    </row>
    <row r="82" spans="1:18" ht="15.75" thickTop="1"/>
  </sheetData>
  <mergeCells count="515">
    <mergeCell ref="A61:A81"/>
    <mergeCell ref="B61:V61"/>
    <mergeCell ref="B62:V62"/>
    <mergeCell ref="B63:V63"/>
    <mergeCell ref="A1:A2"/>
    <mergeCell ref="B1:V1"/>
    <mergeCell ref="B2:V2"/>
    <mergeCell ref="B3:V3"/>
    <mergeCell ref="A4:A60"/>
    <mergeCell ref="B4:V4"/>
    <mergeCell ref="B5:V5"/>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R73:R74"/>
    <mergeCell ref="D75:F75"/>
    <mergeCell ref="H75:J75"/>
    <mergeCell ref="L75:N75"/>
    <mergeCell ref="P75:R75"/>
    <mergeCell ref="B76:B77"/>
    <mergeCell ref="C76:C77"/>
    <mergeCell ref="D76:E77"/>
    <mergeCell ref="F76:F77"/>
    <mergeCell ref="G76:G77"/>
    <mergeCell ref="J73:J74"/>
    <mergeCell ref="K73:K74"/>
    <mergeCell ref="L73:M74"/>
    <mergeCell ref="N73:N74"/>
    <mergeCell ref="O73:O74"/>
    <mergeCell ref="P73:Q74"/>
    <mergeCell ref="B73:B74"/>
    <mergeCell ref="C73:C74"/>
    <mergeCell ref="D73:E74"/>
    <mergeCell ref="F73:F74"/>
    <mergeCell ref="G73:G74"/>
    <mergeCell ref="H73:I74"/>
    <mergeCell ref="D71:F71"/>
    <mergeCell ref="H71:J71"/>
    <mergeCell ref="L71:N71"/>
    <mergeCell ref="P71:R71"/>
    <mergeCell ref="D72:E72"/>
    <mergeCell ref="H72:I72"/>
    <mergeCell ref="L72:M72"/>
    <mergeCell ref="P72:Q72"/>
    <mergeCell ref="M69:M70"/>
    <mergeCell ref="N69:N70"/>
    <mergeCell ref="O69:O70"/>
    <mergeCell ref="P69:P70"/>
    <mergeCell ref="Q69:Q70"/>
    <mergeCell ref="R69:R70"/>
    <mergeCell ref="G69:G70"/>
    <mergeCell ref="H69:H70"/>
    <mergeCell ref="I69:I70"/>
    <mergeCell ref="J69:J70"/>
    <mergeCell ref="K69:K70"/>
    <mergeCell ref="L69:L70"/>
    <mergeCell ref="D67:F67"/>
    <mergeCell ref="H67:J67"/>
    <mergeCell ref="L67:N67"/>
    <mergeCell ref="P67:R67"/>
    <mergeCell ref="D68:R68"/>
    <mergeCell ref="B69:B70"/>
    <mergeCell ref="C69:C70"/>
    <mergeCell ref="D69:D70"/>
    <mergeCell ref="E69:E70"/>
    <mergeCell ref="F69:F70"/>
    <mergeCell ref="T59:T60"/>
    <mergeCell ref="U59:U60"/>
    <mergeCell ref="V59:V60"/>
    <mergeCell ref="B64:R64"/>
    <mergeCell ref="D66:J66"/>
    <mergeCell ref="L66:R66"/>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5:T36"/>
    <mergeCell ref="U35:U36"/>
    <mergeCell ref="V35:V36"/>
    <mergeCell ref="B37:V37"/>
    <mergeCell ref="D39:F39"/>
    <mergeCell ref="H39:J39"/>
    <mergeCell ref="L39:N39"/>
    <mergeCell ref="P39:R39"/>
    <mergeCell ref="T39:V39"/>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V10"/>
    <mergeCell ref="D11:F11"/>
    <mergeCell ref="H11:J11"/>
    <mergeCell ref="L11:N11"/>
    <mergeCell ref="P11:R11"/>
    <mergeCell ref="T11:V11"/>
    <mergeCell ref="B6:V6"/>
    <mergeCell ref="D8:F8"/>
    <mergeCell ref="H8:J8"/>
    <mergeCell ref="L8:V8"/>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9" bestFit="1" customWidth="1"/>
    <col min="2" max="2" width="36.5703125" bestFit="1" customWidth="1"/>
    <col min="4" max="4" width="2" customWidth="1"/>
    <col min="5" max="5" width="6.5703125" customWidth="1"/>
    <col min="8" max="8" width="2" customWidth="1"/>
    <col min="9" max="9" width="7.5703125" customWidth="1"/>
    <col min="12" max="12" width="2" customWidth="1"/>
    <col min="13" max="13" width="7.5703125" customWidth="1"/>
    <col min="16" max="16" width="2" customWidth="1"/>
  </cols>
  <sheetData>
    <row r="1" spans="1:18" ht="15" customHeight="1">
      <c r="A1" s="7" t="s">
        <v>9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7" t="s">
        <v>5</v>
      </c>
      <c r="C3" s="17"/>
      <c r="D3" s="17"/>
      <c r="E3" s="17"/>
      <c r="F3" s="17"/>
      <c r="G3" s="17"/>
      <c r="H3" s="17"/>
      <c r="I3" s="17"/>
      <c r="J3" s="17"/>
      <c r="K3" s="17"/>
      <c r="L3" s="17"/>
      <c r="M3" s="17"/>
      <c r="N3" s="17"/>
      <c r="O3" s="17"/>
      <c r="P3" s="17"/>
      <c r="Q3" s="17"/>
      <c r="R3" s="17"/>
    </row>
    <row r="4" spans="1:18" ht="15" customHeight="1">
      <c r="A4" s="18" t="s">
        <v>915</v>
      </c>
      <c r="B4" s="17" t="s">
        <v>5</v>
      </c>
      <c r="C4" s="17"/>
      <c r="D4" s="17"/>
      <c r="E4" s="17"/>
      <c r="F4" s="17"/>
      <c r="G4" s="17"/>
      <c r="H4" s="17"/>
      <c r="I4" s="17"/>
      <c r="J4" s="17"/>
      <c r="K4" s="17"/>
      <c r="L4" s="17"/>
      <c r="M4" s="17"/>
      <c r="N4" s="17"/>
      <c r="O4" s="17"/>
      <c r="P4" s="17"/>
      <c r="Q4" s="17"/>
      <c r="R4" s="17"/>
    </row>
    <row r="5" spans="1:18">
      <c r="A5" s="18"/>
      <c r="B5" s="20" t="s">
        <v>916</v>
      </c>
      <c r="C5" s="20"/>
      <c r="D5" s="20"/>
      <c r="E5" s="20"/>
      <c r="F5" s="20"/>
      <c r="G5" s="20"/>
      <c r="H5" s="20"/>
      <c r="I5" s="20"/>
      <c r="J5" s="20"/>
      <c r="K5" s="20"/>
      <c r="L5" s="20"/>
      <c r="M5" s="20"/>
      <c r="N5" s="20"/>
      <c r="O5" s="20"/>
      <c r="P5" s="20"/>
      <c r="Q5" s="20"/>
      <c r="R5" s="20"/>
    </row>
    <row r="6" spans="1:18">
      <c r="A6" s="18"/>
      <c r="B6" s="31"/>
      <c r="C6" s="31"/>
      <c r="D6" s="31"/>
      <c r="E6" s="31"/>
      <c r="F6" s="31"/>
      <c r="G6" s="31"/>
      <c r="H6" s="31"/>
      <c r="I6" s="31"/>
      <c r="J6" s="31"/>
      <c r="K6" s="31"/>
      <c r="L6" s="31"/>
      <c r="M6" s="31"/>
      <c r="N6" s="31"/>
      <c r="O6" s="31"/>
      <c r="P6" s="31"/>
      <c r="Q6" s="31"/>
      <c r="R6" s="31"/>
    </row>
    <row r="7" spans="1:18">
      <c r="A7" s="18"/>
      <c r="B7" s="13"/>
      <c r="C7" s="13"/>
      <c r="D7" s="13"/>
      <c r="E7" s="13"/>
      <c r="F7" s="13"/>
      <c r="G7" s="13"/>
      <c r="H7" s="13"/>
      <c r="I7" s="13"/>
      <c r="J7" s="13"/>
      <c r="K7" s="13"/>
      <c r="L7" s="13"/>
      <c r="M7" s="13"/>
      <c r="N7" s="13"/>
      <c r="O7" s="13"/>
      <c r="P7" s="13"/>
      <c r="Q7" s="13"/>
      <c r="R7" s="13"/>
    </row>
    <row r="8" spans="1:18" ht="15.75" thickBot="1">
      <c r="A8" s="18"/>
      <c r="B8" s="30"/>
      <c r="C8" s="12"/>
      <c r="D8" s="33" t="s">
        <v>248</v>
      </c>
      <c r="E8" s="33"/>
      <c r="F8" s="33"/>
      <c r="G8" s="33"/>
      <c r="H8" s="33"/>
      <c r="I8" s="33"/>
      <c r="J8" s="33"/>
      <c r="K8" s="12"/>
      <c r="L8" s="33" t="s">
        <v>249</v>
      </c>
      <c r="M8" s="33"/>
      <c r="N8" s="33"/>
      <c r="O8" s="33"/>
      <c r="P8" s="33"/>
      <c r="Q8" s="33"/>
      <c r="R8" s="33"/>
    </row>
    <row r="9" spans="1:18" ht="15.75" thickBot="1">
      <c r="A9" s="18"/>
      <c r="B9" s="30"/>
      <c r="C9" s="12"/>
      <c r="D9" s="34">
        <v>2013</v>
      </c>
      <c r="E9" s="34"/>
      <c r="F9" s="34"/>
      <c r="G9" s="12"/>
      <c r="H9" s="34">
        <v>2012</v>
      </c>
      <c r="I9" s="34"/>
      <c r="J9" s="34"/>
      <c r="K9" s="12"/>
      <c r="L9" s="34">
        <v>2013</v>
      </c>
      <c r="M9" s="34"/>
      <c r="N9" s="34"/>
      <c r="O9" s="12"/>
      <c r="P9" s="34">
        <v>2012</v>
      </c>
      <c r="Q9" s="34"/>
      <c r="R9" s="34"/>
    </row>
    <row r="10" spans="1:18">
      <c r="A10" s="18"/>
      <c r="B10" s="30"/>
      <c r="C10" s="12"/>
      <c r="D10" s="35" t="s">
        <v>271</v>
      </c>
      <c r="E10" s="35"/>
      <c r="F10" s="35"/>
      <c r="G10" s="35"/>
      <c r="H10" s="35"/>
      <c r="I10" s="35"/>
      <c r="J10" s="35"/>
      <c r="K10" s="35"/>
      <c r="L10" s="35"/>
      <c r="M10" s="35"/>
      <c r="N10" s="35"/>
      <c r="O10" s="35"/>
      <c r="P10" s="35"/>
      <c r="Q10" s="35"/>
      <c r="R10" s="35"/>
    </row>
    <row r="11" spans="1:18">
      <c r="A11" s="18"/>
      <c r="B11" s="76" t="s">
        <v>104</v>
      </c>
      <c r="C11" s="36"/>
      <c r="D11" s="38" t="s">
        <v>231</v>
      </c>
      <c r="E11" s="39">
        <v>82290</v>
      </c>
      <c r="F11" s="36"/>
      <c r="G11" s="36"/>
      <c r="H11" s="38" t="s">
        <v>231</v>
      </c>
      <c r="I11" s="39">
        <v>600373</v>
      </c>
      <c r="J11" s="36"/>
      <c r="K11" s="36"/>
      <c r="L11" s="38" t="s">
        <v>231</v>
      </c>
      <c r="M11" s="39">
        <v>672940</v>
      </c>
      <c r="N11" s="36"/>
      <c r="O11" s="36"/>
      <c r="P11" s="38" t="s">
        <v>231</v>
      </c>
      <c r="Q11" s="39">
        <v>1335568</v>
      </c>
      <c r="R11" s="36"/>
    </row>
    <row r="12" spans="1:18">
      <c r="A12" s="18"/>
      <c r="B12" s="76"/>
      <c r="C12" s="36"/>
      <c r="D12" s="38"/>
      <c r="E12" s="39"/>
      <c r="F12" s="36"/>
      <c r="G12" s="36"/>
      <c r="H12" s="38"/>
      <c r="I12" s="39"/>
      <c r="J12" s="36"/>
      <c r="K12" s="36"/>
      <c r="L12" s="38"/>
      <c r="M12" s="39"/>
      <c r="N12" s="36"/>
      <c r="O12" s="36"/>
      <c r="P12" s="38"/>
      <c r="Q12" s="39"/>
      <c r="R12" s="36"/>
    </row>
    <row r="13" spans="1:18">
      <c r="A13" s="18"/>
      <c r="B13" s="77" t="s">
        <v>272</v>
      </c>
      <c r="C13" s="21"/>
      <c r="D13" s="43">
        <v>285</v>
      </c>
      <c r="E13" s="43"/>
      <c r="F13" s="21"/>
      <c r="G13" s="21"/>
      <c r="H13" s="42">
        <v>2657</v>
      </c>
      <c r="I13" s="42"/>
      <c r="J13" s="21"/>
      <c r="K13" s="21"/>
      <c r="L13" s="42">
        <v>2447</v>
      </c>
      <c r="M13" s="42"/>
      <c r="N13" s="21"/>
      <c r="O13" s="21"/>
      <c r="P13" s="42">
        <v>5745</v>
      </c>
      <c r="Q13" s="42"/>
      <c r="R13" s="21"/>
    </row>
    <row r="14" spans="1:18" ht="15.75" thickBot="1">
      <c r="A14" s="18"/>
      <c r="B14" s="77"/>
      <c r="C14" s="21"/>
      <c r="D14" s="45"/>
      <c r="E14" s="45"/>
      <c r="F14" s="32"/>
      <c r="G14" s="21"/>
      <c r="H14" s="44"/>
      <c r="I14" s="44"/>
      <c r="J14" s="32"/>
      <c r="K14" s="21"/>
      <c r="L14" s="44"/>
      <c r="M14" s="44"/>
      <c r="N14" s="32"/>
      <c r="O14" s="21"/>
      <c r="P14" s="44"/>
      <c r="Q14" s="44"/>
      <c r="R14" s="32"/>
    </row>
    <row r="15" spans="1:18">
      <c r="A15" s="18"/>
      <c r="B15" s="76" t="s">
        <v>273</v>
      </c>
      <c r="C15" s="36"/>
      <c r="D15" s="47" t="s">
        <v>231</v>
      </c>
      <c r="E15" s="49">
        <v>82005</v>
      </c>
      <c r="F15" s="51"/>
      <c r="G15" s="36"/>
      <c r="H15" s="47" t="s">
        <v>231</v>
      </c>
      <c r="I15" s="49">
        <v>597716</v>
      </c>
      <c r="J15" s="51"/>
      <c r="K15" s="36"/>
      <c r="L15" s="47" t="s">
        <v>231</v>
      </c>
      <c r="M15" s="49">
        <v>670493</v>
      </c>
      <c r="N15" s="51"/>
      <c r="O15" s="36"/>
      <c r="P15" s="47" t="s">
        <v>231</v>
      </c>
      <c r="Q15" s="49">
        <v>1329823</v>
      </c>
      <c r="R15" s="51"/>
    </row>
    <row r="16" spans="1:18" ht="15.75" thickBot="1">
      <c r="A16" s="18"/>
      <c r="B16" s="76"/>
      <c r="C16" s="36"/>
      <c r="D16" s="48"/>
      <c r="E16" s="50"/>
      <c r="F16" s="52"/>
      <c r="G16" s="36"/>
      <c r="H16" s="48"/>
      <c r="I16" s="50"/>
      <c r="J16" s="52"/>
      <c r="K16" s="36"/>
      <c r="L16" s="48"/>
      <c r="M16" s="50"/>
      <c r="N16" s="52"/>
      <c r="O16" s="36"/>
      <c r="P16" s="48"/>
      <c r="Q16" s="50"/>
      <c r="R16" s="52"/>
    </row>
    <row r="17" spans="1:18" ht="15.75" thickTop="1">
      <c r="A17" s="18"/>
      <c r="B17" s="41" t="s">
        <v>274</v>
      </c>
      <c r="C17" s="21"/>
      <c r="D17" s="78">
        <v>199098</v>
      </c>
      <c r="E17" s="78"/>
      <c r="F17" s="53"/>
      <c r="G17" s="21"/>
      <c r="H17" s="78">
        <v>202655</v>
      </c>
      <c r="I17" s="78"/>
      <c r="J17" s="53"/>
      <c r="K17" s="21"/>
      <c r="L17" s="78">
        <v>201109</v>
      </c>
      <c r="M17" s="78"/>
      <c r="N17" s="53"/>
      <c r="O17" s="21"/>
      <c r="P17" s="78">
        <v>205768</v>
      </c>
      <c r="Q17" s="78"/>
      <c r="R17" s="53"/>
    </row>
    <row r="18" spans="1:18">
      <c r="A18" s="18"/>
      <c r="B18" s="41"/>
      <c r="C18" s="21"/>
      <c r="D18" s="42"/>
      <c r="E18" s="42"/>
      <c r="F18" s="21"/>
      <c r="G18" s="21"/>
      <c r="H18" s="42"/>
      <c r="I18" s="42"/>
      <c r="J18" s="21"/>
      <c r="K18" s="21"/>
      <c r="L18" s="42"/>
      <c r="M18" s="42"/>
      <c r="N18" s="21"/>
      <c r="O18" s="21"/>
      <c r="P18" s="42"/>
      <c r="Q18" s="42"/>
      <c r="R18" s="21"/>
    </row>
    <row r="19" spans="1:18">
      <c r="A19" s="18"/>
      <c r="B19" s="60" t="s">
        <v>275</v>
      </c>
      <c r="C19" s="36"/>
      <c r="D19" s="40">
        <v>411</v>
      </c>
      <c r="E19" s="40"/>
      <c r="F19" s="36"/>
      <c r="G19" s="36"/>
      <c r="H19" s="40">
        <v>877</v>
      </c>
      <c r="I19" s="40"/>
      <c r="J19" s="36"/>
      <c r="K19" s="36"/>
      <c r="L19" s="40">
        <v>377</v>
      </c>
      <c r="M19" s="40"/>
      <c r="N19" s="36"/>
      <c r="O19" s="36"/>
      <c r="P19" s="40">
        <v>886</v>
      </c>
      <c r="Q19" s="40"/>
      <c r="R19" s="36"/>
    </row>
    <row r="20" spans="1:18" ht="15.75" thickBot="1">
      <c r="A20" s="18"/>
      <c r="B20" s="60"/>
      <c r="C20" s="36"/>
      <c r="D20" s="61"/>
      <c r="E20" s="61"/>
      <c r="F20" s="63"/>
      <c r="G20" s="36"/>
      <c r="H20" s="61"/>
      <c r="I20" s="61"/>
      <c r="J20" s="63"/>
      <c r="K20" s="36"/>
      <c r="L20" s="61"/>
      <c r="M20" s="61"/>
      <c r="N20" s="63"/>
      <c r="O20" s="36"/>
      <c r="P20" s="61"/>
      <c r="Q20" s="61"/>
      <c r="R20" s="63"/>
    </row>
    <row r="21" spans="1:18">
      <c r="A21" s="18"/>
      <c r="B21" s="41" t="s">
        <v>276</v>
      </c>
      <c r="C21" s="21"/>
      <c r="D21" s="66">
        <v>199509</v>
      </c>
      <c r="E21" s="66"/>
      <c r="F21" s="68"/>
      <c r="G21" s="21"/>
      <c r="H21" s="66">
        <v>203532</v>
      </c>
      <c r="I21" s="66"/>
      <c r="J21" s="68"/>
      <c r="K21" s="21"/>
      <c r="L21" s="66">
        <v>201486</v>
      </c>
      <c r="M21" s="66"/>
      <c r="N21" s="68"/>
      <c r="O21" s="21"/>
      <c r="P21" s="66">
        <v>206654</v>
      </c>
      <c r="Q21" s="66"/>
      <c r="R21" s="68"/>
    </row>
    <row r="22" spans="1:18" ht="15.75" thickBot="1">
      <c r="A22" s="18"/>
      <c r="B22" s="41"/>
      <c r="C22" s="21"/>
      <c r="D22" s="67"/>
      <c r="E22" s="67"/>
      <c r="F22" s="69"/>
      <c r="G22" s="21"/>
      <c r="H22" s="67"/>
      <c r="I22" s="67"/>
      <c r="J22" s="69"/>
      <c r="K22" s="21"/>
      <c r="L22" s="67"/>
      <c r="M22" s="67"/>
      <c r="N22" s="69"/>
      <c r="O22" s="21"/>
      <c r="P22" s="67"/>
      <c r="Q22" s="67"/>
      <c r="R22" s="69"/>
    </row>
    <row r="23" spans="1:18" ht="15.75" thickTop="1">
      <c r="A23" s="18"/>
      <c r="B23" s="76" t="s">
        <v>277</v>
      </c>
      <c r="C23" s="36"/>
      <c r="D23" s="79" t="s">
        <v>231</v>
      </c>
      <c r="E23" s="80">
        <v>0.41</v>
      </c>
      <c r="F23" s="81"/>
      <c r="G23" s="36"/>
      <c r="H23" s="79" t="s">
        <v>231</v>
      </c>
      <c r="I23" s="80">
        <v>2.95</v>
      </c>
      <c r="J23" s="81"/>
      <c r="K23" s="36"/>
      <c r="L23" s="79" t="s">
        <v>231</v>
      </c>
      <c r="M23" s="80">
        <v>3.33</v>
      </c>
      <c r="N23" s="81"/>
      <c r="O23" s="36"/>
      <c r="P23" s="79" t="s">
        <v>231</v>
      </c>
      <c r="Q23" s="80">
        <v>6.46</v>
      </c>
      <c r="R23" s="81"/>
    </row>
    <row r="24" spans="1:18" ht="15.75" thickBot="1">
      <c r="A24" s="18"/>
      <c r="B24" s="76"/>
      <c r="C24" s="36"/>
      <c r="D24" s="48"/>
      <c r="E24" s="56"/>
      <c r="F24" s="52"/>
      <c r="G24" s="36"/>
      <c r="H24" s="48"/>
      <c r="I24" s="56"/>
      <c r="J24" s="52"/>
      <c r="K24" s="36"/>
      <c r="L24" s="48"/>
      <c r="M24" s="56"/>
      <c r="N24" s="52"/>
      <c r="O24" s="36"/>
      <c r="P24" s="48"/>
      <c r="Q24" s="56"/>
      <c r="R24" s="52"/>
    </row>
    <row r="25" spans="1:18" ht="15.75" thickTop="1">
      <c r="A25" s="18"/>
      <c r="B25" s="77" t="s">
        <v>278</v>
      </c>
      <c r="C25" s="21"/>
      <c r="D25" s="82" t="s">
        <v>231</v>
      </c>
      <c r="E25" s="83">
        <v>0.41</v>
      </c>
      <c r="F25" s="53"/>
      <c r="G25" s="21"/>
      <c r="H25" s="82" t="s">
        <v>231</v>
      </c>
      <c r="I25" s="83">
        <v>2.94</v>
      </c>
      <c r="J25" s="53"/>
      <c r="K25" s="21"/>
      <c r="L25" s="82" t="s">
        <v>231</v>
      </c>
      <c r="M25" s="83">
        <v>3.33</v>
      </c>
      <c r="N25" s="53"/>
      <c r="O25" s="21"/>
      <c r="P25" s="82" t="s">
        <v>231</v>
      </c>
      <c r="Q25" s="83">
        <v>6.44</v>
      </c>
      <c r="R25" s="53"/>
    </row>
    <row r="26" spans="1:18" ht="15.75" thickBot="1">
      <c r="A26" s="18"/>
      <c r="B26" s="77"/>
      <c r="C26" s="21"/>
      <c r="D26" s="65"/>
      <c r="E26" s="71"/>
      <c r="F26" s="69"/>
      <c r="G26" s="21"/>
      <c r="H26" s="65"/>
      <c r="I26" s="71"/>
      <c r="J26" s="69"/>
      <c r="K26" s="21"/>
      <c r="L26" s="65"/>
      <c r="M26" s="71"/>
      <c r="N26" s="69"/>
      <c r="O26" s="21"/>
      <c r="P26" s="65"/>
      <c r="Q26" s="71"/>
      <c r="R26" s="69"/>
    </row>
    <row r="27" spans="1:18" ht="15.75" thickTop="1">
      <c r="A27" s="18"/>
      <c r="B27" s="27"/>
      <c r="C27" s="27"/>
      <c r="D27" s="81"/>
      <c r="E27" s="81"/>
      <c r="F27" s="81"/>
      <c r="G27" s="27"/>
      <c r="H27" s="81"/>
      <c r="I27" s="81"/>
      <c r="J27" s="81"/>
      <c r="K27" s="27"/>
      <c r="L27" s="81"/>
      <c r="M27" s="81"/>
      <c r="N27" s="81"/>
      <c r="O27" s="27"/>
      <c r="P27" s="81"/>
      <c r="Q27" s="81"/>
      <c r="R27" s="81"/>
    </row>
    <row r="28" spans="1:18">
      <c r="A28" s="18"/>
      <c r="B28" s="84" t="s">
        <v>279</v>
      </c>
      <c r="C28" s="21"/>
      <c r="D28" s="85">
        <v>251</v>
      </c>
      <c r="E28" s="85"/>
      <c r="F28" s="21"/>
      <c r="G28" s="21"/>
      <c r="H28" s="85" t="s">
        <v>232</v>
      </c>
      <c r="I28" s="85"/>
      <c r="J28" s="21"/>
      <c r="K28" s="21"/>
      <c r="L28" s="85">
        <v>1</v>
      </c>
      <c r="M28" s="85"/>
      <c r="N28" s="21"/>
      <c r="O28" s="21"/>
      <c r="P28" s="85">
        <v>3</v>
      </c>
      <c r="Q28" s="85"/>
      <c r="R28" s="21"/>
    </row>
    <row r="29" spans="1:18" ht="15.75" thickBot="1">
      <c r="A29" s="18"/>
      <c r="B29" s="84"/>
      <c r="C29" s="21"/>
      <c r="D29" s="86"/>
      <c r="E29" s="86"/>
      <c r="F29" s="69"/>
      <c r="G29" s="21"/>
      <c r="H29" s="86"/>
      <c r="I29" s="86"/>
      <c r="J29" s="69"/>
      <c r="K29" s="21"/>
      <c r="L29" s="86"/>
      <c r="M29" s="86"/>
      <c r="N29" s="69"/>
      <c r="O29" s="21"/>
      <c r="P29" s="86"/>
      <c r="Q29" s="86"/>
      <c r="R29" s="69"/>
    </row>
    <row r="30" spans="1:18" ht="15.75" thickTop="1"/>
  </sheetData>
  <mergeCells count="152">
    <mergeCell ref="R28:R29"/>
    <mergeCell ref="A1:A2"/>
    <mergeCell ref="B1:R1"/>
    <mergeCell ref="B2:R2"/>
    <mergeCell ref="B3:R3"/>
    <mergeCell ref="A4:A29"/>
    <mergeCell ref="B4:R4"/>
    <mergeCell ref="B5:R5"/>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D27:F27"/>
    <mergeCell ref="H27:J27"/>
    <mergeCell ref="L27:N27"/>
    <mergeCell ref="P27:R27"/>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0.5703125" customWidth="1"/>
    <col min="4" max="4" width="9.42578125" customWidth="1"/>
    <col min="5" max="5" width="1.7109375" customWidth="1"/>
    <col min="6" max="6" width="10.5703125" customWidth="1"/>
    <col min="7" max="7" width="4.42578125" customWidth="1"/>
    <col min="8" max="8" width="13.7109375" customWidth="1"/>
    <col min="9" max="9" width="20.7109375" customWidth="1"/>
    <col min="10" max="10" width="10.5703125" customWidth="1"/>
    <col min="11" max="11" width="3.28515625" customWidth="1"/>
    <col min="12" max="12" width="11.140625" customWidth="1"/>
    <col min="13" max="13" width="15.5703125" customWidth="1"/>
  </cols>
  <sheetData>
    <row r="1" spans="1:13" ht="15" customHeight="1">
      <c r="A1" s="7" t="s">
        <v>9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1</v>
      </c>
      <c r="B3" s="17" t="s">
        <v>5</v>
      </c>
      <c r="C3" s="17"/>
      <c r="D3" s="17"/>
      <c r="E3" s="17"/>
      <c r="F3" s="17"/>
      <c r="G3" s="17"/>
      <c r="H3" s="17"/>
      <c r="I3" s="17"/>
      <c r="J3" s="17"/>
      <c r="K3" s="17"/>
      <c r="L3" s="17"/>
      <c r="M3" s="17"/>
    </row>
    <row r="4" spans="1:13" ht="15" customHeight="1">
      <c r="A4" s="18" t="s">
        <v>918</v>
      </c>
      <c r="B4" s="17" t="s">
        <v>5</v>
      </c>
      <c r="C4" s="17"/>
      <c r="D4" s="17"/>
      <c r="E4" s="17"/>
      <c r="F4" s="17"/>
      <c r="G4" s="17"/>
      <c r="H4" s="17"/>
      <c r="I4" s="17"/>
      <c r="J4" s="17"/>
      <c r="K4" s="17"/>
      <c r="L4" s="17"/>
      <c r="M4" s="17"/>
    </row>
    <row r="5" spans="1:13">
      <c r="A5" s="18"/>
      <c r="B5" s="17"/>
      <c r="C5" s="17"/>
      <c r="D5" s="17"/>
      <c r="E5" s="17"/>
      <c r="F5" s="17"/>
      <c r="G5" s="17"/>
      <c r="H5" s="17"/>
      <c r="I5" s="17"/>
      <c r="J5" s="17"/>
      <c r="K5" s="17"/>
      <c r="L5" s="17"/>
      <c r="M5" s="17"/>
    </row>
    <row r="6" spans="1:13">
      <c r="A6" s="18"/>
      <c r="B6" s="20" t="s">
        <v>287</v>
      </c>
      <c r="C6" s="20"/>
      <c r="D6" s="20"/>
      <c r="E6" s="20"/>
      <c r="F6" s="20"/>
      <c r="G6" s="20"/>
      <c r="H6" s="20"/>
      <c r="I6" s="20"/>
      <c r="J6" s="20"/>
      <c r="K6" s="20"/>
      <c r="L6" s="20"/>
      <c r="M6" s="20"/>
    </row>
    <row r="7" spans="1:13">
      <c r="A7" s="18"/>
      <c r="B7" s="31"/>
      <c r="C7" s="31"/>
      <c r="D7" s="31"/>
      <c r="E7" s="31"/>
      <c r="F7" s="31"/>
      <c r="G7" s="31"/>
      <c r="H7" s="31"/>
      <c r="I7" s="31"/>
      <c r="J7" s="31"/>
      <c r="K7" s="31"/>
      <c r="L7" s="31"/>
      <c r="M7" s="31"/>
    </row>
    <row r="8" spans="1:13">
      <c r="A8" s="18"/>
      <c r="B8" s="13"/>
      <c r="C8" s="13"/>
      <c r="D8" s="13"/>
      <c r="E8" s="13"/>
      <c r="F8" s="13"/>
      <c r="G8" s="13"/>
      <c r="H8" s="13"/>
      <c r="I8" s="13"/>
      <c r="J8" s="13"/>
      <c r="K8" s="13"/>
      <c r="L8" s="13"/>
      <c r="M8" s="13"/>
    </row>
    <row r="9" spans="1:13" ht="27" thickBot="1">
      <c r="A9" s="18"/>
      <c r="B9" s="25" t="s">
        <v>285</v>
      </c>
      <c r="C9" s="12"/>
      <c r="D9" s="33" t="s">
        <v>288</v>
      </c>
      <c r="E9" s="33"/>
      <c r="F9" s="12"/>
      <c r="G9" s="33" t="s">
        <v>289</v>
      </c>
      <c r="H9" s="33"/>
      <c r="I9" s="33"/>
      <c r="J9" s="12"/>
      <c r="K9" s="33" t="s">
        <v>290</v>
      </c>
      <c r="L9" s="33"/>
      <c r="M9" s="33"/>
    </row>
    <row r="10" spans="1:13">
      <c r="A10" s="18"/>
      <c r="B10" s="12"/>
      <c r="C10" s="12"/>
      <c r="D10" s="68"/>
      <c r="E10" s="68"/>
      <c r="F10" s="12"/>
      <c r="G10" s="68"/>
      <c r="H10" s="68"/>
      <c r="I10" s="68"/>
      <c r="J10" s="12"/>
      <c r="K10" s="68"/>
      <c r="L10" s="68"/>
      <c r="M10" s="68"/>
    </row>
    <row r="11" spans="1:13">
      <c r="A11" s="18"/>
      <c r="B11" s="38" t="s">
        <v>291</v>
      </c>
      <c r="C11" s="36"/>
      <c r="D11" s="39">
        <v>843527</v>
      </c>
      <c r="E11" s="36"/>
      <c r="F11" s="36"/>
      <c r="G11" s="38" t="s">
        <v>231</v>
      </c>
      <c r="H11" s="40">
        <v>34.520000000000003</v>
      </c>
      <c r="I11" s="36"/>
      <c r="J11" s="36"/>
      <c r="K11" s="36"/>
      <c r="L11" s="36"/>
      <c r="M11" s="36"/>
    </row>
    <row r="12" spans="1:13">
      <c r="A12" s="18"/>
      <c r="B12" s="38"/>
      <c r="C12" s="36"/>
      <c r="D12" s="39"/>
      <c r="E12" s="36"/>
      <c r="F12" s="36"/>
      <c r="G12" s="38"/>
      <c r="H12" s="40"/>
      <c r="I12" s="36"/>
      <c r="J12" s="36"/>
      <c r="K12" s="36"/>
      <c r="L12" s="36"/>
      <c r="M12" s="36"/>
    </row>
    <row r="13" spans="1:13">
      <c r="A13" s="18"/>
      <c r="B13" s="54" t="s">
        <v>292</v>
      </c>
      <c r="C13" s="21"/>
      <c r="D13" s="42">
        <v>33181</v>
      </c>
      <c r="E13" s="21"/>
      <c r="F13" s="21"/>
      <c r="G13" s="43">
        <v>46.09</v>
      </c>
      <c r="H13" s="43"/>
      <c r="I13" s="21"/>
      <c r="J13" s="21"/>
      <c r="K13" s="21"/>
      <c r="L13" s="21"/>
      <c r="M13" s="21"/>
    </row>
    <row r="14" spans="1:13">
      <c r="A14" s="18"/>
      <c r="B14" s="54"/>
      <c r="C14" s="21"/>
      <c r="D14" s="42"/>
      <c r="E14" s="21"/>
      <c r="F14" s="21"/>
      <c r="G14" s="43"/>
      <c r="H14" s="43"/>
      <c r="I14" s="21"/>
      <c r="J14" s="21"/>
      <c r="K14" s="21"/>
      <c r="L14" s="21"/>
      <c r="M14" s="21"/>
    </row>
    <row r="15" spans="1:13">
      <c r="A15" s="18"/>
      <c r="B15" s="38" t="s">
        <v>293</v>
      </c>
      <c r="C15" s="36"/>
      <c r="D15" s="40" t="s">
        <v>294</v>
      </c>
      <c r="E15" s="38" t="s">
        <v>252</v>
      </c>
      <c r="F15" s="36"/>
      <c r="G15" s="40">
        <v>23.53</v>
      </c>
      <c r="H15" s="40"/>
      <c r="I15" s="36"/>
      <c r="J15" s="36"/>
      <c r="K15" s="36"/>
      <c r="L15" s="36"/>
      <c r="M15" s="36"/>
    </row>
    <row r="16" spans="1:13">
      <c r="A16" s="18"/>
      <c r="B16" s="38"/>
      <c r="C16" s="36"/>
      <c r="D16" s="40"/>
      <c r="E16" s="38"/>
      <c r="F16" s="36"/>
      <c r="G16" s="40"/>
      <c r="H16" s="40"/>
      <c r="I16" s="36"/>
      <c r="J16" s="36"/>
      <c r="K16" s="36"/>
      <c r="L16" s="36"/>
      <c r="M16" s="36"/>
    </row>
    <row r="17" spans="1:13">
      <c r="A17" s="18"/>
      <c r="B17" s="54" t="s">
        <v>295</v>
      </c>
      <c r="C17" s="21"/>
      <c r="D17" s="43" t="s">
        <v>296</v>
      </c>
      <c r="E17" s="54" t="s">
        <v>252</v>
      </c>
      <c r="F17" s="21"/>
      <c r="G17" s="43">
        <v>35.78</v>
      </c>
      <c r="H17" s="43"/>
      <c r="I17" s="21"/>
      <c r="J17" s="21"/>
      <c r="K17" s="21"/>
      <c r="L17" s="21"/>
      <c r="M17" s="21"/>
    </row>
    <row r="18" spans="1:13" ht="15.75" thickBot="1">
      <c r="A18" s="18"/>
      <c r="B18" s="54"/>
      <c r="C18" s="21"/>
      <c r="D18" s="45"/>
      <c r="E18" s="87"/>
      <c r="F18" s="21"/>
      <c r="G18" s="43"/>
      <c r="H18" s="43"/>
      <c r="I18" s="21"/>
      <c r="J18" s="21"/>
      <c r="K18" s="21"/>
      <c r="L18" s="21"/>
      <c r="M18" s="21"/>
    </row>
    <row r="19" spans="1:13">
      <c r="A19" s="18"/>
      <c r="B19" s="38" t="s">
        <v>297</v>
      </c>
      <c r="C19" s="36"/>
      <c r="D19" s="49">
        <v>736447</v>
      </c>
      <c r="E19" s="51"/>
      <c r="F19" s="36"/>
      <c r="G19" s="38" t="s">
        <v>231</v>
      </c>
      <c r="H19" s="40">
        <v>36.89</v>
      </c>
      <c r="I19" s="36"/>
      <c r="J19" s="36"/>
      <c r="K19" s="38" t="s">
        <v>231</v>
      </c>
      <c r="L19" s="39">
        <v>31012</v>
      </c>
      <c r="M19" s="36"/>
    </row>
    <row r="20" spans="1:13" ht="15.75" thickBot="1">
      <c r="A20" s="18"/>
      <c r="B20" s="38"/>
      <c r="C20" s="36"/>
      <c r="D20" s="50"/>
      <c r="E20" s="52"/>
      <c r="F20" s="36"/>
      <c r="G20" s="48"/>
      <c r="H20" s="56"/>
      <c r="I20" s="52"/>
      <c r="J20" s="36"/>
      <c r="K20" s="48"/>
      <c r="L20" s="50"/>
      <c r="M20" s="52"/>
    </row>
    <row r="21" spans="1:13" ht="15.75" thickTop="1">
      <c r="A21" s="18"/>
      <c r="B21" s="21"/>
      <c r="C21" s="21"/>
      <c r="D21" s="21"/>
      <c r="E21" s="21"/>
      <c r="F21" s="21"/>
      <c r="G21" s="21"/>
      <c r="H21" s="21"/>
      <c r="I21" s="21"/>
      <c r="J21" s="21"/>
      <c r="K21" s="21"/>
      <c r="L21" s="21"/>
      <c r="M21" s="21"/>
    </row>
    <row r="22" spans="1:13" ht="15" customHeight="1">
      <c r="A22" s="18" t="s">
        <v>919</v>
      </c>
      <c r="B22" s="17" t="s">
        <v>5</v>
      </c>
      <c r="C22" s="17"/>
      <c r="D22" s="17"/>
      <c r="E22" s="17"/>
      <c r="F22" s="17"/>
      <c r="G22" s="17"/>
      <c r="H22" s="17"/>
      <c r="I22" s="17"/>
      <c r="J22" s="17"/>
      <c r="K22" s="17"/>
      <c r="L22" s="17"/>
      <c r="M22" s="17"/>
    </row>
    <row r="23" spans="1:13">
      <c r="A23" s="18"/>
      <c r="B23" s="20" t="s">
        <v>303</v>
      </c>
      <c r="C23" s="20"/>
      <c r="D23" s="20"/>
      <c r="E23" s="20"/>
      <c r="F23" s="20"/>
      <c r="G23" s="20"/>
      <c r="H23" s="20"/>
      <c r="I23" s="20"/>
      <c r="J23" s="20"/>
      <c r="K23" s="20"/>
      <c r="L23" s="20"/>
      <c r="M23" s="20"/>
    </row>
    <row r="24" spans="1:13">
      <c r="A24" s="18"/>
      <c r="B24" s="31"/>
      <c r="C24" s="31"/>
      <c r="D24" s="31"/>
      <c r="E24" s="31"/>
    </row>
    <row r="25" spans="1:13">
      <c r="A25" s="18"/>
      <c r="B25" s="13"/>
      <c r="C25" s="13"/>
      <c r="D25" s="13"/>
      <c r="E25" s="13"/>
    </row>
    <row r="26" spans="1:13" ht="15.75" thickBot="1">
      <c r="A26" s="18"/>
      <c r="B26" s="25" t="s">
        <v>299</v>
      </c>
      <c r="C26" s="12"/>
      <c r="D26" s="33" t="s">
        <v>288</v>
      </c>
      <c r="E26" s="33"/>
    </row>
    <row r="27" spans="1:13">
      <c r="A27" s="18"/>
      <c r="B27" s="12"/>
      <c r="C27" s="12"/>
      <c r="D27" s="68"/>
      <c r="E27" s="68"/>
    </row>
    <row r="28" spans="1:13">
      <c r="A28" s="18"/>
      <c r="B28" s="76" t="s">
        <v>291</v>
      </c>
      <c r="C28" s="36"/>
      <c r="D28" s="39">
        <v>875574</v>
      </c>
      <c r="E28" s="36"/>
    </row>
    <row r="29" spans="1:13">
      <c r="A29" s="18"/>
      <c r="B29" s="76"/>
      <c r="C29" s="36"/>
      <c r="D29" s="39"/>
      <c r="E29" s="36"/>
    </row>
    <row r="30" spans="1:13">
      <c r="A30" s="18"/>
      <c r="B30" s="54" t="s">
        <v>292</v>
      </c>
      <c r="C30" s="21"/>
      <c r="D30" s="43">
        <v>528</v>
      </c>
      <c r="E30" s="21"/>
    </row>
    <row r="31" spans="1:13">
      <c r="A31" s="18"/>
      <c r="B31" s="54"/>
      <c r="C31" s="21"/>
      <c r="D31" s="43"/>
      <c r="E31" s="21"/>
    </row>
    <row r="32" spans="1:13">
      <c r="A32" s="18"/>
      <c r="B32" s="76" t="s">
        <v>304</v>
      </c>
      <c r="C32" s="36"/>
      <c r="D32" s="40" t="s">
        <v>232</v>
      </c>
      <c r="E32" s="36"/>
    </row>
    <row r="33" spans="1:5">
      <c r="A33" s="18"/>
      <c r="B33" s="76"/>
      <c r="C33" s="36"/>
      <c r="D33" s="40"/>
      <c r="E33" s="36"/>
    </row>
    <row r="34" spans="1:5" ht="15.75" thickBot="1">
      <c r="A34" s="18"/>
      <c r="B34" s="74" t="s">
        <v>295</v>
      </c>
      <c r="C34" s="12"/>
      <c r="D34" s="88" t="s">
        <v>305</v>
      </c>
      <c r="E34" s="89" t="s">
        <v>252</v>
      </c>
    </row>
    <row r="35" spans="1:5">
      <c r="A35" s="18"/>
      <c r="B35" s="76" t="s">
        <v>297</v>
      </c>
      <c r="C35" s="36"/>
      <c r="D35" s="49">
        <v>856720</v>
      </c>
      <c r="E35" s="51"/>
    </row>
    <row r="36" spans="1:5" ht="15.75" thickBot="1">
      <c r="A36" s="18"/>
      <c r="B36" s="76"/>
      <c r="C36" s="36"/>
      <c r="D36" s="50"/>
      <c r="E36" s="52"/>
    </row>
    <row r="37" spans="1:5" ht="15.75" thickTop="1"/>
  </sheetData>
  <mergeCells count="87">
    <mergeCell ref="A22:A36"/>
    <mergeCell ref="B22:M22"/>
    <mergeCell ref="B23:M23"/>
    <mergeCell ref="A1:A2"/>
    <mergeCell ref="B1:M1"/>
    <mergeCell ref="B2:M2"/>
    <mergeCell ref="B3:M3"/>
    <mergeCell ref="A4:A21"/>
    <mergeCell ref="B4:M4"/>
    <mergeCell ref="B5:M5"/>
    <mergeCell ref="B6:M6"/>
    <mergeCell ref="B21:M21"/>
    <mergeCell ref="B32:B33"/>
    <mergeCell ref="C32:C33"/>
    <mergeCell ref="D32:D33"/>
    <mergeCell ref="E32:E33"/>
    <mergeCell ref="B35:B36"/>
    <mergeCell ref="C35:C36"/>
    <mergeCell ref="D35:D36"/>
    <mergeCell ref="E35:E36"/>
    <mergeCell ref="B28:B29"/>
    <mergeCell ref="C28:C29"/>
    <mergeCell ref="D28:D29"/>
    <mergeCell ref="E28:E29"/>
    <mergeCell ref="B30:B31"/>
    <mergeCell ref="C30:C31"/>
    <mergeCell ref="D30:D31"/>
    <mergeCell ref="E30:E31"/>
    <mergeCell ref="K19:K20"/>
    <mergeCell ref="L19:L20"/>
    <mergeCell ref="M19:M20"/>
    <mergeCell ref="B24:E24"/>
    <mergeCell ref="D26:E26"/>
    <mergeCell ref="D27:E27"/>
    <mergeCell ref="K17:M18"/>
    <mergeCell ref="B19:B20"/>
    <mergeCell ref="C19:C20"/>
    <mergeCell ref="D19:D20"/>
    <mergeCell ref="E19:E20"/>
    <mergeCell ref="F19:F20"/>
    <mergeCell ref="G19:G20"/>
    <mergeCell ref="H19:H20"/>
    <mergeCell ref="I19:I20"/>
    <mergeCell ref="J19:J20"/>
    <mergeCell ref="J15:J16"/>
    <mergeCell ref="K15:M16"/>
    <mergeCell ref="B17:B18"/>
    <mergeCell ref="C17:C18"/>
    <mergeCell ref="D17:D18"/>
    <mergeCell ref="E17:E18"/>
    <mergeCell ref="F17:F18"/>
    <mergeCell ref="G17:H18"/>
    <mergeCell ref="I17:I18"/>
    <mergeCell ref="J17:J18"/>
    <mergeCell ref="I13:I14"/>
    <mergeCell ref="J13:J14"/>
    <mergeCell ref="K13:M14"/>
    <mergeCell ref="B15:B16"/>
    <mergeCell ref="C15:C16"/>
    <mergeCell ref="D15:D16"/>
    <mergeCell ref="E15:E16"/>
    <mergeCell ref="F15:F16"/>
    <mergeCell ref="G15:H16"/>
    <mergeCell ref="I15:I16"/>
    <mergeCell ref="H11:H12"/>
    <mergeCell ref="I11:I12"/>
    <mergeCell ref="J11:J12"/>
    <mergeCell ref="K11:M12"/>
    <mergeCell ref="B13:B14"/>
    <mergeCell ref="C13:C14"/>
    <mergeCell ref="D13:D14"/>
    <mergeCell ref="E13:E14"/>
    <mergeCell ref="F13:F14"/>
    <mergeCell ref="G13:H14"/>
    <mergeCell ref="B11:B12"/>
    <mergeCell ref="C11:C12"/>
    <mergeCell ref="D11:D12"/>
    <mergeCell ref="E11:E12"/>
    <mergeCell ref="F11:F12"/>
    <mergeCell ref="G11:G12"/>
    <mergeCell ref="B7:M7"/>
    <mergeCell ref="D9:E9"/>
    <mergeCell ref="G9:I9"/>
    <mergeCell ref="K9:M9"/>
    <mergeCell ref="D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7.42578125" customWidth="1"/>
    <col min="8" max="8" width="2.5703125" customWidth="1"/>
    <col min="9" max="9" width="4" customWidth="1"/>
    <col min="10" max="10" width="12.140625" customWidth="1"/>
    <col min="12" max="12" width="5.42578125" customWidth="1"/>
    <col min="13" max="13" width="9.7109375" customWidth="1"/>
    <col min="14" max="14" width="4.140625" customWidth="1"/>
    <col min="16" max="16" width="2" customWidth="1"/>
    <col min="17" max="17" width="7.5703125" customWidth="1"/>
    <col min="18" max="18" width="9.28515625" customWidth="1"/>
  </cols>
  <sheetData>
    <row r="1" spans="1:18" ht="30" customHeight="1">
      <c r="A1" s="7" t="s">
        <v>9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8</v>
      </c>
      <c r="B3" s="17" t="s">
        <v>5</v>
      </c>
      <c r="C3" s="17"/>
      <c r="D3" s="17"/>
      <c r="E3" s="17"/>
      <c r="F3" s="17"/>
      <c r="G3" s="17"/>
      <c r="H3" s="17"/>
      <c r="I3" s="17"/>
      <c r="J3" s="17"/>
      <c r="K3" s="17"/>
      <c r="L3" s="17"/>
      <c r="M3" s="17"/>
      <c r="N3" s="17"/>
      <c r="O3" s="17"/>
      <c r="P3" s="17"/>
      <c r="Q3" s="17"/>
      <c r="R3" s="17"/>
    </row>
    <row r="4" spans="1:18" ht="15" customHeight="1">
      <c r="A4" s="18" t="s">
        <v>921</v>
      </c>
      <c r="B4" s="17" t="s">
        <v>5</v>
      </c>
      <c r="C4" s="17"/>
      <c r="D4" s="17"/>
      <c r="E4" s="17"/>
      <c r="F4" s="17"/>
      <c r="G4" s="17"/>
      <c r="H4" s="17"/>
      <c r="I4" s="17"/>
      <c r="J4" s="17"/>
      <c r="K4" s="17"/>
      <c r="L4" s="17"/>
      <c r="M4" s="17"/>
      <c r="N4" s="17"/>
      <c r="O4" s="17"/>
      <c r="P4" s="17"/>
      <c r="Q4" s="17"/>
      <c r="R4" s="17"/>
    </row>
    <row r="5" spans="1:18">
      <c r="A5" s="18"/>
      <c r="B5" s="20" t="s">
        <v>312</v>
      </c>
      <c r="C5" s="20"/>
      <c r="D5" s="20"/>
      <c r="E5" s="20"/>
      <c r="F5" s="20"/>
      <c r="G5" s="20"/>
      <c r="H5" s="20"/>
      <c r="I5" s="20"/>
      <c r="J5" s="20"/>
      <c r="K5" s="20"/>
      <c r="L5" s="20"/>
      <c r="M5" s="20"/>
      <c r="N5" s="20"/>
      <c r="O5" s="20"/>
      <c r="P5" s="20"/>
      <c r="Q5" s="20"/>
      <c r="R5" s="20"/>
    </row>
    <row r="6" spans="1:18">
      <c r="A6" s="18"/>
      <c r="B6" s="31"/>
      <c r="C6" s="31"/>
      <c r="D6" s="31"/>
      <c r="E6" s="31"/>
      <c r="F6" s="31"/>
      <c r="G6" s="31"/>
      <c r="H6" s="31"/>
      <c r="I6" s="31"/>
      <c r="J6" s="31"/>
      <c r="K6" s="31"/>
      <c r="L6" s="31"/>
      <c r="M6" s="31"/>
      <c r="N6" s="31"/>
      <c r="O6" s="31"/>
      <c r="P6" s="31"/>
      <c r="Q6" s="31"/>
      <c r="R6" s="31"/>
    </row>
    <row r="7" spans="1:18">
      <c r="A7" s="18"/>
      <c r="B7" s="13"/>
      <c r="C7" s="13"/>
      <c r="D7" s="13"/>
      <c r="E7" s="13"/>
      <c r="F7" s="13"/>
      <c r="G7" s="13"/>
      <c r="H7" s="13"/>
      <c r="I7" s="13"/>
      <c r="J7" s="13"/>
      <c r="K7" s="13"/>
      <c r="L7" s="13"/>
      <c r="M7" s="13"/>
      <c r="N7" s="13"/>
      <c r="O7" s="13"/>
      <c r="P7" s="13"/>
      <c r="Q7" s="13"/>
      <c r="R7" s="13"/>
    </row>
    <row r="8" spans="1:18">
      <c r="A8" s="18"/>
      <c r="B8" s="21"/>
      <c r="C8" s="21"/>
      <c r="D8" s="102" t="s">
        <v>313</v>
      </c>
      <c r="E8" s="102"/>
      <c r="F8" s="102"/>
      <c r="G8" s="21"/>
      <c r="H8" s="102" t="s">
        <v>314</v>
      </c>
      <c r="I8" s="102"/>
      <c r="J8" s="102"/>
      <c r="K8" s="21"/>
      <c r="L8" s="102" t="s">
        <v>315</v>
      </c>
      <c r="M8" s="102"/>
      <c r="N8" s="102"/>
      <c r="O8" s="21"/>
      <c r="P8" s="102" t="s">
        <v>223</v>
      </c>
      <c r="Q8" s="102"/>
      <c r="R8" s="102"/>
    </row>
    <row r="9" spans="1:18" ht="15.75" thickBot="1">
      <c r="A9" s="18"/>
      <c r="B9" s="21"/>
      <c r="C9" s="21"/>
      <c r="D9" s="103"/>
      <c r="E9" s="103"/>
      <c r="F9" s="103"/>
      <c r="G9" s="21"/>
      <c r="H9" s="103"/>
      <c r="I9" s="103"/>
      <c r="J9" s="103"/>
      <c r="K9" s="21"/>
      <c r="L9" s="103"/>
      <c r="M9" s="103"/>
      <c r="N9" s="103"/>
      <c r="O9" s="21"/>
      <c r="P9" s="103" t="s">
        <v>316</v>
      </c>
      <c r="Q9" s="103"/>
      <c r="R9" s="103"/>
    </row>
    <row r="10" spans="1:18">
      <c r="A10" s="18"/>
      <c r="B10" s="12"/>
      <c r="C10" s="12"/>
      <c r="D10" s="35" t="s">
        <v>227</v>
      </c>
      <c r="E10" s="35"/>
      <c r="F10" s="35"/>
      <c r="G10" s="35"/>
      <c r="H10" s="35"/>
      <c r="I10" s="35"/>
      <c r="J10" s="35"/>
      <c r="K10" s="35"/>
      <c r="L10" s="35"/>
      <c r="M10" s="35"/>
      <c r="N10" s="35"/>
      <c r="O10" s="35"/>
      <c r="P10" s="35"/>
      <c r="Q10" s="35"/>
      <c r="R10" s="35"/>
    </row>
    <row r="11" spans="1:18">
      <c r="A11" s="18"/>
      <c r="B11" s="91" t="s">
        <v>228</v>
      </c>
      <c r="C11" s="27"/>
      <c r="D11" s="36"/>
      <c r="E11" s="36"/>
      <c r="F11" s="36"/>
      <c r="G11" s="27"/>
      <c r="H11" s="36"/>
      <c r="I11" s="36"/>
      <c r="J11" s="36"/>
      <c r="K11" s="27"/>
      <c r="L11" s="36"/>
      <c r="M11" s="36"/>
      <c r="N11" s="36"/>
      <c r="O11" s="27"/>
      <c r="P11" s="36"/>
      <c r="Q11" s="36"/>
      <c r="R11" s="36"/>
    </row>
    <row r="12" spans="1:18">
      <c r="A12" s="18"/>
      <c r="B12" s="104" t="s">
        <v>317</v>
      </c>
      <c r="C12" s="21"/>
      <c r="D12" s="105" t="s">
        <v>231</v>
      </c>
      <c r="E12" s="106">
        <v>69756</v>
      </c>
      <c r="F12" s="21"/>
      <c r="G12" s="21"/>
      <c r="H12" s="105" t="s">
        <v>231</v>
      </c>
      <c r="I12" s="85">
        <v>16</v>
      </c>
      <c r="J12" s="21"/>
      <c r="K12" s="21"/>
      <c r="L12" s="105" t="s">
        <v>231</v>
      </c>
      <c r="M12" s="85" t="s">
        <v>318</v>
      </c>
      <c r="N12" s="105" t="s">
        <v>252</v>
      </c>
      <c r="O12" s="21"/>
      <c r="P12" s="105" t="s">
        <v>231</v>
      </c>
      <c r="Q12" s="106">
        <v>69768</v>
      </c>
      <c r="R12" s="21"/>
    </row>
    <row r="13" spans="1:18">
      <c r="A13" s="18"/>
      <c r="B13" s="104"/>
      <c r="C13" s="21"/>
      <c r="D13" s="105"/>
      <c r="E13" s="106"/>
      <c r="F13" s="21"/>
      <c r="G13" s="21"/>
      <c r="H13" s="105"/>
      <c r="I13" s="85"/>
      <c r="J13" s="21"/>
      <c r="K13" s="21"/>
      <c r="L13" s="105"/>
      <c r="M13" s="85"/>
      <c r="N13" s="105"/>
      <c r="O13" s="21"/>
      <c r="P13" s="105"/>
      <c r="Q13" s="106"/>
      <c r="R13" s="21"/>
    </row>
    <row r="14" spans="1:18">
      <c r="A14" s="18"/>
      <c r="B14" s="107" t="s">
        <v>319</v>
      </c>
      <c r="C14" s="36"/>
      <c r="D14" s="108">
        <v>40237</v>
      </c>
      <c r="E14" s="108"/>
      <c r="F14" s="36"/>
      <c r="G14" s="36"/>
      <c r="H14" s="109">
        <v>10</v>
      </c>
      <c r="I14" s="109"/>
      <c r="J14" s="36"/>
      <c r="K14" s="36"/>
      <c r="L14" s="109" t="s">
        <v>232</v>
      </c>
      <c r="M14" s="109"/>
      <c r="N14" s="36"/>
      <c r="O14" s="36"/>
      <c r="P14" s="108">
        <v>40247</v>
      </c>
      <c r="Q14" s="108"/>
      <c r="R14" s="36"/>
    </row>
    <row r="15" spans="1:18">
      <c r="A15" s="18"/>
      <c r="B15" s="107"/>
      <c r="C15" s="36"/>
      <c r="D15" s="108"/>
      <c r="E15" s="108"/>
      <c r="F15" s="36"/>
      <c r="G15" s="36"/>
      <c r="H15" s="109"/>
      <c r="I15" s="109"/>
      <c r="J15" s="36"/>
      <c r="K15" s="36"/>
      <c r="L15" s="109"/>
      <c r="M15" s="109"/>
      <c r="N15" s="36"/>
      <c r="O15" s="36"/>
      <c r="P15" s="108"/>
      <c r="Q15" s="108"/>
      <c r="R15" s="36"/>
    </row>
    <row r="16" spans="1:18">
      <c r="A16" s="18"/>
      <c r="B16" s="104" t="s">
        <v>320</v>
      </c>
      <c r="C16" s="21"/>
      <c r="D16" s="106">
        <v>66791</v>
      </c>
      <c r="E16" s="106"/>
      <c r="F16" s="21"/>
      <c r="G16" s="21"/>
      <c r="H16" s="85">
        <v>8</v>
      </c>
      <c r="I16" s="85"/>
      <c r="J16" s="21"/>
      <c r="K16" s="21"/>
      <c r="L16" s="85" t="s">
        <v>321</v>
      </c>
      <c r="M16" s="85"/>
      <c r="N16" s="105" t="s">
        <v>252</v>
      </c>
      <c r="O16" s="21"/>
      <c r="P16" s="106">
        <v>66783</v>
      </c>
      <c r="Q16" s="106"/>
      <c r="R16" s="21"/>
    </row>
    <row r="17" spans="1:18">
      <c r="A17" s="18"/>
      <c r="B17" s="104"/>
      <c r="C17" s="21"/>
      <c r="D17" s="106"/>
      <c r="E17" s="106"/>
      <c r="F17" s="21"/>
      <c r="G17" s="21"/>
      <c r="H17" s="85"/>
      <c r="I17" s="85"/>
      <c r="J17" s="21"/>
      <c r="K17" s="21"/>
      <c r="L17" s="85"/>
      <c r="M17" s="85"/>
      <c r="N17" s="105"/>
      <c r="O17" s="21"/>
      <c r="P17" s="106"/>
      <c r="Q17" s="106"/>
      <c r="R17" s="21"/>
    </row>
    <row r="18" spans="1:18">
      <c r="A18" s="18"/>
      <c r="B18" s="107" t="s">
        <v>322</v>
      </c>
      <c r="C18" s="36"/>
      <c r="D18" s="108">
        <v>485394</v>
      </c>
      <c r="E18" s="108"/>
      <c r="F18" s="36"/>
      <c r="G18" s="36"/>
      <c r="H18" s="109">
        <v>34</v>
      </c>
      <c r="I18" s="109"/>
      <c r="J18" s="36"/>
      <c r="K18" s="36"/>
      <c r="L18" s="109" t="s">
        <v>323</v>
      </c>
      <c r="M18" s="109"/>
      <c r="N18" s="112" t="s">
        <v>252</v>
      </c>
      <c r="O18" s="36"/>
      <c r="P18" s="108">
        <v>485366</v>
      </c>
      <c r="Q18" s="108"/>
      <c r="R18" s="36"/>
    </row>
    <row r="19" spans="1:18" ht="15.75" thickBot="1">
      <c r="A19" s="18"/>
      <c r="B19" s="107"/>
      <c r="C19" s="36"/>
      <c r="D19" s="110"/>
      <c r="E19" s="110"/>
      <c r="F19" s="63"/>
      <c r="G19" s="36"/>
      <c r="H19" s="111"/>
      <c r="I19" s="111"/>
      <c r="J19" s="63"/>
      <c r="K19" s="36"/>
      <c r="L19" s="111"/>
      <c r="M19" s="111"/>
      <c r="N19" s="113"/>
      <c r="O19" s="36"/>
      <c r="P19" s="110"/>
      <c r="Q19" s="110"/>
      <c r="R19" s="63"/>
    </row>
    <row r="20" spans="1:18">
      <c r="A20" s="18"/>
      <c r="B20" s="104" t="s">
        <v>324</v>
      </c>
      <c r="C20" s="21"/>
      <c r="D20" s="114" t="s">
        <v>231</v>
      </c>
      <c r="E20" s="116">
        <v>662178</v>
      </c>
      <c r="F20" s="68"/>
      <c r="G20" s="21"/>
      <c r="H20" s="114" t="s">
        <v>231</v>
      </c>
      <c r="I20" s="118">
        <v>68</v>
      </c>
      <c r="J20" s="68"/>
      <c r="K20" s="21"/>
      <c r="L20" s="114" t="s">
        <v>231</v>
      </c>
      <c r="M20" s="118" t="s">
        <v>325</v>
      </c>
      <c r="N20" s="114" t="s">
        <v>252</v>
      </c>
      <c r="O20" s="21"/>
      <c r="P20" s="114" t="s">
        <v>231</v>
      </c>
      <c r="Q20" s="116">
        <v>662164</v>
      </c>
      <c r="R20" s="68"/>
    </row>
    <row r="21" spans="1:18" ht="15.75" thickBot="1">
      <c r="A21" s="18"/>
      <c r="B21" s="104"/>
      <c r="C21" s="21"/>
      <c r="D21" s="115"/>
      <c r="E21" s="117"/>
      <c r="F21" s="69"/>
      <c r="G21" s="21"/>
      <c r="H21" s="115"/>
      <c r="I21" s="86"/>
      <c r="J21" s="69"/>
      <c r="K21" s="21"/>
      <c r="L21" s="115"/>
      <c r="M21" s="86"/>
      <c r="N21" s="115"/>
      <c r="O21" s="21"/>
      <c r="P21" s="115"/>
      <c r="Q21" s="117"/>
      <c r="R21" s="69"/>
    </row>
    <row r="22" spans="1:18" ht="15.75" thickTop="1">
      <c r="A22" s="18"/>
      <c r="B22" s="27"/>
      <c r="C22" s="27"/>
      <c r="D22" s="81"/>
      <c r="E22" s="81"/>
      <c r="F22" s="81"/>
      <c r="G22" s="27"/>
      <c r="H22" s="81"/>
      <c r="I22" s="81"/>
      <c r="J22" s="81"/>
      <c r="K22" s="27"/>
      <c r="L22" s="81"/>
      <c r="M22" s="81"/>
      <c r="N22" s="81"/>
      <c r="O22" s="27"/>
      <c r="P22" s="81"/>
      <c r="Q22" s="81"/>
      <c r="R22" s="81"/>
    </row>
    <row r="23" spans="1:18">
      <c r="A23" s="18"/>
      <c r="B23" s="97">
        <v>41274</v>
      </c>
      <c r="C23" s="12"/>
      <c r="D23" s="21"/>
      <c r="E23" s="21"/>
      <c r="F23" s="21"/>
      <c r="G23" s="12"/>
      <c r="H23" s="21"/>
      <c r="I23" s="21"/>
      <c r="J23" s="21"/>
      <c r="K23" s="12"/>
      <c r="L23" s="21"/>
      <c r="M23" s="21"/>
      <c r="N23" s="21"/>
      <c r="O23" s="12"/>
      <c r="P23" s="21"/>
      <c r="Q23" s="21"/>
      <c r="R23" s="21"/>
    </row>
    <row r="24" spans="1:18">
      <c r="A24" s="18"/>
      <c r="B24" s="107" t="s">
        <v>317</v>
      </c>
      <c r="C24" s="36"/>
      <c r="D24" s="112" t="s">
        <v>231</v>
      </c>
      <c r="E24" s="108">
        <v>82791</v>
      </c>
      <c r="F24" s="36"/>
      <c r="G24" s="36"/>
      <c r="H24" s="112" t="s">
        <v>231</v>
      </c>
      <c r="I24" s="109">
        <v>14</v>
      </c>
      <c r="J24" s="36"/>
      <c r="K24" s="36"/>
      <c r="L24" s="112" t="s">
        <v>231</v>
      </c>
      <c r="M24" s="109" t="s">
        <v>326</v>
      </c>
      <c r="N24" s="112" t="s">
        <v>252</v>
      </c>
      <c r="O24" s="36"/>
      <c r="P24" s="112" t="s">
        <v>231</v>
      </c>
      <c r="Q24" s="108">
        <v>82799</v>
      </c>
      <c r="R24" s="36"/>
    </row>
    <row r="25" spans="1:18">
      <c r="A25" s="18"/>
      <c r="B25" s="107"/>
      <c r="C25" s="36"/>
      <c r="D25" s="112"/>
      <c r="E25" s="108"/>
      <c r="F25" s="36"/>
      <c r="G25" s="36"/>
      <c r="H25" s="112"/>
      <c r="I25" s="109"/>
      <c r="J25" s="36"/>
      <c r="K25" s="36"/>
      <c r="L25" s="112"/>
      <c r="M25" s="109"/>
      <c r="N25" s="112"/>
      <c r="O25" s="36"/>
      <c r="P25" s="112"/>
      <c r="Q25" s="108"/>
      <c r="R25" s="36"/>
    </row>
    <row r="26" spans="1:18">
      <c r="A26" s="18"/>
      <c r="B26" s="119" t="s">
        <v>319</v>
      </c>
      <c r="C26" s="21"/>
      <c r="D26" s="106">
        <v>45737</v>
      </c>
      <c r="E26" s="106"/>
      <c r="F26" s="21"/>
      <c r="G26" s="21"/>
      <c r="H26" s="85">
        <v>17</v>
      </c>
      <c r="I26" s="85"/>
      <c r="J26" s="21"/>
      <c r="K26" s="21"/>
      <c r="L26" s="85" t="s">
        <v>232</v>
      </c>
      <c r="M26" s="85"/>
      <c r="N26" s="21"/>
      <c r="O26" s="21"/>
      <c r="P26" s="106">
        <v>45754</v>
      </c>
      <c r="Q26" s="106"/>
      <c r="R26" s="21"/>
    </row>
    <row r="27" spans="1:18">
      <c r="A27" s="18"/>
      <c r="B27" s="119"/>
      <c r="C27" s="21"/>
      <c r="D27" s="106"/>
      <c r="E27" s="106"/>
      <c r="F27" s="21"/>
      <c r="G27" s="21"/>
      <c r="H27" s="85"/>
      <c r="I27" s="85"/>
      <c r="J27" s="21"/>
      <c r="K27" s="21"/>
      <c r="L27" s="85"/>
      <c r="M27" s="85"/>
      <c r="N27" s="21"/>
      <c r="O27" s="21"/>
      <c r="P27" s="106"/>
      <c r="Q27" s="106"/>
      <c r="R27" s="21"/>
    </row>
    <row r="28" spans="1:18">
      <c r="A28" s="18"/>
      <c r="B28" s="120" t="s">
        <v>320</v>
      </c>
      <c r="C28" s="36"/>
      <c r="D28" s="108">
        <v>49587</v>
      </c>
      <c r="E28" s="108"/>
      <c r="F28" s="36"/>
      <c r="G28" s="36"/>
      <c r="H28" s="109">
        <v>2</v>
      </c>
      <c r="I28" s="109"/>
      <c r="J28" s="36"/>
      <c r="K28" s="36"/>
      <c r="L28" s="109" t="s">
        <v>327</v>
      </c>
      <c r="M28" s="109"/>
      <c r="N28" s="112" t="s">
        <v>252</v>
      </c>
      <c r="O28" s="36"/>
      <c r="P28" s="108">
        <v>49559</v>
      </c>
      <c r="Q28" s="108"/>
      <c r="R28" s="36"/>
    </row>
    <row r="29" spans="1:18">
      <c r="A29" s="18"/>
      <c r="B29" s="120"/>
      <c r="C29" s="36"/>
      <c r="D29" s="108"/>
      <c r="E29" s="108"/>
      <c r="F29" s="36"/>
      <c r="G29" s="36"/>
      <c r="H29" s="109"/>
      <c r="I29" s="109"/>
      <c r="J29" s="36"/>
      <c r="K29" s="36"/>
      <c r="L29" s="109"/>
      <c r="M29" s="109"/>
      <c r="N29" s="112"/>
      <c r="O29" s="36"/>
      <c r="P29" s="108"/>
      <c r="Q29" s="108"/>
      <c r="R29" s="36"/>
    </row>
    <row r="30" spans="1:18">
      <c r="A30" s="18"/>
      <c r="B30" s="119" t="s">
        <v>322</v>
      </c>
      <c r="C30" s="21"/>
      <c r="D30" s="106">
        <v>457615</v>
      </c>
      <c r="E30" s="106"/>
      <c r="F30" s="21"/>
      <c r="G30" s="21"/>
      <c r="H30" s="85">
        <v>26</v>
      </c>
      <c r="I30" s="85"/>
      <c r="J30" s="21"/>
      <c r="K30" s="21"/>
      <c r="L30" s="85" t="s">
        <v>328</v>
      </c>
      <c r="M30" s="85"/>
      <c r="N30" s="105" t="s">
        <v>252</v>
      </c>
      <c r="O30" s="21"/>
      <c r="P30" s="106">
        <v>457590</v>
      </c>
      <c r="Q30" s="106"/>
      <c r="R30" s="21"/>
    </row>
    <row r="31" spans="1:18" ht="15.75" thickBot="1">
      <c r="A31" s="18"/>
      <c r="B31" s="119"/>
      <c r="C31" s="21"/>
      <c r="D31" s="121"/>
      <c r="E31" s="121"/>
      <c r="F31" s="32"/>
      <c r="G31" s="21"/>
      <c r="H31" s="122"/>
      <c r="I31" s="122"/>
      <c r="J31" s="32"/>
      <c r="K31" s="21"/>
      <c r="L31" s="122"/>
      <c r="M31" s="122"/>
      <c r="N31" s="123"/>
      <c r="O31" s="21"/>
      <c r="P31" s="121"/>
      <c r="Q31" s="121"/>
      <c r="R31" s="32"/>
    </row>
    <row r="32" spans="1:18">
      <c r="A32" s="18"/>
      <c r="B32" s="124" t="s">
        <v>324</v>
      </c>
      <c r="C32" s="36"/>
      <c r="D32" s="125" t="s">
        <v>231</v>
      </c>
      <c r="E32" s="127">
        <v>635730</v>
      </c>
      <c r="F32" s="51"/>
      <c r="G32" s="36"/>
      <c r="H32" s="125" t="s">
        <v>231</v>
      </c>
      <c r="I32" s="129">
        <v>59</v>
      </c>
      <c r="J32" s="51"/>
      <c r="K32" s="36"/>
      <c r="L32" s="125" t="s">
        <v>231</v>
      </c>
      <c r="M32" s="129" t="s">
        <v>329</v>
      </c>
      <c r="N32" s="125" t="s">
        <v>252</v>
      </c>
      <c r="O32" s="36"/>
      <c r="P32" s="125" t="s">
        <v>231</v>
      </c>
      <c r="Q32" s="127">
        <v>635702</v>
      </c>
      <c r="R32" s="51"/>
    </row>
    <row r="33" spans="1:18" ht="15.75" thickBot="1">
      <c r="A33" s="18"/>
      <c r="B33" s="124"/>
      <c r="C33" s="36"/>
      <c r="D33" s="126"/>
      <c r="E33" s="128"/>
      <c r="F33" s="52"/>
      <c r="G33" s="36"/>
      <c r="H33" s="126"/>
      <c r="I33" s="130"/>
      <c r="J33" s="52"/>
      <c r="K33" s="36"/>
      <c r="L33" s="126"/>
      <c r="M33" s="130"/>
      <c r="N33" s="126"/>
      <c r="O33" s="36"/>
      <c r="P33" s="126"/>
      <c r="Q33" s="128"/>
      <c r="R33" s="52"/>
    </row>
    <row r="34" spans="1:18" ht="15.75" thickTop="1"/>
  </sheetData>
  <mergeCells count="177">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9:R9"/>
    <mergeCell ref="D10:R10"/>
    <mergeCell ref="D11:F11"/>
    <mergeCell ref="H11:J11"/>
    <mergeCell ref="L11:N11"/>
    <mergeCell ref="P11:R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3.42578125" bestFit="1" customWidth="1"/>
    <col min="2" max="3" width="36.5703125" bestFit="1" customWidth="1"/>
    <col min="4" max="4" width="2" bestFit="1" customWidth="1"/>
    <col min="8" max="8" width="2" bestFit="1" customWidth="1"/>
  </cols>
  <sheetData>
    <row r="1" spans="1:10" ht="15" customHeight="1">
      <c r="A1" s="7" t="s">
        <v>9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17" t="s">
        <v>5</v>
      </c>
      <c r="C3" s="17"/>
      <c r="D3" s="17"/>
      <c r="E3" s="17"/>
      <c r="F3" s="17"/>
      <c r="G3" s="17"/>
      <c r="H3" s="17"/>
      <c r="I3" s="17"/>
      <c r="J3" s="17"/>
    </row>
    <row r="4" spans="1:10" ht="15" customHeight="1">
      <c r="A4" s="18" t="s">
        <v>923</v>
      </c>
      <c r="B4" s="17" t="s">
        <v>5</v>
      </c>
      <c r="C4" s="17"/>
      <c r="D4" s="17"/>
      <c r="E4" s="17"/>
      <c r="F4" s="17"/>
      <c r="G4" s="17"/>
      <c r="H4" s="17"/>
      <c r="I4" s="17"/>
      <c r="J4" s="17"/>
    </row>
    <row r="5" spans="1:10">
      <c r="A5" s="18"/>
      <c r="B5" s="21" t="s">
        <v>332</v>
      </c>
      <c r="C5" s="21"/>
      <c r="D5" s="21"/>
      <c r="E5" s="21"/>
      <c r="F5" s="21"/>
      <c r="G5" s="21"/>
      <c r="H5" s="21"/>
      <c r="I5" s="21"/>
      <c r="J5" s="21"/>
    </row>
    <row r="6" spans="1:10">
      <c r="A6" s="18"/>
      <c r="B6" s="31"/>
      <c r="C6" s="31"/>
      <c r="D6" s="31"/>
      <c r="E6" s="31"/>
      <c r="F6" s="31"/>
      <c r="G6" s="31"/>
      <c r="H6" s="31"/>
      <c r="I6" s="31"/>
      <c r="J6" s="31"/>
    </row>
    <row r="7" spans="1:10">
      <c r="A7" s="18"/>
      <c r="B7" s="13"/>
      <c r="C7" s="13"/>
      <c r="D7" s="13"/>
      <c r="E7" s="13"/>
      <c r="F7" s="13"/>
      <c r="G7" s="13"/>
      <c r="H7" s="13"/>
      <c r="I7" s="13"/>
      <c r="J7" s="13"/>
    </row>
    <row r="8" spans="1:10">
      <c r="A8" s="18"/>
      <c r="B8" s="21"/>
      <c r="C8" s="21"/>
      <c r="D8" s="131" t="s">
        <v>333</v>
      </c>
      <c r="E8" s="131"/>
      <c r="F8" s="131"/>
      <c r="G8" s="21"/>
      <c r="H8" s="131" t="s">
        <v>240</v>
      </c>
      <c r="I8" s="131"/>
      <c r="J8" s="131"/>
    </row>
    <row r="9" spans="1:10" ht="15.75" thickBot="1">
      <c r="A9" s="18"/>
      <c r="B9" s="21"/>
      <c r="C9" s="21"/>
      <c r="D9" s="33">
        <v>2013</v>
      </c>
      <c r="E9" s="33"/>
      <c r="F9" s="33"/>
      <c r="G9" s="21"/>
      <c r="H9" s="33"/>
      <c r="I9" s="33"/>
      <c r="J9" s="33"/>
    </row>
    <row r="10" spans="1:10">
      <c r="A10" s="18"/>
      <c r="B10" s="12"/>
      <c r="C10" s="12"/>
      <c r="D10" s="35" t="s">
        <v>227</v>
      </c>
      <c r="E10" s="35"/>
      <c r="F10" s="35"/>
      <c r="G10" s="35"/>
      <c r="H10" s="35"/>
      <c r="I10" s="35"/>
      <c r="J10" s="35"/>
    </row>
    <row r="11" spans="1:10">
      <c r="A11" s="18"/>
      <c r="B11" s="76" t="s">
        <v>334</v>
      </c>
      <c r="C11" s="36"/>
      <c r="D11" s="38" t="s">
        <v>231</v>
      </c>
      <c r="E11" s="39">
        <v>576672</v>
      </c>
      <c r="F11" s="36"/>
      <c r="G11" s="36"/>
      <c r="H11" s="38" t="s">
        <v>231</v>
      </c>
      <c r="I11" s="39">
        <v>502978</v>
      </c>
      <c r="J11" s="36"/>
    </row>
    <row r="12" spans="1:10">
      <c r="A12" s="18"/>
      <c r="B12" s="76"/>
      <c r="C12" s="36"/>
      <c r="D12" s="38"/>
      <c r="E12" s="39"/>
      <c r="F12" s="36"/>
      <c r="G12" s="36"/>
      <c r="H12" s="38"/>
      <c r="I12" s="39"/>
      <c r="J12" s="36"/>
    </row>
    <row r="13" spans="1:10">
      <c r="A13" s="18"/>
      <c r="B13" s="21" t="s">
        <v>335</v>
      </c>
      <c r="C13" s="21"/>
      <c r="D13" s="42">
        <v>190635</v>
      </c>
      <c r="E13" s="42"/>
      <c r="F13" s="21"/>
      <c r="G13" s="21"/>
      <c r="H13" s="42">
        <v>150090</v>
      </c>
      <c r="I13" s="42"/>
      <c r="J13" s="21"/>
    </row>
    <row r="14" spans="1:10">
      <c r="A14" s="18"/>
      <c r="B14" s="21"/>
      <c r="C14" s="21"/>
      <c r="D14" s="42"/>
      <c r="E14" s="42"/>
      <c r="F14" s="21"/>
      <c r="G14" s="21"/>
      <c r="H14" s="42"/>
      <c r="I14" s="42"/>
      <c r="J14" s="21"/>
    </row>
    <row r="15" spans="1:10">
      <c r="A15" s="18"/>
      <c r="B15" s="36" t="s">
        <v>336</v>
      </c>
      <c r="C15" s="36"/>
      <c r="D15" s="39">
        <v>694003</v>
      </c>
      <c r="E15" s="39"/>
      <c r="F15" s="36"/>
      <c r="G15" s="36"/>
      <c r="H15" s="39">
        <v>585610</v>
      </c>
      <c r="I15" s="39"/>
      <c r="J15" s="36"/>
    </row>
    <row r="16" spans="1:10">
      <c r="A16" s="18"/>
      <c r="B16" s="36"/>
      <c r="C16" s="36"/>
      <c r="D16" s="39"/>
      <c r="E16" s="39"/>
      <c r="F16" s="36"/>
      <c r="G16" s="36"/>
      <c r="H16" s="39"/>
      <c r="I16" s="39"/>
      <c r="J16" s="36"/>
    </row>
    <row r="17" spans="1:10">
      <c r="A17" s="18"/>
      <c r="B17" s="21" t="s">
        <v>337</v>
      </c>
      <c r="C17" s="21"/>
      <c r="D17" s="42">
        <v>5682</v>
      </c>
      <c r="E17" s="42"/>
      <c r="F17" s="21"/>
      <c r="G17" s="21"/>
      <c r="H17" s="42">
        <v>3514</v>
      </c>
      <c r="I17" s="42"/>
      <c r="J17" s="21"/>
    </row>
    <row r="18" spans="1:10">
      <c r="A18" s="18"/>
      <c r="B18" s="21"/>
      <c r="C18" s="21"/>
      <c r="D18" s="42"/>
      <c r="E18" s="42"/>
      <c r="F18" s="21"/>
      <c r="G18" s="21"/>
      <c r="H18" s="42"/>
      <c r="I18" s="42"/>
      <c r="J18" s="21"/>
    </row>
    <row r="19" spans="1:10">
      <c r="A19" s="18"/>
      <c r="B19" s="76" t="s">
        <v>338</v>
      </c>
      <c r="C19" s="36"/>
      <c r="D19" s="39">
        <v>81181</v>
      </c>
      <c r="E19" s="39"/>
      <c r="F19" s="36"/>
      <c r="G19" s="36"/>
      <c r="H19" s="39">
        <v>77440</v>
      </c>
      <c r="I19" s="39"/>
      <c r="J19" s="36"/>
    </row>
    <row r="20" spans="1:10" ht="15.75" thickBot="1">
      <c r="A20" s="18"/>
      <c r="B20" s="76"/>
      <c r="C20" s="36"/>
      <c r="D20" s="132"/>
      <c r="E20" s="132"/>
      <c r="F20" s="63"/>
      <c r="G20" s="36"/>
      <c r="H20" s="132"/>
      <c r="I20" s="132"/>
      <c r="J20" s="63"/>
    </row>
    <row r="21" spans="1:10">
      <c r="A21" s="18"/>
      <c r="B21" s="77" t="s">
        <v>339</v>
      </c>
      <c r="C21" s="21"/>
      <c r="D21" s="64" t="s">
        <v>231</v>
      </c>
      <c r="E21" s="66">
        <v>1548173</v>
      </c>
      <c r="F21" s="68"/>
      <c r="G21" s="21"/>
      <c r="H21" s="64" t="s">
        <v>231</v>
      </c>
      <c r="I21" s="66">
        <v>1319632</v>
      </c>
      <c r="J21" s="68"/>
    </row>
    <row r="22" spans="1:10" ht="15.75" thickBot="1">
      <c r="A22" s="18"/>
      <c r="B22" s="77"/>
      <c r="C22" s="21"/>
      <c r="D22" s="65"/>
      <c r="E22" s="67"/>
      <c r="F22" s="69"/>
      <c r="G22" s="21"/>
      <c r="H22" s="65"/>
      <c r="I22" s="67"/>
      <c r="J22" s="69"/>
    </row>
    <row r="23" spans="1:10" ht="15.75" thickTop="1">
      <c r="A23" s="18"/>
      <c r="B23" s="135"/>
      <c r="C23" s="135"/>
      <c r="D23" s="135"/>
      <c r="E23" s="135"/>
      <c r="F23" s="135"/>
      <c r="G23" s="135"/>
      <c r="H23" s="135"/>
      <c r="I23" s="135"/>
      <c r="J23" s="135"/>
    </row>
    <row r="24" spans="1:10">
      <c r="A24" s="18"/>
      <c r="B24" s="13"/>
      <c r="C24" s="13"/>
    </row>
    <row r="25" spans="1:10" ht="36">
      <c r="A25" s="18"/>
      <c r="B25" s="133">
        <v>-1</v>
      </c>
      <c r="C25" s="134" t="s">
        <v>340</v>
      </c>
    </row>
    <row r="26" spans="1:10">
      <c r="A26" s="18"/>
      <c r="B26" s="13"/>
      <c r="C26" s="13"/>
    </row>
    <row r="27" spans="1:10" ht="36">
      <c r="A27" s="18"/>
      <c r="B27" s="133">
        <v>-2</v>
      </c>
      <c r="C27" s="134" t="s">
        <v>341</v>
      </c>
    </row>
    <row r="28" spans="1:10">
      <c r="A28" s="18"/>
      <c r="B28" s="13"/>
      <c r="C28" s="13"/>
    </row>
    <row r="29" spans="1:10" ht="24">
      <c r="A29" s="18"/>
      <c r="B29" s="133">
        <v>-3</v>
      </c>
      <c r="C29" s="134" t="s">
        <v>342</v>
      </c>
    </row>
  </sheetData>
  <mergeCells count="62">
    <mergeCell ref="B23:J23"/>
    <mergeCell ref="H21:H22"/>
    <mergeCell ref="I21:I22"/>
    <mergeCell ref="J21:J22"/>
    <mergeCell ref="A1:A2"/>
    <mergeCell ref="B1:J1"/>
    <mergeCell ref="B2:J2"/>
    <mergeCell ref="B3:J3"/>
    <mergeCell ref="A4:A29"/>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4.7109375" bestFit="1" customWidth="1"/>
    <col min="2" max="2" width="27.5703125" bestFit="1" customWidth="1"/>
    <col min="4" max="4" width="2.28515625" customWidth="1"/>
    <col min="5" max="5" width="8.5703125" customWidth="1"/>
    <col min="6" max="6" width="1.7109375" customWidth="1"/>
    <col min="8" max="8" width="2" bestFit="1" customWidth="1"/>
    <col min="9" max="9" width="8.85546875" bestFit="1" customWidth="1"/>
    <col min="10" max="10" width="1.5703125" bestFit="1" customWidth="1"/>
  </cols>
  <sheetData>
    <row r="1" spans="1:10" ht="15" customHeight="1">
      <c r="A1" s="7" t="s">
        <v>9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7</v>
      </c>
      <c r="B3" s="17" t="s">
        <v>5</v>
      </c>
      <c r="C3" s="17"/>
      <c r="D3" s="17"/>
      <c r="E3" s="17"/>
      <c r="F3" s="17"/>
      <c r="G3" s="17"/>
      <c r="H3" s="17"/>
      <c r="I3" s="17"/>
      <c r="J3" s="17"/>
    </row>
    <row r="4" spans="1:10" ht="15" customHeight="1">
      <c r="A4" s="18" t="s">
        <v>925</v>
      </c>
      <c r="B4" s="17" t="s">
        <v>5</v>
      </c>
      <c r="C4" s="17"/>
      <c r="D4" s="17"/>
      <c r="E4" s="17"/>
      <c r="F4" s="17"/>
      <c r="G4" s="17"/>
      <c r="H4" s="17"/>
      <c r="I4" s="17"/>
      <c r="J4" s="17"/>
    </row>
    <row r="5" spans="1:10">
      <c r="A5" s="18"/>
      <c r="B5" s="20" t="s">
        <v>365</v>
      </c>
      <c r="C5" s="20"/>
      <c r="D5" s="20"/>
      <c r="E5" s="20"/>
      <c r="F5" s="20"/>
      <c r="G5" s="20"/>
      <c r="H5" s="20"/>
      <c r="I5" s="20"/>
      <c r="J5" s="20"/>
    </row>
    <row r="6" spans="1:10">
      <c r="A6" s="18"/>
      <c r="B6" s="31"/>
      <c r="C6" s="31"/>
      <c r="D6" s="31"/>
      <c r="E6" s="31"/>
      <c r="F6" s="31"/>
      <c r="G6" s="31"/>
      <c r="H6" s="31"/>
      <c r="I6" s="31"/>
      <c r="J6" s="31"/>
    </row>
    <row r="7" spans="1:10">
      <c r="A7" s="18"/>
      <c r="B7" s="13"/>
      <c r="C7" s="13"/>
      <c r="D7" s="13"/>
      <c r="E7" s="13"/>
      <c r="F7" s="13"/>
      <c r="G7" s="13"/>
      <c r="H7" s="13"/>
      <c r="I7" s="13"/>
      <c r="J7" s="13"/>
    </row>
    <row r="8" spans="1:10">
      <c r="A8" s="18"/>
      <c r="B8" s="21"/>
      <c r="C8" s="21"/>
      <c r="D8" s="102" t="s">
        <v>333</v>
      </c>
      <c r="E8" s="102"/>
      <c r="F8" s="102"/>
      <c r="G8" s="21"/>
      <c r="H8" s="102" t="s">
        <v>366</v>
      </c>
      <c r="I8" s="102"/>
      <c r="J8" s="102"/>
    </row>
    <row r="9" spans="1:10" ht="15.75" thickBot="1">
      <c r="A9" s="18"/>
      <c r="B9" s="21"/>
      <c r="C9" s="21"/>
      <c r="D9" s="103">
        <v>2013</v>
      </c>
      <c r="E9" s="103"/>
      <c r="F9" s="103"/>
      <c r="G9" s="21"/>
      <c r="H9" s="103">
        <v>2012</v>
      </c>
      <c r="I9" s="103"/>
      <c r="J9" s="103"/>
    </row>
    <row r="10" spans="1:10">
      <c r="A10" s="18"/>
      <c r="B10" s="30"/>
      <c r="C10" s="12"/>
      <c r="D10" s="35" t="s">
        <v>227</v>
      </c>
      <c r="E10" s="35"/>
      <c r="F10" s="35"/>
      <c r="G10" s="35"/>
      <c r="H10" s="35"/>
      <c r="I10" s="35"/>
      <c r="J10" s="35"/>
    </row>
    <row r="11" spans="1:10">
      <c r="A11" s="18"/>
      <c r="B11" s="137" t="s">
        <v>367</v>
      </c>
      <c r="C11" s="27"/>
      <c r="D11" s="36"/>
      <c r="E11" s="36"/>
      <c r="F11" s="36"/>
      <c r="G11" s="27"/>
      <c r="H11" s="36"/>
      <c r="I11" s="36"/>
      <c r="J11" s="36"/>
    </row>
    <row r="12" spans="1:10">
      <c r="A12" s="18"/>
      <c r="B12" s="139" t="s">
        <v>368</v>
      </c>
      <c r="C12" s="21"/>
      <c r="D12" s="105" t="s">
        <v>231</v>
      </c>
      <c r="E12" s="85" t="s">
        <v>232</v>
      </c>
      <c r="F12" s="21"/>
      <c r="G12" s="21"/>
      <c r="H12" s="105" t="s">
        <v>231</v>
      </c>
      <c r="I12" s="106">
        <v>286812</v>
      </c>
      <c r="J12" s="21"/>
    </row>
    <row r="13" spans="1:10">
      <c r="A13" s="18"/>
      <c r="B13" s="139"/>
      <c r="C13" s="21"/>
      <c r="D13" s="105"/>
      <c r="E13" s="85"/>
      <c r="F13" s="21"/>
      <c r="G13" s="21"/>
      <c r="H13" s="105"/>
      <c r="I13" s="106"/>
      <c r="J13" s="21"/>
    </row>
    <row r="14" spans="1:10">
      <c r="A14" s="18"/>
      <c r="B14" s="140" t="s">
        <v>369</v>
      </c>
      <c r="C14" s="36"/>
      <c r="D14" s="109" t="s">
        <v>232</v>
      </c>
      <c r="E14" s="109"/>
      <c r="F14" s="36"/>
      <c r="G14" s="36"/>
      <c r="H14" s="109" t="s">
        <v>370</v>
      </c>
      <c r="I14" s="109"/>
      <c r="J14" s="112" t="s">
        <v>252</v>
      </c>
    </row>
    <row r="15" spans="1:10" ht="15.75" thickBot="1">
      <c r="A15" s="18"/>
      <c r="B15" s="140"/>
      <c r="C15" s="36"/>
      <c r="D15" s="111"/>
      <c r="E15" s="111"/>
      <c r="F15" s="63"/>
      <c r="G15" s="36"/>
      <c r="H15" s="111"/>
      <c r="I15" s="111"/>
      <c r="J15" s="113"/>
    </row>
    <row r="16" spans="1:10">
      <c r="A16" s="18"/>
      <c r="B16" s="21"/>
      <c r="C16" s="21"/>
      <c r="D16" s="118" t="s">
        <v>232</v>
      </c>
      <c r="E16" s="118"/>
      <c r="F16" s="68"/>
      <c r="G16" s="21"/>
      <c r="H16" s="116">
        <v>279344</v>
      </c>
      <c r="I16" s="116"/>
      <c r="J16" s="68"/>
    </row>
    <row r="17" spans="1:10">
      <c r="A17" s="18"/>
      <c r="B17" s="21"/>
      <c r="C17" s="21"/>
      <c r="D17" s="85"/>
      <c r="E17" s="85"/>
      <c r="F17" s="21"/>
      <c r="G17" s="21"/>
      <c r="H17" s="106"/>
      <c r="I17" s="106"/>
      <c r="J17" s="21"/>
    </row>
    <row r="18" spans="1:10">
      <c r="A18" s="18"/>
      <c r="B18" s="137" t="s">
        <v>371</v>
      </c>
      <c r="C18" s="27"/>
      <c r="D18" s="36"/>
      <c r="E18" s="36"/>
      <c r="F18" s="36"/>
      <c r="G18" s="27"/>
      <c r="H18" s="36"/>
      <c r="I18" s="36"/>
      <c r="J18" s="36"/>
    </row>
    <row r="19" spans="1:10">
      <c r="A19" s="18"/>
      <c r="B19" s="139" t="s">
        <v>368</v>
      </c>
      <c r="C19" s="21"/>
      <c r="D19" s="106">
        <v>150000</v>
      </c>
      <c r="E19" s="106"/>
      <c r="F19" s="21"/>
      <c r="G19" s="21"/>
      <c r="H19" s="106">
        <v>150000</v>
      </c>
      <c r="I19" s="106"/>
      <c r="J19" s="21"/>
    </row>
    <row r="20" spans="1:10">
      <c r="A20" s="18"/>
      <c r="B20" s="139"/>
      <c r="C20" s="21"/>
      <c r="D20" s="106"/>
      <c r="E20" s="106"/>
      <c r="F20" s="21"/>
      <c r="G20" s="21"/>
      <c r="H20" s="106"/>
      <c r="I20" s="106"/>
      <c r="J20" s="21"/>
    </row>
    <row r="21" spans="1:10">
      <c r="A21" s="18"/>
      <c r="B21" s="140" t="s">
        <v>372</v>
      </c>
      <c r="C21" s="36"/>
      <c r="D21" s="108">
        <v>5272</v>
      </c>
      <c r="E21" s="108"/>
      <c r="F21" s="36"/>
      <c r="G21" s="36"/>
      <c r="H21" s="108">
        <v>5910</v>
      </c>
      <c r="I21" s="108"/>
      <c r="J21" s="36"/>
    </row>
    <row r="22" spans="1:10" ht="15.75" thickBot="1">
      <c r="A22" s="18"/>
      <c r="B22" s="140"/>
      <c r="C22" s="36"/>
      <c r="D22" s="110"/>
      <c r="E22" s="110"/>
      <c r="F22" s="63"/>
      <c r="G22" s="36"/>
      <c r="H22" s="110"/>
      <c r="I22" s="110"/>
      <c r="J22" s="63"/>
    </row>
    <row r="23" spans="1:10">
      <c r="A23" s="18"/>
      <c r="B23" s="21"/>
      <c r="C23" s="21"/>
      <c r="D23" s="116">
        <v>155272</v>
      </c>
      <c r="E23" s="116"/>
      <c r="F23" s="68"/>
      <c r="G23" s="21"/>
      <c r="H23" s="116">
        <v>155910</v>
      </c>
      <c r="I23" s="116"/>
      <c r="J23" s="68"/>
    </row>
    <row r="24" spans="1:10">
      <c r="A24" s="18"/>
      <c r="B24" s="21"/>
      <c r="C24" s="21"/>
      <c r="D24" s="106"/>
      <c r="E24" s="106"/>
      <c r="F24" s="21"/>
      <c r="G24" s="21"/>
      <c r="H24" s="106"/>
      <c r="I24" s="106"/>
      <c r="J24" s="21"/>
    </row>
    <row r="25" spans="1:10">
      <c r="A25" s="18"/>
      <c r="B25" s="141" t="s">
        <v>373</v>
      </c>
      <c r="C25" s="36"/>
      <c r="D25" s="108">
        <v>35221</v>
      </c>
      <c r="E25" s="108"/>
      <c r="F25" s="36"/>
      <c r="G25" s="36"/>
      <c r="H25" s="108">
        <v>36311</v>
      </c>
      <c r="I25" s="108"/>
      <c r="J25" s="36"/>
    </row>
    <row r="26" spans="1:10" ht="15.75" thickBot="1">
      <c r="A26" s="18"/>
      <c r="B26" s="141"/>
      <c r="C26" s="36"/>
      <c r="D26" s="110"/>
      <c r="E26" s="110"/>
      <c r="F26" s="63"/>
      <c r="G26" s="36"/>
      <c r="H26" s="110"/>
      <c r="I26" s="110"/>
      <c r="J26" s="63"/>
    </row>
    <row r="27" spans="1:10">
      <c r="A27" s="18"/>
      <c r="B27" s="12"/>
      <c r="C27" s="12"/>
      <c r="D27" s="68"/>
      <c r="E27" s="68"/>
      <c r="F27" s="68"/>
      <c r="G27" s="12"/>
      <c r="H27" s="68"/>
      <c r="I27" s="68"/>
      <c r="J27" s="68"/>
    </row>
    <row r="28" spans="1:10">
      <c r="A28" s="18"/>
      <c r="B28" s="141" t="s">
        <v>374</v>
      </c>
      <c r="C28" s="36"/>
      <c r="D28" s="108">
        <v>190493</v>
      </c>
      <c r="E28" s="108"/>
      <c r="F28" s="36"/>
      <c r="G28" s="36"/>
      <c r="H28" s="108">
        <v>471565</v>
      </c>
      <c r="I28" s="108"/>
      <c r="J28" s="36"/>
    </row>
    <row r="29" spans="1:10" ht="15.75" thickBot="1">
      <c r="A29" s="18"/>
      <c r="B29" s="141"/>
      <c r="C29" s="36"/>
      <c r="D29" s="110"/>
      <c r="E29" s="110"/>
      <c r="F29" s="63"/>
      <c r="G29" s="36"/>
      <c r="H29" s="110"/>
      <c r="I29" s="110"/>
      <c r="J29" s="63"/>
    </row>
    <row r="30" spans="1:10">
      <c r="A30" s="18"/>
      <c r="B30" s="12"/>
      <c r="C30" s="12"/>
      <c r="D30" s="68"/>
      <c r="E30" s="68"/>
      <c r="F30" s="68"/>
      <c r="G30" s="12"/>
      <c r="H30" s="68"/>
      <c r="I30" s="68"/>
      <c r="J30" s="68"/>
    </row>
    <row r="31" spans="1:10">
      <c r="A31" s="18"/>
      <c r="B31" s="141" t="s">
        <v>350</v>
      </c>
      <c r="C31" s="36"/>
      <c r="D31" s="108">
        <v>365000</v>
      </c>
      <c r="E31" s="108"/>
      <c r="F31" s="36"/>
      <c r="G31" s="36"/>
      <c r="H31" s="108">
        <v>421000</v>
      </c>
      <c r="I31" s="108"/>
      <c r="J31" s="36"/>
    </row>
    <row r="32" spans="1:10">
      <c r="A32" s="18"/>
      <c r="B32" s="141"/>
      <c r="C32" s="36"/>
      <c r="D32" s="108"/>
      <c r="E32" s="108"/>
      <c r="F32" s="36"/>
      <c r="G32" s="36"/>
      <c r="H32" s="108"/>
      <c r="I32" s="108"/>
      <c r="J32" s="36"/>
    </row>
    <row r="33" spans="1:10">
      <c r="A33" s="18"/>
      <c r="B33" s="12"/>
      <c r="C33" s="12"/>
      <c r="D33" s="21"/>
      <c r="E33" s="21"/>
      <c r="F33" s="21"/>
      <c r="G33" s="12"/>
      <c r="H33" s="21"/>
      <c r="I33" s="21"/>
      <c r="J33" s="21"/>
    </row>
    <row r="34" spans="1:10">
      <c r="A34" s="18"/>
      <c r="B34" s="137" t="s">
        <v>375</v>
      </c>
      <c r="C34" s="27"/>
      <c r="D34" s="36"/>
      <c r="E34" s="36"/>
      <c r="F34" s="36"/>
      <c r="G34" s="27"/>
      <c r="H34" s="36"/>
      <c r="I34" s="36"/>
      <c r="J34" s="36"/>
    </row>
    <row r="35" spans="1:10">
      <c r="A35" s="18"/>
      <c r="B35" s="139" t="s">
        <v>368</v>
      </c>
      <c r="C35" s="21"/>
      <c r="D35" s="106">
        <v>150000</v>
      </c>
      <c r="E35" s="106"/>
      <c r="F35" s="21"/>
      <c r="G35" s="21"/>
      <c r="H35" s="106">
        <v>150000</v>
      </c>
      <c r="I35" s="106"/>
      <c r="J35" s="21"/>
    </row>
    <row r="36" spans="1:10">
      <c r="A36" s="18"/>
      <c r="B36" s="139"/>
      <c r="C36" s="21"/>
      <c r="D36" s="106"/>
      <c r="E36" s="106"/>
      <c r="F36" s="21"/>
      <c r="G36" s="21"/>
      <c r="H36" s="106"/>
      <c r="I36" s="106"/>
      <c r="J36" s="21"/>
    </row>
    <row r="37" spans="1:10" ht="15.75" thickBot="1">
      <c r="A37" s="18"/>
      <c r="B37" s="138" t="s">
        <v>369</v>
      </c>
      <c r="C37" s="27"/>
      <c r="D37" s="111" t="s">
        <v>376</v>
      </c>
      <c r="E37" s="111"/>
      <c r="F37" s="96" t="s">
        <v>252</v>
      </c>
      <c r="G37" s="27"/>
      <c r="H37" s="111" t="s">
        <v>377</v>
      </c>
      <c r="I37" s="111"/>
      <c r="J37" s="96" t="s">
        <v>252</v>
      </c>
    </row>
    <row r="38" spans="1:10">
      <c r="A38" s="18"/>
      <c r="B38" s="21"/>
      <c r="C38" s="21"/>
      <c r="D38" s="116">
        <v>148627</v>
      </c>
      <c r="E38" s="116"/>
      <c r="F38" s="68"/>
      <c r="G38" s="21"/>
      <c r="H38" s="116">
        <v>148398</v>
      </c>
      <c r="I38" s="116"/>
      <c r="J38" s="68"/>
    </row>
    <row r="39" spans="1:10">
      <c r="A39" s="18"/>
      <c r="B39" s="21"/>
      <c r="C39" s="21"/>
      <c r="D39" s="142"/>
      <c r="E39" s="142"/>
      <c r="F39" s="143"/>
      <c r="G39" s="21"/>
      <c r="H39" s="142"/>
      <c r="I39" s="142"/>
      <c r="J39" s="143"/>
    </row>
    <row r="40" spans="1:10">
      <c r="A40" s="18"/>
      <c r="B40" s="137" t="s">
        <v>378</v>
      </c>
      <c r="C40" s="27"/>
      <c r="D40" s="36"/>
      <c r="E40" s="36"/>
      <c r="F40" s="36"/>
      <c r="G40" s="27"/>
      <c r="H40" s="36"/>
      <c r="I40" s="36"/>
      <c r="J40" s="36"/>
    </row>
    <row r="41" spans="1:10">
      <c r="A41" s="18"/>
      <c r="B41" s="139" t="s">
        <v>368</v>
      </c>
      <c r="C41" s="21"/>
      <c r="D41" s="106">
        <v>300000</v>
      </c>
      <c r="E41" s="106"/>
      <c r="F41" s="21"/>
      <c r="G41" s="21"/>
      <c r="H41" s="106">
        <v>300000</v>
      </c>
      <c r="I41" s="106"/>
      <c r="J41" s="21"/>
    </row>
    <row r="42" spans="1:10">
      <c r="A42" s="18"/>
      <c r="B42" s="139"/>
      <c r="C42" s="21"/>
      <c r="D42" s="106"/>
      <c r="E42" s="106"/>
      <c r="F42" s="21"/>
      <c r="G42" s="21"/>
      <c r="H42" s="106"/>
      <c r="I42" s="106"/>
      <c r="J42" s="21"/>
    </row>
    <row r="43" spans="1:10" ht="15.75" thickBot="1">
      <c r="A43" s="18"/>
      <c r="B43" s="138" t="s">
        <v>369</v>
      </c>
      <c r="C43" s="27"/>
      <c r="D43" s="111" t="s">
        <v>379</v>
      </c>
      <c r="E43" s="111"/>
      <c r="F43" s="96" t="s">
        <v>252</v>
      </c>
      <c r="G43" s="27"/>
      <c r="H43" s="111" t="s">
        <v>380</v>
      </c>
      <c r="I43" s="111"/>
      <c r="J43" s="96" t="s">
        <v>252</v>
      </c>
    </row>
    <row r="44" spans="1:10">
      <c r="A44" s="18"/>
      <c r="B44" s="21"/>
      <c r="C44" s="21"/>
      <c r="D44" s="116">
        <v>295764</v>
      </c>
      <c r="E44" s="116"/>
      <c r="F44" s="68"/>
      <c r="G44" s="21"/>
      <c r="H44" s="116">
        <v>295275</v>
      </c>
      <c r="I44" s="116"/>
      <c r="J44" s="68"/>
    </row>
    <row r="45" spans="1:10" ht="15.75" thickBot="1">
      <c r="A45" s="18"/>
      <c r="B45" s="21"/>
      <c r="C45" s="21"/>
      <c r="D45" s="121"/>
      <c r="E45" s="121"/>
      <c r="F45" s="32"/>
      <c r="G45" s="21"/>
      <c r="H45" s="121"/>
      <c r="I45" s="121"/>
      <c r="J45" s="32"/>
    </row>
    <row r="46" spans="1:10">
      <c r="A46" s="18"/>
      <c r="B46" s="27"/>
      <c r="C46" s="27"/>
      <c r="D46" s="51"/>
      <c r="E46" s="51"/>
      <c r="F46" s="51"/>
      <c r="G46" s="27"/>
      <c r="H46" s="51"/>
      <c r="I46" s="51"/>
      <c r="J46" s="51"/>
    </row>
    <row r="47" spans="1:10">
      <c r="A47" s="18"/>
      <c r="B47" s="144" t="s">
        <v>381</v>
      </c>
      <c r="C47" s="21"/>
      <c r="D47" s="106">
        <v>809391</v>
      </c>
      <c r="E47" s="106"/>
      <c r="F47" s="21"/>
      <c r="G47" s="21"/>
      <c r="H47" s="106">
        <v>864673</v>
      </c>
      <c r="I47" s="106"/>
      <c r="J47" s="21"/>
    </row>
    <row r="48" spans="1:10" ht="15.75" thickBot="1">
      <c r="A48" s="18"/>
      <c r="B48" s="144"/>
      <c r="C48" s="21"/>
      <c r="D48" s="121"/>
      <c r="E48" s="121"/>
      <c r="F48" s="32"/>
      <c r="G48" s="21"/>
      <c r="H48" s="121"/>
      <c r="I48" s="121"/>
      <c r="J48" s="32"/>
    </row>
    <row r="49" spans="1:10">
      <c r="A49" s="18"/>
      <c r="B49" s="27"/>
      <c r="C49" s="27"/>
      <c r="D49" s="51"/>
      <c r="E49" s="51"/>
      <c r="F49" s="51"/>
      <c r="G49" s="27"/>
      <c r="H49" s="51"/>
      <c r="I49" s="51"/>
      <c r="J49" s="51"/>
    </row>
    <row r="50" spans="1:10">
      <c r="A50" s="18"/>
      <c r="B50" s="144" t="s">
        <v>382</v>
      </c>
      <c r="C50" s="21"/>
      <c r="D50" s="105" t="s">
        <v>231</v>
      </c>
      <c r="E50" s="106">
        <v>999884</v>
      </c>
      <c r="F50" s="21"/>
      <c r="G50" s="21"/>
      <c r="H50" s="105" t="s">
        <v>231</v>
      </c>
      <c r="I50" s="106">
        <v>1336238</v>
      </c>
      <c r="J50" s="21"/>
    </row>
    <row r="51" spans="1:10" ht="15.75" thickBot="1">
      <c r="A51" s="18"/>
      <c r="B51" s="144"/>
      <c r="C51" s="21"/>
      <c r="D51" s="115"/>
      <c r="E51" s="117"/>
      <c r="F51" s="69"/>
      <c r="G51" s="21"/>
      <c r="H51" s="115"/>
      <c r="I51" s="117"/>
      <c r="J51" s="69"/>
    </row>
    <row r="52" spans="1:10" ht="15.75" thickTop="1">
      <c r="A52" s="18"/>
      <c r="B52" s="21"/>
      <c r="C52" s="21"/>
      <c r="D52" s="21"/>
      <c r="E52" s="21"/>
      <c r="F52" s="21"/>
      <c r="G52" s="21"/>
      <c r="H52" s="21"/>
      <c r="I52" s="21"/>
      <c r="J52" s="21"/>
    </row>
  </sheetData>
  <mergeCells count="148">
    <mergeCell ref="J50:J51"/>
    <mergeCell ref="A1:A2"/>
    <mergeCell ref="B1:J1"/>
    <mergeCell ref="B2:J2"/>
    <mergeCell ref="B3:J3"/>
    <mergeCell ref="A4:A52"/>
    <mergeCell ref="B4:J4"/>
    <mergeCell ref="B5:J5"/>
    <mergeCell ref="B52:J52"/>
    <mergeCell ref="D49:F49"/>
    <mergeCell ref="H49:J49"/>
    <mergeCell ref="B50:B51"/>
    <mergeCell ref="C50:C51"/>
    <mergeCell ref="D50:D51"/>
    <mergeCell ref="E50:E51"/>
    <mergeCell ref="F50:F51"/>
    <mergeCell ref="G50:G51"/>
    <mergeCell ref="H50:H51"/>
    <mergeCell ref="I50:I51"/>
    <mergeCell ref="J44:J45"/>
    <mergeCell ref="D46:F46"/>
    <mergeCell ref="H46:J46"/>
    <mergeCell ref="B47:B48"/>
    <mergeCell ref="C47:C48"/>
    <mergeCell ref="D47:E48"/>
    <mergeCell ref="F47:F48"/>
    <mergeCell ref="G47:G48"/>
    <mergeCell ref="H47:I48"/>
    <mergeCell ref="J47:J48"/>
    <mergeCell ref="D43:E43"/>
    <mergeCell ref="H43:I43"/>
    <mergeCell ref="B44:B45"/>
    <mergeCell ref="C44:C45"/>
    <mergeCell ref="D44:E45"/>
    <mergeCell ref="F44:F45"/>
    <mergeCell ref="G44:G45"/>
    <mergeCell ref="H44:I45"/>
    <mergeCell ref="D40:F40"/>
    <mergeCell ref="H40:J40"/>
    <mergeCell ref="B41:B42"/>
    <mergeCell ref="C41:C42"/>
    <mergeCell ref="D41:E42"/>
    <mergeCell ref="F41:F42"/>
    <mergeCell ref="G41:G42"/>
    <mergeCell ref="H41:I42"/>
    <mergeCell ref="J41:J42"/>
    <mergeCell ref="J35:J36"/>
    <mergeCell ref="D37:E37"/>
    <mergeCell ref="H37:I37"/>
    <mergeCell ref="B38:B39"/>
    <mergeCell ref="C38:C39"/>
    <mergeCell ref="D38:E39"/>
    <mergeCell ref="F38:F39"/>
    <mergeCell ref="G38:G39"/>
    <mergeCell ref="H38:I39"/>
    <mergeCell ref="J38:J39"/>
    <mergeCell ref="D33:F33"/>
    <mergeCell ref="H33:J33"/>
    <mergeCell ref="D34:F34"/>
    <mergeCell ref="H34:J34"/>
    <mergeCell ref="B35:B36"/>
    <mergeCell ref="C35:C36"/>
    <mergeCell ref="D35:E36"/>
    <mergeCell ref="F35:F36"/>
    <mergeCell ref="G35:G36"/>
    <mergeCell ref="H35:I36"/>
    <mergeCell ref="D30:F30"/>
    <mergeCell ref="H30:J30"/>
    <mergeCell ref="B31:B32"/>
    <mergeCell ref="C31:C32"/>
    <mergeCell ref="D31:E32"/>
    <mergeCell ref="F31:F32"/>
    <mergeCell ref="G31:G32"/>
    <mergeCell ref="H31:I32"/>
    <mergeCell ref="J31:J32"/>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6</v>
      </c>
    </row>
    <row r="2" spans="1:3">
      <c r="A2" s="3" t="s">
        <v>69</v>
      </c>
      <c r="B2" s="4" t="s">
        <v>5</v>
      </c>
      <c r="C2" s="4" t="s">
        <v>5</v>
      </c>
    </row>
    <row r="3" spans="1:3">
      <c r="A3" s="2" t="s">
        <v>70</v>
      </c>
      <c r="B3" s="9">
        <v>0.01</v>
      </c>
      <c r="C3" s="9">
        <v>0.01</v>
      </c>
    </row>
    <row r="4" spans="1:3">
      <c r="A4" s="2" t="s">
        <v>71</v>
      </c>
      <c r="B4" s="6">
        <v>320000000</v>
      </c>
      <c r="C4" s="6">
        <v>320000000</v>
      </c>
    </row>
    <row r="5" spans="1:3">
      <c r="A5" s="2" t="s">
        <v>72</v>
      </c>
      <c r="B5" s="6">
        <v>255962866</v>
      </c>
      <c r="C5" s="6">
        <v>255962866</v>
      </c>
    </row>
    <row r="6" spans="1:3">
      <c r="A6" s="2" t="s">
        <v>73</v>
      </c>
      <c r="B6" s="8">
        <v>1</v>
      </c>
      <c r="C6" s="8">
        <v>1</v>
      </c>
    </row>
    <row r="7" spans="1:3">
      <c r="A7" s="2" t="s">
        <v>74</v>
      </c>
      <c r="B7" s="6">
        <v>5000000</v>
      </c>
      <c r="C7" s="6">
        <v>5000000</v>
      </c>
    </row>
    <row r="8" spans="1:3">
      <c r="A8" s="2" t="s">
        <v>75</v>
      </c>
      <c r="B8" s="4">
        <v>0</v>
      </c>
      <c r="C8" s="4">
        <v>0</v>
      </c>
    </row>
    <row r="9" spans="1:3">
      <c r="A9" s="2" t="s">
        <v>76</v>
      </c>
      <c r="B9" s="6">
        <v>56516027</v>
      </c>
      <c r="C9" s="6">
        <v>524113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2" width="36.5703125" bestFit="1" customWidth="1"/>
    <col min="3" max="3" width="3.5703125" customWidth="1"/>
    <col min="4" max="4" width="18.28515625" customWidth="1"/>
    <col min="5" max="5" width="12.85546875" customWidth="1"/>
    <col min="6" max="6" width="2.5703125" customWidth="1"/>
    <col min="7" max="7" width="36.5703125" customWidth="1"/>
    <col min="8" max="8" width="3.85546875" customWidth="1"/>
    <col min="9" max="9" width="12.5703125" customWidth="1"/>
    <col min="10" max="10" width="17.5703125" customWidth="1"/>
    <col min="11" max="11" width="2.5703125" customWidth="1"/>
    <col min="12" max="12" width="3.28515625" customWidth="1"/>
    <col min="13" max="13" width="36.5703125" customWidth="1"/>
    <col min="14" max="14" width="2.5703125" customWidth="1"/>
    <col min="15" max="15" width="3.28515625" customWidth="1"/>
    <col min="16" max="16" width="14.85546875" customWidth="1"/>
    <col min="17" max="17" width="10.7109375" customWidth="1"/>
    <col min="18" max="18" width="15.28515625" customWidth="1"/>
    <col min="19" max="19" width="14.85546875" customWidth="1"/>
    <col min="20" max="20" width="3.28515625" customWidth="1"/>
    <col min="21" max="21" width="11.7109375" customWidth="1"/>
    <col min="22" max="22" width="23.28515625" customWidth="1"/>
    <col min="23" max="23" width="15.28515625" customWidth="1"/>
    <col min="24" max="24" width="4" customWidth="1"/>
    <col min="25" max="25" width="13.28515625" customWidth="1"/>
    <col min="26" max="26" width="19" customWidth="1"/>
  </cols>
  <sheetData>
    <row r="1" spans="1:26" ht="15" customHeight="1">
      <c r="A1" s="7" t="s">
        <v>9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92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396</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31"/>
      <c r="C6" s="31"/>
      <c r="D6" s="31"/>
      <c r="E6" s="31"/>
      <c r="F6" s="31"/>
      <c r="G6" s="31"/>
      <c r="H6" s="31"/>
      <c r="I6" s="31"/>
      <c r="J6" s="31"/>
      <c r="K6" s="31"/>
      <c r="L6" s="31"/>
      <c r="M6" s="31"/>
      <c r="N6" s="31"/>
      <c r="O6" s="31"/>
      <c r="P6" s="31"/>
      <c r="Q6" s="31"/>
    </row>
    <row r="7" spans="1:26">
      <c r="A7" s="18"/>
      <c r="B7" s="13"/>
      <c r="C7" s="13"/>
      <c r="D7" s="13"/>
      <c r="E7" s="13"/>
      <c r="F7" s="13"/>
      <c r="G7" s="13"/>
      <c r="H7" s="13"/>
      <c r="I7" s="13"/>
      <c r="J7" s="13"/>
      <c r="K7" s="13"/>
      <c r="L7" s="13"/>
      <c r="M7" s="13"/>
      <c r="N7" s="13"/>
      <c r="O7" s="13"/>
      <c r="P7" s="13"/>
      <c r="Q7" s="13"/>
    </row>
    <row r="8" spans="1:26" ht="15.75" thickBot="1">
      <c r="A8" s="18"/>
      <c r="B8" s="12"/>
      <c r="C8" s="102" t="s">
        <v>397</v>
      </c>
      <c r="D8" s="102"/>
      <c r="E8" s="102"/>
      <c r="F8" s="12"/>
      <c r="G8" s="103" t="s">
        <v>398</v>
      </c>
      <c r="H8" s="103"/>
      <c r="I8" s="103"/>
      <c r="J8" s="103"/>
      <c r="K8" s="103"/>
      <c r="L8" s="12"/>
      <c r="M8" s="103" t="s">
        <v>399</v>
      </c>
      <c r="N8" s="103"/>
      <c r="O8" s="103"/>
      <c r="P8" s="103"/>
      <c r="Q8" s="103"/>
    </row>
    <row r="9" spans="1:26" ht="15.75" thickBot="1">
      <c r="A9" s="18"/>
      <c r="B9" s="12"/>
      <c r="C9" s="103"/>
      <c r="D9" s="103"/>
      <c r="E9" s="103"/>
      <c r="F9" s="12"/>
      <c r="G9" s="90" t="s">
        <v>400</v>
      </c>
      <c r="H9" s="12"/>
      <c r="I9" s="150" t="s">
        <v>401</v>
      </c>
      <c r="J9" s="150"/>
      <c r="K9" s="150"/>
      <c r="L9" s="12"/>
      <c r="M9" s="90" t="s">
        <v>400</v>
      </c>
      <c r="N9" s="12"/>
      <c r="O9" s="150" t="s">
        <v>401</v>
      </c>
      <c r="P9" s="150"/>
      <c r="Q9" s="150"/>
    </row>
    <row r="10" spans="1:26">
      <c r="A10" s="18"/>
      <c r="B10" s="12"/>
      <c r="C10" s="35" t="s">
        <v>227</v>
      </c>
      <c r="D10" s="35"/>
      <c r="E10" s="35"/>
      <c r="F10" s="35"/>
      <c r="G10" s="35"/>
      <c r="H10" s="35"/>
      <c r="I10" s="35"/>
      <c r="J10" s="35"/>
      <c r="K10" s="35"/>
      <c r="L10" s="35"/>
      <c r="M10" s="35"/>
      <c r="N10" s="35"/>
      <c r="O10" s="35"/>
      <c r="P10" s="35"/>
      <c r="Q10" s="35"/>
    </row>
    <row r="11" spans="1:26">
      <c r="A11" s="18"/>
      <c r="B11" s="91" t="s">
        <v>402</v>
      </c>
      <c r="C11" s="36"/>
      <c r="D11" s="36"/>
      <c r="E11" s="36"/>
      <c r="F11" s="27"/>
      <c r="G11" s="27"/>
      <c r="H11" s="27"/>
      <c r="I11" s="36"/>
      <c r="J11" s="36"/>
      <c r="K11" s="36"/>
      <c r="L11" s="27"/>
      <c r="M11" s="27"/>
      <c r="N11" s="27"/>
      <c r="O11" s="36"/>
      <c r="P11" s="36"/>
      <c r="Q11" s="36"/>
    </row>
    <row r="12" spans="1:26">
      <c r="A12" s="18"/>
      <c r="B12" s="92" t="s">
        <v>234</v>
      </c>
      <c r="C12" s="21"/>
      <c r="D12" s="21"/>
      <c r="E12" s="21"/>
      <c r="F12" s="12"/>
      <c r="G12" s="12"/>
      <c r="H12" s="12"/>
      <c r="I12" s="21"/>
      <c r="J12" s="21"/>
      <c r="K12" s="21"/>
      <c r="L12" s="12"/>
      <c r="M12" s="12"/>
      <c r="N12" s="12"/>
      <c r="O12" s="21"/>
      <c r="P12" s="21"/>
      <c r="Q12" s="21"/>
    </row>
    <row r="13" spans="1:26">
      <c r="A13" s="18"/>
      <c r="B13" s="124" t="s">
        <v>403</v>
      </c>
      <c r="C13" s="112" t="s">
        <v>231</v>
      </c>
      <c r="D13" s="108">
        <v>27049</v>
      </c>
      <c r="E13" s="36"/>
      <c r="F13" s="36"/>
      <c r="G13" s="112" t="s">
        <v>82</v>
      </c>
      <c r="H13" s="36"/>
      <c r="I13" s="112" t="s">
        <v>231</v>
      </c>
      <c r="J13" s="109" t="s">
        <v>404</v>
      </c>
      <c r="K13" s="112" t="s">
        <v>252</v>
      </c>
      <c r="L13" s="36"/>
      <c r="M13" s="112" t="s">
        <v>82</v>
      </c>
      <c r="N13" s="36"/>
      <c r="O13" s="112" t="s">
        <v>231</v>
      </c>
      <c r="P13" s="108">
        <v>1949</v>
      </c>
      <c r="Q13" s="36"/>
    </row>
    <row r="14" spans="1:26">
      <c r="A14" s="18"/>
      <c r="B14" s="124"/>
      <c r="C14" s="112"/>
      <c r="D14" s="108"/>
      <c r="E14" s="36"/>
      <c r="F14" s="36"/>
      <c r="G14" s="112"/>
      <c r="H14" s="36"/>
      <c r="I14" s="112"/>
      <c r="J14" s="109"/>
      <c r="K14" s="112"/>
      <c r="L14" s="36"/>
      <c r="M14" s="112"/>
      <c r="N14" s="36"/>
      <c r="O14" s="112"/>
      <c r="P14" s="108"/>
      <c r="Q14" s="36"/>
    </row>
    <row r="15" spans="1:26">
      <c r="A15" s="18"/>
      <c r="B15" s="104" t="s">
        <v>405</v>
      </c>
      <c r="C15" s="85" t="s">
        <v>406</v>
      </c>
      <c r="D15" s="85"/>
      <c r="E15" s="105" t="s">
        <v>252</v>
      </c>
      <c r="F15" s="21"/>
      <c r="G15" s="105" t="s">
        <v>407</v>
      </c>
      <c r="H15" s="21"/>
      <c r="I15" s="106">
        <v>32874</v>
      </c>
      <c r="J15" s="106"/>
      <c r="K15" s="21"/>
      <c r="L15" s="21"/>
      <c r="M15" s="105" t="s">
        <v>407</v>
      </c>
      <c r="N15" s="21"/>
      <c r="O15" s="85" t="s">
        <v>408</v>
      </c>
      <c r="P15" s="85"/>
      <c r="Q15" s="105" t="s">
        <v>252</v>
      </c>
    </row>
    <row r="16" spans="1:26">
      <c r="A16" s="18"/>
      <c r="B16" s="104"/>
      <c r="C16" s="85"/>
      <c r="D16" s="85"/>
      <c r="E16" s="105"/>
      <c r="F16" s="21"/>
      <c r="G16" s="105"/>
      <c r="H16" s="21"/>
      <c r="I16" s="106"/>
      <c r="J16" s="106"/>
      <c r="K16" s="21"/>
      <c r="L16" s="21"/>
      <c r="M16" s="105"/>
      <c r="N16" s="21"/>
      <c r="O16" s="85"/>
      <c r="P16" s="85"/>
      <c r="Q16" s="105"/>
    </row>
    <row r="17" spans="1:17">
      <c r="A17" s="18"/>
      <c r="B17" s="107" t="s">
        <v>409</v>
      </c>
      <c r="C17" s="109">
        <v>270</v>
      </c>
      <c r="D17" s="109"/>
      <c r="E17" s="36"/>
      <c r="F17" s="36"/>
      <c r="G17" s="112" t="s">
        <v>410</v>
      </c>
      <c r="H17" s="36"/>
      <c r="I17" s="109" t="s">
        <v>411</v>
      </c>
      <c r="J17" s="109"/>
      <c r="K17" s="112" t="s">
        <v>252</v>
      </c>
      <c r="L17" s="36"/>
      <c r="M17" s="112" t="s">
        <v>410</v>
      </c>
      <c r="N17" s="36"/>
      <c r="O17" s="109">
        <v>259</v>
      </c>
      <c r="P17" s="109"/>
      <c r="Q17" s="36"/>
    </row>
    <row r="18" spans="1:17" ht="15.75" thickBot="1">
      <c r="A18" s="18"/>
      <c r="B18" s="107"/>
      <c r="C18" s="111"/>
      <c r="D18" s="111"/>
      <c r="E18" s="63"/>
      <c r="F18" s="36"/>
      <c r="G18" s="112"/>
      <c r="H18" s="36"/>
      <c r="I18" s="111"/>
      <c r="J18" s="111"/>
      <c r="K18" s="113"/>
      <c r="L18" s="36"/>
      <c r="M18" s="112"/>
      <c r="N18" s="36"/>
      <c r="O18" s="111"/>
      <c r="P18" s="111"/>
      <c r="Q18" s="63"/>
    </row>
    <row r="19" spans="1:17">
      <c r="A19" s="18"/>
      <c r="B19" s="151" t="s">
        <v>412</v>
      </c>
      <c r="C19" s="114" t="s">
        <v>231</v>
      </c>
      <c r="D19" s="116">
        <v>5312</v>
      </c>
      <c r="E19" s="68"/>
      <c r="F19" s="21"/>
      <c r="G19" s="21"/>
      <c r="H19" s="21"/>
      <c r="I19" s="114" t="s">
        <v>231</v>
      </c>
      <c r="J19" s="116">
        <v>21737</v>
      </c>
      <c r="K19" s="68"/>
      <c r="L19" s="21"/>
      <c r="M19" s="21"/>
      <c r="N19" s="21"/>
      <c r="O19" s="114" t="s">
        <v>231</v>
      </c>
      <c r="P19" s="116">
        <v>1246</v>
      </c>
      <c r="Q19" s="68"/>
    </row>
    <row r="20" spans="1:17" ht="15.75" thickBot="1">
      <c r="A20" s="18"/>
      <c r="B20" s="151"/>
      <c r="C20" s="115"/>
      <c r="D20" s="117"/>
      <c r="E20" s="69"/>
      <c r="F20" s="21"/>
      <c r="G20" s="21"/>
      <c r="H20" s="21"/>
      <c r="I20" s="115"/>
      <c r="J20" s="117"/>
      <c r="K20" s="69"/>
      <c r="L20" s="21"/>
      <c r="M20" s="21"/>
      <c r="N20" s="21"/>
      <c r="O20" s="115"/>
      <c r="P20" s="117"/>
      <c r="Q20" s="69"/>
    </row>
    <row r="21" spans="1:17" ht="15.75" thickTop="1">
      <c r="A21" s="18"/>
      <c r="B21" s="27"/>
      <c r="C21" s="81"/>
      <c r="D21" s="81"/>
      <c r="E21" s="81"/>
      <c r="F21" s="27"/>
      <c r="G21" s="27"/>
      <c r="H21" s="27"/>
      <c r="I21" s="81"/>
      <c r="J21" s="81"/>
      <c r="K21" s="81"/>
      <c r="L21" s="27"/>
      <c r="M21" s="27"/>
      <c r="N21" s="27"/>
      <c r="O21" s="81"/>
      <c r="P21" s="81"/>
      <c r="Q21" s="81"/>
    </row>
    <row r="22" spans="1:17">
      <c r="A22" s="18"/>
      <c r="B22" s="147" t="s">
        <v>413</v>
      </c>
      <c r="C22" s="21"/>
      <c r="D22" s="21"/>
      <c r="E22" s="21"/>
      <c r="F22" s="12"/>
      <c r="G22" s="12"/>
      <c r="H22" s="12"/>
      <c r="I22" s="21"/>
      <c r="J22" s="21"/>
      <c r="K22" s="21"/>
      <c r="L22" s="12"/>
      <c r="M22" s="12"/>
      <c r="N22" s="12"/>
      <c r="O22" s="21"/>
      <c r="P22" s="21"/>
      <c r="Q22" s="21"/>
    </row>
    <row r="23" spans="1:17">
      <c r="A23" s="18"/>
      <c r="B23" s="94" t="s">
        <v>234</v>
      </c>
      <c r="C23" s="36"/>
      <c r="D23" s="36"/>
      <c r="E23" s="36"/>
      <c r="F23" s="27"/>
      <c r="G23" s="27"/>
      <c r="H23" s="27"/>
      <c r="I23" s="36"/>
      <c r="J23" s="36"/>
      <c r="K23" s="36"/>
      <c r="L23" s="27"/>
      <c r="M23" s="27"/>
      <c r="N23" s="27"/>
      <c r="O23" s="36"/>
      <c r="P23" s="36"/>
      <c r="Q23" s="36"/>
    </row>
    <row r="24" spans="1:17">
      <c r="A24" s="18"/>
      <c r="B24" s="146" t="s">
        <v>403</v>
      </c>
      <c r="C24" s="93" t="s">
        <v>231</v>
      </c>
      <c r="D24" s="75" t="s">
        <v>414</v>
      </c>
      <c r="E24" s="93" t="s">
        <v>252</v>
      </c>
      <c r="F24" s="12"/>
      <c r="G24" s="93" t="s">
        <v>82</v>
      </c>
      <c r="H24" s="12"/>
      <c r="I24" s="93" t="s">
        <v>231</v>
      </c>
      <c r="J24" s="75" t="s">
        <v>415</v>
      </c>
      <c r="K24" s="93" t="s">
        <v>252</v>
      </c>
      <c r="L24" s="12"/>
      <c r="M24" s="93" t="s">
        <v>82</v>
      </c>
      <c r="N24" s="12"/>
      <c r="O24" s="93" t="s">
        <v>231</v>
      </c>
      <c r="P24" s="75" t="s">
        <v>416</v>
      </c>
      <c r="Q24" s="93" t="s">
        <v>252</v>
      </c>
    </row>
    <row r="25" spans="1:17">
      <c r="A25" s="18"/>
      <c r="B25" s="107" t="s">
        <v>417</v>
      </c>
      <c r="C25" s="108">
        <v>33409</v>
      </c>
      <c r="D25" s="108"/>
      <c r="E25" s="36"/>
      <c r="F25" s="36"/>
      <c r="G25" s="112" t="s">
        <v>407</v>
      </c>
      <c r="H25" s="36"/>
      <c r="I25" s="108">
        <v>11527</v>
      </c>
      <c r="J25" s="108"/>
      <c r="K25" s="36"/>
      <c r="L25" s="36"/>
      <c r="M25" s="112" t="s">
        <v>407</v>
      </c>
      <c r="N25" s="36"/>
      <c r="O25" s="108">
        <v>6208</v>
      </c>
      <c r="P25" s="108"/>
      <c r="Q25" s="36"/>
    </row>
    <row r="26" spans="1:17" ht="15.75" thickBot="1">
      <c r="A26" s="18"/>
      <c r="B26" s="107"/>
      <c r="C26" s="110"/>
      <c r="D26" s="110"/>
      <c r="E26" s="63"/>
      <c r="F26" s="36"/>
      <c r="G26" s="112"/>
      <c r="H26" s="36"/>
      <c r="I26" s="110"/>
      <c r="J26" s="110"/>
      <c r="K26" s="63"/>
      <c r="L26" s="36"/>
      <c r="M26" s="112"/>
      <c r="N26" s="36"/>
      <c r="O26" s="110"/>
      <c r="P26" s="110"/>
      <c r="Q26" s="63"/>
    </row>
    <row r="27" spans="1:17">
      <c r="A27" s="18"/>
      <c r="B27" s="151" t="s">
        <v>412</v>
      </c>
      <c r="C27" s="114" t="s">
        <v>231</v>
      </c>
      <c r="D27" s="118" t="s">
        <v>418</v>
      </c>
      <c r="E27" s="114" t="s">
        <v>252</v>
      </c>
      <c r="F27" s="21"/>
      <c r="G27" s="21"/>
      <c r="H27" s="21"/>
      <c r="I27" s="114" t="s">
        <v>231</v>
      </c>
      <c r="J27" s="118" t="s">
        <v>419</v>
      </c>
      <c r="K27" s="114" t="s">
        <v>252</v>
      </c>
      <c r="L27" s="21"/>
      <c r="M27" s="21"/>
      <c r="N27" s="21"/>
      <c r="O27" s="114" t="s">
        <v>231</v>
      </c>
      <c r="P27" s="116">
        <v>2677</v>
      </c>
      <c r="Q27" s="68"/>
    </row>
    <row r="28" spans="1:17" ht="15.75" thickBot="1">
      <c r="A28" s="18"/>
      <c r="B28" s="151"/>
      <c r="C28" s="115"/>
      <c r="D28" s="86"/>
      <c r="E28" s="115"/>
      <c r="F28" s="21"/>
      <c r="G28" s="21"/>
      <c r="H28" s="21"/>
      <c r="I28" s="115"/>
      <c r="J28" s="86"/>
      <c r="K28" s="115"/>
      <c r="L28" s="21"/>
      <c r="M28" s="21"/>
      <c r="N28" s="21"/>
      <c r="O28" s="115"/>
      <c r="P28" s="117"/>
      <c r="Q28" s="69"/>
    </row>
    <row r="29" spans="1:17" ht="15.75" thickTop="1">
      <c r="A29" s="18"/>
      <c r="B29" s="27"/>
      <c r="C29" s="81"/>
      <c r="D29" s="81"/>
      <c r="E29" s="81"/>
      <c r="F29" s="27"/>
      <c r="G29" s="27"/>
      <c r="H29" s="27"/>
      <c r="I29" s="81"/>
      <c r="J29" s="81"/>
      <c r="K29" s="81"/>
      <c r="L29" s="27"/>
      <c r="M29" s="27"/>
      <c r="N29" s="27"/>
      <c r="O29" s="81"/>
      <c r="P29" s="81"/>
      <c r="Q29" s="81"/>
    </row>
    <row r="30" spans="1:17">
      <c r="A30" s="18"/>
      <c r="B30" s="147" t="s">
        <v>420</v>
      </c>
      <c r="C30" s="21"/>
      <c r="D30" s="21"/>
      <c r="E30" s="21"/>
      <c r="F30" s="12"/>
      <c r="G30" s="12"/>
      <c r="H30" s="12"/>
      <c r="I30" s="21"/>
      <c r="J30" s="21"/>
      <c r="K30" s="21"/>
      <c r="L30" s="12"/>
      <c r="M30" s="12"/>
      <c r="N30" s="12"/>
      <c r="O30" s="21"/>
      <c r="P30" s="21"/>
      <c r="Q30" s="21"/>
    </row>
    <row r="31" spans="1:17">
      <c r="A31" s="18"/>
      <c r="B31" s="94" t="s">
        <v>234</v>
      </c>
      <c r="C31" s="36"/>
      <c r="D31" s="36"/>
      <c r="E31" s="36"/>
      <c r="F31" s="27"/>
      <c r="G31" s="27"/>
      <c r="H31" s="27"/>
      <c r="I31" s="36"/>
      <c r="J31" s="36"/>
      <c r="K31" s="36"/>
      <c r="L31" s="27"/>
      <c r="M31" s="27"/>
      <c r="N31" s="27"/>
      <c r="O31" s="36"/>
      <c r="P31" s="36"/>
      <c r="Q31" s="36"/>
    </row>
    <row r="32" spans="1:17">
      <c r="A32" s="18"/>
      <c r="B32" s="151" t="s">
        <v>403</v>
      </c>
      <c r="C32" s="105" t="s">
        <v>231</v>
      </c>
      <c r="D32" s="106">
        <v>41410</v>
      </c>
      <c r="E32" s="21"/>
      <c r="F32" s="21"/>
      <c r="G32" s="105" t="s">
        <v>82</v>
      </c>
      <c r="H32" s="21"/>
      <c r="I32" s="105" t="s">
        <v>231</v>
      </c>
      <c r="J32" s="85" t="s">
        <v>421</v>
      </c>
      <c r="K32" s="105" t="s">
        <v>252</v>
      </c>
      <c r="L32" s="21"/>
      <c r="M32" s="105" t="s">
        <v>82</v>
      </c>
      <c r="N32" s="21"/>
      <c r="O32" s="105" t="s">
        <v>231</v>
      </c>
      <c r="P32" s="106">
        <v>2143</v>
      </c>
      <c r="Q32" s="21"/>
    </row>
    <row r="33" spans="1:26">
      <c r="A33" s="18"/>
      <c r="B33" s="151"/>
      <c r="C33" s="105"/>
      <c r="D33" s="106"/>
      <c r="E33" s="21"/>
      <c r="F33" s="21"/>
      <c r="G33" s="105"/>
      <c r="H33" s="21"/>
      <c r="I33" s="105"/>
      <c r="J33" s="85"/>
      <c r="K33" s="105"/>
      <c r="L33" s="21"/>
      <c r="M33" s="105"/>
      <c r="N33" s="21"/>
      <c r="O33" s="105"/>
      <c r="P33" s="106"/>
      <c r="Q33" s="21"/>
    </row>
    <row r="34" spans="1:26">
      <c r="A34" s="18"/>
      <c r="B34" s="124" t="s">
        <v>405</v>
      </c>
      <c r="C34" s="109" t="s">
        <v>422</v>
      </c>
      <c r="D34" s="109"/>
      <c r="E34" s="112" t="s">
        <v>252</v>
      </c>
      <c r="F34" s="36"/>
      <c r="G34" s="112" t="s">
        <v>407</v>
      </c>
      <c r="H34" s="36"/>
      <c r="I34" s="108">
        <v>28271</v>
      </c>
      <c r="J34" s="108"/>
      <c r="K34" s="36"/>
      <c r="L34" s="36"/>
      <c r="M34" s="112" t="s">
        <v>407</v>
      </c>
      <c r="N34" s="36"/>
      <c r="O34" s="109">
        <v>730</v>
      </c>
      <c r="P34" s="109"/>
      <c r="Q34" s="36"/>
    </row>
    <row r="35" spans="1:26">
      <c r="A35" s="18"/>
      <c r="B35" s="124"/>
      <c r="C35" s="109"/>
      <c r="D35" s="109"/>
      <c r="E35" s="112"/>
      <c r="F35" s="36"/>
      <c r="G35" s="112"/>
      <c r="H35" s="36"/>
      <c r="I35" s="108"/>
      <c r="J35" s="108"/>
      <c r="K35" s="36"/>
      <c r="L35" s="36"/>
      <c r="M35" s="112"/>
      <c r="N35" s="36"/>
      <c r="O35" s="109"/>
      <c r="P35" s="109"/>
      <c r="Q35" s="36"/>
    </row>
    <row r="36" spans="1:26">
      <c r="A36" s="18"/>
      <c r="B36" s="104" t="s">
        <v>409</v>
      </c>
      <c r="C36" s="85">
        <v>630</v>
      </c>
      <c r="D36" s="85"/>
      <c r="E36" s="21"/>
      <c r="F36" s="21"/>
      <c r="G36" s="105" t="s">
        <v>410</v>
      </c>
      <c r="H36" s="21"/>
      <c r="I36" s="85" t="s">
        <v>423</v>
      </c>
      <c r="J36" s="85"/>
      <c r="K36" s="105" t="s">
        <v>252</v>
      </c>
      <c r="L36" s="21"/>
      <c r="M36" s="105" t="s">
        <v>410</v>
      </c>
      <c r="N36" s="21"/>
      <c r="O36" s="85" t="s">
        <v>232</v>
      </c>
      <c r="P36" s="85"/>
      <c r="Q36" s="21"/>
    </row>
    <row r="37" spans="1:26" ht="15.75" thickBot="1">
      <c r="A37" s="18"/>
      <c r="B37" s="104"/>
      <c r="C37" s="122"/>
      <c r="D37" s="122"/>
      <c r="E37" s="32"/>
      <c r="F37" s="21"/>
      <c r="G37" s="105"/>
      <c r="H37" s="21"/>
      <c r="I37" s="122"/>
      <c r="J37" s="122"/>
      <c r="K37" s="123"/>
      <c r="L37" s="21"/>
      <c r="M37" s="105"/>
      <c r="N37" s="21"/>
      <c r="O37" s="122"/>
      <c r="P37" s="122"/>
      <c r="Q37" s="32"/>
    </row>
    <row r="38" spans="1:26">
      <c r="A38" s="18"/>
      <c r="B38" s="124" t="s">
        <v>412</v>
      </c>
      <c r="C38" s="125" t="s">
        <v>231</v>
      </c>
      <c r="D38" s="127">
        <v>40644</v>
      </c>
      <c r="E38" s="51"/>
      <c r="F38" s="36"/>
      <c r="G38" s="36"/>
      <c r="H38" s="36"/>
      <c r="I38" s="125" t="s">
        <v>231</v>
      </c>
      <c r="J38" s="129">
        <v>766</v>
      </c>
      <c r="K38" s="51"/>
      <c r="L38" s="36"/>
      <c r="M38" s="36"/>
      <c r="N38" s="36"/>
      <c r="O38" s="125" t="s">
        <v>231</v>
      </c>
      <c r="P38" s="127">
        <v>2873</v>
      </c>
      <c r="Q38" s="51"/>
    </row>
    <row r="39" spans="1:26" ht="15.75" thickBot="1">
      <c r="A39" s="18"/>
      <c r="B39" s="124"/>
      <c r="C39" s="126"/>
      <c r="D39" s="128"/>
      <c r="E39" s="52"/>
      <c r="F39" s="36"/>
      <c r="G39" s="36"/>
      <c r="H39" s="36"/>
      <c r="I39" s="126"/>
      <c r="J39" s="130"/>
      <c r="K39" s="52"/>
      <c r="L39" s="36"/>
      <c r="M39" s="36"/>
      <c r="N39" s="36"/>
      <c r="O39" s="126"/>
      <c r="P39" s="128"/>
      <c r="Q39" s="52"/>
    </row>
    <row r="40" spans="1:26" ht="15.75" thickTop="1">
      <c r="A40" s="18"/>
      <c r="B40" s="12"/>
      <c r="C40" s="53"/>
      <c r="D40" s="53"/>
      <c r="E40" s="53"/>
      <c r="F40" s="12"/>
      <c r="G40" s="12"/>
      <c r="H40" s="12"/>
      <c r="I40" s="53"/>
      <c r="J40" s="53"/>
      <c r="K40" s="53"/>
      <c r="L40" s="12"/>
      <c r="M40" s="12"/>
      <c r="N40" s="12"/>
      <c r="O40" s="53"/>
      <c r="P40" s="53"/>
      <c r="Q40" s="53"/>
    </row>
    <row r="41" spans="1:26">
      <c r="A41" s="18"/>
      <c r="B41" s="91" t="s">
        <v>424</v>
      </c>
      <c r="C41" s="36"/>
      <c r="D41" s="36"/>
      <c r="E41" s="36"/>
      <c r="F41" s="27"/>
      <c r="G41" s="27"/>
      <c r="H41" s="27"/>
      <c r="I41" s="36"/>
      <c r="J41" s="36"/>
      <c r="K41" s="36"/>
      <c r="L41" s="27"/>
      <c r="M41" s="27"/>
      <c r="N41" s="27"/>
      <c r="O41" s="36"/>
      <c r="P41" s="36"/>
      <c r="Q41" s="36"/>
    </row>
    <row r="42" spans="1:26">
      <c r="A42" s="18"/>
      <c r="B42" s="92" t="s">
        <v>234</v>
      </c>
      <c r="C42" s="21"/>
      <c r="D42" s="21"/>
      <c r="E42" s="21"/>
      <c r="F42" s="12"/>
      <c r="G42" s="12"/>
      <c r="H42" s="12"/>
      <c r="I42" s="21"/>
      <c r="J42" s="21"/>
      <c r="K42" s="21"/>
      <c r="L42" s="12"/>
      <c r="M42" s="12"/>
      <c r="N42" s="12"/>
      <c r="O42" s="21"/>
      <c r="P42" s="21"/>
      <c r="Q42" s="21"/>
    </row>
    <row r="43" spans="1:26">
      <c r="A43" s="18"/>
      <c r="B43" s="100" t="s">
        <v>403</v>
      </c>
      <c r="C43" s="96" t="s">
        <v>231</v>
      </c>
      <c r="D43" s="95" t="s">
        <v>425</v>
      </c>
      <c r="E43" s="96" t="s">
        <v>252</v>
      </c>
      <c r="F43" s="27"/>
      <c r="G43" s="96" t="s">
        <v>82</v>
      </c>
      <c r="H43" s="27"/>
      <c r="I43" s="96" t="s">
        <v>231</v>
      </c>
      <c r="J43" s="95" t="s">
        <v>426</v>
      </c>
      <c r="K43" s="96" t="s">
        <v>252</v>
      </c>
      <c r="L43" s="27"/>
      <c r="M43" s="96" t="s">
        <v>82</v>
      </c>
      <c r="N43" s="27"/>
      <c r="O43" s="96" t="s">
        <v>231</v>
      </c>
      <c r="P43" s="95" t="s">
        <v>427</v>
      </c>
      <c r="Q43" s="96" t="s">
        <v>252</v>
      </c>
    </row>
    <row r="44" spans="1:26">
      <c r="A44" s="18"/>
      <c r="B44" s="104" t="s">
        <v>417</v>
      </c>
      <c r="C44" s="106">
        <v>20986</v>
      </c>
      <c r="D44" s="106"/>
      <c r="E44" s="21"/>
      <c r="F44" s="21"/>
      <c r="G44" s="105" t="s">
        <v>407</v>
      </c>
      <c r="H44" s="21"/>
      <c r="I44" s="106">
        <v>78242</v>
      </c>
      <c r="J44" s="106"/>
      <c r="K44" s="21"/>
      <c r="L44" s="21"/>
      <c r="M44" s="105" t="s">
        <v>407</v>
      </c>
      <c r="N44" s="21"/>
      <c r="O44" s="85" t="s">
        <v>428</v>
      </c>
      <c r="P44" s="85"/>
      <c r="Q44" s="105" t="s">
        <v>252</v>
      </c>
    </row>
    <row r="45" spans="1:26" ht="15.75" thickBot="1">
      <c r="A45" s="18"/>
      <c r="B45" s="104"/>
      <c r="C45" s="121"/>
      <c r="D45" s="121"/>
      <c r="E45" s="32"/>
      <c r="F45" s="21"/>
      <c r="G45" s="105"/>
      <c r="H45" s="21"/>
      <c r="I45" s="121"/>
      <c r="J45" s="121"/>
      <c r="K45" s="32"/>
      <c r="L45" s="21"/>
      <c r="M45" s="105"/>
      <c r="N45" s="21"/>
      <c r="O45" s="122"/>
      <c r="P45" s="122"/>
      <c r="Q45" s="123"/>
    </row>
    <row r="46" spans="1:26" ht="15.75" thickBot="1">
      <c r="A46" s="18"/>
      <c r="B46" s="100" t="s">
        <v>412</v>
      </c>
      <c r="C46" s="148" t="s">
        <v>231</v>
      </c>
      <c r="D46" s="149" t="s">
        <v>429</v>
      </c>
      <c r="E46" s="148" t="s">
        <v>252</v>
      </c>
      <c r="F46" s="27"/>
      <c r="G46" s="27"/>
      <c r="H46" s="27"/>
      <c r="I46" s="148" t="s">
        <v>231</v>
      </c>
      <c r="J46" s="149" t="s">
        <v>430</v>
      </c>
      <c r="K46" s="148" t="s">
        <v>252</v>
      </c>
      <c r="L46" s="27"/>
      <c r="M46" s="27"/>
      <c r="N46" s="27"/>
      <c r="O46" s="148" t="s">
        <v>231</v>
      </c>
      <c r="P46" s="149" t="s">
        <v>431</v>
      </c>
      <c r="Q46" s="148" t="s">
        <v>252</v>
      </c>
    </row>
    <row r="47" spans="1:26" ht="15.75" thickTop="1">
      <c r="A47" s="18" t="s">
        <v>929</v>
      </c>
      <c r="B47" s="17" t="s">
        <v>5</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c r="A48" s="18"/>
      <c r="B48" s="20" t="s">
        <v>432</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8"/>
      <c r="B49" s="31"/>
      <c r="C49" s="31"/>
      <c r="D49" s="31"/>
      <c r="E49" s="31"/>
      <c r="F49" s="31"/>
      <c r="G49" s="31"/>
      <c r="H49" s="31"/>
      <c r="I49" s="31"/>
      <c r="J49" s="31"/>
      <c r="K49" s="31"/>
      <c r="L49" s="31"/>
      <c r="M49" s="31"/>
      <c r="N49" s="31"/>
      <c r="O49" s="31"/>
      <c r="P49" s="31"/>
      <c r="Q49" s="31"/>
      <c r="R49" s="31"/>
      <c r="S49" s="31"/>
      <c r="T49" s="31"/>
      <c r="U49" s="31"/>
      <c r="V49" s="31"/>
    </row>
    <row r="50" spans="1:26">
      <c r="A50" s="18"/>
      <c r="B50" s="13"/>
      <c r="C50" s="13"/>
      <c r="D50" s="13"/>
      <c r="E50" s="13"/>
      <c r="F50" s="13"/>
      <c r="G50" s="13"/>
      <c r="H50" s="13"/>
      <c r="I50" s="13"/>
      <c r="J50" s="13"/>
      <c r="K50" s="13"/>
      <c r="L50" s="13"/>
      <c r="M50" s="13"/>
      <c r="N50" s="13"/>
      <c r="O50" s="13"/>
      <c r="P50" s="13"/>
      <c r="Q50" s="13"/>
      <c r="R50" s="13"/>
      <c r="S50" s="13"/>
      <c r="T50" s="13"/>
      <c r="U50" s="13"/>
      <c r="V50" s="13"/>
    </row>
    <row r="51" spans="1:26" ht="15.75" thickBot="1">
      <c r="A51" s="18"/>
      <c r="B51" s="12"/>
      <c r="C51" s="12"/>
      <c r="D51" s="21"/>
      <c r="E51" s="21"/>
      <c r="F51" s="12"/>
      <c r="G51" s="103" t="s">
        <v>433</v>
      </c>
      <c r="H51" s="103"/>
      <c r="I51" s="103"/>
      <c r="J51" s="103"/>
      <c r="K51" s="103"/>
      <c r="L51" s="103"/>
      <c r="M51" s="103"/>
      <c r="N51" s="103"/>
      <c r="O51" s="103"/>
      <c r="P51" s="103"/>
      <c r="Q51" s="103"/>
      <c r="R51" s="103"/>
      <c r="S51" s="103"/>
      <c r="T51" s="103"/>
      <c r="U51" s="12"/>
      <c r="V51" s="12"/>
    </row>
    <row r="52" spans="1:26" ht="15.75" thickBot="1">
      <c r="A52" s="18"/>
      <c r="B52" s="152" t="s">
        <v>434</v>
      </c>
      <c r="C52" s="12"/>
      <c r="D52" s="103" t="s">
        <v>435</v>
      </c>
      <c r="E52" s="103"/>
      <c r="F52" s="12"/>
      <c r="G52" s="150">
        <v>2013</v>
      </c>
      <c r="H52" s="150"/>
      <c r="I52" s="12"/>
      <c r="J52" s="150">
        <v>2014</v>
      </c>
      <c r="K52" s="150"/>
      <c r="L52" s="58"/>
      <c r="M52" s="150">
        <v>2015</v>
      </c>
      <c r="N52" s="150"/>
      <c r="O52" s="58"/>
      <c r="P52" s="150">
        <v>2016</v>
      </c>
      <c r="Q52" s="150"/>
      <c r="R52" s="58"/>
      <c r="S52" s="150">
        <v>2017</v>
      </c>
      <c r="T52" s="150"/>
      <c r="U52" s="58"/>
      <c r="V52" s="90" t="s">
        <v>436</v>
      </c>
    </row>
    <row r="53" spans="1:26">
      <c r="A53" s="18"/>
      <c r="B53" s="12"/>
      <c r="C53" s="12"/>
      <c r="D53" s="68"/>
      <c r="E53" s="68"/>
      <c r="F53" s="12"/>
      <c r="G53" s="68"/>
      <c r="H53" s="68"/>
      <c r="I53" s="12"/>
      <c r="J53" s="68"/>
      <c r="K53" s="68"/>
      <c r="L53" s="12"/>
      <c r="M53" s="68"/>
      <c r="N53" s="68"/>
      <c r="O53" s="12"/>
      <c r="P53" s="68"/>
      <c r="Q53" s="68"/>
      <c r="R53" s="12"/>
      <c r="S53" s="68"/>
      <c r="T53" s="68"/>
      <c r="U53" s="12"/>
      <c r="V53" s="12"/>
    </row>
    <row r="54" spans="1:26">
      <c r="A54" s="18"/>
      <c r="B54" s="96" t="s">
        <v>437</v>
      </c>
      <c r="C54" s="27"/>
      <c r="D54" s="36"/>
      <c r="E54" s="36"/>
      <c r="F54" s="27"/>
      <c r="G54" s="36"/>
      <c r="H54" s="36"/>
      <c r="I54" s="27"/>
      <c r="J54" s="36"/>
      <c r="K54" s="36"/>
      <c r="L54" s="27"/>
      <c r="M54" s="36"/>
      <c r="N54" s="36"/>
      <c r="O54" s="27"/>
      <c r="P54" s="36"/>
      <c r="Q54" s="36"/>
      <c r="R54" s="27"/>
      <c r="S54" s="36"/>
      <c r="T54" s="36"/>
      <c r="U54" s="27"/>
      <c r="V54" s="27"/>
    </row>
    <row r="55" spans="1:26">
      <c r="A55" s="18"/>
      <c r="B55" s="104" t="s">
        <v>438</v>
      </c>
      <c r="C55" s="21"/>
      <c r="D55" s="106">
        <v>40800000</v>
      </c>
      <c r="E55" s="21"/>
      <c r="F55" s="21"/>
      <c r="G55" s="106">
        <v>2400000</v>
      </c>
      <c r="H55" s="21"/>
      <c r="I55" s="21"/>
      <c r="J55" s="106">
        <v>9600000</v>
      </c>
      <c r="K55" s="21"/>
      <c r="L55" s="21"/>
      <c r="M55" s="106">
        <v>9600000</v>
      </c>
      <c r="N55" s="21"/>
      <c r="O55" s="21"/>
      <c r="P55" s="106">
        <v>9600000</v>
      </c>
      <c r="Q55" s="21"/>
      <c r="R55" s="21"/>
      <c r="S55" s="106">
        <v>9600000</v>
      </c>
      <c r="T55" s="21"/>
      <c r="U55" s="21"/>
      <c r="V55" s="105" t="s">
        <v>439</v>
      </c>
    </row>
    <row r="56" spans="1:26">
      <c r="A56" s="18"/>
      <c r="B56" s="104"/>
      <c r="C56" s="21"/>
      <c r="D56" s="106"/>
      <c r="E56" s="21"/>
      <c r="F56" s="21"/>
      <c r="G56" s="106"/>
      <c r="H56" s="21"/>
      <c r="I56" s="21"/>
      <c r="J56" s="106"/>
      <c r="K56" s="21"/>
      <c r="L56" s="21"/>
      <c r="M56" s="106"/>
      <c r="N56" s="21"/>
      <c r="O56" s="21"/>
      <c r="P56" s="106"/>
      <c r="Q56" s="21"/>
      <c r="R56" s="21"/>
      <c r="S56" s="106"/>
      <c r="T56" s="21"/>
      <c r="U56" s="21"/>
      <c r="V56" s="105"/>
    </row>
    <row r="57" spans="1:26">
      <c r="A57" s="18"/>
      <c r="B57" s="107" t="s">
        <v>440</v>
      </c>
      <c r="C57" s="36"/>
      <c r="D57" s="108">
        <v>11610500</v>
      </c>
      <c r="E57" s="36"/>
      <c r="F57" s="36"/>
      <c r="G57" s="108">
        <v>2668000</v>
      </c>
      <c r="H57" s="36"/>
      <c r="I57" s="36"/>
      <c r="J57" s="108">
        <v>8942500</v>
      </c>
      <c r="K57" s="36"/>
      <c r="L57" s="36"/>
      <c r="M57" s="109" t="s">
        <v>232</v>
      </c>
      <c r="N57" s="36"/>
      <c r="O57" s="36"/>
      <c r="P57" s="109" t="s">
        <v>232</v>
      </c>
      <c r="Q57" s="36"/>
      <c r="R57" s="36"/>
      <c r="S57" s="109" t="s">
        <v>232</v>
      </c>
      <c r="T57" s="36"/>
      <c r="U57" s="36"/>
      <c r="V57" s="112" t="s">
        <v>441</v>
      </c>
    </row>
    <row r="58" spans="1:26">
      <c r="A58" s="18"/>
      <c r="B58" s="107"/>
      <c r="C58" s="36"/>
      <c r="D58" s="108"/>
      <c r="E58" s="36"/>
      <c r="F58" s="36"/>
      <c r="G58" s="108"/>
      <c r="H58" s="36"/>
      <c r="I58" s="36"/>
      <c r="J58" s="108"/>
      <c r="K58" s="36"/>
      <c r="L58" s="36"/>
      <c r="M58" s="109"/>
      <c r="N58" s="36"/>
      <c r="O58" s="36"/>
      <c r="P58" s="109"/>
      <c r="Q58" s="36"/>
      <c r="R58" s="36"/>
      <c r="S58" s="109"/>
      <c r="T58" s="36"/>
      <c r="U58" s="36"/>
      <c r="V58" s="112"/>
    </row>
    <row r="59" spans="1:26">
      <c r="A59" s="18"/>
      <c r="B59" s="104" t="s">
        <v>442</v>
      </c>
      <c r="C59" s="21"/>
      <c r="D59" s="106">
        <v>11610500</v>
      </c>
      <c r="E59" s="21"/>
      <c r="F59" s="21"/>
      <c r="G59" s="106">
        <v>2668000</v>
      </c>
      <c r="H59" s="21"/>
      <c r="I59" s="21"/>
      <c r="J59" s="106">
        <v>8942500</v>
      </c>
      <c r="K59" s="21"/>
      <c r="L59" s="21"/>
      <c r="M59" s="85" t="s">
        <v>232</v>
      </c>
      <c r="N59" s="21"/>
      <c r="O59" s="21"/>
      <c r="P59" s="85" t="s">
        <v>232</v>
      </c>
      <c r="Q59" s="21"/>
      <c r="R59" s="21"/>
      <c r="S59" s="85" t="s">
        <v>232</v>
      </c>
      <c r="T59" s="21"/>
      <c r="U59" s="21"/>
      <c r="V59" s="105" t="s">
        <v>441</v>
      </c>
    </row>
    <row r="60" spans="1:26">
      <c r="A60" s="18"/>
      <c r="B60" s="104"/>
      <c r="C60" s="21"/>
      <c r="D60" s="106"/>
      <c r="E60" s="21"/>
      <c r="F60" s="21"/>
      <c r="G60" s="106"/>
      <c r="H60" s="21"/>
      <c r="I60" s="21"/>
      <c r="J60" s="106"/>
      <c r="K60" s="21"/>
      <c r="L60" s="21"/>
      <c r="M60" s="85"/>
      <c r="N60" s="21"/>
      <c r="O60" s="21"/>
      <c r="P60" s="85"/>
      <c r="Q60" s="21"/>
      <c r="R60" s="21"/>
      <c r="S60" s="85"/>
      <c r="T60" s="21"/>
      <c r="U60" s="21"/>
      <c r="V60" s="105"/>
    </row>
    <row r="61" spans="1:26" ht="15" customHeight="1">
      <c r="A61" s="18" t="s">
        <v>930</v>
      </c>
      <c r="B61" s="17" t="s">
        <v>5</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c r="A62" s="18"/>
      <c r="B62" s="20" t="s">
        <v>446</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c r="A63" s="18"/>
      <c r="B63" s="31"/>
      <c r="C63" s="31"/>
      <c r="D63" s="31"/>
      <c r="E63" s="31"/>
      <c r="F63" s="31"/>
      <c r="G63" s="31"/>
      <c r="H63" s="31"/>
      <c r="I63" s="31"/>
      <c r="J63" s="31"/>
      <c r="K63" s="31"/>
      <c r="L63" s="31"/>
      <c r="M63" s="31"/>
      <c r="N63" s="31"/>
      <c r="O63" s="31"/>
      <c r="P63" s="31"/>
      <c r="Q63" s="31"/>
      <c r="R63" s="31"/>
    </row>
    <row r="64" spans="1:26">
      <c r="A64" s="18"/>
      <c r="B64" s="13"/>
      <c r="C64" s="13"/>
      <c r="D64" s="13"/>
      <c r="E64" s="13"/>
      <c r="F64" s="13"/>
      <c r="G64" s="13"/>
      <c r="H64" s="13"/>
      <c r="I64" s="13"/>
      <c r="J64" s="13"/>
      <c r="K64" s="13"/>
      <c r="L64" s="13"/>
      <c r="M64" s="13"/>
      <c r="N64" s="13"/>
      <c r="O64" s="13"/>
      <c r="P64" s="13"/>
      <c r="Q64" s="13"/>
      <c r="R64" s="13"/>
    </row>
    <row r="65" spans="1:26" ht="15.75" thickBot="1">
      <c r="A65" s="18"/>
      <c r="B65" s="12"/>
      <c r="C65" s="12"/>
      <c r="D65" s="103" t="s">
        <v>248</v>
      </c>
      <c r="E65" s="103"/>
      <c r="F65" s="103"/>
      <c r="G65" s="103"/>
      <c r="H65" s="103"/>
      <c r="I65" s="103"/>
      <c r="J65" s="103"/>
      <c r="K65" s="12"/>
      <c r="L65" s="103" t="s">
        <v>249</v>
      </c>
      <c r="M65" s="103"/>
      <c r="N65" s="103"/>
      <c r="O65" s="103"/>
      <c r="P65" s="103"/>
      <c r="Q65" s="103"/>
      <c r="R65" s="103"/>
    </row>
    <row r="66" spans="1:26" ht="25.5" thickBot="1">
      <c r="A66" s="18"/>
      <c r="B66" s="152" t="s">
        <v>447</v>
      </c>
      <c r="C66" s="12"/>
      <c r="D66" s="150">
        <v>2013</v>
      </c>
      <c r="E66" s="150"/>
      <c r="F66" s="150"/>
      <c r="G66" s="12"/>
      <c r="H66" s="150">
        <v>2012</v>
      </c>
      <c r="I66" s="150"/>
      <c r="J66" s="150"/>
      <c r="K66" s="12"/>
      <c r="L66" s="150">
        <v>2013</v>
      </c>
      <c r="M66" s="150"/>
      <c r="N66" s="150"/>
      <c r="O66" s="12"/>
      <c r="P66" s="150">
        <v>2012</v>
      </c>
      <c r="Q66" s="150"/>
      <c r="R66" s="150"/>
    </row>
    <row r="67" spans="1:26">
      <c r="A67" s="18"/>
      <c r="B67" s="12"/>
      <c r="C67" s="12"/>
      <c r="D67" s="35" t="s">
        <v>227</v>
      </c>
      <c r="E67" s="35"/>
      <c r="F67" s="35"/>
      <c r="G67" s="35"/>
      <c r="H67" s="35"/>
      <c r="I67" s="35"/>
      <c r="J67" s="35"/>
      <c r="K67" s="35"/>
      <c r="L67" s="35"/>
      <c r="M67" s="35"/>
      <c r="N67" s="35"/>
      <c r="O67" s="35"/>
      <c r="P67" s="35"/>
      <c r="Q67" s="35"/>
      <c r="R67" s="35"/>
    </row>
    <row r="68" spans="1:26">
      <c r="A68" s="18"/>
      <c r="B68" s="112" t="s">
        <v>407</v>
      </c>
      <c r="C68" s="36"/>
      <c r="D68" s="112" t="s">
        <v>231</v>
      </c>
      <c r="E68" s="109" t="s">
        <v>448</v>
      </c>
      <c r="F68" s="112" t="s">
        <v>252</v>
      </c>
      <c r="G68" s="36"/>
      <c r="H68" s="112" t="s">
        <v>231</v>
      </c>
      <c r="I68" s="108">
        <v>19869</v>
      </c>
      <c r="J68" s="36"/>
      <c r="K68" s="36"/>
      <c r="L68" s="112" t="s">
        <v>231</v>
      </c>
      <c r="M68" s="108">
        <v>5916</v>
      </c>
      <c r="N68" s="36"/>
      <c r="O68" s="36"/>
      <c r="P68" s="112" t="s">
        <v>231</v>
      </c>
      <c r="Q68" s="108">
        <v>55738</v>
      </c>
      <c r="R68" s="36"/>
    </row>
    <row r="69" spans="1:26">
      <c r="A69" s="18"/>
      <c r="B69" s="112"/>
      <c r="C69" s="36"/>
      <c r="D69" s="112"/>
      <c r="E69" s="109"/>
      <c r="F69" s="112"/>
      <c r="G69" s="36"/>
      <c r="H69" s="112"/>
      <c r="I69" s="108"/>
      <c r="J69" s="36"/>
      <c r="K69" s="36"/>
      <c r="L69" s="112"/>
      <c r="M69" s="108"/>
      <c r="N69" s="36"/>
      <c r="O69" s="36"/>
      <c r="P69" s="112"/>
      <c r="Q69" s="108"/>
      <c r="R69" s="36"/>
    </row>
    <row r="70" spans="1:26">
      <c r="A70" s="18"/>
      <c r="B70" s="105" t="s">
        <v>410</v>
      </c>
      <c r="C70" s="21"/>
      <c r="D70" s="85" t="s">
        <v>449</v>
      </c>
      <c r="E70" s="85"/>
      <c r="F70" s="105" t="s">
        <v>252</v>
      </c>
      <c r="G70" s="21"/>
      <c r="H70" s="85">
        <v>604</v>
      </c>
      <c r="I70" s="85"/>
      <c r="J70" s="21"/>
      <c r="K70" s="21"/>
      <c r="L70" s="85" t="s">
        <v>450</v>
      </c>
      <c r="M70" s="85"/>
      <c r="N70" s="105" t="s">
        <v>252</v>
      </c>
      <c r="O70" s="21"/>
      <c r="P70" s="85">
        <v>446</v>
      </c>
      <c r="Q70" s="85"/>
      <c r="R70" s="21"/>
    </row>
    <row r="71" spans="1:26" ht="15.75" thickBot="1">
      <c r="A71" s="18"/>
      <c r="B71" s="105"/>
      <c r="C71" s="21"/>
      <c r="D71" s="122"/>
      <c r="E71" s="122"/>
      <c r="F71" s="123"/>
      <c r="G71" s="21"/>
      <c r="H71" s="122"/>
      <c r="I71" s="122"/>
      <c r="J71" s="32"/>
      <c r="K71" s="21"/>
      <c r="L71" s="122"/>
      <c r="M71" s="122"/>
      <c r="N71" s="123"/>
      <c r="O71" s="21"/>
      <c r="P71" s="122"/>
      <c r="Q71" s="122"/>
      <c r="R71" s="32"/>
    </row>
    <row r="72" spans="1:26">
      <c r="A72" s="18"/>
      <c r="B72" s="107" t="s">
        <v>412</v>
      </c>
      <c r="C72" s="36"/>
      <c r="D72" s="125" t="s">
        <v>231</v>
      </c>
      <c r="E72" s="129" t="s">
        <v>451</v>
      </c>
      <c r="F72" s="125" t="s">
        <v>252</v>
      </c>
      <c r="G72" s="36"/>
      <c r="H72" s="125" t="s">
        <v>231</v>
      </c>
      <c r="I72" s="127">
        <v>20473</v>
      </c>
      <c r="J72" s="51"/>
      <c r="K72" s="36"/>
      <c r="L72" s="125" t="s">
        <v>231</v>
      </c>
      <c r="M72" s="129">
        <v>458</v>
      </c>
      <c r="N72" s="51"/>
      <c r="O72" s="36"/>
      <c r="P72" s="125" t="s">
        <v>231</v>
      </c>
      <c r="Q72" s="127">
        <v>56184</v>
      </c>
      <c r="R72" s="51"/>
    </row>
    <row r="73" spans="1:26" ht="15.75" thickBot="1">
      <c r="A73" s="18"/>
      <c r="B73" s="107"/>
      <c r="C73" s="36"/>
      <c r="D73" s="126"/>
      <c r="E73" s="130"/>
      <c r="F73" s="126"/>
      <c r="G73" s="36"/>
      <c r="H73" s="126"/>
      <c r="I73" s="128"/>
      <c r="J73" s="52"/>
      <c r="K73" s="36"/>
      <c r="L73" s="126"/>
      <c r="M73" s="130"/>
      <c r="N73" s="52"/>
      <c r="O73" s="36"/>
      <c r="P73" s="126"/>
      <c r="Q73" s="128"/>
      <c r="R73" s="52"/>
    </row>
    <row r="74" spans="1:26" ht="15.75" thickTop="1">
      <c r="A74" s="18" t="s">
        <v>931</v>
      </c>
      <c r="B74" s="17" t="s">
        <v>5</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c r="A75" s="18"/>
      <c r="B75" s="20" t="s">
        <v>452</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8"/>
      <c r="B76" s="31"/>
      <c r="C76" s="31"/>
      <c r="D76" s="31"/>
      <c r="E76" s="31"/>
      <c r="F76" s="31"/>
      <c r="G76" s="31"/>
      <c r="H76" s="31"/>
      <c r="I76" s="31"/>
      <c r="J76" s="31"/>
      <c r="K76" s="31"/>
      <c r="L76" s="31"/>
      <c r="M76" s="31"/>
      <c r="N76" s="31"/>
      <c r="O76" s="31"/>
      <c r="P76" s="31"/>
      <c r="Q76" s="31"/>
      <c r="R76" s="31"/>
      <c r="S76" s="31"/>
      <c r="T76" s="31"/>
      <c r="U76" s="31"/>
      <c r="V76" s="31"/>
    </row>
    <row r="77" spans="1:26">
      <c r="A77" s="18"/>
      <c r="B77" s="13"/>
      <c r="C77" s="13"/>
      <c r="D77" s="13"/>
      <c r="E77" s="13"/>
      <c r="F77" s="13"/>
      <c r="G77" s="13"/>
      <c r="H77" s="13"/>
      <c r="I77" s="13"/>
      <c r="J77" s="13"/>
      <c r="K77" s="13"/>
      <c r="L77" s="13"/>
      <c r="M77" s="13"/>
      <c r="N77" s="13"/>
      <c r="O77" s="13"/>
      <c r="P77" s="13"/>
      <c r="Q77" s="13"/>
      <c r="R77" s="13"/>
      <c r="S77" s="13"/>
      <c r="T77" s="13"/>
      <c r="U77" s="13"/>
      <c r="V77" s="13"/>
    </row>
    <row r="78" spans="1:26" ht="15.75" thickBot="1">
      <c r="A78" s="18"/>
      <c r="B78" s="12"/>
      <c r="C78" s="12"/>
      <c r="D78" s="21"/>
      <c r="E78" s="21"/>
      <c r="F78" s="12"/>
      <c r="G78" s="103" t="s">
        <v>433</v>
      </c>
      <c r="H78" s="103"/>
      <c r="I78" s="103"/>
      <c r="J78" s="103"/>
      <c r="K78" s="103"/>
      <c r="L78" s="103"/>
      <c r="M78" s="103"/>
      <c r="N78" s="103"/>
      <c r="O78" s="103"/>
      <c r="P78" s="103"/>
      <c r="Q78" s="103"/>
      <c r="R78" s="103"/>
      <c r="S78" s="103"/>
      <c r="T78" s="103"/>
      <c r="U78" s="12"/>
      <c r="V78" s="12"/>
    </row>
    <row r="79" spans="1:26" ht="15.75" thickBot="1">
      <c r="A79" s="18"/>
      <c r="B79" s="152" t="s">
        <v>434</v>
      </c>
      <c r="C79" s="12"/>
      <c r="D79" s="103" t="s">
        <v>435</v>
      </c>
      <c r="E79" s="103"/>
      <c r="F79" s="12"/>
      <c r="G79" s="150">
        <v>2013</v>
      </c>
      <c r="H79" s="150"/>
      <c r="I79" s="12"/>
      <c r="J79" s="150">
        <v>2014</v>
      </c>
      <c r="K79" s="150"/>
      <c r="L79" s="58"/>
      <c r="M79" s="150">
        <v>2015</v>
      </c>
      <c r="N79" s="150"/>
      <c r="O79" s="58"/>
      <c r="P79" s="150">
        <v>2016</v>
      </c>
      <c r="Q79" s="150"/>
      <c r="R79" s="58"/>
      <c r="S79" s="150">
        <v>2017</v>
      </c>
      <c r="T79" s="150"/>
      <c r="U79" s="58"/>
      <c r="V79" s="90" t="s">
        <v>436</v>
      </c>
    </row>
    <row r="80" spans="1:26">
      <c r="A80" s="18"/>
      <c r="B80" s="12"/>
      <c r="C80" s="12"/>
      <c r="D80" s="68"/>
      <c r="E80" s="68"/>
      <c r="F80" s="12"/>
      <c r="G80" s="68"/>
      <c r="H80" s="68"/>
      <c r="I80" s="12"/>
      <c r="J80" s="68"/>
      <c r="K80" s="68"/>
      <c r="L80" s="12"/>
      <c r="M80" s="68"/>
      <c r="N80" s="68"/>
      <c r="O80" s="12"/>
      <c r="P80" s="68"/>
      <c r="Q80" s="68"/>
      <c r="R80" s="12"/>
      <c r="S80" s="68"/>
      <c r="T80" s="68"/>
      <c r="U80" s="12"/>
      <c r="V80" s="12"/>
    </row>
    <row r="81" spans="1:26">
      <c r="A81" s="18"/>
      <c r="B81" s="112" t="s">
        <v>453</v>
      </c>
      <c r="C81" s="36"/>
      <c r="D81" s="108">
        <v>3801500</v>
      </c>
      <c r="E81" s="36"/>
      <c r="F81" s="36"/>
      <c r="G81" s="108">
        <v>1794000</v>
      </c>
      <c r="H81" s="36"/>
      <c r="I81" s="36"/>
      <c r="J81" s="108">
        <v>2007500</v>
      </c>
      <c r="K81" s="36"/>
      <c r="L81" s="36"/>
      <c r="M81" s="109" t="s">
        <v>232</v>
      </c>
      <c r="N81" s="36"/>
      <c r="O81" s="36"/>
      <c r="P81" s="109" t="s">
        <v>232</v>
      </c>
      <c r="Q81" s="36"/>
      <c r="R81" s="36"/>
      <c r="S81" s="109" t="s">
        <v>232</v>
      </c>
      <c r="T81" s="36"/>
      <c r="U81" s="36"/>
      <c r="V81" s="112" t="s">
        <v>441</v>
      </c>
    </row>
    <row r="82" spans="1:26">
      <c r="A82" s="18"/>
      <c r="B82" s="112"/>
      <c r="C82" s="36"/>
      <c r="D82" s="108"/>
      <c r="E82" s="36"/>
      <c r="F82" s="36"/>
      <c r="G82" s="108"/>
      <c r="H82" s="36"/>
      <c r="I82" s="36"/>
      <c r="J82" s="108"/>
      <c r="K82" s="36"/>
      <c r="L82" s="36"/>
      <c r="M82" s="109"/>
      <c r="N82" s="36"/>
      <c r="O82" s="36"/>
      <c r="P82" s="109"/>
      <c r="Q82" s="36"/>
      <c r="R82" s="36"/>
      <c r="S82" s="109"/>
      <c r="T82" s="36"/>
      <c r="U82" s="36"/>
      <c r="V82" s="112"/>
    </row>
    <row r="83" spans="1:26">
      <c r="A83" s="18"/>
      <c r="B83" s="105" t="s">
        <v>454</v>
      </c>
      <c r="C83" s="21"/>
      <c r="D83" s="106">
        <v>736000</v>
      </c>
      <c r="E83" s="21"/>
      <c r="F83" s="21"/>
      <c r="G83" s="106">
        <v>736000</v>
      </c>
      <c r="H83" s="21"/>
      <c r="I83" s="21"/>
      <c r="J83" s="85" t="s">
        <v>232</v>
      </c>
      <c r="K83" s="21"/>
      <c r="L83" s="21"/>
      <c r="M83" s="85" t="s">
        <v>232</v>
      </c>
      <c r="N83" s="21"/>
      <c r="O83" s="21"/>
      <c r="P83" s="85" t="s">
        <v>232</v>
      </c>
      <c r="Q83" s="21"/>
      <c r="R83" s="21"/>
      <c r="S83" s="85" t="s">
        <v>232</v>
      </c>
      <c r="T83" s="21"/>
      <c r="U83" s="21"/>
      <c r="V83" s="105" t="s">
        <v>441</v>
      </c>
    </row>
    <row r="84" spans="1:26">
      <c r="A84" s="18"/>
      <c r="B84" s="105"/>
      <c r="C84" s="21"/>
      <c r="D84" s="106"/>
      <c r="E84" s="21"/>
      <c r="F84" s="21"/>
      <c r="G84" s="106"/>
      <c r="H84" s="21"/>
      <c r="I84" s="21"/>
      <c r="J84" s="85"/>
      <c r="K84" s="21"/>
      <c r="L84" s="21"/>
      <c r="M84" s="85"/>
      <c r="N84" s="21"/>
      <c r="O84" s="21"/>
      <c r="P84" s="85"/>
      <c r="Q84" s="21"/>
      <c r="R84" s="21"/>
      <c r="S84" s="85"/>
      <c r="T84" s="21"/>
      <c r="U84" s="21"/>
      <c r="V84" s="105"/>
    </row>
    <row r="85" spans="1:26">
      <c r="A85" s="18"/>
      <c r="B85" s="112" t="s">
        <v>455</v>
      </c>
      <c r="C85" s="36"/>
      <c r="D85" s="108">
        <v>40800000</v>
      </c>
      <c r="E85" s="36"/>
      <c r="F85" s="36"/>
      <c r="G85" s="108">
        <v>2400000</v>
      </c>
      <c r="H85" s="36"/>
      <c r="I85" s="36"/>
      <c r="J85" s="108">
        <v>9600000</v>
      </c>
      <c r="K85" s="36"/>
      <c r="L85" s="36"/>
      <c r="M85" s="108">
        <v>9600000</v>
      </c>
      <c r="N85" s="36"/>
      <c r="O85" s="36"/>
      <c r="P85" s="108">
        <v>9600000</v>
      </c>
      <c r="Q85" s="36"/>
      <c r="R85" s="36"/>
      <c r="S85" s="108">
        <v>9600000</v>
      </c>
      <c r="T85" s="36"/>
      <c r="U85" s="36"/>
      <c r="V85" s="112" t="s">
        <v>439</v>
      </c>
    </row>
    <row r="86" spans="1:26">
      <c r="A86" s="18"/>
      <c r="B86" s="112"/>
      <c r="C86" s="36"/>
      <c r="D86" s="108"/>
      <c r="E86" s="36"/>
      <c r="F86" s="36"/>
      <c r="G86" s="108"/>
      <c r="H86" s="36"/>
      <c r="I86" s="36"/>
      <c r="J86" s="108"/>
      <c r="K86" s="36"/>
      <c r="L86" s="36"/>
      <c r="M86" s="108"/>
      <c r="N86" s="36"/>
      <c r="O86" s="36"/>
      <c r="P86" s="108"/>
      <c r="Q86" s="36"/>
      <c r="R86" s="36"/>
      <c r="S86" s="108"/>
      <c r="T86" s="36"/>
      <c r="U86" s="36"/>
      <c r="V86" s="112"/>
    </row>
    <row r="87" spans="1:26">
      <c r="A87" s="18"/>
      <c r="B87" s="105" t="s">
        <v>456</v>
      </c>
      <c r="C87" s="21"/>
      <c r="D87" s="106">
        <v>40800000</v>
      </c>
      <c r="E87" s="21"/>
      <c r="F87" s="21"/>
      <c r="G87" s="106">
        <v>2400000</v>
      </c>
      <c r="H87" s="21"/>
      <c r="I87" s="21"/>
      <c r="J87" s="106">
        <v>9600000</v>
      </c>
      <c r="K87" s="21"/>
      <c r="L87" s="21"/>
      <c r="M87" s="106">
        <v>9600000</v>
      </c>
      <c r="N87" s="21"/>
      <c r="O87" s="21"/>
      <c r="P87" s="106">
        <v>9600000</v>
      </c>
      <c r="Q87" s="21"/>
      <c r="R87" s="21"/>
      <c r="S87" s="106">
        <v>9600000</v>
      </c>
      <c r="T87" s="21"/>
      <c r="U87" s="21"/>
      <c r="V87" s="105" t="s">
        <v>439</v>
      </c>
    </row>
    <row r="88" spans="1:26">
      <c r="A88" s="18"/>
      <c r="B88" s="105"/>
      <c r="C88" s="21"/>
      <c r="D88" s="106"/>
      <c r="E88" s="21"/>
      <c r="F88" s="21"/>
      <c r="G88" s="106"/>
      <c r="H88" s="21"/>
      <c r="I88" s="21"/>
      <c r="J88" s="106"/>
      <c r="K88" s="21"/>
      <c r="L88" s="21"/>
      <c r="M88" s="106"/>
      <c r="N88" s="21"/>
      <c r="O88" s="21"/>
      <c r="P88" s="106"/>
      <c r="Q88" s="21"/>
      <c r="R88" s="21"/>
      <c r="S88" s="106"/>
      <c r="T88" s="21"/>
      <c r="U88" s="21"/>
      <c r="V88" s="105"/>
    </row>
    <row r="89" spans="1:26">
      <c r="A89" s="18"/>
      <c r="B89" s="112" t="s">
        <v>457</v>
      </c>
      <c r="C89" s="36"/>
      <c r="D89" s="108">
        <v>2536000</v>
      </c>
      <c r="E89" s="36"/>
      <c r="F89" s="36"/>
      <c r="G89" s="108">
        <v>2139000</v>
      </c>
      <c r="H89" s="36"/>
      <c r="I89" s="36"/>
      <c r="J89" s="108">
        <v>397000</v>
      </c>
      <c r="K89" s="36"/>
      <c r="L89" s="36"/>
      <c r="M89" s="109" t="s">
        <v>232</v>
      </c>
      <c r="N89" s="36"/>
      <c r="O89" s="36"/>
      <c r="P89" s="109" t="s">
        <v>232</v>
      </c>
      <c r="Q89" s="36"/>
      <c r="R89" s="36"/>
      <c r="S89" s="109" t="s">
        <v>232</v>
      </c>
      <c r="T89" s="36"/>
      <c r="U89" s="36"/>
      <c r="V89" s="112" t="s">
        <v>441</v>
      </c>
    </row>
    <row r="90" spans="1:26">
      <c r="A90" s="18"/>
      <c r="B90" s="112"/>
      <c r="C90" s="36"/>
      <c r="D90" s="108"/>
      <c r="E90" s="36"/>
      <c r="F90" s="36"/>
      <c r="G90" s="108"/>
      <c r="H90" s="36"/>
      <c r="I90" s="36"/>
      <c r="J90" s="108"/>
      <c r="K90" s="36"/>
      <c r="L90" s="36"/>
      <c r="M90" s="109"/>
      <c r="N90" s="36"/>
      <c r="O90" s="36"/>
      <c r="P90" s="109"/>
      <c r="Q90" s="36"/>
      <c r="R90" s="36"/>
      <c r="S90" s="109"/>
      <c r="T90" s="36"/>
      <c r="U90" s="36"/>
      <c r="V90" s="112"/>
    </row>
    <row r="91" spans="1:26">
      <c r="A91" s="18"/>
      <c r="B91" s="145"/>
      <c r="C91" s="145"/>
      <c r="D91" s="145"/>
      <c r="E91" s="145"/>
      <c r="F91" s="145"/>
      <c r="G91" s="145"/>
      <c r="H91" s="145"/>
      <c r="I91" s="145"/>
      <c r="J91" s="145"/>
      <c r="K91" s="145"/>
      <c r="L91" s="145"/>
      <c r="M91" s="145"/>
      <c r="N91" s="145"/>
      <c r="O91" s="145"/>
      <c r="P91" s="145"/>
      <c r="Q91" s="145"/>
      <c r="R91" s="145"/>
      <c r="S91" s="145"/>
      <c r="T91" s="145"/>
      <c r="U91" s="145"/>
      <c r="V91" s="145"/>
      <c r="W91" s="145"/>
      <c r="X91" s="145"/>
      <c r="Y91" s="145"/>
      <c r="Z91" s="145"/>
    </row>
    <row r="92" spans="1:26" ht="15" customHeight="1">
      <c r="A92" s="18" t="s">
        <v>932</v>
      </c>
      <c r="B92" s="17" t="s">
        <v>5</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8"/>
      <c r="B93" s="20" t="s">
        <v>461</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8"/>
      <c r="B94" s="31"/>
      <c r="C94" s="31"/>
      <c r="D94" s="31"/>
      <c r="E94" s="31"/>
      <c r="F94" s="31"/>
      <c r="G94" s="31"/>
      <c r="H94" s="31"/>
      <c r="I94" s="31"/>
      <c r="J94" s="31"/>
      <c r="K94" s="31"/>
    </row>
    <row r="95" spans="1:26">
      <c r="A95" s="18"/>
      <c r="B95" s="13"/>
      <c r="C95" s="13"/>
      <c r="D95" s="13"/>
      <c r="E95" s="13"/>
      <c r="F95" s="13"/>
      <c r="G95" s="13"/>
      <c r="H95" s="13"/>
      <c r="I95" s="13"/>
      <c r="J95" s="13"/>
      <c r="K95" s="13"/>
    </row>
    <row r="96" spans="1:26" ht="15.75" thickBot="1">
      <c r="A96" s="18"/>
      <c r="B96" s="12"/>
      <c r="C96" s="102" t="s">
        <v>397</v>
      </c>
      <c r="D96" s="102"/>
      <c r="E96" s="102"/>
      <c r="F96" s="12"/>
      <c r="G96" s="103" t="s">
        <v>462</v>
      </c>
      <c r="H96" s="103"/>
      <c r="I96" s="103"/>
      <c r="J96" s="103"/>
      <c r="K96" s="103"/>
    </row>
    <row r="97" spans="1:11" ht="15.75" thickBot="1">
      <c r="A97" s="18"/>
      <c r="B97" s="12"/>
      <c r="C97" s="103"/>
      <c r="D97" s="103"/>
      <c r="E97" s="103"/>
      <c r="F97" s="12"/>
      <c r="G97" s="90" t="s">
        <v>400</v>
      </c>
      <c r="H97" s="12"/>
      <c r="I97" s="150" t="s">
        <v>401</v>
      </c>
      <c r="J97" s="150"/>
      <c r="K97" s="150"/>
    </row>
    <row r="98" spans="1:11">
      <c r="A98" s="18"/>
      <c r="B98" s="12"/>
      <c r="C98" s="35" t="s">
        <v>227</v>
      </c>
      <c r="D98" s="35"/>
      <c r="E98" s="35"/>
      <c r="F98" s="35"/>
      <c r="G98" s="35"/>
      <c r="H98" s="35"/>
      <c r="I98" s="35"/>
      <c r="J98" s="35"/>
      <c r="K98" s="35"/>
    </row>
    <row r="99" spans="1:11">
      <c r="A99" s="18"/>
      <c r="B99" s="91" t="s">
        <v>402</v>
      </c>
      <c r="C99" s="36"/>
      <c r="D99" s="36"/>
      <c r="E99" s="36"/>
      <c r="F99" s="27"/>
      <c r="G99" s="27"/>
      <c r="H99" s="27"/>
      <c r="I99" s="36"/>
      <c r="J99" s="36"/>
      <c r="K99" s="36"/>
    </row>
    <row r="100" spans="1:11">
      <c r="A100" s="18"/>
      <c r="B100" s="92" t="s">
        <v>463</v>
      </c>
      <c r="C100" s="21"/>
      <c r="D100" s="21"/>
      <c r="E100" s="21"/>
      <c r="F100" s="12"/>
      <c r="G100" s="12"/>
      <c r="H100" s="12"/>
      <c r="I100" s="21"/>
      <c r="J100" s="21"/>
      <c r="K100" s="21"/>
    </row>
    <row r="101" spans="1:11">
      <c r="A101" s="18"/>
      <c r="B101" s="100" t="s">
        <v>403</v>
      </c>
      <c r="C101" s="96" t="s">
        <v>231</v>
      </c>
      <c r="D101" s="95" t="s">
        <v>464</v>
      </c>
      <c r="E101" s="96" t="s">
        <v>252</v>
      </c>
      <c r="F101" s="27"/>
      <c r="G101" s="27"/>
      <c r="H101" s="27"/>
      <c r="I101" s="36"/>
      <c r="J101" s="36"/>
      <c r="K101" s="36"/>
    </row>
    <row r="102" spans="1:11">
      <c r="A102" s="18"/>
      <c r="B102" s="104" t="s">
        <v>417</v>
      </c>
      <c r="C102" s="85">
        <v>529</v>
      </c>
      <c r="D102" s="85"/>
      <c r="E102" s="21"/>
      <c r="F102" s="21"/>
      <c r="G102" s="105" t="s">
        <v>93</v>
      </c>
      <c r="H102" s="21"/>
      <c r="I102" s="105" t="s">
        <v>231</v>
      </c>
      <c r="J102" s="85" t="s">
        <v>465</v>
      </c>
      <c r="K102" s="105" t="s">
        <v>252</v>
      </c>
    </row>
    <row r="103" spans="1:11" ht="15.75" thickBot="1">
      <c r="A103" s="18"/>
      <c r="B103" s="104"/>
      <c r="C103" s="122"/>
      <c r="D103" s="122"/>
      <c r="E103" s="32"/>
      <c r="F103" s="21"/>
      <c r="G103" s="105"/>
      <c r="H103" s="21"/>
      <c r="I103" s="123"/>
      <c r="J103" s="122"/>
      <c r="K103" s="123"/>
    </row>
    <row r="104" spans="1:11" ht="15.75" thickBot="1">
      <c r="A104" s="18"/>
      <c r="B104" s="99" t="s">
        <v>412</v>
      </c>
      <c r="C104" s="148" t="s">
        <v>231</v>
      </c>
      <c r="D104" s="149" t="s">
        <v>466</v>
      </c>
      <c r="E104" s="148" t="s">
        <v>252</v>
      </c>
      <c r="F104" s="27"/>
      <c r="G104" s="27"/>
      <c r="H104" s="27"/>
      <c r="I104" s="148" t="s">
        <v>231</v>
      </c>
      <c r="J104" s="149" t="s">
        <v>465</v>
      </c>
      <c r="K104" s="148" t="s">
        <v>252</v>
      </c>
    </row>
    <row r="105" spans="1:11" ht="15.75" thickTop="1">
      <c r="A105" s="18"/>
      <c r="B105" s="12"/>
      <c r="C105" s="53"/>
      <c r="D105" s="53"/>
      <c r="E105" s="53"/>
      <c r="F105" s="12"/>
      <c r="G105" s="12"/>
      <c r="H105" s="12"/>
      <c r="I105" s="53"/>
      <c r="J105" s="53"/>
      <c r="K105" s="53"/>
    </row>
    <row r="106" spans="1:11">
      <c r="A106" s="18"/>
      <c r="B106" s="91" t="s">
        <v>413</v>
      </c>
      <c r="C106" s="36"/>
      <c r="D106" s="36"/>
      <c r="E106" s="36"/>
      <c r="F106" s="27"/>
      <c r="G106" s="27"/>
      <c r="H106" s="27"/>
      <c r="I106" s="36"/>
      <c r="J106" s="36"/>
      <c r="K106" s="36"/>
    </row>
    <row r="107" spans="1:11">
      <c r="A107" s="18"/>
      <c r="B107" s="92" t="s">
        <v>463</v>
      </c>
      <c r="C107" s="21"/>
      <c r="D107" s="21"/>
      <c r="E107" s="21"/>
      <c r="F107" s="12"/>
      <c r="G107" s="12"/>
      <c r="H107" s="12"/>
      <c r="I107" s="21"/>
      <c r="J107" s="21"/>
      <c r="K107" s="21"/>
    </row>
    <row r="108" spans="1:11">
      <c r="A108" s="18"/>
      <c r="B108" s="100" t="s">
        <v>403</v>
      </c>
      <c r="C108" s="96" t="s">
        <v>231</v>
      </c>
      <c r="D108" s="95" t="s">
        <v>467</v>
      </c>
      <c r="E108" s="96" t="s">
        <v>252</v>
      </c>
      <c r="F108" s="27"/>
      <c r="G108" s="27"/>
      <c r="H108" s="27"/>
      <c r="I108" s="36"/>
      <c r="J108" s="36"/>
      <c r="K108" s="36"/>
    </row>
    <row r="109" spans="1:11">
      <c r="A109" s="18"/>
      <c r="B109" s="104" t="s">
        <v>417</v>
      </c>
      <c r="C109" s="85">
        <v>421</v>
      </c>
      <c r="D109" s="85"/>
      <c r="E109" s="21"/>
      <c r="F109" s="21"/>
      <c r="G109" s="21"/>
      <c r="H109" s="21"/>
      <c r="I109" s="21"/>
      <c r="J109" s="21"/>
      <c r="K109" s="21"/>
    </row>
    <row r="110" spans="1:11">
      <c r="A110" s="18"/>
      <c r="B110" s="104"/>
      <c r="C110" s="85"/>
      <c r="D110" s="85"/>
      <c r="E110" s="21"/>
      <c r="F110" s="21"/>
      <c r="G110" s="21"/>
      <c r="H110" s="21"/>
      <c r="I110" s="21"/>
      <c r="J110" s="21"/>
      <c r="K110" s="21"/>
    </row>
    <row r="111" spans="1:11">
      <c r="A111" s="18"/>
      <c r="B111" s="107" t="s">
        <v>409</v>
      </c>
      <c r="C111" s="108">
        <v>1274</v>
      </c>
      <c r="D111" s="108"/>
      <c r="E111" s="36"/>
      <c r="F111" s="36"/>
      <c r="G111" s="112" t="s">
        <v>93</v>
      </c>
      <c r="H111" s="36"/>
      <c r="I111" s="112" t="s">
        <v>231</v>
      </c>
      <c r="J111" s="109" t="s">
        <v>468</v>
      </c>
      <c r="K111" s="112" t="s">
        <v>252</v>
      </c>
    </row>
    <row r="112" spans="1:11" ht="15.75" thickBot="1">
      <c r="A112" s="18"/>
      <c r="B112" s="107"/>
      <c r="C112" s="110"/>
      <c r="D112" s="110"/>
      <c r="E112" s="63"/>
      <c r="F112" s="36"/>
      <c r="G112" s="112"/>
      <c r="H112" s="36"/>
      <c r="I112" s="113"/>
      <c r="J112" s="111"/>
      <c r="K112" s="113"/>
    </row>
    <row r="113" spans="1:11" ht="15.75" thickBot="1">
      <c r="A113" s="18"/>
      <c r="B113" s="98" t="s">
        <v>412</v>
      </c>
      <c r="C113" s="153" t="s">
        <v>231</v>
      </c>
      <c r="D113" s="154" t="s">
        <v>469</v>
      </c>
      <c r="E113" s="153" t="s">
        <v>252</v>
      </c>
      <c r="F113" s="12"/>
      <c r="G113" s="12"/>
      <c r="H113" s="12"/>
      <c r="I113" s="153" t="s">
        <v>231</v>
      </c>
      <c r="J113" s="154" t="s">
        <v>468</v>
      </c>
      <c r="K113" s="153" t="s">
        <v>252</v>
      </c>
    </row>
    <row r="114" spans="1:11" ht="15.75" thickTop="1">
      <c r="A114" s="18"/>
      <c r="B114" s="27"/>
      <c r="C114" s="81"/>
      <c r="D114" s="81"/>
      <c r="E114" s="81"/>
      <c r="F114" s="27"/>
      <c r="G114" s="27"/>
      <c r="H114" s="27"/>
      <c r="I114" s="81"/>
      <c r="J114" s="81"/>
      <c r="K114" s="81"/>
    </row>
    <row r="115" spans="1:11">
      <c r="A115" s="18"/>
      <c r="B115" s="147" t="s">
        <v>420</v>
      </c>
      <c r="C115" s="21"/>
      <c r="D115" s="21"/>
      <c r="E115" s="21"/>
      <c r="F115" s="12"/>
      <c r="G115" s="12"/>
      <c r="H115" s="12"/>
      <c r="I115" s="21"/>
      <c r="J115" s="21"/>
      <c r="K115" s="21"/>
    </row>
    <row r="116" spans="1:11">
      <c r="A116" s="18"/>
      <c r="B116" s="94" t="s">
        <v>463</v>
      </c>
      <c r="C116" s="36"/>
      <c r="D116" s="36"/>
      <c r="E116" s="36"/>
      <c r="F116" s="27"/>
      <c r="G116" s="27"/>
      <c r="H116" s="27"/>
      <c r="I116" s="36"/>
      <c r="J116" s="36"/>
      <c r="K116" s="36"/>
    </row>
    <row r="117" spans="1:11">
      <c r="A117" s="18"/>
      <c r="B117" s="151" t="s">
        <v>403</v>
      </c>
      <c r="C117" s="105" t="s">
        <v>231</v>
      </c>
      <c r="D117" s="106">
        <v>1329</v>
      </c>
      <c r="E117" s="21"/>
      <c r="F117" s="21"/>
      <c r="G117" s="21"/>
      <c r="H117" s="21"/>
      <c r="I117" s="21"/>
      <c r="J117" s="21"/>
      <c r="K117" s="21"/>
    </row>
    <row r="118" spans="1:11">
      <c r="A118" s="18"/>
      <c r="B118" s="151"/>
      <c r="C118" s="105"/>
      <c r="D118" s="106"/>
      <c r="E118" s="21"/>
      <c r="F118" s="21"/>
      <c r="G118" s="21"/>
      <c r="H118" s="21"/>
      <c r="I118" s="21"/>
      <c r="J118" s="21"/>
      <c r="K118" s="21"/>
    </row>
    <row r="119" spans="1:11">
      <c r="A119" s="18"/>
      <c r="B119" s="124" t="s">
        <v>417</v>
      </c>
      <c r="C119" s="108">
        <v>1549</v>
      </c>
      <c r="D119" s="108"/>
      <c r="E119" s="36"/>
      <c r="F119" s="36"/>
      <c r="G119" s="36"/>
      <c r="H119" s="36"/>
      <c r="I119" s="36"/>
      <c r="J119" s="36"/>
      <c r="K119" s="36"/>
    </row>
    <row r="120" spans="1:11">
      <c r="A120" s="18"/>
      <c r="B120" s="124"/>
      <c r="C120" s="108"/>
      <c r="D120" s="108"/>
      <c r="E120" s="36"/>
      <c r="F120" s="36"/>
      <c r="G120" s="36"/>
      <c r="H120" s="36"/>
      <c r="I120" s="36"/>
      <c r="J120" s="36"/>
      <c r="K120" s="36"/>
    </row>
    <row r="121" spans="1:11">
      <c r="A121" s="18"/>
      <c r="B121" s="151" t="s">
        <v>409</v>
      </c>
      <c r="C121" s="85">
        <v>849</v>
      </c>
      <c r="D121" s="85"/>
      <c r="E121" s="21"/>
      <c r="F121" s="21"/>
      <c r="G121" s="105" t="s">
        <v>93</v>
      </c>
      <c r="H121" s="21"/>
      <c r="I121" s="105" t="s">
        <v>231</v>
      </c>
      <c r="J121" s="85" t="s">
        <v>470</v>
      </c>
      <c r="K121" s="105" t="s">
        <v>252</v>
      </c>
    </row>
    <row r="122" spans="1:11" ht="15.75" thickBot="1">
      <c r="A122" s="18"/>
      <c r="B122" s="151"/>
      <c r="C122" s="122"/>
      <c r="D122" s="122"/>
      <c r="E122" s="32"/>
      <c r="F122" s="21"/>
      <c r="G122" s="105"/>
      <c r="H122" s="21"/>
      <c r="I122" s="123"/>
      <c r="J122" s="122"/>
      <c r="K122" s="123"/>
    </row>
    <row r="123" spans="1:11">
      <c r="A123" s="18"/>
      <c r="B123" s="120" t="s">
        <v>412</v>
      </c>
      <c r="C123" s="125" t="s">
        <v>231</v>
      </c>
      <c r="D123" s="127">
        <v>3727</v>
      </c>
      <c r="E123" s="51"/>
      <c r="F123" s="36"/>
      <c r="G123" s="36"/>
      <c r="H123" s="36"/>
      <c r="I123" s="125" t="s">
        <v>231</v>
      </c>
      <c r="J123" s="129" t="s">
        <v>470</v>
      </c>
      <c r="K123" s="125" t="s">
        <v>252</v>
      </c>
    </row>
    <row r="124" spans="1:11" ht="15.75" thickBot="1">
      <c r="A124" s="18"/>
      <c r="B124" s="120"/>
      <c r="C124" s="126"/>
      <c r="D124" s="128"/>
      <c r="E124" s="52"/>
      <c r="F124" s="36"/>
      <c r="G124" s="36"/>
      <c r="H124" s="36"/>
      <c r="I124" s="126"/>
      <c r="J124" s="130"/>
      <c r="K124" s="126"/>
    </row>
    <row r="125" spans="1:11" ht="15.75" thickTop="1">
      <c r="A125" s="18"/>
      <c r="B125" s="12"/>
      <c r="C125" s="53"/>
      <c r="D125" s="53"/>
      <c r="E125" s="53"/>
      <c r="F125" s="12"/>
      <c r="G125" s="12"/>
      <c r="H125" s="12"/>
      <c r="I125" s="53"/>
      <c r="J125" s="53"/>
      <c r="K125" s="53"/>
    </row>
    <row r="126" spans="1:11">
      <c r="A126" s="18"/>
      <c r="B126" s="91" t="s">
        <v>424</v>
      </c>
      <c r="C126" s="36"/>
      <c r="D126" s="36"/>
      <c r="E126" s="36"/>
      <c r="F126" s="27"/>
      <c r="G126" s="27"/>
      <c r="H126" s="27"/>
      <c r="I126" s="36"/>
      <c r="J126" s="36"/>
      <c r="K126" s="36"/>
    </row>
    <row r="127" spans="1:11">
      <c r="A127" s="18"/>
      <c r="B127" s="92" t="s">
        <v>463</v>
      </c>
      <c r="C127" s="21"/>
      <c r="D127" s="21"/>
      <c r="E127" s="21"/>
      <c r="F127" s="12"/>
      <c r="G127" s="12"/>
      <c r="H127" s="12"/>
      <c r="I127" s="21"/>
      <c r="J127" s="21"/>
      <c r="K127" s="21"/>
    </row>
    <row r="128" spans="1:11">
      <c r="A128" s="18"/>
      <c r="B128" s="100" t="s">
        <v>403</v>
      </c>
      <c r="C128" s="96" t="s">
        <v>231</v>
      </c>
      <c r="D128" s="95" t="s">
        <v>471</v>
      </c>
      <c r="E128" s="96" t="s">
        <v>252</v>
      </c>
      <c r="F128" s="27"/>
      <c r="G128" s="27"/>
      <c r="H128" s="27"/>
      <c r="I128" s="36"/>
      <c r="J128" s="36"/>
      <c r="K128" s="36"/>
    </row>
    <row r="129" spans="1:26">
      <c r="A129" s="18"/>
      <c r="B129" s="151" t="s">
        <v>417</v>
      </c>
      <c r="C129" s="85">
        <v>939</v>
      </c>
      <c r="D129" s="85"/>
      <c r="E129" s="21"/>
      <c r="F129" s="21"/>
      <c r="G129" s="21"/>
      <c r="H129" s="21"/>
      <c r="I129" s="21"/>
      <c r="J129" s="21"/>
      <c r="K129" s="21"/>
    </row>
    <row r="130" spans="1:26">
      <c r="A130" s="18"/>
      <c r="B130" s="151"/>
      <c r="C130" s="85"/>
      <c r="D130" s="85"/>
      <c r="E130" s="21"/>
      <c r="F130" s="21"/>
      <c r="G130" s="21"/>
      <c r="H130" s="21"/>
      <c r="I130" s="21"/>
      <c r="J130" s="21"/>
      <c r="K130" s="21"/>
    </row>
    <row r="131" spans="1:26">
      <c r="A131" s="18"/>
      <c r="B131" s="124" t="s">
        <v>409</v>
      </c>
      <c r="C131" s="108">
        <v>3821</v>
      </c>
      <c r="D131" s="108"/>
      <c r="E131" s="36"/>
      <c r="F131" s="36"/>
      <c r="G131" s="112" t="s">
        <v>93</v>
      </c>
      <c r="H131" s="36"/>
      <c r="I131" s="112" t="s">
        <v>231</v>
      </c>
      <c r="J131" s="109" t="s">
        <v>472</v>
      </c>
      <c r="K131" s="112" t="s">
        <v>252</v>
      </c>
    </row>
    <row r="132" spans="1:26" ht="15.75" thickBot="1">
      <c r="A132" s="18"/>
      <c r="B132" s="124"/>
      <c r="C132" s="110"/>
      <c r="D132" s="110"/>
      <c r="E132" s="63"/>
      <c r="F132" s="36"/>
      <c r="G132" s="112"/>
      <c r="H132" s="36"/>
      <c r="I132" s="113"/>
      <c r="J132" s="111"/>
      <c r="K132" s="113"/>
    </row>
    <row r="133" spans="1:26">
      <c r="A133" s="18"/>
      <c r="B133" s="119" t="s">
        <v>412</v>
      </c>
      <c r="C133" s="114" t="s">
        <v>231</v>
      </c>
      <c r="D133" s="118">
        <v>578</v>
      </c>
      <c r="E133" s="68"/>
      <c r="F133" s="21"/>
      <c r="G133" s="21"/>
      <c r="H133" s="21"/>
      <c r="I133" s="114" t="s">
        <v>231</v>
      </c>
      <c r="J133" s="118" t="s">
        <v>472</v>
      </c>
      <c r="K133" s="114" t="s">
        <v>252</v>
      </c>
    </row>
    <row r="134" spans="1:26" ht="15.75" thickBot="1">
      <c r="A134" s="18"/>
      <c r="B134" s="119"/>
      <c r="C134" s="115"/>
      <c r="D134" s="86"/>
      <c r="E134" s="69"/>
      <c r="F134" s="21"/>
      <c r="G134" s="21"/>
      <c r="H134" s="21"/>
      <c r="I134" s="115"/>
      <c r="J134" s="86"/>
      <c r="K134" s="115"/>
    </row>
    <row r="135" spans="1:26" ht="15.75" thickTop="1">
      <c r="A135" s="18" t="s">
        <v>933</v>
      </c>
      <c r="B135" s="17" t="s">
        <v>5</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c r="A136" s="18"/>
      <c r="B136" s="20" t="s">
        <v>473</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c r="A137" s="18"/>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c r="A138" s="18"/>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ht="15.75" thickBot="1">
      <c r="A139" s="18"/>
      <c r="B139" s="12"/>
      <c r="C139" s="12"/>
      <c r="D139" s="103" t="s">
        <v>474</v>
      </c>
      <c r="E139" s="103"/>
      <c r="F139" s="103"/>
      <c r="G139" s="103"/>
      <c r="H139" s="103"/>
      <c r="I139" s="103"/>
      <c r="J139" s="103"/>
      <c r="K139" s="103"/>
      <c r="L139" s="103"/>
      <c r="M139" s="103"/>
      <c r="N139" s="103"/>
      <c r="O139" s="12"/>
      <c r="P139" s="103" t="s">
        <v>475</v>
      </c>
      <c r="Q139" s="103"/>
      <c r="R139" s="103"/>
      <c r="S139" s="103"/>
      <c r="T139" s="103"/>
      <c r="U139" s="103"/>
      <c r="V139" s="103"/>
      <c r="W139" s="103"/>
      <c r="X139" s="103"/>
      <c r="Y139" s="103"/>
      <c r="Z139" s="103"/>
    </row>
    <row r="140" spans="1:26" ht="15.75" thickBot="1">
      <c r="A140" s="18"/>
      <c r="B140" s="12"/>
      <c r="C140" s="12"/>
      <c r="D140" s="150" t="s">
        <v>476</v>
      </c>
      <c r="E140" s="150"/>
      <c r="F140" s="150"/>
      <c r="G140" s="12"/>
      <c r="H140" s="150" t="s">
        <v>477</v>
      </c>
      <c r="I140" s="150"/>
      <c r="J140" s="150"/>
      <c r="K140" s="12"/>
      <c r="L140" s="150" t="s">
        <v>478</v>
      </c>
      <c r="M140" s="150"/>
      <c r="N140" s="150"/>
      <c r="O140" s="12"/>
      <c r="P140" s="150" t="s">
        <v>479</v>
      </c>
      <c r="Q140" s="150"/>
      <c r="R140" s="150"/>
      <c r="S140" s="12"/>
      <c r="T140" s="150" t="s">
        <v>480</v>
      </c>
      <c r="U140" s="150"/>
      <c r="V140" s="150"/>
      <c r="W140" s="12"/>
      <c r="X140" s="150" t="s">
        <v>481</v>
      </c>
      <c r="Y140" s="150"/>
      <c r="Z140" s="150"/>
    </row>
    <row r="141" spans="1:26">
      <c r="A141" s="18"/>
      <c r="B141" s="93"/>
      <c r="C141" s="12"/>
      <c r="D141" s="68"/>
      <c r="E141" s="68"/>
      <c r="F141" s="68"/>
      <c r="G141" s="12"/>
      <c r="H141" s="35" t="s">
        <v>227</v>
      </c>
      <c r="I141" s="35"/>
      <c r="J141" s="35"/>
      <c r="K141" s="35"/>
      <c r="L141" s="35"/>
      <c r="M141" s="35"/>
      <c r="N141" s="35"/>
      <c r="O141" s="35"/>
      <c r="P141" s="35"/>
      <c r="Q141" s="35"/>
      <c r="R141" s="35"/>
      <c r="S141" s="35"/>
      <c r="T141" s="35"/>
      <c r="U141" s="35"/>
      <c r="V141" s="35"/>
      <c r="W141" s="12"/>
      <c r="X141" s="68"/>
      <c r="Y141" s="68"/>
      <c r="Z141" s="68"/>
    </row>
    <row r="142" spans="1:26">
      <c r="A142" s="18"/>
      <c r="B142" s="91" t="s">
        <v>228</v>
      </c>
      <c r="C142" s="27"/>
      <c r="D142" s="36"/>
      <c r="E142" s="36"/>
      <c r="F142" s="36"/>
      <c r="G142" s="27"/>
      <c r="H142" s="36"/>
      <c r="I142" s="36"/>
      <c r="J142" s="36"/>
      <c r="K142" s="27"/>
      <c r="L142" s="36"/>
      <c r="M142" s="36"/>
      <c r="N142" s="36"/>
      <c r="O142" s="27"/>
      <c r="P142" s="36"/>
      <c r="Q142" s="36"/>
      <c r="R142" s="36"/>
      <c r="S142" s="27"/>
      <c r="T142" s="36"/>
      <c r="U142" s="36"/>
      <c r="V142" s="36"/>
      <c r="W142" s="27"/>
      <c r="X142" s="36"/>
      <c r="Y142" s="36"/>
      <c r="Z142" s="36"/>
    </row>
    <row r="143" spans="1:26">
      <c r="A143" s="18"/>
      <c r="B143" s="155" t="s">
        <v>482</v>
      </c>
      <c r="C143" s="155"/>
      <c r="D143" s="155"/>
      <c r="E143" s="155"/>
      <c r="F143" s="155"/>
      <c r="G143" s="155"/>
      <c r="H143" s="155"/>
      <c r="I143" s="155"/>
      <c r="J143" s="155"/>
      <c r="K143" s="155"/>
      <c r="L143" s="155"/>
      <c r="M143" s="155"/>
      <c r="N143" s="155"/>
      <c r="O143" s="155"/>
      <c r="P143" s="155"/>
      <c r="Q143" s="155"/>
      <c r="R143" s="155"/>
      <c r="S143" s="155"/>
      <c r="T143" s="155"/>
      <c r="U143" s="155"/>
      <c r="V143" s="155"/>
      <c r="W143" s="12"/>
      <c r="X143" s="21"/>
      <c r="Y143" s="21"/>
      <c r="Z143" s="21"/>
    </row>
    <row r="144" spans="1:26">
      <c r="A144" s="18"/>
      <c r="B144" s="156" t="s">
        <v>483</v>
      </c>
      <c r="C144" s="36"/>
      <c r="D144" s="112" t="s">
        <v>231</v>
      </c>
      <c r="E144" s="108">
        <v>51593</v>
      </c>
      <c r="F144" s="36"/>
      <c r="G144" s="36"/>
      <c r="H144" s="112" t="s">
        <v>231</v>
      </c>
      <c r="I144" s="109" t="s">
        <v>484</v>
      </c>
      <c r="J144" s="112" t="s">
        <v>252</v>
      </c>
      <c r="K144" s="36"/>
      <c r="L144" s="112" t="s">
        <v>231</v>
      </c>
      <c r="M144" s="108">
        <v>44386</v>
      </c>
      <c r="N144" s="36"/>
      <c r="O144" s="36"/>
      <c r="P144" s="112" t="s">
        <v>231</v>
      </c>
      <c r="Q144" s="108">
        <v>16724</v>
      </c>
      <c r="R144" s="36"/>
      <c r="S144" s="36"/>
      <c r="T144" s="112" t="s">
        <v>231</v>
      </c>
      <c r="U144" s="109" t="s">
        <v>232</v>
      </c>
      <c r="V144" s="36"/>
      <c r="W144" s="36"/>
      <c r="X144" s="112" t="s">
        <v>231</v>
      </c>
      <c r="Y144" s="108">
        <v>16724</v>
      </c>
      <c r="Z144" s="36"/>
    </row>
    <row r="145" spans="1:26">
      <c r="A145" s="18"/>
      <c r="B145" s="156"/>
      <c r="C145" s="36"/>
      <c r="D145" s="112"/>
      <c r="E145" s="108"/>
      <c r="F145" s="36"/>
      <c r="G145" s="36"/>
      <c r="H145" s="112"/>
      <c r="I145" s="109"/>
      <c r="J145" s="112"/>
      <c r="K145" s="36"/>
      <c r="L145" s="112"/>
      <c r="M145" s="108"/>
      <c r="N145" s="36"/>
      <c r="O145" s="36"/>
      <c r="P145" s="112"/>
      <c r="Q145" s="108"/>
      <c r="R145" s="36"/>
      <c r="S145" s="36"/>
      <c r="T145" s="112"/>
      <c r="U145" s="109"/>
      <c r="V145" s="36"/>
      <c r="W145" s="36"/>
      <c r="X145" s="112"/>
      <c r="Y145" s="108"/>
      <c r="Z145" s="36"/>
    </row>
    <row r="146" spans="1:26">
      <c r="A146" s="18"/>
      <c r="B146" s="157" t="s">
        <v>485</v>
      </c>
      <c r="C146" s="21"/>
      <c r="D146" s="106">
        <v>1424</v>
      </c>
      <c r="E146" s="106"/>
      <c r="F146" s="21"/>
      <c r="G146" s="21"/>
      <c r="H146" s="85" t="s">
        <v>232</v>
      </c>
      <c r="I146" s="85"/>
      <c r="J146" s="21"/>
      <c r="K146" s="21"/>
      <c r="L146" s="106">
        <v>1424</v>
      </c>
      <c r="M146" s="106"/>
      <c r="N146" s="21"/>
      <c r="O146" s="21"/>
      <c r="P146" s="106">
        <v>1976</v>
      </c>
      <c r="Q146" s="106"/>
      <c r="R146" s="21"/>
      <c r="S146" s="21"/>
      <c r="T146" s="85" t="s">
        <v>232</v>
      </c>
      <c r="U146" s="85"/>
      <c r="V146" s="21"/>
      <c r="W146" s="21"/>
      <c r="X146" s="106">
        <v>1976</v>
      </c>
      <c r="Y146" s="106"/>
      <c r="Z146" s="21"/>
    </row>
    <row r="147" spans="1:26" ht="15.75" thickBot="1">
      <c r="A147" s="18"/>
      <c r="B147" s="157"/>
      <c r="C147" s="21"/>
      <c r="D147" s="121"/>
      <c r="E147" s="121"/>
      <c r="F147" s="32"/>
      <c r="G147" s="21"/>
      <c r="H147" s="122"/>
      <c r="I147" s="122"/>
      <c r="J147" s="32"/>
      <c r="K147" s="21"/>
      <c r="L147" s="121"/>
      <c r="M147" s="121"/>
      <c r="N147" s="32"/>
      <c r="O147" s="21"/>
      <c r="P147" s="121"/>
      <c r="Q147" s="121"/>
      <c r="R147" s="32"/>
      <c r="S147" s="21"/>
      <c r="T147" s="122"/>
      <c r="U147" s="122"/>
      <c r="V147" s="32"/>
      <c r="W147" s="21"/>
      <c r="X147" s="121"/>
      <c r="Y147" s="121"/>
      <c r="Z147" s="32"/>
    </row>
    <row r="148" spans="1:26">
      <c r="A148" s="18"/>
      <c r="B148" s="36"/>
      <c r="C148" s="36"/>
      <c r="D148" s="125" t="s">
        <v>231</v>
      </c>
      <c r="E148" s="127">
        <v>53017</v>
      </c>
      <c r="F148" s="51"/>
      <c r="G148" s="36"/>
      <c r="H148" s="125" t="s">
        <v>231</v>
      </c>
      <c r="I148" s="129" t="s">
        <v>484</v>
      </c>
      <c r="J148" s="125" t="s">
        <v>252</v>
      </c>
      <c r="K148" s="36"/>
      <c r="L148" s="125" t="s">
        <v>231</v>
      </c>
      <c r="M148" s="127">
        <v>45810</v>
      </c>
      <c r="N148" s="51"/>
      <c r="O148" s="36"/>
      <c r="P148" s="125" t="s">
        <v>231</v>
      </c>
      <c r="Q148" s="127">
        <v>18700</v>
      </c>
      <c r="R148" s="51"/>
      <c r="S148" s="36"/>
      <c r="T148" s="125" t="s">
        <v>231</v>
      </c>
      <c r="U148" s="129" t="s">
        <v>232</v>
      </c>
      <c r="V148" s="51"/>
      <c r="W148" s="36"/>
      <c r="X148" s="125" t="s">
        <v>231</v>
      </c>
      <c r="Y148" s="127">
        <v>18700</v>
      </c>
      <c r="Z148" s="51"/>
    </row>
    <row r="149" spans="1:26" ht="15.75" thickBot="1">
      <c r="A149" s="18"/>
      <c r="B149" s="36"/>
      <c r="C149" s="36"/>
      <c r="D149" s="126"/>
      <c r="E149" s="128"/>
      <c r="F149" s="52"/>
      <c r="G149" s="36"/>
      <c r="H149" s="126"/>
      <c r="I149" s="130"/>
      <c r="J149" s="126"/>
      <c r="K149" s="36"/>
      <c r="L149" s="126"/>
      <c r="M149" s="128"/>
      <c r="N149" s="52"/>
      <c r="O149" s="36"/>
      <c r="P149" s="126"/>
      <c r="Q149" s="128"/>
      <c r="R149" s="52"/>
      <c r="S149" s="36"/>
      <c r="T149" s="126"/>
      <c r="U149" s="130"/>
      <c r="V149" s="52"/>
      <c r="W149" s="36"/>
      <c r="X149" s="126"/>
      <c r="Y149" s="128"/>
      <c r="Z149" s="52"/>
    </row>
    <row r="150" spans="1:26" ht="15.75" thickTop="1">
      <c r="A150" s="18"/>
      <c r="B150" s="12"/>
      <c r="C150" s="12"/>
      <c r="D150" s="53"/>
      <c r="E150" s="53"/>
      <c r="F150" s="53"/>
      <c r="G150" s="12"/>
      <c r="H150" s="53"/>
      <c r="I150" s="53"/>
      <c r="J150" s="53"/>
      <c r="K150" s="12"/>
      <c r="L150" s="53"/>
      <c r="M150" s="53"/>
      <c r="N150" s="53"/>
      <c r="O150" s="12"/>
      <c r="P150" s="53"/>
      <c r="Q150" s="53"/>
      <c r="R150" s="53"/>
      <c r="S150" s="12"/>
      <c r="T150" s="53"/>
      <c r="U150" s="53"/>
      <c r="V150" s="53"/>
      <c r="W150" s="12"/>
      <c r="X150" s="53"/>
      <c r="Y150" s="53"/>
      <c r="Z150" s="53"/>
    </row>
    <row r="151" spans="1:26">
      <c r="A151" s="18"/>
      <c r="B151" s="158" t="s">
        <v>486</v>
      </c>
      <c r="C151" s="158"/>
      <c r="D151" s="158"/>
      <c r="E151" s="158"/>
      <c r="F151" s="158"/>
      <c r="G151" s="158"/>
      <c r="H151" s="158"/>
      <c r="I151" s="158"/>
      <c r="J151" s="158"/>
      <c r="K151" s="158"/>
      <c r="L151" s="158"/>
      <c r="M151" s="158"/>
      <c r="N151" s="158"/>
      <c r="O151" s="158"/>
      <c r="P151" s="158"/>
      <c r="Q151" s="158"/>
      <c r="R151" s="158"/>
      <c r="S151" s="158"/>
      <c r="T151" s="158"/>
      <c r="U151" s="158"/>
      <c r="V151" s="158"/>
      <c r="W151" s="27"/>
      <c r="X151" s="36"/>
      <c r="Y151" s="36"/>
      <c r="Z151" s="36"/>
    </row>
    <row r="152" spans="1:26">
      <c r="A152" s="18"/>
      <c r="B152" s="157" t="s">
        <v>483</v>
      </c>
      <c r="C152" s="21"/>
      <c r="D152" s="105" t="s">
        <v>231</v>
      </c>
      <c r="E152" s="85">
        <v>986</v>
      </c>
      <c r="F152" s="21"/>
      <c r="G152" s="21"/>
      <c r="H152" s="105" t="s">
        <v>231</v>
      </c>
      <c r="I152" s="85" t="s">
        <v>487</v>
      </c>
      <c r="J152" s="105" t="s">
        <v>252</v>
      </c>
      <c r="K152" s="21"/>
      <c r="L152" s="105" t="s">
        <v>231</v>
      </c>
      <c r="M152" s="85" t="s">
        <v>488</v>
      </c>
      <c r="N152" s="105" t="s">
        <v>252</v>
      </c>
      <c r="O152" s="21"/>
      <c r="P152" s="105" t="s">
        <v>231</v>
      </c>
      <c r="Q152" s="106">
        <v>28238</v>
      </c>
      <c r="R152" s="21"/>
      <c r="S152" s="21"/>
      <c r="T152" s="105" t="s">
        <v>231</v>
      </c>
      <c r="U152" s="85" t="s">
        <v>489</v>
      </c>
      <c r="V152" s="105" t="s">
        <v>252</v>
      </c>
      <c r="W152" s="21"/>
      <c r="X152" s="105" t="s">
        <v>231</v>
      </c>
      <c r="Y152" s="106">
        <v>18008</v>
      </c>
      <c r="Z152" s="21"/>
    </row>
    <row r="153" spans="1:26">
      <c r="A153" s="18"/>
      <c r="B153" s="157"/>
      <c r="C153" s="21"/>
      <c r="D153" s="105"/>
      <c r="E153" s="85"/>
      <c r="F153" s="21"/>
      <c r="G153" s="21"/>
      <c r="H153" s="105"/>
      <c r="I153" s="85"/>
      <c r="J153" s="105"/>
      <c r="K153" s="21"/>
      <c r="L153" s="105"/>
      <c r="M153" s="85"/>
      <c r="N153" s="105"/>
      <c r="O153" s="21"/>
      <c r="P153" s="105"/>
      <c r="Q153" s="106"/>
      <c r="R153" s="21"/>
      <c r="S153" s="21"/>
      <c r="T153" s="105"/>
      <c r="U153" s="85"/>
      <c r="V153" s="105"/>
      <c r="W153" s="21"/>
      <c r="X153" s="105"/>
      <c r="Y153" s="106"/>
      <c r="Z153" s="21"/>
    </row>
    <row r="154" spans="1:26">
      <c r="A154" s="18"/>
      <c r="B154" s="159" t="s">
        <v>233</v>
      </c>
      <c r="C154" s="36"/>
      <c r="D154" s="108">
        <v>7405</v>
      </c>
      <c r="E154" s="108"/>
      <c r="F154" s="36"/>
      <c r="G154" s="36"/>
      <c r="H154" s="109" t="s">
        <v>490</v>
      </c>
      <c r="I154" s="109"/>
      <c r="J154" s="112" t="s">
        <v>252</v>
      </c>
      <c r="K154" s="36"/>
      <c r="L154" s="108">
        <v>5471</v>
      </c>
      <c r="M154" s="108"/>
      <c r="N154" s="36"/>
      <c r="O154" s="36"/>
      <c r="P154" s="109" t="s">
        <v>232</v>
      </c>
      <c r="Q154" s="109"/>
      <c r="R154" s="36"/>
      <c r="S154" s="36"/>
      <c r="T154" s="109" t="s">
        <v>232</v>
      </c>
      <c r="U154" s="109"/>
      <c r="V154" s="36"/>
      <c r="W154" s="36"/>
      <c r="X154" s="109" t="s">
        <v>232</v>
      </c>
      <c r="Y154" s="109"/>
      <c r="Z154" s="36"/>
    </row>
    <row r="155" spans="1:26" ht="15.75" thickBot="1">
      <c r="A155" s="18"/>
      <c r="B155" s="159"/>
      <c r="C155" s="36"/>
      <c r="D155" s="110"/>
      <c r="E155" s="110"/>
      <c r="F155" s="63"/>
      <c r="G155" s="36"/>
      <c r="H155" s="111"/>
      <c r="I155" s="111"/>
      <c r="J155" s="113"/>
      <c r="K155" s="36"/>
      <c r="L155" s="110"/>
      <c r="M155" s="110"/>
      <c r="N155" s="63"/>
      <c r="O155" s="36"/>
      <c r="P155" s="111"/>
      <c r="Q155" s="111"/>
      <c r="R155" s="63"/>
      <c r="S155" s="36"/>
      <c r="T155" s="111"/>
      <c r="U155" s="111"/>
      <c r="V155" s="63"/>
      <c r="W155" s="36"/>
      <c r="X155" s="111"/>
      <c r="Y155" s="111"/>
      <c r="Z155" s="63"/>
    </row>
    <row r="156" spans="1:26">
      <c r="A156" s="18"/>
      <c r="B156" s="21"/>
      <c r="C156" s="21"/>
      <c r="D156" s="114" t="s">
        <v>231</v>
      </c>
      <c r="E156" s="116">
        <v>8391</v>
      </c>
      <c r="F156" s="68"/>
      <c r="G156" s="21"/>
      <c r="H156" s="114" t="s">
        <v>231</v>
      </c>
      <c r="I156" s="118" t="s">
        <v>491</v>
      </c>
      <c r="J156" s="114" t="s">
        <v>252</v>
      </c>
      <c r="K156" s="21"/>
      <c r="L156" s="114" t="s">
        <v>231</v>
      </c>
      <c r="M156" s="118">
        <v>815</v>
      </c>
      <c r="N156" s="68"/>
      <c r="O156" s="21"/>
      <c r="P156" s="114" t="s">
        <v>231</v>
      </c>
      <c r="Q156" s="116">
        <v>28238</v>
      </c>
      <c r="R156" s="68"/>
      <c r="S156" s="21"/>
      <c r="T156" s="114" t="s">
        <v>231</v>
      </c>
      <c r="U156" s="118" t="s">
        <v>489</v>
      </c>
      <c r="V156" s="114" t="s">
        <v>252</v>
      </c>
      <c r="W156" s="21"/>
      <c r="X156" s="114" t="s">
        <v>231</v>
      </c>
      <c r="Y156" s="116">
        <v>18008</v>
      </c>
      <c r="Z156" s="68"/>
    </row>
    <row r="157" spans="1:26" ht="15.75" thickBot="1">
      <c r="A157" s="18"/>
      <c r="B157" s="21"/>
      <c r="C157" s="21"/>
      <c r="D157" s="115"/>
      <c r="E157" s="117"/>
      <c r="F157" s="69"/>
      <c r="G157" s="21"/>
      <c r="H157" s="115"/>
      <c r="I157" s="86"/>
      <c r="J157" s="115"/>
      <c r="K157" s="21"/>
      <c r="L157" s="115"/>
      <c r="M157" s="86"/>
      <c r="N157" s="69"/>
      <c r="O157" s="21"/>
      <c r="P157" s="115"/>
      <c r="Q157" s="117"/>
      <c r="R157" s="69"/>
      <c r="S157" s="21"/>
      <c r="T157" s="115"/>
      <c r="U157" s="86"/>
      <c r="V157" s="115"/>
      <c r="W157" s="21"/>
      <c r="X157" s="115"/>
      <c r="Y157" s="117"/>
      <c r="Z157" s="69"/>
    </row>
    <row r="158" spans="1:26" ht="15.75" thickTop="1">
      <c r="A158" s="18"/>
      <c r="B158" s="27"/>
      <c r="C158" s="27"/>
      <c r="D158" s="81"/>
      <c r="E158" s="81"/>
      <c r="F158" s="81"/>
      <c r="G158" s="27"/>
      <c r="H158" s="81"/>
      <c r="I158" s="81"/>
      <c r="J158" s="81"/>
      <c r="K158" s="27"/>
      <c r="L158" s="81"/>
      <c r="M158" s="81"/>
      <c r="N158" s="81"/>
      <c r="O158" s="27"/>
      <c r="P158" s="81"/>
      <c r="Q158" s="81"/>
      <c r="R158" s="81"/>
      <c r="S158" s="27"/>
      <c r="T158" s="81"/>
      <c r="U158" s="81"/>
      <c r="V158" s="81"/>
      <c r="W158" s="27"/>
      <c r="X158" s="81"/>
      <c r="Y158" s="81"/>
      <c r="Z158" s="81"/>
    </row>
    <row r="159" spans="1:26">
      <c r="A159" s="18"/>
      <c r="B159" s="160" t="s">
        <v>492</v>
      </c>
      <c r="C159" s="21"/>
      <c r="D159" s="21"/>
      <c r="E159" s="21"/>
      <c r="F159" s="21"/>
      <c r="G159" s="21"/>
      <c r="H159" s="21"/>
      <c r="I159" s="21"/>
      <c r="J159" s="21"/>
      <c r="K159" s="21"/>
      <c r="L159" s="105" t="s">
        <v>231</v>
      </c>
      <c r="M159" s="106">
        <v>46625</v>
      </c>
      <c r="N159" s="21"/>
      <c r="O159" s="21"/>
      <c r="P159" s="21"/>
      <c r="Q159" s="21"/>
      <c r="R159" s="21"/>
      <c r="S159" s="21"/>
      <c r="T159" s="21"/>
      <c r="U159" s="21"/>
      <c r="V159" s="21"/>
      <c r="W159" s="21"/>
      <c r="X159" s="105" t="s">
        <v>231</v>
      </c>
      <c r="Y159" s="106">
        <v>36708</v>
      </c>
      <c r="Z159" s="21"/>
    </row>
    <row r="160" spans="1:26" ht="15.75" thickBot="1">
      <c r="A160" s="18"/>
      <c r="B160" s="160"/>
      <c r="C160" s="21"/>
      <c r="D160" s="21"/>
      <c r="E160" s="21"/>
      <c r="F160" s="21"/>
      <c r="G160" s="21"/>
      <c r="H160" s="21"/>
      <c r="I160" s="21"/>
      <c r="J160" s="21"/>
      <c r="K160" s="21"/>
      <c r="L160" s="115"/>
      <c r="M160" s="117"/>
      <c r="N160" s="69"/>
      <c r="O160" s="21"/>
      <c r="P160" s="21"/>
      <c r="Q160" s="21"/>
      <c r="R160" s="21"/>
      <c r="S160" s="21"/>
      <c r="T160" s="21"/>
      <c r="U160" s="21"/>
      <c r="V160" s="21"/>
      <c r="W160" s="21"/>
      <c r="X160" s="115"/>
      <c r="Y160" s="117"/>
      <c r="Z160" s="69"/>
    </row>
    <row r="161" spans="1:26" ht="15.75" thickTop="1">
      <c r="A161" s="18"/>
      <c r="B161" s="27"/>
      <c r="C161" s="27"/>
      <c r="D161" s="36"/>
      <c r="E161" s="36"/>
      <c r="F161" s="36"/>
      <c r="G161" s="27"/>
      <c r="H161" s="36"/>
      <c r="I161" s="36"/>
      <c r="J161" s="36"/>
      <c r="K161" s="27"/>
      <c r="L161" s="81"/>
      <c r="M161" s="81"/>
      <c r="N161" s="81"/>
      <c r="O161" s="27"/>
      <c r="P161" s="36"/>
      <c r="Q161" s="36"/>
      <c r="R161" s="36"/>
      <c r="S161" s="27"/>
      <c r="T161" s="36"/>
      <c r="U161" s="36"/>
      <c r="V161" s="36"/>
      <c r="W161" s="27"/>
      <c r="X161" s="81"/>
      <c r="Y161" s="81"/>
      <c r="Z161" s="81"/>
    </row>
    <row r="162" spans="1:26">
      <c r="A162" s="18"/>
      <c r="B162" s="160" t="s">
        <v>493</v>
      </c>
      <c r="C162" s="21"/>
      <c r="D162" s="161" t="s">
        <v>494</v>
      </c>
      <c r="E162" s="161"/>
      <c r="F162" s="161"/>
      <c r="G162" s="161"/>
      <c r="H162" s="161"/>
      <c r="I162" s="161"/>
      <c r="J162" s="161"/>
      <c r="K162" s="21"/>
      <c r="L162" s="105" t="s">
        <v>231</v>
      </c>
      <c r="M162" s="106">
        <v>45201</v>
      </c>
      <c r="N162" s="21"/>
      <c r="O162" s="21"/>
      <c r="P162" s="161" t="s">
        <v>144</v>
      </c>
      <c r="Q162" s="161"/>
      <c r="R162" s="161"/>
      <c r="S162" s="161"/>
      <c r="T162" s="161"/>
      <c r="U162" s="161"/>
      <c r="V162" s="161"/>
      <c r="W162" s="21"/>
      <c r="X162" s="105" t="s">
        <v>231</v>
      </c>
      <c r="Y162" s="106">
        <v>12779</v>
      </c>
      <c r="Z162" s="21"/>
    </row>
    <row r="163" spans="1:26">
      <c r="A163" s="18"/>
      <c r="B163" s="160"/>
      <c r="C163" s="21"/>
      <c r="D163" s="161"/>
      <c r="E163" s="161"/>
      <c r="F163" s="161"/>
      <c r="G163" s="161"/>
      <c r="H163" s="161"/>
      <c r="I163" s="161"/>
      <c r="J163" s="161"/>
      <c r="K163" s="21"/>
      <c r="L163" s="105"/>
      <c r="M163" s="106"/>
      <c r="N163" s="21"/>
      <c r="O163" s="21"/>
      <c r="P163" s="161"/>
      <c r="Q163" s="161"/>
      <c r="R163" s="161"/>
      <c r="S163" s="161"/>
      <c r="T163" s="161"/>
      <c r="U163" s="161"/>
      <c r="V163" s="161"/>
      <c r="W163" s="21"/>
      <c r="X163" s="105"/>
      <c r="Y163" s="106"/>
      <c r="Z163" s="21"/>
    </row>
    <row r="164" spans="1:26">
      <c r="A164" s="18"/>
      <c r="B164" s="36"/>
      <c r="C164" s="36"/>
      <c r="D164" s="162" t="s">
        <v>495</v>
      </c>
      <c r="E164" s="162"/>
      <c r="F164" s="162"/>
      <c r="G164" s="162"/>
      <c r="H164" s="162"/>
      <c r="I164" s="162"/>
      <c r="J164" s="162"/>
      <c r="K164" s="36"/>
      <c r="L164" s="108">
        <v>1424</v>
      </c>
      <c r="M164" s="108"/>
      <c r="N164" s="36"/>
      <c r="O164" s="36"/>
      <c r="P164" s="162" t="s">
        <v>496</v>
      </c>
      <c r="Q164" s="162"/>
      <c r="R164" s="162"/>
      <c r="S164" s="162"/>
      <c r="T164" s="162"/>
      <c r="U164" s="162"/>
      <c r="V164" s="162"/>
      <c r="W164" s="36"/>
      <c r="X164" s="108">
        <v>23929</v>
      </c>
      <c r="Y164" s="108"/>
      <c r="Z164" s="36"/>
    </row>
    <row r="165" spans="1:26" ht="15.75" thickBot="1">
      <c r="A165" s="18"/>
      <c r="B165" s="36"/>
      <c r="C165" s="36"/>
      <c r="D165" s="162"/>
      <c r="E165" s="162"/>
      <c r="F165" s="162"/>
      <c r="G165" s="162"/>
      <c r="H165" s="162"/>
      <c r="I165" s="162"/>
      <c r="J165" s="162"/>
      <c r="K165" s="36"/>
      <c r="L165" s="110"/>
      <c r="M165" s="110"/>
      <c r="N165" s="63"/>
      <c r="O165" s="36"/>
      <c r="P165" s="162"/>
      <c r="Q165" s="162"/>
      <c r="R165" s="162"/>
      <c r="S165" s="162"/>
      <c r="T165" s="162"/>
      <c r="U165" s="162"/>
      <c r="V165" s="162"/>
      <c r="W165" s="36"/>
      <c r="X165" s="110"/>
      <c r="Y165" s="110"/>
      <c r="Z165" s="63"/>
    </row>
    <row r="166" spans="1:26">
      <c r="A166" s="18"/>
      <c r="B166" s="21"/>
      <c r="C166" s="21"/>
      <c r="D166" s="21"/>
      <c r="E166" s="21"/>
      <c r="F166" s="21"/>
      <c r="G166" s="21"/>
      <c r="H166" s="21"/>
      <c r="I166" s="21"/>
      <c r="J166" s="21"/>
      <c r="K166" s="21"/>
      <c r="L166" s="114" t="s">
        <v>231</v>
      </c>
      <c r="M166" s="116">
        <v>46625</v>
      </c>
      <c r="N166" s="68"/>
      <c r="O166" s="21"/>
      <c r="P166" s="21"/>
      <c r="Q166" s="21"/>
      <c r="R166" s="21"/>
      <c r="S166" s="21"/>
      <c r="T166" s="21"/>
      <c r="U166" s="21"/>
      <c r="V166" s="21"/>
      <c r="W166" s="21"/>
      <c r="X166" s="114" t="s">
        <v>231</v>
      </c>
      <c r="Y166" s="116">
        <v>36708</v>
      </c>
      <c r="Z166" s="68"/>
    </row>
    <row r="167" spans="1:26" ht="15.75" thickBot="1">
      <c r="A167" s="18"/>
      <c r="B167" s="21"/>
      <c r="C167" s="21"/>
      <c r="D167" s="21"/>
      <c r="E167" s="21"/>
      <c r="F167" s="21"/>
      <c r="G167" s="21"/>
      <c r="H167" s="21"/>
      <c r="I167" s="21"/>
      <c r="J167" s="21"/>
      <c r="K167" s="21"/>
      <c r="L167" s="115"/>
      <c r="M167" s="117"/>
      <c r="N167" s="69"/>
      <c r="O167" s="21"/>
      <c r="P167" s="21"/>
      <c r="Q167" s="21"/>
      <c r="R167" s="21"/>
      <c r="S167" s="21"/>
      <c r="T167" s="21"/>
      <c r="U167" s="21"/>
      <c r="V167" s="21"/>
      <c r="W167" s="21"/>
      <c r="X167" s="115"/>
      <c r="Y167" s="117"/>
      <c r="Z167" s="69"/>
    </row>
    <row r="168" spans="1:26" ht="15.75" thickTop="1">
      <c r="A168" s="18"/>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row>
    <row r="169" spans="1:26">
      <c r="A169" s="18"/>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c r="A170" s="18"/>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26" ht="15.75" thickBot="1">
      <c r="A171" s="18"/>
      <c r="B171" s="12"/>
      <c r="C171" s="12"/>
      <c r="D171" s="103" t="s">
        <v>474</v>
      </c>
      <c r="E171" s="103"/>
      <c r="F171" s="103"/>
      <c r="G171" s="103"/>
      <c r="H171" s="103"/>
      <c r="I171" s="103"/>
      <c r="J171" s="103"/>
      <c r="K171" s="103"/>
      <c r="L171" s="103"/>
      <c r="M171" s="103"/>
      <c r="N171" s="103"/>
      <c r="O171" s="12"/>
      <c r="P171" s="103" t="s">
        <v>475</v>
      </c>
      <c r="Q171" s="103"/>
      <c r="R171" s="103"/>
      <c r="S171" s="103"/>
      <c r="T171" s="103"/>
      <c r="U171" s="103"/>
      <c r="V171" s="103"/>
      <c r="W171" s="103"/>
      <c r="X171" s="103"/>
      <c r="Y171" s="103"/>
      <c r="Z171" s="103"/>
    </row>
    <row r="172" spans="1:26" ht="15.75" thickBot="1">
      <c r="A172" s="18"/>
      <c r="B172" s="12"/>
      <c r="C172" s="12"/>
      <c r="D172" s="150" t="s">
        <v>476</v>
      </c>
      <c r="E172" s="150"/>
      <c r="F172" s="150"/>
      <c r="G172" s="12"/>
      <c r="H172" s="150" t="s">
        <v>477</v>
      </c>
      <c r="I172" s="150"/>
      <c r="J172" s="150"/>
      <c r="K172" s="12"/>
      <c r="L172" s="150" t="s">
        <v>478</v>
      </c>
      <c r="M172" s="150"/>
      <c r="N172" s="150"/>
      <c r="O172" s="12"/>
      <c r="P172" s="150" t="s">
        <v>479</v>
      </c>
      <c r="Q172" s="150"/>
      <c r="R172" s="150"/>
      <c r="S172" s="12"/>
      <c r="T172" s="150" t="s">
        <v>480</v>
      </c>
      <c r="U172" s="150"/>
      <c r="V172" s="150"/>
      <c r="W172" s="12"/>
      <c r="X172" s="150" t="s">
        <v>481</v>
      </c>
      <c r="Y172" s="150"/>
      <c r="Z172" s="150"/>
    </row>
    <row r="173" spans="1:26">
      <c r="A173" s="18"/>
      <c r="B173" s="93"/>
      <c r="C173" s="12"/>
      <c r="D173" s="68"/>
      <c r="E173" s="68"/>
      <c r="F173" s="68"/>
      <c r="G173" s="12"/>
      <c r="H173" s="35" t="s">
        <v>227</v>
      </c>
      <c r="I173" s="35"/>
      <c r="J173" s="35"/>
      <c r="K173" s="35"/>
      <c r="L173" s="35"/>
      <c r="M173" s="35"/>
      <c r="N173" s="35"/>
      <c r="O173" s="35"/>
      <c r="P173" s="35"/>
      <c r="Q173" s="35"/>
      <c r="R173" s="35"/>
      <c r="S173" s="35"/>
      <c r="T173" s="35"/>
      <c r="U173" s="35"/>
      <c r="V173" s="35"/>
      <c r="W173" s="12"/>
      <c r="X173" s="68"/>
      <c r="Y173" s="68"/>
      <c r="Z173" s="68"/>
    </row>
    <row r="174" spans="1:26">
      <c r="A174" s="18"/>
      <c r="B174" s="164" t="s">
        <v>240</v>
      </c>
      <c r="C174" s="164"/>
      <c r="D174" s="164"/>
      <c r="E174" s="164"/>
      <c r="F174" s="164"/>
      <c r="G174" s="164"/>
      <c r="H174" s="164"/>
      <c r="I174" s="164"/>
      <c r="J174" s="164"/>
      <c r="K174" s="164"/>
      <c r="L174" s="164"/>
      <c r="M174" s="164"/>
      <c r="N174" s="164"/>
      <c r="O174" s="164"/>
      <c r="P174" s="164"/>
      <c r="Q174" s="164"/>
      <c r="R174" s="164"/>
      <c r="S174" s="164"/>
      <c r="T174" s="164"/>
      <c r="U174" s="164"/>
      <c r="V174" s="164"/>
      <c r="W174" s="27"/>
      <c r="X174" s="36"/>
      <c r="Y174" s="36"/>
      <c r="Z174" s="36"/>
    </row>
    <row r="175" spans="1:26">
      <c r="A175" s="18"/>
      <c r="B175" s="155" t="s">
        <v>482</v>
      </c>
      <c r="C175" s="155"/>
      <c r="D175" s="155"/>
      <c r="E175" s="155"/>
      <c r="F175" s="155"/>
      <c r="G175" s="155"/>
      <c r="H175" s="155"/>
      <c r="I175" s="155"/>
      <c r="J175" s="155"/>
      <c r="K175" s="155"/>
      <c r="L175" s="155"/>
      <c r="M175" s="155"/>
      <c r="N175" s="155"/>
      <c r="O175" s="155"/>
      <c r="P175" s="155"/>
      <c r="Q175" s="155"/>
      <c r="R175" s="155"/>
      <c r="S175" s="155"/>
      <c r="T175" s="155"/>
      <c r="U175" s="155"/>
      <c r="V175" s="155"/>
      <c r="W175" s="12"/>
      <c r="X175" s="21"/>
      <c r="Y175" s="21"/>
      <c r="Z175" s="21"/>
    </row>
    <row r="176" spans="1:26">
      <c r="A176" s="18"/>
      <c r="B176" s="156" t="s">
        <v>483</v>
      </c>
      <c r="C176" s="36"/>
      <c r="D176" s="112" t="s">
        <v>231</v>
      </c>
      <c r="E176" s="109" t="s">
        <v>232</v>
      </c>
      <c r="F176" s="36"/>
      <c r="G176" s="36"/>
      <c r="H176" s="112" t="s">
        <v>231</v>
      </c>
      <c r="I176" s="109" t="s">
        <v>232</v>
      </c>
      <c r="J176" s="36"/>
      <c r="K176" s="36"/>
      <c r="L176" s="112" t="s">
        <v>231</v>
      </c>
      <c r="M176" s="109" t="s">
        <v>232</v>
      </c>
      <c r="N176" s="36"/>
      <c r="O176" s="36"/>
      <c r="P176" s="112" t="s">
        <v>231</v>
      </c>
      <c r="Q176" s="108">
        <v>37828</v>
      </c>
      <c r="R176" s="36"/>
      <c r="S176" s="36"/>
      <c r="T176" s="112" t="s">
        <v>231</v>
      </c>
      <c r="U176" s="109" t="s">
        <v>497</v>
      </c>
      <c r="V176" s="112" t="s">
        <v>252</v>
      </c>
      <c r="W176" s="36"/>
      <c r="X176" s="112" t="s">
        <v>231</v>
      </c>
      <c r="Y176" s="108">
        <v>20445</v>
      </c>
      <c r="Z176" s="36"/>
    </row>
    <row r="177" spans="1:26">
      <c r="A177" s="18"/>
      <c r="B177" s="156"/>
      <c r="C177" s="36"/>
      <c r="D177" s="112"/>
      <c r="E177" s="109"/>
      <c r="F177" s="36"/>
      <c r="G177" s="36"/>
      <c r="H177" s="112"/>
      <c r="I177" s="109"/>
      <c r="J177" s="36"/>
      <c r="K177" s="36"/>
      <c r="L177" s="112"/>
      <c r="M177" s="109"/>
      <c r="N177" s="36"/>
      <c r="O177" s="36"/>
      <c r="P177" s="112"/>
      <c r="Q177" s="108"/>
      <c r="R177" s="36"/>
      <c r="S177" s="36"/>
      <c r="T177" s="112"/>
      <c r="U177" s="109"/>
      <c r="V177" s="112"/>
      <c r="W177" s="36"/>
      <c r="X177" s="112"/>
      <c r="Y177" s="108"/>
      <c r="Z177" s="36"/>
    </row>
    <row r="178" spans="1:26">
      <c r="A178" s="18"/>
      <c r="B178" s="157" t="s">
        <v>485</v>
      </c>
      <c r="C178" s="21"/>
      <c r="D178" s="85" t="s">
        <v>232</v>
      </c>
      <c r="E178" s="85"/>
      <c r="F178" s="21"/>
      <c r="G178" s="21"/>
      <c r="H178" s="85" t="s">
        <v>232</v>
      </c>
      <c r="I178" s="85"/>
      <c r="J178" s="21"/>
      <c r="K178" s="21"/>
      <c r="L178" s="85" t="s">
        <v>232</v>
      </c>
      <c r="M178" s="85"/>
      <c r="N178" s="21"/>
      <c r="O178" s="21"/>
      <c r="P178" s="106">
        <v>3430</v>
      </c>
      <c r="Q178" s="106"/>
      <c r="R178" s="21"/>
      <c r="S178" s="21"/>
      <c r="T178" s="85" t="s">
        <v>232</v>
      </c>
      <c r="U178" s="85"/>
      <c r="V178" s="21"/>
      <c r="W178" s="21"/>
      <c r="X178" s="106">
        <v>3430</v>
      </c>
      <c r="Y178" s="106"/>
      <c r="Z178" s="21"/>
    </row>
    <row r="179" spans="1:26" ht="15.75" thickBot="1">
      <c r="A179" s="18"/>
      <c r="B179" s="157"/>
      <c r="C179" s="21"/>
      <c r="D179" s="122"/>
      <c r="E179" s="122"/>
      <c r="F179" s="32"/>
      <c r="G179" s="21"/>
      <c r="H179" s="122"/>
      <c r="I179" s="122"/>
      <c r="J179" s="32"/>
      <c r="K179" s="21"/>
      <c r="L179" s="122"/>
      <c r="M179" s="122"/>
      <c r="N179" s="32"/>
      <c r="O179" s="21"/>
      <c r="P179" s="121"/>
      <c r="Q179" s="121"/>
      <c r="R179" s="32"/>
      <c r="S179" s="21"/>
      <c r="T179" s="122"/>
      <c r="U179" s="122"/>
      <c r="V179" s="32"/>
      <c r="W179" s="21"/>
      <c r="X179" s="121"/>
      <c r="Y179" s="121"/>
      <c r="Z179" s="32"/>
    </row>
    <row r="180" spans="1:26">
      <c r="A180" s="18"/>
      <c r="B180" s="36"/>
      <c r="C180" s="36"/>
      <c r="D180" s="125" t="s">
        <v>231</v>
      </c>
      <c r="E180" s="129" t="s">
        <v>232</v>
      </c>
      <c r="F180" s="51"/>
      <c r="G180" s="36"/>
      <c r="H180" s="125" t="s">
        <v>231</v>
      </c>
      <c r="I180" s="129" t="s">
        <v>232</v>
      </c>
      <c r="J180" s="51"/>
      <c r="K180" s="36"/>
      <c r="L180" s="125" t="s">
        <v>231</v>
      </c>
      <c r="M180" s="129" t="s">
        <v>232</v>
      </c>
      <c r="N180" s="51"/>
      <c r="O180" s="36"/>
      <c r="P180" s="125" t="s">
        <v>231</v>
      </c>
      <c r="Q180" s="127">
        <v>41258</v>
      </c>
      <c r="R180" s="51"/>
      <c r="S180" s="36"/>
      <c r="T180" s="125" t="s">
        <v>231</v>
      </c>
      <c r="U180" s="129" t="s">
        <v>497</v>
      </c>
      <c r="V180" s="125" t="s">
        <v>252</v>
      </c>
      <c r="W180" s="36"/>
      <c r="X180" s="125" t="s">
        <v>231</v>
      </c>
      <c r="Y180" s="127">
        <v>23875</v>
      </c>
      <c r="Z180" s="51"/>
    </row>
    <row r="181" spans="1:26" ht="15.75" thickBot="1">
      <c r="A181" s="18"/>
      <c r="B181" s="36"/>
      <c r="C181" s="36"/>
      <c r="D181" s="126"/>
      <c r="E181" s="130"/>
      <c r="F181" s="52"/>
      <c r="G181" s="36"/>
      <c r="H181" s="126"/>
      <c r="I181" s="130"/>
      <c r="J181" s="52"/>
      <c r="K181" s="36"/>
      <c r="L181" s="126"/>
      <c r="M181" s="130"/>
      <c r="N181" s="52"/>
      <c r="O181" s="36"/>
      <c r="P181" s="126"/>
      <c r="Q181" s="128"/>
      <c r="R181" s="52"/>
      <c r="S181" s="36"/>
      <c r="T181" s="126"/>
      <c r="U181" s="130"/>
      <c r="V181" s="126"/>
      <c r="W181" s="36"/>
      <c r="X181" s="126"/>
      <c r="Y181" s="128"/>
      <c r="Z181" s="52"/>
    </row>
    <row r="182" spans="1:26" ht="15.75" thickTop="1">
      <c r="A182" s="18"/>
      <c r="B182" s="12"/>
      <c r="C182" s="12"/>
      <c r="D182" s="53"/>
      <c r="E182" s="53"/>
      <c r="F182" s="53"/>
      <c r="G182" s="12"/>
      <c r="H182" s="53"/>
      <c r="I182" s="53"/>
      <c r="J182" s="53"/>
      <c r="K182" s="12"/>
      <c r="L182" s="53"/>
      <c r="M182" s="53"/>
      <c r="N182" s="53"/>
      <c r="O182" s="12"/>
      <c r="P182" s="53"/>
      <c r="Q182" s="53"/>
      <c r="R182" s="53"/>
      <c r="S182" s="12"/>
      <c r="T182" s="53"/>
      <c r="U182" s="53"/>
      <c r="V182" s="53"/>
      <c r="W182" s="12"/>
      <c r="X182" s="53"/>
      <c r="Y182" s="53"/>
      <c r="Z182" s="53"/>
    </row>
    <row r="183" spans="1:26">
      <c r="A183" s="18"/>
      <c r="B183" s="158" t="s">
        <v>486</v>
      </c>
      <c r="C183" s="158"/>
      <c r="D183" s="158"/>
      <c r="E183" s="158"/>
      <c r="F183" s="158"/>
      <c r="G183" s="158"/>
      <c r="H183" s="158"/>
      <c r="I183" s="158"/>
      <c r="J183" s="158"/>
      <c r="K183" s="158"/>
      <c r="L183" s="158"/>
      <c r="M183" s="158"/>
      <c r="N183" s="158"/>
      <c r="O183" s="158"/>
      <c r="P183" s="158"/>
      <c r="Q183" s="158"/>
      <c r="R183" s="158"/>
      <c r="S183" s="158"/>
      <c r="T183" s="158"/>
      <c r="U183" s="158"/>
      <c r="V183" s="158"/>
      <c r="W183" s="27"/>
      <c r="X183" s="36"/>
      <c r="Y183" s="36"/>
      <c r="Z183" s="36"/>
    </row>
    <row r="184" spans="1:26">
      <c r="A184" s="18"/>
      <c r="B184" s="157" t="s">
        <v>483</v>
      </c>
      <c r="C184" s="21"/>
      <c r="D184" s="105" t="s">
        <v>231</v>
      </c>
      <c r="E184" s="85" t="s">
        <v>232</v>
      </c>
      <c r="F184" s="21"/>
      <c r="G184" s="21"/>
      <c r="H184" s="105" t="s">
        <v>231</v>
      </c>
      <c r="I184" s="85" t="s">
        <v>232</v>
      </c>
      <c r="J184" s="21"/>
      <c r="K184" s="21"/>
      <c r="L184" s="105" t="s">
        <v>231</v>
      </c>
      <c r="M184" s="85" t="s">
        <v>232</v>
      </c>
      <c r="N184" s="21"/>
      <c r="O184" s="21"/>
      <c r="P184" s="105" t="s">
        <v>231</v>
      </c>
      <c r="Q184" s="106">
        <v>46154</v>
      </c>
      <c r="R184" s="21"/>
      <c r="S184" s="21"/>
      <c r="T184" s="105" t="s">
        <v>231</v>
      </c>
      <c r="U184" s="85" t="s">
        <v>232</v>
      </c>
      <c r="V184" s="21"/>
      <c r="W184" s="21"/>
      <c r="X184" s="105" t="s">
        <v>231</v>
      </c>
      <c r="Y184" s="106">
        <v>46154</v>
      </c>
      <c r="Z184" s="21"/>
    </row>
    <row r="185" spans="1:26">
      <c r="A185" s="18"/>
      <c r="B185" s="157"/>
      <c r="C185" s="21"/>
      <c r="D185" s="105"/>
      <c r="E185" s="85"/>
      <c r="F185" s="21"/>
      <c r="G185" s="21"/>
      <c r="H185" s="105"/>
      <c r="I185" s="85"/>
      <c r="J185" s="21"/>
      <c r="K185" s="21"/>
      <c r="L185" s="105"/>
      <c r="M185" s="85"/>
      <c r="N185" s="21"/>
      <c r="O185" s="21"/>
      <c r="P185" s="105"/>
      <c r="Q185" s="106"/>
      <c r="R185" s="21"/>
      <c r="S185" s="21"/>
      <c r="T185" s="105"/>
      <c r="U185" s="85"/>
      <c r="V185" s="21"/>
      <c r="W185" s="21"/>
      <c r="X185" s="105"/>
      <c r="Y185" s="106"/>
      <c r="Z185" s="21"/>
    </row>
    <row r="186" spans="1:26">
      <c r="A186" s="18"/>
      <c r="B186" s="159" t="s">
        <v>233</v>
      </c>
      <c r="C186" s="36"/>
      <c r="D186" s="109" t="s">
        <v>232</v>
      </c>
      <c r="E186" s="109"/>
      <c r="F186" s="36"/>
      <c r="G186" s="36"/>
      <c r="H186" s="109" t="s">
        <v>232</v>
      </c>
      <c r="I186" s="109"/>
      <c r="J186" s="36"/>
      <c r="K186" s="36"/>
      <c r="L186" s="109" t="s">
        <v>232</v>
      </c>
      <c r="M186" s="109"/>
      <c r="N186" s="36"/>
      <c r="O186" s="36"/>
      <c r="P186" s="108">
        <v>5563</v>
      </c>
      <c r="Q186" s="108"/>
      <c r="R186" s="36"/>
      <c r="S186" s="36"/>
      <c r="T186" s="109" t="s">
        <v>232</v>
      </c>
      <c r="U186" s="109"/>
      <c r="V186" s="36"/>
      <c r="W186" s="36"/>
      <c r="X186" s="108">
        <v>5563</v>
      </c>
      <c r="Y186" s="108"/>
      <c r="Z186" s="36"/>
    </row>
    <row r="187" spans="1:26" ht="15.75" thickBot="1">
      <c r="A187" s="18"/>
      <c r="B187" s="159"/>
      <c r="C187" s="36"/>
      <c r="D187" s="111"/>
      <c r="E187" s="111"/>
      <c r="F187" s="63"/>
      <c r="G187" s="36"/>
      <c r="H187" s="111"/>
      <c r="I187" s="111"/>
      <c r="J187" s="63"/>
      <c r="K187" s="36"/>
      <c r="L187" s="111"/>
      <c r="M187" s="111"/>
      <c r="N187" s="63"/>
      <c r="O187" s="36"/>
      <c r="P187" s="110"/>
      <c r="Q187" s="110"/>
      <c r="R187" s="63"/>
      <c r="S187" s="36"/>
      <c r="T187" s="111"/>
      <c r="U187" s="111"/>
      <c r="V187" s="63"/>
      <c r="W187" s="36"/>
      <c r="X187" s="110"/>
      <c r="Y187" s="110"/>
      <c r="Z187" s="63"/>
    </row>
    <row r="188" spans="1:26">
      <c r="A188" s="18"/>
      <c r="B188" s="21"/>
      <c r="C188" s="21"/>
      <c r="D188" s="114" t="s">
        <v>231</v>
      </c>
      <c r="E188" s="118" t="s">
        <v>232</v>
      </c>
      <c r="F188" s="68"/>
      <c r="G188" s="21"/>
      <c r="H188" s="114" t="s">
        <v>231</v>
      </c>
      <c r="I188" s="118" t="s">
        <v>232</v>
      </c>
      <c r="J188" s="68"/>
      <c r="K188" s="21"/>
      <c r="L188" s="114" t="s">
        <v>231</v>
      </c>
      <c r="M188" s="118" t="s">
        <v>232</v>
      </c>
      <c r="N188" s="68"/>
      <c r="O188" s="21"/>
      <c r="P188" s="114" t="s">
        <v>231</v>
      </c>
      <c r="Q188" s="116">
        <v>51717</v>
      </c>
      <c r="R188" s="68"/>
      <c r="S188" s="21"/>
      <c r="T188" s="114" t="s">
        <v>231</v>
      </c>
      <c r="U188" s="118" t="s">
        <v>232</v>
      </c>
      <c r="V188" s="68"/>
      <c r="W188" s="21"/>
      <c r="X188" s="114" t="s">
        <v>231</v>
      </c>
      <c r="Y188" s="116">
        <v>51717</v>
      </c>
      <c r="Z188" s="68"/>
    </row>
    <row r="189" spans="1:26" ht="15.75" thickBot="1">
      <c r="A189" s="18"/>
      <c r="B189" s="21"/>
      <c r="C189" s="21"/>
      <c r="D189" s="115"/>
      <c r="E189" s="86"/>
      <c r="F189" s="69"/>
      <c r="G189" s="21"/>
      <c r="H189" s="115"/>
      <c r="I189" s="86"/>
      <c r="J189" s="69"/>
      <c r="K189" s="21"/>
      <c r="L189" s="115"/>
      <c r="M189" s="86"/>
      <c r="N189" s="69"/>
      <c r="O189" s="21"/>
      <c r="P189" s="115"/>
      <c r="Q189" s="117"/>
      <c r="R189" s="69"/>
      <c r="S189" s="21"/>
      <c r="T189" s="115"/>
      <c r="U189" s="86"/>
      <c r="V189" s="69"/>
      <c r="W189" s="21"/>
      <c r="X189" s="115"/>
      <c r="Y189" s="117"/>
      <c r="Z189" s="69"/>
    </row>
    <row r="190" spans="1:26" ht="15.75" thickTop="1">
      <c r="A190" s="18"/>
      <c r="B190" s="27"/>
      <c r="C190" s="27"/>
      <c r="D190" s="81"/>
      <c r="E190" s="81"/>
      <c r="F190" s="81"/>
      <c r="G190" s="27"/>
      <c r="H190" s="81"/>
      <c r="I190" s="81"/>
      <c r="J190" s="81"/>
      <c r="K190" s="27"/>
      <c r="L190" s="81"/>
      <c r="M190" s="81"/>
      <c r="N190" s="81"/>
      <c r="O190" s="27"/>
      <c r="P190" s="81"/>
      <c r="Q190" s="81"/>
      <c r="R190" s="81"/>
      <c r="S190" s="27"/>
      <c r="T190" s="81"/>
      <c r="U190" s="81"/>
      <c r="V190" s="81"/>
      <c r="W190" s="27"/>
      <c r="X190" s="81"/>
      <c r="Y190" s="81"/>
      <c r="Z190" s="81"/>
    </row>
    <row r="191" spans="1:26">
      <c r="A191" s="18"/>
      <c r="B191" s="160" t="s">
        <v>492</v>
      </c>
      <c r="C191" s="21"/>
      <c r="D191" s="21"/>
      <c r="E191" s="21"/>
      <c r="F191" s="21"/>
      <c r="G191" s="21"/>
      <c r="H191" s="21"/>
      <c r="I191" s="21"/>
      <c r="J191" s="21"/>
      <c r="K191" s="21"/>
      <c r="L191" s="105" t="s">
        <v>231</v>
      </c>
      <c r="M191" s="85" t="s">
        <v>232</v>
      </c>
      <c r="N191" s="21"/>
      <c r="O191" s="21"/>
      <c r="P191" s="21"/>
      <c r="Q191" s="21"/>
      <c r="R191" s="21"/>
      <c r="S191" s="21"/>
      <c r="T191" s="21"/>
      <c r="U191" s="21"/>
      <c r="V191" s="21"/>
      <c r="W191" s="21"/>
      <c r="X191" s="105" t="s">
        <v>231</v>
      </c>
      <c r="Y191" s="106">
        <v>75592</v>
      </c>
      <c r="Z191" s="21"/>
    </row>
    <row r="192" spans="1:26" ht="15.75" thickBot="1">
      <c r="A192" s="18"/>
      <c r="B192" s="160"/>
      <c r="C192" s="21"/>
      <c r="D192" s="21"/>
      <c r="E192" s="21"/>
      <c r="F192" s="21"/>
      <c r="G192" s="21"/>
      <c r="H192" s="21"/>
      <c r="I192" s="21"/>
      <c r="J192" s="21"/>
      <c r="K192" s="21"/>
      <c r="L192" s="115"/>
      <c r="M192" s="86"/>
      <c r="N192" s="69"/>
      <c r="O192" s="21"/>
      <c r="P192" s="21"/>
      <c r="Q192" s="21"/>
      <c r="R192" s="21"/>
      <c r="S192" s="21"/>
      <c r="T192" s="21"/>
      <c r="U192" s="21"/>
      <c r="V192" s="21"/>
      <c r="W192" s="21"/>
      <c r="X192" s="115"/>
      <c r="Y192" s="117"/>
      <c r="Z192" s="69"/>
    </row>
    <row r="193" spans="1:26" ht="15.75" thickTop="1">
      <c r="A193" s="18"/>
      <c r="B193" s="27"/>
      <c r="C193" s="27"/>
      <c r="D193" s="36"/>
      <c r="E193" s="36"/>
      <c r="F193" s="36"/>
      <c r="G193" s="27"/>
      <c r="H193" s="36"/>
      <c r="I193" s="36"/>
      <c r="J193" s="36"/>
      <c r="K193" s="27"/>
      <c r="L193" s="81"/>
      <c r="M193" s="81"/>
      <c r="N193" s="81"/>
      <c r="O193" s="27"/>
      <c r="P193" s="36"/>
      <c r="Q193" s="36"/>
      <c r="R193" s="36"/>
      <c r="S193" s="27"/>
      <c r="T193" s="36"/>
      <c r="U193" s="36"/>
      <c r="V193" s="36"/>
      <c r="W193" s="27"/>
      <c r="X193" s="81"/>
      <c r="Y193" s="81"/>
      <c r="Z193" s="81"/>
    </row>
    <row r="194" spans="1:26">
      <c r="A194" s="18"/>
      <c r="B194" s="160" t="s">
        <v>493</v>
      </c>
      <c r="C194" s="21"/>
      <c r="D194" s="21"/>
      <c r="E194" s="21"/>
      <c r="F194" s="21"/>
      <c r="G194" s="21"/>
      <c r="H194" s="21"/>
      <c r="I194" s="21"/>
      <c r="J194" s="21"/>
      <c r="K194" s="21"/>
      <c r="L194" s="21"/>
      <c r="M194" s="21"/>
      <c r="N194" s="21"/>
      <c r="O194" s="21"/>
      <c r="P194" s="119" t="s">
        <v>144</v>
      </c>
      <c r="Q194" s="119"/>
      <c r="R194" s="119"/>
      <c r="S194" s="119"/>
      <c r="T194" s="119"/>
      <c r="U194" s="119"/>
      <c r="V194" s="119"/>
      <c r="W194" s="21"/>
      <c r="X194" s="105" t="s">
        <v>231</v>
      </c>
      <c r="Y194" s="106">
        <v>62388</v>
      </c>
      <c r="Z194" s="21"/>
    </row>
    <row r="195" spans="1:26">
      <c r="A195" s="18"/>
      <c r="B195" s="160"/>
      <c r="C195" s="21"/>
      <c r="D195" s="21"/>
      <c r="E195" s="21"/>
      <c r="F195" s="21"/>
      <c r="G195" s="21"/>
      <c r="H195" s="21"/>
      <c r="I195" s="21"/>
      <c r="J195" s="21"/>
      <c r="K195" s="21"/>
      <c r="L195" s="21"/>
      <c r="M195" s="21"/>
      <c r="N195" s="21"/>
      <c r="O195" s="21"/>
      <c r="P195" s="119"/>
      <c r="Q195" s="119"/>
      <c r="R195" s="119"/>
      <c r="S195" s="119"/>
      <c r="T195" s="119"/>
      <c r="U195" s="119"/>
      <c r="V195" s="119"/>
      <c r="W195" s="21"/>
      <c r="X195" s="105"/>
      <c r="Y195" s="106"/>
      <c r="Z195" s="21"/>
    </row>
    <row r="196" spans="1:26">
      <c r="A196" s="18"/>
      <c r="B196" s="36"/>
      <c r="C196" s="36"/>
      <c r="D196" s="36"/>
      <c r="E196" s="36"/>
      <c r="F196" s="36"/>
      <c r="G196" s="36"/>
      <c r="H196" s="36"/>
      <c r="I196" s="36"/>
      <c r="J196" s="36"/>
      <c r="K196" s="36"/>
      <c r="L196" s="36"/>
      <c r="M196" s="36"/>
      <c r="N196" s="36"/>
      <c r="O196" s="36"/>
      <c r="P196" s="120" t="s">
        <v>496</v>
      </c>
      <c r="Q196" s="120"/>
      <c r="R196" s="120"/>
      <c r="S196" s="120"/>
      <c r="T196" s="120"/>
      <c r="U196" s="120"/>
      <c r="V196" s="120"/>
      <c r="W196" s="36"/>
      <c r="X196" s="108">
        <v>13204</v>
      </c>
      <c r="Y196" s="108"/>
      <c r="Z196" s="36"/>
    </row>
    <row r="197" spans="1:26" ht="15.75" thickBot="1">
      <c r="A197" s="18"/>
      <c r="B197" s="36"/>
      <c r="C197" s="36"/>
      <c r="D197" s="36"/>
      <c r="E197" s="36"/>
      <c r="F197" s="36"/>
      <c r="G197" s="36"/>
      <c r="H197" s="36"/>
      <c r="I197" s="36"/>
      <c r="J197" s="36"/>
      <c r="K197" s="36"/>
      <c r="L197" s="36"/>
      <c r="M197" s="36"/>
      <c r="N197" s="36"/>
      <c r="O197" s="36"/>
      <c r="P197" s="120"/>
      <c r="Q197" s="120"/>
      <c r="R197" s="120"/>
      <c r="S197" s="120"/>
      <c r="T197" s="120"/>
      <c r="U197" s="120"/>
      <c r="V197" s="120"/>
      <c r="W197" s="36"/>
      <c r="X197" s="110"/>
      <c r="Y197" s="110"/>
      <c r="Z197" s="63"/>
    </row>
    <row r="198" spans="1:26">
      <c r="A198" s="18"/>
      <c r="B198" s="21"/>
      <c r="C198" s="21"/>
      <c r="D198" s="21"/>
      <c r="E198" s="21"/>
      <c r="F198" s="21"/>
      <c r="G198" s="21"/>
      <c r="H198" s="21"/>
      <c r="I198" s="21"/>
      <c r="J198" s="21"/>
      <c r="K198" s="21"/>
      <c r="L198" s="21"/>
      <c r="M198" s="21"/>
      <c r="N198" s="21"/>
      <c r="O198" s="21"/>
      <c r="P198" s="21"/>
      <c r="Q198" s="21"/>
      <c r="R198" s="21"/>
      <c r="S198" s="21"/>
      <c r="T198" s="21"/>
      <c r="U198" s="21"/>
      <c r="V198" s="21"/>
      <c r="W198" s="21"/>
      <c r="X198" s="114" t="s">
        <v>231</v>
      </c>
      <c r="Y198" s="116">
        <v>75592</v>
      </c>
      <c r="Z198" s="68"/>
    </row>
    <row r="199" spans="1:26" ht="15.75" thickBot="1">
      <c r="A199" s="18"/>
      <c r="B199" s="21"/>
      <c r="C199" s="21"/>
      <c r="D199" s="21"/>
      <c r="E199" s="21"/>
      <c r="F199" s="21"/>
      <c r="G199" s="21"/>
      <c r="H199" s="21"/>
      <c r="I199" s="21"/>
      <c r="J199" s="21"/>
      <c r="K199" s="21"/>
      <c r="L199" s="21"/>
      <c r="M199" s="21"/>
      <c r="N199" s="21"/>
      <c r="O199" s="21"/>
      <c r="P199" s="21"/>
      <c r="Q199" s="21"/>
      <c r="R199" s="21"/>
      <c r="S199" s="21"/>
      <c r="T199" s="21"/>
      <c r="U199" s="21"/>
      <c r="V199" s="21"/>
      <c r="W199" s="21"/>
      <c r="X199" s="115"/>
      <c r="Y199" s="117"/>
      <c r="Z199" s="69"/>
    </row>
    <row r="200" spans="1:26" ht="15.75" thickTop="1"/>
  </sheetData>
  <mergeCells count="1063">
    <mergeCell ref="A92:A134"/>
    <mergeCell ref="B92:Z92"/>
    <mergeCell ref="B93:Z93"/>
    <mergeCell ref="A135:A199"/>
    <mergeCell ref="B135:Z135"/>
    <mergeCell ref="B136:Z136"/>
    <mergeCell ref="B168:Z168"/>
    <mergeCell ref="B47:Z47"/>
    <mergeCell ref="B48:Z48"/>
    <mergeCell ref="A61:A73"/>
    <mergeCell ref="B61:Z61"/>
    <mergeCell ref="B62:Z62"/>
    <mergeCell ref="A74:A91"/>
    <mergeCell ref="B74:Z74"/>
    <mergeCell ref="B75:Z75"/>
    <mergeCell ref="B91:Z91"/>
    <mergeCell ref="Y198:Y199"/>
    <mergeCell ref="Z198:Z199"/>
    <mergeCell ref="A1:A2"/>
    <mergeCell ref="B1:Z1"/>
    <mergeCell ref="B2:Z2"/>
    <mergeCell ref="B3:Z3"/>
    <mergeCell ref="A4:A46"/>
    <mergeCell ref="B4:Z4"/>
    <mergeCell ref="B5:Z5"/>
    <mergeCell ref="A47:A60"/>
    <mergeCell ref="O198:O199"/>
    <mergeCell ref="P198:R199"/>
    <mergeCell ref="S198:S199"/>
    <mergeCell ref="T198:V199"/>
    <mergeCell ref="W198:W199"/>
    <mergeCell ref="X198:X199"/>
    <mergeCell ref="W196:W197"/>
    <mergeCell ref="X196:Y197"/>
    <mergeCell ref="Z196:Z197"/>
    <mergeCell ref="B198:B199"/>
    <mergeCell ref="C198:C199"/>
    <mergeCell ref="D198:F199"/>
    <mergeCell ref="G198:G199"/>
    <mergeCell ref="H198:J199"/>
    <mergeCell ref="K198:K199"/>
    <mergeCell ref="L198:N199"/>
    <mergeCell ref="Z194:Z195"/>
    <mergeCell ref="B196:B197"/>
    <mergeCell ref="C196:C197"/>
    <mergeCell ref="D196:F197"/>
    <mergeCell ref="G196:G197"/>
    <mergeCell ref="H196:J197"/>
    <mergeCell ref="K196:K197"/>
    <mergeCell ref="L196:N197"/>
    <mergeCell ref="O196:O197"/>
    <mergeCell ref="P196:V197"/>
    <mergeCell ref="L194:N195"/>
    <mergeCell ref="O194:O195"/>
    <mergeCell ref="P194:V195"/>
    <mergeCell ref="W194:W195"/>
    <mergeCell ref="X194:X195"/>
    <mergeCell ref="Y194:Y195"/>
    <mergeCell ref="B194:B195"/>
    <mergeCell ref="C194:C195"/>
    <mergeCell ref="D194:F195"/>
    <mergeCell ref="G194:G195"/>
    <mergeCell ref="H194:J195"/>
    <mergeCell ref="K194:K195"/>
    <mergeCell ref="Y191:Y192"/>
    <mergeCell ref="Z191:Z192"/>
    <mergeCell ref="D193:F193"/>
    <mergeCell ref="H193:J193"/>
    <mergeCell ref="L193:N193"/>
    <mergeCell ref="P193:R193"/>
    <mergeCell ref="T193:V193"/>
    <mergeCell ref="X193:Z193"/>
    <mergeCell ref="O191:O192"/>
    <mergeCell ref="P191:R192"/>
    <mergeCell ref="S191:S192"/>
    <mergeCell ref="T191:V192"/>
    <mergeCell ref="W191:W192"/>
    <mergeCell ref="X191:X192"/>
    <mergeCell ref="X190:Z190"/>
    <mergeCell ref="B191:B192"/>
    <mergeCell ref="C191:C192"/>
    <mergeCell ref="D191:F192"/>
    <mergeCell ref="G191:G192"/>
    <mergeCell ref="H191:J192"/>
    <mergeCell ref="K191:K192"/>
    <mergeCell ref="L191:L192"/>
    <mergeCell ref="M191:M192"/>
    <mergeCell ref="N191:N192"/>
    <mergeCell ref="V188:V189"/>
    <mergeCell ref="W188:W189"/>
    <mergeCell ref="X188:X189"/>
    <mergeCell ref="Y188:Y189"/>
    <mergeCell ref="Z188:Z189"/>
    <mergeCell ref="D190:F190"/>
    <mergeCell ref="H190:J190"/>
    <mergeCell ref="L190:N190"/>
    <mergeCell ref="P190:R190"/>
    <mergeCell ref="T190:V190"/>
    <mergeCell ref="P188:P189"/>
    <mergeCell ref="Q188:Q189"/>
    <mergeCell ref="R188:R189"/>
    <mergeCell ref="S188:S189"/>
    <mergeCell ref="T188:T189"/>
    <mergeCell ref="U188:U189"/>
    <mergeCell ref="J188:J189"/>
    <mergeCell ref="K188:K189"/>
    <mergeCell ref="L188:L189"/>
    <mergeCell ref="M188:M189"/>
    <mergeCell ref="N188:N189"/>
    <mergeCell ref="O188:O189"/>
    <mergeCell ref="X186:Y187"/>
    <mergeCell ref="Z186:Z187"/>
    <mergeCell ref="B188:B189"/>
    <mergeCell ref="C188:C189"/>
    <mergeCell ref="D188:D189"/>
    <mergeCell ref="E188:E189"/>
    <mergeCell ref="F188:F189"/>
    <mergeCell ref="G188:G189"/>
    <mergeCell ref="H188:H189"/>
    <mergeCell ref="I188:I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V184:V185"/>
    <mergeCell ref="W184:W185"/>
    <mergeCell ref="X184:X185"/>
    <mergeCell ref="Y184:Y185"/>
    <mergeCell ref="Z184:Z185"/>
    <mergeCell ref="B186:B187"/>
    <mergeCell ref="C186:C187"/>
    <mergeCell ref="D186:E187"/>
    <mergeCell ref="F186:F187"/>
    <mergeCell ref="G186:G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B183:V183"/>
    <mergeCell ref="X183:Z183"/>
    <mergeCell ref="B184:B185"/>
    <mergeCell ref="C184:C185"/>
    <mergeCell ref="D184:D185"/>
    <mergeCell ref="E184:E185"/>
    <mergeCell ref="F184:F185"/>
    <mergeCell ref="G184:G185"/>
    <mergeCell ref="H184:H185"/>
    <mergeCell ref="I184:I185"/>
    <mergeCell ref="Z180:Z181"/>
    <mergeCell ref="D182:F182"/>
    <mergeCell ref="H182:J182"/>
    <mergeCell ref="L182:N182"/>
    <mergeCell ref="P182:R182"/>
    <mergeCell ref="T182:V182"/>
    <mergeCell ref="X182:Z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3:F173"/>
    <mergeCell ref="H173:V173"/>
    <mergeCell ref="X173:Z173"/>
    <mergeCell ref="B174:V174"/>
    <mergeCell ref="X174:Z174"/>
    <mergeCell ref="B175:V175"/>
    <mergeCell ref="X175:Z175"/>
    <mergeCell ref="B169:Z169"/>
    <mergeCell ref="D171:N171"/>
    <mergeCell ref="P171:Z171"/>
    <mergeCell ref="D172:F172"/>
    <mergeCell ref="H172:J172"/>
    <mergeCell ref="L172:N172"/>
    <mergeCell ref="P172:R172"/>
    <mergeCell ref="T172:V172"/>
    <mergeCell ref="X172:Z172"/>
    <mergeCell ref="S166:S167"/>
    <mergeCell ref="T166:V167"/>
    <mergeCell ref="W166:W167"/>
    <mergeCell ref="X166:X167"/>
    <mergeCell ref="Y166:Y167"/>
    <mergeCell ref="Z166:Z167"/>
    <mergeCell ref="K166:K167"/>
    <mergeCell ref="L166:L167"/>
    <mergeCell ref="M166:M167"/>
    <mergeCell ref="N166:N167"/>
    <mergeCell ref="O166:O167"/>
    <mergeCell ref="P166:R167"/>
    <mergeCell ref="O164:O165"/>
    <mergeCell ref="P164:V165"/>
    <mergeCell ref="W164:W165"/>
    <mergeCell ref="X164:Y165"/>
    <mergeCell ref="Z164:Z165"/>
    <mergeCell ref="B166:B167"/>
    <mergeCell ref="C166:C167"/>
    <mergeCell ref="D166:F167"/>
    <mergeCell ref="G166:G167"/>
    <mergeCell ref="H166:J167"/>
    <mergeCell ref="W162:W163"/>
    <mergeCell ref="X162:X163"/>
    <mergeCell ref="Y162:Y163"/>
    <mergeCell ref="Z162:Z163"/>
    <mergeCell ref="B164:B165"/>
    <mergeCell ref="C164:C165"/>
    <mergeCell ref="D164:J165"/>
    <mergeCell ref="K164:K165"/>
    <mergeCell ref="L164:M165"/>
    <mergeCell ref="N164:N165"/>
    <mergeCell ref="X161:Z161"/>
    <mergeCell ref="B162:B163"/>
    <mergeCell ref="C162:C163"/>
    <mergeCell ref="D162:J163"/>
    <mergeCell ref="K162:K163"/>
    <mergeCell ref="L162:L163"/>
    <mergeCell ref="M162:M163"/>
    <mergeCell ref="N162:N163"/>
    <mergeCell ref="O162:O163"/>
    <mergeCell ref="P162:V163"/>
    <mergeCell ref="T159:V160"/>
    <mergeCell ref="W159:W160"/>
    <mergeCell ref="X159:X160"/>
    <mergeCell ref="Y159:Y160"/>
    <mergeCell ref="Z159:Z160"/>
    <mergeCell ref="D161:F161"/>
    <mergeCell ref="H161:J161"/>
    <mergeCell ref="L161:N161"/>
    <mergeCell ref="P161:R161"/>
    <mergeCell ref="T161:V161"/>
    <mergeCell ref="L159:L160"/>
    <mergeCell ref="M159:M160"/>
    <mergeCell ref="N159:N160"/>
    <mergeCell ref="O159:O160"/>
    <mergeCell ref="P159:R160"/>
    <mergeCell ref="S159:S160"/>
    <mergeCell ref="B159:B160"/>
    <mergeCell ref="C159:C160"/>
    <mergeCell ref="D159:F160"/>
    <mergeCell ref="G159:G160"/>
    <mergeCell ref="H159:J160"/>
    <mergeCell ref="K159:K160"/>
    <mergeCell ref="W156:W157"/>
    <mergeCell ref="X156:X157"/>
    <mergeCell ref="Y156:Y157"/>
    <mergeCell ref="Z156:Z157"/>
    <mergeCell ref="D158:F158"/>
    <mergeCell ref="H158:J158"/>
    <mergeCell ref="L158:N158"/>
    <mergeCell ref="P158:R158"/>
    <mergeCell ref="T158:V158"/>
    <mergeCell ref="X158:Z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X150:Z150"/>
    <mergeCell ref="B151:V151"/>
    <mergeCell ref="X151:Z151"/>
    <mergeCell ref="B152:B153"/>
    <mergeCell ref="C152:C153"/>
    <mergeCell ref="D152:D153"/>
    <mergeCell ref="E152:E153"/>
    <mergeCell ref="F152:F153"/>
    <mergeCell ref="G152:G153"/>
    <mergeCell ref="H152:H153"/>
    <mergeCell ref="V148:V149"/>
    <mergeCell ref="W148:W149"/>
    <mergeCell ref="X148:X149"/>
    <mergeCell ref="Y148:Y149"/>
    <mergeCell ref="Z148:Z149"/>
    <mergeCell ref="D150:F150"/>
    <mergeCell ref="H150:J150"/>
    <mergeCell ref="L150:N150"/>
    <mergeCell ref="P150:R150"/>
    <mergeCell ref="T150:V150"/>
    <mergeCell ref="P148:P149"/>
    <mergeCell ref="Q148:Q149"/>
    <mergeCell ref="R148:R149"/>
    <mergeCell ref="S148:S149"/>
    <mergeCell ref="T148:T149"/>
    <mergeCell ref="U148:U149"/>
    <mergeCell ref="J148:J149"/>
    <mergeCell ref="K148:K149"/>
    <mergeCell ref="L148:L149"/>
    <mergeCell ref="M148:M149"/>
    <mergeCell ref="N148:N149"/>
    <mergeCell ref="O148:O149"/>
    <mergeCell ref="X146:Y147"/>
    <mergeCell ref="Z146:Z147"/>
    <mergeCell ref="B148:B149"/>
    <mergeCell ref="C148:C149"/>
    <mergeCell ref="D148:D149"/>
    <mergeCell ref="E148:E149"/>
    <mergeCell ref="F148:F149"/>
    <mergeCell ref="G148:G149"/>
    <mergeCell ref="H148:H149"/>
    <mergeCell ref="I148:I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V144:V145"/>
    <mergeCell ref="W144:W145"/>
    <mergeCell ref="X144:X145"/>
    <mergeCell ref="Y144:Y145"/>
    <mergeCell ref="Z144:Z145"/>
    <mergeCell ref="B146:B147"/>
    <mergeCell ref="C146:C147"/>
    <mergeCell ref="D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B143:V143"/>
    <mergeCell ref="X143:Z143"/>
    <mergeCell ref="B144:B145"/>
    <mergeCell ref="C144:C145"/>
    <mergeCell ref="D144:D145"/>
    <mergeCell ref="E144:E145"/>
    <mergeCell ref="F144:F145"/>
    <mergeCell ref="G144:G145"/>
    <mergeCell ref="H144:H145"/>
    <mergeCell ref="I144:I145"/>
    <mergeCell ref="D141:F141"/>
    <mergeCell ref="H141:V141"/>
    <mergeCell ref="X141:Z141"/>
    <mergeCell ref="D142:F142"/>
    <mergeCell ref="H142:J142"/>
    <mergeCell ref="L142:N142"/>
    <mergeCell ref="P142:R142"/>
    <mergeCell ref="T142:V142"/>
    <mergeCell ref="X142:Z142"/>
    <mergeCell ref="K133:K134"/>
    <mergeCell ref="B137:Z137"/>
    <mergeCell ref="D139:N139"/>
    <mergeCell ref="P139:Z139"/>
    <mergeCell ref="D140:F140"/>
    <mergeCell ref="H140:J140"/>
    <mergeCell ref="L140:N140"/>
    <mergeCell ref="P140:R140"/>
    <mergeCell ref="T140:V140"/>
    <mergeCell ref="X140:Z140"/>
    <mergeCell ref="K131:K132"/>
    <mergeCell ref="B133:B134"/>
    <mergeCell ref="C133:C134"/>
    <mergeCell ref="D133:D134"/>
    <mergeCell ref="E133:E134"/>
    <mergeCell ref="F133:F134"/>
    <mergeCell ref="G133:G134"/>
    <mergeCell ref="H133:H134"/>
    <mergeCell ref="I133:I134"/>
    <mergeCell ref="J133:J134"/>
    <mergeCell ref="H129:H130"/>
    <mergeCell ref="I129:K130"/>
    <mergeCell ref="B131:B132"/>
    <mergeCell ref="C131:D132"/>
    <mergeCell ref="E131:E132"/>
    <mergeCell ref="F131:F132"/>
    <mergeCell ref="G131:G132"/>
    <mergeCell ref="H131:H132"/>
    <mergeCell ref="I131:I132"/>
    <mergeCell ref="J131:J132"/>
    <mergeCell ref="C126:E126"/>
    <mergeCell ref="I126:K126"/>
    <mergeCell ref="C127:E127"/>
    <mergeCell ref="I127:K127"/>
    <mergeCell ref="I128:K128"/>
    <mergeCell ref="B129:B130"/>
    <mergeCell ref="C129:D130"/>
    <mergeCell ref="E129:E130"/>
    <mergeCell ref="F129:F130"/>
    <mergeCell ref="G129:G130"/>
    <mergeCell ref="H123:H124"/>
    <mergeCell ref="I123:I124"/>
    <mergeCell ref="J123:J124"/>
    <mergeCell ref="K123:K124"/>
    <mergeCell ref="C125:E125"/>
    <mergeCell ref="I125:K125"/>
    <mergeCell ref="B123:B124"/>
    <mergeCell ref="C123:C124"/>
    <mergeCell ref="D123:D124"/>
    <mergeCell ref="E123:E124"/>
    <mergeCell ref="F123:F124"/>
    <mergeCell ref="G123:G124"/>
    <mergeCell ref="I119:K120"/>
    <mergeCell ref="B121:B122"/>
    <mergeCell ref="C121:D122"/>
    <mergeCell ref="E121:E122"/>
    <mergeCell ref="F121:F122"/>
    <mergeCell ref="G121:G122"/>
    <mergeCell ref="H121:H122"/>
    <mergeCell ref="I121:I122"/>
    <mergeCell ref="J121:J122"/>
    <mergeCell ref="K121:K122"/>
    <mergeCell ref="B119:B120"/>
    <mergeCell ref="C119:D120"/>
    <mergeCell ref="E119:E120"/>
    <mergeCell ref="F119:F120"/>
    <mergeCell ref="G119:G120"/>
    <mergeCell ref="H119:H120"/>
    <mergeCell ref="C116:E116"/>
    <mergeCell ref="I116:K116"/>
    <mergeCell ref="B117:B118"/>
    <mergeCell ref="C117:C118"/>
    <mergeCell ref="D117:D118"/>
    <mergeCell ref="E117:E118"/>
    <mergeCell ref="F117:F118"/>
    <mergeCell ref="G117:G118"/>
    <mergeCell ref="H117:H118"/>
    <mergeCell ref="I117:K118"/>
    <mergeCell ref="I111:I112"/>
    <mergeCell ref="J111:J112"/>
    <mergeCell ref="K111:K112"/>
    <mergeCell ref="C114:E114"/>
    <mergeCell ref="I114:K114"/>
    <mergeCell ref="C115:E115"/>
    <mergeCell ref="I115:K115"/>
    <mergeCell ref="B111:B112"/>
    <mergeCell ref="C111:D112"/>
    <mergeCell ref="E111:E112"/>
    <mergeCell ref="F111:F112"/>
    <mergeCell ref="G111:G112"/>
    <mergeCell ref="H111:H112"/>
    <mergeCell ref="C107:E107"/>
    <mergeCell ref="I107:K107"/>
    <mergeCell ref="I108:K108"/>
    <mergeCell ref="B109:B110"/>
    <mergeCell ref="C109:D110"/>
    <mergeCell ref="E109:E110"/>
    <mergeCell ref="F109:F110"/>
    <mergeCell ref="G109:G110"/>
    <mergeCell ref="H109:H110"/>
    <mergeCell ref="I109:K110"/>
    <mergeCell ref="I102:I103"/>
    <mergeCell ref="J102:J103"/>
    <mergeCell ref="K102:K103"/>
    <mergeCell ref="C105:E105"/>
    <mergeCell ref="I105:K105"/>
    <mergeCell ref="C106:E106"/>
    <mergeCell ref="I106:K106"/>
    <mergeCell ref="B102:B103"/>
    <mergeCell ref="C102:D103"/>
    <mergeCell ref="E102:E103"/>
    <mergeCell ref="F102:F103"/>
    <mergeCell ref="G102:G103"/>
    <mergeCell ref="H102:H103"/>
    <mergeCell ref="C98:K98"/>
    <mergeCell ref="C99:E99"/>
    <mergeCell ref="I99:K99"/>
    <mergeCell ref="C100:E100"/>
    <mergeCell ref="I100:K100"/>
    <mergeCell ref="I101:K101"/>
    <mergeCell ref="T89:T90"/>
    <mergeCell ref="U89:U90"/>
    <mergeCell ref="V89:V90"/>
    <mergeCell ref="B94:K94"/>
    <mergeCell ref="C96:E97"/>
    <mergeCell ref="G96:K96"/>
    <mergeCell ref="I97:K97"/>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E80"/>
    <mergeCell ref="G80:H80"/>
    <mergeCell ref="J80:K80"/>
    <mergeCell ref="M80:N80"/>
    <mergeCell ref="P80:Q80"/>
    <mergeCell ref="S80:T80"/>
    <mergeCell ref="B76:V76"/>
    <mergeCell ref="D78:E78"/>
    <mergeCell ref="G78:T78"/>
    <mergeCell ref="D79:E79"/>
    <mergeCell ref="G79:H79"/>
    <mergeCell ref="J79:K79"/>
    <mergeCell ref="M79:N79"/>
    <mergeCell ref="P79:Q79"/>
    <mergeCell ref="S79:T79"/>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Q68:Q69"/>
    <mergeCell ref="R68:R69"/>
    <mergeCell ref="B70:B71"/>
    <mergeCell ref="C70:C71"/>
    <mergeCell ref="D70:E71"/>
    <mergeCell ref="F70:F71"/>
    <mergeCell ref="G70:G71"/>
    <mergeCell ref="H70:I71"/>
    <mergeCell ref="J70:J71"/>
    <mergeCell ref="K70:K71"/>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V59:V60"/>
    <mergeCell ref="B63:R63"/>
    <mergeCell ref="D65:J65"/>
    <mergeCell ref="L65:R65"/>
    <mergeCell ref="D66:F66"/>
    <mergeCell ref="H66:J66"/>
    <mergeCell ref="L66:N66"/>
    <mergeCell ref="P66:R66"/>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E54"/>
    <mergeCell ref="G54:H54"/>
    <mergeCell ref="J54:K54"/>
    <mergeCell ref="M54:N54"/>
    <mergeCell ref="P54:Q54"/>
    <mergeCell ref="S54:T54"/>
    <mergeCell ref="D53:E53"/>
    <mergeCell ref="G53:H53"/>
    <mergeCell ref="J53:K53"/>
    <mergeCell ref="M53:N53"/>
    <mergeCell ref="P53:Q53"/>
    <mergeCell ref="S53:T53"/>
    <mergeCell ref="B49:V49"/>
    <mergeCell ref="D51:E51"/>
    <mergeCell ref="G51:T51"/>
    <mergeCell ref="D52:E52"/>
    <mergeCell ref="G52:H52"/>
    <mergeCell ref="J52:K52"/>
    <mergeCell ref="M52:N52"/>
    <mergeCell ref="P52:Q52"/>
    <mergeCell ref="S52:T52"/>
    <mergeCell ref="K44:K45"/>
    <mergeCell ref="L44:L45"/>
    <mergeCell ref="M44:M45"/>
    <mergeCell ref="N44:N45"/>
    <mergeCell ref="O44:P45"/>
    <mergeCell ref="Q44:Q45"/>
    <mergeCell ref="C42:E42"/>
    <mergeCell ref="I42:K42"/>
    <mergeCell ref="O42:Q42"/>
    <mergeCell ref="B44:B45"/>
    <mergeCell ref="C44:D45"/>
    <mergeCell ref="E44:E45"/>
    <mergeCell ref="F44:F45"/>
    <mergeCell ref="G44:G45"/>
    <mergeCell ref="H44:H45"/>
    <mergeCell ref="I44:J45"/>
    <mergeCell ref="Q38:Q39"/>
    <mergeCell ref="C40:E40"/>
    <mergeCell ref="I40:K40"/>
    <mergeCell ref="O40:Q40"/>
    <mergeCell ref="C41:E41"/>
    <mergeCell ref="I41:K41"/>
    <mergeCell ref="O41:Q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J37"/>
    <mergeCell ref="K36:K37"/>
    <mergeCell ref="L36:L37"/>
    <mergeCell ref="M36:M37"/>
    <mergeCell ref="N36:N37"/>
    <mergeCell ref="O36:P37"/>
    <mergeCell ref="B36:B37"/>
    <mergeCell ref="C36:D37"/>
    <mergeCell ref="E36:E37"/>
    <mergeCell ref="F36:F37"/>
    <mergeCell ref="G36:G37"/>
    <mergeCell ref="H36:H37"/>
    <mergeCell ref="K34:K35"/>
    <mergeCell ref="L34:L35"/>
    <mergeCell ref="M34:M35"/>
    <mergeCell ref="N34:N35"/>
    <mergeCell ref="O34:P35"/>
    <mergeCell ref="Q34:Q35"/>
    <mergeCell ref="O32:O33"/>
    <mergeCell ref="P32:P33"/>
    <mergeCell ref="Q32:Q33"/>
    <mergeCell ref="B34:B35"/>
    <mergeCell ref="C34:D35"/>
    <mergeCell ref="E34:E35"/>
    <mergeCell ref="F34:F35"/>
    <mergeCell ref="G34:G35"/>
    <mergeCell ref="H34:H35"/>
    <mergeCell ref="I34:J35"/>
    <mergeCell ref="I32:I33"/>
    <mergeCell ref="J32:J33"/>
    <mergeCell ref="K32:K33"/>
    <mergeCell ref="L32:L33"/>
    <mergeCell ref="M32:M33"/>
    <mergeCell ref="N32:N33"/>
    <mergeCell ref="C31:E31"/>
    <mergeCell ref="I31:K31"/>
    <mergeCell ref="O31:Q31"/>
    <mergeCell ref="B32:B33"/>
    <mergeCell ref="C32:C33"/>
    <mergeCell ref="D32:D33"/>
    <mergeCell ref="E32:E33"/>
    <mergeCell ref="F32:F33"/>
    <mergeCell ref="G32:G33"/>
    <mergeCell ref="H32:H33"/>
    <mergeCell ref="Q27:Q28"/>
    <mergeCell ref="C29:E29"/>
    <mergeCell ref="I29:K29"/>
    <mergeCell ref="O29:Q29"/>
    <mergeCell ref="C30:E30"/>
    <mergeCell ref="I30:K30"/>
    <mergeCell ref="O30: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J26"/>
    <mergeCell ref="K25:K26"/>
    <mergeCell ref="L25:L26"/>
    <mergeCell ref="M25:M26"/>
    <mergeCell ref="N25:N26"/>
    <mergeCell ref="O25:P26"/>
    <mergeCell ref="B25:B26"/>
    <mergeCell ref="C25:D26"/>
    <mergeCell ref="E25:E26"/>
    <mergeCell ref="F25:F26"/>
    <mergeCell ref="G25:G26"/>
    <mergeCell ref="H25:H26"/>
    <mergeCell ref="C22:E22"/>
    <mergeCell ref="I22:K22"/>
    <mergeCell ref="O22:Q22"/>
    <mergeCell ref="C23:E23"/>
    <mergeCell ref="I23:K23"/>
    <mergeCell ref="O23:Q23"/>
    <mergeCell ref="N19:N20"/>
    <mergeCell ref="O19:O20"/>
    <mergeCell ref="P19:P20"/>
    <mergeCell ref="Q19:Q20"/>
    <mergeCell ref="C21:E21"/>
    <mergeCell ref="I21:K21"/>
    <mergeCell ref="O21:Q21"/>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Q15:Q16"/>
    <mergeCell ref="B17:B18"/>
    <mergeCell ref="C17:D18"/>
    <mergeCell ref="E17:E18"/>
    <mergeCell ref="F17:F18"/>
    <mergeCell ref="G17:G18"/>
    <mergeCell ref="H17:H18"/>
    <mergeCell ref="I17:J18"/>
    <mergeCell ref="K17:K18"/>
    <mergeCell ref="L17:L18"/>
    <mergeCell ref="I15:J16"/>
    <mergeCell ref="K15:K16"/>
    <mergeCell ref="L15:L16"/>
    <mergeCell ref="M15:M16"/>
    <mergeCell ref="N15:N16"/>
    <mergeCell ref="O15:P16"/>
    <mergeCell ref="N13:N14"/>
    <mergeCell ref="O13:O14"/>
    <mergeCell ref="P13:P14"/>
    <mergeCell ref="Q13:Q14"/>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I11:K11"/>
    <mergeCell ref="O11:Q11"/>
    <mergeCell ref="C12:E12"/>
    <mergeCell ref="I12:K12"/>
    <mergeCell ref="O12:Q12"/>
    <mergeCell ref="B6:Q6"/>
    <mergeCell ref="C8:E9"/>
    <mergeCell ref="G8:K8"/>
    <mergeCell ref="M8:Q8"/>
    <mergeCell ref="I9:K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3.85546875" bestFit="1" customWidth="1"/>
    <col min="2" max="3" width="36.5703125" bestFit="1" customWidth="1"/>
    <col min="4" max="4" width="2" bestFit="1" customWidth="1"/>
    <col min="5" max="5" width="8.85546875" bestFit="1" customWidth="1"/>
    <col min="6" max="6" width="1.5703125" bestFit="1" customWidth="1"/>
    <col min="8" max="8" width="2.28515625" customWidth="1"/>
    <col min="9" max="9" width="8.42578125" customWidth="1"/>
    <col min="10" max="10" width="1.7109375" customWidth="1"/>
    <col min="12" max="12" width="2" bestFit="1" customWidth="1"/>
    <col min="13" max="13" width="8.85546875" bestFit="1" customWidth="1"/>
    <col min="14" max="14" width="1.5703125" bestFit="1" customWidth="1"/>
  </cols>
  <sheetData>
    <row r="1" spans="1:14" ht="15" customHeight="1">
      <c r="A1" s="7" t="s">
        <v>9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0</v>
      </c>
      <c r="B3" s="17" t="s">
        <v>5</v>
      </c>
      <c r="C3" s="17"/>
      <c r="D3" s="17"/>
      <c r="E3" s="17"/>
      <c r="F3" s="17"/>
      <c r="G3" s="17"/>
      <c r="H3" s="17"/>
      <c r="I3" s="17"/>
      <c r="J3" s="17"/>
      <c r="K3" s="17"/>
      <c r="L3" s="17"/>
      <c r="M3" s="17"/>
      <c r="N3" s="17"/>
    </row>
    <row r="4" spans="1:14" ht="15" customHeight="1">
      <c r="A4" s="18" t="s">
        <v>935</v>
      </c>
      <c r="B4" s="17" t="s">
        <v>5</v>
      </c>
      <c r="C4" s="17"/>
      <c r="D4" s="17"/>
      <c r="E4" s="17"/>
      <c r="F4" s="17"/>
      <c r="G4" s="17"/>
      <c r="H4" s="17"/>
      <c r="I4" s="17"/>
      <c r="J4" s="17"/>
      <c r="K4" s="17"/>
      <c r="L4" s="17"/>
      <c r="M4" s="17"/>
      <c r="N4" s="17"/>
    </row>
    <row r="5" spans="1:14">
      <c r="A5" s="18"/>
      <c r="B5" s="21" t="s">
        <v>501</v>
      </c>
      <c r="C5" s="21"/>
      <c r="D5" s="21"/>
      <c r="E5" s="21"/>
      <c r="F5" s="21"/>
      <c r="G5" s="21"/>
      <c r="H5" s="21"/>
      <c r="I5" s="21"/>
      <c r="J5" s="21"/>
      <c r="K5" s="21"/>
      <c r="L5" s="21"/>
      <c r="M5" s="21"/>
      <c r="N5" s="21"/>
    </row>
    <row r="6" spans="1:14">
      <c r="A6" s="18"/>
      <c r="B6" s="31"/>
      <c r="C6" s="31"/>
      <c r="D6" s="31"/>
      <c r="E6" s="31"/>
      <c r="F6" s="31"/>
      <c r="G6" s="31"/>
      <c r="H6" s="31"/>
      <c r="I6" s="31"/>
      <c r="J6" s="31"/>
      <c r="K6" s="31"/>
      <c r="L6" s="31"/>
      <c r="M6" s="31"/>
      <c r="N6" s="31"/>
    </row>
    <row r="7" spans="1:14">
      <c r="A7" s="18"/>
      <c r="B7" s="13"/>
      <c r="C7" s="13"/>
      <c r="D7" s="13"/>
      <c r="E7" s="13"/>
      <c r="F7" s="13"/>
      <c r="G7" s="13"/>
      <c r="H7" s="13"/>
      <c r="I7" s="13"/>
      <c r="J7" s="13"/>
      <c r="K7" s="13"/>
      <c r="L7" s="13"/>
      <c r="M7" s="13"/>
      <c r="N7" s="13"/>
    </row>
    <row r="8" spans="1:14">
      <c r="A8" s="18"/>
      <c r="B8" s="21"/>
      <c r="C8" s="21"/>
      <c r="D8" s="102" t="s">
        <v>502</v>
      </c>
      <c r="E8" s="102"/>
      <c r="F8" s="102"/>
      <c r="G8" s="21"/>
      <c r="H8" s="102" t="s">
        <v>504</v>
      </c>
      <c r="I8" s="102"/>
      <c r="J8" s="102"/>
      <c r="K8" s="21"/>
      <c r="L8" s="102" t="s">
        <v>412</v>
      </c>
      <c r="M8" s="102"/>
      <c r="N8" s="102"/>
    </row>
    <row r="9" spans="1:14">
      <c r="A9" s="18"/>
      <c r="B9" s="21"/>
      <c r="C9" s="21"/>
      <c r="D9" s="102" t="s">
        <v>503</v>
      </c>
      <c r="E9" s="102"/>
      <c r="F9" s="102"/>
      <c r="G9" s="21"/>
      <c r="H9" s="102" t="s">
        <v>173</v>
      </c>
      <c r="I9" s="102"/>
      <c r="J9" s="102"/>
      <c r="K9" s="21"/>
      <c r="L9" s="102" t="s">
        <v>499</v>
      </c>
      <c r="M9" s="102"/>
      <c r="N9" s="102"/>
    </row>
    <row r="10" spans="1:14" ht="15.75" thickBot="1">
      <c r="A10" s="18"/>
      <c r="B10" s="21"/>
      <c r="C10" s="21"/>
      <c r="D10" s="103" t="s">
        <v>499</v>
      </c>
      <c r="E10" s="103"/>
      <c r="F10" s="103"/>
      <c r="G10" s="21"/>
      <c r="H10" s="166"/>
      <c r="I10" s="166"/>
      <c r="J10" s="166"/>
      <c r="K10" s="21"/>
      <c r="L10" s="166"/>
      <c r="M10" s="166"/>
      <c r="N10" s="166"/>
    </row>
    <row r="11" spans="1:14">
      <c r="A11" s="18"/>
      <c r="B11" s="30"/>
      <c r="C11" s="12"/>
      <c r="D11" s="35" t="s">
        <v>227</v>
      </c>
      <c r="E11" s="35"/>
      <c r="F11" s="35"/>
      <c r="G11" s="35"/>
      <c r="H11" s="35"/>
      <c r="I11" s="35"/>
      <c r="J11" s="35"/>
      <c r="K11" s="35"/>
      <c r="L11" s="35"/>
      <c r="M11" s="35"/>
      <c r="N11" s="35"/>
    </row>
    <row r="12" spans="1:14">
      <c r="A12" s="18"/>
      <c r="B12" s="167" t="s">
        <v>505</v>
      </c>
      <c r="C12" s="36"/>
      <c r="D12" s="112" t="s">
        <v>231</v>
      </c>
      <c r="E12" s="108">
        <v>6052954</v>
      </c>
      <c r="F12" s="36"/>
      <c r="G12" s="36"/>
      <c r="H12" s="112" t="s">
        <v>231</v>
      </c>
      <c r="I12" s="108">
        <v>589704</v>
      </c>
      <c r="J12" s="36"/>
      <c r="K12" s="36"/>
      <c r="L12" s="112" t="s">
        <v>231</v>
      </c>
      <c r="M12" s="108">
        <v>6642658</v>
      </c>
      <c r="N12" s="36"/>
    </row>
    <row r="13" spans="1:14">
      <c r="A13" s="18"/>
      <c r="B13" s="167"/>
      <c r="C13" s="36"/>
      <c r="D13" s="112"/>
      <c r="E13" s="108"/>
      <c r="F13" s="36"/>
      <c r="G13" s="36"/>
      <c r="H13" s="112"/>
      <c r="I13" s="108"/>
      <c r="J13" s="36"/>
      <c r="K13" s="36"/>
      <c r="L13" s="112"/>
      <c r="M13" s="108"/>
      <c r="N13" s="36"/>
    </row>
    <row r="14" spans="1:14">
      <c r="A14" s="18"/>
      <c r="B14" s="105" t="s">
        <v>102</v>
      </c>
      <c r="C14" s="21"/>
      <c r="D14" s="106">
        <v>672940</v>
      </c>
      <c r="E14" s="106"/>
      <c r="F14" s="21"/>
      <c r="G14" s="21"/>
      <c r="H14" s="106">
        <v>25089</v>
      </c>
      <c r="I14" s="106"/>
      <c r="J14" s="21"/>
      <c r="K14" s="21"/>
      <c r="L14" s="106">
        <v>698029</v>
      </c>
      <c r="M14" s="106"/>
      <c r="N14" s="21"/>
    </row>
    <row r="15" spans="1:14">
      <c r="A15" s="18"/>
      <c r="B15" s="105"/>
      <c r="C15" s="21"/>
      <c r="D15" s="106"/>
      <c r="E15" s="106"/>
      <c r="F15" s="21"/>
      <c r="G15" s="21"/>
      <c r="H15" s="106"/>
      <c r="I15" s="106"/>
      <c r="J15" s="21"/>
      <c r="K15" s="21"/>
      <c r="L15" s="106"/>
      <c r="M15" s="106"/>
      <c r="N15" s="21"/>
    </row>
    <row r="16" spans="1:14">
      <c r="A16" s="18"/>
      <c r="B16" s="112" t="s">
        <v>164</v>
      </c>
      <c r="C16" s="36"/>
      <c r="D16" s="109" t="s">
        <v>506</v>
      </c>
      <c r="E16" s="109"/>
      <c r="F16" s="112" t="s">
        <v>252</v>
      </c>
      <c r="G16" s="36"/>
      <c r="H16" s="109" t="s">
        <v>232</v>
      </c>
      <c r="I16" s="109"/>
      <c r="J16" s="36"/>
      <c r="K16" s="36"/>
      <c r="L16" s="109" t="s">
        <v>506</v>
      </c>
      <c r="M16" s="109"/>
      <c r="N16" s="112" t="s">
        <v>252</v>
      </c>
    </row>
    <row r="17" spans="1:14">
      <c r="A17" s="18"/>
      <c r="B17" s="112"/>
      <c r="C17" s="36"/>
      <c r="D17" s="109"/>
      <c r="E17" s="109"/>
      <c r="F17" s="112"/>
      <c r="G17" s="36"/>
      <c r="H17" s="109"/>
      <c r="I17" s="109"/>
      <c r="J17" s="36"/>
      <c r="K17" s="36"/>
      <c r="L17" s="109"/>
      <c r="M17" s="109"/>
      <c r="N17" s="112"/>
    </row>
    <row r="18" spans="1:14">
      <c r="A18" s="18"/>
      <c r="B18" s="105" t="s">
        <v>507</v>
      </c>
      <c r="C18" s="21"/>
      <c r="D18" s="85" t="s">
        <v>232</v>
      </c>
      <c r="E18" s="85"/>
      <c r="F18" s="21"/>
      <c r="G18" s="21"/>
      <c r="H18" s="85" t="s">
        <v>508</v>
      </c>
      <c r="I18" s="85"/>
      <c r="J18" s="105" t="s">
        <v>252</v>
      </c>
      <c r="K18" s="21"/>
      <c r="L18" s="85" t="s">
        <v>508</v>
      </c>
      <c r="M18" s="85"/>
      <c r="N18" s="105" t="s">
        <v>252</v>
      </c>
    </row>
    <row r="19" spans="1:14">
      <c r="A19" s="18"/>
      <c r="B19" s="105"/>
      <c r="C19" s="21"/>
      <c r="D19" s="85"/>
      <c r="E19" s="85"/>
      <c r="F19" s="21"/>
      <c r="G19" s="21"/>
      <c r="H19" s="85"/>
      <c r="I19" s="85"/>
      <c r="J19" s="105"/>
      <c r="K19" s="21"/>
      <c r="L19" s="85"/>
      <c r="M19" s="85"/>
      <c r="N19" s="105"/>
    </row>
    <row r="20" spans="1:14">
      <c r="A20" s="18"/>
      <c r="B20" s="112" t="s">
        <v>509</v>
      </c>
      <c r="C20" s="36"/>
      <c r="D20" s="108">
        <v>44599</v>
      </c>
      <c r="E20" s="108"/>
      <c r="F20" s="36"/>
      <c r="G20" s="36"/>
      <c r="H20" s="108">
        <v>2068</v>
      </c>
      <c r="I20" s="108"/>
      <c r="J20" s="36"/>
      <c r="K20" s="36"/>
      <c r="L20" s="108">
        <v>46667</v>
      </c>
      <c r="M20" s="108"/>
      <c r="N20" s="36"/>
    </row>
    <row r="21" spans="1:14">
      <c r="A21" s="18"/>
      <c r="B21" s="112"/>
      <c r="C21" s="36"/>
      <c r="D21" s="108"/>
      <c r="E21" s="108"/>
      <c r="F21" s="36"/>
      <c r="G21" s="36"/>
      <c r="H21" s="108"/>
      <c r="I21" s="108"/>
      <c r="J21" s="36"/>
      <c r="K21" s="36"/>
      <c r="L21" s="108"/>
      <c r="M21" s="108"/>
      <c r="N21" s="36"/>
    </row>
    <row r="22" spans="1:14">
      <c r="A22" s="18"/>
      <c r="B22" s="105" t="s">
        <v>510</v>
      </c>
      <c r="C22" s="21"/>
      <c r="D22" s="106">
        <v>54011</v>
      </c>
      <c r="E22" s="106"/>
      <c r="F22" s="21"/>
      <c r="G22" s="21"/>
      <c r="H22" s="106">
        <v>58702</v>
      </c>
      <c r="I22" s="106"/>
      <c r="J22" s="21"/>
      <c r="K22" s="21"/>
      <c r="L22" s="106">
        <v>112713</v>
      </c>
      <c r="M22" s="106"/>
      <c r="N22" s="21"/>
    </row>
    <row r="23" spans="1:14">
      <c r="A23" s="18"/>
      <c r="B23" s="105"/>
      <c r="C23" s="21"/>
      <c r="D23" s="106"/>
      <c r="E23" s="106"/>
      <c r="F23" s="21"/>
      <c r="G23" s="21"/>
      <c r="H23" s="106"/>
      <c r="I23" s="106"/>
      <c r="J23" s="21"/>
      <c r="K23" s="21"/>
      <c r="L23" s="106"/>
      <c r="M23" s="106"/>
      <c r="N23" s="21"/>
    </row>
    <row r="24" spans="1:14">
      <c r="A24" s="18"/>
      <c r="B24" s="112" t="s">
        <v>511</v>
      </c>
      <c r="C24" s="36"/>
      <c r="D24" s="108">
        <v>22597</v>
      </c>
      <c r="E24" s="108"/>
      <c r="F24" s="36"/>
      <c r="G24" s="36"/>
      <c r="H24" s="108">
        <v>2642</v>
      </c>
      <c r="I24" s="108"/>
      <c r="J24" s="36"/>
      <c r="K24" s="36"/>
      <c r="L24" s="108">
        <v>25239</v>
      </c>
      <c r="M24" s="108"/>
      <c r="N24" s="36"/>
    </row>
    <row r="25" spans="1:14">
      <c r="A25" s="18"/>
      <c r="B25" s="112"/>
      <c r="C25" s="36"/>
      <c r="D25" s="108"/>
      <c r="E25" s="108"/>
      <c r="F25" s="36"/>
      <c r="G25" s="36"/>
      <c r="H25" s="108"/>
      <c r="I25" s="108"/>
      <c r="J25" s="36"/>
      <c r="K25" s="36"/>
      <c r="L25" s="108"/>
      <c r="M25" s="108"/>
      <c r="N25" s="36"/>
    </row>
    <row r="26" spans="1:14">
      <c r="A26" s="18"/>
      <c r="B26" s="105" t="s">
        <v>512</v>
      </c>
      <c r="C26" s="21"/>
      <c r="D26" s="106">
        <v>2739</v>
      </c>
      <c r="E26" s="106"/>
      <c r="F26" s="21"/>
      <c r="G26" s="21"/>
      <c r="H26" s="85" t="s">
        <v>232</v>
      </c>
      <c r="I26" s="85"/>
      <c r="J26" s="21"/>
      <c r="K26" s="21"/>
      <c r="L26" s="106">
        <v>2739</v>
      </c>
      <c r="M26" s="106"/>
      <c r="N26" s="21"/>
    </row>
    <row r="27" spans="1:14">
      <c r="A27" s="18"/>
      <c r="B27" s="105"/>
      <c r="C27" s="21"/>
      <c r="D27" s="106"/>
      <c r="E27" s="106"/>
      <c r="F27" s="21"/>
      <c r="G27" s="21"/>
      <c r="H27" s="85"/>
      <c r="I27" s="85"/>
      <c r="J27" s="21"/>
      <c r="K27" s="21"/>
      <c r="L27" s="106"/>
      <c r="M27" s="106"/>
      <c r="N27" s="21"/>
    </row>
    <row r="28" spans="1:14">
      <c r="A28" s="18"/>
      <c r="B28" s="168" t="s">
        <v>513</v>
      </c>
      <c r="C28" s="36"/>
      <c r="D28" s="109" t="s">
        <v>514</v>
      </c>
      <c r="E28" s="109"/>
      <c r="F28" s="112" t="s">
        <v>252</v>
      </c>
      <c r="G28" s="36"/>
      <c r="H28" s="109" t="s">
        <v>232</v>
      </c>
      <c r="I28" s="109"/>
      <c r="J28" s="36"/>
      <c r="K28" s="36"/>
      <c r="L28" s="109" t="s">
        <v>514</v>
      </c>
      <c r="M28" s="109"/>
      <c r="N28" s="112" t="s">
        <v>252</v>
      </c>
    </row>
    <row r="29" spans="1:14">
      <c r="A29" s="18"/>
      <c r="B29" s="168"/>
      <c r="C29" s="36"/>
      <c r="D29" s="109"/>
      <c r="E29" s="109"/>
      <c r="F29" s="112"/>
      <c r="G29" s="36"/>
      <c r="H29" s="109"/>
      <c r="I29" s="109"/>
      <c r="J29" s="36"/>
      <c r="K29" s="36"/>
      <c r="L29" s="109"/>
      <c r="M29" s="109"/>
      <c r="N29" s="112"/>
    </row>
    <row r="30" spans="1:14">
      <c r="A30" s="18"/>
      <c r="B30" s="105" t="s">
        <v>515</v>
      </c>
      <c r="C30" s="21"/>
      <c r="D30" s="85" t="s">
        <v>232</v>
      </c>
      <c r="E30" s="85"/>
      <c r="F30" s="21"/>
      <c r="G30" s="21"/>
      <c r="H30" s="85" t="s">
        <v>516</v>
      </c>
      <c r="I30" s="85"/>
      <c r="J30" s="105" t="s">
        <v>252</v>
      </c>
      <c r="K30" s="21"/>
      <c r="L30" s="85" t="s">
        <v>516</v>
      </c>
      <c r="M30" s="85"/>
      <c r="N30" s="105" t="s">
        <v>252</v>
      </c>
    </row>
    <row r="31" spans="1:14" ht="15.75" thickBot="1">
      <c r="A31" s="18"/>
      <c r="B31" s="105"/>
      <c r="C31" s="21"/>
      <c r="D31" s="122"/>
      <c r="E31" s="122"/>
      <c r="F31" s="32"/>
      <c r="G31" s="21"/>
      <c r="H31" s="122"/>
      <c r="I31" s="122"/>
      <c r="J31" s="123"/>
      <c r="K31" s="21"/>
      <c r="L31" s="122"/>
      <c r="M31" s="122"/>
      <c r="N31" s="123"/>
    </row>
    <row r="32" spans="1:14">
      <c r="A32" s="18"/>
      <c r="B32" s="167" t="s">
        <v>517</v>
      </c>
      <c r="C32" s="36"/>
      <c r="D32" s="169" t="s">
        <v>231</v>
      </c>
      <c r="E32" s="171">
        <v>6174159</v>
      </c>
      <c r="F32" s="51"/>
      <c r="G32" s="36"/>
      <c r="H32" s="169" t="s">
        <v>231</v>
      </c>
      <c r="I32" s="171">
        <v>621991</v>
      </c>
      <c r="J32" s="51"/>
      <c r="K32" s="36"/>
      <c r="L32" s="169" t="s">
        <v>231</v>
      </c>
      <c r="M32" s="171">
        <v>6796150</v>
      </c>
      <c r="N32" s="51"/>
    </row>
    <row r="33" spans="1:14" ht="15.75" thickBot="1">
      <c r="A33" s="18"/>
      <c r="B33" s="167"/>
      <c r="C33" s="36"/>
      <c r="D33" s="170"/>
      <c r="E33" s="172"/>
      <c r="F33" s="52"/>
      <c r="G33" s="36"/>
      <c r="H33" s="170"/>
      <c r="I33" s="172"/>
      <c r="J33" s="52"/>
      <c r="K33" s="36"/>
      <c r="L33" s="170"/>
      <c r="M33" s="172"/>
      <c r="N33" s="52"/>
    </row>
    <row r="34" spans="1:14" ht="15.75" thickTop="1">
      <c r="A34" s="18"/>
      <c r="B34" s="135"/>
      <c r="C34" s="135"/>
      <c r="D34" s="135"/>
      <c r="E34" s="135"/>
      <c r="F34" s="135"/>
      <c r="G34" s="135"/>
      <c r="H34" s="135"/>
      <c r="I34" s="135"/>
      <c r="J34" s="135"/>
      <c r="K34" s="135"/>
      <c r="L34" s="135"/>
      <c r="M34" s="135"/>
      <c r="N34" s="135"/>
    </row>
    <row r="35" spans="1:14">
      <c r="A35" s="18"/>
      <c r="B35" s="13"/>
      <c r="C35" s="13"/>
    </row>
    <row r="36" spans="1:14" ht="60">
      <c r="A36" s="18"/>
      <c r="B36" s="133">
        <v>-1</v>
      </c>
      <c r="C36" s="134" t="s">
        <v>518</v>
      </c>
    </row>
  </sheetData>
  <mergeCells count="139">
    <mergeCell ref="B4:N4"/>
    <mergeCell ref="B5:N5"/>
    <mergeCell ref="B34:N34"/>
    <mergeCell ref="J32:J33"/>
    <mergeCell ref="K32:K33"/>
    <mergeCell ref="L32:L33"/>
    <mergeCell ref="M32:M33"/>
    <mergeCell ref="N32:N33"/>
    <mergeCell ref="A1:A2"/>
    <mergeCell ref="B1:N1"/>
    <mergeCell ref="B2:N2"/>
    <mergeCell ref="B3:N3"/>
    <mergeCell ref="A4:A36"/>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K8:K10"/>
    <mergeCell ref="L8:N8"/>
    <mergeCell ref="L9:N9"/>
    <mergeCell ref="L10:N10"/>
    <mergeCell ref="D11:N11"/>
    <mergeCell ref="B12:B13"/>
    <mergeCell ref="C12:C13"/>
    <mergeCell ref="D12:D13"/>
    <mergeCell ref="E12:E13"/>
    <mergeCell ref="F12:F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4" max="4" width="6" customWidth="1"/>
    <col min="5" max="5" width="24.140625" customWidth="1"/>
    <col min="6" max="6" width="4.7109375" customWidth="1"/>
    <col min="8" max="8" width="6" customWidth="1"/>
    <col min="9" max="9" width="23" customWidth="1"/>
    <col min="10" max="10" width="4.7109375" customWidth="1"/>
    <col min="12" max="12" width="36.140625" bestFit="1" customWidth="1"/>
    <col min="13" max="13" width="8" customWidth="1"/>
    <col min="14" max="14" width="1.5703125" customWidth="1"/>
  </cols>
  <sheetData>
    <row r="1" spans="1:14" ht="15" customHeight="1">
      <c r="A1" s="7" t="s">
        <v>9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21</v>
      </c>
      <c r="B3" s="17" t="s">
        <v>5</v>
      </c>
      <c r="C3" s="17"/>
      <c r="D3" s="17"/>
      <c r="E3" s="17"/>
      <c r="F3" s="17"/>
      <c r="G3" s="17"/>
      <c r="H3" s="17"/>
      <c r="I3" s="17"/>
      <c r="J3" s="17"/>
      <c r="K3" s="17"/>
      <c r="L3" s="17"/>
      <c r="M3" s="17"/>
      <c r="N3" s="17"/>
    </row>
    <row r="4" spans="1:14" ht="15" customHeight="1">
      <c r="A4" s="18" t="s">
        <v>937</v>
      </c>
      <c r="B4" s="17" t="s">
        <v>5</v>
      </c>
      <c r="C4" s="17"/>
      <c r="D4" s="17"/>
      <c r="E4" s="17"/>
      <c r="F4" s="17"/>
      <c r="G4" s="17"/>
      <c r="H4" s="17"/>
      <c r="I4" s="17"/>
      <c r="J4" s="17"/>
      <c r="K4" s="17"/>
      <c r="L4" s="17"/>
      <c r="M4" s="17"/>
      <c r="N4" s="17"/>
    </row>
    <row r="5" spans="1:14">
      <c r="A5" s="18"/>
      <c r="B5" s="21" t="s">
        <v>522</v>
      </c>
      <c r="C5" s="21"/>
      <c r="D5" s="21"/>
      <c r="E5" s="21"/>
      <c r="F5" s="21"/>
      <c r="G5" s="21"/>
      <c r="H5" s="21"/>
      <c r="I5" s="21"/>
      <c r="J5" s="21"/>
      <c r="K5" s="21"/>
      <c r="L5" s="21"/>
      <c r="M5" s="21"/>
      <c r="N5" s="21"/>
    </row>
    <row r="6" spans="1:14">
      <c r="A6" s="18"/>
      <c r="B6" s="31"/>
      <c r="C6" s="31"/>
      <c r="D6" s="31"/>
      <c r="E6" s="31"/>
      <c r="F6" s="31"/>
      <c r="G6" s="31"/>
      <c r="H6" s="31"/>
      <c r="I6" s="31"/>
      <c r="J6" s="31"/>
      <c r="K6" s="31"/>
      <c r="L6" s="31"/>
      <c r="M6" s="31"/>
      <c r="N6" s="31"/>
    </row>
    <row r="7" spans="1:14">
      <c r="A7" s="18"/>
      <c r="B7" s="13"/>
      <c r="C7" s="13"/>
      <c r="D7" s="13"/>
      <c r="E7" s="13"/>
      <c r="F7" s="13"/>
      <c r="G7" s="13"/>
      <c r="H7" s="13"/>
      <c r="I7" s="13"/>
      <c r="J7" s="13"/>
      <c r="K7" s="13"/>
      <c r="L7" s="13"/>
      <c r="M7" s="13"/>
      <c r="N7" s="13"/>
    </row>
    <row r="8" spans="1:14">
      <c r="A8" s="18"/>
      <c r="B8" s="21"/>
      <c r="C8" s="21"/>
      <c r="D8" s="102" t="s">
        <v>523</v>
      </c>
      <c r="E8" s="102"/>
      <c r="F8" s="102"/>
      <c r="G8" s="21"/>
      <c r="H8" s="102" t="s">
        <v>524</v>
      </c>
      <c r="I8" s="102"/>
      <c r="J8" s="102"/>
      <c r="K8" s="21"/>
      <c r="L8" s="102" t="s">
        <v>526</v>
      </c>
      <c r="M8" s="102"/>
      <c r="N8" s="102"/>
    </row>
    <row r="9" spans="1:14" ht="15.75" thickBot="1">
      <c r="A9" s="18"/>
      <c r="B9" s="21"/>
      <c r="C9" s="21"/>
      <c r="D9" s="103"/>
      <c r="E9" s="103"/>
      <c r="F9" s="103"/>
      <c r="G9" s="21"/>
      <c r="H9" s="103" t="s">
        <v>525</v>
      </c>
      <c r="I9" s="103"/>
      <c r="J9" s="103"/>
      <c r="K9" s="21"/>
      <c r="L9" s="103"/>
      <c r="M9" s="103"/>
      <c r="N9" s="103"/>
    </row>
    <row r="10" spans="1:14">
      <c r="A10" s="18"/>
      <c r="B10" s="93"/>
      <c r="C10" s="12"/>
      <c r="D10" s="35" t="s">
        <v>227</v>
      </c>
      <c r="E10" s="35"/>
      <c r="F10" s="35"/>
      <c r="G10" s="35"/>
      <c r="H10" s="35"/>
      <c r="I10" s="35"/>
      <c r="J10" s="35"/>
      <c r="K10" s="35"/>
      <c r="L10" s="35"/>
      <c r="M10" s="35"/>
      <c r="N10" s="35"/>
    </row>
    <row r="11" spans="1:14">
      <c r="A11" s="18"/>
      <c r="B11" s="91" t="s">
        <v>402</v>
      </c>
      <c r="C11" s="27"/>
      <c r="D11" s="36"/>
      <c r="E11" s="36"/>
      <c r="F11" s="36"/>
      <c r="G11" s="27"/>
      <c r="H11" s="36"/>
      <c r="I11" s="36"/>
      <c r="J11" s="36"/>
      <c r="K11" s="27"/>
      <c r="L11" s="36"/>
      <c r="M11" s="36"/>
      <c r="N11" s="36"/>
    </row>
    <row r="12" spans="1:14" ht="21" customHeight="1">
      <c r="A12" s="18"/>
      <c r="B12" s="104" t="s">
        <v>527</v>
      </c>
      <c r="C12" s="21"/>
      <c r="D12" s="105" t="s">
        <v>231</v>
      </c>
      <c r="E12" s="85">
        <v>34</v>
      </c>
      <c r="F12" s="21"/>
      <c r="G12" s="21"/>
      <c r="H12" s="105" t="s">
        <v>231</v>
      </c>
      <c r="I12" s="85">
        <v>13</v>
      </c>
      <c r="J12" s="21"/>
      <c r="K12" s="21"/>
      <c r="L12" s="105" t="s">
        <v>231</v>
      </c>
      <c r="M12" s="85">
        <v>21</v>
      </c>
      <c r="N12" s="21"/>
    </row>
    <row r="13" spans="1:14">
      <c r="A13" s="18"/>
      <c r="B13" s="104"/>
      <c r="C13" s="21"/>
      <c r="D13" s="105"/>
      <c r="E13" s="85"/>
      <c r="F13" s="21"/>
      <c r="G13" s="21"/>
      <c r="H13" s="105"/>
      <c r="I13" s="85"/>
      <c r="J13" s="21"/>
      <c r="K13" s="21"/>
      <c r="L13" s="105"/>
      <c r="M13" s="85"/>
      <c r="N13" s="21"/>
    </row>
    <row r="14" spans="1:14">
      <c r="A14" s="18"/>
      <c r="B14" s="112" t="s">
        <v>528</v>
      </c>
      <c r="C14" s="36"/>
      <c r="D14" s="108">
        <v>4215</v>
      </c>
      <c r="E14" s="108"/>
      <c r="F14" s="36"/>
      <c r="G14" s="36"/>
      <c r="H14" s="108">
        <v>1933</v>
      </c>
      <c r="I14" s="108"/>
      <c r="J14" s="36"/>
      <c r="K14" s="36"/>
      <c r="L14" s="108">
        <v>2282</v>
      </c>
      <c r="M14" s="108"/>
      <c r="N14" s="36"/>
    </row>
    <row r="15" spans="1:14" ht="15.75" thickBot="1">
      <c r="A15" s="18"/>
      <c r="B15" s="112"/>
      <c r="C15" s="36"/>
      <c r="D15" s="110"/>
      <c r="E15" s="110"/>
      <c r="F15" s="63"/>
      <c r="G15" s="36"/>
      <c r="H15" s="110"/>
      <c r="I15" s="110"/>
      <c r="J15" s="63"/>
      <c r="K15" s="36"/>
      <c r="L15" s="110"/>
      <c r="M15" s="110"/>
      <c r="N15" s="63"/>
    </row>
    <row r="16" spans="1:14">
      <c r="A16" s="18"/>
      <c r="B16" s="105" t="s">
        <v>529</v>
      </c>
      <c r="C16" s="21"/>
      <c r="D16" s="116">
        <v>4249</v>
      </c>
      <c r="E16" s="116"/>
      <c r="F16" s="68"/>
      <c r="G16" s="21"/>
      <c r="H16" s="116">
        <v>1946</v>
      </c>
      <c r="I16" s="116"/>
      <c r="J16" s="68"/>
      <c r="K16" s="21"/>
      <c r="L16" s="116">
        <v>2303</v>
      </c>
      <c r="M16" s="116"/>
      <c r="N16" s="68"/>
    </row>
    <row r="17" spans="1:14">
      <c r="A17" s="18"/>
      <c r="B17" s="105"/>
      <c r="C17" s="21"/>
      <c r="D17" s="142"/>
      <c r="E17" s="142"/>
      <c r="F17" s="143"/>
      <c r="G17" s="21"/>
      <c r="H17" s="142"/>
      <c r="I17" s="142"/>
      <c r="J17" s="143"/>
      <c r="K17" s="21"/>
      <c r="L17" s="142"/>
      <c r="M17" s="142"/>
      <c r="N17" s="143"/>
    </row>
    <row r="18" spans="1:14">
      <c r="A18" s="18"/>
      <c r="B18" s="112" t="s">
        <v>530</v>
      </c>
      <c r="C18" s="36"/>
      <c r="D18" s="109" t="s">
        <v>531</v>
      </c>
      <c r="E18" s="109"/>
      <c r="F18" s="112" t="s">
        <v>252</v>
      </c>
      <c r="G18" s="36"/>
      <c r="H18" s="109" t="s">
        <v>232</v>
      </c>
      <c r="I18" s="109"/>
      <c r="J18" s="36"/>
      <c r="K18" s="36"/>
      <c r="L18" s="109" t="s">
        <v>531</v>
      </c>
      <c r="M18" s="109"/>
      <c r="N18" s="112" t="s">
        <v>252</v>
      </c>
    </row>
    <row r="19" spans="1:14" ht="15.75" thickBot="1">
      <c r="A19" s="18"/>
      <c r="B19" s="112"/>
      <c r="C19" s="36"/>
      <c r="D19" s="111"/>
      <c r="E19" s="111"/>
      <c r="F19" s="113"/>
      <c r="G19" s="36"/>
      <c r="H19" s="111"/>
      <c r="I19" s="111"/>
      <c r="J19" s="63"/>
      <c r="K19" s="36"/>
      <c r="L19" s="111"/>
      <c r="M19" s="111"/>
      <c r="N19" s="113"/>
    </row>
    <row r="20" spans="1:14">
      <c r="A20" s="18"/>
      <c r="B20" s="105" t="s">
        <v>532</v>
      </c>
      <c r="C20" s="21"/>
      <c r="D20" s="114" t="s">
        <v>231</v>
      </c>
      <c r="E20" s="116">
        <v>4914</v>
      </c>
      <c r="F20" s="68"/>
      <c r="G20" s="21"/>
      <c r="H20" s="114" t="s">
        <v>231</v>
      </c>
      <c r="I20" s="116">
        <v>1946</v>
      </c>
      <c r="J20" s="68"/>
      <c r="K20" s="21"/>
      <c r="L20" s="114" t="s">
        <v>231</v>
      </c>
      <c r="M20" s="116">
        <v>2968</v>
      </c>
      <c r="N20" s="68"/>
    </row>
    <row r="21" spans="1:14" ht="15.75" thickBot="1">
      <c r="A21" s="18"/>
      <c r="B21" s="105"/>
      <c r="C21" s="21"/>
      <c r="D21" s="115"/>
      <c r="E21" s="117"/>
      <c r="F21" s="69"/>
      <c r="G21" s="21"/>
      <c r="H21" s="115"/>
      <c r="I21" s="117"/>
      <c r="J21" s="69"/>
      <c r="K21" s="21"/>
      <c r="L21" s="115"/>
      <c r="M21" s="117"/>
      <c r="N21" s="69"/>
    </row>
    <row r="22" spans="1:14" ht="15.75" thickTop="1">
      <c r="A22" s="18"/>
      <c r="B22" s="27"/>
      <c r="C22" s="27"/>
      <c r="D22" s="81"/>
      <c r="E22" s="81"/>
      <c r="F22" s="81"/>
      <c r="G22" s="27"/>
      <c r="H22" s="81"/>
      <c r="I22" s="81"/>
      <c r="J22" s="81"/>
      <c r="K22" s="27"/>
      <c r="L22" s="81"/>
      <c r="M22" s="81"/>
      <c r="N22" s="81"/>
    </row>
    <row r="23" spans="1:14">
      <c r="A23" s="18"/>
      <c r="B23" s="147" t="s">
        <v>413</v>
      </c>
      <c r="C23" s="12"/>
      <c r="D23" s="21"/>
      <c r="E23" s="21"/>
      <c r="F23" s="21"/>
      <c r="G23" s="12"/>
      <c r="H23" s="21"/>
      <c r="I23" s="21"/>
      <c r="J23" s="21"/>
      <c r="K23" s="12"/>
      <c r="L23" s="21"/>
      <c r="M23" s="21"/>
      <c r="N23" s="21"/>
    </row>
    <row r="24" spans="1:14" ht="21" customHeight="1">
      <c r="A24" s="18"/>
      <c r="B24" s="107" t="s">
        <v>527</v>
      </c>
      <c r="C24" s="36"/>
      <c r="D24" s="112" t="s">
        <v>231</v>
      </c>
      <c r="E24" s="109">
        <v>13</v>
      </c>
      <c r="F24" s="36"/>
      <c r="G24" s="36"/>
      <c r="H24" s="112" t="s">
        <v>231</v>
      </c>
      <c r="I24" s="109">
        <v>6</v>
      </c>
      <c r="J24" s="36"/>
      <c r="K24" s="36"/>
      <c r="L24" s="112" t="s">
        <v>231</v>
      </c>
      <c r="M24" s="109">
        <v>7</v>
      </c>
      <c r="N24" s="36"/>
    </row>
    <row r="25" spans="1:14">
      <c r="A25" s="18"/>
      <c r="B25" s="107"/>
      <c r="C25" s="36"/>
      <c r="D25" s="112"/>
      <c r="E25" s="109"/>
      <c r="F25" s="36"/>
      <c r="G25" s="36"/>
      <c r="H25" s="112"/>
      <c r="I25" s="109"/>
      <c r="J25" s="36"/>
      <c r="K25" s="36"/>
      <c r="L25" s="112"/>
      <c r="M25" s="109"/>
      <c r="N25" s="36"/>
    </row>
    <row r="26" spans="1:14" ht="15.75" thickBot="1">
      <c r="A26" s="18"/>
      <c r="B26" s="93" t="s">
        <v>533</v>
      </c>
      <c r="C26" s="12"/>
      <c r="D26" s="122" t="s">
        <v>534</v>
      </c>
      <c r="E26" s="122"/>
      <c r="F26" s="93" t="s">
        <v>252</v>
      </c>
      <c r="G26" s="12"/>
      <c r="H26" s="122" t="s">
        <v>535</v>
      </c>
      <c r="I26" s="122"/>
      <c r="J26" s="93" t="s">
        <v>252</v>
      </c>
      <c r="K26" s="12"/>
      <c r="L26" s="122" t="s">
        <v>536</v>
      </c>
      <c r="M26" s="122"/>
      <c r="N26" s="93" t="s">
        <v>252</v>
      </c>
    </row>
    <row r="27" spans="1:14">
      <c r="A27" s="18"/>
      <c r="B27" s="96" t="s">
        <v>537</v>
      </c>
      <c r="C27" s="27"/>
      <c r="D27" s="129" t="s">
        <v>538</v>
      </c>
      <c r="E27" s="129"/>
      <c r="F27" s="101" t="s">
        <v>252</v>
      </c>
      <c r="G27" s="27"/>
      <c r="H27" s="129" t="s">
        <v>539</v>
      </c>
      <c r="I27" s="129"/>
      <c r="J27" s="101" t="s">
        <v>252</v>
      </c>
      <c r="K27" s="27"/>
      <c r="L27" s="129" t="s">
        <v>540</v>
      </c>
      <c r="M27" s="129"/>
      <c r="N27" s="101" t="s">
        <v>252</v>
      </c>
    </row>
    <row r="28" spans="1:14">
      <c r="A28" s="18"/>
      <c r="B28" s="105" t="s">
        <v>541</v>
      </c>
      <c r="C28" s="21"/>
      <c r="D28" s="85">
        <v>129</v>
      </c>
      <c r="E28" s="85"/>
      <c r="F28" s="21"/>
      <c r="G28" s="21"/>
      <c r="H28" s="85" t="s">
        <v>232</v>
      </c>
      <c r="I28" s="85"/>
      <c r="J28" s="21"/>
      <c r="K28" s="21"/>
      <c r="L28" s="85">
        <v>129</v>
      </c>
      <c r="M28" s="85"/>
      <c r="N28" s="21"/>
    </row>
    <row r="29" spans="1:14" ht="15.75" thickBot="1">
      <c r="A29" s="18"/>
      <c r="B29" s="105"/>
      <c r="C29" s="21"/>
      <c r="D29" s="122"/>
      <c r="E29" s="122"/>
      <c r="F29" s="32"/>
      <c r="G29" s="21"/>
      <c r="H29" s="122"/>
      <c r="I29" s="122"/>
      <c r="J29" s="32"/>
      <c r="K29" s="21"/>
      <c r="L29" s="122"/>
      <c r="M29" s="122"/>
      <c r="N29" s="32"/>
    </row>
    <row r="30" spans="1:14" ht="25.5" thickBot="1">
      <c r="A30" s="18"/>
      <c r="B30" s="96" t="s">
        <v>542</v>
      </c>
      <c r="C30" s="27"/>
      <c r="D30" s="148" t="s">
        <v>231</v>
      </c>
      <c r="E30" s="149" t="s">
        <v>543</v>
      </c>
      <c r="F30" s="148" t="s">
        <v>252</v>
      </c>
      <c r="G30" s="27"/>
      <c r="H30" s="148" t="s">
        <v>231</v>
      </c>
      <c r="I30" s="149" t="s">
        <v>539</v>
      </c>
      <c r="J30" s="148" t="s">
        <v>252</v>
      </c>
      <c r="K30" s="27"/>
      <c r="L30" s="148" t="s">
        <v>231</v>
      </c>
      <c r="M30" s="149" t="s">
        <v>544</v>
      </c>
      <c r="N30" s="148" t="s">
        <v>252</v>
      </c>
    </row>
    <row r="31" spans="1:14" ht="15.75" thickTop="1">
      <c r="A31" s="18"/>
      <c r="B31" s="31"/>
      <c r="C31" s="31"/>
      <c r="D31" s="31"/>
      <c r="E31" s="31"/>
      <c r="F31" s="31"/>
      <c r="G31" s="31"/>
      <c r="H31" s="31"/>
      <c r="I31" s="31"/>
      <c r="J31" s="31"/>
      <c r="K31" s="31"/>
      <c r="L31" s="31"/>
      <c r="M31" s="31"/>
      <c r="N31" s="31"/>
    </row>
    <row r="32" spans="1:14">
      <c r="A32" s="18"/>
      <c r="B32" s="31"/>
      <c r="C32" s="31"/>
      <c r="D32" s="31"/>
      <c r="E32" s="31"/>
      <c r="F32" s="31"/>
      <c r="G32" s="31"/>
      <c r="H32" s="31"/>
      <c r="I32" s="31"/>
      <c r="J32" s="31"/>
      <c r="K32" s="31"/>
      <c r="L32" s="31"/>
      <c r="M32" s="31"/>
      <c r="N32" s="31"/>
    </row>
    <row r="33" spans="1:14">
      <c r="A33" s="18"/>
      <c r="B33" s="13"/>
      <c r="C33" s="13"/>
      <c r="D33" s="13"/>
      <c r="E33" s="13"/>
      <c r="F33" s="13"/>
      <c r="G33" s="13"/>
      <c r="H33" s="13"/>
      <c r="I33" s="13"/>
      <c r="J33" s="13"/>
      <c r="K33" s="13"/>
      <c r="L33" s="13"/>
      <c r="M33" s="13"/>
      <c r="N33" s="13"/>
    </row>
    <row r="34" spans="1:14">
      <c r="A34" s="18"/>
      <c r="B34" s="21"/>
      <c r="C34" s="21"/>
      <c r="D34" s="102" t="s">
        <v>523</v>
      </c>
      <c r="E34" s="102"/>
      <c r="F34" s="102"/>
      <c r="G34" s="21"/>
      <c r="H34" s="102" t="s">
        <v>524</v>
      </c>
      <c r="I34" s="102"/>
      <c r="J34" s="102"/>
      <c r="K34" s="21"/>
      <c r="L34" s="102" t="s">
        <v>526</v>
      </c>
      <c r="M34" s="102"/>
      <c r="N34" s="102"/>
    </row>
    <row r="35" spans="1:14" ht="15.75" thickBot="1">
      <c r="A35" s="18"/>
      <c r="B35" s="21"/>
      <c r="C35" s="21"/>
      <c r="D35" s="103"/>
      <c r="E35" s="103"/>
      <c r="F35" s="103"/>
      <c r="G35" s="21"/>
      <c r="H35" s="103" t="s">
        <v>525</v>
      </c>
      <c r="I35" s="103"/>
      <c r="J35" s="103"/>
      <c r="K35" s="21"/>
      <c r="L35" s="103"/>
      <c r="M35" s="103"/>
      <c r="N35" s="103"/>
    </row>
    <row r="36" spans="1:14">
      <c r="A36" s="18"/>
      <c r="B36" s="93"/>
      <c r="C36" s="12"/>
      <c r="D36" s="35" t="s">
        <v>227</v>
      </c>
      <c r="E36" s="35"/>
      <c r="F36" s="35"/>
      <c r="G36" s="35"/>
      <c r="H36" s="35"/>
      <c r="I36" s="35"/>
      <c r="J36" s="35"/>
      <c r="K36" s="35"/>
      <c r="L36" s="35"/>
      <c r="M36" s="35"/>
      <c r="N36" s="35"/>
    </row>
    <row r="37" spans="1:14">
      <c r="A37" s="18"/>
      <c r="B37" s="91" t="s">
        <v>420</v>
      </c>
      <c r="C37" s="27"/>
      <c r="D37" s="36"/>
      <c r="E37" s="36"/>
      <c r="F37" s="36"/>
      <c r="G37" s="27"/>
      <c r="H37" s="36"/>
      <c r="I37" s="36"/>
      <c r="J37" s="36"/>
      <c r="K37" s="27"/>
      <c r="L37" s="36"/>
      <c r="M37" s="36"/>
      <c r="N37" s="36"/>
    </row>
    <row r="38" spans="1:14" ht="21" customHeight="1">
      <c r="A38" s="18"/>
      <c r="B38" s="104" t="s">
        <v>527</v>
      </c>
      <c r="C38" s="21"/>
      <c r="D38" s="105" t="s">
        <v>231</v>
      </c>
      <c r="E38" s="85">
        <v>5</v>
      </c>
      <c r="F38" s="21"/>
      <c r="G38" s="21"/>
      <c r="H38" s="105" t="s">
        <v>231</v>
      </c>
      <c r="I38" s="85">
        <v>2</v>
      </c>
      <c r="J38" s="21"/>
      <c r="K38" s="21"/>
      <c r="L38" s="105" t="s">
        <v>231</v>
      </c>
      <c r="M38" s="85">
        <v>3</v>
      </c>
      <c r="N38" s="21"/>
    </row>
    <row r="39" spans="1:14">
      <c r="A39" s="18"/>
      <c r="B39" s="104"/>
      <c r="C39" s="21"/>
      <c r="D39" s="105"/>
      <c r="E39" s="85"/>
      <c r="F39" s="21"/>
      <c r="G39" s="21"/>
      <c r="H39" s="105"/>
      <c r="I39" s="85"/>
      <c r="J39" s="21"/>
      <c r="K39" s="21"/>
      <c r="L39" s="105"/>
      <c r="M39" s="85"/>
      <c r="N39" s="21"/>
    </row>
    <row r="40" spans="1:14">
      <c r="A40" s="18"/>
      <c r="B40" s="141" t="s">
        <v>528</v>
      </c>
      <c r="C40" s="36"/>
      <c r="D40" s="108">
        <v>44371</v>
      </c>
      <c r="E40" s="108"/>
      <c r="F40" s="36"/>
      <c r="G40" s="36"/>
      <c r="H40" s="108">
        <v>16473</v>
      </c>
      <c r="I40" s="108"/>
      <c r="J40" s="36"/>
      <c r="K40" s="36"/>
      <c r="L40" s="108">
        <v>27898</v>
      </c>
      <c r="M40" s="108"/>
      <c r="N40" s="36"/>
    </row>
    <row r="41" spans="1:14">
      <c r="A41" s="18"/>
      <c r="B41" s="141"/>
      <c r="C41" s="36"/>
      <c r="D41" s="108"/>
      <c r="E41" s="108"/>
      <c r="F41" s="36"/>
      <c r="G41" s="36"/>
      <c r="H41" s="108"/>
      <c r="I41" s="108"/>
      <c r="J41" s="36"/>
      <c r="K41" s="36"/>
      <c r="L41" s="108"/>
      <c r="M41" s="108"/>
      <c r="N41" s="36"/>
    </row>
    <row r="42" spans="1:14" ht="21" customHeight="1">
      <c r="A42" s="18"/>
      <c r="B42" s="176" t="s">
        <v>545</v>
      </c>
      <c r="C42" s="21"/>
      <c r="D42" s="106">
        <v>28986</v>
      </c>
      <c r="E42" s="106"/>
      <c r="F42" s="21"/>
      <c r="G42" s="21"/>
      <c r="H42" s="106">
        <v>11275</v>
      </c>
      <c r="I42" s="106"/>
      <c r="J42" s="21"/>
      <c r="K42" s="21"/>
      <c r="L42" s="106">
        <v>17711</v>
      </c>
      <c r="M42" s="106"/>
      <c r="N42" s="21"/>
    </row>
    <row r="43" spans="1:14">
      <c r="A43" s="18"/>
      <c r="B43" s="176"/>
      <c r="C43" s="21"/>
      <c r="D43" s="106"/>
      <c r="E43" s="106"/>
      <c r="F43" s="21"/>
      <c r="G43" s="21"/>
      <c r="H43" s="106"/>
      <c r="I43" s="106"/>
      <c r="J43" s="21"/>
      <c r="K43" s="21"/>
      <c r="L43" s="106"/>
      <c r="M43" s="106"/>
      <c r="N43" s="21"/>
    </row>
    <row r="44" spans="1:14" ht="20.25" customHeight="1">
      <c r="A44" s="18"/>
      <c r="B44" s="177" t="s">
        <v>121</v>
      </c>
      <c r="C44" s="36"/>
      <c r="D44" s="108">
        <v>1726</v>
      </c>
      <c r="E44" s="108"/>
      <c r="F44" s="36"/>
      <c r="G44" s="36"/>
      <c r="H44" s="109">
        <v>671</v>
      </c>
      <c r="I44" s="109"/>
      <c r="J44" s="36"/>
      <c r="K44" s="36"/>
      <c r="L44" s="108">
        <v>1055</v>
      </c>
      <c r="M44" s="108"/>
      <c r="N44" s="36"/>
    </row>
    <row r="45" spans="1:14" ht="15.75" thickBot="1">
      <c r="A45" s="18"/>
      <c r="B45" s="177"/>
      <c r="C45" s="36"/>
      <c r="D45" s="110"/>
      <c r="E45" s="110"/>
      <c r="F45" s="63"/>
      <c r="G45" s="36"/>
      <c r="H45" s="111"/>
      <c r="I45" s="111"/>
      <c r="J45" s="63"/>
      <c r="K45" s="36"/>
      <c r="L45" s="110"/>
      <c r="M45" s="110"/>
      <c r="N45" s="63"/>
    </row>
    <row r="46" spans="1:14">
      <c r="A46" s="18"/>
      <c r="B46" s="144" t="s">
        <v>529</v>
      </c>
      <c r="C46" s="21"/>
      <c r="D46" s="116">
        <v>75088</v>
      </c>
      <c r="E46" s="116"/>
      <c r="F46" s="68"/>
      <c r="G46" s="21"/>
      <c r="H46" s="116">
        <v>28421</v>
      </c>
      <c r="I46" s="116"/>
      <c r="J46" s="68"/>
      <c r="K46" s="21"/>
      <c r="L46" s="116">
        <v>46667</v>
      </c>
      <c r="M46" s="116"/>
      <c r="N46" s="68"/>
    </row>
    <row r="47" spans="1:14">
      <c r="A47" s="18"/>
      <c r="B47" s="144"/>
      <c r="C47" s="21"/>
      <c r="D47" s="142"/>
      <c r="E47" s="142"/>
      <c r="F47" s="143"/>
      <c r="G47" s="21"/>
      <c r="H47" s="142"/>
      <c r="I47" s="142"/>
      <c r="J47" s="143"/>
      <c r="K47" s="21"/>
      <c r="L47" s="142"/>
      <c r="M47" s="142"/>
      <c r="N47" s="143"/>
    </row>
    <row r="48" spans="1:14">
      <c r="A48" s="18"/>
      <c r="B48" s="141" t="s">
        <v>541</v>
      </c>
      <c r="C48" s="36"/>
      <c r="D48" s="108">
        <v>2068</v>
      </c>
      <c r="E48" s="108"/>
      <c r="F48" s="36"/>
      <c r="G48" s="36"/>
      <c r="H48" s="109" t="s">
        <v>232</v>
      </c>
      <c r="I48" s="109"/>
      <c r="J48" s="36"/>
      <c r="K48" s="36"/>
      <c r="L48" s="108">
        <v>2068</v>
      </c>
      <c r="M48" s="108"/>
      <c r="N48" s="36"/>
    </row>
    <row r="49" spans="1:14" ht="15.75" thickBot="1">
      <c r="A49" s="18"/>
      <c r="B49" s="141"/>
      <c r="C49" s="36"/>
      <c r="D49" s="110"/>
      <c r="E49" s="110"/>
      <c r="F49" s="63"/>
      <c r="G49" s="36"/>
      <c r="H49" s="111"/>
      <c r="I49" s="111"/>
      <c r="J49" s="63"/>
      <c r="K49" s="36"/>
      <c r="L49" s="110"/>
      <c r="M49" s="110"/>
      <c r="N49" s="63"/>
    </row>
    <row r="50" spans="1:14">
      <c r="A50" s="18"/>
      <c r="B50" s="144" t="s">
        <v>532</v>
      </c>
      <c r="C50" s="21"/>
      <c r="D50" s="114" t="s">
        <v>231</v>
      </c>
      <c r="E50" s="116">
        <v>73020</v>
      </c>
      <c r="F50" s="68"/>
      <c r="G50" s="21"/>
      <c r="H50" s="114" t="s">
        <v>231</v>
      </c>
      <c r="I50" s="116">
        <v>28421</v>
      </c>
      <c r="J50" s="68"/>
      <c r="K50" s="21"/>
      <c r="L50" s="114" t="s">
        <v>231</v>
      </c>
      <c r="M50" s="116">
        <v>44599</v>
      </c>
      <c r="N50" s="68"/>
    </row>
    <row r="51" spans="1:14" ht="15.75" thickBot="1">
      <c r="A51" s="18"/>
      <c r="B51" s="144"/>
      <c r="C51" s="21"/>
      <c r="D51" s="115"/>
      <c r="E51" s="117"/>
      <c r="F51" s="69"/>
      <c r="G51" s="21"/>
      <c r="H51" s="115"/>
      <c r="I51" s="117"/>
      <c r="J51" s="69"/>
      <c r="K51" s="21"/>
      <c r="L51" s="115"/>
      <c r="M51" s="117"/>
      <c r="N51" s="69"/>
    </row>
    <row r="52" spans="1:14" ht="15.75" thickTop="1">
      <c r="A52" s="18"/>
      <c r="B52" s="27"/>
      <c r="C52" s="27"/>
      <c r="D52" s="81"/>
      <c r="E52" s="81"/>
      <c r="F52" s="81"/>
      <c r="G52" s="27"/>
      <c r="H52" s="81"/>
      <c r="I52" s="81"/>
      <c r="J52" s="81"/>
      <c r="K52" s="27"/>
      <c r="L52" s="81"/>
      <c r="M52" s="81"/>
      <c r="N52" s="81"/>
    </row>
    <row r="53" spans="1:14">
      <c r="A53" s="18"/>
      <c r="B53" s="147" t="s">
        <v>424</v>
      </c>
      <c r="C53" s="12"/>
      <c r="D53" s="21"/>
      <c r="E53" s="21"/>
      <c r="F53" s="21"/>
      <c r="G53" s="12"/>
      <c r="H53" s="21"/>
      <c r="I53" s="21"/>
      <c r="J53" s="21"/>
      <c r="K53" s="12"/>
      <c r="L53" s="21"/>
      <c r="M53" s="21"/>
      <c r="N53" s="21"/>
    </row>
    <row r="54" spans="1:14" ht="36">
      <c r="A54" s="18"/>
      <c r="B54" s="173" t="s">
        <v>546</v>
      </c>
      <c r="C54" s="27"/>
      <c r="D54" s="96" t="s">
        <v>231</v>
      </c>
      <c r="E54" s="95" t="s">
        <v>547</v>
      </c>
      <c r="F54" s="96" t="s">
        <v>252</v>
      </c>
      <c r="G54" s="27"/>
      <c r="H54" s="96" t="s">
        <v>231</v>
      </c>
      <c r="I54" s="95" t="s">
        <v>548</v>
      </c>
      <c r="J54" s="96" t="s">
        <v>252</v>
      </c>
      <c r="K54" s="27"/>
      <c r="L54" s="96" t="s">
        <v>231</v>
      </c>
      <c r="M54" s="95" t="s">
        <v>549</v>
      </c>
      <c r="N54" s="96" t="s">
        <v>252</v>
      </c>
    </row>
    <row r="55" spans="1:14">
      <c r="A55" s="18"/>
      <c r="B55" s="134" t="s">
        <v>533</v>
      </c>
      <c r="C55" s="12"/>
      <c r="D55" s="85" t="s">
        <v>550</v>
      </c>
      <c r="E55" s="85"/>
      <c r="F55" s="93" t="s">
        <v>252</v>
      </c>
      <c r="G55" s="12"/>
      <c r="H55" s="85" t="s">
        <v>551</v>
      </c>
      <c r="I55" s="85"/>
      <c r="J55" s="93" t="s">
        <v>252</v>
      </c>
      <c r="K55" s="12"/>
      <c r="L55" s="85" t="s">
        <v>552</v>
      </c>
      <c r="M55" s="85"/>
      <c r="N55" s="93" t="s">
        <v>252</v>
      </c>
    </row>
    <row r="56" spans="1:14">
      <c r="A56" s="18"/>
      <c r="B56" s="141" t="s">
        <v>553</v>
      </c>
      <c r="C56" s="36"/>
      <c r="D56" s="108">
        <v>7102</v>
      </c>
      <c r="E56" s="108"/>
      <c r="F56" s="36"/>
      <c r="G56" s="36"/>
      <c r="H56" s="108">
        <v>2763</v>
      </c>
      <c r="I56" s="108"/>
      <c r="J56" s="36"/>
      <c r="K56" s="36"/>
      <c r="L56" s="108">
        <v>4339</v>
      </c>
      <c r="M56" s="108"/>
      <c r="N56" s="36"/>
    </row>
    <row r="57" spans="1:14" ht="15.75" thickBot="1">
      <c r="A57" s="18"/>
      <c r="B57" s="141"/>
      <c r="C57" s="36"/>
      <c r="D57" s="110"/>
      <c r="E57" s="110"/>
      <c r="F57" s="63"/>
      <c r="G57" s="36"/>
      <c r="H57" s="110"/>
      <c r="I57" s="110"/>
      <c r="J57" s="63"/>
      <c r="K57" s="36"/>
      <c r="L57" s="110"/>
      <c r="M57" s="110"/>
      <c r="N57" s="63"/>
    </row>
    <row r="58" spans="1:14">
      <c r="A58" s="18"/>
      <c r="B58" s="134" t="s">
        <v>537</v>
      </c>
      <c r="C58" s="12"/>
      <c r="D58" s="118" t="s">
        <v>554</v>
      </c>
      <c r="E58" s="118"/>
      <c r="F58" s="93" t="s">
        <v>252</v>
      </c>
      <c r="G58" s="12"/>
      <c r="H58" s="118" t="s">
        <v>555</v>
      </c>
      <c r="I58" s="118"/>
      <c r="J58" s="93" t="s">
        <v>252</v>
      </c>
      <c r="K58" s="12"/>
      <c r="L58" s="118" t="s">
        <v>556</v>
      </c>
      <c r="M58" s="118"/>
      <c r="N58" s="93" t="s">
        <v>252</v>
      </c>
    </row>
    <row r="59" spans="1:14">
      <c r="A59" s="18"/>
      <c r="B59" s="141" t="s">
        <v>541</v>
      </c>
      <c r="C59" s="36"/>
      <c r="D59" s="109">
        <v>529</v>
      </c>
      <c r="E59" s="109"/>
      <c r="F59" s="36"/>
      <c r="G59" s="36"/>
      <c r="H59" s="109" t="s">
        <v>232</v>
      </c>
      <c r="I59" s="109"/>
      <c r="J59" s="36"/>
      <c r="K59" s="36"/>
      <c r="L59" s="109">
        <v>529</v>
      </c>
      <c r="M59" s="109"/>
      <c r="N59" s="36"/>
    </row>
    <row r="60" spans="1:14" ht="15.75" thickBot="1">
      <c r="A60" s="18"/>
      <c r="B60" s="141"/>
      <c r="C60" s="36"/>
      <c r="D60" s="111"/>
      <c r="E60" s="111"/>
      <c r="F60" s="63"/>
      <c r="G60" s="36"/>
      <c r="H60" s="111"/>
      <c r="I60" s="111"/>
      <c r="J60" s="63"/>
      <c r="K60" s="36"/>
      <c r="L60" s="111"/>
      <c r="M60" s="111"/>
      <c r="N60" s="63"/>
    </row>
    <row r="61" spans="1:14" ht="24.75" thickBot="1">
      <c r="A61" s="18"/>
      <c r="B61" s="134" t="s">
        <v>542</v>
      </c>
      <c r="C61" s="12"/>
      <c r="D61" s="174" t="s">
        <v>231</v>
      </c>
      <c r="E61" s="175" t="s">
        <v>557</v>
      </c>
      <c r="F61" s="174" t="s">
        <v>252</v>
      </c>
      <c r="G61" s="12"/>
      <c r="H61" s="174" t="s">
        <v>231</v>
      </c>
      <c r="I61" s="175" t="s">
        <v>555</v>
      </c>
      <c r="J61" s="174" t="s">
        <v>252</v>
      </c>
      <c r="K61" s="12"/>
      <c r="L61" s="174" t="s">
        <v>231</v>
      </c>
      <c r="M61" s="175" t="s">
        <v>558</v>
      </c>
      <c r="N61" s="174" t="s">
        <v>252</v>
      </c>
    </row>
    <row r="62" spans="1:14" ht="15.75" thickTop="1">
      <c r="A62" s="18" t="s">
        <v>938</v>
      </c>
      <c r="B62" s="17" t="s">
        <v>5</v>
      </c>
      <c r="C62" s="17"/>
      <c r="D62" s="17"/>
      <c r="E62" s="17"/>
      <c r="F62" s="17"/>
      <c r="G62" s="17"/>
      <c r="H62" s="17"/>
      <c r="I62" s="17"/>
      <c r="J62" s="17"/>
      <c r="K62" s="17"/>
      <c r="L62" s="17"/>
      <c r="M62" s="17"/>
      <c r="N62" s="17"/>
    </row>
    <row r="63" spans="1:14">
      <c r="A63" s="18"/>
      <c r="B63" s="20" t="s">
        <v>559</v>
      </c>
      <c r="C63" s="20"/>
      <c r="D63" s="20"/>
      <c r="E63" s="20"/>
      <c r="F63" s="20"/>
      <c r="G63" s="20"/>
      <c r="H63" s="20"/>
      <c r="I63" s="20"/>
      <c r="J63" s="20"/>
      <c r="K63" s="20"/>
      <c r="L63" s="20"/>
      <c r="M63" s="20"/>
      <c r="N63" s="20"/>
    </row>
    <row r="64" spans="1:14">
      <c r="A64" s="18"/>
      <c r="B64" s="31"/>
      <c r="C64" s="31"/>
      <c r="D64" s="31"/>
      <c r="E64" s="31"/>
      <c r="F64" s="31"/>
      <c r="G64" s="31"/>
      <c r="H64" s="31"/>
      <c r="I64" s="31"/>
      <c r="J64" s="31"/>
      <c r="K64" s="31"/>
      <c r="L64" s="31"/>
    </row>
    <row r="65" spans="1:12">
      <c r="A65" s="18"/>
      <c r="B65" s="13"/>
      <c r="C65" s="13"/>
      <c r="D65" s="13"/>
      <c r="E65" s="13"/>
      <c r="F65" s="13"/>
      <c r="G65" s="13"/>
      <c r="H65" s="13"/>
      <c r="I65" s="13"/>
      <c r="J65" s="13"/>
      <c r="K65" s="13"/>
      <c r="L65" s="13"/>
    </row>
    <row r="66" spans="1:12" ht="15.75" thickBot="1">
      <c r="A66" s="18"/>
      <c r="B66" s="90" t="s">
        <v>560</v>
      </c>
      <c r="C66" s="12"/>
      <c r="D66" s="103" t="s">
        <v>561</v>
      </c>
      <c r="E66" s="103"/>
      <c r="F66" s="103"/>
      <c r="G66" s="103"/>
      <c r="H66" s="103"/>
      <c r="I66" s="103"/>
      <c r="J66" s="103"/>
      <c r="K66" s="12"/>
      <c r="L66" s="90" t="s">
        <v>562</v>
      </c>
    </row>
    <row r="67" spans="1:12">
      <c r="A67" s="18"/>
      <c r="B67" s="12"/>
      <c r="C67" s="12"/>
      <c r="D67" s="178" t="s">
        <v>227</v>
      </c>
      <c r="E67" s="178"/>
      <c r="F67" s="178"/>
      <c r="G67" s="178"/>
      <c r="H67" s="178"/>
      <c r="I67" s="178"/>
      <c r="J67" s="178"/>
      <c r="K67" s="12"/>
      <c r="L67" s="12"/>
    </row>
    <row r="68" spans="1:12" ht="15.75" thickBot="1">
      <c r="A68" s="18"/>
      <c r="B68" s="27"/>
      <c r="C68" s="27"/>
      <c r="D68" s="179" t="s">
        <v>402</v>
      </c>
      <c r="E68" s="179"/>
      <c r="F68" s="179"/>
      <c r="G68" s="27"/>
      <c r="H68" s="179" t="s">
        <v>420</v>
      </c>
      <c r="I68" s="179"/>
      <c r="J68" s="179"/>
      <c r="K68" s="27"/>
      <c r="L68" s="27"/>
    </row>
    <row r="69" spans="1:12">
      <c r="A69" s="18"/>
      <c r="B69" s="12"/>
      <c r="C69" s="12"/>
      <c r="D69" s="68"/>
      <c r="E69" s="68"/>
      <c r="F69" s="68"/>
      <c r="G69" s="12"/>
      <c r="H69" s="68"/>
      <c r="I69" s="68"/>
      <c r="J69" s="68"/>
      <c r="K69" s="12"/>
      <c r="L69" s="12"/>
    </row>
    <row r="70" spans="1:12">
      <c r="A70" s="18"/>
      <c r="B70" s="112" t="s">
        <v>563</v>
      </c>
      <c r="C70" s="36"/>
      <c r="D70" s="112" t="s">
        <v>231</v>
      </c>
      <c r="E70" s="109">
        <v>10</v>
      </c>
      <c r="F70" s="36"/>
      <c r="G70" s="36"/>
      <c r="H70" s="112" t="s">
        <v>231</v>
      </c>
      <c r="I70" s="109">
        <v>13</v>
      </c>
      <c r="J70" s="36"/>
      <c r="K70" s="36"/>
      <c r="L70" s="112" t="s">
        <v>92</v>
      </c>
    </row>
    <row r="71" spans="1:12">
      <c r="A71" s="18"/>
      <c r="B71" s="112"/>
      <c r="C71" s="36"/>
      <c r="D71" s="112"/>
      <c r="E71" s="109"/>
      <c r="F71" s="36"/>
      <c r="G71" s="36"/>
      <c r="H71" s="112"/>
      <c r="I71" s="109"/>
      <c r="J71" s="36"/>
      <c r="K71" s="36"/>
      <c r="L71" s="112"/>
    </row>
    <row r="72" spans="1:12">
      <c r="A72" s="18"/>
      <c r="B72" s="21"/>
      <c r="C72" s="21"/>
      <c r="D72" s="85">
        <v>4</v>
      </c>
      <c r="E72" s="85"/>
      <c r="F72" s="21"/>
      <c r="G72" s="21"/>
      <c r="H72" s="85">
        <v>5</v>
      </c>
      <c r="I72" s="85"/>
      <c r="J72" s="21"/>
      <c r="K72" s="21"/>
      <c r="L72" s="105" t="s">
        <v>564</v>
      </c>
    </row>
    <row r="73" spans="1:12" ht="15.75" thickBot="1">
      <c r="A73" s="18"/>
      <c r="B73" s="21"/>
      <c r="C73" s="21"/>
      <c r="D73" s="122"/>
      <c r="E73" s="122"/>
      <c r="F73" s="32"/>
      <c r="G73" s="21"/>
      <c r="H73" s="122"/>
      <c r="I73" s="122"/>
      <c r="J73" s="32"/>
      <c r="K73" s="21"/>
      <c r="L73" s="105"/>
    </row>
    <row r="74" spans="1:12">
      <c r="A74" s="18"/>
      <c r="B74" s="36"/>
      <c r="C74" s="36"/>
      <c r="D74" s="129">
        <v>6</v>
      </c>
      <c r="E74" s="129"/>
      <c r="F74" s="51"/>
      <c r="G74" s="36"/>
      <c r="H74" s="129">
        <v>8</v>
      </c>
      <c r="I74" s="129"/>
      <c r="J74" s="51"/>
      <c r="K74" s="36"/>
      <c r="L74" s="112" t="s">
        <v>565</v>
      </c>
    </row>
    <row r="75" spans="1:12" ht="15.75" thickBot="1">
      <c r="A75" s="18"/>
      <c r="B75" s="36"/>
      <c r="C75" s="36"/>
      <c r="D75" s="111"/>
      <c r="E75" s="111"/>
      <c r="F75" s="63"/>
      <c r="G75" s="36"/>
      <c r="H75" s="111"/>
      <c r="I75" s="111"/>
      <c r="J75" s="63"/>
      <c r="K75" s="36"/>
      <c r="L75" s="112"/>
    </row>
    <row r="76" spans="1:12">
      <c r="A76" s="18"/>
      <c r="B76" s="12"/>
      <c r="C76" s="12"/>
      <c r="D76" s="68"/>
      <c r="E76" s="68"/>
      <c r="F76" s="68"/>
      <c r="G76" s="12"/>
      <c r="H76" s="68"/>
      <c r="I76" s="68"/>
      <c r="J76" s="68"/>
      <c r="K76" s="12"/>
      <c r="L76" s="12"/>
    </row>
    <row r="77" spans="1:12">
      <c r="A77" s="18"/>
      <c r="B77" s="96" t="s">
        <v>566</v>
      </c>
      <c r="C77" s="27"/>
      <c r="D77" s="36"/>
      <c r="E77" s="36"/>
      <c r="F77" s="36"/>
      <c r="G77" s="27"/>
      <c r="H77" s="36"/>
      <c r="I77" s="36"/>
      <c r="J77" s="36"/>
      <c r="K77" s="27"/>
      <c r="L77" s="27"/>
    </row>
    <row r="78" spans="1:12">
      <c r="A78" s="18"/>
      <c r="B78" s="92" t="s">
        <v>234</v>
      </c>
      <c r="C78" s="12"/>
      <c r="D78" s="85" t="s">
        <v>404</v>
      </c>
      <c r="E78" s="85"/>
      <c r="F78" s="93" t="s">
        <v>252</v>
      </c>
      <c r="G78" s="12"/>
      <c r="H78" s="85" t="s">
        <v>421</v>
      </c>
      <c r="I78" s="85"/>
      <c r="J78" s="93" t="s">
        <v>252</v>
      </c>
      <c r="K78" s="12"/>
      <c r="L78" s="93" t="s">
        <v>82</v>
      </c>
    </row>
    <row r="79" spans="1:12">
      <c r="A79" s="18"/>
      <c r="B79" s="36"/>
      <c r="C79" s="36"/>
      <c r="D79" s="108">
        <v>32874</v>
      </c>
      <c r="E79" s="108"/>
      <c r="F79" s="36"/>
      <c r="G79" s="36"/>
      <c r="H79" s="108">
        <v>28271</v>
      </c>
      <c r="I79" s="108"/>
      <c r="J79" s="36"/>
      <c r="K79" s="36"/>
      <c r="L79" s="112" t="s">
        <v>407</v>
      </c>
    </row>
    <row r="80" spans="1:12">
      <c r="A80" s="18"/>
      <c r="B80" s="36"/>
      <c r="C80" s="36"/>
      <c r="D80" s="108"/>
      <c r="E80" s="108"/>
      <c r="F80" s="36"/>
      <c r="G80" s="36"/>
      <c r="H80" s="108"/>
      <c r="I80" s="108"/>
      <c r="J80" s="36"/>
      <c r="K80" s="36"/>
      <c r="L80" s="112"/>
    </row>
    <row r="81" spans="1:12">
      <c r="A81" s="18"/>
      <c r="B81" s="12"/>
      <c r="C81" s="12"/>
      <c r="D81" s="85" t="s">
        <v>411</v>
      </c>
      <c r="E81" s="85"/>
      <c r="F81" s="93" t="s">
        <v>252</v>
      </c>
      <c r="G81" s="12"/>
      <c r="H81" s="85" t="s">
        <v>423</v>
      </c>
      <c r="I81" s="85"/>
      <c r="J81" s="93" t="s">
        <v>252</v>
      </c>
      <c r="K81" s="12"/>
      <c r="L81" s="93" t="s">
        <v>410</v>
      </c>
    </row>
    <row r="82" spans="1:12" ht="15.75" thickBot="1">
      <c r="A82" s="18"/>
      <c r="B82" s="94" t="s">
        <v>463</v>
      </c>
      <c r="C82" s="27"/>
      <c r="D82" s="111" t="s">
        <v>465</v>
      </c>
      <c r="E82" s="111"/>
      <c r="F82" s="96" t="s">
        <v>252</v>
      </c>
      <c r="G82" s="27"/>
      <c r="H82" s="111" t="s">
        <v>470</v>
      </c>
      <c r="I82" s="111"/>
      <c r="J82" s="96" t="s">
        <v>252</v>
      </c>
      <c r="K82" s="27"/>
      <c r="L82" s="96" t="s">
        <v>93</v>
      </c>
    </row>
    <row r="83" spans="1:12">
      <c r="A83" s="18"/>
      <c r="B83" s="21"/>
      <c r="C83" s="21"/>
      <c r="D83" s="116">
        <v>21208</v>
      </c>
      <c r="E83" s="116"/>
      <c r="F83" s="68"/>
      <c r="G83" s="21"/>
      <c r="H83" s="118" t="s">
        <v>567</v>
      </c>
      <c r="I83" s="118"/>
      <c r="J83" s="114" t="s">
        <v>252</v>
      </c>
      <c r="K83" s="21"/>
      <c r="L83" s="21"/>
    </row>
    <row r="84" spans="1:12">
      <c r="A84" s="18"/>
      <c r="B84" s="21"/>
      <c r="C84" s="21"/>
      <c r="D84" s="142"/>
      <c r="E84" s="142"/>
      <c r="F84" s="143"/>
      <c r="G84" s="21"/>
      <c r="H84" s="180"/>
      <c r="I84" s="180"/>
      <c r="J84" s="181"/>
      <c r="K84" s="21"/>
      <c r="L84" s="21"/>
    </row>
    <row r="85" spans="1:12">
      <c r="A85" s="18"/>
      <c r="B85" s="36"/>
      <c r="C85" s="36"/>
      <c r="D85" s="108">
        <v>8375</v>
      </c>
      <c r="E85" s="108"/>
      <c r="F85" s="36"/>
      <c r="G85" s="36"/>
      <c r="H85" s="109" t="s">
        <v>568</v>
      </c>
      <c r="I85" s="109"/>
      <c r="J85" s="112" t="s">
        <v>252</v>
      </c>
      <c r="K85" s="36"/>
      <c r="L85" s="112" t="s">
        <v>124</v>
      </c>
    </row>
    <row r="86" spans="1:12" ht="15.75" thickBot="1">
      <c r="A86" s="18"/>
      <c r="B86" s="36"/>
      <c r="C86" s="36"/>
      <c r="D86" s="110"/>
      <c r="E86" s="110"/>
      <c r="F86" s="63"/>
      <c r="G86" s="36"/>
      <c r="H86" s="111"/>
      <c r="I86" s="111"/>
      <c r="J86" s="113"/>
      <c r="K86" s="36"/>
      <c r="L86" s="112"/>
    </row>
    <row r="87" spans="1:12">
      <c r="A87" s="18"/>
      <c r="B87" s="21"/>
      <c r="C87" s="21"/>
      <c r="D87" s="116">
        <v>12833</v>
      </c>
      <c r="E87" s="116"/>
      <c r="F87" s="68"/>
      <c r="G87" s="21"/>
      <c r="H87" s="118" t="s">
        <v>569</v>
      </c>
      <c r="I87" s="118"/>
      <c r="J87" s="114" t="s">
        <v>252</v>
      </c>
      <c r="K87" s="21"/>
      <c r="L87" s="105" t="s">
        <v>565</v>
      </c>
    </row>
    <row r="88" spans="1:12">
      <c r="A88" s="18"/>
      <c r="B88" s="21"/>
      <c r="C88" s="21"/>
      <c r="D88" s="142"/>
      <c r="E88" s="142"/>
      <c r="F88" s="143"/>
      <c r="G88" s="21"/>
      <c r="H88" s="180"/>
      <c r="I88" s="180"/>
      <c r="J88" s="181"/>
      <c r="K88" s="21"/>
      <c r="L88" s="105"/>
    </row>
    <row r="89" spans="1:12">
      <c r="A89" s="18"/>
      <c r="B89" s="36"/>
      <c r="C89" s="36"/>
      <c r="D89" s="109">
        <v>321</v>
      </c>
      <c r="E89" s="109"/>
      <c r="F89" s="36"/>
      <c r="G89" s="36"/>
      <c r="H89" s="108">
        <v>1453</v>
      </c>
      <c r="I89" s="108"/>
      <c r="J89" s="36"/>
      <c r="K89" s="36"/>
      <c r="L89" s="112" t="s">
        <v>64</v>
      </c>
    </row>
    <row r="90" spans="1:12" ht="15.75" thickBot="1">
      <c r="A90" s="18"/>
      <c r="B90" s="36"/>
      <c r="C90" s="36"/>
      <c r="D90" s="111"/>
      <c r="E90" s="111"/>
      <c r="F90" s="63"/>
      <c r="G90" s="36"/>
      <c r="H90" s="110"/>
      <c r="I90" s="110"/>
      <c r="J90" s="63"/>
      <c r="K90" s="36"/>
      <c r="L90" s="112"/>
    </row>
    <row r="91" spans="1:12">
      <c r="A91" s="18"/>
      <c r="B91" s="21"/>
      <c r="C91" s="21"/>
      <c r="D91" s="116">
        <v>13154</v>
      </c>
      <c r="E91" s="116"/>
      <c r="F91" s="68"/>
      <c r="G91" s="21"/>
      <c r="H91" s="118" t="s">
        <v>570</v>
      </c>
      <c r="I91" s="118"/>
      <c r="J91" s="114" t="s">
        <v>252</v>
      </c>
      <c r="K91" s="21"/>
      <c r="L91" s="105" t="s">
        <v>571</v>
      </c>
    </row>
    <row r="92" spans="1:12" ht="15.75" thickBot="1">
      <c r="A92" s="18"/>
      <c r="B92" s="21"/>
      <c r="C92" s="21"/>
      <c r="D92" s="121"/>
      <c r="E92" s="121"/>
      <c r="F92" s="32"/>
      <c r="G92" s="21"/>
      <c r="H92" s="122"/>
      <c r="I92" s="122"/>
      <c r="J92" s="123"/>
      <c r="K92" s="21"/>
      <c r="L92" s="105"/>
    </row>
    <row r="93" spans="1:12">
      <c r="A93" s="18"/>
      <c r="B93" s="27"/>
      <c r="C93" s="27"/>
      <c r="D93" s="51"/>
      <c r="E93" s="51"/>
      <c r="F93" s="51"/>
      <c r="G93" s="27"/>
      <c r="H93" s="51"/>
      <c r="I93" s="51"/>
      <c r="J93" s="51"/>
      <c r="K93" s="27"/>
      <c r="L93" s="27"/>
    </row>
    <row r="94" spans="1:12">
      <c r="A94" s="18"/>
      <c r="B94" s="105" t="s">
        <v>572</v>
      </c>
      <c r="C94" s="21"/>
      <c r="D94" s="85" t="s">
        <v>232</v>
      </c>
      <c r="E94" s="85"/>
      <c r="F94" s="21"/>
      <c r="G94" s="21"/>
      <c r="H94" s="85" t="s">
        <v>573</v>
      </c>
      <c r="I94" s="85"/>
      <c r="J94" s="105" t="s">
        <v>252</v>
      </c>
      <c r="K94" s="21"/>
      <c r="L94" s="105" t="s">
        <v>407</v>
      </c>
    </row>
    <row r="95" spans="1:12">
      <c r="A95" s="18"/>
      <c r="B95" s="105"/>
      <c r="C95" s="21"/>
      <c r="D95" s="85"/>
      <c r="E95" s="85"/>
      <c r="F95" s="21"/>
      <c r="G95" s="21"/>
      <c r="H95" s="85"/>
      <c r="I95" s="85"/>
      <c r="J95" s="105"/>
      <c r="K95" s="21"/>
      <c r="L95" s="105"/>
    </row>
    <row r="96" spans="1:12">
      <c r="A96" s="18"/>
      <c r="B96" s="36"/>
      <c r="C96" s="36"/>
      <c r="D96" s="109" t="s">
        <v>232</v>
      </c>
      <c r="E96" s="109"/>
      <c r="F96" s="36"/>
      <c r="G96" s="36"/>
      <c r="H96" s="109" t="s">
        <v>574</v>
      </c>
      <c r="I96" s="109"/>
      <c r="J96" s="112" t="s">
        <v>252</v>
      </c>
      <c r="K96" s="36"/>
      <c r="L96" s="112" t="s">
        <v>410</v>
      </c>
    </row>
    <row r="97" spans="1:12">
      <c r="A97" s="18"/>
      <c r="B97" s="36"/>
      <c r="C97" s="36"/>
      <c r="D97" s="109"/>
      <c r="E97" s="109"/>
      <c r="F97" s="36"/>
      <c r="G97" s="36"/>
      <c r="H97" s="109"/>
      <c r="I97" s="109"/>
      <c r="J97" s="112"/>
      <c r="K97" s="36"/>
      <c r="L97" s="112"/>
    </row>
    <row r="98" spans="1:12">
      <c r="A98" s="18"/>
      <c r="B98" s="21"/>
      <c r="C98" s="21"/>
      <c r="D98" s="85" t="s">
        <v>232</v>
      </c>
      <c r="E98" s="85"/>
      <c r="F98" s="21"/>
      <c r="G98" s="21"/>
      <c r="H98" s="85" t="s">
        <v>575</v>
      </c>
      <c r="I98" s="85"/>
      <c r="J98" s="105" t="s">
        <v>252</v>
      </c>
      <c r="K98" s="21"/>
      <c r="L98" s="105" t="s">
        <v>576</v>
      </c>
    </row>
    <row r="99" spans="1:12" ht="15.75" thickBot="1">
      <c r="A99" s="18"/>
      <c r="B99" s="21"/>
      <c r="C99" s="21"/>
      <c r="D99" s="122"/>
      <c r="E99" s="122"/>
      <c r="F99" s="32"/>
      <c r="G99" s="21"/>
      <c r="H99" s="122"/>
      <c r="I99" s="122"/>
      <c r="J99" s="123"/>
      <c r="K99" s="21"/>
      <c r="L99" s="105"/>
    </row>
    <row r="100" spans="1:12">
      <c r="A100" s="18"/>
      <c r="B100" s="36"/>
      <c r="C100" s="36"/>
      <c r="D100" s="129" t="s">
        <v>232</v>
      </c>
      <c r="E100" s="129"/>
      <c r="F100" s="51"/>
      <c r="G100" s="36"/>
      <c r="H100" s="129" t="s">
        <v>577</v>
      </c>
      <c r="I100" s="129"/>
      <c r="J100" s="125" t="s">
        <v>252</v>
      </c>
      <c r="K100" s="36"/>
      <c r="L100" s="36"/>
    </row>
    <row r="101" spans="1:12">
      <c r="A101" s="18"/>
      <c r="B101" s="36"/>
      <c r="C101" s="36"/>
      <c r="D101" s="109"/>
      <c r="E101" s="109"/>
      <c r="F101" s="36"/>
      <c r="G101" s="36"/>
      <c r="H101" s="109"/>
      <c r="I101" s="109"/>
      <c r="J101" s="112"/>
      <c r="K101" s="36"/>
      <c r="L101" s="36"/>
    </row>
    <row r="102" spans="1:12">
      <c r="A102" s="18"/>
      <c r="B102" s="21"/>
      <c r="C102" s="21"/>
      <c r="D102" s="85" t="s">
        <v>232</v>
      </c>
      <c r="E102" s="85"/>
      <c r="F102" s="21"/>
      <c r="G102" s="21"/>
      <c r="H102" s="85" t="s">
        <v>578</v>
      </c>
      <c r="I102" s="85"/>
      <c r="J102" s="105" t="s">
        <v>252</v>
      </c>
      <c r="K102" s="21"/>
      <c r="L102" s="105" t="s">
        <v>579</v>
      </c>
    </row>
    <row r="103" spans="1:12" ht="15.75" thickBot="1">
      <c r="A103" s="18"/>
      <c r="B103" s="21"/>
      <c r="C103" s="21"/>
      <c r="D103" s="122"/>
      <c r="E103" s="122"/>
      <c r="F103" s="32"/>
      <c r="G103" s="21"/>
      <c r="H103" s="122"/>
      <c r="I103" s="122"/>
      <c r="J103" s="123"/>
      <c r="K103" s="21"/>
      <c r="L103" s="105"/>
    </row>
    <row r="104" spans="1:12">
      <c r="A104" s="18"/>
      <c r="B104" s="36"/>
      <c r="C104" s="36"/>
      <c r="D104" s="129" t="s">
        <v>232</v>
      </c>
      <c r="E104" s="129"/>
      <c r="F104" s="51"/>
      <c r="G104" s="36"/>
      <c r="H104" s="129" t="s">
        <v>580</v>
      </c>
      <c r="I104" s="129"/>
      <c r="J104" s="125" t="s">
        <v>252</v>
      </c>
      <c r="K104" s="36"/>
      <c r="L104" s="112" t="s">
        <v>565</v>
      </c>
    </row>
    <row r="105" spans="1:12" ht="15.75" thickBot="1">
      <c r="A105" s="18"/>
      <c r="B105" s="36"/>
      <c r="C105" s="36"/>
      <c r="D105" s="111"/>
      <c r="E105" s="111"/>
      <c r="F105" s="63"/>
      <c r="G105" s="36"/>
      <c r="H105" s="111"/>
      <c r="I105" s="111"/>
      <c r="J105" s="113"/>
      <c r="K105" s="36"/>
      <c r="L105" s="112"/>
    </row>
    <row r="106" spans="1:12">
      <c r="A106" s="18"/>
      <c r="B106" s="12"/>
      <c r="C106" s="12"/>
      <c r="D106" s="68"/>
      <c r="E106" s="68"/>
      <c r="F106" s="68"/>
      <c r="G106" s="12"/>
      <c r="H106" s="68"/>
      <c r="I106" s="68"/>
      <c r="J106" s="68"/>
      <c r="K106" s="12"/>
      <c r="L106" s="12"/>
    </row>
    <row r="107" spans="1:12">
      <c r="A107" s="18"/>
      <c r="B107" s="112" t="s">
        <v>581</v>
      </c>
      <c r="C107" s="36"/>
      <c r="D107" s="109" t="s">
        <v>232</v>
      </c>
      <c r="E107" s="109"/>
      <c r="F107" s="36"/>
      <c r="G107" s="36"/>
      <c r="H107" s="109" t="s">
        <v>582</v>
      </c>
      <c r="I107" s="109"/>
      <c r="J107" s="112" t="s">
        <v>252</v>
      </c>
      <c r="K107" s="36"/>
      <c r="L107" s="112" t="s">
        <v>407</v>
      </c>
    </row>
    <row r="108" spans="1:12">
      <c r="A108" s="18"/>
      <c r="B108" s="112"/>
      <c r="C108" s="36"/>
      <c r="D108" s="109"/>
      <c r="E108" s="109"/>
      <c r="F108" s="36"/>
      <c r="G108" s="36"/>
      <c r="H108" s="109"/>
      <c r="I108" s="109"/>
      <c r="J108" s="112"/>
      <c r="K108" s="36"/>
      <c r="L108" s="112"/>
    </row>
    <row r="109" spans="1:12">
      <c r="A109" s="18"/>
      <c r="B109" s="21"/>
      <c r="C109" s="21"/>
      <c r="D109" s="85" t="s">
        <v>232</v>
      </c>
      <c r="E109" s="85"/>
      <c r="F109" s="21"/>
      <c r="G109" s="21"/>
      <c r="H109" s="85" t="s">
        <v>583</v>
      </c>
      <c r="I109" s="85"/>
      <c r="J109" s="105" t="s">
        <v>252</v>
      </c>
      <c r="K109" s="21"/>
      <c r="L109" s="105" t="s">
        <v>410</v>
      </c>
    </row>
    <row r="110" spans="1:12">
      <c r="A110" s="18"/>
      <c r="B110" s="21"/>
      <c r="C110" s="21"/>
      <c r="D110" s="85"/>
      <c r="E110" s="85"/>
      <c r="F110" s="21"/>
      <c r="G110" s="21"/>
      <c r="H110" s="85"/>
      <c r="I110" s="85"/>
      <c r="J110" s="105"/>
      <c r="K110" s="21"/>
      <c r="L110" s="105"/>
    </row>
    <row r="111" spans="1:12">
      <c r="A111" s="18"/>
      <c r="B111" s="36"/>
      <c r="C111" s="36"/>
      <c r="D111" s="109" t="s">
        <v>232</v>
      </c>
      <c r="E111" s="109"/>
      <c r="F111" s="36"/>
      <c r="G111" s="36"/>
      <c r="H111" s="109" t="s">
        <v>584</v>
      </c>
      <c r="I111" s="109"/>
      <c r="J111" s="112" t="s">
        <v>252</v>
      </c>
      <c r="K111" s="36"/>
      <c r="L111" s="112" t="s">
        <v>576</v>
      </c>
    </row>
    <row r="112" spans="1:12" ht="15.75" thickBot="1">
      <c r="A112" s="18"/>
      <c r="B112" s="36"/>
      <c r="C112" s="36"/>
      <c r="D112" s="111"/>
      <c r="E112" s="111"/>
      <c r="F112" s="63"/>
      <c r="G112" s="36"/>
      <c r="H112" s="111"/>
      <c r="I112" s="111"/>
      <c r="J112" s="113"/>
      <c r="K112" s="36"/>
      <c r="L112" s="112"/>
    </row>
    <row r="113" spans="1:14">
      <c r="A113" s="18"/>
      <c r="B113" s="21"/>
      <c r="C113" s="21"/>
      <c r="D113" s="118" t="s">
        <v>232</v>
      </c>
      <c r="E113" s="118"/>
      <c r="F113" s="68"/>
      <c r="G113" s="21"/>
      <c r="H113" s="118" t="s">
        <v>585</v>
      </c>
      <c r="I113" s="118"/>
      <c r="J113" s="114" t="s">
        <v>252</v>
      </c>
      <c r="K113" s="21"/>
      <c r="L113" s="21"/>
    </row>
    <row r="114" spans="1:14">
      <c r="A114" s="18"/>
      <c r="B114" s="21"/>
      <c r="C114" s="21"/>
      <c r="D114" s="180"/>
      <c r="E114" s="180"/>
      <c r="F114" s="143"/>
      <c r="G114" s="21"/>
      <c r="H114" s="180"/>
      <c r="I114" s="180"/>
      <c r="J114" s="181"/>
      <c r="K114" s="21"/>
      <c r="L114" s="21"/>
    </row>
    <row r="115" spans="1:14">
      <c r="A115" s="18"/>
      <c r="B115" s="36"/>
      <c r="C115" s="36"/>
      <c r="D115" s="109" t="s">
        <v>232</v>
      </c>
      <c r="E115" s="109"/>
      <c r="F115" s="36"/>
      <c r="G115" s="36"/>
      <c r="H115" s="109" t="s">
        <v>586</v>
      </c>
      <c r="I115" s="109"/>
      <c r="J115" s="112" t="s">
        <v>252</v>
      </c>
      <c r="K115" s="36"/>
      <c r="L115" s="112" t="s">
        <v>579</v>
      </c>
    </row>
    <row r="116" spans="1:14" ht="15.75" thickBot="1">
      <c r="A116" s="18"/>
      <c r="B116" s="36"/>
      <c r="C116" s="36"/>
      <c r="D116" s="111"/>
      <c r="E116" s="111"/>
      <c r="F116" s="63"/>
      <c r="G116" s="36"/>
      <c r="H116" s="111"/>
      <c r="I116" s="111"/>
      <c r="J116" s="113"/>
      <c r="K116" s="36"/>
      <c r="L116" s="112"/>
    </row>
    <row r="117" spans="1:14">
      <c r="A117" s="18"/>
      <c r="B117" s="21"/>
      <c r="C117" s="21"/>
      <c r="D117" s="118" t="s">
        <v>232</v>
      </c>
      <c r="E117" s="118"/>
      <c r="F117" s="68"/>
      <c r="G117" s="21"/>
      <c r="H117" s="118" t="s">
        <v>587</v>
      </c>
      <c r="I117" s="118"/>
      <c r="J117" s="114" t="s">
        <v>252</v>
      </c>
      <c r="K117" s="21"/>
      <c r="L117" s="105" t="s">
        <v>565</v>
      </c>
    </row>
    <row r="118" spans="1:14" ht="15.75" thickBot="1">
      <c r="A118" s="18"/>
      <c r="B118" s="21"/>
      <c r="C118" s="21"/>
      <c r="D118" s="122"/>
      <c r="E118" s="122"/>
      <c r="F118" s="32"/>
      <c r="G118" s="21"/>
      <c r="H118" s="122"/>
      <c r="I118" s="122"/>
      <c r="J118" s="123"/>
      <c r="K118" s="21"/>
      <c r="L118" s="105"/>
    </row>
    <row r="119" spans="1:14" ht="15.75" thickBot="1">
      <c r="A119" s="18"/>
      <c r="B119" s="27"/>
      <c r="C119" s="27"/>
      <c r="D119" s="182"/>
      <c r="E119" s="182"/>
      <c r="F119" s="182"/>
      <c r="G119" s="27"/>
      <c r="H119" s="182"/>
      <c r="I119" s="182"/>
      <c r="J119" s="182"/>
      <c r="K119" s="27"/>
      <c r="L119" s="27"/>
    </row>
    <row r="120" spans="1:14">
      <c r="A120" s="18"/>
      <c r="B120" s="105" t="s">
        <v>588</v>
      </c>
      <c r="C120" s="21"/>
      <c r="D120" s="114" t="s">
        <v>231</v>
      </c>
      <c r="E120" s="116">
        <v>13160</v>
      </c>
      <c r="F120" s="68"/>
      <c r="G120" s="21"/>
      <c r="H120" s="114" t="s">
        <v>231</v>
      </c>
      <c r="I120" s="118" t="s">
        <v>589</v>
      </c>
      <c r="J120" s="114" t="s">
        <v>252</v>
      </c>
      <c r="K120" s="21"/>
      <c r="L120" s="21"/>
    </row>
    <row r="121" spans="1:14" ht="15.75" thickBot="1">
      <c r="A121" s="18"/>
      <c r="B121" s="105"/>
      <c r="C121" s="21"/>
      <c r="D121" s="115"/>
      <c r="E121" s="117"/>
      <c r="F121" s="69"/>
      <c r="G121" s="21"/>
      <c r="H121" s="115"/>
      <c r="I121" s="86"/>
      <c r="J121" s="115"/>
      <c r="K121" s="21"/>
      <c r="L121" s="21"/>
    </row>
    <row r="122" spans="1:14" ht="15.75" thickTop="1">
      <c r="A122" s="18"/>
      <c r="B122" s="72"/>
      <c r="C122" s="72"/>
      <c r="D122" s="72"/>
      <c r="E122" s="72"/>
      <c r="F122" s="72"/>
      <c r="G122" s="72"/>
      <c r="H122" s="72"/>
      <c r="I122" s="72"/>
      <c r="J122" s="72"/>
      <c r="K122" s="72"/>
      <c r="L122" s="72"/>
      <c r="M122" s="72"/>
      <c r="N122" s="72"/>
    </row>
    <row r="123" spans="1:14">
      <c r="A123" s="18"/>
      <c r="B123" s="31"/>
      <c r="C123" s="31"/>
      <c r="D123" s="31"/>
      <c r="E123" s="31"/>
      <c r="F123" s="31"/>
      <c r="G123" s="31"/>
      <c r="H123" s="31"/>
      <c r="I123" s="31"/>
      <c r="J123" s="31"/>
      <c r="K123" s="31"/>
      <c r="L123" s="31"/>
    </row>
    <row r="124" spans="1:14">
      <c r="A124" s="18"/>
      <c r="B124" s="13"/>
      <c r="C124" s="13"/>
      <c r="D124" s="13"/>
      <c r="E124" s="13"/>
      <c r="F124" s="13"/>
      <c r="G124" s="13"/>
      <c r="H124" s="13"/>
      <c r="I124" s="13"/>
      <c r="J124" s="13"/>
      <c r="K124" s="13"/>
      <c r="L124" s="13"/>
    </row>
    <row r="125" spans="1:14" ht="15.75" thickBot="1">
      <c r="A125" s="18"/>
      <c r="B125" s="90" t="s">
        <v>560</v>
      </c>
      <c r="C125" s="12"/>
      <c r="D125" s="103" t="s">
        <v>561</v>
      </c>
      <c r="E125" s="103"/>
      <c r="F125" s="103"/>
      <c r="G125" s="103"/>
      <c r="H125" s="103"/>
      <c r="I125" s="103"/>
      <c r="J125" s="103"/>
      <c r="K125" s="12"/>
      <c r="L125" s="90" t="s">
        <v>562</v>
      </c>
    </row>
    <row r="126" spans="1:14">
      <c r="A126" s="18"/>
      <c r="B126" s="12"/>
      <c r="C126" s="12"/>
      <c r="D126" s="178" t="s">
        <v>227</v>
      </c>
      <c r="E126" s="178"/>
      <c r="F126" s="178"/>
      <c r="G126" s="178"/>
      <c r="H126" s="178"/>
      <c r="I126" s="178"/>
      <c r="J126" s="178"/>
      <c r="K126" s="12"/>
      <c r="L126" s="12"/>
    </row>
    <row r="127" spans="1:14" ht="15.75" thickBot="1">
      <c r="A127" s="18"/>
      <c r="B127" s="27"/>
      <c r="C127" s="27"/>
      <c r="D127" s="179" t="s">
        <v>413</v>
      </c>
      <c r="E127" s="179"/>
      <c r="F127" s="179"/>
      <c r="G127" s="27"/>
      <c r="H127" s="179" t="s">
        <v>424</v>
      </c>
      <c r="I127" s="179"/>
      <c r="J127" s="179"/>
      <c r="K127" s="27"/>
      <c r="L127" s="27"/>
    </row>
    <row r="128" spans="1:14">
      <c r="A128" s="18"/>
      <c r="B128" s="12"/>
      <c r="C128" s="12"/>
      <c r="D128" s="68"/>
      <c r="E128" s="68"/>
      <c r="F128" s="68"/>
      <c r="G128" s="12"/>
      <c r="H128" s="68"/>
      <c r="I128" s="68"/>
      <c r="J128" s="68"/>
      <c r="K128" s="12"/>
      <c r="L128" s="12"/>
    </row>
    <row r="129" spans="1:12">
      <c r="A129" s="18"/>
      <c r="B129" s="112" t="s">
        <v>563</v>
      </c>
      <c r="C129" s="36"/>
      <c r="D129" s="112" t="s">
        <v>231</v>
      </c>
      <c r="E129" s="109" t="s">
        <v>590</v>
      </c>
      <c r="F129" s="112" t="s">
        <v>252</v>
      </c>
      <c r="G129" s="36"/>
      <c r="H129" s="112" t="s">
        <v>231</v>
      </c>
      <c r="I129" s="109">
        <v>66</v>
      </c>
      <c r="J129" s="36"/>
      <c r="K129" s="36"/>
      <c r="L129" s="112" t="s">
        <v>92</v>
      </c>
    </row>
    <row r="130" spans="1:12">
      <c r="A130" s="18"/>
      <c r="B130" s="112"/>
      <c r="C130" s="36"/>
      <c r="D130" s="112"/>
      <c r="E130" s="109"/>
      <c r="F130" s="112"/>
      <c r="G130" s="36"/>
      <c r="H130" s="112"/>
      <c r="I130" s="109"/>
      <c r="J130" s="36"/>
      <c r="K130" s="36"/>
      <c r="L130" s="112"/>
    </row>
    <row r="131" spans="1:12">
      <c r="A131" s="18"/>
      <c r="B131" s="21"/>
      <c r="C131" s="21"/>
      <c r="D131" s="85" t="s">
        <v>232</v>
      </c>
      <c r="E131" s="85"/>
      <c r="F131" s="21"/>
      <c r="G131" s="21"/>
      <c r="H131" s="85">
        <v>326</v>
      </c>
      <c r="I131" s="85"/>
      <c r="J131" s="21"/>
      <c r="K131" s="21"/>
      <c r="L131" s="105" t="s">
        <v>591</v>
      </c>
    </row>
    <row r="132" spans="1:12" ht="15.75" thickBot="1">
      <c r="A132" s="18"/>
      <c r="B132" s="21"/>
      <c r="C132" s="21"/>
      <c r="D132" s="122"/>
      <c r="E132" s="122"/>
      <c r="F132" s="32"/>
      <c r="G132" s="21"/>
      <c r="H132" s="122"/>
      <c r="I132" s="122"/>
      <c r="J132" s="32"/>
      <c r="K132" s="21"/>
      <c r="L132" s="105"/>
    </row>
    <row r="133" spans="1:12">
      <c r="A133" s="18"/>
      <c r="B133" s="36"/>
      <c r="C133" s="36"/>
      <c r="D133" s="129" t="s">
        <v>590</v>
      </c>
      <c r="E133" s="129"/>
      <c r="F133" s="125" t="s">
        <v>252</v>
      </c>
      <c r="G133" s="36"/>
      <c r="H133" s="129">
        <v>392</v>
      </c>
      <c r="I133" s="129"/>
      <c r="J133" s="51"/>
      <c r="K133" s="36"/>
      <c r="L133" s="36"/>
    </row>
    <row r="134" spans="1:12">
      <c r="A134" s="18"/>
      <c r="B134" s="36"/>
      <c r="C134" s="36"/>
      <c r="D134" s="184"/>
      <c r="E134" s="184"/>
      <c r="F134" s="185"/>
      <c r="G134" s="36"/>
      <c r="H134" s="184"/>
      <c r="I134" s="184"/>
      <c r="J134" s="186"/>
      <c r="K134" s="36"/>
      <c r="L134" s="36"/>
    </row>
    <row r="135" spans="1:12">
      <c r="A135" s="18"/>
      <c r="B135" s="21"/>
      <c r="C135" s="21"/>
      <c r="D135" s="85" t="s">
        <v>326</v>
      </c>
      <c r="E135" s="85"/>
      <c r="F135" s="105" t="s">
        <v>252</v>
      </c>
      <c r="G135" s="21"/>
      <c r="H135" s="85">
        <v>152</v>
      </c>
      <c r="I135" s="85"/>
      <c r="J135" s="21"/>
      <c r="K135" s="21"/>
      <c r="L135" s="105" t="s">
        <v>124</v>
      </c>
    </row>
    <row r="136" spans="1:12" ht="15.75" thickBot="1">
      <c r="A136" s="18"/>
      <c r="B136" s="21"/>
      <c r="C136" s="21"/>
      <c r="D136" s="122"/>
      <c r="E136" s="122"/>
      <c r="F136" s="123"/>
      <c r="G136" s="21"/>
      <c r="H136" s="122"/>
      <c r="I136" s="122"/>
      <c r="J136" s="32"/>
      <c r="K136" s="21"/>
      <c r="L136" s="105"/>
    </row>
    <row r="137" spans="1:12">
      <c r="A137" s="18"/>
      <c r="B137" s="36"/>
      <c r="C137" s="36"/>
      <c r="D137" s="129" t="s">
        <v>592</v>
      </c>
      <c r="E137" s="129"/>
      <c r="F137" s="125" t="s">
        <v>252</v>
      </c>
      <c r="G137" s="36"/>
      <c r="H137" s="129">
        <v>240</v>
      </c>
      <c r="I137" s="129"/>
      <c r="J137" s="51"/>
      <c r="K137" s="36"/>
      <c r="L137" s="112" t="s">
        <v>565</v>
      </c>
    </row>
    <row r="138" spans="1:12" ht="15.75" thickBot="1">
      <c r="A138" s="18"/>
      <c r="B138" s="36"/>
      <c r="C138" s="36"/>
      <c r="D138" s="111"/>
      <c r="E138" s="111"/>
      <c r="F138" s="113"/>
      <c r="G138" s="36"/>
      <c r="H138" s="111"/>
      <c r="I138" s="111"/>
      <c r="J138" s="63"/>
      <c r="K138" s="36"/>
      <c r="L138" s="112"/>
    </row>
    <row r="139" spans="1:12">
      <c r="A139" s="18"/>
      <c r="B139" s="12"/>
      <c r="C139" s="12"/>
      <c r="D139" s="68"/>
      <c r="E139" s="68"/>
      <c r="F139" s="68"/>
      <c r="G139" s="12"/>
      <c r="H139" s="68"/>
      <c r="I139" s="68"/>
      <c r="J139" s="68"/>
      <c r="K139" s="12"/>
      <c r="L139" s="12"/>
    </row>
    <row r="140" spans="1:12">
      <c r="A140" s="18"/>
      <c r="B140" s="96" t="s">
        <v>593</v>
      </c>
      <c r="C140" s="27"/>
      <c r="D140" s="36"/>
      <c r="E140" s="36"/>
      <c r="F140" s="36"/>
      <c r="G140" s="27"/>
      <c r="H140" s="36"/>
      <c r="I140" s="36"/>
      <c r="J140" s="36"/>
      <c r="K140" s="27"/>
      <c r="L140" s="27"/>
    </row>
    <row r="141" spans="1:12">
      <c r="A141" s="18"/>
      <c r="B141" s="92" t="s">
        <v>234</v>
      </c>
      <c r="C141" s="12"/>
      <c r="D141" s="85" t="s">
        <v>415</v>
      </c>
      <c r="E141" s="85"/>
      <c r="F141" s="93" t="s">
        <v>252</v>
      </c>
      <c r="G141" s="12"/>
      <c r="H141" s="85" t="s">
        <v>426</v>
      </c>
      <c r="I141" s="85"/>
      <c r="J141" s="93" t="s">
        <v>252</v>
      </c>
      <c r="K141" s="12"/>
      <c r="L141" s="93" t="s">
        <v>82</v>
      </c>
    </row>
    <row r="142" spans="1:12">
      <c r="A142" s="18"/>
      <c r="B142" s="36"/>
      <c r="C142" s="36"/>
      <c r="D142" s="108">
        <v>11527</v>
      </c>
      <c r="E142" s="108"/>
      <c r="F142" s="36"/>
      <c r="G142" s="36"/>
      <c r="H142" s="108">
        <v>78242</v>
      </c>
      <c r="I142" s="108"/>
      <c r="J142" s="36"/>
      <c r="K142" s="36"/>
      <c r="L142" s="112" t="s">
        <v>407</v>
      </c>
    </row>
    <row r="143" spans="1:12">
      <c r="A143" s="18"/>
      <c r="B143" s="36"/>
      <c r="C143" s="36"/>
      <c r="D143" s="108"/>
      <c r="E143" s="108"/>
      <c r="F143" s="36"/>
      <c r="G143" s="36"/>
      <c r="H143" s="108"/>
      <c r="I143" s="108"/>
      <c r="J143" s="36"/>
      <c r="K143" s="36"/>
      <c r="L143" s="112"/>
    </row>
    <row r="144" spans="1:12" ht="15.75" thickBot="1">
      <c r="A144" s="18"/>
      <c r="B144" s="92" t="s">
        <v>463</v>
      </c>
      <c r="C144" s="12"/>
      <c r="D144" s="122" t="s">
        <v>468</v>
      </c>
      <c r="E144" s="122"/>
      <c r="F144" s="93" t="s">
        <v>252</v>
      </c>
      <c r="G144" s="12"/>
      <c r="H144" s="122" t="s">
        <v>472</v>
      </c>
      <c r="I144" s="122"/>
      <c r="J144" s="93" t="s">
        <v>252</v>
      </c>
      <c r="K144" s="12"/>
      <c r="L144" s="93" t="s">
        <v>93</v>
      </c>
    </row>
    <row r="145" spans="1:14">
      <c r="A145" s="18"/>
      <c r="B145" s="27"/>
      <c r="C145" s="27"/>
      <c r="D145" s="129" t="s">
        <v>594</v>
      </c>
      <c r="E145" s="129"/>
      <c r="F145" s="101" t="s">
        <v>252</v>
      </c>
      <c r="G145" s="27"/>
      <c r="H145" s="129" t="s">
        <v>595</v>
      </c>
      <c r="I145" s="129"/>
      <c r="J145" s="101" t="s">
        <v>252</v>
      </c>
      <c r="K145" s="27"/>
      <c r="L145" s="27"/>
    </row>
    <row r="146" spans="1:14" ht="15.75" thickBot="1">
      <c r="A146" s="18"/>
      <c r="B146" s="12"/>
      <c r="C146" s="12"/>
      <c r="D146" s="122" t="s">
        <v>596</v>
      </c>
      <c r="E146" s="122"/>
      <c r="F146" s="93" t="s">
        <v>252</v>
      </c>
      <c r="G146" s="12"/>
      <c r="H146" s="122" t="s">
        <v>597</v>
      </c>
      <c r="I146" s="122"/>
      <c r="J146" s="93" t="s">
        <v>252</v>
      </c>
      <c r="K146" s="12"/>
      <c r="L146" s="93" t="s">
        <v>579</v>
      </c>
    </row>
    <row r="147" spans="1:14">
      <c r="A147" s="18"/>
      <c r="B147" s="27"/>
      <c r="C147" s="27"/>
      <c r="D147" s="129" t="s">
        <v>598</v>
      </c>
      <c r="E147" s="129"/>
      <c r="F147" s="101" t="s">
        <v>252</v>
      </c>
      <c r="G147" s="27"/>
      <c r="H147" s="129" t="s">
        <v>599</v>
      </c>
      <c r="I147" s="129"/>
      <c r="J147" s="101" t="s">
        <v>252</v>
      </c>
      <c r="K147" s="27"/>
      <c r="L147" s="96" t="s">
        <v>565</v>
      </c>
    </row>
    <row r="148" spans="1:14">
      <c r="A148" s="18"/>
      <c r="B148" s="21"/>
      <c r="C148" s="21"/>
      <c r="D148" s="85">
        <v>932</v>
      </c>
      <c r="E148" s="85"/>
      <c r="F148" s="21"/>
      <c r="G148" s="21"/>
      <c r="H148" s="106">
        <v>2717</v>
      </c>
      <c r="I148" s="106"/>
      <c r="J148" s="21"/>
      <c r="K148" s="21"/>
      <c r="L148" s="105" t="s">
        <v>64</v>
      </c>
    </row>
    <row r="149" spans="1:14" ht="15.75" thickBot="1">
      <c r="A149" s="18"/>
      <c r="B149" s="21"/>
      <c r="C149" s="21"/>
      <c r="D149" s="122"/>
      <c r="E149" s="122"/>
      <c r="F149" s="32"/>
      <c r="G149" s="21"/>
      <c r="H149" s="121"/>
      <c r="I149" s="121"/>
      <c r="J149" s="32"/>
      <c r="K149" s="21"/>
      <c r="L149" s="105"/>
    </row>
    <row r="150" spans="1:14" ht="15.75" thickBot="1">
      <c r="A150" s="18"/>
      <c r="B150" s="27"/>
      <c r="C150" s="27"/>
      <c r="D150" s="187" t="s">
        <v>600</v>
      </c>
      <c r="E150" s="187"/>
      <c r="F150" s="183" t="s">
        <v>252</v>
      </c>
      <c r="G150" s="27"/>
      <c r="H150" s="187" t="s">
        <v>601</v>
      </c>
      <c r="I150" s="187"/>
      <c r="J150" s="183" t="s">
        <v>252</v>
      </c>
      <c r="K150" s="27"/>
      <c r="L150" s="96" t="s">
        <v>571</v>
      </c>
    </row>
    <row r="151" spans="1:14" ht="15.75" thickBot="1">
      <c r="A151" s="18"/>
      <c r="B151" s="12"/>
      <c r="C151" s="12"/>
      <c r="D151" s="188"/>
      <c r="E151" s="188"/>
      <c r="F151" s="188"/>
      <c r="G151" s="12"/>
      <c r="H151" s="188"/>
      <c r="I151" s="188"/>
      <c r="J151" s="188"/>
      <c r="K151" s="12"/>
      <c r="L151" s="12"/>
    </row>
    <row r="152" spans="1:14" ht="15.75" thickBot="1">
      <c r="A152" s="18"/>
      <c r="B152" s="96" t="s">
        <v>588</v>
      </c>
      <c r="C152" s="27"/>
      <c r="D152" s="148" t="s">
        <v>231</v>
      </c>
      <c r="E152" s="149" t="s">
        <v>602</v>
      </c>
      <c r="F152" s="148" t="s">
        <v>252</v>
      </c>
      <c r="G152" s="27"/>
      <c r="H152" s="148" t="s">
        <v>231</v>
      </c>
      <c r="I152" s="149" t="s">
        <v>603</v>
      </c>
      <c r="J152" s="148" t="s">
        <v>252</v>
      </c>
      <c r="K152" s="27"/>
      <c r="L152" s="27"/>
    </row>
    <row r="153" spans="1:14" ht="15.75" thickTop="1">
      <c r="A153" s="18" t="s">
        <v>939</v>
      </c>
      <c r="B153" s="17" t="s">
        <v>5</v>
      </c>
      <c r="C153" s="17"/>
      <c r="D153" s="17"/>
      <c r="E153" s="17"/>
      <c r="F153" s="17"/>
      <c r="G153" s="17"/>
      <c r="H153" s="17"/>
      <c r="I153" s="17"/>
      <c r="J153" s="17"/>
      <c r="K153" s="17"/>
      <c r="L153" s="17"/>
      <c r="M153" s="17"/>
      <c r="N153" s="17"/>
    </row>
    <row r="154" spans="1:14">
      <c r="A154" s="18"/>
      <c r="B154" s="21" t="s">
        <v>604</v>
      </c>
      <c r="C154" s="21"/>
      <c r="D154" s="21"/>
      <c r="E154" s="21"/>
      <c r="F154" s="21"/>
      <c r="G154" s="21"/>
      <c r="H154" s="21"/>
      <c r="I154" s="21"/>
      <c r="J154" s="21"/>
      <c r="K154" s="21"/>
      <c r="L154" s="21"/>
      <c r="M154" s="21"/>
      <c r="N154" s="21"/>
    </row>
    <row r="155" spans="1:14">
      <c r="A155" s="18"/>
      <c r="B155" s="31"/>
      <c r="C155" s="31"/>
      <c r="D155" s="31"/>
      <c r="E155" s="31"/>
      <c r="F155" s="31"/>
      <c r="G155" s="31"/>
      <c r="H155" s="31"/>
      <c r="I155" s="31"/>
      <c r="J155" s="31"/>
    </row>
    <row r="156" spans="1:14">
      <c r="A156" s="18"/>
      <c r="B156" s="13"/>
      <c r="C156" s="13"/>
      <c r="D156" s="13"/>
      <c r="E156" s="13"/>
      <c r="F156" s="13"/>
      <c r="G156" s="13"/>
      <c r="H156" s="13"/>
      <c r="I156" s="13"/>
      <c r="J156" s="13"/>
    </row>
    <row r="157" spans="1:14">
      <c r="A157" s="18"/>
      <c r="B157" s="21"/>
      <c r="C157" s="21"/>
      <c r="D157" s="102" t="s">
        <v>333</v>
      </c>
      <c r="E157" s="102"/>
      <c r="F157" s="102"/>
      <c r="G157" s="21"/>
      <c r="H157" s="102" t="s">
        <v>366</v>
      </c>
      <c r="I157" s="102"/>
      <c r="J157" s="102"/>
    </row>
    <row r="158" spans="1:14" ht="15.75" thickBot="1">
      <c r="A158" s="18"/>
      <c r="B158" s="21"/>
      <c r="C158" s="21"/>
      <c r="D158" s="103">
        <v>2013</v>
      </c>
      <c r="E158" s="103"/>
      <c r="F158" s="103"/>
      <c r="G158" s="21"/>
      <c r="H158" s="103">
        <v>2012</v>
      </c>
      <c r="I158" s="103"/>
      <c r="J158" s="103"/>
    </row>
    <row r="159" spans="1:14">
      <c r="A159" s="18"/>
      <c r="B159" s="30"/>
      <c r="C159" s="12"/>
      <c r="D159" s="35" t="s">
        <v>227</v>
      </c>
      <c r="E159" s="35"/>
      <c r="F159" s="35"/>
      <c r="G159" s="35"/>
      <c r="H159" s="35"/>
      <c r="I159" s="35"/>
      <c r="J159" s="35"/>
    </row>
    <row r="160" spans="1:14">
      <c r="A160" s="18"/>
      <c r="B160" s="137" t="s">
        <v>572</v>
      </c>
      <c r="C160" s="27"/>
      <c r="D160" s="96" t="s">
        <v>231</v>
      </c>
      <c r="E160" s="95" t="s">
        <v>605</v>
      </c>
      <c r="F160" s="96" t="s">
        <v>252</v>
      </c>
      <c r="G160" s="27"/>
      <c r="H160" s="96" t="s">
        <v>231</v>
      </c>
      <c r="I160" s="95" t="s">
        <v>606</v>
      </c>
      <c r="J160" s="96" t="s">
        <v>252</v>
      </c>
    </row>
    <row r="161" spans="1:10">
      <c r="A161" s="18"/>
      <c r="B161" s="144" t="s">
        <v>581</v>
      </c>
      <c r="C161" s="21"/>
      <c r="D161" s="106">
        <v>29660</v>
      </c>
      <c r="E161" s="106"/>
      <c r="F161" s="21"/>
      <c r="G161" s="21"/>
      <c r="H161" s="106">
        <v>28605</v>
      </c>
      <c r="I161" s="106"/>
      <c r="J161" s="21"/>
    </row>
    <row r="162" spans="1:10">
      <c r="A162" s="18"/>
      <c r="B162" s="144"/>
      <c r="C162" s="21"/>
      <c r="D162" s="106"/>
      <c r="E162" s="106"/>
      <c r="F162" s="21"/>
      <c r="G162" s="21"/>
      <c r="H162" s="106"/>
      <c r="I162" s="106"/>
      <c r="J162" s="21"/>
    </row>
    <row r="163" spans="1:10" ht="24">
      <c r="A163" s="18"/>
      <c r="B163" s="137" t="s">
        <v>607</v>
      </c>
      <c r="C163" s="27"/>
      <c r="D163" s="109" t="s">
        <v>318</v>
      </c>
      <c r="E163" s="109"/>
      <c r="F163" s="96" t="s">
        <v>252</v>
      </c>
      <c r="G163" s="27"/>
      <c r="H163" s="109" t="s">
        <v>608</v>
      </c>
      <c r="I163" s="109"/>
      <c r="J163" s="96" t="s">
        <v>252</v>
      </c>
    </row>
    <row r="164" spans="1:10">
      <c r="A164" s="18"/>
      <c r="B164" s="144" t="s">
        <v>609</v>
      </c>
      <c r="C164" s="21"/>
      <c r="D164" s="106">
        <v>12780</v>
      </c>
      <c r="E164" s="106"/>
      <c r="F164" s="21"/>
      <c r="G164" s="21"/>
      <c r="H164" s="85" t="s">
        <v>610</v>
      </c>
      <c r="I164" s="85"/>
      <c r="J164" s="105" t="s">
        <v>252</v>
      </c>
    </row>
    <row r="165" spans="1:10" ht="15.75" thickBot="1">
      <c r="A165" s="18"/>
      <c r="B165" s="144"/>
      <c r="C165" s="21"/>
      <c r="D165" s="121"/>
      <c r="E165" s="121"/>
      <c r="F165" s="32"/>
      <c r="G165" s="21"/>
      <c r="H165" s="122"/>
      <c r="I165" s="122"/>
      <c r="J165" s="123"/>
    </row>
    <row r="166" spans="1:10">
      <c r="A166" s="18"/>
      <c r="B166" s="141" t="s">
        <v>61</v>
      </c>
      <c r="C166" s="36"/>
      <c r="D166" s="125" t="s">
        <v>231</v>
      </c>
      <c r="E166" s="127">
        <v>36174</v>
      </c>
      <c r="F166" s="51"/>
      <c r="G166" s="36"/>
      <c r="H166" s="125" t="s">
        <v>231</v>
      </c>
      <c r="I166" s="129" t="s">
        <v>611</v>
      </c>
      <c r="J166" s="125" t="s">
        <v>252</v>
      </c>
    </row>
    <row r="167" spans="1:10" ht="15.75" thickBot="1">
      <c r="A167" s="18"/>
      <c r="B167" s="141"/>
      <c r="C167" s="36"/>
      <c r="D167" s="126"/>
      <c r="E167" s="128"/>
      <c r="F167" s="52"/>
      <c r="G167" s="36"/>
      <c r="H167" s="126"/>
      <c r="I167" s="130"/>
      <c r="J167" s="126"/>
    </row>
    <row r="168" spans="1:10" ht="15.75" thickTop="1"/>
  </sheetData>
  <mergeCells count="589">
    <mergeCell ref="A62:A152"/>
    <mergeCell ref="B62:N62"/>
    <mergeCell ref="B63:N63"/>
    <mergeCell ref="B122:N122"/>
    <mergeCell ref="A153:A167"/>
    <mergeCell ref="B153:N153"/>
    <mergeCell ref="B154:N154"/>
    <mergeCell ref="A1:A2"/>
    <mergeCell ref="B1:N1"/>
    <mergeCell ref="B2:N2"/>
    <mergeCell ref="B3:N3"/>
    <mergeCell ref="A4:A61"/>
    <mergeCell ref="B4:N4"/>
    <mergeCell ref="B5:N5"/>
    <mergeCell ref="B31:N31"/>
    <mergeCell ref="J164:J165"/>
    <mergeCell ref="B166:B167"/>
    <mergeCell ref="C166:C167"/>
    <mergeCell ref="D166:D167"/>
    <mergeCell ref="E166:E167"/>
    <mergeCell ref="F166:F167"/>
    <mergeCell ref="G166:G167"/>
    <mergeCell ref="H166:H167"/>
    <mergeCell ref="I166:I167"/>
    <mergeCell ref="J166:J167"/>
    <mergeCell ref="D163:E163"/>
    <mergeCell ref="H163:I163"/>
    <mergeCell ref="B164:B165"/>
    <mergeCell ref="C164:C165"/>
    <mergeCell ref="D164:E165"/>
    <mergeCell ref="F164:F165"/>
    <mergeCell ref="G164:G165"/>
    <mergeCell ref="H164:I165"/>
    <mergeCell ref="D159:J159"/>
    <mergeCell ref="B161:B162"/>
    <mergeCell ref="C161:C162"/>
    <mergeCell ref="D161:E162"/>
    <mergeCell ref="F161:F162"/>
    <mergeCell ref="G161:G162"/>
    <mergeCell ref="H161:I162"/>
    <mergeCell ref="J161:J162"/>
    <mergeCell ref="B155:J155"/>
    <mergeCell ref="B157:B158"/>
    <mergeCell ref="C157:C158"/>
    <mergeCell ref="D157:F157"/>
    <mergeCell ref="D158:F158"/>
    <mergeCell ref="G157:G158"/>
    <mergeCell ref="H157:J157"/>
    <mergeCell ref="H158:J158"/>
    <mergeCell ref="J148:J149"/>
    <mergeCell ref="K148:K149"/>
    <mergeCell ref="L148:L149"/>
    <mergeCell ref="D150:E150"/>
    <mergeCell ref="H150:I150"/>
    <mergeCell ref="D151:F151"/>
    <mergeCell ref="H151:J151"/>
    <mergeCell ref="D146:E146"/>
    <mergeCell ref="H146:I146"/>
    <mergeCell ref="D147:E147"/>
    <mergeCell ref="H147:I147"/>
    <mergeCell ref="B148:B149"/>
    <mergeCell ref="C148:C149"/>
    <mergeCell ref="D148:E149"/>
    <mergeCell ref="F148:F149"/>
    <mergeCell ref="G148:G149"/>
    <mergeCell ref="H148:I149"/>
    <mergeCell ref="J142:J143"/>
    <mergeCell ref="K142:K143"/>
    <mergeCell ref="L142:L143"/>
    <mergeCell ref="D144:E144"/>
    <mergeCell ref="H144:I144"/>
    <mergeCell ref="D145:E145"/>
    <mergeCell ref="H145:I145"/>
    <mergeCell ref="B142:B143"/>
    <mergeCell ref="C142:C143"/>
    <mergeCell ref="D142:E143"/>
    <mergeCell ref="F142:F143"/>
    <mergeCell ref="G142:G143"/>
    <mergeCell ref="H142:I143"/>
    <mergeCell ref="L137:L138"/>
    <mergeCell ref="D139:F139"/>
    <mergeCell ref="H139:J139"/>
    <mergeCell ref="D140:F140"/>
    <mergeCell ref="H140:J140"/>
    <mergeCell ref="D141:E141"/>
    <mergeCell ref="H141:I141"/>
    <mergeCell ref="K135:K136"/>
    <mergeCell ref="L135:L136"/>
    <mergeCell ref="B137:B138"/>
    <mergeCell ref="C137:C138"/>
    <mergeCell ref="D137:E138"/>
    <mergeCell ref="F137:F138"/>
    <mergeCell ref="G137:G138"/>
    <mergeCell ref="H137:I138"/>
    <mergeCell ref="J137:J138"/>
    <mergeCell ref="K137:K138"/>
    <mergeCell ref="J133:J134"/>
    <mergeCell ref="K133:K134"/>
    <mergeCell ref="L133:L134"/>
    <mergeCell ref="B135:B136"/>
    <mergeCell ref="C135:C136"/>
    <mergeCell ref="D135:E136"/>
    <mergeCell ref="F135:F136"/>
    <mergeCell ref="G135:G136"/>
    <mergeCell ref="H135:I136"/>
    <mergeCell ref="J135:J136"/>
    <mergeCell ref="H131:I132"/>
    <mergeCell ref="J131:J132"/>
    <mergeCell ref="K131:K132"/>
    <mergeCell ref="L131:L132"/>
    <mergeCell ref="B133:B134"/>
    <mergeCell ref="C133:C134"/>
    <mergeCell ref="D133:E134"/>
    <mergeCell ref="F133:F134"/>
    <mergeCell ref="G133:G134"/>
    <mergeCell ref="H133:I134"/>
    <mergeCell ref="H129:H130"/>
    <mergeCell ref="I129:I130"/>
    <mergeCell ref="J129:J130"/>
    <mergeCell ref="K129:K130"/>
    <mergeCell ref="L129:L130"/>
    <mergeCell ref="B131:B132"/>
    <mergeCell ref="C131:C132"/>
    <mergeCell ref="D131:E132"/>
    <mergeCell ref="F131:F132"/>
    <mergeCell ref="G131:G132"/>
    <mergeCell ref="B129:B130"/>
    <mergeCell ref="C129:C130"/>
    <mergeCell ref="D129:D130"/>
    <mergeCell ref="E129:E130"/>
    <mergeCell ref="F129:F130"/>
    <mergeCell ref="G129:G130"/>
    <mergeCell ref="B123:L123"/>
    <mergeCell ref="D125:J125"/>
    <mergeCell ref="D126:J126"/>
    <mergeCell ref="D127:F127"/>
    <mergeCell ref="H127:J127"/>
    <mergeCell ref="D128:F128"/>
    <mergeCell ref="H128:J128"/>
    <mergeCell ref="G120:G121"/>
    <mergeCell ref="H120:H121"/>
    <mergeCell ref="I120:I121"/>
    <mergeCell ref="J120:J121"/>
    <mergeCell ref="K120:K121"/>
    <mergeCell ref="L120:L121"/>
    <mergeCell ref="J117:J118"/>
    <mergeCell ref="K117:K118"/>
    <mergeCell ref="L117:L118"/>
    <mergeCell ref="D119:F119"/>
    <mergeCell ref="H119:J119"/>
    <mergeCell ref="B120:B121"/>
    <mergeCell ref="C120:C121"/>
    <mergeCell ref="D120:D121"/>
    <mergeCell ref="E120:E121"/>
    <mergeCell ref="F120:F121"/>
    <mergeCell ref="B117:B118"/>
    <mergeCell ref="C117:C118"/>
    <mergeCell ref="D117:E118"/>
    <mergeCell ref="F117:F118"/>
    <mergeCell ref="G117:G118"/>
    <mergeCell ref="H117:I118"/>
    <mergeCell ref="L113:L114"/>
    <mergeCell ref="B115:B116"/>
    <mergeCell ref="C115:C116"/>
    <mergeCell ref="D115:E116"/>
    <mergeCell ref="F115:F116"/>
    <mergeCell ref="G115:G116"/>
    <mergeCell ref="H115:I116"/>
    <mergeCell ref="J115:J116"/>
    <mergeCell ref="K115:K116"/>
    <mergeCell ref="L115:L116"/>
    <mergeCell ref="K111:K112"/>
    <mergeCell ref="L111:L112"/>
    <mergeCell ref="B113:B114"/>
    <mergeCell ref="C113:C114"/>
    <mergeCell ref="D113:E114"/>
    <mergeCell ref="F113:F114"/>
    <mergeCell ref="G113:G114"/>
    <mergeCell ref="H113:I114"/>
    <mergeCell ref="J113:J114"/>
    <mergeCell ref="K113:K114"/>
    <mergeCell ref="J109:J110"/>
    <mergeCell ref="K109:K110"/>
    <mergeCell ref="L109:L110"/>
    <mergeCell ref="B111:B112"/>
    <mergeCell ref="C111:C112"/>
    <mergeCell ref="D111:E112"/>
    <mergeCell ref="F111:F112"/>
    <mergeCell ref="G111:G112"/>
    <mergeCell ref="H111:I112"/>
    <mergeCell ref="J111:J112"/>
    <mergeCell ref="H107:I108"/>
    <mergeCell ref="J107:J108"/>
    <mergeCell ref="K107:K108"/>
    <mergeCell ref="L107:L108"/>
    <mergeCell ref="B109:B110"/>
    <mergeCell ref="C109:C110"/>
    <mergeCell ref="D109:E110"/>
    <mergeCell ref="F109:F110"/>
    <mergeCell ref="G109:G110"/>
    <mergeCell ref="H109:I110"/>
    <mergeCell ref="J104:J105"/>
    <mergeCell ref="K104:K105"/>
    <mergeCell ref="L104:L105"/>
    <mergeCell ref="D106:F106"/>
    <mergeCell ref="H106:J106"/>
    <mergeCell ref="B107:B108"/>
    <mergeCell ref="C107:C108"/>
    <mergeCell ref="D107:E108"/>
    <mergeCell ref="F107:F108"/>
    <mergeCell ref="G107:G108"/>
    <mergeCell ref="B104:B105"/>
    <mergeCell ref="C104:C105"/>
    <mergeCell ref="D104:E105"/>
    <mergeCell ref="F104:F105"/>
    <mergeCell ref="G104:G105"/>
    <mergeCell ref="H104:I105"/>
    <mergeCell ref="L100:L101"/>
    <mergeCell ref="B102:B103"/>
    <mergeCell ref="C102:C103"/>
    <mergeCell ref="D102:E103"/>
    <mergeCell ref="F102:F103"/>
    <mergeCell ref="G102:G103"/>
    <mergeCell ref="H102:I103"/>
    <mergeCell ref="J102:J103"/>
    <mergeCell ref="K102:K103"/>
    <mergeCell ref="L102:L103"/>
    <mergeCell ref="K98:K99"/>
    <mergeCell ref="L98:L99"/>
    <mergeCell ref="B100:B101"/>
    <mergeCell ref="C100:C101"/>
    <mergeCell ref="D100:E101"/>
    <mergeCell ref="F100:F101"/>
    <mergeCell ref="G100:G101"/>
    <mergeCell ref="H100:I101"/>
    <mergeCell ref="J100:J101"/>
    <mergeCell ref="K100:K101"/>
    <mergeCell ref="J96:J97"/>
    <mergeCell ref="K96:K97"/>
    <mergeCell ref="L96:L97"/>
    <mergeCell ref="B98:B99"/>
    <mergeCell ref="C98:C99"/>
    <mergeCell ref="D98:E99"/>
    <mergeCell ref="F98:F99"/>
    <mergeCell ref="G98:G99"/>
    <mergeCell ref="H98:I99"/>
    <mergeCell ref="J98:J99"/>
    <mergeCell ref="H94:I95"/>
    <mergeCell ref="J94:J95"/>
    <mergeCell ref="K94:K95"/>
    <mergeCell ref="L94:L95"/>
    <mergeCell ref="B96:B97"/>
    <mergeCell ref="C96:C97"/>
    <mergeCell ref="D96:E97"/>
    <mergeCell ref="F96:F97"/>
    <mergeCell ref="G96:G97"/>
    <mergeCell ref="H96:I97"/>
    <mergeCell ref="J91:J92"/>
    <mergeCell ref="K91:K92"/>
    <mergeCell ref="L91:L92"/>
    <mergeCell ref="D93:F93"/>
    <mergeCell ref="H93:J93"/>
    <mergeCell ref="B94:B95"/>
    <mergeCell ref="C94:C95"/>
    <mergeCell ref="D94:E95"/>
    <mergeCell ref="F94:F95"/>
    <mergeCell ref="G94:G95"/>
    <mergeCell ref="B91:B92"/>
    <mergeCell ref="C91:C92"/>
    <mergeCell ref="D91:E92"/>
    <mergeCell ref="F91:F92"/>
    <mergeCell ref="G91:G92"/>
    <mergeCell ref="H91:I92"/>
    <mergeCell ref="L87:L88"/>
    <mergeCell ref="B89:B90"/>
    <mergeCell ref="C89:C90"/>
    <mergeCell ref="D89:E90"/>
    <mergeCell ref="F89:F90"/>
    <mergeCell ref="G89:G90"/>
    <mergeCell ref="H89:I90"/>
    <mergeCell ref="J89:J90"/>
    <mergeCell ref="K89:K90"/>
    <mergeCell ref="L89:L90"/>
    <mergeCell ref="K85:K86"/>
    <mergeCell ref="L85:L86"/>
    <mergeCell ref="B87:B88"/>
    <mergeCell ref="C87:C88"/>
    <mergeCell ref="D87:E88"/>
    <mergeCell ref="F87:F88"/>
    <mergeCell ref="G87:G88"/>
    <mergeCell ref="H87:I88"/>
    <mergeCell ref="J87:J88"/>
    <mergeCell ref="K87:K88"/>
    <mergeCell ref="J83:J84"/>
    <mergeCell ref="K83:K84"/>
    <mergeCell ref="L83:L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K79:K80"/>
    <mergeCell ref="L79:L80"/>
    <mergeCell ref="D81:E81"/>
    <mergeCell ref="H81:I81"/>
    <mergeCell ref="D82:E82"/>
    <mergeCell ref="H82:I82"/>
    <mergeCell ref="D78:E78"/>
    <mergeCell ref="H78:I78"/>
    <mergeCell ref="B79:B80"/>
    <mergeCell ref="C79:C80"/>
    <mergeCell ref="D79:E80"/>
    <mergeCell ref="F79:F80"/>
    <mergeCell ref="G79:G80"/>
    <mergeCell ref="H79:I80"/>
    <mergeCell ref="K74:K75"/>
    <mergeCell ref="L74:L75"/>
    <mergeCell ref="D76:F76"/>
    <mergeCell ref="H76:J76"/>
    <mergeCell ref="D77:F77"/>
    <mergeCell ref="H77:J77"/>
    <mergeCell ref="J72:J73"/>
    <mergeCell ref="K72:K73"/>
    <mergeCell ref="L72:L73"/>
    <mergeCell ref="B74:B75"/>
    <mergeCell ref="C74:C75"/>
    <mergeCell ref="D74:E75"/>
    <mergeCell ref="F74:F75"/>
    <mergeCell ref="G74:G75"/>
    <mergeCell ref="H74:I75"/>
    <mergeCell ref="J74:J75"/>
    <mergeCell ref="B72:B73"/>
    <mergeCell ref="C72:C73"/>
    <mergeCell ref="D72:E73"/>
    <mergeCell ref="F72:F73"/>
    <mergeCell ref="G72:G73"/>
    <mergeCell ref="H72:I73"/>
    <mergeCell ref="G70:G71"/>
    <mergeCell ref="H70:H71"/>
    <mergeCell ref="I70:I71"/>
    <mergeCell ref="J70:J71"/>
    <mergeCell ref="K70:K71"/>
    <mergeCell ref="L70:L71"/>
    <mergeCell ref="D67:J67"/>
    <mergeCell ref="D68:F68"/>
    <mergeCell ref="H68:J68"/>
    <mergeCell ref="D69:F69"/>
    <mergeCell ref="H69:J69"/>
    <mergeCell ref="B70:B71"/>
    <mergeCell ref="C70:C71"/>
    <mergeCell ref="D70:D71"/>
    <mergeCell ref="E70:E71"/>
    <mergeCell ref="F70:F71"/>
    <mergeCell ref="J59:J60"/>
    <mergeCell ref="K59:K60"/>
    <mergeCell ref="L59:M60"/>
    <mergeCell ref="N59:N60"/>
    <mergeCell ref="B64:L64"/>
    <mergeCell ref="D66:J66"/>
    <mergeCell ref="B59:B60"/>
    <mergeCell ref="C59:C60"/>
    <mergeCell ref="D59:E60"/>
    <mergeCell ref="F59:F60"/>
    <mergeCell ref="G59:G60"/>
    <mergeCell ref="H59:I60"/>
    <mergeCell ref="J56:J57"/>
    <mergeCell ref="K56:K57"/>
    <mergeCell ref="L56:M57"/>
    <mergeCell ref="N56:N57"/>
    <mergeCell ref="D58:E58"/>
    <mergeCell ref="H58:I58"/>
    <mergeCell ref="L58:M58"/>
    <mergeCell ref="B56:B57"/>
    <mergeCell ref="C56:C57"/>
    <mergeCell ref="D56:E57"/>
    <mergeCell ref="F56:F57"/>
    <mergeCell ref="G56:G57"/>
    <mergeCell ref="H56:I57"/>
    <mergeCell ref="D53:F53"/>
    <mergeCell ref="H53:J53"/>
    <mergeCell ref="L53:N53"/>
    <mergeCell ref="D55:E55"/>
    <mergeCell ref="H55:I55"/>
    <mergeCell ref="L55:M55"/>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5:J35"/>
    <mergeCell ref="K34:K35"/>
    <mergeCell ref="L34:N35"/>
    <mergeCell ref="D36:N36"/>
    <mergeCell ref="D37:F37"/>
    <mergeCell ref="H37:J37"/>
    <mergeCell ref="L37:N37"/>
    <mergeCell ref="J28:J29"/>
    <mergeCell ref="K28:K29"/>
    <mergeCell ref="L28:M29"/>
    <mergeCell ref="N28:N29"/>
    <mergeCell ref="B32:N32"/>
    <mergeCell ref="B34:B35"/>
    <mergeCell ref="C34:C35"/>
    <mergeCell ref="D34:F35"/>
    <mergeCell ref="G34:G35"/>
    <mergeCell ref="H34:J34"/>
    <mergeCell ref="B28:B29"/>
    <mergeCell ref="C28:C29"/>
    <mergeCell ref="D28:E29"/>
    <mergeCell ref="F28:F29"/>
    <mergeCell ref="G28:G29"/>
    <mergeCell ref="H28:I29"/>
    <mergeCell ref="D26:E26"/>
    <mergeCell ref="H26:I26"/>
    <mergeCell ref="L26:M26"/>
    <mergeCell ref="D27:E27"/>
    <mergeCell ref="H27:I27"/>
    <mergeCell ref="L27:M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B6:N6"/>
    <mergeCell ref="B8:B9"/>
    <mergeCell ref="C8:C9"/>
    <mergeCell ref="D8: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5703125" customWidth="1"/>
    <col min="5" max="5" width="7.85546875" customWidth="1"/>
    <col min="6" max="6" width="2" customWidth="1"/>
    <col min="7" max="7" width="11.7109375" customWidth="1"/>
    <col min="8" max="8" width="2.5703125" customWidth="1"/>
    <col min="9" max="9" width="5.140625" customWidth="1"/>
    <col min="10" max="10" width="2" customWidth="1"/>
    <col min="12" max="12" width="2.28515625" customWidth="1"/>
    <col min="13" max="13" width="7.42578125" customWidth="1"/>
    <col min="14" max="14" width="1.7109375" customWidth="1"/>
    <col min="15" max="15" width="10.5703125" customWidth="1"/>
    <col min="16" max="16" width="2.28515625" customWidth="1"/>
    <col min="17" max="17" width="6.28515625" customWidth="1"/>
    <col min="18" max="18" width="1.7109375" customWidth="1"/>
  </cols>
  <sheetData>
    <row r="1" spans="1:18" ht="15" customHeight="1">
      <c r="A1" s="7" t="s">
        <v>9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3</v>
      </c>
      <c r="B3" s="17" t="s">
        <v>5</v>
      </c>
      <c r="C3" s="17"/>
      <c r="D3" s="17"/>
      <c r="E3" s="17"/>
      <c r="F3" s="17"/>
      <c r="G3" s="17"/>
      <c r="H3" s="17"/>
      <c r="I3" s="17"/>
      <c r="J3" s="17"/>
      <c r="K3" s="17"/>
      <c r="L3" s="17"/>
      <c r="M3" s="17"/>
      <c r="N3" s="17"/>
      <c r="O3" s="17"/>
      <c r="P3" s="17"/>
      <c r="Q3" s="17"/>
      <c r="R3" s="17"/>
    </row>
    <row r="4" spans="1:18" ht="15" customHeight="1">
      <c r="A4" s="18" t="s">
        <v>941</v>
      </c>
      <c r="B4" s="17" t="s">
        <v>5</v>
      </c>
      <c r="C4" s="17"/>
      <c r="D4" s="17"/>
      <c r="E4" s="17"/>
      <c r="F4" s="17"/>
      <c r="G4" s="17"/>
      <c r="H4" s="17"/>
      <c r="I4" s="17"/>
      <c r="J4" s="17"/>
      <c r="K4" s="17"/>
      <c r="L4" s="17"/>
      <c r="M4" s="17"/>
      <c r="N4" s="17"/>
      <c r="O4" s="17"/>
      <c r="P4" s="17"/>
      <c r="Q4" s="17"/>
      <c r="R4" s="17"/>
    </row>
    <row r="5" spans="1:18">
      <c r="A5" s="18"/>
      <c r="B5" s="20" t="s">
        <v>942</v>
      </c>
      <c r="C5" s="20"/>
      <c r="D5" s="20"/>
      <c r="E5" s="20"/>
      <c r="F5" s="20"/>
      <c r="G5" s="20"/>
      <c r="H5" s="20"/>
      <c r="I5" s="20"/>
      <c r="J5" s="20"/>
      <c r="K5" s="20"/>
      <c r="L5" s="20"/>
      <c r="M5" s="20"/>
      <c r="N5" s="20"/>
      <c r="O5" s="20"/>
      <c r="P5" s="20"/>
      <c r="Q5" s="20"/>
      <c r="R5" s="20"/>
    </row>
    <row r="6" spans="1:18">
      <c r="A6" s="18"/>
      <c r="B6" s="31"/>
      <c r="C6" s="31"/>
      <c r="D6" s="31"/>
      <c r="E6" s="31"/>
      <c r="F6" s="31"/>
      <c r="G6" s="31"/>
      <c r="H6" s="31"/>
      <c r="I6" s="31"/>
      <c r="J6" s="31"/>
      <c r="K6" s="31"/>
      <c r="L6" s="31"/>
      <c r="M6" s="31"/>
      <c r="N6" s="31"/>
      <c r="O6" s="31"/>
      <c r="P6" s="31"/>
      <c r="Q6" s="31"/>
      <c r="R6" s="31"/>
    </row>
    <row r="7" spans="1:18">
      <c r="A7" s="18"/>
      <c r="B7" s="13"/>
      <c r="C7" s="13"/>
      <c r="D7" s="13"/>
      <c r="E7" s="13"/>
      <c r="F7" s="13"/>
      <c r="G7" s="13"/>
      <c r="H7" s="13"/>
      <c r="I7" s="13"/>
      <c r="J7" s="13"/>
      <c r="K7" s="13"/>
      <c r="L7" s="13"/>
      <c r="M7" s="13"/>
      <c r="N7" s="13"/>
      <c r="O7" s="13"/>
      <c r="P7" s="13"/>
      <c r="Q7" s="13"/>
      <c r="R7" s="13"/>
    </row>
    <row r="8" spans="1:18" ht="15.75" thickBot="1">
      <c r="A8" s="18"/>
      <c r="B8" s="30"/>
      <c r="C8" s="12"/>
      <c r="D8" s="33" t="s">
        <v>248</v>
      </c>
      <c r="E8" s="33"/>
      <c r="F8" s="33"/>
      <c r="G8" s="33"/>
      <c r="H8" s="33"/>
      <c r="I8" s="33"/>
      <c r="J8" s="33"/>
      <c r="K8" s="12"/>
      <c r="L8" s="33" t="s">
        <v>249</v>
      </c>
      <c r="M8" s="33"/>
      <c r="N8" s="33"/>
      <c r="O8" s="33"/>
      <c r="P8" s="33"/>
      <c r="Q8" s="33"/>
      <c r="R8" s="33"/>
    </row>
    <row r="9" spans="1:18" ht="15.75" thickBot="1">
      <c r="A9" s="18"/>
      <c r="B9" s="12"/>
      <c r="C9" s="12"/>
      <c r="D9" s="150">
        <v>2013</v>
      </c>
      <c r="E9" s="150"/>
      <c r="F9" s="150"/>
      <c r="G9" s="12"/>
      <c r="H9" s="150">
        <v>2012</v>
      </c>
      <c r="I9" s="150"/>
      <c r="J9" s="150"/>
      <c r="K9" s="12"/>
      <c r="L9" s="150">
        <v>2013</v>
      </c>
      <c r="M9" s="150"/>
      <c r="N9" s="150"/>
      <c r="O9" s="58"/>
      <c r="P9" s="150">
        <v>2012</v>
      </c>
      <c r="Q9" s="150"/>
      <c r="R9" s="150"/>
    </row>
    <row r="10" spans="1:18">
      <c r="A10" s="18"/>
      <c r="B10" s="30"/>
      <c r="C10" s="12"/>
      <c r="D10" s="35" t="s">
        <v>227</v>
      </c>
      <c r="E10" s="35"/>
      <c r="F10" s="35"/>
      <c r="G10" s="35"/>
      <c r="H10" s="35"/>
      <c r="I10" s="35"/>
      <c r="J10" s="35"/>
      <c r="K10" s="35"/>
      <c r="L10" s="35"/>
      <c r="M10" s="35"/>
      <c r="N10" s="35"/>
      <c r="O10" s="35"/>
      <c r="P10" s="35"/>
      <c r="Q10" s="35"/>
      <c r="R10" s="35"/>
    </row>
    <row r="11" spans="1:18">
      <c r="A11" s="18"/>
      <c r="B11" s="76" t="s">
        <v>617</v>
      </c>
      <c r="C11" s="36"/>
      <c r="D11" s="38" t="s">
        <v>231</v>
      </c>
      <c r="E11" s="40">
        <v>278</v>
      </c>
      <c r="F11" s="36"/>
      <c r="G11" s="36"/>
      <c r="H11" s="38" t="s">
        <v>231</v>
      </c>
      <c r="I11" s="40">
        <v>475</v>
      </c>
      <c r="J11" s="36"/>
      <c r="K11" s="36"/>
      <c r="L11" s="38" t="s">
        <v>231</v>
      </c>
      <c r="M11" s="40">
        <v>834</v>
      </c>
      <c r="N11" s="36"/>
      <c r="O11" s="36"/>
      <c r="P11" s="38" t="s">
        <v>231</v>
      </c>
      <c r="Q11" s="39">
        <v>1425</v>
      </c>
      <c r="R11" s="36"/>
    </row>
    <row r="12" spans="1:18">
      <c r="A12" s="18"/>
      <c r="B12" s="76"/>
      <c r="C12" s="36"/>
      <c r="D12" s="38"/>
      <c r="E12" s="40"/>
      <c r="F12" s="36"/>
      <c r="G12" s="36"/>
      <c r="H12" s="38"/>
      <c r="I12" s="40"/>
      <c r="J12" s="36"/>
      <c r="K12" s="36"/>
      <c r="L12" s="38"/>
      <c r="M12" s="40"/>
      <c r="N12" s="36"/>
      <c r="O12" s="36"/>
      <c r="P12" s="38"/>
      <c r="Q12" s="39"/>
      <c r="R12" s="36"/>
    </row>
    <row r="13" spans="1:18">
      <c r="A13" s="18"/>
      <c r="B13" s="77" t="s">
        <v>618</v>
      </c>
      <c r="C13" s="21"/>
      <c r="D13" s="43">
        <v>159</v>
      </c>
      <c r="E13" s="43"/>
      <c r="F13" s="21"/>
      <c r="G13" s="21"/>
      <c r="H13" s="43">
        <v>875</v>
      </c>
      <c r="I13" s="43"/>
      <c r="J13" s="21"/>
      <c r="K13" s="21"/>
      <c r="L13" s="43">
        <v>477</v>
      </c>
      <c r="M13" s="43"/>
      <c r="N13" s="21"/>
      <c r="O13" s="21"/>
      <c r="P13" s="42">
        <v>2625</v>
      </c>
      <c r="Q13" s="42"/>
      <c r="R13" s="21"/>
    </row>
    <row r="14" spans="1:18">
      <c r="A14" s="18"/>
      <c r="B14" s="77"/>
      <c r="C14" s="21"/>
      <c r="D14" s="43"/>
      <c r="E14" s="43"/>
      <c r="F14" s="21"/>
      <c r="G14" s="21"/>
      <c r="H14" s="43"/>
      <c r="I14" s="43"/>
      <c r="J14" s="21"/>
      <c r="K14" s="21"/>
      <c r="L14" s="43"/>
      <c r="M14" s="43"/>
      <c r="N14" s="21"/>
      <c r="O14" s="21"/>
      <c r="P14" s="42"/>
      <c r="Q14" s="42"/>
      <c r="R14" s="21"/>
    </row>
    <row r="15" spans="1:18">
      <c r="A15" s="18"/>
      <c r="B15" s="73" t="s">
        <v>630</v>
      </c>
      <c r="C15" s="27"/>
      <c r="D15" s="40" t="s">
        <v>631</v>
      </c>
      <c r="E15" s="40"/>
      <c r="F15" s="29" t="s">
        <v>252</v>
      </c>
      <c r="G15" s="27"/>
      <c r="H15" s="40" t="s">
        <v>632</v>
      </c>
      <c r="I15" s="40"/>
      <c r="J15" s="29" t="s">
        <v>252</v>
      </c>
      <c r="K15" s="27"/>
      <c r="L15" s="40" t="s">
        <v>633</v>
      </c>
      <c r="M15" s="40"/>
      <c r="N15" s="29" t="s">
        <v>252</v>
      </c>
      <c r="O15" s="27"/>
      <c r="P15" s="40" t="s">
        <v>634</v>
      </c>
      <c r="Q15" s="40"/>
      <c r="R15" s="29" t="s">
        <v>252</v>
      </c>
    </row>
    <row r="16" spans="1:18">
      <c r="A16" s="18"/>
      <c r="B16" s="77" t="s">
        <v>624</v>
      </c>
      <c r="C16" s="21"/>
      <c r="D16" s="43">
        <v>31</v>
      </c>
      <c r="E16" s="43"/>
      <c r="F16" s="21"/>
      <c r="G16" s="21"/>
      <c r="H16" s="43">
        <v>75</v>
      </c>
      <c r="I16" s="43"/>
      <c r="J16" s="21"/>
      <c r="K16" s="21"/>
      <c r="L16" s="43">
        <v>93</v>
      </c>
      <c r="M16" s="43"/>
      <c r="N16" s="21"/>
      <c r="O16" s="21"/>
      <c r="P16" s="43">
        <v>225</v>
      </c>
      <c r="Q16" s="43"/>
      <c r="R16" s="21"/>
    </row>
    <row r="17" spans="1:18">
      <c r="A17" s="18"/>
      <c r="B17" s="77"/>
      <c r="C17" s="21"/>
      <c r="D17" s="43"/>
      <c r="E17" s="43"/>
      <c r="F17" s="21"/>
      <c r="G17" s="21"/>
      <c r="H17" s="43"/>
      <c r="I17" s="43"/>
      <c r="J17" s="21"/>
      <c r="K17" s="21"/>
      <c r="L17" s="43"/>
      <c r="M17" s="43"/>
      <c r="N17" s="21"/>
      <c r="O17" s="21"/>
      <c r="P17" s="43"/>
      <c r="Q17" s="43"/>
      <c r="R17" s="21"/>
    </row>
    <row r="18" spans="1:18" ht="22.5" customHeight="1">
      <c r="A18" s="18"/>
      <c r="B18" s="37" t="s">
        <v>121</v>
      </c>
      <c r="C18" s="36"/>
      <c r="D18" s="40" t="s">
        <v>232</v>
      </c>
      <c r="E18" s="40"/>
      <c r="F18" s="36"/>
      <c r="G18" s="36"/>
      <c r="H18" s="40" t="s">
        <v>232</v>
      </c>
      <c r="I18" s="40"/>
      <c r="J18" s="36"/>
      <c r="K18" s="36"/>
      <c r="L18" s="39">
        <v>1726</v>
      </c>
      <c r="M18" s="39"/>
      <c r="N18" s="36"/>
      <c r="O18" s="36"/>
      <c r="P18" s="40" t="s">
        <v>232</v>
      </c>
      <c r="Q18" s="40"/>
      <c r="R18" s="36"/>
    </row>
    <row r="19" spans="1:18" ht="15.75" thickBot="1">
      <c r="A19" s="18"/>
      <c r="B19" s="37"/>
      <c r="C19" s="36"/>
      <c r="D19" s="61"/>
      <c r="E19" s="61"/>
      <c r="F19" s="63"/>
      <c r="G19" s="36"/>
      <c r="H19" s="61"/>
      <c r="I19" s="61"/>
      <c r="J19" s="63"/>
      <c r="K19" s="36"/>
      <c r="L19" s="132"/>
      <c r="M19" s="132"/>
      <c r="N19" s="63"/>
      <c r="O19" s="36"/>
      <c r="P19" s="61"/>
      <c r="Q19" s="61"/>
      <c r="R19" s="63"/>
    </row>
    <row r="20" spans="1:18">
      <c r="A20" s="18"/>
      <c r="B20" s="77" t="s">
        <v>635</v>
      </c>
      <c r="C20" s="21"/>
      <c r="D20" s="64" t="s">
        <v>231</v>
      </c>
      <c r="E20" s="70" t="s">
        <v>636</v>
      </c>
      <c r="F20" s="64" t="s">
        <v>252</v>
      </c>
      <c r="G20" s="21"/>
      <c r="H20" s="64" t="s">
        <v>231</v>
      </c>
      <c r="I20" s="70">
        <v>875</v>
      </c>
      <c r="J20" s="68"/>
      <c r="K20" s="21"/>
      <c r="L20" s="64" t="s">
        <v>231</v>
      </c>
      <c r="M20" s="70" t="s">
        <v>637</v>
      </c>
      <c r="N20" s="64" t="s">
        <v>252</v>
      </c>
      <c r="O20" s="21"/>
      <c r="P20" s="64" t="s">
        <v>231</v>
      </c>
      <c r="Q20" s="66">
        <v>2625</v>
      </c>
      <c r="R20" s="68"/>
    </row>
    <row r="21" spans="1:18" ht="15.75" thickBot="1">
      <c r="A21" s="18"/>
      <c r="B21" s="77"/>
      <c r="C21" s="21"/>
      <c r="D21" s="65"/>
      <c r="E21" s="71"/>
      <c r="F21" s="65"/>
      <c r="G21" s="21"/>
      <c r="H21" s="65"/>
      <c r="I21" s="71"/>
      <c r="J21" s="69"/>
      <c r="K21" s="21"/>
      <c r="L21" s="65"/>
      <c r="M21" s="71"/>
      <c r="N21" s="65"/>
      <c r="O21" s="21"/>
      <c r="P21" s="65"/>
      <c r="Q21" s="67"/>
      <c r="R21" s="69"/>
    </row>
    <row r="22" spans="1:18" ht="15.75" thickTop="1">
      <c r="A22" s="18"/>
      <c r="B22" s="21" t="s">
        <v>616</v>
      </c>
      <c r="C22" s="21"/>
      <c r="D22" s="21"/>
      <c r="E22" s="21"/>
      <c r="F22" s="21"/>
      <c r="G22" s="21"/>
      <c r="H22" s="21"/>
      <c r="I22" s="21"/>
      <c r="J22" s="21"/>
      <c r="K22" s="21"/>
      <c r="L22" s="21"/>
      <c r="M22" s="21"/>
      <c r="N22" s="21"/>
      <c r="O22" s="21"/>
      <c r="P22" s="21"/>
      <c r="Q22" s="21"/>
      <c r="R22" s="21"/>
    </row>
    <row r="23" spans="1:18">
      <c r="A23" s="18"/>
      <c r="B23" s="31"/>
      <c r="C23" s="31"/>
      <c r="D23" s="31"/>
      <c r="E23" s="31"/>
      <c r="F23" s="31"/>
      <c r="G23" s="31"/>
      <c r="H23" s="31"/>
      <c r="I23" s="31"/>
      <c r="J23" s="31"/>
      <c r="K23" s="31"/>
      <c r="L23" s="31"/>
      <c r="M23" s="31"/>
      <c r="N23" s="31"/>
      <c r="O23" s="31"/>
      <c r="P23" s="31"/>
      <c r="Q23" s="31"/>
      <c r="R23" s="31"/>
    </row>
    <row r="24" spans="1:18">
      <c r="A24" s="18"/>
      <c r="B24" s="13"/>
      <c r="C24" s="13"/>
      <c r="D24" s="13"/>
      <c r="E24" s="13"/>
      <c r="F24" s="13"/>
      <c r="G24" s="13"/>
      <c r="H24" s="13"/>
      <c r="I24" s="13"/>
      <c r="J24" s="13"/>
      <c r="K24" s="13"/>
      <c r="L24" s="13"/>
      <c r="M24" s="13"/>
      <c r="N24" s="13"/>
      <c r="O24" s="13"/>
      <c r="P24" s="13"/>
      <c r="Q24" s="13"/>
      <c r="R24" s="13"/>
    </row>
    <row r="25" spans="1:18" ht="15.75" thickBot="1">
      <c r="A25" s="18"/>
      <c r="B25" s="30"/>
      <c r="C25" s="12"/>
      <c r="D25" s="33" t="s">
        <v>248</v>
      </c>
      <c r="E25" s="33"/>
      <c r="F25" s="33"/>
      <c r="G25" s="33"/>
      <c r="H25" s="33"/>
      <c r="I25" s="33"/>
      <c r="J25" s="33"/>
      <c r="K25" s="12"/>
      <c r="L25" s="33" t="s">
        <v>249</v>
      </c>
      <c r="M25" s="33"/>
      <c r="N25" s="33"/>
      <c r="O25" s="33"/>
      <c r="P25" s="33"/>
      <c r="Q25" s="33"/>
      <c r="R25" s="33"/>
    </row>
    <row r="26" spans="1:18" ht="15.75" thickBot="1">
      <c r="A26" s="18"/>
      <c r="B26" s="30"/>
      <c r="C26" s="12"/>
      <c r="D26" s="34">
        <v>2013</v>
      </c>
      <c r="E26" s="34"/>
      <c r="F26" s="34"/>
      <c r="G26" s="12"/>
      <c r="H26" s="34">
        <v>2012</v>
      </c>
      <c r="I26" s="34"/>
      <c r="J26" s="34"/>
      <c r="K26" s="12"/>
      <c r="L26" s="34">
        <v>2013</v>
      </c>
      <c r="M26" s="34"/>
      <c r="N26" s="34"/>
      <c r="O26" s="12"/>
      <c r="P26" s="34">
        <v>2012</v>
      </c>
      <c r="Q26" s="34"/>
      <c r="R26" s="34"/>
    </row>
    <row r="27" spans="1:18">
      <c r="A27" s="18"/>
      <c r="B27" s="30"/>
      <c r="C27" s="12"/>
      <c r="D27" s="35" t="s">
        <v>227</v>
      </c>
      <c r="E27" s="35"/>
      <c r="F27" s="35"/>
      <c r="G27" s="35"/>
      <c r="H27" s="35"/>
      <c r="I27" s="35"/>
      <c r="J27" s="35"/>
      <c r="K27" s="35"/>
      <c r="L27" s="35"/>
      <c r="M27" s="35"/>
      <c r="N27" s="35"/>
      <c r="O27" s="35"/>
      <c r="P27" s="35"/>
      <c r="Q27" s="35"/>
      <c r="R27" s="35"/>
    </row>
    <row r="28" spans="1:18">
      <c r="A28" s="18"/>
      <c r="B28" s="76" t="s">
        <v>617</v>
      </c>
      <c r="C28" s="36"/>
      <c r="D28" s="38" t="s">
        <v>231</v>
      </c>
      <c r="E28" s="40" t="s">
        <v>232</v>
      </c>
      <c r="F28" s="36"/>
      <c r="G28" s="36"/>
      <c r="H28" s="38" t="s">
        <v>231</v>
      </c>
      <c r="I28" s="40" t="s">
        <v>232</v>
      </c>
      <c r="J28" s="36"/>
      <c r="K28" s="36"/>
      <c r="L28" s="38" t="s">
        <v>231</v>
      </c>
      <c r="M28" s="40" t="s">
        <v>232</v>
      </c>
      <c r="N28" s="36"/>
      <c r="O28" s="36"/>
      <c r="P28" s="38" t="s">
        <v>231</v>
      </c>
      <c r="Q28" s="40">
        <v>679</v>
      </c>
      <c r="R28" s="36"/>
    </row>
    <row r="29" spans="1:18">
      <c r="A29" s="18"/>
      <c r="B29" s="76"/>
      <c r="C29" s="36"/>
      <c r="D29" s="38"/>
      <c r="E29" s="40"/>
      <c r="F29" s="36"/>
      <c r="G29" s="36"/>
      <c r="H29" s="38"/>
      <c r="I29" s="40"/>
      <c r="J29" s="36"/>
      <c r="K29" s="36"/>
      <c r="L29" s="38"/>
      <c r="M29" s="40"/>
      <c r="N29" s="36"/>
      <c r="O29" s="36"/>
      <c r="P29" s="38"/>
      <c r="Q29" s="40"/>
      <c r="R29" s="36"/>
    </row>
    <row r="30" spans="1:18">
      <c r="A30" s="18"/>
      <c r="B30" s="77" t="s">
        <v>618</v>
      </c>
      <c r="C30" s="21"/>
      <c r="D30" s="43" t="s">
        <v>232</v>
      </c>
      <c r="E30" s="43"/>
      <c r="F30" s="21"/>
      <c r="G30" s="21"/>
      <c r="H30" s="43">
        <v>955</v>
      </c>
      <c r="I30" s="43"/>
      <c r="J30" s="21"/>
      <c r="K30" s="21"/>
      <c r="L30" s="42">
        <v>1797</v>
      </c>
      <c r="M30" s="42"/>
      <c r="N30" s="21"/>
      <c r="O30" s="21"/>
      <c r="P30" s="42">
        <v>3007</v>
      </c>
      <c r="Q30" s="42"/>
      <c r="R30" s="21"/>
    </row>
    <row r="31" spans="1:18">
      <c r="A31" s="18"/>
      <c r="B31" s="77"/>
      <c r="C31" s="21"/>
      <c r="D31" s="43"/>
      <c r="E31" s="43"/>
      <c r="F31" s="21"/>
      <c r="G31" s="21"/>
      <c r="H31" s="43"/>
      <c r="I31" s="43"/>
      <c r="J31" s="21"/>
      <c r="K31" s="21"/>
      <c r="L31" s="42"/>
      <c r="M31" s="42"/>
      <c r="N31" s="21"/>
      <c r="O31" s="21"/>
      <c r="P31" s="42"/>
      <c r="Q31" s="42"/>
      <c r="R31" s="21"/>
    </row>
    <row r="32" spans="1:18">
      <c r="A32" s="18"/>
      <c r="B32" s="76" t="s">
        <v>619</v>
      </c>
      <c r="C32" s="36"/>
      <c r="D32" s="40" t="s">
        <v>232</v>
      </c>
      <c r="E32" s="40"/>
      <c r="F32" s="36"/>
      <c r="G32" s="36"/>
      <c r="H32" s="40" t="s">
        <v>620</v>
      </c>
      <c r="I32" s="40"/>
      <c r="J32" s="38" t="s">
        <v>252</v>
      </c>
      <c r="K32" s="36"/>
      <c r="L32" s="40" t="s">
        <v>621</v>
      </c>
      <c r="M32" s="40"/>
      <c r="N32" s="38" t="s">
        <v>252</v>
      </c>
      <c r="O32" s="36"/>
      <c r="P32" s="40" t="s">
        <v>622</v>
      </c>
      <c r="Q32" s="40"/>
      <c r="R32" s="38" t="s">
        <v>252</v>
      </c>
    </row>
    <row r="33" spans="1:18">
      <c r="A33" s="18"/>
      <c r="B33" s="76"/>
      <c r="C33" s="36"/>
      <c r="D33" s="40"/>
      <c r="E33" s="40"/>
      <c r="F33" s="36"/>
      <c r="G33" s="36"/>
      <c r="H33" s="40"/>
      <c r="I33" s="40"/>
      <c r="J33" s="38"/>
      <c r="K33" s="36"/>
      <c r="L33" s="40"/>
      <c r="M33" s="40"/>
      <c r="N33" s="38"/>
      <c r="O33" s="36"/>
      <c r="P33" s="40"/>
      <c r="Q33" s="40"/>
      <c r="R33" s="38"/>
    </row>
    <row r="34" spans="1:18">
      <c r="A34" s="18"/>
      <c r="B34" s="77" t="s">
        <v>623</v>
      </c>
      <c r="C34" s="21"/>
      <c r="D34" s="43" t="s">
        <v>232</v>
      </c>
      <c r="E34" s="43"/>
      <c r="F34" s="21"/>
      <c r="G34" s="21"/>
      <c r="H34" s="43" t="s">
        <v>232</v>
      </c>
      <c r="I34" s="43"/>
      <c r="J34" s="21"/>
      <c r="K34" s="21"/>
      <c r="L34" s="43" t="s">
        <v>232</v>
      </c>
      <c r="M34" s="43"/>
      <c r="N34" s="21"/>
      <c r="O34" s="21"/>
      <c r="P34" s="43">
        <v>67</v>
      </c>
      <c r="Q34" s="43"/>
      <c r="R34" s="21"/>
    </row>
    <row r="35" spans="1:18">
      <c r="A35" s="18"/>
      <c r="B35" s="77"/>
      <c r="C35" s="21"/>
      <c r="D35" s="43"/>
      <c r="E35" s="43"/>
      <c r="F35" s="21"/>
      <c r="G35" s="21"/>
      <c r="H35" s="43"/>
      <c r="I35" s="43"/>
      <c r="J35" s="21"/>
      <c r="K35" s="21"/>
      <c r="L35" s="43"/>
      <c r="M35" s="43"/>
      <c r="N35" s="21"/>
      <c r="O35" s="21"/>
      <c r="P35" s="43"/>
      <c r="Q35" s="43"/>
      <c r="R35" s="21"/>
    </row>
    <row r="36" spans="1:18">
      <c r="A36" s="18"/>
      <c r="B36" s="76" t="s">
        <v>624</v>
      </c>
      <c r="C36" s="36"/>
      <c r="D36" s="40" t="s">
        <v>232</v>
      </c>
      <c r="E36" s="40"/>
      <c r="F36" s="36"/>
      <c r="G36" s="36"/>
      <c r="H36" s="40">
        <v>415</v>
      </c>
      <c r="I36" s="40"/>
      <c r="J36" s="36"/>
      <c r="K36" s="36"/>
      <c r="L36" s="39">
        <v>1386</v>
      </c>
      <c r="M36" s="39"/>
      <c r="N36" s="36"/>
      <c r="O36" s="36"/>
      <c r="P36" s="39">
        <v>1518</v>
      </c>
      <c r="Q36" s="39"/>
      <c r="R36" s="36"/>
    </row>
    <row r="37" spans="1:18">
      <c r="A37" s="18"/>
      <c r="B37" s="76"/>
      <c r="C37" s="36"/>
      <c r="D37" s="40"/>
      <c r="E37" s="40"/>
      <c r="F37" s="36"/>
      <c r="G37" s="36"/>
      <c r="H37" s="40"/>
      <c r="I37" s="40"/>
      <c r="J37" s="36"/>
      <c r="K37" s="36"/>
      <c r="L37" s="39"/>
      <c r="M37" s="39"/>
      <c r="N37" s="36"/>
      <c r="O37" s="36"/>
      <c r="P37" s="39"/>
      <c r="Q37" s="39"/>
      <c r="R37" s="36"/>
    </row>
    <row r="38" spans="1:18">
      <c r="A38" s="18"/>
      <c r="B38" s="77" t="s">
        <v>625</v>
      </c>
      <c r="C38" s="21"/>
      <c r="D38" s="43" t="s">
        <v>232</v>
      </c>
      <c r="E38" s="43"/>
      <c r="F38" s="21"/>
      <c r="G38" s="21"/>
      <c r="H38" s="43" t="s">
        <v>232</v>
      </c>
      <c r="I38" s="43"/>
      <c r="J38" s="21"/>
      <c r="K38" s="21"/>
      <c r="L38" s="43" t="s">
        <v>232</v>
      </c>
      <c r="M38" s="43"/>
      <c r="N38" s="21"/>
      <c r="O38" s="21"/>
      <c r="P38" s="43">
        <v>899</v>
      </c>
      <c r="Q38" s="43"/>
      <c r="R38" s="21"/>
    </row>
    <row r="39" spans="1:18">
      <c r="A39" s="18"/>
      <c r="B39" s="77"/>
      <c r="C39" s="21"/>
      <c r="D39" s="43"/>
      <c r="E39" s="43"/>
      <c r="F39" s="21"/>
      <c r="G39" s="21"/>
      <c r="H39" s="43"/>
      <c r="I39" s="43"/>
      <c r="J39" s="21"/>
      <c r="K39" s="21"/>
      <c r="L39" s="43"/>
      <c r="M39" s="43"/>
      <c r="N39" s="21"/>
      <c r="O39" s="21"/>
      <c r="P39" s="43"/>
      <c r="Q39" s="43"/>
      <c r="R39" s="21"/>
    </row>
    <row r="40" spans="1:18">
      <c r="A40" s="18"/>
      <c r="B40" s="76" t="s">
        <v>626</v>
      </c>
      <c r="C40" s="36"/>
      <c r="D40" s="40" t="s">
        <v>232</v>
      </c>
      <c r="E40" s="40"/>
      <c r="F40" s="36"/>
      <c r="G40" s="36"/>
      <c r="H40" s="40" t="s">
        <v>232</v>
      </c>
      <c r="I40" s="40"/>
      <c r="J40" s="36"/>
      <c r="K40" s="36"/>
      <c r="L40" s="39">
        <v>30893</v>
      </c>
      <c r="M40" s="39"/>
      <c r="N40" s="36"/>
      <c r="O40" s="36"/>
      <c r="P40" s="40" t="s">
        <v>232</v>
      </c>
      <c r="Q40" s="40"/>
      <c r="R40" s="36"/>
    </row>
    <row r="41" spans="1:18" ht="15.75" thickBot="1">
      <c r="A41" s="18"/>
      <c r="B41" s="76"/>
      <c r="C41" s="36"/>
      <c r="D41" s="61"/>
      <c r="E41" s="61"/>
      <c r="F41" s="63"/>
      <c r="G41" s="36"/>
      <c r="H41" s="61"/>
      <c r="I41" s="61"/>
      <c r="J41" s="63"/>
      <c r="K41" s="36"/>
      <c r="L41" s="132"/>
      <c r="M41" s="132"/>
      <c r="N41" s="63"/>
      <c r="O41" s="36"/>
      <c r="P41" s="61"/>
      <c r="Q41" s="61"/>
      <c r="R41" s="63"/>
    </row>
    <row r="42" spans="1:18">
      <c r="A42" s="18"/>
      <c r="B42" s="77" t="s">
        <v>627</v>
      </c>
      <c r="C42" s="21"/>
      <c r="D42" s="64" t="s">
        <v>231</v>
      </c>
      <c r="E42" s="70" t="s">
        <v>232</v>
      </c>
      <c r="F42" s="68"/>
      <c r="G42" s="21"/>
      <c r="H42" s="64" t="s">
        <v>231</v>
      </c>
      <c r="I42" s="70">
        <v>420</v>
      </c>
      <c r="J42" s="68"/>
      <c r="K42" s="21"/>
      <c r="L42" s="64" t="s">
        <v>231</v>
      </c>
      <c r="M42" s="66">
        <v>33984</v>
      </c>
      <c r="N42" s="68"/>
      <c r="O42" s="21"/>
      <c r="P42" s="64" t="s">
        <v>231</v>
      </c>
      <c r="Q42" s="66">
        <v>3321</v>
      </c>
      <c r="R42" s="68"/>
    </row>
    <row r="43" spans="1:18" ht="15.75" thickBot="1">
      <c r="A43" s="18"/>
      <c r="B43" s="77"/>
      <c r="C43" s="21"/>
      <c r="D43" s="65"/>
      <c r="E43" s="71"/>
      <c r="F43" s="69"/>
      <c r="G43" s="21"/>
      <c r="H43" s="65"/>
      <c r="I43" s="71"/>
      <c r="J43" s="69"/>
      <c r="K43" s="21"/>
      <c r="L43" s="65"/>
      <c r="M43" s="67"/>
      <c r="N43" s="69"/>
      <c r="O43" s="21"/>
      <c r="P43" s="65"/>
      <c r="Q43" s="67"/>
      <c r="R43" s="69"/>
    </row>
    <row r="44" spans="1:18" ht="15.75" thickTop="1"/>
  </sheetData>
  <mergeCells count="213">
    <mergeCell ref="P42:P43"/>
    <mergeCell ref="Q42:Q43"/>
    <mergeCell ref="R42:R43"/>
    <mergeCell ref="A1:A2"/>
    <mergeCell ref="B1:R1"/>
    <mergeCell ref="B2:R2"/>
    <mergeCell ref="B3:R3"/>
    <mergeCell ref="A4:A4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D25:J25"/>
    <mergeCell ref="L25:R25"/>
    <mergeCell ref="D26:F26"/>
    <mergeCell ref="H26:J26"/>
    <mergeCell ref="L26:N26"/>
    <mergeCell ref="P26:R26"/>
    <mergeCell ref="N20:N21"/>
    <mergeCell ref="O20:O21"/>
    <mergeCell ref="P20:P21"/>
    <mergeCell ref="Q20:Q21"/>
    <mergeCell ref="R20:R21"/>
    <mergeCell ref="B23:R23"/>
    <mergeCell ref="B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4" max="4" width="2" bestFit="1" customWidth="1"/>
    <col min="5" max="5" width="9.85546875" bestFit="1" customWidth="1"/>
    <col min="8" max="8" width="2" bestFit="1" customWidth="1"/>
    <col min="9" max="9" width="8.85546875" bestFit="1" customWidth="1"/>
    <col min="12" max="12" width="2.7109375" customWidth="1"/>
    <col min="13" max="13" width="12.28515625" customWidth="1"/>
    <col min="14" max="14" width="2.140625" customWidth="1"/>
    <col min="16" max="16" width="4.42578125" customWidth="1"/>
    <col min="17" max="17" width="18.42578125" customWidth="1"/>
    <col min="18" max="18" width="3.5703125" customWidth="1"/>
    <col min="20" max="20" width="2" bestFit="1" customWidth="1"/>
    <col min="21" max="21" width="9.85546875" bestFit="1" customWidth="1"/>
  </cols>
  <sheetData>
    <row r="1" spans="1:22" ht="15" customHeight="1">
      <c r="A1" s="7" t="s">
        <v>9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43</v>
      </c>
      <c r="B3" s="17" t="s">
        <v>5</v>
      </c>
      <c r="C3" s="17"/>
      <c r="D3" s="17"/>
      <c r="E3" s="17"/>
      <c r="F3" s="17"/>
      <c r="G3" s="17"/>
      <c r="H3" s="17"/>
      <c r="I3" s="17"/>
      <c r="J3" s="17"/>
      <c r="K3" s="17"/>
      <c r="L3" s="17"/>
      <c r="M3" s="17"/>
      <c r="N3" s="17"/>
      <c r="O3" s="17"/>
      <c r="P3" s="17"/>
      <c r="Q3" s="17"/>
      <c r="R3" s="17"/>
      <c r="S3" s="17"/>
      <c r="T3" s="17"/>
      <c r="U3" s="17"/>
      <c r="V3" s="17"/>
    </row>
    <row r="4" spans="1:22" ht="15" customHeight="1">
      <c r="A4" s="18" t="s">
        <v>944</v>
      </c>
      <c r="B4" s="17" t="s">
        <v>5</v>
      </c>
      <c r="C4" s="17"/>
      <c r="D4" s="17"/>
      <c r="E4" s="17"/>
      <c r="F4" s="17"/>
      <c r="G4" s="17"/>
      <c r="H4" s="17"/>
      <c r="I4" s="17"/>
      <c r="J4" s="17"/>
      <c r="K4" s="17"/>
      <c r="L4" s="17"/>
      <c r="M4" s="17"/>
      <c r="N4" s="17"/>
      <c r="O4" s="17"/>
      <c r="P4" s="17"/>
      <c r="Q4" s="17"/>
      <c r="R4" s="17"/>
      <c r="S4" s="17"/>
      <c r="T4" s="17"/>
      <c r="U4" s="17"/>
      <c r="V4" s="17"/>
    </row>
    <row r="5" spans="1:22">
      <c r="A5" s="18"/>
      <c r="B5" s="31"/>
      <c r="C5" s="31"/>
      <c r="D5" s="31"/>
      <c r="E5" s="31"/>
      <c r="F5" s="31"/>
      <c r="G5" s="31"/>
      <c r="H5" s="31"/>
      <c r="I5" s="31"/>
      <c r="J5" s="31"/>
      <c r="K5" s="31"/>
      <c r="L5" s="31"/>
      <c r="M5" s="31"/>
      <c r="N5" s="31"/>
      <c r="O5" s="31"/>
      <c r="P5" s="31"/>
      <c r="Q5" s="31"/>
      <c r="R5" s="31"/>
      <c r="S5" s="31"/>
      <c r="T5" s="31"/>
      <c r="U5" s="31"/>
      <c r="V5" s="31"/>
    </row>
    <row r="6" spans="1:22">
      <c r="A6" s="18"/>
      <c r="B6" s="13"/>
      <c r="C6" s="13"/>
      <c r="D6" s="13"/>
      <c r="E6" s="13"/>
      <c r="F6" s="13"/>
      <c r="G6" s="13"/>
      <c r="H6" s="13"/>
      <c r="I6" s="13"/>
      <c r="J6" s="13"/>
      <c r="K6" s="13"/>
      <c r="L6" s="13"/>
      <c r="M6" s="13"/>
      <c r="N6" s="13"/>
      <c r="O6" s="13"/>
      <c r="P6" s="13"/>
      <c r="Q6" s="13"/>
      <c r="R6" s="13"/>
      <c r="S6" s="13"/>
      <c r="T6" s="13"/>
      <c r="U6" s="13"/>
      <c r="V6" s="13"/>
    </row>
    <row r="7" spans="1:22">
      <c r="A7" s="18"/>
      <c r="B7" s="21"/>
      <c r="C7" s="21"/>
      <c r="D7" s="189" t="s">
        <v>648</v>
      </c>
      <c r="E7" s="189"/>
      <c r="F7" s="189"/>
      <c r="G7" s="21"/>
      <c r="H7" s="189" t="s">
        <v>649</v>
      </c>
      <c r="I7" s="189"/>
      <c r="J7" s="189"/>
      <c r="K7" s="21"/>
      <c r="L7" s="189" t="s">
        <v>650</v>
      </c>
      <c r="M7" s="189"/>
      <c r="N7" s="189"/>
      <c r="O7" s="21"/>
      <c r="P7" s="189" t="s">
        <v>652</v>
      </c>
      <c r="Q7" s="189"/>
      <c r="R7" s="189"/>
      <c r="S7" s="21"/>
      <c r="T7" s="189" t="s">
        <v>654</v>
      </c>
      <c r="U7" s="189"/>
      <c r="V7" s="189"/>
    </row>
    <row r="8" spans="1:22" ht="15.75" thickBot="1">
      <c r="A8" s="18"/>
      <c r="B8" s="21"/>
      <c r="C8" s="21"/>
      <c r="D8" s="190"/>
      <c r="E8" s="190"/>
      <c r="F8" s="190"/>
      <c r="G8" s="21"/>
      <c r="H8" s="190"/>
      <c r="I8" s="190"/>
      <c r="J8" s="190"/>
      <c r="K8" s="21"/>
      <c r="L8" s="190" t="s">
        <v>651</v>
      </c>
      <c r="M8" s="190"/>
      <c r="N8" s="190"/>
      <c r="O8" s="21"/>
      <c r="P8" s="190" t="s">
        <v>653</v>
      </c>
      <c r="Q8" s="190"/>
      <c r="R8" s="190"/>
      <c r="S8" s="21"/>
      <c r="T8" s="190" t="s">
        <v>412</v>
      </c>
      <c r="U8" s="190"/>
      <c r="V8" s="190"/>
    </row>
    <row r="9" spans="1:22">
      <c r="A9" s="18"/>
      <c r="B9" s="12"/>
      <c r="C9" s="12"/>
      <c r="D9" s="191" t="s">
        <v>227</v>
      </c>
      <c r="E9" s="191"/>
      <c r="F9" s="191"/>
      <c r="G9" s="191"/>
      <c r="H9" s="191"/>
      <c r="I9" s="191"/>
      <c r="J9" s="191"/>
      <c r="K9" s="191"/>
      <c r="L9" s="191"/>
      <c r="M9" s="191"/>
      <c r="N9" s="191"/>
      <c r="O9" s="191"/>
      <c r="P9" s="191"/>
      <c r="Q9" s="191"/>
      <c r="R9" s="191"/>
      <c r="S9" s="191"/>
      <c r="T9" s="191"/>
      <c r="U9" s="191"/>
      <c r="V9" s="191"/>
    </row>
    <row r="10" spans="1:22">
      <c r="A10" s="18"/>
      <c r="B10" s="163" t="s">
        <v>402</v>
      </c>
      <c r="C10" s="27"/>
      <c r="D10" s="36"/>
      <c r="E10" s="36"/>
      <c r="F10" s="36"/>
      <c r="G10" s="27"/>
      <c r="H10" s="36"/>
      <c r="I10" s="36"/>
      <c r="J10" s="36"/>
      <c r="K10" s="27"/>
      <c r="L10" s="36"/>
      <c r="M10" s="36"/>
      <c r="N10" s="36"/>
      <c r="O10" s="27"/>
      <c r="P10" s="36"/>
      <c r="Q10" s="36"/>
      <c r="R10" s="36"/>
      <c r="S10" s="27"/>
      <c r="T10" s="36"/>
      <c r="U10" s="36"/>
      <c r="V10" s="36"/>
    </row>
    <row r="11" spans="1:22">
      <c r="A11" s="18"/>
      <c r="B11" s="192" t="s">
        <v>82</v>
      </c>
      <c r="C11" s="21"/>
      <c r="D11" s="105" t="s">
        <v>231</v>
      </c>
      <c r="E11" s="106">
        <v>5314954</v>
      </c>
      <c r="F11" s="21"/>
      <c r="G11" s="21"/>
      <c r="H11" s="105" t="s">
        <v>231</v>
      </c>
      <c r="I11" s="106">
        <v>77625</v>
      </c>
      <c r="J11" s="21"/>
      <c r="K11" s="21"/>
      <c r="L11" s="105" t="s">
        <v>231</v>
      </c>
      <c r="M11" s="85">
        <v>257</v>
      </c>
      <c r="N11" s="21"/>
      <c r="O11" s="21"/>
      <c r="P11" s="105" t="s">
        <v>231</v>
      </c>
      <c r="Q11" s="85" t="s">
        <v>655</v>
      </c>
      <c r="R11" s="105" t="s">
        <v>252</v>
      </c>
      <c r="S11" s="21"/>
      <c r="T11" s="105" t="s">
        <v>231</v>
      </c>
      <c r="U11" s="106">
        <v>5327122</v>
      </c>
      <c r="V11" s="21"/>
    </row>
    <row r="12" spans="1:22">
      <c r="A12" s="18"/>
      <c r="B12" s="192"/>
      <c r="C12" s="21"/>
      <c r="D12" s="105"/>
      <c r="E12" s="106"/>
      <c r="F12" s="21"/>
      <c r="G12" s="21"/>
      <c r="H12" s="105"/>
      <c r="I12" s="106"/>
      <c r="J12" s="21"/>
      <c r="K12" s="21"/>
      <c r="L12" s="105"/>
      <c r="M12" s="85"/>
      <c r="N12" s="21"/>
      <c r="O12" s="21"/>
      <c r="P12" s="105"/>
      <c r="Q12" s="85"/>
      <c r="R12" s="105"/>
      <c r="S12" s="21"/>
      <c r="T12" s="105"/>
      <c r="U12" s="106"/>
      <c r="V12" s="21"/>
    </row>
    <row r="13" spans="1:22">
      <c r="A13" s="18"/>
      <c r="B13" s="193" t="s">
        <v>87</v>
      </c>
      <c r="C13" s="36"/>
      <c r="D13" s="112" t="s">
        <v>231</v>
      </c>
      <c r="E13" s="108">
        <v>61553</v>
      </c>
      <c r="F13" s="36"/>
      <c r="G13" s="36"/>
      <c r="H13" s="112" t="s">
        <v>231</v>
      </c>
      <c r="I13" s="108">
        <v>19042</v>
      </c>
      <c r="J13" s="36"/>
      <c r="K13" s="36"/>
      <c r="L13" s="112" t="s">
        <v>231</v>
      </c>
      <c r="M13" s="108">
        <v>1739</v>
      </c>
      <c r="N13" s="36"/>
      <c r="O13" s="36"/>
      <c r="P13" s="112" t="s">
        <v>231</v>
      </c>
      <c r="Q13" s="109" t="s">
        <v>656</v>
      </c>
      <c r="R13" s="112" t="s">
        <v>252</v>
      </c>
      <c r="S13" s="36"/>
      <c r="T13" s="112" t="s">
        <v>231</v>
      </c>
      <c r="U13" s="108">
        <v>82127</v>
      </c>
      <c r="V13" s="36"/>
    </row>
    <row r="14" spans="1:22">
      <c r="A14" s="18"/>
      <c r="B14" s="193"/>
      <c r="C14" s="36"/>
      <c r="D14" s="112"/>
      <c r="E14" s="108"/>
      <c r="F14" s="36"/>
      <c r="G14" s="36"/>
      <c r="H14" s="112"/>
      <c r="I14" s="108"/>
      <c r="J14" s="36"/>
      <c r="K14" s="36"/>
      <c r="L14" s="112"/>
      <c r="M14" s="108"/>
      <c r="N14" s="36"/>
      <c r="O14" s="36"/>
      <c r="P14" s="112"/>
      <c r="Q14" s="109"/>
      <c r="R14" s="112"/>
      <c r="S14" s="36"/>
      <c r="T14" s="112"/>
      <c r="U14" s="108"/>
      <c r="V14" s="36"/>
    </row>
    <row r="15" spans="1:22">
      <c r="A15" s="18"/>
      <c r="B15" s="192" t="s">
        <v>657</v>
      </c>
      <c r="C15" s="21"/>
      <c r="D15" s="105" t="s">
        <v>231</v>
      </c>
      <c r="E15" s="106">
        <v>144508</v>
      </c>
      <c r="F15" s="21"/>
      <c r="G15" s="21"/>
      <c r="H15" s="105" t="s">
        <v>231</v>
      </c>
      <c r="I15" s="106">
        <v>34481</v>
      </c>
      <c r="J15" s="21"/>
      <c r="K15" s="21"/>
      <c r="L15" s="105" t="s">
        <v>231</v>
      </c>
      <c r="M15" s="85" t="s">
        <v>658</v>
      </c>
      <c r="N15" s="105" t="s">
        <v>252</v>
      </c>
      <c r="O15" s="21"/>
      <c r="P15" s="105" t="s">
        <v>231</v>
      </c>
      <c r="Q15" s="85" t="s">
        <v>659</v>
      </c>
      <c r="R15" s="105" t="s">
        <v>252</v>
      </c>
      <c r="S15" s="21"/>
      <c r="T15" s="105" t="s">
        <v>231</v>
      </c>
      <c r="U15" s="106">
        <v>149750</v>
      </c>
      <c r="V15" s="21"/>
    </row>
    <row r="16" spans="1:22">
      <c r="A16" s="18"/>
      <c r="B16" s="192"/>
      <c r="C16" s="21"/>
      <c r="D16" s="105"/>
      <c r="E16" s="106"/>
      <c r="F16" s="21"/>
      <c r="G16" s="21"/>
      <c r="H16" s="105"/>
      <c r="I16" s="106"/>
      <c r="J16" s="21"/>
      <c r="K16" s="21"/>
      <c r="L16" s="105"/>
      <c r="M16" s="85"/>
      <c r="N16" s="105"/>
      <c r="O16" s="21"/>
      <c r="P16" s="105"/>
      <c r="Q16" s="85"/>
      <c r="R16" s="105"/>
      <c r="S16" s="21"/>
      <c r="T16" s="105"/>
      <c r="U16" s="106"/>
      <c r="V16" s="21"/>
    </row>
    <row r="17" spans="1:22">
      <c r="A17" s="18"/>
      <c r="B17" s="193" t="s">
        <v>660</v>
      </c>
      <c r="C17" s="36"/>
      <c r="D17" s="112" t="s">
        <v>231</v>
      </c>
      <c r="E17" s="108">
        <v>92918</v>
      </c>
      <c r="F17" s="36"/>
      <c r="G17" s="36"/>
      <c r="H17" s="112" t="s">
        <v>231</v>
      </c>
      <c r="I17" s="108">
        <v>14238</v>
      </c>
      <c r="J17" s="36"/>
      <c r="K17" s="36"/>
      <c r="L17" s="112" t="s">
        <v>231</v>
      </c>
      <c r="M17" s="108">
        <v>8230</v>
      </c>
      <c r="N17" s="36"/>
      <c r="O17" s="36"/>
      <c r="P17" s="112" t="s">
        <v>231</v>
      </c>
      <c r="Q17" s="109" t="s">
        <v>232</v>
      </c>
      <c r="R17" s="36"/>
      <c r="S17" s="36"/>
      <c r="T17" s="112" t="s">
        <v>231</v>
      </c>
      <c r="U17" s="108">
        <v>115386</v>
      </c>
      <c r="V17" s="36"/>
    </row>
    <row r="18" spans="1:22">
      <c r="A18" s="18"/>
      <c r="B18" s="193"/>
      <c r="C18" s="36"/>
      <c r="D18" s="112"/>
      <c r="E18" s="108"/>
      <c r="F18" s="36"/>
      <c r="G18" s="36"/>
      <c r="H18" s="112"/>
      <c r="I18" s="108"/>
      <c r="J18" s="36"/>
      <c r="K18" s="36"/>
      <c r="L18" s="112"/>
      <c r="M18" s="108"/>
      <c r="N18" s="36"/>
      <c r="O18" s="36"/>
      <c r="P18" s="112"/>
      <c r="Q18" s="109"/>
      <c r="R18" s="36"/>
      <c r="S18" s="36"/>
      <c r="T18" s="112"/>
      <c r="U18" s="108"/>
      <c r="V18" s="36"/>
    </row>
    <row r="19" spans="1:22">
      <c r="A19" s="18"/>
      <c r="B19" s="12"/>
      <c r="C19" s="12"/>
      <c r="D19" s="21"/>
      <c r="E19" s="21"/>
      <c r="F19" s="21"/>
      <c r="G19" s="12"/>
      <c r="H19" s="21"/>
      <c r="I19" s="21"/>
      <c r="J19" s="21"/>
      <c r="K19" s="12"/>
      <c r="L19" s="21"/>
      <c r="M19" s="21"/>
      <c r="N19" s="21"/>
      <c r="O19" s="12"/>
      <c r="P19" s="21"/>
      <c r="Q19" s="21"/>
      <c r="R19" s="21"/>
      <c r="S19" s="12"/>
      <c r="T19" s="21"/>
      <c r="U19" s="21"/>
      <c r="V19" s="21"/>
    </row>
    <row r="20" spans="1:22">
      <c r="A20" s="18"/>
      <c r="B20" s="163" t="s">
        <v>413</v>
      </c>
      <c r="C20" s="27"/>
      <c r="D20" s="36"/>
      <c r="E20" s="36"/>
      <c r="F20" s="36"/>
      <c r="G20" s="27"/>
      <c r="H20" s="36"/>
      <c r="I20" s="36"/>
      <c r="J20" s="36"/>
      <c r="K20" s="27"/>
      <c r="L20" s="36"/>
      <c r="M20" s="36"/>
      <c r="N20" s="36"/>
      <c r="O20" s="27"/>
      <c r="P20" s="36"/>
      <c r="Q20" s="36"/>
      <c r="R20" s="36"/>
      <c r="S20" s="27"/>
      <c r="T20" s="36"/>
      <c r="U20" s="36"/>
      <c r="V20" s="36"/>
    </row>
    <row r="21" spans="1:22">
      <c r="A21" s="18"/>
      <c r="B21" s="192" t="s">
        <v>82</v>
      </c>
      <c r="C21" s="21"/>
      <c r="D21" s="105" t="s">
        <v>231</v>
      </c>
      <c r="E21" s="106">
        <v>5192649</v>
      </c>
      <c r="F21" s="21"/>
      <c r="G21" s="21"/>
      <c r="H21" s="105" t="s">
        <v>231</v>
      </c>
      <c r="I21" s="106">
        <v>72570</v>
      </c>
      <c r="J21" s="21"/>
      <c r="K21" s="21"/>
      <c r="L21" s="105" t="s">
        <v>231</v>
      </c>
      <c r="M21" s="85">
        <v>352</v>
      </c>
      <c r="N21" s="21"/>
      <c r="O21" s="21"/>
      <c r="P21" s="105" t="s">
        <v>231</v>
      </c>
      <c r="Q21" s="85" t="s">
        <v>661</v>
      </c>
      <c r="R21" s="105" t="s">
        <v>252</v>
      </c>
      <c r="S21" s="21"/>
      <c r="T21" s="105" t="s">
        <v>231</v>
      </c>
      <c r="U21" s="106">
        <v>5204798</v>
      </c>
      <c r="V21" s="21"/>
    </row>
    <row r="22" spans="1:22">
      <c r="A22" s="18"/>
      <c r="B22" s="192"/>
      <c r="C22" s="21"/>
      <c r="D22" s="105"/>
      <c r="E22" s="106"/>
      <c r="F22" s="21"/>
      <c r="G22" s="21"/>
      <c r="H22" s="105"/>
      <c r="I22" s="106"/>
      <c r="J22" s="21"/>
      <c r="K22" s="21"/>
      <c r="L22" s="105"/>
      <c r="M22" s="85"/>
      <c r="N22" s="21"/>
      <c r="O22" s="21"/>
      <c r="P22" s="105"/>
      <c r="Q22" s="85"/>
      <c r="R22" s="105"/>
      <c r="S22" s="21"/>
      <c r="T22" s="105"/>
      <c r="U22" s="106"/>
      <c r="V22" s="21"/>
    </row>
    <row r="23" spans="1:22">
      <c r="A23" s="18"/>
      <c r="B23" s="193" t="s">
        <v>87</v>
      </c>
      <c r="C23" s="36"/>
      <c r="D23" s="112" t="s">
        <v>231</v>
      </c>
      <c r="E23" s="108">
        <v>47555</v>
      </c>
      <c r="F23" s="36"/>
      <c r="G23" s="36"/>
      <c r="H23" s="112" t="s">
        <v>231</v>
      </c>
      <c r="I23" s="108">
        <v>12971</v>
      </c>
      <c r="J23" s="36"/>
      <c r="K23" s="36"/>
      <c r="L23" s="112" t="s">
        <v>231</v>
      </c>
      <c r="M23" s="108">
        <v>4793</v>
      </c>
      <c r="N23" s="36"/>
      <c r="O23" s="36"/>
      <c r="P23" s="112" t="s">
        <v>231</v>
      </c>
      <c r="Q23" s="109" t="s">
        <v>656</v>
      </c>
      <c r="R23" s="112" t="s">
        <v>252</v>
      </c>
      <c r="S23" s="36"/>
      <c r="T23" s="112" t="s">
        <v>231</v>
      </c>
      <c r="U23" s="108">
        <v>65112</v>
      </c>
      <c r="V23" s="36"/>
    </row>
    <row r="24" spans="1:22">
      <c r="A24" s="18"/>
      <c r="B24" s="193"/>
      <c r="C24" s="36"/>
      <c r="D24" s="112"/>
      <c r="E24" s="108"/>
      <c r="F24" s="36"/>
      <c r="G24" s="36"/>
      <c r="H24" s="112"/>
      <c r="I24" s="108"/>
      <c r="J24" s="36"/>
      <c r="K24" s="36"/>
      <c r="L24" s="112"/>
      <c r="M24" s="108"/>
      <c r="N24" s="36"/>
      <c r="O24" s="36"/>
      <c r="P24" s="112"/>
      <c r="Q24" s="109"/>
      <c r="R24" s="112"/>
      <c r="S24" s="36"/>
      <c r="T24" s="112"/>
      <c r="U24" s="108"/>
      <c r="V24" s="36"/>
    </row>
    <row r="25" spans="1:22">
      <c r="A25" s="18"/>
      <c r="B25" s="192" t="s">
        <v>657</v>
      </c>
      <c r="C25" s="21"/>
      <c r="D25" s="105" t="s">
        <v>231</v>
      </c>
      <c r="E25" s="106">
        <v>973837</v>
      </c>
      <c r="F25" s="21"/>
      <c r="G25" s="21"/>
      <c r="H25" s="105" t="s">
        <v>231</v>
      </c>
      <c r="I25" s="106">
        <v>36876</v>
      </c>
      <c r="J25" s="21"/>
      <c r="K25" s="21"/>
      <c r="L25" s="105" t="s">
        <v>231</v>
      </c>
      <c r="M25" s="85" t="s">
        <v>662</v>
      </c>
      <c r="N25" s="105" t="s">
        <v>252</v>
      </c>
      <c r="O25" s="21"/>
      <c r="P25" s="105" t="s">
        <v>231</v>
      </c>
      <c r="Q25" s="85" t="s">
        <v>663</v>
      </c>
      <c r="R25" s="105" t="s">
        <v>252</v>
      </c>
      <c r="S25" s="21"/>
      <c r="T25" s="105" t="s">
        <v>231</v>
      </c>
      <c r="U25" s="106">
        <v>978304</v>
      </c>
      <c r="V25" s="21"/>
    </row>
    <row r="26" spans="1:22">
      <c r="A26" s="18"/>
      <c r="B26" s="192"/>
      <c r="C26" s="21"/>
      <c r="D26" s="105"/>
      <c r="E26" s="106"/>
      <c r="F26" s="21"/>
      <c r="G26" s="21"/>
      <c r="H26" s="105"/>
      <c r="I26" s="106"/>
      <c r="J26" s="21"/>
      <c r="K26" s="21"/>
      <c r="L26" s="105"/>
      <c r="M26" s="85"/>
      <c r="N26" s="105"/>
      <c r="O26" s="21"/>
      <c r="P26" s="105"/>
      <c r="Q26" s="85"/>
      <c r="R26" s="105"/>
      <c r="S26" s="21"/>
      <c r="T26" s="105"/>
      <c r="U26" s="106"/>
      <c r="V26" s="21"/>
    </row>
    <row r="27" spans="1:22">
      <c r="A27" s="18"/>
      <c r="B27" s="193" t="s">
        <v>660</v>
      </c>
      <c r="C27" s="36"/>
      <c r="D27" s="112" t="s">
        <v>231</v>
      </c>
      <c r="E27" s="108">
        <v>70069</v>
      </c>
      <c r="F27" s="36"/>
      <c r="G27" s="36"/>
      <c r="H27" s="112" t="s">
        <v>231</v>
      </c>
      <c r="I27" s="108">
        <v>5683</v>
      </c>
      <c r="J27" s="36"/>
      <c r="K27" s="36"/>
      <c r="L27" s="112" t="s">
        <v>231</v>
      </c>
      <c r="M27" s="108">
        <v>3765</v>
      </c>
      <c r="N27" s="36"/>
      <c r="O27" s="36"/>
      <c r="P27" s="112" t="s">
        <v>231</v>
      </c>
      <c r="Q27" s="109" t="s">
        <v>232</v>
      </c>
      <c r="R27" s="36"/>
      <c r="S27" s="36"/>
      <c r="T27" s="112" t="s">
        <v>231</v>
      </c>
      <c r="U27" s="108">
        <v>79517</v>
      </c>
      <c r="V27" s="36"/>
    </row>
    <row r="28" spans="1:22">
      <c r="A28" s="18"/>
      <c r="B28" s="193"/>
      <c r="C28" s="36"/>
      <c r="D28" s="112"/>
      <c r="E28" s="108"/>
      <c r="F28" s="36"/>
      <c r="G28" s="36"/>
      <c r="H28" s="112"/>
      <c r="I28" s="108"/>
      <c r="J28" s="36"/>
      <c r="K28" s="36"/>
      <c r="L28" s="112"/>
      <c r="M28" s="108"/>
      <c r="N28" s="36"/>
      <c r="O28" s="36"/>
      <c r="P28" s="112"/>
      <c r="Q28" s="109"/>
      <c r="R28" s="36"/>
      <c r="S28" s="36"/>
      <c r="T28" s="112"/>
      <c r="U28" s="108"/>
      <c r="V28" s="36"/>
    </row>
    <row r="29" spans="1:22">
      <c r="A29" s="18"/>
      <c r="B29" s="12"/>
      <c r="C29" s="12"/>
      <c r="D29" s="21"/>
      <c r="E29" s="21"/>
      <c r="F29" s="21"/>
      <c r="G29" s="12"/>
      <c r="H29" s="21"/>
      <c r="I29" s="21"/>
      <c r="J29" s="21"/>
      <c r="K29" s="12"/>
      <c r="L29" s="21"/>
      <c r="M29" s="21"/>
      <c r="N29" s="21"/>
      <c r="O29" s="12"/>
      <c r="P29" s="21"/>
      <c r="Q29" s="21"/>
      <c r="R29" s="21"/>
      <c r="S29" s="12"/>
      <c r="T29" s="21"/>
      <c r="U29" s="21"/>
      <c r="V29" s="21"/>
    </row>
    <row r="30" spans="1:22">
      <c r="A30" s="18"/>
      <c r="B30" s="91" t="s">
        <v>420</v>
      </c>
      <c r="C30" s="27"/>
      <c r="D30" s="36"/>
      <c r="E30" s="36"/>
      <c r="F30" s="36"/>
      <c r="G30" s="27"/>
      <c r="H30" s="36"/>
      <c r="I30" s="36"/>
      <c r="J30" s="36"/>
      <c r="K30" s="27"/>
      <c r="L30" s="36"/>
      <c r="M30" s="36"/>
      <c r="N30" s="36"/>
      <c r="O30" s="27"/>
      <c r="P30" s="36"/>
      <c r="Q30" s="36"/>
      <c r="R30" s="36"/>
      <c r="S30" s="27"/>
      <c r="T30" s="36"/>
      <c r="U30" s="36"/>
      <c r="V30" s="36"/>
    </row>
    <row r="31" spans="1:22">
      <c r="A31" s="18"/>
      <c r="B31" s="192" t="s">
        <v>82</v>
      </c>
      <c r="C31" s="21"/>
      <c r="D31" s="105" t="s">
        <v>231</v>
      </c>
      <c r="E31" s="106">
        <v>15294261</v>
      </c>
      <c r="F31" s="21"/>
      <c r="G31" s="21"/>
      <c r="H31" s="105" t="s">
        <v>231</v>
      </c>
      <c r="I31" s="106">
        <v>229230</v>
      </c>
      <c r="J31" s="21"/>
      <c r="K31" s="21"/>
      <c r="L31" s="105" t="s">
        <v>231</v>
      </c>
      <c r="M31" s="106">
        <v>1054</v>
      </c>
      <c r="N31" s="21"/>
      <c r="O31" s="21"/>
      <c r="P31" s="105" t="s">
        <v>231</v>
      </c>
      <c r="Q31" s="85" t="s">
        <v>664</v>
      </c>
      <c r="R31" s="105" t="s">
        <v>252</v>
      </c>
      <c r="S31" s="21"/>
      <c r="T31" s="105" t="s">
        <v>231</v>
      </c>
      <c r="U31" s="106">
        <v>15333759</v>
      </c>
      <c r="V31" s="21"/>
    </row>
    <row r="32" spans="1:22">
      <c r="A32" s="18"/>
      <c r="B32" s="192"/>
      <c r="C32" s="21"/>
      <c r="D32" s="105"/>
      <c r="E32" s="106"/>
      <c r="F32" s="21"/>
      <c r="G32" s="21"/>
      <c r="H32" s="105"/>
      <c r="I32" s="106"/>
      <c r="J32" s="21"/>
      <c r="K32" s="21"/>
      <c r="L32" s="105"/>
      <c r="M32" s="106"/>
      <c r="N32" s="21"/>
      <c r="O32" s="21"/>
      <c r="P32" s="105"/>
      <c r="Q32" s="85"/>
      <c r="R32" s="105"/>
      <c r="S32" s="21"/>
      <c r="T32" s="105"/>
      <c r="U32" s="106"/>
      <c r="V32" s="21"/>
    </row>
    <row r="33" spans="1:22">
      <c r="A33" s="18"/>
      <c r="B33" s="193" t="s">
        <v>87</v>
      </c>
      <c r="C33" s="36"/>
      <c r="D33" s="112" t="s">
        <v>231</v>
      </c>
      <c r="E33" s="108">
        <v>172166</v>
      </c>
      <c r="F33" s="36"/>
      <c r="G33" s="36"/>
      <c r="H33" s="112" t="s">
        <v>231</v>
      </c>
      <c r="I33" s="108">
        <v>48410</v>
      </c>
      <c r="J33" s="36"/>
      <c r="K33" s="36"/>
      <c r="L33" s="112" t="s">
        <v>231</v>
      </c>
      <c r="M33" s="108">
        <v>4426</v>
      </c>
      <c r="N33" s="36"/>
      <c r="O33" s="36"/>
      <c r="P33" s="112" t="s">
        <v>231</v>
      </c>
      <c r="Q33" s="109" t="s">
        <v>665</v>
      </c>
      <c r="R33" s="112" t="s">
        <v>252</v>
      </c>
      <c r="S33" s="36"/>
      <c r="T33" s="112" t="s">
        <v>231</v>
      </c>
      <c r="U33" s="108">
        <v>224381</v>
      </c>
      <c r="V33" s="36"/>
    </row>
    <row r="34" spans="1:22">
      <c r="A34" s="18"/>
      <c r="B34" s="193"/>
      <c r="C34" s="36"/>
      <c r="D34" s="112"/>
      <c r="E34" s="108"/>
      <c r="F34" s="36"/>
      <c r="G34" s="36"/>
      <c r="H34" s="112"/>
      <c r="I34" s="108"/>
      <c r="J34" s="36"/>
      <c r="K34" s="36"/>
      <c r="L34" s="112"/>
      <c r="M34" s="108"/>
      <c r="N34" s="36"/>
      <c r="O34" s="36"/>
      <c r="P34" s="112"/>
      <c r="Q34" s="109"/>
      <c r="R34" s="112"/>
      <c r="S34" s="36"/>
      <c r="T34" s="112"/>
      <c r="U34" s="108"/>
      <c r="V34" s="36"/>
    </row>
    <row r="35" spans="1:22">
      <c r="A35" s="18"/>
      <c r="B35" s="192" t="s">
        <v>657</v>
      </c>
      <c r="C35" s="21"/>
      <c r="D35" s="105" t="s">
        <v>231</v>
      </c>
      <c r="E35" s="106">
        <v>1145487</v>
      </c>
      <c r="F35" s="21"/>
      <c r="G35" s="21"/>
      <c r="H35" s="105" t="s">
        <v>231</v>
      </c>
      <c r="I35" s="106">
        <v>102347</v>
      </c>
      <c r="J35" s="21"/>
      <c r="K35" s="21"/>
      <c r="L35" s="105" t="s">
        <v>231</v>
      </c>
      <c r="M35" s="85" t="s">
        <v>666</v>
      </c>
      <c r="N35" s="105" t="s">
        <v>252</v>
      </c>
      <c r="O35" s="21"/>
      <c r="P35" s="105" t="s">
        <v>231</v>
      </c>
      <c r="Q35" s="85" t="s">
        <v>667</v>
      </c>
      <c r="R35" s="105" t="s">
        <v>252</v>
      </c>
      <c r="S35" s="21"/>
      <c r="T35" s="105" t="s">
        <v>231</v>
      </c>
      <c r="U35" s="106">
        <v>1158951</v>
      </c>
      <c r="V35" s="21"/>
    </row>
    <row r="36" spans="1:22">
      <c r="A36" s="18"/>
      <c r="B36" s="192"/>
      <c r="C36" s="21"/>
      <c r="D36" s="105"/>
      <c r="E36" s="106"/>
      <c r="F36" s="21"/>
      <c r="G36" s="21"/>
      <c r="H36" s="105"/>
      <c r="I36" s="106"/>
      <c r="J36" s="21"/>
      <c r="K36" s="21"/>
      <c r="L36" s="105"/>
      <c r="M36" s="85"/>
      <c r="N36" s="105"/>
      <c r="O36" s="21"/>
      <c r="P36" s="105"/>
      <c r="Q36" s="85"/>
      <c r="R36" s="105"/>
      <c r="S36" s="21"/>
      <c r="T36" s="105"/>
      <c r="U36" s="106"/>
      <c r="V36" s="21"/>
    </row>
    <row r="37" spans="1:22">
      <c r="A37" s="18"/>
      <c r="B37" s="193" t="s">
        <v>660</v>
      </c>
      <c r="C37" s="36"/>
      <c r="D37" s="112" t="s">
        <v>231</v>
      </c>
      <c r="E37" s="108">
        <v>231416</v>
      </c>
      <c r="F37" s="36"/>
      <c r="G37" s="36"/>
      <c r="H37" s="112" t="s">
        <v>231</v>
      </c>
      <c r="I37" s="108">
        <v>31099</v>
      </c>
      <c r="J37" s="36"/>
      <c r="K37" s="36"/>
      <c r="L37" s="112" t="s">
        <v>231</v>
      </c>
      <c r="M37" s="108">
        <v>23674</v>
      </c>
      <c r="N37" s="36"/>
      <c r="O37" s="36"/>
      <c r="P37" s="112" t="s">
        <v>231</v>
      </c>
      <c r="Q37" s="109" t="s">
        <v>232</v>
      </c>
      <c r="R37" s="36"/>
      <c r="S37" s="36"/>
      <c r="T37" s="112" t="s">
        <v>231</v>
      </c>
      <c r="U37" s="108">
        <v>286189</v>
      </c>
      <c r="V37" s="36"/>
    </row>
    <row r="38" spans="1:22">
      <c r="A38" s="18"/>
      <c r="B38" s="193"/>
      <c r="C38" s="36"/>
      <c r="D38" s="112"/>
      <c r="E38" s="108"/>
      <c r="F38" s="36"/>
      <c r="G38" s="36"/>
      <c r="H38" s="112"/>
      <c r="I38" s="108"/>
      <c r="J38" s="36"/>
      <c r="K38" s="36"/>
      <c r="L38" s="112"/>
      <c r="M38" s="108"/>
      <c r="N38" s="36"/>
      <c r="O38" s="36"/>
      <c r="P38" s="112"/>
      <c r="Q38" s="109"/>
      <c r="R38" s="36"/>
      <c r="S38" s="36"/>
      <c r="T38" s="112"/>
      <c r="U38" s="108"/>
      <c r="V38" s="36"/>
    </row>
    <row r="39" spans="1:22">
      <c r="A39" s="18"/>
      <c r="B39" s="12"/>
      <c r="C39" s="12"/>
      <c r="D39" s="21"/>
      <c r="E39" s="21"/>
      <c r="F39" s="21"/>
      <c r="G39" s="12"/>
      <c r="H39" s="21"/>
      <c r="I39" s="21"/>
      <c r="J39" s="21"/>
      <c r="K39" s="12"/>
      <c r="L39" s="21"/>
      <c r="M39" s="21"/>
      <c r="N39" s="21"/>
      <c r="O39" s="12"/>
      <c r="P39" s="21"/>
      <c r="Q39" s="21"/>
      <c r="R39" s="21"/>
      <c r="S39" s="12"/>
      <c r="T39" s="21"/>
      <c r="U39" s="21"/>
      <c r="V39" s="21"/>
    </row>
    <row r="40" spans="1:22">
      <c r="A40" s="18"/>
      <c r="B40" s="91" t="s">
        <v>424</v>
      </c>
      <c r="C40" s="27"/>
      <c r="D40" s="36"/>
      <c r="E40" s="36"/>
      <c r="F40" s="36"/>
      <c r="G40" s="27"/>
      <c r="H40" s="36"/>
      <c r="I40" s="36"/>
      <c r="J40" s="36"/>
      <c r="K40" s="27"/>
      <c r="L40" s="36"/>
      <c r="M40" s="36"/>
      <c r="N40" s="36"/>
      <c r="O40" s="27"/>
      <c r="P40" s="36"/>
      <c r="Q40" s="36"/>
      <c r="R40" s="36"/>
      <c r="S40" s="27"/>
      <c r="T40" s="36"/>
      <c r="U40" s="36"/>
      <c r="V40" s="36"/>
    </row>
    <row r="41" spans="1:22">
      <c r="A41" s="18"/>
      <c r="B41" s="192" t="s">
        <v>82</v>
      </c>
      <c r="C41" s="21"/>
      <c r="D41" s="105" t="s">
        <v>231</v>
      </c>
      <c r="E41" s="106">
        <v>14908033</v>
      </c>
      <c r="F41" s="21"/>
      <c r="G41" s="21"/>
      <c r="H41" s="105" t="s">
        <v>231</v>
      </c>
      <c r="I41" s="106">
        <v>207250</v>
      </c>
      <c r="J41" s="21"/>
      <c r="K41" s="21"/>
      <c r="L41" s="105" t="s">
        <v>231</v>
      </c>
      <c r="M41" s="85">
        <v>653</v>
      </c>
      <c r="N41" s="21"/>
      <c r="O41" s="21"/>
      <c r="P41" s="105" t="s">
        <v>231</v>
      </c>
      <c r="Q41" s="85" t="s">
        <v>668</v>
      </c>
      <c r="R41" s="105" t="s">
        <v>252</v>
      </c>
      <c r="S41" s="21"/>
      <c r="T41" s="105" t="s">
        <v>231</v>
      </c>
      <c r="U41" s="106">
        <v>14943217</v>
      </c>
      <c r="V41" s="21"/>
    </row>
    <row r="42" spans="1:22">
      <c r="A42" s="18"/>
      <c r="B42" s="192"/>
      <c r="C42" s="21"/>
      <c r="D42" s="105"/>
      <c r="E42" s="106"/>
      <c r="F42" s="21"/>
      <c r="G42" s="21"/>
      <c r="H42" s="105"/>
      <c r="I42" s="106"/>
      <c r="J42" s="21"/>
      <c r="K42" s="21"/>
      <c r="L42" s="105"/>
      <c r="M42" s="85"/>
      <c r="N42" s="21"/>
      <c r="O42" s="21"/>
      <c r="P42" s="105"/>
      <c r="Q42" s="85"/>
      <c r="R42" s="105"/>
      <c r="S42" s="21"/>
      <c r="T42" s="105"/>
      <c r="U42" s="106"/>
      <c r="V42" s="21"/>
    </row>
    <row r="43" spans="1:22">
      <c r="A43" s="18"/>
      <c r="B43" s="193" t="s">
        <v>87</v>
      </c>
      <c r="C43" s="36"/>
      <c r="D43" s="112" t="s">
        <v>231</v>
      </c>
      <c r="E43" s="108">
        <v>133087</v>
      </c>
      <c r="F43" s="36"/>
      <c r="G43" s="36"/>
      <c r="H43" s="112" t="s">
        <v>231</v>
      </c>
      <c r="I43" s="108">
        <v>38683</v>
      </c>
      <c r="J43" s="36"/>
      <c r="K43" s="36"/>
      <c r="L43" s="112" t="s">
        <v>231</v>
      </c>
      <c r="M43" s="108">
        <v>7013</v>
      </c>
      <c r="N43" s="36"/>
      <c r="O43" s="36"/>
      <c r="P43" s="112" t="s">
        <v>231</v>
      </c>
      <c r="Q43" s="109" t="s">
        <v>665</v>
      </c>
      <c r="R43" s="112" t="s">
        <v>252</v>
      </c>
      <c r="S43" s="36"/>
      <c r="T43" s="112" t="s">
        <v>231</v>
      </c>
      <c r="U43" s="108">
        <v>178162</v>
      </c>
      <c r="V43" s="36"/>
    </row>
    <row r="44" spans="1:22">
      <c r="A44" s="18"/>
      <c r="B44" s="193"/>
      <c r="C44" s="36"/>
      <c r="D44" s="112"/>
      <c r="E44" s="108"/>
      <c r="F44" s="36"/>
      <c r="G44" s="36"/>
      <c r="H44" s="112"/>
      <c r="I44" s="108"/>
      <c r="J44" s="36"/>
      <c r="K44" s="36"/>
      <c r="L44" s="112"/>
      <c r="M44" s="108"/>
      <c r="N44" s="36"/>
      <c r="O44" s="36"/>
      <c r="P44" s="112"/>
      <c r="Q44" s="109"/>
      <c r="R44" s="112"/>
      <c r="S44" s="36"/>
      <c r="T44" s="112"/>
      <c r="U44" s="108"/>
      <c r="V44" s="36"/>
    </row>
    <row r="45" spans="1:22">
      <c r="A45" s="18"/>
      <c r="B45" s="192" t="s">
        <v>657</v>
      </c>
      <c r="C45" s="21"/>
      <c r="D45" s="105" t="s">
        <v>231</v>
      </c>
      <c r="E45" s="106">
        <v>2200564</v>
      </c>
      <c r="F45" s="21"/>
      <c r="G45" s="21"/>
      <c r="H45" s="105" t="s">
        <v>231</v>
      </c>
      <c r="I45" s="106">
        <v>100918</v>
      </c>
      <c r="J45" s="21"/>
      <c r="K45" s="21"/>
      <c r="L45" s="105" t="s">
        <v>231</v>
      </c>
      <c r="M45" s="85" t="s">
        <v>669</v>
      </c>
      <c r="N45" s="105" t="s">
        <v>252</v>
      </c>
      <c r="O45" s="21"/>
      <c r="P45" s="105" t="s">
        <v>231</v>
      </c>
      <c r="Q45" s="85" t="s">
        <v>670</v>
      </c>
      <c r="R45" s="105" t="s">
        <v>252</v>
      </c>
      <c r="S45" s="21"/>
      <c r="T45" s="105" t="s">
        <v>231</v>
      </c>
      <c r="U45" s="106">
        <v>2211005</v>
      </c>
      <c r="V45" s="21"/>
    </row>
    <row r="46" spans="1:22">
      <c r="A46" s="18"/>
      <c r="B46" s="192"/>
      <c r="C46" s="21"/>
      <c r="D46" s="105"/>
      <c r="E46" s="106"/>
      <c r="F46" s="21"/>
      <c r="G46" s="21"/>
      <c r="H46" s="105"/>
      <c r="I46" s="106"/>
      <c r="J46" s="21"/>
      <c r="K46" s="21"/>
      <c r="L46" s="105"/>
      <c r="M46" s="85"/>
      <c r="N46" s="105"/>
      <c r="O46" s="21"/>
      <c r="P46" s="105"/>
      <c r="Q46" s="85"/>
      <c r="R46" s="105"/>
      <c r="S46" s="21"/>
      <c r="T46" s="105"/>
      <c r="U46" s="106"/>
      <c r="V46" s="21"/>
    </row>
    <row r="47" spans="1:22">
      <c r="A47" s="18"/>
      <c r="B47" s="193" t="s">
        <v>660</v>
      </c>
      <c r="C47" s="36"/>
      <c r="D47" s="112" t="s">
        <v>231</v>
      </c>
      <c r="E47" s="108">
        <v>171865</v>
      </c>
      <c r="F47" s="36"/>
      <c r="G47" s="36"/>
      <c r="H47" s="112" t="s">
        <v>231</v>
      </c>
      <c r="I47" s="108">
        <v>29302</v>
      </c>
      <c r="J47" s="36"/>
      <c r="K47" s="36"/>
      <c r="L47" s="112" t="s">
        <v>231</v>
      </c>
      <c r="M47" s="108">
        <v>6370</v>
      </c>
      <c r="N47" s="36"/>
      <c r="O47" s="36"/>
      <c r="P47" s="112" t="s">
        <v>231</v>
      </c>
      <c r="Q47" s="109" t="s">
        <v>232</v>
      </c>
      <c r="R47" s="36"/>
      <c r="S47" s="36"/>
      <c r="T47" s="112" t="s">
        <v>231</v>
      </c>
      <c r="U47" s="108">
        <v>207537</v>
      </c>
      <c r="V47" s="36"/>
    </row>
    <row r="48" spans="1:22">
      <c r="A48" s="18"/>
      <c r="B48" s="193"/>
      <c r="C48" s="36"/>
      <c r="D48" s="112"/>
      <c r="E48" s="108"/>
      <c r="F48" s="36"/>
      <c r="G48" s="36"/>
      <c r="H48" s="112"/>
      <c r="I48" s="108"/>
      <c r="J48" s="36"/>
      <c r="K48" s="36"/>
      <c r="L48" s="112"/>
      <c r="M48" s="108"/>
      <c r="N48" s="36"/>
      <c r="O48" s="36"/>
      <c r="P48" s="112"/>
      <c r="Q48" s="109"/>
      <c r="R48" s="36"/>
      <c r="S48" s="36"/>
      <c r="T48" s="112"/>
      <c r="U48" s="108"/>
      <c r="V48" s="36"/>
    </row>
    <row r="49" spans="1:22">
      <c r="A49" s="18"/>
      <c r="B49" s="31"/>
      <c r="C49" s="31"/>
      <c r="D49" s="31"/>
      <c r="E49" s="31"/>
      <c r="F49" s="31"/>
      <c r="G49" s="31"/>
      <c r="H49" s="31"/>
      <c r="I49" s="31"/>
      <c r="J49" s="31"/>
      <c r="K49" s="31"/>
      <c r="L49" s="31"/>
      <c r="M49" s="31"/>
      <c r="N49" s="31"/>
      <c r="O49" s="31"/>
      <c r="P49" s="31"/>
      <c r="Q49" s="31"/>
      <c r="R49" s="31"/>
      <c r="S49" s="31"/>
      <c r="T49" s="31"/>
      <c r="U49" s="31"/>
      <c r="V49" s="31"/>
    </row>
    <row r="50" spans="1:22">
      <c r="A50" s="18"/>
      <c r="B50" s="13"/>
      <c r="C50" s="13"/>
      <c r="D50" s="13"/>
      <c r="E50" s="13"/>
      <c r="F50" s="13"/>
      <c r="G50" s="13"/>
      <c r="H50" s="13"/>
      <c r="I50" s="13"/>
      <c r="J50" s="13"/>
      <c r="K50" s="13"/>
      <c r="L50" s="13"/>
      <c r="M50" s="13"/>
      <c r="N50" s="13"/>
      <c r="O50" s="13"/>
      <c r="P50" s="13"/>
      <c r="Q50" s="13"/>
      <c r="R50" s="13"/>
      <c r="S50" s="13"/>
      <c r="T50" s="13"/>
      <c r="U50" s="13"/>
      <c r="V50" s="13"/>
    </row>
    <row r="51" spans="1:22" ht="15.75" thickBot="1">
      <c r="A51" s="18"/>
      <c r="B51" s="12"/>
      <c r="C51" s="12"/>
      <c r="D51" s="190" t="s">
        <v>671</v>
      </c>
      <c r="E51" s="190"/>
      <c r="F51" s="190"/>
      <c r="G51" s="12"/>
      <c r="H51" s="190" t="s">
        <v>672</v>
      </c>
      <c r="I51" s="190"/>
      <c r="J51" s="190"/>
      <c r="K51" s="12"/>
      <c r="L51" s="190" t="s">
        <v>673</v>
      </c>
      <c r="M51" s="190"/>
      <c r="N51" s="190"/>
      <c r="O51" s="12"/>
      <c r="P51" s="190" t="s">
        <v>674</v>
      </c>
      <c r="Q51" s="190"/>
      <c r="R51" s="190"/>
      <c r="S51" s="12"/>
      <c r="T51" s="190" t="s">
        <v>675</v>
      </c>
      <c r="U51" s="190"/>
      <c r="V51" s="190"/>
    </row>
    <row r="52" spans="1:22">
      <c r="A52" s="18"/>
      <c r="B52" s="12"/>
      <c r="C52" s="12"/>
      <c r="D52" s="191" t="s">
        <v>227</v>
      </c>
      <c r="E52" s="191"/>
      <c r="F52" s="191"/>
      <c r="G52" s="191"/>
      <c r="H52" s="191"/>
      <c r="I52" s="191"/>
      <c r="J52" s="191"/>
      <c r="K52" s="191"/>
      <c r="L52" s="191"/>
      <c r="M52" s="191"/>
      <c r="N52" s="191"/>
      <c r="O52" s="191"/>
      <c r="P52" s="191"/>
      <c r="Q52" s="191"/>
      <c r="R52" s="191"/>
      <c r="S52" s="191"/>
      <c r="T52" s="191"/>
      <c r="U52" s="191"/>
      <c r="V52" s="191"/>
    </row>
    <row r="53" spans="1:22">
      <c r="A53" s="18"/>
      <c r="B53" s="163" t="s">
        <v>228</v>
      </c>
      <c r="C53" s="27"/>
      <c r="D53" s="36"/>
      <c r="E53" s="36"/>
      <c r="F53" s="36"/>
      <c r="G53" s="27"/>
      <c r="H53" s="36"/>
      <c r="I53" s="36"/>
      <c r="J53" s="36"/>
      <c r="K53" s="27"/>
      <c r="L53" s="36"/>
      <c r="M53" s="36"/>
      <c r="N53" s="36"/>
      <c r="O53" s="27"/>
      <c r="P53" s="36"/>
      <c r="Q53" s="36"/>
      <c r="R53" s="36"/>
      <c r="S53" s="27"/>
      <c r="T53" s="36"/>
      <c r="U53" s="36"/>
      <c r="V53" s="36"/>
    </row>
    <row r="54" spans="1:22">
      <c r="A54" s="18"/>
      <c r="B54" s="176" t="s">
        <v>676</v>
      </c>
      <c r="C54" s="21"/>
      <c r="D54" s="105" t="s">
        <v>231</v>
      </c>
      <c r="E54" s="85">
        <v>40</v>
      </c>
      <c r="F54" s="21"/>
      <c r="G54" s="21"/>
      <c r="H54" s="105" t="s">
        <v>231</v>
      </c>
      <c r="I54" s="106">
        <v>11220</v>
      </c>
      <c r="J54" s="21"/>
      <c r="K54" s="21"/>
      <c r="L54" s="105" t="s">
        <v>231</v>
      </c>
      <c r="M54" s="106">
        <v>1945388</v>
      </c>
      <c r="N54" s="21"/>
      <c r="O54" s="21"/>
      <c r="P54" s="105" t="s">
        <v>231</v>
      </c>
      <c r="Q54" s="85" t="s">
        <v>232</v>
      </c>
      <c r="R54" s="21"/>
      <c r="S54" s="21"/>
      <c r="T54" s="105" t="s">
        <v>231</v>
      </c>
      <c r="U54" s="106">
        <v>1956648</v>
      </c>
      <c r="V54" s="21"/>
    </row>
    <row r="55" spans="1:22">
      <c r="A55" s="18"/>
      <c r="B55" s="176"/>
      <c r="C55" s="21"/>
      <c r="D55" s="105"/>
      <c r="E55" s="85"/>
      <c r="F55" s="21"/>
      <c r="G55" s="21"/>
      <c r="H55" s="105"/>
      <c r="I55" s="106"/>
      <c r="J55" s="21"/>
      <c r="K55" s="21"/>
      <c r="L55" s="105"/>
      <c r="M55" s="106"/>
      <c r="N55" s="21"/>
      <c r="O55" s="21"/>
      <c r="P55" s="105"/>
      <c r="Q55" s="85"/>
      <c r="R55" s="21"/>
      <c r="S55" s="21"/>
      <c r="T55" s="105"/>
      <c r="U55" s="106"/>
      <c r="V55" s="21"/>
    </row>
    <row r="56" spans="1:22">
      <c r="A56" s="18"/>
      <c r="B56" s="177" t="s">
        <v>47</v>
      </c>
      <c r="C56" s="36"/>
      <c r="D56" s="112" t="s">
        <v>231</v>
      </c>
      <c r="E56" s="108">
        <v>7285965</v>
      </c>
      <c r="F56" s="36"/>
      <c r="G56" s="36"/>
      <c r="H56" s="112" t="s">
        <v>231</v>
      </c>
      <c r="I56" s="108">
        <v>1413368</v>
      </c>
      <c r="J56" s="36"/>
      <c r="K56" s="36"/>
      <c r="L56" s="112" t="s">
        <v>231</v>
      </c>
      <c r="M56" s="108">
        <v>2129518</v>
      </c>
      <c r="N56" s="36"/>
      <c r="O56" s="36"/>
      <c r="P56" s="112" t="s">
        <v>231</v>
      </c>
      <c r="Q56" s="109" t="s">
        <v>677</v>
      </c>
      <c r="R56" s="112" t="s">
        <v>252</v>
      </c>
      <c r="S56" s="36"/>
      <c r="T56" s="112" t="s">
        <v>231</v>
      </c>
      <c r="U56" s="108">
        <v>10498644</v>
      </c>
      <c r="V56" s="36"/>
    </row>
    <row r="57" spans="1:22">
      <c r="A57" s="18"/>
      <c r="B57" s="177"/>
      <c r="C57" s="36"/>
      <c r="D57" s="112"/>
      <c r="E57" s="108"/>
      <c r="F57" s="36"/>
      <c r="G57" s="36"/>
      <c r="H57" s="112"/>
      <c r="I57" s="108"/>
      <c r="J57" s="36"/>
      <c r="K57" s="36"/>
      <c r="L57" s="112"/>
      <c r="M57" s="108"/>
      <c r="N57" s="36"/>
      <c r="O57" s="36"/>
      <c r="P57" s="112"/>
      <c r="Q57" s="109"/>
      <c r="R57" s="112"/>
      <c r="S57" s="36"/>
      <c r="T57" s="112"/>
      <c r="U57" s="108"/>
      <c r="V57" s="36"/>
    </row>
    <row r="58" spans="1:22">
      <c r="A58" s="18"/>
      <c r="B58" s="176" t="s">
        <v>678</v>
      </c>
      <c r="C58" s="21"/>
      <c r="D58" s="105" t="s">
        <v>231</v>
      </c>
      <c r="E58" s="85" t="s">
        <v>232</v>
      </c>
      <c r="F58" s="21"/>
      <c r="G58" s="21"/>
      <c r="H58" s="105" t="s">
        <v>231</v>
      </c>
      <c r="I58" s="106">
        <v>809391</v>
      </c>
      <c r="J58" s="21"/>
      <c r="K58" s="21"/>
      <c r="L58" s="105" t="s">
        <v>231</v>
      </c>
      <c r="M58" s="106">
        <v>205943</v>
      </c>
      <c r="N58" s="21"/>
      <c r="O58" s="21"/>
      <c r="P58" s="105" t="s">
        <v>231</v>
      </c>
      <c r="Q58" s="85" t="s">
        <v>679</v>
      </c>
      <c r="R58" s="105" t="s">
        <v>252</v>
      </c>
      <c r="S58" s="21"/>
      <c r="T58" s="105" t="s">
        <v>231</v>
      </c>
      <c r="U58" s="106">
        <v>999884</v>
      </c>
      <c r="V58" s="21"/>
    </row>
    <row r="59" spans="1:22">
      <c r="A59" s="18"/>
      <c r="B59" s="176"/>
      <c r="C59" s="21"/>
      <c r="D59" s="105"/>
      <c r="E59" s="85"/>
      <c r="F59" s="21"/>
      <c r="G59" s="21"/>
      <c r="H59" s="105"/>
      <c r="I59" s="106"/>
      <c r="J59" s="21"/>
      <c r="K59" s="21"/>
      <c r="L59" s="105"/>
      <c r="M59" s="106"/>
      <c r="N59" s="21"/>
      <c r="O59" s="21"/>
      <c r="P59" s="105"/>
      <c r="Q59" s="85"/>
      <c r="R59" s="105"/>
      <c r="S59" s="21"/>
      <c r="T59" s="105"/>
      <c r="U59" s="106"/>
      <c r="V59" s="21"/>
    </row>
    <row r="60" spans="1:22">
      <c r="A60" s="18"/>
      <c r="B60" s="27"/>
      <c r="C60" s="27"/>
      <c r="D60" s="36"/>
      <c r="E60" s="36"/>
      <c r="F60" s="36"/>
      <c r="G60" s="27"/>
      <c r="H60" s="36"/>
      <c r="I60" s="36"/>
      <c r="J60" s="36"/>
      <c r="K60" s="27"/>
      <c r="L60" s="36"/>
      <c r="M60" s="36"/>
      <c r="N60" s="36"/>
      <c r="O60" s="27"/>
      <c r="P60" s="36"/>
      <c r="Q60" s="36"/>
      <c r="R60" s="36"/>
      <c r="S60" s="27"/>
      <c r="T60" s="36"/>
      <c r="U60" s="36"/>
      <c r="V60" s="36"/>
    </row>
    <row r="61" spans="1:22">
      <c r="A61" s="18"/>
      <c r="B61" s="194" t="s">
        <v>240</v>
      </c>
      <c r="C61" s="12"/>
      <c r="D61" s="21"/>
      <c r="E61" s="21"/>
      <c r="F61" s="21"/>
      <c r="G61" s="12"/>
      <c r="H61" s="21"/>
      <c r="I61" s="21"/>
      <c r="J61" s="21"/>
      <c r="K61" s="12"/>
      <c r="L61" s="21"/>
      <c r="M61" s="21"/>
      <c r="N61" s="21"/>
      <c r="O61" s="12"/>
      <c r="P61" s="21"/>
      <c r="Q61" s="21"/>
      <c r="R61" s="21"/>
      <c r="S61" s="12"/>
      <c r="T61" s="21"/>
      <c r="U61" s="21"/>
      <c r="V61" s="21"/>
    </row>
    <row r="62" spans="1:22">
      <c r="A62" s="18"/>
      <c r="B62" s="177" t="s">
        <v>676</v>
      </c>
      <c r="C62" s="36"/>
      <c r="D62" s="112" t="s">
        <v>231</v>
      </c>
      <c r="E62" s="108">
        <v>2101</v>
      </c>
      <c r="F62" s="36"/>
      <c r="G62" s="36"/>
      <c r="H62" s="112" t="s">
        <v>231</v>
      </c>
      <c r="I62" s="108">
        <v>5237</v>
      </c>
      <c r="J62" s="36"/>
      <c r="K62" s="36"/>
      <c r="L62" s="112" t="s">
        <v>231</v>
      </c>
      <c r="M62" s="108">
        <v>2386063</v>
      </c>
      <c r="N62" s="36"/>
      <c r="O62" s="36"/>
      <c r="P62" s="112" t="s">
        <v>231</v>
      </c>
      <c r="Q62" s="109" t="s">
        <v>232</v>
      </c>
      <c r="R62" s="36"/>
      <c r="S62" s="36"/>
      <c r="T62" s="112" t="s">
        <v>231</v>
      </c>
      <c r="U62" s="108">
        <v>2393401</v>
      </c>
      <c r="V62" s="36"/>
    </row>
    <row r="63" spans="1:22">
      <c r="A63" s="18"/>
      <c r="B63" s="177"/>
      <c r="C63" s="36"/>
      <c r="D63" s="112"/>
      <c r="E63" s="108"/>
      <c r="F63" s="36"/>
      <c r="G63" s="36"/>
      <c r="H63" s="112"/>
      <c r="I63" s="108"/>
      <c r="J63" s="36"/>
      <c r="K63" s="36"/>
      <c r="L63" s="112"/>
      <c r="M63" s="108"/>
      <c r="N63" s="36"/>
      <c r="O63" s="36"/>
      <c r="P63" s="112"/>
      <c r="Q63" s="109"/>
      <c r="R63" s="36"/>
      <c r="S63" s="36"/>
      <c r="T63" s="112"/>
      <c r="U63" s="108"/>
      <c r="V63" s="36"/>
    </row>
    <row r="64" spans="1:22">
      <c r="A64" s="18"/>
      <c r="B64" s="176" t="s">
        <v>47</v>
      </c>
      <c r="C64" s="21"/>
      <c r="D64" s="105" t="s">
        <v>231</v>
      </c>
      <c r="E64" s="106">
        <v>6702872</v>
      </c>
      <c r="F64" s="21"/>
      <c r="G64" s="21"/>
      <c r="H64" s="105" t="s">
        <v>231</v>
      </c>
      <c r="I64" s="106">
        <v>1426800</v>
      </c>
      <c r="J64" s="21"/>
      <c r="K64" s="21"/>
      <c r="L64" s="105" t="s">
        <v>231</v>
      </c>
      <c r="M64" s="106">
        <v>2531967</v>
      </c>
      <c r="N64" s="21"/>
      <c r="O64" s="21"/>
      <c r="P64" s="105" t="s">
        <v>231</v>
      </c>
      <c r="Q64" s="85" t="s">
        <v>680</v>
      </c>
      <c r="R64" s="105" t="s">
        <v>252</v>
      </c>
      <c r="S64" s="21"/>
      <c r="T64" s="105" t="s">
        <v>231</v>
      </c>
      <c r="U64" s="106">
        <v>10328997</v>
      </c>
      <c r="V64" s="21"/>
    </row>
    <row r="65" spans="1:22">
      <c r="A65" s="18"/>
      <c r="B65" s="176"/>
      <c r="C65" s="21"/>
      <c r="D65" s="105"/>
      <c r="E65" s="106"/>
      <c r="F65" s="21"/>
      <c r="G65" s="21"/>
      <c r="H65" s="105"/>
      <c r="I65" s="106"/>
      <c r="J65" s="21"/>
      <c r="K65" s="21"/>
      <c r="L65" s="105"/>
      <c r="M65" s="106"/>
      <c r="N65" s="21"/>
      <c r="O65" s="21"/>
      <c r="P65" s="105"/>
      <c r="Q65" s="85"/>
      <c r="R65" s="105"/>
      <c r="S65" s="21"/>
      <c r="T65" s="105"/>
      <c r="U65" s="106"/>
      <c r="V65" s="21"/>
    </row>
    <row r="66" spans="1:22">
      <c r="A66" s="18"/>
      <c r="B66" s="177" t="s">
        <v>678</v>
      </c>
      <c r="C66" s="36"/>
      <c r="D66" s="112" t="s">
        <v>231</v>
      </c>
      <c r="E66" s="109" t="s">
        <v>232</v>
      </c>
      <c r="F66" s="36"/>
      <c r="G66" s="36"/>
      <c r="H66" s="112" t="s">
        <v>231</v>
      </c>
      <c r="I66" s="108">
        <v>864673</v>
      </c>
      <c r="J66" s="36"/>
      <c r="K66" s="36"/>
      <c r="L66" s="112" t="s">
        <v>231</v>
      </c>
      <c r="M66" s="108">
        <v>487472</v>
      </c>
      <c r="N66" s="36"/>
      <c r="O66" s="36"/>
      <c r="P66" s="112" t="s">
        <v>231</v>
      </c>
      <c r="Q66" s="109" t="s">
        <v>681</v>
      </c>
      <c r="R66" s="112" t="s">
        <v>252</v>
      </c>
      <c r="S66" s="36"/>
      <c r="T66" s="112" t="s">
        <v>231</v>
      </c>
      <c r="U66" s="108">
        <v>1336238</v>
      </c>
      <c r="V66" s="36"/>
    </row>
    <row r="67" spans="1:22">
      <c r="A67" s="18"/>
      <c r="B67" s="177"/>
      <c r="C67" s="36"/>
      <c r="D67" s="112"/>
      <c r="E67" s="109"/>
      <c r="F67" s="36"/>
      <c r="G67" s="36"/>
      <c r="H67" s="112"/>
      <c r="I67" s="108"/>
      <c r="J67" s="36"/>
      <c r="K67" s="36"/>
      <c r="L67" s="112"/>
      <c r="M67" s="108"/>
      <c r="N67" s="36"/>
      <c r="O67" s="36"/>
      <c r="P67" s="112"/>
      <c r="Q67" s="109"/>
      <c r="R67" s="112"/>
      <c r="S67" s="36"/>
      <c r="T67" s="112"/>
      <c r="U67" s="108"/>
      <c r="V67" s="36"/>
    </row>
    <row r="68" spans="1:22">
      <c r="A68" s="18"/>
      <c r="B68" s="21"/>
      <c r="C68" s="21"/>
      <c r="D68" s="21"/>
      <c r="E68" s="21"/>
      <c r="F68" s="21"/>
      <c r="G68" s="21"/>
      <c r="H68" s="21"/>
      <c r="I68" s="21"/>
      <c r="J68" s="21"/>
      <c r="K68" s="21"/>
      <c r="L68" s="21"/>
      <c r="M68" s="21"/>
      <c r="N68" s="21"/>
      <c r="O68" s="21"/>
      <c r="P68" s="21"/>
      <c r="Q68" s="21"/>
      <c r="R68" s="21"/>
      <c r="S68" s="21"/>
      <c r="T68" s="21"/>
      <c r="U68" s="21"/>
      <c r="V68" s="21"/>
    </row>
  </sheetData>
  <mergeCells count="542">
    <mergeCell ref="U66:U67"/>
    <mergeCell ref="V66:V67"/>
    <mergeCell ref="A1:A2"/>
    <mergeCell ref="B1:V1"/>
    <mergeCell ref="B2:V2"/>
    <mergeCell ref="B3:V3"/>
    <mergeCell ref="A4:A68"/>
    <mergeCell ref="B4:V4"/>
    <mergeCell ref="B68:V68"/>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S62:S63"/>
    <mergeCell ref="T62:T63"/>
    <mergeCell ref="U62:U63"/>
    <mergeCell ref="V62:V63"/>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V58:V59"/>
    <mergeCell ref="D60:F60"/>
    <mergeCell ref="H60:J60"/>
    <mergeCell ref="L60:N60"/>
    <mergeCell ref="P60:R60"/>
    <mergeCell ref="T60:V60"/>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2:V52"/>
    <mergeCell ref="D53:F53"/>
    <mergeCell ref="H53:J53"/>
    <mergeCell ref="L53:N53"/>
    <mergeCell ref="P53:R53"/>
    <mergeCell ref="T53:V53"/>
    <mergeCell ref="V47:V48"/>
    <mergeCell ref="B49:V49"/>
    <mergeCell ref="D51:F51"/>
    <mergeCell ref="H51:J51"/>
    <mergeCell ref="L51:N51"/>
    <mergeCell ref="P51:R51"/>
    <mergeCell ref="T51:V51"/>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S41:S42"/>
    <mergeCell ref="T41:T42"/>
    <mergeCell ref="U41:U42"/>
    <mergeCell ref="V41:V42"/>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V37:V38"/>
    <mergeCell ref="D39:F39"/>
    <mergeCell ref="H39:J39"/>
    <mergeCell ref="L39:N39"/>
    <mergeCell ref="P39:R39"/>
    <mergeCell ref="T39:V39"/>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S31:S32"/>
    <mergeCell ref="T31:T32"/>
    <mergeCell ref="U31:U32"/>
    <mergeCell ref="V31:V32"/>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V27:V28"/>
    <mergeCell ref="D29:F29"/>
    <mergeCell ref="H29:J29"/>
    <mergeCell ref="L29:N29"/>
    <mergeCell ref="P29:R29"/>
    <mergeCell ref="T29:V29"/>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P7:R7"/>
    <mergeCell ref="P8:R8"/>
    <mergeCell ref="S7:S8"/>
    <mergeCell ref="T7:V7"/>
    <mergeCell ref="T8:V8"/>
    <mergeCell ref="D9:V9"/>
    <mergeCell ref="B5:V5"/>
    <mergeCell ref="B7:B8"/>
    <mergeCell ref="C7:C8"/>
    <mergeCell ref="D7:F8"/>
    <mergeCell ref="G7:G8"/>
    <mergeCell ref="H7:J8"/>
    <mergeCell ref="K7:K8"/>
    <mergeCell ref="L7:N7"/>
    <mergeCell ref="L8:N8"/>
    <mergeCell ref="O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0"/>
  <sheetViews>
    <sheetView showGridLines="0" workbookViewId="0"/>
  </sheetViews>
  <sheetFormatPr defaultRowHeight="15"/>
  <cols>
    <col min="1" max="2" width="36.5703125" bestFit="1" customWidth="1"/>
    <col min="4" max="4" width="1.85546875" customWidth="1"/>
    <col min="5" max="5" width="7.85546875" customWidth="1"/>
    <col min="6" max="6" width="1.42578125" customWidth="1"/>
    <col min="8" max="8" width="1.85546875" customWidth="1"/>
    <col min="9" max="9" width="8.42578125" customWidth="1"/>
    <col min="10" max="10" width="1.42578125" customWidth="1"/>
    <col min="12" max="12" width="2" customWidth="1"/>
    <col min="13" max="13" width="7.140625" customWidth="1"/>
    <col min="14" max="14" width="1.5703125" customWidth="1"/>
    <col min="16" max="16" width="1.85546875" customWidth="1"/>
    <col min="17" max="17" width="8.5703125" customWidth="1"/>
    <col min="18" max="18" width="1.42578125" customWidth="1"/>
    <col min="20" max="20" width="2" customWidth="1"/>
    <col min="21" max="21" width="9.7109375" customWidth="1"/>
    <col min="22" max="22" width="1.5703125" customWidth="1"/>
    <col min="24" max="24" width="4.28515625" customWidth="1"/>
    <col min="25" max="25" width="18.85546875" customWidth="1"/>
    <col min="26" max="26" width="3.42578125" customWidth="1"/>
    <col min="28" max="28" width="4.42578125" customWidth="1"/>
    <col min="29" max="29" width="18.85546875" customWidth="1"/>
    <col min="30" max="30" width="3.28515625" customWidth="1"/>
    <col min="32" max="32" width="1.85546875" customWidth="1"/>
    <col min="33" max="33" width="8.42578125" customWidth="1"/>
    <col min="34" max="34" width="1.42578125" customWidth="1"/>
  </cols>
  <sheetData>
    <row r="1" spans="1:34" ht="15" customHeight="1">
      <c r="A1" s="7" t="s">
        <v>9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68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68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thickBot="1">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c r="A7" s="18"/>
      <c r="B7" s="199" t="s">
        <v>687</v>
      </c>
      <c r="C7" s="199"/>
      <c r="D7" s="199"/>
      <c r="E7" s="199"/>
      <c r="F7" s="199"/>
      <c r="G7" s="199"/>
      <c r="H7" s="199"/>
      <c r="I7" s="199"/>
      <c r="J7" s="199"/>
      <c r="K7" s="199"/>
      <c r="L7" s="199"/>
      <c r="M7" s="199"/>
      <c r="N7" s="199"/>
      <c r="O7" s="58"/>
      <c r="P7" s="68"/>
      <c r="Q7" s="68"/>
      <c r="R7" s="68"/>
      <c r="S7" s="58"/>
      <c r="T7" s="68"/>
      <c r="U7" s="68"/>
      <c r="V7" s="68"/>
      <c r="W7" s="58"/>
      <c r="X7" s="68"/>
      <c r="Y7" s="68"/>
      <c r="Z7" s="68"/>
      <c r="AA7" s="58"/>
      <c r="AB7" s="68"/>
      <c r="AC7" s="68"/>
      <c r="AD7" s="68"/>
      <c r="AE7" s="58"/>
      <c r="AF7" s="68"/>
      <c r="AG7" s="68"/>
      <c r="AH7" s="68"/>
    </row>
    <row r="8" spans="1:34">
      <c r="A8" s="18"/>
      <c r="B8" s="200" t="s">
        <v>228</v>
      </c>
      <c r="C8" s="21"/>
      <c r="D8" s="202" t="s">
        <v>688</v>
      </c>
      <c r="E8" s="202"/>
      <c r="F8" s="202"/>
      <c r="G8" s="21"/>
      <c r="H8" s="202" t="s">
        <v>689</v>
      </c>
      <c r="I8" s="202"/>
      <c r="J8" s="202"/>
      <c r="K8" s="21"/>
      <c r="L8" s="202" t="s">
        <v>692</v>
      </c>
      <c r="M8" s="202"/>
      <c r="N8" s="202"/>
      <c r="O8" s="21"/>
      <c r="P8" s="202" t="s">
        <v>693</v>
      </c>
      <c r="Q8" s="202"/>
      <c r="R8" s="202"/>
      <c r="S8" s="21"/>
      <c r="T8" s="202" t="s">
        <v>502</v>
      </c>
      <c r="U8" s="202"/>
      <c r="V8" s="202"/>
      <c r="W8" s="21"/>
      <c r="X8" s="202" t="s">
        <v>697</v>
      </c>
      <c r="Y8" s="202"/>
      <c r="Z8" s="202"/>
      <c r="AA8" s="21"/>
      <c r="AB8" s="202" t="s">
        <v>674</v>
      </c>
      <c r="AC8" s="202"/>
      <c r="AD8" s="202"/>
      <c r="AE8" s="21"/>
      <c r="AF8" s="202" t="s">
        <v>654</v>
      </c>
      <c r="AG8" s="202"/>
      <c r="AH8" s="202"/>
    </row>
    <row r="9" spans="1:34">
      <c r="A9" s="18"/>
      <c r="B9" s="200"/>
      <c r="C9" s="21"/>
      <c r="D9" s="202"/>
      <c r="E9" s="202"/>
      <c r="F9" s="202"/>
      <c r="G9" s="21"/>
      <c r="H9" s="202" t="s">
        <v>690</v>
      </c>
      <c r="I9" s="202"/>
      <c r="J9" s="202"/>
      <c r="K9" s="21"/>
      <c r="L9" s="202" t="s">
        <v>689</v>
      </c>
      <c r="M9" s="202"/>
      <c r="N9" s="202"/>
      <c r="O9" s="21"/>
      <c r="P9" s="202"/>
      <c r="Q9" s="202"/>
      <c r="R9" s="202"/>
      <c r="S9" s="21"/>
      <c r="T9" s="202" t="s">
        <v>694</v>
      </c>
      <c r="U9" s="202"/>
      <c r="V9" s="202"/>
      <c r="W9" s="21"/>
      <c r="X9" s="202" t="s">
        <v>698</v>
      </c>
      <c r="Y9" s="202"/>
      <c r="Z9" s="202"/>
      <c r="AA9" s="21"/>
      <c r="AB9" s="202"/>
      <c r="AC9" s="202"/>
      <c r="AD9" s="202"/>
      <c r="AE9" s="21"/>
      <c r="AF9" s="202"/>
      <c r="AG9" s="202"/>
      <c r="AH9" s="202"/>
    </row>
    <row r="10" spans="1:34">
      <c r="A10" s="18"/>
      <c r="B10" s="200"/>
      <c r="C10" s="21"/>
      <c r="D10" s="202"/>
      <c r="E10" s="202"/>
      <c r="F10" s="202"/>
      <c r="G10" s="21"/>
      <c r="H10" s="202" t="s">
        <v>691</v>
      </c>
      <c r="I10" s="202"/>
      <c r="J10" s="202"/>
      <c r="K10" s="21"/>
      <c r="L10" s="202" t="s">
        <v>690</v>
      </c>
      <c r="M10" s="202"/>
      <c r="N10" s="202"/>
      <c r="O10" s="21"/>
      <c r="P10" s="202"/>
      <c r="Q10" s="202"/>
      <c r="R10" s="202"/>
      <c r="S10" s="21"/>
      <c r="T10" s="202" t="s">
        <v>695</v>
      </c>
      <c r="U10" s="202"/>
      <c r="V10" s="202"/>
      <c r="W10" s="21"/>
      <c r="X10" s="202" t="s">
        <v>691</v>
      </c>
      <c r="Y10" s="202"/>
      <c r="Z10" s="202"/>
      <c r="AA10" s="21"/>
      <c r="AB10" s="202"/>
      <c r="AC10" s="202"/>
      <c r="AD10" s="202"/>
      <c r="AE10" s="21"/>
      <c r="AF10" s="202"/>
      <c r="AG10" s="202"/>
      <c r="AH10" s="202"/>
    </row>
    <row r="11" spans="1:34" ht="15.75" thickBot="1">
      <c r="A11" s="18"/>
      <c r="B11" s="201"/>
      <c r="C11" s="21"/>
      <c r="D11" s="203"/>
      <c r="E11" s="203"/>
      <c r="F11" s="203"/>
      <c r="G11" s="21"/>
      <c r="H11" s="166"/>
      <c r="I11" s="166"/>
      <c r="J11" s="166"/>
      <c r="K11" s="21"/>
      <c r="L11" s="203" t="s">
        <v>691</v>
      </c>
      <c r="M11" s="203"/>
      <c r="N11" s="203"/>
      <c r="O11" s="21"/>
      <c r="P11" s="203"/>
      <c r="Q11" s="203"/>
      <c r="R11" s="203"/>
      <c r="S11" s="21"/>
      <c r="T11" s="203" t="s">
        <v>696</v>
      </c>
      <c r="U11" s="203"/>
      <c r="V11" s="203"/>
      <c r="W11" s="21"/>
      <c r="X11" s="203" t="s">
        <v>699</v>
      </c>
      <c r="Y11" s="203"/>
      <c r="Z11" s="203"/>
      <c r="AA11" s="21"/>
      <c r="AB11" s="203"/>
      <c r="AC11" s="203"/>
      <c r="AD11" s="203"/>
      <c r="AE11" s="21"/>
      <c r="AF11" s="203"/>
      <c r="AG11" s="203"/>
      <c r="AH11" s="203"/>
    </row>
    <row r="12" spans="1:34">
      <c r="A12" s="18"/>
      <c r="B12" s="195"/>
      <c r="C12" s="12"/>
      <c r="D12" s="204" t="s">
        <v>227</v>
      </c>
      <c r="E12" s="204"/>
      <c r="F12" s="204"/>
      <c r="G12" s="204"/>
      <c r="H12" s="204"/>
      <c r="I12" s="204"/>
      <c r="J12" s="204"/>
      <c r="K12" s="204"/>
      <c r="L12" s="204"/>
      <c r="M12" s="204"/>
      <c r="N12" s="204"/>
      <c r="O12" s="204"/>
      <c r="P12" s="204"/>
      <c r="Q12" s="204"/>
      <c r="R12" s="204"/>
      <c r="S12" s="204"/>
      <c r="T12" s="204"/>
      <c r="U12" s="204"/>
      <c r="V12" s="204"/>
      <c r="W12" s="204"/>
      <c r="X12" s="204"/>
      <c r="Y12" s="204"/>
      <c r="Z12" s="204"/>
      <c r="AA12" s="204"/>
      <c r="AB12" s="204"/>
      <c r="AC12" s="204"/>
      <c r="AD12" s="204"/>
      <c r="AE12" s="204"/>
      <c r="AF12" s="204"/>
      <c r="AG12" s="204"/>
      <c r="AH12" s="204"/>
    </row>
    <row r="13" spans="1:34">
      <c r="A13" s="18"/>
      <c r="B13" s="196" t="s">
        <v>700</v>
      </c>
      <c r="C13" s="27"/>
      <c r="D13" s="36"/>
      <c r="E13" s="36"/>
      <c r="F13" s="36"/>
      <c r="G13" s="27"/>
      <c r="H13" s="36"/>
      <c r="I13" s="36"/>
      <c r="J13" s="36"/>
      <c r="K13" s="27"/>
      <c r="L13" s="36"/>
      <c r="M13" s="36"/>
      <c r="N13" s="36"/>
      <c r="O13" s="27"/>
      <c r="P13" s="36"/>
      <c r="Q13" s="36"/>
      <c r="R13" s="36"/>
      <c r="S13" s="27"/>
      <c r="T13" s="36"/>
      <c r="U13" s="36"/>
      <c r="V13" s="36"/>
      <c r="W13" s="27"/>
      <c r="X13" s="36"/>
      <c r="Y13" s="36"/>
      <c r="Z13" s="36"/>
      <c r="AA13" s="27"/>
      <c r="AB13" s="36"/>
      <c r="AC13" s="36"/>
      <c r="AD13" s="36"/>
      <c r="AE13" s="27"/>
      <c r="AF13" s="36"/>
      <c r="AG13" s="36"/>
      <c r="AH13" s="36"/>
    </row>
    <row r="14" spans="1:34">
      <c r="A14" s="18"/>
      <c r="B14" s="197" t="s">
        <v>27</v>
      </c>
      <c r="C14" s="12"/>
      <c r="D14" s="21"/>
      <c r="E14" s="21"/>
      <c r="F14" s="21"/>
      <c r="G14" s="12"/>
      <c r="H14" s="21"/>
      <c r="I14" s="21"/>
      <c r="J14" s="21"/>
      <c r="K14" s="12"/>
      <c r="L14" s="21"/>
      <c r="M14" s="21"/>
      <c r="N14" s="21"/>
      <c r="O14" s="12"/>
      <c r="P14" s="21"/>
      <c r="Q14" s="21"/>
      <c r="R14" s="21"/>
      <c r="S14" s="12"/>
      <c r="T14" s="21"/>
      <c r="U14" s="21"/>
      <c r="V14" s="21"/>
      <c r="W14" s="12"/>
      <c r="X14" s="21"/>
      <c r="Y14" s="21"/>
      <c r="Z14" s="21"/>
      <c r="AA14" s="12"/>
      <c r="AB14" s="21"/>
      <c r="AC14" s="21"/>
      <c r="AD14" s="21"/>
      <c r="AE14" s="12"/>
      <c r="AF14" s="21"/>
      <c r="AG14" s="21"/>
      <c r="AH14" s="21"/>
    </row>
    <row r="15" spans="1:34">
      <c r="A15" s="18"/>
      <c r="B15" s="205" t="s">
        <v>701</v>
      </c>
      <c r="C15" s="36"/>
      <c r="D15" s="206" t="s">
        <v>231</v>
      </c>
      <c r="E15" s="207">
        <v>1283263</v>
      </c>
      <c r="F15" s="36"/>
      <c r="G15" s="36"/>
      <c r="H15" s="206" t="s">
        <v>231</v>
      </c>
      <c r="I15" s="208" t="s">
        <v>232</v>
      </c>
      <c r="J15" s="36"/>
      <c r="K15" s="36"/>
      <c r="L15" s="206" t="s">
        <v>231</v>
      </c>
      <c r="M15" s="208">
        <v>1</v>
      </c>
      <c r="N15" s="36"/>
      <c r="O15" s="36"/>
      <c r="P15" s="206" t="s">
        <v>231</v>
      </c>
      <c r="Q15" s="208" t="s">
        <v>232</v>
      </c>
      <c r="R15" s="36"/>
      <c r="S15" s="36"/>
      <c r="T15" s="206" t="s">
        <v>231</v>
      </c>
      <c r="U15" s="207">
        <v>1283264</v>
      </c>
      <c r="V15" s="36"/>
      <c r="W15" s="36"/>
      <c r="X15" s="206" t="s">
        <v>231</v>
      </c>
      <c r="Y15" s="207">
        <v>11220</v>
      </c>
      <c r="Z15" s="36"/>
      <c r="AA15" s="36"/>
      <c r="AB15" s="206" t="s">
        <v>231</v>
      </c>
      <c r="AC15" s="208" t="s">
        <v>232</v>
      </c>
      <c r="AD15" s="36"/>
      <c r="AE15" s="36"/>
      <c r="AF15" s="206" t="s">
        <v>231</v>
      </c>
      <c r="AG15" s="207">
        <v>1294484</v>
      </c>
      <c r="AH15" s="36"/>
    </row>
    <row r="16" spans="1:34">
      <c r="A16" s="18"/>
      <c r="B16" s="205"/>
      <c r="C16" s="36"/>
      <c r="D16" s="206"/>
      <c r="E16" s="207"/>
      <c r="F16" s="36"/>
      <c r="G16" s="36"/>
      <c r="H16" s="206"/>
      <c r="I16" s="208"/>
      <c r="J16" s="36"/>
      <c r="K16" s="36"/>
      <c r="L16" s="206"/>
      <c r="M16" s="208"/>
      <c r="N16" s="36"/>
      <c r="O16" s="36"/>
      <c r="P16" s="206"/>
      <c r="Q16" s="208"/>
      <c r="R16" s="36"/>
      <c r="S16" s="36"/>
      <c r="T16" s="206"/>
      <c r="U16" s="207"/>
      <c r="V16" s="36"/>
      <c r="W16" s="36"/>
      <c r="X16" s="206"/>
      <c r="Y16" s="207"/>
      <c r="Z16" s="36"/>
      <c r="AA16" s="36"/>
      <c r="AB16" s="206"/>
      <c r="AC16" s="208"/>
      <c r="AD16" s="36"/>
      <c r="AE16" s="36"/>
      <c r="AF16" s="206"/>
      <c r="AG16" s="207"/>
      <c r="AH16" s="36"/>
    </row>
    <row r="17" spans="1:34">
      <c r="A17" s="18"/>
      <c r="B17" s="209" t="s">
        <v>29</v>
      </c>
      <c r="C17" s="21"/>
      <c r="D17" s="210">
        <v>656739</v>
      </c>
      <c r="E17" s="210"/>
      <c r="F17" s="21"/>
      <c r="G17" s="21"/>
      <c r="H17" s="211">
        <v>10</v>
      </c>
      <c r="I17" s="211"/>
      <c r="J17" s="21"/>
      <c r="K17" s="21"/>
      <c r="L17" s="211" t="s">
        <v>232</v>
      </c>
      <c r="M17" s="211"/>
      <c r="N17" s="21"/>
      <c r="O17" s="21"/>
      <c r="P17" s="211" t="s">
        <v>232</v>
      </c>
      <c r="Q17" s="211"/>
      <c r="R17" s="21"/>
      <c r="S17" s="21"/>
      <c r="T17" s="210">
        <v>656749</v>
      </c>
      <c r="U17" s="210"/>
      <c r="V17" s="21"/>
      <c r="W17" s="21"/>
      <c r="X17" s="211" t="s">
        <v>232</v>
      </c>
      <c r="Y17" s="211"/>
      <c r="Z17" s="21"/>
      <c r="AA17" s="21"/>
      <c r="AB17" s="211" t="s">
        <v>232</v>
      </c>
      <c r="AC17" s="211"/>
      <c r="AD17" s="21"/>
      <c r="AE17" s="21"/>
      <c r="AF17" s="210">
        <v>656749</v>
      </c>
      <c r="AG17" s="210"/>
      <c r="AH17" s="21"/>
    </row>
    <row r="18" spans="1:34">
      <c r="A18" s="18"/>
      <c r="B18" s="209"/>
      <c r="C18" s="21"/>
      <c r="D18" s="210"/>
      <c r="E18" s="210"/>
      <c r="F18" s="21"/>
      <c r="G18" s="21"/>
      <c r="H18" s="211"/>
      <c r="I18" s="211"/>
      <c r="J18" s="21"/>
      <c r="K18" s="21"/>
      <c r="L18" s="211"/>
      <c r="M18" s="211"/>
      <c r="N18" s="21"/>
      <c r="O18" s="21"/>
      <c r="P18" s="211"/>
      <c r="Q18" s="211"/>
      <c r="R18" s="21"/>
      <c r="S18" s="21"/>
      <c r="T18" s="210"/>
      <c r="U18" s="210"/>
      <c r="V18" s="21"/>
      <c r="W18" s="21"/>
      <c r="X18" s="211"/>
      <c r="Y18" s="211"/>
      <c r="Z18" s="21"/>
      <c r="AA18" s="21"/>
      <c r="AB18" s="211"/>
      <c r="AC18" s="211"/>
      <c r="AD18" s="21"/>
      <c r="AE18" s="21"/>
      <c r="AF18" s="210"/>
      <c r="AG18" s="210"/>
      <c r="AH18" s="21"/>
    </row>
    <row r="19" spans="1:34">
      <c r="A19" s="18"/>
      <c r="B19" s="205" t="s">
        <v>702</v>
      </c>
      <c r="C19" s="36"/>
      <c r="D19" s="207">
        <v>5381</v>
      </c>
      <c r="E19" s="207"/>
      <c r="F19" s="36"/>
      <c r="G19" s="36"/>
      <c r="H19" s="207">
        <v>741421</v>
      </c>
      <c r="I19" s="207"/>
      <c r="J19" s="36"/>
      <c r="K19" s="36"/>
      <c r="L19" s="207">
        <v>15816</v>
      </c>
      <c r="M19" s="207"/>
      <c r="N19" s="36"/>
      <c r="O19" s="36"/>
      <c r="P19" s="208" t="s">
        <v>232</v>
      </c>
      <c r="Q19" s="208"/>
      <c r="R19" s="36"/>
      <c r="S19" s="36"/>
      <c r="T19" s="207">
        <v>762618</v>
      </c>
      <c r="U19" s="207"/>
      <c r="V19" s="36"/>
      <c r="W19" s="36"/>
      <c r="X19" s="207">
        <v>35876</v>
      </c>
      <c r="Y19" s="207"/>
      <c r="Z19" s="36"/>
      <c r="AA19" s="36"/>
      <c r="AB19" s="208" t="s">
        <v>703</v>
      </c>
      <c r="AC19" s="208"/>
      <c r="AD19" s="206" t="s">
        <v>252</v>
      </c>
      <c r="AE19" s="36"/>
      <c r="AF19" s="207">
        <v>755672</v>
      </c>
      <c r="AG19" s="207"/>
      <c r="AH19" s="36"/>
    </row>
    <row r="20" spans="1:34">
      <c r="A20" s="18"/>
      <c r="B20" s="205"/>
      <c r="C20" s="36"/>
      <c r="D20" s="207"/>
      <c r="E20" s="207"/>
      <c r="F20" s="36"/>
      <c r="G20" s="36"/>
      <c r="H20" s="207"/>
      <c r="I20" s="207"/>
      <c r="J20" s="36"/>
      <c r="K20" s="36"/>
      <c r="L20" s="207"/>
      <c r="M20" s="207"/>
      <c r="N20" s="36"/>
      <c r="O20" s="36"/>
      <c r="P20" s="208"/>
      <c r="Q20" s="208"/>
      <c r="R20" s="36"/>
      <c r="S20" s="36"/>
      <c r="T20" s="207"/>
      <c r="U20" s="207"/>
      <c r="V20" s="36"/>
      <c r="W20" s="36"/>
      <c r="X20" s="207"/>
      <c r="Y20" s="207"/>
      <c r="Z20" s="36"/>
      <c r="AA20" s="36"/>
      <c r="AB20" s="208"/>
      <c r="AC20" s="208"/>
      <c r="AD20" s="206"/>
      <c r="AE20" s="36"/>
      <c r="AF20" s="207"/>
      <c r="AG20" s="207"/>
      <c r="AH20" s="36"/>
    </row>
    <row r="21" spans="1:34">
      <c r="A21" s="18"/>
      <c r="B21" s="209" t="s">
        <v>704</v>
      </c>
      <c r="C21" s="21"/>
      <c r="D21" s="211" t="s">
        <v>705</v>
      </c>
      <c r="E21" s="211"/>
      <c r="F21" s="212" t="s">
        <v>252</v>
      </c>
      <c r="G21" s="21"/>
      <c r="H21" s="210">
        <v>1097290</v>
      </c>
      <c r="I21" s="210"/>
      <c r="J21" s="21"/>
      <c r="K21" s="21"/>
      <c r="L21" s="210">
        <v>295999</v>
      </c>
      <c r="M21" s="210"/>
      <c r="N21" s="21"/>
      <c r="O21" s="21"/>
      <c r="P21" s="211" t="s">
        <v>232</v>
      </c>
      <c r="Q21" s="211"/>
      <c r="R21" s="21"/>
      <c r="S21" s="21"/>
      <c r="T21" s="211" t="s">
        <v>232</v>
      </c>
      <c r="U21" s="211"/>
      <c r="V21" s="21"/>
      <c r="W21" s="21"/>
      <c r="X21" s="211" t="s">
        <v>232</v>
      </c>
      <c r="Y21" s="211"/>
      <c r="Z21" s="21"/>
      <c r="AA21" s="21"/>
      <c r="AB21" s="211" t="s">
        <v>232</v>
      </c>
      <c r="AC21" s="211"/>
      <c r="AD21" s="21"/>
      <c r="AE21" s="21"/>
      <c r="AF21" s="211" t="s">
        <v>232</v>
      </c>
      <c r="AG21" s="211"/>
      <c r="AH21" s="21"/>
    </row>
    <row r="22" spans="1:34">
      <c r="A22" s="18"/>
      <c r="B22" s="209"/>
      <c r="C22" s="21"/>
      <c r="D22" s="211"/>
      <c r="E22" s="211"/>
      <c r="F22" s="212"/>
      <c r="G22" s="21"/>
      <c r="H22" s="210"/>
      <c r="I22" s="210"/>
      <c r="J22" s="21"/>
      <c r="K22" s="21"/>
      <c r="L22" s="210"/>
      <c r="M22" s="210"/>
      <c r="N22" s="21"/>
      <c r="O22" s="21"/>
      <c r="P22" s="211"/>
      <c r="Q22" s="211"/>
      <c r="R22" s="21"/>
      <c r="S22" s="21"/>
      <c r="T22" s="211"/>
      <c r="U22" s="211"/>
      <c r="V22" s="21"/>
      <c r="W22" s="21"/>
      <c r="X22" s="211"/>
      <c r="Y22" s="211"/>
      <c r="Z22" s="21"/>
      <c r="AA22" s="21"/>
      <c r="AB22" s="211"/>
      <c r="AC22" s="211"/>
      <c r="AD22" s="21"/>
      <c r="AE22" s="21"/>
      <c r="AF22" s="211"/>
      <c r="AG22" s="211"/>
      <c r="AH22" s="21"/>
    </row>
    <row r="23" spans="1:34">
      <c r="A23" s="18"/>
      <c r="B23" s="205" t="s">
        <v>139</v>
      </c>
      <c r="C23" s="36"/>
      <c r="D23" s="208" t="s">
        <v>232</v>
      </c>
      <c r="E23" s="208"/>
      <c r="F23" s="36"/>
      <c r="G23" s="36"/>
      <c r="H23" s="207">
        <v>1546535</v>
      </c>
      <c r="I23" s="207"/>
      <c r="J23" s="36"/>
      <c r="K23" s="36"/>
      <c r="L23" s="208" t="s">
        <v>232</v>
      </c>
      <c r="M23" s="208"/>
      <c r="N23" s="36"/>
      <c r="O23" s="36"/>
      <c r="P23" s="208" t="s">
        <v>232</v>
      </c>
      <c r="Q23" s="208"/>
      <c r="R23" s="36"/>
      <c r="S23" s="36"/>
      <c r="T23" s="207">
        <v>1546535</v>
      </c>
      <c r="U23" s="207"/>
      <c r="V23" s="36"/>
      <c r="W23" s="36"/>
      <c r="X23" s="207">
        <v>1638</v>
      </c>
      <c r="Y23" s="207"/>
      <c r="Z23" s="36"/>
      <c r="AA23" s="36"/>
      <c r="AB23" s="208" t="s">
        <v>232</v>
      </c>
      <c r="AC23" s="208"/>
      <c r="AD23" s="36"/>
      <c r="AE23" s="36"/>
      <c r="AF23" s="207">
        <v>1548173</v>
      </c>
      <c r="AG23" s="207"/>
      <c r="AH23" s="36"/>
    </row>
    <row r="24" spans="1:34">
      <c r="A24" s="18"/>
      <c r="B24" s="205"/>
      <c r="C24" s="36"/>
      <c r="D24" s="208"/>
      <c r="E24" s="208"/>
      <c r="F24" s="36"/>
      <c r="G24" s="36"/>
      <c r="H24" s="207"/>
      <c r="I24" s="207"/>
      <c r="J24" s="36"/>
      <c r="K24" s="36"/>
      <c r="L24" s="208"/>
      <c r="M24" s="208"/>
      <c r="N24" s="36"/>
      <c r="O24" s="36"/>
      <c r="P24" s="208"/>
      <c r="Q24" s="208"/>
      <c r="R24" s="36"/>
      <c r="S24" s="36"/>
      <c r="T24" s="207"/>
      <c r="U24" s="207"/>
      <c r="V24" s="36"/>
      <c r="W24" s="36"/>
      <c r="X24" s="207"/>
      <c r="Y24" s="207"/>
      <c r="Z24" s="36"/>
      <c r="AA24" s="36"/>
      <c r="AB24" s="208"/>
      <c r="AC24" s="208"/>
      <c r="AD24" s="36"/>
      <c r="AE24" s="36"/>
      <c r="AF24" s="207"/>
      <c r="AG24" s="207"/>
      <c r="AH24" s="36"/>
    </row>
    <row r="25" spans="1:34">
      <c r="A25" s="18"/>
      <c r="B25" s="209" t="s">
        <v>36</v>
      </c>
      <c r="C25" s="21"/>
      <c r="D25" s="210">
        <v>74287</v>
      </c>
      <c r="E25" s="210"/>
      <c r="F25" s="21"/>
      <c r="G25" s="21"/>
      <c r="H25" s="211" t="s">
        <v>232</v>
      </c>
      <c r="I25" s="211"/>
      <c r="J25" s="21"/>
      <c r="K25" s="21"/>
      <c r="L25" s="211" t="s">
        <v>232</v>
      </c>
      <c r="M25" s="211"/>
      <c r="N25" s="21"/>
      <c r="O25" s="21"/>
      <c r="P25" s="211" t="s">
        <v>232</v>
      </c>
      <c r="Q25" s="211"/>
      <c r="R25" s="21"/>
      <c r="S25" s="21"/>
      <c r="T25" s="210">
        <v>74287</v>
      </c>
      <c r="U25" s="210"/>
      <c r="V25" s="21"/>
      <c r="W25" s="21"/>
      <c r="X25" s="211" t="s">
        <v>232</v>
      </c>
      <c r="Y25" s="211"/>
      <c r="Z25" s="21"/>
      <c r="AA25" s="21"/>
      <c r="AB25" s="211" t="s">
        <v>232</v>
      </c>
      <c r="AC25" s="211"/>
      <c r="AD25" s="21"/>
      <c r="AE25" s="21"/>
      <c r="AF25" s="210">
        <v>74287</v>
      </c>
      <c r="AG25" s="210"/>
      <c r="AH25" s="21"/>
    </row>
    <row r="26" spans="1:34">
      <c r="A26" s="18"/>
      <c r="B26" s="209"/>
      <c r="C26" s="21"/>
      <c r="D26" s="210"/>
      <c r="E26" s="210"/>
      <c r="F26" s="21"/>
      <c r="G26" s="21"/>
      <c r="H26" s="211"/>
      <c r="I26" s="211"/>
      <c r="J26" s="21"/>
      <c r="K26" s="21"/>
      <c r="L26" s="211"/>
      <c r="M26" s="211"/>
      <c r="N26" s="21"/>
      <c r="O26" s="21"/>
      <c r="P26" s="211"/>
      <c r="Q26" s="211"/>
      <c r="R26" s="21"/>
      <c r="S26" s="21"/>
      <c r="T26" s="210"/>
      <c r="U26" s="210"/>
      <c r="V26" s="21"/>
      <c r="W26" s="21"/>
      <c r="X26" s="211"/>
      <c r="Y26" s="211"/>
      <c r="Z26" s="21"/>
      <c r="AA26" s="21"/>
      <c r="AB26" s="211"/>
      <c r="AC26" s="211"/>
      <c r="AD26" s="21"/>
      <c r="AE26" s="21"/>
      <c r="AF26" s="210"/>
      <c r="AG26" s="210"/>
      <c r="AH26" s="21"/>
    </row>
    <row r="27" spans="1:34">
      <c r="A27" s="18"/>
      <c r="B27" s="205" t="s">
        <v>140</v>
      </c>
      <c r="C27" s="36"/>
      <c r="D27" s="207">
        <v>7814</v>
      </c>
      <c r="E27" s="207"/>
      <c r="F27" s="36"/>
      <c r="G27" s="36"/>
      <c r="H27" s="207">
        <v>78318</v>
      </c>
      <c r="I27" s="207"/>
      <c r="J27" s="36"/>
      <c r="K27" s="36"/>
      <c r="L27" s="208" t="s">
        <v>232</v>
      </c>
      <c r="M27" s="208"/>
      <c r="N27" s="36"/>
      <c r="O27" s="36"/>
      <c r="P27" s="208" t="s">
        <v>232</v>
      </c>
      <c r="Q27" s="208"/>
      <c r="R27" s="36"/>
      <c r="S27" s="36"/>
      <c r="T27" s="207">
        <v>86132</v>
      </c>
      <c r="U27" s="207"/>
      <c r="V27" s="36"/>
      <c r="W27" s="36"/>
      <c r="X27" s="207">
        <v>2701</v>
      </c>
      <c r="Y27" s="207"/>
      <c r="Z27" s="36"/>
      <c r="AA27" s="36"/>
      <c r="AB27" s="208" t="s">
        <v>706</v>
      </c>
      <c r="AC27" s="208"/>
      <c r="AD27" s="206" t="s">
        <v>252</v>
      </c>
      <c r="AE27" s="36"/>
      <c r="AF27" s="207">
        <v>80770</v>
      </c>
      <c r="AG27" s="207"/>
      <c r="AH27" s="36"/>
    </row>
    <row r="28" spans="1:34" ht="15.75" thickBot="1">
      <c r="A28" s="18"/>
      <c r="B28" s="205"/>
      <c r="C28" s="36"/>
      <c r="D28" s="213"/>
      <c r="E28" s="213"/>
      <c r="F28" s="63"/>
      <c r="G28" s="36"/>
      <c r="H28" s="213"/>
      <c r="I28" s="213"/>
      <c r="J28" s="63"/>
      <c r="K28" s="36"/>
      <c r="L28" s="214"/>
      <c r="M28" s="214"/>
      <c r="N28" s="63"/>
      <c r="O28" s="36"/>
      <c r="P28" s="214"/>
      <c r="Q28" s="214"/>
      <c r="R28" s="63"/>
      <c r="S28" s="36"/>
      <c r="T28" s="213"/>
      <c r="U28" s="213"/>
      <c r="V28" s="63"/>
      <c r="W28" s="36"/>
      <c r="X28" s="213"/>
      <c r="Y28" s="213"/>
      <c r="Z28" s="63"/>
      <c r="AA28" s="36"/>
      <c r="AB28" s="214"/>
      <c r="AC28" s="214"/>
      <c r="AD28" s="215"/>
      <c r="AE28" s="36"/>
      <c r="AF28" s="213"/>
      <c r="AG28" s="213"/>
      <c r="AH28" s="63"/>
    </row>
    <row r="29" spans="1:34">
      <c r="A29" s="18"/>
      <c r="B29" s="216" t="s">
        <v>38</v>
      </c>
      <c r="C29" s="21"/>
      <c r="D29" s="217">
        <v>634195</v>
      </c>
      <c r="E29" s="217"/>
      <c r="F29" s="68"/>
      <c r="G29" s="21"/>
      <c r="H29" s="217">
        <v>3463574</v>
      </c>
      <c r="I29" s="217"/>
      <c r="J29" s="68"/>
      <c r="K29" s="21"/>
      <c r="L29" s="217">
        <v>311816</v>
      </c>
      <c r="M29" s="217"/>
      <c r="N29" s="68"/>
      <c r="O29" s="21"/>
      <c r="P29" s="218" t="s">
        <v>232</v>
      </c>
      <c r="Q29" s="218"/>
      <c r="R29" s="68"/>
      <c r="S29" s="21"/>
      <c r="T29" s="217">
        <v>4409585</v>
      </c>
      <c r="U29" s="217"/>
      <c r="V29" s="68"/>
      <c r="W29" s="21"/>
      <c r="X29" s="217">
        <v>51435</v>
      </c>
      <c r="Y29" s="217"/>
      <c r="Z29" s="68"/>
      <c r="AA29" s="21"/>
      <c r="AB29" s="218" t="s">
        <v>707</v>
      </c>
      <c r="AC29" s="218"/>
      <c r="AD29" s="219" t="s">
        <v>252</v>
      </c>
      <c r="AE29" s="21"/>
      <c r="AF29" s="217">
        <v>4410135</v>
      </c>
      <c r="AG29" s="217"/>
      <c r="AH29" s="68"/>
    </row>
    <row r="30" spans="1:34">
      <c r="A30" s="18"/>
      <c r="B30" s="216"/>
      <c r="C30" s="21"/>
      <c r="D30" s="210"/>
      <c r="E30" s="210"/>
      <c r="F30" s="21"/>
      <c r="G30" s="21"/>
      <c r="H30" s="210"/>
      <c r="I30" s="210"/>
      <c r="J30" s="21"/>
      <c r="K30" s="21"/>
      <c r="L30" s="210"/>
      <c r="M30" s="210"/>
      <c r="N30" s="21"/>
      <c r="O30" s="21"/>
      <c r="P30" s="211"/>
      <c r="Q30" s="211"/>
      <c r="R30" s="21"/>
      <c r="S30" s="21"/>
      <c r="T30" s="210"/>
      <c r="U30" s="210"/>
      <c r="V30" s="21"/>
      <c r="W30" s="21"/>
      <c r="X30" s="210"/>
      <c r="Y30" s="210"/>
      <c r="Z30" s="21"/>
      <c r="AA30" s="21"/>
      <c r="AB30" s="211"/>
      <c r="AC30" s="211"/>
      <c r="AD30" s="212"/>
      <c r="AE30" s="21"/>
      <c r="AF30" s="210"/>
      <c r="AG30" s="210"/>
      <c r="AH30" s="21"/>
    </row>
    <row r="31" spans="1:34">
      <c r="A31" s="18"/>
      <c r="B31" s="205" t="s">
        <v>708</v>
      </c>
      <c r="C31" s="36"/>
      <c r="D31" s="207">
        <v>28187</v>
      </c>
      <c r="E31" s="207"/>
      <c r="F31" s="36"/>
      <c r="G31" s="36"/>
      <c r="H31" s="207">
        <v>2563268</v>
      </c>
      <c r="I31" s="207"/>
      <c r="J31" s="36"/>
      <c r="K31" s="36"/>
      <c r="L31" s="208" t="s">
        <v>232</v>
      </c>
      <c r="M31" s="208"/>
      <c r="N31" s="36"/>
      <c r="O31" s="36"/>
      <c r="P31" s="208" t="s">
        <v>232</v>
      </c>
      <c r="Q31" s="208"/>
      <c r="R31" s="36"/>
      <c r="S31" s="36"/>
      <c r="T31" s="207">
        <v>2591455</v>
      </c>
      <c r="U31" s="207"/>
      <c r="V31" s="36"/>
      <c r="W31" s="36"/>
      <c r="X31" s="207">
        <v>998557</v>
      </c>
      <c r="Y31" s="207"/>
      <c r="Z31" s="36"/>
      <c r="AA31" s="36"/>
      <c r="AB31" s="208" t="s">
        <v>709</v>
      </c>
      <c r="AC31" s="208"/>
      <c r="AD31" s="206" t="s">
        <v>252</v>
      </c>
      <c r="AE31" s="36"/>
      <c r="AF31" s="207">
        <v>3312255</v>
      </c>
      <c r="AG31" s="207"/>
      <c r="AH31" s="36"/>
    </row>
    <row r="32" spans="1:34">
      <c r="A32" s="18"/>
      <c r="B32" s="205"/>
      <c r="C32" s="36"/>
      <c r="D32" s="207"/>
      <c r="E32" s="207"/>
      <c r="F32" s="36"/>
      <c r="G32" s="36"/>
      <c r="H32" s="207"/>
      <c r="I32" s="207"/>
      <c r="J32" s="36"/>
      <c r="K32" s="36"/>
      <c r="L32" s="208"/>
      <c r="M32" s="208"/>
      <c r="N32" s="36"/>
      <c r="O32" s="36"/>
      <c r="P32" s="208"/>
      <c r="Q32" s="208"/>
      <c r="R32" s="36"/>
      <c r="S32" s="36"/>
      <c r="T32" s="207"/>
      <c r="U32" s="207"/>
      <c r="V32" s="36"/>
      <c r="W32" s="36"/>
      <c r="X32" s="207"/>
      <c r="Y32" s="207"/>
      <c r="Z32" s="36"/>
      <c r="AA32" s="36"/>
      <c r="AB32" s="208"/>
      <c r="AC32" s="208"/>
      <c r="AD32" s="206"/>
      <c r="AE32" s="36"/>
      <c r="AF32" s="207"/>
      <c r="AG32" s="207"/>
      <c r="AH32" s="36"/>
    </row>
    <row r="33" spans="1:34">
      <c r="A33" s="18"/>
      <c r="B33" s="209" t="s">
        <v>42</v>
      </c>
      <c r="C33" s="21"/>
      <c r="D33" s="210">
        <v>5415</v>
      </c>
      <c r="E33" s="210"/>
      <c r="F33" s="21"/>
      <c r="G33" s="21"/>
      <c r="H33" s="211" t="s">
        <v>232</v>
      </c>
      <c r="I33" s="211"/>
      <c r="J33" s="21"/>
      <c r="K33" s="21"/>
      <c r="L33" s="211" t="s">
        <v>232</v>
      </c>
      <c r="M33" s="211"/>
      <c r="N33" s="21"/>
      <c r="O33" s="21"/>
      <c r="P33" s="211" t="s">
        <v>232</v>
      </c>
      <c r="Q33" s="211"/>
      <c r="R33" s="21"/>
      <c r="S33" s="21"/>
      <c r="T33" s="210">
        <v>5415</v>
      </c>
      <c r="U33" s="210"/>
      <c r="V33" s="21"/>
      <c r="W33" s="21"/>
      <c r="X33" s="211" t="s">
        <v>232</v>
      </c>
      <c r="Y33" s="211"/>
      <c r="Z33" s="21"/>
      <c r="AA33" s="21"/>
      <c r="AB33" s="211" t="s">
        <v>232</v>
      </c>
      <c r="AC33" s="211"/>
      <c r="AD33" s="21"/>
      <c r="AE33" s="21"/>
      <c r="AF33" s="210">
        <v>5415</v>
      </c>
      <c r="AG33" s="210"/>
      <c r="AH33" s="21"/>
    </row>
    <row r="34" spans="1:34">
      <c r="A34" s="18"/>
      <c r="B34" s="209"/>
      <c r="C34" s="21"/>
      <c r="D34" s="210"/>
      <c r="E34" s="210"/>
      <c r="F34" s="21"/>
      <c r="G34" s="21"/>
      <c r="H34" s="211"/>
      <c r="I34" s="211"/>
      <c r="J34" s="21"/>
      <c r="K34" s="21"/>
      <c r="L34" s="211"/>
      <c r="M34" s="211"/>
      <c r="N34" s="21"/>
      <c r="O34" s="21"/>
      <c r="P34" s="211"/>
      <c r="Q34" s="211"/>
      <c r="R34" s="21"/>
      <c r="S34" s="21"/>
      <c r="T34" s="210"/>
      <c r="U34" s="210"/>
      <c r="V34" s="21"/>
      <c r="W34" s="21"/>
      <c r="X34" s="211"/>
      <c r="Y34" s="211"/>
      <c r="Z34" s="21"/>
      <c r="AA34" s="21"/>
      <c r="AB34" s="211"/>
      <c r="AC34" s="211"/>
      <c r="AD34" s="21"/>
      <c r="AE34" s="21"/>
      <c r="AF34" s="210"/>
      <c r="AG34" s="210"/>
      <c r="AH34" s="21"/>
    </row>
    <row r="35" spans="1:34">
      <c r="A35" s="18"/>
      <c r="B35" s="205" t="s">
        <v>710</v>
      </c>
      <c r="C35" s="36"/>
      <c r="D35" s="207">
        <v>6563916</v>
      </c>
      <c r="E35" s="207"/>
      <c r="F35" s="36"/>
      <c r="G35" s="36"/>
      <c r="H35" s="207">
        <v>207555</v>
      </c>
      <c r="I35" s="207"/>
      <c r="J35" s="36"/>
      <c r="K35" s="36"/>
      <c r="L35" s="208" t="s">
        <v>232</v>
      </c>
      <c r="M35" s="208"/>
      <c r="N35" s="36"/>
      <c r="O35" s="36"/>
      <c r="P35" s="208" t="s">
        <v>711</v>
      </c>
      <c r="Q35" s="208"/>
      <c r="R35" s="206" t="s">
        <v>252</v>
      </c>
      <c r="S35" s="36"/>
      <c r="T35" s="208" t="s">
        <v>232</v>
      </c>
      <c r="U35" s="208"/>
      <c r="V35" s="36"/>
      <c r="W35" s="36"/>
      <c r="X35" s="208" t="s">
        <v>232</v>
      </c>
      <c r="Y35" s="208"/>
      <c r="Z35" s="36"/>
      <c r="AA35" s="36"/>
      <c r="AB35" s="208" t="s">
        <v>232</v>
      </c>
      <c r="AC35" s="208"/>
      <c r="AD35" s="36"/>
      <c r="AE35" s="36"/>
      <c r="AF35" s="208" t="s">
        <v>232</v>
      </c>
      <c r="AG35" s="208"/>
      <c r="AH35" s="36"/>
    </row>
    <row r="36" spans="1:34">
      <c r="A36" s="18"/>
      <c r="B36" s="205"/>
      <c r="C36" s="36"/>
      <c r="D36" s="207"/>
      <c r="E36" s="207"/>
      <c r="F36" s="36"/>
      <c r="G36" s="36"/>
      <c r="H36" s="207"/>
      <c r="I36" s="207"/>
      <c r="J36" s="36"/>
      <c r="K36" s="36"/>
      <c r="L36" s="208"/>
      <c r="M36" s="208"/>
      <c r="N36" s="36"/>
      <c r="O36" s="36"/>
      <c r="P36" s="208"/>
      <c r="Q36" s="208"/>
      <c r="R36" s="206"/>
      <c r="S36" s="36"/>
      <c r="T36" s="208"/>
      <c r="U36" s="208"/>
      <c r="V36" s="36"/>
      <c r="W36" s="36"/>
      <c r="X36" s="208"/>
      <c r="Y36" s="208"/>
      <c r="Z36" s="36"/>
      <c r="AA36" s="36"/>
      <c r="AB36" s="208"/>
      <c r="AC36" s="208"/>
      <c r="AD36" s="36"/>
      <c r="AE36" s="36"/>
      <c r="AF36" s="208"/>
      <c r="AG36" s="208"/>
      <c r="AH36" s="36"/>
    </row>
    <row r="37" spans="1:34">
      <c r="A37" s="18"/>
      <c r="B37" s="209" t="s">
        <v>712</v>
      </c>
      <c r="C37" s="21"/>
      <c r="D37" s="210">
        <v>16045</v>
      </c>
      <c r="E37" s="210"/>
      <c r="F37" s="21"/>
      <c r="G37" s="21"/>
      <c r="H37" s="210">
        <v>2392983</v>
      </c>
      <c r="I37" s="210"/>
      <c r="J37" s="21"/>
      <c r="K37" s="21"/>
      <c r="L37" s="210">
        <v>25000</v>
      </c>
      <c r="M37" s="210"/>
      <c r="N37" s="21"/>
      <c r="O37" s="21"/>
      <c r="P37" s="211" t="s">
        <v>713</v>
      </c>
      <c r="Q37" s="211"/>
      <c r="R37" s="212" t="s">
        <v>252</v>
      </c>
      <c r="S37" s="21"/>
      <c r="T37" s="210">
        <v>2409028</v>
      </c>
      <c r="U37" s="210"/>
      <c r="V37" s="21"/>
      <c r="W37" s="21"/>
      <c r="X37" s="210">
        <v>363376</v>
      </c>
      <c r="Y37" s="210"/>
      <c r="Z37" s="21"/>
      <c r="AA37" s="21"/>
      <c r="AB37" s="211" t="s">
        <v>714</v>
      </c>
      <c r="AC37" s="211"/>
      <c r="AD37" s="212" t="s">
        <v>252</v>
      </c>
      <c r="AE37" s="21"/>
      <c r="AF37" s="210">
        <v>2770839</v>
      </c>
      <c r="AG37" s="210"/>
      <c r="AH37" s="21"/>
    </row>
    <row r="38" spans="1:34" ht="15.75" thickBot="1">
      <c r="A38" s="18"/>
      <c r="B38" s="209"/>
      <c r="C38" s="21"/>
      <c r="D38" s="220"/>
      <c r="E38" s="220"/>
      <c r="F38" s="32"/>
      <c r="G38" s="21"/>
      <c r="H38" s="220"/>
      <c r="I38" s="220"/>
      <c r="J38" s="32"/>
      <c r="K38" s="21"/>
      <c r="L38" s="220"/>
      <c r="M38" s="220"/>
      <c r="N38" s="32"/>
      <c r="O38" s="21"/>
      <c r="P38" s="221"/>
      <c r="Q38" s="221"/>
      <c r="R38" s="222"/>
      <c r="S38" s="21"/>
      <c r="T38" s="220"/>
      <c r="U38" s="220"/>
      <c r="V38" s="32"/>
      <c r="W38" s="21"/>
      <c r="X38" s="220"/>
      <c r="Y38" s="220"/>
      <c r="Z38" s="32"/>
      <c r="AA38" s="21"/>
      <c r="AB38" s="221"/>
      <c r="AC38" s="221"/>
      <c r="AD38" s="222"/>
      <c r="AE38" s="21"/>
      <c r="AF38" s="220"/>
      <c r="AG38" s="220"/>
      <c r="AH38" s="32"/>
    </row>
    <row r="39" spans="1:34">
      <c r="A39" s="18"/>
      <c r="B39" s="223" t="s">
        <v>47</v>
      </c>
      <c r="C39" s="36"/>
      <c r="D39" s="224" t="s">
        <v>231</v>
      </c>
      <c r="E39" s="226">
        <v>7247758</v>
      </c>
      <c r="F39" s="51"/>
      <c r="G39" s="36"/>
      <c r="H39" s="224" t="s">
        <v>231</v>
      </c>
      <c r="I39" s="226">
        <v>8627380</v>
      </c>
      <c r="J39" s="51"/>
      <c r="K39" s="36"/>
      <c r="L39" s="224" t="s">
        <v>231</v>
      </c>
      <c r="M39" s="226">
        <v>336816</v>
      </c>
      <c r="N39" s="51"/>
      <c r="O39" s="36"/>
      <c r="P39" s="224" t="s">
        <v>231</v>
      </c>
      <c r="Q39" s="228" t="s">
        <v>715</v>
      </c>
      <c r="R39" s="224" t="s">
        <v>252</v>
      </c>
      <c r="S39" s="36"/>
      <c r="T39" s="224" t="s">
        <v>231</v>
      </c>
      <c r="U39" s="226">
        <v>9415483</v>
      </c>
      <c r="V39" s="51"/>
      <c r="W39" s="36"/>
      <c r="X39" s="224" t="s">
        <v>231</v>
      </c>
      <c r="Y39" s="226">
        <v>1413368</v>
      </c>
      <c r="Z39" s="51"/>
      <c r="AA39" s="36"/>
      <c r="AB39" s="224" t="s">
        <v>231</v>
      </c>
      <c r="AC39" s="228" t="s">
        <v>677</v>
      </c>
      <c r="AD39" s="224" t="s">
        <v>252</v>
      </c>
      <c r="AE39" s="36"/>
      <c r="AF39" s="224" t="s">
        <v>231</v>
      </c>
      <c r="AG39" s="226">
        <v>10498644</v>
      </c>
      <c r="AH39" s="51"/>
    </row>
    <row r="40" spans="1:34" ht="15.75" thickBot="1">
      <c r="A40" s="18"/>
      <c r="B40" s="223"/>
      <c r="C40" s="36"/>
      <c r="D40" s="225"/>
      <c r="E40" s="227"/>
      <c r="F40" s="52"/>
      <c r="G40" s="36"/>
      <c r="H40" s="225"/>
      <c r="I40" s="227"/>
      <c r="J40" s="52"/>
      <c r="K40" s="36"/>
      <c r="L40" s="225"/>
      <c r="M40" s="227"/>
      <c r="N40" s="52"/>
      <c r="O40" s="36"/>
      <c r="P40" s="225"/>
      <c r="Q40" s="229"/>
      <c r="R40" s="225"/>
      <c r="S40" s="36"/>
      <c r="T40" s="225"/>
      <c r="U40" s="227"/>
      <c r="V40" s="52"/>
      <c r="W40" s="36"/>
      <c r="X40" s="225"/>
      <c r="Y40" s="227"/>
      <c r="Z40" s="52"/>
      <c r="AA40" s="36"/>
      <c r="AB40" s="225"/>
      <c r="AC40" s="229"/>
      <c r="AD40" s="225"/>
      <c r="AE40" s="36"/>
      <c r="AF40" s="225"/>
      <c r="AG40" s="227"/>
      <c r="AH40" s="52"/>
    </row>
    <row r="41" spans="1:34" ht="15.75" thickTop="1">
      <c r="A41" s="18"/>
      <c r="B41" s="12"/>
      <c r="C41" s="12"/>
      <c r="D41" s="53"/>
      <c r="E41" s="53"/>
      <c r="F41" s="53"/>
      <c r="G41" s="12"/>
      <c r="H41" s="53"/>
      <c r="I41" s="53"/>
      <c r="J41" s="53"/>
      <c r="K41" s="12"/>
      <c r="L41" s="53"/>
      <c r="M41" s="53"/>
      <c r="N41" s="53"/>
      <c r="O41" s="12"/>
      <c r="P41" s="53"/>
      <c r="Q41" s="53"/>
      <c r="R41" s="53"/>
      <c r="S41" s="12"/>
      <c r="T41" s="53"/>
      <c r="U41" s="53"/>
      <c r="V41" s="53"/>
      <c r="W41" s="12"/>
      <c r="X41" s="53"/>
      <c r="Y41" s="53"/>
      <c r="Z41" s="53"/>
      <c r="AA41" s="12"/>
      <c r="AB41" s="53"/>
      <c r="AC41" s="53"/>
      <c r="AD41" s="53"/>
      <c r="AE41" s="12"/>
      <c r="AF41" s="53"/>
      <c r="AG41" s="53"/>
      <c r="AH41" s="53"/>
    </row>
    <row r="42" spans="1:34">
      <c r="A42" s="18"/>
      <c r="B42" s="196" t="s">
        <v>716</v>
      </c>
      <c r="C42" s="27"/>
      <c r="D42" s="36"/>
      <c r="E42" s="36"/>
      <c r="F42" s="36"/>
      <c r="G42" s="27"/>
      <c r="H42" s="36"/>
      <c r="I42" s="36"/>
      <c r="J42" s="36"/>
      <c r="K42" s="27"/>
      <c r="L42" s="36"/>
      <c r="M42" s="36"/>
      <c r="N42" s="36"/>
      <c r="O42" s="27"/>
      <c r="P42" s="36"/>
      <c r="Q42" s="36"/>
      <c r="R42" s="36"/>
      <c r="S42" s="27"/>
      <c r="T42" s="36"/>
      <c r="U42" s="36"/>
      <c r="V42" s="36"/>
      <c r="W42" s="27"/>
      <c r="X42" s="36"/>
      <c r="Y42" s="36"/>
      <c r="Z42" s="36"/>
      <c r="AA42" s="27"/>
      <c r="AB42" s="36"/>
      <c r="AC42" s="36"/>
      <c r="AD42" s="36"/>
      <c r="AE42" s="27"/>
      <c r="AF42" s="36"/>
      <c r="AG42" s="36"/>
      <c r="AH42" s="36"/>
    </row>
    <row r="43" spans="1:34">
      <c r="A43" s="18"/>
      <c r="B43" s="197" t="s">
        <v>48</v>
      </c>
      <c r="C43" s="12"/>
      <c r="D43" s="21"/>
      <c r="E43" s="21"/>
      <c r="F43" s="21"/>
      <c r="G43" s="12"/>
      <c r="H43" s="21"/>
      <c r="I43" s="21"/>
      <c r="J43" s="21"/>
      <c r="K43" s="12"/>
      <c r="L43" s="21"/>
      <c r="M43" s="21"/>
      <c r="N43" s="21"/>
      <c r="O43" s="12"/>
      <c r="P43" s="21"/>
      <c r="Q43" s="21"/>
      <c r="R43" s="21"/>
      <c r="S43" s="12"/>
      <c r="T43" s="21"/>
      <c r="U43" s="21"/>
      <c r="V43" s="21"/>
      <c r="W43" s="12"/>
      <c r="X43" s="21"/>
      <c r="Y43" s="21"/>
      <c r="Z43" s="21"/>
      <c r="AA43" s="12"/>
      <c r="AB43" s="21"/>
      <c r="AC43" s="21"/>
      <c r="AD43" s="21"/>
      <c r="AE43" s="12"/>
      <c r="AF43" s="21"/>
      <c r="AG43" s="21"/>
      <c r="AH43" s="21"/>
    </row>
    <row r="44" spans="1:34">
      <c r="A44" s="18"/>
      <c r="B44" s="205" t="s">
        <v>142</v>
      </c>
      <c r="C44" s="36"/>
      <c r="D44" s="206" t="s">
        <v>231</v>
      </c>
      <c r="E44" s="207">
        <v>8669</v>
      </c>
      <c r="F44" s="36"/>
      <c r="G44" s="36"/>
      <c r="H44" s="206" t="s">
        <v>231</v>
      </c>
      <c r="I44" s="207">
        <v>1627317</v>
      </c>
      <c r="J44" s="36"/>
      <c r="K44" s="36"/>
      <c r="L44" s="206" t="s">
        <v>231</v>
      </c>
      <c r="M44" s="207">
        <v>1799</v>
      </c>
      <c r="N44" s="36"/>
      <c r="O44" s="36"/>
      <c r="P44" s="206" t="s">
        <v>231</v>
      </c>
      <c r="Q44" s="208" t="s">
        <v>232</v>
      </c>
      <c r="R44" s="36"/>
      <c r="S44" s="36"/>
      <c r="T44" s="206" t="s">
        <v>231</v>
      </c>
      <c r="U44" s="207">
        <v>1637785</v>
      </c>
      <c r="V44" s="36"/>
      <c r="W44" s="36"/>
      <c r="X44" s="206" t="s">
        <v>231</v>
      </c>
      <c r="Y44" s="207">
        <v>13001</v>
      </c>
      <c r="Z44" s="36"/>
      <c r="AA44" s="36"/>
      <c r="AB44" s="206" t="s">
        <v>231</v>
      </c>
      <c r="AC44" s="208" t="s">
        <v>717</v>
      </c>
      <c r="AD44" s="206" t="s">
        <v>252</v>
      </c>
      <c r="AE44" s="36"/>
      <c r="AF44" s="206" t="s">
        <v>231</v>
      </c>
      <c r="AG44" s="207">
        <v>1615970</v>
      </c>
      <c r="AH44" s="36"/>
    </row>
    <row r="45" spans="1:34">
      <c r="A45" s="18"/>
      <c r="B45" s="205"/>
      <c r="C45" s="36"/>
      <c r="D45" s="206"/>
      <c r="E45" s="207"/>
      <c r="F45" s="36"/>
      <c r="G45" s="36"/>
      <c r="H45" s="206"/>
      <c r="I45" s="207"/>
      <c r="J45" s="36"/>
      <c r="K45" s="36"/>
      <c r="L45" s="206"/>
      <c r="M45" s="207"/>
      <c r="N45" s="36"/>
      <c r="O45" s="36"/>
      <c r="P45" s="206"/>
      <c r="Q45" s="208"/>
      <c r="R45" s="36"/>
      <c r="S45" s="36"/>
      <c r="T45" s="206"/>
      <c r="U45" s="207"/>
      <c r="V45" s="36"/>
      <c r="W45" s="36"/>
      <c r="X45" s="206"/>
      <c r="Y45" s="207"/>
      <c r="Z45" s="36"/>
      <c r="AA45" s="36"/>
      <c r="AB45" s="206"/>
      <c r="AC45" s="208"/>
      <c r="AD45" s="206"/>
      <c r="AE45" s="36"/>
      <c r="AF45" s="206"/>
      <c r="AG45" s="207"/>
      <c r="AH45" s="36"/>
    </row>
    <row r="46" spans="1:34">
      <c r="A46" s="18"/>
      <c r="B46" s="209" t="s">
        <v>144</v>
      </c>
      <c r="C46" s="21"/>
      <c r="D46" s="210">
        <v>58450</v>
      </c>
      <c r="E46" s="210"/>
      <c r="F46" s="21"/>
      <c r="G46" s="21"/>
      <c r="H46" s="210">
        <v>70121</v>
      </c>
      <c r="I46" s="210"/>
      <c r="J46" s="21"/>
      <c r="K46" s="21"/>
      <c r="L46" s="210">
        <v>1206</v>
      </c>
      <c r="M46" s="210"/>
      <c r="N46" s="21"/>
      <c r="O46" s="21"/>
      <c r="P46" s="211" t="s">
        <v>232</v>
      </c>
      <c r="Q46" s="211"/>
      <c r="R46" s="21"/>
      <c r="S46" s="21"/>
      <c r="T46" s="210">
        <v>129777</v>
      </c>
      <c r="U46" s="210"/>
      <c r="V46" s="21"/>
      <c r="W46" s="21"/>
      <c r="X46" s="210">
        <v>22324</v>
      </c>
      <c r="Y46" s="210"/>
      <c r="Z46" s="21"/>
      <c r="AA46" s="21"/>
      <c r="AB46" s="211" t="s">
        <v>706</v>
      </c>
      <c r="AC46" s="211"/>
      <c r="AD46" s="212" t="s">
        <v>252</v>
      </c>
      <c r="AE46" s="21"/>
      <c r="AF46" s="210">
        <v>144038</v>
      </c>
      <c r="AG46" s="210"/>
      <c r="AH46" s="21"/>
    </row>
    <row r="47" spans="1:34">
      <c r="A47" s="18"/>
      <c r="B47" s="209"/>
      <c r="C47" s="21"/>
      <c r="D47" s="210"/>
      <c r="E47" s="210"/>
      <c r="F47" s="21"/>
      <c r="G47" s="21"/>
      <c r="H47" s="210"/>
      <c r="I47" s="210"/>
      <c r="J47" s="21"/>
      <c r="K47" s="21"/>
      <c r="L47" s="210"/>
      <c r="M47" s="210"/>
      <c r="N47" s="21"/>
      <c r="O47" s="21"/>
      <c r="P47" s="211"/>
      <c r="Q47" s="211"/>
      <c r="R47" s="21"/>
      <c r="S47" s="21"/>
      <c r="T47" s="210"/>
      <c r="U47" s="210"/>
      <c r="V47" s="21"/>
      <c r="W47" s="21"/>
      <c r="X47" s="210"/>
      <c r="Y47" s="210"/>
      <c r="Z47" s="21"/>
      <c r="AA47" s="21"/>
      <c r="AB47" s="211"/>
      <c r="AC47" s="211"/>
      <c r="AD47" s="212"/>
      <c r="AE47" s="21"/>
      <c r="AF47" s="210"/>
      <c r="AG47" s="210"/>
      <c r="AH47" s="21"/>
    </row>
    <row r="48" spans="1:34">
      <c r="A48" s="18"/>
      <c r="B48" s="205" t="s">
        <v>51</v>
      </c>
      <c r="C48" s="36"/>
      <c r="D48" s="207">
        <v>133940</v>
      </c>
      <c r="E48" s="207"/>
      <c r="F48" s="36"/>
      <c r="G48" s="36"/>
      <c r="H48" s="208" t="s">
        <v>232</v>
      </c>
      <c r="I48" s="208"/>
      <c r="J48" s="36"/>
      <c r="K48" s="36"/>
      <c r="L48" s="208" t="s">
        <v>232</v>
      </c>
      <c r="M48" s="208"/>
      <c r="N48" s="36"/>
      <c r="O48" s="36"/>
      <c r="P48" s="208" t="s">
        <v>232</v>
      </c>
      <c r="Q48" s="208"/>
      <c r="R48" s="36"/>
      <c r="S48" s="36"/>
      <c r="T48" s="207">
        <v>133940</v>
      </c>
      <c r="U48" s="207"/>
      <c r="V48" s="36"/>
      <c r="W48" s="36"/>
      <c r="X48" s="208" t="s">
        <v>232</v>
      </c>
      <c r="Y48" s="208"/>
      <c r="Z48" s="36"/>
      <c r="AA48" s="36"/>
      <c r="AB48" s="208" t="s">
        <v>232</v>
      </c>
      <c r="AC48" s="208"/>
      <c r="AD48" s="36"/>
      <c r="AE48" s="36"/>
      <c r="AF48" s="207">
        <v>133940</v>
      </c>
      <c r="AG48" s="207"/>
      <c r="AH48" s="36"/>
    </row>
    <row r="49" spans="1:34" ht="15.75" thickBot="1">
      <c r="A49" s="18"/>
      <c r="B49" s="205"/>
      <c r="C49" s="36"/>
      <c r="D49" s="213"/>
      <c r="E49" s="213"/>
      <c r="F49" s="63"/>
      <c r="G49" s="36"/>
      <c r="H49" s="214"/>
      <c r="I49" s="214"/>
      <c r="J49" s="63"/>
      <c r="K49" s="36"/>
      <c r="L49" s="214"/>
      <c r="M49" s="214"/>
      <c r="N49" s="63"/>
      <c r="O49" s="36"/>
      <c r="P49" s="214"/>
      <c r="Q49" s="214"/>
      <c r="R49" s="63"/>
      <c r="S49" s="36"/>
      <c r="T49" s="213"/>
      <c r="U49" s="213"/>
      <c r="V49" s="63"/>
      <c r="W49" s="36"/>
      <c r="X49" s="214"/>
      <c r="Y49" s="214"/>
      <c r="Z49" s="63"/>
      <c r="AA49" s="36"/>
      <c r="AB49" s="214"/>
      <c r="AC49" s="214"/>
      <c r="AD49" s="63"/>
      <c r="AE49" s="36"/>
      <c r="AF49" s="213"/>
      <c r="AG49" s="213"/>
      <c r="AH49" s="63"/>
    </row>
    <row r="50" spans="1:34">
      <c r="A50" s="18"/>
      <c r="B50" s="216" t="s">
        <v>52</v>
      </c>
      <c r="C50" s="21"/>
      <c r="D50" s="217">
        <v>201059</v>
      </c>
      <c r="E50" s="217"/>
      <c r="F50" s="68"/>
      <c r="G50" s="21"/>
      <c r="H50" s="217">
        <v>1697438</v>
      </c>
      <c r="I50" s="217"/>
      <c r="J50" s="68"/>
      <c r="K50" s="21"/>
      <c r="L50" s="217">
        <v>3005</v>
      </c>
      <c r="M50" s="217"/>
      <c r="N50" s="68"/>
      <c r="O50" s="21"/>
      <c r="P50" s="218" t="s">
        <v>232</v>
      </c>
      <c r="Q50" s="218"/>
      <c r="R50" s="68"/>
      <c r="S50" s="21"/>
      <c r="T50" s="217">
        <v>1901502</v>
      </c>
      <c r="U50" s="217"/>
      <c r="V50" s="68"/>
      <c r="W50" s="21"/>
      <c r="X50" s="217">
        <v>35325</v>
      </c>
      <c r="Y50" s="217"/>
      <c r="Z50" s="68"/>
      <c r="AA50" s="21"/>
      <c r="AB50" s="218" t="s">
        <v>718</v>
      </c>
      <c r="AC50" s="218"/>
      <c r="AD50" s="219" t="s">
        <v>252</v>
      </c>
      <c r="AE50" s="21"/>
      <c r="AF50" s="217">
        <v>1893948</v>
      </c>
      <c r="AG50" s="217"/>
      <c r="AH50" s="68"/>
    </row>
    <row r="51" spans="1:34">
      <c r="A51" s="18"/>
      <c r="B51" s="216"/>
      <c r="C51" s="21"/>
      <c r="D51" s="210"/>
      <c r="E51" s="210"/>
      <c r="F51" s="21"/>
      <c r="G51" s="21"/>
      <c r="H51" s="210"/>
      <c r="I51" s="210"/>
      <c r="J51" s="21"/>
      <c r="K51" s="21"/>
      <c r="L51" s="210"/>
      <c r="M51" s="210"/>
      <c r="N51" s="21"/>
      <c r="O51" s="21"/>
      <c r="P51" s="211"/>
      <c r="Q51" s="211"/>
      <c r="R51" s="21"/>
      <c r="S51" s="21"/>
      <c r="T51" s="210"/>
      <c r="U51" s="210"/>
      <c r="V51" s="21"/>
      <c r="W51" s="21"/>
      <c r="X51" s="210"/>
      <c r="Y51" s="210"/>
      <c r="Z51" s="21"/>
      <c r="AA51" s="21"/>
      <c r="AB51" s="211"/>
      <c r="AC51" s="211"/>
      <c r="AD51" s="212"/>
      <c r="AE51" s="21"/>
      <c r="AF51" s="210"/>
      <c r="AG51" s="210"/>
      <c r="AH51" s="21"/>
    </row>
    <row r="52" spans="1:34">
      <c r="A52" s="18"/>
      <c r="B52" s="205" t="s">
        <v>678</v>
      </c>
      <c r="C52" s="36"/>
      <c r="D52" s="207">
        <v>180272</v>
      </c>
      <c r="E52" s="207"/>
      <c r="F52" s="36"/>
      <c r="G52" s="36"/>
      <c r="H52" s="207">
        <v>35221</v>
      </c>
      <c r="I52" s="207"/>
      <c r="J52" s="36"/>
      <c r="K52" s="36"/>
      <c r="L52" s="208" t="s">
        <v>232</v>
      </c>
      <c r="M52" s="208"/>
      <c r="N52" s="36"/>
      <c r="O52" s="36"/>
      <c r="P52" s="208" t="s">
        <v>713</v>
      </c>
      <c r="Q52" s="208"/>
      <c r="R52" s="206" t="s">
        <v>252</v>
      </c>
      <c r="S52" s="36"/>
      <c r="T52" s="207">
        <v>190493</v>
      </c>
      <c r="U52" s="207"/>
      <c r="V52" s="36"/>
      <c r="W52" s="36"/>
      <c r="X52" s="207">
        <v>809391</v>
      </c>
      <c r="Y52" s="207"/>
      <c r="Z52" s="36"/>
      <c r="AA52" s="36"/>
      <c r="AB52" s="208" t="s">
        <v>232</v>
      </c>
      <c r="AC52" s="208"/>
      <c r="AD52" s="36"/>
      <c r="AE52" s="36"/>
      <c r="AF52" s="207">
        <v>999884</v>
      </c>
      <c r="AG52" s="207"/>
      <c r="AH52" s="36"/>
    </row>
    <row r="53" spans="1:34">
      <c r="A53" s="18"/>
      <c r="B53" s="205"/>
      <c r="C53" s="36"/>
      <c r="D53" s="207"/>
      <c r="E53" s="207"/>
      <c r="F53" s="36"/>
      <c r="G53" s="36"/>
      <c r="H53" s="207"/>
      <c r="I53" s="207"/>
      <c r="J53" s="36"/>
      <c r="K53" s="36"/>
      <c r="L53" s="208"/>
      <c r="M53" s="208"/>
      <c r="N53" s="36"/>
      <c r="O53" s="36"/>
      <c r="P53" s="208"/>
      <c r="Q53" s="208"/>
      <c r="R53" s="206"/>
      <c r="S53" s="36"/>
      <c r="T53" s="207"/>
      <c r="U53" s="207"/>
      <c r="V53" s="36"/>
      <c r="W53" s="36"/>
      <c r="X53" s="207"/>
      <c r="Y53" s="207"/>
      <c r="Z53" s="36"/>
      <c r="AA53" s="36"/>
      <c r="AB53" s="208"/>
      <c r="AC53" s="208"/>
      <c r="AD53" s="36"/>
      <c r="AE53" s="36"/>
      <c r="AF53" s="207"/>
      <c r="AG53" s="207"/>
      <c r="AH53" s="36"/>
    </row>
    <row r="54" spans="1:34">
      <c r="A54" s="18"/>
      <c r="B54" s="209" t="s">
        <v>719</v>
      </c>
      <c r="C54" s="21"/>
      <c r="D54" s="211" t="s">
        <v>232</v>
      </c>
      <c r="E54" s="211"/>
      <c r="F54" s="21"/>
      <c r="G54" s="21"/>
      <c r="H54" s="210">
        <v>248602</v>
      </c>
      <c r="I54" s="210"/>
      <c r="J54" s="21"/>
      <c r="K54" s="21"/>
      <c r="L54" s="211" t="s">
        <v>232</v>
      </c>
      <c r="M54" s="211"/>
      <c r="N54" s="21"/>
      <c r="O54" s="21"/>
      <c r="P54" s="211" t="s">
        <v>232</v>
      </c>
      <c r="Q54" s="211"/>
      <c r="R54" s="21"/>
      <c r="S54" s="21"/>
      <c r="T54" s="210">
        <v>248602</v>
      </c>
      <c r="U54" s="210"/>
      <c r="V54" s="21"/>
      <c r="W54" s="21"/>
      <c r="X54" s="211" t="s">
        <v>232</v>
      </c>
      <c r="Y54" s="211"/>
      <c r="Z54" s="21"/>
      <c r="AA54" s="21"/>
      <c r="AB54" s="211" t="s">
        <v>720</v>
      </c>
      <c r="AC54" s="211"/>
      <c r="AD54" s="212" t="s">
        <v>252</v>
      </c>
      <c r="AE54" s="21"/>
      <c r="AF54" s="211" t="s">
        <v>232</v>
      </c>
      <c r="AG54" s="211"/>
      <c r="AH54" s="21"/>
    </row>
    <row r="55" spans="1:34">
      <c r="A55" s="18"/>
      <c r="B55" s="209"/>
      <c r="C55" s="21"/>
      <c r="D55" s="211"/>
      <c r="E55" s="211"/>
      <c r="F55" s="21"/>
      <c r="G55" s="21"/>
      <c r="H55" s="210"/>
      <c r="I55" s="210"/>
      <c r="J55" s="21"/>
      <c r="K55" s="21"/>
      <c r="L55" s="211"/>
      <c r="M55" s="211"/>
      <c r="N55" s="21"/>
      <c r="O55" s="21"/>
      <c r="P55" s="211"/>
      <c r="Q55" s="211"/>
      <c r="R55" s="21"/>
      <c r="S55" s="21"/>
      <c r="T55" s="210"/>
      <c r="U55" s="210"/>
      <c r="V55" s="21"/>
      <c r="W55" s="21"/>
      <c r="X55" s="211"/>
      <c r="Y55" s="211"/>
      <c r="Z55" s="21"/>
      <c r="AA55" s="21"/>
      <c r="AB55" s="211"/>
      <c r="AC55" s="211"/>
      <c r="AD55" s="212"/>
      <c r="AE55" s="21"/>
      <c r="AF55" s="211"/>
      <c r="AG55" s="211"/>
      <c r="AH55" s="21"/>
    </row>
    <row r="56" spans="1:34">
      <c r="A56" s="18"/>
      <c r="B56" s="205" t="s">
        <v>51</v>
      </c>
      <c r="C56" s="36"/>
      <c r="D56" s="207">
        <v>652856</v>
      </c>
      <c r="E56" s="207"/>
      <c r="F56" s="36"/>
      <c r="G56" s="36"/>
      <c r="H56" s="208" t="s">
        <v>232</v>
      </c>
      <c r="I56" s="208"/>
      <c r="J56" s="36"/>
      <c r="K56" s="36"/>
      <c r="L56" s="208" t="s">
        <v>232</v>
      </c>
      <c r="M56" s="208"/>
      <c r="N56" s="36"/>
      <c r="O56" s="36"/>
      <c r="P56" s="208" t="s">
        <v>232</v>
      </c>
      <c r="Q56" s="208"/>
      <c r="R56" s="36"/>
      <c r="S56" s="36"/>
      <c r="T56" s="207">
        <v>652856</v>
      </c>
      <c r="U56" s="207"/>
      <c r="V56" s="36"/>
      <c r="W56" s="36"/>
      <c r="X56" s="207">
        <v>5287</v>
      </c>
      <c r="Y56" s="207"/>
      <c r="Z56" s="36"/>
      <c r="AA56" s="36"/>
      <c r="AB56" s="208" t="s">
        <v>232</v>
      </c>
      <c r="AC56" s="208"/>
      <c r="AD56" s="36"/>
      <c r="AE56" s="36"/>
      <c r="AF56" s="207">
        <v>658143</v>
      </c>
      <c r="AG56" s="207"/>
      <c r="AH56" s="36"/>
    </row>
    <row r="57" spans="1:34">
      <c r="A57" s="18"/>
      <c r="B57" s="205"/>
      <c r="C57" s="36"/>
      <c r="D57" s="207"/>
      <c r="E57" s="207"/>
      <c r="F57" s="36"/>
      <c r="G57" s="36"/>
      <c r="H57" s="208"/>
      <c r="I57" s="208"/>
      <c r="J57" s="36"/>
      <c r="K57" s="36"/>
      <c r="L57" s="208"/>
      <c r="M57" s="208"/>
      <c r="N57" s="36"/>
      <c r="O57" s="36"/>
      <c r="P57" s="208"/>
      <c r="Q57" s="208"/>
      <c r="R57" s="36"/>
      <c r="S57" s="36"/>
      <c r="T57" s="207"/>
      <c r="U57" s="207"/>
      <c r="V57" s="36"/>
      <c r="W57" s="36"/>
      <c r="X57" s="207"/>
      <c r="Y57" s="207"/>
      <c r="Z57" s="36"/>
      <c r="AA57" s="36"/>
      <c r="AB57" s="208"/>
      <c r="AC57" s="208"/>
      <c r="AD57" s="36"/>
      <c r="AE57" s="36"/>
      <c r="AF57" s="207"/>
      <c r="AG57" s="207"/>
      <c r="AH57" s="36"/>
    </row>
    <row r="58" spans="1:34">
      <c r="A58" s="18"/>
      <c r="B58" s="209" t="s">
        <v>496</v>
      </c>
      <c r="C58" s="21"/>
      <c r="D58" s="210">
        <v>37886</v>
      </c>
      <c r="E58" s="210"/>
      <c r="F58" s="21"/>
      <c r="G58" s="21"/>
      <c r="H58" s="210">
        <v>82203</v>
      </c>
      <c r="I58" s="210"/>
      <c r="J58" s="21"/>
      <c r="K58" s="21"/>
      <c r="L58" s="211" t="s">
        <v>232</v>
      </c>
      <c r="M58" s="211"/>
      <c r="N58" s="21"/>
      <c r="O58" s="21"/>
      <c r="P58" s="211" t="s">
        <v>232</v>
      </c>
      <c r="Q58" s="211"/>
      <c r="R58" s="21"/>
      <c r="S58" s="21"/>
      <c r="T58" s="210">
        <v>120089</v>
      </c>
      <c r="U58" s="210"/>
      <c r="V58" s="21"/>
      <c r="W58" s="21"/>
      <c r="X58" s="210">
        <v>33139</v>
      </c>
      <c r="Y58" s="210"/>
      <c r="Z58" s="21"/>
      <c r="AA58" s="21"/>
      <c r="AB58" s="211" t="s">
        <v>721</v>
      </c>
      <c r="AC58" s="211"/>
      <c r="AD58" s="212" t="s">
        <v>252</v>
      </c>
      <c r="AE58" s="21"/>
      <c r="AF58" s="210">
        <v>150519</v>
      </c>
      <c r="AG58" s="210"/>
      <c r="AH58" s="21"/>
    </row>
    <row r="59" spans="1:34">
      <c r="A59" s="18"/>
      <c r="B59" s="209"/>
      <c r="C59" s="21"/>
      <c r="D59" s="210"/>
      <c r="E59" s="210"/>
      <c r="F59" s="21"/>
      <c r="G59" s="21"/>
      <c r="H59" s="210"/>
      <c r="I59" s="210"/>
      <c r="J59" s="21"/>
      <c r="K59" s="21"/>
      <c r="L59" s="211"/>
      <c r="M59" s="211"/>
      <c r="N59" s="21"/>
      <c r="O59" s="21"/>
      <c r="P59" s="211"/>
      <c r="Q59" s="211"/>
      <c r="R59" s="21"/>
      <c r="S59" s="21"/>
      <c r="T59" s="210"/>
      <c r="U59" s="210"/>
      <c r="V59" s="21"/>
      <c r="W59" s="21"/>
      <c r="X59" s="210"/>
      <c r="Y59" s="210"/>
      <c r="Z59" s="21"/>
      <c r="AA59" s="21"/>
      <c r="AB59" s="211"/>
      <c r="AC59" s="211"/>
      <c r="AD59" s="212"/>
      <c r="AE59" s="21"/>
      <c r="AF59" s="210"/>
      <c r="AG59" s="210"/>
      <c r="AH59" s="21"/>
    </row>
    <row r="60" spans="1:34">
      <c r="A60" s="18"/>
      <c r="B60" s="205" t="s">
        <v>722</v>
      </c>
      <c r="C60" s="36"/>
      <c r="D60" s="208" t="s">
        <v>232</v>
      </c>
      <c r="E60" s="208"/>
      <c r="F60" s="36"/>
      <c r="G60" s="36"/>
      <c r="H60" s="208" t="s">
        <v>232</v>
      </c>
      <c r="I60" s="208"/>
      <c r="J60" s="36"/>
      <c r="K60" s="36"/>
      <c r="L60" s="207">
        <v>126256</v>
      </c>
      <c r="M60" s="207"/>
      <c r="N60" s="36"/>
      <c r="O60" s="36"/>
      <c r="P60" s="208" t="s">
        <v>232</v>
      </c>
      <c r="Q60" s="208"/>
      <c r="R60" s="36"/>
      <c r="S60" s="36"/>
      <c r="T60" s="207">
        <v>126256</v>
      </c>
      <c r="U60" s="207"/>
      <c r="V60" s="36"/>
      <c r="W60" s="36"/>
      <c r="X60" s="208" t="s">
        <v>232</v>
      </c>
      <c r="Y60" s="208"/>
      <c r="Z60" s="36"/>
      <c r="AA60" s="36"/>
      <c r="AB60" s="208" t="s">
        <v>723</v>
      </c>
      <c r="AC60" s="208"/>
      <c r="AD60" s="206" t="s">
        <v>252</v>
      </c>
      <c r="AE60" s="36"/>
      <c r="AF60" s="208" t="s">
        <v>232</v>
      </c>
      <c r="AG60" s="208"/>
      <c r="AH60" s="36"/>
    </row>
    <row r="61" spans="1:34">
      <c r="A61" s="18"/>
      <c r="B61" s="205"/>
      <c r="C61" s="36"/>
      <c r="D61" s="208"/>
      <c r="E61" s="208"/>
      <c r="F61" s="36"/>
      <c r="G61" s="36"/>
      <c r="H61" s="208"/>
      <c r="I61" s="208"/>
      <c r="J61" s="36"/>
      <c r="K61" s="36"/>
      <c r="L61" s="207"/>
      <c r="M61" s="207"/>
      <c r="N61" s="36"/>
      <c r="O61" s="36"/>
      <c r="P61" s="208"/>
      <c r="Q61" s="208"/>
      <c r="R61" s="36"/>
      <c r="S61" s="36"/>
      <c r="T61" s="207"/>
      <c r="U61" s="207"/>
      <c r="V61" s="36"/>
      <c r="W61" s="36"/>
      <c r="X61" s="208"/>
      <c r="Y61" s="208"/>
      <c r="Z61" s="36"/>
      <c r="AA61" s="36"/>
      <c r="AB61" s="208"/>
      <c r="AC61" s="208"/>
      <c r="AD61" s="206"/>
      <c r="AE61" s="36"/>
      <c r="AF61" s="208"/>
      <c r="AG61" s="208"/>
      <c r="AH61" s="36"/>
    </row>
    <row r="62" spans="1:34">
      <c r="A62" s="18"/>
      <c r="B62" s="209" t="s">
        <v>724</v>
      </c>
      <c r="C62" s="21"/>
      <c r="D62" s="210">
        <v>6175685</v>
      </c>
      <c r="E62" s="210"/>
      <c r="F62" s="21"/>
      <c r="G62" s="21"/>
      <c r="H62" s="210">
        <v>6563916</v>
      </c>
      <c r="I62" s="210"/>
      <c r="J62" s="21"/>
      <c r="K62" s="21"/>
      <c r="L62" s="210">
        <v>207555</v>
      </c>
      <c r="M62" s="210"/>
      <c r="N62" s="21"/>
      <c r="O62" s="21"/>
      <c r="P62" s="211" t="s">
        <v>711</v>
      </c>
      <c r="Q62" s="211"/>
      <c r="R62" s="212" t="s">
        <v>252</v>
      </c>
      <c r="S62" s="21"/>
      <c r="T62" s="210">
        <v>6175685</v>
      </c>
      <c r="U62" s="210"/>
      <c r="V62" s="21"/>
      <c r="W62" s="21"/>
      <c r="X62" s="210">
        <v>432081</v>
      </c>
      <c r="Y62" s="210"/>
      <c r="Z62" s="21"/>
      <c r="AA62" s="21"/>
      <c r="AB62" s="211" t="s">
        <v>725</v>
      </c>
      <c r="AC62" s="211"/>
      <c r="AD62" s="212" t="s">
        <v>252</v>
      </c>
      <c r="AE62" s="21"/>
      <c r="AF62" s="210">
        <v>6174159</v>
      </c>
      <c r="AG62" s="210"/>
      <c r="AH62" s="21"/>
    </row>
    <row r="63" spans="1:34">
      <c r="A63" s="18"/>
      <c r="B63" s="209"/>
      <c r="C63" s="21"/>
      <c r="D63" s="210"/>
      <c r="E63" s="210"/>
      <c r="F63" s="21"/>
      <c r="G63" s="21"/>
      <c r="H63" s="210"/>
      <c r="I63" s="210"/>
      <c r="J63" s="21"/>
      <c r="K63" s="21"/>
      <c r="L63" s="210"/>
      <c r="M63" s="210"/>
      <c r="N63" s="21"/>
      <c r="O63" s="21"/>
      <c r="P63" s="211"/>
      <c r="Q63" s="211"/>
      <c r="R63" s="212"/>
      <c r="S63" s="21"/>
      <c r="T63" s="210"/>
      <c r="U63" s="210"/>
      <c r="V63" s="21"/>
      <c r="W63" s="21"/>
      <c r="X63" s="210"/>
      <c r="Y63" s="210"/>
      <c r="Z63" s="21"/>
      <c r="AA63" s="21"/>
      <c r="AB63" s="211"/>
      <c r="AC63" s="211"/>
      <c r="AD63" s="212"/>
      <c r="AE63" s="21"/>
      <c r="AF63" s="210"/>
      <c r="AG63" s="210"/>
      <c r="AH63" s="21"/>
    </row>
    <row r="64" spans="1:34">
      <c r="A64" s="18"/>
      <c r="B64" s="205" t="s">
        <v>726</v>
      </c>
      <c r="C64" s="36"/>
      <c r="D64" s="208" t="s">
        <v>232</v>
      </c>
      <c r="E64" s="208"/>
      <c r="F64" s="36"/>
      <c r="G64" s="36"/>
      <c r="H64" s="208" t="s">
        <v>232</v>
      </c>
      <c r="I64" s="208"/>
      <c r="J64" s="36"/>
      <c r="K64" s="36"/>
      <c r="L64" s="208" t="s">
        <v>232</v>
      </c>
      <c r="M64" s="208"/>
      <c r="N64" s="36"/>
      <c r="O64" s="36"/>
      <c r="P64" s="208" t="s">
        <v>232</v>
      </c>
      <c r="Q64" s="208"/>
      <c r="R64" s="36"/>
      <c r="S64" s="36"/>
      <c r="T64" s="208" t="s">
        <v>232</v>
      </c>
      <c r="U64" s="208"/>
      <c r="V64" s="36"/>
      <c r="W64" s="36"/>
      <c r="X64" s="207">
        <v>98145</v>
      </c>
      <c r="Y64" s="207"/>
      <c r="Z64" s="36"/>
      <c r="AA64" s="36"/>
      <c r="AB64" s="207">
        <v>523846</v>
      </c>
      <c r="AC64" s="207"/>
      <c r="AD64" s="36"/>
      <c r="AE64" s="36"/>
      <c r="AF64" s="207">
        <v>621991</v>
      </c>
      <c r="AG64" s="207"/>
      <c r="AH64" s="36"/>
    </row>
    <row r="65" spans="1:34" ht="15.75" thickBot="1">
      <c r="A65" s="18"/>
      <c r="B65" s="205"/>
      <c r="C65" s="36"/>
      <c r="D65" s="214"/>
      <c r="E65" s="214"/>
      <c r="F65" s="63"/>
      <c r="G65" s="36"/>
      <c r="H65" s="214"/>
      <c r="I65" s="214"/>
      <c r="J65" s="63"/>
      <c r="K65" s="36"/>
      <c r="L65" s="214"/>
      <c r="M65" s="214"/>
      <c r="N65" s="63"/>
      <c r="O65" s="36"/>
      <c r="P65" s="214"/>
      <c r="Q65" s="214"/>
      <c r="R65" s="63"/>
      <c r="S65" s="36"/>
      <c r="T65" s="214"/>
      <c r="U65" s="214"/>
      <c r="V65" s="63"/>
      <c r="W65" s="36"/>
      <c r="X65" s="213"/>
      <c r="Y65" s="213"/>
      <c r="Z65" s="63"/>
      <c r="AA65" s="36"/>
      <c r="AB65" s="213"/>
      <c r="AC65" s="213"/>
      <c r="AD65" s="63"/>
      <c r="AE65" s="36"/>
      <c r="AF65" s="213"/>
      <c r="AG65" s="213"/>
      <c r="AH65" s="63"/>
    </row>
    <row r="66" spans="1:34">
      <c r="A66" s="18"/>
      <c r="B66" s="230" t="s">
        <v>66</v>
      </c>
      <c r="C66" s="21"/>
      <c r="D66" s="231" t="s">
        <v>231</v>
      </c>
      <c r="E66" s="233">
        <v>7247758</v>
      </c>
      <c r="F66" s="68"/>
      <c r="G66" s="21"/>
      <c r="H66" s="231" t="s">
        <v>231</v>
      </c>
      <c r="I66" s="233">
        <v>8627380</v>
      </c>
      <c r="J66" s="68"/>
      <c r="K66" s="21"/>
      <c r="L66" s="231" t="s">
        <v>231</v>
      </c>
      <c r="M66" s="233">
        <v>336816</v>
      </c>
      <c r="N66" s="68"/>
      <c r="O66" s="21"/>
      <c r="P66" s="231" t="s">
        <v>231</v>
      </c>
      <c r="Q66" s="235" t="s">
        <v>715</v>
      </c>
      <c r="R66" s="231" t="s">
        <v>252</v>
      </c>
      <c r="S66" s="21"/>
      <c r="T66" s="231" t="s">
        <v>231</v>
      </c>
      <c r="U66" s="233">
        <v>9415483</v>
      </c>
      <c r="V66" s="68"/>
      <c r="W66" s="21"/>
      <c r="X66" s="231" t="s">
        <v>231</v>
      </c>
      <c r="Y66" s="233">
        <v>1413368</v>
      </c>
      <c r="Z66" s="68"/>
      <c r="AA66" s="21"/>
      <c r="AB66" s="231" t="s">
        <v>231</v>
      </c>
      <c r="AC66" s="235" t="s">
        <v>677</v>
      </c>
      <c r="AD66" s="231" t="s">
        <v>252</v>
      </c>
      <c r="AE66" s="21"/>
      <c r="AF66" s="231" t="s">
        <v>231</v>
      </c>
      <c r="AG66" s="233">
        <v>10498644</v>
      </c>
      <c r="AH66" s="68"/>
    </row>
    <row r="67" spans="1:34" ht="15.75" thickBot="1">
      <c r="A67" s="18"/>
      <c r="B67" s="230"/>
      <c r="C67" s="21"/>
      <c r="D67" s="232"/>
      <c r="E67" s="234"/>
      <c r="F67" s="69"/>
      <c r="G67" s="21"/>
      <c r="H67" s="232"/>
      <c r="I67" s="234"/>
      <c r="J67" s="69"/>
      <c r="K67" s="21"/>
      <c r="L67" s="232"/>
      <c r="M67" s="234"/>
      <c r="N67" s="69"/>
      <c r="O67" s="21"/>
      <c r="P67" s="232"/>
      <c r="Q67" s="236"/>
      <c r="R67" s="232"/>
      <c r="S67" s="21"/>
      <c r="T67" s="232"/>
      <c r="U67" s="234"/>
      <c r="V67" s="69"/>
      <c r="W67" s="21"/>
      <c r="X67" s="232"/>
      <c r="Y67" s="234"/>
      <c r="Z67" s="69"/>
      <c r="AA67" s="21"/>
      <c r="AB67" s="232"/>
      <c r="AC67" s="236"/>
      <c r="AD67" s="232"/>
      <c r="AE67" s="21"/>
      <c r="AF67" s="232"/>
      <c r="AG67" s="234"/>
      <c r="AH67" s="69"/>
    </row>
    <row r="68" spans="1:34" ht="15.75" thickTop="1">
      <c r="A68" s="18"/>
      <c r="B68" s="270"/>
      <c r="C68" s="270"/>
      <c r="D68" s="270"/>
      <c r="E68" s="270"/>
      <c r="F68" s="270"/>
      <c r="G68" s="270"/>
      <c r="H68" s="270"/>
      <c r="I68" s="270"/>
      <c r="J68" s="270"/>
      <c r="K68" s="270"/>
      <c r="L68" s="270"/>
      <c r="M68" s="270"/>
      <c r="N68" s="270"/>
      <c r="O68" s="270"/>
      <c r="P68" s="270"/>
      <c r="Q68" s="270"/>
      <c r="R68" s="270"/>
      <c r="S68" s="270"/>
      <c r="T68" s="270"/>
      <c r="U68" s="270"/>
      <c r="V68" s="270"/>
      <c r="W68" s="270"/>
      <c r="X68" s="270"/>
      <c r="Y68" s="270"/>
      <c r="Z68" s="270"/>
      <c r="AA68" s="270"/>
      <c r="AB68" s="270"/>
      <c r="AC68" s="270"/>
      <c r="AD68" s="270"/>
      <c r="AE68" s="270"/>
      <c r="AF68" s="270"/>
      <c r="AG68" s="270"/>
      <c r="AH68" s="270"/>
    </row>
    <row r="69" spans="1:34">
      <c r="A69" s="18"/>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ht="15.75" thickBot="1">
      <c r="A70" s="18"/>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row>
    <row r="71" spans="1:34">
      <c r="A71" s="18"/>
      <c r="B71" s="199" t="s">
        <v>687</v>
      </c>
      <c r="C71" s="199"/>
      <c r="D71" s="199"/>
      <c r="E71" s="199"/>
      <c r="F71" s="199"/>
      <c r="G71" s="199"/>
      <c r="H71" s="199"/>
      <c r="I71" s="199"/>
      <c r="J71" s="199"/>
      <c r="K71" s="199"/>
      <c r="L71" s="199"/>
      <c r="M71" s="199"/>
      <c r="N71" s="199"/>
      <c r="O71" s="58"/>
      <c r="P71" s="68"/>
      <c r="Q71" s="68"/>
      <c r="R71" s="68"/>
      <c r="S71" s="58"/>
      <c r="T71" s="68"/>
      <c r="U71" s="68"/>
      <c r="V71" s="68"/>
      <c r="W71" s="58"/>
      <c r="X71" s="68"/>
      <c r="Y71" s="68"/>
      <c r="Z71" s="68"/>
      <c r="AA71" s="58"/>
      <c r="AB71" s="68"/>
      <c r="AC71" s="68"/>
      <c r="AD71" s="68"/>
      <c r="AE71" s="58"/>
      <c r="AF71" s="68"/>
      <c r="AG71" s="68"/>
      <c r="AH71" s="68"/>
    </row>
    <row r="72" spans="1:34">
      <c r="A72" s="18"/>
      <c r="B72" s="200" t="s">
        <v>240</v>
      </c>
      <c r="C72" s="21"/>
      <c r="D72" s="202" t="s">
        <v>688</v>
      </c>
      <c r="E72" s="202"/>
      <c r="F72" s="202"/>
      <c r="G72" s="21"/>
      <c r="H72" s="202" t="s">
        <v>689</v>
      </c>
      <c r="I72" s="202"/>
      <c r="J72" s="202"/>
      <c r="K72" s="21"/>
      <c r="L72" s="202" t="s">
        <v>692</v>
      </c>
      <c r="M72" s="202"/>
      <c r="N72" s="202"/>
      <c r="O72" s="21"/>
      <c r="P72" s="202" t="s">
        <v>693</v>
      </c>
      <c r="Q72" s="202"/>
      <c r="R72" s="202"/>
      <c r="S72" s="21"/>
      <c r="T72" s="202" t="s">
        <v>502</v>
      </c>
      <c r="U72" s="202"/>
      <c r="V72" s="202"/>
      <c r="W72" s="21"/>
      <c r="X72" s="202" t="s">
        <v>697</v>
      </c>
      <c r="Y72" s="202"/>
      <c r="Z72" s="202"/>
      <c r="AA72" s="21"/>
      <c r="AB72" s="202" t="s">
        <v>674</v>
      </c>
      <c r="AC72" s="202"/>
      <c r="AD72" s="202"/>
      <c r="AE72" s="21"/>
      <c r="AF72" s="202" t="s">
        <v>654</v>
      </c>
      <c r="AG72" s="202"/>
      <c r="AH72" s="202"/>
    </row>
    <row r="73" spans="1:34">
      <c r="A73" s="18"/>
      <c r="B73" s="200"/>
      <c r="C73" s="21"/>
      <c r="D73" s="202"/>
      <c r="E73" s="202"/>
      <c r="F73" s="202"/>
      <c r="G73" s="21"/>
      <c r="H73" s="202" t="s">
        <v>690</v>
      </c>
      <c r="I73" s="202"/>
      <c r="J73" s="202"/>
      <c r="K73" s="21"/>
      <c r="L73" s="202" t="s">
        <v>689</v>
      </c>
      <c r="M73" s="202"/>
      <c r="N73" s="202"/>
      <c r="O73" s="21"/>
      <c r="P73" s="202"/>
      <c r="Q73" s="202"/>
      <c r="R73" s="202"/>
      <c r="S73" s="21"/>
      <c r="T73" s="202" t="s">
        <v>694</v>
      </c>
      <c r="U73" s="202"/>
      <c r="V73" s="202"/>
      <c r="W73" s="21"/>
      <c r="X73" s="202" t="s">
        <v>698</v>
      </c>
      <c r="Y73" s="202"/>
      <c r="Z73" s="202"/>
      <c r="AA73" s="21"/>
      <c r="AB73" s="202"/>
      <c r="AC73" s="202"/>
      <c r="AD73" s="202"/>
      <c r="AE73" s="21"/>
      <c r="AF73" s="202"/>
      <c r="AG73" s="202"/>
      <c r="AH73" s="202"/>
    </row>
    <row r="74" spans="1:34">
      <c r="A74" s="18"/>
      <c r="B74" s="200"/>
      <c r="C74" s="21"/>
      <c r="D74" s="202"/>
      <c r="E74" s="202"/>
      <c r="F74" s="202"/>
      <c r="G74" s="21"/>
      <c r="H74" s="202" t="s">
        <v>691</v>
      </c>
      <c r="I74" s="202"/>
      <c r="J74" s="202"/>
      <c r="K74" s="21"/>
      <c r="L74" s="202" t="s">
        <v>690</v>
      </c>
      <c r="M74" s="202"/>
      <c r="N74" s="202"/>
      <c r="O74" s="21"/>
      <c r="P74" s="202"/>
      <c r="Q74" s="202"/>
      <c r="R74" s="202"/>
      <c r="S74" s="21"/>
      <c r="T74" s="202" t="s">
        <v>695</v>
      </c>
      <c r="U74" s="202"/>
      <c r="V74" s="202"/>
      <c r="W74" s="21"/>
      <c r="X74" s="202" t="s">
        <v>691</v>
      </c>
      <c r="Y74" s="202"/>
      <c r="Z74" s="202"/>
      <c r="AA74" s="21"/>
      <c r="AB74" s="202"/>
      <c r="AC74" s="202"/>
      <c r="AD74" s="202"/>
      <c r="AE74" s="21"/>
      <c r="AF74" s="202"/>
      <c r="AG74" s="202"/>
      <c r="AH74" s="202"/>
    </row>
    <row r="75" spans="1:34" ht="15.75" thickBot="1">
      <c r="A75" s="18"/>
      <c r="B75" s="201"/>
      <c r="C75" s="21"/>
      <c r="D75" s="203"/>
      <c r="E75" s="203"/>
      <c r="F75" s="203"/>
      <c r="G75" s="21"/>
      <c r="H75" s="166"/>
      <c r="I75" s="166"/>
      <c r="J75" s="166"/>
      <c r="K75" s="21"/>
      <c r="L75" s="203" t="s">
        <v>691</v>
      </c>
      <c r="M75" s="203"/>
      <c r="N75" s="203"/>
      <c r="O75" s="21"/>
      <c r="P75" s="203"/>
      <c r="Q75" s="203"/>
      <c r="R75" s="203"/>
      <c r="S75" s="21"/>
      <c r="T75" s="203" t="s">
        <v>696</v>
      </c>
      <c r="U75" s="203"/>
      <c r="V75" s="203"/>
      <c r="W75" s="21"/>
      <c r="X75" s="203" t="s">
        <v>699</v>
      </c>
      <c r="Y75" s="203"/>
      <c r="Z75" s="203"/>
      <c r="AA75" s="21"/>
      <c r="AB75" s="203"/>
      <c r="AC75" s="203"/>
      <c r="AD75" s="203"/>
      <c r="AE75" s="21"/>
      <c r="AF75" s="203"/>
      <c r="AG75" s="203"/>
      <c r="AH75" s="203"/>
    </row>
    <row r="76" spans="1:34">
      <c r="A76" s="18"/>
      <c r="B76" s="237"/>
      <c r="C76" s="12"/>
      <c r="D76" s="239" t="s">
        <v>227</v>
      </c>
      <c r="E76" s="239"/>
      <c r="F76" s="239"/>
      <c r="G76" s="239"/>
      <c r="H76" s="239"/>
      <c r="I76" s="239"/>
      <c r="J76" s="239"/>
      <c r="K76" s="239"/>
      <c r="L76" s="239"/>
      <c r="M76" s="239"/>
      <c r="N76" s="239"/>
      <c r="O76" s="239"/>
      <c r="P76" s="239"/>
      <c r="Q76" s="239"/>
      <c r="R76" s="239"/>
      <c r="S76" s="239"/>
      <c r="T76" s="239"/>
      <c r="U76" s="239"/>
      <c r="V76" s="239"/>
      <c r="W76" s="239"/>
      <c r="X76" s="239"/>
      <c r="Y76" s="239"/>
      <c r="Z76" s="239"/>
      <c r="AA76" s="239"/>
      <c r="AB76" s="239"/>
      <c r="AC76" s="239"/>
      <c r="AD76" s="239"/>
      <c r="AE76" s="239"/>
      <c r="AF76" s="239"/>
      <c r="AG76" s="239"/>
      <c r="AH76" s="239"/>
    </row>
    <row r="77" spans="1:34">
      <c r="A77" s="18"/>
      <c r="B77" s="238" t="s">
        <v>700</v>
      </c>
      <c r="C77" s="27"/>
      <c r="D77" s="36"/>
      <c r="E77" s="36"/>
      <c r="F77" s="36"/>
      <c r="G77" s="27"/>
      <c r="H77" s="36"/>
      <c r="I77" s="36"/>
      <c r="J77" s="36"/>
      <c r="K77" s="27"/>
      <c r="L77" s="36"/>
      <c r="M77" s="36"/>
      <c r="N77" s="36"/>
      <c r="O77" s="27"/>
      <c r="P77" s="36"/>
      <c r="Q77" s="36"/>
      <c r="R77" s="36"/>
      <c r="S77" s="27"/>
      <c r="T77" s="36"/>
      <c r="U77" s="36"/>
      <c r="V77" s="36"/>
      <c r="W77" s="27"/>
      <c r="X77" s="36"/>
      <c r="Y77" s="36"/>
      <c r="Z77" s="36"/>
      <c r="AA77" s="27"/>
      <c r="AB77" s="36"/>
      <c r="AC77" s="36"/>
      <c r="AD77" s="36"/>
      <c r="AE77" s="27"/>
      <c r="AF77" s="36"/>
      <c r="AG77" s="36"/>
      <c r="AH77" s="36"/>
    </row>
    <row r="78" spans="1:34">
      <c r="A78" s="18"/>
      <c r="B78" s="195" t="s">
        <v>27</v>
      </c>
      <c r="C78" s="12"/>
      <c r="D78" s="21"/>
      <c r="E78" s="21"/>
      <c r="F78" s="21"/>
      <c r="G78" s="12"/>
      <c r="H78" s="21"/>
      <c r="I78" s="21"/>
      <c r="J78" s="21"/>
      <c r="K78" s="12"/>
      <c r="L78" s="21"/>
      <c r="M78" s="21"/>
      <c r="N78" s="21"/>
      <c r="O78" s="12"/>
      <c r="P78" s="21"/>
      <c r="Q78" s="21"/>
      <c r="R78" s="21"/>
      <c r="S78" s="12"/>
      <c r="T78" s="21"/>
      <c r="U78" s="21"/>
      <c r="V78" s="21"/>
      <c r="W78" s="12"/>
      <c r="X78" s="21"/>
      <c r="Y78" s="21"/>
      <c r="Z78" s="21"/>
      <c r="AA78" s="12"/>
      <c r="AB78" s="21"/>
      <c r="AC78" s="21"/>
      <c r="AD78" s="21"/>
      <c r="AE78" s="12"/>
      <c r="AF78" s="21"/>
      <c r="AG78" s="21"/>
      <c r="AH78" s="21"/>
    </row>
    <row r="79" spans="1:34">
      <c r="A79" s="18"/>
      <c r="B79" s="206" t="s">
        <v>701</v>
      </c>
      <c r="C79" s="36"/>
      <c r="D79" s="206" t="s">
        <v>231</v>
      </c>
      <c r="E79" s="207">
        <v>1748808</v>
      </c>
      <c r="F79" s="36"/>
      <c r="G79" s="36"/>
      <c r="H79" s="206" t="s">
        <v>231</v>
      </c>
      <c r="I79" s="207">
        <v>3652</v>
      </c>
      <c r="J79" s="36"/>
      <c r="K79" s="36"/>
      <c r="L79" s="206" t="s">
        <v>231</v>
      </c>
      <c r="M79" s="208">
        <v>2</v>
      </c>
      <c r="N79" s="36"/>
      <c r="O79" s="36"/>
      <c r="P79" s="206" t="s">
        <v>231</v>
      </c>
      <c r="Q79" s="208" t="s">
        <v>232</v>
      </c>
      <c r="R79" s="36"/>
      <c r="S79" s="36"/>
      <c r="T79" s="206" t="s">
        <v>231</v>
      </c>
      <c r="U79" s="207">
        <v>1752462</v>
      </c>
      <c r="V79" s="36"/>
      <c r="W79" s="36"/>
      <c r="X79" s="206" t="s">
        <v>231</v>
      </c>
      <c r="Y79" s="207">
        <v>5237</v>
      </c>
      <c r="Z79" s="36"/>
      <c r="AA79" s="36"/>
      <c r="AB79" s="206" t="s">
        <v>231</v>
      </c>
      <c r="AC79" s="208" t="s">
        <v>232</v>
      </c>
      <c r="AD79" s="36"/>
      <c r="AE79" s="36"/>
      <c r="AF79" s="206" t="s">
        <v>231</v>
      </c>
      <c r="AG79" s="207">
        <v>1757699</v>
      </c>
      <c r="AH79" s="36"/>
    </row>
    <row r="80" spans="1:34">
      <c r="A80" s="18"/>
      <c r="B80" s="206"/>
      <c r="C80" s="36"/>
      <c r="D80" s="206"/>
      <c r="E80" s="207"/>
      <c r="F80" s="36"/>
      <c r="G80" s="36"/>
      <c r="H80" s="206"/>
      <c r="I80" s="207"/>
      <c r="J80" s="36"/>
      <c r="K80" s="36"/>
      <c r="L80" s="206"/>
      <c r="M80" s="208"/>
      <c r="N80" s="36"/>
      <c r="O80" s="36"/>
      <c r="P80" s="206"/>
      <c r="Q80" s="208"/>
      <c r="R80" s="36"/>
      <c r="S80" s="36"/>
      <c r="T80" s="206"/>
      <c r="U80" s="207"/>
      <c r="V80" s="36"/>
      <c r="W80" s="36"/>
      <c r="X80" s="206"/>
      <c r="Y80" s="207"/>
      <c r="Z80" s="36"/>
      <c r="AA80" s="36"/>
      <c r="AB80" s="206"/>
      <c r="AC80" s="208"/>
      <c r="AD80" s="36"/>
      <c r="AE80" s="36"/>
      <c r="AF80" s="206"/>
      <c r="AG80" s="207"/>
      <c r="AH80" s="36"/>
    </row>
    <row r="81" spans="1:34">
      <c r="A81" s="18"/>
      <c r="B81" s="212" t="s">
        <v>29</v>
      </c>
      <c r="C81" s="21"/>
      <c r="D81" s="210">
        <v>630579</v>
      </c>
      <c r="E81" s="210"/>
      <c r="F81" s="21"/>
      <c r="G81" s="21"/>
      <c r="H81" s="211">
        <v>7</v>
      </c>
      <c r="I81" s="211"/>
      <c r="J81" s="21"/>
      <c r="K81" s="21"/>
      <c r="L81" s="211" t="s">
        <v>232</v>
      </c>
      <c r="M81" s="211"/>
      <c r="N81" s="21"/>
      <c r="O81" s="21"/>
      <c r="P81" s="211" t="s">
        <v>232</v>
      </c>
      <c r="Q81" s="211"/>
      <c r="R81" s="21"/>
      <c r="S81" s="21"/>
      <c r="T81" s="210">
        <v>630586</v>
      </c>
      <c r="U81" s="210"/>
      <c r="V81" s="21"/>
      <c r="W81" s="21"/>
      <c r="X81" s="211" t="s">
        <v>232</v>
      </c>
      <c r="Y81" s="211"/>
      <c r="Z81" s="21"/>
      <c r="AA81" s="21"/>
      <c r="AB81" s="211" t="s">
        <v>232</v>
      </c>
      <c r="AC81" s="211"/>
      <c r="AD81" s="21"/>
      <c r="AE81" s="21"/>
      <c r="AF81" s="210">
        <v>630586</v>
      </c>
      <c r="AG81" s="210"/>
      <c r="AH81" s="21"/>
    </row>
    <row r="82" spans="1:34">
      <c r="A82" s="18"/>
      <c r="B82" s="212"/>
      <c r="C82" s="21"/>
      <c r="D82" s="210"/>
      <c r="E82" s="210"/>
      <c r="F82" s="21"/>
      <c r="G82" s="21"/>
      <c r="H82" s="211"/>
      <c r="I82" s="211"/>
      <c r="J82" s="21"/>
      <c r="K82" s="21"/>
      <c r="L82" s="211"/>
      <c r="M82" s="211"/>
      <c r="N82" s="21"/>
      <c r="O82" s="21"/>
      <c r="P82" s="211"/>
      <c r="Q82" s="211"/>
      <c r="R82" s="21"/>
      <c r="S82" s="21"/>
      <c r="T82" s="210"/>
      <c r="U82" s="210"/>
      <c r="V82" s="21"/>
      <c r="W82" s="21"/>
      <c r="X82" s="211"/>
      <c r="Y82" s="211"/>
      <c r="Z82" s="21"/>
      <c r="AA82" s="21"/>
      <c r="AB82" s="211"/>
      <c r="AC82" s="211"/>
      <c r="AD82" s="21"/>
      <c r="AE82" s="21"/>
      <c r="AF82" s="210"/>
      <c r="AG82" s="210"/>
      <c r="AH82" s="21"/>
    </row>
    <row r="83" spans="1:34">
      <c r="A83" s="18"/>
      <c r="B83" s="206" t="s">
        <v>702</v>
      </c>
      <c r="C83" s="36"/>
      <c r="D83" s="207">
        <v>4788</v>
      </c>
      <c r="E83" s="207"/>
      <c r="F83" s="36"/>
      <c r="G83" s="36"/>
      <c r="H83" s="207">
        <v>627262</v>
      </c>
      <c r="I83" s="207"/>
      <c r="J83" s="36"/>
      <c r="K83" s="36"/>
      <c r="L83" s="208" t="s">
        <v>232</v>
      </c>
      <c r="M83" s="208"/>
      <c r="N83" s="36"/>
      <c r="O83" s="36"/>
      <c r="P83" s="208" t="s">
        <v>232</v>
      </c>
      <c r="Q83" s="208"/>
      <c r="R83" s="36"/>
      <c r="S83" s="36"/>
      <c r="T83" s="207">
        <v>632050</v>
      </c>
      <c r="U83" s="207"/>
      <c r="V83" s="36"/>
      <c r="W83" s="36"/>
      <c r="X83" s="207">
        <v>38097</v>
      </c>
      <c r="Y83" s="207"/>
      <c r="Z83" s="36"/>
      <c r="AA83" s="36"/>
      <c r="AB83" s="208" t="s">
        <v>727</v>
      </c>
      <c r="AC83" s="208"/>
      <c r="AD83" s="206" t="s">
        <v>252</v>
      </c>
      <c r="AE83" s="36"/>
      <c r="AF83" s="207">
        <v>634230</v>
      </c>
      <c r="AG83" s="207"/>
      <c r="AH83" s="36"/>
    </row>
    <row r="84" spans="1:34">
      <c r="A84" s="18"/>
      <c r="B84" s="206"/>
      <c r="C84" s="36"/>
      <c r="D84" s="207"/>
      <c r="E84" s="207"/>
      <c r="F84" s="36"/>
      <c r="G84" s="36"/>
      <c r="H84" s="207"/>
      <c r="I84" s="207"/>
      <c r="J84" s="36"/>
      <c r="K84" s="36"/>
      <c r="L84" s="208"/>
      <c r="M84" s="208"/>
      <c r="N84" s="36"/>
      <c r="O84" s="36"/>
      <c r="P84" s="208"/>
      <c r="Q84" s="208"/>
      <c r="R84" s="36"/>
      <c r="S84" s="36"/>
      <c r="T84" s="207"/>
      <c r="U84" s="207"/>
      <c r="V84" s="36"/>
      <c r="W84" s="36"/>
      <c r="X84" s="207"/>
      <c r="Y84" s="207"/>
      <c r="Z84" s="36"/>
      <c r="AA84" s="36"/>
      <c r="AB84" s="208"/>
      <c r="AC84" s="208"/>
      <c r="AD84" s="206"/>
      <c r="AE84" s="36"/>
      <c r="AF84" s="207"/>
      <c r="AG84" s="207"/>
      <c r="AH84" s="36"/>
    </row>
    <row r="85" spans="1:34">
      <c r="A85" s="18"/>
      <c r="B85" s="212" t="s">
        <v>704</v>
      </c>
      <c r="C85" s="21"/>
      <c r="D85" s="211" t="s">
        <v>728</v>
      </c>
      <c r="E85" s="211"/>
      <c r="F85" s="212" t="s">
        <v>252</v>
      </c>
      <c r="G85" s="21"/>
      <c r="H85" s="210">
        <v>285291</v>
      </c>
      <c r="I85" s="210"/>
      <c r="J85" s="21"/>
      <c r="K85" s="21"/>
      <c r="L85" s="210">
        <v>261364</v>
      </c>
      <c r="M85" s="210"/>
      <c r="N85" s="21"/>
      <c r="O85" s="21"/>
      <c r="P85" s="211" t="s">
        <v>232</v>
      </c>
      <c r="Q85" s="211"/>
      <c r="R85" s="21"/>
      <c r="S85" s="21"/>
      <c r="T85" s="211" t="s">
        <v>232</v>
      </c>
      <c r="U85" s="211"/>
      <c r="V85" s="21"/>
      <c r="W85" s="21"/>
      <c r="X85" s="211" t="s">
        <v>232</v>
      </c>
      <c r="Y85" s="211"/>
      <c r="Z85" s="21"/>
      <c r="AA85" s="21"/>
      <c r="AB85" s="211" t="s">
        <v>232</v>
      </c>
      <c r="AC85" s="211"/>
      <c r="AD85" s="21"/>
      <c r="AE85" s="21"/>
      <c r="AF85" s="211" t="s">
        <v>232</v>
      </c>
      <c r="AG85" s="211"/>
      <c r="AH85" s="21"/>
    </row>
    <row r="86" spans="1:34">
      <c r="A86" s="18"/>
      <c r="B86" s="212"/>
      <c r="C86" s="21"/>
      <c r="D86" s="211"/>
      <c r="E86" s="211"/>
      <c r="F86" s="212"/>
      <c r="G86" s="21"/>
      <c r="H86" s="210"/>
      <c r="I86" s="210"/>
      <c r="J86" s="21"/>
      <c r="K86" s="21"/>
      <c r="L86" s="210"/>
      <c r="M86" s="210"/>
      <c r="N86" s="21"/>
      <c r="O86" s="21"/>
      <c r="P86" s="211"/>
      <c r="Q86" s="211"/>
      <c r="R86" s="21"/>
      <c r="S86" s="21"/>
      <c r="T86" s="211"/>
      <c r="U86" s="211"/>
      <c r="V86" s="21"/>
      <c r="W86" s="21"/>
      <c r="X86" s="211"/>
      <c r="Y86" s="211"/>
      <c r="Z86" s="21"/>
      <c r="AA86" s="21"/>
      <c r="AB86" s="211"/>
      <c r="AC86" s="211"/>
      <c r="AD86" s="21"/>
      <c r="AE86" s="21"/>
      <c r="AF86" s="211"/>
      <c r="AG86" s="211"/>
      <c r="AH86" s="21"/>
    </row>
    <row r="87" spans="1:34">
      <c r="A87" s="18"/>
      <c r="B87" s="206" t="s">
        <v>139</v>
      </c>
      <c r="C87" s="36"/>
      <c r="D87" s="208" t="s">
        <v>232</v>
      </c>
      <c r="E87" s="208"/>
      <c r="F87" s="36"/>
      <c r="G87" s="36"/>
      <c r="H87" s="207">
        <v>1318373</v>
      </c>
      <c r="I87" s="207"/>
      <c r="J87" s="36"/>
      <c r="K87" s="36"/>
      <c r="L87" s="208" t="s">
        <v>232</v>
      </c>
      <c r="M87" s="208"/>
      <c r="N87" s="36"/>
      <c r="O87" s="36"/>
      <c r="P87" s="208" t="s">
        <v>232</v>
      </c>
      <c r="Q87" s="208"/>
      <c r="R87" s="36"/>
      <c r="S87" s="36"/>
      <c r="T87" s="207">
        <v>1318373</v>
      </c>
      <c r="U87" s="207"/>
      <c r="V87" s="36"/>
      <c r="W87" s="36"/>
      <c r="X87" s="207">
        <v>1259</v>
      </c>
      <c r="Y87" s="207"/>
      <c r="Z87" s="36"/>
      <c r="AA87" s="36"/>
      <c r="AB87" s="208" t="s">
        <v>232</v>
      </c>
      <c r="AC87" s="208"/>
      <c r="AD87" s="36"/>
      <c r="AE87" s="36"/>
      <c r="AF87" s="207">
        <v>1319632</v>
      </c>
      <c r="AG87" s="207"/>
      <c r="AH87" s="36"/>
    </row>
    <row r="88" spans="1:34">
      <c r="A88" s="18"/>
      <c r="B88" s="206"/>
      <c r="C88" s="36"/>
      <c r="D88" s="208"/>
      <c r="E88" s="208"/>
      <c r="F88" s="36"/>
      <c r="G88" s="36"/>
      <c r="H88" s="207"/>
      <c r="I88" s="207"/>
      <c r="J88" s="36"/>
      <c r="K88" s="36"/>
      <c r="L88" s="208"/>
      <c r="M88" s="208"/>
      <c r="N88" s="36"/>
      <c r="O88" s="36"/>
      <c r="P88" s="208"/>
      <c r="Q88" s="208"/>
      <c r="R88" s="36"/>
      <c r="S88" s="36"/>
      <c r="T88" s="207"/>
      <c r="U88" s="207"/>
      <c r="V88" s="36"/>
      <c r="W88" s="36"/>
      <c r="X88" s="207"/>
      <c r="Y88" s="207"/>
      <c r="Z88" s="36"/>
      <c r="AA88" s="36"/>
      <c r="AB88" s="208"/>
      <c r="AC88" s="208"/>
      <c r="AD88" s="36"/>
      <c r="AE88" s="36"/>
      <c r="AF88" s="207"/>
      <c r="AG88" s="207"/>
      <c r="AH88" s="36"/>
    </row>
    <row r="89" spans="1:34">
      <c r="A89" s="18"/>
      <c r="B89" s="212" t="s">
        <v>36</v>
      </c>
      <c r="C89" s="21"/>
      <c r="D89" s="210">
        <v>74957</v>
      </c>
      <c r="E89" s="210"/>
      <c r="F89" s="21"/>
      <c r="G89" s="21"/>
      <c r="H89" s="211" t="s">
        <v>232</v>
      </c>
      <c r="I89" s="211"/>
      <c r="J89" s="21"/>
      <c r="K89" s="21"/>
      <c r="L89" s="211" t="s">
        <v>232</v>
      </c>
      <c r="M89" s="211"/>
      <c r="N89" s="21"/>
      <c r="O89" s="21"/>
      <c r="P89" s="211" t="s">
        <v>232</v>
      </c>
      <c r="Q89" s="211"/>
      <c r="R89" s="21"/>
      <c r="S89" s="21"/>
      <c r="T89" s="210">
        <v>74957</v>
      </c>
      <c r="U89" s="210"/>
      <c r="V89" s="21"/>
      <c r="W89" s="21"/>
      <c r="X89" s="211" t="s">
        <v>232</v>
      </c>
      <c r="Y89" s="211"/>
      <c r="Z89" s="21"/>
      <c r="AA89" s="21"/>
      <c r="AB89" s="211" t="s">
        <v>232</v>
      </c>
      <c r="AC89" s="211"/>
      <c r="AD89" s="21"/>
      <c r="AE89" s="21"/>
      <c r="AF89" s="210">
        <v>74957</v>
      </c>
      <c r="AG89" s="210"/>
      <c r="AH89" s="21"/>
    </row>
    <row r="90" spans="1:34">
      <c r="A90" s="18"/>
      <c r="B90" s="212"/>
      <c r="C90" s="21"/>
      <c r="D90" s="210"/>
      <c r="E90" s="210"/>
      <c r="F90" s="21"/>
      <c r="G90" s="21"/>
      <c r="H90" s="211"/>
      <c r="I90" s="211"/>
      <c r="J90" s="21"/>
      <c r="K90" s="21"/>
      <c r="L90" s="211"/>
      <c r="M90" s="211"/>
      <c r="N90" s="21"/>
      <c r="O90" s="21"/>
      <c r="P90" s="211"/>
      <c r="Q90" s="211"/>
      <c r="R90" s="21"/>
      <c r="S90" s="21"/>
      <c r="T90" s="210"/>
      <c r="U90" s="210"/>
      <c r="V90" s="21"/>
      <c r="W90" s="21"/>
      <c r="X90" s="211"/>
      <c r="Y90" s="211"/>
      <c r="Z90" s="21"/>
      <c r="AA90" s="21"/>
      <c r="AB90" s="211"/>
      <c r="AC90" s="211"/>
      <c r="AD90" s="21"/>
      <c r="AE90" s="21"/>
      <c r="AF90" s="210"/>
      <c r="AG90" s="210"/>
      <c r="AH90" s="21"/>
    </row>
    <row r="91" spans="1:34">
      <c r="A91" s="18"/>
      <c r="B91" s="206" t="s">
        <v>140</v>
      </c>
      <c r="C91" s="36"/>
      <c r="D91" s="207">
        <v>21867</v>
      </c>
      <c r="E91" s="207"/>
      <c r="F91" s="36"/>
      <c r="G91" s="36"/>
      <c r="H91" s="207">
        <v>34667</v>
      </c>
      <c r="I91" s="207"/>
      <c r="J91" s="36"/>
      <c r="K91" s="36"/>
      <c r="L91" s="208" t="s">
        <v>232</v>
      </c>
      <c r="M91" s="208"/>
      <c r="N91" s="36"/>
      <c r="O91" s="36"/>
      <c r="P91" s="208" t="s">
        <v>232</v>
      </c>
      <c r="Q91" s="208"/>
      <c r="R91" s="36"/>
      <c r="S91" s="36"/>
      <c r="T91" s="207">
        <v>56534</v>
      </c>
      <c r="U91" s="207"/>
      <c r="V91" s="36"/>
      <c r="W91" s="36"/>
      <c r="X91" s="207">
        <v>2360</v>
      </c>
      <c r="Y91" s="207"/>
      <c r="Z91" s="36"/>
      <c r="AA91" s="36"/>
      <c r="AB91" s="208" t="s">
        <v>729</v>
      </c>
      <c r="AC91" s="208"/>
      <c r="AD91" s="206" t="s">
        <v>252</v>
      </c>
      <c r="AE91" s="36"/>
      <c r="AF91" s="207">
        <v>53161</v>
      </c>
      <c r="AG91" s="207"/>
      <c r="AH91" s="36"/>
    </row>
    <row r="92" spans="1:34" ht="15.75" thickBot="1">
      <c r="A92" s="18"/>
      <c r="B92" s="206"/>
      <c r="C92" s="36"/>
      <c r="D92" s="213"/>
      <c r="E92" s="213"/>
      <c r="F92" s="63"/>
      <c r="G92" s="36"/>
      <c r="H92" s="213"/>
      <c r="I92" s="213"/>
      <c r="J92" s="63"/>
      <c r="K92" s="36"/>
      <c r="L92" s="214"/>
      <c r="M92" s="214"/>
      <c r="N92" s="63"/>
      <c r="O92" s="36"/>
      <c r="P92" s="214"/>
      <c r="Q92" s="214"/>
      <c r="R92" s="63"/>
      <c r="S92" s="36"/>
      <c r="T92" s="213"/>
      <c r="U92" s="213"/>
      <c r="V92" s="63"/>
      <c r="W92" s="36"/>
      <c r="X92" s="213"/>
      <c r="Y92" s="213"/>
      <c r="Z92" s="63"/>
      <c r="AA92" s="36"/>
      <c r="AB92" s="214"/>
      <c r="AC92" s="214"/>
      <c r="AD92" s="215"/>
      <c r="AE92" s="36"/>
      <c r="AF92" s="213"/>
      <c r="AG92" s="213"/>
      <c r="AH92" s="63"/>
    </row>
    <row r="93" spans="1:34">
      <c r="A93" s="18"/>
      <c r="B93" s="240" t="s">
        <v>38</v>
      </c>
      <c r="C93" s="21"/>
      <c r="D93" s="217">
        <v>1934344</v>
      </c>
      <c r="E93" s="217"/>
      <c r="F93" s="68"/>
      <c r="G93" s="21"/>
      <c r="H93" s="217">
        <v>2269252</v>
      </c>
      <c r="I93" s="217"/>
      <c r="J93" s="68"/>
      <c r="K93" s="21"/>
      <c r="L93" s="217">
        <v>261366</v>
      </c>
      <c r="M93" s="217"/>
      <c r="N93" s="68"/>
      <c r="O93" s="21"/>
      <c r="P93" s="218" t="s">
        <v>232</v>
      </c>
      <c r="Q93" s="218"/>
      <c r="R93" s="68"/>
      <c r="S93" s="21"/>
      <c r="T93" s="217">
        <v>4464962</v>
      </c>
      <c r="U93" s="217"/>
      <c r="V93" s="68"/>
      <c r="W93" s="21"/>
      <c r="X93" s="217">
        <v>46953</v>
      </c>
      <c r="Y93" s="217"/>
      <c r="Z93" s="68"/>
      <c r="AA93" s="21"/>
      <c r="AB93" s="218" t="s">
        <v>730</v>
      </c>
      <c r="AC93" s="218"/>
      <c r="AD93" s="219" t="s">
        <v>252</v>
      </c>
      <c r="AE93" s="21"/>
      <c r="AF93" s="217">
        <v>4470265</v>
      </c>
      <c r="AG93" s="217"/>
      <c r="AH93" s="68"/>
    </row>
    <row r="94" spans="1:34">
      <c r="A94" s="18"/>
      <c r="B94" s="240"/>
      <c r="C94" s="21"/>
      <c r="D94" s="210"/>
      <c r="E94" s="210"/>
      <c r="F94" s="21"/>
      <c r="G94" s="21"/>
      <c r="H94" s="210"/>
      <c r="I94" s="210"/>
      <c r="J94" s="21"/>
      <c r="K94" s="21"/>
      <c r="L94" s="210"/>
      <c r="M94" s="210"/>
      <c r="N94" s="21"/>
      <c r="O94" s="21"/>
      <c r="P94" s="211"/>
      <c r="Q94" s="211"/>
      <c r="R94" s="21"/>
      <c r="S94" s="21"/>
      <c r="T94" s="210"/>
      <c r="U94" s="210"/>
      <c r="V94" s="21"/>
      <c r="W94" s="21"/>
      <c r="X94" s="210"/>
      <c r="Y94" s="210"/>
      <c r="Z94" s="21"/>
      <c r="AA94" s="21"/>
      <c r="AB94" s="211"/>
      <c r="AC94" s="211"/>
      <c r="AD94" s="212"/>
      <c r="AE94" s="21"/>
      <c r="AF94" s="210"/>
      <c r="AG94" s="210"/>
      <c r="AH94" s="21"/>
    </row>
    <row r="95" spans="1:34">
      <c r="A95" s="18"/>
      <c r="B95" s="206" t="s">
        <v>708</v>
      </c>
      <c r="C95" s="36"/>
      <c r="D95" s="207">
        <v>24209</v>
      </c>
      <c r="E95" s="207"/>
      <c r="F95" s="36"/>
      <c r="G95" s="36"/>
      <c r="H95" s="207">
        <v>2444398</v>
      </c>
      <c r="I95" s="207"/>
      <c r="J95" s="36"/>
      <c r="K95" s="36"/>
      <c r="L95" s="208" t="s">
        <v>232</v>
      </c>
      <c r="M95" s="208"/>
      <c r="N95" s="36"/>
      <c r="O95" s="36"/>
      <c r="P95" s="208" t="s">
        <v>232</v>
      </c>
      <c r="Q95" s="208"/>
      <c r="R95" s="36"/>
      <c r="S95" s="36"/>
      <c r="T95" s="207">
        <v>2468607</v>
      </c>
      <c r="U95" s="207"/>
      <c r="V95" s="36"/>
      <c r="W95" s="36"/>
      <c r="X95" s="207">
        <v>1014556</v>
      </c>
      <c r="Y95" s="207"/>
      <c r="Z95" s="36"/>
      <c r="AA95" s="36"/>
      <c r="AB95" s="208" t="s">
        <v>731</v>
      </c>
      <c r="AC95" s="208"/>
      <c r="AD95" s="206" t="s">
        <v>252</v>
      </c>
      <c r="AE95" s="36"/>
      <c r="AF95" s="207">
        <v>3194700</v>
      </c>
      <c r="AG95" s="207"/>
      <c r="AH95" s="36"/>
    </row>
    <row r="96" spans="1:34">
      <c r="A96" s="18"/>
      <c r="B96" s="206"/>
      <c r="C96" s="36"/>
      <c r="D96" s="207"/>
      <c r="E96" s="207"/>
      <c r="F96" s="36"/>
      <c r="G96" s="36"/>
      <c r="H96" s="207"/>
      <c r="I96" s="207"/>
      <c r="J96" s="36"/>
      <c r="K96" s="36"/>
      <c r="L96" s="208"/>
      <c r="M96" s="208"/>
      <c r="N96" s="36"/>
      <c r="O96" s="36"/>
      <c r="P96" s="208"/>
      <c r="Q96" s="208"/>
      <c r="R96" s="36"/>
      <c r="S96" s="36"/>
      <c r="T96" s="207"/>
      <c r="U96" s="207"/>
      <c r="V96" s="36"/>
      <c r="W96" s="36"/>
      <c r="X96" s="207"/>
      <c r="Y96" s="207"/>
      <c r="Z96" s="36"/>
      <c r="AA96" s="36"/>
      <c r="AB96" s="208"/>
      <c r="AC96" s="208"/>
      <c r="AD96" s="206"/>
      <c r="AE96" s="36"/>
      <c r="AF96" s="207"/>
      <c r="AG96" s="207"/>
      <c r="AH96" s="36"/>
    </row>
    <row r="97" spans="1:34">
      <c r="A97" s="18"/>
      <c r="B97" s="212" t="s">
        <v>42</v>
      </c>
      <c r="C97" s="21"/>
      <c r="D97" s="210">
        <v>5116</v>
      </c>
      <c r="E97" s="210"/>
      <c r="F97" s="21"/>
      <c r="G97" s="21"/>
      <c r="H97" s="211" t="s">
        <v>232</v>
      </c>
      <c r="I97" s="211"/>
      <c r="J97" s="21"/>
      <c r="K97" s="21"/>
      <c r="L97" s="211" t="s">
        <v>232</v>
      </c>
      <c r="M97" s="211"/>
      <c r="N97" s="21"/>
      <c r="O97" s="21"/>
      <c r="P97" s="211" t="s">
        <v>232</v>
      </c>
      <c r="Q97" s="211"/>
      <c r="R97" s="21"/>
      <c r="S97" s="21"/>
      <c r="T97" s="210">
        <v>5116</v>
      </c>
      <c r="U97" s="210"/>
      <c r="V97" s="21"/>
      <c r="W97" s="21"/>
      <c r="X97" s="211" t="s">
        <v>232</v>
      </c>
      <c r="Y97" s="211"/>
      <c r="Z97" s="21"/>
      <c r="AA97" s="21"/>
      <c r="AB97" s="211" t="s">
        <v>232</v>
      </c>
      <c r="AC97" s="211"/>
      <c r="AD97" s="21"/>
      <c r="AE97" s="21"/>
      <c r="AF97" s="210">
        <v>5116</v>
      </c>
      <c r="AG97" s="210"/>
      <c r="AH97" s="21"/>
    </row>
    <row r="98" spans="1:34">
      <c r="A98" s="18"/>
      <c r="B98" s="212"/>
      <c r="C98" s="21"/>
      <c r="D98" s="210"/>
      <c r="E98" s="210"/>
      <c r="F98" s="21"/>
      <c r="G98" s="21"/>
      <c r="H98" s="211"/>
      <c r="I98" s="211"/>
      <c r="J98" s="21"/>
      <c r="K98" s="21"/>
      <c r="L98" s="211"/>
      <c r="M98" s="211"/>
      <c r="N98" s="21"/>
      <c r="O98" s="21"/>
      <c r="P98" s="211"/>
      <c r="Q98" s="211"/>
      <c r="R98" s="21"/>
      <c r="S98" s="21"/>
      <c r="T98" s="210"/>
      <c r="U98" s="210"/>
      <c r="V98" s="21"/>
      <c r="W98" s="21"/>
      <c r="X98" s="211"/>
      <c r="Y98" s="211"/>
      <c r="Z98" s="21"/>
      <c r="AA98" s="21"/>
      <c r="AB98" s="211"/>
      <c r="AC98" s="211"/>
      <c r="AD98" s="21"/>
      <c r="AE98" s="21"/>
      <c r="AF98" s="210"/>
      <c r="AG98" s="210"/>
      <c r="AH98" s="21"/>
    </row>
    <row r="99" spans="1:34">
      <c r="A99" s="18"/>
      <c r="B99" s="206" t="s">
        <v>710</v>
      </c>
      <c r="C99" s="36"/>
      <c r="D99" s="207">
        <v>5251396</v>
      </c>
      <c r="E99" s="207"/>
      <c r="F99" s="36"/>
      <c r="G99" s="36"/>
      <c r="H99" s="207">
        <v>74120</v>
      </c>
      <c r="I99" s="207"/>
      <c r="J99" s="36"/>
      <c r="K99" s="36"/>
      <c r="L99" s="208" t="s">
        <v>232</v>
      </c>
      <c r="M99" s="208"/>
      <c r="N99" s="36"/>
      <c r="O99" s="36"/>
      <c r="P99" s="208" t="s">
        <v>732</v>
      </c>
      <c r="Q99" s="208"/>
      <c r="R99" s="206" t="s">
        <v>252</v>
      </c>
      <c r="S99" s="36"/>
      <c r="T99" s="208" t="s">
        <v>232</v>
      </c>
      <c r="U99" s="208"/>
      <c r="V99" s="36"/>
      <c r="W99" s="36"/>
      <c r="X99" s="208" t="s">
        <v>232</v>
      </c>
      <c r="Y99" s="208"/>
      <c r="Z99" s="36"/>
      <c r="AA99" s="36"/>
      <c r="AB99" s="208" t="s">
        <v>232</v>
      </c>
      <c r="AC99" s="208"/>
      <c r="AD99" s="36"/>
      <c r="AE99" s="36"/>
      <c r="AF99" s="208" t="s">
        <v>232</v>
      </c>
      <c r="AG99" s="208"/>
      <c r="AH99" s="36"/>
    </row>
    <row r="100" spans="1:34">
      <c r="A100" s="18"/>
      <c r="B100" s="206"/>
      <c r="C100" s="36"/>
      <c r="D100" s="207"/>
      <c r="E100" s="207"/>
      <c r="F100" s="36"/>
      <c r="G100" s="36"/>
      <c r="H100" s="207"/>
      <c r="I100" s="207"/>
      <c r="J100" s="36"/>
      <c r="K100" s="36"/>
      <c r="L100" s="208"/>
      <c r="M100" s="208"/>
      <c r="N100" s="36"/>
      <c r="O100" s="36"/>
      <c r="P100" s="208"/>
      <c r="Q100" s="208"/>
      <c r="R100" s="206"/>
      <c r="S100" s="36"/>
      <c r="T100" s="208"/>
      <c r="U100" s="208"/>
      <c r="V100" s="36"/>
      <c r="W100" s="36"/>
      <c r="X100" s="208"/>
      <c r="Y100" s="208"/>
      <c r="Z100" s="36"/>
      <c r="AA100" s="36"/>
      <c r="AB100" s="208"/>
      <c r="AC100" s="208"/>
      <c r="AD100" s="36"/>
      <c r="AE100" s="36"/>
      <c r="AF100" s="208"/>
      <c r="AG100" s="208"/>
      <c r="AH100" s="36"/>
    </row>
    <row r="101" spans="1:34">
      <c r="A101" s="18"/>
      <c r="B101" s="212" t="s">
        <v>712</v>
      </c>
      <c r="C101" s="21"/>
      <c r="D101" s="210">
        <v>11825</v>
      </c>
      <c r="E101" s="210"/>
      <c r="F101" s="21"/>
      <c r="G101" s="21"/>
      <c r="H101" s="210">
        <v>2284329</v>
      </c>
      <c r="I101" s="210"/>
      <c r="J101" s="21"/>
      <c r="K101" s="21"/>
      <c r="L101" s="210">
        <v>25000</v>
      </c>
      <c r="M101" s="210"/>
      <c r="N101" s="21"/>
      <c r="O101" s="21"/>
      <c r="P101" s="211" t="s">
        <v>713</v>
      </c>
      <c r="Q101" s="211"/>
      <c r="R101" s="212" t="s">
        <v>252</v>
      </c>
      <c r="S101" s="21"/>
      <c r="T101" s="210">
        <v>2296154</v>
      </c>
      <c r="U101" s="210"/>
      <c r="V101" s="21"/>
      <c r="W101" s="21"/>
      <c r="X101" s="210">
        <v>365291</v>
      </c>
      <c r="Y101" s="210"/>
      <c r="Z101" s="21"/>
      <c r="AA101" s="21"/>
      <c r="AB101" s="211" t="s">
        <v>733</v>
      </c>
      <c r="AC101" s="211"/>
      <c r="AD101" s="212" t="s">
        <v>252</v>
      </c>
      <c r="AE101" s="21"/>
      <c r="AF101" s="210">
        <v>2658916</v>
      </c>
      <c r="AG101" s="210"/>
      <c r="AH101" s="21"/>
    </row>
    <row r="102" spans="1:34" ht="15.75" thickBot="1">
      <c r="A102" s="18"/>
      <c r="B102" s="212"/>
      <c r="C102" s="21"/>
      <c r="D102" s="220"/>
      <c r="E102" s="220"/>
      <c r="F102" s="32"/>
      <c r="G102" s="21"/>
      <c r="H102" s="220"/>
      <c r="I102" s="220"/>
      <c r="J102" s="32"/>
      <c r="K102" s="21"/>
      <c r="L102" s="220"/>
      <c r="M102" s="220"/>
      <c r="N102" s="32"/>
      <c r="O102" s="21"/>
      <c r="P102" s="221"/>
      <c r="Q102" s="221"/>
      <c r="R102" s="222"/>
      <c r="S102" s="21"/>
      <c r="T102" s="220"/>
      <c r="U102" s="220"/>
      <c r="V102" s="32"/>
      <c r="W102" s="21"/>
      <c r="X102" s="220"/>
      <c r="Y102" s="220"/>
      <c r="Z102" s="32"/>
      <c r="AA102" s="21"/>
      <c r="AB102" s="221"/>
      <c r="AC102" s="221"/>
      <c r="AD102" s="222"/>
      <c r="AE102" s="21"/>
      <c r="AF102" s="220"/>
      <c r="AG102" s="220"/>
      <c r="AH102" s="32"/>
    </row>
    <row r="103" spans="1:34">
      <c r="A103" s="18"/>
      <c r="B103" s="241" t="s">
        <v>47</v>
      </c>
      <c r="C103" s="36"/>
      <c r="D103" s="242" t="s">
        <v>231</v>
      </c>
      <c r="E103" s="244">
        <v>7226890</v>
      </c>
      <c r="F103" s="51"/>
      <c r="G103" s="36"/>
      <c r="H103" s="242" t="s">
        <v>231</v>
      </c>
      <c r="I103" s="244">
        <v>7072099</v>
      </c>
      <c r="J103" s="51"/>
      <c r="K103" s="36"/>
      <c r="L103" s="242" t="s">
        <v>231</v>
      </c>
      <c r="M103" s="244">
        <v>286366</v>
      </c>
      <c r="N103" s="51"/>
      <c r="O103" s="36"/>
      <c r="P103" s="242" t="s">
        <v>231</v>
      </c>
      <c r="Q103" s="246" t="s">
        <v>734</v>
      </c>
      <c r="R103" s="242" t="s">
        <v>252</v>
      </c>
      <c r="S103" s="36"/>
      <c r="T103" s="242" t="s">
        <v>231</v>
      </c>
      <c r="U103" s="244">
        <v>9234839</v>
      </c>
      <c r="V103" s="51"/>
      <c r="W103" s="36"/>
      <c r="X103" s="242" t="s">
        <v>231</v>
      </c>
      <c r="Y103" s="244">
        <v>1426800</v>
      </c>
      <c r="Z103" s="51"/>
      <c r="AA103" s="36"/>
      <c r="AB103" s="242" t="s">
        <v>231</v>
      </c>
      <c r="AC103" s="246" t="s">
        <v>680</v>
      </c>
      <c r="AD103" s="242" t="s">
        <v>252</v>
      </c>
      <c r="AE103" s="36"/>
      <c r="AF103" s="242" t="s">
        <v>231</v>
      </c>
      <c r="AG103" s="244">
        <v>10328997</v>
      </c>
      <c r="AH103" s="51"/>
    </row>
    <row r="104" spans="1:34" ht="15.75" thickBot="1">
      <c r="A104" s="18"/>
      <c r="B104" s="241"/>
      <c r="C104" s="36"/>
      <c r="D104" s="243"/>
      <c r="E104" s="245"/>
      <c r="F104" s="52"/>
      <c r="G104" s="36"/>
      <c r="H104" s="243"/>
      <c r="I104" s="245"/>
      <c r="J104" s="52"/>
      <c r="K104" s="36"/>
      <c r="L104" s="243"/>
      <c r="M104" s="245"/>
      <c r="N104" s="52"/>
      <c r="O104" s="36"/>
      <c r="P104" s="243"/>
      <c r="Q104" s="247"/>
      <c r="R104" s="243"/>
      <c r="S104" s="36"/>
      <c r="T104" s="243"/>
      <c r="U104" s="245"/>
      <c r="V104" s="52"/>
      <c r="W104" s="36"/>
      <c r="X104" s="243"/>
      <c r="Y104" s="245"/>
      <c r="Z104" s="52"/>
      <c r="AA104" s="36"/>
      <c r="AB104" s="243"/>
      <c r="AC104" s="247"/>
      <c r="AD104" s="243"/>
      <c r="AE104" s="36"/>
      <c r="AF104" s="243"/>
      <c r="AG104" s="245"/>
      <c r="AH104" s="52"/>
    </row>
    <row r="105" spans="1:34" ht="15.75" thickTop="1">
      <c r="A105" s="18"/>
      <c r="B105" s="12"/>
      <c r="C105" s="12"/>
      <c r="D105" s="53"/>
      <c r="E105" s="53"/>
      <c r="F105" s="53"/>
      <c r="G105" s="12"/>
      <c r="H105" s="53"/>
      <c r="I105" s="53"/>
      <c r="J105" s="53"/>
      <c r="K105" s="12"/>
      <c r="L105" s="53"/>
      <c r="M105" s="53"/>
      <c r="N105" s="53"/>
      <c r="O105" s="12"/>
      <c r="P105" s="53"/>
      <c r="Q105" s="53"/>
      <c r="R105" s="53"/>
      <c r="S105" s="12"/>
      <c r="T105" s="53"/>
      <c r="U105" s="53"/>
      <c r="V105" s="53"/>
      <c r="W105" s="12"/>
      <c r="X105" s="53"/>
      <c r="Y105" s="53"/>
      <c r="Z105" s="53"/>
      <c r="AA105" s="12"/>
      <c r="AB105" s="53"/>
      <c r="AC105" s="53"/>
      <c r="AD105" s="53"/>
      <c r="AE105" s="12"/>
      <c r="AF105" s="53"/>
      <c r="AG105" s="53"/>
      <c r="AH105" s="53"/>
    </row>
    <row r="106" spans="1:34">
      <c r="A106" s="18"/>
      <c r="B106" s="238" t="s">
        <v>716</v>
      </c>
      <c r="C106" s="27"/>
      <c r="D106" s="36"/>
      <c r="E106" s="36"/>
      <c r="F106" s="36"/>
      <c r="G106" s="27"/>
      <c r="H106" s="36"/>
      <c r="I106" s="36"/>
      <c r="J106" s="36"/>
      <c r="K106" s="27"/>
      <c r="L106" s="36"/>
      <c r="M106" s="36"/>
      <c r="N106" s="36"/>
      <c r="O106" s="27"/>
      <c r="P106" s="36"/>
      <c r="Q106" s="36"/>
      <c r="R106" s="36"/>
      <c r="S106" s="27"/>
      <c r="T106" s="36"/>
      <c r="U106" s="36"/>
      <c r="V106" s="36"/>
      <c r="W106" s="27"/>
      <c r="X106" s="36"/>
      <c r="Y106" s="36"/>
      <c r="Z106" s="36"/>
      <c r="AA106" s="27"/>
      <c r="AB106" s="36"/>
      <c r="AC106" s="36"/>
      <c r="AD106" s="36"/>
      <c r="AE106" s="27"/>
      <c r="AF106" s="36"/>
      <c r="AG106" s="36"/>
      <c r="AH106" s="36"/>
    </row>
    <row r="107" spans="1:34">
      <c r="A107" s="18"/>
      <c r="B107" s="195" t="s">
        <v>48</v>
      </c>
      <c r="C107" s="12"/>
      <c r="D107" s="21"/>
      <c r="E107" s="21"/>
      <c r="F107" s="21"/>
      <c r="G107" s="12"/>
      <c r="H107" s="21"/>
      <c r="I107" s="21"/>
      <c r="J107" s="21"/>
      <c r="K107" s="12"/>
      <c r="L107" s="21"/>
      <c r="M107" s="21"/>
      <c r="N107" s="21"/>
      <c r="O107" s="12"/>
      <c r="P107" s="21"/>
      <c r="Q107" s="21"/>
      <c r="R107" s="21"/>
      <c r="S107" s="12"/>
      <c r="T107" s="21"/>
      <c r="U107" s="21"/>
      <c r="V107" s="21"/>
      <c r="W107" s="12"/>
      <c r="X107" s="21"/>
      <c r="Y107" s="21"/>
      <c r="Z107" s="21"/>
      <c r="AA107" s="12"/>
      <c r="AB107" s="21"/>
      <c r="AC107" s="21"/>
      <c r="AD107" s="21"/>
      <c r="AE107" s="12"/>
      <c r="AF107" s="21"/>
      <c r="AG107" s="21"/>
      <c r="AH107" s="21"/>
    </row>
    <row r="108" spans="1:34">
      <c r="A108" s="18"/>
      <c r="B108" s="206" t="s">
        <v>142</v>
      </c>
      <c r="C108" s="36"/>
      <c r="D108" s="206" t="s">
        <v>231</v>
      </c>
      <c r="E108" s="207">
        <v>1941</v>
      </c>
      <c r="F108" s="36"/>
      <c r="G108" s="36"/>
      <c r="H108" s="206" t="s">
        <v>231</v>
      </c>
      <c r="I108" s="207">
        <v>1336097</v>
      </c>
      <c r="J108" s="36"/>
      <c r="K108" s="36"/>
      <c r="L108" s="206" t="s">
        <v>231</v>
      </c>
      <c r="M108" s="208" t="s">
        <v>232</v>
      </c>
      <c r="N108" s="36"/>
      <c r="O108" s="36"/>
      <c r="P108" s="206" t="s">
        <v>231</v>
      </c>
      <c r="Q108" s="208" t="s">
        <v>232</v>
      </c>
      <c r="R108" s="36"/>
      <c r="S108" s="36"/>
      <c r="T108" s="206" t="s">
        <v>231</v>
      </c>
      <c r="U108" s="207">
        <v>1338038</v>
      </c>
      <c r="V108" s="36"/>
      <c r="W108" s="36"/>
      <c r="X108" s="206" t="s">
        <v>231</v>
      </c>
      <c r="Y108" s="207">
        <v>12030</v>
      </c>
      <c r="Z108" s="36"/>
      <c r="AA108" s="36"/>
      <c r="AB108" s="206" t="s">
        <v>231</v>
      </c>
      <c r="AC108" s="208" t="s">
        <v>727</v>
      </c>
      <c r="AD108" s="206" t="s">
        <v>252</v>
      </c>
      <c r="AE108" s="36"/>
      <c r="AF108" s="206" t="s">
        <v>231</v>
      </c>
      <c r="AG108" s="207">
        <v>1314151</v>
      </c>
      <c r="AH108" s="36"/>
    </row>
    <row r="109" spans="1:34">
      <c r="A109" s="18"/>
      <c r="B109" s="206"/>
      <c r="C109" s="36"/>
      <c r="D109" s="206"/>
      <c r="E109" s="207"/>
      <c r="F109" s="36"/>
      <c r="G109" s="36"/>
      <c r="H109" s="206"/>
      <c r="I109" s="207"/>
      <c r="J109" s="36"/>
      <c r="K109" s="36"/>
      <c r="L109" s="206"/>
      <c r="M109" s="208"/>
      <c r="N109" s="36"/>
      <c r="O109" s="36"/>
      <c r="P109" s="206"/>
      <c r="Q109" s="208"/>
      <c r="R109" s="36"/>
      <c r="S109" s="36"/>
      <c r="T109" s="206"/>
      <c r="U109" s="207"/>
      <c r="V109" s="36"/>
      <c r="W109" s="36"/>
      <c r="X109" s="206"/>
      <c r="Y109" s="207"/>
      <c r="Z109" s="36"/>
      <c r="AA109" s="36"/>
      <c r="AB109" s="206"/>
      <c r="AC109" s="208"/>
      <c r="AD109" s="206"/>
      <c r="AE109" s="36"/>
      <c r="AF109" s="206"/>
      <c r="AG109" s="207"/>
      <c r="AH109" s="36"/>
    </row>
    <row r="110" spans="1:34">
      <c r="A110" s="18"/>
      <c r="B110" s="212" t="s">
        <v>144</v>
      </c>
      <c r="C110" s="21"/>
      <c r="D110" s="210">
        <v>71226</v>
      </c>
      <c r="E110" s="210"/>
      <c r="F110" s="21"/>
      <c r="G110" s="21"/>
      <c r="H110" s="210">
        <v>105298</v>
      </c>
      <c r="I110" s="210"/>
      <c r="J110" s="21"/>
      <c r="K110" s="21"/>
      <c r="L110" s="211">
        <v>581</v>
      </c>
      <c r="M110" s="211"/>
      <c r="N110" s="21"/>
      <c r="O110" s="21"/>
      <c r="P110" s="211" t="s">
        <v>232</v>
      </c>
      <c r="Q110" s="211"/>
      <c r="R110" s="21"/>
      <c r="S110" s="21"/>
      <c r="T110" s="210">
        <v>177105</v>
      </c>
      <c r="U110" s="210"/>
      <c r="V110" s="21"/>
      <c r="W110" s="21"/>
      <c r="X110" s="210">
        <v>23705</v>
      </c>
      <c r="Y110" s="210"/>
      <c r="Z110" s="21"/>
      <c r="AA110" s="21"/>
      <c r="AB110" s="211" t="s">
        <v>729</v>
      </c>
      <c r="AC110" s="211"/>
      <c r="AD110" s="212" t="s">
        <v>252</v>
      </c>
      <c r="AE110" s="21"/>
      <c r="AF110" s="210">
        <v>195077</v>
      </c>
      <c r="AG110" s="210"/>
      <c r="AH110" s="21"/>
    </row>
    <row r="111" spans="1:34">
      <c r="A111" s="18"/>
      <c r="B111" s="212"/>
      <c r="C111" s="21"/>
      <c r="D111" s="210"/>
      <c r="E111" s="210"/>
      <c r="F111" s="21"/>
      <c r="G111" s="21"/>
      <c r="H111" s="210"/>
      <c r="I111" s="210"/>
      <c r="J111" s="21"/>
      <c r="K111" s="21"/>
      <c r="L111" s="211"/>
      <c r="M111" s="211"/>
      <c r="N111" s="21"/>
      <c r="O111" s="21"/>
      <c r="P111" s="211"/>
      <c r="Q111" s="211"/>
      <c r="R111" s="21"/>
      <c r="S111" s="21"/>
      <c r="T111" s="210"/>
      <c r="U111" s="210"/>
      <c r="V111" s="21"/>
      <c r="W111" s="21"/>
      <c r="X111" s="210"/>
      <c r="Y111" s="210"/>
      <c r="Z111" s="21"/>
      <c r="AA111" s="21"/>
      <c r="AB111" s="211"/>
      <c r="AC111" s="211"/>
      <c r="AD111" s="212"/>
      <c r="AE111" s="21"/>
      <c r="AF111" s="210"/>
      <c r="AG111" s="210"/>
      <c r="AH111" s="21"/>
    </row>
    <row r="112" spans="1:34">
      <c r="A112" s="18"/>
      <c r="B112" s="206" t="s">
        <v>51</v>
      </c>
      <c r="C112" s="36"/>
      <c r="D112" s="207">
        <v>145225</v>
      </c>
      <c r="E112" s="207"/>
      <c r="F112" s="36"/>
      <c r="G112" s="36"/>
      <c r="H112" s="208" t="s">
        <v>232</v>
      </c>
      <c r="I112" s="208"/>
      <c r="J112" s="36"/>
      <c r="K112" s="36"/>
      <c r="L112" s="208" t="s">
        <v>592</v>
      </c>
      <c r="M112" s="208"/>
      <c r="N112" s="206" t="s">
        <v>252</v>
      </c>
      <c r="O112" s="36"/>
      <c r="P112" s="208" t="s">
        <v>232</v>
      </c>
      <c r="Q112" s="208"/>
      <c r="R112" s="36"/>
      <c r="S112" s="36"/>
      <c r="T112" s="207">
        <v>145216</v>
      </c>
      <c r="U112" s="207"/>
      <c r="V112" s="36"/>
      <c r="W112" s="36"/>
      <c r="X112" s="208" t="s">
        <v>232</v>
      </c>
      <c r="Y112" s="208"/>
      <c r="Z112" s="36"/>
      <c r="AA112" s="36"/>
      <c r="AB112" s="208" t="s">
        <v>232</v>
      </c>
      <c r="AC112" s="208"/>
      <c r="AD112" s="36"/>
      <c r="AE112" s="36"/>
      <c r="AF112" s="207">
        <v>145216</v>
      </c>
      <c r="AG112" s="207"/>
      <c r="AH112" s="36"/>
    </row>
    <row r="113" spans="1:34" ht="15.75" thickBot="1">
      <c r="A113" s="18"/>
      <c r="B113" s="206"/>
      <c r="C113" s="36"/>
      <c r="D113" s="213"/>
      <c r="E113" s="213"/>
      <c r="F113" s="63"/>
      <c r="G113" s="36"/>
      <c r="H113" s="214"/>
      <c r="I113" s="214"/>
      <c r="J113" s="63"/>
      <c r="K113" s="36"/>
      <c r="L113" s="214"/>
      <c r="M113" s="214"/>
      <c r="N113" s="215"/>
      <c r="O113" s="36"/>
      <c r="P113" s="214"/>
      <c r="Q113" s="214"/>
      <c r="R113" s="63"/>
      <c r="S113" s="36"/>
      <c r="T113" s="213"/>
      <c r="U113" s="213"/>
      <c r="V113" s="63"/>
      <c r="W113" s="36"/>
      <c r="X113" s="214"/>
      <c r="Y113" s="214"/>
      <c r="Z113" s="63"/>
      <c r="AA113" s="36"/>
      <c r="AB113" s="214"/>
      <c r="AC113" s="214"/>
      <c r="AD113" s="63"/>
      <c r="AE113" s="36"/>
      <c r="AF113" s="213"/>
      <c r="AG113" s="213"/>
      <c r="AH113" s="63"/>
    </row>
    <row r="114" spans="1:34">
      <c r="A114" s="18"/>
      <c r="B114" s="240" t="s">
        <v>52</v>
      </c>
      <c r="C114" s="21"/>
      <c r="D114" s="217">
        <v>218392</v>
      </c>
      <c r="E114" s="217"/>
      <c r="F114" s="68"/>
      <c r="G114" s="21"/>
      <c r="H114" s="217">
        <v>1441395</v>
      </c>
      <c r="I114" s="217"/>
      <c r="J114" s="68"/>
      <c r="K114" s="21"/>
      <c r="L114" s="218">
        <v>572</v>
      </c>
      <c r="M114" s="218"/>
      <c r="N114" s="68"/>
      <c r="O114" s="21"/>
      <c r="P114" s="218" t="s">
        <v>232</v>
      </c>
      <c r="Q114" s="218"/>
      <c r="R114" s="68"/>
      <c r="S114" s="21"/>
      <c r="T114" s="217">
        <v>1660359</v>
      </c>
      <c r="U114" s="217"/>
      <c r="V114" s="68"/>
      <c r="W114" s="21"/>
      <c r="X114" s="217">
        <v>35735</v>
      </c>
      <c r="Y114" s="217"/>
      <c r="Z114" s="68"/>
      <c r="AA114" s="21"/>
      <c r="AB114" s="218" t="s">
        <v>730</v>
      </c>
      <c r="AC114" s="218"/>
      <c r="AD114" s="219" t="s">
        <v>252</v>
      </c>
      <c r="AE114" s="21"/>
      <c r="AF114" s="217">
        <v>1654444</v>
      </c>
      <c r="AG114" s="217"/>
      <c r="AH114" s="68"/>
    </row>
    <row r="115" spans="1:34">
      <c r="A115" s="18"/>
      <c r="B115" s="240"/>
      <c r="C115" s="21"/>
      <c r="D115" s="210"/>
      <c r="E115" s="210"/>
      <c r="F115" s="21"/>
      <c r="G115" s="21"/>
      <c r="H115" s="210"/>
      <c r="I115" s="210"/>
      <c r="J115" s="21"/>
      <c r="K115" s="21"/>
      <c r="L115" s="211"/>
      <c r="M115" s="211"/>
      <c r="N115" s="21"/>
      <c r="O115" s="21"/>
      <c r="P115" s="211"/>
      <c r="Q115" s="211"/>
      <c r="R115" s="21"/>
      <c r="S115" s="21"/>
      <c r="T115" s="210"/>
      <c r="U115" s="210"/>
      <c r="V115" s="21"/>
      <c r="W115" s="21"/>
      <c r="X115" s="210"/>
      <c r="Y115" s="210"/>
      <c r="Z115" s="21"/>
      <c r="AA115" s="21"/>
      <c r="AB115" s="211"/>
      <c r="AC115" s="211"/>
      <c r="AD115" s="212"/>
      <c r="AE115" s="21"/>
      <c r="AF115" s="210"/>
      <c r="AG115" s="210"/>
      <c r="AH115" s="21"/>
    </row>
    <row r="116" spans="1:34">
      <c r="A116" s="18"/>
      <c r="B116" s="206" t="s">
        <v>678</v>
      </c>
      <c r="C116" s="36"/>
      <c r="D116" s="207">
        <v>460254</v>
      </c>
      <c r="E116" s="207"/>
      <c r="F116" s="36"/>
      <c r="G116" s="36"/>
      <c r="H116" s="207">
        <v>36311</v>
      </c>
      <c r="I116" s="207"/>
      <c r="J116" s="36"/>
      <c r="K116" s="36"/>
      <c r="L116" s="208" t="s">
        <v>232</v>
      </c>
      <c r="M116" s="208"/>
      <c r="N116" s="36"/>
      <c r="O116" s="36"/>
      <c r="P116" s="208" t="s">
        <v>713</v>
      </c>
      <c r="Q116" s="208"/>
      <c r="R116" s="206" t="s">
        <v>252</v>
      </c>
      <c r="S116" s="36"/>
      <c r="T116" s="207">
        <v>471565</v>
      </c>
      <c r="U116" s="207"/>
      <c r="V116" s="36"/>
      <c r="W116" s="36"/>
      <c r="X116" s="207">
        <v>864673</v>
      </c>
      <c r="Y116" s="207"/>
      <c r="Z116" s="36"/>
      <c r="AA116" s="36"/>
      <c r="AB116" s="208" t="s">
        <v>232</v>
      </c>
      <c r="AC116" s="208"/>
      <c r="AD116" s="36"/>
      <c r="AE116" s="36"/>
      <c r="AF116" s="207">
        <v>1336238</v>
      </c>
      <c r="AG116" s="207"/>
      <c r="AH116" s="36"/>
    </row>
    <row r="117" spans="1:34">
      <c r="A117" s="18"/>
      <c r="B117" s="206"/>
      <c r="C117" s="36"/>
      <c r="D117" s="207"/>
      <c r="E117" s="207"/>
      <c r="F117" s="36"/>
      <c r="G117" s="36"/>
      <c r="H117" s="207"/>
      <c r="I117" s="207"/>
      <c r="J117" s="36"/>
      <c r="K117" s="36"/>
      <c r="L117" s="208"/>
      <c r="M117" s="208"/>
      <c r="N117" s="36"/>
      <c r="O117" s="36"/>
      <c r="P117" s="208"/>
      <c r="Q117" s="208"/>
      <c r="R117" s="206"/>
      <c r="S117" s="36"/>
      <c r="T117" s="207"/>
      <c r="U117" s="207"/>
      <c r="V117" s="36"/>
      <c r="W117" s="36"/>
      <c r="X117" s="207"/>
      <c r="Y117" s="207"/>
      <c r="Z117" s="36"/>
      <c r="AA117" s="36"/>
      <c r="AB117" s="208"/>
      <c r="AC117" s="208"/>
      <c r="AD117" s="36"/>
      <c r="AE117" s="36"/>
      <c r="AF117" s="207"/>
      <c r="AG117" s="207"/>
      <c r="AH117" s="36"/>
    </row>
    <row r="118" spans="1:34">
      <c r="A118" s="18"/>
      <c r="B118" s="212" t="s">
        <v>719</v>
      </c>
      <c r="C118" s="21"/>
      <c r="D118" s="211" t="s">
        <v>232</v>
      </c>
      <c r="E118" s="211"/>
      <c r="F118" s="21"/>
      <c r="G118" s="21"/>
      <c r="H118" s="210">
        <v>257777</v>
      </c>
      <c r="I118" s="210"/>
      <c r="J118" s="21"/>
      <c r="K118" s="21"/>
      <c r="L118" s="211" t="s">
        <v>232</v>
      </c>
      <c r="M118" s="211"/>
      <c r="N118" s="21"/>
      <c r="O118" s="21"/>
      <c r="P118" s="211" t="s">
        <v>232</v>
      </c>
      <c r="Q118" s="211"/>
      <c r="R118" s="21"/>
      <c r="S118" s="21"/>
      <c r="T118" s="210">
        <v>257777</v>
      </c>
      <c r="U118" s="210"/>
      <c r="V118" s="21"/>
      <c r="W118" s="21"/>
      <c r="X118" s="211" t="s">
        <v>232</v>
      </c>
      <c r="Y118" s="211"/>
      <c r="Z118" s="21"/>
      <c r="AA118" s="21"/>
      <c r="AB118" s="211" t="s">
        <v>735</v>
      </c>
      <c r="AC118" s="211"/>
      <c r="AD118" s="212" t="s">
        <v>252</v>
      </c>
      <c r="AE118" s="21"/>
      <c r="AF118" s="211" t="s">
        <v>232</v>
      </c>
      <c r="AG118" s="211"/>
      <c r="AH118" s="21"/>
    </row>
    <row r="119" spans="1:34">
      <c r="A119" s="18"/>
      <c r="B119" s="212"/>
      <c r="C119" s="21"/>
      <c r="D119" s="211"/>
      <c r="E119" s="211"/>
      <c r="F119" s="21"/>
      <c r="G119" s="21"/>
      <c r="H119" s="210"/>
      <c r="I119" s="210"/>
      <c r="J119" s="21"/>
      <c r="K119" s="21"/>
      <c r="L119" s="211"/>
      <c r="M119" s="211"/>
      <c r="N119" s="21"/>
      <c r="O119" s="21"/>
      <c r="P119" s="211"/>
      <c r="Q119" s="211"/>
      <c r="R119" s="21"/>
      <c r="S119" s="21"/>
      <c r="T119" s="210"/>
      <c r="U119" s="210"/>
      <c r="V119" s="21"/>
      <c r="W119" s="21"/>
      <c r="X119" s="211"/>
      <c r="Y119" s="211"/>
      <c r="Z119" s="21"/>
      <c r="AA119" s="21"/>
      <c r="AB119" s="211"/>
      <c r="AC119" s="211"/>
      <c r="AD119" s="212"/>
      <c r="AE119" s="21"/>
      <c r="AF119" s="211"/>
      <c r="AG119" s="211"/>
      <c r="AH119" s="21"/>
    </row>
    <row r="120" spans="1:34">
      <c r="A120" s="18"/>
      <c r="B120" s="206" t="s">
        <v>51</v>
      </c>
      <c r="C120" s="36"/>
      <c r="D120" s="207">
        <v>530544</v>
      </c>
      <c r="E120" s="207"/>
      <c r="F120" s="36"/>
      <c r="G120" s="36"/>
      <c r="H120" s="208" t="s">
        <v>232</v>
      </c>
      <c r="I120" s="208"/>
      <c r="J120" s="36"/>
      <c r="K120" s="36"/>
      <c r="L120" s="207">
        <v>1175</v>
      </c>
      <c r="M120" s="207"/>
      <c r="N120" s="36"/>
      <c r="O120" s="36"/>
      <c r="P120" s="208" t="s">
        <v>232</v>
      </c>
      <c r="Q120" s="208"/>
      <c r="R120" s="36"/>
      <c r="S120" s="36"/>
      <c r="T120" s="207">
        <v>531719</v>
      </c>
      <c r="U120" s="207"/>
      <c r="V120" s="36"/>
      <c r="W120" s="36"/>
      <c r="X120" s="208" t="s">
        <v>232</v>
      </c>
      <c r="Y120" s="208"/>
      <c r="Z120" s="36"/>
      <c r="AA120" s="36"/>
      <c r="AB120" s="207">
        <v>4951</v>
      </c>
      <c r="AC120" s="207"/>
      <c r="AD120" s="36"/>
      <c r="AE120" s="36"/>
      <c r="AF120" s="207">
        <v>536670</v>
      </c>
      <c r="AG120" s="207"/>
      <c r="AH120" s="36"/>
    </row>
    <row r="121" spans="1:34">
      <c r="A121" s="18"/>
      <c r="B121" s="206"/>
      <c r="C121" s="36"/>
      <c r="D121" s="207"/>
      <c r="E121" s="207"/>
      <c r="F121" s="36"/>
      <c r="G121" s="36"/>
      <c r="H121" s="208"/>
      <c r="I121" s="208"/>
      <c r="J121" s="36"/>
      <c r="K121" s="36"/>
      <c r="L121" s="207"/>
      <c r="M121" s="207"/>
      <c r="N121" s="36"/>
      <c r="O121" s="36"/>
      <c r="P121" s="208"/>
      <c r="Q121" s="208"/>
      <c r="R121" s="36"/>
      <c r="S121" s="36"/>
      <c r="T121" s="207"/>
      <c r="U121" s="207"/>
      <c r="V121" s="36"/>
      <c r="W121" s="36"/>
      <c r="X121" s="208"/>
      <c r="Y121" s="208"/>
      <c r="Z121" s="36"/>
      <c r="AA121" s="36"/>
      <c r="AB121" s="207"/>
      <c r="AC121" s="207"/>
      <c r="AD121" s="36"/>
      <c r="AE121" s="36"/>
      <c r="AF121" s="207"/>
      <c r="AG121" s="207"/>
      <c r="AH121" s="36"/>
    </row>
    <row r="122" spans="1:34">
      <c r="A122" s="18"/>
      <c r="B122" s="212" t="s">
        <v>496</v>
      </c>
      <c r="C122" s="21"/>
      <c r="D122" s="210">
        <v>48757</v>
      </c>
      <c r="E122" s="210"/>
      <c r="F122" s="21"/>
      <c r="G122" s="21"/>
      <c r="H122" s="210">
        <v>85220</v>
      </c>
      <c r="I122" s="210"/>
      <c r="J122" s="21"/>
      <c r="K122" s="21"/>
      <c r="L122" s="211" t="s">
        <v>232</v>
      </c>
      <c r="M122" s="211"/>
      <c r="N122" s="21"/>
      <c r="O122" s="21"/>
      <c r="P122" s="211" t="s">
        <v>232</v>
      </c>
      <c r="Q122" s="211"/>
      <c r="R122" s="21"/>
      <c r="S122" s="21"/>
      <c r="T122" s="210">
        <v>133977</v>
      </c>
      <c r="U122" s="210"/>
      <c r="V122" s="21"/>
      <c r="W122" s="21"/>
      <c r="X122" s="210">
        <v>28683</v>
      </c>
      <c r="Y122" s="210"/>
      <c r="Z122" s="21"/>
      <c r="AA122" s="21"/>
      <c r="AB122" s="211" t="s">
        <v>736</v>
      </c>
      <c r="AC122" s="211"/>
      <c r="AD122" s="212" t="s">
        <v>252</v>
      </c>
      <c r="AE122" s="21"/>
      <c r="AF122" s="210">
        <v>158987</v>
      </c>
      <c r="AG122" s="210"/>
      <c r="AH122" s="21"/>
    </row>
    <row r="123" spans="1:34">
      <c r="A123" s="18"/>
      <c r="B123" s="212"/>
      <c r="C123" s="21"/>
      <c r="D123" s="210"/>
      <c r="E123" s="210"/>
      <c r="F123" s="21"/>
      <c r="G123" s="21"/>
      <c r="H123" s="210"/>
      <c r="I123" s="210"/>
      <c r="J123" s="21"/>
      <c r="K123" s="21"/>
      <c r="L123" s="211"/>
      <c r="M123" s="211"/>
      <c r="N123" s="21"/>
      <c r="O123" s="21"/>
      <c r="P123" s="211"/>
      <c r="Q123" s="211"/>
      <c r="R123" s="21"/>
      <c r="S123" s="21"/>
      <c r="T123" s="210"/>
      <c r="U123" s="210"/>
      <c r="V123" s="21"/>
      <c r="W123" s="21"/>
      <c r="X123" s="210"/>
      <c r="Y123" s="210"/>
      <c r="Z123" s="21"/>
      <c r="AA123" s="21"/>
      <c r="AB123" s="211"/>
      <c r="AC123" s="211"/>
      <c r="AD123" s="212"/>
      <c r="AE123" s="21"/>
      <c r="AF123" s="210"/>
      <c r="AG123" s="210"/>
      <c r="AH123" s="21"/>
    </row>
    <row r="124" spans="1:34">
      <c r="A124" s="18"/>
      <c r="B124" s="206" t="s">
        <v>722</v>
      </c>
      <c r="C124" s="36"/>
      <c r="D124" s="208" t="s">
        <v>232</v>
      </c>
      <c r="E124" s="208"/>
      <c r="F124" s="36"/>
      <c r="G124" s="36"/>
      <c r="H124" s="208" t="s">
        <v>232</v>
      </c>
      <c r="I124" s="208"/>
      <c r="J124" s="36"/>
      <c r="K124" s="36"/>
      <c r="L124" s="207">
        <v>210499</v>
      </c>
      <c r="M124" s="207"/>
      <c r="N124" s="36"/>
      <c r="O124" s="36"/>
      <c r="P124" s="208" t="s">
        <v>232</v>
      </c>
      <c r="Q124" s="208"/>
      <c r="R124" s="36"/>
      <c r="S124" s="36"/>
      <c r="T124" s="207">
        <v>210499</v>
      </c>
      <c r="U124" s="207"/>
      <c r="V124" s="36"/>
      <c r="W124" s="36"/>
      <c r="X124" s="208" t="s">
        <v>232</v>
      </c>
      <c r="Y124" s="208"/>
      <c r="Z124" s="36"/>
      <c r="AA124" s="36"/>
      <c r="AB124" s="208" t="s">
        <v>737</v>
      </c>
      <c r="AC124" s="208"/>
      <c r="AD124" s="206" t="s">
        <v>252</v>
      </c>
      <c r="AE124" s="36"/>
      <c r="AF124" s="208" t="s">
        <v>232</v>
      </c>
      <c r="AG124" s="208"/>
      <c r="AH124" s="36"/>
    </row>
    <row r="125" spans="1:34">
      <c r="A125" s="18"/>
      <c r="B125" s="206"/>
      <c r="C125" s="36"/>
      <c r="D125" s="208"/>
      <c r="E125" s="208"/>
      <c r="F125" s="36"/>
      <c r="G125" s="36"/>
      <c r="H125" s="208"/>
      <c r="I125" s="208"/>
      <c r="J125" s="36"/>
      <c r="K125" s="36"/>
      <c r="L125" s="207"/>
      <c r="M125" s="207"/>
      <c r="N125" s="36"/>
      <c r="O125" s="36"/>
      <c r="P125" s="208"/>
      <c r="Q125" s="208"/>
      <c r="R125" s="36"/>
      <c r="S125" s="36"/>
      <c r="T125" s="207"/>
      <c r="U125" s="207"/>
      <c r="V125" s="36"/>
      <c r="W125" s="36"/>
      <c r="X125" s="208"/>
      <c r="Y125" s="208"/>
      <c r="Z125" s="36"/>
      <c r="AA125" s="36"/>
      <c r="AB125" s="208"/>
      <c r="AC125" s="208"/>
      <c r="AD125" s="206"/>
      <c r="AE125" s="36"/>
      <c r="AF125" s="208"/>
      <c r="AG125" s="208"/>
      <c r="AH125" s="36"/>
    </row>
    <row r="126" spans="1:34">
      <c r="A126" s="18"/>
      <c r="B126" s="212" t="s">
        <v>724</v>
      </c>
      <c r="C126" s="21"/>
      <c r="D126" s="210">
        <v>5968943</v>
      </c>
      <c r="E126" s="210"/>
      <c r="F126" s="21"/>
      <c r="G126" s="21"/>
      <c r="H126" s="210">
        <v>5251396</v>
      </c>
      <c r="I126" s="210"/>
      <c r="J126" s="21"/>
      <c r="K126" s="21"/>
      <c r="L126" s="210">
        <v>74120</v>
      </c>
      <c r="M126" s="210"/>
      <c r="N126" s="21"/>
      <c r="O126" s="21"/>
      <c r="P126" s="211" t="s">
        <v>732</v>
      </c>
      <c r="Q126" s="211"/>
      <c r="R126" s="212" t="s">
        <v>252</v>
      </c>
      <c r="S126" s="21"/>
      <c r="T126" s="210">
        <v>5968943</v>
      </c>
      <c r="U126" s="210"/>
      <c r="V126" s="21"/>
      <c r="W126" s="21"/>
      <c r="X126" s="210">
        <v>382207</v>
      </c>
      <c r="Y126" s="210"/>
      <c r="Z126" s="21"/>
      <c r="AA126" s="21"/>
      <c r="AB126" s="211" t="s">
        <v>738</v>
      </c>
      <c r="AC126" s="211"/>
      <c r="AD126" s="212" t="s">
        <v>252</v>
      </c>
      <c r="AE126" s="21"/>
      <c r="AF126" s="210">
        <v>6052954</v>
      </c>
      <c r="AG126" s="210"/>
      <c r="AH126" s="21"/>
    </row>
    <row r="127" spans="1:34">
      <c r="A127" s="18"/>
      <c r="B127" s="212"/>
      <c r="C127" s="21"/>
      <c r="D127" s="210"/>
      <c r="E127" s="210"/>
      <c r="F127" s="21"/>
      <c r="G127" s="21"/>
      <c r="H127" s="210"/>
      <c r="I127" s="210"/>
      <c r="J127" s="21"/>
      <c r="K127" s="21"/>
      <c r="L127" s="210"/>
      <c r="M127" s="210"/>
      <c r="N127" s="21"/>
      <c r="O127" s="21"/>
      <c r="P127" s="211"/>
      <c r="Q127" s="211"/>
      <c r="R127" s="212"/>
      <c r="S127" s="21"/>
      <c r="T127" s="210"/>
      <c r="U127" s="210"/>
      <c r="V127" s="21"/>
      <c r="W127" s="21"/>
      <c r="X127" s="210"/>
      <c r="Y127" s="210"/>
      <c r="Z127" s="21"/>
      <c r="AA127" s="21"/>
      <c r="AB127" s="211"/>
      <c r="AC127" s="211"/>
      <c r="AD127" s="212"/>
      <c r="AE127" s="21"/>
      <c r="AF127" s="210"/>
      <c r="AG127" s="210"/>
      <c r="AH127" s="21"/>
    </row>
    <row r="128" spans="1:34">
      <c r="A128" s="18"/>
      <c r="B128" s="206" t="s">
        <v>726</v>
      </c>
      <c r="C128" s="36"/>
      <c r="D128" s="208" t="s">
        <v>232</v>
      </c>
      <c r="E128" s="208"/>
      <c r="F128" s="36"/>
      <c r="G128" s="36"/>
      <c r="H128" s="208" t="s">
        <v>232</v>
      </c>
      <c r="I128" s="208"/>
      <c r="J128" s="36"/>
      <c r="K128" s="36"/>
      <c r="L128" s="208" t="s">
        <v>232</v>
      </c>
      <c r="M128" s="208"/>
      <c r="N128" s="36"/>
      <c r="O128" s="36"/>
      <c r="P128" s="208" t="s">
        <v>232</v>
      </c>
      <c r="Q128" s="208"/>
      <c r="R128" s="36"/>
      <c r="S128" s="36"/>
      <c r="T128" s="208" t="s">
        <v>232</v>
      </c>
      <c r="U128" s="208"/>
      <c r="V128" s="36"/>
      <c r="W128" s="36"/>
      <c r="X128" s="207">
        <v>115502</v>
      </c>
      <c r="Y128" s="207"/>
      <c r="Z128" s="36"/>
      <c r="AA128" s="36"/>
      <c r="AB128" s="207">
        <v>474202</v>
      </c>
      <c r="AC128" s="207"/>
      <c r="AD128" s="36"/>
      <c r="AE128" s="36"/>
      <c r="AF128" s="207">
        <v>589704</v>
      </c>
      <c r="AG128" s="207"/>
      <c r="AH128" s="36"/>
    </row>
    <row r="129" spans="1:34" ht="15.75" thickBot="1">
      <c r="A129" s="18"/>
      <c r="B129" s="206"/>
      <c r="C129" s="36"/>
      <c r="D129" s="214"/>
      <c r="E129" s="214"/>
      <c r="F129" s="63"/>
      <c r="G129" s="36"/>
      <c r="H129" s="214"/>
      <c r="I129" s="214"/>
      <c r="J129" s="63"/>
      <c r="K129" s="36"/>
      <c r="L129" s="214"/>
      <c r="M129" s="214"/>
      <c r="N129" s="63"/>
      <c r="O129" s="36"/>
      <c r="P129" s="214"/>
      <c r="Q129" s="214"/>
      <c r="R129" s="63"/>
      <c r="S129" s="36"/>
      <c r="T129" s="214"/>
      <c r="U129" s="214"/>
      <c r="V129" s="63"/>
      <c r="W129" s="36"/>
      <c r="X129" s="213"/>
      <c r="Y129" s="213"/>
      <c r="Z129" s="63"/>
      <c r="AA129" s="36"/>
      <c r="AB129" s="213"/>
      <c r="AC129" s="213"/>
      <c r="AD129" s="63"/>
      <c r="AE129" s="36"/>
      <c r="AF129" s="213"/>
      <c r="AG129" s="213"/>
      <c r="AH129" s="63"/>
    </row>
    <row r="130" spans="1:34">
      <c r="A130" s="18"/>
      <c r="B130" s="240" t="s">
        <v>66</v>
      </c>
      <c r="C130" s="21"/>
      <c r="D130" s="248" t="s">
        <v>231</v>
      </c>
      <c r="E130" s="250">
        <v>7226890</v>
      </c>
      <c r="F130" s="68"/>
      <c r="G130" s="21"/>
      <c r="H130" s="248" t="s">
        <v>231</v>
      </c>
      <c r="I130" s="250">
        <v>7072099</v>
      </c>
      <c r="J130" s="68"/>
      <c r="K130" s="21"/>
      <c r="L130" s="248" t="s">
        <v>231</v>
      </c>
      <c r="M130" s="250">
        <v>286366</v>
      </c>
      <c r="N130" s="68"/>
      <c r="O130" s="21"/>
      <c r="P130" s="248" t="s">
        <v>231</v>
      </c>
      <c r="Q130" s="252" t="s">
        <v>734</v>
      </c>
      <c r="R130" s="248" t="s">
        <v>252</v>
      </c>
      <c r="S130" s="21"/>
      <c r="T130" s="248" t="s">
        <v>231</v>
      </c>
      <c r="U130" s="250">
        <v>9234839</v>
      </c>
      <c r="V130" s="68"/>
      <c r="W130" s="21"/>
      <c r="X130" s="248" t="s">
        <v>231</v>
      </c>
      <c r="Y130" s="250">
        <v>1426800</v>
      </c>
      <c r="Z130" s="68"/>
      <c r="AA130" s="21"/>
      <c r="AB130" s="248" t="s">
        <v>231</v>
      </c>
      <c r="AC130" s="252" t="s">
        <v>680</v>
      </c>
      <c r="AD130" s="248" t="s">
        <v>252</v>
      </c>
      <c r="AE130" s="21"/>
      <c r="AF130" s="248" t="s">
        <v>231</v>
      </c>
      <c r="AG130" s="250">
        <v>10328997</v>
      </c>
      <c r="AH130" s="68"/>
    </row>
    <row r="131" spans="1:34" ht="15.75" thickBot="1">
      <c r="A131" s="18"/>
      <c r="B131" s="240"/>
      <c r="C131" s="21"/>
      <c r="D131" s="249"/>
      <c r="E131" s="251"/>
      <c r="F131" s="69"/>
      <c r="G131" s="21"/>
      <c r="H131" s="249"/>
      <c r="I131" s="251"/>
      <c r="J131" s="69"/>
      <c r="K131" s="21"/>
      <c r="L131" s="249"/>
      <c r="M131" s="251"/>
      <c r="N131" s="69"/>
      <c r="O131" s="21"/>
      <c r="P131" s="249"/>
      <c r="Q131" s="253"/>
      <c r="R131" s="249"/>
      <c r="S131" s="21"/>
      <c r="T131" s="249"/>
      <c r="U131" s="251"/>
      <c r="V131" s="69"/>
      <c r="W131" s="21"/>
      <c r="X131" s="249"/>
      <c r="Y131" s="251"/>
      <c r="Z131" s="69"/>
      <c r="AA131" s="21"/>
      <c r="AB131" s="249"/>
      <c r="AC131" s="253"/>
      <c r="AD131" s="249"/>
      <c r="AE131" s="21"/>
      <c r="AF131" s="249"/>
      <c r="AG131" s="251"/>
      <c r="AH131" s="69"/>
    </row>
    <row r="132" spans="1:34" ht="15.75" thickTop="1">
      <c r="A132" s="18" t="s">
        <v>946</v>
      </c>
      <c r="B132" s="17" t="s">
        <v>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row>
    <row r="133" spans="1:34">
      <c r="A133" s="18"/>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row>
    <row r="134" spans="1:34" ht="15.75" thickBot="1">
      <c r="A134" s="18"/>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row>
    <row r="135" spans="1:34">
      <c r="A135" s="18"/>
      <c r="B135" s="199" t="s">
        <v>739</v>
      </c>
      <c r="C135" s="199"/>
      <c r="D135" s="199"/>
      <c r="E135" s="199"/>
      <c r="F135" s="199"/>
      <c r="G135" s="199"/>
      <c r="H135" s="199"/>
      <c r="I135" s="199"/>
      <c r="J135" s="199"/>
      <c r="K135" s="199"/>
      <c r="L135" s="199"/>
      <c r="M135" s="199"/>
      <c r="N135" s="199"/>
      <c r="O135" s="58"/>
      <c r="P135" s="68"/>
      <c r="Q135" s="68"/>
      <c r="R135" s="68"/>
      <c r="S135" s="58"/>
      <c r="T135" s="68"/>
      <c r="U135" s="68"/>
      <c r="V135" s="68"/>
      <c r="W135" s="58"/>
      <c r="X135" s="68"/>
      <c r="Y135" s="68"/>
      <c r="Z135" s="68"/>
      <c r="AA135" s="58"/>
      <c r="AB135" s="68"/>
      <c r="AC135" s="68"/>
      <c r="AD135" s="68"/>
      <c r="AE135" s="58"/>
      <c r="AF135" s="68"/>
      <c r="AG135" s="68"/>
      <c r="AH135" s="68"/>
    </row>
    <row r="136" spans="1:34">
      <c r="A136" s="18"/>
      <c r="B136" s="200" t="s">
        <v>402</v>
      </c>
      <c r="C136" s="21"/>
      <c r="D136" s="202" t="s">
        <v>688</v>
      </c>
      <c r="E136" s="202"/>
      <c r="F136" s="202"/>
      <c r="G136" s="21"/>
      <c r="H136" s="202" t="s">
        <v>689</v>
      </c>
      <c r="I136" s="202"/>
      <c r="J136" s="202"/>
      <c r="K136" s="21"/>
      <c r="L136" s="202" t="s">
        <v>692</v>
      </c>
      <c r="M136" s="202"/>
      <c r="N136" s="202"/>
      <c r="O136" s="21"/>
      <c r="P136" s="202" t="s">
        <v>693</v>
      </c>
      <c r="Q136" s="202"/>
      <c r="R136" s="202"/>
      <c r="S136" s="21"/>
      <c r="T136" s="202" t="s">
        <v>502</v>
      </c>
      <c r="U136" s="202"/>
      <c r="V136" s="202"/>
      <c r="W136" s="21"/>
      <c r="X136" s="202" t="s">
        <v>697</v>
      </c>
      <c r="Y136" s="202"/>
      <c r="Z136" s="202"/>
      <c r="AA136" s="21"/>
      <c r="AB136" s="202" t="s">
        <v>674</v>
      </c>
      <c r="AC136" s="202"/>
      <c r="AD136" s="202"/>
      <c r="AE136" s="21"/>
      <c r="AF136" s="202" t="s">
        <v>654</v>
      </c>
      <c r="AG136" s="202"/>
      <c r="AH136" s="202"/>
    </row>
    <row r="137" spans="1:34">
      <c r="A137" s="18"/>
      <c r="B137" s="200"/>
      <c r="C137" s="21"/>
      <c r="D137" s="202"/>
      <c r="E137" s="202"/>
      <c r="F137" s="202"/>
      <c r="G137" s="21"/>
      <c r="H137" s="202" t="s">
        <v>690</v>
      </c>
      <c r="I137" s="202"/>
      <c r="J137" s="202"/>
      <c r="K137" s="21"/>
      <c r="L137" s="202" t="s">
        <v>689</v>
      </c>
      <c r="M137" s="202"/>
      <c r="N137" s="202"/>
      <c r="O137" s="21"/>
      <c r="P137" s="202"/>
      <c r="Q137" s="202"/>
      <c r="R137" s="202"/>
      <c r="S137" s="21"/>
      <c r="T137" s="202" t="s">
        <v>694</v>
      </c>
      <c r="U137" s="202"/>
      <c r="V137" s="202"/>
      <c r="W137" s="21"/>
      <c r="X137" s="202" t="s">
        <v>698</v>
      </c>
      <c r="Y137" s="202"/>
      <c r="Z137" s="202"/>
      <c r="AA137" s="21"/>
      <c r="AB137" s="202"/>
      <c r="AC137" s="202"/>
      <c r="AD137" s="202"/>
      <c r="AE137" s="21"/>
      <c r="AF137" s="202"/>
      <c r="AG137" s="202"/>
      <c r="AH137" s="202"/>
    </row>
    <row r="138" spans="1:34">
      <c r="A138" s="18"/>
      <c r="B138" s="200"/>
      <c r="C138" s="21"/>
      <c r="D138" s="202"/>
      <c r="E138" s="202"/>
      <c r="F138" s="202"/>
      <c r="G138" s="21"/>
      <c r="H138" s="202" t="s">
        <v>691</v>
      </c>
      <c r="I138" s="202"/>
      <c r="J138" s="202"/>
      <c r="K138" s="21"/>
      <c r="L138" s="202" t="s">
        <v>690</v>
      </c>
      <c r="M138" s="202"/>
      <c r="N138" s="202"/>
      <c r="O138" s="21"/>
      <c r="P138" s="202"/>
      <c r="Q138" s="202"/>
      <c r="R138" s="202"/>
      <c r="S138" s="21"/>
      <c r="T138" s="202" t="s">
        <v>695</v>
      </c>
      <c r="U138" s="202"/>
      <c r="V138" s="202"/>
      <c r="W138" s="21"/>
      <c r="X138" s="202" t="s">
        <v>691</v>
      </c>
      <c r="Y138" s="202"/>
      <c r="Z138" s="202"/>
      <c r="AA138" s="21"/>
      <c r="AB138" s="202"/>
      <c r="AC138" s="202"/>
      <c r="AD138" s="202"/>
      <c r="AE138" s="21"/>
      <c r="AF138" s="202"/>
      <c r="AG138" s="202"/>
      <c r="AH138" s="202"/>
    </row>
    <row r="139" spans="1:34" ht="15.75" thickBot="1">
      <c r="A139" s="18"/>
      <c r="B139" s="201"/>
      <c r="C139" s="21"/>
      <c r="D139" s="203"/>
      <c r="E139" s="203"/>
      <c r="F139" s="203"/>
      <c r="G139" s="21"/>
      <c r="H139" s="166"/>
      <c r="I139" s="166"/>
      <c r="J139" s="166"/>
      <c r="K139" s="21"/>
      <c r="L139" s="203" t="s">
        <v>691</v>
      </c>
      <c r="M139" s="203"/>
      <c r="N139" s="203"/>
      <c r="O139" s="21"/>
      <c r="P139" s="203"/>
      <c r="Q139" s="203"/>
      <c r="R139" s="203"/>
      <c r="S139" s="21"/>
      <c r="T139" s="203" t="s">
        <v>696</v>
      </c>
      <c r="U139" s="203"/>
      <c r="V139" s="203"/>
      <c r="W139" s="21"/>
      <c r="X139" s="203" t="s">
        <v>699</v>
      </c>
      <c r="Y139" s="203"/>
      <c r="Z139" s="203"/>
      <c r="AA139" s="21"/>
      <c r="AB139" s="203"/>
      <c r="AC139" s="203"/>
      <c r="AD139" s="203"/>
      <c r="AE139" s="21"/>
      <c r="AF139" s="203"/>
      <c r="AG139" s="203"/>
      <c r="AH139" s="203"/>
    </row>
    <row r="140" spans="1:34">
      <c r="A140" s="18"/>
      <c r="B140" s="237"/>
      <c r="C140" s="12"/>
      <c r="D140" s="239" t="s">
        <v>227</v>
      </c>
      <c r="E140" s="239"/>
      <c r="F140" s="239"/>
      <c r="G140" s="239"/>
      <c r="H140" s="239"/>
      <c r="I140" s="239"/>
      <c r="J140" s="239"/>
      <c r="K140" s="239"/>
      <c r="L140" s="239"/>
      <c r="M140" s="239"/>
      <c r="N140" s="239"/>
      <c r="O140" s="239"/>
      <c r="P140" s="239"/>
      <c r="Q140" s="239"/>
      <c r="R140" s="239"/>
      <c r="S140" s="239"/>
      <c r="T140" s="239"/>
      <c r="U140" s="239"/>
      <c r="V140" s="239"/>
      <c r="W140" s="239"/>
      <c r="X140" s="239"/>
      <c r="Y140" s="239"/>
      <c r="Z140" s="239"/>
      <c r="AA140" s="239"/>
      <c r="AB140" s="239"/>
      <c r="AC140" s="239"/>
      <c r="AD140" s="239"/>
      <c r="AE140" s="239"/>
      <c r="AF140" s="239"/>
      <c r="AG140" s="239"/>
      <c r="AH140" s="239"/>
    </row>
    <row r="141" spans="1:34">
      <c r="A141" s="18"/>
      <c r="B141" s="206" t="s">
        <v>82</v>
      </c>
      <c r="C141" s="36"/>
      <c r="D141" s="206" t="s">
        <v>231</v>
      </c>
      <c r="E141" s="208">
        <v>146</v>
      </c>
      <c r="F141" s="36"/>
      <c r="G141" s="36"/>
      <c r="H141" s="206" t="s">
        <v>231</v>
      </c>
      <c r="I141" s="207">
        <v>5315037</v>
      </c>
      <c r="J141" s="36"/>
      <c r="K141" s="36"/>
      <c r="L141" s="206" t="s">
        <v>231</v>
      </c>
      <c r="M141" s="208">
        <v>28</v>
      </c>
      <c r="N141" s="36"/>
      <c r="O141" s="36"/>
      <c r="P141" s="206" t="s">
        <v>231</v>
      </c>
      <c r="Q141" s="208" t="s">
        <v>232</v>
      </c>
      <c r="R141" s="36"/>
      <c r="S141" s="36"/>
      <c r="T141" s="206" t="s">
        <v>231</v>
      </c>
      <c r="U141" s="207">
        <v>5315211</v>
      </c>
      <c r="V141" s="36"/>
      <c r="W141" s="36"/>
      <c r="X141" s="206" t="s">
        <v>231</v>
      </c>
      <c r="Y141" s="207">
        <v>77625</v>
      </c>
      <c r="Z141" s="36"/>
      <c r="AA141" s="36"/>
      <c r="AB141" s="206" t="s">
        <v>231</v>
      </c>
      <c r="AC141" s="208" t="s">
        <v>655</v>
      </c>
      <c r="AD141" s="206" t="s">
        <v>252</v>
      </c>
      <c r="AE141" s="36"/>
      <c r="AF141" s="206" t="s">
        <v>231</v>
      </c>
      <c r="AG141" s="207">
        <v>5327122</v>
      </c>
      <c r="AH141" s="36"/>
    </row>
    <row r="142" spans="1:34">
      <c r="A142" s="18"/>
      <c r="B142" s="206"/>
      <c r="C142" s="36"/>
      <c r="D142" s="206"/>
      <c r="E142" s="208"/>
      <c r="F142" s="36"/>
      <c r="G142" s="36"/>
      <c r="H142" s="206"/>
      <c r="I142" s="207"/>
      <c r="J142" s="36"/>
      <c r="K142" s="36"/>
      <c r="L142" s="206"/>
      <c r="M142" s="208"/>
      <c r="N142" s="36"/>
      <c r="O142" s="36"/>
      <c r="P142" s="206"/>
      <c r="Q142" s="208"/>
      <c r="R142" s="36"/>
      <c r="S142" s="36"/>
      <c r="T142" s="206"/>
      <c r="U142" s="207"/>
      <c r="V142" s="36"/>
      <c r="W142" s="36"/>
      <c r="X142" s="206"/>
      <c r="Y142" s="207"/>
      <c r="Z142" s="36"/>
      <c r="AA142" s="36"/>
      <c r="AB142" s="206"/>
      <c r="AC142" s="208"/>
      <c r="AD142" s="206"/>
      <c r="AE142" s="36"/>
      <c r="AF142" s="206"/>
      <c r="AG142" s="207"/>
      <c r="AH142" s="36"/>
    </row>
    <row r="143" spans="1:34">
      <c r="A143" s="18"/>
      <c r="B143" s="195" t="s">
        <v>83</v>
      </c>
      <c r="C143" s="12"/>
      <c r="D143" s="21"/>
      <c r="E143" s="21"/>
      <c r="F143" s="21"/>
      <c r="G143" s="12"/>
      <c r="H143" s="21"/>
      <c r="I143" s="21"/>
      <c r="J143" s="21"/>
      <c r="K143" s="12"/>
      <c r="L143" s="21"/>
      <c r="M143" s="21"/>
      <c r="N143" s="21"/>
      <c r="O143" s="12"/>
      <c r="P143" s="21"/>
      <c r="Q143" s="21"/>
      <c r="R143" s="21"/>
      <c r="S143" s="12"/>
      <c r="T143" s="21"/>
      <c r="U143" s="21"/>
      <c r="V143" s="21"/>
      <c r="W143" s="12"/>
      <c r="X143" s="21"/>
      <c r="Y143" s="21"/>
      <c r="Z143" s="21"/>
      <c r="AA143" s="12"/>
      <c r="AB143" s="21"/>
      <c r="AC143" s="21"/>
      <c r="AD143" s="21"/>
      <c r="AE143" s="12"/>
      <c r="AF143" s="21"/>
      <c r="AG143" s="21"/>
      <c r="AH143" s="21"/>
    </row>
    <row r="144" spans="1:34">
      <c r="A144" s="18"/>
      <c r="B144" s="241" t="s">
        <v>407</v>
      </c>
      <c r="C144" s="36"/>
      <c r="D144" s="208" t="s">
        <v>232</v>
      </c>
      <c r="E144" s="208"/>
      <c r="F144" s="36"/>
      <c r="G144" s="36"/>
      <c r="H144" s="207">
        <v>4874603</v>
      </c>
      <c r="I144" s="207"/>
      <c r="J144" s="36"/>
      <c r="K144" s="36"/>
      <c r="L144" s="208" t="s">
        <v>232</v>
      </c>
      <c r="M144" s="208"/>
      <c r="N144" s="36"/>
      <c r="O144" s="36"/>
      <c r="P144" s="208" t="s">
        <v>232</v>
      </c>
      <c r="Q144" s="208"/>
      <c r="R144" s="36"/>
      <c r="S144" s="36"/>
      <c r="T144" s="207">
        <v>4874603</v>
      </c>
      <c r="U144" s="207"/>
      <c r="V144" s="36"/>
      <c r="W144" s="36"/>
      <c r="X144" s="208" t="s">
        <v>232</v>
      </c>
      <c r="Y144" s="208"/>
      <c r="Z144" s="36"/>
      <c r="AA144" s="36"/>
      <c r="AB144" s="208" t="s">
        <v>740</v>
      </c>
      <c r="AC144" s="208"/>
      <c r="AD144" s="206" t="s">
        <v>252</v>
      </c>
      <c r="AE144" s="36"/>
      <c r="AF144" s="207">
        <v>4809990</v>
      </c>
      <c r="AG144" s="207"/>
      <c r="AH144" s="36"/>
    </row>
    <row r="145" spans="1:34">
      <c r="A145" s="18"/>
      <c r="B145" s="241"/>
      <c r="C145" s="36"/>
      <c r="D145" s="208"/>
      <c r="E145" s="208"/>
      <c r="F145" s="36"/>
      <c r="G145" s="36"/>
      <c r="H145" s="207"/>
      <c r="I145" s="207"/>
      <c r="J145" s="36"/>
      <c r="K145" s="36"/>
      <c r="L145" s="208"/>
      <c r="M145" s="208"/>
      <c r="N145" s="36"/>
      <c r="O145" s="36"/>
      <c r="P145" s="208"/>
      <c r="Q145" s="208"/>
      <c r="R145" s="36"/>
      <c r="S145" s="36"/>
      <c r="T145" s="207"/>
      <c r="U145" s="207"/>
      <c r="V145" s="36"/>
      <c r="W145" s="36"/>
      <c r="X145" s="208"/>
      <c r="Y145" s="208"/>
      <c r="Z145" s="36"/>
      <c r="AA145" s="36"/>
      <c r="AB145" s="208"/>
      <c r="AC145" s="208"/>
      <c r="AD145" s="206"/>
      <c r="AE145" s="36"/>
      <c r="AF145" s="207"/>
      <c r="AG145" s="207"/>
      <c r="AH145" s="36"/>
    </row>
    <row r="146" spans="1:34">
      <c r="A146" s="18"/>
      <c r="B146" s="240" t="s">
        <v>410</v>
      </c>
      <c r="C146" s="21"/>
      <c r="D146" s="211" t="s">
        <v>232</v>
      </c>
      <c r="E146" s="211"/>
      <c r="F146" s="21"/>
      <c r="G146" s="21"/>
      <c r="H146" s="210">
        <v>234987</v>
      </c>
      <c r="I146" s="210"/>
      <c r="J146" s="21"/>
      <c r="K146" s="21"/>
      <c r="L146" s="211" t="s">
        <v>232</v>
      </c>
      <c r="M146" s="211"/>
      <c r="N146" s="21"/>
      <c r="O146" s="21"/>
      <c r="P146" s="211" t="s">
        <v>232</v>
      </c>
      <c r="Q146" s="211"/>
      <c r="R146" s="21"/>
      <c r="S146" s="21"/>
      <c r="T146" s="210">
        <v>234987</v>
      </c>
      <c r="U146" s="210"/>
      <c r="V146" s="21"/>
      <c r="W146" s="21"/>
      <c r="X146" s="210">
        <v>21687</v>
      </c>
      <c r="Y146" s="210"/>
      <c r="Z146" s="21"/>
      <c r="AA146" s="21"/>
      <c r="AB146" s="211" t="s">
        <v>741</v>
      </c>
      <c r="AC146" s="211"/>
      <c r="AD146" s="212" t="s">
        <v>252</v>
      </c>
      <c r="AE146" s="21"/>
      <c r="AF146" s="210">
        <v>256318</v>
      </c>
      <c r="AG146" s="210"/>
      <c r="AH146" s="21"/>
    </row>
    <row r="147" spans="1:34">
      <c r="A147" s="18"/>
      <c r="B147" s="240"/>
      <c r="C147" s="21"/>
      <c r="D147" s="211"/>
      <c r="E147" s="211"/>
      <c r="F147" s="21"/>
      <c r="G147" s="21"/>
      <c r="H147" s="210"/>
      <c r="I147" s="210"/>
      <c r="J147" s="21"/>
      <c r="K147" s="21"/>
      <c r="L147" s="211"/>
      <c r="M147" s="211"/>
      <c r="N147" s="21"/>
      <c r="O147" s="21"/>
      <c r="P147" s="211"/>
      <c r="Q147" s="211"/>
      <c r="R147" s="21"/>
      <c r="S147" s="21"/>
      <c r="T147" s="210"/>
      <c r="U147" s="210"/>
      <c r="V147" s="21"/>
      <c r="W147" s="21"/>
      <c r="X147" s="210"/>
      <c r="Y147" s="210"/>
      <c r="Z147" s="21"/>
      <c r="AA147" s="21"/>
      <c r="AB147" s="211"/>
      <c r="AC147" s="211"/>
      <c r="AD147" s="212"/>
      <c r="AE147" s="21"/>
      <c r="AF147" s="210"/>
      <c r="AG147" s="210"/>
      <c r="AH147" s="21"/>
    </row>
    <row r="148" spans="1:34">
      <c r="A148" s="18"/>
      <c r="B148" s="241" t="s">
        <v>742</v>
      </c>
      <c r="C148" s="36"/>
      <c r="D148" s="207">
        <v>25995</v>
      </c>
      <c r="E148" s="207"/>
      <c r="F148" s="36"/>
      <c r="G148" s="36"/>
      <c r="H148" s="208">
        <v>422</v>
      </c>
      <c r="I148" s="208"/>
      <c r="J148" s="36"/>
      <c r="K148" s="36"/>
      <c r="L148" s="208">
        <v>105</v>
      </c>
      <c r="M148" s="208"/>
      <c r="N148" s="36"/>
      <c r="O148" s="36"/>
      <c r="P148" s="208" t="s">
        <v>232</v>
      </c>
      <c r="Q148" s="208"/>
      <c r="R148" s="36"/>
      <c r="S148" s="36"/>
      <c r="T148" s="207">
        <v>26522</v>
      </c>
      <c r="U148" s="207"/>
      <c r="V148" s="36"/>
      <c r="W148" s="36"/>
      <c r="X148" s="207">
        <v>2415</v>
      </c>
      <c r="Y148" s="207"/>
      <c r="Z148" s="36"/>
      <c r="AA148" s="36"/>
      <c r="AB148" s="208" t="s">
        <v>232</v>
      </c>
      <c r="AC148" s="208"/>
      <c r="AD148" s="36"/>
      <c r="AE148" s="36"/>
      <c r="AF148" s="207">
        <v>28937</v>
      </c>
      <c r="AG148" s="207"/>
      <c r="AH148" s="36"/>
    </row>
    <row r="149" spans="1:34">
      <c r="A149" s="18"/>
      <c r="B149" s="241"/>
      <c r="C149" s="36"/>
      <c r="D149" s="207"/>
      <c r="E149" s="207"/>
      <c r="F149" s="36"/>
      <c r="G149" s="36"/>
      <c r="H149" s="208"/>
      <c r="I149" s="208"/>
      <c r="J149" s="36"/>
      <c r="K149" s="36"/>
      <c r="L149" s="208"/>
      <c r="M149" s="208"/>
      <c r="N149" s="36"/>
      <c r="O149" s="36"/>
      <c r="P149" s="208"/>
      <c r="Q149" s="208"/>
      <c r="R149" s="36"/>
      <c r="S149" s="36"/>
      <c r="T149" s="207"/>
      <c r="U149" s="207"/>
      <c r="V149" s="36"/>
      <c r="W149" s="36"/>
      <c r="X149" s="207"/>
      <c r="Y149" s="207"/>
      <c r="Z149" s="36"/>
      <c r="AA149" s="36"/>
      <c r="AB149" s="208"/>
      <c r="AC149" s="208"/>
      <c r="AD149" s="36"/>
      <c r="AE149" s="36"/>
      <c r="AF149" s="207"/>
      <c r="AG149" s="207"/>
      <c r="AH149" s="36"/>
    </row>
    <row r="150" spans="1:34">
      <c r="A150" s="18"/>
      <c r="B150" s="240" t="s">
        <v>87</v>
      </c>
      <c r="C150" s="21"/>
      <c r="D150" s="210">
        <v>1496</v>
      </c>
      <c r="E150" s="210"/>
      <c r="F150" s="21"/>
      <c r="G150" s="21"/>
      <c r="H150" s="210">
        <v>65195</v>
      </c>
      <c r="I150" s="210"/>
      <c r="J150" s="21"/>
      <c r="K150" s="21"/>
      <c r="L150" s="211" t="s">
        <v>232</v>
      </c>
      <c r="M150" s="211"/>
      <c r="N150" s="21"/>
      <c r="O150" s="21"/>
      <c r="P150" s="211" t="s">
        <v>232</v>
      </c>
      <c r="Q150" s="211"/>
      <c r="R150" s="21"/>
      <c r="S150" s="21"/>
      <c r="T150" s="210">
        <v>66691</v>
      </c>
      <c r="U150" s="210"/>
      <c r="V150" s="21"/>
      <c r="W150" s="21"/>
      <c r="X150" s="210">
        <v>19042</v>
      </c>
      <c r="Y150" s="210"/>
      <c r="Z150" s="21"/>
      <c r="AA150" s="21"/>
      <c r="AB150" s="211" t="s">
        <v>743</v>
      </c>
      <c r="AC150" s="211"/>
      <c r="AD150" s="212" t="s">
        <v>252</v>
      </c>
      <c r="AE150" s="21"/>
      <c r="AF150" s="210">
        <v>82127</v>
      </c>
      <c r="AG150" s="210"/>
      <c r="AH150" s="21"/>
    </row>
    <row r="151" spans="1:34" ht="15.75" thickBot="1">
      <c r="A151" s="18"/>
      <c r="B151" s="240"/>
      <c r="C151" s="21"/>
      <c r="D151" s="220"/>
      <c r="E151" s="220"/>
      <c r="F151" s="32"/>
      <c r="G151" s="21"/>
      <c r="H151" s="220"/>
      <c r="I151" s="220"/>
      <c r="J151" s="32"/>
      <c r="K151" s="21"/>
      <c r="L151" s="221"/>
      <c r="M151" s="221"/>
      <c r="N151" s="32"/>
      <c r="O151" s="21"/>
      <c r="P151" s="221"/>
      <c r="Q151" s="221"/>
      <c r="R151" s="32"/>
      <c r="S151" s="21"/>
      <c r="T151" s="220"/>
      <c r="U151" s="220"/>
      <c r="V151" s="32"/>
      <c r="W151" s="21"/>
      <c r="X151" s="220"/>
      <c r="Y151" s="220"/>
      <c r="Z151" s="32"/>
      <c r="AA151" s="21"/>
      <c r="AB151" s="221"/>
      <c r="AC151" s="221"/>
      <c r="AD151" s="222"/>
      <c r="AE151" s="21"/>
      <c r="AF151" s="220"/>
      <c r="AG151" s="220"/>
      <c r="AH151" s="32"/>
    </row>
    <row r="152" spans="1:34">
      <c r="A152" s="18"/>
      <c r="B152" s="206" t="s">
        <v>88</v>
      </c>
      <c r="C152" s="36"/>
      <c r="D152" s="254">
        <v>27491</v>
      </c>
      <c r="E152" s="254"/>
      <c r="F152" s="51"/>
      <c r="G152" s="36"/>
      <c r="H152" s="254">
        <v>5175207</v>
      </c>
      <c r="I152" s="254"/>
      <c r="J152" s="51"/>
      <c r="K152" s="36"/>
      <c r="L152" s="255">
        <v>105</v>
      </c>
      <c r="M152" s="255"/>
      <c r="N152" s="51"/>
      <c r="O152" s="36"/>
      <c r="P152" s="255" t="s">
        <v>232</v>
      </c>
      <c r="Q152" s="255"/>
      <c r="R152" s="51"/>
      <c r="S152" s="36"/>
      <c r="T152" s="254">
        <v>5202803</v>
      </c>
      <c r="U152" s="254"/>
      <c r="V152" s="51"/>
      <c r="W152" s="36"/>
      <c r="X152" s="254">
        <v>43144</v>
      </c>
      <c r="Y152" s="254"/>
      <c r="Z152" s="51"/>
      <c r="AA152" s="36"/>
      <c r="AB152" s="255" t="s">
        <v>744</v>
      </c>
      <c r="AC152" s="255"/>
      <c r="AD152" s="256" t="s">
        <v>252</v>
      </c>
      <c r="AE152" s="36"/>
      <c r="AF152" s="254">
        <v>5177372</v>
      </c>
      <c r="AG152" s="254"/>
      <c r="AH152" s="51"/>
    </row>
    <row r="153" spans="1:34" ht="15.75" thickBot="1">
      <c r="A153" s="18"/>
      <c r="B153" s="206"/>
      <c r="C153" s="36"/>
      <c r="D153" s="213"/>
      <c r="E153" s="213"/>
      <c r="F153" s="63"/>
      <c r="G153" s="36"/>
      <c r="H153" s="213"/>
      <c r="I153" s="213"/>
      <c r="J153" s="63"/>
      <c r="K153" s="36"/>
      <c r="L153" s="214"/>
      <c r="M153" s="214"/>
      <c r="N153" s="63"/>
      <c r="O153" s="36"/>
      <c r="P153" s="214"/>
      <c r="Q153" s="214"/>
      <c r="R153" s="63"/>
      <c r="S153" s="36"/>
      <c r="T153" s="213"/>
      <c r="U153" s="213"/>
      <c r="V153" s="63"/>
      <c r="W153" s="36"/>
      <c r="X153" s="213"/>
      <c r="Y153" s="213"/>
      <c r="Z153" s="63"/>
      <c r="AA153" s="36"/>
      <c r="AB153" s="214"/>
      <c r="AC153" s="214"/>
      <c r="AD153" s="215"/>
      <c r="AE153" s="36"/>
      <c r="AF153" s="213"/>
      <c r="AG153" s="213"/>
      <c r="AH153" s="63"/>
    </row>
    <row r="154" spans="1:34">
      <c r="A154" s="18"/>
      <c r="B154" s="212" t="s">
        <v>657</v>
      </c>
      <c r="C154" s="21"/>
      <c r="D154" s="218" t="s">
        <v>745</v>
      </c>
      <c r="E154" s="218"/>
      <c r="F154" s="219" t="s">
        <v>252</v>
      </c>
      <c r="G154" s="21"/>
      <c r="H154" s="217">
        <v>139830</v>
      </c>
      <c r="I154" s="217"/>
      <c r="J154" s="68"/>
      <c r="K154" s="21"/>
      <c r="L154" s="218" t="s">
        <v>746</v>
      </c>
      <c r="M154" s="218"/>
      <c r="N154" s="219" t="s">
        <v>252</v>
      </c>
      <c r="O154" s="21"/>
      <c r="P154" s="218" t="s">
        <v>232</v>
      </c>
      <c r="Q154" s="218"/>
      <c r="R154" s="68"/>
      <c r="S154" s="21"/>
      <c r="T154" s="217">
        <v>112408</v>
      </c>
      <c r="U154" s="217"/>
      <c r="V154" s="68"/>
      <c r="W154" s="21"/>
      <c r="X154" s="217">
        <v>34481</v>
      </c>
      <c r="Y154" s="217"/>
      <c r="Z154" s="68"/>
      <c r="AA154" s="21"/>
      <c r="AB154" s="217">
        <v>2861</v>
      </c>
      <c r="AC154" s="217"/>
      <c r="AD154" s="68"/>
      <c r="AE154" s="21"/>
      <c r="AF154" s="217">
        <v>149750</v>
      </c>
      <c r="AG154" s="217"/>
      <c r="AH154" s="68"/>
    </row>
    <row r="155" spans="1:34">
      <c r="A155" s="18"/>
      <c r="B155" s="212"/>
      <c r="C155" s="21"/>
      <c r="D155" s="211"/>
      <c r="E155" s="211"/>
      <c r="F155" s="212"/>
      <c r="G155" s="21"/>
      <c r="H155" s="210"/>
      <c r="I155" s="210"/>
      <c r="J155" s="21"/>
      <c r="K155" s="21"/>
      <c r="L155" s="211"/>
      <c r="M155" s="211"/>
      <c r="N155" s="212"/>
      <c r="O155" s="21"/>
      <c r="P155" s="211"/>
      <c r="Q155" s="211"/>
      <c r="R155" s="21"/>
      <c r="S155" s="21"/>
      <c r="T155" s="210"/>
      <c r="U155" s="210"/>
      <c r="V155" s="21"/>
      <c r="W155" s="21"/>
      <c r="X155" s="210"/>
      <c r="Y155" s="210"/>
      <c r="Z155" s="21"/>
      <c r="AA155" s="21"/>
      <c r="AB155" s="210"/>
      <c r="AC155" s="210"/>
      <c r="AD155" s="21"/>
      <c r="AE155" s="21"/>
      <c r="AF155" s="210"/>
      <c r="AG155" s="210"/>
      <c r="AH155" s="21"/>
    </row>
    <row r="156" spans="1:34">
      <c r="A156" s="18"/>
      <c r="B156" s="206" t="s">
        <v>90</v>
      </c>
      <c r="C156" s="36"/>
      <c r="D156" s="36"/>
      <c r="E156" s="36"/>
      <c r="F156" s="36"/>
      <c r="G156" s="36"/>
      <c r="H156" s="36"/>
      <c r="I156" s="36"/>
      <c r="J156" s="36"/>
      <c r="K156" s="36"/>
      <c r="L156" s="36"/>
      <c r="M156" s="36"/>
      <c r="N156" s="36"/>
      <c r="O156" s="36"/>
      <c r="P156" s="36"/>
      <c r="Q156" s="36"/>
      <c r="R156" s="36"/>
      <c r="S156" s="36"/>
      <c r="T156" s="257"/>
      <c r="U156" s="257"/>
      <c r="V156" s="257"/>
      <c r="W156" s="36"/>
      <c r="X156" s="36"/>
      <c r="Y156" s="36"/>
      <c r="Z156" s="36"/>
      <c r="AA156" s="36"/>
      <c r="AB156" s="36"/>
      <c r="AC156" s="36"/>
      <c r="AD156" s="36"/>
      <c r="AE156" s="36"/>
      <c r="AF156" s="36"/>
      <c r="AG156" s="36"/>
      <c r="AH156" s="36"/>
    </row>
    <row r="157" spans="1:34">
      <c r="A157" s="18"/>
      <c r="B157" s="206"/>
      <c r="C157" s="36"/>
      <c r="D157" s="36"/>
      <c r="E157" s="36"/>
      <c r="F157" s="36"/>
      <c r="G157" s="36"/>
      <c r="H157" s="36"/>
      <c r="I157" s="36"/>
      <c r="J157" s="36"/>
      <c r="K157" s="36"/>
      <c r="L157" s="36"/>
      <c r="M157" s="36"/>
      <c r="N157" s="36"/>
      <c r="O157" s="36"/>
      <c r="P157" s="36"/>
      <c r="Q157" s="36"/>
      <c r="R157" s="36"/>
      <c r="S157" s="36"/>
      <c r="T157" s="257"/>
      <c r="U157" s="257"/>
      <c r="V157" s="257"/>
      <c r="W157" s="36"/>
      <c r="X157" s="36"/>
      <c r="Y157" s="36"/>
      <c r="Z157" s="36"/>
      <c r="AA157" s="36"/>
      <c r="AB157" s="36"/>
      <c r="AC157" s="36"/>
      <c r="AD157" s="36"/>
      <c r="AE157" s="36"/>
      <c r="AF157" s="36"/>
      <c r="AG157" s="36"/>
      <c r="AH157" s="36"/>
    </row>
    <row r="158" spans="1:34">
      <c r="A158" s="18"/>
      <c r="B158" s="240" t="s">
        <v>91</v>
      </c>
      <c r="C158" s="21"/>
      <c r="D158" s="210">
        <v>158437</v>
      </c>
      <c r="E158" s="210"/>
      <c r="F158" s="21"/>
      <c r="G158" s="21"/>
      <c r="H158" s="210">
        <v>16207</v>
      </c>
      <c r="I158" s="210"/>
      <c r="J158" s="21"/>
      <c r="K158" s="21"/>
      <c r="L158" s="210">
        <v>16822</v>
      </c>
      <c r="M158" s="210"/>
      <c r="N158" s="21"/>
      <c r="O158" s="21"/>
      <c r="P158" s="211" t="s">
        <v>747</v>
      </c>
      <c r="Q158" s="211"/>
      <c r="R158" s="212" t="s">
        <v>252</v>
      </c>
      <c r="S158" s="21"/>
      <c r="T158" s="210">
        <v>16146</v>
      </c>
      <c r="U158" s="210"/>
      <c r="V158" s="21"/>
      <c r="W158" s="21"/>
      <c r="X158" s="211">
        <v>835</v>
      </c>
      <c r="Y158" s="211"/>
      <c r="Z158" s="21"/>
      <c r="AA158" s="21"/>
      <c r="AB158" s="211" t="s">
        <v>748</v>
      </c>
      <c r="AC158" s="211"/>
      <c r="AD158" s="212" t="s">
        <v>252</v>
      </c>
      <c r="AE158" s="21"/>
      <c r="AF158" s="211">
        <v>159</v>
      </c>
      <c r="AG158" s="211"/>
      <c r="AH158" s="21"/>
    </row>
    <row r="159" spans="1:34">
      <c r="A159" s="18"/>
      <c r="B159" s="240"/>
      <c r="C159" s="21"/>
      <c r="D159" s="210"/>
      <c r="E159" s="210"/>
      <c r="F159" s="21"/>
      <c r="G159" s="21"/>
      <c r="H159" s="210"/>
      <c r="I159" s="210"/>
      <c r="J159" s="21"/>
      <c r="K159" s="21"/>
      <c r="L159" s="210"/>
      <c r="M159" s="210"/>
      <c r="N159" s="21"/>
      <c r="O159" s="21"/>
      <c r="P159" s="211"/>
      <c r="Q159" s="211"/>
      <c r="R159" s="212"/>
      <c r="S159" s="21"/>
      <c r="T159" s="210"/>
      <c r="U159" s="210"/>
      <c r="V159" s="21"/>
      <c r="W159" s="21"/>
      <c r="X159" s="211"/>
      <c r="Y159" s="211"/>
      <c r="Z159" s="21"/>
      <c r="AA159" s="21"/>
      <c r="AB159" s="211"/>
      <c r="AC159" s="211"/>
      <c r="AD159" s="212"/>
      <c r="AE159" s="21"/>
      <c r="AF159" s="211"/>
      <c r="AG159" s="211"/>
      <c r="AH159" s="21"/>
    </row>
    <row r="160" spans="1:34">
      <c r="A160" s="18"/>
      <c r="B160" s="241" t="s">
        <v>749</v>
      </c>
      <c r="C160" s="36"/>
      <c r="D160" s="208" t="s">
        <v>750</v>
      </c>
      <c r="E160" s="208"/>
      <c r="F160" s="206" t="s">
        <v>252</v>
      </c>
      <c r="G160" s="36"/>
      <c r="H160" s="207">
        <v>2400</v>
      </c>
      <c r="I160" s="207"/>
      <c r="J160" s="36"/>
      <c r="K160" s="36"/>
      <c r="L160" s="208">
        <v>138</v>
      </c>
      <c r="M160" s="208"/>
      <c r="N160" s="36"/>
      <c r="O160" s="36"/>
      <c r="P160" s="208" t="s">
        <v>232</v>
      </c>
      <c r="Q160" s="208"/>
      <c r="R160" s="36"/>
      <c r="S160" s="36"/>
      <c r="T160" s="207">
        <v>1756</v>
      </c>
      <c r="U160" s="207"/>
      <c r="V160" s="36"/>
      <c r="W160" s="36"/>
      <c r="X160" s="208" t="s">
        <v>751</v>
      </c>
      <c r="Y160" s="208"/>
      <c r="Z160" s="206" t="s">
        <v>252</v>
      </c>
      <c r="AA160" s="36"/>
      <c r="AB160" s="208" t="s">
        <v>752</v>
      </c>
      <c r="AC160" s="208"/>
      <c r="AD160" s="206" t="s">
        <v>252</v>
      </c>
      <c r="AE160" s="36"/>
      <c r="AF160" s="208" t="s">
        <v>753</v>
      </c>
      <c r="AG160" s="208"/>
      <c r="AH160" s="206" t="s">
        <v>252</v>
      </c>
    </row>
    <row r="161" spans="1:34" ht="15.75" thickBot="1">
      <c r="A161" s="18"/>
      <c r="B161" s="241"/>
      <c r="C161" s="36"/>
      <c r="D161" s="214"/>
      <c r="E161" s="214"/>
      <c r="F161" s="215"/>
      <c r="G161" s="36"/>
      <c r="H161" s="213"/>
      <c r="I161" s="213"/>
      <c r="J161" s="63"/>
      <c r="K161" s="36"/>
      <c r="L161" s="214"/>
      <c r="M161" s="214"/>
      <c r="N161" s="63"/>
      <c r="O161" s="36"/>
      <c r="P161" s="214"/>
      <c r="Q161" s="214"/>
      <c r="R161" s="63"/>
      <c r="S161" s="36"/>
      <c r="T161" s="213"/>
      <c r="U161" s="213"/>
      <c r="V161" s="63"/>
      <c r="W161" s="36"/>
      <c r="X161" s="214"/>
      <c r="Y161" s="214"/>
      <c r="Z161" s="215"/>
      <c r="AA161" s="36"/>
      <c r="AB161" s="214"/>
      <c r="AC161" s="214"/>
      <c r="AD161" s="215"/>
      <c r="AE161" s="36"/>
      <c r="AF161" s="214"/>
      <c r="AG161" s="214"/>
      <c r="AH161" s="215"/>
    </row>
    <row r="162" spans="1:34">
      <c r="A162" s="18"/>
      <c r="B162" s="21"/>
      <c r="C162" s="21"/>
      <c r="D162" s="217">
        <v>157655</v>
      </c>
      <c r="E162" s="217"/>
      <c r="F162" s="68"/>
      <c r="G162" s="21"/>
      <c r="H162" s="217">
        <v>18607</v>
      </c>
      <c r="I162" s="217"/>
      <c r="J162" s="68"/>
      <c r="K162" s="21"/>
      <c r="L162" s="217">
        <v>16960</v>
      </c>
      <c r="M162" s="217"/>
      <c r="N162" s="68"/>
      <c r="O162" s="21"/>
      <c r="P162" s="218" t="s">
        <v>747</v>
      </c>
      <c r="Q162" s="218"/>
      <c r="R162" s="219" t="s">
        <v>252</v>
      </c>
      <c r="S162" s="21"/>
      <c r="T162" s="217">
        <v>17902</v>
      </c>
      <c r="U162" s="217"/>
      <c r="V162" s="68"/>
      <c r="W162" s="21"/>
      <c r="X162" s="218" t="s">
        <v>754</v>
      </c>
      <c r="Y162" s="218"/>
      <c r="Z162" s="219" t="s">
        <v>252</v>
      </c>
      <c r="AA162" s="21"/>
      <c r="AB162" s="218" t="s">
        <v>755</v>
      </c>
      <c r="AC162" s="218"/>
      <c r="AD162" s="219" t="s">
        <v>252</v>
      </c>
      <c r="AE162" s="21"/>
      <c r="AF162" s="218" t="s">
        <v>756</v>
      </c>
      <c r="AG162" s="218"/>
      <c r="AH162" s="219" t="s">
        <v>252</v>
      </c>
    </row>
    <row r="163" spans="1:34" ht="15.75" thickBot="1">
      <c r="A163" s="18"/>
      <c r="B163" s="21"/>
      <c r="C163" s="21"/>
      <c r="D163" s="220"/>
      <c r="E163" s="220"/>
      <c r="F163" s="32"/>
      <c r="G163" s="21"/>
      <c r="H163" s="220"/>
      <c r="I163" s="220"/>
      <c r="J163" s="32"/>
      <c r="K163" s="21"/>
      <c r="L163" s="220"/>
      <c r="M163" s="220"/>
      <c r="N163" s="32"/>
      <c r="O163" s="21"/>
      <c r="P163" s="221"/>
      <c r="Q163" s="221"/>
      <c r="R163" s="222"/>
      <c r="S163" s="21"/>
      <c r="T163" s="220"/>
      <c r="U163" s="220"/>
      <c r="V163" s="32"/>
      <c r="W163" s="21"/>
      <c r="X163" s="221"/>
      <c r="Y163" s="221"/>
      <c r="Z163" s="222"/>
      <c r="AA163" s="21"/>
      <c r="AB163" s="221"/>
      <c r="AC163" s="221"/>
      <c r="AD163" s="222"/>
      <c r="AE163" s="21"/>
      <c r="AF163" s="221"/>
      <c r="AG163" s="221"/>
      <c r="AH163" s="222"/>
    </row>
    <row r="164" spans="1:34">
      <c r="A164" s="18"/>
      <c r="B164" s="206" t="s">
        <v>97</v>
      </c>
      <c r="C164" s="36"/>
      <c r="D164" s="254">
        <v>130310</v>
      </c>
      <c r="E164" s="254"/>
      <c r="F164" s="51"/>
      <c r="G164" s="36"/>
      <c r="H164" s="254">
        <v>158437</v>
      </c>
      <c r="I164" s="254"/>
      <c r="J164" s="51"/>
      <c r="K164" s="36"/>
      <c r="L164" s="254">
        <v>16883</v>
      </c>
      <c r="M164" s="254"/>
      <c r="N164" s="51"/>
      <c r="O164" s="36"/>
      <c r="P164" s="255" t="s">
        <v>747</v>
      </c>
      <c r="Q164" s="255"/>
      <c r="R164" s="256" t="s">
        <v>252</v>
      </c>
      <c r="S164" s="36"/>
      <c r="T164" s="254">
        <v>130310</v>
      </c>
      <c r="U164" s="254"/>
      <c r="V164" s="51"/>
      <c r="W164" s="36"/>
      <c r="X164" s="254">
        <v>23504</v>
      </c>
      <c r="Y164" s="254"/>
      <c r="Z164" s="51"/>
      <c r="AA164" s="36"/>
      <c r="AB164" s="255" t="s">
        <v>757</v>
      </c>
      <c r="AC164" s="255"/>
      <c r="AD164" s="256" t="s">
        <v>252</v>
      </c>
      <c r="AE164" s="36"/>
      <c r="AF164" s="254">
        <v>137437</v>
      </c>
      <c r="AG164" s="254"/>
      <c r="AH164" s="51"/>
    </row>
    <row r="165" spans="1:34">
      <c r="A165" s="18"/>
      <c r="B165" s="206"/>
      <c r="C165" s="36"/>
      <c r="D165" s="207"/>
      <c r="E165" s="207"/>
      <c r="F165" s="36"/>
      <c r="G165" s="36"/>
      <c r="H165" s="207"/>
      <c r="I165" s="207"/>
      <c r="J165" s="36"/>
      <c r="K165" s="36"/>
      <c r="L165" s="207"/>
      <c r="M165" s="207"/>
      <c r="N165" s="36"/>
      <c r="O165" s="36"/>
      <c r="P165" s="208"/>
      <c r="Q165" s="208"/>
      <c r="R165" s="206"/>
      <c r="S165" s="36"/>
      <c r="T165" s="207"/>
      <c r="U165" s="207"/>
      <c r="V165" s="36"/>
      <c r="W165" s="36"/>
      <c r="X165" s="207"/>
      <c r="Y165" s="207"/>
      <c r="Z165" s="36"/>
      <c r="AA165" s="36"/>
      <c r="AB165" s="208"/>
      <c r="AC165" s="208"/>
      <c r="AD165" s="206"/>
      <c r="AE165" s="36"/>
      <c r="AF165" s="207"/>
      <c r="AG165" s="207"/>
      <c r="AH165" s="36"/>
    </row>
    <row r="166" spans="1:34">
      <c r="A166" s="18"/>
      <c r="B166" s="212" t="s">
        <v>758</v>
      </c>
      <c r="C166" s="21"/>
      <c r="D166" s="210">
        <v>48488</v>
      </c>
      <c r="E166" s="210"/>
      <c r="F166" s="21"/>
      <c r="G166" s="21"/>
      <c r="H166" s="211" t="s">
        <v>232</v>
      </c>
      <c r="I166" s="211"/>
      <c r="J166" s="21"/>
      <c r="K166" s="21"/>
      <c r="L166" s="211" t="s">
        <v>232</v>
      </c>
      <c r="M166" s="211"/>
      <c r="N166" s="21"/>
      <c r="O166" s="21"/>
      <c r="P166" s="211" t="s">
        <v>232</v>
      </c>
      <c r="Q166" s="211"/>
      <c r="R166" s="21"/>
      <c r="S166" s="21"/>
      <c r="T166" s="210">
        <v>48488</v>
      </c>
      <c r="U166" s="210"/>
      <c r="V166" s="21"/>
      <c r="W166" s="21"/>
      <c r="X166" s="211">
        <v>40</v>
      </c>
      <c r="Y166" s="211"/>
      <c r="Z166" s="21"/>
      <c r="AA166" s="21"/>
      <c r="AB166" s="211" t="s">
        <v>232</v>
      </c>
      <c r="AC166" s="211"/>
      <c r="AD166" s="21"/>
      <c r="AE166" s="21"/>
      <c r="AF166" s="210">
        <v>48528</v>
      </c>
      <c r="AG166" s="210"/>
      <c r="AH166" s="21"/>
    </row>
    <row r="167" spans="1:34" ht="15.75" thickBot="1">
      <c r="A167" s="18"/>
      <c r="B167" s="212"/>
      <c r="C167" s="21"/>
      <c r="D167" s="220"/>
      <c r="E167" s="220"/>
      <c r="F167" s="32"/>
      <c r="G167" s="21"/>
      <c r="H167" s="221"/>
      <c r="I167" s="221"/>
      <c r="J167" s="32"/>
      <c r="K167" s="21"/>
      <c r="L167" s="221"/>
      <c r="M167" s="221"/>
      <c r="N167" s="32"/>
      <c r="O167" s="21"/>
      <c r="P167" s="221"/>
      <c r="Q167" s="221"/>
      <c r="R167" s="32"/>
      <c r="S167" s="21"/>
      <c r="T167" s="220"/>
      <c r="U167" s="220"/>
      <c r="V167" s="32"/>
      <c r="W167" s="21"/>
      <c r="X167" s="221"/>
      <c r="Y167" s="221"/>
      <c r="Z167" s="32"/>
      <c r="AA167" s="21"/>
      <c r="AB167" s="221"/>
      <c r="AC167" s="221"/>
      <c r="AD167" s="32"/>
      <c r="AE167" s="21"/>
      <c r="AF167" s="220"/>
      <c r="AG167" s="220"/>
      <c r="AH167" s="32"/>
    </row>
    <row r="168" spans="1:34">
      <c r="A168" s="18"/>
      <c r="B168" s="206" t="s">
        <v>102</v>
      </c>
      <c r="C168" s="36"/>
      <c r="D168" s="254">
        <v>81822</v>
      </c>
      <c r="E168" s="254"/>
      <c r="F168" s="51"/>
      <c r="G168" s="36"/>
      <c r="H168" s="254">
        <v>158437</v>
      </c>
      <c r="I168" s="254"/>
      <c r="J168" s="51"/>
      <c r="K168" s="36"/>
      <c r="L168" s="254">
        <v>16883</v>
      </c>
      <c r="M168" s="254"/>
      <c r="N168" s="51"/>
      <c r="O168" s="36"/>
      <c r="P168" s="255" t="s">
        <v>747</v>
      </c>
      <c r="Q168" s="255"/>
      <c r="R168" s="256" t="s">
        <v>252</v>
      </c>
      <c r="S168" s="36"/>
      <c r="T168" s="254">
        <v>81822</v>
      </c>
      <c r="U168" s="254"/>
      <c r="V168" s="51"/>
      <c r="W168" s="36"/>
      <c r="X168" s="254">
        <v>23464</v>
      </c>
      <c r="Y168" s="254"/>
      <c r="Z168" s="51"/>
      <c r="AA168" s="36"/>
      <c r="AB168" s="255" t="s">
        <v>757</v>
      </c>
      <c r="AC168" s="255"/>
      <c r="AD168" s="256" t="s">
        <v>252</v>
      </c>
      <c r="AE168" s="36"/>
      <c r="AF168" s="254">
        <v>88909</v>
      </c>
      <c r="AG168" s="254"/>
      <c r="AH168" s="51"/>
    </row>
    <row r="169" spans="1:34">
      <c r="A169" s="18"/>
      <c r="B169" s="206"/>
      <c r="C169" s="36"/>
      <c r="D169" s="207"/>
      <c r="E169" s="207"/>
      <c r="F169" s="36"/>
      <c r="G169" s="36"/>
      <c r="H169" s="207"/>
      <c r="I169" s="207"/>
      <c r="J169" s="36"/>
      <c r="K169" s="36"/>
      <c r="L169" s="207"/>
      <c r="M169" s="207"/>
      <c r="N169" s="36"/>
      <c r="O169" s="36"/>
      <c r="P169" s="208"/>
      <c r="Q169" s="208"/>
      <c r="R169" s="206"/>
      <c r="S169" s="36"/>
      <c r="T169" s="207"/>
      <c r="U169" s="207"/>
      <c r="V169" s="36"/>
      <c r="W169" s="36"/>
      <c r="X169" s="207"/>
      <c r="Y169" s="207"/>
      <c r="Z169" s="36"/>
      <c r="AA169" s="36"/>
      <c r="AB169" s="208"/>
      <c r="AC169" s="208"/>
      <c r="AD169" s="206"/>
      <c r="AE169" s="36"/>
      <c r="AF169" s="207"/>
      <c r="AG169" s="207"/>
      <c r="AH169" s="36"/>
    </row>
    <row r="170" spans="1:34">
      <c r="A170" s="18"/>
      <c r="B170" s="212" t="s">
        <v>103</v>
      </c>
      <c r="C170" s="21"/>
      <c r="D170" s="211" t="s">
        <v>232</v>
      </c>
      <c r="E170" s="211"/>
      <c r="F170" s="21"/>
      <c r="G170" s="21"/>
      <c r="H170" s="211" t="s">
        <v>232</v>
      </c>
      <c r="I170" s="211"/>
      <c r="J170" s="21"/>
      <c r="K170" s="21"/>
      <c r="L170" s="211" t="s">
        <v>232</v>
      </c>
      <c r="M170" s="211"/>
      <c r="N170" s="21"/>
      <c r="O170" s="21"/>
      <c r="P170" s="211" t="s">
        <v>232</v>
      </c>
      <c r="Q170" s="211"/>
      <c r="R170" s="21"/>
      <c r="S170" s="21"/>
      <c r="T170" s="211" t="s">
        <v>232</v>
      </c>
      <c r="U170" s="211"/>
      <c r="V170" s="21"/>
      <c r="W170" s="21"/>
      <c r="X170" s="210">
        <v>1172</v>
      </c>
      <c r="Y170" s="210"/>
      <c r="Z170" s="21"/>
      <c r="AA170" s="21"/>
      <c r="AB170" s="210">
        <v>5447</v>
      </c>
      <c r="AC170" s="210"/>
      <c r="AD170" s="21"/>
      <c r="AE170" s="21"/>
      <c r="AF170" s="210">
        <v>6619</v>
      </c>
      <c r="AG170" s="210"/>
      <c r="AH170" s="21"/>
    </row>
    <row r="171" spans="1:34" ht="15.75" thickBot="1">
      <c r="A171" s="18"/>
      <c r="B171" s="212"/>
      <c r="C171" s="21"/>
      <c r="D171" s="221"/>
      <c r="E171" s="221"/>
      <c r="F171" s="32"/>
      <c r="G171" s="21"/>
      <c r="H171" s="221"/>
      <c r="I171" s="221"/>
      <c r="J171" s="32"/>
      <c r="K171" s="21"/>
      <c r="L171" s="221"/>
      <c r="M171" s="221"/>
      <c r="N171" s="32"/>
      <c r="O171" s="21"/>
      <c r="P171" s="221"/>
      <c r="Q171" s="221"/>
      <c r="R171" s="32"/>
      <c r="S171" s="21"/>
      <c r="T171" s="221"/>
      <c r="U171" s="221"/>
      <c r="V171" s="32"/>
      <c r="W171" s="21"/>
      <c r="X171" s="220"/>
      <c r="Y171" s="220"/>
      <c r="Z171" s="32"/>
      <c r="AA171" s="21"/>
      <c r="AB171" s="220"/>
      <c r="AC171" s="220"/>
      <c r="AD171" s="32"/>
      <c r="AE171" s="21"/>
      <c r="AF171" s="220"/>
      <c r="AG171" s="220"/>
      <c r="AH171" s="32"/>
    </row>
    <row r="172" spans="1:34">
      <c r="A172" s="18"/>
      <c r="B172" s="206" t="s">
        <v>104</v>
      </c>
      <c r="C172" s="36"/>
      <c r="D172" s="256" t="s">
        <v>231</v>
      </c>
      <c r="E172" s="254">
        <v>81822</v>
      </c>
      <c r="F172" s="51"/>
      <c r="G172" s="36"/>
      <c r="H172" s="256" t="s">
        <v>231</v>
      </c>
      <c r="I172" s="254">
        <v>158437</v>
      </c>
      <c r="J172" s="51"/>
      <c r="K172" s="36"/>
      <c r="L172" s="256" t="s">
        <v>231</v>
      </c>
      <c r="M172" s="254">
        <v>16883</v>
      </c>
      <c r="N172" s="51"/>
      <c r="O172" s="36"/>
      <c r="P172" s="256" t="s">
        <v>231</v>
      </c>
      <c r="Q172" s="255" t="s">
        <v>747</v>
      </c>
      <c r="R172" s="256" t="s">
        <v>252</v>
      </c>
      <c r="S172" s="36"/>
      <c r="T172" s="256" t="s">
        <v>231</v>
      </c>
      <c r="U172" s="254">
        <v>81822</v>
      </c>
      <c r="V172" s="51"/>
      <c r="W172" s="36"/>
      <c r="X172" s="256" t="s">
        <v>231</v>
      </c>
      <c r="Y172" s="254">
        <v>22292</v>
      </c>
      <c r="Z172" s="51"/>
      <c r="AA172" s="36"/>
      <c r="AB172" s="256" t="s">
        <v>231</v>
      </c>
      <c r="AC172" s="255" t="s">
        <v>759</v>
      </c>
      <c r="AD172" s="256" t="s">
        <v>252</v>
      </c>
      <c r="AE172" s="36"/>
      <c r="AF172" s="256" t="s">
        <v>231</v>
      </c>
      <c r="AG172" s="254">
        <v>82290</v>
      </c>
      <c r="AH172" s="51"/>
    </row>
    <row r="173" spans="1:34" ht="15.75" thickBot="1">
      <c r="A173" s="18"/>
      <c r="B173" s="206"/>
      <c r="C173" s="36"/>
      <c r="D173" s="258"/>
      <c r="E173" s="259"/>
      <c r="F173" s="52"/>
      <c r="G173" s="36"/>
      <c r="H173" s="258"/>
      <c r="I173" s="259"/>
      <c r="J173" s="52"/>
      <c r="K173" s="36"/>
      <c r="L173" s="258"/>
      <c r="M173" s="259"/>
      <c r="N173" s="52"/>
      <c r="O173" s="36"/>
      <c r="P173" s="258"/>
      <c r="Q173" s="260"/>
      <c r="R173" s="258"/>
      <c r="S173" s="36"/>
      <c r="T173" s="258"/>
      <c r="U173" s="259"/>
      <c r="V173" s="52"/>
      <c r="W173" s="36"/>
      <c r="X173" s="258"/>
      <c r="Y173" s="259"/>
      <c r="Z173" s="52"/>
      <c r="AA173" s="36"/>
      <c r="AB173" s="258"/>
      <c r="AC173" s="260"/>
      <c r="AD173" s="258"/>
      <c r="AE173" s="36"/>
      <c r="AF173" s="258"/>
      <c r="AG173" s="259"/>
      <c r="AH173" s="52"/>
    </row>
    <row r="174" spans="1:34" ht="15.75" thickTop="1">
      <c r="A174" s="18"/>
      <c r="B174" s="212" t="s">
        <v>127</v>
      </c>
      <c r="C174" s="21"/>
      <c r="D174" s="261" t="s">
        <v>231</v>
      </c>
      <c r="E174" s="263">
        <v>84790</v>
      </c>
      <c r="F174" s="53"/>
      <c r="G174" s="21"/>
      <c r="H174" s="261" t="s">
        <v>231</v>
      </c>
      <c r="I174" s="263">
        <v>163317</v>
      </c>
      <c r="J174" s="53"/>
      <c r="K174" s="21"/>
      <c r="L174" s="261" t="s">
        <v>231</v>
      </c>
      <c r="M174" s="263">
        <v>16450</v>
      </c>
      <c r="N174" s="53"/>
      <c r="O174" s="21"/>
      <c r="P174" s="261" t="s">
        <v>231</v>
      </c>
      <c r="Q174" s="265" t="s">
        <v>760</v>
      </c>
      <c r="R174" s="261" t="s">
        <v>252</v>
      </c>
      <c r="S174" s="21"/>
      <c r="T174" s="261" t="s">
        <v>231</v>
      </c>
      <c r="U174" s="263">
        <v>84790</v>
      </c>
      <c r="V174" s="53"/>
      <c r="W174" s="21"/>
      <c r="X174" s="261" t="s">
        <v>231</v>
      </c>
      <c r="Y174" s="263">
        <v>21859</v>
      </c>
      <c r="Z174" s="53"/>
      <c r="AA174" s="21"/>
      <c r="AB174" s="261" t="s">
        <v>231</v>
      </c>
      <c r="AC174" s="265" t="s">
        <v>761</v>
      </c>
      <c r="AD174" s="261" t="s">
        <v>252</v>
      </c>
      <c r="AE174" s="21"/>
      <c r="AF174" s="261" t="s">
        <v>231</v>
      </c>
      <c r="AG174" s="263">
        <v>85258</v>
      </c>
      <c r="AH174" s="53"/>
    </row>
    <row r="175" spans="1:34" ht="15.75" thickBot="1">
      <c r="A175" s="18"/>
      <c r="B175" s="212"/>
      <c r="C175" s="21"/>
      <c r="D175" s="262"/>
      <c r="E175" s="264"/>
      <c r="F175" s="69"/>
      <c r="G175" s="21"/>
      <c r="H175" s="262"/>
      <c r="I175" s="264"/>
      <c r="J175" s="69"/>
      <c r="K175" s="21"/>
      <c r="L175" s="262"/>
      <c r="M175" s="264"/>
      <c r="N175" s="69"/>
      <c r="O175" s="21"/>
      <c r="P175" s="262"/>
      <c r="Q175" s="266"/>
      <c r="R175" s="262"/>
      <c r="S175" s="21"/>
      <c r="T175" s="262"/>
      <c r="U175" s="264"/>
      <c r="V175" s="69"/>
      <c r="W175" s="21"/>
      <c r="X175" s="262"/>
      <c r="Y175" s="264"/>
      <c r="Z175" s="69"/>
      <c r="AA175" s="21"/>
      <c r="AB175" s="262"/>
      <c r="AC175" s="266"/>
      <c r="AD175" s="262"/>
      <c r="AE175" s="21"/>
      <c r="AF175" s="262"/>
      <c r="AG175" s="264"/>
      <c r="AH175" s="69"/>
    </row>
    <row r="176" spans="1:34" ht="15.75" thickTop="1">
      <c r="A176" s="18"/>
      <c r="B176" s="72"/>
      <c r="C176" s="72"/>
      <c r="D176" s="72"/>
      <c r="E176" s="72"/>
      <c r="F176" s="72"/>
      <c r="G176" s="72"/>
      <c r="H176" s="72"/>
      <c r="I176" s="72"/>
      <c r="J176" s="72"/>
      <c r="K176" s="72"/>
      <c r="L176" s="72"/>
      <c r="M176" s="72"/>
      <c r="N176" s="72"/>
      <c r="O176" s="72"/>
      <c r="P176" s="72"/>
      <c r="Q176" s="72"/>
      <c r="R176" s="72"/>
      <c r="S176" s="72"/>
      <c r="T176" s="72"/>
      <c r="U176" s="72"/>
      <c r="V176" s="72"/>
      <c r="W176" s="72"/>
      <c r="X176" s="72"/>
      <c r="Y176" s="72"/>
      <c r="Z176" s="72"/>
      <c r="AA176" s="72"/>
      <c r="AB176" s="72"/>
      <c r="AC176" s="72"/>
      <c r="AD176" s="72"/>
      <c r="AE176" s="72"/>
      <c r="AF176" s="72"/>
      <c r="AG176" s="72"/>
      <c r="AH176" s="72"/>
    </row>
    <row r="177" spans="1:34">
      <c r="A177" s="18"/>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row>
    <row r="178" spans="1:34" ht="15.75" thickBot="1">
      <c r="A178" s="18"/>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row>
    <row r="179" spans="1:34">
      <c r="A179" s="18"/>
      <c r="B179" s="199" t="s">
        <v>739</v>
      </c>
      <c r="C179" s="199"/>
      <c r="D179" s="199"/>
      <c r="E179" s="199"/>
      <c r="F179" s="199"/>
      <c r="G179" s="199"/>
      <c r="H179" s="199"/>
      <c r="I179" s="199"/>
      <c r="J179" s="199"/>
      <c r="K179" s="199"/>
      <c r="L179" s="199"/>
      <c r="M179" s="199"/>
      <c r="N179" s="199"/>
      <c r="O179" s="58"/>
      <c r="P179" s="68"/>
      <c r="Q179" s="68"/>
      <c r="R179" s="68"/>
      <c r="S179" s="58"/>
      <c r="T179" s="68"/>
      <c r="U179" s="68"/>
      <c r="V179" s="68"/>
      <c r="W179" s="58"/>
      <c r="X179" s="68"/>
      <c r="Y179" s="68"/>
      <c r="Z179" s="68"/>
      <c r="AA179" s="58"/>
      <c r="AB179" s="68"/>
      <c r="AC179" s="68"/>
      <c r="AD179" s="68"/>
      <c r="AE179" s="58"/>
      <c r="AF179" s="68"/>
      <c r="AG179" s="68"/>
      <c r="AH179" s="68"/>
    </row>
    <row r="180" spans="1:34">
      <c r="A180" s="18"/>
      <c r="B180" s="200" t="s">
        <v>413</v>
      </c>
      <c r="C180" s="21"/>
      <c r="D180" s="202" t="s">
        <v>688</v>
      </c>
      <c r="E180" s="202"/>
      <c r="F180" s="202"/>
      <c r="G180" s="21"/>
      <c r="H180" s="202" t="s">
        <v>689</v>
      </c>
      <c r="I180" s="202"/>
      <c r="J180" s="202"/>
      <c r="K180" s="21"/>
      <c r="L180" s="202" t="s">
        <v>692</v>
      </c>
      <c r="M180" s="202"/>
      <c r="N180" s="202"/>
      <c r="O180" s="21"/>
      <c r="P180" s="202" t="s">
        <v>693</v>
      </c>
      <c r="Q180" s="202"/>
      <c r="R180" s="202"/>
      <c r="S180" s="21"/>
      <c r="T180" s="202" t="s">
        <v>502</v>
      </c>
      <c r="U180" s="202"/>
      <c r="V180" s="202"/>
      <c r="W180" s="21"/>
      <c r="X180" s="202" t="s">
        <v>697</v>
      </c>
      <c r="Y180" s="202"/>
      <c r="Z180" s="202"/>
      <c r="AA180" s="21"/>
      <c r="AB180" s="202" t="s">
        <v>674</v>
      </c>
      <c r="AC180" s="202"/>
      <c r="AD180" s="202"/>
      <c r="AE180" s="21"/>
      <c r="AF180" s="202" t="s">
        <v>654</v>
      </c>
      <c r="AG180" s="202"/>
      <c r="AH180" s="202"/>
    </row>
    <row r="181" spans="1:34">
      <c r="A181" s="18"/>
      <c r="B181" s="200"/>
      <c r="C181" s="21"/>
      <c r="D181" s="202"/>
      <c r="E181" s="202"/>
      <c r="F181" s="202"/>
      <c r="G181" s="21"/>
      <c r="H181" s="202" t="s">
        <v>690</v>
      </c>
      <c r="I181" s="202"/>
      <c r="J181" s="202"/>
      <c r="K181" s="21"/>
      <c r="L181" s="202" t="s">
        <v>689</v>
      </c>
      <c r="M181" s="202"/>
      <c r="N181" s="202"/>
      <c r="O181" s="21"/>
      <c r="P181" s="202"/>
      <c r="Q181" s="202"/>
      <c r="R181" s="202"/>
      <c r="S181" s="21"/>
      <c r="T181" s="202" t="s">
        <v>694</v>
      </c>
      <c r="U181" s="202"/>
      <c r="V181" s="202"/>
      <c r="W181" s="21"/>
      <c r="X181" s="202" t="s">
        <v>698</v>
      </c>
      <c r="Y181" s="202"/>
      <c r="Z181" s="202"/>
      <c r="AA181" s="21"/>
      <c r="AB181" s="202"/>
      <c r="AC181" s="202"/>
      <c r="AD181" s="202"/>
      <c r="AE181" s="21"/>
      <c r="AF181" s="202"/>
      <c r="AG181" s="202"/>
      <c r="AH181" s="202"/>
    </row>
    <row r="182" spans="1:34">
      <c r="A182" s="18"/>
      <c r="B182" s="200"/>
      <c r="C182" s="21"/>
      <c r="D182" s="202"/>
      <c r="E182" s="202"/>
      <c r="F182" s="202"/>
      <c r="G182" s="21"/>
      <c r="H182" s="202" t="s">
        <v>691</v>
      </c>
      <c r="I182" s="202"/>
      <c r="J182" s="202"/>
      <c r="K182" s="21"/>
      <c r="L182" s="202" t="s">
        <v>690</v>
      </c>
      <c r="M182" s="202"/>
      <c r="N182" s="202"/>
      <c r="O182" s="21"/>
      <c r="P182" s="202"/>
      <c r="Q182" s="202"/>
      <c r="R182" s="202"/>
      <c r="S182" s="21"/>
      <c r="T182" s="202" t="s">
        <v>695</v>
      </c>
      <c r="U182" s="202"/>
      <c r="V182" s="202"/>
      <c r="W182" s="21"/>
      <c r="X182" s="202" t="s">
        <v>691</v>
      </c>
      <c r="Y182" s="202"/>
      <c r="Z182" s="202"/>
      <c r="AA182" s="21"/>
      <c r="AB182" s="202"/>
      <c r="AC182" s="202"/>
      <c r="AD182" s="202"/>
      <c r="AE182" s="21"/>
      <c r="AF182" s="202"/>
      <c r="AG182" s="202"/>
      <c r="AH182" s="202"/>
    </row>
    <row r="183" spans="1:34" ht="15.75" thickBot="1">
      <c r="A183" s="18"/>
      <c r="B183" s="201"/>
      <c r="C183" s="21"/>
      <c r="D183" s="203"/>
      <c r="E183" s="203"/>
      <c r="F183" s="203"/>
      <c r="G183" s="21"/>
      <c r="H183" s="166"/>
      <c r="I183" s="166"/>
      <c r="J183" s="166"/>
      <c r="K183" s="21"/>
      <c r="L183" s="203" t="s">
        <v>691</v>
      </c>
      <c r="M183" s="203"/>
      <c r="N183" s="203"/>
      <c r="O183" s="21"/>
      <c r="P183" s="203"/>
      <c r="Q183" s="203"/>
      <c r="R183" s="203"/>
      <c r="S183" s="21"/>
      <c r="T183" s="203" t="s">
        <v>696</v>
      </c>
      <c r="U183" s="203"/>
      <c r="V183" s="203"/>
      <c r="W183" s="21"/>
      <c r="X183" s="203" t="s">
        <v>699</v>
      </c>
      <c r="Y183" s="203"/>
      <c r="Z183" s="203"/>
      <c r="AA183" s="21"/>
      <c r="AB183" s="203"/>
      <c r="AC183" s="203"/>
      <c r="AD183" s="203"/>
      <c r="AE183" s="21"/>
      <c r="AF183" s="203"/>
      <c r="AG183" s="203"/>
      <c r="AH183" s="203"/>
    </row>
    <row r="184" spans="1:34">
      <c r="A184" s="18"/>
      <c r="B184" s="237"/>
      <c r="C184" s="12"/>
      <c r="D184" s="239" t="s">
        <v>227</v>
      </c>
      <c r="E184" s="239"/>
      <c r="F184" s="239"/>
      <c r="G184" s="239"/>
      <c r="H184" s="239"/>
      <c r="I184" s="239"/>
      <c r="J184" s="239"/>
      <c r="K184" s="239"/>
      <c r="L184" s="239"/>
      <c r="M184" s="239"/>
      <c r="N184" s="239"/>
      <c r="O184" s="239"/>
      <c r="P184" s="239"/>
      <c r="Q184" s="239"/>
      <c r="R184" s="239"/>
      <c r="S184" s="239"/>
      <c r="T184" s="239"/>
      <c r="U184" s="239"/>
      <c r="V184" s="239"/>
      <c r="W184" s="239"/>
      <c r="X184" s="239"/>
      <c r="Y184" s="239"/>
      <c r="Z184" s="239"/>
      <c r="AA184" s="239"/>
      <c r="AB184" s="239"/>
      <c r="AC184" s="239"/>
      <c r="AD184" s="239"/>
      <c r="AE184" s="239"/>
      <c r="AF184" s="239"/>
      <c r="AG184" s="239"/>
      <c r="AH184" s="239"/>
    </row>
    <row r="185" spans="1:34">
      <c r="A185" s="18"/>
      <c r="B185" s="206" t="s">
        <v>82</v>
      </c>
      <c r="C185" s="36"/>
      <c r="D185" s="206" t="s">
        <v>231</v>
      </c>
      <c r="E185" s="208">
        <v>195</v>
      </c>
      <c r="F185" s="36"/>
      <c r="G185" s="36"/>
      <c r="H185" s="206" t="s">
        <v>231</v>
      </c>
      <c r="I185" s="207">
        <v>5192770</v>
      </c>
      <c r="J185" s="36"/>
      <c r="K185" s="36"/>
      <c r="L185" s="206" t="s">
        <v>231</v>
      </c>
      <c r="M185" s="208">
        <v>36</v>
      </c>
      <c r="N185" s="36"/>
      <c r="O185" s="36"/>
      <c r="P185" s="206" t="s">
        <v>231</v>
      </c>
      <c r="Q185" s="208" t="s">
        <v>232</v>
      </c>
      <c r="R185" s="36"/>
      <c r="S185" s="36"/>
      <c r="T185" s="206" t="s">
        <v>231</v>
      </c>
      <c r="U185" s="207">
        <v>5193001</v>
      </c>
      <c r="V185" s="36"/>
      <c r="W185" s="36"/>
      <c r="X185" s="206" t="s">
        <v>231</v>
      </c>
      <c r="Y185" s="207">
        <v>72570</v>
      </c>
      <c r="Z185" s="36"/>
      <c r="AA185" s="36"/>
      <c r="AB185" s="206" t="s">
        <v>231</v>
      </c>
      <c r="AC185" s="208" t="s">
        <v>661</v>
      </c>
      <c r="AD185" s="206" t="s">
        <v>252</v>
      </c>
      <c r="AE185" s="36"/>
      <c r="AF185" s="206" t="s">
        <v>231</v>
      </c>
      <c r="AG185" s="207">
        <v>5204798</v>
      </c>
      <c r="AH185" s="36"/>
    </row>
    <row r="186" spans="1:34">
      <c r="A186" s="18"/>
      <c r="B186" s="206"/>
      <c r="C186" s="36"/>
      <c r="D186" s="206"/>
      <c r="E186" s="208"/>
      <c r="F186" s="36"/>
      <c r="G186" s="36"/>
      <c r="H186" s="206"/>
      <c r="I186" s="207"/>
      <c r="J186" s="36"/>
      <c r="K186" s="36"/>
      <c r="L186" s="206"/>
      <c r="M186" s="208"/>
      <c r="N186" s="36"/>
      <c r="O186" s="36"/>
      <c r="P186" s="206"/>
      <c r="Q186" s="208"/>
      <c r="R186" s="36"/>
      <c r="S186" s="36"/>
      <c r="T186" s="206"/>
      <c r="U186" s="207"/>
      <c r="V186" s="36"/>
      <c r="W186" s="36"/>
      <c r="X186" s="206"/>
      <c r="Y186" s="207"/>
      <c r="Z186" s="36"/>
      <c r="AA186" s="36"/>
      <c r="AB186" s="206"/>
      <c r="AC186" s="208"/>
      <c r="AD186" s="206"/>
      <c r="AE186" s="36"/>
      <c r="AF186" s="206"/>
      <c r="AG186" s="207"/>
      <c r="AH186" s="36"/>
    </row>
    <row r="187" spans="1:34">
      <c r="A187" s="18"/>
      <c r="B187" s="195" t="s">
        <v>83</v>
      </c>
      <c r="C187" s="12"/>
      <c r="D187" s="21"/>
      <c r="E187" s="21"/>
      <c r="F187" s="21"/>
      <c r="G187" s="12"/>
      <c r="H187" s="21"/>
      <c r="I187" s="21"/>
      <c r="J187" s="21"/>
      <c r="K187" s="12"/>
      <c r="L187" s="21"/>
      <c r="M187" s="21"/>
      <c r="N187" s="21"/>
      <c r="O187" s="12"/>
      <c r="P187" s="21"/>
      <c r="Q187" s="21"/>
      <c r="R187" s="21"/>
      <c r="S187" s="12"/>
      <c r="T187" s="21"/>
      <c r="U187" s="21"/>
      <c r="V187" s="21"/>
      <c r="W187" s="12"/>
      <c r="X187" s="21"/>
      <c r="Y187" s="21"/>
      <c r="Z187" s="21"/>
      <c r="AA187" s="12"/>
      <c r="AB187" s="21"/>
      <c r="AC187" s="21"/>
      <c r="AD187" s="21"/>
      <c r="AE187" s="12"/>
      <c r="AF187" s="21"/>
      <c r="AG187" s="21"/>
      <c r="AH187" s="21"/>
    </row>
    <row r="188" spans="1:34">
      <c r="A188" s="18"/>
      <c r="B188" s="241" t="s">
        <v>407</v>
      </c>
      <c r="C188" s="36"/>
      <c r="D188" s="208" t="s">
        <v>232</v>
      </c>
      <c r="E188" s="208"/>
      <c r="F188" s="36"/>
      <c r="G188" s="36"/>
      <c r="H188" s="207">
        <v>3958400</v>
      </c>
      <c r="I188" s="207"/>
      <c r="J188" s="36"/>
      <c r="K188" s="36"/>
      <c r="L188" s="208" t="s">
        <v>232</v>
      </c>
      <c r="M188" s="208"/>
      <c r="N188" s="36"/>
      <c r="O188" s="36"/>
      <c r="P188" s="208" t="s">
        <v>232</v>
      </c>
      <c r="Q188" s="208"/>
      <c r="R188" s="36"/>
      <c r="S188" s="36"/>
      <c r="T188" s="207">
        <v>3958400</v>
      </c>
      <c r="U188" s="207"/>
      <c r="V188" s="36"/>
      <c r="W188" s="36"/>
      <c r="X188" s="208" t="s">
        <v>232</v>
      </c>
      <c r="Y188" s="208"/>
      <c r="Z188" s="36"/>
      <c r="AA188" s="36"/>
      <c r="AB188" s="208" t="s">
        <v>762</v>
      </c>
      <c r="AC188" s="208"/>
      <c r="AD188" s="206" t="s">
        <v>252</v>
      </c>
      <c r="AE188" s="36"/>
      <c r="AF188" s="207">
        <v>3898736</v>
      </c>
      <c r="AG188" s="207"/>
      <c r="AH188" s="36"/>
    </row>
    <row r="189" spans="1:34">
      <c r="A189" s="18"/>
      <c r="B189" s="241"/>
      <c r="C189" s="36"/>
      <c r="D189" s="208"/>
      <c r="E189" s="208"/>
      <c r="F189" s="36"/>
      <c r="G189" s="36"/>
      <c r="H189" s="207"/>
      <c r="I189" s="207"/>
      <c r="J189" s="36"/>
      <c r="K189" s="36"/>
      <c r="L189" s="208"/>
      <c r="M189" s="208"/>
      <c r="N189" s="36"/>
      <c r="O189" s="36"/>
      <c r="P189" s="208"/>
      <c r="Q189" s="208"/>
      <c r="R189" s="36"/>
      <c r="S189" s="36"/>
      <c r="T189" s="207"/>
      <c r="U189" s="207"/>
      <c r="V189" s="36"/>
      <c r="W189" s="36"/>
      <c r="X189" s="208"/>
      <c r="Y189" s="208"/>
      <c r="Z189" s="36"/>
      <c r="AA189" s="36"/>
      <c r="AB189" s="208"/>
      <c r="AC189" s="208"/>
      <c r="AD189" s="206"/>
      <c r="AE189" s="36"/>
      <c r="AF189" s="207"/>
      <c r="AG189" s="207"/>
      <c r="AH189" s="36"/>
    </row>
    <row r="190" spans="1:34">
      <c r="A190" s="18"/>
      <c r="B190" s="240" t="s">
        <v>410</v>
      </c>
      <c r="C190" s="21"/>
      <c r="D190" s="211" t="s">
        <v>232</v>
      </c>
      <c r="E190" s="211"/>
      <c r="F190" s="21"/>
      <c r="G190" s="21"/>
      <c r="H190" s="210">
        <v>212890</v>
      </c>
      <c r="I190" s="210"/>
      <c r="J190" s="21"/>
      <c r="K190" s="21"/>
      <c r="L190" s="211" t="s">
        <v>232</v>
      </c>
      <c r="M190" s="211"/>
      <c r="N190" s="21"/>
      <c r="O190" s="21"/>
      <c r="P190" s="211" t="s">
        <v>232</v>
      </c>
      <c r="Q190" s="211"/>
      <c r="R190" s="21"/>
      <c r="S190" s="21"/>
      <c r="T190" s="210">
        <v>212890</v>
      </c>
      <c r="U190" s="210"/>
      <c r="V190" s="21"/>
      <c r="W190" s="21"/>
      <c r="X190" s="210">
        <v>21323</v>
      </c>
      <c r="Y190" s="210"/>
      <c r="Z190" s="21"/>
      <c r="AA190" s="21"/>
      <c r="AB190" s="211" t="s">
        <v>763</v>
      </c>
      <c r="AC190" s="211"/>
      <c r="AD190" s="212" t="s">
        <v>252</v>
      </c>
      <c r="AE190" s="21"/>
      <c r="AF190" s="210">
        <v>233859</v>
      </c>
      <c r="AG190" s="210"/>
      <c r="AH190" s="21"/>
    </row>
    <row r="191" spans="1:34">
      <c r="A191" s="18"/>
      <c r="B191" s="240"/>
      <c r="C191" s="21"/>
      <c r="D191" s="211"/>
      <c r="E191" s="211"/>
      <c r="F191" s="21"/>
      <c r="G191" s="21"/>
      <c r="H191" s="210"/>
      <c r="I191" s="210"/>
      <c r="J191" s="21"/>
      <c r="K191" s="21"/>
      <c r="L191" s="211"/>
      <c r="M191" s="211"/>
      <c r="N191" s="21"/>
      <c r="O191" s="21"/>
      <c r="P191" s="211"/>
      <c r="Q191" s="211"/>
      <c r="R191" s="21"/>
      <c r="S191" s="21"/>
      <c r="T191" s="210"/>
      <c r="U191" s="210"/>
      <c r="V191" s="21"/>
      <c r="W191" s="21"/>
      <c r="X191" s="210"/>
      <c r="Y191" s="210"/>
      <c r="Z191" s="21"/>
      <c r="AA191" s="21"/>
      <c r="AB191" s="211"/>
      <c r="AC191" s="211"/>
      <c r="AD191" s="212"/>
      <c r="AE191" s="21"/>
      <c r="AF191" s="210"/>
      <c r="AG191" s="210"/>
      <c r="AH191" s="21"/>
    </row>
    <row r="192" spans="1:34">
      <c r="A192" s="18"/>
      <c r="B192" s="241" t="s">
        <v>742</v>
      </c>
      <c r="C192" s="36"/>
      <c r="D192" s="207">
        <v>26723</v>
      </c>
      <c r="E192" s="207"/>
      <c r="F192" s="36"/>
      <c r="G192" s="36"/>
      <c r="H192" s="208">
        <v>627</v>
      </c>
      <c r="I192" s="208"/>
      <c r="J192" s="36"/>
      <c r="K192" s="36"/>
      <c r="L192" s="208">
        <v>37</v>
      </c>
      <c r="M192" s="208"/>
      <c r="N192" s="36"/>
      <c r="O192" s="36"/>
      <c r="P192" s="208" t="s">
        <v>232</v>
      </c>
      <c r="Q192" s="208"/>
      <c r="R192" s="36"/>
      <c r="S192" s="36"/>
      <c r="T192" s="207">
        <v>27387</v>
      </c>
      <c r="U192" s="207"/>
      <c r="V192" s="36"/>
      <c r="W192" s="36"/>
      <c r="X192" s="207">
        <v>1400</v>
      </c>
      <c r="Y192" s="207"/>
      <c r="Z192" s="36"/>
      <c r="AA192" s="36"/>
      <c r="AB192" s="208" t="s">
        <v>232</v>
      </c>
      <c r="AC192" s="208"/>
      <c r="AD192" s="36"/>
      <c r="AE192" s="36"/>
      <c r="AF192" s="207">
        <v>28787</v>
      </c>
      <c r="AG192" s="207"/>
      <c r="AH192" s="36"/>
    </row>
    <row r="193" spans="1:34">
      <c r="A193" s="18"/>
      <c r="B193" s="241"/>
      <c r="C193" s="36"/>
      <c r="D193" s="207"/>
      <c r="E193" s="207"/>
      <c r="F193" s="36"/>
      <c r="G193" s="36"/>
      <c r="H193" s="208"/>
      <c r="I193" s="208"/>
      <c r="J193" s="36"/>
      <c r="K193" s="36"/>
      <c r="L193" s="208"/>
      <c r="M193" s="208"/>
      <c r="N193" s="36"/>
      <c r="O193" s="36"/>
      <c r="P193" s="208"/>
      <c r="Q193" s="208"/>
      <c r="R193" s="36"/>
      <c r="S193" s="36"/>
      <c r="T193" s="207"/>
      <c r="U193" s="207"/>
      <c r="V193" s="36"/>
      <c r="W193" s="36"/>
      <c r="X193" s="207"/>
      <c r="Y193" s="207"/>
      <c r="Z193" s="36"/>
      <c r="AA193" s="36"/>
      <c r="AB193" s="208"/>
      <c r="AC193" s="208"/>
      <c r="AD193" s="36"/>
      <c r="AE193" s="36"/>
      <c r="AF193" s="207"/>
      <c r="AG193" s="207"/>
      <c r="AH193" s="36"/>
    </row>
    <row r="194" spans="1:34">
      <c r="A194" s="18"/>
      <c r="B194" s="240" t="s">
        <v>87</v>
      </c>
      <c r="C194" s="21"/>
      <c r="D194" s="210">
        <v>4665</v>
      </c>
      <c r="E194" s="210"/>
      <c r="F194" s="21"/>
      <c r="G194" s="21"/>
      <c r="H194" s="210">
        <v>51083</v>
      </c>
      <c r="I194" s="210"/>
      <c r="J194" s="21"/>
      <c r="K194" s="21"/>
      <c r="L194" s="211" t="s">
        <v>232</v>
      </c>
      <c r="M194" s="211"/>
      <c r="N194" s="21"/>
      <c r="O194" s="21"/>
      <c r="P194" s="211" t="s">
        <v>232</v>
      </c>
      <c r="Q194" s="211"/>
      <c r="R194" s="21"/>
      <c r="S194" s="21"/>
      <c r="T194" s="210">
        <v>55748</v>
      </c>
      <c r="U194" s="210"/>
      <c r="V194" s="21"/>
      <c r="W194" s="21"/>
      <c r="X194" s="210">
        <v>12971</v>
      </c>
      <c r="Y194" s="210"/>
      <c r="Z194" s="21"/>
      <c r="AA194" s="21"/>
      <c r="AB194" s="211" t="s">
        <v>764</v>
      </c>
      <c r="AC194" s="211"/>
      <c r="AD194" s="212" t="s">
        <v>252</v>
      </c>
      <c r="AE194" s="21"/>
      <c r="AF194" s="210">
        <v>65112</v>
      </c>
      <c r="AG194" s="210"/>
      <c r="AH194" s="21"/>
    </row>
    <row r="195" spans="1:34" ht="15.75" thickBot="1">
      <c r="A195" s="18"/>
      <c r="B195" s="240"/>
      <c r="C195" s="21"/>
      <c r="D195" s="220"/>
      <c r="E195" s="220"/>
      <c r="F195" s="32"/>
      <c r="G195" s="21"/>
      <c r="H195" s="220"/>
      <c r="I195" s="220"/>
      <c r="J195" s="32"/>
      <c r="K195" s="21"/>
      <c r="L195" s="221"/>
      <c r="M195" s="221"/>
      <c r="N195" s="32"/>
      <c r="O195" s="21"/>
      <c r="P195" s="221"/>
      <c r="Q195" s="221"/>
      <c r="R195" s="32"/>
      <c r="S195" s="21"/>
      <c r="T195" s="220"/>
      <c r="U195" s="220"/>
      <c r="V195" s="32"/>
      <c r="W195" s="21"/>
      <c r="X195" s="220"/>
      <c r="Y195" s="220"/>
      <c r="Z195" s="32"/>
      <c r="AA195" s="21"/>
      <c r="AB195" s="221"/>
      <c r="AC195" s="221"/>
      <c r="AD195" s="222"/>
      <c r="AE195" s="21"/>
      <c r="AF195" s="220"/>
      <c r="AG195" s="220"/>
      <c r="AH195" s="32"/>
    </row>
    <row r="196" spans="1:34">
      <c r="A196" s="18"/>
      <c r="B196" s="206" t="s">
        <v>88</v>
      </c>
      <c r="C196" s="36"/>
      <c r="D196" s="254">
        <v>31388</v>
      </c>
      <c r="E196" s="254"/>
      <c r="F196" s="51"/>
      <c r="G196" s="36"/>
      <c r="H196" s="254">
        <v>4223000</v>
      </c>
      <c r="I196" s="254"/>
      <c r="J196" s="51"/>
      <c r="K196" s="36"/>
      <c r="L196" s="255">
        <v>37</v>
      </c>
      <c r="M196" s="255"/>
      <c r="N196" s="51"/>
      <c r="O196" s="36"/>
      <c r="P196" s="255" t="s">
        <v>232</v>
      </c>
      <c r="Q196" s="255"/>
      <c r="R196" s="51"/>
      <c r="S196" s="36"/>
      <c r="T196" s="254">
        <v>4254425</v>
      </c>
      <c r="U196" s="254"/>
      <c r="V196" s="51"/>
      <c r="W196" s="36"/>
      <c r="X196" s="254">
        <v>35694</v>
      </c>
      <c r="Y196" s="254"/>
      <c r="Z196" s="51"/>
      <c r="AA196" s="36"/>
      <c r="AB196" s="255" t="s">
        <v>765</v>
      </c>
      <c r="AC196" s="255"/>
      <c r="AD196" s="256" t="s">
        <v>252</v>
      </c>
      <c r="AE196" s="36"/>
      <c r="AF196" s="254">
        <v>4226494</v>
      </c>
      <c r="AG196" s="254"/>
      <c r="AH196" s="51"/>
    </row>
    <row r="197" spans="1:34" ht="15.75" thickBot="1">
      <c r="A197" s="18"/>
      <c r="B197" s="206"/>
      <c r="C197" s="36"/>
      <c r="D197" s="213"/>
      <c r="E197" s="213"/>
      <c r="F197" s="63"/>
      <c r="G197" s="36"/>
      <c r="H197" s="213"/>
      <c r="I197" s="213"/>
      <c r="J197" s="63"/>
      <c r="K197" s="36"/>
      <c r="L197" s="214"/>
      <c r="M197" s="214"/>
      <c r="N197" s="63"/>
      <c r="O197" s="36"/>
      <c r="P197" s="214"/>
      <c r="Q197" s="214"/>
      <c r="R197" s="63"/>
      <c r="S197" s="36"/>
      <c r="T197" s="213"/>
      <c r="U197" s="213"/>
      <c r="V197" s="63"/>
      <c r="W197" s="36"/>
      <c r="X197" s="213"/>
      <c r="Y197" s="213"/>
      <c r="Z197" s="63"/>
      <c r="AA197" s="36"/>
      <c r="AB197" s="214"/>
      <c r="AC197" s="214"/>
      <c r="AD197" s="215"/>
      <c r="AE197" s="36"/>
      <c r="AF197" s="213"/>
      <c r="AG197" s="213"/>
      <c r="AH197" s="63"/>
    </row>
    <row r="198" spans="1:34">
      <c r="A198" s="18"/>
      <c r="B198" s="212" t="s">
        <v>657</v>
      </c>
      <c r="C198" s="21"/>
      <c r="D198" s="218" t="s">
        <v>766</v>
      </c>
      <c r="E198" s="218"/>
      <c r="F198" s="219" t="s">
        <v>252</v>
      </c>
      <c r="G198" s="21"/>
      <c r="H198" s="217">
        <v>969770</v>
      </c>
      <c r="I198" s="217"/>
      <c r="J198" s="68"/>
      <c r="K198" s="21"/>
      <c r="L198" s="218" t="s">
        <v>767</v>
      </c>
      <c r="M198" s="218"/>
      <c r="N198" s="219" t="s">
        <v>252</v>
      </c>
      <c r="O198" s="21"/>
      <c r="P198" s="218" t="s">
        <v>232</v>
      </c>
      <c r="Q198" s="218"/>
      <c r="R198" s="68"/>
      <c r="S198" s="21"/>
      <c r="T198" s="217">
        <v>938576</v>
      </c>
      <c r="U198" s="217"/>
      <c r="V198" s="68"/>
      <c r="W198" s="21"/>
      <c r="X198" s="217">
        <v>36876</v>
      </c>
      <c r="Y198" s="217"/>
      <c r="Z198" s="68"/>
      <c r="AA198" s="21"/>
      <c r="AB198" s="217">
        <v>2852</v>
      </c>
      <c r="AC198" s="217"/>
      <c r="AD198" s="68"/>
      <c r="AE198" s="21"/>
      <c r="AF198" s="217">
        <v>978304</v>
      </c>
      <c r="AG198" s="217"/>
      <c r="AH198" s="68"/>
    </row>
    <row r="199" spans="1:34">
      <c r="A199" s="18"/>
      <c r="B199" s="212"/>
      <c r="C199" s="21"/>
      <c r="D199" s="211"/>
      <c r="E199" s="211"/>
      <c r="F199" s="212"/>
      <c r="G199" s="21"/>
      <c r="H199" s="210"/>
      <c r="I199" s="210"/>
      <c r="J199" s="21"/>
      <c r="K199" s="21"/>
      <c r="L199" s="211"/>
      <c r="M199" s="211"/>
      <c r="N199" s="212"/>
      <c r="O199" s="21"/>
      <c r="P199" s="211"/>
      <c r="Q199" s="211"/>
      <c r="R199" s="21"/>
      <c r="S199" s="21"/>
      <c r="T199" s="210"/>
      <c r="U199" s="210"/>
      <c r="V199" s="21"/>
      <c r="W199" s="21"/>
      <c r="X199" s="210"/>
      <c r="Y199" s="210"/>
      <c r="Z199" s="21"/>
      <c r="AA199" s="21"/>
      <c r="AB199" s="210"/>
      <c r="AC199" s="210"/>
      <c r="AD199" s="21"/>
      <c r="AE199" s="21"/>
      <c r="AF199" s="210"/>
      <c r="AG199" s="210"/>
      <c r="AH199" s="21"/>
    </row>
    <row r="200" spans="1:34">
      <c r="A200" s="18"/>
      <c r="B200" s="198" t="s">
        <v>90</v>
      </c>
      <c r="C200" s="27"/>
      <c r="D200" s="36"/>
      <c r="E200" s="36"/>
      <c r="F200" s="36"/>
      <c r="G200" s="27"/>
      <c r="H200" s="36"/>
      <c r="I200" s="36"/>
      <c r="J200" s="36"/>
      <c r="K200" s="27"/>
      <c r="L200" s="36"/>
      <c r="M200" s="36"/>
      <c r="N200" s="36"/>
      <c r="O200" s="27"/>
      <c r="P200" s="36"/>
      <c r="Q200" s="36"/>
      <c r="R200" s="36"/>
      <c r="S200" s="27"/>
      <c r="T200" s="36"/>
      <c r="U200" s="36"/>
      <c r="V200" s="36"/>
      <c r="W200" s="27"/>
      <c r="X200" s="36"/>
      <c r="Y200" s="36"/>
      <c r="Z200" s="36"/>
      <c r="AA200" s="27"/>
      <c r="AB200" s="36"/>
      <c r="AC200" s="36"/>
      <c r="AD200" s="36"/>
      <c r="AE200" s="27"/>
      <c r="AF200" s="36"/>
      <c r="AG200" s="36"/>
      <c r="AH200" s="36"/>
    </row>
    <row r="201" spans="1:34">
      <c r="A201" s="18"/>
      <c r="B201" s="240" t="s">
        <v>768</v>
      </c>
      <c r="C201" s="21"/>
      <c r="D201" s="210">
        <v>987230</v>
      </c>
      <c r="E201" s="210"/>
      <c r="F201" s="21"/>
      <c r="G201" s="21"/>
      <c r="H201" s="210">
        <v>15002</v>
      </c>
      <c r="I201" s="210"/>
      <c r="J201" s="21"/>
      <c r="K201" s="21"/>
      <c r="L201" s="210">
        <v>14866</v>
      </c>
      <c r="M201" s="210"/>
      <c r="N201" s="21"/>
      <c r="O201" s="21"/>
      <c r="P201" s="211" t="s">
        <v>769</v>
      </c>
      <c r="Q201" s="211"/>
      <c r="R201" s="212" t="s">
        <v>252</v>
      </c>
      <c r="S201" s="21"/>
      <c r="T201" s="210">
        <v>14841</v>
      </c>
      <c r="U201" s="210"/>
      <c r="V201" s="21"/>
      <c r="W201" s="21"/>
      <c r="X201" s="211">
        <v>877</v>
      </c>
      <c r="Y201" s="211"/>
      <c r="Z201" s="21"/>
      <c r="AA201" s="21"/>
      <c r="AB201" s="211" t="s">
        <v>770</v>
      </c>
      <c r="AC201" s="211"/>
      <c r="AD201" s="212" t="s">
        <v>252</v>
      </c>
      <c r="AE201" s="21"/>
      <c r="AF201" s="211">
        <v>852</v>
      </c>
      <c r="AG201" s="211"/>
      <c r="AH201" s="21"/>
    </row>
    <row r="202" spans="1:34">
      <c r="A202" s="18"/>
      <c r="B202" s="240"/>
      <c r="C202" s="21"/>
      <c r="D202" s="210"/>
      <c r="E202" s="210"/>
      <c r="F202" s="21"/>
      <c r="G202" s="21"/>
      <c r="H202" s="210"/>
      <c r="I202" s="210"/>
      <c r="J202" s="21"/>
      <c r="K202" s="21"/>
      <c r="L202" s="210"/>
      <c r="M202" s="210"/>
      <c r="N202" s="21"/>
      <c r="O202" s="21"/>
      <c r="P202" s="211"/>
      <c r="Q202" s="211"/>
      <c r="R202" s="212"/>
      <c r="S202" s="21"/>
      <c r="T202" s="210"/>
      <c r="U202" s="210"/>
      <c r="V202" s="21"/>
      <c r="W202" s="21"/>
      <c r="X202" s="211"/>
      <c r="Y202" s="211"/>
      <c r="Z202" s="21"/>
      <c r="AA202" s="21"/>
      <c r="AB202" s="211"/>
      <c r="AC202" s="211"/>
      <c r="AD202" s="212"/>
      <c r="AE202" s="21"/>
      <c r="AF202" s="211"/>
      <c r="AG202" s="211"/>
      <c r="AH202" s="21"/>
    </row>
    <row r="203" spans="1:34">
      <c r="A203" s="18"/>
      <c r="B203" s="241" t="s">
        <v>749</v>
      </c>
      <c r="C203" s="36"/>
      <c r="D203" s="208" t="s">
        <v>771</v>
      </c>
      <c r="E203" s="208"/>
      <c r="F203" s="206" t="s">
        <v>252</v>
      </c>
      <c r="G203" s="36"/>
      <c r="H203" s="207">
        <v>2458</v>
      </c>
      <c r="I203" s="207"/>
      <c r="J203" s="36"/>
      <c r="K203" s="36"/>
      <c r="L203" s="208">
        <v>162</v>
      </c>
      <c r="M203" s="208"/>
      <c r="N203" s="36"/>
      <c r="O203" s="36"/>
      <c r="P203" s="208" t="s">
        <v>232</v>
      </c>
      <c r="Q203" s="208"/>
      <c r="R203" s="36"/>
      <c r="S203" s="36"/>
      <c r="T203" s="208" t="s">
        <v>772</v>
      </c>
      <c r="U203" s="208"/>
      <c r="V203" s="206" t="s">
        <v>252</v>
      </c>
      <c r="W203" s="36"/>
      <c r="X203" s="208" t="s">
        <v>753</v>
      </c>
      <c r="Y203" s="208"/>
      <c r="Z203" s="206" t="s">
        <v>252</v>
      </c>
      <c r="AA203" s="36"/>
      <c r="AB203" s="208" t="s">
        <v>773</v>
      </c>
      <c r="AC203" s="208"/>
      <c r="AD203" s="206" t="s">
        <v>252</v>
      </c>
      <c r="AE203" s="36"/>
      <c r="AF203" s="208" t="s">
        <v>774</v>
      </c>
      <c r="AG203" s="208"/>
      <c r="AH203" s="206" t="s">
        <v>252</v>
      </c>
    </row>
    <row r="204" spans="1:34" ht="15.75" thickBot="1">
      <c r="A204" s="18"/>
      <c r="B204" s="241"/>
      <c r="C204" s="36"/>
      <c r="D204" s="214"/>
      <c r="E204" s="214"/>
      <c r="F204" s="215"/>
      <c r="G204" s="36"/>
      <c r="H204" s="213"/>
      <c r="I204" s="213"/>
      <c r="J204" s="63"/>
      <c r="K204" s="36"/>
      <c r="L204" s="214"/>
      <c r="M204" s="214"/>
      <c r="N204" s="63"/>
      <c r="O204" s="36"/>
      <c r="P204" s="214"/>
      <c r="Q204" s="214"/>
      <c r="R204" s="63"/>
      <c r="S204" s="36"/>
      <c r="T204" s="214"/>
      <c r="U204" s="214"/>
      <c r="V204" s="215"/>
      <c r="W204" s="36"/>
      <c r="X204" s="214"/>
      <c r="Y204" s="214"/>
      <c r="Z204" s="215"/>
      <c r="AA204" s="36"/>
      <c r="AB204" s="214"/>
      <c r="AC204" s="214"/>
      <c r="AD204" s="215"/>
      <c r="AE204" s="36"/>
      <c r="AF204" s="214"/>
      <c r="AG204" s="214"/>
      <c r="AH204" s="215"/>
    </row>
    <row r="205" spans="1:34">
      <c r="A205" s="18"/>
      <c r="B205" s="21"/>
      <c r="C205" s="21"/>
      <c r="D205" s="217">
        <v>980483</v>
      </c>
      <c r="E205" s="217"/>
      <c r="F205" s="68"/>
      <c r="G205" s="21"/>
      <c r="H205" s="217">
        <v>17460</v>
      </c>
      <c r="I205" s="217"/>
      <c r="J205" s="68"/>
      <c r="K205" s="21"/>
      <c r="L205" s="217">
        <v>15028</v>
      </c>
      <c r="M205" s="217"/>
      <c r="N205" s="68"/>
      <c r="O205" s="21"/>
      <c r="P205" s="218" t="s">
        <v>769</v>
      </c>
      <c r="Q205" s="218"/>
      <c r="R205" s="219" t="s">
        <v>252</v>
      </c>
      <c r="S205" s="21"/>
      <c r="T205" s="217">
        <v>10714</v>
      </c>
      <c r="U205" s="217"/>
      <c r="V205" s="68"/>
      <c r="W205" s="21"/>
      <c r="X205" s="218" t="s">
        <v>775</v>
      </c>
      <c r="Y205" s="218"/>
      <c r="Z205" s="219" t="s">
        <v>252</v>
      </c>
      <c r="AA205" s="21"/>
      <c r="AB205" s="218" t="s">
        <v>776</v>
      </c>
      <c r="AC205" s="218"/>
      <c r="AD205" s="219" t="s">
        <v>252</v>
      </c>
      <c r="AE205" s="21"/>
      <c r="AF205" s="218" t="s">
        <v>777</v>
      </c>
      <c r="AG205" s="218"/>
      <c r="AH205" s="219" t="s">
        <v>252</v>
      </c>
    </row>
    <row r="206" spans="1:34" ht="15.75" thickBot="1">
      <c r="A206" s="18"/>
      <c r="B206" s="21"/>
      <c r="C206" s="21"/>
      <c r="D206" s="220"/>
      <c r="E206" s="220"/>
      <c r="F206" s="32"/>
      <c r="G206" s="21"/>
      <c r="H206" s="220"/>
      <c r="I206" s="220"/>
      <c r="J206" s="32"/>
      <c r="K206" s="21"/>
      <c r="L206" s="220"/>
      <c r="M206" s="220"/>
      <c r="N206" s="32"/>
      <c r="O206" s="21"/>
      <c r="P206" s="221"/>
      <c r="Q206" s="221"/>
      <c r="R206" s="222"/>
      <c r="S206" s="21"/>
      <c r="T206" s="220"/>
      <c r="U206" s="220"/>
      <c r="V206" s="32"/>
      <c r="W206" s="21"/>
      <c r="X206" s="221"/>
      <c r="Y206" s="221"/>
      <c r="Z206" s="222"/>
      <c r="AA206" s="21"/>
      <c r="AB206" s="221"/>
      <c r="AC206" s="221"/>
      <c r="AD206" s="222"/>
      <c r="AE206" s="21"/>
      <c r="AF206" s="221"/>
      <c r="AG206" s="221"/>
      <c r="AH206" s="222"/>
    </row>
    <row r="207" spans="1:34">
      <c r="A207" s="18"/>
      <c r="B207" s="206" t="s">
        <v>97</v>
      </c>
      <c r="C207" s="36"/>
      <c r="D207" s="254">
        <v>949290</v>
      </c>
      <c r="E207" s="254"/>
      <c r="F207" s="51"/>
      <c r="G207" s="36"/>
      <c r="H207" s="254">
        <v>987230</v>
      </c>
      <c r="I207" s="254"/>
      <c r="J207" s="51"/>
      <c r="K207" s="36"/>
      <c r="L207" s="254">
        <v>15027</v>
      </c>
      <c r="M207" s="254"/>
      <c r="N207" s="51"/>
      <c r="O207" s="36"/>
      <c r="P207" s="255" t="s">
        <v>769</v>
      </c>
      <c r="Q207" s="255"/>
      <c r="R207" s="256" t="s">
        <v>252</v>
      </c>
      <c r="S207" s="36"/>
      <c r="T207" s="254">
        <v>949290</v>
      </c>
      <c r="U207" s="254"/>
      <c r="V207" s="51"/>
      <c r="W207" s="36"/>
      <c r="X207" s="254">
        <v>25281</v>
      </c>
      <c r="Y207" s="254"/>
      <c r="Z207" s="51"/>
      <c r="AA207" s="36"/>
      <c r="AB207" s="255" t="s">
        <v>778</v>
      </c>
      <c r="AC207" s="255"/>
      <c r="AD207" s="256" t="s">
        <v>252</v>
      </c>
      <c r="AE207" s="36"/>
      <c r="AF207" s="254">
        <v>960272</v>
      </c>
      <c r="AG207" s="254"/>
      <c r="AH207" s="51"/>
    </row>
    <row r="208" spans="1:34">
      <c r="A208" s="18"/>
      <c r="B208" s="206"/>
      <c r="C208" s="36"/>
      <c r="D208" s="207"/>
      <c r="E208" s="207"/>
      <c r="F208" s="36"/>
      <c r="G208" s="36"/>
      <c r="H208" s="207"/>
      <c r="I208" s="207"/>
      <c r="J208" s="36"/>
      <c r="K208" s="36"/>
      <c r="L208" s="207"/>
      <c r="M208" s="207"/>
      <c r="N208" s="36"/>
      <c r="O208" s="36"/>
      <c r="P208" s="208"/>
      <c r="Q208" s="208"/>
      <c r="R208" s="206"/>
      <c r="S208" s="36"/>
      <c r="T208" s="207"/>
      <c r="U208" s="207"/>
      <c r="V208" s="36"/>
      <c r="W208" s="36"/>
      <c r="X208" s="207"/>
      <c r="Y208" s="207"/>
      <c r="Z208" s="36"/>
      <c r="AA208" s="36"/>
      <c r="AB208" s="208"/>
      <c r="AC208" s="208"/>
      <c r="AD208" s="206"/>
      <c r="AE208" s="36"/>
      <c r="AF208" s="207"/>
      <c r="AG208" s="207"/>
      <c r="AH208" s="36"/>
    </row>
    <row r="209" spans="1:34">
      <c r="A209" s="18"/>
      <c r="B209" s="212" t="s">
        <v>758</v>
      </c>
      <c r="C209" s="21"/>
      <c r="D209" s="210">
        <v>349485</v>
      </c>
      <c r="E209" s="210"/>
      <c r="F209" s="21"/>
      <c r="G209" s="21"/>
      <c r="H209" s="211" t="s">
        <v>232</v>
      </c>
      <c r="I209" s="211"/>
      <c r="J209" s="21"/>
      <c r="K209" s="21"/>
      <c r="L209" s="211" t="s">
        <v>232</v>
      </c>
      <c r="M209" s="211"/>
      <c r="N209" s="21"/>
      <c r="O209" s="21"/>
      <c r="P209" s="211" t="s">
        <v>232</v>
      </c>
      <c r="Q209" s="211"/>
      <c r="R209" s="21"/>
      <c r="S209" s="21"/>
      <c r="T209" s="210">
        <v>349485</v>
      </c>
      <c r="U209" s="210"/>
      <c r="V209" s="21"/>
      <c r="W209" s="21"/>
      <c r="X209" s="211">
        <v>137</v>
      </c>
      <c r="Y209" s="211"/>
      <c r="Z209" s="21"/>
      <c r="AA209" s="21"/>
      <c r="AB209" s="211" t="s">
        <v>232</v>
      </c>
      <c r="AC209" s="211"/>
      <c r="AD209" s="21"/>
      <c r="AE209" s="21"/>
      <c r="AF209" s="210">
        <v>349622</v>
      </c>
      <c r="AG209" s="210"/>
      <c r="AH209" s="21"/>
    </row>
    <row r="210" spans="1:34" ht="15.75" thickBot="1">
      <c r="A210" s="18"/>
      <c r="B210" s="212"/>
      <c r="C210" s="21"/>
      <c r="D210" s="220"/>
      <c r="E210" s="220"/>
      <c r="F210" s="32"/>
      <c r="G210" s="21"/>
      <c r="H210" s="221"/>
      <c r="I210" s="221"/>
      <c r="J210" s="32"/>
      <c r="K210" s="21"/>
      <c r="L210" s="221"/>
      <c r="M210" s="221"/>
      <c r="N210" s="32"/>
      <c r="O210" s="21"/>
      <c r="P210" s="221"/>
      <c r="Q210" s="221"/>
      <c r="R210" s="32"/>
      <c r="S210" s="21"/>
      <c r="T210" s="220"/>
      <c r="U210" s="220"/>
      <c r="V210" s="32"/>
      <c r="W210" s="21"/>
      <c r="X210" s="221"/>
      <c r="Y210" s="221"/>
      <c r="Z210" s="32"/>
      <c r="AA210" s="21"/>
      <c r="AB210" s="221"/>
      <c r="AC210" s="221"/>
      <c r="AD210" s="32"/>
      <c r="AE210" s="21"/>
      <c r="AF210" s="220"/>
      <c r="AG210" s="220"/>
      <c r="AH210" s="32"/>
    </row>
    <row r="211" spans="1:34">
      <c r="A211" s="18"/>
      <c r="B211" s="206" t="s">
        <v>102</v>
      </c>
      <c r="C211" s="36"/>
      <c r="D211" s="254">
        <v>599805</v>
      </c>
      <c r="E211" s="254"/>
      <c r="F211" s="51"/>
      <c r="G211" s="36"/>
      <c r="H211" s="254">
        <v>987230</v>
      </c>
      <c r="I211" s="254"/>
      <c r="J211" s="51"/>
      <c r="K211" s="36"/>
      <c r="L211" s="254">
        <v>15027</v>
      </c>
      <c r="M211" s="254"/>
      <c r="N211" s="51"/>
      <c r="O211" s="36"/>
      <c r="P211" s="255" t="s">
        <v>769</v>
      </c>
      <c r="Q211" s="255"/>
      <c r="R211" s="256" t="s">
        <v>252</v>
      </c>
      <c r="S211" s="36"/>
      <c r="T211" s="254">
        <v>599805</v>
      </c>
      <c r="U211" s="254"/>
      <c r="V211" s="51"/>
      <c r="W211" s="36"/>
      <c r="X211" s="254">
        <v>25144</v>
      </c>
      <c r="Y211" s="254"/>
      <c r="Z211" s="51"/>
      <c r="AA211" s="36"/>
      <c r="AB211" s="255" t="s">
        <v>778</v>
      </c>
      <c r="AC211" s="255"/>
      <c r="AD211" s="256" t="s">
        <v>252</v>
      </c>
      <c r="AE211" s="36"/>
      <c r="AF211" s="254">
        <v>610650</v>
      </c>
      <c r="AG211" s="254"/>
      <c r="AH211" s="51"/>
    </row>
    <row r="212" spans="1:34">
      <c r="A212" s="18"/>
      <c r="B212" s="206"/>
      <c r="C212" s="36"/>
      <c r="D212" s="207"/>
      <c r="E212" s="207"/>
      <c r="F212" s="36"/>
      <c r="G212" s="36"/>
      <c r="H212" s="207"/>
      <c r="I212" s="207"/>
      <c r="J212" s="36"/>
      <c r="K212" s="36"/>
      <c r="L212" s="207"/>
      <c r="M212" s="207"/>
      <c r="N212" s="36"/>
      <c r="O212" s="36"/>
      <c r="P212" s="208"/>
      <c r="Q212" s="208"/>
      <c r="R212" s="206"/>
      <c r="S212" s="36"/>
      <c r="T212" s="207"/>
      <c r="U212" s="207"/>
      <c r="V212" s="36"/>
      <c r="W212" s="36"/>
      <c r="X212" s="207"/>
      <c r="Y212" s="207"/>
      <c r="Z212" s="36"/>
      <c r="AA212" s="36"/>
      <c r="AB212" s="208"/>
      <c r="AC212" s="208"/>
      <c r="AD212" s="206"/>
      <c r="AE212" s="36"/>
      <c r="AF212" s="207"/>
      <c r="AG212" s="207"/>
      <c r="AH212" s="36"/>
    </row>
    <row r="213" spans="1:34">
      <c r="A213" s="18"/>
      <c r="B213" s="212" t="s">
        <v>103</v>
      </c>
      <c r="C213" s="21"/>
      <c r="D213" s="211" t="s">
        <v>232</v>
      </c>
      <c r="E213" s="211"/>
      <c r="F213" s="21"/>
      <c r="G213" s="21"/>
      <c r="H213" s="211" t="s">
        <v>232</v>
      </c>
      <c r="I213" s="211"/>
      <c r="J213" s="21"/>
      <c r="K213" s="21"/>
      <c r="L213" s="211" t="s">
        <v>232</v>
      </c>
      <c r="M213" s="211"/>
      <c r="N213" s="21"/>
      <c r="O213" s="21"/>
      <c r="P213" s="211" t="s">
        <v>232</v>
      </c>
      <c r="Q213" s="211"/>
      <c r="R213" s="21"/>
      <c r="S213" s="21"/>
      <c r="T213" s="211" t="s">
        <v>232</v>
      </c>
      <c r="U213" s="211"/>
      <c r="V213" s="21"/>
      <c r="W213" s="21"/>
      <c r="X213" s="211">
        <v>582</v>
      </c>
      <c r="Y213" s="211"/>
      <c r="Z213" s="21"/>
      <c r="AA213" s="21"/>
      <c r="AB213" s="210">
        <v>9695</v>
      </c>
      <c r="AC213" s="210"/>
      <c r="AD213" s="21"/>
      <c r="AE213" s="21"/>
      <c r="AF213" s="210">
        <v>10277</v>
      </c>
      <c r="AG213" s="210"/>
      <c r="AH213" s="21"/>
    </row>
    <row r="214" spans="1:34" ht="15.75" thickBot="1">
      <c r="A214" s="18"/>
      <c r="B214" s="212"/>
      <c r="C214" s="21"/>
      <c r="D214" s="221"/>
      <c r="E214" s="221"/>
      <c r="F214" s="32"/>
      <c r="G214" s="21"/>
      <c r="H214" s="221"/>
      <c r="I214" s="221"/>
      <c r="J214" s="32"/>
      <c r="K214" s="21"/>
      <c r="L214" s="221"/>
      <c r="M214" s="221"/>
      <c r="N214" s="32"/>
      <c r="O214" s="21"/>
      <c r="P214" s="221"/>
      <c r="Q214" s="221"/>
      <c r="R214" s="32"/>
      <c r="S214" s="21"/>
      <c r="T214" s="221"/>
      <c r="U214" s="221"/>
      <c r="V214" s="32"/>
      <c r="W214" s="21"/>
      <c r="X214" s="221"/>
      <c r="Y214" s="221"/>
      <c r="Z214" s="32"/>
      <c r="AA214" s="21"/>
      <c r="AB214" s="220"/>
      <c r="AC214" s="220"/>
      <c r="AD214" s="32"/>
      <c r="AE214" s="21"/>
      <c r="AF214" s="220"/>
      <c r="AG214" s="220"/>
      <c r="AH214" s="32"/>
    </row>
    <row r="215" spans="1:34">
      <c r="A215" s="18"/>
      <c r="B215" s="206" t="s">
        <v>104</v>
      </c>
      <c r="C215" s="36"/>
      <c r="D215" s="256" t="s">
        <v>231</v>
      </c>
      <c r="E215" s="254">
        <v>599805</v>
      </c>
      <c r="F215" s="51"/>
      <c r="G215" s="36"/>
      <c r="H215" s="256" t="s">
        <v>231</v>
      </c>
      <c r="I215" s="254">
        <v>987230</v>
      </c>
      <c r="J215" s="51"/>
      <c r="K215" s="36"/>
      <c r="L215" s="256" t="s">
        <v>231</v>
      </c>
      <c r="M215" s="254">
        <v>15027</v>
      </c>
      <c r="N215" s="51"/>
      <c r="O215" s="36"/>
      <c r="P215" s="256" t="s">
        <v>231</v>
      </c>
      <c r="Q215" s="255" t="s">
        <v>769</v>
      </c>
      <c r="R215" s="256" t="s">
        <v>252</v>
      </c>
      <c r="S215" s="36"/>
      <c r="T215" s="256" t="s">
        <v>231</v>
      </c>
      <c r="U215" s="254">
        <v>599805</v>
      </c>
      <c r="V215" s="51"/>
      <c r="W215" s="36"/>
      <c r="X215" s="256" t="s">
        <v>231</v>
      </c>
      <c r="Y215" s="254">
        <v>24562</v>
      </c>
      <c r="Z215" s="51"/>
      <c r="AA215" s="36"/>
      <c r="AB215" s="256" t="s">
        <v>231</v>
      </c>
      <c r="AC215" s="255" t="s">
        <v>779</v>
      </c>
      <c r="AD215" s="256" t="s">
        <v>252</v>
      </c>
      <c r="AE215" s="36"/>
      <c r="AF215" s="256" t="s">
        <v>231</v>
      </c>
      <c r="AG215" s="254">
        <v>600373</v>
      </c>
      <c r="AH215" s="51"/>
    </row>
    <row r="216" spans="1:34" ht="15.75" thickBot="1">
      <c r="A216" s="18"/>
      <c r="B216" s="206"/>
      <c r="C216" s="36"/>
      <c r="D216" s="258"/>
      <c r="E216" s="259"/>
      <c r="F216" s="52"/>
      <c r="G216" s="36"/>
      <c r="H216" s="258"/>
      <c r="I216" s="259"/>
      <c r="J216" s="52"/>
      <c r="K216" s="36"/>
      <c r="L216" s="258"/>
      <c r="M216" s="259"/>
      <c r="N216" s="52"/>
      <c r="O216" s="36"/>
      <c r="P216" s="258"/>
      <c r="Q216" s="260"/>
      <c r="R216" s="258"/>
      <c r="S216" s="36"/>
      <c r="T216" s="258"/>
      <c r="U216" s="259"/>
      <c r="V216" s="52"/>
      <c r="W216" s="36"/>
      <c r="X216" s="258"/>
      <c r="Y216" s="259"/>
      <c r="Z216" s="52"/>
      <c r="AA216" s="36"/>
      <c r="AB216" s="258"/>
      <c r="AC216" s="260"/>
      <c r="AD216" s="258"/>
      <c r="AE216" s="36"/>
      <c r="AF216" s="258"/>
      <c r="AG216" s="259"/>
      <c r="AH216" s="52"/>
    </row>
    <row r="217" spans="1:34" ht="15.75" thickTop="1">
      <c r="A217" s="18"/>
      <c r="B217" s="212" t="s">
        <v>127</v>
      </c>
      <c r="C217" s="21"/>
      <c r="D217" s="261" t="s">
        <v>231</v>
      </c>
      <c r="E217" s="263">
        <v>531709</v>
      </c>
      <c r="F217" s="53"/>
      <c r="G217" s="21"/>
      <c r="H217" s="261" t="s">
        <v>231</v>
      </c>
      <c r="I217" s="263">
        <v>875768</v>
      </c>
      <c r="J217" s="53"/>
      <c r="K217" s="21"/>
      <c r="L217" s="261" t="s">
        <v>231</v>
      </c>
      <c r="M217" s="263">
        <v>14791</v>
      </c>
      <c r="N217" s="53"/>
      <c r="O217" s="21"/>
      <c r="P217" s="261" t="s">
        <v>231</v>
      </c>
      <c r="Q217" s="265" t="s">
        <v>780</v>
      </c>
      <c r="R217" s="261" t="s">
        <v>252</v>
      </c>
      <c r="S217" s="21"/>
      <c r="T217" s="261" t="s">
        <v>231</v>
      </c>
      <c r="U217" s="263">
        <v>531709</v>
      </c>
      <c r="V217" s="53"/>
      <c r="W217" s="21"/>
      <c r="X217" s="261" t="s">
        <v>231</v>
      </c>
      <c r="Y217" s="263">
        <v>24326</v>
      </c>
      <c r="Z217" s="53"/>
      <c r="AA217" s="21"/>
      <c r="AB217" s="261" t="s">
        <v>231</v>
      </c>
      <c r="AC217" s="265" t="s">
        <v>781</v>
      </c>
      <c r="AD217" s="261" t="s">
        <v>252</v>
      </c>
      <c r="AE217" s="21"/>
      <c r="AF217" s="261" t="s">
        <v>231</v>
      </c>
      <c r="AG217" s="263">
        <v>532277</v>
      </c>
      <c r="AH217" s="53"/>
    </row>
    <row r="218" spans="1:34" ht="15.75" thickBot="1">
      <c r="A218" s="18"/>
      <c r="B218" s="212"/>
      <c r="C218" s="21"/>
      <c r="D218" s="262"/>
      <c r="E218" s="264"/>
      <c r="F218" s="69"/>
      <c r="G218" s="21"/>
      <c r="H218" s="262"/>
      <c r="I218" s="264"/>
      <c r="J218" s="69"/>
      <c r="K218" s="21"/>
      <c r="L218" s="262"/>
      <c r="M218" s="264"/>
      <c r="N218" s="69"/>
      <c r="O218" s="21"/>
      <c r="P218" s="262"/>
      <c r="Q218" s="266"/>
      <c r="R218" s="262"/>
      <c r="S218" s="21"/>
      <c r="T218" s="262"/>
      <c r="U218" s="264"/>
      <c r="V218" s="69"/>
      <c r="W218" s="21"/>
      <c r="X218" s="262"/>
      <c r="Y218" s="264"/>
      <c r="Z218" s="69"/>
      <c r="AA218" s="21"/>
      <c r="AB218" s="262"/>
      <c r="AC218" s="266"/>
      <c r="AD218" s="262"/>
      <c r="AE218" s="21"/>
      <c r="AF218" s="262"/>
      <c r="AG218" s="264"/>
      <c r="AH218" s="69"/>
    </row>
    <row r="219" spans="1:34" ht="15.75" thickTop="1">
      <c r="A219" s="18"/>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row>
    <row r="220" spans="1:34">
      <c r="A220" s="18"/>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row>
    <row r="221" spans="1:34">
      <c r="A221" s="18"/>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row>
    <row r="222" spans="1:34" ht="15.75" thickBot="1">
      <c r="A222" s="18"/>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c r="AH222" s="13"/>
    </row>
    <row r="223" spans="1:34">
      <c r="A223" s="18"/>
      <c r="B223" s="199" t="s">
        <v>739</v>
      </c>
      <c r="C223" s="199"/>
      <c r="D223" s="199"/>
      <c r="E223" s="199"/>
      <c r="F223" s="199"/>
      <c r="G223" s="199"/>
      <c r="H223" s="199"/>
      <c r="I223" s="199"/>
      <c r="J223" s="199"/>
      <c r="K223" s="199"/>
      <c r="L223" s="199"/>
      <c r="M223" s="199"/>
      <c r="N223" s="199"/>
      <c r="O223" s="58"/>
      <c r="P223" s="68"/>
      <c r="Q223" s="68"/>
      <c r="R223" s="68"/>
      <c r="S223" s="58"/>
      <c r="T223" s="68"/>
      <c r="U223" s="68"/>
      <c r="V223" s="68"/>
      <c r="W223" s="58"/>
      <c r="X223" s="68"/>
      <c r="Y223" s="68"/>
      <c r="Z223" s="68"/>
      <c r="AA223" s="58"/>
      <c r="AB223" s="68"/>
      <c r="AC223" s="68"/>
      <c r="AD223" s="68"/>
      <c r="AE223" s="58"/>
      <c r="AF223" s="68"/>
      <c r="AG223" s="68"/>
      <c r="AH223" s="68"/>
    </row>
    <row r="224" spans="1:34">
      <c r="A224" s="18"/>
      <c r="B224" s="200" t="s">
        <v>420</v>
      </c>
      <c r="C224" s="21"/>
      <c r="D224" s="202" t="s">
        <v>688</v>
      </c>
      <c r="E224" s="202"/>
      <c r="F224" s="202"/>
      <c r="G224" s="21"/>
      <c r="H224" s="202" t="s">
        <v>689</v>
      </c>
      <c r="I224" s="202"/>
      <c r="J224" s="202"/>
      <c r="K224" s="21"/>
      <c r="L224" s="202" t="s">
        <v>692</v>
      </c>
      <c r="M224" s="202"/>
      <c r="N224" s="202"/>
      <c r="O224" s="21"/>
      <c r="P224" s="202" t="s">
        <v>693</v>
      </c>
      <c r="Q224" s="202"/>
      <c r="R224" s="202"/>
      <c r="S224" s="21"/>
      <c r="T224" s="202" t="s">
        <v>502</v>
      </c>
      <c r="U224" s="202"/>
      <c r="V224" s="202"/>
      <c r="W224" s="21"/>
      <c r="X224" s="202" t="s">
        <v>697</v>
      </c>
      <c r="Y224" s="202"/>
      <c r="Z224" s="202"/>
      <c r="AA224" s="21"/>
      <c r="AB224" s="202" t="s">
        <v>674</v>
      </c>
      <c r="AC224" s="202"/>
      <c r="AD224" s="202"/>
      <c r="AE224" s="21"/>
      <c r="AF224" s="202" t="s">
        <v>654</v>
      </c>
      <c r="AG224" s="202"/>
      <c r="AH224" s="202"/>
    </row>
    <row r="225" spans="1:34">
      <c r="A225" s="18"/>
      <c r="B225" s="200"/>
      <c r="C225" s="21"/>
      <c r="D225" s="202"/>
      <c r="E225" s="202"/>
      <c r="F225" s="202"/>
      <c r="G225" s="21"/>
      <c r="H225" s="202" t="s">
        <v>690</v>
      </c>
      <c r="I225" s="202"/>
      <c r="J225" s="202"/>
      <c r="K225" s="21"/>
      <c r="L225" s="202" t="s">
        <v>689</v>
      </c>
      <c r="M225" s="202"/>
      <c r="N225" s="202"/>
      <c r="O225" s="21"/>
      <c r="P225" s="202"/>
      <c r="Q225" s="202"/>
      <c r="R225" s="202"/>
      <c r="S225" s="21"/>
      <c r="T225" s="202" t="s">
        <v>694</v>
      </c>
      <c r="U225" s="202"/>
      <c r="V225" s="202"/>
      <c r="W225" s="21"/>
      <c r="X225" s="202" t="s">
        <v>698</v>
      </c>
      <c r="Y225" s="202"/>
      <c r="Z225" s="202"/>
      <c r="AA225" s="21"/>
      <c r="AB225" s="202"/>
      <c r="AC225" s="202"/>
      <c r="AD225" s="202"/>
      <c r="AE225" s="21"/>
      <c r="AF225" s="202"/>
      <c r="AG225" s="202"/>
      <c r="AH225" s="202"/>
    </row>
    <row r="226" spans="1:34">
      <c r="A226" s="18"/>
      <c r="B226" s="200"/>
      <c r="C226" s="21"/>
      <c r="D226" s="202"/>
      <c r="E226" s="202"/>
      <c r="F226" s="202"/>
      <c r="G226" s="21"/>
      <c r="H226" s="202" t="s">
        <v>691</v>
      </c>
      <c r="I226" s="202"/>
      <c r="J226" s="202"/>
      <c r="K226" s="21"/>
      <c r="L226" s="202" t="s">
        <v>690</v>
      </c>
      <c r="M226" s="202"/>
      <c r="N226" s="202"/>
      <c r="O226" s="21"/>
      <c r="P226" s="202"/>
      <c r="Q226" s="202"/>
      <c r="R226" s="202"/>
      <c r="S226" s="21"/>
      <c r="T226" s="202" t="s">
        <v>695</v>
      </c>
      <c r="U226" s="202"/>
      <c r="V226" s="202"/>
      <c r="W226" s="21"/>
      <c r="X226" s="202" t="s">
        <v>691</v>
      </c>
      <c r="Y226" s="202"/>
      <c r="Z226" s="202"/>
      <c r="AA226" s="21"/>
      <c r="AB226" s="202"/>
      <c r="AC226" s="202"/>
      <c r="AD226" s="202"/>
      <c r="AE226" s="21"/>
      <c r="AF226" s="202"/>
      <c r="AG226" s="202"/>
      <c r="AH226" s="202"/>
    </row>
    <row r="227" spans="1:34" ht="15.75" thickBot="1">
      <c r="A227" s="18"/>
      <c r="B227" s="201"/>
      <c r="C227" s="21"/>
      <c r="D227" s="203"/>
      <c r="E227" s="203"/>
      <c r="F227" s="203"/>
      <c r="G227" s="21"/>
      <c r="H227" s="166"/>
      <c r="I227" s="166"/>
      <c r="J227" s="166"/>
      <c r="K227" s="21"/>
      <c r="L227" s="203" t="s">
        <v>691</v>
      </c>
      <c r="M227" s="203"/>
      <c r="N227" s="203"/>
      <c r="O227" s="21"/>
      <c r="P227" s="203"/>
      <c r="Q227" s="203"/>
      <c r="R227" s="203"/>
      <c r="S227" s="21"/>
      <c r="T227" s="203" t="s">
        <v>696</v>
      </c>
      <c r="U227" s="203"/>
      <c r="V227" s="203"/>
      <c r="W227" s="21"/>
      <c r="X227" s="203" t="s">
        <v>699</v>
      </c>
      <c r="Y227" s="203"/>
      <c r="Z227" s="203"/>
      <c r="AA227" s="21"/>
      <c r="AB227" s="203"/>
      <c r="AC227" s="203"/>
      <c r="AD227" s="203"/>
      <c r="AE227" s="21"/>
      <c r="AF227" s="203"/>
      <c r="AG227" s="203"/>
      <c r="AH227" s="203"/>
    </row>
    <row r="228" spans="1:34">
      <c r="A228" s="18"/>
      <c r="B228" s="237"/>
      <c r="C228" s="12"/>
      <c r="D228" s="239" t="s">
        <v>227</v>
      </c>
      <c r="E228" s="239"/>
      <c r="F228" s="239"/>
      <c r="G228" s="239"/>
      <c r="H228" s="239"/>
      <c r="I228" s="239"/>
      <c r="J228" s="239"/>
      <c r="K228" s="239"/>
      <c r="L228" s="239"/>
      <c r="M228" s="239"/>
      <c r="N228" s="239"/>
      <c r="O228" s="239"/>
      <c r="P228" s="239"/>
      <c r="Q228" s="239"/>
      <c r="R228" s="239"/>
      <c r="S228" s="239"/>
      <c r="T228" s="239"/>
      <c r="U228" s="239"/>
      <c r="V228" s="239"/>
      <c r="W228" s="239"/>
      <c r="X228" s="239"/>
      <c r="Y228" s="239"/>
      <c r="Z228" s="239"/>
      <c r="AA228" s="239"/>
      <c r="AB228" s="239"/>
      <c r="AC228" s="239"/>
      <c r="AD228" s="239"/>
      <c r="AE228" s="239"/>
      <c r="AF228" s="239"/>
      <c r="AG228" s="239"/>
      <c r="AH228" s="239"/>
    </row>
    <row r="229" spans="1:34">
      <c r="A229" s="18"/>
      <c r="B229" s="206" t="s">
        <v>82</v>
      </c>
      <c r="C229" s="36"/>
      <c r="D229" s="206" t="s">
        <v>231</v>
      </c>
      <c r="E229" s="208">
        <v>777</v>
      </c>
      <c r="F229" s="36"/>
      <c r="G229" s="36"/>
      <c r="H229" s="206" t="s">
        <v>231</v>
      </c>
      <c r="I229" s="207">
        <v>15294447</v>
      </c>
      <c r="J229" s="36"/>
      <c r="K229" s="36"/>
      <c r="L229" s="206" t="s">
        <v>231</v>
      </c>
      <c r="M229" s="208">
        <v>91</v>
      </c>
      <c r="N229" s="36"/>
      <c r="O229" s="36"/>
      <c r="P229" s="206" t="s">
        <v>231</v>
      </c>
      <c r="Q229" s="208" t="s">
        <v>232</v>
      </c>
      <c r="R229" s="36"/>
      <c r="S229" s="36"/>
      <c r="T229" s="206" t="s">
        <v>231</v>
      </c>
      <c r="U229" s="207">
        <v>15295315</v>
      </c>
      <c r="V229" s="36"/>
      <c r="W229" s="36"/>
      <c r="X229" s="206" t="s">
        <v>231</v>
      </c>
      <c r="Y229" s="207">
        <v>229230</v>
      </c>
      <c r="Z229" s="36"/>
      <c r="AA229" s="36"/>
      <c r="AB229" s="206" t="s">
        <v>231</v>
      </c>
      <c r="AC229" s="208" t="s">
        <v>664</v>
      </c>
      <c r="AD229" s="206" t="s">
        <v>252</v>
      </c>
      <c r="AE229" s="36"/>
      <c r="AF229" s="206" t="s">
        <v>231</v>
      </c>
      <c r="AG229" s="207">
        <v>15333759</v>
      </c>
      <c r="AH229" s="36"/>
    </row>
    <row r="230" spans="1:34">
      <c r="A230" s="18"/>
      <c r="B230" s="206"/>
      <c r="C230" s="36"/>
      <c r="D230" s="206"/>
      <c r="E230" s="208"/>
      <c r="F230" s="36"/>
      <c r="G230" s="36"/>
      <c r="H230" s="206"/>
      <c r="I230" s="207"/>
      <c r="J230" s="36"/>
      <c r="K230" s="36"/>
      <c r="L230" s="206"/>
      <c r="M230" s="208"/>
      <c r="N230" s="36"/>
      <c r="O230" s="36"/>
      <c r="P230" s="206"/>
      <c r="Q230" s="208"/>
      <c r="R230" s="36"/>
      <c r="S230" s="36"/>
      <c r="T230" s="206"/>
      <c r="U230" s="207"/>
      <c r="V230" s="36"/>
      <c r="W230" s="36"/>
      <c r="X230" s="206"/>
      <c r="Y230" s="207"/>
      <c r="Z230" s="36"/>
      <c r="AA230" s="36"/>
      <c r="AB230" s="206"/>
      <c r="AC230" s="208"/>
      <c r="AD230" s="206"/>
      <c r="AE230" s="36"/>
      <c r="AF230" s="206"/>
      <c r="AG230" s="207"/>
      <c r="AH230" s="36"/>
    </row>
    <row r="231" spans="1:34">
      <c r="A231" s="18"/>
      <c r="B231" s="195" t="s">
        <v>83</v>
      </c>
      <c r="C231" s="12"/>
      <c r="D231" s="21"/>
      <c r="E231" s="21"/>
      <c r="F231" s="21"/>
      <c r="G231" s="12"/>
      <c r="H231" s="21"/>
      <c r="I231" s="21"/>
      <c r="J231" s="21"/>
      <c r="K231" s="12"/>
      <c r="L231" s="21"/>
      <c r="M231" s="21"/>
      <c r="N231" s="21"/>
      <c r="O231" s="12"/>
      <c r="P231" s="21"/>
      <c r="Q231" s="21"/>
      <c r="R231" s="21"/>
      <c r="S231" s="12"/>
      <c r="T231" s="21"/>
      <c r="U231" s="21"/>
      <c r="V231" s="21"/>
      <c r="W231" s="12"/>
      <c r="X231" s="21"/>
      <c r="Y231" s="21"/>
      <c r="Z231" s="21"/>
      <c r="AA231" s="12"/>
      <c r="AB231" s="21"/>
      <c r="AC231" s="21"/>
      <c r="AD231" s="21"/>
      <c r="AE231" s="12"/>
      <c r="AF231" s="21"/>
      <c r="AG231" s="21"/>
      <c r="AH231" s="21"/>
    </row>
    <row r="232" spans="1:34">
      <c r="A232" s="18"/>
      <c r="B232" s="241" t="s">
        <v>407</v>
      </c>
      <c r="C232" s="36"/>
      <c r="D232" s="208" t="s">
        <v>232</v>
      </c>
      <c r="E232" s="208"/>
      <c r="F232" s="36"/>
      <c r="G232" s="36"/>
      <c r="H232" s="207">
        <v>13246883</v>
      </c>
      <c r="I232" s="207"/>
      <c r="J232" s="36"/>
      <c r="K232" s="36"/>
      <c r="L232" s="208" t="s">
        <v>232</v>
      </c>
      <c r="M232" s="208"/>
      <c r="N232" s="36"/>
      <c r="O232" s="36"/>
      <c r="P232" s="208" t="s">
        <v>232</v>
      </c>
      <c r="Q232" s="208"/>
      <c r="R232" s="36"/>
      <c r="S232" s="36"/>
      <c r="T232" s="207">
        <v>13246883</v>
      </c>
      <c r="U232" s="207"/>
      <c r="V232" s="36"/>
      <c r="W232" s="36"/>
      <c r="X232" s="208" t="s">
        <v>232</v>
      </c>
      <c r="Y232" s="208"/>
      <c r="Z232" s="36"/>
      <c r="AA232" s="36"/>
      <c r="AB232" s="208" t="s">
        <v>782</v>
      </c>
      <c r="AC232" s="208"/>
      <c r="AD232" s="206" t="s">
        <v>252</v>
      </c>
      <c r="AE232" s="36"/>
      <c r="AF232" s="207">
        <v>13059333</v>
      </c>
      <c r="AG232" s="207"/>
      <c r="AH232" s="36"/>
    </row>
    <row r="233" spans="1:34">
      <c r="A233" s="18"/>
      <c r="B233" s="241"/>
      <c r="C233" s="36"/>
      <c r="D233" s="208"/>
      <c r="E233" s="208"/>
      <c r="F233" s="36"/>
      <c r="G233" s="36"/>
      <c r="H233" s="207"/>
      <c r="I233" s="207"/>
      <c r="J233" s="36"/>
      <c r="K233" s="36"/>
      <c r="L233" s="208"/>
      <c r="M233" s="208"/>
      <c r="N233" s="36"/>
      <c r="O233" s="36"/>
      <c r="P233" s="208"/>
      <c r="Q233" s="208"/>
      <c r="R233" s="36"/>
      <c r="S233" s="36"/>
      <c r="T233" s="207"/>
      <c r="U233" s="207"/>
      <c r="V233" s="36"/>
      <c r="W233" s="36"/>
      <c r="X233" s="208"/>
      <c r="Y233" s="208"/>
      <c r="Z233" s="36"/>
      <c r="AA233" s="36"/>
      <c r="AB233" s="208"/>
      <c r="AC233" s="208"/>
      <c r="AD233" s="206"/>
      <c r="AE233" s="36"/>
      <c r="AF233" s="207"/>
      <c r="AG233" s="207"/>
      <c r="AH233" s="36"/>
    </row>
    <row r="234" spans="1:34">
      <c r="A234" s="18"/>
      <c r="B234" s="240" t="s">
        <v>410</v>
      </c>
      <c r="C234" s="21"/>
      <c r="D234" s="211" t="s">
        <v>232</v>
      </c>
      <c r="E234" s="211"/>
      <c r="F234" s="21"/>
      <c r="G234" s="21"/>
      <c r="H234" s="210">
        <v>730284</v>
      </c>
      <c r="I234" s="210"/>
      <c r="J234" s="21"/>
      <c r="K234" s="21"/>
      <c r="L234" s="211" t="s">
        <v>232</v>
      </c>
      <c r="M234" s="211"/>
      <c r="N234" s="21"/>
      <c r="O234" s="21"/>
      <c r="P234" s="211" t="s">
        <v>232</v>
      </c>
      <c r="Q234" s="211"/>
      <c r="R234" s="21"/>
      <c r="S234" s="21"/>
      <c r="T234" s="210">
        <v>730284</v>
      </c>
      <c r="U234" s="210"/>
      <c r="V234" s="21"/>
      <c r="W234" s="21"/>
      <c r="X234" s="210">
        <v>69726</v>
      </c>
      <c r="Y234" s="210"/>
      <c r="Z234" s="21"/>
      <c r="AA234" s="21"/>
      <c r="AB234" s="211" t="s">
        <v>783</v>
      </c>
      <c r="AC234" s="211"/>
      <c r="AD234" s="212" t="s">
        <v>252</v>
      </c>
      <c r="AE234" s="21"/>
      <c r="AF234" s="210">
        <v>798959</v>
      </c>
      <c r="AG234" s="210"/>
      <c r="AH234" s="21"/>
    </row>
    <row r="235" spans="1:34">
      <c r="A235" s="18"/>
      <c r="B235" s="240"/>
      <c r="C235" s="21"/>
      <c r="D235" s="211"/>
      <c r="E235" s="211"/>
      <c r="F235" s="21"/>
      <c r="G235" s="21"/>
      <c r="H235" s="210"/>
      <c r="I235" s="210"/>
      <c r="J235" s="21"/>
      <c r="K235" s="21"/>
      <c r="L235" s="211"/>
      <c r="M235" s="211"/>
      <c r="N235" s="21"/>
      <c r="O235" s="21"/>
      <c r="P235" s="211"/>
      <c r="Q235" s="211"/>
      <c r="R235" s="21"/>
      <c r="S235" s="21"/>
      <c r="T235" s="210"/>
      <c r="U235" s="210"/>
      <c r="V235" s="21"/>
      <c r="W235" s="21"/>
      <c r="X235" s="210"/>
      <c r="Y235" s="210"/>
      <c r="Z235" s="21"/>
      <c r="AA235" s="21"/>
      <c r="AB235" s="211"/>
      <c r="AC235" s="211"/>
      <c r="AD235" s="212"/>
      <c r="AE235" s="21"/>
      <c r="AF235" s="210"/>
      <c r="AG235" s="210"/>
      <c r="AH235" s="21"/>
    </row>
    <row r="236" spans="1:34">
      <c r="A236" s="18"/>
      <c r="B236" s="241" t="s">
        <v>742</v>
      </c>
      <c r="C236" s="36"/>
      <c r="D236" s="207">
        <v>80368</v>
      </c>
      <c r="E236" s="207"/>
      <c r="F236" s="36"/>
      <c r="G236" s="36"/>
      <c r="H236" s="207">
        <v>2827</v>
      </c>
      <c r="I236" s="207"/>
      <c r="J236" s="36"/>
      <c r="K236" s="36"/>
      <c r="L236" s="208">
        <v>193</v>
      </c>
      <c r="M236" s="208"/>
      <c r="N236" s="36"/>
      <c r="O236" s="36"/>
      <c r="P236" s="208" t="s">
        <v>232</v>
      </c>
      <c r="Q236" s="208"/>
      <c r="R236" s="36"/>
      <c r="S236" s="36"/>
      <c r="T236" s="207">
        <v>83388</v>
      </c>
      <c r="U236" s="207"/>
      <c r="V236" s="36"/>
      <c r="W236" s="36"/>
      <c r="X236" s="207">
        <v>8747</v>
      </c>
      <c r="Y236" s="207"/>
      <c r="Z236" s="36"/>
      <c r="AA236" s="36"/>
      <c r="AB236" s="208" t="s">
        <v>232</v>
      </c>
      <c r="AC236" s="208"/>
      <c r="AD236" s="36"/>
      <c r="AE236" s="36"/>
      <c r="AF236" s="207">
        <v>92135</v>
      </c>
      <c r="AG236" s="207"/>
      <c r="AH236" s="36"/>
    </row>
    <row r="237" spans="1:34">
      <c r="A237" s="18"/>
      <c r="B237" s="241"/>
      <c r="C237" s="36"/>
      <c r="D237" s="207"/>
      <c r="E237" s="207"/>
      <c r="F237" s="36"/>
      <c r="G237" s="36"/>
      <c r="H237" s="207"/>
      <c r="I237" s="207"/>
      <c r="J237" s="36"/>
      <c r="K237" s="36"/>
      <c r="L237" s="208"/>
      <c r="M237" s="208"/>
      <c r="N237" s="36"/>
      <c r="O237" s="36"/>
      <c r="P237" s="208"/>
      <c r="Q237" s="208"/>
      <c r="R237" s="36"/>
      <c r="S237" s="36"/>
      <c r="T237" s="207"/>
      <c r="U237" s="207"/>
      <c r="V237" s="36"/>
      <c r="W237" s="36"/>
      <c r="X237" s="207"/>
      <c r="Y237" s="207"/>
      <c r="Z237" s="36"/>
      <c r="AA237" s="36"/>
      <c r="AB237" s="208"/>
      <c r="AC237" s="208"/>
      <c r="AD237" s="36"/>
      <c r="AE237" s="36"/>
      <c r="AF237" s="207"/>
      <c r="AG237" s="207"/>
      <c r="AH237" s="36"/>
    </row>
    <row r="238" spans="1:34">
      <c r="A238" s="18"/>
      <c r="B238" s="240" t="s">
        <v>87</v>
      </c>
      <c r="C238" s="21"/>
      <c r="D238" s="210">
        <v>3822</v>
      </c>
      <c r="E238" s="210"/>
      <c r="F238" s="21"/>
      <c r="G238" s="21"/>
      <c r="H238" s="210">
        <v>182858</v>
      </c>
      <c r="I238" s="210"/>
      <c r="J238" s="21"/>
      <c r="K238" s="21"/>
      <c r="L238" s="211" t="s">
        <v>232</v>
      </c>
      <c r="M238" s="211"/>
      <c r="N238" s="21"/>
      <c r="O238" s="21"/>
      <c r="P238" s="211" t="s">
        <v>232</v>
      </c>
      <c r="Q238" s="211"/>
      <c r="R238" s="21"/>
      <c r="S238" s="21"/>
      <c r="T238" s="210">
        <v>186680</v>
      </c>
      <c r="U238" s="210"/>
      <c r="V238" s="21"/>
      <c r="W238" s="21"/>
      <c r="X238" s="210">
        <v>48410</v>
      </c>
      <c r="Y238" s="210"/>
      <c r="Z238" s="21"/>
      <c r="AA238" s="21"/>
      <c r="AB238" s="211" t="s">
        <v>784</v>
      </c>
      <c r="AC238" s="211"/>
      <c r="AD238" s="212" t="s">
        <v>252</v>
      </c>
      <c r="AE238" s="21"/>
      <c r="AF238" s="210">
        <v>224381</v>
      </c>
      <c r="AG238" s="210"/>
      <c r="AH238" s="21"/>
    </row>
    <row r="239" spans="1:34" ht="15.75" thickBot="1">
      <c r="A239" s="18"/>
      <c r="B239" s="240"/>
      <c r="C239" s="21"/>
      <c r="D239" s="220"/>
      <c r="E239" s="220"/>
      <c r="F239" s="32"/>
      <c r="G239" s="21"/>
      <c r="H239" s="220"/>
      <c r="I239" s="220"/>
      <c r="J239" s="32"/>
      <c r="K239" s="21"/>
      <c r="L239" s="221"/>
      <c r="M239" s="221"/>
      <c r="N239" s="32"/>
      <c r="O239" s="21"/>
      <c r="P239" s="221"/>
      <c r="Q239" s="221"/>
      <c r="R239" s="32"/>
      <c r="S239" s="21"/>
      <c r="T239" s="220"/>
      <c r="U239" s="220"/>
      <c r="V239" s="32"/>
      <c r="W239" s="21"/>
      <c r="X239" s="220"/>
      <c r="Y239" s="220"/>
      <c r="Z239" s="32"/>
      <c r="AA239" s="21"/>
      <c r="AB239" s="221"/>
      <c r="AC239" s="221"/>
      <c r="AD239" s="222"/>
      <c r="AE239" s="21"/>
      <c r="AF239" s="220"/>
      <c r="AG239" s="220"/>
      <c r="AH239" s="32"/>
    </row>
    <row r="240" spans="1:34">
      <c r="A240" s="18"/>
      <c r="B240" s="206" t="s">
        <v>88</v>
      </c>
      <c r="C240" s="36"/>
      <c r="D240" s="254">
        <v>84190</v>
      </c>
      <c r="E240" s="254"/>
      <c r="F240" s="51"/>
      <c r="G240" s="36"/>
      <c r="H240" s="254">
        <v>14162852</v>
      </c>
      <c r="I240" s="254"/>
      <c r="J240" s="51"/>
      <c r="K240" s="36"/>
      <c r="L240" s="255">
        <v>193</v>
      </c>
      <c r="M240" s="255"/>
      <c r="N240" s="51"/>
      <c r="O240" s="36"/>
      <c r="P240" s="255" t="s">
        <v>232</v>
      </c>
      <c r="Q240" s="255"/>
      <c r="R240" s="51"/>
      <c r="S240" s="36"/>
      <c r="T240" s="254">
        <v>14247235</v>
      </c>
      <c r="U240" s="254"/>
      <c r="V240" s="51"/>
      <c r="W240" s="36"/>
      <c r="X240" s="254">
        <v>126883</v>
      </c>
      <c r="Y240" s="254"/>
      <c r="Z240" s="51"/>
      <c r="AA240" s="36"/>
      <c r="AB240" s="255" t="s">
        <v>785</v>
      </c>
      <c r="AC240" s="255"/>
      <c r="AD240" s="256" t="s">
        <v>252</v>
      </c>
      <c r="AE240" s="36"/>
      <c r="AF240" s="254">
        <v>14174808</v>
      </c>
      <c r="AG240" s="254"/>
      <c r="AH240" s="51"/>
    </row>
    <row r="241" spans="1:34" ht="15.75" thickBot="1">
      <c r="A241" s="18"/>
      <c r="B241" s="206"/>
      <c r="C241" s="36"/>
      <c r="D241" s="213"/>
      <c r="E241" s="213"/>
      <c r="F241" s="63"/>
      <c r="G241" s="36"/>
      <c r="H241" s="213"/>
      <c r="I241" s="213"/>
      <c r="J241" s="63"/>
      <c r="K241" s="36"/>
      <c r="L241" s="214"/>
      <c r="M241" s="214"/>
      <c r="N241" s="63"/>
      <c r="O241" s="36"/>
      <c r="P241" s="214"/>
      <c r="Q241" s="214"/>
      <c r="R241" s="63"/>
      <c r="S241" s="36"/>
      <c r="T241" s="213"/>
      <c r="U241" s="213"/>
      <c r="V241" s="63"/>
      <c r="W241" s="36"/>
      <c r="X241" s="213"/>
      <c r="Y241" s="213"/>
      <c r="Z241" s="63"/>
      <c r="AA241" s="36"/>
      <c r="AB241" s="214"/>
      <c r="AC241" s="214"/>
      <c r="AD241" s="215"/>
      <c r="AE241" s="36"/>
      <c r="AF241" s="213"/>
      <c r="AG241" s="213"/>
      <c r="AH241" s="63"/>
    </row>
    <row r="242" spans="1:34">
      <c r="A242" s="18"/>
      <c r="B242" s="212" t="s">
        <v>657</v>
      </c>
      <c r="C242" s="21"/>
      <c r="D242" s="218" t="s">
        <v>786</v>
      </c>
      <c r="E242" s="218"/>
      <c r="F242" s="219" t="s">
        <v>252</v>
      </c>
      <c r="G242" s="21"/>
      <c r="H242" s="217">
        <v>1131595</v>
      </c>
      <c r="I242" s="217"/>
      <c r="J242" s="68"/>
      <c r="K242" s="21"/>
      <c r="L242" s="218" t="s">
        <v>787</v>
      </c>
      <c r="M242" s="218"/>
      <c r="N242" s="219" t="s">
        <v>252</v>
      </c>
      <c r="O242" s="21"/>
      <c r="P242" s="218" t="s">
        <v>232</v>
      </c>
      <c r="Q242" s="218"/>
      <c r="R242" s="68"/>
      <c r="S242" s="21"/>
      <c r="T242" s="217">
        <v>1048080</v>
      </c>
      <c r="U242" s="217"/>
      <c r="V242" s="68"/>
      <c r="W242" s="21"/>
      <c r="X242" s="217">
        <v>102347</v>
      </c>
      <c r="Y242" s="217"/>
      <c r="Z242" s="68"/>
      <c r="AA242" s="21"/>
      <c r="AB242" s="217">
        <v>8524</v>
      </c>
      <c r="AC242" s="217"/>
      <c r="AD242" s="68"/>
      <c r="AE242" s="21"/>
      <c r="AF242" s="217">
        <v>1158951</v>
      </c>
      <c r="AG242" s="217"/>
      <c r="AH242" s="68"/>
    </row>
    <row r="243" spans="1:34">
      <c r="A243" s="18"/>
      <c r="B243" s="212"/>
      <c r="C243" s="21"/>
      <c r="D243" s="211"/>
      <c r="E243" s="211"/>
      <c r="F243" s="212"/>
      <c r="G243" s="21"/>
      <c r="H243" s="210"/>
      <c r="I243" s="210"/>
      <c r="J243" s="21"/>
      <c r="K243" s="21"/>
      <c r="L243" s="211"/>
      <c r="M243" s="211"/>
      <c r="N243" s="212"/>
      <c r="O243" s="21"/>
      <c r="P243" s="211"/>
      <c r="Q243" s="211"/>
      <c r="R243" s="21"/>
      <c r="S243" s="21"/>
      <c r="T243" s="210"/>
      <c r="U243" s="210"/>
      <c r="V243" s="21"/>
      <c r="W243" s="21"/>
      <c r="X243" s="210"/>
      <c r="Y243" s="210"/>
      <c r="Z243" s="21"/>
      <c r="AA243" s="21"/>
      <c r="AB243" s="210"/>
      <c r="AC243" s="210"/>
      <c r="AD243" s="21"/>
      <c r="AE243" s="21"/>
      <c r="AF243" s="210"/>
      <c r="AG243" s="210"/>
      <c r="AH243" s="21"/>
    </row>
    <row r="244" spans="1:34">
      <c r="A244" s="18"/>
      <c r="B244" s="198" t="s">
        <v>90</v>
      </c>
      <c r="C244" s="27"/>
      <c r="D244" s="36"/>
      <c r="E244" s="36"/>
      <c r="F244" s="36"/>
      <c r="G244" s="27"/>
      <c r="H244" s="36"/>
      <c r="I244" s="36"/>
      <c r="J244" s="36"/>
      <c r="K244" s="27"/>
      <c r="L244" s="36"/>
      <c r="M244" s="36"/>
      <c r="N244" s="36"/>
      <c r="O244" s="27"/>
      <c r="P244" s="36"/>
      <c r="Q244" s="36"/>
      <c r="R244" s="36"/>
      <c r="S244" s="27"/>
      <c r="T244" s="36"/>
      <c r="U244" s="36"/>
      <c r="V244" s="36"/>
      <c r="W244" s="27"/>
      <c r="X244" s="36"/>
      <c r="Y244" s="36"/>
      <c r="Z244" s="36"/>
      <c r="AA244" s="27"/>
      <c r="AB244" s="36"/>
      <c r="AC244" s="36"/>
      <c r="AD244" s="36"/>
      <c r="AE244" s="27"/>
      <c r="AF244" s="36"/>
      <c r="AG244" s="36"/>
      <c r="AH244" s="36"/>
    </row>
    <row r="245" spans="1:34">
      <c r="A245" s="18"/>
      <c r="B245" s="240" t="s">
        <v>91</v>
      </c>
      <c r="C245" s="21"/>
      <c r="D245" s="210">
        <v>1178587</v>
      </c>
      <c r="E245" s="210"/>
      <c r="F245" s="21"/>
      <c r="G245" s="21"/>
      <c r="H245" s="210">
        <v>40413</v>
      </c>
      <c r="I245" s="210"/>
      <c r="J245" s="21"/>
      <c r="K245" s="21"/>
      <c r="L245" s="210">
        <v>43215</v>
      </c>
      <c r="M245" s="210"/>
      <c r="N245" s="21"/>
      <c r="O245" s="21"/>
      <c r="P245" s="211" t="s">
        <v>788</v>
      </c>
      <c r="Q245" s="211"/>
      <c r="R245" s="212" t="s">
        <v>252</v>
      </c>
      <c r="S245" s="21"/>
      <c r="T245" s="210">
        <v>40106</v>
      </c>
      <c r="U245" s="210"/>
      <c r="V245" s="21"/>
      <c r="W245" s="21"/>
      <c r="X245" s="210">
        <v>2238</v>
      </c>
      <c r="Y245" s="210"/>
      <c r="Z245" s="21"/>
      <c r="AA245" s="21"/>
      <c r="AB245" s="211" t="s">
        <v>789</v>
      </c>
      <c r="AC245" s="211"/>
      <c r="AD245" s="212" t="s">
        <v>252</v>
      </c>
      <c r="AE245" s="21"/>
      <c r="AF245" s="211" t="s">
        <v>790</v>
      </c>
      <c r="AG245" s="211"/>
      <c r="AH245" s="212" t="s">
        <v>252</v>
      </c>
    </row>
    <row r="246" spans="1:34">
      <c r="A246" s="18"/>
      <c r="B246" s="240"/>
      <c r="C246" s="21"/>
      <c r="D246" s="210"/>
      <c r="E246" s="210"/>
      <c r="F246" s="21"/>
      <c r="G246" s="21"/>
      <c r="H246" s="210"/>
      <c r="I246" s="210"/>
      <c r="J246" s="21"/>
      <c r="K246" s="21"/>
      <c r="L246" s="210"/>
      <c r="M246" s="210"/>
      <c r="N246" s="21"/>
      <c r="O246" s="21"/>
      <c r="P246" s="211"/>
      <c r="Q246" s="211"/>
      <c r="R246" s="212"/>
      <c r="S246" s="21"/>
      <c r="T246" s="210"/>
      <c r="U246" s="210"/>
      <c r="V246" s="21"/>
      <c r="W246" s="21"/>
      <c r="X246" s="210"/>
      <c r="Y246" s="210"/>
      <c r="Z246" s="21"/>
      <c r="AA246" s="21"/>
      <c r="AB246" s="211"/>
      <c r="AC246" s="211"/>
      <c r="AD246" s="212"/>
      <c r="AE246" s="21"/>
      <c r="AF246" s="211"/>
      <c r="AG246" s="211"/>
      <c r="AH246" s="212"/>
    </row>
    <row r="247" spans="1:34">
      <c r="A247" s="18"/>
      <c r="B247" s="241" t="s">
        <v>749</v>
      </c>
      <c r="C247" s="36"/>
      <c r="D247" s="208" t="s">
        <v>791</v>
      </c>
      <c r="E247" s="208"/>
      <c r="F247" s="206" t="s">
        <v>252</v>
      </c>
      <c r="G247" s="36"/>
      <c r="H247" s="207">
        <v>6579</v>
      </c>
      <c r="I247" s="207"/>
      <c r="J247" s="36"/>
      <c r="K247" s="36"/>
      <c r="L247" s="208">
        <v>409</v>
      </c>
      <c r="M247" s="208"/>
      <c r="N247" s="36"/>
      <c r="O247" s="36"/>
      <c r="P247" s="208" t="s">
        <v>232</v>
      </c>
      <c r="Q247" s="208"/>
      <c r="R247" s="36"/>
      <c r="S247" s="36"/>
      <c r="T247" s="208" t="s">
        <v>792</v>
      </c>
      <c r="U247" s="208"/>
      <c r="V247" s="206" t="s">
        <v>252</v>
      </c>
      <c r="W247" s="36"/>
      <c r="X247" s="208" t="s">
        <v>793</v>
      </c>
      <c r="Y247" s="208"/>
      <c r="Z247" s="206" t="s">
        <v>252</v>
      </c>
      <c r="AA247" s="36"/>
      <c r="AB247" s="208" t="s">
        <v>794</v>
      </c>
      <c r="AC247" s="208"/>
      <c r="AD247" s="206" t="s">
        <v>252</v>
      </c>
      <c r="AE247" s="36"/>
      <c r="AF247" s="208" t="s">
        <v>795</v>
      </c>
      <c r="AG247" s="208"/>
      <c r="AH247" s="206" t="s">
        <v>252</v>
      </c>
    </row>
    <row r="248" spans="1:34">
      <c r="A248" s="18"/>
      <c r="B248" s="241"/>
      <c r="C248" s="36"/>
      <c r="D248" s="208"/>
      <c r="E248" s="208"/>
      <c r="F248" s="206"/>
      <c r="G248" s="36"/>
      <c r="H248" s="207"/>
      <c r="I248" s="207"/>
      <c r="J248" s="36"/>
      <c r="K248" s="36"/>
      <c r="L248" s="208"/>
      <c r="M248" s="208"/>
      <c r="N248" s="36"/>
      <c r="O248" s="36"/>
      <c r="P248" s="208"/>
      <c r="Q248" s="208"/>
      <c r="R248" s="36"/>
      <c r="S248" s="36"/>
      <c r="T248" s="208"/>
      <c r="U248" s="208"/>
      <c r="V248" s="206"/>
      <c r="W248" s="36"/>
      <c r="X248" s="208"/>
      <c r="Y248" s="208"/>
      <c r="Z248" s="206"/>
      <c r="AA248" s="36"/>
      <c r="AB248" s="208"/>
      <c r="AC248" s="208"/>
      <c r="AD248" s="206"/>
      <c r="AE248" s="36"/>
      <c r="AF248" s="208"/>
      <c r="AG248" s="208"/>
      <c r="AH248" s="206"/>
    </row>
    <row r="249" spans="1:34">
      <c r="A249" s="18"/>
      <c r="B249" s="240" t="s">
        <v>94</v>
      </c>
      <c r="C249" s="21"/>
      <c r="D249" s="211" t="s">
        <v>796</v>
      </c>
      <c r="E249" s="211"/>
      <c r="F249" s="212" t="s">
        <v>252</v>
      </c>
      <c r="G249" s="21"/>
      <c r="H249" s="211" t="s">
        <v>232</v>
      </c>
      <c r="I249" s="211"/>
      <c r="J249" s="21"/>
      <c r="K249" s="21"/>
      <c r="L249" s="211" t="s">
        <v>232</v>
      </c>
      <c r="M249" s="211"/>
      <c r="N249" s="21"/>
      <c r="O249" s="21"/>
      <c r="P249" s="211" t="s">
        <v>232</v>
      </c>
      <c r="Q249" s="211"/>
      <c r="R249" s="21"/>
      <c r="S249" s="21"/>
      <c r="T249" s="211" t="s">
        <v>796</v>
      </c>
      <c r="U249" s="211"/>
      <c r="V249" s="212" t="s">
        <v>252</v>
      </c>
      <c r="W249" s="21"/>
      <c r="X249" s="211" t="s">
        <v>232</v>
      </c>
      <c r="Y249" s="211"/>
      <c r="Z249" s="21"/>
      <c r="AA249" s="21"/>
      <c r="AB249" s="211" t="s">
        <v>232</v>
      </c>
      <c r="AC249" s="211"/>
      <c r="AD249" s="21"/>
      <c r="AE249" s="21"/>
      <c r="AF249" s="211" t="s">
        <v>796</v>
      </c>
      <c r="AG249" s="211"/>
      <c r="AH249" s="212" t="s">
        <v>252</v>
      </c>
    </row>
    <row r="250" spans="1:34" ht="15.75" thickBot="1">
      <c r="A250" s="18"/>
      <c r="B250" s="240"/>
      <c r="C250" s="21"/>
      <c r="D250" s="221"/>
      <c r="E250" s="221"/>
      <c r="F250" s="222"/>
      <c r="G250" s="21"/>
      <c r="H250" s="221"/>
      <c r="I250" s="221"/>
      <c r="J250" s="32"/>
      <c r="K250" s="21"/>
      <c r="L250" s="221"/>
      <c r="M250" s="221"/>
      <c r="N250" s="32"/>
      <c r="O250" s="21"/>
      <c r="P250" s="221"/>
      <c r="Q250" s="221"/>
      <c r="R250" s="32"/>
      <c r="S250" s="21"/>
      <c r="T250" s="221"/>
      <c r="U250" s="221"/>
      <c r="V250" s="222"/>
      <c r="W250" s="21"/>
      <c r="X250" s="221"/>
      <c r="Y250" s="221"/>
      <c r="Z250" s="32"/>
      <c r="AA250" s="21"/>
      <c r="AB250" s="221"/>
      <c r="AC250" s="221"/>
      <c r="AD250" s="32"/>
      <c r="AE250" s="21"/>
      <c r="AF250" s="221"/>
      <c r="AG250" s="221"/>
      <c r="AH250" s="222"/>
    </row>
    <row r="251" spans="1:34">
      <c r="A251" s="18"/>
      <c r="B251" s="36"/>
      <c r="C251" s="36"/>
      <c r="D251" s="254">
        <v>1141019</v>
      </c>
      <c r="E251" s="254"/>
      <c r="F251" s="51"/>
      <c r="G251" s="36"/>
      <c r="H251" s="254">
        <v>46992</v>
      </c>
      <c r="I251" s="254"/>
      <c r="J251" s="51"/>
      <c r="K251" s="36"/>
      <c r="L251" s="254">
        <v>43624</v>
      </c>
      <c r="M251" s="254"/>
      <c r="N251" s="51"/>
      <c r="O251" s="36"/>
      <c r="P251" s="255" t="s">
        <v>788</v>
      </c>
      <c r="Q251" s="255"/>
      <c r="R251" s="256" t="s">
        <v>252</v>
      </c>
      <c r="S251" s="36"/>
      <c r="T251" s="254">
        <v>9526</v>
      </c>
      <c r="U251" s="254"/>
      <c r="V251" s="51"/>
      <c r="W251" s="36"/>
      <c r="X251" s="255" t="s">
        <v>797</v>
      </c>
      <c r="Y251" s="255"/>
      <c r="Z251" s="256" t="s">
        <v>252</v>
      </c>
      <c r="AA251" s="36"/>
      <c r="AB251" s="255" t="s">
        <v>798</v>
      </c>
      <c r="AC251" s="255"/>
      <c r="AD251" s="256" t="s">
        <v>252</v>
      </c>
      <c r="AE251" s="36"/>
      <c r="AF251" s="255" t="s">
        <v>799</v>
      </c>
      <c r="AG251" s="255"/>
      <c r="AH251" s="256" t="s">
        <v>252</v>
      </c>
    </row>
    <row r="252" spans="1:34" ht="15.75" thickBot="1">
      <c r="A252" s="18"/>
      <c r="B252" s="36"/>
      <c r="C252" s="36"/>
      <c r="D252" s="213"/>
      <c r="E252" s="213"/>
      <c r="F252" s="63"/>
      <c r="G252" s="36"/>
      <c r="H252" s="213"/>
      <c r="I252" s="213"/>
      <c r="J252" s="63"/>
      <c r="K252" s="36"/>
      <c r="L252" s="213"/>
      <c r="M252" s="213"/>
      <c r="N252" s="63"/>
      <c r="O252" s="36"/>
      <c r="P252" s="214"/>
      <c r="Q252" s="214"/>
      <c r="R252" s="215"/>
      <c r="S252" s="36"/>
      <c r="T252" s="213"/>
      <c r="U252" s="213"/>
      <c r="V252" s="63"/>
      <c r="W252" s="36"/>
      <c r="X252" s="214"/>
      <c r="Y252" s="214"/>
      <c r="Z252" s="215"/>
      <c r="AA252" s="36"/>
      <c r="AB252" s="214"/>
      <c r="AC252" s="214"/>
      <c r="AD252" s="215"/>
      <c r="AE252" s="36"/>
      <c r="AF252" s="214"/>
      <c r="AG252" s="214"/>
      <c r="AH252" s="215"/>
    </row>
    <row r="253" spans="1:34">
      <c r="A253" s="18"/>
      <c r="B253" s="212" t="s">
        <v>97</v>
      </c>
      <c r="C253" s="21"/>
      <c r="D253" s="217">
        <v>1057606</v>
      </c>
      <c r="E253" s="217"/>
      <c r="F253" s="68"/>
      <c r="G253" s="21"/>
      <c r="H253" s="217">
        <v>1178587</v>
      </c>
      <c r="I253" s="217"/>
      <c r="J253" s="68"/>
      <c r="K253" s="21"/>
      <c r="L253" s="217">
        <v>43522</v>
      </c>
      <c r="M253" s="217"/>
      <c r="N253" s="68"/>
      <c r="O253" s="21"/>
      <c r="P253" s="218" t="s">
        <v>788</v>
      </c>
      <c r="Q253" s="218"/>
      <c r="R253" s="219" t="s">
        <v>252</v>
      </c>
      <c r="S253" s="21"/>
      <c r="T253" s="217">
        <v>1057606</v>
      </c>
      <c r="U253" s="217"/>
      <c r="V253" s="68"/>
      <c r="W253" s="21"/>
      <c r="X253" s="217">
        <v>68767</v>
      </c>
      <c r="Y253" s="217"/>
      <c r="Z253" s="68"/>
      <c r="AA253" s="21"/>
      <c r="AB253" s="218" t="s">
        <v>800</v>
      </c>
      <c r="AC253" s="218"/>
      <c r="AD253" s="219" t="s">
        <v>252</v>
      </c>
      <c r="AE253" s="21"/>
      <c r="AF253" s="217">
        <v>1084694</v>
      </c>
      <c r="AG253" s="217"/>
      <c r="AH253" s="68"/>
    </row>
    <row r="254" spans="1:34">
      <c r="A254" s="18"/>
      <c r="B254" s="212"/>
      <c r="C254" s="21"/>
      <c r="D254" s="210"/>
      <c r="E254" s="210"/>
      <c r="F254" s="21"/>
      <c r="G254" s="21"/>
      <c r="H254" s="210"/>
      <c r="I254" s="210"/>
      <c r="J254" s="21"/>
      <c r="K254" s="21"/>
      <c r="L254" s="210"/>
      <c r="M254" s="210"/>
      <c r="N254" s="21"/>
      <c r="O254" s="21"/>
      <c r="P254" s="211"/>
      <c r="Q254" s="211"/>
      <c r="R254" s="212"/>
      <c r="S254" s="21"/>
      <c r="T254" s="210"/>
      <c r="U254" s="210"/>
      <c r="V254" s="21"/>
      <c r="W254" s="21"/>
      <c r="X254" s="210"/>
      <c r="Y254" s="210"/>
      <c r="Z254" s="21"/>
      <c r="AA254" s="21"/>
      <c r="AB254" s="211"/>
      <c r="AC254" s="211"/>
      <c r="AD254" s="212"/>
      <c r="AE254" s="21"/>
      <c r="AF254" s="210"/>
      <c r="AG254" s="210"/>
      <c r="AH254" s="21"/>
    </row>
    <row r="255" spans="1:34">
      <c r="A255" s="18"/>
      <c r="B255" s="206" t="s">
        <v>758</v>
      </c>
      <c r="C255" s="36"/>
      <c r="D255" s="207">
        <v>386225</v>
      </c>
      <c r="E255" s="207"/>
      <c r="F255" s="36"/>
      <c r="G255" s="36"/>
      <c r="H255" s="208" t="s">
        <v>232</v>
      </c>
      <c r="I255" s="208"/>
      <c r="J255" s="36"/>
      <c r="K255" s="36"/>
      <c r="L255" s="208" t="s">
        <v>232</v>
      </c>
      <c r="M255" s="208"/>
      <c r="N255" s="36"/>
      <c r="O255" s="36"/>
      <c r="P255" s="208" t="s">
        <v>232</v>
      </c>
      <c r="Q255" s="208"/>
      <c r="R255" s="36"/>
      <c r="S255" s="36"/>
      <c r="T255" s="207">
        <v>386225</v>
      </c>
      <c r="U255" s="207"/>
      <c r="V255" s="36"/>
      <c r="W255" s="36"/>
      <c r="X255" s="208">
        <v>440</v>
      </c>
      <c r="Y255" s="208"/>
      <c r="Z255" s="36"/>
      <c r="AA255" s="36"/>
      <c r="AB255" s="208" t="s">
        <v>232</v>
      </c>
      <c r="AC255" s="208"/>
      <c r="AD255" s="36"/>
      <c r="AE255" s="36"/>
      <c r="AF255" s="207">
        <v>386665</v>
      </c>
      <c r="AG255" s="207"/>
      <c r="AH255" s="36"/>
    </row>
    <row r="256" spans="1:34" ht="15.75" thickBot="1">
      <c r="A256" s="18"/>
      <c r="B256" s="206"/>
      <c r="C256" s="36"/>
      <c r="D256" s="213"/>
      <c r="E256" s="213"/>
      <c r="F256" s="63"/>
      <c r="G256" s="36"/>
      <c r="H256" s="214"/>
      <c r="I256" s="214"/>
      <c r="J256" s="63"/>
      <c r="K256" s="36"/>
      <c r="L256" s="214"/>
      <c r="M256" s="214"/>
      <c r="N256" s="63"/>
      <c r="O256" s="36"/>
      <c r="P256" s="214"/>
      <c r="Q256" s="214"/>
      <c r="R256" s="63"/>
      <c r="S256" s="36"/>
      <c r="T256" s="213"/>
      <c r="U256" s="213"/>
      <c r="V256" s="63"/>
      <c r="W256" s="36"/>
      <c r="X256" s="214"/>
      <c r="Y256" s="214"/>
      <c r="Z256" s="63"/>
      <c r="AA256" s="36"/>
      <c r="AB256" s="214"/>
      <c r="AC256" s="214"/>
      <c r="AD256" s="63"/>
      <c r="AE256" s="36"/>
      <c r="AF256" s="213"/>
      <c r="AG256" s="213"/>
      <c r="AH256" s="63"/>
    </row>
    <row r="257" spans="1:34">
      <c r="A257" s="18"/>
      <c r="B257" s="212" t="s">
        <v>102</v>
      </c>
      <c r="C257" s="21"/>
      <c r="D257" s="217">
        <v>671381</v>
      </c>
      <c r="E257" s="217"/>
      <c r="F257" s="68"/>
      <c r="G257" s="21"/>
      <c r="H257" s="217">
        <v>1178587</v>
      </c>
      <c r="I257" s="217"/>
      <c r="J257" s="68"/>
      <c r="K257" s="21"/>
      <c r="L257" s="217">
        <v>43522</v>
      </c>
      <c r="M257" s="217"/>
      <c r="N257" s="68"/>
      <c r="O257" s="21"/>
      <c r="P257" s="218" t="s">
        <v>788</v>
      </c>
      <c r="Q257" s="218"/>
      <c r="R257" s="219" t="s">
        <v>252</v>
      </c>
      <c r="S257" s="21"/>
      <c r="T257" s="217">
        <v>671381</v>
      </c>
      <c r="U257" s="217"/>
      <c r="V257" s="68"/>
      <c r="W257" s="21"/>
      <c r="X257" s="217">
        <v>68327</v>
      </c>
      <c r="Y257" s="217"/>
      <c r="Z257" s="68"/>
      <c r="AA257" s="21"/>
      <c r="AB257" s="218" t="s">
        <v>800</v>
      </c>
      <c r="AC257" s="218"/>
      <c r="AD257" s="219" t="s">
        <v>252</v>
      </c>
      <c r="AE257" s="21"/>
      <c r="AF257" s="217">
        <v>698029</v>
      </c>
      <c r="AG257" s="217"/>
      <c r="AH257" s="68"/>
    </row>
    <row r="258" spans="1:34">
      <c r="A258" s="18"/>
      <c r="B258" s="212"/>
      <c r="C258" s="21"/>
      <c r="D258" s="210"/>
      <c r="E258" s="210"/>
      <c r="F258" s="21"/>
      <c r="G258" s="21"/>
      <c r="H258" s="210"/>
      <c r="I258" s="210"/>
      <c r="J258" s="21"/>
      <c r="K258" s="21"/>
      <c r="L258" s="210"/>
      <c r="M258" s="210"/>
      <c r="N258" s="21"/>
      <c r="O258" s="21"/>
      <c r="P258" s="211"/>
      <c r="Q258" s="211"/>
      <c r="R258" s="212"/>
      <c r="S258" s="21"/>
      <c r="T258" s="210"/>
      <c r="U258" s="210"/>
      <c r="V258" s="21"/>
      <c r="W258" s="21"/>
      <c r="X258" s="210"/>
      <c r="Y258" s="210"/>
      <c r="Z258" s="21"/>
      <c r="AA258" s="21"/>
      <c r="AB258" s="211"/>
      <c r="AC258" s="211"/>
      <c r="AD258" s="212"/>
      <c r="AE258" s="21"/>
      <c r="AF258" s="210"/>
      <c r="AG258" s="210"/>
      <c r="AH258" s="21"/>
    </row>
    <row r="259" spans="1:34">
      <c r="A259" s="18"/>
      <c r="B259" s="206" t="s">
        <v>103</v>
      </c>
      <c r="C259" s="36"/>
      <c r="D259" s="208" t="s">
        <v>232</v>
      </c>
      <c r="E259" s="208"/>
      <c r="F259" s="36"/>
      <c r="G259" s="36"/>
      <c r="H259" s="208" t="s">
        <v>232</v>
      </c>
      <c r="I259" s="208"/>
      <c r="J259" s="36"/>
      <c r="K259" s="36"/>
      <c r="L259" s="208" t="s">
        <v>232</v>
      </c>
      <c r="M259" s="208"/>
      <c r="N259" s="36"/>
      <c r="O259" s="36"/>
      <c r="P259" s="208" t="s">
        <v>232</v>
      </c>
      <c r="Q259" s="208"/>
      <c r="R259" s="36"/>
      <c r="S259" s="36"/>
      <c r="T259" s="208" t="s">
        <v>232</v>
      </c>
      <c r="U259" s="208"/>
      <c r="V259" s="36"/>
      <c r="W259" s="36"/>
      <c r="X259" s="207">
        <v>5192</v>
      </c>
      <c r="Y259" s="207"/>
      <c r="Z259" s="36"/>
      <c r="AA259" s="36"/>
      <c r="AB259" s="207">
        <v>19897</v>
      </c>
      <c r="AC259" s="207"/>
      <c r="AD259" s="36"/>
      <c r="AE259" s="36"/>
      <c r="AF259" s="207">
        <v>25089</v>
      </c>
      <c r="AG259" s="207"/>
      <c r="AH259" s="36"/>
    </row>
    <row r="260" spans="1:34" ht="15.75" thickBot="1">
      <c r="A260" s="18"/>
      <c r="B260" s="206"/>
      <c r="C260" s="36"/>
      <c r="D260" s="214"/>
      <c r="E260" s="214"/>
      <c r="F260" s="63"/>
      <c r="G260" s="36"/>
      <c r="H260" s="214"/>
      <c r="I260" s="214"/>
      <c r="J260" s="63"/>
      <c r="K260" s="36"/>
      <c r="L260" s="214"/>
      <c r="M260" s="214"/>
      <c r="N260" s="63"/>
      <c r="O260" s="36"/>
      <c r="P260" s="214"/>
      <c r="Q260" s="214"/>
      <c r="R260" s="63"/>
      <c r="S260" s="36"/>
      <c r="T260" s="214"/>
      <c r="U260" s="214"/>
      <c r="V260" s="63"/>
      <c r="W260" s="36"/>
      <c r="X260" s="213"/>
      <c r="Y260" s="213"/>
      <c r="Z260" s="63"/>
      <c r="AA260" s="36"/>
      <c r="AB260" s="213"/>
      <c r="AC260" s="213"/>
      <c r="AD260" s="63"/>
      <c r="AE260" s="36"/>
      <c r="AF260" s="213"/>
      <c r="AG260" s="213"/>
      <c r="AH260" s="63"/>
    </row>
    <row r="261" spans="1:34">
      <c r="A261" s="18"/>
      <c r="B261" s="212" t="s">
        <v>104</v>
      </c>
      <c r="C261" s="21"/>
      <c r="D261" s="219" t="s">
        <v>231</v>
      </c>
      <c r="E261" s="217">
        <v>671381</v>
      </c>
      <c r="F261" s="68"/>
      <c r="G261" s="21"/>
      <c r="H261" s="219" t="s">
        <v>231</v>
      </c>
      <c r="I261" s="217">
        <v>1178587</v>
      </c>
      <c r="J261" s="68"/>
      <c r="K261" s="21"/>
      <c r="L261" s="219" t="s">
        <v>231</v>
      </c>
      <c r="M261" s="217">
        <v>43522</v>
      </c>
      <c r="N261" s="68"/>
      <c r="O261" s="21"/>
      <c r="P261" s="219" t="s">
        <v>231</v>
      </c>
      <c r="Q261" s="218" t="s">
        <v>788</v>
      </c>
      <c r="R261" s="219" t="s">
        <v>252</v>
      </c>
      <c r="S261" s="21"/>
      <c r="T261" s="219" t="s">
        <v>231</v>
      </c>
      <c r="U261" s="217">
        <v>671381</v>
      </c>
      <c r="V261" s="68"/>
      <c r="W261" s="21"/>
      <c r="X261" s="219" t="s">
        <v>231</v>
      </c>
      <c r="Y261" s="217">
        <v>63135</v>
      </c>
      <c r="Z261" s="68"/>
      <c r="AA261" s="21"/>
      <c r="AB261" s="219" t="s">
        <v>231</v>
      </c>
      <c r="AC261" s="218" t="s">
        <v>801</v>
      </c>
      <c r="AD261" s="219" t="s">
        <v>252</v>
      </c>
      <c r="AE261" s="21"/>
      <c r="AF261" s="219" t="s">
        <v>231</v>
      </c>
      <c r="AG261" s="217">
        <v>672940</v>
      </c>
      <c r="AH261" s="68"/>
    </row>
    <row r="262" spans="1:34" ht="15.75" thickBot="1">
      <c r="A262" s="18"/>
      <c r="B262" s="212"/>
      <c r="C262" s="21"/>
      <c r="D262" s="262"/>
      <c r="E262" s="264"/>
      <c r="F262" s="69"/>
      <c r="G262" s="21"/>
      <c r="H262" s="262"/>
      <c r="I262" s="264"/>
      <c r="J262" s="69"/>
      <c r="K262" s="21"/>
      <c r="L262" s="262"/>
      <c r="M262" s="264"/>
      <c r="N262" s="69"/>
      <c r="O262" s="21"/>
      <c r="P262" s="262"/>
      <c r="Q262" s="266"/>
      <c r="R262" s="262"/>
      <c r="S262" s="21"/>
      <c r="T262" s="262"/>
      <c r="U262" s="264"/>
      <c r="V262" s="69"/>
      <c r="W262" s="21"/>
      <c r="X262" s="262"/>
      <c r="Y262" s="264"/>
      <c r="Z262" s="69"/>
      <c r="AA262" s="21"/>
      <c r="AB262" s="262"/>
      <c r="AC262" s="266"/>
      <c r="AD262" s="262"/>
      <c r="AE262" s="21"/>
      <c r="AF262" s="262"/>
      <c r="AG262" s="264"/>
      <c r="AH262" s="69"/>
    </row>
    <row r="263" spans="1:34" ht="15.75" thickTop="1">
      <c r="A263" s="18"/>
      <c r="B263" s="206" t="s">
        <v>127</v>
      </c>
      <c r="C263" s="36"/>
      <c r="D263" s="267" t="s">
        <v>231</v>
      </c>
      <c r="E263" s="268">
        <v>715981</v>
      </c>
      <c r="F263" s="81"/>
      <c r="G263" s="36"/>
      <c r="H263" s="267" t="s">
        <v>231</v>
      </c>
      <c r="I263" s="268">
        <v>1220890</v>
      </c>
      <c r="J263" s="81"/>
      <c r="K263" s="36"/>
      <c r="L263" s="267" t="s">
        <v>231</v>
      </c>
      <c r="M263" s="268">
        <v>45181</v>
      </c>
      <c r="N263" s="81"/>
      <c r="O263" s="36"/>
      <c r="P263" s="267" t="s">
        <v>231</v>
      </c>
      <c r="Q263" s="269" t="s">
        <v>802</v>
      </c>
      <c r="R263" s="267" t="s">
        <v>252</v>
      </c>
      <c r="S263" s="36"/>
      <c r="T263" s="267" t="s">
        <v>231</v>
      </c>
      <c r="U263" s="268">
        <v>715981</v>
      </c>
      <c r="V263" s="81"/>
      <c r="W263" s="36"/>
      <c r="X263" s="267" t="s">
        <v>231</v>
      </c>
      <c r="Y263" s="268">
        <v>64794</v>
      </c>
      <c r="Z263" s="81"/>
      <c r="AA263" s="36"/>
      <c r="AB263" s="267" t="s">
        <v>231</v>
      </c>
      <c r="AC263" s="269" t="s">
        <v>803</v>
      </c>
      <c r="AD263" s="267" t="s">
        <v>252</v>
      </c>
      <c r="AE263" s="36"/>
      <c r="AF263" s="267" t="s">
        <v>231</v>
      </c>
      <c r="AG263" s="268">
        <v>717540</v>
      </c>
      <c r="AH263" s="81"/>
    </row>
    <row r="264" spans="1:34" ht="15.75" thickBot="1">
      <c r="A264" s="18"/>
      <c r="B264" s="206"/>
      <c r="C264" s="36"/>
      <c r="D264" s="258"/>
      <c r="E264" s="259"/>
      <c r="F264" s="52"/>
      <c r="G264" s="36"/>
      <c r="H264" s="258"/>
      <c r="I264" s="259"/>
      <c r="J264" s="52"/>
      <c r="K264" s="36"/>
      <c r="L264" s="258"/>
      <c r="M264" s="259"/>
      <c r="N264" s="52"/>
      <c r="O264" s="36"/>
      <c r="P264" s="258"/>
      <c r="Q264" s="260"/>
      <c r="R264" s="258"/>
      <c r="S264" s="36"/>
      <c r="T264" s="258"/>
      <c r="U264" s="259"/>
      <c r="V264" s="52"/>
      <c r="W264" s="36"/>
      <c r="X264" s="258"/>
      <c r="Y264" s="259"/>
      <c r="Z264" s="52"/>
      <c r="AA264" s="36"/>
      <c r="AB264" s="258"/>
      <c r="AC264" s="260"/>
      <c r="AD264" s="258"/>
      <c r="AE264" s="36"/>
      <c r="AF264" s="258"/>
      <c r="AG264" s="259"/>
      <c r="AH264" s="52"/>
    </row>
    <row r="265" spans="1:34" ht="15.75" thickTop="1">
      <c r="A265" s="18"/>
      <c r="B265" s="72"/>
      <c r="C265" s="72"/>
      <c r="D265" s="72"/>
      <c r="E265" s="72"/>
      <c r="F265" s="72"/>
      <c r="G265" s="72"/>
      <c r="H265" s="72"/>
      <c r="I265" s="72"/>
      <c r="J265" s="72"/>
      <c r="K265" s="72"/>
      <c r="L265" s="72"/>
      <c r="M265" s="72"/>
      <c r="N265" s="72"/>
      <c r="O265" s="72"/>
      <c r="P265" s="72"/>
      <c r="Q265" s="72"/>
      <c r="R265" s="72"/>
      <c r="S265" s="72"/>
      <c r="T265" s="72"/>
      <c r="U265" s="72"/>
      <c r="V265" s="72"/>
      <c r="W265" s="72"/>
      <c r="X265" s="72"/>
      <c r="Y265" s="72"/>
      <c r="Z265" s="72"/>
      <c r="AA265" s="72"/>
      <c r="AB265" s="72"/>
      <c r="AC265" s="72"/>
      <c r="AD265" s="72"/>
      <c r="AE265" s="72"/>
      <c r="AF265" s="72"/>
      <c r="AG265" s="72"/>
      <c r="AH265" s="72"/>
    </row>
    <row r="266" spans="1:34">
      <c r="A266" s="18"/>
      <c r="B266" s="72"/>
      <c r="C266" s="72"/>
      <c r="D266" s="72"/>
      <c r="E266" s="72"/>
      <c r="F266" s="72"/>
      <c r="G266" s="72"/>
      <c r="H266" s="72"/>
      <c r="I266" s="72"/>
      <c r="J266" s="72"/>
      <c r="K266" s="72"/>
      <c r="L266" s="72"/>
      <c r="M266" s="72"/>
      <c r="N266" s="72"/>
      <c r="O266" s="72"/>
      <c r="P266" s="72"/>
      <c r="Q266" s="72"/>
      <c r="R266" s="72"/>
      <c r="S266" s="72"/>
      <c r="T266" s="72"/>
      <c r="U266" s="72"/>
      <c r="V266" s="72"/>
      <c r="W266" s="72"/>
      <c r="X266" s="72"/>
      <c r="Y266" s="72"/>
      <c r="Z266" s="72"/>
      <c r="AA266" s="72"/>
      <c r="AB266" s="72"/>
      <c r="AC266" s="72"/>
      <c r="AD266" s="72"/>
      <c r="AE266" s="72"/>
      <c r="AF266" s="72"/>
      <c r="AG266" s="72"/>
      <c r="AH266" s="72"/>
    </row>
    <row r="267" spans="1:34">
      <c r="A267" s="18"/>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c r="AE267" s="31"/>
      <c r="AF267" s="31"/>
      <c r="AG267" s="31"/>
      <c r="AH267" s="31"/>
    </row>
    <row r="268" spans="1:34" ht="15.75" thickBot="1">
      <c r="A268" s="18"/>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c r="AA268" s="13"/>
      <c r="AB268" s="13"/>
      <c r="AC268" s="13"/>
      <c r="AD268" s="13"/>
      <c r="AE268" s="13"/>
      <c r="AF268" s="13"/>
      <c r="AG268" s="13"/>
      <c r="AH268" s="13"/>
    </row>
    <row r="269" spans="1:34">
      <c r="A269" s="18"/>
      <c r="B269" s="199" t="s">
        <v>739</v>
      </c>
      <c r="C269" s="199"/>
      <c r="D269" s="199"/>
      <c r="E269" s="199"/>
      <c r="F269" s="199"/>
      <c r="G269" s="199"/>
      <c r="H269" s="199"/>
      <c r="I269" s="199"/>
      <c r="J269" s="199"/>
      <c r="K269" s="199"/>
      <c r="L269" s="199"/>
      <c r="M269" s="199"/>
      <c r="N269" s="199"/>
      <c r="O269" s="58"/>
      <c r="P269" s="68"/>
      <c r="Q269" s="68"/>
      <c r="R269" s="68"/>
      <c r="S269" s="58"/>
      <c r="T269" s="68"/>
      <c r="U269" s="68"/>
      <c r="V269" s="68"/>
      <c r="W269" s="58"/>
      <c r="X269" s="68"/>
      <c r="Y269" s="68"/>
      <c r="Z269" s="68"/>
      <c r="AA269" s="58"/>
      <c r="AB269" s="68"/>
      <c r="AC269" s="68"/>
      <c r="AD269" s="68"/>
      <c r="AE269" s="58"/>
      <c r="AF269" s="68"/>
      <c r="AG269" s="68"/>
      <c r="AH269" s="68"/>
    </row>
    <row r="270" spans="1:34">
      <c r="A270" s="18"/>
      <c r="B270" s="200" t="s">
        <v>424</v>
      </c>
      <c r="C270" s="21"/>
      <c r="D270" s="202" t="s">
        <v>688</v>
      </c>
      <c r="E270" s="202"/>
      <c r="F270" s="202"/>
      <c r="G270" s="21"/>
      <c r="H270" s="202" t="s">
        <v>689</v>
      </c>
      <c r="I270" s="202"/>
      <c r="J270" s="202"/>
      <c r="K270" s="21"/>
      <c r="L270" s="202" t="s">
        <v>692</v>
      </c>
      <c r="M270" s="202"/>
      <c r="N270" s="202"/>
      <c r="O270" s="21"/>
      <c r="P270" s="202" t="s">
        <v>693</v>
      </c>
      <c r="Q270" s="202"/>
      <c r="R270" s="202"/>
      <c r="S270" s="21"/>
      <c r="T270" s="202" t="s">
        <v>502</v>
      </c>
      <c r="U270" s="202"/>
      <c r="V270" s="202"/>
      <c r="W270" s="21"/>
      <c r="X270" s="202" t="s">
        <v>697</v>
      </c>
      <c r="Y270" s="202"/>
      <c r="Z270" s="202"/>
      <c r="AA270" s="21"/>
      <c r="AB270" s="202" t="s">
        <v>674</v>
      </c>
      <c r="AC270" s="202"/>
      <c r="AD270" s="202"/>
      <c r="AE270" s="21"/>
      <c r="AF270" s="202" t="s">
        <v>654</v>
      </c>
      <c r="AG270" s="202"/>
      <c r="AH270" s="202"/>
    </row>
    <row r="271" spans="1:34">
      <c r="A271" s="18"/>
      <c r="B271" s="200"/>
      <c r="C271" s="21"/>
      <c r="D271" s="202"/>
      <c r="E271" s="202"/>
      <c r="F271" s="202"/>
      <c r="G271" s="21"/>
      <c r="H271" s="202" t="s">
        <v>690</v>
      </c>
      <c r="I271" s="202"/>
      <c r="J271" s="202"/>
      <c r="K271" s="21"/>
      <c r="L271" s="202" t="s">
        <v>689</v>
      </c>
      <c r="M271" s="202"/>
      <c r="N271" s="202"/>
      <c r="O271" s="21"/>
      <c r="P271" s="202"/>
      <c r="Q271" s="202"/>
      <c r="R271" s="202"/>
      <c r="S271" s="21"/>
      <c r="T271" s="202" t="s">
        <v>694</v>
      </c>
      <c r="U271" s="202"/>
      <c r="V271" s="202"/>
      <c r="W271" s="21"/>
      <c r="X271" s="202" t="s">
        <v>698</v>
      </c>
      <c r="Y271" s="202"/>
      <c r="Z271" s="202"/>
      <c r="AA271" s="21"/>
      <c r="AB271" s="202"/>
      <c r="AC271" s="202"/>
      <c r="AD271" s="202"/>
      <c r="AE271" s="21"/>
      <c r="AF271" s="202"/>
      <c r="AG271" s="202"/>
      <c r="AH271" s="202"/>
    </row>
    <row r="272" spans="1:34">
      <c r="A272" s="18"/>
      <c r="B272" s="200"/>
      <c r="C272" s="21"/>
      <c r="D272" s="202"/>
      <c r="E272" s="202"/>
      <c r="F272" s="202"/>
      <c r="G272" s="21"/>
      <c r="H272" s="202" t="s">
        <v>691</v>
      </c>
      <c r="I272" s="202"/>
      <c r="J272" s="202"/>
      <c r="K272" s="21"/>
      <c r="L272" s="202" t="s">
        <v>690</v>
      </c>
      <c r="M272" s="202"/>
      <c r="N272" s="202"/>
      <c r="O272" s="21"/>
      <c r="P272" s="202"/>
      <c r="Q272" s="202"/>
      <c r="R272" s="202"/>
      <c r="S272" s="21"/>
      <c r="T272" s="202" t="s">
        <v>695</v>
      </c>
      <c r="U272" s="202"/>
      <c r="V272" s="202"/>
      <c r="W272" s="21"/>
      <c r="X272" s="202" t="s">
        <v>691</v>
      </c>
      <c r="Y272" s="202"/>
      <c r="Z272" s="202"/>
      <c r="AA272" s="21"/>
      <c r="AB272" s="202"/>
      <c r="AC272" s="202"/>
      <c r="AD272" s="202"/>
      <c r="AE272" s="21"/>
      <c r="AF272" s="202"/>
      <c r="AG272" s="202"/>
      <c r="AH272" s="202"/>
    </row>
    <row r="273" spans="1:34" ht="15.75" thickBot="1">
      <c r="A273" s="18"/>
      <c r="B273" s="201"/>
      <c r="C273" s="21"/>
      <c r="D273" s="203"/>
      <c r="E273" s="203"/>
      <c r="F273" s="203"/>
      <c r="G273" s="21"/>
      <c r="H273" s="166"/>
      <c r="I273" s="166"/>
      <c r="J273" s="166"/>
      <c r="K273" s="21"/>
      <c r="L273" s="203" t="s">
        <v>691</v>
      </c>
      <c r="M273" s="203"/>
      <c r="N273" s="203"/>
      <c r="O273" s="21"/>
      <c r="P273" s="203"/>
      <c r="Q273" s="203"/>
      <c r="R273" s="203"/>
      <c r="S273" s="21"/>
      <c r="T273" s="203" t="s">
        <v>696</v>
      </c>
      <c r="U273" s="203"/>
      <c r="V273" s="203"/>
      <c r="W273" s="21"/>
      <c r="X273" s="203" t="s">
        <v>699</v>
      </c>
      <c r="Y273" s="203"/>
      <c r="Z273" s="203"/>
      <c r="AA273" s="21"/>
      <c r="AB273" s="203"/>
      <c r="AC273" s="203"/>
      <c r="AD273" s="203"/>
      <c r="AE273" s="21"/>
      <c r="AF273" s="203"/>
      <c r="AG273" s="203"/>
      <c r="AH273" s="203"/>
    </row>
    <row r="274" spans="1:34">
      <c r="A274" s="18"/>
      <c r="B274" s="237"/>
      <c r="C274" s="12"/>
      <c r="D274" s="239" t="s">
        <v>227</v>
      </c>
      <c r="E274" s="239"/>
      <c r="F274" s="239"/>
      <c r="G274" s="239"/>
      <c r="H274" s="239"/>
      <c r="I274" s="239"/>
      <c r="J274" s="239"/>
      <c r="K274" s="239"/>
      <c r="L274" s="239"/>
      <c r="M274" s="239"/>
      <c r="N274" s="239"/>
      <c r="O274" s="239"/>
      <c r="P274" s="239"/>
      <c r="Q274" s="239"/>
      <c r="R274" s="239"/>
      <c r="S274" s="239"/>
      <c r="T274" s="239"/>
      <c r="U274" s="239"/>
      <c r="V274" s="239"/>
      <c r="W274" s="239"/>
      <c r="X274" s="239"/>
      <c r="Y274" s="239"/>
      <c r="Z274" s="239"/>
      <c r="AA274" s="239"/>
      <c r="AB274" s="239"/>
      <c r="AC274" s="239"/>
      <c r="AD274" s="239"/>
      <c r="AE274" s="239"/>
      <c r="AF274" s="239"/>
      <c r="AG274" s="239"/>
      <c r="AH274" s="239"/>
    </row>
    <row r="275" spans="1:34">
      <c r="A275" s="18"/>
      <c r="B275" s="206" t="s">
        <v>82</v>
      </c>
      <c r="C275" s="36"/>
      <c r="D275" s="206" t="s">
        <v>231</v>
      </c>
      <c r="E275" s="208">
        <v>394</v>
      </c>
      <c r="F275" s="36"/>
      <c r="G275" s="36"/>
      <c r="H275" s="206" t="s">
        <v>231</v>
      </c>
      <c r="I275" s="207">
        <v>14908154</v>
      </c>
      <c r="J275" s="36"/>
      <c r="K275" s="36"/>
      <c r="L275" s="206" t="s">
        <v>231</v>
      </c>
      <c r="M275" s="208">
        <v>138</v>
      </c>
      <c r="N275" s="36"/>
      <c r="O275" s="36"/>
      <c r="P275" s="206" t="s">
        <v>231</v>
      </c>
      <c r="Q275" s="208" t="s">
        <v>232</v>
      </c>
      <c r="R275" s="36"/>
      <c r="S275" s="36"/>
      <c r="T275" s="206" t="s">
        <v>231</v>
      </c>
      <c r="U275" s="207">
        <v>14908686</v>
      </c>
      <c r="V275" s="36"/>
      <c r="W275" s="36"/>
      <c r="X275" s="206" t="s">
        <v>231</v>
      </c>
      <c r="Y275" s="207">
        <v>207250</v>
      </c>
      <c r="Z275" s="36"/>
      <c r="AA275" s="36"/>
      <c r="AB275" s="206" t="s">
        <v>231</v>
      </c>
      <c r="AC275" s="208" t="s">
        <v>668</v>
      </c>
      <c r="AD275" s="206" t="s">
        <v>252</v>
      </c>
      <c r="AE275" s="36"/>
      <c r="AF275" s="206" t="s">
        <v>231</v>
      </c>
      <c r="AG275" s="207">
        <v>14943217</v>
      </c>
      <c r="AH275" s="36"/>
    </row>
    <row r="276" spans="1:34">
      <c r="A276" s="18"/>
      <c r="B276" s="206"/>
      <c r="C276" s="36"/>
      <c r="D276" s="206"/>
      <c r="E276" s="208"/>
      <c r="F276" s="36"/>
      <c r="G276" s="36"/>
      <c r="H276" s="206"/>
      <c r="I276" s="207"/>
      <c r="J276" s="36"/>
      <c r="K276" s="36"/>
      <c r="L276" s="206"/>
      <c r="M276" s="208"/>
      <c r="N276" s="36"/>
      <c r="O276" s="36"/>
      <c r="P276" s="206"/>
      <c r="Q276" s="208"/>
      <c r="R276" s="36"/>
      <c r="S276" s="36"/>
      <c r="T276" s="206"/>
      <c r="U276" s="207"/>
      <c r="V276" s="36"/>
      <c r="W276" s="36"/>
      <c r="X276" s="206"/>
      <c r="Y276" s="207"/>
      <c r="Z276" s="36"/>
      <c r="AA276" s="36"/>
      <c r="AB276" s="206"/>
      <c r="AC276" s="208"/>
      <c r="AD276" s="206"/>
      <c r="AE276" s="36"/>
      <c r="AF276" s="206"/>
      <c r="AG276" s="207"/>
      <c r="AH276" s="36"/>
    </row>
    <row r="277" spans="1:34">
      <c r="A277" s="18"/>
      <c r="B277" s="195" t="s">
        <v>83</v>
      </c>
      <c r="C277" s="12"/>
      <c r="D277" s="21"/>
      <c r="E277" s="21"/>
      <c r="F277" s="21"/>
      <c r="G277" s="12"/>
      <c r="H277" s="21"/>
      <c r="I277" s="21"/>
      <c r="J277" s="21"/>
      <c r="K277" s="12"/>
      <c r="L277" s="21"/>
      <c r="M277" s="21"/>
      <c r="N277" s="21"/>
      <c r="O277" s="12"/>
      <c r="P277" s="21"/>
      <c r="Q277" s="21"/>
      <c r="R277" s="21"/>
      <c r="S277" s="12"/>
      <c r="T277" s="21"/>
      <c r="U277" s="21"/>
      <c r="V277" s="21"/>
      <c r="W277" s="12"/>
      <c r="X277" s="21"/>
      <c r="Y277" s="21"/>
      <c r="Z277" s="21"/>
      <c r="AA277" s="12"/>
      <c r="AB277" s="21"/>
      <c r="AC277" s="21"/>
      <c r="AD277" s="21"/>
      <c r="AE277" s="12"/>
      <c r="AF277" s="21"/>
      <c r="AG277" s="21"/>
      <c r="AH277" s="21"/>
    </row>
    <row r="278" spans="1:34">
      <c r="A278" s="18"/>
      <c r="B278" s="241" t="s">
        <v>407</v>
      </c>
      <c r="C278" s="36"/>
      <c r="D278" s="208" t="s">
        <v>232</v>
      </c>
      <c r="E278" s="208"/>
      <c r="F278" s="36"/>
      <c r="G278" s="36"/>
      <c r="H278" s="207">
        <v>11937909</v>
      </c>
      <c r="I278" s="207"/>
      <c r="J278" s="36"/>
      <c r="K278" s="36"/>
      <c r="L278" s="208" t="s">
        <v>232</v>
      </c>
      <c r="M278" s="208"/>
      <c r="N278" s="36"/>
      <c r="O278" s="36"/>
      <c r="P278" s="208" t="s">
        <v>232</v>
      </c>
      <c r="Q278" s="208"/>
      <c r="R278" s="36"/>
      <c r="S278" s="36"/>
      <c r="T278" s="207">
        <v>11937909</v>
      </c>
      <c r="U278" s="207"/>
      <c r="V278" s="36"/>
      <c r="W278" s="36"/>
      <c r="X278" s="208" t="s">
        <v>232</v>
      </c>
      <c r="Y278" s="208"/>
      <c r="Z278" s="36"/>
      <c r="AA278" s="36"/>
      <c r="AB278" s="208" t="s">
        <v>804</v>
      </c>
      <c r="AC278" s="208"/>
      <c r="AD278" s="206" t="s">
        <v>252</v>
      </c>
      <c r="AE278" s="36"/>
      <c r="AF278" s="207">
        <v>11767417</v>
      </c>
      <c r="AG278" s="207"/>
      <c r="AH278" s="36"/>
    </row>
    <row r="279" spans="1:34">
      <c r="A279" s="18"/>
      <c r="B279" s="241"/>
      <c r="C279" s="36"/>
      <c r="D279" s="208"/>
      <c r="E279" s="208"/>
      <c r="F279" s="36"/>
      <c r="G279" s="36"/>
      <c r="H279" s="207"/>
      <c r="I279" s="207"/>
      <c r="J279" s="36"/>
      <c r="K279" s="36"/>
      <c r="L279" s="208"/>
      <c r="M279" s="208"/>
      <c r="N279" s="36"/>
      <c r="O279" s="36"/>
      <c r="P279" s="208"/>
      <c r="Q279" s="208"/>
      <c r="R279" s="36"/>
      <c r="S279" s="36"/>
      <c r="T279" s="207"/>
      <c r="U279" s="207"/>
      <c r="V279" s="36"/>
      <c r="W279" s="36"/>
      <c r="X279" s="208"/>
      <c r="Y279" s="208"/>
      <c r="Z279" s="36"/>
      <c r="AA279" s="36"/>
      <c r="AB279" s="208"/>
      <c r="AC279" s="208"/>
      <c r="AD279" s="206"/>
      <c r="AE279" s="36"/>
      <c r="AF279" s="207"/>
      <c r="AG279" s="207"/>
      <c r="AH279" s="36"/>
    </row>
    <row r="280" spans="1:34">
      <c r="A280" s="18"/>
      <c r="B280" s="240" t="s">
        <v>410</v>
      </c>
      <c r="C280" s="21"/>
      <c r="D280" s="211" t="s">
        <v>232</v>
      </c>
      <c r="E280" s="211"/>
      <c r="F280" s="21"/>
      <c r="G280" s="21"/>
      <c r="H280" s="210">
        <v>636506</v>
      </c>
      <c r="I280" s="210"/>
      <c r="J280" s="21"/>
      <c r="K280" s="21"/>
      <c r="L280" s="211" t="s">
        <v>232</v>
      </c>
      <c r="M280" s="211"/>
      <c r="N280" s="21"/>
      <c r="O280" s="21"/>
      <c r="P280" s="211" t="s">
        <v>232</v>
      </c>
      <c r="Q280" s="211"/>
      <c r="R280" s="21"/>
      <c r="S280" s="21"/>
      <c r="T280" s="210">
        <v>636506</v>
      </c>
      <c r="U280" s="210"/>
      <c r="V280" s="21"/>
      <c r="W280" s="21"/>
      <c r="X280" s="210">
        <v>61724</v>
      </c>
      <c r="Y280" s="210"/>
      <c r="Z280" s="21"/>
      <c r="AA280" s="21"/>
      <c r="AB280" s="211" t="s">
        <v>805</v>
      </c>
      <c r="AC280" s="211"/>
      <c r="AD280" s="212" t="s">
        <v>252</v>
      </c>
      <c r="AE280" s="21"/>
      <c r="AF280" s="210">
        <v>698212</v>
      </c>
      <c r="AG280" s="210"/>
      <c r="AH280" s="21"/>
    </row>
    <row r="281" spans="1:34">
      <c r="A281" s="18"/>
      <c r="B281" s="240"/>
      <c r="C281" s="21"/>
      <c r="D281" s="211"/>
      <c r="E281" s="211"/>
      <c r="F281" s="21"/>
      <c r="G281" s="21"/>
      <c r="H281" s="210"/>
      <c r="I281" s="210"/>
      <c r="J281" s="21"/>
      <c r="K281" s="21"/>
      <c r="L281" s="211"/>
      <c r="M281" s="211"/>
      <c r="N281" s="21"/>
      <c r="O281" s="21"/>
      <c r="P281" s="211"/>
      <c r="Q281" s="211"/>
      <c r="R281" s="21"/>
      <c r="S281" s="21"/>
      <c r="T281" s="210"/>
      <c r="U281" s="210"/>
      <c r="V281" s="21"/>
      <c r="W281" s="21"/>
      <c r="X281" s="210"/>
      <c r="Y281" s="210"/>
      <c r="Z281" s="21"/>
      <c r="AA281" s="21"/>
      <c r="AB281" s="211"/>
      <c r="AC281" s="211"/>
      <c r="AD281" s="212"/>
      <c r="AE281" s="21"/>
      <c r="AF281" s="210"/>
      <c r="AG281" s="210"/>
      <c r="AH281" s="21"/>
    </row>
    <row r="282" spans="1:34">
      <c r="A282" s="18"/>
      <c r="B282" s="241" t="s">
        <v>742</v>
      </c>
      <c r="C282" s="36"/>
      <c r="D282" s="207">
        <v>81147</v>
      </c>
      <c r="E282" s="207"/>
      <c r="F282" s="36"/>
      <c r="G282" s="36"/>
      <c r="H282" s="207">
        <v>1266</v>
      </c>
      <c r="I282" s="207"/>
      <c r="J282" s="36"/>
      <c r="K282" s="36"/>
      <c r="L282" s="208">
        <v>83</v>
      </c>
      <c r="M282" s="208"/>
      <c r="N282" s="36"/>
      <c r="O282" s="36"/>
      <c r="P282" s="208" t="s">
        <v>232</v>
      </c>
      <c r="Q282" s="208"/>
      <c r="R282" s="36"/>
      <c r="S282" s="36"/>
      <c r="T282" s="207">
        <v>82496</v>
      </c>
      <c r="U282" s="207"/>
      <c r="V282" s="36"/>
      <c r="W282" s="36"/>
      <c r="X282" s="207">
        <v>5925</v>
      </c>
      <c r="Y282" s="207"/>
      <c r="Z282" s="36"/>
      <c r="AA282" s="36"/>
      <c r="AB282" s="208" t="s">
        <v>232</v>
      </c>
      <c r="AC282" s="208"/>
      <c r="AD282" s="36"/>
      <c r="AE282" s="36"/>
      <c r="AF282" s="207">
        <v>88421</v>
      </c>
      <c r="AG282" s="207"/>
      <c r="AH282" s="36"/>
    </row>
    <row r="283" spans="1:34">
      <c r="A283" s="18"/>
      <c r="B283" s="241"/>
      <c r="C283" s="36"/>
      <c r="D283" s="207"/>
      <c r="E283" s="207"/>
      <c r="F283" s="36"/>
      <c r="G283" s="36"/>
      <c r="H283" s="207"/>
      <c r="I283" s="207"/>
      <c r="J283" s="36"/>
      <c r="K283" s="36"/>
      <c r="L283" s="208"/>
      <c r="M283" s="208"/>
      <c r="N283" s="36"/>
      <c r="O283" s="36"/>
      <c r="P283" s="208"/>
      <c r="Q283" s="208"/>
      <c r="R283" s="36"/>
      <c r="S283" s="36"/>
      <c r="T283" s="207"/>
      <c r="U283" s="207"/>
      <c r="V283" s="36"/>
      <c r="W283" s="36"/>
      <c r="X283" s="207"/>
      <c r="Y283" s="207"/>
      <c r="Z283" s="36"/>
      <c r="AA283" s="36"/>
      <c r="AB283" s="208"/>
      <c r="AC283" s="208"/>
      <c r="AD283" s="36"/>
      <c r="AE283" s="36"/>
      <c r="AF283" s="207"/>
      <c r="AG283" s="207"/>
      <c r="AH283" s="36"/>
    </row>
    <row r="284" spans="1:34">
      <c r="A284" s="18"/>
      <c r="B284" s="240" t="s">
        <v>87</v>
      </c>
      <c r="C284" s="21"/>
      <c r="D284" s="210">
        <v>6644</v>
      </c>
      <c r="E284" s="210"/>
      <c r="F284" s="21"/>
      <c r="G284" s="21"/>
      <c r="H284" s="210">
        <v>143582</v>
      </c>
      <c r="I284" s="210"/>
      <c r="J284" s="21"/>
      <c r="K284" s="21"/>
      <c r="L284" s="211" t="s">
        <v>232</v>
      </c>
      <c r="M284" s="211"/>
      <c r="N284" s="21"/>
      <c r="O284" s="21"/>
      <c r="P284" s="211" t="s">
        <v>232</v>
      </c>
      <c r="Q284" s="211"/>
      <c r="R284" s="21"/>
      <c r="S284" s="21"/>
      <c r="T284" s="210">
        <v>150226</v>
      </c>
      <c r="U284" s="210"/>
      <c r="V284" s="21"/>
      <c r="W284" s="21"/>
      <c r="X284" s="210">
        <v>38683</v>
      </c>
      <c r="Y284" s="210"/>
      <c r="Z284" s="21"/>
      <c r="AA284" s="21"/>
      <c r="AB284" s="211" t="s">
        <v>806</v>
      </c>
      <c r="AC284" s="211"/>
      <c r="AD284" s="212" t="s">
        <v>252</v>
      </c>
      <c r="AE284" s="21"/>
      <c r="AF284" s="210">
        <v>178162</v>
      </c>
      <c r="AG284" s="210"/>
      <c r="AH284" s="21"/>
    </row>
    <row r="285" spans="1:34" ht="15.75" thickBot="1">
      <c r="A285" s="18"/>
      <c r="B285" s="240"/>
      <c r="C285" s="21"/>
      <c r="D285" s="220"/>
      <c r="E285" s="220"/>
      <c r="F285" s="32"/>
      <c r="G285" s="21"/>
      <c r="H285" s="220"/>
      <c r="I285" s="220"/>
      <c r="J285" s="32"/>
      <c r="K285" s="21"/>
      <c r="L285" s="221"/>
      <c r="M285" s="221"/>
      <c r="N285" s="32"/>
      <c r="O285" s="21"/>
      <c r="P285" s="221"/>
      <c r="Q285" s="221"/>
      <c r="R285" s="32"/>
      <c r="S285" s="21"/>
      <c r="T285" s="220"/>
      <c r="U285" s="220"/>
      <c r="V285" s="32"/>
      <c r="W285" s="21"/>
      <c r="X285" s="220"/>
      <c r="Y285" s="220"/>
      <c r="Z285" s="32"/>
      <c r="AA285" s="21"/>
      <c r="AB285" s="221"/>
      <c r="AC285" s="221"/>
      <c r="AD285" s="222"/>
      <c r="AE285" s="21"/>
      <c r="AF285" s="220"/>
      <c r="AG285" s="220"/>
      <c r="AH285" s="32"/>
    </row>
    <row r="286" spans="1:34">
      <c r="A286" s="18"/>
      <c r="B286" s="206" t="s">
        <v>88</v>
      </c>
      <c r="C286" s="36"/>
      <c r="D286" s="254">
        <v>87791</v>
      </c>
      <c r="E286" s="254"/>
      <c r="F286" s="51"/>
      <c r="G286" s="36"/>
      <c r="H286" s="254">
        <v>12719263</v>
      </c>
      <c r="I286" s="254"/>
      <c r="J286" s="51"/>
      <c r="K286" s="36"/>
      <c r="L286" s="255">
        <v>83</v>
      </c>
      <c r="M286" s="255"/>
      <c r="N286" s="51"/>
      <c r="O286" s="36"/>
      <c r="P286" s="255" t="s">
        <v>232</v>
      </c>
      <c r="Q286" s="255"/>
      <c r="R286" s="51"/>
      <c r="S286" s="36"/>
      <c r="T286" s="254">
        <v>12807137</v>
      </c>
      <c r="U286" s="254"/>
      <c r="V286" s="51"/>
      <c r="W286" s="36"/>
      <c r="X286" s="254">
        <v>106332</v>
      </c>
      <c r="Y286" s="254"/>
      <c r="Z286" s="51"/>
      <c r="AA286" s="36"/>
      <c r="AB286" s="255" t="s">
        <v>807</v>
      </c>
      <c r="AC286" s="255"/>
      <c r="AD286" s="256" t="s">
        <v>252</v>
      </c>
      <c r="AE286" s="36"/>
      <c r="AF286" s="254">
        <v>12732212</v>
      </c>
      <c r="AG286" s="254"/>
      <c r="AH286" s="51"/>
    </row>
    <row r="287" spans="1:34" ht="15.75" thickBot="1">
      <c r="A287" s="18"/>
      <c r="B287" s="206"/>
      <c r="C287" s="36"/>
      <c r="D287" s="213"/>
      <c r="E287" s="213"/>
      <c r="F287" s="63"/>
      <c r="G287" s="36"/>
      <c r="H287" s="213"/>
      <c r="I287" s="213"/>
      <c r="J287" s="63"/>
      <c r="K287" s="36"/>
      <c r="L287" s="214"/>
      <c r="M287" s="214"/>
      <c r="N287" s="63"/>
      <c r="O287" s="36"/>
      <c r="P287" s="214"/>
      <c r="Q287" s="214"/>
      <c r="R287" s="63"/>
      <c r="S287" s="36"/>
      <c r="T287" s="213"/>
      <c r="U287" s="213"/>
      <c r="V287" s="63"/>
      <c r="W287" s="36"/>
      <c r="X287" s="213"/>
      <c r="Y287" s="213"/>
      <c r="Z287" s="63"/>
      <c r="AA287" s="36"/>
      <c r="AB287" s="214"/>
      <c r="AC287" s="214"/>
      <c r="AD287" s="215"/>
      <c r="AE287" s="36"/>
      <c r="AF287" s="213"/>
      <c r="AG287" s="213"/>
      <c r="AH287" s="63"/>
    </row>
    <row r="288" spans="1:34">
      <c r="A288" s="18"/>
      <c r="B288" s="212" t="s">
        <v>657</v>
      </c>
      <c r="C288" s="21"/>
      <c r="D288" s="218" t="s">
        <v>808</v>
      </c>
      <c r="E288" s="218"/>
      <c r="F288" s="219" t="s">
        <v>252</v>
      </c>
      <c r="G288" s="21"/>
      <c r="H288" s="217">
        <v>2188891</v>
      </c>
      <c r="I288" s="217"/>
      <c r="J288" s="68"/>
      <c r="K288" s="21"/>
      <c r="L288" s="218">
        <v>55</v>
      </c>
      <c r="M288" s="218"/>
      <c r="N288" s="68"/>
      <c r="O288" s="21"/>
      <c r="P288" s="218" t="s">
        <v>232</v>
      </c>
      <c r="Q288" s="218"/>
      <c r="R288" s="68"/>
      <c r="S288" s="21"/>
      <c r="T288" s="217">
        <v>2101549</v>
      </c>
      <c r="U288" s="217"/>
      <c r="V288" s="68"/>
      <c r="W288" s="21"/>
      <c r="X288" s="217">
        <v>100918</v>
      </c>
      <c r="Y288" s="217"/>
      <c r="Z288" s="68"/>
      <c r="AA288" s="21"/>
      <c r="AB288" s="217">
        <v>8538</v>
      </c>
      <c r="AC288" s="217"/>
      <c r="AD288" s="68"/>
      <c r="AE288" s="21"/>
      <c r="AF288" s="217">
        <v>2211005</v>
      </c>
      <c r="AG288" s="217"/>
      <c r="AH288" s="68"/>
    </row>
    <row r="289" spans="1:34">
      <c r="A289" s="18"/>
      <c r="B289" s="212"/>
      <c r="C289" s="21"/>
      <c r="D289" s="211"/>
      <c r="E289" s="211"/>
      <c r="F289" s="212"/>
      <c r="G289" s="21"/>
      <c r="H289" s="210"/>
      <c r="I289" s="210"/>
      <c r="J289" s="21"/>
      <c r="K289" s="21"/>
      <c r="L289" s="211"/>
      <c r="M289" s="211"/>
      <c r="N289" s="21"/>
      <c r="O289" s="21"/>
      <c r="P289" s="211"/>
      <c r="Q289" s="211"/>
      <c r="R289" s="21"/>
      <c r="S289" s="21"/>
      <c r="T289" s="210"/>
      <c r="U289" s="210"/>
      <c r="V289" s="21"/>
      <c r="W289" s="21"/>
      <c r="X289" s="210"/>
      <c r="Y289" s="210"/>
      <c r="Z289" s="21"/>
      <c r="AA289" s="21"/>
      <c r="AB289" s="210"/>
      <c r="AC289" s="210"/>
      <c r="AD289" s="21"/>
      <c r="AE289" s="21"/>
      <c r="AF289" s="210"/>
      <c r="AG289" s="210"/>
      <c r="AH289" s="21"/>
    </row>
    <row r="290" spans="1:34">
      <c r="A290" s="18"/>
      <c r="B290" s="198" t="s">
        <v>90</v>
      </c>
      <c r="C290" s="27"/>
      <c r="D290" s="36"/>
      <c r="E290" s="36"/>
      <c r="F290" s="36"/>
      <c r="G290" s="27"/>
      <c r="H290" s="36"/>
      <c r="I290" s="36"/>
      <c r="J290" s="36"/>
      <c r="K290" s="27"/>
      <c r="L290" s="36"/>
      <c r="M290" s="36"/>
      <c r="N290" s="36"/>
      <c r="O290" s="27"/>
      <c r="P290" s="36"/>
      <c r="Q290" s="36"/>
      <c r="R290" s="36"/>
      <c r="S290" s="27"/>
      <c r="T290" s="36"/>
      <c r="U290" s="36"/>
      <c r="V290" s="36"/>
      <c r="W290" s="27"/>
      <c r="X290" s="36"/>
      <c r="Y290" s="36"/>
      <c r="Z290" s="36"/>
      <c r="AA290" s="27"/>
      <c r="AB290" s="36"/>
      <c r="AC290" s="36"/>
      <c r="AD290" s="36"/>
      <c r="AE290" s="27"/>
      <c r="AF290" s="36"/>
      <c r="AG290" s="36"/>
      <c r="AH290" s="36"/>
    </row>
    <row r="291" spans="1:34">
      <c r="A291" s="18"/>
      <c r="B291" s="240" t="s">
        <v>768</v>
      </c>
      <c r="C291" s="21"/>
      <c r="D291" s="210">
        <v>2230920</v>
      </c>
      <c r="E291" s="210"/>
      <c r="F291" s="21"/>
      <c r="G291" s="21"/>
      <c r="H291" s="210">
        <v>34899</v>
      </c>
      <c r="I291" s="210"/>
      <c r="J291" s="21"/>
      <c r="K291" s="21"/>
      <c r="L291" s="210">
        <v>34355</v>
      </c>
      <c r="M291" s="210"/>
      <c r="N291" s="21"/>
      <c r="O291" s="21"/>
      <c r="P291" s="211" t="s">
        <v>809</v>
      </c>
      <c r="Q291" s="211"/>
      <c r="R291" s="212" t="s">
        <v>252</v>
      </c>
      <c r="S291" s="21"/>
      <c r="T291" s="210">
        <v>34308</v>
      </c>
      <c r="U291" s="210"/>
      <c r="V291" s="21"/>
      <c r="W291" s="21"/>
      <c r="X291" s="210">
        <v>2502</v>
      </c>
      <c r="Y291" s="210"/>
      <c r="Z291" s="21"/>
      <c r="AA291" s="21"/>
      <c r="AB291" s="211" t="s">
        <v>810</v>
      </c>
      <c r="AC291" s="211"/>
      <c r="AD291" s="212" t="s">
        <v>252</v>
      </c>
      <c r="AE291" s="21"/>
      <c r="AF291" s="210">
        <v>2455</v>
      </c>
      <c r="AG291" s="210"/>
      <c r="AH291" s="21"/>
    </row>
    <row r="292" spans="1:34">
      <c r="A292" s="18"/>
      <c r="B292" s="240"/>
      <c r="C292" s="21"/>
      <c r="D292" s="210"/>
      <c r="E292" s="210"/>
      <c r="F292" s="21"/>
      <c r="G292" s="21"/>
      <c r="H292" s="210"/>
      <c r="I292" s="210"/>
      <c r="J292" s="21"/>
      <c r="K292" s="21"/>
      <c r="L292" s="210"/>
      <c r="M292" s="210"/>
      <c r="N292" s="21"/>
      <c r="O292" s="21"/>
      <c r="P292" s="211"/>
      <c r="Q292" s="211"/>
      <c r="R292" s="212"/>
      <c r="S292" s="21"/>
      <c r="T292" s="210"/>
      <c r="U292" s="210"/>
      <c r="V292" s="21"/>
      <c r="W292" s="21"/>
      <c r="X292" s="210"/>
      <c r="Y292" s="210"/>
      <c r="Z292" s="21"/>
      <c r="AA292" s="21"/>
      <c r="AB292" s="211"/>
      <c r="AC292" s="211"/>
      <c r="AD292" s="212"/>
      <c r="AE292" s="21"/>
      <c r="AF292" s="210"/>
      <c r="AG292" s="210"/>
      <c r="AH292" s="21"/>
    </row>
    <row r="293" spans="1:34">
      <c r="A293" s="18"/>
      <c r="B293" s="241" t="s">
        <v>749</v>
      </c>
      <c r="C293" s="36"/>
      <c r="D293" s="208" t="s">
        <v>811</v>
      </c>
      <c r="E293" s="208"/>
      <c r="F293" s="206" t="s">
        <v>252</v>
      </c>
      <c r="G293" s="36"/>
      <c r="H293" s="207">
        <v>6804</v>
      </c>
      <c r="I293" s="207"/>
      <c r="J293" s="36"/>
      <c r="K293" s="36"/>
      <c r="L293" s="208">
        <v>536</v>
      </c>
      <c r="M293" s="208"/>
      <c r="N293" s="36"/>
      <c r="O293" s="36"/>
      <c r="P293" s="208" t="s">
        <v>232</v>
      </c>
      <c r="Q293" s="208"/>
      <c r="R293" s="36"/>
      <c r="S293" s="36"/>
      <c r="T293" s="208" t="s">
        <v>812</v>
      </c>
      <c r="U293" s="208"/>
      <c r="V293" s="206" t="s">
        <v>252</v>
      </c>
      <c r="W293" s="36"/>
      <c r="X293" s="208" t="s">
        <v>813</v>
      </c>
      <c r="Y293" s="208"/>
      <c r="Z293" s="206" t="s">
        <v>252</v>
      </c>
      <c r="AA293" s="36"/>
      <c r="AB293" s="208" t="s">
        <v>814</v>
      </c>
      <c r="AC293" s="208"/>
      <c r="AD293" s="206" t="s">
        <v>252</v>
      </c>
      <c r="AE293" s="36"/>
      <c r="AF293" s="208" t="s">
        <v>815</v>
      </c>
      <c r="AG293" s="208"/>
      <c r="AH293" s="206" t="s">
        <v>252</v>
      </c>
    </row>
    <row r="294" spans="1:34">
      <c r="A294" s="18"/>
      <c r="B294" s="241"/>
      <c r="C294" s="36"/>
      <c r="D294" s="208"/>
      <c r="E294" s="208"/>
      <c r="F294" s="206"/>
      <c r="G294" s="36"/>
      <c r="H294" s="207"/>
      <c r="I294" s="207"/>
      <c r="J294" s="36"/>
      <c r="K294" s="36"/>
      <c r="L294" s="208"/>
      <c r="M294" s="208"/>
      <c r="N294" s="36"/>
      <c r="O294" s="36"/>
      <c r="P294" s="208"/>
      <c r="Q294" s="208"/>
      <c r="R294" s="36"/>
      <c r="S294" s="36"/>
      <c r="T294" s="208"/>
      <c r="U294" s="208"/>
      <c r="V294" s="206"/>
      <c r="W294" s="36"/>
      <c r="X294" s="208"/>
      <c r="Y294" s="208"/>
      <c r="Z294" s="206"/>
      <c r="AA294" s="36"/>
      <c r="AB294" s="208"/>
      <c r="AC294" s="208"/>
      <c r="AD294" s="206"/>
      <c r="AE294" s="36"/>
      <c r="AF294" s="208"/>
      <c r="AG294" s="208"/>
      <c r="AH294" s="206"/>
    </row>
    <row r="295" spans="1:34">
      <c r="A295" s="18"/>
      <c r="B295" s="240" t="s">
        <v>591</v>
      </c>
      <c r="C295" s="21"/>
      <c r="D295" s="211" t="s">
        <v>232</v>
      </c>
      <c r="E295" s="211"/>
      <c r="F295" s="21"/>
      <c r="G295" s="21"/>
      <c r="H295" s="211">
        <v>326</v>
      </c>
      <c r="I295" s="211"/>
      <c r="J295" s="21"/>
      <c r="K295" s="21"/>
      <c r="L295" s="211" t="s">
        <v>232</v>
      </c>
      <c r="M295" s="211"/>
      <c r="N295" s="21"/>
      <c r="O295" s="21"/>
      <c r="P295" s="211" t="s">
        <v>232</v>
      </c>
      <c r="Q295" s="211"/>
      <c r="R295" s="21"/>
      <c r="S295" s="21"/>
      <c r="T295" s="211">
        <v>326</v>
      </c>
      <c r="U295" s="211"/>
      <c r="V295" s="21"/>
      <c r="W295" s="21"/>
      <c r="X295" s="211" t="s">
        <v>232</v>
      </c>
      <c r="Y295" s="211"/>
      <c r="Z295" s="21"/>
      <c r="AA295" s="21"/>
      <c r="AB295" s="211" t="s">
        <v>232</v>
      </c>
      <c r="AC295" s="211"/>
      <c r="AD295" s="21"/>
      <c r="AE295" s="21"/>
      <c r="AF295" s="211">
        <v>326</v>
      </c>
      <c r="AG295" s="211"/>
      <c r="AH295" s="21"/>
    </row>
    <row r="296" spans="1:34" ht="15.75" thickBot="1">
      <c r="A296" s="18"/>
      <c r="B296" s="240"/>
      <c r="C296" s="21"/>
      <c r="D296" s="221"/>
      <c r="E296" s="221"/>
      <c r="F296" s="32"/>
      <c r="G296" s="21"/>
      <c r="H296" s="221"/>
      <c r="I296" s="221"/>
      <c r="J296" s="32"/>
      <c r="K296" s="21"/>
      <c r="L296" s="221"/>
      <c r="M296" s="221"/>
      <c r="N296" s="32"/>
      <c r="O296" s="21"/>
      <c r="P296" s="221"/>
      <c r="Q296" s="221"/>
      <c r="R296" s="32"/>
      <c r="S296" s="21"/>
      <c r="T296" s="221"/>
      <c r="U296" s="221"/>
      <c r="V296" s="32"/>
      <c r="W296" s="21"/>
      <c r="X296" s="221"/>
      <c r="Y296" s="221"/>
      <c r="Z296" s="32"/>
      <c r="AA296" s="21"/>
      <c r="AB296" s="221"/>
      <c r="AC296" s="221"/>
      <c r="AD296" s="32"/>
      <c r="AE296" s="21"/>
      <c r="AF296" s="221"/>
      <c r="AG296" s="221"/>
      <c r="AH296" s="32"/>
    </row>
    <row r="297" spans="1:34">
      <c r="A297" s="18"/>
      <c r="B297" s="36"/>
      <c r="C297" s="36"/>
      <c r="D297" s="254">
        <v>2196726</v>
      </c>
      <c r="E297" s="254"/>
      <c r="F297" s="51"/>
      <c r="G297" s="36"/>
      <c r="H297" s="254">
        <v>42029</v>
      </c>
      <c r="I297" s="254"/>
      <c r="J297" s="51"/>
      <c r="K297" s="36"/>
      <c r="L297" s="254">
        <v>34891</v>
      </c>
      <c r="M297" s="254"/>
      <c r="N297" s="51"/>
      <c r="O297" s="36"/>
      <c r="P297" s="255" t="s">
        <v>809</v>
      </c>
      <c r="Q297" s="255"/>
      <c r="R297" s="256" t="s">
        <v>252</v>
      </c>
      <c r="S297" s="36"/>
      <c r="T297" s="254">
        <v>7780</v>
      </c>
      <c r="U297" s="254"/>
      <c r="V297" s="51"/>
      <c r="W297" s="36"/>
      <c r="X297" s="255" t="s">
        <v>816</v>
      </c>
      <c r="Y297" s="255"/>
      <c r="Z297" s="256" t="s">
        <v>252</v>
      </c>
      <c r="AA297" s="36"/>
      <c r="AB297" s="255" t="s">
        <v>817</v>
      </c>
      <c r="AC297" s="255"/>
      <c r="AD297" s="256" t="s">
        <v>252</v>
      </c>
      <c r="AE297" s="36"/>
      <c r="AF297" s="255" t="s">
        <v>818</v>
      </c>
      <c r="AG297" s="255"/>
      <c r="AH297" s="256" t="s">
        <v>252</v>
      </c>
    </row>
    <row r="298" spans="1:34" ht="15.75" thickBot="1">
      <c r="A298" s="18"/>
      <c r="B298" s="36"/>
      <c r="C298" s="36"/>
      <c r="D298" s="213"/>
      <c r="E298" s="213"/>
      <c r="F298" s="63"/>
      <c r="G298" s="36"/>
      <c r="H298" s="213"/>
      <c r="I298" s="213"/>
      <c r="J298" s="63"/>
      <c r="K298" s="36"/>
      <c r="L298" s="213"/>
      <c r="M298" s="213"/>
      <c r="N298" s="63"/>
      <c r="O298" s="36"/>
      <c r="P298" s="214"/>
      <c r="Q298" s="214"/>
      <c r="R298" s="215"/>
      <c r="S298" s="36"/>
      <c r="T298" s="213"/>
      <c r="U298" s="213"/>
      <c r="V298" s="63"/>
      <c r="W298" s="36"/>
      <c r="X298" s="214"/>
      <c r="Y298" s="214"/>
      <c r="Z298" s="215"/>
      <c r="AA298" s="36"/>
      <c r="AB298" s="214"/>
      <c r="AC298" s="214"/>
      <c r="AD298" s="215"/>
      <c r="AE298" s="36"/>
      <c r="AF298" s="214"/>
      <c r="AG298" s="214"/>
      <c r="AH298" s="215"/>
    </row>
    <row r="299" spans="1:34">
      <c r="A299" s="18"/>
      <c r="B299" s="212" t="s">
        <v>97</v>
      </c>
      <c r="C299" s="21"/>
      <c r="D299" s="217">
        <v>2109329</v>
      </c>
      <c r="E299" s="217"/>
      <c r="F299" s="68"/>
      <c r="G299" s="21"/>
      <c r="H299" s="217">
        <v>2230920</v>
      </c>
      <c r="I299" s="217"/>
      <c r="J299" s="68"/>
      <c r="K299" s="21"/>
      <c r="L299" s="217">
        <v>34946</v>
      </c>
      <c r="M299" s="217"/>
      <c r="N299" s="68"/>
      <c r="O299" s="21"/>
      <c r="P299" s="218" t="s">
        <v>809</v>
      </c>
      <c r="Q299" s="218"/>
      <c r="R299" s="219" t="s">
        <v>252</v>
      </c>
      <c r="S299" s="21"/>
      <c r="T299" s="217">
        <v>2109329</v>
      </c>
      <c r="U299" s="217"/>
      <c r="V299" s="68"/>
      <c r="W299" s="21"/>
      <c r="X299" s="217">
        <v>59114</v>
      </c>
      <c r="Y299" s="217"/>
      <c r="Z299" s="68"/>
      <c r="AA299" s="21"/>
      <c r="AB299" s="218" t="s">
        <v>819</v>
      </c>
      <c r="AC299" s="218"/>
      <c r="AD299" s="219" t="s">
        <v>252</v>
      </c>
      <c r="AE299" s="21"/>
      <c r="AF299" s="217">
        <v>2135786</v>
      </c>
      <c r="AG299" s="217"/>
      <c r="AH299" s="68"/>
    </row>
    <row r="300" spans="1:34">
      <c r="A300" s="18"/>
      <c r="B300" s="212"/>
      <c r="C300" s="21"/>
      <c r="D300" s="210"/>
      <c r="E300" s="210"/>
      <c r="F300" s="21"/>
      <c r="G300" s="21"/>
      <c r="H300" s="210"/>
      <c r="I300" s="210"/>
      <c r="J300" s="21"/>
      <c r="K300" s="21"/>
      <c r="L300" s="210"/>
      <c r="M300" s="210"/>
      <c r="N300" s="21"/>
      <c r="O300" s="21"/>
      <c r="P300" s="211"/>
      <c r="Q300" s="211"/>
      <c r="R300" s="212"/>
      <c r="S300" s="21"/>
      <c r="T300" s="210"/>
      <c r="U300" s="210"/>
      <c r="V300" s="21"/>
      <c r="W300" s="21"/>
      <c r="X300" s="210"/>
      <c r="Y300" s="210"/>
      <c r="Z300" s="21"/>
      <c r="AA300" s="21"/>
      <c r="AB300" s="211"/>
      <c r="AC300" s="211"/>
      <c r="AD300" s="212"/>
      <c r="AE300" s="21"/>
      <c r="AF300" s="210"/>
      <c r="AG300" s="210"/>
      <c r="AH300" s="21"/>
    </row>
    <row r="301" spans="1:34">
      <c r="A301" s="18"/>
      <c r="B301" s="206" t="s">
        <v>758</v>
      </c>
      <c r="C301" s="36"/>
      <c r="D301" s="207">
        <v>775459</v>
      </c>
      <c r="E301" s="207"/>
      <c r="F301" s="36"/>
      <c r="G301" s="36"/>
      <c r="H301" s="208" t="s">
        <v>232</v>
      </c>
      <c r="I301" s="208"/>
      <c r="J301" s="36"/>
      <c r="K301" s="36"/>
      <c r="L301" s="208" t="s">
        <v>232</v>
      </c>
      <c r="M301" s="208"/>
      <c r="N301" s="36"/>
      <c r="O301" s="36"/>
      <c r="P301" s="208" t="s">
        <v>232</v>
      </c>
      <c r="Q301" s="208"/>
      <c r="R301" s="36"/>
      <c r="S301" s="36"/>
      <c r="T301" s="207">
        <v>775459</v>
      </c>
      <c r="U301" s="207"/>
      <c r="V301" s="36"/>
      <c r="W301" s="36"/>
      <c r="X301" s="208">
        <v>287</v>
      </c>
      <c r="Y301" s="208"/>
      <c r="Z301" s="36"/>
      <c r="AA301" s="36"/>
      <c r="AB301" s="208" t="s">
        <v>232</v>
      </c>
      <c r="AC301" s="208"/>
      <c r="AD301" s="36"/>
      <c r="AE301" s="36"/>
      <c r="AF301" s="207">
        <v>775746</v>
      </c>
      <c r="AG301" s="207"/>
      <c r="AH301" s="36"/>
    </row>
    <row r="302" spans="1:34" ht="15.75" thickBot="1">
      <c r="A302" s="18"/>
      <c r="B302" s="206"/>
      <c r="C302" s="36"/>
      <c r="D302" s="213"/>
      <c r="E302" s="213"/>
      <c r="F302" s="63"/>
      <c r="G302" s="36"/>
      <c r="H302" s="214"/>
      <c r="I302" s="214"/>
      <c r="J302" s="63"/>
      <c r="K302" s="36"/>
      <c r="L302" s="214"/>
      <c r="M302" s="214"/>
      <c r="N302" s="63"/>
      <c r="O302" s="36"/>
      <c r="P302" s="214"/>
      <c r="Q302" s="214"/>
      <c r="R302" s="63"/>
      <c r="S302" s="36"/>
      <c r="T302" s="213"/>
      <c r="U302" s="213"/>
      <c r="V302" s="63"/>
      <c r="W302" s="36"/>
      <c r="X302" s="214"/>
      <c r="Y302" s="214"/>
      <c r="Z302" s="63"/>
      <c r="AA302" s="36"/>
      <c r="AB302" s="214"/>
      <c r="AC302" s="214"/>
      <c r="AD302" s="63"/>
      <c r="AE302" s="36"/>
      <c r="AF302" s="213"/>
      <c r="AG302" s="213"/>
      <c r="AH302" s="63"/>
    </row>
    <row r="303" spans="1:34">
      <c r="A303" s="18"/>
      <c r="B303" s="212" t="s">
        <v>102</v>
      </c>
      <c r="C303" s="21"/>
      <c r="D303" s="217">
        <v>1333870</v>
      </c>
      <c r="E303" s="217"/>
      <c r="F303" s="68"/>
      <c r="G303" s="21"/>
      <c r="H303" s="217">
        <v>2230920</v>
      </c>
      <c r="I303" s="217"/>
      <c r="J303" s="68"/>
      <c r="K303" s="21"/>
      <c r="L303" s="217">
        <v>34946</v>
      </c>
      <c r="M303" s="217"/>
      <c r="N303" s="68"/>
      <c r="O303" s="21"/>
      <c r="P303" s="218" t="s">
        <v>809</v>
      </c>
      <c r="Q303" s="218"/>
      <c r="R303" s="219" t="s">
        <v>252</v>
      </c>
      <c r="S303" s="21"/>
      <c r="T303" s="217">
        <v>1333870</v>
      </c>
      <c r="U303" s="217"/>
      <c r="V303" s="68"/>
      <c r="W303" s="21"/>
      <c r="X303" s="217">
        <v>58827</v>
      </c>
      <c r="Y303" s="217"/>
      <c r="Z303" s="68"/>
      <c r="AA303" s="21"/>
      <c r="AB303" s="218" t="s">
        <v>819</v>
      </c>
      <c r="AC303" s="218"/>
      <c r="AD303" s="219" t="s">
        <v>252</v>
      </c>
      <c r="AE303" s="21"/>
      <c r="AF303" s="217">
        <v>1360040</v>
      </c>
      <c r="AG303" s="217"/>
      <c r="AH303" s="68"/>
    </row>
    <row r="304" spans="1:34">
      <c r="A304" s="18"/>
      <c r="B304" s="212"/>
      <c r="C304" s="21"/>
      <c r="D304" s="210"/>
      <c r="E304" s="210"/>
      <c r="F304" s="21"/>
      <c r="G304" s="21"/>
      <c r="H304" s="210"/>
      <c r="I304" s="210"/>
      <c r="J304" s="21"/>
      <c r="K304" s="21"/>
      <c r="L304" s="210"/>
      <c r="M304" s="210"/>
      <c r="N304" s="21"/>
      <c r="O304" s="21"/>
      <c r="P304" s="211"/>
      <c r="Q304" s="211"/>
      <c r="R304" s="212"/>
      <c r="S304" s="21"/>
      <c r="T304" s="210"/>
      <c r="U304" s="210"/>
      <c r="V304" s="21"/>
      <c r="W304" s="21"/>
      <c r="X304" s="210"/>
      <c r="Y304" s="210"/>
      <c r="Z304" s="21"/>
      <c r="AA304" s="21"/>
      <c r="AB304" s="211"/>
      <c r="AC304" s="211"/>
      <c r="AD304" s="212"/>
      <c r="AE304" s="21"/>
      <c r="AF304" s="210"/>
      <c r="AG304" s="210"/>
      <c r="AH304" s="21"/>
    </row>
    <row r="305" spans="1:34">
      <c r="A305" s="18"/>
      <c r="B305" s="206" t="s">
        <v>103</v>
      </c>
      <c r="C305" s="36"/>
      <c r="D305" s="208" t="s">
        <v>232</v>
      </c>
      <c r="E305" s="208"/>
      <c r="F305" s="36"/>
      <c r="G305" s="36"/>
      <c r="H305" s="208" t="s">
        <v>232</v>
      </c>
      <c r="I305" s="208"/>
      <c r="J305" s="36"/>
      <c r="K305" s="36"/>
      <c r="L305" s="208" t="s">
        <v>232</v>
      </c>
      <c r="M305" s="208"/>
      <c r="N305" s="36"/>
      <c r="O305" s="36"/>
      <c r="P305" s="208" t="s">
        <v>232</v>
      </c>
      <c r="Q305" s="208"/>
      <c r="R305" s="36"/>
      <c r="S305" s="36"/>
      <c r="T305" s="208" t="s">
        <v>232</v>
      </c>
      <c r="U305" s="208"/>
      <c r="V305" s="36"/>
      <c r="W305" s="36"/>
      <c r="X305" s="208" t="s">
        <v>820</v>
      </c>
      <c r="Y305" s="208"/>
      <c r="Z305" s="206" t="s">
        <v>252</v>
      </c>
      <c r="AA305" s="36"/>
      <c r="AB305" s="207">
        <v>25130</v>
      </c>
      <c r="AC305" s="207"/>
      <c r="AD305" s="36"/>
      <c r="AE305" s="36"/>
      <c r="AF305" s="207">
        <v>24472</v>
      </c>
      <c r="AG305" s="207"/>
      <c r="AH305" s="36"/>
    </row>
    <row r="306" spans="1:34" ht="15.75" thickBot="1">
      <c r="A306" s="18"/>
      <c r="B306" s="206"/>
      <c r="C306" s="36"/>
      <c r="D306" s="214"/>
      <c r="E306" s="214"/>
      <c r="F306" s="63"/>
      <c r="G306" s="36"/>
      <c r="H306" s="214"/>
      <c r="I306" s="214"/>
      <c r="J306" s="63"/>
      <c r="K306" s="36"/>
      <c r="L306" s="214"/>
      <c r="M306" s="214"/>
      <c r="N306" s="63"/>
      <c r="O306" s="36"/>
      <c r="P306" s="214"/>
      <c r="Q306" s="214"/>
      <c r="R306" s="63"/>
      <c r="S306" s="36"/>
      <c r="T306" s="214"/>
      <c r="U306" s="214"/>
      <c r="V306" s="63"/>
      <c r="W306" s="36"/>
      <c r="X306" s="214"/>
      <c r="Y306" s="214"/>
      <c r="Z306" s="215"/>
      <c r="AA306" s="36"/>
      <c r="AB306" s="213"/>
      <c r="AC306" s="213"/>
      <c r="AD306" s="63"/>
      <c r="AE306" s="36"/>
      <c r="AF306" s="213"/>
      <c r="AG306" s="213"/>
      <c r="AH306" s="63"/>
    </row>
    <row r="307" spans="1:34">
      <c r="A307" s="18"/>
      <c r="B307" s="212" t="s">
        <v>104</v>
      </c>
      <c r="C307" s="21"/>
      <c r="D307" s="219" t="s">
        <v>231</v>
      </c>
      <c r="E307" s="217">
        <v>1333870</v>
      </c>
      <c r="F307" s="68"/>
      <c r="G307" s="21"/>
      <c r="H307" s="219" t="s">
        <v>231</v>
      </c>
      <c r="I307" s="217">
        <v>2230920</v>
      </c>
      <c r="J307" s="68"/>
      <c r="K307" s="21"/>
      <c r="L307" s="219" t="s">
        <v>231</v>
      </c>
      <c r="M307" s="217">
        <v>34946</v>
      </c>
      <c r="N307" s="68"/>
      <c r="O307" s="21"/>
      <c r="P307" s="219" t="s">
        <v>231</v>
      </c>
      <c r="Q307" s="218" t="s">
        <v>809</v>
      </c>
      <c r="R307" s="219" t="s">
        <v>252</v>
      </c>
      <c r="S307" s="21"/>
      <c r="T307" s="219" t="s">
        <v>231</v>
      </c>
      <c r="U307" s="217">
        <v>1333870</v>
      </c>
      <c r="V307" s="68"/>
      <c r="W307" s="21"/>
      <c r="X307" s="219" t="s">
        <v>231</v>
      </c>
      <c r="Y307" s="217">
        <v>59485</v>
      </c>
      <c r="Z307" s="68"/>
      <c r="AA307" s="21"/>
      <c r="AB307" s="219" t="s">
        <v>231</v>
      </c>
      <c r="AC307" s="218" t="s">
        <v>821</v>
      </c>
      <c r="AD307" s="219" t="s">
        <v>252</v>
      </c>
      <c r="AE307" s="21"/>
      <c r="AF307" s="219" t="s">
        <v>231</v>
      </c>
      <c r="AG307" s="217">
        <v>1335568</v>
      </c>
      <c r="AH307" s="68"/>
    </row>
    <row r="308" spans="1:34" ht="15.75" thickBot="1">
      <c r="A308" s="18"/>
      <c r="B308" s="212"/>
      <c r="C308" s="21"/>
      <c r="D308" s="262"/>
      <c r="E308" s="264"/>
      <c r="F308" s="69"/>
      <c r="G308" s="21"/>
      <c r="H308" s="262"/>
      <c r="I308" s="264"/>
      <c r="J308" s="69"/>
      <c r="K308" s="21"/>
      <c r="L308" s="262"/>
      <c r="M308" s="264"/>
      <c r="N308" s="69"/>
      <c r="O308" s="21"/>
      <c r="P308" s="262"/>
      <c r="Q308" s="266"/>
      <c r="R308" s="262"/>
      <c r="S308" s="21"/>
      <c r="T308" s="262"/>
      <c r="U308" s="264"/>
      <c r="V308" s="69"/>
      <c r="W308" s="21"/>
      <c r="X308" s="262"/>
      <c r="Y308" s="264"/>
      <c r="Z308" s="69"/>
      <c r="AA308" s="21"/>
      <c r="AB308" s="262"/>
      <c r="AC308" s="266"/>
      <c r="AD308" s="262"/>
      <c r="AE308" s="21"/>
      <c r="AF308" s="262"/>
      <c r="AG308" s="264"/>
      <c r="AH308" s="69"/>
    </row>
    <row r="309" spans="1:34" ht="15.75" thickTop="1">
      <c r="A309" s="18"/>
      <c r="B309" s="206" t="s">
        <v>127</v>
      </c>
      <c r="C309" s="36"/>
      <c r="D309" s="267" t="s">
        <v>231</v>
      </c>
      <c r="E309" s="268">
        <v>1193476</v>
      </c>
      <c r="F309" s="81"/>
      <c r="G309" s="36"/>
      <c r="H309" s="267" t="s">
        <v>231</v>
      </c>
      <c r="I309" s="268">
        <v>1993918</v>
      </c>
      <c r="J309" s="81"/>
      <c r="K309" s="36"/>
      <c r="L309" s="267" t="s">
        <v>231</v>
      </c>
      <c r="M309" s="268">
        <v>34995</v>
      </c>
      <c r="N309" s="81"/>
      <c r="O309" s="36"/>
      <c r="P309" s="267" t="s">
        <v>231</v>
      </c>
      <c r="Q309" s="269" t="s">
        <v>822</v>
      </c>
      <c r="R309" s="267" t="s">
        <v>252</v>
      </c>
      <c r="S309" s="36"/>
      <c r="T309" s="267" t="s">
        <v>231</v>
      </c>
      <c r="U309" s="268">
        <v>1193476</v>
      </c>
      <c r="V309" s="81"/>
      <c r="W309" s="36"/>
      <c r="X309" s="267" t="s">
        <v>231</v>
      </c>
      <c r="Y309" s="268">
        <v>59534</v>
      </c>
      <c r="Z309" s="81"/>
      <c r="AA309" s="36"/>
      <c r="AB309" s="267" t="s">
        <v>231</v>
      </c>
      <c r="AC309" s="269" t="s">
        <v>823</v>
      </c>
      <c r="AD309" s="267" t="s">
        <v>252</v>
      </c>
      <c r="AE309" s="36"/>
      <c r="AF309" s="267" t="s">
        <v>231</v>
      </c>
      <c r="AG309" s="268">
        <v>1195174</v>
      </c>
      <c r="AH309" s="81"/>
    </row>
    <row r="310" spans="1:34" ht="15.75" thickBot="1">
      <c r="A310" s="18"/>
      <c r="B310" s="206"/>
      <c r="C310" s="36"/>
      <c r="D310" s="258"/>
      <c r="E310" s="259"/>
      <c r="F310" s="52"/>
      <c r="G310" s="36"/>
      <c r="H310" s="258"/>
      <c r="I310" s="259"/>
      <c r="J310" s="52"/>
      <c r="K310" s="36"/>
      <c r="L310" s="258"/>
      <c r="M310" s="259"/>
      <c r="N310" s="52"/>
      <c r="O310" s="36"/>
      <c r="P310" s="258"/>
      <c r="Q310" s="260"/>
      <c r="R310" s="258"/>
      <c r="S310" s="36"/>
      <c r="T310" s="258"/>
      <c r="U310" s="259"/>
      <c r="V310" s="52"/>
      <c r="W310" s="36"/>
      <c r="X310" s="258"/>
      <c r="Y310" s="259"/>
      <c r="Z310" s="52"/>
      <c r="AA310" s="36"/>
      <c r="AB310" s="258"/>
      <c r="AC310" s="260"/>
      <c r="AD310" s="258"/>
      <c r="AE310" s="36"/>
      <c r="AF310" s="258"/>
      <c r="AG310" s="259"/>
      <c r="AH310" s="52"/>
    </row>
    <row r="311" spans="1:34" ht="15.75" thickTop="1">
      <c r="A311" s="18" t="s">
        <v>824</v>
      </c>
      <c r="B311" s="17" t="s">
        <v>5</v>
      </c>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c r="AA311" s="17"/>
      <c r="AB311" s="17"/>
      <c r="AC311" s="17"/>
      <c r="AD311" s="17"/>
      <c r="AE311" s="17"/>
      <c r="AF311" s="17"/>
      <c r="AG311" s="17"/>
      <c r="AH311" s="17"/>
    </row>
    <row r="312" spans="1:34">
      <c r="A312" s="18"/>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c r="AC312" s="31"/>
      <c r="AD312" s="31"/>
    </row>
    <row r="313" spans="1:34" ht="15.75" thickBot="1">
      <c r="A313" s="18"/>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row>
    <row r="314" spans="1:34">
      <c r="A314" s="18"/>
      <c r="B314" s="199" t="s">
        <v>824</v>
      </c>
      <c r="C314" s="199"/>
      <c r="D314" s="199"/>
      <c r="E314" s="199"/>
      <c r="F314" s="199"/>
      <c r="G314" s="199"/>
      <c r="H314" s="199"/>
      <c r="I314" s="199"/>
      <c r="J314" s="199"/>
      <c r="K314" s="199"/>
      <c r="L314" s="199"/>
      <c r="M314" s="199"/>
      <c r="N314" s="199"/>
      <c r="O314" s="58"/>
      <c r="P314" s="68"/>
      <c r="Q314" s="68"/>
      <c r="R314" s="68"/>
      <c r="S314" s="58"/>
      <c r="T314" s="68"/>
      <c r="U314" s="68"/>
      <c r="V314" s="68"/>
      <c r="W314" s="58"/>
      <c r="X314" s="68"/>
      <c r="Y314" s="68"/>
      <c r="Z314" s="68"/>
      <c r="AA314" s="58"/>
      <c r="AB314" s="68"/>
      <c r="AC314" s="68"/>
      <c r="AD314" s="68"/>
    </row>
    <row r="315" spans="1:34">
      <c r="A315" s="18"/>
      <c r="B315" s="200" t="s">
        <v>420</v>
      </c>
      <c r="C315" s="21"/>
      <c r="D315" s="202" t="s">
        <v>688</v>
      </c>
      <c r="E315" s="202"/>
      <c r="F315" s="202"/>
      <c r="G315" s="21"/>
      <c r="H315" s="202" t="s">
        <v>689</v>
      </c>
      <c r="I315" s="202"/>
      <c r="J315" s="202"/>
      <c r="K315" s="21"/>
      <c r="L315" s="202" t="s">
        <v>692</v>
      </c>
      <c r="M315" s="202"/>
      <c r="N315" s="202"/>
      <c r="O315" s="21"/>
      <c r="P315" s="202" t="s">
        <v>502</v>
      </c>
      <c r="Q315" s="202"/>
      <c r="R315" s="202"/>
      <c r="S315" s="21"/>
      <c r="T315" s="202" t="s">
        <v>697</v>
      </c>
      <c r="U315" s="202"/>
      <c r="V315" s="202"/>
      <c r="W315" s="21"/>
      <c r="X315" s="202" t="s">
        <v>674</v>
      </c>
      <c r="Y315" s="202"/>
      <c r="Z315" s="202"/>
      <c r="AA315" s="21"/>
      <c r="AB315" s="202" t="s">
        <v>654</v>
      </c>
      <c r="AC315" s="202"/>
      <c r="AD315" s="202"/>
    </row>
    <row r="316" spans="1:34">
      <c r="A316" s="18"/>
      <c r="B316" s="200"/>
      <c r="C316" s="21"/>
      <c r="D316" s="202"/>
      <c r="E316" s="202"/>
      <c r="F316" s="202"/>
      <c r="G316" s="21"/>
      <c r="H316" s="202" t="s">
        <v>690</v>
      </c>
      <c r="I316" s="202"/>
      <c r="J316" s="202"/>
      <c r="K316" s="21"/>
      <c r="L316" s="202" t="s">
        <v>689</v>
      </c>
      <c r="M316" s="202"/>
      <c r="N316" s="202"/>
      <c r="O316" s="21"/>
      <c r="P316" s="202" t="s">
        <v>694</v>
      </c>
      <c r="Q316" s="202"/>
      <c r="R316" s="202"/>
      <c r="S316" s="21"/>
      <c r="T316" s="202" t="s">
        <v>698</v>
      </c>
      <c r="U316" s="202"/>
      <c r="V316" s="202"/>
      <c r="W316" s="21"/>
      <c r="X316" s="202"/>
      <c r="Y316" s="202"/>
      <c r="Z316" s="202"/>
      <c r="AA316" s="21"/>
      <c r="AB316" s="202"/>
      <c r="AC316" s="202"/>
      <c r="AD316" s="202"/>
    </row>
    <row r="317" spans="1:34">
      <c r="A317" s="18"/>
      <c r="B317" s="200"/>
      <c r="C317" s="21"/>
      <c r="D317" s="202"/>
      <c r="E317" s="202"/>
      <c r="F317" s="202"/>
      <c r="G317" s="21"/>
      <c r="H317" s="202" t="s">
        <v>691</v>
      </c>
      <c r="I317" s="202"/>
      <c r="J317" s="202"/>
      <c r="K317" s="21"/>
      <c r="L317" s="202" t="s">
        <v>690</v>
      </c>
      <c r="M317" s="202"/>
      <c r="N317" s="202"/>
      <c r="O317" s="21"/>
      <c r="P317" s="202" t="s">
        <v>695</v>
      </c>
      <c r="Q317" s="202"/>
      <c r="R317" s="202"/>
      <c r="S317" s="21"/>
      <c r="T317" s="202" t="s">
        <v>691</v>
      </c>
      <c r="U317" s="202"/>
      <c r="V317" s="202"/>
      <c r="W317" s="21"/>
      <c r="X317" s="202"/>
      <c r="Y317" s="202"/>
      <c r="Z317" s="202"/>
      <c r="AA317" s="21"/>
      <c r="AB317" s="202"/>
      <c r="AC317" s="202"/>
      <c r="AD317" s="202"/>
    </row>
    <row r="318" spans="1:34" ht="15.75" thickBot="1">
      <c r="A318" s="18"/>
      <c r="B318" s="201"/>
      <c r="C318" s="21"/>
      <c r="D318" s="203"/>
      <c r="E318" s="203"/>
      <c r="F318" s="203"/>
      <c r="G318" s="21"/>
      <c r="H318" s="166"/>
      <c r="I318" s="166"/>
      <c r="J318" s="166"/>
      <c r="K318" s="21"/>
      <c r="L318" s="203" t="s">
        <v>691</v>
      </c>
      <c r="M318" s="203"/>
      <c r="N318" s="203"/>
      <c r="O318" s="21"/>
      <c r="P318" s="203" t="s">
        <v>696</v>
      </c>
      <c r="Q318" s="203"/>
      <c r="R318" s="203"/>
      <c r="S318" s="21"/>
      <c r="T318" s="203" t="s">
        <v>699</v>
      </c>
      <c r="U318" s="203"/>
      <c r="V318" s="203"/>
      <c r="W318" s="21"/>
      <c r="X318" s="203"/>
      <c r="Y318" s="203"/>
      <c r="Z318" s="203"/>
      <c r="AA318" s="21"/>
      <c r="AB318" s="203"/>
      <c r="AC318" s="203"/>
      <c r="AD318" s="203"/>
    </row>
    <row r="319" spans="1:34">
      <c r="A319" s="18"/>
      <c r="B319" s="237"/>
      <c r="C319" s="12"/>
      <c r="D319" s="239" t="s">
        <v>227</v>
      </c>
      <c r="E319" s="239"/>
      <c r="F319" s="239"/>
      <c r="G319" s="239"/>
      <c r="H319" s="239"/>
      <c r="I319" s="239"/>
      <c r="J319" s="239"/>
      <c r="K319" s="239"/>
      <c r="L319" s="239"/>
      <c r="M319" s="239"/>
      <c r="N319" s="239"/>
      <c r="O319" s="239"/>
      <c r="P319" s="239"/>
      <c r="Q319" s="239"/>
      <c r="R319" s="239"/>
      <c r="S319" s="239"/>
      <c r="T319" s="239"/>
      <c r="U319" s="239"/>
      <c r="V319" s="239"/>
      <c r="W319" s="239"/>
      <c r="X319" s="239"/>
      <c r="Y319" s="239"/>
      <c r="Z319" s="239"/>
      <c r="AA319" s="239"/>
      <c r="AB319" s="239"/>
      <c r="AC319" s="239"/>
      <c r="AD319" s="239"/>
    </row>
    <row r="320" spans="1:34">
      <c r="A320" s="18"/>
      <c r="B320" s="206" t="s">
        <v>825</v>
      </c>
      <c r="C320" s="36"/>
      <c r="D320" s="206" t="s">
        <v>231</v>
      </c>
      <c r="E320" s="207">
        <v>464059</v>
      </c>
      <c r="F320" s="36"/>
      <c r="G320" s="36"/>
      <c r="H320" s="206" t="s">
        <v>231</v>
      </c>
      <c r="I320" s="207">
        <v>264490</v>
      </c>
      <c r="J320" s="36"/>
      <c r="K320" s="36"/>
      <c r="L320" s="206" t="s">
        <v>231</v>
      </c>
      <c r="M320" s="207">
        <v>1498</v>
      </c>
      <c r="N320" s="36"/>
      <c r="O320" s="36"/>
      <c r="P320" s="206" t="s">
        <v>231</v>
      </c>
      <c r="Q320" s="207">
        <v>730047</v>
      </c>
      <c r="R320" s="36"/>
      <c r="S320" s="36"/>
      <c r="T320" s="206" t="s">
        <v>231</v>
      </c>
      <c r="U320" s="207">
        <v>124922</v>
      </c>
      <c r="V320" s="36"/>
      <c r="W320" s="36"/>
      <c r="X320" s="206" t="s">
        <v>231</v>
      </c>
      <c r="Y320" s="208" t="s">
        <v>826</v>
      </c>
      <c r="Z320" s="206" t="s">
        <v>252</v>
      </c>
      <c r="AA320" s="36"/>
      <c r="AB320" s="206" t="s">
        <v>231</v>
      </c>
      <c r="AC320" s="207">
        <v>802163</v>
      </c>
      <c r="AD320" s="36"/>
    </row>
    <row r="321" spans="1:30">
      <c r="A321" s="18"/>
      <c r="B321" s="206"/>
      <c r="C321" s="36"/>
      <c r="D321" s="206"/>
      <c r="E321" s="207"/>
      <c r="F321" s="36"/>
      <c r="G321" s="36"/>
      <c r="H321" s="206"/>
      <c r="I321" s="207"/>
      <c r="J321" s="36"/>
      <c r="K321" s="36"/>
      <c r="L321" s="206"/>
      <c r="M321" s="207"/>
      <c r="N321" s="36"/>
      <c r="O321" s="36"/>
      <c r="P321" s="206"/>
      <c r="Q321" s="207"/>
      <c r="R321" s="36"/>
      <c r="S321" s="36"/>
      <c r="T321" s="206"/>
      <c r="U321" s="207"/>
      <c r="V321" s="36"/>
      <c r="W321" s="36"/>
      <c r="X321" s="206"/>
      <c r="Y321" s="208"/>
      <c r="Z321" s="206"/>
      <c r="AA321" s="36"/>
      <c r="AB321" s="206"/>
      <c r="AC321" s="207"/>
      <c r="AD321" s="36"/>
    </row>
    <row r="322" spans="1:30">
      <c r="A322" s="18"/>
      <c r="B322" s="12"/>
      <c r="C322" s="12"/>
      <c r="D322" s="21"/>
      <c r="E322" s="21"/>
      <c r="F322" s="21"/>
      <c r="G322" s="12"/>
      <c r="H322" s="21"/>
      <c r="I322" s="21"/>
      <c r="J322" s="21"/>
      <c r="K322" s="12"/>
      <c r="L322" s="21"/>
      <c r="M322" s="21"/>
      <c r="N322" s="21"/>
      <c r="O322" s="12"/>
      <c r="P322" s="21"/>
      <c r="Q322" s="21"/>
      <c r="R322" s="21"/>
      <c r="S322" s="12"/>
      <c r="T322" s="21"/>
      <c r="U322" s="21"/>
      <c r="V322" s="21"/>
      <c r="W322" s="12"/>
      <c r="X322" s="21"/>
      <c r="Y322" s="21"/>
      <c r="Z322" s="21"/>
      <c r="AA322" s="12"/>
      <c r="AB322" s="21"/>
      <c r="AC322" s="21"/>
      <c r="AD322" s="21"/>
    </row>
    <row r="323" spans="1:30">
      <c r="A323" s="18"/>
      <c r="B323" s="198" t="s">
        <v>827</v>
      </c>
      <c r="C323" s="27"/>
      <c r="D323" s="36"/>
      <c r="E323" s="36"/>
      <c r="F323" s="36"/>
      <c r="G323" s="27"/>
      <c r="H323" s="36"/>
      <c r="I323" s="36"/>
      <c r="J323" s="36"/>
      <c r="K323" s="27"/>
      <c r="L323" s="36"/>
      <c r="M323" s="36"/>
      <c r="N323" s="36"/>
      <c r="O323" s="27"/>
      <c r="P323" s="36"/>
      <c r="Q323" s="36"/>
      <c r="R323" s="36"/>
      <c r="S323" s="27"/>
      <c r="T323" s="36"/>
      <c r="U323" s="36"/>
      <c r="V323" s="36"/>
      <c r="W323" s="27"/>
      <c r="X323" s="36"/>
      <c r="Y323" s="36"/>
      <c r="Z323" s="36"/>
      <c r="AA323" s="27"/>
      <c r="AB323" s="36"/>
      <c r="AC323" s="36"/>
      <c r="AD323" s="36"/>
    </row>
    <row r="324" spans="1:30">
      <c r="A324" s="18"/>
      <c r="B324" s="240" t="s">
        <v>828</v>
      </c>
      <c r="C324" s="21"/>
      <c r="D324" s="211" t="s">
        <v>829</v>
      </c>
      <c r="E324" s="211"/>
      <c r="F324" s="212" t="s">
        <v>252</v>
      </c>
      <c r="G324" s="21"/>
      <c r="H324" s="211" t="s">
        <v>830</v>
      </c>
      <c r="I324" s="211"/>
      <c r="J324" s="212" t="s">
        <v>252</v>
      </c>
      <c r="K324" s="21"/>
      <c r="L324" s="211" t="s">
        <v>232</v>
      </c>
      <c r="M324" s="211"/>
      <c r="N324" s="21"/>
      <c r="O324" s="21"/>
      <c r="P324" s="211" t="s">
        <v>831</v>
      </c>
      <c r="Q324" s="211"/>
      <c r="R324" s="212" t="s">
        <v>252</v>
      </c>
      <c r="S324" s="21"/>
      <c r="T324" s="211" t="s">
        <v>232</v>
      </c>
      <c r="U324" s="211"/>
      <c r="V324" s="21"/>
      <c r="W324" s="21"/>
      <c r="X324" s="211" t="s">
        <v>232</v>
      </c>
      <c r="Y324" s="211"/>
      <c r="Z324" s="21"/>
      <c r="AA324" s="21"/>
      <c r="AB324" s="211" t="s">
        <v>831</v>
      </c>
      <c r="AC324" s="211"/>
      <c r="AD324" s="212" t="s">
        <v>252</v>
      </c>
    </row>
    <row r="325" spans="1:30">
      <c r="A325" s="18"/>
      <c r="B325" s="240"/>
      <c r="C325" s="21"/>
      <c r="D325" s="211"/>
      <c r="E325" s="211"/>
      <c r="F325" s="212"/>
      <c r="G325" s="21"/>
      <c r="H325" s="211"/>
      <c r="I325" s="211"/>
      <c r="J325" s="212"/>
      <c r="K325" s="21"/>
      <c r="L325" s="211"/>
      <c r="M325" s="211"/>
      <c r="N325" s="21"/>
      <c r="O325" s="21"/>
      <c r="P325" s="211"/>
      <c r="Q325" s="211"/>
      <c r="R325" s="212"/>
      <c r="S325" s="21"/>
      <c r="T325" s="211"/>
      <c r="U325" s="211"/>
      <c r="V325" s="21"/>
      <c r="W325" s="21"/>
      <c r="X325" s="211"/>
      <c r="Y325" s="211"/>
      <c r="Z325" s="21"/>
      <c r="AA325" s="21"/>
      <c r="AB325" s="211"/>
      <c r="AC325" s="211"/>
      <c r="AD325" s="212"/>
    </row>
    <row r="326" spans="1:30">
      <c r="A326" s="18"/>
      <c r="B326" s="241" t="s">
        <v>832</v>
      </c>
      <c r="C326" s="36"/>
      <c r="D326" s="208" t="s">
        <v>232</v>
      </c>
      <c r="E326" s="208"/>
      <c r="F326" s="36"/>
      <c r="G326" s="36"/>
      <c r="H326" s="208" t="s">
        <v>232</v>
      </c>
      <c r="I326" s="208"/>
      <c r="J326" s="36"/>
      <c r="K326" s="36"/>
      <c r="L326" s="208" t="s">
        <v>232</v>
      </c>
      <c r="M326" s="208"/>
      <c r="N326" s="36"/>
      <c r="O326" s="36"/>
      <c r="P326" s="208" t="s">
        <v>232</v>
      </c>
      <c r="Q326" s="208"/>
      <c r="R326" s="36"/>
      <c r="S326" s="36"/>
      <c r="T326" s="208" t="s">
        <v>833</v>
      </c>
      <c r="U326" s="208"/>
      <c r="V326" s="206" t="s">
        <v>252</v>
      </c>
      <c r="W326" s="36"/>
      <c r="X326" s="208" t="s">
        <v>232</v>
      </c>
      <c r="Y326" s="208"/>
      <c r="Z326" s="36"/>
      <c r="AA326" s="36"/>
      <c r="AB326" s="208" t="s">
        <v>833</v>
      </c>
      <c r="AC326" s="208"/>
      <c r="AD326" s="206" t="s">
        <v>252</v>
      </c>
    </row>
    <row r="327" spans="1:30">
      <c r="A327" s="18"/>
      <c r="B327" s="241"/>
      <c r="C327" s="36"/>
      <c r="D327" s="208"/>
      <c r="E327" s="208"/>
      <c r="F327" s="36"/>
      <c r="G327" s="36"/>
      <c r="H327" s="208"/>
      <c r="I327" s="208"/>
      <c r="J327" s="36"/>
      <c r="K327" s="36"/>
      <c r="L327" s="208"/>
      <c r="M327" s="208"/>
      <c r="N327" s="36"/>
      <c r="O327" s="36"/>
      <c r="P327" s="208"/>
      <c r="Q327" s="208"/>
      <c r="R327" s="36"/>
      <c r="S327" s="36"/>
      <c r="T327" s="208"/>
      <c r="U327" s="208"/>
      <c r="V327" s="206"/>
      <c r="W327" s="36"/>
      <c r="X327" s="208"/>
      <c r="Y327" s="208"/>
      <c r="Z327" s="36"/>
      <c r="AA327" s="36"/>
      <c r="AB327" s="208"/>
      <c r="AC327" s="208"/>
      <c r="AD327" s="206"/>
    </row>
    <row r="328" spans="1:30">
      <c r="A328" s="18"/>
      <c r="B328" s="240" t="s">
        <v>150</v>
      </c>
      <c r="C328" s="21"/>
      <c r="D328" s="211" t="s">
        <v>232</v>
      </c>
      <c r="E328" s="211"/>
      <c r="F328" s="21"/>
      <c r="G328" s="21"/>
      <c r="H328" s="211" t="s">
        <v>834</v>
      </c>
      <c r="I328" s="211"/>
      <c r="J328" s="212" t="s">
        <v>252</v>
      </c>
      <c r="K328" s="21"/>
      <c r="L328" s="211" t="s">
        <v>232</v>
      </c>
      <c r="M328" s="211"/>
      <c r="N328" s="21"/>
      <c r="O328" s="21"/>
      <c r="P328" s="211" t="s">
        <v>834</v>
      </c>
      <c r="Q328" s="211"/>
      <c r="R328" s="212" t="s">
        <v>252</v>
      </c>
      <c r="S328" s="21"/>
      <c r="T328" s="211" t="s">
        <v>232</v>
      </c>
      <c r="U328" s="211"/>
      <c r="V328" s="21"/>
      <c r="W328" s="21"/>
      <c r="X328" s="211" t="s">
        <v>232</v>
      </c>
      <c r="Y328" s="211"/>
      <c r="Z328" s="21"/>
      <c r="AA328" s="21"/>
      <c r="AB328" s="211" t="s">
        <v>834</v>
      </c>
      <c r="AC328" s="211"/>
      <c r="AD328" s="212" t="s">
        <v>252</v>
      </c>
    </row>
    <row r="329" spans="1:30">
      <c r="A329" s="18"/>
      <c r="B329" s="240"/>
      <c r="C329" s="21"/>
      <c r="D329" s="211"/>
      <c r="E329" s="211"/>
      <c r="F329" s="21"/>
      <c r="G329" s="21"/>
      <c r="H329" s="211"/>
      <c r="I329" s="211"/>
      <c r="J329" s="212"/>
      <c r="K329" s="21"/>
      <c r="L329" s="211"/>
      <c r="M329" s="211"/>
      <c r="N329" s="21"/>
      <c r="O329" s="21"/>
      <c r="P329" s="211"/>
      <c r="Q329" s="211"/>
      <c r="R329" s="212"/>
      <c r="S329" s="21"/>
      <c r="T329" s="211"/>
      <c r="U329" s="211"/>
      <c r="V329" s="21"/>
      <c r="W329" s="21"/>
      <c r="X329" s="211"/>
      <c r="Y329" s="211"/>
      <c r="Z329" s="21"/>
      <c r="AA329" s="21"/>
      <c r="AB329" s="211"/>
      <c r="AC329" s="211"/>
      <c r="AD329" s="212"/>
    </row>
    <row r="330" spans="1:30">
      <c r="A330" s="18"/>
      <c r="B330" s="241" t="s">
        <v>835</v>
      </c>
      <c r="C330" s="36"/>
      <c r="D330" s="208" t="s">
        <v>232</v>
      </c>
      <c r="E330" s="208"/>
      <c r="F330" s="36"/>
      <c r="G330" s="36"/>
      <c r="H330" s="207">
        <v>3321</v>
      </c>
      <c r="I330" s="207"/>
      <c r="J330" s="36"/>
      <c r="K330" s="36"/>
      <c r="L330" s="208" t="s">
        <v>232</v>
      </c>
      <c r="M330" s="208"/>
      <c r="N330" s="36"/>
      <c r="O330" s="36"/>
      <c r="P330" s="207">
        <v>3321</v>
      </c>
      <c r="Q330" s="207"/>
      <c r="R330" s="36"/>
      <c r="S330" s="36"/>
      <c r="T330" s="207">
        <v>2481</v>
      </c>
      <c r="U330" s="207"/>
      <c r="V330" s="36"/>
      <c r="W330" s="36"/>
      <c r="X330" s="208" t="s">
        <v>232</v>
      </c>
      <c r="Y330" s="208"/>
      <c r="Z330" s="36"/>
      <c r="AA330" s="36"/>
      <c r="AB330" s="207">
        <v>5802</v>
      </c>
      <c r="AC330" s="207"/>
      <c r="AD330" s="36"/>
    </row>
    <row r="331" spans="1:30">
      <c r="A331" s="18"/>
      <c r="B331" s="241"/>
      <c r="C331" s="36"/>
      <c r="D331" s="208"/>
      <c r="E331" s="208"/>
      <c r="F331" s="36"/>
      <c r="G331" s="36"/>
      <c r="H331" s="207"/>
      <c r="I331" s="207"/>
      <c r="J331" s="36"/>
      <c r="K331" s="36"/>
      <c r="L331" s="208"/>
      <c r="M331" s="208"/>
      <c r="N331" s="36"/>
      <c r="O331" s="36"/>
      <c r="P331" s="207"/>
      <c r="Q331" s="207"/>
      <c r="R331" s="36"/>
      <c r="S331" s="36"/>
      <c r="T331" s="207"/>
      <c r="U331" s="207"/>
      <c r="V331" s="36"/>
      <c r="W331" s="36"/>
      <c r="X331" s="208"/>
      <c r="Y331" s="208"/>
      <c r="Z331" s="36"/>
      <c r="AA331" s="36"/>
      <c r="AB331" s="207"/>
      <c r="AC331" s="207"/>
      <c r="AD331" s="36"/>
    </row>
    <row r="332" spans="1:30">
      <c r="A332" s="18"/>
      <c r="B332" s="240" t="s">
        <v>152</v>
      </c>
      <c r="C332" s="21"/>
      <c r="D332" s="211" t="s">
        <v>232</v>
      </c>
      <c r="E332" s="211"/>
      <c r="F332" s="21"/>
      <c r="G332" s="21"/>
      <c r="H332" s="211" t="s">
        <v>836</v>
      </c>
      <c r="I332" s="211"/>
      <c r="J332" s="212" t="s">
        <v>252</v>
      </c>
      <c r="K332" s="21"/>
      <c r="L332" s="211" t="s">
        <v>232</v>
      </c>
      <c r="M332" s="211"/>
      <c r="N332" s="21"/>
      <c r="O332" s="21"/>
      <c r="P332" s="211" t="s">
        <v>836</v>
      </c>
      <c r="Q332" s="211"/>
      <c r="R332" s="212" t="s">
        <v>252</v>
      </c>
      <c r="S332" s="21"/>
      <c r="T332" s="211" t="s">
        <v>232</v>
      </c>
      <c r="U332" s="211"/>
      <c r="V332" s="21"/>
      <c r="W332" s="21"/>
      <c r="X332" s="211" t="s">
        <v>232</v>
      </c>
      <c r="Y332" s="211"/>
      <c r="Z332" s="21"/>
      <c r="AA332" s="21"/>
      <c r="AB332" s="211" t="s">
        <v>836</v>
      </c>
      <c r="AC332" s="211"/>
      <c r="AD332" s="212" t="s">
        <v>252</v>
      </c>
    </row>
    <row r="333" spans="1:30">
      <c r="A333" s="18"/>
      <c r="B333" s="240"/>
      <c r="C333" s="21"/>
      <c r="D333" s="211"/>
      <c r="E333" s="211"/>
      <c r="F333" s="21"/>
      <c r="G333" s="21"/>
      <c r="H333" s="211"/>
      <c r="I333" s="211"/>
      <c r="J333" s="212"/>
      <c r="K333" s="21"/>
      <c r="L333" s="211"/>
      <c r="M333" s="211"/>
      <c r="N333" s="21"/>
      <c r="O333" s="21"/>
      <c r="P333" s="211"/>
      <c r="Q333" s="211"/>
      <c r="R333" s="212"/>
      <c r="S333" s="21"/>
      <c r="T333" s="211"/>
      <c r="U333" s="211"/>
      <c r="V333" s="21"/>
      <c r="W333" s="21"/>
      <c r="X333" s="211"/>
      <c r="Y333" s="211"/>
      <c r="Z333" s="21"/>
      <c r="AA333" s="21"/>
      <c r="AB333" s="211"/>
      <c r="AC333" s="211"/>
      <c r="AD333" s="212"/>
    </row>
    <row r="334" spans="1:30">
      <c r="A334" s="18"/>
      <c r="B334" s="241" t="s">
        <v>837</v>
      </c>
      <c r="C334" s="36"/>
      <c r="D334" s="208" t="s">
        <v>232</v>
      </c>
      <c r="E334" s="208"/>
      <c r="F334" s="36"/>
      <c r="G334" s="36"/>
      <c r="H334" s="208" t="s">
        <v>838</v>
      </c>
      <c r="I334" s="208"/>
      <c r="J334" s="206" t="s">
        <v>252</v>
      </c>
      <c r="K334" s="36"/>
      <c r="L334" s="208" t="s">
        <v>232</v>
      </c>
      <c r="M334" s="208"/>
      <c r="N334" s="36"/>
      <c r="O334" s="36"/>
      <c r="P334" s="208" t="s">
        <v>838</v>
      </c>
      <c r="Q334" s="208"/>
      <c r="R334" s="206" t="s">
        <v>252</v>
      </c>
      <c r="S334" s="36"/>
      <c r="T334" s="208" t="s">
        <v>232</v>
      </c>
      <c r="U334" s="208"/>
      <c r="V334" s="36"/>
      <c r="W334" s="36"/>
      <c r="X334" s="208" t="s">
        <v>232</v>
      </c>
      <c r="Y334" s="208"/>
      <c r="Z334" s="36"/>
      <c r="AA334" s="36"/>
      <c r="AB334" s="208" t="s">
        <v>838</v>
      </c>
      <c r="AC334" s="208"/>
      <c r="AD334" s="206" t="s">
        <v>252</v>
      </c>
    </row>
    <row r="335" spans="1:30">
      <c r="A335" s="18"/>
      <c r="B335" s="241"/>
      <c r="C335" s="36"/>
      <c r="D335" s="208"/>
      <c r="E335" s="208"/>
      <c r="F335" s="36"/>
      <c r="G335" s="36"/>
      <c r="H335" s="208"/>
      <c r="I335" s="208"/>
      <c r="J335" s="206"/>
      <c r="K335" s="36"/>
      <c r="L335" s="208"/>
      <c r="M335" s="208"/>
      <c r="N335" s="36"/>
      <c r="O335" s="36"/>
      <c r="P335" s="208"/>
      <c r="Q335" s="208"/>
      <c r="R335" s="206"/>
      <c r="S335" s="36"/>
      <c r="T335" s="208"/>
      <c r="U335" s="208"/>
      <c r="V335" s="36"/>
      <c r="W335" s="36"/>
      <c r="X335" s="208"/>
      <c r="Y335" s="208"/>
      <c r="Z335" s="36"/>
      <c r="AA335" s="36"/>
      <c r="AB335" s="208"/>
      <c r="AC335" s="208"/>
      <c r="AD335" s="206"/>
    </row>
    <row r="336" spans="1:30">
      <c r="A336" s="18"/>
      <c r="B336" s="240" t="s">
        <v>154</v>
      </c>
      <c r="C336" s="21"/>
      <c r="D336" s="211" t="s">
        <v>839</v>
      </c>
      <c r="E336" s="211"/>
      <c r="F336" s="212" t="s">
        <v>252</v>
      </c>
      <c r="G336" s="21"/>
      <c r="H336" s="211" t="s">
        <v>232</v>
      </c>
      <c r="I336" s="211"/>
      <c r="J336" s="21"/>
      <c r="K336" s="21"/>
      <c r="L336" s="211" t="s">
        <v>232</v>
      </c>
      <c r="M336" s="211"/>
      <c r="N336" s="21"/>
      <c r="O336" s="21"/>
      <c r="P336" s="211" t="s">
        <v>839</v>
      </c>
      <c r="Q336" s="211"/>
      <c r="R336" s="212" t="s">
        <v>252</v>
      </c>
      <c r="S336" s="21"/>
      <c r="T336" s="211" t="s">
        <v>232</v>
      </c>
      <c r="U336" s="211"/>
      <c r="V336" s="21"/>
      <c r="W336" s="21"/>
      <c r="X336" s="211" t="s">
        <v>232</v>
      </c>
      <c r="Y336" s="211"/>
      <c r="Z336" s="21"/>
      <c r="AA336" s="21"/>
      <c r="AB336" s="211" t="s">
        <v>839</v>
      </c>
      <c r="AC336" s="211"/>
      <c r="AD336" s="212" t="s">
        <v>252</v>
      </c>
    </row>
    <row r="337" spans="1:30">
      <c r="A337" s="18"/>
      <c r="B337" s="240"/>
      <c r="C337" s="21"/>
      <c r="D337" s="211"/>
      <c r="E337" s="211"/>
      <c r="F337" s="212"/>
      <c r="G337" s="21"/>
      <c r="H337" s="211"/>
      <c r="I337" s="211"/>
      <c r="J337" s="21"/>
      <c r="K337" s="21"/>
      <c r="L337" s="211"/>
      <c r="M337" s="211"/>
      <c r="N337" s="21"/>
      <c r="O337" s="21"/>
      <c r="P337" s="211"/>
      <c r="Q337" s="211"/>
      <c r="R337" s="212"/>
      <c r="S337" s="21"/>
      <c r="T337" s="211"/>
      <c r="U337" s="211"/>
      <c r="V337" s="21"/>
      <c r="W337" s="21"/>
      <c r="X337" s="211"/>
      <c r="Y337" s="211"/>
      <c r="Z337" s="21"/>
      <c r="AA337" s="21"/>
      <c r="AB337" s="211"/>
      <c r="AC337" s="211"/>
      <c r="AD337" s="212"/>
    </row>
    <row r="338" spans="1:30">
      <c r="A338" s="18"/>
      <c r="B338" s="241" t="s">
        <v>155</v>
      </c>
      <c r="C338" s="36"/>
      <c r="D338" s="207">
        <v>646301</v>
      </c>
      <c r="E338" s="207"/>
      <c r="F338" s="36"/>
      <c r="G338" s="36"/>
      <c r="H338" s="208" t="s">
        <v>232</v>
      </c>
      <c r="I338" s="208"/>
      <c r="J338" s="36"/>
      <c r="K338" s="36"/>
      <c r="L338" s="208" t="s">
        <v>232</v>
      </c>
      <c r="M338" s="208"/>
      <c r="N338" s="36"/>
      <c r="O338" s="36"/>
      <c r="P338" s="207">
        <v>646301</v>
      </c>
      <c r="Q338" s="207"/>
      <c r="R338" s="36"/>
      <c r="S338" s="36"/>
      <c r="T338" s="208" t="s">
        <v>232</v>
      </c>
      <c r="U338" s="208"/>
      <c r="V338" s="36"/>
      <c r="W338" s="36"/>
      <c r="X338" s="208" t="s">
        <v>232</v>
      </c>
      <c r="Y338" s="208"/>
      <c r="Z338" s="36"/>
      <c r="AA338" s="36"/>
      <c r="AB338" s="207">
        <v>646301</v>
      </c>
      <c r="AC338" s="207"/>
      <c r="AD338" s="36"/>
    </row>
    <row r="339" spans="1:30" ht="15.75" thickBot="1">
      <c r="A339" s="18"/>
      <c r="B339" s="241"/>
      <c r="C339" s="36"/>
      <c r="D339" s="213"/>
      <c r="E339" s="213"/>
      <c r="F339" s="63"/>
      <c r="G339" s="36"/>
      <c r="H339" s="214"/>
      <c r="I339" s="214"/>
      <c r="J339" s="63"/>
      <c r="K339" s="36"/>
      <c r="L339" s="214"/>
      <c r="M339" s="214"/>
      <c r="N339" s="63"/>
      <c r="O339" s="36"/>
      <c r="P339" s="213"/>
      <c r="Q339" s="213"/>
      <c r="R339" s="63"/>
      <c r="S339" s="36"/>
      <c r="T339" s="214"/>
      <c r="U339" s="214"/>
      <c r="V339" s="63"/>
      <c r="W339" s="36"/>
      <c r="X339" s="214"/>
      <c r="Y339" s="214"/>
      <c r="Z339" s="63"/>
      <c r="AA339" s="36"/>
      <c r="AB339" s="213"/>
      <c r="AC339" s="213"/>
      <c r="AD339" s="63"/>
    </row>
    <row r="340" spans="1:30">
      <c r="A340" s="18"/>
      <c r="B340" s="21"/>
      <c r="C340" s="21"/>
      <c r="D340" s="218" t="s">
        <v>840</v>
      </c>
      <c r="E340" s="218"/>
      <c r="F340" s="219" t="s">
        <v>252</v>
      </c>
      <c r="G340" s="21"/>
      <c r="H340" s="218" t="s">
        <v>841</v>
      </c>
      <c r="I340" s="218"/>
      <c r="J340" s="219" t="s">
        <v>252</v>
      </c>
      <c r="K340" s="21"/>
      <c r="L340" s="218" t="s">
        <v>232</v>
      </c>
      <c r="M340" s="218"/>
      <c r="N340" s="68"/>
      <c r="O340" s="21"/>
      <c r="P340" s="218" t="s">
        <v>842</v>
      </c>
      <c r="Q340" s="218"/>
      <c r="R340" s="219" t="s">
        <v>252</v>
      </c>
      <c r="S340" s="21"/>
      <c r="T340" s="218" t="s">
        <v>843</v>
      </c>
      <c r="U340" s="218"/>
      <c r="V340" s="219" t="s">
        <v>252</v>
      </c>
      <c r="W340" s="21"/>
      <c r="X340" s="218" t="s">
        <v>232</v>
      </c>
      <c r="Y340" s="218"/>
      <c r="Z340" s="68"/>
      <c r="AA340" s="21"/>
      <c r="AB340" s="218" t="s">
        <v>844</v>
      </c>
      <c r="AC340" s="218"/>
      <c r="AD340" s="219" t="s">
        <v>252</v>
      </c>
    </row>
    <row r="341" spans="1:30" ht="15.75" thickBot="1">
      <c r="A341" s="18"/>
      <c r="B341" s="21"/>
      <c r="C341" s="21"/>
      <c r="D341" s="221"/>
      <c r="E341" s="221"/>
      <c r="F341" s="222"/>
      <c r="G341" s="21"/>
      <c r="H341" s="221"/>
      <c r="I341" s="221"/>
      <c r="J341" s="222"/>
      <c r="K341" s="21"/>
      <c r="L341" s="221"/>
      <c r="M341" s="221"/>
      <c r="N341" s="32"/>
      <c r="O341" s="21"/>
      <c r="P341" s="221"/>
      <c r="Q341" s="221"/>
      <c r="R341" s="222"/>
      <c r="S341" s="21"/>
      <c r="T341" s="221"/>
      <c r="U341" s="221"/>
      <c r="V341" s="222"/>
      <c r="W341" s="21"/>
      <c r="X341" s="221"/>
      <c r="Y341" s="221"/>
      <c r="Z341" s="32"/>
      <c r="AA341" s="21"/>
      <c r="AB341" s="221"/>
      <c r="AC341" s="221"/>
      <c r="AD341" s="222"/>
    </row>
    <row r="342" spans="1:30">
      <c r="A342" s="18"/>
      <c r="B342" s="198" t="s">
        <v>845</v>
      </c>
      <c r="C342" s="27"/>
      <c r="D342" s="51"/>
      <c r="E342" s="51"/>
      <c r="F342" s="51"/>
      <c r="G342" s="27"/>
      <c r="H342" s="51"/>
      <c r="I342" s="51"/>
      <c r="J342" s="51"/>
      <c r="K342" s="27"/>
      <c r="L342" s="51"/>
      <c r="M342" s="51"/>
      <c r="N342" s="51"/>
      <c r="O342" s="27"/>
      <c r="P342" s="51"/>
      <c r="Q342" s="51"/>
      <c r="R342" s="51"/>
      <c r="S342" s="27"/>
      <c r="T342" s="51"/>
      <c r="U342" s="51"/>
      <c r="V342" s="51"/>
      <c r="W342" s="27"/>
      <c r="X342" s="51"/>
      <c r="Y342" s="51"/>
      <c r="Z342" s="51"/>
      <c r="AA342" s="27"/>
      <c r="AB342" s="51"/>
      <c r="AC342" s="51"/>
      <c r="AD342" s="51"/>
    </row>
    <row r="343" spans="1:30">
      <c r="A343" s="18"/>
      <c r="B343" s="240" t="s">
        <v>846</v>
      </c>
      <c r="C343" s="21"/>
      <c r="D343" s="211" t="s">
        <v>232</v>
      </c>
      <c r="E343" s="211"/>
      <c r="F343" s="21"/>
      <c r="G343" s="21"/>
      <c r="H343" s="211" t="s">
        <v>232</v>
      </c>
      <c r="I343" s="211"/>
      <c r="J343" s="21"/>
      <c r="K343" s="21"/>
      <c r="L343" s="211" t="s">
        <v>232</v>
      </c>
      <c r="M343" s="211"/>
      <c r="N343" s="21"/>
      <c r="O343" s="21"/>
      <c r="P343" s="211" t="s">
        <v>232</v>
      </c>
      <c r="Q343" s="211"/>
      <c r="R343" s="21"/>
      <c r="S343" s="21"/>
      <c r="T343" s="211" t="s">
        <v>847</v>
      </c>
      <c r="U343" s="211"/>
      <c r="V343" s="212" t="s">
        <v>252</v>
      </c>
      <c r="W343" s="21"/>
      <c r="X343" s="211" t="s">
        <v>232</v>
      </c>
      <c r="Y343" s="211"/>
      <c r="Z343" s="21"/>
      <c r="AA343" s="21"/>
      <c r="AB343" s="211" t="s">
        <v>847</v>
      </c>
      <c r="AC343" s="211"/>
      <c r="AD343" s="212" t="s">
        <v>252</v>
      </c>
    </row>
    <row r="344" spans="1:30">
      <c r="A344" s="18"/>
      <c r="B344" s="240"/>
      <c r="C344" s="21"/>
      <c r="D344" s="211"/>
      <c r="E344" s="211"/>
      <c r="F344" s="21"/>
      <c r="G344" s="21"/>
      <c r="H344" s="211"/>
      <c r="I344" s="211"/>
      <c r="J344" s="21"/>
      <c r="K344" s="21"/>
      <c r="L344" s="211"/>
      <c r="M344" s="211"/>
      <c r="N344" s="21"/>
      <c r="O344" s="21"/>
      <c r="P344" s="211"/>
      <c r="Q344" s="211"/>
      <c r="R344" s="21"/>
      <c r="S344" s="21"/>
      <c r="T344" s="211"/>
      <c r="U344" s="211"/>
      <c r="V344" s="212"/>
      <c r="W344" s="21"/>
      <c r="X344" s="211"/>
      <c r="Y344" s="211"/>
      <c r="Z344" s="21"/>
      <c r="AA344" s="21"/>
      <c r="AB344" s="211"/>
      <c r="AC344" s="211"/>
      <c r="AD344" s="212"/>
    </row>
    <row r="345" spans="1:30">
      <c r="A345" s="18"/>
      <c r="B345" s="241" t="s">
        <v>848</v>
      </c>
      <c r="C345" s="36"/>
      <c r="D345" s="208" t="s">
        <v>849</v>
      </c>
      <c r="E345" s="208"/>
      <c r="F345" s="206" t="s">
        <v>252</v>
      </c>
      <c r="G345" s="36"/>
      <c r="H345" s="208" t="s">
        <v>232</v>
      </c>
      <c r="I345" s="208"/>
      <c r="J345" s="36"/>
      <c r="K345" s="36"/>
      <c r="L345" s="208" t="s">
        <v>232</v>
      </c>
      <c r="M345" s="208"/>
      <c r="N345" s="36"/>
      <c r="O345" s="36"/>
      <c r="P345" s="208" t="s">
        <v>849</v>
      </c>
      <c r="Q345" s="208"/>
      <c r="R345" s="206" t="s">
        <v>252</v>
      </c>
      <c r="S345" s="36"/>
      <c r="T345" s="208" t="s">
        <v>232</v>
      </c>
      <c r="U345" s="208"/>
      <c r="V345" s="36"/>
      <c r="W345" s="36"/>
      <c r="X345" s="208" t="s">
        <v>232</v>
      </c>
      <c r="Y345" s="208"/>
      <c r="Z345" s="36"/>
      <c r="AA345" s="36"/>
      <c r="AB345" s="208" t="s">
        <v>849</v>
      </c>
      <c r="AC345" s="208"/>
      <c r="AD345" s="206" t="s">
        <v>252</v>
      </c>
    </row>
    <row r="346" spans="1:30">
      <c r="A346" s="18"/>
      <c r="B346" s="241"/>
      <c r="C346" s="36"/>
      <c r="D346" s="208"/>
      <c r="E346" s="208"/>
      <c r="F346" s="206"/>
      <c r="G346" s="36"/>
      <c r="H346" s="208"/>
      <c r="I346" s="208"/>
      <c r="J346" s="36"/>
      <c r="K346" s="36"/>
      <c r="L346" s="208"/>
      <c r="M346" s="208"/>
      <c r="N346" s="36"/>
      <c r="O346" s="36"/>
      <c r="P346" s="208"/>
      <c r="Q346" s="208"/>
      <c r="R346" s="206"/>
      <c r="S346" s="36"/>
      <c r="T346" s="208"/>
      <c r="U346" s="208"/>
      <c r="V346" s="36"/>
      <c r="W346" s="36"/>
      <c r="X346" s="208"/>
      <c r="Y346" s="208"/>
      <c r="Z346" s="36"/>
      <c r="AA346" s="36"/>
      <c r="AB346" s="208"/>
      <c r="AC346" s="208"/>
      <c r="AD346" s="206"/>
    </row>
    <row r="347" spans="1:30">
      <c r="A347" s="18"/>
      <c r="B347" s="240" t="s">
        <v>159</v>
      </c>
      <c r="C347" s="21"/>
      <c r="D347" s="211" t="s">
        <v>850</v>
      </c>
      <c r="E347" s="211"/>
      <c r="F347" s="212" t="s">
        <v>252</v>
      </c>
      <c r="G347" s="21"/>
      <c r="H347" s="211" t="s">
        <v>232</v>
      </c>
      <c r="I347" s="211"/>
      <c r="J347" s="21"/>
      <c r="K347" s="21"/>
      <c r="L347" s="211" t="s">
        <v>232</v>
      </c>
      <c r="M347" s="211"/>
      <c r="N347" s="21"/>
      <c r="O347" s="21"/>
      <c r="P347" s="211" t="s">
        <v>850</v>
      </c>
      <c r="Q347" s="211"/>
      <c r="R347" s="212" t="s">
        <v>252</v>
      </c>
      <c r="S347" s="21"/>
      <c r="T347" s="211" t="s">
        <v>232</v>
      </c>
      <c r="U347" s="211"/>
      <c r="V347" s="21"/>
      <c r="W347" s="21"/>
      <c r="X347" s="211" t="s">
        <v>232</v>
      </c>
      <c r="Y347" s="211"/>
      <c r="Z347" s="21"/>
      <c r="AA347" s="21"/>
      <c r="AB347" s="211" t="s">
        <v>850</v>
      </c>
      <c r="AC347" s="211"/>
      <c r="AD347" s="212" t="s">
        <v>252</v>
      </c>
    </row>
    <row r="348" spans="1:30">
      <c r="A348" s="18"/>
      <c r="B348" s="240"/>
      <c r="C348" s="21"/>
      <c r="D348" s="211"/>
      <c r="E348" s="211"/>
      <c r="F348" s="212"/>
      <c r="G348" s="21"/>
      <c r="H348" s="211"/>
      <c r="I348" s="211"/>
      <c r="J348" s="21"/>
      <c r="K348" s="21"/>
      <c r="L348" s="211"/>
      <c r="M348" s="211"/>
      <c r="N348" s="21"/>
      <c r="O348" s="21"/>
      <c r="P348" s="211"/>
      <c r="Q348" s="211"/>
      <c r="R348" s="212"/>
      <c r="S348" s="21"/>
      <c r="T348" s="211"/>
      <c r="U348" s="211"/>
      <c r="V348" s="21"/>
      <c r="W348" s="21"/>
      <c r="X348" s="211"/>
      <c r="Y348" s="211"/>
      <c r="Z348" s="21"/>
      <c r="AA348" s="21"/>
      <c r="AB348" s="211"/>
      <c r="AC348" s="211"/>
      <c r="AD348" s="212"/>
    </row>
    <row r="349" spans="1:30">
      <c r="A349" s="18"/>
      <c r="B349" s="241" t="s">
        <v>851</v>
      </c>
      <c r="C349" s="36"/>
      <c r="D349" s="207">
        <v>73444</v>
      </c>
      <c r="E349" s="207"/>
      <c r="F349" s="36"/>
      <c r="G349" s="36"/>
      <c r="H349" s="208" t="s">
        <v>232</v>
      </c>
      <c r="I349" s="208"/>
      <c r="J349" s="36"/>
      <c r="K349" s="36"/>
      <c r="L349" s="208" t="s">
        <v>232</v>
      </c>
      <c r="M349" s="208"/>
      <c r="N349" s="36"/>
      <c r="O349" s="36"/>
      <c r="P349" s="207">
        <v>73444</v>
      </c>
      <c r="Q349" s="207"/>
      <c r="R349" s="36"/>
      <c r="S349" s="36"/>
      <c r="T349" s="207">
        <v>73444</v>
      </c>
      <c r="U349" s="207"/>
      <c r="V349" s="36"/>
      <c r="W349" s="36"/>
      <c r="X349" s="208" t="s">
        <v>232</v>
      </c>
      <c r="Y349" s="208"/>
      <c r="Z349" s="36"/>
      <c r="AA349" s="36"/>
      <c r="AB349" s="207">
        <v>146888</v>
      </c>
      <c r="AC349" s="207"/>
      <c r="AD349" s="36"/>
    </row>
    <row r="350" spans="1:30">
      <c r="A350" s="18"/>
      <c r="B350" s="241"/>
      <c r="C350" s="36"/>
      <c r="D350" s="207"/>
      <c r="E350" s="207"/>
      <c r="F350" s="36"/>
      <c r="G350" s="36"/>
      <c r="H350" s="208"/>
      <c r="I350" s="208"/>
      <c r="J350" s="36"/>
      <c r="K350" s="36"/>
      <c r="L350" s="208"/>
      <c r="M350" s="208"/>
      <c r="N350" s="36"/>
      <c r="O350" s="36"/>
      <c r="P350" s="207"/>
      <c r="Q350" s="207"/>
      <c r="R350" s="36"/>
      <c r="S350" s="36"/>
      <c r="T350" s="207"/>
      <c r="U350" s="207"/>
      <c r="V350" s="36"/>
      <c r="W350" s="36"/>
      <c r="X350" s="208"/>
      <c r="Y350" s="208"/>
      <c r="Z350" s="36"/>
      <c r="AA350" s="36"/>
      <c r="AB350" s="207"/>
      <c r="AC350" s="207"/>
      <c r="AD350" s="36"/>
    </row>
    <row r="351" spans="1:30">
      <c r="A351" s="18"/>
      <c r="B351" s="240" t="s">
        <v>161</v>
      </c>
      <c r="C351" s="21"/>
      <c r="D351" s="211" t="s">
        <v>852</v>
      </c>
      <c r="E351" s="211"/>
      <c r="F351" s="212" t="s">
        <v>252</v>
      </c>
      <c r="G351" s="21"/>
      <c r="H351" s="211" t="s">
        <v>232</v>
      </c>
      <c r="I351" s="211"/>
      <c r="J351" s="21"/>
      <c r="K351" s="21"/>
      <c r="L351" s="211" t="s">
        <v>232</v>
      </c>
      <c r="M351" s="211"/>
      <c r="N351" s="21"/>
      <c r="O351" s="21"/>
      <c r="P351" s="211" t="s">
        <v>852</v>
      </c>
      <c r="Q351" s="211"/>
      <c r="R351" s="212" t="s">
        <v>252</v>
      </c>
      <c r="S351" s="21"/>
      <c r="T351" s="211" t="s">
        <v>232</v>
      </c>
      <c r="U351" s="211"/>
      <c r="V351" s="21"/>
      <c r="W351" s="21"/>
      <c r="X351" s="211" t="s">
        <v>232</v>
      </c>
      <c r="Y351" s="211"/>
      <c r="Z351" s="21"/>
      <c r="AA351" s="21"/>
      <c r="AB351" s="211" t="s">
        <v>852</v>
      </c>
      <c r="AC351" s="211"/>
      <c r="AD351" s="212" t="s">
        <v>252</v>
      </c>
    </row>
    <row r="352" spans="1:30">
      <c r="A352" s="18"/>
      <c r="B352" s="240"/>
      <c r="C352" s="21"/>
      <c r="D352" s="211"/>
      <c r="E352" s="211"/>
      <c r="F352" s="212"/>
      <c r="G352" s="21"/>
      <c r="H352" s="211"/>
      <c r="I352" s="211"/>
      <c r="J352" s="21"/>
      <c r="K352" s="21"/>
      <c r="L352" s="211"/>
      <c r="M352" s="211"/>
      <c r="N352" s="21"/>
      <c r="O352" s="21"/>
      <c r="P352" s="211"/>
      <c r="Q352" s="211"/>
      <c r="R352" s="212"/>
      <c r="S352" s="21"/>
      <c r="T352" s="211"/>
      <c r="U352" s="211"/>
      <c r="V352" s="21"/>
      <c r="W352" s="21"/>
      <c r="X352" s="211"/>
      <c r="Y352" s="211"/>
      <c r="Z352" s="21"/>
      <c r="AA352" s="21"/>
      <c r="AB352" s="211"/>
      <c r="AC352" s="211"/>
      <c r="AD352" s="212"/>
    </row>
    <row r="353" spans="1:30">
      <c r="A353" s="18"/>
      <c r="B353" s="241" t="s">
        <v>853</v>
      </c>
      <c r="C353" s="36"/>
      <c r="D353" s="208" t="s">
        <v>232</v>
      </c>
      <c r="E353" s="208"/>
      <c r="F353" s="36"/>
      <c r="G353" s="36"/>
      <c r="H353" s="208" t="s">
        <v>232</v>
      </c>
      <c r="I353" s="208"/>
      <c r="J353" s="36"/>
      <c r="K353" s="36"/>
      <c r="L353" s="208" t="s">
        <v>854</v>
      </c>
      <c r="M353" s="208"/>
      <c r="N353" s="206" t="s">
        <v>252</v>
      </c>
      <c r="O353" s="36"/>
      <c r="P353" s="208" t="s">
        <v>854</v>
      </c>
      <c r="Q353" s="208"/>
      <c r="R353" s="206" t="s">
        <v>252</v>
      </c>
      <c r="S353" s="36"/>
      <c r="T353" s="207">
        <v>1499</v>
      </c>
      <c r="U353" s="207"/>
      <c r="V353" s="36"/>
      <c r="W353" s="36"/>
      <c r="X353" s="208" t="s">
        <v>232</v>
      </c>
      <c r="Y353" s="208"/>
      <c r="Z353" s="36"/>
      <c r="AA353" s="36"/>
      <c r="AB353" s="208" t="s">
        <v>232</v>
      </c>
      <c r="AC353" s="208"/>
      <c r="AD353" s="36"/>
    </row>
    <row r="354" spans="1:30">
      <c r="A354" s="18"/>
      <c r="B354" s="241"/>
      <c r="C354" s="36"/>
      <c r="D354" s="208"/>
      <c r="E354" s="208"/>
      <c r="F354" s="36"/>
      <c r="G354" s="36"/>
      <c r="H354" s="208"/>
      <c r="I354" s="208"/>
      <c r="J354" s="36"/>
      <c r="K354" s="36"/>
      <c r="L354" s="208"/>
      <c r="M354" s="208"/>
      <c r="N354" s="206"/>
      <c r="O354" s="36"/>
      <c r="P354" s="208"/>
      <c r="Q354" s="208"/>
      <c r="R354" s="206"/>
      <c r="S354" s="36"/>
      <c r="T354" s="207"/>
      <c r="U354" s="207"/>
      <c r="V354" s="36"/>
      <c r="W354" s="36"/>
      <c r="X354" s="208"/>
      <c r="Y354" s="208"/>
      <c r="Z354" s="36"/>
      <c r="AA354" s="36"/>
      <c r="AB354" s="208"/>
      <c r="AC354" s="208"/>
      <c r="AD354" s="36"/>
    </row>
    <row r="355" spans="1:30">
      <c r="A355" s="18"/>
      <c r="B355" s="240" t="s">
        <v>164</v>
      </c>
      <c r="C355" s="21"/>
      <c r="D355" s="211" t="s">
        <v>855</v>
      </c>
      <c r="E355" s="211"/>
      <c r="F355" s="212" t="s">
        <v>252</v>
      </c>
      <c r="G355" s="21"/>
      <c r="H355" s="211" t="s">
        <v>232</v>
      </c>
      <c r="I355" s="211"/>
      <c r="J355" s="21"/>
      <c r="K355" s="21"/>
      <c r="L355" s="211" t="s">
        <v>232</v>
      </c>
      <c r="M355" s="211"/>
      <c r="N355" s="21"/>
      <c r="O355" s="21"/>
      <c r="P355" s="211" t="s">
        <v>855</v>
      </c>
      <c r="Q355" s="211"/>
      <c r="R355" s="212" t="s">
        <v>252</v>
      </c>
      <c r="S355" s="21"/>
      <c r="T355" s="211" t="s">
        <v>232</v>
      </c>
      <c r="U355" s="211"/>
      <c r="V355" s="21"/>
      <c r="W355" s="21"/>
      <c r="X355" s="211" t="s">
        <v>232</v>
      </c>
      <c r="Y355" s="211"/>
      <c r="Z355" s="21"/>
      <c r="AA355" s="21"/>
      <c r="AB355" s="211" t="s">
        <v>855</v>
      </c>
      <c r="AC355" s="211"/>
      <c r="AD355" s="212" t="s">
        <v>252</v>
      </c>
    </row>
    <row r="356" spans="1:30">
      <c r="A356" s="18"/>
      <c r="B356" s="240"/>
      <c r="C356" s="21"/>
      <c r="D356" s="211"/>
      <c r="E356" s="211"/>
      <c r="F356" s="212"/>
      <c r="G356" s="21"/>
      <c r="H356" s="211"/>
      <c r="I356" s="211"/>
      <c r="J356" s="21"/>
      <c r="K356" s="21"/>
      <c r="L356" s="211"/>
      <c r="M356" s="211"/>
      <c r="N356" s="21"/>
      <c r="O356" s="21"/>
      <c r="P356" s="211"/>
      <c r="Q356" s="211"/>
      <c r="R356" s="212"/>
      <c r="S356" s="21"/>
      <c r="T356" s="211"/>
      <c r="U356" s="211"/>
      <c r="V356" s="21"/>
      <c r="W356" s="21"/>
      <c r="X356" s="211"/>
      <c r="Y356" s="211"/>
      <c r="Z356" s="21"/>
      <c r="AA356" s="21"/>
      <c r="AB356" s="211"/>
      <c r="AC356" s="211"/>
      <c r="AD356" s="212"/>
    </row>
    <row r="357" spans="1:30">
      <c r="A357" s="18"/>
      <c r="B357" s="241" t="s">
        <v>179</v>
      </c>
      <c r="C357" s="36"/>
      <c r="D357" s="208" t="s">
        <v>232</v>
      </c>
      <c r="E357" s="208"/>
      <c r="F357" s="36"/>
      <c r="G357" s="36"/>
      <c r="H357" s="208" t="s">
        <v>232</v>
      </c>
      <c r="I357" s="208"/>
      <c r="J357" s="36"/>
      <c r="K357" s="36"/>
      <c r="L357" s="208" t="s">
        <v>232</v>
      </c>
      <c r="M357" s="208"/>
      <c r="N357" s="36"/>
      <c r="O357" s="36"/>
      <c r="P357" s="208" t="s">
        <v>232</v>
      </c>
      <c r="Q357" s="208"/>
      <c r="R357" s="36"/>
      <c r="S357" s="36"/>
      <c r="T357" s="208" t="s">
        <v>856</v>
      </c>
      <c r="U357" s="208"/>
      <c r="V357" s="206" t="s">
        <v>252</v>
      </c>
      <c r="W357" s="36"/>
      <c r="X357" s="207">
        <v>52806</v>
      </c>
      <c r="Y357" s="207"/>
      <c r="Z357" s="36"/>
      <c r="AA357" s="36"/>
      <c r="AB357" s="208" t="s">
        <v>508</v>
      </c>
      <c r="AC357" s="208"/>
      <c r="AD357" s="206" t="s">
        <v>252</v>
      </c>
    </row>
    <row r="358" spans="1:30">
      <c r="A358" s="18"/>
      <c r="B358" s="241"/>
      <c r="C358" s="36"/>
      <c r="D358" s="208"/>
      <c r="E358" s="208"/>
      <c r="F358" s="36"/>
      <c r="G358" s="36"/>
      <c r="H358" s="208"/>
      <c r="I358" s="208"/>
      <c r="J358" s="36"/>
      <c r="K358" s="36"/>
      <c r="L358" s="208"/>
      <c r="M358" s="208"/>
      <c r="N358" s="36"/>
      <c r="O358" s="36"/>
      <c r="P358" s="208"/>
      <c r="Q358" s="208"/>
      <c r="R358" s="36"/>
      <c r="S358" s="36"/>
      <c r="T358" s="208"/>
      <c r="U358" s="208"/>
      <c r="V358" s="206"/>
      <c r="W358" s="36"/>
      <c r="X358" s="207"/>
      <c r="Y358" s="207"/>
      <c r="Z358" s="36"/>
      <c r="AA358" s="36"/>
      <c r="AB358" s="208"/>
      <c r="AC358" s="208"/>
      <c r="AD358" s="206"/>
    </row>
    <row r="359" spans="1:30">
      <c r="A359" s="18"/>
      <c r="B359" s="240" t="s">
        <v>857</v>
      </c>
      <c r="C359" s="21"/>
      <c r="D359" s="210">
        <v>2739</v>
      </c>
      <c r="E359" s="210"/>
      <c r="F359" s="21"/>
      <c r="G359" s="21"/>
      <c r="H359" s="211" t="s">
        <v>232</v>
      </c>
      <c r="I359" s="211"/>
      <c r="J359" s="21"/>
      <c r="K359" s="21"/>
      <c r="L359" s="211" t="s">
        <v>232</v>
      </c>
      <c r="M359" s="211"/>
      <c r="N359" s="21"/>
      <c r="O359" s="21"/>
      <c r="P359" s="210">
        <v>2739</v>
      </c>
      <c r="Q359" s="210"/>
      <c r="R359" s="21"/>
      <c r="S359" s="21"/>
      <c r="T359" s="211" t="s">
        <v>232</v>
      </c>
      <c r="U359" s="211"/>
      <c r="V359" s="21"/>
      <c r="W359" s="21"/>
      <c r="X359" s="211" t="s">
        <v>232</v>
      </c>
      <c r="Y359" s="211"/>
      <c r="Z359" s="21"/>
      <c r="AA359" s="21"/>
      <c r="AB359" s="210">
        <v>2739</v>
      </c>
      <c r="AC359" s="210"/>
      <c r="AD359" s="21"/>
    </row>
    <row r="360" spans="1:30">
      <c r="A360" s="18"/>
      <c r="B360" s="240"/>
      <c r="C360" s="21"/>
      <c r="D360" s="210"/>
      <c r="E360" s="210"/>
      <c r="F360" s="21"/>
      <c r="G360" s="21"/>
      <c r="H360" s="211"/>
      <c r="I360" s="211"/>
      <c r="J360" s="21"/>
      <c r="K360" s="21"/>
      <c r="L360" s="211"/>
      <c r="M360" s="211"/>
      <c r="N360" s="21"/>
      <c r="O360" s="21"/>
      <c r="P360" s="210"/>
      <c r="Q360" s="210"/>
      <c r="R360" s="21"/>
      <c r="S360" s="21"/>
      <c r="T360" s="211"/>
      <c r="U360" s="211"/>
      <c r="V360" s="21"/>
      <c r="W360" s="21"/>
      <c r="X360" s="211"/>
      <c r="Y360" s="211"/>
      <c r="Z360" s="21"/>
      <c r="AA360" s="21"/>
      <c r="AB360" s="210"/>
      <c r="AC360" s="210"/>
      <c r="AD360" s="21"/>
    </row>
    <row r="361" spans="1:30">
      <c r="A361" s="18"/>
      <c r="B361" s="241" t="s">
        <v>180</v>
      </c>
      <c r="C361" s="36"/>
      <c r="D361" s="208" t="s">
        <v>232</v>
      </c>
      <c r="E361" s="208"/>
      <c r="F361" s="36"/>
      <c r="G361" s="36"/>
      <c r="H361" s="208" t="s">
        <v>232</v>
      </c>
      <c r="I361" s="208"/>
      <c r="J361" s="36"/>
      <c r="K361" s="36"/>
      <c r="L361" s="208" t="s">
        <v>232</v>
      </c>
      <c r="M361" s="208"/>
      <c r="N361" s="36"/>
      <c r="O361" s="36"/>
      <c r="P361" s="208" t="s">
        <v>232</v>
      </c>
      <c r="Q361" s="208"/>
      <c r="R361" s="36"/>
      <c r="S361" s="36"/>
      <c r="T361" s="208" t="s">
        <v>516</v>
      </c>
      <c r="U361" s="208"/>
      <c r="V361" s="206" t="s">
        <v>252</v>
      </c>
      <c r="W361" s="36"/>
      <c r="X361" s="208" t="s">
        <v>232</v>
      </c>
      <c r="Y361" s="208"/>
      <c r="Z361" s="36"/>
      <c r="AA361" s="36"/>
      <c r="AB361" s="208" t="s">
        <v>516</v>
      </c>
      <c r="AC361" s="208"/>
      <c r="AD361" s="206" t="s">
        <v>252</v>
      </c>
    </row>
    <row r="362" spans="1:30">
      <c r="A362" s="18"/>
      <c r="B362" s="241"/>
      <c r="C362" s="36"/>
      <c r="D362" s="208"/>
      <c r="E362" s="208"/>
      <c r="F362" s="36"/>
      <c r="G362" s="36"/>
      <c r="H362" s="208"/>
      <c r="I362" s="208"/>
      <c r="J362" s="36"/>
      <c r="K362" s="36"/>
      <c r="L362" s="208"/>
      <c r="M362" s="208"/>
      <c r="N362" s="36"/>
      <c r="O362" s="36"/>
      <c r="P362" s="208"/>
      <c r="Q362" s="208"/>
      <c r="R362" s="36"/>
      <c r="S362" s="36"/>
      <c r="T362" s="208"/>
      <c r="U362" s="208"/>
      <c r="V362" s="206"/>
      <c r="W362" s="36"/>
      <c r="X362" s="208"/>
      <c r="Y362" s="208"/>
      <c r="Z362" s="36"/>
      <c r="AA362" s="36"/>
      <c r="AB362" s="208"/>
      <c r="AC362" s="208"/>
      <c r="AD362" s="206"/>
    </row>
    <row r="363" spans="1:30">
      <c r="A363" s="18"/>
      <c r="B363" s="240" t="s">
        <v>166</v>
      </c>
      <c r="C363" s="21"/>
      <c r="D363" s="211" t="s">
        <v>232</v>
      </c>
      <c r="E363" s="211"/>
      <c r="F363" s="21"/>
      <c r="G363" s="21"/>
      <c r="H363" s="211">
        <v>912</v>
      </c>
      <c r="I363" s="211"/>
      <c r="J363" s="21"/>
      <c r="K363" s="21"/>
      <c r="L363" s="211" t="s">
        <v>232</v>
      </c>
      <c r="M363" s="211"/>
      <c r="N363" s="21"/>
      <c r="O363" s="21"/>
      <c r="P363" s="211">
        <v>912</v>
      </c>
      <c r="Q363" s="211"/>
      <c r="R363" s="21"/>
      <c r="S363" s="21"/>
      <c r="T363" s="211" t="s">
        <v>858</v>
      </c>
      <c r="U363" s="211"/>
      <c r="V363" s="212" t="s">
        <v>252</v>
      </c>
      <c r="W363" s="21"/>
      <c r="X363" s="211" t="s">
        <v>232</v>
      </c>
      <c r="Y363" s="211"/>
      <c r="Z363" s="21"/>
      <c r="AA363" s="21"/>
      <c r="AB363" s="211">
        <v>668</v>
      </c>
      <c r="AC363" s="211"/>
      <c r="AD363" s="21"/>
    </row>
    <row r="364" spans="1:30" ht="15.75" thickBot="1">
      <c r="A364" s="18"/>
      <c r="B364" s="240"/>
      <c r="C364" s="21"/>
      <c r="D364" s="221"/>
      <c r="E364" s="221"/>
      <c r="F364" s="32"/>
      <c r="G364" s="21"/>
      <c r="H364" s="221"/>
      <c r="I364" s="221"/>
      <c r="J364" s="32"/>
      <c r="K364" s="21"/>
      <c r="L364" s="221"/>
      <c r="M364" s="221"/>
      <c r="N364" s="32"/>
      <c r="O364" s="21"/>
      <c r="P364" s="221"/>
      <c r="Q364" s="221"/>
      <c r="R364" s="32"/>
      <c r="S364" s="21"/>
      <c r="T364" s="221"/>
      <c r="U364" s="221"/>
      <c r="V364" s="222"/>
      <c r="W364" s="21"/>
      <c r="X364" s="221"/>
      <c r="Y364" s="221"/>
      <c r="Z364" s="32"/>
      <c r="AA364" s="21"/>
      <c r="AB364" s="221"/>
      <c r="AC364" s="221"/>
      <c r="AD364" s="32"/>
    </row>
    <row r="365" spans="1:30">
      <c r="A365" s="18"/>
      <c r="B365" s="36"/>
      <c r="C365" s="36"/>
      <c r="D365" s="255" t="s">
        <v>859</v>
      </c>
      <c r="E365" s="255"/>
      <c r="F365" s="256" t="s">
        <v>252</v>
      </c>
      <c r="G365" s="36"/>
      <c r="H365" s="255">
        <v>912</v>
      </c>
      <c r="I365" s="255"/>
      <c r="J365" s="51"/>
      <c r="K365" s="36"/>
      <c r="L365" s="255" t="s">
        <v>854</v>
      </c>
      <c r="M365" s="255"/>
      <c r="N365" s="256" t="s">
        <v>252</v>
      </c>
      <c r="O365" s="36"/>
      <c r="P365" s="255" t="s">
        <v>860</v>
      </c>
      <c r="Q365" s="255"/>
      <c r="R365" s="256" t="s">
        <v>252</v>
      </c>
      <c r="S365" s="36"/>
      <c r="T365" s="255" t="s">
        <v>861</v>
      </c>
      <c r="U365" s="255"/>
      <c r="V365" s="256" t="s">
        <v>252</v>
      </c>
      <c r="W365" s="36"/>
      <c r="X365" s="254">
        <v>52806</v>
      </c>
      <c r="Y365" s="254"/>
      <c r="Z365" s="51"/>
      <c r="AA365" s="36"/>
      <c r="AB365" s="255" t="s">
        <v>862</v>
      </c>
      <c r="AC365" s="255"/>
      <c r="AD365" s="256" t="s">
        <v>252</v>
      </c>
    </row>
    <row r="366" spans="1:30" ht="15.75" thickBot="1">
      <c r="A366" s="18"/>
      <c r="B366" s="36"/>
      <c r="C366" s="36"/>
      <c r="D366" s="214"/>
      <c r="E366" s="214"/>
      <c r="F366" s="215"/>
      <c r="G366" s="36"/>
      <c r="H366" s="214"/>
      <c r="I366" s="214"/>
      <c r="J366" s="63"/>
      <c r="K366" s="36"/>
      <c r="L366" s="214"/>
      <c r="M366" s="214"/>
      <c r="N366" s="215"/>
      <c r="O366" s="36"/>
      <c r="P366" s="214"/>
      <c r="Q366" s="214"/>
      <c r="R366" s="215"/>
      <c r="S366" s="36"/>
      <c r="T366" s="214"/>
      <c r="U366" s="214"/>
      <c r="V366" s="215"/>
      <c r="W366" s="36"/>
      <c r="X366" s="213"/>
      <c r="Y366" s="213"/>
      <c r="Z366" s="63"/>
      <c r="AA366" s="36"/>
      <c r="AB366" s="214"/>
      <c r="AC366" s="214"/>
      <c r="AD366" s="215"/>
    </row>
    <row r="367" spans="1:30">
      <c r="A367" s="18"/>
      <c r="B367" s="195" t="s">
        <v>701</v>
      </c>
      <c r="C367" s="12"/>
      <c r="D367" s="68"/>
      <c r="E367" s="68"/>
      <c r="F367" s="68"/>
      <c r="G367" s="12"/>
      <c r="H367" s="68"/>
      <c r="I367" s="68"/>
      <c r="J367" s="68"/>
      <c r="K367" s="12"/>
      <c r="L367" s="68"/>
      <c r="M367" s="68"/>
      <c r="N367" s="68"/>
      <c r="O367" s="12"/>
      <c r="P367" s="68"/>
      <c r="Q367" s="68"/>
      <c r="R367" s="68"/>
      <c r="S367" s="12"/>
      <c r="T367" s="68"/>
      <c r="U367" s="68"/>
      <c r="V367" s="68"/>
      <c r="W367" s="12"/>
      <c r="X367" s="68"/>
      <c r="Y367" s="68"/>
      <c r="Z367" s="68"/>
      <c r="AA367" s="12"/>
      <c r="AB367" s="68"/>
      <c r="AC367" s="68"/>
      <c r="AD367" s="68"/>
    </row>
    <row r="368" spans="1:30">
      <c r="A368" s="18"/>
      <c r="B368" s="241" t="s">
        <v>863</v>
      </c>
      <c r="C368" s="36"/>
      <c r="D368" s="208" t="s">
        <v>864</v>
      </c>
      <c r="E368" s="208"/>
      <c r="F368" s="206" t="s">
        <v>252</v>
      </c>
      <c r="G368" s="36"/>
      <c r="H368" s="208" t="s">
        <v>865</v>
      </c>
      <c r="I368" s="208"/>
      <c r="J368" s="206" t="s">
        <v>252</v>
      </c>
      <c r="K368" s="36"/>
      <c r="L368" s="208" t="s">
        <v>767</v>
      </c>
      <c r="M368" s="208"/>
      <c r="N368" s="206" t="s">
        <v>252</v>
      </c>
      <c r="O368" s="36"/>
      <c r="P368" s="208" t="s">
        <v>866</v>
      </c>
      <c r="Q368" s="208"/>
      <c r="R368" s="206" t="s">
        <v>252</v>
      </c>
      <c r="S368" s="36"/>
      <c r="T368" s="207">
        <v>5983</v>
      </c>
      <c r="U368" s="207"/>
      <c r="V368" s="36"/>
      <c r="W368" s="36"/>
      <c r="X368" s="208" t="s">
        <v>232</v>
      </c>
      <c r="Y368" s="208"/>
      <c r="Z368" s="36"/>
      <c r="AA368" s="36"/>
      <c r="AB368" s="208" t="s">
        <v>867</v>
      </c>
      <c r="AC368" s="208"/>
      <c r="AD368" s="206" t="s">
        <v>252</v>
      </c>
    </row>
    <row r="369" spans="1:34">
      <c r="A369" s="18"/>
      <c r="B369" s="241"/>
      <c r="C369" s="36"/>
      <c r="D369" s="208"/>
      <c r="E369" s="208"/>
      <c r="F369" s="206"/>
      <c r="G369" s="36"/>
      <c r="H369" s="208"/>
      <c r="I369" s="208"/>
      <c r="J369" s="206"/>
      <c r="K369" s="36"/>
      <c r="L369" s="208"/>
      <c r="M369" s="208"/>
      <c r="N369" s="206"/>
      <c r="O369" s="36"/>
      <c r="P369" s="208"/>
      <c r="Q369" s="208"/>
      <c r="R369" s="206"/>
      <c r="S369" s="36"/>
      <c r="T369" s="207"/>
      <c r="U369" s="207"/>
      <c r="V369" s="36"/>
      <c r="W369" s="36"/>
      <c r="X369" s="208"/>
      <c r="Y369" s="208"/>
      <c r="Z369" s="36"/>
      <c r="AA369" s="36"/>
      <c r="AB369" s="208"/>
      <c r="AC369" s="208"/>
      <c r="AD369" s="206"/>
    </row>
    <row r="370" spans="1:34">
      <c r="A370" s="18"/>
      <c r="B370" s="240" t="s">
        <v>170</v>
      </c>
      <c r="C370" s="21"/>
      <c r="D370" s="210">
        <v>1748808</v>
      </c>
      <c r="E370" s="210"/>
      <c r="F370" s="21"/>
      <c r="G370" s="21"/>
      <c r="H370" s="210">
        <v>3652</v>
      </c>
      <c r="I370" s="210"/>
      <c r="J370" s="21"/>
      <c r="K370" s="21"/>
      <c r="L370" s="211">
        <v>2</v>
      </c>
      <c r="M370" s="211"/>
      <c r="N370" s="21"/>
      <c r="O370" s="21"/>
      <c r="P370" s="210">
        <v>1752462</v>
      </c>
      <c r="Q370" s="210"/>
      <c r="R370" s="21"/>
      <c r="S370" s="21"/>
      <c r="T370" s="210">
        <v>5237</v>
      </c>
      <c r="U370" s="210"/>
      <c r="V370" s="21"/>
      <c r="W370" s="21"/>
      <c r="X370" s="211" t="s">
        <v>232</v>
      </c>
      <c r="Y370" s="211"/>
      <c r="Z370" s="21"/>
      <c r="AA370" s="21"/>
      <c r="AB370" s="210">
        <v>1757699</v>
      </c>
      <c r="AC370" s="210"/>
      <c r="AD370" s="21"/>
    </row>
    <row r="371" spans="1:34" ht="15.75" thickBot="1">
      <c r="A371" s="18"/>
      <c r="B371" s="240"/>
      <c r="C371" s="21"/>
      <c r="D371" s="220"/>
      <c r="E371" s="220"/>
      <c r="F371" s="32"/>
      <c r="G371" s="21"/>
      <c r="H371" s="220"/>
      <c r="I371" s="220"/>
      <c r="J371" s="32"/>
      <c r="K371" s="21"/>
      <c r="L371" s="221"/>
      <c r="M371" s="221"/>
      <c r="N371" s="32"/>
      <c r="O371" s="21"/>
      <c r="P371" s="220"/>
      <c r="Q371" s="220"/>
      <c r="R371" s="32"/>
      <c r="S371" s="21"/>
      <c r="T371" s="220"/>
      <c r="U371" s="220"/>
      <c r="V371" s="32"/>
      <c r="W371" s="21"/>
      <c r="X371" s="221"/>
      <c r="Y371" s="221"/>
      <c r="Z371" s="32"/>
      <c r="AA371" s="21"/>
      <c r="AB371" s="220"/>
      <c r="AC371" s="220"/>
      <c r="AD371" s="32"/>
    </row>
    <row r="372" spans="1:34">
      <c r="A372" s="18"/>
      <c r="B372" s="241" t="s">
        <v>171</v>
      </c>
      <c r="C372" s="36"/>
      <c r="D372" s="256" t="s">
        <v>231</v>
      </c>
      <c r="E372" s="254">
        <v>1283263</v>
      </c>
      <c r="F372" s="51"/>
      <c r="G372" s="36"/>
      <c r="H372" s="256" t="s">
        <v>231</v>
      </c>
      <c r="I372" s="255" t="s">
        <v>232</v>
      </c>
      <c r="J372" s="51"/>
      <c r="K372" s="36"/>
      <c r="L372" s="256" t="s">
        <v>231</v>
      </c>
      <c r="M372" s="255">
        <v>1</v>
      </c>
      <c r="N372" s="51"/>
      <c r="O372" s="36"/>
      <c r="P372" s="256" t="s">
        <v>231</v>
      </c>
      <c r="Q372" s="254">
        <v>1283264</v>
      </c>
      <c r="R372" s="51"/>
      <c r="S372" s="36"/>
      <c r="T372" s="256" t="s">
        <v>231</v>
      </c>
      <c r="U372" s="254">
        <v>11220</v>
      </c>
      <c r="V372" s="51"/>
      <c r="W372" s="36"/>
      <c r="X372" s="256" t="s">
        <v>231</v>
      </c>
      <c r="Y372" s="255" t="s">
        <v>232</v>
      </c>
      <c r="Z372" s="51"/>
      <c r="AA372" s="36"/>
      <c r="AB372" s="256" t="s">
        <v>231</v>
      </c>
      <c r="AC372" s="254">
        <v>1294484</v>
      </c>
      <c r="AD372" s="51"/>
    </row>
    <row r="373" spans="1:34" ht="15.75" thickBot="1">
      <c r="A373" s="18"/>
      <c r="B373" s="241"/>
      <c r="C373" s="36"/>
      <c r="D373" s="258"/>
      <c r="E373" s="259"/>
      <c r="F373" s="52"/>
      <c r="G373" s="36"/>
      <c r="H373" s="258"/>
      <c r="I373" s="260"/>
      <c r="J373" s="52"/>
      <c r="K373" s="36"/>
      <c r="L373" s="258"/>
      <c r="M373" s="260"/>
      <c r="N373" s="52"/>
      <c r="O373" s="36"/>
      <c r="P373" s="258"/>
      <c r="Q373" s="259"/>
      <c r="R373" s="52"/>
      <c r="S373" s="36"/>
      <c r="T373" s="258"/>
      <c r="U373" s="259"/>
      <c r="V373" s="52"/>
      <c r="W373" s="36"/>
      <c r="X373" s="258"/>
      <c r="Y373" s="260"/>
      <c r="Z373" s="52"/>
      <c r="AA373" s="36"/>
      <c r="AB373" s="258"/>
      <c r="AC373" s="259"/>
      <c r="AD373" s="52"/>
    </row>
    <row r="374" spans="1:34" ht="15.75" thickTop="1">
      <c r="A374" s="18"/>
      <c r="B374" s="72"/>
      <c r="C374" s="72"/>
      <c r="D374" s="72"/>
      <c r="E374" s="72"/>
      <c r="F374" s="72"/>
      <c r="G374" s="72"/>
      <c r="H374" s="72"/>
      <c r="I374" s="72"/>
      <c r="J374" s="72"/>
      <c r="K374" s="72"/>
      <c r="L374" s="72"/>
      <c r="M374" s="72"/>
      <c r="N374" s="72"/>
      <c r="O374" s="72"/>
      <c r="P374" s="72"/>
      <c r="Q374" s="72"/>
      <c r="R374" s="72"/>
      <c r="S374" s="72"/>
      <c r="T374" s="72"/>
      <c r="U374" s="72"/>
      <c r="V374" s="72"/>
      <c r="W374" s="72"/>
      <c r="X374" s="72"/>
      <c r="Y374" s="72"/>
      <c r="Z374" s="72"/>
      <c r="AA374" s="72"/>
      <c r="AB374" s="72"/>
      <c r="AC374" s="72"/>
      <c r="AD374" s="72"/>
      <c r="AE374" s="72"/>
      <c r="AF374" s="72"/>
      <c r="AG374" s="72"/>
      <c r="AH374" s="72"/>
    </row>
    <row r="375" spans="1:34">
      <c r="A375" s="18"/>
      <c r="B375" s="72"/>
      <c r="C375" s="72"/>
      <c r="D375" s="72"/>
      <c r="E375" s="72"/>
      <c r="F375" s="72"/>
      <c r="G375" s="72"/>
      <c r="H375" s="72"/>
      <c r="I375" s="72"/>
      <c r="J375" s="72"/>
      <c r="K375" s="72"/>
      <c r="L375" s="72"/>
      <c r="M375" s="72"/>
      <c r="N375" s="72"/>
      <c r="O375" s="72"/>
      <c r="P375" s="72"/>
      <c r="Q375" s="72"/>
      <c r="R375" s="72"/>
      <c r="S375" s="72"/>
      <c r="T375" s="72"/>
      <c r="U375" s="72"/>
      <c r="V375" s="72"/>
      <c r="W375" s="72"/>
      <c r="X375" s="72"/>
      <c r="Y375" s="72"/>
      <c r="Z375" s="72"/>
      <c r="AA375" s="72"/>
      <c r="AB375" s="72"/>
      <c r="AC375" s="72"/>
      <c r="AD375" s="72"/>
      <c r="AE375" s="72"/>
      <c r="AF375" s="72"/>
      <c r="AG375" s="72"/>
      <c r="AH375" s="72"/>
    </row>
    <row r="376" spans="1:34">
      <c r="A376" s="18"/>
      <c r="B376" s="31"/>
      <c r="C376" s="31"/>
      <c r="D376" s="31"/>
      <c r="E376" s="31"/>
      <c r="F376" s="31"/>
      <c r="G376" s="31"/>
      <c r="H376" s="31"/>
      <c r="I376" s="31"/>
      <c r="J376" s="31"/>
      <c r="K376" s="31"/>
      <c r="L376" s="31"/>
      <c r="M376" s="31"/>
      <c r="N376" s="31"/>
      <c r="O376" s="31"/>
      <c r="P376" s="31"/>
      <c r="Q376" s="31"/>
      <c r="R376" s="31"/>
      <c r="S376" s="31"/>
      <c r="T376" s="31"/>
      <c r="U376" s="31"/>
      <c r="V376" s="31"/>
      <c r="W376" s="31"/>
      <c r="X376" s="31"/>
      <c r="Y376" s="31"/>
      <c r="Z376" s="31"/>
      <c r="AA376" s="31"/>
      <c r="AB376" s="31"/>
      <c r="AC376" s="31"/>
      <c r="AD376" s="31"/>
    </row>
    <row r="377" spans="1:34" ht="15.75" thickBot="1">
      <c r="A377" s="18"/>
      <c r="B377" s="13"/>
      <c r="C377" s="13"/>
      <c r="D377" s="13"/>
      <c r="E377" s="13"/>
      <c r="F377" s="13"/>
      <c r="G377" s="13"/>
      <c r="H377" s="13"/>
      <c r="I377" s="13"/>
      <c r="J377" s="13"/>
      <c r="K377" s="13"/>
      <c r="L377" s="13"/>
      <c r="M377" s="13"/>
      <c r="N377" s="13"/>
      <c r="O377" s="13"/>
      <c r="P377" s="13"/>
      <c r="Q377" s="13"/>
      <c r="R377" s="13"/>
      <c r="S377" s="13"/>
      <c r="T377" s="13"/>
      <c r="U377" s="13"/>
      <c r="V377" s="13"/>
      <c r="W377" s="13"/>
      <c r="X377" s="13"/>
      <c r="Y377" s="13"/>
      <c r="Z377" s="13"/>
      <c r="AA377" s="13"/>
      <c r="AB377" s="13"/>
      <c r="AC377" s="13"/>
      <c r="AD377" s="13"/>
    </row>
    <row r="378" spans="1:34">
      <c r="A378" s="18"/>
      <c r="B378" s="199" t="s">
        <v>824</v>
      </c>
      <c r="C378" s="199"/>
      <c r="D378" s="199"/>
      <c r="E378" s="199"/>
      <c r="F378" s="199"/>
      <c r="G378" s="199"/>
      <c r="H378" s="199"/>
      <c r="I378" s="199"/>
      <c r="J378" s="199"/>
      <c r="K378" s="199"/>
      <c r="L378" s="199"/>
      <c r="M378" s="199"/>
      <c r="N378" s="199"/>
      <c r="O378" s="58"/>
      <c r="P378" s="68"/>
      <c r="Q378" s="68"/>
      <c r="R378" s="68"/>
      <c r="S378" s="58"/>
      <c r="T378" s="68"/>
      <c r="U378" s="68"/>
      <c r="V378" s="68"/>
      <c r="W378" s="58"/>
      <c r="X378" s="68"/>
      <c r="Y378" s="68"/>
      <c r="Z378" s="68"/>
      <c r="AA378" s="58"/>
      <c r="AB378" s="68"/>
      <c r="AC378" s="68"/>
      <c r="AD378" s="68"/>
    </row>
    <row r="379" spans="1:34">
      <c r="A379" s="18"/>
      <c r="B379" s="200" t="s">
        <v>424</v>
      </c>
      <c r="C379" s="21"/>
      <c r="D379" s="202" t="s">
        <v>688</v>
      </c>
      <c r="E379" s="202"/>
      <c r="F379" s="202"/>
      <c r="G379" s="21"/>
      <c r="H379" s="202" t="s">
        <v>689</v>
      </c>
      <c r="I379" s="202"/>
      <c r="J379" s="202"/>
      <c r="K379" s="21"/>
      <c r="L379" s="202" t="s">
        <v>692</v>
      </c>
      <c r="M379" s="202"/>
      <c r="N379" s="202"/>
      <c r="O379" s="21"/>
      <c r="P379" s="202" t="s">
        <v>502</v>
      </c>
      <c r="Q379" s="202"/>
      <c r="R379" s="202"/>
      <c r="S379" s="21"/>
      <c r="T379" s="202" t="s">
        <v>697</v>
      </c>
      <c r="U379" s="202"/>
      <c r="V379" s="202"/>
      <c r="W379" s="21"/>
      <c r="X379" s="202" t="s">
        <v>674</v>
      </c>
      <c r="Y379" s="202"/>
      <c r="Z379" s="202"/>
      <c r="AA379" s="21"/>
      <c r="AB379" s="202" t="s">
        <v>654</v>
      </c>
      <c r="AC379" s="202"/>
      <c r="AD379" s="202"/>
    </row>
    <row r="380" spans="1:34">
      <c r="A380" s="18"/>
      <c r="B380" s="200"/>
      <c r="C380" s="21"/>
      <c r="D380" s="202"/>
      <c r="E380" s="202"/>
      <c r="F380" s="202"/>
      <c r="G380" s="21"/>
      <c r="H380" s="202" t="s">
        <v>690</v>
      </c>
      <c r="I380" s="202"/>
      <c r="J380" s="202"/>
      <c r="K380" s="21"/>
      <c r="L380" s="202" t="s">
        <v>689</v>
      </c>
      <c r="M380" s="202"/>
      <c r="N380" s="202"/>
      <c r="O380" s="21"/>
      <c r="P380" s="202" t="s">
        <v>694</v>
      </c>
      <c r="Q380" s="202"/>
      <c r="R380" s="202"/>
      <c r="S380" s="21"/>
      <c r="T380" s="202" t="s">
        <v>698</v>
      </c>
      <c r="U380" s="202"/>
      <c r="V380" s="202"/>
      <c r="W380" s="21"/>
      <c r="X380" s="202"/>
      <c r="Y380" s="202"/>
      <c r="Z380" s="202"/>
      <c r="AA380" s="21"/>
      <c r="AB380" s="202"/>
      <c r="AC380" s="202"/>
      <c r="AD380" s="202"/>
    </row>
    <row r="381" spans="1:34">
      <c r="A381" s="18"/>
      <c r="B381" s="200"/>
      <c r="C381" s="21"/>
      <c r="D381" s="202"/>
      <c r="E381" s="202"/>
      <c r="F381" s="202"/>
      <c r="G381" s="21"/>
      <c r="H381" s="202" t="s">
        <v>691</v>
      </c>
      <c r="I381" s="202"/>
      <c r="J381" s="202"/>
      <c r="K381" s="21"/>
      <c r="L381" s="202" t="s">
        <v>690</v>
      </c>
      <c r="M381" s="202"/>
      <c r="N381" s="202"/>
      <c r="O381" s="21"/>
      <c r="P381" s="202" t="s">
        <v>695</v>
      </c>
      <c r="Q381" s="202"/>
      <c r="R381" s="202"/>
      <c r="S381" s="21"/>
      <c r="T381" s="202" t="s">
        <v>691</v>
      </c>
      <c r="U381" s="202"/>
      <c r="V381" s="202"/>
      <c r="W381" s="21"/>
      <c r="X381" s="202"/>
      <c r="Y381" s="202"/>
      <c r="Z381" s="202"/>
      <c r="AA381" s="21"/>
      <c r="AB381" s="202"/>
      <c r="AC381" s="202"/>
      <c r="AD381" s="202"/>
    </row>
    <row r="382" spans="1:34" ht="15.75" thickBot="1">
      <c r="A382" s="18"/>
      <c r="B382" s="201"/>
      <c r="C382" s="21"/>
      <c r="D382" s="203"/>
      <c r="E382" s="203"/>
      <c r="F382" s="203"/>
      <c r="G382" s="21"/>
      <c r="H382" s="166"/>
      <c r="I382" s="166"/>
      <c r="J382" s="166"/>
      <c r="K382" s="21"/>
      <c r="L382" s="203" t="s">
        <v>691</v>
      </c>
      <c r="M382" s="203"/>
      <c r="N382" s="203"/>
      <c r="O382" s="21"/>
      <c r="P382" s="203" t="s">
        <v>696</v>
      </c>
      <c r="Q382" s="203"/>
      <c r="R382" s="203"/>
      <c r="S382" s="21"/>
      <c r="T382" s="203" t="s">
        <v>699</v>
      </c>
      <c r="U382" s="203"/>
      <c r="V382" s="203"/>
      <c r="W382" s="21"/>
      <c r="X382" s="203"/>
      <c r="Y382" s="203"/>
      <c r="Z382" s="203"/>
      <c r="AA382" s="21"/>
      <c r="AB382" s="203"/>
      <c r="AC382" s="203"/>
      <c r="AD382" s="203"/>
    </row>
    <row r="383" spans="1:34">
      <c r="A383" s="18"/>
      <c r="B383" s="237"/>
      <c r="C383" s="12"/>
      <c r="D383" s="239" t="s">
        <v>227</v>
      </c>
      <c r="E383" s="239"/>
      <c r="F383" s="239"/>
      <c r="G383" s="239"/>
      <c r="H383" s="239"/>
      <c r="I383" s="239"/>
      <c r="J383" s="239"/>
      <c r="K383" s="239"/>
      <c r="L383" s="239"/>
      <c r="M383" s="239"/>
      <c r="N383" s="239"/>
      <c r="O383" s="239"/>
      <c r="P383" s="239"/>
      <c r="Q383" s="239"/>
      <c r="R383" s="239"/>
      <c r="S383" s="239"/>
      <c r="T383" s="239"/>
      <c r="U383" s="239"/>
      <c r="V383" s="239"/>
      <c r="W383" s="239"/>
      <c r="X383" s="239"/>
      <c r="Y383" s="239"/>
      <c r="Z383" s="239"/>
      <c r="AA383" s="239"/>
      <c r="AB383" s="239"/>
      <c r="AC383" s="239"/>
      <c r="AD383" s="239"/>
    </row>
    <row r="384" spans="1:34">
      <c r="A384" s="18"/>
      <c r="B384" s="206" t="s">
        <v>825</v>
      </c>
      <c r="C384" s="36"/>
      <c r="D384" s="206" t="s">
        <v>231</v>
      </c>
      <c r="E384" s="207">
        <v>1260731</v>
      </c>
      <c r="F384" s="36"/>
      <c r="G384" s="36"/>
      <c r="H384" s="206" t="s">
        <v>231</v>
      </c>
      <c r="I384" s="208" t="s">
        <v>868</v>
      </c>
      <c r="J384" s="206" t="s">
        <v>252</v>
      </c>
      <c r="K384" s="36"/>
      <c r="L384" s="206" t="s">
        <v>231</v>
      </c>
      <c r="M384" s="208" t="s">
        <v>232</v>
      </c>
      <c r="N384" s="36"/>
      <c r="O384" s="36"/>
      <c r="P384" s="206" t="s">
        <v>231</v>
      </c>
      <c r="Q384" s="207">
        <v>1117988</v>
      </c>
      <c r="R384" s="36"/>
      <c r="S384" s="36"/>
      <c r="T384" s="206" t="s">
        <v>231</v>
      </c>
      <c r="U384" s="207">
        <v>100652</v>
      </c>
      <c r="V384" s="36"/>
      <c r="W384" s="36"/>
      <c r="X384" s="206" t="s">
        <v>231</v>
      </c>
      <c r="Y384" s="208" t="s">
        <v>869</v>
      </c>
      <c r="Z384" s="206" t="s">
        <v>252</v>
      </c>
      <c r="AA384" s="36"/>
      <c r="AB384" s="206" t="s">
        <v>231</v>
      </c>
      <c r="AC384" s="207">
        <v>1171788</v>
      </c>
      <c r="AD384" s="36"/>
    </row>
    <row r="385" spans="1:30">
      <c r="A385" s="18"/>
      <c r="B385" s="206"/>
      <c r="C385" s="36"/>
      <c r="D385" s="206"/>
      <c r="E385" s="207"/>
      <c r="F385" s="36"/>
      <c r="G385" s="36"/>
      <c r="H385" s="206"/>
      <c r="I385" s="208"/>
      <c r="J385" s="206"/>
      <c r="K385" s="36"/>
      <c r="L385" s="206"/>
      <c r="M385" s="208"/>
      <c r="N385" s="36"/>
      <c r="O385" s="36"/>
      <c r="P385" s="206"/>
      <c r="Q385" s="207"/>
      <c r="R385" s="36"/>
      <c r="S385" s="36"/>
      <c r="T385" s="206"/>
      <c r="U385" s="207"/>
      <c r="V385" s="36"/>
      <c r="W385" s="36"/>
      <c r="X385" s="206"/>
      <c r="Y385" s="208"/>
      <c r="Z385" s="206"/>
      <c r="AA385" s="36"/>
      <c r="AB385" s="206"/>
      <c r="AC385" s="207"/>
      <c r="AD385" s="36"/>
    </row>
    <row r="386" spans="1:30">
      <c r="A386" s="18"/>
      <c r="B386" s="12"/>
      <c r="C386" s="12"/>
      <c r="D386" s="21"/>
      <c r="E386" s="21"/>
      <c r="F386" s="21"/>
      <c r="G386" s="12"/>
      <c r="H386" s="21"/>
      <c r="I386" s="21"/>
      <c r="J386" s="21"/>
      <c r="K386" s="12"/>
      <c r="L386" s="21"/>
      <c r="M386" s="21"/>
      <c r="N386" s="21"/>
      <c r="O386" s="12"/>
      <c r="P386" s="21"/>
      <c r="Q386" s="21"/>
      <c r="R386" s="21"/>
      <c r="S386" s="12"/>
      <c r="T386" s="21"/>
      <c r="U386" s="21"/>
      <c r="V386" s="21"/>
      <c r="W386" s="12"/>
      <c r="X386" s="21"/>
      <c r="Y386" s="21"/>
      <c r="Z386" s="21"/>
      <c r="AA386" s="12"/>
      <c r="AB386" s="21"/>
      <c r="AC386" s="21"/>
      <c r="AD386" s="21"/>
    </row>
    <row r="387" spans="1:30">
      <c r="A387" s="18"/>
      <c r="B387" s="198" t="s">
        <v>148</v>
      </c>
      <c r="C387" s="27"/>
      <c r="D387" s="36"/>
      <c r="E387" s="36"/>
      <c r="F387" s="36"/>
      <c r="G387" s="27"/>
      <c r="H387" s="36"/>
      <c r="I387" s="36"/>
      <c r="J387" s="36"/>
      <c r="K387" s="27"/>
      <c r="L387" s="36"/>
      <c r="M387" s="36"/>
      <c r="N387" s="36"/>
      <c r="O387" s="27"/>
      <c r="P387" s="36"/>
      <c r="Q387" s="36"/>
      <c r="R387" s="36"/>
      <c r="S387" s="27"/>
      <c r="T387" s="36"/>
      <c r="U387" s="36"/>
      <c r="V387" s="36"/>
      <c r="W387" s="27"/>
      <c r="X387" s="36"/>
      <c r="Y387" s="36"/>
      <c r="Z387" s="36"/>
      <c r="AA387" s="27"/>
      <c r="AB387" s="36"/>
      <c r="AC387" s="36"/>
      <c r="AD387" s="36"/>
    </row>
    <row r="388" spans="1:30">
      <c r="A388" s="18"/>
      <c r="B388" s="240" t="s">
        <v>828</v>
      </c>
      <c r="C388" s="21"/>
      <c r="D388" s="211" t="s">
        <v>870</v>
      </c>
      <c r="E388" s="211"/>
      <c r="F388" s="212" t="s">
        <v>252</v>
      </c>
      <c r="G388" s="21"/>
      <c r="H388" s="211" t="s">
        <v>871</v>
      </c>
      <c r="I388" s="211"/>
      <c r="J388" s="212" t="s">
        <v>252</v>
      </c>
      <c r="K388" s="21"/>
      <c r="L388" s="211" t="s">
        <v>232</v>
      </c>
      <c r="M388" s="211"/>
      <c r="N388" s="21"/>
      <c r="O388" s="21"/>
      <c r="P388" s="211" t="s">
        <v>872</v>
      </c>
      <c r="Q388" s="211"/>
      <c r="R388" s="212" t="s">
        <v>252</v>
      </c>
      <c r="S388" s="21"/>
      <c r="T388" s="211" t="s">
        <v>232</v>
      </c>
      <c r="U388" s="211"/>
      <c r="V388" s="21"/>
      <c r="W388" s="21"/>
      <c r="X388" s="211" t="s">
        <v>232</v>
      </c>
      <c r="Y388" s="211"/>
      <c r="Z388" s="21"/>
      <c r="AA388" s="21"/>
      <c r="AB388" s="211" t="s">
        <v>872</v>
      </c>
      <c r="AC388" s="211"/>
      <c r="AD388" s="212" t="s">
        <v>252</v>
      </c>
    </row>
    <row r="389" spans="1:30">
      <c r="A389" s="18"/>
      <c r="B389" s="240"/>
      <c r="C389" s="21"/>
      <c r="D389" s="211"/>
      <c r="E389" s="211"/>
      <c r="F389" s="212"/>
      <c r="G389" s="21"/>
      <c r="H389" s="211"/>
      <c r="I389" s="211"/>
      <c r="J389" s="212"/>
      <c r="K389" s="21"/>
      <c r="L389" s="211"/>
      <c r="M389" s="211"/>
      <c r="N389" s="21"/>
      <c r="O389" s="21"/>
      <c r="P389" s="211"/>
      <c r="Q389" s="211"/>
      <c r="R389" s="212"/>
      <c r="S389" s="21"/>
      <c r="T389" s="211"/>
      <c r="U389" s="211"/>
      <c r="V389" s="21"/>
      <c r="W389" s="21"/>
      <c r="X389" s="211"/>
      <c r="Y389" s="211"/>
      <c r="Z389" s="21"/>
      <c r="AA389" s="21"/>
      <c r="AB389" s="211"/>
      <c r="AC389" s="211"/>
      <c r="AD389" s="212"/>
    </row>
    <row r="390" spans="1:30">
      <c r="A390" s="18"/>
      <c r="B390" s="241" t="s">
        <v>832</v>
      </c>
      <c r="C390" s="36"/>
      <c r="D390" s="208" t="s">
        <v>232</v>
      </c>
      <c r="E390" s="208"/>
      <c r="F390" s="36"/>
      <c r="G390" s="36"/>
      <c r="H390" s="208" t="s">
        <v>232</v>
      </c>
      <c r="I390" s="208"/>
      <c r="J390" s="36"/>
      <c r="K390" s="36"/>
      <c r="L390" s="208" t="s">
        <v>232</v>
      </c>
      <c r="M390" s="208"/>
      <c r="N390" s="36"/>
      <c r="O390" s="36"/>
      <c r="P390" s="208" t="s">
        <v>232</v>
      </c>
      <c r="Q390" s="208"/>
      <c r="R390" s="36"/>
      <c r="S390" s="36"/>
      <c r="T390" s="208" t="s">
        <v>873</v>
      </c>
      <c r="U390" s="208"/>
      <c r="V390" s="206" t="s">
        <v>252</v>
      </c>
      <c r="W390" s="36"/>
      <c r="X390" s="208" t="s">
        <v>232</v>
      </c>
      <c r="Y390" s="208"/>
      <c r="Z390" s="36"/>
      <c r="AA390" s="36"/>
      <c r="AB390" s="208" t="s">
        <v>873</v>
      </c>
      <c r="AC390" s="208"/>
      <c r="AD390" s="206" t="s">
        <v>252</v>
      </c>
    </row>
    <row r="391" spans="1:30">
      <c r="A391" s="18"/>
      <c r="B391" s="241"/>
      <c r="C391" s="36"/>
      <c r="D391" s="208"/>
      <c r="E391" s="208"/>
      <c r="F391" s="36"/>
      <c r="G391" s="36"/>
      <c r="H391" s="208"/>
      <c r="I391" s="208"/>
      <c r="J391" s="36"/>
      <c r="K391" s="36"/>
      <c r="L391" s="208"/>
      <c r="M391" s="208"/>
      <c r="N391" s="36"/>
      <c r="O391" s="36"/>
      <c r="P391" s="208"/>
      <c r="Q391" s="208"/>
      <c r="R391" s="36"/>
      <c r="S391" s="36"/>
      <c r="T391" s="208"/>
      <c r="U391" s="208"/>
      <c r="V391" s="206"/>
      <c r="W391" s="36"/>
      <c r="X391" s="208"/>
      <c r="Y391" s="208"/>
      <c r="Z391" s="36"/>
      <c r="AA391" s="36"/>
      <c r="AB391" s="208"/>
      <c r="AC391" s="208"/>
      <c r="AD391" s="206"/>
    </row>
    <row r="392" spans="1:30">
      <c r="A392" s="18"/>
      <c r="B392" s="240" t="s">
        <v>152</v>
      </c>
      <c r="C392" s="21"/>
      <c r="D392" s="211" t="s">
        <v>232</v>
      </c>
      <c r="E392" s="211"/>
      <c r="F392" s="21"/>
      <c r="G392" s="21"/>
      <c r="H392" s="211" t="s">
        <v>874</v>
      </c>
      <c r="I392" s="211"/>
      <c r="J392" s="212" t="s">
        <v>252</v>
      </c>
      <c r="K392" s="21"/>
      <c r="L392" s="211" t="s">
        <v>232</v>
      </c>
      <c r="M392" s="211"/>
      <c r="N392" s="21"/>
      <c r="O392" s="21"/>
      <c r="P392" s="211" t="s">
        <v>874</v>
      </c>
      <c r="Q392" s="211"/>
      <c r="R392" s="212" t="s">
        <v>252</v>
      </c>
      <c r="S392" s="21"/>
      <c r="T392" s="211" t="s">
        <v>232</v>
      </c>
      <c r="U392" s="211"/>
      <c r="V392" s="21"/>
      <c r="W392" s="21"/>
      <c r="X392" s="211" t="s">
        <v>232</v>
      </c>
      <c r="Y392" s="211"/>
      <c r="Z392" s="21"/>
      <c r="AA392" s="21"/>
      <c r="AB392" s="211" t="s">
        <v>874</v>
      </c>
      <c r="AC392" s="211"/>
      <c r="AD392" s="212" t="s">
        <v>252</v>
      </c>
    </row>
    <row r="393" spans="1:30">
      <c r="A393" s="18"/>
      <c r="B393" s="240"/>
      <c r="C393" s="21"/>
      <c r="D393" s="211"/>
      <c r="E393" s="211"/>
      <c r="F393" s="21"/>
      <c r="G393" s="21"/>
      <c r="H393" s="211"/>
      <c r="I393" s="211"/>
      <c r="J393" s="212"/>
      <c r="K393" s="21"/>
      <c r="L393" s="211"/>
      <c r="M393" s="211"/>
      <c r="N393" s="21"/>
      <c r="O393" s="21"/>
      <c r="P393" s="211"/>
      <c r="Q393" s="211"/>
      <c r="R393" s="212"/>
      <c r="S393" s="21"/>
      <c r="T393" s="211"/>
      <c r="U393" s="211"/>
      <c r="V393" s="21"/>
      <c r="W393" s="21"/>
      <c r="X393" s="211"/>
      <c r="Y393" s="211"/>
      <c r="Z393" s="21"/>
      <c r="AA393" s="21"/>
      <c r="AB393" s="211"/>
      <c r="AC393" s="211"/>
      <c r="AD393" s="212"/>
    </row>
    <row r="394" spans="1:30">
      <c r="A394" s="18"/>
      <c r="B394" s="241" t="s">
        <v>154</v>
      </c>
      <c r="C394" s="36"/>
      <c r="D394" s="208" t="s">
        <v>875</v>
      </c>
      <c r="E394" s="208"/>
      <c r="F394" s="206" t="s">
        <v>252</v>
      </c>
      <c r="G394" s="36"/>
      <c r="H394" s="208" t="s">
        <v>232</v>
      </c>
      <c r="I394" s="208"/>
      <c r="J394" s="36"/>
      <c r="K394" s="36"/>
      <c r="L394" s="208" t="s">
        <v>232</v>
      </c>
      <c r="M394" s="208"/>
      <c r="N394" s="36"/>
      <c r="O394" s="36"/>
      <c r="P394" s="208" t="s">
        <v>875</v>
      </c>
      <c r="Q394" s="208"/>
      <c r="R394" s="206" t="s">
        <v>252</v>
      </c>
      <c r="S394" s="36"/>
      <c r="T394" s="208" t="s">
        <v>232</v>
      </c>
      <c r="U394" s="208"/>
      <c r="V394" s="36"/>
      <c r="W394" s="36"/>
      <c r="X394" s="208" t="s">
        <v>232</v>
      </c>
      <c r="Y394" s="208"/>
      <c r="Z394" s="36"/>
      <c r="AA394" s="36"/>
      <c r="AB394" s="208" t="s">
        <v>875</v>
      </c>
      <c r="AC394" s="208"/>
      <c r="AD394" s="206" t="s">
        <v>252</v>
      </c>
    </row>
    <row r="395" spans="1:30">
      <c r="A395" s="18"/>
      <c r="B395" s="241"/>
      <c r="C395" s="36"/>
      <c r="D395" s="208"/>
      <c r="E395" s="208"/>
      <c r="F395" s="206"/>
      <c r="G395" s="36"/>
      <c r="H395" s="208"/>
      <c r="I395" s="208"/>
      <c r="J395" s="36"/>
      <c r="K395" s="36"/>
      <c r="L395" s="208"/>
      <c r="M395" s="208"/>
      <c r="N395" s="36"/>
      <c r="O395" s="36"/>
      <c r="P395" s="208"/>
      <c r="Q395" s="208"/>
      <c r="R395" s="206"/>
      <c r="S395" s="36"/>
      <c r="T395" s="208"/>
      <c r="U395" s="208"/>
      <c r="V395" s="36"/>
      <c r="W395" s="36"/>
      <c r="X395" s="208"/>
      <c r="Y395" s="208"/>
      <c r="Z395" s="36"/>
      <c r="AA395" s="36"/>
      <c r="AB395" s="208"/>
      <c r="AC395" s="208"/>
      <c r="AD395" s="206"/>
    </row>
    <row r="396" spans="1:30">
      <c r="A396" s="18"/>
      <c r="B396" s="240" t="s">
        <v>155</v>
      </c>
      <c r="C396" s="21"/>
      <c r="D396" s="210">
        <v>211286</v>
      </c>
      <c r="E396" s="210"/>
      <c r="F396" s="21"/>
      <c r="G396" s="21"/>
      <c r="H396" s="211">
        <v>930</v>
      </c>
      <c r="I396" s="211"/>
      <c r="J396" s="21"/>
      <c r="K396" s="21"/>
      <c r="L396" s="211" t="s">
        <v>232</v>
      </c>
      <c r="M396" s="211"/>
      <c r="N396" s="21"/>
      <c r="O396" s="21"/>
      <c r="P396" s="210">
        <v>212216</v>
      </c>
      <c r="Q396" s="210"/>
      <c r="R396" s="21"/>
      <c r="S396" s="21"/>
      <c r="T396" s="211" t="s">
        <v>232</v>
      </c>
      <c r="U396" s="211"/>
      <c r="V396" s="21"/>
      <c r="W396" s="21"/>
      <c r="X396" s="211" t="s">
        <v>232</v>
      </c>
      <c r="Y396" s="211"/>
      <c r="Z396" s="21"/>
      <c r="AA396" s="21"/>
      <c r="AB396" s="210">
        <v>212216</v>
      </c>
      <c r="AC396" s="210"/>
      <c r="AD396" s="21"/>
    </row>
    <row r="397" spans="1:30" ht="15.75" thickBot="1">
      <c r="A397" s="18"/>
      <c r="B397" s="240"/>
      <c r="C397" s="21"/>
      <c r="D397" s="220"/>
      <c r="E397" s="220"/>
      <c r="F397" s="32"/>
      <c r="G397" s="21"/>
      <c r="H397" s="221"/>
      <c r="I397" s="221"/>
      <c r="J397" s="32"/>
      <c r="K397" s="21"/>
      <c r="L397" s="221"/>
      <c r="M397" s="221"/>
      <c r="N397" s="32"/>
      <c r="O397" s="21"/>
      <c r="P397" s="220"/>
      <c r="Q397" s="220"/>
      <c r="R397" s="32"/>
      <c r="S397" s="21"/>
      <c r="T397" s="221"/>
      <c r="U397" s="221"/>
      <c r="V397" s="32"/>
      <c r="W397" s="21"/>
      <c r="X397" s="221"/>
      <c r="Y397" s="221"/>
      <c r="Z397" s="32"/>
      <c r="AA397" s="21"/>
      <c r="AB397" s="220"/>
      <c r="AC397" s="220"/>
      <c r="AD397" s="32"/>
    </row>
    <row r="398" spans="1:30">
      <c r="A398" s="18"/>
      <c r="B398" s="36"/>
      <c r="C398" s="36"/>
      <c r="D398" s="255" t="s">
        <v>876</v>
      </c>
      <c r="E398" s="255"/>
      <c r="F398" s="256" t="s">
        <v>252</v>
      </c>
      <c r="G398" s="36"/>
      <c r="H398" s="255" t="s">
        <v>877</v>
      </c>
      <c r="I398" s="255"/>
      <c r="J398" s="256" t="s">
        <v>252</v>
      </c>
      <c r="K398" s="36"/>
      <c r="L398" s="255" t="s">
        <v>232</v>
      </c>
      <c r="M398" s="255"/>
      <c r="N398" s="51"/>
      <c r="O398" s="36"/>
      <c r="P398" s="255" t="s">
        <v>878</v>
      </c>
      <c r="Q398" s="255"/>
      <c r="R398" s="256" t="s">
        <v>252</v>
      </c>
      <c r="S398" s="36"/>
      <c r="T398" s="255" t="s">
        <v>873</v>
      </c>
      <c r="U398" s="255"/>
      <c r="V398" s="256" t="s">
        <v>252</v>
      </c>
      <c r="W398" s="36"/>
      <c r="X398" s="255" t="s">
        <v>232</v>
      </c>
      <c r="Y398" s="255"/>
      <c r="Z398" s="51"/>
      <c r="AA398" s="36"/>
      <c r="AB398" s="255" t="s">
        <v>879</v>
      </c>
      <c r="AC398" s="255"/>
      <c r="AD398" s="256" t="s">
        <v>252</v>
      </c>
    </row>
    <row r="399" spans="1:30" ht="15.75" thickBot="1">
      <c r="A399" s="18"/>
      <c r="B399" s="36"/>
      <c r="C399" s="36"/>
      <c r="D399" s="214"/>
      <c r="E399" s="214"/>
      <c r="F399" s="215"/>
      <c r="G399" s="36"/>
      <c r="H399" s="214"/>
      <c r="I399" s="214"/>
      <c r="J399" s="215"/>
      <c r="K399" s="36"/>
      <c r="L399" s="214"/>
      <c r="M399" s="214"/>
      <c r="N399" s="63"/>
      <c r="O399" s="36"/>
      <c r="P399" s="214"/>
      <c r="Q399" s="214"/>
      <c r="R399" s="215"/>
      <c r="S399" s="36"/>
      <c r="T399" s="214"/>
      <c r="U399" s="214"/>
      <c r="V399" s="215"/>
      <c r="W399" s="36"/>
      <c r="X399" s="214"/>
      <c r="Y399" s="214"/>
      <c r="Z399" s="63"/>
      <c r="AA399" s="36"/>
      <c r="AB399" s="214"/>
      <c r="AC399" s="214"/>
      <c r="AD399" s="215"/>
    </row>
    <row r="400" spans="1:30">
      <c r="A400" s="18"/>
      <c r="B400" s="195" t="s">
        <v>157</v>
      </c>
      <c r="C400" s="12"/>
      <c r="D400" s="68"/>
      <c r="E400" s="68"/>
      <c r="F400" s="68"/>
      <c r="G400" s="12"/>
      <c r="H400" s="68"/>
      <c r="I400" s="68"/>
      <c r="J400" s="68"/>
      <c r="K400" s="12"/>
      <c r="L400" s="68"/>
      <c r="M400" s="68"/>
      <c r="N400" s="68"/>
      <c r="O400" s="12"/>
      <c r="P400" s="68"/>
      <c r="Q400" s="68"/>
      <c r="R400" s="68"/>
      <c r="S400" s="12"/>
      <c r="T400" s="68"/>
      <c r="U400" s="68"/>
      <c r="V400" s="68"/>
      <c r="W400" s="12"/>
      <c r="X400" s="68"/>
      <c r="Y400" s="68"/>
      <c r="Z400" s="68"/>
      <c r="AA400" s="12"/>
      <c r="AB400" s="68"/>
      <c r="AC400" s="68"/>
      <c r="AD400" s="68"/>
    </row>
    <row r="401" spans="1:30">
      <c r="A401" s="18"/>
      <c r="B401" s="241" t="s">
        <v>880</v>
      </c>
      <c r="C401" s="36"/>
      <c r="D401" s="208" t="s">
        <v>232</v>
      </c>
      <c r="E401" s="208"/>
      <c r="F401" s="36"/>
      <c r="G401" s="36"/>
      <c r="H401" s="208" t="s">
        <v>232</v>
      </c>
      <c r="I401" s="208"/>
      <c r="J401" s="36"/>
      <c r="K401" s="36"/>
      <c r="L401" s="208" t="s">
        <v>232</v>
      </c>
      <c r="M401" s="208"/>
      <c r="N401" s="36"/>
      <c r="O401" s="36"/>
      <c r="P401" s="208" t="s">
        <v>232</v>
      </c>
      <c r="Q401" s="208"/>
      <c r="R401" s="36"/>
      <c r="S401" s="36"/>
      <c r="T401" s="207">
        <v>231000</v>
      </c>
      <c r="U401" s="207"/>
      <c r="V401" s="36"/>
      <c r="W401" s="36"/>
      <c r="X401" s="208" t="s">
        <v>232</v>
      </c>
      <c r="Y401" s="208"/>
      <c r="Z401" s="36"/>
      <c r="AA401" s="36"/>
      <c r="AB401" s="207">
        <v>231000</v>
      </c>
      <c r="AC401" s="207"/>
      <c r="AD401" s="36"/>
    </row>
    <row r="402" spans="1:30">
      <c r="A402" s="18"/>
      <c r="B402" s="241"/>
      <c r="C402" s="36"/>
      <c r="D402" s="208"/>
      <c r="E402" s="208"/>
      <c r="F402" s="36"/>
      <c r="G402" s="36"/>
      <c r="H402" s="208"/>
      <c r="I402" s="208"/>
      <c r="J402" s="36"/>
      <c r="K402" s="36"/>
      <c r="L402" s="208"/>
      <c r="M402" s="208"/>
      <c r="N402" s="36"/>
      <c r="O402" s="36"/>
      <c r="P402" s="208"/>
      <c r="Q402" s="208"/>
      <c r="R402" s="36"/>
      <c r="S402" s="36"/>
      <c r="T402" s="207"/>
      <c r="U402" s="207"/>
      <c r="V402" s="36"/>
      <c r="W402" s="36"/>
      <c r="X402" s="208"/>
      <c r="Y402" s="208"/>
      <c r="Z402" s="36"/>
      <c r="AA402" s="36"/>
      <c r="AB402" s="207"/>
      <c r="AC402" s="207"/>
      <c r="AD402" s="36"/>
    </row>
    <row r="403" spans="1:30">
      <c r="A403" s="18"/>
      <c r="B403" s="240" t="s">
        <v>881</v>
      </c>
      <c r="C403" s="21"/>
      <c r="D403" s="211" t="s">
        <v>232</v>
      </c>
      <c r="E403" s="211"/>
      <c r="F403" s="21"/>
      <c r="G403" s="21"/>
      <c r="H403" s="210">
        <v>72900</v>
      </c>
      <c r="I403" s="210"/>
      <c r="J403" s="21"/>
      <c r="K403" s="21"/>
      <c r="L403" s="211" t="s">
        <v>232</v>
      </c>
      <c r="M403" s="211"/>
      <c r="N403" s="21"/>
      <c r="O403" s="21"/>
      <c r="P403" s="210">
        <v>72900</v>
      </c>
      <c r="Q403" s="210"/>
      <c r="R403" s="21"/>
      <c r="S403" s="21"/>
      <c r="T403" s="211" t="s">
        <v>882</v>
      </c>
      <c r="U403" s="211"/>
      <c r="V403" s="212" t="s">
        <v>252</v>
      </c>
      <c r="W403" s="21"/>
      <c r="X403" s="211" t="s">
        <v>232</v>
      </c>
      <c r="Y403" s="211"/>
      <c r="Z403" s="21"/>
      <c r="AA403" s="21"/>
      <c r="AB403" s="211" t="s">
        <v>232</v>
      </c>
      <c r="AC403" s="211"/>
      <c r="AD403" s="21"/>
    </row>
    <row r="404" spans="1:30">
      <c r="A404" s="18"/>
      <c r="B404" s="240"/>
      <c r="C404" s="21"/>
      <c r="D404" s="211"/>
      <c r="E404" s="211"/>
      <c r="F404" s="21"/>
      <c r="G404" s="21"/>
      <c r="H404" s="210"/>
      <c r="I404" s="210"/>
      <c r="J404" s="21"/>
      <c r="K404" s="21"/>
      <c r="L404" s="211"/>
      <c r="M404" s="211"/>
      <c r="N404" s="21"/>
      <c r="O404" s="21"/>
      <c r="P404" s="210"/>
      <c r="Q404" s="210"/>
      <c r="R404" s="21"/>
      <c r="S404" s="21"/>
      <c r="T404" s="211"/>
      <c r="U404" s="211"/>
      <c r="V404" s="212"/>
      <c r="W404" s="21"/>
      <c r="X404" s="211"/>
      <c r="Y404" s="211"/>
      <c r="Z404" s="21"/>
      <c r="AA404" s="21"/>
      <c r="AB404" s="211"/>
      <c r="AC404" s="211"/>
      <c r="AD404" s="21"/>
    </row>
    <row r="405" spans="1:30">
      <c r="A405" s="18"/>
      <c r="B405" s="241" t="s">
        <v>177</v>
      </c>
      <c r="C405" s="36"/>
      <c r="D405" s="208" t="s">
        <v>232</v>
      </c>
      <c r="E405" s="208"/>
      <c r="F405" s="36"/>
      <c r="G405" s="36"/>
      <c r="H405" s="208" t="s">
        <v>232</v>
      </c>
      <c r="I405" s="208"/>
      <c r="J405" s="36"/>
      <c r="K405" s="36"/>
      <c r="L405" s="208" t="s">
        <v>232</v>
      </c>
      <c r="M405" s="208"/>
      <c r="N405" s="36"/>
      <c r="O405" s="36"/>
      <c r="P405" s="208" t="s">
        <v>232</v>
      </c>
      <c r="Q405" s="208"/>
      <c r="R405" s="36"/>
      <c r="S405" s="36"/>
      <c r="T405" s="207">
        <v>294750</v>
      </c>
      <c r="U405" s="207"/>
      <c r="V405" s="36"/>
      <c r="W405" s="36"/>
      <c r="X405" s="208" t="s">
        <v>232</v>
      </c>
      <c r="Y405" s="208"/>
      <c r="Z405" s="36"/>
      <c r="AA405" s="36"/>
      <c r="AB405" s="207">
        <v>294750</v>
      </c>
      <c r="AC405" s="207"/>
      <c r="AD405" s="36"/>
    </row>
    <row r="406" spans="1:30">
      <c r="A406" s="18"/>
      <c r="B406" s="241"/>
      <c r="C406" s="36"/>
      <c r="D406" s="208"/>
      <c r="E406" s="208"/>
      <c r="F406" s="36"/>
      <c r="G406" s="36"/>
      <c r="H406" s="208"/>
      <c r="I406" s="208"/>
      <c r="J406" s="36"/>
      <c r="K406" s="36"/>
      <c r="L406" s="208"/>
      <c r="M406" s="208"/>
      <c r="N406" s="36"/>
      <c r="O406" s="36"/>
      <c r="P406" s="208"/>
      <c r="Q406" s="208"/>
      <c r="R406" s="36"/>
      <c r="S406" s="36"/>
      <c r="T406" s="207"/>
      <c r="U406" s="207"/>
      <c r="V406" s="36"/>
      <c r="W406" s="36"/>
      <c r="X406" s="208"/>
      <c r="Y406" s="208"/>
      <c r="Z406" s="36"/>
      <c r="AA406" s="36"/>
      <c r="AB406" s="207"/>
      <c r="AC406" s="207"/>
      <c r="AD406" s="36"/>
    </row>
    <row r="407" spans="1:30">
      <c r="A407" s="18"/>
      <c r="B407" s="240" t="s">
        <v>848</v>
      </c>
      <c r="C407" s="21"/>
      <c r="D407" s="211" t="s">
        <v>883</v>
      </c>
      <c r="E407" s="211"/>
      <c r="F407" s="212" t="s">
        <v>252</v>
      </c>
      <c r="G407" s="21"/>
      <c r="H407" s="211" t="s">
        <v>232</v>
      </c>
      <c r="I407" s="211"/>
      <c r="J407" s="21"/>
      <c r="K407" s="21"/>
      <c r="L407" s="211" t="s">
        <v>232</v>
      </c>
      <c r="M407" s="211"/>
      <c r="N407" s="21"/>
      <c r="O407" s="21"/>
      <c r="P407" s="211" t="s">
        <v>883</v>
      </c>
      <c r="Q407" s="211"/>
      <c r="R407" s="212" t="s">
        <v>252</v>
      </c>
      <c r="S407" s="21"/>
      <c r="T407" s="211" t="s">
        <v>232</v>
      </c>
      <c r="U407" s="211"/>
      <c r="V407" s="21"/>
      <c r="W407" s="21"/>
      <c r="X407" s="211" t="s">
        <v>232</v>
      </c>
      <c r="Y407" s="211"/>
      <c r="Z407" s="21"/>
      <c r="AA407" s="21"/>
      <c r="AB407" s="211" t="s">
        <v>883</v>
      </c>
      <c r="AC407" s="211"/>
      <c r="AD407" s="212" t="s">
        <v>252</v>
      </c>
    </row>
    <row r="408" spans="1:30">
      <c r="A408" s="18"/>
      <c r="B408" s="240"/>
      <c r="C408" s="21"/>
      <c r="D408" s="211"/>
      <c r="E408" s="211"/>
      <c r="F408" s="212"/>
      <c r="G408" s="21"/>
      <c r="H408" s="211"/>
      <c r="I408" s="211"/>
      <c r="J408" s="21"/>
      <c r="K408" s="21"/>
      <c r="L408" s="211"/>
      <c r="M408" s="211"/>
      <c r="N408" s="21"/>
      <c r="O408" s="21"/>
      <c r="P408" s="211"/>
      <c r="Q408" s="211"/>
      <c r="R408" s="212"/>
      <c r="S408" s="21"/>
      <c r="T408" s="211"/>
      <c r="U408" s="211"/>
      <c r="V408" s="21"/>
      <c r="W408" s="21"/>
      <c r="X408" s="211"/>
      <c r="Y408" s="211"/>
      <c r="Z408" s="21"/>
      <c r="AA408" s="21"/>
      <c r="AB408" s="211"/>
      <c r="AC408" s="211"/>
      <c r="AD408" s="212"/>
    </row>
    <row r="409" spans="1:30">
      <c r="A409" s="18"/>
      <c r="B409" s="241" t="s">
        <v>884</v>
      </c>
      <c r="C409" s="36"/>
      <c r="D409" s="208" t="s">
        <v>232</v>
      </c>
      <c r="E409" s="208"/>
      <c r="F409" s="36"/>
      <c r="G409" s="36"/>
      <c r="H409" s="208" t="s">
        <v>232</v>
      </c>
      <c r="I409" s="208"/>
      <c r="J409" s="36"/>
      <c r="K409" s="36"/>
      <c r="L409" s="208" t="s">
        <v>232</v>
      </c>
      <c r="M409" s="208"/>
      <c r="N409" s="36"/>
      <c r="O409" s="36"/>
      <c r="P409" s="208" t="s">
        <v>232</v>
      </c>
      <c r="Q409" s="208"/>
      <c r="R409" s="36"/>
      <c r="S409" s="36"/>
      <c r="T409" s="208" t="s">
        <v>885</v>
      </c>
      <c r="U409" s="208"/>
      <c r="V409" s="206" t="s">
        <v>252</v>
      </c>
      <c r="W409" s="36"/>
      <c r="X409" s="208" t="s">
        <v>232</v>
      </c>
      <c r="Y409" s="208"/>
      <c r="Z409" s="36"/>
      <c r="AA409" s="36"/>
      <c r="AB409" s="208" t="s">
        <v>885</v>
      </c>
      <c r="AC409" s="208"/>
      <c r="AD409" s="206" t="s">
        <v>252</v>
      </c>
    </row>
    <row r="410" spans="1:30">
      <c r="A410" s="18"/>
      <c r="B410" s="241"/>
      <c r="C410" s="36"/>
      <c r="D410" s="208"/>
      <c r="E410" s="208"/>
      <c r="F410" s="36"/>
      <c r="G410" s="36"/>
      <c r="H410" s="208"/>
      <c r="I410" s="208"/>
      <c r="J410" s="36"/>
      <c r="K410" s="36"/>
      <c r="L410" s="208"/>
      <c r="M410" s="208"/>
      <c r="N410" s="36"/>
      <c r="O410" s="36"/>
      <c r="P410" s="208"/>
      <c r="Q410" s="208"/>
      <c r="R410" s="36"/>
      <c r="S410" s="36"/>
      <c r="T410" s="208"/>
      <c r="U410" s="208"/>
      <c r="V410" s="206"/>
      <c r="W410" s="36"/>
      <c r="X410" s="208"/>
      <c r="Y410" s="208"/>
      <c r="Z410" s="36"/>
      <c r="AA410" s="36"/>
      <c r="AB410" s="208"/>
      <c r="AC410" s="208"/>
      <c r="AD410" s="206"/>
    </row>
    <row r="411" spans="1:30">
      <c r="A411" s="18"/>
      <c r="B411" s="240" t="s">
        <v>161</v>
      </c>
      <c r="C411" s="21"/>
      <c r="D411" s="211" t="s">
        <v>886</v>
      </c>
      <c r="E411" s="211"/>
      <c r="F411" s="212" t="s">
        <v>252</v>
      </c>
      <c r="G411" s="21"/>
      <c r="H411" s="211" t="s">
        <v>232</v>
      </c>
      <c r="I411" s="211"/>
      <c r="J411" s="21"/>
      <c r="K411" s="21"/>
      <c r="L411" s="211" t="s">
        <v>232</v>
      </c>
      <c r="M411" s="211"/>
      <c r="N411" s="21"/>
      <c r="O411" s="21"/>
      <c r="P411" s="211" t="s">
        <v>886</v>
      </c>
      <c r="Q411" s="211"/>
      <c r="R411" s="212" t="s">
        <v>252</v>
      </c>
      <c r="S411" s="21"/>
      <c r="T411" s="211" t="s">
        <v>232</v>
      </c>
      <c r="U411" s="211"/>
      <c r="V411" s="21"/>
      <c r="W411" s="21"/>
      <c r="X411" s="211" t="s">
        <v>232</v>
      </c>
      <c r="Y411" s="211"/>
      <c r="Z411" s="21"/>
      <c r="AA411" s="21"/>
      <c r="AB411" s="211" t="s">
        <v>886</v>
      </c>
      <c r="AC411" s="211"/>
      <c r="AD411" s="212" t="s">
        <v>252</v>
      </c>
    </row>
    <row r="412" spans="1:30">
      <c r="A412" s="18"/>
      <c r="B412" s="240"/>
      <c r="C412" s="21"/>
      <c r="D412" s="211"/>
      <c r="E412" s="211"/>
      <c r="F412" s="212"/>
      <c r="G412" s="21"/>
      <c r="H412" s="211"/>
      <c r="I412" s="211"/>
      <c r="J412" s="21"/>
      <c r="K412" s="21"/>
      <c r="L412" s="211"/>
      <c r="M412" s="211"/>
      <c r="N412" s="21"/>
      <c r="O412" s="21"/>
      <c r="P412" s="211"/>
      <c r="Q412" s="211"/>
      <c r="R412" s="212"/>
      <c r="S412" s="21"/>
      <c r="T412" s="211"/>
      <c r="U412" s="211"/>
      <c r="V412" s="21"/>
      <c r="W412" s="21"/>
      <c r="X412" s="211"/>
      <c r="Y412" s="211"/>
      <c r="Z412" s="21"/>
      <c r="AA412" s="21"/>
      <c r="AB412" s="211"/>
      <c r="AC412" s="211"/>
      <c r="AD412" s="212"/>
    </row>
    <row r="413" spans="1:30">
      <c r="A413" s="18"/>
      <c r="B413" s="241" t="s">
        <v>162</v>
      </c>
      <c r="C413" s="36"/>
      <c r="D413" s="207">
        <v>8620</v>
      </c>
      <c r="E413" s="207"/>
      <c r="F413" s="36"/>
      <c r="G413" s="36"/>
      <c r="H413" s="208" t="s">
        <v>232</v>
      </c>
      <c r="I413" s="208"/>
      <c r="J413" s="36"/>
      <c r="K413" s="36"/>
      <c r="L413" s="208" t="s">
        <v>232</v>
      </c>
      <c r="M413" s="208"/>
      <c r="N413" s="36"/>
      <c r="O413" s="36"/>
      <c r="P413" s="207">
        <v>8620</v>
      </c>
      <c r="Q413" s="207"/>
      <c r="R413" s="36"/>
      <c r="S413" s="36"/>
      <c r="T413" s="208" t="s">
        <v>232</v>
      </c>
      <c r="U413" s="208"/>
      <c r="V413" s="36"/>
      <c r="W413" s="36"/>
      <c r="X413" s="208" t="s">
        <v>232</v>
      </c>
      <c r="Y413" s="208"/>
      <c r="Z413" s="36"/>
      <c r="AA413" s="36"/>
      <c r="AB413" s="207">
        <v>8620</v>
      </c>
      <c r="AC413" s="207"/>
      <c r="AD413" s="36"/>
    </row>
    <row r="414" spans="1:30">
      <c r="A414" s="18"/>
      <c r="B414" s="241"/>
      <c r="C414" s="36"/>
      <c r="D414" s="207"/>
      <c r="E414" s="207"/>
      <c r="F414" s="36"/>
      <c r="G414" s="36"/>
      <c r="H414" s="208"/>
      <c r="I414" s="208"/>
      <c r="J414" s="36"/>
      <c r="K414" s="36"/>
      <c r="L414" s="208"/>
      <c r="M414" s="208"/>
      <c r="N414" s="36"/>
      <c r="O414" s="36"/>
      <c r="P414" s="207"/>
      <c r="Q414" s="207"/>
      <c r="R414" s="36"/>
      <c r="S414" s="36"/>
      <c r="T414" s="208"/>
      <c r="U414" s="208"/>
      <c r="V414" s="36"/>
      <c r="W414" s="36"/>
      <c r="X414" s="208"/>
      <c r="Y414" s="208"/>
      <c r="Z414" s="36"/>
      <c r="AA414" s="36"/>
      <c r="AB414" s="207"/>
      <c r="AC414" s="207"/>
      <c r="AD414" s="36"/>
    </row>
    <row r="415" spans="1:30">
      <c r="A415" s="18"/>
      <c r="B415" s="240" t="s">
        <v>887</v>
      </c>
      <c r="C415" s="21"/>
      <c r="D415" s="211" t="s">
        <v>232</v>
      </c>
      <c r="E415" s="211"/>
      <c r="F415" s="21"/>
      <c r="G415" s="21"/>
      <c r="H415" s="211" t="s">
        <v>888</v>
      </c>
      <c r="I415" s="211"/>
      <c r="J415" s="212" t="s">
        <v>252</v>
      </c>
      <c r="K415" s="21"/>
      <c r="L415" s="211" t="s">
        <v>232</v>
      </c>
      <c r="M415" s="211"/>
      <c r="N415" s="21"/>
      <c r="O415" s="21"/>
      <c r="P415" s="211" t="s">
        <v>888</v>
      </c>
      <c r="Q415" s="211"/>
      <c r="R415" s="212" t="s">
        <v>252</v>
      </c>
      <c r="S415" s="21"/>
      <c r="T415" s="210">
        <v>10286</v>
      </c>
      <c r="U415" s="210"/>
      <c r="V415" s="21"/>
      <c r="W415" s="21"/>
      <c r="X415" s="211" t="s">
        <v>232</v>
      </c>
      <c r="Y415" s="211"/>
      <c r="Z415" s="21"/>
      <c r="AA415" s="21"/>
      <c r="AB415" s="211" t="s">
        <v>232</v>
      </c>
      <c r="AC415" s="211"/>
      <c r="AD415" s="21"/>
    </row>
    <row r="416" spans="1:30">
      <c r="A416" s="18"/>
      <c r="B416" s="240"/>
      <c r="C416" s="21"/>
      <c r="D416" s="211"/>
      <c r="E416" s="211"/>
      <c r="F416" s="21"/>
      <c r="G416" s="21"/>
      <c r="H416" s="211"/>
      <c r="I416" s="211"/>
      <c r="J416" s="212"/>
      <c r="K416" s="21"/>
      <c r="L416" s="211"/>
      <c r="M416" s="211"/>
      <c r="N416" s="21"/>
      <c r="O416" s="21"/>
      <c r="P416" s="211"/>
      <c r="Q416" s="211"/>
      <c r="R416" s="212"/>
      <c r="S416" s="21"/>
      <c r="T416" s="210"/>
      <c r="U416" s="210"/>
      <c r="V416" s="21"/>
      <c r="W416" s="21"/>
      <c r="X416" s="211"/>
      <c r="Y416" s="211"/>
      <c r="Z416" s="21"/>
      <c r="AA416" s="21"/>
      <c r="AB416" s="211"/>
      <c r="AC416" s="211"/>
      <c r="AD416" s="21"/>
    </row>
    <row r="417" spans="1:30">
      <c r="A417" s="18"/>
      <c r="B417" s="241" t="s">
        <v>163</v>
      </c>
      <c r="C417" s="36"/>
      <c r="D417" s="208" t="s">
        <v>232</v>
      </c>
      <c r="E417" s="208"/>
      <c r="F417" s="36"/>
      <c r="G417" s="36"/>
      <c r="H417" s="208" t="s">
        <v>232</v>
      </c>
      <c r="I417" s="208"/>
      <c r="J417" s="36"/>
      <c r="K417" s="36"/>
      <c r="L417" s="208" t="s">
        <v>232</v>
      </c>
      <c r="M417" s="208"/>
      <c r="N417" s="36"/>
      <c r="O417" s="36"/>
      <c r="P417" s="208" t="s">
        <v>232</v>
      </c>
      <c r="Q417" s="208"/>
      <c r="R417" s="36"/>
      <c r="S417" s="36"/>
      <c r="T417" s="207">
        <v>6000</v>
      </c>
      <c r="U417" s="207"/>
      <c r="V417" s="36"/>
      <c r="W417" s="36"/>
      <c r="X417" s="208" t="s">
        <v>232</v>
      </c>
      <c r="Y417" s="208"/>
      <c r="Z417" s="36"/>
      <c r="AA417" s="36"/>
      <c r="AB417" s="207">
        <v>6000</v>
      </c>
      <c r="AC417" s="207"/>
      <c r="AD417" s="36"/>
    </row>
    <row r="418" spans="1:30">
      <c r="A418" s="18"/>
      <c r="B418" s="241"/>
      <c r="C418" s="36"/>
      <c r="D418" s="208"/>
      <c r="E418" s="208"/>
      <c r="F418" s="36"/>
      <c r="G418" s="36"/>
      <c r="H418" s="208"/>
      <c r="I418" s="208"/>
      <c r="J418" s="36"/>
      <c r="K418" s="36"/>
      <c r="L418" s="208"/>
      <c r="M418" s="208"/>
      <c r="N418" s="36"/>
      <c r="O418" s="36"/>
      <c r="P418" s="208"/>
      <c r="Q418" s="208"/>
      <c r="R418" s="36"/>
      <c r="S418" s="36"/>
      <c r="T418" s="207"/>
      <c r="U418" s="207"/>
      <c r="V418" s="36"/>
      <c r="W418" s="36"/>
      <c r="X418" s="208"/>
      <c r="Y418" s="208"/>
      <c r="Z418" s="36"/>
      <c r="AA418" s="36"/>
      <c r="AB418" s="207"/>
      <c r="AC418" s="207"/>
      <c r="AD418" s="36"/>
    </row>
    <row r="419" spans="1:30">
      <c r="A419" s="18"/>
      <c r="B419" s="240" t="s">
        <v>889</v>
      </c>
      <c r="C419" s="21"/>
      <c r="D419" s="211" t="s">
        <v>232</v>
      </c>
      <c r="E419" s="211"/>
      <c r="F419" s="21"/>
      <c r="G419" s="21"/>
      <c r="H419" s="210">
        <v>260922</v>
      </c>
      <c r="I419" s="210"/>
      <c r="J419" s="21"/>
      <c r="K419" s="21"/>
      <c r="L419" s="211" t="s">
        <v>232</v>
      </c>
      <c r="M419" s="211"/>
      <c r="N419" s="21"/>
      <c r="O419" s="21"/>
      <c r="P419" s="210">
        <v>260922</v>
      </c>
      <c r="Q419" s="210"/>
      <c r="R419" s="21"/>
      <c r="S419" s="21"/>
      <c r="T419" s="211" t="s">
        <v>890</v>
      </c>
      <c r="U419" s="211"/>
      <c r="V419" s="212" t="s">
        <v>252</v>
      </c>
      <c r="W419" s="21"/>
      <c r="X419" s="211" t="s">
        <v>232</v>
      </c>
      <c r="Y419" s="211"/>
      <c r="Z419" s="21"/>
      <c r="AA419" s="21"/>
      <c r="AB419" s="211" t="s">
        <v>232</v>
      </c>
      <c r="AC419" s="211"/>
      <c r="AD419" s="21"/>
    </row>
    <row r="420" spans="1:30">
      <c r="A420" s="18"/>
      <c r="B420" s="240"/>
      <c r="C420" s="21"/>
      <c r="D420" s="211"/>
      <c r="E420" s="211"/>
      <c r="F420" s="21"/>
      <c r="G420" s="21"/>
      <c r="H420" s="210"/>
      <c r="I420" s="210"/>
      <c r="J420" s="21"/>
      <c r="K420" s="21"/>
      <c r="L420" s="211"/>
      <c r="M420" s="211"/>
      <c r="N420" s="21"/>
      <c r="O420" s="21"/>
      <c r="P420" s="210"/>
      <c r="Q420" s="210"/>
      <c r="R420" s="21"/>
      <c r="S420" s="21"/>
      <c r="T420" s="211"/>
      <c r="U420" s="211"/>
      <c r="V420" s="212"/>
      <c r="W420" s="21"/>
      <c r="X420" s="211"/>
      <c r="Y420" s="211"/>
      <c r="Z420" s="21"/>
      <c r="AA420" s="21"/>
      <c r="AB420" s="211"/>
      <c r="AC420" s="211"/>
      <c r="AD420" s="21"/>
    </row>
    <row r="421" spans="1:30">
      <c r="A421" s="18"/>
      <c r="B421" s="241" t="s">
        <v>164</v>
      </c>
      <c r="C421" s="36"/>
      <c r="D421" s="208" t="s">
        <v>891</v>
      </c>
      <c r="E421" s="208"/>
      <c r="F421" s="206" t="s">
        <v>252</v>
      </c>
      <c r="G421" s="36"/>
      <c r="H421" s="208" t="s">
        <v>232</v>
      </c>
      <c r="I421" s="208"/>
      <c r="J421" s="36"/>
      <c r="K421" s="36"/>
      <c r="L421" s="208" t="s">
        <v>232</v>
      </c>
      <c r="M421" s="208"/>
      <c r="N421" s="36"/>
      <c r="O421" s="36"/>
      <c r="P421" s="208" t="s">
        <v>891</v>
      </c>
      <c r="Q421" s="208"/>
      <c r="R421" s="206" t="s">
        <v>252</v>
      </c>
      <c r="S421" s="36"/>
      <c r="T421" s="208" t="s">
        <v>232</v>
      </c>
      <c r="U421" s="208"/>
      <c r="V421" s="36"/>
      <c r="W421" s="36"/>
      <c r="X421" s="208" t="s">
        <v>232</v>
      </c>
      <c r="Y421" s="208"/>
      <c r="Z421" s="36"/>
      <c r="AA421" s="36"/>
      <c r="AB421" s="208" t="s">
        <v>891</v>
      </c>
      <c r="AC421" s="208"/>
      <c r="AD421" s="206" t="s">
        <v>252</v>
      </c>
    </row>
    <row r="422" spans="1:30">
      <c r="A422" s="18"/>
      <c r="B422" s="241"/>
      <c r="C422" s="36"/>
      <c r="D422" s="208"/>
      <c r="E422" s="208"/>
      <c r="F422" s="206"/>
      <c r="G422" s="36"/>
      <c r="H422" s="208"/>
      <c r="I422" s="208"/>
      <c r="J422" s="36"/>
      <c r="K422" s="36"/>
      <c r="L422" s="208"/>
      <c r="M422" s="208"/>
      <c r="N422" s="36"/>
      <c r="O422" s="36"/>
      <c r="P422" s="208"/>
      <c r="Q422" s="208"/>
      <c r="R422" s="206"/>
      <c r="S422" s="36"/>
      <c r="T422" s="208"/>
      <c r="U422" s="208"/>
      <c r="V422" s="36"/>
      <c r="W422" s="36"/>
      <c r="X422" s="208"/>
      <c r="Y422" s="208"/>
      <c r="Z422" s="36"/>
      <c r="AA422" s="36"/>
      <c r="AB422" s="208"/>
      <c r="AC422" s="208"/>
      <c r="AD422" s="206"/>
    </row>
    <row r="423" spans="1:30">
      <c r="A423" s="18"/>
      <c r="B423" s="240" t="s">
        <v>179</v>
      </c>
      <c r="C423" s="21"/>
      <c r="D423" s="211" t="s">
        <v>232</v>
      </c>
      <c r="E423" s="211"/>
      <c r="F423" s="21"/>
      <c r="G423" s="21"/>
      <c r="H423" s="211" t="s">
        <v>232</v>
      </c>
      <c r="I423" s="211"/>
      <c r="J423" s="21"/>
      <c r="K423" s="21"/>
      <c r="L423" s="211" t="s">
        <v>232</v>
      </c>
      <c r="M423" s="211"/>
      <c r="N423" s="21"/>
      <c r="O423" s="21"/>
      <c r="P423" s="211" t="s">
        <v>232</v>
      </c>
      <c r="Q423" s="211"/>
      <c r="R423" s="21"/>
      <c r="S423" s="21"/>
      <c r="T423" s="211" t="s">
        <v>892</v>
      </c>
      <c r="U423" s="211"/>
      <c r="V423" s="212" t="s">
        <v>252</v>
      </c>
      <c r="W423" s="21"/>
      <c r="X423" s="210">
        <v>47314</v>
      </c>
      <c r="Y423" s="210"/>
      <c r="Z423" s="21"/>
      <c r="AA423" s="21"/>
      <c r="AB423" s="211" t="s">
        <v>893</v>
      </c>
      <c r="AC423" s="211"/>
      <c r="AD423" s="212" t="s">
        <v>252</v>
      </c>
    </row>
    <row r="424" spans="1:30">
      <c r="A424" s="18"/>
      <c r="B424" s="240"/>
      <c r="C424" s="21"/>
      <c r="D424" s="211"/>
      <c r="E424" s="211"/>
      <c r="F424" s="21"/>
      <c r="G424" s="21"/>
      <c r="H424" s="211"/>
      <c r="I424" s="211"/>
      <c r="J424" s="21"/>
      <c r="K424" s="21"/>
      <c r="L424" s="211"/>
      <c r="M424" s="211"/>
      <c r="N424" s="21"/>
      <c r="O424" s="21"/>
      <c r="P424" s="211"/>
      <c r="Q424" s="211"/>
      <c r="R424" s="21"/>
      <c r="S424" s="21"/>
      <c r="T424" s="211"/>
      <c r="U424" s="211"/>
      <c r="V424" s="212"/>
      <c r="W424" s="21"/>
      <c r="X424" s="210"/>
      <c r="Y424" s="210"/>
      <c r="Z424" s="21"/>
      <c r="AA424" s="21"/>
      <c r="AB424" s="211"/>
      <c r="AC424" s="211"/>
      <c r="AD424" s="212"/>
    </row>
    <row r="425" spans="1:30">
      <c r="A425" s="18"/>
      <c r="B425" s="241" t="s">
        <v>857</v>
      </c>
      <c r="C425" s="36"/>
      <c r="D425" s="207">
        <v>16021</v>
      </c>
      <c r="E425" s="207"/>
      <c r="F425" s="36"/>
      <c r="G425" s="36"/>
      <c r="H425" s="208" t="s">
        <v>232</v>
      </c>
      <c r="I425" s="208"/>
      <c r="J425" s="36"/>
      <c r="K425" s="36"/>
      <c r="L425" s="208" t="s">
        <v>232</v>
      </c>
      <c r="M425" s="208"/>
      <c r="N425" s="36"/>
      <c r="O425" s="36"/>
      <c r="P425" s="207">
        <v>16021</v>
      </c>
      <c r="Q425" s="207"/>
      <c r="R425" s="36"/>
      <c r="S425" s="36"/>
      <c r="T425" s="208" t="s">
        <v>232</v>
      </c>
      <c r="U425" s="208"/>
      <c r="V425" s="36"/>
      <c r="W425" s="36"/>
      <c r="X425" s="208" t="s">
        <v>232</v>
      </c>
      <c r="Y425" s="208"/>
      <c r="Z425" s="36"/>
      <c r="AA425" s="36"/>
      <c r="AB425" s="207">
        <v>16021</v>
      </c>
      <c r="AC425" s="207"/>
      <c r="AD425" s="36"/>
    </row>
    <row r="426" spans="1:30">
      <c r="A426" s="18"/>
      <c r="B426" s="241"/>
      <c r="C426" s="36"/>
      <c r="D426" s="207"/>
      <c r="E426" s="207"/>
      <c r="F426" s="36"/>
      <c r="G426" s="36"/>
      <c r="H426" s="208"/>
      <c r="I426" s="208"/>
      <c r="J426" s="36"/>
      <c r="K426" s="36"/>
      <c r="L426" s="208"/>
      <c r="M426" s="208"/>
      <c r="N426" s="36"/>
      <c r="O426" s="36"/>
      <c r="P426" s="207"/>
      <c r="Q426" s="207"/>
      <c r="R426" s="36"/>
      <c r="S426" s="36"/>
      <c r="T426" s="208"/>
      <c r="U426" s="208"/>
      <c r="V426" s="36"/>
      <c r="W426" s="36"/>
      <c r="X426" s="208"/>
      <c r="Y426" s="208"/>
      <c r="Z426" s="36"/>
      <c r="AA426" s="36"/>
      <c r="AB426" s="207"/>
      <c r="AC426" s="207"/>
      <c r="AD426" s="36"/>
    </row>
    <row r="427" spans="1:30">
      <c r="A427" s="18"/>
      <c r="B427" s="240" t="s">
        <v>180</v>
      </c>
      <c r="C427" s="21"/>
      <c r="D427" s="211" t="s">
        <v>232</v>
      </c>
      <c r="E427" s="211"/>
      <c r="F427" s="21"/>
      <c r="G427" s="21"/>
      <c r="H427" s="211" t="s">
        <v>232</v>
      </c>
      <c r="I427" s="211"/>
      <c r="J427" s="21"/>
      <c r="K427" s="21"/>
      <c r="L427" s="211" t="s">
        <v>232</v>
      </c>
      <c r="M427" s="211"/>
      <c r="N427" s="21"/>
      <c r="O427" s="21"/>
      <c r="P427" s="211" t="s">
        <v>232</v>
      </c>
      <c r="Q427" s="211"/>
      <c r="R427" s="21"/>
      <c r="S427" s="21"/>
      <c r="T427" s="211" t="s">
        <v>894</v>
      </c>
      <c r="U427" s="211"/>
      <c r="V427" s="212" t="s">
        <v>252</v>
      </c>
      <c r="W427" s="21"/>
      <c r="X427" s="211" t="s">
        <v>232</v>
      </c>
      <c r="Y427" s="211"/>
      <c r="Z427" s="21"/>
      <c r="AA427" s="21"/>
      <c r="AB427" s="211" t="s">
        <v>894</v>
      </c>
      <c r="AC427" s="211"/>
      <c r="AD427" s="212" t="s">
        <v>252</v>
      </c>
    </row>
    <row r="428" spans="1:30">
      <c r="A428" s="18"/>
      <c r="B428" s="240"/>
      <c r="C428" s="21"/>
      <c r="D428" s="211"/>
      <c r="E428" s="211"/>
      <c r="F428" s="21"/>
      <c r="G428" s="21"/>
      <c r="H428" s="211"/>
      <c r="I428" s="211"/>
      <c r="J428" s="21"/>
      <c r="K428" s="21"/>
      <c r="L428" s="211"/>
      <c r="M428" s="211"/>
      <c r="N428" s="21"/>
      <c r="O428" s="21"/>
      <c r="P428" s="211"/>
      <c r="Q428" s="211"/>
      <c r="R428" s="21"/>
      <c r="S428" s="21"/>
      <c r="T428" s="211"/>
      <c r="U428" s="211"/>
      <c r="V428" s="212"/>
      <c r="W428" s="21"/>
      <c r="X428" s="211"/>
      <c r="Y428" s="211"/>
      <c r="Z428" s="21"/>
      <c r="AA428" s="21"/>
      <c r="AB428" s="211"/>
      <c r="AC428" s="211"/>
      <c r="AD428" s="212"/>
    </row>
    <row r="429" spans="1:30">
      <c r="A429" s="18"/>
      <c r="B429" s="241" t="s">
        <v>895</v>
      </c>
      <c r="C429" s="36"/>
      <c r="D429" s="208" t="s">
        <v>232</v>
      </c>
      <c r="E429" s="208"/>
      <c r="F429" s="36"/>
      <c r="G429" s="36"/>
      <c r="H429" s="208" t="s">
        <v>896</v>
      </c>
      <c r="I429" s="208"/>
      <c r="J429" s="206" t="s">
        <v>252</v>
      </c>
      <c r="K429" s="36"/>
      <c r="L429" s="208" t="s">
        <v>232</v>
      </c>
      <c r="M429" s="208"/>
      <c r="N429" s="36"/>
      <c r="O429" s="36"/>
      <c r="P429" s="208" t="s">
        <v>896</v>
      </c>
      <c r="Q429" s="208"/>
      <c r="R429" s="206" t="s">
        <v>252</v>
      </c>
      <c r="S429" s="36"/>
      <c r="T429" s="208" t="s">
        <v>897</v>
      </c>
      <c r="U429" s="208"/>
      <c r="V429" s="206" t="s">
        <v>252</v>
      </c>
      <c r="W429" s="36"/>
      <c r="X429" s="208" t="s">
        <v>898</v>
      </c>
      <c r="Y429" s="208"/>
      <c r="Z429" s="206" t="s">
        <v>252</v>
      </c>
      <c r="AA429" s="36"/>
      <c r="AB429" s="208" t="s">
        <v>899</v>
      </c>
      <c r="AC429" s="208"/>
      <c r="AD429" s="206" t="s">
        <v>252</v>
      </c>
    </row>
    <row r="430" spans="1:30" ht="15.75" thickBot="1">
      <c r="A430" s="18"/>
      <c r="B430" s="241"/>
      <c r="C430" s="36"/>
      <c r="D430" s="214"/>
      <c r="E430" s="214"/>
      <c r="F430" s="63"/>
      <c r="G430" s="36"/>
      <c r="H430" s="214"/>
      <c r="I430" s="214"/>
      <c r="J430" s="215"/>
      <c r="K430" s="36"/>
      <c r="L430" s="214"/>
      <c r="M430" s="214"/>
      <c r="N430" s="63"/>
      <c r="O430" s="36"/>
      <c r="P430" s="214"/>
      <c r="Q430" s="214"/>
      <c r="R430" s="215"/>
      <c r="S430" s="36"/>
      <c r="T430" s="214"/>
      <c r="U430" s="214"/>
      <c r="V430" s="215"/>
      <c r="W430" s="36"/>
      <c r="X430" s="214"/>
      <c r="Y430" s="214"/>
      <c r="Z430" s="215"/>
      <c r="AA430" s="36"/>
      <c r="AB430" s="214"/>
      <c r="AC430" s="214"/>
      <c r="AD430" s="215"/>
    </row>
    <row r="431" spans="1:30">
      <c r="A431" s="18"/>
      <c r="B431" s="21"/>
      <c r="C431" s="21"/>
      <c r="D431" s="218" t="s">
        <v>900</v>
      </c>
      <c r="E431" s="218"/>
      <c r="F431" s="219" t="s">
        <v>252</v>
      </c>
      <c r="G431" s="21"/>
      <c r="H431" s="217">
        <v>322502</v>
      </c>
      <c r="I431" s="217"/>
      <c r="J431" s="68"/>
      <c r="K431" s="21"/>
      <c r="L431" s="218" t="s">
        <v>232</v>
      </c>
      <c r="M431" s="218"/>
      <c r="N431" s="68"/>
      <c r="O431" s="21"/>
      <c r="P431" s="218" t="s">
        <v>901</v>
      </c>
      <c r="Q431" s="218"/>
      <c r="R431" s="219" t="s">
        <v>252</v>
      </c>
      <c r="S431" s="21"/>
      <c r="T431" s="218" t="s">
        <v>902</v>
      </c>
      <c r="U431" s="218"/>
      <c r="V431" s="219" t="s">
        <v>252</v>
      </c>
      <c r="W431" s="21"/>
      <c r="X431" s="217">
        <v>46852</v>
      </c>
      <c r="Y431" s="217"/>
      <c r="Z431" s="68"/>
      <c r="AA431" s="21"/>
      <c r="AB431" s="218" t="s">
        <v>903</v>
      </c>
      <c r="AC431" s="218"/>
      <c r="AD431" s="219" t="s">
        <v>252</v>
      </c>
    </row>
    <row r="432" spans="1:30" ht="15.75" thickBot="1">
      <c r="A432" s="18"/>
      <c r="B432" s="21"/>
      <c r="C432" s="21"/>
      <c r="D432" s="221"/>
      <c r="E432" s="221"/>
      <c r="F432" s="222"/>
      <c r="G432" s="21"/>
      <c r="H432" s="220"/>
      <c r="I432" s="220"/>
      <c r="J432" s="32"/>
      <c r="K432" s="21"/>
      <c r="L432" s="221"/>
      <c r="M432" s="221"/>
      <c r="N432" s="32"/>
      <c r="O432" s="21"/>
      <c r="P432" s="221"/>
      <c r="Q432" s="221"/>
      <c r="R432" s="222"/>
      <c r="S432" s="21"/>
      <c r="T432" s="221"/>
      <c r="U432" s="221"/>
      <c r="V432" s="222"/>
      <c r="W432" s="21"/>
      <c r="X432" s="220"/>
      <c r="Y432" s="220"/>
      <c r="Z432" s="32"/>
      <c r="AA432" s="21"/>
      <c r="AB432" s="221"/>
      <c r="AC432" s="221"/>
      <c r="AD432" s="222"/>
    </row>
    <row r="433" spans="1:30">
      <c r="A433" s="18"/>
      <c r="B433" s="198" t="s">
        <v>701</v>
      </c>
      <c r="C433" s="27"/>
      <c r="D433" s="51"/>
      <c r="E433" s="51"/>
      <c r="F433" s="51"/>
      <c r="G433" s="27"/>
      <c r="H433" s="51"/>
      <c r="I433" s="51"/>
      <c r="J433" s="51"/>
      <c r="K433" s="27"/>
      <c r="L433" s="51"/>
      <c r="M433" s="51"/>
      <c r="N433" s="51"/>
      <c r="O433" s="27"/>
      <c r="P433" s="51"/>
      <c r="Q433" s="51"/>
      <c r="R433" s="51"/>
      <c r="S433" s="27"/>
      <c r="T433" s="51"/>
      <c r="U433" s="51"/>
      <c r="V433" s="51"/>
      <c r="W433" s="27"/>
      <c r="X433" s="51"/>
      <c r="Y433" s="51"/>
      <c r="Z433" s="51"/>
      <c r="AA433" s="27"/>
      <c r="AB433" s="51"/>
      <c r="AC433" s="51"/>
      <c r="AD433" s="51"/>
    </row>
    <row r="434" spans="1:30">
      <c r="A434" s="18"/>
      <c r="B434" s="212" t="s">
        <v>904</v>
      </c>
      <c r="C434" s="21"/>
      <c r="D434" s="210">
        <v>477433</v>
      </c>
      <c r="E434" s="210"/>
      <c r="F434" s="21"/>
      <c r="G434" s="21"/>
      <c r="H434" s="210">
        <v>5447</v>
      </c>
      <c r="I434" s="210"/>
      <c r="J434" s="21"/>
      <c r="K434" s="21"/>
      <c r="L434" s="211" t="s">
        <v>232</v>
      </c>
      <c r="M434" s="211"/>
      <c r="N434" s="21"/>
      <c r="O434" s="21"/>
      <c r="P434" s="210">
        <v>482880</v>
      </c>
      <c r="Q434" s="210"/>
      <c r="R434" s="21"/>
      <c r="S434" s="21"/>
      <c r="T434" s="211" t="s">
        <v>905</v>
      </c>
      <c r="U434" s="211"/>
      <c r="V434" s="212" t="s">
        <v>252</v>
      </c>
      <c r="W434" s="21"/>
      <c r="X434" s="211" t="s">
        <v>232</v>
      </c>
      <c r="Y434" s="211"/>
      <c r="Z434" s="21"/>
      <c r="AA434" s="21"/>
      <c r="AB434" s="210">
        <v>478504</v>
      </c>
      <c r="AC434" s="210"/>
      <c r="AD434" s="21"/>
    </row>
    <row r="435" spans="1:30">
      <c r="A435" s="18"/>
      <c r="B435" s="212"/>
      <c r="C435" s="21"/>
      <c r="D435" s="210"/>
      <c r="E435" s="210"/>
      <c r="F435" s="21"/>
      <c r="G435" s="21"/>
      <c r="H435" s="210"/>
      <c r="I435" s="210"/>
      <c r="J435" s="21"/>
      <c r="K435" s="21"/>
      <c r="L435" s="211"/>
      <c r="M435" s="211"/>
      <c r="N435" s="21"/>
      <c r="O435" s="21"/>
      <c r="P435" s="210"/>
      <c r="Q435" s="210"/>
      <c r="R435" s="21"/>
      <c r="S435" s="21"/>
      <c r="T435" s="211"/>
      <c r="U435" s="211"/>
      <c r="V435" s="212"/>
      <c r="W435" s="21"/>
      <c r="X435" s="211"/>
      <c r="Y435" s="211"/>
      <c r="Z435" s="21"/>
      <c r="AA435" s="21"/>
      <c r="AB435" s="210"/>
      <c r="AC435" s="210"/>
      <c r="AD435" s="21"/>
    </row>
    <row r="436" spans="1:30">
      <c r="A436" s="18"/>
      <c r="B436" s="241" t="s">
        <v>170</v>
      </c>
      <c r="C436" s="36"/>
      <c r="D436" s="207">
        <v>1575891</v>
      </c>
      <c r="E436" s="207"/>
      <c r="F436" s="36"/>
      <c r="G436" s="36"/>
      <c r="H436" s="208" t="s">
        <v>906</v>
      </c>
      <c r="I436" s="208"/>
      <c r="J436" s="206" t="s">
        <v>252</v>
      </c>
      <c r="K436" s="36"/>
      <c r="L436" s="208">
        <v>2</v>
      </c>
      <c r="M436" s="208"/>
      <c r="N436" s="36"/>
      <c r="O436" s="36"/>
      <c r="P436" s="207">
        <v>1572535</v>
      </c>
      <c r="Q436" s="207"/>
      <c r="R436" s="36"/>
      <c r="S436" s="36"/>
      <c r="T436" s="207">
        <v>6369</v>
      </c>
      <c r="U436" s="207"/>
      <c r="V436" s="36"/>
      <c r="W436" s="36"/>
      <c r="X436" s="208" t="s">
        <v>232</v>
      </c>
      <c r="Y436" s="208"/>
      <c r="Z436" s="36"/>
      <c r="AA436" s="36"/>
      <c r="AB436" s="207">
        <v>1578904</v>
      </c>
      <c r="AC436" s="207"/>
      <c r="AD436" s="36"/>
    </row>
    <row r="437" spans="1:30" ht="15.75" thickBot="1">
      <c r="A437" s="18"/>
      <c r="B437" s="241"/>
      <c r="C437" s="36"/>
      <c r="D437" s="213"/>
      <c r="E437" s="213"/>
      <c r="F437" s="63"/>
      <c r="G437" s="36"/>
      <c r="H437" s="214"/>
      <c r="I437" s="214"/>
      <c r="J437" s="215"/>
      <c r="K437" s="36"/>
      <c r="L437" s="214"/>
      <c r="M437" s="214"/>
      <c r="N437" s="63"/>
      <c r="O437" s="36"/>
      <c r="P437" s="213"/>
      <c r="Q437" s="213"/>
      <c r="R437" s="63"/>
      <c r="S437" s="36"/>
      <c r="T437" s="213"/>
      <c r="U437" s="213"/>
      <c r="V437" s="63"/>
      <c r="W437" s="36"/>
      <c r="X437" s="214"/>
      <c r="Y437" s="214"/>
      <c r="Z437" s="63"/>
      <c r="AA437" s="36"/>
      <c r="AB437" s="213"/>
      <c r="AC437" s="213"/>
      <c r="AD437" s="63"/>
    </row>
    <row r="438" spans="1:30">
      <c r="A438" s="18"/>
      <c r="B438" s="240" t="s">
        <v>171</v>
      </c>
      <c r="C438" s="21"/>
      <c r="D438" s="219" t="s">
        <v>231</v>
      </c>
      <c r="E438" s="217">
        <v>2053324</v>
      </c>
      <c r="F438" s="68"/>
      <c r="G438" s="21"/>
      <c r="H438" s="219" t="s">
        <v>231</v>
      </c>
      <c r="I438" s="217">
        <v>2089</v>
      </c>
      <c r="J438" s="68"/>
      <c r="K438" s="21"/>
      <c r="L438" s="219" t="s">
        <v>231</v>
      </c>
      <c r="M438" s="218">
        <v>2</v>
      </c>
      <c r="N438" s="68"/>
      <c r="O438" s="21"/>
      <c r="P438" s="219" t="s">
        <v>231</v>
      </c>
      <c r="Q438" s="217">
        <v>2055415</v>
      </c>
      <c r="R438" s="68"/>
      <c r="S438" s="21"/>
      <c r="T438" s="219" t="s">
        <v>231</v>
      </c>
      <c r="U438" s="217">
        <v>1993</v>
      </c>
      <c r="V438" s="68"/>
      <c r="W438" s="21"/>
      <c r="X438" s="219" t="s">
        <v>231</v>
      </c>
      <c r="Y438" s="218" t="s">
        <v>232</v>
      </c>
      <c r="Z438" s="68"/>
      <c r="AA438" s="21"/>
      <c r="AB438" s="219" t="s">
        <v>231</v>
      </c>
      <c r="AC438" s="217">
        <v>2057408</v>
      </c>
      <c r="AD438" s="68"/>
    </row>
    <row r="439" spans="1:30" ht="15.75" thickBot="1">
      <c r="A439" s="18"/>
      <c r="B439" s="240"/>
      <c r="C439" s="21"/>
      <c r="D439" s="262"/>
      <c r="E439" s="264"/>
      <c r="F439" s="69"/>
      <c r="G439" s="21"/>
      <c r="H439" s="262"/>
      <c r="I439" s="264"/>
      <c r="J439" s="69"/>
      <c r="K439" s="21"/>
      <c r="L439" s="262"/>
      <c r="M439" s="266"/>
      <c r="N439" s="69"/>
      <c r="O439" s="21"/>
      <c r="P439" s="262"/>
      <c r="Q439" s="264"/>
      <c r="R439" s="69"/>
      <c r="S439" s="21"/>
      <c r="T439" s="262"/>
      <c r="U439" s="264"/>
      <c r="V439" s="69"/>
      <c r="W439" s="21"/>
      <c r="X439" s="262"/>
      <c r="Y439" s="266"/>
      <c r="Z439" s="69"/>
      <c r="AA439" s="21"/>
      <c r="AB439" s="262"/>
      <c r="AC439" s="264"/>
      <c r="AD439" s="69"/>
    </row>
    <row r="440" spans="1:30" ht="15.75" thickTop="1"/>
  </sheetData>
  <mergeCells count="4727">
    <mergeCell ref="A311:A439"/>
    <mergeCell ref="B311:AH311"/>
    <mergeCell ref="B374:AH374"/>
    <mergeCell ref="B375:AH375"/>
    <mergeCell ref="B4:AH4"/>
    <mergeCell ref="B68:AH68"/>
    <mergeCell ref="A132:A310"/>
    <mergeCell ref="B132:AH132"/>
    <mergeCell ref="B176:AH176"/>
    <mergeCell ref="B219:AH219"/>
    <mergeCell ref="B220:AH220"/>
    <mergeCell ref="B265:AH265"/>
    <mergeCell ref="B266:AH266"/>
    <mergeCell ref="Z438:Z439"/>
    <mergeCell ref="AA438:AA439"/>
    <mergeCell ref="AB438:AB439"/>
    <mergeCell ref="AC438:AC439"/>
    <mergeCell ref="AD438:AD439"/>
    <mergeCell ref="A1:A2"/>
    <mergeCell ref="B1:AH1"/>
    <mergeCell ref="B2:AH2"/>
    <mergeCell ref="B3:AH3"/>
    <mergeCell ref="A4:A13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Z436:Z437"/>
    <mergeCell ref="AA436:AA437"/>
    <mergeCell ref="AB436:AC437"/>
    <mergeCell ref="AD436:AD437"/>
    <mergeCell ref="B438:B439"/>
    <mergeCell ref="C438:C439"/>
    <mergeCell ref="D438:D439"/>
    <mergeCell ref="E438:E439"/>
    <mergeCell ref="F438:F439"/>
    <mergeCell ref="G438:G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Z434:Z435"/>
    <mergeCell ref="AA434:AA435"/>
    <mergeCell ref="AB434:AC435"/>
    <mergeCell ref="AD434:AD435"/>
    <mergeCell ref="B436:B437"/>
    <mergeCell ref="C436:C437"/>
    <mergeCell ref="D436:E437"/>
    <mergeCell ref="F436:F437"/>
    <mergeCell ref="G436:G437"/>
    <mergeCell ref="H436:I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B434:B435"/>
    <mergeCell ref="C434:C435"/>
    <mergeCell ref="D434:E435"/>
    <mergeCell ref="F434:F435"/>
    <mergeCell ref="G434:G435"/>
    <mergeCell ref="H434:I435"/>
    <mergeCell ref="AD431:AD432"/>
    <mergeCell ref="D433:F433"/>
    <mergeCell ref="H433:J433"/>
    <mergeCell ref="L433:N433"/>
    <mergeCell ref="P433:R433"/>
    <mergeCell ref="T433:V433"/>
    <mergeCell ref="X433:Z433"/>
    <mergeCell ref="AB433:AD433"/>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D425:AD426"/>
    <mergeCell ref="B427:B428"/>
    <mergeCell ref="C427:C428"/>
    <mergeCell ref="D427:E428"/>
    <mergeCell ref="F427:F428"/>
    <mergeCell ref="G427:G428"/>
    <mergeCell ref="H427:I428"/>
    <mergeCell ref="J427:J428"/>
    <mergeCell ref="K427:K428"/>
    <mergeCell ref="L427:M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D423:AD424"/>
    <mergeCell ref="B425:B426"/>
    <mergeCell ref="C425:C426"/>
    <mergeCell ref="D425:E426"/>
    <mergeCell ref="F425:F426"/>
    <mergeCell ref="G425:G426"/>
    <mergeCell ref="H425:I426"/>
    <mergeCell ref="J425:J426"/>
    <mergeCell ref="K425:K426"/>
    <mergeCell ref="L425:M426"/>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D421:AD422"/>
    <mergeCell ref="B423:B424"/>
    <mergeCell ref="C423:C424"/>
    <mergeCell ref="D423:E424"/>
    <mergeCell ref="F423:F424"/>
    <mergeCell ref="G423:G424"/>
    <mergeCell ref="H423:I424"/>
    <mergeCell ref="J423:J424"/>
    <mergeCell ref="K423:K424"/>
    <mergeCell ref="L423:M424"/>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D419:AD420"/>
    <mergeCell ref="B421:B422"/>
    <mergeCell ref="C421:C422"/>
    <mergeCell ref="D421:E422"/>
    <mergeCell ref="F421:F422"/>
    <mergeCell ref="G421:G422"/>
    <mergeCell ref="H421:I422"/>
    <mergeCell ref="J421:J422"/>
    <mergeCell ref="K421:K422"/>
    <mergeCell ref="L421:M422"/>
    <mergeCell ref="V419:V420"/>
    <mergeCell ref="W419:W420"/>
    <mergeCell ref="X419:Y420"/>
    <mergeCell ref="Z419:Z420"/>
    <mergeCell ref="AA419:AA420"/>
    <mergeCell ref="AB419:AC420"/>
    <mergeCell ref="N419:N420"/>
    <mergeCell ref="O419:O420"/>
    <mergeCell ref="P419:Q420"/>
    <mergeCell ref="R419:R420"/>
    <mergeCell ref="S419:S420"/>
    <mergeCell ref="T419:U420"/>
    <mergeCell ref="AD417:AD418"/>
    <mergeCell ref="B419:B420"/>
    <mergeCell ref="C419:C420"/>
    <mergeCell ref="D419:E420"/>
    <mergeCell ref="F419:F420"/>
    <mergeCell ref="G419:G420"/>
    <mergeCell ref="H419:I420"/>
    <mergeCell ref="J419:J420"/>
    <mergeCell ref="K419:K420"/>
    <mergeCell ref="L419:M420"/>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D415:AD416"/>
    <mergeCell ref="B417:B418"/>
    <mergeCell ref="C417:C418"/>
    <mergeCell ref="D417:E418"/>
    <mergeCell ref="F417:F418"/>
    <mergeCell ref="G417:G418"/>
    <mergeCell ref="H417:I418"/>
    <mergeCell ref="J417:J418"/>
    <mergeCell ref="K417:K418"/>
    <mergeCell ref="L417:M418"/>
    <mergeCell ref="V415:V416"/>
    <mergeCell ref="W415:W416"/>
    <mergeCell ref="X415:Y416"/>
    <mergeCell ref="Z415:Z416"/>
    <mergeCell ref="AA415:AA416"/>
    <mergeCell ref="AB415:AC416"/>
    <mergeCell ref="N415:N416"/>
    <mergeCell ref="O415:O416"/>
    <mergeCell ref="P415:Q416"/>
    <mergeCell ref="R415:R416"/>
    <mergeCell ref="S415:S416"/>
    <mergeCell ref="T415:U416"/>
    <mergeCell ref="AD413:AD414"/>
    <mergeCell ref="B415:B416"/>
    <mergeCell ref="C415:C416"/>
    <mergeCell ref="D415:E416"/>
    <mergeCell ref="F415:F416"/>
    <mergeCell ref="G415:G416"/>
    <mergeCell ref="H415:I416"/>
    <mergeCell ref="J415:J416"/>
    <mergeCell ref="K415:K416"/>
    <mergeCell ref="L415:M416"/>
    <mergeCell ref="V413:V414"/>
    <mergeCell ref="W413:W414"/>
    <mergeCell ref="X413:Y414"/>
    <mergeCell ref="Z413:Z414"/>
    <mergeCell ref="AA413:AA414"/>
    <mergeCell ref="AB413:AC414"/>
    <mergeCell ref="N413:N414"/>
    <mergeCell ref="O413:O414"/>
    <mergeCell ref="P413:Q414"/>
    <mergeCell ref="R413:R414"/>
    <mergeCell ref="S413:S414"/>
    <mergeCell ref="T413:U414"/>
    <mergeCell ref="AD411:AD412"/>
    <mergeCell ref="B413:B414"/>
    <mergeCell ref="C413:C414"/>
    <mergeCell ref="D413:E414"/>
    <mergeCell ref="F413:F414"/>
    <mergeCell ref="G413:G414"/>
    <mergeCell ref="H413:I414"/>
    <mergeCell ref="J413:J414"/>
    <mergeCell ref="K413:K414"/>
    <mergeCell ref="L413:M414"/>
    <mergeCell ref="V411:V412"/>
    <mergeCell ref="W411:W412"/>
    <mergeCell ref="X411:Y412"/>
    <mergeCell ref="Z411:Z412"/>
    <mergeCell ref="AA411:AA412"/>
    <mergeCell ref="AB411:AC412"/>
    <mergeCell ref="N411:N412"/>
    <mergeCell ref="O411:O412"/>
    <mergeCell ref="P411:Q412"/>
    <mergeCell ref="R411:R412"/>
    <mergeCell ref="S411:S412"/>
    <mergeCell ref="T411:U412"/>
    <mergeCell ref="AD409:AD410"/>
    <mergeCell ref="B411:B412"/>
    <mergeCell ref="C411:C412"/>
    <mergeCell ref="D411:E412"/>
    <mergeCell ref="F411:F412"/>
    <mergeCell ref="G411:G412"/>
    <mergeCell ref="H411:I412"/>
    <mergeCell ref="J411:J412"/>
    <mergeCell ref="K411:K412"/>
    <mergeCell ref="L411:M412"/>
    <mergeCell ref="V409:V410"/>
    <mergeCell ref="W409:W410"/>
    <mergeCell ref="X409:Y410"/>
    <mergeCell ref="Z409:Z410"/>
    <mergeCell ref="AA409:AA410"/>
    <mergeCell ref="AB409:AC410"/>
    <mergeCell ref="N409:N410"/>
    <mergeCell ref="O409:O410"/>
    <mergeCell ref="P409:Q410"/>
    <mergeCell ref="R409:R410"/>
    <mergeCell ref="S409:S410"/>
    <mergeCell ref="T409:U410"/>
    <mergeCell ref="AD407:AD408"/>
    <mergeCell ref="B409:B410"/>
    <mergeCell ref="C409:C410"/>
    <mergeCell ref="D409:E410"/>
    <mergeCell ref="F409:F410"/>
    <mergeCell ref="G409:G410"/>
    <mergeCell ref="H409:I410"/>
    <mergeCell ref="J409:J410"/>
    <mergeCell ref="K409:K410"/>
    <mergeCell ref="L409:M410"/>
    <mergeCell ref="V407:V408"/>
    <mergeCell ref="W407:W408"/>
    <mergeCell ref="X407:Y408"/>
    <mergeCell ref="Z407:Z408"/>
    <mergeCell ref="AA407:AA408"/>
    <mergeCell ref="AB407:AC408"/>
    <mergeCell ref="N407:N408"/>
    <mergeCell ref="O407:O408"/>
    <mergeCell ref="P407:Q408"/>
    <mergeCell ref="R407:R408"/>
    <mergeCell ref="S407:S408"/>
    <mergeCell ref="T407:U408"/>
    <mergeCell ref="AD405:AD406"/>
    <mergeCell ref="B407:B408"/>
    <mergeCell ref="C407:C408"/>
    <mergeCell ref="D407:E408"/>
    <mergeCell ref="F407:F408"/>
    <mergeCell ref="G407:G408"/>
    <mergeCell ref="H407:I408"/>
    <mergeCell ref="J407:J408"/>
    <mergeCell ref="K407:K408"/>
    <mergeCell ref="L407:M408"/>
    <mergeCell ref="V405:V406"/>
    <mergeCell ref="W405:W406"/>
    <mergeCell ref="X405:Y406"/>
    <mergeCell ref="Z405:Z406"/>
    <mergeCell ref="AA405:AA406"/>
    <mergeCell ref="AB405:AC406"/>
    <mergeCell ref="N405:N406"/>
    <mergeCell ref="O405:O406"/>
    <mergeCell ref="P405:Q406"/>
    <mergeCell ref="R405:R406"/>
    <mergeCell ref="S405:S406"/>
    <mergeCell ref="T405:U406"/>
    <mergeCell ref="AD403:AD404"/>
    <mergeCell ref="B405:B406"/>
    <mergeCell ref="C405:C406"/>
    <mergeCell ref="D405:E406"/>
    <mergeCell ref="F405:F406"/>
    <mergeCell ref="G405:G406"/>
    <mergeCell ref="H405:I406"/>
    <mergeCell ref="J405:J406"/>
    <mergeCell ref="K405:K406"/>
    <mergeCell ref="L405:M406"/>
    <mergeCell ref="V403:V404"/>
    <mergeCell ref="W403:W404"/>
    <mergeCell ref="X403:Y404"/>
    <mergeCell ref="Z403:Z404"/>
    <mergeCell ref="AA403:AA404"/>
    <mergeCell ref="AB403:AC404"/>
    <mergeCell ref="N403:N404"/>
    <mergeCell ref="O403:O404"/>
    <mergeCell ref="P403:Q404"/>
    <mergeCell ref="R403:R404"/>
    <mergeCell ref="S403:S404"/>
    <mergeCell ref="T403:U404"/>
    <mergeCell ref="AD401:AD402"/>
    <mergeCell ref="B403:B404"/>
    <mergeCell ref="C403:C404"/>
    <mergeCell ref="D403:E404"/>
    <mergeCell ref="F403:F404"/>
    <mergeCell ref="G403:G404"/>
    <mergeCell ref="H403:I404"/>
    <mergeCell ref="J403:J404"/>
    <mergeCell ref="K403:K404"/>
    <mergeCell ref="L403:M404"/>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B400:AD400"/>
    <mergeCell ref="B401:B402"/>
    <mergeCell ref="C401:C402"/>
    <mergeCell ref="D401:E402"/>
    <mergeCell ref="F401:F402"/>
    <mergeCell ref="G401:G402"/>
    <mergeCell ref="H401:I402"/>
    <mergeCell ref="J401:J402"/>
    <mergeCell ref="K401:K402"/>
    <mergeCell ref="L401:M402"/>
    <mergeCell ref="Z398:Z399"/>
    <mergeCell ref="AA398:AA399"/>
    <mergeCell ref="AB398:AC399"/>
    <mergeCell ref="AD398:AD399"/>
    <mergeCell ref="D400:F400"/>
    <mergeCell ref="H400:J400"/>
    <mergeCell ref="L400:N400"/>
    <mergeCell ref="P400:R400"/>
    <mergeCell ref="T400:V400"/>
    <mergeCell ref="X400:Z400"/>
    <mergeCell ref="R398:R399"/>
    <mergeCell ref="S398:S399"/>
    <mergeCell ref="T398:U399"/>
    <mergeCell ref="V398:V399"/>
    <mergeCell ref="W398:W399"/>
    <mergeCell ref="X398:Y399"/>
    <mergeCell ref="J398:J399"/>
    <mergeCell ref="K398:K399"/>
    <mergeCell ref="L398:M399"/>
    <mergeCell ref="N398:N399"/>
    <mergeCell ref="O398:O399"/>
    <mergeCell ref="P398:Q399"/>
    <mergeCell ref="Z396:Z397"/>
    <mergeCell ref="AA396:AA397"/>
    <mergeCell ref="AB396:AC397"/>
    <mergeCell ref="AD396:AD397"/>
    <mergeCell ref="B398:B399"/>
    <mergeCell ref="C398:C399"/>
    <mergeCell ref="D398:E399"/>
    <mergeCell ref="F398:F399"/>
    <mergeCell ref="G398:G399"/>
    <mergeCell ref="H398:I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Z394:Z395"/>
    <mergeCell ref="AA394:AA395"/>
    <mergeCell ref="AB394:AC395"/>
    <mergeCell ref="AD394:AD395"/>
    <mergeCell ref="B396:B397"/>
    <mergeCell ref="C396:C397"/>
    <mergeCell ref="D396:E397"/>
    <mergeCell ref="F396:F397"/>
    <mergeCell ref="G396:G397"/>
    <mergeCell ref="H396:I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Z392:Z393"/>
    <mergeCell ref="AA392:AA393"/>
    <mergeCell ref="AB392:AC393"/>
    <mergeCell ref="AD392:AD393"/>
    <mergeCell ref="B394:B395"/>
    <mergeCell ref="C394:C395"/>
    <mergeCell ref="D394:E395"/>
    <mergeCell ref="F394:F395"/>
    <mergeCell ref="G394:G395"/>
    <mergeCell ref="H394:I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Z390:Z391"/>
    <mergeCell ref="AA390:AA391"/>
    <mergeCell ref="AB390:AC391"/>
    <mergeCell ref="AD390:AD391"/>
    <mergeCell ref="B392:B393"/>
    <mergeCell ref="C392:C393"/>
    <mergeCell ref="D392:E393"/>
    <mergeCell ref="F392:F393"/>
    <mergeCell ref="G392:G393"/>
    <mergeCell ref="H392:I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Z388:Z389"/>
    <mergeCell ref="AA388:AA389"/>
    <mergeCell ref="AB388:AC389"/>
    <mergeCell ref="AD388:AD389"/>
    <mergeCell ref="B390:B391"/>
    <mergeCell ref="C390:C391"/>
    <mergeCell ref="D390:E391"/>
    <mergeCell ref="F390:F391"/>
    <mergeCell ref="G390:G391"/>
    <mergeCell ref="H390:I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AB386:AD386"/>
    <mergeCell ref="D387:F387"/>
    <mergeCell ref="H387:J387"/>
    <mergeCell ref="L387:N387"/>
    <mergeCell ref="P387:R387"/>
    <mergeCell ref="T387:V387"/>
    <mergeCell ref="X387:Z387"/>
    <mergeCell ref="AB387:AD387"/>
    <mergeCell ref="AA384:AA385"/>
    <mergeCell ref="AB384:AB385"/>
    <mergeCell ref="AC384:AC385"/>
    <mergeCell ref="AD384:AD385"/>
    <mergeCell ref="D386:F386"/>
    <mergeCell ref="H386:J386"/>
    <mergeCell ref="L386:N386"/>
    <mergeCell ref="P386:R386"/>
    <mergeCell ref="T386:V386"/>
    <mergeCell ref="X386:Z386"/>
    <mergeCell ref="U384:U385"/>
    <mergeCell ref="V384:V385"/>
    <mergeCell ref="W384:W385"/>
    <mergeCell ref="X384:X385"/>
    <mergeCell ref="Y384:Y385"/>
    <mergeCell ref="Z384:Z385"/>
    <mergeCell ref="O384:O385"/>
    <mergeCell ref="P384:P385"/>
    <mergeCell ref="Q384:Q385"/>
    <mergeCell ref="R384:R385"/>
    <mergeCell ref="S384:S385"/>
    <mergeCell ref="T384:T385"/>
    <mergeCell ref="I384:I385"/>
    <mergeCell ref="J384:J385"/>
    <mergeCell ref="K384:K385"/>
    <mergeCell ref="L384:L385"/>
    <mergeCell ref="M384:M385"/>
    <mergeCell ref="N384:N385"/>
    <mergeCell ref="AA379:AA382"/>
    <mergeCell ref="AB379:AD382"/>
    <mergeCell ref="D383:AD383"/>
    <mergeCell ref="B384:B385"/>
    <mergeCell ref="C384:C385"/>
    <mergeCell ref="D384:D385"/>
    <mergeCell ref="E384:E385"/>
    <mergeCell ref="F384:F385"/>
    <mergeCell ref="G384:G385"/>
    <mergeCell ref="H384:H385"/>
    <mergeCell ref="T379:V379"/>
    <mergeCell ref="T380:V380"/>
    <mergeCell ref="T381:V381"/>
    <mergeCell ref="T382:V382"/>
    <mergeCell ref="W379:W382"/>
    <mergeCell ref="X379:Z382"/>
    <mergeCell ref="O379:O382"/>
    <mergeCell ref="P379:R379"/>
    <mergeCell ref="P380:R380"/>
    <mergeCell ref="P381:R381"/>
    <mergeCell ref="P382:R382"/>
    <mergeCell ref="S379:S382"/>
    <mergeCell ref="H380:J380"/>
    <mergeCell ref="H381:J381"/>
    <mergeCell ref="H382:J382"/>
    <mergeCell ref="K379:K382"/>
    <mergeCell ref="L379:N379"/>
    <mergeCell ref="L380:N380"/>
    <mergeCell ref="L381:N381"/>
    <mergeCell ref="L382:N382"/>
    <mergeCell ref="B378:N378"/>
    <mergeCell ref="P378:R378"/>
    <mergeCell ref="T378:V378"/>
    <mergeCell ref="X378:Z378"/>
    <mergeCell ref="AB378:AD378"/>
    <mergeCell ref="B379:B382"/>
    <mergeCell ref="C379:C382"/>
    <mergeCell ref="D379:F382"/>
    <mergeCell ref="G379:G382"/>
    <mergeCell ref="H379:J379"/>
    <mergeCell ref="Z372:Z373"/>
    <mergeCell ref="AA372:AA373"/>
    <mergeCell ref="AB372:AB373"/>
    <mergeCell ref="AC372:AC373"/>
    <mergeCell ref="AD372:AD373"/>
    <mergeCell ref="B376:AD376"/>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Z370:Z371"/>
    <mergeCell ref="AA370:AA371"/>
    <mergeCell ref="AB370:AC371"/>
    <mergeCell ref="AD370:AD371"/>
    <mergeCell ref="B372:B373"/>
    <mergeCell ref="C372:C373"/>
    <mergeCell ref="D372:D373"/>
    <mergeCell ref="E372:E373"/>
    <mergeCell ref="F372:F373"/>
    <mergeCell ref="G372:G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Z368:Z369"/>
    <mergeCell ref="AA368:AA369"/>
    <mergeCell ref="AB368:AC369"/>
    <mergeCell ref="AD368:AD369"/>
    <mergeCell ref="B370:B371"/>
    <mergeCell ref="C370:C371"/>
    <mergeCell ref="D370:E371"/>
    <mergeCell ref="F370:F371"/>
    <mergeCell ref="G370:G371"/>
    <mergeCell ref="H370:I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D365:AD366"/>
    <mergeCell ref="D367:F367"/>
    <mergeCell ref="H367:J367"/>
    <mergeCell ref="L367:N367"/>
    <mergeCell ref="P367:R367"/>
    <mergeCell ref="T367:V367"/>
    <mergeCell ref="X367:Z367"/>
    <mergeCell ref="AB367:AD367"/>
    <mergeCell ref="V365:V366"/>
    <mergeCell ref="W365:W366"/>
    <mergeCell ref="X365:Y366"/>
    <mergeCell ref="Z365:Z366"/>
    <mergeCell ref="AA365:AA366"/>
    <mergeCell ref="AB365:AC366"/>
    <mergeCell ref="N365:N366"/>
    <mergeCell ref="O365:O366"/>
    <mergeCell ref="P365:Q366"/>
    <mergeCell ref="R365:R366"/>
    <mergeCell ref="S365:S366"/>
    <mergeCell ref="T365:U366"/>
    <mergeCell ref="AD363:AD364"/>
    <mergeCell ref="B365:B366"/>
    <mergeCell ref="C365:C366"/>
    <mergeCell ref="D365:E366"/>
    <mergeCell ref="F365:F366"/>
    <mergeCell ref="G365:G366"/>
    <mergeCell ref="H365:I366"/>
    <mergeCell ref="J365:J366"/>
    <mergeCell ref="K365:K366"/>
    <mergeCell ref="L365:M366"/>
    <mergeCell ref="V363:V364"/>
    <mergeCell ref="W363:W364"/>
    <mergeCell ref="X363:Y364"/>
    <mergeCell ref="Z363:Z364"/>
    <mergeCell ref="AA363:AA364"/>
    <mergeCell ref="AB363:AC364"/>
    <mergeCell ref="N363:N364"/>
    <mergeCell ref="O363:O364"/>
    <mergeCell ref="P363:Q364"/>
    <mergeCell ref="R363:R364"/>
    <mergeCell ref="S363:S364"/>
    <mergeCell ref="T363:U364"/>
    <mergeCell ref="AD361:AD362"/>
    <mergeCell ref="B363:B364"/>
    <mergeCell ref="C363:C364"/>
    <mergeCell ref="D363:E364"/>
    <mergeCell ref="F363:F364"/>
    <mergeCell ref="G363:G364"/>
    <mergeCell ref="H363:I364"/>
    <mergeCell ref="J363:J364"/>
    <mergeCell ref="K363:K364"/>
    <mergeCell ref="L363:M364"/>
    <mergeCell ref="V361:V362"/>
    <mergeCell ref="W361:W362"/>
    <mergeCell ref="X361:Y362"/>
    <mergeCell ref="Z361:Z362"/>
    <mergeCell ref="AA361:AA362"/>
    <mergeCell ref="AB361:AC362"/>
    <mergeCell ref="N361:N362"/>
    <mergeCell ref="O361:O362"/>
    <mergeCell ref="P361:Q362"/>
    <mergeCell ref="R361:R362"/>
    <mergeCell ref="S361:S362"/>
    <mergeCell ref="T361:U362"/>
    <mergeCell ref="AD359:AD360"/>
    <mergeCell ref="B361:B362"/>
    <mergeCell ref="C361:C362"/>
    <mergeCell ref="D361:E362"/>
    <mergeCell ref="F361:F362"/>
    <mergeCell ref="G361:G362"/>
    <mergeCell ref="H361:I362"/>
    <mergeCell ref="J361:J362"/>
    <mergeCell ref="K361:K362"/>
    <mergeCell ref="L361:M362"/>
    <mergeCell ref="V359:V360"/>
    <mergeCell ref="W359:W360"/>
    <mergeCell ref="X359:Y360"/>
    <mergeCell ref="Z359:Z360"/>
    <mergeCell ref="AA359:AA360"/>
    <mergeCell ref="AB359:AC360"/>
    <mergeCell ref="N359:N360"/>
    <mergeCell ref="O359:O360"/>
    <mergeCell ref="P359:Q360"/>
    <mergeCell ref="R359:R360"/>
    <mergeCell ref="S359:S360"/>
    <mergeCell ref="T359:U360"/>
    <mergeCell ref="AD357:AD358"/>
    <mergeCell ref="B359:B360"/>
    <mergeCell ref="C359:C360"/>
    <mergeCell ref="D359:E360"/>
    <mergeCell ref="F359:F360"/>
    <mergeCell ref="G359:G360"/>
    <mergeCell ref="H359:I360"/>
    <mergeCell ref="J359:J360"/>
    <mergeCell ref="K359:K360"/>
    <mergeCell ref="L359:M360"/>
    <mergeCell ref="V357:V358"/>
    <mergeCell ref="W357:W358"/>
    <mergeCell ref="X357:Y358"/>
    <mergeCell ref="Z357:Z358"/>
    <mergeCell ref="AA357:AA358"/>
    <mergeCell ref="AB357:AC358"/>
    <mergeCell ref="N357:N358"/>
    <mergeCell ref="O357:O358"/>
    <mergeCell ref="P357:Q358"/>
    <mergeCell ref="R357:R358"/>
    <mergeCell ref="S357:S358"/>
    <mergeCell ref="T357:U358"/>
    <mergeCell ref="AD355:AD356"/>
    <mergeCell ref="B357:B358"/>
    <mergeCell ref="C357:C358"/>
    <mergeCell ref="D357:E358"/>
    <mergeCell ref="F357:F358"/>
    <mergeCell ref="G357:G358"/>
    <mergeCell ref="H357:I358"/>
    <mergeCell ref="J357:J358"/>
    <mergeCell ref="K357:K358"/>
    <mergeCell ref="L357:M358"/>
    <mergeCell ref="V355:V356"/>
    <mergeCell ref="W355:W356"/>
    <mergeCell ref="X355:Y356"/>
    <mergeCell ref="Z355:Z356"/>
    <mergeCell ref="AA355:AA356"/>
    <mergeCell ref="AB355:AC356"/>
    <mergeCell ref="N355:N356"/>
    <mergeCell ref="O355:O356"/>
    <mergeCell ref="P355:Q356"/>
    <mergeCell ref="R355:R356"/>
    <mergeCell ref="S355:S356"/>
    <mergeCell ref="T355:U356"/>
    <mergeCell ref="AD353:AD354"/>
    <mergeCell ref="B355:B356"/>
    <mergeCell ref="C355:C356"/>
    <mergeCell ref="D355:E356"/>
    <mergeCell ref="F355:F356"/>
    <mergeCell ref="G355:G356"/>
    <mergeCell ref="H355:I356"/>
    <mergeCell ref="J355:J356"/>
    <mergeCell ref="K355:K356"/>
    <mergeCell ref="L355:M356"/>
    <mergeCell ref="V353:V354"/>
    <mergeCell ref="W353:W354"/>
    <mergeCell ref="X353:Y354"/>
    <mergeCell ref="Z353:Z354"/>
    <mergeCell ref="AA353:AA354"/>
    <mergeCell ref="AB353:AC354"/>
    <mergeCell ref="N353:N354"/>
    <mergeCell ref="O353:O354"/>
    <mergeCell ref="P353:Q354"/>
    <mergeCell ref="R353:R354"/>
    <mergeCell ref="S353:S354"/>
    <mergeCell ref="T353:U354"/>
    <mergeCell ref="AD351:AD352"/>
    <mergeCell ref="B353:B354"/>
    <mergeCell ref="C353:C354"/>
    <mergeCell ref="D353:E354"/>
    <mergeCell ref="F353:F354"/>
    <mergeCell ref="G353:G354"/>
    <mergeCell ref="H353:I354"/>
    <mergeCell ref="J353:J354"/>
    <mergeCell ref="K353:K354"/>
    <mergeCell ref="L353:M354"/>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D349:AD350"/>
    <mergeCell ref="B351:B352"/>
    <mergeCell ref="C351:C352"/>
    <mergeCell ref="D351:E352"/>
    <mergeCell ref="F351:F352"/>
    <mergeCell ref="G351:G352"/>
    <mergeCell ref="H351:I352"/>
    <mergeCell ref="J351:J352"/>
    <mergeCell ref="K351:K352"/>
    <mergeCell ref="L351:M352"/>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D347:AD348"/>
    <mergeCell ref="B349:B350"/>
    <mergeCell ref="C349:C350"/>
    <mergeCell ref="D349:E350"/>
    <mergeCell ref="F349:F350"/>
    <mergeCell ref="G349:G350"/>
    <mergeCell ref="H349:I350"/>
    <mergeCell ref="J349:J350"/>
    <mergeCell ref="K349:K350"/>
    <mergeCell ref="L349:M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D345:AD346"/>
    <mergeCell ref="B347:B348"/>
    <mergeCell ref="C347:C348"/>
    <mergeCell ref="D347:E348"/>
    <mergeCell ref="F347:F348"/>
    <mergeCell ref="G347:G348"/>
    <mergeCell ref="H347:I348"/>
    <mergeCell ref="J347:J348"/>
    <mergeCell ref="K347:K348"/>
    <mergeCell ref="L347:M348"/>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D343:AD344"/>
    <mergeCell ref="B345:B346"/>
    <mergeCell ref="C345:C346"/>
    <mergeCell ref="D345:E346"/>
    <mergeCell ref="F345:F346"/>
    <mergeCell ref="G345:G346"/>
    <mergeCell ref="H345:I346"/>
    <mergeCell ref="J345:J346"/>
    <mergeCell ref="K345:K346"/>
    <mergeCell ref="L345:M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B342:AD342"/>
    <mergeCell ref="B343:B344"/>
    <mergeCell ref="C343:C344"/>
    <mergeCell ref="D343:E344"/>
    <mergeCell ref="F343:F344"/>
    <mergeCell ref="G343:G344"/>
    <mergeCell ref="H343:I344"/>
    <mergeCell ref="J343:J344"/>
    <mergeCell ref="K343:K344"/>
    <mergeCell ref="L343:M344"/>
    <mergeCell ref="Z340:Z341"/>
    <mergeCell ref="AA340:AA341"/>
    <mergeCell ref="AB340:AC341"/>
    <mergeCell ref="AD340:AD341"/>
    <mergeCell ref="D342:F342"/>
    <mergeCell ref="H342:J342"/>
    <mergeCell ref="L342:N342"/>
    <mergeCell ref="P342:R342"/>
    <mergeCell ref="T342:V342"/>
    <mergeCell ref="X342:Z342"/>
    <mergeCell ref="R340:R341"/>
    <mergeCell ref="S340:S341"/>
    <mergeCell ref="T340:U341"/>
    <mergeCell ref="V340:V341"/>
    <mergeCell ref="W340:W341"/>
    <mergeCell ref="X340:Y341"/>
    <mergeCell ref="J340:J341"/>
    <mergeCell ref="K340:K341"/>
    <mergeCell ref="L340:M341"/>
    <mergeCell ref="N340:N341"/>
    <mergeCell ref="O340:O341"/>
    <mergeCell ref="P340:Q341"/>
    <mergeCell ref="Z338:Z339"/>
    <mergeCell ref="AA338:AA339"/>
    <mergeCell ref="AB338:AC339"/>
    <mergeCell ref="AD338:AD339"/>
    <mergeCell ref="B340:B341"/>
    <mergeCell ref="C340:C341"/>
    <mergeCell ref="D340:E341"/>
    <mergeCell ref="F340:F341"/>
    <mergeCell ref="G340:G341"/>
    <mergeCell ref="H340:I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Z336:Z337"/>
    <mergeCell ref="AA336:AA337"/>
    <mergeCell ref="AB336:AC337"/>
    <mergeCell ref="AD336:AD337"/>
    <mergeCell ref="B338:B339"/>
    <mergeCell ref="C338:C339"/>
    <mergeCell ref="D338:E339"/>
    <mergeCell ref="F338:F339"/>
    <mergeCell ref="G338:G339"/>
    <mergeCell ref="H338:I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Z334:Z335"/>
    <mergeCell ref="AA334:AA335"/>
    <mergeCell ref="AB334:AC335"/>
    <mergeCell ref="AD334:AD335"/>
    <mergeCell ref="B336:B337"/>
    <mergeCell ref="C336:C337"/>
    <mergeCell ref="D336:E337"/>
    <mergeCell ref="F336:F337"/>
    <mergeCell ref="G336:G337"/>
    <mergeCell ref="H336:I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Z332:Z333"/>
    <mergeCell ref="AA332:AA333"/>
    <mergeCell ref="AB332:AC333"/>
    <mergeCell ref="AD332:AD333"/>
    <mergeCell ref="B334:B335"/>
    <mergeCell ref="C334:C335"/>
    <mergeCell ref="D334:E335"/>
    <mergeCell ref="F334:F335"/>
    <mergeCell ref="G334:G335"/>
    <mergeCell ref="H334:I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Z330:Z331"/>
    <mergeCell ref="AA330:AA331"/>
    <mergeCell ref="AB330:AC331"/>
    <mergeCell ref="AD330:AD331"/>
    <mergeCell ref="B332:B333"/>
    <mergeCell ref="C332:C333"/>
    <mergeCell ref="D332:E333"/>
    <mergeCell ref="F332:F333"/>
    <mergeCell ref="G332:G333"/>
    <mergeCell ref="H332:I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Z328:Z329"/>
    <mergeCell ref="AA328:AA329"/>
    <mergeCell ref="AB328:AC329"/>
    <mergeCell ref="AD328:AD329"/>
    <mergeCell ref="B330:B331"/>
    <mergeCell ref="C330:C331"/>
    <mergeCell ref="D330:E331"/>
    <mergeCell ref="F330:F331"/>
    <mergeCell ref="G330:G331"/>
    <mergeCell ref="H330:I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Z326:Z327"/>
    <mergeCell ref="AA326:AA327"/>
    <mergeCell ref="AB326:AC327"/>
    <mergeCell ref="AD326:AD327"/>
    <mergeCell ref="B328:B329"/>
    <mergeCell ref="C328:C329"/>
    <mergeCell ref="D328:E329"/>
    <mergeCell ref="F328:F329"/>
    <mergeCell ref="G328:G329"/>
    <mergeCell ref="H328:I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Z324:Z325"/>
    <mergeCell ref="AA324:AA325"/>
    <mergeCell ref="AB324:AC325"/>
    <mergeCell ref="AD324:AD325"/>
    <mergeCell ref="B326:B327"/>
    <mergeCell ref="C326:C327"/>
    <mergeCell ref="D326:E327"/>
    <mergeCell ref="F326:F327"/>
    <mergeCell ref="G326:G327"/>
    <mergeCell ref="H326:I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B324:B325"/>
    <mergeCell ref="C324:C325"/>
    <mergeCell ref="D324:E325"/>
    <mergeCell ref="F324:F325"/>
    <mergeCell ref="G324:G325"/>
    <mergeCell ref="H324:I325"/>
    <mergeCell ref="AB322:AD322"/>
    <mergeCell ref="D323:F323"/>
    <mergeCell ref="H323:J323"/>
    <mergeCell ref="L323:N323"/>
    <mergeCell ref="P323:R323"/>
    <mergeCell ref="T323:V323"/>
    <mergeCell ref="X323:Z323"/>
    <mergeCell ref="AB323:AD323"/>
    <mergeCell ref="D322:F322"/>
    <mergeCell ref="H322:J322"/>
    <mergeCell ref="L322:N322"/>
    <mergeCell ref="P322:R322"/>
    <mergeCell ref="T322:V322"/>
    <mergeCell ref="X322:Z322"/>
    <mergeCell ref="Y320:Y321"/>
    <mergeCell ref="Z320:Z321"/>
    <mergeCell ref="AA320:AA321"/>
    <mergeCell ref="AB320:AB321"/>
    <mergeCell ref="AC320:AC321"/>
    <mergeCell ref="AD320:AD321"/>
    <mergeCell ref="S320:S321"/>
    <mergeCell ref="T320:T321"/>
    <mergeCell ref="U320:U321"/>
    <mergeCell ref="V320:V321"/>
    <mergeCell ref="W320:W321"/>
    <mergeCell ref="X320:X321"/>
    <mergeCell ref="M320:M321"/>
    <mergeCell ref="N320:N321"/>
    <mergeCell ref="O320:O321"/>
    <mergeCell ref="P320:P321"/>
    <mergeCell ref="Q320:Q321"/>
    <mergeCell ref="R320:R321"/>
    <mergeCell ref="G320:G321"/>
    <mergeCell ref="H320:H321"/>
    <mergeCell ref="I320:I321"/>
    <mergeCell ref="J320:J321"/>
    <mergeCell ref="K320:K321"/>
    <mergeCell ref="L320:L321"/>
    <mergeCell ref="W315:W318"/>
    <mergeCell ref="X315:Z318"/>
    <mergeCell ref="AA315:AA318"/>
    <mergeCell ref="AB315:AD318"/>
    <mergeCell ref="D319:AD319"/>
    <mergeCell ref="B320:B321"/>
    <mergeCell ref="C320:C321"/>
    <mergeCell ref="D320:D321"/>
    <mergeCell ref="E320:E321"/>
    <mergeCell ref="F320:F321"/>
    <mergeCell ref="P315:R315"/>
    <mergeCell ref="P316:R316"/>
    <mergeCell ref="P317:R317"/>
    <mergeCell ref="P318:R318"/>
    <mergeCell ref="S315:S318"/>
    <mergeCell ref="T315:V315"/>
    <mergeCell ref="T316:V316"/>
    <mergeCell ref="T317:V317"/>
    <mergeCell ref="T318:V318"/>
    <mergeCell ref="K315:K318"/>
    <mergeCell ref="L315:N315"/>
    <mergeCell ref="L316:N316"/>
    <mergeCell ref="L317:N317"/>
    <mergeCell ref="L318:N318"/>
    <mergeCell ref="O315:O318"/>
    <mergeCell ref="B315:B318"/>
    <mergeCell ref="C315:C318"/>
    <mergeCell ref="D315:F318"/>
    <mergeCell ref="G315:G318"/>
    <mergeCell ref="H315:J315"/>
    <mergeCell ref="H316:J316"/>
    <mergeCell ref="H317:J317"/>
    <mergeCell ref="H318:J318"/>
    <mergeCell ref="AG309:AG310"/>
    <mergeCell ref="AH309:AH310"/>
    <mergeCell ref="B312:AD312"/>
    <mergeCell ref="B314:N314"/>
    <mergeCell ref="P314:R314"/>
    <mergeCell ref="T314:V314"/>
    <mergeCell ref="X314:Z314"/>
    <mergeCell ref="AB314:AD314"/>
    <mergeCell ref="AA309:AA310"/>
    <mergeCell ref="AB309:AB310"/>
    <mergeCell ref="AC309:AC310"/>
    <mergeCell ref="AD309:AD310"/>
    <mergeCell ref="AE309:AE310"/>
    <mergeCell ref="AF309:AF310"/>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AF307:AF308"/>
    <mergeCell ref="AG307:AG308"/>
    <mergeCell ref="AH307:AH308"/>
    <mergeCell ref="B309:B310"/>
    <mergeCell ref="C309:C310"/>
    <mergeCell ref="D309:D310"/>
    <mergeCell ref="E309:E310"/>
    <mergeCell ref="F309:F310"/>
    <mergeCell ref="G309:G310"/>
    <mergeCell ref="H309:H310"/>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AD305:AD306"/>
    <mergeCell ref="AE305:AE306"/>
    <mergeCell ref="AF305:AG306"/>
    <mergeCell ref="AH305:AH306"/>
    <mergeCell ref="B307:B308"/>
    <mergeCell ref="C307:C308"/>
    <mergeCell ref="D307:D308"/>
    <mergeCell ref="E307:E308"/>
    <mergeCell ref="F307:F308"/>
    <mergeCell ref="G307:G308"/>
    <mergeCell ref="V305:V306"/>
    <mergeCell ref="W305:W306"/>
    <mergeCell ref="X305:Y306"/>
    <mergeCell ref="Z305:Z306"/>
    <mergeCell ref="AA305:AA306"/>
    <mergeCell ref="AB305:AC306"/>
    <mergeCell ref="N305:N306"/>
    <mergeCell ref="O305:O306"/>
    <mergeCell ref="P305:Q306"/>
    <mergeCell ref="R305:R306"/>
    <mergeCell ref="S305:S306"/>
    <mergeCell ref="T305:U306"/>
    <mergeCell ref="AH303:AH304"/>
    <mergeCell ref="B305:B306"/>
    <mergeCell ref="C305:C306"/>
    <mergeCell ref="D305:E306"/>
    <mergeCell ref="F305:F306"/>
    <mergeCell ref="G305:G306"/>
    <mergeCell ref="H305:I306"/>
    <mergeCell ref="J305:J306"/>
    <mergeCell ref="K305:K306"/>
    <mergeCell ref="L305:M306"/>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AD301:AD302"/>
    <mergeCell ref="AE301:AE302"/>
    <mergeCell ref="AF301:AG302"/>
    <mergeCell ref="AH301:AH302"/>
    <mergeCell ref="B303:B304"/>
    <mergeCell ref="C303:C304"/>
    <mergeCell ref="D303:E304"/>
    <mergeCell ref="F303:F304"/>
    <mergeCell ref="G303:G304"/>
    <mergeCell ref="H303:I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H299:AH300"/>
    <mergeCell ref="B301:B302"/>
    <mergeCell ref="C301:C302"/>
    <mergeCell ref="D301:E302"/>
    <mergeCell ref="F301:F302"/>
    <mergeCell ref="G301:G302"/>
    <mergeCell ref="H301:I302"/>
    <mergeCell ref="J301:J302"/>
    <mergeCell ref="K301:K302"/>
    <mergeCell ref="L301:M302"/>
    <mergeCell ref="Z299:Z300"/>
    <mergeCell ref="AA299:AA300"/>
    <mergeCell ref="AB299:AC300"/>
    <mergeCell ref="AD299:AD300"/>
    <mergeCell ref="AE299:AE300"/>
    <mergeCell ref="AF299:AG300"/>
    <mergeCell ref="R299:R300"/>
    <mergeCell ref="S299:S300"/>
    <mergeCell ref="T299:U300"/>
    <mergeCell ref="V299:V300"/>
    <mergeCell ref="W299:W300"/>
    <mergeCell ref="X299:Y300"/>
    <mergeCell ref="J299:J300"/>
    <mergeCell ref="K299:K300"/>
    <mergeCell ref="L299:M300"/>
    <mergeCell ref="N299:N300"/>
    <mergeCell ref="O299:O300"/>
    <mergeCell ref="P299:Q300"/>
    <mergeCell ref="AD297:AD298"/>
    <mergeCell ref="AE297:AE298"/>
    <mergeCell ref="AF297:AG298"/>
    <mergeCell ref="AH297:AH298"/>
    <mergeCell ref="B299:B300"/>
    <mergeCell ref="C299:C300"/>
    <mergeCell ref="D299:E300"/>
    <mergeCell ref="F299:F300"/>
    <mergeCell ref="G299:G300"/>
    <mergeCell ref="H299:I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H295:AH296"/>
    <mergeCell ref="B297:B298"/>
    <mergeCell ref="C297:C298"/>
    <mergeCell ref="D297:E298"/>
    <mergeCell ref="F297:F298"/>
    <mergeCell ref="G297:G298"/>
    <mergeCell ref="H297:I298"/>
    <mergeCell ref="J297:J298"/>
    <mergeCell ref="K297:K298"/>
    <mergeCell ref="L297:M298"/>
    <mergeCell ref="Z295:Z296"/>
    <mergeCell ref="AA295:AA296"/>
    <mergeCell ref="AB295:AC296"/>
    <mergeCell ref="AD295:AD296"/>
    <mergeCell ref="AE295:AE296"/>
    <mergeCell ref="AF295: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AD293:AD294"/>
    <mergeCell ref="AE293:AE294"/>
    <mergeCell ref="AF293:AG294"/>
    <mergeCell ref="AH293:AH294"/>
    <mergeCell ref="B295:B296"/>
    <mergeCell ref="C295:C296"/>
    <mergeCell ref="D295:E296"/>
    <mergeCell ref="F295:F296"/>
    <mergeCell ref="G295:G296"/>
    <mergeCell ref="H295:I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H291:AH292"/>
    <mergeCell ref="B293:B294"/>
    <mergeCell ref="C293:C294"/>
    <mergeCell ref="D293:E294"/>
    <mergeCell ref="F293:F294"/>
    <mergeCell ref="G293:G294"/>
    <mergeCell ref="H293:I294"/>
    <mergeCell ref="J293:J294"/>
    <mergeCell ref="K293:K294"/>
    <mergeCell ref="L293:M294"/>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AH288:AH289"/>
    <mergeCell ref="D290:F290"/>
    <mergeCell ref="H290:J290"/>
    <mergeCell ref="L290:N290"/>
    <mergeCell ref="P290:R290"/>
    <mergeCell ref="T290:V290"/>
    <mergeCell ref="X290:Z290"/>
    <mergeCell ref="AB290:AD290"/>
    <mergeCell ref="AF290:AH290"/>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J288:J289"/>
    <mergeCell ref="K288:K289"/>
    <mergeCell ref="L288:M289"/>
    <mergeCell ref="N288:N289"/>
    <mergeCell ref="O288:O289"/>
    <mergeCell ref="P288:Q289"/>
    <mergeCell ref="AD286:AD287"/>
    <mergeCell ref="AE286:AE287"/>
    <mergeCell ref="AF286:AG287"/>
    <mergeCell ref="AH286:AH287"/>
    <mergeCell ref="B288:B289"/>
    <mergeCell ref="C288:C289"/>
    <mergeCell ref="D288:E289"/>
    <mergeCell ref="F288:F289"/>
    <mergeCell ref="G288:G289"/>
    <mergeCell ref="H288:I289"/>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H284:AH285"/>
    <mergeCell ref="B286:B287"/>
    <mergeCell ref="C286:C287"/>
    <mergeCell ref="D286:E287"/>
    <mergeCell ref="F286:F287"/>
    <mergeCell ref="G286:G287"/>
    <mergeCell ref="H286:I287"/>
    <mergeCell ref="J286:J287"/>
    <mergeCell ref="K286:K287"/>
    <mergeCell ref="L286:M287"/>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AD282:AD283"/>
    <mergeCell ref="AE282:AE283"/>
    <mergeCell ref="AF282:AG283"/>
    <mergeCell ref="AH282:AH283"/>
    <mergeCell ref="B284:B285"/>
    <mergeCell ref="C284:C285"/>
    <mergeCell ref="D284:E285"/>
    <mergeCell ref="F284:F285"/>
    <mergeCell ref="G284:G285"/>
    <mergeCell ref="H284:I285"/>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H280:AH281"/>
    <mergeCell ref="B282:B283"/>
    <mergeCell ref="C282:C283"/>
    <mergeCell ref="D282:E283"/>
    <mergeCell ref="F282:F283"/>
    <mergeCell ref="G282:G283"/>
    <mergeCell ref="H282:I283"/>
    <mergeCell ref="J282:J283"/>
    <mergeCell ref="K282:K283"/>
    <mergeCell ref="L282:M283"/>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J280:J281"/>
    <mergeCell ref="K280:K281"/>
    <mergeCell ref="L280:M281"/>
    <mergeCell ref="N280:N281"/>
    <mergeCell ref="O280:O281"/>
    <mergeCell ref="P280:Q281"/>
    <mergeCell ref="AD278:AD279"/>
    <mergeCell ref="AE278:AE279"/>
    <mergeCell ref="AF278:AG279"/>
    <mergeCell ref="AH278:AH279"/>
    <mergeCell ref="B280:B281"/>
    <mergeCell ref="C280:C281"/>
    <mergeCell ref="D280:E281"/>
    <mergeCell ref="F280:F281"/>
    <mergeCell ref="G280:G281"/>
    <mergeCell ref="H280:I281"/>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F277:AH277"/>
    <mergeCell ref="B278:B279"/>
    <mergeCell ref="C278:C279"/>
    <mergeCell ref="D278:E279"/>
    <mergeCell ref="F278:F279"/>
    <mergeCell ref="G278:G279"/>
    <mergeCell ref="H278:I279"/>
    <mergeCell ref="J278:J279"/>
    <mergeCell ref="K278:K279"/>
    <mergeCell ref="L278:M279"/>
    <mergeCell ref="AF275:AF276"/>
    <mergeCell ref="AG275:AG276"/>
    <mergeCell ref="AH275:AH276"/>
    <mergeCell ref="D277:F277"/>
    <mergeCell ref="H277:J277"/>
    <mergeCell ref="L277:N277"/>
    <mergeCell ref="P277:R277"/>
    <mergeCell ref="T277:V277"/>
    <mergeCell ref="X277:Z277"/>
    <mergeCell ref="AB277:AD277"/>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B270:AD273"/>
    <mergeCell ref="AE270:AE273"/>
    <mergeCell ref="AF270:AH273"/>
    <mergeCell ref="D274:AH274"/>
    <mergeCell ref="B275:B276"/>
    <mergeCell ref="C275:C276"/>
    <mergeCell ref="D275:D276"/>
    <mergeCell ref="E275:E276"/>
    <mergeCell ref="F275:F276"/>
    <mergeCell ref="G275:G276"/>
    <mergeCell ref="W270:W273"/>
    <mergeCell ref="X270:Z270"/>
    <mergeCell ref="X271:Z271"/>
    <mergeCell ref="X272:Z272"/>
    <mergeCell ref="X273:Z273"/>
    <mergeCell ref="AA270:AA273"/>
    <mergeCell ref="P270:R273"/>
    <mergeCell ref="S270:S273"/>
    <mergeCell ref="T270:V270"/>
    <mergeCell ref="T271:V271"/>
    <mergeCell ref="T272:V272"/>
    <mergeCell ref="T273:V273"/>
    <mergeCell ref="K270:K273"/>
    <mergeCell ref="L270:N270"/>
    <mergeCell ref="L271:N271"/>
    <mergeCell ref="L272:N272"/>
    <mergeCell ref="L273:N273"/>
    <mergeCell ref="O270:O273"/>
    <mergeCell ref="B270:B273"/>
    <mergeCell ref="C270:C273"/>
    <mergeCell ref="D270:F273"/>
    <mergeCell ref="G270:G273"/>
    <mergeCell ref="H270:J270"/>
    <mergeCell ref="H271:J271"/>
    <mergeCell ref="H272:J272"/>
    <mergeCell ref="H273:J273"/>
    <mergeCell ref="AG263:AG264"/>
    <mergeCell ref="AH263:AH264"/>
    <mergeCell ref="B267:AH267"/>
    <mergeCell ref="B269:N269"/>
    <mergeCell ref="P269:R269"/>
    <mergeCell ref="T269:V269"/>
    <mergeCell ref="X269:Z269"/>
    <mergeCell ref="AB269:AD269"/>
    <mergeCell ref="AF269:AH269"/>
    <mergeCell ref="AA263:AA264"/>
    <mergeCell ref="AB263:AB264"/>
    <mergeCell ref="AC263:AC264"/>
    <mergeCell ref="AD263:AD264"/>
    <mergeCell ref="AE263:AE264"/>
    <mergeCell ref="AF263:AF264"/>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AF261:AF262"/>
    <mergeCell ref="AG261:AG262"/>
    <mergeCell ref="AH261:AH262"/>
    <mergeCell ref="B263:B264"/>
    <mergeCell ref="C263:C264"/>
    <mergeCell ref="D263:D264"/>
    <mergeCell ref="E263:E264"/>
    <mergeCell ref="F263:F264"/>
    <mergeCell ref="G263:G264"/>
    <mergeCell ref="H263:H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AD259:AD260"/>
    <mergeCell ref="AE259:AE260"/>
    <mergeCell ref="AF259:AG260"/>
    <mergeCell ref="AH259:AH260"/>
    <mergeCell ref="B261:B262"/>
    <mergeCell ref="C261:C262"/>
    <mergeCell ref="D261:D262"/>
    <mergeCell ref="E261:E262"/>
    <mergeCell ref="F261:F262"/>
    <mergeCell ref="G261:G262"/>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H257:AH258"/>
    <mergeCell ref="B259:B260"/>
    <mergeCell ref="C259:C260"/>
    <mergeCell ref="D259:E260"/>
    <mergeCell ref="F259:F260"/>
    <mergeCell ref="G259:G260"/>
    <mergeCell ref="H259:I260"/>
    <mergeCell ref="J259:J260"/>
    <mergeCell ref="K259:K260"/>
    <mergeCell ref="L259:M260"/>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AD255:AD256"/>
    <mergeCell ref="AE255:AE256"/>
    <mergeCell ref="AF255:AG256"/>
    <mergeCell ref="AH255:AH256"/>
    <mergeCell ref="B257:B258"/>
    <mergeCell ref="C257:C258"/>
    <mergeCell ref="D257:E258"/>
    <mergeCell ref="F257:F258"/>
    <mergeCell ref="G257:G258"/>
    <mergeCell ref="H257:I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H253:AH254"/>
    <mergeCell ref="B255:B256"/>
    <mergeCell ref="C255:C256"/>
    <mergeCell ref="D255:E256"/>
    <mergeCell ref="F255:F256"/>
    <mergeCell ref="G255:G256"/>
    <mergeCell ref="H255:I256"/>
    <mergeCell ref="J255:J256"/>
    <mergeCell ref="K255:K256"/>
    <mergeCell ref="L255:M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AD251:AD252"/>
    <mergeCell ref="AE251:AE252"/>
    <mergeCell ref="AF251:AG252"/>
    <mergeCell ref="AH251:AH252"/>
    <mergeCell ref="B253:B254"/>
    <mergeCell ref="C253:C254"/>
    <mergeCell ref="D253:E254"/>
    <mergeCell ref="F253:F254"/>
    <mergeCell ref="G253:G254"/>
    <mergeCell ref="H253:I254"/>
    <mergeCell ref="V251:V252"/>
    <mergeCell ref="W251:W252"/>
    <mergeCell ref="X251:Y252"/>
    <mergeCell ref="Z251:Z252"/>
    <mergeCell ref="AA251:AA252"/>
    <mergeCell ref="AB251:AC252"/>
    <mergeCell ref="N251:N252"/>
    <mergeCell ref="O251:O252"/>
    <mergeCell ref="P251:Q252"/>
    <mergeCell ref="R251:R252"/>
    <mergeCell ref="S251:S252"/>
    <mergeCell ref="T251:U252"/>
    <mergeCell ref="AH249:AH250"/>
    <mergeCell ref="B251:B252"/>
    <mergeCell ref="C251:C252"/>
    <mergeCell ref="D251:E252"/>
    <mergeCell ref="F251:F252"/>
    <mergeCell ref="G251:G252"/>
    <mergeCell ref="H251:I252"/>
    <mergeCell ref="J251:J252"/>
    <mergeCell ref="K251:K252"/>
    <mergeCell ref="L251:M252"/>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AD247:AD248"/>
    <mergeCell ref="AE247:AE248"/>
    <mergeCell ref="AF247:AG248"/>
    <mergeCell ref="AH247:AH248"/>
    <mergeCell ref="B249:B250"/>
    <mergeCell ref="C249:C250"/>
    <mergeCell ref="D249:E250"/>
    <mergeCell ref="F249:F250"/>
    <mergeCell ref="G249:G250"/>
    <mergeCell ref="H249:I250"/>
    <mergeCell ref="V247:V248"/>
    <mergeCell ref="W247:W248"/>
    <mergeCell ref="X247:Y248"/>
    <mergeCell ref="Z247:Z248"/>
    <mergeCell ref="AA247:AA248"/>
    <mergeCell ref="AB247:AC248"/>
    <mergeCell ref="N247:N248"/>
    <mergeCell ref="O247:O248"/>
    <mergeCell ref="P247:Q248"/>
    <mergeCell ref="R247:R248"/>
    <mergeCell ref="S247:S248"/>
    <mergeCell ref="T247:U248"/>
    <mergeCell ref="AH245:AH246"/>
    <mergeCell ref="B247:B248"/>
    <mergeCell ref="C247:C248"/>
    <mergeCell ref="D247:E248"/>
    <mergeCell ref="F247:F248"/>
    <mergeCell ref="G247:G248"/>
    <mergeCell ref="H247:I248"/>
    <mergeCell ref="J247:J248"/>
    <mergeCell ref="K247:K248"/>
    <mergeCell ref="L247:M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AH242:AH243"/>
    <mergeCell ref="D244:F244"/>
    <mergeCell ref="H244:J244"/>
    <mergeCell ref="L244:N244"/>
    <mergeCell ref="P244:R244"/>
    <mergeCell ref="T244:V244"/>
    <mergeCell ref="X244:Z244"/>
    <mergeCell ref="AB244:AD244"/>
    <mergeCell ref="AF244:AH244"/>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AD240:AD241"/>
    <mergeCell ref="AE240:AE241"/>
    <mergeCell ref="AF240:AG241"/>
    <mergeCell ref="AH240:AH241"/>
    <mergeCell ref="B242:B243"/>
    <mergeCell ref="C242:C243"/>
    <mergeCell ref="D242:E243"/>
    <mergeCell ref="F242:F243"/>
    <mergeCell ref="G242:G243"/>
    <mergeCell ref="H242:I243"/>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H238:AH239"/>
    <mergeCell ref="B240:B241"/>
    <mergeCell ref="C240:C241"/>
    <mergeCell ref="D240:E241"/>
    <mergeCell ref="F240:F241"/>
    <mergeCell ref="G240:G241"/>
    <mergeCell ref="H240:I241"/>
    <mergeCell ref="J240:J241"/>
    <mergeCell ref="K240:K241"/>
    <mergeCell ref="L240:M241"/>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AD236:AD237"/>
    <mergeCell ref="AE236:AE237"/>
    <mergeCell ref="AF236:AG237"/>
    <mergeCell ref="AH236:AH237"/>
    <mergeCell ref="B238:B239"/>
    <mergeCell ref="C238:C239"/>
    <mergeCell ref="D238:E239"/>
    <mergeCell ref="F238:F239"/>
    <mergeCell ref="G238:G239"/>
    <mergeCell ref="H238:I239"/>
    <mergeCell ref="V236:V237"/>
    <mergeCell ref="W236:W237"/>
    <mergeCell ref="X236:Y237"/>
    <mergeCell ref="Z236:Z237"/>
    <mergeCell ref="AA236:AA237"/>
    <mergeCell ref="AB236:AC237"/>
    <mergeCell ref="N236:N237"/>
    <mergeCell ref="O236:O237"/>
    <mergeCell ref="P236:Q237"/>
    <mergeCell ref="R236:R237"/>
    <mergeCell ref="S236:S237"/>
    <mergeCell ref="T236:U237"/>
    <mergeCell ref="AH234:AH235"/>
    <mergeCell ref="B236:B237"/>
    <mergeCell ref="C236:C237"/>
    <mergeCell ref="D236:E237"/>
    <mergeCell ref="F236:F237"/>
    <mergeCell ref="G236:G237"/>
    <mergeCell ref="H236:I237"/>
    <mergeCell ref="J236:J237"/>
    <mergeCell ref="K236:K237"/>
    <mergeCell ref="L236:M237"/>
    <mergeCell ref="Z234:Z235"/>
    <mergeCell ref="AA234:AA235"/>
    <mergeCell ref="AB234:AC235"/>
    <mergeCell ref="AD234:AD235"/>
    <mergeCell ref="AE234:AE235"/>
    <mergeCell ref="AF234:AG235"/>
    <mergeCell ref="R234:R235"/>
    <mergeCell ref="S234:S235"/>
    <mergeCell ref="T234:U235"/>
    <mergeCell ref="V234:V235"/>
    <mergeCell ref="W234:W235"/>
    <mergeCell ref="X234:Y235"/>
    <mergeCell ref="J234:J235"/>
    <mergeCell ref="K234:K235"/>
    <mergeCell ref="L234:M235"/>
    <mergeCell ref="N234:N235"/>
    <mergeCell ref="O234:O235"/>
    <mergeCell ref="P234:Q235"/>
    <mergeCell ref="AD232:AD233"/>
    <mergeCell ref="AE232:AE233"/>
    <mergeCell ref="AF232:AG233"/>
    <mergeCell ref="AH232:AH233"/>
    <mergeCell ref="B234:B235"/>
    <mergeCell ref="C234:C235"/>
    <mergeCell ref="D234:E235"/>
    <mergeCell ref="F234:F235"/>
    <mergeCell ref="G234:G235"/>
    <mergeCell ref="H234:I235"/>
    <mergeCell ref="V232:V233"/>
    <mergeCell ref="W232:W233"/>
    <mergeCell ref="X232:Y233"/>
    <mergeCell ref="Z232:Z233"/>
    <mergeCell ref="AA232:AA233"/>
    <mergeCell ref="AB232:AC233"/>
    <mergeCell ref="N232:N233"/>
    <mergeCell ref="O232:O233"/>
    <mergeCell ref="P232:Q233"/>
    <mergeCell ref="R232:R233"/>
    <mergeCell ref="S232:S233"/>
    <mergeCell ref="T232:U233"/>
    <mergeCell ref="AF231:AH231"/>
    <mergeCell ref="B232:B233"/>
    <mergeCell ref="C232:C233"/>
    <mergeCell ref="D232:E233"/>
    <mergeCell ref="F232:F233"/>
    <mergeCell ref="G232:G233"/>
    <mergeCell ref="H232:I233"/>
    <mergeCell ref="J232:J233"/>
    <mergeCell ref="K232:K233"/>
    <mergeCell ref="L232:M233"/>
    <mergeCell ref="AF229:AF230"/>
    <mergeCell ref="AG229:AG230"/>
    <mergeCell ref="AH229:AH230"/>
    <mergeCell ref="D231:F231"/>
    <mergeCell ref="H231:J231"/>
    <mergeCell ref="L231:N231"/>
    <mergeCell ref="P231:R231"/>
    <mergeCell ref="T231:V231"/>
    <mergeCell ref="X231:Z231"/>
    <mergeCell ref="AB231:AD231"/>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AB224:AD227"/>
    <mergeCell ref="AE224:AE227"/>
    <mergeCell ref="AF224:AH227"/>
    <mergeCell ref="D228:AH228"/>
    <mergeCell ref="B229:B230"/>
    <mergeCell ref="C229:C230"/>
    <mergeCell ref="D229:D230"/>
    <mergeCell ref="E229:E230"/>
    <mergeCell ref="F229:F230"/>
    <mergeCell ref="G229:G230"/>
    <mergeCell ref="W224:W227"/>
    <mergeCell ref="X224:Z224"/>
    <mergeCell ref="X225:Z225"/>
    <mergeCell ref="X226:Z226"/>
    <mergeCell ref="X227:Z227"/>
    <mergeCell ref="AA224:AA227"/>
    <mergeCell ref="P224:R227"/>
    <mergeCell ref="S224:S227"/>
    <mergeCell ref="T224:V224"/>
    <mergeCell ref="T225:V225"/>
    <mergeCell ref="T226:V226"/>
    <mergeCell ref="T227:V227"/>
    <mergeCell ref="K224:K227"/>
    <mergeCell ref="L224:N224"/>
    <mergeCell ref="L225:N225"/>
    <mergeCell ref="L226:N226"/>
    <mergeCell ref="L227:N227"/>
    <mergeCell ref="O224:O227"/>
    <mergeCell ref="B224:B227"/>
    <mergeCell ref="C224:C227"/>
    <mergeCell ref="D224:F227"/>
    <mergeCell ref="G224:G227"/>
    <mergeCell ref="H224:J224"/>
    <mergeCell ref="H225:J225"/>
    <mergeCell ref="H226:J226"/>
    <mergeCell ref="H227:J227"/>
    <mergeCell ref="AF217:AF218"/>
    <mergeCell ref="AG217:AG218"/>
    <mergeCell ref="AH217:AH218"/>
    <mergeCell ref="B221:AH221"/>
    <mergeCell ref="B223:N223"/>
    <mergeCell ref="P223:R223"/>
    <mergeCell ref="T223:V223"/>
    <mergeCell ref="X223:Z223"/>
    <mergeCell ref="AB223:AD223"/>
    <mergeCell ref="AF223:AH223"/>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AC215:AC216"/>
    <mergeCell ref="AD215:AD216"/>
    <mergeCell ref="AE215:AE216"/>
    <mergeCell ref="AF215:AF216"/>
    <mergeCell ref="AG215:AG216"/>
    <mergeCell ref="AH215:AH216"/>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H213:AH214"/>
    <mergeCell ref="B215:B216"/>
    <mergeCell ref="C215:C216"/>
    <mergeCell ref="D215:D216"/>
    <mergeCell ref="E215:E216"/>
    <mergeCell ref="F215:F216"/>
    <mergeCell ref="G215:G216"/>
    <mergeCell ref="H215:H216"/>
    <mergeCell ref="I215:I216"/>
    <mergeCell ref="J215:J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AD211:AD212"/>
    <mergeCell ref="AE211:AE212"/>
    <mergeCell ref="AF211:AG212"/>
    <mergeCell ref="AH211:AH212"/>
    <mergeCell ref="B213:B214"/>
    <mergeCell ref="C213:C214"/>
    <mergeCell ref="D213:E214"/>
    <mergeCell ref="F213:F214"/>
    <mergeCell ref="G213:G214"/>
    <mergeCell ref="H213:I214"/>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AH209:AH210"/>
    <mergeCell ref="B211:B212"/>
    <mergeCell ref="C211:C212"/>
    <mergeCell ref="D211:E212"/>
    <mergeCell ref="F211:F212"/>
    <mergeCell ref="G211:G212"/>
    <mergeCell ref="H211:I212"/>
    <mergeCell ref="J211:J212"/>
    <mergeCell ref="K211:K212"/>
    <mergeCell ref="L211:M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D207:AD208"/>
    <mergeCell ref="AE207:AE208"/>
    <mergeCell ref="AF207:AG208"/>
    <mergeCell ref="AH207:AH208"/>
    <mergeCell ref="B209:B210"/>
    <mergeCell ref="C209:C210"/>
    <mergeCell ref="D209:E210"/>
    <mergeCell ref="F209:F210"/>
    <mergeCell ref="G209:G210"/>
    <mergeCell ref="H209:I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H205:AH206"/>
    <mergeCell ref="B207:B208"/>
    <mergeCell ref="C207:C208"/>
    <mergeCell ref="D207:E208"/>
    <mergeCell ref="F207:F208"/>
    <mergeCell ref="G207:G208"/>
    <mergeCell ref="H207:I208"/>
    <mergeCell ref="J207:J208"/>
    <mergeCell ref="K207:K208"/>
    <mergeCell ref="L207:M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AH198:AH199"/>
    <mergeCell ref="D200:F200"/>
    <mergeCell ref="H200:J200"/>
    <mergeCell ref="L200:N200"/>
    <mergeCell ref="P200:R200"/>
    <mergeCell ref="T200:V200"/>
    <mergeCell ref="X200:Z200"/>
    <mergeCell ref="AB200:AD200"/>
    <mergeCell ref="AF200:AH200"/>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D196:AD197"/>
    <mergeCell ref="AE196:AE197"/>
    <mergeCell ref="AF196:AG197"/>
    <mergeCell ref="AH196:AH197"/>
    <mergeCell ref="B198:B199"/>
    <mergeCell ref="C198:C199"/>
    <mergeCell ref="D198:E199"/>
    <mergeCell ref="F198:F199"/>
    <mergeCell ref="G198:G199"/>
    <mergeCell ref="H198:I199"/>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H194:AH195"/>
    <mergeCell ref="B196:B197"/>
    <mergeCell ref="C196:C197"/>
    <mergeCell ref="D196:E197"/>
    <mergeCell ref="F196:F197"/>
    <mergeCell ref="G196:G197"/>
    <mergeCell ref="H196:I197"/>
    <mergeCell ref="J196:J197"/>
    <mergeCell ref="K196:K197"/>
    <mergeCell ref="L196:M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D192:AD193"/>
    <mergeCell ref="AE192:AE193"/>
    <mergeCell ref="AF192:AG193"/>
    <mergeCell ref="AH192:AH193"/>
    <mergeCell ref="B194:B195"/>
    <mergeCell ref="C194:C195"/>
    <mergeCell ref="D194:E195"/>
    <mergeCell ref="F194:F195"/>
    <mergeCell ref="G194:G195"/>
    <mergeCell ref="H194:I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H190:AH191"/>
    <mergeCell ref="B192:B193"/>
    <mergeCell ref="C192:C193"/>
    <mergeCell ref="D192:E193"/>
    <mergeCell ref="F192:F193"/>
    <mergeCell ref="G192:G193"/>
    <mergeCell ref="H192:I193"/>
    <mergeCell ref="J192:J193"/>
    <mergeCell ref="K192:K193"/>
    <mergeCell ref="L192:M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D188:AD189"/>
    <mergeCell ref="AE188:AE189"/>
    <mergeCell ref="AF188:AG189"/>
    <mergeCell ref="AH188:AH189"/>
    <mergeCell ref="B190:B191"/>
    <mergeCell ref="C190:C191"/>
    <mergeCell ref="D190:E191"/>
    <mergeCell ref="F190:F191"/>
    <mergeCell ref="G190:G191"/>
    <mergeCell ref="H190:I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F187:AH187"/>
    <mergeCell ref="B188:B189"/>
    <mergeCell ref="C188:C189"/>
    <mergeCell ref="D188:E189"/>
    <mergeCell ref="F188:F189"/>
    <mergeCell ref="G188:G189"/>
    <mergeCell ref="H188:I189"/>
    <mergeCell ref="J188:J189"/>
    <mergeCell ref="K188:K189"/>
    <mergeCell ref="L188:M189"/>
    <mergeCell ref="AF185:AF186"/>
    <mergeCell ref="AG185:AG186"/>
    <mergeCell ref="AH185:AH186"/>
    <mergeCell ref="D187:F187"/>
    <mergeCell ref="H187:J187"/>
    <mergeCell ref="L187:N187"/>
    <mergeCell ref="P187:R187"/>
    <mergeCell ref="T187:V187"/>
    <mergeCell ref="X187:Z187"/>
    <mergeCell ref="AB187:AD187"/>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B180:AD183"/>
    <mergeCell ref="AE180:AE183"/>
    <mergeCell ref="AF180:AH183"/>
    <mergeCell ref="D184:AH184"/>
    <mergeCell ref="B185:B186"/>
    <mergeCell ref="C185:C186"/>
    <mergeCell ref="D185:D186"/>
    <mergeCell ref="E185:E186"/>
    <mergeCell ref="F185:F186"/>
    <mergeCell ref="G185:G186"/>
    <mergeCell ref="W180:W183"/>
    <mergeCell ref="X180:Z180"/>
    <mergeCell ref="X181:Z181"/>
    <mergeCell ref="X182:Z182"/>
    <mergeCell ref="X183:Z183"/>
    <mergeCell ref="AA180:AA183"/>
    <mergeCell ref="P180:R183"/>
    <mergeCell ref="S180:S183"/>
    <mergeCell ref="T180:V180"/>
    <mergeCell ref="T181:V181"/>
    <mergeCell ref="T182:V182"/>
    <mergeCell ref="T183:V183"/>
    <mergeCell ref="K180:K183"/>
    <mergeCell ref="L180:N180"/>
    <mergeCell ref="L181:N181"/>
    <mergeCell ref="L182:N182"/>
    <mergeCell ref="L183:N183"/>
    <mergeCell ref="O180:O183"/>
    <mergeCell ref="B180:B183"/>
    <mergeCell ref="C180:C183"/>
    <mergeCell ref="D180:F183"/>
    <mergeCell ref="G180:G183"/>
    <mergeCell ref="H180:J180"/>
    <mergeCell ref="H181:J181"/>
    <mergeCell ref="H182:J182"/>
    <mergeCell ref="H183:J183"/>
    <mergeCell ref="AF174:AF175"/>
    <mergeCell ref="AG174:AG175"/>
    <mergeCell ref="AH174:AH175"/>
    <mergeCell ref="B177:AH177"/>
    <mergeCell ref="B179:N179"/>
    <mergeCell ref="P179:R179"/>
    <mergeCell ref="T179:V179"/>
    <mergeCell ref="X179:Z179"/>
    <mergeCell ref="AB179:AD179"/>
    <mergeCell ref="AF179:AH179"/>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E172:AE173"/>
    <mergeCell ref="AF172:AF173"/>
    <mergeCell ref="AG172:AG173"/>
    <mergeCell ref="AH172:AH173"/>
    <mergeCell ref="B174:B175"/>
    <mergeCell ref="C174:C175"/>
    <mergeCell ref="D174:D175"/>
    <mergeCell ref="E174:E175"/>
    <mergeCell ref="F174:F175"/>
    <mergeCell ref="G174:G175"/>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AB170:AC171"/>
    <mergeCell ref="AD170:AD171"/>
    <mergeCell ref="AE170:AE171"/>
    <mergeCell ref="AF170:AG171"/>
    <mergeCell ref="AH170:AH171"/>
    <mergeCell ref="B172:B173"/>
    <mergeCell ref="C172:C173"/>
    <mergeCell ref="D172:D173"/>
    <mergeCell ref="E172:E173"/>
    <mergeCell ref="F172:F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F168:AG169"/>
    <mergeCell ref="AH168:AH169"/>
    <mergeCell ref="B170:B171"/>
    <mergeCell ref="C170:C171"/>
    <mergeCell ref="D170:E171"/>
    <mergeCell ref="F170:F171"/>
    <mergeCell ref="G170:G171"/>
    <mergeCell ref="H170:I171"/>
    <mergeCell ref="J170:J171"/>
    <mergeCell ref="K170:K171"/>
    <mergeCell ref="X168:Y169"/>
    <mergeCell ref="Z168:Z169"/>
    <mergeCell ref="AA168:AA169"/>
    <mergeCell ref="AB168:AC169"/>
    <mergeCell ref="AD168:AD169"/>
    <mergeCell ref="AE168:AE169"/>
    <mergeCell ref="P168:Q169"/>
    <mergeCell ref="R168:R169"/>
    <mergeCell ref="S168:S169"/>
    <mergeCell ref="T168:U169"/>
    <mergeCell ref="V168:V169"/>
    <mergeCell ref="W168:W169"/>
    <mergeCell ref="H168:I169"/>
    <mergeCell ref="J168:J169"/>
    <mergeCell ref="K168:K169"/>
    <mergeCell ref="L168:M169"/>
    <mergeCell ref="N168:N169"/>
    <mergeCell ref="O168:O169"/>
    <mergeCell ref="AB166:AC167"/>
    <mergeCell ref="AD166:AD167"/>
    <mergeCell ref="AE166:AE167"/>
    <mergeCell ref="AF166:AG167"/>
    <mergeCell ref="AH166:AH167"/>
    <mergeCell ref="B168:B169"/>
    <mergeCell ref="C168:C169"/>
    <mergeCell ref="D168:E169"/>
    <mergeCell ref="F168:F169"/>
    <mergeCell ref="G168:G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F164:AG165"/>
    <mergeCell ref="AH164:AH165"/>
    <mergeCell ref="B166:B167"/>
    <mergeCell ref="C166:C167"/>
    <mergeCell ref="D166:E167"/>
    <mergeCell ref="F166:F167"/>
    <mergeCell ref="G166:G167"/>
    <mergeCell ref="H166:I167"/>
    <mergeCell ref="J166:J167"/>
    <mergeCell ref="K166:K167"/>
    <mergeCell ref="X164:Y165"/>
    <mergeCell ref="Z164:Z165"/>
    <mergeCell ref="AA164:AA165"/>
    <mergeCell ref="AB164:AC165"/>
    <mergeCell ref="AD164:AD165"/>
    <mergeCell ref="AE164:AE165"/>
    <mergeCell ref="P164:Q165"/>
    <mergeCell ref="R164:R165"/>
    <mergeCell ref="S164:S165"/>
    <mergeCell ref="T164:U165"/>
    <mergeCell ref="V164:V165"/>
    <mergeCell ref="W164:W165"/>
    <mergeCell ref="H164:I165"/>
    <mergeCell ref="J164:J165"/>
    <mergeCell ref="K164:K165"/>
    <mergeCell ref="L164:M165"/>
    <mergeCell ref="N164:N165"/>
    <mergeCell ref="O164:O165"/>
    <mergeCell ref="AB162:AC163"/>
    <mergeCell ref="AD162:AD163"/>
    <mergeCell ref="AE162:AE163"/>
    <mergeCell ref="AF162:AG163"/>
    <mergeCell ref="AH162:AH163"/>
    <mergeCell ref="B164:B165"/>
    <mergeCell ref="C164:C165"/>
    <mergeCell ref="D164:E165"/>
    <mergeCell ref="F164:F165"/>
    <mergeCell ref="G164:G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F160:AG161"/>
    <mergeCell ref="AH160:AH161"/>
    <mergeCell ref="B162:B163"/>
    <mergeCell ref="C162:C163"/>
    <mergeCell ref="D162:E163"/>
    <mergeCell ref="F162:F163"/>
    <mergeCell ref="G162:G163"/>
    <mergeCell ref="H162:I163"/>
    <mergeCell ref="J162:J163"/>
    <mergeCell ref="K162:K163"/>
    <mergeCell ref="X160:Y161"/>
    <mergeCell ref="Z160:Z161"/>
    <mergeCell ref="AA160:AA161"/>
    <mergeCell ref="AB160:AC161"/>
    <mergeCell ref="AD160:AD161"/>
    <mergeCell ref="AE160:AE161"/>
    <mergeCell ref="P160:Q161"/>
    <mergeCell ref="R160:R161"/>
    <mergeCell ref="S160:S161"/>
    <mergeCell ref="T160:U161"/>
    <mergeCell ref="V160:V161"/>
    <mergeCell ref="W160:W161"/>
    <mergeCell ref="H160:I161"/>
    <mergeCell ref="J160:J161"/>
    <mergeCell ref="K160:K161"/>
    <mergeCell ref="L160:M161"/>
    <mergeCell ref="N160:N161"/>
    <mergeCell ref="O160:O161"/>
    <mergeCell ref="AB158:AC159"/>
    <mergeCell ref="AD158:AD159"/>
    <mergeCell ref="AE158:AE159"/>
    <mergeCell ref="AF158:AG159"/>
    <mergeCell ref="AH158:AH159"/>
    <mergeCell ref="B160:B161"/>
    <mergeCell ref="C160:C161"/>
    <mergeCell ref="D160:E161"/>
    <mergeCell ref="F160:F161"/>
    <mergeCell ref="G160:G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E156:AE157"/>
    <mergeCell ref="AF156:AH157"/>
    <mergeCell ref="B158:B159"/>
    <mergeCell ref="C158:C159"/>
    <mergeCell ref="D158:E159"/>
    <mergeCell ref="F158:F159"/>
    <mergeCell ref="G158:G159"/>
    <mergeCell ref="H158:I159"/>
    <mergeCell ref="J158:J159"/>
    <mergeCell ref="K158:K159"/>
    <mergeCell ref="S156:S157"/>
    <mergeCell ref="T156:V157"/>
    <mergeCell ref="W156:W157"/>
    <mergeCell ref="X156:Z157"/>
    <mergeCell ref="AA156:AA157"/>
    <mergeCell ref="AB156:AD157"/>
    <mergeCell ref="AH154:AH155"/>
    <mergeCell ref="B156:B157"/>
    <mergeCell ref="C156:C157"/>
    <mergeCell ref="D156:F157"/>
    <mergeCell ref="G156:G157"/>
    <mergeCell ref="H156:J157"/>
    <mergeCell ref="K156:K157"/>
    <mergeCell ref="L156:N157"/>
    <mergeCell ref="O156:O157"/>
    <mergeCell ref="P156:R157"/>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D152:AD153"/>
    <mergeCell ref="AE152:AE153"/>
    <mergeCell ref="AF152:AG153"/>
    <mergeCell ref="AH152:AH153"/>
    <mergeCell ref="B154:B155"/>
    <mergeCell ref="C154:C155"/>
    <mergeCell ref="D154:E155"/>
    <mergeCell ref="F154:F155"/>
    <mergeCell ref="G154:G155"/>
    <mergeCell ref="H154:I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H150:AH151"/>
    <mergeCell ref="B152:B153"/>
    <mergeCell ref="C152:C153"/>
    <mergeCell ref="D152:E153"/>
    <mergeCell ref="F152:F153"/>
    <mergeCell ref="G152:G153"/>
    <mergeCell ref="H152:I153"/>
    <mergeCell ref="J152:J153"/>
    <mergeCell ref="K152:K153"/>
    <mergeCell ref="L152:M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D148:AD149"/>
    <mergeCell ref="AE148:AE149"/>
    <mergeCell ref="AF148:AG149"/>
    <mergeCell ref="AH148:AH149"/>
    <mergeCell ref="B150:B151"/>
    <mergeCell ref="C150:C151"/>
    <mergeCell ref="D150:E151"/>
    <mergeCell ref="F150:F151"/>
    <mergeCell ref="G150:G151"/>
    <mergeCell ref="H150:I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H146:AH147"/>
    <mergeCell ref="B148:B149"/>
    <mergeCell ref="C148:C149"/>
    <mergeCell ref="D148:E149"/>
    <mergeCell ref="F148:F149"/>
    <mergeCell ref="G148:G149"/>
    <mergeCell ref="H148:I149"/>
    <mergeCell ref="J148:J149"/>
    <mergeCell ref="K148:K149"/>
    <mergeCell ref="L148:M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D144:AD145"/>
    <mergeCell ref="AE144:AE145"/>
    <mergeCell ref="AF144:AG145"/>
    <mergeCell ref="AH144:AH145"/>
    <mergeCell ref="B146:B147"/>
    <mergeCell ref="C146:C147"/>
    <mergeCell ref="D146:E147"/>
    <mergeCell ref="F146:F147"/>
    <mergeCell ref="G146:G147"/>
    <mergeCell ref="H146:I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F143:AH143"/>
    <mergeCell ref="B144:B145"/>
    <mergeCell ref="C144:C145"/>
    <mergeCell ref="D144:E145"/>
    <mergeCell ref="F144:F145"/>
    <mergeCell ref="G144:G145"/>
    <mergeCell ref="H144:I145"/>
    <mergeCell ref="J144:J145"/>
    <mergeCell ref="K144:K145"/>
    <mergeCell ref="L144:M145"/>
    <mergeCell ref="AF141:AF142"/>
    <mergeCell ref="AG141:AG142"/>
    <mergeCell ref="AH141:AH142"/>
    <mergeCell ref="D143:F143"/>
    <mergeCell ref="H143:J143"/>
    <mergeCell ref="L143:N143"/>
    <mergeCell ref="P143:R143"/>
    <mergeCell ref="T143:V143"/>
    <mergeCell ref="X143:Z143"/>
    <mergeCell ref="AB143:AD143"/>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AB136:AD139"/>
    <mergeCell ref="AE136:AE139"/>
    <mergeCell ref="AF136:AH139"/>
    <mergeCell ref="D140:AH140"/>
    <mergeCell ref="B141:B142"/>
    <mergeCell ref="C141:C142"/>
    <mergeCell ref="D141:D142"/>
    <mergeCell ref="E141:E142"/>
    <mergeCell ref="F141:F142"/>
    <mergeCell ref="G141:G142"/>
    <mergeCell ref="W136:W139"/>
    <mergeCell ref="X136:Z136"/>
    <mergeCell ref="X137:Z137"/>
    <mergeCell ref="X138:Z138"/>
    <mergeCell ref="X139:Z139"/>
    <mergeCell ref="AA136:AA139"/>
    <mergeCell ref="P136:R139"/>
    <mergeCell ref="S136:S139"/>
    <mergeCell ref="T136:V136"/>
    <mergeCell ref="T137:V137"/>
    <mergeCell ref="T138:V138"/>
    <mergeCell ref="T139:V139"/>
    <mergeCell ref="K136:K139"/>
    <mergeCell ref="L136:N136"/>
    <mergeCell ref="L137:N137"/>
    <mergeCell ref="L138:N138"/>
    <mergeCell ref="L139:N139"/>
    <mergeCell ref="O136:O139"/>
    <mergeCell ref="B136:B139"/>
    <mergeCell ref="C136:C139"/>
    <mergeCell ref="D136:F139"/>
    <mergeCell ref="G136:G139"/>
    <mergeCell ref="H136:J136"/>
    <mergeCell ref="H137:J137"/>
    <mergeCell ref="H138:J138"/>
    <mergeCell ref="H139:J139"/>
    <mergeCell ref="B133:AH133"/>
    <mergeCell ref="B135:N135"/>
    <mergeCell ref="P135:R135"/>
    <mergeCell ref="T135:V135"/>
    <mergeCell ref="X135:Z135"/>
    <mergeCell ref="AB135:AD135"/>
    <mergeCell ref="AF135:AH135"/>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H128:AH129"/>
    <mergeCell ref="B130:B131"/>
    <mergeCell ref="C130:C131"/>
    <mergeCell ref="D130:D131"/>
    <mergeCell ref="E130:E131"/>
    <mergeCell ref="F130:F131"/>
    <mergeCell ref="G130:G131"/>
    <mergeCell ref="H130:H131"/>
    <mergeCell ref="I130:I131"/>
    <mergeCell ref="J130:J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D118:AD119"/>
    <mergeCell ref="AE118:AE119"/>
    <mergeCell ref="AF118:AG119"/>
    <mergeCell ref="AH118:AH119"/>
    <mergeCell ref="B120:B121"/>
    <mergeCell ref="C120:C121"/>
    <mergeCell ref="D120:E121"/>
    <mergeCell ref="F120:F121"/>
    <mergeCell ref="G120:G121"/>
    <mergeCell ref="H120:I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H116:AH117"/>
    <mergeCell ref="B118:B119"/>
    <mergeCell ref="C118:C119"/>
    <mergeCell ref="D118:E119"/>
    <mergeCell ref="F118:F119"/>
    <mergeCell ref="G118:G119"/>
    <mergeCell ref="H118:I119"/>
    <mergeCell ref="J118:J119"/>
    <mergeCell ref="K118:K119"/>
    <mergeCell ref="L118:M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D114:AD115"/>
    <mergeCell ref="AE114:AE115"/>
    <mergeCell ref="AF114:AG115"/>
    <mergeCell ref="AH114:AH115"/>
    <mergeCell ref="B116:B117"/>
    <mergeCell ref="C116:C117"/>
    <mergeCell ref="D116:E117"/>
    <mergeCell ref="F116:F117"/>
    <mergeCell ref="G116:G117"/>
    <mergeCell ref="H116:I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H112:AH113"/>
    <mergeCell ref="B114:B115"/>
    <mergeCell ref="C114:C115"/>
    <mergeCell ref="D114:E115"/>
    <mergeCell ref="F114:F115"/>
    <mergeCell ref="G114:G115"/>
    <mergeCell ref="H114:I115"/>
    <mergeCell ref="J114:J115"/>
    <mergeCell ref="K114:K115"/>
    <mergeCell ref="L114:M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D110:AD111"/>
    <mergeCell ref="AE110:AE111"/>
    <mergeCell ref="AF110:AG111"/>
    <mergeCell ref="AH110:AH111"/>
    <mergeCell ref="B112:B113"/>
    <mergeCell ref="C112:C113"/>
    <mergeCell ref="D112:E113"/>
    <mergeCell ref="F112:F113"/>
    <mergeCell ref="G112:G113"/>
    <mergeCell ref="H112:I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H108:AH109"/>
    <mergeCell ref="B110:B111"/>
    <mergeCell ref="C110:C111"/>
    <mergeCell ref="D110:E111"/>
    <mergeCell ref="F110:F111"/>
    <mergeCell ref="G110:G111"/>
    <mergeCell ref="H110:I111"/>
    <mergeCell ref="J110:J111"/>
    <mergeCell ref="K110:K111"/>
    <mergeCell ref="L110:M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B107:AD107"/>
    <mergeCell ref="AF107:AH107"/>
    <mergeCell ref="B108:B109"/>
    <mergeCell ref="C108:C109"/>
    <mergeCell ref="D108:D109"/>
    <mergeCell ref="E108:E109"/>
    <mergeCell ref="F108:F109"/>
    <mergeCell ref="G108:G109"/>
    <mergeCell ref="H108:H109"/>
    <mergeCell ref="I108:I109"/>
    <mergeCell ref="D107:F107"/>
    <mergeCell ref="H107:J107"/>
    <mergeCell ref="L107:N107"/>
    <mergeCell ref="P107:R107"/>
    <mergeCell ref="T107:V107"/>
    <mergeCell ref="X107:Z107"/>
    <mergeCell ref="AF105:AH105"/>
    <mergeCell ref="D106:F106"/>
    <mergeCell ref="H106:J106"/>
    <mergeCell ref="L106:N106"/>
    <mergeCell ref="P106:R106"/>
    <mergeCell ref="T106:V106"/>
    <mergeCell ref="X106:Z106"/>
    <mergeCell ref="AB106:AD106"/>
    <mergeCell ref="AF106:AH106"/>
    <mergeCell ref="AF103:AF104"/>
    <mergeCell ref="AG103:AG104"/>
    <mergeCell ref="AH103:AH104"/>
    <mergeCell ref="D105:F105"/>
    <mergeCell ref="H105:J105"/>
    <mergeCell ref="L105:N105"/>
    <mergeCell ref="P105:R105"/>
    <mergeCell ref="T105:V105"/>
    <mergeCell ref="X105:Z105"/>
    <mergeCell ref="AB105:AD10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D101:AD102"/>
    <mergeCell ref="AE101:AE102"/>
    <mergeCell ref="AF101:AG102"/>
    <mergeCell ref="AH101:AH102"/>
    <mergeCell ref="B103:B104"/>
    <mergeCell ref="C103:C104"/>
    <mergeCell ref="D103:D104"/>
    <mergeCell ref="E103:E104"/>
    <mergeCell ref="F103:F104"/>
    <mergeCell ref="G103:G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D97:AD98"/>
    <mergeCell ref="AE97:AE98"/>
    <mergeCell ref="AF97:AG98"/>
    <mergeCell ref="AH97:AH98"/>
    <mergeCell ref="B99:B100"/>
    <mergeCell ref="C99:C100"/>
    <mergeCell ref="D99:E100"/>
    <mergeCell ref="F99:F100"/>
    <mergeCell ref="G99:G100"/>
    <mergeCell ref="H99:I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D93:AD94"/>
    <mergeCell ref="AE93:AE94"/>
    <mergeCell ref="AF93:AG94"/>
    <mergeCell ref="AH93:AH94"/>
    <mergeCell ref="B95:B96"/>
    <mergeCell ref="C95:C96"/>
    <mergeCell ref="D95:E96"/>
    <mergeCell ref="F95:F96"/>
    <mergeCell ref="G95:G96"/>
    <mergeCell ref="H95:I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D85:AD86"/>
    <mergeCell ref="AE85:AE86"/>
    <mergeCell ref="AF85:AG86"/>
    <mergeCell ref="AH85:AH86"/>
    <mergeCell ref="B87:B88"/>
    <mergeCell ref="C87:C88"/>
    <mergeCell ref="D87:E88"/>
    <mergeCell ref="F87:F88"/>
    <mergeCell ref="G87:G88"/>
    <mergeCell ref="H87:I88"/>
    <mergeCell ref="V85:V86"/>
    <mergeCell ref="W85:W86"/>
    <mergeCell ref="X85:Y86"/>
    <mergeCell ref="Z85:Z86"/>
    <mergeCell ref="AA85:AA86"/>
    <mergeCell ref="AB85:AC86"/>
    <mergeCell ref="N85:N86"/>
    <mergeCell ref="O85:O86"/>
    <mergeCell ref="P85:Q86"/>
    <mergeCell ref="R85:R86"/>
    <mergeCell ref="S85:S86"/>
    <mergeCell ref="T85:U86"/>
    <mergeCell ref="AH83:AH84"/>
    <mergeCell ref="B85:B86"/>
    <mergeCell ref="C85:C86"/>
    <mergeCell ref="D85:E86"/>
    <mergeCell ref="F85:F86"/>
    <mergeCell ref="G85:G86"/>
    <mergeCell ref="H85:I86"/>
    <mergeCell ref="J85:J86"/>
    <mergeCell ref="K85:K86"/>
    <mergeCell ref="L85:M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F79:AF80"/>
    <mergeCell ref="AG79:AG80"/>
    <mergeCell ref="AH79:AH80"/>
    <mergeCell ref="B81:B82"/>
    <mergeCell ref="C81:C82"/>
    <mergeCell ref="D81:E82"/>
    <mergeCell ref="F81:F82"/>
    <mergeCell ref="G81:G82"/>
    <mergeCell ref="H81:I82"/>
    <mergeCell ref="J81:J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AF77:AH77"/>
    <mergeCell ref="D78:F78"/>
    <mergeCell ref="H78:J78"/>
    <mergeCell ref="L78:N78"/>
    <mergeCell ref="P78:R78"/>
    <mergeCell ref="T78:V78"/>
    <mergeCell ref="X78:Z78"/>
    <mergeCell ref="AB78:AD78"/>
    <mergeCell ref="AF78:AH78"/>
    <mergeCell ref="AB72:AD75"/>
    <mergeCell ref="AE72:AE75"/>
    <mergeCell ref="AF72:AH75"/>
    <mergeCell ref="D76:AH76"/>
    <mergeCell ref="D77:F77"/>
    <mergeCell ref="H77:J77"/>
    <mergeCell ref="L77:N77"/>
    <mergeCell ref="P77:R77"/>
    <mergeCell ref="T77:V77"/>
    <mergeCell ref="X77:Z77"/>
    <mergeCell ref="W72:W75"/>
    <mergeCell ref="X72:Z72"/>
    <mergeCell ref="X73:Z73"/>
    <mergeCell ref="X74:Z74"/>
    <mergeCell ref="X75:Z75"/>
    <mergeCell ref="AA72:AA75"/>
    <mergeCell ref="P72:R75"/>
    <mergeCell ref="S72:S75"/>
    <mergeCell ref="T72:V72"/>
    <mergeCell ref="T73:V73"/>
    <mergeCell ref="T74:V74"/>
    <mergeCell ref="T75:V75"/>
    <mergeCell ref="K72:K75"/>
    <mergeCell ref="L72:N72"/>
    <mergeCell ref="L73:N73"/>
    <mergeCell ref="L74:N74"/>
    <mergeCell ref="L75:N75"/>
    <mergeCell ref="O72:O75"/>
    <mergeCell ref="B72:B75"/>
    <mergeCell ref="C72:C75"/>
    <mergeCell ref="D72:F75"/>
    <mergeCell ref="G72:G75"/>
    <mergeCell ref="H72:J72"/>
    <mergeCell ref="H73:J73"/>
    <mergeCell ref="H74:J74"/>
    <mergeCell ref="H75:J75"/>
    <mergeCell ref="B69:AH69"/>
    <mergeCell ref="B71:N71"/>
    <mergeCell ref="P71:R71"/>
    <mergeCell ref="T71:V71"/>
    <mergeCell ref="X71:Z71"/>
    <mergeCell ref="AB71:AD71"/>
    <mergeCell ref="AF71:AH71"/>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H64:AH65"/>
    <mergeCell ref="B66:B67"/>
    <mergeCell ref="C66:C67"/>
    <mergeCell ref="D66:D67"/>
    <mergeCell ref="E66:E67"/>
    <mergeCell ref="F66:F67"/>
    <mergeCell ref="G66:G67"/>
    <mergeCell ref="H66:H67"/>
    <mergeCell ref="I66:I67"/>
    <mergeCell ref="J66:J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B43:AD43"/>
    <mergeCell ref="AF43:AH43"/>
    <mergeCell ref="B44:B45"/>
    <mergeCell ref="C44:C45"/>
    <mergeCell ref="D44:D45"/>
    <mergeCell ref="E44:E45"/>
    <mergeCell ref="F44:F45"/>
    <mergeCell ref="G44:G45"/>
    <mergeCell ref="H44:H45"/>
    <mergeCell ref="I44:I45"/>
    <mergeCell ref="D43:F43"/>
    <mergeCell ref="H43:J43"/>
    <mergeCell ref="L43:N43"/>
    <mergeCell ref="P43:R43"/>
    <mergeCell ref="T43:V43"/>
    <mergeCell ref="X43:Z43"/>
    <mergeCell ref="AF41:AH41"/>
    <mergeCell ref="D42:F42"/>
    <mergeCell ref="H42:J42"/>
    <mergeCell ref="L42:N42"/>
    <mergeCell ref="P42:R42"/>
    <mergeCell ref="T42:V42"/>
    <mergeCell ref="X42:Z42"/>
    <mergeCell ref="AB42:AD42"/>
    <mergeCell ref="AF42:AH42"/>
    <mergeCell ref="AF39:AF40"/>
    <mergeCell ref="AG39:AG40"/>
    <mergeCell ref="AH39:AH40"/>
    <mergeCell ref="D41:F41"/>
    <mergeCell ref="H41:J41"/>
    <mergeCell ref="L41:N41"/>
    <mergeCell ref="P41:R41"/>
    <mergeCell ref="T41:V41"/>
    <mergeCell ref="X41:Z41"/>
    <mergeCell ref="AB41:AD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D37:AD38"/>
    <mergeCell ref="AE37:AE38"/>
    <mergeCell ref="AF37:AG38"/>
    <mergeCell ref="AH37:AH38"/>
    <mergeCell ref="B39:B40"/>
    <mergeCell ref="C39:C40"/>
    <mergeCell ref="D39:D40"/>
    <mergeCell ref="E39:E40"/>
    <mergeCell ref="F39:F40"/>
    <mergeCell ref="G39:G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AF13:AH13"/>
    <mergeCell ref="D14:F14"/>
    <mergeCell ref="H14:J14"/>
    <mergeCell ref="L14:N14"/>
    <mergeCell ref="P14:R14"/>
    <mergeCell ref="T14:V14"/>
    <mergeCell ref="X14:Z14"/>
    <mergeCell ref="AB14:AD14"/>
    <mergeCell ref="AF14:AH14"/>
    <mergeCell ref="AB8:AD11"/>
    <mergeCell ref="AE8:AE11"/>
    <mergeCell ref="AF8:AH11"/>
    <mergeCell ref="D12:AH12"/>
    <mergeCell ref="D13:F13"/>
    <mergeCell ref="H13:J13"/>
    <mergeCell ref="L13:N13"/>
    <mergeCell ref="P13:R13"/>
    <mergeCell ref="T13:V13"/>
    <mergeCell ref="X13:Z13"/>
    <mergeCell ref="W8:W11"/>
    <mergeCell ref="X8:Z8"/>
    <mergeCell ref="X9:Z9"/>
    <mergeCell ref="X10:Z10"/>
    <mergeCell ref="X11:Z11"/>
    <mergeCell ref="AA8:AA11"/>
    <mergeCell ref="P8:R11"/>
    <mergeCell ref="S8:S11"/>
    <mergeCell ref="T8:V8"/>
    <mergeCell ref="T9:V9"/>
    <mergeCell ref="T10:V10"/>
    <mergeCell ref="T11:V11"/>
    <mergeCell ref="K8:K11"/>
    <mergeCell ref="L8:N8"/>
    <mergeCell ref="L9:N9"/>
    <mergeCell ref="L10:N10"/>
    <mergeCell ref="L11:N11"/>
    <mergeCell ref="O8:O11"/>
    <mergeCell ref="B8:B11"/>
    <mergeCell ref="C8:C11"/>
    <mergeCell ref="D8:F11"/>
    <mergeCell ref="G8:G11"/>
    <mergeCell ref="H8:J8"/>
    <mergeCell ref="H9:J9"/>
    <mergeCell ref="H10:J10"/>
    <mergeCell ref="H11:J11"/>
    <mergeCell ref="B5:AH5"/>
    <mergeCell ref="B7:N7"/>
    <mergeCell ref="P7:R7"/>
    <mergeCell ref="T7:V7"/>
    <mergeCell ref="X7:Z7"/>
    <mergeCell ref="AB7:AD7"/>
    <mergeCell ref="AF7:A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0.85546875" bestFit="1" customWidth="1"/>
    <col min="3" max="3" width="36.5703125" bestFit="1" customWidth="1"/>
    <col min="4" max="4" width="14.140625" bestFit="1" customWidth="1"/>
    <col min="5" max="5" width="21.85546875" bestFit="1" customWidth="1"/>
    <col min="6" max="6" width="24" bestFit="1" customWidth="1"/>
    <col min="7" max="7" width="21.85546875" bestFit="1" customWidth="1"/>
  </cols>
  <sheetData>
    <row r="1" spans="1:7" ht="15" customHeight="1">
      <c r="A1" s="1" t="s">
        <v>947</v>
      </c>
      <c r="B1" s="7" t="s">
        <v>1</v>
      </c>
      <c r="C1" s="7"/>
      <c r="D1" s="7"/>
      <c r="E1" s="7"/>
      <c r="F1" s="1" t="s">
        <v>79</v>
      </c>
      <c r="G1" s="1"/>
    </row>
    <row r="2" spans="1:7">
      <c r="A2" s="1" t="s">
        <v>948</v>
      </c>
      <c r="B2" s="1" t="s">
        <v>2</v>
      </c>
      <c r="C2" s="1" t="s">
        <v>2</v>
      </c>
      <c r="D2" s="1" t="s">
        <v>2</v>
      </c>
      <c r="E2" s="1" t="s">
        <v>2</v>
      </c>
      <c r="F2" s="1" t="s">
        <v>2</v>
      </c>
      <c r="G2" s="1" t="s">
        <v>2</v>
      </c>
    </row>
    <row r="3" spans="1:7" ht="30">
      <c r="A3" s="1"/>
      <c r="B3" s="1" t="s">
        <v>949</v>
      </c>
      <c r="C3" s="1" t="s">
        <v>951</v>
      </c>
      <c r="D3" s="1" t="s">
        <v>67</v>
      </c>
      <c r="E3" s="1" t="s">
        <v>67</v>
      </c>
      <c r="F3" s="1" t="s">
        <v>953</v>
      </c>
      <c r="G3" s="1" t="s">
        <v>952</v>
      </c>
    </row>
    <row r="4" spans="1:7">
      <c r="A4" s="1"/>
      <c r="B4" s="1" t="s">
        <v>950</v>
      </c>
      <c r="C4" s="1"/>
      <c r="D4" s="1"/>
      <c r="E4" s="1" t="s">
        <v>952</v>
      </c>
      <c r="F4" s="1"/>
      <c r="G4" s="1" t="s">
        <v>67</v>
      </c>
    </row>
    <row r="5" spans="1:7">
      <c r="A5" s="1"/>
      <c r="B5" s="1"/>
      <c r="C5" s="1"/>
      <c r="D5" s="1"/>
      <c r="E5" s="1" t="s">
        <v>949</v>
      </c>
      <c r="F5" s="1"/>
      <c r="G5" s="1"/>
    </row>
    <row r="6" spans="1:7" ht="30">
      <c r="A6" s="3" t="s">
        <v>954</v>
      </c>
      <c r="B6" s="4" t="s">
        <v>5</v>
      </c>
      <c r="C6" s="4" t="s">
        <v>5</v>
      </c>
      <c r="D6" s="4" t="s">
        <v>5</v>
      </c>
      <c r="E6" s="4" t="s">
        <v>5</v>
      </c>
      <c r="F6" s="4" t="s">
        <v>5</v>
      </c>
      <c r="G6" s="4" t="s">
        <v>5</v>
      </c>
    </row>
    <row r="7" spans="1:7" ht="30">
      <c r="A7" s="2" t="s">
        <v>955</v>
      </c>
      <c r="B7" s="4">
        <v>2</v>
      </c>
      <c r="C7" s="4" t="s">
        <v>5</v>
      </c>
      <c r="D7" s="4" t="s">
        <v>5</v>
      </c>
      <c r="E7" s="4" t="s">
        <v>5</v>
      </c>
      <c r="F7" s="4" t="s">
        <v>5</v>
      </c>
      <c r="G7" s="4" t="s">
        <v>5</v>
      </c>
    </row>
    <row r="8" spans="1:7" ht="30">
      <c r="A8" s="2" t="s">
        <v>956</v>
      </c>
      <c r="B8" s="4">
        <v>65</v>
      </c>
      <c r="C8" s="4" t="s">
        <v>5</v>
      </c>
      <c r="D8" s="4" t="s">
        <v>5</v>
      </c>
      <c r="E8" s="4" t="s">
        <v>5</v>
      </c>
      <c r="F8" s="4" t="s">
        <v>5</v>
      </c>
      <c r="G8" s="4" t="s">
        <v>5</v>
      </c>
    </row>
    <row r="9" spans="1:7" ht="30">
      <c r="A9" s="2" t="s">
        <v>957</v>
      </c>
      <c r="B9" s="4" t="s">
        <v>5</v>
      </c>
      <c r="C9" s="4" t="s">
        <v>5</v>
      </c>
      <c r="D9" s="4" t="s">
        <v>5</v>
      </c>
      <c r="E9" s="4" t="s">
        <v>5</v>
      </c>
      <c r="F9" s="271">
        <v>0.75</v>
      </c>
      <c r="G9" s="4" t="s">
        <v>5</v>
      </c>
    </row>
    <row r="10" spans="1:7" ht="30">
      <c r="A10" s="2" t="s">
        <v>958</v>
      </c>
      <c r="B10" s="4" t="s">
        <v>5</v>
      </c>
      <c r="C10" s="4" t="s">
        <v>959</v>
      </c>
      <c r="D10" s="4" t="s">
        <v>5</v>
      </c>
      <c r="E10" s="4" t="s">
        <v>5</v>
      </c>
      <c r="F10" s="4" t="s">
        <v>5</v>
      </c>
      <c r="G10" s="4" t="s">
        <v>5</v>
      </c>
    </row>
    <row r="11" spans="1:7" ht="45">
      <c r="A11" s="2" t="s">
        <v>960</v>
      </c>
      <c r="B11" s="271">
        <v>0.5</v>
      </c>
      <c r="C11" s="4" t="s">
        <v>5</v>
      </c>
      <c r="D11" s="4" t="s">
        <v>5</v>
      </c>
      <c r="E11" s="4" t="s">
        <v>5</v>
      </c>
      <c r="F11" s="4" t="s">
        <v>5</v>
      </c>
      <c r="G11" s="4" t="s">
        <v>5</v>
      </c>
    </row>
    <row r="12" spans="1:7" ht="30">
      <c r="A12" s="2" t="s">
        <v>961</v>
      </c>
      <c r="B12" s="4" t="s">
        <v>5</v>
      </c>
      <c r="C12" s="4" t="s">
        <v>5</v>
      </c>
      <c r="D12" s="271">
        <v>0.39</v>
      </c>
      <c r="E12" s="4" t="s">
        <v>5</v>
      </c>
      <c r="F12" s="4" t="s">
        <v>5</v>
      </c>
      <c r="G12" s="4" t="s">
        <v>5</v>
      </c>
    </row>
    <row r="13" spans="1:7">
      <c r="A13" s="2" t="s">
        <v>962</v>
      </c>
      <c r="B13" s="4" t="s">
        <v>5</v>
      </c>
      <c r="C13" s="4" t="s">
        <v>5</v>
      </c>
      <c r="D13" s="271">
        <v>0.02</v>
      </c>
      <c r="E13" s="4" t="s">
        <v>5</v>
      </c>
      <c r="F13" s="4" t="s">
        <v>5</v>
      </c>
      <c r="G13" s="4" t="s">
        <v>5</v>
      </c>
    </row>
    <row r="14" spans="1:7" ht="30">
      <c r="A14" s="2" t="s">
        <v>963</v>
      </c>
      <c r="B14" s="4" t="s">
        <v>5</v>
      </c>
      <c r="C14" s="4" t="s">
        <v>5</v>
      </c>
      <c r="D14" s="4" t="s">
        <v>5</v>
      </c>
      <c r="E14" s="4" t="s">
        <v>5</v>
      </c>
      <c r="F14" s="4" t="s">
        <v>5</v>
      </c>
      <c r="G14" s="271">
        <v>0.25</v>
      </c>
    </row>
    <row r="15" spans="1:7">
      <c r="A15" s="2" t="s">
        <v>964</v>
      </c>
      <c r="B15" s="4" t="s">
        <v>5</v>
      </c>
      <c r="C15" s="4" t="s">
        <v>5</v>
      </c>
      <c r="D15" s="4" t="s">
        <v>5</v>
      </c>
      <c r="E15" s="4">
        <v>95</v>
      </c>
      <c r="F15" s="4" t="s">
        <v>5</v>
      </c>
      <c r="G15" s="4" t="s">
        <v>5</v>
      </c>
    </row>
    <row r="16" spans="1:7" ht="30">
      <c r="A16" s="2" t="s">
        <v>965</v>
      </c>
      <c r="B16" s="9">
        <v>2.5</v>
      </c>
      <c r="C16" s="4" t="s">
        <v>5</v>
      </c>
      <c r="D16" s="4" t="s">
        <v>5</v>
      </c>
      <c r="E16" s="4" t="s">
        <v>5</v>
      </c>
      <c r="F16" s="4" t="s">
        <v>5</v>
      </c>
      <c r="G16" s="4" t="s">
        <v>5</v>
      </c>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7" t="s">
        <v>966</v>
      </c>
      <c r="B1" s="7" t="s">
        <v>79</v>
      </c>
      <c r="C1" s="7"/>
      <c r="D1" s="1" t="s">
        <v>1</v>
      </c>
    </row>
    <row r="2" spans="1:4">
      <c r="A2" s="7"/>
      <c r="B2" s="1" t="s">
        <v>2</v>
      </c>
      <c r="C2" s="7" t="s">
        <v>968</v>
      </c>
      <c r="D2" s="7" t="s">
        <v>2</v>
      </c>
    </row>
    <row r="3" spans="1:4">
      <c r="A3" s="7"/>
      <c r="B3" s="1" t="s">
        <v>967</v>
      </c>
      <c r="C3" s="7"/>
      <c r="D3" s="7"/>
    </row>
    <row r="4" spans="1:4">
      <c r="A4" s="3" t="s">
        <v>969</v>
      </c>
      <c r="B4" s="4" t="s">
        <v>5</v>
      </c>
      <c r="C4" s="4" t="s">
        <v>5</v>
      </c>
      <c r="D4" s="4" t="s">
        <v>5</v>
      </c>
    </row>
    <row r="5" spans="1:4" ht="30">
      <c r="A5" s="2" t="s">
        <v>970</v>
      </c>
      <c r="B5" s="4" t="s">
        <v>5</v>
      </c>
      <c r="C5" s="6">
        <v>1875000</v>
      </c>
      <c r="D5" s="4" t="s">
        <v>5</v>
      </c>
    </row>
    <row r="6" spans="1:4" ht="30">
      <c r="A6" s="2" t="s">
        <v>971</v>
      </c>
      <c r="B6" s="4" t="s">
        <v>5</v>
      </c>
      <c r="C6" s="6">
        <v>73400000</v>
      </c>
      <c r="D6" s="4" t="s">
        <v>5</v>
      </c>
    </row>
    <row r="7" spans="1:4">
      <c r="A7" s="2" t="s">
        <v>67</v>
      </c>
      <c r="B7" s="4" t="s">
        <v>5</v>
      </c>
      <c r="C7" s="4" t="s">
        <v>5</v>
      </c>
      <c r="D7" s="4" t="s">
        <v>5</v>
      </c>
    </row>
    <row r="8" spans="1:4">
      <c r="A8" s="3" t="s">
        <v>969</v>
      </c>
      <c r="B8" s="4" t="s">
        <v>5</v>
      </c>
      <c r="C8" s="4" t="s">
        <v>5</v>
      </c>
      <c r="D8" s="4" t="s">
        <v>5</v>
      </c>
    </row>
    <row r="9" spans="1:4">
      <c r="A9" s="2" t="s">
        <v>962</v>
      </c>
      <c r="B9" s="4" t="s">
        <v>5</v>
      </c>
      <c r="C9" s="4" t="s">
        <v>5</v>
      </c>
      <c r="D9" s="271">
        <v>0.02</v>
      </c>
    </row>
    <row r="10" spans="1:4">
      <c r="A10" s="2" t="s">
        <v>972</v>
      </c>
      <c r="B10" s="4">
        <v>2</v>
      </c>
      <c r="C10" s="4" t="s">
        <v>5</v>
      </c>
      <c r="D10" s="4" t="s">
        <v>5</v>
      </c>
    </row>
    <row r="11" spans="1:4" ht="30">
      <c r="A11" s="2" t="s">
        <v>973</v>
      </c>
      <c r="B11" s="4" t="s">
        <v>5</v>
      </c>
      <c r="C11" s="4" t="s">
        <v>5</v>
      </c>
      <c r="D11" s="271">
        <v>0.84</v>
      </c>
    </row>
    <row r="12" spans="1:4" ht="30">
      <c r="A12" s="2" t="s">
        <v>961</v>
      </c>
      <c r="B12" s="4" t="s">
        <v>5</v>
      </c>
      <c r="C12" s="4" t="s">
        <v>5</v>
      </c>
      <c r="D12" s="271">
        <v>0.39</v>
      </c>
    </row>
    <row r="13" spans="1:4">
      <c r="A13" s="2" t="s">
        <v>974</v>
      </c>
      <c r="B13" s="4" t="s">
        <v>5</v>
      </c>
      <c r="C13" s="4" t="s">
        <v>5</v>
      </c>
      <c r="D13" s="6">
        <v>225500000</v>
      </c>
    </row>
    <row r="14" spans="1:4" ht="30">
      <c r="A14" s="2" t="s">
        <v>970</v>
      </c>
      <c r="B14" s="4" t="s">
        <v>5</v>
      </c>
      <c r="C14" s="6">
        <v>1875000</v>
      </c>
      <c r="D14" s="4" t="s">
        <v>5</v>
      </c>
    </row>
    <row r="15" spans="1:4" ht="30">
      <c r="A15" s="2" t="s">
        <v>971</v>
      </c>
      <c r="B15" s="4" t="s">
        <v>5</v>
      </c>
      <c r="C15" s="4" t="s">
        <v>5</v>
      </c>
      <c r="D15" s="8">
        <v>146888000</v>
      </c>
    </row>
    <row r="16" spans="1:4">
      <c r="A16" s="2" t="s">
        <v>953</v>
      </c>
      <c r="B16" s="4" t="s">
        <v>5</v>
      </c>
      <c r="C16" s="4" t="s">
        <v>5</v>
      </c>
      <c r="D16" s="4" t="s">
        <v>5</v>
      </c>
    </row>
    <row r="17" spans="1:4">
      <c r="A17" s="3" t="s">
        <v>969</v>
      </c>
      <c r="B17" s="4" t="s">
        <v>5</v>
      </c>
      <c r="C17" s="4" t="s">
        <v>5</v>
      </c>
      <c r="D17" s="4" t="s">
        <v>5</v>
      </c>
    </row>
    <row r="18" spans="1:4" ht="30">
      <c r="A18" s="2" t="s">
        <v>957</v>
      </c>
      <c r="B18" s="271">
        <v>0.75</v>
      </c>
      <c r="C18" s="4" t="s">
        <v>5</v>
      </c>
      <c r="D18" s="4" t="s">
        <v>5</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75</v>
      </c>
      <c r="B1" s="1" t="s">
        <v>1</v>
      </c>
    </row>
    <row r="2" spans="1:2">
      <c r="A2" s="1" t="s">
        <v>948</v>
      </c>
      <c r="B2" s="1" t="s">
        <v>2</v>
      </c>
    </row>
    <row r="3" spans="1:2">
      <c r="A3" s="3" t="s">
        <v>969</v>
      </c>
      <c r="B3" s="4" t="s">
        <v>5</v>
      </c>
    </row>
    <row r="4" spans="1:2" ht="45">
      <c r="A4" s="2" t="s">
        <v>960</v>
      </c>
      <c r="B4" s="271">
        <v>0.5</v>
      </c>
    </row>
    <row r="5" spans="1:2" ht="45">
      <c r="A5" s="2" t="s">
        <v>976</v>
      </c>
      <c r="B5" s="9">
        <v>10.3</v>
      </c>
    </row>
    <row r="6" spans="1:2" ht="30">
      <c r="A6" s="2" t="s">
        <v>977</v>
      </c>
      <c r="B6" s="9">
        <v>1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45">
      <c r="A1" s="1" t="s">
        <v>978</v>
      </c>
      <c r="B1" s="7" t="s">
        <v>2</v>
      </c>
      <c r="C1" s="7" t="s">
        <v>26</v>
      </c>
    </row>
    <row r="2" spans="1:3" ht="30">
      <c r="A2" s="1" t="s">
        <v>25</v>
      </c>
      <c r="B2" s="7"/>
      <c r="C2" s="7"/>
    </row>
    <row r="3" spans="1:3">
      <c r="A3" s="3" t="s">
        <v>979</v>
      </c>
      <c r="B3" s="4" t="s">
        <v>5</v>
      </c>
      <c r="C3" s="4" t="s">
        <v>5</v>
      </c>
    </row>
    <row r="4" spans="1:3" ht="30">
      <c r="A4" s="2" t="s">
        <v>980</v>
      </c>
      <c r="B4" s="8">
        <v>53017</v>
      </c>
      <c r="C4" s="4" t="s">
        <v>5</v>
      </c>
    </row>
    <row r="5" spans="1:3" ht="30">
      <c r="A5" s="2" t="s">
        <v>981</v>
      </c>
      <c r="B5" s="6">
        <v>-7207</v>
      </c>
      <c r="C5" s="4" t="s">
        <v>5</v>
      </c>
    </row>
    <row r="6" spans="1:3">
      <c r="A6" s="2" t="s">
        <v>982</v>
      </c>
      <c r="B6" s="4" t="s">
        <v>5</v>
      </c>
      <c r="C6" s="4" t="s">
        <v>5</v>
      </c>
    </row>
    <row r="7" spans="1:3">
      <c r="A7" s="3" t="s">
        <v>979</v>
      </c>
      <c r="B7" s="4" t="s">
        <v>5</v>
      </c>
      <c r="C7" s="4" t="s">
        <v>5</v>
      </c>
    </row>
    <row r="8" spans="1:3" ht="30">
      <c r="A8" s="2" t="s">
        <v>980</v>
      </c>
      <c r="B8" s="6">
        <v>755755</v>
      </c>
      <c r="C8" s="6">
        <v>653085</v>
      </c>
    </row>
    <row r="9" spans="1:3" ht="30">
      <c r="A9" s="2" t="s">
        <v>981</v>
      </c>
      <c r="B9" s="6">
        <v>683337</v>
      </c>
      <c r="C9" s="6">
        <v>971902</v>
      </c>
    </row>
    <row r="10" spans="1:3">
      <c r="A10" s="2" t="s">
        <v>983</v>
      </c>
      <c r="B10" s="4" t="s">
        <v>5</v>
      </c>
      <c r="C10" s="4" t="s">
        <v>5</v>
      </c>
    </row>
    <row r="11" spans="1:3">
      <c r="A11" s="3" t="s">
        <v>979</v>
      </c>
      <c r="B11" s="4" t="s">
        <v>5</v>
      </c>
      <c r="C11" s="4" t="s">
        <v>5</v>
      </c>
    </row>
    <row r="12" spans="1:3" ht="30">
      <c r="A12" s="2" t="s">
        <v>980</v>
      </c>
      <c r="B12" s="6">
        <v>755755</v>
      </c>
      <c r="C12" s="6">
        <v>653085</v>
      </c>
    </row>
    <row r="13" spans="1:3" ht="30">
      <c r="A13" s="2" t="s">
        <v>981</v>
      </c>
      <c r="B13" s="6">
        <v>710111</v>
      </c>
      <c r="C13" s="6">
        <v>1048090</v>
      </c>
    </row>
    <row r="14" spans="1:3" ht="30">
      <c r="A14" s="2" t="s">
        <v>984</v>
      </c>
      <c r="B14" s="4" t="s">
        <v>5</v>
      </c>
      <c r="C14" s="4" t="s">
        <v>5</v>
      </c>
    </row>
    <row r="15" spans="1:3">
      <c r="A15" s="3" t="s">
        <v>979</v>
      </c>
      <c r="B15" s="4" t="s">
        <v>5</v>
      </c>
      <c r="C15" s="4" t="s">
        <v>5</v>
      </c>
    </row>
    <row r="16" spans="1:3" ht="30">
      <c r="A16" s="2" t="s">
        <v>981</v>
      </c>
      <c r="B16" s="4" t="s">
        <v>5</v>
      </c>
      <c r="C16" s="4">
        <v>0</v>
      </c>
    </row>
    <row r="17" spans="1:3" ht="30">
      <c r="A17" s="2" t="s">
        <v>985</v>
      </c>
      <c r="B17" s="4" t="s">
        <v>5</v>
      </c>
      <c r="C17" s="4" t="s">
        <v>5</v>
      </c>
    </row>
    <row r="18" spans="1:3">
      <c r="A18" s="3" t="s">
        <v>979</v>
      </c>
      <c r="B18" s="4" t="s">
        <v>5</v>
      </c>
      <c r="C18" s="4" t="s">
        <v>5</v>
      </c>
    </row>
    <row r="19" spans="1:3" ht="30">
      <c r="A19" s="2" t="s">
        <v>981</v>
      </c>
      <c r="B19" s="4">
        <v>0</v>
      </c>
      <c r="C19" s="4">
        <v>0</v>
      </c>
    </row>
    <row r="20" spans="1:3" ht="30">
      <c r="A20" s="2" t="s">
        <v>986</v>
      </c>
      <c r="B20" s="4" t="s">
        <v>5</v>
      </c>
      <c r="C20" s="4" t="s">
        <v>5</v>
      </c>
    </row>
    <row r="21" spans="1:3">
      <c r="A21" s="3" t="s">
        <v>979</v>
      </c>
      <c r="B21" s="4" t="s">
        <v>5</v>
      </c>
      <c r="C21" s="4" t="s">
        <v>5</v>
      </c>
    </row>
    <row r="22" spans="1:3" ht="30">
      <c r="A22" s="2" t="s">
        <v>980</v>
      </c>
      <c r="B22" s="4">
        <v>0</v>
      </c>
      <c r="C22" s="4" t="s">
        <v>5</v>
      </c>
    </row>
    <row r="23" spans="1:3" ht="30">
      <c r="A23" s="2" t="s">
        <v>981</v>
      </c>
      <c r="B23" s="4">
        <v>0</v>
      </c>
      <c r="C23" s="4">
        <v>0</v>
      </c>
    </row>
    <row r="24" spans="1:3" ht="30">
      <c r="A24" s="2" t="s">
        <v>987</v>
      </c>
      <c r="B24" s="4" t="s">
        <v>5</v>
      </c>
      <c r="C24" s="4" t="s">
        <v>5</v>
      </c>
    </row>
    <row r="25" spans="1:3">
      <c r="A25" s="3" t="s">
        <v>979</v>
      </c>
      <c r="B25" s="4" t="s">
        <v>5</v>
      </c>
      <c r="C25" s="4" t="s">
        <v>5</v>
      </c>
    </row>
    <row r="26" spans="1:3" ht="30">
      <c r="A26" s="2" t="s">
        <v>980</v>
      </c>
      <c r="B26" s="6">
        <v>7405</v>
      </c>
      <c r="C26" s="4">
        <v>0</v>
      </c>
    </row>
    <row r="27" spans="1:3" ht="30">
      <c r="A27" s="2" t="s">
        <v>981</v>
      </c>
      <c r="B27" s="6">
        <v>1934</v>
      </c>
      <c r="C27" s="6">
        <v>5563</v>
      </c>
    </row>
    <row r="28" spans="1:3" ht="30">
      <c r="A28" s="2" t="s">
        <v>988</v>
      </c>
      <c r="B28" s="4" t="s">
        <v>5</v>
      </c>
      <c r="C28" s="4" t="s">
        <v>5</v>
      </c>
    </row>
    <row r="29" spans="1:3">
      <c r="A29" s="3" t="s">
        <v>979</v>
      </c>
      <c r="B29" s="4" t="s">
        <v>5</v>
      </c>
      <c r="C29" s="4" t="s">
        <v>5</v>
      </c>
    </row>
    <row r="30" spans="1:3" ht="30">
      <c r="A30" s="2" t="s">
        <v>980</v>
      </c>
      <c r="B30" s="6">
        <v>722038</v>
      </c>
      <c r="C30" s="6">
        <v>641853</v>
      </c>
    </row>
    <row r="31" spans="1:3" ht="30">
      <c r="A31" s="2" t="s">
        <v>981</v>
      </c>
      <c r="B31" s="6">
        <v>693519</v>
      </c>
      <c r="C31" s="6">
        <v>997637</v>
      </c>
    </row>
    <row r="32" spans="1:3" ht="30">
      <c r="A32" s="2" t="s">
        <v>989</v>
      </c>
      <c r="B32" s="4" t="s">
        <v>5</v>
      </c>
      <c r="C32" s="4" t="s">
        <v>5</v>
      </c>
    </row>
    <row r="33" spans="1:3">
      <c r="A33" s="3" t="s">
        <v>979</v>
      </c>
      <c r="B33" s="4" t="s">
        <v>5</v>
      </c>
      <c r="C33" s="4" t="s">
        <v>5</v>
      </c>
    </row>
    <row r="34" spans="1:3" ht="30">
      <c r="A34" s="2" t="s">
        <v>980</v>
      </c>
      <c r="B34" s="6">
        <v>26312</v>
      </c>
      <c r="C34" s="6">
        <v>11232</v>
      </c>
    </row>
    <row r="35" spans="1:3" ht="30">
      <c r="A35" s="2" t="s">
        <v>981</v>
      </c>
      <c r="B35" s="6">
        <v>14658</v>
      </c>
      <c r="C35" s="6">
        <v>44890</v>
      </c>
    </row>
    <row r="36" spans="1:3" ht="30">
      <c r="A36" s="2" t="s">
        <v>990</v>
      </c>
      <c r="B36" s="4" t="s">
        <v>5</v>
      </c>
      <c r="C36" s="4" t="s">
        <v>5</v>
      </c>
    </row>
    <row r="37" spans="1:3">
      <c r="A37" s="3" t="s">
        <v>979</v>
      </c>
      <c r="B37" s="4" t="s">
        <v>5</v>
      </c>
      <c r="C37" s="4" t="s">
        <v>5</v>
      </c>
    </row>
    <row r="38" spans="1:3" ht="30">
      <c r="A38" s="2" t="s">
        <v>980</v>
      </c>
      <c r="B38" s="6">
        <v>662164</v>
      </c>
      <c r="C38" s="6">
        <v>635702</v>
      </c>
    </row>
    <row r="39" spans="1:3" ht="30">
      <c r="A39" s="2" t="s">
        <v>991</v>
      </c>
      <c r="B39" s="4" t="s">
        <v>5</v>
      </c>
      <c r="C39" s="4" t="s">
        <v>5</v>
      </c>
    </row>
    <row r="40" spans="1:3">
      <c r="A40" s="3" t="s">
        <v>979</v>
      </c>
      <c r="B40" s="4" t="s">
        <v>5</v>
      </c>
      <c r="C40" s="4" t="s">
        <v>5</v>
      </c>
    </row>
    <row r="41" spans="1:3" ht="30">
      <c r="A41" s="2" t="s">
        <v>980</v>
      </c>
      <c r="B41" s="6">
        <v>662164</v>
      </c>
      <c r="C41" s="6">
        <v>635702</v>
      </c>
    </row>
    <row r="42" spans="1:3" ht="45">
      <c r="A42" s="2" t="s">
        <v>992</v>
      </c>
      <c r="B42" s="4" t="s">
        <v>5</v>
      </c>
      <c r="C42" s="4" t="s">
        <v>5</v>
      </c>
    </row>
    <row r="43" spans="1:3">
      <c r="A43" s="3" t="s">
        <v>979</v>
      </c>
      <c r="B43" s="4" t="s">
        <v>5</v>
      </c>
      <c r="C43" s="4" t="s">
        <v>5</v>
      </c>
    </row>
    <row r="44" spans="1:3" ht="30">
      <c r="A44" s="2" t="s">
        <v>980</v>
      </c>
      <c r="B44" s="6">
        <v>662164</v>
      </c>
      <c r="C44" s="6">
        <v>635702</v>
      </c>
    </row>
    <row r="45" spans="1:3" ht="30">
      <c r="A45" s="2" t="s">
        <v>993</v>
      </c>
      <c r="B45" s="4" t="s">
        <v>5</v>
      </c>
      <c r="C45" s="4" t="s">
        <v>5</v>
      </c>
    </row>
    <row r="46" spans="1:3">
      <c r="A46" s="3" t="s">
        <v>979</v>
      </c>
      <c r="B46" s="4" t="s">
        <v>5</v>
      </c>
      <c r="C46" s="4" t="s">
        <v>5</v>
      </c>
    </row>
    <row r="47" spans="1:3" ht="30">
      <c r="A47" s="2" t="s">
        <v>980</v>
      </c>
      <c r="B47" s="6">
        <v>7405</v>
      </c>
      <c r="C47" s="4" t="s">
        <v>5</v>
      </c>
    </row>
    <row r="48" spans="1:3" ht="30">
      <c r="A48" s="2" t="s">
        <v>981</v>
      </c>
      <c r="B48" s="6">
        <v>1934</v>
      </c>
      <c r="C48" s="6">
        <v>5563</v>
      </c>
    </row>
    <row r="49" spans="1:3" ht="30">
      <c r="A49" s="2" t="s">
        <v>994</v>
      </c>
      <c r="B49" s="4" t="s">
        <v>5</v>
      </c>
      <c r="C49" s="4" t="s">
        <v>5</v>
      </c>
    </row>
    <row r="50" spans="1:3">
      <c r="A50" s="3" t="s">
        <v>979</v>
      </c>
      <c r="B50" s="4" t="s">
        <v>5</v>
      </c>
      <c r="C50" s="4" t="s">
        <v>5</v>
      </c>
    </row>
    <row r="51" spans="1:3" ht="30">
      <c r="A51" s="2" t="s">
        <v>980</v>
      </c>
      <c r="B51" s="6">
        <v>7405</v>
      </c>
      <c r="C51" s="4" t="s">
        <v>5</v>
      </c>
    </row>
    <row r="52" spans="1:3" ht="30">
      <c r="A52" s="2" t="s">
        <v>981</v>
      </c>
      <c r="B52" s="6">
        <v>1934</v>
      </c>
      <c r="C52" s="6">
        <v>5563</v>
      </c>
    </row>
    <row r="53" spans="1:3" ht="45">
      <c r="A53" s="2" t="s">
        <v>995</v>
      </c>
      <c r="B53" s="4" t="s">
        <v>5</v>
      </c>
      <c r="C53" s="4" t="s">
        <v>5</v>
      </c>
    </row>
    <row r="54" spans="1:3">
      <c r="A54" s="3" t="s">
        <v>979</v>
      </c>
      <c r="B54" s="4" t="s">
        <v>5</v>
      </c>
      <c r="C54" s="4" t="s">
        <v>5</v>
      </c>
    </row>
    <row r="55" spans="1:3" ht="30">
      <c r="A55" s="2" t="s">
        <v>981</v>
      </c>
      <c r="B55" s="6">
        <v>1934</v>
      </c>
      <c r="C55" s="6">
        <v>5563</v>
      </c>
    </row>
    <row r="56" spans="1:3" ht="30">
      <c r="A56" s="2" t="s">
        <v>996</v>
      </c>
      <c r="B56" s="4" t="s">
        <v>5</v>
      </c>
      <c r="C56" s="4" t="s">
        <v>5</v>
      </c>
    </row>
    <row r="57" spans="1:3">
      <c r="A57" s="3" t="s">
        <v>979</v>
      </c>
      <c r="B57" s="4" t="s">
        <v>5</v>
      </c>
      <c r="C57" s="4" t="s">
        <v>5</v>
      </c>
    </row>
    <row r="58" spans="1:3" ht="30">
      <c r="A58" s="2" t="s">
        <v>980</v>
      </c>
      <c r="B58" s="4">
        <v>0</v>
      </c>
      <c r="C58" s="4" t="s">
        <v>5</v>
      </c>
    </row>
    <row r="59" spans="1:3" ht="45">
      <c r="A59" s="2" t="s">
        <v>997</v>
      </c>
      <c r="B59" s="4" t="s">
        <v>5</v>
      </c>
      <c r="C59" s="4" t="s">
        <v>5</v>
      </c>
    </row>
    <row r="60" spans="1:3">
      <c r="A60" s="3" t="s">
        <v>979</v>
      </c>
      <c r="B60" s="4" t="s">
        <v>5</v>
      </c>
      <c r="C60" s="4" t="s">
        <v>5</v>
      </c>
    </row>
    <row r="61" spans="1:3" ht="30">
      <c r="A61" s="2" t="s">
        <v>981</v>
      </c>
      <c r="B61" s="4">
        <v>0</v>
      </c>
      <c r="C61" s="4">
        <v>0</v>
      </c>
    </row>
    <row r="62" spans="1:3" ht="30">
      <c r="A62" s="2" t="s">
        <v>998</v>
      </c>
      <c r="B62" s="4" t="s">
        <v>5</v>
      </c>
      <c r="C62" s="4" t="s">
        <v>5</v>
      </c>
    </row>
    <row r="63" spans="1:3">
      <c r="A63" s="3" t="s">
        <v>979</v>
      </c>
      <c r="B63" s="4" t="s">
        <v>5</v>
      </c>
      <c r="C63" s="4" t="s">
        <v>5</v>
      </c>
    </row>
    <row r="64" spans="1:3" ht="30">
      <c r="A64" s="2" t="s">
        <v>980</v>
      </c>
      <c r="B64" s="4">
        <v>0</v>
      </c>
      <c r="C64" s="4" t="s">
        <v>5</v>
      </c>
    </row>
    <row r="65" spans="1:3" ht="45">
      <c r="A65" s="2" t="s">
        <v>999</v>
      </c>
      <c r="B65" s="4" t="s">
        <v>5</v>
      </c>
      <c r="C65" s="4" t="s">
        <v>5</v>
      </c>
    </row>
    <row r="66" spans="1:3">
      <c r="A66" s="3" t="s">
        <v>979</v>
      </c>
      <c r="B66" s="4" t="s">
        <v>5</v>
      </c>
      <c r="C66" s="4" t="s">
        <v>5</v>
      </c>
    </row>
    <row r="67" spans="1:3" ht="30">
      <c r="A67" s="2" t="s">
        <v>981</v>
      </c>
      <c r="B67" s="4">
        <v>0</v>
      </c>
      <c r="C67" s="4" t="s">
        <v>5</v>
      </c>
    </row>
    <row r="68" spans="1:3" ht="30">
      <c r="A68" s="2" t="s">
        <v>1000</v>
      </c>
      <c r="B68" s="4" t="s">
        <v>5</v>
      </c>
      <c r="C68" s="4" t="s">
        <v>5</v>
      </c>
    </row>
    <row r="69" spans="1:3">
      <c r="A69" s="3" t="s">
        <v>979</v>
      </c>
      <c r="B69" s="4" t="s">
        <v>5</v>
      </c>
      <c r="C69" s="4" t="s">
        <v>5</v>
      </c>
    </row>
    <row r="70" spans="1:3" ht="30">
      <c r="A70" s="2" t="s">
        <v>980</v>
      </c>
      <c r="B70" s="6">
        <v>84762</v>
      </c>
      <c r="C70" s="6">
        <v>17383</v>
      </c>
    </row>
    <row r="71" spans="1:3" ht="30">
      <c r="A71" s="2" t="s">
        <v>981</v>
      </c>
      <c r="B71" s="6">
        <v>79764</v>
      </c>
      <c r="C71" s="6">
        <v>83982</v>
      </c>
    </row>
    <row r="72" spans="1:3" ht="30">
      <c r="A72" s="2" t="s">
        <v>1001</v>
      </c>
      <c r="B72" s="4" t="s">
        <v>5</v>
      </c>
      <c r="C72" s="4" t="s">
        <v>5</v>
      </c>
    </row>
    <row r="73" spans="1:3">
      <c r="A73" s="3" t="s">
        <v>979</v>
      </c>
      <c r="B73" s="4" t="s">
        <v>5</v>
      </c>
      <c r="C73" s="4" t="s">
        <v>5</v>
      </c>
    </row>
    <row r="74" spans="1:3" ht="30">
      <c r="A74" s="2" t="s">
        <v>980</v>
      </c>
      <c r="B74" s="6">
        <v>84762</v>
      </c>
      <c r="C74" s="6">
        <v>17383</v>
      </c>
    </row>
    <row r="75" spans="1:3" ht="30">
      <c r="A75" s="2" t="s">
        <v>981</v>
      </c>
      <c r="B75" s="6">
        <v>79764</v>
      </c>
      <c r="C75" s="6">
        <v>83982</v>
      </c>
    </row>
    <row r="76" spans="1:3" ht="45">
      <c r="A76" s="2" t="s">
        <v>1002</v>
      </c>
      <c r="B76" s="4" t="s">
        <v>5</v>
      </c>
      <c r="C76" s="4" t="s">
        <v>5</v>
      </c>
    </row>
    <row r="77" spans="1:3">
      <c r="A77" s="3" t="s">
        <v>979</v>
      </c>
      <c r="B77" s="4" t="s">
        <v>5</v>
      </c>
      <c r="C77" s="4" t="s">
        <v>5</v>
      </c>
    </row>
    <row r="78" spans="1:3" ht="30">
      <c r="A78" s="2" t="s">
        <v>980</v>
      </c>
      <c r="B78" s="6">
        <v>58450</v>
      </c>
      <c r="C78" s="6">
        <v>6151</v>
      </c>
    </row>
    <row r="79" spans="1:3" ht="30">
      <c r="A79" s="2" t="s">
        <v>981</v>
      </c>
      <c r="B79" s="6">
        <v>65106</v>
      </c>
      <c r="C79" s="6">
        <v>39092</v>
      </c>
    </row>
    <row r="80" spans="1:3" ht="45">
      <c r="A80" s="2" t="s">
        <v>1003</v>
      </c>
      <c r="B80" s="4" t="s">
        <v>5</v>
      </c>
      <c r="C80" s="4" t="s">
        <v>5</v>
      </c>
    </row>
    <row r="81" spans="1:3">
      <c r="A81" s="3" t="s">
        <v>979</v>
      </c>
      <c r="B81" s="4" t="s">
        <v>5</v>
      </c>
      <c r="C81" s="4" t="s">
        <v>5</v>
      </c>
    </row>
    <row r="82" spans="1:3" ht="30">
      <c r="A82" s="2" t="s">
        <v>980</v>
      </c>
      <c r="B82" s="6">
        <v>26312</v>
      </c>
      <c r="C82" s="6">
        <v>11232</v>
      </c>
    </row>
    <row r="83" spans="1:3" ht="30">
      <c r="A83" s="2" t="s">
        <v>981</v>
      </c>
      <c r="B83" s="6">
        <v>14658</v>
      </c>
      <c r="C83" s="6">
        <v>44890</v>
      </c>
    </row>
    <row r="84" spans="1:3" ht="45">
      <c r="A84" s="2" t="s">
        <v>1004</v>
      </c>
      <c r="B84" s="4" t="s">
        <v>5</v>
      </c>
      <c r="C84" s="4" t="s">
        <v>5</v>
      </c>
    </row>
    <row r="85" spans="1:3">
      <c r="A85" s="3" t="s">
        <v>979</v>
      </c>
      <c r="B85" s="4" t="s">
        <v>5</v>
      </c>
      <c r="C85" s="4" t="s">
        <v>5</v>
      </c>
    </row>
    <row r="86" spans="1:3" ht="30">
      <c r="A86" s="2" t="s">
        <v>980</v>
      </c>
      <c r="B86" s="6">
        <v>1424</v>
      </c>
      <c r="C86" s="4" t="s">
        <v>5</v>
      </c>
    </row>
    <row r="87" spans="1:3" ht="30">
      <c r="A87" s="2" t="s">
        <v>981</v>
      </c>
      <c r="B87" s="6">
        <v>1976</v>
      </c>
      <c r="C87" s="6">
        <v>3430</v>
      </c>
    </row>
    <row r="88" spans="1:3" ht="30">
      <c r="A88" s="2" t="s">
        <v>1005</v>
      </c>
      <c r="B88" s="4" t="s">
        <v>5</v>
      </c>
      <c r="C88" s="4" t="s">
        <v>5</v>
      </c>
    </row>
    <row r="89" spans="1:3">
      <c r="A89" s="3" t="s">
        <v>979</v>
      </c>
      <c r="B89" s="4" t="s">
        <v>5</v>
      </c>
      <c r="C89" s="4" t="s">
        <v>5</v>
      </c>
    </row>
    <row r="90" spans="1:3" ht="30">
      <c r="A90" s="2" t="s">
        <v>980</v>
      </c>
      <c r="B90" s="6">
        <v>1424</v>
      </c>
      <c r="C90" s="4" t="s">
        <v>5</v>
      </c>
    </row>
    <row r="91" spans="1:3" ht="30">
      <c r="A91" s="2" t="s">
        <v>981</v>
      </c>
      <c r="B91" s="6">
        <v>1976</v>
      </c>
      <c r="C91" s="6">
        <v>3430</v>
      </c>
    </row>
    <row r="92" spans="1:3" ht="45">
      <c r="A92" s="2" t="s">
        <v>1006</v>
      </c>
      <c r="B92" s="4" t="s">
        <v>5</v>
      </c>
      <c r="C92" s="4" t="s">
        <v>5</v>
      </c>
    </row>
    <row r="93" spans="1:3">
      <c r="A93" s="3" t="s">
        <v>979</v>
      </c>
      <c r="B93" s="4" t="s">
        <v>5</v>
      </c>
      <c r="C93" s="4" t="s">
        <v>5</v>
      </c>
    </row>
    <row r="94" spans="1:3" ht="30">
      <c r="A94" s="2" t="s">
        <v>980</v>
      </c>
      <c r="B94" s="6">
        <v>1424</v>
      </c>
      <c r="C94" s="4" t="s">
        <v>5</v>
      </c>
    </row>
    <row r="95" spans="1:3" ht="30">
      <c r="A95" s="2" t="s">
        <v>981</v>
      </c>
      <c r="B95" s="6">
        <v>1976</v>
      </c>
      <c r="C95" s="6">
        <v>3430</v>
      </c>
    </row>
    <row r="96" spans="1:3" ht="30">
      <c r="A96" s="2" t="s">
        <v>1007</v>
      </c>
      <c r="B96" s="4" t="s">
        <v>5</v>
      </c>
      <c r="C96" s="4" t="s">
        <v>5</v>
      </c>
    </row>
    <row r="97" spans="1:3">
      <c r="A97" s="3" t="s">
        <v>979</v>
      </c>
      <c r="B97" s="4" t="s">
        <v>5</v>
      </c>
      <c r="C97" s="4" t="s">
        <v>5</v>
      </c>
    </row>
    <row r="98" spans="1:3" ht="30">
      <c r="A98" s="2" t="s">
        <v>981</v>
      </c>
      <c r="B98" s="6">
        <v>155272</v>
      </c>
      <c r="C98" s="6">
        <v>435254</v>
      </c>
    </row>
    <row r="99" spans="1:3" ht="30">
      <c r="A99" s="2" t="s">
        <v>1008</v>
      </c>
      <c r="B99" s="4" t="s">
        <v>5</v>
      </c>
      <c r="C99" s="4" t="s">
        <v>5</v>
      </c>
    </row>
    <row r="100" spans="1:3">
      <c r="A100" s="3" t="s">
        <v>979</v>
      </c>
      <c r="B100" s="4" t="s">
        <v>5</v>
      </c>
      <c r="C100" s="4" t="s">
        <v>5</v>
      </c>
    </row>
    <row r="101" spans="1:3" ht="30">
      <c r="A101" s="2" t="s">
        <v>981</v>
      </c>
      <c r="B101" s="6">
        <v>444391</v>
      </c>
      <c r="C101" s="6">
        <v>443673</v>
      </c>
    </row>
    <row r="102" spans="1:3" ht="30">
      <c r="A102" s="2" t="s">
        <v>1009</v>
      </c>
      <c r="B102" s="4" t="s">
        <v>5</v>
      </c>
      <c r="C102" s="4" t="s">
        <v>5</v>
      </c>
    </row>
    <row r="103" spans="1:3">
      <c r="A103" s="3" t="s">
        <v>979</v>
      </c>
      <c r="B103" s="4" t="s">
        <v>5</v>
      </c>
      <c r="C103" s="4" t="s">
        <v>5</v>
      </c>
    </row>
    <row r="104" spans="1:3" ht="30">
      <c r="A104" s="2" t="s">
        <v>981</v>
      </c>
      <c r="B104" s="6">
        <v>161062</v>
      </c>
      <c r="C104" s="6">
        <v>470990</v>
      </c>
    </row>
    <row r="105" spans="1:3" ht="30">
      <c r="A105" s="2" t="s">
        <v>1010</v>
      </c>
      <c r="B105" s="4" t="s">
        <v>5</v>
      </c>
      <c r="C105" s="4" t="s">
        <v>5</v>
      </c>
    </row>
    <row r="106" spans="1:3">
      <c r="A106" s="3" t="s">
        <v>979</v>
      </c>
      <c r="B106" s="4" t="s">
        <v>5</v>
      </c>
      <c r="C106" s="4" t="s">
        <v>5</v>
      </c>
    </row>
    <row r="107" spans="1:3" ht="30">
      <c r="A107" s="2" t="s">
        <v>981</v>
      </c>
      <c r="B107" s="6">
        <v>465375</v>
      </c>
      <c r="C107" s="6">
        <v>484125</v>
      </c>
    </row>
    <row r="108" spans="1:3" ht="30">
      <c r="A108" s="2" t="s">
        <v>1011</v>
      </c>
      <c r="B108" s="4" t="s">
        <v>5</v>
      </c>
      <c r="C108" s="4" t="s">
        <v>5</v>
      </c>
    </row>
    <row r="109" spans="1:3">
      <c r="A109" s="3" t="s">
        <v>979</v>
      </c>
      <c r="B109" s="4" t="s">
        <v>5</v>
      </c>
      <c r="C109" s="4" t="s">
        <v>5</v>
      </c>
    </row>
    <row r="110" spans="1:3" ht="30">
      <c r="A110" s="2" t="s">
        <v>981</v>
      </c>
      <c r="B110" s="6">
        <v>161062</v>
      </c>
      <c r="C110" s="6">
        <v>470990</v>
      </c>
    </row>
    <row r="111" spans="1:3" ht="45">
      <c r="A111" s="2" t="s">
        <v>1012</v>
      </c>
      <c r="B111" s="4" t="s">
        <v>5</v>
      </c>
      <c r="C111" s="4" t="s">
        <v>5</v>
      </c>
    </row>
    <row r="112" spans="1:3">
      <c r="A112" s="3" t="s">
        <v>979</v>
      </c>
      <c r="B112" s="4" t="s">
        <v>5</v>
      </c>
      <c r="C112" s="4" t="s">
        <v>5</v>
      </c>
    </row>
    <row r="113" spans="1:3" ht="30">
      <c r="A113" s="2" t="s">
        <v>981</v>
      </c>
      <c r="B113" s="8">
        <v>465375</v>
      </c>
      <c r="C113" s="8">
        <v>4841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5327122</v>
      </c>
      <c r="C4" s="8">
        <v>5204798</v>
      </c>
      <c r="D4" s="8">
        <v>15333759</v>
      </c>
      <c r="E4" s="8">
        <v>14943217</v>
      </c>
    </row>
    <row r="5" spans="1:5">
      <c r="A5" s="3" t="s">
        <v>83</v>
      </c>
      <c r="B5" s="4" t="s">
        <v>5</v>
      </c>
      <c r="C5" s="4" t="s">
        <v>5</v>
      </c>
      <c r="D5" s="4" t="s">
        <v>5</v>
      </c>
      <c r="E5" s="4" t="s">
        <v>5</v>
      </c>
    </row>
    <row r="6" spans="1:5" ht="30">
      <c r="A6" s="2" t="s">
        <v>84</v>
      </c>
      <c r="B6" s="6">
        <v>4809990</v>
      </c>
      <c r="C6" s="6">
        <v>3898736</v>
      </c>
      <c r="D6" s="6">
        <v>13059333</v>
      </c>
      <c r="E6" s="6">
        <v>11767417</v>
      </c>
    </row>
    <row r="7" spans="1:5" ht="30">
      <c r="A7" s="2" t="s">
        <v>85</v>
      </c>
      <c r="B7" s="6">
        <v>256318</v>
      </c>
      <c r="C7" s="6">
        <v>233859</v>
      </c>
      <c r="D7" s="6">
        <v>798959</v>
      </c>
      <c r="E7" s="6">
        <v>698212</v>
      </c>
    </row>
    <row r="8" spans="1:5" ht="45">
      <c r="A8" s="2" t="s">
        <v>86</v>
      </c>
      <c r="B8" s="6">
        <v>28937</v>
      </c>
      <c r="C8" s="6">
        <v>28787</v>
      </c>
      <c r="D8" s="6">
        <v>92135</v>
      </c>
      <c r="E8" s="6">
        <v>88421</v>
      </c>
    </row>
    <row r="9" spans="1:5">
      <c r="A9" s="2" t="s">
        <v>87</v>
      </c>
      <c r="B9" s="6">
        <v>82127</v>
      </c>
      <c r="C9" s="6">
        <v>65112</v>
      </c>
      <c r="D9" s="6">
        <v>224381</v>
      </c>
      <c r="E9" s="6">
        <v>178162</v>
      </c>
    </row>
    <row r="10" spans="1:5">
      <c r="A10" s="2" t="s">
        <v>88</v>
      </c>
      <c r="B10" s="6">
        <v>5177372</v>
      </c>
      <c r="C10" s="6">
        <v>4226494</v>
      </c>
      <c r="D10" s="6">
        <v>14174808</v>
      </c>
      <c r="E10" s="6">
        <v>12732212</v>
      </c>
    </row>
    <row r="11" spans="1:5">
      <c r="A11" s="2" t="s">
        <v>89</v>
      </c>
      <c r="B11" s="6">
        <v>149750</v>
      </c>
      <c r="C11" s="6">
        <v>978304</v>
      </c>
      <c r="D11" s="6">
        <v>1158951</v>
      </c>
      <c r="E11" s="6">
        <v>2211005</v>
      </c>
    </row>
    <row r="12" spans="1:5">
      <c r="A12" s="3" t="s">
        <v>90</v>
      </c>
      <c r="B12" s="4" t="s">
        <v>5</v>
      </c>
      <c r="C12" s="4" t="s">
        <v>5</v>
      </c>
      <c r="D12" s="4" t="s">
        <v>5</v>
      </c>
      <c r="E12" s="4" t="s">
        <v>5</v>
      </c>
    </row>
    <row r="13" spans="1:5" ht="30">
      <c r="A13" s="2" t="s">
        <v>91</v>
      </c>
      <c r="B13" s="4">
        <v>159</v>
      </c>
      <c r="C13" s="4">
        <v>852</v>
      </c>
      <c r="D13" s="4">
        <v>-871</v>
      </c>
      <c r="E13" s="6">
        <v>2455</v>
      </c>
    </row>
    <row r="14" spans="1:5">
      <c r="A14" s="2" t="s">
        <v>92</v>
      </c>
      <c r="B14" s="6">
        <v>1482</v>
      </c>
      <c r="C14" s="6">
        <v>2219</v>
      </c>
      <c r="D14" s="6">
        <v>3791</v>
      </c>
      <c r="E14" s="6">
        <v>3360</v>
      </c>
    </row>
    <row r="15" spans="1:5">
      <c r="A15" s="2" t="s">
        <v>93</v>
      </c>
      <c r="B15" s="6">
        <v>-13954</v>
      </c>
      <c r="C15" s="6">
        <v>-21103</v>
      </c>
      <c r="D15" s="6">
        <v>-55068</v>
      </c>
      <c r="E15" s="6">
        <v>-81360</v>
      </c>
    </row>
    <row r="16" spans="1:5">
      <c r="A16" s="2" t="s">
        <v>94</v>
      </c>
      <c r="B16" s="4">
        <v>0</v>
      </c>
      <c r="C16" s="4">
        <v>0</v>
      </c>
      <c r="D16" s="6">
        <v>-22109</v>
      </c>
      <c r="E16" s="4">
        <v>0</v>
      </c>
    </row>
    <row r="17" spans="1:5" ht="30">
      <c r="A17" s="2" t="s">
        <v>95</v>
      </c>
      <c r="B17" s="4">
        <v>0</v>
      </c>
      <c r="C17" s="4">
        <v>0</v>
      </c>
      <c r="D17" s="4">
        <v>0</v>
      </c>
      <c r="E17" s="4">
        <v>326</v>
      </c>
    </row>
    <row r="18" spans="1:5">
      <c r="A18" s="2" t="s">
        <v>96</v>
      </c>
      <c r="B18" s="6">
        <v>-12313</v>
      </c>
      <c r="C18" s="6">
        <v>-18032</v>
      </c>
      <c r="D18" s="6">
        <v>-74257</v>
      </c>
      <c r="E18" s="6">
        <v>-75219</v>
      </c>
    </row>
    <row r="19" spans="1:5">
      <c r="A19" s="2" t="s">
        <v>97</v>
      </c>
      <c r="B19" s="6">
        <v>137437</v>
      </c>
      <c r="C19" s="6">
        <v>960272</v>
      </c>
      <c r="D19" s="6">
        <v>1084694</v>
      </c>
      <c r="E19" s="6">
        <v>2135786</v>
      </c>
    </row>
    <row r="20" spans="1:5">
      <c r="A20" s="3" t="s">
        <v>98</v>
      </c>
      <c r="B20" s="4" t="s">
        <v>5</v>
      </c>
      <c r="C20" s="4" t="s">
        <v>5</v>
      </c>
      <c r="D20" s="4" t="s">
        <v>5</v>
      </c>
      <c r="E20" s="4" t="s">
        <v>5</v>
      </c>
    </row>
    <row r="21" spans="1:5">
      <c r="A21" s="2" t="s">
        <v>99</v>
      </c>
      <c r="B21" s="6">
        <v>-10454</v>
      </c>
      <c r="C21" s="6">
        <v>324211</v>
      </c>
      <c r="D21" s="6">
        <v>339612</v>
      </c>
      <c r="E21" s="6">
        <v>753018</v>
      </c>
    </row>
    <row r="22" spans="1:5">
      <c r="A22" s="2" t="s">
        <v>100</v>
      </c>
      <c r="B22" s="6">
        <v>58982</v>
      </c>
      <c r="C22" s="6">
        <v>25411</v>
      </c>
      <c r="D22" s="6">
        <v>47053</v>
      </c>
      <c r="E22" s="6">
        <v>22728</v>
      </c>
    </row>
    <row r="23" spans="1:5">
      <c r="A23" s="2" t="s">
        <v>101</v>
      </c>
      <c r="B23" s="6">
        <v>48528</v>
      </c>
      <c r="C23" s="6">
        <v>349622</v>
      </c>
      <c r="D23" s="6">
        <v>386665</v>
      </c>
      <c r="E23" s="6">
        <v>775746</v>
      </c>
    </row>
    <row r="24" spans="1:5">
      <c r="A24" s="2" t="s">
        <v>102</v>
      </c>
      <c r="B24" s="6">
        <v>88909</v>
      </c>
      <c r="C24" s="6">
        <v>610650</v>
      </c>
      <c r="D24" s="6">
        <v>698029</v>
      </c>
      <c r="E24" s="6">
        <v>1360040</v>
      </c>
    </row>
    <row r="25" spans="1:5" ht="30">
      <c r="A25" s="2" t="s">
        <v>103</v>
      </c>
      <c r="B25" s="6">
        <v>6619</v>
      </c>
      <c r="C25" s="6">
        <v>10277</v>
      </c>
      <c r="D25" s="6">
        <v>25089</v>
      </c>
      <c r="E25" s="6">
        <v>24472</v>
      </c>
    </row>
    <row r="26" spans="1:5" ht="30">
      <c r="A26" s="2" t="s">
        <v>104</v>
      </c>
      <c r="B26" s="8">
        <v>82290</v>
      </c>
      <c r="C26" s="8">
        <v>600373</v>
      </c>
      <c r="D26" s="8">
        <v>672940</v>
      </c>
      <c r="E26" s="8">
        <v>1335568</v>
      </c>
    </row>
    <row r="27" spans="1:5" ht="30">
      <c r="A27" s="3" t="s">
        <v>105</v>
      </c>
      <c r="B27" s="4" t="s">
        <v>5</v>
      </c>
      <c r="C27" s="4" t="s">
        <v>5</v>
      </c>
      <c r="D27" s="4" t="s">
        <v>5</v>
      </c>
      <c r="E27" s="4" t="s">
        <v>5</v>
      </c>
    </row>
    <row r="28" spans="1:5">
      <c r="A28" s="2" t="s">
        <v>106</v>
      </c>
      <c r="B28" s="9">
        <v>0.41</v>
      </c>
      <c r="C28" s="9">
        <v>2.95</v>
      </c>
      <c r="D28" s="9">
        <v>3.33</v>
      </c>
      <c r="E28" s="9">
        <v>6.46</v>
      </c>
    </row>
    <row r="29" spans="1:5">
      <c r="A29" s="2" t="s">
        <v>107</v>
      </c>
      <c r="B29" s="9">
        <v>0.41</v>
      </c>
      <c r="C29" s="9">
        <v>2.94</v>
      </c>
      <c r="D29" s="9">
        <v>3.33</v>
      </c>
      <c r="E29" s="9">
        <v>6.44</v>
      </c>
    </row>
    <row r="30" spans="1:5" ht="30">
      <c r="A30" s="2" t="s">
        <v>108</v>
      </c>
      <c r="B30" s="9">
        <v>0.8</v>
      </c>
      <c r="C30" s="9">
        <v>1.1499999999999999</v>
      </c>
      <c r="D30" s="9">
        <v>2.4</v>
      </c>
      <c r="E30" s="9">
        <v>2.4</v>
      </c>
    </row>
    <row r="31" spans="1:5" ht="30">
      <c r="A31" s="3" t="s">
        <v>109</v>
      </c>
      <c r="B31" s="4" t="s">
        <v>5</v>
      </c>
      <c r="C31" s="4" t="s">
        <v>5</v>
      </c>
      <c r="D31" s="4" t="s">
        <v>5</v>
      </c>
      <c r="E31" s="4" t="s">
        <v>5</v>
      </c>
    </row>
    <row r="32" spans="1:5">
      <c r="A32" s="2" t="s">
        <v>106</v>
      </c>
      <c r="B32" s="6">
        <v>199098</v>
      </c>
      <c r="C32" s="6">
        <v>202655</v>
      </c>
      <c r="D32" s="6">
        <v>201109</v>
      </c>
      <c r="E32" s="6">
        <v>205768</v>
      </c>
    </row>
    <row r="33" spans="1:5">
      <c r="A33" s="2" t="s">
        <v>107</v>
      </c>
      <c r="B33" s="6">
        <v>199509</v>
      </c>
      <c r="C33" s="6">
        <v>203532</v>
      </c>
      <c r="D33" s="6">
        <v>201486</v>
      </c>
      <c r="E33" s="6">
        <v>2066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1013</v>
      </c>
      <c r="B1" s="7" t="s">
        <v>79</v>
      </c>
      <c r="C1" s="7"/>
      <c r="D1" s="7" t="s">
        <v>1</v>
      </c>
      <c r="E1" s="7"/>
    </row>
    <row r="2" spans="1:5">
      <c r="A2" s="7"/>
      <c r="B2" s="1" t="s">
        <v>2</v>
      </c>
      <c r="C2" s="1" t="s">
        <v>80</v>
      </c>
      <c r="D2" s="1" t="s">
        <v>2</v>
      </c>
      <c r="E2" s="1" t="s">
        <v>80</v>
      </c>
    </row>
    <row r="3" spans="1:5" ht="60">
      <c r="A3" s="3" t="s">
        <v>1014</v>
      </c>
      <c r="B3" s="4" t="s">
        <v>5</v>
      </c>
      <c r="C3" s="4" t="s">
        <v>5</v>
      </c>
      <c r="D3" s="4" t="s">
        <v>5</v>
      </c>
      <c r="E3" s="4" t="s">
        <v>5</v>
      </c>
    </row>
    <row r="4" spans="1:5" ht="45">
      <c r="A4" s="2" t="s">
        <v>1015</v>
      </c>
      <c r="B4" s="4" t="s">
        <v>5</v>
      </c>
      <c r="C4" s="4" t="s">
        <v>5</v>
      </c>
      <c r="D4" s="271">
        <v>0.1</v>
      </c>
      <c r="E4" s="4" t="s">
        <v>5</v>
      </c>
    </row>
    <row r="5" spans="1:5" ht="60">
      <c r="A5" s="2" t="s">
        <v>1016</v>
      </c>
      <c r="B5" s="4" t="s">
        <v>5</v>
      </c>
      <c r="C5" s="4" t="s">
        <v>5</v>
      </c>
      <c r="D5" s="8">
        <v>1200000</v>
      </c>
      <c r="E5" s="4" t="s">
        <v>5</v>
      </c>
    </row>
    <row r="6" spans="1:5" ht="30">
      <c r="A6" s="2" t="s">
        <v>1017</v>
      </c>
      <c r="B6" s="4" t="s">
        <v>5</v>
      </c>
      <c r="C6" s="4" t="s">
        <v>5</v>
      </c>
      <c r="D6" s="4" t="s">
        <v>5</v>
      </c>
      <c r="E6" s="4" t="s">
        <v>5</v>
      </c>
    </row>
    <row r="7" spans="1:5" ht="60">
      <c r="A7" s="3" t="s">
        <v>1014</v>
      </c>
      <c r="B7" s="4" t="s">
        <v>5</v>
      </c>
      <c r="C7" s="4" t="s">
        <v>5</v>
      </c>
      <c r="D7" s="4" t="s">
        <v>5</v>
      </c>
      <c r="E7" s="4" t="s">
        <v>5</v>
      </c>
    </row>
    <row r="8" spans="1:5" ht="30">
      <c r="A8" s="2" t="s">
        <v>250</v>
      </c>
      <c r="B8" s="6">
        <v>37126000</v>
      </c>
      <c r="C8" s="6">
        <v>119461000</v>
      </c>
      <c r="D8" s="6">
        <v>-33658000</v>
      </c>
      <c r="E8" s="6">
        <v>31616000</v>
      </c>
    </row>
    <row r="9" spans="1:5" ht="30">
      <c r="A9" s="2" t="s">
        <v>1018</v>
      </c>
      <c r="B9" s="6">
        <v>-9956000</v>
      </c>
      <c r="C9" s="6">
        <v>-192446000</v>
      </c>
      <c r="D9" s="6">
        <v>-8542000</v>
      </c>
      <c r="E9" s="6">
        <v>-158893000</v>
      </c>
    </row>
    <row r="10" spans="1:5" ht="30">
      <c r="A10" s="2" t="s">
        <v>1019</v>
      </c>
      <c r="B10" s="6">
        <v>-17194000</v>
      </c>
      <c r="C10" s="4">
        <v>0</v>
      </c>
      <c r="D10" s="6">
        <v>30027000</v>
      </c>
      <c r="E10" s="4">
        <v>0</v>
      </c>
    </row>
    <row r="11" spans="1:5" ht="30">
      <c r="A11" s="2" t="s">
        <v>1020</v>
      </c>
      <c r="B11" s="6">
        <v>10138000</v>
      </c>
      <c r="C11" s="6">
        <v>44937000</v>
      </c>
      <c r="D11" s="6">
        <v>25454000</v>
      </c>
      <c r="E11" s="6">
        <v>99229000</v>
      </c>
    </row>
    <row r="12" spans="1:5" ht="30">
      <c r="A12" s="2" t="s">
        <v>1021</v>
      </c>
      <c r="B12" s="6">
        <v>-8460000</v>
      </c>
      <c r="C12" s="4" t="s">
        <v>5</v>
      </c>
      <c r="D12" s="6">
        <v>-1627000</v>
      </c>
      <c r="E12" s="4" t="s">
        <v>5</v>
      </c>
    </row>
    <row r="13" spans="1:5">
      <c r="A13" s="2" t="s">
        <v>1022</v>
      </c>
      <c r="B13" s="8">
        <v>11654000</v>
      </c>
      <c r="C13" s="8">
        <v>-28048000</v>
      </c>
      <c r="D13" s="8">
        <v>11654000</v>
      </c>
      <c r="E13" s="8">
        <v>-2804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140625" customWidth="1"/>
    <col min="3" max="3" width="3.42578125" customWidth="1"/>
    <col min="4" max="4" width="15.140625" customWidth="1"/>
    <col min="5" max="5" width="3.42578125" customWidth="1"/>
    <col min="6" max="6" width="15.140625" customWidth="1"/>
    <col min="7" max="7" width="3.42578125" customWidth="1"/>
    <col min="8" max="8" width="15.140625" customWidth="1"/>
    <col min="9" max="9" width="3.42578125" customWidth="1"/>
  </cols>
  <sheetData>
    <row r="1" spans="1:9" ht="15" customHeight="1">
      <c r="A1" s="1" t="s">
        <v>1023</v>
      </c>
      <c r="B1" s="7" t="s">
        <v>79</v>
      </c>
      <c r="C1" s="7"/>
      <c r="D1" s="7"/>
      <c r="E1" s="7"/>
      <c r="F1" s="7" t="s">
        <v>1</v>
      </c>
      <c r="G1" s="7"/>
      <c r="H1" s="7"/>
      <c r="I1" s="7"/>
    </row>
    <row r="2" spans="1:9" ht="30">
      <c r="A2" s="1" t="s">
        <v>1024</v>
      </c>
      <c r="B2" s="7" t="s">
        <v>2</v>
      </c>
      <c r="C2" s="7"/>
      <c r="D2" s="7" t="s">
        <v>80</v>
      </c>
      <c r="E2" s="7"/>
      <c r="F2" s="7" t="s">
        <v>2</v>
      </c>
      <c r="G2" s="7"/>
      <c r="H2" s="7" t="s">
        <v>80</v>
      </c>
      <c r="I2" s="7"/>
    </row>
    <row r="3" spans="1:9">
      <c r="A3" s="3" t="s">
        <v>269</v>
      </c>
      <c r="B3" s="4" t="s">
        <v>5</v>
      </c>
      <c r="C3" s="4"/>
      <c r="D3" s="4" t="s">
        <v>5</v>
      </c>
      <c r="E3" s="4"/>
      <c r="F3" s="4" t="s">
        <v>5</v>
      </c>
      <c r="G3" s="4"/>
      <c r="H3" s="4" t="s">
        <v>5</v>
      </c>
      <c r="I3" s="4"/>
    </row>
    <row r="4" spans="1:9" ht="30">
      <c r="A4" s="2" t="s">
        <v>1025</v>
      </c>
      <c r="B4" s="8">
        <v>82290</v>
      </c>
      <c r="C4" s="4"/>
      <c r="D4" s="8">
        <v>600373</v>
      </c>
      <c r="E4" s="4"/>
      <c r="F4" s="8">
        <v>672940</v>
      </c>
      <c r="G4" s="4"/>
      <c r="H4" s="8">
        <v>1335568</v>
      </c>
      <c r="I4" s="4"/>
    </row>
    <row r="5" spans="1:9" ht="30">
      <c r="A5" s="2" t="s">
        <v>272</v>
      </c>
      <c r="B5" s="4">
        <v>285</v>
      </c>
      <c r="C5" s="4"/>
      <c r="D5" s="6">
        <v>2657</v>
      </c>
      <c r="E5" s="4"/>
      <c r="F5" s="6">
        <v>2447</v>
      </c>
      <c r="G5" s="4"/>
      <c r="H5" s="6">
        <v>5745</v>
      </c>
      <c r="I5" s="4"/>
    </row>
    <row r="6" spans="1:9" ht="30">
      <c r="A6" s="2" t="s">
        <v>273</v>
      </c>
      <c r="B6" s="8">
        <v>82005</v>
      </c>
      <c r="C6" s="4"/>
      <c r="D6" s="8">
        <v>597716</v>
      </c>
      <c r="E6" s="4"/>
      <c r="F6" s="8">
        <v>670493</v>
      </c>
      <c r="G6" s="4"/>
      <c r="H6" s="8">
        <v>1329823</v>
      </c>
      <c r="I6" s="4"/>
    </row>
    <row r="7" spans="1:9" ht="30">
      <c r="A7" s="2" t="s">
        <v>274</v>
      </c>
      <c r="B7" s="6">
        <v>199098000</v>
      </c>
      <c r="C7" s="4"/>
      <c r="D7" s="6">
        <v>202655000</v>
      </c>
      <c r="E7" s="4"/>
      <c r="F7" s="6">
        <v>201109000</v>
      </c>
      <c r="G7" s="4"/>
      <c r="H7" s="6">
        <v>205768000</v>
      </c>
      <c r="I7" s="4"/>
    </row>
    <row r="8" spans="1:9" ht="30">
      <c r="A8" s="2" t="s">
        <v>1026</v>
      </c>
      <c r="B8" s="6">
        <v>411000</v>
      </c>
      <c r="C8" s="272" t="s">
        <v>1027</v>
      </c>
      <c r="D8" s="6">
        <v>877000</v>
      </c>
      <c r="E8" s="272" t="s">
        <v>1027</v>
      </c>
      <c r="F8" s="6">
        <v>377000</v>
      </c>
      <c r="G8" s="272" t="s">
        <v>1027</v>
      </c>
      <c r="H8" s="6">
        <v>886000</v>
      </c>
      <c r="I8" s="272" t="s">
        <v>1027</v>
      </c>
    </row>
    <row r="9" spans="1:9" ht="30">
      <c r="A9" s="2" t="s">
        <v>276</v>
      </c>
      <c r="B9" s="6">
        <v>199509000</v>
      </c>
      <c r="C9" s="4"/>
      <c r="D9" s="6">
        <v>203532000</v>
      </c>
      <c r="E9" s="4"/>
      <c r="F9" s="6">
        <v>201486000</v>
      </c>
      <c r="G9" s="4"/>
      <c r="H9" s="6">
        <v>206654000</v>
      </c>
      <c r="I9" s="4"/>
    </row>
    <row r="10" spans="1:9">
      <c r="A10" s="2" t="s">
        <v>277</v>
      </c>
      <c r="B10" s="9">
        <v>0.41</v>
      </c>
      <c r="C10" s="4"/>
      <c r="D10" s="9">
        <v>2.95</v>
      </c>
      <c r="E10" s="4"/>
      <c r="F10" s="9">
        <v>3.33</v>
      </c>
      <c r="G10" s="4"/>
      <c r="H10" s="9">
        <v>6.46</v>
      </c>
      <c r="I10" s="4"/>
    </row>
    <row r="11" spans="1:9">
      <c r="A11" s="2" t="s">
        <v>278</v>
      </c>
      <c r="B11" s="9">
        <v>0.41</v>
      </c>
      <c r="C11" s="4"/>
      <c r="D11" s="9">
        <v>2.94</v>
      </c>
      <c r="E11" s="4"/>
      <c r="F11" s="9">
        <v>3.33</v>
      </c>
      <c r="G11" s="4"/>
      <c r="H11" s="9">
        <v>6.44</v>
      </c>
      <c r="I11" s="4"/>
    </row>
    <row r="12" spans="1:9" ht="45">
      <c r="A12" s="2" t="s">
        <v>1028</v>
      </c>
      <c r="B12" s="4">
        <v>251</v>
      </c>
      <c r="C12" s="4"/>
      <c r="D12" s="4">
        <v>0</v>
      </c>
      <c r="E12" s="4"/>
      <c r="F12" s="4">
        <v>1</v>
      </c>
      <c r="G12" s="4"/>
      <c r="H12" s="4">
        <v>3</v>
      </c>
      <c r="I12" s="4"/>
    </row>
    <row r="13" spans="1:9">
      <c r="A13" s="17"/>
      <c r="B13" s="17"/>
      <c r="C13" s="17"/>
      <c r="D13" s="17"/>
      <c r="E13" s="17"/>
      <c r="F13" s="17"/>
      <c r="G13" s="17"/>
      <c r="H13" s="17"/>
      <c r="I13" s="17"/>
    </row>
    <row r="14" spans="1:9" ht="15" customHeight="1">
      <c r="A14" s="2" t="s">
        <v>1027</v>
      </c>
      <c r="B14" s="18" t="s">
        <v>1029</v>
      </c>
      <c r="C14" s="18"/>
      <c r="D14" s="18"/>
      <c r="E14" s="18"/>
      <c r="F14" s="18"/>
      <c r="G14" s="18"/>
      <c r="H14" s="18"/>
      <c r="I14" s="18"/>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1030</v>
      </c>
      <c r="B1" s="7" t="s">
        <v>79</v>
      </c>
      <c r="C1" s="7"/>
      <c r="D1" s="7" t="s">
        <v>1</v>
      </c>
      <c r="E1" s="7"/>
    </row>
    <row r="2" spans="1:5" ht="30">
      <c r="A2" s="1" t="s">
        <v>1031</v>
      </c>
      <c r="B2" s="1" t="s">
        <v>2</v>
      </c>
      <c r="C2" s="1" t="s">
        <v>80</v>
      </c>
      <c r="D2" s="1" t="s">
        <v>2</v>
      </c>
      <c r="E2" s="1" t="s">
        <v>80</v>
      </c>
    </row>
    <row r="3" spans="1:5" ht="45">
      <c r="A3" s="3" t="s">
        <v>1032</v>
      </c>
      <c r="B3" s="4" t="s">
        <v>5</v>
      </c>
      <c r="C3" s="4" t="s">
        <v>5</v>
      </c>
      <c r="D3" s="4" t="s">
        <v>5</v>
      </c>
      <c r="E3" s="4" t="s">
        <v>5</v>
      </c>
    </row>
    <row r="4" spans="1:5" ht="30">
      <c r="A4" s="2" t="s">
        <v>1033</v>
      </c>
      <c r="B4" s="9">
        <v>7.3</v>
      </c>
      <c r="C4" s="4" t="s">
        <v>5</v>
      </c>
      <c r="D4" s="9">
        <v>22.6</v>
      </c>
      <c r="E4" s="9">
        <v>23.2</v>
      </c>
    </row>
    <row r="5" spans="1:5">
      <c r="A5" s="2" t="s">
        <v>67</v>
      </c>
      <c r="B5" s="4" t="s">
        <v>5</v>
      </c>
      <c r="C5" s="4" t="s">
        <v>5</v>
      </c>
      <c r="D5" s="4" t="s">
        <v>5</v>
      </c>
      <c r="E5" s="4" t="s">
        <v>5</v>
      </c>
    </row>
    <row r="6" spans="1:5" ht="45">
      <c r="A6" s="3" t="s">
        <v>1032</v>
      </c>
      <c r="B6" s="4" t="s">
        <v>5</v>
      </c>
      <c r="C6" s="4" t="s">
        <v>5</v>
      </c>
      <c r="D6" s="4" t="s">
        <v>5</v>
      </c>
      <c r="E6" s="4" t="s">
        <v>5</v>
      </c>
    </row>
    <row r="7" spans="1:5" ht="30">
      <c r="A7" s="2" t="s">
        <v>1033</v>
      </c>
      <c r="B7" s="4">
        <v>0.7</v>
      </c>
      <c r="C7" s="4">
        <v>0.5</v>
      </c>
      <c r="D7" s="4">
        <v>2.6</v>
      </c>
      <c r="E7" s="4">
        <v>2.1</v>
      </c>
    </row>
    <row r="8" spans="1:5">
      <c r="A8" s="2" t="s">
        <v>1034</v>
      </c>
      <c r="B8" s="4" t="s">
        <v>5</v>
      </c>
      <c r="C8" s="4" t="s">
        <v>5</v>
      </c>
      <c r="D8" s="4" t="s">
        <v>5</v>
      </c>
      <c r="E8" s="4" t="s">
        <v>5</v>
      </c>
    </row>
    <row r="9" spans="1:5" ht="45">
      <c r="A9" s="3" t="s">
        <v>1032</v>
      </c>
      <c r="B9" s="4" t="s">
        <v>5</v>
      </c>
      <c r="C9" s="4" t="s">
        <v>5</v>
      </c>
      <c r="D9" s="4" t="s">
        <v>5</v>
      </c>
      <c r="E9" s="4" t="s">
        <v>5</v>
      </c>
    </row>
    <row r="10" spans="1:5" ht="30">
      <c r="A10" s="2" t="s">
        <v>1035</v>
      </c>
      <c r="B10" s="4" t="s">
        <v>5</v>
      </c>
      <c r="C10" s="4" t="s">
        <v>5</v>
      </c>
      <c r="D10" s="6">
        <v>33181</v>
      </c>
      <c r="E10" s="4" t="s">
        <v>5</v>
      </c>
    </row>
    <row r="11" spans="1:5">
      <c r="A11" s="2" t="s">
        <v>1036</v>
      </c>
      <c r="B11" s="4" t="s">
        <v>5</v>
      </c>
      <c r="C11" s="4" t="s">
        <v>5</v>
      </c>
      <c r="D11" s="4">
        <v>3</v>
      </c>
      <c r="E11" s="4" t="s">
        <v>5</v>
      </c>
    </row>
    <row r="12" spans="1:5" ht="30">
      <c r="A12" s="2" t="s">
        <v>1037</v>
      </c>
      <c r="B12" s="4">
        <v>8.3000000000000007</v>
      </c>
      <c r="C12" s="4" t="s">
        <v>5</v>
      </c>
      <c r="D12" s="4">
        <v>8.3000000000000007</v>
      </c>
      <c r="E12" s="4" t="s">
        <v>5</v>
      </c>
    </row>
    <row r="13" spans="1:5" ht="45">
      <c r="A13" s="2" t="s">
        <v>1038</v>
      </c>
      <c r="B13" s="4" t="s">
        <v>5</v>
      </c>
      <c r="C13" s="4" t="s">
        <v>5</v>
      </c>
      <c r="D13" s="4" t="s">
        <v>1039</v>
      </c>
      <c r="E13" s="4" t="s">
        <v>5</v>
      </c>
    </row>
    <row r="14" spans="1:5">
      <c r="A14" s="2" t="s">
        <v>1040</v>
      </c>
      <c r="B14" s="4" t="s">
        <v>5</v>
      </c>
      <c r="C14" s="4" t="s">
        <v>5</v>
      </c>
      <c r="D14" s="9">
        <v>23.53</v>
      </c>
      <c r="E14" s="4" t="s">
        <v>5</v>
      </c>
    </row>
    <row r="15" spans="1:5" ht="30">
      <c r="A15" s="2" t="s">
        <v>1041</v>
      </c>
      <c r="B15" s="4" t="s">
        <v>5</v>
      </c>
      <c r="C15" s="4" t="s">
        <v>5</v>
      </c>
      <c r="D15" s="4" t="s">
        <v>5</v>
      </c>
      <c r="E15" s="4" t="s">
        <v>5</v>
      </c>
    </row>
    <row r="16" spans="1:5" ht="45">
      <c r="A16" s="3" t="s">
        <v>1032</v>
      </c>
      <c r="B16" s="4" t="s">
        <v>5</v>
      </c>
      <c r="C16" s="4" t="s">
        <v>5</v>
      </c>
      <c r="D16" s="4" t="s">
        <v>5</v>
      </c>
      <c r="E16" s="4" t="s">
        <v>5</v>
      </c>
    </row>
    <row r="17" spans="1:5" ht="45">
      <c r="A17" s="2" t="s">
        <v>1042</v>
      </c>
      <c r="B17" s="4" t="s">
        <v>1043</v>
      </c>
      <c r="C17" s="4" t="s">
        <v>5</v>
      </c>
      <c r="D17" s="4" t="s">
        <v>5</v>
      </c>
      <c r="E17" s="4" t="s">
        <v>5</v>
      </c>
    </row>
    <row r="18" spans="1:5">
      <c r="A18" s="2" t="s">
        <v>1044</v>
      </c>
      <c r="B18" s="4" t="s">
        <v>5</v>
      </c>
      <c r="C18" s="4" t="s">
        <v>5</v>
      </c>
      <c r="D18" s="4" t="s">
        <v>5</v>
      </c>
      <c r="E18" s="4" t="s">
        <v>5</v>
      </c>
    </row>
    <row r="19" spans="1:5" ht="45">
      <c r="A19" s="3" t="s">
        <v>1032</v>
      </c>
      <c r="B19" s="4" t="s">
        <v>5</v>
      </c>
      <c r="C19" s="4" t="s">
        <v>5</v>
      </c>
      <c r="D19" s="4" t="s">
        <v>5</v>
      </c>
      <c r="E19" s="4" t="s">
        <v>5</v>
      </c>
    </row>
    <row r="20" spans="1:5" ht="45">
      <c r="A20" s="2" t="s">
        <v>1042</v>
      </c>
      <c r="B20" s="4" t="s">
        <v>1043</v>
      </c>
      <c r="C20" s="4" t="s">
        <v>5</v>
      </c>
      <c r="D20" s="4" t="s">
        <v>5</v>
      </c>
      <c r="E20" s="4" t="s">
        <v>5</v>
      </c>
    </row>
    <row r="21" spans="1:5" ht="30">
      <c r="A21" s="2" t="s">
        <v>1035</v>
      </c>
      <c r="B21" s="4" t="s">
        <v>5</v>
      </c>
      <c r="C21" s="4" t="s">
        <v>5</v>
      </c>
      <c r="D21" s="4">
        <v>528</v>
      </c>
      <c r="E21" s="4" t="s">
        <v>5</v>
      </c>
    </row>
    <row r="22" spans="1:5" ht="30">
      <c r="A22" s="2" t="s">
        <v>1037</v>
      </c>
      <c r="B22" s="9">
        <v>18.399999999999999</v>
      </c>
      <c r="C22" s="4" t="s">
        <v>5</v>
      </c>
      <c r="D22" s="9">
        <v>18.399999999999999</v>
      </c>
      <c r="E22" s="4" t="s">
        <v>5</v>
      </c>
    </row>
    <row r="23" spans="1:5" ht="45">
      <c r="A23" s="2" t="s">
        <v>1038</v>
      </c>
      <c r="B23" s="4" t="s">
        <v>5</v>
      </c>
      <c r="C23" s="4" t="s">
        <v>5</v>
      </c>
      <c r="D23" s="4" t="s">
        <v>1045</v>
      </c>
      <c r="E23" s="4" t="s">
        <v>5</v>
      </c>
    </row>
    <row r="24" spans="1:5">
      <c r="A24" s="2" t="s">
        <v>1040</v>
      </c>
      <c r="B24" s="4" t="s">
        <v>5</v>
      </c>
      <c r="C24" s="4" t="s">
        <v>5</v>
      </c>
      <c r="D24" s="9">
        <v>35.409999999999997</v>
      </c>
      <c r="E24" s="4" t="s">
        <v>5</v>
      </c>
    </row>
    <row r="25" spans="1:5" ht="45">
      <c r="A25" s="2" t="s">
        <v>1046</v>
      </c>
      <c r="B25" s="4" t="s">
        <v>1043</v>
      </c>
      <c r="C25" s="4" t="s">
        <v>5</v>
      </c>
      <c r="D25" s="4" t="s">
        <v>5</v>
      </c>
      <c r="E25" s="4" t="s">
        <v>5</v>
      </c>
    </row>
    <row r="26" spans="1:5" ht="30">
      <c r="A26" s="2" t="s">
        <v>1047</v>
      </c>
      <c r="B26" s="4" t="s">
        <v>5</v>
      </c>
      <c r="C26" s="4" t="s">
        <v>5</v>
      </c>
      <c r="D26" s="4" t="s">
        <v>5</v>
      </c>
      <c r="E26" s="4" t="s">
        <v>5</v>
      </c>
    </row>
    <row r="27" spans="1:5" ht="45">
      <c r="A27" s="3" t="s">
        <v>1032</v>
      </c>
      <c r="B27" s="4" t="s">
        <v>5</v>
      </c>
      <c r="C27" s="4" t="s">
        <v>5</v>
      </c>
      <c r="D27" s="4" t="s">
        <v>5</v>
      </c>
      <c r="E27" s="4" t="s">
        <v>5</v>
      </c>
    </row>
    <row r="28" spans="1:5" ht="45">
      <c r="A28" s="2" t="s">
        <v>1048</v>
      </c>
      <c r="B28" s="271">
        <v>0</v>
      </c>
      <c r="C28" s="4" t="s">
        <v>5</v>
      </c>
      <c r="D28" s="4" t="s">
        <v>5</v>
      </c>
      <c r="E28" s="4" t="s">
        <v>5</v>
      </c>
    </row>
    <row r="29" spans="1:5" ht="45">
      <c r="A29" s="2" t="s">
        <v>1049</v>
      </c>
      <c r="B29" s="271">
        <v>1.1000000000000001</v>
      </c>
      <c r="C29" s="4" t="s">
        <v>5</v>
      </c>
      <c r="D29" s="4" t="s">
        <v>5</v>
      </c>
      <c r="E29" s="4" t="s">
        <v>5</v>
      </c>
    </row>
    <row r="30" spans="1:5" ht="30">
      <c r="A30" s="2" t="s">
        <v>1050</v>
      </c>
      <c r="B30" s="271">
        <v>0</v>
      </c>
      <c r="C30" s="4" t="s">
        <v>5</v>
      </c>
      <c r="D30" s="4" t="s">
        <v>5</v>
      </c>
      <c r="E30" s="4" t="s">
        <v>5</v>
      </c>
    </row>
    <row r="31" spans="1:5" ht="30">
      <c r="A31" s="2" t="s">
        <v>1051</v>
      </c>
      <c r="B31" s="4" t="s">
        <v>5</v>
      </c>
      <c r="C31" s="4" t="s">
        <v>5</v>
      </c>
      <c r="D31" s="4" t="s">
        <v>5</v>
      </c>
      <c r="E31" s="4" t="s">
        <v>5</v>
      </c>
    </row>
    <row r="32" spans="1:5" ht="45">
      <c r="A32" s="3" t="s">
        <v>1032</v>
      </c>
      <c r="B32" s="4" t="s">
        <v>5</v>
      </c>
      <c r="C32" s="4" t="s">
        <v>5</v>
      </c>
      <c r="D32" s="4" t="s">
        <v>5</v>
      </c>
      <c r="E32" s="4" t="s">
        <v>5</v>
      </c>
    </row>
    <row r="33" spans="1:5" ht="45">
      <c r="A33" s="2" t="s">
        <v>1042</v>
      </c>
      <c r="B33" s="4" t="s">
        <v>1043</v>
      </c>
      <c r="C33" s="4" t="s">
        <v>5</v>
      </c>
      <c r="D33" s="4" t="s">
        <v>5</v>
      </c>
      <c r="E33" s="4" t="s">
        <v>5</v>
      </c>
    </row>
    <row r="34" spans="1:5" ht="45">
      <c r="A34" s="2" t="s">
        <v>1048</v>
      </c>
      <c r="B34" s="271">
        <v>2</v>
      </c>
      <c r="C34" s="4" t="s">
        <v>5</v>
      </c>
      <c r="D34" s="4" t="s">
        <v>5</v>
      </c>
      <c r="E34" s="4" t="s">
        <v>5</v>
      </c>
    </row>
    <row r="35" spans="1:5" ht="45">
      <c r="A35" s="2" t="s">
        <v>1049</v>
      </c>
      <c r="B35" s="271">
        <v>1.7</v>
      </c>
      <c r="C35" s="4" t="s">
        <v>5</v>
      </c>
      <c r="D35" s="4" t="s">
        <v>5</v>
      </c>
      <c r="E35" s="4" t="s">
        <v>5</v>
      </c>
    </row>
    <row r="36" spans="1:5" ht="30">
      <c r="A36" s="2" t="s">
        <v>1050</v>
      </c>
      <c r="B36" s="271">
        <v>2</v>
      </c>
      <c r="C36" s="4" t="s">
        <v>5</v>
      </c>
      <c r="D36" s="4" t="s">
        <v>5</v>
      </c>
      <c r="E3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052</v>
      </c>
      <c r="B1" s="1" t="s">
        <v>1</v>
      </c>
    </row>
    <row r="2" spans="1:2" ht="30">
      <c r="A2" s="1" t="s">
        <v>1024</v>
      </c>
      <c r="B2" s="1" t="s">
        <v>2</v>
      </c>
    </row>
    <row r="3" spans="1:2">
      <c r="A3" s="2" t="s">
        <v>1034</v>
      </c>
      <c r="B3" s="4" t="s">
        <v>5</v>
      </c>
    </row>
    <row r="4" spans="1:2" ht="45">
      <c r="A4" s="3" t="s">
        <v>1032</v>
      </c>
      <c r="B4" s="4" t="s">
        <v>5</v>
      </c>
    </row>
    <row r="5" spans="1:2" ht="60">
      <c r="A5" s="2" t="s">
        <v>1053</v>
      </c>
      <c r="B5" s="4" t="s">
        <v>1039</v>
      </c>
    </row>
    <row r="6" spans="1:2" ht="30">
      <c r="A6" s="2" t="s">
        <v>1054</v>
      </c>
      <c r="B6" s="6">
        <v>843527</v>
      </c>
    </row>
    <row r="7" spans="1:2">
      <c r="A7" s="2" t="s">
        <v>1055</v>
      </c>
      <c r="B7" s="6">
        <v>33181</v>
      </c>
    </row>
    <row r="8" spans="1:2" ht="30">
      <c r="A8" s="2" t="s">
        <v>1056</v>
      </c>
      <c r="B8" s="6">
        <v>-125600</v>
      </c>
    </row>
    <row r="9" spans="1:2">
      <c r="A9" s="2" t="s">
        <v>1057</v>
      </c>
      <c r="B9" s="6">
        <v>-14661</v>
      </c>
    </row>
    <row r="10" spans="1:2" ht="30">
      <c r="A10" s="2" t="s">
        <v>1058</v>
      </c>
      <c r="B10" s="6">
        <v>736447</v>
      </c>
    </row>
    <row r="11" spans="1:2" ht="45">
      <c r="A11" s="2" t="s">
        <v>1059</v>
      </c>
      <c r="B11" s="9">
        <v>34.520000000000003</v>
      </c>
    </row>
    <row r="12" spans="1:2" ht="30">
      <c r="A12" s="2" t="s">
        <v>1060</v>
      </c>
      <c r="B12" s="9">
        <v>46.09</v>
      </c>
    </row>
    <row r="13" spans="1:2" ht="45">
      <c r="A13" s="2" t="s">
        <v>1061</v>
      </c>
      <c r="B13" s="9">
        <v>23.53</v>
      </c>
    </row>
    <row r="14" spans="1:2" ht="90">
      <c r="A14" s="2" t="s">
        <v>1062</v>
      </c>
      <c r="B14" s="9">
        <v>35.78</v>
      </c>
    </row>
    <row r="15" spans="1:2" ht="45">
      <c r="A15" s="2" t="s">
        <v>1063</v>
      </c>
      <c r="B15" s="9">
        <v>36.89</v>
      </c>
    </row>
    <row r="16" spans="1:2">
      <c r="A16" s="2" t="s">
        <v>1064</v>
      </c>
      <c r="B16" s="8">
        <v>310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45" customHeight="1">
      <c r="A1" s="7" t="s">
        <v>1065</v>
      </c>
      <c r="B1" s="1" t="s">
        <v>79</v>
      </c>
      <c r="C1" s="1" t="s">
        <v>1</v>
      </c>
    </row>
    <row r="2" spans="1:3">
      <c r="A2" s="7"/>
      <c r="B2" s="1" t="s">
        <v>2</v>
      </c>
      <c r="C2" s="1" t="s">
        <v>2</v>
      </c>
    </row>
    <row r="3" spans="1:3" ht="45">
      <c r="A3" s="3" t="s">
        <v>1032</v>
      </c>
      <c r="B3" s="4" t="s">
        <v>5</v>
      </c>
      <c r="C3" s="4" t="s">
        <v>5</v>
      </c>
    </row>
    <row r="4" spans="1:3" ht="60">
      <c r="A4" s="2" t="s">
        <v>1053</v>
      </c>
      <c r="B4" s="4" t="s">
        <v>5</v>
      </c>
      <c r="C4" s="4" t="s">
        <v>1045</v>
      </c>
    </row>
    <row r="5" spans="1:3" ht="45">
      <c r="A5" s="2" t="s">
        <v>1042</v>
      </c>
      <c r="B5" s="4" t="s">
        <v>1043</v>
      </c>
      <c r="C5" s="4" t="s">
        <v>5</v>
      </c>
    </row>
    <row r="6" spans="1:3" ht="30">
      <c r="A6" s="2" t="s">
        <v>1054</v>
      </c>
      <c r="B6" s="4" t="s">
        <v>5</v>
      </c>
      <c r="C6" s="6">
        <v>875574</v>
      </c>
    </row>
    <row r="7" spans="1:3">
      <c r="A7" s="2" t="s">
        <v>1055</v>
      </c>
      <c r="B7" s="4" t="s">
        <v>5</v>
      </c>
      <c r="C7" s="4">
        <v>528</v>
      </c>
    </row>
    <row r="8" spans="1:3" ht="30">
      <c r="A8" s="2" t="s">
        <v>1056</v>
      </c>
      <c r="B8" s="4" t="s">
        <v>5</v>
      </c>
      <c r="C8" s="4">
        <v>0</v>
      </c>
    </row>
    <row r="9" spans="1:3">
      <c r="A9" s="2" t="s">
        <v>1057</v>
      </c>
      <c r="B9" s="4" t="s">
        <v>5</v>
      </c>
      <c r="C9" s="6">
        <v>-19382</v>
      </c>
    </row>
    <row r="10" spans="1:3" ht="30">
      <c r="A10" s="2" t="s">
        <v>1058</v>
      </c>
      <c r="B10" s="6">
        <v>856720</v>
      </c>
      <c r="C10" s="6">
        <v>856720</v>
      </c>
    </row>
    <row r="11" spans="1:3">
      <c r="A11" s="2" t="s">
        <v>1066</v>
      </c>
      <c r="B11" s="4" t="s">
        <v>5</v>
      </c>
      <c r="C11" s="4" t="s">
        <v>5</v>
      </c>
    </row>
    <row r="12" spans="1:3" ht="45">
      <c r="A12" s="3" t="s">
        <v>1032</v>
      </c>
      <c r="B12" s="4" t="s">
        <v>5</v>
      </c>
      <c r="C12" s="4" t="s">
        <v>5</v>
      </c>
    </row>
    <row r="13" spans="1:3" ht="45">
      <c r="A13" s="2" t="s">
        <v>1042</v>
      </c>
      <c r="B13" s="4" t="s">
        <v>1043</v>
      </c>
      <c r="C13" s="4" t="s">
        <v>5</v>
      </c>
    </row>
    <row r="14" spans="1:3" ht="30">
      <c r="A14" s="2" t="s">
        <v>1067</v>
      </c>
      <c r="B14" s="271">
        <v>2</v>
      </c>
      <c r="C14" s="4" t="s">
        <v>5</v>
      </c>
    </row>
    <row r="15" spans="1:3" ht="30">
      <c r="A15" s="2" t="s">
        <v>1068</v>
      </c>
      <c r="B15" s="271">
        <v>1.7</v>
      </c>
      <c r="C15" s="4" t="s">
        <v>5</v>
      </c>
    </row>
    <row r="16" spans="1:3" ht="30">
      <c r="A16" s="2" t="s">
        <v>1069</v>
      </c>
      <c r="B16" s="271">
        <v>2</v>
      </c>
      <c r="C16" s="4" t="s">
        <v>5</v>
      </c>
    </row>
    <row r="17" spans="1:3">
      <c r="A17" s="2" t="s">
        <v>1070</v>
      </c>
      <c r="B17" s="4" t="s">
        <v>5</v>
      </c>
      <c r="C17" s="4" t="s">
        <v>5</v>
      </c>
    </row>
    <row r="18" spans="1:3" ht="45">
      <c r="A18" s="3" t="s">
        <v>1032</v>
      </c>
      <c r="B18" s="4" t="s">
        <v>5</v>
      </c>
      <c r="C18" s="4" t="s">
        <v>5</v>
      </c>
    </row>
    <row r="19" spans="1:3" ht="30">
      <c r="A19" s="2" t="s">
        <v>1067</v>
      </c>
      <c r="B19" s="271">
        <v>0</v>
      </c>
      <c r="C19" s="4" t="s">
        <v>5</v>
      </c>
    </row>
    <row r="20" spans="1:3" ht="30">
      <c r="A20" s="2" t="s">
        <v>1068</v>
      </c>
      <c r="B20" s="271">
        <v>1.1000000000000001</v>
      </c>
      <c r="C20" s="4" t="s">
        <v>5</v>
      </c>
    </row>
    <row r="21" spans="1:3" ht="30">
      <c r="A21" s="2" t="s">
        <v>1069</v>
      </c>
      <c r="B21" s="271">
        <v>0</v>
      </c>
      <c r="C21"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71</v>
      </c>
      <c r="B1" s="7" t="s">
        <v>79</v>
      </c>
      <c r="C1" s="7"/>
      <c r="D1" s="7" t="s">
        <v>1</v>
      </c>
      <c r="E1" s="7"/>
    </row>
    <row r="2" spans="1:5">
      <c r="A2" s="1" t="s">
        <v>948</v>
      </c>
      <c r="B2" s="1" t="s">
        <v>2</v>
      </c>
      <c r="C2" s="1" t="s">
        <v>80</v>
      </c>
      <c r="D2" s="1" t="s">
        <v>2</v>
      </c>
      <c r="E2" s="1" t="s">
        <v>80</v>
      </c>
    </row>
    <row r="3" spans="1:5" ht="30">
      <c r="A3" s="3" t="s">
        <v>1072</v>
      </c>
      <c r="B3" s="4" t="s">
        <v>5</v>
      </c>
      <c r="C3" s="4" t="s">
        <v>5</v>
      </c>
      <c r="D3" s="4" t="s">
        <v>5</v>
      </c>
      <c r="E3" s="4" t="s">
        <v>5</v>
      </c>
    </row>
    <row r="4" spans="1:5" ht="30">
      <c r="A4" s="2" t="s">
        <v>1073</v>
      </c>
      <c r="B4" s="4" t="s">
        <v>1074</v>
      </c>
      <c r="C4" s="4" t="s">
        <v>5</v>
      </c>
      <c r="D4" s="4" t="s">
        <v>5</v>
      </c>
      <c r="E4" s="4" t="s">
        <v>5</v>
      </c>
    </row>
    <row r="5" spans="1:5" ht="45">
      <c r="A5" s="2" t="s">
        <v>1075</v>
      </c>
      <c r="B5" s="4" t="s">
        <v>5</v>
      </c>
      <c r="C5" s="4" t="s">
        <v>5</v>
      </c>
      <c r="D5" s="4" t="s">
        <v>5</v>
      </c>
      <c r="E5" s="4" t="s">
        <v>5</v>
      </c>
    </row>
    <row r="6" spans="1:5" ht="30">
      <c r="A6" s="3" t="s">
        <v>1072</v>
      </c>
      <c r="B6" s="4" t="s">
        <v>5</v>
      </c>
      <c r="C6" s="4" t="s">
        <v>5</v>
      </c>
      <c r="D6" s="4" t="s">
        <v>5</v>
      </c>
      <c r="E6" s="4" t="s">
        <v>5</v>
      </c>
    </row>
    <row r="7" spans="1:5" ht="30">
      <c r="A7" s="2" t="s">
        <v>1076</v>
      </c>
      <c r="B7" s="9">
        <v>0.5</v>
      </c>
      <c r="C7" s="9">
        <v>0.2</v>
      </c>
      <c r="D7" s="9">
        <v>1.6</v>
      </c>
      <c r="E7" s="9">
        <v>0.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6.42578125" bestFit="1" customWidth="1"/>
  </cols>
  <sheetData>
    <row r="1" spans="1:6" ht="45" customHeight="1">
      <c r="A1" s="7" t="s">
        <v>1077</v>
      </c>
      <c r="B1" s="7" t="s">
        <v>79</v>
      </c>
      <c r="C1" s="7"/>
      <c r="D1" s="7" t="s">
        <v>1</v>
      </c>
      <c r="E1" s="7"/>
      <c r="F1" s="1" t="s">
        <v>1078</v>
      </c>
    </row>
    <row r="2" spans="1:6">
      <c r="A2" s="7"/>
      <c r="B2" s="1" t="s">
        <v>2</v>
      </c>
      <c r="C2" s="1" t="s">
        <v>80</v>
      </c>
      <c r="D2" s="1" t="s">
        <v>2</v>
      </c>
      <c r="E2" s="1" t="s">
        <v>80</v>
      </c>
      <c r="F2" s="1" t="s">
        <v>26</v>
      </c>
    </row>
    <row r="3" spans="1:6" ht="30">
      <c r="A3" s="3" t="s">
        <v>1079</v>
      </c>
      <c r="B3" s="4" t="s">
        <v>5</v>
      </c>
      <c r="C3" s="4" t="s">
        <v>5</v>
      </c>
      <c r="D3" s="4" t="s">
        <v>5</v>
      </c>
      <c r="E3" s="4" t="s">
        <v>5</v>
      </c>
      <c r="F3" s="4" t="s">
        <v>5</v>
      </c>
    </row>
    <row r="4" spans="1:6" ht="30">
      <c r="A4" s="2" t="s">
        <v>1080</v>
      </c>
      <c r="B4" s="4" t="s">
        <v>5</v>
      </c>
      <c r="C4" s="4" t="s">
        <v>5</v>
      </c>
      <c r="D4" s="8">
        <v>646301000</v>
      </c>
      <c r="E4" s="8">
        <v>212216000</v>
      </c>
      <c r="F4" s="4" t="s">
        <v>5</v>
      </c>
    </row>
    <row r="5" spans="1:6">
      <c r="A5" s="2" t="s">
        <v>1081</v>
      </c>
      <c r="B5" s="4" t="s">
        <v>5</v>
      </c>
      <c r="C5" s="4" t="s">
        <v>5</v>
      </c>
      <c r="D5" s="4" t="s">
        <v>5</v>
      </c>
      <c r="E5" s="4" t="s">
        <v>5</v>
      </c>
      <c r="F5" s="4" t="s">
        <v>5</v>
      </c>
    </row>
    <row r="6" spans="1:6" ht="30">
      <c r="A6" s="3" t="s">
        <v>1079</v>
      </c>
      <c r="B6" s="4" t="s">
        <v>5</v>
      </c>
      <c r="C6" s="4" t="s">
        <v>5</v>
      </c>
      <c r="D6" s="4" t="s">
        <v>5</v>
      </c>
      <c r="E6" s="4" t="s">
        <v>5</v>
      </c>
      <c r="F6" s="4" t="s">
        <v>5</v>
      </c>
    </row>
    <row r="7" spans="1:6" ht="30">
      <c r="A7" s="2" t="s">
        <v>1082</v>
      </c>
      <c r="B7" s="6">
        <v>69756000</v>
      </c>
      <c r="C7" s="4" t="s">
        <v>5</v>
      </c>
      <c r="D7" s="6">
        <v>69756000</v>
      </c>
      <c r="E7" s="4" t="s">
        <v>5</v>
      </c>
      <c r="F7" s="6">
        <v>82791000</v>
      </c>
    </row>
    <row r="8" spans="1:6" ht="30">
      <c r="A8" s="2" t="s">
        <v>1083</v>
      </c>
      <c r="B8" s="4" t="s">
        <v>5</v>
      </c>
      <c r="C8" s="4" t="s">
        <v>5</v>
      </c>
      <c r="D8" s="6">
        <v>16000</v>
      </c>
      <c r="E8" s="4" t="s">
        <v>5</v>
      </c>
      <c r="F8" s="6">
        <v>14000</v>
      </c>
    </row>
    <row r="9" spans="1:6" ht="30">
      <c r="A9" s="2" t="s">
        <v>1084</v>
      </c>
      <c r="B9" s="4" t="s">
        <v>5</v>
      </c>
      <c r="C9" s="4" t="s">
        <v>5</v>
      </c>
      <c r="D9" s="6">
        <v>-4000</v>
      </c>
      <c r="E9" s="4" t="s">
        <v>5</v>
      </c>
      <c r="F9" s="6">
        <v>-6000</v>
      </c>
    </row>
    <row r="10" spans="1:6" ht="30">
      <c r="A10" s="2" t="s">
        <v>1085</v>
      </c>
      <c r="B10" s="6">
        <v>69768000</v>
      </c>
      <c r="C10" s="4" t="s">
        <v>5</v>
      </c>
      <c r="D10" s="6">
        <v>69768000</v>
      </c>
      <c r="E10" s="4" t="s">
        <v>5</v>
      </c>
      <c r="F10" s="6">
        <v>82799000</v>
      </c>
    </row>
    <row r="11" spans="1:6">
      <c r="A11" s="2" t="s">
        <v>1086</v>
      </c>
      <c r="B11" s="4" t="s">
        <v>5</v>
      </c>
      <c r="C11" s="4" t="s">
        <v>5</v>
      </c>
      <c r="D11" s="4" t="s">
        <v>5</v>
      </c>
      <c r="E11" s="4" t="s">
        <v>5</v>
      </c>
      <c r="F11" s="4" t="s">
        <v>5</v>
      </c>
    </row>
    <row r="12" spans="1:6" ht="30">
      <c r="A12" s="3" t="s">
        <v>1079</v>
      </c>
      <c r="B12" s="4" t="s">
        <v>5</v>
      </c>
      <c r="C12" s="4" t="s">
        <v>5</v>
      </c>
      <c r="D12" s="4" t="s">
        <v>5</v>
      </c>
      <c r="E12" s="4" t="s">
        <v>5</v>
      </c>
      <c r="F12" s="4" t="s">
        <v>5</v>
      </c>
    </row>
    <row r="13" spans="1:6" ht="30">
      <c r="A13" s="2" t="s">
        <v>1082</v>
      </c>
      <c r="B13" s="6">
        <v>40237000</v>
      </c>
      <c r="C13" s="4" t="s">
        <v>5</v>
      </c>
      <c r="D13" s="6">
        <v>40237000</v>
      </c>
      <c r="E13" s="4" t="s">
        <v>5</v>
      </c>
      <c r="F13" s="6">
        <v>45737000</v>
      </c>
    </row>
    <row r="14" spans="1:6" ht="30">
      <c r="A14" s="2" t="s">
        <v>1083</v>
      </c>
      <c r="B14" s="4" t="s">
        <v>5</v>
      </c>
      <c r="C14" s="4" t="s">
        <v>5</v>
      </c>
      <c r="D14" s="6">
        <v>10000</v>
      </c>
      <c r="E14" s="4" t="s">
        <v>5</v>
      </c>
      <c r="F14" s="6">
        <v>17000</v>
      </c>
    </row>
    <row r="15" spans="1:6" ht="30">
      <c r="A15" s="2" t="s">
        <v>1084</v>
      </c>
      <c r="B15" s="4" t="s">
        <v>5</v>
      </c>
      <c r="C15" s="4" t="s">
        <v>5</v>
      </c>
      <c r="D15" s="4">
        <v>0</v>
      </c>
      <c r="E15" s="4" t="s">
        <v>5</v>
      </c>
      <c r="F15" s="4">
        <v>0</v>
      </c>
    </row>
    <row r="16" spans="1:6" ht="30">
      <c r="A16" s="2" t="s">
        <v>1085</v>
      </c>
      <c r="B16" s="6">
        <v>40247000</v>
      </c>
      <c r="C16" s="4" t="s">
        <v>5</v>
      </c>
      <c r="D16" s="6">
        <v>40247000</v>
      </c>
      <c r="E16" s="4" t="s">
        <v>5</v>
      </c>
      <c r="F16" s="6">
        <v>45754000</v>
      </c>
    </row>
    <row r="17" spans="1:6">
      <c r="A17" s="2" t="s">
        <v>1087</v>
      </c>
      <c r="B17" s="4" t="s">
        <v>5</v>
      </c>
      <c r="C17" s="4" t="s">
        <v>5</v>
      </c>
      <c r="D17" s="4" t="s">
        <v>5</v>
      </c>
      <c r="E17" s="4" t="s">
        <v>5</v>
      </c>
      <c r="F17" s="4" t="s">
        <v>5</v>
      </c>
    </row>
    <row r="18" spans="1:6" ht="30">
      <c r="A18" s="3" t="s">
        <v>1079</v>
      </c>
      <c r="B18" s="4" t="s">
        <v>5</v>
      </c>
      <c r="C18" s="4" t="s">
        <v>5</v>
      </c>
      <c r="D18" s="4" t="s">
        <v>5</v>
      </c>
      <c r="E18" s="4" t="s">
        <v>5</v>
      </c>
      <c r="F18" s="4" t="s">
        <v>5</v>
      </c>
    </row>
    <row r="19" spans="1:6" ht="30">
      <c r="A19" s="2" t="s">
        <v>1082</v>
      </c>
      <c r="B19" s="6">
        <v>66791000</v>
      </c>
      <c r="C19" s="4" t="s">
        <v>5</v>
      </c>
      <c r="D19" s="6">
        <v>66791000</v>
      </c>
      <c r="E19" s="4" t="s">
        <v>5</v>
      </c>
      <c r="F19" s="6">
        <v>49587000</v>
      </c>
    </row>
    <row r="20" spans="1:6" ht="30">
      <c r="A20" s="2" t="s">
        <v>1083</v>
      </c>
      <c r="B20" s="4" t="s">
        <v>5</v>
      </c>
      <c r="C20" s="4" t="s">
        <v>5</v>
      </c>
      <c r="D20" s="6">
        <v>8000</v>
      </c>
      <c r="E20" s="4" t="s">
        <v>5</v>
      </c>
      <c r="F20" s="6">
        <v>2000</v>
      </c>
    </row>
    <row r="21" spans="1:6" ht="30">
      <c r="A21" s="2" t="s">
        <v>1084</v>
      </c>
      <c r="B21" s="4" t="s">
        <v>5</v>
      </c>
      <c r="C21" s="4" t="s">
        <v>5</v>
      </c>
      <c r="D21" s="6">
        <v>-16000</v>
      </c>
      <c r="E21" s="4" t="s">
        <v>5</v>
      </c>
      <c r="F21" s="6">
        <v>-30000</v>
      </c>
    </row>
    <row r="22" spans="1:6" ht="30">
      <c r="A22" s="2" t="s">
        <v>1085</v>
      </c>
      <c r="B22" s="6">
        <v>66783000</v>
      </c>
      <c r="C22" s="4" t="s">
        <v>5</v>
      </c>
      <c r="D22" s="6">
        <v>66783000</v>
      </c>
      <c r="E22" s="4" t="s">
        <v>5</v>
      </c>
      <c r="F22" s="6">
        <v>49559000</v>
      </c>
    </row>
    <row r="23" spans="1:6" ht="30">
      <c r="A23" s="2" t="s">
        <v>1088</v>
      </c>
      <c r="B23" s="4" t="s">
        <v>5</v>
      </c>
      <c r="C23" s="4" t="s">
        <v>5</v>
      </c>
      <c r="D23" s="4" t="s">
        <v>5</v>
      </c>
      <c r="E23" s="4" t="s">
        <v>5</v>
      </c>
      <c r="F23" s="4" t="s">
        <v>5</v>
      </c>
    </row>
    <row r="24" spans="1:6" ht="30">
      <c r="A24" s="3" t="s">
        <v>1079</v>
      </c>
      <c r="B24" s="4" t="s">
        <v>5</v>
      </c>
      <c r="C24" s="4" t="s">
        <v>5</v>
      </c>
      <c r="D24" s="4" t="s">
        <v>5</v>
      </c>
      <c r="E24" s="4" t="s">
        <v>5</v>
      </c>
      <c r="F24" s="4" t="s">
        <v>5</v>
      </c>
    </row>
    <row r="25" spans="1:6" ht="30">
      <c r="A25" s="2" t="s">
        <v>1082</v>
      </c>
      <c r="B25" s="6">
        <v>485394000</v>
      </c>
      <c r="C25" s="4" t="s">
        <v>5</v>
      </c>
      <c r="D25" s="6">
        <v>485394000</v>
      </c>
      <c r="E25" s="4" t="s">
        <v>5</v>
      </c>
      <c r="F25" s="6">
        <v>457615000</v>
      </c>
    </row>
    <row r="26" spans="1:6" ht="30">
      <c r="A26" s="2" t="s">
        <v>1083</v>
      </c>
      <c r="B26" s="4" t="s">
        <v>5</v>
      </c>
      <c r="C26" s="4" t="s">
        <v>5</v>
      </c>
      <c r="D26" s="6">
        <v>34000</v>
      </c>
      <c r="E26" s="4" t="s">
        <v>5</v>
      </c>
      <c r="F26" s="6">
        <v>26000</v>
      </c>
    </row>
    <row r="27" spans="1:6" ht="30">
      <c r="A27" s="2" t="s">
        <v>1084</v>
      </c>
      <c r="B27" s="4" t="s">
        <v>5</v>
      </c>
      <c r="C27" s="4" t="s">
        <v>5</v>
      </c>
      <c r="D27" s="6">
        <v>-62000</v>
      </c>
      <c r="E27" s="4" t="s">
        <v>5</v>
      </c>
      <c r="F27" s="6">
        <v>-51000</v>
      </c>
    </row>
    <row r="28" spans="1:6" ht="30">
      <c r="A28" s="2" t="s">
        <v>1085</v>
      </c>
      <c r="B28" s="6">
        <v>485366000</v>
      </c>
      <c r="C28" s="4" t="s">
        <v>5</v>
      </c>
      <c r="D28" s="6">
        <v>485366000</v>
      </c>
      <c r="E28" s="4" t="s">
        <v>5</v>
      </c>
      <c r="F28" s="6">
        <v>457590000</v>
      </c>
    </row>
    <row r="29" spans="1:6" ht="45">
      <c r="A29" s="2" t="s">
        <v>1075</v>
      </c>
      <c r="B29" s="4" t="s">
        <v>5</v>
      </c>
      <c r="C29" s="4" t="s">
        <v>5</v>
      </c>
      <c r="D29" s="4" t="s">
        <v>5</v>
      </c>
      <c r="E29" s="4" t="s">
        <v>5</v>
      </c>
      <c r="F29" s="4" t="s">
        <v>5</v>
      </c>
    </row>
    <row r="30" spans="1:6" ht="30">
      <c r="A30" s="3" t="s">
        <v>1079</v>
      </c>
      <c r="B30" s="4" t="s">
        <v>5</v>
      </c>
      <c r="C30" s="4" t="s">
        <v>5</v>
      </c>
      <c r="D30" s="4" t="s">
        <v>5</v>
      </c>
      <c r="E30" s="4" t="s">
        <v>5</v>
      </c>
      <c r="F30" s="4" t="s">
        <v>5</v>
      </c>
    </row>
    <row r="31" spans="1:6">
      <c r="A31" s="2" t="s">
        <v>1089</v>
      </c>
      <c r="B31" s="6">
        <v>500000</v>
      </c>
      <c r="C31" s="6">
        <v>200000</v>
      </c>
      <c r="D31" s="6">
        <v>1600000</v>
      </c>
      <c r="E31" s="6">
        <v>700000</v>
      </c>
      <c r="F31" s="4" t="s">
        <v>5</v>
      </c>
    </row>
    <row r="32" spans="1:6" ht="30">
      <c r="A32" s="2" t="s">
        <v>1082</v>
      </c>
      <c r="B32" s="6">
        <v>662178000</v>
      </c>
      <c r="C32" s="4" t="s">
        <v>5</v>
      </c>
      <c r="D32" s="6">
        <v>662178000</v>
      </c>
      <c r="E32" s="4" t="s">
        <v>5</v>
      </c>
      <c r="F32" s="6">
        <v>635730000</v>
      </c>
    </row>
    <row r="33" spans="1:6" ht="30">
      <c r="A33" s="2" t="s">
        <v>1083</v>
      </c>
      <c r="B33" s="4" t="s">
        <v>5</v>
      </c>
      <c r="C33" s="4" t="s">
        <v>5</v>
      </c>
      <c r="D33" s="6">
        <v>68000</v>
      </c>
      <c r="E33" s="4" t="s">
        <v>5</v>
      </c>
      <c r="F33" s="6">
        <v>59000</v>
      </c>
    </row>
    <row r="34" spans="1:6" ht="30">
      <c r="A34" s="2" t="s">
        <v>1084</v>
      </c>
      <c r="B34" s="4" t="s">
        <v>5</v>
      </c>
      <c r="C34" s="4" t="s">
        <v>5</v>
      </c>
      <c r="D34" s="6">
        <v>-82000</v>
      </c>
      <c r="E34" s="4" t="s">
        <v>5</v>
      </c>
      <c r="F34" s="6">
        <v>-87000</v>
      </c>
    </row>
    <row r="35" spans="1:6" ht="30">
      <c r="A35" s="2" t="s">
        <v>1085</v>
      </c>
      <c r="B35" s="8">
        <v>662164000</v>
      </c>
      <c r="C35" s="4" t="s">
        <v>5</v>
      </c>
      <c r="D35" s="8">
        <v>662164000</v>
      </c>
      <c r="E35" s="4" t="s">
        <v>5</v>
      </c>
      <c r="F35" s="8">
        <v>63570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c r="A1" s="1" t="s">
        <v>1090</v>
      </c>
      <c r="B1" s="7" t="s">
        <v>2</v>
      </c>
      <c r="C1" s="7"/>
      <c r="D1" s="7" t="s">
        <v>26</v>
      </c>
      <c r="E1" s="7"/>
    </row>
    <row r="2" spans="1:5" ht="30">
      <c r="A2" s="1" t="s">
        <v>25</v>
      </c>
      <c r="B2" s="7"/>
      <c r="C2" s="7"/>
      <c r="D2" s="7"/>
      <c r="E2" s="7"/>
    </row>
    <row r="3" spans="1:5">
      <c r="A3" s="3" t="s">
        <v>139</v>
      </c>
      <c r="B3" s="4" t="s">
        <v>5</v>
      </c>
      <c r="C3" s="4"/>
      <c r="D3" s="4" t="s">
        <v>5</v>
      </c>
      <c r="E3" s="4"/>
    </row>
    <row r="4" spans="1:5">
      <c r="A4" s="2" t="s">
        <v>334</v>
      </c>
      <c r="B4" s="8">
        <v>576672</v>
      </c>
      <c r="C4" s="4"/>
      <c r="D4" s="8">
        <v>502978</v>
      </c>
      <c r="E4" s="4"/>
    </row>
    <row r="5" spans="1:5" ht="30">
      <c r="A5" s="2" t="s">
        <v>1091</v>
      </c>
      <c r="B5" s="6">
        <v>190635</v>
      </c>
      <c r="C5" s="272" t="s">
        <v>1027</v>
      </c>
      <c r="D5" s="6">
        <v>150090</v>
      </c>
      <c r="E5" s="272" t="s">
        <v>1027</v>
      </c>
    </row>
    <row r="6" spans="1:5" ht="17.25">
      <c r="A6" s="2" t="s">
        <v>1092</v>
      </c>
      <c r="B6" s="6">
        <v>694003</v>
      </c>
      <c r="C6" s="272" t="s">
        <v>1093</v>
      </c>
      <c r="D6" s="6">
        <v>585610</v>
      </c>
      <c r="E6" s="272" t="s">
        <v>1093</v>
      </c>
    </row>
    <row r="7" spans="1:5" ht="17.25">
      <c r="A7" s="2" t="s">
        <v>1094</v>
      </c>
      <c r="B7" s="6">
        <v>5682</v>
      </c>
      <c r="C7" s="272" t="s">
        <v>1095</v>
      </c>
      <c r="D7" s="6">
        <v>3514</v>
      </c>
      <c r="E7" s="272" t="s">
        <v>1095</v>
      </c>
    </row>
    <row r="8" spans="1:5" ht="30">
      <c r="A8" s="2" t="s">
        <v>338</v>
      </c>
      <c r="B8" s="6">
        <v>81181</v>
      </c>
      <c r="C8" s="4"/>
      <c r="D8" s="6">
        <v>77440</v>
      </c>
      <c r="E8" s="4"/>
    </row>
    <row r="9" spans="1:5">
      <c r="A9" s="2" t="s">
        <v>35</v>
      </c>
      <c r="B9" s="8">
        <v>1548173</v>
      </c>
      <c r="C9" s="4"/>
      <c r="D9" s="8">
        <v>1319632</v>
      </c>
      <c r="E9" s="4"/>
    </row>
    <row r="10" spans="1:5">
      <c r="A10" s="17"/>
      <c r="B10" s="17"/>
      <c r="C10" s="17"/>
      <c r="D10" s="17"/>
      <c r="E10" s="17"/>
    </row>
    <row r="11" spans="1:5" ht="15" customHeight="1">
      <c r="A11" s="2" t="s">
        <v>1027</v>
      </c>
      <c r="B11" s="18" t="s">
        <v>340</v>
      </c>
      <c r="C11" s="18"/>
      <c r="D11" s="18"/>
      <c r="E11" s="18"/>
    </row>
    <row r="12" spans="1:5" ht="15" customHeight="1">
      <c r="A12" s="2" t="s">
        <v>1093</v>
      </c>
      <c r="B12" s="18" t="s">
        <v>1096</v>
      </c>
      <c r="C12" s="18"/>
      <c r="D12" s="18"/>
      <c r="E12" s="18"/>
    </row>
    <row r="13" spans="1:5" ht="15" customHeight="1">
      <c r="A13" s="2" t="s">
        <v>1095</v>
      </c>
      <c r="B13" s="18" t="s">
        <v>342</v>
      </c>
      <c r="C13" s="18"/>
      <c r="D13" s="18"/>
      <c r="E13" s="18"/>
    </row>
  </sheetData>
  <mergeCells count="6">
    <mergeCell ref="B1:C2"/>
    <mergeCell ref="D1:E2"/>
    <mergeCell ref="A10:E10"/>
    <mergeCell ref="B11:E11"/>
    <mergeCell ref="B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 bestFit="1" customWidth="1"/>
    <col min="2" max="6" width="12.28515625" bestFit="1" customWidth="1"/>
  </cols>
  <sheetData>
    <row r="1" spans="1:6" ht="15" customHeight="1">
      <c r="A1" s="1" t="s">
        <v>1097</v>
      </c>
      <c r="B1" s="7" t="s">
        <v>79</v>
      </c>
      <c r="C1" s="7"/>
      <c r="D1" s="7" t="s">
        <v>1</v>
      </c>
      <c r="E1" s="7"/>
      <c r="F1" s="1"/>
    </row>
    <row r="2" spans="1:6">
      <c r="A2" s="1" t="s">
        <v>948</v>
      </c>
      <c r="B2" s="1" t="s">
        <v>2</v>
      </c>
      <c r="C2" s="1" t="s">
        <v>80</v>
      </c>
      <c r="D2" s="1" t="s">
        <v>2</v>
      </c>
      <c r="E2" s="1" t="s">
        <v>80</v>
      </c>
      <c r="F2" s="1" t="s">
        <v>26</v>
      </c>
    </row>
    <row r="3" spans="1:6">
      <c r="A3" s="3" t="s">
        <v>1098</v>
      </c>
      <c r="B3" s="4" t="s">
        <v>5</v>
      </c>
      <c r="C3" s="4" t="s">
        <v>5</v>
      </c>
      <c r="D3" s="4" t="s">
        <v>5</v>
      </c>
      <c r="E3" s="4" t="s">
        <v>5</v>
      </c>
      <c r="F3" s="4" t="s">
        <v>5</v>
      </c>
    </row>
    <row r="4" spans="1:6">
      <c r="A4" s="2" t="s">
        <v>1099</v>
      </c>
      <c r="B4" s="9">
        <v>1.1000000000000001</v>
      </c>
      <c r="C4" s="9">
        <v>1.7</v>
      </c>
      <c r="D4" s="9">
        <v>1.9</v>
      </c>
      <c r="E4" s="9">
        <v>16.899999999999999</v>
      </c>
      <c r="F4" s="4" t="s">
        <v>5</v>
      </c>
    </row>
    <row r="5" spans="1:6">
      <c r="A5" s="2" t="s">
        <v>1100</v>
      </c>
      <c r="B5" s="4">
        <v>82.7</v>
      </c>
      <c r="C5" s="4" t="s">
        <v>5</v>
      </c>
      <c r="D5" s="4">
        <v>82.7</v>
      </c>
      <c r="E5" s="4" t="s">
        <v>5</v>
      </c>
      <c r="F5" s="4">
        <v>88.9</v>
      </c>
    </row>
    <row r="6" spans="1:6">
      <c r="A6" s="2" t="s">
        <v>1101</v>
      </c>
      <c r="B6" s="4" t="s">
        <v>5</v>
      </c>
      <c r="C6" s="4" t="s">
        <v>5</v>
      </c>
      <c r="D6" s="4" t="s">
        <v>5</v>
      </c>
      <c r="E6" s="4" t="s">
        <v>5</v>
      </c>
      <c r="F6" s="4" t="s">
        <v>5</v>
      </c>
    </row>
    <row r="7" spans="1:6">
      <c r="A7" s="3" t="s">
        <v>1098</v>
      </c>
      <c r="B7" s="4" t="s">
        <v>5</v>
      </c>
      <c r="C7" s="4" t="s">
        <v>5</v>
      </c>
      <c r="D7" s="4" t="s">
        <v>5</v>
      </c>
      <c r="E7" s="4" t="s">
        <v>5</v>
      </c>
      <c r="F7" s="4" t="s">
        <v>5</v>
      </c>
    </row>
    <row r="8" spans="1:6">
      <c r="A8" s="2" t="s">
        <v>1100</v>
      </c>
      <c r="B8" s="8">
        <v>65</v>
      </c>
      <c r="C8" s="4" t="s">
        <v>5</v>
      </c>
      <c r="D8" s="8">
        <v>65</v>
      </c>
      <c r="E8" s="4" t="s">
        <v>5</v>
      </c>
      <c r="F8" s="9">
        <v>72.59999999999999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 min="8" max="13" width="36.5703125" bestFit="1" customWidth="1"/>
    <col min="14" max="14" width="16" bestFit="1" customWidth="1"/>
    <col min="15" max="18" width="14.140625" bestFit="1" customWidth="1"/>
    <col min="19" max="20" width="36.5703125" bestFit="1" customWidth="1"/>
    <col min="21" max="22" width="35.85546875" bestFit="1" customWidth="1"/>
    <col min="23" max="23" width="24.42578125" bestFit="1" customWidth="1"/>
    <col min="24" max="24" width="36.140625" bestFit="1" customWidth="1"/>
    <col min="25" max="26" width="36.5703125" bestFit="1" customWidth="1"/>
  </cols>
  <sheetData>
    <row r="1" spans="1:26" ht="15" customHeight="1">
      <c r="A1" s="7" t="s">
        <v>1102</v>
      </c>
      <c r="B1" s="7" t="s">
        <v>79</v>
      </c>
      <c r="C1" s="7"/>
      <c r="D1" s="7"/>
      <c r="E1" s="1" t="s">
        <v>1103</v>
      </c>
      <c r="F1" s="7" t="s">
        <v>1</v>
      </c>
      <c r="G1" s="7"/>
      <c r="H1" s="1"/>
      <c r="I1" s="1"/>
      <c r="J1" s="1"/>
      <c r="K1" s="1"/>
      <c r="L1" s="1"/>
      <c r="M1" s="1"/>
      <c r="N1" s="1" t="s">
        <v>1</v>
      </c>
      <c r="O1" s="7" t="s">
        <v>79</v>
      </c>
      <c r="P1" s="7"/>
      <c r="Q1" s="7" t="s">
        <v>1</v>
      </c>
      <c r="R1" s="7"/>
      <c r="S1" s="1"/>
      <c r="T1" s="1"/>
      <c r="U1" s="1"/>
      <c r="V1" s="1"/>
      <c r="W1" s="7"/>
      <c r="X1" s="7"/>
      <c r="Y1" s="7"/>
      <c r="Z1" s="1"/>
    </row>
    <row r="2" spans="1:26">
      <c r="A2" s="7"/>
      <c r="B2" s="7" t="s">
        <v>2</v>
      </c>
      <c r="C2" s="7" t="s">
        <v>968</v>
      </c>
      <c r="D2" s="7" t="s">
        <v>80</v>
      </c>
      <c r="E2" s="7" t="s">
        <v>1104</v>
      </c>
      <c r="F2" s="7" t="s">
        <v>2</v>
      </c>
      <c r="G2" s="7" t="s">
        <v>80</v>
      </c>
      <c r="H2" s="1" t="s">
        <v>2</v>
      </c>
      <c r="I2" s="1" t="s">
        <v>1104</v>
      </c>
      <c r="J2" s="1" t="s">
        <v>26</v>
      </c>
      <c r="K2" s="1" t="s">
        <v>2</v>
      </c>
      <c r="L2" s="1" t="s">
        <v>26</v>
      </c>
      <c r="M2" s="1" t="s">
        <v>2</v>
      </c>
      <c r="N2" s="1" t="s">
        <v>2</v>
      </c>
      <c r="O2" s="1" t="s">
        <v>2</v>
      </c>
      <c r="P2" s="1" t="s">
        <v>80</v>
      </c>
      <c r="Q2" s="1" t="s">
        <v>2</v>
      </c>
      <c r="R2" s="1" t="s">
        <v>80</v>
      </c>
      <c r="S2" s="1" t="s">
        <v>2</v>
      </c>
      <c r="T2" s="1" t="s">
        <v>26</v>
      </c>
      <c r="U2" s="1" t="s">
        <v>2</v>
      </c>
      <c r="V2" s="1" t="s">
        <v>26</v>
      </c>
      <c r="W2" s="1" t="s">
        <v>2</v>
      </c>
      <c r="X2" s="1" t="s">
        <v>2</v>
      </c>
      <c r="Y2" s="1" t="s">
        <v>2</v>
      </c>
      <c r="Z2" s="1" t="s">
        <v>26</v>
      </c>
    </row>
    <row r="3" spans="1:26" ht="30">
      <c r="A3" s="7"/>
      <c r="B3" s="7"/>
      <c r="C3" s="7"/>
      <c r="D3" s="7"/>
      <c r="E3" s="7"/>
      <c r="F3" s="7"/>
      <c r="G3" s="7"/>
      <c r="H3" s="1" t="s">
        <v>1105</v>
      </c>
      <c r="I3" s="1" t="s">
        <v>1105</v>
      </c>
      <c r="J3" s="1" t="s">
        <v>1105</v>
      </c>
      <c r="K3" s="1" t="s">
        <v>1106</v>
      </c>
      <c r="L3" s="1" t="s">
        <v>1106</v>
      </c>
      <c r="M3" s="1" t="s">
        <v>1107</v>
      </c>
      <c r="N3" s="1" t="s">
        <v>1108</v>
      </c>
      <c r="O3" s="1" t="s">
        <v>67</v>
      </c>
      <c r="P3" s="1" t="s">
        <v>67</v>
      </c>
      <c r="Q3" s="1" t="s">
        <v>67</v>
      </c>
      <c r="R3" s="1" t="s">
        <v>67</v>
      </c>
      <c r="S3" s="1" t="s">
        <v>67</v>
      </c>
      <c r="T3" s="1" t="s">
        <v>67</v>
      </c>
      <c r="U3" s="1" t="s">
        <v>67</v>
      </c>
      <c r="V3" s="1" t="s">
        <v>67</v>
      </c>
      <c r="W3" s="1" t="s">
        <v>67</v>
      </c>
      <c r="X3" s="1" t="s">
        <v>67</v>
      </c>
      <c r="Y3" s="1" t="s">
        <v>67</v>
      </c>
      <c r="Z3" s="1" t="s">
        <v>67</v>
      </c>
    </row>
    <row r="4" spans="1:26" ht="30">
      <c r="A4" s="7"/>
      <c r="B4" s="7"/>
      <c r="C4" s="7"/>
      <c r="D4" s="7"/>
      <c r="E4" s="7"/>
      <c r="F4" s="7"/>
      <c r="G4" s="7"/>
      <c r="H4" s="1"/>
      <c r="I4" s="1"/>
      <c r="J4" s="1"/>
      <c r="K4" s="1"/>
      <c r="L4" s="1"/>
      <c r="M4" s="1"/>
      <c r="N4" s="1" t="s">
        <v>1109</v>
      </c>
      <c r="O4" s="1"/>
      <c r="P4" s="1"/>
      <c r="Q4" s="1"/>
      <c r="R4" s="1"/>
      <c r="S4" s="1" t="s">
        <v>1110</v>
      </c>
      <c r="T4" s="1" t="s">
        <v>1110</v>
      </c>
      <c r="U4" s="1" t="s">
        <v>1111</v>
      </c>
      <c r="V4" s="1" t="s">
        <v>1111</v>
      </c>
      <c r="W4" s="1" t="s">
        <v>1112</v>
      </c>
      <c r="X4" s="1" t="s">
        <v>1113</v>
      </c>
      <c r="Y4" s="1" t="s">
        <v>1114</v>
      </c>
      <c r="Z4" s="1" t="s">
        <v>1114</v>
      </c>
    </row>
    <row r="5" spans="1:26">
      <c r="A5" s="3" t="s">
        <v>9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971</v>
      </c>
      <c r="B6" s="4" t="s">
        <v>5</v>
      </c>
      <c r="C6" s="8">
        <v>73400000</v>
      </c>
      <c r="D6" s="4" t="s">
        <v>5</v>
      </c>
      <c r="E6" s="4" t="s">
        <v>5</v>
      </c>
      <c r="F6" s="4" t="s">
        <v>5</v>
      </c>
      <c r="G6" s="4" t="s">
        <v>5</v>
      </c>
      <c r="H6" s="4" t="s">
        <v>5</v>
      </c>
      <c r="I6" s="4" t="s">
        <v>5</v>
      </c>
      <c r="J6" s="4" t="s">
        <v>5</v>
      </c>
      <c r="K6" s="4" t="s">
        <v>5</v>
      </c>
      <c r="L6" s="4" t="s">
        <v>5</v>
      </c>
      <c r="M6" s="4" t="s">
        <v>5</v>
      </c>
      <c r="N6" s="4" t="s">
        <v>5</v>
      </c>
      <c r="O6" s="4" t="s">
        <v>5</v>
      </c>
      <c r="P6" s="4" t="s">
        <v>5</v>
      </c>
      <c r="Q6" s="8">
        <v>146888000</v>
      </c>
      <c r="R6" s="4" t="s">
        <v>5</v>
      </c>
      <c r="S6" s="4" t="s">
        <v>5</v>
      </c>
      <c r="T6" s="4" t="s">
        <v>5</v>
      </c>
      <c r="U6" s="4" t="s">
        <v>5</v>
      </c>
      <c r="V6" s="4" t="s">
        <v>5</v>
      </c>
      <c r="W6" s="4" t="s">
        <v>5</v>
      </c>
      <c r="X6" s="4" t="s">
        <v>5</v>
      </c>
      <c r="Y6" s="4" t="s">
        <v>5</v>
      </c>
      <c r="Z6" s="4" t="s">
        <v>5</v>
      </c>
    </row>
    <row r="7" spans="1:26" ht="30">
      <c r="A7" s="2" t="s">
        <v>1115</v>
      </c>
      <c r="B7" s="4" t="s">
        <v>5</v>
      </c>
      <c r="C7" s="4" t="s">
        <v>5</v>
      </c>
      <c r="D7" s="4" t="s">
        <v>5</v>
      </c>
      <c r="E7" s="6">
        <v>79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1116</v>
      </c>
      <c r="B8" s="4" t="s">
        <v>5</v>
      </c>
      <c r="C8" s="4" t="s">
        <v>5</v>
      </c>
      <c r="D8" s="4" t="s">
        <v>5</v>
      </c>
      <c r="E8" s="4" t="s">
        <v>5</v>
      </c>
      <c r="F8" s="4" t="s">
        <v>5</v>
      </c>
      <c r="G8" s="4" t="s">
        <v>5</v>
      </c>
      <c r="H8" s="4" t="s">
        <v>5</v>
      </c>
      <c r="I8" s="4" t="s">
        <v>5</v>
      </c>
      <c r="J8" s="4" t="s">
        <v>5</v>
      </c>
      <c r="K8" s="4" t="s">
        <v>5</v>
      </c>
      <c r="L8" s="4" t="s">
        <v>5</v>
      </c>
      <c r="M8" s="6">
        <v>1000000000</v>
      </c>
      <c r="N8" s="4" t="s">
        <v>5</v>
      </c>
      <c r="O8" s="4" t="s">
        <v>5</v>
      </c>
      <c r="P8" s="4" t="s">
        <v>5</v>
      </c>
      <c r="Q8" s="4" t="s">
        <v>5</v>
      </c>
      <c r="R8" s="4" t="s">
        <v>5</v>
      </c>
      <c r="S8" s="4" t="s">
        <v>5</v>
      </c>
      <c r="T8" s="4" t="s">
        <v>5</v>
      </c>
      <c r="U8" s="4" t="s">
        <v>5</v>
      </c>
      <c r="V8" s="4" t="s">
        <v>5</v>
      </c>
      <c r="W8" s="6">
        <v>50000000</v>
      </c>
      <c r="X8" s="6">
        <v>60000000</v>
      </c>
      <c r="Y8" s="6">
        <v>550000000</v>
      </c>
      <c r="Z8" s="4" t="s">
        <v>5</v>
      </c>
    </row>
    <row r="9" spans="1:26">
      <c r="A9" s="2" t="s">
        <v>1117</v>
      </c>
      <c r="B9" s="4" t="s">
        <v>5</v>
      </c>
      <c r="C9" s="4" t="s">
        <v>5</v>
      </c>
      <c r="D9" s="4" t="s">
        <v>5</v>
      </c>
      <c r="E9" s="4" t="s">
        <v>5</v>
      </c>
      <c r="F9" s="4" t="s">
        <v>5</v>
      </c>
      <c r="G9" s="4" t="s">
        <v>5</v>
      </c>
      <c r="H9" s="4" t="s">
        <v>5</v>
      </c>
      <c r="I9" s="4" t="s">
        <v>5</v>
      </c>
      <c r="J9" s="4" t="s">
        <v>5</v>
      </c>
      <c r="K9" s="4" t="s">
        <v>5</v>
      </c>
      <c r="L9" s="4" t="s">
        <v>5</v>
      </c>
      <c r="M9" s="6">
        <v>28900000</v>
      </c>
      <c r="N9" s="4" t="s">
        <v>5</v>
      </c>
      <c r="O9" s="4" t="s">
        <v>5</v>
      </c>
      <c r="P9" s="4" t="s">
        <v>5</v>
      </c>
      <c r="Q9" s="4" t="s">
        <v>5</v>
      </c>
      <c r="R9" s="4" t="s">
        <v>5</v>
      </c>
      <c r="S9" s="4" t="s">
        <v>5</v>
      </c>
      <c r="T9" s="4" t="s">
        <v>5</v>
      </c>
      <c r="U9" s="4" t="s">
        <v>5</v>
      </c>
      <c r="V9" s="4" t="s">
        <v>5</v>
      </c>
      <c r="W9" s="4" t="s">
        <v>5</v>
      </c>
      <c r="X9" s="4" t="s">
        <v>5</v>
      </c>
      <c r="Y9" s="4" t="s">
        <v>5</v>
      </c>
      <c r="Z9" s="4" t="s">
        <v>5</v>
      </c>
    </row>
    <row r="10" spans="1:26" ht="30">
      <c r="A10" s="2" t="s">
        <v>11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365000000</v>
      </c>
      <c r="Z10" s="6">
        <v>421000000</v>
      </c>
    </row>
    <row r="11" spans="1:26">
      <c r="A11" s="2" t="s">
        <v>1119</v>
      </c>
      <c r="B11" s="4" t="s">
        <v>5</v>
      </c>
      <c r="C11" s="4" t="s">
        <v>5</v>
      </c>
      <c r="D11" s="4" t="s">
        <v>5</v>
      </c>
      <c r="E11" s="4" t="s">
        <v>5</v>
      </c>
      <c r="F11" s="4" t="s">
        <v>5</v>
      </c>
      <c r="G11" s="4" t="s">
        <v>5</v>
      </c>
      <c r="H11" s="4" t="s">
        <v>5</v>
      </c>
      <c r="I11" s="271">
        <v>9.8799999999999999E-2</v>
      </c>
      <c r="J11" s="4" t="s">
        <v>5</v>
      </c>
      <c r="K11" s="271">
        <v>6.88E-2</v>
      </c>
      <c r="L11" s="4" t="s">
        <v>5</v>
      </c>
      <c r="M11" s="4" t="s">
        <v>5</v>
      </c>
      <c r="N11" s="4" t="s">
        <v>5</v>
      </c>
      <c r="O11" s="4" t="s">
        <v>5</v>
      </c>
      <c r="P11" s="4" t="s">
        <v>5</v>
      </c>
      <c r="Q11" s="4" t="s">
        <v>5</v>
      </c>
      <c r="R11" s="4" t="s">
        <v>5</v>
      </c>
      <c r="S11" s="271">
        <v>8.2500000000000004E-2</v>
      </c>
      <c r="T11" s="4" t="s">
        <v>5</v>
      </c>
      <c r="U11" s="271">
        <v>6.5000000000000002E-2</v>
      </c>
      <c r="V11" s="4" t="s">
        <v>5</v>
      </c>
      <c r="W11" s="4" t="s">
        <v>5</v>
      </c>
      <c r="X11" s="4" t="s">
        <v>5</v>
      </c>
      <c r="Y11" s="4" t="s">
        <v>5</v>
      </c>
      <c r="Z11" s="4" t="s">
        <v>5</v>
      </c>
    </row>
    <row r="12" spans="1:26" ht="30">
      <c r="A12" s="2" t="s">
        <v>1120</v>
      </c>
      <c r="B12" s="4" t="s">
        <v>5</v>
      </c>
      <c r="C12" s="4" t="s">
        <v>5</v>
      </c>
      <c r="D12" s="4" t="s">
        <v>5</v>
      </c>
      <c r="E12" s="4" t="s">
        <v>5</v>
      </c>
      <c r="F12" s="4" t="s">
        <v>5</v>
      </c>
      <c r="G12" s="4" t="s">
        <v>5</v>
      </c>
      <c r="H12" s="4" t="s">
        <v>5</v>
      </c>
      <c r="I12" s="6">
        <v>301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1121</v>
      </c>
      <c r="B13" s="4">
        <v>0</v>
      </c>
      <c r="C13" s="4" t="s">
        <v>5</v>
      </c>
      <c r="D13" s="4">
        <v>0</v>
      </c>
      <c r="E13" s="4" t="s">
        <v>5</v>
      </c>
      <c r="F13" s="6">
        <v>-22109000</v>
      </c>
      <c r="G13" s="4">
        <v>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1122</v>
      </c>
      <c r="B14" s="4" t="s">
        <v>5</v>
      </c>
      <c r="C14" s="4" t="s">
        <v>5</v>
      </c>
      <c r="D14" s="4" t="s">
        <v>5</v>
      </c>
      <c r="E14" s="6">
        <v>-14200000</v>
      </c>
      <c r="F14" s="6">
        <v>-14161000</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1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0</v>
      </c>
      <c r="R15" s="6">
        <v>294750000</v>
      </c>
      <c r="S15" s="4" t="s">
        <v>5</v>
      </c>
      <c r="T15" s="4" t="s">
        <v>5</v>
      </c>
      <c r="U15" s="4" t="s">
        <v>5</v>
      </c>
      <c r="V15" s="4" t="s">
        <v>5</v>
      </c>
      <c r="W15" s="4" t="s">
        <v>5</v>
      </c>
      <c r="X15" s="4" t="s">
        <v>5</v>
      </c>
      <c r="Y15" s="4" t="s">
        <v>5</v>
      </c>
      <c r="Z15" s="4" t="s">
        <v>5</v>
      </c>
    </row>
    <row r="16" spans="1:26">
      <c r="A16" s="2" t="s">
        <v>158</v>
      </c>
      <c r="B16" s="4" t="s">
        <v>5</v>
      </c>
      <c r="C16" s="4" t="s">
        <v>5</v>
      </c>
      <c r="D16" s="4" t="s">
        <v>5</v>
      </c>
      <c r="E16" s="4" t="s">
        <v>5</v>
      </c>
      <c r="F16" s="6">
        <v>-286812000</v>
      </c>
      <c r="G16" s="6">
        <v>-205000000</v>
      </c>
      <c r="H16" s="4" t="s">
        <v>5</v>
      </c>
      <c r="I16" s="4" t="s">
        <v>5</v>
      </c>
      <c r="J16" s="4" t="s">
        <v>5</v>
      </c>
      <c r="K16" s="4" t="s">
        <v>5</v>
      </c>
      <c r="L16" s="4" t="s">
        <v>5</v>
      </c>
      <c r="M16" s="4" t="s">
        <v>5</v>
      </c>
      <c r="N16" s="4" t="s">
        <v>5</v>
      </c>
      <c r="O16" s="4" t="s">
        <v>5</v>
      </c>
      <c r="P16" s="4" t="s">
        <v>5</v>
      </c>
      <c r="Q16" s="4">
        <v>0</v>
      </c>
      <c r="R16" s="6">
        <v>-185000000</v>
      </c>
      <c r="S16" s="4" t="s">
        <v>5</v>
      </c>
      <c r="T16" s="4" t="s">
        <v>5</v>
      </c>
      <c r="U16" s="4" t="s">
        <v>5</v>
      </c>
      <c r="V16" s="4" t="s">
        <v>5</v>
      </c>
      <c r="W16" s="4" t="s">
        <v>5</v>
      </c>
      <c r="X16" s="4" t="s">
        <v>5</v>
      </c>
      <c r="Y16" s="4" t="s">
        <v>5</v>
      </c>
      <c r="Z16" s="4" t="s">
        <v>5</v>
      </c>
    </row>
    <row r="17" spans="1:26">
      <c r="A17" s="2" t="s">
        <v>1123</v>
      </c>
      <c r="B17" s="4" t="s">
        <v>5</v>
      </c>
      <c r="C17" s="4" t="s">
        <v>5</v>
      </c>
      <c r="D17" s="4" t="s">
        <v>5</v>
      </c>
      <c r="E17" s="4" t="s">
        <v>5</v>
      </c>
      <c r="F17" s="4" t="s">
        <v>5</v>
      </c>
      <c r="G17" s="4" t="s">
        <v>5</v>
      </c>
      <c r="H17" s="4">
        <v>0</v>
      </c>
      <c r="I17" s="4" t="s">
        <v>5</v>
      </c>
      <c r="J17" s="6">
        <v>286812000</v>
      </c>
      <c r="K17" s="6">
        <v>150000000</v>
      </c>
      <c r="L17" s="6">
        <v>150000000</v>
      </c>
      <c r="M17" s="4" t="s">
        <v>5</v>
      </c>
      <c r="N17" s="4" t="s">
        <v>5</v>
      </c>
      <c r="O17" s="4" t="s">
        <v>5</v>
      </c>
      <c r="P17" s="4" t="s">
        <v>5</v>
      </c>
      <c r="Q17" s="4" t="s">
        <v>5</v>
      </c>
      <c r="R17" s="4" t="s">
        <v>5</v>
      </c>
      <c r="S17" s="6">
        <v>150000000</v>
      </c>
      <c r="T17" s="6">
        <v>150000000</v>
      </c>
      <c r="U17" s="6">
        <v>300000000</v>
      </c>
      <c r="V17" s="6">
        <v>300000000</v>
      </c>
      <c r="W17" s="4" t="s">
        <v>5</v>
      </c>
      <c r="X17" s="4" t="s">
        <v>5</v>
      </c>
      <c r="Y17" s="4" t="s">
        <v>5</v>
      </c>
      <c r="Z17" s="4" t="s">
        <v>5</v>
      </c>
    </row>
    <row r="18" spans="1:26">
      <c r="A18" s="2" t="s">
        <v>1124</v>
      </c>
      <c r="B18" s="6">
        <v>13954000</v>
      </c>
      <c r="C18" s="4" t="s">
        <v>5</v>
      </c>
      <c r="D18" s="6">
        <v>21103000</v>
      </c>
      <c r="E18" s="4" t="s">
        <v>5</v>
      </c>
      <c r="F18" s="6">
        <v>55068000</v>
      </c>
      <c r="G18" s="6">
        <v>81360000</v>
      </c>
      <c r="H18" s="4" t="s">
        <v>5</v>
      </c>
      <c r="I18" s="4" t="s">
        <v>5</v>
      </c>
      <c r="J18" s="4" t="s">
        <v>5</v>
      </c>
      <c r="K18" s="4" t="s">
        <v>5</v>
      </c>
      <c r="L18" s="4" t="s">
        <v>5</v>
      </c>
      <c r="M18" s="4" t="s">
        <v>5</v>
      </c>
      <c r="N18" s="4" t="s">
        <v>5</v>
      </c>
      <c r="O18" s="6">
        <v>-529000</v>
      </c>
      <c r="P18" s="6">
        <v>-1695000</v>
      </c>
      <c r="Q18" s="6">
        <v>-2398000</v>
      </c>
      <c r="R18" s="6">
        <v>-4760000</v>
      </c>
      <c r="S18" s="4" t="s">
        <v>5</v>
      </c>
      <c r="T18" s="4" t="s">
        <v>5</v>
      </c>
      <c r="U18" s="4" t="s">
        <v>5</v>
      </c>
      <c r="V18" s="4" t="s">
        <v>5</v>
      </c>
      <c r="W18" s="4" t="s">
        <v>5</v>
      </c>
      <c r="X18" s="4" t="s">
        <v>5</v>
      </c>
      <c r="Y18" s="4" t="s">
        <v>5</v>
      </c>
      <c r="Z18" s="4" t="s">
        <v>5</v>
      </c>
    </row>
    <row r="19" spans="1:26">
      <c r="A19" s="2" t="s">
        <v>1125</v>
      </c>
      <c r="B19" s="4" t="s">
        <v>5</v>
      </c>
      <c r="C19" s="4" t="s">
        <v>5</v>
      </c>
      <c r="D19" s="4" t="s">
        <v>5</v>
      </c>
      <c r="E19" s="4" t="s">
        <v>5</v>
      </c>
      <c r="F19" s="4" t="s">
        <v>5</v>
      </c>
      <c r="G19" s="4" t="s">
        <v>5</v>
      </c>
      <c r="H19" s="4" t="s">
        <v>5</v>
      </c>
      <c r="I19" s="4" t="s">
        <v>5</v>
      </c>
      <c r="J19" s="4" t="s">
        <v>5</v>
      </c>
      <c r="K19" s="4" t="s">
        <v>5</v>
      </c>
      <c r="L19" s="4" t="s">
        <v>5</v>
      </c>
      <c r="M19" s="4" t="s">
        <v>5</v>
      </c>
      <c r="N19" s="6">
        <v>40000000</v>
      </c>
      <c r="O19" s="4" t="s">
        <v>5</v>
      </c>
      <c r="P19" s="4" t="s">
        <v>5</v>
      </c>
      <c r="Q19" s="4" t="s">
        <v>5</v>
      </c>
      <c r="R19" s="4" t="s">
        <v>5</v>
      </c>
      <c r="S19" s="4" t="s">
        <v>5</v>
      </c>
      <c r="T19" s="4" t="s">
        <v>5</v>
      </c>
      <c r="U19" s="4" t="s">
        <v>5</v>
      </c>
      <c r="V19" s="4" t="s">
        <v>5</v>
      </c>
      <c r="W19" s="4" t="s">
        <v>5</v>
      </c>
      <c r="X19" s="4" t="s">
        <v>5</v>
      </c>
      <c r="Y19" s="4" t="s">
        <v>5</v>
      </c>
      <c r="Z19" s="4" t="s">
        <v>5</v>
      </c>
    </row>
    <row r="20" spans="1:26">
      <c r="A20" s="2" t="s">
        <v>1126</v>
      </c>
      <c r="B20" s="4" t="s">
        <v>5</v>
      </c>
      <c r="C20" s="4" t="s">
        <v>5</v>
      </c>
      <c r="D20" s="4" t="s">
        <v>5</v>
      </c>
      <c r="E20" s="4" t="s">
        <v>5</v>
      </c>
      <c r="F20" s="4" t="s">
        <v>5</v>
      </c>
      <c r="G20" s="4" t="s">
        <v>5</v>
      </c>
      <c r="H20" s="4" t="s">
        <v>5</v>
      </c>
      <c r="I20" s="4" t="s">
        <v>5</v>
      </c>
      <c r="J20" s="4" t="s">
        <v>5</v>
      </c>
      <c r="K20" s="4" t="s">
        <v>5</v>
      </c>
      <c r="L20" s="4" t="s">
        <v>5</v>
      </c>
      <c r="M20" s="4" t="s">
        <v>5</v>
      </c>
      <c r="N20" s="4" t="s">
        <v>1127</v>
      </c>
      <c r="O20" s="4" t="s">
        <v>5</v>
      </c>
      <c r="P20" s="4" t="s">
        <v>5</v>
      </c>
      <c r="Q20" s="4" t="s">
        <v>5</v>
      </c>
      <c r="R20" s="4" t="s">
        <v>5</v>
      </c>
      <c r="S20" s="4" t="s">
        <v>5</v>
      </c>
      <c r="T20" s="4" t="s">
        <v>5</v>
      </c>
      <c r="U20" s="4" t="s">
        <v>5</v>
      </c>
      <c r="V20" s="4" t="s">
        <v>5</v>
      </c>
      <c r="W20" s="4" t="s">
        <v>5</v>
      </c>
      <c r="X20" s="4" t="s">
        <v>5</v>
      </c>
      <c r="Y20" s="4" t="s">
        <v>5</v>
      </c>
      <c r="Z20" s="4" t="s">
        <v>5</v>
      </c>
    </row>
    <row r="21" spans="1:26" ht="30">
      <c r="A21" s="2" t="s">
        <v>1128</v>
      </c>
      <c r="B21" s="8">
        <v>2800000</v>
      </c>
      <c r="C21" s="4" t="s">
        <v>5</v>
      </c>
      <c r="D21" s="8">
        <v>2500000</v>
      </c>
      <c r="E21" s="4" t="s">
        <v>5</v>
      </c>
      <c r="F21" s="8">
        <v>9200000</v>
      </c>
      <c r="G21" s="8">
        <v>63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sheetData>
  <mergeCells count="12">
    <mergeCell ref="F2:F4"/>
    <mergeCell ref="G2:G4"/>
    <mergeCell ref="A1:A4"/>
    <mergeCell ref="B1:D1"/>
    <mergeCell ref="F1:G1"/>
    <mergeCell ref="O1:P1"/>
    <mergeCell ref="Q1:R1"/>
    <mergeCell ref="W1:Y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9</v>
      </c>
      <c r="C1" s="7"/>
      <c r="D1" s="7" t="s">
        <v>1</v>
      </c>
      <c r="E1" s="7"/>
    </row>
    <row r="2" spans="1:5" ht="30">
      <c r="A2" s="1" t="s">
        <v>25</v>
      </c>
      <c r="B2" s="1" t="s">
        <v>2</v>
      </c>
      <c r="C2" s="1" t="s">
        <v>80</v>
      </c>
      <c r="D2" s="1" t="s">
        <v>2</v>
      </c>
      <c r="E2" s="1" t="s">
        <v>80</v>
      </c>
    </row>
    <row r="3" spans="1:5" ht="30">
      <c r="A3" s="3" t="s">
        <v>111</v>
      </c>
      <c r="B3" s="4" t="s">
        <v>5</v>
      </c>
      <c r="C3" s="4" t="s">
        <v>5</v>
      </c>
      <c r="D3" s="4" t="s">
        <v>5</v>
      </c>
      <c r="E3" s="4" t="s">
        <v>5</v>
      </c>
    </row>
    <row r="4" spans="1:5">
      <c r="A4" s="2" t="s">
        <v>102</v>
      </c>
      <c r="B4" s="8">
        <v>88909</v>
      </c>
      <c r="C4" s="8">
        <v>610650</v>
      </c>
      <c r="D4" s="8">
        <v>698029</v>
      </c>
      <c r="E4" s="8">
        <v>1360040</v>
      </c>
    </row>
    <row r="5" spans="1:5">
      <c r="A5" s="3" t="s">
        <v>112</v>
      </c>
      <c r="B5" s="4" t="s">
        <v>5</v>
      </c>
      <c r="C5" s="4" t="s">
        <v>5</v>
      </c>
      <c r="D5" s="4" t="s">
        <v>5</v>
      </c>
      <c r="E5" s="4" t="s">
        <v>5</v>
      </c>
    </row>
    <row r="6" spans="1:5" ht="30">
      <c r="A6" s="2" t="s">
        <v>113</v>
      </c>
      <c r="B6" s="4">
        <v>44</v>
      </c>
      <c r="C6" s="4">
        <v>-2</v>
      </c>
      <c r="D6" s="4">
        <v>18</v>
      </c>
      <c r="E6" s="4">
        <v>189</v>
      </c>
    </row>
    <row r="7" spans="1:5" ht="45">
      <c r="A7" s="2" t="s">
        <v>114</v>
      </c>
      <c r="B7" s="4">
        <v>-10</v>
      </c>
      <c r="C7" s="4">
        <v>15</v>
      </c>
      <c r="D7" s="4">
        <v>-13</v>
      </c>
      <c r="E7" s="4">
        <v>-392</v>
      </c>
    </row>
    <row r="8" spans="1:5" ht="30">
      <c r="A8" s="2" t="s">
        <v>115</v>
      </c>
      <c r="B8" s="4">
        <v>34</v>
      </c>
      <c r="C8" s="4">
        <v>13</v>
      </c>
      <c r="D8" s="4">
        <v>5</v>
      </c>
      <c r="E8" s="4">
        <v>-203</v>
      </c>
    </row>
    <row r="9" spans="1:5" ht="30">
      <c r="A9" s="2" t="s">
        <v>116</v>
      </c>
      <c r="B9" s="6">
        <v>25423</v>
      </c>
      <c r="C9" s="6">
        <v>-146437</v>
      </c>
      <c r="D9" s="6">
        <v>42739</v>
      </c>
      <c r="E9" s="6">
        <v>-261893</v>
      </c>
    </row>
    <row r="10" spans="1:5" ht="45">
      <c r="A10" s="2" t="s">
        <v>117</v>
      </c>
      <c r="B10" s="6">
        <v>-21478</v>
      </c>
      <c r="C10" s="6">
        <v>33830</v>
      </c>
      <c r="D10" s="4">
        <v>153</v>
      </c>
      <c r="E10" s="6">
        <v>21925</v>
      </c>
    </row>
    <row r="11" spans="1:5" ht="45">
      <c r="A11" s="2" t="s">
        <v>118</v>
      </c>
      <c r="B11" s="4">
        <v>270</v>
      </c>
      <c r="C11" s="6">
        <v>1274</v>
      </c>
      <c r="D11" s="6">
        <v>1479</v>
      </c>
      <c r="E11" s="6">
        <v>3821</v>
      </c>
    </row>
    <row r="12" spans="1:5" ht="30">
      <c r="A12" s="2" t="s">
        <v>119</v>
      </c>
      <c r="B12" s="6">
        <v>4215</v>
      </c>
      <c r="C12" s="6">
        <v>-111333</v>
      </c>
      <c r="D12" s="6">
        <v>44371</v>
      </c>
      <c r="E12" s="6">
        <v>-236147</v>
      </c>
    </row>
    <row r="13" spans="1:5">
      <c r="A13" s="2" t="s">
        <v>120</v>
      </c>
      <c r="B13" s="4">
        <v>0</v>
      </c>
      <c r="C13" s="4">
        <v>0</v>
      </c>
      <c r="D13" s="6">
        <v>28986</v>
      </c>
      <c r="E13" s="4">
        <v>0</v>
      </c>
    </row>
    <row r="14" spans="1:5" ht="45">
      <c r="A14" s="2" t="s">
        <v>121</v>
      </c>
      <c r="B14" s="4">
        <v>0</v>
      </c>
      <c r="C14" s="4">
        <v>0</v>
      </c>
      <c r="D14" s="6">
        <v>1726</v>
      </c>
      <c r="E14" s="4">
        <v>0</v>
      </c>
    </row>
    <row r="15" spans="1:5" ht="30">
      <c r="A15" s="2" t="s">
        <v>122</v>
      </c>
      <c r="B15" s="4">
        <v>0</v>
      </c>
      <c r="C15" s="4">
        <v>0</v>
      </c>
      <c r="D15" s="4">
        <v>0</v>
      </c>
      <c r="E15" s="6">
        <v>7102</v>
      </c>
    </row>
    <row r="16" spans="1:5" ht="30">
      <c r="A16" s="2" t="s">
        <v>123</v>
      </c>
      <c r="B16" s="6">
        <v>4249</v>
      </c>
      <c r="C16" s="6">
        <v>-111320</v>
      </c>
      <c r="D16" s="6">
        <v>75088</v>
      </c>
      <c r="E16" s="6">
        <v>-229248</v>
      </c>
    </row>
    <row r="17" spans="1:5">
      <c r="A17" s="2" t="s">
        <v>124</v>
      </c>
      <c r="B17" s="6">
        <v>-1946</v>
      </c>
      <c r="C17" s="6">
        <v>43353</v>
      </c>
      <c r="D17" s="6">
        <v>-28421</v>
      </c>
      <c r="E17" s="6">
        <v>89383</v>
      </c>
    </row>
    <row r="18" spans="1:5">
      <c r="A18" s="2" t="s">
        <v>112</v>
      </c>
      <c r="B18" s="6">
        <v>2303</v>
      </c>
      <c r="C18" s="6">
        <v>-67967</v>
      </c>
      <c r="D18" s="6">
        <v>46667</v>
      </c>
      <c r="E18" s="6">
        <v>-139865</v>
      </c>
    </row>
    <row r="19" spans="1:5">
      <c r="A19" s="2" t="s">
        <v>125</v>
      </c>
      <c r="B19" s="6">
        <v>91212</v>
      </c>
      <c r="C19" s="6">
        <v>542683</v>
      </c>
      <c r="D19" s="6">
        <v>744696</v>
      </c>
      <c r="E19" s="6">
        <v>1220175</v>
      </c>
    </row>
    <row r="20" spans="1:5" ht="30">
      <c r="A20" s="2" t="s">
        <v>126</v>
      </c>
      <c r="B20" s="6">
        <v>5954</v>
      </c>
      <c r="C20" s="6">
        <v>10406</v>
      </c>
      <c r="D20" s="6">
        <v>27156</v>
      </c>
      <c r="E20" s="6">
        <v>25001</v>
      </c>
    </row>
    <row r="21" spans="1:5" ht="30">
      <c r="A21" s="2" t="s">
        <v>127</v>
      </c>
      <c r="B21" s="8">
        <v>85258</v>
      </c>
      <c r="C21" s="8">
        <v>532277</v>
      </c>
      <c r="D21" s="8">
        <v>717540</v>
      </c>
      <c r="E21" s="8">
        <v>11951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129</v>
      </c>
      <c r="B1" s="7" t="s">
        <v>2</v>
      </c>
      <c r="C1" s="7" t="s">
        <v>26</v>
      </c>
    </row>
    <row r="2" spans="1:3" ht="30">
      <c r="A2" s="1" t="s">
        <v>25</v>
      </c>
      <c r="B2" s="7"/>
      <c r="C2" s="7"/>
    </row>
    <row r="3" spans="1:3">
      <c r="A3" s="3" t="s">
        <v>979</v>
      </c>
      <c r="B3" s="4" t="s">
        <v>5</v>
      </c>
      <c r="C3" s="4" t="s">
        <v>5</v>
      </c>
    </row>
    <row r="4" spans="1:3">
      <c r="A4" s="2" t="s">
        <v>382</v>
      </c>
      <c r="B4" s="8">
        <v>999884</v>
      </c>
      <c r="C4" s="8">
        <v>1336238</v>
      </c>
    </row>
    <row r="5" spans="1:3">
      <c r="A5" s="2" t="s">
        <v>1130</v>
      </c>
      <c r="B5" s="4" t="s">
        <v>5</v>
      </c>
      <c r="C5" s="4" t="s">
        <v>5</v>
      </c>
    </row>
    <row r="6" spans="1:3">
      <c r="A6" s="3" t="s">
        <v>979</v>
      </c>
      <c r="B6" s="4" t="s">
        <v>5</v>
      </c>
      <c r="C6" s="4" t="s">
        <v>5</v>
      </c>
    </row>
    <row r="7" spans="1:3">
      <c r="A7" s="2" t="s">
        <v>382</v>
      </c>
      <c r="B7" s="6">
        <v>190493</v>
      </c>
      <c r="C7" s="6">
        <v>471565</v>
      </c>
    </row>
    <row r="8" spans="1:3" ht="30">
      <c r="A8" s="2" t="s">
        <v>1105</v>
      </c>
      <c r="B8" s="4" t="s">
        <v>5</v>
      </c>
      <c r="C8" s="4" t="s">
        <v>5</v>
      </c>
    </row>
    <row r="9" spans="1:3">
      <c r="A9" s="3" t="s">
        <v>979</v>
      </c>
      <c r="B9" s="4" t="s">
        <v>5</v>
      </c>
      <c r="C9" s="4" t="s">
        <v>5</v>
      </c>
    </row>
    <row r="10" spans="1:3">
      <c r="A10" s="2" t="s">
        <v>368</v>
      </c>
      <c r="B10" s="4">
        <v>0</v>
      </c>
      <c r="C10" s="6">
        <v>286812</v>
      </c>
    </row>
    <row r="11" spans="1:3">
      <c r="A11" s="2" t="s">
        <v>369</v>
      </c>
      <c r="B11" s="4">
        <v>0</v>
      </c>
      <c r="C11" s="6">
        <v>-7468</v>
      </c>
    </row>
    <row r="12" spans="1:3">
      <c r="A12" s="2" t="s">
        <v>1131</v>
      </c>
      <c r="B12" s="4">
        <v>0</v>
      </c>
      <c r="C12" s="6">
        <v>279344</v>
      </c>
    </row>
    <row r="13" spans="1:3" ht="30">
      <c r="A13" s="2" t="s">
        <v>1106</v>
      </c>
      <c r="B13" s="4" t="s">
        <v>5</v>
      </c>
      <c r="C13" s="4" t="s">
        <v>5</v>
      </c>
    </row>
    <row r="14" spans="1:3">
      <c r="A14" s="3" t="s">
        <v>979</v>
      </c>
      <c r="B14" s="4" t="s">
        <v>5</v>
      </c>
      <c r="C14" s="4" t="s">
        <v>5</v>
      </c>
    </row>
    <row r="15" spans="1:3">
      <c r="A15" s="2" t="s">
        <v>368</v>
      </c>
      <c r="B15" s="6">
        <v>150000</v>
      </c>
      <c r="C15" s="6">
        <v>150000</v>
      </c>
    </row>
    <row r="16" spans="1:3">
      <c r="A16" s="2" t="s">
        <v>372</v>
      </c>
      <c r="B16" s="6">
        <v>5272</v>
      </c>
      <c r="C16" s="6">
        <v>5910</v>
      </c>
    </row>
    <row r="17" spans="1:3">
      <c r="A17" s="2" t="s">
        <v>1131</v>
      </c>
      <c r="B17" s="6">
        <v>155272</v>
      </c>
      <c r="C17" s="6">
        <v>155910</v>
      </c>
    </row>
    <row r="18" spans="1:3">
      <c r="A18" s="2" t="s">
        <v>1132</v>
      </c>
      <c r="B18" s="4" t="s">
        <v>5</v>
      </c>
      <c r="C18" s="4" t="s">
        <v>5</v>
      </c>
    </row>
    <row r="19" spans="1:3">
      <c r="A19" s="3" t="s">
        <v>979</v>
      </c>
      <c r="B19" s="4" t="s">
        <v>5</v>
      </c>
      <c r="C19" s="4" t="s">
        <v>5</v>
      </c>
    </row>
    <row r="20" spans="1:3">
      <c r="A20" s="2" t="s">
        <v>1133</v>
      </c>
      <c r="B20" s="6">
        <v>35221</v>
      </c>
      <c r="C20" s="6">
        <v>36311</v>
      </c>
    </row>
    <row r="21" spans="1:3">
      <c r="A21" s="2" t="s">
        <v>67</v>
      </c>
      <c r="B21" s="4" t="s">
        <v>5</v>
      </c>
      <c r="C21" s="4" t="s">
        <v>5</v>
      </c>
    </row>
    <row r="22" spans="1:3">
      <c r="A22" s="3" t="s">
        <v>979</v>
      </c>
      <c r="B22" s="4" t="s">
        <v>5</v>
      </c>
      <c r="C22" s="4" t="s">
        <v>5</v>
      </c>
    </row>
    <row r="23" spans="1:3">
      <c r="A23" s="2" t="s">
        <v>381</v>
      </c>
      <c r="B23" s="6">
        <v>809391</v>
      </c>
      <c r="C23" s="6">
        <v>864673</v>
      </c>
    </row>
    <row r="24" spans="1:3">
      <c r="A24" s="2" t="s">
        <v>382</v>
      </c>
      <c r="B24" s="6">
        <v>809391</v>
      </c>
      <c r="C24" s="6">
        <v>864673</v>
      </c>
    </row>
    <row r="25" spans="1:3" ht="30">
      <c r="A25" s="2" t="s">
        <v>1134</v>
      </c>
      <c r="B25" s="4" t="s">
        <v>5</v>
      </c>
      <c r="C25" s="4" t="s">
        <v>5</v>
      </c>
    </row>
    <row r="26" spans="1:3">
      <c r="A26" s="3" t="s">
        <v>979</v>
      </c>
      <c r="B26" s="4" t="s">
        <v>5</v>
      </c>
      <c r="C26" s="4" t="s">
        <v>5</v>
      </c>
    </row>
    <row r="27" spans="1:3">
      <c r="A27" s="2" t="s">
        <v>350</v>
      </c>
      <c r="B27" s="6">
        <v>365000</v>
      </c>
      <c r="C27" s="6">
        <v>421000</v>
      </c>
    </row>
    <row r="28" spans="1:3" ht="30">
      <c r="A28" s="2" t="s">
        <v>1135</v>
      </c>
      <c r="B28" s="4" t="s">
        <v>5</v>
      </c>
      <c r="C28" s="4" t="s">
        <v>5</v>
      </c>
    </row>
    <row r="29" spans="1:3">
      <c r="A29" s="3" t="s">
        <v>979</v>
      </c>
      <c r="B29" s="4" t="s">
        <v>5</v>
      </c>
      <c r="C29" s="4" t="s">
        <v>5</v>
      </c>
    </row>
    <row r="30" spans="1:3">
      <c r="A30" s="2" t="s">
        <v>368</v>
      </c>
      <c r="B30" s="6">
        <v>150000</v>
      </c>
      <c r="C30" s="6">
        <v>150000</v>
      </c>
    </row>
    <row r="31" spans="1:3">
      <c r="A31" s="2" t="s">
        <v>369</v>
      </c>
      <c r="B31" s="6">
        <v>-1373</v>
      </c>
      <c r="C31" s="6">
        <v>-1602</v>
      </c>
    </row>
    <row r="32" spans="1:3">
      <c r="A32" s="2" t="s">
        <v>1131</v>
      </c>
      <c r="B32" s="6">
        <v>148627</v>
      </c>
      <c r="C32" s="6">
        <v>148398</v>
      </c>
    </row>
    <row r="33" spans="1:3" ht="30">
      <c r="A33" s="2" t="s">
        <v>1136</v>
      </c>
      <c r="B33" s="4" t="s">
        <v>5</v>
      </c>
      <c r="C33" s="4" t="s">
        <v>5</v>
      </c>
    </row>
    <row r="34" spans="1:3">
      <c r="A34" s="3" t="s">
        <v>979</v>
      </c>
      <c r="B34" s="4" t="s">
        <v>5</v>
      </c>
      <c r="C34" s="4" t="s">
        <v>5</v>
      </c>
    </row>
    <row r="35" spans="1:3">
      <c r="A35" s="2" t="s">
        <v>368</v>
      </c>
      <c r="B35" s="6">
        <v>300000</v>
      </c>
      <c r="C35" s="6">
        <v>300000</v>
      </c>
    </row>
    <row r="36" spans="1:3">
      <c r="A36" s="2" t="s">
        <v>369</v>
      </c>
      <c r="B36" s="6">
        <v>-4236</v>
      </c>
      <c r="C36" s="6">
        <v>-4725</v>
      </c>
    </row>
    <row r="37" spans="1:3">
      <c r="A37" s="2" t="s">
        <v>1131</v>
      </c>
      <c r="B37" s="8">
        <v>295764</v>
      </c>
      <c r="C37" s="8">
        <v>2952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7" t="s">
        <v>1137</v>
      </c>
      <c r="B1" s="7" t="s">
        <v>79</v>
      </c>
      <c r="C1" s="7"/>
      <c r="D1" s="7" t="s">
        <v>1</v>
      </c>
      <c r="E1" s="7"/>
    </row>
    <row r="2" spans="1:5">
      <c r="A2" s="7"/>
      <c r="B2" s="1" t="s">
        <v>2</v>
      </c>
      <c r="C2" s="1" t="s">
        <v>80</v>
      </c>
      <c r="D2" s="1" t="s">
        <v>2</v>
      </c>
      <c r="E2" s="1" t="s">
        <v>80</v>
      </c>
    </row>
    <row r="3" spans="1:5">
      <c r="A3" s="3" t="s">
        <v>1138</v>
      </c>
      <c r="B3" s="4" t="s">
        <v>5</v>
      </c>
      <c r="C3" s="4" t="s">
        <v>5</v>
      </c>
      <c r="D3" s="4" t="s">
        <v>5</v>
      </c>
      <c r="E3" s="4" t="s">
        <v>5</v>
      </c>
    </row>
    <row r="4" spans="1:5" ht="45">
      <c r="A4" s="2" t="s">
        <v>1139</v>
      </c>
      <c r="B4" s="4" t="s">
        <v>1140</v>
      </c>
      <c r="C4" s="4" t="s">
        <v>5</v>
      </c>
      <c r="D4" s="4" t="s">
        <v>5</v>
      </c>
      <c r="E4" s="4" t="s">
        <v>5</v>
      </c>
    </row>
    <row r="5" spans="1:5">
      <c r="A5" s="2" t="s">
        <v>1141</v>
      </c>
      <c r="B5" s="8">
        <v>29672000</v>
      </c>
      <c r="C5" s="8">
        <v>-20473000</v>
      </c>
      <c r="D5" s="8">
        <v>-458000</v>
      </c>
      <c r="E5" s="8">
        <v>-56184000</v>
      </c>
    </row>
    <row r="6" spans="1:5" ht="45">
      <c r="A6" s="2" t="s">
        <v>1142</v>
      </c>
      <c r="B6" s="4" t="s">
        <v>5</v>
      </c>
      <c r="C6" s="4" t="s">
        <v>5</v>
      </c>
      <c r="D6" s="6">
        <v>-20500000</v>
      </c>
      <c r="E6" s="4" t="s">
        <v>5</v>
      </c>
    </row>
    <row r="7" spans="1:5" ht="60">
      <c r="A7" s="2" t="s">
        <v>1143</v>
      </c>
      <c r="B7" s="4" t="s">
        <v>5</v>
      </c>
      <c r="C7" s="4" t="s">
        <v>5</v>
      </c>
      <c r="D7" s="6">
        <v>-37000000</v>
      </c>
      <c r="E7" s="4" t="s">
        <v>5</v>
      </c>
    </row>
    <row r="8" spans="1:5">
      <c r="A8" s="2" t="s">
        <v>1144</v>
      </c>
      <c r="B8" s="4" t="s">
        <v>5</v>
      </c>
      <c r="C8" s="4" t="s">
        <v>5</v>
      </c>
      <c r="D8" s="4" t="s">
        <v>5</v>
      </c>
      <c r="E8" s="4" t="s">
        <v>5</v>
      </c>
    </row>
    <row r="9" spans="1:5">
      <c r="A9" s="3" t="s">
        <v>1138</v>
      </c>
      <c r="B9" s="4" t="s">
        <v>5</v>
      </c>
      <c r="C9" s="4" t="s">
        <v>5</v>
      </c>
      <c r="D9" s="4" t="s">
        <v>5</v>
      </c>
      <c r="E9" s="4" t="s">
        <v>5</v>
      </c>
    </row>
    <row r="10" spans="1:5">
      <c r="A10" s="2" t="s">
        <v>1141</v>
      </c>
      <c r="B10" s="6">
        <v>29515000</v>
      </c>
      <c r="C10" s="6">
        <v>-19869000</v>
      </c>
      <c r="D10" s="6">
        <v>-5916000</v>
      </c>
      <c r="E10" s="6">
        <v>-55738000</v>
      </c>
    </row>
    <row r="11" spans="1:5">
      <c r="A11" s="2" t="s">
        <v>1145</v>
      </c>
      <c r="B11" s="4" t="s">
        <v>5</v>
      </c>
      <c r="C11" s="4" t="s">
        <v>5</v>
      </c>
      <c r="D11" s="4" t="s">
        <v>5</v>
      </c>
      <c r="E11" s="4" t="s">
        <v>5</v>
      </c>
    </row>
    <row r="12" spans="1:5">
      <c r="A12" s="3" t="s">
        <v>1138</v>
      </c>
      <c r="B12" s="4" t="s">
        <v>5</v>
      </c>
      <c r="C12" s="4" t="s">
        <v>5</v>
      </c>
      <c r="D12" s="4" t="s">
        <v>5</v>
      </c>
      <c r="E12" s="4" t="s">
        <v>5</v>
      </c>
    </row>
    <row r="13" spans="1:5">
      <c r="A13" s="2" t="s">
        <v>1141</v>
      </c>
      <c r="B13" s="6">
        <v>157000</v>
      </c>
      <c r="C13" s="6">
        <v>-604000</v>
      </c>
      <c r="D13" s="6">
        <v>5458000</v>
      </c>
      <c r="E13" s="6">
        <v>-446000</v>
      </c>
    </row>
    <row r="14" spans="1:5">
      <c r="A14" s="2" t="s">
        <v>67</v>
      </c>
      <c r="B14" s="4" t="s">
        <v>5</v>
      </c>
      <c r="C14" s="4" t="s">
        <v>5</v>
      </c>
      <c r="D14" s="4" t="s">
        <v>5</v>
      </c>
      <c r="E14" s="4" t="s">
        <v>5</v>
      </c>
    </row>
    <row r="15" spans="1:5">
      <c r="A15" s="3" t="s">
        <v>1138</v>
      </c>
      <c r="B15" s="4" t="s">
        <v>5</v>
      </c>
      <c r="C15" s="4" t="s">
        <v>5</v>
      </c>
      <c r="D15" s="4" t="s">
        <v>5</v>
      </c>
      <c r="E15" s="4" t="s">
        <v>5</v>
      </c>
    </row>
    <row r="16" spans="1:5" ht="30">
      <c r="A16" s="2" t="s">
        <v>1146</v>
      </c>
      <c r="B16" s="6">
        <v>-1097000</v>
      </c>
      <c r="C16" s="6">
        <v>-107000</v>
      </c>
      <c r="D16" s="6">
        <v>3727000</v>
      </c>
      <c r="E16" s="6">
        <v>578000</v>
      </c>
    </row>
    <row r="17" spans="1:5" ht="30">
      <c r="A17" s="2" t="s">
        <v>1147</v>
      </c>
      <c r="B17" s="4" t="s">
        <v>5</v>
      </c>
      <c r="C17" s="4" t="s">
        <v>5</v>
      </c>
      <c r="D17" s="4" t="s">
        <v>5</v>
      </c>
      <c r="E17" s="4" t="s">
        <v>5</v>
      </c>
    </row>
    <row r="18" spans="1:5">
      <c r="A18" s="3" t="s">
        <v>1138</v>
      </c>
      <c r="B18" s="4" t="s">
        <v>5</v>
      </c>
      <c r="C18" s="4" t="s">
        <v>5</v>
      </c>
      <c r="D18" s="4" t="s">
        <v>5</v>
      </c>
      <c r="E18" s="4" t="s">
        <v>5</v>
      </c>
    </row>
    <row r="19" spans="1:5">
      <c r="A19" s="2" t="s">
        <v>1148</v>
      </c>
      <c r="B19" s="6">
        <v>155000000</v>
      </c>
      <c r="C19" s="4" t="s">
        <v>5</v>
      </c>
      <c r="D19" s="6">
        <v>155000000</v>
      </c>
      <c r="E19" s="4" t="s">
        <v>5</v>
      </c>
    </row>
    <row r="20" spans="1:5">
      <c r="A20" s="2" t="s">
        <v>1149</v>
      </c>
      <c r="B20" s="271">
        <v>7.4000000000000003E-3</v>
      </c>
      <c r="C20" s="4" t="s">
        <v>5</v>
      </c>
      <c r="D20" s="271">
        <v>7.4000000000000003E-3</v>
      </c>
      <c r="E20" s="4" t="s">
        <v>5</v>
      </c>
    </row>
    <row r="21" spans="1:5">
      <c r="A21" s="2" t="s">
        <v>1150</v>
      </c>
      <c r="B21" s="271">
        <v>2.2499999999999999E-2</v>
      </c>
      <c r="C21" s="4" t="s">
        <v>5</v>
      </c>
      <c r="D21" s="4" t="s">
        <v>5</v>
      </c>
      <c r="E21" s="4" t="s">
        <v>5</v>
      </c>
    </row>
    <row r="22" spans="1:5">
      <c r="A22" s="2" t="s">
        <v>1151</v>
      </c>
      <c r="B22" s="271">
        <v>2.9899999999999999E-2</v>
      </c>
      <c r="C22" s="4" t="s">
        <v>5</v>
      </c>
      <c r="D22" s="271">
        <v>2.9899999999999999E-2</v>
      </c>
      <c r="E22" s="4" t="s">
        <v>5</v>
      </c>
    </row>
    <row r="23" spans="1:5" ht="30">
      <c r="A23" s="2" t="s">
        <v>1152</v>
      </c>
      <c r="B23" s="6">
        <v>150000000</v>
      </c>
      <c r="C23" s="4" t="s">
        <v>5</v>
      </c>
      <c r="D23" s="6">
        <v>150000000</v>
      </c>
      <c r="E23" s="4" t="s">
        <v>5</v>
      </c>
    </row>
    <row r="24" spans="1:5" ht="30">
      <c r="A24" s="2" t="s">
        <v>1153</v>
      </c>
      <c r="B24" s="4" t="s">
        <v>5</v>
      </c>
      <c r="C24" s="4" t="s">
        <v>5</v>
      </c>
      <c r="D24" s="4" t="s">
        <v>5</v>
      </c>
      <c r="E24" s="4" t="s">
        <v>5</v>
      </c>
    </row>
    <row r="25" spans="1:5">
      <c r="A25" s="3" t="s">
        <v>1138</v>
      </c>
      <c r="B25" s="4" t="s">
        <v>5</v>
      </c>
      <c r="C25" s="4" t="s">
        <v>5</v>
      </c>
      <c r="D25" s="4" t="s">
        <v>5</v>
      </c>
      <c r="E25" s="4" t="s">
        <v>5</v>
      </c>
    </row>
    <row r="26" spans="1:5">
      <c r="A26" s="2" t="s">
        <v>1149</v>
      </c>
      <c r="B26" s="271">
        <v>9.9000000000000008E-3</v>
      </c>
      <c r="C26" s="4" t="s">
        <v>5</v>
      </c>
      <c r="D26" s="271">
        <v>9.9000000000000008E-3</v>
      </c>
      <c r="E26" s="4" t="s">
        <v>5</v>
      </c>
    </row>
    <row r="27" spans="1:5">
      <c r="A27" s="2" t="s">
        <v>1151</v>
      </c>
      <c r="B27" s="271">
        <v>3.2399999999999998E-2</v>
      </c>
      <c r="C27" s="4" t="s">
        <v>5</v>
      </c>
      <c r="D27" s="271">
        <v>3.2399999999999998E-2</v>
      </c>
      <c r="E27" s="4" t="s">
        <v>5</v>
      </c>
    </row>
    <row r="28" spans="1:5" ht="30">
      <c r="A28" s="2" t="s">
        <v>1154</v>
      </c>
      <c r="B28" s="4" t="s">
        <v>5</v>
      </c>
      <c r="C28" s="4" t="s">
        <v>5</v>
      </c>
      <c r="D28" s="4" t="s">
        <v>5</v>
      </c>
      <c r="E28" s="4" t="s">
        <v>5</v>
      </c>
    </row>
    <row r="29" spans="1:5">
      <c r="A29" s="3" t="s">
        <v>1138</v>
      </c>
      <c r="B29" s="4" t="s">
        <v>5</v>
      </c>
      <c r="C29" s="4" t="s">
        <v>5</v>
      </c>
      <c r="D29" s="4" t="s">
        <v>5</v>
      </c>
      <c r="E29" s="4" t="s">
        <v>5</v>
      </c>
    </row>
    <row r="30" spans="1:5">
      <c r="A30" s="2" t="s">
        <v>1148</v>
      </c>
      <c r="B30" s="8">
        <v>305000000</v>
      </c>
      <c r="C30" s="4" t="s">
        <v>5</v>
      </c>
      <c r="D30" s="8">
        <v>305000000</v>
      </c>
      <c r="E30"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7" t="s">
        <v>1155</v>
      </c>
      <c r="B1" s="1" t="s">
        <v>1</v>
      </c>
      <c r="C1" s="1"/>
    </row>
    <row r="2" spans="1:3">
      <c r="A2" s="7"/>
      <c r="B2" s="1" t="s">
        <v>2</v>
      </c>
      <c r="C2" s="1" t="s">
        <v>26</v>
      </c>
    </row>
    <row r="3" spans="1:3">
      <c r="A3" s="3" t="s">
        <v>1138</v>
      </c>
      <c r="B3" s="4" t="s">
        <v>5</v>
      </c>
      <c r="C3" s="4" t="s">
        <v>5</v>
      </c>
    </row>
    <row r="4" spans="1:3" ht="30">
      <c r="A4" s="2" t="s">
        <v>980</v>
      </c>
      <c r="B4" s="8">
        <v>53017000</v>
      </c>
      <c r="C4" s="4" t="s">
        <v>5</v>
      </c>
    </row>
    <row r="5" spans="1:3" ht="30">
      <c r="A5" s="2" t="s">
        <v>1156</v>
      </c>
      <c r="B5" s="4">
        <v>0</v>
      </c>
      <c r="C5" s="4" t="s">
        <v>5</v>
      </c>
    </row>
    <row r="6" spans="1:3" ht="30">
      <c r="A6" s="2" t="s">
        <v>1157</v>
      </c>
      <c r="B6" s="4">
        <v>0</v>
      </c>
      <c r="C6" s="6">
        <v>-17383000</v>
      </c>
    </row>
    <row r="7" spans="1:3" ht="45">
      <c r="A7" s="2" t="s">
        <v>1158</v>
      </c>
      <c r="B7" s="6">
        <v>815000</v>
      </c>
      <c r="C7" s="4" t="s">
        <v>5</v>
      </c>
    </row>
    <row r="8" spans="1:3" ht="30">
      <c r="A8" s="2" t="s">
        <v>1159</v>
      </c>
      <c r="B8" s="6">
        <v>18700000</v>
      </c>
      <c r="C8" s="6">
        <v>23875000</v>
      </c>
    </row>
    <row r="9" spans="1:3" ht="45">
      <c r="A9" s="2" t="s">
        <v>1160</v>
      </c>
      <c r="B9" s="6">
        <v>8391000</v>
      </c>
      <c r="C9" s="4" t="s">
        <v>5</v>
      </c>
    </row>
    <row r="10" spans="1:3" ht="45">
      <c r="A10" s="2" t="s">
        <v>1161</v>
      </c>
      <c r="B10" s="6">
        <v>-1934000</v>
      </c>
      <c r="C10" s="4" t="s">
        <v>5</v>
      </c>
    </row>
    <row r="11" spans="1:3" ht="45">
      <c r="A11" s="2" t="s">
        <v>1162</v>
      </c>
      <c r="B11" s="6">
        <v>18700000</v>
      </c>
      <c r="C11" s="6">
        <v>41258000</v>
      </c>
    </row>
    <row r="12" spans="1:3" ht="30">
      <c r="A12" s="2" t="s">
        <v>981</v>
      </c>
      <c r="B12" s="6">
        <v>-7207000</v>
      </c>
      <c r="C12" s="4" t="s">
        <v>5</v>
      </c>
    </row>
    <row r="13" spans="1:3" ht="30">
      <c r="A13" s="2" t="s">
        <v>1163</v>
      </c>
      <c r="B13" s="4">
        <v>0</v>
      </c>
      <c r="C13" s="4" t="s">
        <v>5</v>
      </c>
    </row>
    <row r="14" spans="1:3" ht="45">
      <c r="A14" s="2" t="s">
        <v>1164</v>
      </c>
      <c r="B14" s="6">
        <v>-10230000</v>
      </c>
      <c r="C14" s="4" t="s">
        <v>5</v>
      </c>
    </row>
    <row r="15" spans="1:3" ht="30">
      <c r="A15" s="2" t="s">
        <v>1165</v>
      </c>
      <c r="B15" s="6">
        <v>-20500000</v>
      </c>
      <c r="C15" s="4" t="s">
        <v>5</v>
      </c>
    </row>
    <row r="16" spans="1:3" ht="45">
      <c r="A16" s="2" t="s">
        <v>1166</v>
      </c>
      <c r="B16" s="6">
        <v>18008000</v>
      </c>
      <c r="C16" s="6">
        <v>51717000</v>
      </c>
    </row>
    <row r="17" spans="1:3">
      <c r="A17" s="2" t="s">
        <v>1167</v>
      </c>
      <c r="B17" s="6">
        <v>46625000</v>
      </c>
      <c r="C17" s="4" t="s">
        <v>5</v>
      </c>
    </row>
    <row r="18" spans="1:3">
      <c r="A18" s="2" t="s">
        <v>1168</v>
      </c>
      <c r="B18" s="6">
        <v>12779000</v>
      </c>
      <c r="C18" s="6">
        <v>62388000</v>
      </c>
    </row>
    <row r="19" spans="1:3">
      <c r="A19" s="2" t="s">
        <v>1169</v>
      </c>
      <c r="B19" s="6">
        <v>23929000</v>
      </c>
      <c r="C19" s="6">
        <v>13204000</v>
      </c>
    </row>
    <row r="20" spans="1:3">
      <c r="A20" s="2" t="s">
        <v>1170</v>
      </c>
      <c r="B20" s="6">
        <v>36708000</v>
      </c>
      <c r="C20" s="6">
        <v>75592000</v>
      </c>
    </row>
    <row r="21" spans="1:3">
      <c r="A21" s="2" t="s">
        <v>1171</v>
      </c>
      <c r="B21" s="4" t="s">
        <v>5</v>
      </c>
      <c r="C21" s="4" t="s">
        <v>5</v>
      </c>
    </row>
    <row r="22" spans="1:3">
      <c r="A22" s="3" t="s">
        <v>1138</v>
      </c>
      <c r="B22" s="4" t="s">
        <v>5</v>
      </c>
      <c r="C22" s="4" t="s">
        <v>5</v>
      </c>
    </row>
    <row r="23" spans="1:3" ht="30">
      <c r="A23" s="2" t="s">
        <v>980</v>
      </c>
      <c r="B23" s="6">
        <v>51593000</v>
      </c>
      <c r="C23" s="4" t="s">
        <v>5</v>
      </c>
    </row>
    <row r="24" spans="1:3" ht="30">
      <c r="A24" s="2" t="s">
        <v>1172</v>
      </c>
      <c r="B24" s="6">
        <v>28238000</v>
      </c>
      <c r="C24" s="6">
        <v>46154000</v>
      </c>
    </row>
    <row r="25" spans="1:3" ht="30">
      <c r="A25" s="2" t="s">
        <v>1157</v>
      </c>
      <c r="B25" s="4">
        <v>0</v>
      </c>
      <c r="C25" s="6">
        <v>-17383000</v>
      </c>
    </row>
    <row r="26" spans="1:3">
      <c r="A26" s="2" t="s">
        <v>1173</v>
      </c>
      <c r="B26" s="6">
        <v>44386000</v>
      </c>
      <c r="C26" s="4" t="s">
        <v>5</v>
      </c>
    </row>
    <row r="27" spans="1:3" ht="45">
      <c r="A27" s="2" t="s">
        <v>1158</v>
      </c>
      <c r="B27" s="6">
        <v>-4656000</v>
      </c>
      <c r="C27" s="4" t="s">
        <v>5</v>
      </c>
    </row>
    <row r="28" spans="1:3" ht="30">
      <c r="A28" s="2" t="s">
        <v>1159</v>
      </c>
      <c r="B28" s="6">
        <v>16724000</v>
      </c>
      <c r="C28" s="6">
        <v>20445000</v>
      </c>
    </row>
    <row r="29" spans="1:3" ht="45">
      <c r="A29" s="2" t="s">
        <v>1160</v>
      </c>
      <c r="B29" s="6">
        <v>986000</v>
      </c>
      <c r="C29" s="4" t="s">
        <v>5</v>
      </c>
    </row>
    <row r="30" spans="1:3" ht="45">
      <c r="A30" s="2" t="s">
        <v>1161</v>
      </c>
      <c r="B30" s="6">
        <v>-5642000</v>
      </c>
      <c r="C30" s="4" t="s">
        <v>5</v>
      </c>
    </row>
    <row r="31" spans="1:3" ht="45">
      <c r="A31" s="2" t="s">
        <v>1162</v>
      </c>
      <c r="B31" s="6">
        <v>16724000</v>
      </c>
      <c r="C31" s="6">
        <v>37828000</v>
      </c>
    </row>
    <row r="32" spans="1:3" ht="30">
      <c r="A32" s="2" t="s">
        <v>981</v>
      </c>
      <c r="B32" s="6">
        <v>-7207000</v>
      </c>
      <c r="C32" s="4" t="s">
        <v>5</v>
      </c>
    </row>
    <row r="33" spans="1:3" ht="45">
      <c r="A33" s="2" t="s">
        <v>1164</v>
      </c>
      <c r="B33" s="6">
        <v>-10230000</v>
      </c>
      <c r="C33" s="4" t="s">
        <v>5</v>
      </c>
    </row>
    <row r="34" spans="1:3" ht="45">
      <c r="A34" s="2" t="s">
        <v>1166</v>
      </c>
      <c r="B34" s="6">
        <v>18008000</v>
      </c>
      <c r="C34" s="6">
        <v>46154000</v>
      </c>
    </row>
    <row r="35" spans="1:3">
      <c r="A35" s="2" t="s">
        <v>1174</v>
      </c>
      <c r="B35" s="4" t="s">
        <v>5</v>
      </c>
      <c r="C35" s="4" t="s">
        <v>5</v>
      </c>
    </row>
    <row r="36" spans="1:3">
      <c r="A36" s="3" t="s">
        <v>1138</v>
      </c>
      <c r="B36" s="4" t="s">
        <v>5</v>
      </c>
      <c r="C36" s="4" t="s">
        <v>5</v>
      </c>
    </row>
    <row r="37" spans="1:3" ht="30">
      <c r="A37" s="2" t="s">
        <v>980</v>
      </c>
      <c r="B37" s="6">
        <v>1424000</v>
      </c>
      <c r="C37" s="4" t="s">
        <v>5</v>
      </c>
    </row>
    <row r="38" spans="1:3">
      <c r="A38" s="2" t="s">
        <v>1173</v>
      </c>
      <c r="B38" s="6">
        <v>1424000</v>
      </c>
      <c r="C38" s="4" t="s">
        <v>5</v>
      </c>
    </row>
    <row r="39" spans="1:3" ht="30">
      <c r="A39" s="2" t="s">
        <v>1159</v>
      </c>
      <c r="B39" s="6">
        <v>1976000</v>
      </c>
      <c r="C39" s="6">
        <v>3430000</v>
      </c>
    </row>
    <row r="40" spans="1:3" ht="45">
      <c r="A40" s="2" t="s">
        <v>1162</v>
      </c>
      <c r="B40" s="6">
        <v>1976000</v>
      </c>
      <c r="C40" s="6">
        <v>3430000</v>
      </c>
    </row>
    <row r="41" spans="1:3" ht="30">
      <c r="A41" s="2" t="s">
        <v>981</v>
      </c>
      <c r="B41" s="4">
        <v>0</v>
      </c>
      <c r="C41" s="4" t="s">
        <v>5</v>
      </c>
    </row>
    <row r="42" spans="1:3" ht="30">
      <c r="A42" s="2" t="s">
        <v>1175</v>
      </c>
      <c r="B42" s="4" t="s">
        <v>5</v>
      </c>
      <c r="C42" s="4" t="s">
        <v>5</v>
      </c>
    </row>
    <row r="43" spans="1:3">
      <c r="A43" s="3" t="s">
        <v>1138</v>
      </c>
      <c r="B43" s="4" t="s">
        <v>5</v>
      </c>
      <c r="C43" s="4" t="s">
        <v>5</v>
      </c>
    </row>
    <row r="44" spans="1:3" ht="30">
      <c r="A44" s="2" t="s">
        <v>1172</v>
      </c>
      <c r="B44" s="6">
        <v>-7576000</v>
      </c>
      <c r="C44" s="4" t="s">
        <v>5</v>
      </c>
    </row>
    <row r="45" spans="1:3" ht="30">
      <c r="A45" s="2" t="s">
        <v>1176</v>
      </c>
      <c r="B45" s="4" t="s">
        <v>5</v>
      </c>
      <c r="C45" s="4" t="s">
        <v>5</v>
      </c>
    </row>
    <row r="46" spans="1:3">
      <c r="A46" s="3" t="s">
        <v>1138</v>
      </c>
      <c r="B46" s="4" t="s">
        <v>5</v>
      </c>
      <c r="C46" s="4" t="s">
        <v>5</v>
      </c>
    </row>
    <row r="47" spans="1:3" ht="30">
      <c r="A47" s="2" t="s">
        <v>1172</v>
      </c>
      <c r="B47" s="6">
        <v>28238000</v>
      </c>
      <c r="C47" s="6">
        <v>51717000</v>
      </c>
    </row>
    <row r="48" spans="1:3">
      <c r="A48" s="2" t="s">
        <v>1177</v>
      </c>
      <c r="B48" s="4" t="s">
        <v>5</v>
      </c>
      <c r="C48" s="4" t="s">
        <v>5</v>
      </c>
    </row>
    <row r="49" spans="1:3">
      <c r="A49" s="3" t="s">
        <v>1138</v>
      </c>
      <c r="B49" s="4" t="s">
        <v>5</v>
      </c>
      <c r="C49" s="4" t="s">
        <v>5</v>
      </c>
    </row>
    <row r="50" spans="1:3" ht="30">
      <c r="A50" s="2" t="s">
        <v>1172</v>
      </c>
      <c r="B50" s="4">
        <v>0</v>
      </c>
      <c r="C50" s="6">
        <v>5563000</v>
      </c>
    </row>
    <row r="51" spans="1:3" ht="45">
      <c r="A51" s="2" t="s">
        <v>1158</v>
      </c>
      <c r="B51" s="6">
        <v>5471000</v>
      </c>
      <c r="C51" s="4" t="s">
        <v>5</v>
      </c>
    </row>
    <row r="52" spans="1:3" ht="45">
      <c r="A52" s="2" t="s">
        <v>1160</v>
      </c>
      <c r="B52" s="6">
        <v>7405000</v>
      </c>
      <c r="C52" s="4" t="s">
        <v>5</v>
      </c>
    </row>
    <row r="53" spans="1:3" ht="45">
      <c r="A53" s="2" t="s">
        <v>1166</v>
      </c>
      <c r="B53" s="4">
        <v>0</v>
      </c>
      <c r="C53" s="6">
        <v>5563000</v>
      </c>
    </row>
    <row r="54" spans="1:3">
      <c r="A54" s="2" t="s">
        <v>1178</v>
      </c>
      <c r="B54" s="4" t="s">
        <v>5</v>
      </c>
      <c r="C54" s="4" t="s">
        <v>5</v>
      </c>
    </row>
    <row r="55" spans="1:3">
      <c r="A55" s="3" t="s">
        <v>1138</v>
      </c>
      <c r="B55" s="4" t="s">
        <v>5</v>
      </c>
      <c r="C55" s="4" t="s">
        <v>5</v>
      </c>
    </row>
    <row r="56" spans="1:3">
      <c r="A56" s="2" t="s">
        <v>1167</v>
      </c>
      <c r="B56" s="6">
        <v>45201000</v>
      </c>
      <c r="C56" s="4" t="s">
        <v>5</v>
      </c>
    </row>
    <row r="57" spans="1:3">
      <c r="A57" s="2" t="s">
        <v>1179</v>
      </c>
      <c r="B57" s="4" t="s">
        <v>5</v>
      </c>
      <c r="C57" s="4" t="s">
        <v>5</v>
      </c>
    </row>
    <row r="58" spans="1:3">
      <c r="A58" s="3" t="s">
        <v>1138</v>
      </c>
      <c r="B58" s="4" t="s">
        <v>5</v>
      </c>
      <c r="C58" s="4" t="s">
        <v>5</v>
      </c>
    </row>
    <row r="59" spans="1:3">
      <c r="A59" s="2" t="s">
        <v>1167</v>
      </c>
      <c r="B59" s="6">
        <v>1424000</v>
      </c>
      <c r="C59" s="4" t="s">
        <v>5</v>
      </c>
    </row>
    <row r="60" spans="1:3">
      <c r="A60" s="2" t="s">
        <v>1180</v>
      </c>
      <c r="B60" s="4" t="s">
        <v>5</v>
      </c>
      <c r="C60" s="4" t="s">
        <v>5</v>
      </c>
    </row>
    <row r="61" spans="1:3">
      <c r="A61" s="3" t="s">
        <v>1138</v>
      </c>
      <c r="B61" s="4" t="s">
        <v>5</v>
      </c>
      <c r="C61" s="4" t="s">
        <v>5</v>
      </c>
    </row>
    <row r="62" spans="1:3" ht="30">
      <c r="A62" s="2" t="s">
        <v>1157</v>
      </c>
      <c r="B62" s="8">
        <v>45810000</v>
      </c>
      <c r="C6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15.42578125" bestFit="1" customWidth="1"/>
  </cols>
  <sheetData>
    <row r="1" spans="1:2" ht="45">
      <c r="A1" s="1" t="s">
        <v>1181</v>
      </c>
      <c r="B1" s="1" t="s">
        <v>79</v>
      </c>
    </row>
    <row r="2" spans="1:2">
      <c r="A2" s="1" t="s">
        <v>948</v>
      </c>
      <c r="B2" s="1" t="s">
        <v>2</v>
      </c>
    </row>
    <row r="3" spans="1:2" ht="30">
      <c r="A3" s="3" t="s">
        <v>1182</v>
      </c>
      <c r="B3" s="4" t="s">
        <v>5</v>
      </c>
    </row>
    <row r="4" spans="1:2" ht="45">
      <c r="A4" s="2" t="s">
        <v>1183</v>
      </c>
      <c r="B4" s="9">
        <v>4.5999999999999996</v>
      </c>
    </row>
    <row r="5" spans="1:2">
      <c r="A5" s="2" t="s">
        <v>1184</v>
      </c>
      <c r="B5" s="4" t="s">
        <v>5</v>
      </c>
    </row>
    <row r="6" spans="1:2" ht="30">
      <c r="A6" s="3" t="s">
        <v>1182</v>
      </c>
      <c r="B6" s="4" t="s">
        <v>5</v>
      </c>
    </row>
    <row r="7" spans="1:2" ht="30">
      <c r="A7" s="2" t="s">
        <v>1185</v>
      </c>
      <c r="B7" s="6">
        <v>40800000</v>
      </c>
    </row>
    <row r="8" spans="1:2">
      <c r="A8" s="2" t="s">
        <v>1186</v>
      </c>
      <c r="B8" s="4" t="s">
        <v>5</v>
      </c>
    </row>
    <row r="9" spans="1:2" ht="30">
      <c r="A9" s="3" t="s">
        <v>1182</v>
      </c>
      <c r="B9" s="4" t="s">
        <v>5</v>
      </c>
    </row>
    <row r="10" spans="1:2" ht="30">
      <c r="A10" s="2" t="s">
        <v>1187</v>
      </c>
      <c r="B10" s="6">
        <v>40800000</v>
      </c>
    </row>
    <row r="11" spans="1:2">
      <c r="A11" s="2" t="s">
        <v>1188</v>
      </c>
      <c r="B11" s="4" t="s">
        <v>5</v>
      </c>
    </row>
    <row r="12" spans="1:2" ht="30">
      <c r="A12" s="3" t="s">
        <v>1182</v>
      </c>
      <c r="B12" s="4" t="s">
        <v>5</v>
      </c>
    </row>
    <row r="13" spans="1:2" ht="30">
      <c r="A13" s="2" t="s">
        <v>1189</v>
      </c>
      <c r="B13" s="6">
        <v>3801500</v>
      </c>
    </row>
    <row r="14" spans="1:2" ht="30">
      <c r="A14" s="2" t="s">
        <v>1190</v>
      </c>
      <c r="B14" s="4" t="s">
        <v>5</v>
      </c>
    </row>
    <row r="15" spans="1:2" ht="30">
      <c r="A15" s="3" t="s">
        <v>1182</v>
      </c>
      <c r="B15" s="4" t="s">
        <v>5</v>
      </c>
    </row>
    <row r="16" spans="1:2" ht="30">
      <c r="A16" s="2" t="s">
        <v>1189</v>
      </c>
      <c r="B16" s="6">
        <v>736000</v>
      </c>
    </row>
    <row r="17" spans="1:2">
      <c r="A17" s="2" t="s">
        <v>1191</v>
      </c>
      <c r="B17" s="4" t="s">
        <v>5</v>
      </c>
    </row>
    <row r="18" spans="1:2" ht="30">
      <c r="A18" s="3" t="s">
        <v>1182</v>
      </c>
      <c r="B18" s="4" t="s">
        <v>5</v>
      </c>
    </row>
    <row r="19" spans="1:2" ht="30">
      <c r="A19" s="2" t="s">
        <v>1189</v>
      </c>
      <c r="B19" s="6">
        <v>2536000</v>
      </c>
    </row>
    <row r="20" spans="1:2">
      <c r="A20" s="2" t="s">
        <v>1192</v>
      </c>
      <c r="B20" s="4" t="s">
        <v>5</v>
      </c>
    </row>
    <row r="21" spans="1:2" ht="30">
      <c r="A21" s="3" t="s">
        <v>1182</v>
      </c>
      <c r="B21" s="4" t="s">
        <v>5</v>
      </c>
    </row>
    <row r="22" spans="1:2" ht="30">
      <c r="A22" s="2" t="s">
        <v>1193</v>
      </c>
      <c r="B22" s="6">
        <v>11610500</v>
      </c>
    </row>
    <row r="23" spans="1:2">
      <c r="A23" s="2" t="s">
        <v>1194</v>
      </c>
      <c r="B23" s="4" t="s">
        <v>5</v>
      </c>
    </row>
    <row r="24" spans="1:2" ht="30">
      <c r="A24" s="3" t="s">
        <v>1182</v>
      </c>
      <c r="B24" s="4" t="s">
        <v>5</v>
      </c>
    </row>
    <row r="25" spans="1:2" ht="30">
      <c r="A25" s="2" t="s">
        <v>1193</v>
      </c>
      <c r="B25" s="6">
        <v>11610500</v>
      </c>
    </row>
    <row r="26" spans="1:2">
      <c r="A26" s="2" t="s">
        <v>1195</v>
      </c>
      <c r="B26" s="4" t="s">
        <v>5</v>
      </c>
    </row>
    <row r="27" spans="1:2" ht="30">
      <c r="A27" s="3" t="s">
        <v>1182</v>
      </c>
      <c r="B27" s="4" t="s">
        <v>5</v>
      </c>
    </row>
    <row r="28" spans="1:2" ht="30">
      <c r="A28" s="2" t="s">
        <v>1187</v>
      </c>
      <c r="B28" s="6">
        <v>40800000</v>
      </c>
    </row>
    <row r="29" spans="1:2" ht="30">
      <c r="A29" s="2" t="s">
        <v>1196</v>
      </c>
      <c r="B29" s="4" t="s">
        <v>5</v>
      </c>
    </row>
    <row r="30" spans="1:2" ht="30">
      <c r="A30" s="3" t="s">
        <v>1182</v>
      </c>
      <c r="B30" s="4" t="s">
        <v>5</v>
      </c>
    </row>
    <row r="31" spans="1:2" ht="30">
      <c r="A31" s="2" t="s">
        <v>1185</v>
      </c>
      <c r="B31" s="6">
        <v>2400000</v>
      </c>
    </row>
    <row r="32" spans="1:2" ht="30">
      <c r="A32" s="2" t="s">
        <v>1197</v>
      </c>
      <c r="B32" s="4" t="s">
        <v>5</v>
      </c>
    </row>
    <row r="33" spans="1:2" ht="30">
      <c r="A33" s="3" t="s">
        <v>1182</v>
      </c>
      <c r="B33" s="4" t="s">
        <v>5</v>
      </c>
    </row>
    <row r="34" spans="1:2" ht="30">
      <c r="A34" s="2" t="s">
        <v>1187</v>
      </c>
      <c r="B34" s="6">
        <v>2400000</v>
      </c>
    </row>
    <row r="35" spans="1:2" ht="30">
      <c r="A35" s="2" t="s">
        <v>1198</v>
      </c>
      <c r="B35" s="4" t="s">
        <v>5</v>
      </c>
    </row>
    <row r="36" spans="1:2" ht="30">
      <c r="A36" s="3" t="s">
        <v>1182</v>
      </c>
      <c r="B36" s="4" t="s">
        <v>5</v>
      </c>
    </row>
    <row r="37" spans="1:2" ht="30">
      <c r="A37" s="2" t="s">
        <v>1189</v>
      </c>
      <c r="B37" s="6">
        <v>1794000</v>
      </c>
    </row>
    <row r="38" spans="1:2" ht="45">
      <c r="A38" s="2" t="s">
        <v>1199</v>
      </c>
      <c r="B38" s="4" t="s">
        <v>5</v>
      </c>
    </row>
    <row r="39" spans="1:2" ht="30">
      <c r="A39" s="3" t="s">
        <v>1182</v>
      </c>
      <c r="B39" s="4" t="s">
        <v>5</v>
      </c>
    </row>
    <row r="40" spans="1:2" ht="30">
      <c r="A40" s="2" t="s">
        <v>1189</v>
      </c>
      <c r="B40" s="6">
        <v>736000</v>
      </c>
    </row>
    <row r="41" spans="1:2" ht="30">
      <c r="A41" s="2" t="s">
        <v>1200</v>
      </c>
      <c r="B41" s="4" t="s">
        <v>5</v>
      </c>
    </row>
    <row r="42" spans="1:2" ht="30">
      <c r="A42" s="3" t="s">
        <v>1182</v>
      </c>
      <c r="B42" s="4" t="s">
        <v>5</v>
      </c>
    </row>
    <row r="43" spans="1:2" ht="30">
      <c r="A43" s="2" t="s">
        <v>1189</v>
      </c>
      <c r="B43" s="6">
        <v>2139000</v>
      </c>
    </row>
    <row r="44" spans="1:2" ht="30">
      <c r="A44" s="2" t="s">
        <v>1201</v>
      </c>
      <c r="B44" s="4" t="s">
        <v>5</v>
      </c>
    </row>
    <row r="45" spans="1:2" ht="30">
      <c r="A45" s="3" t="s">
        <v>1182</v>
      </c>
      <c r="B45" s="4" t="s">
        <v>5</v>
      </c>
    </row>
    <row r="46" spans="1:2" ht="30">
      <c r="A46" s="2" t="s">
        <v>1193</v>
      </c>
      <c r="B46" s="6">
        <v>2668000</v>
      </c>
    </row>
    <row r="47" spans="1:2" ht="30">
      <c r="A47" s="2" t="s">
        <v>1202</v>
      </c>
      <c r="B47" s="4" t="s">
        <v>5</v>
      </c>
    </row>
    <row r="48" spans="1:2" ht="30">
      <c r="A48" s="3" t="s">
        <v>1182</v>
      </c>
      <c r="B48" s="4" t="s">
        <v>5</v>
      </c>
    </row>
    <row r="49" spans="1:2" ht="30">
      <c r="A49" s="2" t="s">
        <v>1193</v>
      </c>
      <c r="B49" s="6">
        <v>2668000</v>
      </c>
    </row>
    <row r="50" spans="1:2" ht="30">
      <c r="A50" s="2" t="s">
        <v>1203</v>
      </c>
      <c r="B50" s="4" t="s">
        <v>5</v>
      </c>
    </row>
    <row r="51" spans="1:2" ht="30">
      <c r="A51" s="3" t="s">
        <v>1182</v>
      </c>
      <c r="B51" s="4" t="s">
        <v>5</v>
      </c>
    </row>
    <row r="52" spans="1:2" ht="30">
      <c r="A52" s="2" t="s">
        <v>1187</v>
      </c>
      <c r="B52" s="6">
        <v>2400000</v>
      </c>
    </row>
    <row r="53" spans="1:2" ht="30">
      <c r="A53" s="2" t="s">
        <v>1204</v>
      </c>
      <c r="B53" s="4" t="s">
        <v>5</v>
      </c>
    </row>
    <row r="54" spans="1:2" ht="30">
      <c r="A54" s="3" t="s">
        <v>1182</v>
      </c>
      <c r="B54" s="4" t="s">
        <v>5</v>
      </c>
    </row>
    <row r="55" spans="1:2" ht="30">
      <c r="A55" s="2" t="s">
        <v>1185</v>
      </c>
      <c r="B55" s="6">
        <v>9600000</v>
      </c>
    </row>
    <row r="56" spans="1:2" ht="30">
      <c r="A56" s="2" t="s">
        <v>1205</v>
      </c>
      <c r="B56" s="4" t="s">
        <v>5</v>
      </c>
    </row>
    <row r="57" spans="1:2" ht="30">
      <c r="A57" s="3" t="s">
        <v>1182</v>
      </c>
      <c r="B57" s="4" t="s">
        <v>5</v>
      </c>
    </row>
    <row r="58" spans="1:2" ht="30">
      <c r="A58" s="2" t="s">
        <v>1187</v>
      </c>
      <c r="B58" s="6">
        <v>9600000</v>
      </c>
    </row>
    <row r="59" spans="1:2" ht="30">
      <c r="A59" s="2" t="s">
        <v>1206</v>
      </c>
      <c r="B59" s="4" t="s">
        <v>5</v>
      </c>
    </row>
    <row r="60" spans="1:2" ht="30">
      <c r="A60" s="3" t="s">
        <v>1182</v>
      </c>
      <c r="B60" s="4" t="s">
        <v>5</v>
      </c>
    </row>
    <row r="61" spans="1:2" ht="30">
      <c r="A61" s="2" t="s">
        <v>1189</v>
      </c>
      <c r="B61" s="6">
        <v>2007500</v>
      </c>
    </row>
    <row r="62" spans="1:2" ht="30">
      <c r="A62" s="2" t="s">
        <v>1207</v>
      </c>
      <c r="B62" s="4" t="s">
        <v>5</v>
      </c>
    </row>
    <row r="63" spans="1:2" ht="30">
      <c r="A63" s="3" t="s">
        <v>1182</v>
      </c>
      <c r="B63" s="4" t="s">
        <v>5</v>
      </c>
    </row>
    <row r="64" spans="1:2" ht="30">
      <c r="A64" s="2" t="s">
        <v>1189</v>
      </c>
      <c r="B64" s="6">
        <v>397000</v>
      </c>
    </row>
    <row r="65" spans="1:2" ht="30">
      <c r="A65" s="2" t="s">
        <v>1208</v>
      </c>
      <c r="B65" s="4" t="s">
        <v>5</v>
      </c>
    </row>
    <row r="66" spans="1:2" ht="30">
      <c r="A66" s="3" t="s">
        <v>1182</v>
      </c>
      <c r="B66" s="4" t="s">
        <v>5</v>
      </c>
    </row>
    <row r="67" spans="1:2" ht="30">
      <c r="A67" s="2" t="s">
        <v>1193</v>
      </c>
      <c r="B67" s="6">
        <v>8942500</v>
      </c>
    </row>
    <row r="68" spans="1:2" ht="30">
      <c r="A68" s="2" t="s">
        <v>1209</v>
      </c>
      <c r="B68" s="4" t="s">
        <v>5</v>
      </c>
    </row>
    <row r="69" spans="1:2" ht="30">
      <c r="A69" s="3" t="s">
        <v>1182</v>
      </c>
      <c r="B69" s="4" t="s">
        <v>5</v>
      </c>
    </row>
    <row r="70" spans="1:2" ht="30">
      <c r="A70" s="2" t="s">
        <v>1193</v>
      </c>
      <c r="B70" s="6">
        <v>8942500</v>
      </c>
    </row>
    <row r="71" spans="1:2" ht="30">
      <c r="A71" s="2" t="s">
        <v>1210</v>
      </c>
      <c r="B71" s="4" t="s">
        <v>5</v>
      </c>
    </row>
    <row r="72" spans="1:2" ht="30">
      <c r="A72" s="3" t="s">
        <v>1182</v>
      </c>
      <c r="B72" s="4" t="s">
        <v>5</v>
      </c>
    </row>
    <row r="73" spans="1:2" ht="30">
      <c r="A73" s="2" t="s">
        <v>1187</v>
      </c>
      <c r="B73" s="6">
        <v>9600000</v>
      </c>
    </row>
    <row r="74" spans="1:2" ht="30">
      <c r="A74" s="2" t="s">
        <v>1211</v>
      </c>
      <c r="B74" s="4" t="s">
        <v>5</v>
      </c>
    </row>
    <row r="75" spans="1:2" ht="30">
      <c r="A75" s="3" t="s">
        <v>1182</v>
      </c>
      <c r="B75" s="4" t="s">
        <v>5</v>
      </c>
    </row>
    <row r="76" spans="1:2" ht="30">
      <c r="A76" s="2" t="s">
        <v>1185</v>
      </c>
      <c r="B76" s="6">
        <v>9600000</v>
      </c>
    </row>
    <row r="77" spans="1:2" ht="30">
      <c r="A77" s="2" t="s">
        <v>1212</v>
      </c>
      <c r="B77" s="4" t="s">
        <v>5</v>
      </c>
    </row>
    <row r="78" spans="1:2" ht="30">
      <c r="A78" s="3" t="s">
        <v>1182</v>
      </c>
      <c r="B78" s="4" t="s">
        <v>5</v>
      </c>
    </row>
    <row r="79" spans="1:2" ht="30">
      <c r="A79" s="2" t="s">
        <v>1187</v>
      </c>
      <c r="B79" s="6">
        <v>9600000</v>
      </c>
    </row>
    <row r="80" spans="1:2" ht="30">
      <c r="A80" s="2" t="s">
        <v>1213</v>
      </c>
      <c r="B80" s="4" t="s">
        <v>5</v>
      </c>
    </row>
    <row r="81" spans="1:2" ht="30">
      <c r="A81" s="3" t="s">
        <v>1182</v>
      </c>
      <c r="B81" s="4" t="s">
        <v>5</v>
      </c>
    </row>
    <row r="82" spans="1:2" ht="30">
      <c r="A82" s="2" t="s">
        <v>1187</v>
      </c>
      <c r="B82" s="6">
        <v>9600000</v>
      </c>
    </row>
    <row r="83" spans="1:2" ht="30">
      <c r="A83" s="2" t="s">
        <v>1214</v>
      </c>
      <c r="B83" s="4" t="s">
        <v>5</v>
      </c>
    </row>
    <row r="84" spans="1:2" ht="30">
      <c r="A84" s="3" t="s">
        <v>1182</v>
      </c>
      <c r="B84" s="4" t="s">
        <v>5</v>
      </c>
    </row>
    <row r="85" spans="1:2" ht="30">
      <c r="A85" s="2" t="s">
        <v>1185</v>
      </c>
      <c r="B85" s="6">
        <v>9600000</v>
      </c>
    </row>
    <row r="86" spans="1:2" ht="30">
      <c r="A86" s="2" t="s">
        <v>1215</v>
      </c>
      <c r="B86" s="4" t="s">
        <v>5</v>
      </c>
    </row>
    <row r="87" spans="1:2" ht="30">
      <c r="A87" s="3" t="s">
        <v>1182</v>
      </c>
      <c r="B87" s="4" t="s">
        <v>5</v>
      </c>
    </row>
    <row r="88" spans="1:2" ht="30">
      <c r="A88" s="2" t="s">
        <v>1187</v>
      </c>
      <c r="B88" s="6">
        <v>9600000</v>
      </c>
    </row>
    <row r="89" spans="1:2" ht="30">
      <c r="A89" s="2" t="s">
        <v>1216</v>
      </c>
      <c r="B89" s="4" t="s">
        <v>5</v>
      </c>
    </row>
    <row r="90" spans="1:2" ht="30">
      <c r="A90" s="3" t="s">
        <v>1182</v>
      </c>
      <c r="B90" s="4" t="s">
        <v>5</v>
      </c>
    </row>
    <row r="91" spans="1:2" ht="30">
      <c r="A91" s="2" t="s">
        <v>1187</v>
      </c>
      <c r="B91" s="6">
        <v>9600000</v>
      </c>
    </row>
    <row r="92" spans="1:2" ht="30">
      <c r="A92" s="2" t="s">
        <v>1217</v>
      </c>
      <c r="B92" s="4" t="s">
        <v>5</v>
      </c>
    </row>
    <row r="93" spans="1:2" ht="30">
      <c r="A93" s="3" t="s">
        <v>1182</v>
      </c>
      <c r="B93" s="4" t="s">
        <v>5</v>
      </c>
    </row>
    <row r="94" spans="1:2" ht="30">
      <c r="A94" s="2" t="s">
        <v>1185</v>
      </c>
      <c r="B94" s="6">
        <v>9600000</v>
      </c>
    </row>
    <row r="95" spans="1:2" ht="30">
      <c r="A95" s="2" t="s">
        <v>1218</v>
      </c>
      <c r="B95" s="4" t="s">
        <v>5</v>
      </c>
    </row>
    <row r="96" spans="1:2" ht="30">
      <c r="A96" s="3" t="s">
        <v>1182</v>
      </c>
      <c r="B96" s="4" t="s">
        <v>5</v>
      </c>
    </row>
    <row r="97" spans="1:2" ht="30">
      <c r="A97" s="2" t="s">
        <v>1187</v>
      </c>
      <c r="B97" s="6">
        <v>9600000</v>
      </c>
    </row>
    <row r="98" spans="1:2" ht="30">
      <c r="A98" s="2" t="s">
        <v>1219</v>
      </c>
      <c r="B98" s="4" t="s">
        <v>5</v>
      </c>
    </row>
    <row r="99" spans="1:2" ht="30">
      <c r="A99" s="3" t="s">
        <v>1182</v>
      </c>
      <c r="B99" s="4" t="s">
        <v>5</v>
      </c>
    </row>
    <row r="100" spans="1:2" ht="30">
      <c r="A100" s="2" t="s">
        <v>1187</v>
      </c>
      <c r="B100" s="6">
        <v>96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220</v>
      </c>
      <c r="B1" s="7" t="s">
        <v>79</v>
      </c>
      <c r="C1" s="7"/>
      <c r="D1" s="7" t="s">
        <v>1</v>
      </c>
      <c r="E1" s="7"/>
    </row>
    <row r="2" spans="1:5" ht="30">
      <c r="A2" s="1" t="s">
        <v>25</v>
      </c>
      <c r="B2" s="1" t="s">
        <v>2</v>
      </c>
      <c r="C2" s="1" t="s">
        <v>80</v>
      </c>
      <c r="D2" s="1" t="s">
        <v>2</v>
      </c>
      <c r="E2" s="1" t="s">
        <v>80</v>
      </c>
    </row>
    <row r="3" spans="1:5">
      <c r="A3" s="3" t="s">
        <v>1138</v>
      </c>
      <c r="B3" s="4" t="s">
        <v>5</v>
      </c>
      <c r="C3" s="4" t="s">
        <v>5</v>
      </c>
      <c r="D3" s="4" t="s">
        <v>5</v>
      </c>
      <c r="E3" s="4" t="s">
        <v>5</v>
      </c>
    </row>
    <row r="4" spans="1:5" ht="45">
      <c r="A4" s="2" t="s">
        <v>1221</v>
      </c>
      <c r="B4" s="8">
        <v>25423</v>
      </c>
      <c r="C4" s="8">
        <v>-146437</v>
      </c>
      <c r="D4" s="8">
        <v>42739</v>
      </c>
      <c r="E4" s="8">
        <v>-261893</v>
      </c>
    </row>
    <row r="5" spans="1:5" ht="30">
      <c r="A5" s="2" t="s">
        <v>1222</v>
      </c>
      <c r="B5" s="6">
        <v>-22007</v>
      </c>
      <c r="C5" s="6">
        <v>33409</v>
      </c>
      <c r="D5" s="6">
        <v>-1396</v>
      </c>
      <c r="E5" s="6">
        <v>20986</v>
      </c>
    </row>
    <row r="6" spans="1:5" ht="30">
      <c r="A6" s="2" t="s">
        <v>1223</v>
      </c>
      <c r="B6" s="6">
        <v>13954</v>
      </c>
      <c r="C6" s="6">
        <v>21103</v>
      </c>
      <c r="D6" s="6">
        <v>55068</v>
      </c>
      <c r="E6" s="6">
        <v>81360</v>
      </c>
    </row>
    <row r="7" spans="1:5" ht="45">
      <c r="A7" s="2" t="s">
        <v>118</v>
      </c>
      <c r="B7" s="4">
        <v>270</v>
      </c>
      <c r="C7" s="6">
        <v>1274</v>
      </c>
      <c r="D7" s="6">
        <v>1479</v>
      </c>
      <c r="E7" s="6">
        <v>3821</v>
      </c>
    </row>
    <row r="8" spans="1:5">
      <c r="A8" s="2" t="s">
        <v>67</v>
      </c>
      <c r="B8" s="4" t="s">
        <v>5</v>
      </c>
      <c r="C8" s="4" t="s">
        <v>5</v>
      </c>
      <c r="D8" s="4" t="s">
        <v>5</v>
      </c>
      <c r="E8" s="4" t="s">
        <v>5</v>
      </c>
    </row>
    <row r="9" spans="1:5">
      <c r="A9" s="3" t="s">
        <v>1138</v>
      </c>
      <c r="B9" s="4" t="s">
        <v>5</v>
      </c>
      <c r="C9" s="4" t="s">
        <v>5</v>
      </c>
      <c r="D9" s="4" t="s">
        <v>5</v>
      </c>
      <c r="E9" s="4" t="s">
        <v>5</v>
      </c>
    </row>
    <row r="10" spans="1:5" ht="45">
      <c r="A10" s="2" t="s">
        <v>1221</v>
      </c>
      <c r="B10" s="6">
        <v>-1626</v>
      </c>
      <c r="C10" s="6">
        <v>-1802</v>
      </c>
      <c r="D10" s="6">
        <v>1329</v>
      </c>
      <c r="E10" s="6">
        <v>-4182</v>
      </c>
    </row>
    <row r="11" spans="1:5" ht="30">
      <c r="A11" s="2" t="s">
        <v>1222</v>
      </c>
      <c r="B11" s="4">
        <v>529</v>
      </c>
      <c r="C11" s="4">
        <v>421</v>
      </c>
      <c r="D11" s="6">
        <v>1549</v>
      </c>
      <c r="E11" s="4">
        <v>939</v>
      </c>
    </row>
    <row r="12" spans="1:5" ht="30">
      <c r="A12" s="2" t="s">
        <v>1223</v>
      </c>
      <c r="B12" s="4">
        <v>-529</v>
      </c>
      <c r="C12" s="6">
        <v>-1695</v>
      </c>
      <c r="D12" s="6">
        <v>-2398</v>
      </c>
      <c r="E12" s="6">
        <v>-4760</v>
      </c>
    </row>
    <row r="13" spans="1:5" ht="45">
      <c r="A13" s="2" t="s">
        <v>118</v>
      </c>
      <c r="B13" s="4" t="s">
        <v>5</v>
      </c>
      <c r="C13" s="6">
        <v>1274</v>
      </c>
      <c r="D13" s="4">
        <v>849</v>
      </c>
      <c r="E13" s="6">
        <v>3821</v>
      </c>
    </row>
    <row r="14" spans="1:5" ht="30">
      <c r="A14" s="2" t="s">
        <v>1146</v>
      </c>
      <c r="B14" s="8">
        <v>-1097</v>
      </c>
      <c r="C14" s="8">
        <v>-107</v>
      </c>
      <c r="D14" s="8">
        <v>3727</v>
      </c>
      <c r="E14" s="8">
        <v>578</v>
      </c>
    </row>
    <row r="15" spans="1:5" ht="30">
      <c r="A15" s="2" t="s">
        <v>1224</v>
      </c>
      <c r="B15" s="4" t="s">
        <v>5</v>
      </c>
      <c r="C15" s="4" t="s">
        <v>5</v>
      </c>
      <c r="D15" s="4" t="s">
        <v>5</v>
      </c>
      <c r="E15" s="4" t="s">
        <v>5</v>
      </c>
    </row>
    <row r="16" spans="1:5">
      <c r="A16" s="3" t="s">
        <v>1138</v>
      </c>
      <c r="B16" s="4" t="s">
        <v>5</v>
      </c>
      <c r="C16" s="4" t="s">
        <v>5</v>
      </c>
      <c r="D16" s="4" t="s">
        <v>5</v>
      </c>
      <c r="E16" s="4" t="s">
        <v>5</v>
      </c>
    </row>
    <row r="17" spans="1:5">
      <c r="A17" s="2" t="s">
        <v>1225</v>
      </c>
      <c r="B17" s="271">
        <v>7.4000000000000003E-3</v>
      </c>
      <c r="C17" s="4" t="s">
        <v>5</v>
      </c>
      <c r="D17" s="271">
        <v>7.4000000000000003E-3</v>
      </c>
      <c r="E17" s="4" t="s">
        <v>5</v>
      </c>
    </row>
    <row r="18" spans="1:5" ht="30">
      <c r="A18" s="2" t="s">
        <v>1226</v>
      </c>
      <c r="B18" s="271">
        <v>2.2499999999999999E-2</v>
      </c>
      <c r="C18" s="4" t="s">
        <v>5</v>
      </c>
      <c r="D18" s="4" t="s">
        <v>5</v>
      </c>
      <c r="E18" s="4" t="s">
        <v>5</v>
      </c>
    </row>
    <row r="19" spans="1:5" ht="30">
      <c r="A19" s="2" t="s">
        <v>1227</v>
      </c>
      <c r="B19" s="271">
        <v>2.9899999999999999E-2</v>
      </c>
      <c r="C19" s="4" t="s">
        <v>5</v>
      </c>
      <c r="D19" s="271">
        <v>2.9899999999999999E-2</v>
      </c>
      <c r="E19" s="4" t="s">
        <v>5</v>
      </c>
    </row>
    <row r="20" spans="1:5" ht="30">
      <c r="A20" s="2" t="s">
        <v>1228</v>
      </c>
      <c r="B20" s="4" t="s">
        <v>5</v>
      </c>
      <c r="C20" s="4" t="s">
        <v>5</v>
      </c>
      <c r="D20" s="4" t="s">
        <v>5</v>
      </c>
      <c r="E20" s="4" t="s">
        <v>5</v>
      </c>
    </row>
    <row r="21" spans="1:5">
      <c r="A21" s="3" t="s">
        <v>1138</v>
      </c>
      <c r="B21" s="4" t="s">
        <v>5</v>
      </c>
      <c r="C21" s="4" t="s">
        <v>5</v>
      </c>
      <c r="D21" s="4" t="s">
        <v>5</v>
      </c>
      <c r="E21" s="4" t="s">
        <v>5</v>
      </c>
    </row>
    <row r="22" spans="1:5">
      <c r="A22" s="2" t="s">
        <v>1225</v>
      </c>
      <c r="B22" s="271">
        <v>9.9000000000000008E-3</v>
      </c>
      <c r="C22" s="4" t="s">
        <v>5</v>
      </c>
      <c r="D22" s="271">
        <v>9.9000000000000008E-3</v>
      </c>
      <c r="E22" s="4" t="s">
        <v>5</v>
      </c>
    </row>
    <row r="23" spans="1:5" ht="30">
      <c r="A23" s="2" t="s">
        <v>1227</v>
      </c>
      <c r="B23" s="271">
        <v>3.2399999999999998E-2</v>
      </c>
      <c r="C23" s="4" t="s">
        <v>5</v>
      </c>
      <c r="D23" s="271">
        <v>3.2399999999999998E-2</v>
      </c>
      <c r="E2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29</v>
      </c>
      <c r="B1" s="7" t="s">
        <v>79</v>
      </c>
      <c r="C1" s="7"/>
      <c r="D1" s="7" t="s">
        <v>1</v>
      </c>
      <c r="E1" s="7"/>
    </row>
    <row r="2" spans="1:5" ht="30">
      <c r="A2" s="1" t="s">
        <v>25</v>
      </c>
      <c r="B2" s="1" t="s">
        <v>2</v>
      </c>
      <c r="C2" s="1" t="s">
        <v>80</v>
      </c>
      <c r="D2" s="1" t="s">
        <v>2</v>
      </c>
      <c r="E2" s="1" t="s">
        <v>80</v>
      </c>
    </row>
    <row r="3" spans="1:5" ht="30">
      <c r="A3" s="3" t="s">
        <v>927</v>
      </c>
      <c r="B3" s="4" t="s">
        <v>5</v>
      </c>
      <c r="C3" s="4" t="s">
        <v>5</v>
      </c>
      <c r="D3" s="4" t="s">
        <v>5</v>
      </c>
      <c r="E3" s="4" t="s">
        <v>5</v>
      </c>
    </row>
    <row r="4" spans="1:5" ht="30">
      <c r="A4" s="2" t="s">
        <v>1230</v>
      </c>
      <c r="B4" s="8">
        <v>-29672</v>
      </c>
      <c r="C4" s="8">
        <v>20473</v>
      </c>
      <c r="D4" s="8">
        <v>458</v>
      </c>
      <c r="E4" s="8">
        <v>56184</v>
      </c>
    </row>
    <row r="5" spans="1:5">
      <c r="A5" s="2" t="s">
        <v>1144</v>
      </c>
      <c r="B5" s="4" t="s">
        <v>5</v>
      </c>
      <c r="C5" s="4" t="s">
        <v>5</v>
      </c>
      <c r="D5" s="4" t="s">
        <v>5</v>
      </c>
      <c r="E5" s="4" t="s">
        <v>5</v>
      </c>
    </row>
    <row r="6" spans="1:5" ht="30">
      <c r="A6" s="3" t="s">
        <v>927</v>
      </c>
      <c r="B6" s="4" t="s">
        <v>5</v>
      </c>
      <c r="C6" s="4" t="s">
        <v>5</v>
      </c>
      <c r="D6" s="4" t="s">
        <v>5</v>
      </c>
      <c r="E6" s="4" t="s">
        <v>5</v>
      </c>
    </row>
    <row r="7" spans="1:5" ht="30">
      <c r="A7" s="2" t="s">
        <v>1230</v>
      </c>
      <c r="B7" s="6">
        <v>-29515</v>
      </c>
      <c r="C7" s="6">
        <v>19869</v>
      </c>
      <c r="D7" s="6">
        <v>5916</v>
      </c>
      <c r="E7" s="6">
        <v>55738</v>
      </c>
    </row>
    <row r="8" spans="1:5">
      <c r="A8" s="2" t="s">
        <v>1145</v>
      </c>
      <c r="B8" s="4" t="s">
        <v>5</v>
      </c>
      <c r="C8" s="4" t="s">
        <v>5</v>
      </c>
      <c r="D8" s="4" t="s">
        <v>5</v>
      </c>
      <c r="E8" s="4" t="s">
        <v>5</v>
      </c>
    </row>
    <row r="9" spans="1:5" ht="30">
      <c r="A9" s="3" t="s">
        <v>927</v>
      </c>
      <c r="B9" s="4" t="s">
        <v>5</v>
      </c>
      <c r="C9" s="4" t="s">
        <v>5</v>
      </c>
      <c r="D9" s="4" t="s">
        <v>5</v>
      </c>
      <c r="E9" s="4" t="s">
        <v>5</v>
      </c>
    </row>
    <row r="10" spans="1:5" ht="30">
      <c r="A10" s="2" t="s">
        <v>1230</v>
      </c>
      <c r="B10" s="8">
        <v>-157</v>
      </c>
      <c r="C10" s="8">
        <v>604</v>
      </c>
      <c r="D10" s="8">
        <v>-5458</v>
      </c>
      <c r="E10" s="8">
        <v>44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31</v>
      </c>
      <c r="B1" s="7" t="s">
        <v>79</v>
      </c>
      <c r="C1" s="7"/>
      <c r="D1" s="7" t="s">
        <v>1</v>
      </c>
      <c r="E1" s="7"/>
    </row>
    <row r="2" spans="1:5" ht="30">
      <c r="A2" s="1" t="s">
        <v>25</v>
      </c>
      <c r="B2" s="1" t="s">
        <v>2</v>
      </c>
      <c r="C2" s="1" t="s">
        <v>80</v>
      </c>
      <c r="D2" s="1" t="s">
        <v>2</v>
      </c>
      <c r="E2" s="1" t="s">
        <v>80</v>
      </c>
    </row>
    <row r="3" spans="1:5" ht="30">
      <c r="A3" s="3" t="s">
        <v>1232</v>
      </c>
      <c r="B3" s="4" t="s">
        <v>5</v>
      </c>
      <c r="C3" s="4" t="s">
        <v>5</v>
      </c>
      <c r="D3" s="4" t="s">
        <v>5</v>
      </c>
      <c r="E3" s="4" t="s">
        <v>5</v>
      </c>
    </row>
    <row r="4" spans="1:5" ht="45">
      <c r="A4" s="2" t="s">
        <v>1233</v>
      </c>
      <c r="B4" s="8">
        <v>27049</v>
      </c>
      <c r="C4" s="8">
        <v>-144635</v>
      </c>
      <c r="D4" s="8">
        <v>41410</v>
      </c>
      <c r="E4" s="8">
        <v>-257711</v>
      </c>
    </row>
    <row r="5" spans="1:5">
      <c r="A5" s="2" t="s">
        <v>1234</v>
      </c>
      <c r="B5" s="6">
        <v>21737</v>
      </c>
      <c r="C5" s="6">
        <v>-33409</v>
      </c>
      <c r="D5" s="4">
        <v>766</v>
      </c>
      <c r="E5" s="6">
        <v>-20986</v>
      </c>
    </row>
    <row r="6" spans="1:5" ht="30">
      <c r="A6" s="2" t="s">
        <v>1235</v>
      </c>
      <c r="B6" s="6">
        <v>1246</v>
      </c>
      <c r="C6" s="6">
        <v>2677</v>
      </c>
      <c r="D6" s="6">
        <v>2873</v>
      </c>
      <c r="E6" s="6">
        <v>-1985</v>
      </c>
    </row>
    <row r="7" spans="1:5" ht="30">
      <c r="A7" s="2" t="s">
        <v>1222</v>
      </c>
      <c r="B7" s="6">
        <v>-22007</v>
      </c>
      <c r="C7" s="6">
        <v>33409</v>
      </c>
      <c r="D7" s="6">
        <v>-1396</v>
      </c>
      <c r="E7" s="6">
        <v>20986</v>
      </c>
    </row>
    <row r="8" spans="1:5" ht="45">
      <c r="A8" s="2" t="s">
        <v>1236</v>
      </c>
      <c r="B8" s="4">
        <v>270</v>
      </c>
      <c r="C8" s="4" t="s">
        <v>5</v>
      </c>
      <c r="D8" s="4">
        <v>630</v>
      </c>
      <c r="E8" s="4" t="s">
        <v>5</v>
      </c>
    </row>
    <row r="9" spans="1:5" ht="45">
      <c r="A9" s="2" t="s">
        <v>118</v>
      </c>
      <c r="B9" s="4">
        <v>270</v>
      </c>
      <c r="C9" s="6">
        <v>1274</v>
      </c>
      <c r="D9" s="6">
        <v>1479</v>
      </c>
      <c r="E9" s="6">
        <v>3821</v>
      </c>
    </row>
    <row r="10" spans="1:5" ht="60">
      <c r="A10" s="2" t="s">
        <v>1237</v>
      </c>
      <c r="B10" s="6">
        <v>5312</v>
      </c>
      <c r="C10" s="6">
        <v>-111226</v>
      </c>
      <c r="D10" s="6">
        <v>40644</v>
      </c>
      <c r="E10" s="6">
        <v>-236725</v>
      </c>
    </row>
    <row r="11" spans="1:5">
      <c r="A11" s="2" t="s">
        <v>1144</v>
      </c>
      <c r="B11" s="4" t="s">
        <v>5</v>
      </c>
      <c r="C11" s="4" t="s">
        <v>5</v>
      </c>
      <c r="D11" s="4" t="s">
        <v>5</v>
      </c>
      <c r="E11" s="4" t="s">
        <v>5</v>
      </c>
    </row>
    <row r="12" spans="1:5" ht="30">
      <c r="A12" s="3" t="s">
        <v>1232</v>
      </c>
      <c r="B12" s="4" t="s">
        <v>5</v>
      </c>
      <c r="C12" s="4" t="s">
        <v>5</v>
      </c>
      <c r="D12" s="4" t="s">
        <v>5</v>
      </c>
      <c r="E12" s="4" t="s">
        <v>5</v>
      </c>
    </row>
    <row r="13" spans="1:5">
      <c r="A13" s="2" t="s">
        <v>1234</v>
      </c>
      <c r="B13" s="6">
        <v>32874</v>
      </c>
      <c r="C13" s="6">
        <v>11527</v>
      </c>
      <c r="D13" s="6">
        <v>28271</v>
      </c>
      <c r="E13" s="6">
        <v>78242</v>
      </c>
    </row>
    <row r="14" spans="1:5" ht="30">
      <c r="A14" s="2" t="s">
        <v>1235</v>
      </c>
      <c r="B14" s="4">
        <v>-962</v>
      </c>
      <c r="C14" s="6">
        <v>6208</v>
      </c>
      <c r="D14" s="4">
        <v>730</v>
      </c>
      <c r="E14" s="4">
        <v>-109</v>
      </c>
    </row>
    <row r="15" spans="1:5">
      <c r="A15" s="2" t="s">
        <v>1145</v>
      </c>
      <c r="B15" s="4" t="s">
        <v>5</v>
      </c>
      <c r="C15" s="4" t="s">
        <v>5</v>
      </c>
      <c r="D15" s="4" t="s">
        <v>5</v>
      </c>
      <c r="E15" s="4" t="s">
        <v>5</v>
      </c>
    </row>
    <row r="16" spans="1:5" ht="30">
      <c r="A16" s="3" t="s">
        <v>1232</v>
      </c>
      <c r="B16" s="4" t="s">
        <v>5</v>
      </c>
      <c r="C16" s="4" t="s">
        <v>5</v>
      </c>
      <c r="D16" s="4" t="s">
        <v>5</v>
      </c>
      <c r="E16" s="4" t="s">
        <v>5</v>
      </c>
    </row>
    <row r="17" spans="1:5" ht="30">
      <c r="A17" s="2" t="s">
        <v>1235</v>
      </c>
      <c r="B17" s="4">
        <v>259</v>
      </c>
      <c r="C17" s="4" t="s">
        <v>5</v>
      </c>
      <c r="D17" s="4">
        <v>0</v>
      </c>
      <c r="E17" s="4" t="s">
        <v>5</v>
      </c>
    </row>
    <row r="18" spans="1:5" ht="45">
      <c r="A18" s="2" t="s">
        <v>118</v>
      </c>
      <c r="B18" s="4">
        <v>-999</v>
      </c>
      <c r="C18" s="4" t="s">
        <v>5</v>
      </c>
      <c r="D18" s="6">
        <v>-2051</v>
      </c>
      <c r="E18" s="4" t="s">
        <v>5</v>
      </c>
    </row>
    <row r="19" spans="1:5">
      <c r="A19" s="2" t="s">
        <v>1238</v>
      </c>
      <c r="B19" s="4" t="s">
        <v>5</v>
      </c>
      <c r="C19" s="4" t="s">
        <v>5</v>
      </c>
      <c r="D19" s="4" t="s">
        <v>5</v>
      </c>
      <c r="E19" s="4" t="s">
        <v>5</v>
      </c>
    </row>
    <row r="20" spans="1:5" ht="30">
      <c r="A20" s="3" t="s">
        <v>1232</v>
      </c>
      <c r="B20" s="4" t="s">
        <v>5</v>
      </c>
      <c r="C20" s="4" t="s">
        <v>5</v>
      </c>
      <c r="D20" s="4" t="s">
        <v>5</v>
      </c>
      <c r="E20" s="4" t="s">
        <v>5</v>
      </c>
    </row>
    <row r="21" spans="1:5">
      <c r="A21" s="2" t="s">
        <v>1234</v>
      </c>
      <c r="B21" s="6">
        <v>-10138</v>
      </c>
      <c r="C21" s="6">
        <v>-44936</v>
      </c>
      <c r="D21" s="6">
        <v>-25454</v>
      </c>
      <c r="E21" s="6">
        <v>-99228</v>
      </c>
    </row>
    <row r="22" spans="1:5" ht="30">
      <c r="A22" s="2" t="s">
        <v>1235</v>
      </c>
      <c r="B22" s="6">
        <v>1949</v>
      </c>
      <c r="C22" s="6">
        <v>-3531</v>
      </c>
      <c r="D22" s="6">
        <v>2143</v>
      </c>
      <c r="E22" s="6">
        <v>-1876</v>
      </c>
    </row>
    <row r="23" spans="1:5">
      <c r="A23" s="2" t="s">
        <v>67</v>
      </c>
      <c r="B23" s="4" t="s">
        <v>5</v>
      </c>
      <c r="C23" s="4" t="s">
        <v>5</v>
      </c>
      <c r="D23" s="4" t="s">
        <v>5</v>
      </c>
      <c r="E23" s="4" t="s">
        <v>5</v>
      </c>
    </row>
    <row r="24" spans="1:5" ht="30">
      <c r="A24" s="3" t="s">
        <v>1232</v>
      </c>
      <c r="B24" s="4" t="s">
        <v>5</v>
      </c>
      <c r="C24" s="4" t="s">
        <v>5</v>
      </c>
      <c r="D24" s="4" t="s">
        <v>5</v>
      </c>
      <c r="E24" s="4" t="s">
        <v>5</v>
      </c>
    </row>
    <row r="25" spans="1:5" ht="30">
      <c r="A25" s="2" t="s">
        <v>1222</v>
      </c>
      <c r="B25" s="4">
        <v>529</v>
      </c>
      <c r="C25" s="4">
        <v>421</v>
      </c>
      <c r="D25" s="6">
        <v>1549</v>
      </c>
      <c r="E25" s="4">
        <v>939</v>
      </c>
    </row>
    <row r="26" spans="1:5" ht="45">
      <c r="A26" s="2" t="s">
        <v>118</v>
      </c>
      <c r="B26" s="4" t="s">
        <v>5</v>
      </c>
      <c r="C26" s="8">
        <v>1274</v>
      </c>
      <c r="D26" s="8">
        <v>849</v>
      </c>
      <c r="E26" s="8">
        <v>382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1239</v>
      </c>
      <c r="B1" s="1" t="s">
        <v>1</v>
      </c>
    </row>
    <row r="2" spans="1:2" ht="30">
      <c r="A2" s="1" t="s">
        <v>1031</v>
      </c>
      <c r="B2" s="1" t="s">
        <v>2</v>
      </c>
    </row>
    <row r="3" spans="1:2">
      <c r="A3" s="3" t="s">
        <v>1240</v>
      </c>
      <c r="B3" s="4" t="s">
        <v>5</v>
      </c>
    </row>
    <row r="4" spans="1:2" ht="30">
      <c r="A4" s="2" t="s">
        <v>1241</v>
      </c>
      <c r="B4" s="6">
        <v>44233</v>
      </c>
    </row>
    <row r="5" spans="1:2" ht="30">
      <c r="A5" s="2" t="s">
        <v>1242</v>
      </c>
      <c r="B5" s="9">
        <v>33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1" t="s">
        <v>1243</v>
      </c>
      <c r="B1" s="7" t="s">
        <v>79</v>
      </c>
      <c r="C1" s="7"/>
      <c r="D1" s="7" t="s">
        <v>1</v>
      </c>
      <c r="E1" s="7"/>
      <c r="F1" s="7"/>
    </row>
    <row r="2" spans="1:6" ht="30">
      <c r="A2" s="1" t="s">
        <v>25</v>
      </c>
      <c r="B2" s="1" t="s">
        <v>2</v>
      </c>
      <c r="C2" s="1" t="s">
        <v>80</v>
      </c>
      <c r="D2" s="7" t="s">
        <v>2</v>
      </c>
      <c r="E2" s="7"/>
      <c r="F2" s="1" t="s">
        <v>80</v>
      </c>
    </row>
    <row r="3" spans="1:6" ht="45">
      <c r="A3" s="3" t="s">
        <v>1032</v>
      </c>
      <c r="B3" s="4" t="s">
        <v>5</v>
      </c>
      <c r="C3" s="4" t="s">
        <v>5</v>
      </c>
      <c r="D3" s="4" t="s">
        <v>5</v>
      </c>
      <c r="E3" s="4"/>
      <c r="F3" s="4" t="s">
        <v>5</v>
      </c>
    </row>
    <row r="4" spans="1:6">
      <c r="A4" s="2" t="s">
        <v>505</v>
      </c>
      <c r="B4" s="4" t="s">
        <v>5</v>
      </c>
      <c r="C4" s="4" t="s">
        <v>5</v>
      </c>
      <c r="D4" s="8">
        <v>6052954</v>
      </c>
      <c r="E4" s="4"/>
      <c r="F4" s="4" t="s">
        <v>5</v>
      </c>
    </row>
    <row r="5" spans="1:6">
      <c r="A5" s="2" t="s">
        <v>102</v>
      </c>
      <c r="B5" s="6">
        <v>88909</v>
      </c>
      <c r="C5" s="6">
        <v>610650</v>
      </c>
      <c r="D5" s="6">
        <v>698029</v>
      </c>
      <c r="E5" s="4"/>
      <c r="F5" s="6">
        <v>1360040</v>
      </c>
    </row>
    <row r="6" spans="1:6">
      <c r="A6" s="2" t="s">
        <v>112</v>
      </c>
      <c r="B6" s="6">
        <v>2303</v>
      </c>
      <c r="C6" s="6">
        <v>-67967</v>
      </c>
      <c r="D6" s="6">
        <v>46667</v>
      </c>
      <c r="E6" s="4"/>
      <c r="F6" s="6">
        <v>-139865</v>
      </c>
    </row>
    <row r="7" spans="1:6">
      <c r="A7" s="2" t="s">
        <v>517</v>
      </c>
      <c r="B7" s="6">
        <v>6174159</v>
      </c>
      <c r="C7" s="4" t="s">
        <v>5</v>
      </c>
      <c r="D7" s="6">
        <v>6174159</v>
      </c>
      <c r="E7" s="4"/>
      <c r="F7" s="4" t="s">
        <v>5</v>
      </c>
    </row>
    <row r="8" spans="1:6" ht="30">
      <c r="A8" s="2" t="s">
        <v>1244</v>
      </c>
      <c r="B8" s="4" t="s">
        <v>5</v>
      </c>
      <c r="C8" s="4" t="s">
        <v>5</v>
      </c>
      <c r="D8" s="4" t="s">
        <v>5</v>
      </c>
      <c r="E8" s="4"/>
      <c r="F8" s="4" t="s">
        <v>5</v>
      </c>
    </row>
    <row r="9" spans="1:6" ht="45">
      <c r="A9" s="3" t="s">
        <v>1032</v>
      </c>
      <c r="B9" s="4" t="s">
        <v>5</v>
      </c>
      <c r="C9" s="4" t="s">
        <v>5</v>
      </c>
      <c r="D9" s="4" t="s">
        <v>5</v>
      </c>
      <c r="E9" s="4"/>
      <c r="F9" s="4" t="s">
        <v>5</v>
      </c>
    </row>
    <row r="10" spans="1:6">
      <c r="A10" s="2" t="s">
        <v>505</v>
      </c>
      <c r="B10" s="4" t="s">
        <v>5</v>
      </c>
      <c r="C10" s="4" t="s">
        <v>5</v>
      </c>
      <c r="D10" s="6">
        <v>6052954</v>
      </c>
      <c r="E10" s="4"/>
      <c r="F10" s="4" t="s">
        <v>5</v>
      </c>
    </row>
    <row r="11" spans="1:6">
      <c r="A11" s="2" t="s">
        <v>102</v>
      </c>
      <c r="B11" s="4" t="s">
        <v>5</v>
      </c>
      <c r="C11" s="4" t="s">
        <v>5</v>
      </c>
      <c r="D11" s="6">
        <v>672940</v>
      </c>
      <c r="E11" s="4"/>
      <c r="F11" s="4" t="s">
        <v>5</v>
      </c>
    </row>
    <row r="12" spans="1:6">
      <c r="A12" s="2" t="s">
        <v>164</v>
      </c>
      <c r="B12" s="4" t="s">
        <v>5</v>
      </c>
      <c r="C12" s="4" t="s">
        <v>5</v>
      </c>
      <c r="D12" s="6">
        <v>-486015</v>
      </c>
      <c r="E12" s="4"/>
      <c r="F12" s="4" t="s">
        <v>5</v>
      </c>
    </row>
    <row r="13" spans="1:6" ht="30">
      <c r="A13" s="2" t="s">
        <v>507</v>
      </c>
      <c r="B13" s="4" t="s">
        <v>5</v>
      </c>
      <c r="C13" s="4" t="s">
        <v>5</v>
      </c>
      <c r="D13" s="4">
        <v>0</v>
      </c>
      <c r="E13" s="4"/>
      <c r="F13" s="4" t="s">
        <v>5</v>
      </c>
    </row>
    <row r="14" spans="1:6">
      <c r="A14" s="2" t="s">
        <v>112</v>
      </c>
      <c r="B14" s="4" t="s">
        <v>5</v>
      </c>
      <c r="C14" s="4" t="s">
        <v>5</v>
      </c>
      <c r="D14" s="6">
        <v>44599</v>
      </c>
      <c r="E14" s="4"/>
      <c r="F14" s="4" t="s">
        <v>5</v>
      </c>
    </row>
    <row r="15" spans="1:6">
      <c r="A15" s="2" t="s">
        <v>1245</v>
      </c>
      <c r="B15" s="4" t="s">
        <v>5</v>
      </c>
      <c r="C15" s="4" t="s">
        <v>5</v>
      </c>
      <c r="D15" s="6">
        <v>54011</v>
      </c>
      <c r="E15" s="4"/>
      <c r="F15" s="4" t="s">
        <v>5</v>
      </c>
    </row>
    <row r="16" spans="1:6">
      <c r="A16" s="2" t="s">
        <v>511</v>
      </c>
      <c r="B16" s="4" t="s">
        <v>5</v>
      </c>
      <c r="C16" s="4" t="s">
        <v>5</v>
      </c>
      <c r="D16" s="6">
        <v>22597</v>
      </c>
      <c r="E16" s="4"/>
      <c r="F16" s="4" t="s">
        <v>5</v>
      </c>
    </row>
    <row r="17" spans="1:6" ht="30">
      <c r="A17" s="2" t="s">
        <v>512</v>
      </c>
      <c r="B17" s="4" t="s">
        <v>5</v>
      </c>
      <c r="C17" s="4" t="s">
        <v>5</v>
      </c>
      <c r="D17" s="6">
        <v>2739</v>
      </c>
      <c r="E17" s="4"/>
      <c r="F17" s="4" t="s">
        <v>5</v>
      </c>
    </row>
    <row r="18" spans="1:6" ht="17.25">
      <c r="A18" s="2" t="s">
        <v>161</v>
      </c>
      <c r="B18" s="4" t="s">
        <v>5</v>
      </c>
      <c r="C18" s="4" t="s">
        <v>5</v>
      </c>
      <c r="D18" s="6">
        <v>-189666</v>
      </c>
      <c r="E18" s="272" t="s">
        <v>1027</v>
      </c>
      <c r="F18" s="4" t="s">
        <v>5</v>
      </c>
    </row>
    <row r="19" spans="1:6" ht="30">
      <c r="A19" s="2" t="s">
        <v>515</v>
      </c>
      <c r="B19" s="4" t="s">
        <v>5</v>
      </c>
      <c r="C19" s="4" t="s">
        <v>5</v>
      </c>
      <c r="D19" s="4">
        <v>0</v>
      </c>
      <c r="E19" s="4"/>
      <c r="F19" s="4" t="s">
        <v>5</v>
      </c>
    </row>
    <row r="20" spans="1:6">
      <c r="A20" s="2" t="s">
        <v>517</v>
      </c>
      <c r="B20" s="6">
        <v>6174159</v>
      </c>
      <c r="C20" s="4" t="s">
        <v>5</v>
      </c>
      <c r="D20" s="6">
        <v>6174159</v>
      </c>
      <c r="E20" s="4"/>
      <c r="F20" s="4" t="s">
        <v>5</v>
      </c>
    </row>
    <row r="21" spans="1:6">
      <c r="A21" s="2" t="s">
        <v>1246</v>
      </c>
      <c r="B21" s="4" t="s">
        <v>5</v>
      </c>
      <c r="C21" s="4" t="s">
        <v>5</v>
      </c>
      <c r="D21" s="4" t="s">
        <v>5</v>
      </c>
      <c r="E21" s="4"/>
      <c r="F21" s="4" t="s">
        <v>5</v>
      </c>
    </row>
    <row r="22" spans="1:6" ht="45">
      <c r="A22" s="3" t="s">
        <v>1032</v>
      </c>
      <c r="B22" s="4" t="s">
        <v>5</v>
      </c>
      <c r="C22" s="4" t="s">
        <v>5</v>
      </c>
      <c r="D22" s="4" t="s">
        <v>5</v>
      </c>
      <c r="E22" s="4"/>
      <c r="F22" s="4" t="s">
        <v>5</v>
      </c>
    </row>
    <row r="23" spans="1:6">
      <c r="A23" s="2" t="s">
        <v>505</v>
      </c>
      <c r="B23" s="4" t="s">
        <v>5</v>
      </c>
      <c r="C23" s="4" t="s">
        <v>5</v>
      </c>
      <c r="D23" s="6">
        <v>589704</v>
      </c>
      <c r="E23" s="4"/>
      <c r="F23" s="4" t="s">
        <v>5</v>
      </c>
    </row>
    <row r="24" spans="1:6">
      <c r="A24" s="2" t="s">
        <v>102</v>
      </c>
      <c r="B24" s="4" t="s">
        <v>5</v>
      </c>
      <c r="C24" s="4" t="s">
        <v>5</v>
      </c>
      <c r="D24" s="6">
        <v>25089</v>
      </c>
      <c r="E24" s="4"/>
      <c r="F24" s="4" t="s">
        <v>5</v>
      </c>
    </row>
    <row r="25" spans="1:6">
      <c r="A25" s="2" t="s">
        <v>164</v>
      </c>
      <c r="B25" s="4" t="s">
        <v>5</v>
      </c>
      <c r="C25" s="4" t="s">
        <v>5</v>
      </c>
      <c r="D25" s="4">
        <v>0</v>
      </c>
      <c r="E25" s="4"/>
      <c r="F25" s="4" t="s">
        <v>5</v>
      </c>
    </row>
    <row r="26" spans="1:6" ht="30">
      <c r="A26" s="2" t="s">
        <v>507</v>
      </c>
      <c r="B26" s="4" t="s">
        <v>5</v>
      </c>
      <c r="C26" s="4" t="s">
        <v>5</v>
      </c>
      <c r="D26" s="6">
        <v>-52835</v>
      </c>
      <c r="E26" s="4"/>
      <c r="F26" s="4" t="s">
        <v>5</v>
      </c>
    </row>
    <row r="27" spans="1:6">
      <c r="A27" s="2" t="s">
        <v>112</v>
      </c>
      <c r="B27" s="4" t="s">
        <v>5</v>
      </c>
      <c r="C27" s="4" t="s">
        <v>5</v>
      </c>
      <c r="D27" s="6">
        <v>2068</v>
      </c>
      <c r="E27" s="4"/>
      <c r="F27" s="4" t="s">
        <v>5</v>
      </c>
    </row>
    <row r="28" spans="1:6">
      <c r="A28" s="2" t="s">
        <v>1245</v>
      </c>
      <c r="B28" s="4" t="s">
        <v>5</v>
      </c>
      <c r="C28" s="4" t="s">
        <v>5</v>
      </c>
      <c r="D28" s="6">
        <v>58702</v>
      </c>
      <c r="E28" s="4"/>
      <c r="F28" s="4" t="s">
        <v>5</v>
      </c>
    </row>
    <row r="29" spans="1:6">
      <c r="A29" s="2" t="s">
        <v>511</v>
      </c>
      <c r="B29" s="4" t="s">
        <v>5</v>
      </c>
      <c r="C29" s="4" t="s">
        <v>5</v>
      </c>
      <c r="D29" s="6">
        <v>2642</v>
      </c>
      <c r="E29" s="4"/>
      <c r="F29" s="4" t="s">
        <v>5</v>
      </c>
    </row>
    <row r="30" spans="1:6" ht="30">
      <c r="A30" s="2" t="s">
        <v>512</v>
      </c>
      <c r="B30" s="4" t="s">
        <v>5</v>
      </c>
      <c r="C30" s="4" t="s">
        <v>5</v>
      </c>
      <c r="D30" s="4">
        <v>0</v>
      </c>
      <c r="E30" s="4"/>
      <c r="F30" s="4" t="s">
        <v>5</v>
      </c>
    </row>
    <row r="31" spans="1:6" ht="17.25">
      <c r="A31" s="2" t="s">
        <v>161</v>
      </c>
      <c r="B31" s="4" t="s">
        <v>5</v>
      </c>
      <c r="C31" s="4" t="s">
        <v>5</v>
      </c>
      <c r="D31" s="4">
        <v>0</v>
      </c>
      <c r="E31" s="272" t="s">
        <v>1027</v>
      </c>
      <c r="F31" s="4" t="s">
        <v>5</v>
      </c>
    </row>
    <row r="32" spans="1:6" ht="30">
      <c r="A32" s="2" t="s">
        <v>515</v>
      </c>
      <c r="B32" s="4" t="s">
        <v>5</v>
      </c>
      <c r="C32" s="4" t="s">
        <v>5</v>
      </c>
      <c r="D32" s="6">
        <v>-3379</v>
      </c>
      <c r="E32" s="4"/>
      <c r="F32" s="4" t="s">
        <v>5</v>
      </c>
    </row>
    <row r="33" spans="1:6">
      <c r="A33" s="2" t="s">
        <v>517</v>
      </c>
      <c r="B33" s="6">
        <v>621991</v>
      </c>
      <c r="C33" s="4" t="s">
        <v>5</v>
      </c>
      <c r="D33" s="6">
        <v>621991</v>
      </c>
      <c r="E33" s="4"/>
      <c r="F33" s="4" t="s">
        <v>5</v>
      </c>
    </row>
    <row r="34" spans="1:6">
      <c r="A34" s="2" t="s">
        <v>1247</v>
      </c>
      <c r="B34" s="4" t="s">
        <v>5</v>
      </c>
      <c r="C34" s="4" t="s">
        <v>5</v>
      </c>
      <c r="D34" s="4" t="s">
        <v>5</v>
      </c>
      <c r="E34" s="4"/>
      <c r="F34" s="4" t="s">
        <v>5</v>
      </c>
    </row>
    <row r="35" spans="1:6" ht="45">
      <c r="A35" s="3" t="s">
        <v>1032</v>
      </c>
      <c r="B35" s="4" t="s">
        <v>5</v>
      </c>
      <c r="C35" s="4" t="s">
        <v>5</v>
      </c>
      <c r="D35" s="4" t="s">
        <v>5</v>
      </c>
      <c r="E35" s="4"/>
      <c r="F35" s="4" t="s">
        <v>5</v>
      </c>
    </row>
    <row r="36" spans="1:6">
      <c r="A36" s="2" t="s">
        <v>505</v>
      </c>
      <c r="B36" s="4" t="s">
        <v>5</v>
      </c>
      <c r="C36" s="4" t="s">
        <v>5</v>
      </c>
      <c r="D36" s="6">
        <v>6642658</v>
      </c>
      <c r="E36" s="4"/>
      <c r="F36" s="4" t="s">
        <v>5</v>
      </c>
    </row>
    <row r="37" spans="1:6">
      <c r="A37" s="2" t="s">
        <v>102</v>
      </c>
      <c r="B37" s="4" t="s">
        <v>5</v>
      </c>
      <c r="C37" s="4" t="s">
        <v>5</v>
      </c>
      <c r="D37" s="6">
        <v>698029</v>
      </c>
      <c r="E37" s="4"/>
      <c r="F37" s="4" t="s">
        <v>5</v>
      </c>
    </row>
    <row r="38" spans="1:6">
      <c r="A38" s="2" t="s">
        <v>164</v>
      </c>
      <c r="B38" s="4" t="s">
        <v>5</v>
      </c>
      <c r="C38" s="4" t="s">
        <v>5</v>
      </c>
      <c r="D38" s="6">
        <v>-486015</v>
      </c>
      <c r="E38" s="4"/>
      <c r="F38" s="4" t="s">
        <v>5</v>
      </c>
    </row>
    <row r="39" spans="1:6" ht="30">
      <c r="A39" s="2" t="s">
        <v>507</v>
      </c>
      <c r="B39" s="4" t="s">
        <v>5</v>
      </c>
      <c r="C39" s="4" t="s">
        <v>5</v>
      </c>
      <c r="D39" s="6">
        <v>-52835</v>
      </c>
      <c r="E39" s="4"/>
      <c r="F39" s="4" t="s">
        <v>5</v>
      </c>
    </row>
    <row r="40" spans="1:6">
      <c r="A40" s="2" t="s">
        <v>112</v>
      </c>
      <c r="B40" s="4" t="s">
        <v>5</v>
      </c>
      <c r="C40" s="4" t="s">
        <v>5</v>
      </c>
      <c r="D40" s="6">
        <v>46667</v>
      </c>
      <c r="E40" s="4"/>
      <c r="F40" s="4" t="s">
        <v>5</v>
      </c>
    </row>
    <row r="41" spans="1:6">
      <c r="A41" s="2" t="s">
        <v>1245</v>
      </c>
      <c r="B41" s="4" t="s">
        <v>5</v>
      </c>
      <c r="C41" s="4" t="s">
        <v>5</v>
      </c>
      <c r="D41" s="6">
        <v>112713</v>
      </c>
      <c r="E41" s="4"/>
      <c r="F41" s="4" t="s">
        <v>5</v>
      </c>
    </row>
    <row r="42" spans="1:6">
      <c r="A42" s="2" t="s">
        <v>511</v>
      </c>
      <c r="B42" s="4" t="s">
        <v>5</v>
      </c>
      <c r="C42" s="4" t="s">
        <v>5</v>
      </c>
      <c r="D42" s="6">
        <v>25239</v>
      </c>
      <c r="E42" s="4"/>
      <c r="F42" s="4" t="s">
        <v>5</v>
      </c>
    </row>
    <row r="43" spans="1:6" ht="30">
      <c r="A43" s="2" t="s">
        <v>512</v>
      </c>
      <c r="B43" s="4" t="s">
        <v>5</v>
      </c>
      <c r="C43" s="4" t="s">
        <v>5</v>
      </c>
      <c r="D43" s="6">
        <v>2739</v>
      </c>
      <c r="E43" s="4"/>
      <c r="F43" s="4" t="s">
        <v>5</v>
      </c>
    </row>
    <row r="44" spans="1:6" ht="17.25">
      <c r="A44" s="2" t="s">
        <v>161</v>
      </c>
      <c r="B44" s="4" t="s">
        <v>5</v>
      </c>
      <c r="C44" s="4" t="s">
        <v>5</v>
      </c>
      <c r="D44" s="6">
        <v>-189666</v>
      </c>
      <c r="E44" s="272" t="s">
        <v>1027</v>
      </c>
      <c r="F44" s="4" t="s">
        <v>5</v>
      </c>
    </row>
    <row r="45" spans="1:6" ht="30">
      <c r="A45" s="2" t="s">
        <v>515</v>
      </c>
      <c r="B45" s="4" t="s">
        <v>5</v>
      </c>
      <c r="C45" s="4" t="s">
        <v>5</v>
      </c>
      <c r="D45" s="6">
        <v>-3379</v>
      </c>
      <c r="E45" s="4"/>
      <c r="F45" s="4" t="s">
        <v>5</v>
      </c>
    </row>
    <row r="46" spans="1:6">
      <c r="A46" s="2" t="s">
        <v>517</v>
      </c>
      <c r="B46" s="8">
        <v>6796150</v>
      </c>
      <c r="C46" s="4" t="s">
        <v>5</v>
      </c>
      <c r="D46" s="8">
        <v>6796150</v>
      </c>
      <c r="E46" s="4"/>
      <c r="F46" s="4" t="s">
        <v>5</v>
      </c>
    </row>
    <row r="47" spans="1:6">
      <c r="A47" s="17"/>
      <c r="B47" s="17"/>
      <c r="C47" s="17"/>
      <c r="D47" s="17"/>
      <c r="E47" s="17"/>
      <c r="F47" s="17"/>
    </row>
    <row r="48" spans="1:6" ht="30" customHeight="1">
      <c r="A48" s="2" t="s">
        <v>1027</v>
      </c>
      <c r="B48" s="18" t="s">
        <v>1248</v>
      </c>
      <c r="C48" s="18"/>
      <c r="D48" s="18"/>
      <c r="E48" s="18"/>
      <c r="F48" s="18"/>
    </row>
  </sheetData>
  <mergeCells count="5">
    <mergeCell ref="B1:C1"/>
    <mergeCell ref="D1:F1"/>
    <mergeCell ref="D2:E2"/>
    <mergeCell ref="A47:F47"/>
    <mergeCell ref="B48:F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249</v>
      </c>
      <c r="B1" s="7" t="s">
        <v>79</v>
      </c>
      <c r="C1" s="7"/>
      <c r="D1" s="7"/>
      <c r="E1" s="7" t="s">
        <v>1</v>
      </c>
      <c r="F1" s="7"/>
    </row>
    <row r="2" spans="1:6" ht="30">
      <c r="A2" s="1" t="s">
        <v>25</v>
      </c>
      <c r="B2" s="1" t="s">
        <v>2</v>
      </c>
      <c r="C2" s="1" t="s">
        <v>1104</v>
      </c>
      <c r="D2" s="1" t="s">
        <v>80</v>
      </c>
      <c r="E2" s="1" t="s">
        <v>2</v>
      </c>
      <c r="F2" s="1" t="s">
        <v>80</v>
      </c>
    </row>
    <row r="3" spans="1:6" ht="30">
      <c r="A3" s="3" t="s">
        <v>521</v>
      </c>
      <c r="B3" s="4" t="s">
        <v>5</v>
      </c>
      <c r="C3" s="4" t="s">
        <v>5</v>
      </c>
      <c r="D3" s="4" t="s">
        <v>5</v>
      </c>
      <c r="E3" s="4" t="s">
        <v>5</v>
      </c>
      <c r="F3" s="4" t="s">
        <v>5</v>
      </c>
    </row>
    <row r="4" spans="1:6" ht="30">
      <c r="A4" s="2" t="s">
        <v>1250</v>
      </c>
      <c r="B4" s="8">
        <v>34</v>
      </c>
      <c r="C4" s="4" t="s">
        <v>5</v>
      </c>
      <c r="D4" s="8">
        <v>13</v>
      </c>
      <c r="E4" s="8">
        <v>5</v>
      </c>
      <c r="F4" s="8">
        <v>-203</v>
      </c>
    </row>
    <row r="5" spans="1:6" ht="30">
      <c r="A5" s="2" t="s">
        <v>1251</v>
      </c>
      <c r="B5" s="6">
        <v>4215</v>
      </c>
      <c r="C5" s="4" t="s">
        <v>5</v>
      </c>
      <c r="D5" s="6">
        <v>-111333</v>
      </c>
      <c r="E5" s="6">
        <v>44371</v>
      </c>
      <c r="F5" s="6">
        <v>-236147</v>
      </c>
    </row>
    <row r="6" spans="1:6" ht="60">
      <c r="A6" s="2" t="s">
        <v>1252</v>
      </c>
      <c r="B6" s="4" t="s">
        <v>5</v>
      </c>
      <c r="C6" s="4" t="s">
        <v>5</v>
      </c>
      <c r="D6" s="4" t="s">
        <v>5</v>
      </c>
      <c r="E6" s="6">
        <v>28986</v>
      </c>
      <c r="F6" s="4" t="s">
        <v>5</v>
      </c>
    </row>
    <row r="7" spans="1:6" ht="60">
      <c r="A7" s="2" t="s">
        <v>1253</v>
      </c>
      <c r="B7" s="4" t="s">
        <v>5</v>
      </c>
      <c r="C7" s="4" t="s">
        <v>5</v>
      </c>
      <c r="D7" s="4" t="s">
        <v>5</v>
      </c>
      <c r="E7" s="6">
        <v>1726</v>
      </c>
      <c r="F7" s="4" t="s">
        <v>5</v>
      </c>
    </row>
    <row r="8" spans="1:6" ht="45">
      <c r="A8" s="2" t="s">
        <v>1254</v>
      </c>
      <c r="B8" s="6">
        <v>8600</v>
      </c>
      <c r="C8" s="6">
        <v>30900</v>
      </c>
      <c r="D8" s="4" t="s">
        <v>5</v>
      </c>
      <c r="E8" s="4" t="s">
        <v>5</v>
      </c>
      <c r="F8" s="6">
        <v>7102</v>
      </c>
    </row>
    <row r="9" spans="1:6" ht="30">
      <c r="A9" s="2" t="s">
        <v>1255</v>
      </c>
      <c r="B9" s="6">
        <v>4249</v>
      </c>
      <c r="C9" s="4" t="s">
        <v>5</v>
      </c>
      <c r="D9" s="6">
        <v>-111320</v>
      </c>
      <c r="E9" s="6">
        <v>75088</v>
      </c>
      <c r="F9" s="6">
        <v>-229248</v>
      </c>
    </row>
    <row r="10" spans="1:6" ht="45">
      <c r="A10" s="2" t="s">
        <v>1256</v>
      </c>
      <c r="B10" s="4">
        <v>-665</v>
      </c>
      <c r="C10" s="4" t="s">
        <v>5</v>
      </c>
      <c r="D10" s="4">
        <v>129</v>
      </c>
      <c r="E10" s="6">
        <v>2068</v>
      </c>
      <c r="F10" s="4">
        <v>529</v>
      </c>
    </row>
    <row r="11" spans="1:6" ht="45">
      <c r="A11" s="2" t="s">
        <v>1257</v>
      </c>
      <c r="B11" s="6">
        <v>4914</v>
      </c>
      <c r="C11" s="4" t="s">
        <v>5</v>
      </c>
      <c r="D11" s="6">
        <v>-111449</v>
      </c>
      <c r="E11" s="6">
        <v>73020</v>
      </c>
      <c r="F11" s="6">
        <v>-229777</v>
      </c>
    </row>
    <row r="12" spans="1:6" ht="30">
      <c r="A12" s="2" t="s">
        <v>1258</v>
      </c>
      <c r="B12" s="4">
        <v>13</v>
      </c>
      <c r="C12" s="4" t="s">
        <v>5</v>
      </c>
      <c r="D12" s="4">
        <v>6</v>
      </c>
      <c r="E12" s="4">
        <v>2</v>
      </c>
      <c r="F12" s="4">
        <v>-78</v>
      </c>
    </row>
    <row r="13" spans="1:6" ht="30">
      <c r="A13" s="2" t="s">
        <v>1259</v>
      </c>
      <c r="B13" s="6">
        <v>1933</v>
      </c>
      <c r="C13" s="4" t="s">
        <v>5</v>
      </c>
      <c r="D13" s="6">
        <v>-43359</v>
      </c>
      <c r="E13" s="6">
        <v>16473</v>
      </c>
      <c r="F13" s="6">
        <v>-92068</v>
      </c>
    </row>
    <row r="14" spans="1:6" ht="60">
      <c r="A14" s="2" t="s">
        <v>1260</v>
      </c>
      <c r="B14" s="4" t="s">
        <v>5</v>
      </c>
      <c r="C14" s="4" t="s">
        <v>5</v>
      </c>
      <c r="D14" s="4" t="s">
        <v>5</v>
      </c>
      <c r="E14" s="6">
        <v>11275</v>
      </c>
      <c r="F14" s="4" t="s">
        <v>5</v>
      </c>
    </row>
    <row r="15" spans="1:6" ht="45">
      <c r="A15" s="2" t="s">
        <v>1261</v>
      </c>
      <c r="B15" s="4" t="s">
        <v>5</v>
      </c>
      <c r="C15" s="4" t="s">
        <v>5</v>
      </c>
      <c r="D15" s="4" t="s">
        <v>5</v>
      </c>
      <c r="E15" s="4">
        <v>671</v>
      </c>
      <c r="F15" s="6">
        <v>2763</v>
      </c>
    </row>
    <row r="16" spans="1:6" ht="30">
      <c r="A16" s="2" t="s">
        <v>1262</v>
      </c>
      <c r="B16" s="6">
        <v>1946</v>
      </c>
      <c r="C16" s="4" t="s">
        <v>5</v>
      </c>
      <c r="D16" s="6">
        <v>-43353</v>
      </c>
      <c r="E16" s="6">
        <v>28421</v>
      </c>
      <c r="F16" s="6">
        <v>-89383</v>
      </c>
    </row>
    <row r="17" spans="1:6" ht="45">
      <c r="A17" s="2" t="s">
        <v>1263</v>
      </c>
      <c r="B17" s="4">
        <v>0</v>
      </c>
      <c r="C17" s="4" t="s">
        <v>5</v>
      </c>
      <c r="D17" s="4">
        <v>0</v>
      </c>
      <c r="E17" s="4">
        <v>0</v>
      </c>
      <c r="F17" s="4">
        <v>0</v>
      </c>
    </row>
    <row r="18" spans="1:6" ht="30">
      <c r="A18" s="2" t="s">
        <v>1264</v>
      </c>
      <c r="B18" s="6">
        <v>1946</v>
      </c>
      <c r="C18" s="4" t="s">
        <v>5</v>
      </c>
      <c r="D18" s="6">
        <v>-43353</v>
      </c>
      <c r="E18" s="6">
        <v>28421</v>
      </c>
      <c r="F18" s="6">
        <v>-89383</v>
      </c>
    </row>
    <row r="19" spans="1:6" ht="30">
      <c r="A19" s="2" t="s">
        <v>1265</v>
      </c>
      <c r="B19" s="4">
        <v>21</v>
      </c>
      <c r="C19" s="4" t="s">
        <v>5</v>
      </c>
      <c r="D19" s="4">
        <v>7</v>
      </c>
      <c r="E19" s="4">
        <v>3</v>
      </c>
      <c r="F19" s="4">
        <v>-125</v>
      </c>
    </row>
    <row r="20" spans="1:6" ht="30">
      <c r="A20" s="2" t="s">
        <v>1266</v>
      </c>
      <c r="B20" s="6">
        <v>2282</v>
      </c>
      <c r="C20" s="4" t="s">
        <v>5</v>
      </c>
      <c r="D20" s="6">
        <v>-67974</v>
      </c>
      <c r="E20" s="6">
        <v>27898</v>
      </c>
      <c r="F20" s="6">
        <v>-144079</v>
      </c>
    </row>
    <row r="21" spans="1:6" ht="60">
      <c r="A21" s="2" t="s">
        <v>1267</v>
      </c>
      <c r="B21" s="4" t="s">
        <v>5</v>
      </c>
      <c r="C21" s="4" t="s">
        <v>5</v>
      </c>
      <c r="D21" s="4" t="s">
        <v>5</v>
      </c>
      <c r="E21" s="6">
        <v>17711</v>
      </c>
      <c r="F21" s="4" t="s">
        <v>5</v>
      </c>
    </row>
    <row r="22" spans="1:6" ht="45">
      <c r="A22" s="2" t="s">
        <v>1268</v>
      </c>
      <c r="B22" s="6">
        <v>1700</v>
      </c>
      <c r="C22" s="4" t="s">
        <v>5</v>
      </c>
      <c r="D22" s="4" t="s">
        <v>5</v>
      </c>
      <c r="E22" s="6">
        <v>1055</v>
      </c>
      <c r="F22" s="6">
        <v>4339</v>
      </c>
    </row>
    <row r="23" spans="1:6">
      <c r="A23" s="2" t="s">
        <v>112</v>
      </c>
      <c r="B23" s="6">
        <v>2303</v>
      </c>
      <c r="C23" s="4" t="s">
        <v>5</v>
      </c>
      <c r="D23" s="6">
        <v>-67967</v>
      </c>
      <c r="E23" s="6">
        <v>46667</v>
      </c>
      <c r="F23" s="6">
        <v>-139865</v>
      </c>
    </row>
    <row r="24" spans="1:6" ht="45">
      <c r="A24" s="2" t="s">
        <v>1269</v>
      </c>
      <c r="B24" s="4">
        <v>-665</v>
      </c>
      <c r="C24" s="4" t="s">
        <v>5</v>
      </c>
      <c r="D24" s="4">
        <v>129</v>
      </c>
      <c r="E24" s="6">
        <v>2068</v>
      </c>
      <c r="F24" s="4">
        <v>529</v>
      </c>
    </row>
    <row r="25" spans="1:6" ht="30">
      <c r="A25" s="2" t="s">
        <v>1270</v>
      </c>
      <c r="B25" s="8">
        <v>2968</v>
      </c>
      <c r="C25" s="4" t="s">
        <v>5</v>
      </c>
      <c r="D25" s="8">
        <v>-68096</v>
      </c>
      <c r="E25" s="8">
        <v>44599</v>
      </c>
      <c r="F25" s="8">
        <v>-140394</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5</v>
      </c>
      <c r="B2" s="1" t="s">
        <v>2</v>
      </c>
      <c r="C2" s="1" t="s">
        <v>80</v>
      </c>
    </row>
    <row r="3" spans="1:3">
      <c r="A3" s="3" t="s">
        <v>129</v>
      </c>
      <c r="B3" s="4" t="s">
        <v>5</v>
      </c>
      <c r="C3" s="4" t="s">
        <v>5</v>
      </c>
    </row>
    <row r="4" spans="1:3">
      <c r="A4" s="2" t="s">
        <v>102</v>
      </c>
      <c r="B4" s="8">
        <v>698029</v>
      </c>
      <c r="C4" s="8">
        <v>1360040</v>
      </c>
    </row>
    <row r="5" spans="1:3" ht="45">
      <c r="A5" s="3" t="s">
        <v>130</v>
      </c>
      <c r="B5" s="4" t="s">
        <v>5</v>
      </c>
      <c r="C5" s="4" t="s">
        <v>5</v>
      </c>
    </row>
    <row r="6" spans="1:3">
      <c r="A6" s="2" t="s">
        <v>87</v>
      </c>
      <c r="B6" s="6">
        <v>224381</v>
      </c>
      <c r="C6" s="6">
        <v>178162</v>
      </c>
    </row>
    <row r="7" spans="1:3" ht="30">
      <c r="A7" s="2" t="s">
        <v>131</v>
      </c>
      <c r="B7" s="6">
        <v>3184</v>
      </c>
      <c r="C7" s="4">
        <v>169</v>
      </c>
    </row>
    <row r="8" spans="1:3" ht="30">
      <c r="A8" s="2" t="s">
        <v>132</v>
      </c>
      <c r="B8" s="6">
        <v>-7948</v>
      </c>
      <c r="C8" s="4">
        <v>0</v>
      </c>
    </row>
    <row r="9" spans="1:3">
      <c r="A9" s="2" t="s">
        <v>133</v>
      </c>
      <c r="B9" s="4">
        <v>0</v>
      </c>
      <c r="C9" s="4">
        <v>-326</v>
      </c>
    </row>
    <row r="10" spans="1:3">
      <c r="A10" s="2" t="s">
        <v>134</v>
      </c>
      <c r="B10" s="6">
        <v>47053</v>
      </c>
      <c r="C10" s="6">
        <v>22728</v>
      </c>
    </row>
    <row r="11" spans="1:3">
      <c r="A11" s="2" t="s">
        <v>135</v>
      </c>
      <c r="B11" s="6">
        <v>25239</v>
      </c>
      <c r="C11" s="6">
        <v>25399</v>
      </c>
    </row>
    <row r="12" spans="1:3" ht="30">
      <c r="A12" s="2" t="s">
        <v>136</v>
      </c>
      <c r="B12" s="6">
        <v>-39745</v>
      </c>
      <c r="C12" s="6">
        <v>-10977</v>
      </c>
    </row>
    <row r="13" spans="1:3">
      <c r="A13" s="3" t="s">
        <v>137</v>
      </c>
      <c r="B13" s="4" t="s">
        <v>5</v>
      </c>
      <c r="C13" s="4" t="s">
        <v>5</v>
      </c>
    </row>
    <row r="14" spans="1:3">
      <c r="A14" s="2" t="s">
        <v>138</v>
      </c>
      <c r="B14" s="6">
        <v>-110402</v>
      </c>
      <c r="C14" s="6">
        <v>-29474</v>
      </c>
    </row>
    <row r="15" spans="1:3">
      <c r="A15" s="2" t="s">
        <v>139</v>
      </c>
      <c r="B15" s="6">
        <v>-228541</v>
      </c>
      <c r="C15" s="6">
        <v>-370831</v>
      </c>
    </row>
    <row r="16" spans="1:3">
      <c r="A16" s="2" t="s">
        <v>36</v>
      </c>
      <c r="B16" s="4">
        <v>670</v>
      </c>
      <c r="C16" s="6">
        <v>53465</v>
      </c>
    </row>
    <row r="17" spans="1:3">
      <c r="A17" s="2" t="s">
        <v>140</v>
      </c>
      <c r="B17" s="6">
        <v>18983</v>
      </c>
      <c r="C17" s="6">
        <v>16690</v>
      </c>
    </row>
    <row r="18" spans="1:3" ht="30">
      <c r="A18" s="3" t="s">
        <v>141</v>
      </c>
      <c r="B18" s="4" t="s">
        <v>5</v>
      </c>
      <c r="C18" s="4" t="s">
        <v>5</v>
      </c>
    </row>
    <row r="19" spans="1:3">
      <c r="A19" s="2" t="s">
        <v>142</v>
      </c>
      <c r="B19" s="6">
        <v>298916</v>
      </c>
      <c r="C19" s="6">
        <v>-96263</v>
      </c>
    </row>
    <row r="20" spans="1:3">
      <c r="A20" s="2" t="s">
        <v>143</v>
      </c>
      <c r="B20" s="4">
        <v>0</v>
      </c>
      <c r="C20" s="6">
        <v>110533</v>
      </c>
    </row>
    <row r="21" spans="1:3">
      <c r="A21" s="2" t="s">
        <v>144</v>
      </c>
      <c r="B21" s="6">
        <v>-7888</v>
      </c>
      <c r="C21" s="6">
        <v>-6166</v>
      </c>
    </row>
    <row r="22" spans="1:3">
      <c r="A22" s="2" t="s">
        <v>145</v>
      </c>
      <c r="B22" s="6">
        <v>-170468</v>
      </c>
      <c r="C22" s="6">
        <v>-74612</v>
      </c>
    </row>
    <row r="23" spans="1:3">
      <c r="A23" s="2" t="s">
        <v>146</v>
      </c>
      <c r="B23" s="6">
        <v>34804</v>
      </c>
      <c r="C23" s="6">
        <v>-6749</v>
      </c>
    </row>
    <row r="24" spans="1:3" ht="30">
      <c r="A24" s="2" t="s">
        <v>147</v>
      </c>
      <c r="B24" s="6">
        <v>802163</v>
      </c>
      <c r="C24" s="6">
        <v>1171788</v>
      </c>
    </row>
    <row r="25" spans="1:3">
      <c r="A25" s="3" t="s">
        <v>148</v>
      </c>
      <c r="B25" s="4" t="s">
        <v>5</v>
      </c>
      <c r="C25" s="4" t="s">
        <v>5</v>
      </c>
    </row>
    <row r="26" spans="1:3" ht="30">
      <c r="A26" s="2" t="s">
        <v>149</v>
      </c>
      <c r="B26" s="6">
        <v>-255090</v>
      </c>
      <c r="C26" s="6">
        <v>-178235</v>
      </c>
    </row>
    <row r="27" spans="1:3">
      <c r="A27" s="2" t="s">
        <v>150</v>
      </c>
      <c r="B27" s="6">
        <v>-11301</v>
      </c>
      <c r="C27" s="4">
        <v>0</v>
      </c>
    </row>
    <row r="28" spans="1:3" ht="30">
      <c r="A28" s="2" t="s">
        <v>151</v>
      </c>
      <c r="B28" s="6">
        <v>5802</v>
      </c>
      <c r="C28" s="4">
        <v>0</v>
      </c>
    </row>
    <row r="29" spans="1:3">
      <c r="A29" s="2" t="s">
        <v>152</v>
      </c>
      <c r="B29" s="6">
        <v>-3000</v>
      </c>
      <c r="C29" s="6">
        <v>-2000</v>
      </c>
    </row>
    <row r="30" spans="1:3" ht="30">
      <c r="A30" s="2" t="s">
        <v>153</v>
      </c>
      <c r="B30" s="6">
        <v>-11040</v>
      </c>
      <c r="C30" s="4">
        <v>0</v>
      </c>
    </row>
    <row r="31" spans="1:3">
      <c r="A31" s="2" t="s">
        <v>154</v>
      </c>
      <c r="B31" s="6">
        <v>-672701</v>
      </c>
      <c r="C31" s="6">
        <v>-236315</v>
      </c>
    </row>
    <row r="32" spans="1:3" ht="30">
      <c r="A32" s="2" t="s">
        <v>155</v>
      </c>
      <c r="B32" s="6">
        <v>-646301</v>
      </c>
      <c r="C32" s="6">
        <v>-212216</v>
      </c>
    </row>
    <row r="33" spans="1:3">
      <c r="A33" s="2" t="s">
        <v>156</v>
      </c>
      <c r="B33" s="6">
        <v>-332128</v>
      </c>
      <c r="C33" s="6">
        <v>-233636</v>
      </c>
    </row>
    <row r="34" spans="1:3">
      <c r="A34" s="3" t="s">
        <v>157</v>
      </c>
      <c r="B34" s="4" t="s">
        <v>5</v>
      </c>
      <c r="C34" s="4" t="s">
        <v>5</v>
      </c>
    </row>
    <row r="35" spans="1:3">
      <c r="A35" s="2" t="s">
        <v>158</v>
      </c>
      <c r="B35" s="6">
        <v>-286812</v>
      </c>
      <c r="C35" s="6">
        <v>-205000</v>
      </c>
    </row>
    <row r="36" spans="1:3" ht="30">
      <c r="A36" s="2" t="s">
        <v>159</v>
      </c>
      <c r="B36" s="6">
        <v>-14161</v>
      </c>
      <c r="C36" s="4">
        <v>0</v>
      </c>
    </row>
    <row r="37" spans="1:3" ht="30">
      <c r="A37" s="2" t="s">
        <v>160</v>
      </c>
      <c r="B37" s="6">
        <v>73444</v>
      </c>
      <c r="C37" s="4">
        <v>0</v>
      </c>
    </row>
    <row r="38" spans="1:3" ht="30">
      <c r="A38" s="2" t="s">
        <v>160</v>
      </c>
      <c r="B38" s="6">
        <v>73444</v>
      </c>
      <c r="C38" s="4" t="s">
        <v>5</v>
      </c>
    </row>
    <row r="39" spans="1:3">
      <c r="A39" s="2" t="s">
        <v>161</v>
      </c>
      <c r="B39" s="6">
        <v>-184947</v>
      </c>
      <c r="C39" s="6">
        <v>-190307</v>
      </c>
    </row>
    <row r="40" spans="1:3" ht="30">
      <c r="A40" s="2" t="s">
        <v>162</v>
      </c>
      <c r="B40" s="4">
        <v>0</v>
      </c>
      <c r="C40" s="6">
        <v>8620</v>
      </c>
    </row>
    <row r="41" spans="1:3" ht="30">
      <c r="A41" s="2" t="s">
        <v>163</v>
      </c>
      <c r="B41" s="4">
        <v>0</v>
      </c>
      <c r="C41" s="6">
        <v>6000</v>
      </c>
    </row>
    <row r="42" spans="1:3">
      <c r="A42" s="2" t="s">
        <v>164</v>
      </c>
      <c r="B42" s="6">
        <v>-485411</v>
      </c>
      <c r="C42" s="6">
        <v>-382610</v>
      </c>
    </row>
    <row r="43" spans="1:3" ht="30">
      <c r="A43" s="2" t="s">
        <v>165</v>
      </c>
      <c r="B43" s="6">
        <v>2739</v>
      </c>
      <c r="C43" s="6">
        <v>16021</v>
      </c>
    </row>
    <row r="44" spans="1:3">
      <c r="A44" s="2" t="s">
        <v>166</v>
      </c>
      <c r="B44" s="4">
        <v>668</v>
      </c>
      <c r="C44" s="6">
        <v>-4454</v>
      </c>
    </row>
    <row r="45" spans="1:3">
      <c r="A45" s="2" t="s">
        <v>167</v>
      </c>
      <c r="B45" s="6">
        <v>-933250</v>
      </c>
      <c r="C45" s="6">
        <v>-459648</v>
      </c>
    </row>
    <row r="46" spans="1:3">
      <c r="A46" s="3" t="s">
        <v>168</v>
      </c>
      <c r="B46" s="4" t="s">
        <v>5</v>
      </c>
      <c r="C46" s="4" t="s">
        <v>5</v>
      </c>
    </row>
    <row r="47" spans="1:3">
      <c r="A47" s="2" t="s">
        <v>169</v>
      </c>
      <c r="B47" s="6">
        <v>-463215</v>
      </c>
      <c r="C47" s="6">
        <v>478504</v>
      </c>
    </row>
    <row r="48" spans="1:3">
      <c r="A48" s="2" t="s">
        <v>170</v>
      </c>
      <c r="B48" s="6">
        <v>1757699</v>
      </c>
      <c r="C48" s="6">
        <v>1578904</v>
      </c>
    </row>
    <row r="49" spans="1:3">
      <c r="A49" s="2" t="s">
        <v>171</v>
      </c>
      <c r="B49" s="6">
        <v>1294484</v>
      </c>
      <c r="C49" s="6">
        <v>2057408</v>
      </c>
    </row>
    <row r="50" spans="1:3">
      <c r="A50" s="3" t="s">
        <v>172</v>
      </c>
      <c r="B50" s="4" t="s">
        <v>5</v>
      </c>
      <c r="C50" s="4" t="s">
        <v>5</v>
      </c>
    </row>
    <row r="51" spans="1:3">
      <c r="A51" s="2" t="s">
        <v>173</v>
      </c>
      <c r="B51" s="6">
        <v>67822</v>
      </c>
      <c r="C51" s="6">
        <v>77184</v>
      </c>
    </row>
    <row r="52" spans="1:3">
      <c r="A52" s="2" t="s">
        <v>174</v>
      </c>
      <c r="B52" s="6">
        <v>336588</v>
      </c>
      <c r="C52" s="6">
        <v>622314</v>
      </c>
    </row>
    <row r="53" spans="1:3">
      <c r="A53" s="2" t="s">
        <v>67</v>
      </c>
      <c r="B53" s="4" t="s">
        <v>5</v>
      </c>
      <c r="C53" s="4" t="s">
        <v>5</v>
      </c>
    </row>
    <row r="54" spans="1:3" ht="45">
      <c r="A54" s="3" t="s">
        <v>130</v>
      </c>
      <c r="B54" s="4" t="s">
        <v>5</v>
      </c>
      <c r="C54" s="4" t="s">
        <v>5</v>
      </c>
    </row>
    <row r="55" spans="1:3">
      <c r="A55" s="2" t="s">
        <v>87</v>
      </c>
      <c r="B55" s="6">
        <v>48410</v>
      </c>
      <c r="C55" s="6">
        <v>38683</v>
      </c>
    </row>
    <row r="56" spans="1:3">
      <c r="A56" s="3" t="s">
        <v>148</v>
      </c>
      <c r="B56" s="4" t="s">
        <v>5</v>
      </c>
      <c r="C56" s="4" t="s">
        <v>5</v>
      </c>
    </row>
    <row r="57" spans="1:3" ht="30">
      <c r="A57" s="2" t="s">
        <v>149</v>
      </c>
      <c r="B57" s="6">
        <v>-31099</v>
      </c>
      <c r="C57" s="6">
        <v>-29302</v>
      </c>
    </row>
    <row r="58" spans="1:3" ht="30">
      <c r="A58" s="2" t="s">
        <v>151</v>
      </c>
      <c r="B58" s="6">
        <v>5802</v>
      </c>
      <c r="C58" s="4" t="s">
        <v>5</v>
      </c>
    </row>
    <row r="59" spans="1:3">
      <c r="A59" s="3" t="s">
        <v>157</v>
      </c>
      <c r="B59" s="4" t="s">
        <v>5</v>
      </c>
      <c r="C59" s="4" t="s">
        <v>5</v>
      </c>
    </row>
    <row r="60" spans="1:3" ht="30">
      <c r="A60" s="2" t="s">
        <v>175</v>
      </c>
      <c r="B60" s="6">
        <v>256500</v>
      </c>
      <c r="C60" s="6">
        <v>523000</v>
      </c>
    </row>
    <row r="61" spans="1:3" ht="30">
      <c r="A61" s="2" t="s">
        <v>176</v>
      </c>
      <c r="B61" s="6">
        <v>-312500</v>
      </c>
      <c r="C61" s="6">
        <v>-292000</v>
      </c>
    </row>
    <row r="62" spans="1:3" ht="30">
      <c r="A62" s="2" t="s">
        <v>177</v>
      </c>
      <c r="B62" s="4">
        <v>0</v>
      </c>
      <c r="C62" s="6">
        <v>294750</v>
      </c>
    </row>
    <row r="63" spans="1:3">
      <c r="A63" s="2" t="s">
        <v>158</v>
      </c>
      <c r="B63" s="4">
        <v>0</v>
      </c>
      <c r="C63" s="6">
        <v>-185000</v>
      </c>
    </row>
    <row r="64" spans="1:3" ht="30">
      <c r="A64" s="2" t="s">
        <v>160</v>
      </c>
      <c r="B64" s="4" t="s">
        <v>5</v>
      </c>
      <c r="C64" s="4">
        <v>0</v>
      </c>
    </row>
    <row r="65" spans="1:3" ht="30">
      <c r="A65" s="2" t="s">
        <v>178</v>
      </c>
      <c r="B65" s="6">
        <v>146888</v>
      </c>
      <c r="C65" s="4" t="s">
        <v>5</v>
      </c>
    </row>
    <row r="66" spans="1:3">
      <c r="A66" s="2" t="s">
        <v>179</v>
      </c>
      <c r="B66" s="6">
        <v>-52835</v>
      </c>
      <c r="C66" s="6">
        <v>-43749</v>
      </c>
    </row>
    <row r="67" spans="1:3" ht="30">
      <c r="A67" s="2" t="s">
        <v>180</v>
      </c>
      <c r="B67" s="6">
        <v>-3379</v>
      </c>
      <c r="C67" s="6">
        <v>-4919</v>
      </c>
    </row>
    <row r="68" spans="1:3">
      <c r="A68" s="3" t="s">
        <v>168</v>
      </c>
      <c r="B68" s="4" t="s">
        <v>5</v>
      </c>
      <c r="C68" s="4" t="s">
        <v>5</v>
      </c>
    </row>
    <row r="69" spans="1:3">
      <c r="A69" s="2" t="s">
        <v>170</v>
      </c>
      <c r="B69" s="6">
        <v>5237</v>
      </c>
      <c r="C69" s="4" t="s">
        <v>5</v>
      </c>
    </row>
    <row r="70" spans="1:3">
      <c r="A70" s="2" t="s">
        <v>171</v>
      </c>
      <c r="B70" s="8">
        <v>11220</v>
      </c>
      <c r="C70"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271</v>
      </c>
      <c r="B1" s="7" t="s">
        <v>79</v>
      </c>
      <c r="C1" s="7"/>
      <c r="D1" s="7" t="s">
        <v>1</v>
      </c>
      <c r="E1" s="7"/>
    </row>
    <row r="2" spans="1:5" ht="30">
      <c r="A2" s="1" t="s">
        <v>25</v>
      </c>
      <c r="B2" s="1" t="s">
        <v>2</v>
      </c>
      <c r="C2" s="1" t="s">
        <v>80</v>
      </c>
      <c r="D2" s="1" t="s">
        <v>2</v>
      </c>
      <c r="E2" s="1" t="s">
        <v>80</v>
      </c>
    </row>
    <row r="3" spans="1:5" ht="30">
      <c r="A3" s="2" t="s">
        <v>1272</v>
      </c>
      <c r="B3" s="8">
        <v>10</v>
      </c>
      <c r="C3" s="8">
        <v>-15</v>
      </c>
      <c r="D3" s="8">
        <v>13</v>
      </c>
      <c r="E3" s="8">
        <v>66</v>
      </c>
    </row>
    <row r="4" spans="1:5" ht="30">
      <c r="A4" s="2" t="s">
        <v>95</v>
      </c>
      <c r="B4" s="4" t="s">
        <v>5</v>
      </c>
      <c r="C4" s="4">
        <v>0</v>
      </c>
      <c r="D4" s="4" t="s">
        <v>5</v>
      </c>
      <c r="E4" s="4">
        <v>326</v>
      </c>
    </row>
    <row r="5" spans="1:5" ht="60">
      <c r="A5" s="2" t="s">
        <v>1273</v>
      </c>
      <c r="B5" s="4" t="s">
        <v>5</v>
      </c>
      <c r="C5" s="4">
        <v>-15</v>
      </c>
      <c r="D5" s="4" t="s">
        <v>5</v>
      </c>
      <c r="E5" s="4">
        <v>392</v>
      </c>
    </row>
    <row r="6" spans="1:5" ht="45">
      <c r="A6" s="2" t="s">
        <v>1274</v>
      </c>
      <c r="B6" s="4">
        <v>4</v>
      </c>
      <c r="C6" s="4">
        <v>-6</v>
      </c>
      <c r="D6" s="4">
        <v>5</v>
      </c>
      <c r="E6" s="4">
        <v>152</v>
      </c>
    </row>
    <row r="7" spans="1:5">
      <c r="A7" s="2" t="s">
        <v>1275</v>
      </c>
      <c r="B7" s="4">
        <v>6</v>
      </c>
      <c r="C7" s="4">
        <v>-9</v>
      </c>
      <c r="D7" s="4">
        <v>8</v>
      </c>
      <c r="E7" s="4">
        <v>240</v>
      </c>
    </row>
    <row r="8" spans="1:5">
      <c r="A8" s="2" t="s">
        <v>1234</v>
      </c>
      <c r="B8" s="6">
        <v>21737</v>
      </c>
      <c r="C8" s="6">
        <v>-33409</v>
      </c>
      <c r="D8" s="4">
        <v>766</v>
      </c>
      <c r="E8" s="6">
        <v>-20986</v>
      </c>
    </row>
    <row r="9" spans="1:5" ht="45">
      <c r="A9" s="2" t="s">
        <v>118</v>
      </c>
      <c r="B9" s="4">
        <v>270</v>
      </c>
      <c r="C9" s="6">
        <v>1274</v>
      </c>
      <c r="D9" s="6">
        <v>1479</v>
      </c>
      <c r="E9" s="6">
        <v>3821</v>
      </c>
    </row>
    <row r="10" spans="1:5" ht="30">
      <c r="A10" s="2" t="s">
        <v>1223</v>
      </c>
      <c r="B10" s="6">
        <v>13954</v>
      </c>
      <c r="C10" s="6">
        <v>21103</v>
      </c>
      <c r="D10" s="6">
        <v>55068</v>
      </c>
      <c r="E10" s="6">
        <v>81360</v>
      </c>
    </row>
    <row r="11" spans="1:5" ht="45">
      <c r="A11" s="2" t="s">
        <v>1276</v>
      </c>
      <c r="B11" s="4" t="s">
        <v>5</v>
      </c>
      <c r="C11" s="6">
        <v>-1695</v>
      </c>
      <c r="D11" s="4" t="s">
        <v>5</v>
      </c>
      <c r="E11" s="6">
        <v>-4760</v>
      </c>
    </row>
    <row r="12" spans="1:5" ht="30">
      <c r="A12" s="2" t="s">
        <v>1277</v>
      </c>
      <c r="B12" s="6">
        <v>21208</v>
      </c>
      <c r="C12" s="6">
        <v>-35104</v>
      </c>
      <c r="D12" s="6">
        <v>-1632</v>
      </c>
      <c r="E12" s="6">
        <v>-25746</v>
      </c>
    </row>
    <row r="13" spans="1:5" ht="60">
      <c r="A13" s="2" t="s">
        <v>1252</v>
      </c>
      <c r="B13" s="4" t="s">
        <v>5</v>
      </c>
      <c r="C13" s="4" t="s">
        <v>5</v>
      </c>
      <c r="D13" s="6">
        <v>-28986</v>
      </c>
      <c r="E13" s="4" t="s">
        <v>5</v>
      </c>
    </row>
    <row r="14" spans="1:5" ht="60">
      <c r="A14" s="2" t="s">
        <v>1253</v>
      </c>
      <c r="B14" s="4" t="s">
        <v>5</v>
      </c>
      <c r="C14" s="4" t="s">
        <v>5</v>
      </c>
      <c r="D14" s="6">
        <v>-1726</v>
      </c>
      <c r="E14" s="4" t="s">
        <v>5</v>
      </c>
    </row>
    <row r="15" spans="1:5" ht="30">
      <c r="A15" s="2" t="s">
        <v>1278</v>
      </c>
      <c r="B15" s="6">
        <v>8375</v>
      </c>
      <c r="C15" s="6">
        <v>-13293</v>
      </c>
      <c r="D15" s="4">
        <v>-69</v>
      </c>
      <c r="E15" s="6">
        <v>-8958</v>
      </c>
    </row>
    <row r="16" spans="1:5">
      <c r="A16" s="2" t="s">
        <v>1275</v>
      </c>
      <c r="B16" s="6">
        <v>12833</v>
      </c>
      <c r="C16" s="6">
        <v>-21811</v>
      </c>
      <c r="D16" s="6">
        <v>-1563</v>
      </c>
      <c r="E16" s="6">
        <v>-16788</v>
      </c>
    </row>
    <row r="17" spans="1:5" ht="30">
      <c r="A17" s="2" t="s">
        <v>1279</v>
      </c>
      <c r="B17" s="4">
        <v>321</v>
      </c>
      <c r="C17" s="4">
        <v>932</v>
      </c>
      <c r="D17" s="6">
        <v>1453</v>
      </c>
      <c r="E17" s="6">
        <v>2717</v>
      </c>
    </row>
    <row r="18" spans="1:5" ht="30">
      <c r="A18" s="2" t="s">
        <v>1280</v>
      </c>
      <c r="B18" s="6">
        <v>13154</v>
      </c>
      <c r="C18" s="6">
        <v>-20879</v>
      </c>
      <c r="D18" s="4">
        <v>-110</v>
      </c>
      <c r="E18" s="6">
        <v>-14071</v>
      </c>
    </row>
    <row r="19" spans="1:5" ht="60">
      <c r="A19" s="2" t="s">
        <v>1260</v>
      </c>
      <c r="B19" s="4" t="s">
        <v>5</v>
      </c>
      <c r="C19" s="4" t="s">
        <v>5</v>
      </c>
      <c r="D19" s="6">
        <v>-11275</v>
      </c>
      <c r="E19" s="4" t="s">
        <v>5</v>
      </c>
    </row>
    <row r="20" spans="1:5" ht="60">
      <c r="A20" s="2" t="s">
        <v>1267</v>
      </c>
      <c r="B20" s="4" t="s">
        <v>5</v>
      </c>
      <c r="C20" s="4" t="s">
        <v>5</v>
      </c>
      <c r="D20" s="6">
        <v>-17711</v>
      </c>
      <c r="E20" s="4" t="s">
        <v>5</v>
      </c>
    </row>
    <row r="21" spans="1:5" ht="45">
      <c r="A21" s="2" t="s">
        <v>1268</v>
      </c>
      <c r="B21" s="6">
        <v>-1700</v>
      </c>
      <c r="C21" s="4" t="s">
        <v>5</v>
      </c>
      <c r="D21" s="6">
        <v>-1055</v>
      </c>
      <c r="E21" s="6">
        <v>-4339</v>
      </c>
    </row>
    <row r="22" spans="1:5" ht="45">
      <c r="A22" s="2" t="s">
        <v>1261</v>
      </c>
      <c r="B22" s="4" t="s">
        <v>5</v>
      </c>
      <c r="C22" s="4" t="s">
        <v>5</v>
      </c>
      <c r="D22" s="4">
        <v>-671</v>
      </c>
      <c r="E22" s="6">
        <v>-2763</v>
      </c>
    </row>
    <row r="23" spans="1:5" ht="60">
      <c r="A23" s="2" t="s">
        <v>1237</v>
      </c>
      <c r="B23" s="6">
        <v>13160</v>
      </c>
      <c r="C23" s="6">
        <v>-20888</v>
      </c>
      <c r="D23" s="6">
        <v>-18868</v>
      </c>
      <c r="E23" s="6">
        <v>-13831</v>
      </c>
    </row>
    <row r="24" spans="1:5">
      <c r="A24" s="2" t="s">
        <v>1238</v>
      </c>
      <c r="B24" s="4" t="s">
        <v>5</v>
      </c>
      <c r="C24" s="4" t="s">
        <v>5</v>
      </c>
      <c r="D24" s="4" t="s">
        <v>5</v>
      </c>
      <c r="E24" s="4" t="s">
        <v>5</v>
      </c>
    </row>
    <row r="25" spans="1:5">
      <c r="A25" s="2" t="s">
        <v>1234</v>
      </c>
      <c r="B25" s="6">
        <v>-10138</v>
      </c>
      <c r="C25" s="6">
        <v>-44936</v>
      </c>
      <c r="D25" s="6">
        <v>-25454</v>
      </c>
      <c r="E25" s="6">
        <v>-99228</v>
      </c>
    </row>
    <row r="26" spans="1:5">
      <c r="A26" s="2" t="s">
        <v>1144</v>
      </c>
      <c r="B26" s="4" t="s">
        <v>5</v>
      </c>
      <c r="C26" s="4" t="s">
        <v>5</v>
      </c>
      <c r="D26" s="4" t="s">
        <v>5</v>
      </c>
      <c r="E26" s="4" t="s">
        <v>5</v>
      </c>
    </row>
    <row r="27" spans="1:5">
      <c r="A27" s="2" t="s">
        <v>1234</v>
      </c>
      <c r="B27" s="6">
        <v>32874</v>
      </c>
      <c r="C27" s="6">
        <v>11527</v>
      </c>
      <c r="D27" s="6">
        <v>28271</v>
      </c>
      <c r="E27" s="6">
        <v>78242</v>
      </c>
    </row>
    <row r="28" spans="1:5" ht="60">
      <c r="A28" s="2" t="s">
        <v>1252</v>
      </c>
      <c r="B28" s="4" t="s">
        <v>5</v>
      </c>
      <c r="C28" s="4" t="s">
        <v>5</v>
      </c>
      <c r="D28" s="6">
        <v>-2460</v>
      </c>
      <c r="E28" s="4" t="s">
        <v>5</v>
      </c>
    </row>
    <row r="29" spans="1:5" ht="60">
      <c r="A29" s="2" t="s">
        <v>1253</v>
      </c>
      <c r="B29" s="4" t="s">
        <v>5</v>
      </c>
      <c r="C29" s="4" t="s">
        <v>5</v>
      </c>
      <c r="D29" s="4">
        <v>-84</v>
      </c>
      <c r="E29" s="4" t="s">
        <v>5</v>
      </c>
    </row>
    <row r="30" spans="1:5">
      <c r="A30" s="2" t="s">
        <v>1145</v>
      </c>
      <c r="B30" s="4" t="s">
        <v>5</v>
      </c>
      <c r="C30" s="4" t="s">
        <v>5</v>
      </c>
      <c r="D30" s="4" t="s">
        <v>5</v>
      </c>
      <c r="E30" s="4" t="s">
        <v>5</v>
      </c>
    </row>
    <row r="31" spans="1:5" ht="45">
      <c r="A31" s="2" t="s">
        <v>118</v>
      </c>
      <c r="B31" s="4">
        <v>-999</v>
      </c>
      <c r="C31" s="4" t="s">
        <v>5</v>
      </c>
      <c r="D31" s="6">
        <v>-2051</v>
      </c>
      <c r="E31" s="4" t="s">
        <v>5</v>
      </c>
    </row>
    <row r="32" spans="1:5" ht="60">
      <c r="A32" s="2" t="s">
        <v>1252</v>
      </c>
      <c r="B32" s="4" t="s">
        <v>5</v>
      </c>
      <c r="C32" s="4" t="s">
        <v>5</v>
      </c>
      <c r="D32" s="6">
        <v>-23260</v>
      </c>
      <c r="E32" s="4" t="s">
        <v>5</v>
      </c>
    </row>
    <row r="33" spans="1:5" ht="60">
      <c r="A33" s="2" t="s">
        <v>1253</v>
      </c>
      <c r="B33" s="4" t="s">
        <v>5</v>
      </c>
      <c r="C33" s="4" t="s">
        <v>5</v>
      </c>
      <c r="D33" s="6">
        <v>-1549</v>
      </c>
      <c r="E33" s="4" t="s">
        <v>5</v>
      </c>
    </row>
    <row r="34" spans="1:5" ht="30">
      <c r="A34" s="2" t="s">
        <v>1281</v>
      </c>
      <c r="B34" s="4" t="s">
        <v>5</v>
      </c>
      <c r="C34" s="4" t="s">
        <v>5</v>
      </c>
      <c r="D34" s="4" t="s">
        <v>5</v>
      </c>
      <c r="E34" s="4" t="s">
        <v>5</v>
      </c>
    </row>
    <row r="35" spans="1:5" ht="60">
      <c r="A35" s="2" t="s">
        <v>1252</v>
      </c>
      <c r="B35" s="4" t="s">
        <v>5</v>
      </c>
      <c r="C35" s="4" t="s">
        <v>5</v>
      </c>
      <c r="D35" s="6">
        <v>-3266</v>
      </c>
      <c r="E35" s="4" t="s">
        <v>5</v>
      </c>
    </row>
    <row r="36" spans="1:5" ht="60">
      <c r="A36" s="2" t="s">
        <v>1253</v>
      </c>
      <c r="B36" s="4" t="s">
        <v>5</v>
      </c>
      <c r="C36" s="4" t="s">
        <v>5</v>
      </c>
      <c r="D36" s="4">
        <v>-93</v>
      </c>
      <c r="E36" s="4" t="s">
        <v>5</v>
      </c>
    </row>
    <row r="37" spans="1:5">
      <c r="A37" s="2" t="s">
        <v>67</v>
      </c>
      <c r="B37" s="4" t="s">
        <v>5</v>
      </c>
      <c r="C37" s="4" t="s">
        <v>5</v>
      </c>
      <c r="D37" s="4" t="s">
        <v>5</v>
      </c>
      <c r="E37" s="4" t="s">
        <v>5</v>
      </c>
    </row>
    <row r="38" spans="1:5" ht="45">
      <c r="A38" s="2" t="s">
        <v>118</v>
      </c>
      <c r="B38" s="4" t="s">
        <v>5</v>
      </c>
      <c r="C38" s="6">
        <v>1274</v>
      </c>
      <c r="D38" s="4">
        <v>849</v>
      </c>
      <c r="E38" s="6">
        <v>3821</v>
      </c>
    </row>
    <row r="39" spans="1:5" ht="30">
      <c r="A39" s="2" t="s">
        <v>1223</v>
      </c>
      <c r="B39" s="4">
        <v>-529</v>
      </c>
      <c r="C39" s="6">
        <v>-1695</v>
      </c>
      <c r="D39" s="6">
        <v>-2398</v>
      </c>
      <c r="E39" s="6">
        <v>-4760</v>
      </c>
    </row>
    <row r="40" spans="1:5" ht="60">
      <c r="A40" s="2" t="s">
        <v>1252</v>
      </c>
      <c r="B40" s="4">
        <v>0</v>
      </c>
      <c r="C40" s="4" t="s">
        <v>5</v>
      </c>
      <c r="D40" s="4" t="s">
        <v>5</v>
      </c>
      <c r="E40" s="4" t="s">
        <v>5</v>
      </c>
    </row>
    <row r="41" spans="1:5" ht="60">
      <c r="A41" s="2" t="s">
        <v>1260</v>
      </c>
      <c r="B41" s="4">
        <v>0</v>
      </c>
      <c r="C41" s="4" t="s">
        <v>5</v>
      </c>
      <c r="D41" s="4" t="s">
        <v>5</v>
      </c>
      <c r="E41" s="4" t="s">
        <v>5</v>
      </c>
    </row>
    <row r="42" spans="1:5" ht="60">
      <c r="A42" s="2" t="s">
        <v>1267</v>
      </c>
      <c r="B42" s="8">
        <v>0</v>
      </c>
      <c r="C42" s="4" t="s">
        <v>5</v>
      </c>
      <c r="D42" s="4" t="s">
        <v>5</v>
      </c>
      <c r="E42"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82</v>
      </c>
      <c r="B1" s="7" t="s">
        <v>2</v>
      </c>
      <c r="C1" s="7" t="s">
        <v>26</v>
      </c>
    </row>
    <row r="2" spans="1:3" ht="30">
      <c r="A2" s="1" t="s">
        <v>25</v>
      </c>
      <c r="B2" s="7"/>
      <c r="C2" s="7"/>
    </row>
    <row r="3" spans="1:3" ht="30">
      <c r="A3" s="3" t="s">
        <v>111</v>
      </c>
      <c r="B3" s="4" t="s">
        <v>5</v>
      </c>
      <c r="C3" s="4" t="s">
        <v>5</v>
      </c>
    </row>
    <row r="4" spans="1:3">
      <c r="A4" s="2" t="s">
        <v>1283</v>
      </c>
      <c r="B4" s="8">
        <v>-6262</v>
      </c>
      <c r="C4" s="8">
        <v>-23973</v>
      </c>
    </row>
    <row r="5" spans="1:3">
      <c r="A5" s="2" t="s">
        <v>1284</v>
      </c>
      <c r="B5" s="6">
        <v>29660</v>
      </c>
      <c r="C5" s="6">
        <v>28605</v>
      </c>
    </row>
    <row r="6" spans="1:3" ht="30">
      <c r="A6" s="2" t="s">
        <v>113</v>
      </c>
      <c r="B6" s="4">
        <v>-4</v>
      </c>
      <c r="C6" s="4">
        <v>-7</v>
      </c>
    </row>
    <row r="7" spans="1:3" ht="45">
      <c r="A7" s="2" t="s">
        <v>609</v>
      </c>
      <c r="B7" s="6">
        <v>12780</v>
      </c>
      <c r="C7" s="6">
        <v>-13050</v>
      </c>
    </row>
    <row r="8" spans="1:3" ht="30">
      <c r="A8" s="2" t="s">
        <v>61</v>
      </c>
      <c r="B8" s="8">
        <v>36174</v>
      </c>
      <c r="C8" s="8">
        <v>-84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1285</v>
      </c>
      <c r="B1" s="7" t="s">
        <v>79</v>
      </c>
      <c r="C1" s="7"/>
      <c r="D1" s="7"/>
      <c r="E1" s="7" t="s">
        <v>1</v>
      </c>
      <c r="F1" s="7"/>
    </row>
    <row r="2" spans="1:6">
      <c r="A2" s="7"/>
      <c r="B2" s="1" t="s">
        <v>2</v>
      </c>
      <c r="C2" s="1" t="s">
        <v>1104</v>
      </c>
      <c r="D2" s="1" t="s">
        <v>80</v>
      </c>
      <c r="E2" s="1" t="s">
        <v>2</v>
      </c>
      <c r="F2" s="1" t="s">
        <v>80</v>
      </c>
    </row>
    <row r="3" spans="1:6" ht="30">
      <c r="A3" s="3" t="s">
        <v>1286</v>
      </c>
      <c r="B3" s="4" t="s">
        <v>5</v>
      </c>
      <c r="C3" s="4" t="s">
        <v>5</v>
      </c>
      <c r="D3" s="4" t="s">
        <v>5</v>
      </c>
      <c r="E3" s="4" t="s">
        <v>5</v>
      </c>
      <c r="F3" s="4" t="s">
        <v>5</v>
      </c>
    </row>
    <row r="4" spans="1:6">
      <c r="A4" s="2" t="s">
        <v>1287</v>
      </c>
      <c r="B4" s="8">
        <v>22700000</v>
      </c>
      <c r="C4" s="4" t="s">
        <v>5</v>
      </c>
      <c r="D4" s="4" t="s">
        <v>5</v>
      </c>
      <c r="E4" s="4" t="s">
        <v>5</v>
      </c>
      <c r="F4" s="4" t="s">
        <v>5</v>
      </c>
    </row>
    <row r="5" spans="1:6" ht="45">
      <c r="A5" s="2" t="s">
        <v>1288</v>
      </c>
      <c r="B5" s="4">
        <v>0</v>
      </c>
      <c r="C5" s="4" t="s">
        <v>5</v>
      </c>
      <c r="D5" s="4">
        <v>0</v>
      </c>
      <c r="E5" s="6">
        <v>28986000</v>
      </c>
      <c r="F5" s="4">
        <v>0</v>
      </c>
    </row>
    <row r="6" spans="1:6" ht="45">
      <c r="A6" s="2" t="s">
        <v>1254</v>
      </c>
      <c r="B6" s="6">
        <v>8600000</v>
      </c>
      <c r="C6" s="6">
        <v>30900000</v>
      </c>
      <c r="D6" s="4" t="s">
        <v>5</v>
      </c>
      <c r="E6" s="4" t="s">
        <v>5</v>
      </c>
      <c r="F6" s="6">
        <v>7102000</v>
      </c>
    </row>
    <row r="7" spans="1:6" ht="60">
      <c r="A7" s="2" t="s">
        <v>1252</v>
      </c>
      <c r="B7" s="6">
        <v>1700000</v>
      </c>
      <c r="C7" s="4" t="s">
        <v>5</v>
      </c>
      <c r="D7" s="4" t="s">
        <v>5</v>
      </c>
      <c r="E7" s="6">
        <v>1055000</v>
      </c>
      <c r="F7" s="6">
        <v>4339000</v>
      </c>
    </row>
    <row r="8" spans="1:6" ht="30">
      <c r="A8" s="2" t="s">
        <v>1289</v>
      </c>
      <c r="B8" s="4" t="s">
        <v>5</v>
      </c>
      <c r="C8" s="4" t="s">
        <v>5</v>
      </c>
      <c r="D8" s="4" t="s">
        <v>5</v>
      </c>
      <c r="E8" s="4" t="s">
        <v>5</v>
      </c>
      <c r="F8" s="4" t="s">
        <v>5</v>
      </c>
    </row>
    <row r="9" spans="1:6" ht="30">
      <c r="A9" s="3" t="s">
        <v>1286</v>
      </c>
      <c r="B9" s="4" t="s">
        <v>5</v>
      </c>
      <c r="C9" s="4" t="s">
        <v>5</v>
      </c>
      <c r="D9" s="4" t="s">
        <v>5</v>
      </c>
      <c r="E9" s="4" t="s">
        <v>5</v>
      </c>
      <c r="F9" s="4" t="s">
        <v>5</v>
      </c>
    </row>
    <row r="10" spans="1:6" ht="30">
      <c r="A10" s="2" t="s">
        <v>1290</v>
      </c>
      <c r="B10" s="8">
        <v>2700000</v>
      </c>
      <c r="C10" s="4" t="s">
        <v>5</v>
      </c>
      <c r="D10" s="8">
        <v>3200000</v>
      </c>
      <c r="E10" s="8">
        <v>8500000</v>
      </c>
      <c r="F10" s="8">
        <v>101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291</v>
      </c>
      <c r="B1" s="7" t="s">
        <v>79</v>
      </c>
      <c r="C1" s="7"/>
      <c r="D1" s="7"/>
      <c r="E1" s="7" t="s">
        <v>1</v>
      </c>
      <c r="F1" s="7"/>
    </row>
    <row r="2" spans="1:6" ht="30">
      <c r="A2" s="1" t="s">
        <v>25</v>
      </c>
      <c r="B2" s="1" t="s">
        <v>2</v>
      </c>
      <c r="C2" s="1" t="s">
        <v>1104</v>
      </c>
      <c r="D2" s="1" t="s">
        <v>80</v>
      </c>
      <c r="E2" s="1" t="s">
        <v>2</v>
      </c>
      <c r="F2" s="1" t="s">
        <v>80</v>
      </c>
    </row>
    <row r="3" spans="1:6" ht="30">
      <c r="A3" s="3" t="s">
        <v>1286</v>
      </c>
      <c r="B3" s="4" t="s">
        <v>5</v>
      </c>
      <c r="C3" s="4" t="s">
        <v>5</v>
      </c>
      <c r="D3" s="4" t="s">
        <v>5</v>
      </c>
      <c r="E3" s="4" t="s">
        <v>5</v>
      </c>
      <c r="F3" s="4" t="s">
        <v>5</v>
      </c>
    </row>
    <row r="4" spans="1:6" ht="60">
      <c r="A4" s="2" t="s">
        <v>1252</v>
      </c>
      <c r="B4" s="4" t="s">
        <v>5</v>
      </c>
      <c r="C4" s="4" t="s">
        <v>5</v>
      </c>
      <c r="D4" s="4" t="s">
        <v>5</v>
      </c>
      <c r="E4" s="8">
        <v>28986</v>
      </c>
      <c r="F4" s="4" t="s">
        <v>5</v>
      </c>
    </row>
    <row r="5" spans="1:6" ht="30">
      <c r="A5" s="2" t="s">
        <v>1292</v>
      </c>
      <c r="B5" s="4">
        <v>0</v>
      </c>
      <c r="C5" s="4" t="s">
        <v>5</v>
      </c>
      <c r="D5" s="4">
        <v>0</v>
      </c>
      <c r="E5" s="6">
        <v>30893</v>
      </c>
      <c r="F5" s="4">
        <v>0</v>
      </c>
    </row>
    <row r="6" spans="1:6" ht="45">
      <c r="A6" s="2" t="s">
        <v>1254</v>
      </c>
      <c r="B6" s="6">
        <v>8600</v>
      </c>
      <c r="C6" s="6">
        <v>30900</v>
      </c>
      <c r="D6" s="4" t="s">
        <v>5</v>
      </c>
      <c r="E6" s="4" t="s">
        <v>5</v>
      </c>
      <c r="F6" s="6">
        <v>7102</v>
      </c>
    </row>
    <row r="7" spans="1:6" ht="30">
      <c r="A7" s="2" t="s">
        <v>1293</v>
      </c>
      <c r="B7" s="4" t="s">
        <v>5</v>
      </c>
      <c r="C7" s="4" t="s">
        <v>5</v>
      </c>
      <c r="D7" s="4" t="s">
        <v>5</v>
      </c>
      <c r="E7" s="4" t="s">
        <v>5</v>
      </c>
      <c r="F7" s="4" t="s">
        <v>5</v>
      </c>
    </row>
    <row r="8" spans="1:6" ht="30">
      <c r="A8" s="3" t="s">
        <v>1286</v>
      </c>
      <c r="B8" s="4" t="s">
        <v>5</v>
      </c>
      <c r="C8" s="4" t="s">
        <v>5</v>
      </c>
      <c r="D8" s="4" t="s">
        <v>5</v>
      </c>
      <c r="E8" s="4" t="s">
        <v>5</v>
      </c>
      <c r="F8" s="4" t="s">
        <v>5</v>
      </c>
    </row>
    <row r="9" spans="1:6" ht="30">
      <c r="A9" s="2" t="s">
        <v>1294</v>
      </c>
      <c r="B9" s="4">
        <v>0</v>
      </c>
      <c r="C9" s="4" t="s">
        <v>5</v>
      </c>
      <c r="D9" s="4">
        <v>0</v>
      </c>
      <c r="E9" s="4">
        <v>0</v>
      </c>
      <c r="F9" s="4">
        <v>679</v>
      </c>
    </row>
    <row r="10" spans="1:6" ht="30">
      <c r="A10" s="2" t="s">
        <v>618</v>
      </c>
      <c r="B10" s="4">
        <v>0</v>
      </c>
      <c r="C10" s="4" t="s">
        <v>5</v>
      </c>
      <c r="D10" s="4">
        <v>955</v>
      </c>
      <c r="E10" s="6">
        <v>1797</v>
      </c>
      <c r="F10" s="6">
        <v>3007</v>
      </c>
    </row>
    <row r="11" spans="1:6">
      <c r="A11" s="2" t="s">
        <v>619</v>
      </c>
      <c r="B11" s="4">
        <v>0</v>
      </c>
      <c r="C11" s="4" t="s">
        <v>5</v>
      </c>
      <c r="D11" s="4">
        <v>-950</v>
      </c>
      <c r="E11" s="4">
        <v>-92</v>
      </c>
      <c r="F11" s="6">
        <v>-2849</v>
      </c>
    </row>
    <row r="12" spans="1:6">
      <c r="A12" s="2" t="s">
        <v>623</v>
      </c>
      <c r="B12" s="4">
        <v>0</v>
      </c>
      <c r="C12" s="4" t="s">
        <v>5</v>
      </c>
      <c r="D12" s="4">
        <v>0</v>
      </c>
      <c r="E12" s="4">
        <v>0</v>
      </c>
      <c r="F12" s="4">
        <v>67</v>
      </c>
    </row>
    <row r="13" spans="1:6">
      <c r="A13" s="2" t="s">
        <v>624</v>
      </c>
      <c r="B13" s="4">
        <v>0</v>
      </c>
      <c r="C13" s="4" t="s">
        <v>5</v>
      </c>
      <c r="D13" s="4">
        <v>415</v>
      </c>
      <c r="E13" s="6">
        <v>1386</v>
      </c>
      <c r="F13" s="6">
        <v>1518</v>
      </c>
    </row>
    <row r="14" spans="1:6">
      <c r="A14" s="2" t="s">
        <v>1295</v>
      </c>
      <c r="B14" s="4">
        <v>0</v>
      </c>
      <c r="C14" s="4" t="s">
        <v>5</v>
      </c>
      <c r="D14" s="4">
        <v>0</v>
      </c>
      <c r="E14" s="4">
        <v>0</v>
      </c>
      <c r="F14" s="4">
        <v>899</v>
      </c>
    </row>
    <row r="15" spans="1:6">
      <c r="A15" s="2" t="s">
        <v>627</v>
      </c>
      <c r="B15" s="4">
        <v>0</v>
      </c>
      <c r="C15" s="4" t="s">
        <v>5</v>
      </c>
      <c r="D15" s="4">
        <v>420</v>
      </c>
      <c r="E15" s="6">
        <v>33984</v>
      </c>
      <c r="F15" s="6">
        <v>3321</v>
      </c>
    </row>
    <row r="16" spans="1:6" ht="30">
      <c r="A16" s="2" t="s">
        <v>1296</v>
      </c>
      <c r="B16" s="4" t="s">
        <v>5</v>
      </c>
      <c r="C16" s="4" t="s">
        <v>5</v>
      </c>
      <c r="D16" s="4" t="s">
        <v>5</v>
      </c>
      <c r="E16" s="4" t="s">
        <v>5</v>
      </c>
      <c r="F16" s="4" t="s">
        <v>5</v>
      </c>
    </row>
    <row r="17" spans="1:6" ht="30">
      <c r="A17" s="3" t="s">
        <v>1286</v>
      </c>
      <c r="B17" s="4" t="s">
        <v>5</v>
      </c>
      <c r="C17" s="4" t="s">
        <v>5</v>
      </c>
      <c r="D17" s="4" t="s">
        <v>5</v>
      </c>
      <c r="E17" s="4" t="s">
        <v>5</v>
      </c>
      <c r="F17" s="4" t="s">
        <v>5</v>
      </c>
    </row>
    <row r="18" spans="1:6" ht="30">
      <c r="A18" s="2" t="s">
        <v>1294</v>
      </c>
      <c r="B18" s="4">
        <v>278</v>
      </c>
      <c r="C18" s="4" t="s">
        <v>5</v>
      </c>
      <c r="D18" s="4">
        <v>475</v>
      </c>
      <c r="E18" s="4">
        <v>834</v>
      </c>
      <c r="F18" s="6">
        <v>1425</v>
      </c>
    </row>
    <row r="19" spans="1:6" ht="30">
      <c r="A19" s="2" t="s">
        <v>618</v>
      </c>
      <c r="B19" s="4">
        <v>159</v>
      </c>
      <c r="C19" s="4" t="s">
        <v>5</v>
      </c>
      <c r="D19" s="4">
        <v>875</v>
      </c>
      <c r="E19" s="4">
        <v>477</v>
      </c>
      <c r="F19" s="6">
        <v>2625</v>
      </c>
    </row>
    <row r="20" spans="1:6">
      <c r="A20" s="2" t="s">
        <v>623</v>
      </c>
      <c r="B20" s="6">
        <v>-1474</v>
      </c>
      <c r="C20" s="4" t="s">
        <v>5</v>
      </c>
      <c r="D20" s="4">
        <v>-550</v>
      </c>
      <c r="E20" s="6">
        <v>-4422</v>
      </c>
      <c r="F20" s="6">
        <v>-1650</v>
      </c>
    </row>
    <row r="21" spans="1:6">
      <c r="A21" s="2" t="s">
        <v>624</v>
      </c>
      <c r="B21" s="4">
        <v>31</v>
      </c>
      <c r="C21" s="4" t="s">
        <v>5</v>
      </c>
      <c r="D21" s="4">
        <v>75</v>
      </c>
      <c r="E21" s="4">
        <v>93</v>
      </c>
      <c r="F21" s="4">
        <v>225</v>
      </c>
    </row>
    <row r="22" spans="1:6" ht="60">
      <c r="A22" s="2" t="s">
        <v>1252</v>
      </c>
      <c r="B22" s="4">
        <v>0</v>
      </c>
      <c r="C22" s="4" t="s">
        <v>5</v>
      </c>
      <c r="D22" s="4">
        <v>0</v>
      </c>
      <c r="E22" s="6">
        <v>1726</v>
      </c>
      <c r="F22" s="4">
        <v>0</v>
      </c>
    </row>
    <row r="23" spans="1:6">
      <c r="A23" s="2" t="s">
        <v>627</v>
      </c>
      <c r="B23" s="8">
        <v>-1006</v>
      </c>
      <c r="C23" s="4" t="s">
        <v>5</v>
      </c>
      <c r="D23" s="8">
        <v>875</v>
      </c>
      <c r="E23" s="8">
        <v>-1292</v>
      </c>
      <c r="F23" s="8">
        <v>2625</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97</v>
      </c>
      <c r="B1" s="7" t="s">
        <v>79</v>
      </c>
      <c r="C1" s="7"/>
      <c r="D1" s="7" t="s">
        <v>1</v>
      </c>
      <c r="E1" s="7"/>
    </row>
    <row r="2" spans="1:5">
      <c r="A2" s="1" t="s">
        <v>948</v>
      </c>
      <c r="B2" s="1" t="s">
        <v>2</v>
      </c>
      <c r="C2" s="1" t="s">
        <v>80</v>
      </c>
      <c r="D2" s="1" t="s">
        <v>2</v>
      </c>
      <c r="E2" s="1" t="s">
        <v>80</v>
      </c>
    </row>
    <row r="3" spans="1:5" ht="30">
      <c r="A3" s="3" t="s">
        <v>1298</v>
      </c>
      <c r="B3" s="4" t="s">
        <v>5</v>
      </c>
      <c r="C3" s="4" t="s">
        <v>5</v>
      </c>
      <c r="D3" s="4" t="s">
        <v>5</v>
      </c>
      <c r="E3" s="4" t="s">
        <v>5</v>
      </c>
    </row>
    <row r="4" spans="1:5">
      <c r="A4" s="2" t="s">
        <v>1299</v>
      </c>
      <c r="B4" s="4">
        <v>2</v>
      </c>
      <c r="C4" s="4" t="s">
        <v>5</v>
      </c>
      <c r="D4" s="4">
        <v>2</v>
      </c>
      <c r="E4" s="4" t="s">
        <v>5</v>
      </c>
    </row>
    <row r="5" spans="1:5">
      <c r="A5" s="2" t="s">
        <v>1300</v>
      </c>
      <c r="B5" s="9">
        <v>12.2</v>
      </c>
      <c r="C5" s="9">
        <v>11.9</v>
      </c>
      <c r="D5" s="9">
        <v>37.1</v>
      </c>
      <c r="E5" s="9">
        <v>34.700000000000003</v>
      </c>
    </row>
    <row r="6" spans="1:5" ht="30">
      <c r="A6" s="2" t="s">
        <v>951</v>
      </c>
      <c r="B6" s="4" t="s">
        <v>5</v>
      </c>
      <c r="C6" s="4" t="s">
        <v>5</v>
      </c>
      <c r="D6" s="4" t="s">
        <v>5</v>
      </c>
      <c r="E6" s="4" t="s">
        <v>5</v>
      </c>
    </row>
    <row r="7" spans="1:5" ht="30">
      <c r="A7" s="3" t="s">
        <v>1298</v>
      </c>
      <c r="B7" s="4" t="s">
        <v>5</v>
      </c>
      <c r="C7" s="4" t="s">
        <v>5</v>
      </c>
      <c r="D7" s="4" t="s">
        <v>5</v>
      </c>
      <c r="E7" s="4" t="s">
        <v>5</v>
      </c>
    </row>
    <row r="8" spans="1:5">
      <c r="A8" s="2" t="s">
        <v>1301</v>
      </c>
      <c r="B8" s="4" t="s">
        <v>5</v>
      </c>
      <c r="C8" s="4" t="s">
        <v>5</v>
      </c>
      <c r="D8" s="4" t="s">
        <v>959</v>
      </c>
      <c r="E8" s="4" t="s">
        <v>5</v>
      </c>
    </row>
    <row r="9" spans="1:5">
      <c r="A9" s="2" t="s">
        <v>953</v>
      </c>
      <c r="B9" s="4" t="s">
        <v>5</v>
      </c>
      <c r="C9" s="4" t="s">
        <v>5</v>
      </c>
      <c r="D9" s="4" t="s">
        <v>5</v>
      </c>
      <c r="E9" s="4" t="s">
        <v>5</v>
      </c>
    </row>
    <row r="10" spans="1:5" ht="30">
      <c r="A10" s="3" t="s">
        <v>1298</v>
      </c>
      <c r="B10" s="4" t="s">
        <v>5</v>
      </c>
      <c r="C10" s="4" t="s">
        <v>5</v>
      </c>
      <c r="D10" s="4" t="s">
        <v>5</v>
      </c>
      <c r="E10" s="4" t="s">
        <v>5</v>
      </c>
    </row>
    <row r="11" spans="1:5" ht="30">
      <c r="A11" s="2" t="s">
        <v>1302</v>
      </c>
      <c r="B11" s="271">
        <v>0.75</v>
      </c>
      <c r="C11" s="4" t="s">
        <v>5</v>
      </c>
      <c r="D11" s="4" t="s">
        <v>5</v>
      </c>
      <c r="E11" s="4" t="s">
        <v>5</v>
      </c>
    </row>
    <row r="12" spans="1:5" ht="30">
      <c r="A12" s="2" t="s">
        <v>1303</v>
      </c>
      <c r="B12" s="4" t="s">
        <v>5</v>
      </c>
      <c r="C12" s="4" t="s">
        <v>5</v>
      </c>
      <c r="D12" s="4" t="s">
        <v>5</v>
      </c>
      <c r="E12" s="4" t="s">
        <v>5</v>
      </c>
    </row>
    <row r="13" spans="1:5" ht="30">
      <c r="A13" s="3" t="s">
        <v>1298</v>
      </c>
      <c r="B13" s="4" t="s">
        <v>5</v>
      </c>
      <c r="C13" s="4" t="s">
        <v>5</v>
      </c>
      <c r="D13" s="4" t="s">
        <v>5</v>
      </c>
      <c r="E13" s="4" t="s">
        <v>5</v>
      </c>
    </row>
    <row r="14" spans="1:5" ht="30">
      <c r="A14" s="2" t="s">
        <v>963</v>
      </c>
      <c r="B14" s="271">
        <v>0.25</v>
      </c>
      <c r="C14" s="4" t="s">
        <v>5</v>
      </c>
      <c r="D14" s="271">
        <v>0.25</v>
      </c>
      <c r="E14"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1304</v>
      </c>
      <c r="B1" s="7" t="s">
        <v>79</v>
      </c>
      <c r="C1" s="7"/>
      <c r="D1" s="7" t="s">
        <v>1</v>
      </c>
      <c r="E1" s="7"/>
      <c r="F1" s="1"/>
    </row>
    <row r="2" spans="1:6" ht="30">
      <c r="A2" s="1" t="s">
        <v>25</v>
      </c>
      <c r="B2" s="1" t="s">
        <v>2</v>
      </c>
      <c r="C2" s="1" t="s">
        <v>80</v>
      </c>
      <c r="D2" s="1" t="s">
        <v>2</v>
      </c>
      <c r="E2" s="1" t="s">
        <v>80</v>
      </c>
      <c r="F2" s="1" t="s">
        <v>26</v>
      </c>
    </row>
    <row r="3" spans="1:6" ht="30">
      <c r="A3" s="3" t="s">
        <v>1298</v>
      </c>
      <c r="B3" s="4" t="s">
        <v>5</v>
      </c>
      <c r="C3" s="4" t="s">
        <v>5</v>
      </c>
      <c r="D3" s="4" t="s">
        <v>5</v>
      </c>
      <c r="E3" s="4" t="s">
        <v>5</v>
      </c>
      <c r="F3" s="4" t="s">
        <v>5</v>
      </c>
    </row>
    <row r="4" spans="1:6">
      <c r="A4" s="2" t="s">
        <v>82</v>
      </c>
      <c r="B4" s="8">
        <v>5327122</v>
      </c>
      <c r="C4" s="8">
        <v>5204798</v>
      </c>
      <c r="D4" s="8">
        <v>15333759</v>
      </c>
      <c r="E4" s="8">
        <v>14943217</v>
      </c>
      <c r="F4" s="4" t="s">
        <v>5</v>
      </c>
    </row>
    <row r="5" spans="1:6">
      <c r="A5" s="2" t="s">
        <v>87</v>
      </c>
      <c r="B5" s="6">
        <v>82127</v>
      </c>
      <c r="C5" s="6">
        <v>65112</v>
      </c>
      <c r="D5" s="6">
        <v>224381</v>
      </c>
      <c r="E5" s="6">
        <v>178162</v>
      </c>
      <c r="F5" s="4" t="s">
        <v>5</v>
      </c>
    </row>
    <row r="6" spans="1:6">
      <c r="A6" s="2" t="s">
        <v>657</v>
      </c>
      <c r="B6" s="6">
        <v>149750</v>
      </c>
      <c r="C6" s="6">
        <v>978304</v>
      </c>
      <c r="D6" s="6">
        <v>1158951</v>
      </c>
      <c r="E6" s="6">
        <v>2211005</v>
      </c>
      <c r="F6" s="4" t="s">
        <v>5</v>
      </c>
    </row>
    <row r="7" spans="1:6" ht="30">
      <c r="A7" s="2" t="s">
        <v>1305</v>
      </c>
      <c r="B7" s="6">
        <v>115386</v>
      </c>
      <c r="C7" s="6">
        <v>79517</v>
      </c>
      <c r="D7" s="6">
        <v>286189</v>
      </c>
      <c r="E7" s="6">
        <v>207537</v>
      </c>
      <c r="F7" s="4" t="s">
        <v>5</v>
      </c>
    </row>
    <row r="8" spans="1:6" ht="30">
      <c r="A8" s="2" t="s">
        <v>1306</v>
      </c>
      <c r="B8" s="6">
        <v>1956648</v>
      </c>
      <c r="C8" s="4" t="s">
        <v>5</v>
      </c>
      <c r="D8" s="6">
        <v>1956648</v>
      </c>
      <c r="E8" s="4" t="s">
        <v>5</v>
      </c>
      <c r="F8" s="6">
        <v>2393401</v>
      </c>
    </row>
    <row r="9" spans="1:6">
      <c r="A9" s="2" t="s">
        <v>1307</v>
      </c>
      <c r="B9" s="6">
        <v>10498644</v>
      </c>
      <c r="C9" s="4" t="s">
        <v>5</v>
      </c>
      <c r="D9" s="6">
        <v>10498644</v>
      </c>
      <c r="E9" s="4" t="s">
        <v>5</v>
      </c>
      <c r="F9" s="6">
        <v>10328997</v>
      </c>
    </row>
    <row r="10" spans="1:6">
      <c r="A10" s="2" t="s">
        <v>1308</v>
      </c>
      <c r="B10" s="6">
        <v>999884</v>
      </c>
      <c r="C10" s="4" t="s">
        <v>5</v>
      </c>
      <c r="D10" s="6">
        <v>999884</v>
      </c>
      <c r="E10" s="4" t="s">
        <v>5</v>
      </c>
      <c r="F10" s="6">
        <v>1336238</v>
      </c>
    </row>
    <row r="11" spans="1:6">
      <c r="A11" s="2" t="s">
        <v>1309</v>
      </c>
      <c r="B11" s="4" t="s">
        <v>5</v>
      </c>
      <c r="C11" s="4" t="s">
        <v>5</v>
      </c>
      <c r="D11" s="4" t="s">
        <v>5</v>
      </c>
      <c r="E11" s="4" t="s">
        <v>5</v>
      </c>
      <c r="F11" s="4" t="s">
        <v>5</v>
      </c>
    </row>
    <row r="12" spans="1:6" ht="30">
      <c r="A12" s="3" t="s">
        <v>1298</v>
      </c>
      <c r="B12" s="4" t="s">
        <v>5</v>
      </c>
      <c r="C12" s="4" t="s">
        <v>5</v>
      </c>
      <c r="D12" s="4" t="s">
        <v>5</v>
      </c>
      <c r="E12" s="4" t="s">
        <v>5</v>
      </c>
      <c r="F12" s="4" t="s">
        <v>5</v>
      </c>
    </row>
    <row r="13" spans="1:6">
      <c r="A13" s="2" t="s">
        <v>82</v>
      </c>
      <c r="B13" s="6">
        <v>5314954</v>
      </c>
      <c r="C13" s="6">
        <v>5192649</v>
      </c>
      <c r="D13" s="6">
        <v>15294261</v>
      </c>
      <c r="E13" s="6">
        <v>14908033</v>
      </c>
      <c r="F13" s="4" t="s">
        <v>5</v>
      </c>
    </row>
    <row r="14" spans="1:6">
      <c r="A14" s="2" t="s">
        <v>87</v>
      </c>
      <c r="B14" s="6">
        <v>61553</v>
      </c>
      <c r="C14" s="6">
        <v>47555</v>
      </c>
      <c r="D14" s="6">
        <v>172166</v>
      </c>
      <c r="E14" s="6">
        <v>133087</v>
      </c>
      <c r="F14" s="4" t="s">
        <v>5</v>
      </c>
    </row>
    <row r="15" spans="1:6">
      <c r="A15" s="2" t="s">
        <v>657</v>
      </c>
      <c r="B15" s="6">
        <v>144508</v>
      </c>
      <c r="C15" s="6">
        <v>973837</v>
      </c>
      <c r="D15" s="6">
        <v>1145487</v>
      </c>
      <c r="E15" s="6">
        <v>2200564</v>
      </c>
      <c r="F15" s="4" t="s">
        <v>5</v>
      </c>
    </row>
    <row r="16" spans="1:6" ht="30">
      <c r="A16" s="2" t="s">
        <v>1305</v>
      </c>
      <c r="B16" s="6">
        <v>92918</v>
      </c>
      <c r="C16" s="6">
        <v>70069</v>
      </c>
      <c r="D16" s="6">
        <v>231416</v>
      </c>
      <c r="E16" s="6">
        <v>171865</v>
      </c>
      <c r="F16" s="4" t="s">
        <v>5</v>
      </c>
    </row>
    <row r="17" spans="1:6" ht="30">
      <c r="A17" s="2" t="s">
        <v>1306</v>
      </c>
      <c r="B17" s="4">
        <v>40</v>
      </c>
      <c r="C17" s="4" t="s">
        <v>5</v>
      </c>
      <c r="D17" s="4">
        <v>40</v>
      </c>
      <c r="E17" s="4" t="s">
        <v>5</v>
      </c>
      <c r="F17" s="6">
        <v>2101</v>
      </c>
    </row>
    <row r="18" spans="1:6">
      <c r="A18" s="2" t="s">
        <v>1307</v>
      </c>
      <c r="B18" s="6">
        <v>7285965</v>
      </c>
      <c r="C18" s="4" t="s">
        <v>5</v>
      </c>
      <c r="D18" s="6">
        <v>7285965</v>
      </c>
      <c r="E18" s="4" t="s">
        <v>5</v>
      </c>
      <c r="F18" s="6">
        <v>6702872</v>
      </c>
    </row>
    <row r="19" spans="1:6">
      <c r="A19" s="2" t="s">
        <v>1308</v>
      </c>
      <c r="B19" s="4">
        <v>0</v>
      </c>
      <c r="C19" s="4" t="s">
        <v>5</v>
      </c>
      <c r="D19" s="4">
        <v>0</v>
      </c>
      <c r="E19" s="4" t="s">
        <v>5</v>
      </c>
      <c r="F19" s="4">
        <v>0</v>
      </c>
    </row>
    <row r="20" spans="1:6">
      <c r="A20" s="2" t="s">
        <v>1310</v>
      </c>
      <c r="B20" s="4" t="s">
        <v>5</v>
      </c>
      <c r="C20" s="4" t="s">
        <v>5</v>
      </c>
      <c r="D20" s="4" t="s">
        <v>5</v>
      </c>
      <c r="E20" s="4" t="s">
        <v>5</v>
      </c>
      <c r="F20" s="4" t="s">
        <v>5</v>
      </c>
    </row>
    <row r="21" spans="1:6" ht="30">
      <c r="A21" s="3" t="s">
        <v>1298</v>
      </c>
      <c r="B21" s="4" t="s">
        <v>5</v>
      </c>
      <c r="C21" s="4" t="s">
        <v>5</v>
      </c>
      <c r="D21" s="4" t="s">
        <v>5</v>
      </c>
      <c r="E21" s="4" t="s">
        <v>5</v>
      </c>
      <c r="F21" s="4" t="s">
        <v>5</v>
      </c>
    </row>
    <row r="22" spans="1:6">
      <c r="A22" s="2" t="s">
        <v>82</v>
      </c>
      <c r="B22" s="4">
        <v>257</v>
      </c>
      <c r="C22" s="4">
        <v>352</v>
      </c>
      <c r="D22" s="6">
        <v>1054</v>
      </c>
      <c r="E22" s="4">
        <v>653</v>
      </c>
      <c r="F22" s="4" t="s">
        <v>5</v>
      </c>
    </row>
    <row r="23" spans="1:6">
      <c r="A23" s="2" t="s">
        <v>87</v>
      </c>
      <c r="B23" s="6">
        <v>1739</v>
      </c>
      <c r="C23" s="6">
        <v>4793</v>
      </c>
      <c r="D23" s="6">
        <v>4426</v>
      </c>
      <c r="E23" s="6">
        <v>7013</v>
      </c>
      <c r="F23" s="4" t="s">
        <v>5</v>
      </c>
    </row>
    <row r="24" spans="1:6">
      <c r="A24" s="2" t="s">
        <v>657</v>
      </c>
      <c r="B24" s="6">
        <v>-28701</v>
      </c>
      <c r="C24" s="6">
        <v>-31861</v>
      </c>
      <c r="D24" s="6">
        <v>-87319</v>
      </c>
      <c r="E24" s="6">
        <v>-88889</v>
      </c>
      <c r="F24" s="4" t="s">
        <v>5</v>
      </c>
    </row>
    <row r="25" spans="1:6" ht="30">
      <c r="A25" s="2" t="s">
        <v>1305</v>
      </c>
      <c r="B25" s="6">
        <v>8230</v>
      </c>
      <c r="C25" s="6">
        <v>3765</v>
      </c>
      <c r="D25" s="6">
        <v>23674</v>
      </c>
      <c r="E25" s="6">
        <v>6370</v>
      </c>
      <c r="F25" s="4" t="s">
        <v>5</v>
      </c>
    </row>
    <row r="26" spans="1:6" ht="30">
      <c r="A26" s="2" t="s">
        <v>1306</v>
      </c>
      <c r="B26" s="6">
        <v>1945388</v>
      </c>
      <c r="C26" s="4" t="s">
        <v>5</v>
      </c>
      <c r="D26" s="6">
        <v>1945388</v>
      </c>
      <c r="E26" s="4" t="s">
        <v>5</v>
      </c>
      <c r="F26" s="6">
        <v>2386063</v>
      </c>
    </row>
    <row r="27" spans="1:6">
      <c r="A27" s="2" t="s">
        <v>1307</v>
      </c>
      <c r="B27" s="6">
        <v>2129518</v>
      </c>
      <c r="C27" s="4" t="s">
        <v>5</v>
      </c>
      <c r="D27" s="6">
        <v>2129518</v>
      </c>
      <c r="E27" s="4" t="s">
        <v>5</v>
      </c>
      <c r="F27" s="6">
        <v>2531967</v>
      </c>
    </row>
    <row r="28" spans="1:6">
      <c r="A28" s="2" t="s">
        <v>1308</v>
      </c>
      <c r="B28" s="6">
        <v>205943</v>
      </c>
      <c r="C28" s="4" t="s">
        <v>5</v>
      </c>
      <c r="D28" s="6">
        <v>205943</v>
      </c>
      <c r="E28" s="4" t="s">
        <v>5</v>
      </c>
      <c r="F28" s="6">
        <v>487472</v>
      </c>
    </row>
    <row r="29" spans="1:6" ht="30">
      <c r="A29" s="2" t="s">
        <v>1311</v>
      </c>
      <c r="B29" s="4" t="s">
        <v>5</v>
      </c>
      <c r="C29" s="4" t="s">
        <v>5</v>
      </c>
      <c r="D29" s="4" t="s">
        <v>5</v>
      </c>
      <c r="E29" s="4" t="s">
        <v>5</v>
      </c>
      <c r="F29" s="4" t="s">
        <v>5</v>
      </c>
    </row>
    <row r="30" spans="1:6" ht="30">
      <c r="A30" s="3" t="s">
        <v>1298</v>
      </c>
      <c r="B30" s="4" t="s">
        <v>5</v>
      </c>
      <c r="C30" s="4" t="s">
        <v>5</v>
      </c>
      <c r="D30" s="4" t="s">
        <v>5</v>
      </c>
      <c r="E30" s="4" t="s">
        <v>5</v>
      </c>
      <c r="F30" s="4" t="s">
        <v>5</v>
      </c>
    </row>
    <row r="31" spans="1:6">
      <c r="A31" s="2" t="s">
        <v>82</v>
      </c>
      <c r="B31" s="6">
        <v>-65714</v>
      </c>
      <c r="C31" s="6">
        <v>-60773</v>
      </c>
      <c r="D31" s="6">
        <v>-190786</v>
      </c>
      <c r="E31" s="6">
        <v>-172719</v>
      </c>
      <c r="F31" s="4" t="s">
        <v>5</v>
      </c>
    </row>
    <row r="32" spans="1:6">
      <c r="A32" s="2" t="s">
        <v>87</v>
      </c>
      <c r="B32" s="4">
        <v>-207</v>
      </c>
      <c r="C32" s="4">
        <v>-207</v>
      </c>
      <c r="D32" s="4">
        <v>-621</v>
      </c>
      <c r="E32" s="4">
        <v>-621</v>
      </c>
      <c r="F32" s="4" t="s">
        <v>5</v>
      </c>
    </row>
    <row r="33" spans="1:6">
      <c r="A33" s="2" t="s">
        <v>657</v>
      </c>
      <c r="B33" s="4">
        <v>-538</v>
      </c>
      <c r="C33" s="4">
        <v>-548</v>
      </c>
      <c r="D33" s="6">
        <v>-1564</v>
      </c>
      <c r="E33" s="6">
        <v>-1588</v>
      </c>
      <c r="F33" s="4" t="s">
        <v>5</v>
      </c>
    </row>
    <row r="34" spans="1:6" ht="30">
      <c r="A34" s="2" t="s">
        <v>1305</v>
      </c>
      <c r="B34" s="4">
        <v>0</v>
      </c>
      <c r="C34" s="4">
        <v>0</v>
      </c>
      <c r="D34" s="4">
        <v>0</v>
      </c>
      <c r="E34" s="4">
        <v>0</v>
      </c>
      <c r="F34" s="4" t="s">
        <v>5</v>
      </c>
    </row>
    <row r="35" spans="1:6" ht="30">
      <c r="A35" s="2" t="s">
        <v>1306</v>
      </c>
      <c r="B35" s="4">
        <v>0</v>
      </c>
      <c r="C35" s="4" t="s">
        <v>5</v>
      </c>
      <c r="D35" s="4">
        <v>0</v>
      </c>
      <c r="E35" s="4" t="s">
        <v>5</v>
      </c>
      <c r="F35" s="4">
        <v>0</v>
      </c>
    </row>
    <row r="36" spans="1:6">
      <c r="A36" s="2" t="s">
        <v>1307</v>
      </c>
      <c r="B36" s="6">
        <v>-330207</v>
      </c>
      <c r="C36" s="4" t="s">
        <v>5</v>
      </c>
      <c r="D36" s="6">
        <v>-330207</v>
      </c>
      <c r="E36" s="4" t="s">
        <v>5</v>
      </c>
      <c r="F36" s="6">
        <v>-332642</v>
      </c>
    </row>
    <row r="37" spans="1:6">
      <c r="A37" s="2" t="s">
        <v>1308</v>
      </c>
      <c r="B37" s="6">
        <v>-15450</v>
      </c>
      <c r="C37" s="4" t="s">
        <v>5</v>
      </c>
      <c r="D37" s="6">
        <v>-15450</v>
      </c>
      <c r="E37" s="4" t="s">
        <v>5</v>
      </c>
      <c r="F37" s="6">
        <v>-15907</v>
      </c>
    </row>
    <row r="38" spans="1:6">
      <c r="A38" s="2" t="s">
        <v>67</v>
      </c>
      <c r="B38" s="4" t="s">
        <v>5</v>
      </c>
      <c r="C38" s="4" t="s">
        <v>5</v>
      </c>
      <c r="D38" s="4" t="s">
        <v>5</v>
      </c>
      <c r="E38" s="4" t="s">
        <v>5</v>
      </c>
      <c r="F38" s="4" t="s">
        <v>5</v>
      </c>
    </row>
    <row r="39" spans="1:6" ht="30">
      <c r="A39" s="3" t="s">
        <v>1298</v>
      </c>
      <c r="B39" s="4" t="s">
        <v>5</v>
      </c>
      <c r="C39" s="4" t="s">
        <v>5</v>
      </c>
      <c r="D39" s="4" t="s">
        <v>5</v>
      </c>
      <c r="E39" s="4" t="s">
        <v>5</v>
      </c>
      <c r="F39" s="4" t="s">
        <v>5</v>
      </c>
    </row>
    <row r="40" spans="1:6">
      <c r="A40" s="2" t="s">
        <v>82</v>
      </c>
      <c r="B40" s="6">
        <v>77625</v>
      </c>
      <c r="C40" s="6">
        <v>72570</v>
      </c>
      <c r="D40" s="6">
        <v>229230</v>
      </c>
      <c r="E40" s="6">
        <v>207250</v>
      </c>
      <c r="F40" s="4" t="s">
        <v>5</v>
      </c>
    </row>
    <row r="41" spans="1:6">
      <c r="A41" s="2" t="s">
        <v>87</v>
      </c>
      <c r="B41" s="6">
        <v>19042</v>
      </c>
      <c r="C41" s="6">
        <v>12971</v>
      </c>
      <c r="D41" s="6">
        <v>48410</v>
      </c>
      <c r="E41" s="6">
        <v>38683</v>
      </c>
      <c r="F41" s="4" t="s">
        <v>5</v>
      </c>
    </row>
    <row r="42" spans="1:6">
      <c r="A42" s="2" t="s">
        <v>657</v>
      </c>
      <c r="B42" s="6">
        <v>34481</v>
      </c>
      <c r="C42" s="6">
        <v>36876</v>
      </c>
      <c r="D42" s="6">
        <v>102347</v>
      </c>
      <c r="E42" s="6">
        <v>100918</v>
      </c>
      <c r="F42" s="4" t="s">
        <v>5</v>
      </c>
    </row>
    <row r="43" spans="1:6" ht="30">
      <c r="A43" s="2" t="s">
        <v>1305</v>
      </c>
      <c r="B43" s="6">
        <v>14238</v>
      </c>
      <c r="C43" s="6">
        <v>5683</v>
      </c>
      <c r="D43" s="6">
        <v>31099</v>
      </c>
      <c r="E43" s="6">
        <v>29302</v>
      </c>
      <c r="F43" s="4" t="s">
        <v>5</v>
      </c>
    </row>
    <row r="44" spans="1:6" ht="30">
      <c r="A44" s="2" t="s">
        <v>1306</v>
      </c>
      <c r="B44" s="6">
        <v>11220</v>
      </c>
      <c r="C44" s="4" t="s">
        <v>5</v>
      </c>
      <c r="D44" s="6">
        <v>11220</v>
      </c>
      <c r="E44" s="4" t="s">
        <v>5</v>
      </c>
      <c r="F44" s="6">
        <v>5237</v>
      </c>
    </row>
    <row r="45" spans="1:6">
      <c r="A45" s="2" t="s">
        <v>1307</v>
      </c>
      <c r="B45" s="6">
        <v>1413368</v>
      </c>
      <c r="C45" s="4" t="s">
        <v>5</v>
      </c>
      <c r="D45" s="6">
        <v>1413368</v>
      </c>
      <c r="E45" s="4" t="s">
        <v>5</v>
      </c>
      <c r="F45" s="6">
        <v>1426800</v>
      </c>
    </row>
    <row r="46" spans="1:6">
      <c r="A46" s="2" t="s">
        <v>1308</v>
      </c>
      <c r="B46" s="8">
        <v>809391</v>
      </c>
      <c r="C46" s="4" t="s">
        <v>5</v>
      </c>
      <c r="D46" s="8">
        <v>809391</v>
      </c>
      <c r="E46" s="4" t="s">
        <v>5</v>
      </c>
      <c r="F46" s="8">
        <v>864673</v>
      </c>
    </row>
    <row r="47" spans="1:6">
      <c r="A47" s="2" t="s">
        <v>953</v>
      </c>
      <c r="B47" s="4" t="s">
        <v>5</v>
      </c>
      <c r="C47" s="4" t="s">
        <v>5</v>
      </c>
      <c r="D47" s="4" t="s">
        <v>5</v>
      </c>
      <c r="E47" s="4" t="s">
        <v>5</v>
      </c>
      <c r="F47" s="4" t="s">
        <v>5</v>
      </c>
    </row>
    <row r="48" spans="1:6" ht="30">
      <c r="A48" s="3" t="s">
        <v>1298</v>
      </c>
      <c r="B48" s="4" t="s">
        <v>5</v>
      </c>
      <c r="C48" s="4" t="s">
        <v>5</v>
      </c>
      <c r="D48" s="4" t="s">
        <v>5</v>
      </c>
      <c r="E48" s="4" t="s">
        <v>5</v>
      </c>
      <c r="F48" s="4" t="s">
        <v>5</v>
      </c>
    </row>
    <row r="49" spans="1:6" ht="30">
      <c r="A49" s="2" t="s">
        <v>1302</v>
      </c>
      <c r="B49" s="271">
        <v>0.75</v>
      </c>
      <c r="C49" s="4" t="s">
        <v>5</v>
      </c>
      <c r="D49" s="4" t="s">
        <v>5</v>
      </c>
      <c r="E49" s="4" t="s">
        <v>5</v>
      </c>
      <c r="F49"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4" bestFit="1" customWidth="1"/>
  </cols>
  <sheetData>
    <row r="1" spans="1:3" ht="15" customHeight="1">
      <c r="A1" s="7" t="s">
        <v>1312</v>
      </c>
      <c r="B1" s="1" t="s">
        <v>1</v>
      </c>
      <c r="C1" s="1" t="s">
        <v>79</v>
      </c>
    </row>
    <row r="2" spans="1:3">
      <c r="A2" s="7"/>
      <c r="B2" s="1" t="s">
        <v>2</v>
      </c>
      <c r="C2" s="1" t="s">
        <v>2</v>
      </c>
    </row>
    <row r="3" spans="1:3">
      <c r="A3" s="7"/>
      <c r="B3" s="1" t="s">
        <v>67</v>
      </c>
      <c r="C3" s="1" t="s">
        <v>953</v>
      </c>
    </row>
    <row r="4" spans="1:3">
      <c r="A4" s="3" t="s">
        <v>1313</v>
      </c>
      <c r="B4" s="4" t="s">
        <v>5</v>
      </c>
      <c r="C4" s="4" t="s">
        <v>5</v>
      </c>
    </row>
    <row r="5" spans="1:3" ht="30">
      <c r="A5" s="2" t="s">
        <v>961</v>
      </c>
      <c r="B5" s="271">
        <v>0.39</v>
      </c>
      <c r="C5" s="4" t="s">
        <v>5</v>
      </c>
    </row>
    <row r="6" spans="1:3" ht="30">
      <c r="A6" s="2" t="s">
        <v>957</v>
      </c>
      <c r="B6" s="4" t="s">
        <v>5</v>
      </c>
      <c r="C6" s="271">
        <v>0.7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60">
      <c r="A1" s="1" t="s">
        <v>1314</v>
      </c>
      <c r="B1" s="7" t="s">
        <v>2</v>
      </c>
      <c r="C1" s="7" t="s">
        <v>26</v>
      </c>
      <c r="D1" s="7" t="s">
        <v>80</v>
      </c>
      <c r="E1" s="7" t="s">
        <v>1315</v>
      </c>
      <c r="F1" s="7" t="s">
        <v>1316</v>
      </c>
    </row>
    <row r="2" spans="1:6" ht="30">
      <c r="A2" s="1" t="s">
        <v>25</v>
      </c>
      <c r="B2" s="7"/>
      <c r="C2" s="7"/>
      <c r="D2" s="7"/>
      <c r="E2" s="7"/>
      <c r="F2" s="7"/>
    </row>
    <row r="3" spans="1:6" ht="30">
      <c r="A3" s="3" t="s">
        <v>1317</v>
      </c>
      <c r="B3" s="4" t="s">
        <v>5</v>
      </c>
      <c r="C3" s="4" t="s">
        <v>5</v>
      </c>
      <c r="D3" s="4" t="s">
        <v>5</v>
      </c>
      <c r="E3" s="4" t="s">
        <v>5</v>
      </c>
      <c r="F3" s="4" t="s">
        <v>5</v>
      </c>
    </row>
    <row r="4" spans="1:6">
      <c r="A4" s="2" t="s">
        <v>701</v>
      </c>
      <c r="B4" s="8">
        <v>1294484</v>
      </c>
      <c r="C4" s="8">
        <v>1757699</v>
      </c>
      <c r="D4" s="8">
        <v>2057408</v>
      </c>
      <c r="E4" s="8">
        <v>2057408</v>
      </c>
      <c r="F4" s="8">
        <v>1578904</v>
      </c>
    </row>
    <row r="5" spans="1:6">
      <c r="A5" s="2" t="s">
        <v>29</v>
      </c>
      <c r="B5" s="6">
        <v>656749</v>
      </c>
      <c r="C5" s="6">
        <v>630586</v>
      </c>
      <c r="D5" s="4" t="s">
        <v>5</v>
      </c>
      <c r="E5" s="4" t="s">
        <v>5</v>
      </c>
      <c r="F5" s="4" t="s">
        <v>5</v>
      </c>
    </row>
    <row r="6" spans="1:6">
      <c r="A6" s="2" t="s">
        <v>702</v>
      </c>
      <c r="B6" s="6">
        <v>755672</v>
      </c>
      <c r="C6" s="6">
        <v>634230</v>
      </c>
      <c r="D6" s="4" t="s">
        <v>5</v>
      </c>
      <c r="E6" s="4" t="s">
        <v>5</v>
      </c>
      <c r="F6" s="4" t="s">
        <v>5</v>
      </c>
    </row>
    <row r="7" spans="1:6" ht="30">
      <c r="A7" s="2" t="s">
        <v>704</v>
      </c>
      <c r="B7" s="4">
        <v>0</v>
      </c>
      <c r="C7" s="4">
        <v>0</v>
      </c>
      <c r="D7" s="4" t="s">
        <v>5</v>
      </c>
      <c r="E7" s="4" t="s">
        <v>5</v>
      </c>
      <c r="F7" s="4" t="s">
        <v>5</v>
      </c>
    </row>
    <row r="8" spans="1:6">
      <c r="A8" s="2" t="s">
        <v>139</v>
      </c>
      <c r="B8" s="6">
        <v>1548173</v>
      </c>
      <c r="C8" s="6">
        <v>1319632</v>
      </c>
      <c r="D8" s="4" t="s">
        <v>5</v>
      </c>
      <c r="E8" s="4" t="s">
        <v>5</v>
      </c>
      <c r="F8" s="4" t="s">
        <v>5</v>
      </c>
    </row>
    <row r="9" spans="1:6">
      <c r="A9" s="2" t="s">
        <v>36</v>
      </c>
      <c r="B9" s="6">
        <v>74287</v>
      </c>
      <c r="C9" s="6">
        <v>74957</v>
      </c>
      <c r="D9" s="4" t="s">
        <v>5</v>
      </c>
      <c r="E9" s="4" t="s">
        <v>5</v>
      </c>
      <c r="F9" s="4" t="s">
        <v>5</v>
      </c>
    </row>
    <row r="10" spans="1:6">
      <c r="A10" s="2" t="s">
        <v>140</v>
      </c>
      <c r="B10" s="6">
        <v>80770</v>
      </c>
      <c r="C10" s="6">
        <v>53161</v>
      </c>
      <c r="D10" s="4" t="s">
        <v>5</v>
      </c>
      <c r="E10" s="4" t="s">
        <v>5</v>
      </c>
      <c r="F10" s="4" t="s">
        <v>5</v>
      </c>
    </row>
    <row r="11" spans="1:6">
      <c r="A11" s="2" t="s">
        <v>38</v>
      </c>
      <c r="B11" s="6">
        <v>4410135</v>
      </c>
      <c r="C11" s="6">
        <v>4470265</v>
      </c>
      <c r="D11" s="4" t="s">
        <v>5</v>
      </c>
      <c r="E11" s="4" t="s">
        <v>5</v>
      </c>
      <c r="F11" s="4" t="s">
        <v>5</v>
      </c>
    </row>
    <row r="12" spans="1:6">
      <c r="A12" s="2" t="s">
        <v>1318</v>
      </c>
      <c r="B12" s="6">
        <v>3312255</v>
      </c>
      <c r="C12" s="6">
        <v>3194700</v>
      </c>
      <c r="D12" s="4" t="s">
        <v>5</v>
      </c>
      <c r="E12" s="4" t="s">
        <v>5</v>
      </c>
      <c r="F12" s="4" t="s">
        <v>5</v>
      </c>
    </row>
    <row r="13" spans="1:6">
      <c r="A13" s="2" t="s">
        <v>42</v>
      </c>
      <c r="B13" s="6">
        <v>5415</v>
      </c>
      <c r="C13" s="6">
        <v>5116</v>
      </c>
      <c r="D13" s="4" t="s">
        <v>5</v>
      </c>
      <c r="E13" s="4" t="s">
        <v>5</v>
      </c>
      <c r="F13" s="4" t="s">
        <v>5</v>
      </c>
    </row>
    <row r="14" spans="1:6">
      <c r="A14" s="2" t="s">
        <v>710</v>
      </c>
      <c r="B14" s="4">
        <v>0</v>
      </c>
      <c r="C14" s="4">
        <v>0</v>
      </c>
      <c r="D14" s="4" t="s">
        <v>5</v>
      </c>
      <c r="E14" s="4" t="s">
        <v>5</v>
      </c>
      <c r="F14" s="4" t="s">
        <v>5</v>
      </c>
    </row>
    <row r="15" spans="1:6">
      <c r="A15" s="2" t="s">
        <v>712</v>
      </c>
      <c r="B15" s="6">
        <v>2770839</v>
      </c>
      <c r="C15" s="6">
        <v>2658916</v>
      </c>
      <c r="D15" s="4" t="s">
        <v>5</v>
      </c>
      <c r="E15" s="4" t="s">
        <v>5</v>
      </c>
      <c r="F15" s="4" t="s">
        <v>5</v>
      </c>
    </row>
    <row r="16" spans="1:6">
      <c r="A16" s="2" t="s">
        <v>47</v>
      </c>
      <c r="B16" s="6">
        <v>10498644</v>
      </c>
      <c r="C16" s="6">
        <v>10328997</v>
      </c>
      <c r="D16" s="4" t="s">
        <v>5</v>
      </c>
      <c r="E16" s="4" t="s">
        <v>5</v>
      </c>
      <c r="F16" s="4" t="s">
        <v>5</v>
      </c>
    </row>
    <row r="17" spans="1:6">
      <c r="A17" s="2" t="s">
        <v>142</v>
      </c>
      <c r="B17" s="6">
        <v>1615970</v>
      </c>
      <c r="C17" s="6">
        <v>1314151</v>
      </c>
      <c r="D17" s="4" t="s">
        <v>5</v>
      </c>
      <c r="E17" s="4" t="s">
        <v>5</v>
      </c>
      <c r="F17" s="4" t="s">
        <v>5</v>
      </c>
    </row>
    <row r="18" spans="1:6">
      <c r="A18" s="2" t="s">
        <v>144</v>
      </c>
      <c r="B18" s="6">
        <v>144038</v>
      </c>
      <c r="C18" s="6">
        <v>195077</v>
      </c>
      <c r="D18" s="4" t="s">
        <v>5</v>
      </c>
      <c r="E18" s="4" t="s">
        <v>5</v>
      </c>
      <c r="F18" s="4" t="s">
        <v>5</v>
      </c>
    </row>
    <row r="19" spans="1:6">
      <c r="A19" s="2" t="s">
        <v>51</v>
      </c>
      <c r="B19" s="6">
        <v>133940</v>
      </c>
      <c r="C19" s="6">
        <v>145216</v>
      </c>
      <c r="D19" s="4" t="s">
        <v>5</v>
      </c>
      <c r="E19" s="4" t="s">
        <v>5</v>
      </c>
      <c r="F19" s="4" t="s">
        <v>5</v>
      </c>
    </row>
    <row r="20" spans="1:6">
      <c r="A20" s="2" t="s">
        <v>52</v>
      </c>
      <c r="B20" s="6">
        <v>1893948</v>
      </c>
      <c r="C20" s="6">
        <v>1654444</v>
      </c>
      <c r="D20" s="4" t="s">
        <v>5</v>
      </c>
      <c r="E20" s="4" t="s">
        <v>5</v>
      </c>
      <c r="F20" s="4" t="s">
        <v>5</v>
      </c>
    </row>
    <row r="21" spans="1:6">
      <c r="A21" s="2" t="s">
        <v>678</v>
      </c>
      <c r="B21" s="6">
        <v>999884</v>
      </c>
      <c r="C21" s="6">
        <v>1336238</v>
      </c>
      <c r="D21" s="4" t="s">
        <v>5</v>
      </c>
      <c r="E21" s="4" t="s">
        <v>5</v>
      </c>
      <c r="F21" s="4" t="s">
        <v>5</v>
      </c>
    </row>
    <row r="22" spans="1:6">
      <c r="A22" s="2" t="s">
        <v>719</v>
      </c>
      <c r="B22" s="4">
        <v>0</v>
      </c>
      <c r="C22" s="4">
        <v>0</v>
      </c>
      <c r="D22" s="4" t="s">
        <v>5</v>
      </c>
      <c r="E22" s="4" t="s">
        <v>5</v>
      </c>
      <c r="F22" s="4" t="s">
        <v>5</v>
      </c>
    </row>
    <row r="23" spans="1:6">
      <c r="A23" s="2" t="s">
        <v>51</v>
      </c>
      <c r="B23" s="6">
        <v>658143</v>
      </c>
      <c r="C23" s="6">
        <v>536670</v>
      </c>
      <c r="D23" s="4" t="s">
        <v>5</v>
      </c>
      <c r="E23" s="4" t="s">
        <v>5</v>
      </c>
      <c r="F23" s="4" t="s">
        <v>5</v>
      </c>
    </row>
    <row r="24" spans="1:6">
      <c r="A24" s="2" t="s">
        <v>496</v>
      </c>
      <c r="B24" s="6">
        <v>150519</v>
      </c>
      <c r="C24" s="6">
        <v>158987</v>
      </c>
      <c r="D24" s="4" t="s">
        <v>5</v>
      </c>
      <c r="E24" s="4" t="s">
        <v>5</v>
      </c>
      <c r="F24" s="4" t="s">
        <v>5</v>
      </c>
    </row>
    <row r="25" spans="1:6">
      <c r="A25" s="2" t="s">
        <v>722</v>
      </c>
      <c r="B25" s="4">
        <v>0</v>
      </c>
      <c r="C25" s="4">
        <v>0</v>
      </c>
      <c r="D25" s="4" t="s">
        <v>5</v>
      </c>
      <c r="E25" s="4" t="s">
        <v>5</v>
      </c>
      <c r="F25" s="4" t="s">
        <v>5</v>
      </c>
    </row>
    <row r="26" spans="1:6">
      <c r="A26" s="2" t="s">
        <v>1319</v>
      </c>
      <c r="B26" s="6">
        <v>6174159</v>
      </c>
      <c r="C26" s="6">
        <v>6052954</v>
      </c>
      <c r="D26" s="4" t="s">
        <v>5</v>
      </c>
      <c r="E26" s="4" t="s">
        <v>5</v>
      </c>
      <c r="F26" s="4" t="s">
        <v>5</v>
      </c>
    </row>
    <row r="27" spans="1:6">
      <c r="A27" s="2" t="s">
        <v>1320</v>
      </c>
      <c r="B27" s="6">
        <v>621991</v>
      </c>
      <c r="C27" s="6">
        <v>589704</v>
      </c>
      <c r="D27" s="4" t="s">
        <v>5</v>
      </c>
      <c r="E27" s="4" t="s">
        <v>5</v>
      </c>
      <c r="F27" s="4" t="s">
        <v>5</v>
      </c>
    </row>
    <row r="28" spans="1:6">
      <c r="A28" s="2" t="s">
        <v>66</v>
      </c>
      <c r="B28" s="6">
        <v>10498644</v>
      </c>
      <c r="C28" s="6">
        <v>10328997</v>
      </c>
      <c r="D28" s="4" t="s">
        <v>5</v>
      </c>
      <c r="E28" s="4" t="s">
        <v>5</v>
      </c>
      <c r="F28" s="4" t="s">
        <v>5</v>
      </c>
    </row>
    <row r="29" spans="1:6">
      <c r="A29" s="2" t="s">
        <v>1321</v>
      </c>
      <c r="B29" s="4" t="s">
        <v>5</v>
      </c>
      <c r="C29" s="4" t="s">
        <v>5</v>
      </c>
      <c r="D29" s="4" t="s">
        <v>5</v>
      </c>
      <c r="E29" s="4" t="s">
        <v>5</v>
      </c>
      <c r="F29" s="4" t="s">
        <v>5</v>
      </c>
    </row>
    <row r="30" spans="1:6" ht="30">
      <c r="A30" s="3" t="s">
        <v>1317</v>
      </c>
      <c r="B30" s="4" t="s">
        <v>5</v>
      </c>
      <c r="C30" s="4" t="s">
        <v>5</v>
      </c>
      <c r="D30" s="4" t="s">
        <v>5</v>
      </c>
      <c r="E30" s="4" t="s">
        <v>5</v>
      </c>
      <c r="F30" s="4" t="s">
        <v>5</v>
      </c>
    </row>
    <row r="31" spans="1:6">
      <c r="A31" s="2" t="s">
        <v>701</v>
      </c>
      <c r="B31" s="6">
        <v>1283263</v>
      </c>
      <c r="C31" s="6">
        <v>1748808</v>
      </c>
      <c r="D31" s="4" t="s">
        <v>5</v>
      </c>
      <c r="E31" s="6">
        <v>2053324</v>
      </c>
      <c r="F31" s="6">
        <v>1575891</v>
      </c>
    </row>
    <row r="32" spans="1:6">
      <c r="A32" s="2" t="s">
        <v>29</v>
      </c>
      <c r="B32" s="6">
        <v>656739</v>
      </c>
      <c r="C32" s="6">
        <v>630579</v>
      </c>
      <c r="D32" s="4" t="s">
        <v>5</v>
      </c>
      <c r="E32" s="4" t="s">
        <v>5</v>
      </c>
      <c r="F32" s="4" t="s">
        <v>5</v>
      </c>
    </row>
    <row r="33" spans="1:6">
      <c r="A33" s="2" t="s">
        <v>702</v>
      </c>
      <c r="B33" s="6">
        <v>5381</v>
      </c>
      <c r="C33" s="6">
        <v>4788</v>
      </c>
      <c r="D33" s="4" t="s">
        <v>5</v>
      </c>
      <c r="E33" s="4" t="s">
        <v>5</v>
      </c>
      <c r="F33" s="4" t="s">
        <v>5</v>
      </c>
    </row>
    <row r="34" spans="1:6" ht="30">
      <c r="A34" s="2" t="s">
        <v>704</v>
      </c>
      <c r="B34" s="6">
        <v>-1393289</v>
      </c>
      <c r="C34" s="6">
        <v>-546655</v>
      </c>
      <c r="D34" s="4" t="s">
        <v>5</v>
      </c>
      <c r="E34" s="4" t="s">
        <v>5</v>
      </c>
      <c r="F34" s="4" t="s">
        <v>5</v>
      </c>
    </row>
    <row r="35" spans="1:6">
      <c r="A35" s="2" t="s">
        <v>139</v>
      </c>
      <c r="B35" s="4">
        <v>0</v>
      </c>
      <c r="C35" s="4">
        <v>0</v>
      </c>
      <c r="D35" s="4" t="s">
        <v>5</v>
      </c>
      <c r="E35" s="4" t="s">
        <v>5</v>
      </c>
      <c r="F35" s="4" t="s">
        <v>5</v>
      </c>
    </row>
    <row r="36" spans="1:6">
      <c r="A36" s="2" t="s">
        <v>36</v>
      </c>
      <c r="B36" s="6">
        <v>74287</v>
      </c>
      <c r="C36" s="6">
        <v>74957</v>
      </c>
      <c r="D36" s="4" t="s">
        <v>5</v>
      </c>
      <c r="E36" s="4" t="s">
        <v>5</v>
      </c>
      <c r="F36" s="4" t="s">
        <v>5</v>
      </c>
    </row>
    <row r="37" spans="1:6">
      <c r="A37" s="2" t="s">
        <v>140</v>
      </c>
      <c r="B37" s="6">
        <v>7814</v>
      </c>
      <c r="C37" s="6">
        <v>21867</v>
      </c>
      <c r="D37" s="4" t="s">
        <v>5</v>
      </c>
      <c r="E37" s="4" t="s">
        <v>5</v>
      </c>
      <c r="F37" s="4" t="s">
        <v>5</v>
      </c>
    </row>
    <row r="38" spans="1:6">
      <c r="A38" s="2" t="s">
        <v>38</v>
      </c>
      <c r="B38" s="6">
        <v>634195</v>
      </c>
      <c r="C38" s="6">
        <v>1934344</v>
      </c>
      <c r="D38" s="4" t="s">
        <v>5</v>
      </c>
      <c r="E38" s="4" t="s">
        <v>5</v>
      </c>
      <c r="F38" s="4" t="s">
        <v>5</v>
      </c>
    </row>
    <row r="39" spans="1:6">
      <c r="A39" s="2" t="s">
        <v>1318</v>
      </c>
      <c r="B39" s="6">
        <v>28187</v>
      </c>
      <c r="C39" s="6">
        <v>24209</v>
      </c>
      <c r="D39" s="4" t="s">
        <v>5</v>
      </c>
      <c r="E39" s="4" t="s">
        <v>5</v>
      </c>
      <c r="F39" s="4" t="s">
        <v>5</v>
      </c>
    </row>
    <row r="40" spans="1:6">
      <c r="A40" s="2" t="s">
        <v>42</v>
      </c>
      <c r="B40" s="6">
        <v>5415</v>
      </c>
      <c r="C40" s="6">
        <v>5116</v>
      </c>
      <c r="D40" s="4" t="s">
        <v>5</v>
      </c>
      <c r="E40" s="4" t="s">
        <v>5</v>
      </c>
      <c r="F40" s="4" t="s">
        <v>5</v>
      </c>
    </row>
    <row r="41" spans="1:6">
      <c r="A41" s="2" t="s">
        <v>710</v>
      </c>
      <c r="B41" s="6">
        <v>6563916</v>
      </c>
      <c r="C41" s="6">
        <v>5251396</v>
      </c>
      <c r="D41" s="4" t="s">
        <v>5</v>
      </c>
      <c r="E41" s="4" t="s">
        <v>5</v>
      </c>
      <c r="F41" s="4" t="s">
        <v>5</v>
      </c>
    </row>
    <row r="42" spans="1:6">
      <c r="A42" s="2" t="s">
        <v>712</v>
      </c>
      <c r="B42" s="6">
        <v>16045</v>
      </c>
      <c r="C42" s="6">
        <v>11825</v>
      </c>
      <c r="D42" s="4" t="s">
        <v>5</v>
      </c>
      <c r="E42" s="4" t="s">
        <v>5</v>
      </c>
      <c r="F42" s="4" t="s">
        <v>5</v>
      </c>
    </row>
    <row r="43" spans="1:6">
      <c r="A43" s="2" t="s">
        <v>47</v>
      </c>
      <c r="B43" s="6">
        <v>7247758</v>
      </c>
      <c r="C43" s="6">
        <v>7226890</v>
      </c>
      <c r="D43" s="4" t="s">
        <v>5</v>
      </c>
      <c r="E43" s="4" t="s">
        <v>5</v>
      </c>
      <c r="F43" s="4" t="s">
        <v>5</v>
      </c>
    </row>
    <row r="44" spans="1:6">
      <c r="A44" s="2" t="s">
        <v>142</v>
      </c>
      <c r="B44" s="6">
        <v>8669</v>
      </c>
      <c r="C44" s="6">
        <v>1941</v>
      </c>
      <c r="D44" s="4" t="s">
        <v>5</v>
      </c>
      <c r="E44" s="4" t="s">
        <v>5</v>
      </c>
      <c r="F44" s="4" t="s">
        <v>5</v>
      </c>
    </row>
    <row r="45" spans="1:6">
      <c r="A45" s="2" t="s">
        <v>144</v>
      </c>
      <c r="B45" s="6">
        <v>58450</v>
      </c>
      <c r="C45" s="6">
        <v>71226</v>
      </c>
      <c r="D45" s="4" t="s">
        <v>5</v>
      </c>
      <c r="E45" s="4" t="s">
        <v>5</v>
      </c>
      <c r="F45" s="4" t="s">
        <v>5</v>
      </c>
    </row>
    <row r="46" spans="1:6">
      <c r="A46" s="2" t="s">
        <v>51</v>
      </c>
      <c r="B46" s="6">
        <v>133940</v>
      </c>
      <c r="C46" s="6">
        <v>145225</v>
      </c>
      <c r="D46" s="4" t="s">
        <v>5</v>
      </c>
      <c r="E46" s="4" t="s">
        <v>5</v>
      </c>
      <c r="F46" s="4" t="s">
        <v>5</v>
      </c>
    </row>
    <row r="47" spans="1:6">
      <c r="A47" s="2" t="s">
        <v>52</v>
      </c>
      <c r="B47" s="6">
        <v>201059</v>
      </c>
      <c r="C47" s="6">
        <v>218392</v>
      </c>
      <c r="D47" s="4" t="s">
        <v>5</v>
      </c>
      <c r="E47" s="4" t="s">
        <v>5</v>
      </c>
      <c r="F47" s="4" t="s">
        <v>5</v>
      </c>
    </row>
    <row r="48" spans="1:6">
      <c r="A48" s="2" t="s">
        <v>678</v>
      </c>
      <c r="B48" s="6">
        <v>180272</v>
      </c>
      <c r="C48" s="6">
        <v>460254</v>
      </c>
      <c r="D48" s="4" t="s">
        <v>5</v>
      </c>
      <c r="E48" s="4" t="s">
        <v>5</v>
      </c>
      <c r="F48" s="4" t="s">
        <v>5</v>
      </c>
    </row>
    <row r="49" spans="1:6">
      <c r="A49" s="2" t="s">
        <v>719</v>
      </c>
      <c r="B49" s="4">
        <v>0</v>
      </c>
      <c r="C49" s="4">
        <v>0</v>
      </c>
      <c r="D49" s="4" t="s">
        <v>5</v>
      </c>
      <c r="E49" s="4" t="s">
        <v>5</v>
      </c>
      <c r="F49" s="4" t="s">
        <v>5</v>
      </c>
    </row>
    <row r="50" spans="1:6">
      <c r="A50" s="2" t="s">
        <v>51</v>
      </c>
      <c r="B50" s="6">
        <v>652856</v>
      </c>
      <c r="C50" s="6">
        <v>530544</v>
      </c>
      <c r="D50" s="4" t="s">
        <v>5</v>
      </c>
      <c r="E50" s="4" t="s">
        <v>5</v>
      </c>
      <c r="F50" s="4" t="s">
        <v>5</v>
      </c>
    </row>
    <row r="51" spans="1:6">
      <c r="A51" s="2" t="s">
        <v>496</v>
      </c>
      <c r="B51" s="6">
        <v>37886</v>
      </c>
      <c r="C51" s="6">
        <v>48757</v>
      </c>
      <c r="D51" s="4" t="s">
        <v>5</v>
      </c>
      <c r="E51" s="4" t="s">
        <v>5</v>
      </c>
      <c r="F51" s="4" t="s">
        <v>5</v>
      </c>
    </row>
    <row r="52" spans="1:6">
      <c r="A52" s="2" t="s">
        <v>722</v>
      </c>
      <c r="B52" s="4">
        <v>0</v>
      </c>
      <c r="C52" s="4">
        <v>0</v>
      </c>
      <c r="D52" s="4" t="s">
        <v>5</v>
      </c>
      <c r="E52" s="4" t="s">
        <v>5</v>
      </c>
      <c r="F52" s="4" t="s">
        <v>5</v>
      </c>
    </row>
    <row r="53" spans="1:6">
      <c r="A53" s="2" t="s">
        <v>1319</v>
      </c>
      <c r="B53" s="6">
        <v>6175685</v>
      </c>
      <c r="C53" s="6">
        <v>5968943</v>
      </c>
      <c r="D53" s="4" t="s">
        <v>5</v>
      </c>
      <c r="E53" s="4" t="s">
        <v>5</v>
      </c>
      <c r="F53" s="4" t="s">
        <v>5</v>
      </c>
    </row>
    <row r="54" spans="1:6">
      <c r="A54" s="2" t="s">
        <v>1320</v>
      </c>
      <c r="B54" s="4">
        <v>0</v>
      </c>
      <c r="C54" s="4">
        <v>0</v>
      </c>
      <c r="D54" s="4" t="s">
        <v>5</v>
      </c>
      <c r="E54" s="4" t="s">
        <v>5</v>
      </c>
      <c r="F54" s="4" t="s">
        <v>5</v>
      </c>
    </row>
    <row r="55" spans="1:6">
      <c r="A55" s="2" t="s">
        <v>66</v>
      </c>
      <c r="B55" s="6">
        <v>7247758</v>
      </c>
      <c r="C55" s="6">
        <v>7226890</v>
      </c>
      <c r="D55" s="4" t="s">
        <v>5</v>
      </c>
      <c r="E55" s="4" t="s">
        <v>5</v>
      </c>
      <c r="F55" s="4" t="s">
        <v>5</v>
      </c>
    </row>
    <row r="56" spans="1:6" ht="30">
      <c r="A56" s="2" t="s">
        <v>1322</v>
      </c>
      <c r="B56" s="4" t="s">
        <v>5</v>
      </c>
      <c r="C56" s="4" t="s">
        <v>5</v>
      </c>
      <c r="D56" s="4" t="s">
        <v>5</v>
      </c>
      <c r="E56" s="4" t="s">
        <v>5</v>
      </c>
      <c r="F56" s="4" t="s">
        <v>5</v>
      </c>
    </row>
    <row r="57" spans="1:6" ht="30">
      <c r="A57" s="3" t="s">
        <v>1317</v>
      </c>
      <c r="B57" s="4" t="s">
        <v>5</v>
      </c>
      <c r="C57" s="4" t="s">
        <v>5</v>
      </c>
      <c r="D57" s="4" t="s">
        <v>5</v>
      </c>
      <c r="E57" s="4" t="s">
        <v>5</v>
      </c>
      <c r="F57" s="4" t="s">
        <v>5</v>
      </c>
    </row>
    <row r="58" spans="1:6">
      <c r="A58" s="2" t="s">
        <v>701</v>
      </c>
      <c r="B58" s="4">
        <v>0</v>
      </c>
      <c r="C58" s="6">
        <v>3652</v>
      </c>
      <c r="D58" s="4" t="s">
        <v>5</v>
      </c>
      <c r="E58" s="6">
        <v>2089</v>
      </c>
      <c r="F58" s="6">
        <v>-3358</v>
      </c>
    </row>
    <row r="59" spans="1:6">
      <c r="A59" s="2" t="s">
        <v>29</v>
      </c>
      <c r="B59" s="4">
        <v>10</v>
      </c>
      <c r="C59" s="4">
        <v>7</v>
      </c>
      <c r="D59" s="4" t="s">
        <v>5</v>
      </c>
      <c r="E59" s="4" t="s">
        <v>5</v>
      </c>
      <c r="F59" s="4" t="s">
        <v>5</v>
      </c>
    </row>
    <row r="60" spans="1:6">
      <c r="A60" s="2" t="s">
        <v>702</v>
      </c>
      <c r="B60" s="6">
        <v>741421</v>
      </c>
      <c r="C60" s="6">
        <v>627262</v>
      </c>
      <c r="D60" s="4" t="s">
        <v>5</v>
      </c>
      <c r="E60" s="4" t="s">
        <v>5</v>
      </c>
      <c r="F60" s="4" t="s">
        <v>5</v>
      </c>
    </row>
    <row r="61" spans="1:6" ht="30">
      <c r="A61" s="2" t="s">
        <v>704</v>
      </c>
      <c r="B61" s="6">
        <v>1097290</v>
      </c>
      <c r="C61" s="6">
        <v>285291</v>
      </c>
      <c r="D61" s="4" t="s">
        <v>5</v>
      </c>
      <c r="E61" s="4" t="s">
        <v>5</v>
      </c>
      <c r="F61" s="4" t="s">
        <v>5</v>
      </c>
    </row>
    <row r="62" spans="1:6">
      <c r="A62" s="2" t="s">
        <v>139</v>
      </c>
      <c r="B62" s="6">
        <v>1546535</v>
      </c>
      <c r="C62" s="6">
        <v>1318373</v>
      </c>
      <c r="D62" s="4" t="s">
        <v>5</v>
      </c>
      <c r="E62" s="4" t="s">
        <v>5</v>
      </c>
      <c r="F62" s="4" t="s">
        <v>5</v>
      </c>
    </row>
    <row r="63" spans="1:6">
      <c r="A63" s="2" t="s">
        <v>36</v>
      </c>
      <c r="B63" s="4">
        <v>0</v>
      </c>
      <c r="C63" s="4">
        <v>0</v>
      </c>
      <c r="D63" s="4" t="s">
        <v>5</v>
      </c>
      <c r="E63" s="4" t="s">
        <v>5</v>
      </c>
      <c r="F63" s="4" t="s">
        <v>5</v>
      </c>
    </row>
    <row r="64" spans="1:6">
      <c r="A64" s="2" t="s">
        <v>140</v>
      </c>
      <c r="B64" s="6">
        <v>78318</v>
      </c>
      <c r="C64" s="6">
        <v>34667</v>
      </c>
      <c r="D64" s="4" t="s">
        <v>5</v>
      </c>
      <c r="E64" s="4" t="s">
        <v>5</v>
      </c>
      <c r="F64" s="4" t="s">
        <v>5</v>
      </c>
    </row>
    <row r="65" spans="1:6">
      <c r="A65" s="2" t="s">
        <v>38</v>
      </c>
      <c r="B65" s="6">
        <v>3463574</v>
      </c>
      <c r="C65" s="6">
        <v>2269252</v>
      </c>
      <c r="D65" s="4" t="s">
        <v>5</v>
      </c>
      <c r="E65" s="4" t="s">
        <v>5</v>
      </c>
      <c r="F65" s="4" t="s">
        <v>5</v>
      </c>
    </row>
    <row r="66" spans="1:6">
      <c r="A66" s="2" t="s">
        <v>1318</v>
      </c>
      <c r="B66" s="6">
        <v>2563268</v>
      </c>
      <c r="C66" s="6">
        <v>2444398</v>
      </c>
      <c r="D66" s="4" t="s">
        <v>5</v>
      </c>
      <c r="E66" s="4" t="s">
        <v>5</v>
      </c>
      <c r="F66" s="4" t="s">
        <v>5</v>
      </c>
    </row>
    <row r="67" spans="1:6">
      <c r="A67" s="2" t="s">
        <v>42</v>
      </c>
      <c r="B67" s="4">
        <v>0</v>
      </c>
      <c r="C67" s="4">
        <v>0</v>
      </c>
      <c r="D67" s="4" t="s">
        <v>5</v>
      </c>
      <c r="E67" s="4" t="s">
        <v>5</v>
      </c>
      <c r="F67" s="4" t="s">
        <v>5</v>
      </c>
    </row>
    <row r="68" spans="1:6">
      <c r="A68" s="2" t="s">
        <v>710</v>
      </c>
      <c r="B68" s="6">
        <v>207555</v>
      </c>
      <c r="C68" s="6">
        <v>74120</v>
      </c>
      <c r="D68" s="4" t="s">
        <v>5</v>
      </c>
      <c r="E68" s="4" t="s">
        <v>5</v>
      </c>
      <c r="F68" s="4" t="s">
        <v>5</v>
      </c>
    </row>
    <row r="69" spans="1:6">
      <c r="A69" s="2" t="s">
        <v>712</v>
      </c>
      <c r="B69" s="6">
        <v>2392983</v>
      </c>
      <c r="C69" s="6">
        <v>2284329</v>
      </c>
      <c r="D69" s="4" t="s">
        <v>5</v>
      </c>
      <c r="E69" s="4" t="s">
        <v>5</v>
      </c>
      <c r="F69" s="4" t="s">
        <v>5</v>
      </c>
    </row>
    <row r="70" spans="1:6">
      <c r="A70" s="2" t="s">
        <v>47</v>
      </c>
      <c r="B70" s="6">
        <v>8627380</v>
      </c>
      <c r="C70" s="6">
        <v>7072099</v>
      </c>
      <c r="D70" s="4" t="s">
        <v>5</v>
      </c>
      <c r="E70" s="4" t="s">
        <v>5</v>
      </c>
      <c r="F70" s="4" t="s">
        <v>5</v>
      </c>
    </row>
    <row r="71" spans="1:6">
      <c r="A71" s="2" t="s">
        <v>142</v>
      </c>
      <c r="B71" s="6">
        <v>1627317</v>
      </c>
      <c r="C71" s="6">
        <v>1336097</v>
      </c>
      <c r="D71" s="4" t="s">
        <v>5</v>
      </c>
      <c r="E71" s="4" t="s">
        <v>5</v>
      </c>
      <c r="F71" s="4" t="s">
        <v>5</v>
      </c>
    </row>
    <row r="72" spans="1:6">
      <c r="A72" s="2" t="s">
        <v>144</v>
      </c>
      <c r="B72" s="6">
        <v>70121</v>
      </c>
      <c r="C72" s="6">
        <v>105298</v>
      </c>
      <c r="D72" s="4" t="s">
        <v>5</v>
      </c>
      <c r="E72" s="4" t="s">
        <v>5</v>
      </c>
      <c r="F72" s="4" t="s">
        <v>5</v>
      </c>
    </row>
    <row r="73" spans="1:6">
      <c r="A73" s="2" t="s">
        <v>51</v>
      </c>
      <c r="B73" s="4">
        <v>0</v>
      </c>
      <c r="C73" s="4">
        <v>0</v>
      </c>
      <c r="D73" s="4" t="s">
        <v>5</v>
      </c>
      <c r="E73" s="4" t="s">
        <v>5</v>
      </c>
      <c r="F73" s="4" t="s">
        <v>5</v>
      </c>
    </row>
    <row r="74" spans="1:6">
      <c r="A74" s="2" t="s">
        <v>52</v>
      </c>
      <c r="B74" s="6">
        <v>1697438</v>
      </c>
      <c r="C74" s="6">
        <v>1441395</v>
      </c>
      <c r="D74" s="4" t="s">
        <v>5</v>
      </c>
      <c r="E74" s="4" t="s">
        <v>5</v>
      </c>
      <c r="F74" s="4" t="s">
        <v>5</v>
      </c>
    </row>
    <row r="75" spans="1:6">
      <c r="A75" s="2" t="s">
        <v>678</v>
      </c>
      <c r="B75" s="6">
        <v>35221</v>
      </c>
      <c r="C75" s="6">
        <v>36311</v>
      </c>
      <c r="D75" s="4" t="s">
        <v>5</v>
      </c>
      <c r="E75" s="4" t="s">
        <v>5</v>
      </c>
      <c r="F75" s="4" t="s">
        <v>5</v>
      </c>
    </row>
    <row r="76" spans="1:6">
      <c r="A76" s="2" t="s">
        <v>719</v>
      </c>
      <c r="B76" s="6">
        <v>248602</v>
      </c>
      <c r="C76" s="6">
        <v>257777</v>
      </c>
      <c r="D76" s="4" t="s">
        <v>5</v>
      </c>
      <c r="E76" s="4" t="s">
        <v>5</v>
      </c>
      <c r="F76" s="4" t="s">
        <v>5</v>
      </c>
    </row>
    <row r="77" spans="1:6">
      <c r="A77" s="2" t="s">
        <v>51</v>
      </c>
      <c r="B77" s="4">
        <v>0</v>
      </c>
      <c r="C77" s="4">
        <v>0</v>
      </c>
      <c r="D77" s="4" t="s">
        <v>5</v>
      </c>
      <c r="E77" s="4" t="s">
        <v>5</v>
      </c>
      <c r="F77" s="4" t="s">
        <v>5</v>
      </c>
    </row>
    <row r="78" spans="1:6">
      <c r="A78" s="2" t="s">
        <v>496</v>
      </c>
      <c r="B78" s="6">
        <v>82203</v>
      </c>
      <c r="C78" s="6">
        <v>85220</v>
      </c>
      <c r="D78" s="4" t="s">
        <v>5</v>
      </c>
      <c r="E78" s="4" t="s">
        <v>5</v>
      </c>
      <c r="F78" s="4" t="s">
        <v>5</v>
      </c>
    </row>
    <row r="79" spans="1:6">
      <c r="A79" s="2" t="s">
        <v>722</v>
      </c>
      <c r="B79" s="4">
        <v>0</v>
      </c>
      <c r="C79" s="4">
        <v>0</v>
      </c>
      <c r="D79" s="4" t="s">
        <v>5</v>
      </c>
      <c r="E79" s="4" t="s">
        <v>5</v>
      </c>
      <c r="F79" s="4" t="s">
        <v>5</v>
      </c>
    </row>
    <row r="80" spans="1:6">
      <c r="A80" s="2" t="s">
        <v>1319</v>
      </c>
      <c r="B80" s="6">
        <v>6563916</v>
      </c>
      <c r="C80" s="6">
        <v>5251396</v>
      </c>
      <c r="D80" s="4" t="s">
        <v>5</v>
      </c>
      <c r="E80" s="4" t="s">
        <v>5</v>
      </c>
      <c r="F80" s="4" t="s">
        <v>5</v>
      </c>
    </row>
    <row r="81" spans="1:6">
      <c r="A81" s="2" t="s">
        <v>1320</v>
      </c>
      <c r="B81" s="4">
        <v>0</v>
      </c>
      <c r="C81" s="4">
        <v>0</v>
      </c>
      <c r="D81" s="4" t="s">
        <v>5</v>
      </c>
      <c r="E81" s="4" t="s">
        <v>5</v>
      </c>
      <c r="F81" s="4" t="s">
        <v>5</v>
      </c>
    </row>
    <row r="82" spans="1:6">
      <c r="A82" s="2" t="s">
        <v>66</v>
      </c>
      <c r="B82" s="6">
        <v>8627380</v>
      </c>
      <c r="C82" s="6">
        <v>7072099</v>
      </c>
      <c r="D82" s="4" t="s">
        <v>5</v>
      </c>
      <c r="E82" s="4" t="s">
        <v>5</v>
      </c>
      <c r="F82" s="4" t="s">
        <v>5</v>
      </c>
    </row>
    <row r="83" spans="1:6" ht="30">
      <c r="A83" s="2" t="s">
        <v>1323</v>
      </c>
      <c r="B83" s="4" t="s">
        <v>5</v>
      </c>
      <c r="C83" s="4" t="s">
        <v>5</v>
      </c>
      <c r="D83" s="4" t="s">
        <v>5</v>
      </c>
      <c r="E83" s="4" t="s">
        <v>5</v>
      </c>
      <c r="F83" s="4" t="s">
        <v>5</v>
      </c>
    </row>
    <row r="84" spans="1:6" ht="30">
      <c r="A84" s="3" t="s">
        <v>1317</v>
      </c>
      <c r="B84" s="4" t="s">
        <v>5</v>
      </c>
      <c r="C84" s="4" t="s">
        <v>5</v>
      </c>
      <c r="D84" s="4" t="s">
        <v>5</v>
      </c>
      <c r="E84" s="4" t="s">
        <v>5</v>
      </c>
      <c r="F84" s="4" t="s">
        <v>5</v>
      </c>
    </row>
    <row r="85" spans="1:6">
      <c r="A85" s="2" t="s">
        <v>701</v>
      </c>
      <c r="B85" s="4">
        <v>1</v>
      </c>
      <c r="C85" s="4">
        <v>2</v>
      </c>
      <c r="D85" s="4" t="s">
        <v>5</v>
      </c>
      <c r="E85" s="4">
        <v>2</v>
      </c>
      <c r="F85" s="4">
        <v>2</v>
      </c>
    </row>
    <row r="86" spans="1:6">
      <c r="A86" s="2" t="s">
        <v>29</v>
      </c>
      <c r="B86" s="4">
        <v>0</v>
      </c>
      <c r="C86" s="4">
        <v>0</v>
      </c>
      <c r="D86" s="4" t="s">
        <v>5</v>
      </c>
      <c r="E86" s="4" t="s">
        <v>5</v>
      </c>
      <c r="F86" s="4" t="s">
        <v>5</v>
      </c>
    </row>
    <row r="87" spans="1:6">
      <c r="A87" s="2" t="s">
        <v>702</v>
      </c>
      <c r="B87" s="6">
        <v>15816</v>
      </c>
      <c r="C87" s="4">
        <v>0</v>
      </c>
      <c r="D87" s="4" t="s">
        <v>5</v>
      </c>
      <c r="E87" s="4" t="s">
        <v>5</v>
      </c>
      <c r="F87" s="4" t="s">
        <v>5</v>
      </c>
    </row>
    <row r="88" spans="1:6" ht="30">
      <c r="A88" s="2" t="s">
        <v>704</v>
      </c>
      <c r="B88" s="6">
        <v>295999</v>
      </c>
      <c r="C88" s="6">
        <v>261364</v>
      </c>
      <c r="D88" s="4" t="s">
        <v>5</v>
      </c>
      <c r="E88" s="4" t="s">
        <v>5</v>
      </c>
      <c r="F88" s="4" t="s">
        <v>5</v>
      </c>
    </row>
    <row r="89" spans="1:6">
      <c r="A89" s="2" t="s">
        <v>139</v>
      </c>
      <c r="B89" s="4">
        <v>0</v>
      </c>
      <c r="C89" s="4">
        <v>0</v>
      </c>
      <c r="D89" s="4" t="s">
        <v>5</v>
      </c>
      <c r="E89" s="4" t="s">
        <v>5</v>
      </c>
      <c r="F89" s="4" t="s">
        <v>5</v>
      </c>
    </row>
    <row r="90" spans="1:6">
      <c r="A90" s="2" t="s">
        <v>36</v>
      </c>
      <c r="B90" s="4">
        <v>0</v>
      </c>
      <c r="C90" s="4">
        <v>0</v>
      </c>
      <c r="D90" s="4" t="s">
        <v>5</v>
      </c>
      <c r="E90" s="4" t="s">
        <v>5</v>
      </c>
      <c r="F90" s="4" t="s">
        <v>5</v>
      </c>
    </row>
    <row r="91" spans="1:6">
      <c r="A91" s="2" t="s">
        <v>140</v>
      </c>
      <c r="B91" s="4">
        <v>0</v>
      </c>
      <c r="C91" s="4">
        <v>0</v>
      </c>
      <c r="D91" s="4" t="s">
        <v>5</v>
      </c>
      <c r="E91" s="4" t="s">
        <v>5</v>
      </c>
      <c r="F91" s="4" t="s">
        <v>5</v>
      </c>
    </row>
    <row r="92" spans="1:6">
      <c r="A92" s="2" t="s">
        <v>38</v>
      </c>
      <c r="B92" s="6">
        <v>311816</v>
      </c>
      <c r="C92" s="6">
        <v>261366</v>
      </c>
      <c r="D92" s="4" t="s">
        <v>5</v>
      </c>
      <c r="E92" s="4" t="s">
        <v>5</v>
      </c>
      <c r="F92" s="4" t="s">
        <v>5</v>
      </c>
    </row>
    <row r="93" spans="1:6">
      <c r="A93" s="2" t="s">
        <v>1318</v>
      </c>
      <c r="B93" s="4">
        <v>0</v>
      </c>
      <c r="C93" s="4">
        <v>0</v>
      </c>
      <c r="D93" s="4" t="s">
        <v>5</v>
      </c>
      <c r="E93" s="4" t="s">
        <v>5</v>
      </c>
      <c r="F93" s="4" t="s">
        <v>5</v>
      </c>
    </row>
    <row r="94" spans="1:6">
      <c r="A94" s="2" t="s">
        <v>42</v>
      </c>
      <c r="B94" s="4">
        <v>0</v>
      </c>
      <c r="C94" s="4">
        <v>0</v>
      </c>
      <c r="D94" s="4" t="s">
        <v>5</v>
      </c>
      <c r="E94" s="4" t="s">
        <v>5</v>
      </c>
      <c r="F94" s="4" t="s">
        <v>5</v>
      </c>
    </row>
    <row r="95" spans="1:6">
      <c r="A95" s="2" t="s">
        <v>710</v>
      </c>
      <c r="B95" s="4">
        <v>0</v>
      </c>
      <c r="C95" s="4">
        <v>0</v>
      </c>
      <c r="D95" s="4" t="s">
        <v>5</v>
      </c>
      <c r="E95" s="4" t="s">
        <v>5</v>
      </c>
      <c r="F95" s="4" t="s">
        <v>5</v>
      </c>
    </row>
    <row r="96" spans="1:6">
      <c r="A96" s="2" t="s">
        <v>712</v>
      </c>
      <c r="B96" s="6">
        <v>25000</v>
      </c>
      <c r="C96" s="6">
        <v>25000</v>
      </c>
      <c r="D96" s="4" t="s">
        <v>5</v>
      </c>
      <c r="E96" s="4" t="s">
        <v>5</v>
      </c>
      <c r="F96" s="4" t="s">
        <v>5</v>
      </c>
    </row>
    <row r="97" spans="1:6">
      <c r="A97" s="2" t="s">
        <v>47</v>
      </c>
      <c r="B97" s="6">
        <v>336816</v>
      </c>
      <c r="C97" s="6">
        <v>286366</v>
      </c>
      <c r="D97" s="4" t="s">
        <v>5</v>
      </c>
      <c r="E97" s="4" t="s">
        <v>5</v>
      </c>
      <c r="F97" s="4" t="s">
        <v>5</v>
      </c>
    </row>
    <row r="98" spans="1:6">
      <c r="A98" s="2" t="s">
        <v>142</v>
      </c>
      <c r="B98" s="6">
        <v>1799</v>
      </c>
      <c r="C98" s="4">
        <v>0</v>
      </c>
      <c r="D98" s="4" t="s">
        <v>5</v>
      </c>
      <c r="E98" s="4" t="s">
        <v>5</v>
      </c>
      <c r="F98" s="4" t="s">
        <v>5</v>
      </c>
    </row>
    <row r="99" spans="1:6">
      <c r="A99" s="2" t="s">
        <v>144</v>
      </c>
      <c r="B99" s="6">
        <v>1206</v>
      </c>
      <c r="C99" s="4">
        <v>581</v>
      </c>
      <c r="D99" s="4" t="s">
        <v>5</v>
      </c>
      <c r="E99" s="4" t="s">
        <v>5</v>
      </c>
      <c r="F99" s="4" t="s">
        <v>5</v>
      </c>
    </row>
    <row r="100" spans="1:6">
      <c r="A100" s="2" t="s">
        <v>51</v>
      </c>
      <c r="B100" s="4">
        <v>0</v>
      </c>
      <c r="C100" s="4">
        <v>-9</v>
      </c>
      <c r="D100" s="4" t="s">
        <v>5</v>
      </c>
      <c r="E100" s="4" t="s">
        <v>5</v>
      </c>
      <c r="F100" s="4" t="s">
        <v>5</v>
      </c>
    </row>
    <row r="101" spans="1:6">
      <c r="A101" s="2" t="s">
        <v>52</v>
      </c>
      <c r="B101" s="6">
        <v>3005</v>
      </c>
      <c r="C101" s="4">
        <v>572</v>
      </c>
      <c r="D101" s="4" t="s">
        <v>5</v>
      </c>
      <c r="E101" s="4" t="s">
        <v>5</v>
      </c>
      <c r="F101" s="4" t="s">
        <v>5</v>
      </c>
    </row>
    <row r="102" spans="1:6">
      <c r="A102" s="2" t="s">
        <v>678</v>
      </c>
      <c r="B102" s="4">
        <v>0</v>
      </c>
      <c r="C102" s="4">
        <v>0</v>
      </c>
      <c r="D102" s="4" t="s">
        <v>5</v>
      </c>
      <c r="E102" s="4" t="s">
        <v>5</v>
      </c>
      <c r="F102" s="4" t="s">
        <v>5</v>
      </c>
    </row>
    <row r="103" spans="1:6">
      <c r="A103" s="2" t="s">
        <v>719</v>
      </c>
      <c r="B103" s="4">
        <v>0</v>
      </c>
      <c r="C103" s="4">
        <v>0</v>
      </c>
      <c r="D103" s="4" t="s">
        <v>5</v>
      </c>
      <c r="E103" s="4" t="s">
        <v>5</v>
      </c>
      <c r="F103" s="4" t="s">
        <v>5</v>
      </c>
    </row>
    <row r="104" spans="1:6">
      <c r="A104" s="2" t="s">
        <v>51</v>
      </c>
      <c r="B104" s="4">
        <v>0</v>
      </c>
      <c r="C104" s="6">
        <v>1175</v>
      </c>
      <c r="D104" s="4" t="s">
        <v>5</v>
      </c>
      <c r="E104" s="4" t="s">
        <v>5</v>
      </c>
      <c r="F104" s="4" t="s">
        <v>5</v>
      </c>
    </row>
    <row r="105" spans="1:6">
      <c r="A105" s="2" t="s">
        <v>496</v>
      </c>
      <c r="B105" s="4">
        <v>0</v>
      </c>
      <c r="C105" s="4">
        <v>0</v>
      </c>
      <c r="D105" s="4" t="s">
        <v>5</v>
      </c>
      <c r="E105" s="4" t="s">
        <v>5</v>
      </c>
      <c r="F105" s="4" t="s">
        <v>5</v>
      </c>
    </row>
    <row r="106" spans="1:6">
      <c r="A106" s="2" t="s">
        <v>722</v>
      </c>
      <c r="B106" s="6">
        <v>126256</v>
      </c>
      <c r="C106" s="6">
        <v>210499</v>
      </c>
      <c r="D106" s="4" t="s">
        <v>5</v>
      </c>
      <c r="E106" s="4" t="s">
        <v>5</v>
      </c>
      <c r="F106" s="4" t="s">
        <v>5</v>
      </c>
    </row>
    <row r="107" spans="1:6">
      <c r="A107" s="2" t="s">
        <v>1319</v>
      </c>
      <c r="B107" s="6">
        <v>207555</v>
      </c>
      <c r="C107" s="6">
        <v>74120</v>
      </c>
      <c r="D107" s="4" t="s">
        <v>5</v>
      </c>
      <c r="E107" s="4" t="s">
        <v>5</v>
      </c>
      <c r="F107" s="4" t="s">
        <v>5</v>
      </c>
    </row>
    <row r="108" spans="1:6">
      <c r="A108" s="2" t="s">
        <v>1320</v>
      </c>
      <c r="B108" s="4">
        <v>0</v>
      </c>
      <c r="C108" s="4">
        <v>0</v>
      </c>
      <c r="D108" s="4" t="s">
        <v>5</v>
      </c>
      <c r="E108" s="4" t="s">
        <v>5</v>
      </c>
      <c r="F108" s="4" t="s">
        <v>5</v>
      </c>
    </row>
    <row r="109" spans="1:6">
      <c r="A109" s="2" t="s">
        <v>66</v>
      </c>
      <c r="B109" s="6">
        <v>336816</v>
      </c>
      <c r="C109" s="6">
        <v>286366</v>
      </c>
      <c r="D109" s="4" t="s">
        <v>5</v>
      </c>
      <c r="E109" s="4" t="s">
        <v>5</v>
      </c>
      <c r="F109" s="4" t="s">
        <v>5</v>
      </c>
    </row>
    <row r="110" spans="1:6" ht="30">
      <c r="A110" s="2" t="s">
        <v>1324</v>
      </c>
      <c r="B110" s="4" t="s">
        <v>5</v>
      </c>
      <c r="C110" s="4" t="s">
        <v>5</v>
      </c>
      <c r="D110" s="4" t="s">
        <v>5</v>
      </c>
      <c r="E110" s="4" t="s">
        <v>5</v>
      </c>
      <c r="F110" s="4" t="s">
        <v>5</v>
      </c>
    </row>
    <row r="111" spans="1:6" ht="30">
      <c r="A111" s="3" t="s">
        <v>1317</v>
      </c>
      <c r="B111" s="4" t="s">
        <v>5</v>
      </c>
      <c r="C111" s="4" t="s">
        <v>5</v>
      </c>
      <c r="D111" s="4" t="s">
        <v>5</v>
      </c>
      <c r="E111" s="4" t="s">
        <v>5</v>
      </c>
      <c r="F111" s="4" t="s">
        <v>5</v>
      </c>
    </row>
    <row r="112" spans="1:6">
      <c r="A112" s="2" t="s">
        <v>701</v>
      </c>
      <c r="B112" s="4">
        <v>0</v>
      </c>
      <c r="C112" s="4">
        <v>0</v>
      </c>
      <c r="D112" s="4" t="s">
        <v>5</v>
      </c>
      <c r="E112" s="4" t="s">
        <v>5</v>
      </c>
      <c r="F112" s="4" t="s">
        <v>5</v>
      </c>
    </row>
    <row r="113" spans="1:6">
      <c r="A113" s="2" t="s">
        <v>29</v>
      </c>
      <c r="B113" s="4">
        <v>0</v>
      </c>
      <c r="C113" s="4">
        <v>0</v>
      </c>
      <c r="D113" s="4" t="s">
        <v>5</v>
      </c>
      <c r="E113" s="4" t="s">
        <v>5</v>
      </c>
      <c r="F113" s="4" t="s">
        <v>5</v>
      </c>
    </row>
    <row r="114" spans="1:6">
      <c r="A114" s="2" t="s">
        <v>702</v>
      </c>
      <c r="B114" s="4">
        <v>0</v>
      </c>
      <c r="C114" s="4">
        <v>0</v>
      </c>
      <c r="D114" s="4" t="s">
        <v>5</v>
      </c>
      <c r="E114" s="4" t="s">
        <v>5</v>
      </c>
      <c r="F114" s="4" t="s">
        <v>5</v>
      </c>
    </row>
    <row r="115" spans="1:6" ht="30">
      <c r="A115" s="2" t="s">
        <v>704</v>
      </c>
      <c r="B115" s="4">
        <v>0</v>
      </c>
      <c r="C115" s="4">
        <v>0</v>
      </c>
      <c r="D115" s="4" t="s">
        <v>5</v>
      </c>
      <c r="E115" s="4" t="s">
        <v>5</v>
      </c>
      <c r="F115" s="4" t="s">
        <v>5</v>
      </c>
    </row>
    <row r="116" spans="1:6">
      <c r="A116" s="2" t="s">
        <v>139</v>
      </c>
      <c r="B116" s="4">
        <v>0</v>
      </c>
      <c r="C116" s="4">
        <v>0</v>
      </c>
      <c r="D116" s="4" t="s">
        <v>5</v>
      </c>
      <c r="E116" s="4" t="s">
        <v>5</v>
      </c>
      <c r="F116" s="4" t="s">
        <v>5</v>
      </c>
    </row>
    <row r="117" spans="1:6">
      <c r="A117" s="2" t="s">
        <v>36</v>
      </c>
      <c r="B117" s="4">
        <v>0</v>
      </c>
      <c r="C117" s="4">
        <v>0</v>
      </c>
      <c r="D117" s="4" t="s">
        <v>5</v>
      </c>
      <c r="E117" s="4" t="s">
        <v>5</v>
      </c>
      <c r="F117" s="4" t="s">
        <v>5</v>
      </c>
    </row>
    <row r="118" spans="1:6">
      <c r="A118" s="2" t="s">
        <v>140</v>
      </c>
      <c r="B118" s="4">
        <v>0</v>
      </c>
      <c r="C118" s="4">
        <v>0</v>
      </c>
      <c r="D118" s="4" t="s">
        <v>5</v>
      </c>
      <c r="E118" s="4" t="s">
        <v>5</v>
      </c>
      <c r="F118" s="4" t="s">
        <v>5</v>
      </c>
    </row>
    <row r="119" spans="1:6">
      <c r="A119" s="2" t="s">
        <v>38</v>
      </c>
      <c r="B119" s="4">
        <v>0</v>
      </c>
      <c r="C119" s="4">
        <v>0</v>
      </c>
      <c r="D119" s="4" t="s">
        <v>5</v>
      </c>
      <c r="E119" s="4" t="s">
        <v>5</v>
      </c>
      <c r="F119" s="4" t="s">
        <v>5</v>
      </c>
    </row>
    <row r="120" spans="1:6">
      <c r="A120" s="2" t="s">
        <v>1318</v>
      </c>
      <c r="B120" s="4">
        <v>0</v>
      </c>
      <c r="C120" s="4">
        <v>0</v>
      </c>
      <c r="D120" s="4" t="s">
        <v>5</v>
      </c>
      <c r="E120" s="4" t="s">
        <v>5</v>
      </c>
      <c r="F120" s="4" t="s">
        <v>5</v>
      </c>
    </row>
    <row r="121" spans="1:6">
      <c r="A121" s="2" t="s">
        <v>42</v>
      </c>
      <c r="B121" s="4">
        <v>0</v>
      </c>
      <c r="C121" s="4">
        <v>0</v>
      </c>
      <c r="D121" s="4" t="s">
        <v>5</v>
      </c>
      <c r="E121" s="4" t="s">
        <v>5</v>
      </c>
      <c r="F121" s="4" t="s">
        <v>5</v>
      </c>
    </row>
    <row r="122" spans="1:6">
      <c r="A122" s="2" t="s">
        <v>710</v>
      </c>
      <c r="B122" s="6">
        <v>-6771471</v>
      </c>
      <c r="C122" s="6">
        <v>-5325516</v>
      </c>
      <c r="D122" s="4" t="s">
        <v>5</v>
      </c>
      <c r="E122" s="4" t="s">
        <v>5</v>
      </c>
      <c r="F122" s="4" t="s">
        <v>5</v>
      </c>
    </row>
    <row r="123" spans="1:6">
      <c r="A123" s="2" t="s">
        <v>712</v>
      </c>
      <c r="B123" s="6">
        <v>-25000</v>
      </c>
      <c r="C123" s="6">
        <v>-25000</v>
      </c>
      <c r="D123" s="4" t="s">
        <v>5</v>
      </c>
      <c r="E123" s="4" t="s">
        <v>5</v>
      </c>
      <c r="F123" s="4" t="s">
        <v>5</v>
      </c>
    </row>
    <row r="124" spans="1:6">
      <c r="A124" s="2" t="s">
        <v>47</v>
      </c>
      <c r="B124" s="6">
        <v>-6796471</v>
      </c>
      <c r="C124" s="6">
        <v>-5350516</v>
      </c>
      <c r="D124" s="4" t="s">
        <v>5</v>
      </c>
      <c r="E124" s="4" t="s">
        <v>5</v>
      </c>
      <c r="F124" s="4" t="s">
        <v>5</v>
      </c>
    </row>
    <row r="125" spans="1:6">
      <c r="A125" s="2" t="s">
        <v>142</v>
      </c>
      <c r="B125" s="4">
        <v>0</v>
      </c>
      <c r="C125" s="4">
        <v>0</v>
      </c>
      <c r="D125" s="4" t="s">
        <v>5</v>
      </c>
      <c r="E125" s="4" t="s">
        <v>5</v>
      </c>
      <c r="F125" s="4" t="s">
        <v>5</v>
      </c>
    </row>
    <row r="126" spans="1:6">
      <c r="A126" s="2" t="s">
        <v>144</v>
      </c>
      <c r="B126" s="4">
        <v>0</v>
      </c>
      <c r="C126" s="4">
        <v>0</v>
      </c>
      <c r="D126" s="4" t="s">
        <v>5</v>
      </c>
      <c r="E126" s="4" t="s">
        <v>5</v>
      </c>
      <c r="F126" s="4" t="s">
        <v>5</v>
      </c>
    </row>
    <row r="127" spans="1:6">
      <c r="A127" s="2" t="s">
        <v>51</v>
      </c>
      <c r="B127" s="4">
        <v>0</v>
      </c>
      <c r="C127" s="4">
        <v>0</v>
      </c>
      <c r="D127" s="4" t="s">
        <v>5</v>
      </c>
      <c r="E127" s="4" t="s">
        <v>5</v>
      </c>
      <c r="F127" s="4" t="s">
        <v>5</v>
      </c>
    </row>
    <row r="128" spans="1:6">
      <c r="A128" s="2" t="s">
        <v>52</v>
      </c>
      <c r="B128" s="4">
        <v>0</v>
      </c>
      <c r="C128" s="4">
        <v>0</v>
      </c>
      <c r="D128" s="4" t="s">
        <v>5</v>
      </c>
      <c r="E128" s="4" t="s">
        <v>5</v>
      </c>
      <c r="F128" s="4" t="s">
        <v>5</v>
      </c>
    </row>
    <row r="129" spans="1:6">
      <c r="A129" s="2" t="s">
        <v>678</v>
      </c>
      <c r="B129" s="6">
        <v>-25000</v>
      </c>
      <c r="C129" s="6">
        <v>-25000</v>
      </c>
      <c r="D129" s="4" t="s">
        <v>5</v>
      </c>
      <c r="E129" s="4" t="s">
        <v>5</v>
      </c>
      <c r="F129" s="4" t="s">
        <v>5</v>
      </c>
    </row>
    <row r="130" spans="1:6">
      <c r="A130" s="2" t="s">
        <v>719</v>
      </c>
      <c r="B130" s="4">
        <v>0</v>
      </c>
      <c r="C130" s="4">
        <v>0</v>
      </c>
      <c r="D130" s="4" t="s">
        <v>5</v>
      </c>
      <c r="E130" s="4" t="s">
        <v>5</v>
      </c>
      <c r="F130" s="4" t="s">
        <v>5</v>
      </c>
    </row>
    <row r="131" spans="1:6">
      <c r="A131" s="2" t="s">
        <v>51</v>
      </c>
      <c r="B131" s="4">
        <v>0</v>
      </c>
      <c r="C131" s="4">
        <v>0</v>
      </c>
      <c r="D131" s="4" t="s">
        <v>5</v>
      </c>
      <c r="E131" s="4" t="s">
        <v>5</v>
      </c>
      <c r="F131" s="4" t="s">
        <v>5</v>
      </c>
    </row>
    <row r="132" spans="1:6">
      <c r="A132" s="2" t="s">
        <v>496</v>
      </c>
      <c r="B132" s="4">
        <v>0</v>
      </c>
      <c r="C132" s="4">
        <v>0</v>
      </c>
      <c r="D132" s="4" t="s">
        <v>5</v>
      </c>
      <c r="E132" s="4" t="s">
        <v>5</v>
      </c>
      <c r="F132" s="4" t="s">
        <v>5</v>
      </c>
    </row>
    <row r="133" spans="1:6">
      <c r="A133" s="2" t="s">
        <v>722</v>
      </c>
      <c r="B133" s="4">
        <v>0</v>
      </c>
      <c r="C133" s="4">
        <v>0</v>
      </c>
      <c r="D133" s="4" t="s">
        <v>5</v>
      </c>
      <c r="E133" s="4" t="s">
        <v>5</v>
      </c>
      <c r="F133" s="4" t="s">
        <v>5</v>
      </c>
    </row>
    <row r="134" spans="1:6">
      <c r="A134" s="2" t="s">
        <v>1319</v>
      </c>
      <c r="B134" s="6">
        <v>-6771471</v>
      </c>
      <c r="C134" s="6">
        <v>-5325516</v>
      </c>
      <c r="D134" s="4" t="s">
        <v>5</v>
      </c>
      <c r="E134" s="4" t="s">
        <v>5</v>
      </c>
      <c r="F134" s="4" t="s">
        <v>5</v>
      </c>
    </row>
    <row r="135" spans="1:6">
      <c r="A135" s="2" t="s">
        <v>1320</v>
      </c>
      <c r="B135" s="4">
        <v>0</v>
      </c>
      <c r="C135" s="4">
        <v>0</v>
      </c>
      <c r="D135" s="4" t="s">
        <v>5</v>
      </c>
      <c r="E135" s="4" t="s">
        <v>5</v>
      </c>
      <c r="F135" s="4" t="s">
        <v>5</v>
      </c>
    </row>
    <row r="136" spans="1:6">
      <c r="A136" s="2" t="s">
        <v>66</v>
      </c>
      <c r="B136" s="6">
        <v>-6796471</v>
      </c>
      <c r="C136" s="6">
        <v>-5350516</v>
      </c>
      <c r="D136" s="4" t="s">
        <v>5</v>
      </c>
      <c r="E136" s="4" t="s">
        <v>5</v>
      </c>
      <c r="F136" s="4" t="s">
        <v>5</v>
      </c>
    </row>
    <row r="137" spans="1:6" ht="30">
      <c r="A137" s="2" t="s">
        <v>1325</v>
      </c>
      <c r="B137" s="4" t="s">
        <v>5</v>
      </c>
      <c r="C137" s="4" t="s">
        <v>5</v>
      </c>
      <c r="D137" s="4" t="s">
        <v>5</v>
      </c>
      <c r="E137" s="4" t="s">
        <v>5</v>
      </c>
      <c r="F137" s="4" t="s">
        <v>5</v>
      </c>
    </row>
    <row r="138" spans="1:6" ht="30">
      <c r="A138" s="3" t="s">
        <v>1317</v>
      </c>
      <c r="B138" s="4" t="s">
        <v>5</v>
      </c>
      <c r="C138" s="4" t="s">
        <v>5</v>
      </c>
      <c r="D138" s="4" t="s">
        <v>5</v>
      </c>
      <c r="E138" s="4" t="s">
        <v>5</v>
      </c>
      <c r="F138" s="4" t="s">
        <v>5</v>
      </c>
    </row>
    <row r="139" spans="1:6">
      <c r="A139" s="2" t="s">
        <v>701</v>
      </c>
      <c r="B139" s="6">
        <v>1283264</v>
      </c>
      <c r="C139" s="6">
        <v>1752462</v>
      </c>
      <c r="D139" s="4" t="s">
        <v>5</v>
      </c>
      <c r="E139" s="6">
        <v>2055415</v>
      </c>
      <c r="F139" s="6">
        <v>1572535</v>
      </c>
    </row>
    <row r="140" spans="1:6">
      <c r="A140" s="2" t="s">
        <v>29</v>
      </c>
      <c r="B140" s="6">
        <v>656749</v>
      </c>
      <c r="C140" s="6">
        <v>630586</v>
      </c>
      <c r="D140" s="4" t="s">
        <v>5</v>
      </c>
      <c r="E140" s="4" t="s">
        <v>5</v>
      </c>
      <c r="F140" s="4" t="s">
        <v>5</v>
      </c>
    </row>
    <row r="141" spans="1:6">
      <c r="A141" s="2" t="s">
        <v>702</v>
      </c>
      <c r="B141" s="6">
        <v>762618</v>
      </c>
      <c r="C141" s="6">
        <v>632050</v>
      </c>
      <c r="D141" s="4" t="s">
        <v>5</v>
      </c>
      <c r="E141" s="4" t="s">
        <v>5</v>
      </c>
      <c r="F141" s="4" t="s">
        <v>5</v>
      </c>
    </row>
    <row r="142" spans="1:6" ht="30">
      <c r="A142" s="2" t="s">
        <v>704</v>
      </c>
      <c r="B142" s="4">
        <v>0</v>
      </c>
      <c r="C142" s="4">
        <v>0</v>
      </c>
      <c r="D142" s="4" t="s">
        <v>5</v>
      </c>
      <c r="E142" s="4" t="s">
        <v>5</v>
      </c>
      <c r="F142" s="4" t="s">
        <v>5</v>
      </c>
    </row>
    <row r="143" spans="1:6">
      <c r="A143" s="2" t="s">
        <v>139</v>
      </c>
      <c r="B143" s="6">
        <v>1546535</v>
      </c>
      <c r="C143" s="6">
        <v>1318373</v>
      </c>
      <c r="D143" s="4" t="s">
        <v>5</v>
      </c>
      <c r="E143" s="4" t="s">
        <v>5</v>
      </c>
      <c r="F143" s="4" t="s">
        <v>5</v>
      </c>
    </row>
    <row r="144" spans="1:6">
      <c r="A144" s="2" t="s">
        <v>36</v>
      </c>
      <c r="B144" s="6">
        <v>74287</v>
      </c>
      <c r="C144" s="6">
        <v>74957</v>
      </c>
      <c r="D144" s="4" t="s">
        <v>5</v>
      </c>
      <c r="E144" s="4" t="s">
        <v>5</v>
      </c>
      <c r="F144" s="4" t="s">
        <v>5</v>
      </c>
    </row>
    <row r="145" spans="1:6">
      <c r="A145" s="2" t="s">
        <v>140</v>
      </c>
      <c r="B145" s="6">
        <v>86132</v>
      </c>
      <c r="C145" s="6">
        <v>56534</v>
      </c>
      <c r="D145" s="4" t="s">
        <v>5</v>
      </c>
      <c r="E145" s="4" t="s">
        <v>5</v>
      </c>
      <c r="F145" s="4" t="s">
        <v>5</v>
      </c>
    </row>
    <row r="146" spans="1:6">
      <c r="A146" s="2" t="s">
        <v>38</v>
      </c>
      <c r="B146" s="6">
        <v>4409585</v>
      </c>
      <c r="C146" s="6">
        <v>4464962</v>
      </c>
      <c r="D146" s="4" t="s">
        <v>5</v>
      </c>
      <c r="E146" s="4" t="s">
        <v>5</v>
      </c>
      <c r="F146" s="4" t="s">
        <v>5</v>
      </c>
    </row>
    <row r="147" spans="1:6">
      <c r="A147" s="2" t="s">
        <v>1318</v>
      </c>
      <c r="B147" s="6">
        <v>2591455</v>
      </c>
      <c r="C147" s="6">
        <v>2468607</v>
      </c>
      <c r="D147" s="4" t="s">
        <v>5</v>
      </c>
      <c r="E147" s="4" t="s">
        <v>5</v>
      </c>
      <c r="F147" s="4" t="s">
        <v>5</v>
      </c>
    </row>
    <row r="148" spans="1:6">
      <c r="A148" s="2" t="s">
        <v>42</v>
      </c>
      <c r="B148" s="6">
        <v>5415</v>
      </c>
      <c r="C148" s="6">
        <v>5116</v>
      </c>
      <c r="D148" s="4" t="s">
        <v>5</v>
      </c>
      <c r="E148" s="4" t="s">
        <v>5</v>
      </c>
      <c r="F148" s="4" t="s">
        <v>5</v>
      </c>
    </row>
    <row r="149" spans="1:6">
      <c r="A149" s="2" t="s">
        <v>710</v>
      </c>
      <c r="B149" s="4">
        <v>0</v>
      </c>
      <c r="C149" s="4">
        <v>0</v>
      </c>
      <c r="D149" s="4" t="s">
        <v>5</v>
      </c>
      <c r="E149" s="4" t="s">
        <v>5</v>
      </c>
      <c r="F149" s="4" t="s">
        <v>5</v>
      </c>
    </row>
    <row r="150" spans="1:6">
      <c r="A150" s="2" t="s">
        <v>712</v>
      </c>
      <c r="B150" s="6">
        <v>2409028</v>
      </c>
      <c r="C150" s="6">
        <v>2296154</v>
      </c>
      <c r="D150" s="4" t="s">
        <v>5</v>
      </c>
      <c r="E150" s="4" t="s">
        <v>5</v>
      </c>
      <c r="F150" s="4" t="s">
        <v>5</v>
      </c>
    </row>
    <row r="151" spans="1:6">
      <c r="A151" s="2" t="s">
        <v>47</v>
      </c>
      <c r="B151" s="6">
        <v>9415483</v>
      </c>
      <c r="C151" s="6">
        <v>9234839</v>
      </c>
      <c r="D151" s="4" t="s">
        <v>5</v>
      </c>
      <c r="E151" s="4" t="s">
        <v>5</v>
      </c>
      <c r="F151" s="4" t="s">
        <v>5</v>
      </c>
    </row>
    <row r="152" spans="1:6">
      <c r="A152" s="2" t="s">
        <v>142</v>
      </c>
      <c r="B152" s="6">
        <v>1637785</v>
      </c>
      <c r="C152" s="6">
        <v>1338038</v>
      </c>
      <c r="D152" s="4" t="s">
        <v>5</v>
      </c>
      <c r="E152" s="4" t="s">
        <v>5</v>
      </c>
      <c r="F152" s="4" t="s">
        <v>5</v>
      </c>
    </row>
    <row r="153" spans="1:6">
      <c r="A153" s="2" t="s">
        <v>144</v>
      </c>
      <c r="B153" s="6">
        <v>129777</v>
      </c>
      <c r="C153" s="6">
        <v>177105</v>
      </c>
      <c r="D153" s="4" t="s">
        <v>5</v>
      </c>
      <c r="E153" s="4" t="s">
        <v>5</v>
      </c>
      <c r="F153" s="4" t="s">
        <v>5</v>
      </c>
    </row>
    <row r="154" spans="1:6">
      <c r="A154" s="2" t="s">
        <v>51</v>
      </c>
      <c r="B154" s="6">
        <v>133940</v>
      </c>
      <c r="C154" s="6">
        <v>145216</v>
      </c>
      <c r="D154" s="4" t="s">
        <v>5</v>
      </c>
      <c r="E154" s="4" t="s">
        <v>5</v>
      </c>
      <c r="F154" s="4" t="s">
        <v>5</v>
      </c>
    </row>
    <row r="155" spans="1:6">
      <c r="A155" s="2" t="s">
        <v>52</v>
      </c>
      <c r="B155" s="6">
        <v>1901502</v>
      </c>
      <c r="C155" s="6">
        <v>1660359</v>
      </c>
      <c r="D155" s="4" t="s">
        <v>5</v>
      </c>
      <c r="E155" s="4" t="s">
        <v>5</v>
      </c>
      <c r="F155" s="4" t="s">
        <v>5</v>
      </c>
    </row>
    <row r="156" spans="1:6">
      <c r="A156" s="2" t="s">
        <v>678</v>
      </c>
      <c r="B156" s="6">
        <v>190493</v>
      </c>
      <c r="C156" s="6">
        <v>471565</v>
      </c>
      <c r="D156" s="4" t="s">
        <v>5</v>
      </c>
      <c r="E156" s="4" t="s">
        <v>5</v>
      </c>
      <c r="F156" s="4" t="s">
        <v>5</v>
      </c>
    </row>
    <row r="157" spans="1:6">
      <c r="A157" s="2" t="s">
        <v>719</v>
      </c>
      <c r="B157" s="6">
        <v>248602</v>
      </c>
      <c r="C157" s="6">
        <v>257777</v>
      </c>
      <c r="D157" s="4" t="s">
        <v>5</v>
      </c>
      <c r="E157" s="4" t="s">
        <v>5</v>
      </c>
      <c r="F157" s="4" t="s">
        <v>5</v>
      </c>
    </row>
    <row r="158" spans="1:6">
      <c r="A158" s="2" t="s">
        <v>51</v>
      </c>
      <c r="B158" s="6">
        <v>652856</v>
      </c>
      <c r="C158" s="6">
        <v>531719</v>
      </c>
      <c r="D158" s="4" t="s">
        <v>5</v>
      </c>
      <c r="E158" s="4" t="s">
        <v>5</v>
      </c>
      <c r="F158" s="4" t="s">
        <v>5</v>
      </c>
    </row>
    <row r="159" spans="1:6">
      <c r="A159" s="2" t="s">
        <v>496</v>
      </c>
      <c r="B159" s="6">
        <v>120089</v>
      </c>
      <c r="C159" s="6">
        <v>133977</v>
      </c>
      <c r="D159" s="4" t="s">
        <v>5</v>
      </c>
      <c r="E159" s="4" t="s">
        <v>5</v>
      </c>
      <c r="F159" s="4" t="s">
        <v>5</v>
      </c>
    </row>
    <row r="160" spans="1:6">
      <c r="A160" s="2" t="s">
        <v>722</v>
      </c>
      <c r="B160" s="6">
        <v>126256</v>
      </c>
      <c r="C160" s="6">
        <v>210499</v>
      </c>
      <c r="D160" s="4" t="s">
        <v>5</v>
      </c>
      <c r="E160" s="4" t="s">
        <v>5</v>
      </c>
      <c r="F160" s="4" t="s">
        <v>5</v>
      </c>
    </row>
    <row r="161" spans="1:6">
      <c r="A161" s="2" t="s">
        <v>1319</v>
      </c>
      <c r="B161" s="6">
        <v>6175685</v>
      </c>
      <c r="C161" s="6">
        <v>5968943</v>
      </c>
      <c r="D161" s="4" t="s">
        <v>5</v>
      </c>
      <c r="E161" s="4" t="s">
        <v>5</v>
      </c>
      <c r="F161" s="4" t="s">
        <v>5</v>
      </c>
    </row>
    <row r="162" spans="1:6">
      <c r="A162" s="2" t="s">
        <v>1320</v>
      </c>
      <c r="B162" s="4">
        <v>0</v>
      </c>
      <c r="C162" s="4">
        <v>0</v>
      </c>
      <c r="D162" s="4" t="s">
        <v>5</v>
      </c>
      <c r="E162" s="4" t="s">
        <v>5</v>
      </c>
      <c r="F162" s="4" t="s">
        <v>5</v>
      </c>
    </row>
    <row r="163" spans="1:6">
      <c r="A163" s="2" t="s">
        <v>66</v>
      </c>
      <c r="B163" s="6">
        <v>9415483</v>
      </c>
      <c r="C163" s="6">
        <v>9234839</v>
      </c>
      <c r="D163" s="4" t="s">
        <v>5</v>
      </c>
      <c r="E163" s="4" t="s">
        <v>5</v>
      </c>
      <c r="F163" s="4" t="s">
        <v>5</v>
      </c>
    </row>
    <row r="164" spans="1:6" ht="30">
      <c r="A164" s="2" t="s">
        <v>1326</v>
      </c>
      <c r="B164" s="4" t="s">
        <v>5</v>
      </c>
      <c r="C164" s="4" t="s">
        <v>5</v>
      </c>
      <c r="D164" s="4" t="s">
        <v>5</v>
      </c>
      <c r="E164" s="4" t="s">
        <v>5</v>
      </c>
      <c r="F164" s="4" t="s">
        <v>5</v>
      </c>
    </row>
    <row r="165" spans="1:6" ht="30">
      <c r="A165" s="3" t="s">
        <v>1317</v>
      </c>
      <c r="B165" s="4" t="s">
        <v>5</v>
      </c>
      <c r="C165" s="4" t="s">
        <v>5</v>
      </c>
      <c r="D165" s="4" t="s">
        <v>5</v>
      </c>
      <c r="E165" s="4" t="s">
        <v>5</v>
      </c>
      <c r="F165" s="4" t="s">
        <v>5</v>
      </c>
    </row>
    <row r="166" spans="1:6">
      <c r="A166" s="2" t="s">
        <v>701</v>
      </c>
      <c r="B166" s="6">
        <v>11220</v>
      </c>
      <c r="C166" s="6">
        <v>5237</v>
      </c>
      <c r="D166" s="4" t="s">
        <v>5</v>
      </c>
      <c r="E166" s="6">
        <v>1993</v>
      </c>
      <c r="F166" s="6">
        <v>6369</v>
      </c>
    </row>
    <row r="167" spans="1:6">
      <c r="A167" s="2" t="s">
        <v>29</v>
      </c>
      <c r="B167" s="4">
        <v>0</v>
      </c>
      <c r="C167" s="4">
        <v>0</v>
      </c>
      <c r="D167" s="4" t="s">
        <v>5</v>
      </c>
      <c r="E167" s="4" t="s">
        <v>5</v>
      </c>
      <c r="F167" s="4" t="s">
        <v>5</v>
      </c>
    </row>
    <row r="168" spans="1:6">
      <c r="A168" s="2" t="s">
        <v>702</v>
      </c>
      <c r="B168" s="6">
        <v>35876</v>
      </c>
      <c r="C168" s="6">
        <v>38097</v>
      </c>
      <c r="D168" s="4" t="s">
        <v>5</v>
      </c>
      <c r="E168" s="4" t="s">
        <v>5</v>
      </c>
      <c r="F168" s="4" t="s">
        <v>5</v>
      </c>
    </row>
    <row r="169" spans="1:6" ht="30">
      <c r="A169" s="2" t="s">
        <v>704</v>
      </c>
      <c r="B169" s="4">
        <v>0</v>
      </c>
      <c r="C169" s="4">
        <v>0</v>
      </c>
      <c r="D169" s="4" t="s">
        <v>5</v>
      </c>
      <c r="E169" s="4" t="s">
        <v>5</v>
      </c>
      <c r="F169" s="4" t="s">
        <v>5</v>
      </c>
    </row>
    <row r="170" spans="1:6">
      <c r="A170" s="2" t="s">
        <v>139</v>
      </c>
      <c r="B170" s="6">
        <v>1638</v>
      </c>
      <c r="C170" s="6">
        <v>1259</v>
      </c>
      <c r="D170" s="4" t="s">
        <v>5</v>
      </c>
      <c r="E170" s="4" t="s">
        <v>5</v>
      </c>
      <c r="F170" s="4" t="s">
        <v>5</v>
      </c>
    </row>
    <row r="171" spans="1:6">
      <c r="A171" s="2" t="s">
        <v>36</v>
      </c>
      <c r="B171" s="4">
        <v>0</v>
      </c>
      <c r="C171" s="4">
        <v>0</v>
      </c>
      <c r="D171" s="4" t="s">
        <v>5</v>
      </c>
      <c r="E171" s="4" t="s">
        <v>5</v>
      </c>
      <c r="F171" s="4" t="s">
        <v>5</v>
      </c>
    </row>
    <row r="172" spans="1:6">
      <c r="A172" s="2" t="s">
        <v>140</v>
      </c>
      <c r="B172" s="6">
        <v>2701</v>
      </c>
      <c r="C172" s="6">
        <v>2360</v>
      </c>
      <c r="D172" s="4" t="s">
        <v>5</v>
      </c>
      <c r="E172" s="4" t="s">
        <v>5</v>
      </c>
      <c r="F172" s="4" t="s">
        <v>5</v>
      </c>
    </row>
    <row r="173" spans="1:6">
      <c r="A173" s="2" t="s">
        <v>38</v>
      </c>
      <c r="B173" s="6">
        <v>51435</v>
      </c>
      <c r="C173" s="6">
        <v>46953</v>
      </c>
      <c r="D173" s="4" t="s">
        <v>5</v>
      </c>
      <c r="E173" s="4" t="s">
        <v>5</v>
      </c>
      <c r="F173" s="4" t="s">
        <v>5</v>
      </c>
    </row>
    <row r="174" spans="1:6">
      <c r="A174" s="2" t="s">
        <v>1318</v>
      </c>
      <c r="B174" s="6">
        <v>998557</v>
      </c>
      <c r="C174" s="6">
        <v>1014556</v>
      </c>
      <c r="D174" s="4" t="s">
        <v>5</v>
      </c>
      <c r="E174" s="4" t="s">
        <v>5</v>
      </c>
      <c r="F174" s="4" t="s">
        <v>5</v>
      </c>
    </row>
    <row r="175" spans="1:6">
      <c r="A175" s="2" t="s">
        <v>42</v>
      </c>
      <c r="B175" s="4">
        <v>0</v>
      </c>
      <c r="C175" s="4">
        <v>0</v>
      </c>
      <c r="D175" s="4" t="s">
        <v>5</v>
      </c>
      <c r="E175" s="4" t="s">
        <v>5</v>
      </c>
      <c r="F175" s="4" t="s">
        <v>5</v>
      </c>
    </row>
    <row r="176" spans="1:6">
      <c r="A176" s="2" t="s">
        <v>710</v>
      </c>
      <c r="B176" s="4">
        <v>0</v>
      </c>
      <c r="C176" s="4">
        <v>0</v>
      </c>
      <c r="D176" s="4" t="s">
        <v>5</v>
      </c>
      <c r="E176" s="4" t="s">
        <v>5</v>
      </c>
      <c r="F176" s="4" t="s">
        <v>5</v>
      </c>
    </row>
    <row r="177" spans="1:6">
      <c r="A177" s="2" t="s">
        <v>712</v>
      </c>
      <c r="B177" s="6">
        <v>363376</v>
      </c>
      <c r="C177" s="6">
        <v>365291</v>
      </c>
      <c r="D177" s="4" t="s">
        <v>5</v>
      </c>
      <c r="E177" s="4" t="s">
        <v>5</v>
      </c>
      <c r="F177" s="4" t="s">
        <v>5</v>
      </c>
    </row>
    <row r="178" spans="1:6">
      <c r="A178" s="2" t="s">
        <v>47</v>
      </c>
      <c r="B178" s="6">
        <v>1413368</v>
      </c>
      <c r="C178" s="6">
        <v>1426800</v>
      </c>
      <c r="D178" s="4" t="s">
        <v>5</v>
      </c>
      <c r="E178" s="4" t="s">
        <v>5</v>
      </c>
      <c r="F178" s="4" t="s">
        <v>5</v>
      </c>
    </row>
    <row r="179" spans="1:6">
      <c r="A179" s="2" t="s">
        <v>142</v>
      </c>
      <c r="B179" s="6">
        <v>13001</v>
      </c>
      <c r="C179" s="6">
        <v>12030</v>
      </c>
      <c r="D179" s="4" t="s">
        <v>5</v>
      </c>
      <c r="E179" s="4" t="s">
        <v>5</v>
      </c>
      <c r="F179" s="4" t="s">
        <v>5</v>
      </c>
    </row>
    <row r="180" spans="1:6">
      <c r="A180" s="2" t="s">
        <v>144</v>
      </c>
      <c r="B180" s="6">
        <v>22324</v>
      </c>
      <c r="C180" s="6">
        <v>23705</v>
      </c>
      <c r="D180" s="4" t="s">
        <v>5</v>
      </c>
      <c r="E180" s="4" t="s">
        <v>5</v>
      </c>
      <c r="F180" s="4" t="s">
        <v>5</v>
      </c>
    </row>
    <row r="181" spans="1:6">
      <c r="A181" s="2" t="s">
        <v>51</v>
      </c>
      <c r="B181" s="4">
        <v>0</v>
      </c>
      <c r="C181" s="4">
        <v>0</v>
      </c>
      <c r="D181" s="4" t="s">
        <v>5</v>
      </c>
      <c r="E181" s="4" t="s">
        <v>5</v>
      </c>
      <c r="F181" s="4" t="s">
        <v>5</v>
      </c>
    </row>
    <row r="182" spans="1:6">
      <c r="A182" s="2" t="s">
        <v>52</v>
      </c>
      <c r="B182" s="6">
        <v>35325</v>
      </c>
      <c r="C182" s="6">
        <v>35735</v>
      </c>
      <c r="D182" s="4" t="s">
        <v>5</v>
      </c>
      <c r="E182" s="4" t="s">
        <v>5</v>
      </c>
      <c r="F182" s="4" t="s">
        <v>5</v>
      </c>
    </row>
    <row r="183" spans="1:6">
      <c r="A183" s="2" t="s">
        <v>678</v>
      </c>
      <c r="B183" s="6">
        <v>809391</v>
      </c>
      <c r="C183" s="6">
        <v>864673</v>
      </c>
      <c r="D183" s="4" t="s">
        <v>5</v>
      </c>
      <c r="E183" s="4" t="s">
        <v>5</v>
      </c>
      <c r="F183" s="4" t="s">
        <v>5</v>
      </c>
    </row>
    <row r="184" spans="1:6">
      <c r="A184" s="2" t="s">
        <v>719</v>
      </c>
      <c r="B184" s="4">
        <v>0</v>
      </c>
      <c r="C184" s="4">
        <v>0</v>
      </c>
      <c r="D184" s="4" t="s">
        <v>5</v>
      </c>
      <c r="E184" s="4" t="s">
        <v>5</v>
      </c>
      <c r="F184" s="4" t="s">
        <v>5</v>
      </c>
    </row>
    <row r="185" spans="1:6">
      <c r="A185" s="2" t="s">
        <v>51</v>
      </c>
      <c r="B185" s="6">
        <v>5287</v>
      </c>
      <c r="C185" s="4">
        <v>0</v>
      </c>
      <c r="D185" s="4" t="s">
        <v>5</v>
      </c>
      <c r="E185" s="4" t="s">
        <v>5</v>
      </c>
      <c r="F185" s="4" t="s">
        <v>5</v>
      </c>
    </row>
    <row r="186" spans="1:6">
      <c r="A186" s="2" t="s">
        <v>496</v>
      </c>
      <c r="B186" s="6">
        <v>33139</v>
      </c>
      <c r="C186" s="6">
        <v>28683</v>
      </c>
      <c r="D186" s="4" t="s">
        <v>5</v>
      </c>
      <c r="E186" s="4" t="s">
        <v>5</v>
      </c>
      <c r="F186" s="4" t="s">
        <v>5</v>
      </c>
    </row>
    <row r="187" spans="1:6">
      <c r="A187" s="2" t="s">
        <v>722</v>
      </c>
      <c r="B187" s="4">
        <v>0</v>
      </c>
      <c r="C187" s="4">
        <v>0</v>
      </c>
      <c r="D187" s="4" t="s">
        <v>5</v>
      </c>
      <c r="E187" s="4" t="s">
        <v>5</v>
      </c>
      <c r="F187" s="4" t="s">
        <v>5</v>
      </c>
    </row>
    <row r="188" spans="1:6">
      <c r="A188" s="2" t="s">
        <v>1319</v>
      </c>
      <c r="B188" s="6">
        <v>432081</v>
      </c>
      <c r="C188" s="6">
        <v>382207</v>
      </c>
      <c r="D188" s="4" t="s">
        <v>5</v>
      </c>
      <c r="E188" s="4" t="s">
        <v>5</v>
      </c>
      <c r="F188" s="4" t="s">
        <v>5</v>
      </c>
    </row>
    <row r="189" spans="1:6">
      <c r="A189" s="2" t="s">
        <v>1320</v>
      </c>
      <c r="B189" s="6">
        <v>98145</v>
      </c>
      <c r="C189" s="6">
        <v>115502</v>
      </c>
      <c r="D189" s="4" t="s">
        <v>5</v>
      </c>
      <c r="E189" s="4" t="s">
        <v>5</v>
      </c>
      <c r="F189" s="4" t="s">
        <v>5</v>
      </c>
    </row>
    <row r="190" spans="1:6">
      <c r="A190" s="2" t="s">
        <v>66</v>
      </c>
      <c r="B190" s="6">
        <v>1413368</v>
      </c>
      <c r="C190" s="6">
        <v>1426800</v>
      </c>
      <c r="D190" s="4" t="s">
        <v>5</v>
      </c>
      <c r="E190" s="4" t="s">
        <v>5</v>
      </c>
      <c r="F190" s="4" t="s">
        <v>5</v>
      </c>
    </row>
    <row r="191" spans="1:6">
      <c r="A191" s="2" t="s">
        <v>1327</v>
      </c>
      <c r="B191" s="4" t="s">
        <v>5</v>
      </c>
      <c r="C191" s="4" t="s">
        <v>5</v>
      </c>
      <c r="D191" s="4" t="s">
        <v>5</v>
      </c>
      <c r="E191" s="4" t="s">
        <v>5</v>
      </c>
      <c r="F191" s="4" t="s">
        <v>5</v>
      </c>
    </row>
    <row r="192" spans="1:6" ht="30">
      <c r="A192" s="3" t="s">
        <v>1317</v>
      </c>
      <c r="B192" s="4" t="s">
        <v>5</v>
      </c>
      <c r="C192" s="4" t="s">
        <v>5</v>
      </c>
      <c r="D192" s="4" t="s">
        <v>5</v>
      </c>
      <c r="E192" s="4" t="s">
        <v>5</v>
      </c>
      <c r="F192" s="4" t="s">
        <v>5</v>
      </c>
    </row>
    <row r="193" spans="1:6">
      <c r="A193" s="2" t="s">
        <v>701</v>
      </c>
      <c r="B193" s="4">
        <v>0</v>
      </c>
      <c r="C193" s="4">
        <v>0</v>
      </c>
      <c r="D193" s="4" t="s">
        <v>5</v>
      </c>
      <c r="E193" s="4">
        <v>0</v>
      </c>
      <c r="F193" s="4">
        <v>0</v>
      </c>
    </row>
    <row r="194" spans="1:6">
      <c r="A194" s="2" t="s">
        <v>29</v>
      </c>
      <c r="B194" s="4">
        <v>0</v>
      </c>
      <c r="C194" s="4">
        <v>0</v>
      </c>
      <c r="D194" s="4" t="s">
        <v>5</v>
      </c>
      <c r="E194" s="4" t="s">
        <v>5</v>
      </c>
      <c r="F194" s="4" t="s">
        <v>5</v>
      </c>
    </row>
    <row r="195" spans="1:6">
      <c r="A195" s="2" t="s">
        <v>702</v>
      </c>
      <c r="B195" s="6">
        <v>-42822</v>
      </c>
      <c r="C195" s="6">
        <v>-35917</v>
      </c>
      <c r="D195" s="4" t="s">
        <v>5</v>
      </c>
      <c r="E195" s="4" t="s">
        <v>5</v>
      </c>
      <c r="F195" s="4" t="s">
        <v>5</v>
      </c>
    </row>
    <row r="196" spans="1:6" ht="30">
      <c r="A196" s="2" t="s">
        <v>704</v>
      </c>
      <c r="B196" s="4">
        <v>0</v>
      </c>
      <c r="C196" s="4">
        <v>0</v>
      </c>
      <c r="D196" s="4" t="s">
        <v>5</v>
      </c>
      <c r="E196" s="4" t="s">
        <v>5</v>
      </c>
      <c r="F196" s="4" t="s">
        <v>5</v>
      </c>
    </row>
    <row r="197" spans="1:6">
      <c r="A197" s="2" t="s">
        <v>139</v>
      </c>
      <c r="B197" s="4">
        <v>0</v>
      </c>
      <c r="C197" s="4">
        <v>0</v>
      </c>
      <c r="D197" s="4" t="s">
        <v>5</v>
      </c>
      <c r="E197" s="4" t="s">
        <v>5</v>
      </c>
      <c r="F197" s="4" t="s">
        <v>5</v>
      </c>
    </row>
    <row r="198" spans="1:6">
      <c r="A198" s="2" t="s">
        <v>36</v>
      </c>
      <c r="B198" s="4">
        <v>0</v>
      </c>
      <c r="C198" s="4">
        <v>0</v>
      </c>
      <c r="D198" s="4" t="s">
        <v>5</v>
      </c>
      <c r="E198" s="4" t="s">
        <v>5</v>
      </c>
      <c r="F198" s="4" t="s">
        <v>5</v>
      </c>
    </row>
    <row r="199" spans="1:6">
      <c r="A199" s="2" t="s">
        <v>140</v>
      </c>
      <c r="B199" s="6">
        <v>-8063</v>
      </c>
      <c r="C199" s="6">
        <v>-5733</v>
      </c>
      <c r="D199" s="4" t="s">
        <v>5</v>
      </c>
      <c r="E199" s="4" t="s">
        <v>5</v>
      </c>
      <c r="F199" s="4" t="s">
        <v>5</v>
      </c>
    </row>
    <row r="200" spans="1:6">
      <c r="A200" s="2" t="s">
        <v>38</v>
      </c>
      <c r="B200" s="6">
        <v>-50885</v>
      </c>
      <c r="C200" s="6">
        <v>-41650</v>
      </c>
      <c r="D200" s="4" t="s">
        <v>5</v>
      </c>
      <c r="E200" s="4" t="s">
        <v>5</v>
      </c>
      <c r="F200" s="4" t="s">
        <v>5</v>
      </c>
    </row>
    <row r="201" spans="1:6">
      <c r="A201" s="2" t="s">
        <v>1318</v>
      </c>
      <c r="B201" s="6">
        <v>-277757</v>
      </c>
      <c r="C201" s="6">
        <v>-288463</v>
      </c>
      <c r="D201" s="4" t="s">
        <v>5</v>
      </c>
      <c r="E201" s="4" t="s">
        <v>5</v>
      </c>
      <c r="F201" s="4" t="s">
        <v>5</v>
      </c>
    </row>
    <row r="202" spans="1:6">
      <c r="A202" s="2" t="s">
        <v>42</v>
      </c>
      <c r="B202" s="4">
        <v>0</v>
      </c>
      <c r="C202" s="4">
        <v>0</v>
      </c>
      <c r="D202" s="4" t="s">
        <v>5</v>
      </c>
      <c r="E202" s="4" t="s">
        <v>5</v>
      </c>
      <c r="F202" s="4" t="s">
        <v>5</v>
      </c>
    </row>
    <row r="203" spans="1:6">
      <c r="A203" s="2" t="s">
        <v>710</v>
      </c>
      <c r="B203" s="4">
        <v>0</v>
      </c>
      <c r="C203" s="4">
        <v>0</v>
      </c>
      <c r="D203" s="4" t="s">
        <v>5</v>
      </c>
      <c r="E203" s="4" t="s">
        <v>5</v>
      </c>
      <c r="F203" s="4" t="s">
        <v>5</v>
      </c>
    </row>
    <row r="204" spans="1:6">
      <c r="A204" s="2" t="s">
        <v>712</v>
      </c>
      <c r="B204" s="6">
        <v>-1565</v>
      </c>
      <c r="C204" s="6">
        <v>-2529</v>
      </c>
      <c r="D204" s="4" t="s">
        <v>5</v>
      </c>
      <c r="E204" s="4" t="s">
        <v>5</v>
      </c>
      <c r="F204" s="4" t="s">
        <v>5</v>
      </c>
    </row>
    <row r="205" spans="1:6">
      <c r="A205" s="2" t="s">
        <v>47</v>
      </c>
      <c r="B205" s="6">
        <v>-330207</v>
      </c>
      <c r="C205" s="6">
        <v>-332642</v>
      </c>
      <c r="D205" s="4" t="s">
        <v>5</v>
      </c>
      <c r="E205" s="4" t="s">
        <v>5</v>
      </c>
      <c r="F205" s="4" t="s">
        <v>5</v>
      </c>
    </row>
    <row r="206" spans="1:6">
      <c r="A206" s="2" t="s">
        <v>142</v>
      </c>
      <c r="B206" s="6">
        <v>-34816</v>
      </c>
      <c r="C206" s="6">
        <v>-35917</v>
      </c>
      <c r="D206" s="4" t="s">
        <v>5</v>
      </c>
      <c r="E206" s="4" t="s">
        <v>5</v>
      </c>
      <c r="F206" s="4" t="s">
        <v>5</v>
      </c>
    </row>
    <row r="207" spans="1:6">
      <c r="A207" s="2" t="s">
        <v>144</v>
      </c>
      <c r="B207" s="6">
        <v>-8063</v>
      </c>
      <c r="C207" s="6">
        <v>-5733</v>
      </c>
      <c r="D207" s="4" t="s">
        <v>5</v>
      </c>
      <c r="E207" s="4" t="s">
        <v>5</v>
      </c>
      <c r="F207" s="4" t="s">
        <v>5</v>
      </c>
    </row>
    <row r="208" spans="1:6">
      <c r="A208" s="2" t="s">
        <v>51</v>
      </c>
      <c r="B208" s="4">
        <v>0</v>
      </c>
      <c r="C208" s="4">
        <v>0</v>
      </c>
      <c r="D208" s="4" t="s">
        <v>5</v>
      </c>
      <c r="E208" s="4" t="s">
        <v>5</v>
      </c>
      <c r="F208" s="4" t="s">
        <v>5</v>
      </c>
    </row>
    <row r="209" spans="1:6">
      <c r="A209" s="2" t="s">
        <v>52</v>
      </c>
      <c r="B209" s="6">
        <v>-42879</v>
      </c>
      <c r="C209" s="6">
        <v>-41650</v>
      </c>
      <c r="D209" s="4" t="s">
        <v>5</v>
      </c>
      <c r="E209" s="4" t="s">
        <v>5</v>
      </c>
      <c r="F209" s="4" t="s">
        <v>5</v>
      </c>
    </row>
    <row r="210" spans="1:6">
      <c r="A210" s="2" t="s">
        <v>678</v>
      </c>
      <c r="B210" s="4">
        <v>0</v>
      </c>
      <c r="C210" s="4">
        <v>0</v>
      </c>
      <c r="D210" s="4" t="s">
        <v>5</v>
      </c>
      <c r="E210" s="4" t="s">
        <v>5</v>
      </c>
      <c r="F210" s="4" t="s">
        <v>5</v>
      </c>
    </row>
    <row r="211" spans="1:6">
      <c r="A211" s="2" t="s">
        <v>719</v>
      </c>
      <c r="B211" s="6">
        <v>-248602</v>
      </c>
      <c r="C211" s="6">
        <v>-257777</v>
      </c>
      <c r="D211" s="4" t="s">
        <v>5</v>
      </c>
      <c r="E211" s="4" t="s">
        <v>5</v>
      </c>
      <c r="F211" s="4" t="s">
        <v>5</v>
      </c>
    </row>
    <row r="212" spans="1:6">
      <c r="A212" s="2" t="s">
        <v>51</v>
      </c>
      <c r="B212" s="4">
        <v>0</v>
      </c>
      <c r="C212" s="6">
        <v>4951</v>
      </c>
      <c r="D212" s="4" t="s">
        <v>5</v>
      </c>
      <c r="E212" s="4" t="s">
        <v>5</v>
      </c>
      <c r="F212" s="4" t="s">
        <v>5</v>
      </c>
    </row>
    <row r="213" spans="1:6">
      <c r="A213" s="2" t="s">
        <v>496</v>
      </c>
      <c r="B213" s="6">
        <v>-2709</v>
      </c>
      <c r="C213" s="6">
        <v>-3673</v>
      </c>
      <c r="D213" s="4" t="s">
        <v>5</v>
      </c>
      <c r="E213" s="4" t="s">
        <v>5</v>
      </c>
      <c r="F213" s="4" t="s">
        <v>5</v>
      </c>
    </row>
    <row r="214" spans="1:6">
      <c r="A214" s="2" t="s">
        <v>722</v>
      </c>
      <c r="B214" s="6">
        <v>-126256</v>
      </c>
      <c r="C214" s="6">
        <v>-210499</v>
      </c>
      <c r="D214" s="4" t="s">
        <v>5</v>
      </c>
      <c r="E214" s="4" t="s">
        <v>5</v>
      </c>
      <c r="F214" s="4" t="s">
        <v>5</v>
      </c>
    </row>
    <row r="215" spans="1:6">
      <c r="A215" s="2" t="s">
        <v>1319</v>
      </c>
      <c r="B215" s="6">
        <v>-433607</v>
      </c>
      <c r="C215" s="6">
        <v>-298196</v>
      </c>
      <c r="D215" s="4" t="s">
        <v>5</v>
      </c>
      <c r="E215" s="4" t="s">
        <v>5</v>
      </c>
      <c r="F215" s="4" t="s">
        <v>5</v>
      </c>
    </row>
    <row r="216" spans="1:6">
      <c r="A216" s="2" t="s">
        <v>1320</v>
      </c>
      <c r="B216" s="6">
        <v>523846</v>
      </c>
      <c r="C216" s="6">
        <v>474202</v>
      </c>
      <c r="D216" s="4" t="s">
        <v>5</v>
      </c>
      <c r="E216" s="4" t="s">
        <v>5</v>
      </c>
      <c r="F216" s="4" t="s">
        <v>5</v>
      </c>
    </row>
    <row r="217" spans="1:6">
      <c r="A217" s="2" t="s">
        <v>66</v>
      </c>
      <c r="B217" s="8">
        <v>-330207</v>
      </c>
      <c r="C217" s="8">
        <v>-332642</v>
      </c>
      <c r="D217" s="4" t="s">
        <v>5</v>
      </c>
      <c r="E217" s="4" t="s">
        <v>5</v>
      </c>
      <c r="F217" s="4" t="s">
        <v>5</v>
      </c>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1328</v>
      </c>
      <c r="B1" s="7" t="s">
        <v>79</v>
      </c>
      <c r="C1" s="7"/>
      <c r="D1" s="7" t="s">
        <v>1</v>
      </c>
      <c r="E1" s="7"/>
    </row>
    <row r="2" spans="1:5" ht="30">
      <c r="A2" s="1" t="s">
        <v>25</v>
      </c>
      <c r="B2" s="1" t="s">
        <v>2</v>
      </c>
      <c r="C2" s="1" t="s">
        <v>80</v>
      </c>
      <c r="D2" s="1" t="s">
        <v>2</v>
      </c>
      <c r="E2" s="1" t="s">
        <v>80</v>
      </c>
    </row>
    <row r="3" spans="1:5" ht="30">
      <c r="A3" s="3" t="s">
        <v>1317</v>
      </c>
      <c r="B3" s="4" t="s">
        <v>5</v>
      </c>
      <c r="C3" s="4" t="s">
        <v>5</v>
      </c>
      <c r="D3" s="4" t="s">
        <v>5</v>
      </c>
      <c r="E3" s="4" t="s">
        <v>5</v>
      </c>
    </row>
    <row r="4" spans="1:5">
      <c r="A4" s="2" t="s">
        <v>82</v>
      </c>
      <c r="B4" s="8">
        <v>5327122</v>
      </c>
      <c r="C4" s="8">
        <v>5204798</v>
      </c>
      <c r="D4" s="8">
        <v>15333759</v>
      </c>
      <c r="E4" s="8">
        <v>14943217</v>
      </c>
    </row>
    <row r="5" spans="1:5">
      <c r="A5" s="2" t="s">
        <v>407</v>
      </c>
      <c r="B5" s="6">
        <v>4809990</v>
      </c>
      <c r="C5" s="6">
        <v>3898736</v>
      </c>
      <c r="D5" s="6">
        <v>13059333</v>
      </c>
      <c r="E5" s="6">
        <v>11767417</v>
      </c>
    </row>
    <row r="6" spans="1:5">
      <c r="A6" s="2" t="s">
        <v>410</v>
      </c>
      <c r="B6" s="6">
        <v>256318</v>
      </c>
      <c r="C6" s="6">
        <v>233859</v>
      </c>
      <c r="D6" s="6">
        <v>798959</v>
      </c>
      <c r="E6" s="6">
        <v>698212</v>
      </c>
    </row>
    <row r="7" spans="1:5">
      <c r="A7" s="2" t="s">
        <v>742</v>
      </c>
      <c r="B7" s="6">
        <v>28937</v>
      </c>
      <c r="C7" s="6">
        <v>28787</v>
      </c>
      <c r="D7" s="6">
        <v>92135</v>
      </c>
      <c r="E7" s="6">
        <v>88421</v>
      </c>
    </row>
    <row r="8" spans="1:5">
      <c r="A8" s="2" t="s">
        <v>87</v>
      </c>
      <c r="B8" s="6">
        <v>82127</v>
      </c>
      <c r="C8" s="6">
        <v>65112</v>
      </c>
      <c r="D8" s="6">
        <v>224381</v>
      </c>
      <c r="E8" s="6">
        <v>178162</v>
      </c>
    </row>
    <row r="9" spans="1:5">
      <c r="A9" s="2" t="s">
        <v>88</v>
      </c>
      <c r="B9" s="6">
        <v>5177372</v>
      </c>
      <c r="C9" s="6">
        <v>4226494</v>
      </c>
      <c r="D9" s="6">
        <v>14174808</v>
      </c>
      <c r="E9" s="6">
        <v>12732212</v>
      </c>
    </row>
    <row r="10" spans="1:5">
      <c r="A10" s="2" t="s">
        <v>657</v>
      </c>
      <c r="B10" s="6">
        <v>149750</v>
      </c>
      <c r="C10" s="6">
        <v>978304</v>
      </c>
      <c r="D10" s="6">
        <v>1158951</v>
      </c>
      <c r="E10" s="6">
        <v>2211005</v>
      </c>
    </row>
    <row r="11" spans="1:5" ht="30">
      <c r="A11" s="2" t="s">
        <v>91</v>
      </c>
      <c r="B11" s="4">
        <v>159</v>
      </c>
      <c r="C11" s="4">
        <v>852</v>
      </c>
      <c r="D11" s="4">
        <v>-871</v>
      </c>
      <c r="E11" s="6">
        <v>2455</v>
      </c>
    </row>
    <row r="12" spans="1:5">
      <c r="A12" s="2" t="s">
        <v>749</v>
      </c>
      <c r="B12" s="6">
        <v>-12472</v>
      </c>
      <c r="C12" s="6">
        <v>-18884</v>
      </c>
      <c r="D12" s="6">
        <v>-51277</v>
      </c>
      <c r="E12" s="6">
        <v>-78000</v>
      </c>
    </row>
    <row r="13" spans="1:5" ht="30">
      <c r="A13" s="2" t="s">
        <v>1121</v>
      </c>
      <c r="B13" s="4">
        <v>0</v>
      </c>
      <c r="C13" s="4">
        <v>0</v>
      </c>
      <c r="D13" s="6">
        <v>-22109</v>
      </c>
      <c r="E13" s="4">
        <v>0</v>
      </c>
    </row>
    <row r="14" spans="1:5" ht="30">
      <c r="A14" s="2" t="s">
        <v>95</v>
      </c>
      <c r="B14" s="4">
        <v>0</v>
      </c>
      <c r="C14" s="4">
        <v>0</v>
      </c>
      <c r="D14" s="4">
        <v>0</v>
      </c>
      <c r="E14" s="4">
        <v>326</v>
      </c>
    </row>
    <row r="15" spans="1:5">
      <c r="A15" s="2" t="s">
        <v>1329</v>
      </c>
      <c r="B15" s="6">
        <v>-12313</v>
      </c>
      <c r="C15" s="6">
        <v>-18032</v>
      </c>
      <c r="D15" s="6">
        <v>-74257</v>
      </c>
      <c r="E15" s="6">
        <v>-75219</v>
      </c>
    </row>
    <row r="16" spans="1:5">
      <c r="A16" s="2" t="s">
        <v>97</v>
      </c>
      <c r="B16" s="6">
        <v>137437</v>
      </c>
      <c r="C16" s="6">
        <v>960272</v>
      </c>
      <c r="D16" s="6">
        <v>1084694</v>
      </c>
      <c r="E16" s="6">
        <v>2135786</v>
      </c>
    </row>
    <row r="17" spans="1:5">
      <c r="A17" s="2" t="s">
        <v>1330</v>
      </c>
      <c r="B17" s="6">
        <v>48528</v>
      </c>
      <c r="C17" s="6">
        <v>349622</v>
      </c>
      <c r="D17" s="6">
        <v>386665</v>
      </c>
      <c r="E17" s="6">
        <v>775746</v>
      </c>
    </row>
    <row r="18" spans="1:5">
      <c r="A18" s="2" t="s">
        <v>102</v>
      </c>
      <c r="B18" s="6">
        <v>88909</v>
      </c>
      <c r="C18" s="6">
        <v>610650</v>
      </c>
      <c r="D18" s="6">
        <v>698029</v>
      </c>
      <c r="E18" s="6">
        <v>1360040</v>
      </c>
    </row>
    <row r="19" spans="1:5" ht="30">
      <c r="A19" s="2" t="s">
        <v>103</v>
      </c>
      <c r="B19" s="6">
        <v>6619</v>
      </c>
      <c r="C19" s="6">
        <v>10277</v>
      </c>
      <c r="D19" s="6">
        <v>25089</v>
      </c>
      <c r="E19" s="6">
        <v>24472</v>
      </c>
    </row>
    <row r="20" spans="1:5" ht="30">
      <c r="A20" s="2" t="s">
        <v>104</v>
      </c>
      <c r="B20" s="6">
        <v>82290</v>
      </c>
      <c r="C20" s="6">
        <v>600373</v>
      </c>
      <c r="D20" s="6">
        <v>672940</v>
      </c>
      <c r="E20" s="6">
        <v>1335568</v>
      </c>
    </row>
    <row r="21" spans="1:5" ht="30">
      <c r="A21" s="2" t="s">
        <v>1331</v>
      </c>
      <c r="B21" s="6">
        <v>85258</v>
      </c>
      <c r="C21" s="6">
        <v>532277</v>
      </c>
      <c r="D21" s="6">
        <v>717540</v>
      </c>
      <c r="E21" s="6">
        <v>1195174</v>
      </c>
    </row>
    <row r="22" spans="1:5">
      <c r="A22" s="2" t="s">
        <v>1321</v>
      </c>
      <c r="B22" s="4" t="s">
        <v>5</v>
      </c>
      <c r="C22" s="4" t="s">
        <v>5</v>
      </c>
      <c r="D22" s="4" t="s">
        <v>5</v>
      </c>
      <c r="E22" s="4" t="s">
        <v>5</v>
      </c>
    </row>
    <row r="23" spans="1:5" ht="30">
      <c r="A23" s="3" t="s">
        <v>1317</v>
      </c>
      <c r="B23" s="4" t="s">
        <v>5</v>
      </c>
      <c r="C23" s="4" t="s">
        <v>5</v>
      </c>
      <c r="D23" s="4" t="s">
        <v>5</v>
      </c>
      <c r="E23" s="4" t="s">
        <v>5</v>
      </c>
    </row>
    <row r="24" spans="1:5">
      <c r="A24" s="2" t="s">
        <v>82</v>
      </c>
      <c r="B24" s="4">
        <v>146</v>
      </c>
      <c r="C24" s="4">
        <v>195</v>
      </c>
      <c r="D24" s="4">
        <v>777</v>
      </c>
      <c r="E24" s="4">
        <v>394</v>
      </c>
    </row>
    <row r="25" spans="1:5">
      <c r="A25" s="2" t="s">
        <v>407</v>
      </c>
      <c r="B25" s="4">
        <v>0</v>
      </c>
      <c r="C25" s="4">
        <v>0</v>
      </c>
      <c r="D25" s="4">
        <v>0</v>
      </c>
      <c r="E25" s="4">
        <v>0</v>
      </c>
    </row>
    <row r="26" spans="1:5">
      <c r="A26" s="2" t="s">
        <v>410</v>
      </c>
      <c r="B26" s="4">
        <v>0</v>
      </c>
      <c r="C26" s="4">
        <v>0</v>
      </c>
      <c r="D26" s="4">
        <v>0</v>
      </c>
      <c r="E26" s="4">
        <v>0</v>
      </c>
    </row>
    <row r="27" spans="1:5">
      <c r="A27" s="2" t="s">
        <v>742</v>
      </c>
      <c r="B27" s="6">
        <v>25995</v>
      </c>
      <c r="C27" s="6">
        <v>26723</v>
      </c>
      <c r="D27" s="6">
        <v>80368</v>
      </c>
      <c r="E27" s="6">
        <v>81147</v>
      </c>
    </row>
    <row r="28" spans="1:5">
      <c r="A28" s="2" t="s">
        <v>87</v>
      </c>
      <c r="B28" s="6">
        <v>1496</v>
      </c>
      <c r="C28" s="6">
        <v>4665</v>
      </c>
      <c r="D28" s="6">
        <v>3822</v>
      </c>
      <c r="E28" s="6">
        <v>6644</v>
      </c>
    </row>
    <row r="29" spans="1:5">
      <c r="A29" s="2" t="s">
        <v>88</v>
      </c>
      <c r="B29" s="6">
        <v>27491</v>
      </c>
      <c r="C29" s="6">
        <v>31388</v>
      </c>
      <c r="D29" s="6">
        <v>84190</v>
      </c>
      <c r="E29" s="6">
        <v>87791</v>
      </c>
    </row>
    <row r="30" spans="1:5">
      <c r="A30" s="2" t="s">
        <v>657</v>
      </c>
      <c r="B30" s="6">
        <v>-27345</v>
      </c>
      <c r="C30" s="6">
        <v>-31193</v>
      </c>
      <c r="D30" s="6">
        <v>-83413</v>
      </c>
      <c r="E30" s="6">
        <v>-87397</v>
      </c>
    </row>
    <row r="31" spans="1:5" ht="30">
      <c r="A31" s="2" t="s">
        <v>91</v>
      </c>
      <c r="B31" s="6">
        <v>158437</v>
      </c>
      <c r="C31" s="6">
        <v>987230</v>
      </c>
      <c r="D31" s="6">
        <v>1178587</v>
      </c>
      <c r="E31" s="6">
        <v>2230920</v>
      </c>
    </row>
    <row r="32" spans="1:5">
      <c r="A32" s="2" t="s">
        <v>749</v>
      </c>
      <c r="B32" s="4">
        <v>-782</v>
      </c>
      <c r="C32" s="6">
        <v>-6747</v>
      </c>
      <c r="D32" s="6">
        <v>-15459</v>
      </c>
      <c r="E32" s="6">
        <v>-34194</v>
      </c>
    </row>
    <row r="33" spans="1:5" ht="30">
      <c r="A33" s="2" t="s">
        <v>1121</v>
      </c>
      <c r="B33" s="4" t="s">
        <v>5</v>
      </c>
      <c r="C33" s="4" t="s">
        <v>5</v>
      </c>
      <c r="D33" s="6">
        <v>-22109</v>
      </c>
      <c r="E33" s="4" t="s">
        <v>5</v>
      </c>
    </row>
    <row r="34" spans="1:5" ht="30">
      <c r="A34" s="2" t="s">
        <v>95</v>
      </c>
      <c r="B34" s="4" t="s">
        <v>5</v>
      </c>
      <c r="C34" s="4" t="s">
        <v>5</v>
      </c>
      <c r="D34" s="4" t="s">
        <v>5</v>
      </c>
      <c r="E34" s="4">
        <v>0</v>
      </c>
    </row>
    <row r="35" spans="1:5">
      <c r="A35" s="2" t="s">
        <v>1329</v>
      </c>
      <c r="B35" s="6">
        <v>157655</v>
      </c>
      <c r="C35" s="6">
        <v>980483</v>
      </c>
      <c r="D35" s="6">
        <v>1141019</v>
      </c>
      <c r="E35" s="6">
        <v>2196726</v>
      </c>
    </row>
    <row r="36" spans="1:5">
      <c r="A36" s="2" t="s">
        <v>97</v>
      </c>
      <c r="B36" s="6">
        <v>130310</v>
      </c>
      <c r="C36" s="6">
        <v>949290</v>
      </c>
      <c r="D36" s="6">
        <v>1057606</v>
      </c>
      <c r="E36" s="6">
        <v>2109329</v>
      </c>
    </row>
    <row r="37" spans="1:5">
      <c r="A37" s="2" t="s">
        <v>1330</v>
      </c>
      <c r="B37" s="6">
        <v>48488</v>
      </c>
      <c r="C37" s="6">
        <v>349485</v>
      </c>
      <c r="D37" s="6">
        <v>386225</v>
      </c>
      <c r="E37" s="6">
        <v>775459</v>
      </c>
    </row>
    <row r="38" spans="1:5">
      <c r="A38" s="2" t="s">
        <v>102</v>
      </c>
      <c r="B38" s="6">
        <v>81822</v>
      </c>
      <c r="C38" s="6">
        <v>599805</v>
      </c>
      <c r="D38" s="6">
        <v>671381</v>
      </c>
      <c r="E38" s="6">
        <v>1333870</v>
      </c>
    </row>
    <row r="39" spans="1:5" ht="30">
      <c r="A39" s="2" t="s">
        <v>103</v>
      </c>
      <c r="B39" s="4">
        <v>0</v>
      </c>
      <c r="C39" s="4">
        <v>0</v>
      </c>
      <c r="D39" s="4">
        <v>0</v>
      </c>
      <c r="E39" s="4">
        <v>0</v>
      </c>
    </row>
    <row r="40" spans="1:5" ht="30">
      <c r="A40" s="2" t="s">
        <v>104</v>
      </c>
      <c r="B40" s="6">
        <v>81822</v>
      </c>
      <c r="C40" s="6">
        <v>599805</v>
      </c>
      <c r="D40" s="6">
        <v>671381</v>
      </c>
      <c r="E40" s="6">
        <v>1333870</v>
      </c>
    </row>
    <row r="41" spans="1:5" ht="30">
      <c r="A41" s="2" t="s">
        <v>1331</v>
      </c>
      <c r="B41" s="6">
        <v>84790</v>
      </c>
      <c r="C41" s="6">
        <v>531709</v>
      </c>
      <c r="D41" s="6">
        <v>715981</v>
      </c>
      <c r="E41" s="6">
        <v>1193476</v>
      </c>
    </row>
    <row r="42" spans="1:5" ht="30">
      <c r="A42" s="2" t="s">
        <v>1322</v>
      </c>
      <c r="B42" s="4" t="s">
        <v>5</v>
      </c>
      <c r="C42" s="4" t="s">
        <v>5</v>
      </c>
      <c r="D42" s="4" t="s">
        <v>5</v>
      </c>
      <c r="E42" s="4" t="s">
        <v>5</v>
      </c>
    </row>
    <row r="43" spans="1:5" ht="30">
      <c r="A43" s="3" t="s">
        <v>1317</v>
      </c>
      <c r="B43" s="4" t="s">
        <v>5</v>
      </c>
      <c r="C43" s="4" t="s">
        <v>5</v>
      </c>
      <c r="D43" s="4" t="s">
        <v>5</v>
      </c>
      <c r="E43" s="4" t="s">
        <v>5</v>
      </c>
    </row>
    <row r="44" spans="1:5">
      <c r="A44" s="2" t="s">
        <v>82</v>
      </c>
      <c r="B44" s="6">
        <v>5315037</v>
      </c>
      <c r="C44" s="6">
        <v>5192770</v>
      </c>
      <c r="D44" s="6">
        <v>15294447</v>
      </c>
      <c r="E44" s="6">
        <v>14908154</v>
      </c>
    </row>
    <row r="45" spans="1:5">
      <c r="A45" s="2" t="s">
        <v>407</v>
      </c>
      <c r="B45" s="6">
        <v>4874603</v>
      </c>
      <c r="C45" s="6">
        <v>3958400</v>
      </c>
      <c r="D45" s="6">
        <v>13246883</v>
      </c>
      <c r="E45" s="6">
        <v>11937909</v>
      </c>
    </row>
    <row r="46" spans="1:5">
      <c r="A46" s="2" t="s">
        <v>410</v>
      </c>
      <c r="B46" s="6">
        <v>234987</v>
      </c>
      <c r="C46" s="6">
        <v>212890</v>
      </c>
      <c r="D46" s="6">
        <v>730284</v>
      </c>
      <c r="E46" s="6">
        <v>636506</v>
      </c>
    </row>
    <row r="47" spans="1:5">
      <c r="A47" s="2" t="s">
        <v>742</v>
      </c>
      <c r="B47" s="4">
        <v>422</v>
      </c>
      <c r="C47" s="4">
        <v>627</v>
      </c>
      <c r="D47" s="6">
        <v>2827</v>
      </c>
      <c r="E47" s="6">
        <v>1266</v>
      </c>
    </row>
    <row r="48" spans="1:5">
      <c r="A48" s="2" t="s">
        <v>87</v>
      </c>
      <c r="B48" s="6">
        <v>65195</v>
      </c>
      <c r="C48" s="6">
        <v>51083</v>
      </c>
      <c r="D48" s="6">
        <v>182858</v>
      </c>
      <c r="E48" s="6">
        <v>143582</v>
      </c>
    </row>
    <row r="49" spans="1:5">
      <c r="A49" s="2" t="s">
        <v>88</v>
      </c>
      <c r="B49" s="6">
        <v>5175207</v>
      </c>
      <c r="C49" s="6">
        <v>4223000</v>
      </c>
      <c r="D49" s="6">
        <v>14162852</v>
      </c>
      <c r="E49" s="6">
        <v>12719263</v>
      </c>
    </row>
    <row r="50" spans="1:5">
      <c r="A50" s="2" t="s">
        <v>657</v>
      </c>
      <c r="B50" s="6">
        <v>139830</v>
      </c>
      <c r="C50" s="6">
        <v>969770</v>
      </c>
      <c r="D50" s="6">
        <v>1131595</v>
      </c>
      <c r="E50" s="6">
        <v>2188891</v>
      </c>
    </row>
    <row r="51" spans="1:5" ht="30">
      <c r="A51" s="2" t="s">
        <v>91</v>
      </c>
      <c r="B51" s="6">
        <v>16207</v>
      </c>
      <c r="C51" s="6">
        <v>15002</v>
      </c>
      <c r="D51" s="6">
        <v>40413</v>
      </c>
      <c r="E51" s="6">
        <v>34899</v>
      </c>
    </row>
    <row r="52" spans="1:5">
      <c r="A52" s="2" t="s">
        <v>749</v>
      </c>
      <c r="B52" s="6">
        <v>2400</v>
      </c>
      <c r="C52" s="6">
        <v>2458</v>
      </c>
      <c r="D52" s="6">
        <v>6579</v>
      </c>
      <c r="E52" s="6">
        <v>6804</v>
      </c>
    </row>
    <row r="53" spans="1:5" ht="30">
      <c r="A53" s="2" t="s">
        <v>1121</v>
      </c>
      <c r="B53" s="4" t="s">
        <v>5</v>
      </c>
      <c r="C53" s="4" t="s">
        <v>5</v>
      </c>
      <c r="D53" s="4">
        <v>0</v>
      </c>
      <c r="E53" s="4" t="s">
        <v>5</v>
      </c>
    </row>
    <row r="54" spans="1:5" ht="30">
      <c r="A54" s="2" t="s">
        <v>95</v>
      </c>
      <c r="B54" s="4" t="s">
        <v>5</v>
      </c>
      <c r="C54" s="4" t="s">
        <v>5</v>
      </c>
      <c r="D54" s="4" t="s">
        <v>5</v>
      </c>
      <c r="E54" s="4">
        <v>326</v>
      </c>
    </row>
    <row r="55" spans="1:5">
      <c r="A55" s="2" t="s">
        <v>1329</v>
      </c>
      <c r="B55" s="6">
        <v>18607</v>
      </c>
      <c r="C55" s="6">
        <v>17460</v>
      </c>
      <c r="D55" s="6">
        <v>46992</v>
      </c>
      <c r="E55" s="6">
        <v>42029</v>
      </c>
    </row>
    <row r="56" spans="1:5">
      <c r="A56" s="2" t="s">
        <v>97</v>
      </c>
      <c r="B56" s="6">
        <v>158437</v>
      </c>
      <c r="C56" s="6">
        <v>987230</v>
      </c>
      <c r="D56" s="6">
        <v>1178587</v>
      </c>
      <c r="E56" s="6">
        <v>2230920</v>
      </c>
    </row>
    <row r="57" spans="1:5">
      <c r="A57" s="2" t="s">
        <v>1330</v>
      </c>
      <c r="B57" s="4">
        <v>0</v>
      </c>
      <c r="C57" s="4">
        <v>0</v>
      </c>
      <c r="D57" s="4">
        <v>0</v>
      </c>
      <c r="E57" s="4">
        <v>0</v>
      </c>
    </row>
    <row r="58" spans="1:5">
      <c r="A58" s="2" t="s">
        <v>102</v>
      </c>
      <c r="B58" s="6">
        <v>158437</v>
      </c>
      <c r="C58" s="6">
        <v>987230</v>
      </c>
      <c r="D58" s="6">
        <v>1178587</v>
      </c>
      <c r="E58" s="6">
        <v>2230920</v>
      </c>
    </row>
    <row r="59" spans="1:5" ht="30">
      <c r="A59" s="2" t="s">
        <v>103</v>
      </c>
      <c r="B59" s="4">
        <v>0</v>
      </c>
      <c r="C59" s="4">
        <v>0</v>
      </c>
      <c r="D59" s="4">
        <v>0</v>
      </c>
      <c r="E59" s="4">
        <v>0</v>
      </c>
    </row>
    <row r="60" spans="1:5" ht="30">
      <c r="A60" s="2" t="s">
        <v>104</v>
      </c>
      <c r="B60" s="6">
        <v>158437</v>
      </c>
      <c r="C60" s="6">
        <v>987230</v>
      </c>
      <c r="D60" s="6">
        <v>1178587</v>
      </c>
      <c r="E60" s="6">
        <v>2230920</v>
      </c>
    </row>
    <row r="61" spans="1:5" ht="30">
      <c r="A61" s="2" t="s">
        <v>1331</v>
      </c>
      <c r="B61" s="6">
        <v>163317</v>
      </c>
      <c r="C61" s="6">
        <v>875768</v>
      </c>
      <c r="D61" s="6">
        <v>1220890</v>
      </c>
      <c r="E61" s="6">
        <v>1993918</v>
      </c>
    </row>
    <row r="62" spans="1:5" ht="30">
      <c r="A62" s="2" t="s">
        <v>1323</v>
      </c>
      <c r="B62" s="4" t="s">
        <v>5</v>
      </c>
      <c r="C62" s="4" t="s">
        <v>5</v>
      </c>
      <c r="D62" s="4" t="s">
        <v>5</v>
      </c>
      <c r="E62" s="4" t="s">
        <v>5</v>
      </c>
    </row>
    <row r="63" spans="1:5" ht="30">
      <c r="A63" s="3" t="s">
        <v>1317</v>
      </c>
      <c r="B63" s="4" t="s">
        <v>5</v>
      </c>
      <c r="C63" s="4" t="s">
        <v>5</v>
      </c>
      <c r="D63" s="4" t="s">
        <v>5</v>
      </c>
      <c r="E63" s="4" t="s">
        <v>5</v>
      </c>
    </row>
    <row r="64" spans="1:5">
      <c r="A64" s="2" t="s">
        <v>82</v>
      </c>
      <c r="B64" s="4">
        <v>28</v>
      </c>
      <c r="C64" s="4">
        <v>36</v>
      </c>
      <c r="D64" s="4">
        <v>91</v>
      </c>
      <c r="E64" s="4">
        <v>138</v>
      </c>
    </row>
    <row r="65" spans="1:5">
      <c r="A65" s="2" t="s">
        <v>407</v>
      </c>
      <c r="B65" s="4">
        <v>0</v>
      </c>
      <c r="C65" s="4">
        <v>0</v>
      </c>
      <c r="D65" s="4">
        <v>0</v>
      </c>
      <c r="E65" s="4">
        <v>0</v>
      </c>
    </row>
    <row r="66" spans="1:5">
      <c r="A66" s="2" t="s">
        <v>410</v>
      </c>
      <c r="B66" s="4">
        <v>0</v>
      </c>
      <c r="C66" s="4">
        <v>0</v>
      </c>
      <c r="D66" s="4">
        <v>0</v>
      </c>
      <c r="E66" s="4">
        <v>0</v>
      </c>
    </row>
    <row r="67" spans="1:5">
      <c r="A67" s="2" t="s">
        <v>742</v>
      </c>
      <c r="B67" s="4">
        <v>105</v>
      </c>
      <c r="C67" s="4">
        <v>37</v>
      </c>
      <c r="D67" s="4">
        <v>193</v>
      </c>
      <c r="E67" s="4">
        <v>83</v>
      </c>
    </row>
    <row r="68" spans="1:5">
      <c r="A68" s="2" t="s">
        <v>87</v>
      </c>
      <c r="B68" s="4">
        <v>0</v>
      </c>
      <c r="C68" s="4">
        <v>0</v>
      </c>
      <c r="D68" s="4">
        <v>0</v>
      </c>
      <c r="E68" s="4">
        <v>0</v>
      </c>
    </row>
    <row r="69" spans="1:5">
      <c r="A69" s="2" t="s">
        <v>88</v>
      </c>
      <c r="B69" s="4">
        <v>105</v>
      </c>
      <c r="C69" s="4">
        <v>37</v>
      </c>
      <c r="D69" s="4">
        <v>193</v>
      </c>
      <c r="E69" s="4">
        <v>83</v>
      </c>
    </row>
    <row r="70" spans="1:5">
      <c r="A70" s="2" t="s">
        <v>657</v>
      </c>
      <c r="B70" s="4">
        <v>-77</v>
      </c>
      <c r="C70" s="4">
        <v>-1</v>
      </c>
      <c r="D70" s="4">
        <v>-102</v>
      </c>
      <c r="E70" s="4">
        <v>55</v>
      </c>
    </row>
    <row r="71" spans="1:5" ht="30">
      <c r="A71" s="2" t="s">
        <v>91</v>
      </c>
      <c r="B71" s="6">
        <v>16822</v>
      </c>
      <c r="C71" s="6">
        <v>14866</v>
      </c>
      <c r="D71" s="6">
        <v>43215</v>
      </c>
      <c r="E71" s="6">
        <v>34355</v>
      </c>
    </row>
    <row r="72" spans="1:5">
      <c r="A72" s="2" t="s">
        <v>749</v>
      </c>
      <c r="B72" s="4">
        <v>138</v>
      </c>
      <c r="C72" s="4">
        <v>162</v>
      </c>
      <c r="D72" s="4">
        <v>409</v>
      </c>
      <c r="E72" s="4">
        <v>536</v>
      </c>
    </row>
    <row r="73" spans="1:5" ht="30">
      <c r="A73" s="2" t="s">
        <v>1121</v>
      </c>
      <c r="B73" s="4" t="s">
        <v>5</v>
      </c>
      <c r="C73" s="4" t="s">
        <v>5</v>
      </c>
      <c r="D73" s="4">
        <v>0</v>
      </c>
      <c r="E73" s="4" t="s">
        <v>5</v>
      </c>
    </row>
    <row r="74" spans="1:5" ht="30">
      <c r="A74" s="2" t="s">
        <v>95</v>
      </c>
      <c r="B74" s="4" t="s">
        <v>5</v>
      </c>
      <c r="C74" s="4" t="s">
        <v>5</v>
      </c>
      <c r="D74" s="4" t="s">
        <v>5</v>
      </c>
      <c r="E74" s="4">
        <v>0</v>
      </c>
    </row>
    <row r="75" spans="1:5">
      <c r="A75" s="2" t="s">
        <v>1329</v>
      </c>
      <c r="B75" s="6">
        <v>16960</v>
      </c>
      <c r="C75" s="6">
        <v>15028</v>
      </c>
      <c r="D75" s="6">
        <v>43624</v>
      </c>
      <c r="E75" s="6">
        <v>34891</v>
      </c>
    </row>
    <row r="76" spans="1:5">
      <c r="A76" s="2" t="s">
        <v>97</v>
      </c>
      <c r="B76" s="6">
        <v>16883</v>
      </c>
      <c r="C76" s="6">
        <v>15027</v>
      </c>
      <c r="D76" s="6">
        <v>43522</v>
      </c>
      <c r="E76" s="6">
        <v>34946</v>
      </c>
    </row>
    <row r="77" spans="1:5">
      <c r="A77" s="2" t="s">
        <v>1330</v>
      </c>
      <c r="B77" s="4">
        <v>0</v>
      </c>
      <c r="C77" s="4">
        <v>0</v>
      </c>
      <c r="D77" s="4">
        <v>0</v>
      </c>
      <c r="E77" s="4">
        <v>0</v>
      </c>
    </row>
    <row r="78" spans="1:5">
      <c r="A78" s="2" t="s">
        <v>102</v>
      </c>
      <c r="B78" s="6">
        <v>16883</v>
      </c>
      <c r="C78" s="6">
        <v>15027</v>
      </c>
      <c r="D78" s="6">
        <v>43522</v>
      </c>
      <c r="E78" s="6">
        <v>34946</v>
      </c>
    </row>
    <row r="79" spans="1:5" ht="30">
      <c r="A79" s="2" t="s">
        <v>103</v>
      </c>
      <c r="B79" s="4">
        <v>0</v>
      </c>
      <c r="C79" s="4">
        <v>0</v>
      </c>
      <c r="D79" s="4">
        <v>0</v>
      </c>
      <c r="E79" s="4">
        <v>0</v>
      </c>
    </row>
    <row r="80" spans="1:5" ht="30">
      <c r="A80" s="2" t="s">
        <v>104</v>
      </c>
      <c r="B80" s="6">
        <v>16883</v>
      </c>
      <c r="C80" s="6">
        <v>15027</v>
      </c>
      <c r="D80" s="6">
        <v>43522</v>
      </c>
      <c r="E80" s="6">
        <v>34946</v>
      </c>
    </row>
    <row r="81" spans="1:5" ht="30">
      <c r="A81" s="2" t="s">
        <v>1331</v>
      </c>
      <c r="B81" s="6">
        <v>16450</v>
      </c>
      <c r="C81" s="6">
        <v>14791</v>
      </c>
      <c r="D81" s="6">
        <v>45181</v>
      </c>
      <c r="E81" s="6">
        <v>34995</v>
      </c>
    </row>
    <row r="82" spans="1:5" ht="30">
      <c r="A82" s="2" t="s">
        <v>1324</v>
      </c>
      <c r="B82" s="4" t="s">
        <v>5</v>
      </c>
      <c r="C82" s="4" t="s">
        <v>5</v>
      </c>
      <c r="D82" s="4" t="s">
        <v>5</v>
      </c>
      <c r="E82" s="4" t="s">
        <v>5</v>
      </c>
    </row>
    <row r="83" spans="1:5" ht="30">
      <c r="A83" s="3" t="s">
        <v>1317</v>
      </c>
      <c r="B83" s="4" t="s">
        <v>5</v>
      </c>
      <c r="C83" s="4" t="s">
        <v>5</v>
      </c>
      <c r="D83" s="4" t="s">
        <v>5</v>
      </c>
      <c r="E83" s="4" t="s">
        <v>5</v>
      </c>
    </row>
    <row r="84" spans="1:5">
      <c r="A84" s="2" t="s">
        <v>82</v>
      </c>
      <c r="B84" s="4">
        <v>0</v>
      </c>
      <c r="C84" s="4">
        <v>0</v>
      </c>
      <c r="D84" s="4">
        <v>0</v>
      </c>
      <c r="E84" s="4">
        <v>0</v>
      </c>
    </row>
    <row r="85" spans="1:5">
      <c r="A85" s="2" t="s">
        <v>407</v>
      </c>
      <c r="B85" s="4">
        <v>0</v>
      </c>
      <c r="C85" s="4">
        <v>0</v>
      </c>
      <c r="D85" s="4">
        <v>0</v>
      </c>
      <c r="E85" s="4">
        <v>0</v>
      </c>
    </row>
    <row r="86" spans="1:5">
      <c r="A86" s="2" t="s">
        <v>410</v>
      </c>
      <c r="B86" s="4">
        <v>0</v>
      </c>
      <c r="C86" s="4">
        <v>0</v>
      </c>
      <c r="D86" s="4">
        <v>0</v>
      </c>
      <c r="E86" s="4">
        <v>0</v>
      </c>
    </row>
    <row r="87" spans="1:5">
      <c r="A87" s="2" t="s">
        <v>742</v>
      </c>
      <c r="B87" s="4">
        <v>0</v>
      </c>
      <c r="C87" s="4">
        <v>0</v>
      </c>
      <c r="D87" s="4">
        <v>0</v>
      </c>
      <c r="E87" s="4">
        <v>0</v>
      </c>
    </row>
    <row r="88" spans="1:5">
      <c r="A88" s="2" t="s">
        <v>87</v>
      </c>
      <c r="B88" s="4">
        <v>0</v>
      </c>
      <c r="C88" s="4">
        <v>0</v>
      </c>
      <c r="D88" s="4">
        <v>0</v>
      </c>
      <c r="E88" s="4">
        <v>0</v>
      </c>
    </row>
    <row r="89" spans="1:5">
      <c r="A89" s="2" t="s">
        <v>88</v>
      </c>
      <c r="B89" s="4">
        <v>0</v>
      </c>
      <c r="C89" s="4">
        <v>0</v>
      </c>
      <c r="D89" s="4">
        <v>0</v>
      </c>
      <c r="E89" s="4">
        <v>0</v>
      </c>
    </row>
    <row r="90" spans="1:5">
      <c r="A90" s="2" t="s">
        <v>657</v>
      </c>
      <c r="B90" s="4">
        <v>0</v>
      </c>
      <c r="C90" s="4">
        <v>0</v>
      </c>
      <c r="D90" s="4">
        <v>0</v>
      </c>
      <c r="E90" s="4">
        <v>0</v>
      </c>
    </row>
    <row r="91" spans="1:5" ht="30">
      <c r="A91" s="2" t="s">
        <v>91</v>
      </c>
      <c r="B91" s="6">
        <v>-175320</v>
      </c>
      <c r="C91" s="6">
        <v>-1002257</v>
      </c>
      <c r="D91" s="6">
        <v>-1222109</v>
      </c>
      <c r="E91" s="6">
        <v>-2265866</v>
      </c>
    </row>
    <row r="92" spans="1:5">
      <c r="A92" s="2" t="s">
        <v>749</v>
      </c>
      <c r="B92" s="4">
        <v>0</v>
      </c>
      <c r="C92" s="4">
        <v>0</v>
      </c>
      <c r="D92" s="4">
        <v>0</v>
      </c>
      <c r="E92" s="4">
        <v>0</v>
      </c>
    </row>
    <row r="93" spans="1:5" ht="30">
      <c r="A93" s="2" t="s">
        <v>1121</v>
      </c>
      <c r="B93" s="4" t="s">
        <v>5</v>
      </c>
      <c r="C93" s="4" t="s">
        <v>5</v>
      </c>
      <c r="D93" s="4">
        <v>0</v>
      </c>
      <c r="E93" s="4" t="s">
        <v>5</v>
      </c>
    </row>
    <row r="94" spans="1:5" ht="30">
      <c r="A94" s="2" t="s">
        <v>95</v>
      </c>
      <c r="B94" s="4" t="s">
        <v>5</v>
      </c>
      <c r="C94" s="4" t="s">
        <v>5</v>
      </c>
      <c r="D94" s="4" t="s">
        <v>5</v>
      </c>
      <c r="E94" s="4">
        <v>0</v>
      </c>
    </row>
    <row r="95" spans="1:5">
      <c r="A95" s="2" t="s">
        <v>1329</v>
      </c>
      <c r="B95" s="6">
        <v>-175320</v>
      </c>
      <c r="C95" s="6">
        <v>-1002257</v>
      </c>
      <c r="D95" s="6">
        <v>-1222109</v>
      </c>
      <c r="E95" s="6">
        <v>-2265866</v>
      </c>
    </row>
    <row r="96" spans="1:5">
      <c r="A96" s="2" t="s">
        <v>97</v>
      </c>
      <c r="B96" s="6">
        <v>-175320</v>
      </c>
      <c r="C96" s="6">
        <v>-1002257</v>
      </c>
      <c r="D96" s="6">
        <v>-1222109</v>
      </c>
      <c r="E96" s="6">
        <v>-2265866</v>
      </c>
    </row>
    <row r="97" spans="1:5">
      <c r="A97" s="2" t="s">
        <v>1330</v>
      </c>
      <c r="B97" s="4">
        <v>0</v>
      </c>
      <c r="C97" s="4">
        <v>0</v>
      </c>
      <c r="D97" s="4">
        <v>0</v>
      </c>
      <c r="E97" s="4">
        <v>0</v>
      </c>
    </row>
    <row r="98" spans="1:5">
      <c r="A98" s="2" t="s">
        <v>102</v>
      </c>
      <c r="B98" s="6">
        <v>-175320</v>
      </c>
      <c r="C98" s="6">
        <v>-1002257</v>
      </c>
      <c r="D98" s="6">
        <v>-1222109</v>
      </c>
      <c r="E98" s="6">
        <v>-2265866</v>
      </c>
    </row>
    <row r="99" spans="1:5" ht="30">
      <c r="A99" s="2" t="s">
        <v>103</v>
      </c>
      <c r="B99" s="4">
        <v>0</v>
      </c>
      <c r="C99" s="4">
        <v>0</v>
      </c>
      <c r="D99" s="4">
        <v>0</v>
      </c>
      <c r="E99" s="4">
        <v>0</v>
      </c>
    </row>
    <row r="100" spans="1:5" ht="30">
      <c r="A100" s="2" t="s">
        <v>104</v>
      </c>
      <c r="B100" s="6">
        <v>-175320</v>
      </c>
      <c r="C100" s="6">
        <v>-1002257</v>
      </c>
      <c r="D100" s="6">
        <v>-1222109</v>
      </c>
      <c r="E100" s="6">
        <v>-2265866</v>
      </c>
    </row>
    <row r="101" spans="1:5" ht="30">
      <c r="A101" s="2" t="s">
        <v>1331</v>
      </c>
      <c r="B101" s="6">
        <v>-179767</v>
      </c>
      <c r="C101" s="6">
        <v>-890559</v>
      </c>
      <c r="D101" s="6">
        <v>-1266071</v>
      </c>
      <c r="E101" s="6">
        <v>-2028913</v>
      </c>
    </row>
    <row r="102" spans="1:5" ht="30">
      <c r="A102" s="2" t="s">
        <v>1325</v>
      </c>
      <c r="B102" s="4" t="s">
        <v>5</v>
      </c>
      <c r="C102" s="4" t="s">
        <v>5</v>
      </c>
      <c r="D102" s="4" t="s">
        <v>5</v>
      </c>
      <c r="E102" s="4" t="s">
        <v>5</v>
      </c>
    </row>
    <row r="103" spans="1:5" ht="30">
      <c r="A103" s="3" t="s">
        <v>1317</v>
      </c>
      <c r="B103" s="4" t="s">
        <v>5</v>
      </c>
      <c r="C103" s="4" t="s">
        <v>5</v>
      </c>
      <c r="D103" s="4" t="s">
        <v>5</v>
      </c>
      <c r="E103" s="4" t="s">
        <v>5</v>
      </c>
    </row>
    <row r="104" spans="1:5">
      <c r="A104" s="2" t="s">
        <v>82</v>
      </c>
      <c r="B104" s="6">
        <v>5315211</v>
      </c>
      <c r="C104" s="6">
        <v>5193001</v>
      </c>
      <c r="D104" s="6">
        <v>15295315</v>
      </c>
      <c r="E104" s="6">
        <v>14908686</v>
      </c>
    </row>
    <row r="105" spans="1:5">
      <c r="A105" s="2" t="s">
        <v>407</v>
      </c>
      <c r="B105" s="6">
        <v>4874603</v>
      </c>
      <c r="C105" s="6">
        <v>3958400</v>
      </c>
      <c r="D105" s="6">
        <v>13246883</v>
      </c>
      <c r="E105" s="6">
        <v>11937909</v>
      </c>
    </row>
    <row r="106" spans="1:5">
      <c r="A106" s="2" t="s">
        <v>410</v>
      </c>
      <c r="B106" s="6">
        <v>234987</v>
      </c>
      <c r="C106" s="6">
        <v>212890</v>
      </c>
      <c r="D106" s="6">
        <v>730284</v>
      </c>
      <c r="E106" s="6">
        <v>636506</v>
      </c>
    </row>
    <row r="107" spans="1:5">
      <c r="A107" s="2" t="s">
        <v>742</v>
      </c>
      <c r="B107" s="6">
        <v>26522</v>
      </c>
      <c r="C107" s="6">
        <v>27387</v>
      </c>
      <c r="D107" s="6">
        <v>83388</v>
      </c>
      <c r="E107" s="6">
        <v>82496</v>
      </c>
    </row>
    <row r="108" spans="1:5">
      <c r="A108" s="2" t="s">
        <v>87</v>
      </c>
      <c r="B108" s="6">
        <v>66691</v>
      </c>
      <c r="C108" s="6">
        <v>55748</v>
      </c>
      <c r="D108" s="6">
        <v>186680</v>
      </c>
      <c r="E108" s="6">
        <v>150226</v>
      </c>
    </row>
    <row r="109" spans="1:5">
      <c r="A109" s="2" t="s">
        <v>88</v>
      </c>
      <c r="B109" s="6">
        <v>5202803</v>
      </c>
      <c r="C109" s="6">
        <v>4254425</v>
      </c>
      <c r="D109" s="6">
        <v>14247235</v>
      </c>
      <c r="E109" s="6">
        <v>12807137</v>
      </c>
    </row>
    <row r="110" spans="1:5">
      <c r="A110" s="2" t="s">
        <v>657</v>
      </c>
      <c r="B110" s="6">
        <v>112408</v>
      </c>
      <c r="C110" s="6">
        <v>938576</v>
      </c>
      <c r="D110" s="6">
        <v>1048080</v>
      </c>
      <c r="E110" s="6">
        <v>2101549</v>
      </c>
    </row>
    <row r="111" spans="1:5" ht="30">
      <c r="A111" s="2" t="s">
        <v>91</v>
      </c>
      <c r="B111" s="6">
        <v>16146</v>
      </c>
      <c r="C111" s="6">
        <v>14841</v>
      </c>
      <c r="D111" s="6">
        <v>40106</v>
      </c>
      <c r="E111" s="6">
        <v>34308</v>
      </c>
    </row>
    <row r="112" spans="1:5">
      <c r="A112" s="2" t="s">
        <v>749</v>
      </c>
      <c r="B112" s="6">
        <v>1756</v>
      </c>
      <c r="C112" s="6">
        <v>-4127</v>
      </c>
      <c r="D112" s="6">
        <v>-8471</v>
      </c>
      <c r="E112" s="6">
        <v>-26854</v>
      </c>
    </row>
    <row r="113" spans="1:5" ht="30">
      <c r="A113" s="2" t="s">
        <v>1121</v>
      </c>
      <c r="B113" s="4" t="s">
        <v>5</v>
      </c>
      <c r="C113" s="4" t="s">
        <v>5</v>
      </c>
      <c r="D113" s="6">
        <v>-22109</v>
      </c>
      <c r="E113" s="4" t="s">
        <v>5</v>
      </c>
    </row>
    <row r="114" spans="1:5" ht="30">
      <c r="A114" s="2" t="s">
        <v>95</v>
      </c>
      <c r="B114" s="4" t="s">
        <v>5</v>
      </c>
      <c r="C114" s="4" t="s">
        <v>5</v>
      </c>
      <c r="D114" s="4" t="s">
        <v>5</v>
      </c>
      <c r="E114" s="4">
        <v>326</v>
      </c>
    </row>
    <row r="115" spans="1:5">
      <c r="A115" s="2" t="s">
        <v>1329</v>
      </c>
      <c r="B115" s="6">
        <v>17902</v>
      </c>
      <c r="C115" s="6">
        <v>10714</v>
      </c>
      <c r="D115" s="6">
        <v>9526</v>
      </c>
      <c r="E115" s="6">
        <v>7780</v>
      </c>
    </row>
    <row r="116" spans="1:5">
      <c r="A116" s="2" t="s">
        <v>97</v>
      </c>
      <c r="B116" s="6">
        <v>130310</v>
      </c>
      <c r="C116" s="6">
        <v>949290</v>
      </c>
      <c r="D116" s="6">
        <v>1057606</v>
      </c>
      <c r="E116" s="6">
        <v>2109329</v>
      </c>
    </row>
    <row r="117" spans="1:5">
      <c r="A117" s="2" t="s">
        <v>1330</v>
      </c>
      <c r="B117" s="6">
        <v>48488</v>
      </c>
      <c r="C117" s="6">
        <v>349485</v>
      </c>
      <c r="D117" s="6">
        <v>386225</v>
      </c>
      <c r="E117" s="6">
        <v>775459</v>
      </c>
    </row>
    <row r="118" spans="1:5">
      <c r="A118" s="2" t="s">
        <v>102</v>
      </c>
      <c r="B118" s="6">
        <v>81822</v>
      </c>
      <c r="C118" s="6">
        <v>599805</v>
      </c>
      <c r="D118" s="6">
        <v>671381</v>
      </c>
      <c r="E118" s="6">
        <v>1333870</v>
      </c>
    </row>
    <row r="119" spans="1:5" ht="30">
      <c r="A119" s="2" t="s">
        <v>103</v>
      </c>
      <c r="B119" s="4">
        <v>0</v>
      </c>
      <c r="C119" s="4">
        <v>0</v>
      </c>
      <c r="D119" s="4">
        <v>0</v>
      </c>
      <c r="E119" s="4">
        <v>0</v>
      </c>
    </row>
    <row r="120" spans="1:5" ht="30">
      <c r="A120" s="2" t="s">
        <v>104</v>
      </c>
      <c r="B120" s="6">
        <v>81822</v>
      </c>
      <c r="C120" s="6">
        <v>599805</v>
      </c>
      <c r="D120" s="6">
        <v>671381</v>
      </c>
      <c r="E120" s="6">
        <v>1333870</v>
      </c>
    </row>
    <row r="121" spans="1:5" ht="30">
      <c r="A121" s="2" t="s">
        <v>1331</v>
      </c>
      <c r="B121" s="6">
        <v>84790</v>
      </c>
      <c r="C121" s="6">
        <v>531709</v>
      </c>
      <c r="D121" s="6">
        <v>715981</v>
      </c>
      <c r="E121" s="6">
        <v>1193476</v>
      </c>
    </row>
    <row r="122" spans="1:5" ht="30">
      <c r="A122" s="2" t="s">
        <v>1326</v>
      </c>
      <c r="B122" s="4" t="s">
        <v>5</v>
      </c>
      <c r="C122" s="4" t="s">
        <v>5</v>
      </c>
      <c r="D122" s="4" t="s">
        <v>5</v>
      </c>
      <c r="E122" s="4" t="s">
        <v>5</v>
      </c>
    </row>
    <row r="123" spans="1:5" ht="30">
      <c r="A123" s="3" t="s">
        <v>1317</v>
      </c>
      <c r="B123" s="4" t="s">
        <v>5</v>
      </c>
      <c r="C123" s="4" t="s">
        <v>5</v>
      </c>
      <c r="D123" s="4" t="s">
        <v>5</v>
      </c>
      <c r="E123" s="4" t="s">
        <v>5</v>
      </c>
    </row>
    <row r="124" spans="1:5">
      <c r="A124" s="2" t="s">
        <v>82</v>
      </c>
      <c r="B124" s="6">
        <v>77625</v>
      </c>
      <c r="C124" s="6">
        <v>72570</v>
      </c>
      <c r="D124" s="6">
        <v>229230</v>
      </c>
      <c r="E124" s="6">
        <v>207250</v>
      </c>
    </row>
    <row r="125" spans="1:5">
      <c r="A125" s="2" t="s">
        <v>407</v>
      </c>
      <c r="B125" s="4">
        <v>0</v>
      </c>
      <c r="C125" s="4">
        <v>0</v>
      </c>
      <c r="D125" s="4">
        <v>0</v>
      </c>
      <c r="E125" s="4">
        <v>0</v>
      </c>
    </row>
    <row r="126" spans="1:5">
      <c r="A126" s="2" t="s">
        <v>410</v>
      </c>
      <c r="B126" s="6">
        <v>21687</v>
      </c>
      <c r="C126" s="6">
        <v>21323</v>
      </c>
      <c r="D126" s="6">
        <v>69726</v>
      </c>
      <c r="E126" s="6">
        <v>61724</v>
      </c>
    </row>
    <row r="127" spans="1:5">
      <c r="A127" s="2" t="s">
        <v>742</v>
      </c>
      <c r="B127" s="6">
        <v>2415</v>
      </c>
      <c r="C127" s="6">
        <v>1400</v>
      </c>
      <c r="D127" s="6">
        <v>8747</v>
      </c>
      <c r="E127" s="6">
        <v>5925</v>
      </c>
    </row>
    <row r="128" spans="1:5">
      <c r="A128" s="2" t="s">
        <v>87</v>
      </c>
      <c r="B128" s="6">
        <v>19042</v>
      </c>
      <c r="C128" s="6">
        <v>12971</v>
      </c>
      <c r="D128" s="6">
        <v>48410</v>
      </c>
      <c r="E128" s="6">
        <v>38683</v>
      </c>
    </row>
    <row r="129" spans="1:5">
      <c r="A129" s="2" t="s">
        <v>88</v>
      </c>
      <c r="B129" s="6">
        <v>43144</v>
      </c>
      <c r="C129" s="6">
        <v>35694</v>
      </c>
      <c r="D129" s="6">
        <v>126883</v>
      </c>
      <c r="E129" s="6">
        <v>106332</v>
      </c>
    </row>
    <row r="130" spans="1:5">
      <c r="A130" s="2" t="s">
        <v>657</v>
      </c>
      <c r="B130" s="6">
        <v>34481</v>
      </c>
      <c r="C130" s="6">
        <v>36876</v>
      </c>
      <c r="D130" s="6">
        <v>102347</v>
      </c>
      <c r="E130" s="6">
        <v>100918</v>
      </c>
    </row>
    <row r="131" spans="1:5" ht="30">
      <c r="A131" s="2" t="s">
        <v>91</v>
      </c>
      <c r="B131" s="4">
        <v>835</v>
      </c>
      <c r="C131" s="4">
        <v>877</v>
      </c>
      <c r="D131" s="6">
        <v>2238</v>
      </c>
      <c r="E131" s="6">
        <v>2502</v>
      </c>
    </row>
    <row r="132" spans="1:5">
      <c r="A132" s="2" t="s">
        <v>749</v>
      </c>
      <c r="B132" s="6">
        <v>-11812</v>
      </c>
      <c r="C132" s="6">
        <v>-12472</v>
      </c>
      <c r="D132" s="6">
        <v>-35818</v>
      </c>
      <c r="E132" s="6">
        <v>-44306</v>
      </c>
    </row>
    <row r="133" spans="1:5" ht="30">
      <c r="A133" s="2" t="s">
        <v>1121</v>
      </c>
      <c r="B133" s="4" t="s">
        <v>5</v>
      </c>
      <c r="C133" s="4" t="s">
        <v>5</v>
      </c>
      <c r="D133" s="4">
        <v>0</v>
      </c>
      <c r="E133" s="4" t="s">
        <v>5</v>
      </c>
    </row>
    <row r="134" spans="1:5" ht="30">
      <c r="A134" s="2" t="s">
        <v>95</v>
      </c>
      <c r="B134" s="4" t="s">
        <v>5</v>
      </c>
      <c r="C134" s="4" t="s">
        <v>5</v>
      </c>
      <c r="D134" s="4" t="s">
        <v>5</v>
      </c>
      <c r="E134" s="4">
        <v>0</v>
      </c>
    </row>
    <row r="135" spans="1:5">
      <c r="A135" s="2" t="s">
        <v>1329</v>
      </c>
      <c r="B135" s="6">
        <v>-10977</v>
      </c>
      <c r="C135" s="6">
        <v>-11595</v>
      </c>
      <c r="D135" s="6">
        <v>-33580</v>
      </c>
      <c r="E135" s="6">
        <v>-41804</v>
      </c>
    </row>
    <row r="136" spans="1:5">
      <c r="A136" s="2" t="s">
        <v>97</v>
      </c>
      <c r="B136" s="6">
        <v>23504</v>
      </c>
      <c r="C136" s="6">
        <v>25281</v>
      </c>
      <c r="D136" s="6">
        <v>68767</v>
      </c>
      <c r="E136" s="6">
        <v>59114</v>
      </c>
    </row>
    <row r="137" spans="1:5">
      <c r="A137" s="2" t="s">
        <v>1330</v>
      </c>
      <c r="B137" s="4">
        <v>40</v>
      </c>
      <c r="C137" s="4">
        <v>137</v>
      </c>
      <c r="D137" s="4">
        <v>440</v>
      </c>
      <c r="E137" s="4">
        <v>287</v>
      </c>
    </row>
    <row r="138" spans="1:5">
      <c r="A138" s="2" t="s">
        <v>102</v>
      </c>
      <c r="B138" s="6">
        <v>23464</v>
      </c>
      <c r="C138" s="6">
        <v>25144</v>
      </c>
      <c r="D138" s="6">
        <v>68327</v>
      </c>
      <c r="E138" s="6">
        <v>58827</v>
      </c>
    </row>
    <row r="139" spans="1:5" ht="30">
      <c r="A139" s="2" t="s">
        <v>103</v>
      </c>
      <c r="B139" s="6">
        <v>1172</v>
      </c>
      <c r="C139" s="4">
        <v>582</v>
      </c>
      <c r="D139" s="6">
        <v>5192</v>
      </c>
      <c r="E139" s="4">
        <v>-658</v>
      </c>
    </row>
    <row r="140" spans="1:5" ht="30">
      <c r="A140" s="2" t="s">
        <v>104</v>
      </c>
      <c r="B140" s="6">
        <v>22292</v>
      </c>
      <c r="C140" s="6">
        <v>24562</v>
      </c>
      <c r="D140" s="6">
        <v>63135</v>
      </c>
      <c r="E140" s="6">
        <v>59485</v>
      </c>
    </row>
    <row r="141" spans="1:5" ht="30">
      <c r="A141" s="2" t="s">
        <v>1331</v>
      </c>
      <c r="B141" s="6">
        <v>21859</v>
      </c>
      <c r="C141" s="6">
        <v>24326</v>
      </c>
      <c r="D141" s="6">
        <v>64794</v>
      </c>
      <c r="E141" s="6">
        <v>59534</v>
      </c>
    </row>
    <row r="142" spans="1:5">
      <c r="A142" s="2" t="s">
        <v>1327</v>
      </c>
      <c r="B142" s="4" t="s">
        <v>5</v>
      </c>
      <c r="C142" s="4" t="s">
        <v>5</v>
      </c>
      <c r="D142" s="4" t="s">
        <v>5</v>
      </c>
      <c r="E142" s="4" t="s">
        <v>5</v>
      </c>
    </row>
    <row r="143" spans="1:5" ht="30">
      <c r="A143" s="3" t="s">
        <v>1317</v>
      </c>
      <c r="B143" s="4" t="s">
        <v>5</v>
      </c>
      <c r="C143" s="4" t="s">
        <v>5</v>
      </c>
      <c r="D143" s="4" t="s">
        <v>5</v>
      </c>
      <c r="E143" s="4" t="s">
        <v>5</v>
      </c>
    </row>
    <row r="144" spans="1:5">
      <c r="A144" s="2" t="s">
        <v>82</v>
      </c>
      <c r="B144" s="6">
        <v>-65714</v>
      </c>
      <c r="C144" s="6">
        <v>-60773</v>
      </c>
      <c r="D144" s="6">
        <v>-190786</v>
      </c>
      <c r="E144" s="6">
        <v>-172719</v>
      </c>
    </row>
    <row r="145" spans="1:5">
      <c r="A145" s="2" t="s">
        <v>407</v>
      </c>
      <c r="B145" s="6">
        <v>-64613</v>
      </c>
      <c r="C145" s="6">
        <v>-59664</v>
      </c>
      <c r="D145" s="6">
        <v>-187550</v>
      </c>
      <c r="E145" s="6">
        <v>-170492</v>
      </c>
    </row>
    <row r="146" spans="1:5">
      <c r="A146" s="2" t="s">
        <v>410</v>
      </c>
      <c r="B146" s="4">
        <v>-356</v>
      </c>
      <c r="C146" s="4">
        <v>-354</v>
      </c>
      <c r="D146" s="6">
        <v>-1051</v>
      </c>
      <c r="E146" s="4">
        <v>-18</v>
      </c>
    </row>
    <row r="147" spans="1:5">
      <c r="A147" s="2" t="s">
        <v>742</v>
      </c>
      <c r="B147" s="4">
        <v>0</v>
      </c>
      <c r="C147" s="4">
        <v>0</v>
      </c>
      <c r="D147" s="4">
        <v>0</v>
      </c>
      <c r="E147" s="4">
        <v>0</v>
      </c>
    </row>
    <row r="148" spans="1:5">
      <c r="A148" s="2" t="s">
        <v>87</v>
      </c>
      <c r="B148" s="6">
        <v>-3606</v>
      </c>
      <c r="C148" s="6">
        <v>-3607</v>
      </c>
      <c r="D148" s="6">
        <v>-10709</v>
      </c>
      <c r="E148" s="6">
        <v>-10747</v>
      </c>
    </row>
    <row r="149" spans="1:5">
      <c r="A149" s="2" t="s">
        <v>88</v>
      </c>
      <c r="B149" s="6">
        <v>-68575</v>
      </c>
      <c r="C149" s="6">
        <v>-63625</v>
      </c>
      <c r="D149" s="6">
        <v>-199310</v>
      </c>
      <c r="E149" s="6">
        <v>-181257</v>
      </c>
    </row>
    <row r="150" spans="1:5">
      <c r="A150" s="2" t="s">
        <v>657</v>
      </c>
      <c r="B150" s="6">
        <v>2861</v>
      </c>
      <c r="C150" s="6">
        <v>2852</v>
      </c>
      <c r="D150" s="6">
        <v>8524</v>
      </c>
      <c r="E150" s="6">
        <v>8538</v>
      </c>
    </row>
    <row r="151" spans="1:5" ht="30">
      <c r="A151" s="2" t="s">
        <v>91</v>
      </c>
      <c r="B151" s="6">
        <v>-16822</v>
      </c>
      <c r="C151" s="6">
        <v>-14866</v>
      </c>
      <c r="D151" s="6">
        <v>-43215</v>
      </c>
      <c r="E151" s="6">
        <v>-34355</v>
      </c>
    </row>
    <row r="152" spans="1:5">
      <c r="A152" s="2" t="s">
        <v>749</v>
      </c>
      <c r="B152" s="6">
        <v>-2416</v>
      </c>
      <c r="C152" s="6">
        <v>-2285</v>
      </c>
      <c r="D152" s="6">
        <v>-6988</v>
      </c>
      <c r="E152" s="6">
        <v>-6840</v>
      </c>
    </row>
    <row r="153" spans="1:5" ht="30">
      <c r="A153" s="2" t="s">
        <v>1121</v>
      </c>
      <c r="B153" s="4" t="s">
        <v>5</v>
      </c>
      <c r="C153" s="4" t="s">
        <v>5</v>
      </c>
      <c r="D153" s="4">
        <v>0</v>
      </c>
      <c r="E153" s="4" t="s">
        <v>5</v>
      </c>
    </row>
    <row r="154" spans="1:5" ht="30">
      <c r="A154" s="2" t="s">
        <v>95</v>
      </c>
      <c r="B154" s="4" t="s">
        <v>5</v>
      </c>
      <c r="C154" s="4" t="s">
        <v>5</v>
      </c>
      <c r="D154" s="4" t="s">
        <v>5</v>
      </c>
      <c r="E154" s="4">
        <v>0</v>
      </c>
    </row>
    <row r="155" spans="1:5">
      <c r="A155" s="2" t="s">
        <v>1329</v>
      </c>
      <c r="B155" s="6">
        <v>-19238</v>
      </c>
      <c r="C155" s="6">
        <v>-17151</v>
      </c>
      <c r="D155" s="6">
        <v>-50203</v>
      </c>
      <c r="E155" s="6">
        <v>-41195</v>
      </c>
    </row>
    <row r="156" spans="1:5">
      <c r="A156" s="2" t="s">
        <v>97</v>
      </c>
      <c r="B156" s="6">
        <v>-16377</v>
      </c>
      <c r="C156" s="6">
        <v>-14299</v>
      </c>
      <c r="D156" s="6">
        <v>-41679</v>
      </c>
      <c r="E156" s="6">
        <v>-32657</v>
      </c>
    </row>
    <row r="157" spans="1:5">
      <c r="A157" s="2" t="s">
        <v>1330</v>
      </c>
      <c r="B157" s="4">
        <v>0</v>
      </c>
      <c r="C157" s="4">
        <v>0</v>
      </c>
      <c r="D157" s="4">
        <v>0</v>
      </c>
      <c r="E157" s="4">
        <v>0</v>
      </c>
    </row>
    <row r="158" spans="1:5">
      <c r="A158" s="2" t="s">
        <v>102</v>
      </c>
      <c r="B158" s="6">
        <v>-16377</v>
      </c>
      <c r="C158" s="6">
        <v>-14299</v>
      </c>
      <c r="D158" s="6">
        <v>-41679</v>
      </c>
      <c r="E158" s="6">
        <v>-32657</v>
      </c>
    </row>
    <row r="159" spans="1:5" ht="30">
      <c r="A159" s="2" t="s">
        <v>103</v>
      </c>
      <c r="B159" s="6">
        <v>5447</v>
      </c>
      <c r="C159" s="6">
        <v>9695</v>
      </c>
      <c r="D159" s="6">
        <v>19897</v>
      </c>
      <c r="E159" s="6">
        <v>25130</v>
      </c>
    </row>
    <row r="160" spans="1:5" ht="30">
      <c r="A160" s="2" t="s">
        <v>104</v>
      </c>
      <c r="B160" s="6">
        <v>-21824</v>
      </c>
      <c r="C160" s="6">
        <v>-23994</v>
      </c>
      <c r="D160" s="6">
        <v>-61576</v>
      </c>
      <c r="E160" s="6">
        <v>-57787</v>
      </c>
    </row>
    <row r="161" spans="1:5" ht="30">
      <c r="A161" s="2" t="s">
        <v>1331</v>
      </c>
      <c r="B161" s="8">
        <v>-21391</v>
      </c>
      <c r="C161" s="8">
        <v>-23758</v>
      </c>
      <c r="D161" s="8">
        <v>-63235</v>
      </c>
      <c r="E161" s="8">
        <v>-5783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3" width="12.28515625" bestFit="1" customWidth="1"/>
    <col min="4" max="5" width="16.5703125" bestFit="1" customWidth="1"/>
    <col min="6" max="13" width="36.5703125" bestFit="1" customWidth="1"/>
    <col min="14" max="15" width="22" bestFit="1" customWidth="1"/>
    <col min="16" max="17" width="14.140625" bestFit="1" customWidth="1"/>
    <col min="18" max="19" width="16.5703125" bestFit="1" customWidth="1"/>
    <col min="20" max="25" width="36.5703125" bestFit="1" customWidth="1"/>
    <col min="26" max="27" width="22" bestFit="1" customWidth="1"/>
  </cols>
  <sheetData>
    <row r="1" spans="1:27" ht="15" customHeight="1">
      <c r="A1" s="1" t="s">
        <v>1332</v>
      </c>
      <c r="B1" s="7" t="s">
        <v>1</v>
      </c>
      <c r="C1" s="7"/>
      <c r="D1" s="7"/>
      <c r="E1" s="7"/>
      <c r="F1" s="7"/>
      <c r="G1" s="7"/>
      <c r="H1" s="7"/>
      <c r="I1" s="7"/>
      <c r="J1" s="7"/>
      <c r="K1" s="7"/>
      <c r="L1" s="7"/>
      <c r="M1" s="7"/>
      <c r="N1" s="7"/>
      <c r="O1" s="7"/>
      <c r="P1" s="7"/>
      <c r="Q1" s="7"/>
      <c r="R1" s="7"/>
      <c r="S1" s="7"/>
      <c r="T1" s="7"/>
      <c r="U1" s="7"/>
      <c r="V1" s="7"/>
      <c r="W1" s="7"/>
      <c r="X1" s="7"/>
      <c r="Y1" s="7"/>
      <c r="Z1" s="7"/>
      <c r="AA1" s="7"/>
    </row>
    <row r="2" spans="1:27" ht="30">
      <c r="A2" s="1" t="s">
        <v>25</v>
      </c>
      <c r="B2" s="7" t="s">
        <v>2</v>
      </c>
      <c r="C2" s="7" t="s">
        <v>80</v>
      </c>
      <c r="D2" s="1" t="s">
        <v>2</v>
      </c>
      <c r="E2" s="1" t="s">
        <v>80</v>
      </c>
      <c r="F2" s="1" t="s">
        <v>2</v>
      </c>
      <c r="G2" s="1" t="s">
        <v>80</v>
      </c>
      <c r="H2" s="1" t="s">
        <v>2</v>
      </c>
      <c r="I2" s="1" t="s">
        <v>80</v>
      </c>
      <c r="J2" s="1" t="s">
        <v>2</v>
      </c>
      <c r="K2" s="1" t="s">
        <v>80</v>
      </c>
      <c r="L2" s="1" t="s">
        <v>2</v>
      </c>
      <c r="M2" s="1" t="s">
        <v>80</v>
      </c>
      <c r="N2" s="1" t="s">
        <v>2</v>
      </c>
      <c r="O2" s="1" t="s">
        <v>80</v>
      </c>
      <c r="P2" s="1" t="s">
        <v>2</v>
      </c>
      <c r="Q2" s="1" t="s">
        <v>80</v>
      </c>
      <c r="R2" s="1" t="s">
        <v>2</v>
      </c>
      <c r="S2" s="1" t="s">
        <v>80</v>
      </c>
      <c r="T2" s="1" t="s">
        <v>2</v>
      </c>
      <c r="U2" s="1" t="s">
        <v>80</v>
      </c>
      <c r="V2" s="1" t="s">
        <v>2</v>
      </c>
      <c r="W2" s="1" t="s">
        <v>80</v>
      </c>
      <c r="X2" s="1" t="s">
        <v>2</v>
      </c>
      <c r="Y2" s="1" t="s">
        <v>80</v>
      </c>
      <c r="Z2" s="1" t="s">
        <v>2</v>
      </c>
      <c r="AA2" s="1" t="s">
        <v>80</v>
      </c>
    </row>
    <row r="3" spans="1:27" ht="30">
      <c r="A3" s="1"/>
      <c r="B3" s="7"/>
      <c r="C3" s="7"/>
      <c r="D3" s="1" t="s">
        <v>1321</v>
      </c>
      <c r="E3" s="1" t="s">
        <v>1321</v>
      </c>
      <c r="F3" s="1" t="s">
        <v>1322</v>
      </c>
      <c r="G3" s="1" t="s">
        <v>1322</v>
      </c>
      <c r="H3" s="1" t="s">
        <v>1323</v>
      </c>
      <c r="I3" s="1" t="s">
        <v>1323</v>
      </c>
      <c r="J3" s="1" t="s">
        <v>1325</v>
      </c>
      <c r="K3" s="1" t="s">
        <v>1325</v>
      </c>
      <c r="L3" s="1" t="s">
        <v>1326</v>
      </c>
      <c r="M3" s="1" t="s">
        <v>1326</v>
      </c>
      <c r="N3" s="1" t="s">
        <v>1327</v>
      </c>
      <c r="O3" s="1" t="s">
        <v>1327</v>
      </c>
      <c r="P3" s="1" t="s">
        <v>67</v>
      </c>
      <c r="Q3" s="1" t="s">
        <v>67</v>
      </c>
      <c r="R3" s="1" t="s">
        <v>67</v>
      </c>
      <c r="S3" s="1" t="s">
        <v>67</v>
      </c>
      <c r="T3" s="1" t="s">
        <v>67</v>
      </c>
      <c r="U3" s="1" t="s">
        <v>67</v>
      </c>
      <c r="V3" s="1" t="s">
        <v>67</v>
      </c>
      <c r="W3" s="1" t="s">
        <v>67</v>
      </c>
      <c r="X3" s="1" t="s">
        <v>67</v>
      </c>
      <c r="Y3" s="1" t="s">
        <v>67</v>
      </c>
      <c r="Z3" s="1" t="s">
        <v>67</v>
      </c>
      <c r="AA3" s="1" t="s">
        <v>67</v>
      </c>
    </row>
    <row r="4" spans="1:27" ht="30">
      <c r="A4" s="1"/>
      <c r="B4" s="7"/>
      <c r="C4" s="7"/>
      <c r="D4" s="1"/>
      <c r="E4" s="1"/>
      <c r="F4" s="1"/>
      <c r="G4" s="1"/>
      <c r="H4" s="1"/>
      <c r="I4" s="1"/>
      <c r="J4" s="1"/>
      <c r="K4" s="1"/>
      <c r="L4" s="1"/>
      <c r="M4" s="1"/>
      <c r="N4" s="1"/>
      <c r="O4" s="1"/>
      <c r="P4" s="1"/>
      <c r="Q4" s="1"/>
      <c r="R4" s="1" t="s">
        <v>1321</v>
      </c>
      <c r="S4" s="1" t="s">
        <v>1321</v>
      </c>
      <c r="T4" s="1" t="s">
        <v>1322</v>
      </c>
      <c r="U4" s="1" t="s">
        <v>1322</v>
      </c>
      <c r="V4" s="1" t="s">
        <v>1323</v>
      </c>
      <c r="W4" s="1" t="s">
        <v>1323</v>
      </c>
      <c r="X4" s="1" t="s">
        <v>1325</v>
      </c>
      <c r="Y4" s="1" t="s">
        <v>1325</v>
      </c>
      <c r="Z4" s="1" t="s">
        <v>1327</v>
      </c>
      <c r="AA4" s="1" t="s">
        <v>1327</v>
      </c>
    </row>
    <row r="5" spans="1:27" ht="30">
      <c r="A5" s="3" t="s">
        <v>13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825</v>
      </c>
      <c r="B6" s="8">
        <v>802163</v>
      </c>
      <c r="C6" s="8">
        <v>1171788</v>
      </c>
      <c r="D6" s="8">
        <v>464059</v>
      </c>
      <c r="E6" s="8">
        <v>1260731</v>
      </c>
      <c r="F6" s="8">
        <v>264490</v>
      </c>
      <c r="G6" s="8">
        <v>-142743</v>
      </c>
      <c r="H6" s="8">
        <v>1498</v>
      </c>
      <c r="I6" s="8">
        <v>0</v>
      </c>
      <c r="J6" s="8">
        <v>730047</v>
      </c>
      <c r="K6" s="8">
        <v>1117988</v>
      </c>
      <c r="L6" s="8">
        <v>124922</v>
      </c>
      <c r="M6" s="8">
        <v>100652</v>
      </c>
      <c r="N6" s="8">
        <v>-52806</v>
      </c>
      <c r="O6" s="8">
        <v>-46852</v>
      </c>
      <c r="P6" s="4" t="s">
        <v>5</v>
      </c>
      <c r="Q6" s="4" t="s">
        <v>5</v>
      </c>
      <c r="R6" s="4" t="s">
        <v>5</v>
      </c>
      <c r="S6" s="4" t="s">
        <v>5</v>
      </c>
      <c r="T6" s="4" t="s">
        <v>5</v>
      </c>
      <c r="U6" s="4" t="s">
        <v>5</v>
      </c>
      <c r="V6" s="4" t="s">
        <v>5</v>
      </c>
      <c r="W6" s="4" t="s">
        <v>5</v>
      </c>
      <c r="X6" s="4" t="s">
        <v>5</v>
      </c>
      <c r="Y6" s="4" t="s">
        <v>5</v>
      </c>
      <c r="Z6" s="4" t="s">
        <v>5</v>
      </c>
      <c r="AA6" s="4" t="s">
        <v>5</v>
      </c>
    </row>
    <row r="7" spans="1:27" ht="30">
      <c r="A7" s="2" t="s">
        <v>149</v>
      </c>
      <c r="B7" s="6">
        <v>-255090</v>
      </c>
      <c r="C7" s="6">
        <v>-178235</v>
      </c>
      <c r="D7" s="6">
        <v>-8056</v>
      </c>
      <c r="E7" s="6">
        <v>-4993</v>
      </c>
      <c r="F7" s="6">
        <v>-247034</v>
      </c>
      <c r="G7" s="6">
        <v>-173242</v>
      </c>
      <c r="H7" s="4">
        <v>0</v>
      </c>
      <c r="I7" s="4">
        <v>0</v>
      </c>
      <c r="J7" s="6">
        <v>-255090</v>
      </c>
      <c r="K7" s="6">
        <v>-178235</v>
      </c>
      <c r="L7" s="6">
        <v>-31099</v>
      </c>
      <c r="M7" s="6">
        <v>-29302</v>
      </c>
      <c r="N7" s="4">
        <v>0</v>
      </c>
      <c r="O7" s="4">
        <v>0</v>
      </c>
      <c r="P7" s="6">
        <v>-31099</v>
      </c>
      <c r="Q7" s="6">
        <v>-29302</v>
      </c>
      <c r="R7" s="4">
        <v>0</v>
      </c>
      <c r="S7" s="4">
        <v>0</v>
      </c>
      <c r="T7" s="4">
        <v>0</v>
      </c>
      <c r="U7" s="4">
        <v>0</v>
      </c>
      <c r="V7" s="4">
        <v>0</v>
      </c>
      <c r="W7" s="4">
        <v>0</v>
      </c>
      <c r="X7" s="4">
        <v>0</v>
      </c>
      <c r="Y7" s="4">
        <v>0</v>
      </c>
      <c r="Z7" s="4">
        <v>0</v>
      </c>
      <c r="AA7" s="4">
        <v>0</v>
      </c>
    </row>
    <row r="8" spans="1:27">
      <c r="A8" s="2" t="s">
        <v>150</v>
      </c>
      <c r="B8" s="6">
        <v>-11301</v>
      </c>
      <c r="C8" s="4">
        <v>0</v>
      </c>
      <c r="D8" s="4">
        <v>0</v>
      </c>
      <c r="E8" s="4" t="s">
        <v>5</v>
      </c>
      <c r="F8" s="6">
        <v>-11301</v>
      </c>
      <c r="G8" s="4" t="s">
        <v>5</v>
      </c>
      <c r="H8" s="4">
        <v>0</v>
      </c>
      <c r="I8" s="4" t="s">
        <v>5</v>
      </c>
      <c r="J8" s="6">
        <v>-11301</v>
      </c>
      <c r="K8" s="4" t="s">
        <v>5</v>
      </c>
      <c r="L8" s="4">
        <v>0</v>
      </c>
      <c r="M8" s="4" t="s">
        <v>5</v>
      </c>
      <c r="N8" s="4">
        <v>0</v>
      </c>
      <c r="O8" s="4" t="s">
        <v>5</v>
      </c>
      <c r="P8" s="4" t="s">
        <v>5</v>
      </c>
      <c r="Q8" s="4" t="s">
        <v>5</v>
      </c>
      <c r="R8" s="4" t="s">
        <v>5</v>
      </c>
      <c r="S8" s="4" t="s">
        <v>5</v>
      </c>
      <c r="T8" s="4" t="s">
        <v>5</v>
      </c>
      <c r="U8" s="4" t="s">
        <v>5</v>
      </c>
      <c r="V8" s="4" t="s">
        <v>5</v>
      </c>
      <c r="W8" s="4" t="s">
        <v>5</v>
      </c>
      <c r="X8" s="4" t="s">
        <v>5</v>
      </c>
      <c r="Y8" s="4" t="s">
        <v>5</v>
      </c>
      <c r="Z8" s="4" t="s">
        <v>5</v>
      </c>
      <c r="AA8" s="4" t="s">
        <v>5</v>
      </c>
    </row>
    <row r="9" spans="1:27" ht="30">
      <c r="A9" s="2" t="s">
        <v>151</v>
      </c>
      <c r="B9" s="6">
        <v>5802</v>
      </c>
      <c r="C9" s="4">
        <v>0</v>
      </c>
      <c r="D9" s="4">
        <v>0</v>
      </c>
      <c r="E9" s="4" t="s">
        <v>5</v>
      </c>
      <c r="F9" s="6">
        <v>3321</v>
      </c>
      <c r="G9" s="4" t="s">
        <v>5</v>
      </c>
      <c r="H9" s="4">
        <v>0</v>
      </c>
      <c r="I9" s="4" t="s">
        <v>5</v>
      </c>
      <c r="J9" s="6">
        <v>3321</v>
      </c>
      <c r="K9" s="4" t="s">
        <v>5</v>
      </c>
      <c r="L9" s="6">
        <v>2481</v>
      </c>
      <c r="M9" s="4" t="s">
        <v>5</v>
      </c>
      <c r="N9" s="4" t="s">
        <v>5</v>
      </c>
      <c r="O9" s="4" t="s">
        <v>5</v>
      </c>
      <c r="P9" s="6">
        <v>5802</v>
      </c>
      <c r="Q9" s="4" t="s">
        <v>5</v>
      </c>
      <c r="R9" s="4" t="s">
        <v>5</v>
      </c>
      <c r="S9" s="4" t="s">
        <v>5</v>
      </c>
      <c r="T9" s="4" t="s">
        <v>5</v>
      </c>
      <c r="U9" s="4" t="s">
        <v>5</v>
      </c>
      <c r="V9" s="4" t="s">
        <v>5</v>
      </c>
      <c r="W9" s="4" t="s">
        <v>5</v>
      </c>
      <c r="X9" s="4" t="s">
        <v>5</v>
      </c>
      <c r="Y9" s="4" t="s">
        <v>5</v>
      </c>
      <c r="Z9" s="4">
        <v>0</v>
      </c>
      <c r="AA9" s="4" t="s">
        <v>5</v>
      </c>
    </row>
    <row r="10" spans="1:27">
      <c r="A10" s="2" t="s">
        <v>152</v>
      </c>
      <c r="B10" s="6">
        <v>-3000</v>
      </c>
      <c r="C10" s="6">
        <v>-2000</v>
      </c>
      <c r="D10" s="4">
        <v>0</v>
      </c>
      <c r="E10" s="4">
        <v>0</v>
      </c>
      <c r="F10" s="6">
        <v>-3000</v>
      </c>
      <c r="G10" s="6">
        <v>-2000</v>
      </c>
      <c r="H10" s="4">
        <v>0</v>
      </c>
      <c r="I10" s="4">
        <v>0</v>
      </c>
      <c r="J10" s="6">
        <v>-3000</v>
      </c>
      <c r="K10" s="6">
        <v>-2000</v>
      </c>
      <c r="L10" s="4">
        <v>0</v>
      </c>
      <c r="M10" s="4">
        <v>0</v>
      </c>
      <c r="N10" s="4">
        <v>0</v>
      </c>
      <c r="O10" s="4">
        <v>0</v>
      </c>
      <c r="P10" s="4" t="s">
        <v>5</v>
      </c>
      <c r="Q10" s="4" t="s">
        <v>5</v>
      </c>
      <c r="R10" s="4" t="s">
        <v>5</v>
      </c>
      <c r="S10" s="4" t="s">
        <v>5</v>
      </c>
      <c r="T10" s="4" t="s">
        <v>5</v>
      </c>
      <c r="U10" s="4" t="s">
        <v>5</v>
      </c>
      <c r="V10" s="4" t="s">
        <v>5</v>
      </c>
      <c r="W10" s="4" t="s">
        <v>5</v>
      </c>
      <c r="X10" s="4" t="s">
        <v>5</v>
      </c>
      <c r="Y10" s="4" t="s">
        <v>5</v>
      </c>
      <c r="Z10" s="4" t="s">
        <v>5</v>
      </c>
      <c r="AA10" s="4" t="s">
        <v>5</v>
      </c>
    </row>
    <row r="11" spans="1:27" ht="30">
      <c r="A11" s="2" t="s">
        <v>153</v>
      </c>
      <c r="B11" s="6">
        <v>-11040</v>
      </c>
      <c r="C11" s="4">
        <v>0</v>
      </c>
      <c r="D11" s="4">
        <v>0</v>
      </c>
      <c r="E11" s="4" t="s">
        <v>5</v>
      </c>
      <c r="F11" s="6">
        <v>-11040</v>
      </c>
      <c r="G11" s="4" t="s">
        <v>5</v>
      </c>
      <c r="H11" s="4">
        <v>0</v>
      </c>
      <c r="I11" s="4" t="s">
        <v>5</v>
      </c>
      <c r="J11" s="6">
        <v>-11040</v>
      </c>
      <c r="K11" s="4" t="s">
        <v>5</v>
      </c>
      <c r="L11" s="4">
        <v>0</v>
      </c>
      <c r="M11" s="4" t="s">
        <v>5</v>
      </c>
      <c r="N11" s="4">
        <v>0</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154</v>
      </c>
      <c r="B12" s="6">
        <v>-672701</v>
      </c>
      <c r="C12" s="6">
        <v>-236315</v>
      </c>
      <c r="D12" s="6">
        <v>-672701</v>
      </c>
      <c r="E12" s="6">
        <v>-236315</v>
      </c>
      <c r="F12" s="4">
        <v>0</v>
      </c>
      <c r="G12" s="4">
        <v>0</v>
      </c>
      <c r="H12" s="4">
        <v>0</v>
      </c>
      <c r="I12" s="4">
        <v>0</v>
      </c>
      <c r="J12" s="6">
        <v>-672701</v>
      </c>
      <c r="K12" s="6">
        <v>-236315</v>
      </c>
      <c r="L12" s="4">
        <v>0</v>
      </c>
      <c r="M12" s="4">
        <v>0</v>
      </c>
      <c r="N12" s="4">
        <v>0</v>
      </c>
      <c r="O12" s="4">
        <v>0</v>
      </c>
      <c r="P12" s="4" t="s">
        <v>5</v>
      </c>
      <c r="Q12" s="4" t="s">
        <v>5</v>
      </c>
      <c r="R12" s="4" t="s">
        <v>5</v>
      </c>
      <c r="S12" s="4" t="s">
        <v>5</v>
      </c>
      <c r="T12" s="4" t="s">
        <v>5</v>
      </c>
      <c r="U12" s="4" t="s">
        <v>5</v>
      </c>
      <c r="V12" s="4" t="s">
        <v>5</v>
      </c>
      <c r="W12" s="4" t="s">
        <v>5</v>
      </c>
      <c r="X12" s="4" t="s">
        <v>5</v>
      </c>
      <c r="Y12" s="4" t="s">
        <v>5</v>
      </c>
      <c r="Z12" s="4" t="s">
        <v>5</v>
      </c>
      <c r="AA12" s="4" t="s">
        <v>5</v>
      </c>
    </row>
    <row r="13" spans="1:27" ht="30">
      <c r="A13" s="2" t="s">
        <v>155</v>
      </c>
      <c r="B13" s="6">
        <v>646301</v>
      </c>
      <c r="C13" s="6">
        <v>212216</v>
      </c>
      <c r="D13" s="6">
        <v>646301</v>
      </c>
      <c r="E13" s="6">
        <v>211286</v>
      </c>
      <c r="F13" s="4">
        <v>0</v>
      </c>
      <c r="G13" s="4">
        <v>930</v>
      </c>
      <c r="H13" s="4">
        <v>0</v>
      </c>
      <c r="I13" s="4">
        <v>0</v>
      </c>
      <c r="J13" s="6">
        <v>646301</v>
      </c>
      <c r="K13" s="6">
        <v>212216</v>
      </c>
      <c r="L13" s="4">
        <v>0</v>
      </c>
      <c r="M13" s="4">
        <v>0</v>
      </c>
      <c r="N13" s="4">
        <v>0</v>
      </c>
      <c r="O13" s="4">
        <v>0</v>
      </c>
      <c r="P13" s="4" t="s">
        <v>5</v>
      </c>
      <c r="Q13" s="4" t="s">
        <v>5</v>
      </c>
      <c r="R13" s="4" t="s">
        <v>5</v>
      </c>
      <c r="S13" s="4" t="s">
        <v>5</v>
      </c>
      <c r="T13" s="4" t="s">
        <v>5</v>
      </c>
      <c r="U13" s="4" t="s">
        <v>5</v>
      </c>
      <c r="V13" s="4" t="s">
        <v>5</v>
      </c>
      <c r="W13" s="4" t="s">
        <v>5</v>
      </c>
      <c r="X13" s="4" t="s">
        <v>5</v>
      </c>
      <c r="Y13" s="4" t="s">
        <v>5</v>
      </c>
      <c r="Z13" s="4" t="s">
        <v>5</v>
      </c>
      <c r="AA13" s="4" t="s">
        <v>5</v>
      </c>
    </row>
    <row r="14" spans="1:27">
      <c r="A14" s="2" t="s">
        <v>156</v>
      </c>
      <c r="B14" s="6">
        <v>-332128</v>
      </c>
      <c r="C14" s="6">
        <v>-233636</v>
      </c>
      <c r="D14" s="6">
        <v>-34456</v>
      </c>
      <c r="E14" s="6">
        <v>-30022</v>
      </c>
      <c r="F14" s="6">
        <v>-269054</v>
      </c>
      <c r="G14" s="6">
        <v>-174312</v>
      </c>
      <c r="H14" s="4">
        <v>0</v>
      </c>
      <c r="I14" s="4">
        <v>0</v>
      </c>
      <c r="J14" s="6">
        <v>-303510</v>
      </c>
      <c r="K14" s="6">
        <v>-204334</v>
      </c>
      <c r="L14" s="6">
        <v>-28618</v>
      </c>
      <c r="M14" s="6">
        <v>-29302</v>
      </c>
      <c r="N14" s="4">
        <v>0</v>
      </c>
      <c r="O14" s="4">
        <v>0</v>
      </c>
      <c r="P14" s="4" t="s">
        <v>5</v>
      </c>
      <c r="Q14" s="4" t="s">
        <v>5</v>
      </c>
      <c r="R14" s="4" t="s">
        <v>5</v>
      </c>
      <c r="S14" s="4" t="s">
        <v>5</v>
      </c>
      <c r="T14" s="4" t="s">
        <v>5</v>
      </c>
      <c r="U14" s="4" t="s">
        <v>5</v>
      </c>
      <c r="V14" s="4" t="s">
        <v>5</v>
      </c>
      <c r="W14" s="4" t="s">
        <v>5</v>
      </c>
      <c r="X14" s="4" t="s">
        <v>5</v>
      </c>
      <c r="Y14" s="4" t="s">
        <v>5</v>
      </c>
      <c r="Z14" s="4" t="s">
        <v>5</v>
      </c>
      <c r="AA14" s="4" t="s">
        <v>5</v>
      </c>
    </row>
    <row r="15" spans="1:27" ht="30">
      <c r="A15" s="2" t="s">
        <v>1333</v>
      </c>
      <c r="B15" s="4" t="s">
        <v>5</v>
      </c>
      <c r="C15" s="4" t="s">
        <v>5</v>
      </c>
      <c r="D15" s="4" t="s">
        <v>5</v>
      </c>
      <c r="E15" s="4" t="s">
        <v>5</v>
      </c>
      <c r="F15" s="4" t="s">
        <v>5</v>
      </c>
      <c r="G15" s="4" t="s">
        <v>5</v>
      </c>
      <c r="H15" s="4" t="s">
        <v>5</v>
      </c>
      <c r="I15" s="4" t="s">
        <v>5</v>
      </c>
      <c r="J15" s="4" t="s">
        <v>5</v>
      </c>
      <c r="K15" s="4" t="s">
        <v>5</v>
      </c>
      <c r="L15" s="4" t="s">
        <v>5</v>
      </c>
      <c r="M15" s="6">
        <v>231000</v>
      </c>
      <c r="N15" s="4" t="s">
        <v>5</v>
      </c>
      <c r="O15" s="4" t="s">
        <v>5</v>
      </c>
      <c r="P15" s="4" t="s">
        <v>5</v>
      </c>
      <c r="Q15" s="6">
        <v>231000</v>
      </c>
      <c r="R15" s="4" t="s">
        <v>5</v>
      </c>
      <c r="S15" s="4">
        <v>0</v>
      </c>
      <c r="T15" s="4" t="s">
        <v>5</v>
      </c>
      <c r="U15" s="4">
        <v>0</v>
      </c>
      <c r="V15" s="4" t="s">
        <v>5</v>
      </c>
      <c r="W15" s="4">
        <v>0</v>
      </c>
      <c r="X15" s="4" t="s">
        <v>5</v>
      </c>
      <c r="Y15" s="4">
        <v>0</v>
      </c>
      <c r="Z15" s="4" t="s">
        <v>5</v>
      </c>
      <c r="AA15" s="4">
        <v>0</v>
      </c>
    </row>
    <row r="16" spans="1:27" ht="30">
      <c r="A16" s="2" t="s">
        <v>1334</v>
      </c>
      <c r="B16" s="4" t="s">
        <v>5</v>
      </c>
      <c r="C16" s="4" t="s">
        <v>5</v>
      </c>
      <c r="D16" s="4" t="s">
        <v>5</v>
      </c>
      <c r="E16" s="4" t="s">
        <v>5</v>
      </c>
      <c r="F16" s="4" t="s">
        <v>5</v>
      </c>
      <c r="G16" s="6">
        <v>72900</v>
      </c>
      <c r="H16" s="4" t="s">
        <v>5</v>
      </c>
      <c r="I16" s="4">
        <v>0</v>
      </c>
      <c r="J16" s="4" t="s">
        <v>5</v>
      </c>
      <c r="K16" s="6">
        <v>72900</v>
      </c>
      <c r="L16" s="4" t="s">
        <v>5</v>
      </c>
      <c r="M16" s="6">
        <v>-72900</v>
      </c>
      <c r="N16" s="4" t="s">
        <v>5</v>
      </c>
      <c r="O16" s="4" t="s">
        <v>5</v>
      </c>
      <c r="P16" s="4" t="s">
        <v>5</v>
      </c>
      <c r="Q16" s="4">
        <v>0</v>
      </c>
      <c r="R16" s="4" t="s">
        <v>5</v>
      </c>
      <c r="S16" s="4">
        <v>0</v>
      </c>
      <c r="T16" s="4" t="s">
        <v>5</v>
      </c>
      <c r="U16" s="4" t="s">
        <v>5</v>
      </c>
      <c r="V16" s="4" t="s">
        <v>5</v>
      </c>
      <c r="W16" s="4" t="s">
        <v>5</v>
      </c>
      <c r="X16" s="4" t="s">
        <v>5</v>
      </c>
      <c r="Y16" s="4" t="s">
        <v>5</v>
      </c>
      <c r="Z16" s="4" t="s">
        <v>5</v>
      </c>
      <c r="AA16" s="4">
        <v>0</v>
      </c>
    </row>
    <row r="17" spans="1:27" ht="30">
      <c r="A17" s="2" t="s">
        <v>1335</v>
      </c>
      <c r="B17" s="4" t="s">
        <v>5</v>
      </c>
      <c r="C17" s="4" t="s">
        <v>5</v>
      </c>
      <c r="D17" s="4">
        <v>0</v>
      </c>
      <c r="E17" s="4" t="s">
        <v>5</v>
      </c>
      <c r="F17" s="4">
        <v>0</v>
      </c>
      <c r="G17" s="4" t="s">
        <v>5</v>
      </c>
      <c r="H17" s="4">
        <v>0</v>
      </c>
      <c r="I17" s="4" t="s">
        <v>5</v>
      </c>
      <c r="J17" s="4">
        <v>0</v>
      </c>
      <c r="K17" s="4" t="s">
        <v>5</v>
      </c>
      <c r="L17" s="6">
        <v>-56000</v>
      </c>
      <c r="M17" s="4" t="s">
        <v>5</v>
      </c>
      <c r="N17" s="4" t="s">
        <v>5</v>
      </c>
      <c r="O17" s="4" t="s">
        <v>5</v>
      </c>
      <c r="P17" s="6">
        <v>-56000</v>
      </c>
      <c r="Q17" s="4" t="s">
        <v>5</v>
      </c>
      <c r="R17" s="4" t="s">
        <v>5</v>
      </c>
      <c r="S17" s="4" t="s">
        <v>5</v>
      </c>
      <c r="T17" s="4" t="s">
        <v>5</v>
      </c>
      <c r="U17" s="4" t="s">
        <v>5</v>
      </c>
      <c r="V17" s="4" t="s">
        <v>5</v>
      </c>
      <c r="W17" s="4" t="s">
        <v>5</v>
      </c>
      <c r="X17" s="4" t="s">
        <v>5</v>
      </c>
      <c r="Y17" s="4" t="s">
        <v>5</v>
      </c>
      <c r="Z17" s="4">
        <v>0</v>
      </c>
      <c r="AA17" s="4" t="s">
        <v>5</v>
      </c>
    </row>
    <row r="18" spans="1:27">
      <c r="A18" s="2" t="s">
        <v>1336</v>
      </c>
      <c r="B18" s="6">
        <v>-286812</v>
      </c>
      <c r="C18" s="4" t="s">
        <v>5</v>
      </c>
      <c r="D18" s="6">
        <v>-286812</v>
      </c>
      <c r="E18" s="4" t="s">
        <v>5</v>
      </c>
      <c r="F18" s="4">
        <v>0</v>
      </c>
      <c r="G18" s="4" t="s">
        <v>5</v>
      </c>
      <c r="H18" s="4">
        <v>0</v>
      </c>
      <c r="I18" s="4" t="s">
        <v>5</v>
      </c>
      <c r="J18" s="6">
        <v>-286812</v>
      </c>
      <c r="K18" s="4" t="s">
        <v>5</v>
      </c>
      <c r="L18" s="4">
        <v>0</v>
      </c>
      <c r="M18" s="4" t="s">
        <v>5</v>
      </c>
      <c r="N18" s="4">
        <v>0</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122</v>
      </c>
      <c r="B19" s="6">
        <v>-14161</v>
      </c>
      <c r="C19" s="4">
        <v>0</v>
      </c>
      <c r="D19" s="6">
        <v>-14161</v>
      </c>
      <c r="E19" s="4" t="s">
        <v>5</v>
      </c>
      <c r="F19" s="4">
        <v>0</v>
      </c>
      <c r="G19" s="4" t="s">
        <v>5</v>
      </c>
      <c r="H19" s="4">
        <v>0</v>
      </c>
      <c r="I19" s="4" t="s">
        <v>5</v>
      </c>
      <c r="J19" s="6">
        <v>-14161</v>
      </c>
      <c r="K19" s="4" t="s">
        <v>5</v>
      </c>
      <c r="L19" s="4">
        <v>0</v>
      </c>
      <c r="M19" s="4" t="s">
        <v>5</v>
      </c>
      <c r="N19" s="4">
        <v>0</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177</v>
      </c>
      <c r="B20" s="4" t="s">
        <v>5</v>
      </c>
      <c r="C20" s="4" t="s">
        <v>5</v>
      </c>
      <c r="D20" s="4" t="s">
        <v>5</v>
      </c>
      <c r="E20" s="4" t="s">
        <v>5</v>
      </c>
      <c r="F20" s="4" t="s">
        <v>5</v>
      </c>
      <c r="G20" s="4" t="s">
        <v>5</v>
      </c>
      <c r="H20" s="4" t="s">
        <v>5</v>
      </c>
      <c r="I20" s="4" t="s">
        <v>5</v>
      </c>
      <c r="J20" s="4" t="s">
        <v>5</v>
      </c>
      <c r="K20" s="4" t="s">
        <v>5</v>
      </c>
      <c r="L20" s="4" t="s">
        <v>5</v>
      </c>
      <c r="M20" s="6">
        <v>294750</v>
      </c>
      <c r="N20" s="4" t="s">
        <v>5</v>
      </c>
      <c r="O20" s="4" t="s">
        <v>5</v>
      </c>
      <c r="P20" s="4">
        <v>0</v>
      </c>
      <c r="Q20" s="6">
        <v>294750</v>
      </c>
      <c r="R20" s="4" t="s">
        <v>5</v>
      </c>
      <c r="S20" s="4">
        <v>0</v>
      </c>
      <c r="T20" s="4" t="s">
        <v>5</v>
      </c>
      <c r="U20" s="4">
        <v>0</v>
      </c>
      <c r="V20" s="4" t="s">
        <v>5</v>
      </c>
      <c r="W20" s="4">
        <v>0</v>
      </c>
      <c r="X20" s="4" t="s">
        <v>5</v>
      </c>
      <c r="Y20" s="4">
        <v>0</v>
      </c>
      <c r="Z20" s="4" t="s">
        <v>5</v>
      </c>
      <c r="AA20" s="4">
        <v>0</v>
      </c>
    </row>
    <row r="21" spans="1:27">
      <c r="A21" s="2" t="s">
        <v>158</v>
      </c>
      <c r="B21" s="6">
        <v>-286812</v>
      </c>
      <c r="C21" s="6">
        <v>-205000</v>
      </c>
      <c r="D21" s="4" t="s">
        <v>5</v>
      </c>
      <c r="E21" s="6">
        <v>-205000</v>
      </c>
      <c r="F21" s="4" t="s">
        <v>5</v>
      </c>
      <c r="G21" s="4">
        <v>0</v>
      </c>
      <c r="H21" s="4" t="s">
        <v>5</v>
      </c>
      <c r="I21" s="4">
        <v>0</v>
      </c>
      <c r="J21" s="4" t="s">
        <v>5</v>
      </c>
      <c r="K21" s="6">
        <v>-205000</v>
      </c>
      <c r="L21" s="4" t="s">
        <v>5</v>
      </c>
      <c r="M21" s="6">
        <v>-185000</v>
      </c>
      <c r="N21" s="4" t="s">
        <v>5</v>
      </c>
      <c r="O21" s="4">
        <v>0</v>
      </c>
      <c r="P21" s="4">
        <v>0</v>
      </c>
      <c r="Q21" s="6">
        <v>-185000</v>
      </c>
      <c r="R21" s="4" t="s">
        <v>5</v>
      </c>
      <c r="S21" s="4">
        <v>0</v>
      </c>
      <c r="T21" s="4" t="s">
        <v>5</v>
      </c>
      <c r="U21" s="4">
        <v>0</v>
      </c>
      <c r="V21" s="4" t="s">
        <v>5</v>
      </c>
      <c r="W21" s="4">
        <v>0</v>
      </c>
      <c r="X21" s="4" t="s">
        <v>5</v>
      </c>
      <c r="Y21" s="4">
        <v>0</v>
      </c>
      <c r="Z21" s="4" t="s">
        <v>5</v>
      </c>
      <c r="AA21" s="4">
        <v>0</v>
      </c>
    </row>
    <row r="22" spans="1:27">
      <c r="A22" s="2" t="s">
        <v>161</v>
      </c>
      <c r="B22" s="6">
        <v>-184947</v>
      </c>
      <c r="C22" s="6">
        <v>-190307</v>
      </c>
      <c r="D22" s="6">
        <v>-184947</v>
      </c>
      <c r="E22" s="6">
        <v>-190307</v>
      </c>
      <c r="F22" s="4">
        <v>0</v>
      </c>
      <c r="G22" s="4">
        <v>0</v>
      </c>
      <c r="H22" s="4">
        <v>0</v>
      </c>
      <c r="I22" s="4">
        <v>0</v>
      </c>
      <c r="J22" s="6">
        <v>-184947</v>
      </c>
      <c r="K22" s="6">
        <v>-190307</v>
      </c>
      <c r="L22" s="4">
        <v>0</v>
      </c>
      <c r="M22" s="4">
        <v>0</v>
      </c>
      <c r="N22" s="4">
        <v>0</v>
      </c>
      <c r="O22" s="4">
        <v>0</v>
      </c>
      <c r="P22" s="4" t="s">
        <v>5</v>
      </c>
      <c r="Q22" s="4" t="s">
        <v>5</v>
      </c>
      <c r="R22" s="4" t="s">
        <v>5</v>
      </c>
      <c r="S22" s="4" t="s">
        <v>5</v>
      </c>
      <c r="T22" s="4" t="s">
        <v>5</v>
      </c>
      <c r="U22" s="4" t="s">
        <v>5</v>
      </c>
      <c r="V22" s="4" t="s">
        <v>5</v>
      </c>
      <c r="W22" s="4" t="s">
        <v>5</v>
      </c>
      <c r="X22" s="4" t="s">
        <v>5</v>
      </c>
      <c r="Y22" s="4" t="s">
        <v>5</v>
      </c>
      <c r="Z22" s="4" t="s">
        <v>5</v>
      </c>
      <c r="AA22" s="4" t="s">
        <v>5</v>
      </c>
    </row>
    <row r="23" spans="1:27" ht="30">
      <c r="A23" s="2" t="s">
        <v>971</v>
      </c>
      <c r="B23" s="4" t="s">
        <v>5</v>
      </c>
      <c r="C23" s="4" t="s">
        <v>5</v>
      </c>
      <c r="D23" s="6">
        <v>73444</v>
      </c>
      <c r="E23" s="4" t="s">
        <v>5</v>
      </c>
      <c r="F23" s="4">
        <v>0</v>
      </c>
      <c r="G23" s="4" t="s">
        <v>5</v>
      </c>
      <c r="H23" s="4">
        <v>0</v>
      </c>
      <c r="I23" s="4" t="s">
        <v>5</v>
      </c>
      <c r="J23" s="6">
        <v>73444</v>
      </c>
      <c r="K23" s="4" t="s">
        <v>5</v>
      </c>
      <c r="L23" s="6">
        <v>73444</v>
      </c>
      <c r="M23" s="4" t="s">
        <v>5</v>
      </c>
      <c r="N23" s="4" t="s">
        <v>5</v>
      </c>
      <c r="O23" s="4" t="s">
        <v>5</v>
      </c>
      <c r="P23" s="6">
        <v>146888</v>
      </c>
      <c r="Q23" s="4" t="s">
        <v>5</v>
      </c>
      <c r="R23" s="4" t="s">
        <v>5</v>
      </c>
      <c r="S23" s="4" t="s">
        <v>5</v>
      </c>
      <c r="T23" s="4" t="s">
        <v>5</v>
      </c>
      <c r="U23" s="4" t="s">
        <v>5</v>
      </c>
      <c r="V23" s="4" t="s">
        <v>5</v>
      </c>
      <c r="W23" s="4" t="s">
        <v>5</v>
      </c>
      <c r="X23" s="4" t="s">
        <v>5</v>
      </c>
      <c r="Y23" s="4" t="s">
        <v>5</v>
      </c>
      <c r="Z23" s="4">
        <v>0</v>
      </c>
      <c r="AA23" s="4" t="s">
        <v>5</v>
      </c>
    </row>
    <row r="24" spans="1:27" ht="30">
      <c r="A24" s="2" t="s">
        <v>1337</v>
      </c>
      <c r="B24" s="4">
        <v>0</v>
      </c>
      <c r="C24" s="6">
        <v>8620</v>
      </c>
      <c r="D24" s="4" t="s">
        <v>5</v>
      </c>
      <c r="E24" s="6">
        <v>8620</v>
      </c>
      <c r="F24" s="4" t="s">
        <v>5</v>
      </c>
      <c r="G24" s="4">
        <v>0</v>
      </c>
      <c r="H24" s="4" t="s">
        <v>5</v>
      </c>
      <c r="I24" s="4">
        <v>0</v>
      </c>
      <c r="J24" s="4" t="s">
        <v>5</v>
      </c>
      <c r="K24" s="6">
        <v>8620</v>
      </c>
      <c r="L24" s="4" t="s">
        <v>5</v>
      </c>
      <c r="M24" s="4">
        <v>0</v>
      </c>
      <c r="N24" s="4" t="s">
        <v>5</v>
      </c>
      <c r="O24" s="4">
        <v>0</v>
      </c>
      <c r="P24" s="4" t="s">
        <v>5</v>
      </c>
      <c r="Q24" s="4" t="s">
        <v>5</v>
      </c>
      <c r="R24" s="4" t="s">
        <v>5</v>
      </c>
      <c r="S24" s="4" t="s">
        <v>5</v>
      </c>
      <c r="T24" s="4" t="s">
        <v>5</v>
      </c>
      <c r="U24" s="4" t="s">
        <v>5</v>
      </c>
      <c r="V24" s="4" t="s">
        <v>5</v>
      </c>
      <c r="W24" s="4" t="s">
        <v>5</v>
      </c>
      <c r="X24" s="4" t="s">
        <v>5</v>
      </c>
      <c r="Y24" s="4" t="s">
        <v>5</v>
      </c>
      <c r="Z24" s="4" t="s">
        <v>5</v>
      </c>
      <c r="AA24" s="4" t="s">
        <v>5</v>
      </c>
    </row>
    <row r="25" spans="1:27" ht="30">
      <c r="A25" s="2" t="s">
        <v>163</v>
      </c>
      <c r="B25" s="4">
        <v>0</v>
      </c>
      <c r="C25" s="6">
        <v>6000</v>
      </c>
      <c r="D25" s="4" t="s">
        <v>5</v>
      </c>
      <c r="E25" s="4">
        <v>0</v>
      </c>
      <c r="F25" s="4" t="s">
        <v>5</v>
      </c>
      <c r="G25" s="4">
        <v>0</v>
      </c>
      <c r="H25" s="4" t="s">
        <v>5</v>
      </c>
      <c r="I25" s="4">
        <v>0</v>
      </c>
      <c r="J25" s="4" t="s">
        <v>5</v>
      </c>
      <c r="K25" s="4">
        <v>0</v>
      </c>
      <c r="L25" s="4" t="s">
        <v>5</v>
      </c>
      <c r="M25" s="6">
        <v>6000</v>
      </c>
      <c r="N25" s="4" t="s">
        <v>5</v>
      </c>
      <c r="O25" s="4">
        <v>0</v>
      </c>
      <c r="P25" s="4" t="s">
        <v>5</v>
      </c>
      <c r="Q25" s="4" t="s">
        <v>5</v>
      </c>
      <c r="R25" s="4" t="s">
        <v>5</v>
      </c>
      <c r="S25" s="4" t="s">
        <v>5</v>
      </c>
      <c r="T25" s="4" t="s">
        <v>5</v>
      </c>
      <c r="U25" s="4" t="s">
        <v>5</v>
      </c>
      <c r="V25" s="4" t="s">
        <v>5</v>
      </c>
      <c r="W25" s="4" t="s">
        <v>5</v>
      </c>
      <c r="X25" s="4" t="s">
        <v>5</v>
      </c>
      <c r="Y25" s="4" t="s">
        <v>5</v>
      </c>
      <c r="Z25" s="4" t="s">
        <v>5</v>
      </c>
      <c r="AA25" s="4" t="s">
        <v>5</v>
      </c>
    </row>
    <row r="26" spans="1:27">
      <c r="A26" s="2" t="s">
        <v>1338</v>
      </c>
      <c r="B26" s="4" t="s">
        <v>5</v>
      </c>
      <c r="C26" s="4">
        <v>0</v>
      </c>
      <c r="D26" s="4" t="s">
        <v>5</v>
      </c>
      <c r="E26" s="4">
        <v>0</v>
      </c>
      <c r="F26" s="4" t="s">
        <v>5</v>
      </c>
      <c r="G26" s="6">
        <v>260922</v>
      </c>
      <c r="H26" s="4" t="s">
        <v>5</v>
      </c>
      <c r="I26" s="4">
        <v>0</v>
      </c>
      <c r="J26" s="4" t="s">
        <v>5</v>
      </c>
      <c r="K26" s="6">
        <v>260922</v>
      </c>
      <c r="L26" s="4" t="s">
        <v>5</v>
      </c>
      <c r="M26" s="6">
        <v>-260922</v>
      </c>
      <c r="N26" s="4" t="s">
        <v>5</v>
      </c>
      <c r="O26" s="4">
        <v>0</v>
      </c>
      <c r="P26" s="4" t="s">
        <v>5</v>
      </c>
      <c r="Q26" s="4" t="s">
        <v>5</v>
      </c>
      <c r="R26" s="4" t="s">
        <v>5</v>
      </c>
      <c r="S26" s="4" t="s">
        <v>5</v>
      </c>
      <c r="T26" s="4" t="s">
        <v>5</v>
      </c>
      <c r="U26" s="4" t="s">
        <v>5</v>
      </c>
      <c r="V26" s="4" t="s">
        <v>5</v>
      </c>
      <c r="W26" s="4" t="s">
        <v>5</v>
      </c>
      <c r="X26" s="4" t="s">
        <v>5</v>
      </c>
      <c r="Y26" s="4" t="s">
        <v>5</v>
      </c>
      <c r="Z26" s="4" t="s">
        <v>5</v>
      </c>
      <c r="AA26" s="4" t="s">
        <v>5</v>
      </c>
    </row>
    <row r="27" spans="1:27">
      <c r="A27" s="2" t="s">
        <v>1339</v>
      </c>
      <c r="B27" s="4">
        <v>0</v>
      </c>
      <c r="C27" s="4">
        <v>0</v>
      </c>
      <c r="D27" s="4">
        <v>0</v>
      </c>
      <c r="E27" s="4">
        <v>0</v>
      </c>
      <c r="F27" s="4">
        <v>0</v>
      </c>
      <c r="G27" s="6">
        <v>-10286</v>
      </c>
      <c r="H27" s="6">
        <v>-1499</v>
      </c>
      <c r="I27" s="4">
        <v>0</v>
      </c>
      <c r="J27" s="6">
        <v>-1499</v>
      </c>
      <c r="K27" s="6">
        <v>-10286</v>
      </c>
      <c r="L27" s="6">
        <v>1499</v>
      </c>
      <c r="M27" s="6">
        <v>10286</v>
      </c>
      <c r="N27" s="4">
        <v>0</v>
      </c>
      <c r="O27" s="4">
        <v>0</v>
      </c>
      <c r="P27" s="4" t="s">
        <v>5</v>
      </c>
      <c r="Q27" s="4" t="s">
        <v>5</v>
      </c>
      <c r="R27" s="4" t="s">
        <v>5</v>
      </c>
      <c r="S27" s="4" t="s">
        <v>5</v>
      </c>
      <c r="T27" s="4" t="s">
        <v>5</v>
      </c>
      <c r="U27" s="4" t="s">
        <v>5</v>
      </c>
      <c r="V27" s="4" t="s">
        <v>5</v>
      </c>
      <c r="W27" s="4" t="s">
        <v>5</v>
      </c>
      <c r="X27" s="4" t="s">
        <v>5</v>
      </c>
      <c r="Y27" s="4" t="s">
        <v>5</v>
      </c>
      <c r="Z27" s="4" t="s">
        <v>5</v>
      </c>
      <c r="AA27" s="4" t="s">
        <v>5</v>
      </c>
    </row>
    <row r="28" spans="1:27">
      <c r="A28" s="2" t="s">
        <v>164</v>
      </c>
      <c r="B28" s="6">
        <v>-485411</v>
      </c>
      <c r="C28" s="6">
        <v>-382610</v>
      </c>
      <c r="D28" s="6">
        <v>-485411</v>
      </c>
      <c r="E28" s="6">
        <v>-382610</v>
      </c>
      <c r="F28" s="4">
        <v>0</v>
      </c>
      <c r="G28" s="4">
        <v>0</v>
      </c>
      <c r="H28" s="4">
        <v>0</v>
      </c>
      <c r="I28" s="4">
        <v>0</v>
      </c>
      <c r="J28" s="6">
        <v>-485411</v>
      </c>
      <c r="K28" s="6">
        <v>-382610</v>
      </c>
      <c r="L28" s="4">
        <v>0</v>
      </c>
      <c r="M28" s="4">
        <v>0</v>
      </c>
      <c r="N28" s="4">
        <v>0</v>
      </c>
      <c r="O28" s="4">
        <v>0</v>
      </c>
      <c r="P28" s="4" t="s">
        <v>5</v>
      </c>
      <c r="Q28" s="4" t="s">
        <v>5</v>
      </c>
      <c r="R28" s="4" t="s">
        <v>5</v>
      </c>
      <c r="S28" s="4" t="s">
        <v>5</v>
      </c>
      <c r="T28" s="4" t="s">
        <v>5</v>
      </c>
      <c r="U28" s="4" t="s">
        <v>5</v>
      </c>
      <c r="V28" s="4" t="s">
        <v>5</v>
      </c>
      <c r="W28" s="4" t="s">
        <v>5</v>
      </c>
      <c r="X28" s="4" t="s">
        <v>5</v>
      </c>
      <c r="Y28" s="4" t="s">
        <v>5</v>
      </c>
      <c r="Z28" s="4" t="s">
        <v>5</v>
      </c>
      <c r="AA28" s="4" t="s">
        <v>5</v>
      </c>
    </row>
    <row r="29" spans="1:27">
      <c r="A29" s="2" t="s">
        <v>179</v>
      </c>
      <c r="B29" s="4" t="s">
        <v>5</v>
      </c>
      <c r="C29" s="4" t="s">
        <v>5</v>
      </c>
      <c r="D29" s="4">
        <v>0</v>
      </c>
      <c r="E29" s="4">
        <v>0</v>
      </c>
      <c r="F29" s="4">
        <v>0</v>
      </c>
      <c r="G29" s="4">
        <v>0</v>
      </c>
      <c r="H29" s="4">
        <v>0</v>
      </c>
      <c r="I29" s="4">
        <v>0</v>
      </c>
      <c r="J29" s="4">
        <v>0</v>
      </c>
      <c r="K29" s="4">
        <v>0</v>
      </c>
      <c r="L29" s="6">
        <v>-105641</v>
      </c>
      <c r="M29" s="6">
        <v>-91063</v>
      </c>
      <c r="N29" s="6">
        <v>52806</v>
      </c>
      <c r="O29" s="6">
        <v>47314</v>
      </c>
      <c r="P29" s="6">
        <v>-52835</v>
      </c>
      <c r="Q29" s="6">
        <v>-43749</v>
      </c>
      <c r="R29" s="4" t="s">
        <v>5</v>
      </c>
      <c r="S29" s="4" t="s">
        <v>5</v>
      </c>
      <c r="T29" s="4" t="s">
        <v>5</v>
      </c>
      <c r="U29" s="4" t="s">
        <v>5</v>
      </c>
      <c r="V29" s="4" t="s">
        <v>5</v>
      </c>
      <c r="W29" s="4" t="s">
        <v>5</v>
      </c>
      <c r="X29" s="4" t="s">
        <v>5</v>
      </c>
      <c r="Y29" s="4" t="s">
        <v>5</v>
      </c>
      <c r="Z29" s="4" t="s">
        <v>5</v>
      </c>
      <c r="AA29" s="4" t="s">
        <v>5</v>
      </c>
    </row>
    <row r="30" spans="1:27" ht="30">
      <c r="A30" s="2" t="s">
        <v>165</v>
      </c>
      <c r="B30" s="6">
        <v>2739</v>
      </c>
      <c r="C30" s="6">
        <v>16021</v>
      </c>
      <c r="D30" s="6">
        <v>2739</v>
      </c>
      <c r="E30" s="6">
        <v>16021</v>
      </c>
      <c r="F30" s="4">
        <v>0</v>
      </c>
      <c r="G30" s="4">
        <v>0</v>
      </c>
      <c r="H30" s="4">
        <v>0</v>
      </c>
      <c r="I30" s="4">
        <v>0</v>
      </c>
      <c r="J30" s="6">
        <v>2739</v>
      </c>
      <c r="K30" s="6">
        <v>16021</v>
      </c>
      <c r="L30" s="4">
        <v>0</v>
      </c>
      <c r="M30" s="4">
        <v>0</v>
      </c>
      <c r="N30" s="4">
        <v>0</v>
      </c>
      <c r="O30" s="4">
        <v>0</v>
      </c>
      <c r="P30" s="4" t="s">
        <v>5</v>
      </c>
      <c r="Q30" s="4" t="s">
        <v>5</v>
      </c>
      <c r="R30" s="4" t="s">
        <v>5</v>
      </c>
      <c r="S30" s="4" t="s">
        <v>5</v>
      </c>
      <c r="T30" s="4" t="s">
        <v>5</v>
      </c>
      <c r="U30" s="4" t="s">
        <v>5</v>
      </c>
      <c r="V30" s="4" t="s">
        <v>5</v>
      </c>
      <c r="W30" s="4" t="s">
        <v>5</v>
      </c>
      <c r="X30" s="4" t="s">
        <v>5</v>
      </c>
      <c r="Y30" s="4" t="s">
        <v>5</v>
      </c>
      <c r="Z30" s="4" t="s">
        <v>5</v>
      </c>
      <c r="AA30" s="4" t="s">
        <v>5</v>
      </c>
    </row>
    <row r="31" spans="1:27" ht="30">
      <c r="A31" s="2" t="s">
        <v>1340</v>
      </c>
      <c r="B31" s="4" t="s">
        <v>5</v>
      </c>
      <c r="C31" s="4" t="s">
        <v>5</v>
      </c>
      <c r="D31" s="4">
        <v>0</v>
      </c>
      <c r="E31" s="4" t="s">
        <v>5</v>
      </c>
      <c r="F31" s="4">
        <v>0</v>
      </c>
      <c r="G31" s="4" t="s">
        <v>5</v>
      </c>
      <c r="H31" s="4">
        <v>0</v>
      </c>
      <c r="I31" s="4" t="s">
        <v>5</v>
      </c>
      <c r="J31" s="4">
        <v>0</v>
      </c>
      <c r="K31" s="4" t="s">
        <v>5</v>
      </c>
      <c r="L31" s="6">
        <v>-3379</v>
      </c>
      <c r="M31" s="6">
        <v>-4919</v>
      </c>
      <c r="N31" s="4">
        <v>0</v>
      </c>
      <c r="O31" s="4">
        <v>0</v>
      </c>
      <c r="P31" s="6">
        <v>-3379</v>
      </c>
      <c r="Q31" s="6">
        <v>-4919</v>
      </c>
      <c r="R31" s="4" t="s">
        <v>5</v>
      </c>
      <c r="S31" s="4">
        <v>0</v>
      </c>
      <c r="T31" s="4" t="s">
        <v>5</v>
      </c>
      <c r="U31" s="4">
        <v>0</v>
      </c>
      <c r="V31" s="4" t="s">
        <v>5</v>
      </c>
      <c r="W31" s="4">
        <v>0</v>
      </c>
      <c r="X31" s="4" t="s">
        <v>5</v>
      </c>
      <c r="Y31" s="4">
        <v>0</v>
      </c>
      <c r="Z31" s="4" t="s">
        <v>5</v>
      </c>
      <c r="AA31" s="4" t="s">
        <v>5</v>
      </c>
    </row>
    <row r="32" spans="1:27">
      <c r="A32" s="2" t="s">
        <v>166</v>
      </c>
      <c r="B32" s="4">
        <v>668</v>
      </c>
      <c r="C32" s="6">
        <v>-4454</v>
      </c>
      <c r="D32" s="4">
        <v>0</v>
      </c>
      <c r="E32" s="4">
        <v>0</v>
      </c>
      <c r="F32" s="4">
        <v>912</v>
      </c>
      <c r="G32" s="6">
        <v>-1034</v>
      </c>
      <c r="H32" s="4">
        <v>0</v>
      </c>
      <c r="I32" s="4">
        <v>0</v>
      </c>
      <c r="J32" s="4">
        <v>912</v>
      </c>
      <c r="K32" s="6">
        <v>-1034</v>
      </c>
      <c r="L32" s="4">
        <v>-244</v>
      </c>
      <c r="M32" s="6">
        <v>-2958</v>
      </c>
      <c r="N32" s="4">
        <v>0</v>
      </c>
      <c r="O32" s="4">
        <v>-462</v>
      </c>
      <c r="P32" s="4" t="s">
        <v>5</v>
      </c>
      <c r="Q32" s="4" t="s">
        <v>5</v>
      </c>
      <c r="R32" s="4" t="s">
        <v>5</v>
      </c>
      <c r="S32" s="4" t="s">
        <v>5</v>
      </c>
      <c r="T32" s="4" t="s">
        <v>5</v>
      </c>
      <c r="U32" s="4" t="s">
        <v>5</v>
      </c>
      <c r="V32" s="4" t="s">
        <v>5</v>
      </c>
      <c r="W32" s="4" t="s">
        <v>5</v>
      </c>
      <c r="X32" s="4" t="s">
        <v>5</v>
      </c>
      <c r="Y32" s="4" t="s">
        <v>5</v>
      </c>
      <c r="Z32" s="4" t="s">
        <v>5</v>
      </c>
      <c r="AA32" s="4" t="s">
        <v>5</v>
      </c>
    </row>
    <row r="33" spans="1:27" ht="30">
      <c r="A33" s="2" t="s">
        <v>1341</v>
      </c>
      <c r="B33" s="6">
        <v>-933250</v>
      </c>
      <c r="C33" s="6">
        <v>-459648</v>
      </c>
      <c r="D33" s="6">
        <v>-895148</v>
      </c>
      <c r="E33" s="6">
        <v>-753276</v>
      </c>
      <c r="F33" s="4">
        <v>912</v>
      </c>
      <c r="G33" s="6">
        <v>322502</v>
      </c>
      <c r="H33" s="6">
        <v>-1499</v>
      </c>
      <c r="I33" s="4">
        <v>0</v>
      </c>
      <c r="J33" s="6">
        <v>-895735</v>
      </c>
      <c r="K33" s="6">
        <v>-430774</v>
      </c>
      <c r="L33" s="6">
        <v>-90321</v>
      </c>
      <c r="M33" s="6">
        <v>-75726</v>
      </c>
      <c r="N33" s="6">
        <v>52806</v>
      </c>
      <c r="O33" s="6">
        <v>46852</v>
      </c>
      <c r="P33" s="4" t="s">
        <v>5</v>
      </c>
      <c r="Q33" s="4" t="s">
        <v>5</v>
      </c>
      <c r="R33" s="4" t="s">
        <v>5</v>
      </c>
      <c r="S33" s="4" t="s">
        <v>5</v>
      </c>
      <c r="T33" s="4" t="s">
        <v>5</v>
      </c>
      <c r="U33" s="4" t="s">
        <v>5</v>
      </c>
      <c r="V33" s="4" t="s">
        <v>5</v>
      </c>
      <c r="W33" s="4" t="s">
        <v>5</v>
      </c>
      <c r="X33" s="4" t="s">
        <v>5</v>
      </c>
      <c r="Y33" s="4" t="s">
        <v>5</v>
      </c>
      <c r="Z33" s="4" t="s">
        <v>5</v>
      </c>
      <c r="AA33" s="4" t="s">
        <v>5</v>
      </c>
    </row>
    <row r="34" spans="1:27">
      <c r="A34" s="2" t="s">
        <v>863</v>
      </c>
      <c r="B34" s="6">
        <v>-463215</v>
      </c>
      <c r="C34" s="6">
        <v>478504</v>
      </c>
      <c r="D34" s="6">
        <v>-465545</v>
      </c>
      <c r="E34" s="6">
        <v>477433</v>
      </c>
      <c r="F34" s="6">
        <v>-3652</v>
      </c>
      <c r="G34" s="6">
        <v>5447</v>
      </c>
      <c r="H34" s="4">
        <v>-1</v>
      </c>
      <c r="I34" s="4">
        <v>0</v>
      </c>
      <c r="J34" s="6">
        <v>-469198</v>
      </c>
      <c r="K34" s="6">
        <v>482880</v>
      </c>
      <c r="L34" s="6">
        <v>5983</v>
      </c>
      <c r="M34" s="6">
        <v>-4376</v>
      </c>
      <c r="N34" s="4">
        <v>0</v>
      </c>
      <c r="O34" s="4">
        <v>0</v>
      </c>
      <c r="P34" s="4" t="s">
        <v>5</v>
      </c>
      <c r="Q34" s="4" t="s">
        <v>5</v>
      </c>
      <c r="R34" s="4" t="s">
        <v>5</v>
      </c>
      <c r="S34" s="4" t="s">
        <v>5</v>
      </c>
      <c r="T34" s="4" t="s">
        <v>5</v>
      </c>
      <c r="U34" s="4" t="s">
        <v>5</v>
      </c>
      <c r="V34" s="4" t="s">
        <v>5</v>
      </c>
      <c r="W34" s="4" t="s">
        <v>5</v>
      </c>
      <c r="X34" s="4" t="s">
        <v>5</v>
      </c>
      <c r="Y34" s="4" t="s">
        <v>5</v>
      </c>
      <c r="Z34" s="4" t="s">
        <v>5</v>
      </c>
      <c r="AA34" s="4" t="s">
        <v>5</v>
      </c>
    </row>
    <row r="35" spans="1:27">
      <c r="A35" s="2" t="s">
        <v>170</v>
      </c>
      <c r="B35" s="6">
        <v>1757699</v>
      </c>
      <c r="C35" s="6">
        <v>1578904</v>
      </c>
      <c r="D35" s="6">
        <v>1748808</v>
      </c>
      <c r="E35" s="6">
        <v>1575891</v>
      </c>
      <c r="F35" s="6">
        <v>3652</v>
      </c>
      <c r="G35" s="6">
        <v>-3358</v>
      </c>
      <c r="H35" s="4">
        <v>2</v>
      </c>
      <c r="I35" s="4">
        <v>2</v>
      </c>
      <c r="J35" s="6">
        <v>1752462</v>
      </c>
      <c r="K35" s="6">
        <v>1572535</v>
      </c>
      <c r="L35" s="6">
        <v>5237</v>
      </c>
      <c r="M35" s="6">
        <v>6369</v>
      </c>
      <c r="N35" s="4">
        <v>0</v>
      </c>
      <c r="O35" s="4">
        <v>0</v>
      </c>
      <c r="P35" s="6">
        <v>5237</v>
      </c>
      <c r="Q35" s="4" t="s">
        <v>5</v>
      </c>
      <c r="R35" s="4" t="s">
        <v>5</v>
      </c>
      <c r="S35" s="4" t="s">
        <v>5</v>
      </c>
      <c r="T35" s="4" t="s">
        <v>5</v>
      </c>
      <c r="U35" s="4" t="s">
        <v>5</v>
      </c>
      <c r="V35" s="4" t="s">
        <v>5</v>
      </c>
      <c r="W35" s="4" t="s">
        <v>5</v>
      </c>
      <c r="X35" s="4" t="s">
        <v>5</v>
      </c>
      <c r="Y35" s="4" t="s">
        <v>5</v>
      </c>
      <c r="Z35" s="4" t="s">
        <v>5</v>
      </c>
      <c r="AA35" s="4" t="s">
        <v>5</v>
      </c>
    </row>
    <row r="36" spans="1:27">
      <c r="A36" s="2" t="s">
        <v>171</v>
      </c>
      <c r="B36" s="8">
        <v>1294484</v>
      </c>
      <c r="C36" s="8">
        <v>2057408</v>
      </c>
      <c r="D36" s="8">
        <v>1283263</v>
      </c>
      <c r="E36" s="4" t="s">
        <v>5</v>
      </c>
      <c r="F36" s="8">
        <v>0</v>
      </c>
      <c r="G36" s="4" t="s">
        <v>5</v>
      </c>
      <c r="H36" s="8">
        <v>1</v>
      </c>
      <c r="I36" s="4" t="s">
        <v>5</v>
      </c>
      <c r="J36" s="8">
        <v>1283264</v>
      </c>
      <c r="K36" s="4" t="s">
        <v>5</v>
      </c>
      <c r="L36" s="8">
        <v>11220</v>
      </c>
      <c r="M36" s="4" t="s">
        <v>5</v>
      </c>
      <c r="N36" s="8">
        <v>0</v>
      </c>
      <c r="O36" s="4" t="s">
        <v>5</v>
      </c>
      <c r="P36" s="8">
        <v>11220</v>
      </c>
      <c r="Q36" s="4" t="s">
        <v>5</v>
      </c>
      <c r="R36" s="4" t="s">
        <v>5</v>
      </c>
      <c r="S36" s="4" t="s">
        <v>5</v>
      </c>
      <c r="T36" s="4" t="s">
        <v>5</v>
      </c>
      <c r="U36" s="4" t="s">
        <v>5</v>
      </c>
      <c r="V36" s="4" t="s">
        <v>5</v>
      </c>
      <c r="W36" s="4" t="s">
        <v>5</v>
      </c>
      <c r="X36" s="4" t="s">
        <v>5</v>
      </c>
      <c r="Y36" s="4" t="s">
        <v>5</v>
      </c>
      <c r="Z36" s="4" t="s">
        <v>5</v>
      </c>
      <c r="AA36" s="4" t="s">
        <v>5</v>
      </c>
    </row>
  </sheetData>
  <mergeCells count="3">
    <mergeCell ref="B1:AA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1</v>
      </c>
      <c r="B1" s="7" t="s">
        <v>1</v>
      </c>
      <c r="C1" s="7"/>
    </row>
    <row r="2" spans="1:3" ht="15" customHeight="1">
      <c r="A2" s="7"/>
      <c r="B2" s="7" t="s">
        <v>2</v>
      </c>
      <c r="C2" s="7"/>
    </row>
    <row r="3" spans="1:3" ht="45">
      <c r="A3" s="3" t="s">
        <v>182</v>
      </c>
      <c r="B3" s="17" t="s">
        <v>5</v>
      </c>
      <c r="C3" s="17"/>
    </row>
    <row r="4" spans="1:3" ht="15" customHeight="1">
      <c r="A4" s="18" t="s">
        <v>183</v>
      </c>
      <c r="B4" s="17" t="s">
        <v>5</v>
      </c>
      <c r="C4" s="17"/>
    </row>
    <row r="5" spans="1:3" ht="25.5" customHeight="1">
      <c r="A5" s="18"/>
      <c r="B5" s="19" t="s">
        <v>181</v>
      </c>
      <c r="C5" s="19"/>
    </row>
    <row r="6" spans="1:3">
      <c r="A6" s="18"/>
      <c r="B6" s="17"/>
      <c r="C6" s="17"/>
    </row>
    <row r="7" spans="1:3" ht="306" customHeight="1">
      <c r="A7" s="18"/>
      <c r="B7" s="20" t="s">
        <v>184</v>
      </c>
      <c r="C7" s="20"/>
    </row>
    <row r="8" spans="1:3">
      <c r="A8" s="18"/>
      <c r="B8" s="17"/>
      <c r="C8" s="17"/>
    </row>
    <row r="9" spans="1:3" ht="114.75" customHeight="1">
      <c r="A9" s="18"/>
      <c r="B9" s="20" t="s">
        <v>185</v>
      </c>
      <c r="C9" s="20"/>
    </row>
    <row r="10" spans="1:3">
      <c r="A10" s="18"/>
      <c r="B10" s="21"/>
      <c r="C10" s="21"/>
    </row>
    <row r="11" spans="1:3">
      <c r="A11" s="18"/>
      <c r="B11" s="13"/>
      <c r="C11" s="13"/>
    </row>
    <row r="12" spans="1:3" ht="178.5">
      <c r="A12" s="18"/>
      <c r="B12" s="14" t="s">
        <v>186</v>
      </c>
      <c r="C12" s="15" t="s">
        <v>187</v>
      </c>
    </row>
    <row r="13" spans="1:3">
      <c r="A13" s="18"/>
      <c r="B13" s="13"/>
      <c r="C13" s="13"/>
    </row>
    <row r="14" spans="1:3" ht="51">
      <c r="A14" s="18"/>
      <c r="B14" s="14" t="s">
        <v>186</v>
      </c>
      <c r="C14" s="15" t="s">
        <v>188</v>
      </c>
    </row>
    <row r="15" spans="1:3">
      <c r="A15" s="18"/>
      <c r="B15" s="13"/>
      <c r="C15" s="13"/>
    </row>
    <row r="16" spans="1:3" ht="51">
      <c r="A16" s="18"/>
      <c r="B16" s="14" t="s">
        <v>186</v>
      </c>
      <c r="C16" s="15" t="s">
        <v>189</v>
      </c>
    </row>
    <row r="17" spans="1:3">
      <c r="A17" s="18"/>
      <c r="B17" s="13"/>
      <c r="C17" s="13"/>
    </row>
    <row r="18" spans="1:3" ht="306">
      <c r="A18" s="18"/>
      <c r="B18" s="14" t="s">
        <v>186</v>
      </c>
      <c r="C18" s="15" t="s">
        <v>190</v>
      </c>
    </row>
    <row r="19" spans="1:3">
      <c r="A19" s="18"/>
      <c r="B19" s="17"/>
      <c r="C19" s="17"/>
    </row>
    <row r="20" spans="1:3" ht="306" customHeight="1">
      <c r="A20" s="18"/>
      <c r="B20" s="20" t="s">
        <v>191</v>
      </c>
      <c r="C20" s="20"/>
    </row>
    <row r="21" spans="1:3">
      <c r="A21" s="18"/>
      <c r="B21" s="17"/>
      <c r="C21" s="17"/>
    </row>
    <row r="22" spans="1:3" ht="51" customHeight="1">
      <c r="A22" s="18"/>
      <c r="B22" s="20" t="s">
        <v>192</v>
      </c>
      <c r="C22" s="20"/>
    </row>
    <row r="23" spans="1:3">
      <c r="A23" s="18"/>
      <c r="B23" s="17"/>
      <c r="C23" s="17"/>
    </row>
    <row r="24" spans="1:3" ht="127.5" customHeight="1">
      <c r="A24" s="18"/>
      <c r="B24" s="22" t="s">
        <v>193</v>
      </c>
      <c r="C24" s="22"/>
    </row>
    <row r="25" spans="1:3">
      <c r="A25" s="18"/>
      <c r="B25" s="17"/>
      <c r="C25" s="17"/>
    </row>
    <row r="26" spans="1:3" ht="191.25" customHeight="1">
      <c r="A26" s="18"/>
      <c r="B26" s="22" t="s">
        <v>194</v>
      </c>
      <c r="C26" s="22"/>
    </row>
    <row r="27" spans="1:3">
      <c r="A27" s="18"/>
      <c r="B27" s="17"/>
      <c r="C27" s="17"/>
    </row>
    <row r="28" spans="1:3" ht="114.75" customHeight="1">
      <c r="A28" s="18"/>
      <c r="B28" s="22" t="s">
        <v>195</v>
      </c>
      <c r="C28" s="22"/>
    </row>
    <row r="29" spans="1:3">
      <c r="A29" s="18"/>
      <c r="B29" s="17"/>
      <c r="C29" s="17"/>
    </row>
    <row r="30" spans="1:3" ht="102" customHeight="1">
      <c r="A30" s="18"/>
      <c r="B30" s="22" t="s">
        <v>196</v>
      </c>
      <c r="C30" s="22"/>
    </row>
  </sheetData>
  <mergeCells count="24">
    <mergeCell ref="B29:C29"/>
    <mergeCell ref="B30:C30"/>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2.85546875" bestFit="1" customWidth="1"/>
    <col min="2" max="2" width="36.5703125" bestFit="1" customWidth="1"/>
  </cols>
  <sheetData>
    <row r="1" spans="1:2">
      <c r="A1" s="7" t="s">
        <v>197</v>
      </c>
      <c r="B1" s="1" t="s">
        <v>1</v>
      </c>
    </row>
    <row r="2" spans="1:2">
      <c r="A2" s="7"/>
      <c r="B2" s="1" t="s">
        <v>2</v>
      </c>
    </row>
    <row r="3" spans="1:2">
      <c r="A3" s="3" t="s">
        <v>198</v>
      </c>
      <c r="B3" s="4" t="s">
        <v>5</v>
      </c>
    </row>
    <row r="4" spans="1:2">
      <c r="A4" s="18" t="s">
        <v>197</v>
      </c>
      <c r="B4" s="4" t="s">
        <v>5</v>
      </c>
    </row>
    <row r="5" spans="1:2">
      <c r="A5" s="18"/>
      <c r="B5" s="10" t="s">
        <v>197</v>
      </c>
    </row>
    <row r="6" spans="1:2">
      <c r="A6" s="18"/>
      <c r="B6" s="4"/>
    </row>
    <row r="7" spans="1:2">
      <c r="A7" s="18"/>
      <c r="B7" s="23" t="s">
        <v>199</v>
      </c>
    </row>
    <row r="8" spans="1:2">
      <c r="A8" s="18"/>
      <c r="B8" s="4"/>
    </row>
    <row r="9" spans="1:2" ht="166.5">
      <c r="A9" s="18"/>
      <c r="B9" s="11" t="s">
        <v>200</v>
      </c>
    </row>
    <row r="10" spans="1:2">
      <c r="A10" s="18"/>
      <c r="B10" s="4"/>
    </row>
    <row r="11" spans="1:2" ht="153.75">
      <c r="A11" s="18"/>
      <c r="B11" s="11" t="s">
        <v>201</v>
      </c>
    </row>
    <row r="12" spans="1:2">
      <c r="A12" s="18"/>
      <c r="B12" s="4"/>
    </row>
    <row r="13" spans="1:2" ht="204.75">
      <c r="A13" s="18"/>
      <c r="B13" s="11" t="s">
        <v>202</v>
      </c>
    </row>
    <row r="14" spans="1:2">
      <c r="A14" s="18"/>
      <c r="B14" s="4"/>
    </row>
    <row r="15" spans="1:2" ht="192">
      <c r="A15" s="18"/>
      <c r="B15" s="11" t="s">
        <v>203</v>
      </c>
    </row>
    <row r="16" spans="1:2">
      <c r="A16" s="18"/>
      <c r="B16" s="4"/>
    </row>
    <row r="17" spans="1:2" ht="166.5">
      <c r="A17" s="18"/>
      <c r="B17" s="11" t="s">
        <v>204</v>
      </c>
    </row>
    <row r="18" spans="1:2">
      <c r="A18" s="18"/>
      <c r="B18" s="4"/>
    </row>
    <row r="19" spans="1:2">
      <c r="A19" s="18"/>
      <c r="B19" s="23" t="s">
        <v>205</v>
      </c>
    </row>
    <row r="20" spans="1:2" ht="255.75">
      <c r="A20" s="18"/>
      <c r="B20" s="11" t="s">
        <v>206</v>
      </c>
    </row>
    <row r="21" spans="1:2">
      <c r="A21" s="18"/>
      <c r="B21" s="4"/>
    </row>
    <row r="22" spans="1:2" ht="64.5">
      <c r="A22" s="18"/>
      <c r="B22" s="11" t="s">
        <v>207</v>
      </c>
    </row>
    <row r="23" spans="1:2">
      <c r="A23" s="18"/>
      <c r="B23" s="4"/>
    </row>
    <row r="24" spans="1:2">
      <c r="A24" s="18"/>
      <c r="B24" s="16" t="s">
        <v>208</v>
      </c>
    </row>
    <row r="25" spans="1:2" ht="204.75">
      <c r="A25" s="18"/>
      <c r="B25" s="11" t="s">
        <v>209</v>
      </c>
    </row>
    <row r="26" spans="1:2">
      <c r="A26" s="18"/>
      <c r="B26" s="4"/>
    </row>
    <row r="27" spans="1:2">
      <c r="A27" s="18"/>
      <c r="B27" s="23" t="s">
        <v>210</v>
      </c>
    </row>
    <row r="28" spans="1:2">
      <c r="A28" s="18"/>
      <c r="B28" s="4"/>
    </row>
    <row r="29" spans="1:2" ht="192">
      <c r="A29" s="18"/>
      <c r="B29" s="11" t="s">
        <v>21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3" width="36.5703125" bestFit="1" customWidth="1"/>
    <col min="4" max="4" width="7" customWidth="1"/>
    <col min="5" max="5" width="27.28515625" customWidth="1"/>
    <col min="6" max="6" width="5.5703125" customWidth="1"/>
    <col min="7" max="7" width="32.85546875" customWidth="1"/>
    <col min="8" max="8" width="7" customWidth="1"/>
    <col min="9" max="9" width="32.85546875" customWidth="1"/>
    <col min="10" max="10" width="5.5703125" customWidth="1"/>
    <col min="11" max="11" width="32.85546875" customWidth="1"/>
    <col min="12" max="12" width="7" customWidth="1"/>
    <col min="13" max="13" width="25.7109375" customWidth="1"/>
    <col min="14" max="14" width="5.5703125" customWidth="1"/>
    <col min="15" max="15" width="32.85546875" customWidth="1"/>
    <col min="16" max="16" width="7" customWidth="1"/>
    <col min="17" max="17" width="27.28515625" customWidth="1"/>
    <col min="18" max="18" width="5.5703125" customWidth="1"/>
    <col min="19" max="19" width="32.85546875" customWidth="1"/>
    <col min="20" max="20" width="7" customWidth="1"/>
    <col min="21" max="21" width="23.5703125" customWidth="1"/>
    <col min="22" max="22" width="32.85546875" customWidth="1"/>
  </cols>
  <sheetData>
    <row r="1" spans="1:22" ht="15" customHeight="1">
      <c r="A1" s="7" t="s">
        <v>2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3</v>
      </c>
      <c r="B3" s="17" t="s">
        <v>5</v>
      </c>
      <c r="C3" s="17"/>
      <c r="D3" s="17"/>
      <c r="E3" s="17"/>
      <c r="F3" s="17"/>
      <c r="G3" s="17"/>
      <c r="H3" s="17"/>
      <c r="I3" s="17"/>
      <c r="J3" s="17"/>
      <c r="K3" s="17"/>
      <c r="L3" s="17"/>
      <c r="M3" s="17"/>
      <c r="N3" s="17"/>
      <c r="O3" s="17"/>
      <c r="P3" s="17"/>
      <c r="Q3" s="17"/>
      <c r="R3" s="17"/>
      <c r="S3" s="17"/>
      <c r="T3" s="17"/>
      <c r="U3" s="17"/>
      <c r="V3" s="17"/>
    </row>
    <row r="4" spans="1:22" ht="15" customHeight="1">
      <c r="A4" s="18" t="s">
        <v>212</v>
      </c>
      <c r="B4" s="17" t="s">
        <v>5</v>
      </c>
      <c r="C4" s="17"/>
      <c r="D4" s="17"/>
      <c r="E4" s="17"/>
      <c r="F4" s="17"/>
      <c r="G4" s="17"/>
      <c r="H4" s="17"/>
      <c r="I4" s="17"/>
      <c r="J4" s="17"/>
      <c r="K4" s="17"/>
      <c r="L4" s="17"/>
      <c r="M4" s="17"/>
      <c r="N4" s="17"/>
      <c r="O4" s="17"/>
      <c r="P4" s="17"/>
      <c r="Q4" s="17"/>
      <c r="R4" s="17"/>
      <c r="S4" s="17"/>
      <c r="T4" s="17"/>
      <c r="U4" s="17"/>
      <c r="V4" s="17"/>
    </row>
    <row r="5" spans="1:22">
      <c r="A5" s="18"/>
      <c r="B5" s="19" t="s">
        <v>212</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c r="A7" s="18"/>
      <c r="B7" s="20" t="s">
        <v>214</v>
      </c>
      <c r="C7" s="20"/>
      <c r="D7" s="20"/>
      <c r="E7" s="20"/>
      <c r="F7" s="20"/>
      <c r="G7" s="20"/>
      <c r="H7" s="20"/>
      <c r="I7" s="20"/>
      <c r="J7" s="20"/>
      <c r="K7" s="20"/>
      <c r="L7" s="20"/>
      <c r="M7" s="20"/>
      <c r="N7" s="20"/>
      <c r="O7" s="20"/>
      <c r="P7" s="20"/>
      <c r="Q7" s="20"/>
      <c r="R7" s="20"/>
      <c r="S7" s="20"/>
      <c r="T7" s="20"/>
      <c r="U7" s="20"/>
      <c r="V7" s="20"/>
    </row>
    <row r="8" spans="1:22">
      <c r="A8" s="18"/>
      <c r="B8" s="17"/>
      <c r="C8" s="17"/>
      <c r="D8" s="17"/>
      <c r="E8" s="17"/>
      <c r="F8" s="17"/>
      <c r="G8" s="17"/>
      <c r="H8" s="17"/>
      <c r="I8" s="17"/>
      <c r="J8" s="17"/>
      <c r="K8" s="17"/>
      <c r="L8" s="17"/>
      <c r="M8" s="17"/>
      <c r="N8" s="17"/>
      <c r="O8" s="17"/>
      <c r="P8" s="17"/>
      <c r="Q8" s="17"/>
      <c r="R8" s="17"/>
      <c r="S8" s="17"/>
      <c r="T8" s="17"/>
      <c r="U8" s="17"/>
      <c r="V8" s="17"/>
    </row>
    <row r="9" spans="1:22">
      <c r="A9" s="18"/>
      <c r="B9" s="20" t="s">
        <v>215</v>
      </c>
      <c r="C9" s="20"/>
      <c r="D9" s="20"/>
      <c r="E9" s="20"/>
      <c r="F9" s="20"/>
      <c r="G9" s="20"/>
      <c r="H9" s="20"/>
      <c r="I9" s="20"/>
      <c r="J9" s="20"/>
      <c r="K9" s="20"/>
      <c r="L9" s="20"/>
      <c r="M9" s="20"/>
      <c r="N9" s="20"/>
      <c r="O9" s="20"/>
      <c r="P9" s="20"/>
      <c r="Q9" s="20"/>
      <c r="R9" s="20"/>
      <c r="S9" s="20"/>
      <c r="T9" s="20"/>
      <c r="U9" s="20"/>
      <c r="V9" s="20"/>
    </row>
    <row r="10" spans="1:22">
      <c r="A10" s="18"/>
      <c r="B10" s="21"/>
      <c r="C10" s="21"/>
      <c r="D10" s="21"/>
      <c r="E10" s="21"/>
      <c r="F10" s="21"/>
      <c r="G10" s="21"/>
      <c r="H10" s="21"/>
      <c r="I10" s="21"/>
      <c r="J10" s="21"/>
      <c r="K10" s="21"/>
      <c r="L10" s="21"/>
      <c r="M10" s="21"/>
      <c r="N10" s="21"/>
      <c r="O10" s="21"/>
      <c r="P10" s="21"/>
      <c r="Q10" s="21"/>
      <c r="R10" s="21"/>
      <c r="S10" s="21"/>
      <c r="T10" s="21"/>
      <c r="U10" s="21"/>
      <c r="V10" s="21"/>
    </row>
    <row r="11" spans="1:22">
      <c r="A11" s="18"/>
      <c r="B11" s="13"/>
      <c r="C11" s="13"/>
    </row>
    <row r="12" spans="1:22" ht="25.5">
      <c r="A12" s="18"/>
      <c r="B12" s="14" t="s">
        <v>186</v>
      </c>
      <c r="C12" s="15" t="s">
        <v>216</v>
      </c>
    </row>
    <row r="13" spans="1:22">
      <c r="A13" s="18"/>
      <c r="B13" s="13"/>
      <c r="C13" s="13"/>
    </row>
    <row r="14" spans="1:22" ht="89.25">
      <c r="A14" s="18"/>
      <c r="B14" s="14" t="s">
        <v>186</v>
      </c>
      <c r="C14" s="15" t="s">
        <v>217</v>
      </c>
    </row>
    <row r="15" spans="1:22">
      <c r="A15" s="18"/>
      <c r="B15" s="13"/>
      <c r="C15" s="13"/>
    </row>
    <row r="16" spans="1:22" ht="76.5">
      <c r="A16" s="18"/>
      <c r="B16" s="14" t="s">
        <v>186</v>
      </c>
      <c r="C16" s="15" t="s">
        <v>218</v>
      </c>
    </row>
    <row r="17" spans="1:22">
      <c r="A17" s="18"/>
      <c r="B17" s="17"/>
      <c r="C17" s="17"/>
      <c r="D17" s="17"/>
      <c r="E17" s="17"/>
      <c r="F17" s="17"/>
      <c r="G17" s="17"/>
      <c r="H17" s="17"/>
      <c r="I17" s="17"/>
      <c r="J17" s="17"/>
      <c r="K17" s="17"/>
      <c r="L17" s="17"/>
      <c r="M17" s="17"/>
      <c r="N17" s="17"/>
      <c r="O17" s="17"/>
      <c r="P17" s="17"/>
      <c r="Q17" s="17"/>
      <c r="R17" s="17"/>
      <c r="S17" s="17"/>
      <c r="T17" s="17"/>
      <c r="U17" s="17"/>
      <c r="V17" s="17"/>
    </row>
    <row r="18" spans="1:22">
      <c r="A18" s="18"/>
      <c r="B18" s="20" t="s">
        <v>219</v>
      </c>
      <c r="C18" s="20"/>
      <c r="D18" s="20"/>
      <c r="E18" s="20"/>
      <c r="F18" s="20"/>
      <c r="G18" s="20"/>
      <c r="H18" s="20"/>
      <c r="I18" s="20"/>
      <c r="J18" s="20"/>
      <c r="K18" s="20"/>
      <c r="L18" s="20"/>
      <c r="M18" s="20"/>
      <c r="N18" s="20"/>
      <c r="O18" s="20"/>
      <c r="P18" s="20"/>
      <c r="Q18" s="20"/>
      <c r="R18" s="20"/>
      <c r="S18" s="20"/>
      <c r="T18" s="20"/>
      <c r="U18" s="20"/>
      <c r="V18" s="20"/>
    </row>
    <row r="19" spans="1:22">
      <c r="A19" s="18"/>
      <c r="B19" s="31"/>
      <c r="C19" s="31"/>
      <c r="D19" s="31"/>
      <c r="E19" s="31"/>
      <c r="F19" s="31"/>
      <c r="G19" s="31"/>
      <c r="H19" s="31"/>
      <c r="I19" s="31"/>
      <c r="J19" s="31"/>
      <c r="K19" s="31"/>
      <c r="L19" s="31"/>
      <c r="M19" s="31"/>
      <c r="N19" s="31"/>
      <c r="O19" s="31"/>
      <c r="P19" s="31"/>
      <c r="Q19" s="31"/>
      <c r="R19" s="31"/>
      <c r="S19" s="31"/>
      <c r="T19" s="31"/>
      <c r="U19" s="31"/>
      <c r="V19" s="31"/>
    </row>
    <row r="20" spans="1:22">
      <c r="A20" s="18"/>
      <c r="B20" s="13"/>
      <c r="C20" s="13"/>
      <c r="D20" s="13"/>
      <c r="E20" s="13"/>
      <c r="F20" s="13"/>
      <c r="G20" s="13"/>
      <c r="H20" s="13"/>
      <c r="I20" s="13"/>
      <c r="J20" s="13"/>
      <c r="K20" s="13"/>
      <c r="L20" s="13"/>
      <c r="M20" s="13"/>
      <c r="N20" s="13"/>
      <c r="O20" s="13"/>
      <c r="P20" s="13"/>
      <c r="Q20" s="13"/>
      <c r="R20" s="13"/>
      <c r="S20" s="13"/>
      <c r="T20" s="13"/>
      <c r="U20" s="13"/>
      <c r="V20" s="13"/>
    </row>
    <row r="21" spans="1:22" ht="15.75" thickBot="1">
      <c r="A21" s="18"/>
      <c r="B21" s="24"/>
      <c r="C21" s="12"/>
      <c r="D21" s="32"/>
      <c r="E21" s="32"/>
      <c r="F21" s="32"/>
      <c r="G21" s="12"/>
      <c r="H21" s="32"/>
      <c r="I21" s="32"/>
      <c r="J21" s="32"/>
      <c r="K21" s="12"/>
      <c r="L21" s="33" t="s">
        <v>220</v>
      </c>
      <c r="M21" s="33"/>
      <c r="N21" s="33"/>
      <c r="O21" s="33"/>
      <c r="P21" s="33"/>
      <c r="Q21" s="33"/>
      <c r="R21" s="33"/>
      <c r="S21" s="33"/>
      <c r="T21" s="33"/>
      <c r="U21" s="33"/>
      <c r="V21" s="33"/>
    </row>
    <row r="22" spans="1:22" ht="15.75" thickBot="1">
      <c r="A22" s="18"/>
      <c r="B22" s="25" t="s">
        <v>221</v>
      </c>
      <c r="C22" s="12"/>
      <c r="D22" s="34" t="s">
        <v>222</v>
      </c>
      <c r="E22" s="34"/>
      <c r="F22" s="34"/>
      <c r="G22" s="12"/>
      <c r="H22" s="34" t="s">
        <v>223</v>
      </c>
      <c r="I22" s="34"/>
      <c r="J22" s="34"/>
      <c r="K22" s="12"/>
      <c r="L22" s="34" t="s">
        <v>224</v>
      </c>
      <c r="M22" s="34"/>
      <c r="N22" s="34"/>
      <c r="O22" s="12"/>
      <c r="P22" s="34" t="s">
        <v>225</v>
      </c>
      <c r="Q22" s="34"/>
      <c r="R22" s="34"/>
      <c r="S22" s="12"/>
      <c r="T22" s="34" t="s">
        <v>226</v>
      </c>
      <c r="U22" s="34"/>
      <c r="V22" s="34"/>
    </row>
    <row r="23" spans="1:22">
      <c r="A23" s="18"/>
      <c r="B23" s="12"/>
      <c r="C23" s="12"/>
      <c r="D23" s="35" t="s">
        <v>227</v>
      </c>
      <c r="E23" s="35"/>
      <c r="F23" s="35"/>
      <c r="G23" s="35"/>
      <c r="H23" s="35"/>
      <c r="I23" s="35"/>
      <c r="J23" s="35"/>
      <c r="K23" s="35"/>
      <c r="L23" s="35"/>
      <c r="M23" s="35"/>
      <c r="N23" s="35"/>
      <c r="O23" s="35"/>
      <c r="P23" s="35"/>
      <c r="Q23" s="35"/>
      <c r="R23" s="35"/>
      <c r="S23" s="35"/>
      <c r="T23" s="35"/>
      <c r="U23" s="35"/>
      <c r="V23" s="35"/>
    </row>
    <row r="24" spans="1:22">
      <c r="A24" s="18"/>
      <c r="B24" s="26" t="s">
        <v>228</v>
      </c>
      <c r="C24" s="27"/>
      <c r="D24" s="36"/>
      <c r="E24" s="36"/>
      <c r="F24" s="36"/>
      <c r="G24" s="27"/>
      <c r="H24" s="36"/>
      <c r="I24" s="36"/>
      <c r="J24" s="36"/>
      <c r="K24" s="27"/>
      <c r="L24" s="36"/>
      <c r="M24" s="36"/>
      <c r="N24" s="36"/>
      <c r="O24" s="27"/>
      <c r="P24" s="36"/>
      <c r="Q24" s="36"/>
      <c r="R24" s="36"/>
      <c r="S24" s="27"/>
      <c r="T24" s="36"/>
      <c r="U24" s="36"/>
      <c r="V24" s="36"/>
    </row>
    <row r="25" spans="1:22">
      <c r="A25" s="18"/>
      <c r="B25" s="28" t="s">
        <v>229</v>
      </c>
      <c r="C25" s="12"/>
      <c r="D25" s="21"/>
      <c r="E25" s="21"/>
      <c r="F25" s="21"/>
      <c r="G25" s="12"/>
      <c r="H25" s="21"/>
      <c r="I25" s="21"/>
      <c r="J25" s="21"/>
      <c r="K25" s="12"/>
      <c r="L25" s="21"/>
      <c r="M25" s="21"/>
      <c r="N25" s="21"/>
      <c r="O25" s="12"/>
      <c r="P25" s="21"/>
      <c r="Q25" s="21"/>
      <c r="R25" s="21"/>
      <c r="S25" s="12"/>
      <c r="T25" s="21"/>
      <c r="U25" s="21"/>
      <c r="V25" s="21"/>
    </row>
    <row r="26" spans="1:22">
      <c r="A26" s="18"/>
      <c r="B26" s="37" t="s">
        <v>230</v>
      </c>
      <c r="C26" s="36"/>
      <c r="D26" s="38" t="s">
        <v>231</v>
      </c>
      <c r="E26" s="39">
        <v>662164</v>
      </c>
      <c r="F26" s="36"/>
      <c r="G26" s="36"/>
      <c r="H26" s="38" t="s">
        <v>231</v>
      </c>
      <c r="I26" s="39">
        <v>662164</v>
      </c>
      <c r="J26" s="36"/>
      <c r="K26" s="36"/>
      <c r="L26" s="38" t="s">
        <v>231</v>
      </c>
      <c r="M26" s="40" t="s">
        <v>232</v>
      </c>
      <c r="N26" s="36"/>
      <c r="O26" s="36"/>
      <c r="P26" s="38" t="s">
        <v>231</v>
      </c>
      <c r="Q26" s="39">
        <v>662164</v>
      </c>
      <c r="R26" s="36"/>
      <c r="S26" s="36"/>
      <c r="T26" s="38" t="s">
        <v>231</v>
      </c>
      <c r="U26" s="40" t="s">
        <v>232</v>
      </c>
      <c r="V26" s="36"/>
    </row>
    <row r="27" spans="1:22">
      <c r="A27" s="18"/>
      <c r="B27" s="37"/>
      <c r="C27" s="36"/>
      <c r="D27" s="38"/>
      <c r="E27" s="39"/>
      <c r="F27" s="36"/>
      <c r="G27" s="36"/>
      <c r="H27" s="38"/>
      <c r="I27" s="39"/>
      <c r="J27" s="36"/>
      <c r="K27" s="36"/>
      <c r="L27" s="38"/>
      <c r="M27" s="40"/>
      <c r="N27" s="36"/>
      <c r="O27" s="36"/>
      <c r="P27" s="38"/>
      <c r="Q27" s="39"/>
      <c r="R27" s="36"/>
      <c r="S27" s="36"/>
      <c r="T27" s="38"/>
      <c r="U27" s="40"/>
      <c r="V27" s="36"/>
    </row>
    <row r="28" spans="1:22">
      <c r="A28" s="18"/>
      <c r="B28" s="41" t="s">
        <v>233</v>
      </c>
      <c r="C28" s="21"/>
      <c r="D28" s="42">
        <v>7405</v>
      </c>
      <c r="E28" s="42"/>
      <c r="F28" s="21"/>
      <c r="G28" s="21"/>
      <c r="H28" s="42">
        <v>7405</v>
      </c>
      <c r="I28" s="42"/>
      <c r="J28" s="21"/>
      <c r="K28" s="21"/>
      <c r="L28" s="42">
        <v>7405</v>
      </c>
      <c r="M28" s="42"/>
      <c r="N28" s="21"/>
      <c r="O28" s="21"/>
      <c r="P28" s="43" t="s">
        <v>232</v>
      </c>
      <c r="Q28" s="43"/>
      <c r="R28" s="21"/>
      <c r="S28" s="21"/>
      <c r="T28" s="43" t="s">
        <v>232</v>
      </c>
      <c r="U28" s="43"/>
      <c r="V28" s="21"/>
    </row>
    <row r="29" spans="1:22">
      <c r="A29" s="18"/>
      <c r="B29" s="41"/>
      <c r="C29" s="21"/>
      <c r="D29" s="42"/>
      <c r="E29" s="42"/>
      <c r="F29" s="21"/>
      <c r="G29" s="21"/>
      <c r="H29" s="42"/>
      <c r="I29" s="42"/>
      <c r="J29" s="21"/>
      <c r="K29" s="21"/>
      <c r="L29" s="42"/>
      <c r="M29" s="42"/>
      <c r="N29" s="21"/>
      <c r="O29" s="21"/>
      <c r="P29" s="43"/>
      <c r="Q29" s="43"/>
      <c r="R29" s="21"/>
      <c r="S29" s="21"/>
      <c r="T29" s="43"/>
      <c r="U29" s="43"/>
      <c r="V29" s="21"/>
    </row>
    <row r="30" spans="1:22">
      <c r="A30" s="18"/>
      <c r="B30" s="37" t="s">
        <v>234</v>
      </c>
      <c r="C30" s="36"/>
      <c r="D30" s="39">
        <v>84762</v>
      </c>
      <c r="E30" s="39"/>
      <c r="F30" s="36"/>
      <c r="G30" s="36"/>
      <c r="H30" s="39">
        <v>84762</v>
      </c>
      <c r="I30" s="39"/>
      <c r="J30" s="36"/>
      <c r="K30" s="36"/>
      <c r="L30" s="40" t="s">
        <v>232</v>
      </c>
      <c r="M30" s="40"/>
      <c r="N30" s="36"/>
      <c r="O30" s="36"/>
      <c r="P30" s="39">
        <v>58450</v>
      </c>
      <c r="Q30" s="39"/>
      <c r="R30" s="36"/>
      <c r="S30" s="36"/>
      <c r="T30" s="39">
        <v>26312</v>
      </c>
      <c r="U30" s="39"/>
      <c r="V30" s="36"/>
    </row>
    <row r="31" spans="1:22">
      <c r="A31" s="18"/>
      <c r="B31" s="37"/>
      <c r="C31" s="36"/>
      <c r="D31" s="39"/>
      <c r="E31" s="39"/>
      <c r="F31" s="36"/>
      <c r="G31" s="36"/>
      <c r="H31" s="39"/>
      <c r="I31" s="39"/>
      <c r="J31" s="36"/>
      <c r="K31" s="36"/>
      <c r="L31" s="40"/>
      <c r="M31" s="40"/>
      <c r="N31" s="36"/>
      <c r="O31" s="36"/>
      <c r="P31" s="39"/>
      <c r="Q31" s="39"/>
      <c r="R31" s="36"/>
      <c r="S31" s="36"/>
      <c r="T31" s="39"/>
      <c r="U31" s="39"/>
      <c r="V31" s="36"/>
    </row>
    <row r="32" spans="1:22">
      <c r="A32" s="18"/>
      <c r="B32" s="41" t="s">
        <v>235</v>
      </c>
      <c r="C32" s="21"/>
      <c r="D32" s="42">
        <v>1424</v>
      </c>
      <c r="E32" s="42"/>
      <c r="F32" s="21"/>
      <c r="G32" s="21"/>
      <c r="H32" s="42">
        <v>1424</v>
      </c>
      <c r="I32" s="42"/>
      <c r="J32" s="21"/>
      <c r="K32" s="21"/>
      <c r="L32" s="43" t="s">
        <v>232</v>
      </c>
      <c r="M32" s="43"/>
      <c r="N32" s="21"/>
      <c r="O32" s="21"/>
      <c r="P32" s="42">
        <v>1424</v>
      </c>
      <c r="Q32" s="42"/>
      <c r="R32" s="21"/>
      <c r="S32" s="21"/>
      <c r="T32" s="43" t="s">
        <v>232</v>
      </c>
      <c r="U32" s="43"/>
      <c r="V32" s="21"/>
    </row>
    <row r="33" spans="1:22" ht="15.75" thickBot="1">
      <c r="A33" s="18"/>
      <c r="B33" s="41"/>
      <c r="C33" s="21"/>
      <c r="D33" s="44"/>
      <c r="E33" s="44"/>
      <c r="F33" s="32"/>
      <c r="G33" s="21"/>
      <c r="H33" s="44"/>
      <c r="I33" s="44"/>
      <c r="J33" s="32"/>
      <c r="K33" s="21"/>
      <c r="L33" s="45"/>
      <c r="M33" s="45"/>
      <c r="N33" s="32"/>
      <c r="O33" s="21"/>
      <c r="P33" s="44"/>
      <c r="Q33" s="44"/>
      <c r="R33" s="32"/>
      <c r="S33" s="21"/>
      <c r="T33" s="45"/>
      <c r="U33" s="45"/>
      <c r="V33" s="32"/>
    </row>
    <row r="34" spans="1:22">
      <c r="A34" s="18"/>
      <c r="B34" s="46" t="s">
        <v>47</v>
      </c>
      <c r="C34" s="36"/>
      <c r="D34" s="47" t="s">
        <v>231</v>
      </c>
      <c r="E34" s="49">
        <v>755755</v>
      </c>
      <c r="F34" s="51"/>
      <c r="G34" s="36"/>
      <c r="H34" s="47" t="s">
        <v>231</v>
      </c>
      <c r="I34" s="49">
        <v>755755</v>
      </c>
      <c r="J34" s="51"/>
      <c r="K34" s="36"/>
      <c r="L34" s="47" t="s">
        <v>231</v>
      </c>
      <c r="M34" s="49">
        <v>7405</v>
      </c>
      <c r="N34" s="51"/>
      <c r="O34" s="36"/>
      <c r="P34" s="47" t="s">
        <v>231</v>
      </c>
      <c r="Q34" s="49">
        <v>722038</v>
      </c>
      <c r="R34" s="51"/>
      <c r="S34" s="36"/>
      <c r="T34" s="47" t="s">
        <v>231</v>
      </c>
      <c r="U34" s="49">
        <v>26312</v>
      </c>
      <c r="V34" s="51"/>
    </row>
    <row r="35" spans="1:22" ht="15.75" thickBot="1">
      <c r="A35" s="18"/>
      <c r="B35" s="46"/>
      <c r="C35" s="36"/>
      <c r="D35" s="48"/>
      <c r="E35" s="50"/>
      <c r="F35" s="52"/>
      <c r="G35" s="36"/>
      <c r="H35" s="48"/>
      <c r="I35" s="50"/>
      <c r="J35" s="52"/>
      <c r="K35" s="36"/>
      <c r="L35" s="48"/>
      <c r="M35" s="50"/>
      <c r="N35" s="52"/>
      <c r="O35" s="36"/>
      <c r="P35" s="48"/>
      <c r="Q35" s="50"/>
      <c r="R35" s="52"/>
      <c r="S35" s="36"/>
      <c r="T35" s="48"/>
      <c r="U35" s="50"/>
      <c r="V35" s="52"/>
    </row>
    <row r="36" spans="1:22" ht="15.75" thickTop="1">
      <c r="A36" s="18"/>
      <c r="B36" s="12"/>
      <c r="C36" s="12"/>
      <c r="D36" s="53"/>
      <c r="E36" s="53"/>
      <c r="F36" s="53"/>
      <c r="G36" s="12"/>
      <c r="H36" s="53"/>
      <c r="I36" s="53"/>
      <c r="J36" s="53"/>
      <c r="K36" s="12"/>
      <c r="L36" s="53"/>
      <c r="M36" s="53"/>
      <c r="N36" s="53"/>
      <c r="O36" s="12"/>
      <c r="P36" s="53"/>
      <c r="Q36" s="53"/>
      <c r="R36" s="53"/>
      <c r="S36" s="12"/>
      <c r="T36" s="53"/>
      <c r="U36" s="53"/>
      <c r="V36" s="53"/>
    </row>
    <row r="37" spans="1:22">
      <c r="A37" s="18"/>
      <c r="B37" s="26" t="s">
        <v>236</v>
      </c>
      <c r="C37" s="27"/>
      <c r="D37" s="36"/>
      <c r="E37" s="36"/>
      <c r="F37" s="36"/>
      <c r="G37" s="27"/>
      <c r="H37" s="36"/>
      <c r="I37" s="36"/>
      <c r="J37" s="36"/>
      <c r="K37" s="27"/>
      <c r="L37" s="36"/>
      <c r="M37" s="36"/>
      <c r="N37" s="36"/>
      <c r="O37" s="27"/>
      <c r="P37" s="36"/>
      <c r="Q37" s="36"/>
      <c r="R37" s="36"/>
      <c r="S37" s="27"/>
      <c r="T37" s="36"/>
      <c r="U37" s="36"/>
      <c r="V37" s="36"/>
    </row>
    <row r="38" spans="1:22">
      <c r="A38" s="18"/>
      <c r="B38" s="41" t="s">
        <v>233</v>
      </c>
      <c r="C38" s="21"/>
      <c r="D38" s="54" t="s">
        <v>231</v>
      </c>
      <c r="E38" s="42">
        <v>1934</v>
      </c>
      <c r="F38" s="21"/>
      <c r="G38" s="21"/>
      <c r="H38" s="54" t="s">
        <v>231</v>
      </c>
      <c r="I38" s="42">
        <v>1934</v>
      </c>
      <c r="J38" s="21"/>
      <c r="K38" s="21"/>
      <c r="L38" s="54" t="s">
        <v>231</v>
      </c>
      <c r="M38" s="42">
        <v>1934</v>
      </c>
      <c r="N38" s="21"/>
      <c r="O38" s="21"/>
      <c r="P38" s="54" t="s">
        <v>231</v>
      </c>
      <c r="Q38" s="43" t="s">
        <v>232</v>
      </c>
      <c r="R38" s="21"/>
      <c r="S38" s="21"/>
      <c r="T38" s="54" t="s">
        <v>231</v>
      </c>
      <c r="U38" s="43" t="s">
        <v>232</v>
      </c>
      <c r="V38" s="21"/>
    </row>
    <row r="39" spans="1:22">
      <c r="A39" s="18"/>
      <c r="B39" s="41"/>
      <c r="C39" s="21"/>
      <c r="D39" s="54"/>
      <c r="E39" s="42"/>
      <c r="F39" s="21"/>
      <c r="G39" s="21"/>
      <c r="H39" s="54"/>
      <c r="I39" s="42"/>
      <c r="J39" s="21"/>
      <c r="K39" s="21"/>
      <c r="L39" s="54"/>
      <c r="M39" s="42"/>
      <c r="N39" s="21"/>
      <c r="O39" s="21"/>
      <c r="P39" s="54"/>
      <c r="Q39" s="43"/>
      <c r="R39" s="21"/>
      <c r="S39" s="21"/>
      <c r="T39" s="54"/>
      <c r="U39" s="43"/>
      <c r="V39" s="21"/>
    </row>
    <row r="40" spans="1:22">
      <c r="A40" s="18"/>
      <c r="B40" s="37" t="s">
        <v>234</v>
      </c>
      <c r="C40" s="36"/>
      <c r="D40" s="39">
        <v>79764</v>
      </c>
      <c r="E40" s="39"/>
      <c r="F40" s="36"/>
      <c r="G40" s="36"/>
      <c r="H40" s="39">
        <v>79764</v>
      </c>
      <c r="I40" s="39"/>
      <c r="J40" s="36"/>
      <c r="K40" s="36"/>
      <c r="L40" s="40" t="s">
        <v>232</v>
      </c>
      <c r="M40" s="40"/>
      <c r="N40" s="36"/>
      <c r="O40" s="36"/>
      <c r="P40" s="39">
        <v>65106</v>
      </c>
      <c r="Q40" s="39"/>
      <c r="R40" s="36"/>
      <c r="S40" s="36"/>
      <c r="T40" s="39">
        <v>14658</v>
      </c>
      <c r="U40" s="39"/>
      <c r="V40" s="36"/>
    </row>
    <row r="41" spans="1:22">
      <c r="A41" s="18"/>
      <c r="B41" s="37"/>
      <c r="C41" s="36"/>
      <c r="D41" s="39"/>
      <c r="E41" s="39"/>
      <c r="F41" s="36"/>
      <c r="G41" s="36"/>
      <c r="H41" s="39"/>
      <c r="I41" s="39"/>
      <c r="J41" s="36"/>
      <c r="K41" s="36"/>
      <c r="L41" s="40"/>
      <c r="M41" s="40"/>
      <c r="N41" s="36"/>
      <c r="O41" s="36"/>
      <c r="P41" s="39"/>
      <c r="Q41" s="39"/>
      <c r="R41" s="36"/>
      <c r="S41" s="36"/>
      <c r="T41" s="39"/>
      <c r="U41" s="39"/>
      <c r="V41" s="36"/>
    </row>
    <row r="42" spans="1:22">
      <c r="A42" s="18"/>
      <c r="B42" s="41" t="s">
        <v>237</v>
      </c>
      <c r="C42" s="21"/>
      <c r="D42" s="42">
        <v>155272</v>
      </c>
      <c r="E42" s="42"/>
      <c r="F42" s="21"/>
      <c r="G42" s="21"/>
      <c r="H42" s="42">
        <v>161062</v>
      </c>
      <c r="I42" s="42"/>
      <c r="J42" s="21"/>
      <c r="K42" s="21"/>
      <c r="L42" s="43" t="s">
        <v>232</v>
      </c>
      <c r="M42" s="43"/>
      <c r="N42" s="21"/>
      <c r="O42" s="21"/>
      <c r="P42" s="42">
        <v>161062</v>
      </c>
      <c r="Q42" s="42"/>
      <c r="R42" s="21"/>
      <c r="S42" s="21"/>
      <c r="T42" s="43" t="s">
        <v>232</v>
      </c>
      <c r="U42" s="43"/>
      <c r="V42" s="21"/>
    </row>
    <row r="43" spans="1:22">
      <c r="A43" s="18"/>
      <c r="B43" s="41"/>
      <c r="C43" s="21"/>
      <c r="D43" s="42"/>
      <c r="E43" s="42"/>
      <c r="F43" s="21"/>
      <c r="G43" s="21"/>
      <c r="H43" s="42"/>
      <c r="I43" s="42"/>
      <c r="J43" s="21"/>
      <c r="K43" s="21"/>
      <c r="L43" s="43"/>
      <c r="M43" s="43"/>
      <c r="N43" s="21"/>
      <c r="O43" s="21"/>
      <c r="P43" s="42"/>
      <c r="Q43" s="42"/>
      <c r="R43" s="21"/>
      <c r="S43" s="21"/>
      <c r="T43" s="43"/>
      <c r="U43" s="43"/>
      <c r="V43" s="21"/>
    </row>
    <row r="44" spans="1:22">
      <c r="A44" s="18"/>
      <c r="B44" s="37" t="s">
        <v>238</v>
      </c>
      <c r="C44" s="36"/>
      <c r="D44" s="39">
        <v>444391</v>
      </c>
      <c r="E44" s="39"/>
      <c r="F44" s="36"/>
      <c r="G44" s="36"/>
      <c r="H44" s="39">
        <v>465375</v>
      </c>
      <c r="I44" s="39"/>
      <c r="J44" s="36"/>
      <c r="K44" s="36"/>
      <c r="L44" s="40" t="s">
        <v>232</v>
      </c>
      <c r="M44" s="40"/>
      <c r="N44" s="36"/>
      <c r="O44" s="36"/>
      <c r="P44" s="39">
        <v>465375</v>
      </c>
      <c r="Q44" s="39"/>
      <c r="R44" s="36"/>
      <c r="S44" s="36"/>
      <c r="T44" s="40" t="s">
        <v>232</v>
      </c>
      <c r="U44" s="40"/>
      <c r="V44" s="36"/>
    </row>
    <row r="45" spans="1:22">
      <c r="A45" s="18"/>
      <c r="B45" s="37"/>
      <c r="C45" s="36"/>
      <c r="D45" s="39"/>
      <c r="E45" s="39"/>
      <c r="F45" s="36"/>
      <c r="G45" s="36"/>
      <c r="H45" s="39"/>
      <c r="I45" s="39"/>
      <c r="J45" s="36"/>
      <c r="K45" s="36"/>
      <c r="L45" s="40"/>
      <c r="M45" s="40"/>
      <c r="N45" s="36"/>
      <c r="O45" s="36"/>
      <c r="P45" s="39"/>
      <c r="Q45" s="39"/>
      <c r="R45" s="36"/>
      <c r="S45" s="36"/>
      <c r="T45" s="40"/>
      <c r="U45" s="40"/>
      <c r="V45" s="36"/>
    </row>
    <row r="46" spans="1:22">
      <c r="A46" s="18"/>
      <c r="B46" s="41" t="s">
        <v>235</v>
      </c>
      <c r="C46" s="21"/>
      <c r="D46" s="42">
        <v>1976</v>
      </c>
      <c r="E46" s="42"/>
      <c r="F46" s="21"/>
      <c r="G46" s="21"/>
      <c r="H46" s="42">
        <v>1976</v>
      </c>
      <c r="I46" s="42"/>
      <c r="J46" s="21"/>
      <c r="K46" s="21"/>
      <c r="L46" s="43" t="s">
        <v>232</v>
      </c>
      <c r="M46" s="43"/>
      <c r="N46" s="21"/>
      <c r="O46" s="21"/>
      <c r="P46" s="42">
        <v>1976</v>
      </c>
      <c r="Q46" s="42"/>
      <c r="R46" s="21"/>
      <c r="S46" s="21"/>
      <c r="T46" s="43" t="s">
        <v>232</v>
      </c>
      <c r="U46" s="43"/>
      <c r="V46" s="21"/>
    </row>
    <row r="47" spans="1:22" ht="15.75" thickBot="1">
      <c r="A47" s="18"/>
      <c r="B47" s="41"/>
      <c r="C47" s="21"/>
      <c r="D47" s="44"/>
      <c r="E47" s="44"/>
      <c r="F47" s="32"/>
      <c r="G47" s="21"/>
      <c r="H47" s="44"/>
      <c r="I47" s="44"/>
      <c r="J47" s="32"/>
      <c r="K47" s="21"/>
      <c r="L47" s="45"/>
      <c r="M47" s="45"/>
      <c r="N47" s="32"/>
      <c r="O47" s="21"/>
      <c r="P47" s="44"/>
      <c r="Q47" s="44"/>
      <c r="R47" s="32"/>
      <c r="S47" s="21"/>
      <c r="T47" s="45"/>
      <c r="U47" s="45"/>
      <c r="V47" s="32"/>
    </row>
    <row r="48" spans="1:22">
      <c r="A48" s="18"/>
      <c r="B48" s="46" t="s">
        <v>239</v>
      </c>
      <c r="C48" s="36"/>
      <c r="D48" s="47" t="s">
        <v>231</v>
      </c>
      <c r="E48" s="49">
        <v>683337</v>
      </c>
      <c r="F48" s="51"/>
      <c r="G48" s="36"/>
      <c r="H48" s="47" t="s">
        <v>231</v>
      </c>
      <c r="I48" s="49">
        <v>710111</v>
      </c>
      <c r="J48" s="51"/>
      <c r="K48" s="36"/>
      <c r="L48" s="47" t="s">
        <v>231</v>
      </c>
      <c r="M48" s="49">
        <v>1934</v>
      </c>
      <c r="N48" s="51"/>
      <c r="O48" s="36"/>
      <c r="P48" s="47" t="s">
        <v>231</v>
      </c>
      <c r="Q48" s="49">
        <v>693519</v>
      </c>
      <c r="R48" s="51"/>
      <c r="S48" s="36"/>
      <c r="T48" s="47" t="s">
        <v>231</v>
      </c>
      <c r="U48" s="49">
        <v>14658</v>
      </c>
      <c r="V48" s="51"/>
    </row>
    <row r="49" spans="1:22" ht="15.75" thickBot="1">
      <c r="A49" s="18"/>
      <c r="B49" s="46"/>
      <c r="C49" s="36"/>
      <c r="D49" s="48"/>
      <c r="E49" s="50"/>
      <c r="F49" s="52"/>
      <c r="G49" s="36"/>
      <c r="H49" s="48"/>
      <c r="I49" s="50"/>
      <c r="J49" s="52"/>
      <c r="K49" s="36"/>
      <c r="L49" s="48"/>
      <c r="M49" s="50"/>
      <c r="N49" s="52"/>
      <c r="O49" s="36"/>
      <c r="P49" s="48"/>
      <c r="Q49" s="50"/>
      <c r="R49" s="52"/>
      <c r="S49" s="36"/>
      <c r="T49" s="48"/>
      <c r="U49" s="50"/>
      <c r="V49" s="52"/>
    </row>
    <row r="50" spans="1:22" ht="15.75" thickTop="1">
      <c r="A50" s="18"/>
      <c r="B50" s="31"/>
      <c r="C50" s="31"/>
      <c r="D50" s="31"/>
      <c r="E50" s="31"/>
      <c r="F50" s="31"/>
      <c r="G50" s="31"/>
      <c r="H50" s="31"/>
      <c r="I50" s="31"/>
      <c r="J50" s="31"/>
      <c r="K50" s="31"/>
      <c r="L50" s="31"/>
      <c r="M50" s="31"/>
      <c r="N50" s="31"/>
      <c r="O50" s="31"/>
      <c r="P50" s="31"/>
      <c r="Q50" s="31"/>
      <c r="R50" s="31"/>
      <c r="S50" s="31"/>
      <c r="T50" s="31"/>
      <c r="U50" s="31"/>
      <c r="V50" s="31"/>
    </row>
    <row r="51" spans="1:22">
      <c r="A51" s="18"/>
      <c r="B51" s="13"/>
      <c r="C51" s="13"/>
      <c r="D51" s="13"/>
      <c r="E51" s="13"/>
      <c r="F51" s="13"/>
      <c r="G51" s="13"/>
      <c r="H51" s="13"/>
      <c r="I51" s="13"/>
      <c r="J51" s="13"/>
      <c r="K51" s="13"/>
      <c r="L51" s="13"/>
      <c r="M51" s="13"/>
      <c r="N51" s="13"/>
      <c r="O51" s="13"/>
      <c r="P51" s="13"/>
      <c r="Q51" s="13"/>
      <c r="R51" s="13"/>
      <c r="S51" s="13"/>
      <c r="T51" s="13"/>
      <c r="U51" s="13"/>
      <c r="V51" s="13"/>
    </row>
    <row r="52" spans="1:22">
      <c r="A52" s="18"/>
      <c r="B52" s="26" t="s">
        <v>240</v>
      </c>
      <c r="C52" s="27"/>
      <c r="D52" s="36"/>
      <c r="E52" s="36"/>
      <c r="F52" s="36"/>
      <c r="G52" s="27"/>
      <c r="H52" s="36"/>
      <c r="I52" s="36"/>
      <c r="J52" s="36"/>
      <c r="K52" s="27"/>
      <c r="L52" s="36"/>
      <c r="M52" s="36"/>
      <c r="N52" s="36"/>
      <c r="O52" s="27"/>
      <c r="P52" s="36"/>
      <c r="Q52" s="36"/>
      <c r="R52" s="36"/>
      <c r="S52" s="27"/>
      <c r="T52" s="36"/>
      <c r="U52" s="36"/>
      <c r="V52" s="36"/>
    </row>
    <row r="53" spans="1:22">
      <c r="A53" s="18"/>
      <c r="B53" s="28" t="s">
        <v>229</v>
      </c>
      <c r="C53" s="12"/>
      <c r="D53" s="21"/>
      <c r="E53" s="21"/>
      <c r="F53" s="21"/>
      <c r="G53" s="12"/>
      <c r="H53" s="21"/>
      <c r="I53" s="21"/>
      <c r="J53" s="21"/>
      <c r="K53" s="12"/>
      <c r="L53" s="21"/>
      <c r="M53" s="21"/>
      <c r="N53" s="21"/>
      <c r="O53" s="12"/>
      <c r="P53" s="21"/>
      <c r="Q53" s="21"/>
      <c r="R53" s="21"/>
      <c r="S53" s="12"/>
      <c r="T53" s="21"/>
      <c r="U53" s="21"/>
      <c r="V53" s="21"/>
    </row>
    <row r="54" spans="1:22">
      <c r="A54" s="18"/>
      <c r="B54" s="37" t="s">
        <v>230</v>
      </c>
      <c r="C54" s="36"/>
      <c r="D54" s="38" t="s">
        <v>231</v>
      </c>
      <c r="E54" s="39">
        <v>635702</v>
      </c>
      <c r="F54" s="36"/>
      <c r="G54" s="36"/>
      <c r="H54" s="38" t="s">
        <v>231</v>
      </c>
      <c r="I54" s="39">
        <v>635702</v>
      </c>
      <c r="J54" s="36"/>
      <c r="K54" s="36"/>
      <c r="L54" s="38" t="s">
        <v>231</v>
      </c>
      <c r="M54" s="40" t="s">
        <v>232</v>
      </c>
      <c r="N54" s="36"/>
      <c r="O54" s="36"/>
      <c r="P54" s="38" t="s">
        <v>231</v>
      </c>
      <c r="Q54" s="39">
        <v>635702</v>
      </c>
      <c r="R54" s="36"/>
      <c r="S54" s="36"/>
      <c r="T54" s="38" t="s">
        <v>231</v>
      </c>
      <c r="U54" s="40" t="s">
        <v>232</v>
      </c>
      <c r="V54" s="36"/>
    </row>
    <row r="55" spans="1:22">
      <c r="A55" s="18"/>
      <c r="B55" s="37"/>
      <c r="C55" s="36"/>
      <c r="D55" s="38"/>
      <c r="E55" s="39"/>
      <c r="F55" s="36"/>
      <c r="G55" s="36"/>
      <c r="H55" s="38"/>
      <c r="I55" s="39"/>
      <c r="J55" s="36"/>
      <c r="K55" s="36"/>
      <c r="L55" s="38"/>
      <c r="M55" s="40"/>
      <c r="N55" s="36"/>
      <c r="O55" s="36"/>
      <c r="P55" s="38"/>
      <c r="Q55" s="39"/>
      <c r="R55" s="36"/>
      <c r="S55" s="36"/>
      <c r="T55" s="38"/>
      <c r="U55" s="40"/>
      <c r="V55" s="36"/>
    </row>
    <row r="56" spans="1:22">
      <c r="A56" s="18"/>
      <c r="B56" s="41" t="s">
        <v>234</v>
      </c>
      <c r="C56" s="21"/>
      <c r="D56" s="42">
        <v>17383</v>
      </c>
      <c r="E56" s="42"/>
      <c r="F56" s="21"/>
      <c r="G56" s="21"/>
      <c r="H56" s="42">
        <v>17383</v>
      </c>
      <c r="I56" s="42"/>
      <c r="J56" s="21"/>
      <c r="K56" s="21"/>
      <c r="L56" s="43" t="s">
        <v>232</v>
      </c>
      <c r="M56" s="43"/>
      <c r="N56" s="21"/>
      <c r="O56" s="21"/>
      <c r="P56" s="42">
        <v>6151</v>
      </c>
      <c r="Q56" s="42"/>
      <c r="R56" s="21"/>
      <c r="S56" s="21"/>
      <c r="T56" s="42">
        <v>11232</v>
      </c>
      <c r="U56" s="42"/>
      <c r="V56" s="21"/>
    </row>
    <row r="57" spans="1:22" ht="15.75" thickBot="1">
      <c r="A57" s="18"/>
      <c r="B57" s="41"/>
      <c r="C57" s="21"/>
      <c r="D57" s="44"/>
      <c r="E57" s="44"/>
      <c r="F57" s="32"/>
      <c r="G57" s="21"/>
      <c r="H57" s="44"/>
      <c r="I57" s="44"/>
      <c r="J57" s="32"/>
      <c r="K57" s="21"/>
      <c r="L57" s="45"/>
      <c r="M57" s="45"/>
      <c r="N57" s="32"/>
      <c r="O57" s="21"/>
      <c r="P57" s="44"/>
      <c r="Q57" s="44"/>
      <c r="R57" s="32"/>
      <c r="S57" s="21"/>
      <c r="T57" s="44"/>
      <c r="U57" s="44"/>
      <c r="V57" s="32"/>
    </row>
    <row r="58" spans="1:22">
      <c r="A58" s="18"/>
      <c r="B58" s="46" t="s">
        <v>47</v>
      </c>
      <c r="C58" s="36"/>
      <c r="D58" s="47" t="s">
        <v>231</v>
      </c>
      <c r="E58" s="49">
        <v>653085</v>
      </c>
      <c r="F58" s="51"/>
      <c r="G58" s="36"/>
      <c r="H58" s="47" t="s">
        <v>231</v>
      </c>
      <c r="I58" s="49">
        <v>653085</v>
      </c>
      <c r="J58" s="51"/>
      <c r="K58" s="36"/>
      <c r="L58" s="47" t="s">
        <v>231</v>
      </c>
      <c r="M58" s="55" t="s">
        <v>232</v>
      </c>
      <c r="N58" s="51"/>
      <c r="O58" s="36"/>
      <c r="P58" s="47" t="s">
        <v>231</v>
      </c>
      <c r="Q58" s="49">
        <v>641853</v>
      </c>
      <c r="R58" s="51"/>
      <c r="S58" s="36"/>
      <c r="T58" s="47" t="s">
        <v>231</v>
      </c>
      <c r="U58" s="49">
        <v>11232</v>
      </c>
      <c r="V58" s="51"/>
    </row>
    <row r="59" spans="1:22" ht="15.75" thickBot="1">
      <c r="A59" s="18"/>
      <c r="B59" s="46"/>
      <c r="C59" s="36"/>
      <c r="D59" s="48"/>
      <c r="E59" s="50"/>
      <c r="F59" s="52"/>
      <c r="G59" s="36"/>
      <c r="H59" s="48"/>
      <c r="I59" s="50"/>
      <c r="J59" s="52"/>
      <c r="K59" s="36"/>
      <c r="L59" s="48"/>
      <c r="M59" s="56"/>
      <c r="N59" s="52"/>
      <c r="O59" s="36"/>
      <c r="P59" s="48"/>
      <c r="Q59" s="50"/>
      <c r="R59" s="52"/>
      <c r="S59" s="36"/>
      <c r="T59" s="48"/>
      <c r="U59" s="50"/>
      <c r="V59" s="52"/>
    </row>
    <row r="60" spans="1:22" ht="15.75" thickTop="1">
      <c r="A60" s="18"/>
      <c r="B60" s="12"/>
      <c r="C60" s="12"/>
      <c r="D60" s="53"/>
      <c r="E60" s="53"/>
      <c r="F60" s="53"/>
      <c r="G60" s="12"/>
      <c r="H60" s="53"/>
      <c r="I60" s="53"/>
      <c r="J60" s="53"/>
      <c r="K60" s="12"/>
      <c r="L60" s="53"/>
      <c r="M60" s="53"/>
      <c r="N60" s="53"/>
      <c r="O60" s="12"/>
      <c r="P60" s="53"/>
      <c r="Q60" s="53"/>
      <c r="R60" s="53"/>
      <c r="S60" s="12"/>
      <c r="T60" s="53"/>
      <c r="U60" s="53"/>
      <c r="V60" s="53"/>
    </row>
    <row r="61" spans="1:22">
      <c r="A61" s="18"/>
      <c r="B61" s="26" t="s">
        <v>236</v>
      </c>
      <c r="C61" s="27"/>
      <c r="D61" s="36"/>
      <c r="E61" s="36"/>
      <c r="F61" s="36"/>
      <c r="G61" s="27"/>
      <c r="H61" s="36"/>
      <c r="I61" s="36"/>
      <c r="J61" s="36"/>
      <c r="K61" s="27"/>
      <c r="L61" s="36"/>
      <c r="M61" s="36"/>
      <c r="N61" s="36"/>
      <c r="O61" s="27"/>
      <c r="P61" s="36"/>
      <c r="Q61" s="36"/>
      <c r="R61" s="36"/>
      <c r="S61" s="27"/>
      <c r="T61" s="36"/>
      <c r="U61" s="36"/>
      <c r="V61" s="36"/>
    </row>
    <row r="62" spans="1:22">
      <c r="A62" s="18"/>
      <c r="B62" s="41" t="s">
        <v>233</v>
      </c>
      <c r="C62" s="21"/>
      <c r="D62" s="54" t="s">
        <v>231</v>
      </c>
      <c r="E62" s="42">
        <v>5563</v>
      </c>
      <c r="F62" s="21"/>
      <c r="G62" s="21"/>
      <c r="H62" s="54" t="s">
        <v>231</v>
      </c>
      <c r="I62" s="42">
        <v>5563</v>
      </c>
      <c r="J62" s="21"/>
      <c r="K62" s="21"/>
      <c r="L62" s="54" t="s">
        <v>231</v>
      </c>
      <c r="M62" s="42">
        <v>5563</v>
      </c>
      <c r="N62" s="21"/>
      <c r="O62" s="21"/>
      <c r="P62" s="54" t="s">
        <v>231</v>
      </c>
      <c r="Q62" s="43" t="s">
        <v>232</v>
      </c>
      <c r="R62" s="21"/>
      <c r="S62" s="21"/>
      <c r="T62" s="54" t="s">
        <v>231</v>
      </c>
      <c r="U62" s="43" t="s">
        <v>232</v>
      </c>
      <c r="V62" s="21"/>
    </row>
    <row r="63" spans="1:22">
      <c r="A63" s="18"/>
      <c r="B63" s="41"/>
      <c r="C63" s="21"/>
      <c r="D63" s="54"/>
      <c r="E63" s="42"/>
      <c r="F63" s="21"/>
      <c r="G63" s="21"/>
      <c r="H63" s="54"/>
      <c r="I63" s="42"/>
      <c r="J63" s="21"/>
      <c r="K63" s="21"/>
      <c r="L63" s="54"/>
      <c r="M63" s="42"/>
      <c r="N63" s="21"/>
      <c r="O63" s="21"/>
      <c r="P63" s="54"/>
      <c r="Q63" s="43"/>
      <c r="R63" s="21"/>
      <c r="S63" s="21"/>
      <c r="T63" s="54"/>
      <c r="U63" s="43"/>
      <c r="V63" s="21"/>
    </row>
    <row r="64" spans="1:22">
      <c r="A64" s="18"/>
      <c r="B64" s="37" t="s">
        <v>234</v>
      </c>
      <c r="C64" s="36"/>
      <c r="D64" s="39">
        <v>83982</v>
      </c>
      <c r="E64" s="39"/>
      <c r="F64" s="36"/>
      <c r="G64" s="36"/>
      <c r="H64" s="39">
        <v>83982</v>
      </c>
      <c r="I64" s="39"/>
      <c r="J64" s="36"/>
      <c r="K64" s="36"/>
      <c r="L64" s="40" t="s">
        <v>232</v>
      </c>
      <c r="M64" s="40"/>
      <c r="N64" s="36"/>
      <c r="O64" s="36"/>
      <c r="P64" s="39">
        <v>39092</v>
      </c>
      <c r="Q64" s="39"/>
      <c r="R64" s="36"/>
      <c r="S64" s="36"/>
      <c r="T64" s="39">
        <v>44890</v>
      </c>
      <c r="U64" s="39"/>
      <c r="V64" s="36"/>
    </row>
    <row r="65" spans="1:22">
      <c r="A65" s="18"/>
      <c r="B65" s="37"/>
      <c r="C65" s="36"/>
      <c r="D65" s="39"/>
      <c r="E65" s="39"/>
      <c r="F65" s="36"/>
      <c r="G65" s="36"/>
      <c r="H65" s="39"/>
      <c r="I65" s="39"/>
      <c r="J65" s="36"/>
      <c r="K65" s="36"/>
      <c r="L65" s="40"/>
      <c r="M65" s="40"/>
      <c r="N65" s="36"/>
      <c r="O65" s="36"/>
      <c r="P65" s="39"/>
      <c r="Q65" s="39"/>
      <c r="R65" s="36"/>
      <c r="S65" s="36"/>
      <c r="T65" s="39"/>
      <c r="U65" s="39"/>
      <c r="V65" s="36"/>
    </row>
    <row r="66" spans="1:22">
      <c r="A66" s="18"/>
      <c r="B66" s="41" t="s">
        <v>237</v>
      </c>
      <c r="C66" s="21"/>
      <c r="D66" s="42">
        <v>435254</v>
      </c>
      <c r="E66" s="42"/>
      <c r="F66" s="21"/>
      <c r="G66" s="21"/>
      <c r="H66" s="42">
        <v>470990</v>
      </c>
      <c r="I66" s="42"/>
      <c r="J66" s="21"/>
      <c r="K66" s="21"/>
      <c r="L66" s="43" t="s">
        <v>232</v>
      </c>
      <c r="M66" s="43"/>
      <c r="N66" s="21"/>
      <c r="O66" s="21"/>
      <c r="P66" s="42">
        <v>470990</v>
      </c>
      <c r="Q66" s="42"/>
      <c r="R66" s="21"/>
      <c r="S66" s="21"/>
      <c r="T66" s="43" t="s">
        <v>232</v>
      </c>
      <c r="U66" s="43"/>
      <c r="V66" s="21"/>
    </row>
    <row r="67" spans="1:22">
      <c r="A67" s="18"/>
      <c r="B67" s="41"/>
      <c r="C67" s="21"/>
      <c r="D67" s="42"/>
      <c r="E67" s="42"/>
      <c r="F67" s="21"/>
      <c r="G67" s="21"/>
      <c r="H67" s="42"/>
      <c r="I67" s="42"/>
      <c r="J67" s="21"/>
      <c r="K67" s="21"/>
      <c r="L67" s="43"/>
      <c r="M67" s="43"/>
      <c r="N67" s="21"/>
      <c r="O67" s="21"/>
      <c r="P67" s="42"/>
      <c r="Q67" s="42"/>
      <c r="R67" s="21"/>
      <c r="S67" s="21"/>
      <c r="T67" s="43"/>
      <c r="U67" s="43"/>
      <c r="V67" s="21"/>
    </row>
    <row r="68" spans="1:22">
      <c r="A68" s="18"/>
      <c r="B68" s="37" t="s">
        <v>238</v>
      </c>
      <c r="C68" s="36"/>
      <c r="D68" s="39">
        <v>443673</v>
      </c>
      <c r="E68" s="39"/>
      <c r="F68" s="36"/>
      <c r="G68" s="36"/>
      <c r="H68" s="39">
        <v>484125</v>
      </c>
      <c r="I68" s="39"/>
      <c r="J68" s="36"/>
      <c r="K68" s="36"/>
      <c r="L68" s="40" t="s">
        <v>232</v>
      </c>
      <c r="M68" s="40"/>
      <c r="N68" s="36"/>
      <c r="O68" s="36"/>
      <c r="P68" s="39">
        <v>484125</v>
      </c>
      <c r="Q68" s="39"/>
      <c r="R68" s="36"/>
      <c r="S68" s="36"/>
      <c r="T68" s="40" t="s">
        <v>232</v>
      </c>
      <c r="U68" s="40"/>
      <c r="V68" s="36"/>
    </row>
    <row r="69" spans="1:22">
      <c r="A69" s="18"/>
      <c r="B69" s="37"/>
      <c r="C69" s="36"/>
      <c r="D69" s="39"/>
      <c r="E69" s="39"/>
      <c r="F69" s="36"/>
      <c r="G69" s="36"/>
      <c r="H69" s="39"/>
      <c r="I69" s="39"/>
      <c r="J69" s="36"/>
      <c r="K69" s="36"/>
      <c r="L69" s="40"/>
      <c r="M69" s="40"/>
      <c r="N69" s="36"/>
      <c r="O69" s="36"/>
      <c r="P69" s="39"/>
      <c r="Q69" s="39"/>
      <c r="R69" s="36"/>
      <c r="S69" s="36"/>
      <c r="T69" s="40"/>
      <c r="U69" s="40"/>
      <c r="V69" s="36"/>
    </row>
    <row r="70" spans="1:22">
      <c r="A70" s="18"/>
      <c r="B70" s="41" t="s">
        <v>235</v>
      </c>
      <c r="C70" s="21"/>
      <c r="D70" s="42">
        <v>3430</v>
      </c>
      <c r="E70" s="42"/>
      <c r="F70" s="21"/>
      <c r="G70" s="21"/>
      <c r="H70" s="42">
        <v>3430</v>
      </c>
      <c r="I70" s="42"/>
      <c r="J70" s="21"/>
      <c r="K70" s="21"/>
      <c r="L70" s="43" t="s">
        <v>232</v>
      </c>
      <c r="M70" s="43"/>
      <c r="N70" s="21"/>
      <c r="O70" s="21"/>
      <c r="P70" s="42">
        <v>3430</v>
      </c>
      <c r="Q70" s="42"/>
      <c r="R70" s="21"/>
      <c r="S70" s="21"/>
      <c r="T70" s="43" t="s">
        <v>232</v>
      </c>
      <c r="U70" s="43"/>
      <c r="V70" s="21"/>
    </row>
    <row r="71" spans="1:22" ht="15.75" thickBot="1">
      <c r="A71" s="18"/>
      <c r="B71" s="41"/>
      <c r="C71" s="21"/>
      <c r="D71" s="44"/>
      <c r="E71" s="44"/>
      <c r="F71" s="32"/>
      <c r="G71" s="21"/>
      <c r="H71" s="44"/>
      <c r="I71" s="44"/>
      <c r="J71" s="32"/>
      <c r="K71" s="21"/>
      <c r="L71" s="45"/>
      <c r="M71" s="45"/>
      <c r="N71" s="32"/>
      <c r="O71" s="21"/>
      <c r="P71" s="44"/>
      <c r="Q71" s="44"/>
      <c r="R71" s="32"/>
      <c r="S71" s="21"/>
      <c r="T71" s="45"/>
      <c r="U71" s="45"/>
      <c r="V71" s="32"/>
    </row>
    <row r="72" spans="1:22">
      <c r="A72" s="18"/>
      <c r="B72" s="46" t="s">
        <v>239</v>
      </c>
      <c r="C72" s="36"/>
      <c r="D72" s="47" t="s">
        <v>231</v>
      </c>
      <c r="E72" s="49">
        <v>971902</v>
      </c>
      <c r="F72" s="51"/>
      <c r="G72" s="36"/>
      <c r="H72" s="47" t="s">
        <v>231</v>
      </c>
      <c r="I72" s="49">
        <v>1048090</v>
      </c>
      <c r="J72" s="51"/>
      <c r="K72" s="36"/>
      <c r="L72" s="47" t="s">
        <v>231</v>
      </c>
      <c r="M72" s="49">
        <v>5563</v>
      </c>
      <c r="N72" s="51"/>
      <c r="O72" s="36"/>
      <c r="P72" s="47" t="s">
        <v>231</v>
      </c>
      <c r="Q72" s="49">
        <v>997637</v>
      </c>
      <c r="R72" s="51"/>
      <c r="S72" s="36"/>
      <c r="T72" s="47" t="s">
        <v>231</v>
      </c>
      <c r="U72" s="49">
        <v>44890</v>
      </c>
      <c r="V72" s="51"/>
    </row>
    <row r="73" spans="1:22" ht="15.75" thickBot="1">
      <c r="A73" s="18"/>
      <c r="B73" s="46"/>
      <c r="C73" s="36"/>
      <c r="D73" s="48"/>
      <c r="E73" s="50"/>
      <c r="F73" s="52"/>
      <c r="G73" s="36"/>
      <c r="H73" s="48"/>
      <c r="I73" s="50"/>
      <c r="J73" s="52"/>
      <c r="K73" s="36"/>
      <c r="L73" s="48"/>
      <c r="M73" s="50"/>
      <c r="N73" s="52"/>
      <c r="O73" s="36"/>
      <c r="P73" s="48"/>
      <c r="Q73" s="50"/>
      <c r="R73" s="52"/>
      <c r="S73" s="36"/>
      <c r="T73" s="48"/>
      <c r="U73" s="50"/>
      <c r="V73" s="52"/>
    </row>
    <row r="74" spans="1:22" ht="15.75" thickTop="1">
      <c r="A74" s="18"/>
      <c r="B74" s="17"/>
      <c r="C74" s="17"/>
      <c r="D74" s="17"/>
      <c r="E74" s="17"/>
      <c r="F74" s="17"/>
      <c r="G74" s="17"/>
      <c r="H74" s="17"/>
      <c r="I74" s="17"/>
      <c r="J74" s="17"/>
      <c r="K74" s="17"/>
      <c r="L74" s="17"/>
      <c r="M74" s="17"/>
      <c r="N74" s="17"/>
      <c r="O74" s="17"/>
      <c r="P74" s="17"/>
      <c r="Q74" s="17"/>
      <c r="R74" s="17"/>
      <c r="S74" s="17"/>
      <c r="T74" s="17"/>
      <c r="U74" s="17"/>
      <c r="V74" s="17"/>
    </row>
    <row r="75" spans="1:22">
      <c r="A75" s="18"/>
      <c r="B75" s="22" t="s">
        <v>241</v>
      </c>
      <c r="C75" s="22"/>
      <c r="D75" s="22"/>
      <c r="E75" s="22"/>
      <c r="F75" s="22"/>
      <c r="G75" s="22"/>
      <c r="H75" s="22"/>
      <c r="I75" s="22"/>
      <c r="J75" s="22"/>
      <c r="K75" s="22"/>
      <c r="L75" s="22"/>
      <c r="M75" s="22"/>
      <c r="N75" s="22"/>
      <c r="O75" s="22"/>
      <c r="P75" s="22"/>
      <c r="Q75" s="22"/>
      <c r="R75" s="22"/>
      <c r="S75" s="22"/>
      <c r="T75" s="22"/>
      <c r="U75" s="22"/>
      <c r="V75" s="22"/>
    </row>
    <row r="76" spans="1:22">
      <c r="A76" s="18"/>
      <c r="B76" s="20" t="s">
        <v>242</v>
      </c>
      <c r="C76" s="20"/>
      <c r="D76" s="20"/>
      <c r="E76" s="20"/>
      <c r="F76" s="20"/>
      <c r="G76" s="20"/>
      <c r="H76" s="20"/>
      <c r="I76" s="20"/>
      <c r="J76" s="20"/>
      <c r="K76" s="20"/>
      <c r="L76" s="20"/>
      <c r="M76" s="20"/>
      <c r="N76" s="20"/>
      <c r="O76" s="20"/>
      <c r="P76" s="20"/>
      <c r="Q76" s="20"/>
      <c r="R76" s="20"/>
      <c r="S76" s="20"/>
      <c r="T76" s="20"/>
      <c r="U76" s="20"/>
      <c r="V76" s="20"/>
    </row>
    <row r="77" spans="1:22">
      <c r="A77" s="18"/>
      <c r="B77" s="17"/>
      <c r="C77" s="17"/>
      <c r="D77" s="17"/>
      <c r="E77" s="17"/>
      <c r="F77" s="17"/>
      <c r="G77" s="17"/>
      <c r="H77" s="17"/>
      <c r="I77" s="17"/>
      <c r="J77" s="17"/>
      <c r="K77" s="17"/>
      <c r="L77" s="17"/>
      <c r="M77" s="17"/>
      <c r="N77" s="17"/>
      <c r="O77" s="17"/>
      <c r="P77" s="17"/>
      <c r="Q77" s="17"/>
      <c r="R77" s="17"/>
      <c r="S77" s="17"/>
      <c r="T77" s="17"/>
      <c r="U77" s="17"/>
      <c r="V77" s="17"/>
    </row>
    <row r="78" spans="1:22">
      <c r="A78" s="18"/>
      <c r="B78" s="22" t="s">
        <v>243</v>
      </c>
      <c r="C78" s="22"/>
      <c r="D78" s="22"/>
      <c r="E78" s="22"/>
      <c r="F78" s="22"/>
      <c r="G78" s="22"/>
      <c r="H78" s="22"/>
      <c r="I78" s="22"/>
      <c r="J78" s="22"/>
      <c r="K78" s="22"/>
      <c r="L78" s="22"/>
      <c r="M78" s="22"/>
      <c r="N78" s="22"/>
      <c r="O78" s="22"/>
      <c r="P78" s="22"/>
      <c r="Q78" s="22"/>
      <c r="R78" s="22"/>
      <c r="S78" s="22"/>
      <c r="T78" s="22"/>
      <c r="U78" s="22"/>
      <c r="V78" s="22"/>
    </row>
    <row r="79" spans="1:22" ht="25.5" customHeight="1">
      <c r="A79" s="18"/>
      <c r="B79" s="20" t="s">
        <v>244</v>
      </c>
      <c r="C79" s="20"/>
      <c r="D79" s="20"/>
      <c r="E79" s="20"/>
      <c r="F79" s="20"/>
      <c r="G79" s="20"/>
      <c r="H79" s="20"/>
      <c r="I79" s="20"/>
      <c r="J79" s="20"/>
      <c r="K79" s="20"/>
      <c r="L79" s="20"/>
      <c r="M79" s="20"/>
      <c r="N79" s="20"/>
      <c r="O79" s="20"/>
      <c r="P79" s="20"/>
      <c r="Q79" s="20"/>
      <c r="R79" s="20"/>
      <c r="S79" s="20"/>
      <c r="T79" s="20"/>
      <c r="U79" s="20"/>
      <c r="V79" s="20"/>
    </row>
    <row r="80" spans="1:22">
      <c r="A80" s="18"/>
      <c r="B80" s="17"/>
      <c r="C80" s="17"/>
      <c r="D80" s="17"/>
      <c r="E80" s="17"/>
      <c r="F80" s="17"/>
      <c r="G80" s="17"/>
      <c r="H80" s="17"/>
      <c r="I80" s="17"/>
      <c r="J80" s="17"/>
      <c r="K80" s="17"/>
      <c r="L80" s="17"/>
      <c r="M80" s="17"/>
      <c r="N80" s="17"/>
      <c r="O80" s="17"/>
      <c r="P80" s="17"/>
      <c r="Q80" s="17"/>
      <c r="R80" s="17"/>
      <c r="S80" s="17"/>
      <c r="T80" s="17"/>
      <c r="U80" s="17"/>
      <c r="V80" s="17"/>
    </row>
    <row r="81" spans="1:22">
      <c r="A81" s="18"/>
      <c r="B81" s="22" t="s">
        <v>245</v>
      </c>
      <c r="C81" s="22"/>
      <c r="D81" s="22"/>
      <c r="E81" s="22"/>
      <c r="F81" s="22"/>
      <c r="G81" s="22"/>
      <c r="H81" s="22"/>
      <c r="I81" s="22"/>
      <c r="J81" s="22"/>
      <c r="K81" s="22"/>
      <c r="L81" s="22"/>
      <c r="M81" s="22"/>
      <c r="N81" s="22"/>
      <c r="O81" s="22"/>
      <c r="P81" s="22"/>
      <c r="Q81" s="22"/>
      <c r="R81" s="22"/>
      <c r="S81" s="22"/>
      <c r="T81" s="22"/>
      <c r="U81" s="22"/>
      <c r="V81" s="22"/>
    </row>
    <row r="82" spans="1:22">
      <c r="A82" s="18"/>
      <c r="B82" s="20" t="s">
        <v>246</v>
      </c>
      <c r="C82" s="20"/>
      <c r="D82" s="20"/>
      <c r="E82" s="20"/>
      <c r="F82" s="20"/>
      <c r="G82" s="20"/>
      <c r="H82" s="20"/>
      <c r="I82" s="20"/>
      <c r="J82" s="20"/>
      <c r="K82" s="20"/>
      <c r="L82" s="20"/>
      <c r="M82" s="20"/>
      <c r="N82" s="20"/>
      <c r="O82" s="20"/>
      <c r="P82" s="20"/>
      <c r="Q82" s="20"/>
      <c r="R82" s="20"/>
      <c r="S82" s="20"/>
      <c r="T82" s="20"/>
      <c r="U82" s="20"/>
      <c r="V82" s="20"/>
    </row>
    <row r="83" spans="1:22">
      <c r="A83" s="18"/>
      <c r="B83" s="17"/>
      <c r="C83" s="17"/>
      <c r="D83" s="17"/>
      <c r="E83" s="17"/>
      <c r="F83" s="17"/>
      <c r="G83" s="17"/>
      <c r="H83" s="17"/>
      <c r="I83" s="17"/>
      <c r="J83" s="17"/>
      <c r="K83" s="17"/>
      <c r="L83" s="17"/>
      <c r="M83" s="17"/>
      <c r="N83" s="17"/>
      <c r="O83" s="17"/>
      <c r="P83" s="17"/>
      <c r="Q83" s="17"/>
      <c r="R83" s="17"/>
      <c r="S83" s="17"/>
      <c r="T83" s="17"/>
      <c r="U83" s="17"/>
      <c r="V83" s="17"/>
    </row>
    <row r="84" spans="1:22">
      <c r="A84" s="18"/>
      <c r="B84" s="20" t="s">
        <v>247</v>
      </c>
      <c r="C84" s="20"/>
      <c r="D84" s="20"/>
      <c r="E84" s="20"/>
      <c r="F84" s="20"/>
      <c r="G84" s="20"/>
      <c r="H84" s="20"/>
      <c r="I84" s="20"/>
      <c r="J84" s="20"/>
      <c r="K84" s="20"/>
      <c r="L84" s="20"/>
      <c r="M84" s="20"/>
      <c r="N84" s="20"/>
      <c r="O84" s="20"/>
      <c r="P84" s="20"/>
      <c r="Q84" s="20"/>
      <c r="R84" s="20"/>
      <c r="S84" s="20"/>
      <c r="T84" s="20"/>
      <c r="U84" s="20"/>
      <c r="V84" s="20"/>
    </row>
    <row r="85" spans="1:22">
      <c r="A85" s="18"/>
      <c r="B85" s="72"/>
      <c r="C85" s="72"/>
      <c r="D85" s="72"/>
      <c r="E85" s="72"/>
      <c r="F85" s="72"/>
      <c r="G85" s="72"/>
      <c r="H85" s="72"/>
      <c r="I85" s="72"/>
      <c r="J85" s="72"/>
      <c r="K85" s="72"/>
      <c r="L85" s="72"/>
      <c r="M85" s="72"/>
      <c r="N85" s="72"/>
      <c r="O85" s="72"/>
      <c r="P85" s="72"/>
      <c r="Q85" s="72"/>
      <c r="R85" s="72"/>
      <c r="S85" s="72"/>
      <c r="T85" s="72"/>
      <c r="U85" s="72"/>
      <c r="V85" s="72"/>
    </row>
    <row r="86" spans="1:22">
      <c r="A86" s="18"/>
      <c r="B86" s="31"/>
      <c r="C86" s="31"/>
      <c r="D86" s="31"/>
      <c r="E86" s="31"/>
      <c r="F86" s="31"/>
      <c r="G86" s="31"/>
      <c r="H86" s="31"/>
      <c r="I86" s="31"/>
      <c r="J86" s="31"/>
      <c r="K86" s="31"/>
      <c r="L86" s="31"/>
      <c r="M86" s="31"/>
      <c r="N86" s="31"/>
      <c r="O86" s="31"/>
      <c r="P86" s="31"/>
      <c r="Q86" s="31"/>
      <c r="R86" s="31"/>
    </row>
    <row r="87" spans="1:22">
      <c r="A87" s="18"/>
      <c r="B87" s="13"/>
      <c r="C87" s="13"/>
      <c r="D87" s="13"/>
      <c r="E87" s="13"/>
      <c r="F87" s="13"/>
      <c r="G87" s="13"/>
      <c r="H87" s="13"/>
      <c r="I87" s="13"/>
      <c r="J87" s="13"/>
      <c r="K87" s="13"/>
      <c r="L87" s="13"/>
      <c r="M87" s="13"/>
      <c r="N87" s="13"/>
      <c r="O87" s="13"/>
      <c r="P87" s="13"/>
      <c r="Q87" s="13"/>
      <c r="R87" s="13"/>
    </row>
    <row r="88" spans="1:22" ht="15.75" thickBot="1">
      <c r="A88" s="18"/>
      <c r="B88" s="12"/>
      <c r="C88" s="12"/>
      <c r="D88" s="33" t="s">
        <v>248</v>
      </c>
      <c r="E88" s="33"/>
      <c r="F88" s="33"/>
      <c r="G88" s="33"/>
      <c r="H88" s="33"/>
      <c r="I88" s="33"/>
      <c r="J88" s="33"/>
      <c r="K88" s="12"/>
      <c r="L88" s="33" t="s">
        <v>249</v>
      </c>
      <c r="M88" s="33"/>
      <c r="N88" s="33"/>
      <c r="O88" s="33"/>
      <c r="P88" s="33"/>
      <c r="Q88" s="33"/>
      <c r="R88" s="33"/>
    </row>
    <row r="89" spans="1:22" ht="15.75" thickBot="1">
      <c r="A89" s="18"/>
      <c r="B89" s="25" t="s">
        <v>245</v>
      </c>
      <c r="C89" s="12"/>
      <c r="D89" s="34">
        <v>2013</v>
      </c>
      <c r="E89" s="34"/>
      <c r="F89" s="34"/>
      <c r="G89" s="12"/>
      <c r="H89" s="34">
        <v>2012</v>
      </c>
      <c r="I89" s="34"/>
      <c r="J89" s="34"/>
      <c r="K89" s="12"/>
      <c r="L89" s="34">
        <v>2013</v>
      </c>
      <c r="M89" s="34"/>
      <c r="N89" s="34"/>
      <c r="O89" s="12"/>
      <c r="P89" s="34">
        <v>2012</v>
      </c>
      <c r="Q89" s="34"/>
      <c r="R89" s="34"/>
    </row>
    <row r="90" spans="1:22">
      <c r="A90" s="18"/>
      <c r="B90" s="12"/>
      <c r="C90" s="12"/>
      <c r="D90" s="35" t="s">
        <v>227</v>
      </c>
      <c r="E90" s="35"/>
      <c r="F90" s="35"/>
      <c r="G90" s="35"/>
      <c r="H90" s="35"/>
      <c r="I90" s="35"/>
      <c r="J90" s="35"/>
      <c r="K90" s="35"/>
      <c r="L90" s="35"/>
      <c r="M90" s="35"/>
      <c r="N90" s="35"/>
      <c r="O90" s="35"/>
      <c r="P90" s="35"/>
      <c r="Q90" s="35"/>
      <c r="R90" s="35"/>
    </row>
    <row r="91" spans="1:22">
      <c r="A91" s="18"/>
      <c r="B91" s="38" t="s">
        <v>250</v>
      </c>
      <c r="C91" s="36"/>
      <c r="D91" s="38" t="s">
        <v>231</v>
      </c>
      <c r="E91" s="39">
        <v>37126</v>
      </c>
      <c r="F91" s="36"/>
      <c r="G91" s="36"/>
      <c r="H91" s="38" t="s">
        <v>231</v>
      </c>
      <c r="I91" s="39">
        <v>119461</v>
      </c>
      <c r="J91" s="36"/>
      <c r="K91" s="36"/>
      <c r="L91" s="38" t="s">
        <v>231</v>
      </c>
      <c r="M91" s="40" t="s">
        <v>251</v>
      </c>
      <c r="N91" s="38" t="s">
        <v>252</v>
      </c>
      <c r="O91" s="36"/>
      <c r="P91" s="38" t="s">
        <v>231</v>
      </c>
      <c r="Q91" s="39">
        <v>31616</v>
      </c>
      <c r="R91" s="36"/>
    </row>
    <row r="92" spans="1:22">
      <c r="A92" s="18"/>
      <c r="B92" s="38"/>
      <c r="C92" s="36"/>
      <c r="D92" s="38"/>
      <c r="E92" s="39"/>
      <c r="F92" s="36"/>
      <c r="G92" s="36"/>
      <c r="H92" s="38"/>
      <c r="I92" s="39"/>
      <c r="J92" s="36"/>
      <c r="K92" s="36"/>
      <c r="L92" s="38"/>
      <c r="M92" s="40"/>
      <c r="N92" s="38"/>
      <c r="O92" s="36"/>
      <c r="P92" s="38"/>
      <c r="Q92" s="39"/>
      <c r="R92" s="36"/>
    </row>
    <row r="93" spans="1:22">
      <c r="A93" s="18"/>
      <c r="B93" s="30" t="s">
        <v>253</v>
      </c>
      <c r="C93" s="12"/>
      <c r="D93" s="21"/>
      <c r="E93" s="21"/>
      <c r="F93" s="21"/>
      <c r="G93" s="12"/>
      <c r="H93" s="21"/>
      <c r="I93" s="21"/>
      <c r="J93" s="21"/>
      <c r="K93" s="12"/>
      <c r="L93" s="21"/>
      <c r="M93" s="21"/>
      <c r="N93" s="21"/>
      <c r="O93" s="12"/>
      <c r="P93" s="21"/>
      <c r="Q93" s="21"/>
      <c r="R93" s="21"/>
    </row>
    <row r="94" spans="1:22" ht="26.25">
      <c r="A94" s="18"/>
      <c r="B94" s="57" t="s">
        <v>254</v>
      </c>
      <c r="C94" s="27"/>
      <c r="D94" s="40" t="s">
        <v>255</v>
      </c>
      <c r="E94" s="40"/>
      <c r="F94" s="29" t="s">
        <v>252</v>
      </c>
      <c r="G94" s="27"/>
      <c r="H94" s="40" t="s">
        <v>256</v>
      </c>
      <c r="I94" s="40"/>
      <c r="J94" s="29" t="s">
        <v>252</v>
      </c>
      <c r="K94" s="27"/>
      <c r="L94" s="40" t="s">
        <v>257</v>
      </c>
      <c r="M94" s="40"/>
      <c r="N94" s="29" t="s">
        <v>252</v>
      </c>
      <c r="O94" s="27"/>
      <c r="P94" s="40" t="s">
        <v>258</v>
      </c>
      <c r="Q94" s="40"/>
      <c r="R94" s="29" t="s">
        <v>252</v>
      </c>
    </row>
    <row r="95" spans="1:22">
      <c r="A95" s="18"/>
      <c r="B95" s="59" t="s">
        <v>259</v>
      </c>
      <c r="C95" s="21"/>
      <c r="D95" s="43" t="s">
        <v>260</v>
      </c>
      <c r="E95" s="43"/>
      <c r="F95" s="54" t="s">
        <v>252</v>
      </c>
      <c r="G95" s="21"/>
      <c r="H95" s="43" t="s">
        <v>232</v>
      </c>
      <c r="I95" s="43"/>
      <c r="J95" s="21"/>
      <c r="K95" s="21"/>
      <c r="L95" s="42">
        <v>30027</v>
      </c>
      <c r="M95" s="42"/>
      <c r="N95" s="21"/>
      <c r="O95" s="21"/>
      <c r="P95" s="43" t="s">
        <v>232</v>
      </c>
      <c r="Q95" s="43"/>
      <c r="R95" s="21"/>
    </row>
    <row r="96" spans="1:22">
      <c r="A96" s="18"/>
      <c r="B96" s="59"/>
      <c r="C96" s="21"/>
      <c r="D96" s="43"/>
      <c r="E96" s="43"/>
      <c r="F96" s="54"/>
      <c r="G96" s="21"/>
      <c r="H96" s="43"/>
      <c r="I96" s="43"/>
      <c r="J96" s="21"/>
      <c r="K96" s="21"/>
      <c r="L96" s="42"/>
      <c r="M96" s="42"/>
      <c r="N96" s="21"/>
      <c r="O96" s="21"/>
      <c r="P96" s="43"/>
      <c r="Q96" s="43"/>
      <c r="R96" s="21"/>
    </row>
    <row r="97" spans="1:22" ht="26.25">
      <c r="A97" s="18"/>
      <c r="B97" s="29" t="s">
        <v>261</v>
      </c>
      <c r="C97" s="27"/>
      <c r="D97" s="36"/>
      <c r="E97" s="36"/>
      <c r="F97" s="36"/>
      <c r="G97" s="27"/>
      <c r="H97" s="36"/>
      <c r="I97" s="36"/>
      <c r="J97" s="36"/>
      <c r="K97" s="27"/>
      <c r="L97" s="36"/>
      <c r="M97" s="36"/>
      <c r="N97" s="36"/>
      <c r="O97" s="27"/>
      <c r="P97" s="36"/>
      <c r="Q97" s="36"/>
      <c r="R97" s="36"/>
    </row>
    <row r="98" spans="1:22">
      <c r="A98" s="18"/>
      <c r="B98" s="59" t="s">
        <v>262</v>
      </c>
      <c r="C98" s="21"/>
      <c r="D98" s="42">
        <v>10138</v>
      </c>
      <c r="E98" s="42"/>
      <c r="F98" s="21"/>
      <c r="G98" s="21"/>
      <c r="H98" s="42">
        <v>44937</v>
      </c>
      <c r="I98" s="42"/>
      <c r="J98" s="21"/>
      <c r="K98" s="21"/>
      <c r="L98" s="42">
        <v>25454</v>
      </c>
      <c r="M98" s="42"/>
      <c r="N98" s="21"/>
      <c r="O98" s="21"/>
      <c r="P98" s="42">
        <v>99229</v>
      </c>
      <c r="Q98" s="42"/>
      <c r="R98" s="21"/>
    </row>
    <row r="99" spans="1:22">
      <c r="A99" s="18"/>
      <c r="B99" s="59"/>
      <c r="C99" s="21"/>
      <c r="D99" s="42"/>
      <c r="E99" s="42"/>
      <c r="F99" s="21"/>
      <c r="G99" s="21"/>
      <c r="H99" s="42"/>
      <c r="I99" s="42"/>
      <c r="J99" s="21"/>
      <c r="K99" s="21"/>
      <c r="L99" s="42"/>
      <c r="M99" s="42"/>
      <c r="N99" s="21"/>
      <c r="O99" s="21"/>
      <c r="P99" s="42"/>
      <c r="Q99" s="42"/>
      <c r="R99" s="21"/>
    </row>
    <row r="100" spans="1:22">
      <c r="A100" s="18"/>
      <c r="B100" s="60" t="s">
        <v>259</v>
      </c>
      <c r="C100" s="36"/>
      <c r="D100" s="40" t="s">
        <v>263</v>
      </c>
      <c r="E100" s="40"/>
      <c r="F100" s="38" t="s">
        <v>252</v>
      </c>
      <c r="G100" s="36"/>
      <c r="H100" s="40" t="s">
        <v>232</v>
      </c>
      <c r="I100" s="40"/>
      <c r="J100" s="36"/>
      <c r="K100" s="36"/>
      <c r="L100" s="40" t="s">
        <v>264</v>
      </c>
      <c r="M100" s="40"/>
      <c r="N100" s="38" t="s">
        <v>252</v>
      </c>
      <c r="O100" s="36"/>
      <c r="P100" s="40" t="s">
        <v>232</v>
      </c>
      <c r="Q100" s="40"/>
      <c r="R100" s="36"/>
    </row>
    <row r="101" spans="1:22" ht="15.75" thickBot="1">
      <c r="A101" s="18"/>
      <c r="B101" s="60"/>
      <c r="C101" s="36"/>
      <c r="D101" s="61"/>
      <c r="E101" s="61"/>
      <c r="F101" s="62"/>
      <c r="G101" s="36"/>
      <c r="H101" s="61"/>
      <c r="I101" s="61"/>
      <c r="J101" s="63"/>
      <c r="K101" s="36"/>
      <c r="L101" s="61"/>
      <c r="M101" s="61"/>
      <c r="N101" s="62"/>
      <c r="O101" s="36"/>
      <c r="P101" s="61"/>
      <c r="Q101" s="61"/>
      <c r="R101" s="63"/>
    </row>
    <row r="102" spans="1:22">
      <c r="A102" s="18"/>
      <c r="B102" s="54" t="s">
        <v>265</v>
      </c>
      <c r="C102" s="21"/>
      <c r="D102" s="64" t="s">
        <v>231</v>
      </c>
      <c r="E102" s="66">
        <v>11654</v>
      </c>
      <c r="F102" s="68"/>
      <c r="G102" s="21"/>
      <c r="H102" s="64" t="s">
        <v>231</v>
      </c>
      <c r="I102" s="70" t="s">
        <v>266</v>
      </c>
      <c r="J102" s="64" t="s">
        <v>252</v>
      </c>
      <c r="K102" s="21"/>
      <c r="L102" s="64" t="s">
        <v>231</v>
      </c>
      <c r="M102" s="66">
        <v>11654</v>
      </c>
      <c r="N102" s="68"/>
      <c r="O102" s="21"/>
      <c r="P102" s="64" t="s">
        <v>231</v>
      </c>
      <c r="Q102" s="70" t="s">
        <v>266</v>
      </c>
      <c r="R102" s="64" t="s">
        <v>252</v>
      </c>
    </row>
    <row r="103" spans="1:22" ht="15.75" thickBot="1">
      <c r="A103" s="18"/>
      <c r="B103" s="54"/>
      <c r="C103" s="21"/>
      <c r="D103" s="65"/>
      <c r="E103" s="67"/>
      <c r="F103" s="69"/>
      <c r="G103" s="21"/>
      <c r="H103" s="65"/>
      <c r="I103" s="71"/>
      <c r="J103" s="65"/>
      <c r="K103" s="21"/>
      <c r="L103" s="65"/>
      <c r="M103" s="67"/>
      <c r="N103" s="69"/>
      <c r="O103" s="21"/>
      <c r="P103" s="65"/>
      <c r="Q103" s="71"/>
      <c r="R103" s="65"/>
    </row>
    <row r="104" spans="1:22" ht="15.75" thickTop="1">
      <c r="A104" s="18"/>
      <c r="B104" s="17"/>
      <c r="C104" s="17"/>
      <c r="D104" s="17"/>
      <c r="E104" s="17"/>
      <c r="F104" s="17"/>
      <c r="G104" s="17"/>
      <c r="H104" s="17"/>
      <c r="I104" s="17"/>
      <c r="J104" s="17"/>
      <c r="K104" s="17"/>
      <c r="L104" s="17"/>
      <c r="M104" s="17"/>
      <c r="N104" s="17"/>
      <c r="O104" s="17"/>
      <c r="P104" s="17"/>
      <c r="Q104" s="17"/>
      <c r="R104" s="17"/>
      <c r="S104" s="17"/>
      <c r="T104" s="17"/>
      <c r="U104" s="17"/>
      <c r="V104" s="17"/>
    </row>
    <row r="105" spans="1:22">
      <c r="A105" s="18"/>
      <c r="B105" s="20" t="s">
        <v>267</v>
      </c>
      <c r="C105" s="20"/>
      <c r="D105" s="20"/>
      <c r="E105" s="20"/>
      <c r="F105" s="20"/>
      <c r="G105" s="20"/>
      <c r="H105" s="20"/>
      <c r="I105" s="20"/>
      <c r="J105" s="20"/>
      <c r="K105" s="20"/>
      <c r="L105" s="20"/>
      <c r="M105" s="20"/>
      <c r="N105" s="20"/>
      <c r="O105" s="20"/>
      <c r="P105" s="20"/>
      <c r="Q105" s="20"/>
      <c r="R105" s="20"/>
      <c r="S105" s="20"/>
      <c r="T105" s="20"/>
      <c r="U105" s="20"/>
      <c r="V105" s="20"/>
    </row>
  </sheetData>
  <mergeCells count="532">
    <mergeCell ref="B104:V104"/>
    <mergeCell ref="B105:V105"/>
    <mergeCell ref="B80:V80"/>
    <mergeCell ref="B81:V81"/>
    <mergeCell ref="B82:V82"/>
    <mergeCell ref="B83:V83"/>
    <mergeCell ref="B84:V84"/>
    <mergeCell ref="B85:V85"/>
    <mergeCell ref="B9:V9"/>
    <mergeCell ref="B10:V10"/>
    <mergeCell ref="B17:V17"/>
    <mergeCell ref="B18:V18"/>
    <mergeCell ref="B74:V74"/>
    <mergeCell ref="B75:V75"/>
    <mergeCell ref="A1:A2"/>
    <mergeCell ref="B1:V1"/>
    <mergeCell ref="B2:V2"/>
    <mergeCell ref="B3:V3"/>
    <mergeCell ref="A4:A105"/>
    <mergeCell ref="B4:V4"/>
    <mergeCell ref="B5:V5"/>
    <mergeCell ref="B6:V6"/>
    <mergeCell ref="B7:V7"/>
    <mergeCell ref="B8:V8"/>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R95:R96"/>
    <mergeCell ref="D97:F97"/>
    <mergeCell ref="H97:J97"/>
    <mergeCell ref="L97:N97"/>
    <mergeCell ref="P97:R97"/>
    <mergeCell ref="B98:B99"/>
    <mergeCell ref="C98:C99"/>
    <mergeCell ref="D98:E99"/>
    <mergeCell ref="F98:F99"/>
    <mergeCell ref="G98:G99"/>
    <mergeCell ref="J95:J96"/>
    <mergeCell ref="K95:K96"/>
    <mergeCell ref="L95:M96"/>
    <mergeCell ref="N95:N96"/>
    <mergeCell ref="O95:O96"/>
    <mergeCell ref="P95:Q96"/>
    <mergeCell ref="B95:B96"/>
    <mergeCell ref="C95:C96"/>
    <mergeCell ref="D95:E96"/>
    <mergeCell ref="F95:F96"/>
    <mergeCell ref="G95:G96"/>
    <mergeCell ref="H95:I96"/>
    <mergeCell ref="D93:F93"/>
    <mergeCell ref="H93:J93"/>
    <mergeCell ref="L93:N93"/>
    <mergeCell ref="P93:R93"/>
    <mergeCell ref="D94:E94"/>
    <mergeCell ref="H94:I94"/>
    <mergeCell ref="L94:M94"/>
    <mergeCell ref="P94:Q94"/>
    <mergeCell ref="M91:M92"/>
    <mergeCell ref="N91:N92"/>
    <mergeCell ref="O91:O92"/>
    <mergeCell ref="P91:P92"/>
    <mergeCell ref="Q91:Q92"/>
    <mergeCell ref="R91:R92"/>
    <mergeCell ref="G91:G92"/>
    <mergeCell ref="H91:H92"/>
    <mergeCell ref="I91:I92"/>
    <mergeCell ref="J91:J92"/>
    <mergeCell ref="K91:K92"/>
    <mergeCell ref="L91:L92"/>
    <mergeCell ref="D89:F89"/>
    <mergeCell ref="H89:J89"/>
    <mergeCell ref="L89:N89"/>
    <mergeCell ref="P89:R89"/>
    <mergeCell ref="D90:R90"/>
    <mergeCell ref="B91:B92"/>
    <mergeCell ref="C91:C92"/>
    <mergeCell ref="D91:D92"/>
    <mergeCell ref="E91:E92"/>
    <mergeCell ref="F91:F92"/>
    <mergeCell ref="T72:T73"/>
    <mergeCell ref="U72:U73"/>
    <mergeCell ref="V72:V73"/>
    <mergeCell ref="B86:R86"/>
    <mergeCell ref="D88:J88"/>
    <mergeCell ref="L88:R88"/>
    <mergeCell ref="B76:V76"/>
    <mergeCell ref="B77:V77"/>
    <mergeCell ref="B78:V78"/>
    <mergeCell ref="B79:V79"/>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T48:T49"/>
    <mergeCell ref="U48:U49"/>
    <mergeCell ref="V48:V49"/>
    <mergeCell ref="B50:V50"/>
    <mergeCell ref="D52:F52"/>
    <mergeCell ref="H52:J52"/>
    <mergeCell ref="L52:N52"/>
    <mergeCell ref="P52:R52"/>
    <mergeCell ref="T52:V52"/>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D23:V23"/>
    <mergeCell ref="D24:F24"/>
    <mergeCell ref="H24:J24"/>
    <mergeCell ref="L24:N24"/>
    <mergeCell ref="P24:R24"/>
    <mergeCell ref="T24:V24"/>
    <mergeCell ref="B19:V19"/>
    <mergeCell ref="D21:F21"/>
    <mergeCell ref="H21:J21"/>
    <mergeCell ref="L21:V21"/>
    <mergeCell ref="D22:F22"/>
    <mergeCell ref="H22:J22"/>
    <mergeCell ref="L22:N22"/>
    <mergeCell ref="P22:R22"/>
    <mergeCell ref="T22:V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s_Pa</vt:lpstr>
      <vt:lpstr>Consolidated_Statements_Of_Inc</vt:lpstr>
      <vt:lpstr>Consolidated_Statements_Of_Com</vt:lpstr>
      <vt:lpstr>Consolidated_Statements_Of_Cas</vt:lpstr>
      <vt:lpstr>Description_of_Business_and_Pr</vt:lpstr>
      <vt:lpstr>Variable_Interest_Entities</vt:lpstr>
      <vt:lpstr>Financial_Instruments</vt:lpstr>
      <vt:lpstr>Earnings_Per_Share</vt:lpstr>
      <vt:lpstr>StockBased_Compensation</vt:lpstr>
      <vt:lpstr>Cash_and_Cash_Equivalents_and_</vt:lpstr>
      <vt:lpstr>Inventories</vt:lpstr>
      <vt:lpstr>Environmental</vt:lpstr>
      <vt:lpstr>Debt</vt:lpstr>
      <vt:lpstr>Derivative_Instruments_And_Hed</vt:lpstr>
      <vt:lpstr>Equity</vt:lpstr>
      <vt:lpstr>Other_Comprehensive_Income_Los</vt:lpstr>
      <vt:lpstr>Retirement_Plan</vt:lpstr>
      <vt:lpstr>Contingencies</vt:lpstr>
      <vt:lpstr>Segment_Information</vt:lpstr>
      <vt:lpstr>Supplemental_GuarantorNonGuara</vt:lpstr>
      <vt:lpstr>Description_of_Business_and_Pr1</vt:lpstr>
      <vt:lpstr>Financial_Instruments_Tables</vt:lpstr>
      <vt:lpstr>Earnings_Per_Share_Tables</vt:lpstr>
      <vt:lpstr>StockBased_Compensation_Tables</vt:lpstr>
      <vt:lpstr>Cash_and_Cash_Equivalents_and_1</vt:lpstr>
      <vt:lpstr>Inventories_Tables</vt:lpstr>
      <vt:lpstr>Debt_Tables</vt:lpstr>
      <vt:lpstr>Derivative_Instruments_And_Hed1</vt:lpstr>
      <vt:lpstr>Equity_Tables</vt:lpstr>
      <vt:lpstr>Other_Comprehensive_Income_Los1</vt:lpstr>
      <vt:lpstr>Retirement_Plan_Tables</vt:lpstr>
      <vt:lpstr>Segment_Information_Tables</vt:lpstr>
      <vt:lpstr>Supplemental_GuarantorNonGuara1</vt:lpstr>
      <vt:lpstr>Description_of_Business_and_Pr2</vt:lpstr>
      <vt:lpstr>Holly_Energy_Partners_Details</vt:lpstr>
      <vt:lpstr>Variable_Interest_Entities_Sab</vt:lpstr>
      <vt:lpstr>Financial_Instruments_Estimate</vt:lpstr>
      <vt:lpstr>Financial_Instruments_Changes_</vt:lpstr>
      <vt:lpstr>Earnings_Per_Share_Schedule_Of</vt:lpstr>
      <vt:lpstr>StockBased_Compensation_Narrat</vt:lpstr>
      <vt:lpstr>StockBased_Compensation_Summar</vt:lpstr>
      <vt:lpstr>StockBased_Compensation_Summar1</vt:lpstr>
      <vt:lpstr>Cash_and_Cash_Equivalents_and_2</vt:lpstr>
      <vt:lpstr>Cash_and_Cash_Equivalents_and_3</vt:lpstr>
      <vt:lpstr>Inventories_Details</vt:lpstr>
      <vt:lpstr>Environmental_Details</vt:lpstr>
      <vt:lpstr>Debt_Narrative_Details</vt:lpstr>
      <vt:lpstr>Debt_Carrying_Amounts_Of_LongT</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Equity_Narrative_Details</vt:lpstr>
      <vt:lpstr>Equity_Changes_To_Equity_Detai</vt:lpstr>
      <vt:lpstr>Other_Comprehensive_Income_Los2</vt:lpstr>
      <vt:lpstr>Other_Comprehensive_Income_Los3</vt:lpstr>
      <vt:lpstr>Other_Comprehensive_Income_Los4</vt:lpstr>
      <vt:lpstr>Retirement_Plan_Narrative_Deta</vt:lpstr>
      <vt:lpstr>Retirement_Plan_Net_Periodic_P</vt:lpstr>
      <vt:lpstr>Segment_Information_Narrative_</vt:lpstr>
      <vt:lpstr>Segment_Information_Schedule_O</vt:lpstr>
      <vt:lpstr>Supplemental_GuarantorNonGuara2</vt:lpstr>
      <vt:lpstr>Supplemental_GuarantorNonGuara3</vt:lpstr>
      <vt:lpstr>Supplemental_GuarantorNonGuara4</vt:lpstr>
      <vt:lpstr>Supplemental_GuarantorNonGua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37:13Z</dcterms:created>
  <dcterms:modified xsi:type="dcterms:W3CDTF">2013-11-07T17:37:13Z</dcterms:modified>
</cp:coreProperties>
</file>